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Statements_Of_Fin" sheetId="130" r:id="rId5"/>
    <sheet name="Consolidated_Statements_Of_Fin1" sheetId="131" r:id="rId6"/>
    <sheet name="Consolidated_Statements_Of_Cas" sheetId="7" r:id="rId7"/>
    <sheet name="Consolidated_Statements_Of_Cas1" sheetId="8" r:id="rId8"/>
    <sheet name="Consolidated_Statements_Of_Sto" sheetId="132" r:id="rId9"/>
    <sheet name="Consolidated_Statements_Of_Sto1" sheetId="10" r:id="rId10"/>
    <sheet name="Organization_And_Business" sheetId="133" r:id="rId11"/>
    <sheet name="Significant_Accounting_Policie" sheetId="134" r:id="rId12"/>
    <sheet name="Fair_Value" sheetId="135" r:id="rId13"/>
    <sheet name="Business_Combinations_And_Dive" sheetId="136" r:id="rId14"/>
    <sheet name="Restructuring_Charges" sheetId="137" r:id="rId15"/>
    <sheet name="StockBased_Compensation" sheetId="138" r:id="rId16"/>
    <sheet name="Marketable_Securities" sheetId="139" r:id="rId17"/>
    <sheet name="Trade_Receivables" sheetId="140" r:id="rId18"/>
    <sheet name="Inventories" sheetId="141" r:id="rId19"/>
    <sheet name="Property_Plant_And_Equipment" sheetId="142" r:id="rId20"/>
    <sheet name="Goodwill_And_Intangible_Assets" sheetId="143" r:id="rId21"/>
    <sheet name="Accrued_Liabilities_And_Other_" sheetId="144" r:id="rId22"/>
    <sheet name="Debt" sheetId="145" r:id="rId23"/>
    <sheet name="Income_Taxes" sheetId="146" r:id="rId24"/>
    <sheet name="Stockholders_Equity_And_Accumu" sheetId="147" r:id="rId25"/>
    <sheet name="Earnings_Per_Share_EPS" sheetId="148" r:id="rId26"/>
    <sheet name="Employee_Pension_And_Postretir" sheetId="149" r:id="rId27"/>
    <sheet name="Derivatives_And_Risk_Managemen" sheetId="150" r:id="rId28"/>
    <sheet name="Commitments_And_Contingencies" sheetId="151" r:id="rId29"/>
    <sheet name="Segment_Data" sheetId="152" r:id="rId30"/>
    <sheet name="Subsequent_Events" sheetId="153" r:id="rId31"/>
    <sheet name="Quarterly_Financial_Data" sheetId="154" r:id="rId32"/>
    <sheet name="Valuation_And_Qualifying_Accou" sheetId="155" r:id="rId33"/>
    <sheet name="Significant_Accounting_Policie1" sheetId="156" r:id="rId34"/>
    <sheet name="Fair_Value_Tables" sheetId="157" r:id="rId35"/>
    <sheet name="Business_Combinations_And_Dive1" sheetId="158" r:id="rId36"/>
    <sheet name="Restructuring_Charges_Tables" sheetId="159" r:id="rId37"/>
    <sheet name="StockBased_Compensation_Tables" sheetId="160" r:id="rId38"/>
    <sheet name="Marketable_Securities_Tables" sheetId="161" r:id="rId39"/>
    <sheet name="Trade_Receivables_Tables" sheetId="162" r:id="rId40"/>
    <sheet name="Inventories_Tables" sheetId="163" r:id="rId41"/>
    <sheet name="Property_Plant_And_Equipment_T" sheetId="164" r:id="rId42"/>
    <sheet name="Goodwill_And_Intangible_Assets1" sheetId="165" r:id="rId43"/>
    <sheet name="Accrued_Liabilities_And_Other_1" sheetId="166" r:id="rId44"/>
    <sheet name="Debt_Tables" sheetId="167" r:id="rId45"/>
    <sheet name="Income_Taxes_Tables" sheetId="168" r:id="rId46"/>
    <sheet name="Stockholders_Equity_And_Accumu1" sheetId="169" r:id="rId47"/>
    <sheet name="Earnings_Per_Share_EPS_Tables" sheetId="170" r:id="rId48"/>
    <sheet name="Employee_Pension_And_Postretir1" sheetId="171" r:id="rId49"/>
    <sheet name="Derivatives_And_Risk_Managemen1" sheetId="172" r:id="rId50"/>
    <sheet name="Commitments_And_Contingencies_" sheetId="173" r:id="rId51"/>
    <sheet name="Segment_Data_Tables" sheetId="174" r:id="rId52"/>
    <sheet name="Quarterly_Financial_Data_Table" sheetId="175" r:id="rId53"/>
    <sheet name="Organization_And_Business_Deta" sheetId="54" r:id="rId54"/>
    <sheet name="Significant_Accounting_Policie2" sheetId="176" r:id="rId55"/>
    <sheet name="Fair_Value_Narrative_Details" sheetId="56" r:id="rId56"/>
    <sheet name="Fair_Value_Schedule_Of_Assets_" sheetId="177" r:id="rId57"/>
    <sheet name="Fair_Value_Schedule_Of_Level_3" sheetId="58" r:id="rId58"/>
    <sheet name="Fair_Value_Fair_Value_And_Carr" sheetId="178" r:id="rId59"/>
    <sheet name="Business_Combinations_And_Dive2" sheetId="179" r:id="rId60"/>
    <sheet name="Business_Combinations_And_Dive3" sheetId="61" r:id="rId61"/>
    <sheet name="Business_Combinations_And_Dive4" sheetId="180" r:id="rId62"/>
    <sheet name="Restructuring_Charges_Narrativ" sheetId="181" r:id="rId63"/>
    <sheet name="Restructuring_Charges_Schedule" sheetId="64" r:id="rId64"/>
    <sheet name="Restructuring_Charges_Schedule1" sheetId="65" r:id="rId65"/>
    <sheet name="StockBased_Compensation_Narrat" sheetId="66" r:id="rId66"/>
    <sheet name="StockBased_Compensation_Schedu" sheetId="67" r:id="rId67"/>
    <sheet name="StockBased_Compensation_Summar" sheetId="68" r:id="rId68"/>
    <sheet name="StockBased_Compensation_Summar1" sheetId="69" r:id="rId69"/>
    <sheet name="Marketable_Securities_Narrativ" sheetId="70" r:id="rId70"/>
    <sheet name="Marketable_Securities_Schedule" sheetId="182" r:id="rId71"/>
    <sheet name="Marketable_Securities_Schedule1" sheetId="183" r:id="rId72"/>
    <sheet name="Marketable_Securities_Schedule2" sheetId="184" r:id="rId73"/>
    <sheet name="Trade_Receivables_Details" sheetId="74" r:id="rId74"/>
    <sheet name="Inventories_Narrative_Details" sheetId="185" r:id="rId75"/>
    <sheet name="Inventories_Schedule_Of_Invent" sheetId="186" r:id="rId76"/>
    <sheet name="Property_Plant_And_Equipment_N" sheetId="77" r:id="rId77"/>
    <sheet name="Property_Plant_And_Equipment_S" sheetId="78" r:id="rId78"/>
    <sheet name="Property_Plant_And_Equipment_S1" sheetId="187" r:id="rId79"/>
    <sheet name="Goodwill_And_Intangible_Assets2" sheetId="80" r:id="rId80"/>
    <sheet name="Goodwill_And_Intangible_Assets3" sheetId="81" r:id="rId81"/>
    <sheet name="Goodwill_And_Intangible_Assets4" sheetId="188" r:id="rId82"/>
    <sheet name="Goodwill_And_Intangible_Assets5" sheetId="189" r:id="rId83"/>
    <sheet name="Accrued_Liabilities_And_Other_2" sheetId="84" r:id="rId84"/>
    <sheet name="Accrued_Liabilities_And_Other_3" sheetId="190" r:id="rId85"/>
    <sheet name="Accrued_Liabilities_And_Other_4" sheetId="86" r:id="rId86"/>
    <sheet name="Accrued_Liabilities_And_Other_5" sheetId="87" r:id="rId87"/>
    <sheet name="Accrued_Liabilities_And_Other_6" sheetId="191" r:id="rId88"/>
    <sheet name="Debt_Narrative_Details" sheetId="89" r:id="rId89"/>
    <sheet name="Debt_Schedule_Of_Interest_Inco" sheetId="90" r:id="rId90"/>
    <sheet name="Income_Taxes_Narrative_Details" sheetId="91" r:id="rId91"/>
    <sheet name="Income_Taxes_Schedule_Of_Provi" sheetId="92" r:id="rId92"/>
    <sheet name="Income_Taxes_Schedule_Of_Earni" sheetId="93" r:id="rId93"/>
    <sheet name="Income_Taxes_Schedule_Of_Recon" sheetId="94" r:id="rId94"/>
    <sheet name="Income_Taxes_Schedule_Of_Signi" sheetId="192" r:id="rId95"/>
    <sheet name="Income_Taxes_Schedule_Of_Class" sheetId="193" r:id="rId96"/>
    <sheet name="Income_Taxes_Schedule_Of_Recon1" sheetId="97" r:id="rId97"/>
    <sheet name="Stockholders_Equity_And_Accumu2" sheetId="194" r:id="rId98"/>
    <sheet name="Stockholders_Equity_And_Accumu3" sheetId="99" r:id="rId99"/>
    <sheet name="Stockholders_Equity_And_Accumu4" sheetId="100" r:id="rId100"/>
    <sheet name="Stockholders_Equity_And_Accumu5" sheetId="101" r:id="rId101"/>
    <sheet name="Stockholders_Equity_And_Accumu6" sheetId="102" r:id="rId102"/>
    <sheet name="Earnings_Per_Share_EPS_Narrati" sheetId="195" r:id="rId103"/>
    <sheet name="Earnings_Per_Share_EPS_Schedul" sheetId="104" r:id="rId104"/>
    <sheet name="Employee_Pension_And_Other_Pos" sheetId="105" r:id="rId105"/>
    <sheet name="Employee_Pension_And_Other_Pos1" sheetId="106" r:id="rId106"/>
    <sheet name="Employee_Pension_And_Other_Pos2" sheetId="196" r:id="rId107"/>
    <sheet name="Employee_Pension_And_Other_Pos3" sheetId="197" r:id="rId108"/>
    <sheet name="Employee_Pension_And_Other_Pos4" sheetId="198" r:id="rId109"/>
    <sheet name="Employee_Pension_And_Other_Pos5" sheetId="110" r:id="rId110"/>
    <sheet name="Employee_Pension_And_Other_Pos6" sheetId="111" r:id="rId111"/>
    <sheet name="Employee_Pension_And_Other_Pos7" sheetId="112" r:id="rId112"/>
    <sheet name="Employee_Pension_And_Other_Pos8" sheetId="199" r:id="rId113"/>
    <sheet name="Employee_Pension_And_Other_Pos9" sheetId="114" r:id="rId114"/>
    <sheet name="Recovered_Sheet1" sheetId="200" r:id="rId115"/>
    <sheet name="Derivatives_And_Risk_Managemen2" sheetId="116" r:id="rId116"/>
    <sheet name="Derivatives_And_Risk_Managemen3" sheetId="201" r:id="rId117"/>
    <sheet name="Derivatives_And_Risk_Managemen4" sheetId="202" r:id="rId118"/>
    <sheet name="Derivatives_And_Risk_Managemen5" sheetId="119" r:id="rId119"/>
    <sheet name="Commitments_And_Contingencies_1" sheetId="120" r:id="rId120"/>
    <sheet name="Commitments_And_Contingencies_2" sheetId="203" r:id="rId121"/>
    <sheet name="Segment_Data_Narrative_Details" sheetId="204" r:id="rId122"/>
    <sheet name="Segment_Data_Schedule_Of_Infor" sheetId="123" r:id="rId123"/>
    <sheet name="Segment_Data_Schedule_Of_Reven" sheetId="124" r:id="rId124"/>
    <sheet name="Segment_Data_Schedule_Of_LongL" sheetId="205" r:id="rId125"/>
    <sheet name="Segment_Data_Schedule_Of_Reven1" sheetId="126" r:id="rId126"/>
    <sheet name="Subsequent_Events_Details" sheetId="127" r:id="rId127"/>
    <sheet name="Quarterly_Financial_Data_Detai" sheetId="128" r:id="rId128"/>
    <sheet name="Valuation_And_Qualifying_Accou1" sheetId="129" r:id="rId129"/>
  </sheets>
  <definedNames>
    <definedName name="DM_MAP_04e57727f2624af493520a760256d737" localSheetId="11">Significant_Accounting_Policie!$B$134</definedName>
    <definedName name="DM_MAP_076058f793054b9eb722b5beb682d50a" localSheetId="11">Significant_Accounting_Policie!$B$12</definedName>
    <definedName name="DM_MAP_089515b1deea4bb29718811db19627e1" localSheetId="14">Restructuring_Charges!$B$20</definedName>
    <definedName name="DM_MAP_0990896b651743ff952ff1f4725c6ec8" localSheetId="11">Significant_Accounting_Policie!$B$156</definedName>
    <definedName name="DM_MAP_0c005e7766624822ab06e292f4989096" localSheetId="11">Significant_Accounting_Policie!$B$8</definedName>
    <definedName name="DM_MAP_0cb67992ab8c42ed8d1c67f540738178" localSheetId="27">Derivatives_And_Risk_Managemen!$B$77</definedName>
    <definedName name="DM_MAP_0ce9c4aa13c44d0fbd726ff4486764b1" localSheetId="21">Accrued_Liabilities_And_Other_!$B$30</definedName>
    <definedName name="DM_MAP_11f88cd5c8a54f46b67116328b19e594" localSheetId="16">Marketable_Securities!$B$58</definedName>
    <definedName name="DM_MAP_1451072b531249c498a3da7597545b83" localSheetId="23">Income_Taxes!$B$84</definedName>
    <definedName name="DM_MAP_14c050e4816e4566ac018df0039f0c68" localSheetId="23">Income_Taxes!$B$118</definedName>
    <definedName name="DM_MAP_14cdfacf20fc4c378d72d94d38873ec7" localSheetId="11">Significant_Accounting_Policie!$B$70</definedName>
    <definedName name="DM_MAP_187a9a9bf0b3454e9985d1577a419250" localSheetId="11">Significant_Accounting_Policie!$B$148</definedName>
    <definedName name="DM_MAP_1a190c0b2ffb4108a25a01439e58c579" localSheetId="20">Goodwill_And_Intangible_Assets!$B$48</definedName>
    <definedName name="DM_MAP_1b0c7ac434aa4ede9d80d90a230babec" localSheetId="11">Significant_Accounting_Policie!$B$110</definedName>
    <definedName name="DM_MAP_1b208c6825f046e488f845acd21d0745" localSheetId="24">Stockholders_Equity_And_Accumu!$B$75</definedName>
    <definedName name="DM_MAP_21085dca1d904cf289cefb4cc1d43c8a" localSheetId="16">Marketable_Securities!$B$41</definedName>
    <definedName name="DM_MAP_2232ee403aba4bfc964f7f85f6aa05ab" localSheetId="14">Restructuring_Charges!$B$113</definedName>
    <definedName name="DM_MAP_23afed9217a04440ba88121adf733aa5" localSheetId="11">Significant_Accounting_Policie!$B$114</definedName>
    <definedName name="DM_MAP_262f4cff9abc4963992124507dfffbb7" localSheetId="11">Significant_Accounting_Policie!$B$242</definedName>
    <definedName name="DM_MAP_2e23cae80a664622a0d2143ea8b930d8" localSheetId="26">Employee_Pension_And_Postretir!$B$84</definedName>
    <definedName name="DM_MAP_2e3bcda367c14e11a6e5d9c821af2b3d" localSheetId="11">Significant_Accounting_Policie!$B$250</definedName>
    <definedName name="DM_MAP_2e55daca90ff447c830f60408a7a9a6e" localSheetId="11">Significant_Accounting_Policie!$B$16</definedName>
    <definedName name="DM_MAP_2ec6ea2ac081496bbd150d45bf6907c4" localSheetId="27">Derivatives_And_Risk_Managemen!$B$50</definedName>
    <definedName name="DM_MAP_309a5c770bfe4fc3a695842278d58e34" localSheetId="20">Goodwill_And_Intangible_Assets!$B$27</definedName>
    <definedName name="DM_MAP_30c5468fee81425a8d4aa3670ed02563" localSheetId="21">Accrued_Liabilities_And_Other_!$B$6</definedName>
    <definedName name="DM_MAP_34e73b1eb6464378a0dde7206ccf5386" localSheetId="11">Significant_Accounting_Policie!$B$32</definedName>
    <definedName name="DM_MAP_36cd54060c8b43be8d715b10330ff59b" localSheetId="11">Significant_Accounting_Policie!$B$226</definedName>
    <definedName name="DM_MAP_36f1471fa3cf4e23a701aabeb628df4d" localSheetId="11">Significant_Accounting_Policie!$B$186</definedName>
    <definedName name="DM_MAP_3b23f1df85c64c8989189d016e3fb4ef" localSheetId="22">Debt!$B$32</definedName>
    <definedName name="DM_MAP_3bfe588a9d99473fa1b5b9b9c255349f" localSheetId="24">Stockholders_Equity_And_Accumu!$B$98</definedName>
    <definedName name="DM_MAP_3dc2225110d3406b9029cea47d75d0bd" localSheetId="13">Business_Combinations_And_Dive!$B$167</definedName>
    <definedName name="DM_MAP_418f52fc0b3345d1a31565dc5ecac2c1" localSheetId="11">Significant_Accounting_Policie!$B$76</definedName>
    <definedName name="DM_MAP_41d1c8a54c62480fbb9b6bc87a54eee8" localSheetId="31">Quarterly_Financial_Data!$B$5</definedName>
    <definedName name="DM_MAP_43bf1ef2186f431fa8dc427c007f90f6" localSheetId="11">Significant_Accounting_Policie!$B$26</definedName>
    <definedName name="DM_MAP_494551d43aa34024973dd16ae16d56ad" localSheetId="27">Derivatives_And_Risk_Managemen!$B$64</definedName>
    <definedName name="DM_MAP_4b5cd8f0dd204e2ebe440146b873bac9" localSheetId="28">Commitments_And_Contingencies!$B$8</definedName>
    <definedName name="DM_MAP_4cebf9a5e57545f6a990060b7448d115" localSheetId="17">Trade_Receivables!$B$6</definedName>
    <definedName name="DM_MAP_53ba445937d44f9bb9a3b6e1602a300a" localSheetId="11">Significant_Accounting_Policie!$B$142</definedName>
    <definedName name="DM_MAP_5ac45896f5294d9e9416a343fdd4b059" localSheetId="27">Derivatives_And_Risk_Managemen!$B$32</definedName>
    <definedName name="DM_MAP_5b1f1b25ae694f01b8b88e5ddfd8cf1c" localSheetId="26">Employee_Pension_And_Postretir!$B$136</definedName>
    <definedName name="DM_MAP_5df10ce8765a4b44be0eb66ee34a5378" localSheetId="29">Segment_Data!$B$49</definedName>
    <definedName name="DM_MAP_648a0a3c921e44fdb6cd50955eba5538" localSheetId="13">Business_Combinations_And_Dive!$B$148</definedName>
    <definedName name="DM_MAP_664dc62d2f4a452a9ac68dc78b7f36b1" localSheetId="12">Fair_Value!$B$22</definedName>
    <definedName name="DM_MAP_6989a68cad544ec086d8aaae0920e626" localSheetId="11">Significant_Accounting_Policie!$B$34</definedName>
    <definedName name="DM_MAP_6e9d3ea7d8b046a88c9afec67a4118fc" localSheetId="13">Business_Combinations_And_Dive!$B$20</definedName>
    <definedName name="DM_MAP_6f659190f8284d9aa53fa1776b1796e1" localSheetId="11">Significant_Accounting_Policie!$B$124</definedName>
    <definedName name="DM_MAP_6fe832452bec4650adbb08e589626440" localSheetId="12">Fair_Value!$B$178</definedName>
    <definedName name="DM_MAP_765bc9b09bbb44aab7aa6ab4e0e6905b" localSheetId="14">Restructuring_Charges!$B$145</definedName>
    <definedName name="DM_MAP_7ce4c62eb10c4a10947348ee9c288b22" localSheetId="23">Income_Taxes!$B$34</definedName>
    <definedName name="DM_MAP_7d1244832c09434ca8ec64f5c4197e88" localSheetId="19">Property_Plant_And_Equipment!$B$27</definedName>
    <definedName name="DM_MAP_818ebb55b6054a3db560873c46d5b4ca" localSheetId="26">Employee_Pension_And_Postretir!$B$59</definedName>
    <definedName name="DM_MAP_83b57d18d91f43ce8e67e2c407a92176" localSheetId="26">Employee_Pension_And_Postretir!$B$97</definedName>
    <definedName name="DM_MAP_8b9778efbea1446ea469a04e06f09ed2" localSheetId="11">Significant_Accounting_Policie!$B$66</definedName>
    <definedName name="DM_MAP_8fdee3c6bfab4d66820bbdfdc44e90c3" localSheetId="11">Significant_Accounting_Policie!$B$92</definedName>
    <definedName name="DM_MAP_9187efc224e74b48aa98a24c3ad864a6" localSheetId="25">Earnings_Per_Share_EPS!$B$6</definedName>
    <definedName name="DM_MAP_946a12fe322941499cd9d55d30e013bb" localSheetId="11">Significant_Accounting_Policie!$B$246</definedName>
    <definedName name="DM_MAP_9771cd3b5361418081df09d15a5064bd" localSheetId="29">Segment_Data!$B$14</definedName>
    <definedName name="DM_MAP_97a1bfee4bef4052907b118fc26e0737" localSheetId="26">Employee_Pension_And_Postretir!$B$161</definedName>
    <definedName name="DM_MAP_98f37c22db3f465b9aeffc3f8808c7c3" localSheetId="11">Significant_Accounting_Policie!$B$152</definedName>
    <definedName name="DM_MAP_9fb9d0536fda4775a524970cb58741b3" localSheetId="21">Accrued_Liabilities_And_Other_!$B$20</definedName>
    <definedName name="DM_MAP_9ffbab46e6f543c8888deaf1a88c54de" localSheetId="11">Significant_Accounting_Policie!$B$80</definedName>
    <definedName name="DM_MAP_a005c6d5537f431e8adec660877643d1" localSheetId="11">Significant_Accounting_Policie!$B$100</definedName>
    <definedName name="DM_MAP_a018a652a6e84a0485134695523266bc" localSheetId="11">Significant_Accounting_Policie!$B$230</definedName>
    <definedName name="DM_MAP_a0e088ab1ce442c9a9556eb2f9a64c8b" localSheetId="29">Segment_Data!$B$37</definedName>
    <definedName name="DM_MAP_a3e4994cb5a248cebf14bb864ff4b8a7" localSheetId="11">Significant_Accounting_Policie!$B$84</definedName>
    <definedName name="DM_MAP_a958eacf40b040b98b0020ce09882083" localSheetId="18">Inventories!$B$8</definedName>
    <definedName name="DM_MAP_aaad0ae2e70344a584b88119f080b7cb" localSheetId="27">Derivatives_And_Risk_Managemen!$B$84</definedName>
    <definedName name="DM_MAP_abcd6fcbb8104d6ea07ec0bef01a7ad7" localSheetId="26">Employee_Pension_And_Postretir!$B$50</definedName>
    <definedName name="DM_MAP_b23f1f3fc70a424ca5b7c0c252fa751e" localSheetId="11">Significant_Accounting_Policie!$B$130</definedName>
    <definedName name="DM_MAP_b300b1477e214c5e88a9c7fafe9b3137" localSheetId="26">Employee_Pension_And_Postretir!$B$40</definedName>
    <definedName name="DM_MAP_b931e8f061ac4713bb32579e15e18abd" localSheetId="11">Significant_Accounting_Policie!$B$126</definedName>
    <definedName name="DM_MAP_bae28d4bbe2e49fcbcca4097d7e003e9" localSheetId="15">StockBased_Compensation!$B$55</definedName>
    <definedName name="DM_MAP_baf1f1ce22f14a6ab2a6c96098e920ad" localSheetId="26">Employee_Pension_And_Postretir!$B$12</definedName>
    <definedName name="DM_MAP_bd07bad45ae241ab86c6574224560578" localSheetId="11">Significant_Accounting_Policie!$B$106</definedName>
    <definedName name="DM_MAP_c01278ca04f74c29a98fb5f24438c6ac" localSheetId="11">Significant_Accounting_Policie!$B$122</definedName>
    <definedName name="DM_MAP_c075f8ff8259478c8a1ed5fb6b8512bb" localSheetId="15">StockBased_Compensation!$B$11</definedName>
    <definedName name="DM_MAP_c0b475a4dc2c4c8a9c9d120844fde983" localSheetId="11">Significant_Accounting_Policie!$B$212</definedName>
    <definedName name="DM_MAP_c19e5039e9034f4183bfb8fd7775369d" localSheetId="11">Significant_Accounting_Policie!$B$192</definedName>
    <definedName name="DM_MAP_c1e9f49e243e41e4ae586fb5be7d6de1" localSheetId="11">Significant_Accounting_Policie!$B$88</definedName>
    <definedName name="DM_MAP_c39ec9ecbcb34a93928d7c6d8735f450" localSheetId="14">Restructuring_Charges!$B$78</definedName>
    <definedName name="DM_MAP_c72a5c5637ae43cfa8af4b7953f02a95" localSheetId="11">Significant_Accounting_Policie!$B$146</definedName>
    <definedName name="DM_MAP_cd56522f099748c4974aba99125b8632" localSheetId="12">Fair_Value!$B$63</definedName>
    <definedName name="DM_MAP_d00b65c935b74dae8425e4bd057e451b" localSheetId="19">Property_Plant_And_Equipment!$B$6</definedName>
    <definedName name="DM_MAP_d00d9ddb29fa40bea379171640e86959" localSheetId="23">Income_Taxes!$B$24</definedName>
    <definedName name="DM_MAP_d401383ab7b4448991336c46f95b52c5" localSheetId="23">Income_Taxes!$B$8</definedName>
    <definedName name="DM_MAP_d6703f92dc7c4ae49a16163b03efc9ea" localSheetId="26">Employee_Pension_And_Postretir!$B$67</definedName>
    <definedName name="DM_MAP_d6aa1764a9d14788aa35f21d3de50794" localSheetId="16">Marketable_Securities!$B$10</definedName>
    <definedName name="DM_MAP_d9cd21fb818d49a9bab20a6b693a1095" localSheetId="11">Significant_Accounting_Policie!$B$238</definedName>
    <definedName name="DM_MAP_dda217a39f3f4c5b886f370e12bc8616" localSheetId="11">Significant_Accounting_Policie!$B$22</definedName>
    <definedName name="DM_MAP_e1d9fc43588a439eb69c96521ac43686" localSheetId="24">Stockholders_Equity_And_Accumu!$B$38</definedName>
    <definedName name="DM_MAP_e4000d9d52fc40a89f38943a3a3d3e47" localSheetId="21">Accrued_Liabilities_And_Other_!$B$44</definedName>
    <definedName name="DM_MAP_e617ee0e4b8049788815d86f4ce98763" localSheetId="14">Restructuring_Charges!$B$67</definedName>
    <definedName name="DM_MAP_e667cac5b2bc45009689dbebbfacaaa4" localSheetId="29">Segment_Data!$B$61</definedName>
    <definedName name="DM_MAP_ea78ef28025942a6a720163ff9c23a98" localSheetId="15">StockBased_Compensation!$B$26</definedName>
    <definedName name="DM_MAP_f39a011b33ff431fa55395a69a6ebe47" localSheetId="23">Income_Taxes!$B$61</definedName>
    <definedName name="DM_MAP_f5c5e8fa79b74a0ab44775e55197a765" localSheetId="26">Employee_Pension_And_Postretir!$B$189</definedName>
    <definedName name="DM_MAP_f6aa1977d30d4577b62e0b66e83a7b9f" localSheetId="14">Restructuring_Charges!$B$156</definedName>
    <definedName name="DM_MAP_f6c4b8becc0648cca93574cf468c95e9" localSheetId="24">Stockholders_Equity_And_Accumu!$B$22</definedName>
    <definedName name="DM_MAP_f8d6a4445724428e83a2723166fb717d" localSheetId="13">Business_Combinations_And_Dive!$B$100</definedName>
    <definedName name="DM_MAP_fa92f4c38dd3494e996bab9496b6e363" localSheetId="20">Goodwill_And_Intangible_Assets!$B$10</definedName>
    <definedName name="DM_MAP_fd63b7df9f77492d8173d12a13515885" localSheetId="11">Significant_Accounting_Policie!$B$196</definedName>
    <definedName name="DM_MAP_fe1558b8939d4c9fb5318feacaa80cca" localSheetId="11">Significant_Accounting_Policie!$B$118</definedName>
    <definedName name="DOC_TBL00037_1_1" localSheetId="12">Fair_Value!$B$24</definedName>
    <definedName name="DOC_TBL00037_1_10" localSheetId="12">Fair_Value!$K$24</definedName>
    <definedName name="DOC_TBL00037_1_11" localSheetId="12">Fair_Value!$M$24</definedName>
    <definedName name="DOC_TBL00037_1_12" localSheetId="12">Fair_Value!$O$24</definedName>
    <definedName name="DOC_TBL00037_1_13" localSheetId="12">Fair_Value!$Q$24</definedName>
    <definedName name="DOC_TBL00037_1_14" localSheetId="12">Fair_Value!$S$24</definedName>
    <definedName name="DOC_TBL00037_1_15" localSheetId="12">Fair_Value!$U$24</definedName>
    <definedName name="DOC_TBL00037_1_16" localSheetId="12">Fair_Value!$W$24</definedName>
    <definedName name="DOC_TBL00037_1_17" localSheetId="12">Fair_Value!$Y$24</definedName>
    <definedName name="DOC_TBL00037_1_18" localSheetId="12">Fair_Value!$AA$24</definedName>
    <definedName name="DOC_TBL00037_1_19" localSheetId="12">Fair_Value!$AB$24</definedName>
    <definedName name="DOC_TBL00037_1_2" localSheetId="12">Fair_Value!$C$24</definedName>
    <definedName name="DOC_TBL00037_1_20" localSheetId="12">Fair_Value!$AE$24</definedName>
    <definedName name="DOC_TBL00037_1_21" localSheetId="12">Fair_Value!$AH$24</definedName>
    <definedName name="DOC_TBL00037_1_22" localSheetId="12">Fair_Value!$AJ$24</definedName>
    <definedName name="DOC_TBL00037_1_23" localSheetId="12">Fair_Value!$AN$24</definedName>
    <definedName name="DOC_TBL00037_1_24" localSheetId="12">Fair_Value!$AR$24</definedName>
    <definedName name="DOC_TBL00037_1_3" localSheetId="12">Fair_Value!$D$24</definedName>
    <definedName name="DOC_TBL00037_1_4" localSheetId="12">Fair_Value!$E$24</definedName>
    <definedName name="DOC_TBL00037_1_5" localSheetId="12">Fair_Value!$F$24</definedName>
    <definedName name="DOC_TBL00037_1_6" localSheetId="12">Fair_Value!$G$24</definedName>
    <definedName name="DOC_TBL00037_1_7" localSheetId="12">Fair_Value!$H$24</definedName>
    <definedName name="DOC_TBL00037_1_8" localSheetId="12">Fair_Value!$I$24</definedName>
    <definedName name="DOC_TBL00037_1_9" localSheetId="12">Fair_Value!$J$24</definedName>
    <definedName name="DOC_TBL00037_10_1" localSheetId="12">Fair_Value!$B$33</definedName>
    <definedName name="DOC_TBL00037_10_10" localSheetId="12">Fair_Value!$K$33</definedName>
    <definedName name="DOC_TBL00037_10_11" localSheetId="12">Fair_Value!$M$33</definedName>
    <definedName name="DOC_TBL00037_10_12" localSheetId="12">Fair_Value!$O$33</definedName>
    <definedName name="DOC_TBL00037_10_13" localSheetId="12">Fair_Value!$Q$33</definedName>
    <definedName name="DOC_TBL00037_10_14" localSheetId="12">Fair_Value!$S$33</definedName>
    <definedName name="DOC_TBL00037_10_15" localSheetId="12">Fair_Value!$U$33</definedName>
    <definedName name="DOC_TBL00037_10_16" localSheetId="12">Fair_Value!$W$33</definedName>
    <definedName name="DOC_TBL00037_10_17" localSheetId="12">Fair_Value!$Y$33</definedName>
    <definedName name="DOC_TBL00037_10_18" localSheetId="12">Fair_Value!$AA$33</definedName>
    <definedName name="DOC_TBL00037_10_19" localSheetId="12">Fair_Value!$AB$33</definedName>
    <definedName name="DOC_TBL00037_10_2" localSheetId="12">Fair_Value!$C$33</definedName>
    <definedName name="DOC_TBL00037_10_20" localSheetId="12">Fair_Value!$AE$33</definedName>
    <definedName name="DOC_TBL00037_10_21" localSheetId="12">Fair_Value!$AH$33</definedName>
    <definedName name="DOC_TBL00037_10_22" localSheetId="12">Fair_Value!$AJ$33</definedName>
    <definedName name="DOC_TBL00037_10_23" localSheetId="12">Fair_Value!$AN$33</definedName>
    <definedName name="DOC_TBL00037_10_24" localSheetId="12">Fair_Value!$AR$33</definedName>
    <definedName name="DOC_TBL00037_10_3" localSheetId="12">Fair_Value!$D$33</definedName>
    <definedName name="DOC_TBL00037_10_4" localSheetId="12">Fair_Value!$E$33</definedName>
    <definedName name="DOC_TBL00037_10_5" localSheetId="12">Fair_Value!$F$33</definedName>
    <definedName name="DOC_TBL00037_10_6" localSheetId="12">Fair_Value!$G$33</definedName>
    <definedName name="DOC_TBL00037_10_7" localSheetId="12">Fair_Value!$H$33</definedName>
    <definedName name="DOC_TBL00037_10_8" localSheetId="12">Fair_Value!$I$33</definedName>
    <definedName name="DOC_TBL00037_10_9" localSheetId="12">Fair_Value!$J$33</definedName>
    <definedName name="DOC_TBL00037_11_1" localSheetId="12">Fair_Value!$B$34</definedName>
    <definedName name="DOC_TBL00037_11_10" localSheetId="12">Fair_Value!$K$34</definedName>
    <definedName name="DOC_TBL00037_11_11" localSheetId="12">Fair_Value!$M$34</definedName>
    <definedName name="DOC_TBL00037_11_12" localSheetId="12">Fair_Value!$O$34</definedName>
    <definedName name="DOC_TBL00037_11_13" localSheetId="12">Fair_Value!$Q$34</definedName>
    <definedName name="DOC_TBL00037_11_14" localSheetId="12">Fair_Value!$S$34</definedName>
    <definedName name="DOC_TBL00037_11_15" localSheetId="12">Fair_Value!$U$34</definedName>
    <definedName name="DOC_TBL00037_11_16" localSheetId="12">Fair_Value!$W$34</definedName>
    <definedName name="DOC_TBL00037_11_17" localSheetId="12">Fair_Value!$Y$34</definedName>
    <definedName name="DOC_TBL00037_11_18" localSheetId="12">Fair_Value!$AA$34</definedName>
    <definedName name="DOC_TBL00037_11_19" localSheetId="12">Fair_Value!$AB$34</definedName>
    <definedName name="DOC_TBL00037_11_2" localSheetId="12">Fair_Value!$C$34</definedName>
    <definedName name="DOC_TBL00037_11_20" localSheetId="12">Fair_Value!$AE$34</definedName>
    <definedName name="DOC_TBL00037_11_21" localSheetId="12">Fair_Value!$AH$34</definedName>
    <definedName name="DOC_TBL00037_11_22" localSheetId="12">Fair_Value!$AJ$34</definedName>
    <definedName name="DOC_TBL00037_11_23" localSheetId="12">Fair_Value!$AN$34</definedName>
    <definedName name="DOC_TBL00037_11_24" localSheetId="12">Fair_Value!$AR$34</definedName>
    <definedName name="DOC_TBL00037_11_3" localSheetId="12">Fair_Value!$D$34</definedName>
    <definedName name="DOC_TBL00037_11_4" localSheetId="12">Fair_Value!$E$34</definedName>
    <definedName name="DOC_TBL00037_11_5" localSheetId="12">Fair_Value!$F$34</definedName>
    <definedName name="DOC_TBL00037_11_6" localSheetId="12">Fair_Value!$G$34</definedName>
    <definedName name="DOC_TBL00037_11_7" localSheetId="12">Fair_Value!$H$34</definedName>
    <definedName name="DOC_TBL00037_11_8" localSheetId="12">Fair_Value!$I$34</definedName>
    <definedName name="DOC_TBL00037_11_9" localSheetId="12">Fair_Value!$J$34</definedName>
    <definedName name="DOC_TBL00037_12_1" localSheetId="12">Fair_Value!$B$35</definedName>
    <definedName name="DOC_TBL00037_12_10" localSheetId="12">Fair_Value!$K$35</definedName>
    <definedName name="DOC_TBL00037_12_11" localSheetId="12">Fair_Value!$M$35</definedName>
    <definedName name="DOC_TBL00037_12_12" localSheetId="12">Fair_Value!$O$35</definedName>
    <definedName name="DOC_TBL00037_12_13" localSheetId="12">Fair_Value!$Q$35</definedName>
    <definedName name="DOC_TBL00037_12_14" localSheetId="12">Fair_Value!$S$35</definedName>
    <definedName name="DOC_TBL00037_12_15" localSheetId="12">Fair_Value!$U$35</definedName>
    <definedName name="DOC_TBL00037_12_16" localSheetId="12">Fair_Value!$W$35</definedName>
    <definedName name="DOC_TBL00037_12_17" localSheetId="12">Fair_Value!$Y$35</definedName>
    <definedName name="DOC_TBL00037_12_18" localSheetId="12">Fair_Value!$AA$35</definedName>
    <definedName name="DOC_TBL00037_12_19" localSheetId="12">Fair_Value!$AB$35</definedName>
    <definedName name="DOC_TBL00037_12_2" localSheetId="12">Fair_Value!$C$35</definedName>
    <definedName name="DOC_TBL00037_12_20" localSheetId="12">Fair_Value!$AE$35</definedName>
    <definedName name="DOC_TBL00037_12_21" localSheetId="12">Fair_Value!$AH$35</definedName>
    <definedName name="DOC_TBL00037_12_22" localSheetId="12">Fair_Value!$AJ$35</definedName>
    <definedName name="DOC_TBL00037_12_23" localSheetId="12">Fair_Value!$AN$35</definedName>
    <definedName name="DOC_TBL00037_12_24" localSheetId="12">Fair_Value!$AR$35</definedName>
    <definedName name="DOC_TBL00037_12_3" localSheetId="12">Fair_Value!$D$35</definedName>
    <definedName name="DOC_TBL00037_12_4" localSheetId="12">Fair_Value!$E$35</definedName>
    <definedName name="DOC_TBL00037_12_5" localSheetId="12">Fair_Value!$F$35</definedName>
    <definedName name="DOC_TBL00037_12_6" localSheetId="12">Fair_Value!$G$35</definedName>
    <definedName name="DOC_TBL00037_12_7" localSheetId="12">Fair_Value!$H$35</definedName>
    <definedName name="DOC_TBL00037_12_8" localSheetId="12">Fair_Value!$I$35</definedName>
    <definedName name="DOC_TBL00037_12_9" localSheetId="12">Fair_Value!$J$35</definedName>
    <definedName name="DOC_TBL00037_13_1" localSheetId="12">Fair_Value!$B$36</definedName>
    <definedName name="DOC_TBL00037_13_10" localSheetId="12">Fair_Value!$K$36</definedName>
    <definedName name="DOC_TBL00037_13_11" localSheetId="12">Fair_Value!$M$36</definedName>
    <definedName name="DOC_TBL00037_13_12" localSheetId="12">Fair_Value!$O$36</definedName>
    <definedName name="DOC_TBL00037_13_13" localSheetId="12">Fair_Value!$Q$36</definedName>
    <definedName name="DOC_TBL00037_13_14" localSheetId="12">Fair_Value!$S$36</definedName>
    <definedName name="DOC_TBL00037_13_15" localSheetId="12">Fair_Value!$U$36</definedName>
    <definedName name="DOC_TBL00037_13_16" localSheetId="12">Fair_Value!$W$36</definedName>
    <definedName name="DOC_TBL00037_13_17" localSheetId="12">Fair_Value!$Y$36</definedName>
    <definedName name="DOC_TBL00037_13_18" localSheetId="12">Fair_Value!$AA$36</definedName>
    <definedName name="DOC_TBL00037_13_19" localSheetId="12">Fair_Value!$AB$36</definedName>
    <definedName name="DOC_TBL00037_13_2" localSheetId="12">Fair_Value!$C$36</definedName>
    <definedName name="DOC_TBL00037_13_20" localSheetId="12">Fair_Value!$AE$36</definedName>
    <definedName name="DOC_TBL00037_13_21" localSheetId="12">Fair_Value!$AH$36</definedName>
    <definedName name="DOC_TBL00037_13_22" localSheetId="12">Fair_Value!$AJ$36</definedName>
    <definedName name="DOC_TBL00037_13_23" localSheetId="12">Fair_Value!$AN$36</definedName>
    <definedName name="DOC_TBL00037_13_24" localSheetId="12">Fair_Value!$AR$36</definedName>
    <definedName name="DOC_TBL00037_13_3" localSheetId="12">Fair_Value!$D$36</definedName>
    <definedName name="DOC_TBL00037_13_4" localSheetId="12">Fair_Value!$E$36</definedName>
    <definedName name="DOC_TBL00037_13_5" localSheetId="12">Fair_Value!$F$36</definedName>
    <definedName name="DOC_TBL00037_13_6" localSheetId="12">Fair_Value!$G$36</definedName>
    <definedName name="DOC_TBL00037_13_7" localSheetId="12">Fair_Value!$H$36</definedName>
    <definedName name="DOC_TBL00037_13_8" localSheetId="12">Fair_Value!$I$36</definedName>
    <definedName name="DOC_TBL00037_13_9" localSheetId="12">Fair_Value!$J$36</definedName>
    <definedName name="DOC_TBL00037_14_1" localSheetId="12">Fair_Value!$B$37</definedName>
    <definedName name="DOC_TBL00037_14_10" localSheetId="12">Fair_Value!$K$37</definedName>
    <definedName name="DOC_TBL00037_14_11" localSheetId="12">Fair_Value!$M$37</definedName>
    <definedName name="DOC_TBL00037_14_12" localSheetId="12">Fair_Value!$O$37</definedName>
    <definedName name="DOC_TBL00037_14_13" localSheetId="12">Fair_Value!$Q$37</definedName>
    <definedName name="DOC_TBL00037_14_14" localSheetId="12">Fair_Value!$S$37</definedName>
    <definedName name="DOC_TBL00037_14_15" localSheetId="12">Fair_Value!$U$37</definedName>
    <definedName name="DOC_TBL00037_14_16" localSheetId="12">Fair_Value!$W$37</definedName>
    <definedName name="DOC_TBL00037_14_17" localSheetId="12">Fair_Value!$Y$37</definedName>
    <definedName name="DOC_TBL00037_14_18" localSheetId="12">Fair_Value!$AA$37</definedName>
    <definedName name="DOC_TBL00037_14_19" localSheetId="12">Fair_Value!$AB$37</definedName>
    <definedName name="DOC_TBL00037_14_2" localSheetId="12">Fair_Value!$C$37</definedName>
    <definedName name="DOC_TBL00037_14_20" localSheetId="12">Fair_Value!$AE$37</definedName>
    <definedName name="DOC_TBL00037_14_21" localSheetId="12">Fair_Value!$AH$37</definedName>
    <definedName name="DOC_TBL00037_14_22" localSheetId="12">Fair_Value!$AJ$37</definedName>
    <definedName name="DOC_TBL00037_14_23" localSheetId="12">Fair_Value!$AN$37</definedName>
    <definedName name="DOC_TBL00037_14_24" localSheetId="12">Fair_Value!$AR$37</definedName>
    <definedName name="DOC_TBL00037_14_3" localSheetId="12">Fair_Value!$D$37</definedName>
    <definedName name="DOC_TBL00037_14_4" localSheetId="12">Fair_Value!$E$37</definedName>
    <definedName name="DOC_TBL00037_14_5" localSheetId="12">Fair_Value!$F$37</definedName>
    <definedName name="DOC_TBL00037_14_6" localSheetId="12">Fair_Value!$G$37</definedName>
    <definedName name="DOC_TBL00037_14_7" localSheetId="12">Fair_Value!$H$37</definedName>
    <definedName name="DOC_TBL00037_14_8" localSheetId="12">Fair_Value!$I$37</definedName>
    <definedName name="DOC_TBL00037_14_9" localSheetId="12">Fair_Value!$J$37</definedName>
    <definedName name="DOC_TBL00037_15_1" localSheetId="12">Fair_Value!$B$38</definedName>
    <definedName name="DOC_TBL00037_15_10" localSheetId="12">Fair_Value!$K$38</definedName>
    <definedName name="DOC_TBL00037_15_11" localSheetId="12">Fair_Value!$M$38</definedName>
    <definedName name="DOC_TBL00037_15_12" localSheetId="12">Fair_Value!$O$38</definedName>
    <definedName name="DOC_TBL00037_15_13" localSheetId="12">Fair_Value!$Q$38</definedName>
    <definedName name="DOC_TBL00037_15_14" localSheetId="12">Fair_Value!$S$38</definedName>
    <definedName name="DOC_TBL00037_15_15" localSheetId="12">Fair_Value!$U$38</definedName>
    <definedName name="DOC_TBL00037_15_16" localSheetId="12">Fair_Value!$W$38</definedName>
    <definedName name="DOC_TBL00037_15_17" localSheetId="12">Fair_Value!$Y$38</definedName>
    <definedName name="DOC_TBL00037_15_18" localSheetId="12">Fair_Value!$AA$38</definedName>
    <definedName name="DOC_TBL00037_15_19" localSheetId="12">Fair_Value!$AB$38</definedName>
    <definedName name="DOC_TBL00037_15_2" localSheetId="12">Fair_Value!$C$38</definedName>
    <definedName name="DOC_TBL00037_15_20" localSheetId="12">Fair_Value!$AE$38</definedName>
    <definedName name="DOC_TBL00037_15_21" localSheetId="12">Fair_Value!$AH$38</definedName>
    <definedName name="DOC_TBL00037_15_22" localSheetId="12">Fair_Value!$AJ$38</definedName>
    <definedName name="DOC_TBL00037_15_23" localSheetId="12">Fair_Value!$AN$38</definedName>
    <definedName name="DOC_TBL00037_15_24" localSheetId="12">Fair_Value!$AR$38</definedName>
    <definedName name="DOC_TBL00037_15_3" localSheetId="12">Fair_Value!$D$38</definedName>
    <definedName name="DOC_TBL00037_15_4" localSheetId="12">Fair_Value!$E$38</definedName>
    <definedName name="DOC_TBL00037_15_5" localSheetId="12">Fair_Value!$F$38</definedName>
    <definedName name="DOC_TBL00037_15_6" localSheetId="12">Fair_Value!$G$38</definedName>
    <definedName name="DOC_TBL00037_15_7" localSheetId="12">Fair_Value!$H$38</definedName>
    <definedName name="DOC_TBL00037_15_8" localSheetId="12">Fair_Value!$I$38</definedName>
    <definedName name="DOC_TBL00037_15_9" localSheetId="12">Fair_Value!$J$38</definedName>
    <definedName name="DOC_TBL00037_16_1" localSheetId="12">Fair_Value!$B$39</definedName>
    <definedName name="DOC_TBL00037_16_10" localSheetId="12">Fair_Value!$K$39</definedName>
    <definedName name="DOC_TBL00037_16_11" localSheetId="12">Fair_Value!$M$39</definedName>
    <definedName name="DOC_TBL00037_16_12" localSheetId="12">Fair_Value!$O$39</definedName>
    <definedName name="DOC_TBL00037_16_13" localSheetId="12">Fair_Value!$Q$39</definedName>
    <definedName name="DOC_TBL00037_16_14" localSheetId="12">Fair_Value!$S$39</definedName>
    <definedName name="DOC_TBL00037_16_15" localSheetId="12">Fair_Value!$U$39</definedName>
    <definedName name="DOC_TBL00037_16_16" localSheetId="12">Fair_Value!$W$39</definedName>
    <definedName name="DOC_TBL00037_16_17" localSheetId="12">Fair_Value!$Y$39</definedName>
    <definedName name="DOC_TBL00037_16_18" localSheetId="12">Fair_Value!$AA$39</definedName>
    <definedName name="DOC_TBL00037_16_19" localSheetId="12">Fair_Value!$AB$39</definedName>
    <definedName name="DOC_TBL00037_16_2" localSheetId="12">Fair_Value!$C$39</definedName>
    <definedName name="DOC_TBL00037_16_20" localSheetId="12">Fair_Value!$AE$39</definedName>
    <definedName name="DOC_TBL00037_16_21" localSheetId="12">Fair_Value!$AH$39</definedName>
    <definedName name="DOC_TBL00037_16_22" localSheetId="12">Fair_Value!$AJ$39</definedName>
    <definedName name="DOC_TBL00037_16_23" localSheetId="12">Fair_Value!$AN$39</definedName>
    <definedName name="DOC_TBL00037_16_24" localSheetId="12">Fair_Value!$AR$39</definedName>
    <definedName name="DOC_TBL00037_16_3" localSheetId="12">Fair_Value!$D$39</definedName>
    <definedName name="DOC_TBL00037_16_4" localSheetId="12">Fair_Value!$E$39</definedName>
    <definedName name="DOC_TBL00037_16_5" localSheetId="12">Fair_Value!$F$39</definedName>
    <definedName name="DOC_TBL00037_16_6" localSheetId="12">Fair_Value!$G$39</definedName>
    <definedName name="DOC_TBL00037_16_7" localSheetId="12">Fair_Value!$H$39</definedName>
    <definedName name="DOC_TBL00037_16_8" localSheetId="12">Fair_Value!$I$39</definedName>
    <definedName name="DOC_TBL00037_16_9" localSheetId="12">Fair_Value!$J$39</definedName>
    <definedName name="DOC_TBL00037_17_1" localSheetId="12">Fair_Value!$B$40</definedName>
    <definedName name="DOC_TBL00037_17_10" localSheetId="12">Fair_Value!$K$40</definedName>
    <definedName name="DOC_TBL00037_17_11" localSheetId="12">Fair_Value!$M$40</definedName>
    <definedName name="DOC_TBL00037_17_12" localSheetId="12">Fair_Value!$O$40</definedName>
    <definedName name="DOC_TBL00037_17_13" localSheetId="12">Fair_Value!$Q$40</definedName>
    <definedName name="DOC_TBL00037_17_14" localSheetId="12">Fair_Value!$S$40</definedName>
    <definedName name="DOC_TBL00037_17_15" localSheetId="12">Fair_Value!$U$40</definedName>
    <definedName name="DOC_TBL00037_17_16" localSheetId="12">Fair_Value!$W$40</definedName>
    <definedName name="DOC_TBL00037_17_17" localSheetId="12">Fair_Value!$Y$40</definedName>
    <definedName name="DOC_TBL00037_17_18" localSheetId="12">Fair_Value!$AA$40</definedName>
    <definedName name="DOC_TBL00037_17_19" localSheetId="12">Fair_Value!$AB$40</definedName>
    <definedName name="DOC_TBL00037_17_2" localSheetId="12">Fair_Value!$C$40</definedName>
    <definedName name="DOC_TBL00037_17_20" localSheetId="12">Fair_Value!$AE$40</definedName>
    <definedName name="DOC_TBL00037_17_21" localSheetId="12">Fair_Value!$AH$40</definedName>
    <definedName name="DOC_TBL00037_17_22" localSheetId="12">Fair_Value!$AJ$40</definedName>
    <definedName name="DOC_TBL00037_17_23" localSheetId="12">Fair_Value!$AN$40</definedName>
    <definedName name="DOC_TBL00037_17_24" localSheetId="12">Fair_Value!$AR$40</definedName>
    <definedName name="DOC_TBL00037_17_3" localSheetId="12">Fair_Value!$D$40</definedName>
    <definedName name="DOC_TBL00037_17_4" localSheetId="12">Fair_Value!$E$40</definedName>
    <definedName name="DOC_TBL00037_17_5" localSheetId="12">Fair_Value!$F$40</definedName>
    <definedName name="DOC_TBL00037_17_6" localSheetId="12">Fair_Value!$G$40</definedName>
    <definedName name="DOC_TBL00037_17_7" localSheetId="12">Fair_Value!$H$40</definedName>
    <definedName name="DOC_TBL00037_17_8" localSheetId="12">Fair_Value!$I$40</definedName>
    <definedName name="DOC_TBL00037_17_9" localSheetId="12">Fair_Value!$J$40</definedName>
    <definedName name="DOC_TBL00037_18_1" localSheetId="12">Fair_Value!$B$41</definedName>
    <definedName name="DOC_TBL00037_18_10" localSheetId="12">Fair_Value!$K$41</definedName>
    <definedName name="DOC_TBL00037_18_11" localSheetId="12">Fair_Value!$M$41</definedName>
    <definedName name="DOC_TBL00037_18_12" localSheetId="12">Fair_Value!$O$41</definedName>
    <definedName name="DOC_TBL00037_18_13" localSheetId="12">Fair_Value!$Q$41</definedName>
    <definedName name="DOC_TBL00037_18_14" localSheetId="12">Fair_Value!$S$41</definedName>
    <definedName name="DOC_TBL00037_18_15" localSheetId="12">Fair_Value!$U$41</definedName>
    <definedName name="DOC_TBL00037_18_16" localSheetId="12">Fair_Value!$W$41</definedName>
    <definedName name="DOC_TBL00037_18_17" localSheetId="12">Fair_Value!$Y$41</definedName>
    <definedName name="DOC_TBL00037_18_18" localSheetId="12">Fair_Value!$AA$41</definedName>
    <definedName name="DOC_TBL00037_18_19" localSheetId="12">Fair_Value!$AB$41</definedName>
    <definedName name="DOC_TBL00037_18_2" localSheetId="12">Fair_Value!$C$41</definedName>
    <definedName name="DOC_TBL00037_18_20" localSheetId="12">Fair_Value!$AE$41</definedName>
    <definedName name="DOC_TBL00037_18_21" localSheetId="12">Fair_Value!$AH$41</definedName>
    <definedName name="DOC_TBL00037_18_22" localSheetId="12">Fair_Value!$AJ$41</definedName>
    <definedName name="DOC_TBL00037_18_23" localSheetId="12">Fair_Value!$AN$41</definedName>
    <definedName name="DOC_TBL00037_18_24" localSheetId="12">Fair_Value!$AR$41</definedName>
    <definedName name="DOC_TBL00037_18_3" localSheetId="12">Fair_Value!$D$41</definedName>
    <definedName name="DOC_TBL00037_18_4" localSheetId="12">Fair_Value!$E$41</definedName>
    <definedName name="DOC_TBL00037_18_5" localSheetId="12">Fair_Value!$F$41</definedName>
    <definedName name="DOC_TBL00037_18_6" localSheetId="12">Fair_Value!$G$41</definedName>
    <definedName name="DOC_TBL00037_18_7" localSheetId="12">Fair_Value!$H$41</definedName>
    <definedName name="DOC_TBL00037_18_8" localSheetId="12">Fair_Value!$I$41</definedName>
    <definedName name="DOC_TBL00037_18_9" localSheetId="12">Fair_Value!$J$41</definedName>
    <definedName name="DOC_TBL00037_19_1" localSheetId="12">Fair_Value!$B$42</definedName>
    <definedName name="DOC_TBL00037_19_10" localSheetId="12">Fair_Value!$K$42</definedName>
    <definedName name="DOC_TBL00037_19_11" localSheetId="12">Fair_Value!$M$42</definedName>
    <definedName name="DOC_TBL00037_19_12" localSheetId="12">Fair_Value!$O$42</definedName>
    <definedName name="DOC_TBL00037_19_13" localSheetId="12">Fair_Value!$Q$42</definedName>
    <definedName name="DOC_TBL00037_19_14" localSheetId="12">Fair_Value!$S$42</definedName>
    <definedName name="DOC_TBL00037_19_15" localSheetId="12">Fair_Value!$U$42</definedName>
    <definedName name="DOC_TBL00037_19_16" localSheetId="12">Fair_Value!$W$42</definedName>
    <definedName name="DOC_TBL00037_19_17" localSheetId="12">Fair_Value!$Y$42</definedName>
    <definedName name="DOC_TBL00037_19_18" localSheetId="12">Fair_Value!$AA$42</definedName>
    <definedName name="DOC_TBL00037_19_19" localSheetId="12">Fair_Value!$AB$42</definedName>
    <definedName name="DOC_TBL00037_19_2" localSheetId="12">Fair_Value!$C$42</definedName>
    <definedName name="DOC_TBL00037_19_20" localSheetId="12">Fair_Value!$AE$42</definedName>
    <definedName name="DOC_TBL00037_19_21" localSheetId="12">Fair_Value!$AH$42</definedName>
    <definedName name="DOC_TBL00037_19_22" localSheetId="12">Fair_Value!$AJ$42</definedName>
    <definedName name="DOC_TBL00037_19_23" localSheetId="12">Fair_Value!$AN$42</definedName>
    <definedName name="DOC_TBL00037_19_24" localSheetId="12">Fair_Value!$AR$42</definedName>
    <definedName name="DOC_TBL00037_19_3" localSheetId="12">Fair_Value!$D$42</definedName>
    <definedName name="DOC_TBL00037_19_4" localSheetId="12">Fair_Value!$E$42</definedName>
    <definedName name="DOC_TBL00037_19_5" localSheetId="12">Fair_Value!$F$42</definedName>
    <definedName name="DOC_TBL00037_19_6" localSheetId="12">Fair_Value!$G$42</definedName>
    <definedName name="DOC_TBL00037_19_7" localSheetId="12">Fair_Value!$H$42</definedName>
    <definedName name="DOC_TBL00037_19_8" localSheetId="12">Fair_Value!$I$42</definedName>
    <definedName name="DOC_TBL00037_19_9" localSheetId="12">Fair_Value!$J$42</definedName>
    <definedName name="DOC_TBL00037_2_1" localSheetId="12">Fair_Value!$B$25</definedName>
    <definedName name="DOC_TBL00037_2_10" localSheetId="12">Fair_Value!$K$25</definedName>
    <definedName name="DOC_TBL00037_2_11" localSheetId="12">Fair_Value!$M$25</definedName>
    <definedName name="DOC_TBL00037_2_12" localSheetId="12">Fair_Value!$O$25</definedName>
    <definedName name="DOC_TBL00037_2_13" localSheetId="12">Fair_Value!$Q$25</definedName>
    <definedName name="DOC_TBL00037_2_14" localSheetId="12">Fair_Value!$S$25</definedName>
    <definedName name="DOC_TBL00037_2_15" localSheetId="12">Fair_Value!$U$25</definedName>
    <definedName name="DOC_TBL00037_2_16" localSheetId="12">Fair_Value!$W$25</definedName>
    <definedName name="DOC_TBL00037_2_17" localSheetId="12">Fair_Value!$Y$25</definedName>
    <definedName name="DOC_TBL00037_2_18" localSheetId="12">Fair_Value!$AA$25</definedName>
    <definedName name="DOC_TBL00037_2_19" localSheetId="12">Fair_Value!$AB$25</definedName>
    <definedName name="DOC_TBL00037_2_2" localSheetId="12">Fair_Value!$C$25</definedName>
    <definedName name="DOC_TBL00037_2_20" localSheetId="12">Fair_Value!$AE$25</definedName>
    <definedName name="DOC_TBL00037_2_21" localSheetId="12">Fair_Value!$AH$25</definedName>
    <definedName name="DOC_TBL00037_2_22" localSheetId="12">Fair_Value!$AJ$25</definedName>
    <definedName name="DOC_TBL00037_2_23" localSheetId="12">Fair_Value!$AN$25</definedName>
    <definedName name="DOC_TBL00037_2_24" localSheetId="12">Fair_Value!$AR$25</definedName>
    <definedName name="DOC_TBL00037_2_3" localSheetId="12">Fair_Value!$D$25</definedName>
    <definedName name="DOC_TBL00037_2_4" localSheetId="12">Fair_Value!$E$25</definedName>
    <definedName name="DOC_TBL00037_2_5" localSheetId="12">Fair_Value!$F$25</definedName>
    <definedName name="DOC_TBL00037_2_6" localSheetId="12">Fair_Value!$G$25</definedName>
    <definedName name="DOC_TBL00037_2_7" localSheetId="12">Fair_Value!$H$25</definedName>
    <definedName name="DOC_TBL00037_2_8" localSheetId="12">Fair_Value!$I$25</definedName>
    <definedName name="DOC_TBL00037_2_9" localSheetId="12">Fair_Value!$J$25</definedName>
    <definedName name="DOC_TBL00037_20_1" localSheetId="12">Fair_Value!$B$43</definedName>
    <definedName name="DOC_TBL00037_20_10" localSheetId="12">Fair_Value!$K$43</definedName>
    <definedName name="DOC_TBL00037_20_11" localSheetId="12">Fair_Value!$M$43</definedName>
    <definedName name="DOC_TBL00037_20_12" localSheetId="12">Fair_Value!$O$43</definedName>
    <definedName name="DOC_TBL00037_20_13" localSheetId="12">Fair_Value!$Q$43</definedName>
    <definedName name="DOC_TBL00037_20_14" localSheetId="12">Fair_Value!$S$43</definedName>
    <definedName name="DOC_TBL00037_20_15" localSheetId="12">Fair_Value!$U$43</definedName>
    <definedName name="DOC_TBL00037_20_16" localSheetId="12">Fair_Value!$W$43</definedName>
    <definedName name="DOC_TBL00037_20_17" localSheetId="12">Fair_Value!$Y$43</definedName>
    <definedName name="DOC_TBL00037_20_18" localSheetId="12">Fair_Value!$AA$43</definedName>
    <definedName name="DOC_TBL00037_20_19" localSheetId="12">Fair_Value!$AB$43</definedName>
    <definedName name="DOC_TBL00037_20_2" localSheetId="12">Fair_Value!$C$43</definedName>
    <definedName name="DOC_TBL00037_20_20" localSheetId="12">Fair_Value!$AE$43</definedName>
    <definedName name="DOC_TBL00037_20_21" localSheetId="12">Fair_Value!$AH$43</definedName>
    <definedName name="DOC_TBL00037_20_22" localSheetId="12">Fair_Value!$AJ$43</definedName>
    <definedName name="DOC_TBL00037_20_23" localSheetId="12">Fair_Value!$AN$43</definedName>
    <definedName name="DOC_TBL00037_20_24" localSheetId="12">Fair_Value!$AR$43</definedName>
    <definedName name="DOC_TBL00037_20_3" localSheetId="12">Fair_Value!$D$43</definedName>
    <definedName name="DOC_TBL00037_20_4" localSheetId="12">Fair_Value!$E$43</definedName>
    <definedName name="DOC_TBL00037_20_5" localSheetId="12">Fair_Value!$F$43</definedName>
    <definedName name="DOC_TBL00037_20_6" localSheetId="12">Fair_Value!$G$43</definedName>
    <definedName name="DOC_TBL00037_20_7" localSheetId="12">Fair_Value!$H$43</definedName>
    <definedName name="DOC_TBL00037_20_8" localSheetId="12">Fair_Value!$I$43</definedName>
    <definedName name="DOC_TBL00037_20_9" localSheetId="12">Fair_Value!$J$43</definedName>
    <definedName name="DOC_TBL00037_21_1" localSheetId="12">Fair_Value!$B$44</definedName>
    <definedName name="DOC_TBL00037_21_10" localSheetId="12">Fair_Value!$K$44</definedName>
    <definedName name="DOC_TBL00037_21_11" localSheetId="12">Fair_Value!$M$44</definedName>
    <definedName name="DOC_TBL00037_21_12" localSheetId="12">Fair_Value!$O$44</definedName>
    <definedName name="DOC_TBL00037_21_13" localSheetId="12">Fair_Value!$Q$44</definedName>
    <definedName name="DOC_TBL00037_21_14" localSheetId="12">Fair_Value!$S$44</definedName>
    <definedName name="DOC_TBL00037_21_15" localSheetId="12">Fair_Value!$U$44</definedName>
    <definedName name="DOC_TBL00037_21_16" localSheetId="12">Fair_Value!$W$44</definedName>
    <definedName name="DOC_TBL00037_21_17" localSheetId="12">Fair_Value!$Y$44</definedName>
    <definedName name="DOC_TBL00037_21_18" localSheetId="12">Fair_Value!$AA$44</definedName>
    <definedName name="DOC_TBL00037_21_19" localSheetId="12">Fair_Value!$AB$44</definedName>
    <definedName name="DOC_TBL00037_21_2" localSheetId="12">Fair_Value!$C$44</definedName>
    <definedName name="DOC_TBL00037_21_20" localSheetId="12">Fair_Value!$AE$44</definedName>
    <definedName name="DOC_TBL00037_21_21" localSheetId="12">Fair_Value!$AH$44</definedName>
    <definedName name="DOC_TBL00037_21_22" localSheetId="12">Fair_Value!$AJ$44</definedName>
    <definedName name="DOC_TBL00037_21_23" localSheetId="12">Fair_Value!$AN$44</definedName>
    <definedName name="DOC_TBL00037_21_24" localSheetId="12">Fair_Value!$AR$44</definedName>
    <definedName name="DOC_TBL00037_21_3" localSheetId="12">Fair_Value!$D$44</definedName>
    <definedName name="DOC_TBL00037_21_4" localSheetId="12">Fair_Value!$E$44</definedName>
    <definedName name="DOC_TBL00037_21_5" localSheetId="12">Fair_Value!$F$44</definedName>
    <definedName name="DOC_TBL00037_21_6" localSheetId="12">Fair_Value!$G$44</definedName>
    <definedName name="DOC_TBL00037_21_7" localSheetId="12">Fair_Value!$H$44</definedName>
    <definedName name="DOC_TBL00037_21_8" localSheetId="12">Fair_Value!$I$44</definedName>
    <definedName name="DOC_TBL00037_21_9" localSheetId="12">Fair_Value!$J$44</definedName>
    <definedName name="DOC_TBL00037_22_1" localSheetId="12">Fair_Value!$B$45</definedName>
    <definedName name="DOC_TBL00037_22_10" localSheetId="12">Fair_Value!$K$45</definedName>
    <definedName name="DOC_TBL00037_22_11" localSheetId="12">Fair_Value!$M$45</definedName>
    <definedName name="DOC_TBL00037_22_12" localSheetId="12">Fair_Value!$O$45</definedName>
    <definedName name="DOC_TBL00037_22_13" localSheetId="12">Fair_Value!$Q$45</definedName>
    <definedName name="DOC_TBL00037_22_14" localSheetId="12">Fair_Value!$S$45</definedName>
    <definedName name="DOC_TBL00037_22_15" localSheetId="12">Fair_Value!$U$45</definedName>
    <definedName name="DOC_TBL00037_22_16" localSheetId="12">Fair_Value!$W$45</definedName>
    <definedName name="DOC_TBL00037_22_17" localSheetId="12">Fair_Value!$Y$45</definedName>
    <definedName name="DOC_TBL00037_22_18" localSheetId="12">Fair_Value!$AA$45</definedName>
    <definedName name="DOC_TBL00037_22_19" localSheetId="12">Fair_Value!$AB$45</definedName>
    <definedName name="DOC_TBL00037_22_2" localSheetId="12">Fair_Value!$C$45</definedName>
    <definedName name="DOC_TBL00037_22_20" localSheetId="12">Fair_Value!$AE$45</definedName>
    <definedName name="DOC_TBL00037_22_21" localSheetId="12">Fair_Value!$AH$45</definedName>
    <definedName name="DOC_TBL00037_22_22" localSheetId="12">Fair_Value!$AJ$45</definedName>
    <definedName name="DOC_TBL00037_22_23" localSheetId="12">Fair_Value!$AN$45</definedName>
    <definedName name="DOC_TBL00037_22_24" localSheetId="12">Fair_Value!$AR$45</definedName>
    <definedName name="DOC_TBL00037_22_3" localSheetId="12">Fair_Value!$D$45</definedName>
    <definedName name="DOC_TBL00037_22_4" localSheetId="12">Fair_Value!$E$45</definedName>
    <definedName name="DOC_TBL00037_22_5" localSheetId="12">Fair_Value!$F$45</definedName>
    <definedName name="DOC_TBL00037_22_6" localSheetId="12">Fair_Value!$G$45</definedName>
    <definedName name="DOC_TBL00037_22_7" localSheetId="12">Fair_Value!$H$45</definedName>
    <definedName name="DOC_TBL00037_22_8" localSheetId="12">Fair_Value!$I$45</definedName>
    <definedName name="DOC_TBL00037_22_9" localSheetId="12">Fair_Value!$J$45</definedName>
    <definedName name="DOC_TBL00037_23_1" localSheetId="12">Fair_Value!$B$46</definedName>
    <definedName name="DOC_TBL00037_23_10" localSheetId="12">Fair_Value!$K$46</definedName>
    <definedName name="DOC_TBL00037_23_11" localSheetId="12">Fair_Value!$M$46</definedName>
    <definedName name="DOC_TBL00037_23_12" localSheetId="12">Fair_Value!$O$46</definedName>
    <definedName name="DOC_TBL00037_23_13" localSheetId="12">Fair_Value!$Q$46</definedName>
    <definedName name="DOC_TBL00037_23_14" localSheetId="12">Fair_Value!$S$46</definedName>
    <definedName name="DOC_TBL00037_23_15" localSheetId="12">Fair_Value!$U$46</definedName>
    <definedName name="DOC_TBL00037_23_16" localSheetId="12">Fair_Value!$W$46</definedName>
    <definedName name="DOC_TBL00037_23_17" localSheetId="12">Fair_Value!$Y$46</definedName>
    <definedName name="DOC_TBL00037_23_18" localSheetId="12">Fair_Value!$AA$46</definedName>
    <definedName name="DOC_TBL00037_23_19" localSheetId="12">Fair_Value!$AB$46</definedName>
    <definedName name="DOC_TBL00037_23_2" localSheetId="12">Fair_Value!$C$46</definedName>
    <definedName name="DOC_TBL00037_23_20" localSheetId="12">Fair_Value!$AE$46</definedName>
    <definedName name="DOC_TBL00037_23_21" localSheetId="12">Fair_Value!$AH$46</definedName>
    <definedName name="DOC_TBL00037_23_22" localSheetId="12">Fair_Value!$AJ$46</definedName>
    <definedName name="DOC_TBL00037_23_23" localSheetId="12">Fair_Value!$AN$46</definedName>
    <definedName name="DOC_TBL00037_23_24" localSheetId="12">Fair_Value!$AR$46</definedName>
    <definedName name="DOC_TBL00037_23_3" localSheetId="12">Fair_Value!$D$46</definedName>
    <definedName name="DOC_TBL00037_23_4" localSheetId="12">Fair_Value!$E$46</definedName>
    <definedName name="DOC_TBL00037_23_5" localSheetId="12">Fair_Value!$F$46</definedName>
    <definedName name="DOC_TBL00037_23_6" localSheetId="12">Fair_Value!$G$46</definedName>
    <definedName name="DOC_TBL00037_23_7" localSheetId="12">Fair_Value!$H$46</definedName>
    <definedName name="DOC_TBL00037_23_8" localSheetId="12">Fair_Value!$I$46</definedName>
    <definedName name="DOC_TBL00037_23_9" localSheetId="12">Fair_Value!$J$46</definedName>
    <definedName name="DOC_TBL00037_24_1" localSheetId="12">Fair_Value!$B$47</definedName>
    <definedName name="DOC_TBL00037_24_10" localSheetId="12">Fair_Value!$K$47</definedName>
    <definedName name="DOC_TBL00037_24_11" localSheetId="12">Fair_Value!$M$47</definedName>
    <definedName name="DOC_TBL00037_24_12" localSheetId="12">Fair_Value!$O$47</definedName>
    <definedName name="DOC_TBL00037_24_13" localSheetId="12">Fair_Value!$Q$47</definedName>
    <definedName name="DOC_TBL00037_24_14" localSheetId="12">Fair_Value!$S$47</definedName>
    <definedName name="DOC_TBL00037_24_15" localSheetId="12">Fair_Value!$U$47</definedName>
    <definedName name="DOC_TBL00037_24_16" localSheetId="12">Fair_Value!$W$47</definedName>
    <definedName name="DOC_TBL00037_24_17" localSheetId="12">Fair_Value!$Y$47</definedName>
    <definedName name="DOC_TBL00037_24_18" localSheetId="12">Fair_Value!$AA$47</definedName>
    <definedName name="DOC_TBL00037_24_19" localSheetId="12">Fair_Value!$AB$47</definedName>
    <definedName name="DOC_TBL00037_24_2" localSheetId="12">Fair_Value!$C$47</definedName>
    <definedName name="DOC_TBL00037_24_20" localSheetId="12">Fair_Value!$AE$47</definedName>
    <definedName name="DOC_TBL00037_24_21" localSheetId="12">Fair_Value!$AH$47</definedName>
    <definedName name="DOC_TBL00037_24_22" localSheetId="12">Fair_Value!$AJ$47</definedName>
    <definedName name="DOC_TBL00037_24_23" localSheetId="12">Fair_Value!$AN$47</definedName>
    <definedName name="DOC_TBL00037_24_24" localSheetId="12">Fair_Value!$AR$47</definedName>
    <definedName name="DOC_TBL00037_24_3" localSheetId="12">Fair_Value!$D$47</definedName>
    <definedName name="DOC_TBL00037_24_4" localSheetId="12">Fair_Value!$E$47</definedName>
    <definedName name="DOC_TBL00037_24_5" localSheetId="12">Fair_Value!$F$47</definedName>
    <definedName name="DOC_TBL00037_24_6" localSheetId="12">Fair_Value!$G$47</definedName>
    <definedName name="DOC_TBL00037_24_7" localSheetId="12">Fair_Value!$H$47</definedName>
    <definedName name="DOC_TBL00037_24_8" localSheetId="12">Fair_Value!$I$47</definedName>
    <definedName name="DOC_TBL00037_24_9" localSheetId="12">Fair_Value!$J$47</definedName>
    <definedName name="DOC_TBL00037_25_1" localSheetId="12">Fair_Value!$B$48</definedName>
    <definedName name="DOC_TBL00037_25_10" localSheetId="12">Fair_Value!$K$48</definedName>
    <definedName name="DOC_TBL00037_25_11" localSheetId="12">Fair_Value!$M$48</definedName>
    <definedName name="DOC_TBL00037_25_12" localSheetId="12">Fair_Value!$O$48</definedName>
    <definedName name="DOC_TBL00037_25_13" localSheetId="12">Fair_Value!$Q$48</definedName>
    <definedName name="DOC_TBL00037_25_14" localSheetId="12">Fair_Value!$S$48</definedName>
    <definedName name="DOC_TBL00037_25_15" localSheetId="12">Fair_Value!$U$48</definedName>
    <definedName name="DOC_TBL00037_25_16" localSheetId="12">Fair_Value!$W$48</definedName>
    <definedName name="DOC_TBL00037_25_17" localSheetId="12">Fair_Value!$Y$48</definedName>
    <definedName name="DOC_TBL00037_25_18" localSheetId="12">Fair_Value!$AA$48</definedName>
    <definedName name="DOC_TBL00037_25_19" localSheetId="12">Fair_Value!$AB$48</definedName>
    <definedName name="DOC_TBL00037_25_2" localSheetId="12">Fair_Value!$C$48</definedName>
    <definedName name="DOC_TBL00037_25_20" localSheetId="12">Fair_Value!$AE$48</definedName>
    <definedName name="DOC_TBL00037_25_21" localSheetId="12">Fair_Value!$AH$48</definedName>
    <definedName name="DOC_TBL00037_25_22" localSheetId="12">Fair_Value!$AJ$48</definedName>
    <definedName name="DOC_TBL00037_25_23" localSheetId="12">Fair_Value!$AN$48</definedName>
    <definedName name="DOC_TBL00037_25_24" localSheetId="12">Fair_Value!$AR$48</definedName>
    <definedName name="DOC_TBL00037_25_3" localSheetId="12">Fair_Value!$D$48</definedName>
    <definedName name="DOC_TBL00037_25_4" localSheetId="12">Fair_Value!$E$48</definedName>
    <definedName name="DOC_TBL00037_25_5" localSheetId="12">Fair_Value!$F$48</definedName>
    <definedName name="DOC_TBL00037_25_6" localSheetId="12">Fair_Value!$G$48</definedName>
    <definedName name="DOC_TBL00037_25_7" localSheetId="12">Fair_Value!$H$48</definedName>
    <definedName name="DOC_TBL00037_25_8" localSheetId="12">Fair_Value!$I$48</definedName>
    <definedName name="DOC_TBL00037_25_9" localSheetId="12">Fair_Value!$J$48</definedName>
    <definedName name="DOC_TBL00037_26_1" localSheetId="12">Fair_Value!$B$49</definedName>
    <definedName name="DOC_TBL00037_26_10" localSheetId="12">Fair_Value!$K$49</definedName>
    <definedName name="DOC_TBL00037_26_11" localSheetId="12">Fair_Value!$M$49</definedName>
    <definedName name="DOC_TBL00037_26_12" localSheetId="12">Fair_Value!$O$49</definedName>
    <definedName name="DOC_TBL00037_26_13" localSheetId="12">Fair_Value!$Q$49</definedName>
    <definedName name="DOC_TBL00037_26_14" localSheetId="12">Fair_Value!$S$49</definedName>
    <definedName name="DOC_TBL00037_26_15" localSheetId="12">Fair_Value!$U$49</definedName>
    <definedName name="DOC_TBL00037_26_16" localSheetId="12">Fair_Value!$W$49</definedName>
    <definedName name="DOC_TBL00037_26_17" localSheetId="12">Fair_Value!$Y$49</definedName>
    <definedName name="DOC_TBL00037_26_18" localSheetId="12">Fair_Value!$AA$49</definedName>
    <definedName name="DOC_TBL00037_26_19" localSheetId="12">Fair_Value!$AB$49</definedName>
    <definedName name="DOC_TBL00037_26_2" localSheetId="12">Fair_Value!$C$49</definedName>
    <definedName name="DOC_TBL00037_26_20" localSheetId="12">Fair_Value!$AE$49</definedName>
    <definedName name="DOC_TBL00037_26_21" localSheetId="12">Fair_Value!$AH$49</definedName>
    <definedName name="DOC_TBL00037_26_22" localSheetId="12">Fair_Value!$AJ$49</definedName>
    <definedName name="DOC_TBL00037_26_23" localSheetId="12">Fair_Value!$AN$49</definedName>
    <definedName name="DOC_TBL00037_26_24" localSheetId="12">Fair_Value!$AR$49</definedName>
    <definedName name="DOC_TBL00037_26_3" localSheetId="12">Fair_Value!$D$49</definedName>
    <definedName name="DOC_TBL00037_26_4" localSheetId="12">Fair_Value!$E$49</definedName>
    <definedName name="DOC_TBL00037_26_5" localSheetId="12">Fair_Value!$F$49</definedName>
    <definedName name="DOC_TBL00037_26_6" localSheetId="12">Fair_Value!$G$49</definedName>
    <definedName name="DOC_TBL00037_26_7" localSheetId="12">Fair_Value!$H$49</definedName>
    <definedName name="DOC_TBL00037_26_8" localSheetId="12">Fair_Value!$I$49</definedName>
    <definedName name="DOC_TBL00037_26_9" localSheetId="12">Fair_Value!$J$49</definedName>
    <definedName name="DOC_TBL00037_27_1" localSheetId="12">Fair_Value!$B$50</definedName>
    <definedName name="DOC_TBL00037_27_10" localSheetId="12">Fair_Value!$K$50</definedName>
    <definedName name="DOC_TBL00037_27_11" localSheetId="12">Fair_Value!$M$50</definedName>
    <definedName name="DOC_TBL00037_27_12" localSheetId="12">Fair_Value!$O$50</definedName>
    <definedName name="DOC_TBL00037_27_13" localSheetId="12">Fair_Value!$Q$50</definedName>
    <definedName name="DOC_TBL00037_27_14" localSheetId="12">Fair_Value!$S$50</definedName>
    <definedName name="DOC_TBL00037_27_15" localSheetId="12">Fair_Value!$U$50</definedName>
    <definedName name="DOC_TBL00037_27_16" localSheetId="12">Fair_Value!$W$50</definedName>
    <definedName name="DOC_TBL00037_27_17" localSheetId="12">Fair_Value!$Y$50</definedName>
    <definedName name="DOC_TBL00037_27_18" localSheetId="12">Fair_Value!$AA$50</definedName>
    <definedName name="DOC_TBL00037_27_19" localSheetId="12">Fair_Value!$AB$50</definedName>
    <definedName name="DOC_TBL00037_27_2" localSheetId="12">Fair_Value!$C$50</definedName>
    <definedName name="DOC_TBL00037_27_20" localSheetId="12">Fair_Value!$AE$50</definedName>
    <definedName name="DOC_TBL00037_27_21" localSheetId="12">Fair_Value!$AH$50</definedName>
    <definedName name="DOC_TBL00037_27_22" localSheetId="12">Fair_Value!$AJ$50</definedName>
    <definedName name="DOC_TBL00037_27_23" localSheetId="12">Fair_Value!$AN$50</definedName>
    <definedName name="DOC_TBL00037_27_24" localSheetId="12">Fair_Value!$AR$50</definedName>
    <definedName name="DOC_TBL00037_27_3" localSheetId="12">Fair_Value!$D$50</definedName>
    <definedName name="DOC_TBL00037_27_4" localSheetId="12">Fair_Value!$E$50</definedName>
    <definedName name="DOC_TBL00037_27_5" localSheetId="12">Fair_Value!$F$50</definedName>
    <definedName name="DOC_TBL00037_27_6" localSheetId="12">Fair_Value!$G$50</definedName>
    <definedName name="DOC_TBL00037_27_7" localSheetId="12">Fair_Value!$H$50</definedName>
    <definedName name="DOC_TBL00037_27_8" localSheetId="12">Fair_Value!$I$50</definedName>
    <definedName name="DOC_TBL00037_27_9" localSheetId="12">Fair_Value!$J$50</definedName>
    <definedName name="DOC_TBL00037_28_1" localSheetId="12">Fair_Value!$B$51</definedName>
    <definedName name="DOC_TBL00037_28_10" localSheetId="12">Fair_Value!$K$51</definedName>
    <definedName name="DOC_TBL00037_28_11" localSheetId="12">Fair_Value!$M$51</definedName>
    <definedName name="DOC_TBL00037_28_12" localSheetId="12">Fair_Value!$O$51</definedName>
    <definedName name="DOC_TBL00037_28_13" localSheetId="12">Fair_Value!$Q$51</definedName>
    <definedName name="DOC_TBL00037_28_14" localSheetId="12">Fair_Value!$S$51</definedName>
    <definedName name="DOC_TBL00037_28_15" localSheetId="12">Fair_Value!$U$51</definedName>
    <definedName name="DOC_TBL00037_28_16" localSheetId="12">Fair_Value!$W$51</definedName>
    <definedName name="DOC_TBL00037_28_17" localSheetId="12">Fair_Value!$Y$51</definedName>
    <definedName name="DOC_TBL00037_28_18" localSheetId="12">Fair_Value!$AA$51</definedName>
    <definedName name="DOC_TBL00037_28_19" localSheetId="12">Fair_Value!$AB$51</definedName>
    <definedName name="DOC_TBL00037_28_2" localSheetId="12">Fair_Value!$C$51</definedName>
    <definedName name="DOC_TBL00037_28_20" localSheetId="12">Fair_Value!$AE$51</definedName>
    <definedName name="DOC_TBL00037_28_21" localSheetId="12">Fair_Value!$AH$51</definedName>
    <definedName name="DOC_TBL00037_28_22" localSheetId="12">Fair_Value!$AJ$51</definedName>
    <definedName name="DOC_TBL00037_28_23" localSheetId="12">Fair_Value!$AN$51</definedName>
    <definedName name="DOC_TBL00037_28_24" localSheetId="12">Fair_Value!$AR$51</definedName>
    <definedName name="DOC_TBL00037_28_3" localSheetId="12">Fair_Value!$D$51</definedName>
    <definedName name="DOC_TBL00037_28_4" localSheetId="12">Fair_Value!$E$51</definedName>
    <definedName name="DOC_TBL00037_28_5" localSheetId="12">Fair_Value!$F$51</definedName>
    <definedName name="DOC_TBL00037_28_6" localSheetId="12">Fair_Value!$G$51</definedName>
    <definedName name="DOC_TBL00037_28_7" localSheetId="12">Fair_Value!$H$51</definedName>
    <definedName name="DOC_TBL00037_28_8" localSheetId="12">Fair_Value!$I$51</definedName>
    <definedName name="DOC_TBL00037_28_9" localSheetId="12">Fair_Value!$J$51</definedName>
    <definedName name="DOC_TBL00037_29_1" localSheetId="12">Fair_Value!$B$52</definedName>
    <definedName name="DOC_TBL00037_29_10" localSheetId="12">Fair_Value!$K$52</definedName>
    <definedName name="DOC_TBL00037_29_11" localSheetId="12">Fair_Value!$M$52</definedName>
    <definedName name="DOC_TBL00037_29_12" localSheetId="12">Fair_Value!$O$52</definedName>
    <definedName name="DOC_TBL00037_29_13" localSheetId="12">Fair_Value!$Q$52</definedName>
    <definedName name="DOC_TBL00037_29_14" localSheetId="12">Fair_Value!$S$52</definedName>
    <definedName name="DOC_TBL00037_29_15" localSheetId="12">Fair_Value!$U$52</definedName>
    <definedName name="DOC_TBL00037_29_16" localSheetId="12">Fair_Value!$W$52</definedName>
    <definedName name="DOC_TBL00037_29_17" localSheetId="12">Fair_Value!$Y$52</definedName>
    <definedName name="DOC_TBL00037_29_18" localSheetId="12">Fair_Value!$AA$52</definedName>
    <definedName name="DOC_TBL00037_29_19" localSheetId="12">Fair_Value!$AB$52</definedName>
    <definedName name="DOC_TBL00037_29_2" localSheetId="12">Fair_Value!$C$52</definedName>
    <definedName name="DOC_TBL00037_29_20" localSheetId="12">Fair_Value!$AE$52</definedName>
    <definedName name="DOC_TBL00037_29_21" localSheetId="12">Fair_Value!$AH$52</definedName>
    <definedName name="DOC_TBL00037_29_22" localSheetId="12">Fair_Value!$AJ$52</definedName>
    <definedName name="DOC_TBL00037_29_23" localSheetId="12">Fair_Value!$AN$52</definedName>
    <definedName name="DOC_TBL00037_29_24" localSheetId="12">Fair_Value!$AR$52</definedName>
    <definedName name="DOC_TBL00037_29_3" localSheetId="12">Fair_Value!$D$52</definedName>
    <definedName name="DOC_TBL00037_29_4" localSheetId="12">Fair_Value!$E$52</definedName>
    <definedName name="DOC_TBL00037_29_5" localSheetId="12">Fair_Value!$F$52</definedName>
    <definedName name="DOC_TBL00037_29_6" localSheetId="12">Fair_Value!$G$52</definedName>
    <definedName name="DOC_TBL00037_29_7" localSheetId="12">Fair_Value!$H$52</definedName>
    <definedName name="DOC_TBL00037_29_8" localSheetId="12">Fair_Value!$I$52</definedName>
    <definedName name="DOC_TBL00037_29_9" localSheetId="12">Fair_Value!$J$52</definedName>
    <definedName name="DOC_TBL00037_3_1" localSheetId="12">Fair_Value!$B$26</definedName>
    <definedName name="DOC_TBL00037_3_12" localSheetId="12">Fair_Value!$C$26</definedName>
    <definedName name="DOC_TBL00037_3_13" localSheetId="12">Fair_Value!$R$26</definedName>
    <definedName name="DOC_TBL00037_3_24" localSheetId="12">Fair_Value!$T$26</definedName>
    <definedName name="DOC_TBL00037_30_1" localSheetId="12">Fair_Value!$B$53</definedName>
    <definedName name="DOC_TBL00037_30_10" localSheetId="12">Fair_Value!$K$53</definedName>
    <definedName name="DOC_TBL00037_30_11" localSheetId="12">Fair_Value!$M$53</definedName>
    <definedName name="DOC_TBL00037_30_12" localSheetId="12">Fair_Value!$O$53</definedName>
    <definedName name="DOC_TBL00037_30_13" localSheetId="12">Fair_Value!$Q$53</definedName>
    <definedName name="DOC_TBL00037_30_14" localSheetId="12">Fair_Value!$S$53</definedName>
    <definedName name="DOC_TBL00037_30_15" localSheetId="12">Fair_Value!$U$53</definedName>
    <definedName name="DOC_TBL00037_30_16" localSheetId="12">Fair_Value!$W$53</definedName>
    <definedName name="DOC_TBL00037_30_17" localSheetId="12">Fair_Value!$Y$53</definedName>
    <definedName name="DOC_TBL00037_30_18" localSheetId="12">Fair_Value!$AA$53</definedName>
    <definedName name="DOC_TBL00037_30_19" localSheetId="12">Fair_Value!$AB$53</definedName>
    <definedName name="DOC_TBL00037_30_2" localSheetId="12">Fair_Value!$C$53</definedName>
    <definedName name="DOC_TBL00037_30_20" localSheetId="12">Fair_Value!$AE$53</definedName>
    <definedName name="DOC_TBL00037_30_21" localSheetId="12">Fair_Value!$AH$53</definedName>
    <definedName name="DOC_TBL00037_30_22" localSheetId="12">Fair_Value!$AJ$53</definedName>
    <definedName name="DOC_TBL00037_30_23" localSheetId="12">Fair_Value!$AN$53</definedName>
    <definedName name="DOC_TBL00037_30_24" localSheetId="12">Fair_Value!$AR$53</definedName>
    <definedName name="DOC_TBL00037_30_3" localSheetId="12">Fair_Value!$D$53</definedName>
    <definedName name="DOC_TBL00037_30_4" localSheetId="12">Fair_Value!$E$53</definedName>
    <definedName name="DOC_TBL00037_30_5" localSheetId="12">Fair_Value!$F$53</definedName>
    <definedName name="DOC_TBL00037_30_6" localSheetId="12">Fair_Value!$G$53</definedName>
    <definedName name="DOC_TBL00037_30_7" localSheetId="12">Fair_Value!$H$53</definedName>
    <definedName name="DOC_TBL00037_30_8" localSheetId="12">Fair_Value!$I$53</definedName>
    <definedName name="DOC_TBL00037_30_9" localSheetId="12">Fair_Value!$J$53</definedName>
    <definedName name="DOC_TBL00037_31_1" localSheetId="12">Fair_Value!$B$54</definedName>
    <definedName name="DOC_TBL00037_31_10" localSheetId="12">Fair_Value!$K$54</definedName>
    <definedName name="DOC_TBL00037_31_11" localSheetId="12">Fair_Value!$M$54</definedName>
    <definedName name="DOC_TBL00037_31_12" localSheetId="12">Fair_Value!$O$54</definedName>
    <definedName name="DOC_TBL00037_31_13" localSheetId="12">Fair_Value!$Q$54</definedName>
    <definedName name="DOC_TBL00037_31_14" localSheetId="12">Fair_Value!$S$54</definedName>
    <definedName name="DOC_TBL00037_31_15" localSheetId="12">Fair_Value!$U$54</definedName>
    <definedName name="DOC_TBL00037_31_16" localSheetId="12">Fair_Value!$W$54</definedName>
    <definedName name="DOC_TBL00037_31_17" localSheetId="12">Fair_Value!$Y$54</definedName>
    <definedName name="DOC_TBL00037_31_18" localSheetId="12">Fair_Value!$AA$54</definedName>
    <definedName name="DOC_TBL00037_31_19" localSheetId="12">Fair_Value!$AB$54</definedName>
    <definedName name="DOC_TBL00037_31_2" localSheetId="12">Fair_Value!$C$54</definedName>
    <definedName name="DOC_TBL00037_31_20" localSheetId="12">Fair_Value!$AE$54</definedName>
    <definedName name="DOC_TBL00037_31_21" localSheetId="12">Fair_Value!$AH$54</definedName>
    <definedName name="DOC_TBL00037_31_22" localSheetId="12">Fair_Value!$AJ$54</definedName>
    <definedName name="DOC_TBL00037_31_23" localSheetId="12">Fair_Value!$AN$54</definedName>
    <definedName name="DOC_TBL00037_31_24" localSheetId="12">Fair_Value!$AR$54</definedName>
    <definedName name="DOC_TBL00037_31_3" localSheetId="12">Fair_Value!$D$54</definedName>
    <definedName name="DOC_TBL00037_31_4" localSheetId="12">Fair_Value!$E$54</definedName>
    <definedName name="DOC_TBL00037_31_5" localSheetId="12">Fair_Value!$F$54</definedName>
    <definedName name="DOC_TBL00037_31_6" localSheetId="12">Fair_Value!$G$54</definedName>
    <definedName name="DOC_TBL00037_31_7" localSheetId="12">Fair_Value!$H$54</definedName>
    <definedName name="DOC_TBL00037_31_8" localSheetId="12">Fair_Value!$I$54</definedName>
    <definedName name="DOC_TBL00037_31_9" localSheetId="12">Fair_Value!$J$54</definedName>
    <definedName name="DOC_TBL00037_32_1" localSheetId="12">Fair_Value!$B$55</definedName>
    <definedName name="DOC_TBL00037_32_10" localSheetId="12">Fair_Value!$K$55</definedName>
    <definedName name="DOC_TBL00037_32_11" localSheetId="12">Fair_Value!$M$55</definedName>
    <definedName name="DOC_TBL00037_32_12" localSheetId="12">Fair_Value!$O$55</definedName>
    <definedName name="DOC_TBL00037_32_13" localSheetId="12">Fair_Value!$Q$55</definedName>
    <definedName name="DOC_TBL00037_32_14" localSheetId="12">Fair_Value!$S$55</definedName>
    <definedName name="DOC_TBL00037_32_15" localSheetId="12">Fair_Value!$U$55</definedName>
    <definedName name="DOC_TBL00037_32_16" localSheetId="12">Fair_Value!$W$55</definedName>
    <definedName name="DOC_TBL00037_32_17" localSheetId="12">Fair_Value!$Y$55</definedName>
    <definedName name="DOC_TBL00037_32_18" localSheetId="12">Fair_Value!$AA$55</definedName>
    <definedName name="DOC_TBL00037_32_19" localSheetId="12">Fair_Value!$AB$55</definedName>
    <definedName name="DOC_TBL00037_32_2" localSheetId="12">Fair_Value!$C$55</definedName>
    <definedName name="DOC_TBL00037_32_20" localSheetId="12">Fair_Value!$AE$55</definedName>
    <definedName name="DOC_TBL00037_32_21" localSheetId="12">Fair_Value!$AH$55</definedName>
    <definedName name="DOC_TBL00037_32_22" localSheetId="12">Fair_Value!$AJ$55</definedName>
    <definedName name="DOC_TBL00037_32_23" localSheetId="12">Fair_Value!$AN$55</definedName>
    <definedName name="DOC_TBL00037_32_24" localSheetId="12">Fair_Value!$AR$55</definedName>
    <definedName name="DOC_TBL00037_32_3" localSheetId="12">Fair_Value!$D$55</definedName>
    <definedName name="DOC_TBL00037_32_4" localSheetId="12">Fair_Value!$E$55</definedName>
    <definedName name="DOC_TBL00037_32_5" localSheetId="12">Fair_Value!$F$55</definedName>
    <definedName name="DOC_TBL00037_32_6" localSheetId="12">Fair_Value!$G$55</definedName>
    <definedName name="DOC_TBL00037_32_7" localSheetId="12">Fair_Value!$H$55</definedName>
    <definedName name="DOC_TBL00037_32_8" localSheetId="12">Fair_Value!$I$55</definedName>
    <definedName name="DOC_TBL00037_32_9" localSheetId="12">Fair_Value!$J$55</definedName>
    <definedName name="DOC_TBL00037_4_1" localSheetId="12">Fair_Value!$B$27</definedName>
    <definedName name="DOC_TBL00037_4_12" localSheetId="12">Fair_Value!$F$27</definedName>
    <definedName name="DOC_TBL00037_4_13" localSheetId="12">Fair_Value!$R$27</definedName>
    <definedName name="DOC_TBL00037_4_14" localSheetId="12">Fair_Value!$T$27</definedName>
    <definedName name="DOC_TBL00037_4_15" localSheetId="12">Fair_Value!$V$27</definedName>
    <definedName name="DOC_TBL00037_4_16" localSheetId="12">Fair_Value!$X$27</definedName>
    <definedName name="DOC_TBL00037_4_2" localSheetId="12">Fair_Value!$C$27</definedName>
    <definedName name="DOC_TBL00037_4_24" localSheetId="12">Fair_Value!$Z$27</definedName>
    <definedName name="DOC_TBL00037_4_3" localSheetId="12">Fair_Value!$D$27</definedName>
    <definedName name="DOC_TBL00037_4_4" localSheetId="12">Fair_Value!$E$27</definedName>
    <definedName name="DOC_TBL00037_5_1" localSheetId="12">Fair_Value!$B$28</definedName>
    <definedName name="DOC_TBL00037_5_10" localSheetId="12">Fair_Value!$K$28</definedName>
    <definedName name="DOC_TBL00037_5_11" localSheetId="12">Fair_Value!$M$28</definedName>
    <definedName name="DOC_TBL00037_5_12" localSheetId="12">Fair_Value!$O$28</definedName>
    <definedName name="DOC_TBL00037_5_13" localSheetId="12">Fair_Value!$Q$28</definedName>
    <definedName name="DOC_TBL00037_5_14" localSheetId="12">Fair_Value!$S$28</definedName>
    <definedName name="DOC_TBL00037_5_15" localSheetId="12">Fair_Value!$U$28</definedName>
    <definedName name="DOC_TBL00037_5_16" localSheetId="12">Fair_Value!$W$28</definedName>
    <definedName name="DOC_TBL00037_5_17" localSheetId="12">Fair_Value!$Y$28</definedName>
    <definedName name="DOC_TBL00037_5_19" localSheetId="12">Fair_Value!$AC$28</definedName>
    <definedName name="DOC_TBL00037_5_2" localSheetId="12">Fair_Value!$C$28</definedName>
    <definedName name="DOC_TBL00037_5_20" localSheetId="12">Fair_Value!$AF$28</definedName>
    <definedName name="DOC_TBL00037_5_21" localSheetId="12">Fair_Value!$AI$28</definedName>
    <definedName name="DOC_TBL00037_5_22" localSheetId="12">Fair_Value!$AK$28</definedName>
    <definedName name="DOC_TBL00037_5_23" localSheetId="12">Fair_Value!$AO$28</definedName>
    <definedName name="DOC_TBL00037_5_24" localSheetId="12">Fair_Value!$AS$28</definedName>
    <definedName name="DOC_TBL00037_5_3" localSheetId="12">Fair_Value!$D$28</definedName>
    <definedName name="DOC_TBL00037_5_4" localSheetId="12">Fair_Value!$E$28</definedName>
    <definedName name="DOC_TBL00037_5_5" localSheetId="12">Fair_Value!$F$28</definedName>
    <definedName name="DOC_TBL00037_5_7" localSheetId="12">Fair_Value!$H$28</definedName>
    <definedName name="DOC_TBL00037_5_8" localSheetId="12">Fair_Value!$I$28</definedName>
    <definedName name="DOC_TBL00037_5_9" localSheetId="12">Fair_Value!$J$28</definedName>
    <definedName name="DOC_TBL00037_6_1" localSheetId="12">Fair_Value!$B$29</definedName>
    <definedName name="DOC_TBL00037_6_10" localSheetId="12">Fair_Value!$L$29</definedName>
    <definedName name="DOC_TBL00037_6_11" localSheetId="12">Fair_Value!$N$29</definedName>
    <definedName name="DOC_TBL00037_6_12" localSheetId="12">Fair_Value!$P$29</definedName>
    <definedName name="DOC_TBL00037_6_13" localSheetId="12">Fair_Value!$R$29</definedName>
    <definedName name="DOC_TBL00037_6_14" localSheetId="12">Fair_Value!$T$29</definedName>
    <definedName name="DOC_TBL00037_6_15" localSheetId="12">Fair_Value!$V$29</definedName>
    <definedName name="DOC_TBL00037_6_16" localSheetId="12">Fair_Value!$X$29</definedName>
    <definedName name="DOC_TBL00037_6_18" localSheetId="12">Fair_Value!$Z$29</definedName>
    <definedName name="DOC_TBL00037_6_19" localSheetId="12">Fair_Value!$AD$29</definedName>
    <definedName name="DOC_TBL00037_6_2" localSheetId="12">Fair_Value!$C$29</definedName>
    <definedName name="DOC_TBL00037_6_20" localSheetId="12">Fair_Value!$AG$29</definedName>
    <definedName name="DOC_TBL00037_6_22" localSheetId="12">Fair_Value!$AM$29</definedName>
    <definedName name="DOC_TBL00037_6_23" localSheetId="12">Fair_Value!$AQ$29</definedName>
    <definedName name="DOC_TBL00037_6_24" localSheetId="12">Fair_Value!$AT$29</definedName>
    <definedName name="DOC_TBL00037_6_3" localSheetId="12">Fair_Value!$D$29</definedName>
    <definedName name="DOC_TBL00037_6_4" localSheetId="12">Fair_Value!$E$29</definedName>
    <definedName name="DOC_TBL00037_6_6" localSheetId="12">Fair_Value!$F$29</definedName>
    <definedName name="DOC_TBL00037_6_7" localSheetId="12">Fair_Value!$H$29</definedName>
    <definedName name="DOC_TBL00037_6_8" localSheetId="12">Fair_Value!$I$29</definedName>
    <definedName name="DOC_TBL00037_7_1" localSheetId="12">Fair_Value!$B$30</definedName>
    <definedName name="DOC_TBL00037_7_10" localSheetId="12">Fair_Value!$L$30</definedName>
    <definedName name="DOC_TBL00037_7_12" localSheetId="12">Fair_Value!$N$30</definedName>
    <definedName name="DOC_TBL00037_7_13" localSheetId="12">Fair_Value!$Q$30</definedName>
    <definedName name="DOC_TBL00037_7_14" localSheetId="12">Fair_Value!$S$30</definedName>
    <definedName name="DOC_TBL00037_7_15" localSheetId="12">Fair_Value!$U$30</definedName>
    <definedName name="DOC_TBL00037_7_16" localSheetId="12">Fair_Value!$W$30</definedName>
    <definedName name="DOC_TBL00037_7_17" localSheetId="12">Fair_Value!$Y$30</definedName>
    <definedName name="DOC_TBL00037_7_19" localSheetId="12">Fair_Value!$AC$30</definedName>
    <definedName name="DOC_TBL00037_7_2" localSheetId="12">Fair_Value!$C$30</definedName>
    <definedName name="DOC_TBL00037_7_20" localSheetId="12">Fair_Value!$AF$30</definedName>
    <definedName name="DOC_TBL00037_7_22" localSheetId="12">Fair_Value!$AL$30</definedName>
    <definedName name="DOC_TBL00037_7_24" localSheetId="12">Fair_Value!$AP$30</definedName>
    <definedName name="DOC_TBL00037_7_3" localSheetId="12">Fair_Value!$D$30</definedName>
    <definedName name="DOC_TBL00037_7_4" localSheetId="12">Fair_Value!$E$30</definedName>
    <definedName name="DOC_TBL00037_7_5" localSheetId="12">Fair_Value!$F$30</definedName>
    <definedName name="DOC_TBL00037_7_7" localSheetId="12">Fair_Value!$H$30</definedName>
    <definedName name="DOC_TBL00037_7_8" localSheetId="12">Fair_Value!$I$30</definedName>
    <definedName name="DOC_TBL00037_8_1" localSheetId="12">Fair_Value!$B$31</definedName>
    <definedName name="DOC_TBL00037_8_10" localSheetId="12">Fair_Value!$L$31</definedName>
    <definedName name="DOC_TBL00037_8_12" localSheetId="12">Fair_Value!$N$31</definedName>
    <definedName name="DOC_TBL00037_8_13" localSheetId="12">Fair_Value!$Q$31</definedName>
    <definedName name="DOC_TBL00037_8_14" localSheetId="12">Fair_Value!$S$31</definedName>
    <definedName name="DOC_TBL00037_8_15" localSheetId="12">Fair_Value!$U$31</definedName>
    <definedName name="DOC_TBL00037_8_16" localSheetId="12">Fair_Value!$W$31</definedName>
    <definedName name="DOC_TBL00037_8_18" localSheetId="12">Fair_Value!$Y$31</definedName>
    <definedName name="DOC_TBL00037_8_19" localSheetId="12">Fair_Value!$AC$31</definedName>
    <definedName name="DOC_TBL00037_8_2" localSheetId="12">Fair_Value!$C$31</definedName>
    <definedName name="DOC_TBL00037_8_21" localSheetId="12">Fair_Value!$AF$31</definedName>
    <definedName name="DOC_TBL00037_8_22" localSheetId="12">Fair_Value!$AL$31</definedName>
    <definedName name="DOC_TBL00037_8_24" localSheetId="12">Fair_Value!$AP$31</definedName>
    <definedName name="DOC_TBL00037_8_3" localSheetId="12">Fair_Value!$D$31</definedName>
    <definedName name="DOC_TBL00037_8_4" localSheetId="12">Fair_Value!$E$31</definedName>
    <definedName name="DOC_TBL00037_8_6" localSheetId="12">Fair_Value!$F$31</definedName>
    <definedName name="DOC_TBL00037_8_7" localSheetId="12">Fair_Value!$H$31</definedName>
    <definedName name="DOC_TBL00037_8_9" localSheetId="12">Fair_Value!$I$31</definedName>
    <definedName name="DOC_TBL00037_9_1" localSheetId="12">Fair_Value!$B$32</definedName>
    <definedName name="DOC_TBL00037_9_10" localSheetId="12">Fair_Value!$L$32</definedName>
    <definedName name="DOC_TBL00037_9_12" localSheetId="12">Fair_Value!$N$32</definedName>
    <definedName name="DOC_TBL00037_9_13" localSheetId="12">Fair_Value!$Q$32</definedName>
    <definedName name="DOC_TBL00037_9_15" localSheetId="12">Fair_Value!$S$32</definedName>
    <definedName name="DOC_TBL00037_9_16" localSheetId="12">Fair_Value!$X$32</definedName>
    <definedName name="DOC_TBL00037_9_18" localSheetId="12">Fair_Value!$Z$32</definedName>
    <definedName name="DOC_TBL00037_9_19" localSheetId="12">Fair_Value!$AD$32</definedName>
    <definedName name="DOC_TBL00037_9_21" localSheetId="12">Fair_Value!$AG$32</definedName>
    <definedName name="DOC_TBL00037_9_22" localSheetId="12">Fair_Value!$AM$32</definedName>
    <definedName name="DOC_TBL00037_9_24" localSheetId="12">Fair_Value!$AQ$32</definedName>
    <definedName name="DOC_TBL00037_9_3" localSheetId="12">Fair_Value!$C$32</definedName>
    <definedName name="DOC_TBL00037_9_4" localSheetId="12">Fair_Value!$E$32</definedName>
    <definedName name="DOC_TBL00037_9_6" localSheetId="12">Fair_Value!$F$32</definedName>
    <definedName name="DOC_TBL00037_9_7" localSheetId="12">Fair_Value!$H$32</definedName>
    <definedName name="DOC_TBL00037_9_9" localSheetId="12">Fair_Value!$I$32</definedName>
    <definedName name="DOC_TBL00038_1_1" localSheetId="12">Fair_Value!$B$67</definedName>
    <definedName name="DOC_TBL00038_1_10" localSheetId="12">Fair_Value!$O$67</definedName>
    <definedName name="DOC_TBL00038_1_11" localSheetId="12">Fair_Value!$Q$67</definedName>
    <definedName name="DOC_TBL00038_1_2" localSheetId="12">Fair_Value!$C$67</definedName>
    <definedName name="DOC_TBL00038_1_3" localSheetId="12">Fair_Value!$D$67</definedName>
    <definedName name="DOC_TBL00038_1_4" localSheetId="12">Fair_Value!$E$67</definedName>
    <definedName name="DOC_TBL00038_1_5" localSheetId="12">Fair_Value!$G$67</definedName>
    <definedName name="DOC_TBL00038_1_6" localSheetId="12">Fair_Value!$I$67</definedName>
    <definedName name="DOC_TBL00038_1_7" localSheetId="12">Fair_Value!$J$67</definedName>
    <definedName name="DOC_TBL00038_1_8" localSheetId="12">Fair_Value!$L$67</definedName>
    <definedName name="DOC_TBL00038_10_1" localSheetId="12">Fair_Value!$B$76</definedName>
    <definedName name="DOC_TBL00038_10_10" localSheetId="12">Fair_Value!$O$76</definedName>
    <definedName name="DOC_TBL00038_10_11" localSheetId="12">Fair_Value!$Q$76</definedName>
    <definedName name="DOC_TBL00038_10_12" localSheetId="12">Fair_Value!$S$76</definedName>
    <definedName name="DOC_TBL00038_10_2" localSheetId="12">Fair_Value!$C$76</definedName>
    <definedName name="DOC_TBL00038_10_3" localSheetId="12">Fair_Value!$D$76</definedName>
    <definedName name="DOC_TBL00038_10_4" localSheetId="12">Fair_Value!$E$76</definedName>
    <definedName name="DOC_TBL00038_10_5" localSheetId="12">Fair_Value!$G$76</definedName>
    <definedName name="DOC_TBL00038_10_6" localSheetId="12">Fair_Value!$I$76</definedName>
    <definedName name="DOC_TBL00038_10_7" localSheetId="12">Fair_Value!$J$76</definedName>
    <definedName name="DOC_TBL00038_10_8" localSheetId="12">Fair_Value!$L$76</definedName>
    <definedName name="DOC_TBL00038_10_9" localSheetId="12">Fair_Value!$N$76</definedName>
    <definedName name="DOC_TBL00038_11_1" localSheetId="12">Fair_Value!$B$77</definedName>
    <definedName name="DOC_TBL00038_11_10" localSheetId="12">Fair_Value!$O$77</definedName>
    <definedName name="DOC_TBL00038_11_11" localSheetId="12">Fair_Value!$Q$77</definedName>
    <definedName name="DOC_TBL00038_11_12" localSheetId="12">Fair_Value!$S$77</definedName>
    <definedName name="DOC_TBL00038_11_2" localSheetId="12">Fair_Value!$C$77</definedName>
    <definedName name="DOC_TBL00038_11_3" localSheetId="12">Fair_Value!$D$77</definedName>
    <definedName name="DOC_TBL00038_11_4" localSheetId="12">Fair_Value!$E$77</definedName>
    <definedName name="DOC_TBL00038_11_5" localSheetId="12">Fair_Value!$G$77</definedName>
    <definedName name="DOC_TBL00038_11_6" localSheetId="12">Fair_Value!$I$77</definedName>
    <definedName name="DOC_TBL00038_11_7" localSheetId="12">Fair_Value!$J$77</definedName>
    <definedName name="DOC_TBL00038_11_8" localSheetId="12">Fair_Value!$L$77</definedName>
    <definedName name="DOC_TBL00038_11_9" localSheetId="12">Fair_Value!$N$77</definedName>
    <definedName name="DOC_TBL00038_12_1" localSheetId="12">Fair_Value!$B$78</definedName>
    <definedName name="DOC_TBL00038_12_10" localSheetId="12">Fair_Value!$O$78</definedName>
    <definedName name="DOC_TBL00038_12_11" localSheetId="12">Fair_Value!$Q$78</definedName>
    <definedName name="DOC_TBL00038_12_12" localSheetId="12">Fair_Value!$S$78</definedName>
    <definedName name="DOC_TBL00038_12_2" localSheetId="12">Fair_Value!$C$78</definedName>
    <definedName name="DOC_TBL00038_12_3" localSheetId="12">Fair_Value!$D$78</definedName>
    <definedName name="DOC_TBL00038_12_4" localSheetId="12">Fair_Value!$E$78</definedName>
    <definedName name="DOC_TBL00038_12_5" localSheetId="12">Fair_Value!$G$78</definedName>
    <definedName name="DOC_TBL00038_12_6" localSheetId="12">Fair_Value!$I$78</definedName>
    <definedName name="DOC_TBL00038_12_7" localSheetId="12">Fair_Value!$J$78</definedName>
    <definedName name="DOC_TBL00038_12_8" localSheetId="12">Fair_Value!$L$78</definedName>
    <definedName name="DOC_TBL00038_12_9" localSheetId="12">Fair_Value!$N$78</definedName>
    <definedName name="DOC_TBL00038_13_1" localSheetId="12">Fair_Value!$B$79</definedName>
    <definedName name="DOC_TBL00038_13_10" localSheetId="12">Fair_Value!$O$79</definedName>
    <definedName name="DOC_TBL00038_13_11" localSheetId="12">Fair_Value!$Q$79</definedName>
    <definedName name="DOC_TBL00038_13_12" localSheetId="12">Fair_Value!$S$79</definedName>
    <definedName name="DOC_TBL00038_13_2" localSheetId="12">Fair_Value!$C$79</definedName>
    <definedName name="DOC_TBL00038_13_3" localSheetId="12">Fair_Value!$D$79</definedName>
    <definedName name="DOC_TBL00038_13_4" localSheetId="12">Fair_Value!$E$79</definedName>
    <definedName name="DOC_TBL00038_13_5" localSheetId="12">Fair_Value!$G$79</definedName>
    <definedName name="DOC_TBL00038_13_6" localSheetId="12">Fair_Value!$I$79</definedName>
    <definedName name="DOC_TBL00038_13_7" localSheetId="12">Fair_Value!$J$79</definedName>
    <definedName name="DOC_TBL00038_13_8" localSheetId="12">Fair_Value!$L$79</definedName>
    <definedName name="DOC_TBL00038_13_9" localSheetId="12">Fair_Value!$N$79</definedName>
    <definedName name="DOC_TBL00038_2_1" localSheetId="12">Fair_Value!$B$68</definedName>
    <definedName name="DOC_TBL00038_2_10" localSheetId="12">Fair_Value!$P$68</definedName>
    <definedName name="DOC_TBL00038_2_12" localSheetId="12">Fair_Value!$R$68</definedName>
    <definedName name="DOC_TBL00038_2_3" localSheetId="12">Fair_Value!$C$68</definedName>
    <definedName name="DOC_TBL00038_2_4" localSheetId="12">Fair_Value!$F$68</definedName>
    <definedName name="DOC_TBL00038_2_6" localSheetId="12">Fair_Value!$H$68</definedName>
    <definedName name="DOC_TBL00038_2_7" localSheetId="12">Fair_Value!$K$68</definedName>
    <definedName name="DOC_TBL00038_2_9" localSheetId="12">Fair_Value!$M$68</definedName>
    <definedName name="DOC_TBL00038_3_1" localSheetId="12">Fair_Value!$B$69</definedName>
    <definedName name="DOC_TBL00038_3_10" localSheetId="12">Fair_Value!$P$69</definedName>
    <definedName name="DOC_TBL00038_3_12" localSheetId="12">Fair_Value!$R$69</definedName>
    <definedName name="DOC_TBL00038_3_3" localSheetId="12">Fair_Value!$C$69</definedName>
    <definedName name="DOC_TBL00038_3_4" localSheetId="12">Fair_Value!$F$69</definedName>
    <definedName name="DOC_TBL00038_3_6" localSheetId="12">Fair_Value!$H$69</definedName>
    <definedName name="DOC_TBL00038_3_7" localSheetId="12">Fair_Value!$K$69</definedName>
    <definedName name="DOC_TBL00038_3_9" localSheetId="12">Fair_Value!$M$69</definedName>
    <definedName name="DOC_TBL00038_4_1" localSheetId="12">Fair_Value!$B$70</definedName>
    <definedName name="DOC_TBL00038_4_10" localSheetId="12">Fair_Value!$O$70</definedName>
    <definedName name="DOC_TBL00038_4_11" localSheetId="12">Fair_Value!$Q$70</definedName>
    <definedName name="DOC_TBL00038_4_12" localSheetId="12">Fair_Value!$S$70</definedName>
    <definedName name="DOC_TBL00038_4_2" localSheetId="12">Fair_Value!$C$70</definedName>
    <definedName name="DOC_TBL00038_4_3" localSheetId="12">Fair_Value!$D$70</definedName>
    <definedName name="DOC_TBL00038_4_4" localSheetId="12">Fair_Value!$E$70</definedName>
    <definedName name="DOC_TBL00038_4_5" localSheetId="12">Fair_Value!$G$70</definedName>
    <definedName name="DOC_TBL00038_4_6" localSheetId="12">Fair_Value!$I$70</definedName>
    <definedName name="DOC_TBL00038_4_7" localSheetId="12">Fair_Value!$J$70</definedName>
    <definedName name="DOC_TBL00038_4_8" localSheetId="12">Fair_Value!$L$70</definedName>
    <definedName name="DOC_TBL00038_4_9" localSheetId="12">Fair_Value!$N$70</definedName>
    <definedName name="DOC_TBL00038_5_1" localSheetId="12">Fair_Value!$B$71</definedName>
    <definedName name="DOC_TBL00038_5_10" localSheetId="12">Fair_Value!$O$71</definedName>
    <definedName name="DOC_TBL00038_5_11" localSheetId="12">Fair_Value!$Q$71</definedName>
    <definedName name="DOC_TBL00038_5_12" localSheetId="12">Fair_Value!$S$71</definedName>
    <definedName name="DOC_TBL00038_5_2" localSheetId="12">Fair_Value!$C$71</definedName>
    <definedName name="DOC_TBL00038_5_3" localSheetId="12">Fair_Value!$D$71</definedName>
    <definedName name="DOC_TBL00038_5_4" localSheetId="12">Fair_Value!$E$71</definedName>
    <definedName name="DOC_TBL00038_5_5" localSheetId="12">Fair_Value!$G$71</definedName>
    <definedName name="DOC_TBL00038_5_6" localSheetId="12">Fair_Value!$I$71</definedName>
    <definedName name="DOC_TBL00038_5_7" localSheetId="12">Fair_Value!$J$71</definedName>
    <definedName name="DOC_TBL00038_5_8" localSheetId="12">Fair_Value!$L$71</definedName>
    <definedName name="DOC_TBL00038_5_9" localSheetId="12">Fair_Value!$N$71</definedName>
    <definedName name="DOC_TBL00038_6_1" localSheetId="12">Fair_Value!$B$72</definedName>
    <definedName name="DOC_TBL00038_6_10" localSheetId="12">Fair_Value!$O$72</definedName>
    <definedName name="DOC_TBL00038_6_11" localSheetId="12">Fair_Value!$Q$72</definedName>
    <definedName name="DOC_TBL00038_6_12" localSheetId="12">Fair_Value!$S$72</definedName>
    <definedName name="DOC_TBL00038_6_2" localSheetId="12">Fair_Value!$C$72</definedName>
    <definedName name="DOC_TBL00038_6_3" localSheetId="12">Fair_Value!$D$72</definedName>
    <definedName name="DOC_TBL00038_6_4" localSheetId="12">Fair_Value!$E$72</definedName>
    <definedName name="DOC_TBL00038_6_5" localSheetId="12">Fair_Value!$G$72</definedName>
    <definedName name="DOC_TBL00038_6_6" localSheetId="12">Fair_Value!$I$72</definedName>
    <definedName name="DOC_TBL00038_6_7" localSheetId="12">Fair_Value!$J$72</definedName>
    <definedName name="DOC_TBL00038_6_8" localSheetId="12">Fair_Value!$L$72</definedName>
    <definedName name="DOC_TBL00038_6_9" localSheetId="12">Fair_Value!$N$72</definedName>
    <definedName name="DOC_TBL00038_7_1" localSheetId="12">Fair_Value!$B$73</definedName>
    <definedName name="DOC_TBL00038_7_10" localSheetId="12">Fair_Value!$O$73</definedName>
    <definedName name="DOC_TBL00038_7_11" localSheetId="12">Fair_Value!$Q$73</definedName>
    <definedName name="DOC_TBL00038_7_12" localSheetId="12">Fair_Value!$S$73</definedName>
    <definedName name="DOC_TBL00038_7_2" localSheetId="12">Fair_Value!$C$73</definedName>
    <definedName name="DOC_TBL00038_7_3" localSheetId="12">Fair_Value!$D$73</definedName>
    <definedName name="DOC_TBL00038_7_4" localSheetId="12">Fair_Value!$E$73</definedName>
    <definedName name="DOC_TBL00038_7_5" localSheetId="12">Fair_Value!$G$73</definedName>
    <definedName name="DOC_TBL00038_7_6" localSheetId="12">Fair_Value!$I$73</definedName>
    <definedName name="DOC_TBL00038_7_7" localSheetId="12">Fair_Value!$J$73</definedName>
    <definedName name="DOC_TBL00038_7_8" localSheetId="12">Fair_Value!$L$73</definedName>
    <definedName name="DOC_TBL00038_7_9" localSheetId="12">Fair_Value!$N$73</definedName>
    <definedName name="DOC_TBL00038_8_1" localSheetId="12">Fair_Value!$B$74</definedName>
    <definedName name="DOC_TBL00038_8_10" localSheetId="12">Fair_Value!$O$74</definedName>
    <definedName name="DOC_TBL00038_8_11" localSheetId="12">Fair_Value!$Q$74</definedName>
    <definedName name="DOC_TBL00038_8_12" localSheetId="12">Fair_Value!$S$74</definedName>
    <definedName name="DOC_TBL00038_8_2" localSheetId="12">Fair_Value!$C$74</definedName>
    <definedName name="DOC_TBL00038_8_3" localSheetId="12">Fair_Value!$D$74</definedName>
    <definedName name="DOC_TBL00038_8_4" localSheetId="12">Fair_Value!$E$74</definedName>
    <definedName name="DOC_TBL00038_8_5" localSheetId="12">Fair_Value!$G$74</definedName>
    <definedName name="DOC_TBL00038_8_6" localSheetId="12">Fair_Value!$I$74</definedName>
    <definedName name="DOC_TBL00038_8_7" localSheetId="12">Fair_Value!$J$74</definedName>
    <definedName name="DOC_TBL00038_8_8" localSheetId="12">Fair_Value!$L$74</definedName>
    <definedName name="DOC_TBL00038_8_9" localSheetId="12">Fair_Value!$N$74</definedName>
    <definedName name="DOC_TBL00038_9_1" localSheetId="12">Fair_Value!$B$75</definedName>
    <definedName name="DOC_TBL00038_9_10" localSheetId="12">Fair_Value!$O$75</definedName>
    <definedName name="DOC_TBL00038_9_11" localSheetId="12">Fair_Value!$Q$75</definedName>
    <definedName name="DOC_TBL00038_9_12" localSheetId="12">Fair_Value!$S$75</definedName>
    <definedName name="DOC_TBL00038_9_2" localSheetId="12">Fair_Value!$C$75</definedName>
    <definedName name="DOC_TBL00038_9_3" localSheetId="12">Fair_Value!$D$75</definedName>
    <definedName name="DOC_TBL00038_9_4" localSheetId="12">Fair_Value!$E$75</definedName>
    <definedName name="DOC_TBL00038_9_5" localSheetId="12">Fair_Value!$G$75</definedName>
    <definedName name="DOC_TBL00038_9_6" localSheetId="12">Fair_Value!$I$75</definedName>
    <definedName name="DOC_TBL00038_9_7" localSheetId="12">Fair_Value!$J$75</definedName>
    <definedName name="DOC_TBL00038_9_8" localSheetId="12">Fair_Value!$L$75</definedName>
    <definedName name="DOC_TBL00038_9_9" localSheetId="12">Fair_Value!$N$75</definedName>
    <definedName name="DOC_TBL00039_1_1" localSheetId="12">Fair_Value!$B$96</definedName>
    <definedName name="DOC_TBL00039_1_10" localSheetId="12">Fair_Value!$O$96</definedName>
    <definedName name="DOC_TBL00039_1_12" localSheetId="12">Fair_Value!$Q$96</definedName>
    <definedName name="DOC_TBL00039_1_13" localSheetId="12">Fair_Value!$T$96</definedName>
    <definedName name="DOC_TBL00039_1_15" localSheetId="12">Fair_Value!$V$96</definedName>
    <definedName name="DOC_TBL00039_1_2" localSheetId="12">Fair_Value!$C$96</definedName>
    <definedName name="DOC_TBL00039_1_3" localSheetId="12">Fair_Value!$D$96</definedName>
    <definedName name="DOC_TBL00039_1_4" localSheetId="12">Fair_Value!$E$96</definedName>
    <definedName name="DOC_TBL00039_1_6" localSheetId="12">Fair_Value!$G$96</definedName>
    <definedName name="DOC_TBL00039_1_7" localSheetId="12">Fair_Value!$J$96</definedName>
    <definedName name="DOC_TBL00039_1_8" localSheetId="12">Fair_Value!$L$96</definedName>
    <definedName name="DOC_TBL00039_1_9" localSheetId="12">Fair_Value!$N$96</definedName>
    <definedName name="DOC_TBL00039_10_1" localSheetId="12">Fair_Value!$B$105</definedName>
    <definedName name="DOC_TBL00039_10_10" localSheetId="12">Fair_Value!$O$105</definedName>
    <definedName name="DOC_TBL00039_10_11" localSheetId="12">Fair_Value!$Q$105</definedName>
    <definedName name="DOC_TBL00039_10_12" localSheetId="12">Fair_Value!$S$105</definedName>
    <definedName name="DOC_TBL00039_10_13" localSheetId="12">Fair_Value!$T$105</definedName>
    <definedName name="DOC_TBL00039_10_14" localSheetId="12">Fair_Value!$V$105</definedName>
    <definedName name="DOC_TBL00039_10_15" localSheetId="12">Fair_Value!$X$105</definedName>
    <definedName name="DOC_TBL00039_10_2" localSheetId="12">Fair_Value!$C$105</definedName>
    <definedName name="DOC_TBL00039_10_3" localSheetId="12">Fair_Value!$D$105</definedName>
    <definedName name="DOC_TBL00039_10_4" localSheetId="12">Fair_Value!$E$105</definedName>
    <definedName name="DOC_TBL00039_10_5" localSheetId="12">Fair_Value!$G$105</definedName>
    <definedName name="DOC_TBL00039_10_6" localSheetId="12">Fair_Value!$I$105</definedName>
    <definedName name="DOC_TBL00039_10_7" localSheetId="12">Fair_Value!$J$105</definedName>
    <definedName name="DOC_TBL00039_10_8" localSheetId="12">Fair_Value!$L$105</definedName>
    <definedName name="DOC_TBL00039_10_9" localSheetId="12">Fair_Value!$N$105</definedName>
    <definedName name="DOC_TBL00039_11_1" localSheetId="12">Fair_Value!$B$106</definedName>
    <definedName name="DOC_TBL00039_11_10" localSheetId="12">Fair_Value!$O$106</definedName>
    <definedName name="DOC_TBL00039_11_11" localSheetId="12">Fair_Value!$Q$106</definedName>
    <definedName name="DOC_TBL00039_11_12" localSheetId="12">Fair_Value!$S$106</definedName>
    <definedName name="DOC_TBL00039_11_13" localSheetId="12">Fair_Value!$T$106</definedName>
    <definedName name="DOC_TBL00039_11_14" localSheetId="12">Fair_Value!$V$106</definedName>
    <definedName name="DOC_TBL00039_11_15" localSheetId="12">Fair_Value!$X$106</definedName>
    <definedName name="DOC_TBL00039_11_2" localSheetId="12">Fair_Value!$C$106</definedName>
    <definedName name="DOC_TBL00039_11_3" localSheetId="12">Fair_Value!$D$106</definedName>
    <definedName name="DOC_TBL00039_11_4" localSheetId="12">Fair_Value!$E$106</definedName>
    <definedName name="DOC_TBL00039_11_5" localSheetId="12">Fair_Value!$G$106</definedName>
    <definedName name="DOC_TBL00039_11_6" localSheetId="12">Fair_Value!$I$106</definedName>
    <definedName name="DOC_TBL00039_11_7" localSheetId="12">Fair_Value!$J$106</definedName>
    <definedName name="DOC_TBL00039_11_8" localSheetId="12">Fair_Value!$L$106</definedName>
    <definedName name="DOC_TBL00039_11_9" localSheetId="12">Fair_Value!$N$106</definedName>
    <definedName name="DOC_TBL00039_2_1" localSheetId="12">Fair_Value!$B$97</definedName>
    <definedName name="DOC_TBL00039_2_10" localSheetId="12">Fair_Value!$P$97</definedName>
    <definedName name="DOC_TBL00039_2_12" localSheetId="12">Fair_Value!$R$97</definedName>
    <definedName name="DOC_TBL00039_2_13" localSheetId="12">Fair_Value!$U$97</definedName>
    <definedName name="DOC_TBL00039_2_15" localSheetId="12">Fair_Value!$W$97</definedName>
    <definedName name="DOC_TBL00039_2_3" localSheetId="12">Fair_Value!$C$97</definedName>
    <definedName name="DOC_TBL00039_2_4" localSheetId="12">Fair_Value!$F$97</definedName>
    <definedName name="DOC_TBL00039_2_6" localSheetId="12">Fair_Value!$H$97</definedName>
    <definedName name="DOC_TBL00039_2_7" localSheetId="12">Fair_Value!$K$97</definedName>
    <definedName name="DOC_TBL00039_2_9" localSheetId="12">Fair_Value!$M$97</definedName>
    <definedName name="DOC_TBL00039_3_1" localSheetId="12">Fair_Value!$B$98</definedName>
    <definedName name="DOC_TBL00039_3_10" localSheetId="12">Fair_Value!$P$98</definedName>
    <definedName name="DOC_TBL00039_3_12" localSheetId="12">Fair_Value!$R$98</definedName>
    <definedName name="DOC_TBL00039_3_13" localSheetId="12">Fair_Value!$U$98</definedName>
    <definedName name="DOC_TBL00039_3_14" localSheetId="12">Fair_Value!$W$98</definedName>
    <definedName name="DOC_TBL00039_3_3" localSheetId="12">Fair_Value!$C$98</definedName>
    <definedName name="DOC_TBL00039_3_4" localSheetId="12">Fair_Value!$F$98</definedName>
    <definedName name="DOC_TBL00039_3_6" localSheetId="12">Fair_Value!$H$98</definedName>
    <definedName name="DOC_TBL00039_3_7" localSheetId="12">Fair_Value!$K$98</definedName>
    <definedName name="DOC_TBL00039_3_9" localSheetId="12">Fair_Value!$M$98</definedName>
    <definedName name="DOC_TBL00039_4_1" localSheetId="12">Fair_Value!$B$99</definedName>
    <definedName name="DOC_TBL00039_4_10" localSheetId="12">Fair_Value!$O$99</definedName>
    <definedName name="DOC_TBL00039_4_11" localSheetId="12">Fair_Value!$Q$99</definedName>
    <definedName name="DOC_TBL00039_4_12" localSheetId="12">Fair_Value!$S$99</definedName>
    <definedName name="DOC_TBL00039_4_13" localSheetId="12">Fair_Value!$T$99</definedName>
    <definedName name="DOC_TBL00039_4_14" localSheetId="12">Fair_Value!$V$99</definedName>
    <definedName name="DOC_TBL00039_4_15" localSheetId="12">Fair_Value!$X$99</definedName>
    <definedName name="DOC_TBL00039_4_2" localSheetId="12">Fair_Value!$C$99</definedName>
    <definedName name="DOC_TBL00039_4_3" localSheetId="12">Fair_Value!$D$99</definedName>
    <definedName name="DOC_TBL00039_4_4" localSheetId="12">Fair_Value!$E$99</definedName>
    <definedName name="DOC_TBL00039_4_5" localSheetId="12">Fair_Value!$G$99</definedName>
    <definedName name="DOC_TBL00039_4_6" localSheetId="12">Fair_Value!$I$99</definedName>
    <definedName name="DOC_TBL00039_4_7" localSheetId="12">Fair_Value!$J$99</definedName>
    <definedName name="DOC_TBL00039_4_8" localSheetId="12">Fair_Value!$L$99</definedName>
    <definedName name="DOC_TBL00039_4_9" localSheetId="12">Fair_Value!$N$99</definedName>
    <definedName name="DOC_TBL00039_5_1" localSheetId="12">Fair_Value!$B$100</definedName>
    <definedName name="DOC_TBL00039_5_10" localSheetId="12">Fair_Value!$O$100</definedName>
    <definedName name="DOC_TBL00039_5_11" localSheetId="12">Fair_Value!$Q$100</definedName>
    <definedName name="DOC_TBL00039_5_12" localSheetId="12">Fair_Value!$S$100</definedName>
    <definedName name="DOC_TBL00039_5_13" localSheetId="12">Fair_Value!$T$100</definedName>
    <definedName name="DOC_TBL00039_5_14" localSheetId="12">Fair_Value!$V$100</definedName>
    <definedName name="DOC_TBL00039_5_15" localSheetId="12">Fair_Value!$X$100</definedName>
    <definedName name="DOC_TBL00039_5_2" localSheetId="12">Fair_Value!$C$100</definedName>
    <definedName name="DOC_TBL00039_5_3" localSheetId="12">Fair_Value!$D$100</definedName>
    <definedName name="DOC_TBL00039_5_4" localSheetId="12">Fair_Value!$E$100</definedName>
    <definedName name="DOC_TBL00039_5_5" localSheetId="12">Fair_Value!$G$100</definedName>
    <definedName name="DOC_TBL00039_5_6" localSheetId="12">Fair_Value!$I$100</definedName>
    <definedName name="DOC_TBL00039_5_7" localSheetId="12">Fair_Value!$J$100</definedName>
    <definedName name="DOC_TBL00039_5_8" localSheetId="12">Fair_Value!$L$100</definedName>
    <definedName name="DOC_TBL00039_5_9" localSheetId="12">Fair_Value!$N$100</definedName>
    <definedName name="DOC_TBL00039_6_1" localSheetId="12">Fair_Value!$B$101</definedName>
    <definedName name="DOC_TBL00039_6_10" localSheetId="12">Fair_Value!$O$101</definedName>
    <definedName name="DOC_TBL00039_6_11" localSheetId="12">Fair_Value!$Q$101</definedName>
    <definedName name="DOC_TBL00039_6_12" localSheetId="12">Fair_Value!$S$101</definedName>
    <definedName name="DOC_TBL00039_6_13" localSheetId="12">Fair_Value!$T$101</definedName>
    <definedName name="DOC_TBL00039_6_14" localSheetId="12">Fair_Value!$V$101</definedName>
    <definedName name="DOC_TBL00039_6_15" localSheetId="12">Fair_Value!$X$101</definedName>
    <definedName name="DOC_TBL00039_6_2" localSheetId="12">Fair_Value!$C$101</definedName>
    <definedName name="DOC_TBL00039_6_3" localSheetId="12">Fair_Value!$D$101</definedName>
    <definedName name="DOC_TBL00039_6_4" localSheetId="12">Fair_Value!$E$101</definedName>
    <definedName name="DOC_TBL00039_6_5" localSheetId="12">Fair_Value!$G$101</definedName>
    <definedName name="DOC_TBL00039_6_6" localSheetId="12">Fair_Value!$I$101</definedName>
    <definedName name="DOC_TBL00039_6_7" localSheetId="12">Fair_Value!$J$101</definedName>
    <definedName name="DOC_TBL00039_6_8" localSheetId="12">Fair_Value!$L$101</definedName>
    <definedName name="DOC_TBL00039_6_9" localSheetId="12">Fair_Value!$N$101</definedName>
    <definedName name="DOC_TBL00039_7_1" localSheetId="12">Fair_Value!$B$102</definedName>
    <definedName name="DOC_TBL00039_7_10" localSheetId="12">Fair_Value!$O$102</definedName>
    <definedName name="DOC_TBL00039_7_11" localSheetId="12">Fair_Value!$Q$102</definedName>
    <definedName name="DOC_TBL00039_7_12" localSheetId="12">Fair_Value!$S$102</definedName>
    <definedName name="DOC_TBL00039_7_13" localSheetId="12">Fair_Value!$T$102</definedName>
    <definedName name="DOC_TBL00039_7_14" localSheetId="12">Fair_Value!$V$102</definedName>
    <definedName name="DOC_TBL00039_7_15" localSheetId="12">Fair_Value!$X$102</definedName>
    <definedName name="DOC_TBL00039_7_2" localSheetId="12">Fair_Value!$C$102</definedName>
    <definedName name="DOC_TBL00039_7_3" localSheetId="12">Fair_Value!$D$102</definedName>
    <definedName name="DOC_TBL00039_7_4" localSheetId="12">Fair_Value!$E$102</definedName>
    <definedName name="DOC_TBL00039_7_5" localSheetId="12">Fair_Value!$G$102</definedName>
    <definedName name="DOC_TBL00039_7_6" localSheetId="12">Fair_Value!$I$102</definedName>
    <definedName name="DOC_TBL00039_7_7" localSheetId="12">Fair_Value!$J$102</definedName>
    <definedName name="DOC_TBL00039_7_8" localSheetId="12">Fair_Value!$L$102</definedName>
    <definedName name="DOC_TBL00039_7_9" localSheetId="12">Fair_Value!$N$102</definedName>
    <definedName name="DOC_TBL00039_8_1" localSheetId="12">Fair_Value!$B$103</definedName>
    <definedName name="DOC_TBL00039_8_10" localSheetId="12">Fair_Value!$O$103</definedName>
    <definedName name="DOC_TBL00039_8_11" localSheetId="12">Fair_Value!$Q$103</definedName>
    <definedName name="DOC_TBL00039_8_12" localSheetId="12">Fair_Value!$S$103</definedName>
    <definedName name="DOC_TBL00039_8_13" localSheetId="12">Fair_Value!$T$103</definedName>
    <definedName name="DOC_TBL00039_8_14" localSheetId="12">Fair_Value!$V$103</definedName>
    <definedName name="DOC_TBL00039_8_15" localSheetId="12">Fair_Value!$X$103</definedName>
    <definedName name="DOC_TBL00039_8_2" localSheetId="12">Fair_Value!$C$103</definedName>
    <definedName name="DOC_TBL00039_8_3" localSheetId="12">Fair_Value!$D$103</definedName>
    <definedName name="DOC_TBL00039_8_4" localSheetId="12">Fair_Value!$E$103</definedName>
    <definedName name="DOC_TBL00039_8_5" localSheetId="12">Fair_Value!$G$103</definedName>
    <definedName name="DOC_TBL00039_8_6" localSheetId="12">Fair_Value!$I$103</definedName>
    <definedName name="DOC_TBL00039_8_7" localSheetId="12">Fair_Value!$J$103</definedName>
    <definedName name="DOC_TBL00039_8_8" localSheetId="12">Fair_Value!$L$103</definedName>
    <definedName name="DOC_TBL00039_8_9" localSheetId="12">Fair_Value!$N$103</definedName>
    <definedName name="DOC_TBL00039_9_1" localSheetId="12">Fair_Value!$B$104</definedName>
    <definedName name="DOC_TBL00039_9_10" localSheetId="12">Fair_Value!$O$104</definedName>
    <definedName name="DOC_TBL00039_9_11" localSheetId="12">Fair_Value!$Q$104</definedName>
    <definedName name="DOC_TBL00039_9_12" localSheetId="12">Fair_Value!$S$104</definedName>
    <definedName name="DOC_TBL00039_9_13" localSheetId="12">Fair_Value!$T$104</definedName>
    <definedName name="DOC_TBL00039_9_14" localSheetId="12">Fair_Value!$V$104</definedName>
    <definedName name="DOC_TBL00039_9_15" localSheetId="12">Fair_Value!$X$104</definedName>
    <definedName name="DOC_TBL00039_9_2" localSheetId="12">Fair_Value!$C$104</definedName>
    <definedName name="DOC_TBL00039_9_3" localSheetId="12">Fair_Value!$D$104</definedName>
    <definedName name="DOC_TBL00039_9_4" localSheetId="12">Fair_Value!$E$104</definedName>
    <definedName name="DOC_TBL00039_9_5" localSheetId="12">Fair_Value!$G$104</definedName>
    <definedName name="DOC_TBL00039_9_6" localSheetId="12">Fair_Value!$I$104</definedName>
    <definedName name="DOC_TBL00039_9_7" localSheetId="12">Fair_Value!$J$104</definedName>
    <definedName name="DOC_TBL00039_9_8" localSheetId="12">Fair_Value!$L$104</definedName>
    <definedName name="DOC_TBL00039_9_9" localSheetId="12">Fair_Value!$N$104</definedName>
    <definedName name="DOC_TBL00040_1_1" localSheetId="12">Fair_Value!$B$180</definedName>
    <definedName name="DOC_TBL00040_1_10" localSheetId="12">Fair_Value!$R$180</definedName>
    <definedName name="DOC_TBL00040_1_18" localSheetId="12">Fair_Value!$U$180</definedName>
    <definedName name="DOC_TBL00040_1_9" localSheetId="12">Fair_Value!$C$180</definedName>
    <definedName name="DOC_TBL00040_2_1" localSheetId="12">Fair_Value!$B$181</definedName>
    <definedName name="DOC_TBL00040_2_10" localSheetId="12">Fair_Value!$R$181</definedName>
    <definedName name="DOC_TBL00040_2_11" localSheetId="12">Fair_Value!$U$181</definedName>
    <definedName name="DOC_TBL00040_2_12" localSheetId="12">Fair_Value!$X$181</definedName>
    <definedName name="DOC_TBL00040_2_13" localSheetId="12">Fair_Value!$Z$181</definedName>
    <definedName name="DOC_TBL00040_2_15" localSheetId="12">Fair_Value!$AC$181</definedName>
    <definedName name="DOC_TBL00040_2_16" localSheetId="12">Fair_Value!$AG$181</definedName>
    <definedName name="DOC_TBL00040_2_18" localSheetId="12">Fair_Value!$AJ$181</definedName>
    <definedName name="DOC_TBL00040_2_2" localSheetId="12">Fair_Value!$C$181</definedName>
    <definedName name="DOC_TBL00040_2_3" localSheetId="12">Fair_Value!$D$181</definedName>
    <definedName name="DOC_TBL00040_2_4" localSheetId="12">Fair_Value!$E$181</definedName>
    <definedName name="DOC_TBL00040_2_6" localSheetId="12">Fair_Value!$G$181</definedName>
    <definedName name="DOC_TBL00040_2_7" localSheetId="12">Fair_Value!$K$181</definedName>
    <definedName name="DOC_TBL00040_2_9" localSheetId="12">Fair_Value!$N$181</definedName>
    <definedName name="DOC_TBL00040_3_1" localSheetId="12">Fair_Value!$B$182</definedName>
    <definedName name="DOC_TBL00040_3_10" localSheetId="12">Fair_Value!$S$182</definedName>
    <definedName name="DOC_TBL00040_3_12" localSheetId="12">Fair_Value!$V$182</definedName>
    <definedName name="DOC_TBL00040_3_13" localSheetId="12">Fair_Value!$AA$182</definedName>
    <definedName name="DOC_TBL00040_3_14" localSheetId="12">Fair_Value!$AD$182</definedName>
    <definedName name="DOC_TBL00040_3_16" localSheetId="12">Fair_Value!$AH$182</definedName>
    <definedName name="DOC_TBL00040_3_17" localSheetId="12">Fair_Value!$AK$182</definedName>
    <definedName name="DOC_TBL00040_3_3" localSheetId="12">Fair_Value!$C$182</definedName>
    <definedName name="DOC_TBL00040_3_4" localSheetId="12">Fair_Value!$F$182</definedName>
    <definedName name="DOC_TBL00040_3_5" localSheetId="12">Fair_Value!$H$182</definedName>
    <definedName name="DOC_TBL00040_3_7" localSheetId="12">Fair_Value!$L$182</definedName>
    <definedName name="DOC_TBL00040_3_8" localSheetId="12">Fair_Value!$O$182</definedName>
    <definedName name="DOC_TBL00040_4_1" localSheetId="12">Fair_Value!$B$183</definedName>
    <definedName name="DOC_TBL00040_4_10" localSheetId="12">Fair_Value!$Q$183</definedName>
    <definedName name="DOC_TBL00040_4_11" localSheetId="12">Fair_Value!$T$183</definedName>
    <definedName name="DOC_TBL00040_4_12" localSheetId="12">Fair_Value!$W$183</definedName>
    <definedName name="DOC_TBL00040_4_13" localSheetId="12">Fair_Value!$Y$183</definedName>
    <definedName name="DOC_TBL00040_4_14" localSheetId="12">Fair_Value!$AB$183</definedName>
    <definedName name="DOC_TBL00040_4_15" localSheetId="12">Fair_Value!$AE$183</definedName>
    <definedName name="DOC_TBL00040_4_16" localSheetId="12">Fair_Value!$AF$183</definedName>
    <definedName name="DOC_TBL00040_4_17" localSheetId="12">Fair_Value!$AI$183</definedName>
    <definedName name="DOC_TBL00040_4_18" localSheetId="12">Fair_Value!$AL$183</definedName>
    <definedName name="DOC_TBL00040_4_2" localSheetId="12">Fair_Value!$C$183</definedName>
    <definedName name="DOC_TBL00040_4_3" localSheetId="12">Fair_Value!$D$183</definedName>
    <definedName name="DOC_TBL00040_4_4" localSheetId="12">Fair_Value!$E$183</definedName>
    <definedName name="DOC_TBL00040_4_5" localSheetId="12">Fair_Value!$G$183</definedName>
    <definedName name="DOC_TBL00040_4_6" localSheetId="12">Fair_Value!$I$183</definedName>
    <definedName name="DOC_TBL00040_4_7" localSheetId="12">Fair_Value!$J$183</definedName>
    <definedName name="DOC_TBL00040_4_8" localSheetId="12">Fair_Value!$M$183</definedName>
    <definedName name="DOC_TBL00040_4_9" localSheetId="12">Fair_Value!$P$183</definedName>
    <definedName name="DOC_TBL00040_5_1" localSheetId="12">Fair_Value!$B$184</definedName>
    <definedName name="DOC_TBL00040_5_10" localSheetId="12">Fair_Value!$Q$184</definedName>
    <definedName name="DOC_TBL00040_5_11" localSheetId="12">Fair_Value!$T$184</definedName>
    <definedName name="DOC_TBL00040_5_12" localSheetId="12">Fair_Value!$W$184</definedName>
    <definedName name="DOC_TBL00040_5_13" localSheetId="12">Fair_Value!$Y$184</definedName>
    <definedName name="DOC_TBL00040_5_14" localSheetId="12">Fair_Value!$AB$184</definedName>
    <definedName name="DOC_TBL00040_5_15" localSheetId="12">Fair_Value!$AE$184</definedName>
    <definedName name="DOC_TBL00040_5_16" localSheetId="12">Fair_Value!$AF$184</definedName>
    <definedName name="DOC_TBL00040_5_17" localSheetId="12">Fair_Value!$AI$184</definedName>
    <definedName name="DOC_TBL00040_5_18" localSheetId="12">Fair_Value!$AL$184</definedName>
    <definedName name="DOC_TBL00040_5_2" localSheetId="12">Fair_Value!$C$184</definedName>
    <definedName name="DOC_TBL00040_5_3" localSheetId="12">Fair_Value!$D$184</definedName>
    <definedName name="DOC_TBL00040_5_4" localSheetId="12">Fair_Value!$E$184</definedName>
    <definedName name="DOC_TBL00040_5_5" localSheetId="12">Fair_Value!$G$184</definedName>
    <definedName name="DOC_TBL00040_5_6" localSheetId="12">Fair_Value!$I$184</definedName>
    <definedName name="DOC_TBL00040_5_7" localSheetId="12">Fair_Value!$J$184</definedName>
    <definedName name="DOC_TBL00040_5_8" localSheetId="12">Fair_Value!$M$184</definedName>
    <definedName name="DOC_TBL00040_5_9" localSheetId="12">Fair_Value!$P$184</definedName>
    <definedName name="DOC_TBL00040_6_1" localSheetId="12">Fair_Value!$B$185</definedName>
    <definedName name="DOC_TBL00040_6_10" localSheetId="12">Fair_Value!$Q$185</definedName>
    <definedName name="DOC_TBL00040_6_11" localSheetId="12">Fair_Value!$T$185</definedName>
    <definedName name="DOC_TBL00040_6_12" localSheetId="12">Fair_Value!$W$185</definedName>
    <definedName name="DOC_TBL00040_6_13" localSheetId="12">Fair_Value!$Y$185</definedName>
    <definedName name="DOC_TBL00040_6_14" localSheetId="12">Fair_Value!$AB$185</definedName>
    <definedName name="DOC_TBL00040_6_15" localSheetId="12">Fair_Value!$AE$185</definedName>
    <definedName name="DOC_TBL00040_6_16" localSheetId="12">Fair_Value!$AF$185</definedName>
    <definedName name="DOC_TBL00040_6_17" localSheetId="12">Fair_Value!$AI$185</definedName>
    <definedName name="DOC_TBL00040_6_18" localSheetId="12">Fair_Value!$AL$185</definedName>
    <definedName name="DOC_TBL00040_6_2" localSheetId="12">Fair_Value!$C$185</definedName>
    <definedName name="DOC_TBL00040_6_3" localSheetId="12">Fair_Value!$D$185</definedName>
    <definedName name="DOC_TBL00040_6_4" localSheetId="12">Fair_Value!$E$185</definedName>
    <definedName name="DOC_TBL00040_6_5" localSheetId="12">Fair_Value!$G$185</definedName>
    <definedName name="DOC_TBL00040_6_6" localSheetId="12">Fair_Value!$I$185</definedName>
    <definedName name="DOC_TBL00040_6_7" localSheetId="12">Fair_Value!$J$185</definedName>
    <definedName name="DOC_TBL00040_6_8" localSheetId="12">Fair_Value!$M$185</definedName>
    <definedName name="DOC_TBL00040_6_9" localSheetId="12">Fair_Value!$P$185</definedName>
    <definedName name="DOC_TBL00041_1_1" localSheetId="13">Business_Combinations_And_Dive!$B$22</definedName>
    <definedName name="DOC_TBL00041_1_3" localSheetId="13">Business_Combinations_And_Dive!$C$22</definedName>
    <definedName name="DOC_TBL00041_1_4" localSheetId="13">Business_Combinations_And_Dive!$E$22</definedName>
    <definedName name="DOC_TBL00041_10_1" localSheetId="13">Business_Combinations_And_Dive!$B$31</definedName>
    <definedName name="DOC_TBL00041_10_2" localSheetId="13">Business_Combinations_And_Dive!$C$31</definedName>
    <definedName name="DOC_TBL00041_10_3" localSheetId="13">Business_Combinations_And_Dive!$D$31</definedName>
    <definedName name="DOC_TBL00041_10_4" localSheetId="13">Business_Combinations_And_Dive!$E$31</definedName>
    <definedName name="DOC_TBL00041_11_1" localSheetId="13">Business_Combinations_And_Dive!$B$32</definedName>
    <definedName name="DOC_TBL00041_11_2" localSheetId="13">Business_Combinations_And_Dive!$C$32</definedName>
    <definedName name="DOC_TBL00041_11_3" localSheetId="13">Business_Combinations_And_Dive!$D$32</definedName>
    <definedName name="DOC_TBL00041_11_4" localSheetId="13">Business_Combinations_And_Dive!$E$32</definedName>
    <definedName name="DOC_TBL00041_12_1" localSheetId="13">Business_Combinations_And_Dive!$B$33</definedName>
    <definedName name="DOC_TBL00041_12_2" localSheetId="13">Business_Combinations_And_Dive!$C$33</definedName>
    <definedName name="DOC_TBL00041_12_3" localSheetId="13">Business_Combinations_And_Dive!$D$33</definedName>
    <definedName name="DOC_TBL00041_12_4" localSheetId="13">Business_Combinations_And_Dive!$E$33</definedName>
    <definedName name="DOC_TBL00041_13_1" localSheetId="13">Business_Combinations_And_Dive!$B$34</definedName>
    <definedName name="DOC_TBL00041_13_2" localSheetId="13">Business_Combinations_And_Dive!$C$34</definedName>
    <definedName name="DOC_TBL00041_13_3" localSheetId="13">Business_Combinations_And_Dive!$D$34</definedName>
    <definedName name="DOC_TBL00041_13_4" localSheetId="13">Business_Combinations_And_Dive!$E$34</definedName>
    <definedName name="DOC_TBL00041_14_1" localSheetId="13">Business_Combinations_And_Dive!$B$35</definedName>
    <definedName name="DOC_TBL00041_14_2" localSheetId="13">Business_Combinations_And_Dive!$C$35</definedName>
    <definedName name="DOC_TBL00041_14_3" localSheetId="13">Business_Combinations_And_Dive!$D$35</definedName>
    <definedName name="DOC_TBL00041_14_4" localSheetId="13">Business_Combinations_And_Dive!$E$35</definedName>
    <definedName name="DOC_TBL00041_15_1" localSheetId="13">Business_Combinations_And_Dive!$B$36</definedName>
    <definedName name="DOC_TBL00041_15_2" localSheetId="13">Business_Combinations_And_Dive!$C$36</definedName>
    <definedName name="DOC_TBL00041_15_3" localSheetId="13">Business_Combinations_And_Dive!$D$36</definedName>
    <definedName name="DOC_TBL00041_15_4" localSheetId="13">Business_Combinations_And_Dive!$E$36</definedName>
    <definedName name="DOC_TBL00041_16_1" localSheetId="13">Business_Combinations_And_Dive!$B$37</definedName>
    <definedName name="DOC_TBL00041_16_2" localSheetId="13">Business_Combinations_And_Dive!$C$37</definedName>
    <definedName name="DOC_TBL00041_16_3" localSheetId="13">Business_Combinations_And_Dive!$D$37</definedName>
    <definedName name="DOC_TBL00041_16_4" localSheetId="13">Business_Combinations_And_Dive!$E$37</definedName>
    <definedName name="DOC_TBL00041_17_1" localSheetId="13">Business_Combinations_And_Dive!$B$38</definedName>
    <definedName name="DOC_TBL00041_17_2" localSheetId="13">Business_Combinations_And_Dive!$C$38</definedName>
    <definedName name="DOC_TBL00041_17_3" localSheetId="13">Business_Combinations_And_Dive!$D$38</definedName>
    <definedName name="DOC_TBL00041_17_4" localSheetId="13">Business_Combinations_And_Dive!$E$38</definedName>
    <definedName name="DOC_TBL00041_18_1" localSheetId="13">Business_Combinations_And_Dive!$B$39</definedName>
    <definedName name="DOC_TBL00041_18_2" localSheetId="13">Business_Combinations_And_Dive!$C$39</definedName>
    <definedName name="DOC_TBL00041_18_3" localSheetId="13">Business_Combinations_And_Dive!$D$39</definedName>
    <definedName name="DOC_TBL00041_18_4" localSheetId="13">Business_Combinations_And_Dive!$E$39</definedName>
    <definedName name="DOC_TBL00041_19_1" localSheetId="13">Business_Combinations_And_Dive!$B$40</definedName>
    <definedName name="DOC_TBL00041_19_2" localSheetId="13">Business_Combinations_And_Dive!$C$40</definedName>
    <definedName name="DOC_TBL00041_19_3" localSheetId="13">Business_Combinations_And_Dive!$D$40</definedName>
    <definedName name="DOC_TBL00041_19_4" localSheetId="13">Business_Combinations_And_Dive!$E$40</definedName>
    <definedName name="DOC_TBL00041_2_1" localSheetId="13">Business_Combinations_And_Dive!$B$23</definedName>
    <definedName name="DOC_TBL00041_2_2" localSheetId="13">Business_Combinations_And_Dive!$C$23</definedName>
    <definedName name="DOC_TBL00041_2_3" localSheetId="13">Business_Combinations_And_Dive!$D$23</definedName>
    <definedName name="DOC_TBL00041_2_4" localSheetId="13">Business_Combinations_And_Dive!$E$23</definedName>
    <definedName name="DOC_TBL00041_20_1" localSheetId="13">Business_Combinations_And_Dive!$B$41</definedName>
    <definedName name="DOC_TBL00041_20_2" localSheetId="13">Business_Combinations_And_Dive!$C$41</definedName>
    <definedName name="DOC_TBL00041_20_3" localSheetId="13">Business_Combinations_And_Dive!$D$41</definedName>
    <definedName name="DOC_TBL00041_20_4" localSheetId="13">Business_Combinations_And_Dive!$E$41</definedName>
    <definedName name="DOC_TBL00041_21_1" localSheetId="13">Business_Combinations_And_Dive!$B$42</definedName>
    <definedName name="DOC_TBL00041_21_2" localSheetId="13">Business_Combinations_And_Dive!$C$42</definedName>
    <definedName name="DOC_TBL00041_21_3" localSheetId="13">Business_Combinations_And_Dive!$D$42</definedName>
    <definedName name="DOC_TBL00041_21_4" localSheetId="13">Business_Combinations_And_Dive!$E$42</definedName>
    <definedName name="DOC_TBL00041_22_1" localSheetId="13">Business_Combinations_And_Dive!$B$43</definedName>
    <definedName name="DOC_TBL00041_22_2" localSheetId="13">Business_Combinations_And_Dive!$C$43</definedName>
    <definedName name="DOC_TBL00041_22_3" localSheetId="13">Business_Combinations_And_Dive!$D$43</definedName>
    <definedName name="DOC_TBL00041_22_4" localSheetId="13">Business_Combinations_And_Dive!$E$43</definedName>
    <definedName name="DOC_TBL00041_23_1" localSheetId="13">Business_Combinations_And_Dive!$B$44</definedName>
    <definedName name="DOC_TBL00041_23_2" localSheetId="13">Business_Combinations_And_Dive!$C$44</definedName>
    <definedName name="DOC_TBL00041_23_3" localSheetId="13">Business_Combinations_And_Dive!$D$44</definedName>
    <definedName name="DOC_TBL00041_23_4" localSheetId="13">Business_Combinations_And_Dive!$E$44</definedName>
    <definedName name="DOC_TBL00041_24_1" localSheetId="13">Business_Combinations_And_Dive!$B$45</definedName>
    <definedName name="DOC_TBL00041_24_2" localSheetId="13">Business_Combinations_And_Dive!$C$45</definedName>
    <definedName name="DOC_TBL00041_24_3" localSheetId="13">Business_Combinations_And_Dive!$D$45</definedName>
    <definedName name="DOC_TBL00041_24_4" localSheetId="13">Business_Combinations_And_Dive!$E$45</definedName>
    <definedName name="DOC_TBL00041_25_1" localSheetId="13">Business_Combinations_And_Dive!$B$46</definedName>
    <definedName name="DOC_TBL00041_25_2" localSheetId="13">Business_Combinations_And_Dive!$C$46</definedName>
    <definedName name="DOC_TBL00041_25_3" localSheetId="13">Business_Combinations_And_Dive!$D$46</definedName>
    <definedName name="DOC_TBL00041_25_4" localSheetId="13">Business_Combinations_And_Dive!$E$46</definedName>
    <definedName name="DOC_TBL00041_26_1" localSheetId="13">Business_Combinations_And_Dive!$B$47</definedName>
    <definedName name="DOC_TBL00041_26_2" localSheetId="13">Business_Combinations_And_Dive!$C$47</definedName>
    <definedName name="DOC_TBL00041_26_3" localSheetId="13">Business_Combinations_And_Dive!$D$47</definedName>
    <definedName name="DOC_TBL00041_26_4" localSheetId="13">Business_Combinations_And_Dive!$E$47</definedName>
    <definedName name="DOC_TBL00041_27_1" localSheetId="13">Business_Combinations_And_Dive!$B$48</definedName>
    <definedName name="DOC_TBL00041_27_2" localSheetId="13">Business_Combinations_And_Dive!$C$48</definedName>
    <definedName name="DOC_TBL00041_27_3" localSheetId="13">Business_Combinations_And_Dive!$D$48</definedName>
    <definedName name="DOC_TBL00041_27_4" localSheetId="13">Business_Combinations_And_Dive!$E$48</definedName>
    <definedName name="DOC_TBL00041_28_1" localSheetId="13">Business_Combinations_And_Dive!$B$49</definedName>
    <definedName name="DOC_TBL00041_28_2" localSheetId="13">Business_Combinations_And_Dive!$C$49</definedName>
    <definedName name="DOC_TBL00041_28_3" localSheetId="13">Business_Combinations_And_Dive!$D$49</definedName>
    <definedName name="DOC_TBL00041_28_4" localSheetId="13">Business_Combinations_And_Dive!$E$49</definedName>
    <definedName name="DOC_TBL00041_29_1" localSheetId="13">Business_Combinations_And_Dive!$B$50</definedName>
    <definedName name="DOC_TBL00041_29_2" localSheetId="13">Business_Combinations_And_Dive!$C$50</definedName>
    <definedName name="DOC_TBL00041_29_3" localSheetId="13">Business_Combinations_And_Dive!$D$50</definedName>
    <definedName name="DOC_TBL00041_29_4" localSheetId="13">Business_Combinations_And_Dive!$E$50</definedName>
    <definedName name="DOC_TBL00041_3_1" localSheetId="13">Business_Combinations_And_Dive!$B$24</definedName>
    <definedName name="DOC_TBL00041_3_2" localSheetId="13">Business_Combinations_And_Dive!$C$24</definedName>
    <definedName name="DOC_TBL00041_3_3" localSheetId="13">Business_Combinations_And_Dive!$D$24</definedName>
    <definedName name="DOC_TBL00041_3_4" localSheetId="13">Business_Combinations_And_Dive!$E$24</definedName>
    <definedName name="DOC_TBL00041_4_1" localSheetId="13">Business_Combinations_And_Dive!$B$25</definedName>
    <definedName name="DOC_TBL00041_4_2" localSheetId="13">Business_Combinations_And_Dive!$C$25</definedName>
    <definedName name="DOC_TBL00041_4_3" localSheetId="13">Business_Combinations_And_Dive!$D$25</definedName>
    <definedName name="DOC_TBL00041_4_4" localSheetId="13">Business_Combinations_And_Dive!$E$25</definedName>
    <definedName name="DOC_TBL00041_5_1" localSheetId="13">Business_Combinations_And_Dive!$B$26</definedName>
    <definedName name="DOC_TBL00041_5_2" localSheetId="13">Business_Combinations_And_Dive!$C$26</definedName>
    <definedName name="DOC_TBL00041_5_3" localSheetId="13">Business_Combinations_And_Dive!$D$26</definedName>
    <definedName name="DOC_TBL00041_5_4" localSheetId="13">Business_Combinations_And_Dive!$E$26</definedName>
    <definedName name="DOC_TBL00041_6_1" localSheetId="13">Business_Combinations_And_Dive!$B$27</definedName>
    <definedName name="DOC_TBL00041_6_2" localSheetId="13">Business_Combinations_And_Dive!$C$27</definedName>
    <definedName name="DOC_TBL00041_6_3" localSheetId="13">Business_Combinations_And_Dive!$D$27</definedName>
    <definedName name="DOC_TBL00041_6_4" localSheetId="13">Business_Combinations_And_Dive!$E$27</definedName>
    <definedName name="DOC_TBL00041_7_1" localSheetId="13">Business_Combinations_And_Dive!$B$28</definedName>
    <definedName name="DOC_TBL00041_7_2" localSheetId="13">Business_Combinations_And_Dive!$C$28</definedName>
    <definedName name="DOC_TBL00041_7_3" localSheetId="13">Business_Combinations_And_Dive!$D$28</definedName>
    <definedName name="DOC_TBL00041_7_4" localSheetId="13">Business_Combinations_And_Dive!$E$28</definedName>
    <definedName name="DOC_TBL00041_8_1" localSheetId="13">Business_Combinations_And_Dive!$B$29</definedName>
    <definedName name="DOC_TBL00041_8_2" localSheetId="13">Business_Combinations_And_Dive!$C$29</definedName>
    <definedName name="DOC_TBL00041_8_3" localSheetId="13">Business_Combinations_And_Dive!$D$29</definedName>
    <definedName name="DOC_TBL00041_8_4" localSheetId="13">Business_Combinations_And_Dive!$E$29</definedName>
    <definedName name="DOC_TBL00041_9_1" localSheetId="13">Business_Combinations_And_Dive!$B$30</definedName>
    <definedName name="DOC_TBL00041_9_2" localSheetId="13">Business_Combinations_And_Dive!$C$30</definedName>
    <definedName name="DOC_TBL00041_9_3" localSheetId="13">Business_Combinations_And_Dive!$D$30</definedName>
    <definedName name="DOC_TBL00041_9_4" localSheetId="13">Business_Combinations_And_Dive!$E$30</definedName>
    <definedName name="DOC_TBL00042_1_1" localSheetId="13">Business_Combinations_And_Dive!$B$102</definedName>
    <definedName name="DOC_TBL00042_1_7" localSheetId="13">Business_Combinations_And_Dive!$C$102</definedName>
    <definedName name="DOC_TBL00042_1_8" localSheetId="13">Business_Combinations_And_Dive!$J$102</definedName>
    <definedName name="DOC_TBL00042_10_1" localSheetId="13">Business_Combinations_And_Dive!$B$111</definedName>
    <definedName name="DOC_TBL00042_10_2" localSheetId="13">Business_Combinations_And_Dive!$C$111</definedName>
    <definedName name="DOC_TBL00042_10_3" localSheetId="13">Business_Combinations_And_Dive!$D$111</definedName>
    <definedName name="DOC_TBL00042_10_4" localSheetId="13">Business_Combinations_And_Dive!$E$111</definedName>
    <definedName name="DOC_TBL00042_10_5" localSheetId="13">Business_Combinations_And_Dive!$F$111</definedName>
    <definedName name="DOC_TBL00042_10_6" localSheetId="13">Business_Combinations_And_Dive!$G$111</definedName>
    <definedName name="DOC_TBL00042_10_7" localSheetId="13">Business_Combinations_And_Dive!$H$111</definedName>
    <definedName name="DOC_TBL00042_10_8" localSheetId="13">Business_Combinations_And_Dive!$I$111</definedName>
    <definedName name="DOC_TBL00042_11_1" localSheetId="13">Business_Combinations_And_Dive!$B$112</definedName>
    <definedName name="DOC_TBL00042_11_2" localSheetId="13">Business_Combinations_And_Dive!$C$112</definedName>
    <definedName name="DOC_TBL00042_11_3" localSheetId="13">Business_Combinations_And_Dive!$D$112</definedName>
    <definedName name="DOC_TBL00042_11_4" localSheetId="13">Business_Combinations_And_Dive!$E$112</definedName>
    <definedName name="DOC_TBL00042_11_5" localSheetId="13">Business_Combinations_And_Dive!$F$112</definedName>
    <definedName name="DOC_TBL00042_11_6" localSheetId="13">Business_Combinations_And_Dive!$G$112</definedName>
    <definedName name="DOC_TBL00042_11_7" localSheetId="13">Business_Combinations_And_Dive!$H$112</definedName>
    <definedName name="DOC_TBL00042_11_8" localSheetId="13">Business_Combinations_And_Dive!$I$112</definedName>
    <definedName name="DOC_TBL00042_12_1" localSheetId="13">Business_Combinations_And_Dive!$B$113</definedName>
    <definedName name="DOC_TBL00042_12_2" localSheetId="13">Business_Combinations_And_Dive!$C$113</definedName>
    <definedName name="DOC_TBL00042_12_3" localSheetId="13">Business_Combinations_And_Dive!$D$113</definedName>
    <definedName name="DOC_TBL00042_12_4" localSheetId="13">Business_Combinations_And_Dive!$E$113</definedName>
    <definedName name="DOC_TBL00042_12_5" localSheetId="13">Business_Combinations_And_Dive!$F$113</definedName>
    <definedName name="DOC_TBL00042_12_6" localSheetId="13">Business_Combinations_And_Dive!$G$113</definedName>
    <definedName name="DOC_TBL00042_12_7" localSheetId="13">Business_Combinations_And_Dive!$H$113</definedName>
    <definedName name="DOC_TBL00042_12_8" localSheetId="13">Business_Combinations_And_Dive!$I$113</definedName>
    <definedName name="DOC_TBL00042_13_1" localSheetId="13">Business_Combinations_And_Dive!$B$114</definedName>
    <definedName name="DOC_TBL00042_13_2" localSheetId="13">Business_Combinations_And_Dive!$C$114</definedName>
    <definedName name="DOC_TBL00042_13_3" localSheetId="13">Business_Combinations_And_Dive!$D$114</definedName>
    <definedName name="DOC_TBL00042_13_4" localSheetId="13">Business_Combinations_And_Dive!$E$114</definedName>
    <definedName name="DOC_TBL00042_13_5" localSheetId="13">Business_Combinations_And_Dive!$F$114</definedName>
    <definedName name="DOC_TBL00042_13_6" localSheetId="13">Business_Combinations_And_Dive!$G$114</definedName>
    <definedName name="DOC_TBL00042_13_7" localSheetId="13">Business_Combinations_And_Dive!$H$114</definedName>
    <definedName name="DOC_TBL00042_13_8" localSheetId="13">Business_Combinations_And_Dive!$I$114</definedName>
    <definedName name="DOC_TBL00042_14_1" localSheetId="13">Business_Combinations_And_Dive!$B$115</definedName>
    <definedName name="DOC_TBL00042_14_2" localSheetId="13">Business_Combinations_And_Dive!$C$115</definedName>
    <definedName name="DOC_TBL00042_14_3" localSheetId="13">Business_Combinations_And_Dive!$D$115</definedName>
    <definedName name="DOC_TBL00042_14_4" localSheetId="13">Business_Combinations_And_Dive!$E$115</definedName>
    <definedName name="DOC_TBL00042_14_5" localSheetId="13">Business_Combinations_And_Dive!$F$115</definedName>
    <definedName name="DOC_TBL00042_14_6" localSheetId="13">Business_Combinations_And_Dive!$G$115</definedName>
    <definedName name="DOC_TBL00042_14_7" localSheetId="13">Business_Combinations_And_Dive!$H$115</definedName>
    <definedName name="DOC_TBL00042_14_8" localSheetId="13">Business_Combinations_And_Dive!$I$115</definedName>
    <definedName name="DOC_TBL00042_15_1" localSheetId="13">Business_Combinations_And_Dive!$B$116</definedName>
    <definedName name="DOC_TBL00042_15_2" localSheetId="13">Business_Combinations_And_Dive!$C$116</definedName>
    <definedName name="DOC_TBL00042_15_3" localSheetId="13">Business_Combinations_And_Dive!$D$116</definedName>
    <definedName name="DOC_TBL00042_15_4" localSheetId="13">Business_Combinations_And_Dive!$E$116</definedName>
    <definedName name="DOC_TBL00042_15_5" localSheetId="13">Business_Combinations_And_Dive!$F$116</definedName>
    <definedName name="DOC_TBL00042_15_6" localSheetId="13">Business_Combinations_And_Dive!$G$116</definedName>
    <definedName name="DOC_TBL00042_15_7" localSheetId="13">Business_Combinations_And_Dive!$H$116</definedName>
    <definedName name="DOC_TBL00042_15_8" localSheetId="13">Business_Combinations_And_Dive!$I$116</definedName>
    <definedName name="DOC_TBL00042_16_1" localSheetId="13">Business_Combinations_And_Dive!$B$117</definedName>
    <definedName name="DOC_TBL00042_16_2" localSheetId="13">Business_Combinations_And_Dive!$C$117</definedName>
    <definedName name="DOC_TBL00042_16_3" localSheetId="13">Business_Combinations_And_Dive!$D$117</definedName>
    <definedName name="DOC_TBL00042_16_4" localSheetId="13">Business_Combinations_And_Dive!$E$117</definedName>
    <definedName name="DOC_TBL00042_16_5" localSheetId="13">Business_Combinations_And_Dive!$F$117</definedName>
    <definedName name="DOC_TBL00042_16_6" localSheetId="13">Business_Combinations_And_Dive!$G$117</definedName>
    <definedName name="DOC_TBL00042_16_7" localSheetId="13">Business_Combinations_And_Dive!$H$117</definedName>
    <definedName name="DOC_TBL00042_16_8" localSheetId="13">Business_Combinations_And_Dive!$I$117</definedName>
    <definedName name="DOC_TBL00042_17_1" localSheetId="13">Business_Combinations_And_Dive!$B$118</definedName>
    <definedName name="DOC_TBL00042_17_2" localSheetId="13">Business_Combinations_And_Dive!$C$118</definedName>
    <definedName name="DOC_TBL00042_17_3" localSheetId="13">Business_Combinations_And_Dive!$D$118</definedName>
    <definedName name="DOC_TBL00042_17_4" localSheetId="13">Business_Combinations_And_Dive!$E$118</definedName>
    <definedName name="DOC_TBL00042_17_5" localSheetId="13">Business_Combinations_And_Dive!$F$118</definedName>
    <definedName name="DOC_TBL00042_17_6" localSheetId="13">Business_Combinations_And_Dive!$G$118</definedName>
    <definedName name="DOC_TBL00042_17_7" localSheetId="13">Business_Combinations_And_Dive!$H$118</definedName>
    <definedName name="DOC_TBL00042_17_8" localSheetId="13">Business_Combinations_And_Dive!$I$118</definedName>
    <definedName name="DOC_TBL00042_18_1" localSheetId="13">Business_Combinations_And_Dive!$B$119</definedName>
    <definedName name="DOC_TBL00042_18_2" localSheetId="13">Business_Combinations_And_Dive!$C$119</definedName>
    <definedName name="DOC_TBL00042_18_3" localSheetId="13">Business_Combinations_And_Dive!$D$119</definedName>
    <definedName name="DOC_TBL00042_18_4" localSheetId="13">Business_Combinations_And_Dive!$E$119</definedName>
    <definedName name="DOC_TBL00042_18_5" localSheetId="13">Business_Combinations_And_Dive!$F$119</definedName>
    <definedName name="DOC_TBL00042_18_6" localSheetId="13">Business_Combinations_And_Dive!$G$119</definedName>
    <definedName name="DOC_TBL00042_18_7" localSheetId="13">Business_Combinations_And_Dive!$H$119</definedName>
    <definedName name="DOC_TBL00042_18_8" localSheetId="13">Business_Combinations_And_Dive!$I$119</definedName>
    <definedName name="DOC_TBL00042_19_1" localSheetId="13">Business_Combinations_And_Dive!$B$120</definedName>
    <definedName name="DOC_TBL00042_19_2" localSheetId="13">Business_Combinations_And_Dive!$C$120</definedName>
    <definedName name="DOC_TBL00042_19_3" localSheetId="13">Business_Combinations_And_Dive!$D$120</definedName>
    <definedName name="DOC_TBL00042_19_4" localSheetId="13">Business_Combinations_And_Dive!$E$120</definedName>
    <definedName name="DOC_TBL00042_19_5" localSheetId="13">Business_Combinations_And_Dive!$F$120</definedName>
    <definedName name="DOC_TBL00042_19_6" localSheetId="13">Business_Combinations_And_Dive!$G$120</definedName>
    <definedName name="DOC_TBL00042_19_7" localSheetId="13">Business_Combinations_And_Dive!$H$120</definedName>
    <definedName name="DOC_TBL00042_19_8" localSheetId="13">Business_Combinations_And_Dive!$I$120</definedName>
    <definedName name="DOC_TBL00042_2_1" localSheetId="13">Business_Combinations_And_Dive!$B$103</definedName>
    <definedName name="DOC_TBL00042_2_3" localSheetId="13">Business_Combinations_And_Dive!$C$103</definedName>
    <definedName name="DOC_TBL00042_2_5" localSheetId="13">Business_Combinations_And_Dive!$E$103</definedName>
    <definedName name="DOC_TBL00042_2_7" localSheetId="13">Business_Combinations_And_Dive!$G$103</definedName>
    <definedName name="DOC_TBL00042_2_8" localSheetId="13">Business_Combinations_And_Dive!$I$103</definedName>
    <definedName name="DOC_TBL00042_20_1" localSheetId="13">Business_Combinations_And_Dive!$B$121</definedName>
    <definedName name="DOC_TBL00042_20_2" localSheetId="13">Business_Combinations_And_Dive!$C$121</definedName>
    <definedName name="DOC_TBL00042_20_3" localSheetId="13">Business_Combinations_And_Dive!$D$121</definedName>
    <definedName name="DOC_TBL00042_20_4" localSheetId="13">Business_Combinations_And_Dive!$E$121</definedName>
    <definedName name="DOC_TBL00042_20_5" localSheetId="13">Business_Combinations_And_Dive!$F$121</definedName>
    <definedName name="DOC_TBL00042_20_6" localSheetId="13">Business_Combinations_And_Dive!$G$121</definedName>
    <definedName name="DOC_TBL00042_20_7" localSheetId="13">Business_Combinations_And_Dive!$H$121</definedName>
    <definedName name="DOC_TBL00042_20_8" localSheetId="13">Business_Combinations_And_Dive!$I$121</definedName>
    <definedName name="DOC_TBL00042_21_1" localSheetId="13">Business_Combinations_And_Dive!$B$122</definedName>
    <definedName name="DOC_TBL00042_21_2" localSheetId="13">Business_Combinations_And_Dive!$C$122</definedName>
    <definedName name="DOC_TBL00042_21_3" localSheetId="13">Business_Combinations_And_Dive!$D$122</definedName>
    <definedName name="DOC_TBL00042_21_4" localSheetId="13">Business_Combinations_And_Dive!$E$122</definedName>
    <definedName name="DOC_TBL00042_21_5" localSheetId="13">Business_Combinations_And_Dive!$F$122</definedName>
    <definedName name="DOC_TBL00042_21_6" localSheetId="13">Business_Combinations_And_Dive!$G$122</definedName>
    <definedName name="DOC_TBL00042_21_7" localSheetId="13">Business_Combinations_And_Dive!$H$122</definedName>
    <definedName name="DOC_TBL00042_21_8" localSheetId="13">Business_Combinations_And_Dive!$I$122</definedName>
    <definedName name="DOC_TBL00042_3_1" localSheetId="13">Business_Combinations_And_Dive!$B$104</definedName>
    <definedName name="DOC_TBL00042_3_2" localSheetId="13">Business_Combinations_And_Dive!$C$104</definedName>
    <definedName name="DOC_TBL00042_3_3" localSheetId="13">Business_Combinations_And_Dive!$D$104</definedName>
    <definedName name="DOC_TBL00042_3_4" localSheetId="13">Business_Combinations_And_Dive!$E$104</definedName>
    <definedName name="DOC_TBL00042_3_5" localSheetId="13">Business_Combinations_And_Dive!$F$104</definedName>
    <definedName name="DOC_TBL00042_3_6" localSheetId="13">Business_Combinations_And_Dive!$G$104</definedName>
    <definedName name="DOC_TBL00042_3_7" localSheetId="13">Business_Combinations_And_Dive!$H$104</definedName>
    <definedName name="DOC_TBL00042_3_8" localSheetId="13">Business_Combinations_And_Dive!$I$104</definedName>
    <definedName name="DOC_TBL00042_4_1" localSheetId="13">Business_Combinations_And_Dive!$B$105</definedName>
    <definedName name="DOC_TBL00042_4_2" localSheetId="13">Business_Combinations_And_Dive!$C$105</definedName>
    <definedName name="DOC_TBL00042_4_3" localSheetId="13">Business_Combinations_And_Dive!$D$105</definedName>
    <definedName name="DOC_TBL00042_4_4" localSheetId="13">Business_Combinations_And_Dive!$E$105</definedName>
    <definedName name="DOC_TBL00042_4_5" localSheetId="13">Business_Combinations_And_Dive!$F$105</definedName>
    <definedName name="DOC_TBL00042_4_6" localSheetId="13">Business_Combinations_And_Dive!$G$105</definedName>
    <definedName name="DOC_TBL00042_4_7" localSheetId="13">Business_Combinations_And_Dive!$H$105</definedName>
    <definedName name="DOC_TBL00042_4_8" localSheetId="13">Business_Combinations_And_Dive!$I$105</definedName>
    <definedName name="DOC_TBL00042_5_1" localSheetId="13">Business_Combinations_And_Dive!$B$106</definedName>
    <definedName name="DOC_TBL00042_5_2" localSheetId="13">Business_Combinations_And_Dive!$C$106</definedName>
    <definedName name="DOC_TBL00042_5_3" localSheetId="13">Business_Combinations_And_Dive!$D$106</definedName>
    <definedName name="DOC_TBL00042_5_4" localSheetId="13">Business_Combinations_And_Dive!$E$106</definedName>
    <definedName name="DOC_TBL00042_5_5" localSheetId="13">Business_Combinations_And_Dive!$F$106</definedName>
    <definedName name="DOC_TBL00042_5_6" localSheetId="13">Business_Combinations_And_Dive!$G$106</definedName>
    <definedName name="DOC_TBL00042_5_7" localSheetId="13">Business_Combinations_And_Dive!$H$106</definedName>
    <definedName name="DOC_TBL00042_5_8" localSheetId="13">Business_Combinations_And_Dive!$I$106</definedName>
    <definedName name="DOC_TBL00042_6_1" localSheetId="13">Business_Combinations_And_Dive!$B$107</definedName>
    <definedName name="DOC_TBL00042_6_2" localSheetId="13">Business_Combinations_And_Dive!$C$107</definedName>
    <definedName name="DOC_TBL00042_6_3" localSheetId="13">Business_Combinations_And_Dive!$D$107</definedName>
    <definedName name="DOC_TBL00042_6_4" localSheetId="13">Business_Combinations_And_Dive!$E$107</definedName>
    <definedName name="DOC_TBL00042_6_5" localSheetId="13">Business_Combinations_And_Dive!$F$107</definedName>
    <definedName name="DOC_TBL00042_6_6" localSheetId="13">Business_Combinations_And_Dive!$G$107</definedName>
    <definedName name="DOC_TBL00042_6_7" localSheetId="13">Business_Combinations_And_Dive!$H$107</definedName>
    <definedName name="DOC_TBL00042_6_8" localSheetId="13">Business_Combinations_And_Dive!$I$107</definedName>
    <definedName name="DOC_TBL00042_7_1" localSheetId="13">Business_Combinations_And_Dive!$B$108</definedName>
    <definedName name="DOC_TBL00042_7_2" localSheetId="13">Business_Combinations_And_Dive!$C$108</definedName>
    <definedName name="DOC_TBL00042_7_3" localSheetId="13">Business_Combinations_And_Dive!$D$108</definedName>
    <definedName name="DOC_TBL00042_7_4" localSheetId="13">Business_Combinations_And_Dive!$E$108</definedName>
    <definedName name="DOC_TBL00042_7_5" localSheetId="13">Business_Combinations_And_Dive!$F$108</definedName>
    <definedName name="DOC_TBL00042_7_6" localSheetId="13">Business_Combinations_And_Dive!$G$108</definedName>
    <definedName name="DOC_TBL00042_7_7" localSheetId="13">Business_Combinations_And_Dive!$H$108</definedName>
    <definedName name="DOC_TBL00042_7_8" localSheetId="13">Business_Combinations_And_Dive!$I$108</definedName>
    <definedName name="DOC_TBL00042_8_1" localSheetId="13">Business_Combinations_And_Dive!$B$109</definedName>
    <definedName name="DOC_TBL00042_8_2" localSheetId="13">Business_Combinations_And_Dive!$C$109</definedName>
    <definedName name="DOC_TBL00042_8_3" localSheetId="13">Business_Combinations_And_Dive!$D$109</definedName>
    <definedName name="DOC_TBL00042_8_4" localSheetId="13">Business_Combinations_And_Dive!$E$109</definedName>
    <definedName name="DOC_TBL00042_8_5" localSheetId="13">Business_Combinations_And_Dive!$F$109</definedName>
    <definedName name="DOC_TBL00042_8_6" localSheetId="13">Business_Combinations_And_Dive!$G$109</definedName>
    <definedName name="DOC_TBL00042_8_7" localSheetId="13">Business_Combinations_And_Dive!$H$109</definedName>
    <definedName name="DOC_TBL00042_8_8" localSheetId="13">Business_Combinations_And_Dive!$I$109</definedName>
    <definedName name="DOC_TBL00042_9_1" localSheetId="13">Business_Combinations_And_Dive!$B$110</definedName>
    <definedName name="DOC_TBL00042_9_2" localSheetId="13">Business_Combinations_And_Dive!$C$110</definedName>
    <definedName name="DOC_TBL00042_9_3" localSheetId="13">Business_Combinations_And_Dive!$D$110</definedName>
    <definedName name="DOC_TBL00042_9_4" localSheetId="13">Business_Combinations_And_Dive!$E$110</definedName>
    <definedName name="DOC_TBL00042_9_5" localSheetId="13">Business_Combinations_And_Dive!$F$110</definedName>
    <definedName name="DOC_TBL00042_9_6" localSheetId="13">Business_Combinations_And_Dive!$G$110</definedName>
    <definedName name="DOC_TBL00042_9_7" localSheetId="13">Business_Combinations_And_Dive!$H$110</definedName>
    <definedName name="DOC_TBL00042_9_8" localSheetId="13">Business_Combinations_And_Dive!$I$110</definedName>
    <definedName name="DOC_TBL00043_1_1" localSheetId="13">Business_Combinations_And_Dive!$B$150</definedName>
    <definedName name="DOC_TBL00043_1_2" localSheetId="13">Business_Combinations_And_Dive!$C$150</definedName>
    <definedName name="DOC_TBL00043_1_4" localSheetId="13">Business_Combinations_And_Dive!$D$150</definedName>
    <definedName name="DOC_TBL00043_2_1" localSheetId="13">Business_Combinations_And_Dive!$B$151</definedName>
    <definedName name="DOC_TBL00043_2_2" localSheetId="13">Business_Combinations_And_Dive!$C$151</definedName>
    <definedName name="DOC_TBL00043_2_3" localSheetId="13">Business_Combinations_And_Dive!$D$151</definedName>
    <definedName name="DOC_TBL00043_2_4" localSheetId="13">Business_Combinations_And_Dive!$E$151</definedName>
    <definedName name="DOC_TBL00043_3_1" localSheetId="13">Business_Combinations_And_Dive!$B$152</definedName>
    <definedName name="DOC_TBL00043_3_2" localSheetId="13">Business_Combinations_And_Dive!$C$152</definedName>
    <definedName name="DOC_TBL00043_3_3" localSheetId="13">Business_Combinations_And_Dive!$D$152</definedName>
    <definedName name="DOC_TBL00043_3_4" localSheetId="13">Business_Combinations_And_Dive!$E$152</definedName>
    <definedName name="DOC_TBL00043_4_1" localSheetId="13">Business_Combinations_And_Dive!$B$153</definedName>
    <definedName name="DOC_TBL00043_4_2" localSheetId="13">Business_Combinations_And_Dive!$C$153</definedName>
    <definedName name="DOC_TBL00043_4_3" localSheetId="13">Business_Combinations_And_Dive!$D$153</definedName>
    <definedName name="DOC_TBL00043_4_4" localSheetId="13">Business_Combinations_And_Dive!$E$153</definedName>
    <definedName name="DOC_TBL00043_5_1" localSheetId="13">Business_Combinations_And_Dive!$B$154</definedName>
    <definedName name="DOC_TBL00043_5_2" localSheetId="13">Business_Combinations_And_Dive!$C$154</definedName>
    <definedName name="DOC_TBL00043_5_3" localSheetId="13">Business_Combinations_And_Dive!$D$154</definedName>
    <definedName name="DOC_TBL00043_5_4" localSheetId="13">Business_Combinations_And_Dive!$E$154</definedName>
    <definedName name="DOC_TBL00044_1_1" localSheetId="13">Business_Combinations_And_Dive!$B$169</definedName>
    <definedName name="DOC_TBL00044_1_2" localSheetId="13">Business_Combinations_And_Dive!$C$169</definedName>
    <definedName name="DOC_TBL00044_1_3" localSheetId="13">Business_Combinations_And_Dive!$D$169</definedName>
    <definedName name="DOC_TBL00044_10_1" localSheetId="13">Business_Combinations_And_Dive!$B$178</definedName>
    <definedName name="DOC_TBL00044_10_2" localSheetId="13">Business_Combinations_And_Dive!$C$178</definedName>
    <definedName name="DOC_TBL00044_10_3" localSheetId="13">Business_Combinations_And_Dive!$D$178</definedName>
    <definedName name="DOC_TBL00044_11_1" localSheetId="13">Business_Combinations_And_Dive!$B$179</definedName>
    <definedName name="DOC_TBL00044_11_2" localSheetId="13">Business_Combinations_And_Dive!$C$179</definedName>
    <definedName name="DOC_TBL00044_11_3" localSheetId="13">Business_Combinations_And_Dive!$D$179</definedName>
    <definedName name="DOC_TBL00044_2_1" localSheetId="13">Business_Combinations_And_Dive!$B$170</definedName>
    <definedName name="DOC_TBL00044_2_2" localSheetId="13">Business_Combinations_And_Dive!$C$170</definedName>
    <definedName name="DOC_TBL00044_2_3" localSheetId="13">Business_Combinations_And_Dive!$D$170</definedName>
    <definedName name="DOC_TBL00044_3_1" localSheetId="13">Business_Combinations_And_Dive!$B$171</definedName>
    <definedName name="DOC_TBL00044_3_2" localSheetId="13">Business_Combinations_And_Dive!$C$171</definedName>
    <definedName name="DOC_TBL00044_3_3" localSheetId="13">Business_Combinations_And_Dive!$D$171</definedName>
    <definedName name="DOC_TBL00044_4_1" localSheetId="13">Business_Combinations_And_Dive!$B$172</definedName>
    <definedName name="DOC_TBL00044_4_2" localSheetId="13">Business_Combinations_And_Dive!$C$172</definedName>
    <definedName name="DOC_TBL00044_4_3" localSheetId="13">Business_Combinations_And_Dive!$D$172</definedName>
    <definedName name="DOC_TBL00044_5_1" localSheetId="13">Business_Combinations_And_Dive!$B$173</definedName>
    <definedName name="DOC_TBL00044_5_2" localSheetId="13">Business_Combinations_And_Dive!$C$173</definedName>
    <definedName name="DOC_TBL00044_5_3" localSheetId="13">Business_Combinations_And_Dive!$D$173</definedName>
    <definedName name="DOC_TBL00044_6_1" localSheetId="13">Business_Combinations_And_Dive!$B$174</definedName>
    <definedName name="DOC_TBL00044_6_2" localSheetId="13">Business_Combinations_And_Dive!$C$174</definedName>
    <definedName name="DOC_TBL00044_6_3" localSheetId="13">Business_Combinations_And_Dive!$D$174</definedName>
    <definedName name="DOC_TBL00044_7_1" localSheetId="13">Business_Combinations_And_Dive!$B$175</definedName>
    <definedName name="DOC_TBL00044_7_2" localSheetId="13">Business_Combinations_And_Dive!$C$175</definedName>
    <definedName name="DOC_TBL00044_7_3" localSheetId="13">Business_Combinations_And_Dive!$D$175</definedName>
    <definedName name="DOC_TBL00044_8_1" localSheetId="13">Business_Combinations_And_Dive!$B$176</definedName>
    <definedName name="DOC_TBL00044_8_2" localSheetId="13">Business_Combinations_And_Dive!$C$176</definedName>
    <definedName name="DOC_TBL00044_8_3" localSheetId="13">Business_Combinations_And_Dive!$D$176</definedName>
    <definedName name="DOC_TBL00044_9_1" localSheetId="13">Business_Combinations_And_Dive!$B$177</definedName>
    <definedName name="DOC_TBL00044_9_2" localSheetId="13">Business_Combinations_And_Dive!$C$177</definedName>
    <definedName name="DOC_TBL00044_9_3" localSheetId="13">Business_Combinations_And_Dive!$D$177</definedName>
    <definedName name="DOC_TBL00045_1_1" localSheetId="14">Restructuring_Charges!$B$22</definedName>
    <definedName name="DOC_TBL00046_1_1" localSheetId="14">Restructuring_Charges!$B$35</definedName>
    <definedName name="DOC_TBL00047_1_1" localSheetId="14">Restructuring_Charges!$B$48</definedName>
    <definedName name="DOC_TBL00048_1_1" localSheetId="14">Restructuring_Charges!$B$69</definedName>
    <definedName name="DOC_TBL00049_1_1" localSheetId="14">Restructuring_Charges!$B$80</definedName>
    <definedName name="DOC_TBL00050_1_1" localSheetId="14">Restructuring_Charges!$B$115</definedName>
    <definedName name="DOC_TBL00051_1_1" localSheetId="14">Restructuring_Charges!$B$125</definedName>
    <definedName name="DOC_TBL00052_1_1" localSheetId="14">Restructuring_Charges!$B$133</definedName>
    <definedName name="DOC_TBL00054_1_1" localSheetId="14">Restructuring_Charges!$B$147</definedName>
    <definedName name="DOC_TBL00055_1_1" localSheetId="14">Restructuring_Charges!$B$158</definedName>
    <definedName name="DOC_TBL00056_1_1" localSheetId="15">StockBased_Compensation!$B$13</definedName>
    <definedName name="DOC_TBL00056_1_2" localSheetId="15">StockBased_Compensation!$C$13</definedName>
    <definedName name="DOC_TBL00056_1_4" localSheetId="15">StockBased_Compensation!$E$13</definedName>
    <definedName name="DOC_TBL00056_1_6" localSheetId="15">StockBased_Compensation!$G$13</definedName>
    <definedName name="DOC_TBL00056_2_1" localSheetId="15">StockBased_Compensation!$B$14</definedName>
    <definedName name="DOC_TBL00056_2_2" localSheetId="15">StockBased_Compensation!$C$14</definedName>
    <definedName name="DOC_TBL00056_2_3" localSheetId="15">StockBased_Compensation!$D$14</definedName>
    <definedName name="DOC_TBL00056_2_4" localSheetId="15">StockBased_Compensation!$E$14</definedName>
    <definedName name="DOC_TBL00056_2_5" localSheetId="15">StockBased_Compensation!$F$14</definedName>
    <definedName name="DOC_TBL00056_2_6" localSheetId="15">StockBased_Compensation!$G$14</definedName>
    <definedName name="DOC_TBL00056_2_7" localSheetId="15">StockBased_Compensation!$H$14</definedName>
    <definedName name="DOC_TBL00056_3_1" localSheetId="15">StockBased_Compensation!$B$15</definedName>
    <definedName name="DOC_TBL00056_3_2" localSheetId="15">StockBased_Compensation!$C$15</definedName>
    <definedName name="DOC_TBL00056_3_3" localSheetId="15">StockBased_Compensation!$D$15</definedName>
    <definedName name="DOC_TBL00056_3_4" localSheetId="15">StockBased_Compensation!$E$15</definedName>
    <definedName name="DOC_TBL00056_3_5" localSheetId="15">StockBased_Compensation!$F$15</definedName>
    <definedName name="DOC_TBL00056_3_6" localSheetId="15">StockBased_Compensation!$G$15</definedName>
    <definedName name="DOC_TBL00056_3_7" localSheetId="15">StockBased_Compensation!$H$15</definedName>
    <definedName name="DOC_TBL00056_4_1" localSheetId="15">StockBased_Compensation!$B$16</definedName>
    <definedName name="DOC_TBL00056_4_2" localSheetId="15">StockBased_Compensation!$C$16</definedName>
    <definedName name="DOC_TBL00056_4_3" localSheetId="15">StockBased_Compensation!$D$16</definedName>
    <definedName name="DOC_TBL00056_4_4" localSheetId="15">StockBased_Compensation!$E$16</definedName>
    <definedName name="DOC_TBL00056_4_5" localSheetId="15">StockBased_Compensation!$F$16</definedName>
    <definedName name="DOC_TBL00056_4_6" localSheetId="15">StockBased_Compensation!$G$16</definedName>
    <definedName name="DOC_TBL00056_4_7" localSheetId="15">StockBased_Compensation!$H$16</definedName>
    <definedName name="DOC_TBL00056_5_1" localSheetId="15">StockBased_Compensation!$B$17</definedName>
    <definedName name="DOC_TBL00056_5_2" localSheetId="15">StockBased_Compensation!$C$17</definedName>
    <definedName name="DOC_TBL00056_5_3" localSheetId="15">StockBased_Compensation!$D$17</definedName>
    <definedName name="DOC_TBL00056_5_4" localSheetId="15">StockBased_Compensation!$E$17</definedName>
    <definedName name="DOC_TBL00056_5_5" localSheetId="15">StockBased_Compensation!$F$17</definedName>
    <definedName name="DOC_TBL00056_5_6" localSheetId="15">StockBased_Compensation!$G$17</definedName>
    <definedName name="DOC_TBL00056_5_7" localSheetId="15">StockBased_Compensation!$H$17</definedName>
    <definedName name="DOC_TBL00056_6_1" localSheetId="15">StockBased_Compensation!$B$18</definedName>
    <definedName name="DOC_TBL00056_6_2" localSheetId="15">StockBased_Compensation!$C$18</definedName>
    <definedName name="DOC_TBL00056_6_3" localSheetId="15">StockBased_Compensation!$D$18</definedName>
    <definedName name="DOC_TBL00056_6_4" localSheetId="15">StockBased_Compensation!$E$18</definedName>
    <definedName name="DOC_TBL00056_6_5" localSheetId="15">StockBased_Compensation!$F$18</definedName>
    <definedName name="DOC_TBL00056_6_6" localSheetId="15">StockBased_Compensation!$G$18</definedName>
    <definedName name="DOC_TBL00056_6_7" localSheetId="15">StockBased_Compensation!$H$18</definedName>
    <definedName name="DOC_TBL00056_7_1" localSheetId="15">StockBased_Compensation!$B$19</definedName>
    <definedName name="DOC_TBL00056_7_2" localSheetId="15">StockBased_Compensation!$C$19</definedName>
    <definedName name="DOC_TBL00056_7_3" localSheetId="15">StockBased_Compensation!$D$19</definedName>
    <definedName name="DOC_TBL00056_7_4" localSheetId="15">StockBased_Compensation!$E$19</definedName>
    <definedName name="DOC_TBL00056_7_5" localSheetId="15">StockBased_Compensation!$F$19</definedName>
    <definedName name="DOC_TBL00056_7_6" localSheetId="15">StockBased_Compensation!$G$19</definedName>
    <definedName name="DOC_TBL00056_7_7" localSheetId="15">StockBased_Compensation!$H$19</definedName>
    <definedName name="DOC_TBL00057_1_1" localSheetId="15">StockBased_Compensation!$B$28</definedName>
    <definedName name="DOC_TBL00057_1_2" localSheetId="15">StockBased_Compensation!$C$28</definedName>
    <definedName name="DOC_TBL00057_1_4" localSheetId="15">StockBased_Compensation!$D$28</definedName>
    <definedName name="DOC_TBL00057_1_5" localSheetId="15">StockBased_Compensation!$F$28</definedName>
    <definedName name="DOC_TBL00057_1_7" localSheetId="15">StockBased_Compensation!$G$28</definedName>
    <definedName name="DOC_TBL00057_10_1" localSheetId="15">StockBased_Compensation!$B$37</definedName>
    <definedName name="DOC_TBL00057_10_2" localSheetId="15">StockBased_Compensation!$C$37</definedName>
    <definedName name="DOC_TBL00057_10_3" localSheetId="15">StockBased_Compensation!$D$37</definedName>
    <definedName name="DOC_TBL00057_10_4" localSheetId="15">StockBased_Compensation!$E$37</definedName>
    <definedName name="DOC_TBL00057_10_5" localSheetId="15">StockBased_Compensation!$F$37</definedName>
    <definedName name="DOC_TBL00057_10_6" localSheetId="15">StockBased_Compensation!$G$37</definedName>
    <definedName name="DOC_TBL00057_10_7" localSheetId="15">StockBased_Compensation!$H$37</definedName>
    <definedName name="DOC_TBL00057_11_1" localSheetId="15">StockBased_Compensation!$B$38</definedName>
    <definedName name="DOC_TBL00057_11_2" localSheetId="15">StockBased_Compensation!$C$38</definedName>
    <definedName name="DOC_TBL00057_11_3" localSheetId="15">StockBased_Compensation!$D$38</definedName>
    <definedName name="DOC_TBL00057_11_4" localSheetId="15">StockBased_Compensation!$E$38</definedName>
    <definedName name="DOC_TBL00057_11_5" localSheetId="15">StockBased_Compensation!$F$38</definedName>
    <definedName name="DOC_TBL00057_11_6" localSheetId="15">StockBased_Compensation!$G$38</definedName>
    <definedName name="DOC_TBL00057_11_7" localSheetId="15">StockBased_Compensation!$H$38</definedName>
    <definedName name="DOC_TBL00057_12_1" localSheetId="15">StockBased_Compensation!$B$39</definedName>
    <definedName name="DOC_TBL00057_12_2" localSheetId="15">StockBased_Compensation!$C$39</definedName>
    <definedName name="DOC_TBL00057_12_3" localSheetId="15">StockBased_Compensation!$D$39</definedName>
    <definedName name="DOC_TBL00057_12_4" localSheetId="15">StockBased_Compensation!$E$39</definedName>
    <definedName name="DOC_TBL00057_12_5" localSheetId="15">StockBased_Compensation!$F$39</definedName>
    <definedName name="DOC_TBL00057_12_6" localSheetId="15">StockBased_Compensation!$G$39</definedName>
    <definedName name="DOC_TBL00057_12_7" localSheetId="15">StockBased_Compensation!$H$39</definedName>
    <definedName name="DOC_TBL00057_2_1" localSheetId="15">StockBased_Compensation!$B$29</definedName>
    <definedName name="DOC_TBL00057_2_2" localSheetId="15">StockBased_Compensation!$C$29</definedName>
    <definedName name="DOC_TBL00057_2_4" localSheetId="15">StockBased_Compensation!$D$29</definedName>
    <definedName name="DOC_TBL00057_2_5" localSheetId="15">StockBased_Compensation!$F$29</definedName>
    <definedName name="DOC_TBL00057_2_7" localSheetId="15">StockBased_Compensation!$G$29</definedName>
    <definedName name="DOC_TBL00057_3_1" localSheetId="15">StockBased_Compensation!$B$30</definedName>
    <definedName name="DOC_TBL00057_3_2" localSheetId="15">StockBased_Compensation!$C$30</definedName>
    <definedName name="DOC_TBL00057_3_4" localSheetId="15">StockBased_Compensation!$D$30</definedName>
    <definedName name="DOC_TBL00057_3_5" localSheetId="15">StockBased_Compensation!$F$30</definedName>
    <definedName name="DOC_TBL00057_3_7" localSheetId="15">StockBased_Compensation!$G$30</definedName>
    <definedName name="DOC_TBL00057_4_1" localSheetId="15">StockBased_Compensation!$B$31</definedName>
    <definedName name="DOC_TBL00057_4_2" localSheetId="15">StockBased_Compensation!$C$31</definedName>
    <definedName name="DOC_TBL00057_4_4" localSheetId="15">StockBased_Compensation!$D$31</definedName>
    <definedName name="DOC_TBL00057_4_5" localSheetId="15">StockBased_Compensation!$F$31</definedName>
    <definedName name="DOC_TBL00057_4_7" localSheetId="15">StockBased_Compensation!$G$31</definedName>
    <definedName name="DOC_TBL00057_5_1" localSheetId="15">StockBased_Compensation!$B$32</definedName>
    <definedName name="DOC_TBL00057_5_2" localSheetId="15">StockBased_Compensation!$C$32</definedName>
    <definedName name="DOC_TBL00057_5_4" localSheetId="15">StockBased_Compensation!$D$32</definedName>
    <definedName name="DOC_TBL00057_5_5" localSheetId="15">StockBased_Compensation!$F$32</definedName>
    <definedName name="DOC_TBL00057_5_7" localSheetId="15">StockBased_Compensation!$G$32</definedName>
    <definedName name="DOC_TBL00057_6_1" localSheetId="15">StockBased_Compensation!$B$33</definedName>
    <definedName name="DOC_TBL00057_6_2" localSheetId="15">StockBased_Compensation!$C$33</definedName>
    <definedName name="DOC_TBL00057_6_3" localSheetId="15">StockBased_Compensation!$D$33</definedName>
    <definedName name="DOC_TBL00057_6_4" localSheetId="15">StockBased_Compensation!$E$33</definedName>
    <definedName name="DOC_TBL00057_6_5" localSheetId="15">StockBased_Compensation!$F$33</definedName>
    <definedName name="DOC_TBL00057_6_6" localSheetId="15">StockBased_Compensation!$G$33</definedName>
    <definedName name="DOC_TBL00057_6_7" localSheetId="15">StockBased_Compensation!$H$33</definedName>
    <definedName name="DOC_TBL00057_7_1" localSheetId="15">StockBased_Compensation!$B$34</definedName>
    <definedName name="DOC_TBL00057_7_2" localSheetId="15">StockBased_Compensation!$C$34</definedName>
    <definedName name="DOC_TBL00057_7_3" localSheetId="15">StockBased_Compensation!$D$34</definedName>
    <definedName name="DOC_TBL00057_7_4" localSheetId="15">StockBased_Compensation!$E$34</definedName>
    <definedName name="DOC_TBL00057_7_5" localSheetId="15">StockBased_Compensation!$F$34</definedName>
    <definedName name="DOC_TBL00057_7_6" localSheetId="15">StockBased_Compensation!$G$34</definedName>
    <definedName name="DOC_TBL00057_7_7" localSheetId="15">StockBased_Compensation!$H$34</definedName>
    <definedName name="DOC_TBL00057_8_1" localSheetId="15">StockBased_Compensation!$B$35</definedName>
    <definedName name="DOC_TBL00057_8_2" localSheetId="15">StockBased_Compensation!$C$35</definedName>
    <definedName name="DOC_TBL00057_8_3" localSheetId="15">StockBased_Compensation!$D$35</definedName>
    <definedName name="DOC_TBL00057_8_4" localSheetId="15">StockBased_Compensation!$E$35</definedName>
    <definedName name="DOC_TBL00057_8_5" localSheetId="15">StockBased_Compensation!$F$35</definedName>
    <definedName name="DOC_TBL00057_8_6" localSheetId="15">StockBased_Compensation!$G$35</definedName>
    <definedName name="DOC_TBL00057_8_7" localSheetId="15">StockBased_Compensation!$H$35</definedName>
    <definedName name="DOC_TBL00057_9_1" localSheetId="15">StockBased_Compensation!$B$36</definedName>
    <definedName name="DOC_TBL00057_9_2" localSheetId="15">StockBased_Compensation!$C$36</definedName>
    <definedName name="DOC_TBL00057_9_3" localSheetId="15">StockBased_Compensation!$D$36</definedName>
    <definedName name="DOC_TBL00057_9_4" localSheetId="15">StockBased_Compensation!$E$36</definedName>
    <definedName name="DOC_TBL00057_9_5" localSheetId="15">StockBased_Compensation!$F$36</definedName>
    <definedName name="DOC_TBL00057_9_6" localSheetId="15">StockBased_Compensation!$G$36</definedName>
    <definedName name="DOC_TBL00057_9_7" localSheetId="15">StockBased_Compensation!$H$36</definedName>
    <definedName name="DOC_TBL00058_1_1" localSheetId="15">StockBased_Compensation!$B$57</definedName>
    <definedName name="DOC_TBL00058_1_2" localSheetId="15">StockBased_Compensation!$C$57</definedName>
    <definedName name="DOC_TBL00058_1_4" localSheetId="15">StockBased_Compensation!$D$57</definedName>
    <definedName name="DOC_TBL00058_1_5" localSheetId="15">StockBased_Compensation!$F$57</definedName>
    <definedName name="DOC_TBL00058_1_7" localSheetId="15">StockBased_Compensation!$G$57</definedName>
    <definedName name="DOC_TBL00058_10_1" localSheetId="15">StockBased_Compensation!$B$66</definedName>
    <definedName name="DOC_TBL00058_10_2" localSheetId="15">StockBased_Compensation!$C$66</definedName>
    <definedName name="DOC_TBL00058_10_3" localSheetId="15">StockBased_Compensation!$D$66</definedName>
    <definedName name="DOC_TBL00058_10_4" localSheetId="15">StockBased_Compensation!$E$66</definedName>
    <definedName name="DOC_TBL00058_10_5" localSheetId="15">StockBased_Compensation!$F$66</definedName>
    <definedName name="DOC_TBL00058_10_6" localSheetId="15">StockBased_Compensation!$G$66</definedName>
    <definedName name="DOC_TBL00058_10_7" localSheetId="15">StockBased_Compensation!$H$66</definedName>
    <definedName name="DOC_TBL00058_2_1" localSheetId="15">StockBased_Compensation!$B$58</definedName>
    <definedName name="DOC_TBL00058_2_2" localSheetId="15">StockBased_Compensation!$C$58</definedName>
    <definedName name="DOC_TBL00058_2_4" localSheetId="15">StockBased_Compensation!$D$58</definedName>
    <definedName name="DOC_TBL00058_2_5" localSheetId="15">StockBased_Compensation!$F$58</definedName>
    <definedName name="DOC_TBL00058_2_7" localSheetId="15">StockBased_Compensation!$G$58</definedName>
    <definedName name="DOC_TBL00058_3_1" localSheetId="15">StockBased_Compensation!$B$59</definedName>
    <definedName name="DOC_TBL00058_3_2" localSheetId="15">StockBased_Compensation!$C$59</definedName>
    <definedName name="DOC_TBL00058_3_4" localSheetId="15">StockBased_Compensation!$D$59</definedName>
    <definedName name="DOC_TBL00058_3_5" localSheetId="15">StockBased_Compensation!$F$59</definedName>
    <definedName name="DOC_TBL00058_3_7" localSheetId="15">StockBased_Compensation!$G$59</definedName>
    <definedName name="DOC_TBL00058_4_1" localSheetId="15">StockBased_Compensation!$B$60</definedName>
    <definedName name="DOC_TBL00058_4_2" localSheetId="15">StockBased_Compensation!$C$60</definedName>
    <definedName name="DOC_TBL00058_4_4" localSheetId="15">StockBased_Compensation!$D$60</definedName>
    <definedName name="DOC_TBL00058_4_5" localSheetId="15">StockBased_Compensation!$F$60</definedName>
    <definedName name="DOC_TBL00058_4_7" localSheetId="15">StockBased_Compensation!$G$60</definedName>
    <definedName name="DOC_TBL00058_5_1" localSheetId="15">StockBased_Compensation!$B$61</definedName>
    <definedName name="DOC_TBL00058_5_2" localSheetId="15">StockBased_Compensation!$C$61</definedName>
    <definedName name="DOC_TBL00058_5_4" localSheetId="15">StockBased_Compensation!$D$61</definedName>
    <definedName name="DOC_TBL00058_5_5" localSheetId="15">StockBased_Compensation!$F$61</definedName>
    <definedName name="DOC_TBL00058_5_7" localSheetId="15">StockBased_Compensation!$G$61</definedName>
    <definedName name="DOC_TBL00058_6_1" localSheetId="15">StockBased_Compensation!$B$62</definedName>
    <definedName name="DOC_TBL00058_6_2" localSheetId="15">StockBased_Compensation!$C$62</definedName>
    <definedName name="DOC_TBL00058_6_3" localSheetId="15">StockBased_Compensation!$D$62</definedName>
    <definedName name="DOC_TBL00058_6_4" localSheetId="15">StockBased_Compensation!$E$62</definedName>
    <definedName name="DOC_TBL00058_6_5" localSheetId="15">StockBased_Compensation!$F$62</definedName>
    <definedName name="DOC_TBL00058_6_6" localSheetId="15">StockBased_Compensation!$G$62</definedName>
    <definedName name="DOC_TBL00058_6_7" localSheetId="15">StockBased_Compensation!$H$62</definedName>
    <definedName name="DOC_TBL00058_7_1" localSheetId="15">StockBased_Compensation!$B$63</definedName>
    <definedName name="DOC_TBL00058_7_2" localSheetId="15">StockBased_Compensation!$C$63</definedName>
    <definedName name="DOC_TBL00058_7_3" localSheetId="15">StockBased_Compensation!$D$63</definedName>
    <definedName name="DOC_TBL00058_7_4" localSheetId="15">StockBased_Compensation!$E$63</definedName>
    <definedName name="DOC_TBL00058_7_5" localSheetId="15">StockBased_Compensation!$F$63</definedName>
    <definedName name="DOC_TBL00058_7_6" localSheetId="15">StockBased_Compensation!$G$63</definedName>
    <definedName name="DOC_TBL00058_7_7" localSheetId="15">StockBased_Compensation!$H$63</definedName>
    <definedName name="DOC_TBL00058_8_1" localSheetId="15">StockBased_Compensation!$B$64</definedName>
    <definedName name="DOC_TBL00058_8_2" localSheetId="15">StockBased_Compensation!$C$64</definedName>
    <definedName name="DOC_TBL00058_8_3" localSheetId="15">StockBased_Compensation!$D$64</definedName>
    <definedName name="DOC_TBL00058_8_4" localSheetId="15">StockBased_Compensation!$E$64</definedName>
    <definedName name="DOC_TBL00058_8_5" localSheetId="15">StockBased_Compensation!$F$64</definedName>
    <definedName name="DOC_TBL00058_8_6" localSheetId="15">StockBased_Compensation!$G$64</definedName>
    <definedName name="DOC_TBL00058_8_7" localSheetId="15">StockBased_Compensation!$H$64</definedName>
    <definedName name="DOC_TBL00058_9_1" localSheetId="15">StockBased_Compensation!$B$65</definedName>
    <definedName name="DOC_TBL00058_9_2" localSheetId="15">StockBased_Compensation!$C$65</definedName>
    <definedName name="DOC_TBL00058_9_3" localSheetId="15">StockBased_Compensation!$D$65</definedName>
    <definedName name="DOC_TBL00058_9_4" localSheetId="15">StockBased_Compensation!$E$65</definedName>
    <definedName name="DOC_TBL00058_9_5" localSheetId="15">StockBased_Compensation!$F$65</definedName>
    <definedName name="DOC_TBL00058_9_6" localSheetId="15">StockBased_Compensation!$G$65</definedName>
    <definedName name="DOC_TBL00058_9_7" localSheetId="15">StockBased_Compensation!$H$65</definedName>
    <definedName name="DOC_TBL00059_1_1" localSheetId="16">Marketable_Securities!$B$12</definedName>
    <definedName name="DOC_TBL00059_1_3" localSheetId="16">Marketable_Securities!$C$12</definedName>
    <definedName name="DOC_TBL00059_1_4" localSheetId="16">Marketable_Securities!$E$12</definedName>
    <definedName name="DOC_TBL00059_1_6" localSheetId="16">Marketable_Securities!$G$12</definedName>
    <definedName name="DOC_TBL00059_1_9" localSheetId="16">Marketable_Securities!$I$12</definedName>
    <definedName name="DOC_TBL00059_2_1" localSheetId="16">Marketable_Securities!$B$13</definedName>
    <definedName name="DOC_TBL00059_2_2" localSheetId="16">Marketable_Securities!$C$13</definedName>
    <definedName name="DOC_TBL00059_2_4" localSheetId="16">Marketable_Securities!$E$13</definedName>
    <definedName name="DOC_TBL00059_2_6" localSheetId="16">Marketable_Securities!$G$13</definedName>
    <definedName name="DOC_TBL00059_2_8" localSheetId="16">Marketable_Securities!$I$13</definedName>
    <definedName name="DOC_TBL00059_3_1" localSheetId="16">Marketable_Securities!$B$14</definedName>
    <definedName name="DOC_TBL00059_3_2" localSheetId="16">Marketable_Securities!$C$14</definedName>
    <definedName name="DOC_TBL00059_3_4" localSheetId="16">Marketable_Securities!$E$14</definedName>
    <definedName name="DOC_TBL00059_3_6" localSheetId="16">Marketable_Securities!$G$14</definedName>
    <definedName name="DOC_TBL00059_3_8" localSheetId="16">Marketable_Securities!$I$14</definedName>
    <definedName name="DOC_TBL00059_4_1" localSheetId="16">Marketable_Securities!$B$15</definedName>
    <definedName name="DOC_TBL00059_4_2" localSheetId="16">Marketable_Securities!$C$15</definedName>
    <definedName name="DOC_TBL00059_4_3" localSheetId="16">Marketable_Securities!$D$15</definedName>
    <definedName name="DOC_TBL00059_4_4" localSheetId="16">Marketable_Securities!$E$15</definedName>
    <definedName name="DOC_TBL00059_4_5" localSheetId="16">Marketable_Securities!$F$15</definedName>
    <definedName name="DOC_TBL00059_4_6" localSheetId="16">Marketable_Securities!$G$15</definedName>
    <definedName name="DOC_TBL00059_4_7" localSheetId="16">Marketable_Securities!$H$15</definedName>
    <definedName name="DOC_TBL00059_4_8" localSheetId="16">Marketable_Securities!$I$15</definedName>
    <definedName name="DOC_TBL00059_4_9" localSheetId="16">Marketable_Securities!$J$15</definedName>
    <definedName name="DOC_TBL00059_5_1" localSheetId="16">Marketable_Securities!$B$16</definedName>
    <definedName name="DOC_TBL00059_5_2" localSheetId="16">Marketable_Securities!$C$16</definedName>
    <definedName name="DOC_TBL00059_5_3" localSheetId="16">Marketable_Securities!$D$16</definedName>
    <definedName name="DOC_TBL00059_5_4" localSheetId="16">Marketable_Securities!$E$16</definedName>
    <definedName name="DOC_TBL00059_5_5" localSheetId="16">Marketable_Securities!$F$16</definedName>
    <definedName name="DOC_TBL00059_5_6" localSheetId="16">Marketable_Securities!$G$16</definedName>
    <definedName name="DOC_TBL00059_5_7" localSheetId="16">Marketable_Securities!$H$16</definedName>
    <definedName name="DOC_TBL00059_5_8" localSheetId="16">Marketable_Securities!$I$16</definedName>
    <definedName name="DOC_TBL00059_5_9" localSheetId="16">Marketable_Securities!$J$16</definedName>
    <definedName name="DOC_TBL00059_6_1" localSheetId="16">Marketable_Securities!$B$17</definedName>
    <definedName name="DOC_TBL00059_6_2" localSheetId="16">Marketable_Securities!$C$17</definedName>
    <definedName name="DOC_TBL00059_6_3" localSheetId="16">Marketable_Securities!$D$17</definedName>
    <definedName name="DOC_TBL00059_6_4" localSheetId="16">Marketable_Securities!$E$17</definedName>
    <definedName name="DOC_TBL00059_6_5" localSheetId="16">Marketable_Securities!$F$17</definedName>
    <definedName name="DOC_TBL00059_6_6" localSheetId="16">Marketable_Securities!$G$17</definedName>
    <definedName name="DOC_TBL00059_6_7" localSheetId="16">Marketable_Securities!$H$17</definedName>
    <definedName name="DOC_TBL00059_6_8" localSheetId="16">Marketable_Securities!$I$17</definedName>
    <definedName name="DOC_TBL00059_6_9" localSheetId="16">Marketable_Securities!$J$17</definedName>
    <definedName name="DOC_TBL00059_7_1" localSheetId="16">Marketable_Securities!$B$18</definedName>
    <definedName name="DOC_TBL00059_7_2" localSheetId="16">Marketable_Securities!$C$18</definedName>
    <definedName name="DOC_TBL00059_7_3" localSheetId="16">Marketable_Securities!$D$18</definedName>
    <definedName name="DOC_TBL00059_7_4" localSheetId="16">Marketable_Securities!$E$18</definedName>
    <definedName name="DOC_TBL00059_7_5" localSheetId="16">Marketable_Securities!$F$18</definedName>
    <definedName name="DOC_TBL00059_7_6" localSheetId="16">Marketable_Securities!$G$18</definedName>
    <definedName name="DOC_TBL00059_7_7" localSheetId="16">Marketable_Securities!$H$18</definedName>
    <definedName name="DOC_TBL00059_7_8" localSheetId="16">Marketable_Securities!$I$18</definedName>
    <definedName name="DOC_TBL00059_7_9" localSheetId="16">Marketable_Securities!$J$18</definedName>
    <definedName name="DOC_TBL00059_8_1" localSheetId="16">Marketable_Securities!$B$19</definedName>
    <definedName name="DOC_TBL00059_8_2" localSheetId="16">Marketable_Securities!$C$19</definedName>
    <definedName name="DOC_TBL00059_8_3" localSheetId="16">Marketable_Securities!$D$19</definedName>
    <definedName name="DOC_TBL00059_8_4" localSheetId="16">Marketable_Securities!$E$19</definedName>
    <definedName name="DOC_TBL00059_8_5" localSheetId="16">Marketable_Securities!$F$19</definedName>
    <definedName name="DOC_TBL00059_8_6" localSheetId="16">Marketable_Securities!$G$19</definedName>
    <definedName name="DOC_TBL00059_8_7" localSheetId="16">Marketable_Securities!$H$19</definedName>
    <definedName name="DOC_TBL00059_8_8" localSheetId="16">Marketable_Securities!$I$19</definedName>
    <definedName name="DOC_TBL00059_8_9" localSheetId="16">Marketable_Securities!$J$19</definedName>
    <definedName name="DOC_TBL00059_9_1" localSheetId="16">Marketable_Securities!$B$20</definedName>
    <definedName name="DOC_TBL00059_9_2" localSheetId="16">Marketable_Securities!$C$20</definedName>
    <definedName name="DOC_TBL00059_9_3" localSheetId="16">Marketable_Securities!$D$20</definedName>
    <definedName name="DOC_TBL00059_9_4" localSheetId="16">Marketable_Securities!$E$20</definedName>
    <definedName name="DOC_TBL00059_9_5" localSheetId="16">Marketable_Securities!$F$20</definedName>
    <definedName name="DOC_TBL00059_9_6" localSheetId="16">Marketable_Securities!$G$20</definedName>
    <definedName name="DOC_TBL00059_9_7" localSheetId="16">Marketable_Securities!$H$20</definedName>
    <definedName name="DOC_TBL00059_9_8" localSheetId="16">Marketable_Securities!$I$20</definedName>
    <definedName name="DOC_TBL00059_9_9" localSheetId="16">Marketable_Securities!$J$20</definedName>
    <definedName name="DOC_TBL00060_1_1" localSheetId="16">Marketable_Securities!$B$25</definedName>
    <definedName name="DOC_TBL00060_1_3" localSheetId="16">Marketable_Securities!$C$25</definedName>
    <definedName name="DOC_TBL00060_1_4" localSheetId="16">Marketable_Securities!$E$25</definedName>
    <definedName name="DOC_TBL00060_1_6" localSheetId="16">Marketable_Securities!$G$25</definedName>
    <definedName name="DOC_TBL00060_1_9" localSheetId="16">Marketable_Securities!$I$25</definedName>
    <definedName name="DOC_TBL00060_10_1" localSheetId="16">Marketable_Securities!$B$34</definedName>
    <definedName name="DOC_TBL00060_10_2" localSheetId="16">Marketable_Securities!$C$34</definedName>
    <definedName name="DOC_TBL00060_10_3" localSheetId="16">Marketable_Securities!$D$34</definedName>
    <definedName name="DOC_TBL00060_10_4" localSheetId="16">Marketable_Securities!$E$34</definedName>
    <definedName name="DOC_TBL00060_10_5" localSheetId="16">Marketable_Securities!$F$34</definedName>
    <definedName name="DOC_TBL00060_10_6" localSheetId="16">Marketable_Securities!$G$34</definedName>
    <definedName name="DOC_TBL00060_10_7" localSheetId="16">Marketable_Securities!$H$34</definedName>
    <definedName name="DOC_TBL00060_10_8" localSheetId="16">Marketable_Securities!$I$34</definedName>
    <definedName name="DOC_TBL00060_10_9" localSheetId="16">Marketable_Securities!$J$34</definedName>
    <definedName name="DOC_TBL00060_11_1" localSheetId="16">Marketable_Securities!$B$35</definedName>
    <definedName name="DOC_TBL00060_11_2" localSheetId="16">Marketable_Securities!$C$35</definedName>
    <definedName name="DOC_TBL00060_11_3" localSheetId="16">Marketable_Securities!$D$35</definedName>
    <definedName name="DOC_TBL00060_11_4" localSheetId="16">Marketable_Securities!$E$35</definedName>
    <definedName name="DOC_TBL00060_11_5" localSheetId="16">Marketable_Securities!$F$35</definedName>
    <definedName name="DOC_TBL00060_11_6" localSheetId="16">Marketable_Securities!$G$35</definedName>
    <definedName name="DOC_TBL00060_11_7" localSheetId="16">Marketable_Securities!$H$35</definedName>
    <definedName name="DOC_TBL00060_11_8" localSheetId="16">Marketable_Securities!$I$35</definedName>
    <definedName name="DOC_TBL00060_11_9" localSheetId="16">Marketable_Securities!$J$35</definedName>
    <definedName name="DOC_TBL00060_12_1" localSheetId="16">Marketable_Securities!$B$36</definedName>
    <definedName name="DOC_TBL00060_12_2" localSheetId="16">Marketable_Securities!$C$36</definedName>
    <definedName name="DOC_TBL00060_12_3" localSheetId="16">Marketable_Securities!$D$36</definedName>
    <definedName name="DOC_TBL00060_12_4" localSheetId="16">Marketable_Securities!$E$36</definedName>
    <definedName name="DOC_TBL00060_12_5" localSheetId="16">Marketable_Securities!$F$36</definedName>
    <definedName name="DOC_TBL00060_12_6" localSheetId="16">Marketable_Securities!$G$36</definedName>
    <definedName name="DOC_TBL00060_12_7" localSheetId="16">Marketable_Securities!$H$36</definedName>
    <definedName name="DOC_TBL00060_12_8" localSheetId="16">Marketable_Securities!$I$36</definedName>
    <definedName name="DOC_TBL00060_12_9" localSheetId="16">Marketable_Securities!$J$36</definedName>
    <definedName name="DOC_TBL00060_2_1" localSheetId="16">Marketable_Securities!$B$26</definedName>
    <definedName name="DOC_TBL00060_2_2" localSheetId="16">Marketable_Securities!$C$26</definedName>
    <definedName name="DOC_TBL00060_2_4" localSheetId="16">Marketable_Securities!$E$26</definedName>
    <definedName name="DOC_TBL00060_2_6" localSheetId="16">Marketable_Securities!$G$26</definedName>
    <definedName name="DOC_TBL00060_2_8" localSheetId="16">Marketable_Securities!$I$26</definedName>
    <definedName name="DOC_TBL00060_3_1" localSheetId="16">Marketable_Securities!$B$27</definedName>
    <definedName name="DOC_TBL00060_3_2" localSheetId="16">Marketable_Securities!$C$27</definedName>
    <definedName name="DOC_TBL00060_3_4" localSheetId="16">Marketable_Securities!$E$27</definedName>
    <definedName name="DOC_TBL00060_3_6" localSheetId="16">Marketable_Securities!$G$27</definedName>
    <definedName name="DOC_TBL00060_3_8" localSheetId="16">Marketable_Securities!$I$27</definedName>
    <definedName name="DOC_TBL00060_4_1" localSheetId="16">Marketable_Securities!$B$28</definedName>
    <definedName name="DOC_TBL00060_4_2" localSheetId="16">Marketable_Securities!$C$28</definedName>
    <definedName name="DOC_TBL00060_4_3" localSheetId="16">Marketable_Securities!$D$28</definedName>
    <definedName name="DOC_TBL00060_4_4" localSheetId="16">Marketable_Securities!$E$28</definedName>
    <definedName name="DOC_TBL00060_4_5" localSheetId="16">Marketable_Securities!$F$28</definedName>
    <definedName name="DOC_TBL00060_4_6" localSheetId="16">Marketable_Securities!$G$28</definedName>
    <definedName name="DOC_TBL00060_4_7" localSheetId="16">Marketable_Securities!$H$28</definedName>
    <definedName name="DOC_TBL00060_4_8" localSheetId="16">Marketable_Securities!$I$28</definedName>
    <definedName name="DOC_TBL00060_4_9" localSheetId="16">Marketable_Securities!$J$28</definedName>
    <definedName name="DOC_TBL00060_5_1" localSheetId="16">Marketable_Securities!$B$29</definedName>
    <definedName name="DOC_TBL00060_5_2" localSheetId="16">Marketable_Securities!$C$29</definedName>
    <definedName name="DOC_TBL00060_5_3" localSheetId="16">Marketable_Securities!$D$29</definedName>
    <definedName name="DOC_TBL00060_5_4" localSheetId="16">Marketable_Securities!$E$29</definedName>
    <definedName name="DOC_TBL00060_5_5" localSheetId="16">Marketable_Securities!$F$29</definedName>
    <definedName name="DOC_TBL00060_5_6" localSheetId="16">Marketable_Securities!$G$29</definedName>
    <definedName name="DOC_TBL00060_5_7" localSheetId="16">Marketable_Securities!$H$29</definedName>
    <definedName name="DOC_TBL00060_5_8" localSheetId="16">Marketable_Securities!$I$29</definedName>
    <definedName name="DOC_TBL00060_5_9" localSheetId="16">Marketable_Securities!$J$29</definedName>
    <definedName name="DOC_TBL00060_6_1" localSheetId="16">Marketable_Securities!$B$30</definedName>
    <definedName name="DOC_TBL00060_6_2" localSheetId="16">Marketable_Securities!$C$30</definedName>
    <definedName name="DOC_TBL00060_6_3" localSheetId="16">Marketable_Securities!$D$30</definedName>
    <definedName name="DOC_TBL00060_6_4" localSheetId="16">Marketable_Securities!$E$30</definedName>
    <definedName name="DOC_TBL00060_6_5" localSheetId="16">Marketable_Securities!$F$30</definedName>
    <definedName name="DOC_TBL00060_6_6" localSheetId="16">Marketable_Securities!$G$30</definedName>
    <definedName name="DOC_TBL00060_6_7" localSheetId="16">Marketable_Securities!$H$30</definedName>
    <definedName name="DOC_TBL00060_6_8" localSheetId="16">Marketable_Securities!$I$30</definedName>
    <definedName name="DOC_TBL00060_6_9" localSheetId="16">Marketable_Securities!$J$30</definedName>
    <definedName name="DOC_TBL00060_7_1" localSheetId="16">Marketable_Securities!$B$31</definedName>
    <definedName name="DOC_TBL00060_7_2" localSheetId="16">Marketable_Securities!$C$31</definedName>
    <definedName name="DOC_TBL00060_7_3" localSheetId="16">Marketable_Securities!$D$31</definedName>
    <definedName name="DOC_TBL00060_7_4" localSheetId="16">Marketable_Securities!$E$31</definedName>
    <definedName name="DOC_TBL00060_7_5" localSheetId="16">Marketable_Securities!$F$31</definedName>
    <definedName name="DOC_TBL00060_7_6" localSheetId="16">Marketable_Securities!$G$31</definedName>
    <definedName name="DOC_TBL00060_7_7" localSheetId="16">Marketable_Securities!$H$31</definedName>
    <definedName name="DOC_TBL00060_7_8" localSheetId="16">Marketable_Securities!$I$31</definedName>
    <definedName name="DOC_TBL00060_7_9" localSheetId="16">Marketable_Securities!$J$31</definedName>
    <definedName name="DOC_TBL00060_8_1" localSheetId="16">Marketable_Securities!$B$32</definedName>
    <definedName name="DOC_TBL00060_8_2" localSheetId="16">Marketable_Securities!$C$32</definedName>
    <definedName name="DOC_TBL00060_8_3" localSheetId="16">Marketable_Securities!$D$32</definedName>
    <definedName name="DOC_TBL00060_8_4" localSheetId="16">Marketable_Securities!$E$32</definedName>
    <definedName name="DOC_TBL00060_8_5" localSheetId="16">Marketable_Securities!$F$32</definedName>
    <definedName name="DOC_TBL00060_8_6" localSheetId="16">Marketable_Securities!$G$32</definedName>
    <definedName name="DOC_TBL00060_8_7" localSheetId="16">Marketable_Securities!$H$32</definedName>
    <definedName name="DOC_TBL00060_8_8" localSheetId="16">Marketable_Securities!$I$32</definedName>
    <definedName name="DOC_TBL00060_8_9" localSheetId="16">Marketable_Securities!$J$32</definedName>
    <definedName name="DOC_TBL00060_9_1" localSheetId="16">Marketable_Securities!$B$33</definedName>
    <definedName name="DOC_TBL00060_9_2" localSheetId="16">Marketable_Securities!$C$33</definedName>
    <definedName name="DOC_TBL00060_9_3" localSheetId="16">Marketable_Securities!$D$33</definedName>
    <definedName name="DOC_TBL00060_9_4" localSheetId="16">Marketable_Securities!$E$33</definedName>
    <definedName name="DOC_TBL00060_9_5" localSheetId="16">Marketable_Securities!$F$33</definedName>
    <definedName name="DOC_TBL00060_9_6" localSheetId="16">Marketable_Securities!$G$33</definedName>
    <definedName name="DOC_TBL00060_9_7" localSheetId="16">Marketable_Securities!$H$33</definedName>
    <definedName name="DOC_TBL00060_9_8" localSheetId="16">Marketable_Securities!$I$33</definedName>
    <definedName name="DOC_TBL00060_9_9" localSheetId="16">Marketable_Securities!$J$33</definedName>
    <definedName name="DOC_TBL00061_1_1" localSheetId="16">Marketable_Securities!$B$43</definedName>
    <definedName name="DOC_TBL00061_1_2" localSheetId="16">Marketable_Securities!$C$43</definedName>
    <definedName name="DOC_TBL00061_1_6" localSheetId="16">Marketable_Securities!$G$43</definedName>
    <definedName name="DOC_TBL00061_2_1" localSheetId="16">Marketable_Securities!$B$44</definedName>
    <definedName name="DOC_TBL00061_2_3" localSheetId="16">Marketable_Securities!$C$44</definedName>
    <definedName name="DOC_TBL00061_2_4" localSheetId="16">Marketable_Securities!$E$44</definedName>
    <definedName name="DOC_TBL00061_2_7" localSheetId="16">Marketable_Securities!$G$44</definedName>
    <definedName name="DOC_TBL00061_2_8" localSheetId="16">Marketable_Securities!$I$44</definedName>
    <definedName name="DOC_TBL00061_3_1" localSheetId="16">Marketable_Securities!$B$45</definedName>
    <definedName name="DOC_TBL00061_3_3" localSheetId="16">Marketable_Securities!$C$45</definedName>
    <definedName name="DOC_TBL00061_3_5" localSheetId="16">Marketable_Securities!$E$45</definedName>
    <definedName name="DOC_TBL00061_3_7" localSheetId="16">Marketable_Securities!$G$45</definedName>
    <definedName name="DOC_TBL00061_3_9" localSheetId="16">Marketable_Securities!$I$45</definedName>
    <definedName name="DOC_TBL00061_4_1" localSheetId="16">Marketable_Securities!$B$46</definedName>
    <definedName name="DOC_TBL00061_4_2" localSheetId="16">Marketable_Securities!$C$46</definedName>
    <definedName name="DOC_TBL00061_4_3" localSheetId="16">Marketable_Securities!$D$46</definedName>
    <definedName name="DOC_TBL00061_4_4" localSheetId="16">Marketable_Securities!$E$46</definedName>
    <definedName name="DOC_TBL00061_4_5" localSheetId="16">Marketable_Securities!$F$46</definedName>
    <definedName name="DOC_TBL00061_4_6" localSheetId="16">Marketable_Securities!$G$46</definedName>
    <definedName name="DOC_TBL00061_4_7" localSheetId="16">Marketable_Securities!$H$46</definedName>
    <definedName name="DOC_TBL00061_4_8" localSheetId="16">Marketable_Securities!$I$46</definedName>
    <definedName name="DOC_TBL00061_4_9" localSheetId="16">Marketable_Securities!$J$46</definedName>
    <definedName name="DOC_TBL00061_5_1" localSheetId="16">Marketable_Securities!$B$47</definedName>
    <definedName name="DOC_TBL00061_5_2" localSheetId="16">Marketable_Securities!$C$47</definedName>
    <definedName name="DOC_TBL00061_5_3" localSheetId="16">Marketable_Securities!$D$47</definedName>
    <definedName name="DOC_TBL00061_5_4" localSheetId="16">Marketable_Securities!$E$47</definedName>
    <definedName name="DOC_TBL00061_5_5" localSheetId="16">Marketable_Securities!$F$47</definedName>
    <definedName name="DOC_TBL00061_5_6" localSheetId="16">Marketable_Securities!$G$47</definedName>
    <definedName name="DOC_TBL00061_5_7" localSheetId="16">Marketable_Securities!$H$47</definedName>
    <definedName name="DOC_TBL00061_5_8" localSheetId="16">Marketable_Securities!$I$47</definedName>
    <definedName name="DOC_TBL00061_5_9" localSheetId="16">Marketable_Securities!$J$47</definedName>
    <definedName name="DOC_TBL00061_6_1" localSheetId="16">Marketable_Securities!$B$48</definedName>
    <definedName name="DOC_TBL00061_6_2" localSheetId="16">Marketable_Securities!$C$48</definedName>
    <definedName name="DOC_TBL00061_6_3" localSheetId="16">Marketable_Securities!$D$48</definedName>
    <definedName name="DOC_TBL00061_6_4" localSheetId="16">Marketable_Securities!$E$48</definedName>
    <definedName name="DOC_TBL00061_6_5" localSheetId="16">Marketable_Securities!$F$48</definedName>
    <definedName name="DOC_TBL00061_6_6" localSheetId="16">Marketable_Securities!$G$48</definedName>
    <definedName name="DOC_TBL00061_6_7" localSheetId="16">Marketable_Securities!$H$48</definedName>
    <definedName name="DOC_TBL00061_6_8" localSheetId="16">Marketable_Securities!$I$48</definedName>
    <definedName name="DOC_TBL00061_6_9" localSheetId="16">Marketable_Securities!$J$48</definedName>
    <definedName name="DOC_TBL00061_7_1" localSheetId="16">Marketable_Securities!$B$49</definedName>
    <definedName name="DOC_TBL00061_7_2" localSheetId="16">Marketable_Securities!$C$49</definedName>
    <definedName name="DOC_TBL00061_7_3" localSheetId="16">Marketable_Securities!$D$49</definedName>
    <definedName name="DOC_TBL00061_7_4" localSheetId="16">Marketable_Securities!$E$49</definedName>
    <definedName name="DOC_TBL00061_7_5" localSheetId="16">Marketable_Securities!$F$49</definedName>
    <definedName name="DOC_TBL00061_7_6" localSheetId="16">Marketable_Securities!$G$49</definedName>
    <definedName name="DOC_TBL00061_7_7" localSheetId="16">Marketable_Securities!$H$49</definedName>
    <definedName name="DOC_TBL00061_7_8" localSheetId="16">Marketable_Securities!$I$49</definedName>
    <definedName name="DOC_TBL00061_7_9" localSheetId="16">Marketable_Securities!$J$49</definedName>
    <definedName name="DOC_TBL00062_1_1" localSheetId="16">Marketable_Securities!$B$62</definedName>
    <definedName name="DOC_TBL00062_1_13" localSheetId="16">Marketable_Securities!$O$62</definedName>
    <definedName name="DOC_TBL00062_1_5" localSheetId="16">Marketable_Securities!$C$62</definedName>
    <definedName name="DOC_TBL00062_1_9" localSheetId="16">Marketable_Securities!$I$62</definedName>
    <definedName name="DOC_TBL00062_2_1" localSheetId="16">Marketable_Securities!$B$63</definedName>
    <definedName name="DOC_TBL00062_2_11" localSheetId="16">Marketable_Securities!$P$63</definedName>
    <definedName name="DOC_TBL00062_2_3" localSheetId="16">Marketable_Securities!$C$63</definedName>
    <definedName name="DOC_TBL00062_2_5" localSheetId="16">Marketable_Securities!$F$63</definedName>
    <definedName name="DOC_TBL00062_2_7" localSheetId="16">Marketable_Securities!$I$63</definedName>
    <definedName name="DOC_TBL00062_2_8" localSheetId="16">Marketable_Securities!$L$63</definedName>
    <definedName name="DOC_TBL00062_3_1" localSheetId="16">Marketable_Securities!$B$64</definedName>
    <definedName name="DOC_TBL00062_3_10" localSheetId="16">Marketable_Securities!$P$64</definedName>
    <definedName name="DOC_TBL00062_3_13" localSheetId="16">Marketable_Securities!$S$64</definedName>
    <definedName name="DOC_TBL00062_3_2" localSheetId="16">Marketable_Securities!$C$64</definedName>
    <definedName name="DOC_TBL00062_3_4" localSheetId="16">Marketable_Securities!$F$64</definedName>
    <definedName name="DOC_TBL00062_3_7" localSheetId="16">Marketable_Securities!$I$64</definedName>
    <definedName name="DOC_TBL00062_3_9" localSheetId="16">Marketable_Securities!$L$64</definedName>
    <definedName name="DOC_TBL00062_4_1" localSheetId="16">Marketable_Securities!$B$65</definedName>
    <definedName name="DOC_TBL00062_4_10" localSheetId="16">Marketable_Securities!$N$65</definedName>
    <definedName name="DOC_TBL00062_4_11" localSheetId="16">Marketable_Securities!$Q$65</definedName>
    <definedName name="DOC_TBL00062_4_12" localSheetId="16">Marketable_Securities!$R$65</definedName>
    <definedName name="DOC_TBL00062_4_13" localSheetId="16">Marketable_Securities!$T$65</definedName>
    <definedName name="DOC_TBL00062_4_2" localSheetId="16">Marketable_Securities!$C$65</definedName>
    <definedName name="DOC_TBL00062_4_3" localSheetId="16">Marketable_Securities!$D$65</definedName>
    <definedName name="DOC_TBL00062_4_4" localSheetId="16">Marketable_Securities!$E$65</definedName>
    <definedName name="DOC_TBL00062_4_5" localSheetId="16">Marketable_Securities!$G$65</definedName>
    <definedName name="DOC_TBL00062_4_6" localSheetId="16">Marketable_Securities!$H$65</definedName>
    <definedName name="DOC_TBL00062_4_7" localSheetId="16">Marketable_Securities!$J$65</definedName>
    <definedName name="DOC_TBL00062_4_8" localSheetId="16">Marketable_Securities!$K$65</definedName>
    <definedName name="DOC_TBL00062_4_9" localSheetId="16">Marketable_Securities!$M$65</definedName>
    <definedName name="DOC_TBL00062_5_1" localSheetId="16">Marketable_Securities!$B$66</definedName>
    <definedName name="DOC_TBL00062_5_10" localSheetId="16">Marketable_Securities!$N$66</definedName>
    <definedName name="DOC_TBL00062_5_11" localSheetId="16">Marketable_Securities!$Q$66</definedName>
    <definedName name="DOC_TBL00062_5_12" localSheetId="16">Marketable_Securities!$R$66</definedName>
    <definedName name="DOC_TBL00062_5_13" localSheetId="16">Marketable_Securities!$T$66</definedName>
    <definedName name="DOC_TBL00062_5_2" localSheetId="16">Marketable_Securities!$C$66</definedName>
    <definedName name="DOC_TBL00062_5_3" localSheetId="16">Marketable_Securities!$D$66</definedName>
    <definedName name="DOC_TBL00062_5_4" localSheetId="16">Marketable_Securities!$E$66</definedName>
    <definedName name="DOC_TBL00062_5_5" localSheetId="16">Marketable_Securities!$G$66</definedName>
    <definedName name="DOC_TBL00062_5_6" localSheetId="16">Marketable_Securities!$H$66</definedName>
    <definedName name="DOC_TBL00062_5_7" localSheetId="16">Marketable_Securities!$J$66</definedName>
    <definedName name="DOC_TBL00062_5_8" localSheetId="16">Marketable_Securities!$K$66</definedName>
    <definedName name="DOC_TBL00062_5_9" localSheetId="16">Marketable_Securities!$M$66</definedName>
    <definedName name="DOC_TBL00062_6_1" localSheetId="16">Marketable_Securities!$B$67</definedName>
    <definedName name="DOC_TBL00062_6_10" localSheetId="16">Marketable_Securities!$N$67</definedName>
    <definedName name="DOC_TBL00062_6_11" localSheetId="16">Marketable_Securities!$Q$67</definedName>
    <definedName name="DOC_TBL00062_6_12" localSheetId="16">Marketable_Securities!$R$67</definedName>
    <definedName name="DOC_TBL00062_6_13" localSheetId="16">Marketable_Securities!$T$67</definedName>
    <definedName name="DOC_TBL00062_6_2" localSheetId="16">Marketable_Securities!$C$67</definedName>
    <definedName name="DOC_TBL00062_6_3" localSheetId="16">Marketable_Securities!$D$67</definedName>
    <definedName name="DOC_TBL00062_6_4" localSheetId="16">Marketable_Securities!$E$67</definedName>
    <definedName name="DOC_TBL00062_6_5" localSheetId="16">Marketable_Securities!$G$67</definedName>
    <definedName name="DOC_TBL00062_6_6" localSheetId="16">Marketable_Securities!$H$67</definedName>
    <definedName name="DOC_TBL00062_6_7" localSheetId="16">Marketable_Securities!$J$67</definedName>
    <definedName name="DOC_TBL00062_6_8" localSheetId="16">Marketable_Securities!$K$67</definedName>
    <definedName name="DOC_TBL00062_6_9" localSheetId="16">Marketable_Securities!$M$67</definedName>
    <definedName name="DOC_TBL00062_7_1" localSheetId="16">Marketable_Securities!$B$68</definedName>
    <definedName name="DOC_TBL00062_7_10" localSheetId="16">Marketable_Securities!$N$68</definedName>
    <definedName name="DOC_TBL00062_7_11" localSheetId="16">Marketable_Securities!$Q$68</definedName>
    <definedName name="DOC_TBL00062_7_12" localSheetId="16">Marketable_Securities!$R$68</definedName>
    <definedName name="DOC_TBL00062_7_13" localSheetId="16">Marketable_Securities!$T$68</definedName>
    <definedName name="DOC_TBL00062_7_2" localSheetId="16">Marketable_Securities!$C$68</definedName>
    <definedName name="DOC_TBL00062_7_3" localSheetId="16">Marketable_Securities!$D$68</definedName>
    <definedName name="DOC_TBL00062_7_4" localSheetId="16">Marketable_Securities!$E$68</definedName>
    <definedName name="DOC_TBL00062_7_5" localSheetId="16">Marketable_Securities!$G$68</definedName>
    <definedName name="DOC_TBL00062_7_6" localSheetId="16">Marketable_Securities!$H$68</definedName>
    <definedName name="DOC_TBL00062_7_7" localSheetId="16">Marketable_Securities!$J$68</definedName>
    <definedName name="DOC_TBL00062_7_8" localSheetId="16">Marketable_Securities!$K$68</definedName>
    <definedName name="DOC_TBL00062_7_9" localSheetId="16">Marketable_Securities!$M$68</definedName>
    <definedName name="DOC_TBL00063_1_1" localSheetId="16">Marketable_Securities!$B$73</definedName>
    <definedName name="DOC_TBL00063_1_13" localSheetId="16">Marketable_Securities!$K$73</definedName>
    <definedName name="DOC_TBL00063_1_5" localSheetId="16">Marketable_Securities!$C$73</definedName>
    <definedName name="DOC_TBL00063_1_9" localSheetId="16">Marketable_Securities!$G$73</definedName>
    <definedName name="DOC_TBL00063_2_1" localSheetId="16">Marketable_Securities!$B$74</definedName>
    <definedName name="DOC_TBL00063_2_11" localSheetId="16">Marketable_Securities!$K$74</definedName>
    <definedName name="DOC_TBL00063_2_13" localSheetId="16">Marketable_Securities!$M$74</definedName>
    <definedName name="DOC_TBL00063_2_3" localSheetId="16">Marketable_Securities!$C$74</definedName>
    <definedName name="DOC_TBL00063_2_5" localSheetId="16">Marketable_Securities!$E$74</definedName>
    <definedName name="DOC_TBL00063_2_7" localSheetId="16">Marketable_Securities!$G$74</definedName>
    <definedName name="DOC_TBL00063_2_9" localSheetId="16">Marketable_Securities!$I$74</definedName>
    <definedName name="DOC_TBL00063_3_1" localSheetId="16">Marketable_Securities!$B$75</definedName>
    <definedName name="DOC_TBL00063_3_11" localSheetId="16">Marketable_Securities!$K$75</definedName>
    <definedName name="DOC_TBL00063_3_13" localSheetId="16">Marketable_Securities!$M$75</definedName>
    <definedName name="DOC_TBL00063_3_3" localSheetId="16">Marketable_Securities!$C$75</definedName>
    <definedName name="DOC_TBL00063_3_5" localSheetId="16">Marketable_Securities!$E$75</definedName>
    <definedName name="DOC_TBL00063_3_7" localSheetId="16">Marketable_Securities!$G$75</definedName>
    <definedName name="DOC_TBL00063_3_9" localSheetId="16">Marketable_Securities!$I$75</definedName>
    <definedName name="DOC_TBL00063_4_1" localSheetId="16">Marketable_Securities!$B$76</definedName>
    <definedName name="DOC_TBL00063_4_10" localSheetId="16">Marketable_Securities!$K$76</definedName>
    <definedName name="DOC_TBL00063_4_11" localSheetId="16">Marketable_Securities!$L$76</definedName>
    <definedName name="DOC_TBL00063_4_12" localSheetId="16">Marketable_Securities!$M$76</definedName>
    <definedName name="DOC_TBL00063_4_13" localSheetId="16">Marketable_Securities!$N$76</definedName>
    <definedName name="DOC_TBL00063_4_2" localSheetId="16">Marketable_Securities!$C$76</definedName>
    <definedName name="DOC_TBL00063_4_3" localSheetId="16">Marketable_Securities!$D$76</definedName>
    <definedName name="DOC_TBL00063_4_4" localSheetId="16">Marketable_Securities!$E$76</definedName>
    <definedName name="DOC_TBL00063_4_5" localSheetId="16">Marketable_Securities!$F$76</definedName>
    <definedName name="DOC_TBL00063_4_6" localSheetId="16">Marketable_Securities!$G$76</definedName>
    <definedName name="DOC_TBL00063_4_7" localSheetId="16">Marketable_Securities!$H$76</definedName>
    <definedName name="DOC_TBL00063_4_8" localSheetId="16">Marketable_Securities!$I$76</definedName>
    <definedName name="DOC_TBL00063_4_9" localSheetId="16">Marketable_Securities!$J$76</definedName>
    <definedName name="DOC_TBL00063_5_1" localSheetId="16">Marketable_Securities!$B$77</definedName>
    <definedName name="DOC_TBL00063_5_10" localSheetId="16">Marketable_Securities!$K$77</definedName>
    <definedName name="DOC_TBL00063_5_11" localSheetId="16">Marketable_Securities!$L$77</definedName>
    <definedName name="DOC_TBL00063_5_12" localSheetId="16">Marketable_Securities!$M$77</definedName>
    <definedName name="DOC_TBL00063_5_13" localSheetId="16">Marketable_Securities!$N$77</definedName>
    <definedName name="DOC_TBL00063_5_2" localSheetId="16">Marketable_Securities!$C$77</definedName>
    <definedName name="DOC_TBL00063_5_3" localSheetId="16">Marketable_Securities!$D$77</definedName>
    <definedName name="DOC_TBL00063_5_4" localSheetId="16">Marketable_Securities!$E$77</definedName>
    <definedName name="DOC_TBL00063_5_5" localSheetId="16">Marketable_Securities!$F$77</definedName>
    <definedName name="DOC_TBL00063_5_6" localSheetId="16">Marketable_Securities!$G$77</definedName>
    <definedName name="DOC_TBL00063_5_7" localSheetId="16">Marketable_Securities!$H$77</definedName>
    <definedName name="DOC_TBL00063_5_8" localSheetId="16">Marketable_Securities!$I$77</definedName>
    <definedName name="DOC_TBL00063_5_9" localSheetId="16">Marketable_Securities!$J$77</definedName>
    <definedName name="DOC_TBL00063_6_1" localSheetId="16">Marketable_Securities!$B$78</definedName>
    <definedName name="DOC_TBL00063_6_10" localSheetId="16">Marketable_Securities!$K$78</definedName>
    <definedName name="DOC_TBL00063_6_11" localSheetId="16">Marketable_Securities!$L$78</definedName>
    <definedName name="DOC_TBL00063_6_12" localSheetId="16">Marketable_Securities!$M$78</definedName>
    <definedName name="DOC_TBL00063_6_13" localSheetId="16">Marketable_Securities!$N$78</definedName>
    <definedName name="DOC_TBL00063_6_2" localSheetId="16">Marketable_Securities!$C$78</definedName>
    <definedName name="DOC_TBL00063_6_3" localSheetId="16">Marketable_Securities!$D$78</definedName>
    <definedName name="DOC_TBL00063_6_4" localSheetId="16">Marketable_Securities!$E$78</definedName>
    <definedName name="DOC_TBL00063_6_5" localSheetId="16">Marketable_Securities!$F$78</definedName>
    <definedName name="DOC_TBL00063_6_6" localSheetId="16">Marketable_Securities!$G$78</definedName>
    <definedName name="DOC_TBL00063_6_7" localSheetId="16">Marketable_Securities!$H$78</definedName>
    <definedName name="DOC_TBL00063_6_8" localSheetId="16">Marketable_Securities!$I$78</definedName>
    <definedName name="DOC_TBL00063_6_9" localSheetId="16">Marketable_Securities!$J$78</definedName>
    <definedName name="DOC_TBL00063_7_1" localSheetId="16">Marketable_Securities!$B$79</definedName>
    <definedName name="DOC_TBL00063_7_10" localSheetId="16">Marketable_Securities!$K$79</definedName>
    <definedName name="DOC_TBL00063_7_11" localSheetId="16">Marketable_Securities!$L$79</definedName>
    <definedName name="DOC_TBL00063_7_12" localSheetId="16">Marketable_Securities!$M$79</definedName>
    <definedName name="DOC_TBL00063_7_13" localSheetId="16">Marketable_Securities!$N$79</definedName>
    <definedName name="DOC_TBL00063_7_2" localSheetId="16">Marketable_Securities!$C$79</definedName>
    <definedName name="DOC_TBL00063_7_3" localSheetId="16">Marketable_Securities!$D$79</definedName>
    <definedName name="DOC_TBL00063_7_4" localSheetId="16">Marketable_Securities!$E$79</definedName>
    <definedName name="DOC_TBL00063_7_5" localSheetId="16">Marketable_Securities!$F$79</definedName>
    <definedName name="DOC_TBL00063_7_6" localSheetId="16">Marketable_Securities!$G$79</definedName>
    <definedName name="DOC_TBL00063_7_7" localSheetId="16">Marketable_Securities!$H$79</definedName>
    <definedName name="DOC_TBL00063_7_8" localSheetId="16">Marketable_Securities!$I$79</definedName>
    <definedName name="DOC_TBL00063_7_9" localSheetId="16">Marketable_Securities!$J$79</definedName>
    <definedName name="DOC_TBL00063_8_1" localSheetId="16">Marketable_Securities!$B$80</definedName>
    <definedName name="DOC_TBL00063_8_10" localSheetId="16">Marketable_Securities!$K$80</definedName>
    <definedName name="DOC_TBL00063_8_11" localSheetId="16">Marketable_Securities!$L$80</definedName>
    <definedName name="DOC_TBL00063_8_12" localSheetId="16">Marketable_Securities!$M$80</definedName>
    <definedName name="DOC_TBL00063_8_13" localSheetId="16">Marketable_Securities!$N$80</definedName>
    <definedName name="DOC_TBL00063_8_2" localSheetId="16">Marketable_Securities!$C$80</definedName>
    <definedName name="DOC_TBL00063_8_3" localSheetId="16">Marketable_Securities!$D$80</definedName>
    <definedName name="DOC_TBL00063_8_4" localSheetId="16">Marketable_Securities!$E$80</definedName>
    <definedName name="DOC_TBL00063_8_5" localSheetId="16">Marketable_Securities!$F$80</definedName>
    <definedName name="DOC_TBL00063_8_6" localSheetId="16">Marketable_Securities!$G$80</definedName>
    <definedName name="DOC_TBL00063_8_7" localSheetId="16">Marketable_Securities!$H$80</definedName>
    <definedName name="DOC_TBL00063_8_8" localSheetId="16">Marketable_Securities!$I$80</definedName>
    <definedName name="DOC_TBL00063_8_9" localSheetId="16">Marketable_Securities!$J$80</definedName>
    <definedName name="DOC_TBL00064_1_1" localSheetId="17">Trade_Receivables!$B$8</definedName>
    <definedName name="DOC_TBL00064_1_2" localSheetId="17">Trade_Receivables!$C$8</definedName>
    <definedName name="DOC_TBL00064_1_4" localSheetId="17">Trade_Receivables!$E$8</definedName>
    <definedName name="DOC_TBL00064_2_1" localSheetId="17">Trade_Receivables!$B$9</definedName>
    <definedName name="DOC_TBL00064_2_2" localSheetId="17">Trade_Receivables!$C$9</definedName>
    <definedName name="DOC_TBL00064_2_3" localSheetId="17">Trade_Receivables!$D$9</definedName>
    <definedName name="DOC_TBL00064_2_4" localSheetId="17">Trade_Receivables!$E$9</definedName>
    <definedName name="DOC_TBL00064_2_5" localSheetId="17">Trade_Receivables!$F$9</definedName>
    <definedName name="DOC_TBL00064_3_1" localSheetId="17">Trade_Receivables!$B$10</definedName>
    <definedName name="DOC_TBL00064_3_2" localSheetId="17">Trade_Receivables!$C$10</definedName>
    <definedName name="DOC_TBL00064_3_3" localSheetId="17">Trade_Receivables!$D$10</definedName>
    <definedName name="DOC_TBL00064_3_4" localSheetId="17">Trade_Receivables!$E$10</definedName>
    <definedName name="DOC_TBL00064_3_5" localSheetId="17">Trade_Receivables!$F$10</definedName>
    <definedName name="DOC_TBL00064_4_1" localSheetId="17">Trade_Receivables!$B$11</definedName>
    <definedName name="DOC_TBL00064_4_2" localSheetId="17">Trade_Receivables!$C$11</definedName>
    <definedName name="DOC_TBL00064_4_3" localSheetId="17">Trade_Receivables!$D$11</definedName>
    <definedName name="DOC_TBL00064_4_4" localSheetId="17">Trade_Receivables!$E$11</definedName>
    <definedName name="DOC_TBL00064_4_5" localSheetId="17">Trade_Receivables!$F$11</definedName>
    <definedName name="DOC_TBL00065_1_1" localSheetId="18">Inventories!$B$10</definedName>
    <definedName name="DOC_TBL00065_1_3" localSheetId="18">Inventories!$C$10</definedName>
    <definedName name="DOC_TBL00065_1_4" localSheetId="18">Inventories!$E$10</definedName>
    <definedName name="DOC_TBL00065_1_6" localSheetId="18">Inventories!$F$10</definedName>
    <definedName name="DOC_TBL00065_2_1" localSheetId="18">Inventories!$B$11</definedName>
    <definedName name="DOC_TBL00065_2_2" localSheetId="18">Inventories!$C$11</definedName>
    <definedName name="DOC_TBL00065_2_3" localSheetId="18">Inventories!$D$11</definedName>
    <definedName name="DOC_TBL00065_2_4" localSheetId="18">Inventories!$E$11</definedName>
    <definedName name="DOC_TBL00065_2_5" localSheetId="18">Inventories!$F$11</definedName>
    <definedName name="DOC_TBL00065_2_6" localSheetId="18">Inventories!$G$11</definedName>
    <definedName name="DOC_TBL00065_3_1" localSheetId="18">Inventories!$B$12</definedName>
    <definedName name="DOC_TBL00065_3_2" localSheetId="18">Inventories!$C$12</definedName>
    <definedName name="DOC_TBL00065_3_3" localSheetId="18">Inventories!$D$12</definedName>
    <definedName name="DOC_TBL00065_3_4" localSheetId="18">Inventories!$E$12</definedName>
    <definedName name="DOC_TBL00065_3_5" localSheetId="18">Inventories!$F$12</definedName>
    <definedName name="DOC_TBL00065_3_6" localSheetId="18">Inventories!$G$12</definedName>
    <definedName name="DOC_TBL00065_4_1" localSheetId="18">Inventories!$B$13</definedName>
    <definedName name="DOC_TBL00065_4_2" localSheetId="18">Inventories!$C$13</definedName>
    <definedName name="DOC_TBL00065_4_3" localSheetId="18">Inventories!$D$13</definedName>
    <definedName name="DOC_TBL00065_4_4" localSheetId="18">Inventories!$E$13</definedName>
    <definedName name="DOC_TBL00065_4_5" localSheetId="18">Inventories!$F$13</definedName>
    <definedName name="DOC_TBL00065_4_6" localSheetId="18">Inventories!$G$13</definedName>
    <definedName name="DOC_TBL00065_5_1" localSheetId="18">Inventories!$B$14</definedName>
    <definedName name="DOC_TBL00065_5_2" localSheetId="18">Inventories!$C$14</definedName>
    <definedName name="DOC_TBL00065_5_3" localSheetId="18">Inventories!$D$14</definedName>
    <definedName name="DOC_TBL00065_5_4" localSheetId="18">Inventories!$E$14</definedName>
    <definedName name="DOC_TBL00065_5_5" localSheetId="18">Inventories!$F$14</definedName>
    <definedName name="DOC_TBL00065_5_6" localSheetId="18">Inventories!$G$14</definedName>
    <definedName name="DOC_TBL00066_1_1" localSheetId="19">Property_Plant_And_Equipment!$B$8</definedName>
    <definedName name="DOC_TBL00066_1_2" localSheetId="19">Property_Plant_And_Equipment!$C$8</definedName>
    <definedName name="DOC_TBL00066_1_3" localSheetId="19">Property_Plant_And_Equipment!$D$8</definedName>
    <definedName name="DOC_TBL00066_1_5" localSheetId="19">Property_Plant_And_Equipment!$F$8</definedName>
    <definedName name="DOC_TBL00066_10_1" localSheetId="19">Property_Plant_And_Equipment!$B$17</definedName>
    <definedName name="DOC_TBL00066_10_2" localSheetId="19">Property_Plant_And_Equipment!$C$17</definedName>
    <definedName name="DOC_TBL00066_10_3" localSheetId="19">Property_Plant_And_Equipment!$D$17</definedName>
    <definedName name="DOC_TBL00066_10_4" localSheetId="19">Property_Plant_And_Equipment!$E$17</definedName>
    <definedName name="DOC_TBL00066_10_5" localSheetId="19">Property_Plant_And_Equipment!$F$17</definedName>
    <definedName name="DOC_TBL00066_10_6" localSheetId="19">Property_Plant_And_Equipment!$G$17</definedName>
    <definedName name="DOC_TBL00066_11_1" localSheetId="19">Property_Plant_And_Equipment!$B$18</definedName>
    <definedName name="DOC_TBL00066_11_2" localSheetId="19">Property_Plant_And_Equipment!$C$18</definedName>
    <definedName name="DOC_TBL00066_11_3" localSheetId="19">Property_Plant_And_Equipment!$D$18</definedName>
    <definedName name="DOC_TBL00066_11_4" localSheetId="19">Property_Plant_And_Equipment!$E$18</definedName>
    <definedName name="DOC_TBL00066_11_5" localSheetId="19">Property_Plant_And_Equipment!$F$18</definedName>
    <definedName name="DOC_TBL00066_11_6" localSheetId="19">Property_Plant_And_Equipment!$G$18</definedName>
    <definedName name="DOC_TBL00066_2_1" localSheetId="19">Property_Plant_And_Equipment!$B$9</definedName>
    <definedName name="DOC_TBL00066_2_2" localSheetId="19">Property_Plant_And_Equipment!$C$9</definedName>
    <definedName name="DOC_TBL00066_2_3" localSheetId="19">Property_Plant_And_Equipment!$D$9</definedName>
    <definedName name="DOC_TBL00066_2_4" localSheetId="19">Property_Plant_And_Equipment!$E$9</definedName>
    <definedName name="DOC_TBL00066_2_5" localSheetId="19">Property_Plant_And_Equipment!$F$9</definedName>
    <definedName name="DOC_TBL00066_2_6" localSheetId="19">Property_Plant_And_Equipment!$G$9</definedName>
    <definedName name="DOC_TBL00066_3_1" localSheetId="19">Property_Plant_And_Equipment!$B$10</definedName>
    <definedName name="DOC_TBL00066_3_2" localSheetId="19">Property_Plant_And_Equipment!$C$10</definedName>
    <definedName name="DOC_TBL00066_3_3" localSheetId="19">Property_Plant_And_Equipment!$D$10</definedName>
    <definedName name="DOC_TBL00066_3_4" localSheetId="19">Property_Plant_And_Equipment!$E$10</definedName>
    <definedName name="DOC_TBL00066_3_5" localSheetId="19">Property_Plant_And_Equipment!$F$10</definedName>
    <definedName name="DOC_TBL00066_3_6" localSheetId="19">Property_Plant_And_Equipment!$G$10</definedName>
    <definedName name="DOC_TBL00066_4_1" localSheetId="19">Property_Plant_And_Equipment!$B$11</definedName>
    <definedName name="DOC_TBL00066_4_2" localSheetId="19">Property_Plant_And_Equipment!$C$11</definedName>
    <definedName name="DOC_TBL00066_4_3" localSheetId="19">Property_Plant_And_Equipment!$D$11</definedName>
    <definedName name="DOC_TBL00066_4_4" localSheetId="19">Property_Plant_And_Equipment!$E$11</definedName>
    <definedName name="DOC_TBL00066_4_5" localSheetId="19">Property_Plant_And_Equipment!$F$11</definedName>
    <definedName name="DOC_TBL00066_4_6" localSheetId="19">Property_Plant_And_Equipment!$G$11</definedName>
    <definedName name="DOC_TBL00066_5_1" localSheetId="19">Property_Plant_And_Equipment!$B$12</definedName>
    <definedName name="DOC_TBL00066_5_2" localSheetId="19">Property_Plant_And_Equipment!$C$12</definedName>
    <definedName name="DOC_TBL00066_5_3" localSheetId="19">Property_Plant_And_Equipment!$D$12</definedName>
    <definedName name="DOC_TBL00066_5_4" localSheetId="19">Property_Plant_And_Equipment!$E$12</definedName>
    <definedName name="DOC_TBL00066_5_5" localSheetId="19">Property_Plant_And_Equipment!$F$12</definedName>
    <definedName name="DOC_TBL00066_5_6" localSheetId="19">Property_Plant_And_Equipment!$G$12</definedName>
    <definedName name="DOC_TBL00066_6_1" localSheetId="19">Property_Plant_And_Equipment!$B$13</definedName>
    <definedName name="DOC_TBL00066_6_2" localSheetId="19">Property_Plant_And_Equipment!$C$13</definedName>
    <definedName name="DOC_TBL00066_6_3" localSheetId="19">Property_Plant_And_Equipment!$D$13</definedName>
    <definedName name="DOC_TBL00066_6_4" localSheetId="19">Property_Plant_And_Equipment!$E$13</definedName>
    <definedName name="DOC_TBL00066_6_5" localSheetId="19">Property_Plant_And_Equipment!$F$13</definedName>
    <definedName name="DOC_TBL00066_6_6" localSheetId="19">Property_Plant_And_Equipment!$G$13</definedName>
    <definedName name="DOC_TBL00066_7_1" localSheetId="19">Property_Plant_And_Equipment!$B$14</definedName>
    <definedName name="DOC_TBL00066_7_2" localSheetId="19">Property_Plant_And_Equipment!$C$14</definedName>
    <definedName name="DOC_TBL00066_7_3" localSheetId="19">Property_Plant_And_Equipment!$D$14</definedName>
    <definedName name="DOC_TBL00066_7_4" localSheetId="19">Property_Plant_And_Equipment!$E$14</definedName>
    <definedName name="DOC_TBL00066_7_5" localSheetId="19">Property_Plant_And_Equipment!$F$14</definedName>
    <definedName name="DOC_TBL00066_7_6" localSheetId="19">Property_Plant_And_Equipment!$G$14</definedName>
    <definedName name="DOC_TBL00066_8_1" localSheetId="19">Property_Plant_And_Equipment!$B$15</definedName>
    <definedName name="DOC_TBL00066_8_2" localSheetId="19">Property_Plant_And_Equipment!$C$15</definedName>
    <definedName name="DOC_TBL00066_8_3" localSheetId="19">Property_Plant_And_Equipment!$D$15</definedName>
    <definedName name="DOC_TBL00066_8_4" localSheetId="19">Property_Plant_And_Equipment!$E$15</definedName>
    <definedName name="DOC_TBL00066_8_5" localSheetId="19">Property_Plant_And_Equipment!$F$15</definedName>
    <definedName name="DOC_TBL00066_8_6" localSheetId="19">Property_Plant_And_Equipment!$G$15</definedName>
    <definedName name="DOC_TBL00066_9_1" localSheetId="19">Property_Plant_And_Equipment!$B$16</definedName>
    <definedName name="DOC_TBL00066_9_2" localSheetId="19">Property_Plant_And_Equipment!$C$16</definedName>
    <definedName name="DOC_TBL00066_9_3" localSheetId="19">Property_Plant_And_Equipment!$D$16</definedName>
    <definedName name="DOC_TBL00066_9_4" localSheetId="19">Property_Plant_And_Equipment!$E$16</definedName>
    <definedName name="DOC_TBL00066_9_5" localSheetId="19">Property_Plant_And_Equipment!$F$16</definedName>
    <definedName name="DOC_TBL00066_9_6" localSheetId="19">Property_Plant_And_Equipment!$G$16</definedName>
    <definedName name="DOC_TBL00067_1_1" localSheetId="19">Property_Plant_And_Equipment!$B$29</definedName>
    <definedName name="DOC_TBL00067_1_2" localSheetId="19">Property_Plant_And_Equipment!$C$29</definedName>
    <definedName name="DOC_TBL00067_1_3" localSheetId="19">Property_Plant_And_Equipment!$D$29</definedName>
    <definedName name="DOC_TBL00067_2_1" localSheetId="19">Property_Plant_And_Equipment!$B$30</definedName>
    <definedName name="DOC_TBL00067_2_2" localSheetId="19">Property_Plant_And_Equipment!$C$30</definedName>
    <definedName name="DOC_TBL00067_2_3" localSheetId="19">Property_Plant_And_Equipment!$D$30</definedName>
    <definedName name="DOC_TBL00067_3_1" localSheetId="19">Property_Plant_And_Equipment!$B$31</definedName>
    <definedName name="DOC_TBL00067_3_2" localSheetId="19">Property_Plant_And_Equipment!$C$31</definedName>
    <definedName name="DOC_TBL00067_3_3" localSheetId="19">Property_Plant_And_Equipment!$D$31</definedName>
    <definedName name="DOC_TBL00067_4_1" localSheetId="19">Property_Plant_And_Equipment!$B$32</definedName>
    <definedName name="DOC_TBL00067_4_2" localSheetId="19">Property_Plant_And_Equipment!$C$32</definedName>
    <definedName name="DOC_TBL00067_4_3" localSheetId="19">Property_Plant_And_Equipment!$D$32</definedName>
    <definedName name="DOC_TBL00067_5_1" localSheetId="19">Property_Plant_And_Equipment!$B$33</definedName>
    <definedName name="DOC_TBL00067_5_2" localSheetId="19">Property_Plant_And_Equipment!$C$33</definedName>
    <definedName name="DOC_TBL00067_5_3" localSheetId="19">Property_Plant_And_Equipment!$D$33</definedName>
    <definedName name="DOC_TBL00067_6_1" localSheetId="19">Property_Plant_And_Equipment!$B$34</definedName>
    <definedName name="DOC_TBL00067_6_2" localSheetId="19">Property_Plant_And_Equipment!$C$34</definedName>
    <definedName name="DOC_TBL00067_6_3" localSheetId="19">Property_Plant_And_Equipment!$D$34</definedName>
    <definedName name="DOC_TBL00067_7_1" localSheetId="19">Property_Plant_And_Equipment!$B$35</definedName>
    <definedName name="DOC_TBL00067_7_2" localSheetId="19">Property_Plant_And_Equipment!$C$35</definedName>
    <definedName name="DOC_TBL00067_7_3" localSheetId="19">Property_Plant_And_Equipment!$D$35</definedName>
    <definedName name="DOC_TBL00067_8_1" localSheetId="19">Property_Plant_And_Equipment!$B$36</definedName>
    <definedName name="DOC_TBL00067_8_2" localSheetId="19">Property_Plant_And_Equipment!$C$36</definedName>
    <definedName name="DOC_TBL00067_8_3" localSheetId="19">Property_Plant_And_Equipment!$D$36</definedName>
    <definedName name="DOC_TBL00068_1_1" localSheetId="20">Goodwill_And_Intangible_Assets!$B$12</definedName>
    <definedName name="DOC_TBL00068_1_3" localSheetId="20">Goodwill_And_Intangible_Assets!$C$12</definedName>
    <definedName name="DOC_TBL00068_1_4" localSheetId="20">Goodwill_And_Intangible_Assets!$E$12</definedName>
    <definedName name="DOC_TBL00068_1_6" localSheetId="20">Goodwill_And_Intangible_Assets!$F$12</definedName>
    <definedName name="DOC_TBL00068_1_7" localSheetId="20">Goodwill_And_Intangible_Assets!$H$12</definedName>
    <definedName name="DOC_TBL00068_1_9" localSheetId="20">Goodwill_And_Intangible_Assets!$I$12</definedName>
    <definedName name="DOC_TBL00068_2_1" localSheetId="20">Goodwill_And_Intangible_Assets!$B$13</definedName>
    <definedName name="DOC_TBL00068_2_2" localSheetId="20">Goodwill_And_Intangible_Assets!$C$13</definedName>
    <definedName name="DOC_TBL00068_2_3" localSheetId="20">Goodwill_And_Intangible_Assets!$D$13</definedName>
    <definedName name="DOC_TBL00068_2_4" localSheetId="20">Goodwill_And_Intangible_Assets!$E$13</definedName>
    <definedName name="DOC_TBL00068_2_5" localSheetId="20">Goodwill_And_Intangible_Assets!$F$13</definedName>
    <definedName name="DOC_TBL00068_2_6" localSheetId="20">Goodwill_And_Intangible_Assets!$G$13</definedName>
    <definedName name="DOC_TBL00068_2_7" localSheetId="20">Goodwill_And_Intangible_Assets!$H$13</definedName>
    <definedName name="DOC_TBL00068_2_8" localSheetId="20">Goodwill_And_Intangible_Assets!$I$13</definedName>
    <definedName name="DOC_TBL00068_2_9" localSheetId="20">Goodwill_And_Intangible_Assets!$J$13</definedName>
    <definedName name="DOC_TBL00068_3_1" localSheetId="20">Goodwill_And_Intangible_Assets!$B$14</definedName>
    <definedName name="DOC_TBL00068_3_2" localSheetId="20">Goodwill_And_Intangible_Assets!$C$14</definedName>
    <definedName name="DOC_TBL00068_3_3" localSheetId="20">Goodwill_And_Intangible_Assets!$D$14</definedName>
    <definedName name="DOC_TBL00068_3_4" localSheetId="20">Goodwill_And_Intangible_Assets!$E$14</definedName>
    <definedName name="DOC_TBL00068_3_5" localSheetId="20">Goodwill_And_Intangible_Assets!$F$14</definedName>
    <definedName name="DOC_TBL00068_3_6" localSheetId="20">Goodwill_And_Intangible_Assets!$G$14</definedName>
    <definedName name="DOC_TBL00068_3_7" localSheetId="20">Goodwill_And_Intangible_Assets!$H$14</definedName>
    <definedName name="DOC_TBL00068_3_8" localSheetId="20">Goodwill_And_Intangible_Assets!$I$14</definedName>
    <definedName name="DOC_TBL00068_3_9" localSheetId="20">Goodwill_And_Intangible_Assets!$J$14</definedName>
    <definedName name="DOC_TBL00068_4_1" localSheetId="20">Goodwill_And_Intangible_Assets!$B$15</definedName>
    <definedName name="DOC_TBL00068_4_2" localSheetId="20">Goodwill_And_Intangible_Assets!$C$15</definedName>
    <definedName name="DOC_TBL00068_4_3" localSheetId="20">Goodwill_And_Intangible_Assets!$D$15</definedName>
    <definedName name="DOC_TBL00068_4_4" localSheetId="20">Goodwill_And_Intangible_Assets!$E$15</definedName>
    <definedName name="DOC_TBL00068_4_5" localSheetId="20">Goodwill_And_Intangible_Assets!$F$15</definedName>
    <definedName name="DOC_TBL00068_4_6" localSheetId="20">Goodwill_And_Intangible_Assets!$G$15</definedName>
    <definedName name="DOC_TBL00068_4_7" localSheetId="20">Goodwill_And_Intangible_Assets!$H$15</definedName>
    <definedName name="DOC_TBL00068_4_8" localSheetId="20">Goodwill_And_Intangible_Assets!$I$15</definedName>
    <definedName name="DOC_TBL00068_4_9" localSheetId="20">Goodwill_And_Intangible_Assets!$J$15</definedName>
    <definedName name="DOC_TBL00068_5_1" localSheetId="20">Goodwill_And_Intangible_Assets!$B$16</definedName>
    <definedName name="DOC_TBL00068_5_2" localSheetId="20">Goodwill_And_Intangible_Assets!$C$16</definedName>
    <definedName name="DOC_TBL00068_5_3" localSheetId="20">Goodwill_And_Intangible_Assets!$D$16</definedName>
    <definedName name="DOC_TBL00068_5_4" localSheetId="20">Goodwill_And_Intangible_Assets!$E$16</definedName>
    <definedName name="DOC_TBL00068_5_5" localSheetId="20">Goodwill_And_Intangible_Assets!$F$16</definedName>
    <definedName name="DOC_TBL00068_5_6" localSheetId="20">Goodwill_And_Intangible_Assets!$G$16</definedName>
    <definedName name="DOC_TBL00068_5_7" localSheetId="20">Goodwill_And_Intangible_Assets!$H$16</definedName>
    <definedName name="DOC_TBL00068_5_8" localSheetId="20">Goodwill_And_Intangible_Assets!$I$16</definedName>
    <definedName name="DOC_TBL00068_5_9" localSheetId="20">Goodwill_And_Intangible_Assets!$J$16</definedName>
    <definedName name="DOC_TBL00068_6_1" localSheetId="20">Goodwill_And_Intangible_Assets!$B$17</definedName>
    <definedName name="DOC_TBL00068_6_2" localSheetId="20">Goodwill_And_Intangible_Assets!$C$17</definedName>
    <definedName name="DOC_TBL00068_6_3" localSheetId="20">Goodwill_And_Intangible_Assets!$D$17</definedName>
    <definedName name="DOC_TBL00068_6_4" localSheetId="20">Goodwill_And_Intangible_Assets!$E$17</definedName>
    <definedName name="DOC_TBL00068_6_5" localSheetId="20">Goodwill_And_Intangible_Assets!$F$17</definedName>
    <definedName name="DOC_TBL00068_6_6" localSheetId="20">Goodwill_And_Intangible_Assets!$G$17</definedName>
    <definedName name="DOC_TBL00068_6_7" localSheetId="20">Goodwill_And_Intangible_Assets!$H$17</definedName>
    <definedName name="DOC_TBL00068_6_8" localSheetId="20">Goodwill_And_Intangible_Assets!$I$17</definedName>
    <definedName name="DOC_TBL00068_6_9" localSheetId="20">Goodwill_And_Intangible_Assets!$J$17</definedName>
    <definedName name="DOC_TBL00068_7_1" localSheetId="20">Goodwill_And_Intangible_Assets!$B$18</definedName>
    <definedName name="DOC_TBL00068_7_2" localSheetId="20">Goodwill_And_Intangible_Assets!$C$18</definedName>
    <definedName name="DOC_TBL00068_7_3" localSheetId="20">Goodwill_And_Intangible_Assets!$D$18</definedName>
    <definedName name="DOC_TBL00068_7_4" localSheetId="20">Goodwill_And_Intangible_Assets!$E$18</definedName>
    <definedName name="DOC_TBL00068_7_5" localSheetId="20">Goodwill_And_Intangible_Assets!$F$18</definedName>
    <definedName name="DOC_TBL00068_7_6" localSheetId="20">Goodwill_And_Intangible_Assets!$G$18</definedName>
    <definedName name="DOC_TBL00068_7_7" localSheetId="20">Goodwill_And_Intangible_Assets!$H$18</definedName>
    <definedName name="DOC_TBL00068_7_8" localSheetId="20">Goodwill_And_Intangible_Assets!$I$18</definedName>
    <definedName name="DOC_TBL00068_7_9" localSheetId="20">Goodwill_And_Intangible_Assets!$J$18</definedName>
    <definedName name="DOC_TBL00068_8_1" localSheetId="20">Goodwill_And_Intangible_Assets!$B$19</definedName>
    <definedName name="DOC_TBL00068_8_2" localSheetId="20">Goodwill_And_Intangible_Assets!$C$19</definedName>
    <definedName name="DOC_TBL00068_8_3" localSheetId="20">Goodwill_And_Intangible_Assets!$D$19</definedName>
    <definedName name="DOC_TBL00068_8_4" localSheetId="20">Goodwill_And_Intangible_Assets!$E$19</definedName>
    <definedName name="DOC_TBL00068_8_5" localSheetId="20">Goodwill_And_Intangible_Assets!$F$19</definedName>
    <definedName name="DOC_TBL00068_8_6" localSheetId="20">Goodwill_And_Intangible_Assets!$G$19</definedName>
    <definedName name="DOC_TBL00068_8_7" localSheetId="20">Goodwill_And_Intangible_Assets!$H$19</definedName>
    <definedName name="DOC_TBL00068_8_8" localSheetId="20">Goodwill_And_Intangible_Assets!$I$19</definedName>
    <definedName name="DOC_TBL00068_8_9" localSheetId="20">Goodwill_And_Intangible_Assets!$J$19</definedName>
    <definedName name="DOC_TBL00068_9_1" localSheetId="20">Goodwill_And_Intangible_Assets!$B$20</definedName>
    <definedName name="DOC_TBL00068_9_2" localSheetId="20">Goodwill_And_Intangible_Assets!$C$20</definedName>
    <definedName name="DOC_TBL00068_9_3" localSheetId="20">Goodwill_And_Intangible_Assets!$D$20</definedName>
    <definedName name="DOC_TBL00068_9_4" localSheetId="20">Goodwill_And_Intangible_Assets!$E$20</definedName>
    <definedName name="DOC_TBL00068_9_5" localSheetId="20">Goodwill_And_Intangible_Assets!$F$20</definedName>
    <definedName name="DOC_TBL00068_9_6" localSheetId="20">Goodwill_And_Intangible_Assets!$G$20</definedName>
    <definedName name="DOC_TBL00068_9_7" localSheetId="20">Goodwill_And_Intangible_Assets!$H$20</definedName>
    <definedName name="DOC_TBL00068_9_8" localSheetId="20">Goodwill_And_Intangible_Assets!$I$20</definedName>
    <definedName name="DOC_TBL00068_9_9" localSheetId="20">Goodwill_And_Intangible_Assets!$J$20</definedName>
    <definedName name="DOC_TBL00069_1_1" localSheetId="20">Goodwill_And_Intangible_Assets!$B$29</definedName>
    <definedName name="DOC_TBL00069_1_10" localSheetId="20">Goodwill_And_Intangible_Assets!$L$29</definedName>
    <definedName name="DOC_TBL00069_1_18" localSheetId="20">Goodwill_And_Intangible_Assets!$N$29</definedName>
    <definedName name="DOC_TBL00069_1_9" localSheetId="20">Goodwill_And_Intangible_Assets!$C$29</definedName>
    <definedName name="DOC_TBL00069_10_1" localSheetId="20">Goodwill_And_Intangible_Assets!$B$38</definedName>
    <definedName name="DOC_TBL00069_10_10" localSheetId="20">Goodwill_And_Intangible_Assets!$K$38</definedName>
    <definedName name="DOC_TBL00069_10_11" localSheetId="20">Goodwill_And_Intangible_Assets!$M$38</definedName>
    <definedName name="DOC_TBL00069_10_12" localSheetId="20">Goodwill_And_Intangible_Assets!$O$38</definedName>
    <definedName name="DOC_TBL00069_10_13" localSheetId="20">Goodwill_And_Intangible_Assets!$P$38</definedName>
    <definedName name="DOC_TBL00069_10_14" localSheetId="20">Goodwill_And_Intangible_Assets!$Q$38</definedName>
    <definedName name="DOC_TBL00069_10_15" localSheetId="20">Goodwill_And_Intangible_Assets!$R$38</definedName>
    <definedName name="DOC_TBL00069_10_16" localSheetId="20">Goodwill_And_Intangible_Assets!$S$38</definedName>
    <definedName name="DOC_TBL00069_10_17" localSheetId="20">Goodwill_And_Intangible_Assets!$T$38</definedName>
    <definedName name="DOC_TBL00069_10_18" localSheetId="20">Goodwill_And_Intangible_Assets!$U$38</definedName>
    <definedName name="DOC_TBL00069_10_2" localSheetId="20">Goodwill_And_Intangible_Assets!$C$38</definedName>
    <definedName name="DOC_TBL00069_10_3" localSheetId="20">Goodwill_And_Intangible_Assets!$D$38</definedName>
    <definedName name="DOC_TBL00069_10_4" localSheetId="20">Goodwill_And_Intangible_Assets!$E$38</definedName>
    <definedName name="DOC_TBL00069_10_5" localSheetId="20">Goodwill_And_Intangible_Assets!$F$38</definedName>
    <definedName name="DOC_TBL00069_10_6" localSheetId="20">Goodwill_And_Intangible_Assets!$G$38</definedName>
    <definedName name="DOC_TBL00069_10_7" localSheetId="20">Goodwill_And_Intangible_Assets!$H$38</definedName>
    <definedName name="DOC_TBL00069_10_8" localSheetId="20">Goodwill_And_Intangible_Assets!$I$38</definedName>
    <definedName name="DOC_TBL00069_10_9" localSheetId="20">Goodwill_And_Intangible_Assets!$J$38</definedName>
    <definedName name="DOC_TBL00069_11_1" localSheetId="20">Goodwill_And_Intangible_Assets!$B$39</definedName>
    <definedName name="DOC_TBL00069_11_10" localSheetId="20">Goodwill_And_Intangible_Assets!$K$39</definedName>
    <definedName name="DOC_TBL00069_11_11" localSheetId="20">Goodwill_And_Intangible_Assets!$M$39</definedName>
    <definedName name="DOC_TBL00069_11_12" localSheetId="20">Goodwill_And_Intangible_Assets!$O$39</definedName>
    <definedName name="DOC_TBL00069_11_13" localSheetId="20">Goodwill_And_Intangible_Assets!$P$39</definedName>
    <definedName name="DOC_TBL00069_11_14" localSheetId="20">Goodwill_And_Intangible_Assets!$Q$39</definedName>
    <definedName name="DOC_TBL00069_11_15" localSheetId="20">Goodwill_And_Intangible_Assets!$R$39</definedName>
    <definedName name="DOC_TBL00069_11_16" localSheetId="20">Goodwill_And_Intangible_Assets!$S$39</definedName>
    <definedName name="DOC_TBL00069_11_17" localSheetId="20">Goodwill_And_Intangible_Assets!$T$39</definedName>
    <definedName name="DOC_TBL00069_11_18" localSheetId="20">Goodwill_And_Intangible_Assets!$U$39</definedName>
    <definedName name="DOC_TBL00069_11_2" localSheetId="20">Goodwill_And_Intangible_Assets!$C$39</definedName>
    <definedName name="DOC_TBL00069_11_3" localSheetId="20">Goodwill_And_Intangible_Assets!$D$39</definedName>
    <definedName name="DOC_TBL00069_11_4" localSheetId="20">Goodwill_And_Intangible_Assets!$E$39</definedName>
    <definedName name="DOC_TBL00069_11_5" localSheetId="20">Goodwill_And_Intangible_Assets!$F$39</definedName>
    <definedName name="DOC_TBL00069_11_6" localSheetId="20">Goodwill_And_Intangible_Assets!$G$39</definedName>
    <definedName name="DOC_TBL00069_11_7" localSheetId="20">Goodwill_And_Intangible_Assets!$H$39</definedName>
    <definedName name="DOC_TBL00069_11_8" localSheetId="20">Goodwill_And_Intangible_Assets!$I$39</definedName>
    <definedName name="DOC_TBL00069_11_9" localSheetId="20">Goodwill_And_Intangible_Assets!$J$39</definedName>
    <definedName name="DOC_TBL00069_12_1" localSheetId="20">Goodwill_And_Intangible_Assets!$B$40</definedName>
    <definedName name="DOC_TBL00069_12_10" localSheetId="20">Goodwill_And_Intangible_Assets!$K$40</definedName>
    <definedName name="DOC_TBL00069_12_11" localSheetId="20">Goodwill_And_Intangible_Assets!$M$40</definedName>
    <definedName name="DOC_TBL00069_12_12" localSheetId="20">Goodwill_And_Intangible_Assets!$O$40</definedName>
    <definedName name="DOC_TBL00069_12_13" localSheetId="20">Goodwill_And_Intangible_Assets!$P$40</definedName>
    <definedName name="DOC_TBL00069_12_14" localSheetId="20">Goodwill_And_Intangible_Assets!$Q$40</definedName>
    <definedName name="DOC_TBL00069_12_15" localSheetId="20">Goodwill_And_Intangible_Assets!$R$40</definedName>
    <definedName name="DOC_TBL00069_12_16" localSheetId="20">Goodwill_And_Intangible_Assets!$S$40</definedName>
    <definedName name="DOC_TBL00069_12_17" localSheetId="20">Goodwill_And_Intangible_Assets!$T$40</definedName>
    <definedName name="DOC_TBL00069_12_18" localSheetId="20">Goodwill_And_Intangible_Assets!$U$40</definedName>
    <definedName name="DOC_TBL00069_12_2" localSheetId="20">Goodwill_And_Intangible_Assets!$C$40</definedName>
    <definedName name="DOC_TBL00069_12_3" localSheetId="20">Goodwill_And_Intangible_Assets!$D$40</definedName>
    <definedName name="DOC_TBL00069_12_4" localSheetId="20">Goodwill_And_Intangible_Assets!$E$40</definedName>
    <definedName name="DOC_TBL00069_12_5" localSheetId="20">Goodwill_And_Intangible_Assets!$F$40</definedName>
    <definedName name="DOC_TBL00069_12_6" localSheetId="20">Goodwill_And_Intangible_Assets!$G$40</definedName>
    <definedName name="DOC_TBL00069_12_7" localSheetId="20">Goodwill_And_Intangible_Assets!$H$40</definedName>
    <definedName name="DOC_TBL00069_12_8" localSheetId="20">Goodwill_And_Intangible_Assets!$I$40</definedName>
    <definedName name="DOC_TBL00069_12_9" localSheetId="20">Goodwill_And_Intangible_Assets!$J$40</definedName>
    <definedName name="DOC_TBL00069_13_1" localSheetId="20">Goodwill_And_Intangible_Assets!$B$41</definedName>
    <definedName name="DOC_TBL00069_13_10" localSheetId="20">Goodwill_And_Intangible_Assets!$K$41</definedName>
    <definedName name="DOC_TBL00069_13_11" localSheetId="20">Goodwill_And_Intangible_Assets!$M$41</definedName>
    <definedName name="DOC_TBL00069_13_12" localSheetId="20">Goodwill_And_Intangible_Assets!$O$41</definedName>
    <definedName name="DOC_TBL00069_13_13" localSheetId="20">Goodwill_And_Intangible_Assets!$P$41</definedName>
    <definedName name="DOC_TBL00069_13_14" localSheetId="20">Goodwill_And_Intangible_Assets!$Q$41</definedName>
    <definedName name="DOC_TBL00069_13_15" localSheetId="20">Goodwill_And_Intangible_Assets!$R$41</definedName>
    <definedName name="DOC_TBL00069_13_16" localSheetId="20">Goodwill_And_Intangible_Assets!$S$41</definedName>
    <definedName name="DOC_TBL00069_13_17" localSheetId="20">Goodwill_And_Intangible_Assets!$T$41</definedName>
    <definedName name="DOC_TBL00069_13_18" localSheetId="20">Goodwill_And_Intangible_Assets!$U$41</definedName>
    <definedName name="DOC_TBL00069_13_2" localSheetId="20">Goodwill_And_Intangible_Assets!$C$41</definedName>
    <definedName name="DOC_TBL00069_13_3" localSheetId="20">Goodwill_And_Intangible_Assets!$D$41</definedName>
    <definedName name="DOC_TBL00069_13_4" localSheetId="20">Goodwill_And_Intangible_Assets!$E$41</definedName>
    <definedName name="DOC_TBL00069_13_5" localSheetId="20">Goodwill_And_Intangible_Assets!$F$41</definedName>
    <definedName name="DOC_TBL00069_13_6" localSheetId="20">Goodwill_And_Intangible_Assets!$G$41</definedName>
    <definedName name="DOC_TBL00069_13_7" localSheetId="20">Goodwill_And_Intangible_Assets!$H$41</definedName>
    <definedName name="DOC_TBL00069_13_8" localSheetId="20">Goodwill_And_Intangible_Assets!$I$41</definedName>
    <definedName name="DOC_TBL00069_13_9" localSheetId="20">Goodwill_And_Intangible_Assets!$J$41</definedName>
    <definedName name="DOC_TBL00069_14_1" localSheetId="20">Goodwill_And_Intangible_Assets!$B$42</definedName>
    <definedName name="DOC_TBL00069_14_10" localSheetId="20">Goodwill_And_Intangible_Assets!$K$42</definedName>
    <definedName name="DOC_TBL00069_14_11" localSheetId="20">Goodwill_And_Intangible_Assets!$M$42</definedName>
    <definedName name="DOC_TBL00069_14_12" localSheetId="20">Goodwill_And_Intangible_Assets!$O$42</definedName>
    <definedName name="DOC_TBL00069_14_13" localSheetId="20">Goodwill_And_Intangible_Assets!$P$42</definedName>
    <definedName name="DOC_TBL00069_14_14" localSheetId="20">Goodwill_And_Intangible_Assets!$Q$42</definedName>
    <definedName name="DOC_TBL00069_14_15" localSheetId="20">Goodwill_And_Intangible_Assets!$R$42</definedName>
    <definedName name="DOC_TBL00069_14_16" localSheetId="20">Goodwill_And_Intangible_Assets!$S$42</definedName>
    <definedName name="DOC_TBL00069_14_17" localSheetId="20">Goodwill_And_Intangible_Assets!$T$42</definedName>
    <definedName name="DOC_TBL00069_14_18" localSheetId="20">Goodwill_And_Intangible_Assets!$U$42</definedName>
    <definedName name="DOC_TBL00069_14_2" localSheetId="20">Goodwill_And_Intangible_Assets!$C$42</definedName>
    <definedName name="DOC_TBL00069_14_3" localSheetId="20">Goodwill_And_Intangible_Assets!$D$42</definedName>
    <definedName name="DOC_TBL00069_14_4" localSheetId="20">Goodwill_And_Intangible_Assets!$E$42</definedName>
    <definedName name="DOC_TBL00069_14_5" localSheetId="20">Goodwill_And_Intangible_Assets!$F$42</definedName>
    <definedName name="DOC_TBL00069_14_6" localSheetId="20">Goodwill_And_Intangible_Assets!$G$42</definedName>
    <definedName name="DOC_TBL00069_14_7" localSheetId="20">Goodwill_And_Intangible_Assets!$H$42</definedName>
    <definedName name="DOC_TBL00069_14_8" localSheetId="20">Goodwill_And_Intangible_Assets!$I$42</definedName>
    <definedName name="DOC_TBL00069_14_9" localSheetId="20">Goodwill_And_Intangible_Assets!$J$42</definedName>
    <definedName name="DOC_TBL00069_15_1" localSheetId="20">Goodwill_And_Intangible_Assets!$B$43</definedName>
    <definedName name="DOC_TBL00069_15_10" localSheetId="20">Goodwill_And_Intangible_Assets!$K$43</definedName>
    <definedName name="DOC_TBL00069_15_11" localSheetId="20">Goodwill_And_Intangible_Assets!$M$43</definedName>
    <definedName name="DOC_TBL00069_15_12" localSheetId="20">Goodwill_And_Intangible_Assets!$O$43</definedName>
    <definedName name="DOC_TBL00069_15_13" localSheetId="20">Goodwill_And_Intangible_Assets!$P$43</definedName>
    <definedName name="DOC_TBL00069_15_14" localSheetId="20">Goodwill_And_Intangible_Assets!$Q$43</definedName>
    <definedName name="DOC_TBL00069_15_15" localSheetId="20">Goodwill_And_Intangible_Assets!$R$43</definedName>
    <definedName name="DOC_TBL00069_15_16" localSheetId="20">Goodwill_And_Intangible_Assets!$S$43</definedName>
    <definedName name="DOC_TBL00069_15_17" localSheetId="20">Goodwill_And_Intangible_Assets!$T$43</definedName>
    <definedName name="DOC_TBL00069_15_18" localSheetId="20">Goodwill_And_Intangible_Assets!$U$43</definedName>
    <definedName name="DOC_TBL00069_15_2" localSheetId="20">Goodwill_And_Intangible_Assets!$C$43</definedName>
    <definedName name="DOC_TBL00069_15_3" localSheetId="20">Goodwill_And_Intangible_Assets!$D$43</definedName>
    <definedName name="DOC_TBL00069_15_4" localSheetId="20">Goodwill_And_Intangible_Assets!$E$43</definedName>
    <definedName name="DOC_TBL00069_15_5" localSheetId="20">Goodwill_And_Intangible_Assets!$F$43</definedName>
    <definedName name="DOC_TBL00069_15_6" localSheetId="20">Goodwill_And_Intangible_Assets!$G$43</definedName>
    <definedName name="DOC_TBL00069_15_7" localSheetId="20">Goodwill_And_Intangible_Assets!$H$43</definedName>
    <definedName name="DOC_TBL00069_15_8" localSheetId="20">Goodwill_And_Intangible_Assets!$I$43</definedName>
    <definedName name="DOC_TBL00069_15_9" localSheetId="20">Goodwill_And_Intangible_Assets!$J$43</definedName>
    <definedName name="DOC_TBL00069_2_1" localSheetId="20">Goodwill_And_Intangible_Assets!$B$30</definedName>
    <definedName name="DOC_TBL00069_2_10" localSheetId="20">Goodwill_And_Intangible_Assets!$K$30</definedName>
    <definedName name="DOC_TBL00069_2_11" localSheetId="20">Goodwill_And_Intangible_Assets!$M$30</definedName>
    <definedName name="DOC_TBL00069_2_12" localSheetId="20">Goodwill_And_Intangible_Assets!$O$30</definedName>
    <definedName name="DOC_TBL00069_2_13" localSheetId="20">Goodwill_And_Intangible_Assets!$P$30</definedName>
    <definedName name="DOC_TBL00069_2_15" localSheetId="20">Goodwill_And_Intangible_Assets!$Q$30</definedName>
    <definedName name="DOC_TBL00069_2_16" localSheetId="20">Goodwill_And_Intangible_Assets!$S$30</definedName>
    <definedName name="DOC_TBL00069_2_17" localSheetId="20">Goodwill_And_Intangible_Assets!$T$30</definedName>
    <definedName name="DOC_TBL00069_2_18" localSheetId="20">Goodwill_And_Intangible_Assets!$U$30</definedName>
    <definedName name="DOC_TBL00069_2_2" localSheetId="20">Goodwill_And_Intangible_Assets!$C$30</definedName>
    <definedName name="DOC_TBL00069_2_3" localSheetId="20">Goodwill_And_Intangible_Assets!$D$30</definedName>
    <definedName name="DOC_TBL00069_2_4" localSheetId="20">Goodwill_And_Intangible_Assets!$E$30</definedName>
    <definedName name="DOC_TBL00069_2_6" localSheetId="20">Goodwill_And_Intangible_Assets!$F$30</definedName>
    <definedName name="DOC_TBL00069_2_7" localSheetId="20">Goodwill_And_Intangible_Assets!$H$30</definedName>
    <definedName name="DOC_TBL00069_2_8" localSheetId="20">Goodwill_And_Intangible_Assets!$I$30</definedName>
    <definedName name="DOC_TBL00069_2_9" localSheetId="20">Goodwill_And_Intangible_Assets!$J$30</definedName>
    <definedName name="DOC_TBL00069_3_1" localSheetId="20">Goodwill_And_Intangible_Assets!$B$31</definedName>
    <definedName name="DOC_TBL00069_3_10" localSheetId="20">Goodwill_And_Intangible_Assets!$K$31</definedName>
    <definedName name="DOC_TBL00069_3_12" localSheetId="20">Goodwill_And_Intangible_Assets!$M$31</definedName>
    <definedName name="DOC_TBL00069_3_13" localSheetId="20">Goodwill_And_Intangible_Assets!$P$31</definedName>
    <definedName name="DOC_TBL00069_3_15" localSheetId="20">Goodwill_And_Intangible_Assets!$Q$31</definedName>
    <definedName name="DOC_TBL00069_3_16" localSheetId="20">Goodwill_And_Intangible_Assets!$S$31</definedName>
    <definedName name="DOC_TBL00069_3_18" localSheetId="20">Goodwill_And_Intangible_Assets!$T$31</definedName>
    <definedName name="DOC_TBL00069_3_3" localSheetId="20">Goodwill_And_Intangible_Assets!$C$31</definedName>
    <definedName name="DOC_TBL00069_3_4" localSheetId="20">Goodwill_And_Intangible_Assets!$E$31</definedName>
    <definedName name="DOC_TBL00069_3_6" localSheetId="20">Goodwill_And_Intangible_Assets!$F$31</definedName>
    <definedName name="DOC_TBL00069_3_7" localSheetId="20">Goodwill_And_Intangible_Assets!$H$31</definedName>
    <definedName name="DOC_TBL00069_3_9" localSheetId="20">Goodwill_And_Intangible_Assets!$I$31</definedName>
    <definedName name="DOC_TBL00069_4_1" localSheetId="20">Goodwill_And_Intangible_Assets!$B$32</definedName>
    <definedName name="DOC_TBL00069_4_10" localSheetId="20">Goodwill_And_Intangible_Assets!$K$32</definedName>
    <definedName name="DOC_TBL00069_4_11" localSheetId="20">Goodwill_And_Intangible_Assets!$M$32</definedName>
    <definedName name="DOC_TBL00069_4_12" localSheetId="20">Goodwill_And_Intangible_Assets!$O$32</definedName>
    <definedName name="DOC_TBL00069_4_13" localSheetId="20">Goodwill_And_Intangible_Assets!$P$32</definedName>
    <definedName name="DOC_TBL00069_4_14" localSheetId="20">Goodwill_And_Intangible_Assets!$Q$32</definedName>
    <definedName name="DOC_TBL00069_4_15" localSheetId="20">Goodwill_And_Intangible_Assets!$R$32</definedName>
    <definedName name="DOC_TBL00069_4_16" localSheetId="20">Goodwill_And_Intangible_Assets!$S$32</definedName>
    <definedName name="DOC_TBL00069_4_17" localSheetId="20">Goodwill_And_Intangible_Assets!$T$32</definedName>
    <definedName name="DOC_TBL00069_4_18" localSheetId="20">Goodwill_And_Intangible_Assets!$U$32</definedName>
    <definedName name="DOC_TBL00069_4_2" localSheetId="20">Goodwill_And_Intangible_Assets!$C$32</definedName>
    <definedName name="DOC_TBL00069_4_3" localSheetId="20">Goodwill_And_Intangible_Assets!$D$32</definedName>
    <definedName name="DOC_TBL00069_4_4" localSheetId="20">Goodwill_And_Intangible_Assets!$E$32</definedName>
    <definedName name="DOC_TBL00069_4_5" localSheetId="20">Goodwill_And_Intangible_Assets!$F$32</definedName>
    <definedName name="DOC_TBL00069_4_6" localSheetId="20">Goodwill_And_Intangible_Assets!$G$32</definedName>
    <definedName name="DOC_TBL00069_4_7" localSheetId="20">Goodwill_And_Intangible_Assets!$H$32</definedName>
    <definedName name="DOC_TBL00069_4_8" localSheetId="20">Goodwill_And_Intangible_Assets!$I$32</definedName>
    <definedName name="DOC_TBL00069_4_9" localSheetId="20">Goodwill_And_Intangible_Assets!$J$32</definedName>
    <definedName name="DOC_TBL00069_5_1" localSheetId="20">Goodwill_And_Intangible_Assets!$B$33</definedName>
    <definedName name="DOC_TBL00069_5_10" localSheetId="20">Goodwill_And_Intangible_Assets!$K$33</definedName>
    <definedName name="DOC_TBL00069_5_11" localSheetId="20">Goodwill_And_Intangible_Assets!$M$33</definedName>
    <definedName name="DOC_TBL00069_5_12" localSheetId="20">Goodwill_And_Intangible_Assets!$O$33</definedName>
    <definedName name="DOC_TBL00069_5_13" localSheetId="20">Goodwill_And_Intangible_Assets!$P$33</definedName>
    <definedName name="DOC_TBL00069_5_14" localSheetId="20">Goodwill_And_Intangible_Assets!$Q$33</definedName>
    <definedName name="DOC_TBL00069_5_15" localSheetId="20">Goodwill_And_Intangible_Assets!$R$33</definedName>
    <definedName name="DOC_TBL00069_5_16" localSheetId="20">Goodwill_And_Intangible_Assets!$S$33</definedName>
    <definedName name="DOC_TBL00069_5_17" localSheetId="20">Goodwill_And_Intangible_Assets!$T$33</definedName>
    <definedName name="DOC_TBL00069_5_18" localSheetId="20">Goodwill_And_Intangible_Assets!$U$33</definedName>
    <definedName name="DOC_TBL00069_5_2" localSheetId="20">Goodwill_And_Intangible_Assets!$C$33</definedName>
    <definedName name="DOC_TBL00069_5_3" localSheetId="20">Goodwill_And_Intangible_Assets!$D$33</definedName>
    <definedName name="DOC_TBL00069_5_4" localSheetId="20">Goodwill_And_Intangible_Assets!$E$33</definedName>
    <definedName name="DOC_TBL00069_5_5" localSheetId="20">Goodwill_And_Intangible_Assets!$F$33</definedName>
    <definedName name="DOC_TBL00069_5_6" localSheetId="20">Goodwill_And_Intangible_Assets!$G$33</definedName>
    <definedName name="DOC_TBL00069_5_7" localSheetId="20">Goodwill_And_Intangible_Assets!$H$33</definedName>
    <definedName name="DOC_TBL00069_5_8" localSheetId="20">Goodwill_And_Intangible_Assets!$I$33</definedName>
    <definedName name="DOC_TBL00069_5_9" localSheetId="20">Goodwill_And_Intangible_Assets!$J$33</definedName>
    <definedName name="DOC_TBL00069_6_1" localSheetId="20">Goodwill_And_Intangible_Assets!$B$34</definedName>
    <definedName name="DOC_TBL00069_6_10" localSheetId="20">Goodwill_And_Intangible_Assets!$K$34</definedName>
    <definedName name="DOC_TBL00069_6_11" localSheetId="20">Goodwill_And_Intangible_Assets!$M$34</definedName>
    <definedName name="DOC_TBL00069_6_12" localSheetId="20">Goodwill_And_Intangible_Assets!$O$34</definedName>
    <definedName name="DOC_TBL00069_6_13" localSheetId="20">Goodwill_And_Intangible_Assets!$P$34</definedName>
    <definedName name="DOC_TBL00069_6_14" localSheetId="20">Goodwill_And_Intangible_Assets!$Q$34</definedName>
    <definedName name="DOC_TBL00069_6_15" localSheetId="20">Goodwill_And_Intangible_Assets!$R$34</definedName>
    <definedName name="DOC_TBL00069_6_16" localSheetId="20">Goodwill_And_Intangible_Assets!$S$34</definedName>
    <definedName name="DOC_TBL00069_6_17" localSheetId="20">Goodwill_And_Intangible_Assets!$T$34</definedName>
    <definedName name="DOC_TBL00069_6_18" localSheetId="20">Goodwill_And_Intangible_Assets!$U$34</definedName>
    <definedName name="DOC_TBL00069_6_2" localSheetId="20">Goodwill_And_Intangible_Assets!$C$34</definedName>
    <definedName name="DOC_TBL00069_6_3" localSheetId="20">Goodwill_And_Intangible_Assets!$D$34</definedName>
    <definedName name="DOC_TBL00069_6_4" localSheetId="20">Goodwill_And_Intangible_Assets!$E$34</definedName>
    <definedName name="DOC_TBL00069_6_5" localSheetId="20">Goodwill_And_Intangible_Assets!$F$34</definedName>
    <definedName name="DOC_TBL00069_6_6" localSheetId="20">Goodwill_And_Intangible_Assets!$G$34</definedName>
    <definedName name="DOC_TBL00069_6_7" localSheetId="20">Goodwill_And_Intangible_Assets!$H$34</definedName>
    <definedName name="DOC_TBL00069_6_8" localSheetId="20">Goodwill_And_Intangible_Assets!$I$34</definedName>
    <definedName name="DOC_TBL00069_6_9" localSheetId="20">Goodwill_And_Intangible_Assets!$J$34</definedName>
    <definedName name="DOC_TBL00069_7_1" localSheetId="20">Goodwill_And_Intangible_Assets!$B$35</definedName>
    <definedName name="DOC_TBL00069_7_10" localSheetId="20">Goodwill_And_Intangible_Assets!$K$35</definedName>
    <definedName name="DOC_TBL00069_7_11" localSheetId="20">Goodwill_And_Intangible_Assets!$M$35</definedName>
    <definedName name="DOC_TBL00069_7_12" localSheetId="20">Goodwill_And_Intangible_Assets!$O$35</definedName>
    <definedName name="DOC_TBL00069_7_13" localSheetId="20">Goodwill_And_Intangible_Assets!$P$35</definedName>
    <definedName name="DOC_TBL00069_7_14" localSheetId="20">Goodwill_And_Intangible_Assets!$Q$35</definedName>
    <definedName name="DOC_TBL00069_7_15" localSheetId="20">Goodwill_And_Intangible_Assets!$R$35</definedName>
    <definedName name="DOC_TBL00069_7_16" localSheetId="20">Goodwill_And_Intangible_Assets!$S$35</definedName>
    <definedName name="DOC_TBL00069_7_17" localSheetId="20">Goodwill_And_Intangible_Assets!$T$35</definedName>
    <definedName name="DOC_TBL00069_7_18" localSheetId="20">Goodwill_And_Intangible_Assets!$U$35</definedName>
    <definedName name="DOC_TBL00069_7_2" localSheetId="20">Goodwill_And_Intangible_Assets!$C$35</definedName>
    <definedName name="DOC_TBL00069_7_3" localSheetId="20">Goodwill_And_Intangible_Assets!$D$35</definedName>
    <definedName name="DOC_TBL00069_7_4" localSheetId="20">Goodwill_And_Intangible_Assets!$E$35</definedName>
    <definedName name="DOC_TBL00069_7_5" localSheetId="20">Goodwill_And_Intangible_Assets!$F$35</definedName>
    <definedName name="DOC_TBL00069_7_6" localSheetId="20">Goodwill_And_Intangible_Assets!$G$35</definedName>
    <definedName name="DOC_TBL00069_7_7" localSheetId="20">Goodwill_And_Intangible_Assets!$H$35</definedName>
    <definedName name="DOC_TBL00069_7_8" localSheetId="20">Goodwill_And_Intangible_Assets!$I$35</definedName>
    <definedName name="DOC_TBL00069_7_9" localSheetId="20">Goodwill_And_Intangible_Assets!$J$35</definedName>
    <definedName name="DOC_TBL00069_8_1" localSheetId="20">Goodwill_And_Intangible_Assets!$B$36</definedName>
    <definedName name="DOC_TBL00069_8_10" localSheetId="20">Goodwill_And_Intangible_Assets!$K$36</definedName>
    <definedName name="DOC_TBL00069_8_11" localSheetId="20">Goodwill_And_Intangible_Assets!$M$36</definedName>
    <definedName name="DOC_TBL00069_8_12" localSheetId="20">Goodwill_And_Intangible_Assets!$O$36</definedName>
    <definedName name="DOC_TBL00069_8_13" localSheetId="20">Goodwill_And_Intangible_Assets!$P$36</definedName>
    <definedName name="DOC_TBL00069_8_14" localSheetId="20">Goodwill_And_Intangible_Assets!$Q$36</definedName>
    <definedName name="DOC_TBL00069_8_15" localSheetId="20">Goodwill_And_Intangible_Assets!$R$36</definedName>
    <definedName name="DOC_TBL00069_8_16" localSheetId="20">Goodwill_And_Intangible_Assets!$S$36</definedName>
    <definedName name="DOC_TBL00069_8_17" localSheetId="20">Goodwill_And_Intangible_Assets!$T$36</definedName>
    <definedName name="DOC_TBL00069_8_18" localSheetId="20">Goodwill_And_Intangible_Assets!$U$36</definedName>
    <definedName name="DOC_TBL00069_8_2" localSheetId="20">Goodwill_And_Intangible_Assets!$C$36</definedName>
    <definedName name="DOC_TBL00069_8_3" localSheetId="20">Goodwill_And_Intangible_Assets!$D$36</definedName>
    <definedName name="DOC_TBL00069_8_4" localSheetId="20">Goodwill_And_Intangible_Assets!$E$36</definedName>
    <definedName name="DOC_TBL00069_8_5" localSheetId="20">Goodwill_And_Intangible_Assets!$F$36</definedName>
    <definedName name="DOC_TBL00069_8_6" localSheetId="20">Goodwill_And_Intangible_Assets!$G$36</definedName>
    <definedName name="DOC_TBL00069_8_7" localSheetId="20">Goodwill_And_Intangible_Assets!$H$36</definedName>
    <definedName name="DOC_TBL00069_8_8" localSheetId="20">Goodwill_And_Intangible_Assets!$I$36</definedName>
    <definedName name="DOC_TBL00069_8_9" localSheetId="20">Goodwill_And_Intangible_Assets!$J$36</definedName>
    <definedName name="DOC_TBL00069_9_1" localSheetId="20">Goodwill_And_Intangible_Assets!$B$37</definedName>
    <definedName name="DOC_TBL00069_9_10" localSheetId="20">Goodwill_And_Intangible_Assets!$K$37</definedName>
    <definedName name="DOC_TBL00069_9_11" localSheetId="20">Goodwill_And_Intangible_Assets!$M$37</definedName>
    <definedName name="DOC_TBL00069_9_12" localSheetId="20">Goodwill_And_Intangible_Assets!$O$37</definedName>
    <definedName name="DOC_TBL00069_9_13" localSheetId="20">Goodwill_And_Intangible_Assets!$P$37</definedName>
    <definedName name="DOC_TBL00069_9_14" localSheetId="20">Goodwill_And_Intangible_Assets!$Q$37</definedName>
    <definedName name="DOC_TBL00069_9_15" localSheetId="20">Goodwill_And_Intangible_Assets!$R$37</definedName>
    <definedName name="DOC_TBL00069_9_16" localSheetId="20">Goodwill_And_Intangible_Assets!$S$37</definedName>
    <definedName name="DOC_TBL00069_9_17" localSheetId="20">Goodwill_And_Intangible_Assets!$T$37</definedName>
    <definedName name="DOC_TBL00069_9_18" localSheetId="20">Goodwill_And_Intangible_Assets!$U$37</definedName>
    <definedName name="DOC_TBL00069_9_2" localSheetId="20">Goodwill_And_Intangible_Assets!$C$37</definedName>
    <definedName name="DOC_TBL00069_9_3" localSheetId="20">Goodwill_And_Intangible_Assets!$D$37</definedName>
    <definedName name="DOC_TBL00069_9_4" localSheetId="20">Goodwill_And_Intangible_Assets!$E$37</definedName>
    <definedName name="DOC_TBL00069_9_5" localSheetId="20">Goodwill_And_Intangible_Assets!$F$37</definedName>
    <definedName name="DOC_TBL00069_9_6" localSheetId="20">Goodwill_And_Intangible_Assets!$G$37</definedName>
    <definedName name="DOC_TBL00069_9_7" localSheetId="20">Goodwill_And_Intangible_Assets!$H$37</definedName>
    <definedName name="DOC_TBL00069_9_8" localSheetId="20">Goodwill_And_Intangible_Assets!$I$37</definedName>
    <definedName name="DOC_TBL00069_9_9" localSheetId="20">Goodwill_And_Intangible_Assets!$J$37</definedName>
    <definedName name="DOC_TBL00070_1_1" localSheetId="20">Goodwill_And_Intangible_Assets!$B$50</definedName>
    <definedName name="DOC_TBL00070_1_2" localSheetId="20">Goodwill_And_Intangible_Assets!$C$50</definedName>
    <definedName name="DOC_TBL00070_1_3" localSheetId="20">Goodwill_And_Intangible_Assets!$D$50</definedName>
    <definedName name="DOC_TBL00070_2_1" localSheetId="20">Goodwill_And_Intangible_Assets!$B$51</definedName>
    <definedName name="DOC_TBL00070_2_2" localSheetId="20">Goodwill_And_Intangible_Assets!$C$51</definedName>
    <definedName name="DOC_TBL00070_2_3" localSheetId="20">Goodwill_And_Intangible_Assets!$D$51</definedName>
    <definedName name="DOC_TBL00070_3_1" localSheetId="20">Goodwill_And_Intangible_Assets!$B$52</definedName>
    <definedName name="DOC_TBL00070_3_2" localSheetId="20">Goodwill_And_Intangible_Assets!$C$52</definedName>
    <definedName name="DOC_TBL00070_3_3" localSheetId="20">Goodwill_And_Intangible_Assets!$D$52</definedName>
    <definedName name="DOC_TBL00070_4_1" localSheetId="20">Goodwill_And_Intangible_Assets!$B$53</definedName>
    <definedName name="DOC_TBL00070_4_2" localSheetId="20">Goodwill_And_Intangible_Assets!$C$53</definedName>
    <definedName name="DOC_TBL00070_4_3" localSheetId="20">Goodwill_And_Intangible_Assets!$D$53</definedName>
    <definedName name="DOC_TBL00070_5_1" localSheetId="20">Goodwill_And_Intangible_Assets!$B$54</definedName>
    <definedName name="DOC_TBL00070_5_2" localSheetId="20">Goodwill_And_Intangible_Assets!$C$54</definedName>
    <definedName name="DOC_TBL00070_5_3" localSheetId="20">Goodwill_And_Intangible_Assets!$D$54</definedName>
    <definedName name="DOC_TBL00070_6_1" localSheetId="20">Goodwill_And_Intangible_Assets!$B$55</definedName>
    <definedName name="DOC_TBL00070_6_2" localSheetId="20">Goodwill_And_Intangible_Assets!$C$55</definedName>
    <definedName name="DOC_TBL00070_6_3" localSheetId="20">Goodwill_And_Intangible_Assets!$D$55</definedName>
    <definedName name="DOC_TBL00070_7_1" localSheetId="20">Goodwill_And_Intangible_Assets!$B$56</definedName>
    <definedName name="DOC_TBL00070_7_2" localSheetId="20">Goodwill_And_Intangible_Assets!$C$56</definedName>
    <definedName name="DOC_TBL00070_7_3" localSheetId="20">Goodwill_And_Intangible_Assets!$D$56</definedName>
    <definedName name="DOC_TBL00070_8_1" localSheetId="20">Goodwill_And_Intangible_Assets!$B$57</definedName>
    <definedName name="DOC_TBL00070_8_2" localSheetId="20">Goodwill_And_Intangible_Assets!$C$57</definedName>
    <definedName name="DOC_TBL00070_8_3" localSheetId="20">Goodwill_And_Intangible_Assets!$D$57</definedName>
    <definedName name="DOC_TBL00071_1_1" localSheetId="21">Accrued_Liabilities_And_Other_!$B$8</definedName>
    <definedName name="DOC_TBL00071_1_2" localSheetId="21">Accrued_Liabilities_And_Other_!$C$8</definedName>
    <definedName name="DOC_TBL00071_1_4" localSheetId="21">Accrued_Liabilities_And_Other_!$E$8</definedName>
    <definedName name="DOC_TBL00071_2_1" localSheetId="21">Accrued_Liabilities_And_Other_!$B$9</definedName>
    <definedName name="DOC_TBL00071_2_2" localSheetId="21">Accrued_Liabilities_And_Other_!$C$9</definedName>
    <definedName name="DOC_TBL00071_2_3" localSheetId="21">Accrued_Liabilities_And_Other_!$D$9</definedName>
    <definedName name="DOC_TBL00071_2_4" localSheetId="21">Accrued_Liabilities_And_Other_!$E$9</definedName>
    <definedName name="DOC_TBL00071_2_5" localSheetId="21">Accrued_Liabilities_And_Other_!$F$9</definedName>
    <definedName name="DOC_TBL00071_3_1" localSheetId="21">Accrued_Liabilities_And_Other_!$B$10</definedName>
    <definedName name="DOC_TBL00071_3_2" localSheetId="21">Accrued_Liabilities_And_Other_!$C$10</definedName>
    <definedName name="DOC_TBL00071_3_3" localSheetId="21">Accrued_Liabilities_And_Other_!$D$10</definedName>
    <definedName name="DOC_TBL00071_3_4" localSheetId="21">Accrued_Liabilities_And_Other_!$E$10</definedName>
    <definedName name="DOC_TBL00071_3_5" localSheetId="21">Accrued_Liabilities_And_Other_!$F$10</definedName>
    <definedName name="DOC_TBL00071_4_1" localSheetId="21">Accrued_Liabilities_And_Other_!$B$11</definedName>
    <definedName name="DOC_TBL00071_4_2" localSheetId="21">Accrued_Liabilities_And_Other_!$C$11</definedName>
    <definedName name="DOC_TBL00071_4_3" localSheetId="21">Accrued_Liabilities_And_Other_!$D$11</definedName>
    <definedName name="DOC_TBL00071_4_4" localSheetId="21">Accrued_Liabilities_And_Other_!$E$11</definedName>
    <definedName name="DOC_TBL00071_4_5" localSheetId="21">Accrued_Liabilities_And_Other_!$F$11</definedName>
    <definedName name="DOC_TBL00071_5_1" localSheetId="21">Accrued_Liabilities_And_Other_!$B$12</definedName>
    <definedName name="DOC_TBL00071_5_2" localSheetId="21">Accrued_Liabilities_And_Other_!$C$12</definedName>
    <definedName name="DOC_TBL00071_5_3" localSheetId="21">Accrued_Liabilities_And_Other_!$D$12</definedName>
    <definedName name="DOC_TBL00071_5_4" localSheetId="21">Accrued_Liabilities_And_Other_!$E$12</definedName>
    <definedName name="DOC_TBL00071_5_5" localSheetId="21">Accrued_Liabilities_And_Other_!$F$12</definedName>
    <definedName name="DOC_TBL00071_6_1" localSheetId="21">Accrued_Liabilities_And_Other_!$B$13</definedName>
    <definedName name="DOC_TBL00071_6_2" localSheetId="21">Accrued_Liabilities_And_Other_!$C$13</definedName>
    <definedName name="DOC_TBL00071_6_3" localSheetId="21">Accrued_Liabilities_And_Other_!$D$13</definedName>
    <definedName name="DOC_TBL00071_6_4" localSheetId="21">Accrued_Liabilities_And_Other_!$E$13</definedName>
    <definedName name="DOC_TBL00071_6_5" localSheetId="21">Accrued_Liabilities_And_Other_!$F$13</definedName>
    <definedName name="DOC_TBL00071_7_1" localSheetId="21">Accrued_Liabilities_And_Other_!$B$14</definedName>
    <definedName name="DOC_TBL00071_7_2" localSheetId="21">Accrued_Liabilities_And_Other_!$C$14</definedName>
    <definedName name="DOC_TBL00071_7_3" localSheetId="21">Accrued_Liabilities_And_Other_!$D$14</definedName>
    <definedName name="DOC_TBL00071_7_4" localSheetId="21">Accrued_Liabilities_And_Other_!$E$14</definedName>
    <definedName name="DOC_TBL00071_7_5" localSheetId="21">Accrued_Liabilities_And_Other_!$F$14</definedName>
    <definedName name="DOC_TBL00072_1_1" localSheetId="21">Accrued_Liabilities_And_Other_!$B$21</definedName>
    <definedName name="DOC_TBL00072_1_2" localSheetId="21">Accrued_Liabilities_And_Other_!$C$21</definedName>
    <definedName name="DOC_TBL00072_1_3" localSheetId="21">Accrued_Liabilities_And_Other_!$D$21</definedName>
    <definedName name="DOC_TBL00072_1_4" localSheetId="21">Accrued_Liabilities_And_Other_!$E$21</definedName>
    <definedName name="DOC_TBL00072_1_5" localSheetId="21">Accrued_Liabilities_And_Other_!$F$21</definedName>
    <definedName name="DOC_TBL00072_2_1" localSheetId="21">Accrued_Liabilities_And_Other_!$B$22</definedName>
    <definedName name="DOC_TBL00072_2_2" localSheetId="21">Accrued_Liabilities_And_Other_!$C$22</definedName>
    <definedName name="DOC_TBL00072_2_4" localSheetId="21">Accrued_Liabilities_And_Other_!$E$22</definedName>
    <definedName name="DOC_TBL00072_3_1" localSheetId="21">Accrued_Liabilities_And_Other_!$B$23</definedName>
    <definedName name="DOC_TBL00072_3_2" localSheetId="21">Accrued_Liabilities_And_Other_!$C$23</definedName>
    <definedName name="DOC_TBL00072_3_3" localSheetId="21">Accrued_Liabilities_And_Other_!$D$23</definedName>
    <definedName name="DOC_TBL00072_3_4" localSheetId="21">Accrued_Liabilities_And_Other_!$E$23</definedName>
    <definedName name="DOC_TBL00072_3_5" localSheetId="21">Accrued_Liabilities_And_Other_!$F$23</definedName>
    <definedName name="DOC_TBL00072_4_1" localSheetId="21">Accrued_Liabilities_And_Other_!$B$24</definedName>
    <definedName name="DOC_TBL00072_4_2" localSheetId="21">Accrued_Liabilities_And_Other_!$C$24</definedName>
    <definedName name="DOC_TBL00072_4_3" localSheetId="21">Accrued_Liabilities_And_Other_!$D$24</definedName>
    <definedName name="DOC_TBL00072_4_4" localSheetId="21">Accrued_Liabilities_And_Other_!$E$24</definedName>
    <definedName name="DOC_TBL00072_4_5" localSheetId="21">Accrued_Liabilities_And_Other_!$F$24</definedName>
    <definedName name="DOC_TBL00072_5_1" localSheetId="21">Accrued_Liabilities_And_Other_!$B$25</definedName>
    <definedName name="DOC_TBL00072_5_2" localSheetId="21">Accrued_Liabilities_And_Other_!$C$25</definedName>
    <definedName name="DOC_TBL00072_5_3" localSheetId="21">Accrued_Liabilities_And_Other_!$D$25</definedName>
    <definedName name="DOC_TBL00072_5_4" localSheetId="21">Accrued_Liabilities_And_Other_!$E$25</definedName>
    <definedName name="DOC_TBL00072_5_5" localSheetId="21">Accrued_Liabilities_And_Other_!$F$25</definedName>
    <definedName name="DOC_TBL00072_6_1" localSheetId="21">Accrued_Liabilities_And_Other_!$B$26</definedName>
    <definedName name="DOC_TBL00072_6_2" localSheetId="21">Accrued_Liabilities_And_Other_!$C$26</definedName>
    <definedName name="DOC_TBL00072_6_3" localSheetId="21">Accrued_Liabilities_And_Other_!$D$26</definedName>
    <definedName name="DOC_TBL00072_6_4" localSheetId="21">Accrued_Liabilities_And_Other_!$E$26</definedName>
    <definedName name="DOC_TBL00072_6_5" localSheetId="21">Accrued_Liabilities_And_Other_!$F$26</definedName>
    <definedName name="DOC_TBL00072_7_1" localSheetId="21">Accrued_Liabilities_And_Other_!$B$27</definedName>
    <definedName name="DOC_TBL00072_7_2" localSheetId="21">Accrued_Liabilities_And_Other_!$C$27</definedName>
    <definedName name="DOC_TBL00072_7_3" localSheetId="21">Accrued_Liabilities_And_Other_!$D$27</definedName>
    <definedName name="DOC_TBL00072_7_4" localSheetId="21">Accrued_Liabilities_And_Other_!$E$27</definedName>
    <definedName name="DOC_TBL00072_7_5" localSheetId="21">Accrued_Liabilities_And_Other_!$F$27</definedName>
    <definedName name="DOC_TBL00072_8_1" localSheetId="21">Accrued_Liabilities_And_Other_!$B$28</definedName>
    <definedName name="DOC_TBL00072_8_2" localSheetId="21">Accrued_Liabilities_And_Other_!$C$28</definedName>
    <definedName name="DOC_TBL00072_8_3" localSheetId="21">Accrued_Liabilities_And_Other_!$D$28</definedName>
    <definedName name="DOC_TBL00072_8_4" localSheetId="21">Accrued_Liabilities_And_Other_!$E$28</definedName>
    <definedName name="DOC_TBL00072_8_5" localSheetId="21">Accrued_Liabilities_And_Other_!$F$28</definedName>
    <definedName name="DOC_TBL00073_1_1" localSheetId="21">Accrued_Liabilities_And_Other_!$B$31</definedName>
    <definedName name="DOC_TBL00073_1_2" localSheetId="21">Accrued_Liabilities_And_Other_!$C$31</definedName>
    <definedName name="DOC_TBL00073_1_3" localSheetId="21">Accrued_Liabilities_And_Other_!$D$31</definedName>
    <definedName name="DOC_TBL00073_1_4" localSheetId="21">Accrued_Liabilities_And_Other_!$E$31</definedName>
    <definedName name="DOC_TBL00073_1_5" localSheetId="21">Accrued_Liabilities_And_Other_!$F$31</definedName>
    <definedName name="DOC_TBL00073_2_1" localSheetId="21">Accrued_Liabilities_And_Other_!$B$32</definedName>
    <definedName name="DOC_TBL00073_2_2" localSheetId="21">Accrued_Liabilities_And_Other_!$C$32</definedName>
    <definedName name="DOC_TBL00073_2_4" localSheetId="21">Accrued_Liabilities_And_Other_!$E$32</definedName>
    <definedName name="DOC_TBL00073_3_1" localSheetId="21">Accrued_Liabilities_And_Other_!$B$33</definedName>
    <definedName name="DOC_TBL00073_3_2" localSheetId="21">Accrued_Liabilities_And_Other_!$C$33</definedName>
    <definedName name="DOC_TBL00073_3_3" localSheetId="21">Accrued_Liabilities_And_Other_!$D$33</definedName>
    <definedName name="DOC_TBL00073_3_4" localSheetId="21">Accrued_Liabilities_And_Other_!$E$33</definedName>
    <definedName name="DOC_TBL00073_3_5" localSheetId="21">Accrued_Liabilities_And_Other_!$F$33</definedName>
    <definedName name="DOC_TBL00073_4_1" localSheetId="21">Accrued_Liabilities_And_Other_!$B$34</definedName>
    <definedName name="DOC_TBL00073_4_2" localSheetId="21">Accrued_Liabilities_And_Other_!$C$34</definedName>
    <definedName name="DOC_TBL00073_4_3" localSheetId="21">Accrued_Liabilities_And_Other_!$D$34</definedName>
    <definedName name="DOC_TBL00073_4_4" localSheetId="21">Accrued_Liabilities_And_Other_!$E$34</definedName>
    <definedName name="DOC_TBL00073_4_5" localSheetId="21">Accrued_Liabilities_And_Other_!$F$34</definedName>
    <definedName name="DOC_TBL00073_5_1" localSheetId="21">Accrued_Liabilities_And_Other_!$B$35</definedName>
    <definedName name="DOC_TBL00073_5_2" localSheetId="21">Accrued_Liabilities_And_Other_!$C$35</definedName>
    <definedName name="DOC_TBL00073_5_3" localSheetId="21">Accrued_Liabilities_And_Other_!$D$35</definedName>
    <definedName name="DOC_TBL00073_5_4" localSheetId="21">Accrued_Liabilities_And_Other_!$E$35</definedName>
    <definedName name="DOC_TBL00073_5_5" localSheetId="21">Accrued_Liabilities_And_Other_!$F$35</definedName>
    <definedName name="DOC_TBL00073_6_1" localSheetId="21">Accrued_Liabilities_And_Other_!$B$36</definedName>
    <definedName name="DOC_TBL00073_6_2" localSheetId="21">Accrued_Liabilities_And_Other_!$C$36</definedName>
    <definedName name="DOC_TBL00073_6_3" localSheetId="21">Accrued_Liabilities_And_Other_!$D$36</definedName>
    <definedName name="DOC_TBL00073_6_4" localSheetId="21">Accrued_Liabilities_And_Other_!$E$36</definedName>
    <definedName name="DOC_TBL00073_6_5" localSheetId="21">Accrued_Liabilities_And_Other_!$F$36</definedName>
    <definedName name="DOC_TBL00073_7_1" localSheetId="21">Accrued_Liabilities_And_Other_!$B$37</definedName>
    <definedName name="DOC_TBL00073_7_2" localSheetId="21">Accrued_Liabilities_And_Other_!$C$37</definedName>
    <definedName name="DOC_TBL00073_7_3" localSheetId="21">Accrued_Liabilities_And_Other_!$D$37</definedName>
    <definedName name="DOC_TBL00073_7_4" localSheetId="21">Accrued_Liabilities_And_Other_!$E$37</definedName>
    <definedName name="DOC_TBL00073_7_5" localSheetId="21">Accrued_Liabilities_And_Other_!$F$37</definedName>
    <definedName name="DOC_TBL00073_8_1" localSheetId="21">Accrued_Liabilities_And_Other_!$B$38</definedName>
    <definedName name="DOC_TBL00073_8_2" localSheetId="21">Accrued_Liabilities_And_Other_!$C$38</definedName>
    <definedName name="DOC_TBL00073_8_3" localSheetId="21">Accrued_Liabilities_And_Other_!$D$38</definedName>
    <definedName name="DOC_TBL00073_8_4" localSheetId="21">Accrued_Liabilities_And_Other_!$E$38</definedName>
    <definedName name="DOC_TBL00073_8_5" localSheetId="21">Accrued_Liabilities_And_Other_!$F$38</definedName>
    <definedName name="DOC_TBL00073_9_1" localSheetId="21">Accrued_Liabilities_And_Other_!$B$39</definedName>
    <definedName name="DOC_TBL00073_9_2" localSheetId="21">Accrued_Liabilities_And_Other_!$C$39</definedName>
    <definedName name="DOC_TBL00073_9_3" localSheetId="21">Accrued_Liabilities_And_Other_!$D$39</definedName>
    <definedName name="DOC_TBL00073_9_4" localSheetId="21">Accrued_Liabilities_And_Other_!$E$39</definedName>
    <definedName name="DOC_TBL00073_9_5" localSheetId="21">Accrued_Liabilities_And_Other_!$F$39</definedName>
    <definedName name="DOC_TBL00074_1_1" localSheetId="21">Accrued_Liabilities_And_Other_!$B$46</definedName>
    <definedName name="DOC_TBL00074_1_2" localSheetId="21">Accrued_Liabilities_And_Other_!$C$46</definedName>
    <definedName name="DOC_TBL00074_1_4" localSheetId="21">Accrued_Liabilities_And_Other_!$E$46</definedName>
    <definedName name="DOC_TBL00074_2_1" localSheetId="21">Accrued_Liabilities_And_Other_!$B$47</definedName>
    <definedName name="DOC_TBL00074_2_2" localSheetId="21">Accrued_Liabilities_And_Other_!$C$47</definedName>
    <definedName name="DOC_TBL00074_2_3" localSheetId="21">Accrued_Liabilities_And_Other_!$D$47</definedName>
    <definedName name="DOC_TBL00074_2_4" localSheetId="21">Accrued_Liabilities_And_Other_!$E$47</definedName>
    <definedName name="DOC_TBL00074_2_5" localSheetId="21">Accrued_Liabilities_And_Other_!$F$47</definedName>
    <definedName name="DOC_TBL00074_3_1" localSheetId="21">Accrued_Liabilities_And_Other_!$B$48</definedName>
    <definedName name="DOC_TBL00074_3_2" localSheetId="21">Accrued_Liabilities_And_Other_!$C$48</definedName>
    <definedName name="DOC_TBL00074_3_3" localSheetId="21">Accrued_Liabilities_And_Other_!$D$48</definedName>
    <definedName name="DOC_TBL00074_3_4" localSheetId="21">Accrued_Liabilities_And_Other_!$E$48</definedName>
    <definedName name="DOC_TBL00074_3_5" localSheetId="21">Accrued_Liabilities_And_Other_!$F$48</definedName>
    <definedName name="DOC_TBL00074_4_1" localSheetId="21">Accrued_Liabilities_And_Other_!$B$49</definedName>
    <definedName name="DOC_TBL00074_4_2" localSheetId="21">Accrued_Liabilities_And_Other_!$C$49</definedName>
    <definedName name="DOC_TBL00074_4_3" localSheetId="21">Accrued_Liabilities_And_Other_!$D$49</definedName>
    <definedName name="DOC_TBL00074_4_4" localSheetId="21">Accrued_Liabilities_And_Other_!$E$49</definedName>
    <definedName name="DOC_TBL00074_4_5" localSheetId="21">Accrued_Liabilities_And_Other_!$F$49</definedName>
    <definedName name="DOC_TBL00074_5_1" localSheetId="21">Accrued_Liabilities_And_Other_!$B$50</definedName>
    <definedName name="DOC_TBL00074_5_2" localSheetId="21">Accrued_Liabilities_And_Other_!$C$50</definedName>
    <definedName name="DOC_TBL00074_5_3" localSheetId="21">Accrued_Liabilities_And_Other_!$D$50</definedName>
    <definedName name="DOC_TBL00074_5_4" localSheetId="21">Accrued_Liabilities_And_Other_!$E$50</definedName>
    <definedName name="DOC_TBL00074_5_5" localSheetId="21">Accrued_Liabilities_And_Other_!$F$50</definedName>
    <definedName name="DOC_TBL00075_1_1" localSheetId="22">Debt!$B$34</definedName>
    <definedName name="DOC_TBL00075_1_2" localSheetId="22">Debt!$C$34</definedName>
    <definedName name="DOC_TBL00075_1_4" localSheetId="22">Debt!$E$34</definedName>
    <definedName name="DOC_TBL00075_1_6" localSheetId="22">Debt!$G$34</definedName>
    <definedName name="DOC_TBL00075_2_1" localSheetId="22">Debt!$B$35</definedName>
    <definedName name="DOC_TBL00075_2_2" localSheetId="22">Debt!$C$35</definedName>
    <definedName name="DOC_TBL00075_2_3" localSheetId="22">Debt!$D$35</definedName>
    <definedName name="DOC_TBL00075_2_4" localSheetId="22">Debt!$E$35</definedName>
    <definedName name="DOC_TBL00075_2_5" localSheetId="22">Debt!$F$35</definedName>
    <definedName name="DOC_TBL00075_2_6" localSheetId="22">Debt!$G$35</definedName>
    <definedName name="DOC_TBL00075_2_7" localSheetId="22">Debt!$H$35</definedName>
    <definedName name="DOC_TBL00075_3_1" localSheetId="22">Debt!$B$36</definedName>
    <definedName name="DOC_TBL00075_3_2" localSheetId="22">Debt!$C$36</definedName>
    <definedName name="DOC_TBL00075_3_3" localSheetId="22">Debt!$D$36</definedName>
    <definedName name="DOC_TBL00075_3_4" localSheetId="22">Debt!$E$36</definedName>
    <definedName name="DOC_TBL00075_3_5" localSheetId="22">Debt!$F$36</definedName>
    <definedName name="DOC_TBL00075_3_6" localSheetId="22">Debt!$G$36</definedName>
    <definedName name="DOC_TBL00075_3_7" localSheetId="22">Debt!$H$36</definedName>
    <definedName name="DOC_TBL00075_4_1" localSheetId="22">Debt!$B$37</definedName>
    <definedName name="DOC_TBL00075_4_2" localSheetId="22">Debt!$C$37</definedName>
    <definedName name="DOC_TBL00075_4_3" localSheetId="22">Debt!$D$37</definedName>
    <definedName name="DOC_TBL00075_4_4" localSheetId="22">Debt!$E$37</definedName>
    <definedName name="DOC_TBL00075_4_5" localSheetId="22">Debt!$F$37</definedName>
    <definedName name="DOC_TBL00075_4_6" localSheetId="22">Debt!$G$37</definedName>
    <definedName name="DOC_TBL00075_4_7" localSheetId="22">Debt!$H$37</definedName>
    <definedName name="DOC_TBL00076_1_1" localSheetId="23">Income_Taxes!$B$10</definedName>
    <definedName name="DOC_TBL00076_1_2" localSheetId="23">Income_Taxes!$C$10</definedName>
    <definedName name="DOC_TBL00076_1_4" localSheetId="23">Income_Taxes!$E$10</definedName>
    <definedName name="DOC_TBL00076_1_6" localSheetId="23">Income_Taxes!$G$10</definedName>
    <definedName name="DOC_TBL00076_10_1" localSheetId="23">Income_Taxes!$B$19</definedName>
    <definedName name="DOC_TBL00076_10_2" localSheetId="23">Income_Taxes!$C$19</definedName>
    <definedName name="DOC_TBL00076_10_3" localSheetId="23">Income_Taxes!$D$19</definedName>
    <definedName name="DOC_TBL00076_10_4" localSheetId="23">Income_Taxes!$E$19</definedName>
    <definedName name="DOC_TBL00076_10_5" localSheetId="23">Income_Taxes!$F$19</definedName>
    <definedName name="DOC_TBL00076_10_6" localSheetId="23">Income_Taxes!$G$19</definedName>
    <definedName name="DOC_TBL00076_10_7" localSheetId="23">Income_Taxes!$H$19</definedName>
    <definedName name="DOC_TBL00076_11_1" localSheetId="23">Income_Taxes!$B$20</definedName>
    <definedName name="DOC_TBL00076_11_2" localSheetId="23">Income_Taxes!$C$20</definedName>
    <definedName name="DOC_TBL00076_11_3" localSheetId="23">Income_Taxes!$D$20</definedName>
    <definedName name="DOC_TBL00076_11_4" localSheetId="23">Income_Taxes!$E$20</definedName>
    <definedName name="DOC_TBL00076_11_5" localSheetId="23">Income_Taxes!$F$20</definedName>
    <definedName name="DOC_TBL00076_11_6" localSheetId="23">Income_Taxes!$G$20</definedName>
    <definedName name="DOC_TBL00076_11_7" localSheetId="23">Income_Taxes!$H$20</definedName>
    <definedName name="DOC_TBL00076_12_1" localSheetId="23">Income_Taxes!$B$21</definedName>
    <definedName name="DOC_TBL00076_12_2" localSheetId="23">Income_Taxes!$C$21</definedName>
    <definedName name="DOC_TBL00076_12_3" localSheetId="23">Income_Taxes!$D$21</definedName>
    <definedName name="DOC_TBL00076_12_4" localSheetId="23">Income_Taxes!$E$21</definedName>
    <definedName name="DOC_TBL00076_12_5" localSheetId="23">Income_Taxes!$F$21</definedName>
    <definedName name="DOC_TBL00076_12_6" localSheetId="23">Income_Taxes!$G$21</definedName>
    <definedName name="DOC_TBL00076_12_7" localSheetId="23">Income_Taxes!$H$21</definedName>
    <definedName name="DOC_TBL00076_2_1" localSheetId="23">Income_Taxes!$B$11</definedName>
    <definedName name="DOC_TBL00076_2_2" localSheetId="23">Income_Taxes!$C$11</definedName>
    <definedName name="DOC_TBL00076_2_3" localSheetId="23">Income_Taxes!$D$11</definedName>
    <definedName name="DOC_TBL00076_2_4" localSheetId="23">Income_Taxes!$E$11</definedName>
    <definedName name="DOC_TBL00076_2_5" localSheetId="23">Income_Taxes!$F$11</definedName>
    <definedName name="DOC_TBL00076_2_6" localSheetId="23">Income_Taxes!$G$11</definedName>
    <definedName name="DOC_TBL00076_2_7" localSheetId="23">Income_Taxes!$H$11</definedName>
    <definedName name="DOC_TBL00076_3_1" localSheetId="23">Income_Taxes!$B$12</definedName>
    <definedName name="DOC_TBL00076_3_2" localSheetId="23">Income_Taxes!$C$12</definedName>
    <definedName name="DOC_TBL00076_3_3" localSheetId="23">Income_Taxes!$D$12</definedName>
    <definedName name="DOC_TBL00076_3_4" localSheetId="23">Income_Taxes!$E$12</definedName>
    <definedName name="DOC_TBL00076_3_5" localSheetId="23">Income_Taxes!$F$12</definedName>
    <definedName name="DOC_TBL00076_3_6" localSheetId="23">Income_Taxes!$G$12</definedName>
    <definedName name="DOC_TBL00076_3_7" localSheetId="23">Income_Taxes!$H$12</definedName>
    <definedName name="DOC_TBL00076_4_1" localSheetId="23">Income_Taxes!$B$13</definedName>
    <definedName name="DOC_TBL00076_4_2" localSheetId="23">Income_Taxes!$C$13</definedName>
    <definedName name="DOC_TBL00076_4_3" localSheetId="23">Income_Taxes!$D$13</definedName>
    <definedName name="DOC_TBL00076_4_4" localSheetId="23">Income_Taxes!$E$13</definedName>
    <definedName name="DOC_TBL00076_4_5" localSheetId="23">Income_Taxes!$F$13</definedName>
    <definedName name="DOC_TBL00076_4_6" localSheetId="23">Income_Taxes!$G$13</definedName>
    <definedName name="DOC_TBL00076_4_7" localSheetId="23">Income_Taxes!$H$13</definedName>
    <definedName name="DOC_TBL00076_5_1" localSheetId="23">Income_Taxes!$B$14</definedName>
    <definedName name="DOC_TBL00076_5_2" localSheetId="23">Income_Taxes!$C$14</definedName>
    <definedName name="DOC_TBL00076_5_3" localSheetId="23">Income_Taxes!$D$14</definedName>
    <definedName name="DOC_TBL00076_5_4" localSheetId="23">Income_Taxes!$E$14</definedName>
    <definedName name="DOC_TBL00076_5_5" localSheetId="23">Income_Taxes!$F$14</definedName>
    <definedName name="DOC_TBL00076_5_6" localSheetId="23">Income_Taxes!$G$14</definedName>
    <definedName name="DOC_TBL00076_5_7" localSheetId="23">Income_Taxes!$H$14</definedName>
    <definedName name="DOC_TBL00076_6_1" localSheetId="23">Income_Taxes!$B$15</definedName>
    <definedName name="DOC_TBL00076_6_2" localSheetId="23">Income_Taxes!$C$15</definedName>
    <definedName name="DOC_TBL00076_6_3" localSheetId="23">Income_Taxes!$D$15</definedName>
    <definedName name="DOC_TBL00076_6_4" localSheetId="23">Income_Taxes!$E$15</definedName>
    <definedName name="DOC_TBL00076_6_5" localSheetId="23">Income_Taxes!$F$15</definedName>
    <definedName name="DOC_TBL00076_6_6" localSheetId="23">Income_Taxes!$G$15</definedName>
    <definedName name="DOC_TBL00076_6_7" localSheetId="23">Income_Taxes!$H$15</definedName>
    <definedName name="DOC_TBL00076_7_1" localSheetId="23">Income_Taxes!$B$16</definedName>
    <definedName name="DOC_TBL00076_7_2" localSheetId="23">Income_Taxes!$C$16</definedName>
    <definedName name="DOC_TBL00076_7_3" localSheetId="23">Income_Taxes!$D$16</definedName>
    <definedName name="DOC_TBL00076_7_4" localSheetId="23">Income_Taxes!$E$16</definedName>
    <definedName name="DOC_TBL00076_7_5" localSheetId="23">Income_Taxes!$F$16</definedName>
    <definedName name="DOC_TBL00076_7_6" localSheetId="23">Income_Taxes!$G$16</definedName>
    <definedName name="DOC_TBL00076_7_7" localSheetId="23">Income_Taxes!$H$16</definedName>
    <definedName name="DOC_TBL00076_8_1" localSheetId="23">Income_Taxes!$B$17</definedName>
    <definedName name="DOC_TBL00076_8_2" localSheetId="23">Income_Taxes!$C$17</definedName>
    <definedName name="DOC_TBL00076_8_3" localSheetId="23">Income_Taxes!$D$17</definedName>
    <definedName name="DOC_TBL00076_8_4" localSheetId="23">Income_Taxes!$E$17</definedName>
    <definedName name="DOC_TBL00076_8_5" localSheetId="23">Income_Taxes!$F$17</definedName>
    <definedName name="DOC_TBL00076_8_6" localSheetId="23">Income_Taxes!$G$17</definedName>
    <definedName name="DOC_TBL00076_8_7" localSheetId="23">Income_Taxes!$H$17</definedName>
    <definedName name="DOC_TBL00076_9_1" localSheetId="23">Income_Taxes!$B$18</definedName>
    <definedName name="DOC_TBL00076_9_2" localSheetId="23">Income_Taxes!$C$18</definedName>
    <definedName name="DOC_TBL00076_9_3" localSheetId="23">Income_Taxes!$D$18</definedName>
    <definedName name="DOC_TBL00076_9_4" localSheetId="23">Income_Taxes!$E$18</definedName>
    <definedName name="DOC_TBL00076_9_5" localSheetId="23">Income_Taxes!$F$18</definedName>
    <definedName name="DOC_TBL00076_9_6" localSheetId="23">Income_Taxes!$G$18</definedName>
    <definedName name="DOC_TBL00076_9_7" localSheetId="23">Income_Taxes!$H$18</definedName>
    <definedName name="DOC_TBL00077_1_1" localSheetId="23">Income_Taxes!$B$26</definedName>
    <definedName name="DOC_TBL00077_1_2" localSheetId="23">Income_Taxes!$C$26</definedName>
    <definedName name="DOC_TBL00077_1_4" localSheetId="23">Income_Taxes!$E$26</definedName>
    <definedName name="DOC_TBL00077_1_6" localSheetId="23">Income_Taxes!$G$26</definedName>
    <definedName name="DOC_TBL00077_2_1" localSheetId="23">Income_Taxes!$B$27</definedName>
    <definedName name="DOC_TBL00077_2_2" localSheetId="23">Income_Taxes!$C$27</definedName>
    <definedName name="DOC_TBL00077_2_3" localSheetId="23">Income_Taxes!$D$27</definedName>
    <definedName name="DOC_TBL00077_2_4" localSheetId="23">Income_Taxes!$E$27</definedName>
    <definedName name="DOC_TBL00077_2_5" localSheetId="23">Income_Taxes!$F$27</definedName>
    <definedName name="DOC_TBL00077_2_6" localSheetId="23">Income_Taxes!$G$27</definedName>
    <definedName name="DOC_TBL00077_2_7" localSheetId="23">Income_Taxes!$H$27</definedName>
    <definedName name="DOC_TBL00077_3_1" localSheetId="23">Income_Taxes!$B$28</definedName>
    <definedName name="DOC_TBL00077_3_2" localSheetId="23">Income_Taxes!$C$28</definedName>
    <definedName name="DOC_TBL00077_3_3" localSheetId="23">Income_Taxes!$D$28</definedName>
    <definedName name="DOC_TBL00077_3_4" localSheetId="23">Income_Taxes!$E$28</definedName>
    <definedName name="DOC_TBL00077_3_5" localSheetId="23">Income_Taxes!$F$28</definedName>
    <definedName name="DOC_TBL00077_3_6" localSheetId="23">Income_Taxes!$G$28</definedName>
    <definedName name="DOC_TBL00077_3_7" localSheetId="23">Income_Taxes!$H$28</definedName>
    <definedName name="DOC_TBL00077_4_1" localSheetId="23">Income_Taxes!$B$29</definedName>
    <definedName name="DOC_TBL00077_4_2" localSheetId="23">Income_Taxes!$C$29</definedName>
    <definedName name="DOC_TBL00077_4_3" localSheetId="23">Income_Taxes!$D$29</definedName>
    <definedName name="DOC_TBL00077_4_4" localSheetId="23">Income_Taxes!$E$29</definedName>
    <definedName name="DOC_TBL00077_4_5" localSheetId="23">Income_Taxes!$F$29</definedName>
    <definedName name="DOC_TBL00077_4_6" localSheetId="23">Income_Taxes!$G$29</definedName>
    <definedName name="DOC_TBL00077_4_7" localSheetId="23">Income_Taxes!$H$29</definedName>
    <definedName name="DOC_TBL00078_1_1" localSheetId="23">Income_Taxes!$B$36</definedName>
    <definedName name="DOC_TBL00078_1_10" localSheetId="23">Income_Taxes!$H$36</definedName>
    <definedName name="DOC_TBL00078_1_11" localSheetId="23">Income_Taxes!$L$36</definedName>
    <definedName name="DOC_TBL00078_1_15" localSheetId="23">Income_Taxes!$M$36</definedName>
    <definedName name="DOC_TBL00078_1_5" localSheetId="23">Income_Taxes!$C$36</definedName>
    <definedName name="DOC_TBL00078_1_6" localSheetId="23">Income_Taxes!$G$36</definedName>
    <definedName name="DOC_TBL00078_10_1" localSheetId="23">Income_Taxes!$B$45</definedName>
    <definedName name="DOC_TBL00078_10_10" localSheetId="23">Income_Taxes!$K$45</definedName>
    <definedName name="DOC_TBL00078_10_11" localSheetId="23">Income_Taxes!$L$45</definedName>
    <definedName name="DOC_TBL00078_10_12" localSheetId="23">Income_Taxes!$M$45</definedName>
    <definedName name="DOC_TBL00078_10_13" localSheetId="23">Income_Taxes!$N$45</definedName>
    <definedName name="DOC_TBL00078_10_14" localSheetId="23">Income_Taxes!$O$45</definedName>
    <definedName name="DOC_TBL00078_10_15" localSheetId="23">Income_Taxes!$P$45</definedName>
    <definedName name="DOC_TBL00078_10_2" localSheetId="23">Income_Taxes!$C$45</definedName>
    <definedName name="DOC_TBL00078_10_3" localSheetId="23">Income_Taxes!$D$45</definedName>
    <definedName name="DOC_TBL00078_10_4" localSheetId="23">Income_Taxes!$E$45</definedName>
    <definedName name="DOC_TBL00078_10_5" localSheetId="23">Income_Taxes!$F$45</definedName>
    <definedName name="DOC_TBL00078_10_6" localSheetId="23">Income_Taxes!$G$45</definedName>
    <definedName name="DOC_TBL00078_10_7" localSheetId="23">Income_Taxes!$H$45</definedName>
    <definedName name="DOC_TBL00078_10_8" localSheetId="23">Income_Taxes!$I$45</definedName>
    <definedName name="DOC_TBL00078_10_9" localSheetId="23">Income_Taxes!$J$45</definedName>
    <definedName name="DOC_TBL00078_11_1" localSheetId="23">Income_Taxes!$B$46</definedName>
    <definedName name="DOC_TBL00078_11_10" localSheetId="23">Income_Taxes!$K$46</definedName>
    <definedName name="DOC_TBL00078_11_11" localSheetId="23">Income_Taxes!$L$46</definedName>
    <definedName name="DOC_TBL00078_11_12" localSheetId="23">Income_Taxes!$M$46</definedName>
    <definedName name="DOC_TBL00078_11_13" localSheetId="23">Income_Taxes!$N$46</definedName>
    <definedName name="DOC_TBL00078_11_14" localSheetId="23">Income_Taxes!$O$46</definedName>
    <definedName name="DOC_TBL00078_11_15" localSheetId="23">Income_Taxes!$P$46</definedName>
    <definedName name="DOC_TBL00078_11_2" localSheetId="23">Income_Taxes!$C$46</definedName>
    <definedName name="DOC_TBL00078_11_3" localSheetId="23">Income_Taxes!$D$46</definedName>
    <definedName name="DOC_TBL00078_11_4" localSheetId="23">Income_Taxes!$E$46</definedName>
    <definedName name="DOC_TBL00078_11_5" localSheetId="23">Income_Taxes!$F$46</definedName>
    <definedName name="DOC_TBL00078_11_6" localSheetId="23">Income_Taxes!$G$46</definedName>
    <definedName name="DOC_TBL00078_11_7" localSheetId="23">Income_Taxes!$H$46</definedName>
    <definedName name="DOC_TBL00078_11_8" localSheetId="23">Income_Taxes!$I$46</definedName>
    <definedName name="DOC_TBL00078_11_9" localSheetId="23">Income_Taxes!$J$46</definedName>
    <definedName name="DOC_TBL00078_2_1" localSheetId="23">Income_Taxes!$B$37</definedName>
    <definedName name="DOC_TBL00078_2_10" localSheetId="23">Income_Taxes!$J$37</definedName>
    <definedName name="DOC_TBL00078_2_11" localSheetId="23">Income_Taxes!$L$37</definedName>
    <definedName name="DOC_TBL00078_2_13" localSheetId="23">Income_Taxes!$M$37</definedName>
    <definedName name="DOC_TBL00078_2_15" localSheetId="23">Income_Taxes!$O$37</definedName>
    <definedName name="DOC_TBL00078_2_3" localSheetId="23">Income_Taxes!$C$37</definedName>
    <definedName name="DOC_TBL00078_2_5" localSheetId="23">Income_Taxes!$E$37</definedName>
    <definedName name="DOC_TBL00078_2_6" localSheetId="23">Income_Taxes!$G$37</definedName>
    <definedName name="DOC_TBL00078_2_8" localSheetId="23">Income_Taxes!$H$37</definedName>
    <definedName name="DOC_TBL00078_3_1" localSheetId="23">Income_Taxes!$B$38</definedName>
    <definedName name="DOC_TBL00078_3_10" localSheetId="23">Income_Taxes!$K$38</definedName>
    <definedName name="DOC_TBL00078_3_11" localSheetId="23">Income_Taxes!$L$38</definedName>
    <definedName name="DOC_TBL00078_3_12" localSheetId="23">Income_Taxes!$M$38</definedName>
    <definedName name="DOC_TBL00078_3_13" localSheetId="23">Income_Taxes!$N$38</definedName>
    <definedName name="DOC_TBL00078_3_14" localSheetId="23">Income_Taxes!$O$38</definedName>
    <definedName name="DOC_TBL00078_3_15" localSheetId="23">Income_Taxes!$P$38</definedName>
    <definedName name="DOC_TBL00078_3_2" localSheetId="23">Income_Taxes!$C$38</definedName>
    <definedName name="DOC_TBL00078_3_3" localSheetId="23">Income_Taxes!$D$38</definedName>
    <definedName name="DOC_TBL00078_3_4" localSheetId="23">Income_Taxes!$E$38</definedName>
    <definedName name="DOC_TBL00078_3_5" localSheetId="23">Income_Taxes!$F$38</definedName>
    <definedName name="DOC_TBL00078_3_6" localSheetId="23">Income_Taxes!$G$38</definedName>
    <definedName name="DOC_TBL00078_3_7" localSheetId="23">Income_Taxes!$H$38</definedName>
    <definedName name="DOC_TBL00078_3_8" localSheetId="23">Income_Taxes!$I$38</definedName>
    <definedName name="DOC_TBL00078_3_9" localSheetId="23">Income_Taxes!$J$38</definedName>
    <definedName name="DOC_TBL00078_4_1" localSheetId="23">Income_Taxes!$B$39</definedName>
    <definedName name="DOC_TBL00078_4_10" localSheetId="23">Income_Taxes!$K$39</definedName>
    <definedName name="DOC_TBL00078_4_11" localSheetId="23">Income_Taxes!$L$39</definedName>
    <definedName name="DOC_TBL00078_4_12" localSheetId="23">Income_Taxes!$M$39</definedName>
    <definedName name="DOC_TBL00078_4_13" localSheetId="23">Income_Taxes!$N$39</definedName>
    <definedName name="DOC_TBL00078_4_14" localSheetId="23">Income_Taxes!$O$39</definedName>
    <definedName name="DOC_TBL00078_4_15" localSheetId="23">Income_Taxes!$P$39</definedName>
    <definedName name="DOC_TBL00078_4_2" localSheetId="23">Income_Taxes!$C$39</definedName>
    <definedName name="DOC_TBL00078_4_3" localSheetId="23">Income_Taxes!$D$39</definedName>
    <definedName name="DOC_TBL00078_4_4" localSheetId="23">Income_Taxes!$E$39</definedName>
    <definedName name="DOC_TBL00078_4_5" localSheetId="23">Income_Taxes!$F$39</definedName>
    <definedName name="DOC_TBL00078_4_6" localSheetId="23">Income_Taxes!$G$39</definedName>
    <definedName name="DOC_TBL00078_4_7" localSheetId="23">Income_Taxes!$H$39</definedName>
    <definedName name="DOC_TBL00078_4_8" localSheetId="23">Income_Taxes!$I$39</definedName>
    <definedName name="DOC_TBL00078_4_9" localSheetId="23">Income_Taxes!$J$39</definedName>
    <definedName name="DOC_TBL00078_5_1" localSheetId="23">Income_Taxes!$B$40</definedName>
    <definedName name="DOC_TBL00078_5_10" localSheetId="23">Income_Taxes!$K$40</definedName>
    <definedName name="DOC_TBL00078_5_11" localSheetId="23">Income_Taxes!$L$40</definedName>
    <definedName name="DOC_TBL00078_5_12" localSheetId="23">Income_Taxes!$M$40</definedName>
    <definedName name="DOC_TBL00078_5_13" localSheetId="23">Income_Taxes!$N$40</definedName>
    <definedName name="DOC_TBL00078_5_14" localSheetId="23">Income_Taxes!$O$40</definedName>
    <definedName name="DOC_TBL00078_5_15" localSheetId="23">Income_Taxes!$P$40</definedName>
    <definedName name="DOC_TBL00078_5_2" localSheetId="23">Income_Taxes!$C$40</definedName>
    <definedName name="DOC_TBL00078_5_3" localSheetId="23">Income_Taxes!$D$40</definedName>
    <definedName name="DOC_TBL00078_5_4" localSheetId="23">Income_Taxes!$E$40</definedName>
    <definedName name="DOC_TBL00078_5_5" localSheetId="23">Income_Taxes!$F$40</definedName>
    <definedName name="DOC_TBL00078_5_6" localSheetId="23">Income_Taxes!$G$40</definedName>
    <definedName name="DOC_TBL00078_5_7" localSheetId="23">Income_Taxes!$H$40</definedName>
    <definedName name="DOC_TBL00078_5_8" localSheetId="23">Income_Taxes!$I$40</definedName>
    <definedName name="DOC_TBL00078_5_9" localSheetId="23">Income_Taxes!$J$40</definedName>
    <definedName name="DOC_TBL00078_6_1" localSheetId="23">Income_Taxes!$B$41</definedName>
    <definedName name="DOC_TBL00078_6_10" localSheetId="23">Income_Taxes!$K$41</definedName>
    <definedName name="DOC_TBL00078_6_11" localSheetId="23">Income_Taxes!$L$41</definedName>
    <definedName name="DOC_TBL00078_6_12" localSheetId="23">Income_Taxes!$M$41</definedName>
    <definedName name="DOC_TBL00078_6_13" localSheetId="23">Income_Taxes!$N$41</definedName>
    <definedName name="DOC_TBL00078_6_14" localSheetId="23">Income_Taxes!$O$41</definedName>
    <definedName name="DOC_TBL00078_6_15" localSheetId="23">Income_Taxes!$P$41</definedName>
    <definedName name="DOC_TBL00078_6_2" localSheetId="23">Income_Taxes!$C$41</definedName>
    <definedName name="DOC_TBL00078_6_3" localSheetId="23">Income_Taxes!$D$41</definedName>
    <definedName name="DOC_TBL00078_6_4" localSheetId="23">Income_Taxes!$E$41</definedName>
    <definedName name="DOC_TBL00078_6_5" localSheetId="23">Income_Taxes!$F$41</definedName>
    <definedName name="DOC_TBL00078_6_6" localSheetId="23">Income_Taxes!$G$41</definedName>
    <definedName name="DOC_TBL00078_6_7" localSheetId="23">Income_Taxes!$H$41</definedName>
    <definedName name="DOC_TBL00078_6_8" localSheetId="23">Income_Taxes!$I$41</definedName>
    <definedName name="DOC_TBL00078_6_9" localSheetId="23">Income_Taxes!$J$41</definedName>
    <definedName name="DOC_TBL00078_7_1" localSheetId="23">Income_Taxes!$B$42</definedName>
    <definedName name="DOC_TBL00078_7_10" localSheetId="23">Income_Taxes!$K$42</definedName>
    <definedName name="DOC_TBL00078_7_11" localSheetId="23">Income_Taxes!$L$42</definedName>
    <definedName name="DOC_TBL00078_7_12" localSheetId="23">Income_Taxes!$M$42</definedName>
    <definedName name="DOC_TBL00078_7_13" localSheetId="23">Income_Taxes!$N$42</definedName>
    <definedName name="DOC_TBL00078_7_14" localSheetId="23">Income_Taxes!$O$42</definedName>
    <definedName name="DOC_TBL00078_7_15" localSheetId="23">Income_Taxes!$P$42</definedName>
    <definedName name="DOC_TBL00078_7_2" localSheetId="23">Income_Taxes!$C$42</definedName>
    <definedName name="DOC_TBL00078_7_3" localSheetId="23">Income_Taxes!$D$42</definedName>
    <definedName name="DOC_TBL00078_7_4" localSheetId="23">Income_Taxes!$E$42</definedName>
    <definedName name="DOC_TBL00078_7_5" localSheetId="23">Income_Taxes!$F$42</definedName>
    <definedName name="DOC_TBL00078_7_6" localSheetId="23">Income_Taxes!$G$42</definedName>
    <definedName name="DOC_TBL00078_7_7" localSheetId="23">Income_Taxes!$H$42</definedName>
    <definedName name="DOC_TBL00078_7_8" localSheetId="23">Income_Taxes!$I$42</definedName>
    <definedName name="DOC_TBL00078_7_9" localSheetId="23">Income_Taxes!$J$42</definedName>
    <definedName name="DOC_TBL00078_8_1" localSheetId="23">Income_Taxes!$B$43</definedName>
    <definedName name="DOC_TBL00078_8_10" localSheetId="23">Income_Taxes!$K$43</definedName>
    <definedName name="DOC_TBL00078_8_11" localSheetId="23">Income_Taxes!$L$43</definedName>
    <definedName name="DOC_TBL00078_8_12" localSheetId="23">Income_Taxes!$M$43</definedName>
    <definedName name="DOC_TBL00078_8_13" localSheetId="23">Income_Taxes!$N$43</definedName>
    <definedName name="DOC_TBL00078_8_14" localSheetId="23">Income_Taxes!$O$43</definedName>
    <definedName name="DOC_TBL00078_8_15" localSheetId="23">Income_Taxes!$P$43</definedName>
    <definedName name="DOC_TBL00078_8_2" localSheetId="23">Income_Taxes!$C$43</definedName>
    <definedName name="DOC_TBL00078_8_3" localSheetId="23">Income_Taxes!$D$43</definedName>
    <definedName name="DOC_TBL00078_8_4" localSheetId="23">Income_Taxes!$E$43</definedName>
    <definedName name="DOC_TBL00078_8_5" localSheetId="23">Income_Taxes!$F$43</definedName>
    <definedName name="DOC_TBL00078_8_6" localSheetId="23">Income_Taxes!$G$43</definedName>
    <definedName name="DOC_TBL00078_8_7" localSheetId="23">Income_Taxes!$H$43</definedName>
    <definedName name="DOC_TBL00078_8_8" localSheetId="23">Income_Taxes!$I$43</definedName>
    <definedName name="DOC_TBL00078_8_9" localSheetId="23">Income_Taxes!$J$43</definedName>
    <definedName name="DOC_TBL00078_9_1" localSheetId="23">Income_Taxes!$B$44</definedName>
    <definedName name="DOC_TBL00078_9_10" localSheetId="23">Income_Taxes!$K$44</definedName>
    <definedName name="DOC_TBL00078_9_11" localSheetId="23">Income_Taxes!$L$44</definedName>
    <definedName name="DOC_TBL00078_9_12" localSheetId="23">Income_Taxes!$M$44</definedName>
    <definedName name="DOC_TBL00078_9_13" localSheetId="23">Income_Taxes!$N$44</definedName>
    <definedName name="DOC_TBL00078_9_14" localSheetId="23">Income_Taxes!$O$44</definedName>
    <definedName name="DOC_TBL00078_9_15" localSheetId="23">Income_Taxes!$P$44</definedName>
    <definedName name="DOC_TBL00078_9_2" localSheetId="23">Income_Taxes!$C$44</definedName>
    <definedName name="DOC_TBL00078_9_3" localSheetId="23">Income_Taxes!$D$44</definedName>
    <definedName name="DOC_TBL00078_9_4" localSheetId="23">Income_Taxes!$E$44</definedName>
    <definedName name="DOC_TBL00078_9_5" localSheetId="23">Income_Taxes!$F$44</definedName>
    <definedName name="DOC_TBL00078_9_6" localSheetId="23">Income_Taxes!$G$44</definedName>
    <definedName name="DOC_TBL00078_9_7" localSheetId="23">Income_Taxes!$H$44</definedName>
    <definedName name="DOC_TBL00078_9_8" localSheetId="23">Income_Taxes!$I$44</definedName>
    <definedName name="DOC_TBL00078_9_9" localSheetId="23">Income_Taxes!$J$44</definedName>
    <definedName name="DOC_TBL00079_1_1" localSheetId="23">Income_Taxes!$B$63</definedName>
    <definedName name="DOC_TBL00079_1_2" localSheetId="23">Income_Taxes!$C$63</definedName>
    <definedName name="DOC_TBL00079_1_4" localSheetId="23">Income_Taxes!$E$63</definedName>
    <definedName name="DOC_TBL00079_10_1" localSheetId="23">Income_Taxes!$B$72</definedName>
    <definedName name="DOC_TBL00079_10_2" localSheetId="23">Income_Taxes!$C$72</definedName>
    <definedName name="DOC_TBL00079_10_3" localSheetId="23">Income_Taxes!$D$72</definedName>
    <definedName name="DOC_TBL00079_10_4" localSheetId="23">Income_Taxes!$E$72</definedName>
    <definedName name="DOC_TBL00079_10_5" localSheetId="23">Income_Taxes!$F$72</definedName>
    <definedName name="DOC_TBL00079_11_1" localSheetId="23">Income_Taxes!$B$73</definedName>
    <definedName name="DOC_TBL00079_11_2" localSheetId="23">Income_Taxes!$C$73</definedName>
    <definedName name="DOC_TBL00079_11_3" localSheetId="23">Income_Taxes!$D$73</definedName>
    <definedName name="DOC_TBL00079_11_4" localSheetId="23">Income_Taxes!$E$73</definedName>
    <definedName name="DOC_TBL00079_11_5" localSheetId="23">Income_Taxes!$F$73</definedName>
    <definedName name="DOC_TBL00079_12_1" localSheetId="23">Income_Taxes!$B$74</definedName>
    <definedName name="DOC_TBL00079_12_2" localSheetId="23">Income_Taxes!$C$74</definedName>
    <definedName name="DOC_TBL00079_12_3" localSheetId="23">Income_Taxes!$D$74</definedName>
    <definedName name="DOC_TBL00079_12_4" localSheetId="23">Income_Taxes!$E$74</definedName>
    <definedName name="DOC_TBL00079_12_5" localSheetId="23">Income_Taxes!$F$74</definedName>
    <definedName name="DOC_TBL00079_13_1" localSheetId="23">Income_Taxes!$B$75</definedName>
    <definedName name="DOC_TBL00079_13_2" localSheetId="23">Income_Taxes!$C$75</definedName>
    <definedName name="DOC_TBL00079_13_3" localSheetId="23">Income_Taxes!$D$75</definedName>
    <definedName name="DOC_TBL00079_13_4" localSheetId="23">Income_Taxes!$E$75</definedName>
    <definedName name="DOC_TBL00079_13_5" localSheetId="23">Income_Taxes!$F$75</definedName>
    <definedName name="DOC_TBL00079_14_1" localSheetId="23">Income_Taxes!$B$76</definedName>
    <definedName name="DOC_TBL00079_14_2" localSheetId="23">Income_Taxes!$C$76</definedName>
    <definedName name="DOC_TBL00079_14_3" localSheetId="23">Income_Taxes!$D$76</definedName>
    <definedName name="DOC_TBL00079_14_4" localSheetId="23">Income_Taxes!$E$76</definedName>
    <definedName name="DOC_TBL00079_14_5" localSheetId="23">Income_Taxes!$F$76</definedName>
    <definedName name="DOC_TBL00079_15_1" localSheetId="23">Income_Taxes!$B$77</definedName>
    <definedName name="DOC_TBL00079_15_2" localSheetId="23">Income_Taxes!$C$77</definedName>
    <definedName name="DOC_TBL00079_15_3" localSheetId="23">Income_Taxes!$D$77</definedName>
    <definedName name="DOC_TBL00079_15_4" localSheetId="23">Income_Taxes!$E$77</definedName>
    <definedName name="DOC_TBL00079_15_5" localSheetId="23">Income_Taxes!$F$77</definedName>
    <definedName name="DOC_TBL00079_16_1" localSheetId="23">Income_Taxes!$B$78</definedName>
    <definedName name="DOC_TBL00079_16_2" localSheetId="23">Income_Taxes!$C$78</definedName>
    <definedName name="DOC_TBL00079_16_3" localSheetId="23">Income_Taxes!$D$78</definedName>
    <definedName name="DOC_TBL00079_16_4" localSheetId="23">Income_Taxes!$E$78</definedName>
    <definedName name="DOC_TBL00079_16_5" localSheetId="23">Income_Taxes!$F$78</definedName>
    <definedName name="DOC_TBL00079_17_1" localSheetId="23">Income_Taxes!$B$79</definedName>
    <definedName name="DOC_TBL00079_17_2" localSheetId="23">Income_Taxes!$C$79</definedName>
    <definedName name="DOC_TBL00079_17_3" localSheetId="23">Income_Taxes!$D$79</definedName>
    <definedName name="DOC_TBL00079_17_4" localSheetId="23">Income_Taxes!$E$79</definedName>
    <definedName name="DOC_TBL00079_17_5" localSheetId="23">Income_Taxes!$F$79</definedName>
    <definedName name="DOC_TBL00079_18_1" localSheetId="23">Income_Taxes!$B$80</definedName>
    <definedName name="DOC_TBL00079_18_2" localSheetId="23">Income_Taxes!$C$80</definedName>
    <definedName name="DOC_TBL00079_18_3" localSheetId="23">Income_Taxes!$D$80</definedName>
    <definedName name="DOC_TBL00079_18_4" localSheetId="23">Income_Taxes!$E$80</definedName>
    <definedName name="DOC_TBL00079_18_5" localSheetId="23">Income_Taxes!$F$80</definedName>
    <definedName name="DOC_TBL00079_19_1" localSheetId="23">Income_Taxes!$B$81</definedName>
    <definedName name="DOC_TBL00079_19_2" localSheetId="23">Income_Taxes!$C$81</definedName>
    <definedName name="DOC_TBL00079_19_3" localSheetId="23">Income_Taxes!$D$81</definedName>
    <definedName name="DOC_TBL00079_19_4" localSheetId="23">Income_Taxes!$E$81</definedName>
    <definedName name="DOC_TBL00079_19_5" localSheetId="23">Income_Taxes!$F$81</definedName>
    <definedName name="DOC_TBL00079_2_1" localSheetId="23">Income_Taxes!$B$64</definedName>
    <definedName name="DOC_TBL00079_2_2" localSheetId="23">Income_Taxes!$C$64</definedName>
    <definedName name="DOC_TBL00079_2_3" localSheetId="23">Income_Taxes!$D$64</definedName>
    <definedName name="DOC_TBL00079_2_4" localSheetId="23">Income_Taxes!$E$64</definedName>
    <definedName name="DOC_TBL00079_2_5" localSheetId="23">Income_Taxes!$F$64</definedName>
    <definedName name="DOC_TBL00079_3_1" localSheetId="23">Income_Taxes!$B$65</definedName>
    <definedName name="DOC_TBL00079_3_2" localSheetId="23">Income_Taxes!$C$65</definedName>
    <definedName name="DOC_TBL00079_3_3" localSheetId="23">Income_Taxes!$D$65</definedName>
    <definedName name="DOC_TBL00079_3_4" localSheetId="23">Income_Taxes!$E$65</definedName>
    <definedName name="DOC_TBL00079_3_5" localSheetId="23">Income_Taxes!$F$65</definedName>
    <definedName name="DOC_TBL00079_4_1" localSheetId="23">Income_Taxes!$B$66</definedName>
    <definedName name="DOC_TBL00079_4_2" localSheetId="23">Income_Taxes!$C$66</definedName>
    <definedName name="DOC_TBL00079_4_3" localSheetId="23">Income_Taxes!$D$66</definedName>
    <definedName name="DOC_TBL00079_4_4" localSheetId="23">Income_Taxes!$E$66</definedName>
    <definedName name="DOC_TBL00079_4_5" localSheetId="23">Income_Taxes!$F$66</definedName>
    <definedName name="DOC_TBL00079_5_1" localSheetId="23">Income_Taxes!$B$67</definedName>
    <definedName name="DOC_TBL00079_5_2" localSheetId="23">Income_Taxes!$C$67</definedName>
    <definedName name="DOC_TBL00079_5_3" localSheetId="23">Income_Taxes!$D$67</definedName>
    <definedName name="DOC_TBL00079_5_4" localSheetId="23">Income_Taxes!$E$67</definedName>
    <definedName name="DOC_TBL00079_5_5" localSheetId="23">Income_Taxes!$F$67</definedName>
    <definedName name="DOC_TBL00079_6_1" localSheetId="23">Income_Taxes!$B$68</definedName>
    <definedName name="DOC_TBL00079_6_2" localSheetId="23">Income_Taxes!$C$68</definedName>
    <definedName name="DOC_TBL00079_6_3" localSheetId="23">Income_Taxes!$D$68</definedName>
    <definedName name="DOC_TBL00079_6_4" localSheetId="23">Income_Taxes!$E$68</definedName>
    <definedName name="DOC_TBL00079_6_5" localSheetId="23">Income_Taxes!$F$68</definedName>
    <definedName name="DOC_TBL00079_7_1" localSheetId="23">Income_Taxes!$B$69</definedName>
    <definedName name="DOC_TBL00079_7_2" localSheetId="23">Income_Taxes!$C$69</definedName>
    <definedName name="DOC_TBL00079_7_3" localSheetId="23">Income_Taxes!$D$69</definedName>
    <definedName name="DOC_TBL00079_7_4" localSheetId="23">Income_Taxes!$E$69</definedName>
    <definedName name="DOC_TBL00079_7_5" localSheetId="23">Income_Taxes!$F$69</definedName>
    <definedName name="DOC_TBL00079_8_1" localSheetId="23">Income_Taxes!$B$70</definedName>
    <definedName name="DOC_TBL00079_8_2" localSheetId="23">Income_Taxes!$C$70</definedName>
    <definedName name="DOC_TBL00079_8_3" localSheetId="23">Income_Taxes!$D$70</definedName>
    <definedName name="DOC_TBL00079_8_4" localSheetId="23">Income_Taxes!$E$70</definedName>
    <definedName name="DOC_TBL00079_8_5" localSheetId="23">Income_Taxes!$F$70</definedName>
    <definedName name="DOC_TBL00079_9_1" localSheetId="23">Income_Taxes!$B$71</definedName>
    <definedName name="DOC_TBL00079_9_2" localSheetId="23">Income_Taxes!$C$71</definedName>
    <definedName name="DOC_TBL00079_9_3" localSheetId="23">Income_Taxes!$D$71</definedName>
    <definedName name="DOC_TBL00079_9_4" localSheetId="23">Income_Taxes!$E$71</definedName>
    <definedName name="DOC_TBL00079_9_5" localSheetId="23">Income_Taxes!$F$71</definedName>
    <definedName name="DOC_TBL00080_1_1" localSheetId="23">Income_Taxes!$B$86</definedName>
    <definedName name="DOC_TBL00080_1_2" localSheetId="23">Income_Taxes!$C$86</definedName>
    <definedName name="DOC_TBL00080_1_4" localSheetId="23">Income_Taxes!$E$86</definedName>
    <definedName name="DOC_TBL00080_10_1" localSheetId="23">Income_Taxes!$B$95</definedName>
    <definedName name="DOC_TBL00080_10_2" localSheetId="23">Income_Taxes!$C$95</definedName>
    <definedName name="DOC_TBL00080_10_3" localSheetId="23">Income_Taxes!$D$95</definedName>
    <definedName name="DOC_TBL00080_10_4" localSheetId="23">Income_Taxes!$E$95</definedName>
    <definedName name="DOC_TBL00080_10_5" localSheetId="23">Income_Taxes!$F$95</definedName>
    <definedName name="DOC_TBL00080_11_1" localSheetId="23">Income_Taxes!$B$96</definedName>
    <definedName name="DOC_TBL00080_11_2" localSheetId="23">Income_Taxes!$C$96</definedName>
    <definedName name="DOC_TBL00080_11_3" localSheetId="23">Income_Taxes!$D$96</definedName>
    <definedName name="DOC_TBL00080_11_4" localSheetId="23">Income_Taxes!$E$96</definedName>
    <definedName name="DOC_TBL00080_11_5" localSheetId="23">Income_Taxes!$F$96</definedName>
    <definedName name="DOC_TBL00080_12_1" localSheetId="23">Income_Taxes!$B$97</definedName>
    <definedName name="DOC_TBL00080_12_2" localSheetId="23">Income_Taxes!$C$97</definedName>
    <definedName name="DOC_TBL00080_12_3" localSheetId="23">Income_Taxes!$D$97</definedName>
    <definedName name="DOC_TBL00080_12_4" localSheetId="23">Income_Taxes!$E$97</definedName>
    <definedName name="DOC_TBL00080_12_5" localSheetId="23">Income_Taxes!$F$97</definedName>
    <definedName name="DOC_TBL00080_2_1" localSheetId="23">Income_Taxes!$B$87</definedName>
    <definedName name="DOC_TBL00080_2_2" localSheetId="23">Income_Taxes!$C$87</definedName>
    <definedName name="DOC_TBL00080_2_3" localSheetId="23">Income_Taxes!$D$87</definedName>
    <definedName name="DOC_TBL00080_2_4" localSheetId="23">Income_Taxes!$E$87</definedName>
    <definedName name="DOC_TBL00080_2_5" localSheetId="23">Income_Taxes!$F$87</definedName>
    <definedName name="DOC_TBL00080_3_1" localSheetId="23">Income_Taxes!$B$88</definedName>
    <definedName name="DOC_TBL00080_3_2" localSheetId="23">Income_Taxes!$C$88</definedName>
    <definedName name="DOC_TBL00080_3_3" localSheetId="23">Income_Taxes!$D$88</definedName>
    <definedName name="DOC_TBL00080_3_4" localSheetId="23">Income_Taxes!$E$88</definedName>
    <definedName name="DOC_TBL00080_3_5" localSheetId="23">Income_Taxes!$F$88</definedName>
    <definedName name="DOC_TBL00080_4_1" localSheetId="23">Income_Taxes!$B$89</definedName>
    <definedName name="DOC_TBL00080_4_2" localSheetId="23">Income_Taxes!$C$89</definedName>
    <definedName name="DOC_TBL00080_4_3" localSheetId="23">Income_Taxes!$D$89</definedName>
    <definedName name="DOC_TBL00080_4_4" localSheetId="23">Income_Taxes!$E$89</definedName>
    <definedName name="DOC_TBL00080_4_5" localSheetId="23">Income_Taxes!$F$89</definedName>
    <definedName name="DOC_TBL00080_5_1" localSheetId="23">Income_Taxes!$B$90</definedName>
    <definedName name="DOC_TBL00080_5_2" localSheetId="23">Income_Taxes!$C$90</definedName>
    <definedName name="DOC_TBL00080_5_3" localSheetId="23">Income_Taxes!$D$90</definedName>
    <definedName name="DOC_TBL00080_5_4" localSheetId="23">Income_Taxes!$E$90</definedName>
    <definedName name="DOC_TBL00080_5_5" localSheetId="23">Income_Taxes!$F$90</definedName>
    <definedName name="DOC_TBL00080_6_1" localSheetId="23">Income_Taxes!$B$91</definedName>
    <definedName name="DOC_TBL00080_6_2" localSheetId="23">Income_Taxes!$C$91</definedName>
    <definedName name="DOC_TBL00080_6_3" localSheetId="23">Income_Taxes!$D$91</definedName>
    <definedName name="DOC_TBL00080_6_4" localSheetId="23">Income_Taxes!$E$91</definedName>
    <definedName name="DOC_TBL00080_6_5" localSheetId="23">Income_Taxes!$F$91</definedName>
    <definedName name="DOC_TBL00080_7_1" localSheetId="23">Income_Taxes!$B$92</definedName>
    <definedName name="DOC_TBL00080_7_2" localSheetId="23">Income_Taxes!$C$92</definedName>
    <definedName name="DOC_TBL00080_7_3" localSheetId="23">Income_Taxes!$D$92</definedName>
    <definedName name="DOC_TBL00080_7_4" localSheetId="23">Income_Taxes!$E$92</definedName>
    <definedName name="DOC_TBL00080_7_5" localSheetId="23">Income_Taxes!$F$92</definedName>
    <definedName name="DOC_TBL00080_8_1" localSheetId="23">Income_Taxes!$B$93</definedName>
    <definedName name="DOC_TBL00080_8_2" localSheetId="23">Income_Taxes!$C$93</definedName>
    <definedName name="DOC_TBL00080_8_3" localSheetId="23">Income_Taxes!$D$93</definedName>
    <definedName name="DOC_TBL00080_8_4" localSheetId="23">Income_Taxes!$E$93</definedName>
    <definedName name="DOC_TBL00080_8_5" localSheetId="23">Income_Taxes!$F$93</definedName>
    <definedName name="DOC_TBL00080_9_1" localSheetId="23">Income_Taxes!$B$94</definedName>
    <definedName name="DOC_TBL00080_9_2" localSheetId="23">Income_Taxes!$C$94</definedName>
    <definedName name="DOC_TBL00080_9_3" localSheetId="23">Income_Taxes!$D$94</definedName>
    <definedName name="DOC_TBL00080_9_4" localSheetId="23">Income_Taxes!$E$94</definedName>
    <definedName name="DOC_TBL00080_9_5" localSheetId="23">Income_Taxes!$F$94</definedName>
    <definedName name="DOC_TBL00081_1_1" localSheetId="23">Income_Taxes!$B$120</definedName>
    <definedName name="DOC_TBL00081_1_2" localSheetId="23">Income_Taxes!$C$120</definedName>
    <definedName name="DOC_TBL00081_1_4" localSheetId="23">Income_Taxes!$E$120</definedName>
    <definedName name="DOC_TBL00081_1_6" localSheetId="23">Income_Taxes!$G$120</definedName>
    <definedName name="DOC_TBL00081_10_1" localSheetId="23">Income_Taxes!$B$129</definedName>
    <definedName name="DOC_TBL00081_10_2" localSheetId="23">Income_Taxes!$C$129</definedName>
    <definedName name="DOC_TBL00081_10_3" localSheetId="23">Income_Taxes!$D$129</definedName>
    <definedName name="DOC_TBL00081_10_4" localSheetId="23">Income_Taxes!$E$129</definedName>
    <definedName name="DOC_TBL00081_10_5" localSheetId="23">Income_Taxes!$F$129</definedName>
    <definedName name="DOC_TBL00081_10_6" localSheetId="23">Income_Taxes!$G$129</definedName>
    <definedName name="DOC_TBL00081_10_7" localSheetId="23">Income_Taxes!$H$129</definedName>
    <definedName name="DOC_TBL00081_11_1" localSheetId="23">Income_Taxes!$B$130</definedName>
    <definedName name="DOC_TBL00081_11_2" localSheetId="23">Income_Taxes!$C$130</definedName>
    <definedName name="DOC_TBL00081_11_3" localSheetId="23">Income_Taxes!$D$130</definedName>
    <definedName name="DOC_TBL00081_11_4" localSheetId="23">Income_Taxes!$E$130</definedName>
    <definedName name="DOC_TBL00081_11_5" localSheetId="23">Income_Taxes!$F$130</definedName>
    <definedName name="DOC_TBL00081_11_6" localSheetId="23">Income_Taxes!$G$130</definedName>
    <definedName name="DOC_TBL00081_11_7" localSheetId="23">Income_Taxes!$H$130</definedName>
    <definedName name="DOC_TBL00081_2_1" localSheetId="23">Income_Taxes!$B$121</definedName>
    <definedName name="DOC_TBL00081_2_2" localSheetId="23">Income_Taxes!$C$121</definedName>
    <definedName name="DOC_TBL00081_2_3" localSheetId="23">Income_Taxes!$D$121</definedName>
    <definedName name="DOC_TBL00081_2_4" localSheetId="23">Income_Taxes!$E$121</definedName>
    <definedName name="DOC_TBL00081_2_5" localSheetId="23">Income_Taxes!$F$121</definedName>
    <definedName name="DOC_TBL00081_2_6" localSheetId="23">Income_Taxes!$G$121</definedName>
    <definedName name="DOC_TBL00081_2_7" localSheetId="23">Income_Taxes!$H$121</definedName>
    <definedName name="DOC_TBL00081_3_1" localSheetId="23">Income_Taxes!$B$122</definedName>
    <definedName name="DOC_TBL00081_3_2" localSheetId="23">Income_Taxes!$C$122</definedName>
    <definedName name="DOC_TBL00081_3_3" localSheetId="23">Income_Taxes!$D$122</definedName>
    <definedName name="DOC_TBL00081_3_4" localSheetId="23">Income_Taxes!$E$122</definedName>
    <definedName name="DOC_TBL00081_3_5" localSheetId="23">Income_Taxes!$F$122</definedName>
    <definedName name="DOC_TBL00081_3_6" localSheetId="23">Income_Taxes!$G$122</definedName>
    <definedName name="DOC_TBL00081_3_7" localSheetId="23">Income_Taxes!$H$122</definedName>
    <definedName name="DOC_TBL00081_4_1" localSheetId="23">Income_Taxes!$B$123</definedName>
    <definedName name="DOC_TBL00081_4_2" localSheetId="23">Income_Taxes!$C$123</definedName>
    <definedName name="DOC_TBL00081_4_3" localSheetId="23">Income_Taxes!$D$123</definedName>
    <definedName name="DOC_TBL00081_4_4" localSheetId="23">Income_Taxes!$E$123</definedName>
    <definedName name="DOC_TBL00081_4_5" localSheetId="23">Income_Taxes!$F$123</definedName>
    <definedName name="DOC_TBL00081_4_6" localSheetId="23">Income_Taxes!$G$123</definedName>
    <definedName name="DOC_TBL00081_4_7" localSheetId="23">Income_Taxes!$H$123</definedName>
    <definedName name="DOC_TBL00081_5_1" localSheetId="23">Income_Taxes!$B$124</definedName>
    <definedName name="DOC_TBL00081_5_2" localSheetId="23">Income_Taxes!$C$124</definedName>
    <definedName name="DOC_TBL00081_5_3" localSheetId="23">Income_Taxes!$D$124</definedName>
    <definedName name="DOC_TBL00081_5_4" localSheetId="23">Income_Taxes!$E$124</definedName>
    <definedName name="DOC_TBL00081_5_5" localSheetId="23">Income_Taxes!$F$124</definedName>
    <definedName name="DOC_TBL00081_5_6" localSheetId="23">Income_Taxes!$G$124</definedName>
    <definedName name="DOC_TBL00081_5_7" localSheetId="23">Income_Taxes!$H$124</definedName>
    <definedName name="DOC_TBL00081_6_1" localSheetId="23">Income_Taxes!$B$125</definedName>
    <definedName name="DOC_TBL00081_6_2" localSheetId="23">Income_Taxes!$C$125</definedName>
    <definedName name="DOC_TBL00081_6_3" localSheetId="23">Income_Taxes!$D$125</definedName>
    <definedName name="DOC_TBL00081_6_4" localSheetId="23">Income_Taxes!$E$125</definedName>
    <definedName name="DOC_TBL00081_6_5" localSheetId="23">Income_Taxes!$F$125</definedName>
    <definedName name="DOC_TBL00081_6_6" localSheetId="23">Income_Taxes!$G$125</definedName>
    <definedName name="DOC_TBL00081_6_7" localSheetId="23">Income_Taxes!$H$125</definedName>
    <definedName name="DOC_TBL00081_7_1" localSheetId="23">Income_Taxes!$B$126</definedName>
    <definedName name="DOC_TBL00081_7_2" localSheetId="23">Income_Taxes!$C$126</definedName>
    <definedName name="DOC_TBL00081_7_3" localSheetId="23">Income_Taxes!$D$126</definedName>
    <definedName name="DOC_TBL00081_7_4" localSheetId="23">Income_Taxes!$E$126</definedName>
    <definedName name="DOC_TBL00081_7_5" localSheetId="23">Income_Taxes!$F$126</definedName>
    <definedName name="DOC_TBL00081_7_6" localSheetId="23">Income_Taxes!$G$126</definedName>
    <definedName name="DOC_TBL00081_7_7" localSheetId="23">Income_Taxes!$H$126</definedName>
    <definedName name="DOC_TBL00081_8_1" localSheetId="23">Income_Taxes!$B$127</definedName>
    <definedName name="DOC_TBL00081_8_2" localSheetId="23">Income_Taxes!$C$127</definedName>
    <definedName name="DOC_TBL00081_8_3" localSheetId="23">Income_Taxes!$D$127</definedName>
    <definedName name="DOC_TBL00081_8_4" localSheetId="23">Income_Taxes!$E$127</definedName>
    <definedName name="DOC_TBL00081_8_5" localSheetId="23">Income_Taxes!$F$127</definedName>
    <definedName name="DOC_TBL00081_8_6" localSheetId="23">Income_Taxes!$G$127</definedName>
    <definedName name="DOC_TBL00081_8_7" localSheetId="23">Income_Taxes!$H$127</definedName>
    <definedName name="DOC_TBL00081_9_1" localSheetId="23">Income_Taxes!$B$128</definedName>
    <definedName name="DOC_TBL00081_9_2" localSheetId="23">Income_Taxes!$C$128</definedName>
    <definedName name="DOC_TBL00081_9_3" localSheetId="23">Income_Taxes!$D$128</definedName>
    <definedName name="DOC_TBL00081_9_4" localSheetId="23">Income_Taxes!$E$128</definedName>
    <definedName name="DOC_TBL00081_9_5" localSheetId="23">Income_Taxes!$F$128</definedName>
    <definedName name="DOC_TBL00081_9_6" localSheetId="23">Income_Taxes!$G$128</definedName>
    <definedName name="DOC_TBL00081_9_7" localSheetId="23">Income_Taxes!$H$128</definedName>
    <definedName name="DOC_TBL00082_1_1" localSheetId="24">Stockholders_Equity_And_Accumu!$B$24</definedName>
    <definedName name="DOC_TBL00082_1_2" localSheetId="24">Stockholders_Equity_And_Accumu!$C$24</definedName>
    <definedName name="DOC_TBL00082_1_3" localSheetId="24">Stockholders_Equity_And_Accumu!$D$24</definedName>
    <definedName name="DOC_TBL00082_1_4" localSheetId="24">Stockholders_Equity_And_Accumu!$E$24</definedName>
    <definedName name="DOC_TBL00082_1_5" localSheetId="24">Stockholders_Equity_And_Accumu!$F$24</definedName>
    <definedName name="DOC_TBL00082_1_6" localSheetId="24">Stockholders_Equity_And_Accumu!$G$24</definedName>
    <definedName name="DOC_TBL00082_1_7" localSheetId="24">Stockholders_Equity_And_Accumu!$H$24</definedName>
    <definedName name="DOC_TBL00082_2_1" localSheetId="24">Stockholders_Equity_And_Accumu!$B$25</definedName>
    <definedName name="DOC_TBL00082_2_2" localSheetId="24">Stockholders_Equity_And_Accumu!$C$25</definedName>
    <definedName name="DOC_TBL00082_2_3" localSheetId="24">Stockholders_Equity_And_Accumu!$D$25</definedName>
    <definedName name="DOC_TBL00082_2_4" localSheetId="24">Stockholders_Equity_And_Accumu!$E$25</definedName>
    <definedName name="DOC_TBL00082_2_5" localSheetId="24">Stockholders_Equity_And_Accumu!$F$25</definedName>
    <definedName name="DOC_TBL00082_2_6" localSheetId="24">Stockholders_Equity_And_Accumu!$G$25</definedName>
    <definedName name="DOC_TBL00082_2_7" localSheetId="24">Stockholders_Equity_And_Accumu!$H$25</definedName>
    <definedName name="DOC_TBL00082_3_1" localSheetId="24">Stockholders_Equity_And_Accumu!$B$26</definedName>
    <definedName name="DOC_TBL00082_3_2" localSheetId="24">Stockholders_Equity_And_Accumu!$C$26</definedName>
    <definedName name="DOC_TBL00082_3_3" localSheetId="24">Stockholders_Equity_And_Accumu!$D$26</definedName>
    <definedName name="DOC_TBL00082_3_4" localSheetId="24">Stockholders_Equity_And_Accumu!$E$26</definedName>
    <definedName name="DOC_TBL00082_3_5" localSheetId="24">Stockholders_Equity_And_Accumu!$F$26</definedName>
    <definedName name="DOC_TBL00082_3_6" localSheetId="24">Stockholders_Equity_And_Accumu!$G$26</definedName>
    <definedName name="DOC_TBL00082_3_7" localSheetId="24">Stockholders_Equity_And_Accumu!$H$26</definedName>
    <definedName name="DOC_TBL00082_3_9" localSheetId="24">Stockholders_Equity_And_Accumu!$J$26</definedName>
    <definedName name="DOC_TBL00082_4_1" localSheetId="24">Stockholders_Equity_And_Accumu!$B$27</definedName>
    <definedName name="DOC_TBL00082_4_10" localSheetId="24">Stockholders_Equity_And_Accumu!$K$27</definedName>
    <definedName name="DOC_TBL00082_4_2" localSheetId="24">Stockholders_Equity_And_Accumu!$C$27</definedName>
    <definedName name="DOC_TBL00082_4_3" localSheetId="24">Stockholders_Equity_And_Accumu!$D$27</definedName>
    <definedName name="DOC_TBL00082_4_4" localSheetId="24">Stockholders_Equity_And_Accumu!$E$27</definedName>
    <definedName name="DOC_TBL00082_4_5" localSheetId="24">Stockholders_Equity_And_Accumu!$F$27</definedName>
    <definedName name="DOC_TBL00082_4_6" localSheetId="24">Stockholders_Equity_And_Accumu!$G$27</definedName>
    <definedName name="DOC_TBL00082_4_7" localSheetId="24">Stockholders_Equity_And_Accumu!$H$27</definedName>
    <definedName name="DOC_TBL00082_4_8" localSheetId="24">Stockholders_Equity_And_Accumu!$I$27</definedName>
    <definedName name="DOC_TBL00082_4_9" localSheetId="24">Stockholders_Equity_And_Accumu!$J$27</definedName>
    <definedName name="DOC_TBL00082_5_1" localSheetId="24">Stockholders_Equity_And_Accumu!$B$28</definedName>
    <definedName name="DOC_TBL00082_5_10" localSheetId="24">Stockholders_Equity_And_Accumu!$K$28</definedName>
    <definedName name="DOC_TBL00082_5_2" localSheetId="24">Stockholders_Equity_And_Accumu!$C$28</definedName>
    <definedName name="DOC_TBL00082_5_3" localSheetId="24">Stockholders_Equity_And_Accumu!$D$28</definedName>
    <definedName name="DOC_TBL00082_5_4" localSheetId="24">Stockholders_Equity_And_Accumu!$E$28</definedName>
    <definedName name="DOC_TBL00082_5_5" localSheetId="24">Stockholders_Equity_And_Accumu!$F$28</definedName>
    <definedName name="DOC_TBL00082_5_6" localSheetId="24">Stockholders_Equity_And_Accumu!$G$28</definedName>
    <definedName name="DOC_TBL00082_5_7" localSheetId="24">Stockholders_Equity_And_Accumu!$H$28</definedName>
    <definedName name="DOC_TBL00082_5_8" localSheetId="24">Stockholders_Equity_And_Accumu!$I$28</definedName>
    <definedName name="DOC_TBL00082_5_9" localSheetId="24">Stockholders_Equity_And_Accumu!$J$28</definedName>
    <definedName name="DOC_TBL00082_6_1" localSheetId="24">Stockholders_Equity_And_Accumu!$B$29</definedName>
    <definedName name="DOC_TBL00082_6_10" localSheetId="24">Stockholders_Equity_And_Accumu!$K$29</definedName>
    <definedName name="DOC_TBL00082_6_2" localSheetId="24">Stockholders_Equity_And_Accumu!$C$29</definedName>
    <definedName name="DOC_TBL00082_6_3" localSheetId="24">Stockholders_Equity_And_Accumu!$D$29</definedName>
    <definedName name="DOC_TBL00082_6_4" localSheetId="24">Stockholders_Equity_And_Accumu!$E$29</definedName>
    <definedName name="DOC_TBL00082_6_5" localSheetId="24">Stockholders_Equity_And_Accumu!$F$29</definedName>
    <definedName name="DOC_TBL00082_6_6" localSheetId="24">Stockholders_Equity_And_Accumu!$G$29</definedName>
    <definedName name="DOC_TBL00082_6_7" localSheetId="24">Stockholders_Equity_And_Accumu!$H$29</definedName>
    <definedName name="DOC_TBL00082_6_8" localSheetId="24">Stockholders_Equity_And_Accumu!$I$29</definedName>
    <definedName name="DOC_TBL00082_6_9" localSheetId="24">Stockholders_Equity_And_Accumu!$J$29</definedName>
    <definedName name="DOC_TBL00082_7_1" localSheetId="24">Stockholders_Equity_And_Accumu!$B$30</definedName>
    <definedName name="DOC_TBL00082_7_10" localSheetId="24">Stockholders_Equity_And_Accumu!$K$30</definedName>
    <definedName name="DOC_TBL00082_7_2" localSheetId="24">Stockholders_Equity_And_Accumu!$C$30</definedName>
    <definedName name="DOC_TBL00082_7_3" localSheetId="24">Stockholders_Equity_And_Accumu!$D$30</definedName>
    <definedName name="DOC_TBL00082_7_4" localSheetId="24">Stockholders_Equity_And_Accumu!$E$30</definedName>
    <definedName name="DOC_TBL00082_7_5" localSheetId="24">Stockholders_Equity_And_Accumu!$F$30</definedName>
    <definedName name="DOC_TBL00082_7_6" localSheetId="24">Stockholders_Equity_And_Accumu!$G$30</definedName>
    <definedName name="DOC_TBL00082_7_7" localSheetId="24">Stockholders_Equity_And_Accumu!$H$30</definedName>
    <definedName name="DOC_TBL00082_7_8" localSheetId="24">Stockholders_Equity_And_Accumu!$I$30</definedName>
    <definedName name="DOC_TBL00082_7_9" localSheetId="24">Stockholders_Equity_And_Accumu!$J$30</definedName>
    <definedName name="DOC_TBL00082_8_1" localSheetId="24">Stockholders_Equity_And_Accumu!$B$31</definedName>
    <definedName name="DOC_TBL00082_8_10" localSheetId="24">Stockholders_Equity_And_Accumu!$K$31</definedName>
    <definedName name="DOC_TBL00082_8_2" localSheetId="24">Stockholders_Equity_And_Accumu!$C$31</definedName>
    <definedName name="DOC_TBL00082_8_3" localSheetId="24">Stockholders_Equity_And_Accumu!$D$31</definedName>
    <definedName name="DOC_TBL00082_8_4" localSheetId="24">Stockholders_Equity_And_Accumu!$E$31</definedName>
    <definedName name="DOC_TBL00082_8_5" localSheetId="24">Stockholders_Equity_And_Accumu!$F$31</definedName>
    <definedName name="DOC_TBL00082_8_6" localSheetId="24">Stockholders_Equity_And_Accumu!$G$31</definedName>
    <definedName name="DOC_TBL00082_8_7" localSheetId="24">Stockholders_Equity_And_Accumu!$H$31</definedName>
    <definedName name="DOC_TBL00082_8_8" localSheetId="24">Stockholders_Equity_And_Accumu!$I$31</definedName>
    <definedName name="DOC_TBL00082_8_9" localSheetId="24">Stockholders_Equity_And_Accumu!$J$31</definedName>
    <definedName name="DOC_TBL00083_1_1" localSheetId="24">Stockholders_Equity_And_Accumu!$B$40</definedName>
    <definedName name="DOC_TBL00084_1_1" localSheetId="24">Stockholders_Equity_And_Accumu!$B$52</definedName>
    <definedName name="DOC_TBL00085_1_1" localSheetId="24">Stockholders_Equity_And_Accumu!$B$63</definedName>
    <definedName name="DOC_TBL00086_1_1" localSheetId="24">Stockholders_Equity_And_Accumu!$B$77</definedName>
    <definedName name="DOC_TBL00086_1_11" localSheetId="24">Stockholders_Equity_And_Accumu!$K$77</definedName>
    <definedName name="DOC_TBL00086_1_13" localSheetId="24">Stockholders_Equity_And_Accumu!$M$77</definedName>
    <definedName name="DOC_TBL00086_1_15" localSheetId="24">Stockholders_Equity_And_Accumu!$O$77</definedName>
    <definedName name="DOC_TBL00086_1_3" localSheetId="24">Stockholders_Equity_And_Accumu!$C$77</definedName>
    <definedName name="DOC_TBL00086_1_5" localSheetId="24">Stockholders_Equity_And_Accumu!$E$77</definedName>
    <definedName name="DOC_TBL00086_1_7" localSheetId="24">Stockholders_Equity_And_Accumu!$G$77</definedName>
    <definedName name="DOC_TBL00086_1_9" localSheetId="24">Stockholders_Equity_And_Accumu!$I$77</definedName>
    <definedName name="DOC_TBL00086_10_1" localSheetId="24">Stockholders_Equity_And_Accumu!$B$86</definedName>
    <definedName name="DOC_TBL00086_10_10" localSheetId="24">Stockholders_Equity_And_Accumu!$K$86</definedName>
    <definedName name="DOC_TBL00086_10_11" localSheetId="24">Stockholders_Equity_And_Accumu!$L$86</definedName>
    <definedName name="DOC_TBL00086_10_12" localSheetId="24">Stockholders_Equity_And_Accumu!$M$86</definedName>
    <definedName name="DOC_TBL00086_10_13" localSheetId="24">Stockholders_Equity_And_Accumu!$N$86</definedName>
    <definedName name="DOC_TBL00086_10_14" localSheetId="24">Stockholders_Equity_And_Accumu!$O$86</definedName>
    <definedName name="DOC_TBL00086_10_15" localSheetId="24">Stockholders_Equity_And_Accumu!$P$86</definedName>
    <definedName name="DOC_TBL00086_10_2" localSheetId="24">Stockholders_Equity_And_Accumu!$C$86</definedName>
    <definedName name="DOC_TBL00086_10_3" localSheetId="24">Stockholders_Equity_And_Accumu!$D$86</definedName>
    <definedName name="DOC_TBL00086_10_4" localSheetId="24">Stockholders_Equity_And_Accumu!$E$86</definedName>
    <definedName name="DOC_TBL00086_10_5" localSheetId="24">Stockholders_Equity_And_Accumu!$F$86</definedName>
    <definedName name="DOC_TBL00086_10_6" localSheetId="24">Stockholders_Equity_And_Accumu!$G$86</definedName>
    <definedName name="DOC_TBL00086_10_7" localSheetId="24">Stockholders_Equity_And_Accumu!$H$86</definedName>
    <definedName name="DOC_TBL00086_10_8" localSheetId="24">Stockholders_Equity_And_Accumu!$I$86</definedName>
    <definedName name="DOC_TBL00086_10_9" localSheetId="24">Stockholders_Equity_And_Accumu!$J$86</definedName>
    <definedName name="DOC_TBL00086_11_1" localSheetId="24">Stockholders_Equity_And_Accumu!$B$87</definedName>
    <definedName name="DOC_TBL00086_11_10" localSheetId="24">Stockholders_Equity_And_Accumu!$K$87</definedName>
    <definedName name="DOC_TBL00086_11_11" localSheetId="24">Stockholders_Equity_And_Accumu!$L$87</definedName>
    <definedName name="DOC_TBL00086_11_12" localSheetId="24">Stockholders_Equity_And_Accumu!$M$87</definedName>
    <definedName name="DOC_TBL00086_11_13" localSheetId="24">Stockholders_Equity_And_Accumu!$N$87</definedName>
    <definedName name="DOC_TBL00086_11_14" localSheetId="24">Stockholders_Equity_And_Accumu!$O$87</definedName>
    <definedName name="DOC_TBL00086_11_15" localSheetId="24">Stockholders_Equity_And_Accumu!$P$87</definedName>
    <definedName name="DOC_TBL00086_11_2" localSheetId="24">Stockholders_Equity_And_Accumu!$C$87</definedName>
    <definedName name="DOC_TBL00086_11_3" localSheetId="24">Stockholders_Equity_And_Accumu!$D$87</definedName>
    <definedName name="DOC_TBL00086_11_4" localSheetId="24">Stockholders_Equity_And_Accumu!$E$87</definedName>
    <definedName name="DOC_TBL00086_11_5" localSheetId="24">Stockholders_Equity_And_Accumu!$F$87</definedName>
    <definedName name="DOC_TBL00086_11_6" localSheetId="24">Stockholders_Equity_And_Accumu!$G$87</definedName>
    <definedName name="DOC_TBL00086_11_7" localSheetId="24">Stockholders_Equity_And_Accumu!$H$87</definedName>
    <definedName name="DOC_TBL00086_11_8" localSheetId="24">Stockholders_Equity_And_Accumu!$I$87</definedName>
    <definedName name="DOC_TBL00086_11_9" localSheetId="24">Stockholders_Equity_And_Accumu!$J$87</definedName>
    <definedName name="DOC_TBL00086_12_1" localSheetId="24">Stockholders_Equity_And_Accumu!$B$88</definedName>
    <definedName name="DOC_TBL00086_12_10" localSheetId="24">Stockholders_Equity_And_Accumu!$K$88</definedName>
    <definedName name="DOC_TBL00086_12_11" localSheetId="24">Stockholders_Equity_And_Accumu!$L$88</definedName>
    <definedName name="DOC_TBL00086_12_12" localSheetId="24">Stockholders_Equity_And_Accumu!$M$88</definedName>
    <definedName name="DOC_TBL00086_12_13" localSheetId="24">Stockholders_Equity_And_Accumu!$N$88</definedName>
    <definedName name="DOC_TBL00086_12_14" localSheetId="24">Stockholders_Equity_And_Accumu!$O$88</definedName>
    <definedName name="DOC_TBL00086_12_15" localSheetId="24">Stockholders_Equity_And_Accumu!$P$88</definedName>
    <definedName name="DOC_TBL00086_12_2" localSheetId="24">Stockholders_Equity_And_Accumu!$C$88</definedName>
    <definedName name="DOC_TBL00086_12_3" localSheetId="24">Stockholders_Equity_And_Accumu!$D$88</definedName>
    <definedName name="DOC_TBL00086_12_4" localSheetId="24">Stockholders_Equity_And_Accumu!$E$88</definedName>
    <definedName name="DOC_TBL00086_12_5" localSheetId="24">Stockholders_Equity_And_Accumu!$F$88</definedName>
    <definedName name="DOC_TBL00086_12_6" localSheetId="24">Stockholders_Equity_And_Accumu!$G$88</definedName>
    <definedName name="DOC_TBL00086_12_7" localSheetId="24">Stockholders_Equity_And_Accumu!$H$88</definedName>
    <definedName name="DOC_TBL00086_12_8" localSheetId="24">Stockholders_Equity_And_Accumu!$I$88</definedName>
    <definedName name="DOC_TBL00086_12_9" localSheetId="24">Stockholders_Equity_And_Accumu!$J$88</definedName>
    <definedName name="DOC_TBL00086_13_1" localSheetId="24">Stockholders_Equity_And_Accumu!$B$89</definedName>
    <definedName name="DOC_TBL00086_13_10" localSheetId="24">Stockholders_Equity_And_Accumu!$K$89</definedName>
    <definedName name="DOC_TBL00086_13_11" localSheetId="24">Stockholders_Equity_And_Accumu!$L$89</definedName>
    <definedName name="DOC_TBL00086_13_12" localSheetId="24">Stockholders_Equity_And_Accumu!$M$89</definedName>
    <definedName name="DOC_TBL00086_13_13" localSheetId="24">Stockholders_Equity_And_Accumu!$N$89</definedName>
    <definedName name="DOC_TBL00086_13_14" localSheetId="24">Stockholders_Equity_And_Accumu!$O$89</definedName>
    <definedName name="DOC_TBL00086_13_15" localSheetId="24">Stockholders_Equity_And_Accumu!$P$89</definedName>
    <definedName name="DOC_TBL00086_13_2" localSheetId="24">Stockholders_Equity_And_Accumu!$C$89</definedName>
    <definedName name="DOC_TBL00086_13_3" localSheetId="24">Stockholders_Equity_And_Accumu!$D$89</definedName>
    <definedName name="DOC_TBL00086_13_4" localSheetId="24">Stockholders_Equity_And_Accumu!$E$89</definedName>
    <definedName name="DOC_TBL00086_13_5" localSheetId="24">Stockholders_Equity_And_Accumu!$F$89</definedName>
    <definedName name="DOC_TBL00086_13_6" localSheetId="24">Stockholders_Equity_And_Accumu!$G$89</definedName>
    <definedName name="DOC_TBL00086_13_7" localSheetId="24">Stockholders_Equity_And_Accumu!$H$89</definedName>
    <definedName name="DOC_TBL00086_13_8" localSheetId="24">Stockholders_Equity_And_Accumu!$I$89</definedName>
    <definedName name="DOC_TBL00086_13_9" localSheetId="24">Stockholders_Equity_And_Accumu!$J$89</definedName>
    <definedName name="DOC_TBL00086_14_1" localSheetId="24">Stockholders_Equity_And_Accumu!$B$90</definedName>
    <definedName name="DOC_TBL00086_14_10" localSheetId="24">Stockholders_Equity_And_Accumu!$K$90</definedName>
    <definedName name="DOC_TBL00086_14_11" localSheetId="24">Stockholders_Equity_And_Accumu!$L$90</definedName>
    <definedName name="DOC_TBL00086_14_12" localSheetId="24">Stockholders_Equity_And_Accumu!$M$90</definedName>
    <definedName name="DOC_TBL00086_14_13" localSheetId="24">Stockholders_Equity_And_Accumu!$N$90</definedName>
    <definedName name="DOC_TBL00086_14_14" localSheetId="24">Stockholders_Equity_And_Accumu!$O$90</definedName>
    <definedName name="DOC_TBL00086_14_15" localSheetId="24">Stockholders_Equity_And_Accumu!$P$90</definedName>
    <definedName name="DOC_TBL00086_14_2" localSheetId="24">Stockholders_Equity_And_Accumu!$C$90</definedName>
    <definedName name="DOC_TBL00086_14_3" localSheetId="24">Stockholders_Equity_And_Accumu!$D$90</definedName>
    <definedName name="DOC_TBL00086_14_4" localSheetId="24">Stockholders_Equity_And_Accumu!$E$90</definedName>
    <definedName name="DOC_TBL00086_14_5" localSheetId="24">Stockholders_Equity_And_Accumu!$F$90</definedName>
    <definedName name="DOC_TBL00086_14_6" localSheetId="24">Stockholders_Equity_And_Accumu!$G$90</definedName>
    <definedName name="DOC_TBL00086_14_7" localSheetId="24">Stockholders_Equity_And_Accumu!$H$90</definedName>
    <definedName name="DOC_TBL00086_14_8" localSheetId="24">Stockholders_Equity_And_Accumu!$I$90</definedName>
    <definedName name="DOC_TBL00086_14_9" localSheetId="24">Stockholders_Equity_And_Accumu!$J$90</definedName>
    <definedName name="DOC_TBL00086_15_1" localSheetId="24">Stockholders_Equity_And_Accumu!$B$91</definedName>
    <definedName name="DOC_TBL00086_15_10" localSheetId="24">Stockholders_Equity_And_Accumu!$K$91</definedName>
    <definedName name="DOC_TBL00086_15_11" localSheetId="24">Stockholders_Equity_And_Accumu!$L$91</definedName>
    <definedName name="DOC_TBL00086_15_12" localSheetId="24">Stockholders_Equity_And_Accumu!$M$91</definedName>
    <definedName name="DOC_TBL00086_15_13" localSheetId="24">Stockholders_Equity_And_Accumu!$N$91</definedName>
    <definedName name="DOC_TBL00086_15_14" localSheetId="24">Stockholders_Equity_And_Accumu!$O$91</definedName>
    <definedName name="DOC_TBL00086_15_15" localSheetId="24">Stockholders_Equity_And_Accumu!$P$91</definedName>
    <definedName name="DOC_TBL00086_15_2" localSheetId="24">Stockholders_Equity_And_Accumu!$C$91</definedName>
    <definedName name="DOC_TBL00086_15_3" localSheetId="24">Stockholders_Equity_And_Accumu!$D$91</definedName>
    <definedName name="DOC_TBL00086_15_4" localSheetId="24">Stockholders_Equity_And_Accumu!$E$91</definedName>
    <definedName name="DOC_TBL00086_15_5" localSheetId="24">Stockholders_Equity_And_Accumu!$F$91</definedName>
    <definedName name="DOC_TBL00086_15_6" localSheetId="24">Stockholders_Equity_And_Accumu!$G$91</definedName>
    <definedName name="DOC_TBL00086_15_7" localSheetId="24">Stockholders_Equity_And_Accumu!$H$91</definedName>
    <definedName name="DOC_TBL00086_15_8" localSheetId="24">Stockholders_Equity_And_Accumu!$I$91</definedName>
    <definedName name="DOC_TBL00086_15_9" localSheetId="24">Stockholders_Equity_And_Accumu!$J$91</definedName>
    <definedName name="DOC_TBL00086_16_1" localSheetId="24">Stockholders_Equity_And_Accumu!$B$92</definedName>
    <definedName name="DOC_TBL00086_16_10" localSheetId="24">Stockholders_Equity_And_Accumu!$K$92</definedName>
    <definedName name="DOC_TBL00086_16_11" localSheetId="24">Stockholders_Equity_And_Accumu!$L$92</definedName>
    <definedName name="DOC_TBL00086_16_12" localSheetId="24">Stockholders_Equity_And_Accumu!$M$92</definedName>
    <definedName name="DOC_TBL00086_16_13" localSheetId="24">Stockholders_Equity_And_Accumu!$N$92</definedName>
    <definedName name="DOC_TBL00086_16_14" localSheetId="24">Stockholders_Equity_And_Accumu!$O$92</definedName>
    <definedName name="DOC_TBL00086_16_15" localSheetId="24">Stockholders_Equity_And_Accumu!$P$92</definedName>
    <definedName name="DOC_TBL00086_16_2" localSheetId="24">Stockholders_Equity_And_Accumu!$C$92</definedName>
    <definedName name="DOC_TBL00086_16_3" localSheetId="24">Stockholders_Equity_And_Accumu!$D$92</definedName>
    <definedName name="DOC_TBL00086_16_4" localSheetId="24">Stockholders_Equity_And_Accumu!$E$92</definedName>
    <definedName name="DOC_TBL00086_16_5" localSheetId="24">Stockholders_Equity_And_Accumu!$F$92</definedName>
    <definedName name="DOC_TBL00086_16_6" localSheetId="24">Stockholders_Equity_And_Accumu!$G$92</definedName>
    <definedName name="DOC_TBL00086_16_7" localSheetId="24">Stockholders_Equity_And_Accumu!$H$92</definedName>
    <definedName name="DOC_TBL00086_16_8" localSheetId="24">Stockholders_Equity_And_Accumu!$I$92</definedName>
    <definedName name="DOC_TBL00086_16_9" localSheetId="24">Stockholders_Equity_And_Accumu!$J$92</definedName>
    <definedName name="DOC_TBL00086_17_1" localSheetId="24">Stockholders_Equity_And_Accumu!$B$93</definedName>
    <definedName name="DOC_TBL00086_17_10" localSheetId="24">Stockholders_Equity_And_Accumu!$K$93</definedName>
    <definedName name="DOC_TBL00086_17_11" localSheetId="24">Stockholders_Equity_And_Accumu!$L$93</definedName>
    <definedName name="DOC_TBL00086_17_12" localSheetId="24">Stockholders_Equity_And_Accumu!$M$93</definedName>
    <definedName name="DOC_TBL00086_17_13" localSheetId="24">Stockholders_Equity_And_Accumu!$N$93</definedName>
    <definedName name="DOC_TBL00086_17_14" localSheetId="24">Stockholders_Equity_And_Accumu!$O$93</definedName>
    <definedName name="DOC_TBL00086_17_15" localSheetId="24">Stockholders_Equity_And_Accumu!$P$93</definedName>
    <definedName name="DOC_TBL00086_17_2" localSheetId="24">Stockholders_Equity_And_Accumu!$C$93</definedName>
    <definedName name="DOC_TBL00086_17_3" localSheetId="24">Stockholders_Equity_And_Accumu!$D$93</definedName>
    <definedName name="DOC_TBL00086_17_4" localSheetId="24">Stockholders_Equity_And_Accumu!$E$93</definedName>
    <definedName name="DOC_TBL00086_17_5" localSheetId="24">Stockholders_Equity_And_Accumu!$F$93</definedName>
    <definedName name="DOC_TBL00086_17_6" localSheetId="24">Stockholders_Equity_And_Accumu!$G$93</definedName>
    <definedName name="DOC_TBL00086_17_7" localSheetId="24">Stockholders_Equity_And_Accumu!$H$93</definedName>
    <definedName name="DOC_TBL00086_17_8" localSheetId="24">Stockholders_Equity_And_Accumu!$I$93</definedName>
    <definedName name="DOC_TBL00086_17_9" localSheetId="24">Stockholders_Equity_And_Accumu!$J$93</definedName>
    <definedName name="DOC_TBL00086_2_1" localSheetId="24">Stockholders_Equity_And_Accumu!$B$78</definedName>
    <definedName name="DOC_TBL00086_2_11" localSheetId="24">Stockholders_Equity_And_Accumu!$K$78</definedName>
    <definedName name="DOC_TBL00086_2_13" localSheetId="24">Stockholders_Equity_And_Accumu!$M$78</definedName>
    <definedName name="DOC_TBL00086_2_15" localSheetId="24">Stockholders_Equity_And_Accumu!$O$78</definedName>
    <definedName name="DOC_TBL00086_2_3" localSheetId="24">Stockholders_Equity_And_Accumu!$C$78</definedName>
    <definedName name="DOC_TBL00086_2_5" localSheetId="24">Stockholders_Equity_And_Accumu!$E$78</definedName>
    <definedName name="DOC_TBL00086_2_7" localSheetId="24">Stockholders_Equity_And_Accumu!$G$78</definedName>
    <definedName name="DOC_TBL00086_2_9" localSheetId="24">Stockholders_Equity_And_Accumu!$I$78</definedName>
    <definedName name="DOC_TBL00086_3_1" localSheetId="24">Stockholders_Equity_And_Accumu!$B$79</definedName>
    <definedName name="DOC_TBL00086_3_11" localSheetId="24">Stockholders_Equity_And_Accumu!$K$79</definedName>
    <definedName name="DOC_TBL00086_3_13" localSheetId="24">Stockholders_Equity_And_Accumu!$M$79</definedName>
    <definedName name="DOC_TBL00086_3_15" localSheetId="24">Stockholders_Equity_And_Accumu!$O$79</definedName>
    <definedName name="DOC_TBL00086_3_3" localSheetId="24">Stockholders_Equity_And_Accumu!$C$79</definedName>
    <definedName name="DOC_TBL00086_3_5" localSheetId="24">Stockholders_Equity_And_Accumu!$E$79</definedName>
    <definedName name="DOC_TBL00086_3_7" localSheetId="24">Stockholders_Equity_And_Accumu!$G$79</definedName>
    <definedName name="DOC_TBL00086_3_9" localSheetId="24">Stockholders_Equity_And_Accumu!$I$79</definedName>
    <definedName name="DOC_TBL00086_4_1" localSheetId="24">Stockholders_Equity_And_Accumu!$B$80</definedName>
    <definedName name="DOC_TBL00086_4_11" localSheetId="24">Stockholders_Equity_And_Accumu!$K$80</definedName>
    <definedName name="DOC_TBL00086_4_13" localSheetId="24">Stockholders_Equity_And_Accumu!$M$80</definedName>
    <definedName name="DOC_TBL00086_4_15" localSheetId="24">Stockholders_Equity_And_Accumu!$O$80</definedName>
    <definedName name="DOC_TBL00086_4_3" localSheetId="24">Stockholders_Equity_And_Accumu!$C$80</definedName>
    <definedName name="DOC_TBL00086_4_5" localSheetId="24">Stockholders_Equity_And_Accumu!$E$80</definedName>
    <definedName name="DOC_TBL00086_4_7" localSheetId="24">Stockholders_Equity_And_Accumu!$G$80</definedName>
    <definedName name="DOC_TBL00086_4_9" localSheetId="24">Stockholders_Equity_And_Accumu!$I$80</definedName>
    <definedName name="DOC_TBL00086_5_1" localSheetId="24">Stockholders_Equity_And_Accumu!$B$81</definedName>
    <definedName name="DOC_TBL00086_5_11" localSheetId="24">Stockholders_Equity_And_Accumu!$K$81</definedName>
    <definedName name="DOC_TBL00086_5_13" localSheetId="24">Stockholders_Equity_And_Accumu!$M$81</definedName>
    <definedName name="DOC_TBL00086_5_15" localSheetId="24">Stockholders_Equity_And_Accumu!$O$81</definedName>
    <definedName name="DOC_TBL00086_5_3" localSheetId="24">Stockholders_Equity_And_Accumu!$C$81</definedName>
    <definedName name="DOC_TBL00086_5_5" localSheetId="24">Stockholders_Equity_And_Accumu!$E$81</definedName>
    <definedName name="DOC_TBL00086_5_7" localSheetId="24">Stockholders_Equity_And_Accumu!$G$81</definedName>
    <definedName name="DOC_TBL00086_5_9" localSheetId="24">Stockholders_Equity_And_Accumu!$I$81</definedName>
    <definedName name="DOC_TBL00086_6_1" localSheetId="24">Stockholders_Equity_And_Accumu!$B$82</definedName>
    <definedName name="DOC_TBL00086_6_11" localSheetId="24">Stockholders_Equity_And_Accumu!$K$82</definedName>
    <definedName name="DOC_TBL00086_6_13" localSheetId="24">Stockholders_Equity_And_Accumu!$M$82</definedName>
    <definedName name="DOC_TBL00086_6_15" localSheetId="24">Stockholders_Equity_And_Accumu!$O$82</definedName>
    <definedName name="DOC_TBL00086_6_3" localSheetId="24">Stockholders_Equity_And_Accumu!$C$82</definedName>
    <definedName name="DOC_TBL00086_6_5" localSheetId="24">Stockholders_Equity_And_Accumu!$E$82</definedName>
    <definedName name="DOC_TBL00086_6_6" localSheetId="24">Stockholders_Equity_And_Accumu!$G$82</definedName>
    <definedName name="DOC_TBL00086_6_9" localSheetId="24">Stockholders_Equity_And_Accumu!$I$82</definedName>
    <definedName name="DOC_TBL00086_7_1" localSheetId="24">Stockholders_Equity_And_Accumu!$B$83</definedName>
    <definedName name="DOC_TBL00086_7_10" localSheetId="24">Stockholders_Equity_And_Accumu!$K$83</definedName>
    <definedName name="DOC_TBL00086_7_11" localSheetId="24">Stockholders_Equity_And_Accumu!$L$83</definedName>
    <definedName name="DOC_TBL00086_7_12" localSheetId="24">Stockholders_Equity_And_Accumu!$M$83</definedName>
    <definedName name="DOC_TBL00086_7_13" localSheetId="24">Stockholders_Equity_And_Accumu!$N$83</definedName>
    <definedName name="DOC_TBL00086_7_14" localSheetId="24">Stockholders_Equity_And_Accumu!$O$83</definedName>
    <definedName name="DOC_TBL00086_7_15" localSheetId="24">Stockholders_Equity_And_Accumu!$P$83</definedName>
    <definedName name="DOC_TBL00086_7_2" localSheetId="24">Stockholders_Equity_And_Accumu!$C$83</definedName>
    <definedName name="DOC_TBL00086_7_3" localSheetId="24">Stockholders_Equity_And_Accumu!$D$83</definedName>
    <definedName name="DOC_TBL00086_7_4" localSheetId="24">Stockholders_Equity_And_Accumu!$E$83</definedName>
    <definedName name="DOC_TBL00086_7_5" localSheetId="24">Stockholders_Equity_And_Accumu!$F$83</definedName>
    <definedName name="DOC_TBL00086_7_6" localSheetId="24">Stockholders_Equity_And_Accumu!$G$83</definedName>
    <definedName name="DOC_TBL00086_7_7" localSheetId="24">Stockholders_Equity_And_Accumu!$H$83</definedName>
    <definedName name="DOC_TBL00086_7_8" localSheetId="24">Stockholders_Equity_And_Accumu!$I$83</definedName>
    <definedName name="DOC_TBL00086_7_9" localSheetId="24">Stockholders_Equity_And_Accumu!$J$83</definedName>
    <definedName name="DOC_TBL00086_8_1" localSheetId="24">Stockholders_Equity_And_Accumu!$B$84</definedName>
    <definedName name="DOC_TBL00086_8_10" localSheetId="24">Stockholders_Equity_And_Accumu!$K$84</definedName>
    <definedName name="DOC_TBL00086_8_11" localSheetId="24">Stockholders_Equity_And_Accumu!$L$84</definedName>
    <definedName name="DOC_TBL00086_8_12" localSheetId="24">Stockholders_Equity_And_Accumu!$M$84</definedName>
    <definedName name="DOC_TBL00086_8_13" localSheetId="24">Stockholders_Equity_And_Accumu!$N$84</definedName>
    <definedName name="DOC_TBL00086_8_14" localSheetId="24">Stockholders_Equity_And_Accumu!$O$84</definedName>
    <definedName name="DOC_TBL00086_8_15" localSheetId="24">Stockholders_Equity_And_Accumu!$P$84</definedName>
    <definedName name="DOC_TBL00086_8_2" localSheetId="24">Stockholders_Equity_And_Accumu!$C$84</definedName>
    <definedName name="DOC_TBL00086_8_3" localSheetId="24">Stockholders_Equity_And_Accumu!$D$84</definedName>
    <definedName name="DOC_TBL00086_8_4" localSheetId="24">Stockholders_Equity_And_Accumu!$E$84</definedName>
    <definedName name="DOC_TBL00086_8_5" localSheetId="24">Stockholders_Equity_And_Accumu!$F$84</definedName>
    <definedName name="DOC_TBL00086_8_6" localSheetId="24">Stockholders_Equity_And_Accumu!$G$84</definedName>
    <definedName name="DOC_TBL00086_8_7" localSheetId="24">Stockholders_Equity_And_Accumu!$H$84</definedName>
    <definedName name="DOC_TBL00086_8_8" localSheetId="24">Stockholders_Equity_And_Accumu!$I$84</definedName>
    <definedName name="DOC_TBL00086_8_9" localSheetId="24">Stockholders_Equity_And_Accumu!$J$84</definedName>
    <definedName name="DOC_TBL00086_9_1" localSheetId="24">Stockholders_Equity_And_Accumu!$B$85</definedName>
    <definedName name="DOC_TBL00086_9_10" localSheetId="24">Stockholders_Equity_And_Accumu!$K$85</definedName>
    <definedName name="DOC_TBL00086_9_11" localSheetId="24">Stockholders_Equity_And_Accumu!$L$85</definedName>
    <definedName name="DOC_TBL00086_9_12" localSheetId="24">Stockholders_Equity_And_Accumu!$M$85</definedName>
    <definedName name="DOC_TBL00086_9_13" localSheetId="24">Stockholders_Equity_And_Accumu!$N$85</definedName>
    <definedName name="DOC_TBL00086_9_14" localSheetId="24">Stockholders_Equity_And_Accumu!$O$85</definedName>
    <definedName name="DOC_TBL00086_9_15" localSheetId="24">Stockholders_Equity_And_Accumu!$P$85</definedName>
    <definedName name="DOC_TBL00086_9_2" localSheetId="24">Stockholders_Equity_And_Accumu!$C$85</definedName>
    <definedName name="DOC_TBL00086_9_3" localSheetId="24">Stockholders_Equity_And_Accumu!$D$85</definedName>
    <definedName name="DOC_TBL00086_9_4" localSheetId="24">Stockholders_Equity_And_Accumu!$E$85</definedName>
    <definedName name="DOC_TBL00086_9_5" localSheetId="24">Stockholders_Equity_And_Accumu!$F$85</definedName>
    <definedName name="DOC_TBL00086_9_6" localSheetId="24">Stockholders_Equity_And_Accumu!$G$85</definedName>
    <definedName name="DOC_TBL00086_9_7" localSheetId="24">Stockholders_Equity_And_Accumu!$H$85</definedName>
    <definedName name="DOC_TBL00086_9_8" localSheetId="24">Stockholders_Equity_And_Accumu!$I$85</definedName>
    <definedName name="DOC_TBL00086_9_9" localSheetId="24">Stockholders_Equity_And_Accumu!$J$85</definedName>
    <definedName name="DOC_TBL00087_1_1" localSheetId="24">Stockholders_Equity_And_Accumu!$B$100</definedName>
    <definedName name="DOC_TBL00088_1_1" localSheetId="24">Stockholders_Equity_And_Accumu!$B$116</definedName>
    <definedName name="DOC_TBL00089_1_1" localSheetId="25">Earnings_Per_Share_EPS!$B$8</definedName>
    <definedName name="DOC_TBL00089_1_2" localSheetId="25">Earnings_Per_Share_EPS!$C$8</definedName>
    <definedName name="DOC_TBL00089_1_4" localSheetId="25">Earnings_Per_Share_EPS!$E$8</definedName>
    <definedName name="DOC_TBL00089_1_6" localSheetId="25">Earnings_Per_Share_EPS!$G$8</definedName>
    <definedName name="DOC_TBL00089_10_1" localSheetId="25">Earnings_Per_Share_EPS!$B$17</definedName>
    <definedName name="DOC_TBL00089_10_2" localSheetId="25">Earnings_Per_Share_EPS!$C$17</definedName>
    <definedName name="DOC_TBL00089_10_3" localSheetId="25">Earnings_Per_Share_EPS!$D$17</definedName>
    <definedName name="DOC_TBL00089_10_4" localSheetId="25">Earnings_Per_Share_EPS!$E$17</definedName>
    <definedName name="DOC_TBL00089_10_5" localSheetId="25">Earnings_Per_Share_EPS!$F$17</definedName>
    <definedName name="DOC_TBL00089_10_6" localSheetId="25">Earnings_Per_Share_EPS!$G$17</definedName>
    <definedName name="DOC_TBL00089_10_7" localSheetId="25">Earnings_Per_Share_EPS!$H$17</definedName>
    <definedName name="DOC_TBL00089_11_1" localSheetId="25">Earnings_Per_Share_EPS!$B$18</definedName>
    <definedName name="DOC_TBL00089_11_2" localSheetId="25">Earnings_Per_Share_EPS!$C$18</definedName>
    <definedName name="DOC_TBL00089_11_3" localSheetId="25">Earnings_Per_Share_EPS!$D$18</definedName>
    <definedName name="DOC_TBL00089_11_4" localSheetId="25">Earnings_Per_Share_EPS!$E$18</definedName>
    <definedName name="DOC_TBL00089_11_5" localSheetId="25">Earnings_Per_Share_EPS!$F$18</definedName>
    <definedName name="DOC_TBL00089_11_6" localSheetId="25">Earnings_Per_Share_EPS!$G$18</definedName>
    <definedName name="DOC_TBL00089_11_7" localSheetId="25">Earnings_Per_Share_EPS!$H$18</definedName>
    <definedName name="DOC_TBL00089_2_1" localSheetId="25">Earnings_Per_Share_EPS!$B$9</definedName>
    <definedName name="DOC_TBL00089_2_2" localSheetId="25">Earnings_Per_Share_EPS!$C$9</definedName>
    <definedName name="DOC_TBL00089_2_3" localSheetId="25">Earnings_Per_Share_EPS!$D$9</definedName>
    <definedName name="DOC_TBL00089_2_4" localSheetId="25">Earnings_Per_Share_EPS!$E$9</definedName>
    <definedName name="DOC_TBL00089_2_5" localSheetId="25">Earnings_Per_Share_EPS!$F$9</definedName>
    <definedName name="DOC_TBL00089_2_6" localSheetId="25">Earnings_Per_Share_EPS!$G$9</definedName>
    <definedName name="DOC_TBL00089_2_7" localSheetId="25">Earnings_Per_Share_EPS!$H$9</definedName>
    <definedName name="DOC_TBL00089_3_1" localSheetId="25">Earnings_Per_Share_EPS!$B$10</definedName>
    <definedName name="DOC_TBL00089_3_2" localSheetId="25">Earnings_Per_Share_EPS!$C$10</definedName>
    <definedName name="DOC_TBL00089_3_3" localSheetId="25">Earnings_Per_Share_EPS!$D$10</definedName>
    <definedName name="DOC_TBL00089_3_4" localSheetId="25">Earnings_Per_Share_EPS!$E$10</definedName>
    <definedName name="DOC_TBL00089_3_5" localSheetId="25">Earnings_Per_Share_EPS!$F$10</definedName>
    <definedName name="DOC_TBL00089_3_6" localSheetId="25">Earnings_Per_Share_EPS!$G$10</definedName>
    <definedName name="DOC_TBL00089_3_7" localSheetId="25">Earnings_Per_Share_EPS!$H$10</definedName>
    <definedName name="DOC_TBL00089_4_1" localSheetId="25">Earnings_Per_Share_EPS!$B$11</definedName>
    <definedName name="DOC_TBL00089_4_2" localSheetId="25">Earnings_Per_Share_EPS!$C$11</definedName>
    <definedName name="DOC_TBL00089_4_3" localSheetId="25">Earnings_Per_Share_EPS!$D$11</definedName>
    <definedName name="DOC_TBL00089_4_4" localSheetId="25">Earnings_Per_Share_EPS!$E$11</definedName>
    <definedName name="DOC_TBL00089_4_5" localSheetId="25">Earnings_Per_Share_EPS!$F$11</definedName>
    <definedName name="DOC_TBL00089_4_6" localSheetId="25">Earnings_Per_Share_EPS!$G$11</definedName>
    <definedName name="DOC_TBL00089_4_7" localSheetId="25">Earnings_Per_Share_EPS!$H$11</definedName>
    <definedName name="DOC_TBL00089_5_1" localSheetId="25">Earnings_Per_Share_EPS!$B$12</definedName>
    <definedName name="DOC_TBL00089_5_2" localSheetId="25">Earnings_Per_Share_EPS!$C$12</definedName>
    <definedName name="DOC_TBL00089_5_3" localSheetId="25">Earnings_Per_Share_EPS!$D$12</definedName>
    <definedName name="DOC_TBL00089_5_4" localSheetId="25">Earnings_Per_Share_EPS!$E$12</definedName>
    <definedName name="DOC_TBL00089_5_5" localSheetId="25">Earnings_Per_Share_EPS!$F$12</definedName>
    <definedName name="DOC_TBL00089_5_6" localSheetId="25">Earnings_Per_Share_EPS!$G$12</definedName>
    <definedName name="DOC_TBL00089_5_7" localSheetId="25">Earnings_Per_Share_EPS!$H$12</definedName>
    <definedName name="DOC_TBL00089_6_1" localSheetId="25">Earnings_Per_Share_EPS!$B$13</definedName>
    <definedName name="DOC_TBL00089_6_2" localSheetId="25">Earnings_Per_Share_EPS!$C$13</definedName>
    <definedName name="DOC_TBL00089_6_3" localSheetId="25">Earnings_Per_Share_EPS!$D$13</definedName>
    <definedName name="DOC_TBL00089_6_4" localSheetId="25">Earnings_Per_Share_EPS!$E$13</definedName>
    <definedName name="DOC_TBL00089_6_5" localSheetId="25">Earnings_Per_Share_EPS!$F$13</definedName>
    <definedName name="DOC_TBL00089_6_6" localSheetId="25">Earnings_Per_Share_EPS!$G$13</definedName>
    <definedName name="DOC_TBL00089_6_7" localSheetId="25">Earnings_Per_Share_EPS!$H$13</definedName>
    <definedName name="DOC_TBL00089_7_1" localSheetId="25">Earnings_Per_Share_EPS!$B$14</definedName>
    <definedName name="DOC_TBL00089_7_2" localSheetId="25">Earnings_Per_Share_EPS!$C$14</definedName>
    <definedName name="DOC_TBL00089_7_3" localSheetId="25">Earnings_Per_Share_EPS!$D$14</definedName>
    <definedName name="DOC_TBL00089_7_4" localSheetId="25">Earnings_Per_Share_EPS!$E$14</definedName>
    <definedName name="DOC_TBL00089_7_5" localSheetId="25">Earnings_Per_Share_EPS!$F$14</definedName>
    <definedName name="DOC_TBL00089_7_6" localSheetId="25">Earnings_Per_Share_EPS!$G$14</definedName>
    <definedName name="DOC_TBL00089_7_7" localSheetId="25">Earnings_Per_Share_EPS!$H$14</definedName>
    <definedName name="DOC_TBL00089_8_1" localSheetId="25">Earnings_Per_Share_EPS!$B$15</definedName>
    <definedName name="DOC_TBL00089_8_2" localSheetId="25">Earnings_Per_Share_EPS!$C$15</definedName>
    <definedName name="DOC_TBL00089_8_3" localSheetId="25">Earnings_Per_Share_EPS!$D$15</definedName>
    <definedName name="DOC_TBL00089_8_4" localSheetId="25">Earnings_Per_Share_EPS!$E$15</definedName>
    <definedName name="DOC_TBL00089_8_5" localSheetId="25">Earnings_Per_Share_EPS!$F$15</definedName>
    <definedName name="DOC_TBL00089_8_6" localSheetId="25">Earnings_Per_Share_EPS!$G$15</definedName>
    <definedName name="DOC_TBL00089_8_7" localSheetId="25">Earnings_Per_Share_EPS!$H$15</definedName>
    <definedName name="DOC_TBL00089_9_1" localSheetId="25">Earnings_Per_Share_EPS!$B$16</definedName>
    <definedName name="DOC_TBL00089_9_2" localSheetId="25">Earnings_Per_Share_EPS!$C$16</definedName>
    <definedName name="DOC_TBL00089_9_3" localSheetId="25">Earnings_Per_Share_EPS!$D$16</definedName>
    <definedName name="DOC_TBL00089_9_4" localSheetId="25">Earnings_Per_Share_EPS!$E$16</definedName>
    <definedName name="DOC_TBL00089_9_5" localSheetId="25">Earnings_Per_Share_EPS!$F$16</definedName>
    <definedName name="DOC_TBL00089_9_6" localSheetId="25">Earnings_Per_Share_EPS!$G$16</definedName>
    <definedName name="DOC_TBL00089_9_7" localSheetId="25">Earnings_Per_Share_EPS!$H$16</definedName>
    <definedName name="DOC_TBL00090_1_1" localSheetId="26">Employee_Pension_And_Postretir!$B$14</definedName>
    <definedName name="DOC_TBL00090_1_10" localSheetId="26">Employee_Pension_And_Postretir!$H$14</definedName>
    <definedName name="DOC_TBL00090_1_5" localSheetId="26">Employee_Pension_And_Postretir!$C$14</definedName>
    <definedName name="DOC_TBL00090_1_6" localSheetId="26">Employee_Pension_And_Postretir!$G$14</definedName>
    <definedName name="DOC_TBL00090_10_1" localSheetId="26">Employee_Pension_And_Postretir!$B$23</definedName>
    <definedName name="DOC_TBL00090_10_10" localSheetId="26">Employee_Pension_And_Postretir!$K$23</definedName>
    <definedName name="DOC_TBL00090_10_2" localSheetId="26">Employee_Pension_And_Postretir!$C$23</definedName>
    <definedName name="DOC_TBL00090_10_3" localSheetId="26">Employee_Pension_And_Postretir!$D$23</definedName>
    <definedName name="DOC_TBL00090_10_4" localSheetId="26">Employee_Pension_And_Postretir!$E$23</definedName>
    <definedName name="DOC_TBL00090_10_5" localSheetId="26">Employee_Pension_And_Postretir!$F$23</definedName>
    <definedName name="DOC_TBL00090_10_6" localSheetId="26">Employee_Pension_And_Postretir!$G$23</definedName>
    <definedName name="DOC_TBL00090_10_7" localSheetId="26">Employee_Pension_And_Postretir!$H$23</definedName>
    <definedName name="DOC_TBL00090_10_8" localSheetId="26">Employee_Pension_And_Postretir!$I$23</definedName>
    <definedName name="DOC_TBL00090_10_9" localSheetId="26">Employee_Pension_And_Postretir!$J$23</definedName>
    <definedName name="DOC_TBL00090_11_1" localSheetId="26">Employee_Pension_And_Postretir!$B$24</definedName>
    <definedName name="DOC_TBL00090_11_10" localSheetId="26">Employee_Pension_And_Postretir!$K$24</definedName>
    <definedName name="DOC_TBL00090_11_2" localSheetId="26">Employee_Pension_And_Postretir!$C$24</definedName>
    <definedName name="DOC_TBL00090_11_3" localSheetId="26">Employee_Pension_And_Postretir!$D$24</definedName>
    <definedName name="DOC_TBL00090_11_4" localSheetId="26">Employee_Pension_And_Postretir!$E$24</definedName>
    <definedName name="DOC_TBL00090_11_5" localSheetId="26">Employee_Pension_And_Postretir!$F$24</definedName>
    <definedName name="DOC_TBL00090_11_6" localSheetId="26">Employee_Pension_And_Postretir!$G$24</definedName>
    <definedName name="DOC_TBL00090_11_7" localSheetId="26">Employee_Pension_And_Postretir!$H$24</definedName>
    <definedName name="DOC_TBL00090_11_8" localSheetId="26">Employee_Pension_And_Postretir!$I$24</definedName>
    <definedName name="DOC_TBL00090_11_9" localSheetId="26">Employee_Pension_And_Postretir!$J$24</definedName>
    <definedName name="DOC_TBL00090_12_1" localSheetId="26">Employee_Pension_And_Postretir!$B$25</definedName>
    <definedName name="DOC_TBL00090_12_10" localSheetId="26">Employee_Pension_And_Postretir!$K$25</definedName>
    <definedName name="DOC_TBL00090_12_2" localSheetId="26">Employee_Pension_And_Postretir!$C$25</definedName>
    <definedName name="DOC_TBL00090_12_3" localSheetId="26">Employee_Pension_And_Postretir!$D$25</definedName>
    <definedName name="DOC_TBL00090_12_4" localSheetId="26">Employee_Pension_And_Postretir!$E$25</definedName>
    <definedName name="DOC_TBL00090_12_5" localSheetId="26">Employee_Pension_And_Postretir!$F$25</definedName>
    <definedName name="DOC_TBL00090_12_6" localSheetId="26">Employee_Pension_And_Postretir!$G$25</definedName>
    <definedName name="DOC_TBL00090_12_7" localSheetId="26">Employee_Pension_And_Postretir!$H$25</definedName>
    <definedName name="DOC_TBL00090_12_8" localSheetId="26">Employee_Pension_And_Postretir!$I$25</definedName>
    <definedName name="DOC_TBL00090_12_9" localSheetId="26">Employee_Pension_And_Postretir!$J$25</definedName>
    <definedName name="DOC_TBL00090_13_1" localSheetId="26">Employee_Pension_And_Postretir!$B$26</definedName>
    <definedName name="DOC_TBL00090_13_10" localSheetId="26">Employee_Pension_And_Postretir!$K$26</definedName>
    <definedName name="DOC_TBL00090_13_2" localSheetId="26">Employee_Pension_And_Postretir!$C$26</definedName>
    <definedName name="DOC_TBL00090_13_3" localSheetId="26">Employee_Pension_And_Postretir!$D$26</definedName>
    <definedName name="DOC_TBL00090_13_4" localSheetId="26">Employee_Pension_And_Postretir!$E$26</definedName>
    <definedName name="DOC_TBL00090_13_5" localSheetId="26">Employee_Pension_And_Postretir!$F$26</definedName>
    <definedName name="DOC_TBL00090_13_6" localSheetId="26">Employee_Pension_And_Postretir!$G$26</definedName>
    <definedName name="DOC_TBL00090_13_7" localSheetId="26">Employee_Pension_And_Postretir!$H$26</definedName>
    <definedName name="DOC_TBL00090_13_8" localSheetId="26">Employee_Pension_And_Postretir!$I$26</definedName>
    <definedName name="DOC_TBL00090_13_9" localSheetId="26">Employee_Pension_And_Postretir!$J$26</definedName>
    <definedName name="DOC_TBL00090_14_1" localSheetId="26">Employee_Pension_And_Postretir!$B$27</definedName>
    <definedName name="DOC_TBL00090_14_10" localSheetId="26">Employee_Pension_And_Postretir!$K$27</definedName>
    <definedName name="DOC_TBL00090_14_2" localSheetId="26">Employee_Pension_And_Postretir!$C$27</definedName>
    <definedName name="DOC_TBL00090_14_3" localSheetId="26">Employee_Pension_And_Postretir!$D$27</definedName>
    <definedName name="DOC_TBL00090_14_4" localSheetId="26">Employee_Pension_And_Postretir!$E$27</definedName>
    <definedName name="DOC_TBL00090_14_5" localSheetId="26">Employee_Pension_And_Postretir!$F$27</definedName>
    <definedName name="DOC_TBL00090_14_6" localSheetId="26">Employee_Pension_And_Postretir!$G$27</definedName>
    <definedName name="DOC_TBL00090_14_7" localSheetId="26">Employee_Pension_And_Postretir!$H$27</definedName>
    <definedName name="DOC_TBL00090_14_8" localSheetId="26">Employee_Pension_And_Postretir!$I$27</definedName>
    <definedName name="DOC_TBL00090_14_9" localSheetId="26">Employee_Pension_And_Postretir!$J$27</definedName>
    <definedName name="DOC_TBL00090_15_1" localSheetId="26">Employee_Pension_And_Postretir!$B$28</definedName>
    <definedName name="DOC_TBL00090_15_10" localSheetId="26">Employee_Pension_And_Postretir!$K$28</definedName>
    <definedName name="DOC_TBL00090_15_2" localSheetId="26">Employee_Pension_And_Postretir!$C$28</definedName>
    <definedName name="DOC_TBL00090_15_3" localSheetId="26">Employee_Pension_And_Postretir!$D$28</definedName>
    <definedName name="DOC_TBL00090_15_4" localSheetId="26">Employee_Pension_And_Postretir!$E$28</definedName>
    <definedName name="DOC_TBL00090_15_5" localSheetId="26">Employee_Pension_And_Postretir!$F$28</definedName>
    <definedName name="DOC_TBL00090_15_6" localSheetId="26">Employee_Pension_And_Postretir!$G$28</definedName>
    <definedName name="DOC_TBL00090_15_7" localSheetId="26">Employee_Pension_And_Postretir!$H$28</definedName>
    <definedName name="DOC_TBL00090_15_8" localSheetId="26">Employee_Pension_And_Postretir!$I$28</definedName>
    <definedName name="DOC_TBL00090_15_9" localSheetId="26">Employee_Pension_And_Postretir!$J$28</definedName>
    <definedName name="DOC_TBL00090_16_1" localSheetId="26">Employee_Pension_And_Postretir!$B$29</definedName>
    <definedName name="DOC_TBL00090_16_10" localSheetId="26">Employee_Pension_And_Postretir!$K$29</definedName>
    <definedName name="DOC_TBL00090_16_2" localSheetId="26">Employee_Pension_And_Postretir!$C$29</definedName>
    <definedName name="DOC_TBL00090_16_3" localSheetId="26">Employee_Pension_And_Postretir!$D$29</definedName>
    <definedName name="DOC_TBL00090_16_4" localSheetId="26">Employee_Pension_And_Postretir!$E$29</definedName>
    <definedName name="DOC_TBL00090_16_5" localSheetId="26">Employee_Pension_And_Postretir!$F$29</definedName>
    <definedName name="DOC_TBL00090_16_6" localSheetId="26">Employee_Pension_And_Postretir!$G$29</definedName>
    <definedName name="DOC_TBL00090_16_7" localSheetId="26">Employee_Pension_And_Postretir!$H$29</definedName>
    <definedName name="DOC_TBL00090_16_8" localSheetId="26">Employee_Pension_And_Postretir!$I$29</definedName>
    <definedName name="DOC_TBL00090_16_9" localSheetId="26">Employee_Pension_And_Postretir!$J$29</definedName>
    <definedName name="DOC_TBL00090_17_1" localSheetId="26">Employee_Pension_And_Postretir!$B$30</definedName>
    <definedName name="DOC_TBL00090_17_10" localSheetId="26">Employee_Pension_And_Postretir!$K$30</definedName>
    <definedName name="DOC_TBL00090_17_2" localSheetId="26">Employee_Pension_And_Postretir!$C$30</definedName>
    <definedName name="DOC_TBL00090_17_3" localSheetId="26">Employee_Pension_And_Postretir!$D$30</definedName>
    <definedName name="DOC_TBL00090_17_4" localSheetId="26">Employee_Pension_And_Postretir!$E$30</definedName>
    <definedName name="DOC_TBL00090_17_5" localSheetId="26">Employee_Pension_And_Postretir!$F$30</definedName>
    <definedName name="DOC_TBL00090_17_6" localSheetId="26">Employee_Pension_And_Postretir!$G$30</definedName>
    <definedName name="DOC_TBL00090_17_7" localSheetId="26">Employee_Pension_And_Postretir!$H$30</definedName>
    <definedName name="DOC_TBL00090_17_8" localSheetId="26">Employee_Pension_And_Postretir!$I$30</definedName>
    <definedName name="DOC_TBL00090_17_9" localSheetId="26">Employee_Pension_And_Postretir!$J$30</definedName>
    <definedName name="DOC_TBL00090_18_1" localSheetId="26">Employee_Pension_And_Postretir!$B$31</definedName>
    <definedName name="DOC_TBL00090_18_10" localSheetId="26">Employee_Pension_And_Postretir!$K$31</definedName>
    <definedName name="DOC_TBL00090_18_2" localSheetId="26">Employee_Pension_And_Postretir!$C$31</definedName>
    <definedName name="DOC_TBL00090_18_3" localSheetId="26">Employee_Pension_And_Postretir!$D$31</definedName>
    <definedName name="DOC_TBL00090_18_4" localSheetId="26">Employee_Pension_And_Postretir!$E$31</definedName>
    <definedName name="DOC_TBL00090_18_5" localSheetId="26">Employee_Pension_And_Postretir!$F$31</definedName>
    <definedName name="DOC_TBL00090_18_6" localSheetId="26">Employee_Pension_And_Postretir!$G$31</definedName>
    <definedName name="DOC_TBL00090_18_7" localSheetId="26">Employee_Pension_And_Postretir!$H$31</definedName>
    <definedName name="DOC_TBL00090_18_8" localSheetId="26">Employee_Pension_And_Postretir!$I$31</definedName>
    <definedName name="DOC_TBL00090_18_9" localSheetId="26">Employee_Pension_And_Postretir!$J$31</definedName>
    <definedName name="DOC_TBL00090_19_1" localSheetId="26">Employee_Pension_And_Postretir!$B$32</definedName>
    <definedName name="DOC_TBL00090_19_10" localSheetId="26">Employee_Pension_And_Postretir!$K$32</definedName>
    <definedName name="DOC_TBL00090_19_2" localSheetId="26">Employee_Pension_And_Postretir!$C$32</definedName>
    <definedName name="DOC_TBL00090_19_3" localSheetId="26">Employee_Pension_And_Postretir!$D$32</definedName>
    <definedName name="DOC_TBL00090_19_4" localSheetId="26">Employee_Pension_And_Postretir!$E$32</definedName>
    <definedName name="DOC_TBL00090_19_5" localSheetId="26">Employee_Pension_And_Postretir!$F$32</definedName>
    <definedName name="DOC_TBL00090_19_6" localSheetId="26">Employee_Pension_And_Postretir!$G$32</definedName>
    <definedName name="DOC_TBL00090_19_7" localSheetId="26">Employee_Pension_And_Postretir!$H$32</definedName>
    <definedName name="DOC_TBL00090_19_8" localSheetId="26">Employee_Pension_And_Postretir!$I$32</definedName>
    <definedName name="DOC_TBL00090_19_9" localSheetId="26">Employee_Pension_And_Postretir!$J$32</definedName>
    <definedName name="DOC_TBL00090_2_1" localSheetId="26">Employee_Pension_And_Postretir!$B$15</definedName>
    <definedName name="DOC_TBL00090_2_10" localSheetId="26">Employee_Pension_And_Postretir!$J$15</definedName>
    <definedName name="DOC_TBL00090_2_3" localSheetId="26">Employee_Pension_And_Postretir!$C$15</definedName>
    <definedName name="DOC_TBL00090_2_5" localSheetId="26">Employee_Pension_And_Postretir!$E$15</definedName>
    <definedName name="DOC_TBL00090_2_6" localSheetId="26">Employee_Pension_And_Postretir!$G$15</definedName>
    <definedName name="DOC_TBL00090_2_8" localSheetId="26">Employee_Pension_And_Postretir!$H$15</definedName>
    <definedName name="DOC_TBL00090_20_1" localSheetId="26">Employee_Pension_And_Postretir!$B$33</definedName>
    <definedName name="DOC_TBL00090_20_10" localSheetId="26">Employee_Pension_And_Postretir!$K$33</definedName>
    <definedName name="DOC_TBL00090_20_2" localSheetId="26">Employee_Pension_And_Postretir!$C$33</definedName>
    <definedName name="DOC_TBL00090_20_3" localSheetId="26">Employee_Pension_And_Postretir!$D$33</definedName>
    <definedName name="DOC_TBL00090_20_4" localSheetId="26">Employee_Pension_And_Postretir!$E$33</definedName>
    <definedName name="DOC_TBL00090_20_5" localSheetId="26">Employee_Pension_And_Postretir!$F$33</definedName>
    <definedName name="DOC_TBL00090_20_6" localSheetId="26">Employee_Pension_And_Postretir!$G$33</definedName>
    <definedName name="DOC_TBL00090_20_7" localSheetId="26">Employee_Pension_And_Postretir!$H$33</definedName>
    <definedName name="DOC_TBL00090_20_8" localSheetId="26">Employee_Pension_And_Postretir!$I$33</definedName>
    <definedName name="DOC_TBL00090_20_9" localSheetId="26">Employee_Pension_And_Postretir!$J$33</definedName>
    <definedName name="DOC_TBL00090_21_1" localSheetId="26">Employee_Pension_And_Postretir!$B$34</definedName>
    <definedName name="DOC_TBL00090_21_10" localSheetId="26">Employee_Pension_And_Postretir!$K$34</definedName>
    <definedName name="DOC_TBL00090_21_2" localSheetId="26">Employee_Pension_And_Postretir!$C$34</definedName>
    <definedName name="DOC_TBL00090_21_3" localSheetId="26">Employee_Pension_And_Postretir!$D$34</definedName>
    <definedName name="DOC_TBL00090_21_4" localSheetId="26">Employee_Pension_And_Postretir!$E$34</definedName>
    <definedName name="DOC_TBL00090_21_5" localSheetId="26">Employee_Pension_And_Postretir!$F$34</definedName>
    <definedName name="DOC_TBL00090_21_6" localSheetId="26">Employee_Pension_And_Postretir!$G$34</definedName>
    <definedName name="DOC_TBL00090_21_7" localSheetId="26">Employee_Pension_And_Postretir!$H$34</definedName>
    <definedName name="DOC_TBL00090_21_8" localSheetId="26">Employee_Pension_And_Postretir!$I$34</definedName>
    <definedName name="DOC_TBL00090_21_9" localSheetId="26">Employee_Pension_And_Postretir!$J$34</definedName>
    <definedName name="DOC_TBL00090_22_1" localSheetId="26">Employee_Pension_And_Postretir!$B$35</definedName>
    <definedName name="DOC_TBL00090_22_10" localSheetId="26">Employee_Pension_And_Postretir!$K$35</definedName>
    <definedName name="DOC_TBL00090_22_2" localSheetId="26">Employee_Pension_And_Postretir!$C$35</definedName>
    <definedName name="DOC_TBL00090_22_3" localSheetId="26">Employee_Pension_And_Postretir!$D$35</definedName>
    <definedName name="DOC_TBL00090_22_4" localSheetId="26">Employee_Pension_And_Postretir!$E$35</definedName>
    <definedName name="DOC_TBL00090_22_5" localSheetId="26">Employee_Pension_And_Postretir!$F$35</definedName>
    <definedName name="DOC_TBL00090_22_6" localSheetId="26">Employee_Pension_And_Postretir!$G$35</definedName>
    <definedName name="DOC_TBL00090_22_7" localSheetId="26">Employee_Pension_And_Postretir!$H$35</definedName>
    <definedName name="DOC_TBL00090_22_8" localSheetId="26">Employee_Pension_And_Postretir!$I$35</definedName>
    <definedName name="DOC_TBL00090_22_9" localSheetId="26">Employee_Pension_And_Postretir!$J$35</definedName>
    <definedName name="DOC_TBL00090_3_1" localSheetId="26">Employee_Pension_And_Postretir!$B$16</definedName>
    <definedName name="DOC_TBL00090_3_10" localSheetId="26">Employee_Pension_And_Postretir!$K$16</definedName>
    <definedName name="DOC_TBL00090_3_2" localSheetId="26">Employee_Pension_And_Postretir!$C$16</definedName>
    <definedName name="DOC_TBL00090_3_3" localSheetId="26">Employee_Pension_And_Postretir!$D$16</definedName>
    <definedName name="DOC_TBL00090_3_4" localSheetId="26">Employee_Pension_And_Postretir!$E$16</definedName>
    <definedName name="DOC_TBL00090_3_5" localSheetId="26">Employee_Pension_And_Postretir!$F$16</definedName>
    <definedName name="DOC_TBL00090_3_6" localSheetId="26">Employee_Pension_And_Postretir!$G$16</definedName>
    <definedName name="DOC_TBL00090_3_7" localSheetId="26">Employee_Pension_And_Postretir!$H$16</definedName>
    <definedName name="DOC_TBL00090_3_8" localSheetId="26">Employee_Pension_And_Postretir!$I$16</definedName>
    <definedName name="DOC_TBL00090_3_9" localSheetId="26">Employee_Pension_And_Postretir!$J$16</definedName>
    <definedName name="DOC_TBL00090_4_1" localSheetId="26">Employee_Pension_And_Postretir!$B$17</definedName>
    <definedName name="DOC_TBL00090_4_10" localSheetId="26">Employee_Pension_And_Postretir!$K$17</definedName>
    <definedName name="DOC_TBL00090_4_2" localSheetId="26">Employee_Pension_And_Postretir!$C$17</definedName>
    <definedName name="DOC_TBL00090_4_3" localSheetId="26">Employee_Pension_And_Postretir!$D$17</definedName>
    <definedName name="DOC_TBL00090_4_4" localSheetId="26">Employee_Pension_And_Postretir!$E$17</definedName>
    <definedName name="DOC_TBL00090_4_5" localSheetId="26">Employee_Pension_And_Postretir!$F$17</definedName>
    <definedName name="DOC_TBL00090_4_6" localSheetId="26">Employee_Pension_And_Postretir!$G$17</definedName>
    <definedName name="DOC_TBL00090_4_7" localSheetId="26">Employee_Pension_And_Postretir!$H$17</definedName>
    <definedName name="DOC_TBL00090_4_8" localSheetId="26">Employee_Pension_And_Postretir!$I$17</definedName>
    <definedName name="DOC_TBL00090_4_9" localSheetId="26">Employee_Pension_And_Postretir!$J$17</definedName>
    <definedName name="DOC_TBL00090_5_1" localSheetId="26">Employee_Pension_And_Postretir!$B$18</definedName>
    <definedName name="DOC_TBL00090_5_10" localSheetId="26">Employee_Pension_And_Postretir!$K$18</definedName>
    <definedName name="DOC_TBL00090_5_2" localSheetId="26">Employee_Pension_And_Postretir!$C$18</definedName>
    <definedName name="DOC_TBL00090_5_3" localSheetId="26">Employee_Pension_And_Postretir!$D$18</definedName>
    <definedName name="DOC_TBL00090_5_4" localSheetId="26">Employee_Pension_And_Postretir!$E$18</definedName>
    <definedName name="DOC_TBL00090_5_5" localSheetId="26">Employee_Pension_And_Postretir!$F$18</definedName>
    <definedName name="DOC_TBL00090_5_6" localSheetId="26">Employee_Pension_And_Postretir!$G$18</definedName>
    <definedName name="DOC_TBL00090_5_7" localSheetId="26">Employee_Pension_And_Postretir!$H$18</definedName>
    <definedName name="DOC_TBL00090_5_8" localSheetId="26">Employee_Pension_And_Postretir!$I$18</definedName>
    <definedName name="DOC_TBL00090_5_9" localSheetId="26">Employee_Pension_And_Postretir!$J$18</definedName>
    <definedName name="DOC_TBL00090_6_1" localSheetId="26">Employee_Pension_And_Postretir!$B$19</definedName>
    <definedName name="DOC_TBL00090_6_10" localSheetId="26">Employee_Pension_And_Postretir!$K$19</definedName>
    <definedName name="DOC_TBL00090_6_2" localSheetId="26">Employee_Pension_And_Postretir!$C$19</definedName>
    <definedName name="DOC_TBL00090_6_3" localSheetId="26">Employee_Pension_And_Postretir!$D$19</definedName>
    <definedName name="DOC_TBL00090_6_4" localSheetId="26">Employee_Pension_And_Postretir!$E$19</definedName>
    <definedName name="DOC_TBL00090_6_5" localSheetId="26">Employee_Pension_And_Postretir!$F$19</definedName>
    <definedName name="DOC_TBL00090_6_6" localSheetId="26">Employee_Pension_And_Postretir!$G$19</definedName>
    <definedName name="DOC_TBL00090_6_7" localSheetId="26">Employee_Pension_And_Postretir!$H$19</definedName>
    <definedName name="DOC_TBL00090_6_8" localSheetId="26">Employee_Pension_And_Postretir!$I$19</definedName>
    <definedName name="DOC_TBL00090_6_9" localSheetId="26">Employee_Pension_And_Postretir!$J$19</definedName>
    <definedName name="DOC_TBL00090_7_1" localSheetId="26">Employee_Pension_And_Postretir!$B$20</definedName>
    <definedName name="DOC_TBL00090_7_10" localSheetId="26">Employee_Pension_And_Postretir!$K$20</definedName>
    <definedName name="DOC_TBL00090_7_2" localSheetId="26">Employee_Pension_And_Postretir!$C$20</definedName>
    <definedName name="DOC_TBL00090_7_3" localSheetId="26">Employee_Pension_And_Postretir!$D$20</definedName>
    <definedName name="DOC_TBL00090_7_4" localSheetId="26">Employee_Pension_And_Postretir!$E$20</definedName>
    <definedName name="DOC_TBL00090_7_5" localSheetId="26">Employee_Pension_And_Postretir!$F$20</definedName>
    <definedName name="DOC_TBL00090_7_6" localSheetId="26">Employee_Pension_And_Postretir!$G$20</definedName>
    <definedName name="DOC_TBL00090_7_7" localSheetId="26">Employee_Pension_And_Postretir!$H$20</definedName>
    <definedName name="DOC_TBL00090_7_8" localSheetId="26">Employee_Pension_And_Postretir!$I$20</definedName>
    <definedName name="DOC_TBL00090_7_9" localSheetId="26">Employee_Pension_And_Postretir!$J$20</definedName>
    <definedName name="DOC_TBL00090_8_1" localSheetId="26">Employee_Pension_And_Postretir!$B$21</definedName>
    <definedName name="DOC_TBL00090_8_10" localSheetId="26">Employee_Pension_And_Postretir!$K$21</definedName>
    <definedName name="DOC_TBL00090_8_2" localSheetId="26">Employee_Pension_And_Postretir!$C$21</definedName>
    <definedName name="DOC_TBL00090_8_3" localSheetId="26">Employee_Pension_And_Postretir!$D$21</definedName>
    <definedName name="DOC_TBL00090_8_4" localSheetId="26">Employee_Pension_And_Postretir!$E$21</definedName>
    <definedName name="DOC_TBL00090_8_5" localSheetId="26">Employee_Pension_And_Postretir!$F$21</definedName>
    <definedName name="DOC_TBL00090_8_6" localSheetId="26">Employee_Pension_And_Postretir!$G$21</definedName>
    <definedName name="DOC_TBL00090_8_7" localSheetId="26">Employee_Pension_And_Postretir!$H$21</definedName>
    <definedName name="DOC_TBL00090_8_8" localSheetId="26">Employee_Pension_And_Postretir!$I$21</definedName>
    <definedName name="DOC_TBL00090_8_9" localSheetId="26">Employee_Pension_And_Postretir!$J$21</definedName>
    <definedName name="DOC_TBL00090_9_1" localSheetId="26">Employee_Pension_And_Postretir!$B$22</definedName>
    <definedName name="DOC_TBL00090_9_10" localSheetId="26">Employee_Pension_And_Postretir!$K$22</definedName>
    <definedName name="DOC_TBL00090_9_2" localSheetId="26">Employee_Pension_And_Postretir!$C$22</definedName>
    <definedName name="DOC_TBL00090_9_3" localSheetId="26">Employee_Pension_And_Postretir!$D$22</definedName>
    <definedName name="DOC_TBL00090_9_4" localSheetId="26">Employee_Pension_And_Postretir!$E$22</definedName>
    <definedName name="DOC_TBL00090_9_5" localSheetId="26">Employee_Pension_And_Postretir!$F$22</definedName>
    <definedName name="DOC_TBL00090_9_6" localSheetId="26">Employee_Pension_And_Postretir!$G$22</definedName>
    <definedName name="DOC_TBL00090_9_7" localSheetId="26">Employee_Pension_And_Postretir!$H$22</definedName>
    <definedName name="DOC_TBL00090_9_8" localSheetId="26">Employee_Pension_And_Postretir!$I$22</definedName>
    <definedName name="DOC_TBL00090_9_9" localSheetId="26">Employee_Pension_And_Postretir!$J$22</definedName>
    <definedName name="DOC_TBL00091_1_1" localSheetId="26">Employee_Pension_And_Postretir!$B$42</definedName>
    <definedName name="DOC_TBL00091_1_2" localSheetId="26">Employee_Pension_And_Postretir!$C$42</definedName>
    <definedName name="DOC_TBL00091_1_6" localSheetId="26">Employee_Pension_And_Postretir!$G$42</definedName>
    <definedName name="DOC_TBL00091_1_7" localSheetId="26">Employee_Pension_And_Postretir!$H$42</definedName>
    <definedName name="DOC_TBL00091_2_1" localSheetId="26">Employee_Pension_And_Postretir!$B$43</definedName>
    <definedName name="DOC_TBL00091_2_2" localSheetId="26">Employee_Pension_And_Postretir!$C$43</definedName>
    <definedName name="DOC_TBL00091_2_4" localSheetId="26">Employee_Pension_And_Postretir!$E$43</definedName>
    <definedName name="DOC_TBL00091_2_6" localSheetId="26">Employee_Pension_And_Postretir!$G$43</definedName>
    <definedName name="DOC_TBL00091_2_7" localSheetId="26">Employee_Pension_And_Postretir!$H$43</definedName>
    <definedName name="DOC_TBL00091_2_9" localSheetId="26">Employee_Pension_And_Postretir!$J$43</definedName>
    <definedName name="DOC_TBL00091_3_1" localSheetId="26">Employee_Pension_And_Postretir!$B$44</definedName>
    <definedName name="DOC_TBL00091_3_10" localSheetId="26">Employee_Pension_And_Postretir!$K$44</definedName>
    <definedName name="DOC_TBL00091_3_2" localSheetId="26">Employee_Pension_And_Postretir!$C$44</definedName>
    <definedName name="DOC_TBL00091_3_3" localSheetId="26">Employee_Pension_And_Postretir!$D$44</definedName>
    <definedName name="DOC_TBL00091_3_4" localSheetId="26">Employee_Pension_And_Postretir!$E$44</definedName>
    <definedName name="DOC_TBL00091_3_5" localSheetId="26">Employee_Pension_And_Postretir!$F$44</definedName>
    <definedName name="DOC_TBL00091_3_6" localSheetId="26">Employee_Pension_And_Postretir!$G$44</definedName>
    <definedName name="DOC_TBL00091_3_7" localSheetId="26">Employee_Pension_And_Postretir!$H$44</definedName>
    <definedName name="DOC_TBL00091_3_8" localSheetId="26">Employee_Pension_And_Postretir!$I$44</definedName>
    <definedName name="DOC_TBL00091_3_9" localSheetId="26">Employee_Pension_And_Postretir!$J$44</definedName>
    <definedName name="DOC_TBL00091_4_1" localSheetId="26">Employee_Pension_And_Postretir!$B$45</definedName>
    <definedName name="DOC_TBL00091_4_10" localSheetId="26">Employee_Pension_And_Postretir!$K$45</definedName>
    <definedName name="DOC_TBL00091_4_2" localSheetId="26">Employee_Pension_And_Postretir!$C$45</definedName>
    <definedName name="DOC_TBL00091_4_3" localSheetId="26">Employee_Pension_And_Postretir!$D$45</definedName>
    <definedName name="DOC_TBL00091_4_4" localSheetId="26">Employee_Pension_And_Postretir!$E$45</definedName>
    <definedName name="DOC_TBL00091_4_5" localSheetId="26">Employee_Pension_And_Postretir!$F$45</definedName>
    <definedName name="DOC_TBL00091_4_6" localSheetId="26">Employee_Pension_And_Postretir!$G$45</definedName>
    <definedName name="DOC_TBL00091_4_7" localSheetId="26">Employee_Pension_And_Postretir!$H$45</definedName>
    <definedName name="DOC_TBL00091_4_8" localSheetId="26">Employee_Pension_And_Postretir!$I$45</definedName>
    <definedName name="DOC_TBL00091_4_9" localSheetId="26">Employee_Pension_And_Postretir!$J$45</definedName>
    <definedName name="DOC_TBL00091_5_1" localSheetId="26">Employee_Pension_And_Postretir!$B$46</definedName>
    <definedName name="DOC_TBL00091_5_10" localSheetId="26">Employee_Pension_And_Postretir!$K$46</definedName>
    <definedName name="DOC_TBL00091_5_2" localSheetId="26">Employee_Pension_And_Postretir!$C$46</definedName>
    <definedName name="DOC_TBL00091_5_3" localSheetId="26">Employee_Pension_And_Postretir!$D$46</definedName>
    <definedName name="DOC_TBL00091_5_4" localSheetId="26">Employee_Pension_And_Postretir!$E$46</definedName>
    <definedName name="DOC_TBL00091_5_5" localSheetId="26">Employee_Pension_And_Postretir!$F$46</definedName>
    <definedName name="DOC_TBL00091_5_6" localSheetId="26">Employee_Pension_And_Postretir!$G$46</definedName>
    <definedName name="DOC_TBL00091_5_7" localSheetId="26">Employee_Pension_And_Postretir!$H$46</definedName>
    <definedName name="DOC_TBL00091_5_8" localSheetId="26">Employee_Pension_And_Postretir!$I$46</definedName>
    <definedName name="DOC_TBL00091_5_9" localSheetId="26">Employee_Pension_And_Postretir!$J$46</definedName>
    <definedName name="DOC_TBL00091_6_1" localSheetId="26">Employee_Pension_And_Postretir!$B$47</definedName>
    <definedName name="DOC_TBL00091_6_10" localSheetId="26">Employee_Pension_And_Postretir!$K$47</definedName>
    <definedName name="DOC_TBL00091_6_2" localSheetId="26">Employee_Pension_And_Postretir!$C$47</definedName>
    <definedName name="DOC_TBL00091_6_3" localSheetId="26">Employee_Pension_And_Postretir!$D$47</definedName>
    <definedName name="DOC_TBL00091_6_4" localSheetId="26">Employee_Pension_And_Postretir!$E$47</definedName>
    <definedName name="DOC_TBL00091_6_5" localSheetId="26">Employee_Pension_And_Postretir!$F$47</definedName>
    <definedName name="DOC_TBL00091_6_6" localSheetId="26">Employee_Pension_And_Postretir!$G$47</definedName>
    <definedName name="DOC_TBL00091_6_7" localSheetId="26">Employee_Pension_And_Postretir!$H$47</definedName>
    <definedName name="DOC_TBL00091_6_8" localSheetId="26">Employee_Pension_And_Postretir!$I$47</definedName>
    <definedName name="DOC_TBL00091_6_9" localSheetId="26">Employee_Pension_And_Postretir!$J$47</definedName>
    <definedName name="DOC_TBL00092_1_1" localSheetId="26">Employee_Pension_And_Postretir!$B$52</definedName>
    <definedName name="DOC_TBL00092_1_2" localSheetId="26">Employee_Pension_And_Postretir!$C$52</definedName>
    <definedName name="DOC_TBL00092_1_6" localSheetId="26">Employee_Pension_And_Postretir!$G$52</definedName>
    <definedName name="DOC_TBL00092_1_7" localSheetId="26">Employee_Pension_And_Postretir!$H$52</definedName>
    <definedName name="DOC_TBL00092_2_1" localSheetId="26">Employee_Pension_And_Postretir!$B$53</definedName>
    <definedName name="DOC_TBL00092_2_2" localSheetId="26">Employee_Pension_And_Postretir!$C$53</definedName>
    <definedName name="DOC_TBL00092_2_4" localSheetId="26">Employee_Pension_And_Postretir!$E$53</definedName>
    <definedName name="DOC_TBL00092_2_6" localSheetId="26">Employee_Pension_And_Postretir!$G$53</definedName>
    <definedName name="DOC_TBL00092_2_7" localSheetId="26">Employee_Pension_And_Postretir!$H$53</definedName>
    <definedName name="DOC_TBL00092_2_9" localSheetId="26">Employee_Pension_And_Postretir!$J$53</definedName>
    <definedName name="DOC_TBL00092_3_1" localSheetId="26">Employee_Pension_And_Postretir!$B$54</definedName>
    <definedName name="DOC_TBL00092_3_10" localSheetId="26">Employee_Pension_And_Postretir!$K$54</definedName>
    <definedName name="DOC_TBL00092_3_2" localSheetId="26">Employee_Pension_And_Postretir!$C$54</definedName>
    <definedName name="DOC_TBL00092_3_3" localSheetId="26">Employee_Pension_And_Postretir!$D$54</definedName>
    <definedName name="DOC_TBL00092_3_4" localSheetId="26">Employee_Pension_And_Postretir!$E$54</definedName>
    <definedName name="DOC_TBL00092_3_5" localSheetId="26">Employee_Pension_And_Postretir!$F$54</definedName>
    <definedName name="DOC_TBL00092_3_6" localSheetId="26">Employee_Pension_And_Postretir!$G$54</definedName>
    <definedName name="DOC_TBL00092_3_7" localSheetId="26">Employee_Pension_And_Postretir!$H$54</definedName>
    <definedName name="DOC_TBL00092_3_8" localSheetId="26">Employee_Pension_And_Postretir!$I$54</definedName>
    <definedName name="DOC_TBL00092_3_9" localSheetId="26">Employee_Pension_And_Postretir!$J$54</definedName>
    <definedName name="DOC_TBL00093_1_1" localSheetId="26">Employee_Pension_And_Postretir!$B$61</definedName>
    <definedName name="DOC_TBL00093_1_2" localSheetId="26">Employee_Pension_And_Postretir!$C$61</definedName>
    <definedName name="DOC_TBL00093_1_6" localSheetId="26">Employee_Pension_And_Postretir!$G$61</definedName>
    <definedName name="DOC_TBL00093_1_7" localSheetId="26">Employee_Pension_And_Postretir!$H$61</definedName>
    <definedName name="DOC_TBL00093_2_1" localSheetId="26">Employee_Pension_And_Postretir!$B$62</definedName>
    <definedName name="DOC_TBL00093_2_2" localSheetId="26">Employee_Pension_And_Postretir!$C$62</definedName>
    <definedName name="DOC_TBL00093_2_4" localSheetId="26">Employee_Pension_And_Postretir!$E$62</definedName>
    <definedName name="DOC_TBL00093_2_6" localSheetId="26">Employee_Pension_And_Postretir!$G$62</definedName>
    <definedName name="DOC_TBL00093_2_7" localSheetId="26">Employee_Pension_And_Postretir!$H$62</definedName>
    <definedName name="DOC_TBL00093_2_9" localSheetId="26">Employee_Pension_And_Postretir!$J$62</definedName>
    <definedName name="DOC_TBL00093_3_1" localSheetId="26">Employee_Pension_And_Postretir!$B$63</definedName>
    <definedName name="DOC_TBL00093_3_10" localSheetId="26">Employee_Pension_And_Postretir!$K$63</definedName>
    <definedName name="DOC_TBL00093_3_2" localSheetId="26">Employee_Pension_And_Postretir!$C$63</definedName>
    <definedName name="DOC_TBL00093_3_3" localSheetId="26">Employee_Pension_And_Postretir!$D$63</definedName>
    <definedName name="DOC_TBL00093_3_4" localSheetId="26">Employee_Pension_And_Postretir!$E$63</definedName>
    <definedName name="DOC_TBL00093_3_5" localSheetId="26">Employee_Pension_And_Postretir!$F$63</definedName>
    <definedName name="DOC_TBL00093_3_6" localSheetId="26">Employee_Pension_And_Postretir!$G$63</definedName>
    <definedName name="DOC_TBL00093_3_7" localSheetId="26">Employee_Pension_And_Postretir!$H$63</definedName>
    <definedName name="DOC_TBL00093_3_8" localSheetId="26">Employee_Pension_And_Postretir!$I$63</definedName>
    <definedName name="DOC_TBL00093_3_9" localSheetId="26">Employee_Pension_And_Postretir!$J$63</definedName>
    <definedName name="DOC_TBL00093_4_1" localSheetId="26">Employee_Pension_And_Postretir!$B$64</definedName>
    <definedName name="DOC_TBL00093_4_10" localSheetId="26">Employee_Pension_And_Postretir!$K$64</definedName>
    <definedName name="DOC_TBL00093_4_2" localSheetId="26">Employee_Pension_And_Postretir!$C$64</definedName>
    <definedName name="DOC_TBL00093_4_3" localSheetId="26">Employee_Pension_And_Postretir!$D$64</definedName>
    <definedName name="DOC_TBL00093_4_4" localSheetId="26">Employee_Pension_And_Postretir!$E$64</definedName>
    <definedName name="DOC_TBL00093_4_5" localSheetId="26">Employee_Pension_And_Postretir!$F$64</definedName>
    <definedName name="DOC_TBL00093_4_6" localSheetId="26">Employee_Pension_And_Postretir!$G$64</definedName>
    <definedName name="DOC_TBL00093_4_7" localSheetId="26">Employee_Pension_And_Postretir!$H$64</definedName>
    <definedName name="DOC_TBL00093_4_8" localSheetId="26">Employee_Pension_And_Postretir!$I$64</definedName>
    <definedName name="DOC_TBL00093_4_9" localSheetId="26">Employee_Pension_And_Postretir!$J$64</definedName>
    <definedName name="DOC_TBL00094_1_1" localSheetId="26">Employee_Pension_And_Postretir!$B$69</definedName>
    <definedName name="DOC_TBL00094_1_2" localSheetId="26">Employee_Pension_And_Postretir!$C$69</definedName>
    <definedName name="DOC_TBL00094_1_8" localSheetId="26">Employee_Pension_And_Postretir!$I$69</definedName>
    <definedName name="DOC_TBL00094_1_9" localSheetId="26">Employee_Pension_And_Postretir!$J$69</definedName>
    <definedName name="DOC_TBL00094_10_1" localSheetId="26">Employee_Pension_And_Postretir!$B$78</definedName>
    <definedName name="DOC_TBL00094_10_10" localSheetId="26">Employee_Pension_And_Postretir!$K$78</definedName>
    <definedName name="DOC_TBL00094_10_11" localSheetId="26">Employee_Pension_And_Postretir!$L$78</definedName>
    <definedName name="DOC_TBL00094_10_12" localSheetId="26">Employee_Pension_And_Postretir!$M$78</definedName>
    <definedName name="DOC_TBL00094_10_13" localSheetId="26">Employee_Pension_And_Postretir!$N$78</definedName>
    <definedName name="DOC_TBL00094_10_14" localSheetId="26">Employee_Pension_And_Postretir!$O$78</definedName>
    <definedName name="DOC_TBL00094_10_2" localSheetId="26">Employee_Pension_And_Postretir!$C$78</definedName>
    <definedName name="DOC_TBL00094_10_3" localSheetId="26">Employee_Pension_And_Postretir!$D$78</definedName>
    <definedName name="DOC_TBL00094_10_4" localSheetId="26">Employee_Pension_And_Postretir!$E$78</definedName>
    <definedName name="DOC_TBL00094_10_5" localSheetId="26">Employee_Pension_And_Postretir!$F$78</definedName>
    <definedName name="DOC_TBL00094_10_6" localSheetId="26">Employee_Pension_And_Postretir!$G$78</definedName>
    <definedName name="DOC_TBL00094_10_7" localSheetId="26">Employee_Pension_And_Postretir!$H$78</definedName>
    <definedName name="DOC_TBL00094_10_8" localSheetId="26">Employee_Pension_And_Postretir!$I$78</definedName>
    <definedName name="DOC_TBL00094_10_9" localSheetId="26">Employee_Pension_And_Postretir!$J$78</definedName>
    <definedName name="DOC_TBL00094_2_1" localSheetId="26">Employee_Pension_And_Postretir!$B$70</definedName>
    <definedName name="DOC_TBL00094_2_11" localSheetId="26">Employee_Pension_And_Postretir!$L$70</definedName>
    <definedName name="DOC_TBL00094_2_13" localSheetId="26">Employee_Pension_And_Postretir!$N$70</definedName>
    <definedName name="DOC_TBL00094_2_2" localSheetId="26">Employee_Pension_And_Postretir!$C$70</definedName>
    <definedName name="DOC_TBL00094_2_4" localSheetId="26">Employee_Pension_And_Postretir!$E$70</definedName>
    <definedName name="DOC_TBL00094_2_6" localSheetId="26">Employee_Pension_And_Postretir!$G$70</definedName>
    <definedName name="DOC_TBL00094_2_8" localSheetId="26">Employee_Pension_And_Postretir!$I$70</definedName>
    <definedName name="DOC_TBL00094_2_9" localSheetId="26">Employee_Pension_And_Postretir!$J$70</definedName>
    <definedName name="DOC_TBL00094_3_1" localSheetId="26">Employee_Pension_And_Postretir!$B$71</definedName>
    <definedName name="DOC_TBL00094_3_10" localSheetId="26">Employee_Pension_And_Postretir!$K$71</definedName>
    <definedName name="DOC_TBL00094_3_11" localSheetId="26">Employee_Pension_And_Postretir!$L$71</definedName>
    <definedName name="DOC_TBL00094_3_12" localSheetId="26">Employee_Pension_And_Postretir!$M$71</definedName>
    <definedName name="DOC_TBL00094_3_13" localSheetId="26">Employee_Pension_And_Postretir!$N$71</definedName>
    <definedName name="DOC_TBL00094_3_14" localSheetId="26">Employee_Pension_And_Postretir!$O$71</definedName>
    <definedName name="DOC_TBL00094_3_2" localSheetId="26">Employee_Pension_And_Postretir!$C$71</definedName>
    <definedName name="DOC_TBL00094_3_3" localSheetId="26">Employee_Pension_And_Postretir!$D$71</definedName>
    <definedName name="DOC_TBL00094_3_4" localSheetId="26">Employee_Pension_And_Postretir!$E$71</definedName>
    <definedName name="DOC_TBL00094_3_5" localSheetId="26">Employee_Pension_And_Postretir!$F$71</definedName>
    <definedName name="DOC_TBL00094_3_6" localSheetId="26">Employee_Pension_And_Postretir!$G$71</definedName>
    <definedName name="DOC_TBL00094_3_7" localSheetId="26">Employee_Pension_And_Postretir!$H$71</definedName>
    <definedName name="DOC_TBL00094_3_8" localSheetId="26">Employee_Pension_And_Postretir!$I$71</definedName>
    <definedName name="DOC_TBL00094_3_9" localSheetId="26">Employee_Pension_And_Postretir!$J$71</definedName>
    <definedName name="DOC_TBL00094_4_1" localSheetId="26">Employee_Pension_And_Postretir!$B$72</definedName>
    <definedName name="DOC_TBL00094_4_10" localSheetId="26">Employee_Pension_And_Postretir!$K$72</definedName>
    <definedName name="DOC_TBL00094_4_11" localSheetId="26">Employee_Pension_And_Postretir!$L$72</definedName>
    <definedName name="DOC_TBL00094_4_12" localSheetId="26">Employee_Pension_And_Postretir!$M$72</definedName>
    <definedName name="DOC_TBL00094_4_13" localSheetId="26">Employee_Pension_And_Postretir!$N$72</definedName>
    <definedName name="DOC_TBL00094_4_14" localSheetId="26">Employee_Pension_And_Postretir!$O$72</definedName>
    <definedName name="DOC_TBL00094_4_2" localSheetId="26">Employee_Pension_And_Postretir!$C$72</definedName>
    <definedName name="DOC_TBL00094_4_3" localSheetId="26">Employee_Pension_And_Postretir!$D$72</definedName>
    <definedName name="DOC_TBL00094_4_4" localSheetId="26">Employee_Pension_And_Postretir!$E$72</definedName>
    <definedName name="DOC_TBL00094_4_5" localSheetId="26">Employee_Pension_And_Postretir!$F$72</definedName>
    <definedName name="DOC_TBL00094_4_6" localSheetId="26">Employee_Pension_And_Postretir!$G$72</definedName>
    <definedName name="DOC_TBL00094_4_7" localSheetId="26">Employee_Pension_And_Postretir!$H$72</definedName>
    <definedName name="DOC_TBL00094_4_8" localSheetId="26">Employee_Pension_And_Postretir!$I$72</definedName>
    <definedName name="DOC_TBL00094_4_9" localSheetId="26">Employee_Pension_And_Postretir!$J$72</definedName>
    <definedName name="DOC_TBL00094_5_1" localSheetId="26">Employee_Pension_And_Postretir!$B$73</definedName>
    <definedName name="DOC_TBL00094_5_10" localSheetId="26">Employee_Pension_And_Postretir!$K$73</definedName>
    <definedName name="DOC_TBL00094_5_11" localSheetId="26">Employee_Pension_And_Postretir!$L$73</definedName>
    <definedName name="DOC_TBL00094_5_12" localSheetId="26">Employee_Pension_And_Postretir!$M$73</definedName>
    <definedName name="DOC_TBL00094_5_13" localSheetId="26">Employee_Pension_And_Postretir!$N$73</definedName>
    <definedName name="DOC_TBL00094_5_14" localSheetId="26">Employee_Pension_And_Postretir!$O$73</definedName>
    <definedName name="DOC_TBL00094_5_2" localSheetId="26">Employee_Pension_And_Postretir!$C$73</definedName>
    <definedName name="DOC_TBL00094_5_3" localSheetId="26">Employee_Pension_And_Postretir!$D$73</definedName>
    <definedName name="DOC_TBL00094_5_4" localSheetId="26">Employee_Pension_And_Postretir!$E$73</definedName>
    <definedName name="DOC_TBL00094_5_5" localSheetId="26">Employee_Pension_And_Postretir!$F$73</definedName>
    <definedName name="DOC_TBL00094_5_6" localSheetId="26">Employee_Pension_And_Postretir!$G$73</definedName>
    <definedName name="DOC_TBL00094_5_7" localSheetId="26">Employee_Pension_And_Postretir!$H$73</definedName>
    <definedName name="DOC_TBL00094_5_8" localSheetId="26">Employee_Pension_And_Postretir!$I$73</definedName>
    <definedName name="DOC_TBL00094_5_9" localSheetId="26">Employee_Pension_And_Postretir!$J$73</definedName>
    <definedName name="DOC_TBL00094_6_1" localSheetId="26">Employee_Pension_And_Postretir!$B$74</definedName>
    <definedName name="DOC_TBL00094_6_10" localSheetId="26">Employee_Pension_And_Postretir!$K$74</definedName>
    <definedName name="DOC_TBL00094_6_11" localSheetId="26">Employee_Pension_And_Postretir!$L$74</definedName>
    <definedName name="DOC_TBL00094_6_12" localSheetId="26">Employee_Pension_And_Postretir!$M$74</definedName>
    <definedName name="DOC_TBL00094_6_13" localSheetId="26">Employee_Pension_And_Postretir!$N$74</definedName>
    <definedName name="DOC_TBL00094_6_14" localSheetId="26">Employee_Pension_And_Postretir!$O$74</definedName>
    <definedName name="DOC_TBL00094_6_2" localSheetId="26">Employee_Pension_And_Postretir!$C$74</definedName>
    <definedName name="DOC_TBL00094_6_3" localSheetId="26">Employee_Pension_And_Postretir!$D$74</definedName>
    <definedName name="DOC_TBL00094_6_4" localSheetId="26">Employee_Pension_And_Postretir!$E$74</definedName>
    <definedName name="DOC_TBL00094_6_5" localSheetId="26">Employee_Pension_And_Postretir!$F$74</definedName>
    <definedName name="DOC_TBL00094_6_6" localSheetId="26">Employee_Pension_And_Postretir!$G$74</definedName>
    <definedName name="DOC_TBL00094_6_7" localSheetId="26">Employee_Pension_And_Postretir!$H$74</definedName>
    <definedName name="DOC_TBL00094_6_8" localSheetId="26">Employee_Pension_And_Postretir!$I$74</definedName>
    <definedName name="DOC_TBL00094_6_9" localSheetId="26">Employee_Pension_And_Postretir!$J$74</definedName>
    <definedName name="DOC_TBL00094_7_1" localSheetId="26">Employee_Pension_And_Postretir!$B$75</definedName>
    <definedName name="DOC_TBL00094_7_10" localSheetId="26">Employee_Pension_And_Postretir!$K$75</definedName>
    <definedName name="DOC_TBL00094_7_11" localSheetId="26">Employee_Pension_And_Postretir!$L$75</definedName>
    <definedName name="DOC_TBL00094_7_12" localSheetId="26">Employee_Pension_And_Postretir!$M$75</definedName>
    <definedName name="DOC_TBL00094_7_13" localSheetId="26">Employee_Pension_And_Postretir!$N$75</definedName>
    <definedName name="DOC_TBL00094_7_14" localSheetId="26">Employee_Pension_And_Postretir!$O$75</definedName>
    <definedName name="DOC_TBL00094_7_2" localSheetId="26">Employee_Pension_And_Postretir!$C$75</definedName>
    <definedName name="DOC_TBL00094_7_3" localSheetId="26">Employee_Pension_And_Postretir!$D$75</definedName>
    <definedName name="DOC_TBL00094_7_4" localSheetId="26">Employee_Pension_And_Postretir!$E$75</definedName>
    <definedName name="DOC_TBL00094_7_5" localSheetId="26">Employee_Pension_And_Postretir!$F$75</definedName>
    <definedName name="DOC_TBL00094_7_6" localSheetId="26">Employee_Pension_And_Postretir!$G$75</definedName>
    <definedName name="DOC_TBL00094_7_7" localSheetId="26">Employee_Pension_And_Postretir!$H$75</definedName>
    <definedName name="DOC_TBL00094_7_8" localSheetId="26">Employee_Pension_And_Postretir!$I$75</definedName>
    <definedName name="DOC_TBL00094_7_9" localSheetId="26">Employee_Pension_And_Postretir!$J$75</definedName>
    <definedName name="DOC_TBL00094_8_1" localSheetId="26">Employee_Pension_And_Postretir!$B$76</definedName>
    <definedName name="DOC_TBL00094_8_10" localSheetId="26">Employee_Pension_And_Postretir!$K$76</definedName>
    <definedName name="DOC_TBL00094_8_11" localSheetId="26">Employee_Pension_And_Postretir!$L$76</definedName>
    <definedName name="DOC_TBL00094_8_12" localSheetId="26">Employee_Pension_And_Postretir!$M$76</definedName>
    <definedName name="DOC_TBL00094_8_13" localSheetId="26">Employee_Pension_And_Postretir!$N$76</definedName>
    <definedName name="DOC_TBL00094_8_14" localSheetId="26">Employee_Pension_And_Postretir!$O$76</definedName>
    <definedName name="DOC_TBL00094_8_2" localSheetId="26">Employee_Pension_And_Postretir!$C$76</definedName>
    <definedName name="DOC_TBL00094_8_3" localSheetId="26">Employee_Pension_And_Postretir!$D$76</definedName>
    <definedName name="DOC_TBL00094_8_4" localSheetId="26">Employee_Pension_And_Postretir!$E$76</definedName>
    <definedName name="DOC_TBL00094_8_5" localSheetId="26">Employee_Pension_And_Postretir!$F$76</definedName>
    <definedName name="DOC_TBL00094_8_6" localSheetId="26">Employee_Pension_And_Postretir!$G$76</definedName>
    <definedName name="DOC_TBL00094_8_7" localSheetId="26">Employee_Pension_And_Postretir!$H$76</definedName>
    <definedName name="DOC_TBL00094_8_8" localSheetId="26">Employee_Pension_And_Postretir!$I$76</definedName>
    <definedName name="DOC_TBL00094_8_9" localSheetId="26">Employee_Pension_And_Postretir!$J$76</definedName>
    <definedName name="DOC_TBL00094_9_1" localSheetId="26">Employee_Pension_And_Postretir!$B$77</definedName>
    <definedName name="DOC_TBL00094_9_10" localSheetId="26">Employee_Pension_And_Postretir!$K$77</definedName>
    <definedName name="DOC_TBL00094_9_11" localSheetId="26">Employee_Pension_And_Postretir!$L$77</definedName>
    <definedName name="DOC_TBL00094_9_12" localSheetId="26">Employee_Pension_And_Postretir!$M$77</definedName>
    <definedName name="DOC_TBL00094_9_13" localSheetId="26">Employee_Pension_And_Postretir!$N$77</definedName>
    <definedName name="DOC_TBL00094_9_14" localSheetId="26">Employee_Pension_And_Postretir!$O$77</definedName>
    <definedName name="DOC_TBL00094_9_2" localSheetId="26">Employee_Pension_And_Postretir!$C$77</definedName>
    <definedName name="DOC_TBL00094_9_3" localSheetId="26">Employee_Pension_And_Postretir!$D$77</definedName>
    <definedName name="DOC_TBL00094_9_4" localSheetId="26">Employee_Pension_And_Postretir!$E$77</definedName>
    <definedName name="DOC_TBL00094_9_5" localSheetId="26">Employee_Pension_And_Postretir!$F$77</definedName>
    <definedName name="DOC_TBL00094_9_6" localSheetId="26">Employee_Pension_And_Postretir!$G$77</definedName>
    <definedName name="DOC_TBL00094_9_7" localSheetId="26">Employee_Pension_And_Postretir!$H$77</definedName>
    <definedName name="DOC_TBL00094_9_8" localSheetId="26">Employee_Pension_And_Postretir!$I$77</definedName>
    <definedName name="DOC_TBL00094_9_9" localSheetId="26">Employee_Pension_And_Postretir!$J$77</definedName>
    <definedName name="DOC_TBL00095_1_1" localSheetId="26">Employee_Pension_And_Postretir!$B$86</definedName>
    <definedName name="DOC_TBL00096_1_1" localSheetId="26">Employee_Pension_And_Postretir!$B$99</definedName>
    <definedName name="DOC_TBL00096_1_2" localSheetId="26">Employee_Pension_And_Postretir!$C$99</definedName>
    <definedName name="DOC_TBL00096_1_6" localSheetId="26">Employee_Pension_And_Postretir!$H$99</definedName>
    <definedName name="DOC_TBL00096_1_7" localSheetId="26">Employee_Pension_And_Postretir!$J$99</definedName>
    <definedName name="DOC_TBL00096_2_1" localSheetId="26">Employee_Pension_And_Postretir!$B$100</definedName>
    <definedName name="DOC_TBL00096_2_2" localSheetId="26">Employee_Pension_And_Postretir!$C$100</definedName>
    <definedName name="DOC_TBL00096_2_4" localSheetId="26">Employee_Pension_And_Postretir!$E$100</definedName>
    <definedName name="DOC_TBL00096_2_6" localSheetId="26">Employee_Pension_And_Postretir!$H$100</definedName>
    <definedName name="DOC_TBL00096_2_7" localSheetId="26">Employee_Pension_And_Postretir!$J$100</definedName>
    <definedName name="DOC_TBL00096_2_9" localSheetId="26">Employee_Pension_And_Postretir!$M$100</definedName>
    <definedName name="DOC_TBL00096_3_1" localSheetId="26">Employee_Pension_And_Postretir!$B$101</definedName>
    <definedName name="DOC_TBL00096_3_10" localSheetId="26">Employee_Pension_And_Postretir!$O$101</definedName>
    <definedName name="DOC_TBL00096_3_2" localSheetId="26">Employee_Pension_And_Postretir!$C$101</definedName>
    <definedName name="DOC_TBL00096_3_3" localSheetId="26">Employee_Pension_And_Postretir!$D$101</definedName>
    <definedName name="DOC_TBL00096_3_4" localSheetId="26">Employee_Pension_And_Postretir!$F$101</definedName>
    <definedName name="DOC_TBL00096_3_5" localSheetId="26">Employee_Pension_And_Postretir!$G$101</definedName>
    <definedName name="DOC_TBL00096_3_6" localSheetId="26">Employee_Pension_And_Postretir!$I$101</definedName>
    <definedName name="DOC_TBL00096_3_7" localSheetId="26">Employee_Pension_And_Postretir!$K$101</definedName>
    <definedName name="DOC_TBL00096_3_8" localSheetId="26">Employee_Pension_And_Postretir!$L$101</definedName>
    <definedName name="DOC_TBL00096_3_9" localSheetId="26">Employee_Pension_And_Postretir!$N$101</definedName>
    <definedName name="DOC_TBL00096_4_1" localSheetId="26">Employee_Pension_And_Postretir!$B$102</definedName>
    <definedName name="DOC_TBL00096_4_10" localSheetId="26">Employee_Pension_And_Postretir!$O$102</definedName>
    <definedName name="DOC_TBL00096_4_2" localSheetId="26">Employee_Pension_And_Postretir!$C$102</definedName>
    <definedName name="DOC_TBL00096_4_3" localSheetId="26">Employee_Pension_And_Postretir!$D$102</definedName>
    <definedName name="DOC_TBL00096_4_4" localSheetId="26">Employee_Pension_And_Postretir!$F$102</definedName>
    <definedName name="DOC_TBL00096_4_5" localSheetId="26">Employee_Pension_And_Postretir!$G$102</definedName>
    <definedName name="DOC_TBL00096_4_6" localSheetId="26">Employee_Pension_And_Postretir!$I$102</definedName>
    <definedName name="DOC_TBL00096_4_7" localSheetId="26">Employee_Pension_And_Postretir!$K$102</definedName>
    <definedName name="DOC_TBL00096_4_8" localSheetId="26">Employee_Pension_And_Postretir!$L$102</definedName>
    <definedName name="DOC_TBL00096_4_9" localSheetId="26">Employee_Pension_And_Postretir!$N$102</definedName>
    <definedName name="DOC_TBL00096_5_1" localSheetId="26">Employee_Pension_And_Postretir!$B$103</definedName>
    <definedName name="DOC_TBL00096_5_10" localSheetId="26">Employee_Pension_And_Postretir!$O$103</definedName>
    <definedName name="DOC_TBL00096_5_2" localSheetId="26">Employee_Pension_And_Postretir!$C$103</definedName>
    <definedName name="DOC_TBL00096_5_3" localSheetId="26">Employee_Pension_And_Postretir!$D$103</definedName>
    <definedName name="DOC_TBL00096_5_4" localSheetId="26">Employee_Pension_And_Postretir!$F$103</definedName>
    <definedName name="DOC_TBL00096_5_5" localSheetId="26">Employee_Pension_And_Postretir!$G$103</definedName>
    <definedName name="DOC_TBL00096_5_6" localSheetId="26">Employee_Pension_And_Postretir!$I$103</definedName>
    <definedName name="DOC_TBL00096_5_7" localSheetId="26">Employee_Pension_And_Postretir!$K$103</definedName>
    <definedName name="DOC_TBL00096_5_8" localSheetId="26">Employee_Pension_And_Postretir!$L$103</definedName>
    <definedName name="DOC_TBL00096_5_9" localSheetId="26">Employee_Pension_And_Postretir!$N$103</definedName>
    <definedName name="DOC_TBL00097_1_1" localSheetId="26">Employee_Pension_And_Postretir!$B$106</definedName>
    <definedName name="DOC_TBL00097_1_2" localSheetId="26">Employee_Pension_And_Postretir!$C$106</definedName>
    <definedName name="DOC_TBL00097_1_8" localSheetId="26">Employee_Pension_And_Postretir!$I$106</definedName>
    <definedName name="DOC_TBL00097_1_9" localSheetId="26">Employee_Pension_And_Postretir!$J$106</definedName>
    <definedName name="DOC_TBL00097_2_1" localSheetId="26">Employee_Pension_And_Postretir!$B$107</definedName>
    <definedName name="DOC_TBL00097_2_11" localSheetId="26">Employee_Pension_And_Postretir!$L$107</definedName>
    <definedName name="DOC_TBL00097_2_13" localSheetId="26">Employee_Pension_And_Postretir!$N$107</definedName>
    <definedName name="DOC_TBL00097_2_2" localSheetId="26">Employee_Pension_And_Postretir!$C$107</definedName>
    <definedName name="DOC_TBL00097_2_4" localSheetId="26">Employee_Pension_And_Postretir!$E$107</definedName>
    <definedName name="DOC_TBL00097_2_6" localSheetId="26">Employee_Pension_And_Postretir!$G$107</definedName>
    <definedName name="DOC_TBL00097_2_8" localSheetId="26">Employee_Pension_And_Postretir!$I$107</definedName>
    <definedName name="DOC_TBL00097_2_9" localSheetId="26">Employee_Pension_And_Postretir!$J$107</definedName>
    <definedName name="DOC_TBL00097_3_1" localSheetId="26">Employee_Pension_And_Postretir!$B$108</definedName>
    <definedName name="DOC_TBL00097_3_10" localSheetId="26">Employee_Pension_And_Postretir!$K$108</definedName>
    <definedName name="DOC_TBL00097_3_11" localSheetId="26">Employee_Pension_And_Postretir!$L$108</definedName>
    <definedName name="DOC_TBL00097_3_12" localSheetId="26">Employee_Pension_And_Postretir!$M$108</definedName>
    <definedName name="DOC_TBL00097_3_13" localSheetId="26">Employee_Pension_And_Postretir!$N$108</definedName>
    <definedName name="DOC_TBL00097_3_14" localSheetId="26">Employee_Pension_And_Postretir!$O$108</definedName>
    <definedName name="DOC_TBL00097_3_2" localSheetId="26">Employee_Pension_And_Postretir!$C$108</definedName>
    <definedName name="DOC_TBL00097_3_3" localSheetId="26">Employee_Pension_And_Postretir!$D$108</definedName>
    <definedName name="DOC_TBL00097_3_4" localSheetId="26">Employee_Pension_And_Postretir!$E$108</definedName>
    <definedName name="DOC_TBL00097_3_5" localSheetId="26">Employee_Pension_And_Postretir!$F$108</definedName>
    <definedName name="DOC_TBL00097_3_6" localSheetId="26">Employee_Pension_And_Postretir!$G$108</definedName>
    <definedName name="DOC_TBL00097_3_7" localSheetId="26">Employee_Pension_And_Postretir!$H$108</definedName>
    <definedName name="DOC_TBL00097_3_8" localSheetId="26">Employee_Pension_And_Postretir!$I$108</definedName>
    <definedName name="DOC_TBL00097_3_9" localSheetId="26">Employee_Pension_And_Postretir!$J$108</definedName>
    <definedName name="DOC_TBL00097_4_1" localSheetId="26">Employee_Pension_And_Postretir!$B$109</definedName>
    <definedName name="DOC_TBL00097_4_10" localSheetId="26">Employee_Pension_And_Postretir!$K$109</definedName>
    <definedName name="DOC_TBL00097_4_11" localSheetId="26">Employee_Pension_And_Postretir!$L$109</definedName>
    <definedName name="DOC_TBL00097_4_12" localSheetId="26">Employee_Pension_And_Postretir!$M$109</definedName>
    <definedName name="DOC_TBL00097_4_13" localSheetId="26">Employee_Pension_And_Postretir!$N$109</definedName>
    <definedName name="DOC_TBL00097_4_14" localSheetId="26">Employee_Pension_And_Postretir!$O$109</definedName>
    <definedName name="DOC_TBL00097_4_2" localSheetId="26">Employee_Pension_And_Postretir!$C$109</definedName>
    <definedName name="DOC_TBL00097_4_3" localSheetId="26">Employee_Pension_And_Postretir!$D$109</definedName>
    <definedName name="DOC_TBL00097_4_4" localSheetId="26">Employee_Pension_And_Postretir!$E$109</definedName>
    <definedName name="DOC_TBL00097_4_5" localSheetId="26">Employee_Pension_And_Postretir!$F$109</definedName>
    <definedName name="DOC_TBL00097_4_6" localSheetId="26">Employee_Pension_And_Postretir!$G$109</definedName>
    <definedName name="DOC_TBL00097_4_7" localSheetId="26">Employee_Pension_And_Postretir!$H$109</definedName>
    <definedName name="DOC_TBL00097_4_8" localSheetId="26">Employee_Pension_And_Postretir!$I$109</definedName>
    <definedName name="DOC_TBL00097_4_9" localSheetId="26">Employee_Pension_And_Postretir!$J$109</definedName>
    <definedName name="DOC_TBL00097_5_1" localSheetId="26">Employee_Pension_And_Postretir!$B$110</definedName>
    <definedName name="DOC_TBL00097_5_10" localSheetId="26">Employee_Pension_And_Postretir!$K$110</definedName>
    <definedName name="DOC_TBL00097_5_11" localSheetId="26">Employee_Pension_And_Postretir!$L$110</definedName>
    <definedName name="DOC_TBL00097_5_12" localSheetId="26">Employee_Pension_And_Postretir!$M$110</definedName>
    <definedName name="DOC_TBL00097_5_13" localSheetId="26">Employee_Pension_And_Postretir!$N$110</definedName>
    <definedName name="DOC_TBL00097_5_14" localSheetId="26">Employee_Pension_And_Postretir!$O$110</definedName>
    <definedName name="DOC_TBL00097_5_2" localSheetId="26">Employee_Pension_And_Postretir!$C$110</definedName>
    <definedName name="DOC_TBL00097_5_3" localSheetId="26">Employee_Pension_And_Postretir!$D$110</definedName>
    <definedName name="DOC_TBL00097_5_4" localSheetId="26">Employee_Pension_And_Postretir!$E$110</definedName>
    <definedName name="DOC_TBL00097_5_5" localSheetId="26">Employee_Pension_And_Postretir!$F$110</definedName>
    <definedName name="DOC_TBL00097_5_6" localSheetId="26">Employee_Pension_And_Postretir!$G$110</definedName>
    <definedName name="DOC_TBL00097_5_7" localSheetId="26">Employee_Pension_And_Postretir!$H$110</definedName>
    <definedName name="DOC_TBL00097_5_8" localSheetId="26">Employee_Pension_And_Postretir!$I$110</definedName>
    <definedName name="DOC_TBL00097_5_9" localSheetId="26">Employee_Pension_And_Postretir!$J$110</definedName>
    <definedName name="DOC_TBL00097_6_1" localSheetId="26">Employee_Pension_And_Postretir!$B$111</definedName>
    <definedName name="DOC_TBL00097_6_10" localSheetId="26">Employee_Pension_And_Postretir!$K$111</definedName>
    <definedName name="DOC_TBL00097_6_11" localSheetId="26">Employee_Pension_And_Postretir!$L$111</definedName>
    <definedName name="DOC_TBL00097_6_12" localSheetId="26">Employee_Pension_And_Postretir!$M$111</definedName>
    <definedName name="DOC_TBL00097_6_13" localSheetId="26">Employee_Pension_And_Postretir!$N$111</definedName>
    <definedName name="DOC_TBL00097_6_14" localSheetId="26">Employee_Pension_And_Postretir!$O$111</definedName>
    <definedName name="DOC_TBL00097_6_2" localSheetId="26">Employee_Pension_And_Postretir!$C$111</definedName>
    <definedName name="DOC_TBL00097_6_3" localSheetId="26">Employee_Pension_And_Postretir!$D$111</definedName>
    <definedName name="DOC_TBL00097_6_4" localSheetId="26">Employee_Pension_And_Postretir!$E$111</definedName>
    <definedName name="DOC_TBL00097_6_5" localSheetId="26">Employee_Pension_And_Postretir!$F$111</definedName>
    <definedName name="DOC_TBL00097_6_6" localSheetId="26">Employee_Pension_And_Postretir!$G$111</definedName>
    <definedName name="DOC_TBL00097_6_7" localSheetId="26">Employee_Pension_And_Postretir!$H$111</definedName>
    <definedName name="DOC_TBL00097_6_8" localSheetId="26">Employee_Pension_And_Postretir!$I$111</definedName>
    <definedName name="DOC_TBL00097_6_9" localSheetId="26">Employee_Pension_And_Postretir!$J$111</definedName>
    <definedName name="DOC_TBL00098_1_1" localSheetId="26">Employee_Pension_And_Postretir!$B$138</definedName>
    <definedName name="DOC_TBL00099_1_1" localSheetId="26">Employee_Pension_And_Postretir!$B$163</definedName>
    <definedName name="DOC_TBL00099_1_14" localSheetId="26">Employee_Pension_And_Postretir!$J$163</definedName>
    <definedName name="DOC_TBL00099_1_7" localSheetId="26">Employee_Pension_And_Postretir!$C$163</definedName>
    <definedName name="DOC_TBL00099_1_8" localSheetId="26">Employee_Pension_And_Postretir!$I$163</definedName>
    <definedName name="DOC_TBL00099_2_1" localSheetId="26">Employee_Pension_And_Postretir!$B$164</definedName>
    <definedName name="DOC_TBL00099_2_10" localSheetId="26">Employee_Pension_And_Postretir!$J$164</definedName>
    <definedName name="DOC_TBL00099_2_12" localSheetId="26">Employee_Pension_And_Postretir!$L$164</definedName>
    <definedName name="DOC_TBL00099_2_13" localSheetId="26">Employee_Pension_And_Postretir!$N$164</definedName>
    <definedName name="DOC_TBL00099_2_3" localSheetId="26">Employee_Pension_And_Postretir!$C$164</definedName>
    <definedName name="DOC_TBL00099_2_5" localSheetId="26">Employee_Pension_And_Postretir!$E$164</definedName>
    <definedName name="DOC_TBL00099_2_6" localSheetId="26">Employee_Pension_And_Postretir!$G$164</definedName>
    <definedName name="DOC_TBL00099_2_8" localSheetId="26">Employee_Pension_And_Postretir!$I$164</definedName>
    <definedName name="DOC_TBL00099_3_1" localSheetId="26">Employee_Pension_And_Postretir!$B$165</definedName>
    <definedName name="DOC_TBL00099_3_10" localSheetId="26">Employee_Pension_And_Postretir!$K$165</definedName>
    <definedName name="DOC_TBL00099_3_11" localSheetId="26">Employee_Pension_And_Postretir!$L$165</definedName>
    <definedName name="DOC_TBL00099_3_12" localSheetId="26">Employee_Pension_And_Postretir!$M$165</definedName>
    <definedName name="DOC_TBL00099_3_13" localSheetId="26">Employee_Pension_And_Postretir!$N$165</definedName>
    <definedName name="DOC_TBL00099_3_14" localSheetId="26">Employee_Pension_And_Postretir!$O$165</definedName>
    <definedName name="DOC_TBL00099_3_2" localSheetId="26">Employee_Pension_And_Postretir!$C$165</definedName>
    <definedName name="DOC_TBL00099_3_3" localSheetId="26">Employee_Pension_And_Postretir!$D$165</definedName>
    <definedName name="DOC_TBL00099_3_4" localSheetId="26">Employee_Pension_And_Postretir!$E$165</definedName>
    <definedName name="DOC_TBL00099_3_5" localSheetId="26">Employee_Pension_And_Postretir!$F$165</definedName>
    <definedName name="DOC_TBL00099_3_6" localSheetId="26">Employee_Pension_And_Postretir!$G$165</definedName>
    <definedName name="DOC_TBL00099_3_7" localSheetId="26">Employee_Pension_And_Postretir!$H$165</definedName>
    <definedName name="DOC_TBL00099_3_8" localSheetId="26">Employee_Pension_And_Postretir!$I$165</definedName>
    <definedName name="DOC_TBL00099_3_9" localSheetId="26">Employee_Pension_And_Postretir!$J$165</definedName>
    <definedName name="DOC_TBL00099_4_1" localSheetId="26">Employee_Pension_And_Postretir!$B$166</definedName>
    <definedName name="DOC_TBL00099_4_10" localSheetId="26">Employee_Pension_And_Postretir!$K$166</definedName>
    <definedName name="DOC_TBL00099_4_11" localSheetId="26">Employee_Pension_And_Postretir!$L$166</definedName>
    <definedName name="DOC_TBL00099_4_12" localSheetId="26">Employee_Pension_And_Postretir!$M$166</definedName>
    <definedName name="DOC_TBL00099_4_13" localSheetId="26">Employee_Pension_And_Postretir!$N$166</definedName>
    <definedName name="DOC_TBL00099_4_14" localSheetId="26">Employee_Pension_And_Postretir!$O$166</definedName>
    <definedName name="DOC_TBL00099_4_2" localSheetId="26">Employee_Pension_And_Postretir!$C$166</definedName>
    <definedName name="DOC_TBL00099_4_3" localSheetId="26">Employee_Pension_And_Postretir!$D$166</definedName>
    <definedName name="DOC_TBL00099_4_4" localSheetId="26">Employee_Pension_And_Postretir!$E$166</definedName>
    <definedName name="DOC_TBL00099_4_5" localSheetId="26">Employee_Pension_And_Postretir!$F$166</definedName>
    <definedName name="DOC_TBL00099_4_6" localSheetId="26">Employee_Pension_And_Postretir!$G$166</definedName>
    <definedName name="DOC_TBL00099_4_7" localSheetId="26">Employee_Pension_And_Postretir!$H$166</definedName>
    <definedName name="DOC_TBL00099_4_8" localSheetId="26">Employee_Pension_And_Postretir!$I$166</definedName>
    <definedName name="DOC_TBL00099_4_9" localSheetId="26">Employee_Pension_And_Postretir!$J$166</definedName>
    <definedName name="DOC_TBL00099_5_1" localSheetId="26">Employee_Pension_And_Postretir!$B$167</definedName>
    <definedName name="DOC_TBL00099_5_10" localSheetId="26">Employee_Pension_And_Postretir!$K$167</definedName>
    <definedName name="DOC_TBL00099_5_11" localSheetId="26">Employee_Pension_And_Postretir!$L$167</definedName>
    <definedName name="DOC_TBL00099_5_12" localSheetId="26">Employee_Pension_And_Postretir!$M$167</definedName>
    <definedName name="DOC_TBL00099_5_13" localSheetId="26">Employee_Pension_And_Postretir!$N$167</definedName>
    <definedName name="DOC_TBL00099_5_14" localSheetId="26">Employee_Pension_And_Postretir!$O$167</definedName>
    <definedName name="DOC_TBL00099_5_2" localSheetId="26">Employee_Pension_And_Postretir!$C$167</definedName>
    <definedName name="DOC_TBL00099_5_3" localSheetId="26">Employee_Pension_And_Postretir!$D$167</definedName>
    <definedName name="DOC_TBL00099_5_4" localSheetId="26">Employee_Pension_And_Postretir!$E$167</definedName>
    <definedName name="DOC_TBL00099_5_5" localSheetId="26">Employee_Pension_And_Postretir!$F$167</definedName>
    <definedName name="DOC_TBL00099_5_6" localSheetId="26">Employee_Pension_And_Postretir!$G$167</definedName>
    <definedName name="DOC_TBL00099_5_7" localSheetId="26">Employee_Pension_And_Postretir!$H$167</definedName>
    <definedName name="DOC_TBL00099_5_8" localSheetId="26">Employee_Pension_And_Postretir!$I$167</definedName>
    <definedName name="DOC_TBL00099_5_9" localSheetId="26">Employee_Pension_And_Postretir!$J$167</definedName>
    <definedName name="DOC_TBL00099_6_1" localSheetId="26">Employee_Pension_And_Postretir!$B$168</definedName>
    <definedName name="DOC_TBL00099_6_10" localSheetId="26">Employee_Pension_And_Postretir!$K$168</definedName>
    <definedName name="DOC_TBL00099_6_11" localSheetId="26">Employee_Pension_And_Postretir!$L$168</definedName>
    <definedName name="DOC_TBL00099_6_12" localSheetId="26">Employee_Pension_And_Postretir!$M$168</definedName>
    <definedName name="DOC_TBL00099_6_13" localSheetId="26">Employee_Pension_And_Postretir!$N$168</definedName>
    <definedName name="DOC_TBL00099_6_14" localSheetId="26">Employee_Pension_And_Postretir!$O$168</definedName>
    <definedName name="DOC_TBL00099_6_2" localSheetId="26">Employee_Pension_And_Postretir!$C$168</definedName>
    <definedName name="DOC_TBL00099_6_3" localSheetId="26">Employee_Pension_And_Postretir!$D$168</definedName>
    <definedName name="DOC_TBL00099_6_4" localSheetId="26">Employee_Pension_And_Postretir!$E$168</definedName>
    <definedName name="DOC_TBL00099_6_5" localSheetId="26">Employee_Pension_And_Postretir!$F$168</definedName>
    <definedName name="DOC_TBL00099_6_6" localSheetId="26">Employee_Pension_And_Postretir!$G$168</definedName>
    <definedName name="DOC_TBL00099_6_7" localSheetId="26">Employee_Pension_And_Postretir!$H$168</definedName>
    <definedName name="DOC_TBL00099_6_8" localSheetId="26">Employee_Pension_And_Postretir!$I$168</definedName>
    <definedName name="DOC_TBL00099_6_9" localSheetId="26">Employee_Pension_And_Postretir!$J$168</definedName>
    <definedName name="DOC_TBL00099_7_1" localSheetId="26">Employee_Pension_And_Postretir!$B$169</definedName>
    <definedName name="DOC_TBL00099_7_10" localSheetId="26">Employee_Pension_And_Postretir!$K$169</definedName>
    <definedName name="DOC_TBL00099_7_11" localSheetId="26">Employee_Pension_And_Postretir!$L$169</definedName>
    <definedName name="DOC_TBL00099_7_12" localSheetId="26">Employee_Pension_And_Postretir!$M$169</definedName>
    <definedName name="DOC_TBL00099_7_13" localSheetId="26">Employee_Pension_And_Postretir!$N$169</definedName>
    <definedName name="DOC_TBL00099_7_14" localSheetId="26">Employee_Pension_And_Postretir!$O$169</definedName>
    <definedName name="DOC_TBL00099_7_2" localSheetId="26">Employee_Pension_And_Postretir!$C$169</definedName>
    <definedName name="DOC_TBL00099_7_3" localSheetId="26">Employee_Pension_And_Postretir!$D$169</definedName>
    <definedName name="DOC_TBL00099_7_4" localSheetId="26">Employee_Pension_And_Postretir!$E$169</definedName>
    <definedName name="DOC_TBL00099_7_5" localSheetId="26">Employee_Pension_And_Postretir!$F$169</definedName>
    <definedName name="DOC_TBL00099_7_6" localSheetId="26">Employee_Pension_And_Postretir!$G$169</definedName>
    <definedName name="DOC_TBL00099_7_7" localSheetId="26">Employee_Pension_And_Postretir!$H$169</definedName>
    <definedName name="DOC_TBL00099_7_8" localSheetId="26">Employee_Pension_And_Postretir!$I$169</definedName>
    <definedName name="DOC_TBL00099_7_9" localSheetId="26">Employee_Pension_And_Postretir!$J$169</definedName>
    <definedName name="DOC_TBL00099_8_1" localSheetId="26">Employee_Pension_And_Postretir!$B$170</definedName>
    <definedName name="DOC_TBL00099_8_10" localSheetId="26">Employee_Pension_And_Postretir!$K$170</definedName>
    <definedName name="DOC_TBL00099_8_11" localSheetId="26">Employee_Pension_And_Postretir!$L$170</definedName>
    <definedName name="DOC_TBL00099_8_12" localSheetId="26">Employee_Pension_And_Postretir!$M$170</definedName>
    <definedName name="DOC_TBL00099_8_13" localSheetId="26">Employee_Pension_And_Postretir!$N$170</definedName>
    <definedName name="DOC_TBL00099_8_14" localSheetId="26">Employee_Pension_And_Postretir!$O$170</definedName>
    <definedName name="DOC_TBL00099_8_2" localSheetId="26">Employee_Pension_And_Postretir!$C$170</definedName>
    <definedName name="DOC_TBL00099_8_3" localSheetId="26">Employee_Pension_And_Postretir!$D$170</definedName>
    <definedName name="DOC_TBL00099_8_4" localSheetId="26">Employee_Pension_And_Postretir!$E$170</definedName>
    <definedName name="DOC_TBL00099_8_5" localSheetId="26">Employee_Pension_And_Postretir!$F$170</definedName>
    <definedName name="DOC_TBL00099_8_6" localSheetId="26">Employee_Pension_And_Postretir!$G$170</definedName>
    <definedName name="DOC_TBL00099_8_7" localSheetId="26">Employee_Pension_And_Postretir!$H$170</definedName>
    <definedName name="DOC_TBL00099_8_8" localSheetId="26">Employee_Pension_And_Postretir!$I$170</definedName>
    <definedName name="DOC_TBL00099_8_9" localSheetId="26">Employee_Pension_And_Postretir!$J$170</definedName>
    <definedName name="DOC_TBL00100_1_1" localSheetId="26">Employee_Pension_And_Postretir!$B$191</definedName>
    <definedName name="DOC_TBL00101_1_1" localSheetId="27">Derivatives_And_Risk_Managemen!$B$34</definedName>
    <definedName name="DOC_TBL00101_1_2" localSheetId="27">Derivatives_And_Risk_Managemen!$C$34</definedName>
    <definedName name="DOC_TBL00101_2_1" localSheetId="27">Derivatives_And_Risk_Managemen!$B$35</definedName>
    <definedName name="DOC_TBL00101_2_2" localSheetId="27">Derivatives_And_Risk_Managemen!$C$35</definedName>
    <definedName name="DOC_TBL00101_2_3" localSheetId="27">Derivatives_And_Risk_Managemen!$D$35</definedName>
    <definedName name="DOC_TBL00101_3_1" localSheetId="27">Derivatives_And_Risk_Managemen!$B$36</definedName>
    <definedName name="DOC_TBL00101_3_2" localSheetId="27">Derivatives_And_Risk_Managemen!$C$36</definedName>
    <definedName name="DOC_TBL00101_3_3" localSheetId="27">Derivatives_And_Risk_Managemen!$D$36</definedName>
    <definedName name="DOC_TBL00101_4_1" localSheetId="27">Derivatives_And_Risk_Managemen!$B$37</definedName>
    <definedName name="DOC_TBL00101_4_2" localSheetId="27">Derivatives_And_Risk_Managemen!$C$37</definedName>
    <definedName name="DOC_TBL00101_4_3" localSheetId="27">Derivatives_And_Risk_Managemen!$D$37</definedName>
    <definedName name="DOC_TBL00101_5_1" localSheetId="27">Derivatives_And_Risk_Managemen!$B$38</definedName>
    <definedName name="DOC_TBL00101_5_2" localSheetId="27">Derivatives_And_Risk_Managemen!$C$38</definedName>
    <definedName name="DOC_TBL00101_5_3" localSheetId="27">Derivatives_And_Risk_Managemen!$D$38</definedName>
    <definedName name="DOC_TBL00101_6_1" localSheetId="27">Derivatives_And_Risk_Managemen!$B$39</definedName>
    <definedName name="DOC_TBL00101_6_2" localSheetId="27">Derivatives_And_Risk_Managemen!$C$39</definedName>
    <definedName name="DOC_TBL00101_6_3" localSheetId="27">Derivatives_And_Risk_Managemen!$D$39</definedName>
    <definedName name="DOC_TBL00102_1_1" localSheetId="27">Derivatives_And_Risk_Managemen!$B$42</definedName>
    <definedName name="DOC_TBL00102_1_2" localSheetId="27">Derivatives_And_Risk_Managemen!$C$42</definedName>
    <definedName name="DOC_TBL00102_2_1" localSheetId="27">Derivatives_And_Risk_Managemen!$B$43</definedName>
    <definedName name="DOC_TBL00102_2_2" localSheetId="27">Derivatives_And_Risk_Managemen!$C$43</definedName>
    <definedName name="DOC_TBL00102_2_3" localSheetId="27">Derivatives_And_Risk_Managemen!$D$43</definedName>
    <definedName name="DOC_TBL00102_3_1" localSheetId="27">Derivatives_And_Risk_Managemen!$B$44</definedName>
    <definedName name="DOC_TBL00102_3_2" localSheetId="27">Derivatives_And_Risk_Managemen!$C$44</definedName>
    <definedName name="DOC_TBL00102_3_3" localSheetId="27">Derivatives_And_Risk_Managemen!$D$44</definedName>
    <definedName name="DOC_TBL00102_4_1" localSheetId="27">Derivatives_And_Risk_Managemen!$B$45</definedName>
    <definedName name="DOC_TBL00102_4_2" localSheetId="27">Derivatives_And_Risk_Managemen!$C$45</definedName>
    <definedName name="DOC_TBL00102_4_3" localSheetId="27">Derivatives_And_Risk_Managemen!$D$45</definedName>
    <definedName name="DOC_TBL00102_5_1" localSheetId="27">Derivatives_And_Risk_Managemen!$B$46</definedName>
    <definedName name="DOC_TBL00102_5_2" localSheetId="27">Derivatives_And_Risk_Managemen!$C$46</definedName>
    <definedName name="DOC_TBL00102_5_3" localSheetId="27">Derivatives_And_Risk_Managemen!$D$46</definedName>
    <definedName name="DOC_TBL00102_6_1" localSheetId="27">Derivatives_And_Risk_Managemen!$B$47</definedName>
    <definedName name="DOC_TBL00102_6_2" localSheetId="27">Derivatives_And_Risk_Managemen!$C$47</definedName>
    <definedName name="DOC_TBL00102_6_3" localSheetId="27">Derivatives_And_Risk_Managemen!$D$47</definedName>
    <definedName name="DOC_TBL00103_1_1" localSheetId="27">Derivatives_And_Risk_Managemen!$B$52</definedName>
    <definedName name="DOC_TBL00103_1_10" localSheetId="27">Derivatives_And_Risk_Managemen!$H$52</definedName>
    <definedName name="DOC_TBL00103_1_5" localSheetId="27">Derivatives_And_Risk_Managemen!$C$52</definedName>
    <definedName name="DOC_TBL00103_1_6" localSheetId="27">Derivatives_And_Risk_Managemen!$G$52</definedName>
    <definedName name="DOC_TBL00103_2_1" localSheetId="27">Derivatives_And_Risk_Managemen!$B$53</definedName>
    <definedName name="DOC_TBL00103_2_2" localSheetId="27">Derivatives_And_Risk_Managemen!$C$53</definedName>
    <definedName name="DOC_TBL00103_2_4" localSheetId="27">Derivatives_And_Risk_Managemen!$E$53</definedName>
    <definedName name="DOC_TBL00103_2_6" localSheetId="27">Derivatives_And_Risk_Managemen!$G$53</definedName>
    <definedName name="DOC_TBL00103_2_7" localSheetId="27">Derivatives_And_Risk_Managemen!$H$53</definedName>
    <definedName name="DOC_TBL00103_2_9" localSheetId="27">Derivatives_And_Risk_Managemen!$J$53</definedName>
    <definedName name="DOC_TBL00103_3_1" localSheetId="27">Derivatives_And_Risk_Managemen!$B$54</definedName>
    <definedName name="DOC_TBL00103_3_10" localSheetId="27">Derivatives_And_Risk_Managemen!$K$54</definedName>
    <definedName name="DOC_TBL00103_3_2" localSheetId="27">Derivatives_And_Risk_Managemen!$C$54</definedName>
    <definedName name="DOC_TBL00103_3_3" localSheetId="27">Derivatives_And_Risk_Managemen!$D$54</definedName>
    <definedName name="DOC_TBL00103_3_4" localSheetId="27">Derivatives_And_Risk_Managemen!$E$54</definedName>
    <definedName name="DOC_TBL00103_3_5" localSheetId="27">Derivatives_And_Risk_Managemen!$F$54</definedName>
    <definedName name="DOC_TBL00103_3_6" localSheetId="27">Derivatives_And_Risk_Managemen!$G$54</definedName>
    <definedName name="DOC_TBL00103_3_7" localSheetId="27">Derivatives_And_Risk_Managemen!$H$54</definedName>
    <definedName name="DOC_TBL00103_3_8" localSheetId="27">Derivatives_And_Risk_Managemen!$I$54</definedName>
    <definedName name="DOC_TBL00103_3_9" localSheetId="27">Derivatives_And_Risk_Managemen!$J$54</definedName>
    <definedName name="DOC_TBL00103_4_1" localSheetId="27">Derivatives_And_Risk_Managemen!$B$55</definedName>
    <definedName name="DOC_TBL00103_4_10" localSheetId="27">Derivatives_And_Risk_Managemen!$K$55</definedName>
    <definedName name="DOC_TBL00103_4_2" localSheetId="27">Derivatives_And_Risk_Managemen!$C$55</definedName>
    <definedName name="DOC_TBL00103_4_3" localSheetId="27">Derivatives_And_Risk_Managemen!$D$55</definedName>
    <definedName name="DOC_TBL00103_4_4" localSheetId="27">Derivatives_And_Risk_Managemen!$E$55</definedName>
    <definedName name="DOC_TBL00103_4_5" localSheetId="27">Derivatives_And_Risk_Managemen!$F$55</definedName>
    <definedName name="DOC_TBL00103_4_6" localSheetId="27">Derivatives_And_Risk_Managemen!$G$55</definedName>
    <definedName name="DOC_TBL00103_4_7" localSheetId="27">Derivatives_And_Risk_Managemen!$H$55</definedName>
    <definedName name="DOC_TBL00103_4_8" localSheetId="27">Derivatives_And_Risk_Managemen!$I$55</definedName>
    <definedName name="DOC_TBL00103_4_9" localSheetId="27">Derivatives_And_Risk_Managemen!$J$55</definedName>
    <definedName name="DOC_TBL00103_5_1" localSheetId="27">Derivatives_And_Risk_Managemen!$B$56</definedName>
    <definedName name="DOC_TBL00103_5_10" localSheetId="27">Derivatives_And_Risk_Managemen!$K$56</definedName>
    <definedName name="DOC_TBL00103_5_2" localSheetId="27">Derivatives_And_Risk_Managemen!$C$56</definedName>
    <definedName name="DOC_TBL00103_5_3" localSheetId="27">Derivatives_And_Risk_Managemen!$D$56</definedName>
    <definedName name="DOC_TBL00103_5_4" localSheetId="27">Derivatives_And_Risk_Managemen!$E$56</definedName>
    <definedName name="DOC_TBL00103_5_5" localSheetId="27">Derivatives_And_Risk_Managemen!$F$56</definedName>
    <definedName name="DOC_TBL00103_5_6" localSheetId="27">Derivatives_And_Risk_Managemen!$G$56</definedName>
    <definedName name="DOC_TBL00103_5_7" localSheetId="27">Derivatives_And_Risk_Managemen!$H$56</definedName>
    <definedName name="DOC_TBL00103_5_8" localSheetId="27">Derivatives_And_Risk_Managemen!$I$56</definedName>
    <definedName name="DOC_TBL00103_5_9" localSheetId="27">Derivatives_And_Risk_Managemen!$J$56</definedName>
    <definedName name="DOC_TBL00103_6_1" localSheetId="27">Derivatives_And_Risk_Managemen!$B$57</definedName>
    <definedName name="DOC_TBL00103_6_10" localSheetId="27">Derivatives_And_Risk_Managemen!$K$57</definedName>
    <definedName name="DOC_TBL00103_6_2" localSheetId="27">Derivatives_And_Risk_Managemen!$C$57</definedName>
    <definedName name="DOC_TBL00103_6_3" localSheetId="27">Derivatives_And_Risk_Managemen!$D$57</definedName>
    <definedName name="DOC_TBL00103_6_4" localSheetId="27">Derivatives_And_Risk_Managemen!$E$57</definedName>
    <definedName name="DOC_TBL00103_6_5" localSheetId="27">Derivatives_And_Risk_Managemen!$F$57</definedName>
    <definedName name="DOC_TBL00103_6_6" localSheetId="27">Derivatives_And_Risk_Managemen!$G$57</definedName>
    <definedName name="DOC_TBL00103_6_7" localSheetId="27">Derivatives_And_Risk_Managemen!$H$57</definedName>
    <definedName name="DOC_TBL00103_6_8" localSheetId="27">Derivatives_And_Risk_Managemen!$I$57</definedName>
    <definedName name="DOC_TBL00103_6_9" localSheetId="27">Derivatives_And_Risk_Managemen!$J$57</definedName>
    <definedName name="DOC_TBL00103_7_1" localSheetId="27">Derivatives_And_Risk_Managemen!$B$58</definedName>
    <definedName name="DOC_TBL00103_7_10" localSheetId="27">Derivatives_And_Risk_Managemen!$K$58</definedName>
    <definedName name="DOC_TBL00103_7_2" localSheetId="27">Derivatives_And_Risk_Managemen!$C$58</definedName>
    <definedName name="DOC_TBL00103_7_3" localSheetId="27">Derivatives_And_Risk_Managemen!$D$58</definedName>
    <definedName name="DOC_TBL00103_7_4" localSheetId="27">Derivatives_And_Risk_Managemen!$E$58</definedName>
    <definedName name="DOC_TBL00103_7_5" localSheetId="27">Derivatives_And_Risk_Managemen!$F$58</definedName>
    <definedName name="DOC_TBL00103_7_6" localSheetId="27">Derivatives_And_Risk_Managemen!$G$58</definedName>
    <definedName name="DOC_TBL00103_7_7" localSheetId="27">Derivatives_And_Risk_Managemen!$H$58</definedName>
    <definedName name="DOC_TBL00103_7_8" localSheetId="27">Derivatives_And_Risk_Managemen!$I$58</definedName>
    <definedName name="DOC_TBL00103_7_9" localSheetId="27">Derivatives_And_Risk_Managemen!$J$58</definedName>
    <definedName name="DOC_TBL00104_1_1" localSheetId="27">Derivatives_And_Risk_Managemen!$B$66</definedName>
    <definedName name="DOC_TBL00104_1_14" localSheetId="27">Derivatives_And_Risk_Managemen!$N$66</definedName>
    <definedName name="DOC_TBL00104_1_7" localSheetId="27">Derivatives_And_Risk_Managemen!$C$66</definedName>
    <definedName name="DOC_TBL00104_1_8" localSheetId="27">Derivatives_And_Risk_Managemen!$L$66</definedName>
    <definedName name="DOC_TBL00104_2_1" localSheetId="27">Derivatives_And_Risk_Managemen!$B$67</definedName>
    <definedName name="DOC_TBL00104_2_11" localSheetId="27">Derivatives_And_Risk_Managemen!$Q$67</definedName>
    <definedName name="DOC_TBL00104_2_13" localSheetId="27">Derivatives_And_Risk_Managemen!$T$67</definedName>
    <definedName name="DOC_TBL00104_2_2" localSheetId="27">Derivatives_And_Risk_Managemen!$C$67</definedName>
    <definedName name="DOC_TBL00104_2_4" localSheetId="27">Derivatives_And_Risk_Managemen!$F$67</definedName>
    <definedName name="DOC_TBL00104_2_6" localSheetId="27">Derivatives_And_Risk_Managemen!$I$67</definedName>
    <definedName name="DOC_TBL00104_2_8" localSheetId="27">Derivatives_And_Risk_Managemen!$L$67</definedName>
    <definedName name="DOC_TBL00104_2_9" localSheetId="27">Derivatives_And_Risk_Managemen!$N$67</definedName>
    <definedName name="DOC_TBL00104_3_1" localSheetId="27">Derivatives_And_Risk_Managemen!$B$68</definedName>
    <definedName name="DOC_TBL00104_3_10" localSheetId="27">Derivatives_And_Risk_Managemen!$O$68</definedName>
    <definedName name="DOC_TBL00104_3_11" localSheetId="27">Derivatives_And_Risk_Managemen!$P$68</definedName>
    <definedName name="DOC_TBL00104_3_12" localSheetId="27">Derivatives_And_Risk_Managemen!$R$68</definedName>
    <definedName name="DOC_TBL00104_3_13" localSheetId="27">Derivatives_And_Risk_Managemen!$S$68</definedName>
    <definedName name="DOC_TBL00104_3_14" localSheetId="27">Derivatives_And_Risk_Managemen!$U$68</definedName>
    <definedName name="DOC_TBL00104_3_2" localSheetId="27">Derivatives_And_Risk_Managemen!$C$68</definedName>
    <definedName name="DOC_TBL00104_3_3" localSheetId="27">Derivatives_And_Risk_Managemen!$D$68</definedName>
    <definedName name="DOC_TBL00104_3_4" localSheetId="27">Derivatives_And_Risk_Managemen!$E$68</definedName>
    <definedName name="DOC_TBL00104_3_5" localSheetId="27">Derivatives_And_Risk_Managemen!$G$68</definedName>
    <definedName name="DOC_TBL00104_3_6" localSheetId="27">Derivatives_And_Risk_Managemen!$H$68</definedName>
    <definedName name="DOC_TBL00104_3_7" localSheetId="27">Derivatives_And_Risk_Managemen!$J$68</definedName>
    <definedName name="DOC_TBL00104_3_8" localSheetId="27">Derivatives_And_Risk_Managemen!$K$68</definedName>
    <definedName name="DOC_TBL00104_3_9" localSheetId="27">Derivatives_And_Risk_Managemen!$M$68</definedName>
    <definedName name="DOC_TBL00104_4_1" localSheetId="27">Derivatives_And_Risk_Managemen!$B$69</definedName>
    <definedName name="DOC_TBL00104_4_10" localSheetId="27">Derivatives_And_Risk_Managemen!$O$69</definedName>
    <definedName name="DOC_TBL00104_4_11" localSheetId="27">Derivatives_And_Risk_Managemen!$P$69</definedName>
    <definedName name="DOC_TBL00104_4_12" localSheetId="27">Derivatives_And_Risk_Managemen!$R$69</definedName>
    <definedName name="DOC_TBL00104_4_13" localSheetId="27">Derivatives_And_Risk_Managemen!$S$69</definedName>
    <definedName name="DOC_TBL00104_4_14" localSheetId="27">Derivatives_And_Risk_Managemen!$U$69</definedName>
    <definedName name="DOC_TBL00104_4_2" localSheetId="27">Derivatives_And_Risk_Managemen!$C$69</definedName>
    <definedName name="DOC_TBL00104_4_3" localSheetId="27">Derivatives_And_Risk_Managemen!$D$69</definedName>
    <definedName name="DOC_TBL00104_4_4" localSheetId="27">Derivatives_And_Risk_Managemen!$E$69</definedName>
    <definedName name="DOC_TBL00104_4_5" localSheetId="27">Derivatives_And_Risk_Managemen!$G$69</definedName>
    <definedName name="DOC_TBL00104_4_6" localSheetId="27">Derivatives_And_Risk_Managemen!$H$69</definedName>
    <definedName name="DOC_TBL00104_4_7" localSheetId="27">Derivatives_And_Risk_Managemen!$J$69</definedName>
    <definedName name="DOC_TBL00104_4_8" localSheetId="27">Derivatives_And_Risk_Managemen!$K$69</definedName>
    <definedName name="DOC_TBL00104_4_9" localSheetId="27">Derivatives_And_Risk_Managemen!$M$69</definedName>
    <definedName name="DOC_TBL00104_5_1" localSheetId="27">Derivatives_And_Risk_Managemen!$B$70</definedName>
    <definedName name="DOC_TBL00104_5_10" localSheetId="27">Derivatives_And_Risk_Managemen!$O$70</definedName>
    <definedName name="DOC_TBL00104_5_11" localSheetId="27">Derivatives_And_Risk_Managemen!$P$70</definedName>
    <definedName name="DOC_TBL00104_5_12" localSheetId="27">Derivatives_And_Risk_Managemen!$R$70</definedName>
    <definedName name="DOC_TBL00104_5_13" localSheetId="27">Derivatives_And_Risk_Managemen!$S$70</definedName>
    <definedName name="DOC_TBL00104_5_14" localSheetId="27">Derivatives_And_Risk_Managemen!$U$70</definedName>
    <definedName name="DOC_TBL00104_5_2" localSheetId="27">Derivatives_And_Risk_Managemen!$C$70</definedName>
    <definedName name="DOC_TBL00104_5_3" localSheetId="27">Derivatives_And_Risk_Managemen!$D$70</definedName>
    <definedName name="DOC_TBL00104_5_4" localSheetId="27">Derivatives_And_Risk_Managemen!$E$70</definedName>
    <definedName name="DOC_TBL00104_5_5" localSheetId="27">Derivatives_And_Risk_Managemen!$G$70</definedName>
    <definedName name="DOC_TBL00104_5_6" localSheetId="27">Derivatives_And_Risk_Managemen!$H$70</definedName>
    <definedName name="DOC_TBL00104_5_7" localSheetId="27">Derivatives_And_Risk_Managemen!$J$70</definedName>
    <definedName name="DOC_TBL00104_5_8" localSheetId="27">Derivatives_And_Risk_Managemen!$K$70</definedName>
    <definedName name="DOC_TBL00104_5_9" localSheetId="27">Derivatives_And_Risk_Managemen!$M$70</definedName>
    <definedName name="DOC_TBL00105_1_1" localSheetId="27">Derivatives_And_Risk_Managemen!$B$79</definedName>
    <definedName name="DOC_TBL00105_1_3" localSheetId="27">Derivatives_And_Risk_Managemen!$C$79</definedName>
    <definedName name="DOC_TBL00105_2_1" localSheetId="27">Derivatives_And_Risk_Managemen!$B$80</definedName>
    <definedName name="DOC_TBL00105_2_2" localSheetId="27">Derivatives_And_Risk_Managemen!$C$80</definedName>
    <definedName name="DOC_TBL00105_2_3" localSheetId="27">Derivatives_And_Risk_Managemen!$D$80</definedName>
    <definedName name="DOC_TBL00105_3_1" localSheetId="27">Derivatives_And_Risk_Managemen!$B$81</definedName>
    <definedName name="DOC_TBL00105_3_2" localSheetId="27">Derivatives_And_Risk_Managemen!$C$81</definedName>
    <definedName name="DOC_TBL00105_3_3" localSheetId="27">Derivatives_And_Risk_Managemen!$D$81</definedName>
    <definedName name="DOC_TBL00106_1_1" localSheetId="27">Derivatives_And_Risk_Managemen!$B$86</definedName>
    <definedName name="DOC_TBL00106_1_2" localSheetId="27">Derivatives_And_Risk_Managemen!$C$86</definedName>
    <definedName name="DOC_TBL00106_1_3" localSheetId="27">Derivatives_And_Risk_Managemen!$D$86</definedName>
    <definedName name="DOC_TBL00106_1_4" localSheetId="27">Derivatives_And_Risk_Managemen!$E$86</definedName>
    <definedName name="DOC_TBL00106_1_5" localSheetId="27">Derivatives_And_Risk_Managemen!$G$86</definedName>
    <definedName name="DOC_TBL00106_1_6" localSheetId="27">Derivatives_And_Risk_Managemen!$I$86</definedName>
    <definedName name="DOC_TBL00106_1_8" localSheetId="27">Derivatives_And_Risk_Managemen!$K$86</definedName>
    <definedName name="DOC_TBL00106_10_1" localSheetId="27">Derivatives_And_Risk_Managemen!$B$95</definedName>
    <definedName name="DOC_TBL00106_10_2" localSheetId="27">Derivatives_And_Risk_Managemen!$C$95</definedName>
    <definedName name="DOC_TBL00106_10_3" localSheetId="27">Derivatives_And_Risk_Managemen!$D$95</definedName>
    <definedName name="DOC_TBL00106_10_4" localSheetId="27">Derivatives_And_Risk_Managemen!$E$95</definedName>
    <definedName name="DOC_TBL00106_10_5" localSheetId="27">Derivatives_And_Risk_Managemen!$G$95</definedName>
    <definedName name="DOC_TBL00106_10_6" localSheetId="27">Derivatives_And_Risk_Managemen!$I$95</definedName>
    <definedName name="DOC_TBL00106_10_7" localSheetId="27">Derivatives_And_Risk_Managemen!$K$95</definedName>
    <definedName name="DOC_TBL00106_10_8" localSheetId="27">Derivatives_And_Risk_Managemen!$M$95</definedName>
    <definedName name="DOC_TBL00106_2_1" localSheetId="27">Derivatives_And_Risk_Managemen!$B$87</definedName>
    <definedName name="DOC_TBL00106_2_3" localSheetId="27">Derivatives_And_Risk_Managemen!$C$87</definedName>
    <definedName name="DOC_TBL00106_2_4" localSheetId="27">Derivatives_And_Risk_Managemen!$F$87</definedName>
    <definedName name="DOC_TBL00106_2_5" localSheetId="27">Derivatives_And_Risk_Managemen!$H$87</definedName>
    <definedName name="DOC_TBL00106_2_6" localSheetId="27">Derivatives_And_Risk_Managemen!$J$87</definedName>
    <definedName name="DOC_TBL00106_2_8" localSheetId="27">Derivatives_And_Risk_Managemen!$L$87</definedName>
    <definedName name="DOC_TBL00106_3_1" localSheetId="27">Derivatives_And_Risk_Managemen!$B$88</definedName>
    <definedName name="DOC_TBL00106_3_3" localSheetId="27">Derivatives_And_Risk_Managemen!$C$88</definedName>
    <definedName name="DOC_TBL00106_3_4" localSheetId="27">Derivatives_And_Risk_Managemen!$F$88</definedName>
    <definedName name="DOC_TBL00106_3_5" localSheetId="27">Derivatives_And_Risk_Managemen!$H$88</definedName>
    <definedName name="DOC_TBL00106_3_6" localSheetId="27">Derivatives_And_Risk_Managemen!$J$88</definedName>
    <definedName name="DOC_TBL00106_3_8" localSheetId="27">Derivatives_And_Risk_Managemen!$L$88</definedName>
    <definedName name="DOC_TBL00106_4_1" localSheetId="27">Derivatives_And_Risk_Managemen!$B$89</definedName>
    <definedName name="DOC_TBL00106_4_3" localSheetId="27">Derivatives_And_Risk_Managemen!$C$89</definedName>
    <definedName name="DOC_TBL00106_4_4" localSheetId="27">Derivatives_And_Risk_Managemen!$F$89</definedName>
    <definedName name="DOC_TBL00106_4_5" localSheetId="27">Derivatives_And_Risk_Managemen!$H$89</definedName>
    <definedName name="DOC_TBL00106_4_6" localSheetId="27">Derivatives_And_Risk_Managemen!$J$89</definedName>
    <definedName name="DOC_TBL00106_4_8" localSheetId="27">Derivatives_And_Risk_Managemen!$L$89</definedName>
    <definedName name="DOC_TBL00106_5_1" localSheetId="27">Derivatives_And_Risk_Managemen!$B$90</definedName>
    <definedName name="DOC_TBL00106_5_3" localSheetId="27">Derivatives_And_Risk_Managemen!$C$90</definedName>
    <definedName name="DOC_TBL00106_5_4" localSheetId="27">Derivatives_And_Risk_Managemen!$F$90</definedName>
    <definedName name="DOC_TBL00106_5_5" localSheetId="27">Derivatives_And_Risk_Managemen!$H$90</definedName>
    <definedName name="DOC_TBL00106_5_6" localSheetId="27">Derivatives_And_Risk_Managemen!$J$90</definedName>
    <definedName name="DOC_TBL00106_5_8" localSheetId="27">Derivatives_And_Risk_Managemen!$L$90</definedName>
    <definedName name="DOC_TBL00106_6_1" localSheetId="27">Derivatives_And_Risk_Managemen!$B$91</definedName>
    <definedName name="DOC_TBL00106_6_2" localSheetId="27">Derivatives_And_Risk_Managemen!$C$91</definedName>
    <definedName name="DOC_TBL00106_6_4" localSheetId="27">Derivatives_And_Risk_Managemen!$F$91</definedName>
    <definedName name="DOC_TBL00106_6_5" localSheetId="27">Derivatives_And_Risk_Managemen!$H$91</definedName>
    <definedName name="DOC_TBL00106_6_6" localSheetId="27">Derivatives_And_Risk_Managemen!$J$91</definedName>
    <definedName name="DOC_TBL00106_6_8" localSheetId="27">Derivatives_And_Risk_Managemen!$L$91</definedName>
    <definedName name="DOC_TBL00106_7_1" localSheetId="27">Derivatives_And_Risk_Managemen!$B$92</definedName>
    <definedName name="DOC_TBL00106_7_3" localSheetId="27">Derivatives_And_Risk_Managemen!$C$92</definedName>
    <definedName name="DOC_TBL00106_7_4" localSheetId="27">Derivatives_And_Risk_Managemen!$F$92</definedName>
    <definedName name="DOC_TBL00106_7_5" localSheetId="27">Derivatives_And_Risk_Managemen!$H$92</definedName>
    <definedName name="DOC_TBL00106_7_6" localSheetId="27">Derivatives_And_Risk_Managemen!$J$92</definedName>
    <definedName name="DOC_TBL00106_7_8" localSheetId="27">Derivatives_And_Risk_Managemen!$L$92</definedName>
    <definedName name="DOC_TBL00106_8_1" localSheetId="27">Derivatives_And_Risk_Managemen!$B$93</definedName>
    <definedName name="DOC_TBL00106_8_3" localSheetId="27">Derivatives_And_Risk_Managemen!$C$93</definedName>
    <definedName name="DOC_TBL00106_8_4" localSheetId="27">Derivatives_And_Risk_Managemen!$F$93</definedName>
    <definedName name="DOC_TBL00106_8_5" localSheetId="27">Derivatives_And_Risk_Managemen!$H$93</definedName>
    <definedName name="DOC_TBL00106_8_6" localSheetId="27">Derivatives_And_Risk_Managemen!$J$93</definedName>
    <definedName name="DOC_TBL00106_8_8" localSheetId="27">Derivatives_And_Risk_Managemen!$L$93</definedName>
    <definedName name="DOC_TBL00106_9_1" localSheetId="27">Derivatives_And_Risk_Managemen!$B$94</definedName>
    <definedName name="DOC_TBL00106_9_2" localSheetId="27">Derivatives_And_Risk_Managemen!$C$94</definedName>
    <definedName name="DOC_TBL00106_9_3" localSheetId="27">Derivatives_And_Risk_Managemen!$D$94</definedName>
    <definedName name="DOC_TBL00106_9_4" localSheetId="27">Derivatives_And_Risk_Managemen!$E$94</definedName>
    <definedName name="DOC_TBL00106_9_5" localSheetId="27">Derivatives_And_Risk_Managemen!$G$94</definedName>
    <definedName name="DOC_TBL00106_9_6" localSheetId="27">Derivatives_And_Risk_Managemen!$I$94</definedName>
    <definedName name="DOC_TBL00106_9_7" localSheetId="27">Derivatives_And_Risk_Managemen!$K$94</definedName>
    <definedName name="DOC_TBL00106_9_8" localSheetId="27">Derivatives_And_Risk_Managemen!$M$94</definedName>
    <definedName name="DOC_TBL00107_1_1" localSheetId="28">Commitments_And_Contingencies!$B$10</definedName>
    <definedName name="DOC_TBL00107_1_10" localSheetId="28">Commitments_And_Contingencies!$K$10</definedName>
    <definedName name="DOC_TBL00107_1_11" localSheetId="28">Commitments_And_Contingencies!$L$10</definedName>
    <definedName name="DOC_TBL00107_1_12" localSheetId="28">Commitments_And_Contingencies!$M$10</definedName>
    <definedName name="DOC_TBL00107_1_13" localSheetId="28">Commitments_And_Contingencies!$N$10</definedName>
    <definedName name="DOC_TBL00107_1_2" localSheetId="28">Commitments_And_Contingencies!$C$10</definedName>
    <definedName name="DOC_TBL00107_1_3" localSheetId="28">Commitments_And_Contingencies!$D$10</definedName>
    <definedName name="DOC_TBL00107_1_4" localSheetId="28">Commitments_And_Contingencies!$E$10</definedName>
    <definedName name="DOC_TBL00107_1_5" localSheetId="28">Commitments_And_Contingencies!$F$10</definedName>
    <definedName name="DOC_TBL00107_1_6" localSheetId="28">Commitments_And_Contingencies!$G$10</definedName>
    <definedName name="DOC_TBL00107_1_7" localSheetId="28">Commitments_And_Contingencies!$H$10</definedName>
    <definedName name="DOC_TBL00107_1_8" localSheetId="28">Commitments_And_Contingencies!$I$10</definedName>
    <definedName name="DOC_TBL00107_1_9" localSheetId="28">Commitments_And_Contingencies!$J$10</definedName>
    <definedName name="DOC_TBL00107_2_1" localSheetId="28">Commitments_And_Contingencies!$B$11</definedName>
    <definedName name="DOC_TBL00107_2_10" localSheetId="28">Commitments_And_Contingencies!$K$11</definedName>
    <definedName name="DOC_TBL00107_2_11" localSheetId="28">Commitments_And_Contingencies!$L$11</definedName>
    <definedName name="DOC_TBL00107_2_12" localSheetId="28">Commitments_And_Contingencies!$M$11</definedName>
    <definedName name="DOC_TBL00107_2_13" localSheetId="28">Commitments_And_Contingencies!$N$11</definedName>
    <definedName name="DOC_TBL00107_2_2" localSheetId="28">Commitments_And_Contingencies!$C$11</definedName>
    <definedName name="DOC_TBL00107_2_3" localSheetId="28">Commitments_And_Contingencies!$D$11</definedName>
    <definedName name="DOC_TBL00107_2_4" localSheetId="28">Commitments_And_Contingencies!$E$11</definedName>
    <definedName name="DOC_TBL00107_2_5" localSheetId="28">Commitments_And_Contingencies!$F$11</definedName>
    <definedName name="DOC_TBL00107_2_6" localSheetId="28">Commitments_And_Contingencies!$G$11</definedName>
    <definedName name="DOC_TBL00107_2_7" localSheetId="28">Commitments_And_Contingencies!$H$11</definedName>
    <definedName name="DOC_TBL00107_2_8" localSheetId="28">Commitments_And_Contingencies!$I$11</definedName>
    <definedName name="DOC_TBL00107_2_9" localSheetId="28">Commitments_And_Contingencies!$J$11</definedName>
    <definedName name="DOC_TBL00108_1_1" localSheetId="29">Segment_Data!$B$16</definedName>
    <definedName name="DOC_TBL00108_1_2" localSheetId="29">Segment_Data!$C$16</definedName>
    <definedName name="DOC_TBL00108_1_4" localSheetId="29">Segment_Data!$E$16</definedName>
    <definedName name="DOC_TBL00108_1_6" localSheetId="29">Segment_Data!$G$16</definedName>
    <definedName name="DOC_TBL00108_10_1" localSheetId="29">Segment_Data!$B$25</definedName>
    <definedName name="DOC_TBL00108_10_2" localSheetId="29">Segment_Data!$C$25</definedName>
    <definedName name="DOC_TBL00108_10_3" localSheetId="29">Segment_Data!$D$25</definedName>
    <definedName name="DOC_TBL00108_10_4" localSheetId="29">Segment_Data!$E$25</definedName>
    <definedName name="DOC_TBL00108_10_5" localSheetId="29">Segment_Data!$F$25</definedName>
    <definedName name="DOC_TBL00108_10_6" localSheetId="29">Segment_Data!$G$25</definedName>
    <definedName name="DOC_TBL00108_10_7" localSheetId="29">Segment_Data!$H$25</definedName>
    <definedName name="DOC_TBL00108_11_1" localSheetId="29">Segment_Data!$B$26</definedName>
    <definedName name="DOC_TBL00108_11_2" localSheetId="29">Segment_Data!$C$26</definedName>
    <definedName name="DOC_TBL00108_11_3" localSheetId="29">Segment_Data!$D$26</definedName>
    <definedName name="DOC_TBL00108_11_4" localSheetId="29">Segment_Data!$E$26</definedName>
    <definedName name="DOC_TBL00108_11_5" localSheetId="29">Segment_Data!$F$26</definedName>
    <definedName name="DOC_TBL00108_11_6" localSheetId="29">Segment_Data!$G$26</definedName>
    <definedName name="DOC_TBL00108_11_7" localSheetId="29">Segment_Data!$H$26</definedName>
    <definedName name="DOC_TBL00108_2_1" localSheetId="29">Segment_Data!$B$17</definedName>
    <definedName name="DOC_TBL00108_2_2" localSheetId="29">Segment_Data!$C$17</definedName>
    <definedName name="DOC_TBL00108_2_3" localSheetId="29">Segment_Data!$D$17</definedName>
    <definedName name="DOC_TBL00108_2_4" localSheetId="29">Segment_Data!$E$17</definedName>
    <definedName name="DOC_TBL00108_2_5" localSheetId="29">Segment_Data!$F$17</definedName>
    <definedName name="DOC_TBL00108_2_6" localSheetId="29">Segment_Data!$G$17</definedName>
    <definedName name="DOC_TBL00108_2_7" localSheetId="29">Segment_Data!$H$17</definedName>
    <definedName name="DOC_TBL00108_3_1" localSheetId="29">Segment_Data!$B$18</definedName>
    <definedName name="DOC_TBL00108_3_2" localSheetId="29">Segment_Data!$C$18</definedName>
    <definedName name="DOC_TBL00108_3_3" localSheetId="29">Segment_Data!$D$18</definedName>
    <definedName name="DOC_TBL00108_3_4" localSheetId="29">Segment_Data!$E$18</definedName>
    <definedName name="DOC_TBL00108_3_5" localSheetId="29">Segment_Data!$F$18</definedName>
    <definedName name="DOC_TBL00108_3_6" localSheetId="29">Segment_Data!$G$18</definedName>
    <definedName name="DOC_TBL00108_3_7" localSheetId="29">Segment_Data!$H$18</definedName>
    <definedName name="DOC_TBL00108_4_1" localSheetId="29">Segment_Data!$B$19</definedName>
    <definedName name="DOC_TBL00108_4_2" localSheetId="29">Segment_Data!$C$19</definedName>
    <definedName name="DOC_TBL00108_4_3" localSheetId="29">Segment_Data!$D$19</definedName>
    <definedName name="DOC_TBL00108_4_4" localSheetId="29">Segment_Data!$E$19</definedName>
    <definedName name="DOC_TBL00108_4_5" localSheetId="29">Segment_Data!$F$19</definedName>
    <definedName name="DOC_TBL00108_4_6" localSheetId="29">Segment_Data!$G$19</definedName>
    <definedName name="DOC_TBL00108_4_7" localSheetId="29">Segment_Data!$H$19</definedName>
    <definedName name="DOC_TBL00108_5_1" localSheetId="29">Segment_Data!$B$20</definedName>
    <definedName name="DOC_TBL00108_5_2" localSheetId="29">Segment_Data!$C$20</definedName>
    <definedName name="DOC_TBL00108_5_3" localSheetId="29">Segment_Data!$D$20</definedName>
    <definedName name="DOC_TBL00108_5_4" localSheetId="29">Segment_Data!$E$20</definedName>
    <definedName name="DOC_TBL00108_5_5" localSheetId="29">Segment_Data!$F$20</definedName>
    <definedName name="DOC_TBL00108_5_6" localSheetId="29">Segment_Data!$G$20</definedName>
    <definedName name="DOC_TBL00108_5_7" localSheetId="29">Segment_Data!$H$20</definedName>
    <definedName name="DOC_TBL00108_6_1" localSheetId="29">Segment_Data!$B$21</definedName>
    <definedName name="DOC_TBL00108_6_2" localSheetId="29">Segment_Data!$C$21</definedName>
    <definedName name="DOC_TBL00108_6_3" localSheetId="29">Segment_Data!$D$21</definedName>
    <definedName name="DOC_TBL00108_6_4" localSheetId="29">Segment_Data!$E$21</definedName>
    <definedName name="DOC_TBL00108_6_5" localSheetId="29">Segment_Data!$F$21</definedName>
    <definedName name="DOC_TBL00108_6_6" localSheetId="29">Segment_Data!$G$21</definedName>
    <definedName name="DOC_TBL00108_6_7" localSheetId="29">Segment_Data!$H$21</definedName>
    <definedName name="DOC_TBL00108_7_1" localSheetId="29">Segment_Data!$B$22</definedName>
    <definedName name="DOC_TBL00108_7_2" localSheetId="29">Segment_Data!$C$22</definedName>
    <definedName name="DOC_TBL00108_7_3" localSheetId="29">Segment_Data!$D$22</definedName>
    <definedName name="DOC_TBL00108_7_4" localSheetId="29">Segment_Data!$E$22</definedName>
    <definedName name="DOC_TBL00108_7_5" localSheetId="29">Segment_Data!$F$22</definedName>
    <definedName name="DOC_TBL00108_7_6" localSheetId="29">Segment_Data!$G$22</definedName>
    <definedName name="DOC_TBL00108_7_7" localSheetId="29">Segment_Data!$H$22</definedName>
    <definedName name="DOC_TBL00108_8_1" localSheetId="29">Segment_Data!$B$23</definedName>
    <definedName name="DOC_TBL00108_8_2" localSheetId="29">Segment_Data!$C$23</definedName>
    <definedName name="DOC_TBL00108_8_3" localSheetId="29">Segment_Data!$D$23</definedName>
    <definedName name="DOC_TBL00108_8_4" localSheetId="29">Segment_Data!$E$23</definedName>
    <definedName name="DOC_TBL00108_8_5" localSheetId="29">Segment_Data!$F$23</definedName>
    <definedName name="DOC_TBL00108_8_6" localSheetId="29">Segment_Data!$G$23</definedName>
    <definedName name="DOC_TBL00108_8_7" localSheetId="29">Segment_Data!$H$23</definedName>
    <definedName name="DOC_TBL00108_9_1" localSheetId="29">Segment_Data!$B$24</definedName>
    <definedName name="DOC_TBL00108_9_2" localSheetId="29">Segment_Data!$C$24</definedName>
    <definedName name="DOC_TBL00108_9_3" localSheetId="29">Segment_Data!$D$24</definedName>
    <definedName name="DOC_TBL00108_9_4" localSheetId="29">Segment_Data!$E$24</definedName>
    <definedName name="DOC_TBL00108_9_5" localSheetId="29">Segment_Data!$F$24</definedName>
    <definedName name="DOC_TBL00108_9_6" localSheetId="29">Segment_Data!$G$24</definedName>
    <definedName name="DOC_TBL00108_9_7" localSheetId="29">Segment_Data!$H$24</definedName>
    <definedName name="DOC_TBL00109_1_1" localSheetId="29">Segment_Data!$B$39</definedName>
    <definedName name="DOC_TBL00109_1_2" localSheetId="29">Segment_Data!$C$39</definedName>
    <definedName name="DOC_TBL00109_1_4" localSheetId="29">Segment_Data!$E$39</definedName>
    <definedName name="DOC_TBL00109_1_6" localSheetId="29">Segment_Data!$G$39</definedName>
    <definedName name="DOC_TBL00109_2_1" localSheetId="29">Segment_Data!$B$40</definedName>
    <definedName name="DOC_TBL00109_2_2" localSheetId="29">Segment_Data!$C$40</definedName>
    <definedName name="DOC_TBL00109_2_3" localSheetId="29">Segment_Data!$D$40</definedName>
    <definedName name="DOC_TBL00109_2_4" localSheetId="29">Segment_Data!$E$40</definedName>
    <definedName name="DOC_TBL00109_2_5" localSheetId="29">Segment_Data!$F$40</definedName>
    <definedName name="DOC_TBL00109_2_6" localSheetId="29">Segment_Data!$G$40</definedName>
    <definedName name="DOC_TBL00109_2_7" localSheetId="29">Segment_Data!$H$40</definedName>
    <definedName name="DOC_TBL00109_3_1" localSheetId="29">Segment_Data!$B$41</definedName>
    <definedName name="DOC_TBL00109_3_2" localSheetId="29">Segment_Data!$C$41</definedName>
    <definedName name="DOC_TBL00109_3_3" localSheetId="29">Segment_Data!$D$41</definedName>
    <definedName name="DOC_TBL00109_3_4" localSheetId="29">Segment_Data!$E$41</definedName>
    <definedName name="DOC_TBL00109_3_5" localSheetId="29">Segment_Data!$F$41</definedName>
    <definedName name="DOC_TBL00109_3_6" localSheetId="29">Segment_Data!$G$41</definedName>
    <definedName name="DOC_TBL00109_3_7" localSheetId="29">Segment_Data!$H$41</definedName>
    <definedName name="DOC_TBL00109_4_1" localSheetId="29">Segment_Data!$B$42</definedName>
    <definedName name="DOC_TBL00109_4_2" localSheetId="29">Segment_Data!$C$42</definedName>
    <definedName name="DOC_TBL00109_4_3" localSheetId="29">Segment_Data!$D$42</definedName>
    <definedName name="DOC_TBL00109_4_4" localSheetId="29">Segment_Data!$E$42</definedName>
    <definedName name="DOC_TBL00109_4_5" localSheetId="29">Segment_Data!$F$42</definedName>
    <definedName name="DOC_TBL00109_4_6" localSheetId="29">Segment_Data!$G$42</definedName>
    <definedName name="DOC_TBL00109_4_7" localSheetId="29">Segment_Data!$H$42</definedName>
    <definedName name="DOC_TBL00109_5_1" localSheetId="29">Segment_Data!$B$43</definedName>
    <definedName name="DOC_TBL00109_5_2" localSheetId="29">Segment_Data!$C$43</definedName>
    <definedName name="DOC_TBL00109_5_3" localSheetId="29">Segment_Data!$D$43</definedName>
    <definedName name="DOC_TBL00109_5_4" localSheetId="29">Segment_Data!$E$43</definedName>
    <definedName name="DOC_TBL00109_5_5" localSheetId="29">Segment_Data!$F$43</definedName>
    <definedName name="DOC_TBL00109_5_6" localSheetId="29">Segment_Data!$G$43</definedName>
    <definedName name="DOC_TBL00109_5_7" localSheetId="29">Segment_Data!$H$43</definedName>
    <definedName name="DOC_TBL00109_6_1" localSheetId="29">Segment_Data!$B$44</definedName>
    <definedName name="DOC_TBL00109_6_2" localSheetId="29">Segment_Data!$C$44</definedName>
    <definedName name="DOC_TBL00109_6_3" localSheetId="29">Segment_Data!$D$44</definedName>
    <definedName name="DOC_TBL00109_6_4" localSheetId="29">Segment_Data!$E$44</definedName>
    <definedName name="DOC_TBL00109_6_5" localSheetId="29">Segment_Data!$F$44</definedName>
    <definedName name="DOC_TBL00109_6_6" localSheetId="29">Segment_Data!$G$44</definedName>
    <definedName name="DOC_TBL00109_6_7" localSheetId="29">Segment_Data!$H$44</definedName>
    <definedName name="DOC_TBL00110_1_1" localSheetId="29">Segment_Data!$B$51</definedName>
    <definedName name="DOC_TBL00110_1_3" localSheetId="29">Segment_Data!$C$51</definedName>
    <definedName name="DOC_TBL00110_1_5" localSheetId="29">Segment_Data!$E$51</definedName>
    <definedName name="DOC_TBL00110_2_1" localSheetId="29">Segment_Data!$B$52</definedName>
    <definedName name="DOC_TBL00110_2_2" localSheetId="29">Segment_Data!$C$52</definedName>
    <definedName name="DOC_TBL00110_2_3" localSheetId="29">Segment_Data!$D$52</definedName>
    <definedName name="DOC_TBL00110_2_4" localSheetId="29">Segment_Data!$E$52</definedName>
    <definedName name="DOC_TBL00110_2_5" localSheetId="29">Segment_Data!$F$52</definedName>
    <definedName name="DOC_TBL00110_3_1" localSheetId="29">Segment_Data!$B$53</definedName>
    <definedName name="DOC_TBL00110_3_2" localSheetId="29">Segment_Data!$C$53</definedName>
    <definedName name="DOC_TBL00110_3_3" localSheetId="29">Segment_Data!$D$53</definedName>
    <definedName name="DOC_TBL00110_3_4" localSheetId="29">Segment_Data!$E$53</definedName>
    <definedName name="DOC_TBL00110_3_5" localSheetId="29">Segment_Data!$F$53</definedName>
    <definedName name="DOC_TBL00110_4_1" localSheetId="29">Segment_Data!$B$54</definedName>
    <definedName name="DOC_TBL00110_4_2" localSheetId="29">Segment_Data!$C$54</definedName>
    <definedName name="DOC_TBL00110_4_3" localSheetId="29">Segment_Data!$D$54</definedName>
    <definedName name="DOC_TBL00110_4_4" localSheetId="29">Segment_Data!$E$54</definedName>
    <definedName name="DOC_TBL00110_4_5" localSheetId="29">Segment_Data!$F$54</definedName>
    <definedName name="DOC_TBL00110_5_1" localSheetId="29">Segment_Data!$B$55</definedName>
    <definedName name="DOC_TBL00110_5_2" localSheetId="29">Segment_Data!$C$55</definedName>
    <definedName name="DOC_TBL00110_5_3" localSheetId="29">Segment_Data!$D$55</definedName>
    <definedName name="DOC_TBL00110_5_4" localSheetId="29">Segment_Data!$E$55</definedName>
    <definedName name="DOC_TBL00110_5_5" localSheetId="29">Segment_Data!$F$55</definedName>
    <definedName name="DOC_TBL00110_6_1" localSheetId="29">Segment_Data!$B$56</definedName>
    <definedName name="DOC_TBL00110_6_2" localSheetId="29">Segment_Data!$C$56</definedName>
    <definedName name="DOC_TBL00110_6_3" localSheetId="29">Segment_Data!$D$56</definedName>
    <definedName name="DOC_TBL00110_6_4" localSheetId="29">Segment_Data!$E$56</definedName>
    <definedName name="DOC_TBL00110_6_5" localSheetId="29">Segment_Data!$F$56</definedName>
    <definedName name="DOC_TBL00111_1_1" localSheetId="29">Segment_Data!$B$63</definedName>
    <definedName name="DOC_TBL00111_1_2" localSheetId="29">Segment_Data!$C$63</definedName>
    <definedName name="DOC_TBL00111_1_4" localSheetId="29">Segment_Data!$E$63</definedName>
    <definedName name="DOC_TBL00111_1_6" localSheetId="29">Segment_Data!$G$63</definedName>
    <definedName name="DOC_TBL00111_2_1" localSheetId="29">Segment_Data!$B$64</definedName>
    <definedName name="DOC_TBL00111_2_2" localSheetId="29">Segment_Data!$C$64</definedName>
    <definedName name="DOC_TBL00111_2_3" localSheetId="29">Segment_Data!$D$64</definedName>
    <definedName name="DOC_TBL00111_2_4" localSheetId="29">Segment_Data!$E$64</definedName>
    <definedName name="DOC_TBL00111_2_5" localSheetId="29">Segment_Data!$F$64</definedName>
    <definedName name="DOC_TBL00111_2_6" localSheetId="29">Segment_Data!$G$64</definedName>
    <definedName name="DOC_TBL00111_2_7" localSheetId="29">Segment_Data!$H$64</definedName>
    <definedName name="DOC_TBL00111_3_1" localSheetId="29">Segment_Data!$B$65</definedName>
    <definedName name="DOC_TBL00111_3_2" localSheetId="29">Segment_Data!$C$65</definedName>
    <definedName name="DOC_TBL00111_3_3" localSheetId="29">Segment_Data!$D$65</definedName>
    <definedName name="DOC_TBL00111_3_4" localSheetId="29">Segment_Data!$E$65</definedName>
    <definedName name="DOC_TBL00111_3_5" localSheetId="29">Segment_Data!$F$65</definedName>
    <definedName name="DOC_TBL00111_3_6" localSheetId="29">Segment_Data!$G$65</definedName>
    <definedName name="DOC_TBL00111_3_7" localSheetId="29">Segment_Data!$H$65</definedName>
    <definedName name="DOC_TBL00111_4_1" localSheetId="29">Segment_Data!$B$66</definedName>
    <definedName name="DOC_TBL00111_4_2" localSheetId="29">Segment_Data!$C$66</definedName>
    <definedName name="DOC_TBL00111_4_3" localSheetId="29">Segment_Data!$D$66</definedName>
    <definedName name="DOC_TBL00111_4_4" localSheetId="29">Segment_Data!$E$66</definedName>
    <definedName name="DOC_TBL00111_4_5" localSheetId="29">Segment_Data!$F$66</definedName>
    <definedName name="DOC_TBL00111_4_6" localSheetId="29">Segment_Data!$G$66</definedName>
    <definedName name="DOC_TBL00111_4_7" localSheetId="29">Segment_Data!$H$66</definedName>
    <definedName name="DOC_TBL00111_5_1" localSheetId="29">Segment_Data!$B$67</definedName>
    <definedName name="DOC_TBL00111_5_2" localSheetId="29">Segment_Data!$C$67</definedName>
    <definedName name="DOC_TBL00111_5_3" localSheetId="29">Segment_Data!$D$67</definedName>
    <definedName name="DOC_TBL00111_5_4" localSheetId="29">Segment_Data!$E$67</definedName>
    <definedName name="DOC_TBL00111_5_5" localSheetId="29">Segment_Data!$F$67</definedName>
    <definedName name="DOC_TBL00111_5_6" localSheetId="29">Segment_Data!$G$67</definedName>
    <definedName name="DOC_TBL00111_5_7" localSheetId="29">Segment_Data!$H$67</definedName>
    <definedName name="DOC_TBL00111_6_1" localSheetId="29">Segment_Data!$B$68</definedName>
    <definedName name="DOC_TBL00111_6_2" localSheetId="29">Segment_Data!$C$68</definedName>
    <definedName name="DOC_TBL00111_6_3" localSheetId="29">Segment_Data!$D$68</definedName>
    <definedName name="DOC_TBL00111_6_4" localSheetId="29">Segment_Data!$E$68</definedName>
    <definedName name="DOC_TBL00111_6_5" localSheetId="29">Segment_Data!$F$68</definedName>
    <definedName name="DOC_TBL00111_6_6" localSheetId="29">Segment_Data!$G$68</definedName>
    <definedName name="DOC_TBL00111_6_7" localSheetId="29">Segment_Data!$H$68</definedName>
    <definedName name="DOC_TBL00112_1_1" localSheetId="31">Quarterly_Financial_Data!$B$6</definedName>
    <definedName name="DOC_TBL00112_1_2" localSheetId="31">Quarterly_Financial_Data!$C$6</definedName>
    <definedName name="DOC_TBL00112_1_3" localSheetId="31">Quarterly_Financial_Data!$D$6</definedName>
    <definedName name="DOC_TBL00112_1_4" localSheetId="31">Quarterly_Financial_Data!$E$6</definedName>
    <definedName name="DOC_TBL00112_1_5" localSheetId="31">Quarterly_Financial_Data!$F$6</definedName>
    <definedName name="DOC_TBL00112_1_6" localSheetId="31">Quarterly_Financial_Data!$G$6</definedName>
    <definedName name="DOC_TBL00112_1_7" localSheetId="31">Quarterly_Financial_Data!$H$6</definedName>
    <definedName name="DOC_TBL00112_1_8" localSheetId="31">Quarterly_Financial_Data!$I$6</definedName>
    <definedName name="DOC_TBL00112_1_9" localSheetId="31">Quarterly_Financial_Data!$J$6</definedName>
    <definedName name="DOC_TBL00112_10_1" localSheetId="31">Quarterly_Financial_Data!$B$15</definedName>
    <definedName name="DOC_TBL00112_10_2" localSheetId="31">Quarterly_Financial_Data!$C$15</definedName>
    <definedName name="DOC_TBL00112_10_3" localSheetId="31">Quarterly_Financial_Data!$D$15</definedName>
    <definedName name="DOC_TBL00112_10_4" localSheetId="31">Quarterly_Financial_Data!$E$15</definedName>
    <definedName name="DOC_TBL00112_10_5" localSheetId="31">Quarterly_Financial_Data!$F$15</definedName>
    <definedName name="DOC_TBL00112_10_6" localSheetId="31">Quarterly_Financial_Data!$G$15</definedName>
    <definedName name="DOC_TBL00112_10_7" localSheetId="31">Quarterly_Financial_Data!$H$15</definedName>
    <definedName name="DOC_TBL00112_10_8" localSheetId="31">Quarterly_Financial_Data!$I$15</definedName>
    <definedName name="DOC_TBL00112_10_9" localSheetId="31">Quarterly_Financial_Data!$J$15</definedName>
    <definedName name="DOC_TBL00112_11_1" localSheetId="31">Quarterly_Financial_Data!$B$16</definedName>
    <definedName name="DOC_TBL00112_11_2" localSheetId="31">Quarterly_Financial_Data!$C$16</definedName>
    <definedName name="DOC_TBL00112_11_3" localSheetId="31">Quarterly_Financial_Data!$D$16</definedName>
    <definedName name="DOC_TBL00112_11_4" localSheetId="31">Quarterly_Financial_Data!$E$16</definedName>
    <definedName name="DOC_TBL00112_11_5" localSheetId="31">Quarterly_Financial_Data!$F$16</definedName>
    <definedName name="DOC_TBL00112_11_6" localSheetId="31">Quarterly_Financial_Data!$G$16</definedName>
    <definedName name="DOC_TBL00112_11_7" localSheetId="31">Quarterly_Financial_Data!$H$16</definedName>
    <definedName name="DOC_TBL00112_11_8" localSheetId="31">Quarterly_Financial_Data!$I$16</definedName>
    <definedName name="DOC_TBL00112_11_9" localSheetId="31">Quarterly_Financial_Data!$J$16</definedName>
    <definedName name="DOC_TBL00112_12_1" localSheetId="31">Quarterly_Financial_Data!$B$17</definedName>
    <definedName name="DOC_TBL00112_12_2" localSheetId="31">Quarterly_Financial_Data!$C$17</definedName>
    <definedName name="DOC_TBL00112_12_3" localSheetId="31">Quarterly_Financial_Data!$D$17</definedName>
    <definedName name="DOC_TBL00112_12_4" localSheetId="31">Quarterly_Financial_Data!$E$17</definedName>
    <definedName name="DOC_TBL00112_12_5" localSheetId="31">Quarterly_Financial_Data!$F$17</definedName>
    <definedName name="DOC_TBL00112_12_6" localSheetId="31">Quarterly_Financial_Data!$G$17</definedName>
    <definedName name="DOC_TBL00112_12_7" localSheetId="31">Quarterly_Financial_Data!$H$17</definedName>
    <definedName name="DOC_TBL00112_12_8" localSheetId="31">Quarterly_Financial_Data!$I$17</definedName>
    <definedName name="DOC_TBL00112_12_9" localSheetId="31">Quarterly_Financial_Data!$J$17</definedName>
    <definedName name="DOC_TBL00112_13_1" localSheetId="31">Quarterly_Financial_Data!$B$18</definedName>
    <definedName name="DOC_TBL00112_13_2" localSheetId="31">Quarterly_Financial_Data!$C$18</definedName>
    <definedName name="DOC_TBL00112_13_3" localSheetId="31">Quarterly_Financial_Data!$D$18</definedName>
    <definedName name="DOC_TBL00112_13_4" localSheetId="31">Quarterly_Financial_Data!$E$18</definedName>
    <definedName name="DOC_TBL00112_13_5" localSheetId="31">Quarterly_Financial_Data!$F$18</definedName>
    <definedName name="DOC_TBL00112_13_6" localSheetId="31">Quarterly_Financial_Data!$G$18</definedName>
    <definedName name="DOC_TBL00112_13_7" localSheetId="31">Quarterly_Financial_Data!$H$18</definedName>
    <definedName name="DOC_TBL00112_13_8" localSheetId="31">Quarterly_Financial_Data!$I$18</definedName>
    <definedName name="DOC_TBL00112_13_9" localSheetId="31">Quarterly_Financial_Data!$J$18</definedName>
    <definedName name="DOC_TBL00112_14_1" localSheetId="31">Quarterly_Financial_Data!$B$19</definedName>
    <definedName name="DOC_TBL00112_14_2" localSheetId="31">Quarterly_Financial_Data!$C$19</definedName>
    <definedName name="DOC_TBL00112_14_3" localSheetId="31">Quarterly_Financial_Data!$D$19</definedName>
    <definedName name="DOC_TBL00112_14_4" localSheetId="31">Quarterly_Financial_Data!$E$19</definedName>
    <definedName name="DOC_TBL00112_14_5" localSheetId="31">Quarterly_Financial_Data!$F$19</definedName>
    <definedName name="DOC_TBL00112_14_6" localSheetId="31">Quarterly_Financial_Data!$G$19</definedName>
    <definedName name="DOC_TBL00112_14_7" localSheetId="31">Quarterly_Financial_Data!$H$19</definedName>
    <definedName name="DOC_TBL00112_14_8" localSheetId="31">Quarterly_Financial_Data!$I$19</definedName>
    <definedName name="DOC_TBL00112_14_9" localSheetId="31">Quarterly_Financial_Data!$J$19</definedName>
    <definedName name="DOC_TBL00112_15_1" localSheetId="31">Quarterly_Financial_Data!$B$20</definedName>
    <definedName name="DOC_TBL00112_15_2" localSheetId="31">Quarterly_Financial_Data!$C$20</definedName>
    <definedName name="DOC_TBL00112_15_3" localSheetId="31">Quarterly_Financial_Data!$D$20</definedName>
    <definedName name="DOC_TBL00112_15_4" localSheetId="31">Quarterly_Financial_Data!$E$20</definedName>
    <definedName name="DOC_TBL00112_15_5" localSheetId="31">Quarterly_Financial_Data!$F$20</definedName>
    <definedName name="DOC_TBL00112_15_6" localSheetId="31">Quarterly_Financial_Data!$G$20</definedName>
    <definedName name="DOC_TBL00112_15_7" localSheetId="31">Quarterly_Financial_Data!$H$20</definedName>
    <definedName name="DOC_TBL00112_15_8" localSheetId="31">Quarterly_Financial_Data!$I$20</definedName>
    <definedName name="DOC_TBL00112_15_9" localSheetId="31">Quarterly_Financial_Data!$J$20</definedName>
    <definedName name="DOC_TBL00112_16_1" localSheetId="31">Quarterly_Financial_Data!$B$21</definedName>
    <definedName name="DOC_TBL00112_16_2" localSheetId="31">Quarterly_Financial_Data!$C$21</definedName>
    <definedName name="DOC_TBL00112_16_3" localSheetId="31">Quarterly_Financial_Data!$D$21</definedName>
    <definedName name="DOC_TBL00112_16_4" localSheetId="31">Quarterly_Financial_Data!$E$21</definedName>
    <definedName name="DOC_TBL00112_16_5" localSheetId="31">Quarterly_Financial_Data!$F$21</definedName>
    <definedName name="DOC_TBL00112_16_6" localSheetId="31">Quarterly_Financial_Data!$G$21</definedName>
    <definedName name="DOC_TBL00112_16_7" localSheetId="31">Quarterly_Financial_Data!$H$21</definedName>
    <definedName name="DOC_TBL00112_16_8" localSheetId="31">Quarterly_Financial_Data!$I$21</definedName>
    <definedName name="DOC_TBL00112_16_9" localSheetId="31">Quarterly_Financial_Data!$J$21</definedName>
    <definedName name="DOC_TBL00112_17_1" localSheetId="31">Quarterly_Financial_Data!$B$22</definedName>
    <definedName name="DOC_TBL00112_17_2" localSheetId="31">Quarterly_Financial_Data!$C$22</definedName>
    <definedName name="DOC_TBL00112_17_3" localSheetId="31">Quarterly_Financial_Data!$D$22</definedName>
    <definedName name="DOC_TBL00112_17_4" localSheetId="31">Quarterly_Financial_Data!$E$22</definedName>
    <definedName name="DOC_TBL00112_17_5" localSheetId="31">Quarterly_Financial_Data!$F$22</definedName>
    <definedName name="DOC_TBL00112_17_6" localSheetId="31">Quarterly_Financial_Data!$G$22</definedName>
    <definedName name="DOC_TBL00112_17_7" localSheetId="31">Quarterly_Financial_Data!$H$22</definedName>
    <definedName name="DOC_TBL00112_17_8" localSheetId="31">Quarterly_Financial_Data!$I$22</definedName>
    <definedName name="DOC_TBL00112_17_9" localSheetId="31">Quarterly_Financial_Data!$J$22</definedName>
    <definedName name="DOC_TBL00112_18_1" localSheetId="31">Quarterly_Financial_Data!$B$23</definedName>
    <definedName name="DOC_TBL00112_18_2" localSheetId="31">Quarterly_Financial_Data!$C$23</definedName>
    <definedName name="DOC_TBL00112_18_3" localSheetId="31">Quarterly_Financial_Data!$D$23</definedName>
    <definedName name="DOC_TBL00112_18_4" localSheetId="31">Quarterly_Financial_Data!$E$23</definedName>
    <definedName name="DOC_TBL00112_18_5" localSheetId="31">Quarterly_Financial_Data!$F$23</definedName>
    <definedName name="DOC_TBL00112_18_6" localSheetId="31">Quarterly_Financial_Data!$G$23</definedName>
    <definedName name="DOC_TBL00112_18_7" localSheetId="31">Quarterly_Financial_Data!$H$23</definedName>
    <definedName name="DOC_TBL00112_18_8" localSheetId="31">Quarterly_Financial_Data!$I$23</definedName>
    <definedName name="DOC_TBL00112_18_9" localSheetId="31">Quarterly_Financial_Data!$J$23</definedName>
    <definedName name="DOC_TBL00112_19_1" localSheetId="31">Quarterly_Financial_Data!$B$24</definedName>
    <definedName name="DOC_TBL00112_19_2" localSheetId="31">Quarterly_Financial_Data!$C$24</definedName>
    <definedName name="DOC_TBL00112_19_3" localSheetId="31">Quarterly_Financial_Data!$D$24</definedName>
    <definedName name="DOC_TBL00112_19_4" localSheetId="31">Quarterly_Financial_Data!$E$24</definedName>
    <definedName name="DOC_TBL00112_19_5" localSheetId="31">Quarterly_Financial_Data!$F$24</definedName>
    <definedName name="DOC_TBL00112_19_6" localSheetId="31">Quarterly_Financial_Data!$G$24</definedName>
    <definedName name="DOC_TBL00112_19_7" localSheetId="31">Quarterly_Financial_Data!$H$24</definedName>
    <definedName name="DOC_TBL00112_19_8" localSheetId="31">Quarterly_Financial_Data!$I$24</definedName>
    <definedName name="DOC_TBL00112_19_9" localSheetId="31">Quarterly_Financial_Data!$J$24</definedName>
    <definedName name="DOC_TBL00112_2_1" localSheetId="31">Quarterly_Financial_Data!$B$7</definedName>
    <definedName name="DOC_TBL00112_2_2" localSheetId="31">Quarterly_Financial_Data!$C$7</definedName>
    <definedName name="DOC_TBL00112_2_3" localSheetId="31">Quarterly_Financial_Data!$D$7</definedName>
    <definedName name="DOC_TBL00112_2_4" localSheetId="31">Quarterly_Financial_Data!$E$7</definedName>
    <definedName name="DOC_TBL00112_2_5" localSheetId="31">Quarterly_Financial_Data!$F$7</definedName>
    <definedName name="DOC_TBL00112_2_6" localSheetId="31">Quarterly_Financial_Data!$G$7</definedName>
    <definedName name="DOC_TBL00112_2_7" localSheetId="31">Quarterly_Financial_Data!$H$7</definedName>
    <definedName name="DOC_TBL00112_2_8" localSheetId="31">Quarterly_Financial_Data!$I$7</definedName>
    <definedName name="DOC_TBL00112_2_9" localSheetId="31">Quarterly_Financial_Data!$J$7</definedName>
    <definedName name="DOC_TBL00112_20_1" localSheetId="31">Quarterly_Financial_Data!$B$25</definedName>
    <definedName name="DOC_TBL00112_20_2" localSheetId="31">Quarterly_Financial_Data!$C$25</definedName>
    <definedName name="DOC_TBL00112_20_3" localSheetId="31">Quarterly_Financial_Data!$D$25</definedName>
    <definedName name="DOC_TBL00112_20_4" localSheetId="31">Quarterly_Financial_Data!$E$25</definedName>
    <definedName name="DOC_TBL00112_20_5" localSheetId="31">Quarterly_Financial_Data!$F$25</definedName>
    <definedName name="DOC_TBL00112_20_6" localSheetId="31">Quarterly_Financial_Data!$G$25</definedName>
    <definedName name="DOC_TBL00112_20_7" localSheetId="31">Quarterly_Financial_Data!$H$25</definedName>
    <definedName name="DOC_TBL00112_20_8" localSheetId="31">Quarterly_Financial_Data!$I$25</definedName>
    <definedName name="DOC_TBL00112_20_9" localSheetId="31">Quarterly_Financial_Data!$J$25</definedName>
    <definedName name="DOC_TBL00112_21_1" localSheetId="31">Quarterly_Financial_Data!$B$26</definedName>
    <definedName name="DOC_TBL00112_21_2" localSheetId="31">Quarterly_Financial_Data!$C$26</definedName>
    <definedName name="DOC_TBL00112_21_3" localSheetId="31">Quarterly_Financial_Data!$D$26</definedName>
    <definedName name="DOC_TBL00112_21_4" localSheetId="31">Quarterly_Financial_Data!$E$26</definedName>
    <definedName name="DOC_TBL00112_21_5" localSheetId="31">Quarterly_Financial_Data!$F$26</definedName>
    <definedName name="DOC_TBL00112_21_6" localSheetId="31">Quarterly_Financial_Data!$G$26</definedName>
    <definedName name="DOC_TBL00112_21_7" localSheetId="31">Quarterly_Financial_Data!$H$26</definedName>
    <definedName name="DOC_TBL00112_21_8" localSheetId="31">Quarterly_Financial_Data!$I$26</definedName>
    <definedName name="DOC_TBL00112_21_9" localSheetId="31">Quarterly_Financial_Data!$J$26</definedName>
    <definedName name="DOC_TBL00112_22_1" localSheetId="31">Quarterly_Financial_Data!$B$27</definedName>
    <definedName name="DOC_TBL00112_22_2" localSheetId="31">Quarterly_Financial_Data!$C$27</definedName>
    <definedName name="DOC_TBL00112_22_3" localSheetId="31">Quarterly_Financial_Data!$D$27</definedName>
    <definedName name="DOC_TBL00112_22_4" localSheetId="31">Quarterly_Financial_Data!$E$27</definedName>
    <definedName name="DOC_TBL00112_22_5" localSheetId="31">Quarterly_Financial_Data!$F$27</definedName>
    <definedName name="DOC_TBL00112_22_6" localSheetId="31">Quarterly_Financial_Data!$G$27</definedName>
    <definedName name="DOC_TBL00112_22_7" localSheetId="31">Quarterly_Financial_Data!$H$27</definedName>
    <definedName name="DOC_TBL00112_22_8" localSheetId="31">Quarterly_Financial_Data!$I$27</definedName>
    <definedName name="DOC_TBL00112_22_9" localSheetId="31">Quarterly_Financial_Data!$J$27</definedName>
    <definedName name="DOC_TBL00112_23_1" localSheetId="31">Quarterly_Financial_Data!$B$28</definedName>
    <definedName name="DOC_TBL00112_23_2" localSheetId="31">Quarterly_Financial_Data!$C$28</definedName>
    <definedName name="DOC_TBL00112_23_3" localSheetId="31">Quarterly_Financial_Data!$D$28</definedName>
    <definedName name="DOC_TBL00112_23_4" localSheetId="31">Quarterly_Financial_Data!$E$28</definedName>
    <definedName name="DOC_TBL00112_23_5" localSheetId="31">Quarterly_Financial_Data!$F$28</definedName>
    <definedName name="DOC_TBL00112_23_6" localSheetId="31">Quarterly_Financial_Data!$G$28</definedName>
    <definedName name="DOC_TBL00112_23_7" localSheetId="31">Quarterly_Financial_Data!$H$28</definedName>
    <definedName name="DOC_TBL00112_23_8" localSheetId="31">Quarterly_Financial_Data!$I$28</definedName>
    <definedName name="DOC_TBL00112_23_9" localSheetId="31">Quarterly_Financial_Data!$J$28</definedName>
    <definedName name="DOC_TBL00112_24_1" localSheetId="31">Quarterly_Financial_Data!$B$29</definedName>
    <definedName name="DOC_TBL00112_24_2" localSheetId="31">Quarterly_Financial_Data!$C$29</definedName>
    <definedName name="DOC_TBL00112_24_3" localSheetId="31">Quarterly_Financial_Data!$D$29</definedName>
    <definedName name="DOC_TBL00112_24_4" localSheetId="31">Quarterly_Financial_Data!$E$29</definedName>
    <definedName name="DOC_TBL00112_24_5" localSheetId="31">Quarterly_Financial_Data!$F$29</definedName>
    <definedName name="DOC_TBL00112_24_6" localSheetId="31">Quarterly_Financial_Data!$G$29</definedName>
    <definedName name="DOC_TBL00112_24_7" localSheetId="31">Quarterly_Financial_Data!$H$29</definedName>
    <definedName name="DOC_TBL00112_24_8" localSheetId="31">Quarterly_Financial_Data!$I$29</definedName>
    <definedName name="DOC_TBL00112_24_9" localSheetId="31">Quarterly_Financial_Data!$J$29</definedName>
    <definedName name="DOC_TBL00112_25_1" localSheetId="31">Quarterly_Financial_Data!$B$30</definedName>
    <definedName name="DOC_TBL00112_25_2" localSheetId="31">Quarterly_Financial_Data!$C$30</definedName>
    <definedName name="DOC_TBL00112_25_3" localSheetId="31">Quarterly_Financial_Data!$D$30</definedName>
    <definedName name="DOC_TBL00112_25_4" localSheetId="31">Quarterly_Financial_Data!$E$30</definedName>
    <definedName name="DOC_TBL00112_25_5" localSheetId="31">Quarterly_Financial_Data!$F$30</definedName>
    <definedName name="DOC_TBL00112_25_6" localSheetId="31">Quarterly_Financial_Data!$G$30</definedName>
    <definedName name="DOC_TBL00112_25_7" localSheetId="31">Quarterly_Financial_Data!$H$30</definedName>
    <definedName name="DOC_TBL00112_25_8" localSheetId="31">Quarterly_Financial_Data!$I$30</definedName>
    <definedName name="DOC_TBL00112_25_9" localSheetId="31">Quarterly_Financial_Data!$J$30</definedName>
    <definedName name="DOC_TBL00112_3_1" localSheetId="31">Quarterly_Financial_Data!$B$8</definedName>
    <definedName name="DOC_TBL00112_3_2" localSheetId="31">Quarterly_Financial_Data!$C$8</definedName>
    <definedName name="DOC_TBL00112_3_3" localSheetId="31">Quarterly_Financial_Data!$D$8</definedName>
    <definedName name="DOC_TBL00112_3_4" localSheetId="31">Quarterly_Financial_Data!$E$8</definedName>
    <definedName name="DOC_TBL00112_3_5" localSheetId="31">Quarterly_Financial_Data!$F$8</definedName>
    <definedName name="DOC_TBL00112_3_6" localSheetId="31">Quarterly_Financial_Data!$G$8</definedName>
    <definedName name="DOC_TBL00112_3_7" localSheetId="31">Quarterly_Financial_Data!$H$8</definedName>
    <definedName name="DOC_TBL00112_3_8" localSheetId="31">Quarterly_Financial_Data!$I$8</definedName>
    <definedName name="DOC_TBL00112_3_9" localSheetId="31">Quarterly_Financial_Data!$J$8</definedName>
    <definedName name="DOC_TBL00112_4_1" localSheetId="31">Quarterly_Financial_Data!$B$9</definedName>
    <definedName name="DOC_TBL00112_4_2" localSheetId="31">Quarterly_Financial_Data!$C$9</definedName>
    <definedName name="DOC_TBL00112_4_3" localSheetId="31">Quarterly_Financial_Data!$D$9</definedName>
    <definedName name="DOC_TBL00112_4_4" localSheetId="31">Quarterly_Financial_Data!$E$9</definedName>
    <definedName name="DOC_TBL00112_4_5" localSheetId="31">Quarterly_Financial_Data!$F$9</definedName>
    <definedName name="DOC_TBL00112_4_6" localSheetId="31">Quarterly_Financial_Data!$G$9</definedName>
    <definedName name="DOC_TBL00112_4_7" localSheetId="31">Quarterly_Financial_Data!$H$9</definedName>
    <definedName name="DOC_TBL00112_4_8" localSheetId="31">Quarterly_Financial_Data!$I$9</definedName>
    <definedName name="DOC_TBL00112_4_9" localSheetId="31">Quarterly_Financial_Data!$J$9</definedName>
    <definedName name="DOC_TBL00112_5_1" localSheetId="31">Quarterly_Financial_Data!$B$10</definedName>
    <definedName name="DOC_TBL00112_5_2" localSheetId="31">Quarterly_Financial_Data!$C$10</definedName>
    <definedName name="DOC_TBL00112_5_3" localSheetId="31">Quarterly_Financial_Data!$D$10</definedName>
    <definedName name="DOC_TBL00112_5_4" localSheetId="31">Quarterly_Financial_Data!$E$10</definedName>
    <definedName name="DOC_TBL00112_5_5" localSheetId="31">Quarterly_Financial_Data!$F$10</definedName>
    <definedName name="DOC_TBL00112_5_6" localSheetId="31">Quarterly_Financial_Data!$G$10</definedName>
    <definedName name="DOC_TBL00112_5_7" localSheetId="31">Quarterly_Financial_Data!$H$10</definedName>
    <definedName name="DOC_TBL00112_5_8" localSheetId="31">Quarterly_Financial_Data!$I$10</definedName>
    <definedName name="DOC_TBL00112_5_9" localSheetId="31">Quarterly_Financial_Data!$J$10</definedName>
    <definedName name="DOC_TBL00112_6_1" localSheetId="31">Quarterly_Financial_Data!$B$11</definedName>
    <definedName name="DOC_TBL00112_6_2" localSheetId="31">Quarterly_Financial_Data!$C$11</definedName>
    <definedName name="DOC_TBL00112_6_3" localSheetId="31">Quarterly_Financial_Data!$D$11</definedName>
    <definedName name="DOC_TBL00112_6_4" localSheetId="31">Quarterly_Financial_Data!$E$11</definedName>
    <definedName name="DOC_TBL00112_6_5" localSheetId="31">Quarterly_Financial_Data!$F$11</definedName>
    <definedName name="DOC_TBL00112_6_6" localSheetId="31">Quarterly_Financial_Data!$G$11</definedName>
    <definedName name="DOC_TBL00112_6_7" localSheetId="31">Quarterly_Financial_Data!$H$11</definedName>
    <definedName name="DOC_TBL00112_6_8" localSheetId="31">Quarterly_Financial_Data!$I$11</definedName>
    <definedName name="DOC_TBL00112_6_9" localSheetId="31">Quarterly_Financial_Data!$J$11</definedName>
    <definedName name="DOC_TBL00112_7_1" localSheetId="31">Quarterly_Financial_Data!$B$12</definedName>
    <definedName name="DOC_TBL00112_7_2" localSheetId="31">Quarterly_Financial_Data!$C$12</definedName>
    <definedName name="DOC_TBL00112_7_3" localSheetId="31">Quarterly_Financial_Data!$D$12</definedName>
    <definedName name="DOC_TBL00112_7_4" localSheetId="31">Quarterly_Financial_Data!$E$12</definedName>
    <definedName name="DOC_TBL00112_7_5" localSheetId="31">Quarterly_Financial_Data!$F$12</definedName>
    <definedName name="DOC_TBL00112_7_6" localSheetId="31">Quarterly_Financial_Data!$G$12</definedName>
    <definedName name="DOC_TBL00112_7_7" localSheetId="31">Quarterly_Financial_Data!$H$12</definedName>
    <definedName name="DOC_TBL00112_7_8" localSheetId="31">Quarterly_Financial_Data!$I$12</definedName>
    <definedName name="DOC_TBL00112_7_9" localSheetId="31">Quarterly_Financial_Data!$J$12</definedName>
    <definedName name="DOC_TBL00112_8_1" localSheetId="31">Quarterly_Financial_Data!$B$13</definedName>
    <definedName name="DOC_TBL00112_8_2" localSheetId="31">Quarterly_Financial_Data!$C$13</definedName>
    <definedName name="DOC_TBL00112_8_3" localSheetId="31">Quarterly_Financial_Data!$D$13</definedName>
    <definedName name="DOC_TBL00112_8_4" localSheetId="31">Quarterly_Financial_Data!$E$13</definedName>
    <definedName name="DOC_TBL00112_8_5" localSheetId="31">Quarterly_Financial_Data!$F$13</definedName>
    <definedName name="DOC_TBL00112_8_6" localSheetId="31">Quarterly_Financial_Data!$G$13</definedName>
    <definedName name="DOC_TBL00112_8_7" localSheetId="31">Quarterly_Financial_Data!$H$13</definedName>
    <definedName name="DOC_TBL00112_8_8" localSheetId="31">Quarterly_Financial_Data!$I$13</definedName>
    <definedName name="DOC_TBL00112_8_9" localSheetId="31">Quarterly_Financial_Data!$J$13</definedName>
    <definedName name="DOC_TBL00112_9_1" localSheetId="31">Quarterly_Financial_Data!$B$14</definedName>
    <definedName name="DOC_TBL00112_9_2" localSheetId="31">Quarterly_Financial_Data!$C$14</definedName>
    <definedName name="DOC_TBL00112_9_3" localSheetId="31">Quarterly_Financial_Data!$D$14</definedName>
    <definedName name="DOC_TBL00112_9_4" localSheetId="31">Quarterly_Financial_Data!$E$14</definedName>
    <definedName name="DOC_TBL00112_9_5" localSheetId="31">Quarterly_Financial_Data!$F$14</definedName>
    <definedName name="DOC_TBL00112_9_6" localSheetId="31">Quarterly_Financial_Data!$G$14</definedName>
    <definedName name="DOC_TBL00112_9_7" localSheetId="31">Quarterly_Financial_Data!$H$14</definedName>
    <definedName name="DOC_TBL00112_9_8" localSheetId="31">Quarterly_Financial_Data!$I$14</definedName>
    <definedName name="DOC_TBL00112_9_9" localSheetId="31">Quarterly_Financial_Data!$J$14</definedName>
    <definedName name="DOC_TBL00113_1_1" localSheetId="32">Valuation_And_Qualifying_Accou!$B$10</definedName>
    <definedName name="DOC_TBL00113_1_10" localSheetId="32">Valuation_And_Qualifying_Accou!$K$10</definedName>
    <definedName name="DOC_TBL00113_1_11" localSheetId="32">Valuation_And_Qualifying_Accou!$L$10</definedName>
    <definedName name="DOC_TBL00113_1_2" localSheetId="32">Valuation_And_Qualifying_Accou!$C$10</definedName>
    <definedName name="DOC_TBL00113_1_3" localSheetId="32">Valuation_And_Qualifying_Accou!$D$10</definedName>
    <definedName name="DOC_TBL00113_1_4" localSheetId="32">Valuation_And_Qualifying_Accou!$E$10</definedName>
    <definedName name="DOC_TBL00113_1_7" localSheetId="32">Valuation_And_Qualifying_Accou!$F$10</definedName>
    <definedName name="DOC_TBL00113_1_8" localSheetId="32">Valuation_And_Qualifying_Accou!$I$10</definedName>
    <definedName name="DOC_TBL00113_1_9" localSheetId="32">Valuation_And_Qualifying_Accou!$J$10</definedName>
    <definedName name="DOC_TBL00113_10_1" localSheetId="32">Valuation_And_Qualifying_Accou!$B$19</definedName>
    <definedName name="DOC_TBL00113_10_10" localSheetId="32">Valuation_And_Qualifying_Accou!$K$19</definedName>
    <definedName name="DOC_TBL00113_10_11" localSheetId="32">Valuation_And_Qualifying_Accou!$L$19</definedName>
    <definedName name="DOC_TBL00113_10_2" localSheetId="32">Valuation_And_Qualifying_Accou!$C$19</definedName>
    <definedName name="DOC_TBL00113_10_3" localSheetId="32">Valuation_And_Qualifying_Accou!$D$19</definedName>
    <definedName name="DOC_TBL00113_10_4" localSheetId="32">Valuation_And_Qualifying_Accou!$E$19</definedName>
    <definedName name="DOC_TBL00113_10_5" localSheetId="32">Valuation_And_Qualifying_Accou!$F$19</definedName>
    <definedName name="DOC_TBL00113_10_6" localSheetId="32">Valuation_And_Qualifying_Accou!$G$19</definedName>
    <definedName name="DOC_TBL00113_10_7" localSheetId="32">Valuation_And_Qualifying_Accou!$H$19</definedName>
    <definedName name="DOC_TBL00113_10_8" localSheetId="32">Valuation_And_Qualifying_Accou!$I$19</definedName>
    <definedName name="DOC_TBL00113_10_9" localSheetId="32">Valuation_And_Qualifying_Accou!$J$19</definedName>
    <definedName name="DOC_TBL00113_11_1" localSheetId="32">Valuation_And_Qualifying_Accou!$B$20</definedName>
    <definedName name="DOC_TBL00113_11_10" localSheetId="32">Valuation_And_Qualifying_Accou!$K$20</definedName>
    <definedName name="DOC_TBL00113_11_11" localSheetId="32">Valuation_And_Qualifying_Accou!$L$20</definedName>
    <definedName name="DOC_TBL00113_11_2" localSheetId="32">Valuation_And_Qualifying_Accou!$C$20</definedName>
    <definedName name="DOC_TBL00113_11_3" localSheetId="32">Valuation_And_Qualifying_Accou!$D$20</definedName>
    <definedName name="DOC_TBL00113_11_4" localSheetId="32">Valuation_And_Qualifying_Accou!$E$20</definedName>
    <definedName name="DOC_TBL00113_11_5" localSheetId="32">Valuation_And_Qualifying_Accou!$F$20</definedName>
    <definedName name="DOC_TBL00113_11_6" localSheetId="32">Valuation_And_Qualifying_Accou!$G$20</definedName>
    <definedName name="DOC_TBL00113_11_7" localSheetId="32">Valuation_And_Qualifying_Accou!$H$20</definedName>
    <definedName name="DOC_TBL00113_11_8" localSheetId="32">Valuation_And_Qualifying_Accou!$I$20</definedName>
    <definedName name="DOC_TBL00113_11_9" localSheetId="32">Valuation_And_Qualifying_Accou!$J$20</definedName>
    <definedName name="DOC_TBL00113_12_1" localSheetId="32">Valuation_And_Qualifying_Accou!$B$21</definedName>
    <definedName name="DOC_TBL00113_12_10" localSheetId="32">Valuation_And_Qualifying_Accou!$K$21</definedName>
    <definedName name="DOC_TBL00113_12_11" localSheetId="32">Valuation_And_Qualifying_Accou!$L$21</definedName>
    <definedName name="DOC_TBL00113_12_2" localSheetId="32">Valuation_And_Qualifying_Accou!$C$21</definedName>
    <definedName name="DOC_TBL00113_12_3" localSheetId="32">Valuation_And_Qualifying_Accou!$D$21</definedName>
    <definedName name="DOC_TBL00113_12_4" localSheetId="32">Valuation_And_Qualifying_Accou!$E$21</definedName>
    <definedName name="DOC_TBL00113_12_5" localSheetId="32">Valuation_And_Qualifying_Accou!$F$21</definedName>
    <definedName name="DOC_TBL00113_12_6" localSheetId="32">Valuation_And_Qualifying_Accou!$G$21</definedName>
    <definedName name="DOC_TBL00113_12_7" localSheetId="32">Valuation_And_Qualifying_Accou!$H$21</definedName>
    <definedName name="DOC_TBL00113_12_8" localSheetId="32">Valuation_And_Qualifying_Accou!$I$21</definedName>
    <definedName name="DOC_TBL00113_12_9" localSheetId="32">Valuation_And_Qualifying_Accou!$J$21</definedName>
    <definedName name="DOC_TBL00113_13_1" localSheetId="32">Valuation_And_Qualifying_Accou!$B$22</definedName>
    <definedName name="DOC_TBL00113_13_10" localSheetId="32">Valuation_And_Qualifying_Accou!$K$22</definedName>
    <definedName name="DOC_TBL00113_13_11" localSheetId="32">Valuation_And_Qualifying_Accou!$L$22</definedName>
    <definedName name="DOC_TBL00113_13_2" localSheetId="32">Valuation_And_Qualifying_Accou!$C$22</definedName>
    <definedName name="DOC_TBL00113_13_3" localSheetId="32">Valuation_And_Qualifying_Accou!$D$22</definedName>
    <definedName name="DOC_TBL00113_13_4" localSheetId="32">Valuation_And_Qualifying_Accou!$E$22</definedName>
    <definedName name="DOC_TBL00113_13_5" localSheetId="32">Valuation_And_Qualifying_Accou!$F$22</definedName>
    <definedName name="DOC_TBL00113_13_6" localSheetId="32">Valuation_And_Qualifying_Accou!$G$22</definedName>
    <definedName name="DOC_TBL00113_13_7" localSheetId="32">Valuation_And_Qualifying_Accou!$H$22</definedName>
    <definedName name="DOC_TBL00113_13_8" localSheetId="32">Valuation_And_Qualifying_Accou!$I$22</definedName>
    <definedName name="DOC_TBL00113_13_9" localSheetId="32">Valuation_And_Qualifying_Accou!$J$22</definedName>
    <definedName name="DOC_TBL00113_14_1" localSheetId="32">Valuation_And_Qualifying_Accou!$B$23</definedName>
    <definedName name="DOC_TBL00113_14_10" localSheetId="32">Valuation_And_Qualifying_Accou!$K$23</definedName>
    <definedName name="DOC_TBL00113_14_11" localSheetId="32">Valuation_And_Qualifying_Accou!$L$23</definedName>
    <definedName name="DOC_TBL00113_14_2" localSheetId="32">Valuation_And_Qualifying_Accou!$C$23</definedName>
    <definedName name="DOC_TBL00113_14_3" localSheetId="32">Valuation_And_Qualifying_Accou!$D$23</definedName>
    <definedName name="DOC_TBL00113_14_4" localSheetId="32">Valuation_And_Qualifying_Accou!$E$23</definedName>
    <definedName name="DOC_TBL00113_14_5" localSheetId="32">Valuation_And_Qualifying_Accou!$F$23</definedName>
    <definedName name="DOC_TBL00113_14_6" localSheetId="32">Valuation_And_Qualifying_Accou!$G$23</definedName>
    <definedName name="DOC_TBL00113_14_7" localSheetId="32">Valuation_And_Qualifying_Accou!$H$23</definedName>
    <definedName name="DOC_TBL00113_14_8" localSheetId="32">Valuation_And_Qualifying_Accou!$I$23</definedName>
    <definedName name="DOC_TBL00113_14_9" localSheetId="32">Valuation_And_Qualifying_Accou!$J$23</definedName>
    <definedName name="DOC_TBL00113_15_1" localSheetId="32">Valuation_And_Qualifying_Accou!$B$24</definedName>
    <definedName name="DOC_TBL00113_15_10" localSheetId="32">Valuation_And_Qualifying_Accou!$K$24</definedName>
    <definedName name="DOC_TBL00113_15_11" localSheetId="32">Valuation_And_Qualifying_Accou!$L$24</definedName>
    <definedName name="DOC_TBL00113_15_2" localSheetId="32">Valuation_And_Qualifying_Accou!$C$24</definedName>
    <definedName name="DOC_TBL00113_15_3" localSheetId="32">Valuation_And_Qualifying_Accou!$D$24</definedName>
    <definedName name="DOC_TBL00113_15_4" localSheetId="32">Valuation_And_Qualifying_Accou!$E$24</definedName>
    <definedName name="DOC_TBL00113_15_5" localSheetId="32">Valuation_And_Qualifying_Accou!$F$24</definedName>
    <definedName name="DOC_TBL00113_15_6" localSheetId="32">Valuation_And_Qualifying_Accou!$G$24</definedName>
    <definedName name="DOC_TBL00113_15_7" localSheetId="32">Valuation_And_Qualifying_Accou!$H$24</definedName>
    <definedName name="DOC_TBL00113_15_8" localSheetId="32">Valuation_And_Qualifying_Accou!$I$24</definedName>
    <definedName name="DOC_TBL00113_15_9" localSheetId="32">Valuation_And_Qualifying_Accou!$J$24</definedName>
    <definedName name="DOC_TBL00113_2_1" localSheetId="32">Valuation_And_Qualifying_Accou!$B$11</definedName>
    <definedName name="DOC_TBL00113_2_10" localSheetId="32">Valuation_And_Qualifying_Accou!$K$11</definedName>
    <definedName name="DOC_TBL00113_2_11" localSheetId="32">Valuation_And_Qualifying_Accou!$L$11</definedName>
    <definedName name="DOC_TBL00113_2_2" localSheetId="32">Valuation_And_Qualifying_Accou!$C$11</definedName>
    <definedName name="DOC_TBL00113_2_3" localSheetId="32">Valuation_And_Qualifying_Accou!$D$11</definedName>
    <definedName name="DOC_TBL00113_2_7" localSheetId="32">Valuation_And_Qualifying_Accou!$E$11</definedName>
    <definedName name="DOC_TBL00113_2_8" localSheetId="32">Valuation_And_Qualifying_Accou!$I$11</definedName>
    <definedName name="DOC_TBL00113_2_9" localSheetId="32">Valuation_And_Qualifying_Accou!$J$11</definedName>
    <definedName name="DOC_TBL00113_3_1" localSheetId="32">Valuation_And_Qualifying_Accou!$B$12</definedName>
    <definedName name="DOC_TBL00113_3_11" localSheetId="32">Valuation_And_Qualifying_Accou!$K$12</definedName>
    <definedName name="DOC_TBL00113_3_3" localSheetId="32">Valuation_And_Qualifying_Accou!$C$12</definedName>
    <definedName name="DOC_TBL00113_3_5" localSheetId="32">Valuation_And_Qualifying_Accou!$E$12</definedName>
    <definedName name="DOC_TBL00113_3_7" localSheetId="32">Valuation_And_Qualifying_Accou!$G$12</definedName>
    <definedName name="DOC_TBL00113_3_9" localSheetId="32">Valuation_And_Qualifying_Accou!$I$12</definedName>
    <definedName name="DOC_TBL00113_4_1" localSheetId="32">Valuation_And_Qualifying_Accou!$B$13</definedName>
    <definedName name="DOC_TBL00113_4_10" localSheetId="32">Valuation_And_Qualifying_Accou!$K$13</definedName>
    <definedName name="DOC_TBL00113_4_11" localSheetId="32">Valuation_And_Qualifying_Accou!$L$13</definedName>
    <definedName name="DOC_TBL00113_4_2" localSheetId="32">Valuation_And_Qualifying_Accou!$C$13</definedName>
    <definedName name="DOC_TBL00113_4_3" localSheetId="32">Valuation_And_Qualifying_Accou!$D$13</definedName>
    <definedName name="DOC_TBL00113_4_4" localSheetId="32">Valuation_And_Qualifying_Accou!$E$13</definedName>
    <definedName name="DOC_TBL00113_4_5" localSheetId="32">Valuation_And_Qualifying_Accou!$F$13</definedName>
    <definedName name="DOC_TBL00113_4_6" localSheetId="32">Valuation_And_Qualifying_Accou!$G$13</definedName>
    <definedName name="DOC_TBL00113_4_7" localSheetId="32">Valuation_And_Qualifying_Accou!$H$13</definedName>
    <definedName name="DOC_TBL00113_4_8" localSheetId="32">Valuation_And_Qualifying_Accou!$I$13</definedName>
    <definedName name="DOC_TBL00113_4_9" localSheetId="32">Valuation_And_Qualifying_Accou!$J$13</definedName>
    <definedName name="DOC_TBL00113_5_1" localSheetId="32">Valuation_And_Qualifying_Accou!$B$14</definedName>
    <definedName name="DOC_TBL00113_5_10" localSheetId="32">Valuation_And_Qualifying_Accou!$K$14</definedName>
    <definedName name="DOC_TBL00113_5_11" localSheetId="32">Valuation_And_Qualifying_Accou!$L$14</definedName>
    <definedName name="DOC_TBL00113_5_2" localSheetId="32">Valuation_And_Qualifying_Accou!$C$14</definedName>
    <definedName name="DOC_TBL00113_5_3" localSheetId="32">Valuation_And_Qualifying_Accou!$D$14</definedName>
    <definedName name="DOC_TBL00113_5_4" localSheetId="32">Valuation_And_Qualifying_Accou!$E$14</definedName>
    <definedName name="DOC_TBL00113_5_5" localSheetId="32">Valuation_And_Qualifying_Accou!$F$14</definedName>
    <definedName name="DOC_TBL00113_5_6" localSheetId="32">Valuation_And_Qualifying_Accou!$G$14</definedName>
    <definedName name="DOC_TBL00113_5_7" localSheetId="32">Valuation_And_Qualifying_Accou!$H$14</definedName>
    <definedName name="DOC_TBL00113_5_8" localSheetId="32">Valuation_And_Qualifying_Accou!$I$14</definedName>
    <definedName name="DOC_TBL00113_5_9" localSheetId="32">Valuation_And_Qualifying_Accou!$J$14</definedName>
    <definedName name="DOC_TBL00113_6_1" localSheetId="32">Valuation_And_Qualifying_Accou!$B$15</definedName>
    <definedName name="DOC_TBL00113_6_10" localSheetId="32">Valuation_And_Qualifying_Accou!$K$15</definedName>
    <definedName name="DOC_TBL00113_6_11" localSheetId="32">Valuation_And_Qualifying_Accou!$L$15</definedName>
    <definedName name="DOC_TBL00113_6_2" localSheetId="32">Valuation_And_Qualifying_Accou!$C$15</definedName>
    <definedName name="DOC_TBL00113_6_3" localSheetId="32">Valuation_And_Qualifying_Accou!$D$15</definedName>
    <definedName name="DOC_TBL00113_6_4" localSheetId="32">Valuation_And_Qualifying_Accou!$E$15</definedName>
    <definedName name="DOC_TBL00113_6_5" localSheetId="32">Valuation_And_Qualifying_Accou!$F$15</definedName>
    <definedName name="DOC_TBL00113_6_6" localSheetId="32">Valuation_And_Qualifying_Accou!$G$15</definedName>
    <definedName name="DOC_TBL00113_6_7" localSheetId="32">Valuation_And_Qualifying_Accou!$H$15</definedName>
    <definedName name="DOC_TBL00113_6_8" localSheetId="32">Valuation_And_Qualifying_Accou!$I$15</definedName>
    <definedName name="DOC_TBL00113_6_9" localSheetId="32">Valuation_And_Qualifying_Accou!$J$15</definedName>
    <definedName name="DOC_TBL00113_7_1" localSheetId="32">Valuation_And_Qualifying_Accou!$B$16</definedName>
    <definedName name="DOC_TBL00113_7_10" localSheetId="32">Valuation_And_Qualifying_Accou!$K$16</definedName>
    <definedName name="DOC_TBL00113_7_11" localSheetId="32">Valuation_And_Qualifying_Accou!$L$16</definedName>
    <definedName name="DOC_TBL00113_7_2" localSheetId="32">Valuation_And_Qualifying_Accou!$C$16</definedName>
    <definedName name="DOC_TBL00113_7_3" localSheetId="32">Valuation_And_Qualifying_Accou!$D$16</definedName>
    <definedName name="DOC_TBL00113_7_4" localSheetId="32">Valuation_And_Qualifying_Accou!$E$16</definedName>
    <definedName name="DOC_TBL00113_7_5" localSheetId="32">Valuation_And_Qualifying_Accou!$F$16</definedName>
    <definedName name="DOC_TBL00113_7_6" localSheetId="32">Valuation_And_Qualifying_Accou!$G$16</definedName>
    <definedName name="DOC_TBL00113_7_7" localSheetId="32">Valuation_And_Qualifying_Accou!$H$16</definedName>
    <definedName name="DOC_TBL00113_7_8" localSheetId="32">Valuation_And_Qualifying_Accou!$I$16</definedName>
    <definedName name="DOC_TBL00113_7_9" localSheetId="32">Valuation_And_Qualifying_Accou!$J$16</definedName>
    <definedName name="DOC_TBL00113_8_1" localSheetId="32">Valuation_And_Qualifying_Accou!$B$17</definedName>
    <definedName name="DOC_TBL00113_8_10" localSheetId="32">Valuation_And_Qualifying_Accou!$K$17</definedName>
    <definedName name="DOC_TBL00113_8_11" localSheetId="32">Valuation_And_Qualifying_Accou!$L$17</definedName>
    <definedName name="DOC_TBL00113_8_2" localSheetId="32">Valuation_And_Qualifying_Accou!$C$17</definedName>
    <definedName name="DOC_TBL00113_8_3" localSheetId="32">Valuation_And_Qualifying_Accou!$D$17</definedName>
    <definedName name="DOC_TBL00113_8_4" localSheetId="32">Valuation_And_Qualifying_Accou!$E$17</definedName>
    <definedName name="DOC_TBL00113_8_5" localSheetId="32">Valuation_And_Qualifying_Accou!$F$17</definedName>
    <definedName name="DOC_TBL00113_8_6" localSheetId="32">Valuation_And_Qualifying_Accou!$G$17</definedName>
    <definedName name="DOC_TBL00113_8_7" localSheetId="32">Valuation_And_Qualifying_Accou!$H$17</definedName>
    <definedName name="DOC_TBL00113_8_8" localSheetId="32">Valuation_And_Qualifying_Accou!$I$17</definedName>
    <definedName name="DOC_TBL00113_8_9" localSheetId="32">Valuation_And_Qualifying_Accou!$J$17</definedName>
    <definedName name="DOC_TBL00113_9_1" localSheetId="32">Valuation_And_Qualifying_Accou!$B$18</definedName>
    <definedName name="DOC_TBL00113_9_10" localSheetId="32">Valuation_And_Qualifying_Accou!$K$18</definedName>
    <definedName name="DOC_TBL00113_9_11" localSheetId="32">Valuation_And_Qualifying_Accou!$L$18</definedName>
    <definedName name="DOC_TBL00113_9_2" localSheetId="32">Valuation_And_Qualifying_Accou!$C$18</definedName>
    <definedName name="DOC_TBL00113_9_3" localSheetId="32">Valuation_And_Qualifying_Accou!$D$18</definedName>
    <definedName name="DOC_TBL00113_9_4" localSheetId="32">Valuation_And_Qualifying_Accou!$E$18</definedName>
    <definedName name="DOC_TBL00113_9_5" localSheetId="32">Valuation_And_Qualifying_Accou!$F$18</definedName>
    <definedName name="DOC_TBL00113_9_6" localSheetId="32">Valuation_And_Qualifying_Accou!$G$18</definedName>
    <definedName name="DOC_TBL00113_9_7" localSheetId="32">Valuation_And_Qualifying_Accou!$H$18</definedName>
    <definedName name="DOC_TBL00113_9_8" localSheetId="32">Valuation_And_Qualifying_Accou!$I$18</definedName>
    <definedName name="DOC_TBL00113_9_9" localSheetId="32">Valuation_And_Qualifying_Accou!$J$18</definedName>
    <definedName name="OLE_LINK4" localSheetId="22">Debt!$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49" uniqueCount="2152">
  <si>
    <t>Document And Entity Information (USD $)</t>
  </si>
  <si>
    <t>12 Months Ended</t>
  </si>
  <si>
    <t>Dec. 31, 2014</t>
  </si>
  <si>
    <t>Jun. 30, 2014</t>
  </si>
  <si>
    <t>Feb. 13, 2015</t>
  </si>
  <si>
    <t>Document Type</t>
  </si>
  <si>
    <t>10-K</t>
  </si>
  <si>
    <t>Amendment Flag</t>
  </si>
  <si>
    <t>Entity Registrant Name</t>
  </si>
  <si>
    <t>LEXMARK INTERNATIONAL INC /KY/</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Public Float</t>
  </si>
  <si>
    <t>Document Fiscal Year Focus</t>
  </si>
  <si>
    <t>Document Fiscal Period Focus</t>
  </si>
  <si>
    <t>FY</t>
  </si>
  <si>
    <t>Document Period End Date</t>
  </si>
  <si>
    <t>Class A Common Stock [Member]</t>
  </si>
  <si>
    <t>Entity Common Stock, Shares Outstanding</t>
  </si>
  <si>
    <t>Class B Common Stock [Member]</t>
  </si>
  <si>
    <t>Consolidated Statements Of Earnings (USD $)</t>
  </si>
  <si>
    <t>In Millions, except Per Share data, unless otherwise specified</t>
  </si>
  <si>
    <t>Dec. 31, 2013</t>
  </si>
  <si>
    <t>Dec. 31, 2012</t>
  </si>
  <si>
    <t>Revenue:</t>
  </si>
  <si>
    <t>Product</t>
  </si>
  <si>
    <t>Service</t>
  </si>
  <si>
    <t>Total revenue</t>
  </si>
  <si>
    <t>Cost of Revenue:</t>
  </si>
  <si>
    <t>Restructuring-related costs</t>
  </si>
  <si>
    <t>Total Cost of revenue</t>
  </si>
  <si>
    <t>Gross profit</t>
  </si>
  <si>
    <t>Research and development</t>
  </si>
  <si>
    <t>Selling, general and administrative</t>
  </si>
  <si>
    <t>Gain on sale of inkjet-related techology and assets</t>
  </si>
  <si>
    <t>Restructuring and related charges</t>
  </si>
  <si>
    <t>Operating expense</t>
  </si>
  <si>
    <t>Operating income</t>
  </si>
  <si>
    <t>Interest expense (income), net</t>
  </si>
  <si>
    <t>Other expense (income), net</t>
  </si>
  <si>
    <t>Loss on extinguishment of debt</t>
  </si>
  <si>
    <t>Earnings before income taxes</t>
  </si>
  <si>
    <t>Provision for income taxes</t>
  </si>
  <si>
    <t>Net earnings</t>
  </si>
  <si>
    <t>Net earnings per share:</t>
  </si>
  <si>
    <t>Basic</t>
  </si>
  <si>
    <t>Diluted</t>
  </si>
  <si>
    <t>Shares used in per share calculation:</t>
  </si>
  <si>
    <t>Cash dividends declared per common share</t>
  </si>
  <si>
    <t>Consolidated Statements Of Comprehensive Earnings (USD $)</t>
  </si>
  <si>
    <t>In Millions, unless otherwise specified</t>
  </si>
  <si>
    <t>Other comprehensive (loss) earnings:</t>
  </si>
  <si>
    <t>Foreign currency translation adjustment (net of tax benefit (liability) of $4.7 in 2014, $3.5 in 2013, and $(0.6) in 2012)</t>
  </si>
  <si>
    <t>Recognition of pension and other postretirement benefit plans prior service credit, net of (amortization) (net of tax benefit (liability) of $(0.1) in 2014, $(0.8) in 2013, and $0.1 in 2012)</t>
  </si>
  <si>
    <t>Net unrealized (loss) gain on OTTI* marketable securities (net of tax benefit (liability) of $0.0 in 2014 and $0.4 in 2012)</t>
  </si>
  <si>
    <t>[1]</t>
  </si>
  <si>
    <t>Net unrealized (loss) gain on marketable securities (net of tax benefit (liability) of $(0.2) in 2014, $0.0 in 2013, and $(0.6) in 2012)</t>
  </si>
  <si>
    <t>Total other comprehensive (loss) earnings</t>
  </si>
  <si>
    <t>Comprehensive earnings</t>
  </si>
  <si>
    <t>Unrealized Gain On Cash Flow Hedges [Member]</t>
  </si>
  <si>
    <t>Unrealized gain (loss) on cash flow hedges (net of tax benefit (liability) of $(1.7) in 2014). Forward starting interest rate swap designated as cash flow hedge (net of tax benefit (liability) of $(0.5) in 2013 and $0.5 in 2012)</t>
  </si>
  <si>
    <t>Forward-Starting Interest Rate Swap Designated As Cash Flow Hedge [Member]</t>
  </si>
  <si>
    <t>OTTI =ther than temporary impairment</t>
  </si>
  <si>
    <t>Consolidated Statements Of Comprehensive Earnings (Parenthetical) (USD $)</t>
  </si>
  <si>
    <t>Foreign currency translation adjustment, net of reclassification, tax benefit (liability)</t>
  </si>
  <si>
    <t>Pension or other postretirement benefits, net of reclassifications, tax benefit (liability)</t>
  </si>
  <si>
    <t>Net unrealized gain (loss) on OTTI marketable securities, net of reclassifications, tax benefit (liability)</t>
  </si>
  <si>
    <t>Net unrealized gain (loss) on marketable securities, net of reclassifications, tax benefit (liability)</t>
  </si>
  <si>
    <t>Unrealized gain on cash flow hedges, tax benefit (liability). Forward starting interest rate swap designated as cash flow hedge, tax benefit (liability)</t>
  </si>
  <si>
    <t>Consolidated Statements Of Financial Position (USD $)</t>
  </si>
  <si>
    <t>ASSETS</t>
  </si>
  <si>
    <t>Cash and cash equivalents</t>
  </si>
  <si>
    <t>Marketable securities</t>
  </si>
  <si>
    <t>Trade receivables, net of allowances of $22.2 in 2014 and $24.7 in 2013</t>
  </si>
  <si>
    <t>Inventories</t>
  </si>
  <si>
    <t>Prepaid expenses and other current assets</t>
  </si>
  <si>
    <t>Total current assets</t>
  </si>
  <si>
    <t>Property, plant and equipment, net</t>
  </si>
  <si>
    <t>Goodwill</t>
  </si>
  <si>
    <t>Intangible Assets, Net (Excluding Goodwill)</t>
  </si>
  <si>
    <t>Other assets</t>
  </si>
  <si>
    <t>Total assets</t>
  </si>
  <si>
    <t>LIABILITIES AND STOCKHOLDERS' EQUITY</t>
  </si>
  <si>
    <t>Accounts payable</t>
  </si>
  <si>
    <t>Accrued liabilities</t>
  </si>
  <si>
    <t>Total current liabilities</t>
  </si>
  <si>
    <t>Long-term debt</t>
  </si>
  <si>
    <t>Other liabilities</t>
  </si>
  <si>
    <t>Total liabilities</t>
  </si>
  <si>
    <t>Commitments and contingencies</t>
  </si>
  <si>
    <t>  </t>
  </si>
  <si>
    <t>Stockholders' equity:</t>
  </si>
  <si>
    <t>Preferred stock, $.01 par value, 1.6 shares authorized; no shares issued and outstanding</t>
  </si>
  <si>
    <t>Capital in excess of par</t>
  </si>
  <si>
    <t>Retained earnings</t>
  </si>
  <si>
    <t>Treasury stock, net; at cost; 35.7 and 33.8 shares in 2014 and 2013, respectively</t>
  </si>
  <si>
    <t>Accumulated other comprehensive loss</t>
  </si>
  <si>
    <t>Total stockholders' equity</t>
  </si>
  <si>
    <t>Total liabilities and stockholders' equity</t>
  </si>
  <si>
    <t>Common stock</t>
  </si>
  <si>
    <t>Consolidated Statements Of Financial Position (Parenthetical) (USD $)</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Statements Of Cash Flows (USD $)</t>
  </si>
  <si>
    <t>Cash flows from operating activities:</t>
  </si>
  <si>
    <t>Adjustments to reconcile net earnings to net cash provided by operating activities:</t>
  </si>
  <si>
    <t>Depreciation and amortization</t>
  </si>
  <si>
    <t>Deferred taxes</t>
  </si>
  <si>
    <t>Stock-based compensation expense</t>
  </si>
  <si>
    <t>Pension and other postretirement expense (income)</t>
  </si>
  <si>
    <t>Gain on sale of inkjet-related technology and assets</t>
  </si>
  <si>
    <t>Other</t>
  </si>
  <si>
    <t>Change in assets and liabilities, net of acquisitions and divestiture:</t>
  </si>
  <si>
    <t>Trade receivables</t>
  </si>
  <si>
    <t>Other assets and liabilities</t>
  </si>
  <si>
    <t>Pension and other postretirement contribution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Cash flows on acquisition, net of cash acquired</t>
  </si>
  <si>
    <t>Proceeds from sale of inkjet-related technology and assets, net of cash transferred</t>
  </si>
  <si>
    <t>Net cash flows used for investing activities</t>
  </si>
  <si>
    <t>Cash flows from financing activities:</t>
  </si>
  <si>
    <t>Repayment of assumed debt</t>
  </si>
  <si>
    <t>Repayment of debt</t>
  </si>
  <si>
    <t>Purchase of shares from noncontrolling interests</t>
  </si>
  <si>
    <t>Proceeds from issuance of long-term debt, net of issuance costs of $3.3</t>
  </si>
  <si>
    <t>Payment of cash dividend</t>
  </si>
  <si>
    <t>Purchase of treasury stock</t>
  </si>
  <si>
    <t>Proceeds from employee stock plans</t>
  </si>
  <si>
    <t>Net cash flows used for financing activities</t>
  </si>
  <si>
    <t>Effect of exchange rate changes on cash</t>
  </si>
  <si>
    <t>Net change in cash and cash equivalents</t>
  </si>
  <si>
    <t>Cash and cash equivalents - beginning of period</t>
  </si>
  <si>
    <t>Cash and cash equivalents - end of period</t>
  </si>
  <si>
    <t>Consolidated Statements Of Cash Flows (Parenthetical) (USD $)</t>
  </si>
  <si>
    <t>Consolidated Statements Of Cash Flows [Abstract]</t>
  </si>
  <si>
    <t>Long-term debt, issuance cost</t>
  </si>
  <si>
    <t>Consolidated Statements Of Stockholders' Equity (USD $)</t>
  </si>
  <si>
    <t>In Millions</t>
  </si>
  <si>
    <t>Total</t>
  </si>
  <si>
    <t>Class A And B Common Stock [Member]</t>
  </si>
  <si>
    <t>Capital In Excess Of Par [Member]</t>
  </si>
  <si>
    <t>Retained Earnings [Member]</t>
  </si>
  <si>
    <t>Treasury Stock [Member]</t>
  </si>
  <si>
    <t>Accumulated Other Comprehensive (Loss) Earnings [Member]</t>
  </si>
  <si>
    <t>Balance (in value) at Dec. 31, 2011</t>
  </si>
  <si>
    <t>Balance (in shares) at Dec. 31, 2011</t>
  </si>
  <si>
    <t>Other comprehensive earnings (loss)</t>
  </si>
  <si>
    <t>Shares issued under deferred stock plan compensation (in value)</t>
  </si>
  <si>
    <t>Shares issued under deferred stock plan compensation (in shares)</t>
  </si>
  <si>
    <t>Shares issued upon exercise of options (in value)</t>
  </si>
  <si>
    <t>Shares issued upon exercise of options (in shares)</t>
  </si>
  <si>
    <t>Tax benefit (shortfall) related to stock plans</t>
  </si>
  <si>
    <t>Stock-based compensation</t>
  </si>
  <si>
    <t>Dividends declared on Class A common stock, cash</t>
  </si>
  <si>
    <t>Dividends declared on Class A common stock, shares</t>
  </si>
  <si>
    <t>Treasury shares purchased (in shares)</t>
  </si>
  <si>
    <t>Treasury shares purchased (in value)</t>
  </si>
  <si>
    <t>Balance (in value) at Dec. 31, 2012</t>
  </si>
  <si>
    <t>Balance (in shares) at Dec. 31, 2012</t>
  </si>
  <si>
    <t>[2]</t>
  </si>
  <si>
    <t>Balance (in value) at Dec. 31, 2013</t>
  </si>
  <si>
    <t>Balance (in shares) at Dec. 31, 2013</t>
  </si>
  <si>
    <t>Deferred stock units granted under deferred compensation election</t>
  </si>
  <si>
    <t>[3]</t>
  </si>
  <si>
    <t>Balance (in value) at Dec. 31, 2014</t>
  </si>
  <si>
    <t>Balance (in shares) at Dec. 31, 2014</t>
  </si>
  <si>
    <t>Includes $78.6 million cash dividend paid in 2012 as well as $2.5 million dividend equivalent units granted</t>
  </si>
  <si>
    <t>Includes $75.3 million cash dividend paid in 2013 as well as $2.8 million dividend equivalent units granted</t>
  </si>
  <si>
    <t>Includes $85.3 million cash dividend paid in 2014 as well as $2.8 million dividend equivalent units granted</t>
  </si>
  <si>
    <t>Consolidated Statements Of Stockholders' Equity (Parenthetical) (USD $)</t>
  </si>
  <si>
    <t>3 Months Ended</t>
  </si>
  <si>
    <t>Sep. 30, 2014</t>
  </si>
  <si>
    <t>Mar. 31, 2014</t>
  </si>
  <si>
    <t>Sep. 30, 2013</t>
  </si>
  <si>
    <t>Jun. 30, 2013</t>
  </si>
  <si>
    <t>Mar. 31, 2013</t>
  </si>
  <si>
    <t>Consolidated Statements Of Stockholders' Equity [Abstract]</t>
  </si>
  <si>
    <t>Cash dividends paid</t>
  </si>
  <si>
    <t>Dividend equivalent units granted</t>
  </si>
  <si>
    <t>Organization And Business</t>
  </si>
  <si>
    <t>Organization And Business [Abstract]</t>
  </si>
  <si>
    <t>1.            ORGANIZATION AND BUSINESS</t>
  </si>
  <si>
    <t>Since its inception in 1991, Lexmark International, Inc. (“Lexmark” or the “Company”) has become a leading developer, manufacturer and supplier of printing, imaging, device management, managed print services (“MPS”), document workflow and, more recently, business process and content management solutions. The Company operates in the office printing and imaging, and enterprise content and business process management (“ECM and BPM”), document output management (“DOM”), intelligent data capture and search software markets. Lexmark’s products include laser printers and multifunction devices, dot matrix printers and the associated supplies/solutions/services, as well as ECM, BPM, DOM, intelligent data capture, search and web-based document imaging and workflow software solutions and services. The major customers for Lexmark’s products are large corporations, small and medium businesses (“SMBs”), and the public sector. The Company’s products are principally sold through resellers, retailers and distributors in various countries in North and South America, Europe, the Middle East, Africa, Asia, the Pacific Rim and the Caribbean.</t>
  </si>
  <si>
    <t>In the fourth quarter of 2014, the Company recorded an out-of-period adjustment to increase Provision for income taxes (decrease to Net earnings) and decrease Other assets by $6.8 million to correct errors that originated in 2008 and 2012. This adjustment relates to a deferred tax asset incorrectly recorded for the intercompany sale of assets in 2008. The Company determined that the error was not material to any of the Company’s prior annual and interim period financial statements, and the impact of correcting it is not considered to be material to the 2014 results of operations. Refer to Note 14 of the Notes to Consolidated Financial Statements for information regarding the Company’s income tax impacts.</t>
  </si>
  <si>
    <t>Refer to Note 4 of the Notes to Consolidated Financial Statements for information regarding the first quarter 2014 measurement period adjustment applied retrospectively to the Consolidated Statements of Financial Position related to the acquisition of Saperion AG (“Saperion”) in the third quarter of 2013.</t>
  </si>
  <si>
    <t>Refer to Note 9 of the Notes to Consolidated Financial Statements for more information regarding the revision to correct an immaterial misclassification among the classes of inventory as of December 31, 2013.</t>
  </si>
  <si>
    <t>Significant Accounting Policies</t>
  </si>
  <si>
    <t>Significant Accounting Policies [Abstract]</t>
  </si>
  <si>
    <t>2.            SIGNIFICANT ACCOUNTING POLICIES</t>
  </si>
  <si>
    <t>The Company’s significant accounting policies are an integral part of its financial statements.</t>
  </si>
  <si>
    <t>Principles of Consolidation:</t>
  </si>
  <si>
    <t>The accompanying consolidated financial statements include the accounts of the Company and its subsidiaries. All significant intercompany accounts and transactions have been eliminated.</t>
  </si>
  <si>
    <t>Use of Estimates:</t>
  </si>
  <si>
    <t>The preparation of consolidated financial statements in conformity with accounting principles generally accepted (“GAAP”) in the United States of America (“U.S.”) requires management to make estimates and judgments that affect the reported amounts of assets, liabilities, revenue and expenses, as well as disclosures regarding contingencies. On an ongoing basis, the Company evaluates its estimates, including those related to customer programs and incentives, product returns, doubtful accounts, inventories, stock-based compensation, goodwill, intangible assets, income taxes, warranty obligations, copyright fees, restructurings, pension and other postretirement benefits, contingencies and litigation, long-lived assets, and fair values that are based on unobservable inputs significant to the overall measurement. Lexmark bases its estimates on historical experience, market condition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Foreign Currency Translation and Remeasurement:</t>
  </si>
  <si>
    <t>Assets and liabilities of non-U.S. subsidiaries that operate in a local currency environment are translated into U.S. dollars at period-end exchange rates. Income and expense accounts are translated at average exchange rates prevailing during the period. Adjustments arising from the translation of assets and liabilities, changes in stockholders’ equity and results of operations are accumulated as a separate component of Accumulated other comprehensive earnings (loss) in stockholders’ equity.</t>
  </si>
  <si>
    <t>Certain non-U.S. subsidiaries use the U.S. dollar as their functional currency. Local currency transactions of these subsidiaries are remeasured using a combination of current and historical exchange rates. The effect of re-measurement is included in net earnings.</t>
  </si>
  <si>
    <t>Cash Equivalents:</t>
  </si>
  <si>
    <t>All highly liquid investments with an original maturity of three months or less at the Company’s date of purchase are considered to be cash equivalents.</t>
  </si>
  <si>
    <t>Fair Value:</t>
  </si>
  <si>
    <t>The Company generally uses a market approach, when practicable, in valuing financial instruments. In certain instances, when observable market data are lacking, the Company uses valuation techniques consistent with the income approach whereby future cash flows are converted to a single discounted amount. The Company uses multiple sources of pricing as well as trading and other market data in its process of reporting fair values and testing default level assumptions. The Company assesses the quantity of pricing sources available, variability in pricing, trading activity, and other relevant data in performing this process. The fair value of cash and cash equivalents, trade receivables and accounts payable approximate their carrying values due to the relatively short-term nature of the instruments.</t>
  </si>
  <si>
    <t>In determining where measurements lie in the fair value hierarchy, the Company uses default assumptions regarding the general characteristics of the financial instrument as the starting point. The Company then adjusts the level assigned to the fair value measurement, as necessary, based on the weight of the evidence obtained by the Company. Except for its pension plan assets, the Company reviews the levels assigned to its fair value measurements on a quarterly basis and recognizes transfers between levels of the fair value hierarchy as of the beginning of the quarter in which the transfer occurs. For pension plan assets, the Company reviews the levels assigned to its fair value measurements on an annual basis and recognizes transfers between levels as of the beginning of the year in which the transfer occurs.</t>
  </si>
  <si>
    <t>The Company also performs fair value measurements on a nonrecurring basis for various nonfinancial assets including intangible assets acquired in a business combination, impairment of long-lived assets held for sale and goodwill and indefinite-lived intangible asset impairment testing. The valuation approach(es) selected for each of these measurements depends upon the specific facts and circumstances.</t>
  </si>
  <si>
    <t>Marketable Securities:</t>
  </si>
  <si>
    <t>Based on the Company’s expected holding period, Lexmark has classified all of its marketable securities as available-for-sale and these investments are reported in the Consolidated Statements of Financial Position as current assets. The Company’s available-for-sale auction rate securities were historically classified as noncurrent assets since the expected holding period was assumed to be greater than one year due to failed market auctions of these securities. Realized gains or losses are derived using the specific identification method for determining the cost of the securities.</t>
  </si>
  <si>
    <t>The Company records its investments in marketable securities at fair value through Accumulated other comprehensive loss in accordance with the accounting guidance for available-for-sale securities. Once these investments have been marked to market, the Company must assess whether or not its individual unrealized loss positions contain other-than-temporary impairment (“OTTI”). If an unrealized position is deemed OTTI, then the unrealized loss, or a portion thereof, must be recognized in earnings. The Company recognizes OTTI in earnings for the entire unrealized loss position if it intends to sell or it is more likely than not that the Company will be required to sell the debt security before its anticipated recovery of its amortized cost basis. If the Company does not expect to sell the debt security, but the present value of cash flows expected to be collected is less than the amortized cost basis, a credit loss is deemed to exist and OTTI shall be considered to have occurred. The OTTI is separated into two components, the amount representing the credit loss which is recognized in earnings and the amount related to all other factors which is recognized in other comprehensive income.</t>
  </si>
  <si>
    <t>In determining whether it is more likely than not that the Company will be required to sell impaired securities before recovery of net book or carrying values, the Company considers various factors that include:</t>
  </si>
  <si>
    <t>The Company’s current cash flow projections,</t>
  </si>
  <si>
    <t>Other sources of funds available to the Company such as borrowing lines,</t>
  </si>
  <si>
    <t>The value of the security relative to the Company’s overall cash position,</t>
  </si>
  <si>
    <t>The length of time remaining until the security matures, and</t>
  </si>
  <si>
    <t>The potential that the security will need to be sold to raise capital.</t>
  </si>
  <si>
    <t>If the Company determines that it does not intend to sell the security and it is not more likely than not that the Company will be required to sell the security, the Company assesses whether it expects to recover the net book or carrying value of the security. The Company makes this assessment based on quantitative and qualitative factors of impaired securities that include a time period analysis on unrealized loss to net book value ratio; severity analysis on unrealized loss to net book value ratio; credit analysis of the security’s issuer based on rating downgrades; and other qualitative factors that may include some or all of the following criteria:</t>
  </si>
  <si>
    <t>The regulatory and economic environment.</t>
  </si>
  <si>
    <t>The sector, industry and geography in which the issuer operates.</t>
  </si>
  <si>
    <t>Forecasts about the issuer’s financial performance and near-term prospects, such as earnings trends and analysts’ or industry specialists’ forecasts.</t>
  </si>
  <si>
    <t>Failure of the issuer to make scheduled interest or principal payments.</t>
  </si>
  <si>
    <t>Material recoveries or declines in fair value subsequent to the balance sheet date.</t>
  </si>
  <si>
    <t>Securities that are identified through the analysis using the quantitative and qualitative factors described above are then assessed to determine whether the entire net book value basis of each identified security will be recovered. The Company performs this assessment by comparing the present value of the cash flows expected to be collected from the security with its net book value. If the present value of cash flows expected to be collected is less than the net book value basis of the security, then a credit loss is deemed to exist and an OTTI is considered to have occurred. There are numerous factors to be considered when estimating whether a credit loss exists and the period over which the debt security is expected to recover, some of which have been highlighted in the preceding paragraph.</t>
  </si>
  <si>
    <t>Trade Receivables - Allowance for Doubtful Accounts:</t>
  </si>
  <si>
    <t>Lexmark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s efforts have been exhausted and/or any legal action taken by the Company has concluded.</t>
  </si>
  <si>
    <t>Inventories:</t>
  </si>
  <si>
    <t xml:space="preserve">Inventories are stated at the lower of average cost or market, using standard cost which approximates the average cost method of valuing its inventories and related cost of goods sold. </t>
  </si>
  <si>
    <t>Lexmark writes down its inventory for estimated obsolescence or unmarketable inventory by an amount equal to the difference between the cost of inventory and the estimated market value. The Company estimates the difference between the cost of obsolete or unmarketable inventory and its market value based upon product demand requirements, product life cycle, product pricing and quality issues. Also, Lexmark records an adverse purchase commitment liability when anticipated market sales prices are lower than committed costs.</t>
  </si>
  <si>
    <t>Property, Plant and Equipment:</t>
  </si>
  <si>
    <t>Property, plant and equipment are stated at cost and depreciated over their estimated useful lives using the straight-line method. The Company capitalizes interest related to the construction of certain fixed assets if the effect of capitalization is deemed material. Property, plant and equipment accounts are relieved of the cost and related accumulated depreciation when assets are disposed of or otherwise retired. Gains or losses on the dispositions of property, plant and equipment are included in the Consolidated Statements of Earnings.</t>
  </si>
  <si>
    <t>Internal-Use Software Costs:</t>
  </si>
  <si>
    <t>Lexmark capitalizes direct costs incurred during the application development and implementation stages for developing, purchasing, or otherwise acquiring software for internal use. These software costs are included in Property, plant and equipment, net, on the Consolidated Statements of Financial Position and are amortized over the estimated useful life of the software, generally three to five years. All costs incurred during the preliminary project stage are expensed as incurred.</t>
  </si>
  <si>
    <t>Software Development Costs:</t>
  </si>
  <si>
    <t>Software development costs incurred subsequent to a product establishing technological feasibility are usually not significant. As such, Lexmark capitalizes a limited amount of costs for software to be sold, leased or otherwise marketed.</t>
  </si>
  <si>
    <t>Business Combinations:</t>
  </si>
  <si>
    <t>The financial results of the businesses that Lexmark has acquired are included in the Company’s consolidated financial results based on the respective dates of the acquisitions. The Company allocates the purchase consideration to the identifiable assets acquired and liabilities assumed in the business combination based on their acquisition-date fair values (with certain limited exceptions). The excess of the purchase consideration over the amounts assigned to the identifiable assets and liabilities is recognized as goodwill. Factors giving rise to goodwill generally include synergies that are anticipated as a result of the business combination, including enhanced product and service offerings and access to new customers. The fair values of identifiable intangible assets acquired in business combinations are generally determined using an income approach, requiring financial forecasts and estimates as well as market participant assumptions.</t>
  </si>
  <si>
    <t>Goodwill and Intangible Assets:</t>
  </si>
  <si>
    <t>Lexmark assesses its goodwill and indefinite-lived intangible assets for impairment annually as of December 31 or between annual tests if an event occurs or circumstances change that lead management to believe it is more likely than not that an impairment exists. Examples of such events or circumstances include a deterioration in general economic conditions, increased competitive environment, or a decline in overall financial performance of the Company. Goodwill is tested at the reporting unit level, which is an operating segment or one level below an operating segment (a "component") if the component constitutes a business for which discrete financial information is available and regularly reviewed by segment management. Components are aggregated as a single reporting unit if they have similar economic characteristics. Goodwill is assigned to reporting units of the Company that are expected to benefit from the synergies of the related acquisition.</t>
  </si>
  <si>
    <t>Although the qualitative assessment for goodwill impairment testing is available to Lexmark, the Company performed a quantitative test of impairment in 2014 and 2013. To estimate fair value for goodwill impairment testing, the Company generally considers both a discounted cash flow analysis, which requires judgments such as projected future earnings and weighted average cost of capital, as well as certain market-based measurements, including multiples developed from prices paid in observed market transactions of comparable companies. In estimating the fair value of its Perceptive Software reporting unit, the Company used an equally-weighted measure based on a discounted cash flow analysis and certain market-based measurements. In estimating the fair value of its ISS reporting unit, the Company used a discounted cash flow analysis.</t>
  </si>
  <si>
    <t>Intangible assets with finite lives are amortized over their estimated useful lives using the straight-line method. In certain instances where consumption could be greater in the earlier years of the asset’s life, the Company has selected, as a compensating measure, a shorter period over which to amortize the asset. The Company’s intangible assets with finite lives are tested for impairment in accordance with its policy for long-lived assets below.</t>
  </si>
  <si>
    <t>Long-Lived Assets Held and Used:</t>
  </si>
  <si>
    <t>Lexmark reviews for impairment of long-lived assets whenever events or changes in circumstances indicate that the carrying amount of an asset may not be recoverable. If the estimated undiscounted future cash flows expected to result from the use of the assets and their eventual disposition are insufficient to recover the carrying value of the assets, then an impairment loss is recognized based upon the excess of the carrying value of the assets over the fair value of the assets. Fair value is determined based on the highest and best use of the assets considered from the perspective of market participants.</t>
  </si>
  <si>
    <t>Lexmark also reviews any legal and contractual obligations associated with the retirement of its long-lived assets and records assets and liabilities, as necessary, related to such obligations. The asset recorded is amortized over the useful life of the related long-lived tangible asset. The liability recorded is relieved when the costs are incurred to retire the related long-lived tangible asset. The Company’s asset retirement obligations are currently not material to the Company’s Consolidated Statements of Financial Position.</t>
  </si>
  <si>
    <t>Capital Lease Receivables:</t>
  </si>
  <si>
    <t>The Company assesses and monitors credit risk associated with financing receivables, namely sales-type capital lease receivables, through an analysis of both commercial risk and political risk associated with the customer financing. Internal credit quality indicators are developed by the Company’s credit management function, taking into account the customer’s net worth, payment history, long term debt ratings and/or other information available from recognized credit rating services. If such information is not available, the Company estimates a rating based on its analysis of the customer’s audited financial statements prepared and certified in accordance with recognized generally accepted accounting principles, if available. The portfolio is assessed on an annual basis for significant changes in credit ratings or other information indicating an increase in exposure to credit risk. Quantitative disclosures related to capital lease receivables have been omitted from the Notes to Consolidated Financial Statements as these balances represent approximately 2% of the Company’s total assets.</t>
  </si>
  <si>
    <t>Environmental Remediation Obligations:</t>
  </si>
  <si>
    <t>Lexmark accrues for costs associated with environmental remediation obligations when such costs are probable and reasonably estimable. In the early stages of a remediation process, particular components of the overall obligation may not be reasonably estimable. In this circumstance, the Company recognizes a liability for the best estimate (or the minimum amount in a range if no best estimate is available) of its allocable share of the cost of the remedial investigation-feasibility study, consultant and external legal fees, corrective measures studies, monitoring, and any other component remediation costs that can be reasonably estimated. Accruals are adjusted as further information develops or circumstances change. Recoveries from other parties are recorded as assets when their receipt is deemed probable.</t>
  </si>
  <si>
    <t>Litigation:</t>
  </si>
  <si>
    <t>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 and are recorded in Selling, general and administrative expenses in the Consolidated Statements of Earnings. Refer to Note 19 of the Notes to Consolidated Financial Statements for more information regarding loss contingencies.</t>
  </si>
  <si>
    <t>Waste Obligation:</t>
  </si>
  <si>
    <t>Waste Electrical and Electronic Equipment (“WEEE”) Directives issued by the European Union require producers of electrical and electronic goods to be financially responsible for specified collection, recycling, treatment and disposal of past and future covered products. The Company’s estimated liability for these costs involves a number of uncertainties and takes into account certain assumptions and judgments including collection costs, return rates and product lives. The Company adjusts its liability, as necessary, when new information becomes known or a sufficient level of entity-specific experience indicates a change in estimate is warranted.</t>
  </si>
  <si>
    <t>Warranty:</t>
  </si>
  <si>
    <t>Lexmark provides for the estimated cost of product warranties at the time revenue is recognized. The amounts accrued for product warranties are based on the quantity of units sold under warranty, estimated product failure rates, and material usage and service delivery costs. The estimates for product failure rates and material usage and service delivery costs are periodically adjusted based on actual results. For extended warranty programs, the Company defers revenue in short-term and long-term liability accounts (based on the extended warranty contractual period) for amounts invoiced to customers for these programs and recognizes the revenue ratably over the contractual period. Costs associated with extended warranty programs are expensed as incurred.</t>
  </si>
  <si>
    <t>Shipping and Distribution Costs:</t>
  </si>
  <si>
    <t>Lexmark includes shipping and distribution costs in Cost of revenue on the Consolidated Statements of Earnings.</t>
  </si>
  <si>
    <t>Segment Data:</t>
  </si>
  <si>
    <t>The Company is primarily managed along two segments:  Imaging Solutions and Services (“ISS”) and Perceptive Software. ISS offers a broad portfolio of monochrome and color laser printers and laser multifunction products as well as a wide range of supplies and services covering its printing products and technology solutions. Perceptive Software offers a complete suite of ECM, BPM, DOM, intelligent data capture and search software as well as associated industry specific solutions.</t>
  </si>
  <si>
    <t>Revenue Recognition:</t>
  </si>
  <si>
    <t>General</t>
  </si>
  <si>
    <t>Lexmark recognizes revenue when persuasive evidence of an arrangement exists, delivery has occurred, the sales price is fixed or determinable and collectability is reasonably assured. Revenue as reported in the Company’s Consolidated Statements of Earnings is reported net of any taxes (e.g., sales, use, value added) assessed by a governmental entity that are directly imposed on a revenue-producing transaction between a seller and a customer.</t>
  </si>
  <si>
    <t xml:space="preserve">The Company typically records revenue on a gross basis in those instances when revenue is derived from sales of products or services from third-party vendors.  The Company records revenue on a gross basis when it is the principal to the transaction and net of costs when it is acting as an agent between the customer and the vendor.  The Company considers several factors in determining whether it is acting as principal or agent such as whether the Company is the primary obligor to the customer, has control over the pricing, and has inventory and credit risks.  </t>
  </si>
  <si>
    <t>Printing Products</t>
  </si>
  <si>
    <t>Revenue from product sales, including sales to distributors and resellers, is recognized when title and risk of loss transfer to the customer, generally when the product is shipped to the customer. Lexmark customers include distributors, resellers and end-users of Lexmark products. When other significant obligations remain after products are delivered, such as contractual requirements pertaining to customer acceptance, revenue is recognized only after such obligations are fulfilled. At the time revenue is recognized, the Company provides for the estimated cost of post-sales support, principally product warranty, and reduces revenue for estimated product returns.</t>
  </si>
  <si>
    <t>Lexmark records estimated reductions to revenue at the time of sale for customer programs and incentive offerings including special pricing agreements, promotions and other volume-based incentives. Estimated reductions in revenue are based upon historical trends and other known factors at the time of sale. Lexmark also records estimated reductions to revenue for price protection, which it provides to substantially all of its distributors and reseller customers.</t>
  </si>
  <si>
    <t>Printing Services</t>
  </si>
  <si>
    <t>Revenue from support or maintenance contracts, including extended warranty programs, is recognized ratably over the contractual period. Amounts invoiced to customers in excess of revenue recognized on support or maintenance contracts are recorded as deferred revenue until the appropriate revenue recognition criteria are met. Revenue for time and material contracts is recognized as the services are performed.</t>
  </si>
  <si>
    <t>Software and Solutions</t>
  </si>
  <si>
    <t>Lexmark enters into software agreements with customers through the sale of perpetual licenses, software as a service and subscription services. Provided that all other recognition criteria have been met, license revenue is recognized when the customer either takes possession of the software via a download, or has been provided with access codes that allow immediate possession of the software as the Company generally has vendor specific objective evidence (“VSOE”) of fair value of the undelivered elements and the services are not considered essential to the functionality of the software.  Conversely, software as a service and subscription services revenue is recognized ratably over the duration of the contract, which is typically three to five years, as the customer does not have the right to take possession of the software in hosted arrangements.  Revenue from professional services related to software is recognized as the services are performed or on a proportional performance basis. Maintenance and support is typically billed in advance as part of multiple element arrangements and is deferred and recognized ratably over the support period.</t>
  </si>
  <si>
    <t>Multiple Element Revenue Arrangements</t>
  </si>
  <si>
    <t>General:</t>
  </si>
  <si>
    <t>Lexmark enters into agreements with customers that contain multiple elements, such as the provisions of hardware, supplies, customized services such as installation, maintenance, and enhanced warranty services, and separately priced maintenance services.  These bundled arrangements generally involve capital or operating leases, or upfront purchases of hardware products with services and supplies provided per contract terms or as needed. Lexmark also enters into agreements with customers that contain software deliverables which are discussed separately in the section to follow.</t>
  </si>
  <si>
    <t>If a deliverable in a multiple element arrangement is subject to other authoritative guidance, such as leased equipment, software or separately priced maintenance services, that deliverable is separated from the arrangement based on its relative selling price and accounted for in accordance with such specific guidance.  The remaining deliverables are accounted for under the guidance on multiple-deliverable revenue arrangements. Revenue for these arrangements is allocated to each deliverable based on its relative selling price and is recognized when the revenue recognition criteria for each deliverable has been met.</t>
  </si>
  <si>
    <t>A multiple deliverable arrangement is separated into more than one unit of accounting if both of the following criteria are met:</t>
  </si>
  <si>
    <t>The delivered item(s) has value to the customer on a stand-alone basis; and</t>
  </si>
  <si>
    <t>If the arrangement includes a general right of return relative to the delivered item(s), delivery or performance of the undelivered item(s) is considered probable and substantially within the Company’s control.</t>
  </si>
  <si>
    <t>If these criteria are not met, the arrangement is accounted for as one unit of accounting and the recognition of revenue is deferred until delivery is complete or is recognized ratably over the contract period as appropriate.</t>
  </si>
  <si>
    <t>If these criteria are met, consideration is allocated at inception of the arrangement to all deliverables on the basis of the relative selling price. The Company has generally met these criteria in that all of the deliverables in its multiple deliverable arrangements have stand-alone value in that either the customer can resell that item or another vendor sells that item separately. In cases of deliverables with variable quantities, the Company’s practice is to consider these a separate deliverable in the original arrangement when the customer does not have the option but to purchase future quantities from the Company. The Company typically does not offer a general right of return in regards to its multiple deliverable arrangements.</t>
  </si>
  <si>
    <t>The selling price of each deliverable is determined by establishing VSOE, third party evidence (“TPE”) or best estimate of selling price (“BESP”) for each delivered item. If VSOE or TPE is not determinable, the Company utilizes its BESP in order to allocate consideration for those deliverables.</t>
  </si>
  <si>
    <t>The Company uses its BESP when allocating the transaction price for most of its non-software deliverables due to variability in pricing or lack of stand-alone sales as well as the unique and customized nature of certain deliverables. BESP for the Company’s product deliverables is determined by utilizing a weighted average price approach. BESP for the Company’s service deliverables is determined primarily by utilizing a cost plus margin approach, and in some instances uses an average price per hour. These approaches are described further in the paragraphs below.</t>
  </si>
  <si>
    <t>The Company’s method for determining management’s BESP for products starts with a review of historical stand-alone sales data. Prior sales are grouped by product and key data points utilized such as the average unit price and the weighted average price in order to incorporate the frequency of each product sold at any given price. Due to the large number of product offerings, products are then grouped into common product categories (families) incorporating similarities in function and use and a BESP discount is determined by common product category. This discount is then applied to product list price to arrive at a product BESP. This method is performed and applied at a geography level in order to incorporate variances in product pricing across worldwide boundaries.</t>
  </si>
  <si>
    <t>The Company does not typically sell its services on a stand-alone basis, thus a BESP for those services not offered on a stand-alone basis is determined using a cost plus margin approach. The Company typically uses third party suppliers to provide the services component of its multiple element arrangements, thus the cost of services is generally that which is invoiced to the Company, but may also include cost estimates based on parts, labor, overhead and estimates of the number of service actions to be performed. A margin is applied to the cost of services in order to determine a BESP, and is primarily based on consideration of internal factors such as margin objectives and pricing practices as well as competitor pricing strategies. In some instances the company offers professional services on a stand-alone basis. For those services the Company utilizes stand-alone quotes to develop a range of prices offered. A BESP for these services has been determined as an average price per hour.</t>
  </si>
  <si>
    <t xml:space="preserve">Software: </t>
  </si>
  <si>
    <t>For software deliverables, relative selling price is determined using VSOE which is based on company specific stand-alone sales data or renewal rates. For those arrangements, the Company often uses the residual method to allocate arrangement consideration to delivered software licenses as permitted under the software revenue recognition guidance when VSOE does not exist for all arrangement deliverables. VSOE for professional services is generally based on hourly rates charged and is determined using a bell curve approach on stand-alone sales data, while VSOE for maintenance agreements is determined using a renewal rate approach, which is based on the contractual price for renewal in the original arrangement as substantiated by actual renewal experience. Maintenance revenue is deferred and recognized ratably over the term of the support period which is generally twelve months. Software components that function together with the non-software components to provide the equipment’s essential functionality are accounted for as part of the sale of the equipment. Software components that do not function together with the non-software components to deliver the equipment’s essential functionality are accounted for under the software revenue recognition guidance.</t>
  </si>
  <si>
    <t>Research and Development Costs:</t>
  </si>
  <si>
    <t>Lexmark engages in the design and development of new products and enhancements to its existing products. The Company’s research and development activity is focused on laser devices and associated supplies, features and related technologies as well as software. Refer to Software Development Costs earlier in this note for information related to software development costs.</t>
  </si>
  <si>
    <t>The Company expenses research and development costs when incurred. Equipment acquired for research and development activities that has alternative future use (in research and development projects or otherwise) may be capitalized and depreciated. Research and development costs include salary and labor expenses, infrastructure costs, and other costs leading to the establishment of technological feasibility of the new product or enhancement.</t>
  </si>
  <si>
    <t xml:space="preserve">Advertising Costs: </t>
  </si>
  <si>
    <t>The Company expenses advertising costs when incurred. Advertising expense was approximately $31.6 million, $41.7 million and $41.0 million in 2014, 2013 and 2012, respectively.</t>
  </si>
  <si>
    <t>Pension and Other Postretirement Plans:</t>
  </si>
  <si>
    <t>The Company accounts for its defined benefit pension and other postretirement benefit plans using actuarial models. Costs are attributed using the projected unit credit method. The objective under this method is to expense each participant’s benefits under the plan as they accrue, taking into consideration future salary increases and the plan’s benefit allocation formula. Thus, the total pension to which each participant is expected to become entitled is broken down into units, each associated with a year of past or future credited service.</t>
  </si>
  <si>
    <t>The discount rate assumption for the pension and other postretirement benefit plan liabilities reflects the rates at which the benefits could effectively be settled and are based on current investment yields of high-quality fixed-income investments. The Company uses a yield-curve approach to determine the assumed discount rate based on the timing of the cash flows of the expected future benefit payments. This approach matches the plan’s cash flows to that of a yield curve that provides the equivalent yields on zero-coupon corporate bonds for each maturity.</t>
  </si>
  <si>
    <t>The Company’s assumed long-term rate of return on plan assets is based on long-term historical actual return information, the mix of investments that comprise plan assets, and future estimates of long-term investment returns by reference to external sources. The Company also includes an additional return for active management, when appropriate, and deducts various expenses. The differences between actual and expected asset returns are recognized immediately in net periodic benefit cost.</t>
  </si>
  <si>
    <t xml:space="preserve">The rate of compensation increase is determined by the Company based upon its long-term plans for such increases. This assumption is no longer applicable to the U.S. and certain non-U.S. pension plans due to benefit accrual freezes. </t>
  </si>
  <si>
    <t>The Company’s funding policy for its pension plans is to fund the minimum amounts according to the regulatory requirements under which the plans operate. From time to time, the Company may choose to fund amounts in excess of the minimum.</t>
  </si>
  <si>
    <t>The Company accrues for the cost of providing postretirement benefits such as medical and life insurance coverage over the remaining estimated service period of participants. These benefits are funded by the Company when paid.</t>
  </si>
  <si>
    <t xml:space="preserve">The accounting guidance for employers’ defined benefit pension and other postretirement benefit plans requires recognition of the funded status of a benefit plan in the statement of financial position. The change in the fair value of plan assets and net actuarial gains and losses are recognized in net periodic benefit cost in the fourth quarter of each year and whenever a remeasurement is triggered. Such gains and losses may be related to actual results that differ from assumptions as well as changes in assumptions, which may occur each year. Prior service cost or credit is accumulated in other comprehensive earnings and amortized over the estimated future service period of active plan participants. </t>
  </si>
  <si>
    <t>Stock-Based Compensation:</t>
  </si>
  <si>
    <t>Equity Classified</t>
  </si>
  <si>
    <t>Share-based payments to employees, including grants of stock options, are recognized in the financial statements based on their grant date fair value. The fair value of the Company’s stock-based awards, less estimated forfeitures, is amortized over the awards’ vesting periods on a straight-line basis if the awards have a service condition only. For awards that contain a performance condition, the fair value of these stock-based awards, less estimated forfeitures, is amortized over the awards’ vesting periods using the graded vesting method of expense attribution.</t>
  </si>
  <si>
    <t>The fair value of each stock option award on the grant date was estimated using the Black-Scholes option-pricing model with the following assumptions: expected dividend yield, expected stock price volatility, weighted average risk-free interest rate and weighted average expected life of the options. Under the accounting guidance on share-based payment, the Company’s expected volatility assumption used in the Black-Scholes option-pricing model was based exclusively on historical volatility and the expected life assumption was established based upon an analysis of historical option exercise behavior. The risk-free interest rate used in the Black-Scholes model was based on the implied yield currently available on U.S. Treasury zero-coupon issues with a remaining term equal to the Company’s expected term assumption. The fair value of each restricted stock unit (“RSU”) award and deferred stock unit (“DSU”) award was calculated using the closing price of the Company’s stock on the date of grant.  Under the terms of the Company’s RSU agreements, unvested RSU awards contain forfeitable rights to dividend equivalent units.  The fair value of each dividend equivalent unit (“DEU”) was calculated using the closing price of the Company’s stock on the date of the dividend payment.</t>
  </si>
  <si>
    <t>The Company elected to adopt the alternative transition method provided in the guidance for calculating the tax effects of stock-based compensation pursuant to the adoption of the share-based payment guidance.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 that are outstanding upon the adoption of the share-based payment guidance.</t>
  </si>
  <si>
    <t>Liability Classified</t>
  </si>
  <si>
    <t>Cash-based long-term incentive awards based on the Company’s relative total shareholder return were granted in 2012, 2013 and 2014.  The fair value of the awards is determined each period under a Monte Carlo simulation, which can result in greater variability in expense over the period earned. Refer to Note 6 of the Notes to Consolidated Financial Statements for more information regarding stock-based compensation.</t>
  </si>
  <si>
    <t>Restructuring:</t>
  </si>
  <si>
    <t>Lexmark records a liability for a cost associated with an exit or disposal activity at its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in the absence of local statutory requirements, termination benefits to be provided are similar to benefits provided in prior restructuring activities. Specifically for termination benefits under a one-time benefit arrangement, the timing of recognition and related measurement of a liability depends on whether employees are required to render service until they are terminated in order to receive the termination benefits and, if so, whether employees will be retained to render service beyond a minimum retention period. For employees who are not required to render service until they are terminated in order to receive the termination benefits or employees who will not provide service beyond the minimum retention period, the Company records a liability for the termination benefits at the communication date. If employees are required to render service until they are terminated in order to receive the termination benefits and will be retained to render service beyond the minimum retention period, the Company measures the liability for termination benefits at the communication date and recognizes the expense and liability ratably over the future service period. For contract termination costs, Lexmark records a liability for costs to terminate a contract before the end of its term when the Company terminates the agreement in accordance with the contract terms or when the Company ceases using the rights conveyed by the contract. The Company records a liability for other costs associated with an exit or disposal activity in the period in which the liability is incurred.</t>
  </si>
  <si>
    <t>Income Taxes:</t>
  </si>
  <si>
    <t>The provision for income taxes is computed based on pre-tax income included in the Consolidated Statements of Earnings. The Company estimates its tax liability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reverse.</t>
  </si>
  <si>
    <t>The Company determines its effective tax rate by dividing its income tax expense by its income before taxes as reported in its Consolidated Statements of Earnings. For reporting periods prior to the end of the Company’s fiscal year, the Company records income tax expense based upon an estimated annual effective tax rate. This rate is computed using the statutory tax rate and an estimate of annual net income by geographic region adjusted for an estimate of non-deductible expenses and available tax credits.</t>
  </si>
  <si>
    <t>The evaluation of a tax position in accordance with the accounting guidance for uncertainty in income taxes is a two-step process. The first step is recognition: The enterprise determines whether it is more likely than not that a tax position will be sustained upon examination, including resolution of any litig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resolution. The Company recognizes accrued interest and penalties associated with uncertain tax positions as part of its income tax provision.</t>
  </si>
  <si>
    <t>Derivatives:</t>
  </si>
  <si>
    <t>All derivatives, including foreign currency exchange contracts, are recognized in the Statements of Financial Position at fair value. For those agreements subject to master netting agreements or similar arrangements, the Company nets the fair values of its derivative assets and liabilities for presentation purposes as permitted under the accounting guidance for offsetting. Derivatives that are not hedges must be recorded at fair value through earnings. If a derivative is a hedge, depending on the nature of the hedge, changes in the fair value of the derivative are either offset against the change in fair value of underlying assets or liabilities through earnings or recognized in Accumulated other comprehensive loss until the underlying hedged item is recognized in earnings. Any ineffective portion of a derivative’s change in fair value is immediately recognized in earnings. Derivatives qualifying as hedges are included in the same section of the Consolidated Statements of Cash Flows as the underlying assets and liabilities being hedged. Changes in the fair value of the derivatives for fair value hedges are offset against the changes in fair value of the underlying assets or liabilities through earnings. Changes in the fair value of cash flow hedges are recorded in Accumulated other comprehensive loss, until earnings are affected by the variability of cash flows of the hedged transaction.</t>
  </si>
  <si>
    <t>Net Earnings Per Share:</t>
  </si>
  <si>
    <t>Basic net earnings per share is calculated by dividing net income by the weighted average number of shares outstanding during the reported period. The calculation of diluted net earnings per share is similar to basic, except that the weighted average number of shares outstanding includes the additional dilution from potential common stock such as stock options, restricted stock units, and dividend equivalents.</t>
  </si>
  <si>
    <t>Accumulated Other Comprehensive (Loss) Earnings:</t>
  </si>
  <si>
    <t xml:space="preserve">Accumulated other comprehensive (loss) earnings refers to revenues, expenses, gains and losses that under U.S. GAAP are included in comprehensive (loss) earnings but are excluded from net income as these amounts are recorded directly as an adjustment to stockholders’ equity, net of tax. Lexmark’s Accumulated other comprehensive (loss) earnings is composed of unrealized gains on cash flow hedges, unamortized prior service cost or credit related to pension or other postretirement benefits, foreign currency translation adjustments and net unrealized gains and losses on marketable securities including the non-credit loss component of OTTI. The Company presents each item of other comprehensive (loss) earnings, on a net basis, and related tax amounts in the Consolidated Statements of Comprehensive Earnings, displaying the combination of reclassification adjustments and other changes as a single amount. Reclassification adjustments, including related tax amounts, are disclosed in Note 15 of the Notes to Consolidated Financial Statements. For any item required under U.S. GAAP to be reclassified to net income in its entirety in the same reporting period, the affected line item(s) on the Consolidated Statements of Earnings are provided. For other amounts not required to be reclassified to net income in their entirety, such as pension-related amounts, the Company provides in Note 15 a cross-reference to related footnote disclosures. </t>
  </si>
  <si>
    <t>Recent Accounting Pronouncements:</t>
  </si>
  <si>
    <t>Accounting Standards Updates Recently Issued and Effective</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requires that unrecognized tax benefits be presented as a reduction to deferred tax assets for all same jurisdiction loss or other tax carryforwards that are available and would be used by the entity to settle additional income taxes resulting from disallowance of the uncertain tax position. The amendments in ASU 2013-11 became effective for the Company’s fiscal year beginning January 1, 2014 and were applied prospectively, which resulted in a reduction of approximately $1 million to Other assets and Other liabilities upon adoption. The amendments in ASU 2013-11 did not have a material effect on the Company’s Consolidated Statement of Financial Position as of December 31, 2014.</t>
  </si>
  <si>
    <t>Accounting Standards Updates Recently Issued But Not Yet Effective</t>
  </si>
  <si>
    <t>In April 2014, the FASB issued Accounting Standards Update No. 2014-08, Presentation of Financial Statements (Topic 205) and Property, Plant, and Equipment (Topic 360): Reporting Discontinued Operations and Disclosures of Disposals of Components of an Entity (“ASU 2014-08”). Under ASU 2014-08, only a disposal of a component or a group of components that represents a strategic shift that has (or will have) a major effect on an entity’s operations and financial results will qualify as a discontinued operation. In addition, under the revised definition, reporting discontinued operations will no longer be precluded when the operations and cash flows of the disposed component have not been eliminated from ongoing operations or when there is significant continuing involvement with the component after disposal. The amendments in ASU 2014-08 will be effective prospectively for the Company in the first quarter of 2015. The Company does not anticipate a material impact to its financial statements from ASU 2014-08, absent any disposals of components or groups of components that represent a strategic shift having a major effect on the Company’s operations and financial results in future periods.</t>
  </si>
  <si>
    <t>In May 2014, the FASB issued ASU No. 2014-09, Revenue from Contracts with Customers (Topic 606)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nters into contracts with customers to transfer goods or services, except for certain contracts within the scope of other standards (such as leases), and is also applicable to transfers of nonfinancial assets outside of the entity’s ordinary activities. Areas of potential change for the Company include, but are not limited to, units of accounting, the determination of the transaction price, the allocation of the transaction price to multiple goods and services, transfer of control, software licenses, and capitalization of contract costs.</t>
  </si>
  <si>
    <t>ASU 2014-09 will be effective for the Company on January 1, 2017 and may be adopted through either retrospective application to all periods presented in the financial statements or through a cumulative effect adjustment to retained earnings by applying the new guidance to contracts that still require performance at the effective date. Early adoption is not permitted. The Company is in the process of evaluating a sample of its contracts with customers under the new standard and cannot currently estimate the financial statement impact of adoption. The Company has not made a decision regarding the transition method it will use to adopt the new standard.</t>
  </si>
  <si>
    <t>In August 2014, the FASB issued Accounting Standards Update No. 2014-15, Presentation of Financial Statements – Going Concern (Subtopic 205-40): Disclosure of Uncertainties about an Entity’s Ability to Continue as a Going Concern (“ASU 2014-15”). Under ASU 2014-15, management must evaluate on a quarterly basis whether there are conditions or events that raise substantial doubt about the entity’s ability to continue as a going concern. Substantial doubt exists when it is probable that the entity will be unable to meet its obligations as they become due within one year after the date that the financial statements are issued. Disclosures will be required if conditions or events give rise to substantial doubt. The amendments in ASU 2014-15 will be effective starting with the Company’s 2016 annual financial statements and are not expected to have a material impact.</t>
  </si>
  <si>
    <t>The FASB and SEC staff issued other accounting guidance during the period that is not applicable to the Company’s consolidated financial statements and disclosures and, therefore, is not discussed above.</t>
  </si>
  <si>
    <t>Fair Value</t>
  </si>
  <si>
    <t>Fair Value [Abstract]</t>
  </si>
  <si>
    <t>3.          FAIR VALUE</t>
  </si>
  <si>
    <t>The accounting guidance for fair value measurements defines fair value, establishes a framework for measuring fair value in accordance with U.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t>
  </si>
  <si>
    <t>Fair Value Hierarchy</t>
  </si>
  <si>
    <t>The three levels of the fair value hierarchy are:</t>
  </si>
  <si>
    <t>Level 1 -- Quoted prices (unadjusted) in active markets for identical, unrestricted assets or liabilities that the Company has the ability to access at the measurement date;</t>
  </si>
  <si>
    <t>Level 2 -- Inputs other than quoted prices included in Level 1 that are observable for the asset or liability, either directly or indirectly; and</t>
  </si>
  <si>
    <t>Level 3 -- Unobservable inputs used in valuations in which there is little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Assets and Liabilities Measured at Fair Value on a Recurring Basis</t>
  </si>
  <si>
    <t>Based on</t>
  </si>
  <si>
    <t xml:space="preserve">Quoted </t>
  </si>
  <si>
    <t>prices in</t>
  </si>
  <si>
    <t xml:space="preserve">Other </t>
  </si>
  <si>
    <t xml:space="preserve">active </t>
  </si>
  <si>
    <t xml:space="preserve">observable </t>
  </si>
  <si>
    <t>Unobservable</t>
  </si>
  <si>
    <t>markets</t>
  </si>
  <si>
    <t>inputs</t>
  </si>
  <si>
    <t>Fair value</t>
  </si>
  <si>
    <t>(Level 1)</t>
  </si>
  <si>
    <t>(Level 2)</t>
  </si>
  <si>
    <t>(Level 3)</t>
  </si>
  <si>
    <t>Assets measured at fair value on a recurring basis:</t>
  </si>
  <si>
    <t>Cash equivalents (1)</t>
  </si>
  <si>
    <t>Money market funds</t>
  </si>
  <si>
    <t>$</t>
  </si>
  <si>
    <t>–</t>
  </si>
  <si>
    <t>Government and agency debt securities</t>
  </si>
  <si>
    <t>Total cash equivalents</t>
  </si>
  <si>
    <t>Available-for-sale marketable securities</t>
  </si>
  <si>
    <t>Corporate debt securities</t>
  </si>
  <si>
    <t>Asset-backed and mortgage-backed securities</t>
  </si>
  <si>
    <t>Total available-for-sale marketable securities - ST</t>
  </si>
  <si>
    <t>Auction rate securities - municipal debt</t>
  </si>
  <si>
    <t>Auction rate securities - preferred</t>
  </si>
  <si>
    <t>Total available-for-sale marketable securities - LT</t>
  </si>
  <si>
    <t>Foreign currency derivatives (2)</t>
  </si>
  <si>
    <t>Liabilities measured at fair value on a recurring basis:</t>
  </si>
  <si>
    <t>(1) Included in Cash and cash equivalents on the Consolidated Statements of Financial Position.</t>
  </si>
  <si>
    <t>(2) Foreign currency derivative assets and foreign currency derivative liabilities are included in Prepaid expenses and other current assets and Accrued liabilities, respectively, on the Consolidated Statements of Financial Position. Refer to Note 18 of the Notes to Consolidated Financial Statements for disclosure of derivative assets and liabilities on a gross basi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arketable securities and money market funds.</t>
  </si>
  <si>
    <t>The following table presents additional information about Level 3 assets measured at fair value on a recurring basis for the year ended December 31, 2014:</t>
  </si>
  <si>
    <t>ARS - muni</t>
  </si>
  <si>
    <t>ARS -</t>
  </si>
  <si>
    <t>Twelve Months Ended December 31, 2014</t>
  </si>
  <si>
    <t>Total Level 3</t>
  </si>
  <si>
    <t>AB and MB</t>
  </si>
  <si>
    <t>debt</t>
  </si>
  <si>
    <t>preferred</t>
  </si>
  <si>
    <t>securities</t>
  </si>
  <si>
    <t>Balance, beginning of period</t>
  </si>
  <si>
    <t>Realized and unrealized gains/(losses) included in earnings (1)</t>
  </si>
  <si>
    <t>Unrealized gains/(losses) included in OCI - OTTI securities</t>
  </si>
  <si>
    <t>Unrealized gains/(losses) included in OCI - All other</t>
  </si>
  <si>
    <t>Purchases</t>
  </si>
  <si>
    <t>Sales and redemptions</t>
  </si>
  <si>
    <t>Paydowns</t>
  </si>
  <si>
    <t>Transfers in (2)</t>
  </si>
  <si>
    <t>Transfers out (2)</t>
  </si>
  <si>
    <t>Balance, end of period</t>
  </si>
  <si>
    <t>OCI =/font&gt;Other comprehensive income</t>
  </si>
  <si>
    <t>AB =sset-backed</t>
  </si>
  <si>
    <t>MB =ortgage-backed</t>
  </si>
  <si>
    <t>ARS =uction rate security</t>
  </si>
  <si>
    <t>(1) Included in Other expense (income), net on the Consolidated Statements of Earnings</t>
  </si>
  <si>
    <t>(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Of the realized and unrealized losses included in earnings during the year ended December 31, 2014, none were related to Level 3 securities held by the Company at December 31, 2014.</t>
  </si>
  <si>
    <t>For purposes of comparison, the following table presents additional information about Level 3 assets measured at fair value on a recurring basis for the year ended December 31, 2013:</t>
  </si>
  <si>
    <t>Corporate</t>
  </si>
  <si>
    <t>Twelve Months Ended December 31, 2013</t>
  </si>
  <si>
    <t>Sales</t>
  </si>
  <si>
    <t>Maturities and paydowns</t>
  </si>
  <si>
    <t>Transfers out (1)</t>
  </si>
  <si>
    <t>MB =/font&gt;Mortgage-backed</t>
  </si>
  <si>
    <t>(1) Transfers out of Level 3 were on a gross basis and resulted from the Company being able to obtain information demonstrating that the prices were observable in the market during the period shown.</t>
  </si>
  <si>
    <t>Of the realized and unrealized losses included in earnings during the year ended December 31, 2013, none were related to Level 3 securities held by the Company at December 31, 2013.</t>
  </si>
  <si>
    <t>Transfers</t>
  </si>
  <si>
    <t xml:space="preserve">During 2014, the Company transferred, on a gross basis, $9.0 million of U.S. agency debt securities and $0.7 million of corporate debt securities from Level 1 to Level 2 due to lower levels of market activity for certain securities held at the end of 2014 that are measured at fair value on a recurring basis. The fair values of the Company’s U.S. agency debt securities are generally categorized as Level 1 but may be downgraded based on the Company’s assessment of market activity for individual securities. </t>
  </si>
  <si>
    <t>A discussion of transfers in and out of Level 3 for 2014 is presented above with the tables containing additional Level 3 information.</t>
  </si>
  <si>
    <t xml:space="preserve">During 2013, the Company transferred, on a gross basis, $8.7 million of U.S. agency debt securities and $3.5 million of corporate debt securities from Level 1 to Level 2 due to lower levels of market activity for certain securities held at the end of 2013 that are measured at fair value on a recurring basis. The fair values of the Company’s U.S. agency debt securities are generally categorized as Level 1 but may be downgraded based on the Company’s assessment of market activity for individual securities. The Company also transferred from Level 2 to Level 1, on a gross basis, $2.6 million of corporate debt securities and $1.5 million of U.S. agency debt securities held at the end of 2013 that are measured at fair value on a recurring basis. The transfers of corporate debt securities from Level 2 to Level 1 were due to trading volumes sufficient to indicate an active market for the securities. The transfers of U.S. agency debt securities from Level 2 to Level 1 were due to the securities resuming higher levels of market activity during 2013. </t>
  </si>
  <si>
    <t>A discussion of transfers in and out of Level 3 for 2013 is presented above with the tables containing additional Level 3 information.</t>
  </si>
  <si>
    <t>Valuation Techniques</t>
  </si>
  <si>
    <t>Marketable Securities - General</t>
  </si>
  <si>
    <t>The Company evaluates its marketable securities in accordance with Financial Accounting Standards Board (“FASB”) guidance on accounting for investments in debt and equity securities, and has determined that all of its investments in marketable securities should be classified as available-for-sale and reported at fair value. The Company generally employs a market approach in valuing its marketable securities, using quoted market prices or other observable market data when available. In certain instances, when observable market data are lacking, fair values may be determined using valuation techniques consistent with the income approach whereby future cash flows are converted to a single discounted amount.</t>
  </si>
  <si>
    <t>Marketable Securities - Valuation Process</t>
  </si>
  <si>
    <t>The Company uses third-party pricing information to report the fair values of the securities in which it is invested, though the responsibility of valuation remains with the Company’s management. The Company corroborates the third-party pricing information with additional pricing data it obtains from other available sources, but does not use the additional pricing data to report fair values. Each quarter, the Company utilizes multiple sources of pricing as well as broker quotes, trading and other market data in its process of assessing the reasonableness of the third-party pricing information and testing default level assumptions. The Company assesses the quantity of pricing sources available, variability in the prices provided, trading activity and other relevant data to reasonably determine that the price provided is consistent with the accounting guidance for fair value measurements. The fair values of the Company’s investments in marketable securities are based on third-party pricing information without adjustment. As permitted under the accounting guidance for fair value disclosures the Company has not provided quantitative information about the significant unobservable inputs used in the fair value measurements of certain securities.</t>
  </si>
  <si>
    <t>The fair values reported for securities classified as Level 3 in the fair value hierarchy are less likely to be transacted upon than the fair values reported for securities classified in other levels of the fair value hierarchy.</t>
  </si>
  <si>
    <t>Government and Agency Debt Securities</t>
  </si>
  <si>
    <t>The Company’s government and agency debt securities are generally highly liquid investments having multiple sources of pricing with low variability among the data providers. The valuation process described above is used to corroborate the prices of these securities. Fair value measurements for U.S. government and agency debt securities are most often based on quoted market prices in active markets and are categorized as Level 1. Securities with lower levels of market activity, including certain U.S. agency debt securities and international government debt securities, are typically classified as Level 2.</t>
  </si>
  <si>
    <t>Corporate Debt Securities</t>
  </si>
  <si>
    <t>The corporate debt securities in which the Company is invested most often have multiple sources of pricing with relatively low dispersion. The valuation process described above is used to corroborate the prices of these securities. The fair values of these securities are generally classified as Level 2. These securities may be classified as Level 3 if the Company is unable to corroborate the prices of these securities with a sufficient level of observable market data. In addition, certain corporate debt securities are classified as Level 1 due to trading volumes sufficient to indicate an active market for the securities.</t>
  </si>
  <si>
    <t>Smaller amounts of commercial paper and certificates of deposit, which generally have shorter maturities and less frequent trades, are also grouped into this fixed income sector. Such securities are valued via mathematical calculations using observable inputs until such time that market activity reflects an updated price. The fair values of these securities are typically classified as Level 2 measurements.</t>
  </si>
  <si>
    <t>Asset-Backed and Mortgage-Backed Securities</t>
  </si>
  <si>
    <t>Securities in this group include asset-backed securities, U.S. agency mortgage-backed securities, and other mortgage-backed securities. These securities generally have lower levels of trading activity than government and agency debt securities and corporate debt securities and, therefore, their fair values may be based on other inputs, such as spread data. The valuation process described above is used to corroborate the prices of these securities. Fair value measurements of these investments are most often categorized as Level 2; however, these securities are categorized as Level 3 when there is higher variability in the pricing data, a low number of pricing sources, or the Company is otherwise unable to gather supporting information to conclude that the price can be transacted upon in the market at the reporting date.</t>
  </si>
  <si>
    <t xml:space="preserve">Money Market Funds </t>
  </si>
  <si>
    <t>The money market funds in which the Company is invested are considered cash equivalents and are generally highly liquid investments. Money market funds are valued at the per share (unit) published as the basis for current transactions.</t>
  </si>
  <si>
    <t>Auction Rate Securities</t>
  </si>
  <si>
    <t>All of the Company’s remaining auction rate securities were redeemed at par during 2014 and a discussion of the redemption of these securities is provided below. As of December 31, 2014, the Company no longer holds any auction rate security investments.</t>
  </si>
  <si>
    <t>In the first quarter of 2014, the Company’s auction rate preferred stock investment was fully redeemed at par and the municipal auction rate security investment was fully redeemed at par in July 2014.</t>
  </si>
  <si>
    <t>In previous quarters, the municipal auction rate security was classified as a Level 3 investment. In view of the impending redemption of the security at par, the security was classified as a Level 2 measurement as of the beginning of the second quarter of 2014.</t>
  </si>
  <si>
    <t>Derivatives</t>
  </si>
  <si>
    <t>The Company employs a foreign currency and interest rate risk management strategy that periodically utilizes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enchmark interest rates at the time of valuation, as well as the frequency of payments to and from counterparties and effective and termination dates. The Company believes there is minimal risk of nonperformance. At December 31, 2014 and 2013, all of the Company’s derivative instruments were designated as Level 2 measurements in the fair value hierarchy. Refer to Note 18 of the Notes to Consolidated Financial Statements for more information regarding the Company’s derivatives, including foreign exchange option contracts entered into in 2014.</t>
  </si>
  <si>
    <t>Senior Notes</t>
  </si>
  <si>
    <t>The Company’s outstanding senior notes consist of $300 million of fixed rate senior unsecured notes issued in a public debt offering in May 2008 and due on June 1, 2018 (the “2018 senior notes”) and $400 million of fixed rate senior unsecured notes issued in a public debt offering completed in March 2013 and due on March 15, 2020 (the “2020 senior notes”).</t>
  </si>
  <si>
    <t>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Statements of Financial Position and is therefore excluded from the fair value table above. This fair value measurement is classified as Level 2 within the fair value hierarchy.</t>
  </si>
  <si>
    <t>Carrying</t>
  </si>
  <si>
    <t>Unamortized</t>
  </si>
  <si>
    <t>Value</t>
  </si>
  <si>
    <t>discount</t>
  </si>
  <si>
    <t>value</t>
  </si>
  <si>
    <t>2018 senior notes</t>
  </si>
  <si>
    <t>2020 senior notes</t>
  </si>
  <si>
    <t>Refer to Note 13 of the Notes to Consolidated Financial Statements for additional information regarding the senior notes.</t>
  </si>
  <si>
    <t>Plan Assets</t>
  </si>
  <si>
    <t>Plan assets must be measured at least annually in accordance with accounting guidance on employers’ accounting for pensions and employers’ accounting for postretirement benefits other than pensions. The fair value measurement guidance requires that the valuation of plan assets comply with its definition of fair value, which is based on the notion of an exit price and the maximization of observable inputs. The fair value measurement guidance does not apply to the calculation of pension and postretirement obligations since the liabilities are not measured at fair value.</t>
  </si>
  <si>
    <t>Refer to Note 17 of the Notes to Consolidated Financial Statements for disclosures regarding the fair value of plan assets.</t>
  </si>
  <si>
    <t>Other Financial Instruments</t>
  </si>
  <si>
    <t>The fair values of cash and cash equivalents, trade receivables and accounts payable approximate their carrying values due to the relatively short-term nature of the instruments.</t>
  </si>
  <si>
    <t>Assets and Liabilities Measured at Fair Value on a Nonrecurring Basis Subsequent to Initial Recognition</t>
  </si>
  <si>
    <t xml:space="preserve">There were no material fair value adjustments to assets or liabilities measured at fair value on a nonrecurring basis subsequent to initial recognition during 2014 or 2013. </t>
  </si>
  <si>
    <t>Business Combinations And Divestitures</t>
  </si>
  <si>
    <t>Business Combinations And Divestitures [Abstract]</t>
  </si>
  <si>
    <t>Business Combinations</t>
  </si>
  <si>
    <t>4.           BUSINESS COMBINATIONS AND DIVESTITURES</t>
  </si>
  <si>
    <t>On January 2, 2015, subsequent to the date of the financial statements, the Company acquired substantially all the assets of Claron Technology, Inc. (“Claron”). A leading provider of medical image viewing, distribution, sharing and collaboration software technology, Claron’s solutions help healthcare delivery organizations provide universal access to patient imaging studies and other content across and between healthcare enterprises.</t>
  </si>
  <si>
    <t>The Company has begun its initial accounting for the purchase of Claron, and currently estimates the fair value of identifiable intangible assets acquired to be approximately $17 million. This estimate is subject to change as the Company continues its accounting for the purchase of Claron. Due to the limited amount of time since the acquisition the initial accounting for the acquisition is incomplete. The Company intends to provide additional business combination disclosures including the amounts recognized as of the acquisition date for other assets acquired and liabilities assumed, contingent consideration agreements and indemnification assets, goodwill, and pro-forma results of the combined entity, if material, in its Quarterly Report on Form 10-Q for the first quarter of 2015.</t>
  </si>
  <si>
    <t>Acquisition of ReadSoft AB</t>
  </si>
  <si>
    <t xml:space="preserve">In the second quarter of 2014, the Company commenced a public cash tender offer for all of the outstanding shares of ReadSoft AB (“ReadSoft”). ReadSoft is a leading global provider of software solutions that automate business processes, both on premise and in the cloud. Its software captures, classifies, sorts and routes both hard copy and digital business documents, provides approval workflows, and automatically extracts and verifies relevant data before depositing it into a customer’s systems of record. With the addition of ReadSoft, Perceptive Software will grow its software offering with additional document process automation capabilities and expand its footprint in Europe. </t>
  </si>
  <si>
    <t>Concurrent with the public tender offer, the Company also obtained shares in ReadSoft through multiple share purchase transactions with specific shareholders in July 2014 and August 2014. On August 19, 2014, the Company purchased the ReadSoft founders’ share holdings at a price of 57.00 Swedish kronor (SEK) per share. As a result of the purchases of the founders’ shares and the previous purchases in the third quarter of 2014, the Company held a total of 1.2 million Class A shares and 9.7 million Class B shares in ReadSoft as of August 19, 2014, representing approximately 35.4 percent of ReadSoft’s total outstanding shares and 52.2 percent of the votes in aggregate. Accordingly, August 19, 2014 is the acquisition date of ReadSoft under business combination accounting guidance. The purchase accounting for the acquisition of ReadSoft has not been finalized as certain income tax matters are still being evaluated.</t>
  </si>
  <si>
    <t>The following table summarizes the preliminary values of assets acquired and liabilities assumed as of the acquisition date of August 19, 2014 for ReadSoft. The intangible assets subject to amortization are being amortized on a straight-line basis over their estimated useful lives as of the acquisition date:</t>
  </si>
  <si>
    <t>Estimated Fair Value</t>
  </si>
  <si>
    <t>Weighted-Average Useful Life (years)</t>
  </si>
  <si>
    <t>Property, plant and equipment</t>
  </si>
  <si>
    <t>Identifiable intangible assets:</t>
  </si>
  <si>
    <t>Developed technology</t>
  </si>
  <si>
    <t>In-process technology (1)</t>
  </si>
  <si>
    <t>Customer relationships</t>
  </si>
  <si>
    <t>Trade names and trademarks</t>
  </si>
  <si>
    <t>Non-compete agreements</t>
  </si>
  <si>
    <t>Other long-term assets</t>
  </si>
  <si>
    <t>Short-term borrowings</t>
  </si>
  <si>
    <t>Current portion of long-term debt</t>
  </si>
  <si>
    <t>Loans payable to employees</t>
  </si>
  <si>
    <t>Deferred revenue</t>
  </si>
  <si>
    <t>Accrued expenses and other current liabilities</t>
  </si>
  <si>
    <t>Deferred tax liability, net (2)</t>
  </si>
  <si>
    <t>Other long-term liabilities</t>
  </si>
  <si>
    <t>Total net identifiable assets</t>
  </si>
  <si>
    <t>Total net assets</t>
  </si>
  <si>
    <t>Consideration transferred on acquisition date</t>
  </si>
  <si>
    <t>Fair value of equity interest held before acquisition date</t>
  </si>
  <si>
    <t>Fair value of noncontrolling interest</t>
  </si>
  <si>
    <t>Total consideration transferred and noncontrolling interest</t>
  </si>
  <si>
    <t>(1) Amortization to begin upon completion of the project.</t>
  </si>
  <si>
    <t>(2) Deferred tax liability, net primarily relates to purchased identifiable intangible assets and is shown net of deferred tax assets.</t>
  </si>
  <si>
    <t>The values above include measurement period adjustments determined in 2014 affecting Trade receivables $3.8 million, Inventories $(0.3) million, Prepaid expenses and other current assets $(4.4) million, Identifiable intangible assets $(1.6) million, Other long-term assets $0.2 million, Deferred revenue $(0.5) million, Accrued expenses and other current liabilities $0.3 million, Deferred tax liability, net $(0.1) million, Other long-term liabilities $(1.1) million and Goodwill $3.7 million. The adjustments were due to facts and circumstances that existed at the acquisition date.</t>
  </si>
  <si>
    <t>The preliminary fair value of trade receivables approximates its carrying value of $29.7 million. The gross amount due from customers is $34.3 million, of which $4.6 million was estimated to be uncollectible as of the date of acquisition.</t>
  </si>
  <si>
    <t>The goodwill resulting from the ReadSoft acquisition was assigned to the Company’s Perceptive Software segment. The goodwill recognized includes projected future revenue and profit growth, as well as an expanded international presence for Perceptive Software and certain synergies specific to the combined entity. None of the goodwill acquired is expected to be deductible for income tax purposes. The preliminary total estimated fair value of intangible assets acquired was $93.2 million, with a weighted-average useful life of 6.6 years.</t>
  </si>
  <si>
    <t>The Short-term borrowings assumed as of the acquisition date were repaid after the acquisition date in the third quarter of 2014. The outstanding Loans payable to employees issued as part of ReadSoft’s incentive programs were considered a liability assumed by the Company on the acquisition date. Cash payments to the holders of the loans occurred after the acquisition date in the third quarter of 2014. The payments for both of these liabilities are included in Repayment of assumed debt in the financing section of the Company’s Consolidated Statements of Cash Flows for the year ended December 31, 2014. The difference between the amounts shown in the table above and the amount shown on the Company’s Consolidated Statements of Cash Flows is due to foreign currency translation effects.</t>
  </si>
  <si>
    <t>The Current portion of long-term debt assumed consists of a loan that was outstanding at the acquisition date and was subsequently repaid under its contractual terms in the fourth quarter of 2014.</t>
  </si>
  <si>
    <t>The Company recognized a gain of $1.3 million upon the remeasurement to fair value of its equity interest in ReadSoft held before the acquisition date. The gain was recognized in Other expense (income), net on the Company’s Consolidated Statements of Earnings for the year ended December 31, 2014. The Company’s acquisitions of shares through August 19, 2014 committed the Company to compensate the sellers of those shares by the difference between the consideration paid to the sellers and the highest of: the price at which the shares were sold, the price of ReadSoft shares in a public takeover offer or the price for which the Company acquired any further ReadSoft shares before December 31, 2015. Due to the principle of equal treatment of shareholders in public takeover offers, such compensation was also payable to ReadSoft shareholders who accepted the Company’s offer. Thus, the gain recognized upon the remeasurement of the Company’s previously held equity interest to fair value was offset by a loss of $1.5 million, also recognized in Other expense (income), net on the Company’s Consolidated Statements of Earnings for the year ended December 31, 2014. The net loss recognized also included foreign currency translation effects.</t>
  </si>
  <si>
    <t>The Company used the market approach to estimate the fair values of its previously held equity interest in ReadSoft as well as the noncontrolling interest and determined the acquisition date offer price of 57.00 SEK to be the basis for the fair value measurements. The Company considered the timing of the public announcement of this offer price as well as the market response to the announcement in making this determination.</t>
  </si>
  <si>
    <t>The purchase of ReadSoft is included in Purchase of businesses, net of cash acquired in the Consolidated Statements of Cash Flows for the year ended December 31, 2014 in the amount of $79.3 million. Total cash and cash equivalents acquired in the acquisition of ReadSoft were $10.8 million.</t>
  </si>
  <si>
    <t xml:space="preserve">A change to the acquisition date value of the identifiable net assets during the measurement period (up to one year from the acquisition date) will affect the amount of the purchase price allocated to goodwill. Changes to the purchase price allocation are adjusted retrospectively to the acquisition date, if significant. </t>
  </si>
  <si>
    <t>Acquisition-related costs of approximately $6.5 million were charged directly to operations and were included in Selling, general and administrative on the Consolidated Statements of Earnings. Acquisition-related costs include finder’s fees, legal, advisory, valuation, accounting and other fees incurred to effect the business combination. Acquisition-related costs above do not include travel and integration expenses.</t>
  </si>
  <si>
    <t>In accordance with Swedish law, the Company requested a compulsory purchase of the outstanding minority shares in ReadSoft, and anticipates obtaining pre-title to the remaining minority shares in March 2015.</t>
  </si>
  <si>
    <t xml:space="preserve">Payments for the shares acquired subsequent to the acquisition date were $154.9 million and are included in Purchase of shares from noncontrolling interests on the Consolidated Statements of Cash Flows for the year ended December 31, 2014. The noncontrolling interest as of December 31, 2014 was $4.3 million and is included in Other liabilities on the Company’s Consolidated Statements of Financial Position. </t>
  </si>
  <si>
    <t>Because the current levels of revenue and net earnings for ReadSoft are not material to the Company’s Consolidated Statements of Earnings, supplemental pro forma and actual revenue and net earnings disclosures have been omitted.</t>
  </si>
  <si>
    <t>Other Acquisitions</t>
  </si>
  <si>
    <t>On October 14, 2014 the Company acquired the assets of GNAX Healthcare LLC (“GNAX Health”) a subsidiary of GNAX Holdings, LLC. GNAX Health is a provider of image exchange software technology for exchanging medical content between medical facilities.</t>
  </si>
  <si>
    <t>On September 16, 2013 the Company acquired Saperion AG (“Saperion”). Saperion is a European-based leader in ECM solutions, focused on providing document archive and workflow solutions. The acquisition expands Perceptive Software’s European-based footprint in the ECM market, and will further strengthen the Company’s strategy of providing the platform, products and solutions that help companies manage their unstructured information challenges.</t>
  </si>
  <si>
    <t>Of the total cash payment of $72.3 million to acquire Saperion, $72.2 million was paid to acquire all of the issued and outstanding shares of Saperion, while $0.1 million relates to assets acquired by the Company that were recognized separately from the acquisition.</t>
  </si>
  <si>
    <t>On October 3, 2013 the Company acquired PACSGEAR, Inc. (“PACSGEAR”). PACSGEAR is a leading provider of connectivity solutions for healthcare providers to capture, manage and share medical images and related documents and integrate them with existing picture archiving and communication systems and electronic medical records (“EMR”) systems. With this acquisition, Perceptive Software will be uniquely positioned to offer a vendor-neutral, standards-based clinical content platform for capturing, managing, accessing and sharing patient imaging information and related documents within healthcare facilities through an EMR and between facilities via PACSGEAR technology.</t>
  </si>
  <si>
    <t>Of the total cash payment of $54.1 million, $53.9 million was paid to acquire all of the issued and outstanding shares of PACSGEAR. Additionally, $0.2 million of the total cash payment was used to pay certain transaction costs and other obligations of the sellers.</t>
  </si>
  <si>
    <t>On March 1, 2013 the Company acquired AccessVia, Inc. (“AccessVia”) and Twistage, Inc. (“Twistage”). AccessVia provides industry-leading signage solutions to create and produce retail shelf-edge materials, all from a single platform, which can be directed to a variety of output devices and published to digital signs or electronic shelf tags. AccessVia, when combined with Lexmark’s MPS and expertise in delivering print and document process solutions to the retail market, will enable customers to quickly design and produce in-store signage for better and more timely merchandising in a highly distributed store environment. Twistage offers an industry-leading, pure cloud software platform for managing video, audio and image content. When combined with Lexmark, Twistage will enable customers to capture, manage and access all of their content, including rich media content assets, within the context of their business processes and enterprise applications.</t>
  </si>
  <si>
    <t>Of the total cash payment of $31.5 million, $29.0 million was paid to acquire all of the issued and outstanding shares of AccessVia and Twistage. Additionally, $2.3 million of the total cash payment was used to pay certain transaction costs and other obligations of the sellers and $0.2 million relates to assets acquired by the Company that were recognized separately from the acquisitions.</t>
  </si>
  <si>
    <t>The following table summarizes the assets acquired and liabilities assumed as of the acquisition date for Saperion, PACSGEAR, AccessVia and Twistage. The intangible assets subject to amortization are being amortized on a straight-line basis over their estimated useful lives as of the acquisition date:</t>
  </si>
  <si>
    <t>Saperion</t>
  </si>
  <si>
    <t>PACSGEAR</t>
  </si>
  <si>
    <t>AccessVia and Twistage</t>
  </si>
  <si>
    <t>Cash</t>
  </si>
  <si>
    <t>Inventory</t>
  </si>
  <si>
    <t>Other current assets</t>
  </si>
  <si>
    <t>Trade names</t>
  </si>
  <si>
    <t>Other current liabilities</t>
  </si>
  <si>
    <t>Total identifiable net assets</t>
  </si>
  <si>
    <t>Total purchase price</t>
  </si>
  <si>
    <t>The fair value of trade receivables approximates its carrying value of $7.0 million. The gross amount due from customers is $8.7 million, of which $1.7 million was estimated to be uncollectible as of the date of acquisition.</t>
  </si>
  <si>
    <t>Of the $78.0 million of goodwill resulting from the acquisitions, all of which was assigned to the Company’s Perceptive Software segment, $22.0 million is expected to be deductible for income tax purposes. The goodwill recognized comprises the value of expected synergies arising from the acquisitions that are complementary to the Perceptive Software business. The total estimated fair value of intangible assets acquired was $85.7 million, with a weighted-average useful life of 6.8 years.</t>
  </si>
  <si>
    <t>The purchase of Saperion is included in Purchase of businesses, net of cash acquired in the Consolidated Statements of Cash Flows for the year ended December 31, 2013 in the amount of $65.7 million. Total cash acquired in the acquisition of Saperion was $6.5 million. The Company also acquired intangible assets in the form of non-compete agreements from certain shareholders in the acquisition of Saperion. These agreements were valued at $0.1 million and were recognized separately from the acquisition.</t>
  </si>
  <si>
    <t>The values in the table above include measurement period adjustments determined in 2014 relating to the acquisiton of Saperion affecting Other long-term liabilities $(0.4) million, Deferred tax liability, net $1.7 million and Goodwill $(1.3) million. The values above also include measurement period adjustments determined in 2013 related to the acquisition of Saperion affecting Deferred revenue $(0.1) million and Goodwill $0.1 million. The December 31, 2013 balances of Prepaid expenses and other current assets, Goodwill, Other assets, Accrued liabilities and Other liabilities on the Consolidated Statements of Financial Position have been adjusted to include the effect of the measurement period adjustments determined in 2014. The adjustments were based on facts and circumstances, primarily related to income tax matters, that existed at the date of acquisition.</t>
  </si>
  <si>
    <t xml:space="preserve">The purchase of PACSGEAR is included in Purchase of businesses, net of cash acquired in the Consolidated Statements of Cash Flows for the year ended December 31, 2013 in the amount of $52.3 million. Total cash acquired in the acquisition of PACSGEAR was $1.6 million. </t>
  </si>
  <si>
    <t>The purchases of AccessVia and Twistage are included in Purchase of businesses, net of cash acquired in the Consolidated Statements of Cash Flows for the year ended December 31, 2013 in the amount of $28.1 million. Total cash acquired in the acquisitions of AccessVia and Twistage was $0.9 million. The Company also acquired intangible assets in the form of non-compete agreements from certain employees of AccessVia and Twistage. These agreements were valued at $0.2 million and were recognized separately from the acquisitions.</t>
  </si>
  <si>
    <t>The values in the table above include measurement period adjustments determined in 2013 related to the acquisitions of AccessVia and Twistage affecting Other current assets $0.2 million, Other current liabilities $0.1 million, Deferred tax liability, net $(1.8) million and Goodwill $1.5 million. The measurement period adjustments were based on information obtained subsequent to the acquisition related to certain income tax matters contemplated by the Company at the acquisition date.</t>
  </si>
  <si>
    <t>Acquisition-related costs of approximately $1.7 million were charged directly to operations and were included in Selling, general and administrative on the Consolidated Statements of Earnings for the year ended December 31, 2013. Acquisition-related costs include finder’s fees, legal, advisory, valuation, accounting, and other fees incurred to effect the business combination. Acquisition-related costs above do not include travel and integration expenses.</t>
  </si>
  <si>
    <t>Because the current levels of revenue and net earnings for AccessVia, Twistage, Saperion and PACSGEAR are not material, individually or in the aggregate, to the Company’s Consolidated Statements of Earnings, supplemental pro forma and actual revenue and net earnings disclosures have been omitted.</t>
  </si>
  <si>
    <t>During the year ended December 31, 2012, the Company completed the following acquisitions:</t>
  </si>
  <si>
    <t>Total purchase price, net of cash acquired</t>
  </si>
  <si>
    <t>BDBG Enterprise Software (Lux) S.C.A. (“Brainware”)</t>
  </si>
  <si>
    <t>Acuo Technologies, LLC (“Acuo”)</t>
  </si>
  <si>
    <t>Nolij Corporation (“Nolij”) and ISYS Search Software Pty Ltd. (“ISYS”)</t>
  </si>
  <si>
    <t>Acquisition-related costs of approximately $4.9 million were charged directly to operations and were included in Selling, general and administrative on the Consolidated Statements of Earnings for the year ended December 31, 2012. Acquisition-related costs include finder’s fees, legal, advisory, valuation, accounting, and other fees incurred to effect the business combination. Acquisition-related costs above do not include travel and integration expenses.</t>
  </si>
  <si>
    <t>Certain income tax-related contingencies related to Brainware totaling $5.7 million were recognized by the Company as of the acquisition date. The Company is indemnified for this matter in the purchase agreement for an amount not to exceed the proceeds actually received by the selling shareholders in consummation of the acquisition. An indemnification asset of $2.5 million was initially recognized and measured on the same basis as the indemnified item, taking into account factors such as collectability. The measurement of the indemnification asset is subject to changes in management’s assessment of changes in both the indemnified item and collectability. The indemnification asset was reduced by $0.8 million in 2014 and $0.6 million in 2013 commensurate with decreases in the related liability. The reductions of the indemnification asset were recorded in Other expense (income), net on the Consolidated Statements of Earnings.</t>
  </si>
  <si>
    <t>The purchases of Brainware, Acuo, Nolij and ISYS are included in Purchase of businesses, net of cash acquired on the Consolidated Statements of Cash Flows for the year ended December 31, 2012 in the amount of 245.4 million. Included in the purchase price for Nolij and ISYS is $1.9 million which is due to a former shareholder of Nolij. This amount is included in Cash and cash equivalents on the Company’s Consolidated Statements of Financial Position and is restricted in use as it is due to a former shareholder of Nolij. This amount has been recognized as a liability incurred to a former shareholder. The liability was increased by $0.2 million in 2013 when the portion of the purchase price placed in escrow upon acquisition was released.</t>
  </si>
  <si>
    <t>Divestiture</t>
  </si>
  <si>
    <t>In August 2012, the Company announced restructuring actions including exiting the development and manufacturing of its remaining inkjet hardware. On April 1, 2013, the Company and Funai Electric Co., Ltd. (“Funai”) entered into a Master Inkjet Sale Agreement of the Company’s inkjet-related technology and assets to Funai for total cash consideration of $100 million, subject to working capital adjustments. Included in the sale were one of the Company’s subsidiaries, certain intellectual property and other assets of the Company. The Company must also provide certain transition services to Funai and will continue to sell supplies for its current inkjet installed base. The sale closed in the second quarter of 2013.</t>
  </si>
  <si>
    <t>In addition to the $100 million of cash consideration, the Company received a subsequent working capital adjustment of $0.9 million. The Company derecognized the following upon the sale:</t>
  </si>
  <si>
    <t>Accumulated other comprehensive income</t>
  </si>
  <si>
    <t>Carrying value of disposal group</t>
  </si>
  <si>
    <t>The Company recognized a gain of $73.5 million upon the sale recorded in Gain on sale of inkjet-related technology and assets on the Consolidated Statements of Earnings for the year ended December 31, 2013. The gain consisted of total consideration of $100.9 million, offset partially by the carrying value of the disposal group of $19.3 million and $8.1 million of expenses incurred during 2013 to effect the sale. The net gain of $73.5 million consisted of a gain of $103.1 million, recognized in Imaging Solutions and Services (“ISS”), offset by a loss of $29.6 million, recognized in All other. In its Annual Report on Form 10-K for the year ended December 31, 2013, the Company incorrectly described the components of the net gain as being recognized entirely in ISS. The description has been corrected to reflect how the components were recognized in the Company’s segments. Refer to Note 20 to the Notes to Consolidated Financial Statements for more information on the Company’s segments. This correction had no effect on the Company’s consolidated results of operations, financial position or cash flow and is considered immaterial to the prior period financial statements.</t>
  </si>
  <si>
    <t>Of the $100.9 million of cash proceeds received, or $98.6 million net of the $2.3 million cash balance held by the subsidiary included in the sale, $97.6 million was presented in investing activities for the sale of the business and $1.0 million was included in operating activities for transition services on the Consolidated Statements of Cash Flows for the year ended December 31, 2013.</t>
  </si>
  <si>
    <t>Restructuring Charges</t>
  </si>
  <si>
    <t>Restructuring And Related Charges [Abstract]</t>
  </si>
  <si>
    <t>Restructuring And Related Charges</t>
  </si>
  <si>
    <t>5.           RESTRUCTURING CHARGES</t>
  </si>
  <si>
    <t>2012 Restructuring Actions</t>
  </si>
  <si>
    <t>As part of Lexmark’s ongoing strategy to increase the focus of its talent and resources on higher usage business platforms, the Company announced restructuring actions (the “2012 Restructuring Actions”) on January 31 and August 28, 2012. These actions bett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The Company will continue to provide service, support and aftermarket supplies for its inkjet installed base. The Company expects these actions to be complete by the end of 2015.</t>
  </si>
  <si>
    <t>The 2012 Restructuring Actions are expected to impact about 2,063 positions worldwide, including 300 manufacturing positions. The 2012 Restructuring Actions will result in total pre-tax charges of approximately $177.0 million, with $174.0 million incurred to date and approximately $3.0 million to be incurred in 2015. The Company expects the total cash costs of the 2012 Restructuring Actions to be approximately $102.2 million with $99.5 million incurred to date, and approximately $2.7 million remaining in 2015.</t>
  </si>
  <si>
    <t>The Company expects to incur total charges related to the 2012 Restructuring Actions of approximately $134.4 million in ISS, $28.4 million in All other and $14.2 million in Perceptive Software.</t>
  </si>
  <si>
    <t>In the second quarter of 2013, the Company sold inkjet-related technology and assets. Refer to Note 4 of the Notes to Consolidated Financial Statements for more information.</t>
  </si>
  <si>
    <t>Impact to 2014, 2013 and 2012 Financial Results</t>
  </si>
  <si>
    <t>For the year ended December 31, 2014, charges for the 2012 Restructuring Actions were recorded in the Company’s Consolidated Statements of Earnings as follows:</t>
  </si>
  <si>
    <t>Selling,</t>
  </si>
  <si>
    <t>Restructuring</t>
  </si>
  <si>
    <t>Impact on</t>
  </si>
  <si>
    <t>Restructuring-</t>
  </si>
  <si>
    <t>general and</t>
  </si>
  <si>
    <t>and related</t>
  </si>
  <si>
    <t>Operating</t>
  </si>
  <si>
    <t>related costs</t>
  </si>
  <si>
    <t>administrative</t>
  </si>
  <si>
    <t>charges</t>
  </si>
  <si>
    <t>Income</t>
  </si>
  <si>
    <t>Accelerated depreciation charges</t>
  </si>
  <si>
    <t>Excess components and other inventory-</t>
  </si>
  <si>
    <t>related charges</t>
  </si>
  <si>
    <t xml:space="preserve">Employee termination benefit charges </t>
  </si>
  <si>
    <t>Contract termination and lease charges</t>
  </si>
  <si>
    <t xml:space="preserve">Total restructuring charges </t>
  </si>
  <si>
    <t>For the year ended December 31, 2013, charges for the 2012 Restructuring Actions were recorded in the Company’s Consolidated Statements of Earnings as follows:</t>
  </si>
  <si>
    <t>For the year ended December 31, 2012, charges for the 2012 Restructuring Actions were recorded in the Company’s Consolidated Statements of Earnings as follows:</t>
  </si>
  <si>
    <t>Impairment of long-lived assets held for</t>
  </si>
  <si>
    <t>sale</t>
  </si>
  <si>
    <t>The estimated useful lives of certain long-lived assets changed as a result of the Company’s decision to exit the development and manufacture of inkjet hardware. Accelerated depreciation and impairment charges for the years ended December 31, 2014, 2013 and 2012 for the 2012 Restructuring Actions and all of the other restructuring actions were determined in accordance with FASB guidance on accounting for the impairment or disposal of long-lived assets. For the year ended December 31, 2012, the impairment charges incurred were related to machinery and equipment located in Juarez, Mexico, which was held for sale as of December 31, 2012, and for which the current fair value had fallen below the carrying value.</t>
  </si>
  <si>
    <t xml:space="preserve">The inventory-related charges incurred for the years ended December 31, 2014, 2013 and 2012 were determined in accordance with FASB guidance on inventory and were attributable to the decision to cease manufacturing of inkjet hardware. </t>
  </si>
  <si>
    <t>For the years ended December 31, 2014, 2013 and 2012, the Company incurred employee termination benefit charges, which include severance, medical and other benefits, and contract termination and lease charges. Charges for the 2012 Restructuring Actions and all of the other restructuring actions were recorded in accordance with FASB guidance on employers’ accounting for postemployment benefits and guidance on accounting for costs associated with exit or disposal activities, as appropriate. Amounts for employee termination benefits for the year ended December 31, 2013 included reversals driven by a change in assumptions regarding reductions in workforce, due to the inclusion of one of the Company’s subsidiaries in the sale of inkjet technology and related assets that closed in the second quarter of 2013.</t>
  </si>
  <si>
    <t>For the years ended December 31, 2014, 2013 and 2012, the Company incurred restructuring charges in connection with the 2012 Restructuring Actions in the Company’s segments as follows:</t>
  </si>
  <si>
    <t>ISS</t>
  </si>
  <si>
    <t>All other</t>
  </si>
  <si>
    <t>Perceptive Software</t>
  </si>
  <si>
    <t xml:space="preserve">Total charges </t>
  </si>
  <si>
    <t>Liability Rollforward</t>
  </si>
  <si>
    <t>The following table represents a rollforward of the liability incurred for employee termination benefits and contract termination and lease charges in connection with the 2012 Restructuring Actions. The total restructuring liability as of December 31, 2014 is included in Accrued liabilities on the Company’s Consolidated Statements of Financial Position.</t>
  </si>
  <si>
    <t xml:space="preserve">Contract </t>
  </si>
  <si>
    <t xml:space="preserve">Employee </t>
  </si>
  <si>
    <t>Termination</t>
  </si>
  <si>
    <t>&amp; Lease</t>
  </si>
  <si>
    <t>Benefits</t>
  </si>
  <si>
    <t>Charges</t>
  </si>
  <si>
    <t>Balance at January 1, 2012</t>
  </si>
  <si>
    <t>    Costs incurred</t>
  </si>
  <si>
    <t>    Reversals (1)</t>
  </si>
  <si>
    <t>Total restructuring charges, net</t>
  </si>
  <si>
    <t>    Payments &amp; Other (2)</t>
  </si>
  <si>
    <t>Balance at December 31, 2012</t>
  </si>
  <si>
    <t>Balance at December 31, 2013</t>
  </si>
  <si>
    <t>Balance at December 31, 2014</t>
  </si>
  <si>
    <t>(1) Reversals due to changes in estimates for employee termination benefits.</t>
  </si>
  <si>
    <t>(2) Other consists of changes in the liability balance due to foreign currency translations.</t>
  </si>
  <si>
    <t>Summary of Other Restructuring Actions</t>
  </si>
  <si>
    <t>In response to global economic weakening, to improve the efficiency and effectiveness of its operations, enhance the efficiency of the Company’s inkjet cartridge manufacturing operations and to reduce the Company’s business support cost and expense structure, the Company announced various restructuring actions (“Other Restructuring Actions”) from 2006 to October 2009. The Other Restructuring Actions included closing the Company’s inkjet supplies manufacturing facilities in Mexico, consolidating its cartridge manufacturing capacity, as well as impacting positions in the Company’s general and administrative functions, supply chain and sales support, marketing and sales management and consolidating the Company’s research and development programs. In 2014 and 2013, employee termination benefit charges were incurred for actions that were not a part of an announced plan. The Other Restructuring Actions are considered substantially completed and any remaining charges to be incurred from these actions are expected to be immaterial.</t>
  </si>
  <si>
    <t>For the year ended December 31, 2014, charges for the Company’s Other Restructuring Actions were recorded in the Consolidated Statements of Earnings as follows:</t>
  </si>
  <si>
    <t>Employee termination benefit charges</t>
  </si>
  <si>
    <t>Total restructuring charges</t>
  </si>
  <si>
    <t>For the year ended December 31, 2013, charges for the Company’s Other Restructuring Actions were recorded in the Consolidated Statements of Earnings as follows:</t>
  </si>
  <si>
    <t>For the year ended December 31, 2012, charges (reversals) for the Company’s Other Restructuring Actions were recorded in the Consolidated Statements of Earnings as follows:</t>
  </si>
  <si>
    <t>Selling, general</t>
  </si>
  <si>
    <t>and</t>
  </si>
  <si>
    <t>Impairment of long-lived assets held for sale</t>
  </si>
  <si>
    <t>Employee termination benefit charges (reversals)</t>
  </si>
  <si>
    <t xml:space="preserve">The impairment charges recorded in 2012 are related to the Company’s site in Boigny, France held for sale for which the current fair value had fallen below the carrying value. </t>
  </si>
  <si>
    <t>For the years ended December 31, 2014, 2013, and 2012, the Company incurred restructuring charges in connection with the Other Restructuring Actions in the Company’s segments as follows:</t>
  </si>
  <si>
    <t xml:space="preserve">The following table represents a rollforward of the liability incurred for employee termination benefits and contract termination and lease charges in connection with the Company’s Other Restructuring Actions. </t>
  </si>
  <si>
    <t>Stock-Based Compensation</t>
  </si>
  <si>
    <t>Stock-Based Compensation [Abstract]</t>
  </si>
  <si>
    <t>6.           STOCK-BASED COMPENSATION</t>
  </si>
  <si>
    <t>Lexmark has various stock incentive plans to encourage employees and nonemployee directors to remain with the Company and to more closely align their interests with those of the Company’s stockholders. As of December 31, 2014, awards under the programs consisted of stock options, RSUs, and DSUs, as well as DEUs. The Company currently issues the majority of shares related to its stock incentive plans from the Company’s authorized and unissued shares of Class A Common Stock. Approximately 59.0 million shares of Class A Common Stock have been authorized for these stock incentive plans. The Company also grants cash-based long-term incentive awards based on the Company’s relative total shareholder return.</t>
  </si>
  <si>
    <t>For the years ended December 31, 2014, 2013 and 2012, the Company incurred pre-tax stock-based compensation expense of $30.5 million, $28.3 million and $23.9 million, respectively, in the Consolidated Statements of Earnings. For the years ended December 31, 2014, 2013 and 2012, $2.6 million, $1.7 million and $0.4 million, respectively, was recognized for the cash-based long-term incentive awards and is included in pre-tax stock-based compensation expense.</t>
  </si>
  <si>
    <t>The following table presents a breakout of the stock-based compensation expense recognized for the years ended December 31:</t>
  </si>
  <si>
    <t>Cost of revenue</t>
  </si>
  <si>
    <t>Stock-based compensation expense before income taxes</t>
  </si>
  <si>
    <t>Income tax benefit</t>
  </si>
  <si>
    <t>Stock-based compensation expense after income taxes</t>
  </si>
  <si>
    <t>Stock Options</t>
  </si>
  <si>
    <t>Generally, stock options expire ten years from the date of grant. No stock options were granted during 2014, 2013, or 2012.</t>
  </si>
  <si>
    <t>A summary of the status of the Company’s stock-based compensation plans as of December 31, 2014 and the change during the year is presented below:</t>
  </si>
  <si>
    <t>Weighted</t>
  </si>
  <si>
    <t>Average</t>
  </si>
  <si>
    <t>Remaining</t>
  </si>
  <si>
    <t>Aggregate</t>
  </si>
  <si>
    <t>Options</t>
  </si>
  <si>
    <t>Exercise Price</t>
  </si>
  <si>
    <t>Contractual Life</t>
  </si>
  <si>
    <t>Intrinsic Value</t>
  </si>
  <si>
    <t>(In Millions)</t>
  </si>
  <si>
    <t>(Per Share)</t>
  </si>
  <si>
    <t>(Years)</t>
  </si>
  <si>
    <t>Outstanding at December 31, 2013</t>
  </si>
  <si>
    <t>Granted</t>
  </si>
  <si>
    <t>Exercised</t>
  </si>
  <si>
    <t>Forfeited or canceled</t>
  </si>
  <si>
    <t>Outstanding at December 31, 2014</t>
  </si>
  <si>
    <t>Vested and expected to vest at December 31, 2014</t>
  </si>
  <si>
    <t>Exercisable at December 31, 2014</t>
  </si>
  <si>
    <t>For the year ended December 31, 2014, the total intrinsic value of options exercised was $3.9 million. For the year ended December 31, 2013, the total intrinsic value of options exercised was $0.1 million. For the year ended December 31, 2012, the total intrinsic value of options exercised was $0.3 million. As of December 31, 2014, the Company had $0.3 million of total unrecognized compensation expense, net of estimated forfeitures, related to unvested stock options that will be recognized over the weighted average period of 0.4 years.</t>
  </si>
  <si>
    <t>Restricted Stock and Deferred Stock Units</t>
  </si>
  <si>
    <t>Lexmark has granted RSUs with various vesting periods and generally these awards vest based upon continued service with the Company or continued service on the Board of Directors. As of December 31, 2014, the Company has issued DSUs to certain members of management who elected to defer all or a portion of their annual bonus into such units and to certain nonemployee directors who elected to defer all or a portion of their annual retainer, committee retainer and/or chair retainer into such units. These DSUs are 100% vested when issued. The Company has also issued supplemental DSUs to certain members of management upon the election to defer all or a portion of an annual bonus into DSUs. These supplemental DSUs vest at the end of five years based upon continued employment with the Company. The cost of the RSUs and supplemental DSUs, generally determined to be the fair market value of the shares at the date of grant, is charged to compensation expense ratably over the vesting period of the award.</t>
  </si>
  <si>
    <t>During 2014, a certain number of executive officers of the Company were also granted additional RSU awards having a performance condition, which could range from 22,175 RSUs to 177,400 RSUs depending on the level of achievement. The performance measure selected to indicate the level of achievement was return on invested capital compared to the S&amp;P Mid-Cap Technology Index. The performance period for the awards is 3 years ending on December 31, 2016. The expense for these awards is being accrued at target level. A certain number of executive officers of the Company were also granted additional RSU awards having a performance condition, which could range from 22,200 RSUs to 88,800 RSUs depending on the level of achievement. The performance measure selected to indicate the level of achievement was services and software revenue. The performance period for the awards is 1 year ending on December 31, 2014. The expense for these awards was recognized at target level. The table below includes both awards at the target level of RSUs.</t>
  </si>
  <si>
    <t>During 2013, a certain number of executive officers of the Company were also granted additional RSU awards having a performance condition, which could range from 37,100 RSUs to 296,800 RSUs depending on the level of achievement. The performance measure selected to indicate the level of achievement was return on invested capital compared to the S&amp;P Mid-Cap Technology Index. The performance period for the awards is 3 years ending on December 31, 2015. The expense for these awards is being accrued at target level. The table below includes the awards at the target level of RSUs.</t>
  </si>
  <si>
    <t>During 2012, a certain number of executive officers of the Company were also granted additional RSU awards having a performance condition, which could range from 27,350 RSUs to 218,800 RSUs depending on the level of achievement. The performance measure selected to indicate the level of achievement was return on invested capital compared to the S&amp;P 500 Technology Index. The performance period for the award is 3 years and ended on December 31, 2014. The expense for these awards is recognized at target level. The table below includes the awards at the target level of RSUs.</t>
  </si>
  <si>
    <t>A summary of the status of the Company’s RSU and DSU grants as of December 31, 2014 and the changes during the year is presented below:</t>
  </si>
  <si>
    <t>Grant Date</t>
  </si>
  <si>
    <t>Units</t>
  </si>
  <si>
    <t>RSUs and DSUs at December 31, 2013</t>
  </si>
  <si>
    <t xml:space="preserve">Granted </t>
  </si>
  <si>
    <t>Vested</t>
  </si>
  <si>
    <t>RSUs and DSUs at December 31, 2014</t>
  </si>
  <si>
    <t>For the year ended December 31, 2014, the total fair value of RSUs and DSUs that vested was $34.2 million. As of December 31, 2014, the Company had $41.0 million of total unrecognized compensation expense, net of estimated forfeitures, related to RSUs and DSUs that will be recognized over the weighted average period of 2.2 years.</t>
  </si>
  <si>
    <t>Marketable Securities</t>
  </si>
  <si>
    <t>Marketable Securities [Abstract]</t>
  </si>
  <si>
    <t>7.          MARKETABLE SECURITIES</t>
  </si>
  <si>
    <t>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Accumulated other comprehensive loss on the Consolidated Statements of Financial Position. The fair values of the Company’s available-for-sale marketable securities may be based on quoted market prices or other observable market data, discounted cash flow analyses, or in some cases, the Company’s amortized cost, which approximates fair value.</t>
  </si>
  <si>
    <t>Money market funds included in Cash and cash equivalents on the Consolidated Statements of Financial Position are excluded from the information contained in this Note. Refer to Note 3 of the Notes to Consolidated Financial Statements for information regarding these investments.</t>
  </si>
  <si>
    <t>Details about the Company’s available-for-sale Marketable securities, including gross unrealized gains and losses, as of December 31, 2014 are provided below:</t>
  </si>
  <si>
    <t>Gross</t>
  </si>
  <si>
    <t>Amortized</t>
  </si>
  <si>
    <t>Unrealized</t>
  </si>
  <si>
    <t>Estimated Fair</t>
  </si>
  <si>
    <t>Cost</t>
  </si>
  <si>
    <t>Gains</t>
  </si>
  <si>
    <t>Losses</t>
  </si>
  <si>
    <t>Total security investments</t>
  </si>
  <si>
    <t>Cash equivalents</t>
  </si>
  <si>
    <t>Total marketable securities</t>
  </si>
  <si>
    <t>Details about the Company’s available-for-sale Marketable securities, including gross unrealized gains and losses, as of December 31, 2013 are provided below:</t>
  </si>
  <si>
    <t xml:space="preserve">Auction rate securities - municipal debt </t>
  </si>
  <si>
    <t>Total debt securities</t>
  </si>
  <si>
    <t xml:space="preserve">Auction rate securities - preferred </t>
  </si>
  <si>
    <t>Although contractual maturities of the Company’s investment in debt securities may be greater than one year, the investments are classified as Current assets in the Consolidated Statements of Financial Position due to the Company’s ability to use these investments for current liquidity needs if required. As of December 31, 2013, auction rate securities of $6.7 million were classified as noncurrent assets because the securities had experienced unsuccessful auctions and poor debt market conditions had reduced the likelihood that the securities would successfully auction within the next 12 months, and were valued based on facts and circumstances that existed at that date. The Company’s auction rate preferred stock and municipal auction rate security investments were fully redeemed at par in 2014.</t>
  </si>
  <si>
    <t>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Proceeds from maturities of marketable securities on the Consolidated Statements of Cash Flows.</t>
  </si>
  <si>
    <t xml:space="preserve">Estimated Fair </t>
  </si>
  <si>
    <t>Due in less than one year</t>
  </si>
  <si>
    <t>Due in one to five years</t>
  </si>
  <si>
    <t>Due after five years</t>
  </si>
  <si>
    <t>Total available-for-sale marketable securities</t>
  </si>
  <si>
    <t xml:space="preserve">For the years ended December 31, 2014, 2013, and 2012, the Company recognized $2.9 million, $1.3 million, and $4.2 million, respectively, in net gains on its marketable securities, included in Other expense (income), net on the Consolidated Statements of Earnings. The amount in 2014 includes a gain of $1.3 million on the Company’s previously held investment in shares of ReadSoft, which were purchased in 2014 and marked to fair value on the acquisition date. Refer to Note 4 of the Notes to Consolidated Financial Statements for information. Other amounts recognized in all periods represent realized gains due to sales and maturities. The Company uses the specific identification method when accounting for the costs of its available-for-sale marketable securities sold. </t>
  </si>
  <si>
    <t>Impairment</t>
  </si>
  <si>
    <t>The FASB guidance on the recognition and presentation of OTTI requires that credit-related OTTI on debt securities be recognized in earnings while noncredit-related OTTI of debt securities not expected to be sold be recognized in other comprehensive income. For the years ended December 31, 2014, 2013, and 2012, the Company incurred no OTTI on its debt securities. As of December 31, 2014, amounts related to credit losses for which a portion of total OTTI was recognized in other comprehensive income were immaterial for disclosure.</t>
  </si>
  <si>
    <t>The following tables provide information about the Company’s marketable securities with gross unrealized losses for which no other-than-temporary impairment has been incurred and the length of time that individual securities have been in a continuous unrealized loss position. The pre-tax gross unrealized losses below are recognized in Accumulated other comprehensive loss:</t>
  </si>
  <si>
    <t>Less than 12 Months</t>
  </si>
  <si>
    <t>12 Months or More</t>
  </si>
  <si>
    <t>Fair</t>
  </si>
  <si>
    <t>Loss</t>
  </si>
  <si>
    <t>December 31, 2013</t>
  </si>
  <si>
    <t>Auction rate securities</t>
  </si>
  <si>
    <t>As of December 31, 2014 and 2013, none of the Company’s marketable securities for which OTTI has been incurred were in an unrealized loss position.</t>
  </si>
  <si>
    <t>Unrealized losses on the Company’s corporate debt securities are attributable to current economic conditions and are not due to credit quality. Because the Company does not intend to sell and will not be required to sell the securities before recovery of their net book values, which may be at maturity, the Company does not consider securities in its corporate debt portfolio to be other-than-temporarily impaired at December 31, 2014.</t>
  </si>
  <si>
    <t>Credit losses for the asset-backed and mortgage-backed securities are derived by examining the significant drivers that affect loan performance such as pre-payment speeds, default rates, and current loan status. These drivers are used to apply specific assumptions to each security and are further divided in order to separate the underlying collateral into distinct groups based on loan performance characteristics. For instance, more weight is placed on higher risk categories such as collateral that exhibits higher than normal default rates, those loans originated in high risk states where home appreciation has suffered the most severe correction, and those loans which exhibit longer delinquency rates. Based on these characteristics, collateral-specific assumptions are applied to build a model to project future cash flows expected to be collected. These cash flows are then discounted at the current yield used to accrete the beneficial interest, which approximates the effective interest rate implicit in the bond at the date of acquisition for those securities purchased at par. The unrealized losses on the Company’s remaining asset-backed and mortgage-backed securities are due to constraints in market liquidity for certain portions of these sectors in which the Company has investments, and are not due to credit quality. Because the Company does not intend to sell and will not be required to sell the securities before recovery of their net book values, the Company does not consider the remainder of its asset-backed and mortgage-backed debt portfolio to be other-than-temporarily impaired at December 31, 2014.</t>
  </si>
  <si>
    <t xml:space="preserve">Government and Agency Securities </t>
  </si>
  <si>
    <t>The unrealized losses on the Company’s investments in government and agency securities are the result of interest rate effects. Because the Company does not intend to sell the securities and it is not more likely than not that the Company will be required to sell the securities before recovery of their net book values, the Company does not consider these investments to be other-than-temporarily impaired at December 31, 2014.</t>
  </si>
  <si>
    <t>Trade Receivables</t>
  </si>
  <si>
    <t>Trade Receivables [Abstract]</t>
  </si>
  <si>
    <t>8.           TRADE RECEIVABLES</t>
  </si>
  <si>
    <t>The Company’s trade receivables are reported in the Consolidated Statements of Financial Position net of allowances for doubtful accounts and product returns. Trade receivables consisted of the following at December 31:</t>
  </si>
  <si>
    <t>Gross trade receivables</t>
  </si>
  <si>
    <t>Allowances</t>
  </si>
  <si>
    <t>Trade receivables, net</t>
  </si>
  <si>
    <t>In the U.S., the Company and Perceptive Software, LLC transfer a majority of their receivables to a wholly-owned subsidiary, Lexmark Receivables Corporation (“LRC”), which then may transfer the receivables on a limited recourse basis to an unrelated third party. The financial results of LRC are included in the Company’s consolidated financial results since it is a wholly-owned subsidiary. LRC is a separate legal entity with its own separate creditors who, in a liquidation of LRC, would be entitled to be satisfied out of LRC’s assets prior to any value in LRC becoming available for equity claims of the Company. The Company accounts for transfers of receivables from LRC to the unrelated third party as a secured borrowing with the pledge of its receivables as collateral since LRC has the ability to repurchase the receivables interests at a determinable price.</t>
  </si>
  <si>
    <t>In October 2014, the trade receivables facility was amended by extending the term of the facility to October 7, 2016. The maximum capital availability under the facility remains at $125 million under the amended agreement. There were no secured borrowings outstanding under the trade receivables facility at December 31, 2014 or December 31, 2013.</t>
  </si>
  <si>
    <t>This facility contains customary affirmative and negative covenants as well as specific provisions related to the quality of the accounts receivables transferred. As collections reduce previously transferred receivables, the Company and Perceptive Software, LLC may replenish these with new receivables. Lexmark and Perceptive Software, LLC bear a limited risk of bad debt losses on the trade receivables transferred, since the Company and Perceptive Software, LLC over-collateralize the receivables transferred with additional eligible receivables. Lexmark and Perceptive Software, LLC address this risk of loss in the allowance for doubtful accounts. Receivables transferred to the unrelated third-party may not include amounts over 90 days past due or concentrations over certain limits with any one customer. The facility also contains customary cash control triggering events which, if triggered, could adversely affect the Company’s liquidity and/or its ability to obtain secured borrowings. A downgrade in the Company’s credit rating would reduce the amount of secured borrowings available under the facility.</t>
  </si>
  <si>
    <t>Expenses incurred under this program totaled $0.6 million, $0.5 million, and $0.5 million in 2014, 2013, and 2012, respectively. The expenses are included in Interest (income) expense, net on the Consolidated Statements of Earnings in 2014, 2013, and 2012.</t>
  </si>
  <si>
    <t>Inventories [Abstract]</t>
  </si>
  <si>
    <t>9.           INVENTORIES</t>
  </si>
  <si>
    <t>In the first quarter of 2014, the Company changed the classification of certain of its inventory balances between Work in process and Finished goods to more appropriately reflect the nature of inventory in the production process. Additionally, while the Company’s previous policy was to consider all raw materials to be in production upon their receipt, the Company has begun to maintain certain raw materials on hand to preserve continuity of the production process when necessary. The reclassifications had no effect on the Company’s results of operations, financial position or cash flow and are considered immaterial to the prior period financial statements. The effects of the reclassifications as of December 31, 2013 increased Raw materials by $22.3 million and decreased Work in process and Finished goods by $3.8 million and $18.5 million, respectively. The values shown in the table below reflect these reclassifications.</t>
  </si>
  <si>
    <t>Inventories consist of the following at December 31:</t>
  </si>
  <si>
    <t>Raw materials</t>
  </si>
  <si>
    <t>Work in process</t>
  </si>
  <si>
    <t>Finished goods</t>
  </si>
  <si>
    <t>Property, Plant And Equipment</t>
  </si>
  <si>
    <t>Property, Plant And Equipment [Abstract]</t>
  </si>
  <si>
    <t>10.           PROPERTY, PLANT AND EQUIPMENT</t>
  </si>
  <si>
    <t>Property, plant and equipment consisted of the following at December 31:</t>
  </si>
  <si>
    <t>Useful Lives (Years)</t>
  </si>
  <si>
    <t>Land and improvements</t>
  </si>
  <si>
    <t>Buildings and improvements</t>
  </si>
  <si>
    <t>Machinery and equipment</t>
  </si>
  <si>
    <t>Information systems</t>
  </si>
  <si>
    <t>Internal-use software</t>
  </si>
  <si>
    <t>Leased products</t>
  </si>
  <si>
    <t>Furniture and other</t>
  </si>
  <si>
    <t>Accumulated depreciation</t>
  </si>
  <si>
    <t>In 2013 the Company derecognized certain assets upon the sale of its Inkjet-related technology and assets to a third party. Refer to Note 4 of the Notes to Consolidated Financial Statements for information on the divestiture.</t>
  </si>
  <si>
    <t>Depreciation expense was $184.5 million, $189.3 million and $229.6 million in 2014, 2013 and 2012, respectively.</t>
  </si>
  <si>
    <t>Leased products refers to hardware leased by Lexmark to certain customers as part of the Company’s ISS operations. The cost of the hardware is amortized over the life of the contracts, which have been classified as operating leases based on the terms of the arrangements. The accumulated depreciation related to the Company’s leased products was $88.9 million and $89.7 million at year-end 2014 and 2013, respectively.</t>
  </si>
  <si>
    <t>The Company accounts for its internal-use software, an intangible asset by nature, in Property, plant and equipment, net on the Consolidated Statements of Financial Position. Amortization expense related to internal-use software is included in the depreciation expense values shown above and was $80.7 million, $80.8 million and $69.3 million in 2014, 2013 and 2012, respectively. The net carrying amounts of internal-use software at December 31, 2014 and 2013 were $164.2 million and $209.7 million, respectively. The following table summarizes the estimated future amortization expense for internal-use software currently being amortized.</t>
  </si>
  <si>
    <t>Fiscal year:</t>
  </si>
  <si>
    <t>Thereafter</t>
  </si>
  <si>
    <t>The table above does not include future amortization expense for internal-use software that is not currently being amortized because the assets are not ready for their intended use.</t>
  </si>
  <si>
    <t>Accelerated depreciation and disposal of long-lived assets</t>
  </si>
  <si>
    <t>The Company’s restructuring actions have resulted in shortened estimated useful lives of certain machinery and equipment and buildings and subsequent disposal of machinery and equipment no longer in use. Refer to Note 5 of the Notes to Consolidated Financial Statements for a discussion of these actions and the impact on earnings.</t>
  </si>
  <si>
    <t>Goodwill And Intangible Assets</t>
  </si>
  <si>
    <t>Goodwill And Intangible Assets [Abstract]</t>
  </si>
  <si>
    <t>11.          GOODWILL AND INTANGIBLE ASSETS</t>
  </si>
  <si>
    <t>As discussed in Note 4 to the Consolidated Financial Statements the disclosures of goodwill and intangible assets shown below include preliminary amounts that are subject to measurement period adjustments.</t>
  </si>
  <si>
    <t>The following table summarizes the changes in the carrying amount of goodwill for each reportable segment and in total during 2014 and 2013.</t>
  </si>
  <si>
    <t>Balance at January 1, 2013</t>
  </si>
  <si>
    <t>Goodwill acquired during the period</t>
  </si>
  <si>
    <t>Goodwill disposed during the period upon sale of business</t>
  </si>
  <si>
    <t>Foreign currency translation</t>
  </si>
  <si>
    <t>The Company has recorded $180.9 million of goodwill related to the acquisitions of ReadSoft and GNAX Health, including the $3.7 million net impact of measurement period adjustments determined subsequent to the acquisition of ReadSoft, related to facts and circumstances that existed at the acquisition date. Measurement period adjustments determined in 2014 related to the Company’s acquisition of Saperion in the third quarter of 2013 were applied retrospectively, reducing the balance of goodwill at December 31, 2013 by $1.3 million. The goodwill balance was reduced in 2013 by $1.1 million upon the sale of the inkjet-related technology and assets. Refer to Note 4 of the Notes to Consolidated Financial Statements for additional details regarding business combinations occurring during 2014, 2013, and 2012, as well as information related to divestitures. The Company does not have any accumulated impairment charges as of December 31, 2014.</t>
  </si>
  <si>
    <t>Intangible Assets</t>
  </si>
  <si>
    <t>The following table summarizes the gross carrying amounts and accumulated amortization of the Company’s intangible assets.</t>
  </si>
  <si>
    <t>Accum</t>
  </si>
  <si>
    <t>Amort</t>
  </si>
  <si>
    <t>Net</t>
  </si>
  <si>
    <t>Intangible assets subject to amortization:</t>
  </si>
  <si>
    <t>Technology and patents</t>
  </si>
  <si>
    <t>Intangible assets not subject to amortization:</t>
  </si>
  <si>
    <t>In-process technology</t>
  </si>
  <si>
    <t>Total identifiable intangible assets</t>
  </si>
  <si>
    <t>Intangible assets acquired in a transaction accounted for as a business combination are initially recognized at fair value. Intangible assets acquired in a transaction accounted for as an asset acquisition are initially recognized at cost. Of the $487.2 million gross carrying amount at December 31, 2014, $465.7 million were acquired in transactions accounted for as business combinations, $0.7 million consisted of negotiated non-compete agreements recognized separately from a business combination and $20.8 million were acquired in transactions accounted for as asset acquisitions.</t>
  </si>
  <si>
    <t>The year-to-date increases in the intangible assets above were driven by business combinations discussed in Note 4 of the Notes to Consolidated Financial Statements. Amortization expense related to intangible assets was $75.5 million, $59.2 million, and $44.3 million for the years ended December 31, 2014, 2013, and 2012, respectively. The following table summarizes the estimated future amortization expense for intangible assets that are currently being amortized.</t>
  </si>
  <si>
    <t>In-process technology refers to research and development efforts that were in process on the dates the Company acquired Saperion and ReadSoft. Under the accounting guidance for intangible assets, in-process research and development acquired in a business combination is considered an indefinite lived asset until completion or abandonment of the associated research and development efforts. The Company begins amortizing its in-process technology assets upon completion of the projects.</t>
  </si>
  <si>
    <t>The Company reevaluated the indefinite useful life assumption for its Perceptive Software trade name asset in 2013 as required under the accounting guidance for indefinite-lived intangible assets. The asset, which was originally valued at $32.3 million, was deemed to no longer have an indefinite useful life following changes in management’s expected use of the name as evidenced by the centralization of the Company’s marketing organization across ISS and Perceptive Software during the fourth quarter of 2013. Accordingly, the Company commenced amortization over the asset’s estimated useful life. The Company’s expected use of its acquired trade names and trademarks could change in future periods as the Company considers alternatives for going to market with its acquired software and solutions products.</t>
  </si>
  <si>
    <t>The Company accounts for its internal-use software, an intangible asset by nature, in Property, plant and equipment, net on the Consolidated Statements of Financial Position. Refer to Note 10 of the Notes to Consolidated Financial Statements for disclosures regarding internal-use software.</t>
  </si>
  <si>
    <t>Accrued Liabilities And Other Liabilities</t>
  </si>
  <si>
    <t>Accrued Liabilities And Other Liabilities [Abstract]</t>
  </si>
  <si>
    <t>12.          ACCRUED LIABILITIES AND OTHER LIABILITIES</t>
  </si>
  <si>
    <t>Accrued liabilities, in the current liabilities section of the Consolidated Statements of Financial Position, consisted of the following at December 31:</t>
  </si>
  <si>
    <t>Compensation</t>
  </si>
  <si>
    <t>Copyright fees</t>
  </si>
  <si>
    <t>Marketing programs</t>
  </si>
  <si>
    <t>The $6.1 million increase in Accrued liabilities was primarily driven by a $33.8 million increase in Deferred revenue, due partially to the purchase of ReadSoft (refer to Note 4 of the Notes to Consolidated Financial Statements for additional information) and partially to increased software and service contracts. An additional increase of $11.8 million, included in Other, was due to cash flow hedging activities which began in late 2014 (refer to Note 18 of the Notes to Consolidated Financial Statements for additional information).  These increases were partially offset by decreases in Compensation accruals of $28.1 million and Marketing programs of $13.3 million. Accrued compensation decreased primarily due to a legal settlement payout in 2014 of $14.4 million and approximately $16 million due to a decrease in the required number of accrued payroll days for the U.S. in 2014. Marketing programs decreased due to lower payout for claims in 2014.</t>
  </si>
  <si>
    <t>Changes in the Company’s warranty liability for standard warranties and deferred revenue for extended warranties are presented in the tables below:</t>
  </si>
  <si>
    <t>Warranty liability:</t>
  </si>
  <si>
    <t>Balance at January 1</t>
  </si>
  <si>
    <t>Accruals for warranties issued</t>
  </si>
  <si>
    <t xml:space="preserve">Accruals related to pre-existing warranties (including </t>
  </si>
  <si>
    <t>changes in estimates)</t>
  </si>
  <si>
    <t>Settlements made (in cash or in kind)</t>
  </si>
  <si>
    <t>Balance at December 31</t>
  </si>
  <si>
    <t>Deferred service revenue:</t>
  </si>
  <si>
    <t>Revenue deferred for new extended warranty contracts</t>
  </si>
  <si>
    <t>Revenue recognized</t>
  </si>
  <si>
    <t>Current portion</t>
  </si>
  <si>
    <t>Non-current portion</t>
  </si>
  <si>
    <t>The table above includes separately priced extended warranty and product maintenance contracts.  It does not include software and other elements of the Company’s deferred revenue. The short-term portion of warranty and the short-term portion of extended warranty are included in Accrued liabilities on the Consolidated Statements of Financial Position. Both the long-term portion of warranty and the long-term portion of extended warranty are included in Other liabilities on the Consolidated Statements of Financial Position. The split between the short-term and long-term portion of the warranty liability is not disclosed separately above due to immaterial amounts in the long-term portion.</t>
  </si>
  <si>
    <t>Other liabilities, in the noncurrent liabilities section of the Consolidated Statements of Financial Position, consisted of the following at December 31:</t>
  </si>
  <si>
    <t>Pension and other postretirement benefits</t>
  </si>
  <si>
    <t>The $56.9 million increase in Other liabilities was driven by the $41.9 million increase in pension and other postretirement benefits liability due to a decrease in the discount rate and change in actuarial assumption as to plan participants’ life expectancy. Refer to Note 17 of the Notes to Consolidated Financial Statements for more information related to pension and other postretirement plans. Long-term deferred tax liabilities increased $12.2 million, see Note 14 of the Notes to Consolidated Financial Statements for additional information.</t>
  </si>
  <si>
    <t>Debt</t>
  </si>
  <si>
    <t>Debt [Abstract]</t>
  </si>
  <si>
    <t>13.           DEBT</t>
  </si>
  <si>
    <t>Senior Notes – Long-term Debt</t>
  </si>
  <si>
    <t>In March 2013, the Company completed a public debt offering of $400.0 million aggregate principal amount of fixed rate senior unsecured notes. The notes with an aggregate principal amount of $400.0 million and 5.125% coupon were priced at 99.998% to have an effective yield to maturity of 5.125% and will mature March 15, 2020 (referred to as the “2020 senior notes”). The 2020 senior notes will rank equally with all existing and future senior unsecured indebtedness. The notes from the May 2008 public debt offering with an aggregate principal amount of $300.0 million and 6.65% coupon were priced at 99.73% to have an effective yield to maturity of 6.687% and will mature June 1, 2018 (referred to as the “2018 senior notes”). At December 31, 2014, the outstanding balance of long-term debt was $699.7 million (net of unamortized discount of $0.3 million).  At December 31, 2013, the outstanding balance was $699.6 million (net of unamortized discount of $0.4 million).</t>
  </si>
  <si>
    <t>The 2020 senior notes pay interest on March 15 and September 15 of each year. The 2018 senior notes pay interest on June 1 and December 1 of each year. The interest rate payable on the notes of each series is subject to adjustments from time to time if either Moody’s Investors Service, Inc. or Standard and Poor’s Ratings Services downgrades the debt rating assigned to the notes to a level below investment grade, or subsequently upgrades the ratings.</t>
  </si>
  <si>
    <t>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In March 2013, the Company repaid its $350.0 million principal amount of 5.90% senior notes that were due on June 1, 2013 (referred to as the “2013 senior notes”). For the year ended December 31, 2013, a loss of $3.3 million was recognized in the Consolidated Statements of Earnings, related to $3.2 million of premium paid upon repayment and $0.1 million related to the write-off of related debt issuance costs.</t>
  </si>
  <si>
    <t>The Company used a portion of the net proceeds from the 2020 senior notes offering to extinguish the 2013 senior notes and used the remaining net proceeds for general corporate purposes, including to fund share repurchases, fund dividends, finance acquisitions, finance capital expenditures and operating expenses, and invest in subsidiaries.</t>
  </si>
  <si>
    <t>Credit Facility</t>
  </si>
  <si>
    <t>Effective February 5, 2014, Lexmark amended its current $350 million 5-year senior, unsecured, multicurrency revolving credit facility, entered into on January 18, 2012, by increasing its size to $500 million. In addition, the maturity date of the amended credit facility was extended to February 5, 2019.</t>
  </si>
  <si>
    <t>The facility provides for the availability of swingline loans and multicurrency letters of credit. Under certain circumstances and subject to certain conditions, the aggregate amount available under the facility may be increased to a maximum of $650 million. Interest on all borrowings under the facility is determined based upon either the Adjusted Base Rate or the Adjusted LIBO Rate, in each case plus a margin that is adjusted on the basis of a combination of the Company’s consolidated leverage ratio and the Company’s index debt rating.</t>
  </si>
  <si>
    <t>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December 31, 2014.</t>
  </si>
  <si>
    <t>At December 31, 2014 and December 31, 2013, there were no amounts outstanding under the revolving credit facility.</t>
  </si>
  <si>
    <t>Total cash paid for interest on the debt facilities amounted to $42.0 million, $39.1 million, and $42.3 million in 2014, 2013 and 2012, respectively. The cash paid for interest amount of $39.1 million for 2013 does not include the premium paid upon repayment of the Company’s 2013 senior notes of $3.2 million and the write-off of related debt issuance costs of $0.1 million.</t>
  </si>
  <si>
    <t>The components of Interest (income) expense, net in the Consolidated Statements of Earnings are as follows:</t>
  </si>
  <si>
    <t>Interest (income)</t>
  </si>
  <si>
    <t>Interest expense</t>
  </si>
  <si>
    <t>The Company had no capitalized interest costs in 2014 and 2013. The Company capitalized interest costs of $0.3 million in 2012.</t>
  </si>
  <si>
    <t>Income Taxes</t>
  </si>
  <si>
    <t>Income Taxes [Abstract]</t>
  </si>
  <si>
    <t>14.           INCOME TAXES</t>
  </si>
  <si>
    <t>Provision for Income Taxes</t>
  </si>
  <si>
    <t>The Provision for income taxes consisted of the following:</t>
  </si>
  <si>
    <t>Current:</t>
  </si>
  <si>
    <t>Federal</t>
  </si>
  <si>
    <t>Non-US</t>
  </si>
  <si>
    <t>State and local</t>
  </si>
  <si>
    <t>Total current</t>
  </si>
  <si>
    <t>Deferred:</t>
  </si>
  <si>
    <t>Total deferred</t>
  </si>
  <si>
    <t>Earnings before income taxes were as follows:</t>
  </si>
  <si>
    <t>U.S.</t>
  </si>
  <si>
    <t>Non-U.S.</t>
  </si>
  <si>
    <t>The Company realized an income tax benefit from the exercise of certain stock options and/or vesting of certain RSUs and DSUs in 2014, 2013, and 2012 of $12.7 million, $7.0 million and $2.7 million, respectively. This benefit resulted in a decrease in current income taxes payable.</t>
  </si>
  <si>
    <t>A reconciliation of the provision for income taxes using the U.S. statutory rate and the Company’s effective tax rate was as follows:</t>
  </si>
  <si>
    <t>Amount</t>
  </si>
  <si>
    <t>%</t>
  </si>
  <si>
    <t>Provision for income taxes at statutory rate</t>
  </si>
  <si>
    <t>State and local income taxes, net of federal tax benefit</t>
  </si>
  <si>
    <t>Foreign tax differential</t>
  </si>
  <si>
    <t>Research and development credit</t>
  </si>
  <si>
    <t>Valuation allowance</t>
  </si>
  <si>
    <t>Adjustments to previously accrued taxes</t>
  </si>
  <si>
    <t>Adjustments to deferred tax assets</t>
  </si>
  <si>
    <t>The jurisdiction having the greatest impact on the foreign tax differential reconciling item is Switzerland.</t>
  </si>
  <si>
    <t>The reconciling item for adjustments to previously accrued taxes represents adjustments to income tax expense amounts recorded in prior years. For the years indicated, the principal reason for these adjustments was to record the release of uncertain tax positions accrued in prior years. The adjustments to the uncertain tax positions were made either because the amount that the Company was required to pay pursuant to an income tax audit was different than the amount the Company estimated it would have to pay or because the statute of limitations governing the year of the accrual expired and no audit of that year was ever conducted by the local tax authorities.</t>
  </si>
  <si>
    <t>The effective income tax rate was 30.2% for the year ended December 31, 2014. The 1.3 percentage point increase of the effective tax rate from 2013 to 2014 was due to the following factors: an increase due to a geographic shift in earnings away from lower tax jurisdictions in 2014; an increase due to the 2012 research and development credit being recorded in 2013; a decrease due to various adjustments to previously accrued taxes; and an increase due to an adjustment for the realizability of a deferred tax asset in 2014.</t>
  </si>
  <si>
    <t>The effective income tax rate was 28.9% for the year ended December 31, 2013. The 4.9 percentage point decrease of the effective tax rate from 2012 to 2013 was due primarily to a geographic shift in earnings toward lower tax jurisdictions in 2013 and to the reenactment of the U.S. research and experimentation tax credit in 2013 for the 2012 tax year.</t>
  </si>
  <si>
    <t>In January of 2013, the President signed into law The American Taxpayer Relief Act of 2012, which contained provisions that retroactively extended the U.S. research and experimentation tax credit to January 1, 2012. Because the extension did not happen by December 31, 2012, the Company’s effective income tax rate for 2012 did not include the benefit of the credit for that year. However, because the credit was retroactively extended to include 2012, the Company recognized the full benefit of the 2012 credit in the first quarter of 2013.</t>
  </si>
  <si>
    <t>Deferred income tax assets and (liabilities)</t>
  </si>
  <si>
    <t xml:space="preserve">Significant components of deferred income tax assets and (liabilities) at December 31 were as follows: </t>
  </si>
  <si>
    <t>Deferred tax assets:</t>
  </si>
  <si>
    <t>Tax loss carryforwards</t>
  </si>
  <si>
    <t>Credit carryforwards</t>
  </si>
  <si>
    <t>Pension and postretirement benefits</t>
  </si>
  <si>
    <t>Warranty</t>
  </si>
  <si>
    <t>Equity compensation</t>
  </si>
  <si>
    <t>Other compensation</t>
  </si>
  <si>
    <t>Foreign exchange</t>
  </si>
  <si>
    <t>Deferred tax liabilities:</t>
  </si>
  <si>
    <t>Intangible assets</t>
  </si>
  <si>
    <t>Valuation allowances</t>
  </si>
  <si>
    <t>Net deferred tax assets</t>
  </si>
  <si>
    <t>The breakdown between current and long-term deferred tax assets and deferred tax liabilities as of December 31 is as follows:</t>
  </si>
  <si>
    <t>Current Deferred Tax Assets and Liabilities:</t>
  </si>
  <si>
    <t>Current Deferred Tax Asset</t>
  </si>
  <si>
    <t>Current Deferred Tax Liability</t>
  </si>
  <si>
    <t>Net Current Deferred Tax Asset</t>
  </si>
  <si>
    <t>Long-Term Deferred Tax Assets and Liabilities:</t>
  </si>
  <si>
    <t>Long-Term Deferred Tax Asset</t>
  </si>
  <si>
    <t>Long-Term Deferred Tax Liability</t>
  </si>
  <si>
    <t>Net Long-Term Deferred Tax (Liability) Asset</t>
  </si>
  <si>
    <t>Total Current and Long-Term Net Deferred Tax Asset Balance at December 31</t>
  </si>
  <si>
    <t>The current deferred tax assets and current deferred tax liabilities are included in Prepaid expenses and other current assets and Accrued liabilities, respectively, on the Consolidated Statements of Financial Position. The long-term deferred tax assets and long-term deferred tax liabilities are included in Other assets and Other liabilities, respectively, on the Consolidated Statements of Financial Position.</t>
  </si>
  <si>
    <t>The Company has federal, state and foreign net operating loss carryforwards of $10.0 million, $8.2 million and $122.2 million, respectively. The federal net operating loss carryforwards will expire in the years 2028 to 2034. The state net operating loss carryforwards expire in the years 2020 to 2027. The foreign net operating loss carryforwards include $44.2 million with no expiration date. The remainder of the foreign net operating loss carryforwards will expire in the years 2016 to 2024.</t>
  </si>
  <si>
    <t>The Company has a federal, state and foreign tax credit carryforwards of $0.9 million, $6.8 million and $0.6 million, respectively. The state tax credit carryforwards are subject to a valuation allowance of $0.6 million. The federal tax credit carryforward will expire in 2034. The state credit carryforward includes $3.7 million with no expiration. The state tax credit carryforward will expire by the year 2023. The foreign credit carryforward will expire in 2019.</t>
  </si>
  <si>
    <t>Deferred income taxes have not been provided for the undistributed earnings of foreign subsidiaries because such earnings are indefinitely reinvested. Undistributed earnings of non-U.S. subsidiaries included in the consolidated retained earnings were approximately $1,753.1 million as of December 31, 2014. It is not practicable to estimate the amount of additional tax that may be payable on the foreign earnings as there is a significant amount of uncertainty with respect to determining the amount of foreign tax credits as well as any additional local withholding tax that may arise from the distribution of these earnings. In addition, because such earnings have been indefinitely reinvested in our foreign operations, repatriation would require liquidation of those investments or a recapitalization of our foreign subsidiaries, the impact and effects of which are not readily determinable.  The Company does not plan to initiate any action that would precipitate the payment of income taxes.</t>
  </si>
  <si>
    <t>Tax Positions</t>
  </si>
  <si>
    <t>The amount of unrecognized tax benefits at December 31, 2014, was $19.2 million, all of which would affect the Company’s effective tax rate if recognized. The amount of unrecognized tax benefits at December 31, 2013, was $23.5 million, all of which would affect the Company’s effective tax rate if recognized. The amount of unrecognized tax benefits at December 31, 2012, was $24.2 million, all of which would affect the Company’s effective tax rate if recognized.</t>
  </si>
  <si>
    <t>The Company recognizes accrued interest and penalties associated with uncertain tax positions as part of its income tax provision. As of December 31, 2014, the Company had $1.5 million of accrued interest and penalties. For 2014, the Company recognized in its statement of earnings a net benefit of $0.2 million for interest and penalties. As of December 31, 2013, the Company had $1.7 million of accrued interest and penalties. For 2013, the Company recognized in its statement of earnings a net expense of $0.1 million for interest and penalties. As of December 31, 2012, the Company had $1.7 million of accrued interest and penalties. For 2012, the Company recognized in its statement of earnings a net benefit of $0.7 million for interest and penalties.</t>
  </si>
  <si>
    <t>It is reasonably possible that the total amount of unrecognized tax benefits will increase or decrease in the next 12 months. Such changes could occur based on the expiration of various statutes of limitations or the conclusion of ongoing tax audits in various jurisdictions around the world. If those events occur within the next 12 months, the Company estimates that its unrecognized tax benefits amount could decrease by an amount in the range of $1.5 million to $3.5 million, the impact of which would affect the Company’s effective tax rate.</t>
  </si>
  <si>
    <t>Several tax years are subject to examination by major tax jurisdictions. In the U.S., federal tax years 2012 and after are subject to examination. In Switzerland, tax years 2010 and after are subject to examination. In most of the other countries where the Company files income tax returns, 2009 is the earliest tax year that is subject to examination. The Company believes that adequate amounts have been provided for any adjustments that may result from those examinations.</t>
  </si>
  <si>
    <t>A reconciliation of the total beginning and ending gross amounts of unrecognized tax benefits, included in Accrued liabilities and Other liabilities on the Consolidated Statements of Financial Position, is as follows:</t>
  </si>
  <si>
    <t xml:space="preserve">Increases / (decreases) in unrecognized tax benefits as a result of tax </t>
  </si>
  <si>
    <t>positions taken during a prior period</t>
  </si>
  <si>
    <t>positions taken during the current period</t>
  </si>
  <si>
    <t xml:space="preserve">Increases / (decreases) in unrecognized tax benefits relating to </t>
  </si>
  <si>
    <t>settlements with taxing authorities</t>
  </si>
  <si>
    <t xml:space="preserve">Reductions to unrecognized tax benefits as a result of a lapse of the </t>
  </si>
  <si>
    <t>applicable statute of limitations</t>
  </si>
  <si>
    <t>Cash paid for income taxes, net of (refunds), was $50.8 million, $60.8 million, and $(1.4) million in 2014, 2013, and 2012, respectively.</t>
  </si>
  <si>
    <t>Stockholders' Equity And Accumulated Other Comprehensive Earnings (Loss)</t>
  </si>
  <si>
    <t>Stockholders' Equity [Abstract]</t>
  </si>
  <si>
    <t>Stockholders' Equity</t>
  </si>
  <si>
    <t>15.           STOCKHOLDERS’ EQUITY AND ACCUMULATED OTHER COMPREHENSIVE EARNINGS (LOSS)</t>
  </si>
  <si>
    <t>The Class A Common Stock is voting and exchangeable for Class B Common Stock in very limited circumstances. The Class B Common Stock is non-voting and is convertible, subject to certain limitations, into Class A Common Stock.</t>
  </si>
  <si>
    <t>At December 31, 2014, there were 803.0 million shares of authorized, unissued Class A Common Stock. Of this amount, approximately 14.5 million shares of Class A Common Stock have been reserved under employee stock incentive plans and nonemployee director plans. There were also 1.8 million shares of unissued and unreserved Class B Common Stock at December 31, 2014. These shares are available for a variety of general corporate purposes, including future public offerings to raise additional capital and for facilitating acquisitions.</t>
  </si>
  <si>
    <t>In August 2012, the Company received authorization from the Board of Directors to repurchase an additional $200 million of its Class A Common Stock for a total repurchase authority of $4.85 billion. As of December 31, 2014, there was approximately $89 million of share repurchase authority remaining. This repurchase authority allows the Company, at management’s discretion, to selectively repurchase its stock from time to time in the open market or in privately negotiated transactions depending upon market price and other factors. During 2014, the Company repurchased approximately 1.9 million shares at a cost of approximately $80 million. During 2013, the Company repurchased approximately 2.7 million shares at a cost of approximately $82 million. As of December 31, 2014, since the inception of the program in April 1996, the Company had repurchased approximately 112.2 million shares of its Class A Common Stock for an aggregate cost of approximately $4.76 billion. As of December 31, 2014, the Company had reissued approximately 0.5 million shares of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December 31, 2014, were 35.7 million. The retired shares resumed the status of authorized but unissued shares of Class A Common Stock.</t>
  </si>
  <si>
    <t>Accelerated Share Repurchase Agreements</t>
  </si>
  <si>
    <t>The Company executed four accelerated share repurchase (“ASR”) Agreements with financial institution counterparties in 2014, resulting in a total of 1.9 million shares repurchased at a cost of $80 million. The impact of the four ASRs is included in the share repurchase totals provided in the preceding paragraphs. There were no outstanding ASR Agreements as of December 31, 2014.</t>
  </si>
  <si>
    <t>Under the terms of the ASR Agreements, the Company paid an agreed upon amount targeting a certain number of shares based on the closing price of the Company&amp;apos;s Class A Common Stock on the date of each agreement. The Company took delivery of 85% of the shares in the initial transaction and the remaining 15% holdback provision payment was held back until final settlement of each contract occurred. The final number of shares to be delivered by the counterparty under the ASR Agreements was dependent on the average of the daily volume weighted-average price of the Company&amp;apos;s Class A Common Stock over the agreements&amp;apos; trading period, a discount, and the initial number of shares delivered. Under the terms of the ASR Agreements, the Company would either receive additional shares from the counterparty or be required to deliver additional shares or cash to the counterparty in the final settlement. The Company controlled its election to either deliver additional shares or cash to the counterparty.</t>
  </si>
  <si>
    <t>The ASR Agreements discussed in the preceding paragraph were accounted for as initial treasury stock transactions and forward stock purchase contracts. The initial repurchase of shares resulted in a reduction of the outstanding shares used to calculate the weighted-average common shares outstanding for basic and diluted net income per share on the effective date of the agreements. The forward stock purchase contract (settlement provision) was considered indexed to the Company&amp;apos;s own stock and was classified as an equity instrument under accounting guidance applicable to contracts in an entity&amp;apos;s own equity.</t>
  </si>
  <si>
    <t>Dividends</t>
  </si>
  <si>
    <t>The Company’s dividend activity during the year ended December 31, 2014 was as follows:</t>
  </si>
  <si>
    <t>Lexmark International, Inc.</t>
  </si>
  <si>
    <t>Class A Common Stock</t>
  </si>
  <si>
    <t>Declaration Date</t>
  </si>
  <si>
    <t>Record Date</t>
  </si>
  <si>
    <t>Payment Date</t>
  </si>
  <si>
    <t>Dividend Per Share</t>
  </si>
  <si>
    <t>Cash Outlay</t>
  </si>
  <si>
    <t>Total Dividends</t>
  </si>
  <si>
    <t>The payment of the cash dividends also resulted in the issuance of additional dividend equivalent units to holders of restricted stock units. Diluted weighted-average Lexmark Class A share amounts presented reflect this issuance. All cash dividends and dividend equivalent units are accounted for as reductions of Retained earnings.</t>
  </si>
  <si>
    <t>Accumulated Other Comprehensive Earnings (Loss)</t>
  </si>
  <si>
    <t>The following tables provide the tax benefit or expense attributed to each component of Other comprehensive (loss) earnings:</t>
  </si>
  <si>
    <t>Year Ended December 31, 2014</t>
  </si>
  <si>
    <t xml:space="preserve">Change, </t>
  </si>
  <si>
    <t>Tax benefit</t>
  </si>
  <si>
    <t>Change,</t>
  </si>
  <si>
    <t>net of tax</t>
  </si>
  <si>
    <t>(liability)</t>
  </si>
  <si>
    <t>pre-tax</t>
  </si>
  <si>
    <t>Components of other comprehensive (loss) earnings:</t>
  </si>
  <si>
    <t>Foreign currency translation adjustment</t>
  </si>
  <si>
    <t>Recognition of pension and other postretirement benefit plans prior service credit, net of (amortization)</t>
  </si>
  <si>
    <t>Net unrealized (loss) gain on OTTI marketable securities</t>
  </si>
  <si>
    <t xml:space="preserve">Net unrealized (loss) gain on marketable securities  </t>
  </si>
  <si>
    <t>Unrealized gain on cash flow hedges</t>
  </si>
  <si>
    <t>Year Ended December 31, 2013</t>
  </si>
  <si>
    <t>Recognition of pension and other postretirement benefit plans prior service credit</t>
  </si>
  <si>
    <t>Forward starting interest rate swap designated as a cash flow hedge</t>
  </si>
  <si>
    <t xml:space="preserve">Total other comprehensive (loss) earnings </t>
  </si>
  <si>
    <t>Year Ended December 31, 2012</t>
  </si>
  <si>
    <t>Components of other comprehensive earnings (loss):</t>
  </si>
  <si>
    <t xml:space="preserve">Net unrealized gain (loss) on marketable securities  </t>
  </si>
  <si>
    <t>Total other comprehensive earnings (loss)</t>
  </si>
  <si>
    <t>The change in Accumulated other comprehensive (loss) earnings, net of tax, consists of the following:</t>
  </si>
  <si>
    <t>Recognition of</t>
  </si>
  <si>
    <t>Forward-Starting</t>
  </si>
  <si>
    <t>Pension and</t>
  </si>
  <si>
    <t>Interest Rate</t>
  </si>
  <si>
    <t>Accumulated</t>
  </si>
  <si>
    <t>Foreign</t>
  </si>
  <si>
    <t>Gain (Loss) on</t>
  </si>
  <si>
    <t>Swap</t>
  </si>
  <si>
    <t>Currency</t>
  </si>
  <si>
    <t>Postretirement</t>
  </si>
  <si>
    <t>Marketable</t>
  </si>
  <si>
    <t>Gain on</t>
  </si>
  <si>
    <t>Designated as a</t>
  </si>
  <si>
    <t>Comprehensive</t>
  </si>
  <si>
    <t>Translation</t>
  </si>
  <si>
    <t>Benefit Plans</t>
  </si>
  <si>
    <t>Securities –</t>
  </si>
  <si>
    <t>Cash Flow</t>
  </si>
  <si>
    <t>(Loss)</t>
  </si>
  <si>
    <t>Adjustment</t>
  </si>
  <si>
    <t>Prior Service Credit</t>
  </si>
  <si>
    <t>OTTI</t>
  </si>
  <si>
    <t>Securities</t>
  </si>
  <si>
    <t>Hedges</t>
  </si>
  <si>
    <t>Hedge</t>
  </si>
  <si>
    <t>Earnings</t>
  </si>
  <si>
    <t>Balance at December 31, 2011</t>
  </si>
  <si>
    <t>Net 2012 other comprehensive (loss) earnings</t>
  </si>
  <si>
    <t>Other comprehensive income before reclassifications</t>
  </si>
  <si>
    <t>Amounts reclassified from accumulated other comprehensive income</t>
  </si>
  <si>
    <t>Net 2013 other comprehensive earnings (loss)</t>
  </si>
  <si>
    <t>Net 2014 other comprehensive (loss) earnings</t>
  </si>
  <si>
    <t>Changes in the Company&amp;apos;s foreign currency translation adjustments were due to a number of factors as the Company operates in various currencies throughout the world. The primary drivers of the unfavorable change in 2014 were decreases in the exchange rate values of approximately 11% in the Brazilian real, 12% in the Mexican peso, 12% in the Euro and 18% in the Swedish krona. The primary drivers of the unfavorable change in 2013 were decreases in the exchange rate values of approximately 8% in the Philippine peso, 13% in the Brazilian real and 19% in the South African rand. The primary drivers of the favorable change in 2012 were increases in the exchange rate values of approximately 7% in the Philippine peso, 8% in the Mexican peso and 2% in the Euro. The exchange rates referenced above are calculated as U.S. dollar per unit of foreign currency.</t>
  </si>
  <si>
    <t>For the year ended December 31, 2014, the following table provides details of amounts reclassified from Accumulated other comprehensive earnings (loss):</t>
  </si>
  <si>
    <t>Details about Accumulated Other Comprehensive Earnings Components</t>
  </si>
  <si>
    <t>Amount Reclassified from Accumulated Other Comprehensive (Loss) Earnings</t>
  </si>
  <si>
    <t>Affected Line Item in the Statements of Earnings</t>
  </si>
  <si>
    <t>Amortization of prior service benefit</t>
  </si>
  <si>
    <t>Note 17. Employee Pension and Postretirement Plans</t>
  </si>
  <si>
    <t>Tax benefit (liability)</t>
  </si>
  <si>
    <t>Net of tax</t>
  </si>
  <si>
    <t>Unrealized gains and (losses) on marketable securities</t>
  </si>
  <si>
    <t>Non-OTTI</t>
  </si>
  <si>
    <t>Total reclassifications for the period</t>
  </si>
  <si>
    <t>For the year ended December 31, 2013, the following table provides details of amounts reclassified from Accumulated other comprehensive earnings (loss):</t>
  </si>
  <si>
    <t>Foreign exchange gain recognized upon</t>
  </si>
  <si>
    <t>sale of a foreign entity</t>
  </si>
  <si>
    <t>Pension-related losses recognized upon</t>
  </si>
  <si>
    <t>sale of a subsidiary</t>
  </si>
  <si>
    <t xml:space="preserve">Unrealized gains and (losses) on </t>
  </si>
  <si>
    <t>marketable securities</t>
  </si>
  <si>
    <t>Other (income) expense, net</t>
  </si>
  <si>
    <t>Net Other comprehensive earnings (loss) for 2012 include amounts reclassified from Accumulated other comprehensive earnings (loss).  Refer to Note 17 of the Notes to Consolidated Financial Statements for additional information regarding pension and other postretirement plans, including the amounts amortized out of Accumulated other comprehensive earnings (loss) into net periodic benefit cost for the periods presented. Refer to Note 18 of the Notes to Consolidated Financial Statements for additional information regarding the Company’s cash flow hedging activity, including realized gains and losses reclassified from Accumulated other comprehensive earnings (loss) into Net earnings for the periods presented. Refer to Note 7 of the Notes to Consolidated Financial Statements for additional information regarding the Company’s investments in marketable securities, including realized gains and losses reclassified from Accumulated other comprehensive earnings (loss) into Net earnings for the periods presented.</t>
  </si>
  <si>
    <t>Earnings Per Share ("EPS")</t>
  </si>
  <si>
    <t>Earnings Per Share ("EPS") [Abstract]</t>
  </si>
  <si>
    <t>16.           EARNINGS PER SHARE (“EPS”)</t>
  </si>
  <si>
    <t>The following table presents a reconciliation of the numerators and denominators of the basic and diluted EPS calculations for the years ended December 31:</t>
  </si>
  <si>
    <t>Numerator:</t>
  </si>
  <si>
    <t>Denominator:</t>
  </si>
  <si>
    <t>Weighted average shares used to compute basic EPS</t>
  </si>
  <si>
    <t>Effect of dilutive securities -</t>
  </si>
  <si>
    <t>Employee stock plans</t>
  </si>
  <si>
    <t>Weighted average shares used to compute diluted EPS</t>
  </si>
  <si>
    <t>Basic net EPS</t>
  </si>
  <si>
    <t>Diluted net EPS</t>
  </si>
  <si>
    <t>Restricted stock units (“RSUs”), stock options, and dividend equivalent units totaling an additional 0.9 million, 2.4 million and 3.8 million shares of Class A Common Stock in 2014, 2013, and 2012, respectively, were outstanding but were not included in the computation of diluted net EPS because the effect would have been antidilutive.</t>
  </si>
  <si>
    <t>Under the terms of Lexmark’s RSU agreements, unvested RSU awards contain forfeitable rights to dividends and dividend equivalent units. Because the dividend equivalent units are forfeitable, they are defined as non-participating securities. As of December 31, 2014, there were approximately 0.2 million dividend equivalent units outstanding, which will vest at the time that the underlying RSU vests.</t>
  </si>
  <si>
    <t>In addition to the 0.9 million antidilutive shares for the year ended December 31, 2014, mentioned above, unvested restricted stock units with a performance condition that were granted in the first quarter of 2014 and 2013 were also excluded from the computation of diluted EPS. According to FASB guidance on EPS, contingently issuable shares are excluded from the computation of diluted EPS if, based on current period results, the shares would not be issuable if the end of the reporting period were the end of the contingency period. If the performance condition were to become satisfied based on actual financial results and the performance awards would have a dilutive impact on EPS, the performance awards included in the diluted EPS calculation would be in the range of 0.1 million to 0.4 million shares depending on the level of achievement. Refer to Note 6 of the Notes to Consolidated Financial Statements for additional information regarding restricted stock awards with a performance condition.</t>
  </si>
  <si>
    <t>The Company executed four accelerated share repurchase agreements with financial institution counterparties in 2014, resulting in a total of 1.9 million shares repurchased at a cost of $80 million during the year. The ASRs had a favorable impact to basic and diluted EPS in 2014.</t>
  </si>
  <si>
    <t>In addition to the 2.4 million antidilutive shares for the year ended December 31, 2013 mentioned above, unvested restricted stock units with a performance condition that were granted in the first quarter of 2013 were also excluded from the computation of diluted EPS.</t>
  </si>
  <si>
    <t>The Company executed four accelerated share repurchase agreements with financial institution counterparties in 2013, resulting in a total of 2.7 million shares repurchased at a cost of $82 million during the year. The ASRs had a favorable impact to basic and diluted EPS in 2013.</t>
  </si>
  <si>
    <t>The Company executed four accelerated share repurchase agreements with financial institution counterparties in 2012, resulting in a total of 8.1 million shares repurchased at a cost of $190 million over the third and fourth quarter. The ASRs had a favorable impact to basic and diluted EPS in 2012.</t>
  </si>
  <si>
    <t>Employee Pension And Postretirement Plans</t>
  </si>
  <si>
    <t>Employee Pension And Postretirement Plans [Abstract]</t>
  </si>
  <si>
    <t>17.           EMPLOYEE PENSION AND POSTRETIREMENT PLANS</t>
  </si>
  <si>
    <t>Lexmark and its subsidiaries have defined benefit and defined contribution pension plans that cover certain of its regular employees, and a supplemental plan that covers certain executives. Medical, dental and life insurance plans for retirees are provided by the Company and certain of its non-U.S. subsidiaries.</t>
  </si>
  <si>
    <t>Defined Benefit Plans</t>
  </si>
  <si>
    <t>The non-U.S. pension plans are not significant and use economic assumptions similar to the U.S. pension plan and therefore are not shown separately in the following disclosures.</t>
  </si>
  <si>
    <t>Obligations and funded status at December 31:</t>
  </si>
  <si>
    <t>Pension Benefits</t>
  </si>
  <si>
    <t>Other Postretirement Benefits</t>
  </si>
  <si>
    <t>Change in Benefit Obligation:</t>
  </si>
  <si>
    <t>Benefit obligation at beginning of year</t>
  </si>
  <si>
    <t>Service cost</t>
  </si>
  <si>
    <t>Interest cost</t>
  </si>
  <si>
    <t>Contributions by plan participants</t>
  </si>
  <si>
    <t>Actuarial loss (gain)</t>
  </si>
  <si>
    <t>Benefits paid</t>
  </si>
  <si>
    <t>Foreign currency exchange rate changes</t>
  </si>
  <si>
    <t>Plan amendments and adjustments</t>
  </si>
  <si>
    <t>Benefit obligation at end of year</t>
  </si>
  <si>
    <t>Change in Plan Assets:</t>
  </si>
  <si>
    <t>Fair value of plan assets at beginning of year</t>
  </si>
  <si>
    <t>Actual return on plan assets</t>
  </si>
  <si>
    <t>Contributions by the employer</t>
  </si>
  <si>
    <t>Plan adjustments</t>
  </si>
  <si>
    <t>Fair value of plan assets at end of year</t>
  </si>
  <si>
    <t>Unfunded status at end of year</t>
  </si>
  <si>
    <t>The actuarial loss above for the year ended December 31, 2014 was primarily due to changes in discount rate assumptions. Also increasing the loss was a change in mortality assumptions to reflect a new set of mortality tables finalized by the Society of Actuaries on October 24, 2014, which included longer life expectancies than projected by past tables.</t>
  </si>
  <si>
    <t>Amounts recognized in the Consolidated Statements of Financial Position:</t>
  </si>
  <si>
    <t>Noncurrent assets</t>
  </si>
  <si>
    <t>Current liabilities</t>
  </si>
  <si>
    <t>Noncurrent liabilities</t>
  </si>
  <si>
    <t>Net amount recognized</t>
  </si>
  <si>
    <t>Amounts recognized in Accumulated Other Comprehensive Income and Deferred Tax Accounts:</t>
  </si>
  <si>
    <t>Prior service credit (cost)</t>
  </si>
  <si>
    <t>The accumulated benefit obligation for all of the Company’s defined benefit pension plans was $870.0 million and $798.5 million at December 31, 2014 and 2013, respectively.</t>
  </si>
  <si>
    <t xml:space="preserve">Pension plans with a benefit obligation in excess of plan assets at December 31: </t>
  </si>
  <si>
    <t>Benefit Obligation</t>
  </si>
  <si>
    <t>Plans with projected benefit obligation in excess of plan assets</t>
  </si>
  <si>
    <t>Plans with accumulated benefit obligation in excess of plan assets</t>
  </si>
  <si>
    <t>Components of net periodic benefit cost:</t>
  </si>
  <si>
    <t>Net Periodic Benefit Cost:</t>
  </si>
  <si>
    <t>Expected return on plan assets</t>
  </si>
  <si>
    <t>Amortization of prior service cost (credit)</t>
  </si>
  <si>
    <t>Immediate recognition of net loss (gain)</t>
  </si>
  <si>
    <t>Settlement, curtailment or termination benefit loss</t>
  </si>
  <si>
    <t xml:space="preserve">Net periodic benefit cost  </t>
  </si>
  <si>
    <t>The Settlement, curtailment or termination benefit losses totaling $7.4 million in 2012 are the net result of restructuring losses in the U.S. of $7.9 million and a curtailment gain in France of $0.5 million.</t>
  </si>
  <si>
    <t>Other changes in plan assets and benefit obligations recognized in accumulated other comprehensive income (“AOCI”) (pre-tax) for the years ended December 31:</t>
  </si>
  <si>
    <t>New prior service (credit) cost</t>
  </si>
  <si>
    <t>Amortization or curtailment recognition of prior service  credit (cost)</t>
  </si>
  <si>
    <t>Total amount recognized in AOCI for the period</t>
  </si>
  <si>
    <t>Net periodic benefit cost</t>
  </si>
  <si>
    <t>Total amount recognized in net periodic benefit cost and AOCI for the period</t>
  </si>
  <si>
    <t>The estimated prior service credit for the other defined benefit postretirement plan that will be amortized from Accumulated other comprehensive earnings (loss) into net periodic benefit cost over the next fiscal year is $0.7 million.</t>
  </si>
  <si>
    <t>Assumptions:</t>
  </si>
  <si>
    <t>Weighted-Average Assumptions Used to Determine Benefit Obligations at December 31:</t>
  </si>
  <si>
    <t>Discount rate</t>
  </si>
  <si>
    <t>Rate of compensation increase</t>
  </si>
  <si>
    <t>Weighted-Average Assumptions Used to Determine Net Periodic Benefit Cost for Years Ended December 31:</t>
  </si>
  <si>
    <t>Expected long-term return on plan assets</t>
  </si>
  <si>
    <t>Plan assets:</t>
  </si>
  <si>
    <t>Plan assets are invested in equity securities, government and agency securities, mortgage-backed securities, commercial mortgage-backed securities, asset-backed securities, corporate debt, annuity contracts and other securities. The U.S. defined benefit plan comprises a significant portion of the assets and liabilities relating to the defined benefit plans. The investment goal of the U.S. defined benefit plan is to achieve an adequate net investment return in order to provide for future benefit payments to its participants. Asset allocation percentages are targeted to be 36% equity and 64% fixed income investments by December 31, 2015. The U.S. pension plan employs professional investment managers to invest in U.S. equity, global equity, international developed equity, emerging market equity, U.S. fixed income, high yield bonds and emerging market debt. Each investment manager operates under an investment management contract that includes specific investment guidelines, requiring among other actions, adequate diversification, prudent use of derivatives and standard risk management practices such as portfolio constraints relating to established benchmarks. The plan currently uses a combination of both active management and passive index funds to achieve its investment goals.</t>
  </si>
  <si>
    <t>The Company uses third parties to report the fair values of its plan assets. The Company tested the fair value of the portfolio and default level assumptions provided by the third parties as of December 31, 2014 and December 31, 2013 using the following procedures:</t>
  </si>
  <si>
    <t>assessment of trading activity and other market data,</t>
  </si>
  <si>
    <t>assessment of variability in pricing by comparison to independent source(s) of pricing, and</t>
  </si>
  <si>
    <t>back-testing of transactions to determine historical accuracy of net asset value per share/unit as an exit price.</t>
  </si>
  <si>
    <t>The following is a description of the valuation methodologies used for pension assets measured at fair value. Refer to Note 3 of the Notes to Consolidated Financial Statements for details on the accounting framework for measuring fair value and the related fair value hierarchy.</t>
  </si>
  <si>
    <t>Commingled trust funds: Valued at the closing price reported on the active market on which the funds are traded or at the net asset value per unit at year end as quoted by the funds as the basis for current transactions.</t>
  </si>
  <si>
    <t>Mutual and money market funds: Valued at the per share (unit) published as the basis for current transactions.</t>
  </si>
  <si>
    <t>Fixed income: Valued at quoted prices, broker dealer quotations, or other methods by which all significant inputs are generally observable, either directly or indirectly. If significant inputs are unobservable, the security is classified as Level 3.</t>
  </si>
  <si>
    <t>U.S. equity securities: Valued at the closing price reported on the active market on which the securities are traded or at quoted prices in markets that are not active, broker dealer quotations, or other methods by which all significant inputs are observable, either directly or indirectly.</t>
  </si>
  <si>
    <t>The following table sets forth by level, within the fair value hierarchy, plan assets measured at fair value on a recurring basis as of December 31, 2014 and 2013:</t>
  </si>
  <si>
    <t>Level 1</t>
  </si>
  <si>
    <t>Level 2</t>
  </si>
  <si>
    <t>Level 3</t>
  </si>
  <si>
    <t>Commingled trust funds:</t>
  </si>
  <si>
    <t>Fixed income</t>
  </si>
  <si>
    <t>International equity large-cap</t>
  </si>
  <si>
    <t>International equity small-cap</t>
  </si>
  <si>
    <t>Emerging market equity</t>
  </si>
  <si>
    <t>Emerging market debt</t>
  </si>
  <si>
    <t>Global equity</t>
  </si>
  <si>
    <t>U.S. equity</t>
  </si>
  <si>
    <t>Real estate</t>
  </si>
  <si>
    <t>Fixed income:</t>
  </si>
  <si>
    <t>U.S. equity securities:</t>
  </si>
  <si>
    <t>Cash equivalent</t>
  </si>
  <si>
    <t>Subtotal</t>
  </si>
  <si>
    <t>Employer and benefits payable</t>
  </si>
  <si>
    <t>Total assets at fair value</t>
  </si>
  <si>
    <t>The following table sets forth a summary of changes in the fair value of Level 3 assets at December 31:</t>
  </si>
  <si>
    <t>Fixed Income - Corporate debt securities</t>
  </si>
  <si>
    <t>Fixed Income - Asset-backed and mortgage-backed securities</t>
  </si>
  <si>
    <t>Fair value at beginning of year</t>
  </si>
  <si>
    <t>Actual return on plan assets - assets held at reporting date</t>
  </si>
  <si>
    <t>Actual return on plan assets - assets sold during period</t>
  </si>
  <si>
    <t>Purchases, sales and settlements, net</t>
  </si>
  <si>
    <t>Transfers in/(transfers out), net</t>
  </si>
  <si>
    <t>Fair value at end of year</t>
  </si>
  <si>
    <t>Defined Contribution Plans</t>
  </si>
  <si>
    <t>Lexmark also sponsors defined contribution plans for employees in certain countries. Company contributions are generally based upon a percentage of employees’ contributions. The Company’s expense under these plans was $28.8 million, $28.3 million and $26.0 million in 2014, 2013 and 2012, respectively.</t>
  </si>
  <si>
    <t>Additional Information</t>
  </si>
  <si>
    <t>Other postretirement benefits:</t>
  </si>
  <si>
    <t>No health care cost trend rates were assumed for the 2014 postretirement plan liabilities.  This was based on the actual spend rate experience of retirees and preset caps having been met for the net employer cost of postretirement medical benefits.</t>
  </si>
  <si>
    <t>Related to Lexmark’s acquisition of the Information Products Corporation from IBM in 1991, IBM agreed to pay for its pro rata share (currently estimated at $11.9 million) of future postretirement benefits for all the Company’s U.S. employees based on prorated years of service with IBM and the Company.</t>
  </si>
  <si>
    <t>Cash flows:</t>
  </si>
  <si>
    <t>In 2015, the Company is currently expecting to contribute approximately $15 million to its pension and other postretirement plans.</t>
  </si>
  <si>
    <t>Lexmark estimates that the future benefits payable for the pension and other postretirement plans are as follows:</t>
  </si>
  <si>
    <t>2020-2024</t>
  </si>
  <si>
    <t>Derivatives And Risk Management</t>
  </si>
  <si>
    <t>Derivatives And Risk Management [Abstract]</t>
  </si>
  <si>
    <t>18.           DERIVATIVES AND RISK MANAGEMENT</t>
  </si>
  <si>
    <t>Derivative Instruments and Hedging Activities</t>
  </si>
  <si>
    <t>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t>
  </si>
  <si>
    <t>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t>
  </si>
  <si>
    <t>Fair Value Hedges</t>
  </si>
  <si>
    <t xml:space="preserve">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rnings to further changes in exchange rates. </t>
  </si>
  <si>
    <t>Cash Flow Hedges</t>
  </si>
  <si>
    <t xml:space="preserve">Cash flow hedges are hedges of forecasted transactions or of the variability of cash flows to be received or paid related to a recognized asset or liability. From time to time, Lexmark enters into foreign exchange options generally expiring within twelve months as hedges of anticipated sales that are denominated in foreign currencies. These contracts are entered into to protect against the risk that the eventual cash flows resulting from such transactions will be adversely affected by changes in exchange rates. </t>
  </si>
  <si>
    <t>Lexmark entered into a forward starting interest rate swap in December 2012 that was designated as a cash flow hedge. The Company used this instrument to lock in interest rates for a forecasted issuance of debt. The instrument hedged the risk of changes in cash flows attributable to changes in the benchmark three-month LIBOR interest rate for the first seven years of interest payments, on the first $325 million of debt issued in the first quarter of 2013. The instrument was settled at $0.0 million upon the issuance of debt by the Company in the first quarter of 2013.</t>
  </si>
  <si>
    <t>Accounting for Derivatives and Hedging Activities</t>
  </si>
  <si>
    <t>All derivatives are recognized in the Consolidated Statements of Financial Position at their fair value. Fair values for Lexmark’s derivative financial instruments are based on pricing models or formulas using current market data, or where applicable, quoted market prices. On the date the derivative contract is entered into, the Company designates the derivative as a fair value hedge or a cash flow hedge, based upon the nature of the underlying hedged item. Changes in the fair value of a derivative that is highly effective as — and that is designated and qualifies as — a fair value hedge, along with the loss or gain on the hedged asset or liability are recorded in current period earnings in Cost of revenue or Other expense (income), net on the Consolidated Statements of Earnings. Changes in the fair value of a derivative that is highly effective as — and that is designated and qualifies as — a cash flow hedge of a forecasted sale is recorded in Accumulated other comprehensive loss on the Consolidated Statements of Financial Position, until the underlying transactions occur, at which time the loss or gain on the derivative is recorded in current period earnings in Revenue on the Consolidated Statements of Earnings. Derivatives qualifying as hedges are included in the same section of the Consolidated Statements of Cash Flows as the underlying assets and liabilities being hedged.</t>
  </si>
  <si>
    <t>Lexmark formally documents all relationships between hedging instruments and hedged items, as well as its risk management objective and strategy for undertaking various hedge items. This process includes linking all derivatives that are designated as fair value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ntinues hedge accounting prospectively, as discussed below.</t>
  </si>
  <si>
    <t xml:space="preserve">Lexmark discontinues hedge accounting prospectively when (1) it is determined that a derivative is no longer effective in offsetting changes in the fair value or cash flows of a hedged item, (2) the derivative expires or is sold, terminated or exercised, or (3) the derivative is discontinued as a hedge instrument, because it is unlikely that a forecasted transaction will occur. When hedge accounting is discontinued because it is determined that the derivative no longer qualifies as an effective fair value hedge, the derivative will continue to be carried on the Consolidated Statements of Financial Position at its fair value. When hedge accounting is discontinued because it is probable that a forecasted transaction will not occur, the derivative will continue to be carried on the Consolidated Statements of Financial Position at its fair value, and gains and losses that were recorded in Accumulated other comprehensive loss are recognized immediately in earnings. In all other situations in which hedge accounting is discontinued, the derivative will be carried at its fair value on the Consolidated Statements of Financial Position, with changes in its fair value recognized in current period earnings. </t>
  </si>
  <si>
    <t>Net outstanding notional amount as of December 31, 2014 and 2013 of derivative activity for the Company’s forward exchange contracts is as follows. This activity was driven by fair value hedges of recognized assets and liabilities primarily denominated in the currencies below:</t>
  </si>
  <si>
    <t>Long (Short) Positions by Currency (in USD)</t>
  </si>
  <si>
    <t>EUR/USD</t>
  </si>
  <si>
    <t>GBP/USD</t>
  </si>
  <si>
    <t>EUR/GBP</t>
  </si>
  <si>
    <t>Other, net</t>
  </si>
  <si>
    <t xml:space="preserve">Total </t>
  </si>
  <si>
    <t>CAD/USD</t>
  </si>
  <si>
    <t>MXN/USD</t>
  </si>
  <si>
    <t>CNY/USD</t>
  </si>
  <si>
    <t>As of December 31, 2014 and 2013, the Company had the following net derivative assets (liabilities) recorded at fair value in Prepaid expenses and other current assets (Accrued liabilities) on the Consolidated Statements of Financial Position for its fair value hedges:</t>
  </si>
  <si>
    <t>Net Asset Position</t>
  </si>
  <si>
    <t>Net (Liability) Position</t>
  </si>
  <si>
    <t>Foreign Exchange Contracts</t>
  </si>
  <si>
    <t>Gross asset position</t>
  </si>
  <si>
    <t>Gross (liability) position</t>
  </si>
  <si>
    <t>Net asset (liability) position (1)</t>
  </si>
  <si>
    <t>Gross amounts not offset (2)</t>
  </si>
  <si>
    <t>Net amounts</t>
  </si>
  <si>
    <t>(1) Amounts presented in the Consolidated Statements of Financial Position</t>
  </si>
  <si>
    <t>(2) Amounts not offset in the Consolidated Statements of Financial Position</t>
  </si>
  <si>
    <t>The Company had the following (gains) and losses related to derivative instruments qualifying and designated as fair value hedging instruments and related hedged items recorded on the Consolidated Statements of Earnings:</t>
  </si>
  <si>
    <t>Recorded in Cost of revenue*</t>
  </si>
  <si>
    <t>Recorded in Other expense (income), net</t>
  </si>
  <si>
    <t>Fair Value Hedging Relationships</t>
  </si>
  <si>
    <t>Underlying</t>
  </si>
  <si>
    <t>* Gains and losses recorded in Cost of revenue are included in Product on the Consolidated Statements of Earnings</t>
  </si>
  <si>
    <t>The Company’s cash flow hedging contracts are not subject to master netting agreements or other terms under U.S. GAAP that allow net presentation in the Consolidated Statements of Financial Position. The total notional amounts as of December 31, 2014 of the Company’s foreign exchange options designated as cash flow hedges of anticipated Euro and British pound denominated sales were $683.3 million and $56.0 million, respectively. As of December 31, 2014, the Company had the following gross derivative assets (liabilities) recorded at fair value in Prepaid expenses and other current assets (Accrued liabilities) on the Consolidated Statements of Financial Position for its cash flow hedges:</t>
  </si>
  <si>
    <t>The Company had the following gains and (losses) related to derivative instruments qualifying and designated as cash flow hedging instruments and related hedged items recorded on the Consolidated Statements of Comprehensive Earnings:</t>
  </si>
  <si>
    <t>Location of gain</t>
  </si>
  <si>
    <t>Pre-tax amount of</t>
  </si>
  <si>
    <t>Amount of after-tax</t>
  </si>
  <si>
    <t>(loss) reclassified</t>
  </si>
  <si>
    <t>gain (loss)</t>
  </si>
  <si>
    <t>gain (loss) recognized</t>
  </si>
  <si>
    <t>from Accumulated</t>
  </si>
  <si>
    <t>reclassified from</t>
  </si>
  <si>
    <t>in Other</t>
  </si>
  <si>
    <t>other comprehensive</t>
  </si>
  <si>
    <t>Accumulated other</t>
  </si>
  <si>
    <t>loss into Net</t>
  </si>
  <si>
    <t>comprehensive loss</t>
  </si>
  <si>
    <t>(loss) earnings</t>
  </si>
  <si>
    <t>earnings</t>
  </si>
  <si>
    <t>into Net earnings</t>
  </si>
  <si>
    <t>Cash Flow Hedging</t>
  </si>
  <si>
    <t>(effective portion)</t>
  </si>
  <si>
    <t>Relationships</t>
  </si>
  <si>
    <t>Foreign Exchange</t>
  </si>
  <si>
    <t>Contracts</t>
  </si>
  <si>
    <t>Revenue</t>
  </si>
  <si>
    <r>
      <t>During the fourth quarter of 2014, Lexmark entered into foreign exchange option contracts as hedges of anticipated foreign currency denominated sales. The settlement of these contracts and subsequent recognition in the Company’s Consolidated Statements of Earnings will begin in the first quarter of 2015 and continue throughout the year as the underlying hedged transactions occur. As of December 31, 2014, deferred net gains on derivative instruments recorded in Accumulated other comprehensive loss were $17.6 million pre-tax, all of which, if realized,</t>
    </r>
    <r>
      <rPr>
        <sz val="10"/>
        <color theme="1"/>
        <rFont val="Inherit"/>
      </rPr>
      <t xml:space="preserve"> will be reclassified into earnings during the next 12 months. No gains or losses were reclassified into earnings for cash flow hedges for the years ended December 31, </t>
    </r>
    <r>
      <rPr>
        <sz val="11"/>
        <color theme="1"/>
        <rFont val="Calibri"/>
        <family val="2"/>
        <scheme val="minor"/>
      </rPr>
      <t>2014, 2013</t>
    </r>
    <r>
      <rPr>
        <sz val="10"/>
        <color theme="1"/>
        <rFont val="Inherit"/>
      </rPr>
      <t xml:space="preserve"> or 2012. Ineffective portions of hedges are immediately recognized in current period earnings. There were no material gains or losses related to the ineffective portion of hedges recognized in </t>
    </r>
    <r>
      <rPr>
        <sz val="11"/>
        <color theme="1"/>
        <rFont val="Calibri"/>
        <family val="2"/>
        <scheme val="minor"/>
      </rPr>
      <t>2014</t>
    </r>
    <r>
      <rPr>
        <sz val="10"/>
        <color theme="1"/>
        <rFont val="Inherit"/>
      </rPr>
      <t xml:space="preserve">, </t>
    </r>
    <r>
      <rPr>
        <sz val="11"/>
        <color theme="1"/>
        <rFont val="Calibri"/>
        <family val="2"/>
        <scheme val="minor"/>
      </rPr>
      <t>2013</t>
    </r>
    <r>
      <rPr>
        <sz val="10"/>
        <color theme="1"/>
        <rFont val="Inherit"/>
      </rPr>
      <t xml:space="preserve"> or 2012.</t>
    </r>
  </si>
  <si>
    <t>Additional information regarding derivatives can be referenced in Note 3 of the Notes to Consolidated Financial Statements.</t>
  </si>
  <si>
    <t>Concentrations of Risk</t>
  </si>
  <si>
    <t>Lexmark’s main concentrations of credit risk consist primarily of cash equivalent investments, marketable securities and trade receivables. Cash equivalents and marketable securities investments are made in a variety of high quality securities with prudent diversification requirements. The Company seeks diversification among its cash investments by limiting the amount of cash investments that can be made with any one obligor. Credit risk related to trade receivables is dispersed across a large number of customers located in various geographic areas. Collateral such as letters of credit and bank guarantees is required in certain circumstances. In addition, the Company uses credit insurance for specific obligors to limit the impact of nonperformance. Lexmark sells a large portion of its products through third-party distributors and resellers and original equipment manufacturer (“OEM”) customers. If the financial condition or operations of these distributors, resellers and OEM customers were to deteriorate substantially, the Company’s operating results could be adversely affected. The three largest distributor, reseller and OEM customers collectively represented $108 million or approximately 19% of the dollar amount of outstanding invoices at December 31, 2014 and $107 million or approximately 18% of the dollar amount of outstanding invoices at December 31, 2013. One OEM customer accounted for $42 million or approximately 7% of the dollar amount of outstanding invoices at December 31, 2014 and $48 million or approximately 8% of the dollar amount of outstanding invoices at December 31, 2013. Lexmark performs ongoing credit evaluations of the financial position of its third-party distributors, resellers and other customers to determine appropriate credit limits.</t>
  </si>
  <si>
    <t>Lexmark generally has experienced longer accounts receivable cycles in its emerging markets, in particular, Latin America, when compared to its U.S. and European markets. In the event that accounts receivable cycles in these developing markets lengthen further, the Company could be adversely affected.</t>
  </si>
  <si>
    <t>Lexmark also procures a wide variety of components used in the manufacturing process. Although many of these components are available from multiple sources, the Company often utilizes preferred supplier relationships to better ensure more consistent quality, cost and delivery. The Company also sources some printer engines and finished products from OEMs. Typically, these preferred suppliers maintain alternate processes and/or facilities to ensure continuity of supply. Although Lexmark plans in anticipation of its future requirements, should these components not be available from any one of these suppliers, there can be no assurance that production of certain of the Company’s products would not be disrupted.</t>
  </si>
  <si>
    <t>Commitments And Contingencies</t>
  </si>
  <si>
    <t>Commitments And Contingencies [Abstract]</t>
  </si>
  <si>
    <t>Contingencies</t>
  </si>
  <si>
    <t>19.           COMMITMENTS AND CONTINGENCIES</t>
  </si>
  <si>
    <t>Commitments</t>
  </si>
  <si>
    <t>Lexmark is committed under operating leases (containing various renewal options) for rental of office and manufacturing space and equipment. Rent expense (net of rental income) was $41.9 million, $41.7 million and $39.2 million in 2014, 2013 and 2012, respectively. Future minimum rentals under terms of non-cancelable operating leases (net of sublease rental income commitments) as of December 31, 2014, were as follows:</t>
  </si>
  <si>
    <t>Minimum lease payments (net of sublease rental income)</t>
  </si>
  <si>
    <t>Guarantees and Indemnifications</t>
  </si>
  <si>
    <t>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pany believes the likelihood of having to perform under a guarantee is remote.</t>
  </si>
  <si>
    <t>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s required in the contract. Historically, payments made related to these indemnifications have been immaterial.</t>
  </si>
  <si>
    <t>The Company is involved in lawsuits, claims, investigations and proceedings, including those identified below, consisting of intellectual property, commercial, employment, employee benefits and environmental matters that arise in the ordinary course of business. In addition, various governmental authorities have from time to time initiated inquiries and investigations, some of which are ongoing, including concerns regarding the activities of participants in the markets for printers and supplies. The Company intends to continue to cooperate fully with those governmental authorities in these matters.</t>
  </si>
  <si>
    <t>Pursuant to the accounting guidance for contingencies, the Co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t>
  </si>
  <si>
    <t>Litigation is inherently unpredictable and may result in adverse rulings or decisions. In the event that any one or more of these litigation matters, claims or assessments result in a substantial judgment against, or settlement by, the Company, the resulting liability could also have a material effect on the Company’s financial condition, cash flows and results of operations.</t>
  </si>
  <si>
    <t>Legal Proceedings</t>
  </si>
  <si>
    <t>Lexmark v. Static Control Components, Inc.</t>
  </si>
  <si>
    <t>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ims against the Company in the District Court alleging that the Company engaged in anti-competitive and monopolistic conduct and unfair and deceptive trade practices in violation of the Sherman Act, the Lanham Act and state laws. SCC has stated in its legal documents that it is seeking approximately $17.8 million to $19.5 million in damages for the Company’s alleged anticompetitive conduct and approximately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d unfair and deceptive trade practices in violation of the Sherman Act, the Lanham Act and state laws. On June 20, 2007, the District Court Judge ruled that SCC directly infringed one of Lexmark’s patents-in-suit. On June 22, 2007, the jury returned a verdict that SCC did not induce infringement of Lexmark’s patents-in-suit.</t>
  </si>
  <si>
    <t xml:space="preserve">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t>
  </si>
  <si>
    <t>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just remanded to the District Court, the Company does not believe a reasonable estimate of the range of possible loss is currently possible in view of the uncertainty regarding the amount of damages, if any, that could be awarded in this matter.</t>
  </si>
  <si>
    <t>Nuance Communications, Inc. v. ABBYY Software House, et al.</t>
  </si>
  <si>
    <t>Nuance Communications, Inc. (“Nuance”) filed suit against the Company and ABBYY Software House and ABBYY USA Software House (collectively “ABBYY”) in the U.S. Dis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e allegations of patent infringement. A two week jury trial was held in August of 2013. At trial, Nuance was seeking approximately $31 million in damages from the Company for the alleged infringement and, in addition, requested that this amount be trebled for alleged willful infringement. The jury returned a verdict of non-infringement on all counts. A final judgment was entered in favor of the Company and ABBYY by the District Court on August 26, 2013. Nuance filed post-judgment motions seeking a judgment as a matter of law, or in the alternative, for a new trial. Nuance’s motion was denied by the District Court on December 10, 2013. Nuance’s appeal to the Federal Circuit Court of Appeals was filed on July 2, 2014.</t>
  </si>
  <si>
    <t>The Company has not established an accrual for the Nuance litigation because it has not determined that a loss with respect to such litigation is probable. Although there is a reasonable possibility of a potential loss with respect to the Nuance litigation, given the finding of non-infringement by the jury, the District Court’s denial of Nuance’s post-trial motion and ABBYY USA’s indemnification obligations, the Company does not believe a reasonable estimate of the range of possible loss is currently possible in view of the uncertainty regarding the amount of damages, if any, that could be awarded in this matter.</t>
  </si>
  <si>
    <t>Copyright Fees</t>
  </si>
  <si>
    <t>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s and the Company’s ability to mitigate that impact by increasing prices, which ability will depend upon competitive market conditions, remains uncertain. As of December 31, 2014, the Company has accrued approximately $56.3 million for pending copyright fee charges, including litigation proceedings, local legislative initiatives and/or negotiations with the parties involved. Although it is reasonably possible that amounts may exceed the amount accrued by the Company, such amount, or range of possible loss, given the complexities of the legal issues in these matters, cannot be reasonably estimated by the Company at this time.</t>
  </si>
  <si>
    <t>As of December 31, 2014, approximately $51.1 million of the $56.3 million accrued for the pending copyright fee issues was related to single function printer devices sold in Germany prior to December 31, 2007. For the period after 2007, the German copyright levy laws were revised and the Company has been making payments under this revised copyright levy scheme related to single function printers sold in Germany.</t>
  </si>
  <si>
    <t>The VerwertungsGesellschaft Wort (“VG Wort”), a collection society representing certain copyright holders, instituted legal proceedings against Hewlett-Packard Company (“HP”) in July of 2004 relating to whether and to what extent copyright levies for photocopiers should be imposed in accordance with copyright laws implemented in Germany on single function printers. The Company is not a party to this lawsuit, although the Company and VG Wort entered into an agreement in October 2002 pursuant to which both VG Wort and the Company agreed to be bound by a decision of the court of final appeal in the VG Wort/HP litigation. On December 6, 2007, the Bundesgerichtshof (the “German Federal Supreme Court”) in the VG Wort litigation with HP issued a judgment that single function printer devices sold in Germany prior to December 31, 2007 are not subject to levies under the then existing law (German Federal Supreme Court, file refere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estions on interpretation of German copyright law to the Court of Justice of the European Communities (“CJEU”) and therefore revoked the German Federal Supreme Court decision and remitted the matter to it. On July 21, 2011, the German Federal Supreme Court stayed the proceedings and submitted several questions regarding the interpretation of Directive 2001/29/EC on the harmonization of certain aspects of copyright and related rights in the information society to the CJEU for a decision. The CJEU issued its opinion on June 27, 2013 and the matter has been remitted back to the German Federal Supreme Court for further proceedings. On July 3, 2014, the German Federal Supreme Court announced its judgment finding that single function printers are covered under the pre-2008 German copyright levy laws and remanded the matter back to the lower courts to assess the amount of any such copyright levy.</t>
  </si>
  <si>
    <t xml:space="preserve">In December 2009, VG Wort instituted non-binding arbitration proceedings against the Company before the arbitration board of the Patent and Trademark Office in Munich relating to whether, and to what extent, copyright levies should be imposed on single function printers sold by the Company in Germany from 2001 to 2007. In its submissions to the Patent and Trademark Office in Munich the Company asserted that all claims for levies on single function printers sold by the Company in Germany should be dismissed. On February 22, 2011 the arbitration board issued a partial decision finding that the claims of VG Wort for the years 2001 through 2005 are time barred by the statute of limitations. On October 27, 2011, the arbitration board further found that the copy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t owe copyright levies for single function printers sold by the Company in Germany for the contested period. On June 6, 2013, the Munich (Civil) Court of Appeals ruled that the Company’s payment obligation for single-function printers sold until 2007 is dependent on the final outcome of the industry-wide litigation of VG Wort vs. HP described above. On June 26, 2013, the Company filed a complaint against denial of leave of appeal with the German Federal Supreme Court. On June 12, 2014, the German Federal Supreme Court denied the Company’s appeal.  The Company has appealed the decision to the Bundesverfassungsgericht (the “German Federal Constitutional Court”) challenging the lower court’s ruling. </t>
  </si>
  <si>
    <t>The Company believes the amounts accrued represent its best estimate of the copyright fee issues currently pending and these accruals are included in Accrued liabilities on the Consolidated Statements of Financial Position.</t>
  </si>
  <si>
    <t>Other Litigation</t>
  </si>
  <si>
    <t>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Segment Data</t>
  </si>
  <si>
    <t>Segment Data [Abstract]</t>
  </si>
  <si>
    <t>20.           SEGMENT DATA</t>
  </si>
  <si>
    <t>Lexmark operates in the office imaging and enterprise content and business process management markets. The Company is managed primarily along two segments:  ISS and Perceptive Software.</t>
  </si>
  <si>
    <t>ISS offers a broad portfolio of monochrome and color laser printers and laser multifunction products as well as a wide range of supplies and services covering its printing products and technology solutions. In August 2012, the Company announced it will exit the development and manufacturing of inkjet technology. The Company will continue to provide service, support and aftermarket supplies for its inkjet installed base.</t>
  </si>
  <si>
    <t>Perceptive Software offers a complete suite of ECM, BPM, DOM, intelligent data capture and search software as well as associated industry specific solutions. On February 29, March 13, and March 16, 2012, the Company acquired Brainware, Nolij and ISYS, respectively, which all joined the Company’s Perceptive Software segment. These acquisitions further strengthen the Company’s products, content/business process management solutions and managed print services. On December 28, 2012, the Company expanded its presence within the healthcare sector with the acquisition of Acuo which also joined the Perceptive Software segment. On March 1, 2013, the Company acquired AccessVia and Twistage as well as Saperion on September 16, 2013, further expanding and strengthening the solutions available in the Perceptive Software segment. On October 3, 2013, the Company acquired all of the issued and outstanding shares of PACSGEAR which is also reported in the Perceptive Software segment starting in the fourth quarter of 2013. On August 19, 2014, the Company acquired ReadSoft, growing software offerings with additional document process automation capabilities and expanding its footprint in Europe in the Perceptive Software segment. On October 14, 2014, the Company acquired GNAX Health, a provider of image exchange software technology for exchanging medical content between medical facilities. In January of 2015, subsequent to the date of the financial statements, Lexmark announced the acquisition of Claron, a leading provider of medical image viewing, distribution, sharing and collaboration software technology.</t>
  </si>
  <si>
    <t>The Company evaluates the performance of its segments based on revenue and operating income, and does not include segment assets or non-operating income/expense items for management reporting purposes. Segment operating income (loss)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income (loss)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es are also included primarily in All other.</t>
  </si>
  <si>
    <t>The following table includes information about the Company’s reportable segments:</t>
  </si>
  <si>
    <t>Operating income (loss):</t>
  </si>
  <si>
    <t>Total operating income (loss)</t>
  </si>
  <si>
    <t>Operating income (loss) noted above for the year ended December 31, 2014 includes restructuring charges of $15.0 million in ISS, $3.5 million in All other, and $11.0 million in Perceptive Software. Operating income (loss) related to Perceptive Software for the year ended December 31, 2014 includes $72.8 million of amortization expense related to intangible assets acquired by the Company. All other for the year ended December 31, 2014 includes a pension and other postretirement benefit plan asset and actuarial net loss of $80.5 million.</t>
  </si>
  <si>
    <t>Operating income (loss) noted above for the year ended December 31, 2013 includes a Gain on sale of inkjet-related technology and assets of $103.1 million in ISS and $(29.6) million in All other. Operating income (loss) noted above for the year ended December 31, 2013 includes restructuring charges of $25.2 million in ISS, $4.7 million in Perceptive Software, and $7.9 million in All other. Operating income (loss) related to Perceptive Software for the year ended December 31, 2013 includes $56.4 million of amortization expense related to intangible assets acquired by the Company. Operating income (loss) related to All other for the year ended December 31, 2013 includes a pension and other postretirement benefit plan asset and actuarial net gain of $83.0 million.</t>
  </si>
  <si>
    <t>Operating income (loss) noted above for the year ended December 31, 2012 includes restructuring charges of $85.5 million in ISS, $19.1 million in All other, and $0.7 million in Perceptive Software. Operating income (loss) related to Perceptive Software for the year ended December 31, 2012 includes $40.9 million of amortization expense related to intangible assets acquired by the Company. All other for the year ended December 31, 2012 includes a pension and other postretirement benefit plan asset and actuarial net loss of $21.8 million.</t>
  </si>
  <si>
    <t>During 2014, 2013 and 2012, no one customer accounted for more than 10% of the Company’s total revenues.</t>
  </si>
  <si>
    <t>The following is revenue by geographic area for the year ended December 31:</t>
  </si>
  <si>
    <t>United States</t>
  </si>
  <si>
    <t>EMEA (Europe, the Middle East &amp; Africa)</t>
  </si>
  <si>
    <t>Other International</t>
  </si>
  <si>
    <t>Sales are attributed to geographic areas based on the location of customers. Other International revenue includes exports from the U.S. and Europe. In 2014, revenue of $375.8 million is attributed to external customers in Germany, up from $343.7 million in 2013 and $302.7 million in 2012.</t>
  </si>
  <si>
    <t>The following is long-lived asset information by geographic area as of December 31:</t>
  </si>
  <si>
    <t>Long-lived assets:</t>
  </si>
  <si>
    <t>Total long-lived assets</t>
  </si>
  <si>
    <t>Long-lived assets above include net property, plant and equipment and exclude goodwill and net intangible assets.</t>
  </si>
  <si>
    <t>The following is revenue by product category for the year ended December 31:</t>
  </si>
  <si>
    <t>Hardware (1)</t>
  </si>
  <si>
    <t>Supplies (2)</t>
  </si>
  <si>
    <t>Software and Other (3)</t>
  </si>
  <si>
    <t>(1) Includes laser, inkjet, and dot matrix hardware and the associated features sold on a unit basis or through a managed service agreement</t>
  </si>
  <si>
    <t>(2) Includes laser, inkjet, and dot matrix supplies and associated supplies services sold on a unit basis or through a managed service agreement</t>
  </si>
  <si>
    <t>(3) Includes parts and service related to hardware maintenance and includes software licenses and the associated software maintenance services sold on a unit basis or as a subscription service</t>
  </si>
  <si>
    <t>Subsequent Events</t>
  </si>
  <si>
    <t>Subsequent Events [Abstract]</t>
  </si>
  <si>
    <t>21.           SUBSEQUENT EVENTS</t>
  </si>
  <si>
    <t>On January 2, 2015, the Company acquired substantially all of the assets of Claron in a cash transaction. Refer to Note 4, Business Combinations and Divestitures, of the Notes to Consolidated Financial Statements regarding details of the Company’s acquisition of Claron subsequent to the date of the financial statements.</t>
  </si>
  <si>
    <t>On February 19, 2015, the Company’s Board of Directors approved a quarterly dividend of $0.36 per share of Class A Common Stock. The dividend is payable March 13, 2015 to stockholders of record on March 2, 2015.</t>
  </si>
  <si>
    <t>Subsequent to the date of the financial statements, the Company entered into and settled an ASR Agreement with a financial institution counterparty, resulting in a total of approximately 0.7 million shares repurchased at a cost of $30 million. Upon delivery of these shares, the number of shares held in treasury increased from approximately 35.7 million shares to approximately 36.4 million shares. The payment of $30 million by the Company to the financial institution counterparty for the repurchase of shares was funded from available U.S. cash equivalents and current marketable securities.</t>
  </si>
  <si>
    <t>Quarterly Financial Data</t>
  </si>
  <si>
    <t>Quarterly Financial Data [Abstract]</t>
  </si>
  <si>
    <t>22.            QUARTERLY FINANCIAL DATA (UNAUDITED)</t>
  </si>
  <si>
    <t>First</t>
  </si>
  <si>
    <t>Second</t>
  </si>
  <si>
    <t>Third</t>
  </si>
  <si>
    <t>Fourth</t>
  </si>
  <si>
    <t>Quarter</t>
  </si>
  <si>
    <t>Gross profit (1)</t>
  </si>
  <si>
    <t>Operating income (loss) (1)</t>
  </si>
  <si>
    <t>Net earnings (loss) (1)</t>
  </si>
  <si>
    <t>Basic EPS* (1)</t>
  </si>
  <si>
    <t>Diluted EPS* (1)</t>
  </si>
  <si>
    <t>Dividend declared per share</t>
  </si>
  <si>
    <t>Stock prices:</t>
  </si>
  <si>
    <t>High</t>
  </si>
  <si>
    <t>Low</t>
  </si>
  <si>
    <t>Gross profit (2)</t>
  </si>
  <si>
    <t>Operating income (2)</t>
  </si>
  <si>
    <t>Net earnings (2)</t>
  </si>
  <si>
    <t>Basic EPS* (2)</t>
  </si>
  <si>
    <t>Diluted EPS* (2)</t>
  </si>
  <si>
    <t>      The Company acquired AccessVia and Twistage in March of 2013, Saperion in September of 2013, PACSGEAR in October of 2013, ReadSoft in August of 2014 and GNAX Health in October of 2014. The consolidated financial results include the results of these acquisitions subsequent to the date of acquisition. Refer to Note 20 of the Notes to Consolidated Financial Statements for financial information regarding the Perceptive Software segment, which includes the activities of all acquired businesses.</t>
  </si>
  <si>
    <t>      The sum of the quarterly data may not equal annual amounts due to rounding.</t>
  </si>
  <si>
    <t>*    The sum of the quarterly earnings (loss) per share amounts does not necessarily equal the annual earnings (loss) per share due to changes in average share calculations. This is in accordance with prescribed reporting requirements.</t>
  </si>
  <si>
    <t>(1) Net earnings for the first quarter of 2014 included $11.9 million of pre-tax restructuring charges and project costs in connection with the Company’s restructuring plans and $22.0 million of pre-tax charges in connection with intangible amortization and integration costs associated with the Company’s acquisitions.</t>
  </si>
  <si>
    <t>Net earnings for the second quarter of 2014 included $11.8 million of pre-tax restructuring charges and project costs in connection with the Company’s restructuring plans, $23.5 million of pre-tax charges in connection with intangible amortization and integration costs associated with the Company’s acquisitions, and a pension and other postretirement benefit plan net gain of $2.9 million.</t>
  </si>
  <si>
    <t>Net earnings for the third quarter of 2014 included $11.7 million of pre-tax restructuring charges and project costs in connection with the Company’s restructuring plans and $27.4 million of pre-tax charges in connection with intangible amortization and integration costs associated with the Company’s acquisitions.</t>
  </si>
  <si>
    <t>Net loss for the fourth quarter of 2014 included $10.4 million of pre-tax restructuring charges and project costs in connection with the Company’s restructuring plans, $29.0 million of pre-tax charges in connection with intangible amortization and integration costs associated with the Company’s acquisitions, and a pension and other postretirement benefit plan net loss of $83.4 million.</t>
  </si>
  <si>
    <t>(2) Net earnings for the first quarter of 2013 included $9.1 million of pre-tax restructuring charges and project costs in connection with the Company’s restructuring plans and $15.7 million of pre-tax charges in connection with intangible amortization and integration costs associated with the Company’s acquisitions.</t>
  </si>
  <si>
    <t>Net earnings for the second quarter of 2013 included a $73.5 million pretax Gain on sale of inkjet-related technology and assets, $13.3 million of pre-tax restructuring charges and project costs in connection with the Company’s restructuring plans and $16.2 million of pre-tax charges in connection with intangible amortization and integration costs associated with the Company’s acquisitions.</t>
  </si>
  <si>
    <t>Net earnings for the third quarter of 2013 included $17.7 million of pre-tax restructuring charges and project costs in connection with the Company’s restructuring plans and $19.1 million of pre-tax charges in connection with intangible amortization and integration costs associated with the Company’s acquisitions.</t>
  </si>
  <si>
    <t>Net earnings for the fourth quarter of 2013 included $14.4 million of pre-tax restructuring charges and project costs in connection with the Company’s restructuring plans, $23.5 million of pre-tax charges in connection with intangible amortization and integration costs associated with the Company’s acquisitions, and a pension and other postretirement benefit plan net gain of $83.0 million.</t>
  </si>
  <si>
    <t>Valuation And Qualifying Accounts</t>
  </si>
  <si>
    <t>Valuation And Qualifying Accounts [Abstract]</t>
  </si>
  <si>
    <t>LEXMARK INTERNATIONAL, INC. AND SUBSIDIARIES</t>
  </si>
  <si>
    <t>SCHEDULE II — VALUATION AND QUALIFYING ACCOUNTS</t>
  </si>
  <si>
    <t>For the Years Ended December 31, 2012, 2013 and 2014</t>
  </si>
  <si>
    <t>(A)</t>
  </si>
  <si>
    <t>(B)</t>
  </si>
  <si>
    <t>(C)</t>
  </si>
  <si>
    <t>(D)</t>
  </si>
  <si>
    <t>(E)</t>
  </si>
  <si>
    <t>Additions</t>
  </si>
  <si>
    <t>Description</t>
  </si>
  <si>
    <t>Balance at Beginning of Period</t>
  </si>
  <si>
    <t>Charged to Costs and Expenses</t>
  </si>
  <si>
    <t>Charged to Other Accounts</t>
  </si>
  <si>
    <t>Deductions</t>
  </si>
  <si>
    <t>Balance at End of Period</t>
  </si>
  <si>
    <t>Allowance for doubtful accounts</t>
  </si>
  <si>
    <t>Deferred tax asset valuation allowances</t>
  </si>
  <si>
    <t>Significant Accounting Policies (Policy)</t>
  </si>
  <si>
    <t>Principles Of Consolidation</t>
  </si>
  <si>
    <t>Use Of Estimates</t>
  </si>
  <si>
    <t>Foreign Currency Translation And Remeasurement</t>
  </si>
  <si>
    <t>Cash Equivalents</t>
  </si>
  <si>
    <t>Fair Value Of Marketable Securities</t>
  </si>
  <si>
    <t>Fair Value Measurements - Nonrecurring</t>
  </si>
  <si>
    <t>Trade Receivables -- Allowance For Doubtful Accounts</t>
  </si>
  <si>
    <t>Internal-Use Software Costs</t>
  </si>
  <si>
    <t>Software Development Costs</t>
  </si>
  <si>
    <t>Long-Lived Assets Held And Used</t>
  </si>
  <si>
    <t>Capital Lease Receivables</t>
  </si>
  <si>
    <t>Environmental Remediation Obligations</t>
  </si>
  <si>
    <t>Litigation</t>
  </si>
  <si>
    <t>Waste Obligation</t>
  </si>
  <si>
    <t>Standard Warranty</t>
  </si>
  <si>
    <t>Lexmark provides for the estimated cost of product warranties at the time revenue is recognized. The amounts accrued for product warranties are based on the quantity of units sold under warranty, estimated product failure rates, and material usage and service delivery costs. The estimates for product failure rates and material usage and service delivery costs are periodically adjusted based on actual results.</t>
  </si>
  <si>
    <t>Extended Warranty</t>
  </si>
  <si>
    <t>For extended warranty programs, the Company defers revenue in short-term and long-term liability accounts (based on the extended warranty contractual period) for amounts invoiced to customers for these programs and recognizes the revenue ratably over the contractual period. Costs associated with extended warranty programs are expensed as incurred.</t>
  </si>
  <si>
    <t>Shipping And Distribution Costs</t>
  </si>
  <si>
    <t>Revenue Recognition, General</t>
  </si>
  <si>
    <t>The Company typically records revenue on a gross basis in those instances when revenue is derived from sales of products or services from third-party vendors.  The Company records revenue on a gross basis when it is the principal to the transaction and net of costs when it is acting as an agent between the customer and the vendor.  The Company considers several factors in determining whether it is acting as principal or agent such as whether the Company is the primary obligor to the customer, has control over the pricing, and has inventory and credit risks.</t>
  </si>
  <si>
    <t>Revenue Recognition, Printing Products</t>
  </si>
  <si>
    <t>Revenue Recognition, Printing Products - Estimated Reductions</t>
  </si>
  <si>
    <t>Software And Solutions</t>
  </si>
  <si>
    <t>Research And Development Costs</t>
  </si>
  <si>
    <t>Advertising Costs</t>
  </si>
  <si>
    <t>Pension And Other Postretirement Plans</t>
  </si>
  <si>
    <t>Net Earnings Per Share</t>
  </si>
  <si>
    <t>Accumulated Other Comprehensive (Loss) Earnings</t>
  </si>
  <si>
    <t>Recent Accounting Pronouncements</t>
  </si>
  <si>
    <t>Fair Value (Tables)</t>
  </si>
  <si>
    <t>Schedule Of Assets And Liabilities Measured At Fair Value On A Recurring Basis</t>
  </si>
  <si>
    <t>Schedule Of Level 3 Assets Measured At Fair Value On A Recurring Basis</t>
  </si>
  <si>
    <t>Fair Value And Carrying Value Of Senior Notes</t>
  </si>
  <si>
    <t>Business Combinations And Divestitures (Tables)</t>
  </si>
  <si>
    <t>Inkjet Related Technology And Assets [Member]</t>
  </si>
  <si>
    <t>Business Acquisition [Line Items]</t>
  </si>
  <si>
    <t>Schedule Of Disposal Group Assets And Liabilities</t>
  </si>
  <si>
    <t>The Company derecognized the following upon the sale:</t>
  </si>
  <si>
    <t>Acquisition Of ReadSoft [Member]</t>
  </si>
  <si>
    <t>Summary Of Assets Acquired And Liabilities Assumed</t>
  </si>
  <si>
    <t>Acquisitions Of Access Via Twistage Saperion And PACSGEAR [Member]</t>
  </si>
  <si>
    <t>2012 Acquisitions [Member]</t>
  </si>
  <si>
    <t>Summary Of Acquisitions</t>
  </si>
  <si>
    <t>Restructuring Charges (Tables)</t>
  </si>
  <si>
    <t>2012 Restructuring Actions [Member]</t>
  </si>
  <si>
    <t>Restructuring and Related Cost [Line Items]</t>
  </si>
  <si>
    <t>Schedule Of Charges Incurred For Restructuring Plans</t>
  </si>
  <si>
    <t>Schedule Of Restructuring Charges By Segment</t>
  </si>
  <si>
    <t>Schedule Of Liability Rollforward</t>
  </si>
  <si>
    <t>Other Restructuring Actions [Member]</t>
  </si>
  <si>
    <t>Stock-Based Compensation (Tables)</t>
  </si>
  <si>
    <t>Share-based Compensation Arrangement by Share-based Payment Award [Line Items]</t>
  </si>
  <si>
    <t>Schedule Of Breakout Of The Stock-Based Compensation Expense</t>
  </si>
  <si>
    <t>Restricted Stock And Deferred Stock Units (RSUs And DSUs) [Member]</t>
  </si>
  <si>
    <t>Summary Of Status Of Stock-Based Compensation Plans</t>
  </si>
  <si>
    <t>Stock Options [Member]</t>
  </si>
  <si>
    <t>Marketable Securities (Tables)</t>
  </si>
  <si>
    <t>Schedule Of Available-For-Sale Marketable Securities</t>
  </si>
  <si>
    <t>Schedule Of Contractual Maturities Of Available-For-Sale Marketable Securities</t>
  </si>
  <si>
    <t>Schedule Of Marketable Securities With Gross Unrealized Losses For Which No Other-Than-Temporary Impairment Has Been Incurred</t>
  </si>
  <si>
    <t>Trade Receivables (Tables)</t>
  </si>
  <si>
    <t>Schedule Of Trade Receivables</t>
  </si>
  <si>
    <t>Inventories (Tables)</t>
  </si>
  <si>
    <t>Schedule Of Inventories</t>
  </si>
  <si>
    <t>Property, Plant And Equipment (Tables)</t>
  </si>
  <si>
    <t>Property, Plant and Equipment [Line Items]</t>
  </si>
  <si>
    <t>Schedule Of Property, Plant And Equipment</t>
  </si>
  <si>
    <t>Internal-Use Software [Member]</t>
  </si>
  <si>
    <t>Schedule Of Estimated Future Amortization Expense For Internal-Use Software</t>
  </si>
  <si>
    <t>The following table summarizes the estimated future amortization expense for internal-use software currently being amortized.</t>
  </si>
  <si>
    <t>Goodwill And Intangible Assets (Tables)</t>
  </si>
  <si>
    <t>Finite-Lived Intangible Assets [Line Items]</t>
  </si>
  <si>
    <t>Schedule Of Changes In The Carrying Amount Of Goodwill For Reportable Segment</t>
  </si>
  <si>
    <t>Schedule Of Carrying Amounts And Accumulated Amortization Of Intangible Assets</t>
  </si>
  <si>
    <t>Finite Lived Intangible Assets [Member]</t>
  </si>
  <si>
    <t>Schedule Of Estimated Future Amortization Expense For Intangible Assets</t>
  </si>
  <si>
    <t>The following table summarizes the estimated future amortization expense for intangible assets that are currently being amortized.</t>
  </si>
  <si>
    <t>Accrued Liabilities And Other Liabilities (Tables)</t>
  </si>
  <si>
    <t>Schedule Of Accrued Liabilities</t>
  </si>
  <si>
    <t>Schedule Of Standard Warranties</t>
  </si>
  <si>
    <t>Schedule Of Extended Warranties</t>
  </si>
  <si>
    <t>Schedule Of Other Liabilities</t>
  </si>
  <si>
    <t>Debt (Tables)</t>
  </si>
  <si>
    <t>Schedule Of Interest (Income) Expense</t>
  </si>
  <si>
    <t>Income Taxes (Tables)</t>
  </si>
  <si>
    <t>Schedule Of Provision For Income Taxes</t>
  </si>
  <si>
    <t>Schedule Of Earnings Before Income Taxes</t>
  </si>
  <si>
    <t>Schedule Of Reconciliation Of The Provision For Income Taxes</t>
  </si>
  <si>
    <t>Schedule Of Significant Components Of Deferred Income Tax Assets And (Liabilities)</t>
  </si>
  <si>
    <t>Schedule Of Classification Of Deferred Tax Assets And Liabilities</t>
  </si>
  <si>
    <t>Schedule Of Reconciliation Of The Beginning And Ending Balances Of Unrecognized Tax Benefits</t>
  </si>
  <si>
    <t>Stockholders' Equity And Accumulated Other Comprehensive Earnings (Loss) (Tables)</t>
  </si>
  <si>
    <t>Dividend Activity</t>
  </si>
  <si>
    <t>Schedule Of Tax Benefit (Expense) Attributable To Components Of Other Comprehensive Income</t>
  </si>
  <si>
    <t>Schedule Of Accumulated Other Comprehensive (Loss) Earnings</t>
  </si>
  <si>
    <t>Schedule Of Amounts Reclassified From Accumulated Other Comprehensive Income:</t>
  </si>
  <si>
    <t>Earnings Per Share ("EPS") (Tables)</t>
  </si>
  <si>
    <t>Schedule Of Reconciliation Of Numerators And Denominators Of The Basic And Diluted EPS Calculations</t>
  </si>
  <si>
    <t>Employee Pension And Postretirement Plans (Tables)</t>
  </si>
  <si>
    <t>Schedule Of Obligations And Funded Status</t>
  </si>
  <si>
    <t>Schedule Of Amounts Recognized In The Consolidated Statements Of Financial Position</t>
  </si>
  <si>
    <t>Schedule Of Amounts Recognized In Accumulated Other Comprehensive Income And Deferred Tax Accounts</t>
  </si>
  <si>
    <t>Pension Plans With A Benefit Obligation In Excess Of Plan Assets</t>
  </si>
  <si>
    <t>Schedule Of Net Periodic Benefit Cost</t>
  </si>
  <si>
    <t>Schedule Of Other Changes In Plan Assets And Benefit Obligations Recognized In Accumulated Other Comprehensive Income</t>
  </si>
  <si>
    <t>Schedule Of Assumptions</t>
  </si>
  <si>
    <t>Schedule Of Plan Assets Measured At Fair Value</t>
  </si>
  <si>
    <t>Summary Of Changes In Fair Value Of Level 3 Assets</t>
  </si>
  <si>
    <t>Estimated Future Benefits Payable For Pension And Other Postretirement Plans</t>
  </si>
  <si>
    <t>Derivatives And Risk Management (Tables)</t>
  </si>
  <si>
    <t>Fair Value Hedging [Member]</t>
  </si>
  <si>
    <t>Derivative [Line Items]</t>
  </si>
  <si>
    <t>Schedule Of Net Outstanding Notional Amount Of Derivative Activity</t>
  </si>
  <si>
    <t>Schedule Of Derivative Assets (Liabilities) Recorded At Fair Value</t>
  </si>
  <si>
    <t>Schedule Of Gains And Losses Related To Derivative Instruments Qualifying And Designated As Hedging Instruments</t>
  </si>
  <si>
    <t>Cash Flow Hedging [Member]</t>
  </si>
  <si>
    <t>As of December 31, 2014, the Company had the following gross derivative assets (liabilities) recorded at fair value in Prepaid expenses and other current assets (Accrued liabilities) on the Consolidated Statements of Financial Position for its cash flow hedges:</t>
  </si>
  <si>
    <t>Commitments And Contingencies (Tables)</t>
  </si>
  <si>
    <t>Schedule Of Future Minimum Rentals Under Terms Of Non-Cancelable Operating Leases</t>
  </si>
  <si>
    <t>Future minimum rentals under terms of non-cancelable operating leases (net of sublease rental income commitments) as of December 31, 2014, were as follows:</t>
  </si>
  <si>
    <t>Segment Data (Tables)</t>
  </si>
  <si>
    <t>Schedule Of Information About The Company's Reportable Segments</t>
  </si>
  <si>
    <t>Schedule Of Revenue By Product Category</t>
  </si>
  <si>
    <t>Revenue By Geographic Area [Member]</t>
  </si>
  <si>
    <t>Schedule Of Information By Geographic Area</t>
  </si>
  <si>
    <t>Long Lived Assets By Geographic Area [Member]</t>
  </si>
  <si>
    <t>Quarterly Financial Data (Tables)</t>
  </si>
  <si>
    <t>Organization And Business (Details) (USD $)</t>
  </si>
  <si>
    <t>Increase to Provision for income taxes</t>
  </si>
  <si>
    <t>Decrease to Net earnings</t>
  </si>
  <si>
    <t>Decrease to Other assets</t>
  </si>
  <si>
    <t>Adjustment Related To Error Orginating In Prior Year [Member]</t>
  </si>
  <si>
    <t>Net earnings for the first quarter of 2014 included $11.9 million of pre-tax restructuring charges and project costs in connection with the Company's restructuring plans and $22.0 million of pre-tax charges in connection with intangible amortization and integration costs associated with the Company's acquisitions. Net earnings for the second quarter of 2014 included $11.8 million of pre-tax restructuring charges and project costs in connection with the Company's restructuring plans, $23.5 million of pre-tax charges in connection with intangible amortization and integration costs associated with the Company's acquisitions, and a pension and other postretirement benefit plan net gain of $2.9 million. Net earnings for the third quarter of 2014 included $11.7 million of pre-tax restructuring charges and project costs in connection with the Company's restructuring plans and $27.4 million of pre-tax charges in connection with intangible amortization and integration costs associated with the Company's acquisitions. Net loss for the fourth quarter of 2014 included $10.4 million of pre-tax restructuring charges and project costs in connection with the Company's restructuring plans, $29.0 million of pre-tax charges in connection with intangible amortization and integration costs associated with the Company's acquisitions, and a pension and other postretirement benefit plan net loss of $83.4 million.</t>
  </si>
  <si>
    <t>Net earnings for the first quarter of 2013 included $9.1 million of pre-tax restructuring charges and project costs in connection with the Company's restructuring plans and $15.7 million of pre-tax charges in connection with intangible amortization and integration costs associated with the Company's acquisitions. Net earnings for the second quarter of 2013 included a $73.5 million pretax Gain on sale of inkjet-related technology and assets, $13.3 million of pre-tax restructuring charges and project costs in connection with the Company's restructuring plans and $16.2 million of pre-tax charges in connection with intangible amortization and integration costs associated with the Company's acquisitions. Net earnings for the third quarter of 2013 included $17.7 million of pre-tax restructuring charges and project costs in connection with the Company's restructuring plans and $19.1 million of pre-tax charges in connection with intangible amortization and integration costs associated with the Company's acquisitions. Net earnings for the fourth quarter of 2013 included $14.4 million of pre-tax restructuring charges and project costs in connection with the Company's restructuring plans, $23.5 million of pre-tax charges in connection with intangible amortization and integration costs associated with the Company's acquisitions, and a pension and other postretirement benefit plan net gain of $83.0 million.</t>
  </si>
  <si>
    <t>Significant Accounting Policies (Narrative) (Details) (USD $)</t>
  </si>
  <si>
    <t>segment</t>
  </si>
  <si>
    <t>Significant Accounting Policies [Line Items]</t>
  </si>
  <si>
    <t>Financing receivables as percentage of total assets</t>
  </si>
  <si>
    <t>Number of operating segments</t>
  </si>
  <si>
    <t>Advertising expense</t>
  </si>
  <si>
    <t>Typical maintenance revenue recognition period</t>
  </si>
  <si>
    <t>12 months</t>
  </si>
  <si>
    <t>Adoption of ASU 2013-11 [Member] | Other Assets [Member]</t>
  </si>
  <si>
    <t>Reduction to (Other assets) and Other liabilities from application of ASU 2011-13</t>
  </si>
  <si>
    <t>Adoption of ASU 2013-11 [Member] | Other Liabilities [Member]</t>
  </si>
  <si>
    <t>Minimum [Member]</t>
  </si>
  <si>
    <t>Software as a service and subscription services revenue contract period</t>
  </si>
  <si>
    <t>3 years</t>
  </si>
  <si>
    <t>Minimum [Member] | Internal-Use Software [Member]</t>
  </si>
  <si>
    <t>Amortization period for internal-use software costs</t>
  </si>
  <si>
    <t>Maximum [Member]</t>
  </si>
  <si>
    <t>5 years</t>
  </si>
  <si>
    <t>Maximum [Member] | Internal-Use Software [Member]</t>
  </si>
  <si>
    <t>Fair Value (Narrative) (Details) (USD $)</t>
  </si>
  <si>
    <t>Fair Value, Assets and Liabilities Measured on Recurring and Nonrecurring Basis [Line Items]</t>
  </si>
  <si>
    <t>Losses included in earnings related to Level 3 securities held at end of period</t>
  </si>
  <si>
    <t>Fair value adjustment to assets measured at fair value on nonrecurring basis</t>
  </si>
  <si>
    <t>Fair value adjustment to liabilities measured at fair value on nonrecurring basis</t>
  </si>
  <si>
    <t>Agency Debt Securities [Member]</t>
  </si>
  <si>
    <t>Level 1 to Level 2 transfers</t>
  </si>
  <si>
    <t>Level 2 to Level 1 transfers</t>
  </si>
  <si>
    <t>Corporate Debt Securities [Member]</t>
  </si>
  <si>
    <t>2018 Senior Notes [Member]</t>
  </si>
  <si>
    <t>Principal amount</t>
  </si>
  <si>
    <t>2020 Senior Notes [Member]</t>
  </si>
  <si>
    <t>Fair Value (Schedule Of Assets And Liabilities Measured At Fair Value On A Recurring Basis) (Details) (USD $)</t>
  </si>
  <si>
    <t>Fair Value, Balance Sheet Grouping, Financial Statement Captions [Line Items]</t>
  </si>
  <si>
    <t>Available-for-sale marketable securities - ST</t>
  </si>
  <si>
    <t>Available-for-sale marketable securities - LT</t>
  </si>
  <si>
    <t>Foreign currency derivatives, assets</t>
  </si>
  <si>
    <t>Assets, Total</t>
  </si>
  <si>
    <t>Foreign currency derivatives, liabilities</t>
  </si>
  <si>
    <t>Liabilities, Total</t>
  </si>
  <si>
    <t>Quoted Prices In Active Markets (Level 1) [Member]</t>
  </si>
  <si>
    <t>Other Observable Inputs (Level 2) [Member]</t>
  </si>
  <si>
    <t>Unobservable Inputs (Level 3) [Member]</t>
  </si>
  <si>
    <t>Money Market Funds [Member]</t>
  </si>
  <si>
    <t>Money Market Funds [Member] | Other Observable Inputs (Level 2) [Member]</t>
  </si>
  <si>
    <t>Government And Agency Debt Securities [Member]</t>
  </si>
  <si>
    <t>Government And Agency Debt Securities [Member] | Quoted Prices In Active Markets (Level 1) [Member]</t>
  </si>
  <si>
    <t>Government And Agency Debt Securities [Member] | Other Observable Inputs (Level 2) [Member]</t>
  </si>
  <si>
    <t>Corporate Debt Securities [Member] | Quoted Prices In Active Markets (Level 1) [Member]</t>
  </si>
  <si>
    <t>Corporate Debt Securities [Member] | Other Observable Inputs (Level 2) [Member]</t>
  </si>
  <si>
    <t>Asset-Backed And Mortgage-Backed Securities [Member]</t>
  </si>
  <si>
    <t>Asset-Backed And Mortgage-Backed Securities [Member] | Other Observable Inputs (Level 2) [Member]</t>
  </si>
  <si>
    <t>Asset-Backed And Mortgage-Backed Securities [Member] | Unobservable Inputs (Level 3) [Member]</t>
  </si>
  <si>
    <t>Auction Rate Securities - Municipal Debt [Member]</t>
  </si>
  <si>
    <t>Auction Rate Securities - Municipal Debt [Member] | Unobservable Inputs (Level 3) [Member]</t>
  </si>
  <si>
    <t>Auction Rate Securities - Preferred [Member]</t>
  </si>
  <si>
    <t>Auction Rate Securities - Preferred [Member] | Unobservable Inputs (Level 3) [Member]</t>
  </si>
  <si>
    <t>Included in Cash and cash equivalents on the Consolidated Statements of Financial Position.</t>
  </si>
  <si>
    <t>Foreign currency derivative assets and foreign currency derivative liabilities are included in Prepaid expenses and other current assets and Accrued liabilities, respectively, on the Consolidated Statements of Financial Position. Refer to Note 18 of the Notes to Consolidated Financial Statements for disclosure of derivative assets and liabilities on a gross basis.</t>
  </si>
  <si>
    <t>Fair Value (Schedule Of Level 3 Assets Measured At Fair Value On A Recurring Basis) (Details) (USD $)</t>
  </si>
  <si>
    <t>Fair Value, Assets Measured on Recurring Basis, Unobservable Input Reconciliation [Line Items]</t>
  </si>
  <si>
    <t>Realized and unrealized gains/(losses) included in earnings</t>
  </si>
  <si>
    <t>Transfers in</t>
  </si>
  <si>
    <t>Transfers out</t>
  </si>
  <si>
    <t>OTTI Securities [Member]</t>
  </si>
  <si>
    <t>Unrealized gains/(losses) included in OCI</t>
  </si>
  <si>
    <t>OTTI Securities [Member] | Asset-Backed And Mortgage-Backed Securities [Member]</t>
  </si>
  <si>
    <t>All Other Securities [Member]</t>
  </si>
  <si>
    <t>All Other Securities [Member] | Auction Rate Securities - Municipal Debt [Member]</t>
  </si>
  <si>
    <t>All Other Securities [Member] | Auction Rate Securities - Preferred [Member]</t>
  </si>
  <si>
    <t>Included in Other expense (income), net on the Consolidated Statements of Earnings</t>
  </si>
  <si>
    <t>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Transfers out of Level 3 were on a gross basis and resulted from the Company being able to obtain information demonstrating that the prices were observable in the market during the period shown.</t>
  </si>
  <si>
    <t>Fair Value (Fair Value And Carrying Value Of Senior Notes) (Details) (USD $)</t>
  </si>
  <si>
    <t>Debt Instrument [Line Items]</t>
  </si>
  <si>
    <t>Carrying value</t>
  </si>
  <si>
    <t>Unamortized discount</t>
  </si>
  <si>
    <t>Business Combinations And Divestitures (Narrative) (Details)</t>
  </si>
  <si>
    <t>0 Months Ended</t>
  </si>
  <si>
    <t>USD ($)</t>
  </si>
  <si>
    <t>Statements Of Cash Flows - Investing Activities [Member]</t>
  </si>
  <si>
    <t>Statements Of Cash Flows - Operating Activities [Member]</t>
  </si>
  <si>
    <t>Initial Sale Price [Member]</t>
  </si>
  <si>
    <t>Payment For Working Capital Adjustment [Member]</t>
  </si>
  <si>
    <t>Total Consideration Including Working Capital Adjustment [Member]</t>
  </si>
  <si>
    <t>Payment Received Net Of Cash Held By Subsidiary Included In Sale [Member]</t>
  </si>
  <si>
    <t>ISS [Member]</t>
  </si>
  <si>
    <t>All Other [Member]</t>
  </si>
  <si>
    <t>Jan. 02, 2015</t>
  </si>
  <si>
    <t>Acquisition Of Claron [Member]</t>
  </si>
  <si>
    <t>Aug. 19, 2014</t>
  </si>
  <si>
    <t>SEK</t>
  </si>
  <si>
    <t>Measurement Period Adjustments [Member]</t>
  </si>
  <si>
    <t>ReadSoft Class A Shares [Member]</t>
  </si>
  <si>
    <t>ReadSoft Class B Shares [Member]</t>
  </si>
  <si>
    <t>Sep. 16, 2013</t>
  </si>
  <si>
    <t>Acquisition Of Saperion [Member]</t>
  </si>
  <si>
    <t>Oct. 03, 2013</t>
  </si>
  <si>
    <t>Acquisition Of Pacsgear [Member]</t>
  </si>
  <si>
    <t>Mar. 01, 2013</t>
  </si>
  <si>
    <t>Acquisitions Of Access Via And Twistage [Member]</t>
  </si>
  <si>
    <t>Acquisition Of Brainware [Member]</t>
  </si>
  <si>
    <t>Feb. 29, 2012</t>
  </si>
  <si>
    <t>Acquisition Of Nolij Corporation [Member]</t>
  </si>
  <si>
    <t>Price per share offered to ReadSoft shareholders (in SEK)</t>
  </si>
  <si>
    <t>Percentage of ReadSoft shares owned by Company</t>
  </si>
  <si>
    <t>Percentage of votes in ReadSoft owned by Company</t>
  </si>
  <si>
    <t>ReadSoft shares held by Company</t>
  </si>
  <si>
    <t>Total cash payment for acquisitions</t>
  </si>
  <si>
    <t>Purchase price for acquired companies</t>
  </si>
  <si>
    <t>Transaction costs of the seller</t>
  </si>
  <si>
    <t>Non-compete agreements recognized separately from acquisitions</t>
  </si>
  <si>
    <t>Gain on remeasurement of equity interest to fair value</t>
  </si>
  <si>
    <t>Loss recognized to compensate sellers for increase in transaction price</t>
  </si>
  <si>
    <t>Trade receivables / Measurement period adjustment affecting Trade receivables</t>
  </si>
  <si>
    <t>Gross trade receivables acquired</t>
  </si>
  <si>
    <t>Estimated uncollectible trade receivables acquired</t>
  </si>
  <si>
    <t>Goodwill expected to be deductible for income tax purposes</t>
  </si>
  <si>
    <t>Identifiable intangible assets</t>
  </si>
  <si>
    <t>Weighted-average useful life of acquired intangible assets</t>
  </si>
  <si>
    <t>6 years 7 months 6 days</t>
  </si>
  <si>
    <t>6 years 9 months 18 days</t>
  </si>
  <si>
    <t>Acquisition-related costs</t>
  </si>
  <si>
    <t>Cash acquired</t>
  </si>
  <si>
    <t>Liability incurred to former Nolij shareholder, restricted cash</t>
  </si>
  <si>
    <t>Increase in liability incurred to former Nolij shareholder</t>
  </si>
  <si>
    <t>Tax-related contingencies</t>
  </si>
  <si>
    <t>Indemnification asset</t>
  </si>
  <si>
    <t>Reduction in indemnification asset</t>
  </si>
  <si>
    <t>Measurement period adjustment affecting Inventories</t>
  </si>
  <si>
    <t>Measurement period adjustment affecting Prepaid expenses and other current assets</t>
  </si>
  <si>
    <t>Measurement period affecting Identifiable intangible assets</t>
  </si>
  <si>
    <t>Measurement period adjustment affecting Other long-term assets</t>
  </si>
  <si>
    <t>Measurement period adjustment affecting Accounts payable</t>
  </si>
  <si>
    <t>Measurement period adjustment affecting Other current liabilities</t>
  </si>
  <si>
    <t>Measurement period adjustment affecting Deferred revenue</t>
  </si>
  <si>
    <t>Measurement period adjustment affecting Deferred tax liability, net</t>
  </si>
  <si>
    <t>Measurement period adjustment affecting Other long-term liabilities</t>
  </si>
  <si>
    <t>Goodwill recognized / Measurement period adjustment affecting goodwill</t>
  </si>
  <si>
    <t>Payments for noncontrolling interests</t>
  </si>
  <si>
    <t>Noncontrolling interest in ReadSoft, recorded in Other liabilities</t>
  </si>
  <si>
    <t>Divestiture-related costs</t>
  </si>
  <si>
    <t>Cash balance held by subsidiary included in sale</t>
  </si>
  <si>
    <t>Deferred tax liability, net primarily relates to purchased identifiable intangible assets and is shown net of deferred tax assets.</t>
  </si>
  <si>
    <t>Business Combinations And Divestitures (Summary Of Assets Acquired And Liabilities Assumed) (Details) (USD $)</t>
  </si>
  <si>
    <t>Total Purchase Price, Net Of Cash Acquired [Member]</t>
  </si>
  <si>
    <t>Deferred tax liability, net</t>
  </si>
  <si>
    <t>Acquisition Of ReadSoft [Member] | In-Process Technology [Member]</t>
  </si>
  <si>
    <t>Acquisition Of ReadSoft [Member] | Developed Technology [Member]</t>
  </si>
  <si>
    <t>Acquisition Of ReadSoft [Member] | Customer Relationships [Member]</t>
  </si>
  <si>
    <t>10 years</t>
  </si>
  <si>
    <t>Acquisition Of ReadSoft [Member] | Non-Compete Agreements [Member]</t>
  </si>
  <si>
    <t>1 year</t>
  </si>
  <si>
    <t>Acquisition Of ReadSoft [Member] | Trade Names and Trademarks [Member]</t>
  </si>
  <si>
    <t>4 years</t>
  </si>
  <si>
    <t>Acquisition Of Saperion [Member] | In-Process Technology [Member]</t>
  </si>
  <si>
    <t>Acquisition Of Saperion [Member] | Developed Technology [Member]</t>
  </si>
  <si>
    <t>Acquisition Of Saperion [Member] | Customer Relationships [Member]</t>
  </si>
  <si>
    <t>Acquisition Of Saperion [Member] | Trade Names and Trademarks [Member]</t>
  </si>
  <si>
    <t>Acquisition Of Pacsgear [Member] | Developed Technology [Member]</t>
  </si>
  <si>
    <t>Acquisition Of Pacsgear [Member] | Customer Relationships [Member]</t>
  </si>
  <si>
    <t>Acquisition Of Pacsgear [Member] | Trade Names and Trademarks [Member]</t>
  </si>
  <si>
    <t>Acquisitions Of Access Via And Twistage [Member] | Developed Technology [Member]</t>
  </si>
  <si>
    <t>Acquisitions Of Access Via And Twistage [Member] | Customer Relationships [Member]</t>
  </si>
  <si>
    <t>Acquisitions Of Access Via And Twistage [Member] | Trade Names and Trademarks [Member]</t>
  </si>
  <si>
    <t>Acquisitions Of Access Via Twistage Saperion And Pacsgear [Member]</t>
  </si>
  <si>
    <t>Acquisitions Of Access Via Twistage Saperion And Pacsgear [Member] | Developed Technology [Member]</t>
  </si>
  <si>
    <t>7 years 1 month 6 days</t>
  </si>
  <si>
    <t>Acquisitions Of Access Via Twistage Saperion And Pacsgear [Member] | Customer Relationships [Member]</t>
  </si>
  <si>
    <t>6 years 8 months 12 days</t>
  </si>
  <si>
    <t>Acquisitions Of Access Via Twistage Saperion And Pacsgear [Member] | Trade Names and Trademarks [Member]</t>
  </si>
  <si>
    <t>2 years 9 months 18 days</t>
  </si>
  <si>
    <t>Acquisition Of Brainware [Member] | Total Purchase Price, Net Of Cash Acquired [Member]</t>
  </si>
  <si>
    <t>Acquisition Of Acuo [Member] | Total Purchase Price, Net Of Cash Acquired [Member]</t>
  </si>
  <si>
    <t>Acquisition Of Nolij Corporation And ISYS Search Software Pty Ltd [Member] | Total Purchase Price, Net Of Cash Acquired [Member]</t>
  </si>
  <si>
    <t>Amortization to begin upon completion of the project.</t>
  </si>
  <si>
    <t>Business Combinations And Divestitures (Schedule Of Disposal Group Assets And Liabilities) (Details) (USD $)</t>
  </si>
  <si>
    <t>Dec. 31, 2011</t>
  </si>
  <si>
    <t>Restructuring Charges (Narrative) (Details) (2012 Restructuring Actions [Member], USD $)</t>
  </si>
  <si>
    <t>positions</t>
  </si>
  <si>
    <t>Number of positions expected to be affected</t>
  </si>
  <si>
    <t>Total pre-tax restructuring charges expected</t>
  </si>
  <si>
    <t>Pre-tax restructuring charges incurred to date</t>
  </si>
  <si>
    <t>Expected cash cost of restructuring</t>
  </si>
  <si>
    <t>Cash cost incurred to date for restructuring</t>
  </si>
  <si>
    <t>Perceptive Software [Member]</t>
  </si>
  <si>
    <t>Remaining Charges Expected In Future Years [Member]</t>
  </si>
  <si>
    <t>Manufacturing Positions Impacted [Member]</t>
  </si>
  <si>
    <t>Restructuring Charges (Schedule Of Charges (Reversals) Incurred For Restructuring Plan) (Details) (USD $)</t>
  </si>
  <si>
    <t>2012 Restructuring Actions [Member] | Recorded In Product Cost Of Revenue [Member]</t>
  </si>
  <si>
    <t>Excess components and other inventory-related charges</t>
  </si>
  <si>
    <t>2012 Restructuring Actions [Member] | Impact On Gross Profit [Member]</t>
  </si>
  <si>
    <t>2012 Restructuring Actions [Member] | Selling, General And Administrative Expenses [Member]</t>
  </si>
  <si>
    <t>2012 Restructuring Actions [Member] | Restructuring and Related Charges [Member]</t>
  </si>
  <si>
    <t>2012 Restructuring Actions [Member] | Impact On Operating Income [Member]</t>
  </si>
  <si>
    <t>Other Restructuring Actions [Member] | Selling, General And Administrative Expenses [Member]</t>
  </si>
  <si>
    <t>Other Restructuring Actions [Member] | Restructuring and Related Charges [Member]</t>
  </si>
  <si>
    <t>Other Restructuring Actions [Member] | Impact On Operating Income [Member]</t>
  </si>
  <si>
    <t>All Other [Member] | 2012 Restructuring Actions [Member]</t>
  </si>
  <si>
    <t>All Other [Member] | Other Restructuring Actions [Member]</t>
  </si>
  <si>
    <t>ISS [Member] | 2012 Restructuring Actions [Member]</t>
  </si>
  <si>
    <t>ISS [Member] | Other Restructuring Actions [Member]</t>
  </si>
  <si>
    <t>Perceptive Software [Member] | 2012 Restructuring Actions [Member]</t>
  </si>
  <si>
    <t>Perceptive Software [Member] | Other Restructuring Actions [Member]</t>
  </si>
  <si>
    <t>Restructuring Charges (Schedule Of Liability Rollforward) (Details) (USD $)</t>
  </si>
  <si>
    <t>2012 Restructuring Actions [Member] | Accrued Liabilities [Member]</t>
  </si>
  <si>
    <t>Costs incurred</t>
  </si>
  <si>
    <t>Reversals</t>
  </si>
  <si>
    <t>Payments &amp; Other</t>
  </si>
  <si>
    <t>2012 Restructuring Actions [Member] | Employee Termination Benefits [Member] | Accrued Liabilities [Member]</t>
  </si>
  <si>
    <t>2012 Restructuring Actions [Member] | Contract Termination &amp; Lease Charges [Member] | Accrued Liabilities [Member]</t>
  </si>
  <si>
    <t>Other Restructuring Actions [Member] | Accrued Liabilities [Member]</t>
  </si>
  <si>
    <t>Other Restructuring Actions [Member] | Employee Termination Benefits [Member] | Accrued Liabilities [Member]</t>
  </si>
  <si>
    <t>Other Restructuring Actions [Member] | Contract Termination &amp; Lease Charges [Member] | Accrued Liabilities [Member]</t>
  </si>
  <si>
    <t>Reversals due to changes in estimates for employee termination benefits.</t>
  </si>
  <si>
    <t>Other consists of changes in the liability balance due to foreign currency translations.</t>
  </si>
  <si>
    <t>Stock-Based Compensation (Narrative) (Details) (USD $)</t>
  </si>
  <si>
    <t>In Millions, except Share data, unless otherwise specified</t>
  </si>
  <si>
    <t>Expense recognized for cash-based long-term incentive awards, pre-tax</t>
  </si>
  <si>
    <t>Pre-tax stock-based compensation expense</t>
  </si>
  <si>
    <t>Time to options expiration from date of grant (in years)</t>
  </si>
  <si>
    <t>Weighted average period for recognition of unrecognized compensation expense, years</t>
  </si>
  <si>
    <t>2 years 2 months 14 days</t>
  </si>
  <si>
    <t>Shares authorized for stock incentive plans</t>
  </si>
  <si>
    <t>Unrecognized compensation expense, net of estimated forfeitures</t>
  </si>
  <si>
    <t>Grant date fair value per share for grants during period</t>
  </si>
  <si>
    <t>Deferred stock units vesting percentage</t>
  </si>
  <si>
    <t>Grant date fair value per share at end of period</t>
  </si>
  <si>
    <t>Aggregate Intrinsic Value, RSUs and DSUs</t>
  </si>
  <si>
    <t>Total fair value of RSUs and DSUs vested</t>
  </si>
  <si>
    <t>Restricted Stock And Deferred Stock Units (RSUs And DSUs) [Member] | Return On Invested Capital Performance Measure [Member]</t>
  </si>
  <si>
    <t>Performance period</t>
  </si>
  <si>
    <t>Restricted Stock And Deferred Stock Units (RSUs And DSUs) [Member] | Services And Software Revenue Performance Measure [Member]</t>
  </si>
  <si>
    <t>Vesting period (in years)</t>
  </si>
  <si>
    <t>4 months 24 days</t>
  </si>
  <si>
    <t>Stock options granted</t>
  </si>
  <si>
    <t>Total intrinsic value of options exercised</t>
  </si>
  <si>
    <t>Options, Exercised</t>
  </si>
  <si>
    <t>Supplemental Deferred Stock Units (DSUs) [Member]</t>
  </si>
  <si>
    <t>Maximum [Member] | Restricted Stock And Deferred Stock Units (RSUs And DSUs) [Member] | Return On Invested Capital Performance Measure [Member]</t>
  </si>
  <si>
    <t>RSU award range</t>
  </si>
  <si>
    <t>Maximum [Member] | Restricted Stock And Deferred Stock Units (RSUs And DSUs) [Member] | Services And Software Revenue Performance Measure [Member]</t>
  </si>
  <si>
    <t>Minimum [Member] | Restricted Stock And Deferred Stock Units (RSUs And DSUs) [Member] | Return On Invested Capital Performance Measure [Member]</t>
  </si>
  <si>
    <t>Minimum [Member] | Restricted Stock And Deferred Stock Units (RSUs And DSUs) [Member] | Services And Software Revenue Performance Measure [Member]</t>
  </si>
  <si>
    <t>Stock-Based Compensation (Schedule Of Breakout Of The Stock-Based Compensation Expense) (Details) (USD $)</t>
  </si>
  <si>
    <t>Cost Of Sales [Member]</t>
  </si>
  <si>
    <t>Research And Development Expense [Member]</t>
  </si>
  <si>
    <t>Selling General And Administrative Expenses [Member]</t>
  </si>
  <si>
    <t>Stock-Based Compensation (Summary Of Status Of Stock-Based Compensation Plans) (Details) (Stock Options [Member], USD $)</t>
  </si>
  <si>
    <t>Options, Outstanding</t>
  </si>
  <si>
    <t>Options, Granted</t>
  </si>
  <si>
    <t>Weighted Average Exercise Price, Outstanding</t>
  </si>
  <si>
    <t>Weighted Average Remaining Contractual Life, Outstanding</t>
  </si>
  <si>
    <t>2 years</t>
  </si>
  <si>
    <t>2 years 2 months 12 days</t>
  </si>
  <si>
    <t>Aggregate Intrinsic Value, Outstanding</t>
  </si>
  <si>
    <t>Weighted Average Exercise Price, Exercised</t>
  </si>
  <si>
    <t>Options, Forfeited or canceled</t>
  </si>
  <si>
    <t>Weighted Average Exercise Price, Forfeited or canceled</t>
  </si>
  <si>
    <t>Options, Vested and expected to vest</t>
  </si>
  <si>
    <t>Weighted Average Exercise Price, Vested and expected to vest</t>
  </si>
  <si>
    <t>Weighted Average Remaining Contractual Life, Vested and expected to vest</t>
  </si>
  <si>
    <t>Aggregate Intrinsic Value, Vested and expected to vest</t>
  </si>
  <si>
    <t>Options, Exercisable</t>
  </si>
  <si>
    <t>Weighted Average Exercise Price, Exercisable</t>
  </si>
  <si>
    <t>Weighted Average Remaining Contractual Life, Exercisable</t>
  </si>
  <si>
    <t>1 year 9 months 18 days</t>
  </si>
  <si>
    <t>Aggregate Intrinsic Value, Exercisable</t>
  </si>
  <si>
    <t>Stock-Based Compensation (Summary Of Status Of RSU And DSU Grants) (Details) (Restricted Stock And Deferred Stock Units (RSUs And DSUs) [Member], USD $)</t>
  </si>
  <si>
    <t>Weighted Average Grant Date Fair Value at December 31, 2013</t>
  </si>
  <si>
    <t>Weighted Average Remaining Contractual Life, RSUs and DSUs</t>
  </si>
  <si>
    <t>1 year 4 months 24 days</t>
  </si>
  <si>
    <t>1 year 7 months 6 days</t>
  </si>
  <si>
    <t>Aggregate Intrinsic Value at December 31, 2013</t>
  </si>
  <si>
    <t>RSUs and DSUs, Granted</t>
  </si>
  <si>
    <t>Weighted Average Grant Date Fair Value, Granted</t>
  </si>
  <si>
    <t>RSUs and DSUs, Vested</t>
  </si>
  <si>
    <t>Weighted Average Grant Date Fair Value, Vested</t>
  </si>
  <si>
    <t>RSUs and DSUs, Forfeited or canceled</t>
  </si>
  <si>
    <t>Weighted Average Grant Date Fair Value, Forfeited or canceled</t>
  </si>
  <si>
    <t>Weighted Average Grant Date Fair Value at December 31, 2014</t>
  </si>
  <si>
    <t>Aggregate Intrinsic Value at December 31, 2014</t>
  </si>
  <si>
    <t>Marketable Securities (Narrative) (Details) (USD $)</t>
  </si>
  <si>
    <t>Schedule of Available-for-sale Securities [Line Items]</t>
  </si>
  <si>
    <t>Available-for-sale marketable securities, gross unrealized gains</t>
  </si>
  <si>
    <t>Available-for-sale marketable securities, gross unrealized losses</t>
  </si>
  <si>
    <t>Net gains on marketable securities</t>
  </si>
  <si>
    <t>OTTI incurred on debt securities</t>
  </si>
  <si>
    <t>Gross Unrealized Gains</t>
  </si>
  <si>
    <t>Noncurrent Auction Rate Securities [Member]</t>
  </si>
  <si>
    <t>Marketable Securities With OTTI Incurred [Member]</t>
  </si>
  <si>
    <t>Marketable Securities (Schedule Of Available-For-Sale Marketable Securities) (Details) (USD $)</t>
  </si>
  <si>
    <t>Amortized Cost</t>
  </si>
  <si>
    <t>Gross Unrealized Losses</t>
  </si>
  <si>
    <t>Total Debt Securities [Member]</t>
  </si>
  <si>
    <t>Securities Investment [Member]</t>
  </si>
  <si>
    <t>Cash Equivalents [Member]</t>
  </si>
  <si>
    <t>Marketable Securities (Schedule Of Contractual Maturities Of Available-For-Sale Marketable Securities) (Details) (USD $)</t>
  </si>
  <si>
    <t>Due in less than one year, Amortized Cost</t>
  </si>
  <si>
    <t>Due in one to five years, Amortized Cost</t>
  </si>
  <si>
    <t>Due after five years, Amortized Cost</t>
  </si>
  <si>
    <t>Total available-for-sale marketable securities, Amortized Cost</t>
  </si>
  <si>
    <t>Due in less than one year, Estimated Fair Value</t>
  </si>
  <si>
    <t>Due in one to five years, Estimated Fair Value</t>
  </si>
  <si>
    <t>Due after five years, Estimated Fair Value</t>
  </si>
  <si>
    <t>Total available-for-sale marketable securities, Estimated Fair Value</t>
  </si>
  <si>
    <t>Marketable Securities (Schedule Of Marketable Securities With Gross Unrealized Losses For Which No Other-Than-Temporary Impairment Has Been Incurred) (Details) (Marketable Securities With No OTTI Incurred [Member], USD $)</t>
  </si>
  <si>
    <t>Less than 12 Months, Fair Value</t>
  </si>
  <si>
    <t>12 Months or More, Fair Value</t>
  </si>
  <si>
    <t>Total, Fair Value</t>
  </si>
  <si>
    <t>Less than 12 months, Unrealized Loss</t>
  </si>
  <si>
    <t>12 Months or longer, Unrealized Loss</t>
  </si>
  <si>
    <t>Total, Unrealized Loss</t>
  </si>
  <si>
    <t>Auction Rate Securities [Member]</t>
  </si>
  <si>
    <t>Trade Receivables (Details) (USD $)</t>
  </si>
  <si>
    <t>Maximum capital availability under trade receivables facility</t>
  </si>
  <si>
    <t>Trade receivables facility program expense</t>
  </si>
  <si>
    <t>Inventories (Narrative) (Details) (USD $)</t>
  </si>
  <si>
    <t>Inventory [Line Items]</t>
  </si>
  <si>
    <t>Reclassification Of Inventory Balances [Member]</t>
  </si>
  <si>
    <t>Inventories (Schedule Of Inventories) (Details) (USD $)</t>
  </si>
  <si>
    <t>Property, Plant And Equipment (Narrative) (Details) (USD $)</t>
  </si>
  <si>
    <t>Depreciation expense</t>
  </si>
  <si>
    <t>Leased Products [Member]</t>
  </si>
  <si>
    <t>Property, Plant And Equipment (Schedule Of Property, Plant And Equipment) (Details) (USD $)</t>
  </si>
  <si>
    <t>Property, plant and equipment, gross</t>
  </si>
  <si>
    <t>Land And Improvements [Member]</t>
  </si>
  <si>
    <t>Property, plant and equipment, Useful Life (Years)</t>
  </si>
  <si>
    <t>20 years</t>
  </si>
  <si>
    <t>Buildings And Improvements [Member]</t>
  </si>
  <si>
    <t>Machinery And Equipment [Member]</t>
  </si>
  <si>
    <t>Information Systems [Member]</t>
  </si>
  <si>
    <t>Furniture And Other [Member]</t>
  </si>
  <si>
    <t>7 years</t>
  </si>
  <si>
    <t>Minimum [Member] | Buildings And Improvements [Member]</t>
  </si>
  <si>
    <t>Minimum [Member] | Machinery And Equipment [Member]</t>
  </si>
  <si>
    <t>Minimum [Member] | Leased Products [Member]</t>
  </si>
  <si>
    <t>Maximum [Member] | Buildings And Improvements [Member]</t>
  </si>
  <si>
    <t>35 years</t>
  </si>
  <si>
    <t>Maximum [Member] | Machinery And Equipment [Member]</t>
  </si>
  <si>
    <t>Maximum [Member] | Leased Products [Member]</t>
  </si>
  <si>
    <t>Property, Plant And Equipment (Schedule Of Estimated Future Amortization Expense For Internal-Use Software) (Details) (USD $)</t>
  </si>
  <si>
    <t>Goodwill And Intangible Assets (Narrative) (Details) (USD $)</t>
  </si>
  <si>
    <t>Goodwill and Intangible Assets [Line Items]</t>
  </si>
  <si>
    <t>Goodwill resulting from acquisitions</t>
  </si>
  <si>
    <t>Measurement period adjustment affecting goodwill</t>
  </si>
  <si>
    <t>Goodwill disposed of upon sale of inkjet-related technology and assets</t>
  </si>
  <si>
    <t>Accumulated impairment charges</t>
  </si>
  <si>
    <t>Identifiable intangible assets, gross carrying amount</t>
  </si>
  <si>
    <t>Amortization expense</t>
  </si>
  <si>
    <t>Acquisitions Of ReadSoft And GNAX Health [Member]</t>
  </si>
  <si>
    <t>Acquisition Of ReadSoft [Member] | Measurement Period Adjustments [Member]</t>
  </si>
  <si>
    <t>Acquisition Of Saperion [Member] | Measurement Period Adjustments [Member]</t>
  </si>
  <si>
    <t>Original value of Perceptive Software trade name</t>
  </si>
  <si>
    <t>Assets Acquired In Business Combinations [Member]</t>
  </si>
  <si>
    <t>Assets Acquired In Asset Acquisitions [Member]</t>
  </si>
  <si>
    <t>Negotiated Non-Compete Agreements Recognized Separately From Business Combination [Member]</t>
  </si>
  <si>
    <t>Goodwill And Intangible Assets (Schedule Of Changes In The Carrying Amount Of Goodwill For Reportable Segment) (Details) (USD $)</t>
  </si>
  <si>
    <t>Goodwill [Line Items]</t>
  </si>
  <si>
    <t>Beginning balance</t>
  </si>
  <si>
    <t>Ending balance</t>
  </si>
  <si>
    <t>Goodwill And Intangible Assets (Schedule Of Carrying Amounts And Accumulated Amortization Of Intangible Assets) (Details) (USD $)</t>
  </si>
  <si>
    <t>Finite-Lived and Indefinite-Lived Intangible Assets [Line Items]</t>
  </si>
  <si>
    <t>Intangible assets subject to amortization, Gross</t>
  </si>
  <si>
    <t>Intangible assets subject to amortization, Accumulated Amortization</t>
  </si>
  <si>
    <t>Intangible assets not subject to amortization</t>
  </si>
  <si>
    <t>Total identifiable intangible assets, Gross</t>
  </si>
  <si>
    <t>Total identifiable intangible assets, Net</t>
  </si>
  <si>
    <t>In-Process Technology [Member]</t>
  </si>
  <si>
    <t>Customer Relationships [Member]</t>
  </si>
  <si>
    <t>Non-Compete Agreements [Member]</t>
  </si>
  <si>
    <t>Technology And Patents [Member]</t>
  </si>
  <si>
    <t>Trade Names and Trademarks [Member]</t>
  </si>
  <si>
    <t>Goodwill And Intangible Assets (Schedule Of Estimated Future Amortization Expense For Intangible Assets) (Details) (USD $)</t>
  </si>
  <si>
    <t>Accrued Liabilities And Other Liabilities (Narrative) (Details) (USD $)</t>
  </si>
  <si>
    <t>Increase in Accrued liabilities</t>
  </si>
  <si>
    <t>Increase in Accrued liabilities due to deferred revenue</t>
  </si>
  <si>
    <t>Increase in Accrued liabilities due to cash flow hedging</t>
  </si>
  <si>
    <t>Decrease in Compensation accruals</t>
  </si>
  <si>
    <t>Decrease in Marketing programs</t>
  </si>
  <si>
    <t>Accrued compensation decrease due to legal settlement payout</t>
  </si>
  <si>
    <t>Accrued compensation decrease due to decrease in required number of accrued payroll days</t>
  </si>
  <si>
    <t>Increase in Other liabilities</t>
  </si>
  <si>
    <t>Increase in pension and other postretirement benefits liability</t>
  </si>
  <si>
    <t>Increase in long-term deferred tax liabilities</t>
  </si>
  <si>
    <t>Accrued Liabilities And Other Liabilities (Schedule Of Accrued Liabilities) (Details) (USD $)</t>
  </si>
  <si>
    <t>Accrued Liabilities And Other Liabilities (Schedule Of Standard Warranties) (Details) (USD $)</t>
  </si>
  <si>
    <t>Accruals related to pre-existing warranties (including changes in estimates)</t>
  </si>
  <si>
    <t>Accrued Liabilities And Other Liabilities (Schedule Of Extended Warranties) (Details) (USD $)</t>
  </si>
  <si>
    <t>Accrued Liabilities And Other Liabilities (Schedule Of Other Liabilities) (Details) (USD $)</t>
  </si>
  <si>
    <t>Debt (Narrative) (Details) (USD $)</t>
  </si>
  <si>
    <t>Outstanding balance</t>
  </si>
  <si>
    <t>Senior notes repurchase price</t>
  </si>
  <si>
    <t>If a b_x001C_change of control triggering eventb_x001D_ as defined below occurs, the Company will be required to make an offer to repurchase the notes in cash from the holders at a price equal to 101% of their aggregate principal amount plus accrued and unpaid interest to, but not including, the date of repurchase. A b_x001C_change of control triggering eventb_x001D_ is defined as the occurrence of both a change of control and a downgrade in the debt rating assigned to the notes to a level below investment grade.</t>
  </si>
  <si>
    <t>Premium paid upon repayment of debt</t>
  </si>
  <si>
    <t>Write-off of debt issuance costs</t>
  </si>
  <si>
    <t>Cash paid for interest on debt facilities</t>
  </si>
  <si>
    <t>Capitalized interest costs</t>
  </si>
  <si>
    <t>2012 Credit Facility Information [Member]</t>
  </si>
  <si>
    <t>Credit facilty size</t>
  </si>
  <si>
    <t>Length of credit facility (years)</t>
  </si>
  <si>
    <t>2014 Credit Facility Amendment [Member]</t>
  </si>
  <si>
    <t>Maximum size of credit facility</t>
  </si>
  <si>
    <t>Credit facility covenant description</t>
  </si>
  <si>
    <t>The facility contains customary default provisions, affirmative and negative covenants and also contains certain financial covenants, including those relating to a minimum interest coverage ratio of not less than 3.0 to 1.0 and a maximum leverage of not more than 3.0 to 1.0 as defined in the agreement. The facility limits, among other things, the Company's indebtedness, liens and fundamental changes to its structure and business.</t>
  </si>
  <si>
    <t>Amount outstanding under credit facility</t>
  </si>
  <si>
    <t>Senior note, principal amount</t>
  </si>
  <si>
    <t>Senior note, coupon rate</t>
  </si>
  <si>
    <t>Pricing of senior note</t>
  </si>
  <si>
    <t>Effective yield</t>
  </si>
  <si>
    <t>2013 Senior Notes [Member]</t>
  </si>
  <si>
    <t>Debt (Schedule Of Interest (Income) Expense) (Details) (USD $)</t>
  </si>
  <si>
    <t>Income Taxes (Narrative) (Details) (USD $)</t>
  </si>
  <si>
    <t>Income Taxes [Line Items]</t>
  </si>
  <si>
    <t>Income tax benefit from exercise of stock options and/or vesting of RSUs and DSUs</t>
  </si>
  <si>
    <t>Effective tax rate</t>
  </si>
  <si>
    <t>Increase/(decrease) in effective tax rate</t>
  </si>
  <si>
    <t>Undistributed earnings of non-U.S. subsidiaries</t>
  </si>
  <si>
    <t>Amount of unrecognized tax benefits that would affect the effective tax rate if recognized</t>
  </si>
  <si>
    <t>Accrued interest and penalties associated with uncertain tax positions</t>
  </si>
  <si>
    <t>Net benefit (expense) for interest and penalties associated with uncertain tax positions</t>
  </si>
  <si>
    <t>Estimated decrease in unrecognized tax benefits, lower bound</t>
  </si>
  <si>
    <t>Estimated decrease in unrecognized tax benefits, upper bound</t>
  </si>
  <si>
    <t>Cash paid for income taxes, net of (refunds)</t>
  </si>
  <si>
    <t>Federal [Member]</t>
  </si>
  <si>
    <t>Net operating loss carryforwards</t>
  </si>
  <si>
    <t>Tax credit carryforwards</t>
  </si>
  <si>
    <t>State [Member]</t>
  </si>
  <si>
    <t>Tax credit carryforward valuation allowance</t>
  </si>
  <si>
    <t>State [Member] | Carryforwards With No Expiration Date [Member]</t>
  </si>
  <si>
    <t>Foreign [Member]</t>
  </si>
  <si>
    <t>Foreign [Member] | Carryforwards With No Expiration Date [Member]</t>
  </si>
  <si>
    <t>Restricted Stock Units Deferred Stock Units And Stock Options [Member]</t>
  </si>
  <si>
    <t>Income Taxes (Schedule Of Provision For Income Taxes) (Details) (USD $)</t>
  </si>
  <si>
    <t>Current, Federal</t>
  </si>
  <si>
    <t>Current, Non-US</t>
  </si>
  <si>
    <t>Current, State and local</t>
  </si>
  <si>
    <t>Deferred, Federal</t>
  </si>
  <si>
    <t>Deferred, Non-US</t>
  </si>
  <si>
    <t>Deferred, State and local</t>
  </si>
  <si>
    <t>Income Taxes (Schedule Of Earnings Before Income Taxes) (Details) (USD $)</t>
  </si>
  <si>
    <t>Earnings before income taxes, U.S.</t>
  </si>
  <si>
    <t>Earnings before income taxes, Non-U.S.</t>
  </si>
  <si>
    <t>Income Taxes (Schedule Of Reconciliation Of The Provision For Income Taxes) (Details) (USD $)</t>
  </si>
  <si>
    <t>Provision for income taxes at statutory rate, rate</t>
  </si>
  <si>
    <t>State and local income taxes, net of federal tax benefit, rate</t>
  </si>
  <si>
    <t>Foreign tax differential, rate</t>
  </si>
  <si>
    <t>Research and development credit, rate</t>
  </si>
  <si>
    <t>Valuation allowance, rate</t>
  </si>
  <si>
    <t>Adjustments to previously accrued taxes, rate</t>
  </si>
  <si>
    <t>Provision for income taxes, rate</t>
  </si>
  <si>
    <t>Deferred Tax Asset Adjustment [Member]</t>
  </si>
  <si>
    <t>Adjustments to deferred tax assets / Other</t>
  </si>
  <si>
    <t>Adjustments to deferred tax assets, rate / Other, rate</t>
  </si>
  <si>
    <t>Other [Member]</t>
  </si>
  <si>
    <t>Income Taxes (Schedule Of Significant Components Of Deferred Income Tax Assets And (Liabilities)) (Details) (USD $)</t>
  </si>
  <si>
    <t>Deferred tax assets, net of liabilities, before valuation allowance</t>
  </si>
  <si>
    <t>Income Taxes (Schedule Of Classification Of Deferred Tax Assets And Liabilities) (Details) (USD $)</t>
  </si>
  <si>
    <t>Income Taxes (Schedule Of Reconciliation Of The Beginning And Ending Balances Of Unrecognized Tax Benefits) (Details) (USD $)</t>
  </si>
  <si>
    <t>Increases / (decreases) in unrecognized tax benefits as a result of tax positions taken during a prior period</t>
  </si>
  <si>
    <t>Increases / (decreases) in unrecognized tax benefits as a result of tax positions taken during the current period</t>
  </si>
  <si>
    <t>Increases / (decreases) in unrecognized tax benefits relating to settlements with taxing authorities</t>
  </si>
  <si>
    <t>Reductions to unrecognized tax benefits as a result of a lapse of the applicable statute of limitations</t>
  </si>
  <si>
    <t>Stockholders' Equity And Accumulated Other Comprehensive Earnings (Loss) (Narrative) (Details) (USD $)</t>
  </si>
  <si>
    <t>Share data in Millions, unless otherwise specified</t>
  </si>
  <si>
    <t>1 Months Ended</t>
  </si>
  <si>
    <t>225 Months Ended</t>
  </si>
  <si>
    <t>Aug. 31, 2012</t>
  </si>
  <si>
    <t>agreement</t>
  </si>
  <si>
    <t>Dec. 31, 2008</t>
  </si>
  <si>
    <t>Dec. 31, 2006</t>
  </si>
  <si>
    <t>Dec. 31, 2005</t>
  </si>
  <si>
    <t>Class of Stock [Line Items]</t>
  </si>
  <si>
    <t>Additional authorized amount added to repurchase authority</t>
  </si>
  <si>
    <t>Stock repurchase program, authorized amount</t>
  </si>
  <si>
    <t>Stock repurchase program, remaining authorized repurchase amount</t>
  </si>
  <si>
    <t>Shares repurchased during period, shares</t>
  </si>
  <si>
    <t>Stock repurchased during period, value</t>
  </si>
  <si>
    <t>Treasury stock, shares, retired</t>
  </si>
  <si>
    <t>Number of ASRs executed</t>
  </si>
  <si>
    <t>Percentage of shares received in initial transaction in accelerated share repurchase</t>
  </si>
  <si>
    <t>Percentage of shares related to holdback provision in accelerated share repurchase</t>
  </si>
  <si>
    <t>Shares reissued in connection with employee benefit programs</t>
  </si>
  <si>
    <t>Brazilian Real [Member]</t>
  </si>
  <si>
    <t>Percentage of decreases in exchange rate values</t>
  </si>
  <si>
    <t>Mexican Peso [Member]</t>
  </si>
  <si>
    <t>Percentage of increases in exchange rate values</t>
  </si>
  <si>
    <t>Euro [Member]</t>
  </si>
  <si>
    <t>Swedish Krona [Member]</t>
  </si>
  <si>
    <t>Philippine Peso [Member]</t>
  </si>
  <si>
    <t>South African Rand [Member]</t>
  </si>
  <si>
    <t>Authorized Unissued And Reserved For Stock Plans [Member] | Class A Common Stock [Member]</t>
  </si>
  <si>
    <t>Authorized But Unissued Shares [Member] | Class A Common Stock [Member]</t>
  </si>
  <si>
    <t>Authorized But Unissued Shares [Member] | Class B Common Stock [Member]</t>
  </si>
  <si>
    <t>Stockholders' Equity And Accumulated Other Comprehensive Earnings (Loss) (Dividend Activity) (Details) (USD $)</t>
  </si>
  <si>
    <t>Stockholders' Equity And Accumulated Other Comprehensive Earnings (Loss) (Schedule Of Tax Benefit Expense Attributable To Component Of Other Comprehensive Income) (Details) (USD $)</t>
  </si>
  <si>
    <t>Accumulated Other Comprehensive Income (Loss) [Line Items]</t>
  </si>
  <si>
    <t>Change, net of tax</t>
  </si>
  <si>
    <t>Change, pre-tax</t>
  </si>
  <si>
    <t>Foreign Currency Translation Adjustment [Member]</t>
  </si>
  <si>
    <t>Pension Or Other Postretirement Benefits [Member]</t>
  </si>
  <si>
    <t>Net Unrealized Gain (Loss) On Marketable Securities - OTTI [Member]</t>
  </si>
  <si>
    <t>Net Unrealized Gain (Loss) On Marketable Securities [Member]</t>
  </si>
  <si>
    <t>Net Unrealized Gain (Loss) On Cash Flow Hedges [Member] | Unrealized Gain On Cash Flow Hedges [Member]</t>
  </si>
  <si>
    <t>Net Unrealized Gain (Loss) On Cash Flow Hedges [Member] | Forward-Starting Interest Rate Swap Designated As Cash Flow Hedge [Member]</t>
  </si>
  <si>
    <t>Stockholders' Equity And Accumulated Other Comprehensive Earnings (Loss) (Schedule Of Accumulated Other Comprehensive (Loss) Earnings) (Details) (USD $)</t>
  </si>
  <si>
    <t>Balance at beginning of period</t>
  </si>
  <si>
    <t>Net other comprehensive (loss) earnings</t>
  </si>
  <si>
    <t>Balance at end of period</t>
  </si>
  <si>
    <t>Net Unrealized (Loss) Gain On Cash Flow Hedge [Member] | Unrealized Gain On Cash Flow Hedges [Member]</t>
  </si>
  <si>
    <t>Net Unrealized (Loss) Gain On Cash Flow Hedge [Member] | Forward-Starting Interest Rate Swap Designated As Cash Flow Hedge [Member]</t>
  </si>
  <si>
    <t>Stockholders' Equity And Accumulated Other Comprehensive Earnings (Loss) (Schedule Of Amounts Reclassified From Accumulated Other Comprehensive Earnings (Loss)) (Details) (USD $)</t>
  </si>
  <si>
    <t>Reclassification Adjustment Out Of Accumulated Other Comprehensive Income [Line Items]</t>
  </si>
  <si>
    <t>Pension and other postretirement benefits: Amortization of prior service benefit</t>
  </si>
  <si>
    <t>Total reclassifications for the period, net of tax</t>
  </si>
  <si>
    <t>Reclassification Out Of Accumulated Other Comprehensive Income [Member]</t>
  </si>
  <si>
    <t>Reclassification Out Of Accumulated Other Comprehensive Income [Member] | Foreign Currency Translation Adjustment [Member]</t>
  </si>
  <si>
    <t>Foreign exchange gain recognized upon sale of a foreign entity</t>
  </si>
  <si>
    <t>Reclassification Out Of Accumulated Other Comprehensive Income [Member] | Pension Or Other Postretirement Benefits [Member]</t>
  </si>
  <si>
    <t>Pension and other postretirement benefits: Pension-related losses recognized upon sale of a subsidiary</t>
  </si>
  <si>
    <t>Reclassification Out Of Accumulated Other Comprehensive Income [Member] | Unrealized Gains And Losses On Marketable Securities - Non-OTTI [Member]</t>
  </si>
  <si>
    <t>Reclassification Out Of Accumulated Other Comprehensive Income [Member] | Net Unrealized Gain (Loss) On Marketable Securities - OTTI [Member]</t>
  </si>
  <si>
    <t>Reclassification Out Of Accumulated Other Comprehensive Income [Member] | Unrealized Gains And (Losses) On Marketable Securities [Member]</t>
  </si>
  <si>
    <t>Earnings Per Share ("EPS") (Narrative) (Details) (USD $)</t>
  </si>
  <si>
    <t>Antidilutive Securities Excluded from Computation of Earnings Per Share [Line Items]</t>
  </si>
  <si>
    <t>Dividend equivalent units outstanding</t>
  </si>
  <si>
    <t>Number Of Accelerated Share Repurchase Agreements Executed</t>
  </si>
  <si>
    <t>Antidilutive shares</t>
  </si>
  <si>
    <t>Maximum [Member] | Contingently Issuable Shares Excluded From Computation Of Diluted EPS [Member]</t>
  </si>
  <si>
    <t>Additional shares to be included in diluted EPS calculation if related performance conditions are satisfied</t>
  </si>
  <si>
    <t>Minimum [Member] | Contingently Issuable Shares Excluded From Computation Of Diluted EPS [Member]</t>
  </si>
  <si>
    <t>Earnings Per Share ("EPS") (Schedule Of Reconciliation Of Numerators And Denominators Of The Basic And Diluted EPS Calculations) (Details) (USD $)</t>
  </si>
  <si>
    <t>Effect of dilutive securities - Employee stock plans</t>
  </si>
  <si>
    <t>Employee Pension And Other Postretirement Plans (Narrative) (Details) (USD $)</t>
  </si>
  <si>
    <t>Defined Benefit Plan Disclosure [Line Items]</t>
  </si>
  <si>
    <t>Accumulated benefit obligation for defined benefit pension plans</t>
  </si>
  <si>
    <t>Settlement, curtailment or termination benefit loss (gain)</t>
  </si>
  <si>
    <t>Estimated prior service credit to be amortized from accumulated other comprehensive earnings (loss) over the next fiscal year</t>
  </si>
  <si>
    <t>Defined contribution plans expense</t>
  </si>
  <si>
    <t>Expected contribution to pension and other postretirement benefit plans in 2015</t>
  </si>
  <si>
    <t>Restructuring Actions [Member]</t>
  </si>
  <si>
    <t>France [Member]</t>
  </si>
  <si>
    <t>Equity Securities [Member]</t>
  </si>
  <si>
    <t>Targeted asset allocation percentages</t>
  </si>
  <si>
    <t>Benefits Payable By IBM [Member]</t>
  </si>
  <si>
    <t>Pro rata share of future postretirement benefits</t>
  </si>
  <si>
    <t>Pension Benefits [Member]</t>
  </si>
  <si>
    <t>Other Postretirement Benefits [Member]</t>
  </si>
  <si>
    <t>Employee Pension And Other Postretirement Plans (Schedule Of Obligations And Funded Status) (Details) (USD $)</t>
  </si>
  <si>
    <t>Employee Pension And Other Postretirement Plans (Schedule Of Amounts Recognized In The Consolidated Statements Of Financial Position) (Details) (USD $)</t>
  </si>
  <si>
    <t>Employee Pension And Other Postretirement Plans (Schedule Of Amounts Recognized In Accumulated Other Comprehensive Income And Deferred Tax Accounts) (Details) (USD $)</t>
  </si>
  <si>
    <t>Employee Pension And Other Postretirement Plans (Schedule Of Pension Plans With A Benefit Obligation In Excess Of Plan Assets) (Details) (USD $)</t>
  </si>
  <si>
    <t>Plans with projected benefit obligation in excess of plan assets, Benefit Obligation</t>
  </si>
  <si>
    <t>Plans with projected benefit obligation in excess of plan assets, Plan Assets</t>
  </si>
  <si>
    <t>Plans with accumulated benefit obligation in excess of plan assets, Benefit Obligation</t>
  </si>
  <si>
    <t>Plans with accumulated benefit obligation in excess of plan assets, Plan Assets</t>
  </si>
  <si>
    <t>Employee Pension And Other Postretirement Plans (Schedule Of Net Periodic Benefit Cost) (Details) (USD $)</t>
  </si>
  <si>
    <t>Employee Pension And Other Postretirement Plans (Schedule Of Other Changes In Plan Assets And Benefit Obligations Recognized In Accumulated Other Comprehensive Income) (Details) (USD $)</t>
  </si>
  <si>
    <t>Amortization or curtailment recognition of prior service credit (cost)</t>
  </si>
  <si>
    <t>Employee Pension And Other Postretirement Plans (Schedule Of Assumptions) (Details)</t>
  </si>
  <si>
    <t>Discount Rate, Benefit Obligations</t>
  </si>
  <si>
    <t>Rate of compensation increase, Benefit Obligations</t>
  </si>
  <si>
    <t>Discount Rate, Net Periodic Benefit Cost</t>
  </si>
  <si>
    <t>Rate of compensation increase, Net Periodic Benefit Cost</t>
  </si>
  <si>
    <t>Employee Pension And Other Postretirement Plans (Schedule Of Plan Assets Measured At Fair Value) (Details) (USD $)</t>
  </si>
  <si>
    <t>Plan assets measured at fair value</t>
  </si>
  <si>
    <t>Measured At Fair Value [Member]</t>
  </si>
  <si>
    <t>Cash [Member]</t>
  </si>
  <si>
    <t>Employer And Benefits Payable [Member]</t>
  </si>
  <si>
    <t>Commingled Trust Fund: Fixed Income [Member] | Measured At Fair Value [Member]</t>
  </si>
  <si>
    <t>Comingled Trust Fund: International Equity Large Cap [Member] | Measured At Fair Value [Member]</t>
  </si>
  <si>
    <t>Comingled Trust Fund: International Equity Small Cap [Member] | Measured At Fair Value [Member]</t>
  </si>
  <si>
    <t>Comingled Trust Fund: Emerging Market Equity [Member] | Measured At Fair Value [Member]</t>
  </si>
  <si>
    <t>Comingled Trust Fund: Emerging Market Debt [Member] | Measured At Fair Value [Member]</t>
  </si>
  <si>
    <t>Commingled Trust Fund: Global Equity [Member] | Measured At Fair Value [Member]</t>
  </si>
  <si>
    <t>Comingled Trust Fund: U.S. Equity [Member] | Measured At Fair Value [Member]</t>
  </si>
  <si>
    <t>Commingled Trust Fund: Real Estate [Member] | Measured At Fair Value [Member]</t>
  </si>
  <si>
    <t>Fixed income: Government And Agency Debt Securities [Member] | Measured At Fair Value [Member]</t>
  </si>
  <si>
    <t>Fixed Income: Corporate Debt Securities [Member] | Measured At Fair Value [Member]</t>
  </si>
  <si>
    <t>Fixed Income: Asset-Backed And Mortgage-Backed Securities [Member] | Measured At Fair Value [Member]</t>
  </si>
  <si>
    <t>U.S. Equity Securities: Cash Equivalent [Member] | Measured At Fair Value [Member]</t>
  </si>
  <si>
    <t>Other Observable Inputs (Level 2) [Member] | Measured At Fair Value [Member]</t>
  </si>
  <si>
    <t>Other Observable Inputs (Level 2) [Member] | Commingled Trust Fund: Fixed Income [Member] | Measured At Fair Value [Member]</t>
  </si>
  <si>
    <t>Other Observable Inputs (Level 2) [Member] | Comingled Trust Fund: International Equity Large Cap [Member] | Measured At Fair Value [Member]</t>
  </si>
  <si>
    <t>Other Observable Inputs (Level 2) [Member] | Comingled Trust Fund: International Equity Small Cap [Member] | Measured At Fair Value [Member]</t>
  </si>
  <si>
    <t>Other Observable Inputs (Level 2) [Member] | Comingled Trust Fund: Emerging Market Equity [Member] | Measured At Fair Value [Member]</t>
  </si>
  <si>
    <t>Other Observable Inputs (Level 2) [Member] | Comingled Trust Fund: Emerging Market Debt [Member] | Measured At Fair Value [Member]</t>
  </si>
  <si>
    <t>Other Observable Inputs (Level 2) [Member] | Commingled Trust Fund: Global Equity [Member] | Measured At Fair Value [Member]</t>
  </si>
  <si>
    <t>Other Observable Inputs (Level 2) [Member] | Comingled Trust Fund: U.S. Equity [Member] | Measured At Fair Value [Member]</t>
  </si>
  <si>
    <t>Other Observable Inputs (Level 2) [Member] | Commingled Trust Fund: Real Estate [Member] | Measured At Fair Value [Member]</t>
  </si>
  <si>
    <t>Other Observable Inputs (Level 2) [Member] | Fixed income: Government And Agency Debt Securities [Member] | Measured At Fair Value [Member]</t>
  </si>
  <si>
    <t>Other Observable Inputs (Level 2) [Member] | Fixed Income: Corporate Debt Securities [Member] | Measured At Fair Value [Member]</t>
  </si>
  <si>
    <t>Other Observable Inputs (Level 2) [Member] | Fixed Income: Asset-Backed And Mortgage-Backed Securities [Member] | Measured At Fair Value [Member]</t>
  </si>
  <si>
    <t>Other Observable Inputs (Level 2) [Member] | U.S. Equity Securities: Cash Equivalent [Member] | Measured At Fair Value [Member]</t>
  </si>
  <si>
    <t>Unobservable Inputs (Level 3) [Member] | Measured At Fair Value [Member]</t>
  </si>
  <si>
    <t>Unobservable Inputs (Level 3) [Member] | Fixed Income: Corporate Debt Securities [Member]</t>
  </si>
  <si>
    <t>Unobservable Inputs (Level 3) [Member] | Fixed Income: Corporate Debt Securities [Member] | Measured At Fair Value [Member]</t>
  </si>
  <si>
    <t>Unobservable Inputs (Level 3) [Member] | Fixed Income: Asset-Backed And Mortgage-Backed Securities [Member]</t>
  </si>
  <si>
    <t>Unobservable Inputs (Level 3) [Member] | Fixed Income: Asset-Backed And Mortgage-Backed Securities [Member] | Measured At Fair Value [Member]</t>
  </si>
  <si>
    <t>Employee Pension And Other Postretirement Plans (Summary Of Changes In Fair Value Of Level 3 Assets) (Details) (USD $)</t>
  </si>
  <si>
    <t>Employee Pension And Other Postretirement Plans (Estimated Future Benefits Payable For Pension And Other Postretirement Plans) (Details) (USD $)</t>
  </si>
  <si>
    <t>Derivatives And Risk Management (Narrative) (Details) (USD $)</t>
  </si>
  <si>
    <t>Cash Flow Hedging [Member] | Unrealized Gain On Cash Flow Hedges [Member]</t>
  </si>
  <si>
    <t>Derivatives And Risk Management [Line Items]</t>
  </si>
  <si>
    <t>Deferred net gains, if realized, to be reclassified into earnings in the next 12 months</t>
  </si>
  <si>
    <t>Cash flow hedge gains (losses) reclassified into earnings</t>
  </si>
  <si>
    <t>Gains (losses) related to the ineffective portion of hedges</t>
  </si>
  <si>
    <t>Cash Flow Hedging [Member] | Unrealized Gain On Cash Flow Hedges [Member] | EUR / USD [Member]</t>
  </si>
  <si>
    <t>Notional amount of foreign exchange options</t>
  </si>
  <si>
    <t>Cash Flow Hedging [Member] | Unrealized Gain On Cash Flow Hedges [Member] | GBP / USD [Member]</t>
  </si>
  <si>
    <t>Cash Flow Hedging [Member] | Forward-Starting Interest Rate Swap Designated As Cash Flow Hedge [Member]</t>
  </si>
  <si>
    <t>Number of years of interest payments hedged in forward starting interest rate swap</t>
  </si>
  <si>
    <t>Amount of forecasted debt issuance to be hedged by forward starting interest rate swap</t>
  </si>
  <si>
    <t>Value of forward starting interest rate swap cash flow hedge</t>
  </si>
  <si>
    <t>LIBOR [Member] | Cash Flow Hedging [Member] | Forward-Starting Interest Rate Swap Designated As Cash Flow Hedge [Member]</t>
  </si>
  <si>
    <t>Benchmark interest rate for forward starting interest rate swap</t>
  </si>
  <si>
    <t>three-month LIBOR</t>
  </si>
  <si>
    <t>Three Largest Distributor Reseller And OEM Customers [Member] | Credit Concentration Risk [Member]</t>
  </si>
  <si>
    <t>Oustanding invoices</t>
  </si>
  <si>
    <t>Percentage of outstanding invoices</t>
  </si>
  <si>
    <t>One OEM Customer [Member] | Credit Concentration Risk [Member]</t>
  </si>
  <si>
    <t>Derivatives And Risk Management (Schedule Of Outstanding Notional Amount Of Derivative Activity) (Details) (USD $)</t>
  </si>
  <si>
    <t>Long positions by currency</t>
  </si>
  <si>
    <t>EUR / USD [Member]</t>
  </si>
  <si>
    <t>GBP / USD [Member]</t>
  </si>
  <si>
    <t>EUR/GPB [Member]</t>
  </si>
  <si>
    <t>(Short) positions by currency</t>
  </si>
  <si>
    <t>CAD / USD [Member]</t>
  </si>
  <si>
    <t>MXN / USD [Member]</t>
  </si>
  <si>
    <t>CNY / USD [Member]</t>
  </si>
  <si>
    <t>Other, Net [Member]</t>
  </si>
  <si>
    <t>Derivatives And Risk Management (Schedule Of Derivative Assets (Liabilities) Recorded At Fair Value) (Details) (Foreign Exchange Contracts [Member], USD $)</t>
  </si>
  <si>
    <t>Derivatives, Fair Value [Line Items]</t>
  </si>
  <si>
    <t>Net Asset Position, Gross asset position</t>
  </si>
  <si>
    <t>Net Asset Position, Gross liability position</t>
  </si>
  <si>
    <t>Net Asset Amounts</t>
  </si>
  <si>
    <t>Net (Liability) Position, Gross asset position</t>
  </si>
  <si>
    <t>Net (Liability) Position, Gross liability position</t>
  </si>
  <si>
    <t>Net (Liability) Amounts</t>
  </si>
  <si>
    <t>Amounts presented in the Consolidated Statements of Financial Position</t>
  </si>
  <si>
    <t>Derivatives And Risk Management (Schedule Of Gains And Losses Related To Derivative Instruments Qualifying And Designated As Hedging Instruments) (Details) (USD $)</t>
  </si>
  <si>
    <t>Fair Value Hedging [Member] | Recorded In Product Cost Of Revenue [Member]</t>
  </si>
  <si>
    <t>Derivative Instruments, Gain (Loss) [Line Items]</t>
  </si>
  <si>
    <t>Derivative instruments, (gain) loss recognized in earnings, net</t>
  </si>
  <si>
    <t>Fair Value Hedging [Member] | Recorded In Other Expense (Income), Net [Member]</t>
  </si>
  <si>
    <t>Fair Value Hedging [Member] | Foreign Exchange Contracts [Member] | Recorded In Product Cost Of Revenue [Member]</t>
  </si>
  <si>
    <t>Fair Value Hedging [Member] | Foreign Exchange Contracts [Member] | Recorded In Other Expense (Income), Net [Member]</t>
  </si>
  <si>
    <t>Fair Value Hedging [Member] | Underlying [Member] | Recorded In Product Cost Of Revenue [Member]</t>
  </si>
  <si>
    <t>Fair Value Hedging [Member] | Underlying [Member] | Recorded In Other Expense (Income), Net [Member]</t>
  </si>
  <si>
    <t>Amount of after-tax gain (loss) recognized in Other Comprehensive (loss) earnings</t>
  </si>
  <si>
    <t>Gains and losses recorded in Cost of revenue are included in Product on the Consolidated Statements of Earnings</t>
  </si>
  <si>
    <t>Commitments And Contingencies (Narrative) (Details) (USD $)</t>
  </si>
  <si>
    <t>Loss Contingencies [Line Items]</t>
  </si>
  <si>
    <t>Operating leases, rent expense (net of rental income)</t>
  </si>
  <si>
    <t>Static Control Components [Member] | Alleged Anticompetitive Conduct [Member] | Maximum [Member]</t>
  </si>
  <si>
    <t>Damages sought</t>
  </si>
  <si>
    <t>Static Control Components [Member] | Alleged Anticompetitive Conduct [Member] | Minimum [Member]</t>
  </si>
  <si>
    <t>Static Control Components [Member] | Lanham Act [Member]</t>
  </si>
  <si>
    <t>Nuance Communications [Member]</t>
  </si>
  <si>
    <t>Copyright Fees [Member]</t>
  </si>
  <si>
    <t>Loss contingency accrual, at carrying value</t>
  </si>
  <si>
    <t>Copyright Fees [Member] | Single Function Printer Devices [Member]</t>
  </si>
  <si>
    <t>Commitments And Contingencies (Future Minimum Rentals Under Terms Of Non-Cancelable Operating Leases) (Details) (USD $)</t>
  </si>
  <si>
    <t>Segment Data (Narrative) (Details) (USD $)</t>
  </si>
  <si>
    <t>Segment Reporting Information [Line Items]</t>
  </si>
  <si>
    <t>Number of segments</t>
  </si>
  <si>
    <t>Restructuring charges</t>
  </si>
  <si>
    <t>Amortization expense related to acquired intangible assets</t>
  </si>
  <si>
    <t>Pension and other postretirement benefit plan asset and actuarial net gain (loss)</t>
  </si>
  <si>
    <t>United States [Member]</t>
  </si>
  <si>
    <t>Germany [Member]</t>
  </si>
  <si>
    <t>Segment Data (Schedule Of Information About The Company's Reportable Segments) (Details) (USD $)</t>
  </si>
  <si>
    <t>Segment Data (Schedule Of Revenue Information By Geographic Area) (Details) (USD $)</t>
  </si>
  <si>
    <t>EMEA (Europe, the Middle East &amp; Africa) [Member]</t>
  </si>
  <si>
    <t>Other International [Member]</t>
  </si>
  <si>
    <t>Segment Data (Schedule Of Long-Lived Asset Information By Geographic Area) (Details) (USD $)</t>
  </si>
  <si>
    <t>Long-Lived Assets</t>
  </si>
  <si>
    <t>Segment Data (Schedule Of Revenue By Product Category) (Details) (USD $)</t>
  </si>
  <si>
    <t>Laser And Inkjet Printers [Member]</t>
  </si>
  <si>
    <t>Laser And Inkjet Supplies [Member]</t>
  </si>
  <si>
    <t>Software And Other [Member]</t>
  </si>
  <si>
    <t>Includes laser, inkjet, and dot matrix hardware and the associated features sold on a unit basis or through a managed service agreement</t>
  </si>
  <si>
    <t>Includes laser, inkjet, and dot matrix supplies and associated supplies services sold on a unit basis or through a managed service agreement</t>
  </si>
  <si>
    <t>Includes parts and service related to hardware maintenance and includes software licenses and the associated software maintenance services sold on a unit basis or as a subscription service</t>
  </si>
  <si>
    <t>Subsequent Events (Details) (USD $)</t>
  </si>
  <si>
    <t>Feb. 19, 2015</t>
  </si>
  <si>
    <t>Subsequent Event [Line Items]</t>
  </si>
  <si>
    <t>Dividend declaration date</t>
  </si>
  <si>
    <t>Quarterly dividend per share of Class A Common Stock</t>
  </si>
  <si>
    <t>Dividend payable date</t>
  </si>
  <si>
    <t>Dividend record date</t>
  </si>
  <si>
    <t>Number of shares held in treasury</t>
  </si>
  <si>
    <t>Dividend Declared [Member]</t>
  </si>
  <si>
    <t>Repurchase Of Equity [Member]</t>
  </si>
  <si>
    <t>Payment for shares repurchased under Accelerated Share Repurchase Agreement</t>
  </si>
  <si>
    <t>Number of shares delivered</t>
  </si>
  <si>
    <t>Quarterly Financial Data (Details) (USD $)</t>
  </si>
  <si>
    <t>Basic EPS</t>
  </si>
  <si>
    <t>Diluted EPS</t>
  </si>
  <si>
    <t>Dividends declared per share</t>
  </si>
  <si>
    <t>Stock price, High</t>
  </si>
  <si>
    <t>Stock price, Low</t>
  </si>
  <si>
    <t>Pre-tax acquisition-related charges</t>
  </si>
  <si>
    <t>Valuation And Qualifying Accounts (Details) (USD $)</t>
  </si>
  <si>
    <t>Allowance For Doubtful Accounts [Member]</t>
  </si>
  <si>
    <t>Valuation and Qualifying Accounts Disclosure [Line Items]</t>
  </si>
  <si>
    <t>Deferred Tax Asset Valuation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sz val="8"/>
      <color theme="1"/>
      <name val="Arial"/>
      <family val="2"/>
    </font>
    <font>
      <sz val="8.5"/>
      <color theme="1"/>
      <name val="Helvetica"/>
    </font>
    <font>
      <sz val="10"/>
      <color theme="1"/>
      <name val="Inherit"/>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0EAFF"/>
        <bgColor indexed="64"/>
      </patternFill>
    </fill>
    <fill>
      <patternFill patternType="solid">
        <fgColor rgb="FFD0EC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bottom style="thin">
        <color rgb="FF000000"/>
      </bottom>
      <diagonal/>
    </border>
    <border>
      <left/>
      <right/>
      <top style="thin">
        <color rgb="FF000000"/>
      </top>
      <bottom style="thick">
        <color rgb="FF000000"/>
      </bottom>
      <diagonal/>
    </border>
    <border>
      <left/>
      <right/>
      <top style="thin">
        <color rgb="FF000000"/>
      </top>
      <bottom/>
      <diagonal/>
    </border>
    <border>
      <left/>
      <right/>
      <top style="thin">
        <color rgb="FF000000"/>
      </top>
      <bottom style="medium">
        <color rgb="FF000000"/>
      </bottom>
      <diagonal/>
    </border>
    <border>
      <left/>
      <right/>
      <top style="thick">
        <color rgb="FF000000"/>
      </top>
      <bottom style="medium">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wrapText="1"/>
    </xf>
    <xf numFmtId="0" fontId="0" fillId="34" borderId="11" xfId="0" applyFill="1" applyBorder="1" applyAlignment="1">
      <alignment wrapText="1"/>
    </xf>
    <xf numFmtId="0" fontId="0" fillId="34" borderId="0" xfId="0" applyFill="1" applyAlignment="1">
      <alignment wrapText="1"/>
    </xf>
    <xf numFmtId="0" fontId="0" fillId="0" borderId="0" xfId="0" applyAlignment="1">
      <alignment horizontal="center" wrapText="1"/>
    </xf>
    <xf numFmtId="0" fontId="0" fillId="34" borderId="0" xfId="0" applyFill="1" applyAlignment="1">
      <alignment horizontal="left" wrapText="1" indent="1"/>
    </xf>
    <xf numFmtId="0" fontId="0" fillId="34" borderId="0" xfId="0" applyFill="1" applyAlignment="1">
      <alignment horizontal="right" wrapText="1"/>
    </xf>
    <xf numFmtId="0" fontId="0" fillId="0" borderId="0" xfId="0" applyAlignment="1">
      <alignment horizontal="left" wrapText="1" indent="1"/>
    </xf>
    <xf numFmtId="0" fontId="0" fillId="0" borderId="10" xfId="0" applyBorder="1" applyAlignment="1">
      <alignment horizontal="center" wrapText="1"/>
    </xf>
    <xf numFmtId="0" fontId="0" fillId="0" borderId="10" xfId="0" applyBorder="1" applyAlignment="1">
      <alignment wrapText="1"/>
    </xf>
    <xf numFmtId="0" fontId="0" fillId="34" borderId="11" xfId="0" applyFill="1" applyBorder="1" applyAlignment="1">
      <alignment horizontal="center" wrapText="1"/>
    </xf>
    <xf numFmtId="0" fontId="0" fillId="34" borderId="0" xfId="0"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15" fontId="0" fillId="33" borderId="10" xfId="0" applyNumberFormat="1" applyFill="1" applyBorder="1" applyAlignment="1">
      <alignment horizontal="center" wrapText="1"/>
    </xf>
    <xf numFmtId="0" fontId="0" fillId="33" borderId="0" xfId="0" applyFill="1" applyAlignment="1">
      <alignment wrapText="1"/>
    </xf>
    <xf numFmtId="0" fontId="0" fillId="33" borderId="12" xfId="0" applyFill="1" applyBorder="1" applyAlignment="1">
      <alignment horizontal="center" wrapText="1"/>
    </xf>
    <xf numFmtId="0" fontId="0" fillId="33" borderId="11" xfId="0" applyFill="1" applyBorder="1" applyAlignment="1">
      <alignment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0" xfId="0" applyFill="1" applyBorder="1" applyAlignment="1">
      <alignment wrapText="1"/>
    </xf>
    <xf numFmtId="0" fontId="0" fillId="34" borderId="11" xfId="0" applyFill="1" applyBorder="1" applyAlignment="1">
      <alignment wrapText="1"/>
    </xf>
    <xf numFmtId="0" fontId="0" fillId="0" borderId="0" xfId="0" applyAlignment="1">
      <alignment horizontal="center"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0" fillId="34" borderId="11" xfId="0" applyFill="1" applyBorder="1" applyAlignment="1">
      <alignment horizontal="center" wrapText="1"/>
    </xf>
    <xf numFmtId="0" fontId="0" fillId="34" borderId="0" xfId="0"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0" fillId="0" borderId="13" xfId="0" applyBorder="1" applyAlignment="1">
      <alignment horizontal="center" wrapText="1"/>
    </xf>
    <xf numFmtId="0" fontId="0" fillId="0" borderId="13"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4" borderId="13" xfId="0" applyFill="1" applyBorder="1" applyAlignment="1">
      <alignment horizontal="center" wrapText="1"/>
    </xf>
    <xf numFmtId="0" fontId="0" fillId="34" borderId="15" xfId="0" applyFill="1" applyBorder="1" applyAlignment="1">
      <alignment wrapText="1"/>
    </xf>
    <xf numFmtId="15" fontId="0" fillId="0" borderId="10" xfId="0" applyNumberFormat="1"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4" borderId="13" xfId="0" applyFill="1" applyBorder="1" applyAlignment="1">
      <alignment horizontal="center" wrapText="1"/>
    </xf>
    <xf numFmtId="0" fontId="0" fillId="34" borderId="15" xfId="0" applyFill="1" applyBorder="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34" borderId="12" xfId="0" applyFill="1" applyBorder="1" applyAlignment="1">
      <alignment wrapText="1"/>
    </xf>
    <xf numFmtId="0" fontId="0" fillId="0" borderId="12" xfId="0" applyBorder="1" applyAlignment="1">
      <alignment horizontal="center" wrapText="1"/>
    </xf>
    <xf numFmtId="0" fontId="20" fillId="0" borderId="0" xfId="0" applyFont="1" applyAlignment="1">
      <alignment wrapText="1"/>
    </xf>
    <xf numFmtId="0" fontId="20" fillId="34" borderId="0" xfId="0" applyFont="1" applyFill="1" applyAlignment="1">
      <alignment wrapText="1"/>
    </xf>
    <xf numFmtId="0" fontId="20" fillId="0" borderId="10" xfId="0" applyFont="1" applyBorder="1" applyAlignment="1">
      <alignment wrapText="1"/>
    </xf>
    <xf numFmtId="0" fontId="0" fillId="0" borderId="12" xfId="0" applyBorder="1" applyAlignment="1">
      <alignment horizontal="center" wrapText="1"/>
    </xf>
    <xf numFmtId="0" fontId="20" fillId="0" borderId="0" xfId="0" applyFont="1" applyAlignment="1">
      <alignment wrapText="1"/>
    </xf>
    <xf numFmtId="0" fontId="20" fillId="34" borderId="0" xfId="0" applyFont="1" applyFill="1" applyAlignment="1">
      <alignment wrapText="1"/>
    </xf>
    <xf numFmtId="0" fontId="20" fillId="0" borderId="10" xfId="0" applyFont="1" applyBorder="1" applyAlignment="1">
      <alignment wrapText="1"/>
    </xf>
    <xf numFmtId="0" fontId="20" fillId="34" borderId="11" xfId="0" applyFont="1" applyFill="1" applyBorder="1" applyAlignment="1">
      <alignment wrapText="1"/>
    </xf>
    <xf numFmtId="0" fontId="20" fillId="34" borderId="13" xfId="0" applyFont="1" applyFill="1" applyBorder="1" applyAlignment="1">
      <alignment wrapText="1"/>
    </xf>
    <xf numFmtId="0" fontId="0" fillId="34" borderId="10" xfId="0" applyFill="1" applyBorder="1" applyAlignment="1">
      <alignment horizontal="center" wrapText="1"/>
    </xf>
    <xf numFmtId="0" fontId="21" fillId="0" borderId="0" xfId="0" applyFont="1" applyAlignment="1">
      <alignment wrapText="1"/>
    </xf>
    <xf numFmtId="0" fontId="0" fillId="0" borderId="16" xfId="0" applyBorder="1" applyAlignment="1">
      <alignment wrapText="1"/>
    </xf>
    <xf numFmtId="0" fontId="0" fillId="0" borderId="16" xfId="0" applyBorder="1" applyAlignment="1">
      <alignment horizontal="center" wrapText="1"/>
    </xf>
    <xf numFmtId="0" fontId="0" fillId="34" borderId="15" xfId="0" applyFill="1" applyBorder="1" applyAlignment="1">
      <alignment horizontal="center" wrapText="1"/>
    </xf>
    <xf numFmtId="0" fontId="0" fillId="0" borderId="16" xfId="0" applyBorder="1" applyAlignment="1">
      <alignment horizontal="center" wrapText="1"/>
    </xf>
    <xf numFmtId="0" fontId="0" fillId="34" borderId="17" xfId="0" applyFill="1" applyBorder="1" applyAlignment="1">
      <alignment wrapText="1"/>
    </xf>
    <xf numFmtId="0" fontId="0" fillId="34" borderId="17" xfId="0" applyFill="1" applyBorder="1" applyAlignment="1">
      <alignment horizontal="center" wrapText="1"/>
    </xf>
    <xf numFmtId="0" fontId="0" fillId="34" borderId="16" xfId="0" applyFill="1" applyBorder="1" applyAlignment="1">
      <alignment wrapText="1"/>
    </xf>
    <xf numFmtId="0" fontId="0" fillId="34" borderId="16" xfId="0" applyFill="1" applyBorder="1" applyAlignment="1">
      <alignment horizontal="center" wrapText="1"/>
    </xf>
    <xf numFmtId="0" fontId="0" fillId="0" borderId="17" xfId="0" applyBorder="1" applyAlignment="1">
      <alignment wrapText="1"/>
    </xf>
    <xf numFmtId="0" fontId="0" fillId="0" borderId="17" xfId="0" applyBorder="1" applyAlignment="1">
      <alignment horizontal="center" wrapText="1"/>
    </xf>
    <xf numFmtId="0" fontId="0" fillId="33" borderId="17" xfId="0" applyFill="1" applyBorder="1" applyAlignment="1">
      <alignment wrapText="1"/>
    </xf>
    <xf numFmtId="0" fontId="0" fillId="33" borderId="17" xfId="0" applyFill="1" applyBorder="1" applyAlignment="1">
      <alignment horizontal="center" wrapText="1"/>
    </xf>
    <xf numFmtId="0" fontId="0" fillId="0" borderId="18" xfId="0" applyBorder="1" applyAlignment="1">
      <alignment horizontal="left" wrapText="1" indent="1"/>
    </xf>
    <xf numFmtId="0" fontId="0" fillId="0" borderId="18" xfId="0" applyBorder="1" applyAlignment="1">
      <alignment horizontal="center" wrapText="1"/>
    </xf>
    <xf numFmtId="0" fontId="0" fillId="34" borderId="18" xfId="0" applyFill="1" applyBorder="1" applyAlignment="1">
      <alignment horizontal="left" wrapText="1" indent="1"/>
    </xf>
    <xf numFmtId="0" fontId="0" fillId="34" borderId="18" xfId="0" applyFill="1" applyBorder="1" applyAlignment="1">
      <alignment horizontal="center" wrapText="1"/>
    </xf>
    <xf numFmtId="0" fontId="0" fillId="34" borderId="18" xfId="0" applyFill="1" applyBorder="1" applyAlignment="1">
      <alignment wrapText="1"/>
    </xf>
    <xf numFmtId="0" fontId="20" fillId="0" borderId="0" xfId="0" applyFont="1" applyAlignment="1">
      <alignment horizontal="center" wrapText="1"/>
    </xf>
    <xf numFmtId="0" fontId="0" fillId="0" borderId="18" xfId="0" applyBorder="1" applyAlignment="1">
      <alignment wrapText="1"/>
    </xf>
    <xf numFmtId="0" fontId="0" fillId="0" borderId="15" xfId="0" applyBorder="1" applyAlignment="1">
      <alignment wrapText="1"/>
    </xf>
    <xf numFmtId="0" fontId="0" fillId="0" borderId="15" xfId="0" applyBorder="1" applyAlignment="1">
      <alignment horizontal="center" wrapText="1"/>
    </xf>
    <xf numFmtId="0" fontId="22" fillId="0" borderId="0" xfId="0" applyFont="1" applyAlignment="1">
      <alignment horizontal="justify" wrapText="1"/>
    </xf>
    <xf numFmtId="0" fontId="0" fillId="33" borderId="16" xfId="0" applyFill="1" applyBorder="1" applyAlignment="1">
      <alignment wrapText="1"/>
    </xf>
    <xf numFmtId="0" fontId="0" fillId="33" borderId="16" xfId="0" applyFill="1" applyBorder="1" applyAlignment="1">
      <alignment horizontal="center" wrapText="1"/>
    </xf>
    <xf numFmtId="0" fontId="0" fillId="34" borderId="19" xfId="0" applyFill="1" applyBorder="1" applyAlignment="1">
      <alignment wrapText="1"/>
    </xf>
    <xf numFmtId="0" fontId="0" fillId="0" borderId="11" xfId="0" applyBorder="1" applyAlignment="1">
      <alignment horizontal="left" wrapText="1" indent="1"/>
    </xf>
    <xf numFmtId="0" fontId="0" fillId="0" borderId="10" xfId="0" applyBorder="1" applyAlignment="1">
      <alignment horizontal="left" wrapText="1" indent="1"/>
    </xf>
    <xf numFmtId="0" fontId="0" fillId="0" borderId="12" xfId="0" applyBorder="1" applyAlignment="1">
      <alignment horizontal="justify" wrapText="1"/>
    </xf>
    <xf numFmtId="0" fontId="0" fillId="0" borderId="12" xfId="0" applyBorder="1" applyAlignment="1">
      <alignment wrapText="1"/>
    </xf>
    <xf numFmtId="0" fontId="0" fillId="33" borderId="11" xfId="0" applyFill="1" applyBorder="1" applyAlignment="1">
      <alignment horizontal="center" wrapText="1"/>
    </xf>
    <xf numFmtId="0" fontId="0" fillId="34" borderId="16" xfId="0" applyFill="1" applyBorder="1" applyAlignment="1">
      <alignment horizontal="center" wrapText="1"/>
    </xf>
    <xf numFmtId="0" fontId="0" fillId="34" borderId="16" xfId="0" applyFill="1" applyBorder="1" applyAlignment="1">
      <alignment wrapText="1"/>
    </xf>
    <xf numFmtId="0" fontId="0" fillId="0" borderId="17" xfId="0" applyBorder="1" applyAlignment="1">
      <alignment horizontal="center" wrapText="1"/>
    </xf>
    <xf numFmtId="15" fontId="0" fillId="0" borderId="0" xfId="0" applyNumberFormat="1" applyAlignment="1">
      <alignment horizontal="justify" wrapText="1"/>
    </xf>
    <xf numFmtId="0" fontId="0" fillId="33" borderId="10" xfId="0" applyFill="1" applyBorder="1" applyAlignment="1">
      <alignment horizontal="right" wrapText="1"/>
    </xf>
    <xf numFmtId="17" fontId="0" fillId="0" borderId="0" xfId="0" applyNumberFormat="1" applyAlignment="1">
      <alignment horizontal="center" wrapText="1"/>
    </xf>
    <xf numFmtId="16" fontId="0" fillId="34" borderId="0" xfId="0" applyNumberFormat="1" applyFill="1" applyAlignment="1">
      <alignment horizontal="center" wrapText="1"/>
    </xf>
    <xf numFmtId="16" fontId="0" fillId="0" borderId="0" xfId="0" applyNumberFormat="1" applyAlignment="1">
      <alignment horizontal="center" wrapText="1"/>
    </xf>
    <xf numFmtId="4" fontId="0" fillId="0" borderId="11" xfId="0" applyNumberFormat="1" applyBorder="1" applyAlignment="1">
      <alignment wrapText="1"/>
    </xf>
    <xf numFmtId="4" fontId="0" fillId="34" borderId="10" xfId="0" applyNumberFormat="1" applyFill="1" applyBorder="1" applyAlignment="1">
      <alignment wrapText="1"/>
    </xf>
    <xf numFmtId="0" fontId="0" fillId="0" borderId="17" xfId="0" applyBorder="1" applyAlignment="1">
      <alignment horizontal="center" vertical="top" wrapText="1"/>
    </xf>
    <xf numFmtId="0" fontId="0" fillId="33" borderId="16" xfId="0" applyFill="1" applyBorder="1" applyAlignment="1">
      <alignment horizontal="center" wrapText="1"/>
    </xf>
    <xf numFmtId="0" fontId="0" fillId="34" borderId="10" xfId="0" applyFill="1" applyBorder="1" applyAlignment="1">
      <alignment horizontal="center" wrapText="1"/>
    </xf>
    <xf numFmtId="0" fontId="0" fillId="0" borderId="15" xfId="0" applyBorder="1" applyAlignment="1">
      <alignment wrapText="1"/>
    </xf>
    <xf numFmtId="0" fontId="0" fillId="0" borderId="15" xfId="0" applyBorder="1" applyAlignment="1">
      <alignment horizontal="center" wrapText="1"/>
    </xf>
    <xf numFmtId="0" fontId="0" fillId="33" borderId="13" xfId="0" applyFill="1" applyBorder="1" applyAlignment="1">
      <alignment wrapText="1"/>
    </xf>
    <xf numFmtId="0" fontId="0" fillId="33" borderId="13" xfId="0" applyFill="1" applyBorder="1" applyAlignment="1">
      <alignment horizontal="center" wrapText="1"/>
    </xf>
    <xf numFmtId="0" fontId="0" fillId="33" borderId="0" xfId="0" applyFill="1" applyAlignment="1">
      <alignment horizontal="left" wrapText="1" indent="1"/>
    </xf>
    <xf numFmtId="0" fontId="0" fillId="33" borderId="0" xfId="0" applyFill="1" applyAlignment="1">
      <alignment horizontal="left" wrapText="1" indent="3"/>
    </xf>
    <xf numFmtId="0" fontId="0" fillId="34" borderId="10" xfId="0" applyFill="1" applyBorder="1" applyAlignment="1">
      <alignment horizontal="left" wrapText="1" indent="1"/>
    </xf>
    <xf numFmtId="0" fontId="0" fillId="33" borderId="12" xfId="0" applyFill="1" applyBorder="1" applyAlignment="1">
      <alignment wrapText="1"/>
    </xf>
    <xf numFmtId="0" fontId="0" fillId="35" borderId="11" xfId="0" applyFill="1" applyBorder="1" applyAlignment="1">
      <alignment wrapText="1"/>
    </xf>
    <xf numFmtId="0" fontId="0" fillId="35" borderId="11" xfId="0" applyFill="1" applyBorder="1" applyAlignment="1">
      <alignment horizontal="center" wrapText="1"/>
    </xf>
    <xf numFmtId="0" fontId="0" fillId="35" borderId="13" xfId="0" applyFill="1" applyBorder="1" applyAlignment="1">
      <alignment wrapText="1"/>
    </xf>
    <xf numFmtId="0" fontId="0" fillId="35" borderId="13" xfId="0" applyFill="1" applyBorder="1" applyAlignment="1">
      <alignment horizontal="center" wrapText="1"/>
    </xf>
    <xf numFmtId="0" fontId="0" fillId="0" borderId="12" xfId="0" applyBorder="1" applyAlignment="1">
      <alignment horizontal="left" wrapText="1" indent="1"/>
    </xf>
    <xf numFmtId="0" fontId="0" fillId="34" borderId="12" xfId="0" applyFill="1" applyBorder="1" applyAlignment="1">
      <alignment horizontal="left" wrapText="1" indent="3"/>
    </xf>
    <xf numFmtId="0" fontId="0" fillId="34" borderId="12" xfId="0" applyFill="1" applyBorder="1" applyAlignment="1">
      <alignment horizontal="center" wrapText="1"/>
    </xf>
    <xf numFmtId="0" fontId="0" fillId="0" borderId="16" xfId="0" applyBorder="1" applyAlignment="1">
      <alignment horizontal="left" wrapText="1" indent="1"/>
    </xf>
    <xf numFmtId="0" fontId="0" fillId="34" borderId="19" xfId="0" applyFill="1" applyBorder="1" applyAlignment="1">
      <alignment horizontal="left" wrapText="1" indent="1"/>
    </xf>
    <xf numFmtId="0" fontId="0" fillId="34" borderId="19" xfId="0" applyFill="1" applyBorder="1" applyAlignment="1">
      <alignment horizontal="center" wrapText="1"/>
    </xf>
    <xf numFmtId="0" fontId="0" fillId="0" borderId="12" xfId="0" applyBorder="1" applyAlignment="1">
      <alignment horizontal="left" wrapText="1" indent="3"/>
    </xf>
    <xf numFmtId="0" fontId="20" fillId="34" borderId="0" xfId="0" applyFont="1" applyFill="1" applyAlignment="1">
      <alignment horizontal="center" wrapText="1"/>
    </xf>
    <xf numFmtId="15" fontId="0" fillId="34" borderId="11" xfId="0" applyNumberFormat="1" applyFill="1" applyBorder="1" applyAlignment="1">
      <alignment wrapText="1"/>
    </xf>
    <xf numFmtId="15" fontId="0" fillId="34" borderId="0" xfId="0" applyNumberFormat="1" applyFill="1" applyAlignment="1">
      <alignment wrapText="1"/>
    </xf>
    <xf numFmtId="15" fontId="0" fillId="0" borderId="10" xfId="0" applyNumberFormat="1" applyBorder="1" applyAlignment="1">
      <alignment wrapText="1"/>
    </xf>
    <xf numFmtId="0" fontId="0" fillId="0" borderId="12" xfId="0" applyBorder="1" applyAlignment="1">
      <alignment horizontal="right" wrapText="1"/>
    </xf>
    <xf numFmtId="0" fontId="0" fillId="0" borderId="14" xfId="0" applyBorder="1" applyAlignment="1">
      <alignment horizontal="center" wrapText="1"/>
    </xf>
    <xf numFmtId="0" fontId="0" fillId="0" borderId="20" xfId="0" applyBorder="1" applyAlignment="1">
      <alignment horizontal="center" wrapText="1"/>
    </xf>
    <xf numFmtId="0" fontId="0" fillId="34" borderId="14" xfId="0" applyFill="1" applyBorder="1" applyAlignment="1">
      <alignment horizontal="center" wrapText="1"/>
    </xf>
    <xf numFmtId="0" fontId="0" fillId="36" borderId="0" xfId="0" applyFill="1" applyAlignment="1">
      <alignment horizontal="left" wrapText="1" indent="1"/>
    </xf>
    <xf numFmtId="0" fontId="0" fillId="36" borderId="0" xfId="0" applyFill="1" applyAlignment="1">
      <alignment horizontal="center" wrapText="1"/>
    </xf>
    <xf numFmtId="0" fontId="0" fillId="36" borderId="0" xfId="0" applyFill="1" applyAlignment="1">
      <alignment wrapText="1"/>
    </xf>
    <xf numFmtId="0" fontId="0" fillId="36" borderId="10" xfId="0" applyFill="1" applyBorder="1" applyAlignment="1">
      <alignment horizontal="center" wrapText="1"/>
    </xf>
    <xf numFmtId="0" fontId="0" fillId="36" borderId="20" xfId="0" applyFill="1" applyBorder="1" applyAlignment="1">
      <alignment horizontal="center" wrapText="1"/>
    </xf>
    <xf numFmtId="0" fontId="0" fillId="33" borderId="10" xfId="0" applyFill="1" applyBorder="1" applyAlignment="1">
      <alignment horizontal="left" wrapText="1" indent="1"/>
    </xf>
    <xf numFmtId="0" fontId="0" fillId="33" borderId="10" xfId="0" applyFill="1" applyBorder="1" applyAlignment="1">
      <alignment horizontal="left" wrapText="1" indent="3"/>
    </xf>
    <xf numFmtId="0" fontId="0" fillId="34" borderId="12" xfId="0" applyFill="1" applyBorder="1" applyAlignment="1">
      <alignment horizontal="left" wrapText="1" indent="1"/>
    </xf>
    <xf numFmtId="0" fontId="0" fillId="33" borderId="11" xfId="0" applyFill="1" applyBorder="1" applyAlignment="1">
      <alignment horizontal="left" wrapText="1" indent="1"/>
    </xf>
    <xf numFmtId="0" fontId="0" fillId="33" borderId="11" xfId="0" applyFill="1" applyBorder="1" applyAlignment="1">
      <alignment horizontal="right" wrapText="1"/>
    </xf>
    <xf numFmtId="0" fontId="0" fillId="33" borderId="15" xfId="0" applyFill="1" applyBorder="1" applyAlignment="1">
      <alignment wrapText="1"/>
    </xf>
    <xf numFmtId="0" fontId="0" fillId="33" borderId="15" xfId="0" applyFill="1" applyBorder="1" applyAlignment="1">
      <alignment horizontal="center" wrapText="1"/>
    </xf>
    <xf numFmtId="0" fontId="0" fillId="34" borderId="11" xfId="0" applyFill="1" applyBorder="1" applyAlignment="1">
      <alignment horizontal="left" wrapText="1" indent="1"/>
    </xf>
    <xf numFmtId="0" fontId="0" fillId="34" borderId="13" xfId="0" applyFill="1" applyBorder="1" applyAlignment="1">
      <alignment horizontal="left" wrapText="1" indent="1"/>
    </xf>
    <xf numFmtId="0" fontId="0" fillId="0" borderId="13" xfId="0" applyBorder="1" applyAlignment="1">
      <alignment horizontal="left" wrapText="1" indent="3"/>
    </xf>
    <xf numFmtId="0" fontId="0" fillId="0" borderId="21" xfId="0" applyBorder="1" applyAlignment="1">
      <alignment horizontal="center" wrapText="1"/>
    </xf>
    <xf numFmtId="0" fontId="0" fillId="34" borderId="18" xfId="0" applyFill="1" applyBorder="1" applyAlignment="1">
      <alignment wrapText="1"/>
    </xf>
    <xf numFmtId="0" fontId="0" fillId="34" borderId="18" xfId="0" applyFill="1" applyBorder="1" applyAlignment="1">
      <alignment horizontal="center" wrapText="1"/>
    </xf>
    <xf numFmtId="0" fontId="0" fillId="0" borderId="16" xfId="0" applyBorder="1" applyAlignment="1">
      <alignment wrapText="1"/>
    </xf>
    <xf numFmtId="0" fontId="0" fillId="34" borderId="17" xfId="0" applyFill="1" applyBorder="1" applyAlignment="1">
      <alignment wrapText="1"/>
    </xf>
    <xf numFmtId="0" fontId="0" fillId="34" borderId="17" xfId="0" applyFill="1" applyBorder="1" applyAlignment="1">
      <alignment horizontal="center" wrapText="1"/>
    </xf>
    <xf numFmtId="0" fontId="0" fillId="34" borderId="15" xfId="0" applyFill="1" applyBorder="1" applyAlignment="1">
      <alignment horizontal="left" wrapText="1" indent="1"/>
    </xf>
    <xf numFmtId="0" fontId="0" fillId="0" borderId="15" xfId="0" applyBorder="1" applyAlignment="1">
      <alignment horizontal="left" wrapText="1" indent="1"/>
    </xf>
    <xf numFmtId="0" fontId="0" fillId="0" borderId="16" xfId="0" applyBorder="1" applyAlignment="1">
      <alignment vertical="top" wrapText="1"/>
    </xf>
    <xf numFmtId="0" fontId="0" fillId="34" borderId="0" xfId="0" applyFill="1" applyAlignment="1">
      <alignment vertical="top" wrapText="1"/>
    </xf>
    <xf numFmtId="0" fontId="0" fillId="0" borderId="0" xfId="0" applyAlignment="1">
      <alignment horizontal="left" vertical="top" wrapText="1" indent="1"/>
    </xf>
    <xf numFmtId="0" fontId="0" fillId="34" borderId="0" xfId="0" applyFill="1" applyAlignment="1">
      <alignment horizontal="left" vertical="top" wrapText="1" indent="1"/>
    </xf>
    <xf numFmtId="0" fontId="0" fillId="34" borderId="16" xfId="0" applyFill="1" applyBorder="1" applyAlignment="1">
      <alignment horizontal="left" vertical="top" wrapText="1" indent="1"/>
    </xf>
    <xf numFmtId="0" fontId="0" fillId="34" borderId="17" xfId="0" applyFill="1" applyBorder="1" applyAlignment="1">
      <alignment vertical="top" wrapText="1"/>
    </xf>
    <xf numFmtId="15" fontId="0" fillId="0" borderId="16" xfId="0" applyNumberFormat="1" applyBorder="1" applyAlignment="1">
      <alignment horizontal="center" wrapText="1"/>
    </xf>
    <xf numFmtId="0" fontId="0" fillId="0" borderId="15" xfId="0" applyBorder="1" applyAlignment="1">
      <alignment horizontal="right" wrapText="1"/>
    </xf>
    <xf numFmtId="0" fontId="0" fillId="0" borderId="0" xfId="0" applyAlignment="1">
      <alignment horizontal="left" wrapText="1" indent="2"/>
    </xf>
    <xf numFmtId="0" fontId="0" fillId="34" borderId="13" xfId="0" applyFill="1" applyBorder="1" applyAlignment="1">
      <alignment vertical="center" wrapText="1"/>
    </xf>
    <xf numFmtId="0" fontId="0" fillId="34" borderId="13" xfId="0" applyFill="1" applyBorder="1" applyAlignment="1">
      <alignment horizontal="center" vertical="center" wrapText="1"/>
    </xf>
    <xf numFmtId="0" fontId="0" fillId="34" borderId="13" xfId="0" applyFill="1" applyBorder="1" applyAlignment="1">
      <alignment horizontal="center" vertical="center" wrapText="1"/>
    </xf>
    <xf numFmtId="0" fontId="0" fillId="34" borderId="13" xfId="0" applyFill="1" applyBorder="1" applyAlignment="1">
      <alignment vertical="center" wrapText="1"/>
    </xf>
    <xf numFmtId="0" fontId="0" fillId="0" borderId="11" xfId="0" applyBorder="1" applyAlignment="1">
      <alignment horizontal="justify" wrapText="1"/>
    </xf>
    <xf numFmtId="4" fontId="0" fillId="33" borderId="0" xfId="0" applyNumberFormat="1" applyFill="1" applyAlignment="1">
      <alignment wrapText="1"/>
    </xf>
    <xf numFmtId="0" fontId="0" fillId="33" borderId="21" xfId="0" applyFill="1" applyBorder="1" applyAlignment="1">
      <alignment horizontal="left" wrapText="1" indent="1"/>
    </xf>
    <xf numFmtId="0" fontId="0" fillId="33" borderId="21" xfId="0" applyFill="1" applyBorder="1" applyAlignment="1">
      <alignment horizontal="center" wrapText="1"/>
    </xf>
    <xf numFmtId="4" fontId="0" fillId="33" borderId="21" xfId="0" applyNumberFormat="1" applyFill="1" applyBorder="1" applyAlignment="1">
      <alignment wrapText="1"/>
    </xf>
    <xf numFmtId="0" fontId="0" fillId="33" borderId="13" xfId="0" applyFill="1" applyBorder="1" applyAlignment="1">
      <alignment horizontal="left" wrapText="1" indent="1"/>
    </xf>
    <xf numFmtId="4" fontId="0" fillId="34" borderId="0" xfId="0" applyNumberFormat="1" applyFill="1" applyAlignment="1">
      <alignment wrapText="1"/>
    </xf>
    <xf numFmtId="4" fontId="0" fillId="34" borderId="13" xfId="0" applyNumberFormat="1" applyFill="1" applyBorder="1" applyAlignment="1">
      <alignment wrapText="1"/>
    </xf>
    <xf numFmtId="46" fontId="0" fillId="34" borderId="0" xfId="0" applyNumberFormat="1" applyFill="1" applyAlignment="1">
      <alignment wrapText="1"/>
    </xf>
    <xf numFmtId="4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32.710937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3" t="s">
        <v>9</v>
      </c>
      <c r="C5" s="3"/>
      <c r="D5" s="3"/>
    </row>
    <row r="6" spans="1:4">
      <c r="A6" s="2" t="s">
        <v>10</v>
      </c>
      <c r="B6" s="3">
        <v>1001288</v>
      </c>
      <c r="C6" s="3"/>
      <c r="D6" s="3"/>
    </row>
    <row r="7" spans="1:4">
      <c r="A7" s="2" t="s">
        <v>11</v>
      </c>
      <c r="B7" s="3" t="s">
        <v>12</v>
      </c>
      <c r="C7" s="3"/>
      <c r="D7" s="3"/>
    </row>
    <row r="8" spans="1:4">
      <c r="A8" s="2" t="s">
        <v>13</v>
      </c>
      <c r="B8" s="3" t="s">
        <v>14</v>
      </c>
      <c r="C8" s="3"/>
      <c r="D8" s="3"/>
    </row>
    <row r="9" spans="1:4">
      <c r="A9" s="2" t="s">
        <v>15</v>
      </c>
      <c r="B9" s="3">
        <f>--12-31</f>
        <v>-19</v>
      </c>
      <c r="C9" s="3"/>
      <c r="D9" s="3"/>
    </row>
    <row r="10" spans="1:4">
      <c r="A10" s="2" t="s">
        <v>16</v>
      </c>
      <c r="B10" s="3" t="s">
        <v>17</v>
      </c>
      <c r="C10" s="3"/>
      <c r="D10" s="3"/>
    </row>
    <row r="11" spans="1:4">
      <c r="A11" s="2" t="s">
        <v>18</v>
      </c>
      <c r="B11" s="3" t="s">
        <v>12</v>
      </c>
      <c r="C11" s="3"/>
      <c r="D11" s="3"/>
    </row>
    <row r="12" spans="1:4">
      <c r="A12" s="2" t="s">
        <v>19</v>
      </c>
      <c r="B12" s="3"/>
      <c r="C12" s="4">
        <v>3000000000</v>
      </c>
      <c r="D12" s="3"/>
    </row>
    <row r="13" spans="1:4">
      <c r="A13" s="2" t="s">
        <v>20</v>
      </c>
      <c r="B13" s="3">
        <v>2014</v>
      </c>
      <c r="C13" s="3"/>
      <c r="D13" s="3"/>
    </row>
    <row r="14" spans="1:4">
      <c r="A14" s="2" t="s">
        <v>21</v>
      </c>
      <c r="B14" s="3" t="s">
        <v>22</v>
      </c>
      <c r="C14" s="3"/>
      <c r="D14" s="3"/>
    </row>
    <row r="15" spans="1:4">
      <c r="A15" s="2" t="s">
        <v>23</v>
      </c>
      <c r="B15" s="5">
        <v>42004</v>
      </c>
      <c r="C15" s="3"/>
      <c r="D15" s="3"/>
    </row>
    <row r="16" spans="1:4">
      <c r="A16" s="2" t="s">
        <v>24</v>
      </c>
      <c r="B16" s="3"/>
      <c r="C16" s="3"/>
      <c r="D16" s="3"/>
    </row>
    <row r="17" spans="1:4" ht="30">
      <c r="A17" s="2" t="s">
        <v>25</v>
      </c>
      <c r="B17" s="3"/>
      <c r="C17" s="3"/>
      <c r="D17" s="6">
        <v>60692719</v>
      </c>
    </row>
    <row r="18" spans="1:4">
      <c r="A18" s="2" t="s">
        <v>26</v>
      </c>
      <c r="B18" s="3"/>
      <c r="C18" s="3"/>
      <c r="D18" s="3"/>
    </row>
    <row r="19" spans="1:4" ht="30">
      <c r="A19" s="2" t="s">
        <v>25</v>
      </c>
      <c r="B19" s="3"/>
      <c r="C19" s="3"/>
      <c r="D1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v>
      </c>
      <c r="B1" s="7" t="s">
        <v>190</v>
      </c>
      <c r="C1" s="7"/>
      <c r="D1" s="7"/>
      <c r="E1" s="7"/>
      <c r="F1" s="7"/>
      <c r="G1" s="7"/>
      <c r="H1" s="7"/>
      <c r="I1" s="7"/>
      <c r="J1" s="7" t="s">
        <v>1</v>
      </c>
      <c r="K1" s="7"/>
      <c r="L1" s="7"/>
    </row>
    <row r="2" spans="1:12" ht="30">
      <c r="A2" s="1" t="s">
        <v>28</v>
      </c>
      <c r="B2" s="1" t="s">
        <v>2</v>
      </c>
      <c r="C2" s="1" t="s">
        <v>191</v>
      </c>
      <c r="D2" s="1" t="s">
        <v>3</v>
      </c>
      <c r="E2" s="1" t="s">
        <v>192</v>
      </c>
      <c r="F2" s="1" t="s">
        <v>29</v>
      </c>
      <c r="G2" s="1" t="s">
        <v>193</v>
      </c>
      <c r="H2" s="1" t="s">
        <v>194</v>
      </c>
      <c r="I2" s="1" t="s">
        <v>195</v>
      </c>
      <c r="J2" s="1" t="s">
        <v>2</v>
      </c>
      <c r="K2" s="1" t="s">
        <v>29</v>
      </c>
      <c r="L2" s="1" t="s">
        <v>30</v>
      </c>
    </row>
    <row r="3" spans="1:12" ht="30">
      <c r="A3" s="8" t="s">
        <v>196</v>
      </c>
      <c r="B3" s="3"/>
      <c r="C3" s="3"/>
      <c r="D3" s="3"/>
      <c r="E3" s="3"/>
      <c r="F3" s="3"/>
      <c r="G3" s="3"/>
      <c r="H3" s="3"/>
      <c r="I3" s="3"/>
      <c r="J3" s="3"/>
      <c r="K3" s="3"/>
      <c r="L3" s="3"/>
    </row>
    <row r="4" spans="1:12" ht="30">
      <c r="A4" s="2" t="s">
        <v>55</v>
      </c>
      <c r="B4" s="9">
        <v>0.36</v>
      </c>
      <c r="C4" s="9">
        <v>0.36</v>
      </c>
      <c r="D4" s="9">
        <v>0.36</v>
      </c>
      <c r="E4" s="9">
        <v>0.3</v>
      </c>
      <c r="F4" s="9">
        <v>0.3</v>
      </c>
      <c r="G4" s="9">
        <v>0.3</v>
      </c>
      <c r="H4" s="9">
        <v>0.3</v>
      </c>
      <c r="I4" s="9">
        <v>0.3</v>
      </c>
      <c r="J4" s="9">
        <v>1.38</v>
      </c>
      <c r="K4" s="9">
        <v>1.2</v>
      </c>
      <c r="L4" s="9">
        <v>1.1499999999999999</v>
      </c>
    </row>
    <row r="5" spans="1:12">
      <c r="A5" s="2" t="s">
        <v>197</v>
      </c>
      <c r="B5" s="9">
        <v>22.1</v>
      </c>
      <c r="C5" s="9">
        <v>22.2</v>
      </c>
      <c r="D5" s="9">
        <v>22.4</v>
      </c>
      <c r="E5" s="9">
        <v>18.600000000000001</v>
      </c>
      <c r="F5" s="3"/>
      <c r="G5" s="3"/>
      <c r="H5" s="3"/>
      <c r="I5" s="3"/>
      <c r="J5" s="9">
        <v>85.3</v>
      </c>
      <c r="K5" s="9">
        <v>75.3</v>
      </c>
      <c r="L5" s="9">
        <v>78.599999999999994</v>
      </c>
    </row>
    <row r="6" spans="1:12">
      <c r="A6" s="2" t="s">
        <v>198</v>
      </c>
      <c r="B6" s="3"/>
      <c r="C6" s="3"/>
      <c r="D6" s="3"/>
      <c r="E6" s="3"/>
      <c r="F6" s="3"/>
      <c r="G6" s="3"/>
      <c r="H6" s="3"/>
      <c r="I6" s="3"/>
      <c r="J6" s="9">
        <v>2.8</v>
      </c>
      <c r="K6" s="9">
        <v>2.8</v>
      </c>
      <c r="L6" s="9">
        <v>2.5</v>
      </c>
    </row>
  </sheetData>
  <mergeCells count="2">
    <mergeCell ref="B1:I1"/>
    <mergeCell ref="J1:L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7" t="s">
        <v>1</v>
      </c>
      <c r="C1" s="7"/>
      <c r="D1" s="7"/>
    </row>
    <row r="2" spans="1:4">
      <c r="A2" s="1" t="s">
        <v>57</v>
      </c>
      <c r="B2" s="1" t="s">
        <v>2</v>
      </c>
      <c r="C2" s="1" t="s">
        <v>29</v>
      </c>
      <c r="D2" s="1" t="s">
        <v>30</v>
      </c>
    </row>
    <row r="3" spans="1:4" ht="30">
      <c r="A3" s="8" t="s">
        <v>1941</v>
      </c>
      <c r="B3" s="3"/>
      <c r="C3" s="3"/>
      <c r="D3" s="3"/>
    </row>
    <row r="4" spans="1:4">
      <c r="A4" s="2" t="s">
        <v>1942</v>
      </c>
      <c r="B4" s="9">
        <v>-56.4</v>
      </c>
      <c r="C4" s="9">
        <v>-30.1</v>
      </c>
      <c r="D4" s="4">
        <v>16</v>
      </c>
    </row>
    <row r="5" spans="1:4">
      <c r="A5" s="2" t="s">
        <v>979</v>
      </c>
      <c r="B5" s="3">
        <v>2.7</v>
      </c>
      <c r="C5" s="3">
        <v>2.2000000000000002</v>
      </c>
      <c r="D5" s="3">
        <v>-0.2</v>
      </c>
    </row>
    <row r="6" spans="1:4">
      <c r="A6" s="2" t="s">
        <v>1943</v>
      </c>
      <c r="B6" s="3">
        <v>-59.1</v>
      </c>
      <c r="C6" s="3">
        <v>-32.299999999999997</v>
      </c>
      <c r="D6" s="3">
        <v>16.2</v>
      </c>
    </row>
    <row r="7" spans="1:4" ht="30">
      <c r="A7" s="2" t="s">
        <v>1944</v>
      </c>
      <c r="B7" s="3"/>
      <c r="C7" s="3"/>
      <c r="D7" s="3"/>
    </row>
    <row r="8" spans="1:4" ht="30">
      <c r="A8" s="8" t="s">
        <v>1941</v>
      </c>
      <c r="B8" s="3"/>
      <c r="C8" s="3"/>
      <c r="D8" s="3"/>
    </row>
    <row r="9" spans="1:4">
      <c r="A9" s="2" t="s">
        <v>1942</v>
      </c>
      <c r="B9" s="3">
        <v>-71.2</v>
      </c>
      <c r="C9" s="3">
        <v>-32</v>
      </c>
      <c r="D9" s="3">
        <v>14.7</v>
      </c>
    </row>
    <row r="10" spans="1:4">
      <c r="A10" s="2" t="s">
        <v>979</v>
      </c>
      <c r="B10" s="3">
        <v>4.7</v>
      </c>
      <c r="C10" s="3">
        <v>3.5</v>
      </c>
      <c r="D10" s="3">
        <v>-0.6</v>
      </c>
    </row>
    <row r="11" spans="1:4">
      <c r="A11" s="2" t="s">
        <v>1943</v>
      </c>
      <c r="B11" s="3">
        <v>-75.900000000000006</v>
      </c>
      <c r="C11" s="3">
        <v>-35.5</v>
      </c>
      <c r="D11" s="3">
        <v>15.3</v>
      </c>
    </row>
    <row r="12" spans="1:4" ht="30">
      <c r="A12" s="2" t="s">
        <v>1945</v>
      </c>
      <c r="B12" s="3"/>
      <c r="C12" s="3"/>
      <c r="D12" s="3"/>
    </row>
    <row r="13" spans="1:4" ht="30">
      <c r="A13" s="8" t="s">
        <v>1941</v>
      </c>
      <c r="B13" s="3"/>
      <c r="C13" s="3"/>
      <c r="D13" s="3"/>
    </row>
    <row r="14" spans="1:4">
      <c r="A14" s="2" t="s">
        <v>1942</v>
      </c>
      <c r="B14" s="3">
        <v>-0.2</v>
      </c>
      <c r="C14" s="3">
        <v>2.1</v>
      </c>
      <c r="D14" s="3">
        <v>0.2</v>
      </c>
    </row>
    <row r="15" spans="1:4">
      <c r="A15" s="2" t="s">
        <v>979</v>
      </c>
      <c r="B15" s="3">
        <v>-0.1</v>
      </c>
      <c r="C15" s="3">
        <v>-0.8</v>
      </c>
      <c r="D15" s="3">
        <v>0.1</v>
      </c>
    </row>
    <row r="16" spans="1:4">
      <c r="A16" s="2" t="s">
        <v>1943</v>
      </c>
      <c r="B16" s="3">
        <v>-0.1</v>
      </c>
      <c r="C16" s="3">
        <v>2.9</v>
      </c>
      <c r="D16" s="3">
        <v>0.1</v>
      </c>
    </row>
    <row r="17" spans="1:4" ht="30">
      <c r="A17" s="2" t="s">
        <v>1946</v>
      </c>
      <c r="B17" s="3"/>
      <c r="C17" s="3"/>
      <c r="D17" s="3"/>
    </row>
    <row r="18" spans="1:4" ht="30">
      <c r="A18" s="8" t="s">
        <v>1941</v>
      </c>
      <c r="B18" s="3"/>
      <c r="C18" s="3"/>
      <c r="D18" s="3"/>
    </row>
    <row r="19" spans="1:4">
      <c r="A19" s="2" t="s">
        <v>1942</v>
      </c>
      <c r="B19" s="3">
        <v>-0.1</v>
      </c>
      <c r="C19" s="3"/>
      <c r="D19" s="3">
        <v>-0.6</v>
      </c>
    </row>
    <row r="20" spans="1:4">
      <c r="A20" s="2" t="s">
        <v>979</v>
      </c>
      <c r="B20" s="3"/>
      <c r="C20" s="3"/>
      <c r="D20" s="3">
        <v>0.4</v>
      </c>
    </row>
    <row r="21" spans="1:4">
      <c r="A21" s="2" t="s">
        <v>1943</v>
      </c>
      <c r="B21" s="3">
        <v>-0.1</v>
      </c>
      <c r="C21" s="3"/>
      <c r="D21" s="3">
        <v>-1</v>
      </c>
    </row>
    <row r="22" spans="1:4" ht="30">
      <c r="A22" s="2" t="s">
        <v>1947</v>
      </c>
      <c r="B22" s="3"/>
      <c r="C22" s="3"/>
      <c r="D22" s="3"/>
    </row>
    <row r="23" spans="1:4" ht="30">
      <c r="A23" s="8" t="s">
        <v>1941</v>
      </c>
      <c r="B23" s="3"/>
      <c r="C23" s="3"/>
      <c r="D23" s="3"/>
    </row>
    <row r="24" spans="1:4">
      <c r="A24" s="2" t="s">
        <v>1942</v>
      </c>
      <c r="B24" s="3">
        <v>-0.8</v>
      </c>
      <c r="C24" s="3">
        <v>-1.1000000000000001</v>
      </c>
      <c r="D24" s="3">
        <v>2.6</v>
      </c>
    </row>
    <row r="25" spans="1:4">
      <c r="A25" s="2" t="s">
        <v>979</v>
      </c>
      <c r="B25" s="3">
        <v>-0.2</v>
      </c>
      <c r="C25" s="3"/>
      <c r="D25" s="3">
        <v>-0.6</v>
      </c>
    </row>
    <row r="26" spans="1:4">
      <c r="A26" s="2" t="s">
        <v>1943</v>
      </c>
      <c r="B26" s="3">
        <v>-0.6</v>
      </c>
      <c r="C26" s="3">
        <v>-1.1000000000000001</v>
      </c>
      <c r="D26" s="3">
        <v>3.2</v>
      </c>
    </row>
    <row r="27" spans="1:4" ht="45">
      <c r="A27" s="2" t="s">
        <v>1948</v>
      </c>
      <c r="B27" s="3"/>
      <c r="C27" s="3"/>
      <c r="D27" s="3"/>
    </row>
    <row r="28" spans="1:4" ht="30">
      <c r="A28" s="8" t="s">
        <v>1941</v>
      </c>
      <c r="B28" s="3"/>
      <c r="C28" s="3"/>
      <c r="D28" s="3"/>
    </row>
    <row r="29" spans="1:4">
      <c r="A29" s="2" t="s">
        <v>1942</v>
      </c>
      <c r="B29" s="3">
        <v>15.9</v>
      </c>
      <c r="C29" s="3"/>
      <c r="D29" s="3"/>
    </row>
    <row r="30" spans="1:4">
      <c r="A30" s="2" t="s">
        <v>979</v>
      </c>
      <c r="B30" s="3">
        <v>-1.7</v>
      </c>
      <c r="C30" s="3"/>
      <c r="D30" s="3"/>
    </row>
    <row r="31" spans="1:4">
      <c r="A31" s="2" t="s">
        <v>1943</v>
      </c>
      <c r="B31" s="3">
        <v>17.600000000000001</v>
      </c>
      <c r="C31" s="3"/>
      <c r="D31" s="3"/>
    </row>
    <row r="32" spans="1:4" ht="60">
      <c r="A32" s="2" t="s">
        <v>1949</v>
      </c>
      <c r="B32" s="3"/>
      <c r="C32" s="3"/>
      <c r="D32" s="3"/>
    </row>
    <row r="33" spans="1:4" ht="30">
      <c r="A33" s="8" t="s">
        <v>1941</v>
      </c>
      <c r="B33" s="3"/>
      <c r="C33" s="3"/>
      <c r="D33" s="3"/>
    </row>
    <row r="34" spans="1:4">
      <c r="A34" s="2" t="s">
        <v>1942</v>
      </c>
      <c r="B34" s="3"/>
      <c r="C34" s="3">
        <v>0.9</v>
      </c>
      <c r="D34" s="3">
        <v>-0.9</v>
      </c>
    </row>
    <row r="35" spans="1:4">
      <c r="A35" s="2" t="s">
        <v>979</v>
      </c>
      <c r="B35" s="3"/>
      <c r="C35" s="3">
        <v>-0.5</v>
      </c>
      <c r="D35" s="3">
        <v>0.5</v>
      </c>
    </row>
    <row r="36" spans="1:4">
      <c r="A36" s="2" t="s">
        <v>1943</v>
      </c>
      <c r="B36" s="3"/>
      <c r="C36" s="9">
        <v>1.4</v>
      </c>
      <c r="D36" s="9">
        <v>-1.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7" t="s">
        <v>1</v>
      </c>
      <c r="C1" s="7"/>
      <c r="D1" s="7"/>
    </row>
    <row r="2" spans="1:4">
      <c r="A2" s="1" t="s">
        <v>57</v>
      </c>
      <c r="B2" s="1" t="s">
        <v>2</v>
      </c>
      <c r="C2" s="1" t="s">
        <v>29</v>
      </c>
      <c r="D2" s="1" t="s">
        <v>30</v>
      </c>
    </row>
    <row r="3" spans="1:4" ht="30">
      <c r="A3" s="8" t="s">
        <v>1941</v>
      </c>
      <c r="B3" s="3"/>
      <c r="C3" s="3"/>
      <c r="D3" s="3"/>
    </row>
    <row r="4" spans="1:4">
      <c r="A4" s="2" t="s">
        <v>1951</v>
      </c>
      <c r="B4" s="9">
        <v>-35.200000000000003</v>
      </c>
      <c r="C4" s="9">
        <v>-5.0999999999999996</v>
      </c>
      <c r="D4" s="9">
        <v>-21.1</v>
      </c>
    </row>
    <row r="5" spans="1:4" ht="30">
      <c r="A5" s="2" t="s">
        <v>968</v>
      </c>
      <c r="B5" s="3">
        <v>-53.3</v>
      </c>
      <c r="C5" s="3">
        <v>-18.3</v>
      </c>
      <c r="D5" s="3"/>
    </row>
    <row r="6" spans="1:4" ht="45">
      <c r="A6" s="2" t="s">
        <v>969</v>
      </c>
      <c r="B6" s="3">
        <v>-3.1</v>
      </c>
      <c r="C6" s="3">
        <v>-11.8</v>
      </c>
      <c r="D6" s="3"/>
    </row>
    <row r="7" spans="1:4" ht="30">
      <c r="A7" s="2" t="s">
        <v>1952</v>
      </c>
      <c r="B7" s="3">
        <v>-56.4</v>
      </c>
      <c r="C7" s="3">
        <v>-30.1</v>
      </c>
      <c r="D7" s="3">
        <v>16</v>
      </c>
    </row>
    <row r="8" spans="1:4">
      <c r="A8" s="2" t="s">
        <v>1953</v>
      </c>
      <c r="B8" s="3">
        <v>-91.6</v>
      </c>
      <c r="C8" s="3">
        <v>-35.200000000000003</v>
      </c>
      <c r="D8" s="3">
        <v>-5.0999999999999996</v>
      </c>
    </row>
    <row r="9" spans="1:4" ht="30">
      <c r="A9" s="2" t="s">
        <v>1944</v>
      </c>
      <c r="B9" s="3"/>
      <c r="C9" s="3"/>
      <c r="D9" s="3"/>
    </row>
    <row r="10" spans="1:4" ht="30">
      <c r="A10" s="8" t="s">
        <v>1941</v>
      </c>
      <c r="B10" s="3"/>
      <c r="C10" s="3"/>
      <c r="D10" s="3"/>
    </row>
    <row r="11" spans="1:4">
      <c r="A11" s="2" t="s">
        <v>1951</v>
      </c>
      <c r="B11" s="3">
        <v>-37.6</v>
      </c>
      <c r="C11" s="3">
        <v>-5.6</v>
      </c>
      <c r="D11" s="3">
        <v>-20.3</v>
      </c>
    </row>
    <row r="12" spans="1:4" ht="30">
      <c r="A12" s="2" t="s">
        <v>968</v>
      </c>
      <c r="B12" s="3">
        <v>-71.2</v>
      </c>
      <c r="C12" s="3">
        <v>-21.3</v>
      </c>
      <c r="D12" s="3"/>
    </row>
    <row r="13" spans="1:4" ht="45">
      <c r="A13" s="2" t="s">
        <v>969</v>
      </c>
      <c r="B13" s="3"/>
      <c r="C13" s="3">
        <v>-10.7</v>
      </c>
      <c r="D13" s="3"/>
    </row>
    <row r="14" spans="1:4" ht="30">
      <c r="A14" s="2" t="s">
        <v>1952</v>
      </c>
      <c r="B14" s="3">
        <v>-71.2</v>
      </c>
      <c r="C14" s="3">
        <v>-32</v>
      </c>
      <c r="D14" s="3">
        <v>14.7</v>
      </c>
    </row>
    <row r="15" spans="1:4">
      <c r="A15" s="2" t="s">
        <v>1953</v>
      </c>
      <c r="B15" s="3">
        <v>-108.8</v>
      </c>
      <c r="C15" s="3">
        <v>-37.6</v>
      </c>
      <c r="D15" s="3">
        <v>-5.6</v>
      </c>
    </row>
    <row r="16" spans="1:4" ht="30">
      <c r="A16" s="2" t="s">
        <v>1945</v>
      </c>
      <c r="B16" s="3"/>
      <c r="C16" s="3"/>
      <c r="D16" s="3"/>
    </row>
    <row r="17" spans="1:4" ht="30">
      <c r="A17" s="8" t="s">
        <v>1941</v>
      </c>
      <c r="B17" s="3"/>
      <c r="C17" s="3"/>
      <c r="D17" s="3"/>
    </row>
    <row r="18" spans="1:4">
      <c r="A18" s="2" t="s">
        <v>1951</v>
      </c>
      <c r="B18" s="3">
        <v>1.4</v>
      </c>
      <c r="C18" s="3">
        <v>-0.7</v>
      </c>
      <c r="D18" s="3">
        <v>-0.9</v>
      </c>
    </row>
    <row r="19" spans="1:4" ht="30">
      <c r="A19" s="2" t="s">
        <v>968</v>
      </c>
      <c r="B19" s="3">
        <v>0.2</v>
      </c>
      <c r="C19" s="3">
        <v>2.1</v>
      </c>
      <c r="D19" s="3"/>
    </row>
    <row r="20" spans="1:4" ht="45">
      <c r="A20" s="2" t="s">
        <v>969</v>
      </c>
      <c r="B20" s="3">
        <v>-0.4</v>
      </c>
      <c r="C20" s="3"/>
      <c r="D20" s="3"/>
    </row>
    <row r="21" spans="1:4" ht="30">
      <c r="A21" s="2" t="s">
        <v>1952</v>
      </c>
      <c r="B21" s="3">
        <v>-0.2</v>
      </c>
      <c r="C21" s="3">
        <v>2.1</v>
      </c>
      <c r="D21" s="3">
        <v>0.2</v>
      </c>
    </row>
    <row r="22" spans="1:4">
      <c r="A22" s="2" t="s">
        <v>1953</v>
      </c>
      <c r="B22" s="3">
        <v>1.2</v>
      </c>
      <c r="C22" s="3">
        <v>1.4</v>
      </c>
      <c r="D22" s="3">
        <v>-0.7</v>
      </c>
    </row>
    <row r="23" spans="1:4" ht="30">
      <c r="A23" s="2" t="s">
        <v>1946</v>
      </c>
      <c r="B23" s="3"/>
      <c r="C23" s="3"/>
      <c r="D23" s="3"/>
    </row>
    <row r="24" spans="1:4" ht="30">
      <c r="A24" s="8" t="s">
        <v>1941</v>
      </c>
      <c r="B24" s="3"/>
      <c r="C24" s="3"/>
      <c r="D24" s="3"/>
    </row>
    <row r="25" spans="1:4">
      <c r="A25" s="2" t="s">
        <v>1951</v>
      </c>
      <c r="B25" s="3">
        <v>0.1</v>
      </c>
      <c r="C25" s="3">
        <v>0.1</v>
      </c>
      <c r="D25" s="3">
        <v>0.7</v>
      </c>
    </row>
    <row r="26" spans="1:4" ht="30">
      <c r="A26" s="2" t="s">
        <v>968</v>
      </c>
      <c r="B26" s="3">
        <v>0.1</v>
      </c>
      <c r="C26" s="3">
        <v>0.1</v>
      </c>
      <c r="D26" s="3"/>
    </row>
    <row r="27" spans="1:4" ht="45">
      <c r="A27" s="2" t="s">
        <v>969</v>
      </c>
      <c r="B27" s="3">
        <v>-0.2</v>
      </c>
      <c r="C27" s="3">
        <v>-0.1</v>
      </c>
      <c r="D27" s="3"/>
    </row>
    <row r="28" spans="1:4" ht="30">
      <c r="A28" s="2" t="s">
        <v>1952</v>
      </c>
      <c r="B28" s="3">
        <v>-0.1</v>
      </c>
      <c r="C28" s="3"/>
      <c r="D28" s="3">
        <v>-0.6</v>
      </c>
    </row>
    <row r="29" spans="1:4">
      <c r="A29" s="2" t="s">
        <v>1953</v>
      </c>
      <c r="B29" s="3"/>
      <c r="C29" s="3">
        <v>0.1</v>
      </c>
      <c r="D29" s="3">
        <v>0.1</v>
      </c>
    </row>
    <row r="30" spans="1:4" ht="30">
      <c r="A30" s="2" t="s">
        <v>1947</v>
      </c>
      <c r="B30" s="3"/>
      <c r="C30" s="3"/>
      <c r="D30" s="3"/>
    </row>
    <row r="31" spans="1:4" ht="30">
      <c r="A31" s="8" t="s">
        <v>1941</v>
      </c>
      <c r="B31" s="3"/>
      <c r="C31" s="3"/>
      <c r="D31" s="3"/>
    </row>
    <row r="32" spans="1:4">
      <c r="A32" s="2" t="s">
        <v>1951</v>
      </c>
      <c r="B32" s="3">
        <v>0.9</v>
      </c>
      <c r="C32" s="3">
        <v>2</v>
      </c>
      <c r="D32" s="3">
        <v>-0.6</v>
      </c>
    </row>
    <row r="33" spans="1:4" ht="30">
      <c r="A33" s="2" t="s">
        <v>968</v>
      </c>
      <c r="B33" s="3">
        <v>1.7</v>
      </c>
      <c r="C33" s="3">
        <v>-0.1</v>
      </c>
      <c r="D33" s="3"/>
    </row>
    <row r="34" spans="1:4" ht="45">
      <c r="A34" s="2" t="s">
        <v>969</v>
      </c>
      <c r="B34" s="3">
        <v>-2.5</v>
      </c>
      <c r="C34" s="3">
        <v>-1</v>
      </c>
      <c r="D34" s="3"/>
    </row>
    <row r="35" spans="1:4" ht="30">
      <c r="A35" s="2" t="s">
        <v>1952</v>
      </c>
      <c r="B35" s="3">
        <v>-0.8</v>
      </c>
      <c r="C35" s="3">
        <v>-1.1000000000000001</v>
      </c>
      <c r="D35" s="3">
        <v>2.6</v>
      </c>
    </row>
    <row r="36" spans="1:4">
      <c r="A36" s="2" t="s">
        <v>1953</v>
      </c>
      <c r="B36" s="3">
        <v>0.1</v>
      </c>
      <c r="C36" s="3">
        <v>0.9</v>
      </c>
      <c r="D36" s="3">
        <v>2</v>
      </c>
    </row>
    <row r="37" spans="1:4" ht="45">
      <c r="A37" s="2" t="s">
        <v>1954</v>
      </c>
      <c r="B37" s="3"/>
      <c r="C37" s="3"/>
      <c r="D37" s="3"/>
    </row>
    <row r="38" spans="1:4" ht="30">
      <c r="A38" s="8" t="s">
        <v>1941</v>
      </c>
      <c r="B38" s="3"/>
      <c r="C38" s="3"/>
      <c r="D38" s="3"/>
    </row>
    <row r="39" spans="1:4" ht="30">
      <c r="A39" s="2" t="s">
        <v>968</v>
      </c>
      <c r="B39" s="3">
        <v>15.9</v>
      </c>
      <c r="C39" s="3"/>
      <c r="D39" s="3"/>
    </row>
    <row r="40" spans="1:4" ht="30">
      <c r="A40" s="2" t="s">
        <v>1952</v>
      </c>
      <c r="B40" s="3">
        <v>15.9</v>
      </c>
      <c r="C40" s="3"/>
      <c r="D40" s="3"/>
    </row>
    <row r="41" spans="1:4">
      <c r="A41" s="2" t="s">
        <v>1953</v>
      </c>
      <c r="B41" s="3">
        <v>15.9</v>
      </c>
      <c r="C41" s="3"/>
      <c r="D41" s="3"/>
    </row>
    <row r="42" spans="1:4" ht="60">
      <c r="A42" s="2" t="s">
        <v>1955</v>
      </c>
      <c r="B42" s="3"/>
      <c r="C42" s="3"/>
      <c r="D42" s="3"/>
    </row>
    <row r="43" spans="1:4" ht="30">
      <c r="A43" s="8" t="s">
        <v>1941</v>
      </c>
      <c r="B43" s="3"/>
      <c r="C43" s="3"/>
      <c r="D43" s="3"/>
    </row>
    <row r="44" spans="1:4">
      <c r="A44" s="2" t="s">
        <v>1951</v>
      </c>
      <c r="B44" s="3"/>
      <c r="C44" s="3">
        <v>-0.9</v>
      </c>
      <c r="D44" s="3"/>
    </row>
    <row r="45" spans="1:4" ht="30">
      <c r="A45" s="2" t="s">
        <v>968</v>
      </c>
      <c r="B45" s="3"/>
      <c r="C45" s="3">
        <v>0.9</v>
      </c>
      <c r="D45" s="3"/>
    </row>
    <row r="46" spans="1:4" ht="30">
      <c r="A46" s="2" t="s">
        <v>1952</v>
      </c>
      <c r="B46" s="3"/>
      <c r="C46" s="3">
        <v>0.9</v>
      </c>
      <c r="D46" s="3">
        <v>-0.9</v>
      </c>
    </row>
    <row r="47" spans="1:4">
      <c r="A47" s="2" t="s">
        <v>1953</v>
      </c>
      <c r="B47" s="3"/>
      <c r="C47" s="3"/>
      <c r="D47" s="9">
        <v>-0.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5" customWidth="1"/>
    <col min="3" max="3" width="15.5703125" customWidth="1"/>
    <col min="4" max="4" width="33.7109375" customWidth="1"/>
    <col min="5" max="5" width="16.85546875" customWidth="1"/>
    <col min="6" max="6" width="32.5703125" customWidth="1"/>
    <col min="7" max="7" width="16.85546875" customWidth="1"/>
    <col min="8" max="8" width="34.42578125" customWidth="1"/>
    <col min="9" max="9" width="17.42578125" customWidth="1"/>
    <col min="10" max="10" width="27.140625" customWidth="1"/>
    <col min="11" max="11" width="23.42578125" customWidth="1"/>
    <col min="12" max="12" width="33.7109375" customWidth="1"/>
    <col min="13" max="13" width="16.85546875" customWidth="1"/>
    <col min="14" max="14" width="32.5703125" customWidth="1"/>
    <col min="15" max="15" width="16.85546875" customWidth="1"/>
    <col min="16" max="16" width="27.7109375" customWidth="1"/>
    <col min="17" max="17" width="24.140625" customWidth="1"/>
    <col min="18" max="20" width="36.5703125" customWidth="1"/>
  </cols>
  <sheetData>
    <row r="1" spans="1:20" ht="15" customHeight="1">
      <c r="A1" s="1" t="s">
        <v>1956</v>
      </c>
      <c r="B1" s="7" t="s">
        <v>190</v>
      </c>
      <c r="C1" s="7"/>
      <c r="D1" s="7"/>
      <c r="E1" s="7"/>
      <c r="F1" s="7"/>
      <c r="G1" s="7"/>
      <c r="H1" s="7"/>
      <c r="I1" s="7"/>
      <c r="J1" s="7"/>
      <c r="K1" s="7"/>
      <c r="L1" s="7"/>
      <c r="M1" s="7"/>
      <c r="N1" s="7"/>
      <c r="O1" s="7"/>
      <c r="P1" s="7"/>
      <c r="Q1" s="7"/>
      <c r="R1" s="7" t="s">
        <v>1</v>
      </c>
      <c r="S1" s="7"/>
      <c r="T1" s="7"/>
    </row>
    <row r="2" spans="1:20" ht="15" customHeight="1">
      <c r="A2" s="1" t="s">
        <v>57</v>
      </c>
      <c r="B2" s="7" t="s">
        <v>2</v>
      </c>
      <c r="C2" s="7"/>
      <c r="D2" s="7" t="s">
        <v>191</v>
      </c>
      <c r="E2" s="7"/>
      <c r="F2" s="7" t="s">
        <v>3</v>
      </c>
      <c r="G2" s="7"/>
      <c r="H2" s="7" t="s">
        <v>192</v>
      </c>
      <c r="I2" s="7"/>
      <c r="J2" s="7" t="s">
        <v>29</v>
      </c>
      <c r="K2" s="7"/>
      <c r="L2" s="7" t="s">
        <v>193</v>
      </c>
      <c r="M2" s="7"/>
      <c r="N2" s="7" t="s">
        <v>194</v>
      </c>
      <c r="O2" s="7"/>
      <c r="P2" s="7" t="s">
        <v>195</v>
      </c>
      <c r="Q2" s="7"/>
      <c r="R2" s="1" t="s">
        <v>2</v>
      </c>
      <c r="S2" s="1" t="s">
        <v>29</v>
      </c>
      <c r="T2" s="1" t="s">
        <v>30</v>
      </c>
    </row>
    <row r="3" spans="1:20" ht="45">
      <c r="A3" s="8" t="s">
        <v>1957</v>
      </c>
      <c r="B3" s="3"/>
      <c r="C3" s="3"/>
      <c r="D3" s="3"/>
      <c r="E3" s="3"/>
      <c r="F3" s="3"/>
      <c r="G3" s="3"/>
      <c r="H3" s="3"/>
      <c r="I3" s="3"/>
      <c r="J3" s="3"/>
      <c r="K3" s="3"/>
      <c r="L3" s="3"/>
      <c r="M3" s="3"/>
      <c r="N3" s="3"/>
      <c r="O3" s="3"/>
      <c r="P3" s="3"/>
      <c r="Q3" s="3"/>
      <c r="R3" s="3"/>
      <c r="S3" s="3"/>
      <c r="T3" s="3"/>
    </row>
    <row r="4" spans="1:20" ht="45">
      <c r="A4" s="2" t="s">
        <v>1958</v>
      </c>
      <c r="B4" s="3"/>
      <c r="C4" s="3"/>
      <c r="D4" s="3"/>
      <c r="E4" s="3"/>
      <c r="F4" s="3"/>
      <c r="G4" s="3"/>
      <c r="H4" s="3"/>
      <c r="I4" s="3"/>
      <c r="J4" s="3"/>
      <c r="K4" s="3"/>
      <c r="L4" s="3"/>
      <c r="M4" s="3"/>
      <c r="N4" s="3"/>
      <c r="O4" s="3"/>
      <c r="P4" s="3"/>
      <c r="Q4" s="3"/>
      <c r="R4" s="9">
        <v>-0.7</v>
      </c>
      <c r="S4" s="9">
        <v>-0.8</v>
      </c>
      <c r="T4" s="9">
        <v>-0.2</v>
      </c>
    </row>
    <row r="5" spans="1:20">
      <c r="A5" s="2" t="s">
        <v>979</v>
      </c>
      <c r="B5" s="3"/>
      <c r="C5" s="3"/>
      <c r="D5" s="3"/>
      <c r="E5" s="3"/>
      <c r="F5" s="3"/>
      <c r="G5" s="3"/>
      <c r="H5" s="3"/>
      <c r="I5" s="3"/>
      <c r="J5" s="3"/>
      <c r="K5" s="3"/>
      <c r="L5" s="3"/>
      <c r="M5" s="3"/>
      <c r="N5" s="3"/>
      <c r="O5" s="3"/>
      <c r="P5" s="3"/>
      <c r="Q5" s="3"/>
      <c r="R5" s="3">
        <v>-34.299999999999997</v>
      </c>
      <c r="S5" s="3">
        <v>-106.6</v>
      </c>
      <c r="T5" s="3">
        <v>-54.8</v>
      </c>
    </row>
    <row r="6" spans="1:20" ht="30">
      <c r="A6" s="2" t="s">
        <v>1959</v>
      </c>
      <c r="B6" s="3">
        <v>-25.6</v>
      </c>
      <c r="C6" s="11" t="s">
        <v>62</v>
      </c>
      <c r="D6" s="3">
        <v>37.9</v>
      </c>
      <c r="E6" s="11" t="s">
        <v>62</v>
      </c>
      <c r="F6" s="3">
        <v>37.5</v>
      </c>
      <c r="G6" s="11" t="s">
        <v>62</v>
      </c>
      <c r="H6" s="3">
        <v>29.3</v>
      </c>
      <c r="I6" s="11" t="s">
        <v>62</v>
      </c>
      <c r="J6" s="3">
        <v>94</v>
      </c>
      <c r="K6" s="11" t="s">
        <v>179</v>
      </c>
      <c r="L6" s="3">
        <v>33.700000000000003</v>
      </c>
      <c r="M6" s="11" t="s">
        <v>179</v>
      </c>
      <c r="N6" s="3">
        <v>94.1</v>
      </c>
      <c r="O6" s="11" t="s">
        <v>179</v>
      </c>
      <c r="P6" s="3">
        <v>40</v>
      </c>
      <c r="Q6" s="11" t="s">
        <v>179</v>
      </c>
      <c r="R6" s="3">
        <v>79.099999999999994</v>
      </c>
      <c r="S6" s="3">
        <v>261.8</v>
      </c>
      <c r="T6" s="3">
        <v>107.6</v>
      </c>
    </row>
    <row r="7" spans="1:20" ht="45">
      <c r="A7" s="2" t="s">
        <v>1960</v>
      </c>
      <c r="B7" s="3"/>
      <c r="C7" s="3"/>
      <c r="D7" s="3"/>
      <c r="E7" s="3"/>
      <c r="F7" s="3"/>
      <c r="G7" s="3"/>
      <c r="H7" s="3"/>
      <c r="I7" s="3"/>
      <c r="J7" s="3"/>
      <c r="K7" s="3"/>
      <c r="L7" s="3"/>
      <c r="M7" s="3"/>
      <c r="N7" s="3"/>
      <c r="O7" s="3"/>
      <c r="P7" s="3"/>
      <c r="Q7" s="3"/>
      <c r="R7" s="3"/>
      <c r="S7" s="3"/>
      <c r="T7" s="3"/>
    </row>
    <row r="8" spans="1:20" ht="45">
      <c r="A8" s="8" t="s">
        <v>1957</v>
      </c>
      <c r="B8" s="3"/>
      <c r="C8" s="3"/>
      <c r="D8" s="3"/>
      <c r="E8" s="3"/>
      <c r="F8" s="3"/>
      <c r="G8" s="3"/>
      <c r="H8" s="3"/>
      <c r="I8" s="3"/>
      <c r="J8" s="3"/>
      <c r="K8" s="3"/>
      <c r="L8" s="3"/>
      <c r="M8" s="3"/>
      <c r="N8" s="3"/>
      <c r="O8" s="3"/>
      <c r="P8" s="3"/>
      <c r="Q8" s="3"/>
      <c r="R8" s="3"/>
      <c r="S8" s="3"/>
      <c r="T8" s="3"/>
    </row>
    <row r="9" spans="1:20" ht="30">
      <c r="A9" s="2" t="s">
        <v>1959</v>
      </c>
      <c r="B9" s="3"/>
      <c r="C9" s="3"/>
      <c r="D9" s="3"/>
      <c r="E9" s="3"/>
      <c r="F9" s="3"/>
      <c r="G9" s="3"/>
      <c r="H9" s="3"/>
      <c r="I9" s="3"/>
      <c r="J9" s="3"/>
      <c r="K9" s="3"/>
      <c r="L9" s="3"/>
      <c r="M9" s="3"/>
      <c r="N9" s="3"/>
      <c r="O9" s="3"/>
      <c r="P9" s="3"/>
      <c r="Q9" s="3"/>
      <c r="R9" s="3">
        <v>3.1</v>
      </c>
      <c r="S9" s="3">
        <v>11.8</v>
      </c>
      <c r="T9" s="3"/>
    </row>
    <row r="10" spans="1:20" ht="60">
      <c r="A10" s="2" t="s">
        <v>1961</v>
      </c>
      <c r="B10" s="3"/>
      <c r="C10" s="3"/>
      <c r="D10" s="3"/>
      <c r="E10" s="3"/>
      <c r="F10" s="3"/>
      <c r="G10" s="3"/>
      <c r="H10" s="3"/>
      <c r="I10" s="3"/>
      <c r="J10" s="3"/>
      <c r="K10" s="3"/>
      <c r="L10" s="3"/>
      <c r="M10" s="3"/>
      <c r="N10" s="3"/>
      <c r="O10" s="3"/>
      <c r="P10" s="3"/>
      <c r="Q10" s="3"/>
      <c r="R10" s="3"/>
      <c r="S10" s="3"/>
      <c r="T10" s="3"/>
    </row>
    <row r="11" spans="1:20" ht="45">
      <c r="A11" s="8" t="s">
        <v>1957</v>
      </c>
      <c r="B11" s="3"/>
      <c r="C11" s="3"/>
      <c r="D11" s="3"/>
      <c r="E11" s="3"/>
      <c r="F11" s="3"/>
      <c r="G11" s="3"/>
      <c r="H11" s="3"/>
      <c r="I11" s="3"/>
      <c r="J11" s="3"/>
      <c r="K11" s="3"/>
      <c r="L11" s="3"/>
      <c r="M11" s="3"/>
      <c r="N11" s="3"/>
      <c r="O11" s="3"/>
      <c r="P11" s="3"/>
      <c r="Q11" s="3"/>
      <c r="R11" s="3"/>
      <c r="S11" s="3"/>
      <c r="T11" s="3"/>
    </row>
    <row r="12" spans="1:20" ht="30">
      <c r="A12" s="2" t="s">
        <v>1962</v>
      </c>
      <c r="B12" s="3"/>
      <c r="C12" s="3"/>
      <c r="D12" s="3"/>
      <c r="E12" s="3"/>
      <c r="F12" s="3"/>
      <c r="G12" s="3"/>
      <c r="H12" s="3"/>
      <c r="I12" s="3"/>
      <c r="J12" s="3"/>
      <c r="K12" s="3"/>
      <c r="L12" s="3"/>
      <c r="M12" s="3"/>
      <c r="N12" s="3"/>
      <c r="O12" s="3"/>
      <c r="P12" s="3"/>
      <c r="Q12" s="3"/>
      <c r="R12" s="3"/>
      <c r="S12" s="3">
        <v>10.7</v>
      </c>
      <c r="T12" s="3"/>
    </row>
    <row r="13" spans="1:20" ht="60">
      <c r="A13" s="2" t="s">
        <v>1963</v>
      </c>
      <c r="B13" s="3"/>
      <c r="C13" s="3"/>
      <c r="D13" s="3"/>
      <c r="E13" s="3"/>
      <c r="F13" s="3"/>
      <c r="G13" s="3"/>
      <c r="H13" s="3"/>
      <c r="I13" s="3"/>
      <c r="J13" s="3"/>
      <c r="K13" s="3"/>
      <c r="L13" s="3"/>
      <c r="M13" s="3"/>
      <c r="N13" s="3"/>
      <c r="O13" s="3"/>
      <c r="P13" s="3"/>
      <c r="Q13" s="3"/>
      <c r="R13" s="3"/>
      <c r="S13" s="3"/>
      <c r="T13" s="3"/>
    </row>
    <row r="14" spans="1:20" ht="45">
      <c r="A14" s="8" t="s">
        <v>1957</v>
      </c>
      <c r="B14" s="3"/>
      <c r="C14" s="3"/>
      <c r="D14" s="3"/>
      <c r="E14" s="3"/>
      <c r="F14" s="3"/>
      <c r="G14" s="3"/>
      <c r="H14" s="3"/>
      <c r="I14" s="3"/>
      <c r="J14" s="3"/>
      <c r="K14" s="3"/>
      <c r="L14" s="3"/>
      <c r="M14" s="3"/>
      <c r="N14" s="3"/>
      <c r="O14" s="3"/>
      <c r="P14" s="3"/>
      <c r="Q14" s="3"/>
      <c r="R14" s="3"/>
      <c r="S14" s="3"/>
      <c r="T14" s="3"/>
    </row>
    <row r="15" spans="1:20" ht="45">
      <c r="A15" s="2" t="s">
        <v>1958</v>
      </c>
      <c r="B15" s="3"/>
      <c r="C15" s="3"/>
      <c r="D15" s="3"/>
      <c r="E15" s="3"/>
      <c r="F15" s="3"/>
      <c r="G15" s="3"/>
      <c r="H15" s="3"/>
      <c r="I15" s="3"/>
      <c r="J15" s="3"/>
      <c r="K15" s="3"/>
      <c r="L15" s="3"/>
      <c r="M15" s="3"/>
      <c r="N15" s="3"/>
      <c r="O15" s="3"/>
      <c r="P15" s="3"/>
      <c r="Q15" s="3"/>
      <c r="R15" s="3">
        <v>0.7</v>
      </c>
      <c r="S15" s="3">
        <v>0.7</v>
      </c>
      <c r="T15" s="3"/>
    </row>
    <row r="16" spans="1:20" ht="45">
      <c r="A16" s="2" t="s">
        <v>1964</v>
      </c>
      <c r="B16" s="3"/>
      <c r="C16" s="3"/>
      <c r="D16" s="3"/>
      <c r="E16" s="3"/>
      <c r="F16" s="3"/>
      <c r="G16" s="3"/>
      <c r="H16" s="3"/>
      <c r="I16" s="3"/>
      <c r="J16" s="3"/>
      <c r="K16" s="3"/>
      <c r="L16" s="3"/>
      <c r="M16" s="3"/>
      <c r="N16" s="3"/>
      <c r="O16" s="3"/>
      <c r="P16" s="3"/>
      <c r="Q16" s="3"/>
      <c r="R16" s="3"/>
      <c r="S16" s="3">
        <v>-0.4</v>
      </c>
      <c r="T16" s="3"/>
    </row>
    <row r="17" spans="1:20">
      <c r="A17" s="2" t="s">
        <v>979</v>
      </c>
      <c r="B17" s="3"/>
      <c r="C17" s="3"/>
      <c r="D17" s="3"/>
      <c r="E17" s="3"/>
      <c r="F17" s="3"/>
      <c r="G17" s="3"/>
      <c r="H17" s="3"/>
      <c r="I17" s="3"/>
      <c r="J17" s="3"/>
      <c r="K17" s="3"/>
      <c r="L17" s="3"/>
      <c r="M17" s="3"/>
      <c r="N17" s="3"/>
      <c r="O17" s="3"/>
      <c r="P17" s="3"/>
      <c r="Q17" s="3"/>
      <c r="R17" s="3">
        <v>-0.3</v>
      </c>
      <c r="S17" s="3">
        <v>-0.3</v>
      </c>
      <c r="T17" s="3"/>
    </row>
    <row r="18" spans="1:20" ht="30">
      <c r="A18" s="2" t="s">
        <v>1959</v>
      </c>
      <c r="B18" s="3"/>
      <c r="C18" s="3"/>
      <c r="D18" s="3"/>
      <c r="E18" s="3"/>
      <c r="F18" s="3"/>
      <c r="G18" s="3"/>
      <c r="H18" s="3"/>
      <c r="I18" s="3"/>
      <c r="J18" s="3"/>
      <c r="K18" s="3"/>
      <c r="L18" s="3"/>
      <c r="M18" s="3"/>
      <c r="N18" s="3"/>
      <c r="O18" s="3"/>
      <c r="P18" s="3"/>
      <c r="Q18" s="3"/>
      <c r="R18" s="3">
        <v>0.4</v>
      </c>
      <c r="S18" s="3">
        <v>0</v>
      </c>
      <c r="T18" s="3"/>
    </row>
    <row r="19" spans="1:20" ht="75">
      <c r="A19" s="2" t="s">
        <v>1965</v>
      </c>
      <c r="B19" s="3"/>
      <c r="C19" s="3"/>
      <c r="D19" s="3"/>
      <c r="E19" s="3"/>
      <c r="F19" s="3"/>
      <c r="G19" s="3"/>
      <c r="H19" s="3"/>
      <c r="I19" s="3"/>
      <c r="J19" s="3"/>
      <c r="K19" s="3"/>
      <c r="L19" s="3"/>
      <c r="M19" s="3"/>
      <c r="N19" s="3"/>
      <c r="O19" s="3"/>
      <c r="P19" s="3"/>
      <c r="Q19" s="3"/>
      <c r="R19" s="3"/>
      <c r="S19" s="3"/>
      <c r="T19" s="3"/>
    </row>
    <row r="20" spans="1:20" ht="45">
      <c r="A20" s="8" t="s">
        <v>1957</v>
      </c>
      <c r="B20" s="3"/>
      <c r="C20" s="3"/>
      <c r="D20" s="3"/>
      <c r="E20" s="3"/>
      <c r="F20" s="3"/>
      <c r="G20" s="3"/>
      <c r="H20" s="3"/>
      <c r="I20" s="3"/>
      <c r="J20" s="3"/>
      <c r="K20" s="3"/>
      <c r="L20" s="3"/>
      <c r="M20" s="3"/>
      <c r="N20" s="3"/>
      <c r="O20" s="3"/>
      <c r="P20" s="3"/>
      <c r="Q20" s="3"/>
      <c r="R20" s="3"/>
      <c r="S20" s="3"/>
      <c r="T20" s="3"/>
    </row>
    <row r="21" spans="1:20" ht="30">
      <c r="A21" s="2" t="s">
        <v>981</v>
      </c>
      <c r="B21" s="3"/>
      <c r="C21" s="3"/>
      <c r="D21" s="3"/>
      <c r="E21" s="3"/>
      <c r="F21" s="3"/>
      <c r="G21" s="3"/>
      <c r="H21" s="3"/>
      <c r="I21" s="3"/>
      <c r="J21" s="3"/>
      <c r="K21" s="3"/>
      <c r="L21" s="3"/>
      <c r="M21" s="3"/>
      <c r="N21" s="3"/>
      <c r="O21" s="3"/>
      <c r="P21" s="3"/>
      <c r="Q21" s="3"/>
      <c r="R21" s="3">
        <v>2.8</v>
      </c>
      <c r="S21" s="3">
        <v>1.2</v>
      </c>
      <c r="T21" s="3"/>
    </row>
    <row r="22" spans="1:20" ht="75">
      <c r="A22" s="2" t="s">
        <v>1966</v>
      </c>
      <c r="B22" s="3"/>
      <c r="C22" s="3"/>
      <c r="D22" s="3"/>
      <c r="E22" s="3"/>
      <c r="F22" s="3"/>
      <c r="G22" s="3"/>
      <c r="H22" s="3"/>
      <c r="I22" s="3"/>
      <c r="J22" s="3"/>
      <c r="K22" s="3"/>
      <c r="L22" s="3"/>
      <c r="M22" s="3"/>
      <c r="N22" s="3"/>
      <c r="O22" s="3"/>
      <c r="P22" s="3"/>
      <c r="Q22" s="3"/>
      <c r="R22" s="3"/>
      <c r="S22" s="3"/>
      <c r="T22" s="3"/>
    </row>
    <row r="23" spans="1:20" ht="45">
      <c r="A23" s="8" t="s">
        <v>1957</v>
      </c>
      <c r="B23" s="3"/>
      <c r="C23" s="3"/>
      <c r="D23" s="3"/>
      <c r="E23" s="3"/>
      <c r="F23" s="3"/>
      <c r="G23" s="3"/>
      <c r="H23" s="3"/>
      <c r="I23" s="3"/>
      <c r="J23" s="3"/>
      <c r="K23" s="3"/>
      <c r="L23" s="3"/>
      <c r="M23" s="3"/>
      <c r="N23" s="3"/>
      <c r="O23" s="3"/>
      <c r="P23" s="3"/>
      <c r="Q23" s="3"/>
      <c r="R23" s="3"/>
      <c r="S23" s="3"/>
      <c r="T23" s="3"/>
    </row>
    <row r="24" spans="1:20" ht="30">
      <c r="A24" s="2" t="s">
        <v>981</v>
      </c>
      <c r="B24" s="3"/>
      <c r="C24" s="3"/>
      <c r="D24" s="3"/>
      <c r="E24" s="3"/>
      <c r="F24" s="3"/>
      <c r="G24" s="3"/>
      <c r="H24" s="3"/>
      <c r="I24" s="3"/>
      <c r="J24" s="3"/>
      <c r="K24" s="3"/>
      <c r="L24" s="3"/>
      <c r="M24" s="3"/>
      <c r="N24" s="3"/>
      <c r="O24" s="3"/>
      <c r="P24" s="3"/>
      <c r="Q24" s="3"/>
      <c r="R24" s="3">
        <v>0.2</v>
      </c>
      <c r="S24" s="3">
        <v>0.1</v>
      </c>
      <c r="T24" s="3"/>
    </row>
    <row r="25" spans="1:20" ht="75">
      <c r="A25" s="2" t="s">
        <v>1967</v>
      </c>
      <c r="B25" s="3"/>
      <c r="C25" s="3"/>
      <c r="D25" s="3"/>
      <c r="E25" s="3"/>
      <c r="F25" s="3"/>
      <c r="G25" s="3"/>
      <c r="H25" s="3"/>
      <c r="I25" s="3"/>
      <c r="J25" s="3"/>
      <c r="K25" s="3"/>
      <c r="L25" s="3"/>
      <c r="M25" s="3"/>
      <c r="N25" s="3"/>
      <c r="O25" s="3"/>
      <c r="P25" s="3"/>
      <c r="Q25" s="3"/>
      <c r="R25" s="3"/>
      <c r="S25" s="3"/>
      <c r="T25" s="3"/>
    </row>
    <row r="26" spans="1:20" ht="45">
      <c r="A26" s="8" t="s">
        <v>1957</v>
      </c>
      <c r="B26" s="3"/>
      <c r="C26" s="3"/>
      <c r="D26" s="3"/>
      <c r="E26" s="3"/>
      <c r="F26" s="3"/>
      <c r="G26" s="3"/>
      <c r="H26" s="3"/>
      <c r="I26" s="3"/>
      <c r="J26" s="3"/>
      <c r="K26" s="3"/>
      <c r="L26" s="3"/>
      <c r="M26" s="3"/>
      <c r="N26" s="3"/>
      <c r="O26" s="3"/>
      <c r="P26" s="3"/>
      <c r="Q26" s="3"/>
      <c r="R26" s="3"/>
      <c r="S26" s="3"/>
      <c r="T26" s="3"/>
    </row>
    <row r="27" spans="1:20">
      <c r="A27" s="2" t="s">
        <v>979</v>
      </c>
      <c r="B27" s="3"/>
      <c r="C27" s="3"/>
      <c r="D27" s="3"/>
      <c r="E27" s="3"/>
      <c r="F27" s="3"/>
      <c r="G27" s="3"/>
      <c r="H27" s="3"/>
      <c r="I27" s="3"/>
      <c r="J27" s="3"/>
      <c r="K27" s="3"/>
      <c r="L27" s="3"/>
      <c r="M27" s="3"/>
      <c r="N27" s="3"/>
      <c r="O27" s="3"/>
      <c r="P27" s="3"/>
      <c r="Q27" s="3"/>
      <c r="R27" s="3">
        <v>-0.3</v>
      </c>
      <c r="S27" s="3">
        <v>-0.2</v>
      </c>
      <c r="T27" s="3"/>
    </row>
    <row r="28" spans="1:20" ht="30">
      <c r="A28" s="2" t="s">
        <v>1959</v>
      </c>
      <c r="B28" s="3"/>
      <c r="C28" s="3"/>
      <c r="D28" s="3"/>
      <c r="E28" s="3"/>
      <c r="F28" s="3"/>
      <c r="G28" s="3"/>
      <c r="H28" s="3"/>
      <c r="I28" s="3"/>
      <c r="J28" s="3"/>
      <c r="K28" s="3"/>
      <c r="L28" s="3"/>
      <c r="M28" s="3"/>
      <c r="N28" s="3"/>
      <c r="O28" s="3"/>
      <c r="P28" s="3"/>
      <c r="Q28" s="3"/>
      <c r="R28" s="9">
        <v>2.7</v>
      </c>
      <c r="S28" s="9">
        <v>1.1000000000000001</v>
      </c>
      <c r="T28" s="3"/>
    </row>
    <row r="29" spans="1:20">
      <c r="A29" s="12"/>
      <c r="B29" s="12"/>
      <c r="C29" s="12"/>
      <c r="D29" s="12"/>
      <c r="E29" s="12"/>
      <c r="F29" s="12"/>
      <c r="G29" s="12"/>
      <c r="H29" s="12"/>
      <c r="I29" s="12"/>
      <c r="J29" s="12"/>
      <c r="K29" s="12"/>
      <c r="L29" s="12"/>
      <c r="M29" s="12"/>
      <c r="N29" s="12"/>
      <c r="O29" s="12"/>
      <c r="P29" s="12"/>
      <c r="Q29" s="12"/>
      <c r="R29" s="12"/>
      <c r="S29" s="12"/>
      <c r="T29" s="12"/>
    </row>
    <row r="30" spans="1:20" ht="45" customHeight="1">
      <c r="A30" s="2" t="s">
        <v>62</v>
      </c>
      <c r="B30" s="13" t="s">
        <v>1444</v>
      </c>
      <c r="C30" s="13"/>
      <c r="D30" s="13"/>
      <c r="E30" s="13"/>
      <c r="F30" s="13"/>
      <c r="G30" s="13"/>
      <c r="H30" s="13"/>
      <c r="I30" s="13"/>
      <c r="J30" s="13"/>
      <c r="K30" s="13"/>
      <c r="L30" s="13"/>
      <c r="M30" s="13"/>
      <c r="N30" s="13"/>
      <c r="O30" s="13"/>
      <c r="P30" s="13"/>
      <c r="Q30" s="13"/>
      <c r="R30" s="13"/>
      <c r="S30" s="13"/>
      <c r="T30" s="13"/>
    </row>
    <row r="31" spans="1:20" ht="45" customHeight="1">
      <c r="A31" s="2" t="s">
        <v>179</v>
      </c>
      <c r="B31" s="13" t="s">
        <v>1445</v>
      </c>
      <c r="C31" s="13"/>
      <c r="D31" s="13"/>
      <c r="E31" s="13"/>
      <c r="F31" s="13"/>
      <c r="G31" s="13"/>
      <c r="H31" s="13"/>
      <c r="I31" s="13"/>
      <c r="J31" s="13"/>
      <c r="K31" s="13"/>
      <c r="L31" s="13"/>
      <c r="M31" s="13"/>
      <c r="N31" s="13"/>
      <c r="O31" s="13"/>
      <c r="P31" s="13"/>
      <c r="Q31" s="13"/>
      <c r="R31" s="13"/>
      <c r="S31" s="13"/>
      <c r="T31" s="13"/>
    </row>
  </sheetData>
  <mergeCells count="13">
    <mergeCell ref="A29:T29"/>
    <mergeCell ref="B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968</v>
      </c>
      <c r="B1" s="7" t="s">
        <v>1</v>
      </c>
      <c r="C1" s="7"/>
      <c r="D1" s="7"/>
      <c r="E1" s="1" t="s">
        <v>1911</v>
      </c>
    </row>
    <row r="2" spans="1:5">
      <c r="A2" s="1" t="s">
        <v>57</v>
      </c>
      <c r="B2" s="1" t="s">
        <v>2</v>
      </c>
      <c r="C2" s="1" t="s">
        <v>29</v>
      </c>
      <c r="D2" s="1" t="s">
        <v>30</v>
      </c>
      <c r="E2" s="7" t="s">
        <v>2</v>
      </c>
    </row>
    <row r="3" spans="1:5">
      <c r="A3" s="1"/>
      <c r="B3" s="1" t="s">
        <v>1913</v>
      </c>
      <c r="C3" s="1" t="s">
        <v>1913</v>
      </c>
      <c r="D3" s="1" t="s">
        <v>1913</v>
      </c>
      <c r="E3" s="7"/>
    </row>
    <row r="4" spans="1:5" ht="45">
      <c r="A4" s="8" t="s">
        <v>1969</v>
      </c>
      <c r="B4" s="3"/>
      <c r="C4" s="3"/>
      <c r="D4" s="3"/>
      <c r="E4" s="3"/>
    </row>
    <row r="5" spans="1:5">
      <c r="A5" s="2" t="s">
        <v>1970</v>
      </c>
      <c r="B5" s="3">
        <v>0.2</v>
      </c>
      <c r="C5" s="3"/>
      <c r="D5" s="3"/>
      <c r="E5" s="3">
        <v>0.2</v>
      </c>
    </row>
    <row r="6" spans="1:5" ht="30">
      <c r="A6" s="2" t="s">
        <v>1971</v>
      </c>
      <c r="B6" s="3">
        <v>4</v>
      </c>
      <c r="C6" s="3">
        <v>4</v>
      </c>
      <c r="D6" s="3">
        <v>4</v>
      </c>
      <c r="E6" s="3"/>
    </row>
    <row r="7" spans="1:5" ht="30">
      <c r="A7" s="2" t="s">
        <v>1921</v>
      </c>
      <c r="B7" s="3">
        <v>1.9</v>
      </c>
      <c r="C7" s="3">
        <v>2.7</v>
      </c>
      <c r="D7" s="3">
        <v>8.1</v>
      </c>
      <c r="E7" s="3">
        <v>112.2</v>
      </c>
    </row>
    <row r="8" spans="1:5">
      <c r="A8" s="2" t="s">
        <v>176</v>
      </c>
      <c r="B8" s="4">
        <v>80</v>
      </c>
      <c r="C8" s="4">
        <v>82</v>
      </c>
      <c r="D8" s="4">
        <v>190</v>
      </c>
      <c r="E8" s="4">
        <v>4760</v>
      </c>
    </row>
    <row r="9" spans="1:5">
      <c r="A9" s="2" t="s">
        <v>24</v>
      </c>
      <c r="B9" s="3"/>
      <c r="C9" s="3"/>
      <c r="D9" s="3"/>
      <c r="E9" s="3"/>
    </row>
    <row r="10" spans="1:5" ht="45">
      <c r="A10" s="8" t="s">
        <v>1969</v>
      </c>
      <c r="B10" s="3"/>
      <c r="C10" s="3"/>
      <c r="D10" s="3"/>
      <c r="E10" s="3"/>
    </row>
    <row r="11" spans="1:5">
      <c r="A11" s="2" t="s">
        <v>1972</v>
      </c>
      <c r="B11" s="3">
        <v>0.9</v>
      </c>
      <c r="C11" s="3">
        <v>2.4</v>
      </c>
      <c r="D11" s="3">
        <v>3.8</v>
      </c>
      <c r="E11" s="3"/>
    </row>
    <row r="12" spans="1:5" ht="45">
      <c r="A12" s="2" t="s">
        <v>1973</v>
      </c>
      <c r="B12" s="3"/>
      <c r="C12" s="3"/>
      <c r="D12" s="3"/>
      <c r="E12" s="3"/>
    </row>
    <row r="13" spans="1:5" ht="45">
      <c r="A13" s="8" t="s">
        <v>1969</v>
      </c>
      <c r="B13" s="3"/>
      <c r="C13" s="3"/>
      <c r="D13" s="3"/>
      <c r="E13" s="3"/>
    </row>
    <row r="14" spans="1:5" ht="45">
      <c r="A14" s="2" t="s">
        <v>1974</v>
      </c>
      <c r="B14" s="3">
        <v>0.4</v>
      </c>
      <c r="C14" s="3"/>
      <c r="D14" s="3"/>
      <c r="E14" s="3">
        <v>0.4</v>
      </c>
    </row>
    <row r="15" spans="1:5" ht="45">
      <c r="A15" s="2" t="s">
        <v>1975</v>
      </c>
      <c r="B15" s="3"/>
      <c r="C15" s="3"/>
      <c r="D15" s="3"/>
      <c r="E15" s="3"/>
    </row>
    <row r="16" spans="1:5" ht="45">
      <c r="A16" s="8" t="s">
        <v>1969</v>
      </c>
      <c r="B16" s="3"/>
      <c r="C16" s="3"/>
      <c r="D16" s="3"/>
      <c r="E16" s="3"/>
    </row>
    <row r="17" spans="1:5" ht="45">
      <c r="A17" s="2" t="s">
        <v>1974</v>
      </c>
      <c r="B17" s="3">
        <v>0.1</v>
      </c>
      <c r="C17" s="3"/>
      <c r="D17" s="3"/>
      <c r="E17" s="3">
        <v>0.1</v>
      </c>
    </row>
  </sheetData>
  <mergeCells count="2">
    <mergeCell ref="B1:D1"/>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28515625" customWidth="1"/>
    <col min="6" max="6" width="36.140625" customWidth="1"/>
    <col min="7" max="7" width="13.28515625" customWidth="1"/>
    <col min="8" max="8" width="36.5703125" customWidth="1"/>
    <col min="9" max="9" width="13.85546875" customWidth="1"/>
    <col min="10" max="10" width="35.5703125" customWidth="1"/>
    <col min="11" max="11" width="15" customWidth="1"/>
    <col min="12" max="12" width="36.5703125" customWidth="1"/>
    <col min="13" max="13" width="13.28515625" customWidth="1"/>
    <col min="14" max="14" width="36.140625" customWidth="1"/>
    <col min="15" max="15" width="13.28515625" customWidth="1"/>
    <col min="16" max="16" width="36.140625" customWidth="1"/>
    <col min="17" max="17" width="15.5703125" customWidth="1"/>
    <col min="18" max="20" width="36.5703125" customWidth="1"/>
  </cols>
  <sheetData>
    <row r="1" spans="1:20" ht="15" customHeight="1">
      <c r="A1" s="1" t="s">
        <v>1976</v>
      </c>
      <c r="B1" s="7" t="s">
        <v>190</v>
      </c>
      <c r="C1" s="7"/>
      <c r="D1" s="7"/>
      <c r="E1" s="7"/>
      <c r="F1" s="7"/>
      <c r="G1" s="7"/>
      <c r="H1" s="7"/>
      <c r="I1" s="7"/>
      <c r="J1" s="7"/>
      <c r="K1" s="7"/>
      <c r="L1" s="7"/>
      <c r="M1" s="7"/>
      <c r="N1" s="7"/>
      <c r="O1" s="7"/>
      <c r="P1" s="7"/>
      <c r="Q1" s="7"/>
      <c r="R1" s="7" t="s">
        <v>1</v>
      </c>
      <c r="S1" s="7"/>
      <c r="T1" s="7"/>
    </row>
    <row r="2" spans="1:20" ht="30">
      <c r="A2" s="1" t="s">
        <v>28</v>
      </c>
      <c r="B2" s="7" t="s">
        <v>2</v>
      </c>
      <c r="C2" s="7"/>
      <c r="D2" s="7" t="s">
        <v>191</v>
      </c>
      <c r="E2" s="7"/>
      <c r="F2" s="7" t="s">
        <v>3</v>
      </c>
      <c r="G2" s="7"/>
      <c r="H2" s="7" t="s">
        <v>192</v>
      </c>
      <c r="I2" s="7"/>
      <c r="J2" s="7" t="s">
        <v>29</v>
      </c>
      <c r="K2" s="7"/>
      <c r="L2" s="7" t="s">
        <v>193</v>
      </c>
      <c r="M2" s="7"/>
      <c r="N2" s="7" t="s">
        <v>194</v>
      </c>
      <c r="O2" s="7"/>
      <c r="P2" s="7" t="s">
        <v>195</v>
      </c>
      <c r="Q2" s="7"/>
      <c r="R2" s="1" t="s">
        <v>2</v>
      </c>
      <c r="S2" s="1" t="s">
        <v>29</v>
      </c>
      <c r="T2" s="1" t="s">
        <v>30</v>
      </c>
    </row>
    <row r="3" spans="1:20">
      <c r="A3" s="8" t="s">
        <v>994</v>
      </c>
      <c r="B3" s="3"/>
      <c r="C3" s="3"/>
      <c r="D3" s="3"/>
      <c r="E3" s="3"/>
      <c r="F3" s="3"/>
      <c r="G3" s="3"/>
      <c r="H3" s="3"/>
      <c r="I3" s="3"/>
      <c r="J3" s="3"/>
      <c r="K3" s="3"/>
      <c r="L3" s="3"/>
      <c r="M3" s="3"/>
      <c r="N3" s="3"/>
      <c r="O3" s="3"/>
      <c r="P3" s="3"/>
      <c r="Q3" s="3"/>
      <c r="R3" s="3"/>
      <c r="S3" s="3"/>
      <c r="T3" s="3"/>
    </row>
    <row r="4" spans="1:20" ht="17.25">
      <c r="A4" s="2" t="s">
        <v>50</v>
      </c>
      <c r="B4" s="9">
        <v>-25.6</v>
      </c>
      <c r="C4" s="11" t="s">
        <v>62</v>
      </c>
      <c r="D4" s="9">
        <v>37.9</v>
      </c>
      <c r="E4" s="11" t="s">
        <v>62</v>
      </c>
      <c r="F4" s="9">
        <v>37.5</v>
      </c>
      <c r="G4" s="11" t="s">
        <v>62</v>
      </c>
      <c r="H4" s="9">
        <v>29.3</v>
      </c>
      <c r="I4" s="11" t="s">
        <v>62</v>
      </c>
      <c r="J4" s="4">
        <v>94</v>
      </c>
      <c r="K4" s="11" t="s">
        <v>179</v>
      </c>
      <c r="L4" s="9">
        <v>33.700000000000003</v>
      </c>
      <c r="M4" s="11" t="s">
        <v>179</v>
      </c>
      <c r="N4" s="9">
        <v>94.1</v>
      </c>
      <c r="O4" s="11" t="s">
        <v>179</v>
      </c>
      <c r="P4" s="4">
        <v>40</v>
      </c>
      <c r="Q4" s="11" t="s">
        <v>179</v>
      </c>
      <c r="R4" s="9">
        <v>79.099999999999994</v>
      </c>
      <c r="S4" s="9">
        <v>261.8</v>
      </c>
      <c r="T4" s="9">
        <v>107.6</v>
      </c>
    </row>
    <row r="5" spans="1:20" ht="30">
      <c r="A5" s="2" t="s">
        <v>999</v>
      </c>
      <c r="B5" s="3"/>
      <c r="C5" s="3"/>
      <c r="D5" s="3"/>
      <c r="E5" s="3"/>
      <c r="F5" s="3"/>
      <c r="G5" s="3"/>
      <c r="H5" s="3"/>
      <c r="I5" s="3"/>
      <c r="J5" s="3"/>
      <c r="K5" s="3"/>
      <c r="L5" s="3"/>
      <c r="M5" s="3"/>
      <c r="N5" s="3"/>
      <c r="O5" s="3"/>
      <c r="P5" s="3"/>
      <c r="Q5" s="3"/>
      <c r="R5" s="3">
        <v>62</v>
      </c>
      <c r="S5" s="3">
        <v>63</v>
      </c>
      <c r="T5" s="3">
        <v>68.599999999999994</v>
      </c>
    </row>
    <row r="6" spans="1:20" ht="30">
      <c r="A6" s="2" t="s">
        <v>1977</v>
      </c>
      <c r="B6" s="3"/>
      <c r="C6" s="3"/>
      <c r="D6" s="3"/>
      <c r="E6" s="3"/>
      <c r="F6" s="3"/>
      <c r="G6" s="3"/>
      <c r="H6" s="3"/>
      <c r="I6" s="3"/>
      <c r="J6" s="3"/>
      <c r="K6" s="3"/>
      <c r="L6" s="3"/>
      <c r="M6" s="3"/>
      <c r="N6" s="3"/>
      <c r="O6" s="3"/>
      <c r="P6" s="3"/>
      <c r="Q6" s="3"/>
      <c r="R6" s="3">
        <v>1.2</v>
      </c>
      <c r="S6" s="3">
        <v>1.1000000000000001</v>
      </c>
      <c r="T6" s="3">
        <v>0.9</v>
      </c>
    </row>
    <row r="7" spans="1:20" ht="30">
      <c r="A7" s="2" t="s">
        <v>1002</v>
      </c>
      <c r="B7" s="3"/>
      <c r="C7" s="3"/>
      <c r="D7" s="3"/>
      <c r="E7" s="3"/>
      <c r="F7" s="3"/>
      <c r="G7" s="3"/>
      <c r="H7" s="3"/>
      <c r="I7" s="3"/>
      <c r="J7" s="3"/>
      <c r="K7" s="3"/>
      <c r="L7" s="3"/>
      <c r="M7" s="3"/>
      <c r="N7" s="3"/>
      <c r="O7" s="3"/>
      <c r="P7" s="3"/>
      <c r="Q7" s="3"/>
      <c r="R7" s="3">
        <v>63.2</v>
      </c>
      <c r="S7" s="3">
        <v>64.099999999999994</v>
      </c>
      <c r="T7" s="3">
        <v>69.5</v>
      </c>
    </row>
    <row r="8" spans="1:20" ht="17.25">
      <c r="A8" s="2" t="s">
        <v>1003</v>
      </c>
      <c r="B8" s="9">
        <v>-0.42</v>
      </c>
      <c r="C8" s="11" t="s">
        <v>62</v>
      </c>
      <c r="D8" s="9">
        <v>0.61</v>
      </c>
      <c r="E8" s="11" t="s">
        <v>62</v>
      </c>
      <c r="F8" s="9">
        <v>0.6</v>
      </c>
      <c r="G8" s="11" t="s">
        <v>62</v>
      </c>
      <c r="H8" s="9">
        <v>0.47</v>
      </c>
      <c r="I8" s="11" t="s">
        <v>62</v>
      </c>
      <c r="J8" s="9">
        <v>1.51</v>
      </c>
      <c r="K8" s="11" t="s">
        <v>179</v>
      </c>
      <c r="L8" s="9">
        <v>0.54</v>
      </c>
      <c r="M8" s="11" t="s">
        <v>179</v>
      </c>
      <c r="N8" s="9">
        <v>1.49</v>
      </c>
      <c r="O8" s="11" t="s">
        <v>179</v>
      </c>
      <c r="P8" s="9">
        <v>0.63</v>
      </c>
      <c r="Q8" s="11" t="s">
        <v>179</v>
      </c>
      <c r="R8" s="9">
        <v>1.28</v>
      </c>
      <c r="S8" s="9">
        <v>4.16</v>
      </c>
      <c r="T8" s="9">
        <v>1.57</v>
      </c>
    </row>
    <row r="9" spans="1:20" ht="17.25">
      <c r="A9" s="2" t="s">
        <v>1004</v>
      </c>
      <c r="B9" s="9">
        <v>-0.42</v>
      </c>
      <c r="C9" s="11" t="s">
        <v>62</v>
      </c>
      <c r="D9" s="9">
        <v>0.6</v>
      </c>
      <c r="E9" s="11" t="s">
        <v>62</v>
      </c>
      <c r="F9" s="9">
        <v>0.59</v>
      </c>
      <c r="G9" s="11" t="s">
        <v>62</v>
      </c>
      <c r="H9" s="9">
        <v>0.46</v>
      </c>
      <c r="I9" s="11" t="s">
        <v>62</v>
      </c>
      <c r="J9" s="9">
        <v>1.48</v>
      </c>
      <c r="K9" s="11" t="s">
        <v>179</v>
      </c>
      <c r="L9" s="9">
        <v>0.53</v>
      </c>
      <c r="M9" s="11" t="s">
        <v>179</v>
      </c>
      <c r="N9" s="9">
        <v>1.47</v>
      </c>
      <c r="O9" s="11" t="s">
        <v>179</v>
      </c>
      <c r="P9" s="9">
        <v>0.62</v>
      </c>
      <c r="Q9" s="11" t="s">
        <v>179</v>
      </c>
      <c r="R9" s="9">
        <v>1.25</v>
      </c>
      <c r="S9" s="9">
        <v>4.08</v>
      </c>
      <c r="T9" s="9">
        <v>1.55</v>
      </c>
    </row>
    <row r="10" spans="1:20">
      <c r="A10" s="12"/>
      <c r="B10" s="12"/>
      <c r="C10" s="12"/>
      <c r="D10" s="12"/>
      <c r="E10" s="12"/>
      <c r="F10" s="12"/>
      <c r="G10" s="12"/>
      <c r="H10" s="12"/>
      <c r="I10" s="12"/>
      <c r="J10" s="12"/>
      <c r="K10" s="12"/>
      <c r="L10" s="12"/>
      <c r="M10" s="12"/>
      <c r="N10" s="12"/>
      <c r="O10" s="12"/>
      <c r="P10" s="12"/>
      <c r="Q10" s="12"/>
      <c r="R10" s="12"/>
      <c r="S10" s="12"/>
      <c r="T10" s="12"/>
    </row>
    <row r="11" spans="1:20" ht="45" customHeight="1">
      <c r="A11" s="2" t="s">
        <v>62</v>
      </c>
      <c r="B11" s="13" t="s">
        <v>1444</v>
      </c>
      <c r="C11" s="13"/>
      <c r="D11" s="13"/>
      <c r="E11" s="13"/>
      <c r="F11" s="13"/>
      <c r="G11" s="13"/>
      <c r="H11" s="13"/>
      <c r="I11" s="13"/>
      <c r="J11" s="13"/>
      <c r="K11" s="13"/>
      <c r="L11" s="13"/>
      <c r="M11" s="13"/>
      <c r="N11" s="13"/>
      <c r="O11" s="13"/>
      <c r="P11" s="13"/>
      <c r="Q11" s="13"/>
      <c r="R11" s="13"/>
      <c r="S11" s="13"/>
      <c r="T11" s="13"/>
    </row>
    <row r="12" spans="1:20" ht="45" customHeight="1">
      <c r="A12" s="2" t="s">
        <v>179</v>
      </c>
      <c r="B12" s="13" t="s">
        <v>1445</v>
      </c>
      <c r="C12" s="13"/>
      <c r="D12" s="13"/>
      <c r="E12" s="13"/>
      <c r="F12" s="13"/>
      <c r="G12" s="13"/>
      <c r="H12" s="13"/>
      <c r="I12" s="13"/>
      <c r="J12" s="13"/>
      <c r="K12" s="13"/>
      <c r="L12" s="13"/>
      <c r="M12" s="13"/>
      <c r="N12" s="13"/>
      <c r="O12" s="13"/>
      <c r="P12" s="13"/>
      <c r="Q12" s="13"/>
      <c r="R12" s="13"/>
      <c r="S12" s="13"/>
      <c r="T12" s="13"/>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7" t="s">
        <v>1</v>
      </c>
      <c r="C1" s="7"/>
      <c r="D1" s="7"/>
    </row>
    <row r="2" spans="1:4">
      <c r="A2" s="1" t="s">
        <v>57</v>
      </c>
      <c r="B2" s="1" t="s">
        <v>2</v>
      </c>
      <c r="C2" s="1" t="s">
        <v>29</v>
      </c>
      <c r="D2" s="1" t="s">
        <v>30</v>
      </c>
    </row>
    <row r="3" spans="1:4" ht="30">
      <c r="A3" s="8" t="s">
        <v>1979</v>
      </c>
      <c r="B3" s="3"/>
      <c r="C3" s="3"/>
      <c r="D3" s="3"/>
    </row>
    <row r="4" spans="1:4" ht="30">
      <c r="A4" s="2" t="s">
        <v>1980</v>
      </c>
      <c r="B4" s="4">
        <v>870</v>
      </c>
      <c r="C4" s="9">
        <v>798.5</v>
      </c>
      <c r="D4" s="9">
        <v>873.8</v>
      </c>
    </row>
    <row r="5" spans="1:4" ht="30">
      <c r="A5" s="2" t="s">
        <v>1981</v>
      </c>
      <c r="B5" s="3"/>
      <c r="C5" s="3"/>
      <c r="D5" s="3">
        <v>7.4</v>
      </c>
    </row>
    <row r="6" spans="1:4" ht="60">
      <c r="A6" s="2" t="s">
        <v>1982</v>
      </c>
      <c r="B6" s="3">
        <v>0.7</v>
      </c>
      <c r="C6" s="3"/>
      <c r="D6" s="3"/>
    </row>
    <row r="7" spans="1:4">
      <c r="A7" s="2" t="s">
        <v>1983</v>
      </c>
      <c r="B7" s="3">
        <v>28.8</v>
      </c>
      <c r="C7" s="3">
        <v>28.3</v>
      </c>
      <c r="D7" s="3">
        <v>26</v>
      </c>
    </row>
    <row r="8" spans="1:4" ht="45">
      <c r="A8" s="2" t="s">
        <v>1984</v>
      </c>
      <c r="B8" s="3">
        <v>15</v>
      </c>
      <c r="C8" s="3"/>
      <c r="D8" s="3"/>
    </row>
    <row r="9" spans="1:4">
      <c r="A9" s="2" t="s">
        <v>1985</v>
      </c>
      <c r="B9" s="3"/>
      <c r="C9" s="3"/>
      <c r="D9" s="3"/>
    </row>
    <row r="10" spans="1:4" ht="30">
      <c r="A10" s="8" t="s">
        <v>1979</v>
      </c>
      <c r="B10" s="3"/>
      <c r="C10" s="3"/>
      <c r="D10" s="3"/>
    </row>
    <row r="11" spans="1:4" ht="30">
      <c r="A11" s="2" t="s">
        <v>1981</v>
      </c>
      <c r="B11" s="3"/>
      <c r="C11" s="3"/>
      <c r="D11" s="3">
        <v>7.9</v>
      </c>
    </row>
    <row r="12" spans="1:4">
      <c r="A12" s="2" t="s">
        <v>1986</v>
      </c>
      <c r="B12" s="3"/>
      <c r="C12" s="3"/>
      <c r="D12" s="3"/>
    </row>
    <row r="13" spans="1:4" ht="30">
      <c r="A13" s="8" t="s">
        <v>1979</v>
      </c>
      <c r="B13" s="3"/>
      <c r="C13" s="3"/>
      <c r="D13" s="3"/>
    </row>
    <row r="14" spans="1:4" ht="30">
      <c r="A14" s="2" t="s">
        <v>1981</v>
      </c>
      <c r="B14" s="3"/>
      <c r="C14" s="3"/>
      <c r="D14" s="3">
        <v>-0.5</v>
      </c>
    </row>
    <row r="15" spans="1:4">
      <c r="A15" s="2" t="s">
        <v>1987</v>
      </c>
      <c r="B15" s="3"/>
      <c r="C15" s="3"/>
      <c r="D15" s="3"/>
    </row>
    <row r="16" spans="1:4" ht="30">
      <c r="A16" s="8" t="s">
        <v>1979</v>
      </c>
      <c r="B16" s="3"/>
      <c r="C16" s="3"/>
      <c r="D16" s="3"/>
    </row>
    <row r="17" spans="1:4">
      <c r="A17" s="2" t="s">
        <v>1988</v>
      </c>
      <c r="B17" s="214">
        <v>0.36</v>
      </c>
      <c r="C17" s="3"/>
      <c r="D17" s="3"/>
    </row>
    <row r="18" spans="1:4">
      <c r="A18" s="2" t="s">
        <v>1739</v>
      </c>
      <c r="B18" s="3"/>
      <c r="C18" s="3"/>
      <c r="D18" s="3"/>
    </row>
    <row r="19" spans="1:4" ht="30">
      <c r="A19" s="8" t="s">
        <v>1979</v>
      </c>
      <c r="B19" s="3"/>
      <c r="C19" s="3"/>
      <c r="D19" s="3"/>
    </row>
    <row r="20" spans="1:4">
      <c r="A20" s="2" t="s">
        <v>1988</v>
      </c>
      <c r="B20" s="214">
        <v>0.64</v>
      </c>
      <c r="C20" s="3"/>
      <c r="D20" s="3"/>
    </row>
    <row r="21" spans="1:4">
      <c r="A21" s="2" t="s">
        <v>1989</v>
      </c>
      <c r="B21" s="3"/>
      <c r="C21" s="3"/>
      <c r="D21" s="3"/>
    </row>
    <row r="22" spans="1:4" ht="30">
      <c r="A22" s="8" t="s">
        <v>1979</v>
      </c>
      <c r="B22" s="3"/>
      <c r="C22" s="3"/>
      <c r="D22" s="3"/>
    </row>
    <row r="23" spans="1:4" ht="30">
      <c r="A23" s="2" t="s">
        <v>1990</v>
      </c>
      <c r="B23" s="3">
        <v>11.9</v>
      </c>
      <c r="C23" s="3"/>
      <c r="D23" s="3"/>
    </row>
    <row r="24" spans="1:4">
      <c r="A24" s="2" t="s">
        <v>1991</v>
      </c>
      <c r="B24" s="3"/>
      <c r="C24" s="3"/>
      <c r="D24" s="3"/>
    </row>
    <row r="25" spans="1:4" ht="30">
      <c r="A25" s="8" t="s">
        <v>1979</v>
      </c>
      <c r="B25" s="3"/>
      <c r="C25" s="3"/>
      <c r="D25" s="3"/>
    </row>
    <row r="26" spans="1:4" ht="30">
      <c r="A26" s="2" t="s">
        <v>1981</v>
      </c>
      <c r="B26" s="3"/>
      <c r="C26" s="3"/>
      <c r="D26" s="3">
        <v>6.7</v>
      </c>
    </row>
    <row r="27" spans="1:4" ht="30">
      <c r="A27" s="2" t="s">
        <v>1990</v>
      </c>
      <c r="B27" s="3">
        <v>884.8</v>
      </c>
      <c r="C27" s="3">
        <v>806.6</v>
      </c>
      <c r="D27" s="3">
        <v>883.2</v>
      </c>
    </row>
    <row r="28" spans="1:4" ht="30">
      <c r="A28" s="2" t="s">
        <v>1992</v>
      </c>
      <c r="B28" s="3"/>
      <c r="C28" s="3"/>
      <c r="D28" s="3"/>
    </row>
    <row r="29" spans="1:4" ht="30">
      <c r="A29" s="8" t="s">
        <v>1979</v>
      </c>
      <c r="B29" s="3"/>
      <c r="C29" s="3"/>
      <c r="D29" s="3"/>
    </row>
    <row r="30" spans="1:4" ht="30">
      <c r="A30" s="2" t="s">
        <v>1981</v>
      </c>
      <c r="B30" s="3"/>
      <c r="C30" s="3"/>
      <c r="D30" s="3">
        <v>0.7</v>
      </c>
    </row>
    <row r="31" spans="1:4" ht="30">
      <c r="A31" s="2" t="s">
        <v>1990</v>
      </c>
      <c r="B31" s="9">
        <v>26.2</v>
      </c>
      <c r="C31" s="9">
        <v>30.9</v>
      </c>
      <c r="D31" s="9">
        <v>37.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7" t="s">
        <v>1</v>
      </c>
      <c r="C1" s="7"/>
      <c r="D1" s="7"/>
    </row>
    <row r="2" spans="1:4">
      <c r="A2" s="1" t="s">
        <v>57</v>
      </c>
      <c r="B2" s="1" t="s">
        <v>2</v>
      </c>
      <c r="C2" s="1" t="s">
        <v>29</v>
      </c>
      <c r="D2" s="1" t="s">
        <v>30</v>
      </c>
    </row>
    <row r="3" spans="1:4" ht="30">
      <c r="A3" s="8" t="s">
        <v>1979</v>
      </c>
      <c r="B3" s="3"/>
      <c r="C3" s="3"/>
      <c r="D3" s="3"/>
    </row>
    <row r="4" spans="1:4">
      <c r="A4" s="2" t="s">
        <v>1036</v>
      </c>
      <c r="B4" s="9">
        <v>720.1</v>
      </c>
      <c r="C4" s="9">
        <v>692.1</v>
      </c>
      <c r="D4" s="3"/>
    </row>
    <row r="5" spans="1:4">
      <c r="A5" s="2" t="s">
        <v>1991</v>
      </c>
      <c r="B5" s="3"/>
      <c r="C5" s="3"/>
      <c r="D5" s="3"/>
    </row>
    <row r="6" spans="1:4" ht="30">
      <c r="A6" s="8" t="s">
        <v>1979</v>
      </c>
      <c r="B6" s="3"/>
      <c r="C6" s="3"/>
      <c r="D6" s="3"/>
    </row>
    <row r="7" spans="1:4">
      <c r="A7" s="2" t="s">
        <v>1022</v>
      </c>
      <c r="B7" s="3">
        <v>806.6</v>
      </c>
      <c r="C7" s="3">
        <v>883.2</v>
      </c>
      <c r="D7" s="3"/>
    </row>
    <row r="8" spans="1:4">
      <c r="A8" s="2" t="s">
        <v>1023</v>
      </c>
      <c r="B8" s="3">
        <v>4.4000000000000004</v>
      </c>
      <c r="C8" s="3">
        <v>4.8</v>
      </c>
      <c r="D8" s="3">
        <v>3.6</v>
      </c>
    </row>
    <row r="9" spans="1:4">
      <c r="A9" s="2" t="s">
        <v>1024</v>
      </c>
      <c r="B9" s="3">
        <v>35.1</v>
      </c>
      <c r="C9" s="3">
        <v>32.299999999999997</v>
      </c>
      <c r="D9" s="3">
        <v>34</v>
      </c>
    </row>
    <row r="10" spans="1:4">
      <c r="A10" s="2" t="s">
        <v>1026</v>
      </c>
      <c r="B10" s="3">
        <v>105.8</v>
      </c>
      <c r="C10" s="3">
        <v>-63.3</v>
      </c>
      <c r="D10" s="3"/>
    </row>
    <row r="11" spans="1:4">
      <c r="A11" s="2" t="s">
        <v>1027</v>
      </c>
      <c r="B11" s="3">
        <v>-52.6</v>
      </c>
      <c r="C11" s="3">
        <v>-57</v>
      </c>
      <c r="D11" s="3"/>
    </row>
    <row r="12" spans="1:4" ht="30">
      <c r="A12" s="2" t="s">
        <v>1028</v>
      </c>
      <c r="B12" s="3">
        <v>-17.8</v>
      </c>
      <c r="C12" s="3">
        <v>4.0999999999999996</v>
      </c>
      <c r="D12" s="3"/>
    </row>
    <row r="13" spans="1:4">
      <c r="A13" s="2" t="s">
        <v>1029</v>
      </c>
      <c r="B13" s="3"/>
      <c r="C13" s="3">
        <v>-0.2</v>
      </c>
      <c r="D13" s="3"/>
    </row>
    <row r="14" spans="1:4">
      <c r="A14" s="2" t="s">
        <v>1030</v>
      </c>
      <c r="B14" s="3">
        <v>884.8</v>
      </c>
      <c r="C14" s="3">
        <v>806.6</v>
      </c>
      <c r="D14" s="3">
        <v>883.2</v>
      </c>
    </row>
    <row r="15" spans="1:4" ht="30">
      <c r="A15" s="2" t="s">
        <v>1032</v>
      </c>
      <c r="B15" s="3">
        <v>692.1</v>
      </c>
      <c r="C15" s="3">
        <v>660.6</v>
      </c>
      <c r="D15" s="3"/>
    </row>
    <row r="16" spans="1:4">
      <c r="A16" s="2" t="s">
        <v>1033</v>
      </c>
      <c r="B16" s="3">
        <v>65.599999999999994</v>
      </c>
      <c r="C16" s="3">
        <v>60.3</v>
      </c>
      <c r="D16" s="3"/>
    </row>
    <row r="17" spans="1:4">
      <c r="A17" s="2" t="s">
        <v>1034</v>
      </c>
      <c r="B17" s="3">
        <v>25.2</v>
      </c>
      <c r="C17" s="3">
        <v>21.1</v>
      </c>
      <c r="D17" s="3"/>
    </row>
    <row r="18" spans="1:4" ht="30">
      <c r="A18" s="2" t="s">
        <v>1028</v>
      </c>
      <c r="B18" s="3">
        <v>-13.5</v>
      </c>
      <c r="C18" s="3">
        <v>3.9</v>
      </c>
      <c r="D18" s="3"/>
    </row>
    <row r="19" spans="1:4">
      <c r="A19" s="2" t="s">
        <v>1035</v>
      </c>
      <c r="B19" s="3"/>
      <c r="C19" s="3">
        <v>0.5</v>
      </c>
      <c r="D19" s="3"/>
    </row>
    <row r="20" spans="1:4">
      <c r="A20" s="2" t="s">
        <v>1025</v>
      </c>
      <c r="B20" s="3">
        <v>3.3</v>
      </c>
      <c r="C20" s="3">
        <v>2.7</v>
      </c>
      <c r="D20" s="3"/>
    </row>
    <row r="21" spans="1:4">
      <c r="A21" s="2" t="s">
        <v>1036</v>
      </c>
      <c r="B21" s="3">
        <v>720.1</v>
      </c>
      <c r="C21" s="3">
        <v>692.1</v>
      </c>
      <c r="D21" s="3">
        <v>660.6</v>
      </c>
    </row>
    <row r="22" spans="1:4">
      <c r="A22" s="2" t="s">
        <v>1037</v>
      </c>
      <c r="B22" s="3">
        <v>-164.7</v>
      </c>
      <c r="C22" s="3">
        <v>-114.5</v>
      </c>
      <c r="D22" s="3"/>
    </row>
    <row r="23" spans="1:4" ht="30">
      <c r="A23" s="2" t="s">
        <v>1992</v>
      </c>
      <c r="B23" s="3"/>
      <c r="C23" s="3"/>
      <c r="D23" s="3"/>
    </row>
    <row r="24" spans="1:4" ht="30">
      <c r="A24" s="8" t="s">
        <v>1979</v>
      </c>
      <c r="B24" s="3"/>
      <c r="C24" s="3"/>
      <c r="D24" s="3"/>
    </row>
    <row r="25" spans="1:4">
      <c r="A25" s="2" t="s">
        <v>1022</v>
      </c>
      <c r="B25" s="3">
        <v>30.9</v>
      </c>
      <c r="C25" s="3">
        <v>37.9</v>
      </c>
      <c r="D25" s="3"/>
    </row>
    <row r="26" spans="1:4">
      <c r="A26" s="2" t="s">
        <v>1023</v>
      </c>
      <c r="B26" s="3">
        <v>0.6</v>
      </c>
      <c r="C26" s="3">
        <v>0.7</v>
      </c>
      <c r="D26" s="3">
        <v>0.8</v>
      </c>
    </row>
    <row r="27" spans="1:4">
      <c r="A27" s="2" t="s">
        <v>1024</v>
      </c>
      <c r="B27" s="3">
        <v>1.1000000000000001</v>
      </c>
      <c r="C27" s="3">
        <v>1.1000000000000001</v>
      </c>
      <c r="D27" s="3">
        <v>1.4</v>
      </c>
    </row>
    <row r="28" spans="1:4">
      <c r="A28" s="2" t="s">
        <v>1026</v>
      </c>
      <c r="B28" s="3">
        <v>-2.4</v>
      </c>
      <c r="C28" s="3">
        <v>-2.4</v>
      </c>
      <c r="D28" s="3"/>
    </row>
    <row r="29" spans="1:4">
      <c r="A29" s="2" t="s">
        <v>1027</v>
      </c>
      <c r="B29" s="3">
        <v>-7.1</v>
      </c>
      <c r="C29" s="3">
        <v>-7.4</v>
      </c>
      <c r="D29" s="3"/>
    </row>
    <row r="30" spans="1:4">
      <c r="A30" s="2" t="s">
        <v>1029</v>
      </c>
      <c r="B30" s="3"/>
      <c r="C30" s="3">
        <v>-2.7</v>
      </c>
      <c r="D30" s="3"/>
    </row>
    <row r="31" spans="1:4">
      <c r="A31" s="2" t="s">
        <v>1030</v>
      </c>
      <c r="B31" s="3">
        <v>26.2</v>
      </c>
      <c r="C31" s="3">
        <v>30.9</v>
      </c>
      <c r="D31" s="3">
        <v>37.9</v>
      </c>
    </row>
    <row r="32" spans="1:4">
      <c r="A32" s="2" t="s">
        <v>1034</v>
      </c>
      <c r="B32" s="3">
        <v>4</v>
      </c>
      <c r="C32" s="3">
        <v>3.7</v>
      </c>
      <c r="D32" s="3"/>
    </row>
    <row r="33" spans="1:4">
      <c r="A33" s="2" t="s">
        <v>1025</v>
      </c>
      <c r="B33" s="3">
        <v>3.1</v>
      </c>
      <c r="C33" s="3">
        <v>3.7</v>
      </c>
      <c r="D33" s="3"/>
    </row>
    <row r="34" spans="1:4">
      <c r="A34" s="2" t="s">
        <v>1037</v>
      </c>
      <c r="B34" s="9">
        <v>-26.2</v>
      </c>
      <c r="C34" s="9">
        <v>-30.9</v>
      </c>
      <c r="D34" s="3"/>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994</v>
      </c>
      <c r="B1" s="7" t="s">
        <v>2</v>
      </c>
      <c r="C1" s="7" t="s">
        <v>29</v>
      </c>
    </row>
    <row r="2" spans="1:3">
      <c r="A2" s="1" t="s">
        <v>57</v>
      </c>
      <c r="B2" s="7"/>
      <c r="C2" s="7"/>
    </row>
    <row r="3" spans="1:3">
      <c r="A3" s="2" t="s">
        <v>1991</v>
      </c>
      <c r="B3" s="3"/>
      <c r="C3" s="3"/>
    </row>
    <row r="4" spans="1:3" ht="30">
      <c r="A4" s="8" t="s">
        <v>1979</v>
      </c>
      <c r="B4" s="3"/>
      <c r="C4" s="3"/>
    </row>
    <row r="5" spans="1:3">
      <c r="A5" s="2" t="s">
        <v>1040</v>
      </c>
      <c r="B5" s="9">
        <v>4.2</v>
      </c>
      <c r="C5" s="9">
        <v>8.3000000000000007</v>
      </c>
    </row>
    <row r="6" spans="1:3">
      <c r="A6" s="2" t="s">
        <v>1041</v>
      </c>
      <c r="B6" s="3">
        <v>-1.4</v>
      </c>
      <c r="C6" s="3">
        <v>-1.4</v>
      </c>
    </row>
    <row r="7" spans="1:3">
      <c r="A7" s="2" t="s">
        <v>1042</v>
      </c>
      <c r="B7" s="3">
        <v>-167.5</v>
      </c>
      <c r="C7" s="3">
        <v>-121.4</v>
      </c>
    </row>
    <row r="8" spans="1:3">
      <c r="A8" s="2" t="s">
        <v>1043</v>
      </c>
      <c r="B8" s="3">
        <v>-164.7</v>
      </c>
      <c r="C8" s="3">
        <v>-114.5</v>
      </c>
    </row>
    <row r="9" spans="1:3" ht="30">
      <c r="A9" s="2" t="s">
        <v>1992</v>
      </c>
      <c r="B9" s="3"/>
      <c r="C9" s="3"/>
    </row>
    <row r="10" spans="1:3" ht="30">
      <c r="A10" s="8" t="s">
        <v>1979</v>
      </c>
      <c r="B10" s="3"/>
      <c r="C10" s="3"/>
    </row>
    <row r="11" spans="1:3">
      <c r="A11" s="2" t="s">
        <v>1041</v>
      </c>
      <c r="B11" s="3">
        <v>-3.3</v>
      </c>
      <c r="C11" s="3">
        <v>-3.7</v>
      </c>
    </row>
    <row r="12" spans="1:3">
      <c r="A12" s="2" t="s">
        <v>1042</v>
      </c>
      <c r="B12" s="3">
        <v>-22.9</v>
      </c>
      <c r="C12" s="3">
        <v>-27.2</v>
      </c>
    </row>
    <row r="13" spans="1:3">
      <c r="A13" s="2" t="s">
        <v>1043</v>
      </c>
      <c r="B13" s="9">
        <v>-26.2</v>
      </c>
      <c r="C13" s="9">
        <v>-30.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995</v>
      </c>
      <c r="B1" s="7" t="s">
        <v>2</v>
      </c>
      <c r="C1" s="7" t="s">
        <v>29</v>
      </c>
    </row>
    <row r="2" spans="1:3">
      <c r="A2" s="1" t="s">
        <v>57</v>
      </c>
      <c r="B2" s="7"/>
      <c r="C2" s="7"/>
    </row>
    <row r="3" spans="1:3">
      <c r="A3" s="2" t="s">
        <v>1991</v>
      </c>
      <c r="B3" s="3"/>
      <c r="C3" s="3"/>
    </row>
    <row r="4" spans="1:3" ht="30">
      <c r="A4" s="8" t="s">
        <v>1979</v>
      </c>
      <c r="B4" s="3"/>
      <c r="C4" s="3"/>
    </row>
    <row r="5" spans="1:3">
      <c r="A5" s="2" t="s">
        <v>1045</v>
      </c>
      <c r="B5" s="9">
        <v>0.4</v>
      </c>
      <c r="C5" s="9">
        <v>0.5</v>
      </c>
    </row>
    <row r="6" spans="1:3" ht="30">
      <c r="A6" s="2" t="s">
        <v>1992</v>
      </c>
      <c r="B6" s="3"/>
      <c r="C6" s="3"/>
    </row>
    <row r="7" spans="1:3" ht="30">
      <c r="A7" s="8" t="s">
        <v>1979</v>
      </c>
      <c r="B7" s="3"/>
      <c r="C7" s="3"/>
    </row>
    <row r="8" spans="1:3">
      <c r="A8" s="2" t="s">
        <v>1045</v>
      </c>
      <c r="B8" s="9">
        <v>1.3</v>
      </c>
      <c r="C8" s="4">
        <v>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996</v>
      </c>
      <c r="B1" s="7" t="s">
        <v>2</v>
      </c>
      <c r="C1" s="7" t="s">
        <v>29</v>
      </c>
    </row>
    <row r="2" spans="1:3">
      <c r="A2" s="1" t="s">
        <v>57</v>
      </c>
      <c r="B2" s="7"/>
      <c r="C2" s="7"/>
    </row>
    <row r="3" spans="1:3" ht="30">
      <c r="A3" s="8" t="s">
        <v>1013</v>
      </c>
      <c r="B3" s="3"/>
      <c r="C3" s="3"/>
    </row>
    <row r="4" spans="1:3" ht="45">
      <c r="A4" s="2" t="s">
        <v>1997</v>
      </c>
      <c r="B4" s="9">
        <v>880.7</v>
      </c>
      <c r="C4" s="9">
        <v>767.8</v>
      </c>
    </row>
    <row r="5" spans="1:3" ht="30">
      <c r="A5" s="2" t="s">
        <v>1998</v>
      </c>
      <c r="B5" s="3">
        <v>711.8</v>
      </c>
      <c r="C5" s="3">
        <v>645</v>
      </c>
    </row>
    <row r="6" spans="1:3" ht="45">
      <c r="A6" s="2" t="s">
        <v>1999</v>
      </c>
      <c r="B6" s="3">
        <v>867.2</v>
      </c>
      <c r="C6" s="3">
        <v>760.8</v>
      </c>
    </row>
    <row r="7" spans="1:3" ht="45">
      <c r="A7" s="2" t="s">
        <v>2000</v>
      </c>
      <c r="B7" s="9">
        <v>711.8</v>
      </c>
      <c r="C7" s="4">
        <v>64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42578125" bestFit="1" customWidth="1"/>
    <col min="2" max="2" width="36.5703125" bestFit="1" customWidth="1"/>
  </cols>
  <sheetData>
    <row r="1" spans="1:2">
      <c r="A1" s="7" t="s">
        <v>199</v>
      </c>
      <c r="B1" s="1" t="s">
        <v>1</v>
      </c>
    </row>
    <row r="2" spans="1:2">
      <c r="A2" s="7"/>
      <c r="B2" s="1" t="s">
        <v>2</v>
      </c>
    </row>
    <row r="3" spans="1:2">
      <c r="A3" s="8" t="s">
        <v>200</v>
      </c>
      <c r="B3" s="3"/>
    </row>
    <row r="4" spans="1:2">
      <c r="A4" s="13" t="s">
        <v>199</v>
      </c>
      <c r="B4" s="14" t="s">
        <v>201</v>
      </c>
    </row>
    <row r="5" spans="1:2">
      <c r="A5" s="13"/>
      <c r="B5" s="14"/>
    </row>
    <row r="6" spans="1:2" ht="409.5">
      <c r="A6" s="13"/>
      <c r="B6" s="14" t="s">
        <v>202</v>
      </c>
    </row>
    <row r="7" spans="1:2">
      <c r="A7" s="13"/>
      <c r="B7" s="14"/>
    </row>
    <row r="8" spans="1:2" ht="300">
      <c r="A8" s="13"/>
      <c r="B8" s="14" t="s">
        <v>203</v>
      </c>
    </row>
    <row r="9" spans="1:2">
      <c r="A9" s="13"/>
      <c r="B9" s="14"/>
    </row>
    <row r="10" spans="1:2" ht="135">
      <c r="A10" s="13"/>
      <c r="B10" s="14" t="s">
        <v>204</v>
      </c>
    </row>
    <row r="11" spans="1:2">
      <c r="A11" s="13"/>
      <c r="B11" s="14"/>
    </row>
    <row r="12" spans="1:2" ht="90">
      <c r="A12" s="13"/>
      <c r="B12" s="14" t="s">
        <v>205</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2001</v>
      </c>
      <c r="B1" s="7" t="s">
        <v>190</v>
      </c>
      <c r="C1" s="7"/>
      <c r="D1" s="7"/>
      <c r="E1" s="7" t="s">
        <v>1</v>
      </c>
      <c r="F1" s="7"/>
      <c r="G1" s="7"/>
    </row>
    <row r="2" spans="1:7">
      <c r="A2" s="1" t="s">
        <v>57</v>
      </c>
      <c r="B2" s="1" t="s">
        <v>2</v>
      </c>
      <c r="C2" s="1" t="s">
        <v>3</v>
      </c>
      <c r="D2" s="1" t="s">
        <v>29</v>
      </c>
      <c r="E2" s="1" t="s">
        <v>2</v>
      </c>
      <c r="F2" s="1" t="s">
        <v>29</v>
      </c>
      <c r="G2" s="1" t="s">
        <v>30</v>
      </c>
    </row>
    <row r="3" spans="1:7" ht="30">
      <c r="A3" s="8" t="s">
        <v>1979</v>
      </c>
      <c r="B3" s="3"/>
      <c r="C3" s="3"/>
      <c r="D3" s="3"/>
      <c r="E3" s="3"/>
      <c r="F3" s="3"/>
      <c r="G3" s="3"/>
    </row>
    <row r="4" spans="1:7" ht="30">
      <c r="A4" s="2" t="s">
        <v>1055</v>
      </c>
      <c r="B4" s="9">
        <v>-83.4</v>
      </c>
      <c r="C4" s="9">
        <v>-2.9</v>
      </c>
      <c r="D4" s="4">
        <v>-83</v>
      </c>
      <c r="E4" s="3"/>
      <c r="F4" s="3"/>
      <c r="G4" s="3"/>
    </row>
    <row r="5" spans="1:7" ht="30">
      <c r="A5" s="2" t="s">
        <v>1056</v>
      </c>
      <c r="B5" s="3"/>
      <c r="C5" s="3"/>
      <c r="D5" s="3"/>
      <c r="E5" s="3"/>
      <c r="F5" s="3"/>
      <c r="G5" s="3">
        <v>7.4</v>
      </c>
    </row>
    <row r="6" spans="1:7">
      <c r="A6" s="2" t="s">
        <v>1063</v>
      </c>
      <c r="B6" s="3"/>
      <c r="C6" s="3"/>
      <c r="D6" s="3"/>
      <c r="E6" s="3">
        <v>76.400000000000006</v>
      </c>
      <c r="F6" s="3">
        <v>-87.9</v>
      </c>
      <c r="G6" s="3">
        <v>26.7</v>
      </c>
    </row>
    <row r="7" spans="1:7">
      <c r="A7" s="2" t="s">
        <v>1991</v>
      </c>
      <c r="B7" s="3"/>
      <c r="C7" s="3"/>
      <c r="D7" s="3"/>
      <c r="E7" s="3"/>
      <c r="F7" s="3"/>
      <c r="G7" s="3"/>
    </row>
    <row r="8" spans="1:7" ht="30">
      <c r="A8" s="8" t="s">
        <v>1979</v>
      </c>
      <c r="B8" s="3"/>
      <c r="C8" s="3"/>
      <c r="D8" s="3"/>
      <c r="E8" s="3"/>
      <c r="F8" s="3"/>
      <c r="G8" s="3"/>
    </row>
    <row r="9" spans="1:7">
      <c r="A9" s="2" t="s">
        <v>1023</v>
      </c>
      <c r="B9" s="3"/>
      <c r="C9" s="3"/>
      <c r="D9" s="3"/>
      <c r="E9" s="3">
        <v>4.4000000000000004</v>
      </c>
      <c r="F9" s="3">
        <v>4.8</v>
      </c>
      <c r="G9" s="3">
        <v>3.6</v>
      </c>
    </row>
    <row r="10" spans="1:7">
      <c r="A10" s="2" t="s">
        <v>1024</v>
      </c>
      <c r="B10" s="3"/>
      <c r="C10" s="3"/>
      <c r="D10" s="3"/>
      <c r="E10" s="3">
        <v>35.1</v>
      </c>
      <c r="F10" s="3">
        <v>32.299999999999997</v>
      </c>
      <c r="G10" s="3">
        <v>34</v>
      </c>
    </row>
    <row r="11" spans="1:7">
      <c r="A11" s="2" t="s">
        <v>1053</v>
      </c>
      <c r="B11" s="3"/>
      <c r="C11" s="3"/>
      <c r="D11" s="3"/>
      <c r="E11" s="3">
        <v>-44.6</v>
      </c>
      <c r="F11" s="3">
        <v>-43</v>
      </c>
      <c r="G11" s="3">
        <v>-42.1</v>
      </c>
    </row>
    <row r="12" spans="1:7" ht="30">
      <c r="A12" s="2" t="s">
        <v>1055</v>
      </c>
      <c r="B12" s="3"/>
      <c r="C12" s="3"/>
      <c r="D12" s="3"/>
      <c r="E12" s="3">
        <v>82.9</v>
      </c>
      <c r="F12" s="3">
        <v>-80.599999999999994</v>
      </c>
      <c r="G12" s="3">
        <v>23.4</v>
      </c>
    </row>
    <row r="13" spans="1:7" ht="30">
      <c r="A13" s="2" t="s">
        <v>1056</v>
      </c>
      <c r="B13" s="3"/>
      <c r="C13" s="3"/>
      <c r="D13" s="3"/>
      <c r="E13" s="3"/>
      <c r="F13" s="3"/>
      <c r="G13" s="3">
        <v>6.7</v>
      </c>
    </row>
    <row r="14" spans="1:7">
      <c r="A14" s="2" t="s">
        <v>1063</v>
      </c>
      <c r="B14" s="3"/>
      <c r="C14" s="3"/>
      <c r="D14" s="3"/>
      <c r="E14" s="3">
        <v>77.8</v>
      </c>
      <c r="F14" s="3">
        <v>-86.5</v>
      </c>
      <c r="G14" s="3">
        <v>25.6</v>
      </c>
    </row>
    <row r="15" spans="1:7" ht="30">
      <c r="A15" s="2" t="s">
        <v>1992</v>
      </c>
      <c r="B15" s="3"/>
      <c r="C15" s="3"/>
      <c r="D15" s="3"/>
      <c r="E15" s="3"/>
      <c r="F15" s="3"/>
      <c r="G15" s="3"/>
    </row>
    <row r="16" spans="1:7" ht="30">
      <c r="A16" s="8" t="s">
        <v>1979</v>
      </c>
      <c r="B16" s="3"/>
      <c r="C16" s="3"/>
      <c r="D16" s="3"/>
      <c r="E16" s="3"/>
      <c r="F16" s="3"/>
      <c r="G16" s="3"/>
    </row>
    <row r="17" spans="1:7">
      <c r="A17" s="2" t="s">
        <v>1023</v>
      </c>
      <c r="B17" s="3"/>
      <c r="C17" s="3"/>
      <c r="D17" s="3"/>
      <c r="E17" s="3">
        <v>0.6</v>
      </c>
      <c r="F17" s="3">
        <v>0.7</v>
      </c>
      <c r="G17" s="3">
        <v>0.8</v>
      </c>
    </row>
    <row r="18" spans="1:7">
      <c r="A18" s="2" t="s">
        <v>1024</v>
      </c>
      <c r="B18" s="3"/>
      <c r="C18" s="3"/>
      <c r="D18" s="3"/>
      <c r="E18" s="3">
        <v>1.1000000000000001</v>
      </c>
      <c r="F18" s="3">
        <v>1.1000000000000001</v>
      </c>
      <c r="G18" s="3">
        <v>1.4</v>
      </c>
    </row>
    <row r="19" spans="1:7" ht="30">
      <c r="A19" s="2" t="s">
        <v>1054</v>
      </c>
      <c r="B19" s="3"/>
      <c r="C19" s="3"/>
      <c r="D19" s="3"/>
      <c r="E19" s="3">
        <v>-0.7</v>
      </c>
      <c r="F19" s="3">
        <v>-0.8</v>
      </c>
      <c r="G19" s="3">
        <v>-0.2</v>
      </c>
    </row>
    <row r="20" spans="1:7" ht="30">
      <c r="A20" s="2" t="s">
        <v>1055</v>
      </c>
      <c r="B20" s="3"/>
      <c r="C20" s="3"/>
      <c r="D20" s="3"/>
      <c r="E20" s="3">
        <v>-2.4</v>
      </c>
      <c r="F20" s="3">
        <v>-2.4</v>
      </c>
      <c r="G20" s="3">
        <v>-1.6</v>
      </c>
    </row>
    <row r="21" spans="1:7" ht="30">
      <c r="A21" s="2" t="s">
        <v>1056</v>
      </c>
      <c r="B21" s="3"/>
      <c r="C21" s="3"/>
      <c r="D21" s="3"/>
      <c r="E21" s="3"/>
      <c r="F21" s="3"/>
      <c r="G21" s="3">
        <v>0.7</v>
      </c>
    </row>
    <row r="22" spans="1:7">
      <c r="A22" s="2" t="s">
        <v>1063</v>
      </c>
      <c r="B22" s="3"/>
      <c r="C22" s="3"/>
      <c r="D22" s="3"/>
      <c r="E22" s="9">
        <v>-1.4</v>
      </c>
      <c r="F22" s="9">
        <v>-1.4</v>
      </c>
      <c r="G22" s="9">
        <v>1.1000000000000001</v>
      </c>
    </row>
  </sheetData>
  <mergeCells count="2">
    <mergeCell ref="B1:D1"/>
    <mergeCell ref="E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7" t="s">
        <v>1</v>
      </c>
      <c r="C1" s="7"/>
      <c r="D1" s="7"/>
    </row>
    <row r="2" spans="1:4">
      <c r="A2" s="1" t="s">
        <v>57</v>
      </c>
      <c r="B2" s="1" t="s">
        <v>2</v>
      </c>
      <c r="C2" s="1" t="s">
        <v>29</v>
      </c>
      <c r="D2" s="1" t="s">
        <v>30</v>
      </c>
    </row>
    <row r="3" spans="1:4" ht="30">
      <c r="A3" s="8" t="s">
        <v>1979</v>
      </c>
      <c r="B3" s="3"/>
      <c r="C3" s="3"/>
      <c r="D3" s="3"/>
    </row>
    <row r="4" spans="1:4">
      <c r="A4" s="2" t="s">
        <v>1060</v>
      </c>
      <c r="B4" s="3"/>
      <c r="C4" s="9">
        <v>-3.4</v>
      </c>
      <c r="D4" s="9">
        <v>0.1</v>
      </c>
    </row>
    <row r="5" spans="1:4" ht="45">
      <c r="A5" s="2" t="s">
        <v>2003</v>
      </c>
      <c r="B5" s="3">
        <v>0.7</v>
      </c>
      <c r="C5" s="3">
        <v>0.8</v>
      </c>
      <c r="D5" s="3">
        <v>0.2</v>
      </c>
    </row>
    <row r="6" spans="1:4" ht="30">
      <c r="A6" s="2" t="s">
        <v>1062</v>
      </c>
      <c r="B6" s="3">
        <v>0.7</v>
      </c>
      <c r="C6" s="3">
        <v>-2.6</v>
      </c>
      <c r="D6" s="3">
        <v>0.3</v>
      </c>
    </row>
    <row r="7" spans="1:4">
      <c r="A7" s="2" t="s">
        <v>1063</v>
      </c>
      <c r="B7" s="3">
        <v>76.400000000000006</v>
      </c>
      <c r="C7" s="3">
        <v>-87.9</v>
      </c>
      <c r="D7" s="3">
        <v>26.7</v>
      </c>
    </row>
    <row r="8" spans="1:4" ht="45">
      <c r="A8" s="2" t="s">
        <v>1064</v>
      </c>
      <c r="B8" s="3">
        <v>77.099999999999994</v>
      </c>
      <c r="C8" s="3">
        <v>-90.5</v>
      </c>
      <c r="D8" s="3">
        <v>27</v>
      </c>
    </row>
    <row r="9" spans="1:4">
      <c r="A9" s="2" t="s">
        <v>1991</v>
      </c>
      <c r="B9" s="3"/>
      <c r="C9" s="3"/>
      <c r="D9" s="3"/>
    </row>
    <row r="10" spans="1:4" ht="30">
      <c r="A10" s="8" t="s">
        <v>1979</v>
      </c>
      <c r="B10" s="3"/>
      <c r="C10" s="3"/>
      <c r="D10" s="3"/>
    </row>
    <row r="11" spans="1:4">
      <c r="A11" s="2" t="s">
        <v>1060</v>
      </c>
      <c r="B11" s="3"/>
      <c r="C11" s="3">
        <v>-0.7</v>
      </c>
      <c r="D11" s="3"/>
    </row>
    <row r="12" spans="1:4" ht="30">
      <c r="A12" s="2" t="s">
        <v>1062</v>
      </c>
      <c r="B12" s="3"/>
      <c r="C12" s="3">
        <v>-0.7</v>
      </c>
      <c r="D12" s="3"/>
    </row>
    <row r="13" spans="1:4">
      <c r="A13" s="2" t="s">
        <v>1063</v>
      </c>
      <c r="B13" s="3">
        <v>77.8</v>
      </c>
      <c r="C13" s="3">
        <v>-86.5</v>
      </c>
      <c r="D13" s="3">
        <v>25.6</v>
      </c>
    </row>
    <row r="14" spans="1:4" ht="45">
      <c r="A14" s="2" t="s">
        <v>1064</v>
      </c>
      <c r="B14" s="3">
        <v>77.8</v>
      </c>
      <c r="C14" s="3">
        <v>-87.2</v>
      </c>
      <c r="D14" s="3">
        <v>25.6</v>
      </c>
    </row>
    <row r="15" spans="1:4" ht="30">
      <c r="A15" s="2" t="s">
        <v>1992</v>
      </c>
      <c r="B15" s="3"/>
      <c r="C15" s="3"/>
      <c r="D15" s="3"/>
    </row>
    <row r="16" spans="1:4" ht="30">
      <c r="A16" s="8" t="s">
        <v>1979</v>
      </c>
      <c r="B16" s="3"/>
      <c r="C16" s="3"/>
      <c r="D16" s="3"/>
    </row>
    <row r="17" spans="1:4">
      <c r="A17" s="2" t="s">
        <v>1060</v>
      </c>
      <c r="B17" s="3"/>
      <c r="C17" s="3">
        <v>-2.7</v>
      </c>
      <c r="D17" s="3">
        <v>0.1</v>
      </c>
    </row>
    <row r="18" spans="1:4" ht="45">
      <c r="A18" s="2" t="s">
        <v>2003</v>
      </c>
      <c r="B18" s="3">
        <v>0.7</v>
      </c>
      <c r="C18" s="3">
        <v>0.8</v>
      </c>
      <c r="D18" s="3">
        <v>0.2</v>
      </c>
    </row>
    <row r="19" spans="1:4" ht="30">
      <c r="A19" s="2" t="s">
        <v>1062</v>
      </c>
      <c r="B19" s="3">
        <v>0.7</v>
      </c>
      <c r="C19" s="3">
        <v>-1.9</v>
      </c>
      <c r="D19" s="3">
        <v>0.3</v>
      </c>
    </row>
    <row r="20" spans="1:4">
      <c r="A20" s="2" t="s">
        <v>1063</v>
      </c>
      <c r="B20" s="3">
        <v>-1.4</v>
      </c>
      <c r="C20" s="3">
        <v>-1.4</v>
      </c>
      <c r="D20" s="3">
        <v>1.1000000000000001</v>
      </c>
    </row>
    <row r="21" spans="1:4" ht="45">
      <c r="A21" s="2" t="s">
        <v>1064</v>
      </c>
      <c r="B21" s="9">
        <v>-0.7</v>
      </c>
      <c r="C21" s="9">
        <v>-3.3</v>
      </c>
      <c r="D21" s="9">
        <v>1.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7" t="s">
        <v>2004</v>
      </c>
      <c r="B1" s="7" t="s">
        <v>1</v>
      </c>
      <c r="C1" s="7"/>
      <c r="D1" s="7"/>
    </row>
    <row r="2" spans="1:4">
      <c r="A2" s="7"/>
      <c r="B2" s="1" t="s">
        <v>2</v>
      </c>
      <c r="C2" s="1" t="s">
        <v>29</v>
      </c>
      <c r="D2" s="1" t="s">
        <v>30</v>
      </c>
    </row>
    <row r="3" spans="1:4">
      <c r="A3" s="2" t="s">
        <v>1991</v>
      </c>
      <c r="B3" s="3"/>
      <c r="C3" s="3"/>
      <c r="D3" s="3"/>
    </row>
    <row r="4" spans="1:4" ht="30">
      <c r="A4" s="8" t="s">
        <v>1979</v>
      </c>
      <c r="B4" s="3"/>
      <c r="C4" s="3"/>
      <c r="D4" s="3"/>
    </row>
    <row r="5" spans="1:4">
      <c r="A5" s="2" t="s">
        <v>2005</v>
      </c>
      <c r="B5" s="214">
        <v>3.6999999999999998E-2</v>
      </c>
      <c r="C5" s="214">
        <v>4.5999999999999999E-2</v>
      </c>
      <c r="D5" s="3"/>
    </row>
    <row r="6" spans="1:4" ht="30">
      <c r="A6" s="2" t="s">
        <v>2006</v>
      </c>
      <c r="B6" s="214">
        <v>3.5000000000000003E-2</v>
      </c>
      <c r="C6" s="214">
        <v>0.03</v>
      </c>
      <c r="D6" s="3"/>
    </row>
    <row r="7" spans="1:4" ht="30">
      <c r="A7" s="2" t="s">
        <v>2007</v>
      </c>
      <c r="B7" s="214">
        <v>4.5999999999999999E-2</v>
      </c>
      <c r="C7" s="214">
        <v>3.9E-2</v>
      </c>
      <c r="D7" s="214">
        <v>4.4999999999999998E-2</v>
      </c>
    </row>
    <row r="8" spans="1:4" ht="30">
      <c r="A8" s="2" t="s">
        <v>1071</v>
      </c>
      <c r="B8" s="214">
        <v>6.7000000000000004E-2</v>
      </c>
      <c r="C8" s="214">
        <v>6.9000000000000006E-2</v>
      </c>
      <c r="D8" s="214">
        <v>7.1999999999999995E-2</v>
      </c>
    </row>
    <row r="9" spans="1:4" ht="30">
      <c r="A9" s="2" t="s">
        <v>2008</v>
      </c>
      <c r="B9" s="214">
        <v>0.03</v>
      </c>
      <c r="C9" s="214">
        <v>3.1E-2</v>
      </c>
      <c r="D9" s="214">
        <v>2.5999999999999999E-2</v>
      </c>
    </row>
    <row r="10" spans="1:4" ht="30">
      <c r="A10" s="2" t="s">
        <v>1992</v>
      </c>
      <c r="B10" s="3"/>
      <c r="C10" s="3"/>
      <c r="D10" s="3"/>
    </row>
    <row r="11" spans="1:4" ht="30">
      <c r="A11" s="8" t="s">
        <v>1979</v>
      </c>
      <c r="B11" s="3"/>
      <c r="C11" s="3"/>
      <c r="D11" s="3"/>
    </row>
    <row r="12" spans="1:4">
      <c r="A12" s="2" t="s">
        <v>2005</v>
      </c>
      <c r="B12" s="214">
        <v>3.3000000000000002E-2</v>
      </c>
      <c r="C12" s="214">
        <v>3.9E-2</v>
      </c>
      <c r="D12" s="3"/>
    </row>
    <row r="13" spans="1:4" ht="30">
      <c r="A13" s="2" t="s">
        <v>2007</v>
      </c>
      <c r="B13" s="214">
        <v>3.9E-2</v>
      </c>
      <c r="C13" s="214">
        <v>3.5000000000000003E-2</v>
      </c>
      <c r="D13" s="214">
        <v>0.04</v>
      </c>
    </row>
    <row r="14" spans="1:4" ht="30">
      <c r="A14" s="2" t="s">
        <v>2008</v>
      </c>
      <c r="B14" s="3"/>
      <c r="C14" s="214">
        <v>0.04</v>
      </c>
      <c r="D14" s="214">
        <v>0.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60">
      <c r="A1" s="1" t="s">
        <v>2009</v>
      </c>
      <c r="B1" s="7" t="s">
        <v>2</v>
      </c>
      <c r="C1" s="7" t="s">
        <v>29</v>
      </c>
      <c r="D1" s="7" t="s">
        <v>30</v>
      </c>
    </row>
    <row r="2" spans="1:4">
      <c r="A2" s="1" t="s">
        <v>57</v>
      </c>
      <c r="B2" s="7"/>
      <c r="C2" s="7"/>
      <c r="D2" s="7"/>
    </row>
    <row r="3" spans="1:4" ht="30">
      <c r="A3" s="8" t="s">
        <v>1979</v>
      </c>
      <c r="B3" s="3"/>
      <c r="C3" s="3"/>
      <c r="D3" s="3"/>
    </row>
    <row r="4" spans="1:4">
      <c r="A4" s="2" t="s">
        <v>2010</v>
      </c>
      <c r="B4" s="9">
        <v>720.1</v>
      </c>
      <c r="C4" s="9">
        <v>692.1</v>
      </c>
      <c r="D4" s="3"/>
    </row>
    <row r="5" spans="1:4">
      <c r="A5" s="2" t="s">
        <v>2011</v>
      </c>
      <c r="B5" s="3"/>
      <c r="C5" s="3"/>
      <c r="D5" s="3"/>
    </row>
    <row r="6" spans="1:4" ht="30">
      <c r="A6" s="8" t="s">
        <v>1979</v>
      </c>
      <c r="B6" s="3"/>
      <c r="C6" s="3"/>
      <c r="D6" s="3"/>
    </row>
    <row r="7" spans="1:4">
      <c r="A7" s="2" t="s">
        <v>2010</v>
      </c>
      <c r="B7" s="3">
        <v>718.1</v>
      </c>
      <c r="C7" s="3">
        <v>692.2</v>
      </c>
      <c r="D7" s="3"/>
    </row>
    <row r="8" spans="1:4">
      <c r="A8" s="2" t="s">
        <v>2012</v>
      </c>
      <c r="B8" s="3"/>
      <c r="C8" s="3"/>
      <c r="D8" s="3"/>
    </row>
    <row r="9" spans="1:4" ht="30">
      <c r="A9" s="8" t="s">
        <v>1979</v>
      </c>
      <c r="B9" s="3"/>
      <c r="C9" s="3"/>
      <c r="D9" s="3"/>
    </row>
    <row r="10" spans="1:4">
      <c r="A10" s="2" t="s">
        <v>2010</v>
      </c>
      <c r="B10" s="3">
        <v>2</v>
      </c>
      <c r="C10" s="3">
        <v>2.2000000000000002</v>
      </c>
      <c r="D10" s="3"/>
    </row>
    <row r="11" spans="1:4" ht="30">
      <c r="A11" s="2" t="s">
        <v>2013</v>
      </c>
      <c r="B11" s="3"/>
      <c r="C11" s="3"/>
      <c r="D11" s="3"/>
    </row>
    <row r="12" spans="1:4" ht="30">
      <c r="A12" s="8" t="s">
        <v>1979</v>
      </c>
      <c r="B12" s="3"/>
      <c r="C12" s="3"/>
      <c r="D12" s="3"/>
    </row>
    <row r="13" spans="1:4">
      <c r="A13" s="2" t="s">
        <v>2010</v>
      </c>
      <c r="B13" s="3"/>
      <c r="C13" s="3">
        <v>-2.2999999999999998</v>
      </c>
      <c r="D13" s="3"/>
    </row>
    <row r="14" spans="1:4" ht="45">
      <c r="A14" s="2" t="s">
        <v>2014</v>
      </c>
      <c r="B14" s="3"/>
      <c r="C14" s="3"/>
      <c r="D14" s="3"/>
    </row>
    <row r="15" spans="1:4" ht="30">
      <c r="A15" s="8" t="s">
        <v>1979</v>
      </c>
      <c r="B15" s="3"/>
      <c r="C15" s="3"/>
      <c r="D15" s="3"/>
    </row>
    <row r="16" spans="1:4">
      <c r="A16" s="2" t="s">
        <v>2010</v>
      </c>
      <c r="B16" s="3">
        <v>251.1</v>
      </c>
      <c r="C16" s="3">
        <v>210.1</v>
      </c>
      <c r="D16" s="3"/>
    </row>
    <row r="17" spans="1:4" ht="45">
      <c r="A17" s="2" t="s">
        <v>2015</v>
      </c>
      <c r="B17" s="3"/>
      <c r="C17" s="3"/>
      <c r="D17" s="3"/>
    </row>
    <row r="18" spans="1:4" ht="30">
      <c r="A18" s="8" t="s">
        <v>1979</v>
      </c>
      <c r="B18" s="3"/>
      <c r="C18" s="3"/>
      <c r="D18" s="3"/>
    </row>
    <row r="19" spans="1:4">
      <c r="A19" s="2" t="s">
        <v>2010</v>
      </c>
      <c r="B19" s="3">
        <v>82.3</v>
      </c>
      <c r="C19" s="3">
        <v>92.9</v>
      </c>
      <c r="D19" s="3"/>
    </row>
    <row r="20" spans="1:4" ht="45">
      <c r="A20" s="2" t="s">
        <v>2016</v>
      </c>
      <c r="B20" s="3"/>
      <c r="C20" s="3"/>
      <c r="D20" s="3"/>
    </row>
    <row r="21" spans="1:4" ht="30">
      <c r="A21" s="8" t="s">
        <v>1979</v>
      </c>
      <c r="B21" s="3"/>
      <c r="C21" s="3"/>
      <c r="D21" s="3"/>
    </row>
    <row r="22" spans="1:4">
      <c r="A22" s="2" t="s">
        <v>2010</v>
      </c>
      <c r="B22" s="3">
        <v>17.3</v>
      </c>
      <c r="C22" s="3">
        <v>20.8</v>
      </c>
      <c r="D22" s="3"/>
    </row>
    <row r="23" spans="1:4" ht="45">
      <c r="A23" s="2" t="s">
        <v>2017</v>
      </c>
      <c r="B23" s="3"/>
      <c r="C23" s="3"/>
      <c r="D23" s="3"/>
    </row>
    <row r="24" spans="1:4" ht="30">
      <c r="A24" s="8" t="s">
        <v>1979</v>
      </c>
      <c r="B24" s="3"/>
      <c r="C24" s="3"/>
      <c r="D24" s="3"/>
    </row>
    <row r="25" spans="1:4">
      <c r="A25" s="2" t="s">
        <v>2010</v>
      </c>
      <c r="B25" s="3">
        <v>21.7</v>
      </c>
      <c r="C25" s="3">
        <v>24.5</v>
      </c>
      <c r="D25" s="3"/>
    </row>
    <row r="26" spans="1:4" ht="45">
      <c r="A26" s="2" t="s">
        <v>2018</v>
      </c>
      <c r="B26" s="3"/>
      <c r="C26" s="3"/>
      <c r="D26" s="3"/>
    </row>
    <row r="27" spans="1:4" ht="30">
      <c r="A27" s="8" t="s">
        <v>1979</v>
      </c>
      <c r="B27" s="3"/>
      <c r="C27" s="3"/>
      <c r="D27" s="3"/>
    </row>
    <row r="28" spans="1:4">
      <c r="A28" s="2" t="s">
        <v>2010</v>
      </c>
      <c r="B28" s="3">
        <v>25.7</v>
      </c>
      <c r="C28" s="3">
        <v>26.6</v>
      </c>
      <c r="D28" s="3"/>
    </row>
    <row r="29" spans="1:4" ht="45">
      <c r="A29" s="2" t="s">
        <v>2019</v>
      </c>
      <c r="B29" s="3"/>
      <c r="C29" s="3"/>
      <c r="D29" s="3"/>
    </row>
    <row r="30" spans="1:4" ht="30">
      <c r="A30" s="8" t="s">
        <v>1979</v>
      </c>
      <c r="B30" s="3"/>
      <c r="C30" s="3"/>
      <c r="D30" s="3"/>
    </row>
    <row r="31" spans="1:4">
      <c r="A31" s="2" t="s">
        <v>2010</v>
      </c>
      <c r="B31" s="3">
        <v>36</v>
      </c>
      <c r="C31" s="3">
        <v>39.200000000000003</v>
      </c>
      <c r="D31" s="3"/>
    </row>
    <row r="32" spans="1:4" ht="45">
      <c r="A32" s="2" t="s">
        <v>2020</v>
      </c>
      <c r="B32" s="3"/>
      <c r="C32" s="3"/>
      <c r="D32" s="3"/>
    </row>
    <row r="33" spans="1:4" ht="30">
      <c r="A33" s="8" t="s">
        <v>1979</v>
      </c>
      <c r="B33" s="3"/>
      <c r="C33" s="3"/>
      <c r="D33" s="3"/>
    </row>
    <row r="34" spans="1:4">
      <c r="A34" s="2" t="s">
        <v>2010</v>
      </c>
      <c r="B34" s="3">
        <v>83</v>
      </c>
      <c r="C34" s="3">
        <v>89.8</v>
      </c>
      <c r="D34" s="3"/>
    </row>
    <row r="35" spans="1:4" ht="45">
      <c r="A35" s="2" t="s">
        <v>2021</v>
      </c>
      <c r="B35" s="3"/>
      <c r="C35" s="3"/>
      <c r="D35" s="3"/>
    </row>
    <row r="36" spans="1:4" ht="30">
      <c r="A36" s="8" t="s">
        <v>1979</v>
      </c>
      <c r="B36" s="3"/>
      <c r="C36" s="3"/>
      <c r="D36" s="3"/>
    </row>
    <row r="37" spans="1:4">
      <c r="A37" s="2" t="s">
        <v>2010</v>
      </c>
      <c r="B37" s="3">
        <v>5.0999999999999996</v>
      </c>
      <c r="C37" s="3">
        <v>4.8</v>
      </c>
      <c r="D37" s="3"/>
    </row>
    <row r="38" spans="1:4" ht="45">
      <c r="A38" s="2" t="s">
        <v>2022</v>
      </c>
      <c r="B38" s="3"/>
      <c r="C38" s="3"/>
      <c r="D38" s="3"/>
    </row>
    <row r="39" spans="1:4" ht="30">
      <c r="A39" s="8" t="s">
        <v>1979</v>
      </c>
      <c r="B39" s="3"/>
      <c r="C39" s="3"/>
      <c r="D39" s="3"/>
    </row>
    <row r="40" spans="1:4">
      <c r="A40" s="2" t="s">
        <v>2010</v>
      </c>
      <c r="B40" s="3">
        <v>33.4</v>
      </c>
      <c r="C40" s="3">
        <v>33</v>
      </c>
      <c r="D40" s="3"/>
    </row>
    <row r="41" spans="1:4" ht="45">
      <c r="A41" s="2" t="s">
        <v>2023</v>
      </c>
      <c r="B41" s="3"/>
      <c r="C41" s="3"/>
      <c r="D41" s="3"/>
    </row>
    <row r="42" spans="1:4" ht="30">
      <c r="A42" s="8" t="s">
        <v>1979</v>
      </c>
      <c r="B42" s="3"/>
      <c r="C42" s="3"/>
      <c r="D42" s="3"/>
    </row>
    <row r="43" spans="1:4">
      <c r="A43" s="2" t="s">
        <v>2010</v>
      </c>
      <c r="B43" s="3">
        <v>145.30000000000001</v>
      </c>
      <c r="C43" s="3">
        <v>134.6</v>
      </c>
      <c r="D43" s="3"/>
    </row>
    <row r="44" spans="1:4" ht="45">
      <c r="A44" s="2" t="s">
        <v>2024</v>
      </c>
      <c r="B44" s="3"/>
      <c r="C44" s="3"/>
      <c r="D44" s="3"/>
    </row>
    <row r="45" spans="1:4" ht="30">
      <c r="A45" s="8" t="s">
        <v>1979</v>
      </c>
      <c r="B45" s="3"/>
      <c r="C45" s="3"/>
      <c r="D45" s="3"/>
    </row>
    <row r="46" spans="1:4">
      <c r="A46" s="2" t="s">
        <v>2010</v>
      </c>
      <c r="B46" s="3">
        <v>12.8</v>
      </c>
      <c r="C46" s="3">
        <v>13.6</v>
      </c>
      <c r="D46" s="3"/>
    </row>
    <row r="47" spans="1:4" ht="45">
      <c r="A47" s="2" t="s">
        <v>2025</v>
      </c>
      <c r="B47" s="3"/>
      <c r="C47" s="3"/>
      <c r="D47" s="3"/>
    </row>
    <row r="48" spans="1:4" ht="30">
      <c r="A48" s="8" t="s">
        <v>1979</v>
      </c>
      <c r="B48" s="3"/>
      <c r="C48" s="3"/>
      <c r="D48" s="3"/>
    </row>
    <row r="49" spans="1:4">
      <c r="A49" s="2" t="s">
        <v>2010</v>
      </c>
      <c r="B49" s="3">
        <v>4.4000000000000004</v>
      </c>
      <c r="C49" s="3">
        <v>2.2999999999999998</v>
      </c>
      <c r="D49" s="3"/>
    </row>
    <row r="50" spans="1:4" ht="30">
      <c r="A50" s="2" t="s">
        <v>1486</v>
      </c>
      <c r="B50" s="3"/>
      <c r="C50" s="3"/>
      <c r="D50" s="3"/>
    </row>
    <row r="51" spans="1:4" ht="30">
      <c r="A51" s="8" t="s">
        <v>1979</v>
      </c>
      <c r="B51" s="3"/>
      <c r="C51" s="3"/>
      <c r="D51" s="3"/>
    </row>
    <row r="52" spans="1:4">
      <c r="A52" s="2" t="s">
        <v>2010</v>
      </c>
      <c r="B52" s="3">
        <v>713.8</v>
      </c>
      <c r="C52" s="3">
        <v>688.1</v>
      </c>
      <c r="D52" s="3"/>
    </row>
    <row r="53" spans="1:4" ht="45">
      <c r="A53" s="2" t="s">
        <v>2026</v>
      </c>
      <c r="B53" s="3"/>
      <c r="C53" s="3"/>
      <c r="D53" s="3"/>
    </row>
    <row r="54" spans="1:4" ht="30">
      <c r="A54" s="8" t="s">
        <v>1979</v>
      </c>
      <c r="B54" s="3"/>
      <c r="C54" s="3"/>
      <c r="D54" s="3"/>
    </row>
    <row r="55" spans="1:4">
      <c r="A55" s="2" t="s">
        <v>2010</v>
      </c>
      <c r="B55" s="3">
        <v>713.8</v>
      </c>
      <c r="C55" s="3">
        <v>688.1</v>
      </c>
      <c r="D55" s="3"/>
    </row>
    <row r="56" spans="1:4" ht="60">
      <c r="A56" s="2" t="s">
        <v>2027</v>
      </c>
      <c r="B56" s="3"/>
      <c r="C56" s="3"/>
      <c r="D56" s="3"/>
    </row>
    <row r="57" spans="1:4" ht="30">
      <c r="A57" s="8" t="s">
        <v>1979</v>
      </c>
      <c r="B57" s="3"/>
      <c r="C57" s="3"/>
      <c r="D57" s="3"/>
    </row>
    <row r="58" spans="1:4">
      <c r="A58" s="2" t="s">
        <v>2010</v>
      </c>
      <c r="B58" s="3">
        <v>251.1</v>
      </c>
      <c r="C58" s="3">
        <v>210.1</v>
      </c>
      <c r="D58" s="3"/>
    </row>
    <row r="59" spans="1:4" ht="75">
      <c r="A59" s="2" t="s">
        <v>2028</v>
      </c>
      <c r="B59" s="3"/>
      <c r="C59" s="3"/>
      <c r="D59" s="3"/>
    </row>
    <row r="60" spans="1:4" ht="30">
      <c r="A60" s="8" t="s">
        <v>1979</v>
      </c>
      <c r="B60" s="3"/>
      <c r="C60" s="3"/>
      <c r="D60" s="3"/>
    </row>
    <row r="61" spans="1:4">
      <c r="A61" s="2" t="s">
        <v>2010</v>
      </c>
      <c r="B61" s="3">
        <v>82.3</v>
      </c>
      <c r="C61" s="3">
        <v>92.9</v>
      </c>
      <c r="D61" s="3"/>
    </row>
    <row r="62" spans="1:4" ht="75">
      <c r="A62" s="2" t="s">
        <v>2029</v>
      </c>
      <c r="B62" s="3"/>
      <c r="C62" s="3"/>
      <c r="D62" s="3"/>
    </row>
    <row r="63" spans="1:4" ht="30">
      <c r="A63" s="8" t="s">
        <v>1979</v>
      </c>
      <c r="B63" s="3"/>
      <c r="C63" s="3"/>
      <c r="D63" s="3"/>
    </row>
    <row r="64" spans="1:4">
      <c r="A64" s="2" t="s">
        <v>2010</v>
      </c>
      <c r="B64" s="3">
        <v>17.3</v>
      </c>
      <c r="C64" s="3">
        <v>20.8</v>
      </c>
      <c r="D64" s="3"/>
    </row>
    <row r="65" spans="1:4" ht="60">
      <c r="A65" s="2" t="s">
        <v>2030</v>
      </c>
      <c r="B65" s="3"/>
      <c r="C65" s="3"/>
      <c r="D65" s="3"/>
    </row>
    <row r="66" spans="1:4" ht="30">
      <c r="A66" s="8" t="s">
        <v>1979</v>
      </c>
      <c r="B66" s="3"/>
      <c r="C66" s="3"/>
      <c r="D66" s="3"/>
    </row>
    <row r="67" spans="1:4">
      <c r="A67" s="2" t="s">
        <v>2010</v>
      </c>
      <c r="B67" s="3">
        <v>21.7</v>
      </c>
      <c r="C67" s="3">
        <v>24.5</v>
      </c>
      <c r="D67" s="3"/>
    </row>
    <row r="68" spans="1:4" ht="60">
      <c r="A68" s="2" t="s">
        <v>2031</v>
      </c>
      <c r="B68" s="3"/>
      <c r="C68" s="3"/>
      <c r="D68" s="3"/>
    </row>
    <row r="69" spans="1:4" ht="30">
      <c r="A69" s="8" t="s">
        <v>1979</v>
      </c>
      <c r="B69" s="3"/>
      <c r="C69" s="3"/>
      <c r="D69" s="3"/>
    </row>
    <row r="70" spans="1:4">
      <c r="A70" s="2" t="s">
        <v>2010</v>
      </c>
      <c r="B70" s="3">
        <v>25.7</v>
      </c>
      <c r="C70" s="3">
        <v>26.6</v>
      </c>
      <c r="D70" s="3"/>
    </row>
    <row r="71" spans="1:4" ht="60">
      <c r="A71" s="2" t="s">
        <v>2032</v>
      </c>
      <c r="B71" s="3"/>
      <c r="C71" s="3"/>
      <c r="D71" s="3"/>
    </row>
    <row r="72" spans="1:4" ht="30">
      <c r="A72" s="8" t="s">
        <v>1979</v>
      </c>
      <c r="B72" s="3"/>
      <c r="C72" s="3"/>
      <c r="D72" s="3"/>
    </row>
    <row r="73" spans="1:4">
      <c r="A73" s="2" t="s">
        <v>2010</v>
      </c>
      <c r="B73" s="3">
        <v>36</v>
      </c>
      <c r="C73" s="3">
        <v>39.200000000000003</v>
      </c>
      <c r="D73" s="3"/>
    </row>
    <row r="74" spans="1:4" ht="60">
      <c r="A74" s="2" t="s">
        <v>2033</v>
      </c>
      <c r="B74" s="3"/>
      <c r="C74" s="3"/>
      <c r="D74" s="3"/>
    </row>
    <row r="75" spans="1:4" ht="30">
      <c r="A75" s="8" t="s">
        <v>1979</v>
      </c>
      <c r="B75" s="3"/>
      <c r="C75" s="3"/>
      <c r="D75" s="3"/>
    </row>
    <row r="76" spans="1:4">
      <c r="A76" s="2" t="s">
        <v>2010</v>
      </c>
      <c r="B76" s="3">
        <v>83</v>
      </c>
      <c r="C76" s="3">
        <v>89.8</v>
      </c>
      <c r="D76" s="3"/>
    </row>
    <row r="77" spans="1:4" ht="60">
      <c r="A77" s="2" t="s">
        <v>2034</v>
      </c>
      <c r="B77" s="3"/>
      <c r="C77" s="3"/>
      <c r="D77" s="3"/>
    </row>
    <row r="78" spans="1:4" ht="30">
      <c r="A78" s="8" t="s">
        <v>1979</v>
      </c>
      <c r="B78" s="3"/>
      <c r="C78" s="3"/>
      <c r="D78" s="3"/>
    </row>
    <row r="79" spans="1:4">
      <c r="A79" s="2" t="s">
        <v>2010</v>
      </c>
      <c r="B79" s="3">
        <v>5.0999999999999996</v>
      </c>
      <c r="C79" s="3">
        <v>4.8</v>
      </c>
      <c r="D79" s="3"/>
    </row>
    <row r="80" spans="1:4" ht="75">
      <c r="A80" s="2" t="s">
        <v>2035</v>
      </c>
      <c r="B80" s="3"/>
      <c r="C80" s="3"/>
      <c r="D80" s="3"/>
    </row>
    <row r="81" spans="1:4" ht="30">
      <c r="A81" s="8" t="s">
        <v>1979</v>
      </c>
      <c r="B81" s="3"/>
      <c r="C81" s="3"/>
      <c r="D81" s="3"/>
    </row>
    <row r="82" spans="1:4">
      <c r="A82" s="2" t="s">
        <v>2010</v>
      </c>
      <c r="B82" s="3">
        <v>33.4</v>
      </c>
      <c r="C82" s="3">
        <v>33</v>
      </c>
      <c r="D82" s="3"/>
    </row>
    <row r="83" spans="1:4" ht="60">
      <c r="A83" s="2" t="s">
        <v>2036</v>
      </c>
      <c r="B83" s="3"/>
      <c r="C83" s="3"/>
      <c r="D83" s="3"/>
    </row>
    <row r="84" spans="1:4" ht="30">
      <c r="A84" s="8" t="s">
        <v>1979</v>
      </c>
      <c r="B84" s="3"/>
      <c r="C84" s="3"/>
      <c r="D84" s="3"/>
    </row>
    <row r="85" spans="1:4">
      <c r="A85" s="2" t="s">
        <v>2010</v>
      </c>
      <c r="B85" s="3">
        <v>144.1</v>
      </c>
      <c r="C85" s="3">
        <v>133</v>
      </c>
      <c r="D85" s="3"/>
    </row>
    <row r="86" spans="1:4" ht="75">
      <c r="A86" s="2" t="s">
        <v>2037</v>
      </c>
      <c r="B86" s="3"/>
      <c r="C86" s="3"/>
      <c r="D86" s="3"/>
    </row>
    <row r="87" spans="1:4" ht="30">
      <c r="A87" s="8" t="s">
        <v>1979</v>
      </c>
      <c r="B87" s="3"/>
      <c r="C87" s="3"/>
      <c r="D87" s="3"/>
    </row>
    <row r="88" spans="1:4">
      <c r="A88" s="2" t="s">
        <v>2010</v>
      </c>
      <c r="B88" s="3">
        <v>9.6999999999999993</v>
      </c>
      <c r="C88" s="3">
        <v>11.1</v>
      </c>
      <c r="D88" s="3"/>
    </row>
    <row r="89" spans="1:4" ht="60">
      <c r="A89" s="2" t="s">
        <v>2038</v>
      </c>
      <c r="B89" s="3"/>
      <c r="C89" s="3"/>
      <c r="D89" s="3"/>
    </row>
    <row r="90" spans="1:4" ht="30">
      <c r="A90" s="8" t="s">
        <v>1979</v>
      </c>
      <c r="B90" s="3"/>
      <c r="C90" s="3"/>
      <c r="D90" s="3"/>
    </row>
    <row r="91" spans="1:4">
      <c r="A91" s="2" t="s">
        <v>2010</v>
      </c>
      <c r="B91" s="3">
        <v>4.4000000000000004</v>
      </c>
      <c r="C91" s="3">
        <v>2.2999999999999998</v>
      </c>
      <c r="D91" s="3"/>
    </row>
    <row r="92" spans="1:4" ht="30">
      <c r="A92" s="2" t="s">
        <v>1487</v>
      </c>
      <c r="B92" s="3"/>
      <c r="C92" s="3"/>
      <c r="D92" s="3"/>
    </row>
    <row r="93" spans="1:4" ht="30">
      <c r="A93" s="8" t="s">
        <v>1979</v>
      </c>
      <c r="B93" s="3"/>
      <c r="C93" s="3"/>
      <c r="D93" s="3"/>
    </row>
    <row r="94" spans="1:4">
      <c r="A94" s="2" t="s">
        <v>2010</v>
      </c>
      <c r="B94" s="3">
        <v>4.3</v>
      </c>
      <c r="C94" s="3">
        <v>4.0999999999999996</v>
      </c>
      <c r="D94" s="3">
        <v>2</v>
      </c>
    </row>
    <row r="95" spans="1:4" ht="45">
      <c r="A95" s="2" t="s">
        <v>2039</v>
      </c>
      <c r="B95" s="3"/>
      <c r="C95" s="3"/>
      <c r="D95" s="3"/>
    </row>
    <row r="96" spans="1:4" ht="30">
      <c r="A96" s="8" t="s">
        <v>1979</v>
      </c>
      <c r="B96" s="3"/>
      <c r="C96" s="3"/>
      <c r="D96" s="3"/>
    </row>
    <row r="97" spans="1:4">
      <c r="A97" s="2" t="s">
        <v>2010</v>
      </c>
      <c r="B97" s="3">
        <v>4.3</v>
      </c>
      <c r="C97" s="3">
        <v>4.0999999999999996</v>
      </c>
      <c r="D97" s="3"/>
    </row>
    <row r="98" spans="1:4" ht="45">
      <c r="A98" s="2" t="s">
        <v>2040</v>
      </c>
      <c r="B98" s="3"/>
      <c r="C98" s="3"/>
      <c r="D98" s="3"/>
    </row>
    <row r="99" spans="1:4" ht="30">
      <c r="A99" s="8" t="s">
        <v>1979</v>
      </c>
      <c r="B99" s="3"/>
      <c r="C99" s="3"/>
      <c r="D99" s="3"/>
    </row>
    <row r="100" spans="1:4">
      <c r="A100" s="2" t="s">
        <v>2010</v>
      </c>
      <c r="B100" s="3">
        <v>1.2</v>
      </c>
      <c r="C100" s="3">
        <v>1.6</v>
      </c>
      <c r="D100" s="3">
        <v>2</v>
      </c>
    </row>
    <row r="101" spans="1:4" ht="60">
      <c r="A101" s="2" t="s">
        <v>2041</v>
      </c>
      <c r="B101" s="3"/>
      <c r="C101" s="3"/>
      <c r="D101" s="3"/>
    </row>
    <row r="102" spans="1:4" ht="30">
      <c r="A102" s="8" t="s">
        <v>1979</v>
      </c>
      <c r="B102" s="3"/>
      <c r="C102" s="3"/>
      <c r="D102" s="3"/>
    </row>
    <row r="103" spans="1:4">
      <c r="A103" s="2" t="s">
        <v>2010</v>
      </c>
      <c r="B103" s="3">
        <v>1.2</v>
      </c>
      <c r="C103" s="3">
        <v>1.6</v>
      </c>
      <c r="D103" s="3"/>
    </row>
    <row r="104" spans="1:4" ht="60">
      <c r="A104" s="2" t="s">
        <v>2042</v>
      </c>
      <c r="B104" s="3"/>
      <c r="C104" s="3"/>
      <c r="D104" s="3"/>
    </row>
    <row r="105" spans="1:4" ht="30">
      <c r="A105" s="8" t="s">
        <v>1979</v>
      </c>
      <c r="B105" s="3"/>
      <c r="C105" s="3"/>
      <c r="D105" s="3"/>
    </row>
    <row r="106" spans="1:4">
      <c r="A106" s="2" t="s">
        <v>2010</v>
      </c>
      <c r="B106" s="3">
        <v>3.1</v>
      </c>
      <c r="C106" s="3">
        <v>2.5</v>
      </c>
      <c r="D106" s="3"/>
    </row>
    <row r="107" spans="1:4" ht="75">
      <c r="A107" s="2" t="s">
        <v>2043</v>
      </c>
      <c r="B107" s="3"/>
      <c r="C107" s="3"/>
      <c r="D107" s="3"/>
    </row>
    <row r="108" spans="1:4" ht="30">
      <c r="A108" s="8" t="s">
        <v>1979</v>
      </c>
      <c r="B108" s="3"/>
      <c r="C108" s="3"/>
      <c r="D108" s="3"/>
    </row>
    <row r="109" spans="1:4">
      <c r="A109" s="2" t="s">
        <v>2010</v>
      </c>
      <c r="B109" s="9">
        <v>3.1</v>
      </c>
      <c r="C109" s="9">
        <v>2.5</v>
      </c>
      <c r="D109" s="3"/>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044</v>
      </c>
      <c r="B1" s="7" t="s">
        <v>1</v>
      </c>
      <c r="C1" s="7"/>
    </row>
    <row r="2" spans="1:3">
      <c r="A2" s="1" t="s">
        <v>57</v>
      </c>
      <c r="B2" s="1" t="s">
        <v>2</v>
      </c>
      <c r="C2" s="1" t="s">
        <v>29</v>
      </c>
    </row>
    <row r="3" spans="1:3">
      <c r="A3" s="2" t="s">
        <v>1036</v>
      </c>
      <c r="B3" s="9">
        <v>720.1</v>
      </c>
      <c r="C3" s="9">
        <v>692.1</v>
      </c>
    </row>
    <row r="4" spans="1:3" ht="30">
      <c r="A4" s="2" t="s">
        <v>1487</v>
      </c>
      <c r="B4" s="3"/>
      <c r="C4" s="3"/>
    </row>
    <row r="5" spans="1:3" ht="30">
      <c r="A5" s="2" t="s">
        <v>1032</v>
      </c>
      <c r="B5" s="3">
        <v>4.0999999999999996</v>
      </c>
      <c r="C5" s="3">
        <v>2</v>
      </c>
    </row>
    <row r="6" spans="1:3" ht="30">
      <c r="A6" s="2" t="s">
        <v>1106</v>
      </c>
      <c r="B6" s="3">
        <v>0.1</v>
      </c>
      <c r="C6" s="3"/>
    </row>
    <row r="7" spans="1:3" ht="30">
      <c r="A7" s="2" t="s">
        <v>1107</v>
      </c>
      <c r="B7" s="3"/>
      <c r="C7" s="3">
        <v>-0.1</v>
      </c>
    </row>
    <row r="8" spans="1:3">
      <c r="A8" s="2" t="s">
        <v>1108</v>
      </c>
      <c r="B8" s="3">
        <v>0.1</v>
      </c>
      <c r="C8" s="3">
        <v>2.6</v>
      </c>
    </row>
    <row r="9" spans="1:3">
      <c r="A9" s="2" t="s">
        <v>1109</v>
      </c>
      <c r="B9" s="3"/>
      <c r="C9" s="3">
        <v>-0.4</v>
      </c>
    </row>
    <row r="10" spans="1:3">
      <c r="A10" s="2" t="s">
        <v>1036</v>
      </c>
      <c r="B10" s="3">
        <v>4.3</v>
      </c>
      <c r="C10" s="3">
        <v>4.0999999999999996</v>
      </c>
    </row>
    <row r="11" spans="1:3" ht="45">
      <c r="A11" s="2" t="s">
        <v>2040</v>
      </c>
      <c r="B11" s="3"/>
      <c r="C11" s="3"/>
    </row>
    <row r="12" spans="1:3" ht="30">
      <c r="A12" s="2" t="s">
        <v>1032</v>
      </c>
      <c r="B12" s="3">
        <v>1.6</v>
      </c>
      <c r="C12" s="3">
        <v>2</v>
      </c>
    </row>
    <row r="13" spans="1:3" ht="30">
      <c r="A13" s="2" t="s">
        <v>1106</v>
      </c>
      <c r="B13" s="3">
        <v>0.1</v>
      </c>
      <c r="C13" s="3"/>
    </row>
    <row r="14" spans="1:3">
      <c r="A14" s="2" t="s">
        <v>1108</v>
      </c>
      <c r="B14" s="3">
        <v>-0.5</v>
      </c>
      <c r="C14" s="3"/>
    </row>
    <row r="15" spans="1:3">
      <c r="A15" s="2" t="s">
        <v>1109</v>
      </c>
      <c r="B15" s="3"/>
      <c r="C15" s="3">
        <v>-0.4</v>
      </c>
    </row>
    <row r="16" spans="1:3">
      <c r="A16" s="2" t="s">
        <v>1036</v>
      </c>
      <c r="B16" s="3">
        <v>1.2</v>
      </c>
      <c r="C16" s="3">
        <v>1.6</v>
      </c>
    </row>
    <row r="17" spans="1:3" ht="60">
      <c r="A17" s="2" t="s">
        <v>2042</v>
      </c>
      <c r="B17" s="3"/>
      <c r="C17" s="3"/>
    </row>
    <row r="18" spans="1:3" ht="30">
      <c r="A18" s="2" t="s">
        <v>1032</v>
      </c>
      <c r="B18" s="3">
        <v>2.5</v>
      </c>
      <c r="C18" s="3"/>
    </row>
    <row r="19" spans="1:3" ht="30">
      <c r="A19" s="2" t="s">
        <v>1107</v>
      </c>
      <c r="B19" s="3"/>
      <c r="C19" s="3">
        <v>-0.1</v>
      </c>
    </row>
    <row r="20" spans="1:3">
      <c r="A20" s="2" t="s">
        <v>1108</v>
      </c>
      <c r="B20" s="3">
        <v>0.6</v>
      </c>
      <c r="C20" s="3">
        <v>2.6</v>
      </c>
    </row>
    <row r="21" spans="1:3">
      <c r="A21" s="2" t="s">
        <v>1036</v>
      </c>
      <c r="B21" s="9">
        <v>3.1</v>
      </c>
      <c r="C21" s="9">
        <v>2.5</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2045</v>
      </c>
      <c r="B1" s="7" t="s">
        <v>2</v>
      </c>
    </row>
    <row r="2" spans="1:2">
      <c r="A2" s="1" t="s">
        <v>57</v>
      </c>
      <c r="B2" s="7"/>
    </row>
    <row r="3" spans="1:2">
      <c r="A3" s="2" t="s">
        <v>1991</v>
      </c>
      <c r="B3" s="3"/>
    </row>
    <row r="4" spans="1:2" ht="30">
      <c r="A4" s="8" t="s">
        <v>1979</v>
      </c>
      <c r="B4" s="3"/>
    </row>
    <row r="5" spans="1:2">
      <c r="A5" s="2">
        <v>2015</v>
      </c>
      <c r="B5" s="9">
        <v>49.2</v>
      </c>
    </row>
    <row r="6" spans="1:2">
      <c r="A6" s="2">
        <v>2016</v>
      </c>
      <c r="B6" s="3">
        <v>48.9</v>
      </c>
    </row>
    <row r="7" spans="1:2">
      <c r="A7" s="2">
        <v>2017</v>
      </c>
      <c r="B7" s="3">
        <v>48.3</v>
      </c>
    </row>
    <row r="8" spans="1:2">
      <c r="A8" s="2">
        <v>2018</v>
      </c>
      <c r="B8" s="3">
        <v>48.2</v>
      </c>
    </row>
    <row r="9" spans="1:2">
      <c r="A9" s="2">
        <v>2019</v>
      </c>
      <c r="B9" s="3">
        <v>48.4</v>
      </c>
    </row>
    <row r="10" spans="1:2">
      <c r="A10" s="2" t="s">
        <v>1120</v>
      </c>
      <c r="B10" s="3">
        <v>243.6</v>
      </c>
    </row>
    <row r="11" spans="1:2" ht="30">
      <c r="A11" s="2" t="s">
        <v>1992</v>
      </c>
      <c r="B11" s="3"/>
    </row>
    <row r="12" spans="1:2" ht="30">
      <c r="A12" s="8" t="s">
        <v>1979</v>
      </c>
      <c r="B12" s="3"/>
    </row>
    <row r="13" spans="1:2">
      <c r="A13" s="2">
        <v>2015</v>
      </c>
      <c r="B13" s="3">
        <v>3.3</v>
      </c>
    </row>
    <row r="14" spans="1:2">
      <c r="A14" s="2">
        <v>2016</v>
      </c>
      <c r="B14" s="3">
        <v>3.1</v>
      </c>
    </row>
    <row r="15" spans="1:2">
      <c r="A15" s="2">
        <v>2017</v>
      </c>
      <c r="B15" s="3">
        <v>3</v>
      </c>
    </row>
    <row r="16" spans="1:2">
      <c r="A16" s="2">
        <v>2018</v>
      </c>
      <c r="B16" s="3">
        <v>2.9</v>
      </c>
    </row>
    <row r="17" spans="1:2">
      <c r="A17" s="2">
        <v>2019</v>
      </c>
      <c r="B17" s="3">
        <v>2.7</v>
      </c>
    </row>
    <row r="18" spans="1:2">
      <c r="A18" s="2" t="s">
        <v>1120</v>
      </c>
      <c r="B18" s="9">
        <v>10.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8.28515625" bestFit="1" customWidth="1"/>
    <col min="3" max="4" width="12.28515625" bestFit="1" customWidth="1"/>
  </cols>
  <sheetData>
    <row r="1" spans="1:4" ht="15" customHeight="1">
      <c r="A1" s="1" t="s">
        <v>2046</v>
      </c>
      <c r="B1" s="7" t="s">
        <v>1</v>
      </c>
      <c r="C1" s="7"/>
      <c r="D1" s="7"/>
    </row>
    <row r="2" spans="1:4">
      <c r="A2" s="1" t="s">
        <v>57</v>
      </c>
      <c r="B2" s="1" t="s">
        <v>2</v>
      </c>
      <c r="C2" s="1" t="s">
        <v>29</v>
      </c>
      <c r="D2" s="1" t="s">
        <v>30</v>
      </c>
    </row>
    <row r="3" spans="1:4" ht="45">
      <c r="A3" s="2" t="s">
        <v>2047</v>
      </c>
      <c r="B3" s="3"/>
      <c r="C3" s="3"/>
      <c r="D3" s="3"/>
    </row>
    <row r="4" spans="1:4" ht="30">
      <c r="A4" s="8" t="s">
        <v>2048</v>
      </c>
      <c r="B4" s="3"/>
      <c r="C4" s="3"/>
      <c r="D4" s="3"/>
    </row>
    <row r="5" spans="1:4" ht="45">
      <c r="A5" s="2" t="s">
        <v>2049</v>
      </c>
      <c r="B5" s="9">
        <v>17.600000000000001</v>
      </c>
      <c r="C5" s="3"/>
      <c r="D5" s="3"/>
    </row>
    <row r="6" spans="1:4" ht="30">
      <c r="A6" s="2" t="s">
        <v>2050</v>
      </c>
      <c r="B6" s="3">
        <v>0</v>
      </c>
      <c r="C6" s="3">
        <v>0</v>
      </c>
      <c r="D6" s="3">
        <v>0</v>
      </c>
    </row>
    <row r="7" spans="1:4" ht="30">
      <c r="A7" s="2" t="s">
        <v>2051</v>
      </c>
      <c r="B7" s="3">
        <v>0</v>
      </c>
      <c r="C7" s="3">
        <v>0</v>
      </c>
      <c r="D7" s="3">
        <v>0</v>
      </c>
    </row>
    <row r="8" spans="1:4" ht="45">
      <c r="A8" s="2" t="s">
        <v>2052</v>
      </c>
      <c r="B8" s="3"/>
      <c r="C8" s="3"/>
      <c r="D8" s="3"/>
    </row>
    <row r="9" spans="1:4" ht="30">
      <c r="A9" s="8" t="s">
        <v>2048</v>
      </c>
      <c r="B9" s="3"/>
      <c r="C9" s="3"/>
      <c r="D9" s="3"/>
    </row>
    <row r="10" spans="1:4" ht="30">
      <c r="A10" s="2" t="s">
        <v>2053</v>
      </c>
      <c r="B10" s="3">
        <v>683.3</v>
      </c>
      <c r="C10" s="3"/>
      <c r="D10" s="3"/>
    </row>
    <row r="11" spans="1:4" ht="45">
      <c r="A11" s="2" t="s">
        <v>2054</v>
      </c>
      <c r="B11" s="3"/>
      <c r="C11" s="3"/>
      <c r="D11" s="3"/>
    </row>
    <row r="12" spans="1:4" ht="30">
      <c r="A12" s="8" t="s">
        <v>2048</v>
      </c>
      <c r="B12" s="3"/>
      <c r="C12" s="3"/>
      <c r="D12" s="3"/>
    </row>
    <row r="13" spans="1:4" ht="30">
      <c r="A13" s="2" t="s">
        <v>2053</v>
      </c>
      <c r="B13" s="3">
        <v>56</v>
      </c>
      <c r="C13" s="3"/>
      <c r="D13" s="3"/>
    </row>
    <row r="14" spans="1:4" ht="60">
      <c r="A14" s="2" t="s">
        <v>2055</v>
      </c>
      <c r="B14" s="3"/>
      <c r="C14" s="3"/>
      <c r="D14" s="3"/>
    </row>
    <row r="15" spans="1:4" ht="30">
      <c r="A15" s="8" t="s">
        <v>2048</v>
      </c>
      <c r="B15" s="3"/>
      <c r="C15" s="3"/>
      <c r="D15" s="3"/>
    </row>
    <row r="16" spans="1:4" ht="45">
      <c r="A16" s="2" t="s">
        <v>2056</v>
      </c>
      <c r="B16" s="3"/>
      <c r="C16" s="3" t="s">
        <v>1778</v>
      </c>
      <c r="D16" s="3"/>
    </row>
    <row r="17" spans="1:4" ht="45">
      <c r="A17" s="2" t="s">
        <v>2057</v>
      </c>
      <c r="B17" s="3"/>
      <c r="C17" s="3">
        <v>325</v>
      </c>
      <c r="D17" s="3"/>
    </row>
    <row r="18" spans="1:4" ht="30">
      <c r="A18" s="2" t="s">
        <v>2058</v>
      </c>
      <c r="B18" s="3"/>
      <c r="C18" s="3">
        <v>0</v>
      </c>
      <c r="D18" s="3"/>
    </row>
    <row r="19" spans="1:4" ht="60">
      <c r="A19" s="2" t="s">
        <v>2059</v>
      </c>
      <c r="B19" s="3"/>
      <c r="C19" s="3"/>
      <c r="D19" s="3"/>
    </row>
    <row r="20" spans="1:4" ht="30">
      <c r="A20" s="8" t="s">
        <v>2048</v>
      </c>
      <c r="B20" s="3"/>
      <c r="C20" s="3"/>
      <c r="D20" s="3"/>
    </row>
    <row r="21" spans="1:4" ht="30">
      <c r="A21" s="2" t="s">
        <v>2060</v>
      </c>
      <c r="B21" s="3" t="s">
        <v>2061</v>
      </c>
      <c r="C21" s="3"/>
      <c r="D21" s="3"/>
    </row>
    <row r="22" spans="1:4" ht="45">
      <c r="A22" s="2" t="s">
        <v>2062</v>
      </c>
      <c r="B22" s="3"/>
      <c r="C22" s="3"/>
      <c r="D22" s="3"/>
    </row>
    <row r="23" spans="1:4" ht="30">
      <c r="A23" s="8" t="s">
        <v>2048</v>
      </c>
      <c r="B23" s="3"/>
      <c r="C23" s="3"/>
      <c r="D23" s="3"/>
    </row>
    <row r="24" spans="1:4">
      <c r="A24" s="2" t="s">
        <v>2063</v>
      </c>
      <c r="B24" s="3">
        <v>108</v>
      </c>
      <c r="C24" s="3">
        <v>107</v>
      </c>
      <c r="D24" s="3"/>
    </row>
    <row r="25" spans="1:4">
      <c r="A25" s="2" t="s">
        <v>2064</v>
      </c>
      <c r="B25" s="214">
        <v>0.19</v>
      </c>
      <c r="C25" s="214">
        <v>0.18</v>
      </c>
      <c r="D25" s="3"/>
    </row>
    <row r="26" spans="1:4" ht="30">
      <c r="A26" s="2" t="s">
        <v>2065</v>
      </c>
      <c r="B26" s="3"/>
      <c r="C26" s="3"/>
      <c r="D26" s="3"/>
    </row>
    <row r="27" spans="1:4" ht="30">
      <c r="A27" s="8" t="s">
        <v>2048</v>
      </c>
      <c r="B27" s="3"/>
      <c r="C27" s="3"/>
      <c r="D27" s="3"/>
    </row>
    <row r="28" spans="1:4">
      <c r="A28" s="2" t="s">
        <v>2063</v>
      </c>
      <c r="B28" s="4">
        <v>42</v>
      </c>
      <c r="C28" s="4">
        <v>48</v>
      </c>
      <c r="D28" s="3"/>
    </row>
    <row r="29" spans="1:4">
      <c r="A29" s="2" t="s">
        <v>2064</v>
      </c>
      <c r="B29" s="214">
        <v>7.0000000000000007E-2</v>
      </c>
      <c r="C29" s="214">
        <v>0.08</v>
      </c>
      <c r="D29" s="3"/>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2066</v>
      </c>
      <c r="B1" s="7" t="s">
        <v>2</v>
      </c>
      <c r="C1" s="7" t="s">
        <v>29</v>
      </c>
    </row>
    <row r="2" spans="1:3">
      <c r="A2" s="1" t="s">
        <v>57</v>
      </c>
      <c r="B2" s="7"/>
      <c r="C2" s="7"/>
    </row>
    <row r="3" spans="1:3">
      <c r="A3" s="8" t="s">
        <v>1423</v>
      </c>
      <c r="B3" s="3"/>
      <c r="C3" s="3"/>
    </row>
    <row r="4" spans="1:3">
      <c r="A4" s="2" t="s">
        <v>2067</v>
      </c>
      <c r="B4" s="9">
        <v>147.1</v>
      </c>
      <c r="C4" s="4">
        <v>21</v>
      </c>
    </row>
    <row r="5" spans="1:3">
      <c r="A5" s="2" t="s">
        <v>2068</v>
      </c>
      <c r="B5" s="3"/>
      <c r="C5" s="3"/>
    </row>
    <row r="6" spans="1:3">
      <c r="A6" s="8" t="s">
        <v>1423</v>
      </c>
      <c r="B6" s="3"/>
      <c r="C6" s="3"/>
    </row>
    <row r="7" spans="1:3">
      <c r="A7" s="2" t="s">
        <v>2067</v>
      </c>
      <c r="B7" s="3">
        <v>133.4</v>
      </c>
      <c r="C7" s="3"/>
    </row>
    <row r="8" spans="1:3">
      <c r="A8" s="2" t="s">
        <v>2069</v>
      </c>
      <c r="B8" s="3"/>
      <c r="C8" s="3"/>
    </row>
    <row r="9" spans="1:3">
      <c r="A9" s="8" t="s">
        <v>1423</v>
      </c>
      <c r="B9" s="3"/>
      <c r="C9" s="3"/>
    </row>
    <row r="10" spans="1:3">
      <c r="A10" s="2" t="s">
        <v>2067</v>
      </c>
      <c r="B10" s="3">
        <v>66</v>
      </c>
      <c r="C10" s="3"/>
    </row>
    <row r="11" spans="1:3">
      <c r="A11" s="2" t="s">
        <v>2070</v>
      </c>
      <c r="B11" s="3"/>
      <c r="C11" s="3"/>
    </row>
    <row r="12" spans="1:3">
      <c r="A12" s="8" t="s">
        <v>1423</v>
      </c>
      <c r="B12" s="3"/>
      <c r="C12" s="3"/>
    </row>
    <row r="13" spans="1:3">
      <c r="A13" s="2" t="s">
        <v>2071</v>
      </c>
      <c r="B13" s="3">
        <v>-34.4</v>
      </c>
      <c r="C13" s="3"/>
    </row>
    <row r="14" spans="1:3">
      <c r="A14" s="2" t="s">
        <v>2072</v>
      </c>
      <c r="B14" s="3"/>
      <c r="C14" s="3"/>
    </row>
    <row r="15" spans="1:3">
      <c r="A15" s="8" t="s">
        <v>1423</v>
      </c>
      <c r="B15" s="3"/>
      <c r="C15" s="3"/>
    </row>
    <row r="16" spans="1:3">
      <c r="A16" s="2" t="s">
        <v>2067</v>
      </c>
      <c r="B16" s="3"/>
      <c r="C16" s="3">
        <v>18.5</v>
      </c>
    </row>
    <row r="17" spans="1:3">
      <c r="A17" s="2" t="s">
        <v>2073</v>
      </c>
      <c r="B17" s="3"/>
      <c r="C17" s="3"/>
    </row>
    <row r="18" spans="1:3">
      <c r="A18" s="8" t="s">
        <v>1423</v>
      </c>
      <c r="B18" s="3"/>
      <c r="C18" s="3"/>
    </row>
    <row r="19" spans="1:3">
      <c r="A19" s="2" t="s">
        <v>2067</v>
      </c>
      <c r="B19" s="3"/>
      <c r="C19" s="3">
        <v>17.100000000000001</v>
      </c>
    </row>
    <row r="20" spans="1:3">
      <c r="A20" s="2" t="s">
        <v>2074</v>
      </c>
      <c r="B20" s="3"/>
      <c r="C20" s="3"/>
    </row>
    <row r="21" spans="1:3">
      <c r="A21" s="8" t="s">
        <v>1423</v>
      </c>
      <c r="B21" s="3"/>
      <c r="C21" s="3"/>
    </row>
    <row r="22" spans="1:3">
      <c r="A22" s="2" t="s">
        <v>2071</v>
      </c>
      <c r="B22" s="3"/>
      <c r="C22" s="3">
        <v>-15.2</v>
      </c>
    </row>
    <row r="23" spans="1:3">
      <c r="A23" s="2" t="s">
        <v>2075</v>
      </c>
      <c r="B23" s="3"/>
      <c r="C23" s="3"/>
    </row>
    <row r="24" spans="1:3">
      <c r="A24" s="8" t="s">
        <v>1423</v>
      </c>
      <c r="B24" s="3"/>
      <c r="C24" s="3"/>
    </row>
    <row r="25" spans="1:3">
      <c r="A25" s="2" t="s">
        <v>2067</v>
      </c>
      <c r="B25" s="3"/>
      <c r="C25" s="3">
        <v>0.6</v>
      </c>
    </row>
    <row r="26" spans="1:3">
      <c r="A26" s="2" t="s">
        <v>2071</v>
      </c>
      <c r="B26" s="9">
        <v>-17.899999999999999</v>
      </c>
      <c r="C26" s="3"/>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7109375" customWidth="1"/>
    <col min="3" max="3" width="8.7109375" customWidth="1"/>
    <col min="4" max="4" width="23.42578125" customWidth="1"/>
    <col min="5" max="5" width="9.85546875" customWidth="1"/>
  </cols>
  <sheetData>
    <row r="1" spans="1:5" ht="75">
      <c r="A1" s="1" t="s">
        <v>2076</v>
      </c>
      <c r="B1" s="7" t="s">
        <v>2</v>
      </c>
      <c r="C1" s="7"/>
      <c r="D1" s="7" t="s">
        <v>29</v>
      </c>
      <c r="E1" s="7"/>
    </row>
    <row r="2" spans="1:5">
      <c r="A2" s="1" t="s">
        <v>57</v>
      </c>
      <c r="B2" s="7"/>
      <c r="C2" s="7"/>
      <c r="D2" s="7"/>
      <c r="E2" s="7"/>
    </row>
    <row r="3" spans="1:5">
      <c r="A3" s="2" t="s">
        <v>1422</v>
      </c>
      <c r="B3" s="3"/>
      <c r="C3" s="3"/>
      <c r="D3" s="3"/>
      <c r="E3" s="3"/>
    </row>
    <row r="4" spans="1:5">
      <c r="A4" s="8" t="s">
        <v>2077</v>
      </c>
      <c r="B4" s="3"/>
      <c r="C4" s="3"/>
      <c r="D4" s="3"/>
      <c r="E4" s="3"/>
    </row>
    <row r="5" spans="1:5" ht="30">
      <c r="A5" s="2" t="s">
        <v>2078</v>
      </c>
      <c r="B5" s="3"/>
      <c r="C5" s="3"/>
      <c r="D5" s="9">
        <v>0.6</v>
      </c>
      <c r="E5" s="3"/>
    </row>
    <row r="6" spans="1:5" ht="30">
      <c r="A6" s="2" t="s">
        <v>2079</v>
      </c>
      <c r="B6" s="3"/>
      <c r="C6" s="3"/>
      <c r="D6" s="3">
        <v>-0.5</v>
      </c>
      <c r="E6" s="3"/>
    </row>
    <row r="7" spans="1:5" ht="17.25">
      <c r="A7" s="2" t="s">
        <v>1147</v>
      </c>
      <c r="B7" s="3"/>
      <c r="C7" s="3"/>
      <c r="D7" s="3">
        <v>0.1</v>
      </c>
      <c r="E7" s="11" t="s">
        <v>62</v>
      </c>
    </row>
    <row r="8" spans="1:5">
      <c r="A8" s="2" t="s">
        <v>2080</v>
      </c>
      <c r="B8" s="3"/>
      <c r="C8" s="3"/>
      <c r="D8" s="3">
        <v>0.1</v>
      </c>
      <c r="E8" s="3"/>
    </row>
    <row r="9" spans="1:5" ht="30">
      <c r="A9" s="2" t="s">
        <v>2081</v>
      </c>
      <c r="B9" s="3">
        <v>0.6</v>
      </c>
      <c r="C9" s="3"/>
      <c r="D9" s="3">
        <v>0.2</v>
      </c>
      <c r="E9" s="3"/>
    </row>
    <row r="10" spans="1:5" ht="30">
      <c r="A10" s="2" t="s">
        <v>2082</v>
      </c>
      <c r="B10" s="3">
        <v>-3.9</v>
      </c>
      <c r="C10" s="3"/>
      <c r="D10" s="3">
        <v>-0.4</v>
      </c>
      <c r="E10" s="3"/>
    </row>
    <row r="11" spans="1:5" ht="17.25">
      <c r="A11" s="2" t="s">
        <v>1148</v>
      </c>
      <c r="B11" s="3">
        <v>-3.3</v>
      </c>
      <c r="C11" s="11" t="s">
        <v>62</v>
      </c>
      <c r="D11" s="3">
        <v>-0.2</v>
      </c>
      <c r="E11" s="11" t="s">
        <v>62</v>
      </c>
    </row>
    <row r="12" spans="1:5">
      <c r="A12" s="2" t="s">
        <v>2083</v>
      </c>
      <c r="B12" s="3">
        <v>-3.3</v>
      </c>
      <c r="C12" s="3"/>
      <c r="D12" s="3">
        <v>-0.2</v>
      </c>
      <c r="E12" s="3"/>
    </row>
    <row r="13" spans="1:5">
      <c r="A13" s="2" t="s">
        <v>1427</v>
      </c>
      <c r="B13" s="3"/>
      <c r="C13" s="3"/>
      <c r="D13" s="3"/>
      <c r="E13" s="3"/>
    </row>
    <row r="14" spans="1:5">
      <c r="A14" s="8" t="s">
        <v>2077</v>
      </c>
      <c r="B14" s="3"/>
      <c r="C14" s="3"/>
      <c r="D14" s="3"/>
      <c r="E14" s="3"/>
    </row>
    <row r="15" spans="1:5" ht="30">
      <c r="A15" s="2" t="s">
        <v>2078</v>
      </c>
      <c r="B15" s="3">
        <v>28.3</v>
      </c>
      <c r="C15" s="3"/>
      <c r="D15" s="3"/>
      <c r="E15" s="3"/>
    </row>
    <row r="16" spans="1:5" ht="30">
      <c r="A16" s="2" t="s">
        <v>2082</v>
      </c>
      <c r="B16" s="9">
        <v>-8.6</v>
      </c>
      <c r="C16" s="3"/>
      <c r="D16" s="3"/>
      <c r="E16" s="3"/>
    </row>
    <row r="17" spans="1:5">
      <c r="A17" s="12"/>
      <c r="B17" s="12"/>
      <c r="C17" s="12"/>
      <c r="D17" s="12"/>
      <c r="E17" s="12"/>
    </row>
    <row r="18" spans="1:5" ht="15" customHeight="1">
      <c r="A18" s="2" t="s">
        <v>62</v>
      </c>
      <c r="B18" s="13" t="s">
        <v>2084</v>
      </c>
      <c r="C18" s="13"/>
      <c r="D18" s="13"/>
      <c r="E18" s="13"/>
    </row>
  </sheetData>
  <mergeCells count="4">
    <mergeCell ref="B1:C2"/>
    <mergeCell ref="D1:E2"/>
    <mergeCell ref="A17:E17"/>
    <mergeCell ref="B18:E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5.28515625" customWidth="1"/>
    <col min="3" max="3" width="9" customWidth="1"/>
    <col min="4" max="4" width="25.28515625" customWidth="1"/>
    <col min="5" max="5" width="9" customWidth="1"/>
    <col min="6" max="6" width="24.140625" customWidth="1"/>
    <col min="7" max="7" width="10.140625" customWidth="1"/>
  </cols>
  <sheetData>
    <row r="1" spans="1:7" ht="15" customHeight="1">
      <c r="A1" s="1" t="s">
        <v>2085</v>
      </c>
      <c r="B1" s="7" t="s">
        <v>1</v>
      </c>
      <c r="C1" s="7"/>
      <c r="D1" s="7"/>
      <c r="E1" s="7"/>
      <c r="F1" s="7"/>
      <c r="G1" s="7"/>
    </row>
    <row r="2" spans="1:7" ht="15" customHeight="1">
      <c r="A2" s="1" t="s">
        <v>57</v>
      </c>
      <c r="B2" s="7" t="s">
        <v>2</v>
      </c>
      <c r="C2" s="7"/>
      <c r="D2" s="7" t="s">
        <v>29</v>
      </c>
      <c r="E2" s="7"/>
      <c r="F2" s="7" t="s">
        <v>30</v>
      </c>
      <c r="G2" s="7"/>
    </row>
    <row r="3" spans="1:7" ht="45">
      <c r="A3" s="2" t="s">
        <v>2086</v>
      </c>
      <c r="B3" s="3"/>
      <c r="C3" s="3"/>
      <c r="D3" s="3"/>
      <c r="E3" s="3"/>
      <c r="F3" s="3"/>
      <c r="G3" s="3"/>
    </row>
    <row r="4" spans="1:7" ht="30">
      <c r="A4" s="8" t="s">
        <v>2087</v>
      </c>
      <c r="B4" s="3"/>
      <c r="C4" s="3"/>
      <c r="D4" s="3"/>
      <c r="E4" s="3"/>
      <c r="F4" s="3"/>
      <c r="G4" s="3"/>
    </row>
    <row r="5" spans="1:7" ht="30">
      <c r="A5" s="2" t="s">
        <v>2088</v>
      </c>
      <c r="B5" s="9">
        <v>2.9</v>
      </c>
      <c r="C5" s="11" t="s">
        <v>62</v>
      </c>
      <c r="D5" s="9">
        <v>12.4</v>
      </c>
      <c r="E5" s="11" t="s">
        <v>62</v>
      </c>
      <c r="F5" s="9">
        <v>5.6</v>
      </c>
      <c r="G5" s="11" t="s">
        <v>62</v>
      </c>
    </row>
    <row r="6" spans="1:7" ht="45">
      <c r="A6" s="2" t="s">
        <v>2089</v>
      </c>
      <c r="B6" s="3"/>
      <c r="C6" s="3"/>
      <c r="D6" s="3"/>
      <c r="E6" s="3"/>
      <c r="F6" s="3"/>
      <c r="G6" s="3"/>
    </row>
    <row r="7" spans="1:7" ht="30">
      <c r="A7" s="8" t="s">
        <v>2087</v>
      </c>
      <c r="B7" s="3"/>
      <c r="C7" s="3"/>
      <c r="D7" s="3"/>
      <c r="E7" s="3"/>
      <c r="F7" s="3"/>
      <c r="G7" s="3"/>
    </row>
    <row r="8" spans="1:7" ht="30">
      <c r="A8" s="2" t="s">
        <v>2088</v>
      </c>
      <c r="B8" s="3">
        <v>-0.2</v>
      </c>
      <c r="C8" s="3"/>
      <c r="D8" s="3">
        <v>0.4</v>
      </c>
      <c r="E8" s="3"/>
      <c r="F8" s="3">
        <v>-2.1</v>
      </c>
      <c r="G8" s="3"/>
    </row>
    <row r="9" spans="1:7" ht="60">
      <c r="A9" s="2" t="s">
        <v>2090</v>
      </c>
      <c r="B9" s="3"/>
      <c r="C9" s="3"/>
      <c r="D9" s="3"/>
      <c r="E9" s="3"/>
      <c r="F9" s="3"/>
      <c r="G9" s="3"/>
    </row>
    <row r="10" spans="1:7" ht="30">
      <c r="A10" s="8" t="s">
        <v>2087</v>
      </c>
      <c r="B10" s="3"/>
      <c r="C10" s="3"/>
      <c r="D10" s="3"/>
      <c r="E10" s="3"/>
      <c r="F10" s="3"/>
      <c r="G10" s="3"/>
    </row>
    <row r="11" spans="1:7" ht="30">
      <c r="A11" s="2" t="s">
        <v>2088</v>
      </c>
      <c r="B11" s="3">
        <v>6.5</v>
      </c>
      <c r="C11" s="11" t="s">
        <v>62</v>
      </c>
      <c r="D11" s="3">
        <v>-2.8</v>
      </c>
      <c r="E11" s="11" t="s">
        <v>62</v>
      </c>
      <c r="F11" s="3">
        <v>2</v>
      </c>
      <c r="G11" s="11" t="s">
        <v>62</v>
      </c>
    </row>
    <row r="12" spans="1:7" ht="60">
      <c r="A12" s="2" t="s">
        <v>2091</v>
      </c>
      <c r="B12" s="3"/>
      <c r="C12" s="3"/>
      <c r="D12" s="3"/>
      <c r="E12" s="3"/>
      <c r="F12" s="3"/>
      <c r="G12" s="3"/>
    </row>
    <row r="13" spans="1:7" ht="30">
      <c r="A13" s="8" t="s">
        <v>2087</v>
      </c>
      <c r="B13" s="3"/>
      <c r="C13" s="3"/>
      <c r="D13" s="3"/>
      <c r="E13" s="3"/>
      <c r="F13" s="3"/>
      <c r="G13" s="3"/>
    </row>
    <row r="14" spans="1:7" ht="30">
      <c r="A14" s="2" t="s">
        <v>2088</v>
      </c>
      <c r="B14" s="3">
        <v>0.3</v>
      </c>
      <c r="C14" s="3"/>
      <c r="D14" s="3">
        <v>1.7</v>
      </c>
      <c r="E14" s="3"/>
      <c r="F14" s="3">
        <v>-3.6</v>
      </c>
      <c r="G14" s="3"/>
    </row>
    <row r="15" spans="1:7" ht="45">
      <c r="A15" s="2" t="s">
        <v>2092</v>
      </c>
      <c r="B15" s="3"/>
      <c r="C15" s="3"/>
      <c r="D15" s="3"/>
      <c r="E15" s="3"/>
      <c r="F15" s="3"/>
      <c r="G15" s="3"/>
    </row>
    <row r="16" spans="1:7" ht="30">
      <c r="A16" s="8" t="s">
        <v>2087</v>
      </c>
      <c r="B16" s="3"/>
      <c r="C16" s="3"/>
      <c r="D16" s="3"/>
      <c r="E16" s="3"/>
      <c r="F16" s="3"/>
      <c r="G16" s="3"/>
    </row>
    <row r="17" spans="1:7" ht="30">
      <c r="A17" s="2" t="s">
        <v>2088</v>
      </c>
      <c r="B17" s="3">
        <v>-3.6</v>
      </c>
      <c r="C17" s="11" t="s">
        <v>62</v>
      </c>
      <c r="D17" s="3">
        <v>15.2</v>
      </c>
      <c r="E17" s="11" t="s">
        <v>62</v>
      </c>
      <c r="F17" s="3">
        <v>3.6</v>
      </c>
      <c r="G17" s="11" t="s">
        <v>62</v>
      </c>
    </row>
    <row r="18" spans="1:7" ht="60">
      <c r="A18" s="2" t="s">
        <v>2093</v>
      </c>
      <c r="B18" s="3"/>
      <c r="C18" s="3"/>
      <c r="D18" s="3"/>
      <c r="E18" s="3"/>
      <c r="F18" s="3"/>
      <c r="G18" s="3"/>
    </row>
    <row r="19" spans="1:7" ht="30">
      <c r="A19" s="8" t="s">
        <v>2087</v>
      </c>
      <c r="B19" s="3"/>
      <c r="C19" s="3"/>
      <c r="D19" s="3"/>
      <c r="E19" s="3"/>
      <c r="F19" s="3"/>
      <c r="G19" s="3"/>
    </row>
    <row r="20" spans="1:7" ht="30">
      <c r="A20" s="2" t="s">
        <v>2088</v>
      </c>
      <c r="B20" s="3">
        <v>-0.5</v>
      </c>
      <c r="C20" s="3"/>
      <c r="D20" s="3">
        <v>-1.3</v>
      </c>
      <c r="E20" s="3"/>
      <c r="F20" s="3">
        <v>1.5</v>
      </c>
      <c r="G20" s="3"/>
    </row>
    <row r="21" spans="1:7">
      <c r="A21" s="2" t="s">
        <v>1427</v>
      </c>
      <c r="B21" s="3"/>
      <c r="C21" s="3"/>
      <c r="D21" s="3"/>
      <c r="E21" s="3"/>
      <c r="F21" s="3"/>
      <c r="G21" s="3"/>
    </row>
    <row r="22" spans="1:7" ht="30">
      <c r="A22" s="8" t="s">
        <v>2087</v>
      </c>
      <c r="B22" s="3"/>
      <c r="C22" s="3"/>
      <c r="D22" s="3"/>
      <c r="E22" s="3"/>
      <c r="F22" s="3"/>
      <c r="G22" s="3"/>
    </row>
    <row r="23" spans="1:7" ht="45">
      <c r="A23" s="2" t="s">
        <v>2094</v>
      </c>
      <c r="B23" s="9">
        <v>15.9</v>
      </c>
      <c r="C23" s="3"/>
      <c r="D23" s="3"/>
      <c r="E23" s="3"/>
      <c r="F23" s="3"/>
      <c r="G23" s="3"/>
    </row>
    <row r="24" spans="1:7">
      <c r="A24" s="12"/>
      <c r="B24" s="12"/>
      <c r="C24" s="12"/>
      <c r="D24" s="12"/>
      <c r="E24" s="12"/>
      <c r="F24" s="12"/>
      <c r="G24" s="12"/>
    </row>
    <row r="25" spans="1:7" ht="15" customHeight="1">
      <c r="A25" s="2" t="s">
        <v>62</v>
      </c>
      <c r="B25" s="13" t="s">
        <v>2095</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7"/>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30">
      <c r="A3" s="8" t="s">
        <v>207</v>
      </c>
      <c r="B3" s="3"/>
    </row>
    <row r="4" spans="1:2" ht="30">
      <c r="A4" s="13" t="s">
        <v>206</v>
      </c>
      <c r="B4" s="14" t="s">
        <v>208</v>
      </c>
    </row>
    <row r="5" spans="1:2">
      <c r="A5" s="13"/>
      <c r="B5" s="14"/>
    </row>
    <row r="6" spans="1:2" ht="45">
      <c r="A6" s="13"/>
      <c r="B6" s="14" t="s">
        <v>209</v>
      </c>
    </row>
    <row r="7" spans="1:2">
      <c r="A7" s="13"/>
      <c r="B7" s="14"/>
    </row>
    <row r="8" spans="1:2">
      <c r="A8" s="13"/>
      <c r="B8" s="14" t="s">
        <v>210</v>
      </c>
    </row>
    <row r="9" spans="1:2">
      <c r="A9" s="13"/>
      <c r="B9" s="14"/>
    </row>
    <row r="10" spans="1:2" ht="90">
      <c r="A10" s="13"/>
      <c r="B10" s="14" t="s">
        <v>211</v>
      </c>
    </row>
    <row r="11" spans="1:2">
      <c r="A11" s="13"/>
      <c r="B11" s="14"/>
    </row>
    <row r="12" spans="1:2">
      <c r="A12" s="13"/>
      <c r="B12" s="14" t="s">
        <v>212</v>
      </c>
    </row>
    <row r="13" spans="1:2">
      <c r="A13" s="13"/>
      <c r="B13" s="14"/>
    </row>
    <row r="14" spans="1:2" ht="409.5">
      <c r="A14" s="13"/>
      <c r="B14" s="14" t="s">
        <v>213</v>
      </c>
    </row>
    <row r="15" spans="1:2">
      <c r="A15" s="13"/>
      <c r="B15" s="14"/>
    </row>
    <row r="16" spans="1:2" ht="30">
      <c r="A16" s="13"/>
      <c r="B16" s="14" t="s">
        <v>214</v>
      </c>
    </row>
    <row r="17" spans="1:2">
      <c r="A17" s="13"/>
      <c r="B17" s="14"/>
    </row>
    <row r="18" spans="1:2" ht="210">
      <c r="A18" s="13"/>
      <c r="B18" s="14" t="s">
        <v>215</v>
      </c>
    </row>
    <row r="19" spans="1:2">
      <c r="A19" s="13"/>
      <c r="B19" s="14"/>
    </row>
    <row r="20" spans="1:2" ht="120">
      <c r="A20" s="13"/>
      <c r="B20" s="14" t="s">
        <v>216</v>
      </c>
    </row>
    <row r="21" spans="1:2">
      <c r="A21" s="13"/>
      <c r="B21" s="14"/>
    </row>
    <row r="22" spans="1:2">
      <c r="A22" s="13"/>
      <c r="B22" s="14" t="s">
        <v>217</v>
      </c>
    </row>
    <row r="23" spans="1:2">
      <c r="A23" s="13"/>
      <c r="B23" s="14"/>
    </row>
    <row r="24" spans="1:2" ht="60">
      <c r="A24" s="13"/>
      <c r="B24" s="14" t="s">
        <v>218</v>
      </c>
    </row>
    <row r="25" spans="1:2">
      <c r="A25" s="13"/>
      <c r="B25" s="14"/>
    </row>
    <row r="26" spans="1:2">
      <c r="A26" s="13"/>
      <c r="B26" s="14" t="s">
        <v>219</v>
      </c>
    </row>
    <row r="27" spans="1:2">
      <c r="A27" s="13"/>
      <c r="B27" s="14"/>
    </row>
    <row r="28" spans="1:2" ht="330">
      <c r="A28" s="13"/>
      <c r="B28" s="14" t="s">
        <v>220</v>
      </c>
    </row>
    <row r="29" spans="1:2">
      <c r="A29" s="13"/>
      <c r="B29" s="14"/>
    </row>
    <row r="30" spans="1:2" ht="345">
      <c r="A30" s="13"/>
      <c r="B30" s="14" t="s">
        <v>221</v>
      </c>
    </row>
    <row r="31" spans="1:2">
      <c r="A31" s="13"/>
      <c r="B31" s="14"/>
    </row>
    <row r="32" spans="1:2" ht="180">
      <c r="A32" s="13"/>
      <c r="B32" s="14" t="s">
        <v>222</v>
      </c>
    </row>
    <row r="33" spans="1:2">
      <c r="A33" s="13"/>
      <c r="B33" s="14"/>
    </row>
    <row r="34" spans="1:2">
      <c r="A34" s="13"/>
      <c r="B34" s="14" t="s">
        <v>223</v>
      </c>
    </row>
    <row r="35" spans="1:2">
      <c r="A35" s="13"/>
      <c r="B35" s="14"/>
    </row>
    <row r="36" spans="1:2" ht="255">
      <c r="A36" s="13"/>
      <c r="B36" s="14" t="s">
        <v>224</v>
      </c>
    </row>
    <row r="37" spans="1:2">
      <c r="A37" s="13"/>
      <c r="B37" s="14"/>
    </row>
    <row r="38" spans="1:2" ht="409.5">
      <c r="A38" s="13"/>
      <c r="B38" s="14" t="s">
        <v>225</v>
      </c>
    </row>
    <row r="39" spans="1:2">
      <c r="A39" s="13"/>
      <c r="B39" s="14"/>
    </row>
    <row r="40" spans="1:2" ht="90">
      <c r="A40" s="13"/>
      <c r="B40" s="14" t="s">
        <v>226</v>
      </c>
    </row>
    <row r="41" spans="1:2">
      <c r="A41" s="13"/>
      <c r="B41" s="14"/>
    </row>
    <row r="42" spans="1:2" ht="26.25">
      <c r="A42" s="13"/>
      <c r="B42" s="15" t="s">
        <v>227</v>
      </c>
    </row>
    <row r="43" spans="1:2">
      <c r="A43" s="13"/>
      <c r="B43" s="14"/>
    </row>
    <row r="44" spans="1:2" ht="26.25">
      <c r="A44" s="13"/>
      <c r="B44" s="15" t="s">
        <v>228</v>
      </c>
    </row>
    <row r="45" spans="1:2">
      <c r="A45" s="13"/>
      <c r="B45" s="14"/>
    </row>
    <row r="46" spans="1:2" ht="26.25">
      <c r="A46" s="13"/>
      <c r="B46" s="15" t="s">
        <v>229</v>
      </c>
    </row>
    <row r="47" spans="1:2">
      <c r="A47" s="13"/>
      <c r="B47" s="14"/>
    </row>
    <row r="48" spans="1:2" ht="26.25">
      <c r="A48" s="13"/>
      <c r="B48" s="15" t="s">
        <v>230</v>
      </c>
    </row>
    <row r="49" spans="1:2">
      <c r="A49" s="13"/>
      <c r="B49" s="14"/>
    </row>
    <row r="50" spans="1:2" ht="26.25">
      <c r="A50" s="13"/>
      <c r="B50" s="15" t="s">
        <v>231</v>
      </c>
    </row>
    <row r="51" spans="1:2">
      <c r="A51" s="13"/>
      <c r="B51" s="14"/>
    </row>
    <row r="52" spans="1:2" ht="270">
      <c r="A52" s="13"/>
      <c r="B52" s="14" t="s">
        <v>232</v>
      </c>
    </row>
    <row r="53" spans="1:2">
      <c r="A53" s="13"/>
      <c r="B53" s="14"/>
    </row>
    <row r="54" spans="1:2">
      <c r="A54" s="13"/>
      <c r="B54" s="15" t="s">
        <v>233</v>
      </c>
    </row>
    <row r="55" spans="1:2">
      <c r="A55" s="13"/>
      <c r="B55" s="14"/>
    </row>
    <row r="56" spans="1:2" ht="26.25">
      <c r="A56" s="13"/>
      <c r="B56" s="15" t="s">
        <v>234</v>
      </c>
    </row>
    <row r="57" spans="1:2">
      <c r="A57" s="13"/>
      <c r="B57" s="14"/>
    </row>
    <row r="58" spans="1:2" ht="51.75">
      <c r="A58" s="13"/>
      <c r="B58" s="15" t="s">
        <v>235</v>
      </c>
    </row>
    <row r="59" spans="1:2">
      <c r="A59" s="13"/>
      <c r="B59" s="14"/>
    </row>
    <row r="60" spans="1:2" ht="26.25">
      <c r="A60" s="13"/>
      <c r="B60" s="15" t="s">
        <v>236</v>
      </c>
    </row>
    <row r="61" spans="1:2">
      <c r="A61" s="13"/>
      <c r="B61" s="14"/>
    </row>
    <row r="62" spans="1:2" ht="26.25">
      <c r="A62" s="13"/>
      <c r="B62" s="15" t="s">
        <v>237</v>
      </c>
    </row>
    <row r="63" spans="1:2">
      <c r="A63" s="13"/>
      <c r="B63" s="14"/>
    </row>
    <row r="64" spans="1:2" ht="330">
      <c r="A64" s="13"/>
      <c r="B64" s="14" t="s">
        <v>238</v>
      </c>
    </row>
    <row r="65" spans="1:2">
      <c r="A65" s="13"/>
      <c r="B65" s="14"/>
    </row>
    <row r="66" spans="1:2" ht="30">
      <c r="A66" s="13"/>
      <c r="B66" s="14" t="s">
        <v>239</v>
      </c>
    </row>
    <row r="67" spans="1:2">
      <c r="A67" s="13"/>
      <c r="B67" s="14"/>
    </row>
    <row r="68" spans="1:2" ht="345">
      <c r="A68" s="13"/>
      <c r="B68" s="14" t="s">
        <v>240</v>
      </c>
    </row>
    <row r="69" spans="1:2">
      <c r="A69" s="13"/>
      <c r="B69" s="14"/>
    </row>
    <row r="70" spans="1:2">
      <c r="A70" s="13"/>
      <c r="B70" s="14" t="s">
        <v>241</v>
      </c>
    </row>
    <row r="71" spans="1:2">
      <c r="A71" s="13"/>
      <c r="B71" s="14"/>
    </row>
    <row r="72" spans="1:2" ht="75">
      <c r="A72" s="13"/>
      <c r="B72" s="14" t="s">
        <v>242</v>
      </c>
    </row>
    <row r="73" spans="1:2">
      <c r="A73" s="13"/>
      <c r="B73" s="14"/>
    </row>
    <row r="74" spans="1:2" ht="225">
      <c r="A74" s="13"/>
      <c r="B74" s="14" t="s">
        <v>243</v>
      </c>
    </row>
    <row r="75" spans="1:2">
      <c r="A75" s="13"/>
      <c r="B75" s="14"/>
    </row>
    <row r="76" spans="1:2">
      <c r="A76" s="13"/>
      <c r="B76" s="14" t="s">
        <v>244</v>
      </c>
    </row>
    <row r="77" spans="1:2">
      <c r="A77" s="13"/>
      <c r="B77" s="14"/>
    </row>
    <row r="78" spans="1:2" ht="225">
      <c r="A78" s="13"/>
      <c r="B78" s="14" t="s">
        <v>245</v>
      </c>
    </row>
    <row r="79" spans="1:2">
      <c r="A79" s="13"/>
      <c r="B79" s="14"/>
    </row>
    <row r="80" spans="1:2">
      <c r="A80" s="13"/>
      <c r="B80" s="14" t="s">
        <v>246</v>
      </c>
    </row>
    <row r="81" spans="1:2">
      <c r="A81" s="13"/>
      <c r="B81" s="14"/>
    </row>
    <row r="82" spans="1:2" ht="210">
      <c r="A82" s="13"/>
      <c r="B82" s="14" t="s">
        <v>247</v>
      </c>
    </row>
    <row r="83" spans="1:2">
      <c r="A83" s="13"/>
      <c r="B83" s="14"/>
    </row>
    <row r="84" spans="1:2">
      <c r="A84" s="13"/>
      <c r="B84" s="14" t="s">
        <v>248</v>
      </c>
    </row>
    <row r="85" spans="1:2">
      <c r="A85" s="13"/>
      <c r="B85" s="14"/>
    </row>
    <row r="86" spans="1:2" ht="105">
      <c r="A86" s="13"/>
      <c r="B86" s="14" t="s">
        <v>249</v>
      </c>
    </row>
    <row r="87" spans="1:2">
      <c r="A87" s="13"/>
      <c r="B87" s="14"/>
    </row>
    <row r="88" spans="1:2">
      <c r="A88" s="13"/>
      <c r="B88" s="14" t="s">
        <v>250</v>
      </c>
    </row>
    <row r="89" spans="1:2">
      <c r="A89" s="13"/>
      <c r="B89" s="14"/>
    </row>
    <row r="90" spans="1:2" ht="405">
      <c r="A90" s="13"/>
      <c r="B90" s="14" t="s">
        <v>251</v>
      </c>
    </row>
    <row r="91" spans="1:2">
      <c r="A91" s="13"/>
      <c r="B91" s="14"/>
    </row>
    <row r="92" spans="1:2">
      <c r="A92" s="13"/>
      <c r="B92" s="14" t="s">
        <v>252</v>
      </c>
    </row>
    <row r="93" spans="1:2">
      <c r="A93" s="13"/>
      <c r="B93" s="14"/>
    </row>
    <row r="94" spans="1:2" ht="405">
      <c r="A94" s="13"/>
      <c r="B94" s="14" t="s">
        <v>253</v>
      </c>
    </row>
    <row r="95" spans="1:2">
      <c r="A95" s="13"/>
      <c r="B95" s="14"/>
    </row>
    <row r="96" spans="1:2" ht="375">
      <c r="A96" s="13"/>
      <c r="B96" s="14" t="s">
        <v>254</v>
      </c>
    </row>
    <row r="97" spans="1:2">
      <c r="A97" s="13"/>
      <c r="B97" s="14"/>
    </row>
    <row r="98" spans="1:2" ht="195">
      <c r="A98" s="13"/>
      <c r="B98" s="14" t="s">
        <v>255</v>
      </c>
    </row>
    <row r="99" spans="1:2">
      <c r="A99" s="13"/>
      <c r="B99" s="14"/>
    </row>
    <row r="100" spans="1:2">
      <c r="A100" s="13"/>
      <c r="B100" s="14" t="s">
        <v>256</v>
      </c>
    </row>
    <row r="101" spans="1:2">
      <c r="A101" s="13"/>
      <c r="B101" s="14"/>
    </row>
    <row r="102" spans="1:2" ht="255">
      <c r="A102" s="13"/>
      <c r="B102" s="14" t="s">
        <v>257</v>
      </c>
    </row>
    <row r="103" spans="1:2">
      <c r="A103" s="13"/>
      <c r="B103" s="14"/>
    </row>
    <row r="104" spans="1:2" ht="210">
      <c r="A104" s="13"/>
      <c r="B104" s="14" t="s">
        <v>258</v>
      </c>
    </row>
    <row r="105" spans="1:2">
      <c r="A105" s="13"/>
      <c r="B105" s="14"/>
    </row>
    <row r="106" spans="1:2">
      <c r="A106" s="13"/>
      <c r="B106" s="14" t="s">
        <v>259</v>
      </c>
    </row>
    <row r="107" spans="1:2">
      <c r="A107" s="13"/>
      <c r="B107" s="14"/>
    </row>
    <row r="108" spans="1:2" ht="409.5">
      <c r="A108" s="13"/>
      <c r="B108" s="14" t="s">
        <v>260</v>
      </c>
    </row>
    <row r="109" spans="1:2">
      <c r="A109" s="13"/>
      <c r="B109" s="14"/>
    </row>
    <row r="110" spans="1:2" ht="30">
      <c r="A110" s="13"/>
      <c r="B110" s="14" t="s">
        <v>261</v>
      </c>
    </row>
    <row r="111" spans="1:2">
      <c r="A111" s="13"/>
      <c r="B111" s="14"/>
    </row>
    <row r="112" spans="1:2" ht="360">
      <c r="A112" s="13"/>
      <c r="B112" s="14" t="s">
        <v>262</v>
      </c>
    </row>
    <row r="113" spans="1:2">
      <c r="A113" s="13"/>
      <c r="B113" s="14"/>
    </row>
    <row r="114" spans="1:2">
      <c r="A114" s="13"/>
      <c r="B114" s="14" t="s">
        <v>263</v>
      </c>
    </row>
    <row r="115" spans="1:2">
      <c r="A115" s="13"/>
      <c r="B115" s="14"/>
    </row>
    <row r="116" spans="1:2" ht="240">
      <c r="A116" s="13"/>
      <c r="B116" s="14" t="s">
        <v>264</v>
      </c>
    </row>
    <row r="117" spans="1:2">
      <c r="A117" s="13"/>
      <c r="B117" s="14"/>
    </row>
    <row r="118" spans="1:2">
      <c r="A118" s="13"/>
      <c r="B118" s="14" t="s">
        <v>265</v>
      </c>
    </row>
    <row r="119" spans="1:2">
      <c r="A119" s="13"/>
      <c r="B119" s="14"/>
    </row>
    <row r="120" spans="1:2" ht="285">
      <c r="A120" s="13"/>
      <c r="B120" s="14" t="s">
        <v>266</v>
      </c>
    </row>
    <row r="121" spans="1:2">
      <c r="A121" s="13"/>
      <c r="B121" s="14"/>
    </row>
    <row r="122" spans="1:2">
      <c r="A122" s="13"/>
      <c r="B122" s="14" t="s">
        <v>267</v>
      </c>
    </row>
    <row r="123" spans="1:2">
      <c r="A123" s="13"/>
      <c r="B123" s="14"/>
    </row>
    <row r="124" spans="1:2" ht="330">
      <c r="A124" s="13"/>
      <c r="B124" s="14" t="s">
        <v>268</v>
      </c>
    </row>
    <row r="125" spans="1:2">
      <c r="A125" s="13"/>
      <c r="B125" s="14"/>
    </row>
    <row r="126" spans="1:2">
      <c r="A126" s="13"/>
      <c r="B126" s="14" t="s">
        <v>269</v>
      </c>
    </row>
    <row r="127" spans="1:2">
      <c r="A127" s="13"/>
      <c r="B127" s="14"/>
    </row>
    <row r="128" spans="1:2" ht="60">
      <c r="A128" s="13"/>
      <c r="B128" s="14" t="s">
        <v>270</v>
      </c>
    </row>
    <row r="129" spans="1:2">
      <c r="A129" s="13"/>
      <c r="B129" s="14"/>
    </row>
    <row r="130" spans="1:2">
      <c r="A130" s="13"/>
      <c r="B130" s="14" t="s">
        <v>271</v>
      </c>
    </row>
    <row r="131" spans="1:2">
      <c r="A131" s="13"/>
      <c r="B131" s="14"/>
    </row>
    <row r="132" spans="1:2" ht="210">
      <c r="A132" s="13"/>
      <c r="B132" s="14" t="s">
        <v>272</v>
      </c>
    </row>
    <row r="133" spans="1:2">
      <c r="A133" s="13"/>
      <c r="B133" s="14"/>
    </row>
    <row r="134" spans="1:2">
      <c r="A134" s="13"/>
      <c r="B134" s="14" t="s">
        <v>273</v>
      </c>
    </row>
    <row r="135" spans="1:2">
      <c r="A135" s="13"/>
      <c r="B135" s="14"/>
    </row>
    <row r="136" spans="1:2">
      <c r="A136" s="13"/>
      <c r="B136" s="14" t="s">
        <v>274</v>
      </c>
    </row>
    <row r="137" spans="1:2">
      <c r="A137" s="13"/>
      <c r="B137" s="14"/>
    </row>
    <row r="138" spans="1:2" ht="210">
      <c r="A138" s="13"/>
      <c r="B138" s="14" t="s">
        <v>275</v>
      </c>
    </row>
    <row r="139" spans="1:2">
      <c r="A139" s="13"/>
      <c r="B139" s="14"/>
    </row>
    <row r="140" spans="1:2" ht="240">
      <c r="A140" s="13"/>
      <c r="B140" s="14" t="s">
        <v>276</v>
      </c>
    </row>
    <row r="141" spans="1:2">
      <c r="A141" s="13"/>
      <c r="B141" s="14"/>
    </row>
    <row r="142" spans="1:2">
      <c r="A142" s="13"/>
      <c r="B142" s="14" t="s">
        <v>277</v>
      </c>
    </row>
    <row r="143" spans="1:2">
      <c r="A143" s="13"/>
      <c r="B143" s="14"/>
    </row>
    <row r="144" spans="1:2" ht="285">
      <c r="A144" s="13"/>
      <c r="B144" s="14" t="s">
        <v>278</v>
      </c>
    </row>
    <row r="145" spans="1:2">
      <c r="A145" s="13"/>
      <c r="B145" s="14"/>
    </row>
    <row r="146" spans="1:2" ht="195">
      <c r="A146" s="13"/>
      <c r="B146" s="14" t="s">
        <v>279</v>
      </c>
    </row>
    <row r="147" spans="1:2">
      <c r="A147" s="13"/>
      <c r="B147" s="14"/>
    </row>
    <row r="148" spans="1:2">
      <c r="A148" s="13"/>
      <c r="B148" s="14" t="s">
        <v>280</v>
      </c>
    </row>
    <row r="149" spans="1:2">
      <c r="A149" s="13"/>
      <c r="B149" s="14"/>
    </row>
    <row r="150" spans="1:2" ht="180">
      <c r="A150" s="13"/>
      <c r="B150" s="14" t="s">
        <v>281</v>
      </c>
    </row>
    <row r="151" spans="1:2">
      <c r="A151" s="13"/>
      <c r="B151" s="14"/>
    </row>
    <row r="152" spans="1:2">
      <c r="A152" s="13"/>
      <c r="B152" s="14" t="s">
        <v>282</v>
      </c>
    </row>
    <row r="153" spans="1:2">
      <c r="A153" s="13"/>
      <c r="B153" s="14"/>
    </row>
    <row r="154" spans="1:2" ht="409.5">
      <c r="A154" s="13"/>
      <c r="B154" s="14" t="s">
        <v>283</v>
      </c>
    </row>
    <row r="155" spans="1:2">
      <c r="A155" s="13"/>
      <c r="B155" s="14"/>
    </row>
    <row r="156" spans="1:2" ht="30">
      <c r="A156" s="13"/>
      <c r="B156" s="14" t="s">
        <v>284</v>
      </c>
    </row>
    <row r="157" spans="1:2">
      <c r="A157" s="13"/>
      <c r="B157" s="14"/>
    </row>
    <row r="158" spans="1:2">
      <c r="A158" s="13"/>
      <c r="B158" s="14" t="s">
        <v>285</v>
      </c>
    </row>
    <row r="159" spans="1:2">
      <c r="A159" s="13"/>
      <c r="B159" s="14"/>
    </row>
    <row r="160" spans="1:2" ht="255">
      <c r="A160" s="13"/>
      <c r="B160" s="14" t="s">
        <v>286</v>
      </c>
    </row>
    <row r="161" spans="1:2">
      <c r="A161" s="13"/>
      <c r="B161" s="14"/>
    </row>
    <row r="162" spans="1:2" ht="270">
      <c r="A162" s="13"/>
      <c r="B162" s="14" t="s">
        <v>287</v>
      </c>
    </row>
    <row r="163" spans="1:2">
      <c r="A163" s="13"/>
      <c r="B163" s="14"/>
    </row>
    <row r="164" spans="1:2" ht="60">
      <c r="A164" s="13"/>
      <c r="B164" s="14" t="s">
        <v>288</v>
      </c>
    </row>
    <row r="165" spans="1:2">
      <c r="A165" s="13"/>
      <c r="B165" s="14"/>
    </row>
    <row r="166" spans="1:2" ht="26.25">
      <c r="A166" s="13"/>
      <c r="B166" s="15" t="s">
        <v>289</v>
      </c>
    </row>
    <row r="167" spans="1:2">
      <c r="A167" s="13"/>
      <c r="B167" s="14"/>
    </row>
    <row r="168" spans="1:2" ht="64.5">
      <c r="A168" s="13"/>
      <c r="B168" s="15" t="s">
        <v>290</v>
      </c>
    </row>
    <row r="169" spans="1:2">
      <c r="A169" s="13"/>
      <c r="B169" s="14"/>
    </row>
    <row r="170" spans="1:2" ht="90">
      <c r="A170" s="13"/>
      <c r="B170" s="14" t="s">
        <v>291</v>
      </c>
    </row>
    <row r="171" spans="1:2">
      <c r="A171" s="13"/>
      <c r="B171" s="14"/>
    </row>
    <row r="172" spans="1:2" ht="300">
      <c r="A172" s="13"/>
      <c r="B172" s="14" t="s">
        <v>292</v>
      </c>
    </row>
    <row r="173" spans="1:2">
      <c r="A173" s="13"/>
      <c r="B173" s="14"/>
    </row>
    <row r="174" spans="1:2" ht="120">
      <c r="A174" s="13"/>
      <c r="B174" s="14" t="s">
        <v>293</v>
      </c>
    </row>
    <row r="175" spans="1:2">
      <c r="A175" s="13"/>
      <c r="B175" s="14"/>
    </row>
    <row r="176" spans="1:2" ht="240">
      <c r="A176" s="13"/>
      <c r="B176" s="14" t="s">
        <v>294</v>
      </c>
    </row>
    <row r="177" spans="1:2">
      <c r="A177" s="13"/>
      <c r="B177" s="14"/>
    </row>
    <row r="178" spans="1:2" ht="330">
      <c r="A178" s="13"/>
      <c r="B178" s="14" t="s">
        <v>295</v>
      </c>
    </row>
    <row r="179" spans="1:2">
      <c r="A179" s="13"/>
      <c r="B179" s="14"/>
    </row>
    <row r="180" spans="1:2" ht="405">
      <c r="A180" s="13"/>
      <c r="B180" s="14" t="s">
        <v>296</v>
      </c>
    </row>
    <row r="181" spans="1:2">
      <c r="A181" s="13"/>
      <c r="B181" s="14"/>
    </row>
    <row r="182" spans="1:2">
      <c r="A182" s="13"/>
      <c r="B182" s="14" t="s">
        <v>297</v>
      </c>
    </row>
    <row r="183" spans="1:2">
      <c r="A183" s="13"/>
      <c r="B183" s="14"/>
    </row>
    <row r="184" spans="1:2" ht="409.5">
      <c r="A184" s="13"/>
      <c r="B184" s="14" t="s">
        <v>298</v>
      </c>
    </row>
    <row r="185" spans="1:2">
      <c r="A185" s="13"/>
      <c r="B185" s="14"/>
    </row>
    <row r="186" spans="1:2">
      <c r="A186" s="13"/>
      <c r="B186" s="14" t="s">
        <v>299</v>
      </c>
    </row>
    <row r="187" spans="1:2">
      <c r="A187" s="13"/>
      <c r="B187" s="14"/>
    </row>
    <row r="188" spans="1:2" ht="165">
      <c r="A188" s="13"/>
      <c r="B188" s="14" t="s">
        <v>300</v>
      </c>
    </row>
    <row r="189" spans="1:2">
      <c r="A189" s="13"/>
      <c r="B189" s="14"/>
    </row>
    <row r="190" spans="1:2" ht="195">
      <c r="A190" s="13"/>
      <c r="B190" s="14" t="s">
        <v>301</v>
      </c>
    </row>
    <row r="191" spans="1:2">
      <c r="A191" s="13"/>
      <c r="B191" s="14"/>
    </row>
    <row r="192" spans="1:2">
      <c r="A192" s="13"/>
      <c r="B192" s="14" t="s">
        <v>302</v>
      </c>
    </row>
    <row r="193" spans="1:2">
      <c r="A193" s="13"/>
      <c r="B193" s="14"/>
    </row>
    <row r="194" spans="1:2" ht="75">
      <c r="A194" s="13"/>
      <c r="B194" s="14" t="s">
        <v>303</v>
      </c>
    </row>
    <row r="195" spans="1:2">
      <c r="A195" s="13"/>
      <c r="B195" s="14"/>
    </row>
    <row r="196" spans="1:2" ht="30">
      <c r="A196" s="13"/>
      <c r="B196" s="14" t="s">
        <v>304</v>
      </c>
    </row>
    <row r="197" spans="1:2">
      <c r="A197" s="13"/>
      <c r="B197" s="14"/>
    </row>
    <row r="198" spans="1:2" ht="225">
      <c r="A198" s="13"/>
      <c r="B198" s="14" t="s">
        <v>305</v>
      </c>
    </row>
    <row r="199" spans="1:2">
      <c r="A199" s="13"/>
      <c r="B199" s="14"/>
    </row>
    <row r="200" spans="1:2" ht="240">
      <c r="A200" s="13"/>
      <c r="B200" s="14" t="s">
        <v>306</v>
      </c>
    </row>
    <row r="201" spans="1:2">
      <c r="A201" s="13"/>
      <c r="B201" s="14"/>
    </row>
    <row r="202" spans="1:2" ht="225">
      <c r="A202" s="13"/>
      <c r="B202" s="14" t="s">
        <v>307</v>
      </c>
    </row>
    <row r="203" spans="1:2">
      <c r="A203" s="13"/>
      <c r="B203" s="14"/>
    </row>
    <row r="204" spans="1:2" ht="105">
      <c r="A204" s="13"/>
      <c r="B204" s="14" t="s">
        <v>308</v>
      </c>
    </row>
    <row r="205" spans="1:2">
      <c r="A205" s="13"/>
      <c r="B205" s="14"/>
    </row>
    <row r="206" spans="1:2" ht="105">
      <c r="A206" s="13"/>
      <c r="B206" s="14" t="s">
        <v>309</v>
      </c>
    </row>
    <row r="207" spans="1:2">
      <c r="A207" s="13"/>
      <c r="B207" s="14"/>
    </row>
    <row r="208" spans="1:2" ht="90">
      <c r="A208" s="13"/>
      <c r="B208" s="14" t="s">
        <v>310</v>
      </c>
    </row>
    <row r="209" spans="1:2">
      <c r="A209" s="13"/>
      <c r="B209" s="14"/>
    </row>
    <row r="210" spans="1:2" ht="300">
      <c r="A210" s="13"/>
      <c r="B210" s="14" t="s">
        <v>311</v>
      </c>
    </row>
    <row r="211" spans="1:2">
      <c r="A211" s="13"/>
      <c r="B211" s="14"/>
    </row>
    <row r="212" spans="1:2">
      <c r="A212" s="13"/>
      <c r="B212" s="14" t="s">
        <v>312</v>
      </c>
    </row>
    <row r="213" spans="1:2">
      <c r="A213" s="13"/>
      <c r="B213" s="14"/>
    </row>
    <row r="214" spans="1:2">
      <c r="A214" s="13"/>
      <c r="B214" s="14" t="s">
        <v>313</v>
      </c>
    </row>
    <row r="215" spans="1:2">
      <c r="A215" s="13"/>
      <c r="B215" s="14"/>
    </row>
    <row r="216" spans="1:2" ht="240">
      <c r="A216" s="13"/>
      <c r="B216" s="14" t="s">
        <v>314</v>
      </c>
    </row>
    <row r="217" spans="1:2">
      <c r="A217" s="13"/>
      <c r="B217" s="14"/>
    </row>
    <row r="218" spans="1:2" ht="409.5">
      <c r="A218" s="13"/>
      <c r="B218" s="14" t="s">
        <v>315</v>
      </c>
    </row>
    <row r="219" spans="1:2">
      <c r="A219" s="13"/>
      <c r="B219" s="14"/>
    </row>
    <row r="220" spans="1:2" ht="285">
      <c r="A220" s="13"/>
      <c r="B220" s="14" t="s">
        <v>316</v>
      </c>
    </row>
    <row r="221" spans="1:2">
      <c r="A221" s="13"/>
      <c r="B221" s="14"/>
    </row>
    <row r="222" spans="1:2">
      <c r="A222" s="13"/>
      <c r="B222" s="14" t="s">
        <v>317</v>
      </c>
    </row>
    <row r="223" spans="1:2">
      <c r="A223" s="13"/>
      <c r="B223" s="14"/>
    </row>
    <row r="224" spans="1:2" ht="180">
      <c r="A224" s="13"/>
      <c r="B224" s="14" t="s">
        <v>318</v>
      </c>
    </row>
    <row r="225" spans="1:2">
      <c r="A225" s="13"/>
      <c r="B225" s="14"/>
    </row>
    <row r="226" spans="1:2">
      <c r="A226" s="13"/>
      <c r="B226" s="14" t="s">
        <v>319</v>
      </c>
    </row>
    <row r="227" spans="1:2">
      <c r="A227" s="13"/>
      <c r="B227" s="14"/>
    </row>
    <row r="228" spans="1:2" ht="409.5">
      <c r="A228" s="13"/>
      <c r="B228" s="14" t="s">
        <v>320</v>
      </c>
    </row>
    <row r="229" spans="1:2">
      <c r="A229" s="13"/>
      <c r="B229" s="14"/>
    </row>
    <row r="230" spans="1:2">
      <c r="A230" s="13"/>
      <c r="B230" s="14" t="s">
        <v>321</v>
      </c>
    </row>
    <row r="231" spans="1:2">
      <c r="A231" s="13"/>
      <c r="B231" s="14"/>
    </row>
    <row r="232" spans="1:2" ht="315">
      <c r="A232" s="13"/>
      <c r="B232" s="14" t="s">
        <v>322</v>
      </c>
    </row>
    <row r="233" spans="1:2">
      <c r="A233" s="13"/>
      <c r="B233" s="14"/>
    </row>
    <row r="234" spans="1:2" ht="225">
      <c r="A234" s="13"/>
      <c r="B234" s="14" t="s">
        <v>323</v>
      </c>
    </row>
    <row r="235" spans="1:2">
      <c r="A235" s="13"/>
      <c r="B235" s="14"/>
    </row>
    <row r="236" spans="1:2" ht="330">
      <c r="A236" s="13"/>
      <c r="B236" s="14" t="s">
        <v>324</v>
      </c>
    </row>
    <row r="237" spans="1:2">
      <c r="A237" s="13"/>
      <c r="B237" s="14"/>
    </row>
    <row r="238" spans="1:2">
      <c r="A238" s="13"/>
      <c r="B238" s="14" t="s">
        <v>325</v>
      </c>
    </row>
    <row r="239" spans="1:2">
      <c r="A239" s="13"/>
      <c r="B239" s="14"/>
    </row>
    <row r="240" spans="1:2" ht="409.5">
      <c r="A240" s="13"/>
      <c r="B240" s="14" t="s">
        <v>326</v>
      </c>
    </row>
    <row r="241" spans="1:2">
      <c r="A241" s="13"/>
      <c r="B241" s="14"/>
    </row>
    <row r="242" spans="1:2">
      <c r="A242" s="13"/>
      <c r="B242" s="14" t="s">
        <v>327</v>
      </c>
    </row>
    <row r="243" spans="1:2">
      <c r="A243" s="13"/>
      <c r="B243" s="14"/>
    </row>
    <row r="244" spans="1:2" ht="180">
      <c r="A244" s="13"/>
      <c r="B244" s="14" t="s">
        <v>328</v>
      </c>
    </row>
    <row r="245" spans="1:2">
      <c r="A245" s="13"/>
      <c r="B245" s="14"/>
    </row>
    <row r="246" spans="1:2" ht="30">
      <c r="A246" s="13"/>
      <c r="B246" s="14" t="s">
        <v>329</v>
      </c>
    </row>
    <row r="247" spans="1:2">
      <c r="A247" s="13"/>
      <c r="B247" s="14"/>
    </row>
    <row r="248" spans="1:2" ht="409.5">
      <c r="A248" s="13"/>
      <c r="B248" s="14" t="s">
        <v>330</v>
      </c>
    </row>
    <row r="249" spans="1:2">
      <c r="A249" s="13"/>
      <c r="B249" s="14"/>
    </row>
    <row r="250" spans="1:2">
      <c r="A250" s="13"/>
      <c r="B250" s="14" t="s">
        <v>331</v>
      </c>
    </row>
    <row r="251" spans="1:2">
      <c r="A251" s="13"/>
      <c r="B251" s="14"/>
    </row>
    <row r="252" spans="1:2" ht="30">
      <c r="A252" s="13"/>
      <c r="B252" s="14" t="s">
        <v>332</v>
      </c>
    </row>
    <row r="253" spans="1:2">
      <c r="A253" s="13"/>
      <c r="B253" s="14"/>
    </row>
    <row r="254" spans="1:2" ht="409.5">
      <c r="A254" s="13"/>
      <c r="B254" s="14" t="s">
        <v>333</v>
      </c>
    </row>
    <row r="255" spans="1:2">
      <c r="A255" s="13"/>
      <c r="B255" s="14"/>
    </row>
    <row r="256" spans="1:2" ht="30">
      <c r="A256" s="13"/>
      <c r="B256" s="14" t="s">
        <v>334</v>
      </c>
    </row>
    <row r="257" spans="1:2">
      <c r="A257" s="13"/>
      <c r="B257" s="14"/>
    </row>
    <row r="258" spans="1:2" ht="409.5">
      <c r="A258" s="13"/>
      <c r="B258" s="14" t="s">
        <v>335</v>
      </c>
    </row>
    <row r="259" spans="1:2">
      <c r="A259" s="13"/>
      <c r="B259" s="14"/>
    </row>
    <row r="260" spans="1:2" ht="409.5">
      <c r="A260" s="13"/>
      <c r="B260" s="14" t="s">
        <v>336</v>
      </c>
    </row>
    <row r="261" spans="1:2">
      <c r="A261" s="13"/>
      <c r="B261" s="14"/>
    </row>
    <row r="262" spans="1:2" ht="285">
      <c r="A262" s="13"/>
      <c r="B262" s="14" t="s">
        <v>337</v>
      </c>
    </row>
    <row r="263" spans="1:2">
      <c r="A263" s="13"/>
      <c r="B263" s="14"/>
    </row>
    <row r="264" spans="1:2" ht="360">
      <c r="A264" s="13"/>
      <c r="B264" s="14" t="s">
        <v>338</v>
      </c>
    </row>
    <row r="265" spans="1:2">
      <c r="A265" s="13"/>
      <c r="B265" s="14"/>
    </row>
    <row r="266" spans="1:2" ht="90">
      <c r="A266" s="13"/>
      <c r="B266" s="14" t="s">
        <v>339</v>
      </c>
    </row>
    <row r="267" spans="1:2">
      <c r="A267" s="13"/>
      <c r="B267" s="14"/>
    </row>
  </sheetData>
  <mergeCells count="2">
    <mergeCell ref="A1:A2"/>
    <mergeCell ref="A4:A26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96</v>
      </c>
      <c r="B1" s="7" t="s">
        <v>1</v>
      </c>
      <c r="C1" s="7"/>
      <c r="D1" s="7"/>
    </row>
    <row r="2" spans="1:4">
      <c r="A2" s="1" t="s">
        <v>57</v>
      </c>
      <c r="B2" s="1" t="s">
        <v>2</v>
      </c>
      <c r="C2" s="1" t="s">
        <v>29</v>
      </c>
      <c r="D2" s="1" t="s">
        <v>30</v>
      </c>
    </row>
    <row r="3" spans="1:4">
      <c r="A3" s="8" t="s">
        <v>2097</v>
      </c>
      <c r="B3" s="3"/>
      <c r="C3" s="3"/>
      <c r="D3" s="3"/>
    </row>
    <row r="4" spans="1:4" ht="30">
      <c r="A4" s="2" t="s">
        <v>2098</v>
      </c>
      <c r="B4" s="9">
        <v>41.9</v>
      </c>
      <c r="C4" s="9">
        <v>41.7</v>
      </c>
      <c r="D4" s="9">
        <v>39.200000000000003</v>
      </c>
    </row>
    <row r="5" spans="1:4" ht="45">
      <c r="A5" s="2" t="s">
        <v>2099</v>
      </c>
      <c r="B5" s="3"/>
      <c r="C5" s="3"/>
      <c r="D5" s="3"/>
    </row>
    <row r="6" spans="1:4">
      <c r="A6" s="8" t="s">
        <v>2097</v>
      </c>
      <c r="B6" s="3"/>
      <c r="C6" s="3"/>
      <c r="D6" s="3"/>
    </row>
    <row r="7" spans="1:4">
      <c r="A7" s="2" t="s">
        <v>2100</v>
      </c>
      <c r="B7" s="3">
        <v>19.5</v>
      </c>
      <c r="C7" s="3"/>
      <c r="D7" s="3"/>
    </row>
    <row r="8" spans="1:4" ht="45">
      <c r="A8" s="2" t="s">
        <v>2101</v>
      </c>
      <c r="B8" s="3"/>
      <c r="C8" s="3"/>
      <c r="D8" s="3"/>
    </row>
    <row r="9" spans="1:4">
      <c r="A9" s="8" t="s">
        <v>2097</v>
      </c>
      <c r="B9" s="3"/>
      <c r="C9" s="3"/>
      <c r="D9" s="3"/>
    </row>
    <row r="10" spans="1:4">
      <c r="A10" s="2" t="s">
        <v>2100</v>
      </c>
      <c r="B10" s="3">
        <v>17.8</v>
      </c>
      <c r="C10" s="3"/>
      <c r="D10" s="3"/>
    </row>
    <row r="11" spans="1:4" ht="30">
      <c r="A11" s="2" t="s">
        <v>2102</v>
      </c>
      <c r="B11" s="3"/>
      <c r="C11" s="3"/>
      <c r="D11" s="3"/>
    </row>
    <row r="12" spans="1:4">
      <c r="A12" s="8" t="s">
        <v>2097</v>
      </c>
      <c r="B12" s="3"/>
      <c r="C12" s="3"/>
      <c r="D12" s="3"/>
    </row>
    <row r="13" spans="1:4">
      <c r="A13" s="2" t="s">
        <v>2100</v>
      </c>
      <c r="B13" s="6">
        <v>1000</v>
      </c>
      <c r="C13" s="3"/>
      <c r="D13" s="3"/>
    </row>
    <row r="14" spans="1:4">
      <c r="A14" s="2" t="s">
        <v>2103</v>
      </c>
      <c r="B14" s="3"/>
      <c r="C14" s="3"/>
      <c r="D14" s="3"/>
    </row>
    <row r="15" spans="1:4">
      <c r="A15" s="8" t="s">
        <v>2097</v>
      </c>
      <c r="B15" s="3"/>
      <c r="C15" s="3"/>
      <c r="D15" s="3"/>
    </row>
    <row r="16" spans="1:4">
      <c r="A16" s="2" t="s">
        <v>2100</v>
      </c>
      <c r="B16" s="3">
        <v>31</v>
      </c>
      <c r="C16" s="3"/>
      <c r="D16" s="3"/>
    </row>
    <row r="17" spans="1:4">
      <c r="A17" s="2" t="s">
        <v>2104</v>
      </c>
      <c r="B17" s="3"/>
      <c r="C17" s="3"/>
      <c r="D17" s="3"/>
    </row>
    <row r="18" spans="1:4">
      <c r="A18" s="8" t="s">
        <v>2097</v>
      </c>
      <c r="B18" s="3"/>
      <c r="C18" s="3"/>
      <c r="D18" s="3"/>
    </row>
    <row r="19" spans="1:4" ht="30">
      <c r="A19" s="2" t="s">
        <v>2105</v>
      </c>
      <c r="B19" s="3">
        <v>56.3</v>
      </c>
      <c r="C19" s="3"/>
      <c r="D19" s="3"/>
    </row>
    <row r="20" spans="1:4" ht="30">
      <c r="A20" s="2" t="s">
        <v>2106</v>
      </c>
      <c r="B20" s="3"/>
      <c r="C20" s="3"/>
      <c r="D20" s="3"/>
    </row>
    <row r="21" spans="1:4">
      <c r="A21" s="8" t="s">
        <v>2097</v>
      </c>
      <c r="B21" s="3"/>
      <c r="C21" s="3"/>
      <c r="D21" s="3"/>
    </row>
    <row r="22" spans="1:4" ht="30">
      <c r="A22" s="2" t="s">
        <v>2105</v>
      </c>
      <c r="B22" s="9">
        <v>51.1</v>
      </c>
      <c r="C22" s="3"/>
      <c r="D22" s="3"/>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107</v>
      </c>
      <c r="B1" s="7" t="s">
        <v>2</v>
      </c>
    </row>
    <row r="2" spans="1:2">
      <c r="A2" s="1" t="s">
        <v>57</v>
      </c>
      <c r="B2" s="7"/>
    </row>
    <row r="3" spans="1:2" ht="30">
      <c r="A3" s="8" t="s">
        <v>1194</v>
      </c>
      <c r="B3" s="3"/>
    </row>
    <row r="4" spans="1:2">
      <c r="A4" s="2">
        <v>2015</v>
      </c>
      <c r="B4" s="9">
        <v>34.799999999999997</v>
      </c>
    </row>
    <row r="5" spans="1:2">
      <c r="A5" s="2">
        <v>2016</v>
      </c>
      <c r="B5" s="3">
        <v>26.3</v>
      </c>
    </row>
    <row r="6" spans="1:2">
      <c r="A6" s="2">
        <v>2017</v>
      </c>
      <c r="B6" s="3">
        <v>20.5</v>
      </c>
    </row>
    <row r="7" spans="1:2">
      <c r="A7" s="2">
        <v>2018</v>
      </c>
      <c r="B7" s="3">
        <v>14.2</v>
      </c>
    </row>
    <row r="8" spans="1:2">
      <c r="A8" s="2">
        <v>2019</v>
      </c>
      <c r="B8" s="3">
        <v>10</v>
      </c>
    </row>
    <row r="9" spans="1:2">
      <c r="A9" s="2" t="s">
        <v>748</v>
      </c>
      <c r="B9" s="9">
        <v>15.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08</v>
      </c>
      <c r="B1" s="7" t="s">
        <v>190</v>
      </c>
      <c r="C1" s="7"/>
      <c r="D1" s="7"/>
      <c r="E1" s="7"/>
      <c r="F1" s="7"/>
      <c r="G1" s="7"/>
      <c r="H1" s="7"/>
      <c r="I1" s="7"/>
      <c r="J1" s="7" t="s">
        <v>1</v>
      </c>
      <c r="K1" s="7"/>
      <c r="L1" s="7"/>
    </row>
    <row r="2" spans="1:12">
      <c r="A2" s="1" t="s">
        <v>57</v>
      </c>
      <c r="B2" s="7" t="s">
        <v>2</v>
      </c>
      <c r="C2" s="7" t="s">
        <v>191</v>
      </c>
      <c r="D2" s="7" t="s">
        <v>3</v>
      </c>
      <c r="E2" s="7" t="s">
        <v>192</v>
      </c>
      <c r="F2" s="7" t="s">
        <v>29</v>
      </c>
      <c r="G2" s="7" t="s">
        <v>193</v>
      </c>
      <c r="H2" s="7" t="s">
        <v>194</v>
      </c>
      <c r="I2" s="7" t="s">
        <v>195</v>
      </c>
      <c r="J2" s="1" t="s">
        <v>2</v>
      </c>
      <c r="K2" s="7" t="s">
        <v>29</v>
      </c>
      <c r="L2" s="7" t="s">
        <v>30</v>
      </c>
    </row>
    <row r="3" spans="1:12">
      <c r="A3" s="1"/>
      <c r="B3" s="7"/>
      <c r="C3" s="7"/>
      <c r="D3" s="7"/>
      <c r="E3" s="7"/>
      <c r="F3" s="7"/>
      <c r="G3" s="7"/>
      <c r="H3" s="7"/>
      <c r="I3" s="7"/>
      <c r="J3" s="1" t="s">
        <v>1447</v>
      </c>
      <c r="K3" s="7"/>
      <c r="L3" s="7"/>
    </row>
    <row r="4" spans="1:12" ht="30">
      <c r="A4" s="8" t="s">
        <v>2109</v>
      </c>
      <c r="B4" s="3"/>
      <c r="C4" s="3"/>
      <c r="D4" s="3"/>
      <c r="E4" s="3"/>
      <c r="F4" s="3"/>
      <c r="G4" s="3"/>
      <c r="H4" s="3"/>
      <c r="I4" s="3"/>
      <c r="J4" s="3"/>
      <c r="K4" s="3"/>
      <c r="L4" s="3"/>
    </row>
    <row r="5" spans="1:12">
      <c r="A5" s="2" t="s">
        <v>2110</v>
      </c>
      <c r="B5" s="3"/>
      <c r="C5" s="3"/>
      <c r="D5" s="3"/>
      <c r="E5" s="3"/>
      <c r="F5" s="3"/>
      <c r="G5" s="3"/>
      <c r="H5" s="3"/>
      <c r="I5" s="3"/>
      <c r="J5" s="3">
        <v>2</v>
      </c>
      <c r="K5" s="3"/>
      <c r="L5" s="3"/>
    </row>
    <row r="6" spans="1:12">
      <c r="A6" s="2" t="s">
        <v>2111</v>
      </c>
      <c r="B6" s="9">
        <v>10.4</v>
      </c>
      <c r="C6" s="9">
        <v>11.7</v>
      </c>
      <c r="D6" s="9">
        <v>11.8</v>
      </c>
      <c r="E6" s="9">
        <v>11.9</v>
      </c>
      <c r="F6" s="9">
        <v>14.4</v>
      </c>
      <c r="G6" s="9">
        <v>17.7</v>
      </c>
      <c r="H6" s="9">
        <v>13.3</v>
      </c>
      <c r="I6" s="9">
        <v>9.1</v>
      </c>
      <c r="J6" s="3"/>
      <c r="K6" s="3"/>
      <c r="L6" s="3"/>
    </row>
    <row r="7" spans="1:12" ht="30">
      <c r="A7" s="2" t="s">
        <v>2112</v>
      </c>
      <c r="B7" s="3"/>
      <c r="C7" s="3"/>
      <c r="D7" s="3"/>
      <c r="E7" s="3"/>
      <c r="F7" s="3"/>
      <c r="G7" s="3"/>
      <c r="H7" s="3"/>
      <c r="I7" s="3"/>
      <c r="J7" s="3">
        <v>75.5</v>
      </c>
      <c r="K7" s="3">
        <v>59.2</v>
      </c>
      <c r="L7" s="3">
        <v>44.3</v>
      </c>
    </row>
    <row r="8" spans="1:12" ht="45">
      <c r="A8" s="2" t="s">
        <v>2113</v>
      </c>
      <c r="B8" s="3">
        <v>83.4</v>
      </c>
      <c r="C8" s="3"/>
      <c r="D8" s="3">
        <v>2.9</v>
      </c>
      <c r="E8" s="3"/>
      <c r="F8" s="3">
        <v>83</v>
      </c>
      <c r="G8" s="3"/>
      <c r="H8" s="3"/>
      <c r="I8" s="3"/>
      <c r="J8" s="3"/>
      <c r="K8" s="3"/>
      <c r="L8" s="3"/>
    </row>
    <row r="9" spans="1:12">
      <c r="A9" s="2" t="s">
        <v>34</v>
      </c>
      <c r="B9" s="10">
        <v>1022.9</v>
      </c>
      <c r="C9" s="3">
        <v>918.1</v>
      </c>
      <c r="D9" s="3">
        <v>891.8</v>
      </c>
      <c r="E9" s="3">
        <v>877.7</v>
      </c>
      <c r="F9" s="10">
        <v>1006.1</v>
      </c>
      <c r="G9" s="3">
        <v>890.5</v>
      </c>
      <c r="H9" s="3">
        <v>886.7</v>
      </c>
      <c r="I9" s="3">
        <v>884.3</v>
      </c>
      <c r="J9" s="10">
        <v>3710.5</v>
      </c>
      <c r="K9" s="10">
        <v>3667.6</v>
      </c>
      <c r="L9" s="10">
        <v>3797.6</v>
      </c>
    </row>
    <row r="10" spans="1:12">
      <c r="A10" s="2" t="s">
        <v>84</v>
      </c>
      <c r="B10" s="3">
        <v>786.1</v>
      </c>
      <c r="C10" s="3"/>
      <c r="D10" s="3"/>
      <c r="E10" s="3"/>
      <c r="F10" s="3">
        <v>812.4</v>
      </c>
      <c r="G10" s="3"/>
      <c r="H10" s="3"/>
      <c r="I10" s="3"/>
      <c r="J10" s="3">
        <v>786.1</v>
      </c>
      <c r="K10" s="3">
        <v>812.4</v>
      </c>
      <c r="L10" s="3"/>
    </row>
    <row r="11" spans="1:12" ht="30">
      <c r="A11" s="2" t="s">
        <v>41</v>
      </c>
      <c r="B11" s="3"/>
      <c r="C11" s="3"/>
      <c r="D11" s="3"/>
      <c r="E11" s="3"/>
      <c r="F11" s="3"/>
      <c r="G11" s="3"/>
      <c r="H11" s="3">
        <v>73.5</v>
      </c>
      <c r="I11" s="3"/>
      <c r="J11" s="3"/>
      <c r="K11" s="3">
        <v>73.5</v>
      </c>
      <c r="L11" s="3"/>
    </row>
    <row r="12" spans="1:12">
      <c r="A12" s="2" t="s">
        <v>1531</v>
      </c>
      <c r="B12" s="3"/>
      <c r="C12" s="3"/>
      <c r="D12" s="3"/>
      <c r="E12" s="3"/>
      <c r="F12" s="3"/>
      <c r="G12" s="3"/>
      <c r="H12" s="3"/>
      <c r="I12" s="3"/>
      <c r="J12" s="3"/>
      <c r="K12" s="3"/>
      <c r="L12" s="3"/>
    </row>
    <row r="13" spans="1:12" ht="30">
      <c r="A13" s="8" t="s">
        <v>2109</v>
      </c>
      <c r="B13" s="3"/>
      <c r="C13" s="3"/>
      <c r="D13" s="3"/>
      <c r="E13" s="3"/>
      <c r="F13" s="3"/>
      <c r="G13" s="3"/>
      <c r="H13" s="3"/>
      <c r="I13" s="3"/>
      <c r="J13" s="3"/>
      <c r="K13" s="3"/>
      <c r="L13" s="3"/>
    </row>
    <row r="14" spans="1:12">
      <c r="A14" s="2" t="s">
        <v>2111</v>
      </c>
      <c r="B14" s="3"/>
      <c r="C14" s="3"/>
      <c r="D14" s="3"/>
      <c r="E14" s="3"/>
      <c r="F14" s="3"/>
      <c r="G14" s="3"/>
      <c r="H14" s="3"/>
      <c r="I14" s="3"/>
      <c r="J14" s="3">
        <v>15</v>
      </c>
      <c r="K14" s="3">
        <v>25.2</v>
      </c>
      <c r="L14" s="3">
        <v>85.5</v>
      </c>
    </row>
    <row r="15" spans="1:12">
      <c r="A15" s="2" t="s">
        <v>34</v>
      </c>
      <c r="B15" s="3"/>
      <c r="C15" s="3"/>
      <c r="D15" s="3"/>
      <c r="E15" s="3"/>
      <c r="F15" s="3"/>
      <c r="G15" s="3"/>
      <c r="H15" s="3"/>
      <c r="I15" s="3"/>
      <c r="J15" s="10">
        <v>3414.8</v>
      </c>
      <c r="K15" s="6">
        <v>3444</v>
      </c>
      <c r="L15" s="10">
        <v>3641.6</v>
      </c>
    </row>
    <row r="16" spans="1:12" ht="30">
      <c r="A16" s="2" t="s">
        <v>41</v>
      </c>
      <c r="B16" s="3"/>
      <c r="C16" s="3"/>
      <c r="D16" s="3"/>
      <c r="E16" s="3"/>
      <c r="F16" s="3"/>
      <c r="G16" s="3"/>
      <c r="H16" s="3"/>
      <c r="I16" s="3"/>
      <c r="J16" s="3"/>
      <c r="K16" s="3">
        <v>103.1</v>
      </c>
      <c r="L16" s="3"/>
    </row>
    <row r="17" spans="1:12">
      <c r="A17" s="2" t="s">
        <v>1532</v>
      </c>
      <c r="B17" s="3"/>
      <c r="C17" s="3"/>
      <c r="D17" s="3"/>
      <c r="E17" s="3"/>
      <c r="F17" s="3"/>
      <c r="G17" s="3"/>
      <c r="H17" s="3"/>
      <c r="I17" s="3"/>
      <c r="J17" s="3"/>
      <c r="K17" s="3"/>
      <c r="L17" s="3"/>
    </row>
    <row r="18" spans="1:12" ht="30">
      <c r="A18" s="8" t="s">
        <v>2109</v>
      </c>
      <c r="B18" s="3"/>
      <c r="C18" s="3"/>
      <c r="D18" s="3"/>
      <c r="E18" s="3"/>
      <c r="F18" s="3"/>
      <c r="G18" s="3"/>
      <c r="H18" s="3"/>
      <c r="I18" s="3"/>
      <c r="J18" s="3"/>
      <c r="K18" s="3"/>
      <c r="L18" s="3"/>
    </row>
    <row r="19" spans="1:12">
      <c r="A19" s="2" t="s">
        <v>2111</v>
      </c>
      <c r="B19" s="3"/>
      <c r="C19" s="3"/>
      <c r="D19" s="3"/>
      <c r="E19" s="3"/>
      <c r="F19" s="3"/>
      <c r="G19" s="3"/>
      <c r="H19" s="3"/>
      <c r="I19" s="3"/>
      <c r="J19" s="3">
        <v>3.5</v>
      </c>
      <c r="K19" s="3">
        <v>7.9</v>
      </c>
      <c r="L19" s="3">
        <v>19.100000000000001</v>
      </c>
    </row>
    <row r="20" spans="1:12" ht="45">
      <c r="A20" s="2" t="s">
        <v>2113</v>
      </c>
      <c r="B20" s="3"/>
      <c r="C20" s="3"/>
      <c r="D20" s="3"/>
      <c r="E20" s="3"/>
      <c r="F20" s="3"/>
      <c r="G20" s="3"/>
      <c r="H20" s="3"/>
      <c r="I20" s="3"/>
      <c r="J20" s="3">
        <v>-80.5</v>
      </c>
      <c r="K20" s="3">
        <v>83</v>
      </c>
      <c r="L20" s="3">
        <v>-21.8</v>
      </c>
    </row>
    <row r="21" spans="1:12" ht="30">
      <c r="A21" s="2" t="s">
        <v>41</v>
      </c>
      <c r="B21" s="3"/>
      <c r="C21" s="3"/>
      <c r="D21" s="3"/>
      <c r="E21" s="3"/>
      <c r="F21" s="3"/>
      <c r="G21" s="3"/>
      <c r="H21" s="3"/>
      <c r="I21" s="3"/>
      <c r="J21" s="3"/>
      <c r="K21" s="3">
        <v>-29.6</v>
      </c>
      <c r="L21" s="3"/>
    </row>
    <row r="22" spans="1:12">
      <c r="A22" s="2" t="s">
        <v>1630</v>
      </c>
      <c r="B22" s="3"/>
      <c r="C22" s="3"/>
      <c r="D22" s="3"/>
      <c r="E22" s="3"/>
      <c r="F22" s="3"/>
      <c r="G22" s="3"/>
      <c r="H22" s="3"/>
      <c r="I22" s="3"/>
      <c r="J22" s="3"/>
      <c r="K22" s="3"/>
      <c r="L22" s="3"/>
    </row>
    <row r="23" spans="1:12" ht="30">
      <c r="A23" s="8" t="s">
        <v>2109</v>
      </c>
      <c r="B23" s="3"/>
      <c r="C23" s="3"/>
      <c r="D23" s="3"/>
      <c r="E23" s="3"/>
      <c r="F23" s="3"/>
      <c r="G23" s="3"/>
      <c r="H23" s="3"/>
      <c r="I23" s="3"/>
      <c r="J23" s="3"/>
      <c r="K23" s="3"/>
      <c r="L23" s="3"/>
    </row>
    <row r="24" spans="1:12">
      <c r="A24" s="2" t="s">
        <v>2111</v>
      </c>
      <c r="B24" s="3"/>
      <c r="C24" s="3"/>
      <c r="D24" s="3"/>
      <c r="E24" s="3"/>
      <c r="F24" s="3"/>
      <c r="G24" s="3"/>
      <c r="H24" s="3"/>
      <c r="I24" s="3"/>
      <c r="J24" s="3">
        <v>11</v>
      </c>
      <c r="K24" s="3">
        <v>4.7</v>
      </c>
      <c r="L24" s="3">
        <v>0.7</v>
      </c>
    </row>
    <row r="25" spans="1:12" ht="30">
      <c r="A25" s="2" t="s">
        <v>2112</v>
      </c>
      <c r="B25" s="3"/>
      <c r="C25" s="3"/>
      <c r="D25" s="3"/>
      <c r="E25" s="3"/>
      <c r="F25" s="3"/>
      <c r="G25" s="3"/>
      <c r="H25" s="3"/>
      <c r="I25" s="3"/>
      <c r="J25" s="3">
        <v>72.8</v>
      </c>
      <c r="K25" s="3">
        <v>56.4</v>
      </c>
      <c r="L25" s="3">
        <v>40.9</v>
      </c>
    </row>
    <row r="26" spans="1:12">
      <c r="A26" s="2" t="s">
        <v>34</v>
      </c>
      <c r="B26" s="3"/>
      <c r="C26" s="3"/>
      <c r="D26" s="3"/>
      <c r="E26" s="3"/>
      <c r="F26" s="3"/>
      <c r="G26" s="3"/>
      <c r="H26" s="3"/>
      <c r="I26" s="3"/>
      <c r="J26" s="3">
        <v>295.7</v>
      </c>
      <c r="K26" s="3">
        <v>223.6</v>
      </c>
      <c r="L26" s="3">
        <v>156</v>
      </c>
    </row>
    <row r="27" spans="1:12">
      <c r="A27" s="2" t="s">
        <v>2114</v>
      </c>
      <c r="B27" s="3"/>
      <c r="C27" s="3"/>
      <c r="D27" s="3"/>
      <c r="E27" s="3"/>
      <c r="F27" s="3"/>
      <c r="G27" s="3"/>
      <c r="H27" s="3"/>
      <c r="I27" s="3"/>
      <c r="J27" s="3"/>
      <c r="K27" s="3"/>
      <c r="L27" s="3"/>
    </row>
    <row r="28" spans="1:12" ht="30">
      <c r="A28" s="8" t="s">
        <v>2109</v>
      </c>
      <c r="B28" s="3"/>
      <c r="C28" s="3"/>
      <c r="D28" s="3"/>
      <c r="E28" s="3"/>
      <c r="F28" s="3"/>
      <c r="G28" s="3"/>
      <c r="H28" s="3"/>
      <c r="I28" s="3"/>
      <c r="J28" s="3"/>
      <c r="K28" s="3"/>
      <c r="L28" s="3"/>
    </row>
    <row r="29" spans="1:12">
      <c r="A29" s="2" t="s">
        <v>34</v>
      </c>
      <c r="B29" s="3"/>
      <c r="C29" s="3"/>
      <c r="D29" s="3"/>
      <c r="E29" s="3"/>
      <c r="F29" s="3"/>
      <c r="G29" s="3"/>
      <c r="H29" s="3"/>
      <c r="I29" s="3"/>
      <c r="J29" s="10">
        <v>1607.2</v>
      </c>
      <c r="K29" s="10">
        <v>1576.8</v>
      </c>
      <c r="L29" s="10">
        <v>1695.5</v>
      </c>
    </row>
    <row r="30" spans="1:12">
      <c r="A30" s="2" t="s">
        <v>84</v>
      </c>
      <c r="B30" s="3">
        <v>476.7</v>
      </c>
      <c r="C30" s="3"/>
      <c r="D30" s="3"/>
      <c r="E30" s="3"/>
      <c r="F30" s="3">
        <v>466.2</v>
      </c>
      <c r="G30" s="3"/>
      <c r="H30" s="3"/>
      <c r="I30" s="3"/>
      <c r="J30" s="3">
        <v>476.7</v>
      </c>
      <c r="K30" s="3">
        <v>466.2</v>
      </c>
      <c r="L30" s="3"/>
    </row>
    <row r="31" spans="1:12">
      <c r="A31" s="2" t="s">
        <v>2115</v>
      </c>
      <c r="B31" s="3"/>
      <c r="C31" s="3"/>
      <c r="D31" s="3"/>
      <c r="E31" s="3"/>
      <c r="F31" s="3"/>
      <c r="G31" s="3"/>
      <c r="H31" s="3"/>
      <c r="I31" s="3"/>
      <c r="J31" s="3"/>
      <c r="K31" s="3"/>
      <c r="L31" s="3"/>
    </row>
    <row r="32" spans="1:12" ht="30">
      <c r="A32" s="8" t="s">
        <v>2109</v>
      </c>
      <c r="B32" s="3"/>
      <c r="C32" s="3"/>
      <c r="D32" s="3"/>
      <c r="E32" s="3"/>
      <c r="F32" s="3"/>
      <c r="G32" s="3"/>
      <c r="H32" s="3"/>
      <c r="I32" s="3"/>
      <c r="J32" s="3"/>
      <c r="K32" s="3"/>
      <c r="L32" s="3"/>
    </row>
    <row r="33" spans="1:12">
      <c r="A33" s="2" t="s">
        <v>34</v>
      </c>
      <c r="B33" s="3"/>
      <c r="C33" s="3"/>
      <c r="D33" s="3"/>
      <c r="E33" s="3"/>
      <c r="F33" s="3"/>
      <c r="G33" s="3"/>
      <c r="H33" s="3"/>
      <c r="I33" s="3"/>
      <c r="J33" s="9">
        <v>375.8</v>
      </c>
      <c r="K33" s="9">
        <v>343.7</v>
      </c>
      <c r="L33" s="9">
        <v>302.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0.7109375"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c r="A1" s="1" t="s">
        <v>2116</v>
      </c>
      <c r="B1" s="7" t="s">
        <v>190</v>
      </c>
      <c r="C1" s="7"/>
      <c r="D1" s="7"/>
      <c r="E1" s="7"/>
      <c r="F1" s="7"/>
      <c r="G1" s="7"/>
      <c r="H1" s="7"/>
      <c r="I1" s="7"/>
      <c r="J1" s="7"/>
      <c r="K1" s="7"/>
      <c r="L1" s="7"/>
      <c r="M1" s="7"/>
      <c r="N1" s="7"/>
      <c r="O1" s="7"/>
      <c r="P1" s="7"/>
      <c r="Q1" s="7"/>
      <c r="R1" s="7" t="s">
        <v>1</v>
      </c>
      <c r="S1" s="7"/>
      <c r="T1" s="7"/>
    </row>
    <row r="2" spans="1:20" ht="15" customHeight="1">
      <c r="A2" s="1" t="s">
        <v>57</v>
      </c>
      <c r="B2" s="7" t="s">
        <v>2</v>
      </c>
      <c r="C2" s="7"/>
      <c r="D2" s="7" t="s">
        <v>191</v>
      </c>
      <c r="E2" s="7"/>
      <c r="F2" s="7" t="s">
        <v>3</v>
      </c>
      <c r="G2" s="7"/>
      <c r="H2" s="7" t="s">
        <v>192</v>
      </c>
      <c r="I2" s="7"/>
      <c r="J2" s="7" t="s">
        <v>29</v>
      </c>
      <c r="K2" s="7"/>
      <c r="L2" s="7" t="s">
        <v>193</v>
      </c>
      <c r="M2" s="7"/>
      <c r="N2" s="7" t="s">
        <v>194</v>
      </c>
      <c r="O2" s="7"/>
      <c r="P2" s="7" t="s">
        <v>195</v>
      </c>
      <c r="Q2" s="7"/>
      <c r="R2" s="1" t="s">
        <v>2</v>
      </c>
      <c r="S2" s="1" t="s">
        <v>29</v>
      </c>
      <c r="T2" s="1" t="s">
        <v>30</v>
      </c>
    </row>
    <row r="3" spans="1:20" ht="30">
      <c r="A3" s="8" t="s">
        <v>2109</v>
      </c>
      <c r="B3" s="3"/>
      <c r="C3" s="3"/>
      <c r="D3" s="3"/>
      <c r="E3" s="3"/>
      <c r="F3" s="3"/>
      <c r="G3" s="3"/>
      <c r="H3" s="3"/>
      <c r="I3" s="3"/>
      <c r="J3" s="3"/>
      <c r="K3" s="3"/>
      <c r="L3" s="3"/>
      <c r="M3" s="3"/>
      <c r="N3" s="3"/>
      <c r="O3" s="3"/>
      <c r="P3" s="3"/>
      <c r="Q3" s="3"/>
      <c r="R3" s="3"/>
      <c r="S3" s="3"/>
      <c r="T3" s="3"/>
    </row>
    <row r="4" spans="1:20">
      <c r="A4" s="2" t="s">
        <v>34</v>
      </c>
      <c r="B4" s="9">
        <v>1022.9</v>
      </c>
      <c r="C4" s="3"/>
      <c r="D4" s="9">
        <v>918.1</v>
      </c>
      <c r="E4" s="3"/>
      <c r="F4" s="9">
        <v>891.8</v>
      </c>
      <c r="G4" s="3"/>
      <c r="H4" s="9">
        <v>877.7</v>
      </c>
      <c r="I4" s="3"/>
      <c r="J4" s="9">
        <v>1006.1</v>
      </c>
      <c r="K4" s="3"/>
      <c r="L4" s="9">
        <v>890.5</v>
      </c>
      <c r="M4" s="3"/>
      <c r="N4" s="9">
        <v>886.7</v>
      </c>
      <c r="O4" s="3"/>
      <c r="P4" s="9">
        <v>884.3</v>
      </c>
      <c r="Q4" s="3"/>
      <c r="R4" s="9">
        <v>3710.5</v>
      </c>
      <c r="S4" s="9">
        <v>3667.6</v>
      </c>
      <c r="T4" s="9">
        <v>3797.6</v>
      </c>
    </row>
    <row r="5" spans="1:20" ht="17.25">
      <c r="A5" s="2" t="s">
        <v>1231</v>
      </c>
      <c r="B5" s="3">
        <v>-21.6</v>
      </c>
      <c r="C5" s="11" t="s">
        <v>62</v>
      </c>
      <c r="D5" s="3">
        <v>54.5</v>
      </c>
      <c r="E5" s="11" t="s">
        <v>62</v>
      </c>
      <c r="F5" s="3">
        <v>62.4</v>
      </c>
      <c r="G5" s="11" t="s">
        <v>62</v>
      </c>
      <c r="H5" s="3">
        <v>53.9</v>
      </c>
      <c r="I5" s="11" t="s">
        <v>62</v>
      </c>
      <c r="J5" s="3">
        <v>150.80000000000001</v>
      </c>
      <c r="K5" s="11" t="s">
        <v>179</v>
      </c>
      <c r="L5" s="3">
        <v>60.6</v>
      </c>
      <c r="M5" s="11" t="s">
        <v>179</v>
      </c>
      <c r="N5" s="3">
        <v>135.6</v>
      </c>
      <c r="O5" s="11" t="s">
        <v>179</v>
      </c>
      <c r="P5" s="3">
        <v>62.3</v>
      </c>
      <c r="Q5" s="11" t="s">
        <v>179</v>
      </c>
      <c r="R5" s="3">
        <v>149.19999999999999</v>
      </c>
      <c r="S5" s="3">
        <v>409.2</v>
      </c>
      <c r="T5" s="3">
        <v>191.5</v>
      </c>
    </row>
    <row r="6" spans="1:20">
      <c r="A6" s="2" t="s">
        <v>1531</v>
      </c>
      <c r="B6" s="3"/>
      <c r="C6" s="3"/>
      <c r="D6" s="3"/>
      <c r="E6" s="3"/>
      <c r="F6" s="3"/>
      <c r="G6" s="3"/>
      <c r="H6" s="3"/>
      <c r="I6" s="3"/>
      <c r="J6" s="3"/>
      <c r="K6" s="3"/>
      <c r="L6" s="3"/>
      <c r="M6" s="3"/>
      <c r="N6" s="3"/>
      <c r="O6" s="3"/>
      <c r="P6" s="3"/>
      <c r="Q6" s="3"/>
      <c r="R6" s="3"/>
      <c r="S6" s="3"/>
      <c r="T6" s="3"/>
    </row>
    <row r="7" spans="1:20" ht="30">
      <c r="A7" s="8" t="s">
        <v>2109</v>
      </c>
      <c r="B7" s="3"/>
      <c r="C7" s="3"/>
      <c r="D7" s="3"/>
      <c r="E7" s="3"/>
      <c r="F7" s="3"/>
      <c r="G7" s="3"/>
      <c r="H7" s="3"/>
      <c r="I7" s="3"/>
      <c r="J7" s="3"/>
      <c r="K7" s="3"/>
      <c r="L7" s="3"/>
      <c r="M7" s="3"/>
      <c r="N7" s="3"/>
      <c r="O7" s="3"/>
      <c r="P7" s="3"/>
      <c r="Q7" s="3"/>
      <c r="R7" s="3"/>
      <c r="S7" s="3"/>
      <c r="T7" s="3"/>
    </row>
    <row r="8" spans="1:20">
      <c r="A8" s="2" t="s">
        <v>34</v>
      </c>
      <c r="B8" s="3"/>
      <c r="C8" s="3"/>
      <c r="D8" s="3"/>
      <c r="E8" s="3"/>
      <c r="F8" s="3"/>
      <c r="G8" s="3"/>
      <c r="H8" s="3"/>
      <c r="I8" s="3"/>
      <c r="J8" s="3"/>
      <c r="K8" s="3"/>
      <c r="L8" s="3"/>
      <c r="M8" s="3"/>
      <c r="N8" s="3"/>
      <c r="O8" s="3"/>
      <c r="P8" s="3"/>
      <c r="Q8" s="3"/>
      <c r="R8" s="10">
        <v>3414.8</v>
      </c>
      <c r="S8" s="6">
        <v>3444</v>
      </c>
      <c r="T8" s="10">
        <v>3641.6</v>
      </c>
    </row>
    <row r="9" spans="1:20">
      <c r="A9" s="2" t="s">
        <v>1231</v>
      </c>
      <c r="B9" s="3"/>
      <c r="C9" s="3"/>
      <c r="D9" s="3"/>
      <c r="E9" s="3"/>
      <c r="F9" s="3"/>
      <c r="G9" s="3"/>
      <c r="H9" s="3"/>
      <c r="I9" s="3"/>
      <c r="J9" s="3"/>
      <c r="K9" s="3"/>
      <c r="L9" s="3"/>
      <c r="M9" s="3"/>
      <c r="N9" s="3"/>
      <c r="O9" s="3"/>
      <c r="P9" s="3"/>
      <c r="Q9" s="3"/>
      <c r="R9" s="3">
        <v>645.4</v>
      </c>
      <c r="S9" s="3">
        <v>770.3</v>
      </c>
      <c r="T9" s="3">
        <v>601</v>
      </c>
    </row>
    <row r="10" spans="1:20">
      <c r="A10" s="2" t="s">
        <v>1630</v>
      </c>
      <c r="B10" s="3"/>
      <c r="C10" s="3"/>
      <c r="D10" s="3"/>
      <c r="E10" s="3"/>
      <c r="F10" s="3"/>
      <c r="G10" s="3"/>
      <c r="H10" s="3"/>
      <c r="I10" s="3"/>
      <c r="J10" s="3"/>
      <c r="K10" s="3"/>
      <c r="L10" s="3"/>
      <c r="M10" s="3"/>
      <c r="N10" s="3"/>
      <c r="O10" s="3"/>
      <c r="P10" s="3"/>
      <c r="Q10" s="3"/>
      <c r="R10" s="3"/>
      <c r="S10" s="3"/>
      <c r="T10" s="3"/>
    </row>
    <row r="11" spans="1:20" ht="30">
      <c r="A11" s="8" t="s">
        <v>2109</v>
      </c>
      <c r="B11" s="3"/>
      <c r="C11" s="3"/>
      <c r="D11" s="3"/>
      <c r="E11" s="3"/>
      <c r="F11" s="3"/>
      <c r="G11" s="3"/>
      <c r="H11" s="3"/>
      <c r="I11" s="3"/>
      <c r="J11" s="3"/>
      <c r="K11" s="3"/>
      <c r="L11" s="3"/>
      <c r="M11" s="3"/>
      <c r="N11" s="3"/>
      <c r="O11" s="3"/>
      <c r="P11" s="3"/>
      <c r="Q11" s="3"/>
      <c r="R11" s="3"/>
      <c r="S11" s="3"/>
      <c r="T11" s="3"/>
    </row>
    <row r="12" spans="1:20">
      <c r="A12" s="2" t="s">
        <v>34</v>
      </c>
      <c r="B12" s="3"/>
      <c r="C12" s="3"/>
      <c r="D12" s="3"/>
      <c r="E12" s="3"/>
      <c r="F12" s="3"/>
      <c r="G12" s="3"/>
      <c r="H12" s="3"/>
      <c r="I12" s="3"/>
      <c r="J12" s="3"/>
      <c r="K12" s="3"/>
      <c r="L12" s="3"/>
      <c r="M12" s="3"/>
      <c r="N12" s="3"/>
      <c r="O12" s="3"/>
      <c r="P12" s="3"/>
      <c r="Q12" s="3"/>
      <c r="R12" s="3">
        <v>295.7</v>
      </c>
      <c r="S12" s="3">
        <v>223.6</v>
      </c>
      <c r="T12" s="3">
        <v>156</v>
      </c>
    </row>
    <row r="13" spans="1:20">
      <c r="A13" s="2" t="s">
        <v>1231</v>
      </c>
      <c r="B13" s="3"/>
      <c r="C13" s="3"/>
      <c r="D13" s="3"/>
      <c r="E13" s="3"/>
      <c r="F13" s="3"/>
      <c r="G13" s="3"/>
      <c r="H13" s="3"/>
      <c r="I13" s="3"/>
      <c r="J13" s="3"/>
      <c r="K13" s="3"/>
      <c r="L13" s="3"/>
      <c r="M13" s="3"/>
      <c r="N13" s="3"/>
      <c r="O13" s="3"/>
      <c r="P13" s="3"/>
      <c r="Q13" s="3"/>
      <c r="R13" s="3">
        <v>-88.5</v>
      </c>
      <c r="S13" s="3">
        <v>-79.5</v>
      </c>
      <c r="T13" s="3">
        <v>-72.099999999999994</v>
      </c>
    </row>
    <row r="14" spans="1:20">
      <c r="A14" s="2" t="s">
        <v>1532</v>
      </c>
      <c r="B14" s="3"/>
      <c r="C14" s="3"/>
      <c r="D14" s="3"/>
      <c r="E14" s="3"/>
      <c r="F14" s="3"/>
      <c r="G14" s="3"/>
      <c r="H14" s="3"/>
      <c r="I14" s="3"/>
      <c r="J14" s="3"/>
      <c r="K14" s="3"/>
      <c r="L14" s="3"/>
      <c r="M14" s="3"/>
      <c r="N14" s="3"/>
      <c r="O14" s="3"/>
      <c r="P14" s="3"/>
      <c r="Q14" s="3"/>
      <c r="R14" s="3"/>
      <c r="S14" s="3"/>
      <c r="T14" s="3"/>
    </row>
    <row r="15" spans="1:20" ht="30">
      <c r="A15" s="8" t="s">
        <v>2109</v>
      </c>
      <c r="B15" s="3"/>
      <c r="C15" s="3"/>
      <c r="D15" s="3"/>
      <c r="E15" s="3"/>
      <c r="F15" s="3"/>
      <c r="G15" s="3"/>
      <c r="H15" s="3"/>
      <c r="I15" s="3"/>
      <c r="J15" s="3"/>
      <c r="K15" s="3"/>
      <c r="L15" s="3"/>
      <c r="M15" s="3"/>
      <c r="N15" s="3"/>
      <c r="O15" s="3"/>
      <c r="P15" s="3"/>
      <c r="Q15" s="3"/>
      <c r="R15" s="3"/>
      <c r="S15" s="3"/>
      <c r="T15" s="3"/>
    </row>
    <row r="16" spans="1:20">
      <c r="A16" s="2" t="s">
        <v>1231</v>
      </c>
      <c r="B16" s="3"/>
      <c r="C16" s="3"/>
      <c r="D16" s="3"/>
      <c r="E16" s="3"/>
      <c r="F16" s="3"/>
      <c r="G16" s="3"/>
      <c r="H16" s="3"/>
      <c r="I16" s="3"/>
      <c r="J16" s="3"/>
      <c r="K16" s="3"/>
      <c r="L16" s="3"/>
      <c r="M16" s="3"/>
      <c r="N16" s="3"/>
      <c r="O16" s="3"/>
      <c r="P16" s="3"/>
      <c r="Q16" s="3"/>
      <c r="R16" s="9">
        <v>-407.7</v>
      </c>
      <c r="S16" s="9">
        <v>-281.60000000000002</v>
      </c>
      <c r="T16" s="9">
        <v>-337.4</v>
      </c>
    </row>
    <row r="17" spans="1:20">
      <c r="A17" s="12"/>
      <c r="B17" s="12"/>
      <c r="C17" s="12"/>
      <c r="D17" s="12"/>
      <c r="E17" s="12"/>
      <c r="F17" s="12"/>
      <c r="G17" s="12"/>
      <c r="H17" s="12"/>
      <c r="I17" s="12"/>
      <c r="J17" s="12"/>
      <c r="K17" s="12"/>
      <c r="L17" s="12"/>
      <c r="M17" s="12"/>
      <c r="N17" s="12"/>
      <c r="O17" s="12"/>
      <c r="P17" s="12"/>
      <c r="Q17" s="12"/>
      <c r="R17" s="12"/>
      <c r="S17" s="12"/>
      <c r="T17" s="12"/>
    </row>
    <row r="18" spans="1:20" ht="45" customHeight="1">
      <c r="A18" s="2" t="s">
        <v>62</v>
      </c>
      <c r="B18" s="13" t="s">
        <v>1444</v>
      </c>
      <c r="C18" s="13"/>
      <c r="D18" s="13"/>
      <c r="E18" s="13"/>
      <c r="F18" s="13"/>
      <c r="G18" s="13"/>
      <c r="H18" s="13"/>
      <c r="I18" s="13"/>
      <c r="J18" s="13"/>
      <c r="K18" s="13"/>
      <c r="L18" s="13"/>
      <c r="M18" s="13"/>
      <c r="N18" s="13"/>
      <c r="O18" s="13"/>
      <c r="P18" s="13"/>
      <c r="Q18" s="13"/>
      <c r="R18" s="13"/>
      <c r="S18" s="13"/>
      <c r="T18" s="13"/>
    </row>
    <row r="19" spans="1:20" ht="45" customHeight="1">
      <c r="A19" s="2" t="s">
        <v>179</v>
      </c>
      <c r="B19" s="13" t="s">
        <v>1445</v>
      </c>
      <c r="C19" s="13"/>
      <c r="D19" s="13"/>
      <c r="E19" s="13"/>
      <c r="F19" s="13"/>
      <c r="G19" s="13"/>
      <c r="H19" s="13"/>
      <c r="I19" s="13"/>
      <c r="J19" s="13"/>
      <c r="K19" s="13"/>
      <c r="L19" s="13"/>
      <c r="M19" s="13"/>
      <c r="N19" s="13"/>
      <c r="O19" s="13"/>
      <c r="P19" s="13"/>
      <c r="Q19" s="13"/>
      <c r="R19" s="13"/>
      <c r="S19" s="13"/>
      <c r="T19" s="13"/>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7</v>
      </c>
      <c r="B1" s="7" t="s">
        <v>190</v>
      </c>
      <c r="C1" s="7"/>
      <c r="D1" s="7"/>
      <c r="E1" s="7"/>
      <c r="F1" s="7"/>
      <c r="G1" s="7"/>
      <c r="H1" s="7"/>
      <c r="I1" s="7"/>
      <c r="J1" s="7" t="s">
        <v>1</v>
      </c>
      <c r="K1" s="7"/>
      <c r="L1" s="7"/>
    </row>
    <row r="2" spans="1:12">
      <c r="A2" s="1" t="s">
        <v>57</v>
      </c>
      <c r="B2" s="1" t="s">
        <v>2</v>
      </c>
      <c r="C2" s="1" t="s">
        <v>191</v>
      </c>
      <c r="D2" s="1" t="s">
        <v>3</v>
      </c>
      <c r="E2" s="1" t="s">
        <v>192</v>
      </c>
      <c r="F2" s="1" t="s">
        <v>29</v>
      </c>
      <c r="G2" s="1" t="s">
        <v>193</v>
      </c>
      <c r="H2" s="1" t="s">
        <v>194</v>
      </c>
      <c r="I2" s="1" t="s">
        <v>195</v>
      </c>
      <c r="J2" s="1" t="s">
        <v>2</v>
      </c>
      <c r="K2" s="1" t="s">
        <v>29</v>
      </c>
      <c r="L2" s="1" t="s">
        <v>30</v>
      </c>
    </row>
    <row r="3" spans="1:12" ht="30">
      <c r="A3" s="8" t="s">
        <v>2109</v>
      </c>
      <c r="B3" s="3"/>
      <c r="C3" s="3"/>
      <c r="D3" s="3"/>
      <c r="E3" s="3"/>
      <c r="F3" s="3"/>
      <c r="G3" s="3"/>
      <c r="H3" s="3"/>
      <c r="I3" s="3"/>
      <c r="J3" s="3"/>
      <c r="K3" s="3"/>
      <c r="L3" s="3"/>
    </row>
    <row r="4" spans="1:12">
      <c r="A4" s="2" t="s">
        <v>34</v>
      </c>
      <c r="B4" s="9">
        <v>1022.9</v>
      </c>
      <c r="C4" s="9">
        <v>918.1</v>
      </c>
      <c r="D4" s="9">
        <v>891.8</v>
      </c>
      <c r="E4" s="9">
        <v>877.7</v>
      </c>
      <c r="F4" s="9">
        <v>1006.1</v>
      </c>
      <c r="G4" s="9">
        <v>890.5</v>
      </c>
      <c r="H4" s="9">
        <v>886.7</v>
      </c>
      <c r="I4" s="9">
        <v>884.3</v>
      </c>
      <c r="J4" s="9">
        <v>3710.5</v>
      </c>
      <c r="K4" s="9">
        <v>3667.6</v>
      </c>
      <c r="L4" s="9">
        <v>3797.6</v>
      </c>
    </row>
    <row r="5" spans="1:12">
      <c r="A5" s="2" t="s">
        <v>2114</v>
      </c>
      <c r="B5" s="3"/>
      <c r="C5" s="3"/>
      <c r="D5" s="3"/>
      <c r="E5" s="3"/>
      <c r="F5" s="3"/>
      <c r="G5" s="3"/>
      <c r="H5" s="3"/>
      <c r="I5" s="3"/>
      <c r="J5" s="3"/>
      <c r="K5" s="3"/>
      <c r="L5" s="3"/>
    </row>
    <row r="6" spans="1:12" ht="30">
      <c r="A6" s="8" t="s">
        <v>2109</v>
      </c>
      <c r="B6" s="3"/>
      <c r="C6" s="3"/>
      <c r="D6" s="3"/>
      <c r="E6" s="3"/>
      <c r="F6" s="3"/>
      <c r="G6" s="3"/>
      <c r="H6" s="3"/>
      <c r="I6" s="3"/>
      <c r="J6" s="3"/>
      <c r="K6" s="3"/>
      <c r="L6" s="3"/>
    </row>
    <row r="7" spans="1:12">
      <c r="A7" s="2" t="s">
        <v>34</v>
      </c>
      <c r="B7" s="3"/>
      <c r="C7" s="3"/>
      <c r="D7" s="3"/>
      <c r="E7" s="3"/>
      <c r="F7" s="3"/>
      <c r="G7" s="3"/>
      <c r="H7" s="3"/>
      <c r="I7" s="3"/>
      <c r="J7" s="10">
        <v>1607.2</v>
      </c>
      <c r="K7" s="10">
        <v>1576.8</v>
      </c>
      <c r="L7" s="10">
        <v>1695.5</v>
      </c>
    </row>
    <row r="8" spans="1:12" ht="30">
      <c r="A8" s="2" t="s">
        <v>2118</v>
      </c>
      <c r="B8" s="3"/>
      <c r="C8" s="3"/>
      <c r="D8" s="3"/>
      <c r="E8" s="3"/>
      <c r="F8" s="3"/>
      <c r="G8" s="3"/>
      <c r="H8" s="3"/>
      <c r="I8" s="3"/>
      <c r="J8" s="3"/>
      <c r="K8" s="3"/>
      <c r="L8" s="3"/>
    </row>
    <row r="9" spans="1:12" ht="30">
      <c r="A9" s="8" t="s">
        <v>2109</v>
      </c>
      <c r="B9" s="3"/>
      <c r="C9" s="3"/>
      <c r="D9" s="3"/>
      <c r="E9" s="3"/>
      <c r="F9" s="3"/>
      <c r="G9" s="3"/>
      <c r="H9" s="3"/>
      <c r="I9" s="3"/>
      <c r="J9" s="3"/>
      <c r="K9" s="3"/>
      <c r="L9" s="3"/>
    </row>
    <row r="10" spans="1:12">
      <c r="A10" s="2" t="s">
        <v>34</v>
      </c>
      <c r="B10" s="3"/>
      <c r="C10" s="3"/>
      <c r="D10" s="3"/>
      <c r="E10" s="3"/>
      <c r="F10" s="3"/>
      <c r="G10" s="3"/>
      <c r="H10" s="3"/>
      <c r="I10" s="3"/>
      <c r="J10" s="10">
        <v>1368.8</v>
      </c>
      <c r="K10" s="10">
        <v>1353.5</v>
      </c>
      <c r="L10" s="10">
        <v>1320.3</v>
      </c>
    </row>
    <row r="11" spans="1:12">
      <c r="A11" s="2" t="s">
        <v>2119</v>
      </c>
      <c r="B11" s="3"/>
      <c r="C11" s="3"/>
      <c r="D11" s="3"/>
      <c r="E11" s="3"/>
      <c r="F11" s="3"/>
      <c r="G11" s="3"/>
      <c r="H11" s="3"/>
      <c r="I11" s="3"/>
      <c r="J11" s="3"/>
      <c r="K11" s="3"/>
      <c r="L11" s="3"/>
    </row>
    <row r="12" spans="1:12" ht="30">
      <c r="A12" s="8" t="s">
        <v>2109</v>
      </c>
      <c r="B12" s="3"/>
      <c r="C12" s="3"/>
      <c r="D12" s="3"/>
      <c r="E12" s="3"/>
      <c r="F12" s="3"/>
      <c r="G12" s="3"/>
      <c r="H12" s="3"/>
      <c r="I12" s="3"/>
      <c r="J12" s="3"/>
      <c r="K12" s="3"/>
      <c r="L12" s="3"/>
    </row>
    <row r="13" spans="1:12">
      <c r="A13" s="2" t="s">
        <v>34</v>
      </c>
      <c r="B13" s="3"/>
      <c r="C13" s="3"/>
      <c r="D13" s="3"/>
      <c r="E13" s="3"/>
      <c r="F13" s="3"/>
      <c r="G13" s="3"/>
      <c r="H13" s="3"/>
      <c r="I13" s="3"/>
      <c r="J13" s="9">
        <v>734.5</v>
      </c>
      <c r="K13" s="9">
        <v>737.3</v>
      </c>
      <c r="L13" s="9">
        <v>781.8</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20</v>
      </c>
      <c r="B1" s="7" t="s">
        <v>2</v>
      </c>
      <c r="C1" s="7" t="s">
        <v>29</v>
      </c>
    </row>
    <row r="2" spans="1:3">
      <c r="A2" s="1" t="s">
        <v>57</v>
      </c>
      <c r="B2" s="7"/>
      <c r="C2" s="7"/>
    </row>
    <row r="3" spans="1:3" ht="30">
      <c r="A3" s="8" t="s">
        <v>2109</v>
      </c>
      <c r="B3" s="3"/>
      <c r="C3" s="3"/>
    </row>
    <row r="4" spans="1:3">
      <c r="A4" s="2" t="s">
        <v>2121</v>
      </c>
      <c r="B4" s="9">
        <v>786.1</v>
      </c>
      <c r="C4" s="9">
        <v>812.4</v>
      </c>
    </row>
    <row r="5" spans="1:3">
      <c r="A5" s="2" t="s">
        <v>2114</v>
      </c>
      <c r="B5" s="3"/>
      <c r="C5" s="3"/>
    </row>
    <row r="6" spans="1:3" ht="30">
      <c r="A6" s="8" t="s">
        <v>2109</v>
      </c>
      <c r="B6" s="3"/>
      <c r="C6" s="3"/>
    </row>
    <row r="7" spans="1:3">
      <c r="A7" s="2" t="s">
        <v>2121</v>
      </c>
      <c r="B7" s="3">
        <v>476.7</v>
      </c>
      <c r="C7" s="3">
        <v>466.2</v>
      </c>
    </row>
    <row r="8" spans="1:3" ht="30">
      <c r="A8" s="2" t="s">
        <v>2118</v>
      </c>
      <c r="B8" s="3"/>
      <c r="C8" s="3"/>
    </row>
    <row r="9" spans="1:3" ht="30">
      <c r="A9" s="8" t="s">
        <v>2109</v>
      </c>
      <c r="B9" s="3"/>
      <c r="C9" s="3"/>
    </row>
    <row r="10" spans="1:3">
      <c r="A10" s="2" t="s">
        <v>2121</v>
      </c>
      <c r="B10" s="3">
        <v>89.4</v>
      </c>
      <c r="C10" s="3">
        <v>101.5</v>
      </c>
    </row>
    <row r="11" spans="1:3">
      <c r="A11" s="2" t="s">
        <v>2119</v>
      </c>
      <c r="B11" s="3"/>
      <c r="C11" s="3"/>
    </row>
    <row r="12" spans="1:3" ht="30">
      <c r="A12" s="8" t="s">
        <v>2109</v>
      </c>
      <c r="B12" s="3"/>
      <c r="C12" s="3"/>
    </row>
    <row r="13" spans="1:3">
      <c r="A13" s="2" t="s">
        <v>2121</v>
      </c>
      <c r="B13" s="4">
        <v>220</v>
      </c>
      <c r="C13" s="9">
        <v>244.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2.140625" customWidth="1"/>
    <col min="11" max="11" width="3.28515625" customWidth="1"/>
    <col min="12" max="12" width="12.140625" customWidth="1"/>
    <col min="13" max="13" width="3.28515625" customWidth="1"/>
    <col min="14" max="14" width="12.140625" customWidth="1"/>
    <col min="15" max="15" width="3.28515625" customWidth="1"/>
  </cols>
  <sheetData>
    <row r="1" spans="1:15" ht="15" customHeight="1">
      <c r="A1" s="1" t="s">
        <v>2122</v>
      </c>
      <c r="B1" s="7" t="s">
        <v>190</v>
      </c>
      <c r="C1" s="7"/>
      <c r="D1" s="7"/>
      <c r="E1" s="7"/>
      <c r="F1" s="7"/>
      <c r="G1" s="7"/>
      <c r="H1" s="7"/>
      <c r="I1" s="7"/>
      <c r="J1" s="7" t="s">
        <v>1</v>
      </c>
      <c r="K1" s="7"/>
      <c r="L1" s="7"/>
      <c r="M1" s="7"/>
      <c r="N1" s="7"/>
      <c r="O1" s="7"/>
    </row>
    <row r="2" spans="1:15" ht="15" customHeight="1">
      <c r="A2" s="1" t="s">
        <v>57</v>
      </c>
      <c r="B2" s="1" t="s">
        <v>2</v>
      </c>
      <c r="C2" s="1" t="s">
        <v>191</v>
      </c>
      <c r="D2" s="1" t="s">
        <v>3</v>
      </c>
      <c r="E2" s="1" t="s">
        <v>192</v>
      </c>
      <c r="F2" s="1" t="s">
        <v>29</v>
      </c>
      <c r="G2" s="1" t="s">
        <v>193</v>
      </c>
      <c r="H2" s="1" t="s">
        <v>194</v>
      </c>
      <c r="I2" s="1" t="s">
        <v>195</v>
      </c>
      <c r="J2" s="7" t="s">
        <v>2</v>
      </c>
      <c r="K2" s="7"/>
      <c r="L2" s="7" t="s">
        <v>29</v>
      </c>
      <c r="M2" s="7"/>
      <c r="N2" s="7" t="s">
        <v>30</v>
      </c>
      <c r="O2" s="7"/>
    </row>
    <row r="3" spans="1:15" ht="30">
      <c r="A3" s="8" t="s">
        <v>2109</v>
      </c>
      <c r="B3" s="3"/>
      <c r="C3" s="3"/>
      <c r="D3" s="3"/>
      <c r="E3" s="3"/>
      <c r="F3" s="3"/>
      <c r="G3" s="3"/>
      <c r="H3" s="3"/>
      <c r="I3" s="3"/>
      <c r="J3" s="3"/>
      <c r="K3" s="3"/>
      <c r="L3" s="3"/>
      <c r="M3" s="3"/>
      <c r="N3" s="3"/>
      <c r="O3" s="3"/>
    </row>
    <row r="4" spans="1:15">
      <c r="A4" s="2" t="s">
        <v>34</v>
      </c>
      <c r="B4" s="9">
        <v>1022.9</v>
      </c>
      <c r="C4" s="9">
        <v>918.1</v>
      </c>
      <c r="D4" s="9">
        <v>891.8</v>
      </c>
      <c r="E4" s="9">
        <v>877.7</v>
      </c>
      <c r="F4" s="9">
        <v>1006.1</v>
      </c>
      <c r="G4" s="9">
        <v>890.5</v>
      </c>
      <c r="H4" s="9">
        <v>886.7</v>
      </c>
      <c r="I4" s="9">
        <v>884.3</v>
      </c>
      <c r="J4" s="9">
        <v>3710.5</v>
      </c>
      <c r="K4" s="3"/>
      <c r="L4" s="9">
        <v>3667.6</v>
      </c>
      <c r="M4" s="3"/>
      <c r="N4" s="9">
        <v>3797.6</v>
      </c>
      <c r="O4" s="3"/>
    </row>
    <row r="5" spans="1:15">
      <c r="A5" s="2" t="s">
        <v>2123</v>
      </c>
      <c r="B5" s="3"/>
      <c r="C5" s="3"/>
      <c r="D5" s="3"/>
      <c r="E5" s="3"/>
      <c r="F5" s="3"/>
      <c r="G5" s="3"/>
      <c r="H5" s="3"/>
      <c r="I5" s="3"/>
      <c r="J5" s="3"/>
      <c r="K5" s="3"/>
      <c r="L5" s="3"/>
      <c r="M5" s="3"/>
      <c r="N5" s="3"/>
      <c r="O5" s="3"/>
    </row>
    <row r="6" spans="1:15" ht="30">
      <c r="A6" s="8" t="s">
        <v>2109</v>
      </c>
      <c r="B6" s="3"/>
      <c r="C6" s="3"/>
      <c r="D6" s="3"/>
      <c r="E6" s="3"/>
      <c r="F6" s="3"/>
      <c r="G6" s="3"/>
      <c r="H6" s="3"/>
      <c r="I6" s="3"/>
      <c r="J6" s="3"/>
      <c r="K6" s="3"/>
      <c r="L6" s="3"/>
      <c r="M6" s="3"/>
      <c r="N6" s="3"/>
      <c r="O6" s="3"/>
    </row>
    <row r="7" spans="1:15" ht="17.25">
      <c r="A7" s="2" t="s">
        <v>34</v>
      </c>
      <c r="B7" s="3"/>
      <c r="C7" s="3"/>
      <c r="D7" s="3"/>
      <c r="E7" s="3"/>
      <c r="F7" s="3"/>
      <c r="G7" s="3"/>
      <c r="H7" s="3"/>
      <c r="I7" s="3"/>
      <c r="J7" s="3">
        <v>782.1</v>
      </c>
      <c r="K7" s="11" t="s">
        <v>62</v>
      </c>
      <c r="L7" s="3">
        <v>762.8</v>
      </c>
      <c r="M7" s="11" t="s">
        <v>62</v>
      </c>
      <c r="N7" s="3">
        <v>826.5</v>
      </c>
      <c r="O7" s="11" t="s">
        <v>62</v>
      </c>
    </row>
    <row r="8" spans="1:15">
      <c r="A8" s="2" t="s">
        <v>2124</v>
      </c>
      <c r="B8" s="3"/>
      <c r="C8" s="3"/>
      <c r="D8" s="3"/>
      <c r="E8" s="3"/>
      <c r="F8" s="3"/>
      <c r="G8" s="3"/>
      <c r="H8" s="3"/>
      <c r="I8" s="3"/>
      <c r="J8" s="3"/>
      <c r="K8" s="3"/>
      <c r="L8" s="3"/>
      <c r="M8" s="3"/>
      <c r="N8" s="3"/>
      <c r="O8" s="3"/>
    </row>
    <row r="9" spans="1:15" ht="30">
      <c r="A9" s="8" t="s">
        <v>2109</v>
      </c>
      <c r="B9" s="3"/>
      <c r="C9" s="3"/>
      <c r="D9" s="3"/>
      <c r="E9" s="3"/>
      <c r="F9" s="3"/>
      <c r="G9" s="3"/>
      <c r="H9" s="3"/>
      <c r="I9" s="3"/>
      <c r="J9" s="3"/>
      <c r="K9" s="3"/>
      <c r="L9" s="3"/>
      <c r="M9" s="3"/>
      <c r="N9" s="3"/>
      <c r="O9" s="3"/>
    </row>
    <row r="10" spans="1:15" ht="17.25">
      <c r="A10" s="2" t="s">
        <v>34</v>
      </c>
      <c r="B10" s="3"/>
      <c r="C10" s="3"/>
      <c r="D10" s="3"/>
      <c r="E10" s="3"/>
      <c r="F10" s="3"/>
      <c r="G10" s="3"/>
      <c r="H10" s="3"/>
      <c r="I10" s="3"/>
      <c r="J10" s="10">
        <v>2445.9</v>
      </c>
      <c r="K10" s="11" t="s">
        <v>179</v>
      </c>
      <c r="L10" s="10">
        <v>2484.4</v>
      </c>
      <c r="M10" s="11" t="s">
        <v>179</v>
      </c>
      <c r="N10" s="10">
        <v>2640.1</v>
      </c>
      <c r="O10" s="11" t="s">
        <v>179</v>
      </c>
    </row>
    <row r="11" spans="1:15">
      <c r="A11" s="2" t="s">
        <v>2125</v>
      </c>
      <c r="B11" s="3"/>
      <c r="C11" s="3"/>
      <c r="D11" s="3"/>
      <c r="E11" s="3"/>
      <c r="F11" s="3"/>
      <c r="G11" s="3"/>
      <c r="H11" s="3"/>
      <c r="I11" s="3"/>
      <c r="J11" s="3"/>
      <c r="K11" s="3"/>
      <c r="L11" s="3"/>
      <c r="M11" s="3"/>
      <c r="N11" s="3"/>
      <c r="O11" s="3"/>
    </row>
    <row r="12" spans="1:15" ht="30">
      <c r="A12" s="8" t="s">
        <v>2109</v>
      </c>
      <c r="B12" s="3"/>
      <c r="C12" s="3"/>
      <c r="D12" s="3"/>
      <c r="E12" s="3"/>
      <c r="F12" s="3"/>
      <c r="G12" s="3"/>
      <c r="H12" s="3"/>
      <c r="I12" s="3"/>
      <c r="J12" s="3"/>
      <c r="K12" s="3"/>
      <c r="L12" s="3"/>
      <c r="M12" s="3"/>
      <c r="N12" s="3"/>
      <c r="O12" s="3"/>
    </row>
    <row r="13" spans="1:15" ht="17.25">
      <c r="A13" s="2" t="s">
        <v>34</v>
      </c>
      <c r="B13" s="3"/>
      <c r="C13" s="3"/>
      <c r="D13" s="3"/>
      <c r="E13" s="3"/>
      <c r="F13" s="3"/>
      <c r="G13" s="3"/>
      <c r="H13" s="3"/>
      <c r="I13" s="3"/>
      <c r="J13" s="9">
        <v>482.5</v>
      </c>
      <c r="K13" s="11" t="s">
        <v>183</v>
      </c>
      <c r="L13" s="9">
        <v>420.4</v>
      </c>
      <c r="M13" s="11" t="s">
        <v>183</v>
      </c>
      <c r="N13" s="4">
        <v>331</v>
      </c>
      <c r="O13" s="11" t="s">
        <v>183</v>
      </c>
    </row>
    <row r="14" spans="1:15">
      <c r="A14" s="12"/>
      <c r="B14" s="12"/>
      <c r="C14" s="12"/>
      <c r="D14" s="12"/>
      <c r="E14" s="12"/>
      <c r="F14" s="12"/>
      <c r="G14" s="12"/>
      <c r="H14" s="12"/>
      <c r="I14" s="12"/>
      <c r="J14" s="12"/>
      <c r="K14" s="12"/>
      <c r="L14" s="12"/>
      <c r="M14" s="12"/>
      <c r="N14" s="12"/>
      <c r="O14" s="12"/>
    </row>
    <row r="15" spans="1:15" ht="15" customHeight="1">
      <c r="A15" s="2" t="s">
        <v>62</v>
      </c>
      <c r="B15" s="13" t="s">
        <v>2126</v>
      </c>
      <c r="C15" s="13"/>
      <c r="D15" s="13"/>
      <c r="E15" s="13"/>
      <c r="F15" s="13"/>
      <c r="G15" s="13"/>
      <c r="H15" s="13"/>
      <c r="I15" s="13"/>
      <c r="J15" s="13"/>
      <c r="K15" s="13"/>
      <c r="L15" s="13"/>
      <c r="M15" s="13"/>
      <c r="N15" s="13"/>
      <c r="O15" s="13"/>
    </row>
    <row r="16" spans="1:15" ht="15" customHeight="1">
      <c r="A16" s="2" t="s">
        <v>179</v>
      </c>
      <c r="B16" s="13" t="s">
        <v>2127</v>
      </c>
      <c r="C16" s="13"/>
      <c r="D16" s="13"/>
      <c r="E16" s="13"/>
      <c r="F16" s="13"/>
      <c r="G16" s="13"/>
      <c r="H16" s="13"/>
      <c r="I16" s="13"/>
      <c r="J16" s="13"/>
      <c r="K16" s="13"/>
      <c r="L16" s="13"/>
      <c r="M16" s="13"/>
      <c r="N16" s="13"/>
      <c r="O16" s="13"/>
    </row>
    <row r="17" spans="1:15" ht="15" customHeight="1">
      <c r="A17" s="2" t="s">
        <v>183</v>
      </c>
      <c r="B17" s="13" t="s">
        <v>2128</v>
      </c>
      <c r="C17" s="13"/>
      <c r="D17" s="13"/>
      <c r="E17" s="13"/>
      <c r="F17" s="13"/>
      <c r="G17" s="13"/>
      <c r="H17" s="13"/>
      <c r="I17" s="13"/>
      <c r="J17" s="13"/>
      <c r="K17" s="13"/>
      <c r="L17" s="13"/>
      <c r="M17" s="13"/>
      <c r="N17" s="13"/>
      <c r="O17" s="13"/>
    </row>
  </sheetData>
  <mergeCells count="9">
    <mergeCell ref="B15:O15"/>
    <mergeCell ref="B16:O16"/>
    <mergeCell ref="B17:O17"/>
    <mergeCell ref="B1:I1"/>
    <mergeCell ref="J1:O1"/>
    <mergeCell ref="J2:K2"/>
    <mergeCell ref="L2:M2"/>
    <mergeCell ref="N2:O2"/>
    <mergeCell ref="A14:O1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129</v>
      </c>
      <c r="B1" s="7" t="s">
        <v>190</v>
      </c>
      <c r="C1" s="7"/>
      <c r="D1" s="7"/>
      <c r="E1" s="7"/>
      <c r="F1" s="7"/>
      <c r="G1" s="7"/>
      <c r="H1" s="7"/>
      <c r="I1" s="7"/>
      <c r="J1" s="7" t="s">
        <v>1</v>
      </c>
      <c r="K1" s="7"/>
      <c r="L1" s="7"/>
      <c r="M1" s="1" t="s">
        <v>1523</v>
      </c>
    </row>
    <row r="2" spans="1:13" ht="30">
      <c r="A2" s="1" t="s">
        <v>28</v>
      </c>
      <c r="B2" s="1" t="s">
        <v>2</v>
      </c>
      <c r="C2" s="1" t="s">
        <v>191</v>
      </c>
      <c r="D2" s="1" t="s">
        <v>3</v>
      </c>
      <c r="E2" s="1" t="s">
        <v>192</v>
      </c>
      <c r="F2" s="1" t="s">
        <v>29</v>
      </c>
      <c r="G2" s="1" t="s">
        <v>193</v>
      </c>
      <c r="H2" s="1" t="s">
        <v>194</v>
      </c>
      <c r="I2" s="1" t="s">
        <v>195</v>
      </c>
      <c r="J2" s="1" t="s">
        <v>2</v>
      </c>
      <c r="K2" s="1" t="s">
        <v>29</v>
      </c>
      <c r="L2" s="1" t="s">
        <v>30</v>
      </c>
      <c r="M2" s="1" t="s">
        <v>2130</v>
      </c>
    </row>
    <row r="3" spans="1:13">
      <c r="A3" s="8" t="s">
        <v>2131</v>
      </c>
      <c r="B3" s="3"/>
      <c r="C3" s="3"/>
      <c r="D3" s="3"/>
      <c r="E3" s="3"/>
      <c r="F3" s="3"/>
      <c r="G3" s="3"/>
      <c r="H3" s="3"/>
      <c r="I3" s="3"/>
      <c r="J3" s="3"/>
      <c r="K3" s="3"/>
      <c r="L3" s="3"/>
      <c r="M3" s="3"/>
    </row>
    <row r="4" spans="1:13">
      <c r="A4" s="2" t="s">
        <v>2132</v>
      </c>
      <c r="B4" s="5">
        <v>41935</v>
      </c>
      <c r="C4" s="5">
        <v>41844</v>
      </c>
      <c r="D4" s="5">
        <v>41753</v>
      </c>
      <c r="E4" s="5">
        <v>41690</v>
      </c>
      <c r="F4" s="3"/>
      <c r="G4" s="3"/>
      <c r="H4" s="3"/>
      <c r="I4" s="3"/>
      <c r="J4" s="3"/>
      <c r="K4" s="3"/>
      <c r="L4" s="3"/>
      <c r="M4" s="3"/>
    </row>
    <row r="5" spans="1:13" ht="30">
      <c r="A5" s="2" t="s">
        <v>2133</v>
      </c>
      <c r="B5" s="9">
        <v>0.36</v>
      </c>
      <c r="C5" s="9">
        <v>0.36</v>
      </c>
      <c r="D5" s="9">
        <v>0.36</v>
      </c>
      <c r="E5" s="9">
        <v>0.3</v>
      </c>
      <c r="F5" s="9">
        <v>0.3</v>
      </c>
      <c r="G5" s="9">
        <v>0.3</v>
      </c>
      <c r="H5" s="9">
        <v>0.3</v>
      </c>
      <c r="I5" s="9">
        <v>0.3</v>
      </c>
      <c r="J5" s="9">
        <v>1.38</v>
      </c>
      <c r="K5" s="9">
        <v>1.2</v>
      </c>
      <c r="L5" s="9">
        <v>1.1499999999999999</v>
      </c>
      <c r="M5" s="3"/>
    </row>
    <row r="6" spans="1:13">
      <c r="A6" s="2" t="s">
        <v>2134</v>
      </c>
      <c r="B6" s="5">
        <v>41985</v>
      </c>
      <c r="C6" s="5">
        <v>41894</v>
      </c>
      <c r="D6" s="5">
        <v>41803</v>
      </c>
      <c r="E6" s="5">
        <v>41712</v>
      </c>
      <c r="F6" s="3"/>
      <c r="G6" s="3"/>
      <c r="H6" s="3"/>
      <c r="I6" s="3"/>
      <c r="J6" s="3"/>
      <c r="K6" s="3"/>
      <c r="L6" s="3"/>
      <c r="M6" s="3"/>
    </row>
    <row r="7" spans="1:13">
      <c r="A7" s="2" t="s">
        <v>2135</v>
      </c>
      <c r="B7" s="5">
        <v>41971</v>
      </c>
      <c r="C7" s="5">
        <v>41880</v>
      </c>
      <c r="D7" s="5">
        <v>41789</v>
      </c>
      <c r="E7" s="5">
        <v>41701</v>
      </c>
      <c r="F7" s="3"/>
      <c r="G7" s="3"/>
      <c r="H7" s="3"/>
      <c r="I7" s="3"/>
      <c r="J7" s="3"/>
      <c r="K7" s="3"/>
      <c r="L7" s="3"/>
      <c r="M7" s="3"/>
    </row>
    <row r="8" spans="1:13">
      <c r="A8" s="2" t="s">
        <v>2136</v>
      </c>
      <c r="B8" s="3">
        <v>35.700000000000003</v>
      </c>
      <c r="C8" s="3"/>
      <c r="D8" s="3"/>
      <c r="E8" s="3"/>
      <c r="F8" s="3">
        <v>33.799999999999997</v>
      </c>
      <c r="G8" s="3"/>
      <c r="H8" s="3"/>
      <c r="I8" s="3"/>
      <c r="J8" s="3">
        <v>35.700000000000003</v>
      </c>
      <c r="K8" s="3">
        <v>33.799999999999997</v>
      </c>
      <c r="L8" s="3"/>
      <c r="M8" s="3"/>
    </row>
    <row r="9" spans="1:13">
      <c r="A9" s="2" t="s">
        <v>2137</v>
      </c>
      <c r="B9" s="3"/>
      <c r="C9" s="3"/>
      <c r="D9" s="3"/>
      <c r="E9" s="3"/>
      <c r="F9" s="3"/>
      <c r="G9" s="3"/>
      <c r="H9" s="3"/>
      <c r="I9" s="3"/>
      <c r="J9" s="3"/>
      <c r="K9" s="3"/>
      <c r="L9" s="3"/>
      <c r="M9" s="3"/>
    </row>
    <row r="10" spans="1:13">
      <c r="A10" s="8" t="s">
        <v>2131</v>
      </c>
      <c r="B10" s="3"/>
      <c r="C10" s="3"/>
      <c r="D10" s="3"/>
      <c r="E10" s="3"/>
      <c r="F10" s="3"/>
      <c r="G10" s="3"/>
      <c r="H10" s="3"/>
      <c r="I10" s="3"/>
      <c r="J10" s="3"/>
      <c r="K10" s="3"/>
      <c r="L10" s="3"/>
      <c r="M10" s="3"/>
    </row>
    <row r="11" spans="1:13">
      <c r="A11" s="2" t="s">
        <v>2132</v>
      </c>
      <c r="B11" s="3"/>
      <c r="C11" s="3"/>
      <c r="D11" s="3"/>
      <c r="E11" s="3"/>
      <c r="F11" s="3"/>
      <c r="G11" s="3"/>
      <c r="H11" s="3"/>
      <c r="I11" s="3"/>
      <c r="J11" s="3"/>
      <c r="K11" s="3"/>
      <c r="L11" s="3"/>
      <c r="M11" s="5">
        <v>42054</v>
      </c>
    </row>
    <row r="12" spans="1:13" ht="30">
      <c r="A12" s="2" t="s">
        <v>2133</v>
      </c>
      <c r="B12" s="3"/>
      <c r="C12" s="3"/>
      <c r="D12" s="3"/>
      <c r="E12" s="3"/>
      <c r="F12" s="3"/>
      <c r="G12" s="3"/>
      <c r="H12" s="3"/>
      <c r="I12" s="3"/>
      <c r="J12" s="3"/>
      <c r="K12" s="3"/>
      <c r="L12" s="3"/>
      <c r="M12" s="9">
        <v>0.36</v>
      </c>
    </row>
    <row r="13" spans="1:13">
      <c r="A13" s="2" t="s">
        <v>2134</v>
      </c>
      <c r="B13" s="3"/>
      <c r="C13" s="3"/>
      <c r="D13" s="3"/>
      <c r="E13" s="3"/>
      <c r="F13" s="3"/>
      <c r="G13" s="3"/>
      <c r="H13" s="3"/>
      <c r="I13" s="3"/>
      <c r="J13" s="3"/>
      <c r="K13" s="3"/>
      <c r="L13" s="3"/>
      <c r="M13" s="5">
        <v>42076</v>
      </c>
    </row>
    <row r="14" spans="1:13">
      <c r="A14" s="2" t="s">
        <v>2135</v>
      </c>
      <c r="B14" s="3"/>
      <c r="C14" s="3"/>
      <c r="D14" s="3"/>
      <c r="E14" s="3"/>
      <c r="F14" s="3"/>
      <c r="G14" s="3"/>
      <c r="H14" s="3"/>
      <c r="I14" s="3"/>
      <c r="J14" s="3"/>
      <c r="K14" s="3"/>
      <c r="L14" s="3"/>
      <c r="M14" s="5">
        <v>42065</v>
      </c>
    </row>
    <row r="15" spans="1:13">
      <c r="A15" s="2" t="s">
        <v>2138</v>
      </c>
      <c r="B15" s="3"/>
      <c r="C15" s="3"/>
      <c r="D15" s="3"/>
      <c r="E15" s="3"/>
      <c r="F15" s="3"/>
      <c r="G15" s="3"/>
      <c r="H15" s="3"/>
      <c r="I15" s="3"/>
      <c r="J15" s="3"/>
      <c r="K15" s="3"/>
      <c r="L15" s="3"/>
      <c r="M15" s="3"/>
    </row>
    <row r="16" spans="1:13">
      <c r="A16" s="8" t="s">
        <v>2131</v>
      </c>
      <c r="B16" s="3"/>
      <c r="C16" s="3"/>
      <c r="D16" s="3"/>
      <c r="E16" s="3"/>
      <c r="F16" s="3"/>
      <c r="G16" s="3"/>
      <c r="H16" s="3"/>
      <c r="I16" s="3"/>
      <c r="J16" s="3"/>
      <c r="K16" s="3"/>
      <c r="L16" s="3"/>
      <c r="M16" s="3"/>
    </row>
    <row r="17" spans="1:13" ht="45">
      <c r="A17" s="2" t="s">
        <v>2139</v>
      </c>
      <c r="B17" s="4">
        <v>30</v>
      </c>
      <c r="C17" s="3"/>
      <c r="D17" s="3"/>
      <c r="E17" s="3"/>
      <c r="F17" s="3"/>
      <c r="G17" s="3"/>
      <c r="H17" s="3"/>
      <c r="I17" s="3"/>
      <c r="J17" s="4">
        <v>30</v>
      </c>
      <c r="K17" s="3"/>
      <c r="L17" s="3"/>
      <c r="M17" s="3"/>
    </row>
    <row r="18" spans="1:13">
      <c r="A18" s="2" t="s">
        <v>2140</v>
      </c>
      <c r="B18" s="3">
        <v>0.7</v>
      </c>
      <c r="C18" s="3"/>
      <c r="D18" s="3"/>
      <c r="E18" s="3"/>
      <c r="F18" s="3"/>
      <c r="G18" s="3"/>
      <c r="H18" s="3"/>
      <c r="I18" s="3"/>
      <c r="J18" s="3">
        <v>0.7</v>
      </c>
      <c r="K18" s="3"/>
      <c r="L18" s="3"/>
      <c r="M18" s="3"/>
    </row>
    <row r="19" spans="1:13">
      <c r="A19" s="2" t="s">
        <v>2136</v>
      </c>
      <c r="B19" s="3">
        <v>36.4</v>
      </c>
      <c r="C19" s="3"/>
      <c r="D19" s="3"/>
      <c r="E19" s="3"/>
      <c r="F19" s="3"/>
      <c r="G19" s="3"/>
      <c r="H19" s="3"/>
      <c r="I19" s="3"/>
      <c r="J19" s="3">
        <v>36.4</v>
      </c>
      <c r="K19" s="3"/>
      <c r="L19" s="3"/>
      <c r="M19" s="3"/>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0.7109375"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c r="A1" s="1" t="s">
        <v>2141</v>
      </c>
      <c r="B1" s="7" t="s">
        <v>190</v>
      </c>
      <c r="C1" s="7"/>
      <c r="D1" s="7"/>
      <c r="E1" s="7"/>
      <c r="F1" s="7"/>
      <c r="G1" s="7"/>
      <c r="H1" s="7"/>
      <c r="I1" s="7"/>
      <c r="J1" s="7"/>
      <c r="K1" s="7"/>
      <c r="L1" s="7"/>
      <c r="M1" s="7"/>
      <c r="N1" s="7"/>
      <c r="O1" s="7"/>
      <c r="P1" s="7"/>
      <c r="Q1" s="7"/>
      <c r="R1" s="7" t="s">
        <v>1</v>
      </c>
      <c r="S1" s="7"/>
      <c r="T1" s="7"/>
    </row>
    <row r="2" spans="1:20" ht="30">
      <c r="A2" s="1" t="s">
        <v>28</v>
      </c>
      <c r="B2" s="7" t="s">
        <v>2</v>
      </c>
      <c r="C2" s="7"/>
      <c r="D2" s="7" t="s">
        <v>191</v>
      </c>
      <c r="E2" s="7"/>
      <c r="F2" s="7" t="s">
        <v>3</v>
      </c>
      <c r="G2" s="7"/>
      <c r="H2" s="7" t="s">
        <v>192</v>
      </c>
      <c r="I2" s="7"/>
      <c r="J2" s="7" t="s">
        <v>29</v>
      </c>
      <c r="K2" s="7"/>
      <c r="L2" s="7" t="s">
        <v>193</v>
      </c>
      <c r="M2" s="7"/>
      <c r="N2" s="7" t="s">
        <v>194</v>
      </c>
      <c r="O2" s="7"/>
      <c r="P2" s="7" t="s">
        <v>195</v>
      </c>
      <c r="Q2" s="7"/>
      <c r="R2" s="1" t="s">
        <v>2</v>
      </c>
      <c r="S2" s="1" t="s">
        <v>29</v>
      </c>
      <c r="T2" s="1" t="s">
        <v>30</v>
      </c>
    </row>
    <row r="3" spans="1:20">
      <c r="A3" s="8" t="s">
        <v>1259</v>
      </c>
      <c r="B3" s="3"/>
      <c r="C3" s="3"/>
      <c r="D3" s="3"/>
      <c r="E3" s="3"/>
      <c r="F3" s="3"/>
      <c r="G3" s="3"/>
      <c r="H3" s="3"/>
      <c r="I3" s="3"/>
      <c r="J3" s="3"/>
      <c r="K3" s="3"/>
      <c r="L3" s="3"/>
      <c r="M3" s="3"/>
      <c r="N3" s="3"/>
      <c r="O3" s="3"/>
      <c r="P3" s="3"/>
      <c r="Q3" s="3"/>
      <c r="R3" s="3"/>
      <c r="S3" s="3"/>
      <c r="T3" s="3"/>
    </row>
    <row r="4" spans="1:20">
      <c r="A4" s="2" t="s">
        <v>34</v>
      </c>
      <c r="B4" s="9">
        <v>1022.9</v>
      </c>
      <c r="C4" s="3"/>
      <c r="D4" s="9">
        <v>918.1</v>
      </c>
      <c r="E4" s="3"/>
      <c r="F4" s="9">
        <v>891.8</v>
      </c>
      <c r="G4" s="3"/>
      <c r="H4" s="9">
        <v>877.7</v>
      </c>
      <c r="I4" s="3"/>
      <c r="J4" s="9">
        <v>1006.1</v>
      </c>
      <c r="K4" s="3"/>
      <c r="L4" s="9">
        <v>890.5</v>
      </c>
      <c r="M4" s="3"/>
      <c r="N4" s="9">
        <v>886.7</v>
      </c>
      <c r="O4" s="3"/>
      <c r="P4" s="9">
        <v>884.3</v>
      </c>
      <c r="Q4" s="3"/>
      <c r="R4" s="9">
        <v>3710.5</v>
      </c>
      <c r="S4" s="9">
        <v>3667.6</v>
      </c>
      <c r="T4" s="9">
        <v>3797.6</v>
      </c>
    </row>
    <row r="5" spans="1:20" ht="17.25">
      <c r="A5" s="2" t="s">
        <v>38</v>
      </c>
      <c r="B5" s="3">
        <v>359.7</v>
      </c>
      <c r="C5" s="11" t="s">
        <v>62</v>
      </c>
      <c r="D5" s="3">
        <v>357.3</v>
      </c>
      <c r="E5" s="11" t="s">
        <v>62</v>
      </c>
      <c r="F5" s="3">
        <v>351.2</v>
      </c>
      <c r="G5" s="11" t="s">
        <v>62</v>
      </c>
      <c r="H5" s="3">
        <v>341.6</v>
      </c>
      <c r="I5" s="11" t="s">
        <v>62</v>
      </c>
      <c r="J5" s="3">
        <v>417.8</v>
      </c>
      <c r="K5" s="11" t="s">
        <v>179</v>
      </c>
      <c r="L5" s="3">
        <v>347.9</v>
      </c>
      <c r="M5" s="11" t="s">
        <v>179</v>
      </c>
      <c r="N5" s="3">
        <v>341.9</v>
      </c>
      <c r="O5" s="11" t="s">
        <v>179</v>
      </c>
      <c r="P5" s="3">
        <v>336.4</v>
      </c>
      <c r="Q5" s="11" t="s">
        <v>179</v>
      </c>
      <c r="R5" s="10">
        <v>1409.8</v>
      </c>
      <c r="S5" s="10">
        <v>1443.9</v>
      </c>
      <c r="T5" s="10">
        <v>1401.8</v>
      </c>
    </row>
    <row r="6" spans="1:20" ht="17.25">
      <c r="A6" s="2" t="s">
        <v>44</v>
      </c>
      <c r="B6" s="3">
        <v>-21.6</v>
      </c>
      <c r="C6" s="11" t="s">
        <v>62</v>
      </c>
      <c r="D6" s="3">
        <v>54.5</v>
      </c>
      <c r="E6" s="11" t="s">
        <v>62</v>
      </c>
      <c r="F6" s="3">
        <v>62.4</v>
      </c>
      <c r="G6" s="11" t="s">
        <v>62</v>
      </c>
      <c r="H6" s="3">
        <v>53.9</v>
      </c>
      <c r="I6" s="11" t="s">
        <v>62</v>
      </c>
      <c r="J6" s="3">
        <v>150.80000000000001</v>
      </c>
      <c r="K6" s="11" t="s">
        <v>179</v>
      </c>
      <c r="L6" s="3">
        <v>60.6</v>
      </c>
      <c r="M6" s="11" t="s">
        <v>179</v>
      </c>
      <c r="N6" s="3">
        <v>135.6</v>
      </c>
      <c r="O6" s="11" t="s">
        <v>179</v>
      </c>
      <c r="P6" s="3">
        <v>62.3</v>
      </c>
      <c r="Q6" s="11" t="s">
        <v>179</v>
      </c>
      <c r="R6" s="3">
        <v>149.19999999999999</v>
      </c>
      <c r="S6" s="3">
        <v>409.2</v>
      </c>
      <c r="T6" s="3">
        <v>191.5</v>
      </c>
    </row>
    <row r="7" spans="1:20" ht="17.25">
      <c r="A7" s="2" t="s">
        <v>50</v>
      </c>
      <c r="B7" s="3">
        <v>-25.6</v>
      </c>
      <c r="C7" s="11" t="s">
        <v>62</v>
      </c>
      <c r="D7" s="3">
        <v>37.9</v>
      </c>
      <c r="E7" s="11" t="s">
        <v>62</v>
      </c>
      <c r="F7" s="3">
        <v>37.5</v>
      </c>
      <c r="G7" s="11" t="s">
        <v>62</v>
      </c>
      <c r="H7" s="3">
        <v>29.3</v>
      </c>
      <c r="I7" s="11" t="s">
        <v>62</v>
      </c>
      <c r="J7" s="3">
        <v>94</v>
      </c>
      <c r="K7" s="11" t="s">
        <v>179</v>
      </c>
      <c r="L7" s="3">
        <v>33.700000000000003</v>
      </c>
      <c r="M7" s="11" t="s">
        <v>179</v>
      </c>
      <c r="N7" s="3">
        <v>94.1</v>
      </c>
      <c r="O7" s="11" t="s">
        <v>179</v>
      </c>
      <c r="P7" s="3">
        <v>40</v>
      </c>
      <c r="Q7" s="11" t="s">
        <v>179</v>
      </c>
      <c r="R7" s="3">
        <v>79.099999999999994</v>
      </c>
      <c r="S7" s="3">
        <v>261.8</v>
      </c>
      <c r="T7" s="3">
        <v>107.6</v>
      </c>
    </row>
    <row r="8" spans="1:20" ht="17.25">
      <c r="A8" s="2" t="s">
        <v>2142</v>
      </c>
      <c r="B8" s="9">
        <v>-0.42</v>
      </c>
      <c r="C8" s="11" t="s">
        <v>62</v>
      </c>
      <c r="D8" s="9">
        <v>0.61</v>
      </c>
      <c r="E8" s="11" t="s">
        <v>62</v>
      </c>
      <c r="F8" s="9">
        <v>0.6</v>
      </c>
      <c r="G8" s="11" t="s">
        <v>62</v>
      </c>
      <c r="H8" s="9">
        <v>0.47</v>
      </c>
      <c r="I8" s="11" t="s">
        <v>62</v>
      </c>
      <c r="J8" s="9">
        <v>1.51</v>
      </c>
      <c r="K8" s="11" t="s">
        <v>179</v>
      </c>
      <c r="L8" s="9">
        <v>0.54</v>
      </c>
      <c r="M8" s="11" t="s">
        <v>179</v>
      </c>
      <c r="N8" s="9">
        <v>1.49</v>
      </c>
      <c r="O8" s="11" t="s">
        <v>179</v>
      </c>
      <c r="P8" s="9">
        <v>0.63</v>
      </c>
      <c r="Q8" s="11" t="s">
        <v>179</v>
      </c>
      <c r="R8" s="9">
        <v>1.28</v>
      </c>
      <c r="S8" s="9">
        <v>4.16</v>
      </c>
      <c r="T8" s="9">
        <v>1.57</v>
      </c>
    </row>
    <row r="9" spans="1:20" ht="17.25">
      <c r="A9" s="2" t="s">
        <v>2143</v>
      </c>
      <c r="B9" s="9">
        <v>-0.42</v>
      </c>
      <c r="C9" s="11" t="s">
        <v>62</v>
      </c>
      <c r="D9" s="9">
        <v>0.6</v>
      </c>
      <c r="E9" s="11" t="s">
        <v>62</v>
      </c>
      <c r="F9" s="9">
        <v>0.59</v>
      </c>
      <c r="G9" s="11" t="s">
        <v>62</v>
      </c>
      <c r="H9" s="9">
        <v>0.46</v>
      </c>
      <c r="I9" s="11" t="s">
        <v>62</v>
      </c>
      <c r="J9" s="9">
        <v>1.48</v>
      </c>
      <c r="K9" s="11" t="s">
        <v>179</v>
      </c>
      <c r="L9" s="9">
        <v>0.53</v>
      </c>
      <c r="M9" s="11" t="s">
        <v>179</v>
      </c>
      <c r="N9" s="9">
        <v>1.47</v>
      </c>
      <c r="O9" s="11" t="s">
        <v>179</v>
      </c>
      <c r="P9" s="9">
        <v>0.62</v>
      </c>
      <c r="Q9" s="11" t="s">
        <v>179</v>
      </c>
      <c r="R9" s="9">
        <v>1.25</v>
      </c>
      <c r="S9" s="9">
        <v>4.08</v>
      </c>
      <c r="T9" s="9">
        <v>1.55</v>
      </c>
    </row>
    <row r="10" spans="1:20">
      <c r="A10" s="2" t="s">
        <v>2144</v>
      </c>
      <c r="B10" s="9">
        <v>0.36</v>
      </c>
      <c r="C10" s="3"/>
      <c r="D10" s="9">
        <v>0.36</v>
      </c>
      <c r="E10" s="3"/>
      <c r="F10" s="9">
        <v>0.36</v>
      </c>
      <c r="G10" s="3"/>
      <c r="H10" s="9">
        <v>0.3</v>
      </c>
      <c r="I10" s="3"/>
      <c r="J10" s="9">
        <v>0.3</v>
      </c>
      <c r="K10" s="3"/>
      <c r="L10" s="9">
        <v>0.3</v>
      </c>
      <c r="M10" s="3"/>
      <c r="N10" s="9">
        <v>0.3</v>
      </c>
      <c r="O10" s="3"/>
      <c r="P10" s="9">
        <v>0.3</v>
      </c>
      <c r="Q10" s="3"/>
      <c r="R10" s="9">
        <v>1.38</v>
      </c>
      <c r="S10" s="9">
        <v>1.2</v>
      </c>
      <c r="T10" s="9">
        <v>1.1499999999999999</v>
      </c>
    </row>
    <row r="11" spans="1:20">
      <c r="A11" s="2" t="s">
        <v>2145</v>
      </c>
      <c r="B11" s="9">
        <v>43.4</v>
      </c>
      <c r="C11" s="3"/>
      <c r="D11" s="9">
        <v>51.17</v>
      </c>
      <c r="E11" s="3"/>
      <c r="F11" s="9">
        <v>48.16</v>
      </c>
      <c r="G11" s="3"/>
      <c r="H11" s="9">
        <v>46.29</v>
      </c>
      <c r="I11" s="3"/>
      <c r="J11" s="9">
        <v>38.020000000000003</v>
      </c>
      <c r="K11" s="3"/>
      <c r="L11" s="9">
        <v>41.11</v>
      </c>
      <c r="M11" s="3"/>
      <c r="N11" s="9">
        <v>32.19</v>
      </c>
      <c r="O11" s="3"/>
      <c r="P11" s="9">
        <v>28.32</v>
      </c>
      <c r="Q11" s="3"/>
      <c r="R11" s="3"/>
      <c r="S11" s="3"/>
      <c r="T11" s="3"/>
    </row>
    <row r="12" spans="1:20">
      <c r="A12" s="2" t="s">
        <v>2146</v>
      </c>
      <c r="B12" s="9">
        <v>37.99</v>
      </c>
      <c r="C12" s="3"/>
      <c r="D12" s="9">
        <v>42.43</v>
      </c>
      <c r="E12" s="3"/>
      <c r="F12" s="9">
        <v>41.52</v>
      </c>
      <c r="G12" s="3"/>
      <c r="H12" s="9">
        <v>34.4</v>
      </c>
      <c r="I12" s="3"/>
      <c r="J12" s="9">
        <v>33.31</v>
      </c>
      <c r="K12" s="3"/>
      <c r="L12" s="9">
        <v>31.79</v>
      </c>
      <c r="M12" s="3"/>
      <c r="N12" s="9">
        <v>25.45</v>
      </c>
      <c r="O12" s="3"/>
      <c r="P12" s="9">
        <v>21.79</v>
      </c>
      <c r="Q12" s="3"/>
      <c r="R12" s="3"/>
      <c r="S12" s="3"/>
      <c r="T12" s="3"/>
    </row>
    <row r="13" spans="1:20" ht="45">
      <c r="A13" s="2" t="s">
        <v>2113</v>
      </c>
      <c r="B13" s="3">
        <v>83.4</v>
      </c>
      <c r="C13" s="3"/>
      <c r="D13" s="3"/>
      <c r="E13" s="3"/>
      <c r="F13" s="3">
        <v>2.9</v>
      </c>
      <c r="G13" s="3"/>
      <c r="H13" s="3"/>
      <c r="I13" s="3"/>
      <c r="J13" s="3">
        <v>83</v>
      </c>
      <c r="K13" s="3"/>
      <c r="L13" s="3"/>
      <c r="M13" s="3"/>
      <c r="N13" s="3"/>
      <c r="O13" s="3"/>
      <c r="P13" s="3"/>
      <c r="Q13" s="3"/>
      <c r="R13" s="3"/>
      <c r="S13" s="3"/>
      <c r="T13" s="3"/>
    </row>
    <row r="14" spans="1:20">
      <c r="A14" s="2" t="s">
        <v>2111</v>
      </c>
      <c r="B14" s="3">
        <v>10.4</v>
      </c>
      <c r="C14" s="3"/>
      <c r="D14" s="3">
        <v>11.7</v>
      </c>
      <c r="E14" s="3"/>
      <c r="F14" s="3">
        <v>11.8</v>
      </c>
      <c r="G14" s="3"/>
      <c r="H14" s="3">
        <v>11.9</v>
      </c>
      <c r="I14" s="3"/>
      <c r="J14" s="3">
        <v>14.4</v>
      </c>
      <c r="K14" s="3"/>
      <c r="L14" s="3">
        <v>17.7</v>
      </c>
      <c r="M14" s="3"/>
      <c r="N14" s="3">
        <v>13.3</v>
      </c>
      <c r="O14" s="3"/>
      <c r="P14" s="3">
        <v>9.1</v>
      </c>
      <c r="Q14" s="3"/>
      <c r="R14" s="3"/>
      <c r="S14" s="3"/>
      <c r="T14" s="3"/>
    </row>
    <row r="15" spans="1:20">
      <c r="A15" s="2" t="s">
        <v>2147</v>
      </c>
      <c r="B15" s="3">
        <v>29</v>
      </c>
      <c r="C15" s="3"/>
      <c r="D15" s="3">
        <v>27.4</v>
      </c>
      <c r="E15" s="3"/>
      <c r="F15" s="3">
        <v>23.5</v>
      </c>
      <c r="G15" s="3"/>
      <c r="H15" s="3">
        <v>22</v>
      </c>
      <c r="I15" s="3"/>
      <c r="J15" s="3">
        <v>23.5</v>
      </c>
      <c r="K15" s="3"/>
      <c r="L15" s="3">
        <v>19.100000000000001</v>
      </c>
      <c r="M15" s="3"/>
      <c r="N15" s="3">
        <v>16.2</v>
      </c>
      <c r="O15" s="3"/>
      <c r="P15" s="3">
        <v>15.7</v>
      </c>
      <c r="Q15" s="3"/>
      <c r="R15" s="3"/>
      <c r="S15" s="3"/>
      <c r="T15" s="3"/>
    </row>
    <row r="16" spans="1:20" ht="30">
      <c r="A16" s="2" t="s">
        <v>41</v>
      </c>
      <c r="B16" s="3"/>
      <c r="C16" s="3"/>
      <c r="D16" s="3"/>
      <c r="E16" s="3"/>
      <c r="F16" s="3"/>
      <c r="G16" s="3"/>
      <c r="H16" s="3"/>
      <c r="I16" s="3"/>
      <c r="J16" s="3"/>
      <c r="K16" s="3"/>
      <c r="L16" s="3"/>
      <c r="M16" s="3"/>
      <c r="N16" s="9">
        <v>73.5</v>
      </c>
      <c r="O16" s="3"/>
      <c r="P16" s="3"/>
      <c r="Q16" s="3"/>
      <c r="R16" s="3"/>
      <c r="S16" s="9">
        <v>73.5</v>
      </c>
      <c r="T16" s="3"/>
    </row>
    <row r="17" spans="1:20">
      <c r="A17" s="12"/>
      <c r="B17" s="12"/>
      <c r="C17" s="12"/>
      <c r="D17" s="12"/>
      <c r="E17" s="12"/>
      <c r="F17" s="12"/>
      <c r="G17" s="12"/>
      <c r="H17" s="12"/>
      <c r="I17" s="12"/>
      <c r="J17" s="12"/>
      <c r="K17" s="12"/>
      <c r="L17" s="12"/>
      <c r="M17" s="12"/>
      <c r="N17" s="12"/>
      <c r="O17" s="12"/>
      <c r="P17" s="12"/>
      <c r="Q17" s="12"/>
      <c r="R17" s="12"/>
      <c r="S17" s="12"/>
      <c r="T17" s="12"/>
    </row>
    <row r="18" spans="1:20" ht="45" customHeight="1">
      <c r="A18" s="2" t="s">
        <v>62</v>
      </c>
      <c r="B18" s="13" t="s">
        <v>1444</v>
      </c>
      <c r="C18" s="13"/>
      <c r="D18" s="13"/>
      <c r="E18" s="13"/>
      <c r="F18" s="13"/>
      <c r="G18" s="13"/>
      <c r="H18" s="13"/>
      <c r="I18" s="13"/>
      <c r="J18" s="13"/>
      <c r="K18" s="13"/>
      <c r="L18" s="13"/>
      <c r="M18" s="13"/>
      <c r="N18" s="13"/>
      <c r="O18" s="13"/>
      <c r="P18" s="13"/>
      <c r="Q18" s="13"/>
      <c r="R18" s="13"/>
      <c r="S18" s="13"/>
      <c r="T18" s="13"/>
    </row>
    <row r="19" spans="1:20" ht="45" customHeight="1">
      <c r="A19" s="2" t="s">
        <v>179</v>
      </c>
      <c r="B19" s="13" t="s">
        <v>1445</v>
      </c>
      <c r="C19" s="13"/>
      <c r="D19" s="13"/>
      <c r="E19" s="13"/>
      <c r="F19" s="13"/>
      <c r="G19" s="13"/>
      <c r="H19" s="13"/>
      <c r="I19" s="13"/>
      <c r="J19" s="13"/>
      <c r="K19" s="13"/>
      <c r="L19" s="13"/>
      <c r="M19" s="13"/>
      <c r="N19" s="13"/>
      <c r="O19" s="13"/>
      <c r="P19" s="13"/>
      <c r="Q19" s="13"/>
      <c r="R19" s="13"/>
      <c r="S19" s="13"/>
      <c r="T19" s="13"/>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148</v>
      </c>
      <c r="B1" s="7" t="s">
        <v>1</v>
      </c>
      <c r="C1" s="7"/>
      <c r="D1" s="7"/>
      <c r="E1" s="1"/>
    </row>
    <row r="2" spans="1:5">
      <c r="A2" s="1" t="s">
        <v>57</v>
      </c>
      <c r="B2" s="1" t="s">
        <v>2</v>
      </c>
      <c r="C2" s="1" t="s">
        <v>29</v>
      </c>
      <c r="D2" s="1" t="s">
        <v>30</v>
      </c>
      <c r="E2" s="1" t="s">
        <v>1622</v>
      </c>
    </row>
    <row r="3" spans="1:5" ht="30">
      <c r="A3" s="2" t="s">
        <v>2149</v>
      </c>
      <c r="B3" s="3"/>
      <c r="C3" s="3"/>
      <c r="D3" s="3"/>
      <c r="E3" s="3"/>
    </row>
    <row r="4" spans="1:5" ht="30">
      <c r="A4" s="8" t="s">
        <v>2150</v>
      </c>
      <c r="B4" s="3"/>
      <c r="C4" s="3"/>
      <c r="D4" s="3"/>
      <c r="E4" s="3"/>
    </row>
    <row r="5" spans="1:5">
      <c r="A5" s="2" t="s">
        <v>1303</v>
      </c>
      <c r="B5" s="9">
        <v>5.5</v>
      </c>
      <c r="C5" s="9">
        <v>7.4</v>
      </c>
      <c r="D5" s="9">
        <v>9.3000000000000007</v>
      </c>
      <c r="E5" s="3"/>
    </row>
    <row r="6" spans="1:5">
      <c r="A6" s="2" t="s">
        <v>1304</v>
      </c>
      <c r="B6" s="3"/>
      <c r="C6" s="3">
        <v>0.2</v>
      </c>
      <c r="D6" s="3">
        <v>-0.5</v>
      </c>
      <c r="E6" s="3"/>
    </row>
    <row r="7" spans="1:5">
      <c r="A7" s="2" t="s">
        <v>1306</v>
      </c>
      <c r="B7" s="3">
        <v>-0.5</v>
      </c>
      <c r="C7" s="3">
        <v>-2.1</v>
      </c>
      <c r="D7" s="3">
        <v>-1.4</v>
      </c>
      <c r="E7" s="3"/>
    </row>
    <row r="8" spans="1:5">
      <c r="A8" s="2" t="s">
        <v>1307</v>
      </c>
      <c r="B8" s="3">
        <v>5</v>
      </c>
      <c r="C8" s="3">
        <v>5.5</v>
      </c>
      <c r="D8" s="3">
        <v>7.4</v>
      </c>
      <c r="E8" s="3"/>
    </row>
    <row r="9" spans="1:5" ht="30">
      <c r="A9" s="2" t="s">
        <v>2151</v>
      </c>
      <c r="B9" s="3"/>
      <c r="C9" s="3"/>
      <c r="D9" s="3"/>
      <c r="E9" s="3"/>
    </row>
    <row r="10" spans="1:5" ht="30">
      <c r="A10" s="8" t="s">
        <v>2150</v>
      </c>
      <c r="B10" s="3"/>
      <c r="C10" s="3"/>
      <c r="D10" s="3"/>
      <c r="E10" s="3"/>
    </row>
    <row r="11" spans="1:5">
      <c r="A11" s="2" t="s">
        <v>1303</v>
      </c>
      <c r="B11" s="3">
        <v>2.9</v>
      </c>
      <c r="C11" s="3">
        <v>4.8</v>
      </c>
      <c r="D11" s="3"/>
      <c r="E11" s="3">
        <v>4.8</v>
      </c>
    </row>
    <row r="12" spans="1:5">
      <c r="A12" s="2" t="s">
        <v>1304</v>
      </c>
      <c r="B12" s="3"/>
      <c r="C12" s="3">
        <v>-1.9</v>
      </c>
      <c r="D12" s="3"/>
      <c r="E12" s="3"/>
    </row>
    <row r="13" spans="1:5">
      <c r="A13" s="2" t="s">
        <v>1305</v>
      </c>
      <c r="B13" s="3">
        <v>3.4</v>
      </c>
      <c r="C13" s="3"/>
      <c r="D13" s="3"/>
      <c r="E13" s="3"/>
    </row>
    <row r="14" spans="1:5">
      <c r="A14" s="2" t="s">
        <v>1306</v>
      </c>
      <c r="B14" s="3">
        <v>-2</v>
      </c>
      <c r="C14" s="3"/>
      <c r="D14" s="3"/>
      <c r="E14" s="3"/>
    </row>
    <row r="15" spans="1:5">
      <c r="A15" s="2" t="s">
        <v>1307</v>
      </c>
      <c r="B15" s="9">
        <v>4.3</v>
      </c>
      <c r="C15" s="9">
        <v>2.9</v>
      </c>
      <c r="D15" s="3"/>
      <c r="E15" s="9">
        <v>4.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2"/>
  <sheetViews>
    <sheetView showGridLines="0" workbookViewId="0"/>
  </sheetViews>
  <sheetFormatPr defaultRowHeight="15"/>
  <cols>
    <col min="1" max="1" width="19.28515625" bestFit="1" customWidth="1"/>
    <col min="2" max="2" width="36.5703125" bestFit="1" customWidth="1"/>
    <col min="3" max="3" width="4.7109375" customWidth="1"/>
    <col min="4" max="4" width="14.7109375" customWidth="1"/>
    <col min="5" max="5" width="22.7109375" customWidth="1"/>
    <col min="6" max="6" width="4.7109375" customWidth="1"/>
    <col min="7" max="7" width="14.7109375" customWidth="1"/>
    <col min="8" max="8" width="22.7109375" customWidth="1"/>
    <col min="9" max="10" width="14.7109375" customWidth="1"/>
    <col min="11" max="13" width="22.7109375" customWidth="1"/>
    <col min="14" max="14" width="11.5703125" customWidth="1"/>
    <col min="15" max="15" width="22.7109375" customWidth="1"/>
    <col min="16" max="16" width="9.7109375" customWidth="1"/>
    <col min="17" max="18" width="22.7109375" customWidth="1"/>
    <col min="19" max="19" width="11.5703125" customWidth="1"/>
    <col min="20" max="23" width="22.7109375" customWidth="1"/>
    <col min="24" max="24" width="9.7109375" customWidth="1"/>
    <col min="25" max="26" width="22.7109375" customWidth="1"/>
    <col min="27" max="27" width="14.7109375" customWidth="1"/>
    <col min="28" max="30" width="22.7109375" customWidth="1"/>
    <col min="31" max="31" width="14.7109375" customWidth="1"/>
    <col min="32" max="37" width="22.7109375" customWidth="1"/>
    <col min="38" max="38" width="9.7109375" customWidth="1"/>
    <col min="39" max="46" width="22.7109375" customWidth="1"/>
  </cols>
  <sheetData>
    <row r="1" spans="1:46"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c r="A3" s="8" t="s">
        <v>3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340</v>
      </c>
      <c r="B4" s="83" t="s">
        <v>34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c r="AQ4" s="83"/>
      <c r="AR4" s="83"/>
      <c r="AS4" s="83"/>
      <c r="AT4" s="83"/>
    </row>
    <row r="5" spans="1:46">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row>
    <row r="6" spans="1:46" ht="15" customHeight="1">
      <c r="A6" s="13"/>
      <c r="B6" s="83" t="s">
        <v>274</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c r="AM6" s="83"/>
      <c r="AN6" s="83"/>
      <c r="AO6" s="83"/>
      <c r="AP6" s="83"/>
      <c r="AQ6" s="83"/>
      <c r="AR6" s="83"/>
      <c r="AS6" s="83"/>
      <c r="AT6" s="83"/>
    </row>
    <row r="7" spans="1:46">
      <c r="A7" s="13"/>
      <c r="B7" s="83"/>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c r="AI7" s="83"/>
      <c r="AJ7" s="83"/>
      <c r="AK7" s="83"/>
      <c r="AL7" s="83"/>
      <c r="AM7" s="83"/>
      <c r="AN7" s="83"/>
      <c r="AO7" s="83"/>
      <c r="AP7" s="83"/>
      <c r="AQ7" s="83"/>
      <c r="AR7" s="83"/>
      <c r="AS7" s="83"/>
      <c r="AT7" s="83"/>
    </row>
    <row r="8" spans="1:46" ht="15" customHeight="1">
      <c r="A8" s="13"/>
      <c r="B8" s="83" t="s">
        <v>343</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c r="AP8" s="83"/>
      <c r="AQ8" s="83"/>
      <c r="AR8" s="83"/>
      <c r="AS8" s="83"/>
      <c r="AT8" s="83"/>
    </row>
    <row r="9" spans="1:46">
      <c r="A9" s="13"/>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c r="AI9" s="83"/>
      <c r="AJ9" s="83"/>
      <c r="AK9" s="83"/>
      <c r="AL9" s="83"/>
      <c r="AM9" s="83"/>
      <c r="AN9" s="83"/>
      <c r="AO9" s="83"/>
      <c r="AP9" s="83"/>
      <c r="AQ9" s="83"/>
      <c r="AR9" s="83"/>
      <c r="AS9" s="83"/>
      <c r="AT9" s="83"/>
    </row>
    <row r="10" spans="1:46" ht="15" customHeight="1">
      <c r="A10" s="13"/>
      <c r="B10" s="83" t="s">
        <v>344</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c r="AL10" s="83"/>
      <c r="AM10" s="83"/>
      <c r="AN10" s="83"/>
      <c r="AO10" s="83"/>
      <c r="AP10" s="83"/>
      <c r="AQ10" s="83"/>
      <c r="AR10" s="83"/>
      <c r="AS10" s="83"/>
      <c r="AT10" s="83"/>
    </row>
    <row r="11" spans="1:46">
      <c r="A11" s="13"/>
      <c r="B11" s="83"/>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c r="AI11" s="83"/>
      <c r="AJ11" s="83"/>
      <c r="AK11" s="83"/>
      <c r="AL11" s="83"/>
      <c r="AM11" s="83"/>
      <c r="AN11" s="83"/>
      <c r="AO11" s="83"/>
      <c r="AP11" s="83"/>
      <c r="AQ11" s="83"/>
      <c r="AR11" s="83"/>
      <c r="AS11" s="83"/>
      <c r="AT11" s="83"/>
    </row>
    <row r="12" spans="1:46" ht="15" customHeight="1">
      <c r="A12" s="13"/>
      <c r="B12" s="83" t="s">
        <v>345</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c r="AI12" s="83"/>
      <c r="AJ12" s="83"/>
      <c r="AK12" s="83"/>
      <c r="AL12" s="83"/>
      <c r="AM12" s="83"/>
      <c r="AN12" s="83"/>
      <c r="AO12" s="83"/>
      <c r="AP12" s="83"/>
      <c r="AQ12" s="83"/>
      <c r="AR12" s="83"/>
      <c r="AS12" s="83"/>
      <c r="AT12" s="83"/>
    </row>
    <row r="13" spans="1:46">
      <c r="A13" s="13"/>
      <c r="B13" s="83"/>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c r="AI13" s="83"/>
      <c r="AJ13" s="83"/>
      <c r="AK13" s="83"/>
      <c r="AL13" s="83"/>
      <c r="AM13" s="83"/>
      <c r="AN13" s="83"/>
      <c r="AO13" s="83"/>
      <c r="AP13" s="83"/>
      <c r="AQ13" s="83"/>
      <c r="AR13" s="83"/>
      <c r="AS13" s="83"/>
      <c r="AT13" s="83"/>
    </row>
    <row r="14" spans="1:46">
      <c r="A14" s="13"/>
      <c r="B14" s="84" t="s">
        <v>346</v>
      </c>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c r="AI14" s="84"/>
      <c r="AJ14" s="84"/>
      <c r="AK14" s="84"/>
      <c r="AL14" s="84"/>
      <c r="AM14" s="84"/>
      <c r="AN14" s="84"/>
      <c r="AO14" s="84"/>
      <c r="AP14" s="84"/>
      <c r="AQ14" s="84"/>
      <c r="AR14" s="84"/>
      <c r="AS14" s="84"/>
      <c r="AT14" s="84"/>
    </row>
    <row r="15" spans="1:46">
      <c r="A15" s="13"/>
      <c r="B15" s="83"/>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c r="AG15" s="83"/>
      <c r="AH15" s="83"/>
      <c r="AI15" s="83"/>
      <c r="AJ15" s="83"/>
      <c r="AK15" s="83"/>
      <c r="AL15" s="83"/>
      <c r="AM15" s="83"/>
      <c r="AN15" s="83"/>
      <c r="AO15" s="83"/>
      <c r="AP15" s="83"/>
      <c r="AQ15" s="83"/>
      <c r="AR15" s="83"/>
      <c r="AS15" s="83"/>
      <c r="AT15" s="83"/>
    </row>
    <row r="16" spans="1:46">
      <c r="A16" s="13"/>
      <c r="B16" s="84" t="s">
        <v>347</v>
      </c>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c r="AM16" s="84"/>
      <c r="AN16" s="84"/>
      <c r="AO16" s="84"/>
      <c r="AP16" s="84"/>
      <c r="AQ16" s="84"/>
      <c r="AR16" s="84"/>
      <c r="AS16" s="84"/>
      <c r="AT16" s="84"/>
    </row>
    <row r="17" spans="1:46">
      <c r="A17" s="13"/>
      <c r="B17" s="83"/>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c r="AG17" s="83"/>
      <c r="AH17" s="83"/>
      <c r="AI17" s="83"/>
      <c r="AJ17" s="83"/>
      <c r="AK17" s="83"/>
      <c r="AL17" s="83"/>
      <c r="AM17" s="83"/>
      <c r="AN17" s="83"/>
      <c r="AO17" s="83"/>
      <c r="AP17" s="83"/>
      <c r="AQ17" s="83"/>
      <c r="AR17" s="83"/>
      <c r="AS17" s="83"/>
      <c r="AT17" s="83"/>
    </row>
    <row r="18" spans="1:46">
      <c r="A18" s="13"/>
      <c r="B18" s="84" t="s">
        <v>348</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c r="AI18" s="84"/>
      <c r="AJ18" s="84"/>
      <c r="AK18" s="84"/>
      <c r="AL18" s="84"/>
      <c r="AM18" s="84"/>
      <c r="AN18" s="84"/>
      <c r="AO18" s="84"/>
      <c r="AP18" s="84"/>
      <c r="AQ18" s="84"/>
      <c r="AR18" s="84"/>
      <c r="AS18" s="84"/>
      <c r="AT18" s="84"/>
    </row>
    <row r="19" spans="1:46">
      <c r="A19" s="13"/>
      <c r="B19" s="83"/>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c r="AI19" s="83"/>
      <c r="AJ19" s="83"/>
      <c r="AK19" s="83"/>
      <c r="AL19" s="83"/>
      <c r="AM19" s="83"/>
      <c r="AN19" s="83"/>
      <c r="AO19" s="83"/>
      <c r="AP19" s="83"/>
      <c r="AQ19" s="83"/>
      <c r="AR19" s="83"/>
      <c r="AS19" s="83"/>
      <c r="AT19" s="83"/>
    </row>
    <row r="20" spans="1:46" ht="15" customHeight="1">
      <c r="A20" s="13"/>
      <c r="B20" s="83" t="s">
        <v>349</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c r="AI20" s="83"/>
      <c r="AJ20" s="83"/>
      <c r="AK20" s="83"/>
      <c r="AL20" s="83"/>
      <c r="AM20" s="83"/>
      <c r="AN20" s="83"/>
      <c r="AO20" s="83"/>
      <c r="AP20" s="83"/>
      <c r="AQ20" s="83"/>
      <c r="AR20" s="83"/>
      <c r="AS20" s="83"/>
      <c r="AT20" s="83"/>
    </row>
    <row r="21" spans="1:46">
      <c r="A21" s="13"/>
      <c r="B21" s="83"/>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c r="AM21" s="83"/>
      <c r="AN21" s="83"/>
      <c r="AO21" s="83"/>
      <c r="AP21" s="83"/>
      <c r="AQ21" s="83"/>
      <c r="AR21" s="83"/>
      <c r="AS21" s="83"/>
      <c r="AT21" s="83"/>
    </row>
    <row r="22" spans="1:46" ht="15" customHeight="1">
      <c r="A22" s="13"/>
      <c r="B22" s="83" t="s">
        <v>350</v>
      </c>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c r="AI22" s="83"/>
      <c r="AJ22" s="83"/>
      <c r="AK22" s="83"/>
      <c r="AL22" s="83"/>
      <c r="AM22" s="83"/>
      <c r="AN22" s="83"/>
      <c r="AO22" s="83"/>
      <c r="AP22" s="83"/>
      <c r="AQ22" s="83"/>
      <c r="AR22" s="83"/>
      <c r="AS22" s="83"/>
      <c r="AT22" s="83"/>
    </row>
    <row r="23" spans="1:46">
      <c r="A23" s="13"/>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c r="AJ23" s="83"/>
      <c r="AK23" s="83"/>
      <c r="AL23" s="83"/>
      <c r="AM23" s="83"/>
      <c r="AN23" s="83"/>
      <c r="AO23" s="83"/>
      <c r="AP23" s="83"/>
      <c r="AQ23" s="83"/>
      <c r="AR23" s="83"/>
      <c r="AS23" s="83"/>
      <c r="AT23" s="83"/>
    </row>
    <row r="24" spans="1:46">
      <c r="A24" s="13"/>
      <c r="B24" s="3"/>
      <c r="C24" s="3"/>
      <c r="D24" s="3"/>
      <c r="E24" s="3"/>
      <c r="F24" s="3"/>
      <c r="G24" s="3"/>
      <c r="H24" s="3"/>
      <c r="I24" s="3"/>
      <c r="J24" s="3"/>
      <c r="K24" s="12"/>
      <c r="L24" s="12"/>
      <c r="M24" s="12"/>
      <c r="N24" s="12"/>
      <c r="O24" s="12"/>
      <c r="P24" s="12"/>
      <c r="Q24" s="12"/>
      <c r="R24" s="12"/>
      <c r="S24" s="12"/>
      <c r="T24" s="12"/>
      <c r="U24" s="12"/>
      <c r="V24" s="12"/>
      <c r="W24" s="12"/>
      <c r="X24" s="12"/>
      <c r="Y24" s="12"/>
      <c r="Z24" s="12"/>
      <c r="AA24" s="3"/>
      <c r="AB24" s="12"/>
      <c r="AC24" s="12"/>
      <c r="AD24" s="12"/>
      <c r="AE24" s="12"/>
      <c r="AF24" s="12"/>
      <c r="AG24" s="12"/>
      <c r="AH24" s="12"/>
      <c r="AI24" s="12"/>
      <c r="AJ24" s="12"/>
      <c r="AK24" s="12"/>
      <c r="AL24" s="12"/>
      <c r="AM24" s="12"/>
      <c r="AN24" s="12"/>
      <c r="AO24" s="12"/>
      <c r="AP24" s="12"/>
      <c r="AQ24" s="12"/>
      <c r="AR24" s="12"/>
      <c r="AS24" s="12"/>
      <c r="AT24" s="12"/>
    </row>
    <row r="25" spans="1:46">
      <c r="A25" s="13"/>
      <c r="B25" s="3"/>
      <c r="C25" s="3"/>
      <c r="D25" s="3"/>
      <c r="E25" s="3"/>
      <c r="F25" s="3"/>
      <c r="G25" s="3"/>
      <c r="H25" s="3"/>
      <c r="I25" s="3"/>
      <c r="J25" s="3"/>
      <c r="K25" s="12"/>
      <c r="L25" s="12"/>
      <c r="M25" s="12"/>
      <c r="N25" s="12"/>
      <c r="O25" s="12"/>
      <c r="P25" s="12"/>
      <c r="Q25" s="12"/>
      <c r="R25" s="12"/>
      <c r="S25" s="12"/>
      <c r="T25" s="12"/>
      <c r="U25" s="12"/>
      <c r="V25" s="12"/>
      <c r="W25" s="12"/>
      <c r="X25" s="12"/>
      <c r="Y25" s="12"/>
      <c r="Z25" s="12"/>
      <c r="AA25" s="3"/>
      <c r="AB25" s="12"/>
      <c r="AC25" s="12"/>
      <c r="AD25" s="12"/>
      <c r="AE25" s="12"/>
      <c r="AF25" s="12"/>
      <c r="AG25" s="12"/>
      <c r="AH25" s="12"/>
      <c r="AI25" s="12"/>
      <c r="AJ25" s="12"/>
      <c r="AK25" s="12"/>
      <c r="AL25" s="12"/>
      <c r="AM25" s="12"/>
      <c r="AN25" s="12"/>
      <c r="AO25" s="12"/>
      <c r="AP25" s="12"/>
      <c r="AQ25" s="12"/>
      <c r="AR25" s="12"/>
      <c r="AS25" s="12"/>
      <c r="AT25" s="12"/>
    </row>
    <row r="26" spans="1:46" ht="15.75" thickBot="1">
      <c r="A26" s="13"/>
      <c r="B26" s="16"/>
      <c r="C26" s="39">
        <v>42004</v>
      </c>
      <c r="D26" s="39"/>
      <c r="E26" s="39"/>
      <c r="F26" s="39"/>
      <c r="G26" s="39"/>
      <c r="H26" s="39"/>
      <c r="I26" s="39"/>
      <c r="J26" s="39"/>
      <c r="K26" s="39"/>
      <c r="L26" s="39"/>
      <c r="M26" s="39"/>
      <c r="N26" s="39"/>
      <c r="O26" s="39"/>
      <c r="P26" s="39"/>
      <c r="Q26" s="39"/>
      <c r="R26" s="40"/>
      <c r="S26" s="40"/>
      <c r="T26" s="39">
        <v>41639</v>
      </c>
      <c r="U26" s="39"/>
      <c r="V26" s="39"/>
      <c r="W26" s="39"/>
      <c r="X26" s="39"/>
      <c r="Y26" s="39"/>
      <c r="Z26" s="39"/>
      <c r="AA26" s="39"/>
      <c r="AB26" s="39"/>
      <c r="AC26" s="39"/>
      <c r="AD26" s="39"/>
      <c r="AE26" s="39"/>
      <c r="AF26" s="39"/>
      <c r="AG26" s="39"/>
      <c r="AH26" s="39"/>
      <c r="AI26" s="39"/>
      <c r="AJ26" s="39"/>
      <c r="AK26" s="39"/>
      <c r="AL26" s="39"/>
      <c r="AM26" s="39"/>
      <c r="AN26" s="39"/>
      <c r="AO26" s="39"/>
      <c r="AP26" s="39"/>
      <c r="AQ26" s="39"/>
      <c r="AR26" s="39"/>
      <c r="AS26" s="39"/>
      <c r="AT26" s="39"/>
    </row>
    <row r="27" spans="1:46" ht="15.75" thickBot="1">
      <c r="A27" s="13"/>
      <c r="B27" s="16"/>
      <c r="C27" s="17"/>
      <c r="D27" s="17"/>
      <c r="E27" s="17"/>
      <c r="F27" s="41" t="s">
        <v>351</v>
      </c>
      <c r="G27" s="41"/>
      <c r="H27" s="41"/>
      <c r="I27" s="41"/>
      <c r="J27" s="41"/>
      <c r="K27" s="41"/>
      <c r="L27" s="41"/>
      <c r="M27" s="41"/>
      <c r="N27" s="41"/>
      <c r="O27" s="41"/>
      <c r="P27" s="41"/>
      <c r="Q27" s="41"/>
      <c r="R27" s="40"/>
      <c r="S27" s="40"/>
      <c r="T27" s="42"/>
      <c r="U27" s="42"/>
      <c r="V27" s="42"/>
      <c r="W27" s="42"/>
      <c r="X27" s="42"/>
      <c r="Y27" s="42"/>
      <c r="Z27" s="41" t="s">
        <v>351</v>
      </c>
      <c r="AA27" s="41"/>
      <c r="AB27" s="41"/>
      <c r="AC27" s="41"/>
      <c r="AD27" s="41"/>
      <c r="AE27" s="41"/>
      <c r="AF27" s="41"/>
      <c r="AG27" s="41"/>
      <c r="AH27" s="41"/>
      <c r="AI27" s="41"/>
      <c r="AJ27" s="41"/>
      <c r="AK27" s="41"/>
      <c r="AL27" s="41"/>
      <c r="AM27" s="41"/>
      <c r="AN27" s="41"/>
      <c r="AO27" s="41"/>
      <c r="AP27" s="41"/>
      <c r="AQ27" s="41"/>
      <c r="AR27" s="41"/>
      <c r="AS27" s="41"/>
      <c r="AT27" s="41"/>
    </row>
    <row r="28" spans="1:46" ht="15" customHeight="1">
      <c r="A28" s="13"/>
      <c r="B28" s="16"/>
      <c r="C28" s="16"/>
      <c r="D28" s="16"/>
      <c r="E28" s="16"/>
      <c r="F28" s="45" t="s">
        <v>352</v>
      </c>
      <c r="G28" s="45"/>
      <c r="H28" s="16"/>
      <c r="I28" s="16"/>
      <c r="J28" s="16"/>
      <c r="K28" s="42"/>
      <c r="L28" s="42"/>
      <c r="M28" s="42"/>
      <c r="N28" s="42"/>
      <c r="O28" s="42"/>
      <c r="P28" s="42"/>
      <c r="Q28" s="40"/>
      <c r="R28" s="40"/>
      <c r="S28" s="40"/>
      <c r="T28" s="40"/>
      <c r="U28" s="40"/>
      <c r="V28" s="40"/>
      <c r="W28" s="40"/>
      <c r="X28" s="40"/>
      <c r="Y28" s="44" t="s">
        <v>352</v>
      </c>
      <c r="Z28" s="44"/>
      <c r="AA28" s="44"/>
      <c r="AB28" s="44"/>
      <c r="AC28" s="42"/>
      <c r="AD28" s="42"/>
      <c r="AE28" s="42"/>
      <c r="AF28" s="42"/>
      <c r="AG28" s="42"/>
      <c r="AH28" s="42"/>
      <c r="AI28" s="42"/>
      <c r="AJ28" s="42"/>
      <c r="AK28" s="42"/>
      <c r="AL28" s="42"/>
      <c r="AM28" s="42"/>
      <c r="AN28" s="42"/>
      <c r="AO28" s="42"/>
      <c r="AP28" s="42"/>
      <c r="AQ28" s="42"/>
      <c r="AR28" s="42"/>
      <c r="AS28" s="42"/>
      <c r="AT28" s="42"/>
    </row>
    <row r="29" spans="1:46" ht="15" customHeight="1">
      <c r="A29" s="13"/>
      <c r="B29" s="16"/>
      <c r="C29" s="16"/>
      <c r="D29" s="16"/>
      <c r="E29" s="16"/>
      <c r="F29" s="44" t="s">
        <v>353</v>
      </c>
      <c r="G29" s="44"/>
      <c r="H29" s="16"/>
      <c r="I29" s="44" t="s">
        <v>354</v>
      </c>
      <c r="J29" s="44"/>
      <c r="K29" s="44"/>
      <c r="L29" s="40"/>
      <c r="M29" s="40"/>
      <c r="N29" s="40"/>
      <c r="O29" s="40"/>
      <c r="P29" s="40"/>
      <c r="Q29" s="40"/>
      <c r="R29" s="40"/>
      <c r="S29" s="40"/>
      <c r="T29" s="40"/>
      <c r="U29" s="40"/>
      <c r="V29" s="40"/>
      <c r="W29" s="40"/>
      <c r="X29" s="40"/>
      <c r="Y29" s="40"/>
      <c r="Z29" s="44" t="s">
        <v>353</v>
      </c>
      <c r="AA29" s="44"/>
      <c r="AB29" s="44"/>
      <c r="AC29" s="44"/>
      <c r="AD29" s="40"/>
      <c r="AE29" s="40"/>
      <c r="AF29" s="40"/>
      <c r="AG29" s="44" t="s">
        <v>354</v>
      </c>
      <c r="AH29" s="44"/>
      <c r="AI29" s="44"/>
      <c r="AJ29" s="44"/>
      <c r="AK29" s="44"/>
      <c r="AL29" s="44"/>
      <c r="AM29" s="40"/>
      <c r="AN29" s="40"/>
      <c r="AO29" s="40"/>
      <c r="AP29" s="40"/>
      <c r="AQ29" s="40"/>
      <c r="AR29" s="40"/>
      <c r="AS29" s="40"/>
      <c r="AT29" s="16"/>
    </row>
    <row r="30" spans="1:46" ht="15" customHeight="1">
      <c r="A30" s="13"/>
      <c r="B30" s="16"/>
      <c r="C30" s="16"/>
      <c r="D30" s="16"/>
      <c r="E30" s="16"/>
      <c r="F30" s="44" t="s">
        <v>355</v>
      </c>
      <c r="G30" s="44"/>
      <c r="H30" s="16"/>
      <c r="I30" s="44" t="s">
        <v>356</v>
      </c>
      <c r="J30" s="44"/>
      <c r="K30" s="44"/>
      <c r="L30" s="40"/>
      <c r="M30" s="40"/>
      <c r="N30" s="44" t="s">
        <v>357</v>
      </c>
      <c r="O30" s="44"/>
      <c r="P30" s="44"/>
      <c r="Q30" s="40"/>
      <c r="R30" s="40"/>
      <c r="S30" s="40"/>
      <c r="T30" s="40"/>
      <c r="U30" s="40"/>
      <c r="V30" s="40"/>
      <c r="W30" s="40"/>
      <c r="X30" s="40"/>
      <c r="Y30" s="44" t="s">
        <v>355</v>
      </c>
      <c r="Z30" s="44"/>
      <c r="AA30" s="44"/>
      <c r="AB30" s="44"/>
      <c r="AC30" s="40"/>
      <c r="AD30" s="40"/>
      <c r="AE30" s="40"/>
      <c r="AF30" s="44" t="s">
        <v>356</v>
      </c>
      <c r="AG30" s="44"/>
      <c r="AH30" s="44"/>
      <c r="AI30" s="44"/>
      <c r="AJ30" s="44"/>
      <c r="AK30" s="44"/>
      <c r="AL30" s="40"/>
      <c r="AM30" s="40"/>
      <c r="AN30" s="40"/>
      <c r="AO30" s="40"/>
      <c r="AP30" s="44" t="s">
        <v>357</v>
      </c>
      <c r="AQ30" s="44"/>
      <c r="AR30" s="44"/>
      <c r="AS30" s="44"/>
      <c r="AT30" s="44"/>
    </row>
    <row r="31" spans="1:46" ht="15" customHeight="1">
      <c r="A31" s="13"/>
      <c r="B31" s="16"/>
      <c r="C31" s="16"/>
      <c r="D31" s="16"/>
      <c r="E31" s="16"/>
      <c r="F31" s="44" t="s">
        <v>358</v>
      </c>
      <c r="G31" s="44"/>
      <c r="H31" s="16"/>
      <c r="I31" s="44" t="s">
        <v>359</v>
      </c>
      <c r="J31" s="44"/>
      <c r="K31" s="44"/>
      <c r="L31" s="40"/>
      <c r="M31" s="40"/>
      <c r="N31" s="44" t="s">
        <v>359</v>
      </c>
      <c r="O31" s="44"/>
      <c r="P31" s="44"/>
      <c r="Q31" s="40"/>
      <c r="R31" s="40"/>
      <c r="S31" s="40"/>
      <c r="T31" s="40"/>
      <c r="U31" s="40"/>
      <c r="V31" s="40"/>
      <c r="W31" s="40"/>
      <c r="X31" s="40"/>
      <c r="Y31" s="44" t="s">
        <v>358</v>
      </c>
      <c r="Z31" s="44"/>
      <c r="AA31" s="44"/>
      <c r="AB31" s="44"/>
      <c r="AC31" s="40"/>
      <c r="AD31" s="40"/>
      <c r="AE31" s="40"/>
      <c r="AF31" s="44" t="s">
        <v>359</v>
      </c>
      <c r="AG31" s="44"/>
      <c r="AH31" s="44"/>
      <c r="AI31" s="44"/>
      <c r="AJ31" s="44"/>
      <c r="AK31" s="44"/>
      <c r="AL31" s="40"/>
      <c r="AM31" s="40"/>
      <c r="AN31" s="40"/>
      <c r="AO31" s="40"/>
      <c r="AP31" s="44" t="s">
        <v>359</v>
      </c>
      <c r="AQ31" s="44"/>
      <c r="AR31" s="44"/>
      <c r="AS31" s="44"/>
      <c r="AT31" s="44"/>
    </row>
    <row r="32" spans="1:46" ht="15.75" thickBot="1">
      <c r="A32" s="13"/>
      <c r="B32" s="21"/>
      <c r="C32" s="43" t="s">
        <v>360</v>
      </c>
      <c r="D32" s="43"/>
      <c r="E32" s="21"/>
      <c r="F32" s="43" t="s">
        <v>361</v>
      </c>
      <c r="G32" s="43"/>
      <c r="H32" s="21"/>
      <c r="I32" s="43" t="s">
        <v>362</v>
      </c>
      <c r="J32" s="43"/>
      <c r="K32" s="43"/>
      <c r="L32" s="46"/>
      <c r="M32" s="46"/>
      <c r="N32" s="43" t="s">
        <v>363</v>
      </c>
      <c r="O32" s="43"/>
      <c r="P32" s="43"/>
      <c r="Q32" s="46"/>
      <c r="R32" s="46"/>
      <c r="S32" s="43" t="s">
        <v>360</v>
      </c>
      <c r="T32" s="43"/>
      <c r="U32" s="43"/>
      <c r="V32" s="43"/>
      <c r="W32" s="43"/>
      <c r="X32" s="46"/>
      <c r="Y32" s="46"/>
      <c r="Z32" s="43" t="s">
        <v>361</v>
      </c>
      <c r="AA32" s="43"/>
      <c r="AB32" s="43"/>
      <c r="AC32" s="43"/>
      <c r="AD32" s="46"/>
      <c r="AE32" s="46"/>
      <c r="AF32" s="46"/>
      <c r="AG32" s="43" t="s">
        <v>362</v>
      </c>
      <c r="AH32" s="43"/>
      <c r="AI32" s="43"/>
      <c r="AJ32" s="43"/>
      <c r="AK32" s="43"/>
      <c r="AL32" s="43"/>
      <c r="AM32" s="46"/>
      <c r="AN32" s="46"/>
      <c r="AO32" s="46"/>
      <c r="AP32" s="46"/>
      <c r="AQ32" s="43" t="s">
        <v>363</v>
      </c>
      <c r="AR32" s="43"/>
      <c r="AS32" s="43"/>
      <c r="AT32" s="43"/>
    </row>
    <row r="33" spans="1:46" ht="30">
      <c r="A33" s="13"/>
      <c r="B33" s="22" t="s">
        <v>364</v>
      </c>
      <c r="C33" s="22"/>
      <c r="D33" s="22"/>
      <c r="E33" s="22"/>
      <c r="F33" s="22"/>
      <c r="G33" s="22"/>
      <c r="H33" s="22"/>
      <c r="I33" s="22"/>
      <c r="J33" s="22"/>
      <c r="K33" s="47"/>
      <c r="L33" s="47"/>
      <c r="M33" s="47"/>
      <c r="N33" s="47"/>
      <c r="O33" s="47"/>
      <c r="P33" s="47"/>
      <c r="Q33" s="47"/>
      <c r="R33" s="47"/>
      <c r="S33" s="47"/>
      <c r="T33" s="47"/>
      <c r="U33" s="47"/>
      <c r="V33" s="47"/>
      <c r="W33" s="47"/>
      <c r="X33" s="47"/>
      <c r="Y33" s="47"/>
      <c r="Z33" s="47"/>
      <c r="AA33" s="22"/>
      <c r="AB33" s="47"/>
      <c r="AC33" s="47"/>
      <c r="AD33" s="47"/>
      <c r="AE33" s="47"/>
      <c r="AF33" s="47"/>
      <c r="AG33" s="47"/>
      <c r="AH33" s="47"/>
      <c r="AI33" s="47"/>
      <c r="AJ33" s="47"/>
      <c r="AK33" s="47"/>
      <c r="AL33" s="47"/>
      <c r="AM33" s="47"/>
      <c r="AN33" s="47"/>
      <c r="AO33" s="47"/>
      <c r="AP33" s="47"/>
      <c r="AQ33" s="47"/>
      <c r="AR33" s="47"/>
      <c r="AS33" s="47"/>
      <c r="AT33" s="47"/>
    </row>
    <row r="34" spans="1:46">
      <c r="A34" s="13"/>
      <c r="B34" s="3" t="s">
        <v>365</v>
      </c>
      <c r="C34" s="24"/>
      <c r="D34" s="24"/>
      <c r="E34" s="24"/>
      <c r="F34" s="24"/>
      <c r="G34" s="24"/>
      <c r="H34" s="24"/>
      <c r="I34" s="24"/>
      <c r="J34" s="24"/>
      <c r="K34" s="48"/>
      <c r="L34" s="48"/>
      <c r="M34" s="48"/>
      <c r="N34" s="48"/>
      <c r="O34" s="48"/>
      <c r="P34" s="48"/>
      <c r="Q34" s="12"/>
      <c r="R34" s="12"/>
      <c r="S34" s="48"/>
      <c r="T34" s="48"/>
      <c r="U34" s="48"/>
      <c r="V34" s="48"/>
      <c r="W34" s="48"/>
      <c r="X34" s="48"/>
      <c r="Y34" s="48"/>
      <c r="Z34" s="48"/>
      <c r="AA34" s="24"/>
      <c r="AB34" s="48"/>
      <c r="AC34" s="48"/>
      <c r="AD34" s="48"/>
      <c r="AE34" s="48"/>
      <c r="AF34" s="48"/>
      <c r="AG34" s="48"/>
      <c r="AH34" s="48"/>
      <c r="AI34" s="48"/>
      <c r="AJ34" s="48"/>
      <c r="AK34" s="48"/>
      <c r="AL34" s="48"/>
      <c r="AM34" s="48"/>
      <c r="AN34" s="48"/>
      <c r="AO34" s="48"/>
      <c r="AP34" s="48"/>
      <c r="AQ34" s="48"/>
      <c r="AR34" s="48"/>
      <c r="AS34" s="48"/>
      <c r="AT34" s="48"/>
    </row>
    <row r="35" spans="1:46" ht="15" customHeight="1">
      <c r="A35" s="13"/>
      <c r="B35" s="25" t="s">
        <v>366</v>
      </c>
      <c r="C35" s="26" t="s">
        <v>367</v>
      </c>
      <c r="D35" s="23">
        <v>185.3</v>
      </c>
      <c r="E35" s="23"/>
      <c r="F35" s="26" t="s">
        <v>367</v>
      </c>
      <c r="G35" s="23" t="s">
        <v>368</v>
      </c>
      <c r="H35" s="23"/>
      <c r="I35" s="26" t="s">
        <v>367</v>
      </c>
      <c r="J35" s="23">
        <v>185.3</v>
      </c>
      <c r="K35" s="49"/>
      <c r="L35" s="49"/>
      <c r="M35" s="50" t="s">
        <v>367</v>
      </c>
      <c r="N35" s="50"/>
      <c r="O35" s="49" t="s">
        <v>368</v>
      </c>
      <c r="P35" s="49"/>
      <c r="Q35" s="49"/>
      <c r="R35" s="49"/>
      <c r="S35" s="50" t="s">
        <v>367</v>
      </c>
      <c r="T35" s="50"/>
      <c r="U35" s="49">
        <v>162.6</v>
      </c>
      <c r="V35" s="49"/>
      <c r="W35" s="49"/>
      <c r="X35" s="49"/>
      <c r="Y35" s="50" t="s">
        <v>367</v>
      </c>
      <c r="Z35" s="50"/>
      <c r="AA35" s="23" t="s">
        <v>368</v>
      </c>
      <c r="AB35" s="49"/>
      <c r="AC35" s="49"/>
      <c r="AD35" s="49"/>
      <c r="AE35" s="50" t="s">
        <v>367</v>
      </c>
      <c r="AF35" s="50"/>
      <c r="AG35" s="50"/>
      <c r="AH35" s="49">
        <v>162.6</v>
      </c>
      <c r="AI35" s="49"/>
      <c r="AJ35" s="49"/>
      <c r="AK35" s="49"/>
      <c r="AL35" s="49"/>
      <c r="AM35" s="49"/>
      <c r="AN35" s="50" t="s">
        <v>367</v>
      </c>
      <c r="AO35" s="50"/>
      <c r="AP35" s="50"/>
      <c r="AQ35" s="50"/>
      <c r="AR35" s="49" t="s">
        <v>368</v>
      </c>
      <c r="AS35" s="49"/>
      <c r="AT35" s="49"/>
    </row>
    <row r="36" spans="1:46" ht="30.75" thickBot="1">
      <c r="A36" s="13"/>
      <c r="B36" s="27" t="s">
        <v>369</v>
      </c>
      <c r="C36" s="28"/>
      <c r="D36" s="29">
        <v>6.9</v>
      </c>
      <c r="E36" s="29"/>
      <c r="F36" s="29"/>
      <c r="G36" s="29" t="s">
        <v>368</v>
      </c>
      <c r="H36" s="29"/>
      <c r="I36" s="29"/>
      <c r="J36" s="29">
        <v>6.9</v>
      </c>
      <c r="K36" s="51"/>
      <c r="L36" s="51"/>
      <c r="M36" s="51"/>
      <c r="N36" s="51"/>
      <c r="O36" s="51" t="s">
        <v>368</v>
      </c>
      <c r="P36" s="51"/>
      <c r="Q36" s="12"/>
      <c r="R36" s="12"/>
      <c r="S36" s="52"/>
      <c r="T36" s="52"/>
      <c r="U36" s="51">
        <v>12.5</v>
      </c>
      <c r="V36" s="51"/>
      <c r="W36" s="51"/>
      <c r="X36" s="51"/>
      <c r="Y36" s="51"/>
      <c r="Z36" s="51"/>
      <c r="AA36" s="29" t="s">
        <v>368</v>
      </c>
      <c r="AB36" s="51"/>
      <c r="AC36" s="51"/>
      <c r="AD36" s="51"/>
      <c r="AE36" s="51"/>
      <c r="AF36" s="51"/>
      <c r="AG36" s="51"/>
      <c r="AH36" s="51">
        <v>12.5</v>
      </c>
      <c r="AI36" s="51"/>
      <c r="AJ36" s="51"/>
      <c r="AK36" s="51"/>
      <c r="AL36" s="51"/>
      <c r="AM36" s="51"/>
      <c r="AN36" s="51"/>
      <c r="AO36" s="51"/>
      <c r="AP36" s="51"/>
      <c r="AQ36" s="51"/>
      <c r="AR36" s="51" t="s">
        <v>368</v>
      </c>
      <c r="AS36" s="51"/>
      <c r="AT36" s="51"/>
    </row>
    <row r="37" spans="1:46" ht="15" customHeight="1">
      <c r="A37" s="13"/>
      <c r="B37" s="25" t="s">
        <v>370</v>
      </c>
      <c r="C37" s="30"/>
      <c r="D37" s="22">
        <v>192.2</v>
      </c>
      <c r="E37" s="22"/>
      <c r="F37" s="22"/>
      <c r="G37" s="22" t="s">
        <v>368</v>
      </c>
      <c r="H37" s="22"/>
      <c r="I37" s="22"/>
      <c r="J37" s="22">
        <v>192.2</v>
      </c>
      <c r="K37" s="47"/>
      <c r="L37" s="47"/>
      <c r="M37" s="47"/>
      <c r="N37" s="47"/>
      <c r="O37" s="47" t="s">
        <v>368</v>
      </c>
      <c r="P37" s="47"/>
      <c r="Q37" s="49"/>
      <c r="R37" s="49"/>
      <c r="S37" s="53"/>
      <c r="T37" s="53"/>
      <c r="U37" s="47">
        <v>175.1</v>
      </c>
      <c r="V37" s="47"/>
      <c r="W37" s="47"/>
      <c r="X37" s="47"/>
      <c r="Y37" s="47"/>
      <c r="Z37" s="47"/>
      <c r="AA37" s="22" t="s">
        <v>368</v>
      </c>
      <c r="AB37" s="47"/>
      <c r="AC37" s="47"/>
      <c r="AD37" s="47"/>
      <c r="AE37" s="47"/>
      <c r="AF37" s="47"/>
      <c r="AG37" s="47"/>
      <c r="AH37" s="47">
        <v>175.1</v>
      </c>
      <c r="AI37" s="47"/>
      <c r="AJ37" s="47"/>
      <c r="AK37" s="47"/>
      <c r="AL37" s="47"/>
      <c r="AM37" s="47"/>
      <c r="AN37" s="47"/>
      <c r="AO37" s="47"/>
      <c r="AP37" s="47"/>
      <c r="AQ37" s="47"/>
      <c r="AR37" s="47" t="s">
        <v>368</v>
      </c>
      <c r="AS37" s="47"/>
      <c r="AT37" s="47"/>
    </row>
    <row r="38" spans="1:46">
      <c r="A38" s="13"/>
      <c r="B38" s="3"/>
      <c r="C38" s="24"/>
      <c r="D38" s="24"/>
      <c r="E38" s="24"/>
      <c r="F38" s="24"/>
      <c r="G38" s="24"/>
      <c r="H38" s="24"/>
      <c r="I38" s="24"/>
      <c r="J38" s="24"/>
      <c r="K38" s="48"/>
      <c r="L38" s="48"/>
      <c r="M38" s="48"/>
      <c r="N38" s="48"/>
      <c r="O38" s="48"/>
      <c r="P38" s="48"/>
      <c r="Q38" s="12"/>
      <c r="R38" s="12"/>
      <c r="S38" s="48"/>
      <c r="T38" s="48"/>
      <c r="U38" s="48"/>
      <c r="V38" s="48"/>
      <c r="W38" s="48"/>
      <c r="X38" s="48"/>
      <c r="Y38" s="48"/>
      <c r="Z38" s="48"/>
      <c r="AA38" s="24"/>
      <c r="AB38" s="48"/>
      <c r="AC38" s="48"/>
      <c r="AD38" s="48"/>
      <c r="AE38" s="48"/>
      <c r="AF38" s="48"/>
      <c r="AG38" s="48"/>
      <c r="AH38" s="48"/>
      <c r="AI38" s="48"/>
      <c r="AJ38" s="48"/>
      <c r="AK38" s="48"/>
      <c r="AL38" s="48"/>
      <c r="AM38" s="48"/>
      <c r="AN38" s="48"/>
      <c r="AO38" s="48"/>
      <c r="AP38" s="48"/>
      <c r="AQ38" s="48"/>
      <c r="AR38" s="48"/>
      <c r="AS38" s="48"/>
      <c r="AT38" s="48"/>
    </row>
    <row r="39" spans="1:46" ht="30">
      <c r="A39" s="13"/>
      <c r="B39" s="23" t="s">
        <v>371</v>
      </c>
      <c r="C39" s="31"/>
      <c r="D39" s="31"/>
      <c r="E39" s="31"/>
      <c r="F39" s="31"/>
      <c r="G39" s="31"/>
      <c r="H39" s="31"/>
      <c r="I39" s="31"/>
      <c r="J39" s="31"/>
      <c r="K39" s="54"/>
      <c r="L39" s="54"/>
      <c r="M39" s="54"/>
      <c r="N39" s="54"/>
      <c r="O39" s="54"/>
      <c r="P39" s="54"/>
      <c r="Q39" s="49"/>
      <c r="R39" s="49"/>
      <c r="S39" s="54"/>
      <c r="T39" s="54"/>
      <c r="U39" s="54"/>
      <c r="V39" s="54"/>
      <c r="W39" s="54"/>
      <c r="X39" s="54"/>
      <c r="Y39" s="54"/>
      <c r="Z39" s="54"/>
      <c r="AA39" s="31"/>
      <c r="AB39" s="54"/>
      <c r="AC39" s="54"/>
      <c r="AD39" s="54"/>
      <c r="AE39" s="54"/>
      <c r="AF39" s="54"/>
      <c r="AG39" s="54"/>
      <c r="AH39" s="54"/>
      <c r="AI39" s="54"/>
      <c r="AJ39" s="54"/>
      <c r="AK39" s="54"/>
      <c r="AL39" s="54"/>
      <c r="AM39" s="54"/>
      <c r="AN39" s="54"/>
      <c r="AO39" s="54"/>
      <c r="AP39" s="54"/>
      <c r="AQ39" s="54"/>
      <c r="AR39" s="54"/>
      <c r="AS39" s="54"/>
      <c r="AT39" s="54"/>
    </row>
    <row r="40" spans="1:46" ht="30">
      <c r="A40" s="13"/>
      <c r="B40" s="27" t="s">
        <v>369</v>
      </c>
      <c r="C40" s="32"/>
      <c r="D40" s="3">
        <v>274.10000000000002</v>
      </c>
      <c r="E40" s="3"/>
      <c r="F40" s="32"/>
      <c r="G40" s="3">
        <v>219.9</v>
      </c>
      <c r="H40" s="3"/>
      <c r="I40" s="3"/>
      <c r="J40" s="3">
        <v>54.2</v>
      </c>
      <c r="K40" s="12"/>
      <c r="L40" s="12"/>
      <c r="M40" s="55"/>
      <c r="N40" s="55"/>
      <c r="O40" s="12" t="s">
        <v>368</v>
      </c>
      <c r="P40" s="12"/>
      <c r="Q40" s="12"/>
      <c r="R40" s="12"/>
      <c r="S40" s="55"/>
      <c r="T40" s="55"/>
      <c r="U40" s="12">
        <v>345.8</v>
      </c>
      <c r="V40" s="12"/>
      <c r="W40" s="12"/>
      <c r="X40" s="12"/>
      <c r="Y40" s="55"/>
      <c r="Z40" s="55"/>
      <c r="AA40" s="3">
        <v>251</v>
      </c>
      <c r="AB40" s="12"/>
      <c r="AC40" s="12"/>
      <c r="AD40" s="12"/>
      <c r="AE40" s="55"/>
      <c r="AF40" s="55"/>
      <c r="AG40" s="55"/>
      <c r="AH40" s="12">
        <v>94.8</v>
      </c>
      <c r="AI40" s="12"/>
      <c r="AJ40" s="12"/>
      <c r="AK40" s="12"/>
      <c r="AL40" s="12"/>
      <c r="AM40" s="12"/>
      <c r="AN40" s="55"/>
      <c r="AO40" s="55"/>
      <c r="AP40" s="55"/>
      <c r="AQ40" s="55"/>
      <c r="AR40" s="12" t="s">
        <v>368</v>
      </c>
      <c r="AS40" s="12"/>
      <c r="AT40" s="12"/>
    </row>
    <row r="41" spans="1:46" ht="15" customHeight="1">
      <c r="A41" s="13"/>
      <c r="B41" s="25" t="s">
        <v>372</v>
      </c>
      <c r="C41" s="26"/>
      <c r="D41" s="23">
        <v>291</v>
      </c>
      <c r="E41" s="23"/>
      <c r="F41" s="26"/>
      <c r="G41" s="23">
        <v>5.6</v>
      </c>
      <c r="H41" s="23"/>
      <c r="I41" s="23"/>
      <c r="J41" s="23">
        <v>285.39999999999998</v>
      </c>
      <c r="K41" s="49"/>
      <c r="L41" s="49"/>
      <c r="M41" s="50"/>
      <c r="N41" s="50"/>
      <c r="O41" s="49" t="s">
        <v>368</v>
      </c>
      <c r="P41" s="49"/>
      <c r="Q41" s="49"/>
      <c r="R41" s="49"/>
      <c r="S41" s="50"/>
      <c r="T41" s="50"/>
      <c r="U41" s="49">
        <v>362.1</v>
      </c>
      <c r="V41" s="49"/>
      <c r="W41" s="49"/>
      <c r="X41" s="49"/>
      <c r="Y41" s="50"/>
      <c r="Z41" s="50"/>
      <c r="AA41" s="23">
        <v>7.5</v>
      </c>
      <c r="AB41" s="49"/>
      <c r="AC41" s="49"/>
      <c r="AD41" s="49"/>
      <c r="AE41" s="50"/>
      <c r="AF41" s="50"/>
      <c r="AG41" s="50"/>
      <c r="AH41" s="49">
        <v>354.6</v>
      </c>
      <c r="AI41" s="49"/>
      <c r="AJ41" s="49"/>
      <c r="AK41" s="49"/>
      <c r="AL41" s="49"/>
      <c r="AM41" s="49"/>
      <c r="AN41" s="50"/>
      <c r="AO41" s="50"/>
      <c r="AP41" s="50"/>
      <c r="AQ41" s="50"/>
      <c r="AR41" s="49" t="s">
        <v>368</v>
      </c>
      <c r="AS41" s="49"/>
      <c r="AT41" s="49"/>
    </row>
    <row r="42" spans="1:46" ht="30.75" thickBot="1">
      <c r="A42" s="13"/>
      <c r="B42" s="27" t="s">
        <v>373</v>
      </c>
      <c r="C42" s="33"/>
      <c r="D42" s="29">
        <v>59.5</v>
      </c>
      <c r="E42" s="29"/>
      <c r="F42" s="33"/>
      <c r="G42" s="29" t="s">
        <v>368</v>
      </c>
      <c r="H42" s="29"/>
      <c r="I42" s="29"/>
      <c r="J42" s="29">
        <v>58.1</v>
      </c>
      <c r="K42" s="51"/>
      <c r="L42" s="51"/>
      <c r="M42" s="56"/>
      <c r="N42" s="56"/>
      <c r="O42" s="51">
        <v>1.4</v>
      </c>
      <c r="P42" s="51"/>
      <c r="Q42" s="12"/>
      <c r="R42" s="12"/>
      <c r="S42" s="56"/>
      <c r="T42" s="56"/>
      <c r="U42" s="51">
        <v>73.599999999999994</v>
      </c>
      <c r="V42" s="51"/>
      <c r="W42" s="51"/>
      <c r="X42" s="51"/>
      <c r="Y42" s="56"/>
      <c r="Z42" s="56"/>
      <c r="AA42" s="29" t="s">
        <v>368</v>
      </c>
      <c r="AB42" s="51"/>
      <c r="AC42" s="51"/>
      <c r="AD42" s="51"/>
      <c r="AE42" s="56"/>
      <c r="AF42" s="56"/>
      <c r="AG42" s="56"/>
      <c r="AH42" s="51">
        <v>71.8</v>
      </c>
      <c r="AI42" s="51"/>
      <c r="AJ42" s="51"/>
      <c r="AK42" s="51"/>
      <c r="AL42" s="51"/>
      <c r="AM42" s="51"/>
      <c r="AN42" s="56"/>
      <c r="AO42" s="56"/>
      <c r="AP42" s="56"/>
      <c r="AQ42" s="56"/>
      <c r="AR42" s="51">
        <v>1.8</v>
      </c>
      <c r="AS42" s="51"/>
      <c r="AT42" s="51"/>
    </row>
    <row r="43" spans="1:46" ht="30">
      <c r="A43" s="13"/>
      <c r="B43" s="25" t="s">
        <v>374</v>
      </c>
      <c r="C43" s="34"/>
      <c r="D43" s="22">
        <v>624.6</v>
      </c>
      <c r="E43" s="22"/>
      <c r="F43" s="34"/>
      <c r="G43" s="22">
        <v>225.5</v>
      </c>
      <c r="H43" s="22"/>
      <c r="I43" s="34"/>
      <c r="J43" s="22">
        <v>397.7</v>
      </c>
      <c r="K43" s="47"/>
      <c r="L43" s="47"/>
      <c r="M43" s="57"/>
      <c r="N43" s="57"/>
      <c r="O43" s="47">
        <v>1.4</v>
      </c>
      <c r="P43" s="47"/>
      <c r="Q43" s="49"/>
      <c r="R43" s="49"/>
      <c r="S43" s="57"/>
      <c r="T43" s="57"/>
      <c r="U43" s="47">
        <v>781.5</v>
      </c>
      <c r="V43" s="47"/>
      <c r="W43" s="47"/>
      <c r="X43" s="47"/>
      <c r="Y43" s="57"/>
      <c r="Z43" s="57"/>
      <c r="AA43" s="22">
        <v>258.5</v>
      </c>
      <c r="AB43" s="47"/>
      <c r="AC43" s="47"/>
      <c r="AD43" s="47"/>
      <c r="AE43" s="57"/>
      <c r="AF43" s="57"/>
      <c r="AG43" s="57"/>
      <c r="AH43" s="47">
        <v>521.20000000000005</v>
      </c>
      <c r="AI43" s="47"/>
      <c r="AJ43" s="47"/>
      <c r="AK43" s="47"/>
      <c r="AL43" s="47"/>
      <c r="AM43" s="47"/>
      <c r="AN43" s="57"/>
      <c r="AO43" s="57"/>
      <c r="AP43" s="57"/>
      <c r="AQ43" s="57"/>
      <c r="AR43" s="47">
        <v>1.8</v>
      </c>
      <c r="AS43" s="47"/>
      <c r="AT43" s="47"/>
    </row>
    <row r="44" spans="1:46">
      <c r="A44" s="13"/>
      <c r="B44" s="3"/>
      <c r="C44" s="32"/>
      <c r="D44" s="3"/>
      <c r="E44" s="3"/>
      <c r="F44" s="32"/>
      <c r="G44" s="3"/>
      <c r="H44" s="3"/>
      <c r="I44" s="32"/>
      <c r="J44" s="3"/>
      <c r="K44" s="12"/>
      <c r="L44" s="12"/>
      <c r="M44" s="55"/>
      <c r="N44" s="55"/>
      <c r="O44" s="12"/>
      <c r="P44" s="12"/>
      <c r="Q44" s="12"/>
      <c r="R44" s="12"/>
      <c r="S44" s="55"/>
      <c r="T44" s="55"/>
      <c r="U44" s="12"/>
      <c r="V44" s="12"/>
      <c r="W44" s="12"/>
      <c r="X44" s="12"/>
      <c r="Y44" s="55"/>
      <c r="Z44" s="55"/>
      <c r="AA44" s="3"/>
      <c r="AB44" s="12"/>
      <c r="AC44" s="12"/>
      <c r="AD44" s="12"/>
      <c r="AE44" s="55"/>
      <c r="AF44" s="55"/>
      <c r="AG44" s="55"/>
      <c r="AH44" s="12"/>
      <c r="AI44" s="12"/>
      <c r="AJ44" s="12"/>
      <c r="AK44" s="12"/>
      <c r="AL44" s="12"/>
      <c r="AM44" s="12"/>
      <c r="AN44" s="55"/>
      <c r="AO44" s="55"/>
      <c r="AP44" s="55"/>
      <c r="AQ44" s="55"/>
      <c r="AR44" s="12"/>
      <c r="AS44" s="12"/>
      <c r="AT44" s="12"/>
    </row>
    <row r="45" spans="1:46" ht="30">
      <c r="A45" s="13"/>
      <c r="B45" s="25" t="s">
        <v>375</v>
      </c>
      <c r="C45" s="26"/>
      <c r="D45" s="23" t="s">
        <v>368</v>
      </c>
      <c r="E45" s="23"/>
      <c r="F45" s="26"/>
      <c r="G45" s="23" t="s">
        <v>368</v>
      </c>
      <c r="H45" s="23"/>
      <c r="I45" s="26"/>
      <c r="J45" s="23" t="s">
        <v>368</v>
      </c>
      <c r="K45" s="49"/>
      <c r="L45" s="49"/>
      <c r="M45" s="50"/>
      <c r="N45" s="50"/>
      <c r="O45" s="49" t="s">
        <v>368</v>
      </c>
      <c r="P45" s="49"/>
      <c r="Q45" s="49"/>
      <c r="R45" s="49"/>
      <c r="S45" s="50"/>
      <c r="T45" s="50"/>
      <c r="U45" s="49">
        <v>3.4</v>
      </c>
      <c r="V45" s="49"/>
      <c r="W45" s="49"/>
      <c r="X45" s="49"/>
      <c r="Y45" s="50"/>
      <c r="Z45" s="50"/>
      <c r="AA45" s="23" t="s">
        <v>368</v>
      </c>
      <c r="AB45" s="49"/>
      <c r="AC45" s="49"/>
      <c r="AD45" s="49"/>
      <c r="AE45" s="50"/>
      <c r="AF45" s="50"/>
      <c r="AG45" s="50"/>
      <c r="AH45" s="49" t="s">
        <v>368</v>
      </c>
      <c r="AI45" s="49"/>
      <c r="AJ45" s="49"/>
      <c r="AK45" s="49"/>
      <c r="AL45" s="49"/>
      <c r="AM45" s="49"/>
      <c r="AN45" s="50"/>
      <c r="AO45" s="50"/>
      <c r="AP45" s="50"/>
      <c r="AQ45" s="50"/>
      <c r="AR45" s="49">
        <v>3.4</v>
      </c>
      <c r="AS45" s="49"/>
      <c r="AT45" s="49"/>
    </row>
    <row r="46" spans="1:46" ht="15.75" thickBot="1">
      <c r="A46" s="13"/>
      <c r="B46" s="27" t="s">
        <v>376</v>
      </c>
      <c r="C46" s="33"/>
      <c r="D46" s="29" t="s">
        <v>368</v>
      </c>
      <c r="E46" s="29"/>
      <c r="F46" s="33"/>
      <c r="G46" s="29" t="s">
        <v>368</v>
      </c>
      <c r="H46" s="29"/>
      <c r="I46" s="33"/>
      <c r="J46" s="29" t="s">
        <v>368</v>
      </c>
      <c r="K46" s="51"/>
      <c r="L46" s="51"/>
      <c r="M46" s="56"/>
      <c r="N46" s="56"/>
      <c r="O46" s="51" t="s">
        <v>368</v>
      </c>
      <c r="P46" s="51"/>
      <c r="Q46" s="12"/>
      <c r="R46" s="12"/>
      <c r="S46" s="56"/>
      <c r="T46" s="56"/>
      <c r="U46" s="51">
        <v>3.3</v>
      </c>
      <c r="V46" s="51"/>
      <c r="W46" s="51"/>
      <c r="X46" s="51"/>
      <c r="Y46" s="56"/>
      <c r="Z46" s="56"/>
      <c r="AA46" s="29" t="s">
        <v>368</v>
      </c>
      <c r="AB46" s="51"/>
      <c r="AC46" s="51"/>
      <c r="AD46" s="51"/>
      <c r="AE46" s="56"/>
      <c r="AF46" s="56"/>
      <c r="AG46" s="56"/>
      <c r="AH46" s="51" t="s">
        <v>368</v>
      </c>
      <c r="AI46" s="51"/>
      <c r="AJ46" s="51"/>
      <c r="AK46" s="51"/>
      <c r="AL46" s="51"/>
      <c r="AM46" s="51"/>
      <c r="AN46" s="56"/>
      <c r="AO46" s="56"/>
      <c r="AP46" s="56"/>
      <c r="AQ46" s="56"/>
      <c r="AR46" s="51">
        <v>3.3</v>
      </c>
      <c r="AS46" s="51"/>
      <c r="AT46" s="51"/>
    </row>
    <row r="47" spans="1:46" ht="30">
      <c r="A47" s="13"/>
      <c r="B47" s="25" t="s">
        <v>377</v>
      </c>
      <c r="C47" s="34"/>
      <c r="D47" s="22" t="s">
        <v>368</v>
      </c>
      <c r="E47" s="22"/>
      <c r="F47" s="34"/>
      <c r="G47" s="22" t="s">
        <v>368</v>
      </c>
      <c r="H47" s="22"/>
      <c r="I47" s="34"/>
      <c r="J47" s="22" t="s">
        <v>368</v>
      </c>
      <c r="K47" s="47"/>
      <c r="L47" s="47"/>
      <c r="M47" s="57"/>
      <c r="N47" s="57"/>
      <c r="O47" s="47" t="s">
        <v>368</v>
      </c>
      <c r="P47" s="47"/>
      <c r="Q47" s="49"/>
      <c r="R47" s="49"/>
      <c r="S47" s="57"/>
      <c r="T47" s="57"/>
      <c r="U47" s="47">
        <v>6.7</v>
      </c>
      <c r="V47" s="47"/>
      <c r="W47" s="47"/>
      <c r="X47" s="47"/>
      <c r="Y47" s="57"/>
      <c r="Z47" s="57"/>
      <c r="AA47" s="22" t="s">
        <v>368</v>
      </c>
      <c r="AB47" s="47"/>
      <c r="AC47" s="47"/>
      <c r="AD47" s="47"/>
      <c r="AE47" s="57"/>
      <c r="AF47" s="57"/>
      <c r="AG47" s="57"/>
      <c r="AH47" s="47" t="s">
        <v>368</v>
      </c>
      <c r="AI47" s="47"/>
      <c r="AJ47" s="47"/>
      <c r="AK47" s="47"/>
      <c r="AL47" s="47"/>
      <c r="AM47" s="47"/>
      <c r="AN47" s="57"/>
      <c r="AO47" s="57"/>
      <c r="AP47" s="57"/>
      <c r="AQ47" s="57"/>
      <c r="AR47" s="47">
        <v>6.7</v>
      </c>
      <c r="AS47" s="47"/>
      <c r="AT47" s="47"/>
    </row>
    <row r="48" spans="1:46">
      <c r="A48" s="13"/>
      <c r="B48" s="27"/>
      <c r="C48" s="32"/>
      <c r="D48" s="3"/>
      <c r="E48" s="3"/>
      <c r="F48" s="32"/>
      <c r="G48" s="3"/>
      <c r="H48" s="3"/>
      <c r="I48" s="32"/>
      <c r="J48" s="3"/>
      <c r="K48" s="12"/>
      <c r="L48" s="12"/>
      <c r="M48" s="55"/>
      <c r="N48" s="55"/>
      <c r="O48" s="12"/>
      <c r="P48" s="12"/>
      <c r="Q48" s="12"/>
      <c r="R48" s="12"/>
      <c r="S48" s="55"/>
      <c r="T48" s="55"/>
      <c r="U48" s="12"/>
      <c r="V48" s="12"/>
      <c r="W48" s="12"/>
      <c r="X48" s="12"/>
      <c r="Y48" s="55"/>
      <c r="Z48" s="55"/>
      <c r="AA48" s="3"/>
      <c r="AB48" s="12"/>
      <c r="AC48" s="12"/>
      <c r="AD48" s="12"/>
      <c r="AE48" s="55"/>
      <c r="AF48" s="55"/>
      <c r="AG48" s="55"/>
      <c r="AH48" s="12"/>
      <c r="AI48" s="12"/>
      <c r="AJ48" s="12"/>
      <c r="AK48" s="12"/>
      <c r="AL48" s="12"/>
      <c r="AM48" s="12"/>
      <c r="AN48" s="55"/>
      <c r="AO48" s="55"/>
      <c r="AP48" s="55"/>
      <c r="AQ48" s="55"/>
      <c r="AR48" s="12"/>
      <c r="AS48" s="12"/>
      <c r="AT48" s="12"/>
    </row>
    <row r="49" spans="1:46" ht="15" customHeight="1">
      <c r="A49" s="13"/>
      <c r="B49" s="23" t="s">
        <v>378</v>
      </c>
      <c r="C49" s="26"/>
      <c r="D49" s="23">
        <v>28.3</v>
      </c>
      <c r="E49" s="23"/>
      <c r="F49" s="26"/>
      <c r="G49" s="23" t="s">
        <v>368</v>
      </c>
      <c r="H49" s="23"/>
      <c r="I49" s="26"/>
      <c r="J49" s="23">
        <v>28.3</v>
      </c>
      <c r="K49" s="49"/>
      <c r="L49" s="49"/>
      <c r="M49" s="50"/>
      <c r="N49" s="50"/>
      <c r="O49" s="49" t="s">
        <v>368</v>
      </c>
      <c r="P49" s="49"/>
      <c r="Q49" s="49"/>
      <c r="R49" s="49"/>
      <c r="S49" s="50"/>
      <c r="T49" s="50"/>
      <c r="U49" s="49">
        <v>0.1</v>
      </c>
      <c r="V49" s="49"/>
      <c r="W49" s="49"/>
      <c r="X49" s="49"/>
      <c r="Y49" s="50"/>
      <c r="Z49" s="50"/>
      <c r="AA49" s="23" t="s">
        <v>368</v>
      </c>
      <c r="AB49" s="49"/>
      <c r="AC49" s="49"/>
      <c r="AD49" s="49"/>
      <c r="AE49" s="50"/>
      <c r="AF49" s="50"/>
      <c r="AG49" s="50"/>
      <c r="AH49" s="49">
        <v>0.1</v>
      </c>
      <c r="AI49" s="49"/>
      <c r="AJ49" s="49"/>
      <c r="AK49" s="49"/>
      <c r="AL49" s="49"/>
      <c r="AM49" s="49"/>
      <c r="AN49" s="50"/>
      <c r="AO49" s="50"/>
      <c r="AP49" s="50"/>
      <c r="AQ49" s="50"/>
      <c r="AR49" s="49" t="s">
        <v>368</v>
      </c>
      <c r="AS49" s="49"/>
      <c r="AT49" s="49"/>
    </row>
    <row r="50" spans="1:46" ht="15.75" thickBot="1">
      <c r="A50" s="13"/>
      <c r="B50" s="29"/>
      <c r="C50" s="33"/>
      <c r="D50" s="29"/>
      <c r="E50" s="29"/>
      <c r="F50" s="33"/>
      <c r="G50" s="29"/>
      <c r="H50" s="29"/>
      <c r="I50" s="33"/>
      <c r="J50" s="29"/>
      <c r="K50" s="51"/>
      <c r="L50" s="51"/>
      <c r="M50" s="56"/>
      <c r="N50" s="56"/>
      <c r="O50" s="51"/>
      <c r="P50" s="51"/>
      <c r="Q50" s="51"/>
      <c r="R50" s="51"/>
      <c r="S50" s="56"/>
      <c r="T50" s="56"/>
      <c r="U50" s="51"/>
      <c r="V50" s="51"/>
      <c r="W50" s="51"/>
      <c r="X50" s="51"/>
      <c r="Y50" s="56"/>
      <c r="Z50" s="56"/>
      <c r="AA50" s="29"/>
      <c r="AB50" s="51"/>
      <c r="AC50" s="51"/>
      <c r="AD50" s="51"/>
      <c r="AE50" s="56"/>
      <c r="AF50" s="56"/>
      <c r="AG50" s="56"/>
      <c r="AH50" s="51"/>
      <c r="AI50" s="51"/>
      <c r="AJ50" s="51"/>
      <c r="AK50" s="51"/>
      <c r="AL50" s="51"/>
      <c r="AM50" s="51"/>
      <c r="AN50" s="56"/>
      <c r="AO50" s="56"/>
      <c r="AP50" s="56"/>
      <c r="AQ50" s="56"/>
      <c r="AR50" s="51"/>
      <c r="AS50" s="51"/>
      <c r="AT50" s="51"/>
    </row>
    <row r="51" spans="1:46" ht="15.75" thickBot="1">
      <c r="A51" s="13"/>
      <c r="B51" s="35" t="s">
        <v>158</v>
      </c>
      <c r="C51" s="36" t="s">
        <v>367</v>
      </c>
      <c r="D51" s="35">
        <v>845.1</v>
      </c>
      <c r="E51" s="35"/>
      <c r="F51" s="36" t="s">
        <v>367</v>
      </c>
      <c r="G51" s="35">
        <v>225.5</v>
      </c>
      <c r="H51" s="35"/>
      <c r="I51" s="36" t="s">
        <v>367</v>
      </c>
      <c r="J51" s="35">
        <v>618.20000000000005</v>
      </c>
      <c r="K51" s="58"/>
      <c r="L51" s="58"/>
      <c r="M51" s="59" t="s">
        <v>367</v>
      </c>
      <c r="N51" s="59"/>
      <c r="O51" s="58">
        <v>1.4</v>
      </c>
      <c r="P51" s="58"/>
      <c r="Q51" s="58"/>
      <c r="R51" s="58"/>
      <c r="S51" s="59" t="s">
        <v>367</v>
      </c>
      <c r="T51" s="59"/>
      <c r="U51" s="58">
        <v>963.4</v>
      </c>
      <c r="V51" s="58"/>
      <c r="W51" s="58"/>
      <c r="X51" s="58"/>
      <c r="Y51" s="59" t="s">
        <v>367</v>
      </c>
      <c r="Z51" s="59"/>
      <c r="AA51" s="35">
        <v>258.5</v>
      </c>
      <c r="AB51" s="58"/>
      <c r="AC51" s="58"/>
      <c r="AD51" s="58"/>
      <c r="AE51" s="59" t="s">
        <v>367</v>
      </c>
      <c r="AF51" s="59"/>
      <c r="AG51" s="59"/>
      <c r="AH51" s="58">
        <v>696.4</v>
      </c>
      <c r="AI51" s="58"/>
      <c r="AJ51" s="58"/>
      <c r="AK51" s="58"/>
      <c r="AL51" s="58"/>
      <c r="AM51" s="58"/>
      <c r="AN51" s="59" t="s">
        <v>367</v>
      </c>
      <c r="AO51" s="59"/>
      <c r="AP51" s="59"/>
      <c r="AQ51" s="59"/>
      <c r="AR51" s="58">
        <v>8.5</v>
      </c>
      <c r="AS51" s="58"/>
      <c r="AT51" s="58"/>
    </row>
    <row r="52" spans="1:46" ht="15.75" thickTop="1">
      <c r="A52" s="13"/>
      <c r="B52" s="37"/>
      <c r="C52" s="38"/>
      <c r="D52" s="37"/>
      <c r="E52" s="37"/>
      <c r="F52" s="38"/>
      <c r="G52" s="37"/>
      <c r="H52" s="37"/>
      <c r="I52" s="38"/>
      <c r="J52" s="37"/>
      <c r="K52" s="60"/>
      <c r="L52" s="60"/>
      <c r="M52" s="61"/>
      <c r="N52" s="61"/>
      <c r="O52" s="60"/>
      <c r="P52" s="60"/>
      <c r="Q52" s="60"/>
      <c r="R52" s="60"/>
      <c r="S52" s="61"/>
      <c r="T52" s="61"/>
      <c r="U52" s="60"/>
      <c r="V52" s="60"/>
      <c r="W52" s="60"/>
      <c r="X52" s="60"/>
      <c r="Y52" s="61"/>
      <c r="Z52" s="61"/>
      <c r="AA52" s="37"/>
      <c r="AB52" s="60"/>
      <c r="AC52" s="60"/>
      <c r="AD52" s="60"/>
      <c r="AE52" s="61"/>
      <c r="AF52" s="61"/>
      <c r="AG52" s="61"/>
      <c r="AH52" s="60"/>
      <c r="AI52" s="60"/>
      <c r="AJ52" s="60"/>
      <c r="AK52" s="60"/>
      <c r="AL52" s="60"/>
      <c r="AM52" s="60"/>
      <c r="AN52" s="61"/>
      <c r="AO52" s="61"/>
      <c r="AP52" s="61"/>
      <c r="AQ52" s="61"/>
      <c r="AR52" s="60"/>
      <c r="AS52" s="60"/>
      <c r="AT52" s="60"/>
    </row>
    <row r="53" spans="1:46" ht="30">
      <c r="A53" s="13"/>
      <c r="B53" s="23" t="s">
        <v>379</v>
      </c>
      <c r="C53" s="26"/>
      <c r="D53" s="23"/>
      <c r="E53" s="23"/>
      <c r="F53" s="26"/>
      <c r="G53" s="23"/>
      <c r="H53" s="23"/>
      <c r="I53" s="26"/>
      <c r="J53" s="23"/>
      <c r="K53" s="49"/>
      <c r="L53" s="49"/>
      <c r="M53" s="50"/>
      <c r="N53" s="50"/>
      <c r="O53" s="49"/>
      <c r="P53" s="49"/>
      <c r="Q53" s="49"/>
      <c r="R53" s="49"/>
      <c r="S53" s="50"/>
      <c r="T53" s="50"/>
      <c r="U53" s="49"/>
      <c r="V53" s="49"/>
      <c r="W53" s="49"/>
      <c r="X53" s="49"/>
      <c r="Y53" s="50"/>
      <c r="Z53" s="50"/>
      <c r="AA53" s="23"/>
      <c r="AB53" s="49"/>
      <c r="AC53" s="49"/>
      <c r="AD53" s="49"/>
      <c r="AE53" s="50"/>
      <c r="AF53" s="50"/>
      <c r="AG53" s="50"/>
      <c r="AH53" s="49"/>
      <c r="AI53" s="49"/>
      <c r="AJ53" s="49"/>
      <c r="AK53" s="49"/>
      <c r="AL53" s="49"/>
      <c r="AM53" s="49"/>
      <c r="AN53" s="50"/>
      <c r="AO53" s="50"/>
      <c r="AP53" s="50"/>
      <c r="AQ53" s="50"/>
      <c r="AR53" s="49"/>
      <c r="AS53" s="49"/>
      <c r="AT53" s="49"/>
    </row>
    <row r="54" spans="1:46" ht="15.75" thickBot="1">
      <c r="A54" s="13"/>
      <c r="B54" s="29" t="s">
        <v>378</v>
      </c>
      <c r="C54" s="33" t="s">
        <v>367</v>
      </c>
      <c r="D54" s="29">
        <v>11.8</v>
      </c>
      <c r="E54" s="29"/>
      <c r="F54" s="33" t="s">
        <v>367</v>
      </c>
      <c r="G54" s="29" t="s">
        <v>368</v>
      </c>
      <c r="H54" s="29"/>
      <c r="I54" s="33" t="s">
        <v>367</v>
      </c>
      <c r="J54" s="29">
        <v>11.8</v>
      </c>
      <c r="K54" s="51"/>
      <c r="L54" s="51"/>
      <c r="M54" s="56" t="s">
        <v>367</v>
      </c>
      <c r="N54" s="56"/>
      <c r="O54" s="51" t="s">
        <v>368</v>
      </c>
      <c r="P54" s="51"/>
      <c r="Q54" s="51"/>
      <c r="R54" s="51"/>
      <c r="S54" s="56" t="s">
        <v>367</v>
      </c>
      <c r="T54" s="56"/>
      <c r="U54" s="51">
        <v>0.2</v>
      </c>
      <c r="V54" s="51"/>
      <c r="W54" s="51"/>
      <c r="X54" s="51"/>
      <c r="Y54" s="56" t="s">
        <v>367</v>
      </c>
      <c r="Z54" s="56"/>
      <c r="AA54" s="29" t="s">
        <v>368</v>
      </c>
      <c r="AB54" s="51"/>
      <c r="AC54" s="51"/>
      <c r="AD54" s="51"/>
      <c r="AE54" s="56" t="s">
        <v>367</v>
      </c>
      <c r="AF54" s="56"/>
      <c r="AG54" s="56"/>
      <c r="AH54" s="51">
        <v>0.2</v>
      </c>
      <c r="AI54" s="51"/>
      <c r="AJ54" s="51"/>
      <c r="AK54" s="51"/>
      <c r="AL54" s="51"/>
      <c r="AM54" s="51"/>
      <c r="AN54" s="56" t="s">
        <v>367</v>
      </c>
      <c r="AO54" s="56"/>
      <c r="AP54" s="56"/>
      <c r="AQ54" s="56"/>
      <c r="AR54" s="51" t="s">
        <v>368</v>
      </c>
      <c r="AS54" s="51"/>
      <c r="AT54" s="51"/>
    </row>
    <row r="55" spans="1:46" ht="15.75" thickBot="1">
      <c r="A55" s="13"/>
      <c r="B55" s="35" t="s">
        <v>158</v>
      </c>
      <c r="C55" s="36" t="s">
        <v>367</v>
      </c>
      <c r="D55" s="35">
        <v>11.8</v>
      </c>
      <c r="E55" s="35"/>
      <c r="F55" s="36" t="s">
        <v>367</v>
      </c>
      <c r="G55" s="35" t="s">
        <v>368</v>
      </c>
      <c r="H55" s="35"/>
      <c r="I55" s="36" t="s">
        <v>367</v>
      </c>
      <c r="J55" s="35">
        <v>11.8</v>
      </c>
      <c r="K55" s="58"/>
      <c r="L55" s="58"/>
      <c r="M55" s="59" t="s">
        <v>367</v>
      </c>
      <c r="N55" s="59"/>
      <c r="O55" s="58" t="s">
        <v>368</v>
      </c>
      <c r="P55" s="58"/>
      <c r="Q55" s="58"/>
      <c r="R55" s="58"/>
      <c r="S55" s="59" t="s">
        <v>367</v>
      </c>
      <c r="T55" s="59"/>
      <c r="U55" s="58">
        <v>0.2</v>
      </c>
      <c r="V55" s="58"/>
      <c r="W55" s="58"/>
      <c r="X55" s="58"/>
      <c r="Y55" s="59" t="s">
        <v>367</v>
      </c>
      <c r="Z55" s="59"/>
      <c r="AA55" s="35" t="s">
        <v>368</v>
      </c>
      <c r="AB55" s="58"/>
      <c r="AC55" s="58"/>
      <c r="AD55" s="58"/>
      <c r="AE55" s="59" t="s">
        <v>367</v>
      </c>
      <c r="AF55" s="59"/>
      <c r="AG55" s="59"/>
      <c r="AH55" s="58">
        <v>0.2</v>
      </c>
      <c r="AI55" s="58"/>
      <c r="AJ55" s="58"/>
      <c r="AK55" s="58"/>
      <c r="AL55" s="58"/>
      <c r="AM55" s="58"/>
      <c r="AN55" s="59" t="s">
        <v>367</v>
      </c>
      <c r="AO55" s="59"/>
      <c r="AP55" s="59"/>
      <c r="AQ55" s="59"/>
      <c r="AR55" s="58" t="s">
        <v>368</v>
      </c>
      <c r="AS55" s="58"/>
      <c r="AT55" s="58"/>
    </row>
    <row r="56" spans="1:46" ht="15.75" thickTop="1">
      <c r="A56" s="13"/>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3"/>
    </row>
    <row r="57" spans="1:46">
      <c r="A57" s="13"/>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c r="AE57" s="83"/>
      <c r="AF57" s="83"/>
      <c r="AG57" s="83"/>
      <c r="AH57" s="83"/>
      <c r="AI57" s="83"/>
      <c r="AJ57" s="83"/>
      <c r="AK57" s="83"/>
      <c r="AL57" s="83"/>
      <c r="AM57" s="83"/>
      <c r="AN57" s="83"/>
      <c r="AO57" s="83"/>
      <c r="AP57" s="83"/>
      <c r="AQ57" s="83"/>
      <c r="AR57" s="83"/>
      <c r="AS57" s="83"/>
      <c r="AT57" s="83"/>
    </row>
    <row r="58" spans="1:46" ht="15" customHeight="1">
      <c r="A58" s="13"/>
      <c r="B58" s="83" t="s">
        <v>380</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c r="AI58" s="83"/>
      <c r="AJ58" s="83"/>
      <c r="AK58" s="83"/>
      <c r="AL58" s="83"/>
      <c r="AM58" s="83"/>
      <c r="AN58" s="83"/>
      <c r="AO58" s="83"/>
      <c r="AP58" s="83"/>
      <c r="AQ58" s="83"/>
      <c r="AR58" s="83"/>
      <c r="AS58" s="83"/>
      <c r="AT58" s="83"/>
    </row>
    <row r="59" spans="1:46" ht="15" customHeight="1">
      <c r="A59" s="13"/>
      <c r="B59" s="83" t="s">
        <v>381</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c r="AG59" s="83"/>
      <c r="AH59" s="83"/>
      <c r="AI59" s="83"/>
      <c r="AJ59" s="83"/>
      <c r="AK59" s="83"/>
      <c r="AL59" s="83"/>
      <c r="AM59" s="83"/>
      <c r="AN59" s="83"/>
      <c r="AO59" s="83"/>
      <c r="AP59" s="83"/>
      <c r="AQ59" s="83"/>
      <c r="AR59" s="83"/>
      <c r="AS59" s="83"/>
      <c r="AT59" s="83"/>
    </row>
    <row r="60" spans="1:46">
      <c r="A60" s="13"/>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c r="AJ60" s="83"/>
      <c r="AK60" s="83"/>
      <c r="AL60" s="83"/>
      <c r="AM60" s="83"/>
      <c r="AN60" s="83"/>
      <c r="AO60" s="83"/>
      <c r="AP60" s="83"/>
      <c r="AQ60" s="83"/>
      <c r="AR60" s="83"/>
      <c r="AS60" s="83"/>
      <c r="AT60" s="83"/>
    </row>
    <row r="61" spans="1:46" ht="15" customHeight="1">
      <c r="A61" s="13"/>
      <c r="B61" s="83" t="s">
        <v>382</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c r="AI61" s="83"/>
      <c r="AJ61" s="83"/>
      <c r="AK61" s="83"/>
      <c r="AL61" s="83"/>
      <c r="AM61" s="83"/>
      <c r="AN61" s="83"/>
      <c r="AO61" s="83"/>
      <c r="AP61" s="83"/>
      <c r="AQ61" s="83"/>
      <c r="AR61" s="83"/>
      <c r="AS61" s="83"/>
      <c r="AT61" s="83"/>
    </row>
    <row r="62" spans="1:46">
      <c r="A62" s="13"/>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c r="AI62" s="83"/>
      <c r="AJ62" s="83"/>
      <c r="AK62" s="83"/>
      <c r="AL62" s="83"/>
      <c r="AM62" s="83"/>
      <c r="AN62" s="83"/>
      <c r="AO62" s="83"/>
      <c r="AP62" s="83"/>
      <c r="AQ62" s="83"/>
      <c r="AR62" s="83"/>
      <c r="AS62" s="83"/>
      <c r="AT62" s="83"/>
    </row>
    <row r="63" spans="1:46" ht="15" customHeight="1">
      <c r="A63" s="13"/>
      <c r="B63" s="83" t="s">
        <v>383</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c r="AI63" s="83"/>
      <c r="AJ63" s="83"/>
      <c r="AK63" s="83"/>
      <c r="AL63" s="83"/>
      <c r="AM63" s="83"/>
      <c r="AN63" s="83"/>
      <c r="AO63" s="83"/>
      <c r="AP63" s="83"/>
      <c r="AQ63" s="83"/>
      <c r="AR63" s="83"/>
      <c r="AS63" s="83"/>
      <c r="AT63" s="83"/>
    </row>
    <row r="64" spans="1:46">
      <c r="A64" s="13"/>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c r="AM64" s="83"/>
      <c r="AN64" s="83"/>
      <c r="AO64" s="83"/>
      <c r="AP64" s="83"/>
      <c r="AQ64" s="83"/>
      <c r="AR64" s="83"/>
      <c r="AS64" s="83"/>
      <c r="AT64" s="83"/>
    </row>
    <row r="65" spans="1:46" ht="15" customHeight="1">
      <c r="A65" s="13"/>
      <c r="B65" s="83" t="s">
        <v>371</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c r="AI65" s="83"/>
      <c r="AJ65" s="83"/>
      <c r="AK65" s="83"/>
      <c r="AL65" s="83"/>
      <c r="AM65" s="83"/>
      <c r="AN65" s="83"/>
      <c r="AO65" s="83"/>
      <c r="AP65" s="83"/>
      <c r="AQ65" s="83"/>
      <c r="AR65" s="83"/>
      <c r="AS65" s="83"/>
      <c r="AT65" s="83"/>
    </row>
    <row r="66" spans="1:46">
      <c r="A66" s="13"/>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c r="AI66" s="83"/>
      <c r="AJ66" s="83"/>
      <c r="AK66" s="83"/>
      <c r="AL66" s="83"/>
      <c r="AM66" s="83"/>
      <c r="AN66" s="83"/>
      <c r="AO66" s="83"/>
      <c r="AP66" s="83"/>
      <c r="AQ66" s="83"/>
      <c r="AR66" s="83"/>
      <c r="AS66" s="83"/>
      <c r="AT66" s="83"/>
    </row>
    <row r="67" spans="1:46" ht="15" customHeight="1">
      <c r="A67" s="13"/>
      <c r="B67" s="16"/>
      <c r="C67" s="62"/>
      <c r="D67" s="16"/>
      <c r="E67" s="40"/>
      <c r="F67" s="40"/>
      <c r="G67" s="67"/>
      <c r="H67" s="67"/>
      <c r="I67" s="16"/>
      <c r="J67" s="40"/>
      <c r="K67" s="40"/>
      <c r="L67" s="44" t="s">
        <v>384</v>
      </c>
      <c r="M67" s="44"/>
      <c r="N67" s="44"/>
      <c r="O67" s="40"/>
      <c r="P67" s="40"/>
      <c r="Q67" s="44" t="s">
        <v>385</v>
      </c>
      <c r="R67" s="44"/>
      <c r="S67" s="44"/>
    </row>
    <row r="68" spans="1:46" ht="30">
      <c r="A68" s="13"/>
      <c r="B68" s="16" t="s">
        <v>386</v>
      </c>
      <c r="C68" s="44" t="s">
        <v>387</v>
      </c>
      <c r="D68" s="44"/>
      <c r="E68" s="44"/>
      <c r="F68" s="40"/>
      <c r="G68" s="40"/>
      <c r="H68" s="44" t="s">
        <v>388</v>
      </c>
      <c r="I68" s="44"/>
      <c r="J68" s="44"/>
      <c r="K68" s="40"/>
      <c r="L68" s="40"/>
      <c r="M68" s="44" t="s">
        <v>389</v>
      </c>
      <c r="N68" s="44"/>
      <c r="O68" s="44"/>
      <c r="P68" s="40"/>
      <c r="Q68" s="40"/>
      <c r="R68" s="44" t="s">
        <v>390</v>
      </c>
      <c r="S68" s="44"/>
    </row>
    <row r="69" spans="1:46" ht="15.75" thickBot="1">
      <c r="A69" s="13"/>
      <c r="B69" s="21"/>
      <c r="C69" s="43" t="s">
        <v>391</v>
      </c>
      <c r="D69" s="43"/>
      <c r="E69" s="43"/>
      <c r="F69" s="46"/>
      <c r="G69" s="46"/>
      <c r="H69" s="43" t="s">
        <v>391</v>
      </c>
      <c r="I69" s="43"/>
      <c r="J69" s="43"/>
      <c r="K69" s="46"/>
      <c r="L69" s="46"/>
      <c r="M69" s="43" t="s">
        <v>391</v>
      </c>
      <c r="N69" s="43"/>
      <c r="O69" s="43"/>
      <c r="P69" s="46"/>
      <c r="Q69" s="46"/>
      <c r="R69" s="43" t="s">
        <v>391</v>
      </c>
      <c r="S69" s="43"/>
    </row>
    <row r="70" spans="1:46" ht="15" customHeight="1">
      <c r="A70" s="13"/>
      <c r="B70" s="22" t="s">
        <v>392</v>
      </c>
      <c r="C70" s="34" t="s">
        <v>367</v>
      </c>
      <c r="D70" s="22">
        <v>8.5</v>
      </c>
      <c r="E70" s="47"/>
      <c r="F70" s="47"/>
      <c r="G70" s="57" t="s">
        <v>367</v>
      </c>
      <c r="H70" s="57"/>
      <c r="I70" s="22">
        <v>1.8</v>
      </c>
      <c r="J70" s="47"/>
      <c r="K70" s="47"/>
      <c r="L70" s="57" t="s">
        <v>367</v>
      </c>
      <c r="M70" s="57"/>
      <c r="N70" s="22">
        <v>3.4</v>
      </c>
      <c r="O70" s="47"/>
      <c r="P70" s="47"/>
      <c r="Q70" s="57" t="s">
        <v>367</v>
      </c>
      <c r="R70" s="57"/>
      <c r="S70" s="22">
        <v>3.3</v>
      </c>
    </row>
    <row r="71" spans="1:46" ht="30">
      <c r="A71" s="13"/>
      <c r="B71" s="3" t="s">
        <v>393</v>
      </c>
      <c r="C71" s="32"/>
      <c r="D71" s="3">
        <v>0.3</v>
      </c>
      <c r="E71" s="12"/>
      <c r="F71" s="12"/>
      <c r="G71" s="55"/>
      <c r="H71" s="55"/>
      <c r="I71" s="3">
        <v>0.3</v>
      </c>
      <c r="J71" s="12"/>
      <c r="K71" s="12"/>
      <c r="L71" s="55"/>
      <c r="M71" s="55"/>
      <c r="N71" s="3" t="s">
        <v>368</v>
      </c>
      <c r="O71" s="12"/>
      <c r="P71" s="12"/>
      <c r="Q71" s="55"/>
      <c r="R71" s="55"/>
      <c r="S71" s="3" t="s">
        <v>368</v>
      </c>
    </row>
    <row r="72" spans="1:46" ht="30">
      <c r="A72" s="13"/>
      <c r="B72" s="23" t="s">
        <v>394</v>
      </c>
      <c r="C72" s="26"/>
      <c r="D72" s="23">
        <v>-0.1</v>
      </c>
      <c r="E72" s="49"/>
      <c r="F72" s="49"/>
      <c r="G72" s="50"/>
      <c r="H72" s="50"/>
      <c r="I72" s="23">
        <v>-0.1</v>
      </c>
      <c r="J72" s="49"/>
      <c r="K72" s="49"/>
      <c r="L72" s="50"/>
      <c r="M72" s="50"/>
      <c r="N72" s="23" t="s">
        <v>368</v>
      </c>
      <c r="O72" s="49"/>
      <c r="P72" s="49"/>
      <c r="Q72" s="50"/>
      <c r="R72" s="50"/>
      <c r="S72" s="23" t="s">
        <v>368</v>
      </c>
    </row>
    <row r="73" spans="1:46" ht="30">
      <c r="A73" s="13"/>
      <c r="B73" s="3" t="s">
        <v>395</v>
      </c>
      <c r="C73" s="32"/>
      <c r="D73" s="3">
        <v>0.7</v>
      </c>
      <c r="E73" s="12"/>
      <c r="F73" s="12"/>
      <c r="G73" s="55"/>
      <c r="H73" s="55"/>
      <c r="I73" s="3" t="s">
        <v>368</v>
      </c>
      <c r="J73" s="12"/>
      <c r="K73" s="12"/>
      <c r="L73" s="55"/>
      <c r="M73" s="55"/>
      <c r="N73" s="3" t="s">
        <v>368</v>
      </c>
      <c r="O73" s="12"/>
      <c r="P73" s="12"/>
      <c r="Q73" s="55"/>
      <c r="R73" s="55"/>
      <c r="S73" s="3">
        <v>0.7</v>
      </c>
    </row>
    <row r="74" spans="1:46">
      <c r="A74" s="13"/>
      <c r="B74" s="23" t="s">
        <v>396</v>
      </c>
      <c r="C74" s="26"/>
      <c r="D74" s="23">
        <v>1.6</v>
      </c>
      <c r="E74" s="49"/>
      <c r="F74" s="49"/>
      <c r="G74" s="50"/>
      <c r="H74" s="50"/>
      <c r="I74" s="23">
        <v>1.6</v>
      </c>
      <c r="J74" s="49"/>
      <c r="K74" s="49"/>
      <c r="L74" s="50"/>
      <c r="M74" s="50"/>
      <c r="N74" s="23" t="s">
        <v>368</v>
      </c>
      <c r="O74" s="49"/>
      <c r="P74" s="49"/>
      <c r="Q74" s="50"/>
      <c r="R74" s="50"/>
      <c r="S74" s="23" t="s">
        <v>368</v>
      </c>
    </row>
    <row r="75" spans="1:46">
      <c r="A75" s="13"/>
      <c r="B75" s="3" t="s">
        <v>397</v>
      </c>
      <c r="C75" s="32"/>
      <c r="D75" s="3">
        <v>-4.5999999999999996</v>
      </c>
      <c r="E75" s="12"/>
      <c r="F75" s="12"/>
      <c r="G75" s="55"/>
      <c r="H75" s="55"/>
      <c r="I75" s="3">
        <v>-0.6</v>
      </c>
      <c r="J75" s="12"/>
      <c r="K75" s="12"/>
      <c r="L75" s="55"/>
      <c r="M75" s="55"/>
      <c r="N75" s="3" t="s">
        <v>368</v>
      </c>
      <c r="O75" s="12"/>
      <c r="P75" s="12"/>
      <c r="Q75" s="55"/>
      <c r="R75" s="55"/>
      <c r="S75" s="3">
        <v>-4</v>
      </c>
    </row>
    <row r="76" spans="1:46">
      <c r="A76" s="13"/>
      <c r="B76" s="23" t="s">
        <v>398</v>
      </c>
      <c r="C76" s="26"/>
      <c r="D76" s="23">
        <v>-0.3</v>
      </c>
      <c r="E76" s="49"/>
      <c r="F76" s="49"/>
      <c r="G76" s="50"/>
      <c r="H76" s="50"/>
      <c r="I76" s="23">
        <v>-0.3</v>
      </c>
      <c r="J76" s="49"/>
      <c r="K76" s="49"/>
      <c r="L76" s="50"/>
      <c r="M76" s="50"/>
      <c r="N76" s="23" t="s">
        <v>368</v>
      </c>
      <c r="O76" s="49"/>
      <c r="P76" s="49"/>
      <c r="Q76" s="50"/>
      <c r="R76" s="50"/>
      <c r="S76" s="23" t="s">
        <v>368</v>
      </c>
    </row>
    <row r="77" spans="1:46">
      <c r="A77" s="13"/>
      <c r="B77" s="3" t="s">
        <v>399</v>
      </c>
      <c r="C77" s="32"/>
      <c r="D77" s="3">
        <v>0.3</v>
      </c>
      <c r="E77" s="12"/>
      <c r="F77" s="12"/>
      <c r="G77" s="55"/>
      <c r="H77" s="55"/>
      <c r="I77" s="3">
        <v>0.3</v>
      </c>
      <c r="J77" s="12"/>
      <c r="K77" s="12"/>
      <c r="L77" s="55"/>
      <c r="M77" s="55"/>
      <c r="N77" s="3" t="s">
        <v>368</v>
      </c>
      <c r="O77" s="12"/>
      <c r="P77" s="12"/>
      <c r="Q77" s="55"/>
      <c r="R77" s="55"/>
      <c r="S77" s="3" t="s">
        <v>368</v>
      </c>
    </row>
    <row r="78" spans="1:46" ht="15.75" thickBot="1">
      <c r="A78" s="13"/>
      <c r="B78" s="63" t="s">
        <v>400</v>
      </c>
      <c r="C78" s="64"/>
      <c r="D78" s="63">
        <v>-5</v>
      </c>
      <c r="E78" s="68"/>
      <c r="F78" s="68"/>
      <c r="G78" s="69"/>
      <c r="H78" s="69"/>
      <c r="I78" s="63">
        <v>-1.6</v>
      </c>
      <c r="J78" s="68"/>
      <c r="K78" s="68"/>
      <c r="L78" s="69"/>
      <c r="M78" s="69"/>
      <c r="N78" s="63">
        <v>-3.4</v>
      </c>
      <c r="O78" s="68"/>
      <c r="P78" s="68"/>
      <c r="Q78" s="69"/>
      <c r="R78" s="69"/>
      <c r="S78" s="63" t="s">
        <v>368</v>
      </c>
    </row>
    <row r="79" spans="1:46" ht="15.75" thickBot="1">
      <c r="A79" s="13"/>
      <c r="B79" s="65" t="s">
        <v>401</v>
      </c>
      <c r="C79" s="66" t="s">
        <v>367</v>
      </c>
      <c r="D79" s="65">
        <v>1.4</v>
      </c>
      <c r="E79" s="70"/>
      <c r="F79" s="70"/>
      <c r="G79" s="71" t="s">
        <v>367</v>
      </c>
      <c r="H79" s="71"/>
      <c r="I79" s="65">
        <v>1.4</v>
      </c>
      <c r="J79" s="70"/>
      <c r="K79" s="70"/>
      <c r="L79" s="71" t="s">
        <v>367</v>
      </c>
      <c r="M79" s="71"/>
      <c r="N79" s="65" t="s">
        <v>368</v>
      </c>
      <c r="O79" s="70"/>
      <c r="P79" s="70"/>
      <c r="Q79" s="71" t="s">
        <v>367</v>
      </c>
      <c r="R79" s="71"/>
      <c r="S79" s="65" t="s">
        <v>368</v>
      </c>
    </row>
    <row r="80" spans="1:46" ht="15.75" thickTop="1">
      <c r="A80" s="13"/>
      <c r="B80" s="3"/>
      <c r="C80" s="3"/>
      <c r="D80" s="3"/>
      <c r="E80" s="3"/>
      <c r="F80" s="3"/>
      <c r="G80" s="3"/>
      <c r="H80" s="3"/>
      <c r="I80" s="3"/>
      <c r="J80" s="3"/>
      <c r="K80" s="3"/>
      <c r="L80" s="3"/>
      <c r="M80" s="3"/>
      <c r="N80" s="3"/>
      <c r="O80" s="3"/>
      <c r="P80" s="3"/>
      <c r="Q80" s="3"/>
      <c r="R80" s="3"/>
      <c r="S80" s="3"/>
    </row>
    <row r="81" spans="1:46">
      <c r="A81" s="13"/>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83"/>
      <c r="AI81" s="83"/>
      <c r="AJ81" s="83"/>
      <c r="AK81" s="83"/>
      <c r="AL81" s="83"/>
      <c r="AM81" s="83"/>
      <c r="AN81" s="83"/>
      <c r="AO81" s="83"/>
      <c r="AP81" s="83"/>
      <c r="AQ81" s="83"/>
      <c r="AR81" s="83"/>
      <c r="AS81" s="83"/>
      <c r="AT81" s="83"/>
    </row>
    <row r="82" spans="1:46" ht="15" customHeight="1">
      <c r="A82" s="13"/>
      <c r="B82" s="83" t="s">
        <v>402</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c r="AG82" s="83"/>
      <c r="AH82" s="83"/>
      <c r="AI82" s="83"/>
      <c r="AJ82" s="83"/>
      <c r="AK82" s="83"/>
      <c r="AL82" s="83"/>
      <c r="AM82" s="83"/>
      <c r="AN82" s="83"/>
      <c r="AO82" s="83"/>
      <c r="AP82" s="83"/>
      <c r="AQ82" s="83"/>
      <c r="AR82" s="83"/>
      <c r="AS82" s="83"/>
      <c r="AT82" s="83"/>
    </row>
    <row r="83" spans="1:46" ht="15" customHeight="1">
      <c r="A83" s="13"/>
      <c r="B83" s="83" t="s">
        <v>69</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c r="AH83" s="83"/>
      <c r="AI83" s="83"/>
      <c r="AJ83" s="83"/>
      <c r="AK83" s="83"/>
      <c r="AL83" s="83"/>
      <c r="AM83" s="83"/>
      <c r="AN83" s="83"/>
      <c r="AO83" s="83"/>
      <c r="AP83" s="83"/>
      <c r="AQ83" s="83"/>
      <c r="AR83" s="83"/>
      <c r="AS83" s="83"/>
      <c r="AT83" s="83"/>
    </row>
    <row r="84" spans="1:46" ht="15" customHeight="1">
      <c r="A84" s="13"/>
      <c r="B84" s="83" t="s">
        <v>403</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c r="AI84" s="83"/>
      <c r="AJ84" s="83"/>
      <c r="AK84" s="83"/>
      <c r="AL84" s="83"/>
      <c r="AM84" s="83"/>
      <c r="AN84" s="83"/>
      <c r="AO84" s="83"/>
      <c r="AP84" s="83"/>
      <c r="AQ84" s="83"/>
      <c r="AR84" s="83"/>
      <c r="AS84" s="83"/>
      <c r="AT84" s="83"/>
    </row>
    <row r="85" spans="1:46" ht="15" customHeight="1">
      <c r="A85" s="13"/>
      <c r="B85" s="83" t="s">
        <v>404</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c r="AI85" s="83"/>
      <c r="AJ85" s="83"/>
      <c r="AK85" s="83"/>
      <c r="AL85" s="83"/>
      <c r="AM85" s="83"/>
      <c r="AN85" s="83"/>
      <c r="AO85" s="83"/>
      <c r="AP85" s="83"/>
      <c r="AQ85" s="83"/>
      <c r="AR85" s="83"/>
      <c r="AS85" s="83"/>
      <c r="AT85" s="83"/>
    </row>
    <row r="86" spans="1:46" ht="15" customHeight="1">
      <c r="A86" s="13"/>
      <c r="B86" s="83" t="s">
        <v>405</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c r="AI86" s="83"/>
      <c r="AJ86" s="83"/>
      <c r="AK86" s="83"/>
      <c r="AL86" s="83"/>
      <c r="AM86" s="83"/>
      <c r="AN86" s="83"/>
      <c r="AO86" s="83"/>
      <c r="AP86" s="83"/>
      <c r="AQ86" s="83"/>
      <c r="AR86" s="83"/>
      <c r="AS86" s="83"/>
      <c r="AT86" s="83"/>
    </row>
    <row r="87" spans="1:46" ht="15" customHeight="1">
      <c r="A87" s="13"/>
      <c r="B87" s="83" t="s">
        <v>406</v>
      </c>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c r="AI87" s="83"/>
      <c r="AJ87" s="83"/>
      <c r="AK87" s="83"/>
      <c r="AL87" s="83"/>
      <c r="AM87" s="83"/>
      <c r="AN87" s="83"/>
      <c r="AO87" s="83"/>
      <c r="AP87" s="83"/>
      <c r="AQ87" s="83"/>
      <c r="AR87" s="83"/>
      <c r="AS87" s="83"/>
      <c r="AT87" s="83"/>
    </row>
    <row r="88" spans="1:46" ht="15" customHeight="1">
      <c r="A88" s="13"/>
      <c r="B88" s="83" t="s">
        <v>407</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c r="AI88" s="83"/>
      <c r="AJ88" s="83"/>
      <c r="AK88" s="83"/>
      <c r="AL88" s="83"/>
      <c r="AM88" s="83"/>
      <c r="AN88" s="83"/>
      <c r="AO88" s="83"/>
      <c r="AP88" s="83"/>
      <c r="AQ88" s="83"/>
      <c r="AR88" s="83"/>
      <c r="AS88" s="83"/>
      <c r="AT88" s="83"/>
    </row>
    <row r="89" spans="1:46">
      <c r="A89" s="13"/>
      <c r="B89" s="83"/>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c r="AI89" s="83"/>
      <c r="AJ89" s="83"/>
      <c r="AK89" s="83"/>
      <c r="AL89" s="83"/>
      <c r="AM89" s="83"/>
      <c r="AN89" s="83"/>
      <c r="AO89" s="83"/>
      <c r="AP89" s="83"/>
      <c r="AQ89" s="83"/>
      <c r="AR89" s="83"/>
      <c r="AS89" s="83"/>
      <c r="AT89" s="83"/>
    </row>
    <row r="90" spans="1:46" ht="15" customHeight="1">
      <c r="A90" s="13"/>
      <c r="B90" s="83" t="s">
        <v>408</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83"/>
      <c r="AI90" s="83"/>
      <c r="AJ90" s="83"/>
      <c r="AK90" s="83"/>
      <c r="AL90" s="83"/>
      <c r="AM90" s="83"/>
      <c r="AN90" s="83"/>
      <c r="AO90" s="83"/>
      <c r="AP90" s="83"/>
      <c r="AQ90" s="83"/>
      <c r="AR90" s="83"/>
      <c r="AS90" s="83"/>
      <c r="AT90" s="83"/>
    </row>
    <row r="91" spans="1:46">
      <c r="A91" s="13"/>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c r="AI91" s="83"/>
      <c r="AJ91" s="83"/>
      <c r="AK91" s="83"/>
      <c r="AL91" s="83"/>
      <c r="AM91" s="83"/>
      <c r="AN91" s="83"/>
      <c r="AO91" s="83"/>
      <c r="AP91" s="83"/>
      <c r="AQ91" s="83"/>
      <c r="AR91" s="83"/>
      <c r="AS91" s="83"/>
      <c r="AT91" s="83"/>
    </row>
    <row r="92" spans="1:46" ht="15" customHeight="1">
      <c r="A92" s="13"/>
      <c r="B92" s="83" t="s">
        <v>409</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c r="AI92" s="83"/>
      <c r="AJ92" s="83"/>
      <c r="AK92" s="83"/>
      <c r="AL92" s="83"/>
      <c r="AM92" s="83"/>
      <c r="AN92" s="83"/>
      <c r="AO92" s="83"/>
      <c r="AP92" s="83"/>
      <c r="AQ92" s="83"/>
      <c r="AR92" s="83"/>
      <c r="AS92" s="83"/>
      <c r="AT92" s="83"/>
    </row>
    <row r="93" spans="1:46">
      <c r="A93" s="13"/>
      <c r="B93" s="83"/>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c r="AE93" s="83"/>
      <c r="AF93" s="83"/>
      <c r="AG93" s="83"/>
      <c r="AH93" s="83"/>
      <c r="AI93" s="83"/>
      <c r="AJ93" s="83"/>
      <c r="AK93" s="83"/>
      <c r="AL93" s="83"/>
      <c r="AM93" s="83"/>
      <c r="AN93" s="83"/>
      <c r="AO93" s="83"/>
      <c r="AP93" s="83"/>
      <c r="AQ93" s="83"/>
      <c r="AR93" s="83"/>
      <c r="AS93" s="83"/>
      <c r="AT93" s="83"/>
    </row>
    <row r="94" spans="1:46" ht="15" customHeight="1">
      <c r="A94" s="13"/>
      <c r="B94" s="83" t="s">
        <v>371</v>
      </c>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c r="AE94" s="83"/>
      <c r="AF94" s="83"/>
      <c r="AG94" s="83"/>
      <c r="AH94" s="83"/>
      <c r="AI94" s="83"/>
      <c r="AJ94" s="83"/>
      <c r="AK94" s="83"/>
      <c r="AL94" s="83"/>
      <c r="AM94" s="83"/>
      <c r="AN94" s="83"/>
      <c r="AO94" s="83"/>
      <c r="AP94" s="83"/>
      <c r="AQ94" s="83"/>
      <c r="AR94" s="83"/>
      <c r="AS94" s="83"/>
      <c r="AT94" s="83"/>
    </row>
    <row r="95" spans="1:46">
      <c r="A95" s="13"/>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c r="AI95" s="83"/>
      <c r="AJ95" s="83"/>
      <c r="AK95" s="83"/>
      <c r="AL95" s="83"/>
      <c r="AM95" s="83"/>
      <c r="AN95" s="83"/>
      <c r="AO95" s="83"/>
      <c r="AP95" s="83"/>
      <c r="AQ95" s="83"/>
      <c r="AR95" s="83"/>
      <c r="AS95" s="83"/>
      <c r="AT95" s="83"/>
    </row>
    <row r="96" spans="1:46" ht="15" customHeight="1">
      <c r="A96" s="13"/>
      <c r="B96" s="16"/>
      <c r="C96" s="18"/>
      <c r="D96" s="16"/>
      <c r="E96" s="40"/>
      <c r="F96" s="40"/>
      <c r="G96" s="44" t="s">
        <v>410</v>
      </c>
      <c r="H96" s="44"/>
      <c r="I96" s="44"/>
      <c r="J96" s="40"/>
      <c r="K96" s="40"/>
      <c r="L96" s="44"/>
      <c r="M96" s="44"/>
      <c r="N96" s="16"/>
      <c r="O96" s="40"/>
      <c r="P96" s="40"/>
      <c r="Q96" s="44" t="s">
        <v>384</v>
      </c>
      <c r="R96" s="44"/>
      <c r="S96" s="44"/>
      <c r="T96" s="40"/>
      <c r="U96" s="40"/>
      <c r="V96" s="44" t="s">
        <v>385</v>
      </c>
      <c r="W96" s="44"/>
      <c r="X96" s="44"/>
    </row>
    <row r="97" spans="1:46" ht="30">
      <c r="A97" s="13"/>
      <c r="B97" s="16" t="s">
        <v>411</v>
      </c>
      <c r="C97" s="44" t="s">
        <v>387</v>
      </c>
      <c r="D97" s="44"/>
      <c r="E97" s="44"/>
      <c r="F97" s="40"/>
      <c r="G97" s="40"/>
      <c r="H97" s="44" t="s">
        <v>389</v>
      </c>
      <c r="I97" s="44"/>
      <c r="J97" s="44"/>
      <c r="K97" s="40"/>
      <c r="L97" s="40"/>
      <c r="M97" s="44" t="s">
        <v>388</v>
      </c>
      <c r="N97" s="44"/>
      <c r="O97" s="44"/>
      <c r="P97" s="40"/>
      <c r="Q97" s="40"/>
      <c r="R97" s="44" t="s">
        <v>389</v>
      </c>
      <c r="S97" s="44"/>
      <c r="T97" s="44"/>
      <c r="U97" s="40"/>
      <c r="V97" s="40"/>
      <c r="W97" s="44" t="s">
        <v>390</v>
      </c>
      <c r="X97" s="44"/>
    </row>
    <row r="98" spans="1:46" ht="15.75" thickBot="1">
      <c r="A98" s="13"/>
      <c r="B98" s="21"/>
      <c r="C98" s="43" t="s">
        <v>391</v>
      </c>
      <c r="D98" s="43"/>
      <c r="E98" s="43"/>
      <c r="F98" s="46"/>
      <c r="G98" s="46"/>
      <c r="H98" s="43" t="s">
        <v>391</v>
      </c>
      <c r="I98" s="43"/>
      <c r="J98" s="43"/>
      <c r="K98" s="46"/>
      <c r="L98" s="46"/>
      <c r="M98" s="43" t="s">
        <v>391</v>
      </c>
      <c r="N98" s="43"/>
      <c r="O98" s="43"/>
      <c r="P98" s="46"/>
      <c r="Q98" s="46"/>
      <c r="R98" s="43" t="s">
        <v>391</v>
      </c>
      <c r="S98" s="43"/>
      <c r="T98" s="43"/>
      <c r="U98" s="46"/>
      <c r="V98" s="46"/>
      <c r="W98" s="43" t="s">
        <v>391</v>
      </c>
      <c r="X98" s="43"/>
    </row>
    <row r="99" spans="1:46" ht="15" customHeight="1">
      <c r="A99" s="13"/>
      <c r="B99" s="22" t="s">
        <v>392</v>
      </c>
      <c r="C99" s="30" t="s">
        <v>367</v>
      </c>
      <c r="D99" s="22">
        <v>15</v>
      </c>
      <c r="E99" s="47"/>
      <c r="F99" s="47"/>
      <c r="G99" s="53" t="s">
        <v>367</v>
      </c>
      <c r="H99" s="53"/>
      <c r="I99" s="22">
        <v>5.2</v>
      </c>
      <c r="J99" s="47"/>
      <c r="K99" s="47"/>
      <c r="L99" s="53" t="s">
        <v>367</v>
      </c>
      <c r="M99" s="53"/>
      <c r="N99" s="22">
        <v>3.5</v>
      </c>
      <c r="O99" s="47"/>
      <c r="P99" s="47"/>
      <c r="Q99" s="53" t="s">
        <v>367</v>
      </c>
      <c r="R99" s="53"/>
      <c r="S99" s="22">
        <v>3.3</v>
      </c>
      <c r="T99" s="47"/>
      <c r="U99" s="47"/>
      <c r="V99" s="53" t="s">
        <v>367</v>
      </c>
      <c r="W99" s="53"/>
      <c r="X99" s="22">
        <v>3</v>
      </c>
    </row>
    <row r="100" spans="1:46" ht="30">
      <c r="A100" s="13"/>
      <c r="B100" s="3" t="s">
        <v>394</v>
      </c>
      <c r="C100" s="3"/>
      <c r="D100" s="3">
        <v>0.1</v>
      </c>
      <c r="E100" s="12"/>
      <c r="F100" s="12"/>
      <c r="G100" s="12"/>
      <c r="H100" s="12"/>
      <c r="I100" s="3" t="s">
        <v>368</v>
      </c>
      <c r="J100" s="12"/>
      <c r="K100" s="12"/>
      <c r="L100" s="12"/>
      <c r="M100" s="12"/>
      <c r="N100" s="3">
        <v>0.1</v>
      </c>
      <c r="O100" s="12"/>
      <c r="P100" s="12"/>
      <c r="Q100" s="12"/>
      <c r="R100" s="12"/>
      <c r="S100" s="3" t="s">
        <v>368</v>
      </c>
      <c r="T100" s="12"/>
      <c r="U100" s="12"/>
      <c r="V100" s="12"/>
      <c r="W100" s="12"/>
      <c r="X100" s="3" t="s">
        <v>368</v>
      </c>
    </row>
    <row r="101" spans="1:46" ht="30">
      <c r="A101" s="13"/>
      <c r="B101" s="23" t="s">
        <v>395</v>
      </c>
      <c r="C101" s="23"/>
      <c r="D101" s="23">
        <v>0.5</v>
      </c>
      <c r="E101" s="49"/>
      <c r="F101" s="49"/>
      <c r="G101" s="49"/>
      <c r="H101" s="49"/>
      <c r="I101" s="23" t="s">
        <v>368</v>
      </c>
      <c r="J101" s="49"/>
      <c r="K101" s="49"/>
      <c r="L101" s="49"/>
      <c r="M101" s="49"/>
      <c r="N101" s="23" t="s">
        <v>368</v>
      </c>
      <c r="O101" s="49"/>
      <c r="P101" s="49"/>
      <c r="Q101" s="49"/>
      <c r="R101" s="49"/>
      <c r="S101" s="23">
        <v>0.2</v>
      </c>
      <c r="T101" s="49"/>
      <c r="U101" s="49"/>
      <c r="V101" s="49"/>
      <c r="W101" s="49"/>
      <c r="X101" s="23">
        <v>0.3</v>
      </c>
    </row>
    <row r="102" spans="1:46">
      <c r="A102" s="13"/>
      <c r="B102" s="3" t="s">
        <v>396</v>
      </c>
      <c r="C102" s="3"/>
      <c r="D102" s="3">
        <v>0.2</v>
      </c>
      <c r="E102" s="12"/>
      <c r="F102" s="12"/>
      <c r="G102" s="12"/>
      <c r="H102" s="12"/>
      <c r="I102" s="3">
        <v>0.2</v>
      </c>
      <c r="J102" s="12"/>
      <c r="K102" s="12"/>
      <c r="L102" s="12"/>
      <c r="M102" s="12"/>
      <c r="N102" s="3" t="s">
        <v>368</v>
      </c>
      <c r="O102" s="12"/>
      <c r="P102" s="12"/>
      <c r="Q102" s="12"/>
      <c r="R102" s="12"/>
      <c r="S102" s="3" t="s">
        <v>368</v>
      </c>
      <c r="T102" s="12"/>
      <c r="U102" s="12"/>
      <c r="V102" s="12"/>
      <c r="W102" s="12"/>
      <c r="X102" s="3" t="s">
        <v>368</v>
      </c>
    </row>
    <row r="103" spans="1:46">
      <c r="A103" s="13"/>
      <c r="B103" s="23" t="s">
        <v>412</v>
      </c>
      <c r="C103" s="23"/>
      <c r="D103" s="23">
        <v>-0.6</v>
      </c>
      <c r="E103" s="49"/>
      <c r="F103" s="49"/>
      <c r="G103" s="49"/>
      <c r="H103" s="49"/>
      <c r="I103" s="23">
        <v>-0.6</v>
      </c>
      <c r="J103" s="49"/>
      <c r="K103" s="49"/>
      <c r="L103" s="49"/>
      <c r="M103" s="49"/>
      <c r="N103" s="23" t="s">
        <v>368</v>
      </c>
      <c r="O103" s="49"/>
      <c r="P103" s="49"/>
      <c r="Q103" s="49"/>
      <c r="R103" s="49"/>
      <c r="S103" s="23" t="s">
        <v>368</v>
      </c>
      <c r="T103" s="49"/>
      <c r="U103" s="49"/>
      <c r="V103" s="49"/>
      <c r="W103" s="49"/>
      <c r="X103" s="23" t="s">
        <v>368</v>
      </c>
    </row>
    <row r="104" spans="1:46">
      <c r="A104" s="13"/>
      <c r="B104" s="3" t="s">
        <v>413</v>
      </c>
      <c r="C104" s="3"/>
      <c r="D104" s="3">
        <v>-0.8</v>
      </c>
      <c r="E104" s="12"/>
      <c r="F104" s="12"/>
      <c r="G104" s="12"/>
      <c r="H104" s="12"/>
      <c r="I104" s="3" t="s">
        <v>368</v>
      </c>
      <c r="J104" s="12"/>
      <c r="K104" s="12"/>
      <c r="L104" s="12"/>
      <c r="M104" s="12"/>
      <c r="N104" s="3">
        <v>-0.7</v>
      </c>
      <c r="O104" s="12"/>
      <c r="P104" s="12"/>
      <c r="Q104" s="12"/>
      <c r="R104" s="12"/>
      <c r="S104" s="3">
        <v>-0.1</v>
      </c>
      <c r="T104" s="12"/>
      <c r="U104" s="12"/>
      <c r="V104" s="12"/>
      <c r="W104" s="12"/>
      <c r="X104" s="3" t="s">
        <v>368</v>
      </c>
    </row>
    <row r="105" spans="1:46" ht="15.75" thickBot="1">
      <c r="A105" s="13"/>
      <c r="B105" s="63" t="s">
        <v>414</v>
      </c>
      <c r="C105" s="63"/>
      <c r="D105" s="63">
        <v>-5.9</v>
      </c>
      <c r="E105" s="68"/>
      <c r="F105" s="68"/>
      <c r="G105" s="68"/>
      <c r="H105" s="68"/>
      <c r="I105" s="63">
        <v>-4.8</v>
      </c>
      <c r="J105" s="68"/>
      <c r="K105" s="68"/>
      <c r="L105" s="68"/>
      <c r="M105" s="68"/>
      <c r="N105" s="63">
        <v>-1.1000000000000001</v>
      </c>
      <c r="O105" s="68"/>
      <c r="P105" s="68"/>
      <c r="Q105" s="68"/>
      <c r="R105" s="68"/>
      <c r="S105" s="63" t="s">
        <v>368</v>
      </c>
      <c r="T105" s="68"/>
      <c r="U105" s="68"/>
      <c r="V105" s="68"/>
      <c r="W105" s="68"/>
      <c r="X105" s="63" t="s">
        <v>368</v>
      </c>
    </row>
    <row r="106" spans="1:46" ht="15.75" thickBot="1">
      <c r="A106" s="13"/>
      <c r="B106" s="65" t="s">
        <v>401</v>
      </c>
      <c r="C106" s="72" t="s">
        <v>367</v>
      </c>
      <c r="D106" s="65">
        <v>8.5</v>
      </c>
      <c r="E106" s="73"/>
      <c r="F106" s="73"/>
      <c r="G106" s="73" t="s">
        <v>367</v>
      </c>
      <c r="H106" s="73"/>
      <c r="I106" s="65" t="s">
        <v>368</v>
      </c>
      <c r="J106" s="73"/>
      <c r="K106" s="73"/>
      <c r="L106" s="73" t="s">
        <v>367</v>
      </c>
      <c r="M106" s="73"/>
      <c r="N106" s="65">
        <v>1.8</v>
      </c>
      <c r="O106" s="73"/>
      <c r="P106" s="73"/>
      <c r="Q106" s="73" t="s">
        <v>367</v>
      </c>
      <c r="R106" s="73"/>
      <c r="S106" s="65">
        <v>3.4</v>
      </c>
      <c r="T106" s="73"/>
      <c r="U106" s="73"/>
      <c r="V106" s="73" t="s">
        <v>367</v>
      </c>
      <c r="W106" s="73"/>
      <c r="X106" s="65">
        <v>3.3</v>
      </c>
    </row>
    <row r="107" spans="1:46" ht="15.75" thickTop="1">
      <c r="A107" s="13"/>
      <c r="B107" s="3"/>
      <c r="C107" s="3"/>
      <c r="D107" s="3"/>
      <c r="E107" s="3"/>
      <c r="F107" s="3"/>
      <c r="G107" s="3"/>
      <c r="H107" s="3"/>
      <c r="I107" s="3"/>
      <c r="J107" s="3"/>
      <c r="K107" s="3"/>
      <c r="L107" s="3"/>
      <c r="M107" s="3"/>
      <c r="N107" s="3"/>
      <c r="O107" s="3"/>
      <c r="P107" s="3"/>
      <c r="Q107" s="3"/>
      <c r="R107" s="3"/>
      <c r="S107" s="3"/>
      <c r="T107" s="3"/>
      <c r="U107" s="3"/>
      <c r="V107" s="3"/>
      <c r="W107" s="3"/>
      <c r="X107" s="3"/>
    </row>
    <row r="108" spans="1:46">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83"/>
      <c r="AJ108" s="83"/>
      <c r="AK108" s="83"/>
      <c r="AL108" s="83"/>
      <c r="AM108" s="83"/>
      <c r="AN108" s="83"/>
      <c r="AO108" s="83"/>
      <c r="AP108" s="83"/>
      <c r="AQ108" s="83"/>
      <c r="AR108" s="83"/>
      <c r="AS108" s="83"/>
      <c r="AT108" s="83"/>
    </row>
    <row r="109" spans="1:46" ht="15" customHeight="1">
      <c r="A109" s="13"/>
      <c r="B109" s="83" t="s">
        <v>402</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c r="AG109" s="83"/>
      <c r="AH109" s="83"/>
      <c r="AI109" s="83"/>
      <c r="AJ109" s="83"/>
      <c r="AK109" s="83"/>
      <c r="AL109" s="83"/>
      <c r="AM109" s="83"/>
      <c r="AN109" s="83"/>
      <c r="AO109" s="83"/>
      <c r="AP109" s="83"/>
      <c r="AQ109" s="83"/>
      <c r="AR109" s="83"/>
      <c r="AS109" s="83"/>
      <c r="AT109" s="83"/>
    </row>
    <row r="110" spans="1:46" ht="15" customHeight="1">
      <c r="A110" s="13"/>
      <c r="B110" s="83" t="s">
        <v>69</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c r="AG110" s="83"/>
      <c r="AH110" s="83"/>
      <c r="AI110" s="83"/>
      <c r="AJ110" s="83"/>
      <c r="AK110" s="83"/>
      <c r="AL110" s="83"/>
      <c r="AM110" s="83"/>
      <c r="AN110" s="83"/>
      <c r="AO110" s="83"/>
      <c r="AP110" s="83"/>
      <c r="AQ110" s="83"/>
      <c r="AR110" s="83"/>
      <c r="AS110" s="83"/>
      <c r="AT110" s="83"/>
    </row>
    <row r="111" spans="1:46" ht="15" customHeight="1">
      <c r="A111" s="13"/>
      <c r="B111" s="83" t="s">
        <v>403</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c r="AI111" s="83"/>
      <c r="AJ111" s="83"/>
      <c r="AK111" s="83"/>
      <c r="AL111" s="83"/>
      <c r="AM111" s="83"/>
      <c r="AN111" s="83"/>
      <c r="AO111" s="83"/>
      <c r="AP111" s="83"/>
      <c r="AQ111" s="83"/>
      <c r="AR111" s="83"/>
      <c r="AS111" s="83"/>
      <c r="AT111" s="83"/>
    </row>
    <row r="112" spans="1:46" ht="15" customHeight="1">
      <c r="A112" s="13"/>
      <c r="B112" s="83" t="s">
        <v>415</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c r="AD112" s="83"/>
      <c r="AE112" s="83"/>
      <c r="AF112" s="83"/>
      <c r="AG112" s="83"/>
      <c r="AH112" s="83"/>
      <c r="AI112" s="83"/>
      <c r="AJ112" s="83"/>
      <c r="AK112" s="83"/>
      <c r="AL112" s="83"/>
      <c r="AM112" s="83"/>
      <c r="AN112" s="83"/>
      <c r="AO112" s="83"/>
      <c r="AP112" s="83"/>
      <c r="AQ112" s="83"/>
      <c r="AR112" s="83"/>
      <c r="AS112" s="83"/>
      <c r="AT112" s="83"/>
    </row>
    <row r="113" spans="1:46" ht="15" customHeight="1">
      <c r="A113" s="13"/>
      <c r="B113" s="83" t="s">
        <v>405</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c r="AH113" s="83"/>
      <c r="AI113" s="83"/>
      <c r="AJ113" s="83"/>
      <c r="AK113" s="83"/>
      <c r="AL113" s="83"/>
      <c r="AM113" s="83"/>
      <c r="AN113" s="83"/>
      <c r="AO113" s="83"/>
      <c r="AP113" s="83"/>
      <c r="AQ113" s="83"/>
      <c r="AR113" s="83"/>
      <c r="AS113" s="83"/>
      <c r="AT113" s="83"/>
    </row>
    <row r="114" spans="1:46" ht="15" customHeight="1">
      <c r="A114" s="13"/>
      <c r="B114" s="83" t="s">
        <v>416</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c r="AI114" s="83"/>
      <c r="AJ114" s="83"/>
      <c r="AK114" s="83"/>
      <c r="AL114" s="83"/>
      <c r="AM114" s="83"/>
      <c r="AN114" s="83"/>
      <c r="AO114" s="83"/>
      <c r="AP114" s="83"/>
      <c r="AQ114" s="83"/>
      <c r="AR114" s="83"/>
      <c r="AS114" s="83"/>
      <c r="AT114" s="83"/>
    </row>
    <row r="115" spans="1:46">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c r="AI115" s="83"/>
      <c r="AJ115" s="83"/>
      <c r="AK115" s="83"/>
      <c r="AL115" s="83"/>
      <c r="AM115" s="83"/>
      <c r="AN115" s="83"/>
      <c r="AO115" s="83"/>
      <c r="AP115" s="83"/>
      <c r="AQ115" s="83"/>
      <c r="AR115" s="83"/>
      <c r="AS115" s="83"/>
      <c r="AT115" s="83"/>
    </row>
    <row r="116" spans="1:46" ht="15" customHeight="1">
      <c r="A116" s="13"/>
      <c r="B116" s="83" t="s">
        <v>417</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c r="AC116" s="83"/>
      <c r="AD116" s="83"/>
      <c r="AE116" s="83"/>
      <c r="AF116" s="83"/>
      <c r="AG116" s="83"/>
      <c r="AH116" s="83"/>
      <c r="AI116" s="83"/>
      <c r="AJ116" s="83"/>
      <c r="AK116" s="83"/>
      <c r="AL116" s="83"/>
      <c r="AM116" s="83"/>
      <c r="AN116" s="83"/>
      <c r="AO116" s="83"/>
      <c r="AP116" s="83"/>
      <c r="AQ116" s="83"/>
      <c r="AR116" s="83"/>
      <c r="AS116" s="83"/>
      <c r="AT116" s="83"/>
    </row>
    <row r="117" spans="1:46">
      <c r="A117" s="13"/>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c r="AE117" s="83"/>
      <c r="AF117" s="83"/>
      <c r="AG117" s="83"/>
      <c r="AH117" s="83"/>
      <c r="AI117" s="83"/>
      <c r="AJ117" s="83"/>
      <c r="AK117" s="83"/>
      <c r="AL117" s="83"/>
      <c r="AM117" s="83"/>
      <c r="AN117" s="83"/>
      <c r="AO117" s="83"/>
      <c r="AP117" s="83"/>
      <c r="AQ117" s="83"/>
      <c r="AR117" s="83"/>
      <c r="AS117" s="83"/>
      <c r="AT117" s="83"/>
    </row>
    <row r="118" spans="1:46" ht="15" customHeight="1">
      <c r="A118" s="13"/>
      <c r="B118" s="83" t="s">
        <v>418</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c r="AI118" s="83"/>
      <c r="AJ118" s="83"/>
      <c r="AK118" s="83"/>
      <c r="AL118" s="83"/>
      <c r="AM118" s="83"/>
      <c r="AN118" s="83"/>
      <c r="AO118" s="83"/>
      <c r="AP118" s="83"/>
      <c r="AQ118" s="83"/>
      <c r="AR118" s="83"/>
      <c r="AS118" s="83"/>
      <c r="AT118" s="83"/>
    </row>
    <row r="119" spans="1:46">
      <c r="A119" s="13"/>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c r="AH119" s="83"/>
      <c r="AI119" s="83"/>
      <c r="AJ119" s="83"/>
      <c r="AK119" s="83"/>
      <c r="AL119" s="83"/>
      <c r="AM119" s="83"/>
      <c r="AN119" s="83"/>
      <c r="AO119" s="83"/>
      <c r="AP119" s="83"/>
      <c r="AQ119" s="83"/>
      <c r="AR119" s="83"/>
      <c r="AS119" s="83"/>
      <c r="AT119" s="83"/>
    </row>
    <row r="120" spans="1:46" ht="15" customHeight="1">
      <c r="A120" s="13"/>
      <c r="B120" s="83">
        <v>2014</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c r="AD120" s="83"/>
      <c r="AE120" s="83"/>
      <c r="AF120" s="83"/>
      <c r="AG120" s="83"/>
      <c r="AH120" s="83"/>
      <c r="AI120" s="83"/>
      <c r="AJ120" s="83"/>
      <c r="AK120" s="83"/>
      <c r="AL120" s="83"/>
      <c r="AM120" s="83"/>
      <c r="AN120" s="83"/>
      <c r="AO120" s="83"/>
      <c r="AP120" s="83"/>
      <c r="AQ120" s="83"/>
      <c r="AR120" s="83"/>
      <c r="AS120" s="83"/>
      <c r="AT120" s="83"/>
    </row>
    <row r="121" spans="1:46">
      <c r="A121" s="13"/>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c r="AI121" s="83"/>
      <c r="AJ121" s="83"/>
      <c r="AK121" s="83"/>
      <c r="AL121" s="83"/>
      <c r="AM121" s="83"/>
      <c r="AN121" s="83"/>
      <c r="AO121" s="83"/>
      <c r="AP121" s="83"/>
      <c r="AQ121" s="83"/>
      <c r="AR121" s="83"/>
      <c r="AS121" s="83"/>
      <c r="AT121" s="83"/>
    </row>
    <row r="122" spans="1:46" ht="15" customHeight="1">
      <c r="A122" s="13"/>
      <c r="B122" s="83" t="s">
        <v>419</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c r="AG122" s="83"/>
      <c r="AH122" s="83"/>
      <c r="AI122" s="83"/>
      <c r="AJ122" s="83"/>
      <c r="AK122" s="83"/>
      <c r="AL122" s="83"/>
      <c r="AM122" s="83"/>
      <c r="AN122" s="83"/>
      <c r="AO122" s="83"/>
      <c r="AP122" s="83"/>
      <c r="AQ122" s="83"/>
      <c r="AR122" s="83"/>
      <c r="AS122" s="83"/>
      <c r="AT122" s="83"/>
    </row>
    <row r="123" spans="1:46">
      <c r="A123" s="13"/>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c r="AI123" s="83"/>
      <c r="AJ123" s="83"/>
      <c r="AK123" s="83"/>
      <c r="AL123" s="83"/>
      <c r="AM123" s="83"/>
      <c r="AN123" s="83"/>
      <c r="AO123" s="83"/>
      <c r="AP123" s="83"/>
      <c r="AQ123" s="83"/>
      <c r="AR123" s="83"/>
      <c r="AS123" s="83"/>
      <c r="AT123" s="83"/>
    </row>
    <row r="124" spans="1:46" ht="15" customHeight="1">
      <c r="A124" s="13"/>
      <c r="B124" s="83" t="s">
        <v>420</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c r="AE124" s="83"/>
      <c r="AF124" s="83"/>
      <c r="AG124" s="83"/>
      <c r="AH124" s="83"/>
      <c r="AI124" s="83"/>
      <c r="AJ124" s="83"/>
      <c r="AK124" s="83"/>
      <c r="AL124" s="83"/>
      <c r="AM124" s="83"/>
      <c r="AN124" s="83"/>
      <c r="AO124" s="83"/>
      <c r="AP124" s="83"/>
      <c r="AQ124" s="83"/>
      <c r="AR124" s="83"/>
      <c r="AS124" s="83"/>
      <c r="AT124" s="83"/>
    </row>
    <row r="125" spans="1:46">
      <c r="A125" s="13"/>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c r="AI125" s="83"/>
      <c r="AJ125" s="83"/>
      <c r="AK125" s="83"/>
      <c r="AL125" s="83"/>
      <c r="AM125" s="83"/>
      <c r="AN125" s="83"/>
      <c r="AO125" s="83"/>
      <c r="AP125" s="83"/>
      <c r="AQ125" s="83"/>
      <c r="AR125" s="83"/>
      <c r="AS125" s="83"/>
      <c r="AT125" s="83"/>
    </row>
    <row r="126" spans="1:46" ht="15" customHeight="1">
      <c r="A126" s="13"/>
      <c r="B126" s="83">
        <v>2013</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c r="AI126" s="83"/>
      <c r="AJ126" s="83"/>
      <c r="AK126" s="83"/>
      <c r="AL126" s="83"/>
      <c r="AM126" s="83"/>
      <c r="AN126" s="83"/>
      <c r="AO126" s="83"/>
      <c r="AP126" s="83"/>
      <c r="AQ126" s="83"/>
      <c r="AR126" s="83"/>
      <c r="AS126" s="83"/>
      <c r="AT126" s="83"/>
    </row>
    <row r="127" spans="1:46">
      <c r="A127" s="13"/>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c r="AD127" s="83"/>
      <c r="AE127" s="83"/>
      <c r="AF127" s="83"/>
      <c r="AG127" s="83"/>
      <c r="AH127" s="83"/>
      <c r="AI127" s="83"/>
      <c r="AJ127" s="83"/>
      <c r="AK127" s="83"/>
      <c r="AL127" s="83"/>
      <c r="AM127" s="83"/>
      <c r="AN127" s="83"/>
      <c r="AO127" s="83"/>
      <c r="AP127" s="83"/>
      <c r="AQ127" s="83"/>
      <c r="AR127" s="83"/>
      <c r="AS127" s="83"/>
      <c r="AT127" s="83"/>
    </row>
    <row r="128" spans="1:46" ht="30" customHeight="1">
      <c r="A128" s="13"/>
      <c r="B128" s="83" t="s">
        <v>421</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c r="AI128" s="83"/>
      <c r="AJ128" s="83"/>
      <c r="AK128" s="83"/>
      <c r="AL128" s="83"/>
      <c r="AM128" s="83"/>
      <c r="AN128" s="83"/>
      <c r="AO128" s="83"/>
      <c r="AP128" s="83"/>
      <c r="AQ128" s="83"/>
      <c r="AR128" s="83"/>
      <c r="AS128" s="83"/>
      <c r="AT128" s="83"/>
    </row>
    <row r="129" spans="1:46">
      <c r="A129" s="13"/>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c r="AH129" s="83"/>
      <c r="AI129" s="83"/>
      <c r="AJ129" s="83"/>
      <c r="AK129" s="83"/>
      <c r="AL129" s="83"/>
      <c r="AM129" s="83"/>
      <c r="AN129" s="83"/>
      <c r="AO129" s="83"/>
      <c r="AP129" s="83"/>
      <c r="AQ129" s="83"/>
      <c r="AR129" s="83"/>
      <c r="AS129" s="83"/>
      <c r="AT129" s="83"/>
    </row>
    <row r="130" spans="1:46" ht="15" customHeight="1">
      <c r="A130" s="13"/>
      <c r="B130" s="83" t="s">
        <v>422</v>
      </c>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c r="AI130" s="83"/>
      <c r="AJ130" s="83"/>
      <c r="AK130" s="83"/>
      <c r="AL130" s="83"/>
      <c r="AM130" s="83"/>
      <c r="AN130" s="83"/>
      <c r="AO130" s="83"/>
      <c r="AP130" s="83"/>
      <c r="AQ130" s="83"/>
      <c r="AR130" s="83"/>
      <c r="AS130" s="83"/>
      <c r="AT130" s="83"/>
    </row>
    <row r="131" spans="1:46">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c r="AI131" s="83"/>
      <c r="AJ131" s="83"/>
      <c r="AK131" s="83"/>
      <c r="AL131" s="83"/>
      <c r="AM131" s="83"/>
      <c r="AN131" s="83"/>
      <c r="AO131" s="83"/>
      <c r="AP131" s="83"/>
      <c r="AQ131" s="83"/>
      <c r="AR131" s="83"/>
      <c r="AS131" s="83"/>
      <c r="AT131" s="83"/>
    </row>
    <row r="132" spans="1:46" ht="15" customHeight="1">
      <c r="A132" s="13"/>
      <c r="B132" s="83" t="s">
        <v>423</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c r="AI132" s="83"/>
      <c r="AJ132" s="83"/>
      <c r="AK132" s="83"/>
      <c r="AL132" s="83"/>
      <c r="AM132" s="83"/>
      <c r="AN132" s="83"/>
      <c r="AO132" s="83"/>
      <c r="AP132" s="83"/>
      <c r="AQ132" s="83"/>
      <c r="AR132" s="83"/>
      <c r="AS132" s="83"/>
      <c r="AT132" s="83"/>
    </row>
    <row r="133" spans="1:46">
      <c r="A133" s="13"/>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c r="AD133" s="83"/>
      <c r="AE133" s="83"/>
      <c r="AF133" s="83"/>
      <c r="AG133" s="83"/>
      <c r="AH133" s="83"/>
      <c r="AI133" s="83"/>
      <c r="AJ133" s="83"/>
      <c r="AK133" s="83"/>
      <c r="AL133" s="83"/>
      <c r="AM133" s="83"/>
      <c r="AN133" s="83"/>
      <c r="AO133" s="83"/>
      <c r="AP133" s="83"/>
      <c r="AQ133" s="83"/>
      <c r="AR133" s="83"/>
      <c r="AS133" s="83"/>
      <c r="AT133" s="83"/>
    </row>
    <row r="134" spans="1:46" ht="15" customHeight="1">
      <c r="A134" s="13"/>
      <c r="B134" s="83" t="s">
        <v>424</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c r="AI134" s="83"/>
      <c r="AJ134" s="83"/>
      <c r="AK134" s="83"/>
      <c r="AL134" s="83"/>
      <c r="AM134" s="83"/>
      <c r="AN134" s="83"/>
      <c r="AO134" s="83"/>
      <c r="AP134" s="83"/>
      <c r="AQ134" s="83"/>
      <c r="AR134" s="83"/>
      <c r="AS134" s="83"/>
      <c r="AT134" s="83"/>
    </row>
    <row r="135" spans="1:46">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c r="AI135" s="83"/>
      <c r="AJ135" s="83"/>
      <c r="AK135" s="83"/>
      <c r="AL135" s="83"/>
      <c r="AM135" s="83"/>
      <c r="AN135" s="83"/>
      <c r="AO135" s="83"/>
      <c r="AP135" s="83"/>
      <c r="AQ135" s="83"/>
      <c r="AR135" s="83"/>
      <c r="AS135" s="83"/>
      <c r="AT135" s="83"/>
    </row>
    <row r="136" spans="1:46" ht="15" customHeight="1">
      <c r="A136" s="13"/>
      <c r="B136" s="83" t="s">
        <v>425</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c r="AI136" s="83"/>
      <c r="AJ136" s="83"/>
      <c r="AK136" s="83"/>
      <c r="AL136" s="83"/>
      <c r="AM136" s="83"/>
      <c r="AN136" s="83"/>
      <c r="AO136" s="83"/>
      <c r="AP136" s="83"/>
      <c r="AQ136" s="83"/>
      <c r="AR136" s="83"/>
      <c r="AS136" s="83"/>
      <c r="AT136" s="83"/>
    </row>
    <row r="137" spans="1:46">
      <c r="A137" s="13"/>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c r="AD137" s="83"/>
      <c r="AE137" s="83"/>
      <c r="AF137" s="83"/>
      <c r="AG137" s="83"/>
      <c r="AH137" s="83"/>
      <c r="AI137" s="83"/>
      <c r="AJ137" s="83"/>
      <c r="AK137" s="83"/>
      <c r="AL137" s="83"/>
      <c r="AM137" s="83"/>
      <c r="AN137" s="83"/>
      <c r="AO137" s="83"/>
      <c r="AP137" s="83"/>
      <c r="AQ137" s="83"/>
      <c r="AR137" s="83"/>
      <c r="AS137" s="83"/>
      <c r="AT137" s="83"/>
    </row>
    <row r="138" spans="1:46" ht="15" customHeight="1">
      <c r="A138" s="13"/>
      <c r="B138" s="83" t="s">
        <v>426</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c r="AG138" s="83"/>
      <c r="AH138" s="83"/>
      <c r="AI138" s="83"/>
      <c r="AJ138" s="83"/>
      <c r="AK138" s="83"/>
      <c r="AL138" s="83"/>
      <c r="AM138" s="83"/>
      <c r="AN138" s="83"/>
      <c r="AO138" s="83"/>
      <c r="AP138" s="83"/>
      <c r="AQ138" s="83"/>
      <c r="AR138" s="83"/>
      <c r="AS138" s="83"/>
      <c r="AT138" s="83"/>
    </row>
    <row r="139" spans="1:46">
      <c r="A139" s="13"/>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c r="AD139" s="83"/>
      <c r="AE139" s="83"/>
      <c r="AF139" s="83"/>
      <c r="AG139" s="83"/>
      <c r="AH139" s="83"/>
      <c r="AI139" s="83"/>
      <c r="AJ139" s="83"/>
      <c r="AK139" s="83"/>
      <c r="AL139" s="83"/>
      <c r="AM139" s="83"/>
      <c r="AN139" s="83"/>
      <c r="AO139" s="83"/>
      <c r="AP139" s="83"/>
      <c r="AQ139" s="83"/>
      <c r="AR139" s="83"/>
      <c r="AS139" s="83"/>
      <c r="AT139" s="83"/>
    </row>
    <row r="140" spans="1:46" ht="30" customHeight="1">
      <c r="A140" s="13"/>
      <c r="B140" s="83" t="s">
        <v>427</v>
      </c>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c r="AA140" s="83"/>
      <c r="AB140" s="83"/>
      <c r="AC140" s="83"/>
      <c r="AD140" s="83"/>
      <c r="AE140" s="83"/>
      <c r="AF140" s="83"/>
      <c r="AG140" s="83"/>
      <c r="AH140" s="83"/>
      <c r="AI140" s="83"/>
      <c r="AJ140" s="83"/>
      <c r="AK140" s="83"/>
      <c r="AL140" s="83"/>
      <c r="AM140" s="83"/>
      <c r="AN140" s="83"/>
      <c r="AO140" s="83"/>
      <c r="AP140" s="83"/>
      <c r="AQ140" s="83"/>
      <c r="AR140" s="83"/>
      <c r="AS140" s="83"/>
      <c r="AT140" s="83"/>
    </row>
    <row r="141" spans="1:46">
      <c r="A141" s="13"/>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c r="AD141" s="83"/>
      <c r="AE141" s="83"/>
      <c r="AF141" s="83"/>
      <c r="AG141" s="83"/>
      <c r="AH141" s="83"/>
      <c r="AI141" s="83"/>
      <c r="AJ141" s="83"/>
      <c r="AK141" s="83"/>
      <c r="AL141" s="83"/>
      <c r="AM141" s="83"/>
      <c r="AN141" s="83"/>
      <c r="AO141" s="83"/>
      <c r="AP141" s="83"/>
      <c r="AQ141" s="83"/>
      <c r="AR141" s="83"/>
      <c r="AS141" s="83"/>
      <c r="AT141" s="83"/>
    </row>
    <row r="142" spans="1:46" ht="15" customHeight="1">
      <c r="A142" s="13"/>
      <c r="B142" s="83" t="s">
        <v>428</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c r="AA142" s="83"/>
      <c r="AB142" s="83"/>
      <c r="AC142" s="83"/>
      <c r="AD142" s="83"/>
      <c r="AE142" s="83"/>
      <c r="AF142" s="83"/>
      <c r="AG142" s="83"/>
      <c r="AH142" s="83"/>
      <c r="AI142" s="83"/>
      <c r="AJ142" s="83"/>
      <c r="AK142" s="83"/>
      <c r="AL142" s="83"/>
      <c r="AM142" s="83"/>
      <c r="AN142" s="83"/>
      <c r="AO142" s="83"/>
      <c r="AP142" s="83"/>
      <c r="AQ142" s="83"/>
      <c r="AR142" s="83"/>
      <c r="AS142" s="83"/>
      <c r="AT142" s="83"/>
    </row>
    <row r="143" spans="1:46">
      <c r="A143" s="13"/>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c r="AG143" s="83"/>
      <c r="AH143" s="83"/>
      <c r="AI143" s="83"/>
      <c r="AJ143" s="83"/>
      <c r="AK143" s="83"/>
      <c r="AL143" s="83"/>
      <c r="AM143" s="83"/>
      <c r="AN143" s="83"/>
      <c r="AO143" s="83"/>
      <c r="AP143" s="83"/>
      <c r="AQ143" s="83"/>
      <c r="AR143" s="83"/>
      <c r="AS143" s="83"/>
      <c r="AT143" s="83"/>
    </row>
    <row r="144" spans="1:46" ht="15" customHeight="1">
      <c r="A144" s="13"/>
      <c r="B144" s="83" t="s">
        <v>429</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c r="AE144" s="83"/>
      <c r="AF144" s="83"/>
      <c r="AG144" s="83"/>
      <c r="AH144" s="83"/>
      <c r="AI144" s="83"/>
      <c r="AJ144" s="83"/>
      <c r="AK144" s="83"/>
      <c r="AL144" s="83"/>
      <c r="AM144" s="83"/>
      <c r="AN144" s="83"/>
      <c r="AO144" s="83"/>
      <c r="AP144" s="83"/>
      <c r="AQ144" s="83"/>
      <c r="AR144" s="83"/>
      <c r="AS144" s="83"/>
      <c r="AT144" s="83"/>
    </row>
    <row r="145" spans="1:46">
      <c r="A145" s="13"/>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c r="AC145" s="83"/>
      <c r="AD145" s="83"/>
      <c r="AE145" s="83"/>
      <c r="AF145" s="83"/>
      <c r="AG145" s="83"/>
      <c r="AH145" s="83"/>
      <c r="AI145" s="83"/>
      <c r="AJ145" s="83"/>
      <c r="AK145" s="83"/>
      <c r="AL145" s="83"/>
      <c r="AM145" s="83"/>
      <c r="AN145" s="83"/>
      <c r="AO145" s="83"/>
      <c r="AP145" s="83"/>
      <c r="AQ145" s="83"/>
      <c r="AR145" s="83"/>
      <c r="AS145" s="83"/>
      <c r="AT145" s="83"/>
    </row>
    <row r="146" spans="1:46" ht="15" customHeight="1">
      <c r="A146" s="13"/>
      <c r="B146" s="83" t="s">
        <v>430</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c r="AE146" s="83"/>
      <c r="AF146" s="83"/>
      <c r="AG146" s="83"/>
      <c r="AH146" s="83"/>
      <c r="AI146" s="83"/>
      <c r="AJ146" s="83"/>
      <c r="AK146" s="83"/>
      <c r="AL146" s="83"/>
      <c r="AM146" s="83"/>
      <c r="AN146" s="83"/>
      <c r="AO146" s="83"/>
      <c r="AP146" s="83"/>
      <c r="AQ146" s="83"/>
      <c r="AR146" s="83"/>
      <c r="AS146" s="83"/>
      <c r="AT146" s="83"/>
    </row>
    <row r="147" spans="1:46">
      <c r="A147" s="13"/>
      <c r="B147" s="83"/>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c r="AC147" s="83"/>
      <c r="AD147" s="83"/>
      <c r="AE147" s="83"/>
      <c r="AF147" s="83"/>
      <c r="AG147" s="83"/>
      <c r="AH147" s="83"/>
      <c r="AI147" s="83"/>
      <c r="AJ147" s="83"/>
      <c r="AK147" s="83"/>
      <c r="AL147" s="83"/>
      <c r="AM147" s="83"/>
      <c r="AN147" s="83"/>
      <c r="AO147" s="83"/>
      <c r="AP147" s="83"/>
      <c r="AQ147" s="83"/>
      <c r="AR147" s="83"/>
      <c r="AS147" s="83"/>
      <c r="AT147" s="83"/>
    </row>
    <row r="148" spans="1:46" ht="15" customHeight="1">
      <c r="A148" s="13"/>
      <c r="B148" s="83" t="s">
        <v>431</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c r="AI148" s="83"/>
      <c r="AJ148" s="83"/>
      <c r="AK148" s="83"/>
      <c r="AL148" s="83"/>
      <c r="AM148" s="83"/>
      <c r="AN148" s="83"/>
      <c r="AO148" s="83"/>
      <c r="AP148" s="83"/>
      <c r="AQ148" s="83"/>
      <c r="AR148" s="83"/>
      <c r="AS148" s="83"/>
      <c r="AT148" s="83"/>
    </row>
    <row r="149" spans="1:46">
      <c r="A149" s="13"/>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c r="AG149" s="83"/>
      <c r="AH149" s="83"/>
      <c r="AI149" s="83"/>
      <c r="AJ149" s="83"/>
      <c r="AK149" s="83"/>
      <c r="AL149" s="83"/>
      <c r="AM149" s="83"/>
      <c r="AN149" s="83"/>
      <c r="AO149" s="83"/>
      <c r="AP149" s="83"/>
      <c r="AQ149" s="83"/>
      <c r="AR149" s="83"/>
      <c r="AS149" s="83"/>
      <c r="AT149" s="83"/>
    </row>
    <row r="150" spans="1:46" ht="15" customHeight="1">
      <c r="A150" s="13"/>
      <c r="B150" s="83" t="s">
        <v>432</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c r="AD150" s="83"/>
      <c r="AE150" s="83"/>
      <c r="AF150" s="83"/>
      <c r="AG150" s="83"/>
      <c r="AH150" s="83"/>
      <c r="AI150" s="83"/>
      <c r="AJ150" s="83"/>
      <c r="AK150" s="83"/>
      <c r="AL150" s="83"/>
      <c r="AM150" s="83"/>
      <c r="AN150" s="83"/>
      <c r="AO150" s="83"/>
      <c r="AP150" s="83"/>
      <c r="AQ150" s="83"/>
      <c r="AR150" s="83"/>
      <c r="AS150" s="83"/>
      <c r="AT150" s="83"/>
    </row>
    <row r="151" spans="1:46">
      <c r="A151" s="13"/>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c r="AH151" s="83"/>
      <c r="AI151" s="83"/>
      <c r="AJ151" s="83"/>
      <c r="AK151" s="83"/>
      <c r="AL151" s="83"/>
      <c r="AM151" s="83"/>
      <c r="AN151" s="83"/>
      <c r="AO151" s="83"/>
      <c r="AP151" s="83"/>
      <c r="AQ151" s="83"/>
      <c r="AR151" s="83"/>
      <c r="AS151" s="83"/>
      <c r="AT151" s="83"/>
    </row>
    <row r="152" spans="1:46" ht="15" customHeight="1">
      <c r="A152" s="13"/>
      <c r="B152" s="83" t="s">
        <v>433</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c r="AA152" s="83"/>
      <c r="AB152" s="83"/>
      <c r="AC152" s="83"/>
      <c r="AD152" s="83"/>
      <c r="AE152" s="83"/>
      <c r="AF152" s="83"/>
      <c r="AG152" s="83"/>
      <c r="AH152" s="83"/>
      <c r="AI152" s="83"/>
      <c r="AJ152" s="83"/>
      <c r="AK152" s="83"/>
      <c r="AL152" s="83"/>
      <c r="AM152" s="83"/>
      <c r="AN152" s="83"/>
      <c r="AO152" s="83"/>
      <c r="AP152" s="83"/>
      <c r="AQ152" s="83"/>
      <c r="AR152" s="83"/>
      <c r="AS152" s="83"/>
      <c r="AT152" s="83"/>
    </row>
    <row r="153" spans="1:46">
      <c r="A153" s="13"/>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c r="AH153" s="83"/>
      <c r="AI153" s="83"/>
      <c r="AJ153" s="83"/>
      <c r="AK153" s="83"/>
      <c r="AL153" s="83"/>
      <c r="AM153" s="83"/>
      <c r="AN153" s="83"/>
      <c r="AO153" s="83"/>
      <c r="AP153" s="83"/>
      <c r="AQ153" s="83"/>
      <c r="AR153" s="83"/>
      <c r="AS153" s="83"/>
      <c r="AT153" s="83"/>
    </row>
    <row r="154" spans="1:46" ht="15" customHeight="1">
      <c r="A154" s="13"/>
      <c r="B154" s="83" t="s">
        <v>434</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c r="AD154" s="83"/>
      <c r="AE154" s="83"/>
      <c r="AF154" s="83"/>
      <c r="AG154" s="83"/>
      <c r="AH154" s="83"/>
      <c r="AI154" s="83"/>
      <c r="AJ154" s="83"/>
      <c r="AK154" s="83"/>
      <c r="AL154" s="83"/>
      <c r="AM154" s="83"/>
      <c r="AN154" s="83"/>
      <c r="AO154" s="83"/>
      <c r="AP154" s="83"/>
      <c r="AQ154" s="83"/>
      <c r="AR154" s="83"/>
      <c r="AS154" s="83"/>
      <c r="AT154" s="83"/>
    </row>
    <row r="155" spans="1:46">
      <c r="A155" s="13"/>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c r="AH155" s="83"/>
      <c r="AI155" s="83"/>
      <c r="AJ155" s="83"/>
      <c r="AK155" s="83"/>
      <c r="AL155" s="83"/>
      <c r="AM155" s="83"/>
      <c r="AN155" s="83"/>
      <c r="AO155" s="83"/>
      <c r="AP155" s="83"/>
      <c r="AQ155" s="83"/>
      <c r="AR155" s="83"/>
      <c r="AS155" s="83"/>
      <c r="AT155" s="83"/>
    </row>
    <row r="156" spans="1:46" ht="15" customHeight="1">
      <c r="A156" s="13"/>
      <c r="B156" s="83" t="s">
        <v>435</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c r="AG156" s="83"/>
      <c r="AH156" s="83"/>
      <c r="AI156" s="83"/>
      <c r="AJ156" s="83"/>
      <c r="AK156" s="83"/>
      <c r="AL156" s="83"/>
      <c r="AM156" s="83"/>
      <c r="AN156" s="83"/>
      <c r="AO156" s="83"/>
      <c r="AP156" s="83"/>
      <c r="AQ156" s="83"/>
      <c r="AR156" s="83"/>
      <c r="AS156" s="83"/>
      <c r="AT156" s="83"/>
    </row>
    <row r="157" spans="1:46">
      <c r="A157" s="13"/>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c r="AI157" s="83"/>
      <c r="AJ157" s="83"/>
      <c r="AK157" s="83"/>
      <c r="AL157" s="83"/>
      <c r="AM157" s="83"/>
      <c r="AN157" s="83"/>
      <c r="AO157" s="83"/>
      <c r="AP157" s="83"/>
      <c r="AQ157" s="83"/>
      <c r="AR157" s="83"/>
      <c r="AS157" s="83"/>
      <c r="AT157" s="83"/>
    </row>
    <row r="158" spans="1:46" ht="15" customHeight="1">
      <c r="A158" s="13"/>
      <c r="B158" s="83" t="s">
        <v>436</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c r="AI158" s="83"/>
      <c r="AJ158" s="83"/>
      <c r="AK158" s="83"/>
      <c r="AL158" s="83"/>
      <c r="AM158" s="83"/>
      <c r="AN158" s="83"/>
      <c r="AO158" s="83"/>
      <c r="AP158" s="83"/>
      <c r="AQ158" s="83"/>
      <c r="AR158" s="83"/>
      <c r="AS158" s="83"/>
      <c r="AT158" s="83"/>
    </row>
    <row r="159" spans="1:46">
      <c r="A159" s="13"/>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c r="AG159" s="83"/>
      <c r="AH159" s="83"/>
      <c r="AI159" s="83"/>
      <c r="AJ159" s="83"/>
      <c r="AK159" s="83"/>
      <c r="AL159" s="83"/>
      <c r="AM159" s="83"/>
      <c r="AN159" s="83"/>
      <c r="AO159" s="83"/>
      <c r="AP159" s="83"/>
      <c r="AQ159" s="83"/>
      <c r="AR159" s="83"/>
      <c r="AS159" s="83"/>
      <c r="AT159" s="83"/>
    </row>
    <row r="160" spans="1:46" ht="15" customHeight="1">
      <c r="A160" s="13"/>
      <c r="B160" s="83" t="s">
        <v>437</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c r="AD160" s="83"/>
      <c r="AE160" s="83"/>
      <c r="AF160" s="83"/>
      <c r="AG160" s="83"/>
      <c r="AH160" s="83"/>
      <c r="AI160" s="83"/>
      <c r="AJ160" s="83"/>
      <c r="AK160" s="83"/>
      <c r="AL160" s="83"/>
      <c r="AM160" s="83"/>
      <c r="AN160" s="83"/>
      <c r="AO160" s="83"/>
      <c r="AP160" s="83"/>
      <c r="AQ160" s="83"/>
      <c r="AR160" s="83"/>
      <c r="AS160" s="83"/>
      <c r="AT160" s="83"/>
    </row>
    <row r="161" spans="1:46">
      <c r="A161" s="13"/>
      <c r="B161" s="83"/>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c r="AC161" s="83"/>
      <c r="AD161" s="83"/>
      <c r="AE161" s="83"/>
      <c r="AF161" s="83"/>
      <c r="AG161" s="83"/>
      <c r="AH161" s="83"/>
      <c r="AI161" s="83"/>
      <c r="AJ161" s="83"/>
      <c r="AK161" s="83"/>
      <c r="AL161" s="83"/>
      <c r="AM161" s="83"/>
      <c r="AN161" s="83"/>
      <c r="AO161" s="83"/>
      <c r="AP161" s="83"/>
      <c r="AQ161" s="83"/>
      <c r="AR161" s="83"/>
      <c r="AS161" s="83"/>
      <c r="AT161" s="83"/>
    </row>
    <row r="162" spans="1:46" ht="15" customHeight="1">
      <c r="A162" s="13"/>
      <c r="B162" s="83" t="s">
        <v>438</v>
      </c>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c r="AD162" s="83"/>
      <c r="AE162" s="83"/>
      <c r="AF162" s="83"/>
      <c r="AG162" s="83"/>
      <c r="AH162" s="83"/>
      <c r="AI162" s="83"/>
      <c r="AJ162" s="83"/>
      <c r="AK162" s="83"/>
      <c r="AL162" s="83"/>
      <c r="AM162" s="83"/>
      <c r="AN162" s="83"/>
      <c r="AO162" s="83"/>
      <c r="AP162" s="83"/>
      <c r="AQ162" s="83"/>
      <c r="AR162" s="83"/>
      <c r="AS162" s="83"/>
      <c r="AT162" s="83"/>
    </row>
    <row r="163" spans="1:46">
      <c r="A163" s="13"/>
      <c r="B163" s="83"/>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c r="AD163" s="83"/>
      <c r="AE163" s="83"/>
      <c r="AF163" s="83"/>
      <c r="AG163" s="83"/>
      <c r="AH163" s="83"/>
      <c r="AI163" s="83"/>
      <c r="AJ163" s="83"/>
      <c r="AK163" s="83"/>
      <c r="AL163" s="83"/>
      <c r="AM163" s="83"/>
      <c r="AN163" s="83"/>
      <c r="AO163" s="83"/>
      <c r="AP163" s="83"/>
      <c r="AQ163" s="83"/>
      <c r="AR163" s="83"/>
      <c r="AS163" s="83"/>
      <c r="AT163" s="83"/>
    </row>
    <row r="164" spans="1:46" ht="15" customHeight="1">
      <c r="A164" s="13"/>
      <c r="B164" s="83" t="s">
        <v>439</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c r="AI164" s="83"/>
      <c r="AJ164" s="83"/>
      <c r="AK164" s="83"/>
      <c r="AL164" s="83"/>
      <c r="AM164" s="83"/>
      <c r="AN164" s="83"/>
      <c r="AO164" s="83"/>
      <c r="AP164" s="83"/>
      <c r="AQ164" s="83"/>
      <c r="AR164" s="83"/>
      <c r="AS164" s="83"/>
      <c r="AT164" s="83"/>
    </row>
    <row r="165" spans="1:46">
      <c r="A165" s="13"/>
      <c r="B165" s="83"/>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c r="AC165" s="83"/>
      <c r="AD165" s="83"/>
      <c r="AE165" s="83"/>
      <c r="AF165" s="83"/>
      <c r="AG165" s="83"/>
      <c r="AH165" s="83"/>
      <c r="AI165" s="83"/>
      <c r="AJ165" s="83"/>
      <c r="AK165" s="83"/>
      <c r="AL165" s="83"/>
      <c r="AM165" s="83"/>
      <c r="AN165" s="83"/>
      <c r="AO165" s="83"/>
      <c r="AP165" s="83"/>
      <c r="AQ165" s="83"/>
      <c r="AR165" s="83"/>
      <c r="AS165" s="83"/>
      <c r="AT165" s="83"/>
    </row>
    <row r="166" spans="1:46" ht="15" customHeight="1">
      <c r="A166" s="13"/>
      <c r="B166" s="83" t="s">
        <v>440</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c r="AI166" s="83"/>
      <c r="AJ166" s="83"/>
      <c r="AK166" s="83"/>
      <c r="AL166" s="83"/>
      <c r="AM166" s="83"/>
      <c r="AN166" s="83"/>
      <c r="AO166" s="83"/>
      <c r="AP166" s="83"/>
      <c r="AQ166" s="83"/>
      <c r="AR166" s="83"/>
      <c r="AS166" s="83"/>
      <c r="AT166" s="83"/>
    </row>
    <row r="167" spans="1:46">
      <c r="A167" s="13"/>
      <c r="B167" s="83"/>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c r="AD167" s="83"/>
      <c r="AE167" s="83"/>
      <c r="AF167" s="83"/>
      <c r="AG167" s="83"/>
      <c r="AH167" s="83"/>
      <c r="AI167" s="83"/>
      <c r="AJ167" s="83"/>
      <c r="AK167" s="83"/>
      <c r="AL167" s="83"/>
      <c r="AM167" s="83"/>
      <c r="AN167" s="83"/>
      <c r="AO167" s="83"/>
      <c r="AP167" s="83"/>
      <c r="AQ167" s="83"/>
      <c r="AR167" s="83"/>
      <c r="AS167" s="83"/>
      <c r="AT167" s="83"/>
    </row>
    <row r="168" spans="1:46" ht="15" customHeight="1">
      <c r="A168" s="13"/>
      <c r="B168" s="83" t="s">
        <v>441</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c r="AH168" s="83"/>
      <c r="AI168" s="83"/>
      <c r="AJ168" s="83"/>
      <c r="AK168" s="83"/>
      <c r="AL168" s="83"/>
      <c r="AM168" s="83"/>
      <c r="AN168" s="83"/>
      <c r="AO168" s="83"/>
      <c r="AP168" s="83"/>
      <c r="AQ168" s="83"/>
      <c r="AR168" s="83"/>
      <c r="AS168" s="83"/>
      <c r="AT168" s="83"/>
    </row>
    <row r="169" spans="1:46">
      <c r="A169" s="13"/>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c r="AC169" s="83"/>
      <c r="AD169" s="83"/>
      <c r="AE169" s="83"/>
      <c r="AF169" s="83"/>
      <c r="AG169" s="83"/>
      <c r="AH169" s="83"/>
      <c r="AI169" s="83"/>
      <c r="AJ169" s="83"/>
      <c r="AK169" s="83"/>
      <c r="AL169" s="83"/>
      <c r="AM169" s="83"/>
      <c r="AN169" s="83"/>
      <c r="AO169" s="83"/>
      <c r="AP169" s="83"/>
      <c r="AQ169" s="83"/>
      <c r="AR169" s="83"/>
      <c r="AS169" s="83"/>
      <c r="AT169" s="83"/>
    </row>
    <row r="170" spans="1:46" ht="15" customHeight="1">
      <c r="A170" s="13"/>
      <c r="B170" s="83" t="s">
        <v>442</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c r="AD170" s="83"/>
      <c r="AE170" s="83"/>
      <c r="AF170" s="83"/>
      <c r="AG170" s="83"/>
      <c r="AH170" s="83"/>
      <c r="AI170" s="83"/>
      <c r="AJ170" s="83"/>
      <c r="AK170" s="83"/>
      <c r="AL170" s="83"/>
      <c r="AM170" s="83"/>
      <c r="AN170" s="83"/>
      <c r="AO170" s="83"/>
      <c r="AP170" s="83"/>
      <c r="AQ170" s="83"/>
      <c r="AR170" s="83"/>
      <c r="AS170" s="83"/>
      <c r="AT170" s="83"/>
    </row>
    <row r="171" spans="1:46">
      <c r="A171" s="13"/>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c r="AD171" s="83"/>
      <c r="AE171" s="83"/>
      <c r="AF171" s="83"/>
      <c r="AG171" s="83"/>
      <c r="AH171" s="83"/>
      <c r="AI171" s="83"/>
      <c r="AJ171" s="83"/>
      <c r="AK171" s="83"/>
      <c r="AL171" s="83"/>
      <c r="AM171" s="83"/>
      <c r="AN171" s="83"/>
      <c r="AO171" s="83"/>
      <c r="AP171" s="83"/>
      <c r="AQ171" s="83"/>
      <c r="AR171" s="83"/>
      <c r="AS171" s="83"/>
      <c r="AT171" s="83"/>
    </row>
    <row r="172" spans="1:46" ht="30" customHeight="1">
      <c r="A172" s="13"/>
      <c r="B172" s="83" t="s">
        <v>443</v>
      </c>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c r="AA172" s="83"/>
      <c r="AB172" s="83"/>
      <c r="AC172" s="83"/>
      <c r="AD172" s="83"/>
      <c r="AE172" s="83"/>
      <c r="AF172" s="83"/>
      <c r="AG172" s="83"/>
      <c r="AH172" s="83"/>
      <c r="AI172" s="83"/>
      <c r="AJ172" s="83"/>
      <c r="AK172" s="83"/>
      <c r="AL172" s="83"/>
      <c r="AM172" s="83"/>
      <c r="AN172" s="83"/>
      <c r="AO172" s="83"/>
      <c r="AP172" s="83"/>
      <c r="AQ172" s="83"/>
      <c r="AR172" s="83"/>
      <c r="AS172" s="83"/>
      <c r="AT172" s="83"/>
    </row>
    <row r="173" spans="1:46">
      <c r="A173" s="13"/>
      <c r="B173" s="83"/>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c r="AD173" s="83"/>
      <c r="AE173" s="83"/>
      <c r="AF173" s="83"/>
      <c r="AG173" s="83"/>
      <c r="AH173" s="83"/>
      <c r="AI173" s="83"/>
      <c r="AJ173" s="83"/>
      <c r="AK173" s="83"/>
      <c r="AL173" s="83"/>
      <c r="AM173" s="83"/>
      <c r="AN173" s="83"/>
      <c r="AO173" s="83"/>
      <c r="AP173" s="83"/>
      <c r="AQ173" s="83"/>
      <c r="AR173" s="83"/>
      <c r="AS173" s="83"/>
      <c r="AT173" s="83"/>
    </row>
    <row r="174" spans="1:46" ht="15" customHeight="1">
      <c r="A174" s="13"/>
      <c r="B174" s="83" t="s">
        <v>444</v>
      </c>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c r="AA174" s="83"/>
      <c r="AB174" s="83"/>
      <c r="AC174" s="83"/>
      <c r="AD174" s="83"/>
      <c r="AE174" s="83"/>
      <c r="AF174" s="83"/>
      <c r="AG174" s="83"/>
      <c r="AH174" s="83"/>
      <c r="AI174" s="83"/>
      <c r="AJ174" s="83"/>
      <c r="AK174" s="83"/>
      <c r="AL174" s="83"/>
      <c r="AM174" s="83"/>
      <c r="AN174" s="83"/>
      <c r="AO174" s="83"/>
      <c r="AP174" s="83"/>
      <c r="AQ174" s="83"/>
      <c r="AR174" s="83"/>
      <c r="AS174" s="83"/>
      <c r="AT174" s="83"/>
    </row>
    <row r="175" spans="1:46">
      <c r="A175" s="13"/>
      <c r="B175" s="83"/>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c r="AD175" s="83"/>
      <c r="AE175" s="83"/>
      <c r="AF175" s="83"/>
      <c r="AG175" s="83"/>
      <c r="AH175" s="83"/>
      <c r="AI175" s="83"/>
      <c r="AJ175" s="83"/>
      <c r="AK175" s="83"/>
      <c r="AL175" s="83"/>
      <c r="AM175" s="83"/>
      <c r="AN175" s="83"/>
      <c r="AO175" s="83"/>
      <c r="AP175" s="83"/>
      <c r="AQ175" s="83"/>
      <c r="AR175" s="83"/>
      <c r="AS175" s="83"/>
      <c r="AT175" s="83"/>
    </row>
    <row r="176" spans="1:46" ht="15" customHeight="1">
      <c r="A176" s="13"/>
      <c r="B176" s="83" t="s">
        <v>445</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c r="AD176" s="83"/>
      <c r="AE176" s="83"/>
      <c r="AF176" s="83"/>
      <c r="AG176" s="83"/>
      <c r="AH176" s="83"/>
      <c r="AI176" s="83"/>
      <c r="AJ176" s="83"/>
      <c r="AK176" s="83"/>
      <c r="AL176" s="83"/>
      <c r="AM176" s="83"/>
      <c r="AN176" s="83"/>
      <c r="AO176" s="83"/>
      <c r="AP176" s="83"/>
      <c r="AQ176" s="83"/>
      <c r="AR176" s="83"/>
      <c r="AS176" s="83"/>
      <c r="AT176" s="83"/>
    </row>
    <row r="177" spans="1:46">
      <c r="A177" s="13"/>
      <c r="B177" s="83"/>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c r="AD177" s="83"/>
      <c r="AE177" s="83"/>
      <c r="AF177" s="83"/>
      <c r="AG177" s="83"/>
      <c r="AH177" s="83"/>
      <c r="AI177" s="83"/>
      <c r="AJ177" s="83"/>
      <c r="AK177" s="83"/>
      <c r="AL177" s="83"/>
      <c r="AM177" s="83"/>
      <c r="AN177" s="83"/>
      <c r="AO177" s="83"/>
      <c r="AP177" s="83"/>
      <c r="AQ177" s="83"/>
      <c r="AR177" s="83"/>
      <c r="AS177" s="83"/>
      <c r="AT177" s="83"/>
    </row>
    <row r="178" spans="1:46" ht="15" customHeight="1">
      <c r="A178" s="13"/>
      <c r="B178" s="83" t="s">
        <v>446</v>
      </c>
      <c r="C178" s="83"/>
      <c r="D178" s="83"/>
      <c r="E178" s="83"/>
      <c r="F178" s="83"/>
      <c r="G178" s="83"/>
      <c r="H178" s="83"/>
      <c r="I178" s="83"/>
      <c r="J178" s="83"/>
      <c r="K178" s="83"/>
      <c r="L178" s="83"/>
      <c r="M178" s="83"/>
      <c r="N178" s="83"/>
      <c r="O178" s="83"/>
      <c r="P178" s="83"/>
      <c r="Q178" s="83"/>
      <c r="R178" s="83"/>
      <c r="S178" s="83"/>
      <c r="T178" s="83"/>
      <c r="U178" s="83"/>
      <c r="V178" s="83"/>
      <c r="W178" s="83"/>
      <c r="X178" s="83"/>
      <c r="Y178" s="83"/>
      <c r="Z178" s="83"/>
      <c r="AA178" s="83"/>
      <c r="AB178" s="83"/>
      <c r="AC178" s="83"/>
      <c r="AD178" s="83"/>
      <c r="AE178" s="83"/>
      <c r="AF178" s="83"/>
      <c r="AG178" s="83"/>
      <c r="AH178" s="83"/>
      <c r="AI178" s="83"/>
      <c r="AJ178" s="83"/>
      <c r="AK178" s="83"/>
      <c r="AL178" s="83"/>
      <c r="AM178" s="83"/>
      <c r="AN178" s="83"/>
      <c r="AO178" s="83"/>
      <c r="AP178" s="83"/>
      <c r="AQ178" s="83"/>
      <c r="AR178" s="83"/>
      <c r="AS178" s="83"/>
      <c r="AT178" s="83"/>
    </row>
    <row r="179" spans="1:46">
      <c r="A179" s="13"/>
      <c r="B179" s="83"/>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c r="AB179" s="83"/>
      <c r="AC179" s="83"/>
      <c r="AD179" s="83"/>
      <c r="AE179" s="83"/>
      <c r="AF179" s="83"/>
      <c r="AG179" s="83"/>
      <c r="AH179" s="83"/>
      <c r="AI179" s="83"/>
      <c r="AJ179" s="83"/>
      <c r="AK179" s="83"/>
      <c r="AL179" s="83"/>
      <c r="AM179" s="83"/>
      <c r="AN179" s="83"/>
      <c r="AO179" s="83"/>
      <c r="AP179" s="83"/>
      <c r="AQ179" s="83"/>
      <c r="AR179" s="83"/>
      <c r="AS179" s="83"/>
      <c r="AT179" s="83"/>
    </row>
    <row r="180" spans="1:46" ht="15.75" thickBot="1">
      <c r="A180" s="13"/>
      <c r="B180" s="3"/>
      <c r="C180" s="78">
        <v>42004</v>
      </c>
      <c r="D180" s="78"/>
      <c r="E180" s="78"/>
      <c r="F180" s="78"/>
      <c r="G180" s="78"/>
      <c r="H180" s="78"/>
      <c r="I180" s="78"/>
      <c r="J180" s="78"/>
      <c r="K180" s="78"/>
      <c r="L180" s="78"/>
      <c r="M180" s="78"/>
      <c r="N180" s="78"/>
      <c r="O180" s="78"/>
      <c r="P180" s="78"/>
      <c r="Q180" s="78"/>
      <c r="R180" s="12"/>
      <c r="S180" s="12"/>
      <c r="T180" s="12"/>
      <c r="U180" s="78">
        <v>41639</v>
      </c>
      <c r="V180" s="78"/>
      <c r="W180" s="78"/>
      <c r="X180" s="78"/>
      <c r="Y180" s="78"/>
      <c r="Z180" s="78"/>
      <c r="AA180" s="78"/>
      <c r="AB180" s="78"/>
      <c r="AC180" s="78"/>
      <c r="AD180" s="78"/>
      <c r="AE180" s="78"/>
      <c r="AF180" s="78"/>
      <c r="AG180" s="78"/>
      <c r="AH180" s="78"/>
      <c r="AI180" s="78"/>
      <c r="AJ180" s="78"/>
      <c r="AK180" s="78"/>
      <c r="AL180" s="78"/>
    </row>
    <row r="181" spans="1:46" ht="15" customHeight="1">
      <c r="A181" s="13"/>
      <c r="B181" s="3"/>
      <c r="C181" s="74"/>
      <c r="D181" s="74"/>
      <c r="E181" s="79"/>
      <c r="F181" s="79"/>
      <c r="G181" s="79" t="s">
        <v>447</v>
      </c>
      <c r="H181" s="79"/>
      <c r="I181" s="79"/>
      <c r="J181" s="79"/>
      <c r="K181" s="79"/>
      <c r="L181" s="79"/>
      <c r="M181" s="79"/>
      <c r="N181" s="79" t="s">
        <v>448</v>
      </c>
      <c r="O181" s="79"/>
      <c r="P181" s="79"/>
      <c r="Q181" s="79"/>
      <c r="R181" s="12"/>
      <c r="S181" s="12"/>
      <c r="T181" s="12"/>
      <c r="U181" s="79"/>
      <c r="V181" s="79"/>
      <c r="W181" s="79"/>
      <c r="X181" s="80"/>
      <c r="Y181" s="80"/>
      <c r="Z181" s="80"/>
      <c r="AA181" s="80"/>
      <c r="AB181" s="80"/>
      <c r="AC181" s="79" t="s">
        <v>447</v>
      </c>
      <c r="AD181" s="79"/>
      <c r="AE181" s="79"/>
      <c r="AF181" s="79"/>
      <c r="AG181" s="80"/>
      <c r="AH181" s="80"/>
      <c r="AI181" s="80"/>
      <c r="AJ181" s="79" t="s">
        <v>448</v>
      </c>
      <c r="AK181" s="79"/>
      <c r="AL181" s="79"/>
    </row>
    <row r="182" spans="1:46" ht="15.75" thickBot="1">
      <c r="A182" s="13"/>
      <c r="B182" s="29"/>
      <c r="C182" s="52" t="s">
        <v>360</v>
      </c>
      <c r="D182" s="52"/>
      <c r="E182" s="52"/>
      <c r="F182" s="52"/>
      <c r="G182" s="52"/>
      <c r="H182" s="52" t="s">
        <v>449</v>
      </c>
      <c r="I182" s="52"/>
      <c r="J182" s="52"/>
      <c r="K182" s="52"/>
      <c r="L182" s="52"/>
      <c r="M182" s="52"/>
      <c r="N182" s="52"/>
      <c r="O182" s="52" t="s">
        <v>450</v>
      </c>
      <c r="P182" s="52"/>
      <c r="Q182" s="52"/>
      <c r="R182" s="52"/>
      <c r="S182" s="12"/>
      <c r="T182" s="12"/>
      <c r="U182" s="12"/>
      <c r="V182" s="52" t="s">
        <v>360</v>
      </c>
      <c r="W182" s="52"/>
      <c r="X182" s="52"/>
      <c r="Y182" s="52"/>
      <c r="Z182" s="52"/>
      <c r="AA182" s="51"/>
      <c r="AB182" s="51"/>
      <c r="AC182" s="51"/>
      <c r="AD182" s="52" t="s">
        <v>451</v>
      </c>
      <c r="AE182" s="52"/>
      <c r="AF182" s="52"/>
      <c r="AG182" s="52"/>
      <c r="AH182" s="51"/>
      <c r="AI182" s="51"/>
      <c r="AJ182" s="51"/>
      <c r="AK182" s="52" t="s">
        <v>450</v>
      </c>
      <c r="AL182" s="52"/>
    </row>
    <row r="183" spans="1:46" ht="15" customHeight="1">
      <c r="A183" s="13"/>
      <c r="B183" s="22" t="s">
        <v>452</v>
      </c>
      <c r="C183" s="30" t="s">
        <v>367</v>
      </c>
      <c r="D183" s="22">
        <v>334</v>
      </c>
      <c r="E183" s="47"/>
      <c r="F183" s="47"/>
      <c r="G183" s="53" t="s">
        <v>367</v>
      </c>
      <c r="H183" s="53"/>
      <c r="I183" s="22">
        <v>299.7</v>
      </c>
      <c r="J183" s="47"/>
      <c r="K183" s="47"/>
      <c r="L183" s="47"/>
      <c r="M183" s="53" t="s">
        <v>367</v>
      </c>
      <c r="N183" s="53"/>
      <c r="O183" s="53"/>
      <c r="P183" s="22">
        <v>0.3</v>
      </c>
      <c r="Q183" s="49"/>
      <c r="R183" s="49"/>
      <c r="S183" s="49"/>
      <c r="T183" s="54" t="s">
        <v>367</v>
      </c>
      <c r="U183" s="54"/>
      <c r="V183" s="54"/>
      <c r="W183" s="47">
        <v>335.8</v>
      </c>
      <c r="X183" s="47"/>
      <c r="Y183" s="47"/>
      <c r="Z183" s="47"/>
      <c r="AA183" s="47"/>
      <c r="AB183" s="53" t="s">
        <v>367</v>
      </c>
      <c r="AC183" s="53"/>
      <c r="AD183" s="53"/>
      <c r="AE183" s="22">
        <v>299.60000000000002</v>
      </c>
      <c r="AF183" s="47"/>
      <c r="AG183" s="47"/>
      <c r="AH183" s="47"/>
      <c r="AI183" s="53" t="s">
        <v>367</v>
      </c>
      <c r="AJ183" s="53"/>
      <c r="AK183" s="53"/>
      <c r="AL183" s="22">
        <v>0.4</v>
      </c>
    </row>
    <row r="184" spans="1:46" ht="15.75" thickBot="1">
      <c r="A184" s="13"/>
      <c r="B184" s="29" t="s">
        <v>453</v>
      </c>
      <c r="C184" s="29"/>
      <c r="D184" s="29">
        <v>422.6</v>
      </c>
      <c r="E184" s="51"/>
      <c r="F184" s="51"/>
      <c r="G184" s="51"/>
      <c r="H184" s="51"/>
      <c r="I184" s="29">
        <v>400</v>
      </c>
      <c r="J184" s="51"/>
      <c r="K184" s="51"/>
      <c r="L184" s="51"/>
      <c r="M184" s="51"/>
      <c r="N184" s="51"/>
      <c r="O184" s="51"/>
      <c r="P184" s="29" t="s">
        <v>368</v>
      </c>
      <c r="Q184" s="12"/>
      <c r="R184" s="12"/>
      <c r="S184" s="12"/>
      <c r="T184" s="51"/>
      <c r="U184" s="51"/>
      <c r="V184" s="51"/>
      <c r="W184" s="51">
        <v>409.3</v>
      </c>
      <c r="X184" s="51"/>
      <c r="Y184" s="51"/>
      <c r="Z184" s="51"/>
      <c r="AA184" s="51"/>
      <c r="AB184" s="51"/>
      <c r="AC184" s="51"/>
      <c r="AD184" s="51"/>
      <c r="AE184" s="29">
        <v>400</v>
      </c>
      <c r="AF184" s="51"/>
      <c r="AG184" s="51"/>
      <c r="AH184" s="51"/>
      <c r="AI184" s="51"/>
      <c r="AJ184" s="51"/>
      <c r="AK184" s="51"/>
      <c r="AL184" s="29" t="s">
        <v>368</v>
      </c>
    </row>
    <row r="185" spans="1:46" ht="15.75" thickBot="1">
      <c r="A185" s="13"/>
      <c r="B185" s="35" t="s">
        <v>158</v>
      </c>
      <c r="C185" s="76" t="s">
        <v>367</v>
      </c>
      <c r="D185" s="35">
        <v>756.6</v>
      </c>
      <c r="E185" s="58"/>
      <c r="F185" s="58"/>
      <c r="G185" s="81" t="s">
        <v>367</v>
      </c>
      <c r="H185" s="81"/>
      <c r="I185" s="35">
        <v>699.7</v>
      </c>
      <c r="J185" s="58"/>
      <c r="K185" s="58"/>
      <c r="L185" s="58"/>
      <c r="M185" s="81" t="s">
        <v>367</v>
      </c>
      <c r="N185" s="81"/>
      <c r="O185" s="81"/>
      <c r="P185" s="35">
        <v>0.3</v>
      </c>
      <c r="Q185" s="82"/>
      <c r="R185" s="82"/>
      <c r="S185" s="82"/>
      <c r="T185" s="81" t="s">
        <v>367</v>
      </c>
      <c r="U185" s="81"/>
      <c r="V185" s="81"/>
      <c r="W185" s="58">
        <v>745.1</v>
      </c>
      <c r="X185" s="58"/>
      <c r="Y185" s="58"/>
      <c r="Z185" s="58"/>
      <c r="AA185" s="58"/>
      <c r="AB185" s="81" t="s">
        <v>367</v>
      </c>
      <c r="AC185" s="81"/>
      <c r="AD185" s="81"/>
      <c r="AE185" s="35">
        <v>699.6</v>
      </c>
      <c r="AF185" s="58"/>
      <c r="AG185" s="58"/>
      <c r="AH185" s="58"/>
      <c r="AI185" s="81" t="s">
        <v>367</v>
      </c>
      <c r="AJ185" s="81"/>
      <c r="AK185" s="81"/>
      <c r="AL185" s="35">
        <v>0.4</v>
      </c>
    </row>
    <row r="186" spans="1:46" ht="15.75" thickTop="1">
      <c r="A186" s="13"/>
      <c r="B186" s="3"/>
      <c r="C186" s="3"/>
      <c r="D186" s="3"/>
      <c r="E186" s="3"/>
      <c r="F186" s="3"/>
      <c r="G186" s="3"/>
      <c r="H186" s="3"/>
      <c r="I186" s="3"/>
      <c r="J186" s="3"/>
      <c r="K186" s="3"/>
      <c r="L186" s="3"/>
      <c r="M186" s="3"/>
      <c r="N186" s="3"/>
      <c r="O186" s="3"/>
      <c r="P186" s="3"/>
      <c r="Q186" s="3"/>
      <c r="R186" s="3"/>
      <c r="S186" s="3"/>
      <c r="T186" s="3"/>
      <c r="U186" s="3"/>
      <c r="V186" s="3"/>
      <c r="W186" s="3"/>
      <c r="X186" s="3"/>
      <c r="Y186" s="3"/>
      <c r="Z186" s="3"/>
      <c r="AA186" s="3"/>
      <c r="AB186" s="3"/>
      <c r="AC186" s="3"/>
      <c r="AD186" s="3"/>
      <c r="AE186" s="3"/>
      <c r="AF186" s="3"/>
      <c r="AG186" s="3"/>
      <c r="AH186" s="3"/>
      <c r="AI186" s="3"/>
      <c r="AJ186" s="3"/>
      <c r="AK186" s="3"/>
      <c r="AL186" s="3"/>
    </row>
    <row r="187" spans="1:46">
      <c r="A187" s="13"/>
      <c r="B187" s="83"/>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c r="AA187" s="83"/>
      <c r="AB187" s="83"/>
      <c r="AC187" s="83"/>
      <c r="AD187" s="83"/>
      <c r="AE187" s="83"/>
      <c r="AF187" s="83"/>
      <c r="AG187" s="83"/>
      <c r="AH187" s="83"/>
      <c r="AI187" s="83"/>
      <c r="AJ187" s="83"/>
      <c r="AK187" s="83"/>
      <c r="AL187" s="83"/>
      <c r="AM187" s="83"/>
      <c r="AN187" s="83"/>
      <c r="AO187" s="83"/>
      <c r="AP187" s="83"/>
      <c r="AQ187" s="83"/>
      <c r="AR187" s="83"/>
      <c r="AS187" s="83"/>
      <c r="AT187" s="83"/>
    </row>
    <row r="188" spans="1:46" ht="15" customHeight="1">
      <c r="A188" s="13"/>
      <c r="B188" s="83" t="s">
        <v>454</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c r="AD188" s="83"/>
      <c r="AE188" s="83"/>
      <c r="AF188" s="83"/>
      <c r="AG188" s="83"/>
      <c r="AH188" s="83"/>
      <c r="AI188" s="83"/>
      <c r="AJ188" s="83"/>
      <c r="AK188" s="83"/>
      <c r="AL188" s="83"/>
      <c r="AM188" s="83"/>
      <c r="AN188" s="83"/>
      <c r="AO188" s="83"/>
      <c r="AP188" s="83"/>
      <c r="AQ188" s="83"/>
      <c r="AR188" s="83"/>
      <c r="AS188" s="83"/>
      <c r="AT188" s="83"/>
    </row>
    <row r="189" spans="1:46">
      <c r="A189" s="13"/>
      <c r="B189" s="83"/>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c r="AB189" s="83"/>
      <c r="AC189" s="83"/>
      <c r="AD189" s="83"/>
      <c r="AE189" s="83"/>
      <c r="AF189" s="83"/>
      <c r="AG189" s="83"/>
      <c r="AH189" s="83"/>
      <c r="AI189" s="83"/>
      <c r="AJ189" s="83"/>
      <c r="AK189" s="83"/>
      <c r="AL189" s="83"/>
      <c r="AM189" s="83"/>
      <c r="AN189" s="83"/>
      <c r="AO189" s="83"/>
      <c r="AP189" s="83"/>
      <c r="AQ189" s="83"/>
      <c r="AR189" s="83"/>
      <c r="AS189" s="83"/>
      <c r="AT189" s="83"/>
    </row>
    <row r="190" spans="1:46" ht="15" customHeight="1">
      <c r="A190" s="13"/>
      <c r="B190" s="83" t="s">
        <v>455</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c r="AI190" s="83"/>
      <c r="AJ190" s="83"/>
      <c r="AK190" s="83"/>
      <c r="AL190" s="83"/>
      <c r="AM190" s="83"/>
      <c r="AN190" s="83"/>
      <c r="AO190" s="83"/>
      <c r="AP190" s="83"/>
      <c r="AQ190" s="83"/>
      <c r="AR190" s="83"/>
      <c r="AS190" s="83"/>
      <c r="AT190" s="83"/>
    </row>
    <row r="191" spans="1:46">
      <c r="A191" s="13"/>
      <c r="B191" s="83"/>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c r="AC191" s="83"/>
      <c r="AD191" s="83"/>
      <c r="AE191" s="83"/>
      <c r="AF191" s="83"/>
      <c r="AG191" s="83"/>
      <c r="AH191" s="83"/>
      <c r="AI191" s="83"/>
      <c r="AJ191" s="83"/>
      <c r="AK191" s="83"/>
      <c r="AL191" s="83"/>
      <c r="AM191" s="83"/>
      <c r="AN191" s="83"/>
      <c r="AO191" s="83"/>
      <c r="AP191" s="83"/>
      <c r="AQ191" s="83"/>
      <c r="AR191" s="83"/>
      <c r="AS191" s="83"/>
      <c r="AT191" s="83"/>
    </row>
    <row r="192" spans="1:46" ht="15" customHeight="1">
      <c r="A192" s="13"/>
      <c r="B192" s="83" t="s">
        <v>456</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c r="AA192" s="83"/>
      <c r="AB192" s="83"/>
      <c r="AC192" s="83"/>
      <c r="AD192" s="83"/>
      <c r="AE192" s="83"/>
      <c r="AF192" s="83"/>
      <c r="AG192" s="83"/>
      <c r="AH192" s="83"/>
      <c r="AI192" s="83"/>
      <c r="AJ192" s="83"/>
      <c r="AK192" s="83"/>
      <c r="AL192" s="83"/>
      <c r="AM192" s="83"/>
      <c r="AN192" s="83"/>
      <c r="AO192" s="83"/>
      <c r="AP192" s="83"/>
      <c r="AQ192" s="83"/>
      <c r="AR192" s="83"/>
      <c r="AS192" s="83"/>
      <c r="AT192" s="83"/>
    </row>
    <row r="193" spans="1:46">
      <c r="A193" s="13"/>
      <c r="B193" s="83"/>
      <c r="C193" s="83"/>
      <c r="D193" s="83"/>
      <c r="E193" s="83"/>
      <c r="F193" s="83"/>
      <c r="G193" s="83"/>
      <c r="H193" s="83"/>
      <c r="I193" s="83"/>
      <c r="J193" s="83"/>
      <c r="K193" s="83"/>
      <c r="L193" s="83"/>
      <c r="M193" s="83"/>
      <c r="N193" s="83"/>
      <c r="O193" s="83"/>
      <c r="P193" s="83"/>
      <c r="Q193" s="83"/>
      <c r="R193" s="83"/>
      <c r="S193" s="83"/>
      <c r="T193" s="83"/>
      <c r="U193" s="83"/>
      <c r="V193" s="83"/>
      <c r="W193" s="83"/>
      <c r="X193" s="83"/>
      <c r="Y193" s="83"/>
      <c r="Z193" s="83"/>
      <c r="AA193" s="83"/>
      <c r="AB193" s="83"/>
      <c r="AC193" s="83"/>
      <c r="AD193" s="83"/>
      <c r="AE193" s="83"/>
      <c r="AF193" s="83"/>
      <c r="AG193" s="83"/>
      <c r="AH193" s="83"/>
      <c r="AI193" s="83"/>
      <c r="AJ193" s="83"/>
      <c r="AK193" s="83"/>
      <c r="AL193" s="83"/>
      <c r="AM193" s="83"/>
      <c r="AN193" s="83"/>
      <c r="AO193" s="83"/>
      <c r="AP193" s="83"/>
      <c r="AQ193" s="83"/>
      <c r="AR193" s="83"/>
      <c r="AS193" s="83"/>
      <c r="AT193" s="83"/>
    </row>
    <row r="194" spans="1:46" ht="15" customHeight="1">
      <c r="A194" s="13"/>
      <c r="B194" s="83" t="s">
        <v>457</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c r="AD194" s="83"/>
      <c r="AE194" s="83"/>
      <c r="AF194" s="83"/>
      <c r="AG194" s="83"/>
      <c r="AH194" s="83"/>
      <c r="AI194" s="83"/>
      <c r="AJ194" s="83"/>
      <c r="AK194" s="83"/>
      <c r="AL194" s="83"/>
      <c r="AM194" s="83"/>
      <c r="AN194" s="83"/>
      <c r="AO194" s="83"/>
      <c r="AP194" s="83"/>
      <c r="AQ194" s="83"/>
      <c r="AR194" s="83"/>
      <c r="AS194" s="83"/>
      <c r="AT194" s="83"/>
    </row>
    <row r="195" spans="1:46">
      <c r="A195" s="13"/>
      <c r="B195" s="83"/>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c r="AA195" s="83"/>
      <c r="AB195" s="83"/>
      <c r="AC195" s="83"/>
      <c r="AD195" s="83"/>
      <c r="AE195" s="83"/>
      <c r="AF195" s="83"/>
      <c r="AG195" s="83"/>
      <c r="AH195" s="83"/>
      <c r="AI195" s="83"/>
      <c r="AJ195" s="83"/>
      <c r="AK195" s="83"/>
      <c r="AL195" s="83"/>
      <c r="AM195" s="83"/>
      <c r="AN195" s="83"/>
      <c r="AO195" s="83"/>
      <c r="AP195" s="83"/>
      <c r="AQ195" s="83"/>
      <c r="AR195" s="83"/>
      <c r="AS195" s="83"/>
      <c r="AT195" s="83"/>
    </row>
    <row r="196" spans="1:46" ht="15" customHeight="1">
      <c r="A196" s="13"/>
      <c r="B196" s="83" t="s">
        <v>458</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c r="AB196" s="83"/>
      <c r="AC196" s="83"/>
      <c r="AD196" s="83"/>
      <c r="AE196" s="83"/>
      <c r="AF196" s="83"/>
      <c r="AG196" s="83"/>
      <c r="AH196" s="83"/>
      <c r="AI196" s="83"/>
      <c r="AJ196" s="83"/>
      <c r="AK196" s="83"/>
      <c r="AL196" s="83"/>
      <c r="AM196" s="83"/>
      <c r="AN196" s="83"/>
      <c r="AO196" s="83"/>
      <c r="AP196" s="83"/>
      <c r="AQ196" s="83"/>
      <c r="AR196" s="83"/>
      <c r="AS196" s="83"/>
      <c r="AT196" s="83"/>
    </row>
    <row r="197" spans="1:46">
      <c r="A197" s="13"/>
      <c r="B197" s="83"/>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c r="AD197" s="83"/>
      <c r="AE197" s="83"/>
      <c r="AF197" s="83"/>
      <c r="AG197" s="83"/>
      <c r="AH197" s="83"/>
      <c r="AI197" s="83"/>
      <c r="AJ197" s="83"/>
      <c r="AK197" s="83"/>
      <c r="AL197" s="83"/>
      <c r="AM197" s="83"/>
      <c r="AN197" s="83"/>
      <c r="AO197" s="83"/>
      <c r="AP197" s="83"/>
      <c r="AQ197" s="83"/>
      <c r="AR197" s="83"/>
      <c r="AS197" s="83"/>
      <c r="AT197" s="83"/>
    </row>
    <row r="198" spans="1:46" ht="15" customHeight="1">
      <c r="A198" s="13"/>
      <c r="B198" s="83" t="s">
        <v>459</v>
      </c>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c r="AB198" s="83"/>
      <c r="AC198" s="83"/>
      <c r="AD198" s="83"/>
      <c r="AE198" s="83"/>
      <c r="AF198" s="83"/>
      <c r="AG198" s="83"/>
      <c r="AH198" s="83"/>
      <c r="AI198" s="83"/>
      <c r="AJ198" s="83"/>
      <c r="AK198" s="83"/>
      <c r="AL198" s="83"/>
      <c r="AM198" s="83"/>
      <c r="AN198" s="83"/>
      <c r="AO198" s="83"/>
      <c r="AP198" s="83"/>
      <c r="AQ198" s="83"/>
      <c r="AR198" s="83"/>
      <c r="AS198" s="83"/>
      <c r="AT198" s="83"/>
    </row>
    <row r="199" spans="1:46">
      <c r="A199" s="13"/>
      <c r="B199" s="83"/>
      <c r="C199" s="83"/>
      <c r="D199" s="83"/>
      <c r="E199" s="83"/>
      <c r="F199" s="83"/>
      <c r="G199" s="83"/>
      <c r="H199" s="83"/>
      <c r="I199" s="83"/>
      <c r="J199" s="83"/>
      <c r="K199" s="83"/>
      <c r="L199" s="83"/>
      <c r="M199" s="83"/>
      <c r="N199" s="83"/>
      <c r="O199" s="83"/>
      <c r="P199" s="83"/>
      <c r="Q199" s="83"/>
      <c r="R199" s="83"/>
      <c r="S199" s="83"/>
      <c r="T199" s="83"/>
      <c r="U199" s="83"/>
      <c r="V199" s="83"/>
      <c r="W199" s="83"/>
      <c r="X199" s="83"/>
      <c r="Y199" s="83"/>
      <c r="Z199" s="83"/>
      <c r="AA199" s="83"/>
      <c r="AB199" s="83"/>
      <c r="AC199" s="83"/>
      <c r="AD199" s="83"/>
      <c r="AE199" s="83"/>
      <c r="AF199" s="83"/>
      <c r="AG199" s="83"/>
      <c r="AH199" s="83"/>
      <c r="AI199" s="83"/>
      <c r="AJ199" s="83"/>
      <c r="AK199" s="83"/>
      <c r="AL199" s="83"/>
      <c r="AM199" s="83"/>
      <c r="AN199" s="83"/>
      <c r="AO199" s="83"/>
      <c r="AP199" s="83"/>
      <c r="AQ199" s="83"/>
      <c r="AR199" s="83"/>
      <c r="AS199" s="83"/>
      <c r="AT199" s="83"/>
    </row>
    <row r="200" spans="1:46" ht="15" customHeight="1">
      <c r="A200" s="13"/>
      <c r="B200" s="83" t="s">
        <v>460</v>
      </c>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c r="AA200" s="83"/>
      <c r="AB200" s="83"/>
      <c r="AC200" s="83"/>
      <c r="AD200" s="83"/>
      <c r="AE200" s="83"/>
      <c r="AF200" s="83"/>
      <c r="AG200" s="83"/>
      <c r="AH200" s="83"/>
      <c r="AI200" s="83"/>
      <c r="AJ200" s="83"/>
      <c r="AK200" s="83"/>
      <c r="AL200" s="83"/>
      <c r="AM200" s="83"/>
      <c r="AN200" s="83"/>
      <c r="AO200" s="83"/>
      <c r="AP200" s="83"/>
      <c r="AQ200" s="83"/>
      <c r="AR200" s="83"/>
      <c r="AS200" s="83"/>
      <c r="AT200" s="83"/>
    </row>
    <row r="201" spans="1:46">
      <c r="A201" s="13"/>
      <c r="B201" s="83"/>
      <c r="C201" s="83"/>
      <c r="D201" s="83"/>
      <c r="E201" s="83"/>
      <c r="F201" s="83"/>
      <c r="G201" s="83"/>
      <c r="H201" s="83"/>
      <c r="I201" s="83"/>
      <c r="J201" s="83"/>
      <c r="K201" s="83"/>
      <c r="L201" s="83"/>
      <c r="M201" s="83"/>
      <c r="N201" s="83"/>
      <c r="O201" s="83"/>
      <c r="P201" s="83"/>
      <c r="Q201" s="83"/>
      <c r="R201" s="83"/>
      <c r="S201" s="83"/>
      <c r="T201" s="83"/>
      <c r="U201" s="83"/>
      <c r="V201" s="83"/>
      <c r="W201" s="83"/>
      <c r="X201" s="83"/>
      <c r="Y201" s="83"/>
      <c r="Z201" s="83"/>
      <c r="AA201" s="83"/>
      <c r="AB201" s="83"/>
      <c r="AC201" s="83"/>
      <c r="AD201" s="83"/>
      <c r="AE201" s="83"/>
      <c r="AF201" s="83"/>
      <c r="AG201" s="83"/>
      <c r="AH201" s="83"/>
      <c r="AI201" s="83"/>
      <c r="AJ201" s="83"/>
      <c r="AK201" s="83"/>
      <c r="AL201" s="83"/>
      <c r="AM201" s="83"/>
      <c r="AN201" s="83"/>
      <c r="AO201" s="83"/>
      <c r="AP201" s="83"/>
      <c r="AQ201" s="83"/>
      <c r="AR201" s="83"/>
      <c r="AS201" s="83"/>
      <c r="AT201" s="83"/>
    </row>
    <row r="202" spans="1:46" ht="15" customHeight="1">
      <c r="A202" s="13"/>
      <c r="B202" s="83" t="s">
        <v>461</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c r="AB202" s="83"/>
      <c r="AC202" s="83"/>
      <c r="AD202" s="83"/>
      <c r="AE202" s="83"/>
      <c r="AF202" s="83"/>
      <c r="AG202" s="83"/>
      <c r="AH202" s="83"/>
      <c r="AI202" s="83"/>
      <c r="AJ202" s="83"/>
      <c r="AK202" s="83"/>
      <c r="AL202" s="83"/>
      <c r="AM202" s="83"/>
      <c r="AN202" s="83"/>
      <c r="AO202" s="83"/>
      <c r="AP202" s="83"/>
      <c r="AQ202" s="83"/>
      <c r="AR202" s="83"/>
      <c r="AS202" s="83"/>
      <c r="AT202" s="83"/>
    </row>
  </sheetData>
  <mergeCells count="793">
    <mergeCell ref="B197:AT197"/>
    <mergeCell ref="B198:AT198"/>
    <mergeCell ref="B199:AT199"/>
    <mergeCell ref="B200:AT200"/>
    <mergeCell ref="B201:AT201"/>
    <mergeCell ref="B202:AT202"/>
    <mergeCell ref="B191:AT191"/>
    <mergeCell ref="B192:AT192"/>
    <mergeCell ref="B193:AT193"/>
    <mergeCell ref="B194:AT194"/>
    <mergeCell ref="B195:AT195"/>
    <mergeCell ref="B196:AT196"/>
    <mergeCell ref="B178:AT178"/>
    <mergeCell ref="B179:AT179"/>
    <mergeCell ref="B187:AT187"/>
    <mergeCell ref="B188:AT188"/>
    <mergeCell ref="B189:AT189"/>
    <mergeCell ref="B190:AT190"/>
    <mergeCell ref="B172:AT172"/>
    <mergeCell ref="B173:AT173"/>
    <mergeCell ref="B174:AT174"/>
    <mergeCell ref="B175:AT175"/>
    <mergeCell ref="B176:AT176"/>
    <mergeCell ref="B177:AT177"/>
    <mergeCell ref="B166:AT166"/>
    <mergeCell ref="B167:AT167"/>
    <mergeCell ref="B168:AT168"/>
    <mergeCell ref="B169:AT169"/>
    <mergeCell ref="B170:AT170"/>
    <mergeCell ref="B171:AT171"/>
    <mergeCell ref="B160:AT160"/>
    <mergeCell ref="B161:AT161"/>
    <mergeCell ref="B162:AT162"/>
    <mergeCell ref="B163:AT163"/>
    <mergeCell ref="B164:AT164"/>
    <mergeCell ref="B165:AT165"/>
    <mergeCell ref="B154:AT154"/>
    <mergeCell ref="B155:AT155"/>
    <mergeCell ref="B156:AT156"/>
    <mergeCell ref="B157:AT157"/>
    <mergeCell ref="B158:AT158"/>
    <mergeCell ref="B159:AT159"/>
    <mergeCell ref="B148:AT148"/>
    <mergeCell ref="B149:AT149"/>
    <mergeCell ref="B150:AT150"/>
    <mergeCell ref="B151:AT151"/>
    <mergeCell ref="B152:AT152"/>
    <mergeCell ref="B153:AT153"/>
    <mergeCell ref="B142:AT142"/>
    <mergeCell ref="B143:AT143"/>
    <mergeCell ref="B144:AT144"/>
    <mergeCell ref="B145:AT145"/>
    <mergeCell ref="B146:AT146"/>
    <mergeCell ref="B147:AT147"/>
    <mergeCell ref="B136:AT136"/>
    <mergeCell ref="B137:AT137"/>
    <mergeCell ref="B138:AT138"/>
    <mergeCell ref="B139:AT139"/>
    <mergeCell ref="B140:AT140"/>
    <mergeCell ref="B141:AT141"/>
    <mergeCell ref="B130:AT130"/>
    <mergeCell ref="B131:AT131"/>
    <mergeCell ref="B132:AT132"/>
    <mergeCell ref="B133:AT133"/>
    <mergeCell ref="B134:AT134"/>
    <mergeCell ref="B135:AT135"/>
    <mergeCell ref="B124:AT124"/>
    <mergeCell ref="B125:AT125"/>
    <mergeCell ref="B126:AT126"/>
    <mergeCell ref="B127:AT127"/>
    <mergeCell ref="B128:AT128"/>
    <mergeCell ref="B129:AT129"/>
    <mergeCell ref="B118:AT118"/>
    <mergeCell ref="B119:AT119"/>
    <mergeCell ref="B120:AT120"/>
    <mergeCell ref="B121:AT121"/>
    <mergeCell ref="B122:AT122"/>
    <mergeCell ref="B123:AT123"/>
    <mergeCell ref="B112:AT112"/>
    <mergeCell ref="B113:AT113"/>
    <mergeCell ref="B114:AT114"/>
    <mergeCell ref="B115:AT115"/>
    <mergeCell ref="B116:AT116"/>
    <mergeCell ref="B117:AT117"/>
    <mergeCell ref="B94:AT94"/>
    <mergeCell ref="B95:AT95"/>
    <mergeCell ref="B108:AT108"/>
    <mergeCell ref="B109:AT109"/>
    <mergeCell ref="B110:AT110"/>
    <mergeCell ref="B111:AT111"/>
    <mergeCell ref="B88:AT88"/>
    <mergeCell ref="B89:AT89"/>
    <mergeCell ref="B90:AT90"/>
    <mergeCell ref="B91:AT91"/>
    <mergeCell ref="B92:AT92"/>
    <mergeCell ref="B93:AT93"/>
    <mergeCell ref="B82:AT82"/>
    <mergeCell ref="B83:AT83"/>
    <mergeCell ref="B84:AT84"/>
    <mergeCell ref="B85:AT85"/>
    <mergeCell ref="B86:AT86"/>
    <mergeCell ref="B87:AT87"/>
    <mergeCell ref="B62:AT62"/>
    <mergeCell ref="B63:AT63"/>
    <mergeCell ref="B64:AT64"/>
    <mergeCell ref="B65:AT65"/>
    <mergeCell ref="B66:AT66"/>
    <mergeCell ref="B81:AT81"/>
    <mergeCell ref="B21:AT21"/>
    <mergeCell ref="B22:AT22"/>
    <mergeCell ref="B23:AT23"/>
    <mergeCell ref="B57:AT57"/>
    <mergeCell ref="B58:AT58"/>
    <mergeCell ref="B59:AT59"/>
    <mergeCell ref="B15:AT15"/>
    <mergeCell ref="B16:AT16"/>
    <mergeCell ref="B17:AT17"/>
    <mergeCell ref="B18:AT18"/>
    <mergeCell ref="B19:AT19"/>
    <mergeCell ref="B20:AT20"/>
    <mergeCell ref="B9:AT9"/>
    <mergeCell ref="B10:AT10"/>
    <mergeCell ref="B11:AT11"/>
    <mergeCell ref="B12:AT12"/>
    <mergeCell ref="B13:AT13"/>
    <mergeCell ref="B14:AT14"/>
    <mergeCell ref="A1:A2"/>
    <mergeCell ref="B1:AT1"/>
    <mergeCell ref="B2:AT2"/>
    <mergeCell ref="B3:AT3"/>
    <mergeCell ref="A4:A202"/>
    <mergeCell ref="B4:AT4"/>
    <mergeCell ref="B5:AT5"/>
    <mergeCell ref="B6:AT6"/>
    <mergeCell ref="B7:AT7"/>
    <mergeCell ref="B8:AT8"/>
    <mergeCell ref="T185:V185"/>
    <mergeCell ref="W185:X185"/>
    <mergeCell ref="Y185:AA185"/>
    <mergeCell ref="AB185:AD185"/>
    <mergeCell ref="AF185:AH185"/>
    <mergeCell ref="AI185:AK185"/>
    <mergeCell ref="W184:X184"/>
    <mergeCell ref="Y184:AA184"/>
    <mergeCell ref="AB184:AD184"/>
    <mergeCell ref="AF184:AH184"/>
    <mergeCell ref="AI184:AK184"/>
    <mergeCell ref="E185:F185"/>
    <mergeCell ref="G185:H185"/>
    <mergeCell ref="J185:L185"/>
    <mergeCell ref="M185:O185"/>
    <mergeCell ref="Q185:S185"/>
    <mergeCell ref="E184:F184"/>
    <mergeCell ref="G184:H184"/>
    <mergeCell ref="J184:L184"/>
    <mergeCell ref="M184:O184"/>
    <mergeCell ref="Q184:S184"/>
    <mergeCell ref="T184:V184"/>
    <mergeCell ref="T183:V183"/>
    <mergeCell ref="W183:X183"/>
    <mergeCell ref="Y183:AA183"/>
    <mergeCell ref="AB183:AD183"/>
    <mergeCell ref="AF183:AH183"/>
    <mergeCell ref="AI183:AK183"/>
    <mergeCell ref="V182:Z182"/>
    <mergeCell ref="AA182:AC182"/>
    <mergeCell ref="AD182:AG182"/>
    <mergeCell ref="AH182:AJ182"/>
    <mergeCell ref="AK182:AL182"/>
    <mergeCell ref="E183:F183"/>
    <mergeCell ref="G183:H183"/>
    <mergeCell ref="J183:L183"/>
    <mergeCell ref="M183:O183"/>
    <mergeCell ref="Q183:S183"/>
    <mergeCell ref="Z181:AB181"/>
    <mergeCell ref="AC181:AF181"/>
    <mergeCell ref="AG181:AI181"/>
    <mergeCell ref="AJ181:AL181"/>
    <mergeCell ref="C182:E182"/>
    <mergeCell ref="F182:G182"/>
    <mergeCell ref="H182:K182"/>
    <mergeCell ref="L182:N182"/>
    <mergeCell ref="O182:R182"/>
    <mergeCell ref="S182:U182"/>
    <mergeCell ref="C180:Q180"/>
    <mergeCell ref="R180:T180"/>
    <mergeCell ref="U180:AL180"/>
    <mergeCell ref="E181:F181"/>
    <mergeCell ref="G181:J181"/>
    <mergeCell ref="K181:M181"/>
    <mergeCell ref="N181:Q181"/>
    <mergeCell ref="R181:T181"/>
    <mergeCell ref="U181:W181"/>
    <mergeCell ref="X181:Y181"/>
    <mergeCell ref="T105:U105"/>
    <mergeCell ref="V105:W105"/>
    <mergeCell ref="E106:F106"/>
    <mergeCell ref="G106:H106"/>
    <mergeCell ref="J106:K106"/>
    <mergeCell ref="L106:M106"/>
    <mergeCell ref="O106:P106"/>
    <mergeCell ref="Q106:R106"/>
    <mergeCell ref="T106:U106"/>
    <mergeCell ref="V106:W106"/>
    <mergeCell ref="E105:F105"/>
    <mergeCell ref="G105:H105"/>
    <mergeCell ref="J105:K105"/>
    <mergeCell ref="L105:M105"/>
    <mergeCell ref="O105:P105"/>
    <mergeCell ref="Q105:R105"/>
    <mergeCell ref="T103:U103"/>
    <mergeCell ref="V103:W103"/>
    <mergeCell ref="E104:F104"/>
    <mergeCell ref="G104:H104"/>
    <mergeCell ref="J104:K104"/>
    <mergeCell ref="L104:M104"/>
    <mergeCell ref="O104:P104"/>
    <mergeCell ref="Q104:R104"/>
    <mergeCell ref="T104:U104"/>
    <mergeCell ref="V104:W104"/>
    <mergeCell ref="E103:F103"/>
    <mergeCell ref="G103:H103"/>
    <mergeCell ref="J103:K103"/>
    <mergeCell ref="L103:M103"/>
    <mergeCell ref="O103:P103"/>
    <mergeCell ref="Q103:R103"/>
    <mergeCell ref="T101:U101"/>
    <mergeCell ref="V101:W101"/>
    <mergeCell ref="E102:F102"/>
    <mergeCell ref="G102:H102"/>
    <mergeCell ref="J102:K102"/>
    <mergeCell ref="L102:M102"/>
    <mergeCell ref="O102:P102"/>
    <mergeCell ref="Q102:R102"/>
    <mergeCell ref="T102:U102"/>
    <mergeCell ref="V102:W102"/>
    <mergeCell ref="E101:F101"/>
    <mergeCell ref="G101:H101"/>
    <mergeCell ref="J101:K101"/>
    <mergeCell ref="L101:M101"/>
    <mergeCell ref="O101:P101"/>
    <mergeCell ref="Q101:R101"/>
    <mergeCell ref="T99:U99"/>
    <mergeCell ref="V99:W99"/>
    <mergeCell ref="E100:F100"/>
    <mergeCell ref="G100:H100"/>
    <mergeCell ref="J100:K100"/>
    <mergeCell ref="L100:M100"/>
    <mergeCell ref="O100:P100"/>
    <mergeCell ref="Q100:R100"/>
    <mergeCell ref="T100:U100"/>
    <mergeCell ref="V100:W100"/>
    <mergeCell ref="E99:F99"/>
    <mergeCell ref="G99:H99"/>
    <mergeCell ref="J99:K99"/>
    <mergeCell ref="L99:M99"/>
    <mergeCell ref="O99:P99"/>
    <mergeCell ref="Q99:R99"/>
    <mergeCell ref="W97:X97"/>
    <mergeCell ref="C98:E98"/>
    <mergeCell ref="F98:G98"/>
    <mergeCell ref="H98:J98"/>
    <mergeCell ref="K98:L98"/>
    <mergeCell ref="M98:O98"/>
    <mergeCell ref="P98:Q98"/>
    <mergeCell ref="R98:T98"/>
    <mergeCell ref="U98:V98"/>
    <mergeCell ref="W98:X98"/>
    <mergeCell ref="T96:U96"/>
    <mergeCell ref="V96:X96"/>
    <mergeCell ref="C97:E97"/>
    <mergeCell ref="F97:G97"/>
    <mergeCell ref="H97:J97"/>
    <mergeCell ref="K97:L97"/>
    <mergeCell ref="M97:O97"/>
    <mergeCell ref="P97:Q97"/>
    <mergeCell ref="R97:T97"/>
    <mergeCell ref="U97:V97"/>
    <mergeCell ref="E96:F96"/>
    <mergeCell ref="G96:I96"/>
    <mergeCell ref="J96:K96"/>
    <mergeCell ref="L96:M96"/>
    <mergeCell ref="O96:P96"/>
    <mergeCell ref="Q96:S96"/>
    <mergeCell ref="E79:F79"/>
    <mergeCell ref="G79:H79"/>
    <mergeCell ref="J79:K79"/>
    <mergeCell ref="L79:M79"/>
    <mergeCell ref="O79:P79"/>
    <mergeCell ref="Q79:R79"/>
    <mergeCell ref="E78:F78"/>
    <mergeCell ref="G78:H78"/>
    <mergeCell ref="J78:K78"/>
    <mergeCell ref="L78:M78"/>
    <mergeCell ref="O78:P78"/>
    <mergeCell ref="Q78:R78"/>
    <mergeCell ref="E77:F77"/>
    <mergeCell ref="G77:H77"/>
    <mergeCell ref="J77:K77"/>
    <mergeCell ref="L77:M77"/>
    <mergeCell ref="O77:P77"/>
    <mergeCell ref="Q77:R77"/>
    <mergeCell ref="E76:F76"/>
    <mergeCell ref="G76:H76"/>
    <mergeCell ref="J76:K76"/>
    <mergeCell ref="L76:M76"/>
    <mergeCell ref="O76:P76"/>
    <mergeCell ref="Q76:R76"/>
    <mergeCell ref="E75:F75"/>
    <mergeCell ref="G75:H75"/>
    <mergeCell ref="J75:K75"/>
    <mergeCell ref="L75:M75"/>
    <mergeCell ref="O75:P75"/>
    <mergeCell ref="Q75:R75"/>
    <mergeCell ref="E74:F74"/>
    <mergeCell ref="G74:H74"/>
    <mergeCell ref="J74:K74"/>
    <mergeCell ref="L74:M74"/>
    <mergeCell ref="O74:P74"/>
    <mergeCell ref="Q74:R74"/>
    <mergeCell ref="E73:F73"/>
    <mergeCell ref="G73:H73"/>
    <mergeCell ref="J73:K73"/>
    <mergeCell ref="L73:M73"/>
    <mergeCell ref="O73:P73"/>
    <mergeCell ref="Q73:R73"/>
    <mergeCell ref="E72:F72"/>
    <mergeCell ref="G72:H72"/>
    <mergeCell ref="J72:K72"/>
    <mergeCell ref="L72:M72"/>
    <mergeCell ref="O72:P72"/>
    <mergeCell ref="Q72:R72"/>
    <mergeCell ref="E71:F71"/>
    <mergeCell ref="G71:H71"/>
    <mergeCell ref="J71:K71"/>
    <mergeCell ref="L71:M71"/>
    <mergeCell ref="O71:P71"/>
    <mergeCell ref="Q71:R71"/>
    <mergeCell ref="E70:F70"/>
    <mergeCell ref="G70:H70"/>
    <mergeCell ref="J70:K70"/>
    <mergeCell ref="L70:M70"/>
    <mergeCell ref="O70:P70"/>
    <mergeCell ref="Q70:R70"/>
    <mergeCell ref="R68:S68"/>
    <mergeCell ref="C69:E69"/>
    <mergeCell ref="F69:G69"/>
    <mergeCell ref="H69:J69"/>
    <mergeCell ref="K69:L69"/>
    <mergeCell ref="M69:O69"/>
    <mergeCell ref="P69:Q69"/>
    <mergeCell ref="R69:S69"/>
    <mergeCell ref="C68:E68"/>
    <mergeCell ref="F68:G68"/>
    <mergeCell ref="H68:J68"/>
    <mergeCell ref="K68:L68"/>
    <mergeCell ref="M68:O68"/>
    <mergeCell ref="P68:Q68"/>
    <mergeCell ref="AN55:AQ55"/>
    <mergeCell ref="AR55:AT55"/>
    <mergeCell ref="E67:F67"/>
    <mergeCell ref="G67:H67"/>
    <mergeCell ref="J67:K67"/>
    <mergeCell ref="L67:N67"/>
    <mergeCell ref="O67:P67"/>
    <mergeCell ref="Q67:S67"/>
    <mergeCell ref="B60:AT60"/>
    <mergeCell ref="B61:AT61"/>
    <mergeCell ref="W55:X55"/>
    <mergeCell ref="Y55:Z55"/>
    <mergeCell ref="AB55:AD55"/>
    <mergeCell ref="AE55:AG55"/>
    <mergeCell ref="AH55:AI55"/>
    <mergeCell ref="AJ55:AM55"/>
    <mergeCell ref="K55:L55"/>
    <mergeCell ref="M55:N55"/>
    <mergeCell ref="O55:P55"/>
    <mergeCell ref="Q55:R55"/>
    <mergeCell ref="S55:T55"/>
    <mergeCell ref="U55:V55"/>
    <mergeCell ref="AB54:AD54"/>
    <mergeCell ref="AE54:AG54"/>
    <mergeCell ref="AH54:AI54"/>
    <mergeCell ref="AJ54:AM54"/>
    <mergeCell ref="AN54:AQ54"/>
    <mergeCell ref="AR54:AT54"/>
    <mergeCell ref="AN53:AQ53"/>
    <mergeCell ref="AR53:AT53"/>
    <mergeCell ref="K54:L54"/>
    <mergeCell ref="M54:N54"/>
    <mergeCell ref="O54:P54"/>
    <mergeCell ref="Q54:R54"/>
    <mergeCell ref="S54:T54"/>
    <mergeCell ref="U54:V54"/>
    <mergeCell ref="W54:X54"/>
    <mergeCell ref="Y54:Z54"/>
    <mergeCell ref="W53:X53"/>
    <mergeCell ref="Y53:Z53"/>
    <mergeCell ref="AB53:AD53"/>
    <mergeCell ref="AE53:AG53"/>
    <mergeCell ref="AH53:AI53"/>
    <mergeCell ref="AJ53:AM53"/>
    <mergeCell ref="K53:L53"/>
    <mergeCell ref="M53:N53"/>
    <mergeCell ref="O53:P53"/>
    <mergeCell ref="Q53:R53"/>
    <mergeCell ref="S53:T53"/>
    <mergeCell ref="U53:V53"/>
    <mergeCell ref="AB52:AD52"/>
    <mergeCell ref="AE52:AG52"/>
    <mergeCell ref="AH52:AI52"/>
    <mergeCell ref="AJ52:AM52"/>
    <mergeCell ref="AN52:AQ52"/>
    <mergeCell ref="AR52:AT52"/>
    <mergeCell ref="AN51:AQ51"/>
    <mergeCell ref="AR51:AT51"/>
    <mergeCell ref="K52:L52"/>
    <mergeCell ref="M52:N52"/>
    <mergeCell ref="O52:P52"/>
    <mergeCell ref="Q52:R52"/>
    <mergeCell ref="S52:T52"/>
    <mergeCell ref="U52:V52"/>
    <mergeCell ref="W52:X52"/>
    <mergeCell ref="Y52:Z52"/>
    <mergeCell ref="W51:X51"/>
    <mergeCell ref="Y51:Z51"/>
    <mergeCell ref="AB51:AD51"/>
    <mergeCell ref="AE51:AG51"/>
    <mergeCell ref="AH51:AI51"/>
    <mergeCell ref="AJ51:AM51"/>
    <mergeCell ref="K51:L51"/>
    <mergeCell ref="M51:N51"/>
    <mergeCell ref="O51:P51"/>
    <mergeCell ref="Q51:R51"/>
    <mergeCell ref="S51:T51"/>
    <mergeCell ref="U51:V51"/>
    <mergeCell ref="AB50:AD50"/>
    <mergeCell ref="AE50:AG50"/>
    <mergeCell ref="AH50:AI50"/>
    <mergeCell ref="AJ50:AM50"/>
    <mergeCell ref="AN50:AQ50"/>
    <mergeCell ref="AR50:AT50"/>
    <mergeCell ref="AN49:AQ49"/>
    <mergeCell ref="AR49:AT49"/>
    <mergeCell ref="K50:L50"/>
    <mergeCell ref="M50:N50"/>
    <mergeCell ref="O50:P50"/>
    <mergeCell ref="Q50:R50"/>
    <mergeCell ref="S50:T50"/>
    <mergeCell ref="U50:V50"/>
    <mergeCell ref="W50:X50"/>
    <mergeCell ref="Y50:Z50"/>
    <mergeCell ref="W49:X49"/>
    <mergeCell ref="Y49:Z49"/>
    <mergeCell ref="AB49:AD49"/>
    <mergeCell ref="AE49:AG49"/>
    <mergeCell ref="AH49:AI49"/>
    <mergeCell ref="AJ49:AM49"/>
    <mergeCell ref="K49:L49"/>
    <mergeCell ref="M49:N49"/>
    <mergeCell ref="O49:P49"/>
    <mergeCell ref="Q49:R49"/>
    <mergeCell ref="S49:T49"/>
    <mergeCell ref="U49:V49"/>
    <mergeCell ref="AB48:AD48"/>
    <mergeCell ref="AE48:AG48"/>
    <mergeCell ref="AH48:AI48"/>
    <mergeCell ref="AJ48:AM48"/>
    <mergeCell ref="AN48:AQ48"/>
    <mergeCell ref="AR48:AT48"/>
    <mergeCell ref="AN47:AQ47"/>
    <mergeCell ref="AR47:AT47"/>
    <mergeCell ref="K48:L48"/>
    <mergeCell ref="M48:N48"/>
    <mergeCell ref="O48:P48"/>
    <mergeCell ref="Q48:R48"/>
    <mergeCell ref="S48:T48"/>
    <mergeCell ref="U48:V48"/>
    <mergeCell ref="W48:X48"/>
    <mergeCell ref="Y48:Z48"/>
    <mergeCell ref="W47:X47"/>
    <mergeCell ref="Y47:Z47"/>
    <mergeCell ref="AB47:AD47"/>
    <mergeCell ref="AE47:AG47"/>
    <mergeCell ref="AH47:AI47"/>
    <mergeCell ref="AJ47:AM47"/>
    <mergeCell ref="K47:L47"/>
    <mergeCell ref="M47:N47"/>
    <mergeCell ref="O47:P47"/>
    <mergeCell ref="Q47:R47"/>
    <mergeCell ref="S47:T47"/>
    <mergeCell ref="U47:V47"/>
    <mergeCell ref="AB46:AD46"/>
    <mergeCell ref="AE46:AG46"/>
    <mergeCell ref="AH46:AI46"/>
    <mergeCell ref="AJ46:AM46"/>
    <mergeCell ref="AN46:AQ46"/>
    <mergeCell ref="AR46:AT46"/>
    <mergeCell ref="AN45:AQ45"/>
    <mergeCell ref="AR45:AT45"/>
    <mergeCell ref="K46:L46"/>
    <mergeCell ref="M46:N46"/>
    <mergeCell ref="O46:P46"/>
    <mergeCell ref="Q46:R46"/>
    <mergeCell ref="S46:T46"/>
    <mergeCell ref="U46:V46"/>
    <mergeCell ref="W46:X46"/>
    <mergeCell ref="Y46:Z46"/>
    <mergeCell ref="W45:X45"/>
    <mergeCell ref="Y45:Z45"/>
    <mergeCell ref="AB45:AD45"/>
    <mergeCell ref="AE45:AG45"/>
    <mergeCell ref="AH45:AI45"/>
    <mergeCell ref="AJ45:AM45"/>
    <mergeCell ref="K45:L45"/>
    <mergeCell ref="M45:N45"/>
    <mergeCell ref="O45:P45"/>
    <mergeCell ref="Q45:R45"/>
    <mergeCell ref="S45:T45"/>
    <mergeCell ref="U45:V45"/>
    <mergeCell ref="AB44:AD44"/>
    <mergeCell ref="AE44:AG44"/>
    <mergeCell ref="AH44:AI44"/>
    <mergeCell ref="AJ44:AM44"/>
    <mergeCell ref="AN44:AQ44"/>
    <mergeCell ref="AR44:AT44"/>
    <mergeCell ref="AN43:AQ43"/>
    <mergeCell ref="AR43:AT43"/>
    <mergeCell ref="K44:L44"/>
    <mergeCell ref="M44:N44"/>
    <mergeCell ref="O44:P44"/>
    <mergeCell ref="Q44:R44"/>
    <mergeCell ref="S44:T44"/>
    <mergeCell ref="U44:V44"/>
    <mergeCell ref="W44:X44"/>
    <mergeCell ref="Y44:Z44"/>
    <mergeCell ref="W43:X43"/>
    <mergeCell ref="Y43:Z43"/>
    <mergeCell ref="AB43:AD43"/>
    <mergeCell ref="AE43:AG43"/>
    <mergeCell ref="AH43:AI43"/>
    <mergeCell ref="AJ43:AM43"/>
    <mergeCell ref="K43:L43"/>
    <mergeCell ref="M43:N43"/>
    <mergeCell ref="O43:P43"/>
    <mergeCell ref="Q43:R43"/>
    <mergeCell ref="S43:T43"/>
    <mergeCell ref="U43:V43"/>
    <mergeCell ref="AB42:AD42"/>
    <mergeCell ref="AE42:AG42"/>
    <mergeCell ref="AH42:AI42"/>
    <mergeCell ref="AJ42:AM42"/>
    <mergeCell ref="AN42:AQ42"/>
    <mergeCell ref="AR42:AT42"/>
    <mergeCell ref="AN41:AQ41"/>
    <mergeCell ref="AR41:AT41"/>
    <mergeCell ref="K42:L42"/>
    <mergeCell ref="M42:N42"/>
    <mergeCell ref="O42:P42"/>
    <mergeCell ref="Q42:R42"/>
    <mergeCell ref="S42:T42"/>
    <mergeCell ref="U42:V42"/>
    <mergeCell ref="W42:X42"/>
    <mergeCell ref="Y42:Z42"/>
    <mergeCell ref="W41:X41"/>
    <mergeCell ref="Y41:Z41"/>
    <mergeCell ref="AB41:AD41"/>
    <mergeCell ref="AE41:AG41"/>
    <mergeCell ref="AH41:AI41"/>
    <mergeCell ref="AJ41:AM41"/>
    <mergeCell ref="K41:L41"/>
    <mergeCell ref="M41:N41"/>
    <mergeCell ref="O41:P41"/>
    <mergeCell ref="Q41:R41"/>
    <mergeCell ref="S41:T41"/>
    <mergeCell ref="U41:V41"/>
    <mergeCell ref="AB40:AD40"/>
    <mergeCell ref="AE40:AG40"/>
    <mergeCell ref="AH40:AI40"/>
    <mergeCell ref="AJ40:AM40"/>
    <mergeCell ref="AN40:AQ40"/>
    <mergeCell ref="AR40:AT40"/>
    <mergeCell ref="AN39:AQ39"/>
    <mergeCell ref="AR39:AT39"/>
    <mergeCell ref="K40:L40"/>
    <mergeCell ref="M40:N40"/>
    <mergeCell ref="O40:P40"/>
    <mergeCell ref="Q40:R40"/>
    <mergeCell ref="S40:T40"/>
    <mergeCell ref="U40:V40"/>
    <mergeCell ref="W40:X40"/>
    <mergeCell ref="Y40:Z40"/>
    <mergeCell ref="W39:X39"/>
    <mergeCell ref="Y39:Z39"/>
    <mergeCell ref="AB39:AD39"/>
    <mergeCell ref="AE39:AG39"/>
    <mergeCell ref="AH39:AI39"/>
    <mergeCell ref="AJ39:AM39"/>
    <mergeCell ref="K39:L39"/>
    <mergeCell ref="M39:N39"/>
    <mergeCell ref="O39:P39"/>
    <mergeCell ref="Q39:R39"/>
    <mergeCell ref="S39:T39"/>
    <mergeCell ref="U39:V39"/>
    <mergeCell ref="AB38:AD38"/>
    <mergeCell ref="AE38:AG38"/>
    <mergeCell ref="AH38:AI38"/>
    <mergeCell ref="AJ38:AM38"/>
    <mergeCell ref="AN38:AQ38"/>
    <mergeCell ref="AR38:AT38"/>
    <mergeCell ref="AN37:AQ37"/>
    <mergeCell ref="AR37:AT37"/>
    <mergeCell ref="K38:L38"/>
    <mergeCell ref="M38:N38"/>
    <mergeCell ref="O38:P38"/>
    <mergeCell ref="Q38:R38"/>
    <mergeCell ref="S38:T38"/>
    <mergeCell ref="U38:V38"/>
    <mergeCell ref="W38:X38"/>
    <mergeCell ref="Y38:Z38"/>
    <mergeCell ref="W37:X37"/>
    <mergeCell ref="Y37:Z37"/>
    <mergeCell ref="AB37:AD37"/>
    <mergeCell ref="AE37:AG37"/>
    <mergeCell ref="AH37:AI37"/>
    <mergeCell ref="AJ37:AM37"/>
    <mergeCell ref="K37:L37"/>
    <mergeCell ref="M37:N37"/>
    <mergeCell ref="O37:P37"/>
    <mergeCell ref="Q37:R37"/>
    <mergeCell ref="S37:T37"/>
    <mergeCell ref="U37:V37"/>
    <mergeCell ref="AB36:AD36"/>
    <mergeCell ref="AE36:AG36"/>
    <mergeCell ref="AH36:AI36"/>
    <mergeCell ref="AJ36:AM36"/>
    <mergeCell ref="AN36:AQ36"/>
    <mergeCell ref="AR36:AT36"/>
    <mergeCell ref="AN35:AQ35"/>
    <mergeCell ref="AR35:AT35"/>
    <mergeCell ref="K36:L36"/>
    <mergeCell ref="M36:N36"/>
    <mergeCell ref="O36:P36"/>
    <mergeCell ref="Q36:R36"/>
    <mergeCell ref="S36:T36"/>
    <mergeCell ref="U36:V36"/>
    <mergeCell ref="W36:X36"/>
    <mergeCell ref="Y36:Z36"/>
    <mergeCell ref="W35:X35"/>
    <mergeCell ref="Y35:Z35"/>
    <mergeCell ref="AB35:AD35"/>
    <mergeCell ref="AE35:AG35"/>
    <mergeCell ref="AH35:AI35"/>
    <mergeCell ref="AJ35:AM35"/>
    <mergeCell ref="K35:L35"/>
    <mergeCell ref="M35:N35"/>
    <mergeCell ref="O35:P35"/>
    <mergeCell ref="Q35:R35"/>
    <mergeCell ref="S35:T35"/>
    <mergeCell ref="U35:V35"/>
    <mergeCell ref="AB34:AD34"/>
    <mergeCell ref="AE34:AG34"/>
    <mergeCell ref="AH34:AI34"/>
    <mergeCell ref="AJ34:AM34"/>
    <mergeCell ref="AN34:AQ34"/>
    <mergeCell ref="AR34:AT34"/>
    <mergeCell ref="AN33:AQ33"/>
    <mergeCell ref="AR33:AT33"/>
    <mergeCell ref="K34:L34"/>
    <mergeCell ref="M34:N34"/>
    <mergeCell ref="O34:P34"/>
    <mergeCell ref="Q34:R34"/>
    <mergeCell ref="S34:T34"/>
    <mergeCell ref="U34:V34"/>
    <mergeCell ref="W34:X34"/>
    <mergeCell ref="Y34:Z34"/>
    <mergeCell ref="W33:X33"/>
    <mergeCell ref="Y33:Z33"/>
    <mergeCell ref="AB33:AD33"/>
    <mergeCell ref="AE33:AG33"/>
    <mergeCell ref="AH33:AI33"/>
    <mergeCell ref="AJ33:AM33"/>
    <mergeCell ref="AD32:AF32"/>
    <mergeCell ref="AG32:AL32"/>
    <mergeCell ref="AM32:AP32"/>
    <mergeCell ref="AQ32:AT32"/>
    <mergeCell ref="K33:L33"/>
    <mergeCell ref="M33:N33"/>
    <mergeCell ref="O33:P33"/>
    <mergeCell ref="Q33:R33"/>
    <mergeCell ref="S33:T33"/>
    <mergeCell ref="U33:V33"/>
    <mergeCell ref="AP31:AT31"/>
    <mergeCell ref="C32:D32"/>
    <mergeCell ref="F32:G32"/>
    <mergeCell ref="I32:K32"/>
    <mergeCell ref="L32:M32"/>
    <mergeCell ref="N32:P32"/>
    <mergeCell ref="Q32:R32"/>
    <mergeCell ref="S32:W32"/>
    <mergeCell ref="X32:Y32"/>
    <mergeCell ref="Z32:AC32"/>
    <mergeCell ref="U31:V31"/>
    <mergeCell ref="W31:X31"/>
    <mergeCell ref="Y31:AB31"/>
    <mergeCell ref="AC31:AE31"/>
    <mergeCell ref="AF31:AK31"/>
    <mergeCell ref="AL31:AO31"/>
    <mergeCell ref="AC30:AE30"/>
    <mergeCell ref="AF30:AK30"/>
    <mergeCell ref="AL30:AO30"/>
    <mergeCell ref="AP30:AT30"/>
    <mergeCell ref="F31:G31"/>
    <mergeCell ref="I31:K31"/>
    <mergeCell ref="L31:M31"/>
    <mergeCell ref="N31:P31"/>
    <mergeCell ref="Q31:R31"/>
    <mergeCell ref="S31:T31"/>
    <mergeCell ref="AQ29:AS29"/>
    <mergeCell ref="F30:G30"/>
    <mergeCell ref="I30:K30"/>
    <mergeCell ref="L30:M30"/>
    <mergeCell ref="N30:P30"/>
    <mergeCell ref="Q30:R30"/>
    <mergeCell ref="S30:T30"/>
    <mergeCell ref="U30:V30"/>
    <mergeCell ref="W30:X30"/>
    <mergeCell ref="Y30:AB30"/>
    <mergeCell ref="V29:W29"/>
    <mergeCell ref="X29:Y29"/>
    <mergeCell ref="Z29:AC29"/>
    <mergeCell ref="AD29:AF29"/>
    <mergeCell ref="AG29:AL29"/>
    <mergeCell ref="AM29:AP29"/>
    <mergeCell ref="AK28:AN28"/>
    <mergeCell ref="AO28:AR28"/>
    <mergeCell ref="AS28:AT28"/>
    <mergeCell ref="F29:G29"/>
    <mergeCell ref="I29:K29"/>
    <mergeCell ref="L29:M29"/>
    <mergeCell ref="N29:O29"/>
    <mergeCell ref="P29:Q29"/>
    <mergeCell ref="R29:S29"/>
    <mergeCell ref="T29:U29"/>
    <mergeCell ref="U28:V28"/>
    <mergeCell ref="W28:X28"/>
    <mergeCell ref="Y28:AB28"/>
    <mergeCell ref="AC28:AE28"/>
    <mergeCell ref="AF28:AH28"/>
    <mergeCell ref="AI28:AJ28"/>
    <mergeCell ref="F28:G28"/>
    <mergeCell ref="K28:L28"/>
    <mergeCell ref="M28:N28"/>
    <mergeCell ref="O28:P28"/>
    <mergeCell ref="Q28:R28"/>
    <mergeCell ref="S28:T28"/>
    <mergeCell ref="C26:Q26"/>
    <mergeCell ref="R26:S26"/>
    <mergeCell ref="T26:AT26"/>
    <mergeCell ref="F27:Q27"/>
    <mergeCell ref="R27:S27"/>
    <mergeCell ref="T27:U27"/>
    <mergeCell ref="V27:W27"/>
    <mergeCell ref="X27:Y27"/>
    <mergeCell ref="Z27:AT27"/>
    <mergeCell ref="AB25:AD25"/>
    <mergeCell ref="AE25:AG25"/>
    <mergeCell ref="AH25:AI25"/>
    <mergeCell ref="AJ25:AM25"/>
    <mergeCell ref="AN25:AQ25"/>
    <mergeCell ref="AR25:AT25"/>
    <mergeCell ref="AN24:AQ24"/>
    <mergeCell ref="AR24:AT24"/>
    <mergeCell ref="K25:L25"/>
    <mergeCell ref="M25:N25"/>
    <mergeCell ref="O25:P25"/>
    <mergeCell ref="Q25:R25"/>
    <mergeCell ref="S25:T25"/>
    <mergeCell ref="U25:V25"/>
    <mergeCell ref="W25:X25"/>
    <mergeCell ref="Y25:Z25"/>
    <mergeCell ref="W24:X24"/>
    <mergeCell ref="Y24:Z24"/>
    <mergeCell ref="AB24:AD24"/>
    <mergeCell ref="AE24:AG24"/>
    <mergeCell ref="AH24:AI24"/>
    <mergeCell ref="AJ24:AM24"/>
    <mergeCell ref="K24:L24"/>
    <mergeCell ref="M24:N24"/>
    <mergeCell ref="O24:P24"/>
    <mergeCell ref="Q24:R24"/>
    <mergeCell ref="S24:T24"/>
    <mergeCell ref="U24:V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cols>
    <col min="1" max="2" width="36.5703125" bestFit="1" customWidth="1"/>
    <col min="3" max="3" width="4.28515625" customWidth="1"/>
    <col min="4" max="4" width="14.85546875" customWidth="1"/>
    <col min="5" max="5" width="36.5703125" customWidth="1"/>
    <col min="6" max="6" width="9.42578125" customWidth="1"/>
    <col min="7" max="7" width="5.5703125" customWidth="1"/>
    <col min="8" max="8" width="16.28515625" customWidth="1"/>
    <col min="9" max="9" width="17.7109375" customWidth="1"/>
    <col min="10" max="10" width="36.57031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8" t="s">
        <v>463</v>
      </c>
      <c r="B3" s="12"/>
      <c r="C3" s="12"/>
      <c r="D3" s="12"/>
      <c r="E3" s="12"/>
      <c r="F3" s="12"/>
      <c r="G3" s="12"/>
      <c r="H3" s="12"/>
      <c r="I3" s="12"/>
      <c r="J3" s="12"/>
    </row>
    <row r="4" spans="1:10" ht="15" customHeight="1">
      <c r="A4" s="13" t="s">
        <v>464</v>
      </c>
      <c r="B4" s="83" t="s">
        <v>465</v>
      </c>
      <c r="C4" s="83"/>
      <c r="D4" s="83"/>
      <c r="E4" s="83"/>
      <c r="F4" s="83"/>
      <c r="G4" s="83"/>
      <c r="H4" s="83"/>
      <c r="I4" s="83"/>
      <c r="J4" s="83"/>
    </row>
    <row r="5" spans="1:10">
      <c r="A5" s="13"/>
      <c r="B5" s="83"/>
      <c r="C5" s="83"/>
      <c r="D5" s="83"/>
      <c r="E5" s="83"/>
      <c r="F5" s="83"/>
      <c r="G5" s="83"/>
      <c r="H5" s="83"/>
      <c r="I5" s="83"/>
      <c r="J5" s="83"/>
    </row>
    <row r="6" spans="1:10" ht="15" customHeight="1">
      <c r="A6" s="13"/>
      <c r="B6" s="83" t="s">
        <v>464</v>
      </c>
      <c r="C6" s="83"/>
      <c r="D6" s="83"/>
      <c r="E6" s="83"/>
      <c r="F6" s="83"/>
      <c r="G6" s="83"/>
      <c r="H6" s="83"/>
      <c r="I6" s="83"/>
      <c r="J6" s="83"/>
    </row>
    <row r="7" spans="1:10">
      <c r="A7" s="13"/>
      <c r="B7" s="83"/>
      <c r="C7" s="83"/>
      <c r="D7" s="83"/>
      <c r="E7" s="83"/>
      <c r="F7" s="83"/>
      <c r="G7" s="83"/>
      <c r="H7" s="83"/>
      <c r="I7" s="83"/>
      <c r="J7" s="83"/>
    </row>
    <row r="8" spans="1:10" ht="45" customHeight="1">
      <c r="A8" s="13"/>
      <c r="B8" s="83" t="s">
        <v>466</v>
      </c>
      <c r="C8" s="83"/>
      <c r="D8" s="83"/>
      <c r="E8" s="83"/>
      <c r="F8" s="83"/>
      <c r="G8" s="83"/>
      <c r="H8" s="83"/>
      <c r="I8" s="83"/>
      <c r="J8" s="83"/>
    </row>
    <row r="9" spans="1:10">
      <c r="A9" s="13"/>
      <c r="B9" s="83"/>
      <c r="C9" s="83"/>
      <c r="D9" s="83"/>
      <c r="E9" s="83"/>
      <c r="F9" s="83"/>
      <c r="G9" s="83"/>
      <c r="H9" s="83"/>
      <c r="I9" s="83"/>
      <c r="J9" s="83"/>
    </row>
    <row r="10" spans="1:10" ht="60" customHeight="1">
      <c r="A10" s="13"/>
      <c r="B10" s="83" t="s">
        <v>467</v>
      </c>
      <c r="C10" s="83"/>
      <c r="D10" s="83"/>
      <c r="E10" s="83"/>
      <c r="F10" s="83"/>
      <c r="G10" s="83"/>
      <c r="H10" s="83"/>
      <c r="I10" s="83"/>
      <c r="J10" s="83"/>
    </row>
    <row r="11" spans="1:10">
      <c r="A11" s="13"/>
      <c r="B11" s="83"/>
      <c r="C11" s="83"/>
      <c r="D11" s="83"/>
      <c r="E11" s="83"/>
      <c r="F11" s="83"/>
      <c r="G11" s="83"/>
      <c r="H11" s="83"/>
      <c r="I11" s="83"/>
      <c r="J11" s="83"/>
    </row>
    <row r="12" spans="1:10" ht="15" customHeight="1">
      <c r="A12" s="13"/>
      <c r="B12" s="83">
        <v>2014</v>
      </c>
      <c r="C12" s="83"/>
      <c r="D12" s="83"/>
      <c r="E12" s="83"/>
      <c r="F12" s="83"/>
      <c r="G12" s="83"/>
      <c r="H12" s="83"/>
      <c r="I12" s="83"/>
      <c r="J12" s="83"/>
    </row>
    <row r="13" spans="1:10">
      <c r="A13" s="13"/>
      <c r="B13" s="83"/>
      <c r="C13" s="83"/>
      <c r="D13" s="83"/>
      <c r="E13" s="83"/>
      <c r="F13" s="83"/>
      <c r="G13" s="83"/>
      <c r="H13" s="83"/>
      <c r="I13" s="83"/>
      <c r="J13" s="83"/>
    </row>
    <row r="14" spans="1:10" ht="15" customHeight="1">
      <c r="A14" s="13"/>
      <c r="B14" s="83" t="s">
        <v>468</v>
      </c>
      <c r="C14" s="83"/>
      <c r="D14" s="83"/>
      <c r="E14" s="83"/>
      <c r="F14" s="83"/>
      <c r="G14" s="83"/>
      <c r="H14" s="83"/>
      <c r="I14" s="83"/>
      <c r="J14" s="83"/>
    </row>
    <row r="15" spans="1:10">
      <c r="A15" s="13"/>
      <c r="B15" s="83"/>
      <c r="C15" s="83"/>
      <c r="D15" s="83"/>
      <c r="E15" s="83"/>
      <c r="F15" s="83"/>
      <c r="G15" s="83"/>
      <c r="H15" s="83"/>
      <c r="I15" s="83"/>
      <c r="J15" s="83"/>
    </row>
    <row r="16" spans="1:10" ht="60" customHeight="1">
      <c r="A16" s="13"/>
      <c r="B16" s="83" t="s">
        <v>469</v>
      </c>
      <c r="C16" s="83"/>
      <c r="D16" s="83"/>
      <c r="E16" s="83"/>
      <c r="F16" s="83"/>
      <c r="G16" s="83"/>
      <c r="H16" s="83"/>
      <c r="I16" s="83"/>
      <c r="J16" s="83"/>
    </row>
    <row r="17" spans="1:10">
      <c r="A17" s="13"/>
      <c r="B17" s="83"/>
      <c r="C17" s="83"/>
      <c r="D17" s="83"/>
      <c r="E17" s="83"/>
      <c r="F17" s="83"/>
      <c r="G17" s="83"/>
      <c r="H17" s="83"/>
      <c r="I17" s="83"/>
      <c r="J17" s="83"/>
    </row>
    <row r="18" spans="1:10" ht="75" customHeight="1">
      <c r="A18" s="13"/>
      <c r="B18" s="83" t="s">
        <v>470</v>
      </c>
      <c r="C18" s="83"/>
      <c r="D18" s="83"/>
      <c r="E18" s="83"/>
      <c r="F18" s="83"/>
      <c r="G18" s="83"/>
      <c r="H18" s="83"/>
      <c r="I18" s="83"/>
      <c r="J18" s="83"/>
    </row>
    <row r="19" spans="1:10">
      <c r="A19" s="13"/>
      <c r="B19" s="83"/>
      <c r="C19" s="83"/>
      <c r="D19" s="83"/>
      <c r="E19" s="83"/>
      <c r="F19" s="83"/>
      <c r="G19" s="83"/>
      <c r="H19" s="83"/>
      <c r="I19" s="83"/>
      <c r="J19" s="83"/>
    </row>
    <row r="20" spans="1:10" ht="30" customHeight="1">
      <c r="A20" s="13"/>
      <c r="B20" s="83" t="s">
        <v>471</v>
      </c>
      <c r="C20" s="83"/>
      <c r="D20" s="83"/>
      <c r="E20" s="83"/>
      <c r="F20" s="83"/>
      <c r="G20" s="83"/>
      <c r="H20" s="83"/>
      <c r="I20" s="83"/>
      <c r="J20" s="83"/>
    </row>
    <row r="21" spans="1:10">
      <c r="A21" s="13"/>
      <c r="B21" s="83"/>
      <c r="C21" s="83"/>
      <c r="D21" s="83"/>
      <c r="E21" s="83"/>
      <c r="F21" s="83"/>
      <c r="G21" s="83"/>
      <c r="H21" s="83"/>
      <c r="I21" s="83"/>
      <c r="J21" s="83"/>
    </row>
    <row r="22" spans="1:10" ht="15.75" thickBot="1">
      <c r="A22" s="13"/>
      <c r="B22" s="21"/>
      <c r="C22" s="46" t="s">
        <v>472</v>
      </c>
      <c r="D22" s="46"/>
      <c r="E22" s="20" t="s">
        <v>473</v>
      </c>
    </row>
    <row r="23" spans="1:10">
      <c r="A23" s="13"/>
      <c r="B23" s="22" t="s">
        <v>78</v>
      </c>
      <c r="C23" s="30" t="s">
        <v>367</v>
      </c>
      <c r="D23" s="22">
        <v>10.8</v>
      </c>
      <c r="E23" s="22"/>
    </row>
    <row r="24" spans="1:10">
      <c r="A24" s="13"/>
      <c r="B24" s="16" t="s">
        <v>128</v>
      </c>
      <c r="C24" s="18"/>
      <c r="D24" s="16">
        <v>29.7</v>
      </c>
      <c r="E24" s="16"/>
    </row>
    <row r="25" spans="1:10">
      <c r="A25" s="13"/>
      <c r="B25" s="23" t="s">
        <v>81</v>
      </c>
      <c r="C25" s="31"/>
      <c r="D25" s="23">
        <v>0.1</v>
      </c>
      <c r="E25" s="23"/>
    </row>
    <row r="26" spans="1:10" ht="30">
      <c r="A26" s="13"/>
      <c r="B26" s="16" t="s">
        <v>82</v>
      </c>
      <c r="C26" s="18"/>
      <c r="D26" s="16">
        <v>9.6999999999999993</v>
      </c>
      <c r="E26" s="16"/>
    </row>
    <row r="27" spans="1:10">
      <c r="A27" s="13"/>
      <c r="B27" s="23" t="s">
        <v>474</v>
      </c>
      <c r="C27" s="31"/>
      <c r="D27" s="23">
        <v>3.5</v>
      </c>
      <c r="E27" s="23"/>
    </row>
    <row r="28" spans="1:10">
      <c r="A28" s="13"/>
      <c r="B28" s="16" t="s">
        <v>475</v>
      </c>
      <c r="C28" s="18"/>
      <c r="D28" s="16"/>
      <c r="E28" s="16"/>
    </row>
    <row r="29" spans="1:10">
      <c r="A29" s="13"/>
      <c r="B29" s="25" t="s">
        <v>476</v>
      </c>
      <c r="C29" s="31"/>
      <c r="D29" s="23">
        <v>52.5</v>
      </c>
      <c r="E29" s="23">
        <v>5</v>
      </c>
    </row>
    <row r="30" spans="1:10">
      <c r="A30" s="13"/>
      <c r="B30" s="27" t="s">
        <v>477</v>
      </c>
      <c r="C30" s="24"/>
      <c r="D30" s="3">
        <v>1.2</v>
      </c>
      <c r="E30" s="3"/>
    </row>
    <row r="31" spans="1:10">
      <c r="A31" s="13"/>
      <c r="B31" s="25" t="s">
        <v>478</v>
      </c>
      <c r="C31" s="31"/>
      <c r="D31" s="23">
        <v>31.2</v>
      </c>
      <c r="E31" s="23">
        <v>10</v>
      </c>
    </row>
    <row r="32" spans="1:10">
      <c r="A32" s="13"/>
      <c r="B32" s="27" t="s">
        <v>479</v>
      </c>
      <c r="C32" s="24"/>
      <c r="D32" s="3">
        <v>8.1999999999999993</v>
      </c>
      <c r="E32" s="3">
        <v>4</v>
      </c>
    </row>
    <row r="33" spans="1:5">
      <c r="A33" s="13"/>
      <c r="B33" s="25" t="s">
        <v>480</v>
      </c>
      <c r="C33" s="31"/>
      <c r="D33" s="23">
        <v>0.1</v>
      </c>
      <c r="E33" s="23">
        <v>1</v>
      </c>
    </row>
    <row r="34" spans="1:5">
      <c r="A34" s="13"/>
      <c r="B34" s="3" t="s">
        <v>481</v>
      </c>
      <c r="C34" s="24"/>
      <c r="D34" s="3">
        <v>2.2999999999999998</v>
      </c>
      <c r="E34" s="3"/>
    </row>
    <row r="35" spans="1:5">
      <c r="A35" s="13"/>
      <c r="B35" s="23" t="s">
        <v>90</v>
      </c>
      <c r="C35" s="31"/>
      <c r="D35" s="23">
        <v>-2.1</v>
      </c>
      <c r="E35" s="23"/>
    </row>
    <row r="36" spans="1:5">
      <c r="A36" s="13"/>
      <c r="B36" s="3" t="s">
        <v>482</v>
      </c>
      <c r="C36" s="24"/>
      <c r="D36" s="3">
        <v>-4.3</v>
      </c>
      <c r="E36" s="3"/>
    </row>
    <row r="37" spans="1:5">
      <c r="A37" s="13"/>
      <c r="B37" s="23" t="s">
        <v>483</v>
      </c>
      <c r="C37" s="31"/>
      <c r="D37" s="23">
        <v>-1.3</v>
      </c>
      <c r="E37" s="23"/>
    </row>
    <row r="38" spans="1:5">
      <c r="A38" s="13"/>
      <c r="B38" s="3" t="s">
        <v>484</v>
      </c>
      <c r="C38" s="24"/>
      <c r="D38" s="3">
        <v>-10.6</v>
      </c>
      <c r="E38" s="3"/>
    </row>
    <row r="39" spans="1:5">
      <c r="A39" s="13"/>
      <c r="B39" s="23" t="s">
        <v>485</v>
      </c>
      <c r="C39" s="31"/>
      <c r="D39" s="23">
        <v>-17.5</v>
      </c>
      <c r="E39" s="23"/>
    </row>
    <row r="40" spans="1:5" ht="30">
      <c r="A40" s="13"/>
      <c r="B40" s="3" t="s">
        <v>486</v>
      </c>
      <c r="C40" s="24"/>
      <c r="D40" s="3">
        <v>-21.3</v>
      </c>
      <c r="E40" s="3"/>
    </row>
    <row r="41" spans="1:5">
      <c r="A41" s="13"/>
      <c r="B41" s="23" t="s">
        <v>487</v>
      </c>
      <c r="C41" s="31"/>
      <c r="D41" s="23">
        <v>-16.2</v>
      </c>
      <c r="E41" s="23"/>
    </row>
    <row r="42" spans="1:5" ht="15.75" thickBot="1">
      <c r="A42" s="13"/>
      <c r="B42" s="29" t="s">
        <v>488</v>
      </c>
      <c r="C42" s="29"/>
      <c r="D42" s="29">
        <v>-1.1000000000000001</v>
      </c>
      <c r="E42" s="29"/>
    </row>
    <row r="43" spans="1:5">
      <c r="A43" s="13"/>
      <c r="B43" s="22" t="s">
        <v>489</v>
      </c>
      <c r="C43" s="22"/>
      <c r="D43" s="22">
        <v>74.900000000000006</v>
      </c>
      <c r="E43" s="22"/>
    </row>
    <row r="44" spans="1:5" ht="15.75" thickBot="1">
      <c r="A44" s="13"/>
      <c r="B44" s="29" t="s">
        <v>85</v>
      </c>
      <c r="C44" s="29"/>
      <c r="D44" s="29">
        <v>179.3</v>
      </c>
      <c r="E44" s="29"/>
    </row>
    <row r="45" spans="1:5" ht="15.75" thickBot="1">
      <c r="A45" s="13"/>
      <c r="B45" s="35" t="s">
        <v>490</v>
      </c>
      <c r="C45" s="35" t="s">
        <v>367</v>
      </c>
      <c r="D45" s="35">
        <v>254.2</v>
      </c>
      <c r="E45" s="35"/>
    </row>
    <row r="46" spans="1:5" ht="15.75" thickTop="1">
      <c r="A46" s="13"/>
      <c r="B46" s="37"/>
      <c r="C46" s="37"/>
      <c r="D46" s="37"/>
      <c r="E46" s="37"/>
    </row>
    <row r="47" spans="1:5" ht="30">
      <c r="A47" s="13"/>
      <c r="B47" s="23" t="s">
        <v>491</v>
      </c>
      <c r="C47" s="23" t="s">
        <v>367</v>
      </c>
      <c r="D47" s="23">
        <v>58.1</v>
      </c>
      <c r="E47" s="23"/>
    </row>
    <row r="48" spans="1:5" ht="30.75" thickBot="1">
      <c r="A48" s="13"/>
      <c r="B48" s="29" t="s">
        <v>492</v>
      </c>
      <c r="C48" s="29"/>
      <c r="D48" s="29">
        <v>32</v>
      </c>
      <c r="E48" s="29"/>
    </row>
    <row r="49" spans="1:10" ht="15.75" thickBot="1">
      <c r="A49" s="13"/>
      <c r="B49" s="85" t="s">
        <v>493</v>
      </c>
      <c r="C49" s="85"/>
      <c r="D49" s="85">
        <v>164.1</v>
      </c>
      <c r="E49" s="85"/>
    </row>
    <row r="50" spans="1:10" ht="30.75" thickBot="1">
      <c r="A50" s="13"/>
      <c r="B50" s="65" t="s">
        <v>494</v>
      </c>
      <c r="C50" s="65" t="s">
        <v>367</v>
      </c>
      <c r="D50" s="65">
        <v>254.2</v>
      </c>
      <c r="E50" s="65"/>
    </row>
    <row r="51" spans="1:10" ht="15.75" thickTop="1">
      <c r="A51" s="13"/>
      <c r="B51" s="3"/>
      <c r="C51" s="3"/>
      <c r="D51" s="3"/>
      <c r="E51" s="3"/>
    </row>
    <row r="52" spans="1:10">
      <c r="A52" s="13"/>
      <c r="B52" s="83"/>
      <c r="C52" s="83"/>
      <c r="D52" s="83"/>
      <c r="E52" s="83"/>
      <c r="F52" s="83"/>
      <c r="G52" s="83"/>
      <c r="H52" s="83"/>
      <c r="I52" s="83"/>
      <c r="J52" s="83"/>
    </row>
    <row r="53" spans="1:10" ht="15" customHeight="1">
      <c r="A53" s="13"/>
      <c r="B53" s="83" t="s">
        <v>495</v>
      </c>
      <c r="C53" s="83"/>
      <c r="D53" s="83"/>
      <c r="E53" s="83"/>
      <c r="F53" s="83"/>
      <c r="G53" s="83"/>
      <c r="H53" s="83"/>
      <c r="I53" s="83"/>
      <c r="J53" s="83"/>
    </row>
    <row r="54" spans="1:10" ht="15" customHeight="1">
      <c r="A54" s="13"/>
      <c r="B54" s="83" t="s">
        <v>496</v>
      </c>
      <c r="C54" s="83"/>
      <c r="D54" s="83"/>
      <c r="E54" s="83"/>
      <c r="F54" s="83"/>
      <c r="G54" s="83"/>
      <c r="H54" s="83"/>
      <c r="I54" s="83"/>
      <c r="J54" s="83"/>
    </row>
    <row r="55" spans="1:10">
      <c r="A55" s="13"/>
      <c r="B55" s="83"/>
      <c r="C55" s="83"/>
      <c r="D55" s="83"/>
      <c r="E55" s="83"/>
      <c r="F55" s="83"/>
      <c r="G55" s="83"/>
      <c r="H55" s="83"/>
      <c r="I55" s="83"/>
      <c r="J55" s="83"/>
    </row>
    <row r="56" spans="1:10" ht="45" customHeight="1">
      <c r="A56" s="13"/>
      <c r="B56" s="83" t="s">
        <v>497</v>
      </c>
      <c r="C56" s="83"/>
      <c r="D56" s="83"/>
      <c r="E56" s="83"/>
      <c r="F56" s="83"/>
      <c r="G56" s="83"/>
      <c r="H56" s="83"/>
      <c r="I56" s="83"/>
      <c r="J56" s="83"/>
    </row>
    <row r="57" spans="1:10">
      <c r="A57" s="13"/>
      <c r="B57" s="83"/>
      <c r="C57" s="83"/>
      <c r="D57" s="83"/>
      <c r="E57" s="83"/>
      <c r="F57" s="83"/>
      <c r="G57" s="83"/>
      <c r="H57" s="83"/>
      <c r="I57" s="83"/>
      <c r="J57" s="83"/>
    </row>
    <row r="58" spans="1:10" ht="30" customHeight="1">
      <c r="A58" s="13"/>
      <c r="B58" s="83" t="s">
        <v>498</v>
      </c>
      <c r="C58" s="83"/>
      <c r="D58" s="83"/>
      <c r="E58" s="83"/>
      <c r="F58" s="83"/>
      <c r="G58" s="83"/>
      <c r="H58" s="83"/>
      <c r="I58" s="83"/>
      <c r="J58" s="83"/>
    </row>
    <row r="59" spans="1:10">
      <c r="A59" s="13"/>
      <c r="B59" s="83"/>
      <c r="C59" s="83"/>
      <c r="D59" s="83"/>
      <c r="E59" s="83"/>
      <c r="F59" s="83"/>
      <c r="G59" s="83"/>
      <c r="H59" s="83"/>
      <c r="I59" s="83"/>
      <c r="J59" s="83"/>
    </row>
    <row r="60" spans="1:10" ht="45" customHeight="1">
      <c r="A60" s="13"/>
      <c r="B60" s="83" t="s">
        <v>499</v>
      </c>
      <c r="C60" s="83"/>
      <c r="D60" s="83"/>
      <c r="E60" s="83"/>
      <c r="F60" s="83"/>
      <c r="G60" s="83"/>
      <c r="H60" s="83"/>
      <c r="I60" s="83"/>
      <c r="J60" s="83"/>
    </row>
    <row r="61" spans="1:10">
      <c r="A61" s="13"/>
      <c r="B61" s="83"/>
      <c r="C61" s="83"/>
      <c r="D61" s="83"/>
      <c r="E61" s="83"/>
      <c r="F61" s="83"/>
      <c r="G61" s="83"/>
      <c r="H61" s="83"/>
      <c r="I61" s="83"/>
      <c r="J61" s="83"/>
    </row>
    <row r="62" spans="1:10" ht="75" customHeight="1">
      <c r="A62" s="13"/>
      <c r="B62" s="83" t="s">
        <v>500</v>
      </c>
      <c r="C62" s="83"/>
      <c r="D62" s="83"/>
      <c r="E62" s="83"/>
      <c r="F62" s="83"/>
      <c r="G62" s="83"/>
      <c r="H62" s="83"/>
      <c r="I62" s="83"/>
      <c r="J62" s="83"/>
    </row>
    <row r="63" spans="1:10">
      <c r="A63" s="13"/>
      <c r="B63" s="83"/>
      <c r="C63" s="83"/>
      <c r="D63" s="83"/>
      <c r="E63" s="83"/>
      <c r="F63" s="83"/>
      <c r="G63" s="83"/>
      <c r="H63" s="83"/>
      <c r="I63" s="83"/>
      <c r="J63" s="83"/>
    </row>
    <row r="64" spans="1:10" ht="15" customHeight="1">
      <c r="A64" s="13"/>
      <c r="B64" s="83" t="s">
        <v>501</v>
      </c>
      <c r="C64" s="83"/>
      <c r="D64" s="83"/>
      <c r="E64" s="83"/>
      <c r="F64" s="83"/>
      <c r="G64" s="83"/>
      <c r="H64" s="83"/>
      <c r="I64" s="83"/>
      <c r="J64" s="83"/>
    </row>
    <row r="65" spans="1:10">
      <c r="A65" s="13"/>
      <c r="B65" s="83"/>
      <c r="C65" s="83"/>
      <c r="D65" s="83"/>
      <c r="E65" s="83"/>
      <c r="F65" s="83"/>
      <c r="G65" s="83"/>
      <c r="H65" s="83"/>
      <c r="I65" s="83"/>
      <c r="J65" s="83"/>
    </row>
    <row r="66" spans="1:10" ht="105" customHeight="1">
      <c r="A66" s="13"/>
      <c r="B66" s="83" t="s">
        <v>502</v>
      </c>
      <c r="C66" s="83"/>
      <c r="D66" s="83"/>
      <c r="E66" s="83"/>
      <c r="F66" s="83"/>
      <c r="G66" s="83"/>
      <c r="H66" s="83"/>
      <c r="I66" s="83"/>
      <c r="J66" s="83"/>
    </row>
    <row r="67" spans="1:10">
      <c r="A67" s="13"/>
      <c r="B67" s="83"/>
      <c r="C67" s="83"/>
      <c r="D67" s="83"/>
      <c r="E67" s="83"/>
      <c r="F67" s="83"/>
      <c r="G67" s="83"/>
      <c r="H67" s="83"/>
      <c r="I67" s="83"/>
      <c r="J67" s="83"/>
    </row>
    <row r="68" spans="1:10" ht="45" customHeight="1">
      <c r="A68" s="13"/>
      <c r="B68" s="83" t="s">
        <v>503</v>
      </c>
      <c r="C68" s="83"/>
      <c r="D68" s="83"/>
      <c r="E68" s="83"/>
      <c r="F68" s="83"/>
      <c r="G68" s="83"/>
      <c r="H68" s="83"/>
      <c r="I68" s="83"/>
      <c r="J68" s="83"/>
    </row>
    <row r="69" spans="1:10">
      <c r="A69" s="13"/>
      <c r="B69" s="83"/>
      <c r="C69" s="83"/>
      <c r="D69" s="83"/>
      <c r="E69" s="83"/>
      <c r="F69" s="83"/>
      <c r="G69" s="83"/>
      <c r="H69" s="83"/>
      <c r="I69" s="83"/>
      <c r="J69" s="83"/>
    </row>
    <row r="70" spans="1:10" ht="30" customHeight="1">
      <c r="A70" s="13"/>
      <c r="B70" s="83" t="s">
        <v>504</v>
      </c>
      <c r="C70" s="83"/>
      <c r="D70" s="83"/>
      <c r="E70" s="83"/>
      <c r="F70" s="83"/>
      <c r="G70" s="83"/>
      <c r="H70" s="83"/>
      <c r="I70" s="83"/>
      <c r="J70" s="83"/>
    </row>
    <row r="71" spans="1:10">
      <c r="A71" s="13"/>
      <c r="B71" s="83"/>
      <c r="C71" s="83"/>
      <c r="D71" s="83"/>
      <c r="E71" s="83"/>
      <c r="F71" s="83"/>
      <c r="G71" s="83"/>
      <c r="H71" s="83"/>
      <c r="I71" s="83"/>
      <c r="J71" s="83"/>
    </row>
    <row r="72" spans="1:10" ht="30" customHeight="1">
      <c r="A72" s="13"/>
      <c r="B72" s="83" t="s">
        <v>505</v>
      </c>
      <c r="C72" s="83"/>
      <c r="D72" s="83"/>
      <c r="E72" s="83"/>
      <c r="F72" s="83"/>
      <c r="G72" s="83"/>
      <c r="H72" s="83"/>
      <c r="I72" s="83"/>
      <c r="J72" s="83"/>
    </row>
    <row r="73" spans="1:10">
      <c r="A73" s="13"/>
      <c r="B73" s="83"/>
      <c r="C73" s="83"/>
      <c r="D73" s="83"/>
      <c r="E73" s="83"/>
      <c r="F73" s="83"/>
      <c r="G73" s="83"/>
      <c r="H73" s="83"/>
      <c r="I73" s="83"/>
      <c r="J73" s="83"/>
    </row>
    <row r="74" spans="1:10" ht="45" customHeight="1">
      <c r="A74" s="13"/>
      <c r="B74" s="83" t="s">
        <v>506</v>
      </c>
      <c r="C74" s="83"/>
      <c r="D74" s="83"/>
      <c r="E74" s="83"/>
      <c r="F74" s="83"/>
      <c r="G74" s="83"/>
      <c r="H74" s="83"/>
      <c r="I74" s="83"/>
      <c r="J74" s="83"/>
    </row>
    <row r="75" spans="1:10">
      <c r="A75" s="13"/>
      <c r="B75" s="83"/>
      <c r="C75" s="83"/>
      <c r="D75" s="83"/>
      <c r="E75" s="83"/>
      <c r="F75" s="83"/>
      <c r="G75" s="83"/>
      <c r="H75" s="83"/>
      <c r="I75" s="83"/>
      <c r="J75" s="83"/>
    </row>
    <row r="76" spans="1:10" ht="30" customHeight="1">
      <c r="A76" s="13"/>
      <c r="B76" s="83" t="s">
        <v>507</v>
      </c>
      <c r="C76" s="83"/>
      <c r="D76" s="83"/>
      <c r="E76" s="83"/>
      <c r="F76" s="83"/>
      <c r="G76" s="83"/>
      <c r="H76" s="83"/>
      <c r="I76" s="83"/>
      <c r="J76" s="83"/>
    </row>
    <row r="77" spans="1:10">
      <c r="A77" s="13"/>
      <c r="B77" s="83"/>
      <c r="C77" s="83"/>
      <c r="D77" s="83"/>
      <c r="E77" s="83"/>
      <c r="F77" s="83"/>
      <c r="G77" s="83"/>
      <c r="H77" s="83"/>
      <c r="I77" s="83"/>
      <c r="J77" s="83"/>
    </row>
    <row r="78" spans="1:10" ht="45" customHeight="1">
      <c r="A78" s="13"/>
      <c r="B78" s="83" t="s">
        <v>508</v>
      </c>
      <c r="C78" s="83"/>
      <c r="D78" s="83"/>
      <c r="E78" s="83"/>
      <c r="F78" s="83"/>
      <c r="G78" s="83"/>
      <c r="H78" s="83"/>
      <c r="I78" s="83"/>
      <c r="J78" s="83"/>
    </row>
    <row r="79" spans="1:10">
      <c r="A79" s="13"/>
      <c r="B79" s="83"/>
      <c r="C79" s="83"/>
      <c r="D79" s="83"/>
      <c r="E79" s="83"/>
      <c r="F79" s="83"/>
      <c r="G79" s="83"/>
      <c r="H79" s="83"/>
      <c r="I79" s="83"/>
      <c r="J79" s="83"/>
    </row>
    <row r="80" spans="1:10" ht="30" customHeight="1">
      <c r="A80" s="13"/>
      <c r="B80" s="83" t="s">
        <v>509</v>
      </c>
      <c r="C80" s="83"/>
      <c r="D80" s="83"/>
      <c r="E80" s="83"/>
      <c r="F80" s="83"/>
      <c r="G80" s="83"/>
      <c r="H80" s="83"/>
      <c r="I80" s="83"/>
      <c r="J80" s="83"/>
    </row>
    <row r="81" spans="1:10">
      <c r="A81" s="13"/>
      <c r="B81" s="83"/>
      <c r="C81" s="83"/>
      <c r="D81" s="83"/>
      <c r="E81" s="83"/>
      <c r="F81" s="83"/>
      <c r="G81" s="83"/>
      <c r="H81" s="83"/>
      <c r="I81" s="83"/>
      <c r="J81" s="83"/>
    </row>
    <row r="82" spans="1:10" ht="15" customHeight="1">
      <c r="A82" s="13"/>
      <c r="B82" s="83" t="s">
        <v>510</v>
      </c>
      <c r="C82" s="83"/>
      <c r="D82" s="83"/>
      <c r="E82" s="83"/>
      <c r="F82" s="83"/>
      <c r="G82" s="83"/>
      <c r="H82" s="83"/>
      <c r="I82" s="83"/>
      <c r="J82" s="83"/>
    </row>
    <row r="83" spans="1:10">
      <c r="A83" s="13"/>
      <c r="B83" s="83"/>
      <c r="C83" s="83"/>
      <c r="D83" s="83"/>
      <c r="E83" s="83"/>
      <c r="F83" s="83"/>
      <c r="G83" s="83"/>
      <c r="H83" s="83"/>
      <c r="I83" s="83"/>
      <c r="J83" s="83"/>
    </row>
    <row r="84" spans="1:10" ht="30" customHeight="1">
      <c r="A84" s="13"/>
      <c r="B84" s="83" t="s">
        <v>511</v>
      </c>
      <c r="C84" s="83"/>
      <c r="D84" s="83"/>
      <c r="E84" s="83"/>
      <c r="F84" s="83"/>
      <c r="G84" s="83"/>
      <c r="H84" s="83"/>
      <c r="I84" s="83"/>
      <c r="J84" s="83"/>
    </row>
    <row r="85" spans="1:10">
      <c r="A85" s="13"/>
      <c r="B85" s="83"/>
      <c r="C85" s="83"/>
      <c r="D85" s="83"/>
      <c r="E85" s="83"/>
      <c r="F85" s="83"/>
      <c r="G85" s="83"/>
      <c r="H85" s="83"/>
      <c r="I85" s="83"/>
      <c r="J85" s="83"/>
    </row>
    <row r="86" spans="1:10" ht="15" customHeight="1">
      <c r="A86" s="13"/>
      <c r="B86" s="83">
        <v>2013</v>
      </c>
      <c r="C86" s="83"/>
      <c r="D86" s="83"/>
      <c r="E86" s="83"/>
      <c r="F86" s="83"/>
      <c r="G86" s="83"/>
      <c r="H86" s="83"/>
      <c r="I86" s="83"/>
      <c r="J86" s="83"/>
    </row>
    <row r="87" spans="1:10">
      <c r="A87" s="13"/>
      <c r="B87" s="83"/>
      <c r="C87" s="83"/>
      <c r="D87" s="83"/>
      <c r="E87" s="83"/>
      <c r="F87" s="83"/>
      <c r="G87" s="83"/>
      <c r="H87" s="83"/>
      <c r="I87" s="83"/>
      <c r="J87" s="83"/>
    </row>
    <row r="88" spans="1:10" ht="45" customHeight="1">
      <c r="A88" s="13"/>
      <c r="B88" s="83" t="s">
        <v>512</v>
      </c>
      <c r="C88" s="83"/>
      <c r="D88" s="83"/>
      <c r="E88" s="83"/>
      <c r="F88" s="83"/>
      <c r="G88" s="83"/>
      <c r="H88" s="83"/>
      <c r="I88" s="83"/>
      <c r="J88" s="83"/>
    </row>
    <row r="89" spans="1:10">
      <c r="A89" s="13"/>
      <c r="B89" s="83"/>
      <c r="C89" s="83"/>
      <c r="D89" s="83"/>
      <c r="E89" s="83"/>
      <c r="F89" s="83"/>
      <c r="G89" s="83"/>
      <c r="H89" s="83"/>
      <c r="I89" s="83"/>
      <c r="J89" s="83"/>
    </row>
    <row r="90" spans="1:10" ht="30" customHeight="1">
      <c r="A90" s="13"/>
      <c r="B90" s="83" t="s">
        <v>513</v>
      </c>
      <c r="C90" s="83"/>
      <c r="D90" s="83"/>
      <c r="E90" s="83"/>
      <c r="F90" s="83"/>
      <c r="G90" s="83"/>
      <c r="H90" s="83"/>
      <c r="I90" s="83"/>
      <c r="J90" s="83"/>
    </row>
    <row r="91" spans="1:10">
      <c r="A91" s="13"/>
      <c r="B91" s="83"/>
      <c r="C91" s="83"/>
      <c r="D91" s="83"/>
      <c r="E91" s="83"/>
      <c r="F91" s="83"/>
      <c r="G91" s="83"/>
      <c r="H91" s="83"/>
      <c r="I91" s="83"/>
      <c r="J91" s="83"/>
    </row>
    <row r="92" spans="1:10" ht="60" customHeight="1">
      <c r="A92" s="13"/>
      <c r="B92" s="83" t="s">
        <v>514</v>
      </c>
      <c r="C92" s="83"/>
      <c r="D92" s="83"/>
      <c r="E92" s="83"/>
      <c r="F92" s="83"/>
      <c r="G92" s="83"/>
      <c r="H92" s="83"/>
      <c r="I92" s="83"/>
      <c r="J92" s="83"/>
    </row>
    <row r="93" spans="1:10">
      <c r="A93" s="13"/>
      <c r="B93" s="83"/>
      <c r="C93" s="83"/>
      <c r="D93" s="83"/>
      <c r="E93" s="83"/>
      <c r="F93" s="83"/>
      <c r="G93" s="83"/>
      <c r="H93" s="83"/>
      <c r="I93" s="83"/>
      <c r="J93" s="83"/>
    </row>
    <row r="94" spans="1:10" ht="30" customHeight="1">
      <c r="A94" s="13"/>
      <c r="B94" s="83" t="s">
        <v>515</v>
      </c>
      <c r="C94" s="83"/>
      <c r="D94" s="83"/>
      <c r="E94" s="83"/>
      <c r="F94" s="83"/>
      <c r="G94" s="83"/>
      <c r="H94" s="83"/>
      <c r="I94" s="83"/>
      <c r="J94" s="83"/>
    </row>
    <row r="95" spans="1:10">
      <c r="A95" s="13"/>
      <c r="B95" s="83"/>
      <c r="C95" s="83"/>
      <c r="D95" s="83"/>
      <c r="E95" s="83"/>
      <c r="F95" s="83"/>
      <c r="G95" s="83"/>
      <c r="H95" s="83"/>
      <c r="I95" s="83"/>
      <c r="J95" s="83"/>
    </row>
    <row r="96" spans="1:10" ht="75" customHeight="1">
      <c r="A96" s="13"/>
      <c r="B96" s="83" t="s">
        <v>516</v>
      </c>
      <c r="C96" s="83"/>
      <c r="D96" s="83"/>
      <c r="E96" s="83"/>
      <c r="F96" s="83"/>
      <c r="G96" s="83"/>
      <c r="H96" s="83"/>
      <c r="I96" s="83"/>
      <c r="J96" s="83"/>
    </row>
    <row r="97" spans="1:10">
      <c r="A97" s="13"/>
      <c r="B97" s="83"/>
      <c r="C97" s="83"/>
      <c r="D97" s="83"/>
      <c r="E97" s="83"/>
      <c r="F97" s="83"/>
      <c r="G97" s="83"/>
      <c r="H97" s="83"/>
      <c r="I97" s="83"/>
      <c r="J97" s="83"/>
    </row>
    <row r="98" spans="1:10" ht="30" customHeight="1">
      <c r="A98" s="13"/>
      <c r="B98" s="83" t="s">
        <v>517</v>
      </c>
      <c r="C98" s="83"/>
      <c r="D98" s="83"/>
      <c r="E98" s="83"/>
      <c r="F98" s="83"/>
      <c r="G98" s="83"/>
      <c r="H98" s="83"/>
      <c r="I98" s="83"/>
      <c r="J98" s="83"/>
    </row>
    <row r="99" spans="1:10">
      <c r="A99" s="13"/>
      <c r="B99" s="83"/>
      <c r="C99" s="83"/>
      <c r="D99" s="83"/>
      <c r="E99" s="83"/>
      <c r="F99" s="83"/>
      <c r="G99" s="83"/>
      <c r="H99" s="83"/>
      <c r="I99" s="83"/>
      <c r="J99" s="83"/>
    </row>
    <row r="100" spans="1:10" ht="30" customHeight="1">
      <c r="A100" s="13"/>
      <c r="B100" s="83" t="s">
        <v>518</v>
      </c>
      <c r="C100" s="83"/>
      <c r="D100" s="83"/>
      <c r="E100" s="83"/>
      <c r="F100" s="83"/>
      <c r="G100" s="83"/>
      <c r="H100" s="83"/>
      <c r="I100" s="83"/>
      <c r="J100" s="83"/>
    </row>
    <row r="101" spans="1:10">
      <c r="A101" s="13"/>
      <c r="B101" s="83"/>
      <c r="C101" s="83"/>
      <c r="D101" s="83"/>
      <c r="E101" s="83"/>
      <c r="F101" s="83"/>
      <c r="G101" s="83"/>
      <c r="H101" s="83"/>
      <c r="I101" s="83"/>
      <c r="J101" s="83"/>
    </row>
    <row r="102" spans="1:10" ht="15.75" thickBot="1">
      <c r="A102" s="13"/>
      <c r="B102" s="3"/>
      <c r="C102" s="52" t="s">
        <v>472</v>
      </c>
      <c r="D102" s="52"/>
      <c r="E102" s="52"/>
      <c r="F102" s="52"/>
      <c r="G102" s="52"/>
      <c r="H102" s="52"/>
      <c r="I102" s="52"/>
      <c r="J102" s="24" t="s">
        <v>473</v>
      </c>
    </row>
    <row r="103" spans="1:10" ht="15.75" thickBot="1">
      <c r="A103" s="13"/>
      <c r="B103" s="29"/>
      <c r="C103" s="90" t="s">
        <v>519</v>
      </c>
      <c r="D103" s="90"/>
      <c r="E103" s="90" t="s">
        <v>520</v>
      </c>
      <c r="F103" s="90"/>
      <c r="G103" s="90" t="s">
        <v>521</v>
      </c>
      <c r="H103" s="90"/>
      <c r="I103" s="51"/>
      <c r="J103" s="51"/>
    </row>
    <row r="104" spans="1:10">
      <c r="A104" s="13"/>
      <c r="B104" s="22" t="s">
        <v>522</v>
      </c>
      <c r="C104" s="30" t="s">
        <v>367</v>
      </c>
      <c r="D104" s="22">
        <v>6.5</v>
      </c>
      <c r="E104" s="30" t="s">
        <v>367</v>
      </c>
      <c r="F104" s="22">
        <v>1.6</v>
      </c>
      <c r="G104" s="30" t="s">
        <v>367</v>
      </c>
      <c r="H104" s="22">
        <v>0.9</v>
      </c>
      <c r="I104" s="47"/>
      <c r="J104" s="47"/>
    </row>
    <row r="105" spans="1:10">
      <c r="A105" s="13"/>
      <c r="B105" s="3" t="s">
        <v>128</v>
      </c>
      <c r="C105" s="24"/>
      <c r="D105" s="3">
        <v>3</v>
      </c>
      <c r="E105" s="24"/>
      <c r="F105" s="3">
        <v>2.7</v>
      </c>
      <c r="G105" s="24"/>
      <c r="H105" s="3">
        <v>1.3</v>
      </c>
      <c r="I105" s="91"/>
      <c r="J105" s="91"/>
    </row>
    <row r="106" spans="1:10">
      <c r="A106" s="13"/>
      <c r="B106" s="23" t="s">
        <v>523</v>
      </c>
      <c r="C106" s="31"/>
      <c r="D106" s="23">
        <v>0.2</v>
      </c>
      <c r="E106" s="31"/>
      <c r="F106" s="23">
        <v>1</v>
      </c>
      <c r="G106" s="31"/>
      <c r="H106" s="23" t="s">
        <v>368</v>
      </c>
      <c r="I106" s="92"/>
      <c r="J106" s="92"/>
    </row>
    <row r="107" spans="1:10">
      <c r="A107" s="13"/>
      <c r="B107" s="3" t="s">
        <v>524</v>
      </c>
      <c r="C107" s="24"/>
      <c r="D107" s="3">
        <v>1.3</v>
      </c>
      <c r="E107" s="24"/>
      <c r="F107" s="3">
        <v>1.5</v>
      </c>
      <c r="G107" s="24"/>
      <c r="H107" s="3">
        <v>0.3</v>
      </c>
      <c r="I107" s="91"/>
      <c r="J107" s="91"/>
    </row>
    <row r="108" spans="1:10">
      <c r="A108" s="13"/>
      <c r="B108" s="23" t="s">
        <v>474</v>
      </c>
      <c r="C108" s="31"/>
      <c r="D108" s="23">
        <v>0.4</v>
      </c>
      <c r="E108" s="31"/>
      <c r="F108" s="23">
        <v>0.2</v>
      </c>
      <c r="G108" s="31"/>
      <c r="H108" s="23">
        <v>1</v>
      </c>
      <c r="I108" s="92"/>
      <c r="J108" s="92"/>
    </row>
    <row r="109" spans="1:10">
      <c r="A109" s="13"/>
      <c r="B109" s="3" t="s">
        <v>475</v>
      </c>
      <c r="C109" s="24"/>
      <c r="D109" s="3"/>
      <c r="E109" s="24"/>
      <c r="F109" s="3"/>
      <c r="G109" s="24"/>
      <c r="H109" s="3"/>
      <c r="I109" s="91"/>
      <c r="J109" s="91"/>
    </row>
    <row r="110" spans="1:10" ht="15" customHeight="1">
      <c r="A110" s="13"/>
      <c r="B110" s="25" t="s">
        <v>476</v>
      </c>
      <c r="C110" s="31"/>
      <c r="D110" s="23">
        <v>15.8</v>
      </c>
      <c r="E110" s="31"/>
      <c r="F110" s="23">
        <v>25.8</v>
      </c>
      <c r="G110" s="31"/>
      <c r="H110" s="23">
        <v>7.7</v>
      </c>
      <c r="I110" s="49">
        <v>7.1</v>
      </c>
      <c r="J110" s="49"/>
    </row>
    <row r="111" spans="1:10" ht="15" customHeight="1">
      <c r="A111" s="13"/>
      <c r="B111" s="27" t="s">
        <v>478</v>
      </c>
      <c r="C111" s="24"/>
      <c r="D111" s="3">
        <v>19.399999999999999</v>
      </c>
      <c r="E111" s="24"/>
      <c r="F111" s="3">
        <v>2.9</v>
      </c>
      <c r="G111" s="24"/>
      <c r="H111" s="3">
        <v>11.1</v>
      </c>
      <c r="I111" s="12">
        <v>6.7</v>
      </c>
      <c r="J111" s="12"/>
    </row>
    <row r="112" spans="1:10" ht="15" customHeight="1">
      <c r="A112" s="13"/>
      <c r="B112" s="25" t="s">
        <v>525</v>
      </c>
      <c r="C112" s="31"/>
      <c r="D112" s="23">
        <v>2.1</v>
      </c>
      <c r="E112" s="31"/>
      <c r="F112" s="23">
        <v>0.3</v>
      </c>
      <c r="G112" s="31"/>
      <c r="H112" s="23">
        <v>0.1</v>
      </c>
      <c r="I112" s="49">
        <v>2.8</v>
      </c>
      <c r="J112" s="49"/>
    </row>
    <row r="113" spans="1:10">
      <c r="A113" s="13"/>
      <c r="B113" s="27" t="s">
        <v>477</v>
      </c>
      <c r="C113" s="24"/>
      <c r="D113" s="3">
        <v>0.5</v>
      </c>
      <c r="E113" s="24"/>
      <c r="F113" s="3" t="s">
        <v>368</v>
      </c>
      <c r="G113" s="24"/>
      <c r="H113" s="3" t="s">
        <v>368</v>
      </c>
      <c r="I113" s="12"/>
      <c r="J113" s="12"/>
    </row>
    <row r="114" spans="1:10">
      <c r="A114" s="13"/>
      <c r="B114" s="23" t="s">
        <v>481</v>
      </c>
      <c r="C114" s="31"/>
      <c r="D114" s="23">
        <v>0.3</v>
      </c>
      <c r="E114" s="31"/>
      <c r="F114" s="23" t="s">
        <v>368</v>
      </c>
      <c r="G114" s="31"/>
      <c r="H114" s="23">
        <v>0.1</v>
      </c>
      <c r="I114" s="92"/>
      <c r="J114" s="92"/>
    </row>
    <row r="115" spans="1:10">
      <c r="A115" s="13"/>
      <c r="B115" s="3" t="s">
        <v>90</v>
      </c>
      <c r="C115" s="24"/>
      <c r="D115" s="3">
        <v>-0.5</v>
      </c>
      <c r="E115" s="24"/>
      <c r="F115" s="3" t="s">
        <v>368</v>
      </c>
      <c r="G115" s="24"/>
      <c r="H115" s="3">
        <v>-1.5</v>
      </c>
      <c r="I115" s="91"/>
      <c r="J115" s="91"/>
    </row>
    <row r="116" spans="1:10">
      <c r="A116" s="13"/>
      <c r="B116" s="23" t="s">
        <v>485</v>
      </c>
      <c r="C116" s="31"/>
      <c r="D116" s="23">
        <v>-3</v>
      </c>
      <c r="E116" s="31"/>
      <c r="F116" s="23">
        <v>-1.7</v>
      </c>
      <c r="G116" s="31"/>
      <c r="H116" s="23">
        <v>-2.6</v>
      </c>
      <c r="I116" s="92"/>
      <c r="J116" s="92"/>
    </row>
    <row r="117" spans="1:10">
      <c r="A117" s="13"/>
      <c r="B117" s="3" t="s">
        <v>526</v>
      </c>
      <c r="C117" s="24"/>
      <c r="D117" s="3">
        <v>-4.0999999999999996</v>
      </c>
      <c r="E117" s="24"/>
      <c r="F117" s="3">
        <v>-2.4</v>
      </c>
      <c r="G117" s="24"/>
      <c r="H117" s="3">
        <v>-2</v>
      </c>
      <c r="I117" s="91"/>
      <c r="J117" s="91"/>
    </row>
    <row r="118" spans="1:10">
      <c r="A118" s="13"/>
      <c r="B118" s="23" t="s">
        <v>488</v>
      </c>
      <c r="C118" s="31"/>
      <c r="D118" s="23">
        <v>-0.4</v>
      </c>
      <c r="E118" s="31"/>
      <c r="F118" s="23" t="s">
        <v>368</v>
      </c>
      <c r="G118" s="31"/>
      <c r="H118" s="23" t="s">
        <v>368</v>
      </c>
      <c r="I118" s="92"/>
      <c r="J118" s="92"/>
    </row>
    <row r="119" spans="1:10" ht="15.75" thickBot="1">
      <c r="A119" s="13"/>
      <c r="B119" s="29" t="s">
        <v>487</v>
      </c>
      <c r="C119" s="28"/>
      <c r="D119" s="29">
        <v>-8.5</v>
      </c>
      <c r="E119" s="28"/>
      <c r="F119" s="29" t="s">
        <v>368</v>
      </c>
      <c r="G119" s="28"/>
      <c r="H119" s="29">
        <v>-4.2</v>
      </c>
      <c r="I119" s="93"/>
      <c r="J119" s="93"/>
    </row>
    <row r="120" spans="1:10">
      <c r="A120" s="13"/>
      <c r="B120" s="22" t="s">
        <v>527</v>
      </c>
      <c r="C120" s="30"/>
      <c r="D120" s="22">
        <v>33</v>
      </c>
      <c r="E120" s="30"/>
      <c r="F120" s="22">
        <v>31.9</v>
      </c>
      <c r="G120" s="30"/>
      <c r="H120" s="22">
        <v>12.2</v>
      </c>
      <c r="I120" s="94"/>
      <c r="J120" s="94"/>
    </row>
    <row r="121" spans="1:10" ht="15.75" thickBot="1">
      <c r="A121" s="13"/>
      <c r="B121" s="29" t="s">
        <v>85</v>
      </c>
      <c r="C121" s="28"/>
      <c r="D121" s="29">
        <v>39.200000000000003</v>
      </c>
      <c r="E121" s="28"/>
      <c r="F121" s="29">
        <v>22</v>
      </c>
      <c r="G121" s="28"/>
      <c r="H121" s="29">
        <v>16.8</v>
      </c>
      <c r="I121" s="93"/>
      <c r="J121" s="93"/>
    </row>
    <row r="122" spans="1:10" ht="15.75" thickBot="1">
      <c r="A122" s="13"/>
      <c r="B122" s="35" t="s">
        <v>528</v>
      </c>
      <c r="C122" s="76" t="s">
        <v>367</v>
      </c>
      <c r="D122" s="35">
        <v>72.2</v>
      </c>
      <c r="E122" s="76" t="s">
        <v>367</v>
      </c>
      <c r="F122" s="35">
        <v>53.9</v>
      </c>
      <c r="G122" s="76" t="s">
        <v>367</v>
      </c>
      <c r="H122" s="35">
        <v>29</v>
      </c>
      <c r="I122" s="95"/>
      <c r="J122" s="95"/>
    </row>
    <row r="123" spans="1:10" ht="15.75" thickTop="1">
      <c r="A123" s="13"/>
      <c r="B123" s="3"/>
      <c r="C123" s="3"/>
      <c r="D123" s="3"/>
      <c r="E123" s="3"/>
      <c r="F123" s="3"/>
      <c r="G123" s="3"/>
      <c r="H123" s="3"/>
      <c r="I123" s="3"/>
      <c r="J123" s="3"/>
    </row>
    <row r="124" spans="1:10">
      <c r="A124" s="13"/>
      <c r="B124" s="83"/>
      <c r="C124" s="83"/>
      <c r="D124" s="83"/>
      <c r="E124" s="83"/>
      <c r="F124" s="83"/>
      <c r="G124" s="83"/>
      <c r="H124" s="83"/>
      <c r="I124" s="83"/>
      <c r="J124" s="83"/>
    </row>
    <row r="125" spans="1:10" ht="15" customHeight="1">
      <c r="A125" s="13"/>
      <c r="B125" s="83" t="s">
        <v>495</v>
      </c>
      <c r="C125" s="83"/>
      <c r="D125" s="83"/>
      <c r="E125" s="83"/>
      <c r="F125" s="83"/>
      <c r="G125" s="83"/>
      <c r="H125" s="83"/>
      <c r="I125" s="83"/>
      <c r="J125" s="83"/>
    </row>
    <row r="126" spans="1:10" ht="15" customHeight="1">
      <c r="A126" s="13"/>
      <c r="B126" s="83" t="s">
        <v>496</v>
      </c>
      <c r="C126" s="83"/>
      <c r="D126" s="83"/>
      <c r="E126" s="83"/>
      <c r="F126" s="83"/>
      <c r="G126" s="83"/>
      <c r="H126" s="83"/>
      <c r="I126" s="83"/>
      <c r="J126" s="83"/>
    </row>
    <row r="127" spans="1:10">
      <c r="A127" s="13"/>
      <c r="B127" s="83"/>
      <c r="C127" s="83"/>
      <c r="D127" s="83"/>
      <c r="E127" s="83"/>
      <c r="F127" s="83"/>
      <c r="G127" s="83"/>
      <c r="H127" s="83"/>
      <c r="I127" s="83"/>
      <c r="J127" s="83"/>
    </row>
    <row r="128" spans="1:10" ht="30" customHeight="1">
      <c r="A128" s="13"/>
      <c r="B128" s="83" t="s">
        <v>529</v>
      </c>
      <c r="C128" s="83"/>
      <c r="D128" s="83"/>
      <c r="E128" s="83"/>
      <c r="F128" s="83"/>
      <c r="G128" s="83"/>
      <c r="H128" s="83"/>
      <c r="I128" s="83"/>
      <c r="J128" s="83"/>
    </row>
    <row r="129" spans="1:10">
      <c r="A129" s="13"/>
      <c r="B129" s="83"/>
      <c r="C129" s="83"/>
      <c r="D129" s="83"/>
      <c r="E129" s="83"/>
      <c r="F129" s="83"/>
      <c r="G129" s="83"/>
      <c r="H129" s="83"/>
      <c r="I129" s="83"/>
      <c r="J129" s="83"/>
    </row>
    <row r="130" spans="1:10" ht="45" customHeight="1">
      <c r="A130" s="13"/>
      <c r="B130" s="83" t="s">
        <v>530</v>
      </c>
      <c r="C130" s="83"/>
      <c r="D130" s="83"/>
      <c r="E130" s="83"/>
      <c r="F130" s="83"/>
      <c r="G130" s="83"/>
      <c r="H130" s="83"/>
      <c r="I130" s="83"/>
      <c r="J130" s="83"/>
    </row>
    <row r="131" spans="1:10">
      <c r="A131" s="13"/>
      <c r="B131" s="83"/>
      <c r="C131" s="83"/>
      <c r="D131" s="83"/>
      <c r="E131" s="83"/>
      <c r="F131" s="83"/>
      <c r="G131" s="83"/>
      <c r="H131" s="83"/>
      <c r="I131" s="83"/>
      <c r="J131" s="83"/>
    </row>
    <row r="132" spans="1:10" ht="45" customHeight="1">
      <c r="A132" s="13"/>
      <c r="B132" s="83" t="s">
        <v>531</v>
      </c>
      <c r="C132" s="83"/>
      <c r="D132" s="83"/>
      <c r="E132" s="83"/>
      <c r="F132" s="83"/>
      <c r="G132" s="83"/>
      <c r="H132" s="83"/>
      <c r="I132" s="83"/>
      <c r="J132" s="83"/>
    </row>
    <row r="133" spans="1:10">
      <c r="A133" s="13"/>
      <c r="B133" s="83"/>
      <c r="C133" s="83"/>
      <c r="D133" s="83"/>
      <c r="E133" s="83"/>
      <c r="F133" s="83"/>
      <c r="G133" s="83"/>
      <c r="H133" s="83"/>
      <c r="I133" s="83"/>
      <c r="J133" s="83"/>
    </row>
    <row r="134" spans="1:10" ht="75" customHeight="1">
      <c r="A134" s="13"/>
      <c r="B134" s="83" t="s">
        <v>532</v>
      </c>
      <c r="C134" s="83"/>
      <c r="D134" s="83"/>
      <c r="E134" s="83"/>
      <c r="F134" s="83"/>
      <c r="G134" s="83"/>
      <c r="H134" s="83"/>
      <c r="I134" s="83"/>
      <c r="J134" s="83"/>
    </row>
    <row r="135" spans="1:10">
      <c r="A135" s="13"/>
      <c r="B135" s="83"/>
      <c r="C135" s="83"/>
      <c r="D135" s="83"/>
      <c r="E135" s="83"/>
      <c r="F135" s="83"/>
      <c r="G135" s="83"/>
      <c r="H135" s="83"/>
      <c r="I135" s="83"/>
      <c r="J135" s="83"/>
    </row>
    <row r="136" spans="1:10" ht="30" customHeight="1">
      <c r="A136" s="13"/>
      <c r="B136" s="83" t="s">
        <v>533</v>
      </c>
      <c r="C136" s="83"/>
      <c r="D136" s="83"/>
      <c r="E136" s="83"/>
      <c r="F136" s="83"/>
      <c r="G136" s="83"/>
      <c r="H136" s="83"/>
      <c r="I136" s="83"/>
      <c r="J136" s="83"/>
    </row>
    <row r="137" spans="1:10">
      <c r="A137" s="13"/>
      <c r="B137" s="83"/>
      <c r="C137" s="83"/>
      <c r="D137" s="83"/>
      <c r="E137" s="83"/>
      <c r="F137" s="83"/>
      <c r="G137" s="83"/>
      <c r="H137" s="83"/>
      <c r="I137" s="83"/>
      <c r="J137" s="83"/>
    </row>
    <row r="138" spans="1:10" ht="45" customHeight="1">
      <c r="A138" s="13"/>
      <c r="B138" s="83" t="s">
        <v>534</v>
      </c>
      <c r="C138" s="83"/>
      <c r="D138" s="83"/>
      <c r="E138" s="83"/>
      <c r="F138" s="83"/>
      <c r="G138" s="83"/>
      <c r="H138" s="83"/>
      <c r="I138" s="83"/>
      <c r="J138" s="83"/>
    </row>
    <row r="139" spans="1:10">
      <c r="A139" s="13"/>
      <c r="B139" s="83"/>
      <c r="C139" s="83"/>
      <c r="D139" s="83"/>
      <c r="E139" s="83"/>
      <c r="F139" s="83"/>
      <c r="G139" s="83"/>
      <c r="H139" s="83"/>
      <c r="I139" s="83"/>
      <c r="J139" s="83"/>
    </row>
    <row r="140" spans="1:10" ht="45" customHeight="1">
      <c r="A140" s="13"/>
      <c r="B140" s="83" t="s">
        <v>535</v>
      </c>
      <c r="C140" s="83"/>
      <c r="D140" s="83"/>
      <c r="E140" s="83"/>
      <c r="F140" s="83"/>
      <c r="G140" s="83"/>
      <c r="H140" s="83"/>
      <c r="I140" s="83"/>
      <c r="J140" s="83"/>
    </row>
    <row r="141" spans="1:10">
      <c r="A141" s="13"/>
      <c r="B141" s="83"/>
      <c r="C141" s="83"/>
      <c r="D141" s="83"/>
      <c r="E141" s="83"/>
      <c r="F141" s="83"/>
      <c r="G141" s="83"/>
      <c r="H141" s="83"/>
      <c r="I141" s="83"/>
      <c r="J141" s="83"/>
    </row>
    <row r="142" spans="1:10" ht="45" customHeight="1">
      <c r="A142" s="13"/>
      <c r="B142" s="83" t="s">
        <v>536</v>
      </c>
      <c r="C142" s="83"/>
      <c r="D142" s="83"/>
      <c r="E142" s="83"/>
      <c r="F142" s="83"/>
      <c r="G142" s="83"/>
      <c r="H142" s="83"/>
      <c r="I142" s="83"/>
      <c r="J142" s="83"/>
    </row>
    <row r="143" spans="1:10">
      <c r="A143" s="13"/>
      <c r="B143" s="83"/>
      <c r="C143" s="83"/>
      <c r="D143" s="83"/>
      <c r="E143" s="83"/>
      <c r="F143" s="83"/>
      <c r="G143" s="83"/>
      <c r="H143" s="83"/>
      <c r="I143" s="83"/>
      <c r="J143" s="83"/>
    </row>
    <row r="144" spans="1:10" ht="30" customHeight="1">
      <c r="A144" s="13"/>
      <c r="B144" s="83" t="s">
        <v>537</v>
      </c>
      <c r="C144" s="83"/>
      <c r="D144" s="83"/>
      <c r="E144" s="83"/>
      <c r="F144" s="83"/>
      <c r="G144" s="83"/>
      <c r="H144" s="83"/>
      <c r="I144" s="83"/>
      <c r="J144" s="83"/>
    </row>
    <row r="145" spans="1:10">
      <c r="A145" s="13"/>
      <c r="B145" s="83"/>
      <c r="C145" s="83"/>
      <c r="D145" s="83"/>
      <c r="E145" s="83"/>
      <c r="F145" s="83"/>
      <c r="G145" s="83"/>
      <c r="H145" s="83"/>
      <c r="I145" s="83"/>
      <c r="J145" s="83"/>
    </row>
    <row r="146" spans="1:10" ht="15" customHeight="1">
      <c r="A146" s="13"/>
      <c r="B146" s="83">
        <v>2012</v>
      </c>
      <c r="C146" s="83"/>
      <c r="D146" s="83"/>
      <c r="E146" s="83"/>
      <c r="F146" s="83"/>
      <c r="G146" s="83"/>
      <c r="H146" s="83"/>
      <c r="I146" s="83"/>
      <c r="J146" s="83"/>
    </row>
    <row r="147" spans="1:10">
      <c r="A147" s="13"/>
      <c r="B147" s="83"/>
      <c r="C147" s="83"/>
      <c r="D147" s="83"/>
      <c r="E147" s="83"/>
      <c r="F147" s="83"/>
      <c r="G147" s="83"/>
      <c r="H147" s="83"/>
      <c r="I147" s="83"/>
      <c r="J147" s="83"/>
    </row>
    <row r="148" spans="1:10" ht="15" customHeight="1">
      <c r="A148" s="13"/>
      <c r="B148" s="83" t="s">
        <v>538</v>
      </c>
      <c r="C148" s="83"/>
      <c r="D148" s="83"/>
      <c r="E148" s="83"/>
      <c r="F148" s="83"/>
      <c r="G148" s="83"/>
      <c r="H148" s="83"/>
      <c r="I148" s="83"/>
      <c r="J148" s="83"/>
    </row>
    <row r="149" spans="1:10">
      <c r="A149" s="13"/>
      <c r="B149" s="83"/>
      <c r="C149" s="83"/>
      <c r="D149" s="83"/>
      <c r="E149" s="83"/>
      <c r="F149" s="83"/>
      <c r="G149" s="83"/>
      <c r="H149" s="83"/>
      <c r="I149" s="83"/>
      <c r="J149" s="83"/>
    </row>
    <row r="150" spans="1:10" ht="15.75" thickBot="1">
      <c r="A150" s="13"/>
      <c r="B150" s="16"/>
      <c r="C150" s="16"/>
      <c r="D150" s="43" t="s">
        <v>539</v>
      </c>
      <c r="E150" s="43"/>
    </row>
    <row r="151" spans="1:10" ht="30">
      <c r="A151" s="13"/>
      <c r="B151" s="23" t="s">
        <v>540</v>
      </c>
      <c r="C151" s="23"/>
      <c r="D151" s="30" t="s">
        <v>367</v>
      </c>
      <c r="E151" s="22">
        <v>147.1</v>
      </c>
    </row>
    <row r="152" spans="1:10">
      <c r="A152" s="13"/>
      <c r="B152" s="3" t="s">
        <v>541</v>
      </c>
      <c r="C152" s="3"/>
      <c r="D152" s="24"/>
      <c r="E152" s="3">
        <v>40.5</v>
      </c>
    </row>
    <row r="153" spans="1:10" ht="30.75" thickBot="1">
      <c r="A153" s="13"/>
      <c r="B153" s="63" t="s">
        <v>542</v>
      </c>
      <c r="C153" s="63"/>
      <c r="D153" s="96"/>
      <c r="E153" s="63">
        <v>59.7</v>
      </c>
    </row>
    <row r="154" spans="1:10" ht="15.75" thickBot="1">
      <c r="A154" s="13"/>
      <c r="B154" s="65" t="s">
        <v>158</v>
      </c>
      <c r="C154" s="65"/>
      <c r="D154" s="72" t="s">
        <v>367</v>
      </c>
      <c r="E154" s="65">
        <v>247.3</v>
      </c>
    </row>
    <row r="155" spans="1:10" ht="15.75" thickTop="1">
      <c r="A155" s="13"/>
      <c r="B155" s="3"/>
      <c r="C155" s="3"/>
      <c r="D155" s="3"/>
      <c r="E155" s="3"/>
    </row>
    <row r="156" spans="1:10">
      <c r="A156" s="13"/>
      <c r="B156" s="83"/>
      <c r="C156" s="83"/>
      <c r="D156" s="83"/>
      <c r="E156" s="83"/>
      <c r="F156" s="83"/>
      <c r="G156" s="83"/>
      <c r="H156" s="83"/>
      <c r="I156" s="83"/>
      <c r="J156" s="83"/>
    </row>
    <row r="157" spans="1:10" ht="45" customHeight="1">
      <c r="A157" s="13"/>
      <c r="B157" s="83" t="s">
        <v>543</v>
      </c>
      <c r="C157" s="83"/>
      <c r="D157" s="83"/>
      <c r="E157" s="83"/>
      <c r="F157" s="83"/>
      <c r="G157" s="83"/>
      <c r="H157" s="83"/>
      <c r="I157" s="83"/>
      <c r="J157" s="83"/>
    </row>
    <row r="158" spans="1:10">
      <c r="A158" s="13"/>
      <c r="B158" s="83"/>
      <c r="C158" s="83"/>
      <c r="D158" s="83"/>
      <c r="E158" s="83"/>
      <c r="F158" s="83"/>
      <c r="G158" s="83"/>
      <c r="H158" s="83"/>
      <c r="I158" s="83"/>
      <c r="J158" s="83"/>
    </row>
    <row r="159" spans="1:10" ht="75" customHeight="1">
      <c r="A159" s="13"/>
      <c r="B159" s="83" t="s">
        <v>544</v>
      </c>
      <c r="C159" s="83"/>
      <c r="D159" s="83"/>
      <c r="E159" s="83"/>
      <c r="F159" s="83"/>
      <c r="G159" s="83"/>
      <c r="H159" s="83"/>
      <c r="I159" s="83"/>
      <c r="J159" s="83"/>
    </row>
    <row r="160" spans="1:10">
      <c r="A160" s="13"/>
      <c r="B160" s="83"/>
      <c r="C160" s="83"/>
      <c r="D160" s="83"/>
      <c r="E160" s="83"/>
      <c r="F160" s="83"/>
      <c r="G160" s="83"/>
      <c r="H160" s="83"/>
      <c r="I160" s="83"/>
      <c r="J160" s="83"/>
    </row>
    <row r="161" spans="1:10" ht="60" customHeight="1">
      <c r="A161" s="13"/>
      <c r="B161" s="83" t="s">
        <v>545</v>
      </c>
      <c r="C161" s="83"/>
      <c r="D161" s="83"/>
      <c r="E161" s="83"/>
      <c r="F161" s="83"/>
      <c r="G161" s="83"/>
      <c r="H161" s="83"/>
      <c r="I161" s="83"/>
      <c r="J161" s="83"/>
    </row>
    <row r="162" spans="1:10">
      <c r="A162" s="13"/>
      <c r="B162" s="83"/>
      <c r="C162" s="83"/>
      <c r="D162" s="83"/>
      <c r="E162" s="83"/>
      <c r="F162" s="83"/>
      <c r="G162" s="83"/>
      <c r="H162" s="83"/>
      <c r="I162" s="83"/>
      <c r="J162" s="83"/>
    </row>
    <row r="163" spans="1:10" ht="15" customHeight="1">
      <c r="A163" s="13"/>
      <c r="B163" s="83" t="s">
        <v>546</v>
      </c>
      <c r="C163" s="83"/>
      <c r="D163" s="83"/>
      <c r="E163" s="83"/>
      <c r="F163" s="83"/>
      <c r="G163" s="83"/>
      <c r="H163" s="83"/>
      <c r="I163" s="83"/>
      <c r="J163" s="83"/>
    </row>
    <row r="164" spans="1:10">
      <c r="A164" s="13"/>
      <c r="B164" s="83"/>
      <c r="C164" s="83"/>
      <c r="D164" s="83"/>
      <c r="E164" s="83"/>
      <c r="F164" s="83"/>
      <c r="G164" s="83"/>
      <c r="H164" s="83"/>
      <c r="I164" s="83"/>
      <c r="J164" s="83"/>
    </row>
    <row r="165" spans="1:10" ht="60" customHeight="1">
      <c r="A165" s="13"/>
      <c r="B165" s="83" t="s">
        <v>547</v>
      </c>
      <c r="C165" s="83"/>
      <c r="D165" s="83"/>
      <c r="E165" s="83"/>
      <c r="F165" s="83"/>
      <c r="G165" s="83"/>
      <c r="H165" s="83"/>
      <c r="I165" s="83"/>
      <c r="J165" s="83"/>
    </row>
    <row r="166" spans="1:10">
      <c r="A166" s="13"/>
      <c r="B166" s="83"/>
      <c r="C166" s="83"/>
      <c r="D166" s="83"/>
      <c r="E166" s="83"/>
      <c r="F166" s="83"/>
      <c r="G166" s="83"/>
      <c r="H166" s="83"/>
      <c r="I166" s="83"/>
      <c r="J166" s="83"/>
    </row>
    <row r="167" spans="1:10" ht="15" customHeight="1">
      <c r="A167" s="13"/>
      <c r="B167" s="83" t="s">
        <v>548</v>
      </c>
      <c r="C167" s="83"/>
      <c r="D167" s="83"/>
      <c r="E167" s="83"/>
      <c r="F167" s="83"/>
      <c r="G167" s="83"/>
      <c r="H167" s="83"/>
      <c r="I167" s="83"/>
      <c r="J167" s="83"/>
    </row>
    <row r="168" spans="1:10" ht="15.75" thickBot="1">
      <c r="A168" s="13"/>
      <c r="B168" s="83"/>
      <c r="C168" s="83"/>
      <c r="D168" s="83"/>
      <c r="E168" s="83"/>
      <c r="F168" s="83"/>
      <c r="G168" s="83"/>
      <c r="H168" s="83"/>
      <c r="I168" s="83"/>
      <c r="J168" s="83"/>
    </row>
    <row r="169" spans="1:10">
      <c r="A169" s="13"/>
      <c r="B169" s="22" t="s">
        <v>78</v>
      </c>
      <c r="C169" s="22" t="s">
        <v>367</v>
      </c>
      <c r="D169" s="22">
        <v>2.2999999999999998</v>
      </c>
    </row>
    <row r="170" spans="1:10">
      <c r="A170" s="13"/>
      <c r="B170" s="3" t="s">
        <v>81</v>
      </c>
      <c r="C170" s="3"/>
      <c r="D170" s="3">
        <v>3</v>
      </c>
    </row>
    <row r="171" spans="1:10" ht="30">
      <c r="A171" s="13"/>
      <c r="B171" s="23" t="s">
        <v>82</v>
      </c>
      <c r="C171" s="23"/>
      <c r="D171" s="23">
        <v>0.2</v>
      </c>
    </row>
    <row r="172" spans="1:10">
      <c r="A172" s="13"/>
      <c r="B172" s="3" t="s">
        <v>84</v>
      </c>
      <c r="C172" s="3"/>
      <c r="D172" s="3">
        <v>27.8</v>
      </c>
    </row>
    <row r="173" spans="1:10">
      <c r="A173" s="13"/>
      <c r="B173" s="23" t="s">
        <v>85</v>
      </c>
      <c r="C173" s="23"/>
      <c r="D173" s="23">
        <v>1.1000000000000001</v>
      </c>
    </row>
    <row r="174" spans="1:10">
      <c r="A174" s="13"/>
      <c r="B174" s="3" t="s">
        <v>87</v>
      </c>
      <c r="C174" s="3"/>
      <c r="D174" s="3">
        <v>2.1</v>
      </c>
    </row>
    <row r="175" spans="1:10">
      <c r="A175" s="13"/>
      <c r="B175" s="23" t="s">
        <v>90</v>
      </c>
      <c r="C175" s="23"/>
      <c r="D175" s="23">
        <v>-1.9</v>
      </c>
    </row>
    <row r="176" spans="1:10">
      <c r="A176" s="13"/>
      <c r="B176" s="3" t="s">
        <v>91</v>
      </c>
      <c r="C176" s="3"/>
      <c r="D176" s="3">
        <v>-2.4</v>
      </c>
    </row>
    <row r="177" spans="1:10">
      <c r="A177" s="13"/>
      <c r="B177" s="23" t="s">
        <v>94</v>
      </c>
      <c r="C177" s="23"/>
      <c r="D177" s="23">
        <v>-2.6</v>
      </c>
    </row>
    <row r="178" spans="1:10" ht="30.75" thickBot="1">
      <c r="A178" s="13"/>
      <c r="B178" s="29" t="s">
        <v>549</v>
      </c>
      <c r="C178" s="29"/>
      <c r="D178" s="29">
        <v>-10.3</v>
      </c>
    </row>
    <row r="179" spans="1:10" ht="15.75" thickBot="1">
      <c r="A179" s="13"/>
      <c r="B179" s="35" t="s">
        <v>550</v>
      </c>
      <c r="C179" s="35" t="s">
        <v>367</v>
      </c>
      <c r="D179" s="35">
        <v>19.3</v>
      </c>
    </row>
    <row r="180" spans="1:10" ht="15.75" thickTop="1">
      <c r="A180" s="13"/>
      <c r="B180" s="83"/>
      <c r="C180" s="83"/>
      <c r="D180" s="83"/>
      <c r="E180" s="83"/>
      <c r="F180" s="83"/>
      <c r="G180" s="83"/>
      <c r="H180" s="83"/>
      <c r="I180" s="83"/>
      <c r="J180" s="83"/>
    </row>
    <row r="181" spans="1:10" ht="90" customHeight="1">
      <c r="A181" s="13"/>
      <c r="B181" s="83" t="s">
        <v>551</v>
      </c>
      <c r="C181" s="83"/>
      <c r="D181" s="83"/>
      <c r="E181" s="83"/>
      <c r="F181" s="83"/>
      <c r="G181" s="83"/>
      <c r="H181" s="83"/>
      <c r="I181" s="83"/>
      <c r="J181" s="83"/>
    </row>
    <row r="182" spans="1:10">
      <c r="A182" s="13"/>
      <c r="B182" s="83"/>
      <c r="C182" s="83"/>
      <c r="D182" s="83"/>
      <c r="E182" s="83"/>
      <c r="F182" s="83"/>
      <c r="G182" s="83"/>
      <c r="H182" s="83"/>
      <c r="I182" s="83"/>
      <c r="J182" s="83"/>
    </row>
    <row r="183" spans="1:10" ht="30" customHeight="1">
      <c r="A183" s="13"/>
      <c r="B183" s="83" t="s">
        <v>552</v>
      </c>
      <c r="C183" s="83"/>
      <c r="D183" s="83"/>
      <c r="E183" s="83"/>
      <c r="F183" s="83"/>
      <c r="G183" s="83"/>
      <c r="H183" s="83"/>
      <c r="I183" s="83"/>
      <c r="J183" s="83"/>
    </row>
  </sheetData>
  <mergeCells count="142">
    <mergeCell ref="B182:J182"/>
    <mergeCell ref="B183:J183"/>
    <mergeCell ref="B165:J165"/>
    <mergeCell ref="B166:J166"/>
    <mergeCell ref="B167:J167"/>
    <mergeCell ref="B168:J168"/>
    <mergeCell ref="B180:J180"/>
    <mergeCell ref="B181:J181"/>
    <mergeCell ref="B159:J159"/>
    <mergeCell ref="B160:J160"/>
    <mergeCell ref="B161:J161"/>
    <mergeCell ref="B162:J162"/>
    <mergeCell ref="B163:J163"/>
    <mergeCell ref="B164:J164"/>
    <mergeCell ref="B147:J147"/>
    <mergeCell ref="B148:J148"/>
    <mergeCell ref="B149:J149"/>
    <mergeCell ref="B156:J156"/>
    <mergeCell ref="B157:J157"/>
    <mergeCell ref="B158:J158"/>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01:J101"/>
    <mergeCell ref="B124:J124"/>
    <mergeCell ref="B125:J125"/>
    <mergeCell ref="B126:J126"/>
    <mergeCell ref="B127:J127"/>
    <mergeCell ref="B128:J128"/>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19:J19"/>
    <mergeCell ref="B20:J20"/>
    <mergeCell ref="B21:J21"/>
    <mergeCell ref="B52:J52"/>
    <mergeCell ref="B53:J53"/>
    <mergeCell ref="B54:J54"/>
    <mergeCell ref="B13:J13"/>
    <mergeCell ref="B14:J14"/>
    <mergeCell ref="B15:J15"/>
    <mergeCell ref="B16:J16"/>
    <mergeCell ref="B17:J17"/>
    <mergeCell ref="B18:J18"/>
    <mergeCell ref="B7:J7"/>
    <mergeCell ref="B8:J8"/>
    <mergeCell ref="B9:J9"/>
    <mergeCell ref="B10:J10"/>
    <mergeCell ref="B11:J11"/>
    <mergeCell ref="B12:J12"/>
    <mergeCell ref="I122:J122"/>
    <mergeCell ref="D150:E150"/>
    <mergeCell ref="A1:A2"/>
    <mergeCell ref="B1:J1"/>
    <mergeCell ref="B2:J2"/>
    <mergeCell ref="B3:J3"/>
    <mergeCell ref="A4:A183"/>
    <mergeCell ref="B4:J4"/>
    <mergeCell ref="B5:J5"/>
    <mergeCell ref="B6:J6"/>
    <mergeCell ref="I116:J116"/>
    <mergeCell ref="I117:J117"/>
    <mergeCell ref="I118:J118"/>
    <mergeCell ref="I119:J119"/>
    <mergeCell ref="I120:J120"/>
    <mergeCell ref="I121:J121"/>
    <mergeCell ref="I110:J110"/>
    <mergeCell ref="I111:J111"/>
    <mergeCell ref="I112:J112"/>
    <mergeCell ref="I113:J113"/>
    <mergeCell ref="I114:J114"/>
    <mergeCell ref="I115:J115"/>
    <mergeCell ref="I104:J104"/>
    <mergeCell ref="I105:J105"/>
    <mergeCell ref="I106:J106"/>
    <mergeCell ref="I107:J107"/>
    <mergeCell ref="I108:J108"/>
    <mergeCell ref="I109:J109"/>
    <mergeCell ref="C22:D22"/>
    <mergeCell ref="C102:I102"/>
    <mergeCell ref="C103:D103"/>
    <mergeCell ref="E103:F103"/>
    <mergeCell ref="G103:H103"/>
    <mergeCell ref="I103:J103"/>
    <mergeCell ref="B55:J55"/>
    <mergeCell ref="B56:J56"/>
    <mergeCell ref="B57:J57"/>
    <mergeCell ref="B58:J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cols>
    <col min="1" max="2" width="36.5703125" bestFit="1" customWidth="1"/>
    <col min="3" max="3" width="8.7109375" customWidth="1"/>
    <col min="4" max="4" width="25.140625" customWidth="1"/>
    <col min="5" max="5" width="8.7109375" customWidth="1"/>
    <col min="6" max="6" width="22" customWidth="1"/>
    <col min="7" max="7" width="8.7109375" customWidth="1"/>
    <col min="8" max="8" width="26.42578125" customWidth="1"/>
    <col min="9" max="9" width="8.7109375" customWidth="1"/>
    <col min="10" max="10" width="22" customWidth="1"/>
    <col min="11" max="11" width="8.7109375" customWidth="1"/>
    <col min="12" max="12" width="26.42578125" customWidth="1"/>
  </cols>
  <sheetData>
    <row r="1" spans="1:12" ht="15" customHeight="1">
      <c r="A1" s="7" t="s">
        <v>55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554</v>
      </c>
      <c r="B3" s="12"/>
      <c r="C3" s="12"/>
      <c r="D3" s="12"/>
      <c r="E3" s="12"/>
      <c r="F3" s="12"/>
      <c r="G3" s="12"/>
      <c r="H3" s="12"/>
      <c r="I3" s="12"/>
      <c r="J3" s="12"/>
      <c r="K3" s="12"/>
      <c r="L3" s="12"/>
    </row>
    <row r="4" spans="1:12" ht="15" customHeight="1">
      <c r="A4" s="13" t="s">
        <v>555</v>
      </c>
      <c r="B4" s="83" t="s">
        <v>556</v>
      </c>
      <c r="C4" s="83"/>
      <c r="D4" s="83"/>
      <c r="E4" s="83"/>
      <c r="F4" s="83"/>
      <c r="G4" s="83"/>
      <c r="H4" s="83"/>
      <c r="I4" s="83"/>
      <c r="J4" s="83"/>
      <c r="K4" s="83"/>
      <c r="L4" s="83"/>
    </row>
    <row r="5" spans="1:12">
      <c r="A5" s="13"/>
      <c r="B5" s="83"/>
      <c r="C5" s="83"/>
      <c r="D5" s="83"/>
      <c r="E5" s="83"/>
      <c r="F5" s="83"/>
      <c r="G5" s="83"/>
      <c r="H5" s="83"/>
      <c r="I5" s="83"/>
      <c r="J5" s="83"/>
      <c r="K5" s="83"/>
      <c r="L5" s="83"/>
    </row>
    <row r="6" spans="1:12" ht="15" customHeight="1">
      <c r="A6" s="13"/>
      <c r="B6" s="83" t="s">
        <v>557</v>
      </c>
      <c r="C6" s="83"/>
      <c r="D6" s="83"/>
      <c r="E6" s="83"/>
      <c r="F6" s="83"/>
      <c r="G6" s="83"/>
      <c r="H6" s="83"/>
      <c r="I6" s="83"/>
      <c r="J6" s="83"/>
      <c r="K6" s="83"/>
      <c r="L6" s="83"/>
    </row>
    <row r="7" spans="1:12">
      <c r="A7" s="13"/>
      <c r="B7" s="83"/>
      <c r="C7" s="83"/>
      <c r="D7" s="83"/>
      <c r="E7" s="83"/>
      <c r="F7" s="83"/>
      <c r="G7" s="83"/>
      <c r="H7" s="83"/>
      <c r="I7" s="83"/>
      <c r="J7" s="83"/>
      <c r="K7" s="83"/>
      <c r="L7" s="83"/>
    </row>
    <row r="8" spans="1:12" ht="15" customHeight="1">
      <c r="A8" s="13"/>
      <c r="B8" s="83" t="s">
        <v>274</v>
      </c>
      <c r="C8" s="83"/>
      <c r="D8" s="83"/>
      <c r="E8" s="83"/>
      <c r="F8" s="83"/>
      <c r="G8" s="83"/>
      <c r="H8" s="83"/>
      <c r="I8" s="83"/>
      <c r="J8" s="83"/>
      <c r="K8" s="83"/>
      <c r="L8" s="83"/>
    </row>
    <row r="9" spans="1:12">
      <c r="A9" s="13"/>
      <c r="B9" s="83"/>
      <c r="C9" s="83"/>
      <c r="D9" s="83"/>
      <c r="E9" s="83"/>
      <c r="F9" s="83"/>
      <c r="G9" s="83"/>
      <c r="H9" s="83"/>
      <c r="I9" s="83"/>
      <c r="J9" s="83"/>
      <c r="K9" s="83"/>
      <c r="L9" s="83"/>
    </row>
    <row r="10" spans="1:12" ht="60" customHeight="1">
      <c r="A10" s="13"/>
      <c r="B10" s="83" t="s">
        <v>558</v>
      </c>
      <c r="C10" s="83"/>
      <c r="D10" s="83"/>
      <c r="E10" s="83"/>
      <c r="F10" s="83"/>
      <c r="G10" s="83"/>
      <c r="H10" s="83"/>
      <c r="I10" s="83"/>
      <c r="J10" s="83"/>
      <c r="K10" s="83"/>
      <c r="L10" s="83"/>
    </row>
    <row r="11" spans="1:12">
      <c r="A11" s="13"/>
      <c r="B11" s="83"/>
      <c r="C11" s="83"/>
      <c r="D11" s="83"/>
      <c r="E11" s="83"/>
      <c r="F11" s="83"/>
      <c r="G11" s="83"/>
      <c r="H11" s="83"/>
      <c r="I11" s="83"/>
      <c r="J11" s="83"/>
      <c r="K11" s="83"/>
      <c r="L11" s="83"/>
    </row>
    <row r="12" spans="1:12" ht="45" customHeight="1">
      <c r="A12" s="13"/>
      <c r="B12" s="83" t="s">
        <v>559</v>
      </c>
      <c r="C12" s="83"/>
      <c r="D12" s="83"/>
      <c r="E12" s="83"/>
      <c r="F12" s="83"/>
      <c r="G12" s="83"/>
      <c r="H12" s="83"/>
      <c r="I12" s="83"/>
      <c r="J12" s="83"/>
      <c r="K12" s="83"/>
      <c r="L12" s="83"/>
    </row>
    <row r="13" spans="1:12">
      <c r="A13" s="13"/>
      <c r="B13" s="83"/>
      <c r="C13" s="83"/>
      <c r="D13" s="83"/>
      <c r="E13" s="83"/>
      <c r="F13" s="83"/>
      <c r="G13" s="83"/>
      <c r="H13" s="83"/>
      <c r="I13" s="83"/>
      <c r="J13" s="83"/>
      <c r="K13" s="83"/>
      <c r="L13" s="83"/>
    </row>
    <row r="14" spans="1:12" ht="15" customHeight="1">
      <c r="A14" s="13"/>
      <c r="B14" s="83" t="s">
        <v>560</v>
      </c>
      <c r="C14" s="83"/>
      <c r="D14" s="83"/>
      <c r="E14" s="83"/>
      <c r="F14" s="83"/>
      <c r="G14" s="83"/>
      <c r="H14" s="83"/>
      <c r="I14" s="83"/>
      <c r="J14" s="83"/>
      <c r="K14" s="83"/>
      <c r="L14" s="83"/>
    </row>
    <row r="15" spans="1:12">
      <c r="A15" s="13"/>
      <c r="B15" s="83"/>
      <c r="C15" s="83"/>
      <c r="D15" s="83"/>
      <c r="E15" s="83"/>
      <c r="F15" s="83"/>
      <c r="G15" s="83"/>
      <c r="H15" s="83"/>
      <c r="I15" s="83"/>
      <c r="J15" s="83"/>
      <c r="K15" s="83"/>
      <c r="L15" s="83"/>
    </row>
    <row r="16" spans="1:12" ht="15" customHeight="1">
      <c r="A16" s="13"/>
      <c r="B16" s="83" t="s">
        <v>561</v>
      </c>
      <c r="C16" s="83"/>
      <c r="D16" s="83"/>
      <c r="E16" s="83"/>
      <c r="F16" s="83"/>
      <c r="G16" s="83"/>
      <c r="H16" s="83"/>
      <c r="I16" s="83"/>
      <c r="J16" s="83"/>
      <c r="K16" s="83"/>
      <c r="L16" s="83"/>
    </row>
    <row r="17" spans="1:12">
      <c r="A17" s="13"/>
      <c r="B17" s="83"/>
      <c r="C17" s="83"/>
      <c r="D17" s="83"/>
      <c r="E17" s="83"/>
      <c r="F17" s="83"/>
      <c r="G17" s="83"/>
      <c r="H17" s="83"/>
      <c r="I17" s="83"/>
      <c r="J17" s="83"/>
      <c r="K17" s="83"/>
      <c r="L17" s="83"/>
    </row>
    <row r="18" spans="1:12" ht="15" customHeight="1">
      <c r="A18" s="13"/>
      <c r="B18" s="83" t="s">
        <v>562</v>
      </c>
      <c r="C18" s="83"/>
      <c r="D18" s="83"/>
      <c r="E18" s="83"/>
      <c r="F18" s="83"/>
      <c r="G18" s="83"/>
      <c r="H18" s="83"/>
      <c r="I18" s="83"/>
      <c r="J18" s="83"/>
      <c r="K18" s="83"/>
      <c r="L18" s="83"/>
    </row>
    <row r="19" spans="1:12">
      <c r="A19" s="13"/>
      <c r="B19" s="83"/>
      <c r="C19" s="83"/>
      <c r="D19" s="83"/>
      <c r="E19" s="83"/>
      <c r="F19" s="83"/>
      <c r="G19" s="83"/>
      <c r="H19" s="83"/>
      <c r="I19" s="83"/>
      <c r="J19" s="83"/>
      <c r="K19" s="83"/>
      <c r="L19" s="83"/>
    </row>
    <row r="20" spans="1:12" ht="15" customHeight="1">
      <c r="A20" s="13"/>
      <c r="B20" s="83" t="s">
        <v>563</v>
      </c>
      <c r="C20" s="83"/>
      <c r="D20" s="83"/>
      <c r="E20" s="83"/>
      <c r="F20" s="83"/>
      <c r="G20" s="83"/>
      <c r="H20" s="83"/>
      <c r="I20" s="83"/>
      <c r="J20" s="83"/>
      <c r="K20" s="83"/>
      <c r="L20" s="83"/>
    </row>
    <row r="21" spans="1:12">
      <c r="A21" s="13"/>
      <c r="B21" s="83"/>
      <c r="C21" s="83"/>
      <c r="D21" s="83"/>
      <c r="E21" s="83"/>
      <c r="F21" s="83"/>
      <c r="G21" s="83"/>
      <c r="H21" s="83"/>
      <c r="I21" s="83"/>
      <c r="J21" s="83"/>
      <c r="K21" s="83"/>
      <c r="L21" s="83"/>
    </row>
    <row r="22" spans="1:12" ht="15" customHeight="1">
      <c r="A22" s="13"/>
      <c r="B22" s="97"/>
      <c r="C22" s="48"/>
      <c r="D22" s="48"/>
      <c r="E22" s="48"/>
      <c r="F22" s="48"/>
      <c r="G22" s="48" t="s">
        <v>564</v>
      </c>
      <c r="H22" s="48"/>
      <c r="I22" s="48" t="s">
        <v>565</v>
      </c>
      <c r="J22" s="48"/>
      <c r="K22" s="48" t="s">
        <v>566</v>
      </c>
      <c r="L22" s="48"/>
    </row>
    <row r="23" spans="1:12" ht="15" customHeight="1">
      <c r="A23" s="13"/>
      <c r="B23" s="97"/>
      <c r="C23" s="48" t="s">
        <v>567</v>
      </c>
      <c r="D23" s="48"/>
      <c r="E23" s="48" t="s">
        <v>566</v>
      </c>
      <c r="F23" s="48"/>
      <c r="G23" s="48" t="s">
        <v>568</v>
      </c>
      <c r="H23" s="48"/>
      <c r="I23" s="48" t="s">
        <v>569</v>
      </c>
      <c r="J23" s="48"/>
      <c r="K23" s="48" t="s">
        <v>570</v>
      </c>
      <c r="L23" s="48"/>
    </row>
    <row r="24" spans="1:12" ht="15" customHeight="1">
      <c r="A24" s="13"/>
      <c r="B24" s="98"/>
      <c r="C24" s="101" t="s">
        <v>571</v>
      </c>
      <c r="D24" s="101"/>
      <c r="E24" s="101" t="s">
        <v>38</v>
      </c>
      <c r="F24" s="101"/>
      <c r="G24" s="101" t="s">
        <v>572</v>
      </c>
      <c r="H24" s="101"/>
      <c r="I24" s="101" t="s">
        <v>573</v>
      </c>
      <c r="J24" s="101"/>
      <c r="K24" s="101" t="s">
        <v>574</v>
      </c>
      <c r="L24" s="101"/>
    </row>
    <row r="25" spans="1:12">
      <c r="A25" s="13"/>
      <c r="B25" s="23" t="s">
        <v>575</v>
      </c>
      <c r="C25" s="31" t="s">
        <v>367</v>
      </c>
      <c r="D25" s="23">
        <v>1.7</v>
      </c>
      <c r="E25" s="31" t="s">
        <v>367</v>
      </c>
      <c r="F25" s="23">
        <v>1.7</v>
      </c>
      <c r="G25" s="31" t="s">
        <v>367</v>
      </c>
      <c r="H25" s="23">
        <v>2.2999999999999998</v>
      </c>
      <c r="I25" s="31" t="s">
        <v>367</v>
      </c>
      <c r="J25" s="23" t="s">
        <v>368</v>
      </c>
      <c r="K25" s="31" t="s">
        <v>367</v>
      </c>
      <c r="L25" s="23">
        <v>4</v>
      </c>
    </row>
    <row r="26" spans="1:12" ht="30">
      <c r="A26" s="13"/>
      <c r="B26" s="3" t="s">
        <v>576</v>
      </c>
      <c r="C26" s="24"/>
      <c r="D26" s="3"/>
      <c r="E26" s="24"/>
      <c r="F26" s="3"/>
      <c r="G26" s="24"/>
      <c r="H26" s="3"/>
      <c r="I26" s="24"/>
      <c r="J26" s="3"/>
      <c r="K26" s="24"/>
      <c r="L26" s="3"/>
    </row>
    <row r="27" spans="1:12">
      <c r="A27" s="13"/>
      <c r="B27" s="3" t="s">
        <v>577</v>
      </c>
      <c r="C27" s="24"/>
      <c r="D27" s="3">
        <v>7.6</v>
      </c>
      <c r="E27" s="24"/>
      <c r="F27" s="3">
        <v>7.6</v>
      </c>
      <c r="G27" s="24"/>
      <c r="H27" s="3" t="s">
        <v>368</v>
      </c>
      <c r="I27" s="24"/>
      <c r="J27" s="3" t="s">
        <v>368</v>
      </c>
      <c r="K27" s="24"/>
      <c r="L27" s="3">
        <v>7.6</v>
      </c>
    </row>
    <row r="28" spans="1:12">
      <c r="A28" s="13"/>
      <c r="B28" s="23" t="s">
        <v>578</v>
      </c>
      <c r="C28" s="31"/>
      <c r="D28" s="23" t="s">
        <v>368</v>
      </c>
      <c r="E28" s="31"/>
      <c r="F28" s="23" t="s">
        <v>368</v>
      </c>
      <c r="G28" s="31"/>
      <c r="H28" s="23" t="s">
        <v>368</v>
      </c>
      <c r="I28" s="31"/>
      <c r="J28" s="23">
        <v>13.1</v>
      </c>
      <c r="K28" s="31"/>
      <c r="L28" s="23">
        <v>13.1</v>
      </c>
    </row>
    <row r="29" spans="1:12">
      <c r="A29" s="13"/>
      <c r="B29" s="98" t="s">
        <v>579</v>
      </c>
      <c r="C29" s="99"/>
      <c r="D29" s="98" t="s">
        <v>368</v>
      </c>
      <c r="E29" s="99"/>
      <c r="F29" s="98" t="s">
        <v>368</v>
      </c>
      <c r="G29" s="99"/>
      <c r="H29" s="98" t="s">
        <v>368</v>
      </c>
      <c r="I29" s="99"/>
      <c r="J29" s="98">
        <v>2.9</v>
      </c>
      <c r="K29" s="99"/>
      <c r="L29" s="98">
        <v>2.9</v>
      </c>
    </row>
    <row r="30" spans="1:12" ht="15.75" thickBot="1">
      <c r="A30" s="13"/>
      <c r="B30" s="77" t="s">
        <v>580</v>
      </c>
      <c r="C30" s="100" t="s">
        <v>367</v>
      </c>
      <c r="D30" s="77">
        <v>9.3000000000000007</v>
      </c>
      <c r="E30" s="100" t="s">
        <v>367</v>
      </c>
      <c r="F30" s="77">
        <v>9.3000000000000007</v>
      </c>
      <c r="G30" s="100" t="s">
        <v>367</v>
      </c>
      <c r="H30" s="77">
        <v>2.2999999999999998</v>
      </c>
      <c r="I30" s="100" t="s">
        <v>367</v>
      </c>
      <c r="J30" s="77">
        <v>16</v>
      </c>
      <c r="K30" s="100" t="s">
        <v>367</v>
      </c>
      <c r="L30" s="77">
        <v>27.6</v>
      </c>
    </row>
    <row r="31" spans="1:12" ht="15.75" thickTop="1">
      <c r="A31" s="13"/>
      <c r="B31" s="3"/>
      <c r="C31" s="3"/>
      <c r="D31" s="3"/>
      <c r="E31" s="3"/>
      <c r="F31" s="3"/>
      <c r="G31" s="3"/>
      <c r="H31" s="3"/>
      <c r="I31" s="3"/>
      <c r="J31" s="3"/>
      <c r="K31" s="3"/>
      <c r="L31" s="3"/>
    </row>
    <row r="32" spans="1:12">
      <c r="A32" s="13"/>
      <c r="B32" s="83"/>
      <c r="C32" s="83"/>
      <c r="D32" s="83"/>
      <c r="E32" s="83"/>
      <c r="F32" s="83"/>
      <c r="G32" s="83"/>
      <c r="H32" s="83"/>
      <c r="I32" s="83"/>
      <c r="J32" s="83"/>
      <c r="K32" s="83"/>
      <c r="L32" s="83"/>
    </row>
    <row r="33" spans="1:12" ht="15" customHeight="1">
      <c r="A33" s="13"/>
      <c r="B33" s="83" t="s">
        <v>581</v>
      </c>
      <c r="C33" s="83"/>
      <c r="D33" s="83"/>
      <c r="E33" s="83"/>
      <c r="F33" s="83"/>
      <c r="G33" s="83"/>
      <c r="H33" s="83"/>
      <c r="I33" s="83"/>
      <c r="J33" s="83"/>
      <c r="K33" s="83"/>
      <c r="L33" s="83"/>
    </row>
    <row r="34" spans="1:12">
      <c r="A34" s="13"/>
      <c r="B34" s="83"/>
      <c r="C34" s="83"/>
      <c r="D34" s="83"/>
      <c r="E34" s="83"/>
      <c r="F34" s="83"/>
      <c r="G34" s="83"/>
      <c r="H34" s="83"/>
      <c r="I34" s="83"/>
      <c r="J34" s="83"/>
      <c r="K34" s="83"/>
      <c r="L34" s="83"/>
    </row>
    <row r="35" spans="1:12" ht="15" customHeight="1">
      <c r="A35" s="13"/>
      <c r="B35" s="97"/>
      <c r="C35" s="48"/>
      <c r="D35" s="48"/>
      <c r="E35" s="48"/>
      <c r="F35" s="48"/>
      <c r="G35" s="48" t="s">
        <v>564</v>
      </c>
      <c r="H35" s="48"/>
      <c r="I35" s="48" t="s">
        <v>565</v>
      </c>
      <c r="J35" s="48"/>
      <c r="K35" s="48" t="s">
        <v>566</v>
      </c>
      <c r="L35" s="48"/>
    </row>
    <row r="36" spans="1:12" ht="15" customHeight="1">
      <c r="A36" s="13"/>
      <c r="B36" s="97"/>
      <c r="C36" s="48" t="s">
        <v>567</v>
      </c>
      <c r="D36" s="48"/>
      <c r="E36" s="48" t="s">
        <v>566</v>
      </c>
      <c r="F36" s="48"/>
      <c r="G36" s="48" t="s">
        <v>568</v>
      </c>
      <c r="H36" s="48"/>
      <c r="I36" s="48" t="s">
        <v>569</v>
      </c>
      <c r="J36" s="48"/>
      <c r="K36" s="48" t="s">
        <v>570</v>
      </c>
      <c r="L36" s="48"/>
    </row>
    <row r="37" spans="1:12" ht="15" customHeight="1">
      <c r="A37" s="13"/>
      <c r="B37" s="98"/>
      <c r="C37" s="101" t="s">
        <v>571</v>
      </c>
      <c r="D37" s="101"/>
      <c r="E37" s="101" t="s">
        <v>38</v>
      </c>
      <c r="F37" s="101"/>
      <c r="G37" s="101" t="s">
        <v>572</v>
      </c>
      <c r="H37" s="101"/>
      <c r="I37" s="101" t="s">
        <v>573</v>
      </c>
      <c r="J37" s="101"/>
      <c r="K37" s="101" t="s">
        <v>574</v>
      </c>
      <c r="L37" s="101"/>
    </row>
    <row r="38" spans="1:12">
      <c r="A38" s="13"/>
      <c r="B38" s="23" t="s">
        <v>575</v>
      </c>
      <c r="C38" s="31" t="s">
        <v>367</v>
      </c>
      <c r="D38" s="23">
        <v>5.6</v>
      </c>
      <c r="E38" s="31" t="s">
        <v>367</v>
      </c>
      <c r="F38" s="23">
        <v>5.6</v>
      </c>
      <c r="G38" s="31" t="s">
        <v>367</v>
      </c>
      <c r="H38" s="23">
        <v>5.5</v>
      </c>
      <c r="I38" s="31" t="s">
        <v>367</v>
      </c>
      <c r="J38" s="23" t="s">
        <v>368</v>
      </c>
      <c r="K38" s="31" t="s">
        <v>367</v>
      </c>
      <c r="L38" s="23">
        <v>11.1</v>
      </c>
    </row>
    <row r="39" spans="1:12" ht="30">
      <c r="A39" s="13"/>
      <c r="B39" s="3" t="s">
        <v>576</v>
      </c>
      <c r="C39" s="24"/>
      <c r="D39" s="87"/>
      <c r="E39" s="24"/>
      <c r="F39" s="87"/>
      <c r="G39" s="24"/>
      <c r="H39" s="87"/>
      <c r="I39" s="24"/>
      <c r="J39" s="87"/>
      <c r="K39" s="24"/>
      <c r="L39" s="87"/>
    </row>
    <row r="40" spans="1:12">
      <c r="A40" s="13"/>
      <c r="B40" s="3" t="s">
        <v>577</v>
      </c>
      <c r="C40" s="24"/>
      <c r="D40" s="3">
        <v>15.8</v>
      </c>
      <c r="E40" s="24"/>
      <c r="F40" s="3">
        <v>15.8</v>
      </c>
      <c r="G40" s="24"/>
      <c r="H40" s="3" t="s">
        <v>368</v>
      </c>
      <c r="I40" s="24"/>
      <c r="J40" s="3" t="s">
        <v>368</v>
      </c>
      <c r="K40" s="24"/>
      <c r="L40" s="3">
        <v>15.8</v>
      </c>
    </row>
    <row r="41" spans="1:12">
      <c r="A41" s="13"/>
      <c r="B41" s="23" t="s">
        <v>578</v>
      </c>
      <c r="C41" s="31"/>
      <c r="D41" s="23" t="s">
        <v>368</v>
      </c>
      <c r="E41" s="31"/>
      <c r="F41" s="23" t="s">
        <v>368</v>
      </c>
      <c r="G41" s="31"/>
      <c r="H41" s="23" t="s">
        <v>368</v>
      </c>
      <c r="I41" s="31"/>
      <c r="J41" s="23">
        <v>9.1999999999999993</v>
      </c>
      <c r="K41" s="31"/>
      <c r="L41" s="23">
        <v>9.1999999999999993</v>
      </c>
    </row>
    <row r="42" spans="1:12">
      <c r="A42" s="13"/>
      <c r="B42" s="98" t="s">
        <v>579</v>
      </c>
      <c r="C42" s="99"/>
      <c r="D42" s="98" t="s">
        <v>368</v>
      </c>
      <c r="E42" s="99"/>
      <c r="F42" s="98" t="s">
        <v>368</v>
      </c>
      <c r="G42" s="99"/>
      <c r="H42" s="98" t="s">
        <v>368</v>
      </c>
      <c r="I42" s="99"/>
      <c r="J42" s="98">
        <v>-0.2</v>
      </c>
      <c r="K42" s="99"/>
      <c r="L42" s="98">
        <v>-0.2</v>
      </c>
    </row>
    <row r="43" spans="1:12" ht="15.75" thickBot="1">
      <c r="A43" s="13"/>
      <c r="B43" s="77" t="s">
        <v>580</v>
      </c>
      <c r="C43" s="100" t="s">
        <v>367</v>
      </c>
      <c r="D43" s="102">
        <v>21.4</v>
      </c>
      <c r="E43" s="103" t="s">
        <v>367</v>
      </c>
      <c r="F43" s="102">
        <v>21.4</v>
      </c>
      <c r="G43" s="103" t="s">
        <v>367</v>
      </c>
      <c r="H43" s="102">
        <v>5.5</v>
      </c>
      <c r="I43" s="103" t="s">
        <v>367</v>
      </c>
      <c r="J43" s="102">
        <v>9</v>
      </c>
      <c r="K43" s="103" t="s">
        <v>367</v>
      </c>
      <c r="L43" s="102">
        <v>35.9</v>
      </c>
    </row>
    <row r="44" spans="1:12" ht="15.75" thickTop="1">
      <c r="A44" s="13"/>
      <c r="B44" s="3"/>
      <c r="C44" s="3"/>
      <c r="D44" s="3"/>
      <c r="E44" s="3"/>
      <c r="F44" s="3"/>
      <c r="G44" s="3"/>
      <c r="H44" s="3"/>
      <c r="I44" s="3"/>
      <c r="J44" s="3"/>
      <c r="K44" s="3"/>
      <c r="L44" s="3"/>
    </row>
    <row r="45" spans="1:12">
      <c r="A45" s="13"/>
      <c r="B45" s="83"/>
      <c r="C45" s="83"/>
      <c r="D45" s="83"/>
      <c r="E45" s="83"/>
      <c r="F45" s="83"/>
      <c r="G45" s="83"/>
      <c r="H45" s="83"/>
      <c r="I45" s="83"/>
      <c r="J45" s="83"/>
      <c r="K45" s="83"/>
      <c r="L45" s="83"/>
    </row>
    <row r="46" spans="1:12" ht="15" customHeight="1">
      <c r="A46" s="13"/>
      <c r="B46" s="83" t="s">
        <v>582</v>
      </c>
      <c r="C46" s="83"/>
      <c r="D46" s="83"/>
      <c r="E46" s="83"/>
      <c r="F46" s="83"/>
      <c r="G46" s="83"/>
      <c r="H46" s="83"/>
      <c r="I46" s="83"/>
      <c r="J46" s="83"/>
      <c r="K46" s="83"/>
      <c r="L46" s="83"/>
    </row>
    <row r="47" spans="1:12">
      <c r="A47" s="13"/>
      <c r="B47" s="83"/>
      <c r="C47" s="83"/>
      <c r="D47" s="83"/>
      <c r="E47" s="83"/>
      <c r="F47" s="83"/>
      <c r="G47" s="83"/>
      <c r="H47" s="83"/>
      <c r="I47" s="83"/>
      <c r="J47" s="83"/>
      <c r="K47" s="83"/>
      <c r="L47" s="83"/>
    </row>
    <row r="48" spans="1:12" ht="15" customHeight="1">
      <c r="A48" s="13"/>
      <c r="B48" s="97"/>
      <c r="C48" s="48"/>
      <c r="D48" s="48"/>
      <c r="E48" s="48"/>
      <c r="F48" s="48"/>
      <c r="G48" s="48" t="s">
        <v>564</v>
      </c>
      <c r="H48" s="48"/>
      <c r="I48" s="48" t="s">
        <v>565</v>
      </c>
      <c r="J48" s="48"/>
      <c r="K48" s="48" t="s">
        <v>566</v>
      </c>
      <c r="L48" s="48"/>
    </row>
    <row r="49" spans="1:12" ht="15" customHeight="1">
      <c r="A49" s="13"/>
      <c r="B49" s="97"/>
      <c r="C49" s="48" t="s">
        <v>567</v>
      </c>
      <c r="D49" s="48"/>
      <c r="E49" s="48" t="s">
        <v>566</v>
      </c>
      <c r="F49" s="48"/>
      <c r="G49" s="48" t="s">
        <v>568</v>
      </c>
      <c r="H49" s="48"/>
      <c r="I49" s="48" t="s">
        <v>569</v>
      </c>
      <c r="J49" s="48"/>
      <c r="K49" s="48" t="s">
        <v>570</v>
      </c>
      <c r="L49" s="48"/>
    </row>
    <row r="50" spans="1:12" ht="15" customHeight="1">
      <c r="A50" s="13"/>
      <c r="B50" s="98"/>
      <c r="C50" s="101" t="s">
        <v>571</v>
      </c>
      <c r="D50" s="101"/>
      <c r="E50" s="101" t="s">
        <v>38</v>
      </c>
      <c r="F50" s="101"/>
      <c r="G50" s="101" t="s">
        <v>572</v>
      </c>
      <c r="H50" s="101"/>
      <c r="I50" s="101" t="s">
        <v>573</v>
      </c>
      <c r="J50" s="101"/>
      <c r="K50" s="101" t="s">
        <v>574</v>
      </c>
      <c r="L50" s="101"/>
    </row>
    <row r="51" spans="1:12">
      <c r="A51" s="13"/>
      <c r="B51" s="23" t="s">
        <v>575</v>
      </c>
      <c r="C51" s="31" t="s">
        <v>367</v>
      </c>
      <c r="D51" s="23">
        <v>29.5</v>
      </c>
      <c r="E51" s="31" t="s">
        <v>367</v>
      </c>
      <c r="F51" s="23">
        <v>29.5</v>
      </c>
      <c r="G51" s="31" t="s">
        <v>367</v>
      </c>
      <c r="H51" s="23">
        <v>19.8</v>
      </c>
      <c r="I51" s="31" t="s">
        <v>367</v>
      </c>
      <c r="J51" s="23" t="s">
        <v>368</v>
      </c>
      <c r="K51" s="31" t="s">
        <v>367</v>
      </c>
      <c r="L51" s="23">
        <v>49.3</v>
      </c>
    </row>
    <row r="52" spans="1:12" ht="30">
      <c r="A52" s="13"/>
      <c r="B52" s="3" t="s">
        <v>583</v>
      </c>
      <c r="C52" s="24"/>
      <c r="D52" s="3"/>
      <c r="E52" s="24"/>
      <c r="F52" s="3"/>
      <c r="G52" s="24"/>
      <c r="H52" s="3"/>
      <c r="I52" s="24"/>
      <c r="J52" s="3"/>
      <c r="K52" s="24"/>
      <c r="L52" s="3"/>
    </row>
    <row r="53" spans="1:12">
      <c r="A53" s="13"/>
      <c r="B53" s="3" t="s">
        <v>584</v>
      </c>
      <c r="C53" s="24"/>
      <c r="D53" s="3">
        <v>0.6</v>
      </c>
      <c r="E53" s="24"/>
      <c r="F53" s="3">
        <v>0.6</v>
      </c>
      <c r="G53" s="24"/>
      <c r="H53" s="3" t="s">
        <v>368</v>
      </c>
      <c r="I53" s="24"/>
      <c r="J53" s="3" t="s">
        <v>368</v>
      </c>
      <c r="K53" s="24"/>
      <c r="L53" s="3">
        <v>0.6</v>
      </c>
    </row>
    <row r="54" spans="1:12" ht="30">
      <c r="A54" s="13"/>
      <c r="B54" s="23" t="s">
        <v>576</v>
      </c>
      <c r="C54" s="31"/>
      <c r="D54" s="23"/>
      <c r="E54" s="31"/>
      <c r="F54" s="23"/>
      <c r="G54" s="31"/>
      <c r="H54" s="23"/>
      <c r="I54" s="31"/>
      <c r="J54" s="23"/>
      <c r="K54" s="31"/>
      <c r="L54" s="23"/>
    </row>
    <row r="55" spans="1:12">
      <c r="A55" s="13"/>
      <c r="B55" s="23" t="s">
        <v>577</v>
      </c>
      <c r="C55" s="31"/>
      <c r="D55" s="23">
        <v>17.7</v>
      </c>
      <c r="E55" s="31"/>
      <c r="F55" s="23">
        <v>17.7</v>
      </c>
      <c r="G55" s="31"/>
      <c r="H55" s="23" t="s">
        <v>368</v>
      </c>
      <c r="I55" s="31"/>
      <c r="J55" s="23" t="s">
        <v>368</v>
      </c>
      <c r="K55" s="31"/>
      <c r="L55" s="23">
        <v>17.7</v>
      </c>
    </row>
    <row r="56" spans="1:12">
      <c r="A56" s="13"/>
      <c r="B56" s="3" t="s">
        <v>578</v>
      </c>
      <c r="C56" s="24"/>
      <c r="D56" s="3" t="s">
        <v>368</v>
      </c>
      <c r="E56" s="24"/>
      <c r="F56" s="3" t="s">
        <v>368</v>
      </c>
      <c r="G56" s="24"/>
      <c r="H56" s="3" t="s">
        <v>368</v>
      </c>
      <c r="I56" s="24"/>
      <c r="J56" s="3">
        <v>31.1</v>
      </c>
      <c r="K56" s="24"/>
      <c r="L56" s="3">
        <v>31.1</v>
      </c>
    </row>
    <row r="57" spans="1:12">
      <c r="A57" s="13"/>
      <c r="B57" s="104" t="s">
        <v>579</v>
      </c>
      <c r="C57" s="105"/>
      <c r="D57" s="104" t="s">
        <v>368</v>
      </c>
      <c r="E57" s="105"/>
      <c r="F57" s="104" t="s">
        <v>368</v>
      </c>
      <c r="G57" s="105"/>
      <c r="H57" s="104" t="s">
        <v>368</v>
      </c>
      <c r="I57" s="105"/>
      <c r="J57" s="104">
        <v>4.2</v>
      </c>
      <c r="K57" s="105"/>
      <c r="L57" s="104">
        <v>4.2</v>
      </c>
    </row>
    <row r="58" spans="1:12" ht="15.75" thickBot="1">
      <c r="A58" s="13"/>
      <c r="B58" s="106" t="s">
        <v>580</v>
      </c>
      <c r="C58" s="107" t="s">
        <v>367</v>
      </c>
      <c r="D58" s="106">
        <v>47.8</v>
      </c>
      <c r="E58" s="107" t="s">
        <v>367</v>
      </c>
      <c r="F58" s="106">
        <v>47.8</v>
      </c>
      <c r="G58" s="107" t="s">
        <v>367</v>
      </c>
      <c r="H58" s="106">
        <v>19.8</v>
      </c>
      <c r="I58" s="107" t="s">
        <v>367</v>
      </c>
      <c r="J58" s="106">
        <v>35.299999999999997</v>
      </c>
      <c r="K58" s="107" t="s">
        <v>367</v>
      </c>
      <c r="L58" s="106">
        <v>102.9</v>
      </c>
    </row>
    <row r="59" spans="1:12" ht="15.75" thickTop="1">
      <c r="A59" s="13"/>
      <c r="B59" s="3"/>
      <c r="C59" s="3"/>
      <c r="D59" s="3"/>
      <c r="E59" s="3"/>
      <c r="F59" s="3"/>
      <c r="G59" s="3"/>
      <c r="H59" s="3"/>
      <c r="I59" s="3"/>
      <c r="J59" s="3"/>
      <c r="K59" s="3"/>
      <c r="L59" s="3"/>
    </row>
    <row r="60" spans="1:12">
      <c r="A60" s="13"/>
      <c r="B60" s="83"/>
      <c r="C60" s="83"/>
      <c r="D60" s="83"/>
      <c r="E60" s="83"/>
      <c r="F60" s="83"/>
      <c r="G60" s="83"/>
      <c r="H60" s="83"/>
      <c r="I60" s="83"/>
      <c r="J60" s="83"/>
      <c r="K60" s="83"/>
      <c r="L60" s="83"/>
    </row>
    <row r="61" spans="1:12" ht="60" customHeight="1">
      <c r="A61" s="13"/>
      <c r="B61" s="83" t="s">
        <v>585</v>
      </c>
      <c r="C61" s="83"/>
      <c r="D61" s="83"/>
      <c r="E61" s="83"/>
      <c r="F61" s="83"/>
      <c r="G61" s="83"/>
      <c r="H61" s="83"/>
      <c r="I61" s="83"/>
      <c r="J61" s="83"/>
      <c r="K61" s="83"/>
      <c r="L61" s="83"/>
    </row>
    <row r="62" spans="1:12">
      <c r="A62" s="13"/>
      <c r="B62" s="83"/>
      <c r="C62" s="83"/>
      <c r="D62" s="83"/>
      <c r="E62" s="83"/>
      <c r="F62" s="83"/>
      <c r="G62" s="83"/>
      <c r="H62" s="83"/>
      <c r="I62" s="83"/>
      <c r="J62" s="83"/>
      <c r="K62" s="83"/>
      <c r="L62" s="83"/>
    </row>
    <row r="63" spans="1:12" ht="30" customHeight="1">
      <c r="A63" s="13"/>
      <c r="B63" s="83" t="s">
        <v>586</v>
      </c>
      <c r="C63" s="83"/>
      <c r="D63" s="83"/>
      <c r="E63" s="83"/>
      <c r="F63" s="83"/>
      <c r="G63" s="83"/>
      <c r="H63" s="83"/>
      <c r="I63" s="83"/>
      <c r="J63" s="83"/>
      <c r="K63" s="83"/>
      <c r="L63" s="83"/>
    </row>
    <row r="64" spans="1:12">
      <c r="A64" s="13"/>
      <c r="B64" s="83"/>
      <c r="C64" s="83"/>
      <c r="D64" s="83"/>
      <c r="E64" s="83"/>
      <c r="F64" s="83"/>
      <c r="G64" s="83"/>
      <c r="H64" s="83"/>
      <c r="I64" s="83"/>
      <c r="J64" s="83"/>
      <c r="K64" s="83"/>
      <c r="L64" s="83"/>
    </row>
    <row r="65" spans="1:12" ht="60" customHeight="1">
      <c r="A65" s="13"/>
      <c r="B65" s="83" t="s">
        <v>587</v>
      </c>
      <c r="C65" s="83"/>
      <c r="D65" s="83"/>
      <c r="E65" s="83"/>
      <c r="F65" s="83"/>
      <c r="G65" s="83"/>
      <c r="H65" s="83"/>
      <c r="I65" s="83"/>
      <c r="J65" s="83"/>
      <c r="K65" s="83"/>
      <c r="L65" s="83"/>
    </row>
    <row r="66" spans="1:12">
      <c r="A66" s="13"/>
      <c r="B66" s="83"/>
      <c r="C66" s="83"/>
      <c r="D66" s="83"/>
      <c r="E66" s="83"/>
      <c r="F66" s="83"/>
      <c r="G66" s="83"/>
      <c r="H66" s="83"/>
      <c r="I66" s="83"/>
      <c r="J66" s="83"/>
      <c r="K66" s="83"/>
      <c r="L66" s="83"/>
    </row>
    <row r="67" spans="1:12" ht="15" customHeight="1">
      <c r="A67" s="13"/>
      <c r="B67" s="83" t="s">
        <v>588</v>
      </c>
      <c r="C67" s="83"/>
      <c r="D67" s="83"/>
      <c r="E67" s="83"/>
      <c r="F67" s="83"/>
      <c r="G67" s="83"/>
      <c r="H67" s="83"/>
      <c r="I67" s="83"/>
      <c r="J67" s="83"/>
      <c r="K67" s="83"/>
      <c r="L67" s="83"/>
    </row>
    <row r="68" spans="1:12">
      <c r="A68" s="13"/>
      <c r="B68" s="83"/>
      <c r="C68" s="83"/>
      <c r="D68" s="83"/>
      <c r="E68" s="83"/>
      <c r="F68" s="83"/>
      <c r="G68" s="83"/>
      <c r="H68" s="83"/>
      <c r="I68" s="83"/>
      <c r="J68" s="83"/>
      <c r="K68" s="83"/>
      <c r="L68" s="83"/>
    </row>
    <row r="69" spans="1:12" ht="15" customHeight="1">
      <c r="A69" s="13"/>
      <c r="B69" s="98"/>
      <c r="C69" s="101">
        <v>2014</v>
      </c>
      <c r="D69" s="101"/>
      <c r="E69" s="101">
        <v>2013</v>
      </c>
      <c r="F69" s="101"/>
      <c r="G69" s="101">
        <v>2012</v>
      </c>
      <c r="H69" s="101"/>
    </row>
    <row r="70" spans="1:12">
      <c r="A70" s="13"/>
      <c r="B70" s="23" t="s">
        <v>589</v>
      </c>
      <c r="C70" s="31" t="s">
        <v>367</v>
      </c>
      <c r="D70" s="23">
        <v>14.1</v>
      </c>
      <c r="E70" s="31" t="s">
        <v>367</v>
      </c>
      <c r="F70" s="23">
        <v>25.2</v>
      </c>
      <c r="G70" s="31" t="s">
        <v>367</v>
      </c>
      <c r="H70" s="23">
        <v>84.7</v>
      </c>
    </row>
    <row r="71" spans="1:12">
      <c r="A71" s="13"/>
      <c r="B71" s="16" t="s">
        <v>590</v>
      </c>
      <c r="C71" s="18"/>
      <c r="D71" s="16">
        <v>2.9</v>
      </c>
      <c r="E71" s="18"/>
      <c r="F71" s="16">
        <v>7.8</v>
      </c>
      <c r="G71" s="18"/>
      <c r="H71" s="16">
        <v>17.5</v>
      </c>
    </row>
    <row r="72" spans="1:12">
      <c r="A72" s="13"/>
      <c r="B72" s="104" t="s">
        <v>591</v>
      </c>
      <c r="C72" s="105"/>
      <c r="D72" s="104">
        <v>10.6</v>
      </c>
      <c r="E72" s="105"/>
      <c r="F72" s="104">
        <v>2.9</v>
      </c>
      <c r="G72" s="105"/>
      <c r="H72" s="104">
        <v>0.7</v>
      </c>
    </row>
    <row r="73" spans="1:12" ht="15.75" thickBot="1">
      <c r="A73" s="13"/>
      <c r="B73" s="108" t="s">
        <v>592</v>
      </c>
      <c r="C73" s="109" t="s">
        <v>367</v>
      </c>
      <c r="D73" s="108">
        <v>27.6</v>
      </c>
      <c r="E73" s="109" t="s">
        <v>367</v>
      </c>
      <c r="F73" s="108">
        <v>35.9</v>
      </c>
      <c r="G73" s="109" t="s">
        <v>367</v>
      </c>
      <c r="H73" s="108">
        <v>102.9</v>
      </c>
    </row>
    <row r="74" spans="1:12" ht="15.75" thickTop="1">
      <c r="A74" s="13"/>
      <c r="B74" s="3"/>
      <c r="C74" s="3"/>
      <c r="D74" s="3"/>
      <c r="E74" s="3"/>
      <c r="F74" s="3"/>
      <c r="G74" s="3"/>
      <c r="H74" s="3"/>
    </row>
    <row r="75" spans="1:12">
      <c r="A75" s="13"/>
      <c r="B75" s="83"/>
      <c r="C75" s="83"/>
      <c r="D75" s="83"/>
      <c r="E75" s="83"/>
      <c r="F75" s="83"/>
      <c r="G75" s="83"/>
      <c r="H75" s="83"/>
      <c r="I75" s="83"/>
      <c r="J75" s="83"/>
      <c r="K75" s="83"/>
      <c r="L75" s="83"/>
    </row>
    <row r="76" spans="1:12" ht="15" customHeight="1">
      <c r="A76" s="13"/>
      <c r="B76" s="83" t="s">
        <v>593</v>
      </c>
      <c r="C76" s="83"/>
      <c r="D76" s="83"/>
      <c r="E76" s="83"/>
      <c r="F76" s="83"/>
      <c r="G76" s="83"/>
      <c r="H76" s="83"/>
      <c r="I76" s="83"/>
      <c r="J76" s="83"/>
      <c r="K76" s="83"/>
      <c r="L76" s="83"/>
    </row>
    <row r="77" spans="1:12">
      <c r="A77" s="13"/>
      <c r="B77" s="83"/>
      <c r="C77" s="83"/>
      <c r="D77" s="83"/>
      <c r="E77" s="83"/>
      <c r="F77" s="83"/>
      <c r="G77" s="83"/>
      <c r="H77" s="83"/>
      <c r="I77" s="83"/>
      <c r="J77" s="83"/>
      <c r="K77" s="83"/>
      <c r="L77" s="83"/>
    </row>
    <row r="78" spans="1:12" ht="30" customHeight="1">
      <c r="A78" s="13"/>
      <c r="B78" s="83" t="s">
        <v>594</v>
      </c>
      <c r="C78" s="83"/>
      <c r="D78" s="83"/>
      <c r="E78" s="83"/>
      <c r="F78" s="83"/>
      <c r="G78" s="83"/>
      <c r="H78" s="83"/>
      <c r="I78" s="83"/>
      <c r="J78" s="83"/>
      <c r="K78" s="83"/>
      <c r="L78" s="83"/>
    </row>
    <row r="79" spans="1:12">
      <c r="A79" s="13"/>
      <c r="B79" s="83"/>
      <c r="C79" s="83"/>
      <c r="D79" s="83"/>
      <c r="E79" s="83"/>
      <c r="F79" s="83"/>
      <c r="G79" s="83"/>
      <c r="H79" s="83"/>
      <c r="I79" s="83"/>
      <c r="J79" s="83"/>
      <c r="K79" s="83"/>
      <c r="L79" s="83"/>
    </row>
    <row r="80" spans="1:12" ht="15" customHeight="1">
      <c r="A80" s="13"/>
      <c r="B80" s="3"/>
      <c r="C80" s="24"/>
      <c r="D80" s="3"/>
      <c r="E80" s="48" t="s">
        <v>595</v>
      </c>
      <c r="F80" s="48"/>
      <c r="G80" s="24"/>
      <c r="H80" s="3"/>
    </row>
    <row r="81" spans="1:8" ht="15" customHeight="1">
      <c r="A81" s="13"/>
      <c r="B81" s="3"/>
      <c r="C81" s="48" t="s">
        <v>596</v>
      </c>
      <c r="D81" s="48"/>
      <c r="E81" s="48" t="s">
        <v>597</v>
      </c>
      <c r="F81" s="48"/>
      <c r="G81" s="24"/>
      <c r="H81" s="3"/>
    </row>
    <row r="82" spans="1:8" ht="15" customHeight="1">
      <c r="A82" s="13"/>
      <c r="B82" s="3"/>
      <c r="C82" s="48" t="s">
        <v>597</v>
      </c>
      <c r="D82" s="48"/>
      <c r="E82" s="48" t="s">
        <v>598</v>
      </c>
      <c r="F82" s="48"/>
      <c r="G82" s="48"/>
      <c r="H82" s="48"/>
    </row>
    <row r="83" spans="1:8" ht="15" customHeight="1">
      <c r="A83" s="13"/>
      <c r="B83" s="98"/>
      <c r="C83" s="101" t="s">
        <v>599</v>
      </c>
      <c r="D83" s="101"/>
      <c r="E83" s="101" t="s">
        <v>600</v>
      </c>
      <c r="F83" s="101"/>
      <c r="G83" s="101" t="s">
        <v>158</v>
      </c>
      <c r="H83" s="101"/>
    </row>
    <row r="84" spans="1:8">
      <c r="A84" s="13"/>
      <c r="B84" s="23" t="s">
        <v>601</v>
      </c>
      <c r="C84" s="31" t="s">
        <v>367</v>
      </c>
      <c r="D84" s="23">
        <v>3.1</v>
      </c>
      <c r="E84" s="31" t="s">
        <v>367</v>
      </c>
      <c r="F84" s="23" t="s">
        <v>368</v>
      </c>
      <c r="G84" s="31" t="s">
        <v>367</v>
      </c>
      <c r="H84" s="23">
        <v>3.1</v>
      </c>
    </row>
    <row r="85" spans="1:8">
      <c r="A85" s="13"/>
      <c r="B85" s="27" t="s">
        <v>602</v>
      </c>
      <c r="C85" s="24"/>
      <c r="D85" s="3">
        <v>31.3</v>
      </c>
      <c r="E85" s="24"/>
      <c r="F85" s="3">
        <v>4.7</v>
      </c>
      <c r="G85" s="24"/>
      <c r="H85" s="3">
        <v>36</v>
      </c>
    </row>
    <row r="86" spans="1:8">
      <c r="A86" s="13"/>
      <c r="B86" s="25" t="s">
        <v>603</v>
      </c>
      <c r="C86" s="31"/>
      <c r="D86" s="104">
        <v>-0.2</v>
      </c>
      <c r="E86" s="105"/>
      <c r="F86" s="104">
        <v>-0.5</v>
      </c>
      <c r="G86" s="105"/>
      <c r="H86" s="104">
        <v>-0.7</v>
      </c>
    </row>
    <row r="87" spans="1:8">
      <c r="A87" s="13"/>
      <c r="B87" s="110" t="s">
        <v>604</v>
      </c>
      <c r="C87" s="111"/>
      <c r="D87" s="3">
        <v>31.1</v>
      </c>
      <c r="E87" s="24"/>
      <c r="F87" s="3">
        <v>4.2</v>
      </c>
      <c r="G87" s="24"/>
      <c r="H87" s="3">
        <v>35.299999999999997</v>
      </c>
    </row>
    <row r="88" spans="1:8">
      <c r="A88" s="13"/>
      <c r="B88" s="104" t="s">
        <v>605</v>
      </c>
      <c r="C88" s="105"/>
      <c r="D88" s="104">
        <v>-16.399999999999999</v>
      </c>
      <c r="E88" s="105"/>
      <c r="F88" s="104">
        <v>-3.9</v>
      </c>
      <c r="G88" s="105"/>
      <c r="H88" s="104">
        <v>-20.3</v>
      </c>
    </row>
    <row r="89" spans="1:8">
      <c r="A89" s="13"/>
      <c r="B89" s="3" t="s">
        <v>606</v>
      </c>
      <c r="C89" s="24"/>
      <c r="D89" s="3">
        <v>17.8</v>
      </c>
      <c r="E89" s="24"/>
      <c r="F89" s="3">
        <v>0.3</v>
      </c>
      <c r="G89" s="24"/>
      <c r="H89" s="3">
        <v>18.100000000000001</v>
      </c>
    </row>
    <row r="90" spans="1:8">
      <c r="A90" s="13"/>
      <c r="B90" s="25" t="s">
        <v>602</v>
      </c>
      <c r="C90" s="31"/>
      <c r="D90" s="23">
        <v>14.4</v>
      </c>
      <c r="E90" s="31"/>
      <c r="F90" s="23" t="s">
        <v>368</v>
      </c>
      <c r="G90" s="31"/>
      <c r="H90" s="23">
        <v>14.4</v>
      </c>
    </row>
    <row r="91" spans="1:8">
      <c r="A91" s="13"/>
      <c r="B91" s="27" t="s">
        <v>603</v>
      </c>
      <c r="C91" s="24"/>
      <c r="D91" s="98">
        <v>-5.2</v>
      </c>
      <c r="E91" s="99"/>
      <c r="F91" s="98">
        <v>-0.2</v>
      </c>
      <c r="G91" s="99"/>
      <c r="H91" s="98">
        <v>-5.4</v>
      </c>
    </row>
    <row r="92" spans="1:8">
      <c r="A92" s="13"/>
      <c r="B92" s="112" t="s">
        <v>604</v>
      </c>
      <c r="C92" s="113"/>
      <c r="D92" s="23">
        <v>9.1999999999999993</v>
      </c>
      <c r="E92" s="31"/>
      <c r="F92" s="23">
        <v>-0.2</v>
      </c>
      <c r="G92" s="31"/>
      <c r="H92" s="23">
        <v>9</v>
      </c>
    </row>
    <row r="93" spans="1:8">
      <c r="A93" s="13"/>
      <c r="B93" s="3" t="s">
        <v>605</v>
      </c>
      <c r="C93" s="24"/>
      <c r="D93" s="3">
        <v>-17.100000000000001</v>
      </c>
      <c r="E93" s="24"/>
      <c r="F93" s="98">
        <v>-0.1</v>
      </c>
      <c r="G93" s="24"/>
      <c r="H93" s="3">
        <v>-17.2</v>
      </c>
    </row>
    <row r="94" spans="1:8">
      <c r="A94" s="13"/>
      <c r="B94" s="114" t="s">
        <v>607</v>
      </c>
      <c r="C94" s="113"/>
      <c r="D94" s="114">
        <v>9.9</v>
      </c>
      <c r="E94" s="113"/>
      <c r="F94" s="114" t="s">
        <v>368</v>
      </c>
      <c r="G94" s="113"/>
      <c r="H94" s="114">
        <v>9.9</v>
      </c>
    </row>
    <row r="95" spans="1:8">
      <c r="A95" s="13"/>
      <c r="B95" s="27" t="s">
        <v>602</v>
      </c>
      <c r="C95" s="24"/>
      <c r="D95" s="3">
        <v>14.2</v>
      </c>
      <c r="E95" s="24"/>
      <c r="F95" s="3">
        <v>3</v>
      </c>
      <c r="G95" s="24"/>
      <c r="H95" s="3">
        <v>17.2</v>
      </c>
    </row>
    <row r="96" spans="1:8">
      <c r="A96" s="13"/>
      <c r="B96" s="25" t="s">
        <v>603</v>
      </c>
      <c r="C96" s="105"/>
      <c r="D96" s="104">
        <v>-1.1000000000000001</v>
      </c>
      <c r="E96" s="105"/>
      <c r="F96" s="104">
        <v>-0.1</v>
      </c>
      <c r="G96" s="105"/>
      <c r="H96" s="104">
        <v>-1.2</v>
      </c>
    </row>
    <row r="97" spans="1:12">
      <c r="A97" s="13"/>
      <c r="B97" s="110" t="s">
        <v>604</v>
      </c>
      <c r="C97" s="24"/>
      <c r="D97" s="3">
        <v>13.1</v>
      </c>
      <c r="E97" s="24"/>
      <c r="F97" s="3">
        <v>2.9</v>
      </c>
      <c r="G97" s="24"/>
      <c r="H97" s="3">
        <v>16</v>
      </c>
    </row>
    <row r="98" spans="1:12">
      <c r="A98" s="13"/>
      <c r="B98" s="23" t="s">
        <v>605</v>
      </c>
      <c r="C98" s="31"/>
      <c r="D98" s="23">
        <v>-12.2</v>
      </c>
      <c r="E98" s="31"/>
      <c r="F98" s="23">
        <v>-0.3</v>
      </c>
      <c r="G98" s="31"/>
      <c r="H98" s="23">
        <v>-12.5</v>
      </c>
    </row>
    <row r="99" spans="1:12" ht="15.75" thickBot="1">
      <c r="A99" s="13"/>
      <c r="B99" s="106" t="s">
        <v>608</v>
      </c>
      <c r="C99" s="107" t="s">
        <v>367</v>
      </c>
      <c r="D99" s="106">
        <v>10.8</v>
      </c>
      <c r="E99" s="107" t="s">
        <v>367</v>
      </c>
      <c r="F99" s="106">
        <v>2.6</v>
      </c>
      <c r="G99" s="107" t="s">
        <v>367</v>
      </c>
      <c r="H99" s="106">
        <v>13.4</v>
      </c>
    </row>
    <row r="100" spans="1:12" ht="15.75" thickTop="1">
      <c r="A100" s="13"/>
      <c r="B100" s="3"/>
      <c r="C100" s="3"/>
      <c r="D100" s="3"/>
      <c r="E100" s="3"/>
      <c r="F100" s="3"/>
      <c r="G100" s="3"/>
      <c r="H100" s="3"/>
    </row>
    <row r="101" spans="1:12">
      <c r="A101" s="13"/>
      <c r="B101" s="83"/>
      <c r="C101" s="83"/>
      <c r="D101" s="83"/>
      <c r="E101" s="83"/>
      <c r="F101" s="83"/>
      <c r="G101" s="83"/>
      <c r="H101" s="83"/>
      <c r="I101" s="83"/>
      <c r="J101" s="83"/>
      <c r="K101" s="83"/>
      <c r="L101" s="83"/>
    </row>
    <row r="102" spans="1:12" ht="15" customHeight="1">
      <c r="A102" s="13"/>
      <c r="B102" s="83" t="s">
        <v>609</v>
      </c>
      <c r="C102" s="83"/>
      <c r="D102" s="83"/>
      <c r="E102" s="83"/>
      <c r="F102" s="83"/>
      <c r="G102" s="83"/>
      <c r="H102" s="83"/>
      <c r="I102" s="83"/>
      <c r="J102" s="83"/>
      <c r="K102" s="83"/>
      <c r="L102" s="83"/>
    </row>
    <row r="103" spans="1:12" ht="15" customHeight="1">
      <c r="A103" s="13"/>
      <c r="B103" s="83" t="s">
        <v>610</v>
      </c>
      <c r="C103" s="83"/>
      <c r="D103" s="83"/>
      <c r="E103" s="83"/>
      <c r="F103" s="83"/>
      <c r="G103" s="83"/>
      <c r="H103" s="83"/>
      <c r="I103" s="83"/>
      <c r="J103" s="83"/>
      <c r="K103" s="83"/>
      <c r="L103" s="83"/>
    </row>
    <row r="104" spans="1:12">
      <c r="A104" s="13"/>
      <c r="B104" s="83"/>
      <c r="C104" s="83"/>
      <c r="D104" s="83"/>
      <c r="E104" s="83"/>
      <c r="F104" s="83"/>
      <c r="G104" s="83"/>
      <c r="H104" s="83"/>
      <c r="I104" s="83"/>
      <c r="J104" s="83"/>
      <c r="K104" s="83"/>
      <c r="L104" s="83"/>
    </row>
    <row r="105" spans="1:12" ht="15" customHeight="1">
      <c r="A105" s="13"/>
      <c r="B105" s="83" t="s">
        <v>611</v>
      </c>
      <c r="C105" s="83"/>
      <c r="D105" s="83"/>
      <c r="E105" s="83"/>
      <c r="F105" s="83"/>
      <c r="G105" s="83"/>
      <c r="H105" s="83"/>
      <c r="I105" s="83"/>
      <c r="J105" s="83"/>
      <c r="K105" s="83"/>
      <c r="L105" s="83"/>
    </row>
    <row r="106" spans="1:12">
      <c r="A106" s="13"/>
      <c r="B106" s="83"/>
      <c r="C106" s="83"/>
      <c r="D106" s="83"/>
      <c r="E106" s="83"/>
      <c r="F106" s="83"/>
      <c r="G106" s="83"/>
      <c r="H106" s="83"/>
      <c r="I106" s="83"/>
      <c r="J106" s="83"/>
      <c r="K106" s="83"/>
      <c r="L106" s="83"/>
    </row>
    <row r="107" spans="1:12" ht="15" customHeight="1">
      <c r="A107" s="13"/>
      <c r="B107" s="83" t="s">
        <v>274</v>
      </c>
      <c r="C107" s="83"/>
      <c r="D107" s="83"/>
      <c r="E107" s="83"/>
      <c r="F107" s="83"/>
      <c r="G107" s="83"/>
      <c r="H107" s="83"/>
      <c r="I107" s="83"/>
      <c r="J107" s="83"/>
      <c r="K107" s="83"/>
      <c r="L107" s="83"/>
    </row>
    <row r="108" spans="1:12">
      <c r="A108" s="13"/>
      <c r="B108" s="83"/>
      <c r="C108" s="83"/>
      <c r="D108" s="83"/>
      <c r="E108" s="83"/>
      <c r="F108" s="83"/>
      <c r="G108" s="83"/>
      <c r="H108" s="83"/>
      <c r="I108" s="83"/>
      <c r="J108" s="83"/>
      <c r="K108" s="83"/>
      <c r="L108" s="83"/>
    </row>
    <row r="109" spans="1:12" ht="75" customHeight="1">
      <c r="A109" s="13"/>
      <c r="B109" s="83" t="s">
        <v>612</v>
      </c>
      <c r="C109" s="83"/>
      <c r="D109" s="83"/>
      <c r="E109" s="83"/>
      <c r="F109" s="83"/>
      <c r="G109" s="83"/>
      <c r="H109" s="83"/>
      <c r="I109" s="83"/>
      <c r="J109" s="83"/>
      <c r="K109" s="83"/>
      <c r="L109" s="83"/>
    </row>
    <row r="110" spans="1:12">
      <c r="A110" s="13"/>
      <c r="B110" s="83"/>
      <c r="C110" s="83"/>
      <c r="D110" s="83"/>
      <c r="E110" s="83"/>
      <c r="F110" s="83"/>
      <c r="G110" s="83"/>
      <c r="H110" s="83"/>
      <c r="I110" s="83"/>
      <c r="J110" s="83"/>
      <c r="K110" s="83"/>
      <c r="L110" s="83"/>
    </row>
    <row r="111" spans="1:12" ht="15" customHeight="1">
      <c r="A111" s="13"/>
      <c r="B111" s="83" t="s">
        <v>562</v>
      </c>
      <c r="C111" s="83"/>
      <c r="D111" s="83"/>
      <c r="E111" s="83"/>
      <c r="F111" s="83"/>
      <c r="G111" s="83"/>
      <c r="H111" s="83"/>
      <c r="I111" s="83"/>
      <c r="J111" s="83"/>
      <c r="K111" s="83"/>
      <c r="L111" s="83"/>
    </row>
    <row r="112" spans="1:12">
      <c r="A112" s="13"/>
      <c r="B112" s="83"/>
      <c r="C112" s="83"/>
      <c r="D112" s="83"/>
      <c r="E112" s="83"/>
      <c r="F112" s="83"/>
      <c r="G112" s="83"/>
      <c r="H112" s="83"/>
      <c r="I112" s="83"/>
      <c r="J112" s="83"/>
      <c r="K112" s="83"/>
      <c r="L112" s="83"/>
    </row>
    <row r="113" spans="1:12" ht="15" customHeight="1">
      <c r="A113" s="13"/>
      <c r="B113" s="83" t="s">
        <v>613</v>
      </c>
      <c r="C113" s="83"/>
      <c r="D113" s="83"/>
      <c r="E113" s="83"/>
      <c r="F113" s="83"/>
      <c r="G113" s="83"/>
      <c r="H113" s="83"/>
      <c r="I113" s="83"/>
      <c r="J113" s="83"/>
      <c r="K113" s="83"/>
      <c r="L113" s="83"/>
    </row>
    <row r="114" spans="1:12">
      <c r="A114" s="13"/>
      <c r="B114" s="83"/>
      <c r="C114" s="83"/>
      <c r="D114" s="83"/>
      <c r="E114" s="83"/>
      <c r="F114" s="83"/>
      <c r="G114" s="83"/>
      <c r="H114" s="83"/>
      <c r="I114" s="83"/>
      <c r="J114" s="83"/>
      <c r="K114" s="83"/>
      <c r="L114" s="83"/>
    </row>
    <row r="115" spans="1:12" ht="15" customHeight="1">
      <c r="A115" s="13"/>
      <c r="B115" s="87"/>
      <c r="C115" s="48" t="s">
        <v>565</v>
      </c>
      <c r="D115" s="48"/>
      <c r="E115" s="48" t="s">
        <v>566</v>
      </c>
      <c r="F115" s="48"/>
    </row>
    <row r="116" spans="1:12" ht="15" customHeight="1">
      <c r="A116" s="13"/>
      <c r="B116" s="87"/>
      <c r="C116" s="48" t="s">
        <v>569</v>
      </c>
      <c r="D116" s="48"/>
      <c r="E116" s="48" t="s">
        <v>570</v>
      </c>
      <c r="F116" s="48"/>
    </row>
    <row r="117" spans="1:12" ht="15" customHeight="1">
      <c r="A117" s="13"/>
      <c r="B117" s="98"/>
      <c r="C117" s="101" t="s">
        <v>573</v>
      </c>
      <c r="D117" s="101"/>
      <c r="E117" s="101" t="s">
        <v>574</v>
      </c>
      <c r="F117" s="101"/>
    </row>
    <row r="118" spans="1:12">
      <c r="A118" s="13"/>
      <c r="B118" s="23" t="s">
        <v>614</v>
      </c>
      <c r="C118" s="113" t="s">
        <v>367</v>
      </c>
      <c r="D118" s="23">
        <v>1.1000000000000001</v>
      </c>
      <c r="E118" s="113" t="s">
        <v>367</v>
      </c>
      <c r="F118" s="23">
        <v>1.1000000000000001</v>
      </c>
    </row>
    <row r="119" spans="1:12">
      <c r="A119" s="13"/>
      <c r="B119" s="98" t="s">
        <v>579</v>
      </c>
      <c r="C119" s="99"/>
      <c r="D119" s="98">
        <v>0.8</v>
      </c>
      <c r="E119" s="99"/>
      <c r="F119" s="98">
        <v>0.8</v>
      </c>
    </row>
    <row r="120" spans="1:12" ht="15.75" thickBot="1">
      <c r="A120" s="13"/>
      <c r="B120" s="77" t="s">
        <v>615</v>
      </c>
      <c r="C120" s="100" t="s">
        <v>367</v>
      </c>
      <c r="D120" s="77">
        <v>1.9</v>
      </c>
      <c r="E120" s="100" t="s">
        <v>367</v>
      </c>
      <c r="F120" s="77">
        <v>1.9</v>
      </c>
    </row>
    <row r="121" spans="1:12" ht="15.75" thickTop="1">
      <c r="A121" s="13"/>
      <c r="B121" s="3"/>
      <c r="C121" s="3"/>
      <c r="D121" s="3"/>
      <c r="E121" s="3"/>
      <c r="F121" s="3"/>
    </row>
    <row r="122" spans="1:12">
      <c r="A122" s="13"/>
      <c r="B122" s="83"/>
      <c r="C122" s="83"/>
      <c r="D122" s="83"/>
      <c r="E122" s="83"/>
      <c r="F122" s="83"/>
      <c r="G122" s="83"/>
      <c r="H122" s="83"/>
      <c r="I122" s="83"/>
      <c r="J122" s="83"/>
      <c r="K122" s="83"/>
      <c r="L122" s="83"/>
    </row>
    <row r="123" spans="1:12" ht="15" customHeight="1">
      <c r="A123" s="13"/>
      <c r="B123" s="83" t="s">
        <v>616</v>
      </c>
      <c r="C123" s="83"/>
      <c r="D123" s="83"/>
      <c r="E123" s="83"/>
      <c r="F123" s="83"/>
      <c r="G123" s="83"/>
      <c r="H123" s="83"/>
      <c r="I123" s="83"/>
      <c r="J123" s="83"/>
      <c r="K123" s="83"/>
      <c r="L123" s="83"/>
    </row>
    <row r="124" spans="1:12">
      <c r="A124" s="13"/>
      <c r="B124" s="83"/>
      <c r="C124" s="83"/>
      <c r="D124" s="83"/>
      <c r="E124" s="83"/>
      <c r="F124" s="83"/>
      <c r="G124" s="83"/>
      <c r="H124" s="83"/>
      <c r="I124" s="83"/>
      <c r="J124" s="83"/>
      <c r="K124" s="83"/>
      <c r="L124" s="83"/>
    </row>
    <row r="125" spans="1:12" ht="15" customHeight="1">
      <c r="A125" s="13"/>
      <c r="B125" s="87"/>
      <c r="C125" s="48" t="s">
        <v>565</v>
      </c>
      <c r="D125" s="48"/>
      <c r="E125" s="48" t="s">
        <v>566</v>
      </c>
      <c r="F125" s="48"/>
    </row>
    <row r="126" spans="1:12" ht="15" customHeight="1">
      <c r="A126" s="13"/>
      <c r="B126" s="87"/>
      <c r="C126" s="48" t="s">
        <v>569</v>
      </c>
      <c r="D126" s="48"/>
      <c r="E126" s="48" t="s">
        <v>570</v>
      </c>
      <c r="F126" s="48"/>
    </row>
    <row r="127" spans="1:12" ht="15" customHeight="1">
      <c r="A127" s="13"/>
      <c r="B127" s="98"/>
      <c r="C127" s="101" t="s">
        <v>573</v>
      </c>
      <c r="D127" s="101"/>
      <c r="E127" s="101" t="s">
        <v>574</v>
      </c>
      <c r="F127" s="101"/>
    </row>
    <row r="128" spans="1:12" ht="15.75" thickBot="1">
      <c r="A128" s="13"/>
      <c r="B128" s="77" t="s">
        <v>614</v>
      </c>
      <c r="C128" s="100" t="s">
        <v>367</v>
      </c>
      <c r="D128" s="77">
        <v>1.9</v>
      </c>
      <c r="E128" s="100" t="s">
        <v>367</v>
      </c>
      <c r="F128" s="77">
        <v>1.9</v>
      </c>
    </row>
    <row r="129" spans="1:12" ht="15.75" thickTop="1">
      <c r="A129" s="13"/>
      <c r="B129" s="3"/>
      <c r="C129" s="3"/>
      <c r="D129" s="3"/>
      <c r="E129" s="3"/>
      <c r="F129" s="3"/>
    </row>
    <row r="130" spans="1:12">
      <c r="A130" s="13"/>
      <c r="B130" s="83"/>
      <c r="C130" s="83"/>
      <c r="D130" s="83"/>
      <c r="E130" s="83"/>
      <c r="F130" s="83"/>
      <c r="G130" s="83"/>
      <c r="H130" s="83"/>
      <c r="I130" s="83"/>
      <c r="J130" s="83"/>
      <c r="K130" s="83"/>
      <c r="L130" s="83"/>
    </row>
    <row r="131" spans="1:12" ht="15" customHeight="1">
      <c r="A131" s="13"/>
      <c r="B131" s="83" t="s">
        <v>617</v>
      </c>
      <c r="C131" s="83"/>
      <c r="D131" s="83"/>
      <c r="E131" s="83"/>
      <c r="F131" s="83"/>
      <c r="G131" s="83"/>
      <c r="H131" s="83"/>
      <c r="I131" s="83"/>
      <c r="J131" s="83"/>
      <c r="K131" s="83"/>
      <c r="L131" s="83"/>
    </row>
    <row r="132" spans="1:12">
      <c r="A132" s="13"/>
      <c r="B132" s="83"/>
      <c r="C132" s="83"/>
      <c r="D132" s="83"/>
      <c r="E132" s="83"/>
      <c r="F132" s="83"/>
      <c r="G132" s="83"/>
      <c r="H132" s="83"/>
      <c r="I132" s="83"/>
      <c r="J132" s="83"/>
      <c r="K132" s="83"/>
      <c r="L132" s="83"/>
    </row>
    <row r="133" spans="1:12" ht="15" customHeight="1">
      <c r="A133" s="13"/>
      <c r="B133" s="87"/>
      <c r="C133" s="48" t="s">
        <v>618</v>
      </c>
      <c r="D133" s="48"/>
      <c r="E133" s="48" t="s">
        <v>565</v>
      </c>
      <c r="F133" s="48"/>
      <c r="G133" s="48" t="s">
        <v>566</v>
      </c>
      <c r="H133" s="48"/>
    </row>
    <row r="134" spans="1:12" ht="15" customHeight="1">
      <c r="A134" s="13"/>
      <c r="B134" s="87"/>
      <c r="C134" s="48" t="s">
        <v>619</v>
      </c>
      <c r="D134" s="48"/>
      <c r="E134" s="48" t="s">
        <v>569</v>
      </c>
      <c r="F134" s="48"/>
      <c r="G134" s="48" t="s">
        <v>570</v>
      </c>
      <c r="H134" s="48"/>
    </row>
    <row r="135" spans="1:12" ht="15" customHeight="1">
      <c r="A135" s="13"/>
      <c r="B135" s="98"/>
      <c r="C135" s="101" t="s">
        <v>572</v>
      </c>
      <c r="D135" s="101"/>
      <c r="E135" s="101" t="s">
        <v>573</v>
      </c>
      <c r="F135" s="101"/>
      <c r="G135" s="101" t="s">
        <v>574</v>
      </c>
      <c r="H135" s="101"/>
    </row>
    <row r="136" spans="1:12">
      <c r="A136" s="13"/>
      <c r="B136" s="23" t="s">
        <v>575</v>
      </c>
      <c r="C136" s="31" t="s">
        <v>367</v>
      </c>
      <c r="D136" s="23">
        <v>0.1</v>
      </c>
      <c r="E136" s="31" t="s">
        <v>367</v>
      </c>
      <c r="F136" s="23" t="s">
        <v>368</v>
      </c>
      <c r="G136" s="31" t="s">
        <v>367</v>
      </c>
      <c r="H136" s="23">
        <v>0.1</v>
      </c>
    </row>
    <row r="137" spans="1:12" ht="30">
      <c r="A137" s="13"/>
      <c r="B137" s="3" t="s">
        <v>620</v>
      </c>
      <c r="C137" s="24"/>
      <c r="D137" s="3">
        <v>1.5</v>
      </c>
      <c r="E137" s="24"/>
      <c r="F137" s="3" t="s">
        <v>368</v>
      </c>
      <c r="G137" s="24"/>
      <c r="H137" s="3">
        <v>1.5</v>
      </c>
    </row>
    <row r="138" spans="1:12" ht="30">
      <c r="A138" s="13"/>
      <c r="B138" s="23" t="s">
        <v>621</v>
      </c>
      <c r="C138" s="31"/>
      <c r="D138" s="23" t="s">
        <v>368</v>
      </c>
      <c r="E138" s="31"/>
      <c r="F138" s="23">
        <v>-0.1</v>
      </c>
      <c r="G138" s="31"/>
      <c r="H138" s="23">
        <v>-0.1</v>
      </c>
    </row>
    <row r="139" spans="1:12">
      <c r="A139" s="13"/>
      <c r="B139" s="98" t="s">
        <v>579</v>
      </c>
      <c r="C139" s="99"/>
      <c r="D139" s="98" t="s">
        <v>368</v>
      </c>
      <c r="E139" s="99"/>
      <c r="F139" s="98">
        <v>0.9</v>
      </c>
      <c r="G139" s="99"/>
      <c r="H139" s="98">
        <v>0.9</v>
      </c>
    </row>
    <row r="140" spans="1:12" ht="15.75" thickBot="1">
      <c r="A140" s="13"/>
      <c r="B140" s="77" t="s">
        <v>615</v>
      </c>
      <c r="C140" s="100" t="s">
        <v>367</v>
      </c>
      <c r="D140" s="77">
        <v>1.6</v>
      </c>
      <c r="E140" s="100" t="s">
        <v>367</v>
      </c>
      <c r="F140" s="77">
        <v>0.8</v>
      </c>
      <c r="G140" s="100" t="s">
        <v>367</v>
      </c>
      <c r="H140" s="77">
        <v>2.4</v>
      </c>
    </row>
    <row r="141" spans="1:12" ht="15.75" thickTop="1">
      <c r="A141" s="13"/>
      <c r="B141" s="3"/>
      <c r="C141" s="3"/>
      <c r="D141" s="3"/>
      <c r="E141" s="3"/>
      <c r="F141" s="3"/>
      <c r="G141" s="3"/>
      <c r="H141" s="3"/>
    </row>
    <row r="142" spans="1:12">
      <c r="A142" s="13"/>
      <c r="B142" s="83"/>
      <c r="C142" s="83"/>
      <c r="D142" s="83"/>
      <c r="E142" s="83"/>
      <c r="F142" s="83"/>
      <c r="G142" s="83"/>
      <c r="H142" s="83"/>
      <c r="I142" s="83"/>
      <c r="J142" s="83"/>
      <c r="K142" s="83"/>
      <c r="L142" s="83"/>
    </row>
    <row r="143" spans="1:12" ht="15" customHeight="1">
      <c r="A143" s="13"/>
      <c r="B143" s="83" t="s">
        <v>622</v>
      </c>
      <c r="C143" s="83"/>
      <c r="D143" s="83"/>
      <c r="E143" s="83"/>
      <c r="F143" s="83"/>
      <c r="G143" s="83"/>
      <c r="H143" s="83"/>
      <c r="I143" s="83"/>
      <c r="J143" s="83"/>
      <c r="K143" s="83"/>
      <c r="L143" s="83"/>
    </row>
    <row r="144" spans="1:12">
      <c r="A144" s="13"/>
      <c r="B144" s="119"/>
      <c r="C144" s="119"/>
      <c r="D144" s="119"/>
      <c r="E144" s="119"/>
      <c r="F144" s="119"/>
      <c r="G144" s="119"/>
      <c r="H144" s="119"/>
      <c r="I144" s="119"/>
      <c r="J144" s="119"/>
      <c r="K144" s="119"/>
      <c r="L144" s="119"/>
    </row>
    <row r="145" spans="1:12" ht="15" customHeight="1">
      <c r="A145" s="13"/>
      <c r="B145" s="83" t="s">
        <v>623</v>
      </c>
      <c r="C145" s="83"/>
      <c r="D145" s="83"/>
      <c r="E145" s="83"/>
      <c r="F145" s="83"/>
      <c r="G145" s="83"/>
      <c r="H145" s="83"/>
      <c r="I145" s="83"/>
      <c r="J145" s="83"/>
      <c r="K145" s="83"/>
      <c r="L145" s="83"/>
    </row>
    <row r="146" spans="1:12">
      <c r="A146" s="13"/>
      <c r="B146" s="83"/>
      <c r="C146" s="83"/>
      <c r="D146" s="83"/>
      <c r="E146" s="83"/>
      <c r="F146" s="83"/>
      <c r="G146" s="83"/>
      <c r="H146" s="83"/>
      <c r="I146" s="83"/>
      <c r="J146" s="83"/>
      <c r="K146" s="83"/>
      <c r="L146" s="83"/>
    </row>
    <row r="147" spans="1:12" ht="15" customHeight="1">
      <c r="A147" s="13"/>
      <c r="B147" s="98"/>
      <c r="C147" s="101">
        <v>2014</v>
      </c>
      <c r="D147" s="101"/>
      <c r="E147" s="101">
        <v>2013</v>
      </c>
      <c r="F147" s="101"/>
      <c r="G147" s="101">
        <v>2012</v>
      </c>
      <c r="H147" s="101"/>
    </row>
    <row r="148" spans="1:12">
      <c r="A148" s="13"/>
      <c r="B148" s="23" t="s">
        <v>589</v>
      </c>
      <c r="C148" s="31" t="s">
        <v>367</v>
      </c>
      <c r="D148" s="23">
        <v>0.9</v>
      </c>
      <c r="E148" s="31" t="s">
        <v>367</v>
      </c>
      <c r="F148" s="23" t="s">
        <v>368</v>
      </c>
      <c r="G148" s="31" t="s">
        <v>367</v>
      </c>
      <c r="H148" s="23">
        <v>0.8</v>
      </c>
    </row>
    <row r="149" spans="1:12">
      <c r="A149" s="13"/>
      <c r="B149" s="3" t="s">
        <v>590</v>
      </c>
      <c r="C149" s="24"/>
      <c r="D149" s="3">
        <v>0.6</v>
      </c>
      <c r="E149" s="24"/>
      <c r="F149" s="3">
        <v>0.1</v>
      </c>
      <c r="G149" s="24"/>
      <c r="H149" s="3">
        <v>1.6</v>
      </c>
    </row>
    <row r="150" spans="1:12">
      <c r="A150" s="13"/>
      <c r="B150" s="23" t="s">
        <v>591</v>
      </c>
      <c r="C150" s="31"/>
      <c r="D150" s="23">
        <v>0.4</v>
      </c>
      <c r="E150" s="31"/>
      <c r="F150" s="23">
        <v>1.8</v>
      </c>
      <c r="G150" s="31"/>
      <c r="H150" s="23" t="s">
        <v>368</v>
      </c>
    </row>
    <row r="151" spans="1:12" ht="15.75" thickBot="1">
      <c r="A151" s="13"/>
      <c r="B151" s="106" t="s">
        <v>592</v>
      </c>
      <c r="C151" s="107" t="s">
        <v>367</v>
      </c>
      <c r="D151" s="106">
        <v>1.9</v>
      </c>
      <c r="E151" s="107" t="s">
        <v>367</v>
      </c>
      <c r="F151" s="106">
        <v>1.9</v>
      </c>
      <c r="G151" s="107" t="s">
        <v>367</v>
      </c>
      <c r="H151" s="106">
        <v>2.4</v>
      </c>
    </row>
    <row r="152" spans="1:12" ht="15.75" thickTop="1">
      <c r="A152" s="13"/>
      <c r="B152" s="3"/>
      <c r="C152" s="3"/>
      <c r="D152" s="3"/>
      <c r="E152" s="3"/>
      <c r="F152" s="3"/>
      <c r="G152" s="3"/>
      <c r="H152" s="3"/>
    </row>
    <row r="153" spans="1:12">
      <c r="A153" s="13"/>
      <c r="B153" s="83"/>
      <c r="C153" s="83"/>
      <c r="D153" s="83"/>
      <c r="E153" s="83"/>
      <c r="F153" s="83"/>
      <c r="G153" s="83"/>
      <c r="H153" s="83"/>
      <c r="I153" s="83"/>
      <c r="J153" s="83"/>
      <c r="K153" s="83"/>
      <c r="L153" s="83"/>
    </row>
    <row r="154" spans="1:12" ht="15" customHeight="1">
      <c r="A154" s="13"/>
      <c r="B154" s="83" t="s">
        <v>593</v>
      </c>
      <c r="C154" s="83"/>
      <c r="D154" s="83"/>
      <c r="E154" s="83"/>
      <c r="F154" s="83"/>
      <c r="G154" s="83"/>
      <c r="H154" s="83"/>
      <c r="I154" s="83"/>
      <c r="J154" s="83"/>
      <c r="K154" s="83"/>
      <c r="L154" s="83"/>
    </row>
    <row r="155" spans="1:12">
      <c r="A155" s="13"/>
      <c r="B155" s="83"/>
      <c r="C155" s="83"/>
      <c r="D155" s="83"/>
      <c r="E155" s="83"/>
      <c r="F155" s="83"/>
      <c r="G155" s="83"/>
      <c r="H155" s="83"/>
      <c r="I155" s="83"/>
      <c r="J155" s="83"/>
      <c r="K155" s="83"/>
      <c r="L155" s="83"/>
    </row>
    <row r="156" spans="1:12" ht="15" customHeight="1">
      <c r="A156" s="13"/>
      <c r="B156" s="83" t="s">
        <v>624</v>
      </c>
      <c r="C156" s="83"/>
      <c r="D156" s="83"/>
      <c r="E156" s="83"/>
      <c r="F156" s="83"/>
      <c r="G156" s="83"/>
      <c r="H156" s="83"/>
      <c r="I156" s="83"/>
      <c r="J156" s="83"/>
      <c r="K156" s="83"/>
      <c r="L156" s="83"/>
    </row>
    <row r="157" spans="1:12">
      <c r="A157" s="13"/>
      <c r="B157" s="83"/>
      <c r="C157" s="83"/>
      <c r="D157" s="83"/>
      <c r="E157" s="83"/>
      <c r="F157" s="83"/>
      <c r="G157" s="83"/>
      <c r="H157" s="83"/>
      <c r="I157" s="83"/>
      <c r="J157" s="83"/>
      <c r="K157" s="83"/>
      <c r="L157" s="83"/>
    </row>
    <row r="158" spans="1:12" ht="15" customHeight="1">
      <c r="A158" s="13"/>
      <c r="B158" s="87"/>
      <c r="C158" s="115"/>
      <c r="D158" s="87"/>
      <c r="E158" s="48" t="s">
        <v>595</v>
      </c>
      <c r="F158" s="48"/>
      <c r="G158" s="115"/>
      <c r="H158" s="87"/>
    </row>
    <row r="159" spans="1:12" ht="15" customHeight="1">
      <c r="A159" s="13"/>
      <c r="B159" s="87"/>
      <c r="C159" s="48" t="s">
        <v>596</v>
      </c>
      <c r="D159" s="48"/>
      <c r="E159" s="48" t="s">
        <v>597</v>
      </c>
      <c r="F159" s="48"/>
      <c r="G159" s="115"/>
      <c r="H159" s="87"/>
    </row>
    <row r="160" spans="1:12" ht="15" customHeight="1">
      <c r="A160" s="13"/>
      <c r="B160" s="3"/>
      <c r="C160" s="48" t="s">
        <v>597</v>
      </c>
      <c r="D160" s="48"/>
      <c r="E160" s="48" t="s">
        <v>598</v>
      </c>
      <c r="F160" s="48"/>
      <c r="G160" s="48"/>
      <c r="H160" s="48"/>
    </row>
    <row r="161" spans="1:8" ht="15" customHeight="1">
      <c r="A161" s="13"/>
      <c r="B161" s="98"/>
      <c r="C161" s="101" t="s">
        <v>599</v>
      </c>
      <c r="D161" s="101"/>
      <c r="E161" s="101" t="s">
        <v>600</v>
      </c>
      <c r="F161" s="101"/>
      <c r="G161" s="101" t="s">
        <v>158</v>
      </c>
      <c r="H161" s="101"/>
    </row>
    <row r="162" spans="1:8">
      <c r="A162" s="13"/>
      <c r="B162" s="23" t="s">
        <v>601</v>
      </c>
      <c r="C162" s="31" t="s">
        <v>367</v>
      </c>
      <c r="D162" s="23">
        <v>7.3</v>
      </c>
      <c r="E162" s="31" t="s">
        <v>367</v>
      </c>
      <c r="F162" s="23" t="s">
        <v>368</v>
      </c>
      <c r="G162" s="31" t="s">
        <v>367</v>
      </c>
      <c r="H162" s="23">
        <v>7.3</v>
      </c>
    </row>
    <row r="163" spans="1:8">
      <c r="A163" s="13"/>
      <c r="B163" s="27" t="s">
        <v>602</v>
      </c>
      <c r="C163" s="24"/>
      <c r="D163" s="3">
        <v>0.6</v>
      </c>
      <c r="E163" s="24"/>
      <c r="F163" s="3">
        <v>0.9</v>
      </c>
      <c r="G163" s="24"/>
      <c r="H163" s="3">
        <v>1.5</v>
      </c>
    </row>
    <row r="164" spans="1:8">
      <c r="A164" s="13"/>
      <c r="B164" s="25" t="s">
        <v>603</v>
      </c>
      <c r="C164" s="31"/>
      <c r="D164" s="23">
        <v>-1</v>
      </c>
      <c r="E164" s="31"/>
      <c r="F164" s="23" t="s">
        <v>368</v>
      </c>
      <c r="G164" s="31"/>
      <c r="H164" s="23">
        <v>-1</v>
      </c>
    </row>
    <row r="165" spans="1:8">
      <c r="A165" s="13"/>
      <c r="B165" s="110" t="s">
        <v>604</v>
      </c>
      <c r="C165" s="111"/>
      <c r="D165" s="116">
        <v>-0.4</v>
      </c>
      <c r="E165" s="111"/>
      <c r="F165" s="116">
        <v>0.9</v>
      </c>
      <c r="G165" s="111"/>
      <c r="H165" s="116">
        <v>0.5</v>
      </c>
    </row>
    <row r="166" spans="1:8">
      <c r="A166" s="13"/>
      <c r="B166" s="104" t="s">
        <v>605</v>
      </c>
      <c r="C166" s="105"/>
      <c r="D166" s="104">
        <v>-4.0999999999999996</v>
      </c>
      <c r="E166" s="105"/>
      <c r="F166" s="104">
        <v>-0.2</v>
      </c>
      <c r="G166" s="105"/>
      <c r="H166" s="104">
        <v>-4.3</v>
      </c>
    </row>
    <row r="167" spans="1:8">
      <c r="A167" s="13"/>
      <c r="B167" s="3" t="s">
        <v>606</v>
      </c>
      <c r="C167" s="24"/>
      <c r="D167" s="3">
        <v>2.8</v>
      </c>
      <c r="E167" s="24"/>
      <c r="F167" s="3">
        <v>0.7</v>
      </c>
      <c r="G167" s="24"/>
      <c r="H167" s="3">
        <v>3.5</v>
      </c>
    </row>
    <row r="168" spans="1:8">
      <c r="A168" s="13"/>
      <c r="B168" s="25" t="s">
        <v>602</v>
      </c>
      <c r="C168" s="31"/>
      <c r="D168" s="23">
        <v>2</v>
      </c>
      <c r="E168" s="31"/>
      <c r="F168" s="23" t="s">
        <v>368</v>
      </c>
      <c r="G168" s="31"/>
      <c r="H168" s="23">
        <v>2</v>
      </c>
    </row>
    <row r="169" spans="1:8">
      <c r="A169" s="13"/>
      <c r="B169" s="27" t="s">
        <v>603</v>
      </c>
      <c r="C169" s="24"/>
      <c r="D169" s="3">
        <v>-0.1</v>
      </c>
      <c r="E169" s="24"/>
      <c r="F169" s="3" t="s">
        <v>368</v>
      </c>
      <c r="G169" s="24"/>
      <c r="H169" s="3">
        <v>-0.1</v>
      </c>
    </row>
    <row r="170" spans="1:8">
      <c r="A170" s="13"/>
      <c r="B170" s="112" t="s">
        <v>604</v>
      </c>
      <c r="C170" s="113"/>
      <c r="D170" s="114">
        <v>1.9</v>
      </c>
      <c r="E170" s="113"/>
      <c r="F170" s="114" t="s">
        <v>368</v>
      </c>
      <c r="G170" s="113"/>
      <c r="H170" s="114">
        <v>1.9</v>
      </c>
    </row>
    <row r="171" spans="1:8">
      <c r="A171" s="13"/>
      <c r="B171" s="98" t="s">
        <v>605</v>
      </c>
      <c r="C171" s="99"/>
      <c r="D171" s="98">
        <v>-3.3</v>
      </c>
      <c r="E171" s="99"/>
      <c r="F171" s="98">
        <v>-0.6</v>
      </c>
      <c r="G171" s="99"/>
      <c r="H171" s="98">
        <v>-3.9</v>
      </c>
    </row>
    <row r="172" spans="1:8">
      <c r="A172" s="13"/>
      <c r="B172" s="23" t="s">
        <v>607</v>
      </c>
      <c r="C172" s="31"/>
      <c r="D172" s="23">
        <v>1.4</v>
      </c>
      <c r="E172" s="31"/>
      <c r="F172" s="23">
        <v>0.1</v>
      </c>
      <c r="G172" s="31"/>
      <c r="H172" s="23">
        <v>1.5</v>
      </c>
    </row>
    <row r="173" spans="1:8">
      <c r="A173" s="13"/>
      <c r="B173" s="27" t="s">
        <v>602</v>
      </c>
      <c r="C173" s="24"/>
      <c r="D173" s="3">
        <v>1.3</v>
      </c>
      <c r="E173" s="24"/>
      <c r="F173" s="3">
        <v>0.8</v>
      </c>
      <c r="G173" s="24"/>
      <c r="H173" s="3">
        <v>2.1</v>
      </c>
    </row>
    <row r="174" spans="1:8">
      <c r="A174" s="13"/>
      <c r="B174" s="25" t="s">
        <v>603</v>
      </c>
      <c r="C174" s="31"/>
      <c r="D174" s="23">
        <v>-0.2</v>
      </c>
      <c r="E174" s="31"/>
      <c r="F174" s="23" t="s">
        <v>368</v>
      </c>
      <c r="G174" s="31"/>
      <c r="H174" s="23">
        <v>-0.2</v>
      </c>
    </row>
    <row r="175" spans="1:8">
      <c r="A175" s="13"/>
      <c r="B175" s="110" t="s">
        <v>604</v>
      </c>
      <c r="C175" s="111"/>
      <c r="D175" s="116">
        <v>1.1000000000000001</v>
      </c>
      <c r="E175" s="111"/>
      <c r="F175" s="116">
        <v>0.8</v>
      </c>
      <c r="G175" s="111"/>
      <c r="H175" s="116">
        <v>1.9</v>
      </c>
    </row>
    <row r="176" spans="1:8">
      <c r="A176" s="13"/>
      <c r="B176" s="104" t="s">
        <v>605</v>
      </c>
      <c r="C176" s="105"/>
      <c r="D176" s="104">
        <v>-2.5</v>
      </c>
      <c r="E176" s="105"/>
      <c r="F176" s="104">
        <v>-0.9</v>
      </c>
      <c r="G176" s="105"/>
      <c r="H176" s="104">
        <v>-3.4</v>
      </c>
    </row>
    <row r="177" spans="1:12" ht="15.75" thickBot="1">
      <c r="A177" s="13"/>
      <c r="B177" s="117" t="s">
        <v>608</v>
      </c>
      <c r="C177" s="118" t="s">
        <v>367</v>
      </c>
      <c r="D177" s="106" t="s">
        <v>368</v>
      </c>
      <c r="E177" s="107" t="s">
        <v>367</v>
      </c>
      <c r="F177" s="106" t="s">
        <v>368</v>
      </c>
      <c r="G177" s="107" t="s">
        <v>367</v>
      </c>
      <c r="H177" s="106" t="s">
        <v>368</v>
      </c>
    </row>
    <row r="178" spans="1:12" ht="15.75" thickTop="1">
      <c r="A178" s="13"/>
      <c r="B178" s="3"/>
      <c r="C178" s="3"/>
      <c r="D178" s="3"/>
      <c r="E178" s="3"/>
      <c r="F178" s="3"/>
      <c r="G178" s="3"/>
      <c r="H178" s="3"/>
    </row>
    <row r="179" spans="1:12">
      <c r="A179" s="13"/>
      <c r="B179" s="83"/>
      <c r="C179" s="83"/>
      <c r="D179" s="83"/>
      <c r="E179" s="83"/>
      <c r="F179" s="83"/>
      <c r="G179" s="83"/>
      <c r="H179" s="83"/>
      <c r="I179" s="83"/>
      <c r="J179" s="83"/>
      <c r="K179" s="83"/>
      <c r="L179" s="83"/>
    </row>
    <row r="180" spans="1:12">
      <c r="A180" s="13"/>
      <c r="B180" s="83"/>
      <c r="C180" s="83"/>
      <c r="D180" s="83"/>
      <c r="E180" s="83"/>
      <c r="F180" s="83"/>
      <c r="G180" s="83"/>
      <c r="H180" s="83"/>
      <c r="I180" s="83"/>
      <c r="J180" s="83"/>
      <c r="K180" s="83"/>
      <c r="L180" s="83"/>
    </row>
    <row r="181" spans="1:12" ht="15" customHeight="1">
      <c r="A181" s="13"/>
      <c r="B181" s="83" t="s">
        <v>609</v>
      </c>
      <c r="C181" s="83"/>
      <c r="D181" s="83"/>
      <c r="E181" s="83"/>
      <c r="F181" s="83"/>
      <c r="G181" s="83"/>
      <c r="H181" s="83"/>
      <c r="I181" s="83"/>
      <c r="J181" s="83"/>
      <c r="K181" s="83"/>
      <c r="L181" s="83"/>
    </row>
    <row r="182" spans="1:12" ht="15" customHeight="1">
      <c r="A182" s="13"/>
      <c r="B182" s="83" t="s">
        <v>610</v>
      </c>
      <c r="C182" s="83"/>
      <c r="D182" s="83"/>
      <c r="E182" s="83"/>
      <c r="F182" s="83"/>
      <c r="G182" s="83"/>
      <c r="H182" s="83"/>
      <c r="I182" s="83"/>
      <c r="J182" s="83"/>
      <c r="K182" s="83"/>
      <c r="L182" s="83"/>
    </row>
    <row r="183" spans="1:12">
      <c r="A183" s="13"/>
      <c r="B183" s="83"/>
      <c r="C183" s="83"/>
      <c r="D183" s="83"/>
      <c r="E183" s="83"/>
      <c r="F183" s="83"/>
      <c r="G183" s="83"/>
      <c r="H183" s="83"/>
      <c r="I183" s="83"/>
      <c r="J183" s="83"/>
      <c r="K183" s="83"/>
      <c r="L183" s="83"/>
    </row>
  </sheetData>
  <mergeCells count="168">
    <mergeCell ref="B180:L180"/>
    <mergeCell ref="B181:L181"/>
    <mergeCell ref="B182:L182"/>
    <mergeCell ref="B183:L183"/>
    <mergeCell ref="B153:L153"/>
    <mergeCell ref="B154:L154"/>
    <mergeCell ref="B155:L155"/>
    <mergeCell ref="B156:L156"/>
    <mergeCell ref="B157:L157"/>
    <mergeCell ref="B179:L179"/>
    <mergeCell ref="B132:L132"/>
    <mergeCell ref="B142:L142"/>
    <mergeCell ref="B143:L143"/>
    <mergeCell ref="B144:L144"/>
    <mergeCell ref="B145:L145"/>
    <mergeCell ref="B146:L146"/>
    <mergeCell ref="B112:L112"/>
    <mergeCell ref="B113:L113"/>
    <mergeCell ref="B114:L114"/>
    <mergeCell ref="B122:L122"/>
    <mergeCell ref="B123:L123"/>
    <mergeCell ref="B124:L124"/>
    <mergeCell ref="B106:L106"/>
    <mergeCell ref="B107:L107"/>
    <mergeCell ref="B108:L108"/>
    <mergeCell ref="B109:L109"/>
    <mergeCell ref="B110:L110"/>
    <mergeCell ref="B111:L111"/>
    <mergeCell ref="B76:L76"/>
    <mergeCell ref="B77:L77"/>
    <mergeCell ref="B78:L78"/>
    <mergeCell ref="B79:L79"/>
    <mergeCell ref="B101:L101"/>
    <mergeCell ref="B102:L102"/>
    <mergeCell ref="B64:L64"/>
    <mergeCell ref="B65:L65"/>
    <mergeCell ref="B66:L66"/>
    <mergeCell ref="B67:L67"/>
    <mergeCell ref="B68:L68"/>
    <mergeCell ref="B75:L75"/>
    <mergeCell ref="B34:L34"/>
    <mergeCell ref="B45:L45"/>
    <mergeCell ref="B46:L46"/>
    <mergeCell ref="B47:L47"/>
    <mergeCell ref="B60:L60"/>
    <mergeCell ref="B61:L61"/>
    <mergeCell ref="B18:L18"/>
    <mergeCell ref="B19:L19"/>
    <mergeCell ref="B20:L20"/>
    <mergeCell ref="B21:L21"/>
    <mergeCell ref="B32:L32"/>
    <mergeCell ref="B33:L33"/>
    <mergeCell ref="B12:L12"/>
    <mergeCell ref="B13:L13"/>
    <mergeCell ref="B14:L14"/>
    <mergeCell ref="B15:L15"/>
    <mergeCell ref="B16:L16"/>
    <mergeCell ref="B17:L17"/>
    <mergeCell ref="B6:L6"/>
    <mergeCell ref="B7:L7"/>
    <mergeCell ref="B8:L8"/>
    <mergeCell ref="B9:L9"/>
    <mergeCell ref="B10:L10"/>
    <mergeCell ref="B11:L11"/>
    <mergeCell ref="C161:D161"/>
    <mergeCell ref="E161:F161"/>
    <mergeCell ref="G161:H161"/>
    <mergeCell ref="A1:A2"/>
    <mergeCell ref="B1:L1"/>
    <mergeCell ref="B2:L2"/>
    <mergeCell ref="B3:L3"/>
    <mergeCell ref="A4:A183"/>
    <mergeCell ref="B4:L4"/>
    <mergeCell ref="B5:L5"/>
    <mergeCell ref="E158:F158"/>
    <mergeCell ref="C159:D159"/>
    <mergeCell ref="E159:F159"/>
    <mergeCell ref="C160:D160"/>
    <mergeCell ref="E160:F160"/>
    <mergeCell ref="G160:H160"/>
    <mergeCell ref="C135:D135"/>
    <mergeCell ref="E135:F135"/>
    <mergeCell ref="G135:H135"/>
    <mergeCell ref="C147:D147"/>
    <mergeCell ref="E147:F147"/>
    <mergeCell ref="G147:H147"/>
    <mergeCell ref="C127:D127"/>
    <mergeCell ref="E127:F127"/>
    <mergeCell ref="C133:D133"/>
    <mergeCell ref="E133:F133"/>
    <mergeCell ref="G133:H133"/>
    <mergeCell ref="C134:D134"/>
    <mergeCell ref="E134:F134"/>
    <mergeCell ref="G134:H134"/>
    <mergeCell ref="B130:L130"/>
    <mergeCell ref="B131:L131"/>
    <mergeCell ref="C117:D117"/>
    <mergeCell ref="E117:F117"/>
    <mergeCell ref="C125:D125"/>
    <mergeCell ref="E125:F125"/>
    <mergeCell ref="C126:D126"/>
    <mergeCell ref="E126:F126"/>
    <mergeCell ref="C83:D83"/>
    <mergeCell ref="E83:F83"/>
    <mergeCell ref="G83:H83"/>
    <mergeCell ref="C115:D115"/>
    <mergeCell ref="E115:F115"/>
    <mergeCell ref="C116:D116"/>
    <mergeCell ref="E116:F116"/>
    <mergeCell ref="B103:L103"/>
    <mergeCell ref="B104:L104"/>
    <mergeCell ref="B105:L105"/>
    <mergeCell ref="E80:F80"/>
    <mergeCell ref="C81:D81"/>
    <mergeCell ref="E81:F81"/>
    <mergeCell ref="C82:D82"/>
    <mergeCell ref="E82:F82"/>
    <mergeCell ref="G82:H82"/>
    <mergeCell ref="C50:D50"/>
    <mergeCell ref="E50:F50"/>
    <mergeCell ref="G50:H50"/>
    <mergeCell ref="I50:J50"/>
    <mergeCell ref="K50:L50"/>
    <mergeCell ref="C69:D69"/>
    <mergeCell ref="E69:F69"/>
    <mergeCell ref="G69:H69"/>
    <mergeCell ref="B62:L62"/>
    <mergeCell ref="B63:L63"/>
    <mergeCell ref="C48:D48"/>
    <mergeCell ref="E48:F48"/>
    <mergeCell ref="G48:H48"/>
    <mergeCell ref="I48:J48"/>
    <mergeCell ref="K48:L48"/>
    <mergeCell ref="C49:D49"/>
    <mergeCell ref="E49:F49"/>
    <mergeCell ref="G49:H49"/>
    <mergeCell ref="I49:J49"/>
    <mergeCell ref="K49:L49"/>
    <mergeCell ref="C36:D36"/>
    <mergeCell ref="E36:F36"/>
    <mergeCell ref="G36:H36"/>
    <mergeCell ref="I36:J36"/>
    <mergeCell ref="K36:L36"/>
    <mergeCell ref="C37:D37"/>
    <mergeCell ref="E37:F37"/>
    <mergeCell ref="G37:H37"/>
    <mergeCell ref="I37:J37"/>
    <mergeCell ref="K37:L37"/>
    <mergeCell ref="C24:D24"/>
    <mergeCell ref="E24:F24"/>
    <mergeCell ref="G24:H24"/>
    <mergeCell ref="I24:J24"/>
    <mergeCell ref="K24:L24"/>
    <mergeCell ref="C35:D35"/>
    <mergeCell ref="E35:F35"/>
    <mergeCell ref="G35:H35"/>
    <mergeCell ref="I35:J35"/>
    <mergeCell ref="K35:L35"/>
    <mergeCell ref="C22:D22"/>
    <mergeCell ref="E22:F22"/>
    <mergeCell ref="G22:H22"/>
    <mergeCell ref="I22:J22"/>
    <mergeCell ref="K22:L22"/>
    <mergeCell ref="C23:D23"/>
    <mergeCell ref="E23:F23"/>
    <mergeCell ref="G23:H23"/>
    <mergeCell ref="I23:J23"/>
    <mergeCell ref="K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5" bestFit="1" customWidth="1"/>
    <col min="2" max="2" width="36.5703125" bestFit="1" customWidth="1"/>
    <col min="3" max="3" width="24.28515625" customWidth="1"/>
    <col min="4" max="4" width="11.85546875" customWidth="1"/>
    <col min="5" max="5" width="12.42578125" customWidth="1"/>
    <col min="6" max="6" width="31.140625" customWidth="1"/>
    <col min="7" max="7" width="4.140625" customWidth="1"/>
    <col min="8" max="8" width="12.42578125" customWidth="1"/>
  </cols>
  <sheetData>
    <row r="1" spans="1:8" ht="15" customHeight="1">
      <c r="A1" s="7" t="s">
        <v>625</v>
      </c>
      <c r="B1" s="7" t="s">
        <v>1</v>
      </c>
      <c r="C1" s="7"/>
      <c r="D1" s="7"/>
      <c r="E1" s="7"/>
      <c r="F1" s="7"/>
      <c r="G1" s="7"/>
      <c r="H1" s="7"/>
    </row>
    <row r="2" spans="1:8" ht="15" customHeight="1">
      <c r="A2" s="7"/>
      <c r="B2" s="7" t="s">
        <v>2</v>
      </c>
      <c r="C2" s="7"/>
      <c r="D2" s="7"/>
      <c r="E2" s="7"/>
      <c r="F2" s="7"/>
      <c r="G2" s="7"/>
      <c r="H2" s="7"/>
    </row>
    <row r="3" spans="1:8">
      <c r="A3" s="8" t="s">
        <v>626</v>
      </c>
      <c r="B3" s="12"/>
      <c r="C3" s="12"/>
      <c r="D3" s="12"/>
      <c r="E3" s="12"/>
      <c r="F3" s="12"/>
      <c r="G3" s="12"/>
      <c r="H3" s="12"/>
    </row>
    <row r="4" spans="1:8" ht="15" customHeight="1">
      <c r="A4" s="13" t="s">
        <v>625</v>
      </c>
      <c r="B4" s="83" t="s">
        <v>627</v>
      </c>
      <c r="C4" s="83"/>
      <c r="D4" s="83"/>
      <c r="E4" s="83"/>
      <c r="F4" s="83"/>
      <c r="G4" s="83"/>
      <c r="H4" s="83"/>
    </row>
    <row r="5" spans="1:8">
      <c r="A5" s="13"/>
      <c r="B5" s="83"/>
      <c r="C5" s="83"/>
      <c r="D5" s="83"/>
      <c r="E5" s="83"/>
      <c r="F5" s="83"/>
      <c r="G5" s="83"/>
      <c r="H5" s="83"/>
    </row>
    <row r="6" spans="1:8" ht="75" customHeight="1">
      <c r="A6" s="13"/>
      <c r="B6" s="83" t="s">
        <v>628</v>
      </c>
      <c r="C6" s="83"/>
      <c r="D6" s="83"/>
      <c r="E6" s="83"/>
      <c r="F6" s="83"/>
      <c r="G6" s="83"/>
      <c r="H6" s="83"/>
    </row>
    <row r="7" spans="1:8">
      <c r="A7" s="13"/>
      <c r="B7" s="83"/>
      <c r="C7" s="83"/>
      <c r="D7" s="83"/>
      <c r="E7" s="83"/>
      <c r="F7" s="83"/>
      <c r="G7" s="83"/>
      <c r="H7" s="83"/>
    </row>
    <row r="8" spans="1:8" ht="60" customHeight="1">
      <c r="A8" s="13"/>
      <c r="B8" s="83" t="s">
        <v>629</v>
      </c>
      <c r="C8" s="83"/>
      <c r="D8" s="83"/>
      <c r="E8" s="83"/>
      <c r="F8" s="83"/>
      <c r="G8" s="83"/>
      <c r="H8" s="83"/>
    </row>
    <row r="9" spans="1:8">
      <c r="A9" s="13"/>
      <c r="B9" s="83"/>
      <c r="C9" s="83"/>
      <c r="D9" s="83"/>
      <c r="E9" s="83"/>
      <c r="F9" s="83"/>
      <c r="G9" s="83"/>
      <c r="H9" s="83"/>
    </row>
    <row r="10" spans="1:8">
      <c r="A10" s="13"/>
      <c r="B10" s="83"/>
      <c r="C10" s="83"/>
      <c r="D10" s="83"/>
      <c r="E10" s="83"/>
      <c r="F10" s="83"/>
      <c r="G10" s="83"/>
      <c r="H10" s="83"/>
    </row>
    <row r="11" spans="1:8" ht="15" customHeight="1">
      <c r="A11" s="13"/>
      <c r="B11" s="83" t="s">
        <v>630</v>
      </c>
      <c r="C11" s="83"/>
      <c r="D11" s="83"/>
      <c r="E11" s="83"/>
      <c r="F11" s="83"/>
      <c r="G11" s="83"/>
      <c r="H11" s="83"/>
    </row>
    <row r="12" spans="1:8">
      <c r="A12" s="13"/>
      <c r="B12" s="83"/>
      <c r="C12" s="83"/>
      <c r="D12" s="83"/>
      <c r="E12" s="83"/>
      <c r="F12" s="83"/>
      <c r="G12" s="83"/>
      <c r="H12" s="83"/>
    </row>
    <row r="13" spans="1:8" ht="15.75" thickBot="1">
      <c r="A13" s="13"/>
      <c r="B13" s="21"/>
      <c r="C13" s="43">
        <v>2014</v>
      </c>
      <c r="D13" s="43"/>
      <c r="E13" s="43">
        <v>2013</v>
      </c>
      <c r="F13" s="43"/>
      <c r="G13" s="43">
        <v>2012</v>
      </c>
      <c r="H13" s="43"/>
    </row>
    <row r="14" spans="1:8">
      <c r="A14" s="13"/>
      <c r="B14" s="22" t="s">
        <v>631</v>
      </c>
      <c r="C14" s="22" t="s">
        <v>367</v>
      </c>
      <c r="D14" s="22">
        <v>1.8</v>
      </c>
      <c r="E14" s="22" t="s">
        <v>367</v>
      </c>
      <c r="F14" s="22">
        <v>2.2999999999999998</v>
      </c>
      <c r="G14" s="22" t="s">
        <v>367</v>
      </c>
      <c r="H14" s="22">
        <v>2.1</v>
      </c>
    </row>
    <row r="15" spans="1:8">
      <c r="A15" s="13"/>
      <c r="B15" s="3" t="s">
        <v>39</v>
      </c>
      <c r="C15" s="3"/>
      <c r="D15" s="3">
        <v>5.5</v>
      </c>
      <c r="E15" s="3"/>
      <c r="F15" s="3">
        <v>3.6</v>
      </c>
      <c r="G15" s="3"/>
      <c r="H15" s="3">
        <v>4.0999999999999996</v>
      </c>
    </row>
    <row r="16" spans="1:8" ht="15.75" thickBot="1">
      <c r="A16" s="13"/>
      <c r="B16" s="63" t="s">
        <v>40</v>
      </c>
      <c r="C16" s="63"/>
      <c r="D16" s="63">
        <v>23.2</v>
      </c>
      <c r="E16" s="63"/>
      <c r="F16" s="63">
        <v>22.4</v>
      </c>
      <c r="G16" s="63"/>
      <c r="H16" s="63">
        <v>17.7</v>
      </c>
    </row>
    <row r="17" spans="1:8" ht="30">
      <c r="A17" s="13"/>
      <c r="B17" s="75" t="s">
        <v>632</v>
      </c>
      <c r="C17" s="75"/>
      <c r="D17" s="75">
        <v>30.5</v>
      </c>
      <c r="E17" s="75"/>
      <c r="F17" s="75">
        <v>28.3</v>
      </c>
      <c r="G17" s="75"/>
      <c r="H17" s="75">
        <v>23.9</v>
      </c>
    </row>
    <row r="18" spans="1:8" ht="15.75" thickBot="1">
      <c r="A18" s="13"/>
      <c r="B18" s="63" t="s">
        <v>633</v>
      </c>
      <c r="C18" s="63"/>
      <c r="D18" s="63">
        <v>-11.5</v>
      </c>
      <c r="E18" s="63"/>
      <c r="F18" s="63">
        <v>-10.6</v>
      </c>
      <c r="G18" s="63"/>
      <c r="H18" s="63">
        <v>-9.1999999999999993</v>
      </c>
    </row>
    <row r="19" spans="1:8" ht="30.75" thickBot="1">
      <c r="A19" s="13"/>
      <c r="B19" s="65" t="s">
        <v>634</v>
      </c>
      <c r="C19" s="65" t="s">
        <v>367</v>
      </c>
      <c r="D19" s="65">
        <v>19</v>
      </c>
      <c r="E19" s="65" t="s">
        <v>367</v>
      </c>
      <c r="F19" s="65">
        <v>17.7</v>
      </c>
      <c r="G19" s="65" t="s">
        <v>367</v>
      </c>
      <c r="H19" s="65">
        <v>14.7</v>
      </c>
    </row>
    <row r="20" spans="1:8" ht="15.75" thickTop="1">
      <c r="A20" s="13"/>
      <c r="B20" s="3"/>
      <c r="C20" s="3"/>
      <c r="D20" s="3"/>
      <c r="E20" s="3"/>
      <c r="F20" s="3"/>
      <c r="G20" s="3"/>
      <c r="H20" s="3"/>
    </row>
    <row r="21" spans="1:8">
      <c r="A21" s="13"/>
      <c r="B21" s="83"/>
      <c r="C21" s="83"/>
      <c r="D21" s="83"/>
      <c r="E21" s="83"/>
      <c r="F21" s="83"/>
      <c r="G21" s="83"/>
      <c r="H21" s="83"/>
    </row>
    <row r="22" spans="1:8" ht="15" customHeight="1">
      <c r="A22" s="13"/>
      <c r="B22" s="83" t="s">
        <v>635</v>
      </c>
      <c r="C22" s="83"/>
      <c r="D22" s="83"/>
      <c r="E22" s="83"/>
      <c r="F22" s="83"/>
      <c r="G22" s="83"/>
      <c r="H22" s="83"/>
    </row>
    <row r="23" spans="1:8">
      <c r="A23" s="13"/>
      <c r="B23" s="83"/>
      <c r="C23" s="83"/>
      <c r="D23" s="83"/>
      <c r="E23" s="83"/>
      <c r="F23" s="83"/>
      <c r="G23" s="83"/>
      <c r="H23" s="83"/>
    </row>
    <row r="24" spans="1:8" ht="15" customHeight="1">
      <c r="A24" s="13"/>
      <c r="B24" s="83" t="s">
        <v>636</v>
      </c>
      <c r="C24" s="83"/>
      <c r="D24" s="83"/>
      <c r="E24" s="83"/>
      <c r="F24" s="83"/>
      <c r="G24" s="83"/>
      <c r="H24" s="83"/>
    </row>
    <row r="25" spans="1:8">
      <c r="A25" s="13"/>
      <c r="B25" s="83"/>
      <c r="C25" s="83"/>
      <c r="D25" s="83"/>
      <c r="E25" s="83"/>
      <c r="F25" s="83"/>
      <c r="G25" s="83"/>
      <c r="H25" s="83"/>
    </row>
    <row r="26" spans="1:8" ht="30" customHeight="1">
      <c r="A26" s="13"/>
      <c r="B26" s="83" t="s">
        <v>637</v>
      </c>
      <c r="C26" s="83"/>
      <c r="D26" s="83"/>
      <c r="E26" s="83"/>
      <c r="F26" s="83"/>
      <c r="G26" s="83"/>
      <c r="H26" s="83"/>
    </row>
    <row r="27" spans="1:8">
      <c r="A27" s="13"/>
      <c r="B27" s="83"/>
      <c r="C27" s="83"/>
      <c r="D27" s="83"/>
      <c r="E27" s="83"/>
      <c r="F27" s="83"/>
      <c r="G27" s="83"/>
      <c r="H27" s="83"/>
    </row>
    <row r="28" spans="1:8">
      <c r="A28" s="13"/>
      <c r="B28" s="16"/>
      <c r="C28" s="18"/>
      <c r="D28" s="44"/>
      <c r="E28" s="44"/>
      <c r="F28" s="18" t="s">
        <v>638</v>
      </c>
      <c r="G28" s="44"/>
      <c r="H28" s="44"/>
    </row>
    <row r="29" spans="1:8" ht="15" customHeight="1">
      <c r="A29" s="13"/>
      <c r="B29" s="16"/>
      <c r="C29" s="18"/>
      <c r="D29" s="44" t="s">
        <v>638</v>
      </c>
      <c r="E29" s="44"/>
      <c r="F29" s="18" t="s">
        <v>639</v>
      </c>
      <c r="G29" s="44"/>
      <c r="H29" s="44"/>
    </row>
    <row r="30" spans="1:8" ht="15" customHeight="1">
      <c r="A30" s="13"/>
      <c r="B30" s="16"/>
      <c r="C30" s="18"/>
      <c r="D30" s="44" t="s">
        <v>639</v>
      </c>
      <c r="E30" s="44"/>
      <c r="F30" s="18" t="s">
        <v>640</v>
      </c>
      <c r="G30" s="44" t="s">
        <v>641</v>
      </c>
      <c r="H30" s="44"/>
    </row>
    <row r="31" spans="1:8" ht="15" customHeight="1">
      <c r="A31" s="13"/>
      <c r="B31" s="16"/>
      <c r="C31" s="18" t="s">
        <v>642</v>
      </c>
      <c r="D31" s="44" t="s">
        <v>643</v>
      </c>
      <c r="E31" s="44"/>
      <c r="F31" s="18" t="s">
        <v>644</v>
      </c>
      <c r="G31" s="44" t="s">
        <v>645</v>
      </c>
      <c r="H31" s="44"/>
    </row>
    <row r="32" spans="1:8" ht="15.75" thickBot="1">
      <c r="A32" s="13"/>
      <c r="B32" s="120"/>
      <c r="C32" s="121" t="s">
        <v>646</v>
      </c>
      <c r="D32" s="43" t="s">
        <v>647</v>
      </c>
      <c r="E32" s="43"/>
      <c r="F32" s="20" t="s">
        <v>648</v>
      </c>
      <c r="G32" s="43" t="s">
        <v>646</v>
      </c>
      <c r="H32" s="43"/>
    </row>
    <row r="33" spans="1:8" ht="15.75" thickBot="1">
      <c r="A33" s="13"/>
      <c r="B33" s="122" t="s">
        <v>649</v>
      </c>
      <c r="C33" s="122">
        <v>3.3</v>
      </c>
      <c r="D33" s="22" t="s">
        <v>367</v>
      </c>
      <c r="E33" s="22">
        <v>60.4</v>
      </c>
      <c r="F33" s="22">
        <v>2.2000000000000002</v>
      </c>
      <c r="G33" s="22" t="s">
        <v>367</v>
      </c>
      <c r="H33" s="22">
        <v>11.2</v>
      </c>
    </row>
    <row r="34" spans="1:8">
      <c r="A34" s="13"/>
      <c r="B34" s="123" t="s">
        <v>650</v>
      </c>
      <c r="C34" s="75" t="s">
        <v>368</v>
      </c>
      <c r="D34" s="3"/>
      <c r="E34" s="32"/>
      <c r="F34" s="3"/>
      <c r="G34" s="3"/>
      <c r="H34" s="3"/>
    </row>
    <row r="35" spans="1:8">
      <c r="A35" s="13"/>
      <c r="B35" s="25" t="s">
        <v>651</v>
      </c>
      <c r="C35" s="23">
        <v>-0.4</v>
      </c>
      <c r="D35" s="23"/>
      <c r="E35" s="23">
        <v>33.119999999999997</v>
      </c>
      <c r="F35" s="23"/>
      <c r="G35" s="23"/>
      <c r="H35" s="23"/>
    </row>
    <row r="36" spans="1:8" ht="15.75" thickBot="1">
      <c r="A36" s="13"/>
      <c r="B36" s="124" t="s">
        <v>652</v>
      </c>
      <c r="C36" s="29">
        <v>-1.1000000000000001</v>
      </c>
      <c r="D36" s="3"/>
      <c r="E36" s="3">
        <v>77.680000000000007</v>
      </c>
      <c r="F36" s="3"/>
      <c r="G36" s="3"/>
      <c r="H36" s="3"/>
    </row>
    <row r="37" spans="1:8" ht="15.75" thickBot="1">
      <c r="A37" s="13"/>
      <c r="B37" s="85" t="s">
        <v>653</v>
      </c>
      <c r="C37" s="85">
        <v>1.8</v>
      </c>
      <c r="D37" s="23"/>
      <c r="E37" s="23">
        <v>54.63</v>
      </c>
      <c r="F37" s="23">
        <v>2</v>
      </c>
      <c r="G37" s="23"/>
      <c r="H37" s="23">
        <v>12.3</v>
      </c>
    </row>
    <row r="38" spans="1:8" ht="30.75" thickBot="1">
      <c r="A38" s="13"/>
      <c r="B38" s="125" t="s">
        <v>654</v>
      </c>
      <c r="C38" s="126">
        <v>1.8</v>
      </c>
      <c r="D38" s="3"/>
      <c r="E38" s="3">
        <v>54.39</v>
      </c>
      <c r="F38" s="3">
        <v>2</v>
      </c>
      <c r="G38" s="3"/>
      <c r="H38" s="3">
        <v>12.5</v>
      </c>
    </row>
    <row r="39" spans="1:8" ht="15.75" thickBot="1">
      <c r="A39" s="13"/>
      <c r="B39" s="35" t="s">
        <v>655</v>
      </c>
      <c r="C39" s="35">
        <v>1.7</v>
      </c>
      <c r="D39" s="77" t="s">
        <v>367</v>
      </c>
      <c r="E39" s="77">
        <v>57.81</v>
      </c>
      <c r="F39" s="77">
        <v>1.8</v>
      </c>
      <c r="G39" s="77" t="s">
        <v>367</v>
      </c>
      <c r="H39" s="77">
        <v>8.8000000000000007</v>
      </c>
    </row>
    <row r="40" spans="1:8" ht="15.75" thickTop="1">
      <c r="A40" s="13"/>
      <c r="B40" s="3"/>
      <c r="C40" s="3"/>
      <c r="D40" s="3"/>
      <c r="E40" s="3"/>
      <c r="F40" s="3"/>
      <c r="G40" s="3"/>
      <c r="H40" s="3"/>
    </row>
    <row r="41" spans="1:8">
      <c r="A41" s="13"/>
      <c r="B41" s="83"/>
      <c r="C41" s="83"/>
      <c r="D41" s="83"/>
      <c r="E41" s="83"/>
      <c r="F41" s="83"/>
      <c r="G41" s="83"/>
      <c r="H41" s="83"/>
    </row>
    <row r="42" spans="1:8" ht="60" customHeight="1">
      <c r="A42" s="13"/>
      <c r="B42" s="83" t="s">
        <v>656</v>
      </c>
      <c r="C42" s="83"/>
      <c r="D42" s="83"/>
      <c r="E42" s="83"/>
      <c r="F42" s="83"/>
      <c r="G42" s="83"/>
      <c r="H42" s="83"/>
    </row>
    <row r="43" spans="1:8">
      <c r="A43" s="13"/>
      <c r="B43" s="83"/>
      <c r="C43" s="83"/>
      <c r="D43" s="83"/>
      <c r="E43" s="83"/>
      <c r="F43" s="83"/>
      <c r="G43" s="83"/>
      <c r="H43" s="83"/>
    </row>
    <row r="44" spans="1:8" ht="15" customHeight="1">
      <c r="A44" s="13"/>
      <c r="B44" s="83" t="s">
        <v>657</v>
      </c>
      <c r="C44" s="83"/>
      <c r="D44" s="83"/>
      <c r="E44" s="83"/>
      <c r="F44" s="83"/>
      <c r="G44" s="83"/>
      <c r="H44" s="83"/>
    </row>
    <row r="45" spans="1:8">
      <c r="A45" s="13"/>
      <c r="B45" s="83"/>
      <c r="C45" s="83"/>
      <c r="D45" s="83"/>
      <c r="E45" s="83"/>
      <c r="F45" s="83"/>
      <c r="G45" s="83"/>
      <c r="H45" s="83"/>
    </row>
    <row r="46" spans="1:8" ht="105" customHeight="1">
      <c r="A46" s="13"/>
      <c r="B46" s="83" t="s">
        <v>658</v>
      </c>
      <c r="C46" s="83"/>
      <c r="D46" s="83"/>
      <c r="E46" s="83"/>
      <c r="F46" s="83"/>
      <c r="G46" s="83"/>
      <c r="H46" s="83"/>
    </row>
    <row r="47" spans="1:8">
      <c r="A47" s="13"/>
      <c r="B47" s="83"/>
      <c r="C47" s="83"/>
      <c r="D47" s="83"/>
      <c r="E47" s="83"/>
      <c r="F47" s="83"/>
      <c r="G47" s="83"/>
      <c r="H47" s="83"/>
    </row>
    <row r="48" spans="1:8" ht="120" customHeight="1">
      <c r="A48" s="13"/>
      <c r="B48" s="83" t="s">
        <v>659</v>
      </c>
      <c r="C48" s="83"/>
      <c r="D48" s="83"/>
      <c r="E48" s="83"/>
      <c r="F48" s="83"/>
      <c r="G48" s="83"/>
      <c r="H48" s="83"/>
    </row>
    <row r="49" spans="1:8">
      <c r="A49" s="13"/>
      <c r="B49" s="83"/>
      <c r="C49" s="83"/>
      <c r="D49" s="83"/>
      <c r="E49" s="83"/>
      <c r="F49" s="83"/>
      <c r="G49" s="83"/>
      <c r="H49" s="83"/>
    </row>
    <row r="50" spans="1:8" ht="60" customHeight="1">
      <c r="A50" s="13"/>
      <c r="B50" s="83" t="s">
        <v>660</v>
      </c>
      <c r="C50" s="83"/>
      <c r="D50" s="83"/>
      <c r="E50" s="83"/>
      <c r="F50" s="83"/>
      <c r="G50" s="83"/>
      <c r="H50" s="83"/>
    </row>
    <row r="51" spans="1:8">
      <c r="A51" s="13"/>
      <c r="B51" s="83"/>
      <c r="C51" s="83"/>
      <c r="D51" s="83"/>
      <c r="E51" s="83"/>
      <c r="F51" s="83"/>
      <c r="G51" s="83"/>
      <c r="H51" s="83"/>
    </row>
    <row r="52" spans="1:8" ht="60" customHeight="1">
      <c r="A52" s="13"/>
      <c r="B52" s="83" t="s">
        <v>661</v>
      </c>
      <c r="C52" s="83"/>
      <c r="D52" s="83"/>
      <c r="E52" s="83"/>
      <c r="F52" s="83"/>
      <c r="G52" s="83"/>
      <c r="H52" s="83"/>
    </row>
    <row r="53" spans="1:8">
      <c r="A53" s="13"/>
      <c r="B53" s="83"/>
      <c r="C53" s="83"/>
      <c r="D53" s="83"/>
      <c r="E53" s="83"/>
      <c r="F53" s="83"/>
      <c r="G53" s="83"/>
      <c r="H53" s="83"/>
    </row>
    <row r="54" spans="1:8">
      <c r="A54" s="13"/>
      <c r="B54" s="83"/>
      <c r="C54" s="83"/>
      <c r="D54" s="83"/>
      <c r="E54" s="83"/>
      <c r="F54" s="83"/>
      <c r="G54" s="83"/>
      <c r="H54" s="83"/>
    </row>
    <row r="55" spans="1:8" ht="15" customHeight="1">
      <c r="A55" s="13"/>
      <c r="B55" s="83" t="s">
        <v>662</v>
      </c>
      <c r="C55" s="83"/>
      <c r="D55" s="83"/>
      <c r="E55" s="83"/>
      <c r="F55" s="83"/>
      <c r="G55" s="83"/>
      <c r="H55" s="83"/>
    </row>
    <row r="56" spans="1:8">
      <c r="A56" s="13"/>
      <c r="B56" s="83"/>
      <c r="C56" s="83"/>
      <c r="D56" s="83"/>
      <c r="E56" s="83"/>
      <c r="F56" s="83"/>
      <c r="G56" s="83"/>
      <c r="H56" s="83"/>
    </row>
    <row r="57" spans="1:8" ht="15" customHeight="1">
      <c r="A57" s="13"/>
      <c r="B57" s="16"/>
      <c r="C57" s="18"/>
      <c r="D57" s="44" t="s">
        <v>638</v>
      </c>
      <c r="E57" s="44"/>
      <c r="F57" s="18" t="s">
        <v>638</v>
      </c>
      <c r="G57" s="44"/>
      <c r="H57" s="44"/>
    </row>
    <row r="58" spans="1:8" ht="15" customHeight="1">
      <c r="A58" s="13"/>
      <c r="B58" s="16"/>
      <c r="C58" s="18"/>
      <c r="D58" s="44" t="s">
        <v>639</v>
      </c>
      <c r="E58" s="44"/>
      <c r="F58" s="18" t="s">
        <v>639</v>
      </c>
      <c r="G58" s="44"/>
      <c r="H58" s="44"/>
    </row>
    <row r="59" spans="1:8" ht="15" customHeight="1">
      <c r="A59" s="13"/>
      <c r="B59" s="16"/>
      <c r="C59" s="18"/>
      <c r="D59" s="44" t="s">
        <v>663</v>
      </c>
      <c r="E59" s="44"/>
      <c r="F59" s="18" t="s">
        <v>640</v>
      </c>
      <c r="G59" s="44" t="s">
        <v>641</v>
      </c>
      <c r="H59" s="44"/>
    </row>
    <row r="60" spans="1:8" ht="15" customHeight="1">
      <c r="A60" s="13"/>
      <c r="B60" s="16"/>
      <c r="C60" s="18" t="s">
        <v>664</v>
      </c>
      <c r="D60" s="44" t="s">
        <v>340</v>
      </c>
      <c r="E60" s="44"/>
      <c r="F60" s="18" t="s">
        <v>644</v>
      </c>
      <c r="G60" s="44" t="s">
        <v>645</v>
      </c>
      <c r="H60" s="44"/>
    </row>
    <row r="61" spans="1:8" ht="15.75" thickBot="1">
      <c r="A61" s="13"/>
      <c r="B61" s="21"/>
      <c r="C61" s="20" t="s">
        <v>646</v>
      </c>
      <c r="D61" s="43" t="s">
        <v>647</v>
      </c>
      <c r="E61" s="43"/>
      <c r="F61" s="20" t="s">
        <v>648</v>
      </c>
      <c r="G61" s="43" t="s">
        <v>646</v>
      </c>
      <c r="H61" s="43"/>
    </row>
    <row r="62" spans="1:8">
      <c r="A62" s="13"/>
      <c r="B62" s="22" t="s">
        <v>665</v>
      </c>
      <c r="C62" s="22">
        <v>2.8</v>
      </c>
      <c r="D62" s="30" t="s">
        <v>367</v>
      </c>
      <c r="E62" s="22">
        <v>30.71</v>
      </c>
      <c r="F62" s="22">
        <v>1.6</v>
      </c>
      <c r="G62" s="30" t="s">
        <v>367</v>
      </c>
      <c r="H62" s="22">
        <v>100.5</v>
      </c>
    </row>
    <row r="63" spans="1:8">
      <c r="A63" s="13"/>
      <c r="B63" s="27" t="s">
        <v>666</v>
      </c>
      <c r="C63" s="3">
        <v>0.7</v>
      </c>
      <c r="D63" s="24"/>
      <c r="E63" s="3">
        <v>41.21</v>
      </c>
      <c r="F63" s="3"/>
      <c r="G63" s="24"/>
      <c r="H63" s="3"/>
    </row>
    <row r="64" spans="1:8">
      <c r="A64" s="13"/>
      <c r="B64" s="25" t="s">
        <v>667</v>
      </c>
      <c r="C64" s="23">
        <v>-0.8</v>
      </c>
      <c r="D64" s="31"/>
      <c r="E64" s="23">
        <v>34.11</v>
      </c>
      <c r="F64" s="23"/>
      <c r="G64" s="31"/>
      <c r="H64" s="23"/>
    </row>
    <row r="65" spans="1:8" ht="15.75" thickBot="1">
      <c r="A65" s="13"/>
      <c r="B65" s="124" t="s">
        <v>652</v>
      </c>
      <c r="C65" s="29">
        <v>-0.1</v>
      </c>
      <c r="D65" s="28"/>
      <c r="E65" s="29">
        <v>32.520000000000003</v>
      </c>
      <c r="F65" s="3"/>
      <c r="G65" s="24"/>
      <c r="H65" s="3"/>
    </row>
    <row r="66" spans="1:8" ht="15.75" thickBot="1">
      <c r="A66" s="13"/>
      <c r="B66" s="35" t="s">
        <v>668</v>
      </c>
      <c r="C66" s="35">
        <v>2.6</v>
      </c>
      <c r="D66" s="76" t="s">
        <v>367</v>
      </c>
      <c r="E66" s="35">
        <v>32.81</v>
      </c>
      <c r="F66" s="77">
        <v>1.4</v>
      </c>
      <c r="G66" s="100" t="s">
        <v>367</v>
      </c>
      <c r="H66" s="77">
        <v>108.5</v>
      </c>
    </row>
    <row r="67" spans="1:8" ht="15.75" thickTop="1">
      <c r="A67" s="13"/>
      <c r="B67" s="3"/>
      <c r="C67" s="3"/>
      <c r="D67" s="3"/>
      <c r="E67" s="3"/>
      <c r="F67" s="3"/>
      <c r="G67" s="3"/>
      <c r="H67" s="3"/>
    </row>
    <row r="68" spans="1:8">
      <c r="A68" s="13"/>
      <c r="B68" s="83"/>
      <c r="C68" s="83"/>
      <c r="D68" s="83"/>
      <c r="E68" s="83"/>
      <c r="F68" s="83"/>
      <c r="G68" s="83"/>
      <c r="H68" s="83"/>
    </row>
    <row r="69" spans="1:8" ht="45" customHeight="1">
      <c r="A69" s="13"/>
      <c r="B69" s="83" t="s">
        <v>669</v>
      </c>
      <c r="C69" s="83"/>
      <c r="D69" s="83"/>
      <c r="E69" s="83"/>
      <c r="F69" s="83"/>
      <c r="G69" s="83"/>
      <c r="H69" s="83"/>
    </row>
  </sheetData>
  <mergeCells count="62">
    <mergeCell ref="B53:H53"/>
    <mergeCell ref="B54:H54"/>
    <mergeCell ref="B55:H55"/>
    <mergeCell ref="B56:H56"/>
    <mergeCell ref="B68:H68"/>
    <mergeCell ref="B69:H69"/>
    <mergeCell ref="B47:H47"/>
    <mergeCell ref="B48:H48"/>
    <mergeCell ref="B49:H49"/>
    <mergeCell ref="B50:H50"/>
    <mergeCell ref="B51:H51"/>
    <mergeCell ref="B52:H52"/>
    <mergeCell ref="B41:H41"/>
    <mergeCell ref="B42:H42"/>
    <mergeCell ref="B43:H43"/>
    <mergeCell ref="B44:H44"/>
    <mergeCell ref="B45:H45"/>
    <mergeCell ref="B46:H46"/>
    <mergeCell ref="B11:H11"/>
    <mergeCell ref="B12:H12"/>
    <mergeCell ref="B21:H21"/>
    <mergeCell ref="B22:H22"/>
    <mergeCell ref="B23:H23"/>
    <mergeCell ref="B24:H24"/>
    <mergeCell ref="B5:H5"/>
    <mergeCell ref="B6:H6"/>
    <mergeCell ref="B7:H7"/>
    <mergeCell ref="B8:H8"/>
    <mergeCell ref="B9:H9"/>
    <mergeCell ref="B10:H10"/>
    <mergeCell ref="D60:E60"/>
    <mergeCell ref="G60:H60"/>
    <mergeCell ref="D61:E61"/>
    <mergeCell ref="G61:H61"/>
    <mergeCell ref="A1:A2"/>
    <mergeCell ref="B1:H1"/>
    <mergeCell ref="B2:H2"/>
    <mergeCell ref="B3:H3"/>
    <mergeCell ref="A4:A69"/>
    <mergeCell ref="B4:H4"/>
    <mergeCell ref="D57:E57"/>
    <mergeCell ref="G57:H57"/>
    <mergeCell ref="D58:E58"/>
    <mergeCell ref="G58:H58"/>
    <mergeCell ref="D59:E59"/>
    <mergeCell ref="G59:H59"/>
    <mergeCell ref="D30:E30"/>
    <mergeCell ref="G30:H30"/>
    <mergeCell ref="D31:E31"/>
    <mergeCell ref="G31:H31"/>
    <mergeCell ref="D32:E32"/>
    <mergeCell ref="G32:H32"/>
    <mergeCell ref="C13:D13"/>
    <mergeCell ref="E13:F13"/>
    <mergeCell ref="G13:H13"/>
    <mergeCell ref="D28:E28"/>
    <mergeCell ref="G28:H28"/>
    <mergeCell ref="D29:E29"/>
    <mergeCell ref="G29:H29"/>
    <mergeCell ref="B25:H25"/>
    <mergeCell ref="B26:H26"/>
    <mergeCell ref="B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0.28515625" bestFit="1" customWidth="1"/>
    <col min="2" max="2" width="36.5703125" bestFit="1" customWidth="1"/>
    <col min="3" max="3" width="8.28515625" customWidth="1"/>
    <col min="4" max="4" width="25.140625" customWidth="1"/>
    <col min="5" max="5" width="8.28515625" customWidth="1"/>
    <col min="6" max="6" width="25.140625" customWidth="1"/>
    <col min="7" max="7" width="19.85546875" customWidth="1"/>
    <col min="8" max="8" width="25.140625" customWidth="1"/>
    <col min="9" max="9" width="8.28515625" customWidth="1"/>
    <col min="10" max="10" width="25.140625" customWidth="1"/>
    <col min="11" max="11" width="8.28515625" customWidth="1"/>
    <col min="12" max="12" width="25.140625" customWidth="1"/>
    <col min="13" max="13" width="8.28515625" customWidth="1"/>
    <col min="14" max="14" width="19.85546875" customWidth="1"/>
    <col min="15" max="16" width="36.5703125" customWidth="1"/>
    <col min="17" max="17" width="25.140625" customWidth="1"/>
    <col min="18" max="19" width="36.5703125" customWidth="1"/>
    <col min="20" max="20" width="19.85546875" customWidth="1"/>
  </cols>
  <sheetData>
    <row r="1" spans="1:20" ht="15" customHeight="1">
      <c r="A1" s="7" t="s">
        <v>6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671</v>
      </c>
      <c r="B3" s="12"/>
      <c r="C3" s="12"/>
      <c r="D3" s="12"/>
      <c r="E3" s="12"/>
      <c r="F3" s="12"/>
      <c r="G3" s="12"/>
      <c r="H3" s="12"/>
      <c r="I3" s="12"/>
      <c r="J3" s="12"/>
      <c r="K3" s="12"/>
      <c r="L3" s="12"/>
      <c r="M3" s="12"/>
      <c r="N3" s="12"/>
      <c r="O3" s="12"/>
      <c r="P3" s="12"/>
      <c r="Q3" s="12"/>
      <c r="R3" s="12"/>
      <c r="S3" s="12"/>
      <c r="T3" s="12"/>
    </row>
    <row r="4" spans="1:20" ht="15" customHeight="1">
      <c r="A4" s="13" t="s">
        <v>670</v>
      </c>
      <c r="B4" s="83" t="s">
        <v>672</v>
      </c>
      <c r="C4" s="83"/>
      <c r="D4" s="83"/>
      <c r="E4" s="83"/>
      <c r="F4" s="83"/>
      <c r="G4" s="83"/>
      <c r="H4" s="83"/>
      <c r="I4" s="83"/>
      <c r="J4" s="83"/>
      <c r="K4" s="83"/>
      <c r="L4" s="83"/>
      <c r="M4" s="83"/>
      <c r="N4" s="83"/>
      <c r="O4" s="83"/>
      <c r="P4" s="83"/>
      <c r="Q4" s="83"/>
      <c r="R4" s="83"/>
      <c r="S4" s="83"/>
      <c r="T4" s="83"/>
    </row>
    <row r="5" spans="1:20">
      <c r="A5" s="13"/>
      <c r="B5" s="83"/>
      <c r="C5" s="83"/>
      <c r="D5" s="83"/>
      <c r="E5" s="83"/>
      <c r="F5" s="83"/>
      <c r="G5" s="83"/>
      <c r="H5" s="83"/>
      <c r="I5" s="83"/>
      <c r="J5" s="83"/>
      <c r="K5" s="83"/>
      <c r="L5" s="83"/>
      <c r="M5" s="83"/>
      <c r="N5" s="83"/>
      <c r="O5" s="83"/>
      <c r="P5" s="83"/>
      <c r="Q5" s="83"/>
      <c r="R5" s="83"/>
      <c r="S5" s="83"/>
      <c r="T5" s="83"/>
    </row>
    <row r="6" spans="1:20" ht="30" customHeight="1">
      <c r="A6" s="13"/>
      <c r="B6" s="83" t="s">
        <v>673</v>
      </c>
      <c r="C6" s="83"/>
      <c r="D6" s="83"/>
      <c r="E6" s="83"/>
      <c r="F6" s="83"/>
      <c r="G6" s="83"/>
      <c r="H6" s="83"/>
      <c r="I6" s="83"/>
      <c r="J6" s="83"/>
      <c r="K6" s="83"/>
      <c r="L6" s="83"/>
      <c r="M6" s="83"/>
      <c r="N6" s="83"/>
      <c r="O6" s="83"/>
      <c r="P6" s="83"/>
      <c r="Q6" s="83"/>
      <c r="R6" s="83"/>
      <c r="S6" s="83"/>
      <c r="T6" s="83"/>
    </row>
    <row r="7" spans="1:20">
      <c r="A7" s="13"/>
      <c r="B7" s="83"/>
      <c r="C7" s="83"/>
      <c r="D7" s="83"/>
      <c r="E7" s="83"/>
      <c r="F7" s="83"/>
      <c r="G7" s="83"/>
      <c r="H7" s="83"/>
      <c r="I7" s="83"/>
      <c r="J7" s="83"/>
      <c r="K7" s="83"/>
      <c r="L7" s="83"/>
      <c r="M7" s="83"/>
      <c r="N7" s="83"/>
      <c r="O7" s="83"/>
      <c r="P7" s="83"/>
      <c r="Q7" s="83"/>
      <c r="R7" s="83"/>
      <c r="S7" s="83"/>
      <c r="T7" s="83"/>
    </row>
    <row r="8" spans="1:20" ht="15" customHeight="1">
      <c r="A8" s="13"/>
      <c r="B8" s="83" t="s">
        <v>674</v>
      </c>
      <c r="C8" s="83"/>
      <c r="D8" s="83"/>
      <c r="E8" s="83"/>
      <c r="F8" s="83"/>
      <c r="G8" s="83"/>
      <c r="H8" s="83"/>
      <c r="I8" s="83"/>
      <c r="J8" s="83"/>
      <c r="K8" s="83"/>
      <c r="L8" s="83"/>
      <c r="M8" s="83"/>
      <c r="N8" s="83"/>
      <c r="O8" s="83"/>
      <c r="P8" s="83"/>
      <c r="Q8" s="83"/>
      <c r="R8" s="83"/>
      <c r="S8" s="83"/>
      <c r="T8" s="83"/>
    </row>
    <row r="9" spans="1:20">
      <c r="A9" s="13"/>
      <c r="B9" s="83"/>
      <c r="C9" s="83"/>
      <c r="D9" s="83"/>
      <c r="E9" s="83"/>
      <c r="F9" s="83"/>
      <c r="G9" s="83"/>
      <c r="H9" s="83"/>
      <c r="I9" s="83"/>
      <c r="J9" s="83"/>
      <c r="K9" s="83"/>
      <c r="L9" s="83"/>
      <c r="M9" s="83"/>
      <c r="N9" s="83"/>
      <c r="O9" s="83"/>
      <c r="P9" s="83"/>
      <c r="Q9" s="83"/>
      <c r="R9" s="83"/>
      <c r="S9" s="83"/>
      <c r="T9" s="83"/>
    </row>
    <row r="10" spans="1:20" ht="15" customHeight="1">
      <c r="A10" s="13"/>
      <c r="B10" s="83" t="s">
        <v>675</v>
      </c>
      <c r="C10" s="83"/>
      <c r="D10" s="83"/>
      <c r="E10" s="83"/>
      <c r="F10" s="83"/>
      <c r="G10" s="83"/>
      <c r="H10" s="83"/>
      <c r="I10" s="83"/>
      <c r="J10" s="83"/>
      <c r="K10" s="83"/>
      <c r="L10" s="83"/>
      <c r="M10" s="83"/>
      <c r="N10" s="83"/>
      <c r="O10" s="83"/>
      <c r="P10" s="83"/>
      <c r="Q10" s="83"/>
      <c r="R10" s="83"/>
      <c r="S10" s="83"/>
      <c r="T10" s="83"/>
    </row>
    <row r="11" spans="1:20">
      <c r="A11" s="13"/>
      <c r="B11" s="83"/>
      <c r="C11" s="83"/>
      <c r="D11" s="83"/>
      <c r="E11" s="83"/>
      <c r="F11" s="83"/>
      <c r="G11" s="83"/>
      <c r="H11" s="83"/>
      <c r="I11" s="83"/>
      <c r="J11" s="83"/>
      <c r="K11" s="83"/>
      <c r="L11" s="83"/>
      <c r="M11" s="83"/>
      <c r="N11" s="83"/>
      <c r="O11" s="83"/>
      <c r="P11" s="83"/>
      <c r="Q11" s="83"/>
      <c r="R11" s="83"/>
      <c r="S11" s="83"/>
      <c r="T11" s="83"/>
    </row>
    <row r="12" spans="1:20" ht="15" customHeight="1">
      <c r="A12" s="13"/>
      <c r="B12" s="16"/>
      <c r="C12" s="44"/>
      <c r="D12" s="44"/>
      <c r="E12" s="44" t="s">
        <v>676</v>
      </c>
      <c r="F12" s="44"/>
      <c r="G12" s="44" t="s">
        <v>676</v>
      </c>
      <c r="H12" s="44"/>
      <c r="I12" s="44"/>
      <c r="J12" s="44"/>
    </row>
    <row r="13" spans="1:20" ht="15" customHeight="1">
      <c r="A13" s="13"/>
      <c r="B13" s="16"/>
      <c r="C13" s="44" t="s">
        <v>677</v>
      </c>
      <c r="D13" s="44"/>
      <c r="E13" s="44" t="s">
        <v>678</v>
      </c>
      <c r="F13" s="44"/>
      <c r="G13" s="44" t="s">
        <v>678</v>
      </c>
      <c r="H13" s="44"/>
      <c r="I13" s="44" t="s">
        <v>679</v>
      </c>
      <c r="J13" s="44"/>
    </row>
    <row r="14" spans="1:20" ht="15.75" thickBot="1">
      <c r="A14" s="13"/>
      <c r="B14" s="21"/>
      <c r="C14" s="43" t="s">
        <v>680</v>
      </c>
      <c r="D14" s="43"/>
      <c r="E14" s="43" t="s">
        <v>681</v>
      </c>
      <c r="F14" s="43"/>
      <c r="G14" s="43" t="s">
        <v>682</v>
      </c>
      <c r="H14" s="43"/>
      <c r="I14" s="43" t="s">
        <v>449</v>
      </c>
      <c r="J14" s="43"/>
    </row>
    <row r="15" spans="1:20">
      <c r="A15" s="13"/>
      <c r="B15" s="22" t="s">
        <v>372</v>
      </c>
      <c r="C15" s="30" t="s">
        <v>367</v>
      </c>
      <c r="D15" s="22">
        <v>290.89999999999998</v>
      </c>
      <c r="E15" s="30" t="s">
        <v>367</v>
      </c>
      <c r="F15" s="22">
        <v>0.6</v>
      </c>
      <c r="G15" s="30" t="s">
        <v>367</v>
      </c>
      <c r="H15" s="22">
        <v>-0.5</v>
      </c>
      <c r="I15" s="30" t="s">
        <v>367</v>
      </c>
      <c r="J15" s="22">
        <v>291</v>
      </c>
    </row>
    <row r="16" spans="1:20" ht="30">
      <c r="A16" s="13"/>
      <c r="B16" s="3" t="s">
        <v>369</v>
      </c>
      <c r="C16" s="24"/>
      <c r="D16" s="3">
        <v>281.2</v>
      </c>
      <c r="E16" s="24"/>
      <c r="F16" s="3">
        <v>0.1</v>
      </c>
      <c r="G16" s="24"/>
      <c r="H16" s="3">
        <v>-0.3</v>
      </c>
      <c r="I16" s="24"/>
      <c r="J16" s="3">
        <v>281</v>
      </c>
    </row>
    <row r="17" spans="1:20" ht="30.75" thickBot="1">
      <c r="A17" s="13"/>
      <c r="B17" s="63" t="s">
        <v>373</v>
      </c>
      <c r="C17" s="96"/>
      <c r="D17" s="63">
        <v>59.3</v>
      </c>
      <c r="E17" s="96"/>
      <c r="F17" s="63">
        <v>0.3</v>
      </c>
      <c r="G17" s="96"/>
      <c r="H17" s="63">
        <v>-0.1</v>
      </c>
      <c r="I17" s="96"/>
      <c r="J17" s="63">
        <v>59.5</v>
      </c>
    </row>
    <row r="18" spans="1:20">
      <c r="A18" s="13"/>
      <c r="B18" s="75" t="s">
        <v>683</v>
      </c>
      <c r="C18" s="74"/>
      <c r="D18" s="75">
        <v>631.4</v>
      </c>
      <c r="E18" s="74"/>
      <c r="F18" s="75">
        <v>1</v>
      </c>
      <c r="G18" s="74"/>
      <c r="H18" s="75">
        <v>-0.9</v>
      </c>
      <c r="I18" s="74"/>
      <c r="J18" s="75">
        <v>631.5</v>
      </c>
    </row>
    <row r="19" spans="1:20" ht="15.75" thickBot="1">
      <c r="A19" s="13"/>
      <c r="B19" s="63" t="s">
        <v>684</v>
      </c>
      <c r="C19" s="96"/>
      <c r="D19" s="63">
        <v>-6.9</v>
      </c>
      <c r="E19" s="96"/>
      <c r="F19" s="63" t="s">
        <v>368</v>
      </c>
      <c r="G19" s="96"/>
      <c r="H19" s="63" t="s">
        <v>368</v>
      </c>
      <c r="I19" s="96"/>
      <c r="J19" s="63">
        <v>-6.9</v>
      </c>
    </row>
    <row r="20" spans="1:20" ht="15.75" thickBot="1">
      <c r="A20" s="13"/>
      <c r="B20" s="65" t="s">
        <v>685</v>
      </c>
      <c r="C20" s="72" t="s">
        <v>367</v>
      </c>
      <c r="D20" s="65">
        <v>624.5</v>
      </c>
      <c r="E20" s="72" t="s">
        <v>367</v>
      </c>
      <c r="F20" s="65">
        <v>1</v>
      </c>
      <c r="G20" s="72" t="s">
        <v>367</v>
      </c>
      <c r="H20" s="65">
        <v>-0.9</v>
      </c>
      <c r="I20" s="72" t="s">
        <v>367</v>
      </c>
      <c r="J20" s="65">
        <v>624.6</v>
      </c>
    </row>
    <row r="21" spans="1:20" ht="15.75" thickTop="1">
      <c r="A21" s="13"/>
      <c r="B21" s="3"/>
      <c r="C21" s="3"/>
      <c r="D21" s="3"/>
      <c r="E21" s="3"/>
      <c r="F21" s="3"/>
      <c r="G21" s="3"/>
      <c r="H21" s="3"/>
      <c r="I21" s="3"/>
      <c r="J21" s="3"/>
    </row>
    <row r="22" spans="1:20">
      <c r="A22" s="13"/>
      <c r="B22" s="83"/>
      <c r="C22" s="83"/>
      <c r="D22" s="83"/>
      <c r="E22" s="83"/>
      <c r="F22" s="83"/>
      <c r="G22" s="83"/>
      <c r="H22" s="83"/>
      <c r="I22" s="83"/>
      <c r="J22" s="83"/>
      <c r="K22" s="83"/>
      <c r="L22" s="83"/>
      <c r="M22" s="83"/>
      <c r="N22" s="83"/>
      <c r="O22" s="83"/>
      <c r="P22" s="83"/>
      <c r="Q22" s="83"/>
      <c r="R22" s="83"/>
      <c r="S22" s="83"/>
      <c r="T22" s="83"/>
    </row>
    <row r="23" spans="1:20" ht="15" customHeight="1">
      <c r="A23" s="13"/>
      <c r="B23" s="83" t="s">
        <v>686</v>
      </c>
      <c r="C23" s="83"/>
      <c r="D23" s="83"/>
      <c r="E23" s="83"/>
      <c r="F23" s="83"/>
      <c r="G23" s="83"/>
      <c r="H23" s="83"/>
      <c r="I23" s="83"/>
      <c r="J23" s="83"/>
      <c r="K23" s="83"/>
      <c r="L23" s="83"/>
      <c r="M23" s="83"/>
      <c r="N23" s="83"/>
      <c r="O23" s="83"/>
      <c r="P23" s="83"/>
      <c r="Q23" s="83"/>
      <c r="R23" s="83"/>
      <c r="S23" s="83"/>
      <c r="T23" s="83"/>
    </row>
    <row r="24" spans="1:20">
      <c r="A24" s="13"/>
      <c r="B24" s="83"/>
      <c r="C24" s="83"/>
      <c r="D24" s="83"/>
      <c r="E24" s="83"/>
      <c r="F24" s="83"/>
      <c r="G24" s="83"/>
      <c r="H24" s="83"/>
      <c r="I24" s="83"/>
      <c r="J24" s="83"/>
      <c r="K24" s="83"/>
      <c r="L24" s="83"/>
      <c r="M24" s="83"/>
      <c r="N24" s="83"/>
      <c r="O24" s="83"/>
      <c r="P24" s="83"/>
      <c r="Q24" s="83"/>
      <c r="R24" s="83"/>
      <c r="S24" s="83"/>
      <c r="T24" s="83"/>
    </row>
    <row r="25" spans="1:20" ht="15" customHeight="1">
      <c r="A25" s="13"/>
      <c r="B25" s="16"/>
      <c r="C25" s="44"/>
      <c r="D25" s="44"/>
      <c r="E25" s="44" t="s">
        <v>676</v>
      </c>
      <c r="F25" s="44"/>
      <c r="G25" s="44" t="s">
        <v>676</v>
      </c>
      <c r="H25" s="44"/>
      <c r="I25" s="44"/>
      <c r="J25" s="44"/>
    </row>
    <row r="26" spans="1:20" ht="15" customHeight="1">
      <c r="A26" s="13"/>
      <c r="B26" s="16"/>
      <c r="C26" s="44" t="s">
        <v>677</v>
      </c>
      <c r="D26" s="44"/>
      <c r="E26" s="44" t="s">
        <v>678</v>
      </c>
      <c r="F26" s="44"/>
      <c r="G26" s="44" t="s">
        <v>678</v>
      </c>
      <c r="H26" s="44"/>
      <c r="I26" s="44" t="s">
        <v>679</v>
      </c>
      <c r="J26" s="44"/>
    </row>
    <row r="27" spans="1:20" ht="15.75" thickBot="1">
      <c r="A27" s="13"/>
      <c r="B27" s="21"/>
      <c r="C27" s="43" t="s">
        <v>680</v>
      </c>
      <c r="D27" s="43"/>
      <c r="E27" s="43" t="s">
        <v>681</v>
      </c>
      <c r="F27" s="43"/>
      <c r="G27" s="43" t="s">
        <v>682</v>
      </c>
      <c r="H27" s="43"/>
      <c r="I27" s="43" t="s">
        <v>449</v>
      </c>
      <c r="J27" s="43"/>
    </row>
    <row r="28" spans="1:20">
      <c r="A28" s="13"/>
      <c r="B28" s="22" t="s">
        <v>687</v>
      </c>
      <c r="C28" s="30" t="s">
        <v>367</v>
      </c>
      <c r="D28" s="22">
        <v>3.8</v>
      </c>
      <c r="E28" s="30" t="s">
        <v>367</v>
      </c>
      <c r="F28" s="22" t="s">
        <v>368</v>
      </c>
      <c r="G28" s="30" t="s">
        <v>367</v>
      </c>
      <c r="H28" s="22">
        <v>-0.4</v>
      </c>
      <c r="I28" s="30" t="s">
        <v>367</v>
      </c>
      <c r="J28" s="22">
        <v>3.4</v>
      </c>
    </row>
    <row r="29" spans="1:20">
      <c r="A29" s="13"/>
      <c r="B29" s="3" t="s">
        <v>372</v>
      </c>
      <c r="C29" s="24"/>
      <c r="D29" s="3">
        <v>360.7</v>
      </c>
      <c r="E29" s="24"/>
      <c r="F29" s="3">
        <v>1.6</v>
      </c>
      <c r="G29" s="24"/>
      <c r="H29" s="3">
        <v>-0.2</v>
      </c>
      <c r="I29" s="24"/>
      <c r="J29" s="3">
        <v>362.1</v>
      </c>
    </row>
    <row r="30" spans="1:20" ht="30">
      <c r="A30" s="13"/>
      <c r="B30" s="23" t="s">
        <v>369</v>
      </c>
      <c r="C30" s="31"/>
      <c r="D30" s="23">
        <v>358.2</v>
      </c>
      <c r="E30" s="31"/>
      <c r="F30" s="23">
        <v>0.2</v>
      </c>
      <c r="G30" s="31"/>
      <c r="H30" s="23">
        <v>-0.1</v>
      </c>
      <c r="I30" s="31"/>
      <c r="J30" s="23">
        <v>358.3</v>
      </c>
    </row>
    <row r="31" spans="1:20" ht="30.75" thickBot="1">
      <c r="A31" s="13"/>
      <c r="B31" s="29" t="s">
        <v>373</v>
      </c>
      <c r="C31" s="28"/>
      <c r="D31" s="29">
        <v>73.2</v>
      </c>
      <c r="E31" s="28"/>
      <c r="F31" s="29">
        <v>0.5</v>
      </c>
      <c r="G31" s="28"/>
      <c r="H31" s="29">
        <v>-0.1</v>
      </c>
      <c r="I31" s="28"/>
      <c r="J31" s="29">
        <v>73.599999999999994</v>
      </c>
    </row>
    <row r="32" spans="1:20">
      <c r="A32" s="13"/>
      <c r="B32" s="22" t="s">
        <v>688</v>
      </c>
      <c r="C32" s="30"/>
      <c r="D32" s="22">
        <v>795.9</v>
      </c>
      <c r="E32" s="30"/>
      <c r="F32" s="22">
        <v>2.2999999999999998</v>
      </c>
      <c r="G32" s="30"/>
      <c r="H32" s="22">
        <v>-0.8</v>
      </c>
      <c r="I32" s="30"/>
      <c r="J32" s="22">
        <v>797.4</v>
      </c>
    </row>
    <row r="33" spans="1:20" ht="15.75" thickBot="1">
      <c r="A33" s="13"/>
      <c r="B33" s="29" t="s">
        <v>689</v>
      </c>
      <c r="C33" s="28"/>
      <c r="D33" s="29">
        <v>4</v>
      </c>
      <c r="E33" s="28"/>
      <c r="F33" s="29" t="s">
        <v>368</v>
      </c>
      <c r="G33" s="28"/>
      <c r="H33" s="29">
        <v>-0.7</v>
      </c>
      <c r="I33" s="28"/>
      <c r="J33" s="29">
        <v>3.3</v>
      </c>
    </row>
    <row r="34" spans="1:20">
      <c r="A34" s="13"/>
      <c r="B34" s="22" t="s">
        <v>683</v>
      </c>
      <c r="C34" s="30"/>
      <c r="D34" s="22">
        <v>799.9</v>
      </c>
      <c r="E34" s="30"/>
      <c r="F34" s="22">
        <v>2.2999999999999998</v>
      </c>
      <c r="G34" s="30"/>
      <c r="H34" s="22">
        <v>-1.5</v>
      </c>
      <c r="I34" s="30"/>
      <c r="J34" s="22">
        <v>800.7</v>
      </c>
    </row>
    <row r="35" spans="1:20" ht="15.75" thickBot="1">
      <c r="A35" s="13"/>
      <c r="B35" s="29" t="s">
        <v>684</v>
      </c>
      <c r="C35" s="28"/>
      <c r="D35" s="29">
        <v>-12.5</v>
      </c>
      <c r="E35" s="28"/>
      <c r="F35" s="29" t="s">
        <v>368</v>
      </c>
      <c r="G35" s="28"/>
      <c r="H35" s="29" t="s">
        <v>368</v>
      </c>
      <c r="I35" s="28"/>
      <c r="J35" s="29">
        <v>-12.5</v>
      </c>
    </row>
    <row r="36" spans="1:20" ht="15.75" thickBot="1">
      <c r="A36" s="13"/>
      <c r="B36" s="35" t="s">
        <v>685</v>
      </c>
      <c r="C36" s="76" t="s">
        <v>367</v>
      </c>
      <c r="D36" s="35">
        <v>787.4</v>
      </c>
      <c r="E36" s="76" t="s">
        <v>367</v>
      </c>
      <c r="F36" s="35">
        <v>2.2999999999999998</v>
      </c>
      <c r="G36" s="76" t="s">
        <v>367</v>
      </c>
      <c r="H36" s="35">
        <v>-1.5</v>
      </c>
      <c r="I36" s="76" t="s">
        <v>367</v>
      </c>
      <c r="J36" s="35">
        <v>788.2</v>
      </c>
    </row>
    <row r="37" spans="1:20" ht="15.75" thickTop="1">
      <c r="A37" s="13"/>
      <c r="B37" s="3"/>
      <c r="C37" s="3"/>
      <c r="D37" s="3"/>
      <c r="E37" s="3"/>
      <c r="F37" s="3"/>
      <c r="G37" s="3"/>
      <c r="H37" s="3"/>
      <c r="I37" s="3"/>
      <c r="J37" s="3"/>
    </row>
    <row r="38" spans="1:20">
      <c r="A38" s="13"/>
      <c r="B38" s="83"/>
      <c r="C38" s="83"/>
      <c r="D38" s="83"/>
      <c r="E38" s="83"/>
      <c r="F38" s="83"/>
      <c r="G38" s="83"/>
      <c r="H38" s="83"/>
      <c r="I38" s="83"/>
      <c r="J38" s="83"/>
      <c r="K38" s="83"/>
      <c r="L38" s="83"/>
      <c r="M38" s="83"/>
      <c r="N38" s="83"/>
      <c r="O38" s="83"/>
      <c r="P38" s="83"/>
      <c r="Q38" s="83"/>
      <c r="R38" s="83"/>
      <c r="S38" s="83"/>
      <c r="T38" s="83"/>
    </row>
    <row r="39" spans="1:20" ht="30" customHeight="1">
      <c r="A39" s="13"/>
      <c r="B39" s="83" t="s">
        <v>690</v>
      </c>
      <c r="C39" s="83"/>
      <c r="D39" s="83"/>
      <c r="E39" s="83"/>
      <c r="F39" s="83"/>
      <c r="G39" s="83"/>
      <c r="H39" s="83"/>
      <c r="I39" s="83"/>
      <c r="J39" s="83"/>
      <c r="K39" s="83"/>
      <c r="L39" s="83"/>
      <c r="M39" s="83"/>
      <c r="N39" s="83"/>
      <c r="O39" s="83"/>
      <c r="P39" s="83"/>
      <c r="Q39" s="83"/>
      <c r="R39" s="83"/>
      <c r="S39" s="83"/>
      <c r="T39" s="83"/>
    </row>
    <row r="40" spans="1:20">
      <c r="A40" s="13"/>
      <c r="B40" s="83"/>
      <c r="C40" s="83"/>
      <c r="D40" s="83"/>
      <c r="E40" s="83"/>
      <c r="F40" s="83"/>
      <c r="G40" s="83"/>
      <c r="H40" s="83"/>
      <c r="I40" s="83"/>
      <c r="J40" s="83"/>
      <c r="K40" s="83"/>
      <c r="L40" s="83"/>
      <c r="M40" s="83"/>
      <c r="N40" s="83"/>
      <c r="O40" s="83"/>
      <c r="P40" s="83"/>
      <c r="Q40" s="83"/>
      <c r="R40" s="83"/>
      <c r="S40" s="83"/>
      <c r="T40" s="83"/>
    </row>
    <row r="41" spans="1:20" ht="15" customHeight="1">
      <c r="A41" s="13"/>
      <c r="B41" s="83" t="s">
        <v>691</v>
      </c>
      <c r="C41" s="83"/>
      <c r="D41" s="83"/>
      <c r="E41" s="83"/>
      <c r="F41" s="83"/>
      <c r="G41" s="83"/>
      <c r="H41" s="83"/>
      <c r="I41" s="83"/>
      <c r="J41" s="83"/>
      <c r="K41" s="83"/>
      <c r="L41" s="83"/>
      <c r="M41" s="83"/>
      <c r="N41" s="83"/>
      <c r="O41" s="83"/>
      <c r="P41" s="83"/>
      <c r="Q41" s="83"/>
      <c r="R41" s="83"/>
      <c r="S41" s="83"/>
      <c r="T41" s="83"/>
    </row>
    <row r="42" spans="1:20">
      <c r="A42" s="13"/>
      <c r="B42" s="83"/>
      <c r="C42" s="83"/>
      <c r="D42" s="83"/>
      <c r="E42" s="83"/>
      <c r="F42" s="83"/>
      <c r="G42" s="83"/>
      <c r="H42" s="83"/>
      <c r="I42" s="83"/>
      <c r="J42" s="83"/>
      <c r="K42" s="83"/>
      <c r="L42" s="83"/>
      <c r="M42" s="83"/>
      <c r="N42" s="83"/>
      <c r="O42" s="83"/>
      <c r="P42" s="83"/>
      <c r="Q42" s="83"/>
      <c r="R42" s="83"/>
      <c r="S42" s="83"/>
      <c r="T42" s="83"/>
    </row>
    <row r="43" spans="1:20" ht="15.75" thickBot="1">
      <c r="A43" s="13"/>
      <c r="B43" s="16"/>
      <c r="C43" s="43">
        <v>2014</v>
      </c>
      <c r="D43" s="43"/>
      <c r="E43" s="43"/>
      <c r="F43" s="43"/>
      <c r="G43" s="43">
        <v>2013</v>
      </c>
      <c r="H43" s="43"/>
      <c r="I43" s="43"/>
      <c r="J43" s="43"/>
    </row>
    <row r="44" spans="1:20" ht="15" customHeight="1">
      <c r="A44" s="13"/>
      <c r="B44" s="16"/>
      <c r="C44" s="45" t="s">
        <v>677</v>
      </c>
      <c r="D44" s="45"/>
      <c r="E44" s="45" t="s">
        <v>692</v>
      </c>
      <c r="F44" s="45"/>
      <c r="G44" s="45" t="s">
        <v>677</v>
      </c>
      <c r="H44" s="45"/>
      <c r="I44" s="45" t="s">
        <v>692</v>
      </c>
      <c r="J44" s="45"/>
    </row>
    <row r="45" spans="1:20" ht="15.75" thickBot="1">
      <c r="A45" s="13"/>
      <c r="B45" s="21"/>
      <c r="C45" s="43" t="s">
        <v>680</v>
      </c>
      <c r="D45" s="43"/>
      <c r="E45" s="43" t="s">
        <v>449</v>
      </c>
      <c r="F45" s="43"/>
      <c r="G45" s="43" t="s">
        <v>680</v>
      </c>
      <c r="H45" s="43"/>
      <c r="I45" s="43" t="s">
        <v>449</v>
      </c>
      <c r="J45" s="43"/>
    </row>
    <row r="46" spans="1:20">
      <c r="A46" s="13"/>
      <c r="B46" s="22" t="s">
        <v>693</v>
      </c>
      <c r="C46" s="30" t="s">
        <v>367</v>
      </c>
      <c r="D46" s="22">
        <v>109</v>
      </c>
      <c r="E46" s="30" t="s">
        <v>367</v>
      </c>
      <c r="F46" s="22">
        <v>109</v>
      </c>
      <c r="G46" s="30" t="s">
        <v>367</v>
      </c>
      <c r="H46" s="22">
        <v>160.4</v>
      </c>
      <c r="I46" s="30" t="s">
        <v>367</v>
      </c>
      <c r="J46" s="22">
        <v>160.6</v>
      </c>
    </row>
    <row r="47" spans="1:20">
      <c r="A47" s="13"/>
      <c r="B47" s="3" t="s">
        <v>694</v>
      </c>
      <c r="C47" s="24"/>
      <c r="D47" s="3">
        <v>510.9</v>
      </c>
      <c r="E47" s="24"/>
      <c r="F47" s="3">
        <v>510.7</v>
      </c>
      <c r="G47" s="24"/>
      <c r="H47" s="3">
        <v>621.1</v>
      </c>
      <c r="I47" s="24"/>
      <c r="J47" s="3">
        <v>622.20000000000005</v>
      </c>
    </row>
    <row r="48" spans="1:20" ht="15.75" thickBot="1">
      <c r="A48" s="13"/>
      <c r="B48" s="63" t="s">
        <v>695</v>
      </c>
      <c r="C48" s="96"/>
      <c r="D48" s="63">
        <v>11.5</v>
      </c>
      <c r="E48" s="96"/>
      <c r="F48" s="63">
        <v>11.8</v>
      </c>
      <c r="G48" s="96"/>
      <c r="H48" s="63">
        <v>18.399999999999999</v>
      </c>
      <c r="I48" s="96"/>
      <c r="J48" s="63">
        <v>17.899999999999999</v>
      </c>
    </row>
    <row r="49" spans="1:20" ht="30.75" thickBot="1">
      <c r="A49" s="13"/>
      <c r="B49" s="65" t="s">
        <v>696</v>
      </c>
      <c r="C49" s="72" t="s">
        <v>367</v>
      </c>
      <c r="D49" s="65">
        <v>631.4</v>
      </c>
      <c r="E49" s="72" t="s">
        <v>367</v>
      </c>
      <c r="F49" s="65">
        <v>631.5</v>
      </c>
      <c r="G49" s="72" t="s">
        <v>367</v>
      </c>
      <c r="H49" s="65">
        <v>799.9</v>
      </c>
      <c r="I49" s="72" t="s">
        <v>367</v>
      </c>
      <c r="J49" s="65">
        <v>800.7</v>
      </c>
    </row>
    <row r="50" spans="1:20" ht="15.75" thickTop="1">
      <c r="A50" s="13"/>
      <c r="B50" s="3"/>
      <c r="C50" s="3"/>
      <c r="D50" s="3"/>
      <c r="E50" s="3"/>
      <c r="F50" s="3"/>
      <c r="G50" s="3"/>
      <c r="H50" s="3"/>
      <c r="I50" s="3"/>
      <c r="J50" s="3"/>
    </row>
    <row r="51" spans="1:20">
      <c r="A51" s="13"/>
      <c r="B51" s="83"/>
      <c r="C51" s="83"/>
      <c r="D51" s="83"/>
      <c r="E51" s="83"/>
      <c r="F51" s="83"/>
      <c r="G51" s="83"/>
      <c r="H51" s="83"/>
      <c r="I51" s="83"/>
      <c r="J51" s="83"/>
      <c r="K51" s="83"/>
      <c r="L51" s="83"/>
      <c r="M51" s="83"/>
      <c r="N51" s="83"/>
      <c r="O51" s="83"/>
      <c r="P51" s="83"/>
      <c r="Q51" s="83"/>
      <c r="R51" s="83"/>
      <c r="S51" s="83"/>
      <c r="T51" s="83"/>
    </row>
    <row r="52" spans="1:20" ht="30" customHeight="1">
      <c r="A52" s="13"/>
      <c r="B52" s="83" t="s">
        <v>697</v>
      </c>
      <c r="C52" s="83"/>
      <c r="D52" s="83"/>
      <c r="E52" s="83"/>
      <c r="F52" s="83"/>
      <c r="G52" s="83"/>
      <c r="H52" s="83"/>
      <c r="I52" s="83"/>
      <c r="J52" s="83"/>
      <c r="K52" s="83"/>
      <c r="L52" s="83"/>
      <c r="M52" s="83"/>
      <c r="N52" s="83"/>
      <c r="O52" s="83"/>
      <c r="P52" s="83"/>
      <c r="Q52" s="83"/>
      <c r="R52" s="83"/>
      <c r="S52" s="83"/>
      <c r="T52" s="83"/>
    </row>
    <row r="53" spans="1:20">
      <c r="A53" s="13"/>
      <c r="B53" s="83"/>
      <c r="C53" s="83"/>
      <c r="D53" s="83"/>
      <c r="E53" s="83"/>
      <c r="F53" s="83"/>
      <c r="G53" s="83"/>
      <c r="H53" s="83"/>
      <c r="I53" s="83"/>
      <c r="J53" s="83"/>
      <c r="K53" s="83"/>
      <c r="L53" s="83"/>
      <c r="M53" s="83"/>
      <c r="N53" s="83"/>
      <c r="O53" s="83"/>
      <c r="P53" s="83"/>
      <c r="Q53" s="83"/>
      <c r="R53" s="83"/>
      <c r="S53" s="83"/>
      <c r="T53" s="83"/>
    </row>
    <row r="54" spans="1:20" ht="15" customHeight="1">
      <c r="A54" s="13"/>
      <c r="B54" s="83" t="s">
        <v>698</v>
      </c>
      <c r="C54" s="83"/>
      <c r="D54" s="83"/>
      <c r="E54" s="83"/>
      <c r="F54" s="83"/>
      <c r="G54" s="83"/>
      <c r="H54" s="83"/>
      <c r="I54" s="83"/>
      <c r="J54" s="83"/>
      <c r="K54" s="83"/>
      <c r="L54" s="83"/>
      <c r="M54" s="83"/>
      <c r="N54" s="83"/>
      <c r="O54" s="83"/>
      <c r="P54" s="83"/>
      <c r="Q54" s="83"/>
      <c r="R54" s="83"/>
      <c r="S54" s="83"/>
      <c r="T54" s="83"/>
    </row>
    <row r="55" spans="1:20">
      <c r="A55" s="13"/>
      <c r="B55" s="83"/>
      <c r="C55" s="83"/>
      <c r="D55" s="83"/>
      <c r="E55" s="83"/>
      <c r="F55" s="83"/>
      <c r="G55" s="83"/>
      <c r="H55" s="83"/>
      <c r="I55" s="83"/>
      <c r="J55" s="83"/>
      <c r="K55" s="83"/>
      <c r="L55" s="83"/>
      <c r="M55" s="83"/>
      <c r="N55" s="83"/>
      <c r="O55" s="83"/>
      <c r="P55" s="83"/>
      <c r="Q55" s="83"/>
      <c r="R55" s="83"/>
      <c r="S55" s="83"/>
      <c r="T55" s="83"/>
    </row>
    <row r="56" spans="1:20" ht="30" customHeight="1">
      <c r="A56" s="13"/>
      <c r="B56" s="83" t="s">
        <v>699</v>
      </c>
      <c r="C56" s="83"/>
      <c r="D56" s="83"/>
      <c r="E56" s="83"/>
      <c r="F56" s="83"/>
      <c r="G56" s="83"/>
      <c r="H56" s="83"/>
      <c r="I56" s="83"/>
      <c r="J56" s="83"/>
      <c r="K56" s="83"/>
      <c r="L56" s="83"/>
      <c r="M56" s="83"/>
      <c r="N56" s="83"/>
      <c r="O56" s="83"/>
      <c r="P56" s="83"/>
      <c r="Q56" s="83"/>
      <c r="R56" s="83"/>
      <c r="S56" s="83"/>
      <c r="T56" s="83"/>
    </row>
    <row r="57" spans="1:20">
      <c r="A57" s="13"/>
      <c r="B57" s="83"/>
      <c r="C57" s="83"/>
      <c r="D57" s="83"/>
      <c r="E57" s="83"/>
      <c r="F57" s="83"/>
      <c r="G57" s="83"/>
      <c r="H57" s="83"/>
      <c r="I57" s="83"/>
      <c r="J57" s="83"/>
      <c r="K57" s="83"/>
      <c r="L57" s="83"/>
      <c r="M57" s="83"/>
      <c r="N57" s="83"/>
      <c r="O57" s="83"/>
      <c r="P57" s="83"/>
      <c r="Q57" s="83"/>
      <c r="R57" s="83"/>
      <c r="S57" s="83"/>
      <c r="T57" s="83"/>
    </row>
    <row r="58" spans="1:20" ht="15" customHeight="1">
      <c r="A58" s="13"/>
      <c r="B58" s="83" t="s">
        <v>700</v>
      </c>
      <c r="C58" s="83"/>
      <c r="D58" s="83"/>
      <c r="E58" s="83"/>
      <c r="F58" s="83"/>
      <c r="G58" s="83"/>
      <c r="H58" s="83"/>
      <c r="I58" s="83"/>
      <c r="J58" s="83"/>
      <c r="K58" s="83"/>
      <c r="L58" s="83"/>
      <c r="M58" s="83"/>
      <c r="N58" s="83"/>
      <c r="O58" s="83"/>
      <c r="P58" s="83"/>
      <c r="Q58" s="83"/>
      <c r="R58" s="83"/>
      <c r="S58" s="83"/>
      <c r="T58" s="83"/>
    </row>
    <row r="59" spans="1:20">
      <c r="A59" s="13"/>
      <c r="B59" s="83"/>
      <c r="C59" s="83"/>
      <c r="D59" s="83"/>
      <c r="E59" s="83"/>
      <c r="F59" s="83"/>
      <c r="G59" s="83"/>
      <c r="H59" s="83"/>
      <c r="I59" s="83"/>
      <c r="J59" s="83"/>
      <c r="K59" s="83"/>
      <c r="L59" s="83"/>
      <c r="M59" s="83"/>
      <c r="N59" s="83"/>
      <c r="O59" s="83"/>
      <c r="P59" s="83"/>
      <c r="Q59" s="83"/>
      <c r="R59" s="83"/>
      <c r="S59" s="83"/>
      <c r="T59" s="83"/>
    </row>
    <row r="60" spans="1:20" ht="15" customHeight="1">
      <c r="A60" s="13"/>
      <c r="B60" s="131">
        <v>42004</v>
      </c>
      <c r="C60" s="131"/>
      <c r="D60" s="131"/>
      <c r="E60" s="131"/>
      <c r="F60" s="131"/>
      <c r="G60" s="131"/>
      <c r="H60" s="131"/>
      <c r="I60" s="131"/>
      <c r="J60" s="131"/>
      <c r="K60" s="131"/>
      <c r="L60" s="131"/>
      <c r="M60" s="131"/>
      <c r="N60" s="131"/>
      <c r="O60" s="131"/>
      <c r="P60" s="131"/>
      <c r="Q60" s="131"/>
      <c r="R60" s="131"/>
      <c r="S60" s="131"/>
      <c r="T60" s="131"/>
    </row>
    <row r="61" spans="1:20">
      <c r="A61" s="13"/>
      <c r="B61" s="83"/>
      <c r="C61" s="83"/>
      <c r="D61" s="83"/>
      <c r="E61" s="83"/>
      <c r="F61" s="83"/>
      <c r="G61" s="83"/>
      <c r="H61" s="83"/>
      <c r="I61" s="83"/>
      <c r="J61" s="83"/>
      <c r="K61" s="83"/>
      <c r="L61" s="83"/>
      <c r="M61" s="83"/>
      <c r="N61" s="83"/>
      <c r="O61" s="83"/>
      <c r="P61" s="83"/>
      <c r="Q61" s="83"/>
      <c r="R61" s="83"/>
      <c r="S61" s="83"/>
      <c r="T61" s="83"/>
    </row>
    <row r="62" spans="1:20" ht="15.75" thickBot="1">
      <c r="A62" s="13"/>
      <c r="B62" s="3"/>
      <c r="C62" s="52" t="s">
        <v>701</v>
      </c>
      <c r="D62" s="52"/>
      <c r="E62" s="52"/>
      <c r="F62" s="52"/>
      <c r="G62" s="52"/>
      <c r="H62" s="52"/>
      <c r="I62" s="52" t="s">
        <v>702</v>
      </c>
      <c r="J62" s="52"/>
      <c r="K62" s="52"/>
      <c r="L62" s="52"/>
      <c r="M62" s="52"/>
      <c r="N62" s="52"/>
      <c r="O62" s="52" t="s">
        <v>158</v>
      </c>
      <c r="P62" s="52"/>
      <c r="Q62" s="52"/>
      <c r="R62" s="52"/>
      <c r="S62" s="52"/>
      <c r="T62" s="52"/>
    </row>
    <row r="63" spans="1:20" ht="15" customHeight="1">
      <c r="A63" s="13"/>
      <c r="B63" s="3"/>
      <c r="C63" s="79" t="s">
        <v>703</v>
      </c>
      <c r="D63" s="79"/>
      <c r="E63" s="79"/>
      <c r="F63" s="79" t="s">
        <v>678</v>
      </c>
      <c r="G63" s="79"/>
      <c r="H63" s="79"/>
      <c r="I63" s="79" t="s">
        <v>703</v>
      </c>
      <c r="J63" s="79"/>
      <c r="K63" s="79"/>
      <c r="L63" s="79" t="s">
        <v>678</v>
      </c>
      <c r="M63" s="79"/>
      <c r="N63" s="79"/>
      <c r="O63" s="79"/>
      <c r="P63" s="79" t="s">
        <v>703</v>
      </c>
      <c r="Q63" s="79"/>
      <c r="R63" s="79"/>
      <c r="S63" s="79" t="s">
        <v>678</v>
      </c>
      <c r="T63" s="79"/>
    </row>
    <row r="64" spans="1:20" ht="15.75" thickBot="1">
      <c r="A64" s="13"/>
      <c r="B64" s="29"/>
      <c r="C64" s="52" t="s">
        <v>449</v>
      </c>
      <c r="D64" s="52"/>
      <c r="E64" s="52"/>
      <c r="F64" s="52" t="s">
        <v>704</v>
      </c>
      <c r="G64" s="52"/>
      <c r="H64" s="52"/>
      <c r="I64" s="52" t="s">
        <v>449</v>
      </c>
      <c r="J64" s="52"/>
      <c r="K64" s="52"/>
      <c r="L64" s="52" t="s">
        <v>704</v>
      </c>
      <c r="M64" s="52"/>
      <c r="N64" s="52"/>
      <c r="O64" s="52"/>
      <c r="P64" s="52" t="s">
        <v>449</v>
      </c>
      <c r="Q64" s="52"/>
      <c r="R64" s="52"/>
      <c r="S64" s="52" t="s">
        <v>704</v>
      </c>
      <c r="T64" s="52"/>
    </row>
    <row r="65" spans="1:20" ht="15" customHeight="1">
      <c r="A65" s="13"/>
      <c r="B65" s="22" t="s">
        <v>372</v>
      </c>
      <c r="C65" s="30" t="s">
        <v>367</v>
      </c>
      <c r="D65" s="22">
        <v>154.9</v>
      </c>
      <c r="E65" s="53" t="s">
        <v>367</v>
      </c>
      <c r="F65" s="53"/>
      <c r="G65" s="22">
        <v>-0.5</v>
      </c>
      <c r="H65" s="53" t="s">
        <v>367</v>
      </c>
      <c r="I65" s="53"/>
      <c r="J65" s="22" t="s">
        <v>368</v>
      </c>
      <c r="K65" s="53" t="s">
        <v>367</v>
      </c>
      <c r="L65" s="53"/>
      <c r="M65" s="22" t="s">
        <v>368</v>
      </c>
      <c r="N65" s="53" t="s">
        <v>367</v>
      </c>
      <c r="O65" s="53"/>
      <c r="P65" s="53"/>
      <c r="Q65" s="22">
        <v>154.9</v>
      </c>
      <c r="R65" s="47" t="s">
        <v>367</v>
      </c>
      <c r="S65" s="47"/>
      <c r="T65" s="22">
        <v>-0.5</v>
      </c>
    </row>
    <row r="66" spans="1:20" ht="30">
      <c r="A66" s="13"/>
      <c r="B66" s="3" t="s">
        <v>373</v>
      </c>
      <c r="C66" s="24"/>
      <c r="D66" s="3">
        <v>44.2</v>
      </c>
      <c r="E66" s="48"/>
      <c r="F66" s="48"/>
      <c r="G66" s="3">
        <v>-0.1</v>
      </c>
      <c r="H66" s="48"/>
      <c r="I66" s="48"/>
      <c r="J66" s="3">
        <v>0.7</v>
      </c>
      <c r="K66" s="48"/>
      <c r="L66" s="48"/>
      <c r="M66" s="3" t="s">
        <v>368</v>
      </c>
      <c r="N66" s="48"/>
      <c r="O66" s="48"/>
      <c r="P66" s="48"/>
      <c r="Q66" s="3">
        <v>44.9</v>
      </c>
      <c r="R66" s="48"/>
      <c r="S66" s="48"/>
      <c r="T66" s="3">
        <v>-0.1</v>
      </c>
    </row>
    <row r="67" spans="1:20" ht="30">
      <c r="A67" s="13"/>
      <c r="B67" s="104" t="s">
        <v>369</v>
      </c>
      <c r="C67" s="105"/>
      <c r="D67" s="104">
        <v>184.6</v>
      </c>
      <c r="E67" s="128"/>
      <c r="F67" s="128"/>
      <c r="G67" s="104">
        <v>-0.3</v>
      </c>
      <c r="H67" s="128"/>
      <c r="I67" s="128"/>
      <c r="J67" s="104" t="s">
        <v>368</v>
      </c>
      <c r="K67" s="128"/>
      <c r="L67" s="128"/>
      <c r="M67" s="104" t="s">
        <v>368</v>
      </c>
      <c r="N67" s="128"/>
      <c r="O67" s="128"/>
      <c r="P67" s="128"/>
      <c r="Q67" s="104">
        <v>184.6</v>
      </c>
      <c r="R67" s="129"/>
      <c r="S67" s="129"/>
      <c r="T67" s="23">
        <v>-0.3</v>
      </c>
    </row>
    <row r="68" spans="1:20" ht="15.75" thickBot="1">
      <c r="A68" s="13"/>
      <c r="B68" s="106" t="s">
        <v>158</v>
      </c>
      <c r="C68" s="107" t="s">
        <v>367</v>
      </c>
      <c r="D68" s="106">
        <v>383.7</v>
      </c>
      <c r="E68" s="130" t="s">
        <v>367</v>
      </c>
      <c r="F68" s="130"/>
      <c r="G68" s="106">
        <v>-0.9</v>
      </c>
      <c r="H68" s="130" t="s">
        <v>367</v>
      </c>
      <c r="I68" s="130"/>
      <c r="J68" s="106">
        <v>0.7</v>
      </c>
      <c r="K68" s="130" t="s">
        <v>367</v>
      </c>
      <c r="L68" s="130"/>
      <c r="M68" s="106" t="s">
        <v>368</v>
      </c>
      <c r="N68" s="130" t="s">
        <v>367</v>
      </c>
      <c r="O68" s="130"/>
      <c r="P68" s="130"/>
      <c r="Q68" s="106">
        <v>384.4</v>
      </c>
      <c r="R68" s="130" t="s">
        <v>367</v>
      </c>
      <c r="S68" s="130"/>
      <c r="T68" s="106">
        <v>-0.9</v>
      </c>
    </row>
    <row r="69" spans="1:20" ht="15.75" thickTop="1">
      <c r="A69" s="13"/>
      <c r="B69" s="3"/>
      <c r="C69" s="3"/>
      <c r="D69" s="3"/>
      <c r="E69" s="3"/>
      <c r="F69" s="3"/>
      <c r="G69" s="3"/>
      <c r="H69" s="3"/>
      <c r="I69" s="3"/>
      <c r="J69" s="3"/>
      <c r="K69" s="3"/>
      <c r="L69" s="3"/>
      <c r="M69" s="3"/>
      <c r="N69" s="3"/>
      <c r="O69" s="3"/>
      <c r="P69" s="3"/>
      <c r="Q69" s="3"/>
      <c r="R69" s="3"/>
      <c r="S69" s="3"/>
      <c r="T69" s="3"/>
    </row>
    <row r="70" spans="1:20">
      <c r="A70" s="13"/>
      <c r="B70" s="83"/>
      <c r="C70" s="83"/>
      <c r="D70" s="83"/>
      <c r="E70" s="83"/>
      <c r="F70" s="83"/>
      <c r="G70" s="83"/>
      <c r="H70" s="83"/>
      <c r="I70" s="83"/>
      <c r="J70" s="83"/>
      <c r="K70" s="83"/>
      <c r="L70" s="83"/>
      <c r="M70" s="83"/>
      <c r="N70" s="83"/>
      <c r="O70" s="83"/>
      <c r="P70" s="83"/>
      <c r="Q70" s="83"/>
      <c r="R70" s="83"/>
      <c r="S70" s="83"/>
      <c r="T70" s="83"/>
    </row>
    <row r="71" spans="1:20" ht="15" customHeight="1">
      <c r="A71" s="13"/>
      <c r="B71" s="83" t="s">
        <v>705</v>
      </c>
      <c r="C71" s="83"/>
      <c r="D71" s="83"/>
      <c r="E71" s="83"/>
      <c r="F71" s="83"/>
      <c r="G71" s="83"/>
      <c r="H71" s="83"/>
      <c r="I71" s="83"/>
      <c r="J71" s="83"/>
      <c r="K71" s="83"/>
      <c r="L71" s="83"/>
      <c r="M71" s="83"/>
      <c r="N71" s="83"/>
      <c r="O71" s="83"/>
      <c r="P71" s="83"/>
      <c r="Q71" s="83"/>
      <c r="R71" s="83"/>
      <c r="S71" s="83"/>
      <c r="T71" s="83"/>
    </row>
    <row r="72" spans="1:20">
      <c r="A72" s="13"/>
      <c r="B72" s="83"/>
      <c r="C72" s="83"/>
      <c r="D72" s="83"/>
      <c r="E72" s="83"/>
      <c r="F72" s="83"/>
      <c r="G72" s="83"/>
      <c r="H72" s="83"/>
      <c r="I72" s="83"/>
      <c r="J72" s="83"/>
      <c r="K72" s="83"/>
      <c r="L72" s="83"/>
      <c r="M72" s="83"/>
      <c r="N72" s="83"/>
      <c r="O72" s="83"/>
      <c r="P72" s="83"/>
      <c r="Q72" s="83"/>
      <c r="R72" s="83"/>
      <c r="S72" s="83"/>
      <c r="T72" s="83"/>
    </row>
    <row r="73" spans="1:20" ht="15.75" thickBot="1">
      <c r="A73" s="13"/>
      <c r="B73" s="16"/>
      <c r="C73" s="43" t="s">
        <v>701</v>
      </c>
      <c r="D73" s="43"/>
      <c r="E73" s="43"/>
      <c r="F73" s="43"/>
      <c r="G73" s="43" t="s">
        <v>702</v>
      </c>
      <c r="H73" s="43"/>
      <c r="I73" s="43"/>
      <c r="J73" s="43"/>
      <c r="K73" s="43" t="s">
        <v>158</v>
      </c>
      <c r="L73" s="43"/>
      <c r="M73" s="43"/>
      <c r="N73" s="43"/>
    </row>
    <row r="74" spans="1:20" ht="15" customHeight="1">
      <c r="A74" s="13"/>
      <c r="B74" s="16"/>
      <c r="C74" s="45" t="s">
        <v>703</v>
      </c>
      <c r="D74" s="45"/>
      <c r="E74" s="45" t="s">
        <v>678</v>
      </c>
      <c r="F74" s="45"/>
      <c r="G74" s="45" t="s">
        <v>703</v>
      </c>
      <c r="H74" s="45"/>
      <c r="I74" s="45" t="s">
        <v>678</v>
      </c>
      <c r="J74" s="45"/>
      <c r="K74" s="45" t="s">
        <v>703</v>
      </c>
      <c r="L74" s="45"/>
      <c r="M74" s="45" t="s">
        <v>678</v>
      </c>
      <c r="N74" s="45"/>
    </row>
    <row r="75" spans="1:20" ht="15.75" thickBot="1">
      <c r="A75" s="13"/>
      <c r="B75" s="21"/>
      <c r="C75" s="43" t="s">
        <v>449</v>
      </c>
      <c r="D75" s="43"/>
      <c r="E75" s="43" t="s">
        <v>704</v>
      </c>
      <c r="F75" s="43"/>
      <c r="G75" s="43" t="s">
        <v>449</v>
      </c>
      <c r="H75" s="43"/>
      <c r="I75" s="43" t="s">
        <v>704</v>
      </c>
      <c r="J75" s="43"/>
      <c r="K75" s="43" t="s">
        <v>449</v>
      </c>
      <c r="L75" s="43"/>
      <c r="M75" s="43" t="s">
        <v>704</v>
      </c>
      <c r="N75" s="43"/>
    </row>
    <row r="76" spans="1:20">
      <c r="A76" s="13"/>
      <c r="B76" s="22" t="s">
        <v>706</v>
      </c>
      <c r="C76" s="30" t="s">
        <v>367</v>
      </c>
      <c r="D76" s="22" t="s">
        <v>368</v>
      </c>
      <c r="E76" s="30" t="s">
        <v>367</v>
      </c>
      <c r="F76" s="22" t="s">
        <v>368</v>
      </c>
      <c r="G76" s="30" t="s">
        <v>367</v>
      </c>
      <c r="H76" s="22">
        <v>6.7</v>
      </c>
      <c r="I76" s="30" t="s">
        <v>367</v>
      </c>
      <c r="J76" s="22">
        <v>-1.1000000000000001</v>
      </c>
      <c r="K76" s="30" t="s">
        <v>367</v>
      </c>
      <c r="L76" s="22">
        <v>6.7</v>
      </c>
      <c r="M76" s="30" t="s">
        <v>367</v>
      </c>
      <c r="N76" s="22">
        <v>-1.1000000000000001</v>
      </c>
    </row>
    <row r="77" spans="1:20">
      <c r="A77" s="13"/>
      <c r="B77" s="3" t="s">
        <v>372</v>
      </c>
      <c r="C77" s="24"/>
      <c r="D77" s="3">
        <v>85.7</v>
      </c>
      <c r="E77" s="24"/>
      <c r="F77" s="3">
        <v>-0.2</v>
      </c>
      <c r="G77" s="24"/>
      <c r="H77" s="3">
        <v>1.2</v>
      </c>
      <c r="I77" s="24"/>
      <c r="J77" s="3" t="s">
        <v>368</v>
      </c>
      <c r="K77" s="24"/>
      <c r="L77" s="3">
        <v>86.9</v>
      </c>
      <c r="M77" s="3"/>
      <c r="N77" s="3">
        <v>-0.2</v>
      </c>
    </row>
    <row r="78" spans="1:20" ht="30">
      <c r="A78" s="13"/>
      <c r="B78" s="23" t="s">
        <v>373</v>
      </c>
      <c r="C78" s="31"/>
      <c r="D78" s="23">
        <v>43.4</v>
      </c>
      <c r="E78" s="31"/>
      <c r="F78" s="23">
        <v>-0.1</v>
      </c>
      <c r="G78" s="31"/>
      <c r="H78" s="23">
        <v>0.1</v>
      </c>
      <c r="I78" s="31"/>
      <c r="J78" s="23" t="s">
        <v>368</v>
      </c>
      <c r="K78" s="31"/>
      <c r="L78" s="23">
        <v>43.5</v>
      </c>
      <c r="M78" s="31"/>
      <c r="N78" s="23">
        <v>-0.1</v>
      </c>
    </row>
    <row r="79" spans="1:20" ht="30.75" thickBot="1">
      <c r="A79" s="13"/>
      <c r="B79" s="29" t="s">
        <v>369</v>
      </c>
      <c r="C79" s="28"/>
      <c r="D79" s="29">
        <v>158.5</v>
      </c>
      <c r="E79" s="28"/>
      <c r="F79" s="29">
        <v>-0.1</v>
      </c>
      <c r="G79" s="28"/>
      <c r="H79" s="29" t="s">
        <v>368</v>
      </c>
      <c r="I79" s="28"/>
      <c r="J79" s="29" t="s">
        <v>368</v>
      </c>
      <c r="K79" s="28"/>
      <c r="L79" s="29">
        <v>158.5</v>
      </c>
      <c r="M79" s="29"/>
      <c r="N79" s="29">
        <v>-0.1</v>
      </c>
    </row>
    <row r="80" spans="1:20" ht="15.75" thickBot="1">
      <c r="A80" s="13"/>
      <c r="B80" s="35" t="s">
        <v>158</v>
      </c>
      <c r="C80" s="76" t="s">
        <v>367</v>
      </c>
      <c r="D80" s="35">
        <v>287.60000000000002</v>
      </c>
      <c r="E80" s="76" t="s">
        <v>367</v>
      </c>
      <c r="F80" s="35">
        <v>-0.4</v>
      </c>
      <c r="G80" s="76" t="s">
        <v>367</v>
      </c>
      <c r="H80" s="35">
        <v>8</v>
      </c>
      <c r="I80" s="76" t="s">
        <v>367</v>
      </c>
      <c r="J80" s="35">
        <v>-1.1000000000000001</v>
      </c>
      <c r="K80" s="76" t="s">
        <v>367</v>
      </c>
      <c r="L80" s="35">
        <v>295.60000000000002</v>
      </c>
      <c r="M80" s="76" t="s">
        <v>367</v>
      </c>
      <c r="N80" s="35">
        <v>-1.5</v>
      </c>
    </row>
    <row r="81" spans="1:20" ht="15.75" thickTop="1">
      <c r="A81" s="13"/>
      <c r="B81" s="3"/>
      <c r="C81" s="3"/>
      <c r="D81" s="3"/>
      <c r="E81" s="3"/>
      <c r="F81" s="3"/>
      <c r="G81" s="3"/>
      <c r="H81" s="3"/>
      <c r="I81" s="3"/>
      <c r="J81" s="3"/>
      <c r="K81" s="3"/>
      <c r="L81" s="3"/>
      <c r="M81" s="3"/>
      <c r="N81" s="3"/>
    </row>
    <row r="82" spans="1:20">
      <c r="A82" s="13"/>
      <c r="B82" s="83"/>
      <c r="C82" s="83"/>
      <c r="D82" s="83"/>
      <c r="E82" s="83"/>
      <c r="F82" s="83"/>
      <c r="G82" s="83"/>
      <c r="H82" s="83"/>
      <c r="I82" s="83"/>
      <c r="J82" s="83"/>
      <c r="K82" s="83"/>
      <c r="L82" s="83"/>
      <c r="M82" s="83"/>
      <c r="N82" s="83"/>
      <c r="O82" s="83"/>
      <c r="P82" s="83"/>
      <c r="Q82" s="83"/>
      <c r="R82" s="83"/>
      <c r="S82" s="83"/>
      <c r="T82" s="83"/>
    </row>
    <row r="83" spans="1:20" ht="15" customHeight="1">
      <c r="A83" s="13"/>
      <c r="B83" s="83" t="s">
        <v>707</v>
      </c>
      <c r="C83" s="83"/>
      <c r="D83" s="83"/>
      <c r="E83" s="83"/>
      <c r="F83" s="83"/>
      <c r="G83" s="83"/>
      <c r="H83" s="83"/>
      <c r="I83" s="83"/>
      <c r="J83" s="83"/>
      <c r="K83" s="83"/>
      <c r="L83" s="83"/>
      <c r="M83" s="83"/>
      <c r="N83" s="83"/>
      <c r="O83" s="83"/>
      <c r="P83" s="83"/>
      <c r="Q83" s="83"/>
      <c r="R83" s="83"/>
      <c r="S83" s="83"/>
      <c r="T83" s="83"/>
    </row>
    <row r="84" spans="1:20">
      <c r="A84" s="13"/>
      <c r="B84" s="83"/>
      <c r="C84" s="83"/>
      <c r="D84" s="83"/>
      <c r="E84" s="83"/>
      <c r="F84" s="83"/>
      <c r="G84" s="83"/>
      <c r="H84" s="83"/>
      <c r="I84" s="83"/>
      <c r="J84" s="83"/>
      <c r="K84" s="83"/>
      <c r="L84" s="83"/>
      <c r="M84" s="83"/>
      <c r="N84" s="83"/>
      <c r="O84" s="83"/>
      <c r="P84" s="83"/>
      <c r="Q84" s="83"/>
      <c r="R84" s="83"/>
      <c r="S84" s="83"/>
      <c r="T84" s="83"/>
    </row>
    <row r="85" spans="1:20" ht="15" customHeight="1">
      <c r="A85" s="13"/>
      <c r="B85" s="83" t="s">
        <v>431</v>
      </c>
      <c r="C85" s="83"/>
      <c r="D85" s="83"/>
      <c r="E85" s="83"/>
      <c r="F85" s="83"/>
      <c r="G85" s="83"/>
      <c r="H85" s="83"/>
      <c r="I85" s="83"/>
      <c r="J85" s="83"/>
      <c r="K85" s="83"/>
      <c r="L85" s="83"/>
      <c r="M85" s="83"/>
      <c r="N85" s="83"/>
      <c r="O85" s="83"/>
      <c r="P85" s="83"/>
      <c r="Q85" s="83"/>
      <c r="R85" s="83"/>
      <c r="S85" s="83"/>
      <c r="T85" s="83"/>
    </row>
    <row r="86" spans="1:20">
      <c r="A86" s="13"/>
      <c r="B86" s="83"/>
      <c r="C86" s="83"/>
      <c r="D86" s="83"/>
      <c r="E86" s="83"/>
      <c r="F86" s="83"/>
      <c r="G86" s="83"/>
      <c r="H86" s="83"/>
      <c r="I86" s="83"/>
      <c r="J86" s="83"/>
      <c r="K86" s="83"/>
      <c r="L86" s="83"/>
      <c r="M86" s="83"/>
      <c r="N86" s="83"/>
      <c r="O86" s="83"/>
      <c r="P86" s="83"/>
      <c r="Q86" s="83"/>
      <c r="R86" s="83"/>
      <c r="S86" s="83"/>
      <c r="T86" s="83"/>
    </row>
    <row r="87" spans="1:20" ht="15" customHeight="1">
      <c r="A87" s="13"/>
      <c r="B87" s="83" t="s">
        <v>708</v>
      </c>
      <c r="C87" s="83"/>
      <c r="D87" s="83"/>
      <c r="E87" s="83"/>
      <c r="F87" s="83"/>
      <c r="G87" s="83"/>
      <c r="H87" s="83"/>
      <c r="I87" s="83"/>
      <c r="J87" s="83"/>
      <c r="K87" s="83"/>
      <c r="L87" s="83"/>
      <c r="M87" s="83"/>
      <c r="N87" s="83"/>
      <c r="O87" s="83"/>
      <c r="P87" s="83"/>
      <c r="Q87" s="83"/>
      <c r="R87" s="83"/>
      <c r="S87" s="83"/>
      <c r="T87" s="83"/>
    </row>
    <row r="88" spans="1:20">
      <c r="A88" s="13"/>
      <c r="B88" s="83"/>
      <c r="C88" s="83"/>
      <c r="D88" s="83"/>
      <c r="E88" s="83"/>
      <c r="F88" s="83"/>
      <c r="G88" s="83"/>
      <c r="H88" s="83"/>
      <c r="I88" s="83"/>
      <c r="J88" s="83"/>
      <c r="K88" s="83"/>
      <c r="L88" s="83"/>
      <c r="M88" s="83"/>
      <c r="N88" s="83"/>
      <c r="O88" s="83"/>
      <c r="P88" s="83"/>
      <c r="Q88" s="83"/>
      <c r="R88" s="83"/>
      <c r="S88" s="83"/>
      <c r="T88" s="83"/>
    </row>
    <row r="89" spans="1:20" ht="15" customHeight="1">
      <c r="A89" s="13"/>
      <c r="B89" s="83" t="s">
        <v>434</v>
      </c>
      <c r="C89" s="83"/>
      <c r="D89" s="83"/>
      <c r="E89" s="83"/>
      <c r="F89" s="83"/>
      <c r="G89" s="83"/>
      <c r="H89" s="83"/>
      <c r="I89" s="83"/>
      <c r="J89" s="83"/>
      <c r="K89" s="83"/>
      <c r="L89" s="83"/>
      <c r="M89" s="83"/>
      <c r="N89" s="83"/>
      <c r="O89" s="83"/>
      <c r="P89" s="83"/>
      <c r="Q89" s="83"/>
      <c r="R89" s="83"/>
      <c r="S89" s="83"/>
      <c r="T89" s="83"/>
    </row>
    <row r="90" spans="1:20">
      <c r="A90" s="13"/>
      <c r="B90" s="83"/>
      <c r="C90" s="83"/>
      <c r="D90" s="83"/>
      <c r="E90" s="83"/>
      <c r="F90" s="83"/>
      <c r="G90" s="83"/>
      <c r="H90" s="83"/>
      <c r="I90" s="83"/>
      <c r="J90" s="83"/>
      <c r="K90" s="83"/>
      <c r="L90" s="83"/>
      <c r="M90" s="83"/>
      <c r="N90" s="83"/>
      <c r="O90" s="83"/>
      <c r="P90" s="83"/>
      <c r="Q90" s="83"/>
      <c r="R90" s="83"/>
      <c r="S90" s="83"/>
      <c r="T90" s="83"/>
    </row>
    <row r="91" spans="1:20" ht="60" customHeight="1">
      <c r="A91" s="13"/>
      <c r="B91" s="83" t="s">
        <v>709</v>
      </c>
      <c r="C91" s="83"/>
      <c r="D91" s="83"/>
      <c r="E91" s="83"/>
      <c r="F91" s="83"/>
      <c r="G91" s="83"/>
      <c r="H91" s="83"/>
      <c r="I91" s="83"/>
      <c r="J91" s="83"/>
      <c r="K91" s="83"/>
      <c r="L91" s="83"/>
      <c r="M91" s="83"/>
      <c r="N91" s="83"/>
      <c r="O91" s="83"/>
      <c r="P91" s="83"/>
      <c r="Q91" s="83"/>
      <c r="R91" s="83"/>
      <c r="S91" s="83"/>
      <c r="T91" s="83"/>
    </row>
    <row r="92" spans="1:20">
      <c r="A92" s="13"/>
      <c r="B92" s="83"/>
      <c r="C92" s="83"/>
      <c r="D92" s="83"/>
      <c r="E92" s="83"/>
      <c r="F92" s="83"/>
      <c r="G92" s="83"/>
      <c r="H92" s="83"/>
      <c r="I92" s="83"/>
      <c r="J92" s="83"/>
      <c r="K92" s="83"/>
      <c r="L92" s="83"/>
      <c r="M92" s="83"/>
      <c r="N92" s="83"/>
      <c r="O92" s="83"/>
      <c r="P92" s="83"/>
      <c r="Q92" s="83"/>
      <c r="R92" s="83"/>
      <c r="S92" s="83"/>
      <c r="T92" s="83"/>
    </row>
    <row r="93" spans="1:20" ht="15" customHeight="1">
      <c r="A93" s="13"/>
      <c r="B93" s="83" t="s">
        <v>710</v>
      </c>
      <c r="C93" s="83"/>
      <c r="D93" s="83"/>
      <c r="E93" s="83"/>
      <c r="F93" s="83"/>
      <c r="G93" s="83"/>
      <c r="H93" s="83"/>
      <c r="I93" s="83"/>
      <c r="J93" s="83"/>
      <c r="K93" s="83"/>
      <c r="L93" s="83"/>
      <c r="M93" s="83"/>
      <c r="N93" s="83"/>
      <c r="O93" s="83"/>
      <c r="P93" s="83"/>
      <c r="Q93" s="83"/>
      <c r="R93" s="83"/>
      <c r="S93" s="83"/>
      <c r="T93" s="83"/>
    </row>
    <row r="94" spans="1:20">
      <c r="A94" s="13"/>
      <c r="B94" s="83"/>
      <c r="C94" s="83"/>
      <c r="D94" s="83"/>
      <c r="E94" s="83"/>
      <c r="F94" s="83"/>
      <c r="G94" s="83"/>
      <c r="H94" s="83"/>
      <c r="I94" s="83"/>
      <c r="J94" s="83"/>
      <c r="K94" s="83"/>
      <c r="L94" s="83"/>
      <c r="M94" s="83"/>
      <c r="N94" s="83"/>
      <c r="O94" s="83"/>
      <c r="P94" s="83"/>
      <c r="Q94" s="83"/>
      <c r="R94" s="83"/>
      <c r="S94" s="83"/>
      <c r="T94" s="83"/>
    </row>
    <row r="95" spans="1:20" ht="15" customHeight="1">
      <c r="A95" s="13"/>
      <c r="B95" s="83" t="s">
        <v>711</v>
      </c>
      <c r="C95" s="83"/>
      <c r="D95" s="83"/>
      <c r="E95" s="83"/>
      <c r="F95" s="83"/>
      <c r="G95" s="83"/>
      <c r="H95" s="83"/>
      <c r="I95" s="83"/>
      <c r="J95" s="83"/>
      <c r="K95" s="83"/>
      <c r="L95" s="83"/>
      <c r="M95" s="83"/>
      <c r="N95" s="83"/>
      <c r="O95" s="83"/>
      <c r="P95" s="83"/>
      <c r="Q95" s="83"/>
      <c r="R95" s="83"/>
      <c r="S95" s="83"/>
      <c r="T95" s="83"/>
    </row>
  </sheetData>
  <mergeCells count="133">
    <mergeCell ref="B91:T91"/>
    <mergeCell ref="B92:T92"/>
    <mergeCell ref="B93:T93"/>
    <mergeCell ref="B94:T94"/>
    <mergeCell ref="B95:T95"/>
    <mergeCell ref="B85:T85"/>
    <mergeCell ref="B86:T86"/>
    <mergeCell ref="B87:T87"/>
    <mergeCell ref="B88:T88"/>
    <mergeCell ref="B89:T89"/>
    <mergeCell ref="B90:T90"/>
    <mergeCell ref="B70:T70"/>
    <mergeCell ref="B71:T71"/>
    <mergeCell ref="B72:T72"/>
    <mergeCell ref="B82:T82"/>
    <mergeCell ref="B83:T83"/>
    <mergeCell ref="B84:T84"/>
    <mergeCell ref="B56:T56"/>
    <mergeCell ref="B57:T57"/>
    <mergeCell ref="B58:T58"/>
    <mergeCell ref="B59:T59"/>
    <mergeCell ref="B60:T60"/>
    <mergeCell ref="B61:T61"/>
    <mergeCell ref="B38:T38"/>
    <mergeCell ref="B39:T39"/>
    <mergeCell ref="B40:T40"/>
    <mergeCell ref="B41:T41"/>
    <mergeCell ref="B42:T42"/>
    <mergeCell ref="B51:T51"/>
    <mergeCell ref="B9:T9"/>
    <mergeCell ref="B10:T10"/>
    <mergeCell ref="B11:T11"/>
    <mergeCell ref="B22:T22"/>
    <mergeCell ref="B23:T23"/>
    <mergeCell ref="B24:T24"/>
    <mergeCell ref="A1:A2"/>
    <mergeCell ref="B1:T1"/>
    <mergeCell ref="B2:T2"/>
    <mergeCell ref="B3:T3"/>
    <mergeCell ref="A4:A95"/>
    <mergeCell ref="B4:T4"/>
    <mergeCell ref="B5:T5"/>
    <mergeCell ref="B6:T6"/>
    <mergeCell ref="B7:T7"/>
    <mergeCell ref="B8:T8"/>
    <mergeCell ref="C75:D75"/>
    <mergeCell ref="E75:F75"/>
    <mergeCell ref="G75:H75"/>
    <mergeCell ref="I75:J75"/>
    <mergeCell ref="K75:L75"/>
    <mergeCell ref="M75:N75"/>
    <mergeCell ref="C73:F73"/>
    <mergeCell ref="G73:J73"/>
    <mergeCell ref="K73:N73"/>
    <mergeCell ref="C74:D74"/>
    <mergeCell ref="E74:F74"/>
    <mergeCell ref="G74:H74"/>
    <mergeCell ref="I74:J74"/>
    <mergeCell ref="K74:L74"/>
    <mergeCell ref="M74:N74"/>
    <mergeCell ref="E67:F67"/>
    <mergeCell ref="H67:I67"/>
    <mergeCell ref="K67:L67"/>
    <mergeCell ref="N67:P67"/>
    <mergeCell ref="R67:S67"/>
    <mergeCell ref="E68:F68"/>
    <mergeCell ref="H68:I68"/>
    <mergeCell ref="K68:L68"/>
    <mergeCell ref="N68:P68"/>
    <mergeCell ref="R68:S68"/>
    <mergeCell ref="E65:F65"/>
    <mergeCell ref="H65:I65"/>
    <mergeCell ref="K65:L65"/>
    <mergeCell ref="N65:P65"/>
    <mergeCell ref="R65:S65"/>
    <mergeCell ref="E66:F66"/>
    <mergeCell ref="H66:I66"/>
    <mergeCell ref="K66:L66"/>
    <mergeCell ref="N66:P66"/>
    <mergeCell ref="R66:S66"/>
    <mergeCell ref="C64:E64"/>
    <mergeCell ref="F64:H64"/>
    <mergeCell ref="I64:K64"/>
    <mergeCell ref="L64:O64"/>
    <mergeCell ref="P64:R64"/>
    <mergeCell ref="S64:T64"/>
    <mergeCell ref="O62:T62"/>
    <mergeCell ref="C63:E63"/>
    <mergeCell ref="F63:H63"/>
    <mergeCell ref="I63:K63"/>
    <mergeCell ref="L63:O63"/>
    <mergeCell ref="P63:R63"/>
    <mergeCell ref="S63:T63"/>
    <mergeCell ref="C45:D45"/>
    <mergeCell ref="E45:F45"/>
    <mergeCell ref="G45:H45"/>
    <mergeCell ref="I45:J45"/>
    <mergeCell ref="C62:H62"/>
    <mergeCell ref="I62:N62"/>
    <mergeCell ref="B52:T52"/>
    <mergeCell ref="B53:T53"/>
    <mergeCell ref="B54:T54"/>
    <mergeCell ref="B55:T55"/>
    <mergeCell ref="C43:F43"/>
    <mergeCell ref="G43:J43"/>
    <mergeCell ref="C44:D44"/>
    <mergeCell ref="E44:F44"/>
    <mergeCell ref="G44:H44"/>
    <mergeCell ref="I44:J44"/>
    <mergeCell ref="C26:D26"/>
    <mergeCell ref="E26:F26"/>
    <mergeCell ref="G26:H26"/>
    <mergeCell ref="I26:J26"/>
    <mergeCell ref="C27:D27"/>
    <mergeCell ref="E27:F27"/>
    <mergeCell ref="G27:H27"/>
    <mergeCell ref="I27:J27"/>
    <mergeCell ref="C14:D14"/>
    <mergeCell ref="E14:F14"/>
    <mergeCell ref="G14:H14"/>
    <mergeCell ref="I14:J14"/>
    <mergeCell ref="C25:D25"/>
    <mergeCell ref="E25:F25"/>
    <mergeCell ref="G25:H25"/>
    <mergeCell ref="I25:J25"/>
    <mergeCell ref="C12:D12"/>
    <mergeCell ref="E12:F12"/>
    <mergeCell ref="G12:H12"/>
    <mergeCell ref="I12:J12"/>
    <mergeCell ref="C13:D13"/>
    <mergeCell ref="E13:F13"/>
    <mergeCell ref="G13:H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6.7109375" bestFit="1" customWidth="1"/>
    <col min="2" max="2" width="36.5703125" customWidth="1"/>
    <col min="3" max="3" width="7.5703125" customWidth="1"/>
    <col min="4" max="4" width="22.85546875" customWidth="1"/>
    <col min="5" max="5" width="7.5703125" customWidth="1"/>
    <col min="6" max="6" width="22.85546875" customWidth="1"/>
  </cols>
  <sheetData>
    <row r="1" spans="1:6" ht="15" customHeight="1">
      <c r="A1" s="7" t="s">
        <v>712</v>
      </c>
      <c r="B1" s="7" t="s">
        <v>1</v>
      </c>
      <c r="C1" s="7"/>
      <c r="D1" s="7"/>
      <c r="E1" s="7"/>
      <c r="F1" s="7"/>
    </row>
    <row r="2" spans="1:6" ht="15" customHeight="1">
      <c r="A2" s="7"/>
      <c r="B2" s="7" t="s">
        <v>2</v>
      </c>
      <c r="C2" s="7"/>
      <c r="D2" s="7"/>
      <c r="E2" s="7"/>
      <c r="F2" s="7"/>
    </row>
    <row r="3" spans="1:6">
      <c r="A3" s="8" t="s">
        <v>713</v>
      </c>
      <c r="B3" s="12"/>
      <c r="C3" s="12"/>
      <c r="D3" s="12"/>
      <c r="E3" s="12"/>
      <c r="F3" s="12"/>
    </row>
    <row r="4" spans="1:6" ht="15" customHeight="1">
      <c r="A4" s="13" t="s">
        <v>712</v>
      </c>
      <c r="B4" s="83" t="s">
        <v>714</v>
      </c>
      <c r="C4" s="83"/>
      <c r="D4" s="83"/>
      <c r="E4" s="83"/>
      <c r="F4" s="83"/>
    </row>
    <row r="5" spans="1:6">
      <c r="A5" s="13"/>
      <c r="B5" s="83"/>
      <c r="C5" s="83"/>
      <c r="D5" s="83"/>
      <c r="E5" s="83"/>
      <c r="F5" s="83"/>
    </row>
    <row r="6" spans="1:6" ht="45" customHeight="1">
      <c r="A6" s="13"/>
      <c r="B6" s="83" t="s">
        <v>715</v>
      </c>
      <c r="C6" s="83"/>
      <c r="D6" s="83"/>
      <c r="E6" s="83"/>
      <c r="F6" s="83"/>
    </row>
    <row r="7" spans="1:6">
      <c r="A7" s="13"/>
      <c r="B7" s="83"/>
      <c r="C7" s="83"/>
      <c r="D7" s="83"/>
      <c r="E7" s="83"/>
      <c r="F7" s="83"/>
    </row>
    <row r="8" spans="1:6" ht="15.75" thickBot="1">
      <c r="A8" s="13"/>
      <c r="B8" s="21"/>
      <c r="C8" s="43">
        <v>2014</v>
      </c>
      <c r="D8" s="43"/>
      <c r="E8" s="43">
        <v>2013</v>
      </c>
      <c r="F8" s="43"/>
    </row>
    <row r="9" spans="1:6">
      <c r="A9" s="13"/>
      <c r="B9" s="22" t="s">
        <v>716</v>
      </c>
      <c r="C9" s="30" t="s">
        <v>367</v>
      </c>
      <c r="D9" s="22">
        <v>443.8</v>
      </c>
      <c r="E9" s="30" t="s">
        <v>367</v>
      </c>
      <c r="F9" s="22">
        <v>477</v>
      </c>
    </row>
    <row r="10" spans="1:6" ht="15.75" thickBot="1">
      <c r="A10" s="13"/>
      <c r="B10" s="21" t="s">
        <v>717</v>
      </c>
      <c r="C10" s="20"/>
      <c r="D10" s="21">
        <v>-22.2</v>
      </c>
      <c r="E10" s="20"/>
      <c r="F10" s="21">
        <v>-24.7</v>
      </c>
    </row>
    <row r="11" spans="1:6" ht="15.75" thickBot="1">
      <c r="A11" s="13"/>
      <c r="B11" s="35" t="s">
        <v>718</v>
      </c>
      <c r="C11" s="76" t="s">
        <v>367</v>
      </c>
      <c r="D11" s="35">
        <v>421.6</v>
      </c>
      <c r="E11" s="76" t="s">
        <v>367</v>
      </c>
      <c r="F11" s="35">
        <v>452.3</v>
      </c>
    </row>
    <row r="12" spans="1:6" ht="15.75" thickTop="1">
      <c r="A12" s="13"/>
      <c r="B12" s="3"/>
      <c r="C12" s="3"/>
      <c r="D12" s="3"/>
      <c r="E12" s="3"/>
      <c r="F12" s="3"/>
    </row>
    <row r="13" spans="1:6">
      <c r="A13" s="13"/>
      <c r="B13" s="83"/>
      <c r="C13" s="83"/>
      <c r="D13" s="83"/>
      <c r="E13" s="83"/>
      <c r="F13" s="83"/>
    </row>
    <row r="14" spans="1:6" ht="120" customHeight="1">
      <c r="A14" s="13"/>
      <c r="B14" s="83" t="s">
        <v>719</v>
      </c>
      <c r="C14" s="83"/>
      <c r="D14" s="83"/>
      <c r="E14" s="83"/>
      <c r="F14" s="83"/>
    </row>
    <row r="15" spans="1:6">
      <c r="A15" s="13"/>
      <c r="B15" s="83"/>
      <c r="C15" s="83"/>
      <c r="D15" s="83"/>
      <c r="E15" s="83"/>
      <c r="F15" s="83"/>
    </row>
    <row r="16" spans="1:6" ht="60" customHeight="1">
      <c r="A16" s="13"/>
      <c r="B16" s="83" t="s">
        <v>720</v>
      </c>
      <c r="C16" s="83"/>
      <c r="D16" s="83"/>
      <c r="E16" s="83"/>
      <c r="F16" s="83"/>
    </row>
    <row r="17" spans="1:6">
      <c r="A17" s="13"/>
      <c r="B17" s="83"/>
      <c r="C17" s="83"/>
      <c r="D17" s="83"/>
      <c r="E17" s="83"/>
      <c r="F17" s="83"/>
    </row>
    <row r="18" spans="1:6" ht="165" customHeight="1">
      <c r="A18" s="13"/>
      <c r="B18" s="83" t="s">
        <v>721</v>
      </c>
      <c r="C18" s="83"/>
      <c r="D18" s="83"/>
      <c r="E18" s="83"/>
      <c r="F18" s="83"/>
    </row>
    <row r="19" spans="1:6">
      <c r="A19" s="13"/>
      <c r="B19" s="83"/>
      <c r="C19" s="83"/>
      <c r="D19" s="83"/>
      <c r="E19" s="83"/>
      <c r="F19" s="83"/>
    </row>
    <row r="20" spans="1:6" ht="45" customHeight="1">
      <c r="A20" s="13"/>
      <c r="B20" s="83" t="s">
        <v>722</v>
      </c>
      <c r="C20" s="83"/>
      <c r="D20" s="83"/>
      <c r="E20" s="83"/>
      <c r="F20" s="83"/>
    </row>
  </sheetData>
  <mergeCells count="19">
    <mergeCell ref="B18:F18"/>
    <mergeCell ref="B19:F19"/>
    <mergeCell ref="B20:F20"/>
    <mergeCell ref="B7:F7"/>
    <mergeCell ref="B13:F13"/>
    <mergeCell ref="B14:F14"/>
    <mergeCell ref="B15:F15"/>
    <mergeCell ref="B16:F16"/>
    <mergeCell ref="B17:F17"/>
    <mergeCell ref="C8:D8"/>
    <mergeCell ref="E8:F8"/>
    <mergeCell ref="A1:A2"/>
    <mergeCell ref="B1:F1"/>
    <mergeCell ref="B2:F2"/>
    <mergeCell ref="B3:F3"/>
    <mergeCell ref="A4:A2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0.5703125" bestFit="1" customWidth="1"/>
    <col min="2" max="2" width="36.5703125" customWidth="1"/>
    <col min="3" max="3" width="8.85546875" customWidth="1"/>
    <col min="4" max="4" width="26.5703125" customWidth="1"/>
    <col min="5" max="5" width="36.5703125" customWidth="1"/>
    <col min="6" max="6" width="8.85546875" customWidth="1"/>
    <col min="7" max="7" width="26.5703125" customWidth="1"/>
  </cols>
  <sheetData>
    <row r="1" spans="1:7" ht="15" customHeight="1">
      <c r="A1" s="7" t="s">
        <v>81</v>
      </c>
      <c r="B1" s="7" t="s">
        <v>1</v>
      </c>
      <c r="C1" s="7"/>
      <c r="D1" s="7"/>
      <c r="E1" s="7"/>
      <c r="F1" s="7"/>
      <c r="G1" s="7"/>
    </row>
    <row r="2" spans="1:7" ht="15" customHeight="1">
      <c r="A2" s="7"/>
      <c r="B2" s="7" t="s">
        <v>2</v>
      </c>
      <c r="C2" s="7"/>
      <c r="D2" s="7"/>
      <c r="E2" s="7"/>
      <c r="F2" s="7"/>
      <c r="G2" s="7"/>
    </row>
    <row r="3" spans="1:7">
      <c r="A3" s="8" t="s">
        <v>723</v>
      </c>
      <c r="B3" s="12"/>
      <c r="C3" s="12"/>
      <c r="D3" s="12"/>
      <c r="E3" s="12"/>
      <c r="F3" s="12"/>
      <c r="G3" s="12"/>
    </row>
    <row r="4" spans="1:7" ht="15" customHeight="1">
      <c r="A4" s="13" t="s">
        <v>81</v>
      </c>
      <c r="B4" s="83" t="s">
        <v>724</v>
      </c>
      <c r="C4" s="83"/>
      <c r="D4" s="83"/>
      <c r="E4" s="83"/>
      <c r="F4" s="83"/>
      <c r="G4" s="83"/>
    </row>
    <row r="5" spans="1:7">
      <c r="A5" s="13"/>
      <c r="B5" s="83"/>
      <c r="C5" s="83"/>
      <c r="D5" s="83"/>
      <c r="E5" s="83"/>
      <c r="F5" s="83"/>
      <c r="G5" s="83"/>
    </row>
    <row r="6" spans="1:7" ht="90" customHeight="1">
      <c r="A6" s="13"/>
      <c r="B6" s="83" t="s">
        <v>725</v>
      </c>
      <c r="C6" s="83"/>
      <c r="D6" s="83"/>
      <c r="E6" s="83"/>
      <c r="F6" s="83"/>
      <c r="G6" s="83"/>
    </row>
    <row r="7" spans="1:7">
      <c r="A7" s="13"/>
      <c r="B7" s="83"/>
      <c r="C7" s="83"/>
      <c r="D7" s="83"/>
      <c r="E7" s="83"/>
      <c r="F7" s="83"/>
      <c r="G7" s="83"/>
    </row>
    <row r="8" spans="1:7" ht="15" customHeight="1">
      <c r="A8" s="13"/>
      <c r="B8" s="83" t="s">
        <v>726</v>
      </c>
      <c r="C8" s="83"/>
      <c r="D8" s="83"/>
      <c r="E8" s="83"/>
      <c r="F8" s="83"/>
      <c r="G8" s="83"/>
    </row>
    <row r="9" spans="1:7">
      <c r="A9" s="13"/>
      <c r="B9" s="83"/>
      <c r="C9" s="83"/>
      <c r="D9" s="83"/>
      <c r="E9" s="83"/>
      <c r="F9" s="83"/>
      <c r="G9" s="83"/>
    </row>
    <row r="10" spans="1:7" ht="15.75" thickBot="1">
      <c r="A10" s="13"/>
      <c r="B10" s="21"/>
      <c r="C10" s="46">
        <v>2014</v>
      </c>
      <c r="D10" s="46"/>
      <c r="E10" s="132"/>
      <c r="F10" s="46">
        <v>2013</v>
      </c>
      <c r="G10" s="46"/>
    </row>
    <row r="11" spans="1:7">
      <c r="A11" s="13"/>
      <c r="B11" s="22" t="s">
        <v>727</v>
      </c>
      <c r="C11" s="30" t="s">
        <v>367</v>
      </c>
      <c r="D11" s="22">
        <v>29.8</v>
      </c>
      <c r="E11" s="34"/>
      <c r="F11" s="30" t="s">
        <v>367</v>
      </c>
      <c r="G11" s="22">
        <v>22.3</v>
      </c>
    </row>
    <row r="12" spans="1:7">
      <c r="A12" s="13"/>
      <c r="B12" s="3" t="s">
        <v>728</v>
      </c>
      <c r="C12" s="24"/>
      <c r="D12" s="3">
        <v>31.4</v>
      </c>
      <c r="E12" s="32"/>
      <c r="F12" s="24"/>
      <c r="G12" s="3">
        <v>20.3</v>
      </c>
    </row>
    <row r="13" spans="1:7" ht="15.75" thickBot="1">
      <c r="A13" s="13"/>
      <c r="B13" s="63" t="s">
        <v>729</v>
      </c>
      <c r="C13" s="96"/>
      <c r="D13" s="63">
        <v>191.8</v>
      </c>
      <c r="E13" s="64"/>
      <c r="F13" s="96"/>
      <c r="G13" s="63">
        <v>225.6</v>
      </c>
    </row>
    <row r="14" spans="1:7" ht="15.75" thickBot="1">
      <c r="A14" s="13"/>
      <c r="B14" s="65" t="s">
        <v>81</v>
      </c>
      <c r="C14" s="72" t="s">
        <v>367</v>
      </c>
      <c r="D14" s="65">
        <v>253</v>
      </c>
      <c r="E14" s="66"/>
      <c r="F14" s="72" t="s">
        <v>367</v>
      </c>
      <c r="G14" s="65">
        <v>268.2</v>
      </c>
    </row>
    <row r="15" spans="1:7" ht="15.75" thickTop="1">
      <c r="A15" s="13"/>
      <c r="B15" s="3"/>
      <c r="C15" s="3"/>
      <c r="D15" s="3"/>
      <c r="E15" s="3"/>
      <c r="F15" s="3"/>
      <c r="G15" s="3"/>
    </row>
    <row r="16" spans="1:7">
      <c r="A16" s="13"/>
      <c r="B16" s="83"/>
      <c r="C16" s="83"/>
      <c r="D16" s="83"/>
      <c r="E16" s="83"/>
      <c r="F16" s="83"/>
      <c r="G16" s="83"/>
    </row>
  </sheetData>
  <mergeCells count="14">
    <mergeCell ref="B7:G7"/>
    <mergeCell ref="B8:G8"/>
    <mergeCell ref="B9:G9"/>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7" t="s">
        <v>1</v>
      </c>
      <c r="C1" s="7"/>
      <c r="D1" s="7"/>
    </row>
    <row r="2" spans="1:4" ht="30">
      <c r="A2" s="1" t="s">
        <v>28</v>
      </c>
      <c r="B2" s="1" t="s">
        <v>2</v>
      </c>
      <c r="C2" s="1" t="s">
        <v>29</v>
      </c>
      <c r="D2" s="1" t="s">
        <v>30</v>
      </c>
    </row>
    <row r="3" spans="1:4">
      <c r="A3" s="8" t="s">
        <v>31</v>
      </c>
      <c r="B3" s="3"/>
      <c r="C3" s="3"/>
      <c r="D3" s="3"/>
    </row>
    <row r="4" spans="1:4">
      <c r="A4" s="2" t="s">
        <v>32</v>
      </c>
      <c r="B4" s="9">
        <v>3203.9</v>
      </c>
      <c r="C4" s="9">
        <v>3242.3</v>
      </c>
      <c r="D4" s="9">
        <v>3447.5</v>
      </c>
    </row>
    <row r="5" spans="1:4">
      <c r="A5" s="2" t="s">
        <v>33</v>
      </c>
      <c r="B5" s="3">
        <v>506.6</v>
      </c>
      <c r="C5" s="3">
        <v>425.3</v>
      </c>
      <c r="D5" s="3">
        <v>350.1</v>
      </c>
    </row>
    <row r="6" spans="1:4">
      <c r="A6" s="2" t="s">
        <v>34</v>
      </c>
      <c r="B6" s="10">
        <v>3710.5</v>
      </c>
      <c r="C6" s="10">
        <v>3667.6</v>
      </c>
      <c r="D6" s="10">
        <v>3797.6</v>
      </c>
    </row>
    <row r="7" spans="1:4">
      <c r="A7" s="8" t="s">
        <v>35</v>
      </c>
      <c r="B7" s="3"/>
      <c r="C7" s="3"/>
      <c r="D7" s="3"/>
    </row>
    <row r="8" spans="1:4">
      <c r="A8" s="2" t="s">
        <v>32</v>
      </c>
      <c r="B8" s="10">
        <v>1931.3</v>
      </c>
      <c r="C8" s="10">
        <v>1880.3</v>
      </c>
      <c r="D8" s="6">
        <v>2064</v>
      </c>
    </row>
    <row r="9" spans="1:4">
      <c r="A9" s="2" t="s">
        <v>33</v>
      </c>
      <c r="B9" s="3">
        <v>360.1</v>
      </c>
      <c r="C9" s="3">
        <v>321.89999999999998</v>
      </c>
      <c r="D9" s="3">
        <v>284</v>
      </c>
    </row>
    <row r="10" spans="1:4">
      <c r="A10" s="2" t="s">
        <v>36</v>
      </c>
      <c r="B10" s="3">
        <v>9.3000000000000007</v>
      </c>
      <c r="C10" s="3">
        <v>21.5</v>
      </c>
      <c r="D10" s="3">
        <v>47.8</v>
      </c>
    </row>
    <row r="11" spans="1:4">
      <c r="A11" s="2" t="s">
        <v>37</v>
      </c>
      <c r="B11" s="10">
        <v>2300.6999999999998</v>
      </c>
      <c r="C11" s="10">
        <v>2223.6999999999998</v>
      </c>
      <c r="D11" s="10">
        <v>2395.8000000000002</v>
      </c>
    </row>
    <row r="12" spans="1:4">
      <c r="A12" s="2" t="s">
        <v>38</v>
      </c>
      <c r="B12" s="10">
        <v>1409.8</v>
      </c>
      <c r="C12" s="10">
        <v>1443.9</v>
      </c>
      <c r="D12" s="10">
        <v>1401.8</v>
      </c>
    </row>
    <row r="13" spans="1:4">
      <c r="A13" s="2" t="s">
        <v>39</v>
      </c>
      <c r="B13" s="3">
        <v>354.5</v>
      </c>
      <c r="C13" s="3">
        <v>287.2</v>
      </c>
      <c r="D13" s="3">
        <v>369.1</v>
      </c>
    </row>
    <row r="14" spans="1:4">
      <c r="A14" s="2" t="s">
        <v>40</v>
      </c>
      <c r="B14" s="3">
        <v>888.2</v>
      </c>
      <c r="C14" s="3">
        <v>810.1</v>
      </c>
      <c r="D14" s="3">
        <v>805.1</v>
      </c>
    </row>
    <row r="15" spans="1:4" ht="30">
      <c r="A15" s="2" t="s">
        <v>41</v>
      </c>
      <c r="B15" s="3"/>
      <c r="C15" s="3">
        <v>-73.5</v>
      </c>
      <c r="D15" s="3"/>
    </row>
    <row r="16" spans="1:4">
      <c r="A16" s="2" t="s">
        <v>42</v>
      </c>
      <c r="B16" s="3">
        <v>17.899999999999999</v>
      </c>
      <c r="C16" s="3">
        <v>10.9</v>
      </c>
      <c r="D16" s="3">
        <v>36.1</v>
      </c>
    </row>
    <row r="17" spans="1:4">
      <c r="A17" s="2" t="s">
        <v>43</v>
      </c>
      <c r="B17" s="10">
        <v>1260.5999999999999</v>
      </c>
      <c r="C17" s="10">
        <v>1034.7</v>
      </c>
      <c r="D17" s="10">
        <v>1210.3</v>
      </c>
    </row>
    <row r="18" spans="1:4">
      <c r="A18" s="2" t="s">
        <v>44</v>
      </c>
      <c r="B18" s="3">
        <v>149.19999999999999</v>
      </c>
      <c r="C18" s="3">
        <v>409.2</v>
      </c>
      <c r="D18" s="3">
        <v>191.5</v>
      </c>
    </row>
    <row r="19" spans="1:4">
      <c r="A19" s="2" t="s">
        <v>45</v>
      </c>
      <c r="B19" s="3">
        <v>31.6</v>
      </c>
      <c r="C19" s="3">
        <v>33</v>
      </c>
      <c r="D19" s="3">
        <v>29.6</v>
      </c>
    </row>
    <row r="20" spans="1:4">
      <c r="A20" s="2" t="s">
        <v>46</v>
      </c>
      <c r="B20" s="3">
        <v>4.2</v>
      </c>
      <c r="C20" s="3">
        <v>4.5</v>
      </c>
      <c r="D20" s="3">
        <v>-0.5</v>
      </c>
    </row>
    <row r="21" spans="1:4">
      <c r="A21" s="2" t="s">
        <v>47</v>
      </c>
      <c r="B21" s="3"/>
      <c r="C21" s="3">
        <v>3.3</v>
      </c>
      <c r="D21" s="3"/>
    </row>
    <row r="22" spans="1:4">
      <c r="A22" s="2" t="s">
        <v>48</v>
      </c>
      <c r="B22" s="3">
        <v>113.4</v>
      </c>
      <c r="C22" s="3">
        <v>368.4</v>
      </c>
      <c r="D22" s="3">
        <v>162.4</v>
      </c>
    </row>
    <row r="23" spans="1:4">
      <c r="A23" s="2" t="s">
        <v>49</v>
      </c>
      <c r="B23" s="3">
        <v>34.299999999999997</v>
      </c>
      <c r="C23" s="3">
        <v>106.6</v>
      </c>
      <c r="D23" s="3">
        <v>54.8</v>
      </c>
    </row>
    <row r="24" spans="1:4">
      <c r="A24" s="2" t="s">
        <v>50</v>
      </c>
      <c r="B24" s="9">
        <v>79.099999999999994</v>
      </c>
      <c r="C24" s="9">
        <v>261.8</v>
      </c>
      <c r="D24" s="9">
        <v>107.6</v>
      </c>
    </row>
    <row r="25" spans="1:4">
      <c r="A25" s="8" t="s">
        <v>51</v>
      </c>
      <c r="B25" s="3"/>
      <c r="C25" s="3"/>
      <c r="D25" s="3"/>
    </row>
    <row r="26" spans="1:4">
      <c r="A26" s="2" t="s">
        <v>52</v>
      </c>
      <c r="B26" s="9">
        <v>1.28</v>
      </c>
      <c r="C26" s="9">
        <v>4.16</v>
      </c>
      <c r="D26" s="9">
        <v>1.57</v>
      </c>
    </row>
    <row r="27" spans="1:4">
      <c r="A27" s="2" t="s">
        <v>53</v>
      </c>
      <c r="B27" s="9">
        <v>1.25</v>
      </c>
      <c r="C27" s="9">
        <v>4.08</v>
      </c>
      <c r="D27" s="9">
        <v>1.55</v>
      </c>
    </row>
    <row r="28" spans="1:4">
      <c r="A28" s="8" t="s">
        <v>54</v>
      </c>
      <c r="B28" s="3"/>
      <c r="C28" s="3"/>
      <c r="D28" s="3"/>
    </row>
    <row r="29" spans="1:4">
      <c r="A29" s="2" t="s">
        <v>52</v>
      </c>
      <c r="B29" s="3">
        <v>62</v>
      </c>
      <c r="C29" s="3">
        <v>63</v>
      </c>
      <c r="D29" s="3">
        <v>68.599999999999994</v>
      </c>
    </row>
    <row r="30" spans="1:4">
      <c r="A30" s="2" t="s">
        <v>53</v>
      </c>
      <c r="B30" s="3">
        <v>63.2</v>
      </c>
      <c r="C30" s="3">
        <v>64.099999999999994</v>
      </c>
      <c r="D30" s="3">
        <v>69.5</v>
      </c>
    </row>
    <row r="31" spans="1:4" ht="30">
      <c r="A31" s="2" t="s">
        <v>55</v>
      </c>
      <c r="B31" s="9">
        <v>1.38</v>
      </c>
      <c r="C31" s="9">
        <v>1.2</v>
      </c>
      <c r="D31" s="9">
        <v>1.14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34.5703125" customWidth="1"/>
    <col min="4" max="4" width="9.28515625" customWidth="1"/>
    <col min="5" max="5" width="16.5703125" customWidth="1"/>
    <col min="6" max="6" width="3.7109375" customWidth="1"/>
    <col min="7" max="7" width="16.5703125" customWidth="1"/>
  </cols>
  <sheetData>
    <row r="1" spans="1:7" ht="15" customHeight="1">
      <c r="A1" s="7" t="s">
        <v>730</v>
      </c>
      <c r="B1" s="7" t="s">
        <v>1</v>
      </c>
      <c r="C1" s="7"/>
      <c r="D1" s="7"/>
      <c r="E1" s="7"/>
      <c r="F1" s="7"/>
      <c r="G1" s="7"/>
    </row>
    <row r="2" spans="1:7" ht="15" customHeight="1">
      <c r="A2" s="7"/>
      <c r="B2" s="7" t="s">
        <v>2</v>
      </c>
      <c r="C2" s="7"/>
      <c r="D2" s="7"/>
      <c r="E2" s="7"/>
      <c r="F2" s="7"/>
      <c r="G2" s="7"/>
    </row>
    <row r="3" spans="1:7" ht="30">
      <c r="A3" s="8" t="s">
        <v>731</v>
      </c>
      <c r="B3" s="12"/>
      <c r="C3" s="12"/>
      <c r="D3" s="12"/>
      <c r="E3" s="12"/>
      <c r="F3" s="12"/>
      <c r="G3" s="12"/>
    </row>
    <row r="4" spans="1:7" ht="15" customHeight="1">
      <c r="A4" s="13" t="s">
        <v>730</v>
      </c>
      <c r="B4" s="83" t="s">
        <v>732</v>
      </c>
      <c r="C4" s="83"/>
      <c r="D4" s="83"/>
      <c r="E4" s="83"/>
      <c r="F4" s="83"/>
      <c r="G4" s="83"/>
    </row>
    <row r="5" spans="1:7">
      <c r="A5" s="13"/>
      <c r="B5" s="83"/>
      <c r="C5" s="83"/>
      <c r="D5" s="83"/>
      <c r="E5" s="83"/>
      <c r="F5" s="83"/>
      <c r="G5" s="83"/>
    </row>
    <row r="6" spans="1:7" ht="15" customHeight="1">
      <c r="A6" s="13"/>
      <c r="B6" s="83" t="s">
        <v>733</v>
      </c>
      <c r="C6" s="83"/>
      <c r="D6" s="83"/>
      <c r="E6" s="83"/>
      <c r="F6" s="83"/>
      <c r="G6" s="83"/>
    </row>
    <row r="7" spans="1:7">
      <c r="A7" s="13"/>
      <c r="B7" s="83"/>
      <c r="C7" s="83"/>
      <c r="D7" s="83"/>
      <c r="E7" s="83"/>
      <c r="F7" s="83"/>
      <c r="G7" s="83"/>
    </row>
    <row r="8" spans="1:7" ht="15.75" thickBot="1">
      <c r="A8" s="13"/>
      <c r="B8" s="21"/>
      <c r="C8" s="20" t="s">
        <v>734</v>
      </c>
      <c r="D8" s="43">
        <v>2014</v>
      </c>
      <c r="E8" s="43"/>
      <c r="F8" s="43">
        <v>2013</v>
      </c>
      <c r="G8" s="43"/>
    </row>
    <row r="9" spans="1:7">
      <c r="A9" s="13"/>
      <c r="B9" s="22" t="s">
        <v>735</v>
      </c>
      <c r="C9" s="30">
        <v>20</v>
      </c>
      <c r="D9" s="30" t="s">
        <v>367</v>
      </c>
      <c r="E9" s="22">
        <v>35.4</v>
      </c>
      <c r="F9" s="30" t="s">
        <v>367</v>
      </c>
      <c r="G9" s="22">
        <v>34.4</v>
      </c>
    </row>
    <row r="10" spans="1:7">
      <c r="A10" s="13"/>
      <c r="B10" s="3" t="s">
        <v>736</v>
      </c>
      <c r="C10" s="133">
        <v>13058</v>
      </c>
      <c r="D10" s="24"/>
      <c r="E10" s="3">
        <v>552.29999999999995</v>
      </c>
      <c r="F10" s="24"/>
      <c r="G10" s="3">
        <v>554</v>
      </c>
    </row>
    <row r="11" spans="1:7">
      <c r="A11" s="13"/>
      <c r="B11" s="23" t="s">
        <v>737</v>
      </c>
      <c r="C11" s="134">
        <v>42045</v>
      </c>
      <c r="D11" s="31"/>
      <c r="E11" s="23">
        <v>610.20000000000005</v>
      </c>
      <c r="F11" s="31"/>
      <c r="G11" s="23">
        <v>639.4</v>
      </c>
    </row>
    <row r="12" spans="1:7">
      <c r="A12" s="13"/>
      <c r="B12" s="3" t="s">
        <v>738</v>
      </c>
      <c r="C12" s="24">
        <v>3</v>
      </c>
      <c r="D12" s="24"/>
      <c r="E12" s="3">
        <v>129.19999999999999</v>
      </c>
      <c r="F12" s="24"/>
      <c r="G12" s="3">
        <v>135.4</v>
      </c>
    </row>
    <row r="13" spans="1:7">
      <c r="A13" s="13"/>
      <c r="B13" s="23" t="s">
        <v>739</v>
      </c>
      <c r="C13" s="134">
        <v>42068</v>
      </c>
      <c r="D13" s="31"/>
      <c r="E13" s="23">
        <v>484.8</v>
      </c>
      <c r="F13" s="31"/>
      <c r="G13" s="23">
        <v>514.5</v>
      </c>
    </row>
    <row r="14" spans="1:7">
      <c r="A14" s="13"/>
      <c r="B14" s="3" t="s">
        <v>740</v>
      </c>
      <c r="C14" s="135">
        <v>42042</v>
      </c>
      <c r="D14" s="24"/>
      <c r="E14" s="3">
        <v>147.30000000000001</v>
      </c>
      <c r="F14" s="24"/>
      <c r="G14" s="3">
        <v>133.9</v>
      </c>
    </row>
    <row r="15" spans="1:7" ht="15.75" thickBot="1">
      <c r="A15" s="13"/>
      <c r="B15" s="63" t="s">
        <v>741</v>
      </c>
      <c r="C15" s="96">
        <v>7</v>
      </c>
      <c r="D15" s="96"/>
      <c r="E15" s="63">
        <v>62.5</v>
      </c>
      <c r="F15" s="96"/>
      <c r="G15" s="63">
        <v>60.1</v>
      </c>
    </row>
    <row r="16" spans="1:7">
      <c r="A16" s="13"/>
      <c r="B16" s="75"/>
      <c r="C16" s="74"/>
      <c r="D16" s="74"/>
      <c r="E16" s="136">
        <v>2021.7</v>
      </c>
      <c r="F16" s="74"/>
      <c r="G16" s="136">
        <v>2071.6999999999998</v>
      </c>
    </row>
    <row r="17" spans="1:7" ht="15.75" thickBot="1">
      <c r="A17" s="13"/>
      <c r="B17" s="63" t="s">
        <v>742</v>
      </c>
      <c r="C17" s="96"/>
      <c r="D17" s="63"/>
      <c r="E17" s="137">
        <v>-1235.5999999999999</v>
      </c>
      <c r="F17" s="63"/>
      <c r="G17" s="137">
        <v>-1259.3</v>
      </c>
    </row>
    <row r="18" spans="1:7" ht="15.75" thickBot="1">
      <c r="A18" s="13"/>
      <c r="B18" s="65" t="s">
        <v>84</v>
      </c>
      <c r="C18" s="72"/>
      <c r="D18" s="72" t="s">
        <v>367</v>
      </c>
      <c r="E18" s="65">
        <v>786.1</v>
      </c>
      <c r="F18" s="72" t="s">
        <v>367</v>
      </c>
      <c r="G18" s="65">
        <v>812.4</v>
      </c>
    </row>
    <row r="19" spans="1:7" ht="15.75" thickTop="1">
      <c r="A19" s="13"/>
      <c r="B19" s="3"/>
      <c r="C19" s="3"/>
      <c r="D19" s="3"/>
      <c r="E19" s="3"/>
      <c r="F19" s="3"/>
      <c r="G19" s="3"/>
    </row>
    <row r="20" spans="1:7">
      <c r="A20" s="13"/>
      <c r="B20" s="83"/>
      <c r="C20" s="83"/>
      <c r="D20" s="83"/>
      <c r="E20" s="83"/>
      <c r="F20" s="83"/>
      <c r="G20" s="83"/>
    </row>
    <row r="21" spans="1:7" ht="30" customHeight="1">
      <c r="A21" s="13"/>
      <c r="B21" s="83" t="s">
        <v>743</v>
      </c>
      <c r="C21" s="83"/>
      <c r="D21" s="83"/>
      <c r="E21" s="83"/>
      <c r="F21" s="83"/>
      <c r="G21" s="83"/>
    </row>
    <row r="22" spans="1:7">
      <c r="A22" s="13"/>
      <c r="B22" s="83"/>
      <c r="C22" s="83"/>
      <c r="D22" s="83"/>
      <c r="E22" s="83"/>
      <c r="F22" s="83"/>
      <c r="G22" s="83"/>
    </row>
    <row r="23" spans="1:7" ht="15" customHeight="1">
      <c r="A23" s="13"/>
      <c r="B23" s="83" t="s">
        <v>744</v>
      </c>
      <c r="C23" s="83"/>
      <c r="D23" s="83"/>
      <c r="E23" s="83"/>
      <c r="F23" s="83"/>
      <c r="G23" s="83"/>
    </row>
    <row r="24" spans="1:7">
      <c r="A24" s="13"/>
      <c r="B24" s="83"/>
      <c r="C24" s="83"/>
      <c r="D24" s="83"/>
      <c r="E24" s="83"/>
      <c r="F24" s="83"/>
      <c r="G24" s="83"/>
    </row>
    <row r="25" spans="1:7" ht="60" customHeight="1">
      <c r="A25" s="13"/>
      <c r="B25" s="83" t="s">
        <v>745</v>
      </c>
      <c r="C25" s="83"/>
      <c r="D25" s="83"/>
      <c r="E25" s="83"/>
      <c r="F25" s="83"/>
      <c r="G25" s="83"/>
    </row>
    <row r="26" spans="1:7">
      <c r="A26" s="13"/>
      <c r="B26" s="83"/>
      <c r="C26" s="83"/>
      <c r="D26" s="83"/>
      <c r="E26" s="83"/>
      <c r="F26" s="83"/>
      <c r="G26" s="83"/>
    </row>
    <row r="27" spans="1:7" ht="90" customHeight="1">
      <c r="A27" s="13"/>
      <c r="B27" s="83" t="s">
        <v>746</v>
      </c>
      <c r="C27" s="83"/>
      <c r="D27" s="83"/>
      <c r="E27" s="83"/>
      <c r="F27" s="83"/>
      <c r="G27" s="83"/>
    </row>
    <row r="28" spans="1:7">
      <c r="A28" s="13"/>
      <c r="B28" s="83"/>
      <c r="C28" s="83"/>
      <c r="D28" s="83"/>
      <c r="E28" s="83"/>
      <c r="F28" s="83"/>
      <c r="G28" s="83"/>
    </row>
    <row r="29" spans="1:7" ht="15.75" thickBot="1">
      <c r="A29" s="13"/>
      <c r="B29" s="29" t="s">
        <v>747</v>
      </c>
      <c r="C29" s="29"/>
      <c r="D29" s="29"/>
    </row>
    <row r="30" spans="1:7">
      <c r="A30" s="13"/>
      <c r="B30" s="22">
        <v>2015</v>
      </c>
      <c r="C30" s="30" t="s">
        <v>367</v>
      </c>
      <c r="D30" s="22">
        <v>59.1</v>
      </c>
    </row>
    <row r="31" spans="1:7">
      <c r="A31" s="13"/>
      <c r="B31" s="3">
        <v>2016</v>
      </c>
      <c r="C31" s="24"/>
      <c r="D31" s="3">
        <v>36.1</v>
      </c>
    </row>
    <row r="32" spans="1:7">
      <c r="A32" s="13"/>
      <c r="B32" s="23">
        <v>2017</v>
      </c>
      <c r="C32" s="23"/>
      <c r="D32" s="23">
        <v>25</v>
      </c>
    </row>
    <row r="33" spans="1:7">
      <c r="A33" s="13"/>
      <c r="B33" s="3">
        <v>2018</v>
      </c>
      <c r="C33" s="3"/>
      <c r="D33" s="3">
        <v>15.1</v>
      </c>
    </row>
    <row r="34" spans="1:7">
      <c r="A34" s="13"/>
      <c r="B34" s="23">
        <v>2019</v>
      </c>
      <c r="C34" s="23"/>
      <c r="D34" s="23">
        <v>4.7</v>
      </c>
    </row>
    <row r="35" spans="1:7" ht="15.75" thickBot="1">
      <c r="A35" s="13"/>
      <c r="B35" s="29" t="s">
        <v>748</v>
      </c>
      <c r="C35" s="29"/>
      <c r="D35" s="29" t="s">
        <v>368</v>
      </c>
    </row>
    <row r="36" spans="1:7" ht="15.75" thickBot="1">
      <c r="A36" s="13"/>
      <c r="B36" s="35" t="s">
        <v>158</v>
      </c>
      <c r="C36" s="76" t="s">
        <v>367</v>
      </c>
      <c r="D36" s="35">
        <v>140</v>
      </c>
    </row>
    <row r="37" spans="1:7" ht="15.75" thickTop="1">
      <c r="A37" s="13"/>
      <c r="B37" s="83"/>
      <c r="C37" s="83"/>
      <c r="D37" s="83"/>
      <c r="E37" s="83"/>
      <c r="F37" s="83"/>
      <c r="G37" s="83"/>
    </row>
    <row r="38" spans="1:7" ht="30" customHeight="1">
      <c r="A38" s="13"/>
      <c r="B38" s="83" t="s">
        <v>749</v>
      </c>
      <c r="C38" s="83"/>
      <c r="D38" s="83"/>
      <c r="E38" s="83"/>
      <c r="F38" s="83"/>
      <c r="G38" s="83"/>
    </row>
    <row r="39" spans="1:7">
      <c r="A39" s="13"/>
      <c r="B39" s="83"/>
      <c r="C39" s="83"/>
      <c r="D39" s="83"/>
      <c r="E39" s="83"/>
      <c r="F39" s="83"/>
      <c r="G39" s="83"/>
    </row>
    <row r="40" spans="1:7" ht="15" customHeight="1">
      <c r="A40" s="13"/>
      <c r="B40" s="83" t="s">
        <v>750</v>
      </c>
      <c r="C40" s="83"/>
      <c r="D40" s="83"/>
      <c r="E40" s="83"/>
      <c r="F40" s="83"/>
      <c r="G40" s="83"/>
    </row>
    <row r="41" spans="1:7">
      <c r="A41" s="13"/>
      <c r="B41" s="83"/>
      <c r="C41" s="83"/>
      <c r="D41" s="83"/>
      <c r="E41" s="83"/>
      <c r="F41" s="83"/>
      <c r="G41" s="83"/>
    </row>
    <row r="42" spans="1:7" ht="45" customHeight="1">
      <c r="A42" s="13"/>
      <c r="B42" s="83" t="s">
        <v>751</v>
      </c>
      <c r="C42" s="83"/>
      <c r="D42" s="83"/>
      <c r="E42" s="83"/>
      <c r="F42" s="83"/>
      <c r="G42" s="83"/>
    </row>
  </sheetData>
  <mergeCells count="26">
    <mergeCell ref="B39:G39"/>
    <mergeCell ref="B40:G40"/>
    <mergeCell ref="B41:G41"/>
    <mergeCell ref="B42:G42"/>
    <mergeCell ref="B25:G25"/>
    <mergeCell ref="B26:G26"/>
    <mergeCell ref="B27:G27"/>
    <mergeCell ref="B28:G28"/>
    <mergeCell ref="B37:G37"/>
    <mergeCell ref="B38:G38"/>
    <mergeCell ref="B7:G7"/>
    <mergeCell ref="B20:G20"/>
    <mergeCell ref="B21:G21"/>
    <mergeCell ref="B22:G22"/>
    <mergeCell ref="B23:G23"/>
    <mergeCell ref="B24:G24"/>
    <mergeCell ref="D8:E8"/>
    <mergeCell ref="F8:G8"/>
    <mergeCell ref="A1:A2"/>
    <mergeCell ref="B1:G1"/>
    <mergeCell ref="B2:G2"/>
    <mergeCell ref="B3:G3"/>
    <mergeCell ref="A4:A42"/>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7.140625" customWidth="1"/>
    <col min="4" max="4" width="21.7109375" customWidth="1"/>
    <col min="5" max="5" width="33.28515625" customWidth="1"/>
    <col min="6" max="6" width="7.140625" customWidth="1"/>
    <col min="7" max="7" width="24.28515625" customWidth="1"/>
    <col min="8" max="8" width="33.28515625" customWidth="1"/>
    <col min="9" max="9" width="7.140625" customWidth="1"/>
    <col min="10" max="10" width="21.7109375" customWidth="1"/>
    <col min="11" max="14" width="33.28515625" customWidth="1"/>
    <col min="15" max="15" width="21.7109375" customWidth="1"/>
    <col min="16" max="16" width="33.28515625" customWidth="1"/>
    <col min="17" max="17" width="7.140625" customWidth="1"/>
    <col min="18" max="18" width="24.28515625" customWidth="1"/>
    <col min="19" max="19" width="33.28515625" customWidth="1"/>
    <col min="20" max="20" width="7.140625" customWidth="1"/>
    <col min="21" max="21" width="21.7109375"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53</v>
      </c>
      <c r="B3" s="12"/>
      <c r="C3" s="12"/>
      <c r="D3" s="12"/>
      <c r="E3" s="12"/>
      <c r="F3" s="12"/>
      <c r="G3" s="12"/>
      <c r="H3" s="12"/>
      <c r="I3" s="12"/>
      <c r="J3" s="12"/>
      <c r="K3" s="12"/>
      <c r="L3" s="12"/>
      <c r="M3" s="12"/>
      <c r="N3" s="12"/>
      <c r="O3" s="12"/>
      <c r="P3" s="12"/>
      <c r="Q3" s="12"/>
      <c r="R3" s="12"/>
      <c r="S3" s="12"/>
      <c r="T3" s="12"/>
      <c r="U3" s="12"/>
    </row>
    <row r="4" spans="1:21" ht="15" customHeight="1">
      <c r="A4" s="13" t="s">
        <v>752</v>
      </c>
      <c r="B4" s="83" t="s">
        <v>754</v>
      </c>
      <c r="C4" s="83"/>
      <c r="D4" s="83"/>
      <c r="E4" s="83"/>
      <c r="F4" s="83"/>
      <c r="G4" s="83"/>
      <c r="H4" s="83"/>
      <c r="I4" s="83"/>
      <c r="J4" s="83"/>
      <c r="K4" s="83"/>
      <c r="L4" s="83"/>
      <c r="M4" s="83"/>
      <c r="N4" s="83"/>
      <c r="O4" s="83"/>
      <c r="P4" s="83"/>
      <c r="Q4" s="83"/>
      <c r="R4" s="83"/>
      <c r="S4" s="83"/>
      <c r="T4" s="83"/>
      <c r="U4" s="83"/>
    </row>
    <row r="5" spans="1:21">
      <c r="A5" s="13"/>
      <c r="B5" s="83"/>
      <c r="C5" s="83"/>
      <c r="D5" s="83"/>
      <c r="E5" s="83"/>
      <c r="F5" s="83"/>
      <c r="G5" s="83"/>
      <c r="H5" s="83"/>
      <c r="I5" s="83"/>
      <c r="J5" s="83"/>
      <c r="K5" s="83"/>
      <c r="L5" s="83"/>
      <c r="M5" s="83"/>
      <c r="N5" s="83"/>
      <c r="O5" s="83"/>
      <c r="P5" s="83"/>
      <c r="Q5" s="83"/>
      <c r="R5" s="83"/>
      <c r="S5" s="83"/>
      <c r="T5" s="83"/>
      <c r="U5" s="83"/>
    </row>
    <row r="6" spans="1:21" ht="15" customHeight="1">
      <c r="A6" s="13"/>
      <c r="B6" s="83" t="s">
        <v>755</v>
      </c>
      <c r="C6" s="83"/>
      <c r="D6" s="83"/>
      <c r="E6" s="83"/>
      <c r="F6" s="83"/>
      <c r="G6" s="83"/>
      <c r="H6" s="83"/>
      <c r="I6" s="83"/>
      <c r="J6" s="83"/>
      <c r="K6" s="83"/>
      <c r="L6" s="83"/>
      <c r="M6" s="83"/>
      <c r="N6" s="83"/>
      <c r="O6" s="83"/>
      <c r="P6" s="83"/>
      <c r="Q6" s="83"/>
      <c r="R6" s="83"/>
      <c r="S6" s="83"/>
      <c r="T6" s="83"/>
      <c r="U6" s="83"/>
    </row>
    <row r="7" spans="1:21">
      <c r="A7" s="13"/>
      <c r="B7" s="83"/>
      <c r="C7" s="83"/>
      <c r="D7" s="83"/>
      <c r="E7" s="83"/>
      <c r="F7" s="83"/>
      <c r="G7" s="83"/>
      <c r="H7" s="83"/>
      <c r="I7" s="83"/>
      <c r="J7" s="83"/>
      <c r="K7" s="83"/>
      <c r="L7" s="83"/>
      <c r="M7" s="83"/>
      <c r="N7" s="83"/>
      <c r="O7" s="83"/>
      <c r="P7" s="83"/>
      <c r="Q7" s="83"/>
      <c r="R7" s="83"/>
      <c r="S7" s="83"/>
      <c r="T7" s="83"/>
      <c r="U7" s="83"/>
    </row>
    <row r="8" spans="1:21" ht="15" customHeight="1">
      <c r="A8" s="13"/>
      <c r="B8" s="83" t="s">
        <v>85</v>
      </c>
      <c r="C8" s="83"/>
      <c r="D8" s="83"/>
      <c r="E8" s="83"/>
      <c r="F8" s="83"/>
      <c r="G8" s="83"/>
      <c r="H8" s="83"/>
      <c r="I8" s="83"/>
      <c r="J8" s="83"/>
      <c r="K8" s="83"/>
      <c r="L8" s="83"/>
      <c r="M8" s="83"/>
      <c r="N8" s="83"/>
      <c r="O8" s="83"/>
      <c r="P8" s="83"/>
      <c r="Q8" s="83"/>
      <c r="R8" s="83"/>
      <c r="S8" s="83"/>
      <c r="T8" s="83"/>
      <c r="U8" s="83"/>
    </row>
    <row r="9" spans="1:21">
      <c r="A9" s="13"/>
      <c r="B9" s="83"/>
      <c r="C9" s="83"/>
      <c r="D9" s="83"/>
      <c r="E9" s="83"/>
      <c r="F9" s="83"/>
      <c r="G9" s="83"/>
      <c r="H9" s="83"/>
      <c r="I9" s="83"/>
      <c r="J9" s="83"/>
      <c r="K9" s="83"/>
      <c r="L9" s="83"/>
      <c r="M9" s="83"/>
      <c r="N9" s="83"/>
      <c r="O9" s="83"/>
      <c r="P9" s="83"/>
      <c r="Q9" s="83"/>
      <c r="R9" s="83"/>
      <c r="S9" s="83"/>
      <c r="T9" s="83"/>
      <c r="U9" s="83"/>
    </row>
    <row r="10" spans="1:21" ht="15" customHeight="1">
      <c r="A10" s="13"/>
      <c r="B10" s="83" t="s">
        <v>756</v>
      </c>
      <c r="C10" s="83"/>
      <c r="D10" s="83"/>
      <c r="E10" s="83"/>
      <c r="F10" s="83"/>
      <c r="G10" s="83"/>
      <c r="H10" s="83"/>
      <c r="I10" s="83"/>
      <c r="J10" s="83"/>
      <c r="K10" s="83"/>
      <c r="L10" s="83"/>
      <c r="M10" s="83"/>
      <c r="N10" s="83"/>
      <c r="O10" s="83"/>
      <c r="P10" s="83"/>
      <c r="Q10" s="83"/>
      <c r="R10" s="83"/>
      <c r="S10" s="83"/>
      <c r="T10" s="83"/>
      <c r="U10" s="83"/>
    </row>
    <row r="11" spans="1:21">
      <c r="A11" s="13"/>
      <c r="B11" s="83"/>
      <c r="C11" s="83"/>
      <c r="D11" s="83"/>
      <c r="E11" s="83"/>
      <c r="F11" s="83"/>
      <c r="G11" s="83"/>
      <c r="H11" s="83"/>
      <c r="I11" s="83"/>
      <c r="J11" s="83"/>
      <c r="K11" s="83"/>
      <c r="L11" s="83"/>
      <c r="M11" s="83"/>
      <c r="N11" s="83"/>
      <c r="O11" s="83"/>
      <c r="P11" s="83"/>
      <c r="Q11" s="83"/>
      <c r="R11" s="83"/>
      <c r="S11" s="83"/>
      <c r="T11" s="83"/>
      <c r="U11" s="83"/>
    </row>
    <row r="12" spans="1:21" ht="15" customHeight="1">
      <c r="A12" s="13"/>
      <c r="B12" s="16"/>
      <c r="C12" s="139" t="s">
        <v>589</v>
      </c>
      <c r="D12" s="139"/>
      <c r="E12" s="18"/>
      <c r="F12" s="139" t="s">
        <v>591</v>
      </c>
      <c r="G12" s="139"/>
      <c r="H12" s="18"/>
      <c r="I12" s="139" t="s">
        <v>158</v>
      </c>
      <c r="J12" s="139"/>
    </row>
    <row r="13" spans="1:21">
      <c r="A13" s="13"/>
      <c r="B13" s="114" t="s">
        <v>757</v>
      </c>
      <c r="C13" s="113" t="s">
        <v>367</v>
      </c>
      <c r="D13" s="114">
        <v>23.2</v>
      </c>
      <c r="E13" s="113"/>
      <c r="F13" s="113" t="s">
        <v>367</v>
      </c>
      <c r="G13" s="114">
        <v>355.5</v>
      </c>
      <c r="H13" s="113"/>
      <c r="I13" s="113" t="s">
        <v>367</v>
      </c>
      <c r="J13" s="114">
        <v>378.7</v>
      </c>
    </row>
    <row r="14" spans="1:21">
      <c r="A14" s="13"/>
      <c r="B14" s="3" t="s">
        <v>758</v>
      </c>
      <c r="C14" s="24"/>
      <c r="D14" s="3" t="s">
        <v>368</v>
      </c>
      <c r="E14" s="24"/>
      <c r="F14" s="24"/>
      <c r="G14" s="3">
        <v>78</v>
      </c>
      <c r="H14" s="24"/>
      <c r="I14" s="24"/>
      <c r="J14" s="3">
        <v>78</v>
      </c>
    </row>
    <row r="15" spans="1:21" ht="30">
      <c r="A15" s="13"/>
      <c r="B15" s="23" t="s">
        <v>759</v>
      </c>
      <c r="C15" s="31"/>
      <c r="D15" s="23">
        <v>-1.1000000000000001</v>
      </c>
      <c r="E15" s="31"/>
      <c r="F15" s="31"/>
      <c r="G15" s="23" t="s">
        <v>368</v>
      </c>
      <c r="H15" s="31"/>
      <c r="I15" s="31"/>
      <c r="J15" s="23">
        <v>-1.1000000000000001</v>
      </c>
    </row>
    <row r="16" spans="1:21">
      <c r="A16" s="13"/>
      <c r="B16" s="3" t="s">
        <v>760</v>
      </c>
      <c r="C16" s="24"/>
      <c r="D16" s="3">
        <v>-1.3</v>
      </c>
      <c r="E16" s="24"/>
      <c r="F16" s="24"/>
      <c r="G16" s="3">
        <v>0.4</v>
      </c>
      <c r="H16" s="24"/>
      <c r="I16" s="24"/>
      <c r="J16" s="3">
        <v>-0.9</v>
      </c>
    </row>
    <row r="17" spans="1:21">
      <c r="A17" s="13"/>
      <c r="B17" s="114" t="s">
        <v>607</v>
      </c>
      <c r="C17" s="113" t="s">
        <v>367</v>
      </c>
      <c r="D17" s="114">
        <v>20.8</v>
      </c>
      <c r="E17" s="113"/>
      <c r="F17" s="113" t="s">
        <v>367</v>
      </c>
      <c r="G17" s="114">
        <v>433.9</v>
      </c>
      <c r="H17" s="113"/>
      <c r="I17" s="113" t="s">
        <v>367</v>
      </c>
      <c r="J17" s="114">
        <v>454.7</v>
      </c>
    </row>
    <row r="18" spans="1:21">
      <c r="A18" s="13"/>
      <c r="B18" s="3" t="s">
        <v>758</v>
      </c>
      <c r="C18" s="24"/>
      <c r="D18" s="3" t="s">
        <v>368</v>
      </c>
      <c r="E18" s="24"/>
      <c r="F18" s="24"/>
      <c r="G18" s="3">
        <v>180.9</v>
      </c>
      <c r="H18" s="24"/>
      <c r="I18" s="24"/>
      <c r="J18" s="3">
        <v>180.9</v>
      </c>
    </row>
    <row r="19" spans="1:21">
      <c r="A19" s="13"/>
      <c r="B19" s="23" t="s">
        <v>760</v>
      </c>
      <c r="C19" s="31"/>
      <c r="D19" s="23">
        <v>-2</v>
      </c>
      <c r="E19" s="31"/>
      <c r="F19" s="31"/>
      <c r="G19" s="23">
        <v>-27.8</v>
      </c>
      <c r="H19" s="31"/>
      <c r="I19" s="31"/>
      <c r="J19" s="23">
        <v>-29.8</v>
      </c>
    </row>
    <row r="20" spans="1:21" ht="15.75" thickBot="1">
      <c r="A20" s="13"/>
      <c r="B20" s="106" t="s">
        <v>608</v>
      </c>
      <c r="C20" s="138" t="s">
        <v>367</v>
      </c>
      <c r="D20" s="106">
        <v>18.8</v>
      </c>
      <c r="E20" s="138"/>
      <c r="F20" s="138" t="s">
        <v>367</v>
      </c>
      <c r="G20" s="106">
        <v>587</v>
      </c>
      <c r="H20" s="138"/>
      <c r="I20" s="138" t="s">
        <v>367</v>
      </c>
      <c r="J20" s="106">
        <v>605.79999999999995</v>
      </c>
    </row>
    <row r="21" spans="1:21" ht="15.75" thickTop="1">
      <c r="A21" s="13"/>
      <c r="B21" s="3"/>
      <c r="C21" s="3"/>
      <c r="D21" s="3"/>
      <c r="E21" s="3"/>
      <c r="F21" s="3"/>
      <c r="G21" s="3"/>
      <c r="H21" s="3"/>
      <c r="I21" s="3"/>
      <c r="J21" s="3"/>
    </row>
    <row r="22" spans="1:21">
      <c r="A22" s="13"/>
      <c r="B22" s="83"/>
      <c r="C22" s="83"/>
      <c r="D22" s="83"/>
      <c r="E22" s="83"/>
      <c r="F22" s="83"/>
      <c r="G22" s="83"/>
      <c r="H22" s="83"/>
      <c r="I22" s="83"/>
      <c r="J22" s="83"/>
      <c r="K22" s="83"/>
      <c r="L22" s="83"/>
      <c r="M22" s="83"/>
      <c r="N22" s="83"/>
      <c r="O22" s="83"/>
      <c r="P22" s="83"/>
      <c r="Q22" s="83"/>
      <c r="R22" s="83"/>
      <c r="S22" s="83"/>
      <c r="T22" s="83"/>
      <c r="U22" s="83"/>
    </row>
    <row r="23" spans="1:21" ht="30" customHeight="1">
      <c r="A23" s="13"/>
      <c r="B23" s="83" t="s">
        <v>761</v>
      </c>
      <c r="C23" s="83"/>
      <c r="D23" s="83"/>
      <c r="E23" s="83"/>
      <c r="F23" s="83"/>
      <c r="G23" s="83"/>
      <c r="H23" s="83"/>
      <c r="I23" s="83"/>
      <c r="J23" s="83"/>
      <c r="K23" s="83"/>
      <c r="L23" s="83"/>
      <c r="M23" s="83"/>
      <c r="N23" s="83"/>
      <c r="O23" s="83"/>
      <c r="P23" s="83"/>
      <c r="Q23" s="83"/>
      <c r="R23" s="83"/>
      <c r="S23" s="83"/>
      <c r="T23" s="83"/>
      <c r="U23" s="83"/>
    </row>
    <row r="24" spans="1:21">
      <c r="A24" s="13"/>
      <c r="B24" s="83"/>
      <c r="C24" s="83"/>
      <c r="D24" s="83"/>
      <c r="E24" s="83"/>
      <c r="F24" s="83"/>
      <c r="G24" s="83"/>
      <c r="H24" s="83"/>
      <c r="I24" s="83"/>
      <c r="J24" s="83"/>
      <c r="K24" s="83"/>
      <c r="L24" s="83"/>
      <c r="M24" s="83"/>
      <c r="N24" s="83"/>
      <c r="O24" s="83"/>
      <c r="P24" s="83"/>
      <c r="Q24" s="83"/>
      <c r="R24" s="83"/>
      <c r="S24" s="83"/>
      <c r="T24" s="83"/>
      <c r="U24" s="83"/>
    </row>
    <row r="25" spans="1:21" ht="15" customHeight="1">
      <c r="A25" s="13"/>
      <c r="B25" s="83" t="s">
        <v>762</v>
      </c>
      <c r="C25" s="83"/>
      <c r="D25" s="83"/>
      <c r="E25" s="83"/>
      <c r="F25" s="83"/>
      <c r="G25" s="83"/>
      <c r="H25" s="83"/>
      <c r="I25" s="83"/>
      <c r="J25" s="83"/>
      <c r="K25" s="83"/>
      <c r="L25" s="83"/>
      <c r="M25" s="83"/>
      <c r="N25" s="83"/>
      <c r="O25" s="83"/>
      <c r="P25" s="83"/>
      <c r="Q25" s="83"/>
      <c r="R25" s="83"/>
      <c r="S25" s="83"/>
      <c r="T25" s="83"/>
      <c r="U25" s="83"/>
    </row>
    <row r="26" spans="1:21">
      <c r="A26" s="13"/>
      <c r="B26" s="83"/>
      <c r="C26" s="83"/>
      <c r="D26" s="83"/>
      <c r="E26" s="83"/>
      <c r="F26" s="83"/>
      <c r="G26" s="83"/>
      <c r="H26" s="83"/>
      <c r="I26" s="83"/>
      <c r="J26" s="83"/>
      <c r="K26" s="83"/>
      <c r="L26" s="83"/>
      <c r="M26" s="83"/>
      <c r="N26" s="83"/>
      <c r="O26" s="83"/>
      <c r="P26" s="83"/>
      <c r="Q26" s="83"/>
      <c r="R26" s="83"/>
      <c r="S26" s="83"/>
      <c r="T26" s="83"/>
      <c r="U26" s="83"/>
    </row>
    <row r="27" spans="1:21" ht="15" customHeight="1">
      <c r="A27" s="13"/>
      <c r="B27" s="83" t="s">
        <v>763</v>
      </c>
      <c r="C27" s="83"/>
      <c r="D27" s="83"/>
      <c r="E27" s="83"/>
      <c r="F27" s="83"/>
      <c r="G27" s="83"/>
      <c r="H27" s="83"/>
      <c r="I27" s="83"/>
      <c r="J27" s="83"/>
      <c r="K27" s="83"/>
      <c r="L27" s="83"/>
      <c r="M27" s="83"/>
      <c r="N27" s="83"/>
      <c r="O27" s="83"/>
      <c r="P27" s="83"/>
      <c r="Q27" s="83"/>
      <c r="R27" s="83"/>
      <c r="S27" s="83"/>
      <c r="T27" s="83"/>
      <c r="U27" s="83"/>
    </row>
    <row r="28" spans="1:21">
      <c r="A28" s="13"/>
      <c r="B28" s="83"/>
      <c r="C28" s="83"/>
      <c r="D28" s="83"/>
      <c r="E28" s="83"/>
      <c r="F28" s="83"/>
      <c r="G28" s="83"/>
      <c r="H28" s="83"/>
      <c r="I28" s="83"/>
      <c r="J28" s="83"/>
      <c r="K28" s="83"/>
      <c r="L28" s="83"/>
      <c r="M28" s="83"/>
      <c r="N28" s="83"/>
      <c r="O28" s="83"/>
      <c r="P28" s="83"/>
      <c r="Q28" s="83"/>
      <c r="R28" s="83"/>
      <c r="S28" s="83"/>
      <c r="T28" s="83"/>
      <c r="U28" s="83"/>
    </row>
    <row r="29" spans="1:21" ht="15.75" thickBot="1">
      <c r="A29" s="13"/>
      <c r="B29" s="16"/>
      <c r="C29" s="39">
        <v>42004</v>
      </c>
      <c r="D29" s="39"/>
      <c r="E29" s="39"/>
      <c r="F29" s="39"/>
      <c r="G29" s="39"/>
      <c r="H29" s="39"/>
      <c r="I29" s="39"/>
      <c r="J29" s="39"/>
      <c r="K29" s="39"/>
      <c r="L29" s="40"/>
      <c r="M29" s="40"/>
      <c r="N29" s="39">
        <v>41639</v>
      </c>
      <c r="O29" s="39"/>
      <c r="P29" s="39"/>
      <c r="Q29" s="39"/>
      <c r="R29" s="39"/>
      <c r="S29" s="39"/>
      <c r="T29" s="39"/>
      <c r="U29" s="39"/>
    </row>
    <row r="30" spans="1:21" ht="15" customHeight="1">
      <c r="A30" s="13"/>
      <c r="B30" s="16"/>
      <c r="C30" s="127"/>
      <c r="D30" s="17"/>
      <c r="E30" s="17"/>
      <c r="F30" s="45" t="s">
        <v>764</v>
      </c>
      <c r="G30" s="45"/>
      <c r="H30" s="17"/>
      <c r="I30" s="127"/>
      <c r="J30" s="17"/>
      <c r="K30" s="40"/>
      <c r="L30" s="40"/>
      <c r="M30" s="45"/>
      <c r="N30" s="45"/>
      <c r="O30" s="17"/>
      <c r="P30" s="17"/>
      <c r="Q30" s="45" t="s">
        <v>764</v>
      </c>
      <c r="R30" s="45"/>
      <c r="S30" s="17"/>
      <c r="T30" s="127"/>
      <c r="U30" s="17"/>
    </row>
    <row r="31" spans="1:21" ht="15.75" thickBot="1">
      <c r="A31" s="13"/>
      <c r="B31" s="21"/>
      <c r="C31" s="43" t="s">
        <v>676</v>
      </c>
      <c r="D31" s="43"/>
      <c r="E31" s="21"/>
      <c r="F31" s="43" t="s">
        <v>765</v>
      </c>
      <c r="G31" s="43"/>
      <c r="H31" s="21"/>
      <c r="I31" s="43" t="s">
        <v>766</v>
      </c>
      <c r="J31" s="43"/>
      <c r="K31" s="46"/>
      <c r="L31" s="46"/>
      <c r="M31" s="43" t="s">
        <v>676</v>
      </c>
      <c r="N31" s="43"/>
      <c r="O31" s="43"/>
      <c r="P31" s="21"/>
      <c r="Q31" s="43" t="s">
        <v>765</v>
      </c>
      <c r="R31" s="43"/>
      <c r="S31" s="21"/>
      <c r="T31" s="43" t="s">
        <v>766</v>
      </c>
      <c r="U31" s="43"/>
    </row>
    <row r="32" spans="1:21" ht="30">
      <c r="A32" s="13"/>
      <c r="B32" s="22" t="s">
        <v>767</v>
      </c>
      <c r="C32" s="30"/>
      <c r="D32" s="22"/>
      <c r="E32" s="22"/>
      <c r="F32" s="30"/>
      <c r="G32" s="22"/>
      <c r="H32" s="22"/>
      <c r="I32" s="30"/>
      <c r="J32" s="22"/>
      <c r="K32" s="47"/>
      <c r="L32" s="47"/>
      <c r="M32" s="53"/>
      <c r="N32" s="53"/>
      <c r="O32" s="22"/>
      <c r="P32" s="22"/>
      <c r="Q32" s="30"/>
      <c r="R32" s="22"/>
      <c r="S32" s="22"/>
      <c r="T32" s="30"/>
      <c r="U32" s="22"/>
    </row>
    <row r="33" spans="1:21" ht="15" customHeight="1">
      <c r="A33" s="13"/>
      <c r="B33" s="3" t="s">
        <v>478</v>
      </c>
      <c r="C33" s="24" t="s">
        <v>367</v>
      </c>
      <c r="D33" s="3">
        <v>141.30000000000001</v>
      </c>
      <c r="E33" s="3"/>
      <c r="F33" s="24" t="s">
        <v>367</v>
      </c>
      <c r="G33" s="3">
        <v>-51.7</v>
      </c>
      <c r="H33" s="3"/>
      <c r="I33" s="24" t="s">
        <v>367</v>
      </c>
      <c r="J33" s="3">
        <v>89.6</v>
      </c>
      <c r="K33" s="12"/>
      <c r="L33" s="12"/>
      <c r="M33" s="48" t="s">
        <v>367</v>
      </c>
      <c r="N33" s="48"/>
      <c r="O33" s="3">
        <v>117.7</v>
      </c>
      <c r="P33" s="3"/>
      <c r="Q33" s="24" t="s">
        <v>367</v>
      </c>
      <c r="R33" s="3">
        <v>-34.6</v>
      </c>
      <c r="S33" s="3"/>
      <c r="T33" s="24" t="s">
        <v>367</v>
      </c>
      <c r="U33" s="3">
        <v>83.1</v>
      </c>
    </row>
    <row r="34" spans="1:21">
      <c r="A34" s="13"/>
      <c r="B34" s="23" t="s">
        <v>480</v>
      </c>
      <c r="C34" s="31"/>
      <c r="D34" s="23">
        <v>2.8</v>
      </c>
      <c r="E34" s="23"/>
      <c r="F34" s="31"/>
      <c r="G34" s="23">
        <v>-2.6</v>
      </c>
      <c r="H34" s="23"/>
      <c r="I34" s="31"/>
      <c r="J34" s="23">
        <v>0.2</v>
      </c>
      <c r="K34" s="49"/>
      <c r="L34" s="49"/>
      <c r="M34" s="54"/>
      <c r="N34" s="54"/>
      <c r="O34" s="23">
        <v>2.8</v>
      </c>
      <c r="P34" s="23"/>
      <c r="Q34" s="31"/>
      <c r="R34" s="23">
        <v>-2.2999999999999998</v>
      </c>
      <c r="S34" s="23"/>
      <c r="T34" s="31"/>
      <c r="U34" s="23">
        <v>0.5</v>
      </c>
    </row>
    <row r="35" spans="1:21">
      <c r="A35" s="13"/>
      <c r="B35" s="3" t="s">
        <v>768</v>
      </c>
      <c r="C35" s="24"/>
      <c r="D35" s="3">
        <v>291.5</v>
      </c>
      <c r="E35" s="3"/>
      <c r="F35" s="24"/>
      <c r="G35" s="3">
        <v>-151.69999999999999</v>
      </c>
      <c r="H35" s="3"/>
      <c r="I35" s="24"/>
      <c r="J35" s="3">
        <v>139.80000000000001</v>
      </c>
      <c r="K35" s="12"/>
      <c r="L35" s="12"/>
      <c r="M35" s="48"/>
      <c r="N35" s="48"/>
      <c r="O35" s="3">
        <v>243.4</v>
      </c>
      <c r="P35" s="3"/>
      <c r="Q35" s="24"/>
      <c r="R35" s="3">
        <v>-104.5</v>
      </c>
      <c r="S35" s="3"/>
      <c r="T35" s="24"/>
      <c r="U35" s="3">
        <v>138.9</v>
      </c>
    </row>
    <row r="36" spans="1:21" ht="15.75" thickBot="1">
      <c r="A36" s="13"/>
      <c r="B36" s="63" t="s">
        <v>479</v>
      </c>
      <c r="C36" s="96"/>
      <c r="D36" s="63">
        <v>50</v>
      </c>
      <c r="E36" s="63"/>
      <c r="F36" s="96"/>
      <c r="G36" s="63">
        <v>-16.899999999999999</v>
      </c>
      <c r="H36" s="63"/>
      <c r="I36" s="96"/>
      <c r="J36" s="63">
        <v>33.1</v>
      </c>
      <c r="K36" s="68"/>
      <c r="L36" s="68"/>
      <c r="M36" s="140"/>
      <c r="N36" s="140"/>
      <c r="O36" s="63">
        <v>42.8</v>
      </c>
      <c r="P36" s="63"/>
      <c r="Q36" s="96"/>
      <c r="R36" s="63">
        <v>-7.8</v>
      </c>
      <c r="S36" s="63"/>
      <c r="T36" s="96"/>
      <c r="U36" s="63">
        <v>35</v>
      </c>
    </row>
    <row r="37" spans="1:21">
      <c r="A37" s="13"/>
      <c r="B37" s="75" t="s">
        <v>158</v>
      </c>
      <c r="C37" s="74"/>
      <c r="D37" s="75">
        <v>485.6</v>
      </c>
      <c r="E37" s="75"/>
      <c r="F37" s="74"/>
      <c r="G37" s="75">
        <v>-222.9</v>
      </c>
      <c r="H37" s="75"/>
      <c r="I37" s="74"/>
      <c r="J37" s="75">
        <v>262.7</v>
      </c>
      <c r="K37" s="80"/>
      <c r="L37" s="80"/>
      <c r="M37" s="79"/>
      <c r="N37" s="79"/>
      <c r="O37" s="75">
        <v>406.7</v>
      </c>
      <c r="P37" s="75"/>
      <c r="Q37" s="74"/>
      <c r="R37" s="75">
        <v>-149.19999999999999</v>
      </c>
      <c r="S37" s="75"/>
      <c r="T37" s="74"/>
      <c r="U37" s="75">
        <v>257.5</v>
      </c>
    </row>
    <row r="38" spans="1:21">
      <c r="A38" s="13"/>
      <c r="B38" s="23"/>
      <c r="C38" s="31"/>
      <c r="D38" s="23"/>
      <c r="E38" s="23"/>
      <c r="F38" s="31"/>
      <c r="G38" s="23"/>
      <c r="H38" s="23"/>
      <c r="I38" s="31"/>
      <c r="J38" s="23"/>
      <c r="K38" s="49"/>
      <c r="L38" s="49"/>
      <c r="M38" s="54"/>
      <c r="N38" s="54"/>
      <c r="O38" s="23"/>
      <c r="P38" s="23"/>
      <c r="Q38" s="31"/>
      <c r="R38" s="23"/>
      <c r="S38" s="23"/>
      <c r="T38" s="31"/>
      <c r="U38" s="23"/>
    </row>
    <row r="39" spans="1:21" ht="30">
      <c r="A39" s="13"/>
      <c r="B39" s="3" t="s">
        <v>769</v>
      </c>
      <c r="C39" s="24"/>
      <c r="D39" s="3"/>
      <c r="E39" s="3"/>
      <c r="F39" s="24"/>
      <c r="G39" s="3"/>
      <c r="H39" s="3"/>
      <c r="I39" s="24"/>
      <c r="J39" s="3"/>
      <c r="K39" s="12"/>
      <c r="L39" s="12"/>
      <c r="M39" s="48"/>
      <c r="N39" s="48"/>
      <c r="O39" s="3"/>
      <c r="P39" s="3"/>
      <c r="Q39" s="24"/>
      <c r="R39" s="3"/>
      <c r="S39" s="3"/>
      <c r="T39" s="24"/>
      <c r="U39" s="3"/>
    </row>
    <row r="40" spans="1:21" ht="15.75" thickBot="1">
      <c r="A40" s="13"/>
      <c r="B40" s="63" t="s">
        <v>770</v>
      </c>
      <c r="C40" s="96"/>
      <c r="D40" s="63">
        <v>1.6</v>
      </c>
      <c r="E40" s="63"/>
      <c r="F40" s="96"/>
      <c r="G40" s="63" t="s">
        <v>368</v>
      </c>
      <c r="H40" s="63"/>
      <c r="I40" s="96"/>
      <c r="J40" s="63">
        <v>1.6</v>
      </c>
      <c r="K40" s="68"/>
      <c r="L40" s="68"/>
      <c r="M40" s="140"/>
      <c r="N40" s="140"/>
      <c r="O40" s="63">
        <v>0.5</v>
      </c>
      <c r="P40" s="63"/>
      <c r="Q40" s="96"/>
      <c r="R40" s="63" t="s">
        <v>368</v>
      </c>
      <c r="S40" s="63"/>
      <c r="T40" s="96"/>
      <c r="U40" s="63">
        <v>0.5</v>
      </c>
    </row>
    <row r="41" spans="1:21">
      <c r="A41" s="13"/>
      <c r="B41" s="75" t="s">
        <v>158</v>
      </c>
      <c r="C41" s="74"/>
      <c r="D41" s="75">
        <v>1.6</v>
      </c>
      <c r="E41" s="75"/>
      <c r="F41" s="74"/>
      <c r="G41" s="75" t="s">
        <v>368</v>
      </c>
      <c r="H41" s="75"/>
      <c r="I41" s="74"/>
      <c r="J41" s="75">
        <v>1.6</v>
      </c>
      <c r="K41" s="80"/>
      <c r="L41" s="80"/>
      <c r="M41" s="79"/>
      <c r="N41" s="79"/>
      <c r="O41" s="75">
        <v>0.5</v>
      </c>
      <c r="P41" s="75"/>
      <c r="Q41" s="74"/>
      <c r="R41" s="75" t="s">
        <v>368</v>
      </c>
      <c r="S41" s="75"/>
      <c r="T41" s="74"/>
      <c r="U41" s="75">
        <v>0.5</v>
      </c>
    </row>
    <row r="42" spans="1:21">
      <c r="A42" s="13"/>
      <c r="B42" s="23"/>
      <c r="C42" s="31"/>
      <c r="D42" s="23"/>
      <c r="E42" s="23"/>
      <c r="F42" s="31"/>
      <c r="G42" s="23"/>
      <c r="H42" s="23"/>
      <c r="I42" s="31"/>
      <c r="J42" s="23"/>
      <c r="K42" s="49"/>
      <c r="L42" s="49"/>
      <c r="M42" s="54"/>
      <c r="N42" s="54"/>
      <c r="O42" s="23"/>
      <c r="P42" s="23"/>
      <c r="Q42" s="31"/>
      <c r="R42" s="23"/>
      <c r="S42" s="23"/>
      <c r="T42" s="31"/>
      <c r="U42" s="23"/>
    </row>
    <row r="43" spans="1:21" ht="15.75" thickBot="1">
      <c r="A43" s="13"/>
      <c r="B43" s="117" t="s">
        <v>771</v>
      </c>
      <c r="C43" s="118" t="s">
        <v>367</v>
      </c>
      <c r="D43" s="117">
        <v>487.2</v>
      </c>
      <c r="E43" s="117"/>
      <c r="F43" s="118" t="s">
        <v>367</v>
      </c>
      <c r="G43" s="117">
        <v>-222.9</v>
      </c>
      <c r="H43" s="117"/>
      <c r="I43" s="118" t="s">
        <v>367</v>
      </c>
      <c r="J43" s="117">
        <v>264.3</v>
      </c>
      <c r="K43" s="141"/>
      <c r="L43" s="141"/>
      <c r="M43" s="142" t="s">
        <v>367</v>
      </c>
      <c r="N43" s="142"/>
      <c r="O43" s="117">
        <v>407.2</v>
      </c>
      <c r="P43" s="117"/>
      <c r="Q43" s="118" t="s">
        <v>367</v>
      </c>
      <c r="R43" s="117">
        <v>-149.19999999999999</v>
      </c>
      <c r="S43" s="117"/>
      <c r="T43" s="118" t="s">
        <v>367</v>
      </c>
      <c r="U43" s="117">
        <v>258</v>
      </c>
    </row>
    <row r="44" spans="1:21" ht="15.75" thickTop="1">
      <c r="A44" s="13"/>
      <c r="B44" s="3"/>
      <c r="C44" s="3"/>
      <c r="D44" s="3"/>
      <c r="E44" s="3"/>
      <c r="F44" s="3"/>
      <c r="G44" s="3"/>
      <c r="H44" s="3"/>
      <c r="I44" s="3"/>
      <c r="J44" s="3"/>
      <c r="K44" s="3"/>
      <c r="L44" s="3"/>
      <c r="M44" s="3"/>
      <c r="N44" s="3"/>
      <c r="O44" s="3"/>
      <c r="P44" s="3"/>
      <c r="Q44" s="3"/>
      <c r="R44" s="3"/>
      <c r="S44" s="3"/>
      <c r="T44" s="3"/>
      <c r="U44" s="3"/>
    </row>
    <row r="45" spans="1:21">
      <c r="A45" s="13"/>
      <c r="B45" s="83"/>
      <c r="C45" s="83"/>
      <c r="D45" s="83"/>
      <c r="E45" s="83"/>
      <c r="F45" s="83"/>
      <c r="G45" s="83"/>
      <c r="H45" s="83"/>
      <c r="I45" s="83"/>
      <c r="J45" s="83"/>
      <c r="K45" s="83"/>
      <c r="L45" s="83"/>
      <c r="M45" s="83"/>
      <c r="N45" s="83"/>
      <c r="O45" s="83"/>
      <c r="P45" s="83"/>
      <c r="Q45" s="83"/>
      <c r="R45" s="83"/>
      <c r="S45" s="83"/>
      <c r="T45" s="83"/>
      <c r="U45" s="83"/>
    </row>
    <row r="46" spans="1:21" ht="30" customHeight="1">
      <c r="A46" s="13"/>
      <c r="B46" s="83" t="s">
        <v>772</v>
      </c>
      <c r="C46" s="83"/>
      <c r="D46" s="83"/>
      <c r="E46" s="83"/>
      <c r="F46" s="83"/>
      <c r="G46" s="83"/>
      <c r="H46" s="83"/>
      <c r="I46" s="83"/>
      <c r="J46" s="83"/>
      <c r="K46" s="83"/>
      <c r="L46" s="83"/>
      <c r="M46" s="83"/>
      <c r="N46" s="83"/>
      <c r="O46" s="83"/>
      <c r="P46" s="83"/>
      <c r="Q46" s="83"/>
      <c r="R46" s="83"/>
      <c r="S46" s="83"/>
      <c r="T46" s="83"/>
      <c r="U46" s="83"/>
    </row>
    <row r="47" spans="1:21">
      <c r="A47" s="13"/>
      <c r="B47" s="83"/>
      <c r="C47" s="83"/>
      <c r="D47" s="83"/>
      <c r="E47" s="83"/>
      <c r="F47" s="83"/>
      <c r="G47" s="83"/>
      <c r="H47" s="83"/>
      <c r="I47" s="83"/>
      <c r="J47" s="83"/>
      <c r="K47" s="83"/>
      <c r="L47" s="83"/>
      <c r="M47" s="83"/>
      <c r="N47" s="83"/>
      <c r="O47" s="83"/>
      <c r="P47" s="83"/>
      <c r="Q47" s="83"/>
      <c r="R47" s="83"/>
      <c r="S47" s="83"/>
      <c r="T47" s="83"/>
      <c r="U47" s="83"/>
    </row>
    <row r="48" spans="1:21" ht="15" customHeight="1">
      <c r="A48" s="13"/>
      <c r="B48" s="83" t="s">
        <v>773</v>
      </c>
      <c r="C48" s="83"/>
      <c r="D48" s="83"/>
      <c r="E48" s="83"/>
      <c r="F48" s="83"/>
      <c r="G48" s="83"/>
      <c r="H48" s="83"/>
      <c r="I48" s="83"/>
      <c r="J48" s="83"/>
      <c r="K48" s="83"/>
      <c r="L48" s="83"/>
      <c r="M48" s="83"/>
      <c r="N48" s="83"/>
      <c r="O48" s="83"/>
      <c r="P48" s="83"/>
      <c r="Q48" s="83"/>
      <c r="R48" s="83"/>
      <c r="S48" s="83"/>
      <c r="T48" s="83"/>
      <c r="U48" s="83"/>
    </row>
    <row r="49" spans="1:21">
      <c r="A49" s="13"/>
      <c r="B49" s="83"/>
      <c r="C49" s="83"/>
      <c r="D49" s="83"/>
      <c r="E49" s="83"/>
      <c r="F49" s="83"/>
      <c r="G49" s="83"/>
      <c r="H49" s="83"/>
      <c r="I49" s="83"/>
      <c r="J49" s="83"/>
      <c r="K49" s="83"/>
      <c r="L49" s="83"/>
      <c r="M49" s="83"/>
      <c r="N49" s="83"/>
      <c r="O49" s="83"/>
      <c r="P49" s="83"/>
      <c r="Q49" s="83"/>
      <c r="R49" s="83"/>
      <c r="S49" s="83"/>
      <c r="T49" s="83"/>
      <c r="U49" s="83"/>
    </row>
    <row r="50" spans="1:21" ht="15.75" thickBot="1">
      <c r="A50" s="13"/>
      <c r="B50" s="29" t="s">
        <v>747</v>
      </c>
      <c r="C50" s="28"/>
      <c r="D50" s="29"/>
    </row>
    <row r="51" spans="1:21">
      <c r="A51" s="13"/>
      <c r="B51" s="22">
        <v>2015</v>
      </c>
      <c r="C51" s="30" t="s">
        <v>367</v>
      </c>
      <c r="D51" s="22">
        <v>73.400000000000006</v>
      </c>
    </row>
    <row r="52" spans="1:21">
      <c r="A52" s="13"/>
      <c r="B52" s="3">
        <v>2016</v>
      </c>
      <c r="C52" s="24"/>
      <c r="D52" s="3">
        <v>64.7</v>
      </c>
    </row>
    <row r="53" spans="1:21">
      <c r="A53" s="13"/>
      <c r="B53" s="23">
        <v>2017</v>
      </c>
      <c r="C53" s="31"/>
      <c r="D53" s="23">
        <v>49</v>
      </c>
    </row>
    <row r="54" spans="1:21">
      <c r="A54" s="13"/>
      <c r="B54" s="3">
        <v>2018</v>
      </c>
      <c r="C54" s="24"/>
      <c r="D54" s="3">
        <v>35.700000000000003</v>
      </c>
    </row>
    <row r="55" spans="1:21">
      <c r="A55" s="13"/>
      <c r="B55" s="23">
        <v>2019</v>
      </c>
      <c r="C55" s="31"/>
      <c r="D55" s="23">
        <v>16.899999999999999</v>
      </c>
    </row>
    <row r="56" spans="1:21" ht="15.75" thickBot="1">
      <c r="A56" s="13"/>
      <c r="B56" s="29" t="s">
        <v>748</v>
      </c>
      <c r="C56" s="28"/>
      <c r="D56" s="29">
        <v>23</v>
      </c>
    </row>
    <row r="57" spans="1:21" ht="15.75" thickBot="1">
      <c r="A57" s="13"/>
      <c r="B57" s="35" t="s">
        <v>158</v>
      </c>
      <c r="C57" s="76" t="s">
        <v>367</v>
      </c>
      <c r="D57" s="35">
        <v>262.7</v>
      </c>
    </row>
    <row r="58" spans="1:21" ht="15.75" thickTop="1">
      <c r="A58" s="13"/>
      <c r="B58" s="83"/>
      <c r="C58" s="83"/>
      <c r="D58" s="83"/>
      <c r="E58" s="83"/>
      <c r="F58" s="83"/>
      <c r="G58" s="83"/>
      <c r="H58" s="83"/>
      <c r="I58" s="83"/>
      <c r="J58" s="83"/>
      <c r="K58" s="83"/>
      <c r="L58" s="83"/>
      <c r="M58" s="83"/>
      <c r="N58" s="83"/>
      <c r="O58" s="83"/>
      <c r="P58" s="83"/>
      <c r="Q58" s="83"/>
      <c r="R58" s="83"/>
      <c r="S58" s="83"/>
      <c r="T58" s="83"/>
      <c r="U58" s="83"/>
    </row>
    <row r="59" spans="1:21" ht="15" customHeight="1">
      <c r="A59" s="13"/>
      <c r="B59" s="83" t="s">
        <v>774</v>
      </c>
      <c r="C59" s="83"/>
      <c r="D59" s="83"/>
      <c r="E59" s="83"/>
      <c r="F59" s="83"/>
      <c r="G59" s="83"/>
      <c r="H59" s="83"/>
      <c r="I59" s="83"/>
      <c r="J59" s="83"/>
      <c r="K59" s="83"/>
      <c r="L59" s="83"/>
      <c r="M59" s="83"/>
      <c r="N59" s="83"/>
      <c r="O59" s="83"/>
      <c r="P59" s="83"/>
      <c r="Q59" s="83"/>
      <c r="R59" s="83"/>
      <c r="S59" s="83"/>
      <c r="T59" s="83"/>
      <c r="U59" s="83"/>
    </row>
    <row r="60" spans="1:21">
      <c r="A60" s="13"/>
      <c r="B60" s="83"/>
      <c r="C60" s="83"/>
      <c r="D60" s="83"/>
      <c r="E60" s="83"/>
      <c r="F60" s="83"/>
      <c r="G60" s="83"/>
      <c r="H60" s="83"/>
      <c r="I60" s="83"/>
      <c r="J60" s="83"/>
      <c r="K60" s="83"/>
      <c r="L60" s="83"/>
      <c r="M60" s="83"/>
      <c r="N60" s="83"/>
      <c r="O60" s="83"/>
      <c r="P60" s="83"/>
      <c r="Q60" s="83"/>
      <c r="R60" s="83"/>
      <c r="S60" s="83"/>
      <c r="T60" s="83"/>
      <c r="U60" s="83"/>
    </row>
    <row r="61" spans="1:21" ht="30" customHeight="1">
      <c r="A61" s="13"/>
      <c r="B61" s="83" t="s">
        <v>775</v>
      </c>
      <c r="C61" s="83"/>
      <c r="D61" s="83"/>
      <c r="E61" s="83"/>
      <c r="F61" s="83"/>
      <c r="G61" s="83"/>
      <c r="H61" s="83"/>
      <c r="I61" s="83"/>
      <c r="J61" s="83"/>
      <c r="K61" s="83"/>
      <c r="L61" s="83"/>
      <c r="M61" s="83"/>
      <c r="N61" s="83"/>
      <c r="O61" s="83"/>
      <c r="P61" s="83"/>
      <c r="Q61" s="83"/>
      <c r="R61" s="83"/>
      <c r="S61" s="83"/>
      <c r="T61" s="83"/>
      <c r="U61" s="83"/>
    </row>
    <row r="62" spans="1:21">
      <c r="A62" s="13"/>
      <c r="B62" s="83"/>
      <c r="C62" s="83"/>
      <c r="D62" s="83"/>
      <c r="E62" s="83"/>
      <c r="F62" s="83"/>
      <c r="G62" s="83"/>
      <c r="H62" s="83"/>
      <c r="I62" s="83"/>
      <c r="J62" s="83"/>
      <c r="K62" s="83"/>
      <c r="L62" s="83"/>
      <c r="M62" s="83"/>
      <c r="N62" s="83"/>
      <c r="O62" s="83"/>
      <c r="P62" s="83"/>
      <c r="Q62" s="83"/>
      <c r="R62" s="83"/>
      <c r="S62" s="83"/>
      <c r="T62" s="83"/>
      <c r="U62" s="83"/>
    </row>
    <row r="63" spans="1:21" ht="15" customHeight="1">
      <c r="A63" s="13"/>
      <c r="B63" s="83" t="s">
        <v>776</v>
      </c>
      <c r="C63" s="83"/>
      <c r="D63" s="83"/>
      <c r="E63" s="83"/>
      <c r="F63" s="83"/>
      <c r="G63" s="83"/>
      <c r="H63" s="83"/>
      <c r="I63" s="83"/>
      <c r="J63" s="83"/>
      <c r="K63" s="83"/>
      <c r="L63" s="83"/>
      <c r="M63" s="83"/>
      <c r="N63" s="83"/>
      <c r="O63" s="83"/>
      <c r="P63" s="83"/>
      <c r="Q63" s="83"/>
      <c r="R63" s="83"/>
      <c r="S63" s="83"/>
      <c r="T63" s="83"/>
      <c r="U63" s="83"/>
    </row>
  </sheetData>
  <mergeCells count="72">
    <mergeCell ref="B59:U59"/>
    <mergeCell ref="B60:U60"/>
    <mergeCell ref="B61:U61"/>
    <mergeCell ref="B62:U62"/>
    <mergeCell ref="B63:U63"/>
    <mergeCell ref="B45:U45"/>
    <mergeCell ref="B46:U46"/>
    <mergeCell ref="B47:U47"/>
    <mergeCell ref="B48:U48"/>
    <mergeCell ref="B49:U49"/>
    <mergeCell ref="B58:U58"/>
    <mergeCell ref="B9:U9"/>
    <mergeCell ref="B10:U10"/>
    <mergeCell ref="B11:U11"/>
    <mergeCell ref="B22:U22"/>
    <mergeCell ref="B23:U23"/>
    <mergeCell ref="B24:U24"/>
    <mergeCell ref="A1:A2"/>
    <mergeCell ref="B1:U1"/>
    <mergeCell ref="B2:U2"/>
    <mergeCell ref="B3:U3"/>
    <mergeCell ref="A4:A63"/>
    <mergeCell ref="B4:U4"/>
    <mergeCell ref="B5:U5"/>
    <mergeCell ref="B6:U6"/>
    <mergeCell ref="B7:U7"/>
    <mergeCell ref="B8:U8"/>
    <mergeCell ref="K41:L41"/>
    <mergeCell ref="M41:N41"/>
    <mergeCell ref="K42:L42"/>
    <mergeCell ref="M42:N42"/>
    <mergeCell ref="K43:L43"/>
    <mergeCell ref="M43:N43"/>
    <mergeCell ref="K38:L38"/>
    <mergeCell ref="M38:N38"/>
    <mergeCell ref="K39:L39"/>
    <mergeCell ref="M39:N39"/>
    <mergeCell ref="K40:L40"/>
    <mergeCell ref="M40:N40"/>
    <mergeCell ref="K35:L35"/>
    <mergeCell ref="M35:N35"/>
    <mergeCell ref="K36:L36"/>
    <mergeCell ref="M36:N36"/>
    <mergeCell ref="K37:L37"/>
    <mergeCell ref="M37:N37"/>
    <mergeCell ref="T31:U31"/>
    <mergeCell ref="K32:L32"/>
    <mergeCell ref="M32:N32"/>
    <mergeCell ref="K33:L33"/>
    <mergeCell ref="M33:N33"/>
    <mergeCell ref="K34:L34"/>
    <mergeCell ref="M34:N34"/>
    <mergeCell ref="F30:G30"/>
    <mergeCell ref="K30:L30"/>
    <mergeCell ref="M30:N30"/>
    <mergeCell ref="Q30:R30"/>
    <mergeCell ref="C31:D31"/>
    <mergeCell ref="F31:G31"/>
    <mergeCell ref="I31:J31"/>
    <mergeCell ref="K31:L31"/>
    <mergeCell ref="M31:O31"/>
    <mergeCell ref="Q31:R31"/>
    <mergeCell ref="C12:D12"/>
    <mergeCell ref="F12:G12"/>
    <mergeCell ref="I12:J12"/>
    <mergeCell ref="C29:K29"/>
    <mergeCell ref="L29:M29"/>
    <mergeCell ref="N29:U29"/>
    <mergeCell ref="B25:U25"/>
    <mergeCell ref="B26:U26"/>
    <mergeCell ref="B27:U27"/>
    <mergeCell ref="B28:U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6.7109375" customWidth="1"/>
    <col min="4" max="4" width="20.85546875" customWidth="1"/>
    <col min="5" max="5" width="6.7109375" customWidth="1"/>
    <col min="6" max="6" width="20.85546875" customWidth="1"/>
  </cols>
  <sheetData>
    <row r="1" spans="1:6" ht="15" customHeight="1">
      <c r="A1" s="7" t="s">
        <v>777</v>
      </c>
      <c r="B1" s="7" t="s">
        <v>1</v>
      </c>
      <c r="C1" s="7"/>
      <c r="D1" s="7"/>
      <c r="E1" s="7"/>
      <c r="F1" s="7"/>
    </row>
    <row r="2" spans="1:6" ht="15" customHeight="1">
      <c r="A2" s="7"/>
      <c r="B2" s="7" t="s">
        <v>2</v>
      </c>
      <c r="C2" s="7"/>
      <c r="D2" s="7"/>
      <c r="E2" s="7"/>
      <c r="F2" s="7"/>
    </row>
    <row r="3" spans="1:6" ht="30">
      <c r="A3" s="8" t="s">
        <v>778</v>
      </c>
      <c r="B3" s="12"/>
      <c r="C3" s="12"/>
      <c r="D3" s="12"/>
      <c r="E3" s="12"/>
      <c r="F3" s="12"/>
    </row>
    <row r="4" spans="1:6" ht="15" customHeight="1">
      <c r="A4" s="13" t="s">
        <v>777</v>
      </c>
      <c r="B4" s="83" t="s">
        <v>779</v>
      </c>
      <c r="C4" s="83"/>
      <c r="D4" s="83"/>
      <c r="E4" s="83"/>
      <c r="F4" s="83"/>
    </row>
    <row r="5" spans="1:6">
      <c r="A5" s="13"/>
      <c r="B5" s="83"/>
      <c r="C5" s="83"/>
      <c r="D5" s="83"/>
      <c r="E5" s="83"/>
      <c r="F5" s="83"/>
    </row>
    <row r="6" spans="1:6" ht="30" customHeight="1">
      <c r="A6" s="13"/>
      <c r="B6" s="83" t="s">
        <v>780</v>
      </c>
      <c r="C6" s="83"/>
      <c r="D6" s="83"/>
      <c r="E6" s="83"/>
      <c r="F6" s="83"/>
    </row>
    <row r="7" spans="1:6">
      <c r="A7" s="13"/>
      <c r="B7" s="83"/>
      <c r="C7" s="83"/>
      <c r="D7" s="83"/>
      <c r="E7" s="83"/>
      <c r="F7" s="83"/>
    </row>
    <row r="8" spans="1:6" ht="15.75" thickBot="1">
      <c r="A8" s="13"/>
      <c r="B8" s="21"/>
      <c r="C8" s="43">
        <v>2014</v>
      </c>
      <c r="D8" s="43"/>
      <c r="E8" s="43">
        <v>2013</v>
      </c>
      <c r="F8" s="43"/>
    </row>
    <row r="9" spans="1:6">
      <c r="A9" s="13"/>
      <c r="B9" s="22" t="s">
        <v>485</v>
      </c>
      <c r="C9" s="30" t="s">
        <v>367</v>
      </c>
      <c r="D9" s="22">
        <v>208.8</v>
      </c>
      <c r="E9" s="30" t="s">
        <v>367</v>
      </c>
      <c r="F9" s="22">
        <v>175</v>
      </c>
    </row>
    <row r="10" spans="1:6">
      <c r="A10" s="13"/>
      <c r="B10" s="16" t="s">
        <v>781</v>
      </c>
      <c r="C10" s="18"/>
      <c r="D10" s="16">
        <v>133.4</v>
      </c>
      <c r="E10" s="18"/>
      <c r="F10" s="16">
        <v>161.5</v>
      </c>
    </row>
    <row r="11" spans="1:6">
      <c r="A11" s="13"/>
      <c r="B11" s="23" t="s">
        <v>782</v>
      </c>
      <c r="C11" s="31"/>
      <c r="D11" s="23">
        <v>56.3</v>
      </c>
      <c r="E11" s="31"/>
      <c r="F11" s="23">
        <v>64</v>
      </c>
    </row>
    <row r="12" spans="1:6">
      <c r="A12" s="13"/>
      <c r="B12" s="16" t="s">
        <v>783</v>
      </c>
      <c r="C12" s="18"/>
      <c r="D12" s="16">
        <v>57.5</v>
      </c>
      <c r="E12" s="18"/>
      <c r="F12" s="16">
        <v>70.8</v>
      </c>
    </row>
    <row r="13" spans="1:6" ht="15.75" thickBot="1">
      <c r="A13" s="13"/>
      <c r="B13" s="63" t="s">
        <v>126</v>
      </c>
      <c r="C13" s="96"/>
      <c r="D13" s="63">
        <v>222.5</v>
      </c>
      <c r="E13" s="96"/>
      <c r="F13" s="63">
        <v>201.1</v>
      </c>
    </row>
    <row r="14" spans="1:6" ht="15.75" thickBot="1">
      <c r="A14" s="13"/>
      <c r="B14" s="143" t="s">
        <v>91</v>
      </c>
      <c r="C14" s="144" t="s">
        <v>367</v>
      </c>
      <c r="D14" s="143">
        <v>678.5</v>
      </c>
      <c r="E14" s="144" t="s">
        <v>367</v>
      </c>
      <c r="F14" s="143">
        <v>672.4</v>
      </c>
    </row>
    <row r="15" spans="1:6" ht="15.75" thickTop="1">
      <c r="A15" s="13"/>
      <c r="B15" s="3"/>
      <c r="C15" s="3"/>
      <c r="D15" s="3"/>
      <c r="E15" s="3"/>
      <c r="F15" s="3"/>
    </row>
    <row r="16" spans="1:6">
      <c r="A16" s="13"/>
      <c r="B16" s="83"/>
      <c r="C16" s="83"/>
      <c r="D16" s="83"/>
      <c r="E16" s="83"/>
      <c r="F16" s="83"/>
    </row>
    <row r="17" spans="1:6" ht="150" customHeight="1">
      <c r="A17" s="13"/>
      <c r="B17" s="83" t="s">
        <v>784</v>
      </c>
      <c r="C17" s="83"/>
      <c r="D17" s="83"/>
      <c r="E17" s="83"/>
      <c r="F17" s="83"/>
    </row>
    <row r="18" spans="1:6">
      <c r="A18" s="13"/>
      <c r="B18" s="83"/>
      <c r="C18" s="83"/>
      <c r="D18" s="83"/>
      <c r="E18" s="83"/>
      <c r="F18" s="83"/>
    </row>
    <row r="19" spans="1:6" ht="30" customHeight="1">
      <c r="A19" s="13"/>
      <c r="B19" s="83" t="s">
        <v>785</v>
      </c>
      <c r="C19" s="83"/>
      <c r="D19" s="83"/>
      <c r="E19" s="83"/>
      <c r="F19" s="83"/>
    </row>
    <row r="20" spans="1:6">
      <c r="A20" s="13"/>
      <c r="B20" s="83"/>
      <c r="C20" s="83"/>
      <c r="D20" s="83"/>
      <c r="E20" s="83"/>
      <c r="F20" s="83"/>
    </row>
    <row r="21" spans="1:6">
      <c r="A21" s="13"/>
      <c r="B21" s="3" t="s">
        <v>786</v>
      </c>
      <c r="C21" s="24"/>
      <c r="D21" s="3"/>
      <c r="E21" s="24"/>
      <c r="F21" s="3"/>
    </row>
    <row r="22" spans="1:6" ht="15.75" thickBot="1">
      <c r="A22" s="13"/>
      <c r="B22" s="20"/>
      <c r="C22" s="43">
        <v>2014</v>
      </c>
      <c r="D22" s="43"/>
      <c r="E22" s="43">
        <v>2013</v>
      </c>
      <c r="F22" s="43"/>
    </row>
    <row r="23" spans="1:6">
      <c r="A23" s="13"/>
      <c r="B23" s="22" t="s">
        <v>787</v>
      </c>
      <c r="C23" s="30" t="s">
        <v>367</v>
      </c>
      <c r="D23" s="22">
        <v>30.5</v>
      </c>
      <c r="E23" s="30" t="s">
        <v>367</v>
      </c>
      <c r="F23" s="22">
        <v>46.7</v>
      </c>
    </row>
    <row r="24" spans="1:6">
      <c r="A24" s="13"/>
      <c r="B24" s="145" t="s">
        <v>788</v>
      </c>
      <c r="C24" s="18"/>
      <c r="D24" s="16">
        <v>58.3</v>
      </c>
      <c r="E24" s="18"/>
      <c r="F24" s="16">
        <v>62.6</v>
      </c>
    </row>
    <row r="25" spans="1:6" ht="30">
      <c r="A25" s="13"/>
      <c r="B25" s="25" t="s">
        <v>789</v>
      </c>
      <c r="C25" s="31"/>
      <c r="D25" s="23"/>
      <c r="E25" s="31"/>
      <c r="F25" s="23"/>
    </row>
    <row r="26" spans="1:6">
      <c r="A26" s="13"/>
      <c r="B26" s="146" t="s">
        <v>790</v>
      </c>
      <c r="C26" s="18"/>
      <c r="D26" s="16">
        <v>2.8</v>
      </c>
      <c r="E26" s="18"/>
      <c r="F26" s="16">
        <v>-9.5</v>
      </c>
    </row>
    <row r="27" spans="1:6" ht="15.75" thickBot="1">
      <c r="A27" s="13"/>
      <c r="B27" s="147" t="s">
        <v>791</v>
      </c>
      <c r="C27" s="96"/>
      <c r="D27" s="63">
        <v>-69.2</v>
      </c>
      <c r="E27" s="96"/>
      <c r="F27" s="63">
        <v>-69.3</v>
      </c>
    </row>
    <row r="28" spans="1:6" ht="15.75" thickBot="1">
      <c r="A28" s="13"/>
      <c r="B28" s="143" t="s">
        <v>792</v>
      </c>
      <c r="C28" s="144" t="s">
        <v>367</v>
      </c>
      <c r="D28" s="143">
        <v>22.4</v>
      </c>
      <c r="E28" s="144" t="s">
        <v>367</v>
      </c>
      <c r="F28" s="143">
        <v>30.5</v>
      </c>
    </row>
    <row r="29" spans="1:6" ht="15.75" thickTop="1">
      <c r="A29" s="13"/>
      <c r="B29" s="3"/>
      <c r="C29" s="3"/>
      <c r="D29" s="3"/>
      <c r="E29" s="3"/>
      <c r="F29" s="3"/>
    </row>
    <row r="30" spans="1:6">
      <c r="A30" s="13"/>
      <c r="B30" s="83"/>
      <c r="C30" s="83"/>
      <c r="D30" s="83"/>
      <c r="E30" s="83"/>
      <c r="F30" s="83"/>
    </row>
    <row r="31" spans="1:6">
      <c r="A31" s="13"/>
      <c r="B31" s="3" t="s">
        <v>793</v>
      </c>
      <c r="C31" s="24"/>
      <c r="D31" s="3"/>
      <c r="E31" s="24"/>
      <c r="F31" s="3"/>
    </row>
    <row r="32" spans="1:6" ht="15.75" thickBot="1">
      <c r="A32" s="13"/>
      <c r="B32" s="21"/>
      <c r="C32" s="43">
        <v>2014</v>
      </c>
      <c r="D32" s="43"/>
      <c r="E32" s="43">
        <v>2013</v>
      </c>
      <c r="F32" s="43"/>
    </row>
    <row r="33" spans="1:6">
      <c r="A33" s="13"/>
      <c r="B33" s="22" t="s">
        <v>787</v>
      </c>
      <c r="C33" s="30" t="s">
        <v>367</v>
      </c>
      <c r="D33" s="22">
        <v>179.9</v>
      </c>
      <c r="E33" s="30" t="s">
        <v>367</v>
      </c>
      <c r="F33" s="22">
        <v>192</v>
      </c>
    </row>
    <row r="34" spans="1:6" ht="30">
      <c r="A34" s="13"/>
      <c r="B34" s="145" t="s">
        <v>794</v>
      </c>
      <c r="C34" s="18"/>
      <c r="D34" s="16">
        <v>93.8</v>
      </c>
      <c r="E34" s="18"/>
      <c r="F34" s="16">
        <v>76.099999999999994</v>
      </c>
    </row>
    <row r="35" spans="1:6" ht="15.75" thickBot="1">
      <c r="A35" s="13"/>
      <c r="B35" s="147" t="s">
        <v>795</v>
      </c>
      <c r="C35" s="96"/>
      <c r="D35" s="63">
        <v>-93.4</v>
      </c>
      <c r="E35" s="96"/>
      <c r="F35" s="63">
        <v>-88.2</v>
      </c>
    </row>
    <row r="36" spans="1:6" ht="15.75" thickBot="1">
      <c r="A36" s="13"/>
      <c r="B36" s="148" t="s">
        <v>792</v>
      </c>
      <c r="C36" s="19" t="s">
        <v>367</v>
      </c>
      <c r="D36" s="148">
        <v>180.3</v>
      </c>
      <c r="E36" s="19" t="s">
        <v>367</v>
      </c>
      <c r="F36" s="148">
        <v>179.9</v>
      </c>
    </row>
    <row r="37" spans="1:6">
      <c r="A37" s="13"/>
      <c r="B37" s="22" t="s">
        <v>796</v>
      </c>
      <c r="C37" s="30"/>
      <c r="D37" s="22">
        <v>77.5</v>
      </c>
      <c r="E37" s="30"/>
      <c r="F37" s="22">
        <v>80.3</v>
      </c>
    </row>
    <row r="38" spans="1:6" ht="15.75" thickBot="1">
      <c r="A38" s="13"/>
      <c r="B38" s="21" t="s">
        <v>797</v>
      </c>
      <c r="C38" s="20"/>
      <c r="D38" s="21">
        <v>102.8</v>
      </c>
      <c r="E38" s="20"/>
      <c r="F38" s="21">
        <v>99.6</v>
      </c>
    </row>
    <row r="39" spans="1:6" ht="15.75" thickBot="1">
      <c r="A39" s="13"/>
      <c r="B39" s="35" t="s">
        <v>792</v>
      </c>
      <c r="C39" s="76" t="s">
        <v>367</v>
      </c>
      <c r="D39" s="35">
        <v>180.3</v>
      </c>
      <c r="E39" s="76" t="s">
        <v>367</v>
      </c>
      <c r="F39" s="35">
        <v>179.9</v>
      </c>
    </row>
    <row r="40" spans="1:6" ht="15.75" thickTop="1">
      <c r="A40" s="13"/>
      <c r="B40" s="3"/>
      <c r="C40" s="3"/>
      <c r="D40" s="3"/>
      <c r="E40" s="3"/>
      <c r="F40" s="3"/>
    </row>
    <row r="41" spans="1:6">
      <c r="A41" s="13"/>
      <c r="B41" s="83"/>
      <c r="C41" s="83"/>
      <c r="D41" s="83"/>
      <c r="E41" s="83"/>
      <c r="F41" s="83"/>
    </row>
    <row r="42" spans="1:6" ht="120" customHeight="1">
      <c r="A42" s="13"/>
      <c r="B42" s="83" t="s">
        <v>798</v>
      </c>
      <c r="C42" s="83"/>
      <c r="D42" s="83"/>
      <c r="E42" s="83"/>
      <c r="F42" s="83"/>
    </row>
    <row r="43" spans="1:6">
      <c r="A43" s="13"/>
      <c r="B43" s="83"/>
      <c r="C43" s="83"/>
      <c r="D43" s="83"/>
      <c r="E43" s="83"/>
      <c r="F43" s="83"/>
    </row>
    <row r="44" spans="1:6" ht="30" customHeight="1">
      <c r="A44" s="13"/>
      <c r="B44" s="83" t="s">
        <v>799</v>
      </c>
      <c r="C44" s="83"/>
      <c r="D44" s="83"/>
      <c r="E44" s="83"/>
      <c r="F44" s="83"/>
    </row>
    <row r="45" spans="1:6">
      <c r="A45" s="13"/>
      <c r="B45" s="83"/>
      <c r="C45" s="83"/>
      <c r="D45" s="83"/>
      <c r="E45" s="83"/>
      <c r="F45" s="83"/>
    </row>
    <row r="46" spans="1:6" ht="15.75" thickBot="1">
      <c r="A46" s="13"/>
      <c r="B46" s="21"/>
      <c r="C46" s="43">
        <v>2014</v>
      </c>
      <c r="D46" s="43"/>
      <c r="E46" s="43">
        <v>2013</v>
      </c>
      <c r="F46" s="43"/>
    </row>
    <row r="47" spans="1:6" ht="30">
      <c r="A47" s="13"/>
      <c r="B47" s="22" t="s">
        <v>800</v>
      </c>
      <c r="C47" s="30" t="s">
        <v>367</v>
      </c>
      <c r="D47" s="22">
        <v>196.5</v>
      </c>
      <c r="E47" s="30" t="s">
        <v>367</v>
      </c>
      <c r="F47" s="22">
        <v>154.6</v>
      </c>
    </row>
    <row r="48" spans="1:6">
      <c r="A48" s="13"/>
      <c r="B48" s="16" t="s">
        <v>485</v>
      </c>
      <c r="C48" s="18"/>
      <c r="D48" s="16">
        <v>140.30000000000001</v>
      </c>
      <c r="E48" s="18"/>
      <c r="F48" s="16">
        <v>135.80000000000001</v>
      </c>
    </row>
    <row r="49" spans="1:6" ht="15.75" thickBot="1">
      <c r="A49" s="13"/>
      <c r="B49" s="63" t="s">
        <v>126</v>
      </c>
      <c r="C49" s="96"/>
      <c r="D49" s="63">
        <v>122</v>
      </c>
      <c r="E49" s="96"/>
      <c r="F49" s="63">
        <v>111.5</v>
      </c>
    </row>
    <row r="50" spans="1:6" ht="15.75" thickBot="1">
      <c r="A50" s="13"/>
      <c r="B50" s="143" t="s">
        <v>94</v>
      </c>
      <c r="C50" s="144" t="s">
        <v>367</v>
      </c>
      <c r="D50" s="143">
        <v>458.8</v>
      </c>
      <c r="E50" s="144" t="s">
        <v>367</v>
      </c>
      <c r="F50" s="143">
        <v>401.9</v>
      </c>
    </row>
    <row r="51" spans="1:6" ht="15.75" thickTop="1">
      <c r="A51" s="13"/>
      <c r="B51" s="3"/>
      <c r="C51" s="3"/>
      <c r="D51" s="3"/>
      <c r="E51" s="3"/>
      <c r="F51" s="3"/>
    </row>
    <row r="52" spans="1:6">
      <c r="A52" s="13"/>
      <c r="B52" s="83"/>
      <c r="C52" s="83"/>
      <c r="D52" s="83"/>
      <c r="E52" s="83"/>
      <c r="F52" s="83"/>
    </row>
    <row r="53" spans="1:6" ht="90" customHeight="1">
      <c r="A53" s="13"/>
      <c r="B53" s="83" t="s">
        <v>801</v>
      </c>
      <c r="C53" s="83"/>
      <c r="D53" s="83"/>
      <c r="E53" s="83"/>
      <c r="F53" s="83"/>
    </row>
  </sheetData>
  <mergeCells count="30">
    <mergeCell ref="B53:F53"/>
    <mergeCell ref="B41:F41"/>
    <mergeCell ref="B42:F42"/>
    <mergeCell ref="B43:F43"/>
    <mergeCell ref="B44:F44"/>
    <mergeCell ref="B45:F45"/>
    <mergeCell ref="B52:F52"/>
    <mergeCell ref="B7:F7"/>
    <mergeCell ref="B16:F16"/>
    <mergeCell ref="B17:F17"/>
    <mergeCell ref="B18:F18"/>
    <mergeCell ref="B19:F19"/>
    <mergeCell ref="B20:F20"/>
    <mergeCell ref="C46:D46"/>
    <mergeCell ref="E46:F46"/>
    <mergeCell ref="A1:A2"/>
    <mergeCell ref="B1:F1"/>
    <mergeCell ref="B2:F2"/>
    <mergeCell ref="B3:F3"/>
    <mergeCell ref="A4:A53"/>
    <mergeCell ref="B4:F4"/>
    <mergeCell ref="B5:F5"/>
    <mergeCell ref="B6:F6"/>
    <mergeCell ref="C8:D8"/>
    <mergeCell ref="E8:F8"/>
    <mergeCell ref="C22:D22"/>
    <mergeCell ref="E22:F22"/>
    <mergeCell ref="C32:D32"/>
    <mergeCell ref="E32:F32"/>
    <mergeCell ref="B30: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4.5703125" bestFit="1" customWidth="1"/>
    <col min="2" max="2" width="36.5703125" customWidth="1"/>
    <col min="3" max="3" width="11.7109375" customWidth="1"/>
    <col min="4" max="4" width="33.7109375" customWidth="1"/>
    <col min="5" max="5" width="11.7109375" customWidth="1"/>
    <col min="6" max="6" width="21.85546875" customWidth="1"/>
    <col min="7" max="7" width="11.7109375" customWidth="1"/>
    <col min="8" max="8" width="29.5703125" customWidth="1"/>
  </cols>
  <sheetData>
    <row r="1" spans="1:8" ht="15" customHeight="1">
      <c r="A1" s="7" t="s">
        <v>802</v>
      </c>
      <c r="B1" s="7" t="s">
        <v>1</v>
      </c>
      <c r="C1" s="7"/>
      <c r="D1" s="7"/>
      <c r="E1" s="7"/>
      <c r="F1" s="7"/>
      <c r="G1" s="7"/>
      <c r="H1" s="7"/>
    </row>
    <row r="2" spans="1:8" ht="15" customHeight="1">
      <c r="A2" s="7"/>
      <c r="B2" s="7" t="s">
        <v>2</v>
      </c>
      <c r="C2" s="7"/>
      <c r="D2" s="7"/>
      <c r="E2" s="7"/>
      <c r="F2" s="7"/>
      <c r="G2" s="7"/>
      <c r="H2" s="7"/>
    </row>
    <row r="3" spans="1:8">
      <c r="A3" s="8" t="s">
        <v>803</v>
      </c>
      <c r="B3" s="12"/>
      <c r="C3" s="12"/>
      <c r="D3" s="12"/>
      <c r="E3" s="12"/>
      <c r="F3" s="12"/>
      <c r="G3" s="12"/>
      <c r="H3" s="12"/>
    </row>
    <row r="4" spans="1:8" ht="15" customHeight="1">
      <c r="A4" s="13" t="s">
        <v>802</v>
      </c>
      <c r="B4" s="83" t="s">
        <v>804</v>
      </c>
      <c r="C4" s="83"/>
      <c r="D4" s="83"/>
      <c r="E4" s="83"/>
      <c r="F4" s="83"/>
      <c r="G4" s="83"/>
      <c r="H4" s="83"/>
    </row>
    <row r="5" spans="1:8">
      <c r="A5" s="13"/>
      <c r="B5" s="83"/>
      <c r="C5" s="83"/>
      <c r="D5" s="83"/>
      <c r="E5" s="83"/>
      <c r="F5" s="83"/>
      <c r="G5" s="83"/>
      <c r="H5" s="83"/>
    </row>
    <row r="6" spans="1:8" ht="15" customHeight="1">
      <c r="A6" s="13"/>
      <c r="B6" s="83" t="s">
        <v>805</v>
      </c>
      <c r="C6" s="83"/>
      <c r="D6" s="83"/>
      <c r="E6" s="83"/>
      <c r="F6" s="83"/>
      <c r="G6" s="83"/>
      <c r="H6" s="83"/>
    </row>
    <row r="7" spans="1:8">
      <c r="A7" s="13"/>
      <c r="B7" s="83"/>
      <c r="C7" s="83"/>
      <c r="D7" s="83"/>
      <c r="E7" s="83"/>
      <c r="F7" s="83"/>
      <c r="G7" s="83"/>
      <c r="H7" s="83"/>
    </row>
    <row r="8" spans="1:8" ht="90" customHeight="1">
      <c r="A8" s="13"/>
      <c r="B8" s="83" t="s">
        <v>806</v>
      </c>
      <c r="C8" s="83"/>
      <c r="D8" s="83"/>
      <c r="E8" s="83"/>
      <c r="F8" s="83"/>
      <c r="G8" s="83"/>
      <c r="H8" s="83"/>
    </row>
    <row r="9" spans="1:8">
      <c r="A9" s="13"/>
      <c r="B9" s="83"/>
      <c r="C9" s="83"/>
      <c r="D9" s="83"/>
      <c r="E9" s="83"/>
      <c r="F9" s="83"/>
      <c r="G9" s="83"/>
      <c r="H9" s="83"/>
    </row>
    <row r="10" spans="1:8" ht="45" customHeight="1">
      <c r="A10" s="13"/>
      <c r="B10" s="83" t="s">
        <v>807</v>
      </c>
      <c r="C10" s="83"/>
      <c r="D10" s="83"/>
      <c r="E10" s="83"/>
      <c r="F10" s="83"/>
      <c r="G10" s="83"/>
      <c r="H10" s="83"/>
    </row>
    <row r="11" spans="1:8">
      <c r="A11" s="13"/>
      <c r="B11" s="83"/>
      <c r="C11" s="83"/>
      <c r="D11" s="83"/>
      <c r="E11" s="83"/>
      <c r="F11" s="83"/>
      <c r="G11" s="83"/>
      <c r="H11" s="83"/>
    </row>
    <row r="12" spans="1:8" ht="75" customHeight="1">
      <c r="A12" s="13"/>
      <c r="B12" s="83" t="s">
        <v>808</v>
      </c>
      <c r="C12" s="83"/>
      <c r="D12" s="83"/>
      <c r="E12" s="83"/>
      <c r="F12" s="83"/>
      <c r="G12" s="83"/>
      <c r="H12" s="83"/>
    </row>
    <row r="13" spans="1:8">
      <c r="A13" s="13"/>
      <c r="B13" s="83"/>
      <c r="C13" s="83"/>
      <c r="D13" s="83"/>
      <c r="E13" s="83"/>
      <c r="F13" s="83"/>
      <c r="G13" s="83"/>
      <c r="H13" s="83"/>
    </row>
    <row r="14" spans="1:8" ht="45" customHeight="1">
      <c r="A14" s="13"/>
      <c r="B14" s="83" t="s">
        <v>809</v>
      </c>
      <c r="C14" s="83"/>
      <c r="D14" s="83"/>
      <c r="E14" s="83"/>
      <c r="F14" s="83"/>
      <c r="G14" s="83"/>
      <c r="H14" s="83"/>
    </row>
    <row r="15" spans="1:8">
      <c r="A15" s="13"/>
      <c r="B15" s="83"/>
      <c r="C15" s="83"/>
      <c r="D15" s="83"/>
      <c r="E15" s="83"/>
      <c r="F15" s="83"/>
      <c r="G15" s="83"/>
      <c r="H15" s="83"/>
    </row>
    <row r="16" spans="1:8" ht="30" customHeight="1">
      <c r="A16" s="13"/>
      <c r="B16" s="83" t="s">
        <v>810</v>
      </c>
      <c r="C16" s="83"/>
      <c r="D16" s="83"/>
      <c r="E16" s="83"/>
      <c r="F16" s="83"/>
      <c r="G16" s="83"/>
      <c r="H16" s="83"/>
    </row>
    <row r="17" spans="1:8">
      <c r="A17" s="13"/>
      <c r="B17" s="83"/>
      <c r="C17" s="83"/>
      <c r="D17" s="83"/>
      <c r="E17" s="83"/>
      <c r="F17" s="83"/>
      <c r="G17" s="83"/>
      <c r="H17" s="83"/>
    </row>
    <row r="18" spans="1:8" ht="15" customHeight="1">
      <c r="A18" s="13"/>
      <c r="B18" s="83" t="s">
        <v>811</v>
      </c>
      <c r="C18" s="83"/>
      <c r="D18" s="83"/>
      <c r="E18" s="83"/>
      <c r="F18" s="83"/>
      <c r="G18" s="83"/>
      <c r="H18" s="83"/>
    </row>
    <row r="19" spans="1:8">
      <c r="A19" s="13"/>
      <c r="B19" s="83"/>
      <c r="C19" s="83"/>
      <c r="D19" s="83"/>
      <c r="E19" s="83"/>
      <c r="F19" s="83"/>
      <c r="G19" s="83"/>
      <c r="H19" s="83"/>
    </row>
    <row r="20" spans="1:8" ht="30" customHeight="1">
      <c r="A20" s="13"/>
      <c r="B20" s="83" t="s">
        <v>812</v>
      </c>
      <c r="C20" s="83"/>
      <c r="D20" s="83"/>
      <c r="E20" s="83"/>
      <c r="F20" s="83"/>
      <c r="G20" s="83"/>
      <c r="H20" s="83"/>
    </row>
    <row r="21" spans="1:8">
      <c r="A21" s="13"/>
      <c r="B21" s="83"/>
      <c r="C21" s="83"/>
      <c r="D21" s="83"/>
      <c r="E21" s="83"/>
      <c r="F21" s="83"/>
      <c r="G21" s="83"/>
      <c r="H21" s="83"/>
    </row>
    <row r="22" spans="1:8" ht="60" customHeight="1">
      <c r="A22" s="13"/>
      <c r="B22" s="83" t="s">
        <v>813</v>
      </c>
      <c r="C22" s="83"/>
      <c r="D22" s="83"/>
      <c r="E22" s="83"/>
      <c r="F22" s="83"/>
      <c r="G22" s="83"/>
      <c r="H22" s="83"/>
    </row>
    <row r="23" spans="1:8">
      <c r="A23" s="13"/>
      <c r="B23" s="83"/>
      <c r="C23" s="83"/>
      <c r="D23" s="83"/>
      <c r="E23" s="83"/>
      <c r="F23" s="83"/>
      <c r="G23" s="83"/>
      <c r="H23" s="83"/>
    </row>
    <row r="24" spans="1:8" ht="60" customHeight="1">
      <c r="A24" s="13"/>
      <c r="B24" s="83" t="s">
        <v>814</v>
      </c>
      <c r="C24" s="83"/>
      <c r="D24" s="83"/>
      <c r="E24" s="83"/>
      <c r="F24" s="83"/>
      <c r="G24" s="83"/>
      <c r="H24" s="83"/>
    </row>
    <row r="25" spans="1:8">
      <c r="A25" s="13"/>
      <c r="B25" s="83"/>
      <c r="C25" s="83"/>
      <c r="D25" s="83"/>
      <c r="E25" s="83"/>
      <c r="F25" s="83"/>
      <c r="G25" s="83"/>
      <c r="H25" s="83"/>
    </row>
    <row r="26" spans="1:8" ht="15" customHeight="1">
      <c r="A26" s="13"/>
      <c r="B26" s="83" t="s">
        <v>815</v>
      </c>
      <c r="C26" s="83"/>
      <c r="D26" s="83"/>
      <c r="E26" s="83"/>
      <c r="F26" s="83"/>
      <c r="G26" s="83"/>
      <c r="H26" s="83"/>
    </row>
    <row r="27" spans="1:8">
      <c r="A27" s="13"/>
      <c r="B27" s="83"/>
      <c r="C27" s="83"/>
      <c r="D27" s="83"/>
      <c r="E27" s="83"/>
      <c r="F27" s="83"/>
      <c r="G27" s="83"/>
      <c r="H27" s="83"/>
    </row>
    <row r="28" spans="1:8" ht="15" customHeight="1">
      <c r="A28" s="13"/>
      <c r="B28" s="83" t="s">
        <v>126</v>
      </c>
      <c r="C28" s="83"/>
      <c r="D28" s="83"/>
      <c r="E28" s="83"/>
      <c r="F28" s="83"/>
      <c r="G28" s="83"/>
      <c r="H28" s="83"/>
    </row>
    <row r="29" spans="1:8">
      <c r="A29" s="13"/>
      <c r="B29" s="83"/>
      <c r="C29" s="83"/>
      <c r="D29" s="83"/>
      <c r="E29" s="83"/>
      <c r="F29" s="83"/>
      <c r="G29" s="83"/>
      <c r="H29" s="83"/>
    </row>
    <row r="30" spans="1:8" ht="45" customHeight="1">
      <c r="A30" s="13"/>
      <c r="B30" s="83" t="s">
        <v>816</v>
      </c>
      <c r="C30" s="83"/>
      <c r="D30" s="83"/>
      <c r="E30" s="83"/>
      <c r="F30" s="83"/>
      <c r="G30" s="83"/>
      <c r="H30" s="83"/>
    </row>
    <row r="31" spans="1:8">
      <c r="A31" s="13"/>
      <c r="B31" s="83"/>
      <c r="C31" s="83"/>
      <c r="D31" s="83"/>
      <c r="E31" s="83"/>
      <c r="F31" s="83"/>
      <c r="G31" s="83"/>
      <c r="H31" s="83"/>
    </row>
    <row r="32" spans="1:8" ht="15" customHeight="1">
      <c r="A32" s="13"/>
      <c r="B32" s="83" t="s">
        <v>817</v>
      </c>
      <c r="C32" s="83"/>
      <c r="D32" s="83"/>
      <c r="E32" s="83"/>
      <c r="F32" s="83"/>
      <c r="G32" s="83"/>
      <c r="H32" s="83"/>
    </row>
    <row r="33" spans="1:8">
      <c r="A33" s="13"/>
      <c r="B33" s="83"/>
      <c r="C33" s="83"/>
      <c r="D33" s="83"/>
      <c r="E33" s="83"/>
      <c r="F33" s="83"/>
      <c r="G33" s="83"/>
      <c r="H33" s="83"/>
    </row>
    <row r="34" spans="1:8" ht="15.75" thickBot="1">
      <c r="A34" s="13"/>
      <c r="B34" s="21"/>
      <c r="C34" s="43">
        <v>2014</v>
      </c>
      <c r="D34" s="43"/>
      <c r="E34" s="43">
        <v>2013</v>
      </c>
      <c r="F34" s="43"/>
      <c r="G34" s="43">
        <v>2012</v>
      </c>
      <c r="H34" s="43"/>
    </row>
    <row r="35" spans="1:8">
      <c r="A35" s="13"/>
      <c r="B35" s="149" t="s">
        <v>818</v>
      </c>
      <c r="C35" s="150" t="s">
        <v>367</v>
      </c>
      <c r="D35" s="149">
        <v>-10.9</v>
      </c>
      <c r="E35" s="150" t="s">
        <v>367</v>
      </c>
      <c r="F35" s="149">
        <v>-11</v>
      </c>
      <c r="G35" s="150" t="s">
        <v>367</v>
      </c>
      <c r="H35" s="149">
        <v>-13</v>
      </c>
    </row>
    <row r="36" spans="1:8" ht="15.75" thickBot="1">
      <c r="A36" s="13"/>
      <c r="B36" s="29" t="s">
        <v>819</v>
      </c>
      <c r="C36" s="28"/>
      <c r="D36" s="29">
        <v>42.5</v>
      </c>
      <c r="E36" s="28"/>
      <c r="F36" s="29">
        <v>44</v>
      </c>
      <c r="G36" s="28"/>
      <c r="H36" s="29">
        <v>42.6</v>
      </c>
    </row>
    <row r="37" spans="1:8" ht="15.75" thickBot="1">
      <c r="A37" s="13"/>
      <c r="B37" s="151" t="s">
        <v>158</v>
      </c>
      <c r="C37" s="152" t="s">
        <v>367</v>
      </c>
      <c r="D37" s="151">
        <v>31.6</v>
      </c>
      <c r="E37" s="152" t="s">
        <v>367</v>
      </c>
      <c r="F37" s="151">
        <v>33</v>
      </c>
      <c r="G37" s="152" t="s">
        <v>367</v>
      </c>
      <c r="H37" s="151">
        <v>29.6</v>
      </c>
    </row>
    <row r="38" spans="1:8" ht="15.75" thickTop="1">
      <c r="A38" s="13"/>
      <c r="B38" s="3"/>
      <c r="C38" s="3"/>
      <c r="D38" s="3"/>
      <c r="E38" s="3"/>
      <c r="F38" s="3"/>
      <c r="G38" s="3"/>
      <c r="H38" s="3"/>
    </row>
    <row r="39" spans="1:8">
      <c r="A39" s="13"/>
      <c r="B39" s="83"/>
      <c r="C39" s="83"/>
      <c r="D39" s="83"/>
      <c r="E39" s="83"/>
      <c r="F39" s="83"/>
      <c r="G39" s="83"/>
      <c r="H39" s="83"/>
    </row>
    <row r="40" spans="1:8" ht="15" customHeight="1">
      <c r="A40" s="13"/>
      <c r="B40" s="83" t="s">
        <v>820</v>
      </c>
      <c r="C40" s="83"/>
      <c r="D40" s="83"/>
      <c r="E40" s="83"/>
      <c r="F40" s="83"/>
      <c r="G40" s="83"/>
      <c r="H40" s="83"/>
    </row>
  </sheetData>
  <mergeCells count="40">
    <mergeCell ref="B30:H30"/>
    <mergeCell ref="B31:H31"/>
    <mergeCell ref="B32:H32"/>
    <mergeCell ref="B33:H33"/>
    <mergeCell ref="B39:H39"/>
    <mergeCell ref="B40:H40"/>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34:D34"/>
    <mergeCell ref="E34:F34"/>
    <mergeCell ref="G34:H34"/>
    <mergeCell ref="A1:A2"/>
    <mergeCell ref="B1:H1"/>
    <mergeCell ref="B2:H2"/>
    <mergeCell ref="B3:H3"/>
    <mergeCell ref="A4:A40"/>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22.5703125" bestFit="1" customWidth="1"/>
    <col min="2" max="2" width="36.5703125" bestFit="1" customWidth="1"/>
    <col min="3" max="3" width="8.5703125" customWidth="1"/>
    <col min="4" max="4" width="26.42578125" customWidth="1"/>
    <col min="5" max="5" width="25.140625" customWidth="1"/>
    <col min="6" max="6" width="26.42578125" customWidth="1"/>
    <col min="7" max="7" width="8.5703125" customWidth="1"/>
    <col min="8" max="9" width="26.42578125" customWidth="1"/>
    <col min="10" max="10" width="22" customWidth="1"/>
    <col min="11" max="11" width="11.140625" customWidth="1"/>
    <col min="12" max="12" width="36.5703125" customWidth="1"/>
    <col min="13" max="13" width="8.5703125" customWidth="1"/>
    <col min="14" max="15" width="22" customWidth="1"/>
    <col min="16" max="16" width="11.140625" customWidth="1"/>
  </cols>
  <sheetData>
    <row r="1" spans="1:16" ht="15" customHeight="1">
      <c r="A1" s="7" t="s">
        <v>8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822</v>
      </c>
      <c r="B3" s="12"/>
      <c r="C3" s="12"/>
      <c r="D3" s="12"/>
      <c r="E3" s="12"/>
      <c r="F3" s="12"/>
      <c r="G3" s="12"/>
      <c r="H3" s="12"/>
      <c r="I3" s="12"/>
      <c r="J3" s="12"/>
      <c r="K3" s="12"/>
      <c r="L3" s="12"/>
      <c r="M3" s="12"/>
      <c r="N3" s="12"/>
      <c r="O3" s="12"/>
      <c r="P3" s="12"/>
    </row>
    <row r="4" spans="1:16" ht="15" customHeight="1">
      <c r="A4" s="13" t="s">
        <v>821</v>
      </c>
      <c r="B4" s="83" t="s">
        <v>823</v>
      </c>
      <c r="C4" s="83"/>
      <c r="D4" s="83"/>
      <c r="E4" s="83"/>
      <c r="F4" s="83"/>
      <c r="G4" s="83"/>
      <c r="H4" s="83"/>
      <c r="I4" s="83"/>
      <c r="J4" s="83"/>
      <c r="K4" s="83"/>
      <c r="L4" s="83"/>
      <c r="M4" s="83"/>
      <c r="N4" s="83"/>
      <c r="O4" s="83"/>
      <c r="P4" s="83"/>
    </row>
    <row r="5" spans="1:16">
      <c r="A5" s="13"/>
      <c r="B5" s="83"/>
      <c r="C5" s="83"/>
      <c r="D5" s="83"/>
      <c r="E5" s="83"/>
      <c r="F5" s="83"/>
      <c r="G5" s="83"/>
      <c r="H5" s="83"/>
      <c r="I5" s="83"/>
      <c r="J5" s="83"/>
      <c r="K5" s="83"/>
      <c r="L5" s="83"/>
      <c r="M5" s="83"/>
      <c r="N5" s="83"/>
      <c r="O5" s="83"/>
      <c r="P5" s="83"/>
    </row>
    <row r="6" spans="1:16" ht="15" customHeight="1">
      <c r="A6" s="13"/>
      <c r="B6" s="83" t="s">
        <v>824</v>
      </c>
      <c r="C6" s="83"/>
      <c r="D6" s="83"/>
      <c r="E6" s="83"/>
      <c r="F6" s="83"/>
      <c r="G6" s="83"/>
      <c r="H6" s="83"/>
      <c r="I6" s="83"/>
      <c r="J6" s="83"/>
      <c r="K6" s="83"/>
      <c r="L6" s="83"/>
      <c r="M6" s="83"/>
      <c r="N6" s="83"/>
      <c r="O6" s="83"/>
      <c r="P6" s="83"/>
    </row>
    <row r="7" spans="1:16">
      <c r="A7" s="13"/>
      <c r="B7" s="83"/>
      <c r="C7" s="83"/>
      <c r="D7" s="83"/>
      <c r="E7" s="83"/>
      <c r="F7" s="83"/>
      <c r="G7" s="83"/>
      <c r="H7" s="83"/>
      <c r="I7" s="83"/>
      <c r="J7" s="83"/>
      <c r="K7" s="83"/>
      <c r="L7" s="83"/>
      <c r="M7" s="83"/>
      <c r="N7" s="83"/>
      <c r="O7" s="83"/>
      <c r="P7" s="83"/>
    </row>
    <row r="8" spans="1:16" ht="15" customHeight="1">
      <c r="A8" s="13"/>
      <c r="B8" s="83" t="s">
        <v>825</v>
      </c>
      <c r="C8" s="83"/>
      <c r="D8" s="83"/>
      <c r="E8" s="83"/>
      <c r="F8" s="83"/>
      <c r="G8" s="83"/>
      <c r="H8" s="83"/>
      <c r="I8" s="83"/>
      <c r="J8" s="83"/>
      <c r="K8" s="83"/>
      <c r="L8" s="83"/>
      <c r="M8" s="83"/>
      <c r="N8" s="83"/>
      <c r="O8" s="83"/>
      <c r="P8" s="83"/>
    </row>
    <row r="9" spans="1:16">
      <c r="A9" s="13"/>
      <c r="B9" s="83"/>
      <c r="C9" s="83"/>
      <c r="D9" s="83"/>
      <c r="E9" s="83"/>
      <c r="F9" s="83"/>
      <c r="G9" s="83"/>
      <c r="H9" s="83"/>
      <c r="I9" s="83"/>
      <c r="J9" s="83"/>
      <c r="K9" s="83"/>
      <c r="L9" s="83"/>
      <c r="M9" s="83"/>
      <c r="N9" s="83"/>
      <c r="O9" s="83"/>
      <c r="P9" s="83"/>
    </row>
    <row r="10" spans="1:16" ht="15.75" thickBot="1">
      <c r="A10" s="13"/>
      <c r="B10" s="21"/>
      <c r="C10" s="43">
        <v>2014</v>
      </c>
      <c r="D10" s="43"/>
      <c r="E10" s="43">
        <v>2013</v>
      </c>
      <c r="F10" s="43"/>
      <c r="G10" s="43">
        <v>2012</v>
      </c>
      <c r="H10" s="43"/>
    </row>
    <row r="11" spans="1:16">
      <c r="A11" s="13"/>
      <c r="B11" s="22" t="s">
        <v>826</v>
      </c>
      <c r="C11" s="30"/>
      <c r="D11" s="22"/>
      <c r="E11" s="30"/>
      <c r="F11" s="22"/>
      <c r="G11" s="30"/>
      <c r="H11" s="22"/>
    </row>
    <row r="12" spans="1:16">
      <c r="A12" s="13"/>
      <c r="B12" s="27" t="s">
        <v>827</v>
      </c>
      <c r="C12" s="24" t="s">
        <v>367</v>
      </c>
      <c r="D12" s="3">
        <v>28.4</v>
      </c>
      <c r="E12" s="24" t="s">
        <v>367</v>
      </c>
      <c r="F12" s="3">
        <v>32.9</v>
      </c>
      <c r="G12" s="24" t="s">
        <v>367</v>
      </c>
      <c r="H12" s="3">
        <v>27.3</v>
      </c>
    </row>
    <row r="13" spans="1:16" ht="15.75" thickBot="1">
      <c r="A13" s="13"/>
      <c r="B13" s="147" t="s">
        <v>828</v>
      </c>
      <c r="C13" s="96"/>
      <c r="D13" s="63">
        <v>8.4</v>
      </c>
      <c r="E13" s="96"/>
      <c r="F13" s="63">
        <v>26.9</v>
      </c>
      <c r="G13" s="96"/>
      <c r="H13" s="63">
        <v>10</v>
      </c>
    </row>
    <row r="14" spans="1:16" ht="15.75" thickBot="1">
      <c r="A14" s="13"/>
      <c r="B14" s="153" t="s">
        <v>829</v>
      </c>
      <c r="C14" s="86"/>
      <c r="D14" s="126">
        <v>7.1</v>
      </c>
      <c r="E14" s="86"/>
      <c r="F14" s="126">
        <v>10.199999999999999</v>
      </c>
      <c r="G14" s="86"/>
      <c r="H14" s="126">
        <v>6.5</v>
      </c>
    </row>
    <row r="15" spans="1:16" ht="15.75" thickBot="1">
      <c r="A15" s="13"/>
      <c r="B15" s="154" t="s">
        <v>830</v>
      </c>
      <c r="C15" s="155"/>
      <c r="D15" s="85">
        <v>43.9</v>
      </c>
      <c r="E15" s="155"/>
      <c r="F15" s="85">
        <v>70</v>
      </c>
      <c r="G15" s="155"/>
      <c r="H15" s="85">
        <v>43.8</v>
      </c>
    </row>
    <row r="16" spans="1:16">
      <c r="A16" s="13"/>
      <c r="B16" s="75" t="s">
        <v>831</v>
      </c>
      <c r="C16" s="74"/>
      <c r="D16" s="75"/>
      <c r="E16" s="74"/>
      <c r="F16" s="75"/>
      <c r="G16" s="74"/>
      <c r="H16" s="75"/>
    </row>
    <row r="17" spans="1:16">
      <c r="A17" s="13"/>
      <c r="B17" s="25" t="s">
        <v>827</v>
      </c>
      <c r="C17" s="31"/>
      <c r="D17" s="23">
        <v>-7.7</v>
      </c>
      <c r="E17" s="31"/>
      <c r="F17" s="23">
        <v>25.9</v>
      </c>
      <c r="G17" s="31"/>
      <c r="H17" s="23">
        <v>10.7</v>
      </c>
    </row>
    <row r="18" spans="1:16">
      <c r="A18" s="13"/>
      <c r="B18" s="156" t="s">
        <v>828</v>
      </c>
      <c r="C18" s="99"/>
      <c r="D18" s="98">
        <v>-3.2</v>
      </c>
      <c r="E18" s="99"/>
      <c r="F18" s="98">
        <v>12.8</v>
      </c>
      <c r="G18" s="99"/>
      <c r="H18" s="98">
        <v>2.4</v>
      </c>
    </row>
    <row r="19" spans="1:16" ht="15.75" thickBot="1">
      <c r="A19" s="13"/>
      <c r="B19" s="157" t="s">
        <v>829</v>
      </c>
      <c r="C19" s="158"/>
      <c r="D19" s="122">
        <v>1.3</v>
      </c>
      <c r="E19" s="158"/>
      <c r="F19" s="122">
        <v>-2.1</v>
      </c>
      <c r="G19" s="158"/>
      <c r="H19" s="122">
        <v>-2.1</v>
      </c>
    </row>
    <row r="20" spans="1:16" ht="15.75" thickBot="1">
      <c r="A20" s="13"/>
      <c r="B20" s="159" t="s">
        <v>832</v>
      </c>
      <c r="C20" s="86"/>
      <c r="D20" s="126">
        <v>-9.6</v>
      </c>
      <c r="E20" s="86"/>
      <c r="F20" s="126">
        <v>36.6</v>
      </c>
      <c r="G20" s="86"/>
      <c r="H20" s="126">
        <v>11</v>
      </c>
    </row>
    <row r="21" spans="1:16" ht="15.75" thickBot="1">
      <c r="A21" s="13"/>
      <c r="B21" s="35" t="s">
        <v>49</v>
      </c>
      <c r="C21" s="76" t="s">
        <v>367</v>
      </c>
      <c r="D21" s="35">
        <v>34.299999999999997</v>
      </c>
      <c r="E21" s="76" t="s">
        <v>367</v>
      </c>
      <c r="F21" s="35">
        <v>106.6</v>
      </c>
      <c r="G21" s="76" t="s">
        <v>367</v>
      </c>
      <c r="H21" s="35">
        <v>54.8</v>
      </c>
    </row>
    <row r="22" spans="1:16" ht="15.75" thickTop="1">
      <c r="A22" s="13"/>
      <c r="B22" s="3"/>
      <c r="C22" s="3"/>
      <c r="D22" s="3"/>
      <c r="E22" s="3"/>
      <c r="F22" s="3"/>
      <c r="G22" s="3"/>
      <c r="H22" s="3"/>
    </row>
    <row r="23" spans="1:16">
      <c r="A23" s="13"/>
      <c r="B23" s="83"/>
      <c r="C23" s="83"/>
      <c r="D23" s="83"/>
      <c r="E23" s="83"/>
      <c r="F23" s="83"/>
      <c r="G23" s="83"/>
      <c r="H23" s="83"/>
      <c r="I23" s="83"/>
      <c r="J23" s="83"/>
      <c r="K23" s="83"/>
      <c r="L23" s="83"/>
      <c r="M23" s="83"/>
      <c r="N23" s="83"/>
      <c r="O23" s="83"/>
      <c r="P23" s="83"/>
    </row>
    <row r="24" spans="1:16" ht="15" customHeight="1">
      <c r="A24" s="13"/>
      <c r="B24" s="83" t="s">
        <v>833</v>
      </c>
      <c r="C24" s="83"/>
      <c r="D24" s="83"/>
      <c r="E24" s="83"/>
      <c r="F24" s="83"/>
      <c r="G24" s="83"/>
      <c r="H24" s="83"/>
      <c r="I24" s="83"/>
      <c r="J24" s="83"/>
      <c r="K24" s="83"/>
      <c r="L24" s="83"/>
      <c r="M24" s="83"/>
      <c r="N24" s="83"/>
      <c r="O24" s="83"/>
      <c r="P24" s="83"/>
    </row>
    <row r="25" spans="1:16">
      <c r="A25" s="13"/>
      <c r="B25" s="83"/>
      <c r="C25" s="83"/>
      <c r="D25" s="83"/>
      <c r="E25" s="83"/>
      <c r="F25" s="83"/>
      <c r="G25" s="83"/>
      <c r="H25" s="83"/>
      <c r="I25" s="83"/>
      <c r="J25" s="83"/>
      <c r="K25" s="83"/>
      <c r="L25" s="83"/>
      <c r="M25" s="83"/>
      <c r="N25" s="83"/>
      <c r="O25" s="83"/>
      <c r="P25" s="83"/>
    </row>
    <row r="26" spans="1:16" ht="15.75" thickBot="1">
      <c r="A26" s="13"/>
      <c r="B26" s="21"/>
      <c r="C26" s="43">
        <v>2014</v>
      </c>
      <c r="D26" s="43"/>
      <c r="E26" s="43">
        <v>2013</v>
      </c>
      <c r="F26" s="43"/>
      <c r="G26" s="43">
        <v>2012</v>
      </c>
      <c r="H26" s="43"/>
    </row>
    <row r="27" spans="1:16">
      <c r="A27" s="13"/>
      <c r="B27" s="22" t="s">
        <v>834</v>
      </c>
      <c r="C27" s="30" t="s">
        <v>367</v>
      </c>
      <c r="D27" s="22">
        <v>77.8</v>
      </c>
      <c r="E27" s="30" t="s">
        <v>367</v>
      </c>
      <c r="F27" s="22">
        <v>210.4</v>
      </c>
      <c r="G27" s="30" t="s">
        <v>367</v>
      </c>
      <c r="H27" s="22">
        <v>111.2</v>
      </c>
    </row>
    <row r="28" spans="1:16" ht="15.75" thickBot="1">
      <c r="A28" s="13"/>
      <c r="B28" s="29" t="s">
        <v>835</v>
      </c>
      <c r="C28" s="28"/>
      <c r="D28" s="29">
        <v>35.6</v>
      </c>
      <c r="E28" s="28"/>
      <c r="F28" s="29">
        <v>158</v>
      </c>
      <c r="G28" s="28"/>
      <c r="H28" s="29">
        <v>51.2</v>
      </c>
    </row>
    <row r="29" spans="1:16" ht="15.75" thickBot="1">
      <c r="A29" s="13"/>
      <c r="B29" s="35" t="s">
        <v>48</v>
      </c>
      <c r="C29" s="76" t="s">
        <v>367</v>
      </c>
      <c r="D29" s="35">
        <v>113.4</v>
      </c>
      <c r="E29" s="76" t="s">
        <v>367</v>
      </c>
      <c r="F29" s="35">
        <v>368.4</v>
      </c>
      <c r="G29" s="76" t="s">
        <v>367</v>
      </c>
      <c r="H29" s="35">
        <v>162.4</v>
      </c>
    </row>
    <row r="30" spans="1:16" ht="15.75" thickTop="1">
      <c r="A30" s="13"/>
      <c r="B30" s="3"/>
      <c r="C30" s="3"/>
      <c r="D30" s="3"/>
      <c r="E30" s="3"/>
      <c r="F30" s="3"/>
      <c r="G30" s="3"/>
      <c r="H30" s="3"/>
    </row>
    <row r="31" spans="1:16">
      <c r="A31" s="13"/>
      <c r="B31" s="83"/>
      <c r="C31" s="83"/>
      <c r="D31" s="83"/>
      <c r="E31" s="83"/>
      <c r="F31" s="83"/>
      <c r="G31" s="83"/>
      <c r="H31" s="83"/>
      <c r="I31" s="83"/>
      <c r="J31" s="83"/>
      <c r="K31" s="83"/>
      <c r="L31" s="83"/>
      <c r="M31" s="83"/>
      <c r="N31" s="83"/>
      <c r="O31" s="83"/>
      <c r="P31" s="83"/>
    </row>
    <row r="32" spans="1:16" ht="15" customHeight="1">
      <c r="A32" s="13"/>
      <c r="B32" s="83" t="s">
        <v>836</v>
      </c>
      <c r="C32" s="83"/>
      <c r="D32" s="83"/>
      <c r="E32" s="83"/>
      <c r="F32" s="83"/>
      <c r="G32" s="83"/>
      <c r="H32" s="83"/>
      <c r="I32" s="83"/>
      <c r="J32" s="83"/>
      <c r="K32" s="83"/>
      <c r="L32" s="83"/>
      <c r="M32" s="83"/>
      <c r="N32" s="83"/>
      <c r="O32" s="83"/>
      <c r="P32" s="83"/>
    </row>
    <row r="33" spans="1:16">
      <c r="A33" s="13"/>
      <c r="B33" s="83"/>
      <c r="C33" s="83"/>
      <c r="D33" s="83"/>
      <c r="E33" s="83"/>
      <c r="F33" s="83"/>
      <c r="G33" s="83"/>
      <c r="H33" s="83"/>
      <c r="I33" s="83"/>
      <c r="J33" s="83"/>
      <c r="K33" s="83"/>
      <c r="L33" s="83"/>
      <c r="M33" s="83"/>
      <c r="N33" s="83"/>
      <c r="O33" s="83"/>
      <c r="P33" s="83"/>
    </row>
    <row r="34" spans="1:16" ht="15" customHeight="1">
      <c r="A34" s="13"/>
      <c r="B34" s="83" t="s">
        <v>837</v>
      </c>
      <c r="C34" s="83"/>
      <c r="D34" s="83"/>
      <c r="E34" s="83"/>
      <c r="F34" s="83"/>
      <c r="G34" s="83"/>
      <c r="H34" s="83"/>
      <c r="I34" s="83"/>
      <c r="J34" s="83"/>
      <c r="K34" s="83"/>
      <c r="L34" s="83"/>
      <c r="M34" s="83"/>
      <c r="N34" s="83"/>
      <c r="O34" s="83"/>
      <c r="P34" s="83"/>
    </row>
    <row r="35" spans="1:16">
      <c r="A35" s="13"/>
      <c r="B35" s="83"/>
      <c r="C35" s="83"/>
      <c r="D35" s="83"/>
      <c r="E35" s="83"/>
      <c r="F35" s="83"/>
      <c r="G35" s="83"/>
      <c r="H35" s="83"/>
      <c r="I35" s="83"/>
      <c r="J35" s="83"/>
      <c r="K35" s="83"/>
      <c r="L35" s="83"/>
      <c r="M35" s="83"/>
      <c r="N35" s="83"/>
      <c r="O35" s="83"/>
      <c r="P35" s="83"/>
    </row>
    <row r="36" spans="1:16" ht="15.75" thickBot="1">
      <c r="A36" s="13"/>
      <c r="B36" s="16"/>
      <c r="C36" s="43">
        <v>2014</v>
      </c>
      <c r="D36" s="43"/>
      <c r="E36" s="43"/>
      <c r="F36" s="43"/>
      <c r="G36" s="18"/>
      <c r="H36" s="43">
        <v>2013</v>
      </c>
      <c r="I36" s="43"/>
      <c r="J36" s="43"/>
      <c r="K36" s="43"/>
      <c r="L36" s="18"/>
      <c r="M36" s="43">
        <v>2012</v>
      </c>
      <c r="N36" s="43"/>
      <c r="O36" s="43"/>
      <c r="P36" s="43"/>
    </row>
    <row r="37" spans="1:16" ht="15.75" thickBot="1">
      <c r="A37" s="13"/>
      <c r="B37" s="21"/>
      <c r="C37" s="41" t="s">
        <v>838</v>
      </c>
      <c r="D37" s="41"/>
      <c r="E37" s="41" t="s">
        <v>839</v>
      </c>
      <c r="F37" s="41"/>
      <c r="G37" s="20"/>
      <c r="H37" s="41" t="s">
        <v>838</v>
      </c>
      <c r="I37" s="41"/>
      <c r="J37" s="41" t="s">
        <v>839</v>
      </c>
      <c r="K37" s="41"/>
      <c r="L37" s="20"/>
      <c r="M37" s="41" t="s">
        <v>838</v>
      </c>
      <c r="N37" s="41"/>
      <c r="O37" s="41" t="s">
        <v>839</v>
      </c>
      <c r="P37" s="41"/>
    </row>
    <row r="38" spans="1:16" ht="30">
      <c r="A38" s="13"/>
      <c r="B38" s="22" t="s">
        <v>840</v>
      </c>
      <c r="C38" s="30" t="s">
        <v>367</v>
      </c>
      <c r="D38" s="22">
        <v>39.700000000000003</v>
      </c>
      <c r="E38" s="22">
        <v>35</v>
      </c>
      <c r="F38" s="34" t="s">
        <v>839</v>
      </c>
      <c r="G38" s="22"/>
      <c r="H38" s="30" t="s">
        <v>367</v>
      </c>
      <c r="I38" s="22">
        <v>128.9</v>
      </c>
      <c r="J38" s="22">
        <v>35</v>
      </c>
      <c r="K38" s="34" t="s">
        <v>839</v>
      </c>
      <c r="L38" s="34"/>
      <c r="M38" s="30" t="s">
        <v>367</v>
      </c>
      <c r="N38" s="22">
        <v>56.9</v>
      </c>
      <c r="O38" s="22">
        <v>35</v>
      </c>
      <c r="P38" s="34" t="s">
        <v>839</v>
      </c>
    </row>
    <row r="39" spans="1:16" ht="30">
      <c r="A39" s="13"/>
      <c r="B39" s="3" t="s">
        <v>841</v>
      </c>
      <c r="C39" s="24"/>
      <c r="D39" s="3">
        <v>4.8</v>
      </c>
      <c r="E39" s="3">
        <v>4.3</v>
      </c>
      <c r="F39" s="32"/>
      <c r="G39" s="3"/>
      <c r="H39" s="24"/>
      <c r="I39" s="3">
        <v>9.6</v>
      </c>
      <c r="J39" s="3">
        <v>2.6</v>
      </c>
      <c r="K39" s="32"/>
      <c r="L39" s="32"/>
      <c r="M39" s="24"/>
      <c r="N39" s="3">
        <v>4</v>
      </c>
      <c r="O39" s="3">
        <v>2.5</v>
      </c>
      <c r="P39" s="87"/>
    </row>
    <row r="40" spans="1:16">
      <c r="A40" s="13"/>
      <c r="B40" s="23" t="s">
        <v>842</v>
      </c>
      <c r="C40" s="31"/>
      <c r="D40" s="23">
        <v>-11.4</v>
      </c>
      <c r="E40" s="23">
        <v>-10.1</v>
      </c>
      <c r="F40" s="26"/>
      <c r="G40" s="23"/>
      <c r="H40" s="31"/>
      <c r="I40" s="23">
        <v>-19.399999999999999</v>
      </c>
      <c r="J40" s="23">
        <v>-5.3</v>
      </c>
      <c r="K40" s="26"/>
      <c r="L40" s="26"/>
      <c r="M40" s="31"/>
      <c r="N40" s="23">
        <v>-6.4</v>
      </c>
      <c r="O40" s="23">
        <v>-3.9</v>
      </c>
      <c r="P40" s="26"/>
    </row>
    <row r="41" spans="1:16">
      <c r="A41" s="13"/>
      <c r="B41" s="3" t="s">
        <v>843</v>
      </c>
      <c r="C41" s="24"/>
      <c r="D41" s="3">
        <v>-6.2</v>
      </c>
      <c r="E41" s="3">
        <v>-5.5</v>
      </c>
      <c r="F41" s="32"/>
      <c r="G41" s="3"/>
      <c r="H41" s="24"/>
      <c r="I41" s="3">
        <v>-11.5</v>
      </c>
      <c r="J41" s="3">
        <v>-3.1</v>
      </c>
      <c r="K41" s="32"/>
      <c r="L41" s="32"/>
      <c r="M41" s="24"/>
      <c r="N41" s="3" t="s">
        <v>368</v>
      </c>
      <c r="O41" s="3" t="s">
        <v>368</v>
      </c>
      <c r="P41" s="87"/>
    </row>
    <row r="42" spans="1:16">
      <c r="A42" s="13"/>
      <c r="B42" s="23" t="s">
        <v>844</v>
      </c>
      <c r="C42" s="31"/>
      <c r="D42" s="23">
        <v>0.8</v>
      </c>
      <c r="E42" s="23">
        <v>0.7</v>
      </c>
      <c r="F42" s="26"/>
      <c r="G42" s="23"/>
      <c r="H42" s="31"/>
      <c r="I42" s="23">
        <v>-1.3</v>
      </c>
      <c r="J42" s="23">
        <v>-0.4</v>
      </c>
      <c r="K42" s="26"/>
      <c r="L42" s="26"/>
      <c r="M42" s="31"/>
      <c r="N42" s="23" t="s">
        <v>368</v>
      </c>
      <c r="O42" s="23" t="s">
        <v>368</v>
      </c>
      <c r="P42" s="26"/>
    </row>
    <row r="43" spans="1:16" ht="30">
      <c r="A43" s="13"/>
      <c r="B43" s="3" t="s">
        <v>845</v>
      </c>
      <c r="C43" s="24"/>
      <c r="D43" s="3">
        <v>-2.6</v>
      </c>
      <c r="E43" s="3">
        <v>-2.2999999999999998</v>
      </c>
      <c r="F43" s="32"/>
      <c r="G43" s="32"/>
      <c r="H43" s="24"/>
      <c r="I43" s="3">
        <v>0.8</v>
      </c>
      <c r="J43" s="3">
        <v>0.2</v>
      </c>
      <c r="K43" s="32"/>
      <c r="L43" s="32"/>
      <c r="M43" s="24"/>
      <c r="N43" s="3">
        <v>-3.6</v>
      </c>
      <c r="O43" s="3">
        <v>-2.2000000000000002</v>
      </c>
      <c r="P43" s="87"/>
    </row>
    <row r="44" spans="1:16">
      <c r="A44" s="13"/>
      <c r="B44" s="23" t="s">
        <v>846</v>
      </c>
      <c r="C44" s="31"/>
      <c r="D44" s="23">
        <v>6.8</v>
      </c>
      <c r="E44" s="23">
        <v>6</v>
      </c>
      <c r="F44" s="26"/>
      <c r="G44" s="26"/>
      <c r="H44" s="31"/>
      <c r="I44" s="23" t="s">
        <v>368</v>
      </c>
      <c r="J44" s="23" t="s">
        <v>368</v>
      </c>
      <c r="K44" s="88"/>
      <c r="L44" s="88"/>
      <c r="M44" s="160"/>
      <c r="N44" s="23" t="s">
        <v>368</v>
      </c>
      <c r="O44" s="23" t="s">
        <v>368</v>
      </c>
      <c r="P44" s="26"/>
    </row>
    <row r="45" spans="1:16" ht="15.75" thickBot="1">
      <c r="A45" s="13"/>
      <c r="B45" s="29" t="s">
        <v>126</v>
      </c>
      <c r="C45" s="28"/>
      <c r="D45" s="29">
        <v>2.4</v>
      </c>
      <c r="E45" s="29">
        <v>2.1</v>
      </c>
      <c r="F45" s="33"/>
      <c r="G45" s="33"/>
      <c r="H45" s="28"/>
      <c r="I45" s="29">
        <v>-0.5</v>
      </c>
      <c r="J45" s="29">
        <v>-0.1</v>
      </c>
      <c r="K45" s="33"/>
      <c r="L45" s="33"/>
      <c r="M45" s="28"/>
      <c r="N45" s="29">
        <v>3.9</v>
      </c>
      <c r="O45" s="29">
        <v>2.4</v>
      </c>
      <c r="P45" s="89"/>
    </row>
    <row r="46" spans="1:16" ht="15.75" thickBot="1">
      <c r="A46" s="13"/>
      <c r="B46" s="35" t="s">
        <v>49</v>
      </c>
      <c r="C46" s="76" t="s">
        <v>367</v>
      </c>
      <c r="D46" s="35">
        <v>34.299999999999997</v>
      </c>
      <c r="E46" s="35">
        <v>30.2</v>
      </c>
      <c r="F46" s="36" t="s">
        <v>839</v>
      </c>
      <c r="G46" s="36"/>
      <c r="H46" s="76" t="s">
        <v>367</v>
      </c>
      <c r="I46" s="35">
        <v>106.6</v>
      </c>
      <c r="J46" s="35">
        <v>28.9</v>
      </c>
      <c r="K46" s="36" t="s">
        <v>839</v>
      </c>
      <c r="L46" s="36"/>
      <c r="M46" s="76" t="s">
        <v>367</v>
      </c>
      <c r="N46" s="35">
        <v>54.8</v>
      </c>
      <c r="O46" s="35">
        <v>33.799999999999997</v>
      </c>
      <c r="P46" s="36" t="s">
        <v>839</v>
      </c>
    </row>
    <row r="47" spans="1:16" ht="15.75" thickTop="1">
      <c r="A47" s="13"/>
      <c r="B47" s="3"/>
      <c r="C47" s="3"/>
      <c r="D47" s="3"/>
      <c r="E47" s="3"/>
      <c r="F47" s="3"/>
      <c r="G47" s="3"/>
      <c r="H47" s="3"/>
      <c r="I47" s="3"/>
      <c r="J47" s="3"/>
      <c r="K47" s="3"/>
      <c r="L47" s="3"/>
      <c r="M47" s="3"/>
      <c r="N47" s="3"/>
      <c r="O47" s="3"/>
      <c r="P47" s="3"/>
    </row>
    <row r="48" spans="1:16">
      <c r="A48" s="13"/>
      <c r="B48" s="83"/>
      <c r="C48" s="83"/>
      <c r="D48" s="83"/>
      <c r="E48" s="83"/>
      <c r="F48" s="83"/>
      <c r="G48" s="83"/>
      <c r="H48" s="83"/>
      <c r="I48" s="83"/>
      <c r="J48" s="83"/>
      <c r="K48" s="83"/>
      <c r="L48" s="83"/>
      <c r="M48" s="83"/>
      <c r="N48" s="83"/>
      <c r="O48" s="83"/>
      <c r="P48" s="83"/>
    </row>
    <row r="49" spans="1:16" ht="15" customHeight="1">
      <c r="A49" s="13"/>
      <c r="B49" s="83" t="s">
        <v>847</v>
      </c>
      <c r="C49" s="83"/>
      <c r="D49" s="83"/>
      <c r="E49" s="83"/>
      <c r="F49" s="83"/>
      <c r="G49" s="83"/>
      <c r="H49" s="83"/>
      <c r="I49" s="83"/>
      <c r="J49" s="83"/>
      <c r="K49" s="83"/>
      <c r="L49" s="83"/>
      <c r="M49" s="83"/>
      <c r="N49" s="83"/>
      <c r="O49" s="83"/>
      <c r="P49" s="83"/>
    </row>
    <row r="50" spans="1:16">
      <c r="A50" s="13"/>
      <c r="B50" s="83"/>
      <c r="C50" s="83"/>
      <c r="D50" s="83"/>
      <c r="E50" s="83"/>
      <c r="F50" s="83"/>
      <c r="G50" s="83"/>
      <c r="H50" s="83"/>
      <c r="I50" s="83"/>
      <c r="J50" s="83"/>
      <c r="K50" s="83"/>
      <c r="L50" s="83"/>
      <c r="M50" s="83"/>
      <c r="N50" s="83"/>
      <c r="O50" s="83"/>
      <c r="P50" s="83"/>
    </row>
    <row r="51" spans="1:16" ht="30" customHeight="1">
      <c r="A51" s="13"/>
      <c r="B51" s="83" t="s">
        <v>848</v>
      </c>
      <c r="C51" s="83"/>
      <c r="D51" s="83"/>
      <c r="E51" s="83"/>
      <c r="F51" s="83"/>
      <c r="G51" s="83"/>
      <c r="H51" s="83"/>
      <c r="I51" s="83"/>
      <c r="J51" s="83"/>
      <c r="K51" s="83"/>
      <c r="L51" s="83"/>
      <c r="M51" s="83"/>
      <c r="N51" s="83"/>
      <c r="O51" s="83"/>
      <c r="P51" s="83"/>
    </row>
    <row r="52" spans="1:16">
      <c r="A52" s="13"/>
      <c r="B52" s="83"/>
      <c r="C52" s="83"/>
      <c r="D52" s="83"/>
      <c r="E52" s="83"/>
      <c r="F52" s="83"/>
      <c r="G52" s="83"/>
      <c r="H52" s="83"/>
      <c r="I52" s="83"/>
      <c r="J52" s="83"/>
      <c r="K52" s="83"/>
      <c r="L52" s="83"/>
      <c r="M52" s="83"/>
      <c r="N52" s="83"/>
      <c r="O52" s="83"/>
      <c r="P52" s="83"/>
    </row>
    <row r="53" spans="1:16" ht="30" customHeight="1">
      <c r="A53" s="13"/>
      <c r="B53" s="83" t="s">
        <v>849</v>
      </c>
      <c r="C53" s="83"/>
      <c r="D53" s="83"/>
      <c r="E53" s="83"/>
      <c r="F53" s="83"/>
      <c r="G53" s="83"/>
      <c r="H53" s="83"/>
      <c r="I53" s="83"/>
      <c r="J53" s="83"/>
      <c r="K53" s="83"/>
      <c r="L53" s="83"/>
      <c r="M53" s="83"/>
      <c r="N53" s="83"/>
      <c r="O53" s="83"/>
      <c r="P53" s="83"/>
    </row>
    <row r="54" spans="1:16">
      <c r="A54" s="13"/>
      <c r="B54" s="83"/>
      <c r="C54" s="83"/>
      <c r="D54" s="83"/>
      <c r="E54" s="83"/>
      <c r="F54" s="83"/>
      <c r="G54" s="83"/>
      <c r="H54" s="83"/>
      <c r="I54" s="83"/>
      <c r="J54" s="83"/>
      <c r="K54" s="83"/>
      <c r="L54" s="83"/>
      <c r="M54" s="83"/>
      <c r="N54" s="83"/>
      <c r="O54" s="83"/>
      <c r="P54" s="83"/>
    </row>
    <row r="55" spans="1:16" ht="15" customHeight="1">
      <c r="A55" s="13"/>
      <c r="B55" s="83" t="s">
        <v>850</v>
      </c>
      <c r="C55" s="83"/>
      <c r="D55" s="83"/>
      <c r="E55" s="83"/>
      <c r="F55" s="83"/>
      <c r="G55" s="83"/>
      <c r="H55" s="83"/>
      <c r="I55" s="83"/>
      <c r="J55" s="83"/>
      <c r="K55" s="83"/>
      <c r="L55" s="83"/>
      <c r="M55" s="83"/>
      <c r="N55" s="83"/>
      <c r="O55" s="83"/>
      <c r="P55" s="83"/>
    </row>
    <row r="56" spans="1:16">
      <c r="A56" s="13"/>
      <c r="B56" s="83"/>
      <c r="C56" s="83"/>
      <c r="D56" s="83"/>
      <c r="E56" s="83"/>
      <c r="F56" s="83"/>
      <c r="G56" s="83"/>
      <c r="H56" s="83"/>
      <c r="I56" s="83"/>
      <c r="J56" s="83"/>
      <c r="K56" s="83"/>
      <c r="L56" s="83"/>
      <c r="M56" s="83"/>
      <c r="N56" s="83"/>
      <c r="O56" s="83"/>
      <c r="P56" s="83"/>
    </row>
    <row r="57" spans="1:16" ht="30" customHeight="1">
      <c r="A57" s="13"/>
      <c r="B57" s="83" t="s">
        <v>851</v>
      </c>
      <c r="C57" s="83"/>
      <c r="D57" s="83"/>
      <c r="E57" s="83"/>
      <c r="F57" s="83"/>
      <c r="G57" s="83"/>
      <c r="H57" s="83"/>
      <c r="I57" s="83"/>
      <c r="J57" s="83"/>
      <c r="K57" s="83"/>
      <c r="L57" s="83"/>
      <c r="M57" s="83"/>
      <c r="N57" s="83"/>
      <c r="O57" s="83"/>
      <c r="P57" s="83"/>
    </row>
    <row r="58" spans="1:16">
      <c r="A58" s="13"/>
      <c r="B58" s="83"/>
      <c r="C58" s="83"/>
      <c r="D58" s="83"/>
      <c r="E58" s="83"/>
      <c r="F58" s="83"/>
      <c r="G58" s="83"/>
      <c r="H58" s="83"/>
      <c r="I58" s="83"/>
      <c r="J58" s="83"/>
      <c r="K58" s="83"/>
      <c r="L58" s="83"/>
      <c r="M58" s="83"/>
      <c r="N58" s="83"/>
      <c r="O58" s="83"/>
      <c r="P58" s="83"/>
    </row>
    <row r="59" spans="1:16" ht="15" customHeight="1">
      <c r="A59" s="13"/>
      <c r="B59" s="83" t="s">
        <v>852</v>
      </c>
      <c r="C59" s="83"/>
      <c r="D59" s="83"/>
      <c r="E59" s="83"/>
      <c r="F59" s="83"/>
      <c r="G59" s="83"/>
      <c r="H59" s="83"/>
      <c r="I59" s="83"/>
      <c r="J59" s="83"/>
      <c r="K59" s="83"/>
      <c r="L59" s="83"/>
      <c r="M59" s="83"/>
      <c r="N59" s="83"/>
      <c r="O59" s="83"/>
      <c r="P59" s="83"/>
    </row>
    <row r="60" spans="1:16">
      <c r="A60" s="13"/>
      <c r="B60" s="83"/>
      <c r="C60" s="83"/>
      <c r="D60" s="83"/>
      <c r="E60" s="83"/>
      <c r="F60" s="83"/>
      <c r="G60" s="83"/>
      <c r="H60" s="83"/>
      <c r="I60" s="83"/>
      <c r="J60" s="83"/>
      <c r="K60" s="83"/>
      <c r="L60" s="83"/>
      <c r="M60" s="83"/>
      <c r="N60" s="83"/>
      <c r="O60" s="83"/>
      <c r="P60" s="83"/>
    </row>
    <row r="61" spans="1:16" ht="15" customHeight="1">
      <c r="A61" s="13"/>
      <c r="B61" s="83" t="s">
        <v>853</v>
      </c>
      <c r="C61" s="83"/>
      <c r="D61" s="83"/>
      <c r="E61" s="83"/>
      <c r="F61" s="83"/>
      <c r="G61" s="83"/>
      <c r="H61" s="83"/>
      <c r="I61" s="83"/>
      <c r="J61" s="83"/>
      <c r="K61" s="83"/>
      <c r="L61" s="83"/>
      <c r="M61" s="83"/>
      <c r="N61" s="83"/>
      <c r="O61" s="83"/>
      <c r="P61" s="83"/>
    </row>
    <row r="62" spans="1:16">
      <c r="A62" s="13"/>
      <c r="B62" s="83"/>
      <c r="C62" s="83"/>
      <c r="D62" s="83"/>
      <c r="E62" s="83"/>
      <c r="F62" s="83"/>
      <c r="G62" s="83"/>
      <c r="H62" s="83"/>
      <c r="I62" s="83"/>
      <c r="J62" s="83"/>
      <c r="K62" s="83"/>
      <c r="L62" s="83"/>
      <c r="M62" s="83"/>
      <c r="N62" s="83"/>
      <c r="O62" s="83"/>
      <c r="P62" s="83"/>
    </row>
    <row r="63" spans="1:16" ht="15.75" thickBot="1">
      <c r="A63" s="13"/>
      <c r="B63" s="21"/>
      <c r="C63" s="43">
        <v>2014</v>
      </c>
      <c r="D63" s="43"/>
      <c r="E63" s="43">
        <v>2013</v>
      </c>
      <c r="F63" s="43"/>
    </row>
    <row r="64" spans="1:16">
      <c r="A64" s="13"/>
      <c r="B64" s="22" t="s">
        <v>854</v>
      </c>
      <c r="C64" s="30"/>
      <c r="D64" s="22"/>
      <c r="E64" s="30"/>
      <c r="F64" s="22"/>
    </row>
    <row r="65" spans="1:6">
      <c r="A65" s="13"/>
      <c r="B65" s="27" t="s">
        <v>855</v>
      </c>
      <c r="C65" s="24" t="s">
        <v>367</v>
      </c>
      <c r="D65" s="3">
        <v>24.1</v>
      </c>
      <c r="E65" s="24" t="s">
        <v>367</v>
      </c>
      <c r="F65" s="3">
        <v>13.9</v>
      </c>
    </row>
    <row r="66" spans="1:6">
      <c r="A66" s="13"/>
      <c r="B66" s="25" t="s">
        <v>856</v>
      </c>
      <c r="C66" s="31"/>
      <c r="D66" s="23">
        <v>6.4</v>
      </c>
      <c r="E66" s="31"/>
      <c r="F66" s="23">
        <v>7.5</v>
      </c>
    </row>
    <row r="67" spans="1:6">
      <c r="A67" s="13"/>
      <c r="B67" s="27" t="s">
        <v>81</v>
      </c>
      <c r="C67" s="24"/>
      <c r="D67" s="3">
        <v>13.9</v>
      </c>
      <c r="E67" s="24"/>
      <c r="F67" s="3">
        <v>13.2</v>
      </c>
    </row>
    <row r="68" spans="1:6">
      <c r="A68" s="13"/>
      <c r="B68" s="25" t="s">
        <v>565</v>
      </c>
      <c r="C68" s="31"/>
      <c r="D68" s="23">
        <v>2.4</v>
      </c>
      <c r="E68" s="31"/>
      <c r="F68" s="23">
        <v>1.2</v>
      </c>
    </row>
    <row r="69" spans="1:6">
      <c r="A69" s="13"/>
      <c r="B69" s="27" t="s">
        <v>857</v>
      </c>
      <c r="C69" s="24"/>
      <c r="D69" s="3">
        <v>65.2</v>
      </c>
      <c r="E69" s="24"/>
      <c r="F69" s="3">
        <v>52.1</v>
      </c>
    </row>
    <row r="70" spans="1:6">
      <c r="A70" s="13"/>
      <c r="B70" s="25" t="s">
        <v>858</v>
      </c>
      <c r="C70" s="31"/>
      <c r="D70" s="23">
        <v>4.3</v>
      </c>
      <c r="E70" s="31"/>
      <c r="F70" s="23">
        <v>4.3</v>
      </c>
    </row>
    <row r="71" spans="1:6">
      <c r="A71" s="13"/>
      <c r="B71" s="27" t="s">
        <v>859</v>
      </c>
      <c r="C71" s="24"/>
      <c r="D71" s="3">
        <v>23.2</v>
      </c>
      <c r="E71" s="24"/>
      <c r="F71" s="3">
        <v>25.6</v>
      </c>
    </row>
    <row r="72" spans="1:6">
      <c r="A72" s="13"/>
      <c r="B72" s="25" t="s">
        <v>860</v>
      </c>
      <c r="C72" s="31"/>
      <c r="D72" s="23">
        <v>20.100000000000001</v>
      </c>
      <c r="E72" s="31"/>
      <c r="F72" s="23">
        <v>21.1</v>
      </c>
    </row>
    <row r="73" spans="1:6">
      <c r="A73" s="13"/>
      <c r="B73" s="27" t="s">
        <v>861</v>
      </c>
      <c r="C73" s="24"/>
      <c r="D73" s="3">
        <v>0.5</v>
      </c>
      <c r="E73" s="24"/>
      <c r="F73" s="3">
        <v>2</v>
      </c>
    </row>
    <row r="74" spans="1:6">
      <c r="A74" s="13"/>
      <c r="B74" s="25" t="s">
        <v>126</v>
      </c>
      <c r="C74" s="31"/>
      <c r="D74" s="23" t="s">
        <v>368</v>
      </c>
      <c r="E74" s="31"/>
      <c r="F74" s="23">
        <v>9.6999999999999993</v>
      </c>
    </row>
    <row r="75" spans="1:6">
      <c r="A75" s="13"/>
      <c r="B75" s="3" t="s">
        <v>862</v>
      </c>
      <c r="C75" s="24"/>
      <c r="D75" s="3"/>
      <c r="E75" s="24"/>
      <c r="F75" s="3"/>
    </row>
    <row r="76" spans="1:6">
      <c r="A76" s="13"/>
      <c r="B76" s="25" t="s">
        <v>474</v>
      </c>
      <c r="C76" s="31"/>
      <c r="D76" s="23">
        <v>-42.1</v>
      </c>
      <c r="E76" s="31"/>
      <c r="F76" s="23">
        <v>-49.8</v>
      </c>
    </row>
    <row r="77" spans="1:6">
      <c r="A77" s="13"/>
      <c r="B77" s="27" t="s">
        <v>863</v>
      </c>
      <c r="C77" s="24"/>
      <c r="D77" s="3">
        <v>-75.8</v>
      </c>
      <c r="E77" s="24"/>
      <c r="F77" s="3">
        <v>-68.900000000000006</v>
      </c>
    </row>
    <row r="78" spans="1:6" ht="15.75" thickBot="1">
      <c r="A78" s="13"/>
      <c r="B78" s="147" t="s">
        <v>126</v>
      </c>
      <c r="C78" s="96"/>
      <c r="D78" s="63">
        <v>-6.1</v>
      </c>
      <c r="E78" s="96"/>
      <c r="F78" s="63" t="s">
        <v>368</v>
      </c>
    </row>
    <row r="79" spans="1:6">
      <c r="A79" s="13"/>
      <c r="B79" s="75"/>
      <c r="C79" s="74"/>
      <c r="D79" s="75">
        <v>36.1</v>
      </c>
      <c r="E79" s="74"/>
      <c r="F79" s="75">
        <v>31.9</v>
      </c>
    </row>
    <row r="80" spans="1:6" ht="15.75" thickBot="1">
      <c r="A80" s="13"/>
      <c r="B80" s="63" t="s">
        <v>864</v>
      </c>
      <c r="C80" s="96"/>
      <c r="D80" s="63">
        <v>-4.3</v>
      </c>
      <c r="E80" s="96"/>
      <c r="F80" s="63">
        <v>-2.9</v>
      </c>
    </row>
    <row r="81" spans="1:16" ht="15.75" thickBot="1">
      <c r="A81" s="13"/>
      <c r="B81" s="65" t="s">
        <v>865</v>
      </c>
      <c r="C81" s="72" t="s">
        <v>367</v>
      </c>
      <c r="D81" s="65">
        <v>31.8</v>
      </c>
      <c r="E81" s="72" t="s">
        <v>367</v>
      </c>
      <c r="F81" s="65">
        <v>29</v>
      </c>
    </row>
    <row r="82" spans="1:16" ht="15.75" thickTop="1">
      <c r="A82" s="13"/>
      <c r="B82" s="3"/>
      <c r="C82" s="3"/>
      <c r="D82" s="3"/>
      <c r="E82" s="3"/>
      <c r="F82" s="3"/>
    </row>
    <row r="83" spans="1:16">
      <c r="A83" s="13"/>
      <c r="B83" s="83"/>
      <c r="C83" s="83"/>
      <c r="D83" s="83"/>
      <c r="E83" s="83"/>
      <c r="F83" s="83"/>
      <c r="G83" s="83"/>
      <c r="H83" s="83"/>
      <c r="I83" s="83"/>
      <c r="J83" s="83"/>
      <c r="K83" s="83"/>
      <c r="L83" s="83"/>
      <c r="M83" s="83"/>
      <c r="N83" s="83"/>
      <c r="O83" s="83"/>
      <c r="P83" s="83"/>
    </row>
    <row r="84" spans="1:16" ht="15" customHeight="1">
      <c r="A84" s="13"/>
      <c r="B84" s="83" t="s">
        <v>866</v>
      </c>
      <c r="C84" s="83"/>
      <c r="D84" s="83"/>
      <c r="E84" s="83"/>
      <c r="F84" s="83"/>
      <c r="G84" s="83"/>
      <c r="H84" s="83"/>
      <c r="I84" s="83"/>
      <c r="J84" s="83"/>
      <c r="K84" s="83"/>
      <c r="L84" s="83"/>
      <c r="M84" s="83"/>
      <c r="N84" s="83"/>
      <c r="O84" s="83"/>
      <c r="P84" s="83"/>
    </row>
    <row r="85" spans="1:16">
      <c r="A85" s="13"/>
      <c r="B85" s="83"/>
      <c r="C85" s="83"/>
      <c r="D85" s="83"/>
      <c r="E85" s="83"/>
      <c r="F85" s="83"/>
      <c r="G85" s="83"/>
      <c r="H85" s="83"/>
      <c r="I85" s="83"/>
      <c r="J85" s="83"/>
      <c r="K85" s="83"/>
      <c r="L85" s="83"/>
      <c r="M85" s="83"/>
      <c r="N85" s="83"/>
      <c r="O85" s="83"/>
      <c r="P85" s="83"/>
    </row>
    <row r="86" spans="1:16" ht="15.75" thickBot="1">
      <c r="A86" s="13"/>
      <c r="B86" s="21"/>
      <c r="C86" s="43">
        <v>2014</v>
      </c>
      <c r="D86" s="43"/>
      <c r="E86" s="43">
        <v>2013</v>
      </c>
      <c r="F86" s="43"/>
    </row>
    <row r="87" spans="1:16" ht="30">
      <c r="A87" s="13"/>
      <c r="B87" s="22" t="s">
        <v>867</v>
      </c>
      <c r="C87" s="30"/>
      <c r="D87" s="30"/>
      <c r="E87" s="30"/>
      <c r="F87" s="30"/>
    </row>
    <row r="88" spans="1:16">
      <c r="A88" s="13"/>
      <c r="B88" s="27" t="s">
        <v>868</v>
      </c>
      <c r="C88" s="24" t="s">
        <v>367</v>
      </c>
      <c r="D88" s="3">
        <v>59.3</v>
      </c>
      <c r="E88" s="24" t="s">
        <v>367</v>
      </c>
      <c r="F88" s="3">
        <v>61.7</v>
      </c>
    </row>
    <row r="89" spans="1:16" ht="15.75" thickBot="1">
      <c r="A89" s="13"/>
      <c r="B89" s="147" t="s">
        <v>869</v>
      </c>
      <c r="C89" s="96"/>
      <c r="D89" s="63">
        <v>-20.100000000000001</v>
      </c>
      <c r="E89" s="96"/>
      <c r="F89" s="63">
        <v>-12.4</v>
      </c>
    </row>
    <row r="90" spans="1:16" ht="15.75" thickBot="1">
      <c r="A90" s="13"/>
      <c r="B90" s="126" t="s">
        <v>870</v>
      </c>
      <c r="C90" s="86"/>
      <c r="D90" s="126">
        <v>39.200000000000003</v>
      </c>
      <c r="E90" s="86"/>
      <c r="F90" s="126">
        <v>49.3</v>
      </c>
    </row>
    <row r="91" spans="1:16">
      <c r="A91" s="13"/>
      <c r="B91" s="22"/>
      <c r="C91" s="30"/>
      <c r="D91" s="22"/>
      <c r="E91" s="30"/>
      <c r="F91" s="22"/>
    </row>
    <row r="92" spans="1:16" ht="30">
      <c r="A92" s="13"/>
      <c r="B92" s="3" t="s">
        <v>871</v>
      </c>
      <c r="C92" s="24"/>
      <c r="D92" s="3"/>
      <c r="E92" s="24"/>
      <c r="F92" s="3"/>
    </row>
    <row r="93" spans="1:16">
      <c r="A93" s="13"/>
      <c r="B93" s="25" t="s">
        <v>872</v>
      </c>
      <c r="C93" s="31"/>
      <c r="D93" s="23">
        <v>54.7</v>
      </c>
      <c r="E93" s="31"/>
      <c r="F93" s="23">
        <v>29.6</v>
      </c>
    </row>
    <row r="94" spans="1:16" ht="15.75" thickBot="1">
      <c r="A94" s="13"/>
      <c r="B94" s="124" t="s">
        <v>873</v>
      </c>
      <c r="C94" s="28"/>
      <c r="D94" s="29">
        <v>-62.1</v>
      </c>
      <c r="E94" s="28"/>
      <c r="F94" s="29">
        <v>-49.9</v>
      </c>
    </row>
    <row r="95" spans="1:16" ht="30.75" thickBot="1">
      <c r="A95" s="13"/>
      <c r="B95" s="85" t="s">
        <v>874</v>
      </c>
      <c r="C95" s="155"/>
      <c r="D95" s="85">
        <v>-7.4</v>
      </c>
      <c r="E95" s="155"/>
      <c r="F95" s="85">
        <v>-20.3</v>
      </c>
    </row>
    <row r="96" spans="1:16" ht="15.75" thickBot="1">
      <c r="A96" s="13"/>
      <c r="B96" s="126"/>
      <c r="C96" s="86"/>
      <c r="D96" s="126"/>
      <c r="E96" s="86"/>
      <c r="F96" s="126"/>
    </row>
    <row r="97" spans="1:16" ht="45.75" thickBot="1">
      <c r="A97" s="13"/>
      <c r="B97" s="35" t="s">
        <v>875</v>
      </c>
      <c r="C97" s="76" t="s">
        <v>367</v>
      </c>
      <c r="D97" s="35">
        <v>31.8</v>
      </c>
      <c r="E97" s="76" t="s">
        <v>367</v>
      </c>
      <c r="F97" s="35">
        <v>29</v>
      </c>
    </row>
    <row r="98" spans="1:16" ht="15.75" thickTop="1">
      <c r="A98" s="13"/>
      <c r="B98" s="3"/>
      <c r="C98" s="3"/>
      <c r="D98" s="3"/>
      <c r="E98" s="3"/>
      <c r="F98" s="3"/>
    </row>
    <row r="99" spans="1:16">
      <c r="A99" s="13"/>
      <c r="B99" s="83"/>
      <c r="C99" s="83"/>
      <c r="D99" s="83"/>
      <c r="E99" s="83"/>
      <c r="F99" s="83"/>
      <c r="G99" s="83"/>
      <c r="H99" s="83"/>
      <c r="I99" s="83"/>
      <c r="J99" s="83"/>
      <c r="K99" s="83"/>
      <c r="L99" s="83"/>
      <c r="M99" s="83"/>
      <c r="N99" s="83"/>
      <c r="O99" s="83"/>
      <c r="P99" s="83"/>
    </row>
    <row r="100" spans="1:16" ht="30" customHeight="1">
      <c r="A100" s="13"/>
      <c r="B100" s="83" t="s">
        <v>876</v>
      </c>
      <c r="C100" s="83"/>
      <c r="D100" s="83"/>
      <c r="E100" s="83"/>
      <c r="F100" s="83"/>
      <c r="G100" s="83"/>
      <c r="H100" s="83"/>
      <c r="I100" s="83"/>
      <c r="J100" s="83"/>
      <c r="K100" s="83"/>
      <c r="L100" s="83"/>
      <c r="M100" s="83"/>
      <c r="N100" s="83"/>
      <c r="O100" s="83"/>
      <c r="P100" s="83"/>
    </row>
    <row r="101" spans="1:16">
      <c r="A101" s="13"/>
      <c r="B101" s="83"/>
      <c r="C101" s="83"/>
      <c r="D101" s="83"/>
      <c r="E101" s="83"/>
      <c r="F101" s="83"/>
      <c r="G101" s="83"/>
      <c r="H101" s="83"/>
      <c r="I101" s="83"/>
      <c r="J101" s="83"/>
      <c r="K101" s="83"/>
      <c r="L101" s="83"/>
      <c r="M101" s="83"/>
      <c r="N101" s="83"/>
      <c r="O101" s="83"/>
      <c r="P101" s="83"/>
    </row>
    <row r="102" spans="1:16" ht="30" customHeight="1">
      <c r="A102" s="13"/>
      <c r="B102" s="83" t="s">
        <v>877</v>
      </c>
      <c r="C102" s="83"/>
      <c r="D102" s="83"/>
      <c r="E102" s="83"/>
      <c r="F102" s="83"/>
      <c r="G102" s="83"/>
      <c r="H102" s="83"/>
      <c r="I102" s="83"/>
      <c r="J102" s="83"/>
      <c r="K102" s="83"/>
      <c r="L102" s="83"/>
      <c r="M102" s="83"/>
      <c r="N102" s="83"/>
      <c r="O102" s="83"/>
      <c r="P102" s="83"/>
    </row>
    <row r="103" spans="1:16">
      <c r="A103" s="13"/>
      <c r="B103" s="83"/>
      <c r="C103" s="83"/>
      <c r="D103" s="83"/>
      <c r="E103" s="83"/>
      <c r="F103" s="83"/>
      <c r="G103" s="83"/>
      <c r="H103" s="83"/>
      <c r="I103" s="83"/>
      <c r="J103" s="83"/>
      <c r="K103" s="83"/>
      <c r="L103" s="83"/>
      <c r="M103" s="83"/>
      <c r="N103" s="83"/>
      <c r="O103" s="83"/>
      <c r="P103" s="83"/>
    </row>
    <row r="104" spans="1:16" ht="30" customHeight="1">
      <c r="A104" s="13"/>
      <c r="B104" s="83" t="s">
        <v>878</v>
      </c>
      <c r="C104" s="83"/>
      <c r="D104" s="83"/>
      <c r="E104" s="83"/>
      <c r="F104" s="83"/>
      <c r="G104" s="83"/>
      <c r="H104" s="83"/>
      <c r="I104" s="83"/>
      <c r="J104" s="83"/>
      <c r="K104" s="83"/>
      <c r="L104" s="83"/>
      <c r="M104" s="83"/>
      <c r="N104" s="83"/>
      <c r="O104" s="83"/>
      <c r="P104" s="83"/>
    </row>
    <row r="105" spans="1:16">
      <c r="A105" s="13"/>
      <c r="B105" s="83"/>
      <c r="C105" s="83"/>
      <c r="D105" s="83"/>
      <c r="E105" s="83"/>
      <c r="F105" s="83"/>
      <c r="G105" s="83"/>
      <c r="H105" s="83"/>
      <c r="I105" s="83"/>
      <c r="J105" s="83"/>
      <c r="K105" s="83"/>
      <c r="L105" s="83"/>
      <c r="M105" s="83"/>
      <c r="N105" s="83"/>
      <c r="O105" s="83"/>
      <c r="P105" s="83"/>
    </row>
    <row r="106" spans="1:16" ht="45" customHeight="1">
      <c r="A106" s="13"/>
      <c r="B106" s="83" t="s">
        <v>879</v>
      </c>
      <c r="C106" s="83"/>
      <c r="D106" s="83"/>
      <c r="E106" s="83"/>
      <c r="F106" s="83"/>
      <c r="G106" s="83"/>
      <c r="H106" s="83"/>
      <c r="I106" s="83"/>
      <c r="J106" s="83"/>
      <c r="K106" s="83"/>
      <c r="L106" s="83"/>
      <c r="M106" s="83"/>
      <c r="N106" s="83"/>
      <c r="O106" s="83"/>
      <c r="P106" s="83"/>
    </row>
    <row r="107" spans="1:16">
      <c r="A107" s="13"/>
      <c r="B107" s="83"/>
      <c r="C107" s="83"/>
      <c r="D107" s="83"/>
      <c r="E107" s="83"/>
      <c r="F107" s="83"/>
      <c r="G107" s="83"/>
      <c r="H107" s="83"/>
      <c r="I107" s="83"/>
      <c r="J107" s="83"/>
      <c r="K107" s="83"/>
      <c r="L107" s="83"/>
      <c r="M107" s="83"/>
      <c r="N107" s="83"/>
      <c r="O107" s="83"/>
      <c r="P107" s="83"/>
    </row>
    <row r="108" spans="1:16" ht="15" customHeight="1">
      <c r="A108" s="13"/>
      <c r="B108" s="83" t="s">
        <v>880</v>
      </c>
      <c r="C108" s="83"/>
      <c r="D108" s="83"/>
      <c r="E108" s="83"/>
      <c r="F108" s="83"/>
      <c r="G108" s="83"/>
      <c r="H108" s="83"/>
      <c r="I108" s="83"/>
      <c r="J108" s="83"/>
      <c r="K108" s="83"/>
      <c r="L108" s="83"/>
      <c r="M108" s="83"/>
      <c r="N108" s="83"/>
      <c r="O108" s="83"/>
      <c r="P108" s="83"/>
    </row>
    <row r="109" spans="1:16">
      <c r="A109" s="13"/>
      <c r="B109" s="83"/>
      <c r="C109" s="83"/>
      <c r="D109" s="83"/>
      <c r="E109" s="83"/>
      <c r="F109" s="83"/>
      <c r="G109" s="83"/>
      <c r="H109" s="83"/>
      <c r="I109" s="83"/>
      <c r="J109" s="83"/>
      <c r="K109" s="83"/>
      <c r="L109" s="83"/>
      <c r="M109" s="83"/>
      <c r="N109" s="83"/>
      <c r="O109" s="83"/>
      <c r="P109" s="83"/>
    </row>
    <row r="110" spans="1:16" ht="30" customHeight="1">
      <c r="A110" s="13"/>
      <c r="B110" s="83" t="s">
        <v>881</v>
      </c>
      <c r="C110" s="83"/>
      <c r="D110" s="83"/>
      <c r="E110" s="83"/>
      <c r="F110" s="83"/>
      <c r="G110" s="83"/>
      <c r="H110" s="83"/>
      <c r="I110" s="83"/>
      <c r="J110" s="83"/>
      <c r="K110" s="83"/>
      <c r="L110" s="83"/>
      <c r="M110" s="83"/>
      <c r="N110" s="83"/>
      <c r="O110" s="83"/>
      <c r="P110" s="83"/>
    </row>
    <row r="111" spans="1:16">
      <c r="A111" s="13"/>
      <c r="B111" s="83"/>
      <c r="C111" s="83"/>
      <c r="D111" s="83"/>
      <c r="E111" s="83"/>
      <c r="F111" s="83"/>
      <c r="G111" s="83"/>
      <c r="H111" s="83"/>
      <c r="I111" s="83"/>
      <c r="J111" s="83"/>
      <c r="K111" s="83"/>
      <c r="L111" s="83"/>
      <c r="M111" s="83"/>
      <c r="N111" s="83"/>
      <c r="O111" s="83"/>
      <c r="P111" s="83"/>
    </row>
    <row r="112" spans="1:16" ht="45" customHeight="1">
      <c r="A112" s="13"/>
      <c r="B112" s="83" t="s">
        <v>882</v>
      </c>
      <c r="C112" s="83"/>
      <c r="D112" s="83"/>
      <c r="E112" s="83"/>
      <c r="F112" s="83"/>
      <c r="G112" s="83"/>
      <c r="H112" s="83"/>
      <c r="I112" s="83"/>
      <c r="J112" s="83"/>
      <c r="K112" s="83"/>
      <c r="L112" s="83"/>
      <c r="M112" s="83"/>
      <c r="N112" s="83"/>
      <c r="O112" s="83"/>
      <c r="P112" s="83"/>
    </row>
    <row r="113" spans="1:16">
      <c r="A113" s="13"/>
      <c r="B113" s="83"/>
      <c r="C113" s="83"/>
      <c r="D113" s="83"/>
      <c r="E113" s="83"/>
      <c r="F113" s="83"/>
      <c r="G113" s="83"/>
      <c r="H113" s="83"/>
      <c r="I113" s="83"/>
      <c r="J113" s="83"/>
      <c r="K113" s="83"/>
      <c r="L113" s="83"/>
      <c r="M113" s="83"/>
      <c r="N113" s="83"/>
      <c r="O113" s="83"/>
      <c r="P113" s="83"/>
    </row>
    <row r="114" spans="1:16" ht="30" customHeight="1">
      <c r="A114" s="13"/>
      <c r="B114" s="83" t="s">
        <v>883</v>
      </c>
      <c r="C114" s="83"/>
      <c r="D114" s="83"/>
      <c r="E114" s="83"/>
      <c r="F114" s="83"/>
      <c r="G114" s="83"/>
      <c r="H114" s="83"/>
      <c r="I114" s="83"/>
      <c r="J114" s="83"/>
      <c r="K114" s="83"/>
      <c r="L114" s="83"/>
      <c r="M114" s="83"/>
      <c r="N114" s="83"/>
      <c r="O114" s="83"/>
      <c r="P114" s="83"/>
    </row>
    <row r="115" spans="1:16">
      <c r="A115" s="13"/>
      <c r="B115" s="83"/>
      <c r="C115" s="83"/>
      <c r="D115" s="83"/>
      <c r="E115" s="83"/>
      <c r="F115" s="83"/>
      <c r="G115" s="83"/>
      <c r="H115" s="83"/>
      <c r="I115" s="83"/>
      <c r="J115" s="83"/>
      <c r="K115" s="83"/>
      <c r="L115" s="83"/>
      <c r="M115" s="83"/>
      <c r="N115" s="83"/>
      <c r="O115" s="83"/>
      <c r="P115" s="83"/>
    </row>
    <row r="116" spans="1:16" ht="30" customHeight="1">
      <c r="A116" s="13"/>
      <c r="B116" s="83" t="s">
        <v>884</v>
      </c>
      <c r="C116" s="83"/>
      <c r="D116" s="83"/>
      <c r="E116" s="83"/>
      <c r="F116" s="83"/>
      <c r="G116" s="83"/>
      <c r="H116" s="83"/>
      <c r="I116" s="83"/>
      <c r="J116" s="83"/>
      <c r="K116" s="83"/>
      <c r="L116" s="83"/>
      <c r="M116" s="83"/>
      <c r="N116" s="83"/>
      <c r="O116" s="83"/>
      <c r="P116" s="83"/>
    </row>
    <row r="117" spans="1:16">
      <c r="A117" s="13"/>
      <c r="B117" s="83"/>
      <c r="C117" s="83"/>
      <c r="D117" s="83"/>
      <c r="E117" s="83"/>
      <c r="F117" s="83"/>
      <c r="G117" s="83"/>
      <c r="H117" s="83"/>
      <c r="I117" s="83"/>
      <c r="J117" s="83"/>
      <c r="K117" s="83"/>
      <c r="L117" s="83"/>
      <c r="M117" s="83"/>
      <c r="N117" s="83"/>
      <c r="O117" s="83"/>
      <c r="P117" s="83"/>
    </row>
    <row r="118" spans="1:16" ht="15" customHeight="1">
      <c r="A118" s="13"/>
      <c r="B118" s="83" t="s">
        <v>885</v>
      </c>
      <c r="C118" s="83"/>
      <c r="D118" s="83"/>
      <c r="E118" s="83"/>
      <c r="F118" s="83"/>
      <c r="G118" s="83"/>
      <c r="H118" s="83"/>
      <c r="I118" s="83"/>
      <c r="J118" s="83"/>
      <c r="K118" s="83"/>
      <c r="L118" s="83"/>
      <c r="M118" s="83"/>
      <c r="N118" s="83"/>
      <c r="O118" s="83"/>
      <c r="P118" s="83"/>
    </row>
    <row r="119" spans="1:16">
      <c r="A119" s="13"/>
      <c r="B119" s="83"/>
      <c r="C119" s="83"/>
      <c r="D119" s="83"/>
      <c r="E119" s="83"/>
      <c r="F119" s="83"/>
      <c r="G119" s="83"/>
      <c r="H119" s="83"/>
      <c r="I119" s="83"/>
      <c r="J119" s="83"/>
      <c r="K119" s="83"/>
      <c r="L119" s="83"/>
      <c r="M119" s="83"/>
      <c r="N119" s="83"/>
      <c r="O119" s="83"/>
      <c r="P119" s="83"/>
    </row>
    <row r="120" spans="1:16" ht="15.75" thickBot="1">
      <c r="A120" s="13"/>
      <c r="B120" s="21"/>
      <c r="C120" s="43">
        <v>2014</v>
      </c>
      <c r="D120" s="43"/>
      <c r="E120" s="43">
        <v>2013</v>
      </c>
      <c r="F120" s="43"/>
      <c r="G120" s="43">
        <v>2012</v>
      </c>
      <c r="H120" s="43"/>
    </row>
    <row r="121" spans="1:16">
      <c r="A121" s="13"/>
      <c r="B121" s="22" t="s">
        <v>787</v>
      </c>
      <c r="C121" s="30" t="s">
        <v>367</v>
      </c>
      <c r="D121" s="22">
        <v>23.5</v>
      </c>
      <c r="E121" s="30" t="s">
        <v>367</v>
      </c>
      <c r="F121" s="22">
        <v>24.2</v>
      </c>
      <c r="G121" s="30" t="s">
        <v>367</v>
      </c>
      <c r="H121" s="22">
        <v>23.1</v>
      </c>
    </row>
    <row r="122" spans="1:16" ht="45">
      <c r="A122" s="13"/>
      <c r="B122" s="3" t="s">
        <v>886</v>
      </c>
      <c r="C122" s="24"/>
      <c r="D122" s="3"/>
      <c r="E122" s="24"/>
      <c r="F122" s="3"/>
      <c r="G122" s="24"/>
      <c r="H122" s="3"/>
    </row>
    <row r="123" spans="1:16">
      <c r="A123" s="13"/>
      <c r="B123" s="25" t="s">
        <v>887</v>
      </c>
      <c r="C123" s="31"/>
      <c r="D123" s="23">
        <v>-3.3</v>
      </c>
      <c r="E123" s="31"/>
      <c r="F123" s="23">
        <v>3.2</v>
      </c>
      <c r="G123" s="31"/>
      <c r="H123" s="23">
        <v>6.9</v>
      </c>
    </row>
    <row r="124" spans="1:16" ht="45">
      <c r="A124" s="13"/>
      <c r="B124" s="3" t="s">
        <v>886</v>
      </c>
      <c r="C124" s="24"/>
      <c r="D124" s="3"/>
      <c r="E124" s="24"/>
      <c r="F124" s="3"/>
      <c r="G124" s="24"/>
      <c r="H124" s="3"/>
    </row>
    <row r="125" spans="1:16" ht="30">
      <c r="A125" s="13"/>
      <c r="B125" s="25" t="s">
        <v>888</v>
      </c>
      <c r="C125" s="31"/>
      <c r="D125" s="23">
        <v>1.4</v>
      </c>
      <c r="E125" s="31"/>
      <c r="F125" s="23">
        <v>3.7</v>
      </c>
      <c r="G125" s="31"/>
      <c r="H125" s="23">
        <v>3</v>
      </c>
    </row>
    <row r="126" spans="1:16" ht="30">
      <c r="A126" s="13"/>
      <c r="B126" s="3" t="s">
        <v>889</v>
      </c>
      <c r="C126" s="24"/>
      <c r="D126" s="3"/>
      <c r="E126" s="24"/>
      <c r="F126" s="3"/>
      <c r="G126" s="24"/>
      <c r="H126" s="3"/>
    </row>
    <row r="127" spans="1:16">
      <c r="A127" s="13"/>
      <c r="B127" s="25" t="s">
        <v>890</v>
      </c>
      <c r="C127" s="31"/>
      <c r="D127" s="23">
        <v>-0.5</v>
      </c>
      <c r="E127" s="31"/>
      <c r="F127" s="23">
        <v>-2</v>
      </c>
      <c r="G127" s="31"/>
      <c r="H127" s="23">
        <v>-6.5</v>
      </c>
    </row>
    <row r="128" spans="1:16" ht="30">
      <c r="A128" s="13"/>
      <c r="B128" s="3" t="s">
        <v>891</v>
      </c>
      <c r="C128" s="24"/>
      <c r="D128" s="3"/>
      <c r="E128" s="24"/>
      <c r="F128" s="3"/>
      <c r="G128" s="24"/>
      <c r="H128" s="3"/>
    </row>
    <row r="129" spans="1:16" ht="15.75" thickBot="1">
      <c r="A129" s="13"/>
      <c r="B129" s="147" t="s">
        <v>892</v>
      </c>
      <c r="C129" s="96"/>
      <c r="D129" s="63">
        <v>-1.9</v>
      </c>
      <c r="E129" s="96"/>
      <c r="F129" s="63">
        <v>-5.6</v>
      </c>
      <c r="G129" s="96"/>
      <c r="H129" s="63">
        <v>-2.2999999999999998</v>
      </c>
    </row>
    <row r="130" spans="1:16" ht="15.75" thickBot="1">
      <c r="A130" s="13"/>
      <c r="B130" s="65" t="s">
        <v>792</v>
      </c>
      <c r="C130" s="72" t="s">
        <v>367</v>
      </c>
      <c r="D130" s="65">
        <v>19.2</v>
      </c>
      <c r="E130" s="72" t="s">
        <v>367</v>
      </c>
      <c r="F130" s="65">
        <v>23.5</v>
      </c>
      <c r="G130" s="72" t="s">
        <v>367</v>
      </c>
      <c r="H130" s="65">
        <v>24.2</v>
      </c>
    </row>
    <row r="131" spans="1:16" ht="15.75" thickTop="1">
      <c r="A131" s="13"/>
      <c r="B131" s="3"/>
      <c r="C131" s="3"/>
      <c r="D131" s="3"/>
      <c r="E131" s="3"/>
      <c r="F131" s="3"/>
      <c r="G131" s="3"/>
      <c r="H131" s="3"/>
    </row>
    <row r="132" spans="1:16">
      <c r="A132" s="13"/>
      <c r="B132" s="83"/>
      <c r="C132" s="83"/>
      <c r="D132" s="83"/>
      <c r="E132" s="83"/>
      <c r="F132" s="83"/>
      <c r="G132" s="83"/>
      <c r="H132" s="83"/>
      <c r="I132" s="83"/>
      <c r="J132" s="83"/>
      <c r="K132" s="83"/>
      <c r="L132" s="83"/>
      <c r="M132" s="83"/>
      <c r="N132" s="83"/>
      <c r="O132" s="83"/>
      <c r="P132" s="83"/>
    </row>
    <row r="133" spans="1:16" ht="15" customHeight="1">
      <c r="A133" s="13"/>
      <c r="B133" s="83" t="s">
        <v>126</v>
      </c>
      <c r="C133" s="83"/>
      <c r="D133" s="83"/>
      <c r="E133" s="83"/>
      <c r="F133" s="83"/>
      <c r="G133" s="83"/>
      <c r="H133" s="83"/>
      <c r="I133" s="83"/>
      <c r="J133" s="83"/>
      <c r="K133" s="83"/>
      <c r="L133" s="83"/>
      <c r="M133" s="83"/>
      <c r="N133" s="83"/>
      <c r="O133" s="83"/>
      <c r="P133" s="83"/>
    </row>
    <row r="134" spans="1:16">
      <c r="A134" s="13"/>
      <c r="B134" s="83"/>
      <c r="C134" s="83"/>
      <c r="D134" s="83"/>
      <c r="E134" s="83"/>
      <c r="F134" s="83"/>
      <c r="G134" s="83"/>
      <c r="H134" s="83"/>
      <c r="I134" s="83"/>
      <c r="J134" s="83"/>
      <c r="K134" s="83"/>
      <c r="L134" s="83"/>
      <c r="M134" s="83"/>
      <c r="N134" s="83"/>
      <c r="O134" s="83"/>
      <c r="P134" s="83"/>
    </row>
    <row r="135" spans="1:16" ht="15" customHeight="1">
      <c r="A135" s="13"/>
      <c r="B135" s="83" t="s">
        <v>893</v>
      </c>
      <c r="C135" s="83"/>
      <c r="D135" s="83"/>
      <c r="E135" s="83"/>
      <c r="F135" s="83"/>
      <c r="G135" s="83"/>
      <c r="H135" s="83"/>
      <c r="I135" s="83"/>
      <c r="J135" s="83"/>
      <c r="K135" s="83"/>
      <c r="L135" s="83"/>
      <c r="M135" s="83"/>
      <c r="N135" s="83"/>
      <c r="O135" s="83"/>
      <c r="P135" s="83"/>
    </row>
  </sheetData>
  <mergeCells count="84">
    <mergeCell ref="B135:P135"/>
    <mergeCell ref="B117:P117"/>
    <mergeCell ref="B118:P118"/>
    <mergeCell ref="B119:P119"/>
    <mergeCell ref="B132:P132"/>
    <mergeCell ref="B133:P133"/>
    <mergeCell ref="B134:P134"/>
    <mergeCell ref="B111:P111"/>
    <mergeCell ref="B112:P112"/>
    <mergeCell ref="B113:P113"/>
    <mergeCell ref="B114:P114"/>
    <mergeCell ref="B115:P115"/>
    <mergeCell ref="B116:P116"/>
    <mergeCell ref="B105:P105"/>
    <mergeCell ref="B106:P106"/>
    <mergeCell ref="B107:P107"/>
    <mergeCell ref="B108:P108"/>
    <mergeCell ref="B109:P109"/>
    <mergeCell ref="B110:P110"/>
    <mergeCell ref="B62:P62"/>
    <mergeCell ref="B83:P83"/>
    <mergeCell ref="B84:P84"/>
    <mergeCell ref="B85:P85"/>
    <mergeCell ref="B99:P99"/>
    <mergeCell ref="B100:P100"/>
    <mergeCell ref="B56:P56"/>
    <mergeCell ref="B57:P57"/>
    <mergeCell ref="B58:P58"/>
    <mergeCell ref="B59:P59"/>
    <mergeCell ref="B60:P60"/>
    <mergeCell ref="B61:P61"/>
    <mergeCell ref="B50:P50"/>
    <mergeCell ref="B51:P51"/>
    <mergeCell ref="B52:P52"/>
    <mergeCell ref="B53:P53"/>
    <mergeCell ref="B54:P54"/>
    <mergeCell ref="B55:P55"/>
    <mergeCell ref="B32:P32"/>
    <mergeCell ref="B33:P33"/>
    <mergeCell ref="B34:P34"/>
    <mergeCell ref="B35:P35"/>
    <mergeCell ref="B48:P48"/>
    <mergeCell ref="B49:P49"/>
    <mergeCell ref="B8:P8"/>
    <mergeCell ref="B9:P9"/>
    <mergeCell ref="B23:P23"/>
    <mergeCell ref="B24:P24"/>
    <mergeCell ref="B25:P25"/>
    <mergeCell ref="B31:P31"/>
    <mergeCell ref="G120:H120"/>
    <mergeCell ref="A1:A2"/>
    <mergeCell ref="B1:P1"/>
    <mergeCell ref="B2:P2"/>
    <mergeCell ref="B3:P3"/>
    <mergeCell ref="A4:A135"/>
    <mergeCell ref="B4:P4"/>
    <mergeCell ref="B5:P5"/>
    <mergeCell ref="B6:P6"/>
    <mergeCell ref="B7:P7"/>
    <mergeCell ref="C63:D63"/>
    <mergeCell ref="E63:F63"/>
    <mergeCell ref="C86:D86"/>
    <mergeCell ref="E86:F86"/>
    <mergeCell ref="C120:D120"/>
    <mergeCell ref="E120:F120"/>
    <mergeCell ref="B101:P101"/>
    <mergeCell ref="B102:P102"/>
    <mergeCell ref="B103:P103"/>
    <mergeCell ref="B104:P104"/>
    <mergeCell ref="C36:F36"/>
    <mergeCell ref="H36:K36"/>
    <mergeCell ref="M36:P36"/>
    <mergeCell ref="C37:D37"/>
    <mergeCell ref="E37:F37"/>
    <mergeCell ref="H37:I37"/>
    <mergeCell ref="J37:K37"/>
    <mergeCell ref="M37:N37"/>
    <mergeCell ref="O37:P37"/>
    <mergeCell ref="C10:D10"/>
    <mergeCell ref="E10:F10"/>
    <mergeCell ref="G10:H10"/>
    <mergeCell ref="C26:D26"/>
    <mergeCell ref="E26:F26"/>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cols>
    <col min="1" max="2" width="36.5703125" bestFit="1" customWidth="1"/>
    <col min="3" max="3" width="7.140625" customWidth="1"/>
    <col min="4" max="4" width="36.5703125" bestFit="1" customWidth="1"/>
    <col min="5" max="5" width="7.140625" customWidth="1"/>
    <col min="6" max="6" width="36.5703125" bestFit="1" customWidth="1"/>
    <col min="7" max="7" width="7.140625" customWidth="1"/>
    <col min="8" max="8" width="21" customWidth="1"/>
    <col min="9" max="9" width="18.140625" customWidth="1"/>
    <col min="10" max="10" width="17.28515625" customWidth="1"/>
    <col min="11" max="12" width="18.140625" customWidth="1"/>
    <col min="13" max="13" width="7.140625" customWidth="1"/>
    <col min="14" max="14" width="17.28515625" customWidth="1"/>
    <col min="15" max="15" width="7.140625" customWidth="1"/>
    <col min="16" max="16" width="21" customWidth="1"/>
  </cols>
  <sheetData>
    <row r="1" spans="1:16" ht="15" customHeight="1">
      <c r="A1" s="7" t="s">
        <v>8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895</v>
      </c>
      <c r="B3" s="12"/>
      <c r="C3" s="12"/>
      <c r="D3" s="12"/>
      <c r="E3" s="12"/>
      <c r="F3" s="12"/>
      <c r="G3" s="12"/>
      <c r="H3" s="12"/>
      <c r="I3" s="12"/>
      <c r="J3" s="12"/>
      <c r="K3" s="12"/>
      <c r="L3" s="12"/>
      <c r="M3" s="12"/>
      <c r="N3" s="12"/>
      <c r="O3" s="12"/>
      <c r="P3" s="12"/>
    </row>
    <row r="4" spans="1:16" ht="15" customHeight="1">
      <c r="A4" s="13" t="s">
        <v>896</v>
      </c>
      <c r="B4" s="83" t="s">
        <v>897</v>
      </c>
      <c r="C4" s="83"/>
      <c r="D4" s="83"/>
      <c r="E4" s="83"/>
      <c r="F4" s="83"/>
      <c r="G4" s="83"/>
      <c r="H4" s="83"/>
      <c r="I4" s="83"/>
      <c r="J4" s="83"/>
      <c r="K4" s="83"/>
      <c r="L4" s="83"/>
      <c r="M4" s="83"/>
      <c r="N4" s="83"/>
      <c r="O4" s="83"/>
      <c r="P4" s="83"/>
    </row>
    <row r="5" spans="1:16">
      <c r="A5" s="13"/>
      <c r="B5" s="83"/>
      <c r="C5" s="83"/>
      <c r="D5" s="83"/>
      <c r="E5" s="83"/>
      <c r="F5" s="83"/>
      <c r="G5" s="83"/>
      <c r="H5" s="83"/>
      <c r="I5" s="83"/>
      <c r="J5" s="83"/>
      <c r="K5" s="83"/>
      <c r="L5" s="83"/>
      <c r="M5" s="83"/>
      <c r="N5" s="83"/>
      <c r="O5" s="83"/>
      <c r="P5" s="83"/>
    </row>
    <row r="6" spans="1:16" ht="15" customHeight="1">
      <c r="A6" s="13"/>
      <c r="B6" s="83" t="s">
        <v>898</v>
      </c>
      <c r="C6" s="83"/>
      <c r="D6" s="83"/>
      <c r="E6" s="83"/>
      <c r="F6" s="83"/>
      <c r="G6" s="83"/>
      <c r="H6" s="83"/>
      <c r="I6" s="83"/>
      <c r="J6" s="83"/>
      <c r="K6" s="83"/>
      <c r="L6" s="83"/>
      <c r="M6" s="83"/>
      <c r="N6" s="83"/>
      <c r="O6" s="83"/>
      <c r="P6" s="83"/>
    </row>
    <row r="7" spans="1:16">
      <c r="A7" s="13"/>
      <c r="B7" s="83"/>
      <c r="C7" s="83"/>
      <c r="D7" s="83"/>
      <c r="E7" s="83"/>
      <c r="F7" s="83"/>
      <c r="G7" s="83"/>
      <c r="H7" s="83"/>
      <c r="I7" s="83"/>
      <c r="J7" s="83"/>
      <c r="K7" s="83"/>
      <c r="L7" s="83"/>
      <c r="M7" s="83"/>
      <c r="N7" s="83"/>
      <c r="O7" s="83"/>
      <c r="P7" s="83"/>
    </row>
    <row r="8" spans="1:16" ht="30" customHeight="1">
      <c r="A8" s="13"/>
      <c r="B8" s="83" t="s">
        <v>899</v>
      </c>
      <c r="C8" s="83"/>
      <c r="D8" s="83"/>
      <c r="E8" s="83"/>
      <c r="F8" s="83"/>
      <c r="G8" s="83"/>
      <c r="H8" s="83"/>
      <c r="I8" s="83"/>
      <c r="J8" s="83"/>
      <c r="K8" s="83"/>
      <c r="L8" s="83"/>
      <c r="M8" s="83"/>
      <c r="N8" s="83"/>
      <c r="O8" s="83"/>
      <c r="P8" s="83"/>
    </row>
    <row r="9" spans="1:16">
      <c r="A9" s="13"/>
      <c r="B9" s="83"/>
      <c r="C9" s="83"/>
      <c r="D9" s="83"/>
      <c r="E9" s="83"/>
      <c r="F9" s="83"/>
      <c r="G9" s="83"/>
      <c r="H9" s="83"/>
      <c r="I9" s="83"/>
      <c r="J9" s="83"/>
      <c r="K9" s="83"/>
      <c r="L9" s="83"/>
      <c r="M9" s="83"/>
      <c r="N9" s="83"/>
      <c r="O9" s="83"/>
      <c r="P9" s="83"/>
    </row>
    <row r="10" spans="1:16" ht="75" customHeight="1">
      <c r="A10" s="13"/>
      <c r="B10" s="83" t="s">
        <v>900</v>
      </c>
      <c r="C10" s="83"/>
      <c r="D10" s="83"/>
      <c r="E10" s="83"/>
      <c r="F10" s="83"/>
      <c r="G10" s="83"/>
      <c r="H10" s="83"/>
      <c r="I10" s="83"/>
      <c r="J10" s="83"/>
      <c r="K10" s="83"/>
      <c r="L10" s="83"/>
      <c r="M10" s="83"/>
      <c r="N10" s="83"/>
      <c r="O10" s="83"/>
      <c r="P10" s="83"/>
    </row>
    <row r="11" spans="1:16">
      <c r="A11" s="13"/>
      <c r="B11" s="83"/>
      <c r="C11" s="83"/>
      <c r="D11" s="83"/>
      <c r="E11" s="83"/>
      <c r="F11" s="83"/>
      <c r="G11" s="83"/>
      <c r="H11" s="83"/>
      <c r="I11" s="83"/>
      <c r="J11" s="83"/>
      <c r="K11" s="83"/>
      <c r="L11" s="83"/>
      <c r="M11" s="83"/>
      <c r="N11" s="83"/>
      <c r="O11" s="83"/>
      <c r="P11" s="83"/>
    </row>
    <row r="12" spans="1:16" ht="15" customHeight="1">
      <c r="A12" s="13"/>
      <c r="B12" s="83" t="s">
        <v>901</v>
      </c>
      <c r="C12" s="83"/>
      <c r="D12" s="83"/>
      <c r="E12" s="83"/>
      <c r="F12" s="83"/>
      <c r="G12" s="83"/>
      <c r="H12" s="83"/>
      <c r="I12" s="83"/>
      <c r="J12" s="83"/>
      <c r="K12" s="83"/>
      <c r="L12" s="83"/>
      <c r="M12" s="83"/>
      <c r="N12" s="83"/>
      <c r="O12" s="83"/>
      <c r="P12" s="83"/>
    </row>
    <row r="13" spans="1:16">
      <c r="A13" s="13"/>
      <c r="B13" s="83"/>
      <c r="C13" s="83"/>
      <c r="D13" s="83"/>
      <c r="E13" s="83"/>
      <c r="F13" s="83"/>
      <c r="G13" s="83"/>
      <c r="H13" s="83"/>
      <c r="I13" s="83"/>
      <c r="J13" s="83"/>
      <c r="K13" s="83"/>
      <c r="L13" s="83"/>
      <c r="M13" s="83"/>
      <c r="N13" s="83"/>
      <c r="O13" s="83"/>
      <c r="P13" s="83"/>
    </row>
    <row r="14" spans="1:16" ht="30" customHeight="1">
      <c r="A14" s="13"/>
      <c r="B14" s="83" t="s">
        <v>902</v>
      </c>
      <c r="C14" s="83"/>
      <c r="D14" s="83"/>
      <c r="E14" s="83"/>
      <c r="F14" s="83"/>
      <c r="G14" s="83"/>
      <c r="H14" s="83"/>
      <c r="I14" s="83"/>
      <c r="J14" s="83"/>
      <c r="K14" s="83"/>
      <c r="L14" s="83"/>
      <c r="M14" s="83"/>
      <c r="N14" s="83"/>
      <c r="O14" s="83"/>
      <c r="P14" s="83"/>
    </row>
    <row r="15" spans="1:16">
      <c r="A15" s="13"/>
      <c r="B15" s="83"/>
      <c r="C15" s="83"/>
      <c r="D15" s="83"/>
      <c r="E15" s="83"/>
      <c r="F15" s="83"/>
      <c r="G15" s="83"/>
      <c r="H15" s="83"/>
      <c r="I15" s="83"/>
      <c r="J15" s="83"/>
      <c r="K15" s="83"/>
      <c r="L15" s="83"/>
      <c r="M15" s="83"/>
      <c r="N15" s="83"/>
      <c r="O15" s="83"/>
      <c r="P15" s="83"/>
    </row>
    <row r="16" spans="1:16" ht="60" customHeight="1">
      <c r="A16" s="13"/>
      <c r="B16" s="83" t="s">
        <v>903</v>
      </c>
      <c r="C16" s="83"/>
      <c r="D16" s="83"/>
      <c r="E16" s="83"/>
      <c r="F16" s="83"/>
      <c r="G16" s="83"/>
      <c r="H16" s="83"/>
      <c r="I16" s="83"/>
      <c r="J16" s="83"/>
      <c r="K16" s="83"/>
      <c r="L16" s="83"/>
      <c r="M16" s="83"/>
      <c r="N16" s="83"/>
      <c r="O16" s="83"/>
      <c r="P16" s="83"/>
    </row>
    <row r="17" spans="1:16">
      <c r="A17" s="13"/>
      <c r="B17" s="83"/>
      <c r="C17" s="83"/>
      <c r="D17" s="83"/>
      <c r="E17" s="83"/>
      <c r="F17" s="83"/>
      <c r="G17" s="83"/>
      <c r="H17" s="83"/>
      <c r="I17" s="83"/>
      <c r="J17" s="83"/>
      <c r="K17" s="83"/>
      <c r="L17" s="83"/>
      <c r="M17" s="83"/>
      <c r="N17" s="83"/>
      <c r="O17" s="83"/>
      <c r="P17" s="83"/>
    </row>
    <row r="18" spans="1:16" ht="45" customHeight="1">
      <c r="A18" s="13"/>
      <c r="B18" s="83" t="s">
        <v>904</v>
      </c>
      <c r="C18" s="83"/>
      <c r="D18" s="83"/>
      <c r="E18" s="83"/>
      <c r="F18" s="83"/>
      <c r="G18" s="83"/>
      <c r="H18" s="83"/>
      <c r="I18" s="83"/>
      <c r="J18" s="83"/>
      <c r="K18" s="83"/>
      <c r="L18" s="83"/>
      <c r="M18" s="83"/>
      <c r="N18" s="83"/>
      <c r="O18" s="83"/>
      <c r="P18" s="83"/>
    </row>
    <row r="19" spans="1:16">
      <c r="A19" s="13"/>
      <c r="B19" s="83"/>
      <c r="C19" s="83"/>
      <c r="D19" s="83"/>
      <c r="E19" s="83"/>
      <c r="F19" s="83"/>
      <c r="G19" s="83"/>
      <c r="H19" s="83"/>
      <c r="I19" s="83"/>
      <c r="J19" s="83"/>
      <c r="K19" s="83"/>
      <c r="L19" s="83"/>
      <c r="M19" s="83"/>
      <c r="N19" s="83"/>
      <c r="O19" s="83"/>
      <c r="P19" s="83"/>
    </row>
    <row r="20" spans="1:16" ht="15" customHeight="1">
      <c r="A20" s="13"/>
      <c r="B20" s="83" t="s">
        <v>905</v>
      </c>
      <c r="C20" s="83"/>
      <c r="D20" s="83"/>
      <c r="E20" s="83"/>
      <c r="F20" s="83"/>
      <c r="G20" s="83"/>
      <c r="H20" s="83"/>
      <c r="I20" s="83"/>
      <c r="J20" s="83"/>
      <c r="K20" s="83"/>
      <c r="L20" s="83"/>
      <c r="M20" s="83"/>
      <c r="N20" s="83"/>
      <c r="O20" s="83"/>
      <c r="P20" s="83"/>
    </row>
    <row r="21" spans="1:16">
      <c r="A21" s="13"/>
      <c r="B21" s="83"/>
      <c r="C21" s="83"/>
      <c r="D21" s="83"/>
      <c r="E21" s="83"/>
      <c r="F21" s="83"/>
      <c r="G21" s="83"/>
      <c r="H21" s="83"/>
      <c r="I21" s="83"/>
      <c r="J21" s="83"/>
      <c r="K21" s="83"/>
      <c r="L21" s="83"/>
      <c r="M21" s="83"/>
      <c r="N21" s="83"/>
      <c r="O21" s="83"/>
      <c r="P21" s="83"/>
    </row>
    <row r="22" spans="1:16" ht="15" customHeight="1">
      <c r="A22" s="13"/>
      <c r="B22" s="83" t="s">
        <v>906</v>
      </c>
      <c r="C22" s="83"/>
      <c r="D22" s="83"/>
      <c r="E22" s="83"/>
      <c r="F22" s="83"/>
      <c r="G22" s="83"/>
      <c r="H22" s="83"/>
      <c r="I22" s="83"/>
      <c r="J22" s="83"/>
      <c r="K22" s="83"/>
      <c r="L22" s="83"/>
      <c r="M22" s="83"/>
      <c r="N22" s="83"/>
      <c r="O22" s="83"/>
      <c r="P22" s="83"/>
    </row>
    <row r="23" spans="1:16">
      <c r="A23" s="13"/>
      <c r="B23" s="83"/>
      <c r="C23" s="83"/>
      <c r="D23" s="83"/>
      <c r="E23" s="83"/>
      <c r="F23" s="83"/>
      <c r="G23" s="83"/>
      <c r="H23" s="83"/>
      <c r="I23" s="83"/>
      <c r="J23" s="83"/>
      <c r="K23" s="83"/>
      <c r="L23" s="83"/>
      <c r="M23" s="83"/>
      <c r="N23" s="83"/>
      <c r="O23" s="83"/>
      <c r="P23" s="83"/>
    </row>
    <row r="24" spans="1:16" ht="15" customHeight="1">
      <c r="A24" s="13"/>
      <c r="B24" s="16"/>
      <c r="C24" s="16"/>
      <c r="D24" s="16"/>
      <c r="E24" s="16"/>
      <c r="F24" s="16"/>
      <c r="G24" s="18"/>
      <c r="H24" s="44" t="s">
        <v>907</v>
      </c>
      <c r="I24" s="44"/>
      <c r="J24" s="44"/>
      <c r="K24" s="44"/>
    </row>
    <row r="25" spans="1:16" ht="15.75" thickBot="1">
      <c r="A25" s="13"/>
      <c r="B25" s="16"/>
      <c r="C25" s="16"/>
      <c r="D25" s="16"/>
      <c r="E25" s="16"/>
      <c r="F25" s="16"/>
      <c r="G25" s="18"/>
      <c r="H25" s="43" t="s">
        <v>908</v>
      </c>
      <c r="I25" s="43"/>
      <c r="J25" s="43"/>
      <c r="K25" s="43"/>
    </row>
    <row r="26" spans="1:16" ht="15.75" thickBot="1">
      <c r="A26" s="13"/>
      <c r="B26" s="21" t="s">
        <v>909</v>
      </c>
      <c r="C26" s="21"/>
      <c r="D26" s="21" t="s">
        <v>910</v>
      </c>
      <c r="E26" s="21"/>
      <c r="F26" s="21" t="s">
        <v>911</v>
      </c>
      <c r="G26" s="20"/>
      <c r="H26" s="41" t="s">
        <v>912</v>
      </c>
      <c r="I26" s="41"/>
      <c r="J26" s="41" t="s">
        <v>913</v>
      </c>
      <c r="K26" s="41"/>
    </row>
    <row r="27" spans="1:16">
      <c r="A27" s="13"/>
      <c r="B27" s="161">
        <v>41690</v>
      </c>
      <c r="C27" s="22"/>
      <c r="D27" s="161">
        <v>41701</v>
      </c>
      <c r="E27" s="22"/>
      <c r="F27" s="161">
        <v>41712</v>
      </c>
      <c r="G27" s="30"/>
      <c r="H27" s="30" t="s">
        <v>367</v>
      </c>
      <c r="I27" s="22">
        <v>0.3</v>
      </c>
      <c r="J27" s="30" t="s">
        <v>367</v>
      </c>
      <c r="K27" s="22">
        <v>18.600000000000001</v>
      </c>
    </row>
    <row r="28" spans="1:16">
      <c r="A28" s="13"/>
      <c r="B28" s="5">
        <v>41753</v>
      </c>
      <c r="C28" s="3"/>
      <c r="D28" s="5">
        <v>41789</v>
      </c>
      <c r="E28" s="3"/>
      <c r="F28" s="5">
        <v>41803</v>
      </c>
      <c r="G28" s="3"/>
      <c r="H28" s="24"/>
      <c r="I28" s="3">
        <v>0.36</v>
      </c>
      <c r="J28" s="24"/>
      <c r="K28" s="3">
        <v>22.4</v>
      </c>
    </row>
    <row r="29" spans="1:16">
      <c r="A29" s="13"/>
      <c r="B29" s="162">
        <v>41844</v>
      </c>
      <c r="C29" s="23"/>
      <c r="D29" s="162">
        <v>41880</v>
      </c>
      <c r="E29" s="23"/>
      <c r="F29" s="162">
        <v>41894</v>
      </c>
      <c r="G29" s="23"/>
      <c r="H29" s="31"/>
      <c r="I29" s="23">
        <v>0.36</v>
      </c>
      <c r="J29" s="31"/>
      <c r="K29" s="23">
        <v>22.2</v>
      </c>
    </row>
    <row r="30" spans="1:16" ht="15.75" thickBot="1">
      <c r="A30" s="13"/>
      <c r="B30" s="163">
        <v>41935</v>
      </c>
      <c r="C30" s="29"/>
      <c r="D30" s="163">
        <v>41971</v>
      </c>
      <c r="E30" s="29"/>
      <c r="F30" s="163">
        <v>41985</v>
      </c>
      <c r="G30" s="29"/>
      <c r="H30" s="28"/>
      <c r="I30" s="29">
        <v>0.36</v>
      </c>
      <c r="J30" s="28"/>
      <c r="K30" s="29">
        <v>22.1</v>
      </c>
    </row>
    <row r="31" spans="1:16" ht="15.75" thickBot="1">
      <c r="A31" s="13"/>
      <c r="B31" s="35" t="s">
        <v>914</v>
      </c>
      <c r="C31" s="35"/>
      <c r="D31" s="35"/>
      <c r="E31" s="35"/>
      <c r="F31" s="35"/>
      <c r="G31" s="35"/>
      <c r="H31" s="76" t="s">
        <v>367</v>
      </c>
      <c r="I31" s="35">
        <v>1.38</v>
      </c>
      <c r="J31" s="35" t="s">
        <v>367</v>
      </c>
      <c r="K31" s="35">
        <v>85.3</v>
      </c>
    </row>
    <row r="32" spans="1:16" ht="15.75" thickTop="1">
      <c r="A32" s="13"/>
      <c r="B32" s="3"/>
      <c r="C32" s="3"/>
      <c r="D32" s="3"/>
      <c r="E32" s="3"/>
      <c r="F32" s="3"/>
      <c r="G32" s="3"/>
      <c r="H32" s="3"/>
      <c r="I32" s="3"/>
      <c r="J32" s="3"/>
      <c r="K32" s="3"/>
    </row>
    <row r="33" spans="1:16">
      <c r="A33" s="13"/>
      <c r="B33" s="83"/>
      <c r="C33" s="83"/>
      <c r="D33" s="83"/>
      <c r="E33" s="83"/>
      <c r="F33" s="83"/>
      <c r="G33" s="83"/>
      <c r="H33" s="83"/>
      <c r="I33" s="83"/>
      <c r="J33" s="83"/>
      <c r="K33" s="83"/>
      <c r="L33" s="83"/>
      <c r="M33" s="83"/>
      <c r="N33" s="83"/>
      <c r="O33" s="83"/>
      <c r="P33" s="83"/>
    </row>
    <row r="34" spans="1:16" ht="30" customHeight="1">
      <c r="A34" s="13"/>
      <c r="B34" s="83" t="s">
        <v>915</v>
      </c>
      <c r="C34" s="83"/>
      <c r="D34" s="83"/>
      <c r="E34" s="83"/>
      <c r="F34" s="83"/>
      <c r="G34" s="83"/>
      <c r="H34" s="83"/>
      <c r="I34" s="83"/>
      <c r="J34" s="83"/>
      <c r="K34" s="83"/>
      <c r="L34" s="83"/>
      <c r="M34" s="83"/>
      <c r="N34" s="83"/>
      <c r="O34" s="83"/>
      <c r="P34" s="83"/>
    </row>
    <row r="35" spans="1:16">
      <c r="A35" s="13"/>
      <c r="B35" s="83"/>
      <c r="C35" s="83"/>
      <c r="D35" s="83"/>
      <c r="E35" s="83"/>
      <c r="F35" s="83"/>
      <c r="G35" s="83"/>
      <c r="H35" s="83"/>
      <c r="I35" s="83"/>
      <c r="J35" s="83"/>
      <c r="K35" s="83"/>
      <c r="L35" s="83"/>
      <c r="M35" s="83"/>
      <c r="N35" s="83"/>
      <c r="O35" s="83"/>
      <c r="P35" s="83"/>
    </row>
    <row r="36" spans="1:16" ht="15" customHeight="1">
      <c r="A36" s="13"/>
      <c r="B36" s="83" t="s">
        <v>916</v>
      </c>
      <c r="C36" s="83"/>
      <c r="D36" s="83"/>
      <c r="E36" s="83"/>
      <c r="F36" s="83"/>
      <c r="G36" s="83"/>
      <c r="H36" s="83"/>
      <c r="I36" s="83"/>
      <c r="J36" s="83"/>
      <c r="K36" s="83"/>
      <c r="L36" s="83"/>
      <c r="M36" s="83"/>
      <c r="N36" s="83"/>
      <c r="O36" s="83"/>
      <c r="P36" s="83"/>
    </row>
    <row r="37" spans="1:16">
      <c r="A37" s="13"/>
      <c r="B37" s="83"/>
      <c r="C37" s="83"/>
      <c r="D37" s="83"/>
      <c r="E37" s="83"/>
      <c r="F37" s="83"/>
      <c r="G37" s="83"/>
      <c r="H37" s="83"/>
      <c r="I37" s="83"/>
      <c r="J37" s="83"/>
      <c r="K37" s="83"/>
      <c r="L37" s="83"/>
      <c r="M37" s="83"/>
      <c r="N37" s="83"/>
      <c r="O37" s="83"/>
      <c r="P37" s="83"/>
    </row>
    <row r="38" spans="1:16" ht="15" customHeight="1">
      <c r="A38" s="13"/>
      <c r="B38" s="83" t="s">
        <v>917</v>
      </c>
      <c r="C38" s="83"/>
      <c r="D38" s="83"/>
      <c r="E38" s="83"/>
      <c r="F38" s="83"/>
      <c r="G38" s="83"/>
      <c r="H38" s="83"/>
      <c r="I38" s="83"/>
      <c r="J38" s="83"/>
      <c r="K38" s="83"/>
      <c r="L38" s="83"/>
      <c r="M38" s="83"/>
      <c r="N38" s="83"/>
      <c r="O38" s="83"/>
      <c r="P38" s="83"/>
    </row>
    <row r="39" spans="1:16">
      <c r="A39" s="13"/>
      <c r="B39" s="83"/>
      <c r="C39" s="83"/>
      <c r="D39" s="83"/>
      <c r="E39" s="83"/>
      <c r="F39" s="83"/>
      <c r="G39" s="83"/>
      <c r="H39" s="83"/>
      <c r="I39" s="83"/>
      <c r="J39" s="83"/>
      <c r="K39" s="83"/>
      <c r="L39" s="83"/>
      <c r="M39" s="83"/>
      <c r="N39" s="83"/>
      <c r="O39" s="83"/>
      <c r="P39" s="83"/>
    </row>
    <row r="40" spans="1:16" ht="15.75" thickBot="1">
      <c r="A40" s="13"/>
      <c r="B40" s="3"/>
      <c r="C40" s="52" t="s">
        <v>918</v>
      </c>
      <c r="D40" s="52"/>
      <c r="E40" s="52"/>
      <c r="F40" s="52"/>
      <c r="G40" s="52"/>
      <c r="H40" s="52"/>
    </row>
    <row r="41" spans="1:16" ht="15" customHeight="1">
      <c r="A41" s="13"/>
      <c r="B41" s="3"/>
      <c r="C41" s="79" t="s">
        <v>919</v>
      </c>
      <c r="D41" s="79"/>
      <c r="E41" s="79" t="s">
        <v>920</v>
      </c>
      <c r="F41" s="79"/>
      <c r="G41" s="79" t="s">
        <v>921</v>
      </c>
      <c r="H41" s="79"/>
    </row>
    <row r="42" spans="1:16" ht="15.75" thickBot="1">
      <c r="A42" s="13"/>
      <c r="B42" s="29"/>
      <c r="C42" s="52" t="s">
        <v>922</v>
      </c>
      <c r="D42" s="52"/>
      <c r="E42" s="52" t="s">
        <v>923</v>
      </c>
      <c r="F42" s="52"/>
      <c r="G42" s="52" t="s">
        <v>924</v>
      </c>
      <c r="H42" s="52"/>
    </row>
    <row r="43" spans="1:16" ht="30">
      <c r="A43" s="13"/>
      <c r="B43" s="22" t="s">
        <v>925</v>
      </c>
      <c r="C43" s="30"/>
      <c r="D43" s="22"/>
      <c r="E43" s="30"/>
      <c r="F43" s="22"/>
      <c r="G43" s="30"/>
      <c r="H43" s="22"/>
    </row>
    <row r="44" spans="1:16" ht="30">
      <c r="A44" s="13"/>
      <c r="B44" s="27" t="s">
        <v>926</v>
      </c>
      <c r="C44" s="24" t="s">
        <v>367</v>
      </c>
      <c r="D44" s="3">
        <v>-71.2</v>
      </c>
      <c r="E44" s="24" t="s">
        <v>367</v>
      </c>
      <c r="F44" s="3">
        <v>4.7</v>
      </c>
      <c r="G44" s="24" t="s">
        <v>367</v>
      </c>
      <c r="H44" s="3">
        <v>-75.900000000000006</v>
      </c>
    </row>
    <row r="45" spans="1:16" ht="45">
      <c r="A45" s="13"/>
      <c r="B45" s="25" t="s">
        <v>927</v>
      </c>
      <c r="C45" s="31"/>
      <c r="D45" s="23">
        <v>-0.2</v>
      </c>
      <c r="E45" s="31"/>
      <c r="F45" s="23">
        <v>-0.1</v>
      </c>
      <c r="G45" s="31"/>
      <c r="H45" s="23">
        <v>-0.1</v>
      </c>
    </row>
    <row r="46" spans="1:16" ht="30">
      <c r="A46" s="13"/>
      <c r="B46" s="27" t="s">
        <v>928</v>
      </c>
      <c r="C46" s="24"/>
      <c r="D46" s="3">
        <v>-0.1</v>
      </c>
      <c r="E46" s="24"/>
      <c r="F46" s="3" t="s">
        <v>368</v>
      </c>
      <c r="G46" s="24"/>
      <c r="H46" s="3">
        <v>-0.1</v>
      </c>
    </row>
    <row r="47" spans="1:16" ht="30">
      <c r="A47" s="13"/>
      <c r="B47" s="25" t="s">
        <v>929</v>
      </c>
      <c r="C47" s="31"/>
      <c r="D47" s="23">
        <v>-0.8</v>
      </c>
      <c r="E47" s="31"/>
      <c r="F47" s="23">
        <v>-0.2</v>
      </c>
      <c r="G47" s="31"/>
      <c r="H47" s="23">
        <v>-0.6</v>
      </c>
    </row>
    <row r="48" spans="1:16" ht="15.75" thickBot="1">
      <c r="A48" s="13"/>
      <c r="B48" s="124" t="s">
        <v>930</v>
      </c>
      <c r="C48" s="28"/>
      <c r="D48" s="29">
        <v>15.9</v>
      </c>
      <c r="E48" s="28"/>
      <c r="F48" s="29">
        <v>-1.7</v>
      </c>
      <c r="G48" s="28"/>
      <c r="H48" s="29">
        <v>17.600000000000001</v>
      </c>
    </row>
    <row r="49" spans="1:16" ht="30.75" thickBot="1">
      <c r="A49" s="13"/>
      <c r="B49" s="35" t="s">
        <v>64</v>
      </c>
      <c r="C49" s="76" t="s">
        <v>367</v>
      </c>
      <c r="D49" s="35">
        <v>-56.4</v>
      </c>
      <c r="E49" s="76" t="s">
        <v>367</v>
      </c>
      <c r="F49" s="35">
        <v>2.7</v>
      </c>
      <c r="G49" s="76" t="s">
        <v>367</v>
      </c>
      <c r="H49" s="35">
        <v>-59.1</v>
      </c>
    </row>
    <row r="50" spans="1:16" ht="15.75" thickTop="1">
      <c r="A50" s="13"/>
      <c r="B50" s="3"/>
      <c r="C50" s="3"/>
      <c r="D50" s="3"/>
      <c r="E50" s="3"/>
      <c r="F50" s="3"/>
      <c r="G50" s="3"/>
      <c r="H50" s="3"/>
    </row>
    <row r="51" spans="1:16">
      <c r="A51" s="13"/>
      <c r="B51" s="83"/>
      <c r="C51" s="83"/>
      <c r="D51" s="83"/>
      <c r="E51" s="83"/>
      <c r="F51" s="83"/>
      <c r="G51" s="83"/>
      <c r="H51" s="83"/>
      <c r="I51" s="83"/>
      <c r="J51" s="83"/>
      <c r="K51" s="83"/>
      <c r="L51" s="83"/>
      <c r="M51" s="83"/>
      <c r="N51" s="83"/>
      <c r="O51" s="83"/>
      <c r="P51" s="83"/>
    </row>
    <row r="52" spans="1:16" ht="15.75" thickBot="1">
      <c r="A52" s="13"/>
      <c r="B52" s="3"/>
      <c r="C52" s="52" t="s">
        <v>931</v>
      </c>
      <c r="D52" s="52"/>
      <c r="E52" s="52"/>
      <c r="F52" s="52"/>
      <c r="G52" s="52"/>
      <c r="H52" s="52"/>
    </row>
    <row r="53" spans="1:16" ht="15" customHeight="1">
      <c r="A53" s="13"/>
      <c r="B53" s="3"/>
      <c r="C53" s="79" t="s">
        <v>919</v>
      </c>
      <c r="D53" s="79"/>
      <c r="E53" s="79" t="s">
        <v>920</v>
      </c>
      <c r="F53" s="79"/>
      <c r="G53" s="79" t="s">
        <v>921</v>
      </c>
      <c r="H53" s="79"/>
    </row>
    <row r="54" spans="1:16" ht="15.75" thickBot="1">
      <c r="A54" s="13"/>
      <c r="B54" s="29"/>
      <c r="C54" s="52" t="s">
        <v>922</v>
      </c>
      <c r="D54" s="52"/>
      <c r="E54" s="52" t="s">
        <v>923</v>
      </c>
      <c r="F54" s="52"/>
      <c r="G54" s="52" t="s">
        <v>924</v>
      </c>
      <c r="H54" s="52"/>
    </row>
    <row r="55" spans="1:16" ht="30">
      <c r="A55" s="13"/>
      <c r="B55" s="22" t="s">
        <v>925</v>
      </c>
      <c r="C55" s="30"/>
      <c r="D55" s="22"/>
      <c r="E55" s="30"/>
      <c r="F55" s="22"/>
      <c r="G55" s="30"/>
      <c r="H55" s="22"/>
    </row>
    <row r="56" spans="1:16" ht="30">
      <c r="A56" s="13"/>
      <c r="B56" s="27" t="s">
        <v>926</v>
      </c>
      <c r="C56" s="24" t="s">
        <v>367</v>
      </c>
      <c r="D56" s="3">
        <v>-32</v>
      </c>
      <c r="E56" s="24" t="s">
        <v>367</v>
      </c>
      <c r="F56" s="3">
        <v>3.5</v>
      </c>
      <c r="G56" s="24" t="s">
        <v>367</v>
      </c>
      <c r="H56" s="3">
        <v>-35.5</v>
      </c>
    </row>
    <row r="57" spans="1:16" ht="45">
      <c r="A57" s="13"/>
      <c r="B57" s="25" t="s">
        <v>932</v>
      </c>
      <c r="C57" s="31"/>
      <c r="D57" s="23">
        <v>2.1</v>
      </c>
      <c r="E57" s="31"/>
      <c r="F57" s="23">
        <v>-0.8</v>
      </c>
      <c r="G57" s="31"/>
      <c r="H57" s="23">
        <v>2.9</v>
      </c>
    </row>
    <row r="58" spans="1:16" ht="30">
      <c r="A58" s="13"/>
      <c r="B58" s="27" t="s">
        <v>929</v>
      </c>
      <c r="C58" s="24"/>
      <c r="D58" s="3">
        <v>-1.1000000000000001</v>
      </c>
      <c r="E58" s="24"/>
      <c r="F58" s="3" t="s">
        <v>368</v>
      </c>
      <c r="G58" s="24"/>
      <c r="H58" s="3">
        <v>-1.1000000000000001</v>
      </c>
    </row>
    <row r="59" spans="1:16" ht="30.75" thickBot="1">
      <c r="A59" s="13"/>
      <c r="B59" s="147" t="s">
        <v>933</v>
      </c>
      <c r="C59" s="96"/>
      <c r="D59" s="63">
        <v>0.9</v>
      </c>
      <c r="E59" s="96"/>
      <c r="F59" s="63">
        <v>-0.5</v>
      </c>
      <c r="G59" s="96"/>
      <c r="H59" s="63">
        <v>1.4</v>
      </c>
    </row>
    <row r="60" spans="1:16" ht="30.75" thickBot="1">
      <c r="A60" s="13"/>
      <c r="B60" s="65" t="s">
        <v>934</v>
      </c>
      <c r="C60" s="72" t="s">
        <v>367</v>
      </c>
      <c r="D60" s="65">
        <v>-30.1</v>
      </c>
      <c r="E60" s="72" t="s">
        <v>367</v>
      </c>
      <c r="F60" s="65">
        <v>2.2000000000000002</v>
      </c>
      <c r="G60" s="72" t="s">
        <v>367</v>
      </c>
      <c r="H60" s="65">
        <v>-32.299999999999997</v>
      </c>
    </row>
    <row r="61" spans="1:16" ht="15.75" thickTop="1">
      <c r="A61" s="13"/>
      <c r="B61" s="3"/>
      <c r="C61" s="3"/>
      <c r="D61" s="3"/>
      <c r="E61" s="3"/>
      <c r="F61" s="3"/>
      <c r="G61" s="3"/>
      <c r="H61" s="3"/>
    </row>
    <row r="62" spans="1:16">
      <c r="A62" s="13"/>
      <c r="B62" s="83"/>
      <c r="C62" s="83"/>
      <c r="D62" s="83"/>
      <c r="E62" s="83"/>
      <c r="F62" s="83"/>
      <c r="G62" s="83"/>
      <c r="H62" s="83"/>
      <c r="I62" s="83"/>
      <c r="J62" s="83"/>
      <c r="K62" s="83"/>
      <c r="L62" s="83"/>
      <c r="M62" s="83"/>
      <c r="N62" s="83"/>
      <c r="O62" s="83"/>
      <c r="P62" s="83"/>
    </row>
    <row r="63" spans="1:16" ht="15.75" thickBot="1">
      <c r="A63" s="13"/>
      <c r="B63" s="3"/>
      <c r="C63" s="52" t="s">
        <v>935</v>
      </c>
      <c r="D63" s="52"/>
      <c r="E63" s="52"/>
      <c r="F63" s="52"/>
      <c r="G63" s="52"/>
      <c r="H63" s="52"/>
    </row>
    <row r="64" spans="1:16" ht="15" customHeight="1">
      <c r="A64" s="13"/>
      <c r="B64" s="3"/>
      <c r="C64" s="79" t="s">
        <v>919</v>
      </c>
      <c r="D64" s="79"/>
      <c r="E64" s="79" t="s">
        <v>920</v>
      </c>
      <c r="F64" s="79"/>
      <c r="G64" s="79" t="s">
        <v>921</v>
      </c>
      <c r="H64" s="79"/>
    </row>
    <row r="65" spans="1:16" ht="15.75" thickBot="1">
      <c r="A65" s="13"/>
      <c r="B65" s="29"/>
      <c r="C65" s="52" t="s">
        <v>922</v>
      </c>
      <c r="D65" s="52"/>
      <c r="E65" s="52" t="s">
        <v>923</v>
      </c>
      <c r="F65" s="52"/>
      <c r="G65" s="52" t="s">
        <v>924</v>
      </c>
      <c r="H65" s="52"/>
    </row>
    <row r="66" spans="1:16" ht="30">
      <c r="A66" s="13"/>
      <c r="B66" s="22" t="s">
        <v>936</v>
      </c>
      <c r="C66" s="30"/>
      <c r="D66" s="22"/>
      <c r="E66" s="30"/>
      <c r="F66" s="22"/>
      <c r="G66" s="30"/>
      <c r="H66" s="22"/>
    </row>
    <row r="67" spans="1:16" ht="30">
      <c r="A67" s="13"/>
      <c r="B67" s="27" t="s">
        <v>926</v>
      </c>
      <c r="C67" s="24" t="s">
        <v>367</v>
      </c>
      <c r="D67" s="3">
        <v>14.7</v>
      </c>
      <c r="E67" s="24" t="s">
        <v>367</v>
      </c>
      <c r="F67" s="3">
        <v>-0.6</v>
      </c>
      <c r="G67" s="24" t="s">
        <v>367</v>
      </c>
      <c r="H67" s="3">
        <v>15.3</v>
      </c>
    </row>
    <row r="68" spans="1:16" ht="45">
      <c r="A68" s="13"/>
      <c r="B68" s="25" t="s">
        <v>932</v>
      </c>
      <c r="C68" s="31"/>
      <c r="D68" s="23">
        <v>0.2</v>
      </c>
      <c r="E68" s="31"/>
      <c r="F68" s="23">
        <v>0.1</v>
      </c>
      <c r="G68" s="31"/>
      <c r="H68" s="23">
        <v>0.1</v>
      </c>
    </row>
    <row r="69" spans="1:16" ht="30">
      <c r="A69" s="13"/>
      <c r="B69" s="27" t="s">
        <v>928</v>
      </c>
      <c r="C69" s="24"/>
      <c r="D69" s="3">
        <v>-0.6</v>
      </c>
      <c r="E69" s="24"/>
      <c r="F69" s="3">
        <v>0.4</v>
      </c>
      <c r="G69" s="24"/>
      <c r="H69" s="3">
        <v>-1</v>
      </c>
    </row>
    <row r="70" spans="1:16" ht="30">
      <c r="A70" s="13"/>
      <c r="B70" s="25" t="s">
        <v>937</v>
      </c>
      <c r="C70" s="31"/>
      <c r="D70" s="23">
        <v>2.6</v>
      </c>
      <c r="E70" s="31"/>
      <c r="F70" s="23">
        <v>-0.6</v>
      </c>
      <c r="G70" s="31"/>
      <c r="H70" s="23">
        <v>3.2</v>
      </c>
    </row>
    <row r="71" spans="1:16" ht="30.75" thickBot="1">
      <c r="A71" s="13"/>
      <c r="B71" s="124" t="s">
        <v>933</v>
      </c>
      <c r="C71" s="28"/>
      <c r="D71" s="29">
        <v>-0.9</v>
      </c>
      <c r="E71" s="28"/>
      <c r="F71" s="29">
        <v>0.5</v>
      </c>
      <c r="G71" s="28"/>
      <c r="H71" s="29">
        <v>-1.4</v>
      </c>
    </row>
    <row r="72" spans="1:16" ht="30.75" thickBot="1">
      <c r="A72" s="13"/>
      <c r="B72" s="35" t="s">
        <v>938</v>
      </c>
      <c r="C72" s="76" t="s">
        <v>367</v>
      </c>
      <c r="D72" s="35">
        <v>16</v>
      </c>
      <c r="E72" s="76" t="s">
        <v>367</v>
      </c>
      <c r="F72" s="35">
        <v>-0.2</v>
      </c>
      <c r="G72" s="76" t="s">
        <v>367</v>
      </c>
      <c r="H72" s="35">
        <v>16.2</v>
      </c>
    </row>
    <row r="73" spans="1:16" ht="15.75" thickTop="1">
      <c r="A73" s="13"/>
      <c r="B73" s="3"/>
      <c r="C73" s="3"/>
      <c r="D73" s="3"/>
      <c r="E73" s="3"/>
      <c r="F73" s="3"/>
      <c r="G73" s="3"/>
      <c r="H73" s="3"/>
    </row>
    <row r="74" spans="1:16">
      <c r="A74" s="13"/>
      <c r="B74" s="83"/>
      <c r="C74" s="83"/>
      <c r="D74" s="83"/>
      <c r="E74" s="83"/>
      <c r="F74" s="83"/>
      <c r="G74" s="83"/>
      <c r="H74" s="83"/>
      <c r="I74" s="83"/>
      <c r="J74" s="83"/>
      <c r="K74" s="83"/>
      <c r="L74" s="83"/>
      <c r="M74" s="83"/>
      <c r="N74" s="83"/>
      <c r="O74" s="83"/>
      <c r="P74" s="83"/>
    </row>
    <row r="75" spans="1:16" ht="15" customHeight="1">
      <c r="A75" s="13"/>
      <c r="B75" s="83" t="s">
        <v>939</v>
      </c>
      <c r="C75" s="83"/>
      <c r="D75" s="83"/>
      <c r="E75" s="83"/>
      <c r="F75" s="83"/>
      <c r="G75" s="83"/>
      <c r="H75" s="83"/>
      <c r="I75" s="83"/>
      <c r="J75" s="83"/>
      <c r="K75" s="83"/>
      <c r="L75" s="83"/>
      <c r="M75" s="83"/>
      <c r="N75" s="83"/>
      <c r="O75" s="83"/>
      <c r="P75" s="83"/>
    </row>
    <row r="76" spans="1:16">
      <c r="A76" s="13"/>
      <c r="B76" s="83"/>
      <c r="C76" s="83"/>
      <c r="D76" s="83"/>
      <c r="E76" s="83"/>
      <c r="F76" s="83"/>
      <c r="G76" s="83"/>
      <c r="H76" s="83"/>
      <c r="I76" s="83"/>
      <c r="J76" s="83"/>
      <c r="K76" s="83"/>
      <c r="L76" s="83"/>
      <c r="M76" s="83"/>
      <c r="N76" s="83"/>
      <c r="O76" s="83"/>
      <c r="P76" s="83"/>
    </row>
    <row r="77" spans="1:16" ht="15" customHeight="1">
      <c r="A77" s="13"/>
      <c r="B77" s="16"/>
      <c r="C77" s="44"/>
      <c r="D77" s="44"/>
      <c r="E77" s="44" t="s">
        <v>940</v>
      </c>
      <c r="F77" s="44"/>
      <c r="G77" s="44" t="s">
        <v>766</v>
      </c>
      <c r="H77" s="44"/>
      <c r="I77" s="44"/>
      <c r="J77" s="44"/>
      <c r="K77" s="44"/>
      <c r="L77" s="44"/>
      <c r="M77" s="44" t="s">
        <v>941</v>
      </c>
      <c r="N77" s="44"/>
      <c r="O77" s="44"/>
      <c r="P77" s="44"/>
    </row>
    <row r="78" spans="1:16" ht="15" customHeight="1">
      <c r="A78" s="13"/>
      <c r="B78" s="16"/>
      <c r="C78" s="44"/>
      <c r="D78" s="44"/>
      <c r="E78" s="44" t="s">
        <v>942</v>
      </c>
      <c r="F78" s="44"/>
      <c r="G78" s="44" t="s">
        <v>678</v>
      </c>
      <c r="H78" s="44"/>
      <c r="I78" s="44" t="s">
        <v>766</v>
      </c>
      <c r="J78" s="44"/>
      <c r="K78" s="44"/>
      <c r="L78" s="44"/>
      <c r="M78" s="44" t="s">
        <v>943</v>
      </c>
      <c r="N78" s="44"/>
      <c r="O78" s="44" t="s">
        <v>944</v>
      </c>
      <c r="P78" s="44"/>
    </row>
    <row r="79" spans="1:16" ht="15" customHeight="1">
      <c r="A79" s="13"/>
      <c r="B79" s="16"/>
      <c r="C79" s="44" t="s">
        <v>945</v>
      </c>
      <c r="D79" s="44"/>
      <c r="E79" s="44" t="s">
        <v>126</v>
      </c>
      <c r="F79" s="44"/>
      <c r="G79" s="44" t="s">
        <v>946</v>
      </c>
      <c r="H79" s="44"/>
      <c r="I79" s="44" t="s">
        <v>678</v>
      </c>
      <c r="J79" s="44"/>
      <c r="K79" s="44" t="s">
        <v>678</v>
      </c>
      <c r="L79" s="44"/>
      <c r="M79" s="44" t="s">
        <v>947</v>
      </c>
      <c r="N79" s="44"/>
      <c r="O79" s="44" t="s">
        <v>126</v>
      </c>
      <c r="P79" s="44"/>
    </row>
    <row r="80" spans="1:16" ht="15" customHeight="1">
      <c r="A80" s="13"/>
      <c r="B80" s="16"/>
      <c r="C80" s="44" t="s">
        <v>948</v>
      </c>
      <c r="D80" s="44"/>
      <c r="E80" s="44" t="s">
        <v>949</v>
      </c>
      <c r="F80" s="44"/>
      <c r="G80" s="44" t="s">
        <v>950</v>
      </c>
      <c r="H80" s="44"/>
      <c r="I80" s="44" t="s">
        <v>946</v>
      </c>
      <c r="J80" s="44"/>
      <c r="K80" s="44" t="s">
        <v>951</v>
      </c>
      <c r="L80" s="44"/>
      <c r="M80" s="44" t="s">
        <v>952</v>
      </c>
      <c r="N80" s="44"/>
      <c r="O80" s="44" t="s">
        <v>953</v>
      </c>
      <c r="P80" s="44"/>
    </row>
    <row r="81" spans="1:16" ht="15" customHeight="1">
      <c r="A81" s="13"/>
      <c r="B81" s="16"/>
      <c r="C81" s="44" t="s">
        <v>954</v>
      </c>
      <c r="D81" s="44"/>
      <c r="E81" s="44" t="s">
        <v>955</v>
      </c>
      <c r="F81" s="44"/>
      <c r="G81" s="44" t="s">
        <v>956</v>
      </c>
      <c r="H81" s="44"/>
      <c r="I81" s="44" t="s">
        <v>950</v>
      </c>
      <c r="J81" s="44"/>
      <c r="K81" s="44" t="s">
        <v>957</v>
      </c>
      <c r="L81" s="44"/>
      <c r="M81" s="44" t="s">
        <v>957</v>
      </c>
      <c r="N81" s="44"/>
      <c r="O81" s="44" t="s">
        <v>958</v>
      </c>
      <c r="P81" s="44"/>
    </row>
    <row r="82" spans="1:16" ht="15.75" thickBot="1">
      <c r="A82" s="13"/>
      <c r="B82" s="21"/>
      <c r="C82" s="43" t="s">
        <v>959</v>
      </c>
      <c r="D82" s="43"/>
      <c r="E82" s="43" t="s">
        <v>960</v>
      </c>
      <c r="F82" s="43"/>
      <c r="G82" s="43" t="s">
        <v>961</v>
      </c>
      <c r="H82" s="43"/>
      <c r="I82" s="43" t="s">
        <v>962</v>
      </c>
      <c r="J82" s="43"/>
      <c r="K82" s="43" t="s">
        <v>963</v>
      </c>
      <c r="L82" s="43"/>
      <c r="M82" s="43" t="s">
        <v>964</v>
      </c>
      <c r="N82" s="43"/>
      <c r="O82" s="43" t="s">
        <v>965</v>
      </c>
      <c r="P82" s="43"/>
    </row>
    <row r="83" spans="1:16">
      <c r="A83" s="13"/>
      <c r="B83" s="22" t="s">
        <v>966</v>
      </c>
      <c r="C83" s="34" t="s">
        <v>367</v>
      </c>
      <c r="D83" s="22">
        <v>-20.3</v>
      </c>
      <c r="E83" s="34" t="s">
        <v>367</v>
      </c>
      <c r="F83" s="22">
        <v>-0.9</v>
      </c>
      <c r="G83" s="34" t="s">
        <v>367</v>
      </c>
      <c r="H83" s="22">
        <v>0.7</v>
      </c>
      <c r="I83" s="34" t="s">
        <v>367</v>
      </c>
      <c r="J83" s="22">
        <v>-0.6</v>
      </c>
      <c r="K83" s="22"/>
      <c r="L83" s="22" t="s">
        <v>368</v>
      </c>
      <c r="M83" s="34" t="s">
        <v>367</v>
      </c>
      <c r="N83" s="22" t="s">
        <v>368</v>
      </c>
      <c r="O83" s="34" t="s">
        <v>367</v>
      </c>
      <c r="P83" s="22">
        <v>-21.1</v>
      </c>
    </row>
    <row r="84" spans="1:16" ht="30.75" thickBot="1">
      <c r="A84" s="13"/>
      <c r="B84" s="29" t="s">
        <v>967</v>
      </c>
      <c r="C84" s="33"/>
      <c r="D84" s="29">
        <v>14.7</v>
      </c>
      <c r="E84" s="29"/>
      <c r="F84" s="29">
        <v>0.2</v>
      </c>
      <c r="G84" s="29"/>
      <c r="H84" s="29">
        <v>-0.6</v>
      </c>
      <c r="I84" s="29"/>
      <c r="J84" s="29">
        <v>2.6</v>
      </c>
      <c r="K84" s="29"/>
      <c r="L84" s="29" t="s">
        <v>368</v>
      </c>
      <c r="M84" s="29"/>
      <c r="N84" s="29">
        <v>-0.9</v>
      </c>
      <c r="O84" s="29"/>
      <c r="P84" s="29">
        <v>16</v>
      </c>
    </row>
    <row r="85" spans="1:16">
      <c r="A85" s="13"/>
      <c r="B85" s="22" t="s">
        <v>606</v>
      </c>
      <c r="C85" s="34"/>
      <c r="D85" s="22">
        <v>-5.6</v>
      </c>
      <c r="E85" s="34"/>
      <c r="F85" s="22">
        <v>-0.7</v>
      </c>
      <c r="G85" s="34"/>
      <c r="H85" s="22">
        <v>0.1</v>
      </c>
      <c r="I85" s="34"/>
      <c r="J85" s="22">
        <v>2</v>
      </c>
      <c r="K85" s="22"/>
      <c r="L85" s="22" t="s">
        <v>368</v>
      </c>
      <c r="M85" s="34"/>
      <c r="N85" s="22">
        <v>-0.9</v>
      </c>
      <c r="O85" s="34"/>
      <c r="P85" s="22">
        <v>-5.0999999999999996</v>
      </c>
    </row>
    <row r="86" spans="1:16" ht="30">
      <c r="A86" s="13"/>
      <c r="B86" s="27" t="s">
        <v>968</v>
      </c>
      <c r="C86" s="32"/>
      <c r="D86" s="3">
        <v>-21.3</v>
      </c>
      <c r="E86" s="32"/>
      <c r="F86" s="3">
        <v>2.1</v>
      </c>
      <c r="G86" s="32"/>
      <c r="H86" s="3">
        <v>0.1</v>
      </c>
      <c r="I86" s="32"/>
      <c r="J86" s="3">
        <v>-0.1</v>
      </c>
      <c r="K86" s="3"/>
      <c r="L86" s="3" t="s">
        <v>368</v>
      </c>
      <c r="M86" s="32"/>
      <c r="N86" s="3">
        <v>0.9</v>
      </c>
      <c r="O86" s="32"/>
      <c r="P86" s="3">
        <v>-18.3</v>
      </c>
    </row>
    <row r="87" spans="1:16" ht="45.75" thickBot="1">
      <c r="A87" s="13"/>
      <c r="B87" s="25" t="s">
        <v>969</v>
      </c>
      <c r="C87" s="64"/>
      <c r="D87" s="63">
        <v>-10.7</v>
      </c>
      <c r="E87" s="64"/>
      <c r="F87" s="63" t="s">
        <v>368</v>
      </c>
      <c r="G87" s="64"/>
      <c r="H87" s="63">
        <v>-0.1</v>
      </c>
      <c r="I87" s="64"/>
      <c r="J87" s="63">
        <v>-1</v>
      </c>
      <c r="K87" s="63"/>
      <c r="L87" s="63" t="s">
        <v>368</v>
      </c>
      <c r="M87" s="64"/>
      <c r="N87" s="63" t="s">
        <v>368</v>
      </c>
      <c r="O87" s="64"/>
      <c r="P87" s="63">
        <v>-11.8</v>
      </c>
    </row>
    <row r="88" spans="1:16" ht="30.75" thickBot="1">
      <c r="A88" s="13"/>
      <c r="B88" s="29" t="s">
        <v>970</v>
      </c>
      <c r="C88" s="164"/>
      <c r="D88" s="126">
        <v>-32</v>
      </c>
      <c r="E88" s="126"/>
      <c r="F88" s="126">
        <v>2.1</v>
      </c>
      <c r="G88" s="126"/>
      <c r="H88" s="126" t="s">
        <v>368</v>
      </c>
      <c r="I88" s="126"/>
      <c r="J88" s="126">
        <v>-1.1000000000000001</v>
      </c>
      <c r="K88" s="126"/>
      <c r="L88" s="126" t="s">
        <v>368</v>
      </c>
      <c r="M88" s="126"/>
      <c r="N88" s="126">
        <v>0.9</v>
      </c>
      <c r="O88" s="126"/>
      <c r="P88" s="126">
        <v>-30.1</v>
      </c>
    </row>
    <row r="89" spans="1:16">
      <c r="A89" s="13"/>
      <c r="B89" s="22" t="s">
        <v>607</v>
      </c>
      <c r="C89" s="34"/>
      <c r="D89" s="22">
        <v>-37.6</v>
      </c>
      <c r="E89" s="34"/>
      <c r="F89" s="22">
        <v>1.4</v>
      </c>
      <c r="G89" s="34"/>
      <c r="H89" s="22">
        <v>0.1</v>
      </c>
      <c r="I89" s="34"/>
      <c r="J89" s="22">
        <v>0.9</v>
      </c>
      <c r="K89" s="22"/>
      <c r="L89" s="22" t="s">
        <v>368</v>
      </c>
      <c r="M89" s="34"/>
      <c r="N89" s="22" t="s">
        <v>368</v>
      </c>
      <c r="O89" s="34"/>
      <c r="P89" s="22">
        <v>-35.200000000000003</v>
      </c>
    </row>
    <row r="90" spans="1:16" ht="30">
      <c r="A90" s="13"/>
      <c r="B90" s="27" t="s">
        <v>968</v>
      </c>
      <c r="C90" s="32"/>
      <c r="D90" s="3">
        <v>-71.2</v>
      </c>
      <c r="E90" s="32"/>
      <c r="F90" s="3">
        <v>0.2</v>
      </c>
      <c r="G90" s="32"/>
      <c r="H90" s="3">
        <v>0.1</v>
      </c>
      <c r="I90" s="32"/>
      <c r="J90" s="3">
        <v>1.7</v>
      </c>
      <c r="K90" s="3"/>
      <c r="L90" s="3">
        <v>15.9</v>
      </c>
      <c r="M90" s="32"/>
      <c r="N90" s="3" t="s">
        <v>368</v>
      </c>
      <c r="O90" s="32"/>
      <c r="P90" s="3">
        <v>-53.3</v>
      </c>
    </row>
    <row r="91" spans="1:16" ht="45.75" thickBot="1">
      <c r="A91" s="13"/>
      <c r="B91" s="25" t="s">
        <v>969</v>
      </c>
      <c r="C91" s="64"/>
      <c r="D91" s="63" t="s">
        <v>368</v>
      </c>
      <c r="E91" s="64"/>
      <c r="F91" s="63">
        <v>-0.4</v>
      </c>
      <c r="G91" s="64"/>
      <c r="H91" s="63">
        <v>-0.2</v>
      </c>
      <c r="I91" s="64"/>
      <c r="J91" s="63">
        <v>-2.5</v>
      </c>
      <c r="K91" s="63"/>
      <c r="L91" s="63" t="s">
        <v>368</v>
      </c>
      <c r="M91" s="64"/>
      <c r="N91" s="63" t="s">
        <v>368</v>
      </c>
      <c r="O91" s="64"/>
      <c r="P91" s="63">
        <v>-3.1</v>
      </c>
    </row>
    <row r="92" spans="1:16" ht="30.75" thickBot="1">
      <c r="A92" s="13"/>
      <c r="B92" s="29" t="s">
        <v>971</v>
      </c>
      <c r="C92" s="164"/>
      <c r="D92" s="126">
        <v>-71.2</v>
      </c>
      <c r="E92" s="126"/>
      <c r="F92" s="126">
        <v>-0.2</v>
      </c>
      <c r="G92" s="126"/>
      <c r="H92" s="126">
        <v>-0.1</v>
      </c>
      <c r="I92" s="126"/>
      <c r="J92" s="126">
        <v>-0.8</v>
      </c>
      <c r="K92" s="126"/>
      <c r="L92" s="126">
        <v>15.9</v>
      </c>
      <c r="M92" s="126"/>
      <c r="N92" s="126" t="s">
        <v>368</v>
      </c>
      <c r="O92" s="126"/>
      <c r="P92" s="126">
        <v>-56.4</v>
      </c>
    </row>
    <row r="93" spans="1:16" ht="15.75" thickBot="1">
      <c r="A93" s="13"/>
      <c r="B93" s="35" t="s">
        <v>608</v>
      </c>
      <c r="C93" s="36" t="s">
        <v>367</v>
      </c>
      <c r="D93" s="35">
        <v>-108.8</v>
      </c>
      <c r="E93" s="36" t="s">
        <v>367</v>
      </c>
      <c r="F93" s="35">
        <v>1.2</v>
      </c>
      <c r="G93" s="36" t="s">
        <v>367</v>
      </c>
      <c r="H93" s="35" t="s">
        <v>368</v>
      </c>
      <c r="I93" s="36" t="s">
        <v>367</v>
      </c>
      <c r="J93" s="35">
        <v>0.1</v>
      </c>
      <c r="K93" s="35"/>
      <c r="L93" s="35">
        <v>15.9</v>
      </c>
      <c r="M93" s="36" t="s">
        <v>367</v>
      </c>
      <c r="N93" s="35" t="s">
        <v>368</v>
      </c>
      <c r="O93" s="36" t="s">
        <v>367</v>
      </c>
      <c r="P93" s="35">
        <v>-91.6</v>
      </c>
    </row>
    <row r="94" spans="1:16" ht="15.75" thickTop="1">
      <c r="A94" s="13"/>
      <c r="B94" s="3"/>
      <c r="C94" s="3"/>
      <c r="D94" s="3"/>
      <c r="E94" s="3"/>
      <c r="F94" s="3"/>
      <c r="G94" s="3"/>
      <c r="H94" s="3"/>
      <c r="I94" s="3"/>
      <c r="J94" s="3"/>
      <c r="K94" s="3"/>
      <c r="L94" s="3"/>
      <c r="M94" s="3"/>
      <c r="N94" s="3"/>
      <c r="O94" s="3"/>
      <c r="P94" s="3"/>
    </row>
    <row r="95" spans="1:16">
      <c r="A95" s="13"/>
      <c r="B95" s="83"/>
      <c r="C95" s="83"/>
      <c r="D95" s="83"/>
      <c r="E95" s="83"/>
      <c r="F95" s="83"/>
      <c r="G95" s="83"/>
      <c r="H95" s="83"/>
      <c r="I95" s="83"/>
      <c r="J95" s="83"/>
      <c r="K95" s="83"/>
      <c r="L95" s="83"/>
      <c r="M95" s="83"/>
      <c r="N95" s="83"/>
      <c r="O95" s="83"/>
      <c r="P95" s="83"/>
    </row>
    <row r="96" spans="1:16" ht="45" customHeight="1">
      <c r="A96" s="13"/>
      <c r="B96" s="83" t="s">
        <v>972</v>
      </c>
      <c r="C96" s="83"/>
      <c r="D96" s="83"/>
      <c r="E96" s="83"/>
      <c r="F96" s="83"/>
      <c r="G96" s="83"/>
      <c r="H96" s="83"/>
      <c r="I96" s="83"/>
      <c r="J96" s="83"/>
      <c r="K96" s="83"/>
      <c r="L96" s="83"/>
      <c r="M96" s="83"/>
      <c r="N96" s="83"/>
      <c r="O96" s="83"/>
      <c r="P96" s="83"/>
    </row>
    <row r="97" spans="1:16">
      <c r="A97" s="13"/>
      <c r="B97" s="83"/>
      <c r="C97" s="83"/>
      <c r="D97" s="83"/>
      <c r="E97" s="83"/>
      <c r="F97" s="83"/>
      <c r="G97" s="83"/>
      <c r="H97" s="83"/>
      <c r="I97" s="83"/>
      <c r="J97" s="83"/>
      <c r="K97" s="83"/>
      <c r="L97" s="83"/>
      <c r="M97" s="83"/>
      <c r="N97" s="83"/>
      <c r="O97" s="83"/>
      <c r="P97" s="83"/>
    </row>
    <row r="98" spans="1:16" ht="15" customHeight="1">
      <c r="A98" s="13"/>
      <c r="B98" s="83" t="s">
        <v>973</v>
      </c>
      <c r="C98" s="83"/>
      <c r="D98" s="83"/>
      <c r="E98" s="83"/>
      <c r="F98" s="83"/>
      <c r="G98" s="83"/>
      <c r="H98" s="83"/>
      <c r="I98" s="83"/>
      <c r="J98" s="83"/>
      <c r="K98" s="83"/>
      <c r="L98" s="83"/>
      <c r="M98" s="83"/>
      <c r="N98" s="83"/>
      <c r="O98" s="83"/>
      <c r="P98" s="83"/>
    </row>
    <row r="99" spans="1:16">
      <c r="A99" s="13"/>
      <c r="B99" s="83"/>
      <c r="C99" s="83"/>
      <c r="D99" s="83"/>
      <c r="E99" s="83"/>
      <c r="F99" s="83"/>
      <c r="G99" s="83"/>
      <c r="H99" s="83"/>
      <c r="I99" s="83"/>
      <c r="J99" s="83"/>
      <c r="K99" s="83"/>
      <c r="L99" s="83"/>
      <c r="M99" s="83"/>
      <c r="N99" s="83"/>
      <c r="O99" s="83"/>
      <c r="P99" s="83"/>
    </row>
    <row r="100" spans="1:16" ht="45">
      <c r="A100" s="13"/>
      <c r="B100" s="99" t="s">
        <v>974</v>
      </c>
      <c r="C100" s="3"/>
      <c r="D100" s="99" t="s">
        <v>975</v>
      </c>
      <c r="E100" s="3"/>
      <c r="F100" s="99" t="s">
        <v>976</v>
      </c>
    </row>
    <row r="101" spans="1:16" ht="30">
      <c r="A101" s="13"/>
      <c r="B101" s="3" t="s">
        <v>800</v>
      </c>
      <c r="C101" s="24"/>
      <c r="D101" s="3"/>
      <c r="E101" s="3"/>
      <c r="F101" s="3"/>
    </row>
    <row r="102" spans="1:16" ht="30">
      <c r="A102" s="13"/>
      <c r="B102" s="25" t="s">
        <v>977</v>
      </c>
      <c r="C102" s="31"/>
      <c r="D102" s="23">
        <v>0.7</v>
      </c>
      <c r="E102" s="23"/>
      <c r="F102" s="23" t="s">
        <v>978</v>
      </c>
    </row>
    <row r="103" spans="1:16" ht="15.75" thickBot="1">
      <c r="A103" s="13"/>
      <c r="B103" s="27"/>
      <c r="C103" s="28"/>
      <c r="D103" s="3">
        <v>-0.3</v>
      </c>
      <c r="E103" s="3"/>
      <c r="F103" s="3" t="s">
        <v>979</v>
      </c>
    </row>
    <row r="104" spans="1:16" ht="15.75" thickBot="1">
      <c r="A104" s="13"/>
      <c r="B104" s="25"/>
      <c r="C104" s="76" t="s">
        <v>367</v>
      </c>
      <c r="D104" s="102">
        <v>0.4</v>
      </c>
      <c r="E104" s="23"/>
      <c r="F104" s="23" t="s">
        <v>980</v>
      </c>
    </row>
    <row r="105" spans="1:16" ht="15.75" thickTop="1">
      <c r="A105" s="13"/>
      <c r="B105" s="3"/>
      <c r="C105" s="165"/>
      <c r="D105" s="3"/>
      <c r="E105" s="3"/>
      <c r="F105" s="3"/>
    </row>
    <row r="106" spans="1:16" ht="30">
      <c r="A106" s="13"/>
      <c r="B106" s="23" t="s">
        <v>981</v>
      </c>
      <c r="C106" s="31"/>
      <c r="D106" s="23"/>
      <c r="E106" s="23"/>
      <c r="F106" s="23"/>
    </row>
    <row r="107" spans="1:16">
      <c r="A107" s="13"/>
      <c r="B107" s="27" t="s">
        <v>982</v>
      </c>
      <c r="C107" s="24" t="s">
        <v>367</v>
      </c>
      <c r="D107" s="3">
        <v>2.8</v>
      </c>
      <c r="E107" s="3"/>
      <c r="F107" s="3" t="s">
        <v>46</v>
      </c>
    </row>
    <row r="108" spans="1:16">
      <c r="A108" s="13"/>
      <c r="B108" s="25" t="s">
        <v>961</v>
      </c>
      <c r="C108" s="31"/>
      <c r="D108" s="23">
        <v>0.2</v>
      </c>
      <c r="E108" s="23"/>
      <c r="F108" s="23" t="s">
        <v>46</v>
      </c>
    </row>
    <row r="109" spans="1:16" ht="15.75" thickBot="1">
      <c r="A109" s="13"/>
      <c r="B109" s="27"/>
      <c r="C109" s="28"/>
      <c r="D109" s="3">
        <v>-0.3</v>
      </c>
      <c r="E109" s="3"/>
      <c r="F109" s="3" t="s">
        <v>979</v>
      </c>
    </row>
    <row r="110" spans="1:16" ht="15.75" thickBot="1">
      <c r="A110" s="13"/>
      <c r="B110" s="25"/>
      <c r="C110" s="76" t="s">
        <v>367</v>
      </c>
      <c r="D110" s="102">
        <v>2.7</v>
      </c>
      <c r="E110" s="23"/>
      <c r="F110" s="23" t="s">
        <v>980</v>
      </c>
    </row>
    <row r="111" spans="1:16" ht="16.5" thickTop="1" thickBot="1">
      <c r="A111" s="13"/>
      <c r="B111" s="27"/>
      <c r="C111" s="166"/>
      <c r="D111" s="3"/>
      <c r="E111" s="3"/>
      <c r="F111" s="3"/>
    </row>
    <row r="112" spans="1:16" ht="15.75" thickBot="1">
      <c r="A112" s="13"/>
      <c r="B112" s="25" t="s">
        <v>983</v>
      </c>
      <c r="C112" s="76" t="s">
        <v>367</v>
      </c>
      <c r="D112" s="102">
        <v>3.1</v>
      </c>
      <c r="E112" s="23"/>
      <c r="F112" s="23" t="s">
        <v>980</v>
      </c>
    </row>
    <row r="113" spans="1:16" ht="15.75" thickTop="1">
      <c r="A113" s="13"/>
      <c r="B113" s="83"/>
      <c r="C113" s="83"/>
      <c r="D113" s="83"/>
      <c r="E113" s="83"/>
      <c r="F113" s="83"/>
      <c r="G113" s="83"/>
      <c r="H113" s="83"/>
      <c r="I113" s="83"/>
      <c r="J113" s="83"/>
      <c r="K113" s="83"/>
      <c r="L113" s="83"/>
      <c r="M113" s="83"/>
      <c r="N113" s="83"/>
      <c r="O113" s="83"/>
      <c r="P113" s="83"/>
    </row>
    <row r="114" spans="1:16" ht="15" customHeight="1">
      <c r="A114" s="13"/>
      <c r="B114" s="83" t="s">
        <v>984</v>
      </c>
      <c r="C114" s="83"/>
      <c r="D114" s="83"/>
      <c r="E114" s="83"/>
      <c r="F114" s="83"/>
      <c r="G114" s="83"/>
      <c r="H114" s="83"/>
      <c r="I114" s="83"/>
      <c r="J114" s="83"/>
      <c r="K114" s="83"/>
      <c r="L114" s="83"/>
      <c r="M114" s="83"/>
      <c r="N114" s="83"/>
      <c r="O114" s="83"/>
      <c r="P114" s="83"/>
    </row>
    <row r="115" spans="1:16">
      <c r="A115" s="13"/>
      <c r="B115" s="83"/>
      <c r="C115" s="83"/>
      <c r="D115" s="83"/>
      <c r="E115" s="83"/>
      <c r="F115" s="83"/>
      <c r="G115" s="83"/>
      <c r="H115" s="83"/>
      <c r="I115" s="83"/>
      <c r="J115" s="83"/>
      <c r="K115" s="83"/>
      <c r="L115" s="83"/>
      <c r="M115" s="83"/>
      <c r="N115" s="83"/>
      <c r="O115" s="83"/>
      <c r="P115" s="83"/>
    </row>
    <row r="116" spans="1:16" ht="45">
      <c r="A116" s="13"/>
      <c r="B116" s="99" t="s">
        <v>974</v>
      </c>
      <c r="C116" s="3"/>
      <c r="D116" s="99" t="s">
        <v>975</v>
      </c>
      <c r="E116" s="3"/>
      <c r="F116" s="99" t="s">
        <v>976</v>
      </c>
    </row>
    <row r="117" spans="1:16" ht="30">
      <c r="A117" s="13"/>
      <c r="B117" s="23" t="s">
        <v>926</v>
      </c>
      <c r="C117" s="23"/>
      <c r="D117" s="23"/>
      <c r="E117" s="23"/>
      <c r="F117" s="23"/>
    </row>
    <row r="118" spans="1:16" ht="30">
      <c r="A118" s="13"/>
      <c r="B118" s="27" t="s">
        <v>985</v>
      </c>
      <c r="C118" s="3"/>
      <c r="D118" s="3"/>
      <c r="E118" s="3"/>
      <c r="F118" s="3"/>
    </row>
    <row r="119" spans="1:16" ht="30.75" thickBot="1">
      <c r="A119" s="13"/>
      <c r="B119" s="27" t="s">
        <v>986</v>
      </c>
      <c r="C119" s="118" t="s">
        <v>367</v>
      </c>
      <c r="D119" s="117">
        <v>10.7</v>
      </c>
      <c r="E119" s="3"/>
      <c r="F119" s="3" t="s">
        <v>125</v>
      </c>
    </row>
    <row r="120" spans="1:16" ht="15.75" thickTop="1">
      <c r="A120" s="13"/>
      <c r="B120" s="31"/>
      <c r="C120" s="167"/>
      <c r="D120" s="31"/>
      <c r="E120" s="23"/>
      <c r="F120" s="31"/>
    </row>
    <row r="121" spans="1:16" ht="30">
      <c r="A121" s="13"/>
      <c r="B121" s="3" t="s">
        <v>800</v>
      </c>
      <c r="C121" s="24"/>
      <c r="D121" s="3"/>
      <c r="E121" s="3"/>
      <c r="F121" s="3"/>
    </row>
    <row r="122" spans="1:16" ht="30">
      <c r="A122" s="13"/>
      <c r="B122" s="25" t="s">
        <v>977</v>
      </c>
      <c r="C122" s="31"/>
      <c r="D122" s="23">
        <v>0.7</v>
      </c>
      <c r="E122" s="23"/>
      <c r="F122" s="23" t="s">
        <v>978</v>
      </c>
    </row>
    <row r="123" spans="1:16" ht="30">
      <c r="A123" s="13"/>
      <c r="B123" s="27" t="s">
        <v>987</v>
      </c>
      <c r="C123" s="24"/>
      <c r="D123" s="3"/>
      <c r="E123" s="3"/>
      <c r="F123" s="3"/>
    </row>
    <row r="124" spans="1:16" ht="30">
      <c r="A124" s="13"/>
      <c r="B124" s="27" t="s">
        <v>988</v>
      </c>
      <c r="C124" s="24"/>
      <c r="D124" s="3">
        <v>-0.4</v>
      </c>
      <c r="E124" s="3"/>
      <c r="F124" s="3" t="s">
        <v>125</v>
      </c>
    </row>
    <row r="125" spans="1:16" ht="15.75" thickBot="1">
      <c r="A125" s="13"/>
      <c r="B125" s="25"/>
      <c r="C125" s="96"/>
      <c r="D125" s="23">
        <v>-0.3</v>
      </c>
      <c r="E125" s="23"/>
      <c r="F125" s="23" t="s">
        <v>979</v>
      </c>
    </row>
    <row r="126" spans="1:16" ht="15.75" thickBot="1">
      <c r="A126" s="13"/>
      <c r="B126" s="27"/>
      <c r="C126" s="72" t="s">
        <v>367</v>
      </c>
      <c r="D126" s="106" t="s">
        <v>368</v>
      </c>
      <c r="E126" s="3"/>
      <c r="F126" s="3" t="s">
        <v>980</v>
      </c>
    </row>
    <row r="127" spans="1:16" ht="15.75" thickTop="1">
      <c r="A127" s="13"/>
      <c r="B127" s="23"/>
      <c r="C127" s="167"/>
      <c r="D127" s="23"/>
      <c r="E127" s="23"/>
      <c r="F127" s="23"/>
    </row>
    <row r="128" spans="1:16">
      <c r="A128" s="13"/>
      <c r="B128" s="3" t="s">
        <v>989</v>
      </c>
      <c r="C128" s="24"/>
      <c r="D128" s="3"/>
      <c r="E128" s="3"/>
      <c r="F128" s="3"/>
    </row>
    <row r="129" spans="1:16">
      <c r="A129" s="13"/>
      <c r="B129" s="3" t="s">
        <v>990</v>
      </c>
      <c r="C129" s="24"/>
      <c r="D129" s="3"/>
      <c r="E129" s="3"/>
      <c r="F129" s="3"/>
    </row>
    <row r="130" spans="1:16">
      <c r="A130" s="13"/>
      <c r="B130" s="168" t="s">
        <v>982</v>
      </c>
      <c r="C130" s="169" t="s">
        <v>367</v>
      </c>
      <c r="D130" s="170">
        <v>1.2</v>
      </c>
      <c r="E130" s="170"/>
      <c r="F130" s="170" t="s">
        <v>991</v>
      </c>
    </row>
    <row r="131" spans="1:16">
      <c r="A131" s="13"/>
      <c r="B131" s="27" t="s">
        <v>961</v>
      </c>
      <c r="C131" s="24"/>
      <c r="D131" s="3">
        <v>0.1</v>
      </c>
      <c r="E131" s="3"/>
      <c r="F131" s="3" t="s">
        <v>991</v>
      </c>
    </row>
    <row r="132" spans="1:16" ht="15.75" thickBot="1">
      <c r="A132" s="13"/>
      <c r="B132" s="168"/>
      <c r="C132" s="171"/>
      <c r="D132" s="170">
        <v>-0.2</v>
      </c>
      <c r="E132" s="170"/>
      <c r="F132" s="170" t="s">
        <v>979</v>
      </c>
    </row>
    <row r="133" spans="1:16" ht="15.75" thickBot="1">
      <c r="A133" s="13"/>
      <c r="B133" s="27"/>
      <c r="C133" s="72" t="s">
        <v>367</v>
      </c>
      <c r="D133" s="106">
        <v>1.1000000000000001</v>
      </c>
      <c r="E133" s="3"/>
      <c r="F133" s="3" t="s">
        <v>980</v>
      </c>
    </row>
    <row r="134" spans="1:16" ht="16.5" thickTop="1" thickBot="1">
      <c r="A134" s="13"/>
      <c r="B134" s="168"/>
      <c r="C134" s="172"/>
      <c r="D134" s="170"/>
      <c r="E134" s="170"/>
      <c r="F134" s="170"/>
    </row>
    <row r="135" spans="1:16" ht="15.75" thickBot="1">
      <c r="A135" s="13"/>
      <c r="B135" s="3" t="s">
        <v>983</v>
      </c>
      <c r="C135" s="72" t="s">
        <v>367</v>
      </c>
      <c r="D135" s="106">
        <v>11.8</v>
      </c>
      <c r="E135" s="3"/>
      <c r="F135" s="3" t="s">
        <v>980</v>
      </c>
    </row>
    <row r="136" spans="1:16" ht="15.75" thickTop="1">
      <c r="A136" s="13"/>
      <c r="B136" s="83"/>
      <c r="C136" s="83"/>
      <c r="D136" s="83"/>
      <c r="E136" s="83"/>
      <c r="F136" s="83"/>
      <c r="G136" s="83"/>
      <c r="H136" s="83"/>
      <c r="I136" s="83"/>
      <c r="J136" s="83"/>
      <c r="K136" s="83"/>
      <c r="L136" s="83"/>
      <c r="M136" s="83"/>
      <c r="N136" s="83"/>
      <c r="O136" s="83"/>
      <c r="P136" s="83"/>
    </row>
    <row r="137" spans="1:16" ht="60" customHeight="1">
      <c r="A137" s="13"/>
      <c r="B137" s="83" t="s">
        <v>992</v>
      </c>
      <c r="C137" s="83"/>
      <c r="D137" s="83"/>
      <c r="E137" s="83"/>
      <c r="F137" s="83"/>
      <c r="G137" s="83"/>
      <c r="H137" s="83"/>
      <c r="I137" s="83"/>
      <c r="J137" s="83"/>
      <c r="K137" s="83"/>
      <c r="L137" s="83"/>
      <c r="M137" s="83"/>
      <c r="N137" s="83"/>
      <c r="O137" s="83"/>
      <c r="P137" s="83"/>
    </row>
  </sheetData>
  <mergeCells count="114">
    <mergeCell ref="B114:P114"/>
    <mergeCell ref="B115:P115"/>
    <mergeCell ref="B136:P136"/>
    <mergeCell ref="B137:P137"/>
    <mergeCell ref="B95:P95"/>
    <mergeCell ref="B96:P96"/>
    <mergeCell ref="B97:P97"/>
    <mergeCell ref="B98:P98"/>
    <mergeCell ref="B99:P99"/>
    <mergeCell ref="B113:P113"/>
    <mergeCell ref="B37:P37"/>
    <mergeCell ref="B38:P38"/>
    <mergeCell ref="B39:P39"/>
    <mergeCell ref="B51:P51"/>
    <mergeCell ref="B62:P62"/>
    <mergeCell ref="B74:P74"/>
    <mergeCell ref="B20:P20"/>
    <mergeCell ref="B21:P21"/>
    <mergeCell ref="B22:P22"/>
    <mergeCell ref="B23:P23"/>
    <mergeCell ref="B33:P33"/>
    <mergeCell ref="B34:P34"/>
    <mergeCell ref="B14:P14"/>
    <mergeCell ref="B15:P15"/>
    <mergeCell ref="B16:P16"/>
    <mergeCell ref="B17:P17"/>
    <mergeCell ref="B18:P18"/>
    <mergeCell ref="B19:P19"/>
    <mergeCell ref="B8:P8"/>
    <mergeCell ref="B9:P9"/>
    <mergeCell ref="B10:P10"/>
    <mergeCell ref="B11:P11"/>
    <mergeCell ref="B12:P12"/>
    <mergeCell ref="B13:P13"/>
    <mergeCell ref="O82:P82"/>
    <mergeCell ref="A1:A2"/>
    <mergeCell ref="B1:P1"/>
    <mergeCell ref="B2:P2"/>
    <mergeCell ref="B3:P3"/>
    <mergeCell ref="A4:A137"/>
    <mergeCell ref="B4:P4"/>
    <mergeCell ref="B5:P5"/>
    <mergeCell ref="B6:P6"/>
    <mergeCell ref="B7:P7"/>
    <mergeCell ref="C82:D82"/>
    <mergeCell ref="E82:F82"/>
    <mergeCell ref="G82:H82"/>
    <mergeCell ref="I82:J82"/>
    <mergeCell ref="K82:L82"/>
    <mergeCell ref="M82:N82"/>
    <mergeCell ref="O80:P80"/>
    <mergeCell ref="C81:D81"/>
    <mergeCell ref="E81:F81"/>
    <mergeCell ref="G81:H81"/>
    <mergeCell ref="I81:J81"/>
    <mergeCell ref="K81:L81"/>
    <mergeCell ref="M81:N81"/>
    <mergeCell ref="O81:P81"/>
    <mergeCell ref="C80:D80"/>
    <mergeCell ref="E80:F80"/>
    <mergeCell ref="G80:H80"/>
    <mergeCell ref="I80:J80"/>
    <mergeCell ref="K80:L80"/>
    <mergeCell ref="M80:N80"/>
    <mergeCell ref="O78:P78"/>
    <mergeCell ref="C79:D79"/>
    <mergeCell ref="E79:F79"/>
    <mergeCell ref="G79:H79"/>
    <mergeCell ref="I79:J79"/>
    <mergeCell ref="K79:L79"/>
    <mergeCell ref="M79:N79"/>
    <mergeCell ref="O79:P79"/>
    <mergeCell ref="I77:J77"/>
    <mergeCell ref="K77:L77"/>
    <mergeCell ref="M77:N77"/>
    <mergeCell ref="O77:P77"/>
    <mergeCell ref="C78:D78"/>
    <mergeCell ref="E78:F78"/>
    <mergeCell ref="G78:H78"/>
    <mergeCell ref="I78:J78"/>
    <mergeCell ref="K78:L78"/>
    <mergeCell ref="M78:N78"/>
    <mergeCell ref="C65:D65"/>
    <mergeCell ref="E65:F65"/>
    <mergeCell ref="G65:H65"/>
    <mergeCell ref="C77:D77"/>
    <mergeCell ref="E77:F77"/>
    <mergeCell ref="G77:H77"/>
    <mergeCell ref="B75:P75"/>
    <mergeCell ref="B76:P76"/>
    <mergeCell ref="C54:D54"/>
    <mergeCell ref="E54:F54"/>
    <mergeCell ref="G54:H54"/>
    <mergeCell ref="C63:H63"/>
    <mergeCell ref="C64:D64"/>
    <mergeCell ref="E64:F64"/>
    <mergeCell ref="G64:H64"/>
    <mergeCell ref="C42:D42"/>
    <mergeCell ref="E42:F42"/>
    <mergeCell ref="G42:H42"/>
    <mergeCell ref="C52:H52"/>
    <mergeCell ref="C53:D53"/>
    <mergeCell ref="E53:F53"/>
    <mergeCell ref="G53:H53"/>
    <mergeCell ref="H24:K24"/>
    <mergeCell ref="H25:K25"/>
    <mergeCell ref="H26:I26"/>
    <mergeCell ref="J26:K26"/>
    <mergeCell ref="C40:H40"/>
    <mergeCell ref="C41:D41"/>
    <mergeCell ref="E41:F41"/>
    <mergeCell ref="G41:H41"/>
    <mergeCell ref="B35:P35"/>
    <mergeCell ref="B36:P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4.28515625" bestFit="1" customWidth="1"/>
    <col min="2" max="2" width="36.5703125" bestFit="1" customWidth="1"/>
    <col min="3" max="3" width="8.42578125" customWidth="1"/>
    <col min="4" max="4" width="21.42578125" customWidth="1"/>
    <col min="5" max="5" width="8.42578125" customWidth="1"/>
    <col min="6" max="6" width="25.85546875" customWidth="1"/>
    <col min="7" max="7" width="8.42578125" customWidth="1"/>
    <col min="8" max="8" width="25.85546875" customWidth="1"/>
  </cols>
  <sheetData>
    <row r="1" spans="1:8" ht="15" customHeight="1">
      <c r="A1" s="7" t="s">
        <v>993</v>
      </c>
      <c r="B1" s="7" t="s">
        <v>1</v>
      </c>
      <c r="C1" s="7"/>
      <c r="D1" s="7"/>
      <c r="E1" s="7"/>
      <c r="F1" s="7"/>
      <c r="G1" s="7"/>
      <c r="H1" s="7"/>
    </row>
    <row r="2" spans="1:8" ht="15" customHeight="1">
      <c r="A2" s="7"/>
      <c r="B2" s="7" t="s">
        <v>2</v>
      </c>
      <c r="C2" s="7"/>
      <c r="D2" s="7"/>
      <c r="E2" s="7"/>
      <c r="F2" s="7"/>
      <c r="G2" s="7"/>
      <c r="H2" s="7"/>
    </row>
    <row r="3" spans="1:8">
      <c r="A3" s="8" t="s">
        <v>994</v>
      </c>
      <c r="B3" s="12"/>
      <c r="C3" s="12"/>
      <c r="D3" s="12"/>
      <c r="E3" s="12"/>
      <c r="F3" s="12"/>
      <c r="G3" s="12"/>
      <c r="H3" s="12"/>
    </row>
    <row r="4" spans="1:8" ht="15" customHeight="1">
      <c r="A4" s="13" t="s">
        <v>993</v>
      </c>
      <c r="B4" s="83" t="s">
        <v>995</v>
      </c>
      <c r="C4" s="83"/>
      <c r="D4" s="83"/>
      <c r="E4" s="83"/>
      <c r="F4" s="83"/>
      <c r="G4" s="83"/>
      <c r="H4" s="83"/>
    </row>
    <row r="5" spans="1:8">
      <c r="A5" s="13"/>
      <c r="B5" s="83"/>
      <c r="C5" s="83"/>
      <c r="D5" s="83"/>
      <c r="E5" s="83"/>
      <c r="F5" s="83"/>
      <c r="G5" s="83"/>
      <c r="H5" s="83"/>
    </row>
    <row r="6" spans="1:8" ht="30" customHeight="1">
      <c r="A6" s="13"/>
      <c r="B6" s="83" t="s">
        <v>996</v>
      </c>
      <c r="C6" s="83"/>
      <c r="D6" s="83"/>
      <c r="E6" s="83"/>
      <c r="F6" s="83"/>
      <c r="G6" s="83"/>
      <c r="H6" s="83"/>
    </row>
    <row r="7" spans="1:8">
      <c r="A7" s="13"/>
      <c r="B7" s="83"/>
      <c r="C7" s="83"/>
      <c r="D7" s="83"/>
      <c r="E7" s="83"/>
      <c r="F7" s="83"/>
      <c r="G7" s="83"/>
      <c r="H7" s="83"/>
    </row>
    <row r="8" spans="1:8" ht="15.75" thickBot="1">
      <c r="A8" s="13"/>
      <c r="B8" s="21"/>
      <c r="C8" s="43">
        <v>2014</v>
      </c>
      <c r="D8" s="43"/>
      <c r="E8" s="43">
        <v>2013</v>
      </c>
      <c r="F8" s="43"/>
      <c r="G8" s="43">
        <v>2012</v>
      </c>
      <c r="H8" s="43"/>
    </row>
    <row r="9" spans="1:8">
      <c r="A9" s="13"/>
      <c r="B9" s="22" t="s">
        <v>997</v>
      </c>
      <c r="C9" s="30"/>
      <c r="D9" s="22"/>
      <c r="E9" s="30"/>
      <c r="F9" s="22"/>
      <c r="G9" s="30"/>
      <c r="H9" s="22"/>
    </row>
    <row r="10" spans="1:8" ht="15.75" thickBot="1">
      <c r="A10" s="13"/>
      <c r="B10" s="173" t="s">
        <v>50</v>
      </c>
      <c r="C10" s="20" t="s">
        <v>367</v>
      </c>
      <c r="D10" s="21">
        <v>79.099999999999994</v>
      </c>
      <c r="E10" s="20" t="s">
        <v>367</v>
      </c>
      <c r="F10" s="21">
        <v>261.8</v>
      </c>
      <c r="G10" s="20" t="s">
        <v>367</v>
      </c>
      <c r="H10" s="21">
        <v>107.6</v>
      </c>
    </row>
    <row r="11" spans="1:8">
      <c r="A11" s="13"/>
      <c r="B11" s="22" t="s">
        <v>998</v>
      </c>
      <c r="C11" s="30"/>
      <c r="D11" s="22"/>
      <c r="E11" s="30"/>
      <c r="F11" s="22"/>
      <c r="G11" s="30"/>
      <c r="H11" s="22"/>
    </row>
    <row r="12" spans="1:8" ht="30">
      <c r="A12" s="13"/>
      <c r="B12" s="145" t="s">
        <v>999</v>
      </c>
      <c r="C12" s="18"/>
      <c r="D12" s="16">
        <v>62</v>
      </c>
      <c r="E12" s="18"/>
      <c r="F12" s="16">
        <v>63</v>
      </c>
      <c r="G12" s="18"/>
      <c r="H12" s="16">
        <v>68.599999999999994</v>
      </c>
    </row>
    <row r="13" spans="1:8">
      <c r="A13" s="13"/>
      <c r="B13" s="25" t="s">
        <v>1000</v>
      </c>
      <c r="C13" s="31"/>
      <c r="D13" s="23"/>
      <c r="E13" s="31"/>
      <c r="F13" s="23"/>
      <c r="G13" s="31"/>
      <c r="H13" s="23"/>
    </row>
    <row r="14" spans="1:8" ht="15.75" thickBot="1">
      <c r="A14" s="13"/>
      <c r="B14" s="174" t="s">
        <v>1001</v>
      </c>
      <c r="C14" s="20"/>
      <c r="D14" s="21">
        <v>1.2</v>
      </c>
      <c r="E14" s="20"/>
      <c r="F14" s="21">
        <v>1.1000000000000001</v>
      </c>
      <c r="G14" s="20"/>
      <c r="H14" s="21">
        <v>0.9</v>
      </c>
    </row>
    <row r="15" spans="1:8" ht="30.75" thickBot="1">
      <c r="A15" s="13"/>
      <c r="B15" s="175" t="s">
        <v>1002</v>
      </c>
      <c r="C15" s="155"/>
      <c r="D15" s="85">
        <v>63.2</v>
      </c>
      <c r="E15" s="155"/>
      <c r="F15" s="85">
        <v>64.099999999999994</v>
      </c>
      <c r="G15" s="155"/>
      <c r="H15" s="85">
        <v>69.5</v>
      </c>
    </row>
    <row r="16" spans="1:8">
      <c r="A16" s="13"/>
      <c r="B16" s="176"/>
      <c r="C16" s="127"/>
      <c r="D16" s="177"/>
      <c r="E16" s="127"/>
      <c r="F16" s="177"/>
      <c r="G16" s="127"/>
      <c r="H16" s="177"/>
    </row>
    <row r="17" spans="1:8">
      <c r="A17" s="13"/>
      <c r="B17" s="23" t="s">
        <v>1003</v>
      </c>
      <c r="C17" s="31" t="s">
        <v>367</v>
      </c>
      <c r="D17" s="23">
        <v>1.28</v>
      </c>
      <c r="E17" s="31" t="s">
        <v>367</v>
      </c>
      <c r="F17" s="23">
        <v>4.16</v>
      </c>
      <c r="G17" s="31" t="s">
        <v>367</v>
      </c>
      <c r="H17" s="23">
        <v>1.57</v>
      </c>
    </row>
    <row r="18" spans="1:8" ht="15.75" thickBot="1">
      <c r="A18" s="13"/>
      <c r="B18" s="178" t="s">
        <v>1004</v>
      </c>
      <c r="C18" s="179" t="s">
        <v>367</v>
      </c>
      <c r="D18" s="178">
        <v>1.25</v>
      </c>
      <c r="E18" s="179" t="s">
        <v>367</v>
      </c>
      <c r="F18" s="178">
        <v>4.08</v>
      </c>
      <c r="G18" s="179" t="s">
        <v>367</v>
      </c>
      <c r="H18" s="178">
        <v>1.55</v>
      </c>
    </row>
    <row r="19" spans="1:8" ht="15.75" thickTop="1">
      <c r="A19" s="13"/>
      <c r="B19" s="3"/>
      <c r="C19" s="3"/>
      <c r="D19" s="3"/>
      <c r="E19" s="3"/>
      <c r="F19" s="3"/>
      <c r="G19" s="3"/>
      <c r="H19" s="3"/>
    </row>
    <row r="20" spans="1:8">
      <c r="A20" s="13"/>
      <c r="B20" s="83"/>
      <c r="C20" s="83"/>
      <c r="D20" s="83"/>
      <c r="E20" s="83"/>
      <c r="F20" s="83"/>
      <c r="G20" s="83"/>
      <c r="H20" s="83"/>
    </row>
    <row r="21" spans="1:8" ht="45" customHeight="1">
      <c r="A21" s="13"/>
      <c r="B21" s="83" t="s">
        <v>1005</v>
      </c>
      <c r="C21" s="83"/>
      <c r="D21" s="83"/>
      <c r="E21" s="83"/>
      <c r="F21" s="83"/>
      <c r="G21" s="83"/>
      <c r="H21" s="83"/>
    </row>
    <row r="22" spans="1:8">
      <c r="A22" s="13"/>
      <c r="B22" s="83"/>
      <c r="C22" s="83"/>
      <c r="D22" s="83"/>
      <c r="E22" s="83"/>
      <c r="F22" s="83"/>
      <c r="G22" s="83"/>
      <c r="H22" s="83"/>
    </row>
    <row r="23" spans="1:8" ht="45" customHeight="1">
      <c r="A23" s="13"/>
      <c r="B23" s="83" t="s">
        <v>1006</v>
      </c>
      <c r="C23" s="83"/>
      <c r="D23" s="83"/>
      <c r="E23" s="83"/>
      <c r="F23" s="83"/>
      <c r="G23" s="83"/>
      <c r="H23" s="83"/>
    </row>
    <row r="24" spans="1:8">
      <c r="A24" s="13"/>
      <c r="B24" s="83"/>
      <c r="C24" s="83"/>
      <c r="D24" s="83"/>
      <c r="E24" s="83"/>
      <c r="F24" s="83"/>
      <c r="G24" s="83"/>
      <c r="H24" s="83"/>
    </row>
    <row r="25" spans="1:8" ht="105" customHeight="1">
      <c r="A25" s="13"/>
      <c r="B25" s="83" t="s">
        <v>1007</v>
      </c>
      <c r="C25" s="83"/>
      <c r="D25" s="83"/>
      <c r="E25" s="83"/>
      <c r="F25" s="83"/>
      <c r="G25" s="83"/>
      <c r="H25" s="83"/>
    </row>
    <row r="26" spans="1:8">
      <c r="A26" s="13"/>
      <c r="B26" s="83"/>
      <c r="C26" s="83"/>
      <c r="D26" s="83"/>
      <c r="E26" s="83"/>
      <c r="F26" s="83"/>
      <c r="G26" s="83"/>
      <c r="H26" s="83"/>
    </row>
    <row r="27" spans="1:8" ht="30" customHeight="1">
      <c r="A27" s="13"/>
      <c r="B27" s="83" t="s">
        <v>1008</v>
      </c>
      <c r="C27" s="83"/>
      <c r="D27" s="83"/>
      <c r="E27" s="83"/>
      <c r="F27" s="83"/>
      <c r="G27" s="83"/>
      <c r="H27" s="83"/>
    </row>
    <row r="28" spans="1:8">
      <c r="A28" s="13"/>
      <c r="B28" s="83"/>
      <c r="C28" s="83"/>
      <c r="D28" s="83"/>
      <c r="E28" s="83"/>
      <c r="F28" s="83"/>
      <c r="G28" s="83"/>
      <c r="H28" s="83"/>
    </row>
    <row r="29" spans="1:8" ht="30" customHeight="1">
      <c r="A29" s="13"/>
      <c r="B29" s="83" t="s">
        <v>1009</v>
      </c>
      <c r="C29" s="83"/>
      <c r="D29" s="83"/>
      <c r="E29" s="83"/>
      <c r="F29" s="83"/>
      <c r="G29" s="83"/>
      <c r="H29" s="83"/>
    </row>
    <row r="30" spans="1:8">
      <c r="A30" s="13"/>
      <c r="B30" s="83"/>
      <c r="C30" s="83"/>
      <c r="D30" s="83"/>
      <c r="E30" s="83"/>
      <c r="F30" s="83"/>
      <c r="G30" s="83"/>
      <c r="H30" s="83"/>
    </row>
    <row r="31" spans="1:8" ht="30" customHeight="1">
      <c r="A31" s="13"/>
      <c r="B31" s="83" t="s">
        <v>1010</v>
      </c>
      <c r="C31" s="83"/>
      <c r="D31" s="83"/>
      <c r="E31" s="83"/>
      <c r="F31" s="83"/>
      <c r="G31" s="83"/>
      <c r="H31" s="83"/>
    </row>
    <row r="32" spans="1:8">
      <c r="A32" s="13"/>
      <c r="B32" s="83"/>
      <c r="C32" s="83"/>
      <c r="D32" s="83"/>
      <c r="E32" s="83"/>
      <c r="F32" s="83"/>
      <c r="G32" s="83"/>
      <c r="H32" s="83"/>
    </row>
    <row r="33" spans="1:8" ht="30" customHeight="1">
      <c r="A33" s="13"/>
      <c r="B33" s="83" t="s">
        <v>1011</v>
      </c>
      <c r="C33" s="83"/>
      <c r="D33" s="83"/>
      <c r="E33" s="83"/>
      <c r="F33" s="83"/>
      <c r="G33" s="83"/>
      <c r="H33" s="83"/>
    </row>
  </sheetData>
  <mergeCells count="26">
    <mergeCell ref="B30:H30"/>
    <mergeCell ref="B31:H31"/>
    <mergeCell ref="B32:H32"/>
    <mergeCell ref="B33:H33"/>
    <mergeCell ref="B24:H24"/>
    <mergeCell ref="B25:H25"/>
    <mergeCell ref="B26:H26"/>
    <mergeCell ref="B27:H27"/>
    <mergeCell ref="B28:H28"/>
    <mergeCell ref="B29:H29"/>
    <mergeCell ref="B6:H6"/>
    <mergeCell ref="B7:H7"/>
    <mergeCell ref="B20:H20"/>
    <mergeCell ref="B21:H21"/>
    <mergeCell ref="B22:H22"/>
    <mergeCell ref="B23:H23"/>
    <mergeCell ref="C8:D8"/>
    <mergeCell ref="E8:F8"/>
    <mergeCell ref="G8:H8"/>
    <mergeCell ref="A1:A2"/>
    <mergeCell ref="B1:H1"/>
    <mergeCell ref="B2:H2"/>
    <mergeCell ref="B3:H3"/>
    <mergeCell ref="A4:A33"/>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2" width="36.5703125" bestFit="1" customWidth="1"/>
    <col min="3" max="3" width="17.5703125" customWidth="1"/>
    <col min="4" max="4" width="29.5703125" customWidth="1"/>
    <col min="5" max="5" width="17.5703125" customWidth="1"/>
    <col min="6" max="6" width="29.5703125" customWidth="1"/>
    <col min="7" max="7" width="17.5703125" customWidth="1"/>
    <col min="8" max="8" width="25.42578125" customWidth="1"/>
    <col min="9" max="10" width="26.5703125" customWidth="1"/>
    <col min="11" max="11" width="25.42578125" customWidth="1"/>
    <col min="12" max="12" width="17.5703125" customWidth="1"/>
    <col min="13" max="13" width="25.42578125" customWidth="1"/>
    <col min="14" max="14" width="17.5703125" customWidth="1"/>
    <col min="15" max="15" width="26.5703125" customWidth="1"/>
    <col min="16" max="16" width="8.5703125" customWidth="1"/>
    <col min="17" max="17" width="25.42578125" customWidth="1"/>
    <col min="18" max="18" width="8.5703125" customWidth="1"/>
    <col min="19" max="19" width="26.5703125" customWidth="1"/>
    <col min="20" max="21" width="36.5703125" customWidth="1"/>
    <col min="22" max="22" width="22" customWidth="1"/>
    <col min="23" max="23" width="9.28515625" customWidth="1"/>
    <col min="24" max="24" width="19" customWidth="1"/>
    <col min="25" max="25" width="8.5703125" customWidth="1"/>
    <col min="26" max="26" width="22" customWidth="1"/>
  </cols>
  <sheetData>
    <row r="1" spans="1:26" ht="15" customHeight="1">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1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12</v>
      </c>
      <c r="B4" s="83" t="s">
        <v>1014</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83"/>
      <c r="C5" s="83"/>
      <c r="D5" s="83"/>
      <c r="E5" s="83"/>
      <c r="F5" s="83"/>
      <c r="G5" s="83"/>
      <c r="H5" s="83"/>
      <c r="I5" s="83"/>
      <c r="J5" s="83"/>
      <c r="K5" s="83"/>
      <c r="L5" s="83"/>
      <c r="M5" s="83"/>
      <c r="N5" s="83"/>
      <c r="O5" s="83"/>
      <c r="P5" s="83"/>
      <c r="Q5" s="83"/>
      <c r="R5" s="83"/>
      <c r="S5" s="83"/>
      <c r="T5" s="83"/>
      <c r="U5" s="83"/>
      <c r="V5" s="83"/>
      <c r="W5" s="83"/>
      <c r="X5" s="83"/>
      <c r="Y5" s="83"/>
      <c r="Z5" s="83"/>
    </row>
    <row r="6" spans="1:26" ht="15" customHeight="1">
      <c r="A6" s="13"/>
      <c r="B6" s="83" t="s">
        <v>1015</v>
      </c>
      <c r="C6" s="83"/>
      <c r="D6" s="83"/>
      <c r="E6" s="83"/>
      <c r="F6" s="83"/>
      <c r="G6" s="83"/>
      <c r="H6" s="83"/>
      <c r="I6" s="83"/>
      <c r="J6" s="83"/>
      <c r="K6" s="83"/>
      <c r="L6" s="83"/>
      <c r="M6" s="83"/>
      <c r="N6" s="83"/>
      <c r="O6" s="83"/>
      <c r="P6" s="83"/>
      <c r="Q6" s="83"/>
      <c r="R6" s="83"/>
      <c r="S6" s="83"/>
      <c r="T6" s="83"/>
      <c r="U6" s="83"/>
      <c r="V6" s="83"/>
      <c r="W6" s="83"/>
      <c r="X6" s="83"/>
      <c r="Y6" s="83"/>
      <c r="Z6" s="83"/>
    </row>
    <row r="7" spans="1:26">
      <c r="A7" s="13"/>
      <c r="B7" s="83"/>
      <c r="C7" s="83"/>
      <c r="D7" s="83"/>
      <c r="E7" s="83"/>
      <c r="F7" s="83"/>
      <c r="G7" s="83"/>
      <c r="H7" s="83"/>
      <c r="I7" s="83"/>
      <c r="J7" s="83"/>
      <c r="K7" s="83"/>
      <c r="L7" s="83"/>
      <c r="M7" s="83"/>
      <c r="N7" s="83"/>
      <c r="O7" s="83"/>
      <c r="P7" s="83"/>
      <c r="Q7" s="83"/>
      <c r="R7" s="83"/>
      <c r="S7" s="83"/>
      <c r="T7" s="83"/>
      <c r="U7" s="83"/>
      <c r="V7" s="83"/>
      <c r="W7" s="83"/>
      <c r="X7" s="83"/>
      <c r="Y7" s="83"/>
      <c r="Z7" s="83"/>
    </row>
    <row r="8" spans="1:26" ht="15" customHeight="1">
      <c r="A8" s="13"/>
      <c r="B8" s="83" t="s">
        <v>1016</v>
      </c>
      <c r="C8" s="83"/>
      <c r="D8" s="83"/>
      <c r="E8" s="83"/>
      <c r="F8" s="83"/>
      <c r="G8" s="83"/>
      <c r="H8" s="83"/>
      <c r="I8" s="83"/>
      <c r="J8" s="83"/>
      <c r="K8" s="83"/>
      <c r="L8" s="83"/>
      <c r="M8" s="83"/>
      <c r="N8" s="83"/>
      <c r="O8" s="83"/>
      <c r="P8" s="83"/>
      <c r="Q8" s="83"/>
      <c r="R8" s="83"/>
      <c r="S8" s="83"/>
      <c r="T8" s="83"/>
      <c r="U8" s="83"/>
      <c r="V8" s="83"/>
      <c r="W8" s="83"/>
      <c r="X8" s="83"/>
      <c r="Y8" s="83"/>
      <c r="Z8" s="83"/>
    </row>
    <row r="9" spans="1:26">
      <c r="A9" s="13"/>
      <c r="B9" s="83"/>
      <c r="C9" s="83"/>
      <c r="D9" s="83"/>
      <c r="E9" s="83"/>
      <c r="F9" s="83"/>
      <c r="G9" s="83"/>
      <c r="H9" s="83"/>
      <c r="I9" s="83"/>
      <c r="J9" s="83"/>
      <c r="K9" s="83"/>
      <c r="L9" s="83"/>
      <c r="M9" s="83"/>
      <c r="N9" s="83"/>
      <c r="O9" s="83"/>
      <c r="P9" s="83"/>
      <c r="Q9" s="83"/>
      <c r="R9" s="83"/>
      <c r="S9" s="83"/>
      <c r="T9" s="83"/>
      <c r="U9" s="83"/>
      <c r="V9" s="83"/>
      <c r="W9" s="83"/>
      <c r="X9" s="83"/>
      <c r="Y9" s="83"/>
      <c r="Z9" s="83"/>
    </row>
    <row r="10" spans="1:26" ht="15" customHeight="1">
      <c r="A10" s="13"/>
      <c r="B10" s="83" t="s">
        <v>1017</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c r="A11" s="13"/>
      <c r="B11" s="83"/>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ht="15" customHeight="1">
      <c r="A12" s="13"/>
      <c r="B12" s="83" t="s">
        <v>1018</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c r="A13" s="13"/>
      <c r="B13" s="83"/>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ht="15.75" thickBot="1">
      <c r="A14" s="13"/>
      <c r="B14" s="16"/>
      <c r="C14" s="43" t="s">
        <v>1019</v>
      </c>
      <c r="D14" s="43"/>
      <c r="E14" s="43"/>
      <c r="F14" s="43"/>
      <c r="G14" s="18"/>
      <c r="H14" s="43" t="s">
        <v>1020</v>
      </c>
      <c r="I14" s="43"/>
      <c r="J14" s="43"/>
      <c r="K14" s="43"/>
    </row>
    <row r="15" spans="1:26" ht="15.75" thickBot="1">
      <c r="A15" s="13"/>
      <c r="B15" s="21"/>
      <c r="C15" s="41">
        <v>2014</v>
      </c>
      <c r="D15" s="41"/>
      <c r="E15" s="41">
        <v>2013</v>
      </c>
      <c r="F15" s="41"/>
      <c r="G15" s="20"/>
      <c r="H15" s="41">
        <v>2014</v>
      </c>
      <c r="I15" s="41"/>
      <c r="J15" s="41">
        <v>2013</v>
      </c>
      <c r="K15" s="41"/>
    </row>
    <row r="16" spans="1:26">
      <c r="A16" s="13"/>
      <c r="B16" s="22" t="s">
        <v>1021</v>
      </c>
      <c r="C16" s="30"/>
      <c r="D16" s="30"/>
      <c r="E16" s="30"/>
      <c r="F16" s="30"/>
      <c r="G16" s="30"/>
      <c r="H16" s="30"/>
      <c r="I16" s="30"/>
      <c r="J16" s="30"/>
      <c r="K16" s="30"/>
    </row>
    <row r="17" spans="1:11">
      <c r="A17" s="13"/>
      <c r="B17" s="3" t="s">
        <v>1022</v>
      </c>
      <c r="C17" s="24" t="s">
        <v>367</v>
      </c>
      <c r="D17" s="3">
        <v>806.6</v>
      </c>
      <c r="E17" s="24" t="s">
        <v>367</v>
      </c>
      <c r="F17" s="3">
        <v>883.2</v>
      </c>
      <c r="G17" s="24"/>
      <c r="H17" s="24" t="s">
        <v>367</v>
      </c>
      <c r="I17" s="3">
        <v>30.9</v>
      </c>
      <c r="J17" s="24" t="s">
        <v>367</v>
      </c>
      <c r="K17" s="3">
        <v>37.9</v>
      </c>
    </row>
    <row r="18" spans="1:11">
      <c r="A18" s="13"/>
      <c r="B18" s="25" t="s">
        <v>1023</v>
      </c>
      <c r="C18" s="31"/>
      <c r="D18" s="23">
        <v>4.4000000000000004</v>
      </c>
      <c r="E18" s="31"/>
      <c r="F18" s="23">
        <v>4.8</v>
      </c>
      <c r="G18" s="31"/>
      <c r="H18" s="31"/>
      <c r="I18" s="23">
        <v>0.6</v>
      </c>
      <c r="J18" s="31"/>
      <c r="K18" s="23">
        <v>0.7</v>
      </c>
    </row>
    <row r="19" spans="1:11">
      <c r="A19" s="13"/>
      <c r="B19" s="27" t="s">
        <v>1024</v>
      </c>
      <c r="C19" s="24"/>
      <c r="D19" s="3">
        <v>35.1</v>
      </c>
      <c r="E19" s="24"/>
      <c r="F19" s="3">
        <v>32.299999999999997</v>
      </c>
      <c r="G19" s="24"/>
      <c r="H19" s="24"/>
      <c r="I19" s="3">
        <v>1.1000000000000001</v>
      </c>
      <c r="J19" s="24"/>
      <c r="K19" s="3">
        <v>1.1000000000000001</v>
      </c>
    </row>
    <row r="20" spans="1:11">
      <c r="A20" s="13"/>
      <c r="B20" s="25" t="s">
        <v>1025</v>
      </c>
      <c r="C20" s="31"/>
      <c r="D20" s="23">
        <v>3.3</v>
      </c>
      <c r="E20" s="31"/>
      <c r="F20" s="23">
        <v>2.7</v>
      </c>
      <c r="G20" s="31"/>
      <c r="H20" s="31"/>
      <c r="I20" s="23">
        <v>3.1</v>
      </c>
      <c r="J20" s="31"/>
      <c r="K20" s="23">
        <v>3.7</v>
      </c>
    </row>
    <row r="21" spans="1:11">
      <c r="A21" s="13"/>
      <c r="B21" s="27" t="s">
        <v>1026</v>
      </c>
      <c r="C21" s="24"/>
      <c r="D21" s="3">
        <v>105.8</v>
      </c>
      <c r="E21" s="24"/>
      <c r="F21" s="3">
        <v>-63.3</v>
      </c>
      <c r="G21" s="24"/>
      <c r="H21" s="24"/>
      <c r="I21" s="3">
        <v>-2.4</v>
      </c>
      <c r="J21" s="24"/>
      <c r="K21" s="3">
        <v>-2.4</v>
      </c>
    </row>
    <row r="22" spans="1:11">
      <c r="A22" s="13"/>
      <c r="B22" s="25" t="s">
        <v>1027</v>
      </c>
      <c r="C22" s="31"/>
      <c r="D22" s="23">
        <v>-52.6</v>
      </c>
      <c r="E22" s="31"/>
      <c r="F22" s="23">
        <v>-57</v>
      </c>
      <c r="G22" s="31"/>
      <c r="H22" s="31"/>
      <c r="I22" s="23">
        <v>-7.1</v>
      </c>
      <c r="J22" s="31"/>
      <c r="K22" s="23">
        <v>-7.4</v>
      </c>
    </row>
    <row r="23" spans="1:11" ht="30">
      <c r="A23" s="13"/>
      <c r="B23" s="27" t="s">
        <v>1028</v>
      </c>
      <c r="C23" s="24"/>
      <c r="D23" s="3">
        <v>-17.8</v>
      </c>
      <c r="E23" s="24"/>
      <c r="F23" s="3">
        <v>4.0999999999999996</v>
      </c>
      <c r="G23" s="24"/>
      <c r="H23" s="24"/>
      <c r="I23" s="3" t="s">
        <v>368</v>
      </c>
      <c r="J23" s="24"/>
      <c r="K23" s="3" t="s">
        <v>368</v>
      </c>
    </row>
    <row r="24" spans="1:11" ht="15.75" thickBot="1">
      <c r="A24" s="13"/>
      <c r="B24" s="147" t="s">
        <v>1029</v>
      </c>
      <c r="C24" s="96"/>
      <c r="D24" s="63" t="s">
        <v>368</v>
      </c>
      <c r="E24" s="96"/>
      <c r="F24" s="63">
        <v>-0.2</v>
      </c>
      <c r="G24" s="96"/>
      <c r="H24" s="96"/>
      <c r="I24" s="63" t="s">
        <v>368</v>
      </c>
      <c r="J24" s="96"/>
      <c r="K24" s="63">
        <v>-2.7</v>
      </c>
    </row>
    <row r="25" spans="1:11" ht="15.75" thickBot="1">
      <c r="A25" s="13"/>
      <c r="B25" s="126" t="s">
        <v>1030</v>
      </c>
      <c r="C25" s="86"/>
      <c r="D25" s="126">
        <v>884.8</v>
      </c>
      <c r="E25" s="86"/>
      <c r="F25" s="126">
        <v>806.6</v>
      </c>
      <c r="G25" s="86"/>
      <c r="H25" s="86"/>
      <c r="I25" s="126">
        <v>26.2</v>
      </c>
      <c r="J25" s="86"/>
      <c r="K25" s="126">
        <v>30.9</v>
      </c>
    </row>
    <row r="26" spans="1:11">
      <c r="A26" s="13"/>
      <c r="B26" s="22" t="s">
        <v>1031</v>
      </c>
      <c r="C26" s="30"/>
      <c r="D26" s="22"/>
      <c r="E26" s="30"/>
      <c r="F26" s="22"/>
      <c r="G26" s="30"/>
      <c r="H26" s="30"/>
      <c r="I26" s="22"/>
      <c r="J26" s="30"/>
      <c r="K26" s="22"/>
    </row>
    <row r="27" spans="1:11" ht="30">
      <c r="A27" s="13"/>
      <c r="B27" s="27" t="s">
        <v>1032</v>
      </c>
      <c r="C27" s="24"/>
      <c r="D27" s="3">
        <v>692.1</v>
      </c>
      <c r="E27" s="24"/>
      <c r="F27" s="3">
        <v>660.6</v>
      </c>
      <c r="G27" s="24"/>
      <c r="H27" s="24"/>
      <c r="I27" s="3" t="s">
        <v>368</v>
      </c>
      <c r="J27" s="24"/>
      <c r="K27" s="3" t="s">
        <v>368</v>
      </c>
    </row>
    <row r="28" spans="1:11">
      <c r="A28" s="13"/>
      <c r="B28" s="25" t="s">
        <v>1033</v>
      </c>
      <c r="C28" s="31"/>
      <c r="D28" s="23">
        <v>65.599999999999994</v>
      </c>
      <c r="E28" s="31"/>
      <c r="F28" s="23">
        <v>60.3</v>
      </c>
      <c r="G28" s="31"/>
      <c r="H28" s="31"/>
      <c r="I28" s="23" t="s">
        <v>368</v>
      </c>
      <c r="J28" s="31"/>
      <c r="K28" s="23" t="s">
        <v>368</v>
      </c>
    </row>
    <row r="29" spans="1:11">
      <c r="A29" s="13"/>
      <c r="B29" s="27" t="s">
        <v>1034</v>
      </c>
      <c r="C29" s="24"/>
      <c r="D29" s="3">
        <v>25.2</v>
      </c>
      <c r="E29" s="24"/>
      <c r="F29" s="3">
        <v>21.1</v>
      </c>
      <c r="G29" s="24"/>
      <c r="H29" s="24"/>
      <c r="I29" s="3">
        <v>4</v>
      </c>
      <c r="J29" s="24"/>
      <c r="K29" s="3">
        <v>3.7</v>
      </c>
    </row>
    <row r="30" spans="1:11">
      <c r="A30" s="13"/>
      <c r="B30" s="25" t="s">
        <v>1027</v>
      </c>
      <c r="C30" s="31"/>
      <c r="D30" s="23">
        <v>-52.6</v>
      </c>
      <c r="E30" s="31"/>
      <c r="F30" s="23">
        <v>-57</v>
      </c>
      <c r="G30" s="31"/>
      <c r="H30" s="31"/>
      <c r="I30" s="23">
        <v>-7.1</v>
      </c>
      <c r="J30" s="31"/>
      <c r="K30" s="23">
        <v>-7.4</v>
      </c>
    </row>
    <row r="31" spans="1:11" ht="30">
      <c r="A31" s="13"/>
      <c r="B31" s="27" t="s">
        <v>1028</v>
      </c>
      <c r="C31" s="24"/>
      <c r="D31" s="3">
        <v>-13.5</v>
      </c>
      <c r="E31" s="24"/>
      <c r="F31" s="3">
        <v>3.9</v>
      </c>
      <c r="G31" s="24"/>
      <c r="H31" s="24"/>
      <c r="I31" s="3" t="s">
        <v>368</v>
      </c>
      <c r="J31" s="24"/>
      <c r="K31" s="3" t="s">
        <v>368</v>
      </c>
    </row>
    <row r="32" spans="1:11">
      <c r="A32" s="13"/>
      <c r="B32" s="25" t="s">
        <v>1035</v>
      </c>
      <c r="C32" s="31"/>
      <c r="D32" s="23" t="s">
        <v>368</v>
      </c>
      <c r="E32" s="31"/>
      <c r="F32" s="23">
        <v>0.5</v>
      </c>
      <c r="G32" s="31"/>
      <c r="H32" s="31"/>
      <c r="I32" s="23" t="s">
        <v>368</v>
      </c>
      <c r="J32" s="31"/>
      <c r="K32" s="23" t="s">
        <v>368</v>
      </c>
    </row>
    <row r="33" spans="1:26" ht="15.75" thickBot="1">
      <c r="A33" s="13"/>
      <c r="B33" s="124" t="s">
        <v>1025</v>
      </c>
      <c r="C33" s="28"/>
      <c r="D33" s="29">
        <v>3.3</v>
      </c>
      <c r="E33" s="28"/>
      <c r="F33" s="29">
        <v>2.7</v>
      </c>
      <c r="G33" s="28"/>
      <c r="H33" s="28"/>
      <c r="I33" s="29">
        <v>3.1</v>
      </c>
      <c r="J33" s="28"/>
      <c r="K33" s="29">
        <v>3.7</v>
      </c>
    </row>
    <row r="34" spans="1:26" ht="15.75" thickBot="1">
      <c r="A34" s="13"/>
      <c r="B34" s="85" t="s">
        <v>1036</v>
      </c>
      <c r="C34" s="155"/>
      <c r="D34" s="85">
        <v>720.1</v>
      </c>
      <c r="E34" s="155"/>
      <c r="F34" s="85">
        <v>692.1</v>
      </c>
      <c r="G34" s="155"/>
      <c r="H34" s="155"/>
      <c r="I34" s="85" t="s">
        <v>368</v>
      </c>
      <c r="J34" s="155"/>
      <c r="K34" s="85" t="s">
        <v>368</v>
      </c>
    </row>
    <row r="35" spans="1:26" ht="15.75" thickBot="1">
      <c r="A35" s="13"/>
      <c r="B35" s="65" t="s">
        <v>1037</v>
      </c>
      <c r="C35" s="72" t="s">
        <v>367</v>
      </c>
      <c r="D35" s="65">
        <v>-164.7</v>
      </c>
      <c r="E35" s="72" t="s">
        <v>367</v>
      </c>
      <c r="F35" s="65">
        <v>-114.5</v>
      </c>
      <c r="G35" s="72"/>
      <c r="H35" s="72" t="s">
        <v>367</v>
      </c>
      <c r="I35" s="65">
        <v>-26.2</v>
      </c>
      <c r="J35" s="72" t="s">
        <v>367</v>
      </c>
      <c r="K35" s="65">
        <v>-30.9</v>
      </c>
    </row>
    <row r="36" spans="1:26" ht="15.75" thickTop="1">
      <c r="A36" s="13"/>
      <c r="B36" s="3"/>
      <c r="C36" s="3"/>
      <c r="D36" s="3"/>
      <c r="E36" s="3"/>
      <c r="F36" s="3"/>
      <c r="G36" s="3"/>
      <c r="H36" s="3"/>
      <c r="I36" s="3"/>
      <c r="J36" s="3"/>
      <c r="K36" s="3"/>
    </row>
    <row r="37" spans="1:26">
      <c r="A37" s="13"/>
      <c r="B37" s="83"/>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ht="15" customHeight="1">
      <c r="A38" s="13"/>
      <c r="B38" s="83" t="s">
        <v>1038</v>
      </c>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c r="A39" s="13"/>
      <c r="B39" s="83"/>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ht="15" customHeight="1">
      <c r="A40" s="13"/>
      <c r="B40" s="83" t="s">
        <v>1039</v>
      </c>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c r="A41" s="13"/>
      <c r="B41" s="83"/>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ht="15.75" thickBot="1">
      <c r="A42" s="13"/>
      <c r="B42" s="145"/>
      <c r="C42" s="43" t="s">
        <v>1019</v>
      </c>
      <c r="D42" s="43"/>
      <c r="E42" s="43"/>
      <c r="F42" s="43"/>
      <c r="G42" s="18"/>
      <c r="H42" s="43" t="s">
        <v>1020</v>
      </c>
      <c r="I42" s="43"/>
      <c r="J42" s="43"/>
      <c r="K42" s="43"/>
    </row>
    <row r="43" spans="1:26" ht="15.75" thickBot="1">
      <c r="A43" s="13"/>
      <c r="B43" s="173"/>
      <c r="C43" s="41">
        <v>2014</v>
      </c>
      <c r="D43" s="41"/>
      <c r="E43" s="41">
        <v>2013</v>
      </c>
      <c r="F43" s="41"/>
      <c r="G43" s="20"/>
      <c r="H43" s="41">
        <v>2014</v>
      </c>
      <c r="I43" s="41"/>
      <c r="J43" s="41">
        <v>2013</v>
      </c>
      <c r="K43" s="41"/>
    </row>
    <row r="44" spans="1:26">
      <c r="A44" s="13"/>
      <c r="B44" s="180" t="s">
        <v>1040</v>
      </c>
      <c r="C44" s="30" t="s">
        <v>367</v>
      </c>
      <c r="D44" s="22">
        <v>4.2</v>
      </c>
      <c r="E44" s="30" t="s">
        <v>367</v>
      </c>
      <c r="F44" s="22">
        <v>8.3000000000000007</v>
      </c>
      <c r="G44" s="22"/>
      <c r="H44" s="30" t="s">
        <v>367</v>
      </c>
      <c r="I44" s="22" t="s">
        <v>368</v>
      </c>
      <c r="J44" s="30" t="s">
        <v>367</v>
      </c>
      <c r="K44" s="22" t="s">
        <v>368</v>
      </c>
    </row>
    <row r="45" spans="1:26">
      <c r="A45" s="13"/>
      <c r="B45" s="27" t="s">
        <v>1041</v>
      </c>
      <c r="C45" s="24"/>
      <c r="D45" s="3">
        <v>-1.4</v>
      </c>
      <c r="E45" s="24"/>
      <c r="F45" s="3">
        <v>-1.4</v>
      </c>
      <c r="G45" s="3"/>
      <c r="H45" s="24"/>
      <c r="I45" s="3">
        <v>-3.3</v>
      </c>
      <c r="J45" s="24"/>
      <c r="K45" s="3">
        <v>-3.7</v>
      </c>
    </row>
    <row r="46" spans="1:26" ht="15.75" thickBot="1">
      <c r="A46" s="13"/>
      <c r="B46" s="147" t="s">
        <v>1042</v>
      </c>
      <c r="C46" s="96"/>
      <c r="D46" s="63">
        <v>-167.5</v>
      </c>
      <c r="E46" s="96"/>
      <c r="F46" s="63">
        <v>-121.4</v>
      </c>
      <c r="G46" s="63"/>
      <c r="H46" s="96"/>
      <c r="I46" s="63">
        <v>-22.9</v>
      </c>
      <c r="J46" s="96"/>
      <c r="K46" s="63">
        <v>-27.2</v>
      </c>
    </row>
    <row r="47" spans="1:26" ht="15.75" thickBot="1">
      <c r="A47" s="13"/>
      <c r="B47" s="65" t="s">
        <v>1043</v>
      </c>
      <c r="C47" s="72" t="s">
        <v>367</v>
      </c>
      <c r="D47" s="65">
        <v>-164.7</v>
      </c>
      <c r="E47" s="72" t="s">
        <v>367</v>
      </c>
      <c r="F47" s="65">
        <v>-114.5</v>
      </c>
      <c r="G47" s="65"/>
      <c r="H47" s="72" t="s">
        <v>367</v>
      </c>
      <c r="I47" s="65">
        <v>-26.2</v>
      </c>
      <c r="J47" s="72" t="s">
        <v>367</v>
      </c>
      <c r="K47" s="65">
        <v>-30.9</v>
      </c>
    </row>
    <row r="48" spans="1:26" ht="15.75" thickTop="1">
      <c r="A48" s="13"/>
      <c r="B48" s="3"/>
      <c r="C48" s="3"/>
      <c r="D48" s="3"/>
      <c r="E48" s="3"/>
      <c r="F48" s="3"/>
      <c r="G48" s="3"/>
      <c r="H48" s="3"/>
      <c r="I48" s="3"/>
      <c r="J48" s="3"/>
      <c r="K48" s="3"/>
    </row>
    <row r="49" spans="1:26">
      <c r="A49" s="13"/>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ht="15" customHeight="1">
      <c r="A50" s="13"/>
      <c r="B50" s="83" t="s">
        <v>1044</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c r="A51" s="13"/>
      <c r="B51" s="83"/>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ht="15.75" thickBot="1">
      <c r="A52" s="13"/>
      <c r="B52" s="145"/>
      <c r="C52" s="43" t="s">
        <v>1019</v>
      </c>
      <c r="D52" s="43"/>
      <c r="E52" s="43"/>
      <c r="F52" s="43"/>
      <c r="G52" s="18"/>
      <c r="H52" s="43" t="s">
        <v>1020</v>
      </c>
      <c r="I52" s="43"/>
      <c r="J52" s="43"/>
      <c r="K52" s="43"/>
    </row>
    <row r="53" spans="1:26" ht="15.75" thickBot="1">
      <c r="A53" s="13"/>
      <c r="B53" s="173"/>
      <c r="C53" s="41">
        <v>2014</v>
      </c>
      <c r="D53" s="41"/>
      <c r="E53" s="41">
        <v>2013</v>
      </c>
      <c r="F53" s="41"/>
      <c r="G53" s="20"/>
      <c r="H53" s="41">
        <v>2014</v>
      </c>
      <c r="I53" s="41"/>
      <c r="J53" s="41">
        <v>2013</v>
      </c>
      <c r="K53" s="41"/>
    </row>
    <row r="54" spans="1:26" ht="15.75" thickBot="1">
      <c r="A54" s="13"/>
      <c r="B54" s="181" t="s">
        <v>1045</v>
      </c>
      <c r="C54" s="76" t="s">
        <v>367</v>
      </c>
      <c r="D54" s="35">
        <v>0.4</v>
      </c>
      <c r="E54" s="76" t="s">
        <v>367</v>
      </c>
      <c r="F54" s="35">
        <v>0.5</v>
      </c>
      <c r="G54" s="35"/>
      <c r="H54" s="76" t="s">
        <v>367</v>
      </c>
      <c r="I54" s="35">
        <v>1.3</v>
      </c>
      <c r="J54" s="76" t="s">
        <v>367</v>
      </c>
      <c r="K54" s="35">
        <v>2</v>
      </c>
    </row>
    <row r="55" spans="1:26" ht="15.75" thickTop="1">
      <c r="A55" s="13"/>
      <c r="B55" s="3"/>
      <c r="C55" s="3"/>
      <c r="D55" s="3"/>
      <c r="E55" s="3"/>
      <c r="F55" s="3"/>
      <c r="G55" s="3"/>
      <c r="H55" s="3"/>
      <c r="I55" s="3"/>
      <c r="J55" s="3"/>
      <c r="K55" s="3"/>
    </row>
    <row r="56" spans="1:26">
      <c r="A56" s="13"/>
      <c r="B56" s="83"/>
      <c r="C56" s="83"/>
      <c r="D56" s="83"/>
      <c r="E56" s="83"/>
      <c r="F56" s="83"/>
      <c r="G56" s="83"/>
      <c r="H56" s="83"/>
      <c r="I56" s="83"/>
      <c r="J56" s="83"/>
      <c r="K56" s="83"/>
      <c r="L56" s="83"/>
      <c r="M56" s="83"/>
      <c r="N56" s="83"/>
      <c r="O56" s="83"/>
      <c r="P56" s="83"/>
      <c r="Q56" s="83"/>
      <c r="R56" s="83"/>
      <c r="S56" s="83"/>
      <c r="T56" s="83"/>
      <c r="U56" s="83"/>
      <c r="V56" s="83"/>
      <c r="W56" s="83"/>
      <c r="X56" s="83"/>
      <c r="Y56" s="83"/>
      <c r="Z56" s="83"/>
    </row>
    <row r="57" spans="1:26" ht="15" customHeight="1">
      <c r="A57" s="13"/>
      <c r="B57" s="83" t="s">
        <v>1046</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3"/>
      <c r="B58" s="83"/>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ht="15" customHeight="1">
      <c r="A59" s="13"/>
      <c r="B59" s="83" t="s">
        <v>1047</v>
      </c>
      <c r="C59" s="83"/>
      <c r="D59" s="83"/>
      <c r="E59" s="83"/>
      <c r="F59" s="83"/>
      <c r="G59" s="83"/>
      <c r="H59" s="83"/>
      <c r="I59" s="83"/>
      <c r="J59" s="83"/>
      <c r="K59" s="83"/>
      <c r="L59" s="83"/>
      <c r="M59" s="83"/>
      <c r="N59" s="83"/>
      <c r="O59" s="83"/>
      <c r="P59" s="83"/>
      <c r="Q59" s="83"/>
      <c r="R59" s="83"/>
      <c r="S59" s="83"/>
      <c r="T59" s="83"/>
      <c r="U59" s="83"/>
      <c r="V59" s="83"/>
      <c r="W59" s="83"/>
      <c r="X59" s="83"/>
      <c r="Y59" s="83"/>
      <c r="Z59" s="83"/>
    </row>
    <row r="60" spans="1:26">
      <c r="A60" s="13"/>
      <c r="B60" s="83"/>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ht="15.75" thickBot="1">
      <c r="A61" s="13"/>
      <c r="B61" s="16"/>
      <c r="C61" s="43">
        <v>2014</v>
      </c>
      <c r="D61" s="43"/>
      <c r="E61" s="43"/>
      <c r="F61" s="43"/>
      <c r="G61" s="18"/>
      <c r="H61" s="43">
        <v>2013</v>
      </c>
      <c r="I61" s="43"/>
      <c r="J61" s="43"/>
      <c r="K61" s="43"/>
    </row>
    <row r="62" spans="1:26" ht="15.75" thickBot="1">
      <c r="A62" s="13"/>
      <c r="B62" s="21"/>
      <c r="C62" s="41" t="s">
        <v>1048</v>
      </c>
      <c r="D62" s="41"/>
      <c r="E62" s="41" t="s">
        <v>455</v>
      </c>
      <c r="F62" s="41"/>
      <c r="G62" s="20"/>
      <c r="H62" s="41" t="s">
        <v>1048</v>
      </c>
      <c r="I62" s="41"/>
      <c r="J62" s="41" t="s">
        <v>455</v>
      </c>
      <c r="K62" s="41"/>
    </row>
    <row r="63" spans="1:26" ht="30">
      <c r="A63" s="13"/>
      <c r="B63" s="22" t="s">
        <v>1049</v>
      </c>
      <c r="C63" s="30" t="s">
        <v>367</v>
      </c>
      <c r="D63" s="22">
        <v>880.7</v>
      </c>
      <c r="E63" s="30" t="s">
        <v>367</v>
      </c>
      <c r="F63" s="22">
        <v>711.8</v>
      </c>
      <c r="G63" s="22"/>
      <c r="H63" s="30" t="s">
        <v>367</v>
      </c>
      <c r="I63" s="22">
        <v>767.8</v>
      </c>
      <c r="J63" s="30" t="s">
        <v>367</v>
      </c>
      <c r="K63" s="22">
        <v>645</v>
      </c>
    </row>
    <row r="64" spans="1:26" ht="30.75" thickBot="1">
      <c r="A64" s="13"/>
      <c r="B64" s="117" t="s">
        <v>1050</v>
      </c>
      <c r="C64" s="118"/>
      <c r="D64" s="117">
        <v>867.2</v>
      </c>
      <c r="E64" s="118"/>
      <c r="F64" s="117">
        <v>711.8</v>
      </c>
      <c r="G64" s="117"/>
      <c r="H64" s="118"/>
      <c r="I64" s="117">
        <v>760.8</v>
      </c>
      <c r="J64" s="118"/>
      <c r="K64" s="117">
        <v>645</v>
      </c>
    </row>
    <row r="65" spans="1:26" ht="15.75" thickTop="1">
      <c r="A65" s="13"/>
      <c r="B65" s="3"/>
      <c r="C65" s="3"/>
      <c r="D65" s="3"/>
      <c r="E65" s="3"/>
      <c r="F65" s="3"/>
      <c r="G65" s="3"/>
      <c r="H65" s="3"/>
      <c r="I65" s="3"/>
      <c r="J65" s="3"/>
      <c r="K65" s="3"/>
    </row>
    <row r="66" spans="1:26">
      <c r="A66" s="13"/>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ht="15" customHeight="1">
      <c r="A67" s="13"/>
      <c r="B67" s="83" t="s">
        <v>1051</v>
      </c>
      <c r="C67" s="83"/>
      <c r="D67" s="83"/>
      <c r="E67" s="83"/>
      <c r="F67" s="83"/>
      <c r="G67" s="83"/>
      <c r="H67" s="83"/>
      <c r="I67" s="83"/>
      <c r="J67" s="83"/>
      <c r="K67" s="83"/>
      <c r="L67" s="83"/>
      <c r="M67" s="83"/>
      <c r="N67" s="83"/>
      <c r="O67" s="83"/>
      <c r="P67" s="83"/>
      <c r="Q67" s="83"/>
      <c r="R67" s="83"/>
      <c r="S67" s="83"/>
      <c r="T67" s="83"/>
      <c r="U67" s="83"/>
      <c r="V67" s="83"/>
      <c r="W67" s="83"/>
      <c r="X67" s="83"/>
      <c r="Y67" s="83"/>
      <c r="Z67" s="83"/>
    </row>
    <row r="68" spans="1:26">
      <c r="A68" s="13"/>
      <c r="B68" s="83"/>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ht="15.75" thickBot="1">
      <c r="A69" s="13"/>
      <c r="B69" s="16"/>
      <c r="C69" s="43" t="s">
        <v>1019</v>
      </c>
      <c r="D69" s="43"/>
      <c r="E69" s="43"/>
      <c r="F69" s="43"/>
      <c r="G69" s="43"/>
      <c r="H69" s="43"/>
      <c r="I69" s="18"/>
      <c r="J69" s="43" t="s">
        <v>1020</v>
      </c>
      <c r="K69" s="43"/>
      <c r="L69" s="43"/>
      <c r="M69" s="43"/>
      <c r="N69" s="43"/>
      <c r="O69" s="43"/>
    </row>
    <row r="70" spans="1:26" ht="15.75" thickBot="1">
      <c r="A70" s="13"/>
      <c r="B70" s="21"/>
      <c r="C70" s="41">
        <v>2014</v>
      </c>
      <c r="D70" s="41"/>
      <c r="E70" s="41">
        <v>2013</v>
      </c>
      <c r="F70" s="41"/>
      <c r="G70" s="41">
        <v>2012</v>
      </c>
      <c r="H70" s="41"/>
      <c r="I70" s="20"/>
      <c r="J70" s="41">
        <v>2014</v>
      </c>
      <c r="K70" s="41"/>
      <c r="L70" s="41">
        <v>2013</v>
      </c>
      <c r="M70" s="41"/>
      <c r="N70" s="41">
        <v>2012</v>
      </c>
      <c r="O70" s="41"/>
    </row>
    <row r="71" spans="1:26">
      <c r="A71" s="13"/>
      <c r="B71" s="22" t="s">
        <v>1052</v>
      </c>
      <c r="C71" s="30"/>
      <c r="D71" s="22"/>
      <c r="E71" s="30"/>
      <c r="F71" s="22"/>
      <c r="G71" s="30"/>
      <c r="H71" s="22"/>
      <c r="I71" s="22"/>
      <c r="J71" s="30"/>
      <c r="K71" s="22"/>
      <c r="L71" s="30"/>
      <c r="M71" s="22"/>
      <c r="N71" s="30"/>
      <c r="O71" s="22"/>
    </row>
    <row r="72" spans="1:26">
      <c r="A72" s="13"/>
      <c r="B72" s="27" t="s">
        <v>1023</v>
      </c>
      <c r="C72" s="24" t="s">
        <v>367</v>
      </c>
      <c r="D72" s="3">
        <v>4.4000000000000004</v>
      </c>
      <c r="E72" s="24" t="s">
        <v>367</v>
      </c>
      <c r="F72" s="3">
        <v>4.8</v>
      </c>
      <c r="G72" s="24" t="s">
        <v>367</v>
      </c>
      <c r="H72" s="3">
        <v>3.6</v>
      </c>
      <c r="I72" s="27"/>
      <c r="J72" s="24" t="s">
        <v>367</v>
      </c>
      <c r="K72" s="3">
        <v>0.6</v>
      </c>
      <c r="L72" s="24" t="s">
        <v>367</v>
      </c>
      <c r="M72" s="3">
        <v>0.7</v>
      </c>
      <c r="N72" s="24" t="s">
        <v>367</v>
      </c>
      <c r="O72" s="3">
        <v>0.8</v>
      </c>
    </row>
    <row r="73" spans="1:26">
      <c r="A73" s="13"/>
      <c r="B73" s="25" t="s">
        <v>1024</v>
      </c>
      <c r="C73" s="31"/>
      <c r="D73" s="23">
        <v>35.1</v>
      </c>
      <c r="E73" s="31"/>
      <c r="F73" s="23">
        <v>32.299999999999997</v>
      </c>
      <c r="G73" s="31"/>
      <c r="H73" s="23">
        <v>34</v>
      </c>
      <c r="I73" s="25"/>
      <c r="J73" s="31"/>
      <c r="K73" s="23">
        <v>1.1000000000000001</v>
      </c>
      <c r="L73" s="31"/>
      <c r="M73" s="23">
        <v>1.1000000000000001</v>
      </c>
      <c r="N73" s="31"/>
      <c r="O73" s="23">
        <v>1.4</v>
      </c>
    </row>
    <row r="74" spans="1:26">
      <c r="A74" s="13"/>
      <c r="B74" s="27" t="s">
        <v>1053</v>
      </c>
      <c r="C74" s="24"/>
      <c r="D74" s="3">
        <v>-44.6</v>
      </c>
      <c r="E74" s="24"/>
      <c r="F74" s="3">
        <v>-43</v>
      </c>
      <c r="G74" s="24"/>
      <c r="H74" s="3">
        <v>-42.1</v>
      </c>
      <c r="I74" s="27"/>
      <c r="J74" s="24"/>
      <c r="K74" s="3" t="s">
        <v>368</v>
      </c>
      <c r="L74" s="24"/>
      <c r="M74" s="3" t="s">
        <v>368</v>
      </c>
      <c r="N74" s="24"/>
      <c r="O74" s="3" t="s">
        <v>368</v>
      </c>
    </row>
    <row r="75" spans="1:26" ht="30">
      <c r="A75" s="13"/>
      <c r="B75" s="25" t="s">
        <v>1054</v>
      </c>
      <c r="C75" s="31"/>
      <c r="D75" s="23" t="s">
        <v>368</v>
      </c>
      <c r="E75" s="31"/>
      <c r="F75" s="23" t="s">
        <v>368</v>
      </c>
      <c r="G75" s="31"/>
      <c r="H75" s="23" t="s">
        <v>368</v>
      </c>
      <c r="I75" s="25"/>
      <c r="J75" s="31"/>
      <c r="K75" s="23">
        <v>-0.7</v>
      </c>
      <c r="L75" s="31"/>
      <c r="M75" s="23">
        <v>-0.8</v>
      </c>
      <c r="N75" s="31"/>
      <c r="O75" s="23">
        <v>-0.2</v>
      </c>
    </row>
    <row r="76" spans="1:26" ht="30">
      <c r="A76" s="13"/>
      <c r="B76" s="27" t="s">
        <v>1055</v>
      </c>
      <c r="C76" s="24"/>
      <c r="D76" s="3">
        <v>82.9</v>
      </c>
      <c r="E76" s="24"/>
      <c r="F76" s="3">
        <v>-80.599999999999994</v>
      </c>
      <c r="G76" s="24"/>
      <c r="H76" s="3">
        <v>23.4</v>
      </c>
      <c r="I76" s="27"/>
      <c r="J76" s="24"/>
      <c r="K76" s="3">
        <v>-2.4</v>
      </c>
      <c r="L76" s="24"/>
      <c r="M76" s="3">
        <v>-2.4</v>
      </c>
      <c r="N76" s="24"/>
      <c r="O76" s="3">
        <v>-1.6</v>
      </c>
    </row>
    <row r="77" spans="1:26" ht="30.75" thickBot="1">
      <c r="A77" s="13"/>
      <c r="B77" s="147" t="s">
        <v>1056</v>
      </c>
      <c r="C77" s="96"/>
      <c r="D77" s="63" t="s">
        <v>368</v>
      </c>
      <c r="E77" s="96"/>
      <c r="F77" s="63" t="s">
        <v>368</v>
      </c>
      <c r="G77" s="96"/>
      <c r="H77" s="63">
        <v>6.7</v>
      </c>
      <c r="I77" s="147"/>
      <c r="J77" s="96"/>
      <c r="K77" s="63" t="s">
        <v>368</v>
      </c>
      <c r="L77" s="96"/>
      <c r="M77" s="63" t="s">
        <v>368</v>
      </c>
      <c r="N77" s="96"/>
      <c r="O77" s="63">
        <v>0.7</v>
      </c>
    </row>
    <row r="78" spans="1:26" ht="15.75" thickBot="1">
      <c r="A78" s="13"/>
      <c r="B78" s="65" t="s">
        <v>1057</v>
      </c>
      <c r="C78" s="72" t="s">
        <v>367</v>
      </c>
      <c r="D78" s="65">
        <v>77.8</v>
      </c>
      <c r="E78" s="72" t="s">
        <v>367</v>
      </c>
      <c r="F78" s="65">
        <v>-86.5</v>
      </c>
      <c r="G78" s="72" t="s">
        <v>367</v>
      </c>
      <c r="H78" s="65">
        <v>25.6</v>
      </c>
      <c r="I78" s="182"/>
      <c r="J78" s="72" t="s">
        <v>367</v>
      </c>
      <c r="K78" s="65">
        <v>-1.4</v>
      </c>
      <c r="L78" s="72" t="s">
        <v>367</v>
      </c>
      <c r="M78" s="65">
        <v>-1.4</v>
      </c>
      <c r="N78" s="72" t="s">
        <v>367</v>
      </c>
      <c r="O78" s="65">
        <v>1.1000000000000001</v>
      </c>
    </row>
    <row r="79" spans="1:26" ht="15.75" thickTop="1">
      <c r="A79" s="13"/>
      <c r="B79" s="3"/>
      <c r="C79" s="3"/>
      <c r="D79" s="3"/>
      <c r="E79" s="3"/>
      <c r="F79" s="3"/>
      <c r="G79" s="3"/>
      <c r="H79" s="3"/>
      <c r="I79" s="3"/>
      <c r="J79" s="3"/>
      <c r="K79" s="3"/>
      <c r="L79" s="3"/>
      <c r="M79" s="3"/>
      <c r="N79" s="3"/>
      <c r="O79" s="3"/>
    </row>
    <row r="80" spans="1:26">
      <c r="A80" s="13"/>
      <c r="B80" s="83"/>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ht="15" customHeight="1">
      <c r="A81" s="13"/>
      <c r="B81" s="83" t="s">
        <v>1058</v>
      </c>
      <c r="C81" s="83"/>
      <c r="D81" s="83"/>
      <c r="E81" s="83"/>
      <c r="F81" s="83"/>
      <c r="G81" s="83"/>
      <c r="H81" s="83"/>
      <c r="I81" s="83"/>
      <c r="J81" s="83"/>
      <c r="K81" s="83"/>
      <c r="L81" s="83"/>
      <c r="M81" s="83"/>
      <c r="N81" s="83"/>
      <c r="O81" s="83"/>
      <c r="P81" s="83"/>
      <c r="Q81" s="83"/>
      <c r="R81" s="83"/>
      <c r="S81" s="83"/>
      <c r="T81" s="83"/>
      <c r="U81" s="83"/>
      <c r="V81" s="83"/>
      <c r="W81" s="83"/>
      <c r="X81" s="83"/>
      <c r="Y81" s="83"/>
      <c r="Z81" s="83"/>
    </row>
    <row r="82" spans="1:26">
      <c r="A82" s="13"/>
      <c r="B82" s="83"/>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c r="A83" s="13"/>
      <c r="B83" s="83"/>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ht="15" customHeight="1">
      <c r="A84" s="13"/>
      <c r="B84" s="83" t="s">
        <v>1059</v>
      </c>
      <c r="C84" s="83"/>
      <c r="D84" s="83"/>
      <c r="E84" s="83"/>
      <c r="F84" s="83"/>
      <c r="G84" s="83"/>
      <c r="H84" s="83"/>
      <c r="I84" s="83"/>
      <c r="J84" s="83"/>
      <c r="K84" s="83"/>
      <c r="L84" s="83"/>
      <c r="M84" s="83"/>
      <c r="N84" s="83"/>
      <c r="O84" s="83"/>
      <c r="P84" s="83"/>
      <c r="Q84" s="83"/>
      <c r="R84" s="83"/>
      <c r="S84" s="83"/>
      <c r="T84" s="83"/>
      <c r="U84" s="83"/>
      <c r="V84" s="83"/>
      <c r="W84" s="83"/>
      <c r="X84" s="83"/>
      <c r="Y84" s="83"/>
      <c r="Z84" s="83"/>
    </row>
    <row r="85" spans="1:26">
      <c r="A85" s="13"/>
      <c r="B85" s="83"/>
      <c r="C85" s="83"/>
      <c r="D85" s="83"/>
      <c r="E85" s="83"/>
      <c r="F85" s="83"/>
      <c r="G85" s="83"/>
      <c r="H85" s="83"/>
      <c r="I85" s="83"/>
      <c r="J85" s="83"/>
      <c r="K85" s="83"/>
      <c r="L85" s="83"/>
      <c r="M85" s="83"/>
      <c r="N85" s="83"/>
      <c r="O85" s="83"/>
      <c r="P85" s="83"/>
      <c r="Q85" s="83"/>
      <c r="R85" s="83"/>
      <c r="S85" s="83"/>
      <c r="T85" s="83"/>
      <c r="U85" s="83"/>
      <c r="V85" s="83"/>
      <c r="W85" s="83"/>
      <c r="X85" s="83"/>
      <c r="Y85" s="83"/>
      <c r="Z85" s="83"/>
    </row>
    <row r="86" spans="1:26" ht="15" customHeight="1">
      <c r="A86" s="13"/>
      <c r="B86" s="3"/>
      <c r="C86" s="101">
        <v>2014</v>
      </c>
      <c r="D86" s="101"/>
      <c r="E86" s="101"/>
      <c r="F86" s="101"/>
      <c r="G86" s="101"/>
      <c r="H86" s="101"/>
      <c r="I86" s="101"/>
      <c r="J86" s="48"/>
      <c r="K86" s="48"/>
      <c r="L86" s="101">
        <v>2013</v>
      </c>
      <c r="M86" s="101"/>
      <c r="N86" s="101"/>
      <c r="O86" s="101"/>
      <c r="P86" s="101"/>
      <c r="Q86" s="101"/>
      <c r="R86" s="101"/>
      <c r="S86" s="48"/>
      <c r="T86" s="48"/>
      <c r="U86" s="101">
        <v>2012</v>
      </c>
      <c r="V86" s="101"/>
      <c r="W86" s="101"/>
      <c r="X86" s="101"/>
      <c r="Y86" s="101"/>
      <c r="Z86" s="101"/>
    </row>
    <row r="87" spans="1:26" ht="15" customHeight="1">
      <c r="A87" s="13"/>
      <c r="B87" s="98"/>
      <c r="C87" s="183" t="s">
        <v>1019</v>
      </c>
      <c r="D87" s="183"/>
      <c r="E87" s="183" t="s">
        <v>1020</v>
      </c>
      <c r="F87" s="183"/>
      <c r="G87" s="183" t="s">
        <v>158</v>
      </c>
      <c r="H87" s="183"/>
      <c r="I87" s="101"/>
      <c r="J87" s="101"/>
      <c r="K87" s="183" t="s">
        <v>1019</v>
      </c>
      <c r="L87" s="183"/>
      <c r="M87" s="183"/>
      <c r="N87" s="183" t="s">
        <v>1020</v>
      </c>
      <c r="O87" s="183"/>
      <c r="P87" s="183" t="s">
        <v>158</v>
      </c>
      <c r="Q87" s="183"/>
      <c r="R87" s="101"/>
      <c r="S87" s="101"/>
      <c r="T87" s="183" t="s">
        <v>1019</v>
      </c>
      <c r="U87" s="183"/>
      <c r="V87" s="183"/>
      <c r="W87" s="183" t="s">
        <v>1020</v>
      </c>
      <c r="X87" s="183"/>
      <c r="Y87" s="183" t="s">
        <v>158</v>
      </c>
      <c r="Z87" s="183"/>
    </row>
    <row r="88" spans="1:26" ht="15" customHeight="1">
      <c r="A88" s="13"/>
      <c r="B88" s="23" t="s">
        <v>1060</v>
      </c>
      <c r="C88" s="31" t="s">
        <v>367</v>
      </c>
      <c r="D88" s="23" t="s">
        <v>368</v>
      </c>
      <c r="E88" s="31" t="s">
        <v>367</v>
      </c>
      <c r="F88" s="23" t="s">
        <v>368</v>
      </c>
      <c r="G88" s="31" t="s">
        <v>367</v>
      </c>
      <c r="H88" s="23" t="s">
        <v>368</v>
      </c>
      <c r="I88" s="184"/>
      <c r="J88" s="184"/>
      <c r="K88" s="185" t="s">
        <v>367</v>
      </c>
      <c r="L88" s="185"/>
      <c r="M88" s="23">
        <v>-0.7</v>
      </c>
      <c r="N88" s="31" t="s">
        <v>367</v>
      </c>
      <c r="O88" s="23">
        <v>-2.7</v>
      </c>
      <c r="P88" s="31" t="s">
        <v>367</v>
      </c>
      <c r="Q88" s="23">
        <v>-3.4</v>
      </c>
      <c r="R88" s="184"/>
      <c r="S88" s="184"/>
      <c r="T88" s="185" t="s">
        <v>367</v>
      </c>
      <c r="U88" s="185"/>
      <c r="V88" s="23" t="s">
        <v>368</v>
      </c>
      <c r="W88" s="31" t="s">
        <v>367</v>
      </c>
      <c r="X88" s="23">
        <v>0.1</v>
      </c>
      <c r="Y88" s="31" t="s">
        <v>367</v>
      </c>
      <c r="Z88" s="23">
        <v>0.1</v>
      </c>
    </row>
    <row r="89" spans="1:26" ht="45">
      <c r="A89" s="13"/>
      <c r="B89" s="98" t="s">
        <v>1061</v>
      </c>
      <c r="C89" s="99"/>
      <c r="D89" s="98" t="s">
        <v>368</v>
      </c>
      <c r="E89" s="99"/>
      <c r="F89" s="98">
        <v>0.7</v>
      </c>
      <c r="G89" s="99"/>
      <c r="H89" s="98">
        <v>0.7</v>
      </c>
      <c r="I89" s="186"/>
      <c r="J89" s="186"/>
      <c r="K89" s="101"/>
      <c r="L89" s="101"/>
      <c r="M89" s="98" t="s">
        <v>368</v>
      </c>
      <c r="N89" s="99"/>
      <c r="O89" s="98">
        <v>0.8</v>
      </c>
      <c r="P89" s="99"/>
      <c r="Q89" s="98">
        <v>0.8</v>
      </c>
      <c r="R89" s="186"/>
      <c r="S89" s="186"/>
      <c r="T89" s="101"/>
      <c r="U89" s="101"/>
      <c r="V89" s="98" t="s">
        <v>368</v>
      </c>
      <c r="W89" s="99"/>
      <c r="X89" s="98">
        <v>0.2</v>
      </c>
      <c r="Y89" s="99"/>
      <c r="Z89" s="98">
        <v>0.2</v>
      </c>
    </row>
    <row r="90" spans="1:26" ht="30">
      <c r="A90" s="13"/>
      <c r="B90" s="23" t="s">
        <v>1062</v>
      </c>
      <c r="C90" s="31"/>
      <c r="D90" s="23" t="s">
        <v>368</v>
      </c>
      <c r="E90" s="31"/>
      <c r="F90" s="23">
        <v>0.7</v>
      </c>
      <c r="G90" s="31"/>
      <c r="H90" s="23">
        <v>0.7</v>
      </c>
      <c r="I90" s="184"/>
      <c r="J90" s="184"/>
      <c r="K90" s="185"/>
      <c r="L90" s="185"/>
      <c r="M90" s="23">
        <v>-0.7</v>
      </c>
      <c r="N90" s="31"/>
      <c r="O90" s="23">
        <v>-1.9</v>
      </c>
      <c r="P90" s="31"/>
      <c r="Q90" s="23">
        <v>-2.6</v>
      </c>
      <c r="R90" s="184"/>
      <c r="S90" s="184"/>
      <c r="T90" s="185"/>
      <c r="U90" s="185"/>
      <c r="V90" s="23" t="s">
        <v>368</v>
      </c>
      <c r="W90" s="31"/>
      <c r="X90" s="23">
        <v>0.3</v>
      </c>
      <c r="Y90" s="31"/>
      <c r="Z90" s="23">
        <v>0.3</v>
      </c>
    </row>
    <row r="91" spans="1:26">
      <c r="A91" s="13"/>
      <c r="B91" s="3" t="s">
        <v>1063</v>
      </c>
      <c r="C91" s="24"/>
      <c r="D91" s="3">
        <v>77.8</v>
      </c>
      <c r="E91" s="24"/>
      <c r="F91" s="3">
        <v>-1.4</v>
      </c>
      <c r="G91" s="24"/>
      <c r="H91" s="3">
        <v>76.400000000000006</v>
      </c>
      <c r="I91" s="186"/>
      <c r="J91" s="186"/>
      <c r="K91" s="101"/>
      <c r="L91" s="101"/>
      <c r="M91" s="3">
        <v>-86.5</v>
      </c>
      <c r="N91" s="24"/>
      <c r="O91" s="3">
        <v>-1.4</v>
      </c>
      <c r="P91" s="24"/>
      <c r="Q91" s="3">
        <v>-87.9</v>
      </c>
      <c r="R91" s="186"/>
      <c r="S91" s="186"/>
      <c r="T91" s="101"/>
      <c r="U91" s="101"/>
      <c r="V91" s="3">
        <v>25.6</v>
      </c>
      <c r="W91" s="24"/>
      <c r="X91" s="3">
        <v>1.1000000000000001</v>
      </c>
      <c r="Y91" s="24"/>
      <c r="Z91" s="3">
        <v>26.7</v>
      </c>
    </row>
    <row r="92" spans="1:26" ht="45.75" thickBot="1">
      <c r="A92" s="13"/>
      <c r="B92" s="102" t="s">
        <v>1064</v>
      </c>
      <c r="C92" s="103" t="s">
        <v>367</v>
      </c>
      <c r="D92" s="102">
        <v>77.8</v>
      </c>
      <c r="E92" s="103" t="s">
        <v>367</v>
      </c>
      <c r="F92" s="102">
        <v>-0.7</v>
      </c>
      <c r="G92" s="103" t="s">
        <v>367</v>
      </c>
      <c r="H92" s="102">
        <v>77.099999999999994</v>
      </c>
      <c r="I92" s="187"/>
      <c r="J92" s="187"/>
      <c r="K92" s="188" t="s">
        <v>367</v>
      </c>
      <c r="L92" s="188"/>
      <c r="M92" s="102">
        <v>-87.2</v>
      </c>
      <c r="N92" s="103" t="s">
        <v>367</v>
      </c>
      <c r="O92" s="102">
        <v>-3.3</v>
      </c>
      <c r="P92" s="103" t="s">
        <v>367</v>
      </c>
      <c r="Q92" s="102">
        <v>-90.5</v>
      </c>
      <c r="R92" s="187"/>
      <c r="S92" s="187"/>
      <c r="T92" s="188" t="s">
        <v>367</v>
      </c>
      <c r="U92" s="188"/>
      <c r="V92" s="102">
        <v>25.6</v>
      </c>
      <c r="W92" s="103" t="s">
        <v>367</v>
      </c>
      <c r="X92" s="102">
        <v>1.4</v>
      </c>
      <c r="Y92" s="103" t="s">
        <v>367</v>
      </c>
      <c r="Z92" s="102">
        <v>27</v>
      </c>
    </row>
    <row r="93" spans="1:26" ht="15.75" thickTop="1">
      <c r="A93" s="13"/>
      <c r="B93" s="3"/>
      <c r="C93" s="3"/>
      <c r="D93" s="3"/>
      <c r="E93" s="3"/>
      <c r="F93" s="3"/>
      <c r="G93" s="3"/>
      <c r="H93" s="3"/>
      <c r="I93" s="3"/>
      <c r="J93" s="3"/>
      <c r="K93" s="3"/>
      <c r="L93" s="3"/>
      <c r="M93" s="3"/>
      <c r="N93" s="3"/>
      <c r="O93" s="3"/>
      <c r="P93" s="3"/>
      <c r="Q93" s="3"/>
      <c r="R93" s="3"/>
      <c r="S93" s="3"/>
      <c r="T93" s="3"/>
      <c r="U93" s="3"/>
      <c r="V93" s="3"/>
      <c r="W93" s="3"/>
      <c r="X93" s="3"/>
      <c r="Y93" s="3"/>
      <c r="Z93" s="3"/>
    </row>
    <row r="94" spans="1:26">
      <c r="A94" s="13"/>
      <c r="B94" s="83"/>
      <c r="C94" s="83"/>
      <c r="D94" s="83"/>
      <c r="E94" s="83"/>
      <c r="F94" s="83"/>
      <c r="G94" s="83"/>
      <c r="H94" s="83"/>
      <c r="I94" s="83"/>
      <c r="J94" s="83"/>
      <c r="K94" s="83"/>
      <c r="L94" s="83"/>
      <c r="M94" s="83"/>
      <c r="N94" s="83"/>
      <c r="O94" s="83"/>
      <c r="P94" s="83"/>
      <c r="Q94" s="83"/>
      <c r="R94" s="83"/>
      <c r="S94" s="83"/>
      <c r="T94" s="83"/>
      <c r="U94" s="83"/>
      <c r="V94" s="83"/>
      <c r="W94" s="83"/>
      <c r="X94" s="83"/>
      <c r="Y94" s="83"/>
      <c r="Z94" s="83"/>
    </row>
    <row r="95" spans="1:26" ht="15" customHeight="1">
      <c r="A95" s="13"/>
      <c r="B95" s="83" t="s">
        <v>1065</v>
      </c>
      <c r="C95" s="83"/>
      <c r="D95" s="83"/>
      <c r="E95" s="83"/>
      <c r="F95" s="83"/>
      <c r="G95" s="83"/>
      <c r="H95" s="83"/>
      <c r="I95" s="83"/>
      <c r="J95" s="83"/>
      <c r="K95" s="83"/>
      <c r="L95" s="83"/>
      <c r="M95" s="83"/>
      <c r="N95" s="83"/>
      <c r="O95" s="83"/>
      <c r="P95" s="83"/>
      <c r="Q95" s="83"/>
      <c r="R95" s="83"/>
      <c r="S95" s="83"/>
      <c r="T95" s="83"/>
      <c r="U95" s="83"/>
      <c r="V95" s="83"/>
      <c r="W95" s="83"/>
      <c r="X95" s="83"/>
      <c r="Y95" s="83"/>
      <c r="Z95" s="83"/>
    </row>
    <row r="96" spans="1:26">
      <c r="A96" s="13"/>
      <c r="B96" s="83"/>
      <c r="C96" s="83"/>
      <c r="D96" s="83"/>
      <c r="E96" s="83"/>
      <c r="F96" s="83"/>
      <c r="G96" s="83"/>
      <c r="H96" s="83"/>
      <c r="I96" s="83"/>
      <c r="J96" s="83"/>
      <c r="K96" s="83"/>
      <c r="L96" s="83"/>
      <c r="M96" s="83"/>
      <c r="N96" s="83"/>
      <c r="O96" s="83"/>
      <c r="P96" s="83"/>
      <c r="Q96" s="83"/>
      <c r="R96" s="83"/>
      <c r="S96" s="83"/>
      <c r="T96" s="83"/>
      <c r="U96" s="83"/>
      <c r="V96" s="83"/>
      <c r="W96" s="83"/>
      <c r="X96" s="83"/>
      <c r="Y96" s="83"/>
      <c r="Z96" s="83"/>
    </row>
    <row r="97" spans="1:26" ht="15" customHeight="1">
      <c r="A97" s="13"/>
      <c r="B97" s="83" t="s">
        <v>1066</v>
      </c>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c r="A98" s="13"/>
      <c r="B98" s="83"/>
      <c r="C98" s="83"/>
      <c r="D98" s="83"/>
      <c r="E98" s="83"/>
      <c r="F98" s="83"/>
      <c r="G98" s="83"/>
      <c r="H98" s="83"/>
      <c r="I98" s="83"/>
      <c r="J98" s="83"/>
      <c r="K98" s="83"/>
      <c r="L98" s="83"/>
      <c r="M98" s="83"/>
      <c r="N98" s="83"/>
      <c r="O98" s="83"/>
      <c r="P98" s="83"/>
      <c r="Q98" s="83"/>
      <c r="R98" s="83"/>
      <c r="S98" s="83"/>
      <c r="T98" s="83"/>
      <c r="U98" s="83"/>
      <c r="V98" s="83"/>
      <c r="W98" s="83"/>
      <c r="X98" s="83"/>
      <c r="Y98" s="83"/>
      <c r="Z98" s="83"/>
    </row>
    <row r="99" spans="1:26" ht="15.75" thickBot="1">
      <c r="A99" s="13"/>
      <c r="B99" s="16"/>
      <c r="C99" s="43" t="s">
        <v>1019</v>
      </c>
      <c r="D99" s="43"/>
      <c r="E99" s="43"/>
      <c r="F99" s="43"/>
      <c r="G99" s="43"/>
      <c r="H99" s="44"/>
      <c r="I99" s="44"/>
      <c r="J99" s="43" t="s">
        <v>1020</v>
      </c>
      <c r="K99" s="43"/>
      <c r="L99" s="43"/>
      <c r="M99" s="43"/>
      <c r="N99" s="43"/>
      <c r="O99" s="43"/>
    </row>
    <row r="100" spans="1:26" ht="15.75" thickBot="1">
      <c r="A100" s="13"/>
      <c r="B100" s="21"/>
      <c r="C100" s="41">
        <v>2014</v>
      </c>
      <c r="D100" s="41"/>
      <c r="E100" s="41">
        <v>2013</v>
      </c>
      <c r="F100" s="41"/>
      <c r="G100" s="41"/>
      <c r="H100" s="43"/>
      <c r="I100" s="43"/>
      <c r="J100" s="41">
        <v>2014</v>
      </c>
      <c r="K100" s="41"/>
      <c r="L100" s="41"/>
      <c r="M100" s="41">
        <v>2013</v>
      </c>
      <c r="N100" s="41"/>
      <c r="O100" s="41"/>
    </row>
    <row r="101" spans="1:26" ht="45">
      <c r="A101" s="13"/>
      <c r="B101" s="22" t="s">
        <v>1067</v>
      </c>
      <c r="C101" s="22"/>
      <c r="D101" s="47"/>
      <c r="E101" s="47"/>
      <c r="F101" s="22"/>
      <c r="G101" s="47"/>
      <c r="H101" s="47"/>
      <c r="I101" s="47"/>
      <c r="J101" s="47"/>
      <c r="K101" s="22"/>
      <c r="L101" s="47"/>
      <c r="M101" s="47"/>
      <c r="N101" s="22"/>
      <c r="O101" s="22"/>
    </row>
    <row r="102" spans="1:26" ht="15" customHeight="1">
      <c r="A102" s="13"/>
      <c r="B102" s="27" t="s">
        <v>1068</v>
      </c>
      <c r="C102" s="3">
        <v>3.7</v>
      </c>
      <c r="D102" s="12" t="s">
        <v>839</v>
      </c>
      <c r="E102" s="12"/>
      <c r="F102" s="3">
        <v>4.5999999999999996</v>
      </c>
      <c r="G102" s="12" t="s">
        <v>839</v>
      </c>
      <c r="H102" s="12"/>
      <c r="I102" s="12"/>
      <c r="J102" s="12"/>
      <c r="K102" s="3">
        <v>3.3</v>
      </c>
      <c r="L102" s="12" t="s">
        <v>839</v>
      </c>
      <c r="M102" s="12"/>
      <c r="N102" s="3">
        <v>3.9</v>
      </c>
      <c r="O102" s="24" t="s">
        <v>839</v>
      </c>
    </row>
    <row r="103" spans="1:26" ht="15.75" thickBot="1">
      <c r="A103" s="13"/>
      <c r="B103" s="189" t="s">
        <v>1069</v>
      </c>
      <c r="C103" s="77">
        <v>3.5</v>
      </c>
      <c r="D103" s="82" t="s">
        <v>839</v>
      </c>
      <c r="E103" s="82"/>
      <c r="F103" s="77">
        <v>3</v>
      </c>
      <c r="G103" s="82" t="s">
        <v>839</v>
      </c>
      <c r="H103" s="82"/>
      <c r="I103" s="82"/>
      <c r="J103" s="82"/>
      <c r="K103" s="77" t="s">
        <v>368</v>
      </c>
      <c r="L103" s="82"/>
      <c r="M103" s="82"/>
      <c r="N103" s="77" t="s">
        <v>368</v>
      </c>
      <c r="O103" s="100"/>
    </row>
    <row r="104" spans="1:26" ht="15.75" thickTop="1">
      <c r="A104" s="13"/>
      <c r="B104" s="3"/>
      <c r="C104" s="3"/>
      <c r="D104" s="3"/>
      <c r="E104" s="3"/>
      <c r="F104" s="3"/>
      <c r="G104" s="3"/>
      <c r="H104" s="3"/>
      <c r="I104" s="3"/>
      <c r="J104" s="3"/>
      <c r="K104" s="3"/>
      <c r="L104" s="3"/>
      <c r="M104" s="3"/>
      <c r="N104" s="3"/>
      <c r="O104" s="3"/>
    </row>
    <row r="105" spans="1:26">
      <c r="A105" s="13"/>
      <c r="B105" s="83"/>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row>
    <row r="106" spans="1:26" ht="15.75" thickBot="1">
      <c r="A106" s="13"/>
      <c r="B106" s="16"/>
      <c r="C106" s="43" t="s">
        <v>1019</v>
      </c>
      <c r="D106" s="43"/>
      <c r="E106" s="43"/>
      <c r="F106" s="43"/>
      <c r="G106" s="43"/>
      <c r="H106" s="43"/>
      <c r="I106" s="16"/>
      <c r="J106" s="43" t="s">
        <v>1020</v>
      </c>
      <c r="K106" s="43"/>
      <c r="L106" s="43"/>
      <c r="M106" s="43"/>
      <c r="N106" s="43"/>
      <c r="O106" s="43"/>
    </row>
    <row r="107" spans="1:26" ht="15.75" thickBot="1">
      <c r="A107" s="13"/>
      <c r="B107" s="21"/>
      <c r="C107" s="41">
        <v>2014</v>
      </c>
      <c r="D107" s="41"/>
      <c r="E107" s="41">
        <v>2013</v>
      </c>
      <c r="F107" s="41"/>
      <c r="G107" s="41">
        <v>2012</v>
      </c>
      <c r="H107" s="41"/>
      <c r="I107" s="21"/>
      <c r="J107" s="41">
        <v>2014</v>
      </c>
      <c r="K107" s="41"/>
      <c r="L107" s="41">
        <v>2013</v>
      </c>
      <c r="M107" s="41"/>
      <c r="N107" s="41">
        <v>2012</v>
      </c>
      <c r="O107" s="41"/>
    </row>
    <row r="108" spans="1:26" ht="45">
      <c r="A108" s="13"/>
      <c r="B108" s="22" t="s">
        <v>1070</v>
      </c>
      <c r="C108" s="22"/>
      <c r="D108" s="30"/>
      <c r="E108" s="22"/>
      <c r="F108" s="30"/>
      <c r="G108" s="22"/>
      <c r="H108" s="30"/>
      <c r="I108" s="22"/>
      <c r="J108" s="22"/>
      <c r="K108" s="30"/>
      <c r="L108" s="22"/>
      <c r="M108" s="30"/>
      <c r="N108" s="22"/>
      <c r="O108" s="30"/>
    </row>
    <row r="109" spans="1:26">
      <c r="A109" s="13"/>
      <c r="B109" s="27" t="s">
        <v>1068</v>
      </c>
      <c r="C109" s="3">
        <v>4.5999999999999996</v>
      </c>
      <c r="D109" s="24" t="s">
        <v>839</v>
      </c>
      <c r="E109" s="3">
        <v>3.9</v>
      </c>
      <c r="F109" s="24" t="s">
        <v>839</v>
      </c>
      <c r="G109" s="3">
        <v>4.5</v>
      </c>
      <c r="H109" s="24" t="s">
        <v>839</v>
      </c>
      <c r="I109" s="3"/>
      <c r="J109" s="3">
        <v>3.9</v>
      </c>
      <c r="K109" s="24" t="s">
        <v>839</v>
      </c>
      <c r="L109" s="3">
        <v>3.5</v>
      </c>
      <c r="M109" s="24" t="s">
        <v>839</v>
      </c>
      <c r="N109" s="3">
        <v>4</v>
      </c>
      <c r="O109" s="24" t="s">
        <v>839</v>
      </c>
    </row>
    <row r="110" spans="1:26" ht="30">
      <c r="A110" s="13"/>
      <c r="B110" s="25" t="s">
        <v>1071</v>
      </c>
      <c r="C110" s="23">
        <v>6.7</v>
      </c>
      <c r="D110" s="31" t="s">
        <v>839</v>
      </c>
      <c r="E110" s="23">
        <v>6.9</v>
      </c>
      <c r="F110" s="31" t="s">
        <v>839</v>
      </c>
      <c r="G110" s="23">
        <v>7.2</v>
      </c>
      <c r="H110" s="31" t="s">
        <v>839</v>
      </c>
      <c r="I110" s="23"/>
      <c r="J110" s="23" t="s">
        <v>368</v>
      </c>
      <c r="K110" s="31"/>
      <c r="L110" s="23" t="s">
        <v>368</v>
      </c>
      <c r="M110" s="31"/>
      <c r="N110" s="23" t="s">
        <v>368</v>
      </c>
      <c r="O110" s="31"/>
    </row>
    <row r="111" spans="1:26" ht="15.75" thickBot="1">
      <c r="A111" s="13"/>
      <c r="B111" s="190" t="s">
        <v>1069</v>
      </c>
      <c r="C111" s="117">
        <v>3</v>
      </c>
      <c r="D111" s="118" t="s">
        <v>839</v>
      </c>
      <c r="E111" s="117">
        <v>3.1</v>
      </c>
      <c r="F111" s="118" t="s">
        <v>839</v>
      </c>
      <c r="G111" s="117">
        <v>2.6</v>
      </c>
      <c r="H111" s="118" t="s">
        <v>839</v>
      </c>
      <c r="I111" s="117"/>
      <c r="J111" s="117" t="s">
        <v>368</v>
      </c>
      <c r="K111" s="118"/>
      <c r="L111" s="117">
        <v>4</v>
      </c>
      <c r="M111" s="118" t="s">
        <v>839</v>
      </c>
      <c r="N111" s="117">
        <v>4</v>
      </c>
      <c r="O111" s="118" t="s">
        <v>839</v>
      </c>
    </row>
    <row r="112" spans="1:26" ht="15.75" thickTop="1">
      <c r="A112" s="13"/>
      <c r="B112" s="3"/>
      <c r="C112" s="3"/>
      <c r="D112" s="3"/>
      <c r="E112" s="3"/>
      <c r="F112" s="3"/>
      <c r="G112" s="3"/>
      <c r="H112" s="3"/>
      <c r="I112" s="3"/>
      <c r="J112" s="3"/>
      <c r="K112" s="3"/>
      <c r="L112" s="3"/>
      <c r="M112" s="3"/>
      <c r="N112" s="3"/>
      <c r="O112" s="3"/>
    </row>
    <row r="113" spans="1:26">
      <c r="A113" s="13"/>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row>
    <row r="114" spans="1:26" ht="15" customHeight="1">
      <c r="A114" s="13"/>
      <c r="B114" s="83" t="s">
        <v>1072</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row>
    <row r="115" spans="1:26">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ht="45" customHeight="1">
      <c r="A116" s="13"/>
      <c r="B116" s="83" t="s">
        <v>1073</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row r="117" spans="1:26">
      <c r="A117" s="13"/>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ht="15" customHeight="1">
      <c r="A118" s="13"/>
      <c r="B118" s="83" t="s">
        <v>1074</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row>
    <row r="119" spans="1:26">
      <c r="A119" s="13"/>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row>
    <row r="120" spans="1:26">
      <c r="A120" s="13"/>
      <c r="B120" s="84" t="s">
        <v>1075</v>
      </c>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row>
    <row r="121" spans="1:26">
      <c r="A121" s="13"/>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13"/>
      <c r="B122" s="84" t="s">
        <v>1076</v>
      </c>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row>
    <row r="123" spans="1:26">
      <c r="A123" s="13"/>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row>
    <row r="124" spans="1:26">
      <c r="A124" s="13"/>
      <c r="B124" s="84" t="s">
        <v>1077</v>
      </c>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row>
    <row r="125" spans="1:26">
      <c r="A125" s="13"/>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row>
    <row r="126" spans="1:26" ht="15" customHeight="1">
      <c r="A126" s="13"/>
      <c r="B126" s="83" t="s">
        <v>1078</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row>
    <row r="127" spans="1:26">
      <c r="A127" s="13"/>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row>
    <row r="128" spans="1:26" ht="15" customHeight="1">
      <c r="A128" s="13"/>
      <c r="B128" s="199" t="s">
        <v>1079</v>
      </c>
      <c r="C128" s="199"/>
      <c r="D128" s="199"/>
      <c r="E128" s="199"/>
      <c r="F128" s="199"/>
      <c r="G128" s="199"/>
      <c r="H128" s="199"/>
      <c r="I128" s="199"/>
      <c r="J128" s="199"/>
      <c r="K128" s="199"/>
      <c r="L128" s="199"/>
      <c r="M128" s="199"/>
      <c r="N128" s="199"/>
      <c r="O128" s="199"/>
      <c r="P128" s="199"/>
      <c r="Q128" s="199"/>
      <c r="R128" s="199"/>
      <c r="S128" s="199"/>
      <c r="T128" s="199"/>
      <c r="U128" s="199"/>
      <c r="V128" s="199"/>
      <c r="W128" s="199"/>
      <c r="X128" s="199"/>
      <c r="Y128" s="199"/>
      <c r="Z128" s="199"/>
    </row>
    <row r="129" spans="1:26">
      <c r="A129" s="13"/>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row>
    <row r="130" spans="1:26" ht="15" customHeight="1">
      <c r="A130" s="13"/>
      <c r="B130" s="199" t="s">
        <v>1080</v>
      </c>
      <c r="C130" s="199"/>
      <c r="D130" s="199"/>
      <c r="E130" s="199"/>
      <c r="F130" s="199"/>
      <c r="G130" s="199"/>
      <c r="H130" s="199"/>
      <c r="I130" s="199"/>
      <c r="J130" s="199"/>
      <c r="K130" s="199"/>
      <c r="L130" s="199"/>
      <c r="M130" s="199"/>
      <c r="N130" s="199"/>
      <c r="O130" s="199"/>
      <c r="P130" s="199"/>
      <c r="Q130" s="199"/>
      <c r="R130" s="199"/>
      <c r="S130" s="199"/>
      <c r="T130" s="199"/>
      <c r="U130" s="199"/>
      <c r="V130" s="199"/>
      <c r="W130" s="199"/>
      <c r="X130" s="199"/>
      <c r="Y130" s="199"/>
      <c r="Z130" s="199"/>
    </row>
    <row r="131" spans="1:26">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row r="132" spans="1:26" ht="15" customHeight="1">
      <c r="A132" s="13"/>
      <c r="B132" s="199" t="s">
        <v>1081</v>
      </c>
      <c r="C132" s="199"/>
      <c r="D132" s="199"/>
      <c r="E132" s="199"/>
      <c r="F132" s="199"/>
      <c r="G132" s="199"/>
      <c r="H132" s="199"/>
      <c r="I132" s="199"/>
      <c r="J132" s="199"/>
      <c r="K132" s="199"/>
      <c r="L132" s="199"/>
      <c r="M132" s="199"/>
      <c r="N132" s="199"/>
      <c r="O132" s="199"/>
      <c r="P132" s="199"/>
      <c r="Q132" s="199"/>
      <c r="R132" s="199"/>
      <c r="S132" s="199"/>
      <c r="T132" s="199"/>
      <c r="U132" s="199"/>
      <c r="V132" s="199"/>
      <c r="W132" s="199"/>
      <c r="X132" s="199"/>
      <c r="Y132" s="199"/>
      <c r="Z132" s="199"/>
    </row>
    <row r="133" spans="1:26">
      <c r="A133" s="13"/>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ht="15" customHeight="1">
      <c r="A134" s="13"/>
      <c r="B134" s="199" t="s">
        <v>1082</v>
      </c>
      <c r="C134" s="199"/>
      <c r="D134" s="199"/>
      <c r="E134" s="199"/>
      <c r="F134" s="199"/>
      <c r="G134" s="199"/>
      <c r="H134" s="199"/>
      <c r="I134" s="199"/>
      <c r="J134" s="199"/>
      <c r="K134" s="199"/>
      <c r="L134" s="199"/>
      <c r="M134" s="199"/>
      <c r="N134" s="199"/>
      <c r="O134" s="199"/>
      <c r="P134" s="199"/>
      <c r="Q134" s="199"/>
      <c r="R134" s="199"/>
      <c r="S134" s="199"/>
      <c r="T134" s="199"/>
      <c r="U134" s="199"/>
      <c r="V134" s="199"/>
      <c r="W134" s="199"/>
      <c r="X134" s="199"/>
      <c r="Y134" s="199"/>
      <c r="Z134" s="199"/>
    </row>
    <row r="135" spans="1:26">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row>
    <row r="136" spans="1:26" ht="15" customHeight="1">
      <c r="A136" s="13"/>
      <c r="B136" s="83" t="s">
        <v>1083</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row>
    <row r="137" spans="1:26">
      <c r="A137" s="13"/>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row>
    <row r="138" spans="1:26" ht="15" customHeight="1">
      <c r="A138" s="13"/>
      <c r="B138" s="2"/>
      <c r="C138" s="197">
        <v>42004</v>
      </c>
      <c r="D138" s="197"/>
      <c r="E138" s="197"/>
      <c r="F138" s="197"/>
      <c r="G138" s="197"/>
      <c r="H138" s="197"/>
      <c r="I138" s="197"/>
      <c r="J138" s="197"/>
      <c r="K138" s="3"/>
      <c r="L138" s="197">
        <v>41639</v>
      </c>
      <c r="M138" s="197"/>
      <c r="N138" s="197"/>
      <c r="O138" s="197"/>
      <c r="P138" s="197"/>
      <c r="Q138" s="197"/>
      <c r="R138" s="197"/>
      <c r="S138" s="197"/>
    </row>
    <row r="139" spans="1:26" ht="15" customHeight="1">
      <c r="A139" s="13"/>
      <c r="B139" s="191"/>
      <c r="C139" s="183" t="s">
        <v>1084</v>
      </c>
      <c r="D139" s="183"/>
      <c r="E139" s="183" t="s">
        <v>1085</v>
      </c>
      <c r="F139" s="183"/>
      <c r="G139" s="183" t="s">
        <v>1086</v>
      </c>
      <c r="H139" s="183"/>
      <c r="I139" s="183" t="s">
        <v>158</v>
      </c>
      <c r="J139" s="183"/>
      <c r="K139" s="98"/>
      <c r="L139" s="183" t="s">
        <v>1084</v>
      </c>
      <c r="M139" s="183"/>
      <c r="N139" s="183" t="s">
        <v>1085</v>
      </c>
      <c r="O139" s="183"/>
      <c r="P139" s="183" t="s">
        <v>1086</v>
      </c>
      <c r="Q139" s="183"/>
      <c r="R139" s="183" t="s">
        <v>158</v>
      </c>
      <c r="S139" s="183"/>
    </row>
    <row r="140" spans="1:26">
      <c r="A140" s="13"/>
      <c r="B140" s="192" t="s">
        <v>1087</v>
      </c>
      <c r="C140" s="31"/>
      <c r="D140" s="31"/>
      <c r="E140" s="31"/>
      <c r="F140" s="31"/>
      <c r="G140" s="31"/>
      <c r="H140" s="31"/>
      <c r="I140" s="31"/>
      <c r="J140" s="31"/>
      <c r="K140" s="23"/>
      <c r="L140" s="31"/>
      <c r="M140" s="31"/>
      <c r="N140" s="31"/>
      <c r="O140" s="31"/>
      <c r="P140" s="31"/>
      <c r="Q140" s="31"/>
      <c r="R140" s="31"/>
      <c r="S140" s="31"/>
    </row>
    <row r="141" spans="1:26">
      <c r="A141" s="13"/>
      <c r="B141" s="193" t="s">
        <v>1088</v>
      </c>
      <c r="C141" s="24" t="s">
        <v>367</v>
      </c>
      <c r="D141" s="3" t="s">
        <v>368</v>
      </c>
      <c r="E141" s="24" t="s">
        <v>367</v>
      </c>
      <c r="F141" s="3">
        <v>251.1</v>
      </c>
      <c r="G141" s="24" t="s">
        <v>367</v>
      </c>
      <c r="H141" s="3" t="s">
        <v>368</v>
      </c>
      <c r="I141" s="24" t="s">
        <v>367</v>
      </c>
      <c r="J141" s="3">
        <v>251.1</v>
      </c>
      <c r="K141" s="3"/>
      <c r="L141" s="24" t="s">
        <v>367</v>
      </c>
      <c r="M141" s="3" t="s">
        <v>368</v>
      </c>
      <c r="N141" s="24" t="s">
        <v>367</v>
      </c>
      <c r="O141" s="3">
        <v>210.1</v>
      </c>
      <c r="P141" s="24" t="s">
        <v>367</v>
      </c>
      <c r="Q141" s="3" t="s">
        <v>368</v>
      </c>
      <c r="R141" s="24" t="s">
        <v>367</v>
      </c>
      <c r="S141" s="3">
        <v>210.1</v>
      </c>
    </row>
    <row r="142" spans="1:26">
      <c r="A142" s="13"/>
      <c r="B142" s="194" t="s">
        <v>1089</v>
      </c>
      <c r="C142" s="31"/>
      <c r="D142" s="23" t="s">
        <v>368</v>
      </c>
      <c r="E142" s="31"/>
      <c r="F142" s="23">
        <v>82.3</v>
      </c>
      <c r="G142" s="31"/>
      <c r="H142" s="23" t="s">
        <v>368</v>
      </c>
      <c r="I142" s="31"/>
      <c r="J142" s="23">
        <v>82.3</v>
      </c>
      <c r="K142" s="23"/>
      <c r="L142" s="31"/>
      <c r="M142" s="23" t="s">
        <v>368</v>
      </c>
      <c r="N142" s="31"/>
      <c r="O142" s="23">
        <v>92.9</v>
      </c>
      <c r="P142" s="31"/>
      <c r="Q142" s="23" t="s">
        <v>368</v>
      </c>
      <c r="R142" s="31"/>
      <c r="S142" s="23">
        <v>92.9</v>
      </c>
    </row>
    <row r="143" spans="1:26">
      <c r="A143" s="13"/>
      <c r="B143" s="193" t="s">
        <v>1090</v>
      </c>
      <c r="C143" s="24"/>
      <c r="D143" s="3" t="s">
        <v>368</v>
      </c>
      <c r="E143" s="24"/>
      <c r="F143" s="3">
        <v>17.3</v>
      </c>
      <c r="G143" s="24"/>
      <c r="H143" s="3" t="s">
        <v>368</v>
      </c>
      <c r="I143" s="24"/>
      <c r="J143" s="3">
        <v>17.3</v>
      </c>
      <c r="K143" s="3"/>
      <c r="L143" s="24"/>
      <c r="M143" s="3" t="s">
        <v>368</v>
      </c>
      <c r="N143" s="24"/>
      <c r="O143" s="3">
        <v>20.8</v>
      </c>
      <c r="P143" s="24"/>
      <c r="Q143" s="3" t="s">
        <v>368</v>
      </c>
      <c r="R143" s="24"/>
      <c r="S143" s="3">
        <v>20.8</v>
      </c>
    </row>
    <row r="144" spans="1:26">
      <c r="A144" s="13"/>
      <c r="B144" s="194" t="s">
        <v>1091</v>
      </c>
      <c r="C144" s="31"/>
      <c r="D144" s="23" t="s">
        <v>368</v>
      </c>
      <c r="E144" s="31"/>
      <c r="F144" s="23">
        <v>21.7</v>
      </c>
      <c r="G144" s="31"/>
      <c r="H144" s="23" t="s">
        <v>368</v>
      </c>
      <c r="I144" s="31"/>
      <c r="J144" s="23">
        <v>21.7</v>
      </c>
      <c r="K144" s="23"/>
      <c r="L144" s="31"/>
      <c r="M144" s="23" t="s">
        <v>368</v>
      </c>
      <c r="N144" s="31"/>
      <c r="O144" s="23">
        <v>24.5</v>
      </c>
      <c r="P144" s="31"/>
      <c r="Q144" s="23" t="s">
        <v>368</v>
      </c>
      <c r="R144" s="31"/>
      <c r="S144" s="23">
        <v>24.5</v>
      </c>
    </row>
    <row r="145" spans="1:26">
      <c r="A145" s="13"/>
      <c r="B145" s="193" t="s">
        <v>1092</v>
      </c>
      <c r="C145" s="24"/>
      <c r="D145" s="3" t="s">
        <v>368</v>
      </c>
      <c r="E145" s="24"/>
      <c r="F145" s="3">
        <v>25.7</v>
      </c>
      <c r="G145" s="24"/>
      <c r="H145" s="3" t="s">
        <v>368</v>
      </c>
      <c r="I145" s="24"/>
      <c r="J145" s="3">
        <v>25.7</v>
      </c>
      <c r="K145" s="3"/>
      <c r="L145" s="24"/>
      <c r="M145" s="3" t="s">
        <v>368</v>
      </c>
      <c r="N145" s="24"/>
      <c r="O145" s="3">
        <v>26.6</v>
      </c>
      <c r="P145" s="24"/>
      <c r="Q145" s="3" t="s">
        <v>368</v>
      </c>
      <c r="R145" s="24"/>
      <c r="S145" s="3">
        <v>26.6</v>
      </c>
    </row>
    <row r="146" spans="1:26">
      <c r="A146" s="13"/>
      <c r="B146" s="194" t="s">
        <v>1093</v>
      </c>
      <c r="C146" s="31"/>
      <c r="D146" s="23" t="s">
        <v>368</v>
      </c>
      <c r="E146" s="31"/>
      <c r="F146" s="23">
        <v>36</v>
      </c>
      <c r="G146" s="31"/>
      <c r="H146" s="23" t="s">
        <v>368</v>
      </c>
      <c r="I146" s="31"/>
      <c r="J146" s="23">
        <v>36</v>
      </c>
      <c r="K146" s="23"/>
      <c r="L146" s="31"/>
      <c r="M146" s="23" t="s">
        <v>368</v>
      </c>
      <c r="N146" s="31"/>
      <c r="O146" s="23">
        <v>39.200000000000003</v>
      </c>
      <c r="P146" s="31"/>
      <c r="Q146" s="23" t="s">
        <v>368</v>
      </c>
      <c r="R146" s="31"/>
      <c r="S146" s="23">
        <v>39.200000000000003</v>
      </c>
    </row>
    <row r="147" spans="1:26">
      <c r="A147" s="13"/>
      <c r="B147" s="193" t="s">
        <v>1094</v>
      </c>
      <c r="C147" s="24"/>
      <c r="D147" s="3" t="s">
        <v>368</v>
      </c>
      <c r="E147" s="24"/>
      <c r="F147" s="3">
        <v>83</v>
      </c>
      <c r="G147" s="24"/>
      <c r="H147" s="3" t="s">
        <v>368</v>
      </c>
      <c r="I147" s="24"/>
      <c r="J147" s="3">
        <v>83</v>
      </c>
      <c r="K147" s="3"/>
      <c r="L147" s="24"/>
      <c r="M147" s="3" t="s">
        <v>368</v>
      </c>
      <c r="N147" s="24"/>
      <c r="O147" s="3">
        <v>89.8</v>
      </c>
      <c r="P147" s="24"/>
      <c r="Q147" s="3" t="s">
        <v>368</v>
      </c>
      <c r="R147" s="24"/>
      <c r="S147" s="3">
        <v>89.8</v>
      </c>
    </row>
    <row r="148" spans="1:26">
      <c r="A148" s="13"/>
      <c r="B148" s="194" t="s">
        <v>1095</v>
      </c>
      <c r="C148" s="31"/>
      <c r="D148" s="23" t="s">
        <v>368</v>
      </c>
      <c r="E148" s="31"/>
      <c r="F148" s="23">
        <v>5.0999999999999996</v>
      </c>
      <c r="G148" s="31"/>
      <c r="H148" s="23" t="s">
        <v>368</v>
      </c>
      <c r="I148" s="31"/>
      <c r="J148" s="23">
        <v>5.0999999999999996</v>
      </c>
      <c r="K148" s="23"/>
      <c r="L148" s="31"/>
      <c r="M148" s="23" t="s">
        <v>368</v>
      </c>
      <c r="N148" s="31"/>
      <c r="O148" s="23">
        <v>4.8</v>
      </c>
      <c r="P148" s="31"/>
      <c r="Q148" s="23" t="s">
        <v>368</v>
      </c>
      <c r="R148" s="31"/>
      <c r="S148" s="23">
        <v>4.8</v>
      </c>
    </row>
    <row r="149" spans="1:26">
      <c r="A149" s="13"/>
      <c r="B149" s="2" t="s">
        <v>1096</v>
      </c>
      <c r="C149" s="24"/>
      <c r="D149" s="3"/>
      <c r="E149" s="24"/>
      <c r="F149" s="3"/>
      <c r="G149" s="24"/>
      <c r="H149" s="3"/>
      <c r="I149" s="24"/>
      <c r="J149" s="3"/>
      <c r="K149" s="3"/>
      <c r="L149" s="24"/>
      <c r="M149" s="3"/>
      <c r="N149" s="24"/>
      <c r="O149" s="3"/>
      <c r="P149" s="24"/>
      <c r="Q149" s="3"/>
      <c r="R149" s="24"/>
      <c r="S149" s="3"/>
    </row>
    <row r="150" spans="1:26" ht="30">
      <c r="A150" s="13"/>
      <c r="B150" s="194" t="s">
        <v>369</v>
      </c>
      <c r="C150" s="31"/>
      <c r="D150" s="23" t="s">
        <v>368</v>
      </c>
      <c r="E150" s="31"/>
      <c r="F150" s="23">
        <v>33.4</v>
      </c>
      <c r="G150" s="31"/>
      <c r="H150" s="23" t="s">
        <v>368</v>
      </c>
      <c r="I150" s="31"/>
      <c r="J150" s="23">
        <v>33.4</v>
      </c>
      <c r="K150" s="23"/>
      <c r="L150" s="31"/>
      <c r="M150" s="23" t="s">
        <v>368</v>
      </c>
      <c r="N150" s="31"/>
      <c r="O150" s="23">
        <v>33</v>
      </c>
      <c r="P150" s="31"/>
      <c r="Q150" s="23" t="s">
        <v>368</v>
      </c>
      <c r="R150" s="31"/>
      <c r="S150" s="23">
        <v>33</v>
      </c>
    </row>
    <row r="151" spans="1:26">
      <c r="A151" s="13"/>
      <c r="B151" s="193" t="s">
        <v>372</v>
      </c>
      <c r="C151" s="24"/>
      <c r="D151" s="3" t="s">
        <v>368</v>
      </c>
      <c r="E151" s="24"/>
      <c r="F151" s="3">
        <v>144.1</v>
      </c>
      <c r="G151" s="24"/>
      <c r="H151" s="3">
        <v>1.2</v>
      </c>
      <c r="I151" s="24"/>
      <c r="J151" s="3">
        <v>145.30000000000001</v>
      </c>
      <c r="K151" s="3"/>
      <c r="L151" s="24"/>
      <c r="M151" s="3" t="s">
        <v>368</v>
      </c>
      <c r="N151" s="24"/>
      <c r="O151" s="3">
        <v>133</v>
      </c>
      <c r="P151" s="24"/>
      <c r="Q151" s="3">
        <v>1.6</v>
      </c>
      <c r="R151" s="24"/>
      <c r="S151" s="3">
        <v>134.6</v>
      </c>
    </row>
    <row r="152" spans="1:26" ht="30">
      <c r="A152" s="13"/>
      <c r="B152" s="194" t="s">
        <v>373</v>
      </c>
      <c r="C152" s="31"/>
      <c r="D152" s="23" t="s">
        <v>368</v>
      </c>
      <c r="E152" s="31"/>
      <c r="F152" s="23">
        <v>9.6999999999999993</v>
      </c>
      <c r="G152" s="31"/>
      <c r="H152" s="23">
        <v>3.1</v>
      </c>
      <c r="I152" s="31"/>
      <c r="J152" s="23">
        <v>12.8</v>
      </c>
      <c r="K152" s="23"/>
      <c r="L152" s="31"/>
      <c r="M152" s="23" t="s">
        <v>368</v>
      </c>
      <c r="N152" s="31"/>
      <c r="O152" s="23">
        <v>11.1</v>
      </c>
      <c r="P152" s="31"/>
      <c r="Q152" s="23">
        <v>2.5</v>
      </c>
      <c r="R152" s="31"/>
      <c r="S152" s="23">
        <v>13.6</v>
      </c>
    </row>
    <row r="153" spans="1:26">
      <c r="A153" s="13"/>
      <c r="B153" s="2" t="s">
        <v>1097</v>
      </c>
      <c r="C153" s="24"/>
      <c r="D153" s="3"/>
      <c r="E153" s="24"/>
      <c r="F153" s="3"/>
      <c r="G153" s="24"/>
      <c r="H153" s="3"/>
      <c r="I153" s="24"/>
      <c r="J153" s="3"/>
      <c r="K153" s="3"/>
      <c r="L153" s="24"/>
      <c r="M153" s="3"/>
      <c r="N153" s="24"/>
      <c r="O153" s="3"/>
      <c r="P153" s="24"/>
      <c r="Q153" s="3"/>
      <c r="R153" s="24"/>
      <c r="S153" s="3"/>
    </row>
    <row r="154" spans="1:26">
      <c r="A154" s="13"/>
      <c r="B154" s="195" t="s">
        <v>1098</v>
      </c>
      <c r="C154" s="105"/>
      <c r="D154" s="104" t="s">
        <v>368</v>
      </c>
      <c r="E154" s="105"/>
      <c r="F154" s="104">
        <v>4.4000000000000004</v>
      </c>
      <c r="G154" s="105"/>
      <c r="H154" s="104" t="s">
        <v>368</v>
      </c>
      <c r="I154" s="105"/>
      <c r="J154" s="104">
        <v>4.4000000000000004</v>
      </c>
      <c r="K154" s="104"/>
      <c r="L154" s="105"/>
      <c r="M154" s="104" t="s">
        <v>368</v>
      </c>
      <c r="N154" s="105"/>
      <c r="O154" s="104">
        <v>2.2999999999999998</v>
      </c>
      <c r="P154" s="105"/>
      <c r="Q154" s="104" t="s">
        <v>368</v>
      </c>
      <c r="R154" s="105"/>
      <c r="S154" s="104">
        <v>2.2999999999999998</v>
      </c>
    </row>
    <row r="155" spans="1:26">
      <c r="A155" s="13"/>
      <c r="B155" s="2" t="s">
        <v>1099</v>
      </c>
      <c r="C155" s="24"/>
      <c r="D155" s="3" t="s">
        <v>368</v>
      </c>
      <c r="E155" s="24"/>
      <c r="F155" s="3">
        <v>713.8</v>
      </c>
      <c r="G155" s="24"/>
      <c r="H155" s="3">
        <v>4.3</v>
      </c>
      <c r="I155" s="24"/>
      <c r="J155" s="3">
        <v>718.1</v>
      </c>
      <c r="K155" s="3"/>
      <c r="L155" s="24"/>
      <c r="M155" s="3" t="s">
        <v>368</v>
      </c>
      <c r="N155" s="24"/>
      <c r="O155" s="3">
        <v>688.1</v>
      </c>
      <c r="P155" s="24"/>
      <c r="Q155" s="3">
        <v>4.0999999999999996</v>
      </c>
      <c r="R155" s="24"/>
      <c r="S155" s="3">
        <v>692.2</v>
      </c>
    </row>
    <row r="156" spans="1:26">
      <c r="A156" s="13"/>
      <c r="B156" s="194" t="s">
        <v>522</v>
      </c>
      <c r="C156" s="31"/>
      <c r="D156" s="23" t="s">
        <v>368</v>
      </c>
      <c r="E156" s="31"/>
      <c r="F156" s="23" t="s">
        <v>368</v>
      </c>
      <c r="G156" s="31"/>
      <c r="H156" s="23" t="s">
        <v>368</v>
      </c>
      <c r="I156" s="31"/>
      <c r="J156" s="23">
        <v>2</v>
      </c>
      <c r="K156" s="23"/>
      <c r="L156" s="31"/>
      <c r="M156" s="23" t="s">
        <v>368</v>
      </c>
      <c r="N156" s="31"/>
      <c r="O156" s="23" t="s">
        <v>368</v>
      </c>
      <c r="P156" s="31"/>
      <c r="Q156" s="23" t="s">
        <v>368</v>
      </c>
      <c r="R156" s="31"/>
      <c r="S156" s="23">
        <v>2.2000000000000002</v>
      </c>
    </row>
    <row r="157" spans="1:26">
      <c r="A157" s="13"/>
      <c r="B157" s="193" t="s">
        <v>1100</v>
      </c>
      <c r="C157" s="24"/>
      <c r="D157" s="3" t="s">
        <v>368</v>
      </c>
      <c r="E157" s="24"/>
      <c r="F157" s="3" t="s">
        <v>368</v>
      </c>
      <c r="G157" s="24"/>
      <c r="H157" s="3" t="s">
        <v>368</v>
      </c>
      <c r="I157" s="24"/>
      <c r="J157" s="3" t="s">
        <v>368</v>
      </c>
      <c r="K157" s="3"/>
      <c r="L157" s="24"/>
      <c r="M157" s="3" t="s">
        <v>368</v>
      </c>
      <c r="N157" s="24"/>
      <c r="O157" s="3" t="s">
        <v>368</v>
      </c>
      <c r="P157" s="24"/>
      <c r="Q157" s="3" t="s">
        <v>368</v>
      </c>
      <c r="R157" s="24"/>
      <c r="S157" s="3">
        <v>-2.2999999999999998</v>
      </c>
    </row>
    <row r="158" spans="1:26" ht="15.75" thickBot="1">
      <c r="A158" s="13"/>
      <c r="B158" s="196" t="s">
        <v>1101</v>
      </c>
      <c r="C158" s="103" t="s">
        <v>367</v>
      </c>
      <c r="D158" s="102" t="s">
        <v>368</v>
      </c>
      <c r="E158" s="103" t="s">
        <v>367</v>
      </c>
      <c r="F158" s="102">
        <v>713.8</v>
      </c>
      <c r="G158" s="103" t="s">
        <v>367</v>
      </c>
      <c r="H158" s="102">
        <v>4.3</v>
      </c>
      <c r="I158" s="103" t="s">
        <v>367</v>
      </c>
      <c r="J158" s="102">
        <v>720.1</v>
      </c>
      <c r="K158" s="102"/>
      <c r="L158" s="103" t="s">
        <v>367</v>
      </c>
      <c r="M158" s="102" t="s">
        <v>368</v>
      </c>
      <c r="N158" s="103" t="s">
        <v>367</v>
      </c>
      <c r="O158" s="102">
        <v>688.1</v>
      </c>
      <c r="P158" s="103" t="s">
        <v>367</v>
      </c>
      <c r="Q158" s="102">
        <v>4.0999999999999996</v>
      </c>
      <c r="R158" s="103" t="s">
        <v>367</v>
      </c>
      <c r="S158" s="102">
        <v>692.1</v>
      </c>
    </row>
    <row r="159" spans="1:26" ht="15.75" thickTop="1">
      <c r="A159" s="13"/>
      <c r="B159" s="3"/>
      <c r="C159" s="3"/>
      <c r="D159" s="3"/>
      <c r="E159" s="3"/>
      <c r="F159" s="3"/>
      <c r="G159" s="3"/>
      <c r="H159" s="3"/>
      <c r="I159" s="3"/>
      <c r="J159" s="3"/>
      <c r="K159" s="3"/>
      <c r="L159" s="3"/>
      <c r="M159" s="3"/>
      <c r="N159" s="3"/>
      <c r="O159" s="3"/>
      <c r="P159" s="3"/>
      <c r="Q159" s="3"/>
      <c r="R159" s="3"/>
      <c r="S159" s="3"/>
    </row>
    <row r="160" spans="1:26">
      <c r="A160" s="13"/>
      <c r="B160" s="83"/>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row>
    <row r="161" spans="1:26" ht="15" customHeight="1">
      <c r="A161" s="13"/>
      <c r="B161" s="83" t="s">
        <v>1102</v>
      </c>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row>
    <row r="162" spans="1:26">
      <c r="A162" s="13"/>
      <c r="B162" s="83"/>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row>
    <row r="163" spans="1:26" ht="15.75" thickBot="1">
      <c r="A163" s="13"/>
      <c r="B163" s="16"/>
      <c r="C163" s="43">
        <v>2014</v>
      </c>
      <c r="D163" s="43"/>
      <c r="E163" s="43"/>
      <c r="F163" s="43"/>
      <c r="G163" s="43"/>
      <c r="H163" s="43"/>
      <c r="I163" s="16"/>
      <c r="J163" s="43">
        <v>2013</v>
      </c>
      <c r="K163" s="43"/>
      <c r="L163" s="43"/>
      <c r="M163" s="43"/>
      <c r="N163" s="43"/>
      <c r="O163" s="43"/>
    </row>
    <row r="164" spans="1:26" ht="30" customHeight="1" thickBot="1">
      <c r="A164" s="13"/>
      <c r="B164" s="21"/>
      <c r="C164" s="41" t="s">
        <v>158</v>
      </c>
      <c r="D164" s="41"/>
      <c r="E164" s="41" t="s">
        <v>1103</v>
      </c>
      <c r="F164" s="41"/>
      <c r="G164" s="41" t="s">
        <v>1104</v>
      </c>
      <c r="H164" s="41"/>
      <c r="I164" s="20"/>
      <c r="J164" s="41" t="s">
        <v>158</v>
      </c>
      <c r="K164" s="41"/>
      <c r="L164" s="41" t="s">
        <v>1103</v>
      </c>
      <c r="M164" s="41"/>
      <c r="N164" s="41" t="s">
        <v>1104</v>
      </c>
      <c r="O164" s="41"/>
    </row>
    <row r="165" spans="1:26">
      <c r="A165" s="13"/>
      <c r="B165" s="22" t="s">
        <v>1105</v>
      </c>
      <c r="C165" s="30" t="s">
        <v>367</v>
      </c>
      <c r="D165" s="22">
        <v>4.0999999999999996</v>
      </c>
      <c r="E165" s="30" t="s">
        <v>367</v>
      </c>
      <c r="F165" s="22">
        <v>1.6</v>
      </c>
      <c r="G165" s="30" t="s">
        <v>367</v>
      </c>
      <c r="H165" s="22">
        <v>2.5</v>
      </c>
      <c r="I165" s="22"/>
      <c r="J165" s="30" t="s">
        <v>367</v>
      </c>
      <c r="K165" s="22">
        <v>2</v>
      </c>
      <c r="L165" s="30" t="s">
        <v>367</v>
      </c>
      <c r="M165" s="22">
        <v>2</v>
      </c>
      <c r="N165" s="30" t="s">
        <v>367</v>
      </c>
      <c r="O165" s="22" t="s">
        <v>368</v>
      </c>
    </row>
    <row r="166" spans="1:26" ht="30">
      <c r="A166" s="13"/>
      <c r="B166" s="3" t="s">
        <v>1106</v>
      </c>
      <c r="C166" s="24"/>
      <c r="D166" s="3">
        <v>0.1</v>
      </c>
      <c r="E166" s="24"/>
      <c r="F166" s="3">
        <v>0.1</v>
      </c>
      <c r="G166" s="24"/>
      <c r="H166" s="3" t="s">
        <v>368</v>
      </c>
      <c r="I166" s="3"/>
      <c r="J166" s="24"/>
      <c r="K166" s="3" t="s">
        <v>368</v>
      </c>
      <c r="L166" s="24"/>
      <c r="M166" s="3" t="s">
        <v>368</v>
      </c>
      <c r="N166" s="24"/>
      <c r="O166" s="3" t="s">
        <v>368</v>
      </c>
    </row>
    <row r="167" spans="1:26" ht="30">
      <c r="A167" s="13"/>
      <c r="B167" s="23" t="s">
        <v>1107</v>
      </c>
      <c r="C167" s="31"/>
      <c r="D167" s="23" t="s">
        <v>368</v>
      </c>
      <c r="E167" s="31"/>
      <c r="F167" s="23" t="s">
        <v>368</v>
      </c>
      <c r="G167" s="31"/>
      <c r="H167" s="23" t="s">
        <v>368</v>
      </c>
      <c r="I167" s="23"/>
      <c r="J167" s="31"/>
      <c r="K167" s="23">
        <v>-0.1</v>
      </c>
      <c r="L167" s="31"/>
      <c r="M167" s="23" t="s">
        <v>368</v>
      </c>
      <c r="N167" s="31"/>
      <c r="O167" s="23">
        <v>-0.1</v>
      </c>
    </row>
    <row r="168" spans="1:26">
      <c r="A168" s="13"/>
      <c r="B168" s="3" t="s">
        <v>1108</v>
      </c>
      <c r="C168" s="24"/>
      <c r="D168" s="3">
        <v>0.1</v>
      </c>
      <c r="E168" s="24"/>
      <c r="F168" s="3">
        <v>-0.5</v>
      </c>
      <c r="G168" s="24"/>
      <c r="H168" s="3">
        <v>0.6</v>
      </c>
      <c r="I168" s="3"/>
      <c r="J168" s="24"/>
      <c r="K168" s="3">
        <v>2.6</v>
      </c>
      <c r="L168" s="24"/>
      <c r="M168" s="3" t="s">
        <v>368</v>
      </c>
      <c r="N168" s="24"/>
      <c r="O168" s="3">
        <v>2.6</v>
      </c>
    </row>
    <row r="169" spans="1:26">
      <c r="A169" s="13"/>
      <c r="B169" s="23" t="s">
        <v>1109</v>
      </c>
      <c r="C169" s="31"/>
      <c r="D169" s="23" t="s">
        <v>368</v>
      </c>
      <c r="E169" s="31"/>
      <c r="F169" s="23" t="s">
        <v>368</v>
      </c>
      <c r="G169" s="31"/>
      <c r="H169" s="23" t="s">
        <v>368</v>
      </c>
      <c r="I169" s="23"/>
      <c r="J169" s="31"/>
      <c r="K169" s="23">
        <v>-0.4</v>
      </c>
      <c r="L169" s="31"/>
      <c r="M169" s="23">
        <v>-0.4</v>
      </c>
      <c r="N169" s="31"/>
      <c r="O169" s="23" t="s">
        <v>368</v>
      </c>
    </row>
    <row r="170" spans="1:26" ht="15.75" thickBot="1">
      <c r="A170" s="13"/>
      <c r="B170" s="106" t="s">
        <v>1110</v>
      </c>
      <c r="C170" s="107" t="s">
        <v>367</v>
      </c>
      <c r="D170" s="106">
        <v>4.3</v>
      </c>
      <c r="E170" s="107" t="s">
        <v>367</v>
      </c>
      <c r="F170" s="106">
        <v>1.2</v>
      </c>
      <c r="G170" s="107" t="s">
        <v>367</v>
      </c>
      <c r="H170" s="106">
        <v>3.1</v>
      </c>
      <c r="I170" s="106"/>
      <c r="J170" s="107" t="s">
        <v>367</v>
      </c>
      <c r="K170" s="106">
        <v>4.0999999999999996</v>
      </c>
      <c r="L170" s="107" t="s">
        <v>367</v>
      </c>
      <c r="M170" s="106">
        <v>1.6</v>
      </c>
      <c r="N170" s="107" t="s">
        <v>367</v>
      </c>
      <c r="O170" s="106">
        <v>2.5</v>
      </c>
    </row>
    <row r="171" spans="1:26" ht="15.75" thickTop="1">
      <c r="A171" s="13"/>
      <c r="B171" s="3"/>
      <c r="C171" s="3"/>
      <c r="D171" s="3"/>
      <c r="E171" s="3"/>
      <c r="F171" s="3"/>
      <c r="G171" s="3"/>
      <c r="H171" s="3"/>
      <c r="I171" s="3"/>
      <c r="J171" s="3"/>
      <c r="K171" s="3"/>
      <c r="L171" s="3"/>
      <c r="M171" s="3"/>
      <c r="N171" s="3"/>
      <c r="O171" s="3"/>
    </row>
    <row r="172" spans="1:26">
      <c r="A172" s="13"/>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row>
    <row r="173" spans="1:26" ht="15" customHeight="1">
      <c r="A173" s="13"/>
      <c r="B173" s="83" t="s">
        <v>1111</v>
      </c>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row>
    <row r="174" spans="1:26">
      <c r="A174" s="13"/>
      <c r="B174" s="83"/>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row>
    <row r="175" spans="1:26" ht="15" customHeight="1">
      <c r="A175" s="13"/>
      <c r="B175" s="83" t="s">
        <v>1112</v>
      </c>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row>
    <row r="176" spans="1:26">
      <c r="A176" s="13"/>
      <c r="B176" s="83"/>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row>
    <row r="177" spans="1:26" ht="15" customHeight="1">
      <c r="A177" s="13"/>
      <c r="B177" s="83" t="s">
        <v>1113</v>
      </c>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row>
    <row r="178" spans="1:26">
      <c r="A178" s="13"/>
      <c r="B178" s="83"/>
      <c r="C178" s="83"/>
      <c r="D178" s="83"/>
      <c r="E178" s="83"/>
      <c r="F178" s="83"/>
      <c r="G178" s="83"/>
      <c r="H178" s="83"/>
      <c r="I178" s="83"/>
      <c r="J178" s="83"/>
      <c r="K178" s="83"/>
      <c r="L178" s="83"/>
      <c r="M178" s="83"/>
      <c r="N178" s="83"/>
      <c r="O178" s="83"/>
      <c r="P178" s="83"/>
      <c r="Q178" s="83"/>
      <c r="R178" s="83"/>
      <c r="S178" s="83"/>
      <c r="T178" s="83"/>
      <c r="U178" s="83"/>
      <c r="V178" s="83"/>
      <c r="W178" s="83"/>
      <c r="X178" s="83"/>
      <c r="Y178" s="83"/>
      <c r="Z178" s="83"/>
    </row>
    <row r="179" spans="1:26" ht="15" customHeight="1">
      <c r="A179" s="13"/>
      <c r="B179" s="83" t="s">
        <v>1114</v>
      </c>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row>
    <row r="180" spans="1:26">
      <c r="A180" s="13"/>
      <c r="B180" s="83"/>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row>
    <row r="181" spans="1:26" ht="15" customHeight="1">
      <c r="A181" s="13"/>
      <c r="B181" s="83" t="s">
        <v>1115</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row>
    <row r="182" spans="1:26">
      <c r="A182" s="13"/>
      <c r="B182" s="83"/>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row>
    <row r="183" spans="1:26" ht="15" customHeight="1">
      <c r="A183" s="13"/>
      <c r="B183" s="83" t="s">
        <v>1116</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row>
    <row r="184" spans="1:26">
      <c r="A184" s="13"/>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row>
    <row r="185" spans="1:26" ht="15" customHeight="1">
      <c r="A185" s="13"/>
      <c r="B185" s="83" t="s">
        <v>1117</v>
      </c>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row>
    <row r="186" spans="1:26">
      <c r="A186" s="13"/>
      <c r="B186" s="83"/>
      <c r="C186" s="83"/>
      <c r="D186" s="83"/>
      <c r="E186" s="83"/>
      <c r="F186" s="83"/>
      <c r="G186" s="83"/>
      <c r="H186" s="83"/>
      <c r="I186" s="83"/>
      <c r="J186" s="83"/>
      <c r="K186" s="83"/>
      <c r="L186" s="83"/>
      <c r="M186" s="83"/>
      <c r="N186" s="83"/>
      <c r="O186" s="83"/>
      <c r="P186" s="83"/>
      <c r="Q186" s="83"/>
      <c r="R186" s="83"/>
      <c r="S186" s="83"/>
      <c r="T186" s="83"/>
      <c r="U186" s="83"/>
      <c r="V186" s="83"/>
      <c r="W186" s="83"/>
      <c r="X186" s="83"/>
      <c r="Y186" s="83"/>
      <c r="Z186" s="83"/>
    </row>
    <row r="187" spans="1:26" ht="15" customHeight="1">
      <c r="A187" s="13"/>
      <c r="B187" s="83" t="s">
        <v>1118</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row>
    <row r="188" spans="1:26">
      <c r="A188" s="13"/>
      <c r="B188" s="83"/>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row>
    <row r="189" spans="1:26" ht="15" customHeight="1">
      <c r="A189" s="13"/>
      <c r="B189" s="83" t="s">
        <v>1119</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row>
    <row r="190" spans="1:26">
      <c r="A190" s="13"/>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row>
    <row r="191" spans="1:26" ht="15" customHeight="1">
      <c r="A191" s="13"/>
      <c r="B191" s="98"/>
      <c r="C191" s="101" t="s">
        <v>1019</v>
      </c>
      <c r="D191" s="101"/>
      <c r="E191" s="101" t="s">
        <v>1020</v>
      </c>
      <c r="F191" s="101"/>
    </row>
    <row r="192" spans="1:26">
      <c r="A192" s="13"/>
      <c r="B192" s="23">
        <v>2015</v>
      </c>
      <c r="C192" s="23" t="s">
        <v>367</v>
      </c>
      <c r="D192" s="23">
        <v>49.2</v>
      </c>
      <c r="E192" s="26" t="s">
        <v>367</v>
      </c>
      <c r="F192" s="23">
        <v>3.3</v>
      </c>
    </row>
    <row r="193" spans="1:26">
      <c r="A193" s="13"/>
      <c r="B193" s="3">
        <v>2016</v>
      </c>
      <c r="C193" s="3"/>
      <c r="D193" s="3">
        <v>48.9</v>
      </c>
      <c r="E193" s="32"/>
      <c r="F193" s="3">
        <v>3.1</v>
      </c>
    </row>
    <row r="194" spans="1:26">
      <c r="A194" s="13"/>
      <c r="B194" s="23">
        <v>2017</v>
      </c>
      <c r="C194" s="23"/>
      <c r="D194" s="23">
        <v>48.3</v>
      </c>
      <c r="E194" s="23"/>
      <c r="F194" s="23">
        <v>3</v>
      </c>
    </row>
    <row r="195" spans="1:26">
      <c r="A195" s="13"/>
      <c r="B195" s="3">
        <v>2018</v>
      </c>
      <c r="C195" s="3"/>
      <c r="D195" s="3">
        <v>48.2</v>
      </c>
      <c r="E195" s="32"/>
      <c r="F195" s="3">
        <v>2.9</v>
      </c>
    </row>
    <row r="196" spans="1:26">
      <c r="A196" s="13"/>
      <c r="B196" s="23">
        <v>2019</v>
      </c>
      <c r="C196" s="23"/>
      <c r="D196" s="23">
        <v>48.4</v>
      </c>
      <c r="E196" s="23"/>
      <c r="F196" s="23">
        <v>2.7</v>
      </c>
    </row>
    <row r="197" spans="1:26" ht="15.75" thickBot="1">
      <c r="A197" s="13"/>
      <c r="B197" s="117" t="s">
        <v>1120</v>
      </c>
      <c r="C197" s="117"/>
      <c r="D197" s="117">
        <v>243.6</v>
      </c>
      <c r="E197" s="198"/>
      <c r="F197" s="117">
        <v>10.5</v>
      </c>
    </row>
    <row r="198" spans="1:26" ht="15.75" thickTop="1">
      <c r="A198" s="13"/>
      <c r="B198" s="3"/>
      <c r="C198" s="3"/>
      <c r="D198" s="3"/>
      <c r="E198" s="3"/>
      <c r="F198" s="3"/>
    </row>
    <row r="199" spans="1:26">
      <c r="A199" s="13"/>
      <c r="B199" s="83"/>
      <c r="C199" s="83"/>
      <c r="D199" s="83"/>
      <c r="E199" s="83"/>
      <c r="F199" s="83"/>
      <c r="G199" s="83"/>
      <c r="H199" s="83"/>
      <c r="I199" s="83"/>
      <c r="J199" s="83"/>
      <c r="K199" s="83"/>
      <c r="L199" s="83"/>
      <c r="M199" s="83"/>
      <c r="N199" s="83"/>
      <c r="O199" s="83"/>
      <c r="P199" s="83"/>
      <c r="Q199" s="83"/>
      <c r="R199" s="83"/>
      <c r="S199" s="83"/>
      <c r="T199" s="83"/>
      <c r="U199" s="83"/>
      <c r="V199" s="83"/>
      <c r="W199" s="83"/>
      <c r="X199" s="83"/>
      <c r="Y199" s="83"/>
      <c r="Z199" s="83"/>
    </row>
  </sheetData>
  <mergeCells count="207">
    <mergeCell ref="B190:Z190"/>
    <mergeCell ref="B199:Z199"/>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35:Z135"/>
    <mergeCell ref="B136:Z136"/>
    <mergeCell ref="B137:Z137"/>
    <mergeCell ref="B160:Z160"/>
    <mergeCell ref="B161:Z161"/>
    <mergeCell ref="B162:Z162"/>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98:Z98"/>
    <mergeCell ref="B105:Z105"/>
    <mergeCell ref="B113:Z113"/>
    <mergeCell ref="B114:Z114"/>
    <mergeCell ref="B115:Z115"/>
    <mergeCell ref="B116:Z116"/>
    <mergeCell ref="B81:Z81"/>
    <mergeCell ref="B82:Z82"/>
    <mergeCell ref="B83:Z83"/>
    <mergeCell ref="B84:Z84"/>
    <mergeCell ref="B85:Z85"/>
    <mergeCell ref="B94:Z94"/>
    <mergeCell ref="B59:Z59"/>
    <mergeCell ref="B60:Z60"/>
    <mergeCell ref="B66:Z66"/>
    <mergeCell ref="B67:Z67"/>
    <mergeCell ref="B68:Z68"/>
    <mergeCell ref="B80:Z80"/>
    <mergeCell ref="B49:Z49"/>
    <mergeCell ref="B50:Z50"/>
    <mergeCell ref="B51:Z51"/>
    <mergeCell ref="B56:Z56"/>
    <mergeCell ref="B57:Z57"/>
    <mergeCell ref="B58:Z58"/>
    <mergeCell ref="B13:Z13"/>
    <mergeCell ref="B37:Z37"/>
    <mergeCell ref="B38:Z38"/>
    <mergeCell ref="B39:Z39"/>
    <mergeCell ref="B40:Z40"/>
    <mergeCell ref="B41:Z41"/>
    <mergeCell ref="B7:Z7"/>
    <mergeCell ref="B8:Z8"/>
    <mergeCell ref="B9:Z9"/>
    <mergeCell ref="B10:Z10"/>
    <mergeCell ref="B11:Z11"/>
    <mergeCell ref="B12:Z12"/>
    <mergeCell ref="C191:D191"/>
    <mergeCell ref="E191:F191"/>
    <mergeCell ref="A1:A2"/>
    <mergeCell ref="B1:Z1"/>
    <mergeCell ref="B2:Z2"/>
    <mergeCell ref="B3:Z3"/>
    <mergeCell ref="A4:A199"/>
    <mergeCell ref="B4:Z4"/>
    <mergeCell ref="B5:Z5"/>
    <mergeCell ref="B6:Z6"/>
    <mergeCell ref="C163:H163"/>
    <mergeCell ref="J163:O163"/>
    <mergeCell ref="C164:D164"/>
    <mergeCell ref="E164:F164"/>
    <mergeCell ref="G164:H164"/>
    <mergeCell ref="J164:K164"/>
    <mergeCell ref="L164:M164"/>
    <mergeCell ref="N164:O164"/>
    <mergeCell ref="C138:J138"/>
    <mergeCell ref="L138:S138"/>
    <mergeCell ref="C139:D139"/>
    <mergeCell ref="E139:F139"/>
    <mergeCell ref="G139:H139"/>
    <mergeCell ref="I139:J139"/>
    <mergeCell ref="L139:M139"/>
    <mergeCell ref="N139:O139"/>
    <mergeCell ref="P139:Q139"/>
    <mergeCell ref="R139:S139"/>
    <mergeCell ref="C106:H106"/>
    <mergeCell ref="J106:O106"/>
    <mergeCell ref="C107:D107"/>
    <mergeCell ref="E107:F107"/>
    <mergeCell ref="G107:H107"/>
    <mergeCell ref="J107:K107"/>
    <mergeCell ref="L107:M107"/>
    <mergeCell ref="N107:O107"/>
    <mergeCell ref="D102:E102"/>
    <mergeCell ref="G102:H102"/>
    <mergeCell ref="I102:J102"/>
    <mergeCell ref="L102:M102"/>
    <mergeCell ref="D103:E103"/>
    <mergeCell ref="G103:H103"/>
    <mergeCell ref="I103:J103"/>
    <mergeCell ref="L103:M103"/>
    <mergeCell ref="C100:D100"/>
    <mergeCell ref="E100:G100"/>
    <mergeCell ref="H100:I100"/>
    <mergeCell ref="J100:L100"/>
    <mergeCell ref="M100:O100"/>
    <mergeCell ref="D101:E101"/>
    <mergeCell ref="G101:H101"/>
    <mergeCell ref="I101:J101"/>
    <mergeCell ref="L101:M101"/>
    <mergeCell ref="I92:J92"/>
    <mergeCell ref="K92:L92"/>
    <mergeCell ref="R92:S92"/>
    <mergeCell ref="T92:U92"/>
    <mergeCell ref="C99:G99"/>
    <mergeCell ref="H99:I99"/>
    <mergeCell ref="J99:O99"/>
    <mergeCell ref="B95:Z95"/>
    <mergeCell ref="B96:Z96"/>
    <mergeCell ref="B97:Z97"/>
    <mergeCell ref="I90:J90"/>
    <mergeCell ref="K90:L90"/>
    <mergeCell ref="R90:S90"/>
    <mergeCell ref="T90:U90"/>
    <mergeCell ref="I91:J91"/>
    <mergeCell ref="K91:L91"/>
    <mergeCell ref="R91:S91"/>
    <mergeCell ref="T91:U91"/>
    <mergeCell ref="I88:J88"/>
    <mergeCell ref="K88:L88"/>
    <mergeCell ref="R88:S88"/>
    <mergeCell ref="T88:U88"/>
    <mergeCell ref="I89:J89"/>
    <mergeCell ref="K89:L89"/>
    <mergeCell ref="R89:S89"/>
    <mergeCell ref="T89:U89"/>
    <mergeCell ref="N87:O87"/>
    <mergeCell ref="P87:Q87"/>
    <mergeCell ref="R87:S87"/>
    <mergeCell ref="T87:V87"/>
    <mergeCell ref="W87:X87"/>
    <mergeCell ref="Y87:Z87"/>
    <mergeCell ref="C86:I86"/>
    <mergeCell ref="J86:K86"/>
    <mergeCell ref="L86:R86"/>
    <mergeCell ref="S86:T86"/>
    <mergeCell ref="U86:Z86"/>
    <mergeCell ref="C87:D87"/>
    <mergeCell ref="E87:F87"/>
    <mergeCell ref="G87:H87"/>
    <mergeCell ref="I87:J87"/>
    <mergeCell ref="K87:M87"/>
    <mergeCell ref="C69:H69"/>
    <mergeCell ref="J69:O69"/>
    <mergeCell ref="C70:D70"/>
    <mergeCell ref="E70:F70"/>
    <mergeCell ref="G70:H70"/>
    <mergeCell ref="J70:K70"/>
    <mergeCell ref="L70:M70"/>
    <mergeCell ref="N70:O70"/>
    <mergeCell ref="C61:F61"/>
    <mergeCell ref="H61:K61"/>
    <mergeCell ref="C62:D62"/>
    <mergeCell ref="E62:F62"/>
    <mergeCell ref="H62:I62"/>
    <mergeCell ref="J62:K62"/>
    <mergeCell ref="C52:F52"/>
    <mergeCell ref="H52:K52"/>
    <mergeCell ref="C53:D53"/>
    <mergeCell ref="E53:F53"/>
    <mergeCell ref="H53:I53"/>
    <mergeCell ref="J53:K53"/>
    <mergeCell ref="C42:F42"/>
    <mergeCell ref="H42:K42"/>
    <mergeCell ref="C43:D43"/>
    <mergeCell ref="E43:F43"/>
    <mergeCell ref="H43:I43"/>
    <mergeCell ref="J43:K43"/>
    <mergeCell ref="C14:F14"/>
    <mergeCell ref="H14:K14"/>
    <mergeCell ref="C15:D15"/>
    <mergeCell ref="E15:F15"/>
    <mergeCell ref="H15:I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7.7109375" customWidth="1"/>
    <col min="4" max="4" width="23.85546875" customWidth="1"/>
    <col min="5" max="5" width="7.7109375" customWidth="1"/>
    <col min="6" max="6" width="18.7109375" customWidth="1"/>
    <col min="7" max="7" width="19.7109375" customWidth="1"/>
    <col min="8" max="8" width="7.7109375" customWidth="1"/>
    <col min="9" max="9" width="18.7109375" customWidth="1"/>
    <col min="10" max="10" width="15.5703125" customWidth="1"/>
    <col min="11" max="11" width="18.7109375" customWidth="1"/>
    <col min="12" max="12" width="36.28515625" customWidth="1"/>
    <col min="13" max="13" width="7.7109375" customWidth="1"/>
    <col min="14" max="14" width="36.28515625" customWidth="1"/>
    <col min="15" max="15" width="18.7109375" customWidth="1"/>
    <col min="16" max="17" width="36.28515625" customWidth="1"/>
    <col min="18" max="18" width="18.7109375" customWidth="1"/>
    <col min="19" max="20" width="36.28515625" customWidth="1"/>
    <col min="21" max="21" width="18.7109375" customWidth="1"/>
  </cols>
  <sheetData>
    <row r="1" spans="1:21" ht="15" customHeight="1">
      <c r="A1" s="7" t="s">
        <v>11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122</v>
      </c>
      <c r="B3" s="12"/>
      <c r="C3" s="12"/>
      <c r="D3" s="12"/>
      <c r="E3" s="12"/>
      <c r="F3" s="12"/>
      <c r="G3" s="12"/>
      <c r="H3" s="12"/>
      <c r="I3" s="12"/>
      <c r="J3" s="12"/>
      <c r="K3" s="12"/>
      <c r="L3" s="12"/>
      <c r="M3" s="12"/>
      <c r="N3" s="12"/>
      <c r="O3" s="12"/>
      <c r="P3" s="12"/>
      <c r="Q3" s="12"/>
      <c r="R3" s="12"/>
      <c r="S3" s="12"/>
      <c r="T3" s="12"/>
      <c r="U3" s="12"/>
    </row>
    <row r="4" spans="1:21" ht="15" customHeight="1">
      <c r="A4" s="13" t="s">
        <v>1121</v>
      </c>
      <c r="B4" s="83" t="s">
        <v>1123</v>
      </c>
      <c r="C4" s="83"/>
      <c r="D4" s="83"/>
      <c r="E4" s="83"/>
      <c r="F4" s="83"/>
      <c r="G4" s="83"/>
      <c r="H4" s="83"/>
      <c r="I4" s="83"/>
      <c r="J4" s="83"/>
      <c r="K4" s="83"/>
      <c r="L4" s="83"/>
      <c r="M4" s="83"/>
      <c r="N4" s="83"/>
      <c r="O4" s="83"/>
      <c r="P4" s="83"/>
      <c r="Q4" s="83"/>
      <c r="R4" s="83"/>
      <c r="S4" s="83"/>
      <c r="T4" s="83"/>
      <c r="U4" s="83"/>
    </row>
    <row r="5" spans="1:21">
      <c r="A5" s="13"/>
      <c r="B5" s="83"/>
      <c r="C5" s="83"/>
      <c r="D5" s="83"/>
      <c r="E5" s="83"/>
      <c r="F5" s="83"/>
      <c r="G5" s="83"/>
      <c r="H5" s="83"/>
      <c r="I5" s="83"/>
      <c r="J5" s="83"/>
      <c r="K5" s="83"/>
      <c r="L5" s="83"/>
      <c r="M5" s="83"/>
      <c r="N5" s="83"/>
      <c r="O5" s="83"/>
      <c r="P5" s="83"/>
      <c r="Q5" s="83"/>
      <c r="R5" s="83"/>
      <c r="S5" s="83"/>
      <c r="T5" s="83"/>
      <c r="U5" s="83"/>
    </row>
    <row r="6" spans="1:21" ht="15" customHeight="1">
      <c r="A6" s="13"/>
      <c r="B6" s="83" t="s">
        <v>1124</v>
      </c>
      <c r="C6" s="83"/>
      <c r="D6" s="83"/>
      <c r="E6" s="83"/>
      <c r="F6" s="83"/>
      <c r="G6" s="83"/>
      <c r="H6" s="83"/>
      <c r="I6" s="83"/>
      <c r="J6" s="83"/>
      <c r="K6" s="83"/>
      <c r="L6" s="83"/>
      <c r="M6" s="83"/>
      <c r="N6" s="83"/>
      <c r="O6" s="83"/>
      <c r="P6" s="83"/>
      <c r="Q6" s="83"/>
      <c r="R6" s="83"/>
      <c r="S6" s="83"/>
      <c r="T6" s="83"/>
      <c r="U6" s="83"/>
    </row>
    <row r="7" spans="1:21">
      <c r="A7" s="13"/>
      <c r="B7" s="83"/>
      <c r="C7" s="83"/>
      <c r="D7" s="83"/>
      <c r="E7" s="83"/>
      <c r="F7" s="83"/>
      <c r="G7" s="83"/>
      <c r="H7" s="83"/>
      <c r="I7" s="83"/>
      <c r="J7" s="83"/>
      <c r="K7" s="83"/>
      <c r="L7" s="83"/>
      <c r="M7" s="83"/>
      <c r="N7" s="83"/>
      <c r="O7" s="83"/>
      <c r="P7" s="83"/>
      <c r="Q7" s="83"/>
      <c r="R7" s="83"/>
      <c r="S7" s="83"/>
      <c r="T7" s="83"/>
      <c r="U7" s="83"/>
    </row>
    <row r="8" spans="1:21" ht="15" customHeight="1">
      <c r="A8" s="13"/>
      <c r="B8" s="83" t="s">
        <v>1125</v>
      </c>
      <c r="C8" s="83"/>
      <c r="D8" s="83"/>
      <c r="E8" s="83"/>
      <c r="F8" s="83"/>
      <c r="G8" s="83"/>
      <c r="H8" s="83"/>
      <c r="I8" s="83"/>
      <c r="J8" s="83"/>
      <c r="K8" s="83"/>
      <c r="L8" s="83"/>
      <c r="M8" s="83"/>
      <c r="N8" s="83"/>
      <c r="O8" s="83"/>
      <c r="P8" s="83"/>
      <c r="Q8" s="83"/>
      <c r="R8" s="83"/>
      <c r="S8" s="83"/>
      <c r="T8" s="83"/>
      <c r="U8" s="83"/>
    </row>
    <row r="9" spans="1:21">
      <c r="A9" s="13"/>
      <c r="B9" s="83"/>
      <c r="C9" s="83"/>
      <c r="D9" s="83"/>
      <c r="E9" s="83"/>
      <c r="F9" s="83"/>
      <c r="G9" s="83"/>
      <c r="H9" s="83"/>
      <c r="I9" s="83"/>
      <c r="J9" s="83"/>
      <c r="K9" s="83"/>
      <c r="L9" s="83"/>
      <c r="M9" s="83"/>
      <c r="N9" s="83"/>
      <c r="O9" s="83"/>
      <c r="P9" s="83"/>
      <c r="Q9" s="83"/>
      <c r="R9" s="83"/>
      <c r="S9" s="83"/>
      <c r="T9" s="83"/>
      <c r="U9" s="83"/>
    </row>
    <row r="10" spans="1:21" ht="45" customHeight="1">
      <c r="A10" s="13"/>
      <c r="B10" s="83" t="s">
        <v>1126</v>
      </c>
      <c r="C10" s="83"/>
      <c r="D10" s="83"/>
      <c r="E10" s="83"/>
      <c r="F10" s="83"/>
      <c r="G10" s="83"/>
      <c r="H10" s="83"/>
      <c r="I10" s="83"/>
      <c r="J10" s="83"/>
      <c r="K10" s="83"/>
      <c r="L10" s="83"/>
      <c r="M10" s="83"/>
      <c r="N10" s="83"/>
      <c r="O10" s="83"/>
      <c r="P10" s="83"/>
      <c r="Q10" s="83"/>
      <c r="R10" s="83"/>
      <c r="S10" s="83"/>
      <c r="T10" s="83"/>
      <c r="U10" s="83"/>
    </row>
    <row r="11" spans="1:21">
      <c r="A11" s="13"/>
      <c r="B11" s="83"/>
      <c r="C11" s="83"/>
      <c r="D11" s="83"/>
      <c r="E11" s="83"/>
      <c r="F11" s="83"/>
      <c r="G11" s="83"/>
      <c r="H11" s="83"/>
      <c r="I11" s="83"/>
      <c r="J11" s="83"/>
      <c r="K11" s="83"/>
      <c r="L11" s="83"/>
      <c r="M11" s="83"/>
      <c r="N11" s="83"/>
      <c r="O11" s="83"/>
      <c r="P11" s="83"/>
      <c r="Q11" s="83"/>
      <c r="R11" s="83"/>
      <c r="S11" s="83"/>
      <c r="T11" s="83"/>
      <c r="U11" s="83"/>
    </row>
    <row r="12" spans="1:21" ht="15" customHeight="1">
      <c r="A12" s="13"/>
      <c r="B12" s="83" t="s">
        <v>1127</v>
      </c>
      <c r="C12" s="83"/>
      <c r="D12" s="83"/>
      <c r="E12" s="83"/>
      <c r="F12" s="83"/>
      <c r="G12" s="83"/>
      <c r="H12" s="83"/>
      <c r="I12" s="83"/>
      <c r="J12" s="83"/>
      <c r="K12" s="83"/>
      <c r="L12" s="83"/>
      <c r="M12" s="83"/>
      <c r="N12" s="83"/>
      <c r="O12" s="83"/>
      <c r="P12" s="83"/>
      <c r="Q12" s="83"/>
      <c r="R12" s="83"/>
      <c r="S12" s="83"/>
      <c r="T12" s="83"/>
      <c r="U12" s="83"/>
    </row>
    <row r="13" spans="1:21">
      <c r="A13" s="13"/>
      <c r="B13" s="83"/>
      <c r="C13" s="83"/>
      <c r="D13" s="83"/>
      <c r="E13" s="83"/>
      <c r="F13" s="83"/>
      <c r="G13" s="83"/>
      <c r="H13" s="83"/>
      <c r="I13" s="83"/>
      <c r="J13" s="83"/>
      <c r="K13" s="83"/>
      <c r="L13" s="83"/>
      <c r="M13" s="83"/>
      <c r="N13" s="83"/>
      <c r="O13" s="83"/>
      <c r="P13" s="83"/>
      <c r="Q13" s="83"/>
      <c r="R13" s="83"/>
      <c r="S13" s="83"/>
      <c r="T13" s="83"/>
      <c r="U13" s="83"/>
    </row>
    <row r="14" spans="1:21" ht="30" customHeight="1">
      <c r="A14" s="13"/>
      <c r="B14" s="83" t="s">
        <v>1128</v>
      </c>
      <c r="C14" s="83"/>
      <c r="D14" s="83"/>
      <c r="E14" s="83"/>
      <c r="F14" s="83"/>
      <c r="G14" s="83"/>
      <c r="H14" s="83"/>
      <c r="I14" s="83"/>
      <c r="J14" s="83"/>
      <c r="K14" s="83"/>
      <c r="L14" s="83"/>
      <c r="M14" s="83"/>
      <c r="N14" s="83"/>
      <c r="O14" s="83"/>
      <c r="P14" s="83"/>
      <c r="Q14" s="83"/>
      <c r="R14" s="83"/>
      <c r="S14" s="83"/>
      <c r="T14" s="83"/>
      <c r="U14" s="83"/>
    </row>
    <row r="15" spans="1:21">
      <c r="A15" s="13"/>
      <c r="B15" s="83"/>
      <c r="C15" s="83"/>
      <c r="D15" s="83"/>
      <c r="E15" s="83"/>
      <c r="F15" s="83"/>
      <c r="G15" s="83"/>
      <c r="H15" s="83"/>
      <c r="I15" s="83"/>
      <c r="J15" s="83"/>
      <c r="K15" s="83"/>
      <c r="L15" s="83"/>
      <c r="M15" s="83"/>
      <c r="N15" s="83"/>
      <c r="O15" s="83"/>
      <c r="P15" s="83"/>
      <c r="Q15" s="83"/>
      <c r="R15" s="83"/>
      <c r="S15" s="83"/>
      <c r="T15" s="83"/>
      <c r="U15" s="83"/>
    </row>
    <row r="16" spans="1:21" ht="15" customHeight="1">
      <c r="A16" s="13"/>
      <c r="B16" s="83" t="s">
        <v>1129</v>
      </c>
      <c r="C16" s="83"/>
      <c r="D16" s="83"/>
      <c r="E16" s="83"/>
      <c r="F16" s="83"/>
      <c r="G16" s="83"/>
      <c r="H16" s="83"/>
      <c r="I16" s="83"/>
      <c r="J16" s="83"/>
      <c r="K16" s="83"/>
      <c r="L16" s="83"/>
      <c r="M16" s="83"/>
      <c r="N16" s="83"/>
      <c r="O16" s="83"/>
      <c r="P16" s="83"/>
      <c r="Q16" s="83"/>
      <c r="R16" s="83"/>
      <c r="S16" s="83"/>
      <c r="T16" s="83"/>
      <c r="U16" s="83"/>
    </row>
    <row r="17" spans="1:21">
      <c r="A17" s="13"/>
      <c r="B17" s="83"/>
      <c r="C17" s="83"/>
      <c r="D17" s="83"/>
      <c r="E17" s="83"/>
      <c r="F17" s="83"/>
      <c r="G17" s="83"/>
      <c r="H17" s="83"/>
      <c r="I17" s="83"/>
      <c r="J17" s="83"/>
      <c r="K17" s="83"/>
      <c r="L17" s="83"/>
      <c r="M17" s="83"/>
      <c r="N17" s="83"/>
      <c r="O17" s="83"/>
      <c r="P17" s="83"/>
      <c r="Q17" s="83"/>
      <c r="R17" s="83"/>
      <c r="S17" s="83"/>
      <c r="T17" s="83"/>
      <c r="U17" s="83"/>
    </row>
    <row r="18" spans="1:21" ht="15" customHeight="1">
      <c r="A18" s="13"/>
      <c r="B18" s="83" t="s">
        <v>1130</v>
      </c>
      <c r="C18" s="83"/>
      <c r="D18" s="83"/>
      <c r="E18" s="83"/>
      <c r="F18" s="83"/>
      <c r="G18" s="83"/>
      <c r="H18" s="83"/>
      <c r="I18" s="83"/>
      <c r="J18" s="83"/>
      <c r="K18" s="83"/>
      <c r="L18" s="83"/>
      <c r="M18" s="83"/>
      <c r="N18" s="83"/>
      <c r="O18" s="83"/>
      <c r="P18" s="83"/>
      <c r="Q18" s="83"/>
      <c r="R18" s="83"/>
      <c r="S18" s="83"/>
      <c r="T18" s="83"/>
      <c r="U18" s="83"/>
    </row>
    <row r="19" spans="1:21">
      <c r="A19" s="13"/>
      <c r="B19" s="83"/>
      <c r="C19" s="83"/>
      <c r="D19" s="83"/>
      <c r="E19" s="83"/>
      <c r="F19" s="83"/>
      <c r="G19" s="83"/>
      <c r="H19" s="83"/>
      <c r="I19" s="83"/>
      <c r="J19" s="83"/>
      <c r="K19" s="83"/>
      <c r="L19" s="83"/>
      <c r="M19" s="83"/>
      <c r="N19" s="83"/>
      <c r="O19" s="83"/>
      <c r="P19" s="83"/>
      <c r="Q19" s="83"/>
      <c r="R19" s="83"/>
      <c r="S19" s="83"/>
      <c r="T19" s="83"/>
      <c r="U19" s="83"/>
    </row>
    <row r="20" spans="1:21" ht="30" customHeight="1">
      <c r="A20" s="13"/>
      <c r="B20" s="83" t="s">
        <v>1131</v>
      </c>
      <c r="C20" s="83"/>
      <c r="D20" s="83"/>
      <c r="E20" s="83"/>
      <c r="F20" s="83"/>
      <c r="G20" s="83"/>
      <c r="H20" s="83"/>
      <c r="I20" s="83"/>
      <c r="J20" s="83"/>
      <c r="K20" s="83"/>
      <c r="L20" s="83"/>
      <c r="M20" s="83"/>
      <c r="N20" s="83"/>
      <c r="O20" s="83"/>
      <c r="P20" s="83"/>
      <c r="Q20" s="83"/>
      <c r="R20" s="83"/>
      <c r="S20" s="83"/>
      <c r="T20" s="83"/>
      <c r="U20" s="83"/>
    </row>
    <row r="21" spans="1:21">
      <c r="A21" s="13"/>
      <c r="B21" s="83"/>
      <c r="C21" s="83"/>
      <c r="D21" s="83"/>
      <c r="E21" s="83"/>
      <c r="F21" s="83"/>
      <c r="G21" s="83"/>
      <c r="H21" s="83"/>
      <c r="I21" s="83"/>
      <c r="J21" s="83"/>
      <c r="K21" s="83"/>
      <c r="L21" s="83"/>
      <c r="M21" s="83"/>
      <c r="N21" s="83"/>
      <c r="O21" s="83"/>
      <c r="P21" s="83"/>
      <c r="Q21" s="83"/>
      <c r="R21" s="83"/>
      <c r="S21" s="83"/>
      <c r="T21" s="83"/>
      <c r="U21" s="83"/>
    </row>
    <row r="22" spans="1:21" ht="15" customHeight="1">
      <c r="A22" s="13"/>
      <c r="B22" s="83" t="s">
        <v>1132</v>
      </c>
      <c r="C22" s="83"/>
      <c r="D22" s="83"/>
      <c r="E22" s="83"/>
      <c r="F22" s="83"/>
      <c r="G22" s="83"/>
      <c r="H22" s="83"/>
      <c r="I22" s="83"/>
      <c r="J22" s="83"/>
      <c r="K22" s="83"/>
      <c r="L22" s="83"/>
      <c r="M22" s="83"/>
      <c r="N22" s="83"/>
      <c r="O22" s="83"/>
      <c r="P22" s="83"/>
      <c r="Q22" s="83"/>
      <c r="R22" s="83"/>
      <c r="S22" s="83"/>
      <c r="T22" s="83"/>
      <c r="U22" s="83"/>
    </row>
    <row r="23" spans="1:21">
      <c r="A23" s="13"/>
      <c r="B23" s="83"/>
      <c r="C23" s="83"/>
      <c r="D23" s="83"/>
      <c r="E23" s="83"/>
      <c r="F23" s="83"/>
      <c r="G23" s="83"/>
      <c r="H23" s="83"/>
      <c r="I23" s="83"/>
      <c r="J23" s="83"/>
      <c r="K23" s="83"/>
      <c r="L23" s="83"/>
      <c r="M23" s="83"/>
      <c r="N23" s="83"/>
      <c r="O23" s="83"/>
      <c r="P23" s="83"/>
      <c r="Q23" s="83"/>
      <c r="R23" s="83"/>
      <c r="S23" s="83"/>
      <c r="T23" s="83"/>
      <c r="U23" s="83"/>
    </row>
    <row r="24" spans="1:21" ht="45" customHeight="1">
      <c r="A24" s="13"/>
      <c r="B24" s="83" t="s">
        <v>1133</v>
      </c>
      <c r="C24" s="83"/>
      <c r="D24" s="83"/>
      <c r="E24" s="83"/>
      <c r="F24" s="83"/>
      <c r="G24" s="83"/>
      <c r="H24" s="83"/>
      <c r="I24" s="83"/>
      <c r="J24" s="83"/>
      <c r="K24" s="83"/>
      <c r="L24" s="83"/>
      <c r="M24" s="83"/>
      <c r="N24" s="83"/>
      <c r="O24" s="83"/>
      <c r="P24" s="83"/>
      <c r="Q24" s="83"/>
      <c r="R24" s="83"/>
      <c r="S24" s="83"/>
      <c r="T24" s="83"/>
      <c r="U24" s="83"/>
    </row>
    <row r="25" spans="1:21">
      <c r="A25" s="13"/>
      <c r="B25" s="83"/>
      <c r="C25" s="83"/>
      <c r="D25" s="83"/>
      <c r="E25" s="83"/>
      <c r="F25" s="83"/>
      <c r="G25" s="83"/>
      <c r="H25" s="83"/>
      <c r="I25" s="83"/>
      <c r="J25" s="83"/>
      <c r="K25" s="83"/>
      <c r="L25" s="83"/>
      <c r="M25" s="83"/>
      <c r="N25" s="83"/>
      <c r="O25" s="83"/>
      <c r="P25" s="83"/>
      <c r="Q25" s="83"/>
      <c r="R25" s="83"/>
      <c r="S25" s="83"/>
      <c r="T25" s="83"/>
      <c r="U25" s="83"/>
    </row>
    <row r="26" spans="1:21" ht="30" customHeight="1">
      <c r="A26" s="13"/>
      <c r="B26" s="83" t="s">
        <v>1134</v>
      </c>
      <c r="C26" s="83"/>
      <c r="D26" s="83"/>
      <c r="E26" s="83"/>
      <c r="F26" s="83"/>
      <c r="G26" s="83"/>
      <c r="H26" s="83"/>
      <c r="I26" s="83"/>
      <c r="J26" s="83"/>
      <c r="K26" s="83"/>
      <c r="L26" s="83"/>
      <c r="M26" s="83"/>
      <c r="N26" s="83"/>
      <c r="O26" s="83"/>
      <c r="P26" s="83"/>
      <c r="Q26" s="83"/>
      <c r="R26" s="83"/>
      <c r="S26" s="83"/>
      <c r="T26" s="83"/>
      <c r="U26" s="83"/>
    </row>
    <row r="27" spans="1:21">
      <c r="A27" s="13"/>
      <c r="B27" s="83"/>
      <c r="C27" s="83"/>
      <c r="D27" s="83"/>
      <c r="E27" s="83"/>
      <c r="F27" s="83"/>
      <c r="G27" s="83"/>
      <c r="H27" s="83"/>
      <c r="I27" s="83"/>
      <c r="J27" s="83"/>
      <c r="K27" s="83"/>
      <c r="L27" s="83"/>
      <c r="M27" s="83"/>
      <c r="N27" s="83"/>
      <c r="O27" s="83"/>
      <c r="P27" s="83"/>
      <c r="Q27" s="83"/>
      <c r="R27" s="83"/>
      <c r="S27" s="83"/>
      <c r="T27" s="83"/>
      <c r="U27" s="83"/>
    </row>
    <row r="28" spans="1:21" ht="45" customHeight="1">
      <c r="A28" s="13"/>
      <c r="B28" s="83" t="s">
        <v>1135</v>
      </c>
      <c r="C28" s="83"/>
      <c r="D28" s="83"/>
      <c r="E28" s="83"/>
      <c r="F28" s="83"/>
      <c r="G28" s="83"/>
      <c r="H28" s="83"/>
      <c r="I28" s="83"/>
      <c r="J28" s="83"/>
      <c r="K28" s="83"/>
      <c r="L28" s="83"/>
      <c r="M28" s="83"/>
      <c r="N28" s="83"/>
      <c r="O28" s="83"/>
      <c r="P28" s="83"/>
      <c r="Q28" s="83"/>
      <c r="R28" s="83"/>
      <c r="S28" s="83"/>
      <c r="T28" s="83"/>
      <c r="U28" s="83"/>
    </row>
    <row r="29" spans="1:21">
      <c r="A29" s="13"/>
      <c r="B29" s="83"/>
      <c r="C29" s="83"/>
      <c r="D29" s="83"/>
      <c r="E29" s="83"/>
      <c r="F29" s="83"/>
      <c r="G29" s="83"/>
      <c r="H29" s="83"/>
      <c r="I29" s="83"/>
      <c r="J29" s="83"/>
      <c r="K29" s="83"/>
      <c r="L29" s="83"/>
      <c r="M29" s="83"/>
      <c r="N29" s="83"/>
      <c r="O29" s="83"/>
      <c r="P29" s="83"/>
      <c r="Q29" s="83"/>
      <c r="R29" s="83"/>
      <c r="S29" s="83"/>
      <c r="T29" s="83"/>
      <c r="U29" s="83"/>
    </row>
    <row r="30" spans="1:21" ht="15" customHeight="1">
      <c r="A30" s="13"/>
      <c r="B30" s="83" t="s">
        <v>1127</v>
      </c>
      <c r="C30" s="83"/>
      <c r="D30" s="83"/>
      <c r="E30" s="83"/>
      <c r="F30" s="83"/>
      <c r="G30" s="83"/>
      <c r="H30" s="83"/>
      <c r="I30" s="83"/>
      <c r="J30" s="83"/>
      <c r="K30" s="83"/>
      <c r="L30" s="83"/>
      <c r="M30" s="83"/>
      <c r="N30" s="83"/>
      <c r="O30" s="83"/>
      <c r="P30" s="83"/>
      <c r="Q30" s="83"/>
      <c r="R30" s="83"/>
      <c r="S30" s="83"/>
      <c r="T30" s="83"/>
      <c r="U30" s="83"/>
    </row>
    <row r="31" spans="1:21">
      <c r="A31" s="13"/>
      <c r="B31" s="83"/>
      <c r="C31" s="83"/>
      <c r="D31" s="83"/>
      <c r="E31" s="83"/>
      <c r="F31" s="83"/>
      <c r="G31" s="83"/>
      <c r="H31" s="83"/>
      <c r="I31" s="83"/>
      <c r="J31" s="83"/>
      <c r="K31" s="83"/>
      <c r="L31" s="83"/>
      <c r="M31" s="83"/>
      <c r="N31" s="83"/>
      <c r="O31" s="83"/>
      <c r="P31" s="83"/>
      <c r="Q31" s="83"/>
      <c r="R31" s="83"/>
      <c r="S31" s="83"/>
      <c r="T31" s="83"/>
      <c r="U31" s="83"/>
    </row>
    <row r="32" spans="1:21" ht="15" customHeight="1">
      <c r="A32" s="13"/>
      <c r="B32" s="83" t="s">
        <v>1136</v>
      </c>
      <c r="C32" s="83"/>
      <c r="D32" s="83"/>
      <c r="E32" s="83"/>
      <c r="F32" s="83"/>
      <c r="G32" s="83"/>
      <c r="H32" s="83"/>
      <c r="I32" s="83"/>
      <c r="J32" s="83"/>
      <c r="K32" s="83"/>
      <c r="L32" s="83"/>
      <c r="M32" s="83"/>
      <c r="N32" s="83"/>
      <c r="O32" s="83"/>
      <c r="P32" s="83"/>
      <c r="Q32" s="83"/>
      <c r="R32" s="83"/>
      <c r="S32" s="83"/>
      <c r="T32" s="83"/>
      <c r="U32" s="83"/>
    </row>
    <row r="33" spans="1:21">
      <c r="A33" s="13"/>
      <c r="B33" s="83"/>
      <c r="C33" s="83"/>
      <c r="D33" s="83"/>
      <c r="E33" s="83"/>
      <c r="F33" s="83"/>
      <c r="G33" s="83"/>
      <c r="H33" s="83"/>
      <c r="I33" s="83"/>
      <c r="J33" s="83"/>
      <c r="K33" s="83"/>
      <c r="L33" s="83"/>
      <c r="M33" s="83"/>
      <c r="N33" s="83"/>
      <c r="O33" s="83"/>
      <c r="P33" s="83"/>
      <c r="Q33" s="83"/>
      <c r="R33" s="83"/>
      <c r="S33" s="83"/>
      <c r="T33" s="83"/>
      <c r="U33" s="83"/>
    </row>
    <row r="34" spans="1:21" ht="30.75" thickBot="1">
      <c r="A34" s="13"/>
      <c r="B34" s="21" t="s">
        <v>1137</v>
      </c>
      <c r="C34" s="39">
        <v>42004</v>
      </c>
      <c r="D34" s="39"/>
    </row>
    <row r="35" spans="1:21">
      <c r="A35" s="13"/>
      <c r="B35" s="22" t="s">
        <v>1138</v>
      </c>
      <c r="C35" s="22" t="s">
        <v>367</v>
      </c>
      <c r="D35" s="22">
        <v>133.4</v>
      </c>
    </row>
    <row r="36" spans="1:21">
      <c r="A36" s="13"/>
      <c r="B36" s="3" t="s">
        <v>1139</v>
      </c>
      <c r="C36" s="3"/>
      <c r="D36" s="3">
        <v>66</v>
      </c>
    </row>
    <row r="37" spans="1:21">
      <c r="A37" s="13"/>
      <c r="B37" s="23" t="s">
        <v>1140</v>
      </c>
      <c r="C37" s="23"/>
      <c r="D37" s="23">
        <v>-34.4</v>
      </c>
    </row>
    <row r="38" spans="1:21" ht="15.75" thickBot="1">
      <c r="A38" s="13"/>
      <c r="B38" s="29" t="s">
        <v>1141</v>
      </c>
      <c r="C38" s="29"/>
      <c r="D38" s="29">
        <v>-17.899999999999999</v>
      </c>
    </row>
    <row r="39" spans="1:21" ht="15.75" thickBot="1">
      <c r="A39" s="13"/>
      <c r="B39" s="35" t="s">
        <v>1142</v>
      </c>
      <c r="C39" s="35" t="s">
        <v>367</v>
      </c>
      <c r="D39" s="35">
        <v>147.1</v>
      </c>
    </row>
    <row r="40" spans="1:21" ht="15.75" thickTop="1">
      <c r="A40" s="13"/>
      <c r="B40" s="3"/>
      <c r="C40" s="3"/>
      <c r="D40" s="3"/>
    </row>
    <row r="41" spans="1:21">
      <c r="A41" s="13"/>
      <c r="B41" s="83"/>
      <c r="C41" s="83"/>
      <c r="D41" s="83"/>
      <c r="E41" s="83"/>
      <c r="F41" s="83"/>
      <c r="G41" s="83"/>
      <c r="H41" s="83"/>
      <c r="I41" s="83"/>
      <c r="J41" s="83"/>
      <c r="K41" s="83"/>
      <c r="L41" s="83"/>
      <c r="M41" s="83"/>
      <c r="N41" s="83"/>
      <c r="O41" s="83"/>
      <c r="P41" s="83"/>
      <c r="Q41" s="83"/>
      <c r="R41" s="83"/>
      <c r="S41" s="83"/>
      <c r="T41" s="83"/>
      <c r="U41" s="83"/>
    </row>
    <row r="42" spans="1:21" ht="30.75" thickBot="1">
      <c r="A42" s="13"/>
      <c r="B42" s="21" t="s">
        <v>1137</v>
      </c>
      <c r="C42" s="39">
        <v>41639</v>
      </c>
      <c r="D42" s="39"/>
    </row>
    <row r="43" spans="1:21">
      <c r="A43" s="13"/>
      <c r="B43" s="22" t="s">
        <v>1143</v>
      </c>
      <c r="C43" s="22" t="s">
        <v>367</v>
      </c>
      <c r="D43" s="22">
        <v>18.5</v>
      </c>
    </row>
    <row r="44" spans="1:21">
      <c r="A44" s="13"/>
      <c r="B44" s="3" t="s">
        <v>1144</v>
      </c>
      <c r="C44" s="3"/>
      <c r="D44" s="3">
        <v>17.100000000000001</v>
      </c>
    </row>
    <row r="45" spans="1:21">
      <c r="A45" s="13"/>
      <c r="B45" s="23" t="s">
        <v>1145</v>
      </c>
      <c r="C45" s="23"/>
      <c r="D45" s="23">
        <v>-15.2</v>
      </c>
    </row>
    <row r="46" spans="1:21" ht="15.75" thickBot="1">
      <c r="A46" s="13"/>
      <c r="B46" s="29" t="s">
        <v>1141</v>
      </c>
      <c r="C46" s="29"/>
      <c r="D46" s="29">
        <v>0.6</v>
      </c>
    </row>
    <row r="47" spans="1:21" ht="15.75" thickBot="1">
      <c r="A47" s="13"/>
      <c r="B47" s="35" t="s">
        <v>1142</v>
      </c>
      <c r="C47" s="35" t="s">
        <v>367</v>
      </c>
      <c r="D47" s="35">
        <v>21</v>
      </c>
    </row>
    <row r="48" spans="1:21" ht="15.75" thickTop="1">
      <c r="A48" s="13"/>
      <c r="B48" s="3"/>
      <c r="C48" s="3"/>
      <c r="D48" s="3"/>
    </row>
    <row r="49" spans="1:21">
      <c r="A49" s="13"/>
      <c r="B49" s="83"/>
      <c r="C49" s="83"/>
      <c r="D49" s="83"/>
      <c r="E49" s="83"/>
      <c r="F49" s="83"/>
      <c r="G49" s="83"/>
      <c r="H49" s="83"/>
      <c r="I49" s="83"/>
      <c r="J49" s="83"/>
      <c r="K49" s="83"/>
      <c r="L49" s="83"/>
      <c r="M49" s="83"/>
      <c r="N49" s="83"/>
      <c r="O49" s="83"/>
      <c r="P49" s="83"/>
      <c r="Q49" s="83"/>
      <c r="R49" s="83"/>
      <c r="S49" s="83"/>
      <c r="T49" s="83"/>
      <c r="U49" s="83"/>
    </row>
    <row r="50" spans="1:21" ht="15" customHeight="1">
      <c r="A50" s="13"/>
      <c r="B50" s="83" t="s">
        <v>1146</v>
      </c>
      <c r="C50" s="83"/>
      <c r="D50" s="83"/>
      <c r="E50" s="83"/>
      <c r="F50" s="83"/>
      <c r="G50" s="83"/>
      <c r="H50" s="83"/>
      <c r="I50" s="83"/>
      <c r="J50" s="83"/>
      <c r="K50" s="83"/>
      <c r="L50" s="83"/>
      <c r="M50" s="83"/>
      <c r="N50" s="83"/>
      <c r="O50" s="83"/>
      <c r="P50" s="83"/>
      <c r="Q50" s="83"/>
      <c r="R50" s="83"/>
      <c r="S50" s="83"/>
      <c r="T50" s="83"/>
      <c r="U50" s="83"/>
    </row>
    <row r="51" spans="1:21">
      <c r="A51" s="13"/>
      <c r="B51" s="83"/>
      <c r="C51" s="83"/>
      <c r="D51" s="83"/>
      <c r="E51" s="83"/>
      <c r="F51" s="83"/>
      <c r="G51" s="83"/>
      <c r="H51" s="83"/>
      <c r="I51" s="83"/>
      <c r="J51" s="83"/>
      <c r="K51" s="83"/>
      <c r="L51" s="83"/>
      <c r="M51" s="83"/>
      <c r="N51" s="83"/>
      <c r="O51" s="83"/>
      <c r="P51" s="83"/>
      <c r="Q51" s="83"/>
      <c r="R51" s="83"/>
      <c r="S51" s="83"/>
      <c r="T51" s="83"/>
      <c r="U51" s="83"/>
    </row>
    <row r="52" spans="1:21" ht="15.75" thickBot="1">
      <c r="A52" s="13"/>
      <c r="B52" s="16"/>
      <c r="C52" s="43" t="s">
        <v>1147</v>
      </c>
      <c r="D52" s="43"/>
      <c r="E52" s="43"/>
      <c r="F52" s="43"/>
      <c r="G52" s="18"/>
      <c r="H52" s="43" t="s">
        <v>1148</v>
      </c>
      <c r="I52" s="43"/>
      <c r="J52" s="43"/>
      <c r="K52" s="43"/>
    </row>
    <row r="53" spans="1:21" ht="15.75" thickBot="1">
      <c r="A53" s="13"/>
      <c r="B53" s="21" t="s">
        <v>1149</v>
      </c>
      <c r="C53" s="41">
        <v>2014</v>
      </c>
      <c r="D53" s="41"/>
      <c r="E53" s="41">
        <v>2013</v>
      </c>
      <c r="F53" s="41"/>
      <c r="G53" s="20"/>
      <c r="H53" s="41">
        <v>2014</v>
      </c>
      <c r="I53" s="41"/>
      <c r="J53" s="41">
        <v>2013</v>
      </c>
      <c r="K53" s="41"/>
    </row>
    <row r="54" spans="1:21">
      <c r="A54" s="13"/>
      <c r="B54" s="22" t="s">
        <v>1150</v>
      </c>
      <c r="C54" s="30" t="s">
        <v>367</v>
      </c>
      <c r="D54" s="22" t="s">
        <v>368</v>
      </c>
      <c r="E54" s="30" t="s">
        <v>367</v>
      </c>
      <c r="F54" s="22">
        <v>0.6</v>
      </c>
      <c r="G54" s="22"/>
      <c r="H54" s="30" t="s">
        <v>367</v>
      </c>
      <c r="I54" s="22">
        <v>0.6</v>
      </c>
      <c r="J54" s="30" t="s">
        <v>367</v>
      </c>
      <c r="K54" s="22">
        <v>0.2</v>
      </c>
    </row>
    <row r="55" spans="1:21" ht="15.75" thickBot="1">
      <c r="A55" s="13"/>
      <c r="B55" s="29" t="s">
        <v>1151</v>
      </c>
      <c r="C55" s="28"/>
      <c r="D55" s="29" t="s">
        <v>368</v>
      </c>
      <c r="E55" s="28"/>
      <c r="F55" s="29">
        <v>-0.5</v>
      </c>
      <c r="G55" s="29"/>
      <c r="H55" s="28"/>
      <c r="I55" s="29">
        <v>-3.9</v>
      </c>
      <c r="J55" s="28"/>
      <c r="K55" s="29">
        <v>-0.4</v>
      </c>
    </row>
    <row r="56" spans="1:21">
      <c r="A56" s="13"/>
      <c r="B56" s="22" t="s">
        <v>1152</v>
      </c>
      <c r="C56" s="30"/>
      <c r="D56" s="22" t="s">
        <v>368</v>
      </c>
      <c r="E56" s="30"/>
      <c r="F56" s="22">
        <v>0.1</v>
      </c>
      <c r="G56" s="22"/>
      <c r="H56" s="30"/>
      <c r="I56" s="22">
        <v>-3.3</v>
      </c>
      <c r="J56" s="30"/>
      <c r="K56" s="22">
        <v>-0.2</v>
      </c>
    </row>
    <row r="57" spans="1:21" ht="15.75" thickBot="1">
      <c r="A57" s="13"/>
      <c r="B57" s="29" t="s">
        <v>1153</v>
      </c>
      <c r="C57" s="28"/>
      <c r="D57" s="29" t="s">
        <v>368</v>
      </c>
      <c r="E57" s="28"/>
      <c r="F57" s="29" t="s">
        <v>368</v>
      </c>
      <c r="G57" s="29"/>
      <c r="H57" s="28"/>
      <c r="I57" s="29" t="s">
        <v>368</v>
      </c>
      <c r="J57" s="28"/>
      <c r="K57" s="29" t="s">
        <v>368</v>
      </c>
    </row>
    <row r="58" spans="1:21" ht="15.75" thickBot="1">
      <c r="A58" s="13"/>
      <c r="B58" s="35" t="s">
        <v>1154</v>
      </c>
      <c r="C58" s="76" t="s">
        <v>367</v>
      </c>
      <c r="D58" s="35" t="s">
        <v>368</v>
      </c>
      <c r="E58" s="76" t="s">
        <v>367</v>
      </c>
      <c r="F58" s="35">
        <v>0.1</v>
      </c>
      <c r="G58" s="35"/>
      <c r="H58" s="76" t="s">
        <v>367</v>
      </c>
      <c r="I58" s="35">
        <v>-3.3</v>
      </c>
      <c r="J58" s="76" t="s">
        <v>367</v>
      </c>
      <c r="K58" s="35">
        <v>-0.2</v>
      </c>
    </row>
    <row r="59" spans="1:21" ht="15.75" thickTop="1">
      <c r="A59" s="13"/>
      <c r="B59" s="3"/>
      <c r="C59" s="3"/>
      <c r="D59" s="3"/>
      <c r="E59" s="3"/>
      <c r="F59" s="3"/>
      <c r="G59" s="3"/>
      <c r="H59" s="3"/>
      <c r="I59" s="3"/>
      <c r="J59" s="3"/>
      <c r="K59" s="3"/>
    </row>
    <row r="60" spans="1:21">
      <c r="A60" s="13"/>
      <c r="B60" s="83"/>
      <c r="C60" s="83"/>
      <c r="D60" s="83"/>
      <c r="E60" s="83"/>
      <c r="F60" s="83"/>
      <c r="G60" s="83"/>
      <c r="H60" s="83"/>
      <c r="I60" s="83"/>
      <c r="J60" s="83"/>
      <c r="K60" s="83"/>
      <c r="L60" s="83"/>
      <c r="M60" s="83"/>
      <c r="N60" s="83"/>
      <c r="O60" s="83"/>
      <c r="P60" s="83"/>
      <c r="Q60" s="83"/>
      <c r="R60" s="83"/>
      <c r="S60" s="83"/>
      <c r="T60" s="83"/>
      <c r="U60" s="83"/>
    </row>
    <row r="61" spans="1:21" ht="15" customHeight="1">
      <c r="A61" s="13"/>
      <c r="B61" s="83" t="s">
        <v>1155</v>
      </c>
      <c r="C61" s="83"/>
      <c r="D61" s="83"/>
      <c r="E61" s="83"/>
      <c r="F61" s="83"/>
      <c r="G61" s="83"/>
      <c r="H61" s="83"/>
      <c r="I61" s="83"/>
      <c r="J61" s="83"/>
      <c r="K61" s="83"/>
      <c r="L61" s="83"/>
      <c r="M61" s="83"/>
      <c r="N61" s="83"/>
      <c r="O61" s="83"/>
      <c r="P61" s="83"/>
      <c r="Q61" s="83"/>
      <c r="R61" s="83"/>
      <c r="S61" s="83"/>
      <c r="T61" s="83"/>
      <c r="U61" s="83"/>
    </row>
    <row r="62" spans="1:21" ht="15" customHeight="1">
      <c r="A62" s="13"/>
      <c r="B62" s="83" t="s">
        <v>1156</v>
      </c>
      <c r="C62" s="83"/>
      <c r="D62" s="83"/>
      <c r="E62" s="83"/>
      <c r="F62" s="83"/>
      <c r="G62" s="83"/>
      <c r="H62" s="83"/>
      <c r="I62" s="83"/>
      <c r="J62" s="83"/>
      <c r="K62" s="83"/>
      <c r="L62" s="83"/>
      <c r="M62" s="83"/>
      <c r="N62" s="83"/>
      <c r="O62" s="83"/>
      <c r="P62" s="83"/>
      <c r="Q62" s="83"/>
      <c r="R62" s="83"/>
      <c r="S62" s="83"/>
      <c r="T62" s="83"/>
      <c r="U62" s="83"/>
    </row>
    <row r="63" spans="1:21">
      <c r="A63" s="13"/>
      <c r="B63" s="83"/>
      <c r="C63" s="83"/>
      <c r="D63" s="83"/>
      <c r="E63" s="83"/>
      <c r="F63" s="83"/>
      <c r="G63" s="83"/>
      <c r="H63" s="83"/>
      <c r="I63" s="83"/>
      <c r="J63" s="83"/>
      <c r="K63" s="83"/>
      <c r="L63" s="83"/>
      <c r="M63" s="83"/>
      <c r="N63" s="83"/>
      <c r="O63" s="83"/>
      <c r="P63" s="83"/>
      <c r="Q63" s="83"/>
      <c r="R63" s="83"/>
      <c r="S63" s="83"/>
      <c r="T63" s="83"/>
      <c r="U63" s="83"/>
    </row>
    <row r="64" spans="1:21" ht="15" customHeight="1">
      <c r="A64" s="13"/>
      <c r="B64" s="83" t="s">
        <v>1157</v>
      </c>
      <c r="C64" s="83"/>
      <c r="D64" s="83"/>
      <c r="E64" s="83"/>
      <c r="F64" s="83"/>
      <c r="G64" s="83"/>
      <c r="H64" s="83"/>
      <c r="I64" s="83"/>
      <c r="J64" s="83"/>
      <c r="K64" s="83"/>
      <c r="L64" s="83"/>
      <c r="M64" s="83"/>
      <c r="N64" s="83"/>
      <c r="O64" s="83"/>
      <c r="P64" s="83"/>
      <c r="Q64" s="83"/>
      <c r="R64" s="83"/>
      <c r="S64" s="83"/>
      <c r="T64" s="83"/>
      <c r="U64" s="83"/>
    </row>
    <row r="65" spans="1:21">
      <c r="A65" s="13"/>
      <c r="B65" s="83"/>
      <c r="C65" s="83"/>
      <c r="D65" s="83"/>
      <c r="E65" s="83"/>
      <c r="F65" s="83"/>
      <c r="G65" s="83"/>
      <c r="H65" s="83"/>
      <c r="I65" s="83"/>
      <c r="J65" s="83"/>
      <c r="K65" s="83"/>
      <c r="L65" s="83"/>
      <c r="M65" s="83"/>
      <c r="N65" s="83"/>
      <c r="O65" s="83"/>
      <c r="P65" s="83"/>
      <c r="Q65" s="83"/>
      <c r="R65" s="83"/>
      <c r="S65" s="83"/>
      <c r="T65" s="83"/>
      <c r="U65" s="83"/>
    </row>
    <row r="66" spans="1:21" ht="15.75" thickBot="1">
      <c r="A66" s="13"/>
      <c r="B66" s="3"/>
      <c r="C66" s="52" t="s">
        <v>1158</v>
      </c>
      <c r="D66" s="52"/>
      <c r="E66" s="52"/>
      <c r="F66" s="52"/>
      <c r="G66" s="52"/>
      <c r="H66" s="52"/>
      <c r="I66" s="52"/>
      <c r="J66" s="52"/>
      <c r="K66" s="52"/>
      <c r="L66" s="48"/>
      <c r="M66" s="48"/>
      <c r="N66" s="52" t="s">
        <v>1159</v>
      </c>
      <c r="O66" s="52"/>
      <c r="P66" s="52"/>
      <c r="Q66" s="52"/>
      <c r="R66" s="52"/>
      <c r="S66" s="52"/>
      <c r="T66" s="52"/>
      <c r="U66" s="52"/>
    </row>
    <row r="67" spans="1:21" ht="15.75" thickBot="1">
      <c r="A67" s="13"/>
      <c r="B67" s="29" t="s">
        <v>1160</v>
      </c>
      <c r="C67" s="90">
        <v>2014</v>
      </c>
      <c r="D67" s="90"/>
      <c r="E67" s="90"/>
      <c r="F67" s="90">
        <v>2013</v>
      </c>
      <c r="G67" s="90"/>
      <c r="H67" s="90"/>
      <c r="I67" s="90">
        <v>2012</v>
      </c>
      <c r="J67" s="90"/>
      <c r="K67" s="90"/>
      <c r="L67" s="52"/>
      <c r="M67" s="52"/>
      <c r="N67" s="90">
        <v>2014</v>
      </c>
      <c r="O67" s="90"/>
      <c r="P67" s="90"/>
      <c r="Q67" s="90">
        <v>2013</v>
      </c>
      <c r="R67" s="90"/>
      <c r="S67" s="90"/>
      <c r="T67" s="90">
        <v>2012</v>
      </c>
      <c r="U67" s="90"/>
    </row>
    <row r="68" spans="1:21" ht="15" customHeight="1">
      <c r="A68" s="13"/>
      <c r="B68" s="22" t="s">
        <v>1149</v>
      </c>
      <c r="C68" s="30" t="s">
        <v>367</v>
      </c>
      <c r="D68" s="22">
        <v>6.5</v>
      </c>
      <c r="E68" s="53" t="s">
        <v>367</v>
      </c>
      <c r="F68" s="53"/>
      <c r="G68" s="22">
        <v>-2.8</v>
      </c>
      <c r="H68" s="53" t="s">
        <v>367</v>
      </c>
      <c r="I68" s="53"/>
      <c r="J68" s="22">
        <v>2</v>
      </c>
      <c r="K68" s="47"/>
      <c r="L68" s="47"/>
      <c r="M68" s="53" t="s">
        <v>367</v>
      </c>
      <c r="N68" s="53"/>
      <c r="O68" s="22">
        <v>0.3</v>
      </c>
      <c r="P68" s="53" t="s">
        <v>367</v>
      </c>
      <c r="Q68" s="53"/>
      <c r="R68" s="22">
        <v>1.7</v>
      </c>
      <c r="S68" s="53" t="s">
        <v>367</v>
      </c>
      <c r="T68" s="53"/>
      <c r="U68" s="22">
        <v>-3.6</v>
      </c>
    </row>
    <row r="69" spans="1:21" ht="15.75" thickBot="1">
      <c r="A69" s="13"/>
      <c r="B69" s="21" t="s">
        <v>1161</v>
      </c>
      <c r="C69" s="20"/>
      <c r="D69" s="21">
        <v>-3.6</v>
      </c>
      <c r="E69" s="43"/>
      <c r="F69" s="43"/>
      <c r="G69" s="21">
        <v>15.2</v>
      </c>
      <c r="H69" s="43"/>
      <c r="I69" s="43"/>
      <c r="J69" s="21">
        <v>3.6</v>
      </c>
      <c r="K69" s="46"/>
      <c r="L69" s="46"/>
      <c r="M69" s="43"/>
      <c r="N69" s="43"/>
      <c r="O69" s="21">
        <v>-0.5</v>
      </c>
      <c r="P69" s="43"/>
      <c r="Q69" s="43"/>
      <c r="R69" s="21">
        <v>-1.3</v>
      </c>
      <c r="S69" s="43"/>
      <c r="T69" s="43"/>
      <c r="U69" s="21">
        <v>1.5</v>
      </c>
    </row>
    <row r="70" spans="1:21" ht="15.75" thickBot="1">
      <c r="A70" s="13"/>
      <c r="B70" s="200" t="s">
        <v>158</v>
      </c>
      <c r="C70" s="201" t="s">
        <v>367</v>
      </c>
      <c r="D70" s="200">
        <v>2.9</v>
      </c>
      <c r="E70" s="202" t="s">
        <v>367</v>
      </c>
      <c r="F70" s="202"/>
      <c r="G70" s="200">
        <v>12.4</v>
      </c>
      <c r="H70" s="202" t="s">
        <v>367</v>
      </c>
      <c r="I70" s="202"/>
      <c r="J70" s="200">
        <v>5.6</v>
      </c>
      <c r="K70" s="203"/>
      <c r="L70" s="203"/>
      <c r="M70" s="202" t="s">
        <v>367</v>
      </c>
      <c r="N70" s="202"/>
      <c r="O70" s="200">
        <v>-0.2</v>
      </c>
      <c r="P70" s="202" t="s">
        <v>367</v>
      </c>
      <c r="Q70" s="202"/>
      <c r="R70" s="200">
        <v>0.4</v>
      </c>
      <c r="S70" s="202" t="s">
        <v>367</v>
      </c>
      <c r="T70" s="202"/>
      <c r="U70" s="200">
        <v>-2.1</v>
      </c>
    </row>
    <row r="71" spans="1:21" ht="15.75" thickTop="1">
      <c r="A71" s="13"/>
      <c r="B71" s="3"/>
      <c r="C71" s="3"/>
      <c r="D71" s="3"/>
      <c r="E71" s="3"/>
      <c r="F71" s="3"/>
      <c r="G71" s="3"/>
      <c r="H71" s="3"/>
      <c r="I71" s="3"/>
      <c r="J71" s="3"/>
      <c r="K71" s="3"/>
      <c r="L71" s="3"/>
      <c r="M71" s="3"/>
      <c r="N71" s="3"/>
      <c r="O71" s="3"/>
      <c r="P71" s="3"/>
      <c r="Q71" s="3"/>
      <c r="R71" s="3"/>
      <c r="S71" s="3"/>
      <c r="T71" s="3"/>
      <c r="U71" s="3"/>
    </row>
    <row r="72" spans="1:21">
      <c r="A72" s="13"/>
      <c r="B72" s="83"/>
      <c r="C72" s="83"/>
      <c r="D72" s="83"/>
      <c r="E72" s="83"/>
      <c r="F72" s="83"/>
      <c r="G72" s="83"/>
      <c r="H72" s="83"/>
      <c r="I72" s="83"/>
      <c r="J72" s="83"/>
      <c r="K72" s="83"/>
      <c r="L72" s="83"/>
      <c r="M72" s="83"/>
      <c r="N72" s="83"/>
      <c r="O72" s="83"/>
      <c r="P72" s="83"/>
      <c r="Q72" s="83"/>
      <c r="R72" s="83"/>
      <c r="S72" s="83"/>
      <c r="T72" s="83"/>
      <c r="U72" s="83"/>
    </row>
    <row r="73" spans="1:21" ht="15" customHeight="1">
      <c r="A73" s="13"/>
      <c r="B73" s="83" t="s">
        <v>1162</v>
      </c>
      <c r="C73" s="83"/>
      <c r="D73" s="83"/>
      <c r="E73" s="83"/>
      <c r="F73" s="83"/>
      <c r="G73" s="83"/>
      <c r="H73" s="83"/>
      <c r="I73" s="83"/>
      <c r="J73" s="83"/>
      <c r="K73" s="83"/>
      <c r="L73" s="83"/>
      <c r="M73" s="83"/>
      <c r="N73" s="83"/>
      <c r="O73" s="83"/>
      <c r="P73" s="83"/>
      <c r="Q73" s="83"/>
      <c r="R73" s="83"/>
      <c r="S73" s="83"/>
      <c r="T73" s="83"/>
      <c r="U73" s="83"/>
    </row>
    <row r="74" spans="1:21">
      <c r="A74" s="13"/>
      <c r="B74" s="83"/>
      <c r="C74" s="83"/>
      <c r="D74" s="83"/>
      <c r="E74" s="83"/>
      <c r="F74" s="83"/>
      <c r="G74" s="83"/>
      <c r="H74" s="83"/>
      <c r="I74" s="83"/>
      <c r="J74" s="83"/>
      <c r="K74" s="83"/>
      <c r="L74" s="83"/>
      <c r="M74" s="83"/>
      <c r="N74" s="83"/>
      <c r="O74" s="83"/>
      <c r="P74" s="83"/>
      <c r="Q74" s="83"/>
      <c r="R74" s="83"/>
      <c r="S74" s="83"/>
      <c r="T74" s="83"/>
      <c r="U74" s="83"/>
    </row>
    <row r="75" spans="1:21" ht="15" customHeight="1">
      <c r="A75" s="13"/>
      <c r="B75" s="83" t="s">
        <v>1129</v>
      </c>
      <c r="C75" s="83"/>
      <c r="D75" s="83"/>
      <c r="E75" s="83"/>
      <c r="F75" s="83"/>
      <c r="G75" s="83"/>
      <c r="H75" s="83"/>
      <c r="I75" s="83"/>
      <c r="J75" s="83"/>
      <c r="K75" s="83"/>
      <c r="L75" s="83"/>
      <c r="M75" s="83"/>
      <c r="N75" s="83"/>
      <c r="O75" s="83"/>
      <c r="P75" s="83"/>
      <c r="Q75" s="83"/>
      <c r="R75" s="83"/>
      <c r="S75" s="83"/>
      <c r="T75" s="83"/>
      <c r="U75" s="83"/>
    </row>
    <row r="76" spans="1:21">
      <c r="A76" s="13"/>
      <c r="B76" s="83"/>
      <c r="C76" s="83"/>
      <c r="D76" s="83"/>
      <c r="E76" s="83"/>
      <c r="F76" s="83"/>
      <c r="G76" s="83"/>
      <c r="H76" s="83"/>
      <c r="I76" s="83"/>
      <c r="J76" s="83"/>
      <c r="K76" s="83"/>
      <c r="L76" s="83"/>
      <c r="M76" s="83"/>
      <c r="N76" s="83"/>
      <c r="O76" s="83"/>
      <c r="P76" s="83"/>
      <c r="Q76" s="83"/>
      <c r="R76" s="83"/>
      <c r="S76" s="83"/>
      <c r="T76" s="83"/>
      <c r="U76" s="83"/>
    </row>
    <row r="77" spans="1:21" ht="30" customHeight="1">
      <c r="A77" s="13"/>
      <c r="B77" s="83" t="s">
        <v>1163</v>
      </c>
      <c r="C77" s="83"/>
      <c r="D77" s="83"/>
      <c r="E77" s="83"/>
      <c r="F77" s="83"/>
      <c r="G77" s="83"/>
      <c r="H77" s="83"/>
      <c r="I77" s="83"/>
      <c r="J77" s="83"/>
      <c r="K77" s="83"/>
      <c r="L77" s="83"/>
      <c r="M77" s="83"/>
      <c r="N77" s="83"/>
      <c r="O77" s="83"/>
      <c r="P77" s="83"/>
      <c r="Q77" s="83"/>
      <c r="R77" s="83"/>
      <c r="S77" s="83"/>
      <c r="T77" s="83"/>
      <c r="U77" s="83"/>
    </row>
    <row r="78" spans="1:21">
      <c r="A78" s="13"/>
      <c r="B78" s="83"/>
      <c r="C78" s="83"/>
      <c r="D78" s="83"/>
      <c r="E78" s="83"/>
      <c r="F78" s="83"/>
      <c r="G78" s="83"/>
      <c r="H78" s="83"/>
      <c r="I78" s="83"/>
      <c r="J78" s="83"/>
      <c r="K78" s="83"/>
      <c r="L78" s="83"/>
      <c r="M78" s="83"/>
      <c r="N78" s="83"/>
      <c r="O78" s="83"/>
      <c r="P78" s="83"/>
      <c r="Q78" s="83"/>
      <c r="R78" s="83"/>
      <c r="S78" s="83"/>
      <c r="T78" s="83"/>
      <c r="U78" s="83"/>
    </row>
    <row r="79" spans="1:21" ht="15.75" thickBot="1">
      <c r="A79" s="13"/>
      <c r="B79" s="21" t="s">
        <v>1149</v>
      </c>
      <c r="C79" s="43">
        <v>2014</v>
      </c>
      <c r="D79" s="43"/>
    </row>
    <row r="80" spans="1:21">
      <c r="A80" s="13"/>
      <c r="B80" s="22" t="s">
        <v>1150</v>
      </c>
      <c r="C80" s="30" t="s">
        <v>367</v>
      </c>
      <c r="D80" s="22">
        <v>28.3</v>
      </c>
    </row>
    <row r="81" spans="1:21">
      <c r="A81" s="13"/>
      <c r="B81" s="3" t="s">
        <v>1151</v>
      </c>
      <c r="C81" s="24"/>
      <c r="D81" s="3">
        <v>-8.6</v>
      </c>
    </row>
    <row r="82" spans="1:21">
      <c r="A82" s="13"/>
      <c r="B82" s="3"/>
      <c r="C82" s="3"/>
      <c r="D82" s="3"/>
    </row>
    <row r="83" spans="1:21">
      <c r="A83" s="13"/>
      <c r="B83" s="83"/>
      <c r="C83" s="83"/>
      <c r="D83" s="83"/>
      <c r="E83" s="83"/>
      <c r="F83" s="83"/>
      <c r="G83" s="83"/>
      <c r="H83" s="83"/>
      <c r="I83" s="83"/>
      <c r="J83" s="83"/>
      <c r="K83" s="83"/>
      <c r="L83" s="83"/>
      <c r="M83" s="83"/>
      <c r="N83" s="83"/>
      <c r="O83" s="83"/>
      <c r="P83" s="83"/>
      <c r="Q83" s="83"/>
      <c r="R83" s="83"/>
      <c r="S83" s="83"/>
      <c r="T83" s="83"/>
      <c r="U83" s="83"/>
    </row>
    <row r="84" spans="1:21" ht="15" customHeight="1">
      <c r="A84" s="13"/>
      <c r="B84" s="83" t="s">
        <v>1164</v>
      </c>
      <c r="C84" s="83"/>
      <c r="D84" s="83"/>
      <c r="E84" s="83"/>
      <c r="F84" s="83"/>
      <c r="G84" s="83"/>
      <c r="H84" s="83"/>
      <c r="I84" s="83"/>
      <c r="J84" s="83"/>
      <c r="K84" s="83"/>
      <c r="L84" s="83"/>
      <c r="M84" s="83"/>
      <c r="N84" s="83"/>
      <c r="O84" s="83"/>
      <c r="P84" s="83"/>
      <c r="Q84" s="83"/>
      <c r="R84" s="83"/>
      <c r="S84" s="83"/>
      <c r="T84" s="83"/>
      <c r="U84" s="83"/>
    </row>
    <row r="85" spans="1:21">
      <c r="A85" s="13"/>
      <c r="B85" s="83"/>
      <c r="C85" s="83"/>
      <c r="D85" s="83"/>
      <c r="E85" s="83"/>
      <c r="F85" s="83"/>
      <c r="G85" s="83"/>
      <c r="H85" s="83"/>
      <c r="I85" s="83"/>
      <c r="J85" s="83"/>
      <c r="K85" s="83"/>
      <c r="L85" s="83"/>
      <c r="M85" s="83"/>
      <c r="N85" s="83"/>
      <c r="O85" s="83"/>
      <c r="P85" s="83"/>
      <c r="Q85" s="83"/>
      <c r="R85" s="83"/>
      <c r="S85" s="83"/>
      <c r="T85" s="83"/>
      <c r="U85" s="83"/>
    </row>
    <row r="86" spans="1:21" ht="15" customHeight="1">
      <c r="A86" s="13"/>
      <c r="B86" s="3"/>
      <c r="C86" s="3"/>
      <c r="D86" s="3"/>
      <c r="E86" s="12"/>
      <c r="F86" s="12"/>
      <c r="G86" s="48" t="s">
        <v>1165</v>
      </c>
      <c r="H86" s="48"/>
      <c r="I86" s="48"/>
      <c r="J86" s="48"/>
      <c r="K86" s="48" t="s">
        <v>1166</v>
      </c>
      <c r="L86" s="48"/>
      <c r="M86" s="48"/>
    </row>
    <row r="87" spans="1:21" ht="15" customHeight="1">
      <c r="A87" s="13"/>
      <c r="B87" s="3"/>
      <c r="C87" s="48" t="s">
        <v>1167</v>
      </c>
      <c r="D87" s="48"/>
      <c r="E87" s="48"/>
      <c r="F87" s="12"/>
      <c r="G87" s="12"/>
      <c r="H87" s="48" t="s">
        <v>1168</v>
      </c>
      <c r="I87" s="48"/>
      <c r="J87" s="48"/>
      <c r="K87" s="48"/>
      <c r="L87" s="48" t="s">
        <v>1169</v>
      </c>
      <c r="M87" s="48"/>
    </row>
    <row r="88" spans="1:21" ht="15" customHeight="1">
      <c r="A88" s="13"/>
      <c r="B88" s="3"/>
      <c r="C88" s="48" t="s">
        <v>1170</v>
      </c>
      <c r="D88" s="48"/>
      <c r="E88" s="48"/>
      <c r="F88" s="12"/>
      <c r="G88" s="12"/>
      <c r="H88" s="48" t="s">
        <v>1171</v>
      </c>
      <c r="I88" s="48"/>
      <c r="J88" s="48"/>
      <c r="K88" s="48"/>
      <c r="L88" s="48" t="s">
        <v>1172</v>
      </c>
      <c r="M88" s="48"/>
    </row>
    <row r="89" spans="1:21" ht="15" customHeight="1">
      <c r="A89" s="13"/>
      <c r="B89" s="3"/>
      <c r="C89" s="48" t="s">
        <v>1173</v>
      </c>
      <c r="D89" s="48"/>
      <c r="E89" s="48"/>
      <c r="F89" s="12"/>
      <c r="G89" s="12"/>
      <c r="H89" s="48" t="s">
        <v>1174</v>
      </c>
      <c r="I89" s="48"/>
      <c r="J89" s="48"/>
      <c r="K89" s="48"/>
      <c r="L89" s="48" t="s">
        <v>1175</v>
      </c>
      <c r="M89" s="48"/>
    </row>
    <row r="90" spans="1:21" ht="15" customHeight="1">
      <c r="A90" s="13"/>
      <c r="B90" s="3"/>
      <c r="C90" s="48" t="s">
        <v>953</v>
      </c>
      <c r="D90" s="48"/>
      <c r="E90" s="48"/>
      <c r="F90" s="12"/>
      <c r="G90" s="12"/>
      <c r="H90" s="48" t="s">
        <v>1176</v>
      </c>
      <c r="I90" s="48"/>
      <c r="J90" s="48"/>
      <c r="K90" s="48"/>
      <c r="L90" s="48" t="s">
        <v>1177</v>
      </c>
      <c r="M90" s="48"/>
    </row>
    <row r="91" spans="1:21" ht="15" customHeight="1">
      <c r="A91" s="13"/>
      <c r="B91" s="3"/>
      <c r="C91" s="48" t="s">
        <v>1178</v>
      </c>
      <c r="D91" s="48"/>
      <c r="E91" s="48"/>
      <c r="F91" s="12"/>
      <c r="G91" s="12"/>
      <c r="H91" s="48" t="s">
        <v>1179</v>
      </c>
      <c r="I91" s="48"/>
      <c r="J91" s="48"/>
      <c r="K91" s="48"/>
      <c r="L91" s="48" t="s">
        <v>1180</v>
      </c>
      <c r="M91" s="48"/>
    </row>
    <row r="92" spans="1:21" ht="15.75" thickBot="1">
      <c r="A92" s="13"/>
      <c r="B92" s="3" t="s">
        <v>1181</v>
      </c>
      <c r="C92" s="52" t="s">
        <v>1182</v>
      </c>
      <c r="D92" s="52"/>
      <c r="E92" s="52"/>
      <c r="F92" s="12"/>
      <c r="G92" s="12"/>
      <c r="H92" s="48" t="s">
        <v>1182</v>
      </c>
      <c r="I92" s="48"/>
      <c r="J92" s="48"/>
      <c r="K92" s="48"/>
      <c r="L92" s="52" t="s">
        <v>1182</v>
      </c>
      <c r="M92" s="52"/>
    </row>
    <row r="93" spans="1:21" ht="15.75" thickBot="1">
      <c r="A93" s="13"/>
      <c r="B93" s="29" t="s">
        <v>1183</v>
      </c>
      <c r="C93" s="90">
        <v>2014</v>
      </c>
      <c r="D93" s="90"/>
      <c r="E93" s="90"/>
      <c r="F93" s="51"/>
      <c r="G93" s="51"/>
      <c r="H93" s="51"/>
      <c r="I93" s="51"/>
      <c r="J93" s="52"/>
      <c r="K93" s="52"/>
      <c r="L93" s="90">
        <v>2014</v>
      </c>
      <c r="M93" s="90"/>
    </row>
    <row r="94" spans="1:21">
      <c r="A94" s="13"/>
      <c r="B94" s="22" t="s">
        <v>1184</v>
      </c>
      <c r="C94" s="22"/>
      <c r="D94" s="22"/>
      <c r="E94" s="47"/>
      <c r="F94" s="47"/>
      <c r="G94" s="47"/>
      <c r="H94" s="47"/>
      <c r="I94" s="47"/>
      <c r="J94" s="47"/>
      <c r="K94" s="47"/>
      <c r="L94" s="47"/>
      <c r="M94" s="22"/>
    </row>
    <row r="95" spans="1:21" ht="15" customHeight="1">
      <c r="A95" s="13"/>
      <c r="B95" s="23" t="s">
        <v>1185</v>
      </c>
      <c r="C95" s="23" t="s">
        <v>367</v>
      </c>
      <c r="D95" s="23">
        <v>15.9</v>
      </c>
      <c r="E95" s="49"/>
      <c r="F95" s="49"/>
      <c r="G95" s="54" t="s">
        <v>1186</v>
      </c>
      <c r="H95" s="54"/>
      <c r="I95" s="49"/>
      <c r="J95" s="49"/>
      <c r="K95" s="49" t="s">
        <v>367</v>
      </c>
      <c r="L95" s="49"/>
      <c r="M95" s="23" t="s">
        <v>368</v>
      </c>
    </row>
    <row r="96" spans="1:21">
      <c r="A96" s="13"/>
      <c r="B96" s="3"/>
      <c r="C96" s="3"/>
      <c r="D96" s="3"/>
      <c r="E96" s="3"/>
      <c r="F96" s="3"/>
      <c r="G96" s="3"/>
      <c r="H96" s="3"/>
      <c r="I96" s="3"/>
      <c r="J96" s="3"/>
      <c r="K96" s="3"/>
      <c r="L96" s="3"/>
      <c r="M96" s="3"/>
    </row>
    <row r="97" spans="1:21">
      <c r="A97" s="13"/>
      <c r="B97" s="83"/>
      <c r="C97" s="83"/>
      <c r="D97" s="83"/>
      <c r="E97" s="83"/>
      <c r="F97" s="83"/>
      <c r="G97" s="83"/>
      <c r="H97" s="83"/>
      <c r="I97" s="83"/>
      <c r="J97" s="83"/>
      <c r="K97" s="83"/>
      <c r="L97" s="83"/>
      <c r="M97" s="83"/>
      <c r="N97" s="83"/>
      <c r="O97" s="83"/>
      <c r="P97" s="83"/>
      <c r="Q97" s="83"/>
      <c r="R97" s="83"/>
      <c r="S97" s="83"/>
      <c r="T97" s="83"/>
      <c r="U97" s="83"/>
    </row>
    <row r="98" spans="1:21" ht="30" customHeight="1">
      <c r="A98" s="13"/>
      <c r="B98" s="83" t="s">
        <v>1187</v>
      </c>
      <c r="C98" s="83"/>
      <c r="D98" s="83"/>
      <c r="E98" s="83"/>
      <c r="F98" s="83"/>
      <c r="G98" s="83"/>
      <c r="H98" s="83"/>
      <c r="I98" s="83"/>
      <c r="J98" s="83"/>
      <c r="K98" s="83"/>
      <c r="L98" s="83"/>
      <c r="M98" s="83"/>
      <c r="N98" s="83"/>
      <c r="O98" s="83"/>
      <c r="P98" s="83"/>
      <c r="Q98" s="83"/>
      <c r="R98" s="83"/>
      <c r="S98" s="83"/>
      <c r="T98" s="83"/>
      <c r="U98" s="83"/>
    </row>
    <row r="99" spans="1:21">
      <c r="A99" s="13"/>
      <c r="B99" s="83"/>
      <c r="C99" s="83"/>
      <c r="D99" s="83"/>
      <c r="E99" s="83"/>
      <c r="F99" s="83"/>
      <c r="G99" s="83"/>
      <c r="H99" s="83"/>
      <c r="I99" s="83"/>
      <c r="J99" s="83"/>
      <c r="K99" s="83"/>
      <c r="L99" s="83"/>
      <c r="M99" s="83"/>
      <c r="N99" s="83"/>
      <c r="O99" s="83"/>
      <c r="P99" s="83"/>
      <c r="Q99" s="83"/>
      <c r="R99" s="83"/>
      <c r="S99" s="83"/>
      <c r="T99" s="83"/>
      <c r="U99" s="83"/>
    </row>
    <row r="100" spans="1:21" ht="15" customHeight="1">
      <c r="A100" s="13"/>
      <c r="B100" s="83" t="s">
        <v>1188</v>
      </c>
      <c r="C100" s="83"/>
      <c r="D100" s="83"/>
      <c r="E100" s="83"/>
      <c r="F100" s="83"/>
      <c r="G100" s="83"/>
      <c r="H100" s="83"/>
      <c r="I100" s="83"/>
      <c r="J100" s="83"/>
      <c r="K100" s="83"/>
      <c r="L100" s="83"/>
      <c r="M100" s="83"/>
      <c r="N100" s="83"/>
      <c r="O100" s="83"/>
      <c r="P100" s="83"/>
      <c r="Q100" s="83"/>
      <c r="R100" s="83"/>
      <c r="S100" s="83"/>
      <c r="T100" s="83"/>
      <c r="U100" s="83"/>
    </row>
    <row r="101" spans="1:21">
      <c r="A101" s="13"/>
      <c r="B101" s="83"/>
      <c r="C101" s="83"/>
      <c r="D101" s="83"/>
      <c r="E101" s="83"/>
      <c r="F101" s="83"/>
      <c r="G101" s="83"/>
      <c r="H101" s="83"/>
      <c r="I101" s="83"/>
      <c r="J101" s="83"/>
      <c r="K101" s="83"/>
      <c r="L101" s="83"/>
      <c r="M101" s="83"/>
      <c r="N101" s="83"/>
      <c r="O101" s="83"/>
      <c r="P101" s="83"/>
      <c r="Q101" s="83"/>
      <c r="R101" s="83"/>
      <c r="S101" s="83"/>
      <c r="T101" s="83"/>
      <c r="U101" s="83"/>
    </row>
    <row r="102" spans="1:21" ht="15" customHeight="1">
      <c r="A102" s="13"/>
      <c r="B102" s="83" t="s">
        <v>1189</v>
      </c>
      <c r="C102" s="83"/>
      <c r="D102" s="83"/>
      <c r="E102" s="83"/>
      <c r="F102" s="83"/>
      <c r="G102" s="83"/>
      <c r="H102" s="83"/>
      <c r="I102" s="83"/>
      <c r="J102" s="83"/>
      <c r="K102" s="83"/>
      <c r="L102" s="83"/>
      <c r="M102" s="83"/>
      <c r="N102" s="83"/>
      <c r="O102" s="83"/>
      <c r="P102" s="83"/>
      <c r="Q102" s="83"/>
      <c r="R102" s="83"/>
      <c r="S102" s="83"/>
      <c r="T102" s="83"/>
      <c r="U102" s="83"/>
    </row>
    <row r="103" spans="1:21">
      <c r="A103" s="13"/>
      <c r="B103" s="83"/>
      <c r="C103" s="83"/>
      <c r="D103" s="83"/>
      <c r="E103" s="83"/>
      <c r="F103" s="83"/>
      <c r="G103" s="83"/>
      <c r="H103" s="83"/>
      <c r="I103" s="83"/>
      <c r="J103" s="83"/>
      <c r="K103" s="83"/>
      <c r="L103" s="83"/>
      <c r="M103" s="83"/>
      <c r="N103" s="83"/>
      <c r="O103" s="83"/>
      <c r="P103" s="83"/>
      <c r="Q103" s="83"/>
      <c r="R103" s="83"/>
      <c r="S103" s="83"/>
      <c r="T103" s="83"/>
      <c r="U103" s="83"/>
    </row>
    <row r="104" spans="1:21" ht="60" customHeight="1">
      <c r="A104" s="13"/>
      <c r="B104" s="83" t="s">
        <v>1190</v>
      </c>
      <c r="C104" s="83"/>
      <c r="D104" s="83"/>
      <c r="E104" s="83"/>
      <c r="F104" s="83"/>
      <c r="G104" s="83"/>
      <c r="H104" s="83"/>
      <c r="I104" s="83"/>
      <c r="J104" s="83"/>
      <c r="K104" s="83"/>
      <c r="L104" s="83"/>
      <c r="M104" s="83"/>
      <c r="N104" s="83"/>
      <c r="O104" s="83"/>
      <c r="P104" s="83"/>
      <c r="Q104" s="83"/>
      <c r="R104" s="83"/>
      <c r="S104" s="83"/>
      <c r="T104" s="83"/>
      <c r="U104" s="83"/>
    </row>
    <row r="105" spans="1:21">
      <c r="A105" s="13"/>
      <c r="B105" s="83"/>
      <c r="C105" s="83"/>
      <c r="D105" s="83"/>
      <c r="E105" s="83"/>
      <c r="F105" s="83"/>
      <c r="G105" s="83"/>
      <c r="H105" s="83"/>
      <c r="I105" s="83"/>
      <c r="J105" s="83"/>
      <c r="K105" s="83"/>
      <c r="L105" s="83"/>
      <c r="M105" s="83"/>
      <c r="N105" s="83"/>
      <c r="O105" s="83"/>
      <c r="P105" s="83"/>
      <c r="Q105" s="83"/>
      <c r="R105" s="83"/>
      <c r="S105" s="83"/>
      <c r="T105" s="83"/>
      <c r="U105" s="83"/>
    </row>
    <row r="106" spans="1:21" ht="15" customHeight="1">
      <c r="A106" s="13"/>
      <c r="B106" s="83" t="s">
        <v>1191</v>
      </c>
      <c r="C106" s="83"/>
      <c r="D106" s="83"/>
      <c r="E106" s="83"/>
      <c r="F106" s="83"/>
      <c r="G106" s="83"/>
      <c r="H106" s="83"/>
      <c r="I106" s="83"/>
      <c r="J106" s="83"/>
      <c r="K106" s="83"/>
      <c r="L106" s="83"/>
      <c r="M106" s="83"/>
      <c r="N106" s="83"/>
      <c r="O106" s="83"/>
      <c r="P106" s="83"/>
      <c r="Q106" s="83"/>
      <c r="R106" s="83"/>
      <c r="S106" s="83"/>
      <c r="T106" s="83"/>
      <c r="U106" s="83"/>
    </row>
    <row r="107" spans="1:21">
      <c r="A107" s="13"/>
      <c r="B107" s="83"/>
      <c r="C107" s="83"/>
      <c r="D107" s="83"/>
      <c r="E107" s="83"/>
      <c r="F107" s="83"/>
      <c r="G107" s="83"/>
      <c r="H107" s="83"/>
      <c r="I107" s="83"/>
      <c r="J107" s="83"/>
      <c r="K107" s="83"/>
      <c r="L107" s="83"/>
      <c r="M107" s="83"/>
      <c r="N107" s="83"/>
      <c r="O107" s="83"/>
      <c r="P107" s="83"/>
      <c r="Q107" s="83"/>
      <c r="R107" s="83"/>
      <c r="S107" s="83"/>
      <c r="T107" s="83"/>
      <c r="U107" s="83"/>
    </row>
    <row r="108" spans="1:21" ht="30" customHeight="1">
      <c r="A108" s="13"/>
      <c r="B108" s="83" t="s">
        <v>1192</v>
      </c>
      <c r="C108" s="83"/>
      <c r="D108" s="83"/>
      <c r="E108" s="83"/>
      <c r="F108" s="83"/>
      <c r="G108" s="83"/>
      <c r="H108" s="83"/>
      <c r="I108" s="83"/>
      <c r="J108" s="83"/>
      <c r="K108" s="83"/>
      <c r="L108" s="83"/>
      <c r="M108" s="83"/>
      <c r="N108" s="83"/>
      <c r="O108" s="83"/>
      <c r="P108" s="83"/>
      <c r="Q108" s="83"/>
      <c r="R108" s="83"/>
      <c r="S108" s="83"/>
      <c r="T108" s="83"/>
      <c r="U108" s="83"/>
    </row>
  </sheetData>
  <mergeCells count="151">
    <mergeCell ref="B106:U106"/>
    <mergeCell ref="B107:U107"/>
    <mergeCell ref="B108:U108"/>
    <mergeCell ref="B100:U100"/>
    <mergeCell ref="B101:U101"/>
    <mergeCell ref="B102:U102"/>
    <mergeCell ref="B103:U103"/>
    <mergeCell ref="B104:U104"/>
    <mergeCell ref="B105:U105"/>
    <mergeCell ref="B83:U83"/>
    <mergeCell ref="B84:U84"/>
    <mergeCell ref="B85:U85"/>
    <mergeCell ref="B97:U97"/>
    <mergeCell ref="B98:U98"/>
    <mergeCell ref="B99:U99"/>
    <mergeCell ref="B73:U73"/>
    <mergeCell ref="B74:U74"/>
    <mergeCell ref="B75:U75"/>
    <mergeCell ref="B76:U76"/>
    <mergeCell ref="B77:U77"/>
    <mergeCell ref="B78:U78"/>
    <mergeCell ref="B61:U61"/>
    <mergeCell ref="B62:U62"/>
    <mergeCell ref="B63:U63"/>
    <mergeCell ref="B64:U64"/>
    <mergeCell ref="B65:U65"/>
    <mergeCell ref="B72:U72"/>
    <mergeCell ref="B33:U33"/>
    <mergeCell ref="B41:U41"/>
    <mergeCell ref="B49:U49"/>
    <mergeCell ref="B50:U50"/>
    <mergeCell ref="B51:U51"/>
    <mergeCell ref="B60:U60"/>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8"/>
    <mergeCell ref="B4:U4"/>
    <mergeCell ref="B5:U5"/>
    <mergeCell ref="B6:U6"/>
    <mergeCell ref="B7:U7"/>
    <mergeCell ref="B8:U8"/>
    <mergeCell ref="E94:F94"/>
    <mergeCell ref="G94:H94"/>
    <mergeCell ref="I94:J94"/>
    <mergeCell ref="K94:L94"/>
    <mergeCell ref="E95:F95"/>
    <mergeCell ref="G95:H95"/>
    <mergeCell ref="I95:J95"/>
    <mergeCell ref="K95:L95"/>
    <mergeCell ref="C92:E92"/>
    <mergeCell ref="F92:G92"/>
    <mergeCell ref="H92:I92"/>
    <mergeCell ref="J92:K92"/>
    <mergeCell ref="L92:M92"/>
    <mergeCell ref="C93:E93"/>
    <mergeCell ref="F93:G93"/>
    <mergeCell ref="H93:I93"/>
    <mergeCell ref="J93:K93"/>
    <mergeCell ref="L93:M93"/>
    <mergeCell ref="C90:E90"/>
    <mergeCell ref="F90:G90"/>
    <mergeCell ref="H90:I90"/>
    <mergeCell ref="J90:K90"/>
    <mergeCell ref="L90:M90"/>
    <mergeCell ref="C91:E91"/>
    <mergeCell ref="F91:G91"/>
    <mergeCell ref="H91:I91"/>
    <mergeCell ref="J91:K91"/>
    <mergeCell ref="L91:M91"/>
    <mergeCell ref="C88:E88"/>
    <mergeCell ref="F88:G88"/>
    <mergeCell ref="H88:I88"/>
    <mergeCell ref="J88:K88"/>
    <mergeCell ref="L88:M88"/>
    <mergeCell ref="C89:E89"/>
    <mergeCell ref="F89:G89"/>
    <mergeCell ref="H89:I89"/>
    <mergeCell ref="J89:K89"/>
    <mergeCell ref="L89:M89"/>
    <mergeCell ref="C79:D79"/>
    <mergeCell ref="E86:F86"/>
    <mergeCell ref="G86:H86"/>
    <mergeCell ref="I86:J86"/>
    <mergeCell ref="K86:M86"/>
    <mergeCell ref="C87:E87"/>
    <mergeCell ref="F87:G87"/>
    <mergeCell ref="H87:I87"/>
    <mergeCell ref="J87:K87"/>
    <mergeCell ref="L87:M87"/>
    <mergeCell ref="E70:F70"/>
    <mergeCell ref="H70:I70"/>
    <mergeCell ref="K70:L70"/>
    <mergeCell ref="M70:N70"/>
    <mergeCell ref="P70:Q70"/>
    <mergeCell ref="S70:T70"/>
    <mergeCell ref="E69:F69"/>
    <mergeCell ref="H69:I69"/>
    <mergeCell ref="K69:L69"/>
    <mergeCell ref="M69:N69"/>
    <mergeCell ref="P69:Q69"/>
    <mergeCell ref="S69:T69"/>
    <mergeCell ref="E68:F68"/>
    <mergeCell ref="H68:I68"/>
    <mergeCell ref="K68:L68"/>
    <mergeCell ref="M68:N68"/>
    <mergeCell ref="P68:Q68"/>
    <mergeCell ref="S68:T68"/>
    <mergeCell ref="C66:K66"/>
    <mergeCell ref="L66:M66"/>
    <mergeCell ref="N66:U66"/>
    <mergeCell ref="C67:E67"/>
    <mergeCell ref="F67:H67"/>
    <mergeCell ref="I67:K67"/>
    <mergeCell ref="L67:M67"/>
    <mergeCell ref="N67:P67"/>
    <mergeCell ref="Q67:S67"/>
    <mergeCell ref="T67:U67"/>
    <mergeCell ref="C34:D34"/>
    <mergeCell ref="C42:D42"/>
    <mergeCell ref="C52:F52"/>
    <mergeCell ref="H52:K52"/>
    <mergeCell ref="C53:D53"/>
    <mergeCell ref="E53:F53"/>
    <mergeCell ref="H53:I53"/>
    <mergeCell ref="J53:K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9.28515625" customWidth="1"/>
    <col min="4" max="4" width="23.140625" customWidth="1"/>
    <col min="5" max="5" width="9.28515625" customWidth="1"/>
    <col min="6" max="6" width="23.140625" customWidth="1"/>
    <col min="7" max="7" width="9.28515625" customWidth="1"/>
    <col min="8" max="8" width="23.140625" customWidth="1"/>
    <col min="9" max="9" width="9.28515625" customWidth="1"/>
    <col min="10" max="10" width="23.140625" customWidth="1"/>
    <col min="11" max="11" width="9.28515625" customWidth="1"/>
    <col min="12" max="12" width="23.140625" customWidth="1"/>
    <col min="13" max="13" width="9.28515625" customWidth="1"/>
    <col min="14" max="14" width="36.5703125" customWidth="1"/>
  </cols>
  <sheetData>
    <row r="1" spans="1:14" ht="15" customHeight="1">
      <c r="A1" s="7" t="s">
        <v>11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194</v>
      </c>
      <c r="B3" s="12"/>
      <c r="C3" s="12"/>
      <c r="D3" s="12"/>
      <c r="E3" s="12"/>
      <c r="F3" s="12"/>
      <c r="G3" s="12"/>
      <c r="H3" s="12"/>
      <c r="I3" s="12"/>
      <c r="J3" s="12"/>
      <c r="K3" s="12"/>
      <c r="L3" s="12"/>
      <c r="M3" s="12"/>
      <c r="N3" s="12"/>
    </row>
    <row r="4" spans="1:14" ht="15" customHeight="1">
      <c r="A4" s="13" t="s">
        <v>1195</v>
      </c>
      <c r="B4" s="83" t="s">
        <v>1196</v>
      </c>
      <c r="C4" s="83"/>
      <c r="D4" s="83"/>
      <c r="E4" s="83"/>
      <c r="F4" s="83"/>
      <c r="G4" s="83"/>
      <c r="H4" s="83"/>
      <c r="I4" s="83"/>
      <c r="J4" s="83"/>
      <c r="K4" s="83"/>
      <c r="L4" s="83"/>
      <c r="M4" s="83"/>
      <c r="N4" s="83"/>
    </row>
    <row r="5" spans="1:14">
      <c r="A5" s="13"/>
      <c r="B5" s="83"/>
      <c r="C5" s="83"/>
      <c r="D5" s="83"/>
      <c r="E5" s="83"/>
      <c r="F5" s="83"/>
      <c r="G5" s="83"/>
      <c r="H5" s="83"/>
      <c r="I5" s="83"/>
      <c r="J5" s="83"/>
      <c r="K5" s="83"/>
      <c r="L5" s="83"/>
      <c r="M5" s="83"/>
      <c r="N5" s="83"/>
    </row>
    <row r="6" spans="1:14" ht="15" customHeight="1">
      <c r="A6" s="13"/>
      <c r="B6" s="83" t="s">
        <v>1197</v>
      </c>
      <c r="C6" s="83"/>
      <c r="D6" s="83"/>
      <c r="E6" s="83"/>
      <c r="F6" s="83"/>
      <c r="G6" s="83"/>
      <c r="H6" s="83"/>
      <c r="I6" s="83"/>
      <c r="J6" s="83"/>
      <c r="K6" s="83"/>
      <c r="L6" s="83"/>
      <c r="M6" s="83"/>
      <c r="N6" s="83"/>
    </row>
    <row r="7" spans="1:14">
      <c r="A7" s="13"/>
      <c r="B7" s="83"/>
      <c r="C7" s="83"/>
      <c r="D7" s="83"/>
      <c r="E7" s="83"/>
      <c r="F7" s="83"/>
      <c r="G7" s="83"/>
      <c r="H7" s="83"/>
      <c r="I7" s="83"/>
      <c r="J7" s="83"/>
      <c r="K7" s="83"/>
      <c r="L7" s="83"/>
      <c r="M7" s="83"/>
      <c r="N7" s="83"/>
    </row>
    <row r="8" spans="1:14" ht="30" customHeight="1">
      <c r="A8" s="13"/>
      <c r="B8" s="83" t="s">
        <v>1198</v>
      </c>
      <c r="C8" s="83"/>
      <c r="D8" s="83"/>
      <c r="E8" s="83"/>
      <c r="F8" s="83"/>
      <c r="G8" s="83"/>
      <c r="H8" s="83"/>
      <c r="I8" s="83"/>
      <c r="J8" s="83"/>
      <c r="K8" s="83"/>
      <c r="L8" s="83"/>
      <c r="M8" s="83"/>
      <c r="N8" s="83"/>
    </row>
    <row r="9" spans="1:14">
      <c r="A9" s="13"/>
      <c r="B9" s="83"/>
      <c r="C9" s="83"/>
      <c r="D9" s="83"/>
      <c r="E9" s="83"/>
      <c r="F9" s="83"/>
      <c r="G9" s="83"/>
      <c r="H9" s="83"/>
      <c r="I9" s="83"/>
      <c r="J9" s="83"/>
      <c r="K9" s="83"/>
      <c r="L9" s="83"/>
      <c r="M9" s="83"/>
      <c r="N9" s="83"/>
    </row>
    <row r="10" spans="1:14">
      <c r="A10" s="13"/>
      <c r="B10" s="98"/>
      <c r="C10" s="98"/>
      <c r="D10" s="99">
        <v>2015</v>
      </c>
      <c r="E10" s="98"/>
      <c r="F10" s="99">
        <v>2016</v>
      </c>
      <c r="G10" s="98"/>
      <c r="H10" s="99">
        <v>2017</v>
      </c>
      <c r="I10" s="98"/>
      <c r="J10" s="99">
        <v>2018</v>
      </c>
      <c r="K10" s="98"/>
      <c r="L10" s="99">
        <v>2019</v>
      </c>
      <c r="M10" s="98"/>
      <c r="N10" s="99" t="s">
        <v>748</v>
      </c>
    </row>
    <row r="11" spans="1:14" ht="30.75" thickBot="1">
      <c r="A11" s="13"/>
      <c r="B11" s="122" t="s">
        <v>1199</v>
      </c>
      <c r="C11" s="158" t="s">
        <v>367</v>
      </c>
      <c r="D11" s="122">
        <v>34.799999999999997</v>
      </c>
      <c r="E11" s="158" t="s">
        <v>367</v>
      </c>
      <c r="F11" s="122">
        <v>26.3</v>
      </c>
      <c r="G11" s="158" t="s">
        <v>367</v>
      </c>
      <c r="H11" s="122">
        <v>20.5</v>
      </c>
      <c r="I11" s="158" t="s">
        <v>367</v>
      </c>
      <c r="J11" s="122">
        <v>14.2</v>
      </c>
      <c r="K11" s="158" t="s">
        <v>367</v>
      </c>
      <c r="L11" s="122">
        <v>10</v>
      </c>
      <c r="M11" s="158" t="s">
        <v>367</v>
      </c>
      <c r="N11" s="122">
        <v>15.4</v>
      </c>
    </row>
    <row r="12" spans="1:14">
      <c r="A12" s="13"/>
      <c r="B12" s="204"/>
      <c r="C12" s="204"/>
      <c r="D12" s="204"/>
      <c r="E12" s="204"/>
      <c r="F12" s="204"/>
      <c r="G12" s="204"/>
      <c r="H12" s="204"/>
      <c r="I12" s="204"/>
      <c r="J12" s="204"/>
      <c r="K12" s="204"/>
      <c r="L12" s="204"/>
      <c r="M12" s="204"/>
      <c r="N12" s="204"/>
    </row>
    <row r="13" spans="1:14" ht="15" customHeight="1">
      <c r="A13" s="13"/>
      <c r="B13" s="83" t="s">
        <v>1200</v>
      </c>
      <c r="C13" s="83"/>
      <c r="D13" s="83"/>
      <c r="E13" s="83"/>
      <c r="F13" s="83"/>
      <c r="G13" s="83"/>
      <c r="H13" s="83"/>
      <c r="I13" s="83"/>
      <c r="J13" s="83"/>
      <c r="K13" s="83"/>
      <c r="L13" s="83"/>
      <c r="M13" s="83"/>
      <c r="N13" s="83"/>
    </row>
    <row r="14" spans="1:14">
      <c r="A14" s="13"/>
      <c r="B14" s="83"/>
      <c r="C14" s="83"/>
      <c r="D14" s="83"/>
      <c r="E14" s="83"/>
      <c r="F14" s="83"/>
      <c r="G14" s="83"/>
      <c r="H14" s="83"/>
      <c r="I14" s="83"/>
      <c r="J14" s="83"/>
      <c r="K14" s="83"/>
      <c r="L14" s="83"/>
      <c r="M14" s="83"/>
      <c r="N14" s="83"/>
    </row>
    <row r="15" spans="1:14" ht="30" customHeight="1">
      <c r="A15" s="13"/>
      <c r="B15" s="83" t="s">
        <v>1201</v>
      </c>
      <c r="C15" s="83"/>
      <c r="D15" s="83"/>
      <c r="E15" s="83"/>
      <c r="F15" s="83"/>
      <c r="G15" s="83"/>
      <c r="H15" s="83"/>
      <c r="I15" s="83"/>
      <c r="J15" s="83"/>
      <c r="K15" s="83"/>
      <c r="L15" s="83"/>
      <c r="M15" s="83"/>
      <c r="N15" s="83"/>
    </row>
    <row r="16" spans="1:14">
      <c r="A16" s="13"/>
      <c r="B16" s="83"/>
      <c r="C16" s="83"/>
      <c r="D16" s="83"/>
      <c r="E16" s="83"/>
      <c r="F16" s="83"/>
      <c r="G16" s="83"/>
      <c r="H16" s="83"/>
      <c r="I16" s="83"/>
      <c r="J16" s="83"/>
      <c r="K16" s="83"/>
      <c r="L16" s="83"/>
      <c r="M16" s="83"/>
      <c r="N16" s="83"/>
    </row>
    <row r="17" spans="1:14" ht="45" customHeight="1">
      <c r="A17" s="13"/>
      <c r="B17" s="83" t="s">
        <v>1202</v>
      </c>
      <c r="C17" s="83"/>
      <c r="D17" s="83"/>
      <c r="E17" s="83"/>
      <c r="F17" s="83"/>
      <c r="G17" s="83"/>
      <c r="H17" s="83"/>
      <c r="I17" s="83"/>
      <c r="J17" s="83"/>
      <c r="K17" s="83"/>
      <c r="L17" s="83"/>
      <c r="M17" s="83"/>
      <c r="N17" s="83"/>
    </row>
    <row r="18" spans="1:14">
      <c r="A18" s="13"/>
      <c r="B18" s="83"/>
      <c r="C18" s="83"/>
      <c r="D18" s="83"/>
      <c r="E18" s="83"/>
      <c r="F18" s="83"/>
      <c r="G18" s="83"/>
      <c r="H18" s="83"/>
      <c r="I18" s="83"/>
      <c r="J18" s="83"/>
      <c r="K18" s="83"/>
      <c r="L18" s="83"/>
      <c r="M18" s="83"/>
      <c r="N18" s="83"/>
    </row>
    <row r="19" spans="1:14" ht="15" customHeight="1">
      <c r="A19" s="13"/>
      <c r="B19" s="83" t="s">
        <v>1195</v>
      </c>
      <c r="C19" s="83"/>
      <c r="D19" s="83"/>
      <c r="E19" s="83"/>
      <c r="F19" s="83"/>
      <c r="G19" s="83"/>
      <c r="H19" s="83"/>
      <c r="I19" s="83"/>
      <c r="J19" s="83"/>
      <c r="K19" s="83"/>
      <c r="L19" s="83"/>
      <c r="M19" s="83"/>
      <c r="N19" s="83"/>
    </row>
    <row r="20" spans="1:14">
      <c r="A20" s="13"/>
      <c r="B20" s="83"/>
      <c r="C20" s="83"/>
      <c r="D20" s="83"/>
      <c r="E20" s="83"/>
      <c r="F20" s="83"/>
      <c r="G20" s="83"/>
      <c r="H20" s="83"/>
      <c r="I20" s="83"/>
      <c r="J20" s="83"/>
      <c r="K20" s="83"/>
      <c r="L20" s="83"/>
      <c r="M20" s="83"/>
      <c r="N20" s="83"/>
    </row>
    <row r="21" spans="1:14" ht="45" customHeight="1">
      <c r="A21" s="13"/>
      <c r="B21" s="83" t="s">
        <v>1203</v>
      </c>
      <c r="C21" s="83"/>
      <c r="D21" s="83"/>
      <c r="E21" s="83"/>
      <c r="F21" s="83"/>
      <c r="G21" s="83"/>
      <c r="H21" s="83"/>
      <c r="I21" s="83"/>
      <c r="J21" s="83"/>
      <c r="K21" s="83"/>
      <c r="L21" s="83"/>
      <c r="M21" s="83"/>
      <c r="N21" s="83"/>
    </row>
    <row r="22" spans="1:14">
      <c r="A22" s="13"/>
      <c r="B22" s="83"/>
      <c r="C22" s="83"/>
      <c r="D22" s="83"/>
      <c r="E22" s="83"/>
      <c r="F22" s="83"/>
      <c r="G22" s="83"/>
      <c r="H22" s="83"/>
      <c r="I22" s="83"/>
      <c r="J22" s="83"/>
      <c r="K22" s="83"/>
      <c r="L22" s="83"/>
      <c r="M22" s="83"/>
      <c r="N22" s="83"/>
    </row>
    <row r="23" spans="1:14" ht="135" customHeight="1">
      <c r="A23" s="13"/>
      <c r="B23" s="83" t="s">
        <v>1204</v>
      </c>
      <c r="C23" s="83"/>
      <c r="D23" s="83"/>
      <c r="E23" s="83"/>
      <c r="F23" s="83"/>
      <c r="G23" s="83"/>
      <c r="H23" s="83"/>
      <c r="I23" s="83"/>
      <c r="J23" s="83"/>
      <c r="K23" s="83"/>
      <c r="L23" s="83"/>
      <c r="M23" s="83"/>
      <c r="N23" s="83"/>
    </row>
    <row r="24" spans="1:14">
      <c r="A24" s="13"/>
      <c r="B24" s="83"/>
      <c r="C24" s="83"/>
      <c r="D24" s="83"/>
      <c r="E24" s="83"/>
      <c r="F24" s="83"/>
      <c r="G24" s="83"/>
      <c r="H24" s="83"/>
      <c r="I24" s="83"/>
      <c r="J24" s="83"/>
      <c r="K24" s="83"/>
      <c r="L24" s="83"/>
      <c r="M24" s="83"/>
      <c r="N24" s="83"/>
    </row>
    <row r="25" spans="1:14" ht="30" customHeight="1">
      <c r="A25" s="13"/>
      <c r="B25" s="83" t="s">
        <v>1205</v>
      </c>
      <c r="C25" s="83"/>
      <c r="D25" s="83"/>
      <c r="E25" s="83"/>
      <c r="F25" s="83"/>
      <c r="G25" s="83"/>
      <c r="H25" s="83"/>
      <c r="I25" s="83"/>
      <c r="J25" s="83"/>
      <c r="K25" s="83"/>
      <c r="L25" s="83"/>
      <c r="M25" s="83"/>
      <c r="N25" s="83"/>
    </row>
    <row r="26" spans="1:14">
      <c r="A26" s="13"/>
      <c r="B26" s="83"/>
      <c r="C26" s="83"/>
      <c r="D26" s="83"/>
      <c r="E26" s="83"/>
      <c r="F26" s="83"/>
      <c r="G26" s="83"/>
      <c r="H26" s="83"/>
      <c r="I26" s="83"/>
      <c r="J26" s="83"/>
      <c r="K26" s="83"/>
      <c r="L26" s="83"/>
      <c r="M26" s="83"/>
      <c r="N26" s="83"/>
    </row>
    <row r="27" spans="1:14" ht="15" customHeight="1">
      <c r="A27" s="13"/>
      <c r="B27" s="83" t="s">
        <v>1206</v>
      </c>
      <c r="C27" s="83"/>
      <c r="D27" s="83"/>
      <c r="E27" s="83"/>
      <c r="F27" s="83"/>
      <c r="G27" s="83"/>
      <c r="H27" s="83"/>
      <c r="I27" s="83"/>
      <c r="J27" s="83"/>
      <c r="K27" s="83"/>
      <c r="L27" s="83"/>
      <c r="M27" s="83"/>
      <c r="N27" s="83"/>
    </row>
    <row r="28" spans="1:14">
      <c r="A28" s="13"/>
      <c r="B28" s="83"/>
      <c r="C28" s="83"/>
      <c r="D28" s="83"/>
      <c r="E28" s="83"/>
      <c r="F28" s="83"/>
      <c r="G28" s="83"/>
      <c r="H28" s="83"/>
      <c r="I28" s="83"/>
      <c r="J28" s="83"/>
      <c r="K28" s="83"/>
      <c r="L28" s="83"/>
      <c r="M28" s="83"/>
      <c r="N28" s="83"/>
    </row>
    <row r="29" spans="1:14" ht="15" customHeight="1">
      <c r="A29" s="13"/>
      <c r="B29" s="83" t="s">
        <v>1207</v>
      </c>
      <c r="C29" s="83"/>
      <c r="D29" s="83"/>
      <c r="E29" s="83"/>
      <c r="F29" s="83"/>
      <c r="G29" s="83"/>
      <c r="H29" s="83"/>
      <c r="I29" s="83"/>
      <c r="J29" s="83"/>
      <c r="K29" s="83"/>
      <c r="L29" s="83"/>
      <c r="M29" s="83"/>
      <c r="N29" s="83"/>
    </row>
    <row r="30" spans="1:14">
      <c r="A30" s="13"/>
      <c r="B30" s="83"/>
      <c r="C30" s="83"/>
      <c r="D30" s="83"/>
      <c r="E30" s="83"/>
      <c r="F30" s="83"/>
      <c r="G30" s="83"/>
      <c r="H30" s="83"/>
      <c r="I30" s="83"/>
      <c r="J30" s="83"/>
      <c r="K30" s="83"/>
      <c r="L30" s="83"/>
      <c r="M30" s="83"/>
      <c r="N30" s="83"/>
    </row>
    <row r="31" spans="1:14" ht="75" customHeight="1">
      <c r="A31" s="13"/>
      <c r="B31" s="83" t="s">
        <v>1208</v>
      </c>
      <c r="C31" s="83"/>
      <c r="D31" s="83"/>
      <c r="E31" s="83"/>
      <c r="F31" s="83"/>
      <c r="G31" s="83"/>
      <c r="H31" s="83"/>
      <c r="I31" s="83"/>
      <c r="J31" s="83"/>
      <c r="K31" s="83"/>
      <c r="L31" s="83"/>
      <c r="M31" s="83"/>
      <c r="N31" s="83"/>
    </row>
    <row r="32" spans="1:14">
      <c r="A32" s="13"/>
      <c r="B32" s="83"/>
      <c r="C32" s="83"/>
      <c r="D32" s="83"/>
      <c r="E32" s="83"/>
      <c r="F32" s="83"/>
      <c r="G32" s="83"/>
      <c r="H32" s="83"/>
      <c r="I32" s="83"/>
      <c r="J32" s="83"/>
      <c r="K32" s="83"/>
      <c r="L32" s="83"/>
      <c r="M32" s="83"/>
      <c r="N32" s="83"/>
    </row>
    <row r="33" spans="1:14" ht="60" customHeight="1">
      <c r="A33" s="13"/>
      <c r="B33" s="83" t="s">
        <v>1209</v>
      </c>
      <c r="C33" s="83"/>
      <c r="D33" s="83"/>
      <c r="E33" s="83"/>
      <c r="F33" s="83"/>
      <c r="G33" s="83"/>
      <c r="H33" s="83"/>
      <c r="I33" s="83"/>
      <c r="J33" s="83"/>
      <c r="K33" s="83"/>
      <c r="L33" s="83"/>
      <c r="M33" s="83"/>
      <c r="N33" s="83"/>
    </row>
    <row r="34" spans="1:14">
      <c r="A34" s="13"/>
      <c r="B34" s="83"/>
      <c r="C34" s="83"/>
      <c r="D34" s="83"/>
      <c r="E34" s="83"/>
      <c r="F34" s="83"/>
      <c r="G34" s="83"/>
      <c r="H34" s="83"/>
      <c r="I34" s="83"/>
      <c r="J34" s="83"/>
      <c r="K34" s="83"/>
      <c r="L34" s="83"/>
      <c r="M34" s="83"/>
      <c r="N34" s="83"/>
    </row>
    <row r="35" spans="1:14" ht="45" customHeight="1">
      <c r="A35" s="13"/>
      <c r="B35" s="83" t="s">
        <v>1210</v>
      </c>
      <c r="C35" s="83"/>
      <c r="D35" s="83"/>
      <c r="E35" s="83"/>
      <c r="F35" s="83"/>
      <c r="G35" s="83"/>
      <c r="H35" s="83"/>
      <c r="I35" s="83"/>
      <c r="J35" s="83"/>
      <c r="K35" s="83"/>
      <c r="L35" s="83"/>
      <c r="M35" s="83"/>
      <c r="N35" s="83"/>
    </row>
    <row r="36" spans="1:14">
      <c r="A36" s="13"/>
      <c r="B36" s="83"/>
      <c r="C36" s="83"/>
      <c r="D36" s="83"/>
      <c r="E36" s="83"/>
      <c r="F36" s="83"/>
      <c r="G36" s="83"/>
      <c r="H36" s="83"/>
      <c r="I36" s="83"/>
      <c r="J36" s="83"/>
      <c r="K36" s="83"/>
      <c r="L36" s="83"/>
      <c r="M36" s="83"/>
      <c r="N36" s="83"/>
    </row>
    <row r="37" spans="1:14" ht="15" customHeight="1">
      <c r="A37" s="13"/>
      <c r="B37" s="83" t="s">
        <v>1211</v>
      </c>
      <c r="C37" s="83"/>
      <c r="D37" s="83"/>
      <c r="E37" s="83"/>
      <c r="F37" s="83"/>
      <c r="G37" s="83"/>
      <c r="H37" s="83"/>
      <c r="I37" s="83"/>
      <c r="J37" s="83"/>
      <c r="K37" s="83"/>
      <c r="L37" s="83"/>
      <c r="M37" s="83"/>
      <c r="N37" s="83"/>
    </row>
    <row r="38" spans="1:14">
      <c r="A38" s="13"/>
      <c r="B38" s="83"/>
      <c r="C38" s="83"/>
      <c r="D38" s="83"/>
      <c r="E38" s="83"/>
      <c r="F38" s="83"/>
      <c r="G38" s="83"/>
      <c r="H38" s="83"/>
      <c r="I38" s="83"/>
      <c r="J38" s="83"/>
      <c r="K38" s="83"/>
      <c r="L38" s="83"/>
      <c r="M38" s="83"/>
      <c r="N38" s="83"/>
    </row>
    <row r="39" spans="1:14" ht="75" customHeight="1">
      <c r="A39" s="13"/>
      <c r="B39" s="83" t="s">
        <v>1212</v>
      </c>
      <c r="C39" s="83"/>
      <c r="D39" s="83"/>
      <c r="E39" s="83"/>
      <c r="F39" s="83"/>
      <c r="G39" s="83"/>
      <c r="H39" s="83"/>
      <c r="I39" s="83"/>
      <c r="J39" s="83"/>
      <c r="K39" s="83"/>
      <c r="L39" s="83"/>
      <c r="M39" s="83"/>
      <c r="N39" s="83"/>
    </row>
    <row r="40" spans="1:14">
      <c r="A40" s="13"/>
      <c r="B40" s="83"/>
      <c r="C40" s="83"/>
      <c r="D40" s="83"/>
      <c r="E40" s="83"/>
      <c r="F40" s="83"/>
      <c r="G40" s="83"/>
      <c r="H40" s="83"/>
      <c r="I40" s="83"/>
      <c r="J40" s="83"/>
      <c r="K40" s="83"/>
      <c r="L40" s="83"/>
      <c r="M40" s="83"/>
      <c r="N40" s="83"/>
    </row>
    <row r="41" spans="1:14" ht="45" customHeight="1">
      <c r="A41" s="13"/>
      <c r="B41" s="83" t="s">
        <v>1213</v>
      </c>
      <c r="C41" s="83"/>
      <c r="D41" s="83"/>
      <c r="E41" s="83"/>
      <c r="F41" s="83"/>
      <c r="G41" s="83"/>
      <c r="H41" s="83"/>
      <c r="I41" s="83"/>
      <c r="J41" s="83"/>
      <c r="K41" s="83"/>
      <c r="L41" s="83"/>
      <c r="M41" s="83"/>
      <c r="N41" s="83"/>
    </row>
    <row r="42" spans="1:14">
      <c r="A42" s="13"/>
      <c r="B42" s="83"/>
      <c r="C42" s="83"/>
      <c r="D42" s="83"/>
      <c r="E42" s="83"/>
      <c r="F42" s="83"/>
      <c r="G42" s="83"/>
      <c r="H42" s="83"/>
      <c r="I42" s="83"/>
      <c r="J42" s="83"/>
      <c r="K42" s="83"/>
      <c r="L42" s="83"/>
      <c r="M42" s="83"/>
      <c r="N42" s="83"/>
    </row>
    <row r="43" spans="1:14" ht="15" customHeight="1">
      <c r="A43" s="13"/>
      <c r="B43" s="83" t="s">
        <v>1214</v>
      </c>
      <c r="C43" s="83"/>
      <c r="D43" s="83"/>
      <c r="E43" s="83"/>
      <c r="F43" s="83"/>
      <c r="G43" s="83"/>
      <c r="H43" s="83"/>
      <c r="I43" s="83"/>
      <c r="J43" s="83"/>
      <c r="K43" s="83"/>
      <c r="L43" s="83"/>
      <c r="M43" s="83"/>
      <c r="N43" s="83"/>
    </row>
    <row r="44" spans="1:14">
      <c r="A44" s="13"/>
      <c r="B44" s="83"/>
      <c r="C44" s="83"/>
      <c r="D44" s="83"/>
      <c r="E44" s="83"/>
      <c r="F44" s="83"/>
      <c r="G44" s="83"/>
      <c r="H44" s="83"/>
      <c r="I44" s="83"/>
      <c r="J44" s="83"/>
      <c r="K44" s="83"/>
      <c r="L44" s="83"/>
      <c r="M44" s="83"/>
      <c r="N44" s="83"/>
    </row>
    <row r="45" spans="1:14" ht="90" customHeight="1">
      <c r="A45" s="13"/>
      <c r="B45" s="83" t="s">
        <v>1215</v>
      </c>
      <c r="C45" s="83"/>
      <c r="D45" s="83"/>
      <c r="E45" s="83"/>
      <c r="F45" s="83"/>
      <c r="G45" s="83"/>
      <c r="H45" s="83"/>
      <c r="I45" s="83"/>
      <c r="J45" s="83"/>
      <c r="K45" s="83"/>
      <c r="L45" s="83"/>
      <c r="M45" s="83"/>
      <c r="N45" s="83"/>
    </row>
    <row r="46" spans="1:14">
      <c r="A46" s="13"/>
      <c r="B46" s="83"/>
      <c r="C46" s="83"/>
      <c r="D46" s="83"/>
      <c r="E46" s="83"/>
      <c r="F46" s="83"/>
      <c r="G46" s="83"/>
      <c r="H46" s="83"/>
      <c r="I46" s="83"/>
      <c r="J46" s="83"/>
      <c r="K46" s="83"/>
      <c r="L46" s="83"/>
      <c r="M46" s="83"/>
      <c r="N46" s="83"/>
    </row>
    <row r="47" spans="1:14" ht="30" customHeight="1">
      <c r="A47" s="13"/>
      <c r="B47" s="83" t="s">
        <v>1216</v>
      </c>
      <c r="C47" s="83"/>
      <c r="D47" s="83"/>
      <c r="E47" s="83"/>
      <c r="F47" s="83"/>
      <c r="G47" s="83"/>
      <c r="H47" s="83"/>
      <c r="I47" s="83"/>
      <c r="J47" s="83"/>
      <c r="K47" s="83"/>
      <c r="L47" s="83"/>
      <c r="M47" s="83"/>
      <c r="N47" s="83"/>
    </row>
    <row r="48" spans="1:14">
      <c r="A48" s="13"/>
      <c r="B48" s="83"/>
      <c r="C48" s="83"/>
      <c r="D48" s="83"/>
      <c r="E48" s="83"/>
      <c r="F48" s="83"/>
      <c r="G48" s="83"/>
      <c r="H48" s="83"/>
      <c r="I48" s="83"/>
      <c r="J48" s="83"/>
      <c r="K48" s="83"/>
      <c r="L48" s="83"/>
      <c r="M48" s="83"/>
      <c r="N48" s="83"/>
    </row>
    <row r="49" spans="1:14" ht="135" customHeight="1">
      <c r="A49" s="13"/>
      <c r="B49" s="83" t="s">
        <v>1217</v>
      </c>
      <c r="C49" s="83"/>
      <c r="D49" s="83"/>
      <c r="E49" s="83"/>
      <c r="F49" s="83"/>
      <c r="G49" s="83"/>
      <c r="H49" s="83"/>
      <c r="I49" s="83"/>
      <c r="J49" s="83"/>
      <c r="K49" s="83"/>
      <c r="L49" s="83"/>
      <c r="M49" s="83"/>
      <c r="N49" s="83"/>
    </row>
    <row r="50" spans="1:14">
      <c r="A50" s="13"/>
      <c r="B50" s="83"/>
      <c r="C50" s="83"/>
      <c r="D50" s="83"/>
      <c r="E50" s="83"/>
      <c r="F50" s="83"/>
      <c r="G50" s="83"/>
      <c r="H50" s="83"/>
      <c r="I50" s="83"/>
      <c r="J50" s="83"/>
      <c r="K50" s="83"/>
      <c r="L50" s="83"/>
      <c r="M50" s="83"/>
      <c r="N50" s="83"/>
    </row>
    <row r="51" spans="1:14" ht="135" customHeight="1">
      <c r="A51" s="13"/>
      <c r="B51" s="83" t="s">
        <v>1218</v>
      </c>
      <c r="C51" s="83"/>
      <c r="D51" s="83"/>
      <c r="E51" s="83"/>
      <c r="F51" s="83"/>
      <c r="G51" s="83"/>
      <c r="H51" s="83"/>
      <c r="I51" s="83"/>
      <c r="J51" s="83"/>
      <c r="K51" s="83"/>
      <c r="L51" s="83"/>
      <c r="M51" s="83"/>
      <c r="N51" s="83"/>
    </row>
    <row r="52" spans="1:14">
      <c r="A52" s="13"/>
      <c r="B52" s="83"/>
      <c r="C52" s="83"/>
      <c r="D52" s="83"/>
      <c r="E52" s="83"/>
      <c r="F52" s="83"/>
      <c r="G52" s="83"/>
      <c r="H52" s="83"/>
      <c r="I52" s="83"/>
      <c r="J52" s="83"/>
      <c r="K52" s="83"/>
      <c r="L52" s="83"/>
      <c r="M52" s="83"/>
      <c r="N52" s="83"/>
    </row>
    <row r="53" spans="1:14" ht="15" customHeight="1">
      <c r="A53" s="13"/>
      <c r="B53" s="83" t="s">
        <v>1219</v>
      </c>
      <c r="C53" s="83"/>
      <c r="D53" s="83"/>
      <c r="E53" s="83"/>
      <c r="F53" s="83"/>
      <c r="G53" s="83"/>
      <c r="H53" s="83"/>
      <c r="I53" s="83"/>
      <c r="J53" s="83"/>
      <c r="K53" s="83"/>
      <c r="L53" s="83"/>
      <c r="M53" s="83"/>
      <c r="N53" s="83"/>
    </row>
    <row r="54" spans="1:14">
      <c r="A54" s="13"/>
      <c r="B54" s="83"/>
      <c r="C54" s="83"/>
      <c r="D54" s="83"/>
      <c r="E54" s="83"/>
      <c r="F54" s="83"/>
      <c r="G54" s="83"/>
      <c r="H54" s="83"/>
      <c r="I54" s="83"/>
      <c r="J54" s="83"/>
      <c r="K54" s="83"/>
      <c r="L54" s="83"/>
      <c r="M54" s="83"/>
      <c r="N54" s="83"/>
    </row>
    <row r="55" spans="1:14" ht="15" customHeight="1">
      <c r="A55" s="13"/>
      <c r="B55" s="83" t="s">
        <v>1220</v>
      </c>
      <c r="C55" s="83"/>
      <c r="D55" s="83"/>
      <c r="E55" s="83"/>
      <c r="F55" s="83"/>
      <c r="G55" s="83"/>
      <c r="H55" s="83"/>
      <c r="I55" s="83"/>
      <c r="J55" s="83"/>
      <c r="K55" s="83"/>
      <c r="L55" s="83"/>
      <c r="M55" s="83"/>
      <c r="N55" s="83"/>
    </row>
    <row r="56" spans="1:14">
      <c r="A56" s="13"/>
      <c r="B56" s="83"/>
      <c r="C56" s="83"/>
      <c r="D56" s="83"/>
      <c r="E56" s="83"/>
      <c r="F56" s="83"/>
      <c r="G56" s="83"/>
      <c r="H56" s="83"/>
      <c r="I56" s="83"/>
      <c r="J56" s="83"/>
      <c r="K56" s="83"/>
      <c r="L56" s="83"/>
      <c r="M56" s="83"/>
      <c r="N56" s="83"/>
    </row>
    <row r="57" spans="1:14" ht="30" customHeight="1">
      <c r="A57" s="13"/>
      <c r="B57" s="83" t="s">
        <v>1221</v>
      </c>
      <c r="C57" s="83"/>
      <c r="D57" s="83"/>
      <c r="E57" s="83"/>
      <c r="F57" s="83"/>
      <c r="G57" s="83"/>
      <c r="H57" s="83"/>
      <c r="I57" s="83"/>
      <c r="J57" s="83"/>
      <c r="K57" s="83"/>
      <c r="L57" s="83"/>
      <c r="M57" s="83"/>
      <c r="N57" s="83"/>
    </row>
  </sheetData>
  <mergeCells count="57">
    <mergeCell ref="B53:N53"/>
    <mergeCell ref="B54:N54"/>
    <mergeCell ref="B55:N55"/>
    <mergeCell ref="B56:N56"/>
    <mergeCell ref="B57:N57"/>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9:N9"/>
    <mergeCell ref="B12:N12"/>
    <mergeCell ref="B13:N13"/>
    <mergeCell ref="B14:N14"/>
    <mergeCell ref="B15:N15"/>
    <mergeCell ref="B16:N16"/>
    <mergeCell ref="A1:A2"/>
    <mergeCell ref="B1:N1"/>
    <mergeCell ref="B2:N2"/>
    <mergeCell ref="B3:N3"/>
    <mergeCell ref="A4:A57"/>
    <mergeCell ref="B4:N4"/>
    <mergeCell ref="B5:N5"/>
    <mergeCell ref="B6:N6"/>
    <mergeCell ref="B7:N7"/>
    <mergeCell ref="B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9.140625" customWidth="1"/>
    <col min="6" max="6" width="2.85546875" customWidth="1"/>
  </cols>
  <sheetData>
    <row r="1" spans="1:6" ht="15" customHeight="1">
      <c r="A1" s="1" t="s">
        <v>56</v>
      </c>
      <c r="B1" s="7" t="s">
        <v>1</v>
      </c>
      <c r="C1" s="7"/>
      <c r="D1" s="7"/>
      <c r="E1" s="7"/>
      <c r="F1" s="7"/>
    </row>
    <row r="2" spans="1:6" ht="15" customHeight="1">
      <c r="A2" s="1" t="s">
        <v>57</v>
      </c>
      <c r="B2" s="7" t="s">
        <v>2</v>
      </c>
      <c r="C2" s="7"/>
      <c r="D2" s="1" t="s">
        <v>29</v>
      </c>
      <c r="E2" s="7" t="s">
        <v>30</v>
      </c>
      <c r="F2" s="7"/>
    </row>
    <row r="3" spans="1:6">
      <c r="A3" s="2" t="s">
        <v>50</v>
      </c>
      <c r="B3" s="9">
        <v>79.099999999999994</v>
      </c>
      <c r="C3" s="3"/>
      <c r="D3" s="9">
        <v>261.8</v>
      </c>
      <c r="E3" s="9">
        <v>107.6</v>
      </c>
      <c r="F3" s="3"/>
    </row>
    <row r="4" spans="1:6">
      <c r="A4" s="8" t="s">
        <v>58</v>
      </c>
      <c r="B4" s="3"/>
      <c r="C4" s="3"/>
      <c r="D4" s="3"/>
      <c r="E4" s="3"/>
      <c r="F4" s="3"/>
    </row>
    <row r="5" spans="1:6" ht="60">
      <c r="A5" s="2" t="s">
        <v>59</v>
      </c>
      <c r="B5" s="3">
        <v>-71.2</v>
      </c>
      <c r="C5" s="3"/>
      <c r="D5" s="3">
        <v>-32</v>
      </c>
      <c r="E5" s="3">
        <v>14.7</v>
      </c>
      <c r="F5" s="3"/>
    </row>
    <row r="6" spans="1:6" ht="75">
      <c r="A6" s="2" t="s">
        <v>60</v>
      </c>
      <c r="B6" s="3">
        <v>-0.2</v>
      </c>
      <c r="C6" s="3"/>
      <c r="D6" s="3">
        <v>2.1</v>
      </c>
      <c r="E6" s="3">
        <v>0.2</v>
      </c>
      <c r="F6" s="3"/>
    </row>
    <row r="7" spans="1:6" ht="60">
      <c r="A7" s="2" t="s">
        <v>61</v>
      </c>
      <c r="B7" s="3">
        <v>-0.1</v>
      </c>
      <c r="C7" s="11" t="s">
        <v>62</v>
      </c>
      <c r="D7" s="3"/>
      <c r="E7" s="3">
        <v>-0.6</v>
      </c>
      <c r="F7" s="11" t="s">
        <v>62</v>
      </c>
    </row>
    <row r="8" spans="1:6" ht="60">
      <c r="A8" s="2" t="s">
        <v>63</v>
      </c>
      <c r="B8" s="3">
        <v>-0.8</v>
      </c>
      <c r="C8" s="3"/>
      <c r="D8" s="3">
        <v>-1.1000000000000001</v>
      </c>
      <c r="E8" s="3">
        <v>2.6</v>
      </c>
      <c r="F8" s="3"/>
    </row>
    <row r="9" spans="1:6" ht="30">
      <c r="A9" s="2" t="s">
        <v>64</v>
      </c>
      <c r="B9" s="3">
        <v>-56.4</v>
      </c>
      <c r="C9" s="3"/>
      <c r="D9" s="3">
        <v>-30.1</v>
      </c>
      <c r="E9" s="3">
        <v>16</v>
      </c>
      <c r="F9" s="3"/>
    </row>
    <row r="10" spans="1:6">
      <c r="A10" s="2" t="s">
        <v>65</v>
      </c>
      <c r="B10" s="3">
        <v>22.7</v>
      </c>
      <c r="C10" s="3"/>
      <c r="D10" s="3">
        <v>231.7</v>
      </c>
      <c r="E10" s="3">
        <v>123.6</v>
      </c>
      <c r="F10" s="3"/>
    </row>
    <row r="11" spans="1:6" ht="30">
      <c r="A11" s="2" t="s">
        <v>66</v>
      </c>
      <c r="B11" s="3"/>
      <c r="C11" s="3"/>
      <c r="D11" s="3"/>
      <c r="E11" s="3"/>
      <c r="F11" s="3"/>
    </row>
    <row r="12" spans="1:6">
      <c r="A12" s="8" t="s">
        <v>58</v>
      </c>
      <c r="B12" s="3"/>
      <c r="C12" s="3"/>
      <c r="D12" s="3"/>
      <c r="E12" s="3"/>
      <c r="F12" s="3"/>
    </row>
    <row r="13" spans="1:6" ht="105">
      <c r="A13" s="2" t="s">
        <v>67</v>
      </c>
      <c r="B13" s="3">
        <v>15.9</v>
      </c>
      <c r="C13" s="3"/>
      <c r="D13" s="3"/>
      <c r="E13" s="3"/>
      <c r="F13" s="3"/>
    </row>
    <row r="14" spans="1:6" ht="45">
      <c r="A14" s="2" t="s">
        <v>68</v>
      </c>
      <c r="B14" s="3"/>
      <c r="C14" s="3"/>
      <c r="D14" s="3"/>
      <c r="E14" s="3"/>
      <c r="F14" s="3"/>
    </row>
    <row r="15" spans="1:6">
      <c r="A15" s="8" t="s">
        <v>58</v>
      </c>
      <c r="B15" s="3"/>
      <c r="C15" s="3"/>
      <c r="D15" s="3"/>
      <c r="E15" s="3"/>
      <c r="F15" s="3"/>
    </row>
    <row r="16" spans="1:6" ht="105">
      <c r="A16" s="2" t="s">
        <v>67</v>
      </c>
      <c r="B16" s="3"/>
      <c r="C16" s="3"/>
      <c r="D16" s="9">
        <v>0.9</v>
      </c>
      <c r="E16" s="9">
        <v>-0.9</v>
      </c>
      <c r="F16" s="3"/>
    </row>
    <row r="17" spans="1:6">
      <c r="A17" s="12"/>
      <c r="B17" s="12"/>
      <c r="C17" s="12"/>
      <c r="D17" s="12"/>
      <c r="E17" s="12"/>
      <c r="F17" s="12"/>
    </row>
    <row r="18" spans="1:6" ht="15" customHeight="1">
      <c r="A18" s="2" t="s">
        <v>62</v>
      </c>
      <c r="B18" s="13" t="s">
        <v>69</v>
      </c>
      <c r="C18" s="13"/>
      <c r="D18" s="13"/>
      <c r="E18" s="13"/>
      <c r="F18" s="13"/>
    </row>
  </sheetData>
  <mergeCells count="5">
    <mergeCell ref="B1:F1"/>
    <mergeCell ref="B2:C2"/>
    <mergeCell ref="E2:F2"/>
    <mergeCell ref="A17:F17"/>
    <mergeCell ref="B18:F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22.85546875" bestFit="1" customWidth="1"/>
    <col min="2" max="2" width="36.5703125" bestFit="1" customWidth="1"/>
    <col min="3" max="3" width="6.140625" customWidth="1"/>
    <col min="4" max="4" width="25.7109375" customWidth="1"/>
    <col min="5" max="5" width="6.140625" customWidth="1"/>
    <col min="6" max="6" width="25.7109375" customWidth="1"/>
    <col min="7" max="7" width="6.140625" customWidth="1"/>
    <col min="8" max="8" width="25.7109375" customWidth="1"/>
  </cols>
  <sheetData>
    <row r="1" spans="1:8" ht="15" customHeight="1">
      <c r="A1" s="7" t="s">
        <v>1222</v>
      </c>
      <c r="B1" s="7" t="s">
        <v>1</v>
      </c>
      <c r="C1" s="7"/>
      <c r="D1" s="7"/>
      <c r="E1" s="7"/>
      <c r="F1" s="7"/>
      <c r="G1" s="7"/>
      <c r="H1" s="7"/>
    </row>
    <row r="2" spans="1:8" ht="15" customHeight="1">
      <c r="A2" s="7"/>
      <c r="B2" s="7" t="s">
        <v>2</v>
      </c>
      <c r="C2" s="7"/>
      <c r="D2" s="7"/>
      <c r="E2" s="7"/>
      <c r="F2" s="7"/>
      <c r="G2" s="7"/>
      <c r="H2" s="7"/>
    </row>
    <row r="3" spans="1:8">
      <c r="A3" s="8" t="s">
        <v>1223</v>
      </c>
      <c r="B3" s="12"/>
      <c r="C3" s="12"/>
      <c r="D3" s="12"/>
      <c r="E3" s="12"/>
      <c r="F3" s="12"/>
      <c r="G3" s="12"/>
      <c r="H3" s="12"/>
    </row>
    <row r="4" spans="1:8" ht="15" customHeight="1">
      <c r="A4" s="13" t="s">
        <v>1222</v>
      </c>
      <c r="B4" s="83" t="s">
        <v>1224</v>
      </c>
      <c r="C4" s="83"/>
      <c r="D4" s="83"/>
      <c r="E4" s="83"/>
      <c r="F4" s="83"/>
      <c r="G4" s="83"/>
      <c r="H4" s="83"/>
    </row>
    <row r="5" spans="1:8">
      <c r="A5" s="13"/>
      <c r="B5" s="83"/>
      <c r="C5" s="83"/>
      <c r="D5" s="83"/>
      <c r="E5" s="83"/>
      <c r="F5" s="83"/>
      <c r="G5" s="83"/>
      <c r="H5" s="83"/>
    </row>
    <row r="6" spans="1:8" ht="30" customHeight="1">
      <c r="A6" s="13"/>
      <c r="B6" s="83" t="s">
        <v>1225</v>
      </c>
      <c r="C6" s="83"/>
      <c r="D6" s="83"/>
      <c r="E6" s="83"/>
      <c r="F6" s="83"/>
      <c r="G6" s="83"/>
      <c r="H6" s="83"/>
    </row>
    <row r="7" spans="1:8">
      <c r="A7" s="13"/>
      <c r="B7" s="83"/>
      <c r="C7" s="83"/>
      <c r="D7" s="83"/>
      <c r="E7" s="83"/>
      <c r="F7" s="83"/>
      <c r="G7" s="83"/>
      <c r="H7" s="83"/>
    </row>
    <row r="8" spans="1:8" ht="45" customHeight="1">
      <c r="A8" s="13"/>
      <c r="B8" s="83" t="s">
        <v>1226</v>
      </c>
      <c r="C8" s="83"/>
      <c r="D8" s="83"/>
      <c r="E8" s="83"/>
      <c r="F8" s="83"/>
      <c r="G8" s="83"/>
      <c r="H8" s="83"/>
    </row>
    <row r="9" spans="1:8">
      <c r="A9" s="13"/>
      <c r="B9" s="83"/>
      <c r="C9" s="83"/>
      <c r="D9" s="83"/>
      <c r="E9" s="83"/>
      <c r="F9" s="83"/>
      <c r="G9" s="83"/>
      <c r="H9" s="83"/>
    </row>
    <row r="10" spans="1:8" ht="180" customHeight="1">
      <c r="A10" s="13"/>
      <c r="B10" s="83" t="s">
        <v>1227</v>
      </c>
      <c r="C10" s="83"/>
      <c r="D10" s="83"/>
      <c r="E10" s="83"/>
      <c r="F10" s="83"/>
      <c r="G10" s="83"/>
      <c r="H10" s="83"/>
    </row>
    <row r="11" spans="1:8">
      <c r="A11" s="13"/>
      <c r="B11" s="83"/>
      <c r="C11" s="83"/>
      <c r="D11" s="83"/>
      <c r="E11" s="83"/>
      <c r="F11" s="83"/>
      <c r="G11" s="83"/>
      <c r="H11" s="83"/>
    </row>
    <row r="12" spans="1:8" ht="120" customHeight="1">
      <c r="A12" s="13"/>
      <c r="B12" s="83" t="s">
        <v>1228</v>
      </c>
      <c r="C12" s="83"/>
      <c r="D12" s="83"/>
      <c r="E12" s="83"/>
      <c r="F12" s="83"/>
      <c r="G12" s="83"/>
      <c r="H12" s="83"/>
    </row>
    <row r="13" spans="1:8">
      <c r="A13" s="13"/>
      <c r="B13" s="83"/>
      <c r="C13" s="83"/>
      <c r="D13" s="83"/>
      <c r="E13" s="83"/>
      <c r="F13" s="83"/>
      <c r="G13" s="83"/>
      <c r="H13" s="83"/>
    </row>
    <row r="14" spans="1:8" ht="15" customHeight="1">
      <c r="A14" s="13"/>
      <c r="B14" s="83" t="s">
        <v>1229</v>
      </c>
      <c r="C14" s="83"/>
      <c r="D14" s="83"/>
      <c r="E14" s="83"/>
      <c r="F14" s="83"/>
      <c r="G14" s="83"/>
      <c r="H14" s="83"/>
    </row>
    <row r="15" spans="1:8">
      <c r="A15" s="13"/>
      <c r="B15" s="83"/>
      <c r="C15" s="83"/>
      <c r="D15" s="83"/>
      <c r="E15" s="83"/>
      <c r="F15" s="83"/>
      <c r="G15" s="83"/>
      <c r="H15" s="83"/>
    </row>
    <row r="16" spans="1:8" ht="15.75" thickBot="1">
      <c r="A16" s="13"/>
      <c r="B16" s="21"/>
      <c r="C16" s="43">
        <v>2014</v>
      </c>
      <c r="D16" s="43"/>
      <c r="E16" s="43">
        <v>2013</v>
      </c>
      <c r="F16" s="43"/>
      <c r="G16" s="43">
        <v>2012</v>
      </c>
      <c r="H16" s="43"/>
    </row>
    <row r="17" spans="1:8">
      <c r="A17" s="13"/>
      <c r="B17" s="22" t="s">
        <v>31</v>
      </c>
      <c r="C17" s="30"/>
      <c r="D17" s="22"/>
      <c r="E17" s="30"/>
      <c r="F17" s="22"/>
      <c r="G17" s="30"/>
      <c r="H17" s="22"/>
    </row>
    <row r="18" spans="1:8">
      <c r="A18" s="13"/>
      <c r="B18" s="145" t="s">
        <v>589</v>
      </c>
      <c r="C18" s="18" t="s">
        <v>367</v>
      </c>
      <c r="D18" s="205">
        <v>3414.8</v>
      </c>
      <c r="E18" s="18" t="s">
        <v>367</v>
      </c>
      <c r="F18" s="205">
        <v>3444</v>
      </c>
      <c r="G18" s="18" t="s">
        <v>367</v>
      </c>
      <c r="H18" s="205">
        <v>3641.6</v>
      </c>
    </row>
    <row r="19" spans="1:8">
      <c r="A19" s="13"/>
      <c r="B19" s="25" t="s">
        <v>591</v>
      </c>
      <c r="C19" s="31"/>
      <c r="D19" s="23">
        <v>295.7</v>
      </c>
      <c r="E19" s="31"/>
      <c r="F19" s="23">
        <v>223.6</v>
      </c>
      <c r="G19" s="31"/>
      <c r="H19" s="23">
        <v>156</v>
      </c>
    </row>
    <row r="20" spans="1:8">
      <c r="A20" s="13"/>
      <c r="B20" s="206" t="s">
        <v>34</v>
      </c>
      <c r="C20" s="207" t="s">
        <v>367</v>
      </c>
      <c r="D20" s="208">
        <v>3710.5</v>
      </c>
      <c r="E20" s="207" t="s">
        <v>367</v>
      </c>
      <c r="F20" s="208">
        <v>3667.6</v>
      </c>
      <c r="G20" s="207" t="s">
        <v>367</v>
      </c>
      <c r="H20" s="208">
        <v>3797.6</v>
      </c>
    </row>
    <row r="21" spans="1:8">
      <c r="A21" s="13"/>
      <c r="B21" s="23"/>
      <c r="C21" s="31"/>
      <c r="D21" s="23"/>
      <c r="E21" s="31"/>
      <c r="F21" s="23"/>
      <c r="G21" s="31"/>
      <c r="H21" s="23"/>
    </row>
    <row r="22" spans="1:8">
      <c r="A22" s="13"/>
      <c r="B22" s="16" t="s">
        <v>1230</v>
      </c>
      <c r="C22" s="18"/>
      <c r="D22" s="16"/>
      <c r="E22" s="18"/>
      <c r="F22" s="16"/>
      <c r="G22" s="18"/>
      <c r="H22" s="16"/>
    </row>
    <row r="23" spans="1:8">
      <c r="A23" s="13"/>
      <c r="B23" s="25" t="s">
        <v>589</v>
      </c>
      <c r="C23" s="31" t="s">
        <v>367</v>
      </c>
      <c r="D23" s="23">
        <v>645.4</v>
      </c>
      <c r="E23" s="31" t="s">
        <v>367</v>
      </c>
      <c r="F23" s="23">
        <v>770.3</v>
      </c>
      <c r="G23" s="31" t="s">
        <v>367</v>
      </c>
      <c r="H23" s="23">
        <v>601</v>
      </c>
    </row>
    <row r="24" spans="1:8">
      <c r="A24" s="13"/>
      <c r="B24" s="145" t="s">
        <v>591</v>
      </c>
      <c r="C24" s="18"/>
      <c r="D24" s="16">
        <v>-88.5</v>
      </c>
      <c r="E24" s="18"/>
      <c r="F24" s="16">
        <v>-79.5</v>
      </c>
      <c r="G24" s="18"/>
      <c r="H24" s="16">
        <v>-72.099999999999994</v>
      </c>
    </row>
    <row r="25" spans="1:8" ht="15.75" thickBot="1">
      <c r="A25" s="13"/>
      <c r="B25" s="147" t="s">
        <v>590</v>
      </c>
      <c r="C25" s="96"/>
      <c r="D25" s="63">
        <v>-407.7</v>
      </c>
      <c r="E25" s="96"/>
      <c r="F25" s="63">
        <v>-281.60000000000002</v>
      </c>
      <c r="G25" s="96"/>
      <c r="H25" s="63">
        <v>-337.4</v>
      </c>
    </row>
    <row r="26" spans="1:8" ht="15.75" thickBot="1">
      <c r="A26" s="13"/>
      <c r="B26" s="209" t="s">
        <v>1231</v>
      </c>
      <c r="C26" s="144" t="s">
        <v>367</v>
      </c>
      <c r="D26" s="143">
        <v>149.19999999999999</v>
      </c>
      <c r="E26" s="144" t="s">
        <v>367</v>
      </c>
      <c r="F26" s="143">
        <v>409.2</v>
      </c>
      <c r="G26" s="144" t="s">
        <v>367</v>
      </c>
      <c r="H26" s="143">
        <v>191.5</v>
      </c>
    </row>
    <row r="27" spans="1:8" ht="15.75" thickTop="1">
      <c r="A27" s="13"/>
      <c r="B27" s="3"/>
      <c r="C27" s="3"/>
      <c r="D27" s="3"/>
      <c r="E27" s="3"/>
      <c r="F27" s="3"/>
      <c r="G27" s="3"/>
      <c r="H27" s="3"/>
    </row>
    <row r="28" spans="1:8">
      <c r="A28" s="13"/>
      <c r="B28" s="83"/>
      <c r="C28" s="83"/>
      <c r="D28" s="83"/>
      <c r="E28" s="83"/>
      <c r="F28" s="83"/>
      <c r="G28" s="83"/>
      <c r="H28" s="83"/>
    </row>
    <row r="29" spans="1:8" ht="60" customHeight="1">
      <c r="A29" s="13"/>
      <c r="B29" s="83" t="s">
        <v>1232</v>
      </c>
      <c r="C29" s="83"/>
      <c r="D29" s="83"/>
      <c r="E29" s="83"/>
      <c r="F29" s="83"/>
      <c r="G29" s="83"/>
      <c r="H29" s="83"/>
    </row>
    <row r="30" spans="1:8">
      <c r="A30" s="13"/>
      <c r="B30" s="83"/>
      <c r="C30" s="83"/>
      <c r="D30" s="83"/>
      <c r="E30" s="83"/>
      <c r="F30" s="83"/>
      <c r="G30" s="83"/>
      <c r="H30" s="83"/>
    </row>
    <row r="31" spans="1:8" ht="90" customHeight="1">
      <c r="A31" s="13"/>
      <c r="B31" s="83" t="s">
        <v>1233</v>
      </c>
      <c r="C31" s="83"/>
      <c r="D31" s="83"/>
      <c r="E31" s="83"/>
      <c r="F31" s="83"/>
      <c r="G31" s="83"/>
      <c r="H31" s="83"/>
    </row>
    <row r="32" spans="1:8">
      <c r="A32" s="13"/>
      <c r="B32" s="83"/>
      <c r="C32" s="83"/>
      <c r="D32" s="83"/>
      <c r="E32" s="83"/>
      <c r="F32" s="83"/>
      <c r="G32" s="83"/>
      <c r="H32" s="83"/>
    </row>
    <row r="33" spans="1:8" ht="60" customHeight="1">
      <c r="A33" s="13"/>
      <c r="B33" s="83" t="s">
        <v>1234</v>
      </c>
      <c r="C33" s="83"/>
      <c r="D33" s="83"/>
      <c r="E33" s="83"/>
      <c r="F33" s="83"/>
      <c r="G33" s="83"/>
      <c r="H33" s="83"/>
    </row>
    <row r="34" spans="1:8">
      <c r="A34" s="13"/>
      <c r="B34" s="83"/>
      <c r="C34" s="83"/>
      <c r="D34" s="83"/>
      <c r="E34" s="83"/>
      <c r="F34" s="83"/>
      <c r="G34" s="83"/>
      <c r="H34" s="83"/>
    </row>
    <row r="35" spans="1:8" ht="15" customHeight="1">
      <c r="A35" s="13"/>
      <c r="B35" s="83" t="s">
        <v>1235</v>
      </c>
      <c r="C35" s="83"/>
      <c r="D35" s="83"/>
      <c r="E35" s="83"/>
      <c r="F35" s="83"/>
      <c r="G35" s="83"/>
      <c r="H35" s="83"/>
    </row>
    <row r="36" spans="1:8">
      <c r="A36" s="13"/>
      <c r="B36" s="83"/>
      <c r="C36" s="83"/>
      <c r="D36" s="83"/>
      <c r="E36" s="83"/>
      <c r="F36" s="83"/>
      <c r="G36" s="83"/>
      <c r="H36" s="83"/>
    </row>
    <row r="37" spans="1:8" ht="15" customHeight="1">
      <c r="A37" s="13"/>
      <c r="B37" s="83" t="s">
        <v>1236</v>
      </c>
      <c r="C37" s="83"/>
      <c r="D37" s="83"/>
      <c r="E37" s="83"/>
      <c r="F37" s="83"/>
      <c r="G37" s="83"/>
      <c r="H37" s="83"/>
    </row>
    <row r="38" spans="1:8">
      <c r="A38" s="13"/>
      <c r="B38" s="83"/>
      <c r="C38" s="83"/>
      <c r="D38" s="83"/>
      <c r="E38" s="83"/>
      <c r="F38" s="83"/>
      <c r="G38" s="83"/>
      <c r="H38" s="83"/>
    </row>
    <row r="39" spans="1:8" ht="15.75" thickBot="1">
      <c r="A39" s="13"/>
      <c r="B39" s="21"/>
      <c r="C39" s="43">
        <v>2014</v>
      </c>
      <c r="D39" s="43"/>
      <c r="E39" s="43">
        <v>2013</v>
      </c>
      <c r="F39" s="43"/>
      <c r="G39" s="43">
        <v>2012</v>
      </c>
      <c r="H39" s="43"/>
    </row>
    <row r="40" spans="1:8">
      <c r="A40" s="13"/>
      <c r="B40" s="22" t="s">
        <v>31</v>
      </c>
      <c r="C40" s="30"/>
      <c r="D40" s="22"/>
      <c r="E40" s="30"/>
      <c r="F40" s="22"/>
      <c r="G40" s="30"/>
      <c r="H40" s="22"/>
    </row>
    <row r="41" spans="1:8">
      <c r="A41" s="13"/>
      <c r="B41" s="145" t="s">
        <v>1237</v>
      </c>
      <c r="C41" s="18" t="s">
        <v>367</v>
      </c>
      <c r="D41" s="205">
        <v>1607.2</v>
      </c>
      <c r="E41" s="18" t="s">
        <v>367</v>
      </c>
      <c r="F41" s="205">
        <v>1576.8</v>
      </c>
      <c r="G41" s="18" t="s">
        <v>367</v>
      </c>
      <c r="H41" s="205">
        <v>1695.5</v>
      </c>
    </row>
    <row r="42" spans="1:8" ht="30">
      <c r="A42" s="13"/>
      <c r="B42" s="25" t="s">
        <v>1238</v>
      </c>
      <c r="C42" s="31"/>
      <c r="D42" s="210">
        <v>1368.8</v>
      </c>
      <c r="E42" s="31"/>
      <c r="F42" s="210">
        <v>1353.5</v>
      </c>
      <c r="G42" s="31"/>
      <c r="H42" s="210">
        <v>1320.3</v>
      </c>
    </row>
    <row r="43" spans="1:8" ht="15.75" thickBot="1">
      <c r="A43" s="13"/>
      <c r="B43" s="124" t="s">
        <v>1239</v>
      </c>
      <c r="C43" s="28"/>
      <c r="D43" s="29">
        <v>734.5</v>
      </c>
      <c r="E43" s="28"/>
      <c r="F43" s="29">
        <v>737.3</v>
      </c>
      <c r="G43" s="28"/>
      <c r="H43" s="29">
        <v>781.8</v>
      </c>
    </row>
    <row r="44" spans="1:8" ht="15.75" thickBot="1">
      <c r="A44" s="13"/>
      <c r="B44" s="181" t="s">
        <v>34</v>
      </c>
      <c r="C44" s="76" t="s">
        <v>367</v>
      </c>
      <c r="D44" s="211">
        <v>3710.5</v>
      </c>
      <c r="E44" s="76" t="s">
        <v>367</v>
      </c>
      <c r="F44" s="211">
        <v>3667.6</v>
      </c>
      <c r="G44" s="76" t="s">
        <v>367</v>
      </c>
      <c r="H44" s="211">
        <v>3797.6</v>
      </c>
    </row>
    <row r="45" spans="1:8" ht="15.75" thickTop="1">
      <c r="A45" s="13"/>
      <c r="B45" s="3"/>
      <c r="C45" s="3"/>
      <c r="D45" s="3"/>
      <c r="E45" s="3"/>
      <c r="F45" s="3"/>
      <c r="G45" s="3"/>
      <c r="H45" s="3"/>
    </row>
    <row r="46" spans="1:8">
      <c r="A46" s="13"/>
      <c r="B46" s="83"/>
      <c r="C46" s="83"/>
      <c r="D46" s="83"/>
      <c r="E46" s="83"/>
      <c r="F46" s="83"/>
      <c r="G46" s="83"/>
      <c r="H46" s="83"/>
    </row>
    <row r="47" spans="1:8" ht="30" customHeight="1">
      <c r="A47" s="13"/>
      <c r="B47" s="83" t="s">
        <v>1240</v>
      </c>
      <c r="C47" s="83"/>
      <c r="D47" s="83"/>
      <c r="E47" s="83"/>
      <c r="F47" s="83"/>
      <c r="G47" s="83"/>
      <c r="H47" s="83"/>
    </row>
    <row r="48" spans="1:8">
      <c r="A48" s="13"/>
      <c r="B48" s="83"/>
      <c r="C48" s="83"/>
      <c r="D48" s="83"/>
      <c r="E48" s="83"/>
      <c r="F48" s="83"/>
      <c r="G48" s="83"/>
      <c r="H48" s="83"/>
    </row>
    <row r="49" spans="1:8" ht="15" customHeight="1">
      <c r="A49" s="13"/>
      <c r="B49" s="83" t="s">
        <v>1241</v>
      </c>
      <c r="C49" s="83"/>
      <c r="D49" s="83"/>
      <c r="E49" s="83"/>
      <c r="F49" s="83"/>
      <c r="G49" s="83"/>
      <c r="H49" s="83"/>
    </row>
    <row r="50" spans="1:8">
      <c r="A50" s="13"/>
      <c r="B50" s="83"/>
      <c r="C50" s="83"/>
      <c r="D50" s="83"/>
      <c r="E50" s="83"/>
      <c r="F50" s="83"/>
      <c r="G50" s="83"/>
      <c r="H50" s="83"/>
    </row>
    <row r="51" spans="1:8" ht="15.75" thickBot="1">
      <c r="A51" s="13"/>
      <c r="B51" s="21"/>
      <c r="C51" s="43">
        <v>2014</v>
      </c>
      <c r="D51" s="43"/>
      <c r="E51" s="43">
        <v>2013</v>
      </c>
      <c r="F51" s="43"/>
    </row>
    <row r="52" spans="1:8">
      <c r="A52" s="13"/>
      <c r="B52" s="22" t="s">
        <v>1242</v>
      </c>
      <c r="C52" s="30"/>
      <c r="D52" s="22"/>
      <c r="E52" s="30"/>
      <c r="F52" s="22"/>
    </row>
    <row r="53" spans="1:8">
      <c r="A53" s="13"/>
      <c r="B53" s="145" t="s">
        <v>1237</v>
      </c>
      <c r="C53" s="18" t="s">
        <v>367</v>
      </c>
      <c r="D53" s="16">
        <v>476.7</v>
      </c>
      <c r="E53" s="18" t="s">
        <v>367</v>
      </c>
      <c r="F53" s="16">
        <v>466.2</v>
      </c>
    </row>
    <row r="54" spans="1:8" ht="30">
      <c r="A54" s="13"/>
      <c r="B54" s="25" t="s">
        <v>1238</v>
      </c>
      <c r="C54" s="31"/>
      <c r="D54" s="23">
        <v>89.4</v>
      </c>
      <c r="E54" s="31"/>
      <c r="F54" s="23">
        <v>101.5</v>
      </c>
    </row>
    <row r="55" spans="1:8" ht="15.75" thickBot="1">
      <c r="A55" s="13"/>
      <c r="B55" s="124" t="s">
        <v>1239</v>
      </c>
      <c r="C55" s="28"/>
      <c r="D55" s="29">
        <v>220</v>
      </c>
      <c r="E55" s="28"/>
      <c r="F55" s="29">
        <v>244.7</v>
      </c>
    </row>
    <row r="56" spans="1:8" ht="15.75" thickBot="1">
      <c r="A56" s="13"/>
      <c r="B56" s="181" t="s">
        <v>1243</v>
      </c>
      <c r="C56" s="76" t="s">
        <v>367</v>
      </c>
      <c r="D56" s="35">
        <v>786.1</v>
      </c>
      <c r="E56" s="76" t="s">
        <v>367</v>
      </c>
      <c r="F56" s="35">
        <v>812.4</v>
      </c>
    </row>
    <row r="57" spans="1:8" ht="15.75" thickTop="1">
      <c r="A57" s="13"/>
      <c r="B57" s="3"/>
      <c r="C57" s="3"/>
      <c r="D57" s="3"/>
      <c r="E57" s="3"/>
      <c r="F57" s="3"/>
    </row>
    <row r="58" spans="1:8">
      <c r="A58" s="13"/>
      <c r="B58" s="83"/>
      <c r="C58" s="83"/>
      <c r="D58" s="83"/>
      <c r="E58" s="83"/>
      <c r="F58" s="83"/>
      <c r="G58" s="83"/>
      <c r="H58" s="83"/>
    </row>
    <row r="59" spans="1:8" ht="15" customHeight="1">
      <c r="A59" s="13"/>
      <c r="B59" s="83" t="s">
        <v>1244</v>
      </c>
      <c r="C59" s="83"/>
      <c r="D59" s="83"/>
      <c r="E59" s="83"/>
      <c r="F59" s="83"/>
      <c r="G59" s="83"/>
      <c r="H59" s="83"/>
    </row>
    <row r="60" spans="1:8">
      <c r="A60" s="13"/>
      <c r="B60" s="83"/>
      <c r="C60" s="83"/>
      <c r="D60" s="83"/>
      <c r="E60" s="83"/>
      <c r="F60" s="83"/>
      <c r="G60" s="83"/>
      <c r="H60" s="83"/>
    </row>
    <row r="61" spans="1:8" ht="15" customHeight="1">
      <c r="A61" s="13"/>
      <c r="B61" s="83" t="s">
        <v>1245</v>
      </c>
      <c r="C61" s="83"/>
      <c r="D61" s="83"/>
      <c r="E61" s="83"/>
      <c r="F61" s="83"/>
      <c r="G61" s="83"/>
      <c r="H61" s="83"/>
    </row>
    <row r="62" spans="1:8">
      <c r="A62" s="13"/>
      <c r="B62" s="83"/>
      <c r="C62" s="83"/>
      <c r="D62" s="83"/>
      <c r="E62" s="83"/>
      <c r="F62" s="83"/>
      <c r="G62" s="83"/>
      <c r="H62" s="83"/>
    </row>
    <row r="63" spans="1:8" ht="15.75" thickBot="1">
      <c r="A63" s="13"/>
      <c r="B63" s="21"/>
      <c r="C63" s="43">
        <v>2014</v>
      </c>
      <c r="D63" s="43"/>
      <c r="E63" s="43">
        <v>2013</v>
      </c>
      <c r="F63" s="43"/>
      <c r="G63" s="43">
        <v>2012</v>
      </c>
      <c r="H63" s="43"/>
    </row>
    <row r="64" spans="1:8">
      <c r="A64" s="13"/>
      <c r="B64" s="22" t="s">
        <v>31</v>
      </c>
      <c r="C64" s="30"/>
      <c r="D64" s="22"/>
      <c r="E64" s="30"/>
      <c r="F64" s="22"/>
      <c r="G64" s="30"/>
      <c r="H64" s="22"/>
    </row>
    <row r="65" spans="1:8">
      <c r="A65" s="13"/>
      <c r="B65" s="145" t="s">
        <v>1246</v>
      </c>
      <c r="C65" s="18" t="s">
        <v>367</v>
      </c>
      <c r="D65" s="16">
        <v>782.1</v>
      </c>
      <c r="E65" s="18" t="s">
        <v>367</v>
      </c>
      <c r="F65" s="16">
        <v>762.8</v>
      </c>
      <c r="G65" s="18" t="s">
        <v>367</v>
      </c>
      <c r="H65" s="16">
        <v>826.5</v>
      </c>
    </row>
    <row r="66" spans="1:8">
      <c r="A66" s="13"/>
      <c r="B66" s="25" t="s">
        <v>1247</v>
      </c>
      <c r="C66" s="31"/>
      <c r="D66" s="210">
        <v>2445.9</v>
      </c>
      <c r="E66" s="31"/>
      <c r="F66" s="210">
        <v>2484.4</v>
      </c>
      <c r="G66" s="31"/>
      <c r="H66" s="210">
        <v>2640.1</v>
      </c>
    </row>
    <row r="67" spans="1:8" ht="15.75" thickBot="1">
      <c r="A67" s="13"/>
      <c r="B67" s="124" t="s">
        <v>1248</v>
      </c>
      <c r="C67" s="28"/>
      <c r="D67" s="29">
        <v>482.5</v>
      </c>
      <c r="E67" s="28"/>
      <c r="F67" s="29">
        <v>420.4</v>
      </c>
      <c r="G67" s="28"/>
      <c r="H67" s="29">
        <v>331</v>
      </c>
    </row>
    <row r="68" spans="1:8" ht="15.75" thickBot="1">
      <c r="A68" s="13"/>
      <c r="B68" s="181" t="s">
        <v>34</v>
      </c>
      <c r="C68" s="76" t="s">
        <v>367</v>
      </c>
      <c r="D68" s="211">
        <v>3710.5</v>
      </c>
      <c r="E68" s="76" t="s">
        <v>367</v>
      </c>
      <c r="F68" s="211">
        <v>3667.6</v>
      </c>
      <c r="G68" s="76" t="s">
        <v>367</v>
      </c>
      <c r="H68" s="211">
        <v>3797.6</v>
      </c>
    </row>
    <row r="69" spans="1:8" ht="15.75" thickTop="1">
      <c r="A69" s="13"/>
      <c r="B69" s="3"/>
      <c r="C69" s="3"/>
      <c r="D69" s="3"/>
      <c r="E69" s="3"/>
      <c r="F69" s="3"/>
      <c r="G69" s="3"/>
      <c r="H69" s="3"/>
    </row>
    <row r="70" spans="1:8">
      <c r="A70" s="13"/>
      <c r="B70" s="83"/>
      <c r="C70" s="83"/>
      <c r="D70" s="83"/>
      <c r="E70" s="83"/>
      <c r="F70" s="83"/>
      <c r="G70" s="83"/>
      <c r="H70" s="83"/>
    </row>
    <row r="71" spans="1:8" ht="15" customHeight="1">
      <c r="A71" s="13"/>
      <c r="B71" s="83" t="s">
        <v>1249</v>
      </c>
      <c r="C71" s="83"/>
      <c r="D71" s="83"/>
      <c r="E71" s="83"/>
      <c r="F71" s="83"/>
      <c r="G71" s="83"/>
      <c r="H71" s="83"/>
    </row>
    <row r="72" spans="1:8" ht="15" customHeight="1">
      <c r="A72" s="13"/>
      <c r="B72" s="83" t="s">
        <v>1250</v>
      </c>
      <c r="C72" s="83"/>
      <c r="D72" s="83"/>
      <c r="E72" s="83"/>
      <c r="F72" s="83"/>
      <c r="G72" s="83"/>
      <c r="H72" s="83"/>
    </row>
    <row r="73" spans="1:8" ht="30" customHeight="1">
      <c r="A73" s="13"/>
      <c r="B73" s="83" t="s">
        <v>1251</v>
      </c>
      <c r="C73" s="83"/>
      <c r="D73" s="83"/>
      <c r="E73" s="83"/>
      <c r="F73" s="83"/>
      <c r="G73" s="83"/>
      <c r="H73" s="83"/>
    </row>
    <row r="74" spans="1:8">
      <c r="A74" s="13"/>
      <c r="B74" s="83"/>
      <c r="C74" s="83"/>
      <c r="D74" s="83"/>
      <c r="E74" s="83"/>
      <c r="F74" s="83"/>
      <c r="G74" s="83"/>
      <c r="H74" s="83"/>
    </row>
  </sheetData>
  <mergeCells count="54">
    <mergeCell ref="B71:H71"/>
    <mergeCell ref="B72:H72"/>
    <mergeCell ref="B73:H73"/>
    <mergeCell ref="B74:H74"/>
    <mergeCell ref="B58:H58"/>
    <mergeCell ref="B59:H59"/>
    <mergeCell ref="B60:H60"/>
    <mergeCell ref="B61:H61"/>
    <mergeCell ref="B62:H62"/>
    <mergeCell ref="B70:H70"/>
    <mergeCell ref="B38:H38"/>
    <mergeCell ref="B46:H46"/>
    <mergeCell ref="B47:H47"/>
    <mergeCell ref="B48:H48"/>
    <mergeCell ref="B49:H49"/>
    <mergeCell ref="B50:H50"/>
    <mergeCell ref="B32:H32"/>
    <mergeCell ref="B33:H33"/>
    <mergeCell ref="B34:H34"/>
    <mergeCell ref="B35:H35"/>
    <mergeCell ref="B36:H36"/>
    <mergeCell ref="B37:H37"/>
    <mergeCell ref="B10:H10"/>
    <mergeCell ref="B11:H11"/>
    <mergeCell ref="B12:H12"/>
    <mergeCell ref="B13:H13"/>
    <mergeCell ref="B14:H14"/>
    <mergeCell ref="B15:H15"/>
    <mergeCell ref="B4:H4"/>
    <mergeCell ref="B5:H5"/>
    <mergeCell ref="B6:H6"/>
    <mergeCell ref="B7:H7"/>
    <mergeCell ref="B8:H8"/>
    <mergeCell ref="B9:H9"/>
    <mergeCell ref="C51:D51"/>
    <mergeCell ref="E51:F51"/>
    <mergeCell ref="C63:D63"/>
    <mergeCell ref="E63:F63"/>
    <mergeCell ref="G63:H63"/>
    <mergeCell ref="A1:A2"/>
    <mergeCell ref="B1:H1"/>
    <mergeCell ref="B2:H2"/>
    <mergeCell ref="B3:H3"/>
    <mergeCell ref="A4:A74"/>
    <mergeCell ref="C16:D16"/>
    <mergeCell ref="E16:F16"/>
    <mergeCell ref="G16:H16"/>
    <mergeCell ref="C39:D39"/>
    <mergeCell ref="E39:F39"/>
    <mergeCell ref="G39:H39"/>
    <mergeCell ref="B28:H28"/>
    <mergeCell ref="B29:H29"/>
    <mergeCell ref="B30:H30"/>
    <mergeCell ref="B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252</v>
      </c>
      <c r="B1" s="1" t="s">
        <v>1</v>
      </c>
    </row>
    <row r="2" spans="1:2">
      <c r="A2" s="7"/>
      <c r="B2" s="1" t="s">
        <v>2</v>
      </c>
    </row>
    <row r="3" spans="1:2">
      <c r="A3" s="8" t="s">
        <v>1253</v>
      </c>
      <c r="B3" s="3"/>
    </row>
    <row r="4" spans="1:2">
      <c r="A4" s="13" t="s">
        <v>1252</v>
      </c>
      <c r="B4" s="14" t="s">
        <v>1254</v>
      </c>
    </row>
    <row r="5" spans="1:2">
      <c r="A5" s="13"/>
      <c r="B5" s="14"/>
    </row>
    <row r="6" spans="1:2" ht="135">
      <c r="A6" s="13"/>
      <c r="B6" s="14" t="s">
        <v>1255</v>
      </c>
    </row>
    <row r="7" spans="1:2">
      <c r="A7" s="13"/>
      <c r="B7" s="14"/>
    </row>
    <row r="8" spans="1:2" ht="90">
      <c r="A8" s="13"/>
      <c r="B8" s="14" t="s">
        <v>1256</v>
      </c>
    </row>
    <row r="9" spans="1:2">
      <c r="A9" s="13"/>
      <c r="B9" s="14"/>
    </row>
    <row r="10" spans="1:2" ht="240">
      <c r="A10" s="13"/>
      <c r="B10" s="14" t="s">
        <v>1257</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2" bestFit="1" customWidth="1"/>
    <col min="2" max="2" width="36.5703125" customWidth="1"/>
    <col min="3" max="3" width="7.85546875" customWidth="1"/>
    <col min="4" max="4" width="31.140625" customWidth="1"/>
    <col min="5" max="5" width="7.85546875" customWidth="1"/>
    <col min="6" max="6" width="31.140625" customWidth="1"/>
    <col min="7" max="7" width="7.85546875" customWidth="1"/>
    <col min="8" max="8" width="31.140625" customWidth="1"/>
    <col min="9" max="9" width="7.85546875" customWidth="1"/>
    <col min="10" max="10" width="32.28515625" customWidth="1"/>
  </cols>
  <sheetData>
    <row r="1" spans="1:10" ht="15" customHeight="1">
      <c r="A1" s="7" t="s">
        <v>1258</v>
      </c>
      <c r="B1" s="7" t="s">
        <v>1</v>
      </c>
      <c r="C1" s="7"/>
      <c r="D1" s="7"/>
      <c r="E1" s="7"/>
      <c r="F1" s="7"/>
      <c r="G1" s="7"/>
      <c r="H1" s="7"/>
      <c r="I1" s="7"/>
      <c r="J1" s="7"/>
    </row>
    <row r="2" spans="1:10" ht="15" customHeight="1">
      <c r="A2" s="7"/>
      <c r="B2" s="7" t="s">
        <v>2</v>
      </c>
      <c r="C2" s="7"/>
      <c r="D2" s="7"/>
      <c r="E2" s="7"/>
      <c r="F2" s="7"/>
      <c r="G2" s="7"/>
      <c r="H2" s="7"/>
      <c r="I2" s="7"/>
      <c r="J2" s="7"/>
    </row>
    <row r="3" spans="1:10">
      <c r="A3" s="8" t="s">
        <v>1259</v>
      </c>
      <c r="B3" s="12"/>
      <c r="C3" s="12"/>
      <c r="D3" s="12"/>
      <c r="E3" s="12"/>
      <c r="F3" s="12"/>
      <c r="G3" s="12"/>
      <c r="H3" s="12"/>
      <c r="I3" s="12"/>
      <c r="J3" s="12"/>
    </row>
    <row r="4" spans="1:10" ht="15" customHeight="1">
      <c r="A4" s="13" t="s">
        <v>1258</v>
      </c>
      <c r="B4" s="83" t="s">
        <v>1260</v>
      </c>
      <c r="C4" s="83"/>
      <c r="D4" s="83"/>
      <c r="E4" s="83"/>
      <c r="F4" s="83"/>
      <c r="G4" s="83"/>
      <c r="H4" s="83"/>
      <c r="I4" s="83"/>
      <c r="J4" s="83"/>
    </row>
    <row r="5" spans="1:10">
      <c r="A5" s="13"/>
      <c r="B5" s="83"/>
      <c r="C5" s="83"/>
      <c r="D5" s="83"/>
      <c r="E5" s="83"/>
      <c r="F5" s="83"/>
      <c r="G5" s="83"/>
      <c r="H5" s="83"/>
      <c r="I5" s="83"/>
      <c r="J5" s="83"/>
    </row>
    <row r="6" spans="1:10">
      <c r="A6" s="13"/>
      <c r="B6" s="3"/>
      <c r="C6" s="3"/>
      <c r="D6" s="24" t="s">
        <v>1261</v>
      </c>
      <c r="E6" s="24"/>
      <c r="F6" s="24" t="s">
        <v>1262</v>
      </c>
      <c r="G6" s="24"/>
      <c r="H6" s="24" t="s">
        <v>1263</v>
      </c>
      <c r="I6" s="24"/>
      <c r="J6" s="24" t="s">
        <v>1264</v>
      </c>
    </row>
    <row r="7" spans="1:10">
      <c r="A7" s="13"/>
      <c r="B7" s="98"/>
      <c r="C7" s="98"/>
      <c r="D7" s="99" t="s">
        <v>1265</v>
      </c>
      <c r="E7" s="99"/>
      <c r="F7" s="99" t="s">
        <v>1265</v>
      </c>
      <c r="G7" s="99"/>
      <c r="H7" s="99" t="s">
        <v>1265</v>
      </c>
      <c r="I7" s="99"/>
      <c r="J7" s="99" t="s">
        <v>1265</v>
      </c>
    </row>
    <row r="8" spans="1:10">
      <c r="A8" s="13"/>
      <c r="B8" s="212">
        <v>83.916666666666671</v>
      </c>
      <c r="C8" s="23"/>
      <c r="D8" s="23"/>
      <c r="E8" s="23"/>
      <c r="F8" s="23"/>
      <c r="G8" s="23"/>
      <c r="H8" s="23"/>
      <c r="I8" s="23"/>
      <c r="J8" s="23"/>
    </row>
    <row r="9" spans="1:10">
      <c r="A9" s="13"/>
      <c r="B9" s="3" t="s">
        <v>1186</v>
      </c>
      <c r="C9" s="24" t="s">
        <v>367</v>
      </c>
      <c r="D9" s="3">
        <v>877.7</v>
      </c>
      <c r="E9" s="24" t="s">
        <v>367</v>
      </c>
      <c r="F9" s="3">
        <v>891.8</v>
      </c>
      <c r="G9" s="24" t="s">
        <v>367</v>
      </c>
      <c r="H9" s="3">
        <v>918.1</v>
      </c>
      <c r="I9" s="24" t="s">
        <v>367</v>
      </c>
      <c r="J9" s="10">
        <v>1022.9</v>
      </c>
    </row>
    <row r="10" spans="1:10">
      <c r="A10" s="13"/>
      <c r="B10" s="23" t="s">
        <v>1266</v>
      </c>
      <c r="C10" s="23"/>
      <c r="D10" s="23">
        <v>341.6</v>
      </c>
      <c r="E10" s="23"/>
      <c r="F10" s="23">
        <v>351.2</v>
      </c>
      <c r="G10" s="23"/>
      <c r="H10" s="23">
        <v>357.3</v>
      </c>
      <c r="I10" s="23"/>
      <c r="J10" s="23">
        <v>359.7</v>
      </c>
    </row>
    <row r="11" spans="1:10">
      <c r="A11" s="13"/>
      <c r="B11" s="3" t="s">
        <v>1267</v>
      </c>
      <c r="C11" s="3"/>
      <c r="D11" s="3">
        <v>53.9</v>
      </c>
      <c r="E11" s="3"/>
      <c r="F11" s="3">
        <v>62.4</v>
      </c>
      <c r="G11" s="3"/>
      <c r="H11" s="3">
        <v>54.5</v>
      </c>
      <c r="I11" s="3"/>
      <c r="J11" s="3">
        <v>-21.6</v>
      </c>
    </row>
    <row r="12" spans="1:10">
      <c r="A12" s="13"/>
      <c r="B12" s="23" t="s">
        <v>1268</v>
      </c>
      <c r="C12" s="23"/>
      <c r="D12" s="23">
        <v>29.3</v>
      </c>
      <c r="E12" s="23"/>
      <c r="F12" s="23">
        <v>37.5</v>
      </c>
      <c r="G12" s="23"/>
      <c r="H12" s="23">
        <v>37.9</v>
      </c>
      <c r="I12" s="23"/>
      <c r="J12" s="23">
        <v>-25.6</v>
      </c>
    </row>
    <row r="13" spans="1:10">
      <c r="A13" s="13"/>
      <c r="B13" s="3" t="s">
        <v>1269</v>
      </c>
      <c r="C13" s="24" t="s">
        <v>367</v>
      </c>
      <c r="D13" s="3">
        <v>0.47</v>
      </c>
      <c r="E13" s="24" t="s">
        <v>367</v>
      </c>
      <c r="F13" s="3">
        <v>0.6</v>
      </c>
      <c r="G13" s="24" t="s">
        <v>367</v>
      </c>
      <c r="H13" s="3">
        <v>0.61</v>
      </c>
      <c r="I13" s="24" t="s">
        <v>367</v>
      </c>
      <c r="J13" s="3">
        <v>-0.42</v>
      </c>
    </row>
    <row r="14" spans="1:10">
      <c r="A14" s="13"/>
      <c r="B14" s="23" t="s">
        <v>1270</v>
      </c>
      <c r="C14" s="23"/>
      <c r="D14" s="23">
        <v>0.46</v>
      </c>
      <c r="E14" s="23"/>
      <c r="F14" s="23">
        <v>0.59</v>
      </c>
      <c r="G14" s="23"/>
      <c r="H14" s="23">
        <v>0.6</v>
      </c>
      <c r="I14" s="23"/>
      <c r="J14" s="23">
        <v>-0.42</v>
      </c>
    </row>
    <row r="15" spans="1:10">
      <c r="A15" s="13"/>
      <c r="B15" s="3" t="s">
        <v>1271</v>
      </c>
      <c r="C15" s="3"/>
      <c r="D15" s="3">
        <v>0.3</v>
      </c>
      <c r="E15" s="3"/>
      <c r="F15" s="3">
        <v>0.36</v>
      </c>
      <c r="G15" s="3"/>
      <c r="H15" s="3">
        <v>0.36</v>
      </c>
      <c r="I15" s="3"/>
      <c r="J15" s="3">
        <v>0.36</v>
      </c>
    </row>
    <row r="16" spans="1:10">
      <c r="A16" s="13"/>
      <c r="B16" s="23" t="s">
        <v>1272</v>
      </c>
      <c r="C16" s="23"/>
      <c r="D16" s="23"/>
      <c r="E16" s="23"/>
      <c r="F16" s="23"/>
      <c r="G16" s="23"/>
      <c r="H16" s="23"/>
      <c r="I16" s="23"/>
      <c r="J16" s="23"/>
    </row>
    <row r="17" spans="1:10">
      <c r="A17" s="13"/>
      <c r="B17" s="27" t="s">
        <v>1273</v>
      </c>
      <c r="C17" s="24" t="s">
        <v>367</v>
      </c>
      <c r="D17" s="3">
        <v>46.29</v>
      </c>
      <c r="E17" s="24" t="s">
        <v>367</v>
      </c>
      <c r="F17" s="3">
        <v>48.16</v>
      </c>
      <c r="G17" s="24" t="s">
        <v>367</v>
      </c>
      <c r="H17" s="3">
        <v>51.17</v>
      </c>
      <c r="I17" s="24" t="s">
        <v>367</v>
      </c>
      <c r="J17" s="3">
        <v>43.4</v>
      </c>
    </row>
    <row r="18" spans="1:10" ht="15.75" thickBot="1">
      <c r="A18" s="13"/>
      <c r="B18" s="147" t="s">
        <v>1274</v>
      </c>
      <c r="C18" s="147"/>
      <c r="D18" s="63">
        <v>34.4</v>
      </c>
      <c r="E18" s="63"/>
      <c r="F18" s="63">
        <v>41.52</v>
      </c>
      <c r="G18" s="63"/>
      <c r="H18" s="63">
        <v>42.43</v>
      </c>
      <c r="I18" s="63"/>
      <c r="J18" s="63">
        <v>37.99</v>
      </c>
    </row>
    <row r="19" spans="1:10">
      <c r="A19" s="13"/>
      <c r="B19" s="27"/>
      <c r="C19" s="27"/>
      <c r="D19" s="3"/>
      <c r="E19" s="3"/>
      <c r="F19" s="3"/>
      <c r="G19" s="3"/>
      <c r="H19" s="3"/>
      <c r="I19" s="3"/>
      <c r="J19" s="3"/>
    </row>
    <row r="20" spans="1:10">
      <c r="A20" s="13"/>
      <c r="B20" s="212">
        <v>83.875</v>
      </c>
      <c r="C20" s="23"/>
      <c r="D20" s="23"/>
      <c r="E20" s="23"/>
      <c r="F20" s="23"/>
      <c r="G20" s="23"/>
      <c r="H20" s="23"/>
      <c r="I20" s="23"/>
      <c r="J20" s="23"/>
    </row>
    <row r="21" spans="1:10">
      <c r="A21" s="13"/>
      <c r="B21" s="3" t="s">
        <v>1186</v>
      </c>
      <c r="C21" s="24" t="s">
        <v>367</v>
      </c>
      <c r="D21" s="3">
        <v>884.3</v>
      </c>
      <c r="E21" s="24" t="s">
        <v>367</v>
      </c>
      <c r="F21" s="3">
        <v>886.7</v>
      </c>
      <c r="G21" s="24" t="s">
        <v>367</v>
      </c>
      <c r="H21" s="3">
        <v>890.5</v>
      </c>
      <c r="I21" s="24" t="s">
        <v>367</v>
      </c>
      <c r="J21" s="10">
        <v>1006.1</v>
      </c>
    </row>
    <row r="22" spans="1:10">
      <c r="A22" s="13"/>
      <c r="B22" s="23" t="s">
        <v>1275</v>
      </c>
      <c r="C22" s="23"/>
      <c r="D22" s="23">
        <v>336.4</v>
      </c>
      <c r="E22" s="23"/>
      <c r="F22" s="23">
        <v>341.9</v>
      </c>
      <c r="G22" s="23"/>
      <c r="H22" s="23">
        <v>347.9</v>
      </c>
      <c r="I22" s="23"/>
      <c r="J22" s="23">
        <v>417.8</v>
      </c>
    </row>
    <row r="23" spans="1:10">
      <c r="A23" s="13"/>
      <c r="B23" s="3" t="s">
        <v>1276</v>
      </c>
      <c r="C23" s="3"/>
      <c r="D23" s="3">
        <v>62.3</v>
      </c>
      <c r="E23" s="3"/>
      <c r="F23" s="3">
        <v>135.6</v>
      </c>
      <c r="G23" s="3"/>
      <c r="H23" s="3">
        <v>60.6</v>
      </c>
      <c r="I23" s="3"/>
      <c r="J23" s="3">
        <v>150.80000000000001</v>
      </c>
    </row>
    <row r="24" spans="1:10">
      <c r="A24" s="13"/>
      <c r="B24" s="23" t="s">
        <v>1277</v>
      </c>
      <c r="C24" s="23"/>
      <c r="D24" s="23">
        <v>40</v>
      </c>
      <c r="E24" s="23"/>
      <c r="F24" s="23">
        <v>94.1</v>
      </c>
      <c r="G24" s="23"/>
      <c r="H24" s="23">
        <v>33.700000000000003</v>
      </c>
      <c r="I24" s="23"/>
      <c r="J24" s="23">
        <v>94</v>
      </c>
    </row>
    <row r="25" spans="1:10">
      <c r="A25" s="13"/>
      <c r="B25" s="3" t="s">
        <v>1278</v>
      </c>
      <c r="C25" s="24" t="s">
        <v>367</v>
      </c>
      <c r="D25" s="3">
        <v>0.63</v>
      </c>
      <c r="E25" s="24" t="s">
        <v>367</v>
      </c>
      <c r="F25" s="3">
        <v>1.49</v>
      </c>
      <c r="G25" s="24" t="s">
        <v>367</v>
      </c>
      <c r="H25" s="3">
        <v>0.54</v>
      </c>
      <c r="I25" s="24" t="s">
        <v>367</v>
      </c>
      <c r="J25" s="3">
        <v>1.51</v>
      </c>
    </row>
    <row r="26" spans="1:10">
      <c r="A26" s="13"/>
      <c r="B26" s="23" t="s">
        <v>1279</v>
      </c>
      <c r="C26" s="23"/>
      <c r="D26" s="23">
        <v>0.62</v>
      </c>
      <c r="E26" s="23"/>
      <c r="F26" s="23">
        <v>1.47</v>
      </c>
      <c r="G26" s="23"/>
      <c r="H26" s="23">
        <v>0.53</v>
      </c>
      <c r="I26" s="23"/>
      <c r="J26" s="23">
        <v>1.48</v>
      </c>
    </row>
    <row r="27" spans="1:10">
      <c r="A27" s="13"/>
      <c r="B27" s="3" t="s">
        <v>1271</v>
      </c>
      <c r="C27" s="3"/>
      <c r="D27" s="3">
        <v>0.3</v>
      </c>
      <c r="E27" s="3"/>
      <c r="F27" s="3">
        <v>0.3</v>
      </c>
      <c r="G27" s="3"/>
      <c r="H27" s="3">
        <v>0.3</v>
      </c>
      <c r="I27" s="3"/>
      <c r="J27" s="3">
        <v>0.3</v>
      </c>
    </row>
    <row r="28" spans="1:10">
      <c r="A28" s="13"/>
      <c r="B28" s="23" t="s">
        <v>1272</v>
      </c>
      <c r="C28" s="23"/>
      <c r="D28" s="23"/>
      <c r="E28" s="23"/>
      <c r="F28" s="23"/>
      <c r="G28" s="23"/>
      <c r="H28" s="23"/>
      <c r="I28" s="23"/>
      <c r="J28" s="23"/>
    </row>
    <row r="29" spans="1:10">
      <c r="A29" s="13"/>
      <c r="B29" s="27" t="s">
        <v>1273</v>
      </c>
      <c r="C29" s="24" t="s">
        <v>367</v>
      </c>
      <c r="D29" s="3">
        <v>28.32</v>
      </c>
      <c r="E29" s="24" t="s">
        <v>367</v>
      </c>
      <c r="F29" s="3">
        <v>32.19</v>
      </c>
      <c r="G29" s="24" t="s">
        <v>367</v>
      </c>
      <c r="H29" s="3">
        <v>41.11</v>
      </c>
      <c r="I29" s="24" t="s">
        <v>367</v>
      </c>
      <c r="J29" s="3">
        <v>38.020000000000003</v>
      </c>
    </row>
    <row r="30" spans="1:10" ht="15.75" thickBot="1">
      <c r="A30" s="13"/>
      <c r="B30" s="147" t="s">
        <v>1274</v>
      </c>
      <c r="C30" s="147"/>
      <c r="D30" s="63">
        <v>21.79</v>
      </c>
      <c r="E30" s="63"/>
      <c r="F30" s="63">
        <v>25.45</v>
      </c>
      <c r="G30" s="63"/>
      <c r="H30" s="63">
        <v>31.79</v>
      </c>
      <c r="I30" s="63"/>
      <c r="J30" s="63">
        <v>33.31</v>
      </c>
    </row>
    <row r="31" spans="1:10">
      <c r="A31" s="13"/>
      <c r="B31" s="204"/>
      <c r="C31" s="204"/>
      <c r="D31" s="204"/>
      <c r="E31" s="204"/>
      <c r="F31" s="204"/>
      <c r="G31" s="204"/>
      <c r="H31" s="204"/>
      <c r="I31" s="204"/>
      <c r="J31" s="204"/>
    </row>
    <row r="32" spans="1:10" ht="45" customHeight="1">
      <c r="A32" s="13"/>
      <c r="B32" s="83" t="s">
        <v>1280</v>
      </c>
      <c r="C32" s="83"/>
      <c r="D32" s="83"/>
      <c r="E32" s="83"/>
      <c r="F32" s="83"/>
      <c r="G32" s="83"/>
      <c r="H32" s="83"/>
      <c r="I32" s="83"/>
      <c r="J32" s="83"/>
    </row>
    <row r="33" spans="1:10">
      <c r="A33" s="13"/>
      <c r="B33" s="83"/>
      <c r="C33" s="83"/>
      <c r="D33" s="83"/>
      <c r="E33" s="83"/>
      <c r="F33" s="83"/>
      <c r="G33" s="83"/>
      <c r="H33" s="83"/>
      <c r="I33" s="83"/>
      <c r="J33" s="83"/>
    </row>
    <row r="34" spans="1:10" ht="15" customHeight="1">
      <c r="A34" s="13"/>
      <c r="B34" s="83" t="s">
        <v>1281</v>
      </c>
      <c r="C34" s="83"/>
      <c r="D34" s="83"/>
      <c r="E34" s="83"/>
      <c r="F34" s="83"/>
      <c r="G34" s="83"/>
      <c r="H34" s="83"/>
      <c r="I34" s="83"/>
      <c r="J34" s="83"/>
    </row>
    <row r="35" spans="1:10">
      <c r="A35" s="13"/>
      <c r="B35" s="83"/>
      <c r="C35" s="83"/>
      <c r="D35" s="83"/>
      <c r="E35" s="83"/>
      <c r="F35" s="83"/>
      <c r="G35" s="83"/>
      <c r="H35" s="83"/>
      <c r="I35" s="83"/>
      <c r="J35" s="83"/>
    </row>
    <row r="36" spans="1:10" ht="30" customHeight="1">
      <c r="A36" s="13"/>
      <c r="B36" s="83" t="s">
        <v>1282</v>
      </c>
      <c r="C36" s="83"/>
      <c r="D36" s="83"/>
      <c r="E36" s="83"/>
      <c r="F36" s="83"/>
      <c r="G36" s="83"/>
      <c r="H36" s="83"/>
      <c r="I36" s="83"/>
      <c r="J36" s="83"/>
    </row>
    <row r="37" spans="1:10">
      <c r="A37" s="13"/>
      <c r="B37" s="83"/>
      <c r="C37" s="83"/>
      <c r="D37" s="83"/>
      <c r="E37" s="83"/>
      <c r="F37" s="83"/>
      <c r="G37" s="83"/>
      <c r="H37" s="83"/>
      <c r="I37" s="83"/>
      <c r="J37" s="83"/>
    </row>
    <row r="38" spans="1:10" ht="30" customHeight="1">
      <c r="A38" s="13"/>
      <c r="B38" s="83" t="s">
        <v>1283</v>
      </c>
      <c r="C38" s="83"/>
      <c r="D38" s="83"/>
      <c r="E38" s="83"/>
      <c r="F38" s="83"/>
      <c r="G38" s="83"/>
      <c r="H38" s="83"/>
      <c r="I38" s="83"/>
      <c r="J38" s="83"/>
    </row>
    <row r="39" spans="1:10">
      <c r="A39" s="13"/>
      <c r="B39" s="83"/>
      <c r="C39" s="83"/>
      <c r="D39" s="83"/>
      <c r="E39" s="83"/>
      <c r="F39" s="83"/>
      <c r="G39" s="83"/>
      <c r="H39" s="83"/>
      <c r="I39" s="83"/>
      <c r="J39" s="83"/>
    </row>
    <row r="40" spans="1:10" ht="30" customHeight="1">
      <c r="A40" s="13"/>
      <c r="B40" s="83" t="s">
        <v>1284</v>
      </c>
      <c r="C40" s="83"/>
      <c r="D40" s="83"/>
      <c r="E40" s="83"/>
      <c r="F40" s="83"/>
      <c r="G40" s="83"/>
      <c r="H40" s="83"/>
      <c r="I40" s="83"/>
      <c r="J40" s="83"/>
    </row>
    <row r="41" spans="1:10">
      <c r="A41" s="13"/>
      <c r="B41" s="83"/>
      <c r="C41" s="83"/>
      <c r="D41" s="83"/>
      <c r="E41" s="83"/>
      <c r="F41" s="83"/>
      <c r="G41" s="83"/>
      <c r="H41" s="83"/>
      <c r="I41" s="83"/>
      <c r="J41" s="83"/>
    </row>
    <row r="42" spans="1:10" ht="30" customHeight="1">
      <c r="A42" s="13"/>
      <c r="B42" s="83" t="s">
        <v>1285</v>
      </c>
      <c r="C42" s="83"/>
      <c r="D42" s="83"/>
      <c r="E42" s="83"/>
      <c r="F42" s="83"/>
      <c r="G42" s="83"/>
      <c r="H42" s="83"/>
      <c r="I42" s="83"/>
      <c r="J42" s="83"/>
    </row>
    <row r="43" spans="1:10">
      <c r="A43" s="13"/>
      <c r="B43" s="83"/>
      <c r="C43" s="83"/>
      <c r="D43" s="83"/>
      <c r="E43" s="83"/>
      <c r="F43" s="83"/>
      <c r="G43" s="83"/>
      <c r="H43" s="83"/>
      <c r="I43" s="83"/>
      <c r="J43" s="83"/>
    </row>
    <row r="44" spans="1:10" ht="30" customHeight="1">
      <c r="A44" s="13"/>
      <c r="B44" s="83" t="s">
        <v>1286</v>
      </c>
      <c r="C44" s="83"/>
      <c r="D44" s="83"/>
      <c r="E44" s="83"/>
      <c r="F44" s="83"/>
      <c r="G44" s="83"/>
      <c r="H44" s="83"/>
      <c r="I44" s="83"/>
      <c r="J44" s="83"/>
    </row>
    <row r="45" spans="1:10">
      <c r="A45" s="13"/>
      <c r="B45" s="83"/>
      <c r="C45" s="83"/>
      <c r="D45" s="83"/>
      <c r="E45" s="83"/>
      <c r="F45" s="83"/>
      <c r="G45" s="83"/>
      <c r="H45" s="83"/>
      <c r="I45" s="83"/>
      <c r="J45" s="83"/>
    </row>
    <row r="46" spans="1:10" ht="30" customHeight="1">
      <c r="A46" s="13"/>
      <c r="B46" s="83" t="s">
        <v>1287</v>
      </c>
      <c r="C46" s="83"/>
      <c r="D46" s="83"/>
      <c r="E46" s="83"/>
      <c r="F46" s="83"/>
      <c r="G46" s="83"/>
      <c r="H46" s="83"/>
      <c r="I46" s="83"/>
      <c r="J46" s="83"/>
    </row>
    <row r="47" spans="1:10">
      <c r="A47" s="13"/>
      <c r="B47" s="83"/>
      <c r="C47" s="83"/>
      <c r="D47" s="83"/>
      <c r="E47" s="83"/>
      <c r="F47" s="83"/>
      <c r="G47" s="83"/>
      <c r="H47" s="83"/>
      <c r="I47" s="83"/>
      <c r="J47" s="83"/>
    </row>
    <row r="48" spans="1:10" ht="30" customHeight="1">
      <c r="A48" s="13"/>
      <c r="B48" s="83" t="s">
        <v>1288</v>
      </c>
      <c r="C48" s="83"/>
      <c r="D48" s="83"/>
      <c r="E48" s="83"/>
      <c r="F48" s="83"/>
      <c r="G48" s="83"/>
      <c r="H48" s="83"/>
      <c r="I48" s="83"/>
      <c r="J48" s="83"/>
    </row>
    <row r="49" spans="1:10">
      <c r="A49" s="13"/>
      <c r="B49" s="83"/>
      <c r="C49" s="83"/>
      <c r="D49" s="83"/>
      <c r="E49" s="83"/>
      <c r="F49" s="83"/>
      <c r="G49" s="83"/>
      <c r="H49" s="83"/>
      <c r="I49" s="83"/>
      <c r="J49" s="83"/>
    </row>
    <row r="50" spans="1:10" ht="30" customHeight="1">
      <c r="A50" s="13"/>
      <c r="B50" s="83" t="s">
        <v>1289</v>
      </c>
      <c r="C50" s="83"/>
      <c r="D50" s="83"/>
      <c r="E50" s="83"/>
      <c r="F50" s="83"/>
      <c r="G50" s="83"/>
      <c r="H50" s="83"/>
      <c r="I50" s="83"/>
      <c r="J50" s="83"/>
    </row>
    <row r="51" spans="1:10">
      <c r="A51" s="13"/>
      <c r="B51" s="83"/>
      <c r="C51" s="83"/>
      <c r="D51" s="83"/>
      <c r="E51" s="83"/>
      <c r="F51" s="83"/>
      <c r="G51" s="83"/>
      <c r="H51" s="83"/>
      <c r="I51" s="83"/>
      <c r="J51" s="83"/>
    </row>
    <row r="52" spans="1:10" ht="30" customHeight="1">
      <c r="A52" s="13"/>
      <c r="B52" s="83" t="s">
        <v>1290</v>
      </c>
      <c r="C52" s="83"/>
      <c r="D52" s="83"/>
      <c r="E52" s="83"/>
      <c r="F52" s="83"/>
      <c r="G52" s="83"/>
      <c r="H52" s="83"/>
      <c r="I52" s="83"/>
      <c r="J52" s="83"/>
    </row>
    <row r="53" spans="1:10">
      <c r="A53" s="13"/>
      <c r="B53" s="83"/>
      <c r="C53" s="83"/>
      <c r="D53" s="83"/>
      <c r="E53" s="83"/>
      <c r="F53" s="83"/>
      <c r="G53" s="83"/>
      <c r="H53" s="83"/>
      <c r="I53" s="83"/>
      <c r="J53" s="83"/>
    </row>
  </sheetData>
  <mergeCells count="30">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53"/>
    <mergeCell ref="B4:J4"/>
    <mergeCell ref="B5:J5"/>
    <mergeCell ref="B31:J31"/>
    <mergeCell ref="B32:J32"/>
    <mergeCell ref="B33:J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9.42578125" customWidth="1"/>
    <col min="4" max="4" width="18.85546875" customWidth="1"/>
    <col min="5" max="5" width="8.42578125" customWidth="1"/>
    <col min="6" max="6" width="20" customWidth="1"/>
    <col min="7" max="7" width="8.28515625" customWidth="1"/>
    <col min="8" max="8" width="16.5703125" customWidth="1"/>
    <col min="9" max="9" width="3.140625" customWidth="1"/>
    <col min="10" max="10" width="7.5703125" customWidth="1"/>
    <col min="11" max="11" width="7.42578125" customWidth="1"/>
    <col min="12" max="12" width="15" customWidth="1"/>
  </cols>
  <sheetData>
    <row r="1" spans="1:12" ht="15" customHeight="1">
      <c r="A1" s="7" t="s">
        <v>12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1292</v>
      </c>
      <c r="B3" s="12"/>
      <c r="C3" s="12"/>
      <c r="D3" s="12"/>
      <c r="E3" s="12"/>
      <c r="F3" s="12"/>
      <c r="G3" s="12"/>
      <c r="H3" s="12"/>
      <c r="I3" s="12"/>
      <c r="J3" s="12"/>
      <c r="K3" s="12"/>
      <c r="L3" s="12"/>
    </row>
    <row r="4" spans="1:12" ht="15" customHeight="1">
      <c r="A4" s="13" t="s">
        <v>1291</v>
      </c>
      <c r="B4" s="48" t="s">
        <v>1293</v>
      </c>
      <c r="C4" s="48"/>
      <c r="D4" s="48"/>
      <c r="E4" s="48"/>
      <c r="F4" s="48"/>
      <c r="G4" s="48"/>
      <c r="H4" s="48"/>
      <c r="I4" s="48"/>
      <c r="J4" s="48"/>
      <c r="K4" s="48"/>
      <c r="L4" s="48"/>
    </row>
    <row r="5" spans="1:12">
      <c r="A5" s="13"/>
      <c r="B5" s="48"/>
      <c r="C5" s="48"/>
      <c r="D5" s="48"/>
      <c r="E5" s="48"/>
      <c r="F5" s="48"/>
      <c r="G5" s="48"/>
      <c r="H5" s="48"/>
      <c r="I5" s="48"/>
      <c r="J5" s="48"/>
      <c r="K5" s="48"/>
      <c r="L5" s="48"/>
    </row>
    <row r="6" spans="1:12" ht="15" customHeight="1">
      <c r="A6" s="13"/>
      <c r="B6" s="48" t="s">
        <v>1294</v>
      </c>
      <c r="C6" s="48"/>
      <c r="D6" s="48"/>
      <c r="E6" s="48"/>
      <c r="F6" s="48"/>
      <c r="G6" s="48"/>
      <c r="H6" s="48"/>
      <c r="I6" s="48"/>
      <c r="J6" s="48"/>
      <c r="K6" s="48"/>
      <c r="L6" s="48"/>
    </row>
    <row r="7" spans="1:12" ht="15" customHeight="1">
      <c r="A7" s="13"/>
      <c r="B7" s="48" t="s">
        <v>1295</v>
      </c>
      <c r="C7" s="48"/>
      <c r="D7" s="48"/>
      <c r="E7" s="48"/>
      <c r="F7" s="48"/>
      <c r="G7" s="48"/>
      <c r="H7" s="48"/>
      <c r="I7" s="48"/>
      <c r="J7" s="48"/>
      <c r="K7" s="48"/>
      <c r="L7" s="48"/>
    </row>
    <row r="8" spans="1:12" ht="15" customHeight="1">
      <c r="A8" s="13"/>
      <c r="B8" s="48" t="s">
        <v>646</v>
      </c>
      <c r="C8" s="48"/>
      <c r="D8" s="48"/>
      <c r="E8" s="48"/>
      <c r="F8" s="48"/>
      <c r="G8" s="48"/>
      <c r="H8" s="48"/>
      <c r="I8" s="48"/>
      <c r="J8" s="48"/>
      <c r="K8" s="48"/>
      <c r="L8" s="48"/>
    </row>
    <row r="9" spans="1:12">
      <c r="A9" s="13"/>
      <c r="B9" s="48"/>
      <c r="C9" s="48"/>
      <c r="D9" s="48"/>
      <c r="E9" s="48"/>
      <c r="F9" s="48"/>
      <c r="G9" s="48"/>
      <c r="H9" s="48"/>
      <c r="I9" s="48"/>
      <c r="J9" s="48"/>
      <c r="K9" s="48"/>
      <c r="L9" s="48"/>
    </row>
    <row r="10" spans="1:12" ht="15" customHeight="1">
      <c r="A10" s="13"/>
      <c r="B10" s="18" t="s">
        <v>1296</v>
      </c>
      <c r="C10" s="16"/>
      <c r="D10" s="18" t="s">
        <v>1297</v>
      </c>
      <c r="E10" s="18"/>
      <c r="F10" s="44" t="s">
        <v>1298</v>
      </c>
      <c r="G10" s="44"/>
      <c r="H10" s="44"/>
      <c r="I10" s="18"/>
      <c r="J10" s="18" t="s">
        <v>1299</v>
      </c>
      <c r="K10" s="18"/>
      <c r="L10" s="18" t="s">
        <v>1300</v>
      </c>
    </row>
    <row r="11" spans="1:12" ht="15.75" thickBot="1">
      <c r="A11" s="13"/>
      <c r="B11" s="16"/>
      <c r="C11" s="16"/>
      <c r="D11" s="18"/>
      <c r="E11" s="43" t="s">
        <v>1301</v>
      </c>
      <c r="F11" s="43"/>
      <c r="G11" s="43"/>
      <c r="H11" s="43"/>
      <c r="I11" s="18"/>
      <c r="J11" s="18"/>
      <c r="K11" s="18"/>
      <c r="L11" s="16"/>
    </row>
    <row r="12" spans="1:12" ht="15.75" thickBot="1">
      <c r="A12" s="13"/>
      <c r="B12" s="21" t="s">
        <v>1302</v>
      </c>
      <c r="C12" s="43" t="s">
        <v>1303</v>
      </c>
      <c r="D12" s="43"/>
      <c r="E12" s="41" t="s">
        <v>1304</v>
      </c>
      <c r="F12" s="41"/>
      <c r="G12" s="41" t="s">
        <v>1305</v>
      </c>
      <c r="H12" s="41"/>
      <c r="I12" s="43" t="s">
        <v>1306</v>
      </c>
      <c r="J12" s="43"/>
      <c r="K12" s="43" t="s">
        <v>1307</v>
      </c>
      <c r="L12" s="43"/>
    </row>
    <row r="13" spans="1:12">
      <c r="A13" s="13"/>
      <c r="B13" s="22"/>
      <c r="C13" s="22"/>
      <c r="D13" s="30"/>
      <c r="E13" s="22"/>
      <c r="F13" s="30"/>
      <c r="G13" s="22"/>
      <c r="H13" s="30"/>
      <c r="I13" s="22"/>
      <c r="J13" s="30"/>
      <c r="K13" s="22"/>
      <c r="L13" s="22"/>
    </row>
    <row r="14" spans="1:12">
      <c r="A14" s="13"/>
      <c r="B14" s="213">
        <v>83.833333333333329</v>
      </c>
      <c r="C14" s="3"/>
      <c r="D14" s="3"/>
      <c r="E14" s="3"/>
      <c r="F14" s="3"/>
      <c r="G14" s="3"/>
      <c r="H14" s="3"/>
      <c r="I14" s="3"/>
      <c r="J14" s="3"/>
      <c r="K14" s="3"/>
      <c r="L14" s="3"/>
    </row>
    <row r="15" spans="1:12">
      <c r="A15" s="13"/>
      <c r="B15" s="25" t="s">
        <v>1308</v>
      </c>
      <c r="C15" s="31" t="s">
        <v>367</v>
      </c>
      <c r="D15" s="23">
        <v>9.3000000000000007</v>
      </c>
      <c r="E15" s="31" t="s">
        <v>367</v>
      </c>
      <c r="F15" s="23">
        <v>-0.5</v>
      </c>
      <c r="G15" s="31" t="s">
        <v>367</v>
      </c>
      <c r="H15" s="23" t="s">
        <v>368</v>
      </c>
      <c r="I15" s="31" t="s">
        <v>367</v>
      </c>
      <c r="J15" s="23">
        <v>-1.4</v>
      </c>
      <c r="K15" s="31" t="s">
        <v>367</v>
      </c>
      <c r="L15" s="23">
        <v>7.4</v>
      </c>
    </row>
    <row r="16" spans="1:12" ht="30">
      <c r="A16" s="13"/>
      <c r="B16" s="27" t="s">
        <v>1309</v>
      </c>
      <c r="C16" s="24"/>
      <c r="D16" s="3">
        <v>4.8</v>
      </c>
      <c r="E16" s="24"/>
      <c r="F16" s="3" t="s">
        <v>368</v>
      </c>
      <c r="G16" s="24"/>
      <c r="H16" s="3" t="s">
        <v>368</v>
      </c>
      <c r="I16" s="24"/>
      <c r="J16" s="3" t="s">
        <v>368</v>
      </c>
      <c r="K16" s="24"/>
      <c r="L16" s="3">
        <v>4.8</v>
      </c>
    </row>
    <row r="17" spans="1:12">
      <c r="A17" s="13"/>
      <c r="B17" s="25"/>
      <c r="C17" s="31"/>
      <c r="D17" s="23"/>
      <c r="E17" s="31"/>
      <c r="F17" s="23"/>
      <c r="G17" s="31"/>
      <c r="H17" s="23"/>
      <c r="I17" s="31"/>
      <c r="J17" s="23"/>
      <c r="K17" s="31"/>
      <c r="L17" s="23"/>
    </row>
    <row r="18" spans="1:12">
      <c r="A18" s="13"/>
      <c r="B18" s="213">
        <v>83.875</v>
      </c>
      <c r="C18" s="24"/>
      <c r="D18" s="3"/>
      <c r="E18" s="24"/>
      <c r="F18" s="3"/>
      <c r="G18" s="24"/>
      <c r="H18" s="3"/>
      <c r="I18" s="24"/>
      <c r="J18" s="3"/>
      <c r="K18" s="24"/>
      <c r="L18" s="3"/>
    </row>
    <row r="19" spans="1:12">
      <c r="A19" s="13"/>
      <c r="B19" s="25" t="s">
        <v>1308</v>
      </c>
      <c r="C19" s="31" t="s">
        <v>367</v>
      </c>
      <c r="D19" s="23">
        <v>7.4</v>
      </c>
      <c r="E19" s="31" t="s">
        <v>367</v>
      </c>
      <c r="F19" s="23">
        <v>0.2</v>
      </c>
      <c r="G19" s="31" t="s">
        <v>367</v>
      </c>
      <c r="H19" s="23" t="s">
        <v>368</v>
      </c>
      <c r="I19" s="31" t="s">
        <v>367</v>
      </c>
      <c r="J19" s="23">
        <v>-2.1</v>
      </c>
      <c r="K19" s="31" t="s">
        <v>367</v>
      </c>
      <c r="L19" s="23">
        <v>5.5</v>
      </c>
    </row>
    <row r="20" spans="1:12" ht="30">
      <c r="A20" s="13"/>
      <c r="B20" s="27" t="s">
        <v>1309</v>
      </c>
      <c r="C20" s="24"/>
      <c r="D20" s="3">
        <v>4.8</v>
      </c>
      <c r="E20" s="24"/>
      <c r="F20" s="3">
        <v>-1.9</v>
      </c>
      <c r="G20" s="24"/>
      <c r="H20" s="3" t="s">
        <v>368</v>
      </c>
      <c r="I20" s="24"/>
      <c r="J20" s="3" t="s">
        <v>368</v>
      </c>
      <c r="K20" s="24"/>
      <c r="L20" s="3">
        <v>2.9</v>
      </c>
    </row>
    <row r="21" spans="1:12">
      <c r="A21" s="13"/>
      <c r="B21" s="25"/>
      <c r="C21" s="31"/>
      <c r="D21" s="23"/>
      <c r="E21" s="31"/>
      <c r="F21" s="23"/>
      <c r="G21" s="31"/>
      <c r="H21" s="23"/>
      <c r="I21" s="31"/>
      <c r="J21" s="23"/>
      <c r="K21" s="31"/>
      <c r="L21" s="23"/>
    </row>
    <row r="22" spans="1:12">
      <c r="A22" s="13"/>
      <c r="B22" s="213">
        <v>83.916666666666671</v>
      </c>
      <c r="C22" s="24"/>
      <c r="D22" s="3"/>
      <c r="E22" s="24"/>
      <c r="F22" s="3"/>
      <c r="G22" s="24"/>
      <c r="H22" s="3"/>
      <c r="I22" s="24"/>
      <c r="J22" s="3"/>
      <c r="K22" s="24"/>
      <c r="L22" s="3"/>
    </row>
    <row r="23" spans="1:12">
      <c r="A23" s="13"/>
      <c r="B23" s="25" t="s">
        <v>1308</v>
      </c>
      <c r="C23" s="31" t="s">
        <v>367</v>
      </c>
      <c r="D23" s="23">
        <v>5.5</v>
      </c>
      <c r="E23" s="31" t="s">
        <v>367</v>
      </c>
      <c r="F23" s="23" t="s">
        <v>368</v>
      </c>
      <c r="G23" s="31" t="s">
        <v>367</v>
      </c>
      <c r="H23" s="23" t="s">
        <v>368</v>
      </c>
      <c r="I23" s="31" t="s">
        <v>367</v>
      </c>
      <c r="J23" s="23">
        <v>-0.5</v>
      </c>
      <c r="K23" s="31" t="s">
        <v>367</v>
      </c>
      <c r="L23" s="23">
        <v>5</v>
      </c>
    </row>
    <row r="24" spans="1:12" ht="30.75" thickBot="1">
      <c r="A24" s="13"/>
      <c r="B24" s="190" t="s">
        <v>1309</v>
      </c>
      <c r="C24" s="118"/>
      <c r="D24" s="117">
        <v>2.9</v>
      </c>
      <c r="E24" s="118"/>
      <c r="F24" s="117" t="s">
        <v>368</v>
      </c>
      <c r="G24" s="118"/>
      <c r="H24" s="117">
        <v>3.4</v>
      </c>
      <c r="I24" s="118"/>
      <c r="J24" s="117">
        <v>-2</v>
      </c>
      <c r="K24" s="118"/>
      <c r="L24" s="117">
        <v>4.3</v>
      </c>
    </row>
    <row r="25" spans="1:12" ht="15.75" thickTop="1">
      <c r="A25" s="13"/>
      <c r="B25" s="3"/>
      <c r="C25" s="3"/>
      <c r="D25" s="3"/>
      <c r="E25" s="3"/>
      <c r="F25" s="3"/>
      <c r="G25" s="3"/>
      <c r="H25" s="3"/>
      <c r="I25" s="3"/>
      <c r="J25" s="3"/>
      <c r="K25" s="3"/>
      <c r="L25" s="3"/>
    </row>
    <row r="26" spans="1:12">
      <c r="A26" s="13"/>
      <c r="B26" s="12"/>
      <c r="C26" s="12"/>
      <c r="D26" s="12"/>
      <c r="E26" s="12"/>
      <c r="F26" s="12"/>
      <c r="G26" s="12"/>
      <c r="H26" s="12"/>
      <c r="I26" s="12"/>
      <c r="J26" s="12"/>
      <c r="K26" s="12"/>
      <c r="L26" s="12"/>
    </row>
  </sheetData>
  <mergeCells count="19">
    <mergeCell ref="B8:L8"/>
    <mergeCell ref="B9:L9"/>
    <mergeCell ref="B26:L26"/>
    <mergeCell ref="K12:L12"/>
    <mergeCell ref="A1:A2"/>
    <mergeCell ref="B1:L1"/>
    <mergeCell ref="B2:L2"/>
    <mergeCell ref="B3:L3"/>
    <mergeCell ref="A4:A26"/>
    <mergeCell ref="B4:L4"/>
    <mergeCell ref="B5:L5"/>
    <mergeCell ref="B6:L6"/>
    <mergeCell ref="B7:L7"/>
    <mergeCell ref="F10:H10"/>
    <mergeCell ref="E11:H11"/>
    <mergeCell ref="C12:D12"/>
    <mergeCell ref="E12:F12"/>
    <mergeCell ref="G12:H12"/>
    <mergeCell ref="I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cols>
    <col min="1" max="2" width="36.5703125" bestFit="1" customWidth="1"/>
  </cols>
  <sheetData>
    <row r="1" spans="1:2">
      <c r="A1" s="7" t="s">
        <v>1310</v>
      </c>
      <c r="B1" s="1" t="s">
        <v>1</v>
      </c>
    </row>
    <row r="2" spans="1:2">
      <c r="A2" s="7"/>
      <c r="B2" s="1" t="s">
        <v>2</v>
      </c>
    </row>
    <row r="3" spans="1:2" ht="30">
      <c r="A3" s="8" t="s">
        <v>207</v>
      </c>
      <c r="B3" s="3"/>
    </row>
    <row r="4" spans="1:2">
      <c r="A4" s="13" t="s">
        <v>1311</v>
      </c>
      <c r="B4" s="14" t="s">
        <v>210</v>
      </c>
    </row>
    <row r="5" spans="1:2">
      <c r="A5" s="13"/>
      <c r="B5" s="14"/>
    </row>
    <row r="6" spans="1:2" ht="90">
      <c r="A6" s="13"/>
      <c r="B6" s="14" t="s">
        <v>211</v>
      </c>
    </row>
    <row r="7" spans="1:2">
      <c r="A7" s="13" t="s">
        <v>1312</v>
      </c>
      <c r="B7" s="14" t="s">
        <v>212</v>
      </c>
    </row>
    <row r="8" spans="1:2">
      <c r="A8" s="13"/>
      <c r="B8" s="14"/>
    </row>
    <row r="9" spans="1:2" ht="409.5">
      <c r="A9" s="13"/>
      <c r="B9" s="14" t="s">
        <v>213</v>
      </c>
    </row>
    <row r="10" spans="1:2" ht="30">
      <c r="A10" s="13" t="s">
        <v>1313</v>
      </c>
      <c r="B10" s="14" t="s">
        <v>214</v>
      </c>
    </row>
    <row r="11" spans="1:2">
      <c r="A11" s="13"/>
      <c r="B11" s="14"/>
    </row>
    <row r="12" spans="1:2" ht="210">
      <c r="A12" s="13"/>
      <c r="B12" s="14" t="s">
        <v>215</v>
      </c>
    </row>
    <row r="13" spans="1:2">
      <c r="A13" s="13"/>
      <c r="B13" s="14"/>
    </row>
    <row r="14" spans="1:2" ht="120">
      <c r="A14" s="13"/>
      <c r="B14" s="14" t="s">
        <v>216</v>
      </c>
    </row>
    <row r="15" spans="1:2">
      <c r="A15" s="13" t="s">
        <v>1314</v>
      </c>
      <c r="B15" s="14" t="s">
        <v>217</v>
      </c>
    </row>
    <row r="16" spans="1:2">
      <c r="A16" s="13"/>
      <c r="B16" s="14"/>
    </row>
    <row r="17" spans="1:2" ht="60">
      <c r="A17" s="13"/>
      <c r="B17" s="14" t="s">
        <v>218</v>
      </c>
    </row>
    <row r="18" spans="1:2">
      <c r="A18" s="13" t="s">
        <v>1315</v>
      </c>
      <c r="B18" s="14" t="s">
        <v>219</v>
      </c>
    </row>
    <row r="19" spans="1:2">
      <c r="A19" s="13"/>
      <c r="B19" s="14"/>
    </row>
    <row r="20" spans="1:2" ht="330">
      <c r="A20" s="13"/>
      <c r="B20" s="14" t="s">
        <v>220</v>
      </c>
    </row>
    <row r="21" spans="1:2">
      <c r="A21" s="13"/>
      <c r="B21" s="14"/>
    </row>
    <row r="22" spans="1:2" ht="345">
      <c r="A22" s="13"/>
      <c r="B22" s="14" t="s">
        <v>221</v>
      </c>
    </row>
    <row r="23" spans="1:2" ht="180">
      <c r="A23" s="2" t="s">
        <v>1316</v>
      </c>
      <c r="B23" s="14" t="s">
        <v>222</v>
      </c>
    </row>
    <row r="24" spans="1:2">
      <c r="A24" s="13" t="s">
        <v>670</v>
      </c>
      <c r="B24" s="14" t="s">
        <v>223</v>
      </c>
    </row>
    <row r="25" spans="1:2">
      <c r="A25" s="13"/>
      <c r="B25" s="14"/>
    </row>
    <row r="26" spans="1:2" ht="255">
      <c r="A26" s="13"/>
      <c r="B26" s="14" t="s">
        <v>224</v>
      </c>
    </row>
    <row r="27" spans="1:2">
      <c r="A27" s="13"/>
      <c r="B27" s="14"/>
    </row>
    <row r="28" spans="1:2" ht="409.5">
      <c r="A28" s="13"/>
      <c r="B28" s="14" t="s">
        <v>225</v>
      </c>
    </row>
    <row r="29" spans="1:2">
      <c r="A29" s="13"/>
      <c r="B29" s="14"/>
    </row>
    <row r="30" spans="1:2" ht="90">
      <c r="A30" s="13"/>
      <c r="B30" s="14" t="s">
        <v>226</v>
      </c>
    </row>
    <row r="31" spans="1:2">
      <c r="A31" s="13"/>
      <c r="B31" s="14"/>
    </row>
    <row r="32" spans="1:2" ht="26.25">
      <c r="A32" s="13"/>
      <c r="B32" s="15" t="s">
        <v>227</v>
      </c>
    </row>
    <row r="33" spans="1:2">
      <c r="A33" s="13"/>
      <c r="B33" s="14"/>
    </row>
    <row r="34" spans="1:2" ht="26.25">
      <c r="A34" s="13"/>
      <c r="B34" s="15" t="s">
        <v>228</v>
      </c>
    </row>
    <row r="35" spans="1:2">
      <c r="A35" s="13"/>
      <c r="B35" s="14"/>
    </row>
    <row r="36" spans="1:2" ht="26.25">
      <c r="A36" s="13"/>
      <c r="B36" s="15" t="s">
        <v>229</v>
      </c>
    </row>
    <row r="37" spans="1:2">
      <c r="A37" s="13"/>
      <c r="B37" s="14"/>
    </row>
    <row r="38" spans="1:2" ht="26.25">
      <c r="A38" s="13"/>
      <c r="B38" s="15" t="s">
        <v>230</v>
      </c>
    </row>
    <row r="39" spans="1:2">
      <c r="A39" s="13"/>
      <c r="B39" s="14"/>
    </row>
    <row r="40" spans="1:2" ht="26.25">
      <c r="A40" s="13"/>
      <c r="B40" s="15" t="s">
        <v>231</v>
      </c>
    </row>
    <row r="41" spans="1:2">
      <c r="A41" s="13"/>
      <c r="B41" s="14"/>
    </row>
    <row r="42" spans="1:2" ht="270">
      <c r="A42" s="13"/>
      <c r="B42" s="14" t="s">
        <v>232</v>
      </c>
    </row>
    <row r="43" spans="1:2">
      <c r="A43" s="13"/>
      <c r="B43" s="14"/>
    </row>
    <row r="44" spans="1:2">
      <c r="A44" s="13"/>
      <c r="B44" s="15" t="s">
        <v>233</v>
      </c>
    </row>
    <row r="45" spans="1:2">
      <c r="A45" s="13"/>
      <c r="B45" s="14"/>
    </row>
    <row r="46" spans="1:2" ht="26.25">
      <c r="A46" s="13"/>
      <c r="B46" s="15" t="s">
        <v>234</v>
      </c>
    </row>
    <row r="47" spans="1:2">
      <c r="A47" s="13"/>
      <c r="B47" s="14"/>
    </row>
    <row r="48" spans="1:2" ht="51.75">
      <c r="A48" s="13"/>
      <c r="B48" s="15" t="s">
        <v>235</v>
      </c>
    </row>
    <row r="49" spans="1:2">
      <c r="A49" s="13"/>
      <c r="B49" s="14"/>
    </row>
    <row r="50" spans="1:2" ht="26.25">
      <c r="A50" s="13"/>
      <c r="B50" s="15" t="s">
        <v>236</v>
      </c>
    </row>
    <row r="51" spans="1:2">
      <c r="A51" s="13"/>
      <c r="B51" s="14"/>
    </row>
    <row r="52" spans="1:2" ht="26.25">
      <c r="A52" s="13"/>
      <c r="B52" s="15" t="s">
        <v>237</v>
      </c>
    </row>
    <row r="53" spans="1:2">
      <c r="A53" s="13"/>
      <c r="B53" s="14"/>
    </row>
    <row r="54" spans="1:2" ht="330">
      <c r="A54" s="13"/>
      <c r="B54" s="14" t="s">
        <v>238</v>
      </c>
    </row>
    <row r="55" spans="1:2" ht="30">
      <c r="A55" s="13" t="s">
        <v>1317</v>
      </c>
      <c r="B55" s="14" t="s">
        <v>239</v>
      </c>
    </row>
    <row r="56" spans="1:2">
      <c r="A56" s="13"/>
      <c r="B56" s="14"/>
    </row>
    <row r="57" spans="1:2" ht="345">
      <c r="A57" s="13"/>
      <c r="B57" s="14" t="s">
        <v>240</v>
      </c>
    </row>
    <row r="58" spans="1:2">
      <c r="A58" s="13" t="s">
        <v>81</v>
      </c>
      <c r="B58" s="14" t="s">
        <v>241</v>
      </c>
    </row>
    <row r="59" spans="1:2">
      <c r="A59" s="13"/>
      <c r="B59" s="14"/>
    </row>
    <row r="60" spans="1:2" ht="75">
      <c r="A60" s="13"/>
      <c r="B60" s="14" t="s">
        <v>242</v>
      </c>
    </row>
    <row r="61" spans="1:2">
      <c r="A61" s="13"/>
      <c r="B61" s="14"/>
    </row>
    <row r="62" spans="1:2" ht="225">
      <c r="A62" s="13"/>
      <c r="B62" s="14" t="s">
        <v>243</v>
      </c>
    </row>
    <row r="63" spans="1:2">
      <c r="A63" s="13" t="s">
        <v>730</v>
      </c>
      <c r="B63" s="14" t="s">
        <v>244</v>
      </c>
    </row>
    <row r="64" spans="1:2">
      <c r="A64" s="13"/>
      <c r="B64" s="14"/>
    </row>
    <row r="65" spans="1:2" ht="225">
      <c r="A65" s="13"/>
      <c r="B65" s="14" t="s">
        <v>245</v>
      </c>
    </row>
    <row r="66" spans="1:2">
      <c r="A66" s="13" t="s">
        <v>1318</v>
      </c>
      <c r="B66" s="14" t="s">
        <v>246</v>
      </c>
    </row>
    <row r="67" spans="1:2">
      <c r="A67" s="13"/>
      <c r="B67" s="14"/>
    </row>
    <row r="68" spans="1:2" ht="210">
      <c r="A68" s="13"/>
      <c r="B68" s="14" t="s">
        <v>247</v>
      </c>
    </row>
    <row r="69" spans="1:2">
      <c r="A69" s="13" t="s">
        <v>1319</v>
      </c>
      <c r="B69" s="14" t="s">
        <v>248</v>
      </c>
    </row>
    <row r="70" spans="1:2">
      <c r="A70" s="13"/>
      <c r="B70" s="14"/>
    </row>
    <row r="71" spans="1:2" ht="105">
      <c r="A71" s="13"/>
      <c r="B71" s="14" t="s">
        <v>249</v>
      </c>
    </row>
    <row r="72" spans="1:2">
      <c r="A72" s="13" t="s">
        <v>464</v>
      </c>
      <c r="B72" s="14" t="s">
        <v>250</v>
      </c>
    </row>
    <row r="73" spans="1:2">
      <c r="A73" s="13"/>
      <c r="B73" s="14"/>
    </row>
    <row r="74" spans="1:2" ht="405">
      <c r="A74" s="13"/>
      <c r="B74" s="14" t="s">
        <v>251</v>
      </c>
    </row>
    <row r="75" spans="1:2">
      <c r="A75" s="13" t="s">
        <v>752</v>
      </c>
      <c r="B75" s="14" t="s">
        <v>252</v>
      </c>
    </row>
    <row r="76" spans="1:2">
      <c r="A76" s="13"/>
      <c r="B76" s="14"/>
    </row>
    <row r="77" spans="1:2" ht="405">
      <c r="A77" s="13"/>
      <c r="B77" s="14" t="s">
        <v>253</v>
      </c>
    </row>
    <row r="78" spans="1:2">
      <c r="A78" s="13"/>
      <c r="B78" s="14"/>
    </row>
    <row r="79" spans="1:2" ht="375">
      <c r="A79" s="13"/>
      <c r="B79" s="14" t="s">
        <v>254</v>
      </c>
    </row>
    <row r="80" spans="1:2">
      <c r="A80" s="13"/>
      <c r="B80" s="14"/>
    </row>
    <row r="81" spans="1:2" ht="195">
      <c r="A81" s="13"/>
      <c r="B81" s="14" t="s">
        <v>255</v>
      </c>
    </row>
    <row r="82" spans="1:2">
      <c r="A82" s="13" t="s">
        <v>1320</v>
      </c>
      <c r="B82" s="14" t="s">
        <v>256</v>
      </c>
    </row>
    <row r="83" spans="1:2">
      <c r="A83" s="13"/>
      <c r="B83" s="14"/>
    </row>
    <row r="84" spans="1:2" ht="255">
      <c r="A84" s="13"/>
      <c r="B84" s="14" t="s">
        <v>257</v>
      </c>
    </row>
    <row r="85" spans="1:2">
      <c r="A85" s="13"/>
      <c r="B85" s="14"/>
    </row>
    <row r="86" spans="1:2" ht="210">
      <c r="A86" s="13"/>
      <c r="B86" s="14" t="s">
        <v>258</v>
      </c>
    </row>
    <row r="87" spans="1:2">
      <c r="A87" s="13" t="s">
        <v>1321</v>
      </c>
      <c r="B87" s="14" t="s">
        <v>259</v>
      </c>
    </row>
    <row r="88" spans="1:2">
      <c r="A88" s="13"/>
      <c r="B88" s="14"/>
    </row>
    <row r="89" spans="1:2" ht="409.5">
      <c r="A89" s="13"/>
      <c r="B89" s="14" t="s">
        <v>260</v>
      </c>
    </row>
    <row r="90" spans="1:2" ht="30">
      <c r="A90" s="13" t="s">
        <v>1322</v>
      </c>
      <c r="B90" s="14" t="s">
        <v>261</v>
      </c>
    </row>
    <row r="91" spans="1:2">
      <c r="A91" s="13"/>
      <c r="B91" s="14"/>
    </row>
    <row r="92" spans="1:2" ht="360">
      <c r="A92" s="13"/>
      <c r="B92" s="14" t="s">
        <v>262</v>
      </c>
    </row>
    <row r="93" spans="1:2">
      <c r="A93" s="13" t="s">
        <v>1323</v>
      </c>
      <c r="B93" s="14" t="s">
        <v>263</v>
      </c>
    </row>
    <row r="94" spans="1:2">
      <c r="A94" s="13"/>
      <c r="B94" s="14"/>
    </row>
    <row r="95" spans="1:2" ht="240">
      <c r="A95" s="13"/>
      <c r="B95" s="14" t="s">
        <v>264</v>
      </c>
    </row>
    <row r="96" spans="1:2">
      <c r="A96" s="13" t="s">
        <v>1324</v>
      </c>
      <c r="B96" s="14" t="s">
        <v>265</v>
      </c>
    </row>
    <row r="97" spans="1:2">
      <c r="A97" s="13"/>
      <c r="B97" s="14"/>
    </row>
    <row r="98" spans="1:2" ht="285">
      <c r="A98" s="13"/>
      <c r="B98" s="14" t="s">
        <v>266</v>
      </c>
    </row>
    <row r="99" spans="1:2">
      <c r="A99" s="13" t="s">
        <v>1325</v>
      </c>
      <c r="B99" s="14" t="s">
        <v>267</v>
      </c>
    </row>
    <row r="100" spans="1:2">
      <c r="A100" s="13"/>
      <c r="B100" s="14"/>
    </row>
    <row r="101" spans="1:2" ht="180">
      <c r="A101" s="13"/>
      <c r="B101" s="14" t="s">
        <v>1326</v>
      </c>
    </row>
    <row r="102" spans="1:2" ht="150">
      <c r="A102" s="2" t="s">
        <v>1327</v>
      </c>
      <c r="B102" s="14" t="s">
        <v>1328</v>
      </c>
    </row>
    <row r="103" spans="1:2">
      <c r="A103" s="13" t="s">
        <v>1329</v>
      </c>
      <c r="B103" s="14" t="s">
        <v>269</v>
      </c>
    </row>
    <row r="104" spans="1:2">
      <c r="A104" s="13"/>
      <c r="B104" s="14"/>
    </row>
    <row r="105" spans="1:2" ht="60">
      <c r="A105" s="13"/>
      <c r="B105" s="14" t="s">
        <v>270</v>
      </c>
    </row>
    <row r="106" spans="1:2">
      <c r="A106" s="13" t="s">
        <v>1222</v>
      </c>
      <c r="B106" s="14" t="s">
        <v>271</v>
      </c>
    </row>
    <row r="107" spans="1:2">
      <c r="A107" s="13"/>
      <c r="B107" s="14"/>
    </row>
    <row r="108" spans="1:2" ht="210">
      <c r="A108" s="13"/>
      <c r="B108" s="14" t="s">
        <v>272</v>
      </c>
    </row>
    <row r="109" spans="1:2">
      <c r="A109" s="13" t="s">
        <v>1330</v>
      </c>
      <c r="B109" s="14" t="s">
        <v>273</v>
      </c>
    </row>
    <row r="110" spans="1:2">
      <c r="A110" s="13"/>
      <c r="B110" s="14"/>
    </row>
    <row r="111" spans="1:2">
      <c r="A111" s="13"/>
      <c r="B111" s="14" t="s">
        <v>274</v>
      </c>
    </row>
    <row r="112" spans="1:2">
      <c r="A112" s="13"/>
      <c r="B112" s="14"/>
    </row>
    <row r="113" spans="1:2" ht="210">
      <c r="A113" s="13"/>
      <c r="B113" s="14" t="s">
        <v>275</v>
      </c>
    </row>
    <row r="114" spans="1:2">
      <c r="A114" s="13"/>
      <c r="B114" s="14"/>
    </row>
    <row r="115" spans="1:2" ht="240">
      <c r="A115" s="13"/>
      <c r="B115" s="14" t="s">
        <v>1331</v>
      </c>
    </row>
    <row r="116" spans="1:2">
      <c r="A116" s="13" t="s">
        <v>1332</v>
      </c>
      <c r="B116" s="14" t="s">
        <v>277</v>
      </c>
    </row>
    <row r="117" spans="1:2">
      <c r="A117" s="13"/>
      <c r="B117" s="14"/>
    </row>
    <row r="118" spans="1:2" ht="285">
      <c r="A118" s="13"/>
      <c r="B118" s="14" t="s">
        <v>278</v>
      </c>
    </row>
    <row r="119" spans="1:2" ht="195">
      <c r="A119" s="2" t="s">
        <v>1333</v>
      </c>
      <c r="B119" s="14" t="s">
        <v>279</v>
      </c>
    </row>
    <row r="120" spans="1:2">
      <c r="A120" s="13" t="s">
        <v>280</v>
      </c>
      <c r="B120" s="14" t="s">
        <v>280</v>
      </c>
    </row>
    <row r="121" spans="1:2">
      <c r="A121" s="13"/>
      <c r="B121" s="14"/>
    </row>
    <row r="122" spans="1:2" ht="180">
      <c r="A122" s="13"/>
      <c r="B122" s="14" t="s">
        <v>281</v>
      </c>
    </row>
    <row r="123" spans="1:2">
      <c r="A123" s="13" t="s">
        <v>1334</v>
      </c>
      <c r="B123" s="14" t="s">
        <v>282</v>
      </c>
    </row>
    <row r="124" spans="1:2">
      <c r="A124" s="13"/>
      <c r="B124" s="14"/>
    </row>
    <row r="125" spans="1:2" ht="409.5">
      <c r="A125" s="13"/>
      <c r="B125" s="14" t="s">
        <v>283</v>
      </c>
    </row>
    <row r="126" spans="1:2" ht="30">
      <c r="A126" s="13" t="s">
        <v>284</v>
      </c>
      <c r="B126" s="14" t="s">
        <v>284</v>
      </c>
    </row>
    <row r="127" spans="1:2">
      <c r="A127" s="13"/>
      <c r="B127" s="14"/>
    </row>
    <row r="128" spans="1:2">
      <c r="A128" s="13"/>
      <c r="B128" s="14" t="s">
        <v>285</v>
      </c>
    </row>
    <row r="129" spans="1:2">
      <c r="A129" s="13"/>
      <c r="B129" s="14"/>
    </row>
    <row r="130" spans="1:2" ht="255">
      <c r="A130" s="13"/>
      <c r="B130" s="14" t="s">
        <v>286</v>
      </c>
    </row>
    <row r="131" spans="1:2">
      <c r="A131" s="13"/>
      <c r="B131" s="14"/>
    </row>
    <row r="132" spans="1:2" ht="270">
      <c r="A132" s="13"/>
      <c r="B132" s="14" t="s">
        <v>287</v>
      </c>
    </row>
    <row r="133" spans="1:2">
      <c r="A133" s="13"/>
      <c r="B133" s="14"/>
    </row>
    <row r="134" spans="1:2" ht="60">
      <c r="A134" s="13"/>
      <c r="B134" s="14" t="s">
        <v>288</v>
      </c>
    </row>
    <row r="135" spans="1:2">
      <c r="A135" s="13"/>
      <c r="B135" s="14"/>
    </row>
    <row r="136" spans="1:2" ht="26.25">
      <c r="A136" s="13"/>
      <c r="B136" s="15" t="s">
        <v>289</v>
      </c>
    </row>
    <row r="137" spans="1:2">
      <c r="A137" s="13"/>
      <c r="B137" s="14"/>
    </row>
    <row r="138" spans="1:2" ht="64.5">
      <c r="A138" s="13"/>
      <c r="B138" s="15" t="s">
        <v>290</v>
      </c>
    </row>
    <row r="139" spans="1:2">
      <c r="A139" s="13"/>
      <c r="B139" s="14"/>
    </row>
    <row r="140" spans="1:2" ht="90">
      <c r="A140" s="13"/>
      <c r="B140" s="14" t="s">
        <v>291</v>
      </c>
    </row>
    <row r="141" spans="1:2">
      <c r="A141" s="13"/>
      <c r="B141" s="14"/>
    </row>
    <row r="142" spans="1:2" ht="300">
      <c r="A142" s="13"/>
      <c r="B142" s="14" t="s">
        <v>292</v>
      </c>
    </row>
    <row r="143" spans="1:2">
      <c r="A143" s="13"/>
      <c r="B143" s="14"/>
    </row>
    <row r="144" spans="1:2" ht="120">
      <c r="A144" s="13"/>
      <c r="B144" s="14" t="s">
        <v>293</v>
      </c>
    </row>
    <row r="145" spans="1:2">
      <c r="A145" s="13"/>
      <c r="B145" s="14"/>
    </row>
    <row r="146" spans="1:2" ht="240">
      <c r="A146" s="13"/>
      <c r="B146" s="14" t="s">
        <v>294</v>
      </c>
    </row>
    <row r="147" spans="1:2">
      <c r="A147" s="13"/>
      <c r="B147" s="14"/>
    </row>
    <row r="148" spans="1:2" ht="330">
      <c r="A148" s="13"/>
      <c r="B148" s="14" t="s">
        <v>295</v>
      </c>
    </row>
    <row r="149" spans="1:2">
      <c r="A149" s="13"/>
      <c r="B149" s="14"/>
    </row>
    <row r="150" spans="1:2" ht="405">
      <c r="A150" s="13"/>
      <c r="B150" s="14" t="s">
        <v>296</v>
      </c>
    </row>
    <row r="151" spans="1:2">
      <c r="A151" s="13"/>
      <c r="B151" s="14"/>
    </row>
    <row r="152" spans="1:2">
      <c r="A152" s="13"/>
      <c r="B152" s="14" t="s">
        <v>297</v>
      </c>
    </row>
    <row r="153" spans="1:2">
      <c r="A153" s="13"/>
      <c r="B153" s="14"/>
    </row>
    <row r="154" spans="1:2" ht="409.5">
      <c r="A154" s="13"/>
      <c r="B154" s="14" t="s">
        <v>298</v>
      </c>
    </row>
    <row r="155" spans="1:2">
      <c r="A155" s="13" t="s">
        <v>1335</v>
      </c>
      <c r="B155" s="14" t="s">
        <v>299</v>
      </c>
    </row>
    <row r="156" spans="1:2">
      <c r="A156" s="13"/>
      <c r="B156" s="14"/>
    </row>
    <row r="157" spans="1:2" ht="165">
      <c r="A157" s="13"/>
      <c r="B157" s="14" t="s">
        <v>300</v>
      </c>
    </row>
    <row r="158" spans="1:2">
      <c r="A158" s="13"/>
      <c r="B158" s="14"/>
    </row>
    <row r="159" spans="1:2" ht="195">
      <c r="A159" s="13"/>
      <c r="B159" s="14" t="s">
        <v>301</v>
      </c>
    </row>
    <row r="160" spans="1:2">
      <c r="A160" s="13" t="s">
        <v>1336</v>
      </c>
      <c r="B160" s="14" t="s">
        <v>302</v>
      </c>
    </row>
    <row r="161" spans="1:2">
      <c r="A161" s="13"/>
      <c r="B161" s="14"/>
    </row>
    <row r="162" spans="1:2" ht="75">
      <c r="A162" s="13"/>
      <c r="B162" s="14" t="s">
        <v>303</v>
      </c>
    </row>
    <row r="163" spans="1:2" ht="30">
      <c r="A163" s="13" t="s">
        <v>1337</v>
      </c>
      <c r="B163" s="14" t="s">
        <v>304</v>
      </c>
    </row>
    <row r="164" spans="1:2">
      <c r="A164" s="13"/>
      <c r="B164" s="14"/>
    </row>
    <row r="165" spans="1:2" ht="225">
      <c r="A165" s="13"/>
      <c r="B165" s="14" t="s">
        <v>305</v>
      </c>
    </row>
    <row r="166" spans="1:2">
      <c r="A166" s="13"/>
      <c r="B166" s="14"/>
    </row>
    <row r="167" spans="1:2" ht="240">
      <c r="A167" s="13"/>
      <c r="B167" s="14" t="s">
        <v>306</v>
      </c>
    </row>
    <row r="168" spans="1:2">
      <c r="A168" s="13"/>
      <c r="B168" s="14"/>
    </row>
    <row r="169" spans="1:2" ht="225">
      <c r="A169" s="13"/>
      <c r="B169" s="14" t="s">
        <v>307</v>
      </c>
    </row>
    <row r="170" spans="1:2">
      <c r="A170" s="13"/>
      <c r="B170" s="14"/>
    </row>
    <row r="171" spans="1:2" ht="105">
      <c r="A171" s="13"/>
      <c r="B171" s="14" t="s">
        <v>308</v>
      </c>
    </row>
    <row r="172" spans="1:2">
      <c r="A172" s="13"/>
      <c r="B172" s="14"/>
    </row>
    <row r="173" spans="1:2" ht="105">
      <c r="A173" s="13"/>
      <c r="B173" s="14" t="s">
        <v>309</v>
      </c>
    </row>
    <row r="174" spans="1:2">
      <c r="A174" s="13"/>
      <c r="B174" s="14"/>
    </row>
    <row r="175" spans="1:2" ht="90">
      <c r="A175" s="13"/>
      <c r="B175" s="14" t="s">
        <v>310</v>
      </c>
    </row>
    <row r="176" spans="1:2">
      <c r="A176" s="13"/>
      <c r="B176" s="14"/>
    </row>
    <row r="177" spans="1:2" ht="300">
      <c r="A177" s="13"/>
      <c r="B177" s="14" t="s">
        <v>311</v>
      </c>
    </row>
    <row r="178" spans="1:2">
      <c r="A178" s="13" t="s">
        <v>625</v>
      </c>
      <c r="B178" s="14" t="s">
        <v>312</v>
      </c>
    </row>
    <row r="179" spans="1:2">
      <c r="A179" s="13"/>
      <c r="B179" s="14"/>
    </row>
    <row r="180" spans="1:2">
      <c r="A180" s="13"/>
      <c r="B180" s="14" t="s">
        <v>313</v>
      </c>
    </row>
    <row r="181" spans="1:2">
      <c r="A181" s="13"/>
      <c r="B181" s="14"/>
    </row>
    <row r="182" spans="1:2" ht="240">
      <c r="A182" s="13"/>
      <c r="B182" s="14" t="s">
        <v>314</v>
      </c>
    </row>
    <row r="183" spans="1:2">
      <c r="A183" s="13"/>
      <c r="B183" s="14"/>
    </row>
    <row r="184" spans="1:2" ht="409.5">
      <c r="A184" s="13"/>
      <c r="B184" s="14" t="s">
        <v>315</v>
      </c>
    </row>
    <row r="185" spans="1:2">
      <c r="A185" s="13"/>
      <c r="B185" s="14"/>
    </row>
    <row r="186" spans="1:2" ht="285">
      <c r="A186" s="13"/>
      <c r="B186" s="14" t="s">
        <v>316</v>
      </c>
    </row>
    <row r="187" spans="1:2">
      <c r="A187" s="13"/>
      <c r="B187" s="14"/>
    </row>
    <row r="188" spans="1:2">
      <c r="A188" s="13"/>
      <c r="B188" s="14" t="s">
        <v>317</v>
      </c>
    </row>
    <row r="189" spans="1:2">
      <c r="A189" s="13"/>
      <c r="B189" s="14"/>
    </row>
    <row r="190" spans="1:2" ht="180">
      <c r="A190" s="13"/>
      <c r="B190" s="14" t="s">
        <v>318</v>
      </c>
    </row>
    <row r="191" spans="1:2">
      <c r="A191" s="13" t="s">
        <v>565</v>
      </c>
      <c r="B191" s="14" t="s">
        <v>319</v>
      </c>
    </row>
    <row r="192" spans="1:2">
      <c r="A192" s="13"/>
      <c r="B192" s="14"/>
    </row>
    <row r="193" spans="1:2" ht="409.5">
      <c r="A193" s="13"/>
      <c r="B193" s="14" t="s">
        <v>320</v>
      </c>
    </row>
    <row r="194" spans="1:2">
      <c r="A194" s="13" t="s">
        <v>821</v>
      </c>
      <c r="B194" s="14" t="s">
        <v>321</v>
      </c>
    </row>
    <row r="195" spans="1:2">
      <c r="A195" s="13"/>
      <c r="B195" s="14"/>
    </row>
    <row r="196" spans="1:2" ht="315">
      <c r="A196" s="13"/>
      <c r="B196" s="14" t="s">
        <v>322</v>
      </c>
    </row>
    <row r="197" spans="1:2">
      <c r="A197" s="13"/>
      <c r="B197" s="14"/>
    </row>
    <row r="198" spans="1:2" ht="225">
      <c r="A198" s="13"/>
      <c r="B198" s="14" t="s">
        <v>323</v>
      </c>
    </row>
    <row r="199" spans="1:2">
      <c r="A199" s="13"/>
      <c r="B199" s="14"/>
    </row>
    <row r="200" spans="1:2" ht="330">
      <c r="A200" s="13"/>
      <c r="B200" s="14" t="s">
        <v>324</v>
      </c>
    </row>
    <row r="201" spans="1:2">
      <c r="A201" s="13" t="s">
        <v>442</v>
      </c>
      <c r="B201" s="14" t="s">
        <v>325</v>
      </c>
    </row>
    <row r="202" spans="1:2">
      <c r="A202" s="13"/>
      <c r="B202" s="14"/>
    </row>
    <row r="203" spans="1:2" ht="409.5">
      <c r="A203" s="13"/>
      <c r="B203" s="14" t="s">
        <v>326</v>
      </c>
    </row>
    <row r="204" spans="1:2">
      <c r="A204" s="13" t="s">
        <v>1338</v>
      </c>
      <c r="B204" s="14" t="s">
        <v>327</v>
      </c>
    </row>
    <row r="205" spans="1:2">
      <c r="A205" s="13"/>
      <c r="B205" s="14"/>
    </row>
    <row r="206" spans="1:2" ht="180">
      <c r="A206" s="13"/>
      <c r="B206" s="14" t="s">
        <v>328</v>
      </c>
    </row>
    <row r="207" spans="1:2" ht="30">
      <c r="A207" s="13" t="s">
        <v>1339</v>
      </c>
      <c r="B207" s="14" t="s">
        <v>329</v>
      </c>
    </row>
    <row r="208" spans="1:2">
      <c r="A208" s="13"/>
      <c r="B208" s="14"/>
    </row>
    <row r="209" spans="1:2" ht="409.5">
      <c r="A209" s="13"/>
      <c r="B209" s="14" t="s">
        <v>330</v>
      </c>
    </row>
    <row r="210" spans="1:2">
      <c r="A210" s="13" t="s">
        <v>1340</v>
      </c>
      <c r="B210" s="14" t="s">
        <v>331</v>
      </c>
    </row>
    <row r="211" spans="1:2">
      <c r="A211" s="13"/>
      <c r="B211" s="14"/>
    </row>
    <row r="212" spans="1:2" ht="30">
      <c r="A212" s="13"/>
      <c r="B212" s="14" t="s">
        <v>332</v>
      </c>
    </row>
    <row r="213" spans="1:2">
      <c r="A213" s="13"/>
      <c r="B213" s="14"/>
    </row>
    <row r="214" spans="1:2" ht="409.5">
      <c r="A214" s="13"/>
      <c r="B214" s="14" t="s">
        <v>333</v>
      </c>
    </row>
    <row r="215" spans="1:2">
      <c r="A215" s="13"/>
      <c r="B215" s="14"/>
    </row>
    <row r="216" spans="1:2" ht="30">
      <c r="A216" s="13"/>
      <c r="B216" s="14" t="s">
        <v>334</v>
      </c>
    </row>
    <row r="217" spans="1:2">
      <c r="A217" s="13"/>
      <c r="B217" s="14"/>
    </row>
    <row r="218" spans="1:2" ht="409.5">
      <c r="A218" s="13"/>
      <c r="B218" s="14" t="s">
        <v>335</v>
      </c>
    </row>
    <row r="219" spans="1:2">
      <c r="A219" s="13"/>
      <c r="B219" s="14"/>
    </row>
    <row r="220" spans="1:2" ht="409.5">
      <c r="A220" s="13"/>
      <c r="B220" s="14" t="s">
        <v>336</v>
      </c>
    </row>
    <row r="221" spans="1:2">
      <c r="A221" s="13"/>
      <c r="B221" s="14"/>
    </row>
    <row r="222" spans="1:2" ht="285">
      <c r="A222" s="13"/>
      <c r="B222" s="14" t="s">
        <v>337</v>
      </c>
    </row>
    <row r="223" spans="1:2">
      <c r="A223" s="13"/>
      <c r="B223" s="14"/>
    </row>
    <row r="224" spans="1:2" ht="360">
      <c r="A224" s="13"/>
      <c r="B224" s="14" t="s">
        <v>338</v>
      </c>
    </row>
    <row r="225" spans="1:2">
      <c r="A225" s="13"/>
      <c r="B225" s="14"/>
    </row>
    <row r="226" spans="1:2" ht="90">
      <c r="A226" s="13"/>
      <c r="B226" s="14" t="s">
        <v>339</v>
      </c>
    </row>
  </sheetData>
  <mergeCells count="37">
    <mergeCell ref="A210:A226"/>
    <mergeCell ref="A178:A190"/>
    <mergeCell ref="A191:A193"/>
    <mergeCell ref="A194:A200"/>
    <mergeCell ref="A201:A203"/>
    <mergeCell ref="A204:A206"/>
    <mergeCell ref="A207:A209"/>
    <mergeCell ref="A120:A122"/>
    <mergeCell ref="A123:A125"/>
    <mergeCell ref="A126:A154"/>
    <mergeCell ref="A155:A159"/>
    <mergeCell ref="A160:A162"/>
    <mergeCell ref="A163:A177"/>
    <mergeCell ref="A96:A98"/>
    <mergeCell ref="A99:A101"/>
    <mergeCell ref="A103:A105"/>
    <mergeCell ref="A106:A108"/>
    <mergeCell ref="A109:A115"/>
    <mergeCell ref="A116:A118"/>
    <mergeCell ref="A72:A74"/>
    <mergeCell ref="A75:A81"/>
    <mergeCell ref="A82:A86"/>
    <mergeCell ref="A87:A89"/>
    <mergeCell ref="A90:A92"/>
    <mergeCell ref="A93:A95"/>
    <mergeCell ref="A24:A54"/>
    <mergeCell ref="A55:A57"/>
    <mergeCell ref="A58:A62"/>
    <mergeCell ref="A63:A65"/>
    <mergeCell ref="A66:A68"/>
    <mergeCell ref="A69:A71"/>
    <mergeCell ref="A1:A2"/>
    <mergeCell ref="A4:A6"/>
    <mergeCell ref="A7:A9"/>
    <mergeCell ref="A10:A14"/>
    <mergeCell ref="A15:A17"/>
    <mergeCell ref="A18: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5"/>
  <sheetViews>
    <sheetView showGridLines="0" workbookViewId="0"/>
  </sheetViews>
  <sheetFormatPr defaultRowHeight="15"/>
  <cols>
    <col min="1" max="2" width="36.5703125" bestFit="1" customWidth="1"/>
    <col min="3" max="3" width="2.42578125" customWidth="1"/>
    <col min="4" max="4" width="7.42578125" customWidth="1"/>
    <col min="5" max="5" width="11.28515625" customWidth="1"/>
    <col min="6" max="6" width="2.42578125" customWidth="1"/>
    <col min="7" max="7" width="7.42578125" customWidth="1"/>
    <col min="8" max="8" width="11.28515625" customWidth="1"/>
    <col min="9" max="10" width="7.42578125" customWidth="1"/>
    <col min="11" max="13" width="11.28515625" customWidth="1"/>
    <col min="14" max="14" width="5.85546875" customWidth="1"/>
    <col min="15" max="15" width="11.28515625" customWidth="1"/>
    <col min="16" max="16" width="4.85546875" customWidth="1"/>
    <col min="17" max="18" width="11.28515625" customWidth="1"/>
    <col min="19" max="19" width="5.85546875" customWidth="1"/>
    <col min="20" max="23" width="11.28515625" customWidth="1"/>
    <col min="24" max="24" width="4.85546875" customWidth="1"/>
    <col min="25" max="26" width="11.28515625" customWidth="1"/>
    <col min="27" max="27" width="7.42578125" customWidth="1"/>
    <col min="28" max="30" width="11.28515625" customWidth="1"/>
    <col min="31" max="31" width="7.42578125" customWidth="1"/>
    <col min="32" max="37" width="11.28515625" customWidth="1"/>
    <col min="38" max="38" width="4.85546875" customWidth="1"/>
    <col min="39" max="46" width="11.28515625" customWidth="1"/>
  </cols>
  <sheetData>
    <row r="1" spans="1:46" ht="15" customHeight="1">
      <c r="A1" s="7" t="s">
        <v>1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c r="A3" s="8" t="s">
        <v>3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1342</v>
      </c>
      <c r="B4" s="83" t="s">
        <v>35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c r="AQ4" s="83"/>
      <c r="AR4" s="83"/>
      <c r="AS4" s="83"/>
      <c r="AT4" s="83"/>
    </row>
    <row r="5" spans="1:46">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row>
    <row r="6" spans="1:46">
      <c r="A6" s="13"/>
      <c r="B6" s="3"/>
      <c r="C6" s="3"/>
      <c r="D6" s="3"/>
      <c r="E6" s="3"/>
      <c r="F6" s="3"/>
      <c r="G6" s="3"/>
      <c r="H6" s="3"/>
      <c r="I6" s="3"/>
      <c r="J6" s="3"/>
      <c r="K6" s="12"/>
      <c r="L6" s="12"/>
      <c r="M6" s="12"/>
      <c r="N6" s="12"/>
      <c r="O6" s="12"/>
      <c r="P6" s="12"/>
      <c r="Q6" s="12"/>
      <c r="R6" s="12"/>
      <c r="S6" s="12"/>
      <c r="T6" s="12"/>
      <c r="U6" s="12"/>
      <c r="V6" s="12"/>
      <c r="W6" s="12"/>
      <c r="X6" s="12"/>
      <c r="Y6" s="12"/>
      <c r="Z6" s="12"/>
      <c r="AA6" s="3"/>
      <c r="AB6" s="12"/>
      <c r="AC6" s="12"/>
      <c r="AD6" s="12"/>
      <c r="AE6" s="12"/>
      <c r="AF6" s="12"/>
      <c r="AG6" s="12"/>
      <c r="AH6" s="12"/>
      <c r="AI6" s="12"/>
      <c r="AJ6" s="12"/>
      <c r="AK6" s="12"/>
      <c r="AL6" s="12"/>
      <c r="AM6" s="12"/>
      <c r="AN6" s="12"/>
      <c r="AO6" s="12"/>
      <c r="AP6" s="12"/>
      <c r="AQ6" s="12"/>
      <c r="AR6" s="12"/>
      <c r="AS6" s="12"/>
      <c r="AT6" s="12"/>
    </row>
    <row r="7" spans="1:46">
      <c r="A7" s="13"/>
      <c r="B7" s="3"/>
      <c r="C7" s="3"/>
      <c r="D7" s="3"/>
      <c r="E7" s="3"/>
      <c r="F7" s="3"/>
      <c r="G7" s="3"/>
      <c r="H7" s="3"/>
      <c r="I7" s="3"/>
      <c r="J7" s="3"/>
      <c r="K7" s="12"/>
      <c r="L7" s="12"/>
      <c r="M7" s="12"/>
      <c r="N7" s="12"/>
      <c r="O7" s="12"/>
      <c r="P7" s="12"/>
      <c r="Q7" s="12"/>
      <c r="R7" s="12"/>
      <c r="S7" s="12"/>
      <c r="T7" s="12"/>
      <c r="U7" s="12"/>
      <c r="V7" s="12"/>
      <c r="W7" s="12"/>
      <c r="X7" s="12"/>
      <c r="Y7" s="12"/>
      <c r="Z7" s="12"/>
      <c r="AA7" s="3"/>
      <c r="AB7" s="12"/>
      <c r="AC7" s="12"/>
      <c r="AD7" s="12"/>
      <c r="AE7" s="12"/>
      <c r="AF7" s="12"/>
      <c r="AG7" s="12"/>
      <c r="AH7" s="12"/>
      <c r="AI7" s="12"/>
      <c r="AJ7" s="12"/>
      <c r="AK7" s="12"/>
      <c r="AL7" s="12"/>
      <c r="AM7" s="12"/>
      <c r="AN7" s="12"/>
      <c r="AO7" s="12"/>
      <c r="AP7" s="12"/>
      <c r="AQ7" s="12"/>
      <c r="AR7" s="12"/>
      <c r="AS7" s="12"/>
      <c r="AT7" s="12"/>
    </row>
    <row r="8" spans="1:46" ht="15.75" thickBot="1">
      <c r="A8" s="13"/>
      <c r="B8" s="16"/>
      <c r="C8" s="39">
        <v>42004</v>
      </c>
      <c r="D8" s="39"/>
      <c r="E8" s="39"/>
      <c r="F8" s="39"/>
      <c r="G8" s="39"/>
      <c r="H8" s="39"/>
      <c r="I8" s="39"/>
      <c r="J8" s="39"/>
      <c r="K8" s="39"/>
      <c r="L8" s="39"/>
      <c r="M8" s="39"/>
      <c r="N8" s="39"/>
      <c r="O8" s="39"/>
      <c r="P8" s="39"/>
      <c r="Q8" s="39"/>
      <c r="R8" s="40"/>
      <c r="S8" s="40"/>
      <c r="T8" s="39">
        <v>41639</v>
      </c>
      <c r="U8" s="39"/>
      <c r="V8" s="39"/>
      <c r="W8" s="39"/>
      <c r="X8" s="39"/>
      <c r="Y8" s="39"/>
      <c r="Z8" s="39"/>
      <c r="AA8" s="39"/>
      <c r="AB8" s="39"/>
      <c r="AC8" s="39"/>
      <c r="AD8" s="39"/>
      <c r="AE8" s="39"/>
      <c r="AF8" s="39"/>
      <c r="AG8" s="39"/>
      <c r="AH8" s="39"/>
      <c r="AI8" s="39"/>
      <c r="AJ8" s="39"/>
      <c r="AK8" s="39"/>
      <c r="AL8" s="39"/>
      <c r="AM8" s="39"/>
      <c r="AN8" s="39"/>
      <c r="AO8" s="39"/>
      <c r="AP8" s="39"/>
      <c r="AQ8" s="39"/>
      <c r="AR8" s="39"/>
      <c r="AS8" s="39"/>
      <c r="AT8" s="39"/>
    </row>
    <row r="9" spans="1:46" ht="15.75" thickBot="1">
      <c r="A9" s="13"/>
      <c r="B9" s="16"/>
      <c r="C9" s="17"/>
      <c r="D9" s="17"/>
      <c r="E9" s="17"/>
      <c r="F9" s="41" t="s">
        <v>351</v>
      </c>
      <c r="G9" s="41"/>
      <c r="H9" s="41"/>
      <c r="I9" s="41"/>
      <c r="J9" s="41"/>
      <c r="K9" s="41"/>
      <c r="L9" s="41"/>
      <c r="M9" s="41"/>
      <c r="N9" s="41"/>
      <c r="O9" s="41"/>
      <c r="P9" s="41"/>
      <c r="Q9" s="41"/>
      <c r="R9" s="40"/>
      <c r="S9" s="40"/>
      <c r="T9" s="42"/>
      <c r="U9" s="42"/>
      <c r="V9" s="42"/>
      <c r="W9" s="42"/>
      <c r="X9" s="42"/>
      <c r="Y9" s="42"/>
      <c r="Z9" s="41" t="s">
        <v>351</v>
      </c>
      <c r="AA9" s="41"/>
      <c r="AB9" s="41"/>
      <c r="AC9" s="41"/>
      <c r="AD9" s="41"/>
      <c r="AE9" s="41"/>
      <c r="AF9" s="41"/>
      <c r="AG9" s="41"/>
      <c r="AH9" s="41"/>
      <c r="AI9" s="41"/>
      <c r="AJ9" s="41"/>
      <c r="AK9" s="41"/>
      <c r="AL9" s="41"/>
      <c r="AM9" s="41"/>
      <c r="AN9" s="41"/>
      <c r="AO9" s="41"/>
      <c r="AP9" s="41"/>
      <c r="AQ9" s="41"/>
      <c r="AR9" s="41"/>
      <c r="AS9" s="41"/>
      <c r="AT9" s="41"/>
    </row>
    <row r="10" spans="1:46" ht="15" customHeight="1">
      <c r="A10" s="13"/>
      <c r="B10" s="16"/>
      <c r="C10" s="16"/>
      <c r="D10" s="16"/>
      <c r="E10" s="16"/>
      <c r="F10" s="45" t="s">
        <v>352</v>
      </c>
      <c r="G10" s="45"/>
      <c r="H10" s="16"/>
      <c r="I10" s="16"/>
      <c r="J10" s="16"/>
      <c r="K10" s="42"/>
      <c r="L10" s="42"/>
      <c r="M10" s="42"/>
      <c r="N10" s="42"/>
      <c r="O10" s="42"/>
      <c r="P10" s="42"/>
      <c r="Q10" s="40"/>
      <c r="R10" s="40"/>
      <c r="S10" s="40"/>
      <c r="T10" s="40"/>
      <c r="U10" s="40"/>
      <c r="V10" s="40"/>
      <c r="W10" s="40"/>
      <c r="X10" s="40"/>
      <c r="Y10" s="44" t="s">
        <v>352</v>
      </c>
      <c r="Z10" s="44"/>
      <c r="AA10" s="44"/>
      <c r="AB10" s="44"/>
      <c r="AC10" s="42"/>
      <c r="AD10" s="42"/>
      <c r="AE10" s="42"/>
      <c r="AF10" s="42"/>
      <c r="AG10" s="42"/>
      <c r="AH10" s="42"/>
      <c r="AI10" s="42"/>
      <c r="AJ10" s="42"/>
      <c r="AK10" s="42"/>
      <c r="AL10" s="42"/>
      <c r="AM10" s="42"/>
      <c r="AN10" s="42"/>
      <c r="AO10" s="42"/>
      <c r="AP10" s="42"/>
      <c r="AQ10" s="42"/>
      <c r="AR10" s="42"/>
      <c r="AS10" s="42"/>
      <c r="AT10" s="42"/>
    </row>
    <row r="11" spans="1:46" ht="15" customHeight="1">
      <c r="A11" s="13"/>
      <c r="B11" s="16"/>
      <c r="C11" s="16"/>
      <c r="D11" s="16"/>
      <c r="E11" s="16"/>
      <c r="F11" s="44" t="s">
        <v>353</v>
      </c>
      <c r="G11" s="44"/>
      <c r="H11" s="16"/>
      <c r="I11" s="44" t="s">
        <v>354</v>
      </c>
      <c r="J11" s="44"/>
      <c r="K11" s="44"/>
      <c r="L11" s="40"/>
      <c r="M11" s="40"/>
      <c r="N11" s="40"/>
      <c r="O11" s="40"/>
      <c r="P11" s="40"/>
      <c r="Q11" s="40"/>
      <c r="R11" s="40"/>
      <c r="S11" s="40"/>
      <c r="T11" s="40"/>
      <c r="U11" s="40"/>
      <c r="V11" s="40"/>
      <c r="W11" s="40"/>
      <c r="X11" s="40"/>
      <c r="Y11" s="40"/>
      <c r="Z11" s="44" t="s">
        <v>353</v>
      </c>
      <c r="AA11" s="44"/>
      <c r="AB11" s="44"/>
      <c r="AC11" s="44"/>
      <c r="AD11" s="40"/>
      <c r="AE11" s="40"/>
      <c r="AF11" s="40"/>
      <c r="AG11" s="44" t="s">
        <v>354</v>
      </c>
      <c r="AH11" s="44"/>
      <c r="AI11" s="44"/>
      <c r="AJ11" s="44"/>
      <c r="AK11" s="44"/>
      <c r="AL11" s="44"/>
      <c r="AM11" s="40"/>
      <c r="AN11" s="40"/>
      <c r="AO11" s="40"/>
      <c r="AP11" s="40"/>
      <c r="AQ11" s="40"/>
      <c r="AR11" s="40"/>
      <c r="AS11" s="40"/>
      <c r="AT11" s="16"/>
    </row>
    <row r="12" spans="1:46" ht="15" customHeight="1">
      <c r="A12" s="13"/>
      <c r="B12" s="16"/>
      <c r="C12" s="16"/>
      <c r="D12" s="16"/>
      <c r="E12" s="16"/>
      <c r="F12" s="44" t="s">
        <v>355</v>
      </c>
      <c r="G12" s="44"/>
      <c r="H12" s="16"/>
      <c r="I12" s="44" t="s">
        <v>356</v>
      </c>
      <c r="J12" s="44"/>
      <c r="K12" s="44"/>
      <c r="L12" s="40"/>
      <c r="M12" s="40"/>
      <c r="N12" s="44" t="s">
        <v>357</v>
      </c>
      <c r="O12" s="44"/>
      <c r="P12" s="44"/>
      <c r="Q12" s="40"/>
      <c r="R12" s="40"/>
      <c r="S12" s="40"/>
      <c r="T12" s="40"/>
      <c r="U12" s="40"/>
      <c r="V12" s="40"/>
      <c r="W12" s="40"/>
      <c r="X12" s="40"/>
      <c r="Y12" s="44" t="s">
        <v>355</v>
      </c>
      <c r="Z12" s="44"/>
      <c r="AA12" s="44"/>
      <c r="AB12" s="44"/>
      <c r="AC12" s="40"/>
      <c r="AD12" s="40"/>
      <c r="AE12" s="40"/>
      <c r="AF12" s="44" t="s">
        <v>356</v>
      </c>
      <c r="AG12" s="44"/>
      <c r="AH12" s="44"/>
      <c r="AI12" s="44"/>
      <c r="AJ12" s="44"/>
      <c r="AK12" s="44"/>
      <c r="AL12" s="40"/>
      <c r="AM12" s="40"/>
      <c r="AN12" s="40"/>
      <c r="AO12" s="40"/>
      <c r="AP12" s="44" t="s">
        <v>357</v>
      </c>
      <c r="AQ12" s="44"/>
      <c r="AR12" s="44"/>
      <c r="AS12" s="44"/>
      <c r="AT12" s="44"/>
    </row>
    <row r="13" spans="1:46" ht="15" customHeight="1">
      <c r="A13" s="13"/>
      <c r="B13" s="16"/>
      <c r="C13" s="16"/>
      <c r="D13" s="16"/>
      <c r="E13" s="16"/>
      <c r="F13" s="44" t="s">
        <v>358</v>
      </c>
      <c r="G13" s="44"/>
      <c r="H13" s="16"/>
      <c r="I13" s="44" t="s">
        <v>359</v>
      </c>
      <c r="J13" s="44"/>
      <c r="K13" s="44"/>
      <c r="L13" s="40"/>
      <c r="M13" s="40"/>
      <c r="N13" s="44" t="s">
        <v>359</v>
      </c>
      <c r="O13" s="44"/>
      <c r="P13" s="44"/>
      <c r="Q13" s="40"/>
      <c r="R13" s="40"/>
      <c r="S13" s="40"/>
      <c r="T13" s="40"/>
      <c r="U13" s="40"/>
      <c r="V13" s="40"/>
      <c r="W13" s="40"/>
      <c r="X13" s="40"/>
      <c r="Y13" s="44" t="s">
        <v>358</v>
      </c>
      <c r="Z13" s="44"/>
      <c r="AA13" s="44"/>
      <c r="AB13" s="44"/>
      <c r="AC13" s="40"/>
      <c r="AD13" s="40"/>
      <c r="AE13" s="40"/>
      <c r="AF13" s="44" t="s">
        <v>359</v>
      </c>
      <c r="AG13" s="44"/>
      <c r="AH13" s="44"/>
      <c r="AI13" s="44"/>
      <c r="AJ13" s="44"/>
      <c r="AK13" s="44"/>
      <c r="AL13" s="40"/>
      <c r="AM13" s="40"/>
      <c r="AN13" s="40"/>
      <c r="AO13" s="40"/>
      <c r="AP13" s="44" t="s">
        <v>359</v>
      </c>
      <c r="AQ13" s="44"/>
      <c r="AR13" s="44"/>
      <c r="AS13" s="44"/>
      <c r="AT13" s="44"/>
    </row>
    <row r="14" spans="1:46" ht="15.75" thickBot="1">
      <c r="A14" s="13"/>
      <c r="B14" s="21"/>
      <c r="C14" s="43" t="s">
        <v>360</v>
      </c>
      <c r="D14" s="43"/>
      <c r="E14" s="21"/>
      <c r="F14" s="43" t="s">
        <v>361</v>
      </c>
      <c r="G14" s="43"/>
      <c r="H14" s="21"/>
      <c r="I14" s="43" t="s">
        <v>362</v>
      </c>
      <c r="J14" s="43"/>
      <c r="K14" s="43"/>
      <c r="L14" s="46"/>
      <c r="M14" s="46"/>
      <c r="N14" s="43" t="s">
        <v>363</v>
      </c>
      <c r="O14" s="43"/>
      <c r="P14" s="43"/>
      <c r="Q14" s="46"/>
      <c r="R14" s="46"/>
      <c r="S14" s="43" t="s">
        <v>360</v>
      </c>
      <c r="T14" s="43"/>
      <c r="U14" s="43"/>
      <c r="V14" s="43"/>
      <c r="W14" s="43"/>
      <c r="X14" s="46"/>
      <c r="Y14" s="46"/>
      <c r="Z14" s="43" t="s">
        <v>361</v>
      </c>
      <c r="AA14" s="43"/>
      <c r="AB14" s="43"/>
      <c r="AC14" s="43"/>
      <c r="AD14" s="46"/>
      <c r="AE14" s="46"/>
      <c r="AF14" s="46"/>
      <c r="AG14" s="43" t="s">
        <v>362</v>
      </c>
      <c r="AH14" s="43"/>
      <c r="AI14" s="43"/>
      <c r="AJ14" s="43"/>
      <c r="AK14" s="43"/>
      <c r="AL14" s="43"/>
      <c r="AM14" s="46"/>
      <c r="AN14" s="46"/>
      <c r="AO14" s="46"/>
      <c r="AP14" s="46"/>
      <c r="AQ14" s="43" t="s">
        <v>363</v>
      </c>
      <c r="AR14" s="43"/>
      <c r="AS14" s="43"/>
      <c r="AT14" s="43"/>
    </row>
    <row r="15" spans="1:46" ht="30">
      <c r="A15" s="13"/>
      <c r="B15" s="22" t="s">
        <v>364</v>
      </c>
      <c r="C15" s="22"/>
      <c r="D15" s="22"/>
      <c r="E15" s="22"/>
      <c r="F15" s="22"/>
      <c r="G15" s="22"/>
      <c r="H15" s="22"/>
      <c r="I15" s="22"/>
      <c r="J15" s="22"/>
      <c r="K15" s="47"/>
      <c r="L15" s="47"/>
      <c r="M15" s="47"/>
      <c r="N15" s="47"/>
      <c r="O15" s="47"/>
      <c r="P15" s="47"/>
      <c r="Q15" s="47"/>
      <c r="R15" s="47"/>
      <c r="S15" s="47"/>
      <c r="T15" s="47"/>
      <c r="U15" s="47"/>
      <c r="V15" s="47"/>
      <c r="W15" s="47"/>
      <c r="X15" s="47"/>
      <c r="Y15" s="47"/>
      <c r="Z15" s="47"/>
      <c r="AA15" s="22"/>
      <c r="AB15" s="47"/>
      <c r="AC15" s="47"/>
      <c r="AD15" s="47"/>
      <c r="AE15" s="47"/>
      <c r="AF15" s="47"/>
      <c r="AG15" s="47"/>
      <c r="AH15" s="47"/>
      <c r="AI15" s="47"/>
      <c r="AJ15" s="47"/>
      <c r="AK15" s="47"/>
      <c r="AL15" s="47"/>
      <c r="AM15" s="47"/>
      <c r="AN15" s="47"/>
      <c r="AO15" s="47"/>
      <c r="AP15" s="47"/>
      <c r="AQ15" s="47"/>
      <c r="AR15" s="47"/>
      <c r="AS15" s="47"/>
      <c r="AT15" s="47"/>
    </row>
    <row r="16" spans="1:46">
      <c r="A16" s="13"/>
      <c r="B16" s="3" t="s">
        <v>365</v>
      </c>
      <c r="C16" s="24"/>
      <c r="D16" s="24"/>
      <c r="E16" s="24"/>
      <c r="F16" s="24"/>
      <c r="G16" s="24"/>
      <c r="H16" s="24"/>
      <c r="I16" s="24"/>
      <c r="J16" s="24"/>
      <c r="K16" s="48"/>
      <c r="L16" s="48"/>
      <c r="M16" s="48"/>
      <c r="N16" s="48"/>
      <c r="O16" s="48"/>
      <c r="P16" s="48"/>
      <c r="Q16" s="12"/>
      <c r="R16" s="12"/>
      <c r="S16" s="48"/>
      <c r="T16" s="48"/>
      <c r="U16" s="48"/>
      <c r="V16" s="48"/>
      <c r="W16" s="48"/>
      <c r="X16" s="48"/>
      <c r="Y16" s="48"/>
      <c r="Z16" s="48"/>
      <c r="AA16" s="24"/>
      <c r="AB16" s="48"/>
      <c r="AC16" s="48"/>
      <c r="AD16" s="48"/>
      <c r="AE16" s="48"/>
      <c r="AF16" s="48"/>
      <c r="AG16" s="48"/>
      <c r="AH16" s="48"/>
      <c r="AI16" s="48"/>
      <c r="AJ16" s="48"/>
      <c r="AK16" s="48"/>
      <c r="AL16" s="48"/>
      <c r="AM16" s="48"/>
      <c r="AN16" s="48"/>
      <c r="AO16" s="48"/>
      <c r="AP16" s="48"/>
      <c r="AQ16" s="48"/>
      <c r="AR16" s="48"/>
      <c r="AS16" s="48"/>
      <c r="AT16" s="48"/>
    </row>
    <row r="17" spans="1:46" ht="15" customHeight="1">
      <c r="A17" s="13"/>
      <c r="B17" s="25" t="s">
        <v>366</v>
      </c>
      <c r="C17" s="26" t="s">
        <v>367</v>
      </c>
      <c r="D17" s="23">
        <v>185.3</v>
      </c>
      <c r="E17" s="23"/>
      <c r="F17" s="26" t="s">
        <v>367</v>
      </c>
      <c r="G17" s="23" t="s">
        <v>368</v>
      </c>
      <c r="H17" s="23"/>
      <c r="I17" s="26" t="s">
        <v>367</v>
      </c>
      <c r="J17" s="23">
        <v>185.3</v>
      </c>
      <c r="K17" s="49"/>
      <c r="L17" s="49"/>
      <c r="M17" s="50" t="s">
        <v>367</v>
      </c>
      <c r="N17" s="50"/>
      <c r="O17" s="49" t="s">
        <v>368</v>
      </c>
      <c r="P17" s="49"/>
      <c r="Q17" s="49"/>
      <c r="R17" s="49"/>
      <c r="S17" s="50" t="s">
        <v>367</v>
      </c>
      <c r="T17" s="50"/>
      <c r="U17" s="49">
        <v>162.6</v>
      </c>
      <c r="V17" s="49"/>
      <c r="W17" s="49"/>
      <c r="X17" s="49"/>
      <c r="Y17" s="50" t="s">
        <v>367</v>
      </c>
      <c r="Z17" s="50"/>
      <c r="AA17" s="23" t="s">
        <v>368</v>
      </c>
      <c r="AB17" s="49"/>
      <c r="AC17" s="49"/>
      <c r="AD17" s="49"/>
      <c r="AE17" s="50" t="s">
        <v>367</v>
      </c>
      <c r="AF17" s="50"/>
      <c r="AG17" s="50"/>
      <c r="AH17" s="49">
        <v>162.6</v>
      </c>
      <c r="AI17" s="49"/>
      <c r="AJ17" s="49"/>
      <c r="AK17" s="49"/>
      <c r="AL17" s="49"/>
      <c r="AM17" s="49"/>
      <c r="AN17" s="50" t="s">
        <v>367</v>
      </c>
      <c r="AO17" s="50"/>
      <c r="AP17" s="50"/>
      <c r="AQ17" s="50"/>
      <c r="AR17" s="49" t="s">
        <v>368</v>
      </c>
      <c r="AS17" s="49"/>
      <c r="AT17" s="49"/>
    </row>
    <row r="18" spans="1:46" ht="30.75" thickBot="1">
      <c r="A18" s="13"/>
      <c r="B18" s="27" t="s">
        <v>369</v>
      </c>
      <c r="C18" s="28"/>
      <c r="D18" s="29">
        <v>6.9</v>
      </c>
      <c r="E18" s="29"/>
      <c r="F18" s="29"/>
      <c r="G18" s="29" t="s">
        <v>368</v>
      </c>
      <c r="H18" s="29"/>
      <c r="I18" s="29"/>
      <c r="J18" s="29">
        <v>6.9</v>
      </c>
      <c r="K18" s="51"/>
      <c r="L18" s="51"/>
      <c r="M18" s="51"/>
      <c r="N18" s="51"/>
      <c r="O18" s="51" t="s">
        <v>368</v>
      </c>
      <c r="P18" s="51"/>
      <c r="Q18" s="12"/>
      <c r="R18" s="12"/>
      <c r="S18" s="52"/>
      <c r="T18" s="52"/>
      <c r="U18" s="51">
        <v>12.5</v>
      </c>
      <c r="V18" s="51"/>
      <c r="W18" s="51"/>
      <c r="X18" s="51"/>
      <c r="Y18" s="51"/>
      <c r="Z18" s="51"/>
      <c r="AA18" s="29" t="s">
        <v>368</v>
      </c>
      <c r="AB18" s="51"/>
      <c r="AC18" s="51"/>
      <c r="AD18" s="51"/>
      <c r="AE18" s="51"/>
      <c r="AF18" s="51"/>
      <c r="AG18" s="51"/>
      <c r="AH18" s="51">
        <v>12.5</v>
      </c>
      <c r="AI18" s="51"/>
      <c r="AJ18" s="51"/>
      <c r="AK18" s="51"/>
      <c r="AL18" s="51"/>
      <c r="AM18" s="51"/>
      <c r="AN18" s="51"/>
      <c r="AO18" s="51"/>
      <c r="AP18" s="51"/>
      <c r="AQ18" s="51"/>
      <c r="AR18" s="51" t="s">
        <v>368</v>
      </c>
      <c r="AS18" s="51"/>
      <c r="AT18" s="51"/>
    </row>
    <row r="19" spans="1:46" ht="15" customHeight="1">
      <c r="A19" s="13"/>
      <c r="B19" s="25" t="s">
        <v>370</v>
      </c>
      <c r="C19" s="30"/>
      <c r="D19" s="22">
        <v>192.2</v>
      </c>
      <c r="E19" s="22"/>
      <c r="F19" s="22"/>
      <c r="G19" s="22" t="s">
        <v>368</v>
      </c>
      <c r="H19" s="22"/>
      <c r="I19" s="22"/>
      <c r="J19" s="22">
        <v>192.2</v>
      </c>
      <c r="K19" s="47"/>
      <c r="L19" s="47"/>
      <c r="M19" s="47"/>
      <c r="N19" s="47"/>
      <c r="O19" s="47" t="s">
        <v>368</v>
      </c>
      <c r="P19" s="47"/>
      <c r="Q19" s="49"/>
      <c r="R19" s="49"/>
      <c r="S19" s="53"/>
      <c r="T19" s="53"/>
      <c r="U19" s="47">
        <v>175.1</v>
      </c>
      <c r="V19" s="47"/>
      <c r="W19" s="47"/>
      <c r="X19" s="47"/>
      <c r="Y19" s="47"/>
      <c r="Z19" s="47"/>
      <c r="AA19" s="22" t="s">
        <v>368</v>
      </c>
      <c r="AB19" s="47"/>
      <c r="AC19" s="47"/>
      <c r="AD19" s="47"/>
      <c r="AE19" s="47"/>
      <c r="AF19" s="47"/>
      <c r="AG19" s="47"/>
      <c r="AH19" s="47">
        <v>175.1</v>
      </c>
      <c r="AI19" s="47"/>
      <c r="AJ19" s="47"/>
      <c r="AK19" s="47"/>
      <c r="AL19" s="47"/>
      <c r="AM19" s="47"/>
      <c r="AN19" s="47"/>
      <c r="AO19" s="47"/>
      <c r="AP19" s="47"/>
      <c r="AQ19" s="47"/>
      <c r="AR19" s="47" t="s">
        <v>368</v>
      </c>
      <c r="AS19" s="47"/>
      <c r="AT19" s="47"/>
    </row>
    <row r="20" spans="1:46">
      <c r="A20" s="13"/>
      <c r="B20" s="3"/>
      <c r="C20" s="24"/>
      <c r="D20" s="24"/>
      <c r="E20" s="24"/>
      <c r="F20" s="24"/>
      <c r="G20" s="24"/>
      <c r="H20" s="24"/>
      <c r="I20" s="24"/>
      <c r="J20" s="24"/>
      <c r="K20" s="48"/>
      <c r="L20" s="48"/>
      <c r="M20" s="48"/>
      <c r="N20" s="48"/>
      <c r="O20" s="48"/>
      <c r="P20" s="48"/>
      <c r="Q20" s="12"/>
      <c r="R20" s="12"/>
      <c r="S20" s="48"/>
      <c r="T20" s="48"/>
      <c r="U20" s="48"/>
      <c r="V20" s="48"/>
      <c r="W20" s="48"/>
      <c r="X20" s="48"/>
      <c r="Y20" s="48"/>
      <c r="Z20" s="48"/>
      <c r="AA20" s="24"/>
      <c r="AB20" s="48"/>
      <c r="AC20" s="48"/>
      <c r="AD20" s="48"/>
      <c r="AE20" s="48"/>
      <c r="AF20" s="48"/>
      <c r="AG20" s="48"/>
      <c r="AH20" s="48"/>
      <c r="AI20" s="48"/>
      <c r="AJ20" s="48"/>
      <c r="AK20" s="48"/>
      <c r="AL20" s="48"/>
      <c r="AM20" s="48"/>
      <c r="AN20" s="48"/>
      <c r="AO20" s="48"/>
      <c r="AP20" s="48"/>
      <c r="AQ20" s="48"/>
      <c r="AR20" s="48"/>
      <c r="AS20" s="48"/>
      <c r="AT20" s="48"/>
    </row>
    <row r="21" spans="1:46" ht="30">
      <c r="A21" s="13"/>
      <c r="B21" s="23" t="s">
        <v>371</v>
      </c>
      <c r="C21" s="31"/>
      <c r="D21" s="31"/>
      <c r="E21" s="31"/>
      <c r="F21" s="31"/>
      <c r="G21" s="31"/>
      <c r="H21" s="31"/>
      <c r="I21" s="31"/>
      <c r="J21" s="31"/>
      <c r="K21" s="54"/>
      <c r="L21" s="54"/>
      <c r="M21" s="54"/>
      <c r="N21" s="54"/>
      <c r="O21" s="54"/>
      <c r="P21" s="54"/>
      <c r="Q21" s="49"/>
      <c r="R21" s="49"/>
      <c r="S21" s="54"/>
      <c r="T21" s="54"/>
      <c r="U21" s="54"/>
      <c r="V21" s="54"/>
      <c r="W21" s="54"/>
      <c r="X21" s="54"/>
      <c r="Y21" s="54"/>
      <c r="Z21" s="54"/>
      <c r="AA21" s="31"/>
      <c r="AB21" s="54"/>
      <c r="AC21" s="54"/>
      <c r="AD21" s="54"/>
      <c r="AE21" s="54"/>
      <c r="AF21" s="54"/>
      <c r="AG21" s="54"/>
      <c r="AH21" s="54"/>
      <c r="AI21" s="54"/>
      <c r="AJ21" s="54"/>
      <c r="AK21" s="54"/>
      <c r="AL21" s="54"/>
      <c r="AM21" s="54"/>
      <c r="AN21" s="54"/>
      <c r="AO21" s="54"/>
      <c r="AP21" s="54"/>
      <c r="AQ21" s="54"/>
      <c r="AR21" s="54"/>
      <c r="AS21" s="54"/>
      <c r="AT21" s="54"/>
    </row>
    <row r="22" spans="1:46" ht="30">
      <c r="A22" s="13"/>
      <c r="B22" s="27" t="s">
        <v>369</v>
      </c>
      <c r="C22" s="32"/>
      <c r="D22" s="3">
        <v>274.10000000000002</v>
      </c>
      <c r="E22" s="3"/>
      <c r="F22" s="32"/>
      <c r="G22" s="3">
        <v>219.9</v>
      </c>
      <c r="H22" s="3"/>
      <c r="I22" s="3"/>
      <c r="J22" s="3">
        <v>54.2</v>
      </c>
      <c r="K22" s="12"/>
      <c r="L22" s="12"/>
      <c r="M22" s="55"/>
      <c r="N22" s="55"/>
      <c r="O22" s="12" t="s">
        <v>368</v>
      </c>
      <c r="P22" s="12"/>
      <c r="Q22" s="12"/>
      <c r="R22" s="12"/>
      <c r="S22" s="55"/>
      <c r="T22" s="55"/>
      <c r="U22" s="12">
        <v>345.8</v>
      </c>
      <c r="V22" s="12"/>
      <c r="W22" s="12"/>
      <c r="X22" s="12"/>
      <c r="Y22" s="55"/>
      <c r="Z22" s="55"/>
      <c r="AA22" s="3">
        <v>251</v>
      </c>
      <c r="AB22" s="12"/>
      <c r="AC22" s="12"/>
      <c r="AD22" s="12"/>
      <c r="AE22" s="55"/>
      <c r="AF22" s="55"/>
      <c r="AG22" s="55"/>
      <c r="AH22" s="12">
        <v>94.8</v>
      </c>
      <c r="AI22" s="12"/>
      <c r="AJ22" s="12"/>
      <c r="AK22" s="12"/>
      <c r="AL22" s="12"/>
      <c r="AM22" s="12"/>
      <c r="AN22" s="55"/>
      <c r="AO22" s="55"/>
      <c r="AP22" s="55"/>
      <c r="AQ22" s="55"/>
      <c r="AR22" s="12" t="s">
        <v>368</v>
      </c>
      <c r="AS22" s="12"/>
      <c r="AT22" s="12"/>
    </row>
    <row r="23" spans="1:46" ht="15" customHeight="1">
      <c r="A23" s="13"/>
      <c r="B23" s="25" t="s">
        <v>372</v>
      </c>
      <c r="C23" s="26"/>
      <c r="D23" s="23">
        <v>291</v>
      </c>
      <c r="E23" s="23"/>
      <c r="F23" s="26"/>
      <c r="G23" s="23">
        <v>5.6</v>
      </c>
      <c r="H23" s="23"/>
      <c r="I23" s="23"/>
      <c r="J23" s="23">
        <v>285.39999999999998</v>
      </c>
      <c r="K23" s="49"/>
      <c r="L23" s="49"/>
      <c r="M23" s="50"/>
      <c r="N23" s="50"/>
      <c r="O23" s="49" t="s">
        <v>368</v>
      </c>
      <c r="P23" s="49"/>
      <c r="Q23" s="49"/>
      <c r="R23" s="49"/>
      <c r="S23" s="50"/>
      <c r="T23" s="50"/>
      <c r="U23" s="49">
        <v>362.1</v>
      </c>
      <c r="V23" s="49"/>
      <c r="W23" s="49"/>
      <c r="X23" s="49"/>
      <c r="Y23" s="50"/>
      <c r="Z23" s="50"/>
      <c r="AA23" s="23">
        <v>7.5</v>
      </c>
      <c r="AB23" s="49"/>
      <c r="AC23" s="49"/>
      <c r="AD23" s="49"/>
      <c r="AE23" s="50"/>
      <c r="AF23" s="50"/>
      <c r="AG23" s="50"/>
      <c r="AH23" s="49">
        <v>354.6</v>
      </c>
      <c r="AI23" s="49"/>
      <c r="AJ23" s="49"/>
      <c r="AK23" s="49"/>
      <c r="AL23" s="49"/>
      <c r="AM23" s="49"/>
      <c r="AN23" s="50"/>
      <c r="AO23" s="50"/>
      <c r="AP23" s="50"/>
      <c r="AQ23" s="50"/>
      <c r="AR23" s="49" t="s">
        <v>368</v>
      </c>
      <c r="AS23" s="49"/>
      <c r="AT23" s="49"/>
    </row>
    <row r="24" spans="1:46" ht="30.75" thickBot="1">
      <c r="A24" s="13"/>
      <c r="B24" s="27" t="s">
        <v>373</v>
      </c>
      <c r="C24" s="33"/>
      <c r="D24" s="29">
        <v>59.5</v>
      </c>
      <c r="E24" s="29"/>
      <c r="F24" s="33"/>
      <c r="G24" s="29" t="s">
        <v>368</v>
      </c>
      <c r="H24" s="29"/>
      <c r="I24" s="29"/>
      <c r="J24" s="29">
        <v>58.1</v>
      </c>
      <c r="K24" s="51"/>
      <c r="L24" s="51"/>
      <c r="M24" s="56"/>
      <c r="N24" s="56"/>
      <c r="O24" s="51">
        <v>1.4</v>
      </c>
      <c r="P24" s="51"/>
      <c r="Q24" s="12"/>
      <c r="R24" s="12"/>
      <c r="S24" s="56"/>
      <c r="T24" s="56"/>
      <c r="U24" s="51">
        <v>73.599999999999994</v>
      </c>
      <c r="V24" s="51"/>
      <c r="W24" s="51"/>
      <c r="X24" s="51"/>
      <c r="Y24" s="56"/>
      <c r="Z24" s="56"/>
      <c r="AA24" s="29" t="s">
        <v>368</v>
      </c>
      <c r="AB24" s="51"/>
      <c r="AC24" s="51"/>
      <c r="AD24" s="51"/>
      <c r="AE24" s="56"/>
      <c r="AF24" s="56"/>
      <c r="AG24" s="56"/>
      <c r="AH24" s="51">
        <v>71.8</v>
      </c>
      <c r="AI24" s="51"/>
      <c r="AJ24" s="51"/>
      <c r="AK24" s="51"/>
      <c r="AL24" s="51"/>
      <c r="AM24" s="51"/>
      <c r="AN24" s="56"/>
      <c r="AO24" s="56"/>
      <c r="AP24" s="56"/>
      <c r="AQ24" s="56"/>
      <c r="AR24" s="51">
        <v>1.8</v>
      </c>
      <c r="AS24" s="51"/>
      <c r="AT24" s="51"/>
    </row>
    <row r="25" spans="1:46" ht="30">
      <c r="A25" s="13"/>
      <c r="B25" s="25" t="s">
        <v>374</v>
      </c>
      <c r="C25" s="34"/>
      <c r="D25" s="22">
        <v>624.6</v>
      </c>
      <c r="E25" s="22"/>
      <c r="F25" s="34"/>
      <c r="G25" s="22">
        <v>225.5</v>
      </c>
      <c r="H25" s="22"/>
      <c r="I25" s="34"/>
      <c r="J25" s="22">
        <v>397.7</v>
      </c>
      <c r="K25" s="47"/>
      <c r="L25" s="47"/>
      <c r="M25" s="57"/>
      <c r="N25" s="57"/>
      <c r="O25" s="47">
        <v>1.4</v>
      </c>
      <c r="P25" s="47"/>
      <c r="Q25" s="49"/>
      <c r="R25" s="49"/>
      <c r="S25" s="57"/>
      <c r="T25" s="57"/>
      <c r="U25" s="47">
        <v>781.5</v>
      </c>
      <c r="V25" s="47"/>
      <c r="W25" s="47"/>
      <c r="X25" s="47"/>
      <c r="Y25" s="57"/>
      <c r="Z25" s="57"/>
      <c r="AA25" s="22">
        <v>258.5</v>
      </c>
      <c r="AB25" s="47"/>
      <c r="AC25" s="47"/>
      <c r="AD25" s="47"/>
      <c r="AE25" s="57"/>
      <c r="AF25" s="57"/>
      <c r="AG25" s="57"/>
      <c r="AH25" s="47">
        <v>521.20000000000005</v>
      </c>
      <c r="AI25" s="47"/>
      <c r="AJ25" s="47"/>
      <c r="AK25" s="47"/>
      <c r="AL25" s="47"/>
      <c r="AM25" s="47"/>
      <c r="AN25" s="57"/>
      <c r="AO25" s="57"/>
      <c r="AP25" s="57"/>
      <c r="AQ25" s="57"/>
      <c r="AR25" s="47">
        <v>1.8</v>
      </c>
      <c r="AS25" s="47"/>
      <c r="AT25" s="47"/>
    </row>
    <row r="26" spans="1:46">
      <c r="A26" s="13"/>
      <c r="B26" s="3"/>
      <c r="C26" s="32"/>
      <c r="D26" s="3"/>
      <c r="E26" s="3"/>
      <c r="F26" s="32"/>
      <c r="G26" s="3"/>
      <c r="H26" s="3"/>
      <c r="I26" s="32"/>
      <c r="J26" s="3"/>
      <c r="K26" s="12"/>
      <c r="L26" s="12"/>
      <c r="M26" s="55"/>
      <c r="N26" s="55"/>
      <c r="O26" s="12"/>
      <c r="P26" s="12"/>
      <c r="Q26" s="12"/>
      <c r="R26" s="12"/>
      <c r="S26" s="55"/>
      <c r="T26" s="55"/>
      <c r="U26" s="12"/>
      <c r="V26" s="12"/>
      <c r="W26" s="12"/>
      <c r="X26" s="12"/>
      <c r="Y26" s="55"/>
      <c r="Z26" s="55"/>
      <c r="AA26" s="3"/>
      <c r="AB26" s="12"/>
      <c r="AC26" s="12"/>
      <c r="AD26" s="12"/>
      <c r="AE26" s="55"/>
      <c r="AF26" s="55"/>
      <c r="AG26" s="55"/>
      <c r="AH26" s="12"/>
      <c r="AI26" s="12"/>
      <c r="AJ26" s="12"/>
      <c r="AK26" s="12"/>
      <c r="AL26" s="12"/>
      <c r="AM26" s="12"/>
      <c r="AN26" s="55"/>
      <c r="AO26" s="55"/>
      <c r="AP26" s="55"/>
      <c r="AQ26" s="55"/>
      <c r="AR26" s="12"/>
      <c r="AS26" s="12"/>
      <c r="AT26" s="12"/>
    </row>
    <row r="27" spans="1:46" ht="30">
      <c r="A27" s="13"/>
      <c r="B27" s="25" t="s">
        <v>375</v>
      </c>
      <c r="C27" s="26"/>
      <c r="D27" s="23" t="s">
        <v>368</v>
      </c>
      <c r="E27" s="23"/>
      <c r="F27" s="26"/>
      <c r="G27" s="23" t="s">
        <v>368</v>
      </c>
      <c r="H27" s="23"/>
      <c r="I27" s="26"/>
      <c r="J27" s="23" t="s">
        <v>368</v>
      </c>
      <c r="K27" s="49"/>
      <c r="L27" s="49"/>
      <c r="M27" s="50"/>
      <c r="N27" s="50"/>
      <c r="O27" s="49" t="s">
        <v>368</v>
      </c>
      <c r="P27" s="49"/>
      <c r="Q27" s="49"/>
      <c r="R27" s="49"/>
      <c r="S27" s="50"/>
      <c r="T27" s="50"/>
      <c r="U27" s="49">
        <v>3.4</v>
      </c>
      <c r="V27" s="49"/>
      <c r="W27" s="49"/>
      <c r="X27" s="49"/>
      <c r="Y27" s="50"/>
      <c r="Z27" s="50"/>
      <c r="AA27" s="23" t="s">
        <v>368</v>
      </c>
      <c r="AB27" s="49"/>
      <c r="AC27" s="49"/>
      <c r="AD27" s="49"/>
      <c r="AE27" s="50"/>
      <c r="AF27" s="50"/>
      <c r="AG27" s="50"/>
      <c r="AH27" s="49" t="s">
        <v>368</v>
      </c>
      <c r="AI27" s="49"/>
      <c r="AJ27" s="49"/>
      <c r="AK27" s="49"/>
      <c r="AL27" s="49"/>
      <c r="AM27" s="49"/>
      <c r="AN27" s="50"/>
      <c r="AO27" s="50"/>
      <c r="AP27" s="50"/>
      <c r="AQ27" s="50"/>
      <c r="AR27" s="49">
        <v>3.4</v>
      </c>
      <c r="AS27" s="49"/>
      <c r="AT27" s="49"/>
    </row>
    <row r="28" spans="1:46" ht="15.75" thickBot="1">
      <c r="A28" s="13"/>
      <c r="B28" s="27" t="s">
        <v>376</v>
      </c>
      <c r="C28" s="33"/>
      <c r="D28" s="29" t="s">
        <v>368</v>
      </c>
      <c r="E28" s="29"/>
      <c r="F28" s="33"/>
      <c r="G28" s="29" t="s">
        <v>368</v>
      </c>
      <c r="H28" s="29"/>
      <c r="I28" s="33"/>
      <c r="J28" s="29" t="s">
        <v>368</v>
      </c>
      <c r="K28" s="51"/>
      <c r="L28" s="51"/>
      <c r="M28" s="56"/>
      <c r="N28" s="56"/>
      <c r="O28" s="51" t="s">
        <v>368</v>
      </c>
      <c r="P28" s="51"/>
      <c r="Q28" s="12"/>
      <c r="R28" s="12"/>
      <c r="S28" s="56"/>
      <c r="T28" s="56"/>
      <c r="U28" s="51">
        <v>3.3</v>
      </c>
      <c r="V28" s="51"/>
      <c r="W28" s="51"/>
      <c r="X28" s="51"/>
      <c r="Y28" s="56"/>
      <c r="Z28" s="56"/>
      <c r="AA28" s="29" t="s">
        <v>368</v>
      </c>
      <c r="AB28" s="51"/>
      <c r="AC28" s="51"/>
      <c r="AD28" s="51"/>
      <c r="AE28" s="56"/>
      <c r="AF28" s="56"/>
      <c r="AG28" s="56"/>
      <c r="AH28" s="51" t="s">
        <v>368</v>
      </c>
      <c r="AI28" s="51"/>
      <c r="AJ28" s="51"/>
      <c r="AK28" s="51"/>
      <c r="AL28" s="51"/>
      <c r="AM28" s="51"/>
      <c r="AN28" s="56"/>
      <c r="AO28" s="56"/>
      <c r="AP28" s="56"/>
      <c r="AQ28" s="56"/>
      <c r="AR28" s="51">
        <v>3.3</v>
      </c>
      <c r="AS28" s="51"/>
      <c r="AT28" s="51"/>
    </row>
    <row r="29" spans="1:46" ht="30">
      <c r="A29" s="13"/>
      <c r="B29" s="25" t="s">
        <v>377</v>
      </c>
      <c r="C29" s="34"/>
      <c r="D29" s="22" t="s">
        <v>368</v>
      </c>
      <c r="E29" s="22"/>
      <c r="F29" s="34"/>
      <c r="G29" s="22" t="s">
        <v>368</v>
      </c>
      <c r="H29" s="22"/>
      <c r="I29" s="34"/>
      <c r="J29" s="22" t="s">
        <v>368</v>
      </c>
      <c r="K29" s="47"/>
      <c r="L29" s="47"/>
      <c r="M29" s="57"/>
      <c r="N29" s="57"/>
      <c r="O29" s="47" t="s">
        <v>368</v>
      </c>
      <c r="P29" s="47"/>
      <c r="Q29" s="49"/>
      <c r="R29" s="49"/>
      <c r="S29" s="57"/>
      <c r="T29" s="57"/>
      <c r="U29" s="47">
        <v>6.7</v>
      </c>
      <c r="V29" s="47"/>
      <c r="W29" s="47"/>
      <c r="X29" s="47"/>
      <c r="Y29" s="57"/>
      <c r="Z29" s="57"/>
      <c r="AA29" s="22" t="s">
        <v>368</v>
      </c>
      <c r="AB29" s="47"/>
      <c r="AC29" s="47"/>
      <c r="AD29" s="47"/>
      <c r="AE29" s="57"/>
      <c r="AF29" s="57"/>
      <c r="AG29" s="57"/>
      <c r="AH29" s="47" t="s">
        <v>368</v>
      </c>
      <c r="AI29" s="47"/>
      <c r="AJ29" s="47"/>
      <c r="AK29" s="47"/>
      <c r="AL29" s="47"/>
      <c r="AM29" s="47"/>
      <c r="AN29" s="57"/>
      <c r="AO29" s="57"/>
      <c r="AP29" s="57"/>
      <c r="AQ29" s="57"/>
      <c r="AR29" s="47">
        <v>6.7</v>
      </c>
      <c r="AS29" s="47"/>
      <c r="AT29" s="47"/>
    </row>
    <row r="30" spans="1:46">
      <c r="A30" s="13"/>
      <c r="B30" s="27"/>
      <c r="C30" s="32"/>
      <c r="D30" s="3"/>
      <c r="E30" s="3"/>
      <c r="F30" s="32"/>
      <c r="G30" s="3"/>
      <c r="H30" s="3"/>
      <c r="I30" s="32"/>
      <c r="J30" s="3"/>
      <c r="K30" s="12"/>
      <c r="L30" s="12"/>
      <c r="M30" s="55"/>
      <c r="N30" s="55"/>
      <c r="O30" s="12"/>
      <c r="P30" s="12"/>
      <c r="Q30" s="12"/>
      <c r="R30" s="12"/>
      <c r="S30" s="55"/>
      <c r="T30" s="55"/>
      <c r="U30" s="12"/>
      <c r="V30" s="12"/>
      <c r="W30" s="12"/>
      <c r="X30" s="12"/>
      <c r="Y30" s="55"/>
      <c r="Z30" s="55"/>
      <c r="AA30" s="3"/>
      <c r="AB30" s="12"/>
      <c r="AC30" s="12"/>
      <c r="AD30" s="12"/>
      <c r="AE30" s="55"/>
      <c r="AF30" s="55"/>
      <c r="AG30" s="55"/>
      <c r="AH30" s="12"/>
      <c r="AI30" s="12"/>
      <c r="AJ30" s="12"/>
      <c r="AK30" s="12"/>
      <c r="AL30" s="12"/>
      <c r="AM30" s="12"/>
      <c r="AN30" s="55"/>
      <c r="AO30" s="55"/>
      <c r="AP30" s="55"/>
      <c r="AQ30" s="55"/>
      <c r="AR30" s="12"/>
      <c r="AS30" s="12"/>
      <c r="AT30" s="12"/>
    </row>
    <row r="31" spans="1:46" ht="15" customHeight="1">
      <c r="A31" s="13"/>
      <c r="B31" s="23" t="s">
        <v>378</v>
      </c>
      <c r="C31" s="26"/>
      <c r="D31" s="23">
        <v>28.3</v>
      </c>
      <c r="E31" s="23"/>
      <c r="F31" s="26"/>
      <c r="G31" s="23" t="s">
        <v>368</v>
      </c>
      <c r="H31" s="23"/>
      <c r="I31" s="26"/>
      <c r="J31" s="23">
        <v>28.3</v>
      </c>
      <c r="K31" s="49"/>
      <c r="L31" s="49"/>
      <c r="M31" s="50"/>
      <c r="N31" s="50"/>
      <c r="O31" s="49" t="s">
        <v>368</v>
      </c>
      <c r="P31" s="49"/>
      <c r="Q31" s="49"/>
      <c r="R31" s="49"/>
      <c r="S31" s="50"/>
      <c r="T31" s="50"/>
      <c r="U31" s="49">
        <v>0.1</v>
      </c>
      <c r="V31" s="49"/>
      <c r="W31" s="49"/>
      <c r="X31" s="49"/>
      <c r="Y31" s="50"/>
      <c r="Z31" s="50"/>
      <c r="AA31" s="23" t="s">
        <v>368</v>
      </c>
      <c r="AB31" s="49"/>
      <c r="AC31" s="49"/>
      <c r="AD31" s="49"/>
      <c r="AE31" s="50"/>
      <c r="AF31" s="50"/>
      <c r="AG31" s="50"/>
      <c r="AH31" s="49">
        <v>0.1</v>
      </c>
      <c r="AI31" s="49"/>
      <c r="AJ31" s="49"/>
      <c r="AK31" s="49"/>
      <c r="AL31" s="49"/>
      <c r="AM31" s="49"/>
      <c r="AN31" s="50"/>
      <c r="AO31" s="50"/>
      <c r="AP31" s="50"/>
      <c r="AQ31" s="50"/>
      <c r="AR31" s="49" t="s">
        <v>368</v>
      </c>
      <c r="AS31" s="49"/>
      <c r="AT31" s="49"/>
    </row>
    <row r="32" spans="1:46" ht="15.75" thickBot="1">
      <c r="A32" s="13"/>
      <c r="B32" s="29"/>
      <c r="C32" s="33"/>
      <c r="D32" s="29"/>
      <c r="E32" s="29"/>
      <c r="F32" s="33"/>
      <c r="G32" s="29"/>
      <c r="H32" s="29"/>
      <c r="I32" s="33"/>
      <c r="J32" s="29"/>
      <c r="K32" s="51"/>
      <c r="L32" s="51"/>
      <c r="M32" s="56"/>
      <c r="N32" s="56"/>
      <c r="O32" s="51"/>
      <c r="P32" s="51"/>
      <c r="Q32" s="51"/>
      <c r="R32" s="51"/>
      <c r="S32" s="56"/>
      <c r="T32" s="56"/>
      <c r="U32" s="51"/>
      <c r="V32" s="51"/>
      <c r="W32" s="51"/>
      <c r="X32" s="51"/>
      <c r="Y32" s="56"/>
      <c r="Z32" s="56"/>
      <c r="AA32" s="29"/>
      <c r="AB32" s="51"/>
      <c r="AC32" s="51"/>
      <c r="AD32" s="51"/>
      <c r="AE32" s="56"/>
      <c r="AF32" s="56"/>
      <c r="AG32" s="56"/>
      <c r="AH32" s="51"/>
      <c r="AI32" s="51"/>
      <c r="AJ32" s="51"/>
      <c r="AK32" s="51"/>
      <c r="AL32" s="51"/>
      <c r="AM32" s="51"/>
      <c r="AN32" s="56"/>
      <c r="AO32" s="56"/>
      <c r="AP32" s="56"/>
      <c r="AQ32" s="56"/>
      <c r="AR32" s="51"/>
      <c r="AS32" s="51"/>
      <c r="AT32" s="51"/>
    </row>
    <row r="33" spans="1:46" ht="15.75" thickBot="1">
      <c r="A33" s="13"/>
      <c r="B33" s="35" t="s">
        <v>158</v>
      </c>
      <c r="C33" s="36" t="s">
        <v>367</v>
      </c>
      <c r="D33" s="35">
        <v>845.1</v>
      </c>
      <c r="E33" s="35"/>
      <c r="F33" s="36" t="s">
        <v>367</v>
      </c>
      <c r="G33" s="35">
        <v>225.5</v>
      </c>
      <c r="H33" s="35"/>
      <c r="I33" s="36" t="s">
        <v>367</v>
      </c>
      <c r="J33" s="35">
        <v>618.20000000000005</v>
      </c>
      <c r="K33" s="58"/>
      <c r="L33" s="58"/>
      <c r="M33" s="59" t="s">
        <v>367</v>
      </c>
      <c r="N33" s="59"/>
      <c r="O33" s="58">
        <v>1.4</v>
      </c>
      <c r="P33" s="58"/>
      <c r="Q33" s="58"/>
      <c r="R33" s="58"/>
      <c r="S33" s="59" t="s">
        <v>367</v>
      </c>
      <c r="T33" s="59"/>
      <c r="U33" s="58">
        <v>963.4</v>
      </c>
      <c r="V33" s="58"/>
      <c r="W33" s="58"/>
      <c r="X33" s="58"/>
      <c r="Y33" s="59" t="s">
        <v>367</v>
      </c>
      <c r="Z33" s="59"/>
      <c r="AA33" s="35">
        <v>258.5</v>
      </c>
      <c r="AB33" s="58"/>
      <c r="AC33" s="58"/>
      <c r="AD33" s="58"/>
      <c r="AE33" s="59" t="s">
        <v>367</v>
      </c>
      <c r="AF33" s="59"/>
      <c r="AG33" s="59"/>
      <c r="AH33" s="58">
        <v>696.4</v>
      </c>
      <c r="AI33" s="58"/>
      <c r="AJ33" s="58"/>
      <c r="AK33" s="58"/>
      <c r="AL33" s="58"/>
      <c r="AM33" s="58"/>
      <c r="AN33" s="59" t="s">
        <v>367</v>
      </c>
      <c r="AO33" s="59"/>
      <c r="AP33" s="59"/>
      <c r="AQ33" s="59"/>
      <c r="AR33" s="58">
        <v>8.5</v>
      </c>
      <c r="AS33" s="58"/>
      <c r="AT33" s="58"/>
    </row>
    <row r="34" spans="1:46" ht="15.75" thickTop="1">
      <c r="A34" s="13"/>
      <c r="B34" s="37"/>
      <c r="C34" s="38"/>
      <c r="D34" s="37"/>
      <c r="E34" s="37"/>
      <c r="F34" s="38"/>
      <c r="G34" s="37"/>
      <c r="H34" s="37"/>
      <c r="I34" s="38"/>
      <c r="J34" s="37"/>
      <c r="K34" s="60"/>
      <c r="L34" s="60"/>
      <c r="M34" s="61"/>
      <c r="N34" s="61"/>
      <c r="O34" s="60"/>
      <c r="P34" s="60"/>
      <c r="Q34" s="60"/>
      <c r="R34" s="60"/>
      <c r="S34" s="61"/>
      <c r="T34" s="61"/>
      <c r="U34" s="60"/>
      <c r="V34" s="60"/>
      <c r="W34" s="60"/>
      <c r="X34" s="60"/>
      <c r="Y34" s="61"/>
      <c r="Z34" s="61"/>
      <c r="AA34" s="37"/>
      <c r="AB34" s="60"/>
      <c r="AC34" s="60"/>
      <c r="AD34" s="60"/>
      <c r="AE34" s="61"/>
      <c r="AF34" s="61"/>
      <c r="AG34" s="61"/>
      <c r="AH34" s="60"/>
      <c r="AI34" s="60"/>
      <c r="AJ34" s="60"/>
      <c r="AK34" s="60"/>
      <c r="AL34" s="60"/>
      <c r="AM34" s="60"/>
      <c r="AN34" s="61"/>
      <c r="AO34" s="61"/>
      <c r="AP34" s="61"/>
      <c r="AQ34" s="61"/>
      <c r="AR34" s="60"/>
      <c r="AS34" s="60"/>
      <c r="AT34" s="60"/>
    </row>
    <row r="35" spans="1:46" ht="30">
      <c r="A35" s="13"/>
      <c r="B35" s="23" t="s">
        <v>379</v>
      </c>
      <c r="C35" s="26"/>
      <c r="D35" s="23"/>
      <c r="E35" s="23"/>
      <c r="F35" s="26"/>
      <c r="G35" s="23"/>
      <c r="H35" s="23"/>
      <c r="I35" s="26"/>
      <c r="J35" s="23"/>
      <c r="K35" s="49"/>
      <c r="L35" s="49"/>
      <c r="M35" s="50"/>
      <c r="N35" s="50"/>
      <c r="O35" s="49"/>
      <c r="P35" s="49"/>
      <c r="Q35" s="49"/>
      <c r="R35" s="49"/>
      <c r="S35" s="50"/>
      <c r="T35" s="50"/>
      <c r="U35" s="49"/>
      <c r="V35" s="49"/>
      <c r="W35" s="49"/>
      <c r="X35" s="49"/>
      <c r="Y35" s="50"/>
      <c r="Z35" s="50"/>
      <c r="AA35" s="23"/>
      <c r="AB35" s="49"/>
      <c r="AC35" s="49"/>
      <c r="AD35" s="49"/>
      <c r="AE35" s="50"/>
      <c r="AF35" s="50"/>
      <c r="AG35" s="50"/>
      <c r="AH35" s="49"/>
      <c r="AI35" s="49"/>
      <c r="AJ35" s="49"/>
      <c r="AK35" s="49"/>
      <c r="AL35" s="49"/>
      <c r="AM35" s="49"/>
      <c r="AN35" s="50"/>
      <c r="AO35" s="50"/>
      <c r="AP35" s="50"/>
      <c r="AQ35" s="50"/>
      <c r="AR35" s="49"/>
      <c r="AS35" s="49"/>
      <c r="AT35" s="49"/>
    </row>
    <row r="36" spans="1:46" ht="15.75" thickBot="1">
      <c r="A36" s="13"/>
      <c r="B36" s="29" t="s">
        <v>378</v>
      </c>
      <c r="C36" s="33" t="s">
        <v>367</v>
      </c>
      <c r="D36" s="29">
        <v>11.8</v>
      </c>
      <c r="E36" s="29"/>
      <c r="F36" s="33" t="s">
        <v>367</v>
      </c>
      <c r="G36" s="29" t="s">
        <v>368</v>
      </c>
      <c r="H36" s="29"/>
      <c r="I36" s="33" t="s">
        <v>367</v>
      </c>
      <c r="J36" s="29">
        <v>11.8</v>
      </c>
      <c r="K36" s="51"/>
      <c r="L36" s="51"/>
      <c r="M36" s="56" t="s">
        <v>367</v>
      </c>
      <c r="N36" s="56"/>
      <c r="O36" s="51" t="s">
        <v>368</v>
      </c>
      <c r="P36" s="51"/>
      <c r="Q36" s="51"/>
      <c r="R36" s="51"/>
      <c r="S36" s="56" t="s">
        <v>367</v>
      </c>
      <c r="T36" s="56"/>
      <c r="U36" s="51">
        <v>0.2</v>
      </c>
      <c r="V36" s="51"/>
      <c r="W36" s="51"/>
      <c r="X36" s="51"/>
      <c r="Y36" s="56" t="s">
        <v>367</v>
      </c>
      <c r="Z36" s="56"/>
      <c r="AA36" s="29" t="s">
        <v>368</v>
      </c>
      <c r="AB36" s="51"/>
      <c r="AC36" s="51"/>
      <c r="AD36" s="51"/>
      <c r="AE36" s="56" t="s">
        <v>367</v>
      </c>
      <c r="AF36" s="56"/>
      <c r="AG36" s="56"/>
      <c r="AH36" s="51">
        <v>0.2</v>
      </c>
      <c r="AI36" s="51"/>
      <c r="AJ36" s="51"/>
      <c r="AK36" s="51"/>
      <c r="AL36" s="51"/>
      <c r="AM36" s="51"/>
      <c r="AN36" s="56" t="s">
        <v>367</v>
      </c>
      <c r="AO36" s="56"/>
      <c r="AP36" s="56"/>
      <c r="AQ36" s="56"/>
      <c r="AR36" s="51" t="s">
        <v>368</v>
      </c>
      <c r="AS36" s="51"/>
      <c r="AT36" s="51"/>
    </row>
    <row r="37" spans="1:46" ht="15.75" thickBot="1">
      <c r="A37" s="13"/>
      <c r="B37" s="35" t="s">
        <v>158</v>
      </c>
      <c r="C37" s="36" t="s">
        <v>367</v>
      </c>
      <c r="D37" s="35">
        <v>11.8</v>
      </c>
      <c r="E37" s="35"/>
      <c r="F37" s="36" t="s">
        <v>367</v>
      </c>
      <c r="G37" s="35" t="s">
        <v>368</v>
      </c>
      <c r="H37" s="35"/>
      <c r="I37" s="36" t="s">
        <v>367</v>
      </c>
      <c r="J37" s="35">
        <v>11.8</v>
      </c>
      <c r="K37" s="58"/>
      <c r="L37" s="58"/>
      <c r="M37" s="59" t="s">
        <v>367</v>
      </c>
      <c r="N37" s="59"/>
      <c r="O37" s="58" t="s">
        <v>368</v>
      </c>
      <c r="P37" s="58"/>
      <c r="Q37" s="58"/>
      <c r="R37" s="58"/>
      <c r="S37" s="59" t="s">
        <v>367</v>
      </c>
      <c r="T37" s="59"/>
      <c r="U37" s="58">
        <v>0.2</v>
      </c>
      <c r="V37" s="58"/>
      <c r="W37" s="58"/>
      <c r="X37" s="58"/>
      <c r="Y37" s="59" t="s">
        <v>367</v>
      </c>
      <c r="Z37" s="59"/>
      <c r="AA37" s="35" t="s">
        <v>368</v>
      </c>
      <c r="AB37" s="58"/>
      <c r="AC37" s="58"/>
      <c r="AD37" s="58"/>
      <c r="AE37" s="59" t="s">
        <v>367</v>
      </c>
      <c r="AF37" s="59"/>
      <c r="AG37" s="59"/>
      <c r="AH37" s="58">
        <v>0.2</v>
      </c>
      <c r="AI37" s="58"/>
      <c r="AJ37" s="58"/>
      <c r="AK37" s="58"/>
      <c r="AL37" s="58"/>
      <c r="AM37" s="58"/>
      <c r="AN37" s="59" t="s">
        <v>367</v>
      </c>
      <c r="AO37" s="59"/>
      <c r="AP37" s="59"/>
      <c r="AQ37" s="59"/>
      <c r="AR37" s="58" t="s">
        <v>368</v>
      </c>
      <c r="AS37" s="58"/>
      <c r="AT37" s="58"/>
    </row>
    <row r="38" spans="1:46" ht="15.75" thickTop="1">
      <c r="A38" s="13"/>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row>
    <row r="39" spans="1:46">
      <c r="A39" s="13"/>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c r="AI39" s="83"/>
      <c r="AJ39" s="83"/>
      <c r="AK39" s="83"/>
      <c r="AL39" s="83"/>
      <c r="AM39" s="83"/>
      <c r="AN39" s="83"/>
      <c r="AO39" s="83"/>
      <c r="AP39" s="83"/>
      <c r="AQ39" s="83"/>
      <c r="AR39" s="83"/>
      <c r="AS39" s="83"/>
      <c r="AT39" s="83"/>
    </row>
    <row r="40" spans="1:46" ht="15" customHeight="1">
      <c r="A40" s="13"/>
      <c r="B40" s="83" t="s">
        <v>380</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c r="AG40" s="83"/>
      <c r="AH40" s="83"/>
      <c r="AI40" s="83"/>
      <c r="AJ40" s="83"/>
      <c r="AK40" s="83"/>
      <c r="AL40" s="83"/>
      <c r="AM40" s="83"/>
      <c r="AN40" s="83"/>
      <c r="AO40" s="83"/>
      <c r="AP40" s="83"/>
      <c r="AQ40" s="83"/>
      <c r="AR40" s="83"/>
      <c r="AS40" s="83"/>
      <c r="AT40" s="83"/>
    </row>
    <row r="41" spans="1:46" ht="15" customHeight="1">
      <c r="A41" s="13"/>
      <c r="B41" s="83" t="s">
        <v>381</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c r="AM41" s="83"/>
      <c r="AN41" s="83"/>
      <c r="AO41" s="83"/>
      <c r="AP41" s="83"/>
      <c r="AQ41" s="83"/>
      <c r="AR41" s="83"/>
      <c r="AS41" s="83"/>
      <c r="AT41" s="83"/>
    </row>
    <row r="42" spans="1:46" ht="15" customHeight="1">
      <c r="A42" s="13" t="s">
        <v>1343</v>
      </c>
      <c r="B42" s="83" t="s">
        <v>383</v>
      </c>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c r="AD42" s="83"/>
      <c r="AE42" s="83"/>
      <c r="AF42" s="83"/>
      <c r="AG42" s="83"/>
      <c r="AH42" s="83"/>
      <c r="AI42" s="83"/>
      <c r="AJ42" s="83"/>
      <c r="AK42" s="83"/>
      <c r="AL42" s="83"/>
      <c r="AM42" s="83"/>
      <c r="AN42" s="83"/>
      <c r="AO42" s="83"/>
      <c r="AP42" s="83"/>
      <c r="AQ42" s="83"/>
      <c r="AR42" s="83"/>
      <c r="AS42" s="83"/>
      <c r="AT42" s="83"/>
    </row>
    <row r="43" spans="1:46">
      <c r="A43" s="13"/>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c r="AI43" s="83"/>
      <c r="AJ43" s="83"/>
      <c r="AK43" s="83"/>
      <c r="AL43" s="83"/>
      <c r="AM43" s="83"/>
      <c r="AN43" s="83"/>
      <c r="AO43" s="83"/>
      <c r="AP43" s="83"/>
      <c r="AQ43" s="83"/>
      <c r="AR43" s="83"/>
      <c r="AS43" s="83"/>
      <c r="AT43" s="83"/>
    </row>
    <row r="44" spans="1:46" ht="15" customHeight="1">
      <c r="A44" s="13"/>
      <c r="B44" s="83" t="s">
        <v>371</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c r="AL44" s="83"/>
      <c r="AM44" s="83"/>
      <c r="AN44" s="83"/>
      <c r="AO44" s="83"/>
      <c r="AP44" s="83"/>
      <c r="AQ44" s="83"/>
      <c r="AR44" s="83"/>
      <c r="AS44" s="83"/>
      <c r="AT44" s="83"/>
    </row>
    <row r="45" spans="1:46">
      <c r="A45" s="13"/>
      <c r="B45" s="83"/>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c r="AE45" s="83"/>
      <c r="AF45" s="83"/>
      <c r="AG45" s="83"/>
      <c r="AH45" s="83"/>
      <c r="AI45" s="83"/>
      <c r="AJ45" s="83"/>
      <c r="AK45" s="83"/>
      <c r="AL45" s="83"/>
      <c r="AM45" s="83"/>
      <c r="AN45" s="83"/>
      <c r="AO45" s="83"/>
      <c r="AP45" s="83"/>
      <c r="AQ45" s="83"/>
      <c r="AR45" s="83"/>
      <c r="AS45" s="83"/>
      <c r="AT45" s="83"/>
    </row>
    <row r="46" spans="1:46" ht="15" customHeight="1">
      <c r="A46" s="13"/>
      <c r="B46" s="16"/>
      <c r="C46" s="62"/>
      <c r="D46" s="16"/>
      <c r="E46" s="40"/>
      <c r="F46" s="40"/>
      <c r="G46" s="67"/>
      <c r="H46" s="67"/>
      <c r="I46" s="16"/>
      <c r="J46" s="40"/>
      <c r="K46" s="40"/>
      <c r="L46" s="44" t="s">
        <v>384</v>
      </c>
      <c r="M46" s="44"/>
      <c r="N46" s="44"/>
      <c r="O46" s="40"/>
      <c r="P46" s="40"/>
      <c r="Q46" s="44" t="s">
        <v>385</v>
      </c>
      <c r="R46" s="44"/>
      <c r="S46" s="44"/>
    </row>
    <row r="47" spans="1:46" ht="30">
      <c r="A47" s="13"/>
      <c r="B47" s="16" t="s">
        <v>386</v>
      </c>
      <c r="C47" s="44" t="s">
        <v>387</v>
      </c>
      <c r="D47" s="44"/>
      <c r="E47" s="44"/>
      <c r="F47" s="40"/>
      <c r="G47" s="40"/>
      <c r="H47" s="44" t="s">
        <v>388</v>
      </c>
      <c r="I47" s="44"/>
      <c r="J47" s="44"/>
      <c r="K47" s="40"/>
      <c r="L47" s="40"/>
      <c r="M47" s="44" t="s">
        <v>389</v>
      </c>
      <c r="N47" s="44"/>
      <c r="O47" s="44"/>
      <c r="P47" s="40"/>
      <c r="Q47" s="40"/>
      <c r="R47" s="44" t="s">
        <v>390</v>
      </c>
      <c r="S47" s="44"/>
    </row>
    <row r="48" spans="1:46" ht="15.75" thickBot="1">
      <c r="A48" s="13"/>
      <c r="B48" s="21"/>
      <c r="C48" s="43" t="s">
        <v>391</v>
      </c>
      <c r="D48" s="43"/>
      <c r="E48" s="43"/>
      <c r="F48" s="46"/>
      <c r="G48" s="46"/>
      <c r="H48" s="43" t="s">
        <v>391</v>
      </c>
      <c r="I48" s="43"/>
      <c r="J48" s="43"/>
      <c r="K48" s="46"/>
      <c r="L48" s="46"/>
      <c r="M48" s="43" t="s">
        <v>391</v>
      </c>
      <c r="N48" s="43"/>
      <c r="O48" s="43"/>
      <c r="P48" s="46"/>
      <c r="Q48" s="46"/>
      <c r="R48" s="43" t="s">
        <v>391</v>
      </c>
      <c r="S48" s="43"/>
    </row>
    <row r="49" spans="1:46" ht="15" customHeight="1">
      <c r="A49" s="13"/>
      <c r="B49" s="22" t="s">
        <v>392</v>
      </c>
      <c r="C49" s="34" t="s">
        <v>367</v>
      </c>
      <c r="D49" s="22">
        <v>8.5</v>
      </c>
      <c r="E49" s="47"/>
      <c r="F49" s="47"/>
      <c r="G49" s="57" t="s">
        <v>367</v>
      </c>
      <c r="H49" s="57"/>
      <c r="I49" s="22">
        <v>1.8</v>
      </c>
      <c r="J49" s="47"/>
      <c r="K49" s="47"/>
      <c r="L49" s="57" t="s">
        <v>367</v>
      </c>
      <c r="M49" s="57"/>
      <c r="N49" s="22">
        <v>3.4</v>
      </c>
      <c r="O49" s="47"/>
      <c r="P49" s="47"/>
      <c r="Q49" s="57" t="s">
        <v>367</v>
      </c>
      <c r="R49" s="57"/>
      <c r="S49" s="22">
        <v>3.3</v>
      </c>
    </row>
    <row r="50" spans="1:46" ht="30">
      <c r="A50" s="13"/>
      <c r="B50" s="3" t="s">
        <v>393</v>
      </c>
      <c r="C50" s="32"/>
      <c r="D50" s="3">
        <v>0.3</v>
      </c>
      <c r="E50" s="12"/>
      <c r="F50" s="12"/>
      <c r="G50" s="55"/>
      <c r="H50" s="55"/>
      <c r="I50" s="3">
        <v>0.3</v>
      </c>
      <c r="J50" s="12"/>
      <c r="K50" s="12"/>
      <c r="L50" s="55"/>
      <c r="M50" s="55"/>
      <c r="N50" s="3" t="s">
        <v>368</v>
      </c>
      <c r="O50" s="12"/>
      <c r="P50" s="12"/>
      <c r="Q50" s="55"/>
      <c r="R50" s="55"/>
      <c r="S50" s="3" t="s">
        <v>368</v>
      </c>
    </row>
    <row r="51" spans="1:46" ht="30">
      <c r="A51" s="13"/>
      <c r="B51" s="23" t="s">
        <v>394</v>
      </c>
      <c r="C51" s="26"/>
      <c r="D51" s="23">
        <v>-0.1</v>
      </c>
      <c r="E51" s="49"/>
      <c r="F51" s="49"/>
      <c r="G51" s="50"/>
      <c r="H51" s="50"/>
      <c r="I51" s="23">
        <v>-0.1</v>
      </c>
      <c r="J51" s="49"/>
      <c r="K51" s="49"/>
      <c r="L51" s="50"/>
      <c r="M51" s="50"/>
      <c r="N51" s="23" t="s">
        <v>368</v>
      </c>
      <c r="O51" s="49"/>
      <c r="P51" s="49"/>
      <c r="Q51" s="50"/>
      <c r="R51" s="50"/>
      <c r="S51" s="23" t="s">
        <v>368</v>
      </c>
    </row>
    <row r="52" spans="1:46" ht="30">
      <c r="A52" s="13"/>
      <c r="B52" s="3" t="s">
        <v>395</v>
      </c>
      <c r="C52" s="32"/>
      <c r="D52" s="3">
        <v>0.7</v>
      </c>
      <c r="E52" s="12"/>
      <c r="F52" s="12"/>
      <c r="G52" s="55"/>
      <c r="H52" s="55"/>
      <c r="I52" s="3" t="s">
        <v>368</v>
      </c>
      <c r="J52" s="12"/>
      <c r="K52" s="12"/>
      <c r="L52" s="55"/>
      <c r="M52" s="55"/>
      <c r="N52" s="3" t="s">
        <v>368</v>
      </c>
      <c r="O52" s="12"/>
      <c r="P52" s="12"/>
      <c r="Q52" s="55"/>
      <c r="R52" s="55"/>
      <c r="S52" s="3">
        <v>0.7</v>
      </c>
    </row>
    <row r="53" spans="1:46">
      <c r="A53" s="13"/>
      <c r="B53" s="23" t="s">
        <v>396</v>
      </c>
      <c r="C53" s="26"/>
      <c r="D53" s="23">
        <v>1.6</v>
      </c>
      <c r="E53" s="49"/>
      <c r="F53" s="49"/>
      <c r="G53" s="50"/>
      <c r="H53" s="50"/>
      <c r="I53" s="23">
        <v>1.6</v>
      </c>
      <c r="J53" s="49"/>
      <c r="K53" s="49"/>
      <c r="L53" s="50"/>
      <c r="M53" s="50"/>
      <c r="N53" s="23" t="s">
        <v>368</v>
      </c>
      <c r="O53" s="49"/>
      <c r="P53" s="49"/>
      <c r="Q53" s="50"/>
      <c r="R53" s="50"/>
      <c r="S53" s="23" t="s">
        <v>368</v>
      </c>
    </row>
    <row r="54" spans="1:46">
      <c r="A54" s="13"/>
      <c r="B54" s="3" t="s">
        <v>397</v>
      </c>
      <c r="C54" s="32"/>
      <c r="D54" s="3">
        <v>-4.5999999999999996</v>
      </c>
      <c r="E54" s="12"/>
      <c r="F54" s="12"/>
      <c r="G54" s="55"/>
      <c r="H54" s="55"/>
      <c r="I54" s="3">
        <v>-0.6</v>
      </c>
      <c r="J54" s="12"/>
      <c r="K54" s="12"/>
      <c r="L54" s="55"/>
      <c r="M54" s="55"/>
      <c r="N54" s="3" t="s">
        <v>368</v>
      </c>
      <c r="O54" s="12"/>
      <c r="P54" s="12"/>
      <c r="Q54" s="55"/>
      <c r="R54" s="55"/>
      <c r="S54" s="3">
        <v>-4</v>
      </c>
    </row>
    <row r="55" spans="1:46">
      <c r="A55" s="13"/>
      <c r="B55" s="23" t="s">
        <v>398</v>
      </c>
      <c r="C55" s="26"/>
      <c r="D55" s="23">
        <v>-0.3</v>
      </c>
      <c r="E55" s="49"/>
      <c r="F55" s="49"/>
      <c r="G55" s="50"/>
      <c r="H55" s="50"/>
      <c r="I55" s="23">
        <v>-0.3</v>
      </c>
      <c r="J55" s="49"/>
      <c r="K55" s="49"/>
      <c r="L55" s="50"/>
      <c r="M55" s="50"/>
      <c r="N55" s="23" t="s">
        <v>368</v>
      </c>
      <c r="O55" s="49"/>
      <c r="P55" s="49"/>
      <c r="Q55" s="50"/>
      <c r="R55" s="50"/>
      <c r="S55" s="23" t="s">
        <v>368</v>
      </c>
    </row>
    <row r="56" spans="1:46">
      <c r="A56" s="13"/>
      <c r="B56" s="3" t="s">
        <v>399</v>
      </c>
      <c r="C56" s="32"/>
      <c r="D56" s="3">
        <v>0.3</v>
      </c>
      <c r="E56" s="12"/>
      <c r="F56" s="12"/>
      <c r="G56" s="55"/>
      <c r="H56" s="55"/>
      <c r="I56" s="3">
        <v>0.3</v>
      </c>
      <c r="J56" s="12"/>
      <c r="K56" s="12"/>
      <c r="L56" s="55"/>
      <c r="M56" s="55"/>
      <c r="N56" s="3" t="s">
        <v>368</v>
      </c>
      <c r="O56" s="12"/>
      <c r="P56" s="12"/>
      <c r="Q56" s="55"/>
      <c r="R56" s="55"/>
      <c r="S56" s="3" t="s">
        <v>368</v>
      </c>
    </row>
    <row r="57" spans="1:46" ht="15.75" thickBot="1">
      <c r="A57" s="13"/>
      <c r="B57" s="63" t="s">
        <v>400</v>
      </c>
      <c r="C57" s="64"/>
      <c r="D57" s="63">
        <v>-5</v>
      </c>
      <c r="E57" s="68"/>
      <c r="F57" s="68"/>
      <c r="G57" s="69"/>
      <c r="H57" s="69"/>
      <c r="I57" s="63">
        <v>-1.6</v>
      </c>
      <c r="J57" s="68"/>
      <c r="K57" s="68"/>
      <c r="L57" s="69"/>
      <c r="M57" s="69"/>
      <c r="N57" s="63">
        <v>-3.4</v>
      </c>
      <c r="O57" s="68"/>
      <c r="P57" s="68"/>
      <c r="Q57" s="69"/>
      <c r="R57" s="69"/>
      <c r="S57" s="63" t="s">
        <v>368</v>
      </c>
    </row>
    <row r="58" spans="1:46" ht="15.75" thickBot="1">
      <c r="A58" s="13"/>
      <c r="B58" s="65" t="s">
        <v>401</v>
      </c>
      <c r="C58" s="66" t="s">
        <v>367</v>
      </c>
      <c r="D58" s="65">
        <v>1.4</v>
      </c>
      <c r="E58" s="70"/>
      <c r="F58" s="70"/>
      <c r="G58" s="71" t="s">
        <v>367</v>
      </c>
      <c r="H58" s="71"/>
      <c r="I58" s="65">
        <v>1.4</v>
      </c>
      <c r="J58" s="70"/>
      <c r="K58" s="70"/>
      <c r="L58" s="71" t="s">
        <v>367</v>
      </c>
      <c r="M58" s="71"/>
      <c r="N58" s="65" t="s">
        <v>368</v>
      </c>
      <c r="O58" s="70"/>
      <c r="P58" s="70"/>
      <c r="Q58" s="71" t="s">
        <v>367</v>
      </c>
      <c r="R58" s="71"/>
      <c r="S58" s="65" t="s">
        <v>368</v>
      </c>
    </row>
    <row r="59" spans="1:46" ht="15.75" thickTop="1">
      <c r="A59" s="13"/>
      <c r="B59" s="3"/>
      <c r="C59" s="3"/>
      <c r="D59" s="3"/>
      <c r="E59" s="3"/>
      <c r="F59" s="3"/>
      <c r="G59" s="3"/>
      <c r="H59" s="3"/>
      <c r="I59" s="3"/>
      <c r="J59" s="3"/>
      <c r="K59" s="3"/>
      <c r="L59" s="3"/>
      <c r="M59" s="3"/>
      <c r="N59" s="3"/>
      <c r="O59" s="3"/>
      <c r="P59" s="3"/>
      <c r="Q59" s="3"/>
      <c r="R59" s="3"/>
      <c r="S59" s="3"/>
    </row>
    <row r="60" spans="1:46">
      <c r="A60" s="13"/>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c r="AJ60" s="83"/>
      <c r="AK60" s="83"/>
      <c r="AL60" s="83"/>
      <c r="AM60" s="83"/>
      <c r="AN60" s="83"/>
      <c r="AO60" s="83"/>
      <c r="AP60" s="83"/>
      <c r="AQ60" s="83"/>
      <c r="AR60" s="83"/>
      <c r="AS60" s="83"/>
      <c r="AT60" s="83"/>
    </row>
    <row r="61" spans="1:46" ht="15" customHeight="1">
      <c r="A61" s="13"/>
      <c r="B61" s="83" t="s">
        <v>402</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c r="AI61" s="83"/>
      <c r="AJ61" s="83"/>
      <c r="AK61" s="83"/>
      <c r="AL61" s="83"/>
      <c r="AM61" s="83"/>
      <c r="AN61" s="83"/>
      <c r="AO61" s="83"/>
      <c r="AP61" s="83"/>
      <c r="AQ61" s="83"/>
      <c r="AR61" s="83"/>
      <c r="AS61" s="83"/>
      <c r="AT61" s="83"/>
    </row>
    <row r="62" spans="1:46" ht="15" customHeight="1">
      <c r="A62" s="13"/>
      <c r="B62" s="83" t="s">
        <v>69</v>
      </c>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c r="AI62" s="83"/>
      <c r="AJ62" s="83"/>
      <c r="AK62" s="83"/>
      <c r="AL62" s="83"/>
      <c r="AM62" s="83"/>
      <c r="AN62" s="83"/>
      <c r="AO62" s="83"/>
      <c r="AP62" s="83"/>
      <c r="AQ62" s="83"/>
      <c r="AR62" s="83"/>
      <c r="AS62" s="83"/>
      <c r="AT62" s="83"/>
    </row>
    <row r="63" spans="1:46" ht="15" customHeight="1">
      <c r="A63" s="13"/>
      <c r="B63" s="83" t="s">
        <v>403</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c r="AI63" s="83"/>
      <c r="AJ63" s="83"/>
      <c r="AK63" s="83"/>
      <c r="AL63" s="83"/>
      <c r="AM63" s="83"/>
      <c r="AN63" s="83"/>
      <c r="AO63" s="83"/>
      <c r="AP63" s="83"/>
      <c r="AQ63" s="83"/>
      <c r="AR63" s="83"/>
      <c r="AS63" s="83"/>
      <c r="AT63" s="83"/>
    </row>
    <row r="64" spans="1:46" ht="15" customHeight="1">
      <c r="A64" s="13"/>
      <c r="B64" s="83" t="s">
        <v>404</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c r="AM64" s="83"/>
      <c r="AN64" s="83"/>
      <c r="AO64" s="83"/>
      <c r="AP64" s="83"/>
      <c r="AQ64" s="83"/>
      <c r="AR64" s="83"/>
      <c r="AS64" s="83"/>
      <c r="AT64" s="83"/>
    </row>
    <row r="65" spans="1:46" ht="15" customHeight="1">
      <c r="A65" s="13"/>
      <c r="B65" s="83" t="s">
        <v>405</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c r="AI65" s="83"/>
      <c r="AJ65" s="83"/>
      <c r="AK65" s="83"/>
      <c r="AL65" s="83"/>
      <c r="AM65" s="83"/>
      <c r="AN65" s="83"/>
      <c r="AO65" s="83"/>
      <c r="AP65" s="83"/>
      <c r="AQ65" s="83"/>
      <c r="AR65" s="83"/>
      <c r="AS65" s="83"/>
      <c r="AT65" s="83"/>
    </row>
    <row r="66" spans="1:46" ht="15" customHeight="1">
      <c r="A66" s="13"/>
      <c r="B66" s="83" t="s">
        <v>406</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c r="AI66" s="83"/>
      <c r="AJ66" s="83"/>
      <c r="AK66" s="83"/>
      <c r="AL66" s="83"/>
      <c r="AM66" s="83"/>
      <c r="AN66" s="83"/>
      <c r="AO66" s="83"/>
      <c r="AP66" s="83"/>
      <c r="AQ66" s="83"/>
      <c r="AR66" s="83"/>
      <c r="AS66" s="83"/>
      <c r="AT66" s="83"/>
    </row>
    <row r="67" spans="1:46" ht="15" customHeight="1">
      <c r="A67" s="13"/>
      <c r="B67" s="83" t="s">
        <v>407</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c r="AH67" s="83"/>
      <c r="AI67" s="83"/>
      <c r="AJ67" s="83"/>
      <c r="AK67" s="83"/>
      <c r="AL67" s="83"/>
      <c r="AM67" s="83"/>
      <c r="AN67" s="83"/>
      <c r="AO67" s="83"/>
      <c r="AP67" s="83"/>
      <c r="AQ67" s="83"/>
      <c r="AR67" s="83"/>
      <c r="AS67" s="83"/>
      <c r="AT67" s="83"/>
    </row>
    <row r="68" spans="1:46">
      <c r="A68" s="13"/>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c r="AE68" s="83"/>
      <c r="AF68" s="83"/>
      <c r="AG68" s="83"/>
      <c r="AH68" s="83"/>
      <c r="AI68" s="83"/>
      <c r="AJ68" s="83"/>
      <c r="AK68" s="83"/>
      <c r="AL68" s="83"/>
      <c r="AM68" s="83"/>
      <c r="AN68" s="83"/>
      <c r="AO68" s="83"/>
      <c r="AP68" s="83"/>
      <c r="AQ68" s="83"/>
      <c r="AR68" s="83"/>
      <c r="AS68" s="83"/>
      <c r="AT68" s="83"/>
    </row>
    <row r="69" spans="1:46" ht="15" customHeight="1">
      <c r="A69" s="13"/>
      <c r="B69" s="83" t="s">
        <v>408</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c r="AI69" s="83"/>
      <c r="AJ69" s="83"/>
      <c r="AK69" s="83"/>
      <c r="AL69" s="83"/>
      <c r="AM69" s="83"/>
      <c r="AN69" s="83"/>
      <c r="AO69" s="83"/>
      <c r="AP69" s="83"/>
      <c r="AQ69" s="83"/>
      <c r="AR69" s="83"/>
      <c r="AS69" s="83"/>
      <c r="AT69" s="83"/>
    </row>
    <row r="70" spans="1:46">
      <c r="A70" s="13"/>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c r="AE70" s="83"/>
      <c r="AF70" s="83"/>
      <c r="AG70" s="83"/>
      <c r="AH70" s="83"/>
      <c r="AI70" s="83"/>
      <c r="AJ70" s="83"/>
      <c r="AK70" s="83"/>
      <c r="AL70" s="83"/>
      <c r="AM70" s="83"/>
      <c r="AN70" s="83"/>
      <c r="AO70" s="83"/>
      <c r="AP70" s="83"/>
      <c r="AQ70" s="83"/>
      <c r="AR70" s="83"/>
      <c r="AS70" s="83"/>
      <c r="AT70" s="83"/>
    </row>
    <row r="71" spans="1:46" ht="15" customHeight="1">
      <c r="A71" s="13"/>
      <c r="B71" s="83" t="s">
        <v>409</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c r="AC71" s="83"/>
      <c r="AD71" s="83"/>
      <c r="AE71" s="83"/>
      <c r="AF71" s="83"/>
      <c r="AG71" s="83"/>
      <c r="AH71" s="83"/>
      <c r="AI71" s="83"/>
      <c r="AJ71" s="83"/>
      <c r="AK71" s="83"/>
      <c r="AL71" s="83"/>
      <c r="AM71" s="83"/>
      <c r="AN71" s="83"/>
      <c r="AO71" s="83"/>
      <c r="AP71" s="83"/>
      <c r="AQ71" s="83"/>
      <c r="AR71" s="83"/>
      <c r="AS71" s="83"/>
      <c r="AT71" s="83"/>
    </row>
    <row r="72" spans="1:46">
      <c r="A72" s="13"/>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83"/>
      <c r="AI72" s="83"/>
      <c r="AJ72" s="83"/>
      <c r="AK72" s="83"/>
      <c r="AL72" s="83"/>
      <c r="AM72" s="83"/>
      <c r="AN72" s="83"/>
      <c r="AO72" s="83"/>
      <c r="AP72" s="83"/>
      <c r="AQ72" s="83"/>
      <c r="AR72" s="83"/>
      <c r="AS72" s="83"/>
      <c r="AT72" s="83"/>
    </row>
    <row r="73" spans="1:46" ht="15" customHeight="1">
      <c r="A73" s="13"/>
      <c r="B73" s="83" t="s">
        <v>371</v>
      </c>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83"/>
      <c r="AI73" s="83"/>
      <c r="AJ73" s="83"/>
      <c r="AK73" s="83"/>
      <c r="AL73" s="83"/>
      <c r="AM73" s="83"/>
      <c r="AN73" s="83"/>
      <c r="AO73" s="83"/>
      <c r="AP73" s="83"/>
      <c r="AQ73" s="83"/>
      <c r="AR73" s="83"/>
      <c r="AS73" s="83"/>
      <c r="AT73" s="83"/>
    </row>
    <row r="74" spans="1:46">
      <c r="A74" s="13"/>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c r="AI74" s="83"/>
      <c r="AJ74" s="83"/>
      <c r="AK74" s="83"/>
      <c r="AL74" s="83"/>
      <c r="AM74" s="83"/>
      <c r="AN74" s="83"/>
      <c r="AO74" s="83"/>
      <c r="AP74" s="83"/>
      <c r="AQ74" s="83"/>
      <c r="AR74" s="83"/>
      <c r="AS74" s="83"/>
      <c r="AT74" s="83"/>
    </row>
    <row r="75" spans="1:46" ht="15" customHeight="1">
      <c r="A75" s="13"/>
      <c r="B75" s="16"/>
      <c r="C75" s="18"/>
      <c r="D75" s="16"/>
      <c r="E75" s="40"/>
      <c r="F75" s="40"/>
      <c r="G75" s="44" t="s">
        <v>410</v>
      </c>
      <c r="H75" s="44"/>
      <c r="I75" s="44"/>
      <c r="J75" s="40"/>
      <c r="K75" s="40"/>
      <c r="L75" s="44"/>
      <c r="M75" s="44"/>
      <c r="N75" s="16"/>
      <c r="O75" s="40"/>
      <c r="P75" s="40"/>
      <c r="Q75" s="44" t="s">
        <v>384</v>
      </c>
      <c r="R75" s="44"/>
      <c r="S75" s="44"/>
      <c r="T75" s="40"/>
      <c r="U75" s="40"/>
      <c r="V75" s="44" t="s">
        <v>385</v>
      </c>
      <c r="W75" s="44"/>
      <c r="X75" s="44"/>
    </row>
    <row r="76" spans="1:46" ht="30">
      <c r="A76" s="13"/>
      <c r="B76" s="16" t="s">
        <v>411</v>
      </c>
      <c r="C76" s="44" t="s">
        <v>387</v>
      </c>
      <c r="D76" s="44"/>
      <c r="E76" s="44"/>
      <c r="F76" s="40"/>
      <c r="G76" s="40"/>
      <c r="H76" s="44" t="s">
        <v>389</v>
      </c>
      <c r="I76" s="44"/>
      <c r="J76" s="44"/>
      <c r="K76" s="40"/>
      <c r="L76" s="40"/>
      <c r="M76" s="44" t="s">
        <v>388</v>
      </c>
      <c r="N76" s="44"/>
      <c r="O76" s="44"/>
      <c r="P76" s="40"/>
      <c r="Q76" s="40"/>
      <c r="R76" s="44" t="s">
        <v>389</v>
      </c>
      <c r="S76" s="44"/>
      <c r="T76" s="44"/>
      <c r="U76" s="40"/>
      <c r="V76" s="40"/>
      <c r="W76" s="44" t="s">
        <v>390</v>
      </c>
      <c r="X76" s="44"/>
    </row>
    <row r="77" spans="1:46" ht="15.75" thickBot="1">
      <c r="A77" s="13"/>
      <c r="B77" s="21"/>
      <c r="C77" s="43" t="s">
        <v>391</v>
      </c>
      <c r="D77" s="43"/>
      <c r="E77" s="43"/>
      <c r="F77" s="46"/>
      <c r="G77" s="46"/>
      <c r="H77" s="43" t="s">
        <v>391</v>
      </c>
      <c r="I77" s="43"/>
      <c r="J77" s="43"/>
      <c r="K77" s="46"/>
      <c r="L77" s="46"/>
      <c r="M77" s="43" t="s">
        <v>391</v>
      </c>
      <c r="N77" s="43"/>
      <c r="O77" s="43"/>
      <c r="P77" s="46"/>
      <c r="Q77" s="46"/>
      <c r="R77" s="43" t="s">
        <v>391</v>
      </c>
      <c r="S77" s="43"/>
      <c r="T77" s="43"/>
      <c r="U77" s="46"/>
      <c r="V77" s="46"/>
      <c r="W77" s="43" t="s">
        <v>391</v>
      </c>
      <c r="X77" s="43"/>
    </row>
    <row r="78" spans="1:46" ht="15" customHeight="1">
      <c r="A78" s="13"/>
      <c r="B78" s="22" t="s">
        <v>392</v>
      </c>
      <c r="C78" s="30" t="s">
        <v>367</v>
      </c>
      <c r="D78" s="22">
        <v>15</v>
      </c>
      <c r="E78" s="47"/>
      <c r="F78" s="47"/>
      <c r="G78" s="53" t="s">
        <v>367</v>
      </c>
      <c r="H78" s="53"/>
      <c r="I78" s="22">
        <v>5.2</v>
      </c>
      <c r="J78" s="47"/>
      <c r="K78" s="47"/>
      <c r="L78" s="53" t="s">
        <v>367</v>
      </c>
      <c r="M78" s="53"/>
      <c r="N78" s="22">
        <v>3.5</v>
      </c>
      <c r="O78" s="47"/>
      <c r="P78" s="47"/>
      <c r="Q78" s="53" t="s">
        <v>367</v>
      </c>
      <c r="R78" s="53"/>
      <c r="S78" s="22">
        <v>3.3</v>
      </c>
      <c r="T78" s="47"/>
      <c r="U78" s="47"/>
      <c r="V78" s="53" t="s">
        <v>367</v>
      </c>
      <c r="W78" s="53"/>
      <c r="X78" s="22">
        <v>3</v>
      </c>
    </row>
    <row r="79" spans="1:46" ht="30">
      <c r="A79" s="13"/>
      <c r="B79" s="3" t="s">
        <v>394</v>
      </c>
      <c r="C79" s="3"/>
      <c r="D79" s="3">
        <v>0.1</v>
      </c>
      <c r="E79" s="12"/>
      <c r="F79" s="12"/>
      <c r="G79" s="12"/>
      <c r="H79" s="12"/>
      <c r="I79" s="3" t="s">
        <v>368</v>
      </c>
      <c r="J79" s="12"/>
      <c r="K79" s="12"/>
      <c r="L79" s="12"/>
      <c r="M79" s="12"/>
      <c r="N79" s="3">
        <v>0.1</v>
      </c>
      <c r="O79" s="12"/>
      <c r="P79" s="12"/>
      <c r="Q79" s="12"/>
      <c r="R79" s="12"/>
      <c r="S79" s="3" t="s">
        <v>368</v>
      </c>
      <c r="T79" s="12"/>
      <c r="U79" s="12"/>
      <c r="V79" s="12"/>
      <c r="W79" s="12"/>
      <c r="X79" s="3" t="s">
        <v>368</v>
      </c>
    </row>
    <row r="80" spans="1:46" ht="30">
      <c r="A80" s="13"/>
      <c r="B80" s="23" t="s">
        <v>395</v>
      </c>
      <c r="C80" s="23"/>
      <c r="D80" s="23">
        <v>0.5</v>
      </c>
      <c r="E80" s="49"/>
      <c r="F80" s="49"/>
      <c r="G80" s="49"/>
      <c r="H80" s="49"/>
      <c r="I80" s="23" t="s">
        <v>368</v>
      </c>
      <c r="J80" s="49"/>
      <c r="K80" s="49"/>
      <c r="L80" s="49"/>
      <c r="M80" s="49"/>
      <c r="N80" s="23" t="s">
        <v>368</v>
      </c>
      <c r="O80" s="49"/>
      <c r="P80" s="49"/>
      <c r="Q80" s="49"/>
      <c r="R80" s="49"/>
      <c r="S80" s="23">
        <v>0.2</v>
      </c>
      <c r="T80" s="49"/>
      <c r="U80" s="49"/>
      <c r="V80" s="49"/>
      <c r="W80" s="49"/>
      <c r="X80" s="23">
        <v>0.3</v>
      </c>
    </row>
    <row r="81" spans="1:46">
      <c r="A81" s="13"/>
      <c r="B81" s="3" t="s">
        <v>396</v>
      </c>
      <c r="C81" s="3"/>
      <c r="D81" s="3">
        <v>0.2</v>
      </c>
      <c r="E81" s="12"/>
      <c r="F81" s="12"/>
      <c r="G81" s="12"/>
      <c r="H81" s="12"/>
      <c r="I81" s="3">
        <v>0.2</v>
      </c>
      <c r="J81" s="12"/>
      <c r="K81" s="12"/>
      <c r="L81" s="12"/>
      <c r="M81" s="12"/>
      <c r="N81" s="3" t="s">
        <v>368</v>
      </c>
      <c r="O81" s="12"/>
      <c r="P81" s="12"/>
      <c r="Q81" s="12"/>
      <c r="R81" s="12"/>
      <c r="S81" s="3" t="s">
        <v>368</v>
      </c>
      <c r="T81" s="12"/>
      <c r="U81" s="12"/>
      <c r="V81" s="12"/>
      <c r="W81" s="12"/>
      <c r="X81" s="3" t="s">
        <v>368</v>
      </c>
    </row>
    <row r="82" spans="1:46">
      <c r="A82" s="13"/>
      <c r="B82" s="23" t="s">
        <v>412</v>
      </c>
      <c r="C82" s="23"/>
      <c r="D82" s="23">
        <v>-0.6</v>
      </c>
      <c r="E82" s="49"/>
      <c r="F82" s="49"/>
      <c r="G82" s="49"/>
      <c r="H82" s="49"/>
      <c r="I82" s="23">
        <v>-0.6</v>
      </c>
      <c r="J82" s="49"/>
      <c r="K82" s="49"/>
      <c r="L82" s="49"/>
      <c r="M82" s="49"/>
      <c r="N82" s="23" t="s">
        <v>368</v>
      </c>
      <c r="O82" s="49"/>
      <c r="P82" s="49"/>
      <c r="Q82" s="49"/>
      <c r="R82" s="49"/>
      <c r="S82" s="23" t="s">
        <v>368</v>
      </c>
      <c r="T82" s="49"/>
      <c r="U82" s="49"/>
      <c r="V82" s="49"/>
      <c r="W82" s="49"/>
      <c r="X82" s="23" t="s">
        <v>368</v>
      </c>
    </row>
    <row r="83" spans="1:46">
      <c r="A83" s="13"/>
      <c r="B83" s="3" t="s">
        <v>413</v>
      </c>
      <c r="C83" s="3"/>
      <c r="D83" s="3">
        <v>-0.8</v>
      </c>
      <c r="E83" s="12"/>
      <c r="F83" s="12"/>
      <c r="G83" s="12"/>
      <c r="H83" s="12"/>
      <c r="I83" s="3" t="s">
        <v>368</v>
      </c>
      <c r="J83" s="12"/>
      <c r="K83" s="12"/>
      <c r="L83" s="12"/>
      <c r="M83" s="12"/>
      <c r="N83" s="3">
        <v>-0.7</v>
      </c>
      <c r="O83" s="12"/>
      <c r="P83" s="12"/>
      <c r="Q83" s="12"/>
      <c r="R83" s="12"/>
      <c r="S83" s="3">
        <v>-0.1</v>
      </c>
      <c r="T83" s="12"/>
      <c r="U83" s="12"/>
      <c r="V83" s="12"/>
      <c r="W83" s="12"/>
      <c r="X83" s="3" t="s">
        <v>368</v>
      </c>
    </row>
    <row r="84" spans="1:46" ht="15.75" thickBot="1">
      <c r="A84" s="13"/>
      <c r="B84" s="63" t="s">
        <v>414</v>
      </c>
      <c r="C84" s="63"/>
      <c r="D84" s="63">
        <v>-5.9</v>
      </c>
      <c r="E84" s="68"/>
      <c r="F84" s="68"/>
      <c r="G84" s="68"/>
      <c r="H84" s="68"/>
      <c r="I84" s="63">
        <v>-4.8</v>
      </c>
      <c r="J84" s="68"/>
      <c r="K84" s="68"/>
      <c r="L84" s="68"/>
      <c r="M84" s="68"/>
      <c r="N84" s="63">
        <v>-1.1000000000000001</v>
      </c>
      <c r="O84" s="68"/>
      <c r="P84" s="68"/>
      <c r="Q84" s="68"/>
      <c r="R84" s="68"/>
      <c r="S84" s="63" t="s">
        <v>368</v>
      </c>
      <c r="T84" s="68"/>
      <c r="U84" s="68"/>
      <c r="V84" s="68"/>
      <c r="W84" s="68"/>
      <c r="X84" s="63" t="s">
        <v>368</v>
      </c>
    </row>
    <row r="85" spans="1:46" ht="15.75" thickBot="1">
      <c r="A85" s="13"/>
      <c r="B85" s="65" t="s">
        <v>401</v>
      </c>
      <c r="C85" s="72" t="s">
        <v>367</v>
      </c>
      <c r="D85" s="65">
        <v>8.5</v>
      </c>
      <c r="E85" s="73"/>
      <c r="F85" s="73"/>
      <c r="G85" s="73" t="s">
        <v>367</v>
      </c>
      <c r="H85" s="73"/>
      <c r="I85" s="65" t="s">
        <v>368</v>
      </c>
      <c r="J85" s="73"/>
      <c r="K85" s="73"/>
      <c r="L85" s="73" t="s">
        <v>367</v>
      </c>
      <c r="M85" s="73"/>
      <c r="N85" s="65">
        <v>1.8</v>
      </c>
      <c r="O85" s="73"/>
      <c r="P85" s="73"/>
      <c r="Q85" s="73" t="s">
        <v>367</v>
      </c>
      <c r="R85" s="73"/>
      <c r="S85" s="65">
        <v>3.4</v>
      </c>
      <c r="T85" s="73"/>
      <c r="U85" s="73"/>
      <c r="V85" s="73" t="s">
        <v>367</v>
      </c>
      <c r="W85" s="73"/>
      <c r="X85" s="65">
        <v>3.3</v>
      </c>
    </row>
    <row r="86" spans="1:46" ht="15.75" thickTop="1">
      <c r="A86" s="13"/>
      <c r="B86" s="3"/>
      <c r="C86" s="3"/>
      <c r="D86" s="3"/>
      <c r="E86" s="3"/>
      <c r="F86" s="3"/>
      <c r="G86" s="3"/>
      <c r="H86" s="3"/>
      <c r="I86" s="3"/>
      <c r="J86" s="3"/>
      <c r="K86" s="3"/>
      <c r="L86" s="3"/>
      <c r="M86" s="3"/>
      <c r="N86" s="3"/>
      <c r="O86" s="3"/>
      <c r="P86" s="3"/>
      <c r="Q86" s="3"/>
      <c r="R86" s="3"/>
      <c r="S86" s="3"/>
      <c r="T86" s="3"/>
      <c r="U86" s="3"/>
      <c r="V86" s="3"/>
      <c r="W86" s="3"/>
      <c r="X86" s="3"/>
    </row>
    <row r="87" spans="1:46">
      <c r="A87" s="13"/>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c r="AI87" s="83"/>
      <c r="AJ87" s="83"/>
      <c r="AK87" s="83"/>
      <c r="AL87" s="83"/>
      <c r="AM87" s="83"/>
      <c r="AN87" s="83"/>
      <c r="AO87" s="83"/>
      <c r="AP87" s="83"/>
      <c r="AQ87" s="83"/>
      <c r="AR87" s="83"/>
      <c r="AS87" s="83"/>
      <c r="AT87" s="83"/>
    </row>
    <row r="88" spans="1:46" ht="15" customHeight="1">
      <c r="A88" s="13"/>
      <c r="B88" s="83" t="s">
        <v>402</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c r="AI88" s="83"/>
      <c r="AJ88" s="83"/>
      <c r="AK88" s="83"/>
      <c r="AL88" s="83"/>
      <c r="AM88" s="83"/>
      <c r="AN88" s="83"/>
      <c r="AO88" s="83"/>
      <c r="AP88" s="83"/>
      <c r="AQ88" s="83"/>
      <c r="AR88" s="83"/>
      <c r="AS88" s="83"/>
      <c r="AT88" s="83"/>
    </row>
    <row r="89" spans="1:46" ht="15" customHeight="1">
      <c r="A89" s="13"/>
      <c r="B89" s="83" t="s">
        <v>69</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c r="AI89" s="83"/>
      <c r="AJ89" s="83"/>
      <c r="AK89" s="83"/>
      <c r="AL89" s="83"/>
      <c r="AM89" s="83"/>
      <c r="AN89" s="83"/>
      <c r="AO89" s="83"/>
      <c r="AP89" s="83"/>
      <c r="AQ89" s="83"/>
      <c r="AR89" s="83"/>
      <c r="AS89" s="83"/>
      <c r="AT89" s="83"/>
    </row>
    <row r="90" spans="1:46" ht="15" customHeight="1">
      <c r="A90" s="13"/>
      <c r="B90" s="83" t="s">
        <v>403</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83"/>
      <c r="AI90" s="83"/>
      <c r="AJ90" s="83"/>
      <c r="AK90" s="83"/>
      <c r="AL90" s="83"/>
      <c r="AM90" s="83"/>
      <c r="AN90" s="83"/>
      <c r="AO90" s="83"/>
      <c r="AP90" s="83"/>
      <c r="AQ90" s="83"/>
      <c r="AR90" s="83"/>
      <c r="AS90" s="83"/>
      <c r="AT90" s="83"/>
    </row>
    <row r="91" spans="1:46" ht="15" customHeight="1">
      <c r="A91" s="13"/>
      <c r="B91" s="83" t="s">
        <v>415</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c r="AI91" s="83"/>
      <c r="AJ91" s="83"/>
      <c r="AK91" s="83"/>
      <c r="AL91" s="83"/>
      <c r="AM91" s="83"/>
      <c r="AN91" s="83"/>
      <c r="AO91" s="83"/>
      <c r="AP91" s="83"/>
      <c r="AQ91" s="83"/>
      <c r="AR91" s="83"/>
      <c r="AS91" s="83"/>
      <c r="AT91" s="83"/>
    </row>
    <row r="92" spans="1:46" ht="15" customHeight="1">
      <c r="A92" s="13"/>
      <c r="B92" s="83" t="s">
        <v>405</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c r="AI92" s="83"/>
      <c r="AJ92" s="83"/>
      <c r="AK92" s="83"/>
      <c r="AL92" s="83"/>
      <c r="AM92" s="83"/>
      <c r="AN92" s="83"/>
      <c r="AO92" s="83"/>
      <c r="AP92" s="83"/>
      <c r="AQ92" s="83"/>
      <c r="AR92" s="83"/>
      <c r="AS92" s="83"/>
      <c r="AT92" s="83"/>
    </row>
    <row r="93" spans="1:46" ht="15" customHeight="1">
      <c r="A93" s="13"/>
      <c r="B93" s="83" t="s">
        <v>416</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c r="AE93" s="83"/>
      <c r="AF93" s="83"/>
      <c r="AG93" s="83"/>
      <c r="AH93" s="83"/>
      <c r="AI93" s="83"/>
      <c r="AJ93" s="83"/>
      <c r="AK93" s="83"/>
      <c r="AL93" s="83"/>
      <c r="AM93" s="83"/>
      <c r="AN93" s="83"/>
      <c r="AO93" s="83"/>
      <c r="AP93" s="83"/>
      <c r="AQ93" s="83"/>
      <c r="AR93" s="83"/>
      <c r="AS93" s="83"/>
      <c r="AT93" s="83"/>
    </row>
    <row r="94" spans="1:46">
      <c r="A94" s="13"/>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c r="AE94" s="83"/>
      <c r="AF94" s="83"/>
      <c r="AG94" s="83"/>
      <c r="AH94" s="83"/>
      <c r="AI94" s="83"/>
      <c r="AJ94" s="83"/>
      <c r="AK94" s="83"/>
      <c r="AL94" s="83"/>
      <c r="AM94" s="83"/>
      <c r="AN94" s="83"/>
      <c r="AO94" s="83"/>
      <c r="AP94" s="83"/>
      <c r="AQ94" s="83"/>
      <c r="AR94" s="83"/>
      <c r="AS94" s="83"/>
      <c r="AT94" s="83"/>
    </row>
    <row r="95" spans="1:46" ht="15" customHeight="1">
      <c r="A95" s="13"/>
      <c r="B95" s="83" t="s">
        <v>417</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c r="AI95" s="83"/>
      <c r="AJ95" s="83"/>
      <c r="AK95" s="83"/>
      <c r="AL95" s="83"/>
      <c r="AM95" s="83"/>
      <c r="AN95" s="83"/>
      <c r="AO95" s="83"/>
      <c r="AP95" s="83"/>
      <c r="AQ95" s="83"/>
      <c r="AR95" s="83"/>
      <c r="AS95" s="83"/>
      <c r="AT95" s="83"/>
    </row>
    <row r="96" spans="1:46" ht="15" customHeight="1">
      <c r="A96" s="13" t="s">
        <v>1344</v>
      </c>
      <c r="B96" s="83" t="s">
        <v>446</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c r="AG96" s="83"/>
      <c r="AH96" s="83"/>
      <c r="AI96" s="83"/>
      <c r="AJ96" s="83"/>
      <c r="AK96" s="83"/>
      <c r="AL96" s="83"/>
      <c r="AM96" s="83"/>
      <c r="AN96" s="83"/>
      <c r="AO96" s="83"/>
      <c r="AP96" s="83"/>
      <c r="AQ96" s="83"/>
      <c r="AR96" s="83"/>
      <c r="AS96" s="83"/>
      <c r="AT96" s="83"/>
    </row>
    <row r="97" spans="1:46">
      <c r="A97" s="13"/>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c r="AE97" s="83"/>
      <c r="AF97" s="83"/>
      <c r="AG97" s="83"/>
      <c r="AH97" s="83"/>
      <c r="AI97" s="83"/>
      <c r="AJ97" s="83"/>
      <c r="AK97" s="83"/>
      <c r="AL97" s="83"/>
      <c r="AM97" s="83"/>
      <c r="AN97" s="83"/>
      <c r="AO97" s="83"/>
      <c r="AP97" s="83"/>
      <c r="AQ97" s="83"/>
      <c r="AR97" s="83"/>
      <c r="AS97" s="83"/>
      <c r="AT97" s="83"/>
    </row>
    <row r="98" spans="1:46" ht="15.75" thickBot="1">
      <c r="A98" s="13"/>
      <c r="B98" s="3"/>
      <c r="C98" s="78">
        <v>42004</v>
      </c>
      <c r="D98" s="78"/>
      <c r="E98" s="78"/>
      <c r="F98" s="78"/>
      <c r="G98" s="78"/>
      <c r="H98" s="78"/>
      <c r="I98" s="78"/>
      <c r="J98" s="78"/>
      <c r="K98" s="78"/>
      <c r="L98" s="78"/>
      <c r="M98" s="78"/>
      <c r="N98" s="78"/>
      <c r="O98" s="78"/>
      <c r="P98" s="78"/>
      <c r="Q98" s="78"/>
      <c r="R98" s="12"/>
      <c r="S98" s="12"/>
      <c r="T98" s="12"/>
      <c r="U98" s="78">
        <v>41639</v>
      </c>
      <c r="V98" s="78"/>
      <c r="W98" s="78"/>
      <c r="X98" s="78"/>
      <c r="Y98" s="78"/>
      <c r="Z98" s="78"/>
      <c r="AA98" s="78"/>
      <c r="AB98" s="78"/>
      <c r="AC98" s="78"/>
      <c r="AD98" s="78"/>
      <c r="AE98" s="78"/>
      <c r="AF98" s="78"/>
      <c r="AG98" s="78"/>
      <c r="AH98" s="78"/>
      <c r="AI98" s="78"/>
      <c r="AJ98" s="78"/>
      <c r="AK98" s="78"/>
      <c r="AL98" s="78"/>
    </row>
    <row r="99" spans="1:46" ht="15" customHeight="1">
      <c r="A99" s="13"/>
      <c r="B99" s="3"/>
      <c r="C99" s="74"/>
      <c r="D99" s="74"/>
      <c r="E99" s="79"/>
      <c r="F99" s="79"/>
      <c r="G99" s="79" t="s">
        <v>447</v>
      </c>
      <c r="H99" s="79"/>
      <c r="I99" s="79"/>
      <c r="J99" s="79"/>
      <c r="K99" s="79"/>
      <c r="L99" s="79"/>
      <c r="M99" s="79"/>
      <c r="N99" s="79" t="s">
        <v>448</v>
      </c>
      <c r="O99" s="79"/>
      <c r="P99" s="79"/>
      <c r="Q99" s="79"/>
      <c r="R99" s="12"/>
      <c r="S99" s="12"/>
      <c r="T99" s="12"/>
      <c r="U99" s="79"/>
      <c r="V99" s="79"/>
      <c r="W99" s="79"/>
      <c r="X99" s="80"/>
      <c r="Y99" s="80"/>
      <c r="Z99" s="80"/>
      <c r="AA99" s="80"/>
      <c r="AB99" s="80"/>
      <c r="AC99" s="79" t="s">
        <v>447</v>
      </c>
      <c r="AD99" s="79"/>
      <c r="AE99" s="79"/>
      <c r="AF99" s="79"/>
      <c r="AG99" s="80"/>
      <c r="AH99" s="80"/>
      <c r="AI99" s="80"/>
      <c r="AJ99" s="79" t="s">
        <v>448</v>
      </c>
      <c r="AK99" s="79"/>
      <c r="AL99" s="79"/>
    </row>
    <row r="100" spans="1:46" ht="15.75" thickBot="1">
      <c r="A100" s="13"/>
      <c r="B100" s="29"/>
      <c r="C100" s="52" t="s">
        <v>360</v>
      </c>
      <c r="D100" s="52"/>
      <c r="E100" s="52"/>
      <c r="F100" s="52"/>
      <c r="G100" s="52"/>
      <c r="H100" s="52" t="s">
        <v>449</v>
      </c>
      <c r="I100" s="52"/>
      <c r="J100" s="52"/>
      <c r="K100" s="52"/>
      <c r="L100" s="52"/>
      <c r="M100" s="52"/>
      <c r="N100" s="52"/>
      <c r="O100" s="52" t="s">
        <v>450</v>
      </c>
      <c r="P100" s="52"/>
      <c r="Q100" s="52"/>
      <c r="R100" s="52"/>
      <c r="S100" s="12"/>
      <c r="T100" s="12"/>
      <c r="U100" s="12"/>
      <c r="V100" s="52" t="s">
        <v>360</v>
      </c>
      <c r="W100" s="52"/>
      <c r="X100" s="52"/>
      <c r="Y100" s="52"/>
      <c r="Z100" s="52"/>
      <c r="AA100" s="51"/>
      <c r="AB100" s="51"/>
      <c r="AC100" s="51"/>
      <c r="AD100" s="52" t="s">
        <v>451</v>
      </c>
      <c r="AE100" s="52"/>
      <c r="AF100" s="52"/>
      <c r="AG100" s="52"/>
      <c r="AH100" s="51"/>
      <c r="AI100" s="51"/>
      <c r="AJ100" s="51"/>
      <c r="AK100" s="52" t="s">
        <v>450</v>
      </c>
      <c r="AL100" s="52"/>
    </row>
    <row r="101" spans="1:46" ht="15" customHeight="1">
      <c r="A101" s="13"/>
      <c r="B101" s="22" t="s">
        <v>452</v>
      </c>
      <c r="C101" s="30" t="s">
        <v>367</v>
      </c>
      <c r="D101" s="22">
        <v>334</v>
      </c>
      <c r="E101" s="47"/>
      <c r="F101" s="47"/>
      <c r="G101" s="53" t="s">
        <v>367</v>
      </c>
      <c r="H101" s="53"/>
      <c r="I101" s="22">
        <v>299.7</v>
      </c>
      <c r="J101" s="47"/>
      <c r="K101" s="47"/>
      <c r="L101" s="47"/>
      <c r="M101" s="53" t="s">
        <v>367</v>
      </c>
      <c r="N101" s="53"/>
      <c r="O101" s="53"/>
      <c r="P101" s="22">
        <v>0.3</v>
      </c>
      <c r="Q101" s="49"/>
      <c r="R101" s="49"/>
      <c r="S101" s="49"/>
      <c r="T101" s="54" t="s">
        <v>367</v>
      </c>
      <c r="U101" s="54"/>
      <c r="V101" s="54"/>
      <c r="W101" s="47">
        <v>335.8</v>
      </c>
      <c r="X101" s="47"/>
      <c r="Y101" s="47"/>
      <c r="Z101" s="47"/>
      <c r="AA101" s="47"/>
      <c r="AB101" s="53" t="s">
        <v>367</v>
      </c>
      <c r="AC101" s="53"/>
      <c r="AD101" s="53"/>
      <c r="AE101" s="22">
        <v>299.60000000000002</v>
      </c>
      <c r="AF101" s="47"/>
      <c r="AG101" s="47"/>
      <c r="AH101" s="47"/>
      <c r="AI101" s="53" t="s">
        <v>367</v>
      </c>
      <c r="AJ101" s="53"/>
      <c r="AK101" s="53"/>
      <c r="AL101" s="22">
        <v>0.4</v>
      </c>
    </row>
    <row r="102" spans="1:46" ht="15.75" thickBot="1">
      <c r="A102" s="13"/>
      <c r="B102" s="29" t="s">
        <v>453</v>
      </c>
      <c r="C102" s="29"/>
      <c r="D102" s="29">
        <v>422.6</v>
      </c>
      <c r="E102" s="51"/>
      <c r="F102" s="51"/>
      <c r="G102" s="51"/>
      <c r="H102" s="51"/>
      <c r="I102" s="29">
        <v>400</v>
      </c>
      <c r="J102" s="51"/>
      <c r="K102" s="51"/>
      <c r="L102" s="51"/>
      <c r="M102" s="51"/>
      <c r="N102" s="51"/>
      <c r="O102" s="51"/>
      <c r="P102" s="29" t="s">
        <v>368</v>
      </c>
      <c r="Q102" s="12"/>
      <c r="R102" s="12"/>
      <c r="S102" s="12"/>
      <c r="T102" s="51"/>
      <c r="U102" s="51"/>
      <c r="V102" s="51"/>
      <c r="W102" s="51">
        <v>409.3</v>
      </c>
      <c r="X102" s="51"/>
      <c r="Y102" s="51"/>
      <c r="Z102" s="51"/>
      <c r="AA102" s="51"/>
      <c r="AB102" s="51"/>
      <c r="AC102" s="51"/>
      <c r="AD102" s="51"/>
      <c r="AE102" s="29">
        <v>400</v>
      </c>
      <c r="AF102" s="51"/>
      <c r="AG102" s="51"/>
      <c r="AH102" s="51"/>
      <c r="AI102" s="51"/>
      <c r="AJ102" s="51"/>
      <c r="AK102" s="51"/>
      <c r="AL102" s="29" t="s">
        <v>368</v>
      </c>
    </row>
    <row r="103" spans="1:46" ht="15.75" thickBot="1">
      <c r="A103" s="13"/>
      <c r="B103" s="35" t="s">
        <v>158</v>
      </c>
      <c r="C103" s="76" t="s">
        <v>367</v>
      </c>
      <c r="D103" s="35">
        <v>756.6</v>
      </c>
      <c r="E103" s="58"/>
      <c r="F103" s="58"/>
      <c r="G103" s="81" t="s">
        <v>367</v>
      </c>
      <c r="H103" s="81"/>
      <c r="I103" s="35">
        <v>699.7</v>
      </c>
      <c r="J103" s="58"/>
      <c r="K103" s="58"/>
      <c r="L103" s="58"/>
      <c r="M103" s="81" t="s">
        <v>367</v>
      </c>
      <c r="N103" s="81"/>
      <c r="O103" s="81"/>
      <c r="P103" s="35">
        <v>0.3</v>
      </c>
      <c r="Q103" s="82"/>
      <c r="R103" s="82"/>
      <c r="S103" s="82"/>
      <c r="T103" s="81" t="s">
        <v>367</v>
      </c>
      <c r="U103" s="81"/>
      <c r="V103" s="81"/>
      <c r="W103" s="58">
        <v>745.1</v>
      </c>
      <c r="X103" s="58"/>
      <c r="Y103" s="58"/>
      <c r="Z103" s="58"/>
      <c r="AA103" s="58"/>
      <c r="AB103" s="81" t="s">
        <v>367</v>
      </c>
      <c r="AC103" s="81"/>
      <c r="AD103" s="81"/>
      <c r="AE103" s="35">
        <v>699.6</v>
      </c>
      <c r="AF103" s="58"/>
      <c r="AG103" s="58"/>
      <c r="AH103" s="58"/>
      <c r="AI103" s="81" t="s">
        <v>367</v>
      </c>
      <c r="AJ103" s="81"/>
      <c r="AK103" s="81"/>
      <c r="AL103" s="35">
        <v>0.4</v>
      </c>
    </row>
    <row r="104" spans="1:46" ht="15.75" thickTop="1">
      <c r="A104" s="13"/>
      <c r="B104" s="3"/>
      <c r="C104" s="3"/>
      <c r="D104" s="3"/>
      <c r="E104" s="3"/>
      <c r="F104" s="3"/>
      <c r="G104" s="3"/>
      <c r="H104" s="3"/>
      <c r="I104" s="3"/>
      <c r="J104" s="3"/>
      <c r="K104" s="3"/>
      <c r="L104" s="3"/>
      <c r="M104" s="3"/>
      <c r="N104" s="3"/>
      <c r="O104" s="3"/>
      <c r="P104" s="3"/>
      <c r="Q104" s="3"/>
      <c r="R104" s="3"/>
      <c r="S104" s="3"/>
      <c r="T104" s="3"/>
      <c r="U104" s="3"/>
      <c r="V104" s="3"/>
      <c r="W104" s="3"/>
      <c r="X104" s="3"/>
      <c r="Y104" s="3"/>
      <c r="Z104" s="3"/>
      <c r="AA104" s="3"/>
      <c r="AB104" s="3"/>
      <c r="AC104" s="3"/>
      <c r="AD104" s="3"/>
      <c r="AE104" s="3"/>
      <c r="AF104" s="3"/>
      <c r="AG104" s="3"/>
      <c r="AH104" s="3"/>
      <c r="AI104" s="3"/>
      <c r="AJ104" s="3"/>
      <c r="AK104" s="3"/>
      <c r="AL104" s="3"/>
    </row>
    <row r="105" spans="1:46">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row>
  </sheetData>
  <mergeCells count="698">
    <mergeCell ref="B95:AT95"/>
    <mergeCell ref="A96:A105"/>
    <mergeCell ref="B96:AT96"/>
    <mergeCell ref="B97:AT97"/>
    <mergeCell ref="B105:AT105"/>
    <mergeCell ref="B89:AT89"/>
    <mergeCell ref="B90:AT90"/>
    <mergeCell ref="B91:AT91"/>
    <mergeCell ref="B92:AT92"/>
    <mergeCell ref="B93:AT93"/>
    <mergeCell ref="B94:AT94"/>
    <mergeCell ref="B71:AT71"/>
    <mergeCell ref="B72:AT72"/>
    <mergeCell ref="B73:AT73"/>
    <mergeCell ref="B74:AT74"/>
    <mergeCell ref="B87:AT87"/>
    <mergeCell ref="B88:AT88"/>
    <mergeCell ref="B65:AT65"/>
    <mergeCell ref="B66:AT66"/>
    <mergeCell ref="B67:AT67"/>
    <mergeCell ref="B68:AT68"/>
    <mergeCell ref="B69:AT69"/>
    <mergeCell ref="B70:AT70"/>
    <mergeCell ref="A42:A95"/>
    <mergeCell ref="B42:AT42"/>
    <mergeCell ref="B43:AT43"/>
    <mergeCell ref="B44:AT44"/>
    <mergeCell ref="B45:AT45"/>
    <mergeCell ref="B60:AT60"/>
    <mergeCell ref="B61:AT61"/>
    <mergeCell ref="B62:AT62"/>
    <mergeCell ref="B63:AT63"/>
    <mergeCell ref="B64:AT64"/>
    <mergeCell ref="A1:A2"/>
    <mergeCell ref="B1:AT1"/>
    <mergeCell ref="B2:AT2"/>
    <mergeCell ref="B3:AT3"/>
    <mergeCell ref="A4:A41"/>
    <mergeCell ref="B4:AT4"/>
    <mergeCell ref="B5:AT5"/>
    <mergeCell ref="B39:AT39"/>
    <mergeCell ref="B40:AT40"/>
    <mergeCell ref="B41:AT41"/>
    <mergeCell ref="T103:V103"/>
    <mergeCell ref="W103:X103"/>
    <mergeCell ref="Y103:AA103"/>
    <mergeCell ref="AB103:AD103"/>
    <mergeCell ref="AF103:AH103"/>
    <mergeCell ref="AI103:AK103"/>
    <mergeCell ref="W102:X102"/>
    <mergeCell ref="Y102:AA102"/>
    <mergeCell ref="AB102:AD102"/>
    <mergeCell ref="AF102:AH102"/>
    <mergeCell ref="AI102:AK102"/>
    <mergeCell ref="E103:F103"/>
    <mergeCell ref="G103:H103"/>
    <mergeCell ref="J103:L103"/>
    <mergeCell ref="M103:O103"/>
    <mergeCell ref="Q103:S103"/>
    <mergeCell ref="E102:F102"/>
    <mergeCell ref="G102:H102"/>
    <mergeCell ref="J102:L102"/>
    <mergeCell ref="M102:O102"/>
    <mergeCell ref="Q102:S102"/>
    <mergeCell ref="T102:V102"/>
    <mergeCell ref="T101:V101"/>
    <mergeCell ref="W101:X101"/>
    <mergeCell ref="Y101:AA101"/>
    <mergeCell ref="AB101:AD101"/>
    <mergeCell ref="AF101:AH101"/>
    <mergeCell ref="AI101:AK101"/>
    <mergeCell ref="V100:Z100"/>
    <mergeCell ref="AA100:AC100"/>
    <mergeCell ref="AD100:AG100"/>
    <mergeCell ref="AH100:AJ100"/>
    <mergeCell ref="AK100:AL100"/>
    <mergeCell ref="E101:F101"/>
    <mergeCell ref="G101:H101"/>
    <mergeCell ref="J101:L101"/>
    <mergeCell ref="M101:O101"/>
    <mergeCell ref="Q101:S101"/>
    <mergeCell ref="Z99:AB99"/>
    <mergeCell ref="AC99:AF99"/>
    <mergeCell ref="AG99:AI99"/>
    <mergeCell ref="AJ99:AL99"/>
    <mergeCell ref="C100:E100"/>
    <mergeCell ref="F100:G100"/>
    <mergeCell ref="H100:K100"/>
    <mergeCell ref="L100:N100"/>
    <mergeCell ref="O100:R100"/>
    <mergeCell ref="S100:U100"/>
    <mergeCell ref="C98:Q98"/>
    <mergeCell ref="R98:T98"/>
    <mergeCell ref="U98:AL98"/>
    <mergeCell ref="E99:F99"/>
    <mergeCell ref="G99:J99"/>
    <mergeCell ref="K99:M99"/>
    <mergeCell ref="N99:Q99"/>
    <mergeCell ref="R99:T99"/>
    <mergeCell ref="U99:W99"/>
    <mergeCell ref="X99:Y99"/>
    <mergeCell ref="T84:U84"/>
    <mergeCell ref="V84:W84"/>
    <mergeCell ref="E85:F85"/>
    <mergeCell ref="G85:H85"/>
    <mergeCell ref="J85:K85"/>
    <mergeCell ref="L85:M85"/>
    <mergeCell ref="O85:P85"/>
    <mergeCell ref="Q85:R85"/>
    <mergeCell ref="T85:U85"/>
    <mergeCell ref="V85:W85"/>
    <mergeCell ref="E84:F84"/>
    <mergeCell ref="G84:H84"/>
    <mergeCell ref="J84:K84"/>
    <mergeCell ref="L84:M84"/>
    <mergeCell ref="O84:P84"/>
    <mergeCell ref="Q84:R84"/>
    <mergeCell ref="T82:U82"/>
    <mergeCell ref="V82:W82"/>
    <mergeCell ref="E83:F83"/>
    <mergeCell ref="G83:H83"/>
    <mergeCell ref="J83:K83"/>
    <mergeCell ref="L83:M83"/>
    <mergeCell ref="O83:P83"/>
    <mergeCell ref="Q83:R83"/>
    <mergeCell ref="T83:U83"/>
    <mergeCell ref="V83:W83"/>
    <mergeCell ref="E82:F82"/>
    <mergeCell ref="G82:H82"/>
    <mergeCell ref="J82:K82"/>
    <mergeCell ref="L82:M82"/>
    <mergeCell ref="O82:P82"/>
    <mergeCell ref="Q82:R82"/>
    <mergeCell ref="T80:U80"/>
    <mergeCell ref="V80:W80"/>
    <mergeCell ref="E81:F81"/>
    <mergeCell ref="G81:H81"/>
    <mergeCell ref="J81:K81"/>
    <mergeCell ref="L81:M81"/>
    <mergeCell ref="O81:P81"/>
    <mergeCell ref="Q81:R81"/>
    <mergeCell ref="T81:U81"/>
    <mergeCell ref="V81:W81"/>
    <mergeCell ref="E80:F80"/>
    <mergeCell ref="G80:H80"/>
    <mergeCell ref="J80:K80"/>
    <mergeCell ref="L80:M80"/>
    <mergeCell ref="O80:P80"/>
    <mergeCell ref="Q80:R80"/>
    <mergeCell ref="T78:U78"/>
    <mergeCell ref="V78:W78"/>
    <mergeCell ref="E79:F79"/>
    <mergeCell ref="G79:H79"/>
    <mergeCell ref="J79:K79"/>
    <mergeCell ref="L79:M79"/>
    <mergeCell ref="O79:P79"/>
    <mergeCell ref="Q79:R79"/>
    <mergeCell ref="T79:U79"/>
    <mergeCell ref="V79:W79"/>
    <mergeCell ref="E78:F78"/>
    <mergeCell ref="G78:H78"/>
    <mergeCell ref="J78:K78"/>
    <mergeCell ref="L78:M78"/>
    <mergeCell ref="O78:P78"/>
    <mergeCell ref="Q78:R78"/>
    <mergeCell ref="W76:X76"/>
    <mergeCell ref="C77:E77"/>
    <mergeCell ref="F77:G77"/>
    <mergeCell ref="H77:J77"/>
    <mergeCell ref="K77:L77"/>
    <mergeCell ref="M77:O77"/>
    <mergeCell ref="P77:Q77"/>
    <mergeCell ref="R77:T77"/>
    <mergeCell ref="U77:V77"/>
    <mergeCell ref="W77:X77"/>
    <mergeCell ref="T75:U75"/>
    <mergeCell ref="V75:X75"/>
    <mergeCell ref="C76:E76"/>
    <mergeCell ref="F76:G76"/>
    <mergeCell ref="H76:J76"/>
    <mergeCell ref="K76:L76"/>
    <mergeCell ref="M76:O76"/>
    <mergeCell ref="P76:Q76"/>
    <mergeCell ref="R76:T76"/>
    <mergeCell ref="U76:V76"/>
    <mergeCell ref="E75:F75"/>
    <mergeCell ref="G75:I75"/>
    <mergeCell ref="J75:K75"/>
    <mergeCell ref="L75:M75"/>
    <mergeCell ref="O75:P75"/>
    <mergeCell ref="Q75:S75"/>
    <mergeCell ref="E58:F58"/>
    <mergeCell ref="G58:H58"/>
    <mergeCell ref="J58:K58"/>
    <mergeCell ref="L58:M58"/>
    <mergeCell ref="O58:P58"/>
    <mergeCell ref="Q58:R58"/>
    <mergeCell ref="E57:F57"/>
    <mergeCell ref="G57:H57"/>
    <mergeCell ref="J57:K57"/>
    <mergeCell ref="L57:M57"/>
    <mergeCell ref="O57:P57"/>
    <mergeCell ref="Q57:R57"/>
    <mergeCell ref="E56:F56"/>
    <mergeCell ref="G56:H56"/>
    <mergeCell ref="J56:K56"/>
    <mergeCell ref="L56:M56"/>
    <mergeCell ref="O56:P56"/>
    <mergeCell ref="Q56:R56"/>
    <mergeCell ref="E55:F55"/>
    <mergeCell ref="G55:H55"/>
    <mergeCell ref="J55:K55"/>
    <mergeCell ref="L55:M55"/>
    <mergeCell ref="O55:P55"/>
    <mergeCell ref="Q55:R55"/>
    <mergeCell ref="E54:F54"/>
    <mergeCell ref="G54:H54"/>
    <mergeCell ref="J54:K54"/>
    <mergeCell ref="L54:M54"/>
    <mergeCell ref="O54:P54"/>
    <mergeCell ref="Q54:R54"/>
    <mergeCell ref="E53:F53"/>
    <mergeCell ref="G53:H53"/>
    <mergeCell ref="J53:K53"/>
    <mergeCell ref="L53:M53"/>
    <mergeCell ref="O53:P53"/>
    <mergeCell ref="Q53:R53"/>
    <mergeCell ref="E52:F52"/>
    <mergeCell ref="G52:H52"/>
    <mergeCell ref="J52:K52"/>
    <mergeCell ref="L52:M52"/>
    <mergeCell ref="O52:P52"/>
    <mergeCell ref="Q52:R52"/>
    <mergeCell ref="E51:F51"/>
    <mergeCell ref="G51:H51"/>
    <mergeCell ref="J51:K51"/>
    <mergeCell ref="L51:M51"/>
    <mergeCell ref="O51:P51"/>
    <mergeCell ref="Q51:R51"/>
    <mergeCell ref="E50:F50"/>
    <mergeCell ref="G50:H50"/>
    <mergeCell ref="J50:K50"/>
    <mergeCell ref="L50:M50"/>
    <mergeCell ref="O50:P50"/>
    <mergeCell ref="Q50:R50"/>
    <mergeCell ref="E49:F49"/>
    <mergeCell ref="G49:H49"/>
    <mergeCell ref="J49:K49"/>
    <mergeCell ref="L49:M49"/>
    <mergeCell ref="O49:P49"/>
    <mergeCell ref="Q49:R49"/>
    <mergeCell ref="R47:S47"/>
    <mergeCell ref="C48:E48"/>
    <mergeCell ref="F48:G48"/>
    <mergeCell ref="H48:J48"/>
    <mergeCell ref="K48:L48"/>
    <mergeCell ref="M48:O48"/>
    <mergeCell ref="P48:Q48"/>
    <mergeCell ref="R48:S48"/>
    <mergeCell ref="C47:E47"/>
    <mergeCell ref="F47:G47"/>
    <mergeCell ref="H47:J47"/>
    <mergeCell ref="K47:L47"/>
    <mergeCell ref="M47:O47"/>
    <mergeCell ref="P47:Q47"/>
    <mergeCell ref="AN37:AQ37"/>
    <mergeCell ref="AR37:AT37"/>
    <mergeCell ref="E46:F46"/>
    <mergeCell ref="G46:H46"/>
    <mergeCell ref="J46:K46"/>
    <mergeCell ref="L46:N46"/>
    <mergeCell ref="O46:P46"/>
    <mergeCell ref="Q46:S46"/>
    <mergeCell ref="W37:X37"/>
    <mergeCell ref="Y37:Z37"/>
    <mergeCell ref="AB37:AD37"/>
    <mergeCell ref="AE37:AG37"/>
    <mergeCell ref="AH37:AI37"/>
    <mergeCell ref="AJ37:AM37"/>
    <mergeCell ref="K37:L37"/>
    <mergeCell ref="M37:N37"/>
    <mergeCell ref="O37:P37"/>
    <mergeCell ref="Q37:R37"/>
    <mergeCell ref="S37:T37"/>
    <mergeCell ref="U37:V37"/>
    <mergeCell ref="AB36:AD36"/>
    <mergeCell ref="AE36:AG36"/>
    <mergeCell ref="AH36:AI36"/>
    <mergeCell ref="AJ36:AM36"/>
    <mergeCell ref="AN36:AQ36"/>
    <mergeCell ref="AR36:AT36"/>
    <mergeCell ref="AN35:AQ35"/>
    <mergeCell ref="AR35:AT35"/>
    <mergeCell ref="K36:L36"/>
    <mergeCell ref="M36:N36"/>
    <mergeCell ref="O36:P36"/>
    <mergeCell ref="Q36:R36"/>
    <mergeCell ref="S36:T36"/>
    <mergeCell ref="U36:V36"/>
    <mergeCell ref="W36:X36"/>
    <mergeCell ref="Y36:Z36"/>
    <mergeCell ref="W35:X35"/>
    <mergeCell ref="Y35:Z35"/>
    <mergeCell ref="AB35:AD35"/>
    <mergeCell ref="AE35:AG35"/>
    <mergeCell ref="AH35:AI35"/>
    <mergeCell ref="AJ35:AM35"/>
    <mergeCell ref="K35:L35"/>
    <mergeCell ref="M35:N35"/>
    <mergeCell ref="O35:P35"/>
    <mergeCell ref="Q35:R35"/>
    <mergeCell ref="S35:T35"/>
    <mergeCell ref="U35:V35"/>
    <mergeCell ref="AB34:AD34"/>
    <mergeCell ref="AE34:AG34"/>
    <mergeCell ref="AH34:AI34"/>
    <mergeCell ref="AJ34:AM34"/>
    <mergeCell ref="AN34:AQ34"/>
    <mergeCell ref="AR34:AT34"/>
    <mergeCell ref="AN33:AQ33"/>
    <mergeCell ref="AR33:AT33"/>
    <mergeCell ref="K34:L34"/>
    <mergeCell ref="M34:N34"/>
    <mergeCell ref="O34:P34"/>
    <mergeCell ref="Q34:R34"/>
    <mergeCell ref="S34:T34"/>
    <mergeCell ref="U34:V34"/>
    <mergeCell ref="W34:X34"/>
    <mergeCell ref="Y34:Z34"/>
    <mergeCell ref="W33:X33"/>
    <mergeCell ref="Y33:Z33"/>
    <mergeCell ref="AB33:AD33"/>
    <mergeCell ref="AE33:AG33"/>
    <mergeCell ref="AH33:AI33"/>
    <mergeCell ref="AJ33:AM33"/>
    <mergeCell ref="K33:L33"/>
    <mergeCell ref="M33:N33"/>
    <mergeCell ref="O33:P33"/>
    <mergeCell ref="Q33:R33"/>
    <mergeCell ref="S33:T33"/>
    <mergeCell ref="U33:V33"/>
    <mergeCell ref="AB32:AD32"/>
    <mergeCell ref="AE32:AG32"/>
    <mergeCell ref="AH32:AI32"/>
    <mergeCell ref="AJ32:AM32"/>
    <mergeCell ref="AN32:AQ32"/>
    <mergeCell ref="AR32:AT32"/>
    <mergeCell ref="AN31:AQ31"/>
    <mergeCell ref="AR31:AT31"/>
    <mergeCell ref="K32:L32"/>
    <mergeCell ref="M32:N32"/>
    <mergeCell ref="O32:P32"/>
    <mergeCell ref="Q32:R32"/>
    <mergeCell ref="S32:T32"/>
    <mergeCell ref="U32:V32"/>
    <mergeCell ref="W32:X32"/>
    <mergeCell ref="Y32:Z32"/>
    <mergeCell ref="W31:X31"/>
    <mergeCell ref="Y31:Z31"/>
    <mergeCell ref="AB31:AD31"/>
    <mergeCell ref="AE31:AG31"/>
    <mergeCell ref="AH31:AI31"/>
    <mergeCell ref="AJ31:AM31"/>
    <mergeCell ref="K31:L31"/>
    <mergeCell ref="M31:N31"/>
    <mergeCell ref="O31:P31"/>
    <mergeCell ref="Q31:R31"/>
    <mergeCell ref="S31:T31"/>
    <mergeCell ref="U31:V31"/>
    <mergeCell ref="AB30:AD30"/>
    <mergeCell ref="AE30:AG30"/>
    <mergeCell ref="AH30:AI30"/>
    <mergeCell ref="AJ30:AM30"/>
    <mergeCell ref="AN30:AQ30"/>
    <mergeCell ref="AR30:AT30"/>
    <mergeCell ref="AN29:AQ29"/>
    <mergeCell ref="AR29:AT29"/>
    <mergeCell ref="K30:L30"/>
    <mergeCell ref="M30:N30"/>
    <mergeCell ref="O30:P30"/>
    <mergeCell ref="Q30:R30"/>
    <mergeCell ref="S30:T30"/>
    <mergeCell ref="U30:V30"/>
    <mergeCell ref="W30:X30"/>
    <mergeCell ref="Y30:Z30"/>
    <mergeCell ref="W29:X29"/>
    <mergeCell ref="Y29:Z29"/>
    <mergeCell ref="AB29:AD29"/>
    <mergeCell ref="AE29:AG29"/>
    <mergeCell ref="AH29:AI29"/>
    <mergeCell ref="AJ29:AM29"/>
    <mergeCell ref="K29:L29"/>
    <mergeCell ref="M29:N29"/>
    <mergeCell ref="O29:P29"/>
    <mergeCell ref="Q29:R29"/>
    <mergeCell ref="S29:T29"/>
    <mergeCell ref="U29:V29"/>
    <mergeCell ref="AB28:AD28"/>
    <mergeCell ref="AE28:AG28"/>
    <mergeCell ref="AH28:AI28"/>
    <mergeCell ref="AJ28:AM28"/>
    <mergeCell ref="AN28:AQ28"/>
    <mergeCell ref="AR28:AT28"/>
    <mergeCell ref="AN27:AQ27"/>
    <mergeCell ref="AR27:AT27"/>
    <mergeCell ref="K28:L28"/>
    <mergeCell ref="M28:N28"/>
    <mergeCell ref="O28:P28"/>
    <mergeCell ref="Q28:R28"/>
    <mergeCell ref="S28:T28"/>
    <mergeCell ref="U28:V28"/>
    <mergeCell ref="W28:X28"/>
    <mergeCell ref="Y28:Z28"/>
    <mergeCell ref="W27:X27"/>
    <mergeCell ref="Y27:Z27"/>
    <mergeCell ref="AB27:AD27"/>
    <mergeCell ref="AE27:AG27"/>
    <mergeCell ref="AH27:AI27"/>
    <mergeCell ref="AJ27:AM27"/>
    <mergeCell ref="K27:L27"/>
    <mergeCell ref="M27:N27"/>
    <mergeCell ref="O27:P27"/>
    <mergeCell ref="Q27:R27"/>
    <mergeCell ref="S27:T27"/>
    <mergeCell ref="U27:V27"/>
    <mergeCell ref="AB26:AD26"/>
    <mergeCell ref="AE26:AG26"/>
    <mergeCell ref="AH26:AI26"/>
    <mergeCell ref="AJ26:AM26"/>
    <mergeCell ref="AN26:AQ26"/>
    <mergeCell ref="AR26:AT26"/>
    <mergeCell ref="AN25:AQ25"/>
    <mergeCell ref="AR25:AT25"/>
    <mergeCell ref="K26:L26"/>
    <mergeCell ref="M26:N26"/>
    <mergeCell ref="O26:P26"/>
    <mergeCell ref="Q26:R26"/>
    <mergeCell ref="S26:T26"/>
    <mergeCell ref="U26:V26"/>
    <mergeCell ref="W26:X26"/>
    <mergeCell ref="Y26:Z26"/>
    <mergeCell ref="W25:X25"/>
    <mergeCell ref="Y25:Z25"/>
    <mergeCell ref="AB25:AD25"/>
    <mergeCell ref="AE25:AG25"/>
    <mergeCell ref="AH25:AI25"/>
    <mergeCell ref="AJ25:AM25"/>
    <mergeCell ref="K25:L25"/>
    <mergeCell ref="M25:N25"/>
    <mergeCell ref="O25:P25"/>
    <mergeCell ref="Q25:R25"/>
    <mergeCell ref="S25:T25"/>
    <mergeCell ref="U25:V25"/>
    <mergeCell ref="AB24:AD24"/>
    <mergeCell ref="AE24:AG24"/>
    <mergeCell ref="AH24:AI24"/>
    <mergeCell ref="AJ24:AM24"/>
    <mergeCell ref="AN24:AQ24"/>
    <mergeCell ref="AR24:AT24"/>
    <mergeCell ref="AN23:AQ23"/>
    <mergeCell ref="AR23:AT23"/>
    <mergeCell ref="K24:L24"/>
    <mergeCell ref="M24:N24"/>
    <mergeCell ref="O24:P24"/>
    <mergeCell ref="Q24:R24"/>
    <mergeCell ref="S24:T24"/>
    <mergeCell ref="U24:V24"/>
    <mergeCell ref="W24:X24"/>
    <mergeCell ref="Y24:Z24"/>
    <mergeCell ref="W23:X23"/>
    <mergeCell ref="Y23:Z23"/>
    <mergeCell ref="AB23:AD23"/>
    <mergeCell ref="AE23:AG23"/>
    <mergeCell ref="AH23:AI23"/>
    <mergeCell ref="AJ23:AM23"/>
    <mergeCell ref="K23:L23"/>
    <mergeCell ref="M23:N23"/>
    <mergeCell ref="O23:P23"/>
    <mergeCell ref="Q23:R23"/>
    <mergeCell ref="S23:T23"/>
    <mergeCell ref="U23:V23"/>
    <mergeCell ref="AB22:AD22"/>
    <mergeCell ref="AE22:AG22"/>
    <mergeCell ref="AH22:AI22"/>
    <mergeCell ref="AJ22:AM22"/>
    <mergeCell ref="AN22:AQ22"/>
    <mergeCell ref="AR22:AT22"/>
    <mergeCell ref="AN21:AQ21"/>
    <mergeCell ref="AR21:AT21"/>
    <mergeCell ref="K22:L22"/>
    <mergeCell ref="M22:N22"/>
    <mergeCell ref="O22:P22"/>
    <mergeCell ref="Q22:R22"/>
    <mergeCell ref="S22:T22"/>
    <mergeCell ref="U22:V22"/>
    <mergeCell ref="W22:X22"/>
    <mergeCell ref="Y22:Z22"/>
    <mergeCell ref="W21:X21"/>
    <mergeCell ref="Y21:Z21"/>
    <mergeCell ref="AB21:AD21"/>
    <mergeCell ref="AE21:AG21"/>
    <mergeCell ref="AH21:AI21"/>
    <mergeCell ref="AJ21:AM21"/>
    <mergeCell ref="K21:L21"/>
    <mergeCell ref="M21:N21"/>
    <mergeCell ref="O21:P21"/>
    <mergeCell ref="Q21:R21"/>
    <mergeCell ref="S21:T21"/>
    <mergeCell ref="U21:V21"/>
    <mergeCell ref="AB20:AD20"/>
    <mergeCell ref="AE20:AG20"/>
    <mergeCell ref="AH20:AI20"/>
    <mergeCell ref="AJ20:AM20"/>
    <mergeCell ref="AN20:AQ20"/>
    <mergeCell ref="AR20:AT20"/>
    <mergeCell ref="AN19:AQ19"/>
    <mergeCell ref="AR19:AT19"/>
    <mergeCell ref="K20:L20"/>
    <mergeCell ref="M20:N20"/>
    <mergeCell ref="O20:P20"/>
    <mergeCell ref="Q20:R20"/>
    <mergeCell ref="S20:T20"/>
    <mergeCell ref="U20:V20"/>
    <mergeCell ref="W20:X20"/>
    <mergeCell ref="Y20:Z20"/>
    <mergeCell ref="W19:X19"/>
    <mergeCell ref="Y19:Z19"/>
    <mergeCell ref="AB19:AD19"/>
    <mergeCell ref="AE19:AG19"/>
    <mergeCell ref="AH19:AI19"/>
    <mergeCell ref="AJ19:AM19"/>
    <mergeCell ref="K19:L19"/>
    <mergeCell ref="M19:N19"/>
    <mergeCell ref="O19:P19"/>
    <mergeCell ref="Q19:R19"/>
    <mergeCell ref="S19:T19"/>
    <mergeCell ref="U19:V19"/>
    <mergeCell ref="AB18:AD18"/>
    <mergeCell ref="AE18:AG18"/>
    <mergeCell ref="AH18:AI18"/>
    <mergeCell ref="AJ18:AM18"/>
    <mergeCell ref="AN18:AQ18"/>
    <mergeCell ref="AR18:AT18"/>
    <mergeCell ref="AN17:AQ17"/>
    <mergeCell ref="AR17:AT17"/>
    <mergeCell ref="K18:L18"/>
    <mergeCell ref="M18:N18"/>
    <mergeCell ref="O18:P18"/>
    <mergeCell ref="Q18:R18"/>
    <mergeCell ref="S18:T18"/>
    <mergeCell ref="U18:V18"/>
    <mergeCell ref="W18:X18"/>
    <mergeCell ref="Y18:Z18"/>
    <mergeCell ref="W17:X17"/>
    <mergeCell ref="Y17:Z17"/>
    <mergeCell ref="AB17:AD17"/>
    <mergeCell ref="AE17:AG17"/>
    <mergeCell ref="AH17:AI17"/>
    <mergeCell ref="AJ17:AM17"/>
    <mergeCell ref="K17:L17"/>
    <mergeCell ref="M17:N17"/>
    <mergeCell ref="O17:P17"/>
    <mergeCell ref="Q17:R17"/>
    <mergeCell ref="S17:T17"/>
    <mergeCell ref="U17:V17"/>
    <mergeCell ref="AB16:AD16"/>
    <mergeCell ref="AE16:AG16"/>
    <mergeCell ref="AH16:AI16"/>
    <mergeCell ref="AJ16:AM16"/>
    <mergeCell ref="AN16:AQ16"/>
    <mergeCell ref="AR16:AT16"/>
    <mergeCell ref="AN15:AQ15"/>
    <mergeCell ref="AR15:AT15"/>
    <mergeCell ref="K16:L16"/>
    <mergeCell ref="M16:N16"/>
    <mergeCell ref="O16:P16"/>
    <mergeCell ref="Q16:R16"/>
    <mergeCell ref="S16:T16"/>
    <mergeCell ref="U16:V16"/>
    <mergeCell ref="W16:X16"/>
    <mergeCell ref="Y16:Z16"/>
    <mergeCell ref="W15:X15"/>
    <mergeCell ref="Y15:Z15"/>
    <mergeCell ref="AB15:AD15"/>
    <mergeCell ref="AE15:AG15"/>
    <mergeCell ref="AH15:AI15"/>
    <mergeCell ref="AJ15:AM15"/>
    <mergeCell ref="AD14:AF14"/>
    <mergeCell ref="AG14:AL14"/>
    <mergeCell ref="AM14:AP14"/>
    <mergeCell ref="AQ14:AT14"/>
    <mergeCell ref="K15:L15"/>
    <mergeCell ref="M15:N15"/>
    <mergeCell ref="O15:P15"/>
    <mergeCell ref="Q15:R15"/>
    <mergeCell ref="S15:T15"/>
    <mergeCell ref="U15:V15"/>
    <mergeCell ref="AP13:AT13"/>
    <mergeCell ref="C14:D14"/>
    <mergeCell ref="F14:G14"/>
    <mergeCell ref="I14:K14"/>
    <mergeCell ref="L14:M14"/>
    <mergeCell ref="N14:P14"/>
    <mergeCell ref="Q14:R14"/>
    <mergeCell ref="S14:W14"/>
    <mergeCell ref="X14:Y14"/>
    <mergeCell ref="Z14:AC14"/>
    <mergeCell ref="U13:V13"/>
    <mergeCell ref="W13:X13"/>
    <mergeCell ref="Y13:AB13"/>
    <mergeCell ref="AC13:AE13"/>
    <mergeCell ref="AF13:AK13"/>
    <mergeCell ref="AL13:AO13"/>
    <mergeCell ref="AC12:AE12"/>
    <mergeCell ref="AF12:AK12"/>
    <mergeCell ref="AL12:AO12"/>
    <mergeCell ref="AP12:AT12"/>
    <mergeCell ref="F13:G13"/>
    <mergeCell ref="I13:K13"/>
    <mergeCell ref="L13:M13"/>
    <mergeCell ref="N13:P13"/>
    <mergeCell ref="Q13:R13"/>
    <mergeCell ref="S13:T13"/>
    <mergeCell ref="AQ11:AS11"/>
    <mergeCell ref="F12:G12"/>
    <mergeCell ref="I12:K12"/>
    <mergeCell ref="L12:M12"/>
    <mergeCell ref="N12:P12"/>
    <mergeCell ref="Q12:R12"/>
    <mergeCell ref="S12:T12"/>
    <mergeCell ref="U12:V12"/>
    <mergeCell ref="W12:X12"/>
    <mergeCell ref="Y12:AB12"/>
    <mergeCell ref="V11:W11"/>
    <mergeCell ref="X11:Y11"/>
    <mergeCell ref="Z11:AC11"/>
    <mergeCell ref="AD11:AF11"/>
    <mergeCell ref="AG11:AL11"/>
    <mergeCell ref="AM11:AP11"/>
    <mergeCell ref="AK10:AN10"/>
    <mergeCell ref="AO10:AR10"/>
    <mergeCell ref="AS10:AT10"/>
    <mergeCell ref="F11:G11"/>
    <mergeCell ref="I11:K11"/>
    <mergeCell ref="L11:M11"/>
    <mergeCell ref="N11:O11"/>
    <mergeCell ref="P11:Q11"/>
    <mergeCell ref="R11:S11"/>
    <mergeCell ref="T11:U11"/>
    <mergeCell ref="U10:V10"/>
    <mergeCell ref="W10:X10"/>
    <mergeCell ref="Y10:AB10"/>
    <mergeCell ref="AC10:AE10"/>
    <mergeCell ref="AF10:AH10"/>
    <mergeCell ref="AI10:AJ10"/>
    <mergeCell ref="F10:G10"/>
    <mergeCell ref="K10:L10"/>
    <mergeCell ref="M10:N10"/>
    <mergeCell ref="O10:P10"/>
    <mergeCell ref="Q10:R10"/>
    <mergeCell ref="S10:T10"/>
    <mergeCell ref="C8:Q8"/>
    <mergeCell ref="R8:S8"/>
    <mergeCell ref="T8:AT8"/>
    <mergeCell ref="F9:Q9"/>
    <mergeCell ref="R9:S9"/>
    <mergeCell ref="T9:U9"/>
    <mergeCell ref="V9:W9"/>
    <mergeCell ref="X9:Y9"/>
    <mergeCell ref="Z9:AT9"/>
    <mergeCell ref="AB7:AD7"/>
    <mergeCell ref="AE7:AG7"/>
    <mergeCell ref="AH7:AI7"/>
    <mergeCell ref="AJ7:AM7"/>
    <mergeCell ref="AN7:AQ7"/>
    <mergeCell ref="AR7:AT7"/>
    <mergeCell ref="AN6:AQ6"/>
    <mergeCell ref="AR6:AT6"/>
    <mergeCell ref="K7:L7"/>
    <mergeCell ref="M7:N7"/>
    <mergeCell ref="O7:P7"/>
    <mergeCell ref="Q7:R7"/>
    <mergeCell ref="S7:T7"/>
    <mergeCell ref="U7:V7"/>
    <mergeCell ref="W7:X7"/>
    <mergeCell ref="Y7:Z7"/>
    <mergeCell ref="W6:X6"/>
    <mergeCell ref="Y6:Z6"/>
    <mergeCell ref="AB6:AD6"/>
    <mergeCell ref="AE6:AG6"/>
    <mergeCell ref="AH6:AI6"/>
    <mergeCell ref="AJ6:AM6"/>
    <mergeCell ref="K6:L6"/>
    <mergeCell ref="M6:N6"/>
    <mergeCell ref="O6:P6"/>
    <mergeCell ref="Q6:R6"/>
    <mergeCell ref="S6:T6"/>
    <mergeCell ref="U6:V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4.5703125" customWidth="1"/>
    <col min="4" max="4" width="14.5703125" customWidth="1"/>
    <col min="5" max="5" width="36.5703125" customWidth="1"/>
    <col min="6" max="6" width="8.28515625" customWidth="1"/>
    <col min="7" max="7" width="6" customWidth="1"/>
    <col min="8" max="8" width="15.85546875" customWidth="1"/>
    <col min="9" max="9" width="15.28515625" customWidth="1"/>
    <col min="10" max="10" width="36.5703125" customWidth="1"/>
  </cols>
  <sheetData>
    <row r="1" spans="1:10" ht="15" customHeight="1">
      <c r="A1" s="7" t="s">
        <v>1345</v>
      </c>
      <c r="B1" s="7" t="s">
        <v>1</v>
      </c>
      <c r="C1" s="7"/>
      <c r="D1" s="7"/>
      <c r="E1" s="7"/>
      <c r="F1" s="7"/>
      <c r="G1" s="7"/>
      <c r="H1" s="7"/>
      <c r="I1" s="7"/>
      <c r="J1" s="7"/>
    </row>
    <row r="2" spans="1:10" ht="15" customHeight="1">
      <c r="A2" s="7"/>
      <c r="B2" s="7" t="s">
        <v>2</v>
      </c>
      <c r="C2" s="7"/>
      <c r="D2" s="7"/>
      <c r="E2" s="7"/>
      <c r="F2" s="7"/>
      <c r="G2" s="7"/>
      <c r="H2" s="7"/>
      <c r="I2" s="7"/>
      <c r="J2" s="7"/>
    </row>
    <row r="3" spans="1:10" ht="30">
      <c r="A3" s="2" t="s">
        <v>1346</v>
      </c>
      <c r="B3" s="12"/>
      <c r="C3" s="12"/>
      <c r="D3" s="12"/>
      <c r="E3" s="12"/>
      <c r="F3" s="12"/>
      <c r="G3" s="12"/>
      <c r="H3" s="12"/>
      <c r="I3" s="12"/>
      <c r="J3" s="12"/>
    </row>
    <row r="4" spans="1:10">
      <c r="A4" s="8" t="s">
        <v>1347</v>
      </c>
      <c r="B4" s="12"/>
      <c r="C4" s="12"/>
      <c r="D4" s="12"/>
      <c r="E4" s="12"/>
      <c r="F4" s="12"/>
      <c r="G4" s="12"/>
      <c r="H4" s="12"/>
      <c r="I4" s="12"/>
      <c r="J4" s="12"/>
    </row>
    <row r="5" spans="1:10" ht="15" customHeight="1">
      <c r="A5" s="13" t="s">
        <v>1348</v>
      </c>
      <c r="B5" s="83" t="s">
        <v>1349</v>
      </c>
      <c r="C5" s="83"/>
      <c r="D5" s="83"/>
      <c r="E5" s="83"/>
      <c r="F5" s="83"/>
      <c r="G5" s="83"/>
      <c r="H5" s="83"/>
      <c r="I5" s="83"/>
      <c r="J5" s="83"/>
    </row>
    <row r="6" spans="1:10" ht="15.75" thickBot="1">
      <c r="A6" s="13"/>
      <c r="B6" s="83"/>
      <c r="C6" s="83"/>
      <c r="D6" s="83"/>
      <c r="E6" s="83"/>
      <c r="F6" s="83"/>
      <c r="G6" s="83"/>
      <c r="H6" s="83"/>
      <c r="I6" s="83"/>
      <c r="J6" s="83"/>
    </row>
    <row r="7" spans="1:10">
      <c r="A7" s="13"/>
      <c r="B7" s="22" t="s">
        <v>78</v>
      </c>
      <c r="C7" s="22" t="s">
        <v>367</v>
      </c>
      <c r="D7" s="22">
        <v>2.2999999999999998</v>
      </c>
    </row>
    <row r="8" spans="1:10">
      <c r="A8" s="13"/>
      <c r="B8" s="3" t="s">
        <v>81</v>
      </c>
      <c r="C8" s="3"/>
      <c r="D8" s="3">
        <v>3</v>
      </c>
    </row>
    <row r="9" spans="1:10" ht="30">
      <c r="A9" s="13"/>
      <c r="B9" s="23" t="s">
        <v>82</v>
      </c>
      <c r="C9" s="23"/>
      <c r="D9" s="23">
        <v>0.2</v>
      </c>
    </row>
    <row r="10" spans="1:10">
      <c r="A10" s="13"/>
      <c r="B10" s="3" t="s">
        <v>84</v>
      </c>
      <c r="C10" s="3"/>
      <c r="D10" s="3">
        <v>27.8</v>
      </c>
    </row>
    <row r="11" spans="1:10">
      <c r="A11" s="13"/>
      <c r="B11" s="23" t="s">
        <v>85</v>
      </c>
      <c r="C11" s="23"/>
      <c r="D11" s="23">
        <v>1.1000000000000001</v>
      </c>
    </row>
    <row r="12" spans="1:10">
      <c r="A12" s="13"/>
      <c r="B12" s="3" t="s">
        <v>87</v>
      </c>
      <c r="C12" s="3"/>
      <c r="D12" s="3">
        <v>2.1</v>
      </c>
    </row>
    <row r="13" spans="1:10">
      <c r="A13" s="13"/>
      <c r="B13" s="23" t="s">
        <v>90</v>
      </c>
      <c r="C13" s="23"/>
      <c r="D13" s="23">
        <v>-1.9</v>
      </c>
    </row>
    <row r="14" spans="1:10">
      <c r="A14" s="13"/>
      <c r="B14" s="3" t="s">
        <v>91</v>
      </c>
      <c r="C14" s="3"/>
      <c r="D14" s="3">
        <v>-2.4</v>
      </c>
    </row>
    <row r="15" spans="1:10">
      <c r="A15" s="13"/>
      <c r="B15" s="23" t="s">
        <v>94</v>
      </c>
      <c r="C15" s="23"/>
      <c r="D15" s="23">
        <v>-2.6</v>
      </c>
    </row>
    <row r="16" spans="1:10" ht="30.75" thickBot="1">
      <c r="A16" s="13"/>
      <c r="B16" s="29" t="s">
        <v>549</v>
      </c>
      <c r="C16" s="29"/>
      <c r="D16" s="29">
        <v>-10.3</v>
      </c>
    </row>
    <row r="17" spans="1:10" ht="15.75" thickBot="1">
      <c r="A17" s="13"/>
      <c r="B17" s="35" t="s">
        <v>550</v>
      </c>
      <c r="C17" s="35" t="s">
        <v>367</v>
      </c>
      <c r="D17" s="35">
        <v>19.3</v>
      </c>
    </row>
    <row r="18" spans="1:10" ht="15.75" thickTop="1">
      <c r="A18" s="13"/>
      <c r="B18" s="12"/>
      <c r="C18" s="12"/>
      <c r="D18" s="12"/>
      <c r="E18" s="12"/>
      <c r="F18" s="12"/>
      <c r="G18" s="12"/>
      <c r="H18" s="12"/>
      <c r="I18" s="12"/>
      <c r="J18" s="12"/>
    </row>
    <row r="19" spans="1:10">
      <c r="A19" s="2" t="s">
        <v>1350</v>
      </c>
      <c r="B19" s="12"/>
      <c r="C19" s="12"/>
      <c r="D19" s="12"/>
      <c r="E19" s="12"/>
      <c r="F19" s="12"/>
      <c r="G19" s="12"/>
      <c r="H19" s="12"/>
      <c r="I19" s="12"/>
      <c r="J19" s="12"/>
    </row>
    <row r="20" spans="1:10">
      <c r="A20" s="8" t="s">
        <v>1347</v>
      </c>
      <c r="B20" s="12"/>
      <c r="C20" s="12"/>
      <c r="D20" s="12"/>
      <c r="E20" s="12"/>
      <c r="F20" s="12"/>
      <c r="G20" s="12"/>
      <c r="H20" s="12"/>
      <c r="I20" s="12"/>
      <c r="J20" s="12"/>
    </row>
    <row r="21" spans="1:10" ht="30" customHeight="1">
      <c r="A21" s="13" t="s">
        <v>1351</v>
      </c>
      <c r="B21" s="83" t="s">
        <v>471</v>
      </c>
      <c r="C21" s="83"/>
      <c r="D21" s="83"/>
      <c r="E21" s="83"/>
      <c r="F21" s="83"/>
      <c r="G21" s="83"/>
      <c r="H21" s="83"/>
      <c r="I21" s="83"/>
      <c r="J21" s="83"/>
    </row>
    <row r="22" spans="1:10">
      <c r="A22" s="13"/>
      <c r="B22" s="83"/>
      <c r="C22" s="83"/>
      <c r="D22" s="83"/>
      <c r="E22" s="83"/>
      <c r="F22" s="83"/>
      <c r="G22" s="83"/>
      <c r="H22" s="83"/>
      <c r="I22" s="83"/>
      <c r="J22" s="83"/>
    </row>
    <row r="23" spans="1:10" ht="15.75" thickBot="1">
      <c r="A23" s="13"/>
      <c r="B23" s="21"/>
      <c r="C23" s="46" t="s">
        <v>472</v>
      </c>
      <c r="D23" s="46"/>
      <c r="E23" s="20" t="s">
        <v>473</v>
      </c>
    </row>
    <row r="24" spans="1:10">
      <c r="A24" s="13"/>
      <c r="B24" s="22" t="s">
        <v>78</v>
      </c>
      <c r="C24" s="30" t="s">
        <v>367</v>
      </c>
      <c r="D24" s="22">
        <v>10.8</v>
      </c>
      <c r="E24" s="22"/>
    </row>
    <row r="25" spans="1:10">
      <c r="A25" s="13"/>
      <c r="B25" s="16" t="s">
        <v>128</v>
      </c>
      <c r="C25" s="18"/>
      <c r="D25" s="16">
        <v>29.7</v>
      </c>
      <c r="E25" s="16"/>
    </row>
    <row r="26" spans="1:10">
      <c r="A26" s="13"/>
      <c r="B26" s="23" t="s">
        <v>81</v>
      </c>
      <c r="C26" s="31"/>
      <c r="D26" s="23">
        <v>0.1</v>
      </c>
      <c r="E26" s="23"/>
    </row>
    <row r="27" spans="1:10" ht="30">
      <c r="A27" s="13"/>
      <c r="B27" s="16" t="s">
        <v>82</v>
      </c>
      <c r="C27" s="18"/>
      <c r="D27" s="16">
        <v>9.6999999999999993</v>
      </c>
      <c r="E27" s="16"/>
    </row>
    <row r="28" spans="1:10">
      <c r="A28" s="13"/>
      <c r="B28" s="23" t="s">
        <v>474</v>
      </c>
      <c r="C28" s="31"/>
      <c r="D28" s="23">
        <v>3.5</v>
      </c>
      <c r="E28" s="23"/>
    </row>
    <row r="29" spans="1:10">
      <c r="A29" s="13"/>
      <c r="B29" s="16" t="s">
        <v>475</v>
      </c>
      <c r="C29" s="18"/>
      <c r="D29" s="16"/>
      <c r="E29" s="16"/>
    </row>
    <row r="30" spans="1:10">
      <c r="A30" s="13"/>
      <c r="B30" s="25" t="s">
        <v>476</v>
      </c>
      <c r="C30" s="31"/>
      <c r="D30" s="23">
        <v>52.5</v>
      </c>
      <c r="E30" s="23">
        <v>5</v>
      </c>
    </row>
    <row r="31" spans="1:10">
      <c r="A31" s="13"/>
      <c r="B31" s="27" t="s">
        <v>477</v>
      </c>
      <c r="C31" s="24"/>
      <c r="D31" s="3">
        <v>1.2</v>
      </c>
      <c r="E31" s="3"/>
    </row>
    <row r="32" spans="1:10">
      <c r="A32" s="13"/>
      <c r="B32" s="25" t="s">
        <v>478</v>
      </c>
      <c r="C32" s="31"/>
      <c r="D32" s="23">
        <v>31.2</v>
      </c>
      <c r="E32" s="23">
        <v>10</v>
      </c>
    </row>
    <row r="33" spans="1:5">
      <c r="A33" s="13"/>
      <c r="B33" s="27" t="s">
        <v>479</v>
      </c>
      <c r="C33" s="24"/>
      <c r="D33" s="3">
        <v>8.1999999999999993</v>
      </c>
      <c r="E33" s="3">
        <v>4</v>
      </c>
    </row>
    <row r="34" spans="1:5">
      <c r="A34" s="13"/>
      <c r="B34" s="25" t="s">
        <v>480</v>
      </c>
      <c r="C34" s="31"/>
      <c r="D34" s="23">
        <v>0.1</v>
      </c>
      <c r="E34" s="23">
        <v>1</v>
      </c>
    </row>
    <row r="35" spans="1:5">
      <c r="A35" s="13"/>
      <c r="B35" s="3" t="s">
        <v>481</v>
      </c>
      <c r="C35" s="24"/>
      <c r="D35" s="3">
        <v>2.2999999999999998</v>
      </c>
      <c r="E35" s="3"/>
    </row>
    <row r="36" spans="1:5">
      <c r="A36" s="13"/>
      <c r="B36" s="23" t="s">
        <v>90</v>
      </c>
      <c r="C36" s="31"/>
      <c r="D36" s="23">
        <v>-2.1</v>
      </c>
      <c r="E36" s="23"/>
    </row>
    <row r="37" spans="1:5">
      <c r="A37" s="13"/>
      <c r="B37" s="3" t="s">
        <v>482</v>
      </c>
      <c r="C37" s="24"/>
      <c r="D37" s="3">
        <v>-4.3</v>
      </c>
      <c r="E37" s="3"/>
    </row>
    <row r="38" spans="1:5">
      <c r="A38" s="13"/>
      <c r="B38" s="23" t="s">
        <v>483</v>
      </c>
      <c r="C38" s="31"/>
      <c r="D38" s="23">
        <v>-1.3</v>
      </c>
      <c r="E38" s="23"/>
    </row>
    <row r="39" spans="1:5">
      <c r="A39" s="13"/>
      <c r="B39" s="3" t="s">
        <v>484</v>
      </c>
      <c r="C39" s="24"/>
      <c r="D39" s="3">
        <v>-10.6</v>
      </c>
      <c r="E39" s="3"/>
    </row>
    <row r="40" spans="1:5">
      <c r="A40" s="13"/>
      <c r="B40" s="23" t="s">
        <v>485</v>
      </c>
      <c r="C40" s="31"/>
      <c r="D40" s="23">
        <v>-17.5</v>
      </c>
      <c r="E40" s="23"/>
    </row>
    <row r="41" spans="1:5" ht="30">
      <c r="A41" s="13"/>
      <c r="B41" s="3" t="s">
        <v>486</v>
      </c>
      <c r="C41" s="24"/>
      <c r="D41" s="3">
        <v>-21.3</v>
      </c>
      <c r="E41" s="3"/>
    </row>
    <row r="42" spans="1:5">
      <c r="A42" s="13"/>
      <c r="B42" s="23" t="s">
        <v>487</v>
      </c>
      <c r="C42" s="31"/>
      <c r="D42" s="23">
        <v>-16.2</v>
      </c>
      <c r="E42" s="23"/>
    </row>
    <row r="43" spans="1:5" ht="15.75" thickBot="1">
      <c r="A43" s="13"/>
      <c r="B43" s="29" t="s">
        <v>488</v>
      </c>
      <c r="C43" s="29"/>
      <c r="D43" s="29">
        <v>-1.1000000000000001</v>
      </c>
      <c r="E43" s="29"/>
    </row>
    <row r="44" spans="1:5">
      <c r="A44" s="13"/>
      <c r="B44" s="22" t="s">
        <v>489</v>
      </c>
      <c r="C44" s="22"/>
      <c r="D44" s="22">
        <v>74.900000000000006</v>
      </c>
      <c r="E44" s="22"/>
    </row>
    <row r="45" spans="1:5" ht="15.75" thickBot="1">
      <c r="A45" s="13"/>
      <c r="B45" s="29" t="s">
        <v>85</v>
      </c>
      <c r="C45" s="29"/>
      <c r="D45" s="29">
        <v>179.3</v>
      </c>
      <c r="E45" s="29"/>
    </row>
    <row r="46" spans="1:5" ht="15.75" thickBot="1">
      <c r="A46" s="13"/>
      <c r="B46" s="35" t="s">
        <v>490</v>
      </c>
      <c r="C46" s="35" t="s">
        <v>367</v>
      </c>
      <c r="D46" s="35">
        <v>254.2</v>
      </c>
      <c r="E46" s="35"/>
    </row>
    <row r="47" spans="1:5" ht="15.75" thickTop="1">
      <c r="A47" s="13"/>
      <c r="B47" s="37"/>
      <c r="C47" s="37"/>
      <c r="D47" s="37"/>
      <c r="E47" s="37"/>
    </row>
    <row r="48" spans="1:5" ht="30">
      <c r="A48" s="13"/>
      <c r="B48" s="23" t="s">
        <v>491</v>
      </c>
      <c r="C48" s="23" t="s">
        <v>367</v>
      </c>
      <c r="D48" s="23">
        <v>58.1</v>
      </c>
      <c r="E48" s="23"/>
    </row>
    <row r="49" spans="1:10" ht="30.75" thickBot="1">
      <c r="A49" s="13"/>
      <c r="B49" s="29" t="s">
        <v>492</v>
      </c>
      <c r="C49" s="29"/>
      <c r="D49" s="29">
        <v>32</v>
      </c>
      <c r="E49" s="29"/>
    </row>
    <row r="50" spans="1:10" ht="15.75" thickBot="1">
      <c r="A50" s="13"/>
      <c r="B50" s="85" t="s">
        <v>493</v>
      </c>
      <c r="C50" s="85"/>
      <c r="D50" s="85">
        <v>164.1</v>
      </c>
      <c r="E50" s="85"/>
    </row>
    <row r="51" spans="1:10" ht="30.75" thickBot="1">
      <c r="A51" s="13"/>
      <c r="B51" s="65" t="s">
        <v>494</v>
      </c>
      <c r="C51" s="65" t="s">
        <v>367</v>
      </c>
      <c r="D51" s="65">
        <v>254.2</v>
      </c>
      <c r="E51" s="65"/>
    </row>
    <row r="52" spans="1:10" ht="15.75" thickTop="1">
      <c r="A52" s="13"/>
      <c r="B52" s="3"/>
      <c r="C52" s="3"/>
      <c r="D52" s="3"/>
      <c r="E52" s="3"/>
    </row>
    <row r="53" spans="1:10">
      <c r="A53" s="13"/>
      <c r="B53" s="83"/>
      <c r="C53" s="83"/>
      <c r="D53" s="83"/>
      <c r="E53" s="83"/>
      <c r="F53" s="83"/>
      <c r="G53" s="83"/>
      <c r="H53" s="83"/>
      <c r="I53" s="83"/>
      <c r="J53" s="83"/>
    </row>
    <row r="54" spans="1:10" ht="15" customHeight="1">
      <c r="A54" s="13"/>
      <c r="B54" s="83" t="s">
        <v>495</v>
      </c>
      <c r="C54" s="83"/>
      <c r="D54" s="83"/>
      <c r="E54" s="83"/>
      <c r="F54" s="83"/>
      <c r="G54" s="83"/>
      <c r="H54" s="83"/>
      <c r="I54" s="83"/>
      <c r="J54" s="83"/>
    </row>
    <row r="55" spans="1:10" ht="15" customHeight="1">
      <c r="A55" s="13"/>
      <c r="B55" s="83" t="s">
        <v>496</v>
      </c>
      <c r="C55" s="83"/>
      <c r="D55" s="83"/>
      <c r="E55" s="83"/>
      <c r="F55" s="83"/>
      <c r="G55" s="83"/>
      <c r="H55" s="83"/>
      <c r="I55" s="83"/>
      <c r="J55" s="83"/>
    </row>
    <row r="56" spans="1:10" ht="30">
      <c r="A56" s="2" t="s">
        <v>1352</v>
      </c>
      <c r="B56" s="12"/>
      <c r="C56" s="12"/>
      <c r="D56" s="12"/>
      <c r="E56" s="12"/>
      <c r="F56" s="12"/>
      <c r="G56" s="12"/>
      <c r="H56" s="12"/>
      <c r="I56" s="12"/>
      <c r="J56" s="12"/>
    </row>
    <row r="57" spans="1:10">
      <c r="A57" s="8" t="s">
        <v>1347</v>
      </c>
      <c r="B57" s="12"/>
      <c r="C57" s="12"/>
      <c r="D57" s="12"/>
      <c r="E57" s="12"/>
      <c r="F57" s="12"/>
      <c r="G57" s="12"/>
      <c r="H57" s="12"/>
      <c r="I57" s="12"/>
      <c r="J57" s="12"/>
    </row>
    <row r="58" spans="1:10" ht="30" customHeight="1">
      <c r="A58" s="13" t="s">
        <v>1351</v>
      </c>
      <c r="B58" s="83" t="s">
        <v>518</v>
      </c>
      <c r="C58" s="83"/>
      <c r="D58" s="83"/>
      <c r="E58" s="83"/>
      <c r="F58" s="83"/>
      <c r="G58" s="83"/>
      <c r="H58" s="83"/>
      <c r="I58" s="83"/>
      <c r="J58" s="83"/>
    </row>
    <row r="59" spans="1:10">
      <c r="A59" s="13"/>
      <c r="B59" s="83"/>
      <c r="C59" s="83"/>
      <c r="D59" s="83"/>
      <c r="E59" s="83"/>
      <c r="F59" s="83"/>
      <c r="G59" s="83"/>
      <c r="H59" s="83"/>
      <c r="I59" s="83"/>
      <c r="J59" s="83"/>
    </row>
    <row r="60" spans="1:10" ht="15.75" thickBot="1">
      <c r="A60" s="13"/>
      <c r="B60" s="3"/>
      <c r="C60" s="52" t="s">
        <v>472</v>
      </c>
      <c r="D60" s="52"/>
      <c r="E60" s="52"/>
      <c r="F60" s="52"/>
      <c r="G60" s="52"/>
      <c r="H60" s="52"/>
      <c r="I60" s="52"/>
      <c r="J60" s="24" t="s">
        <v>473</v>
      </c>
    </row>
    <row r="61" spans="1:10" ht="15.75" thickBot="1">
      <c r="A61" s="13"/>
      <c r="B61" s="29"/>
      <c r="C61" s="90" t="s">
        <v>519</v>
      </c>
      <c r="D61" s="90"/>
      <c r="E61" s="90" t="s">
        <v>520</v>
      </c>
      <c r="F61" s="90"/>
      <c r="G61" s="90" t="s">
        <v>521</v>
      </c>
      <c r="H61" s="90"/>
      <c r="I61" s="51"/>
      <c r="J61" s="51"/>
    </row>
    <row r="62" spans="1:10">
      <c r="A62" s="13"/>
      <c r="B62" s="22" t="s">
        <v>522</v>
      </c>
      <c r="C62" s="30" t="s">
        <v>367</v>
      </c>
      <c r="D62" s="22">
        <v>6.5</v>
      </c>
      <c r="E62" s="30" t="s">
        <v>367</v>
      </c>
      <c r="F62" s="22">
        <v>1.6</v>
      </c>
      <c r="G62" s="30" t="s">
        <v>367</v>
      </c>
      <c r="H62" s="22">
        <v>0.9</v>
      </c>
      <c r="I62" s="47"/>
      <c r="J62" s="47"/>
    </row>
    <row r="63" spans="1:10">
      <c r="A63" s="13"/>
      <c r="B63" s="3" t="s">
        <v>128</v>
      </c>
      <c r="C63" s="24"/>
      <c r="D63" s="3">
        <v>3</v>
      </c>
      <c r="E63" s="24"/>
      <c r="F63" s="3">
        <v>2.7</v>
      </c>
      <c r="G63" s="24"/>
      <c r="H63" s="3">
        <v>1.3</v>
      </c>
      <c r="I63" s="91"/>
      <c r="J63" s="91"/>
    </row>
    <row r="64" spans="1:10">
      <c r="A64" s="13"/>
      <c r="B64" s="23" t="s">
        <v>523</v>
      </c>
      <c r="C64" s="31"/>
      <c r="D64" s="23">
        <v>0.2</v>
      </c>
      <c r="E64" s="31"/>
      <c r="F64" s="23">
        <v>1</v>
      </c>
      <c r="G64" s="31"/>
      <c r="H64" s="23" t="s">
        <v>368</v>
      </c>
      <c r="I64" s="92"/>
      <c r="J64" s="92"/>
    </row>
    <row r="65" spans="1:10">
      <c r="A65" s="13"/>
      <c r="B65" s="3" t="s">
        <v>524</v>
      </c>
      <c r="C65" s="24"/>
      <c r="D65" s="3">
        <v>1.3</v>
      </c>
      <c r="E65" s="24"/>
      <c r="F65" s="3">
        <v>1.5</v>
      </c>
      <c r="G65" s="24"/>
      <c r="H65" s="3">
        <v>0.3</v>
      </c>
      <c r="I65" s="91"/>
      <c r="J65" s="91"/>
    </row>
    <row r="66" spans="1:10">
      <c r="A66" s="13"/>
      <c r="B66" s="23" t="s">
        <v>474</v>
      </c>
      <c r="C66" s="31"/>
      <c r="D66" s="23">
        <v>0.4</v>
      </c>
      <c r="E66" s="31"/>
      <c r="F66" s="23">
        <v>0.2</v>
      </c>
      <c r="G66" s="31"/>
      <c r="H66" s="23">
        <v>1</v>
      </c>
      <c r="I66" s="92"/>
      <c r="J66" s="92"/>
    </row>
    <row r="67" spans="1:10">
      <c r="A67" s="13"/>
      <c r="B67" s="3" t="s">
        <v>475</v>
      </c>
      <c r="C67" s="24"/>
      <c r="D67" s="3"/>
      <c r="E67" s="24"/>
      <c r="F67" s="3"/>
      <c r="G67" s="24"/>
      <c r="H67" s="3"/>
      <c r="I67" s="91"/>
      <c r="J67" s="91"/>
    </row>
    <row r="68" spans="1:10" ht="15" customHeight="1">
      <c r="A68" s="13"/>
      <c r="B68" s="25" t="s">
        <v>476</v>
      </c>
      <c r="C68" s="31"/>
      <c r="D68" s="23">
        <v>15.8</v>
      </c>
      <c r="E68" s="31"/>
      <c r="F68" s="23">
        <v>25.8</v>
      </c>
      <c r="G68" s="31"/>
      <c r="H68" s="23">
        <v>7.7</v>
      </c>
      <c r="I68" s="49">
        <v>7.1</v>
      </c>
      <c r="J68" s="49"/>
    </row>
    <row r="69" spans="1:10" ht="15" customHeight="1">
      <c r="A69" s="13"/>
      <c r="B69" s="27" t="s">
        <v>478</v>
      </c>
      <c r="C69" s="24"/>
      <c r="D69" s="3">
        <v>19.399999999999999</v>
      </c>
      <c r="E69" s="24"/>
      <c r="F69" s="3">
        <v>2.9</v>
      </c>
      <c r="G69" s="24"/>
      <c r="H69" s="3">
        <v>11.1</v>
      </c>
      <c r="I69" s="12">
        <v>6.7</v>
      </c>
      <c r="J69" s="12"/>
    </row>
    <row r="70" spans="1:10" ht="15" customHeight="1">
      <c r="A70" s="13"/>
      <c r="B70" s="25" t="s">
        <v>525</v>
      </c>
      <c r="C70" s="31"/>
      <c r="D70" s="23">
        <v>2.1</v>
      </c>
      <c r="E70" s="31"/>
      <c r="F70" s="23">
        <v>0.3</v>
      </c>
      <c r="G70" s="31"/>
      <c r="H70" s="23">
        <v>0.1</v>
      </c>
      <c r="I70" s="49">
        <v>2.8</v>
      </c>
      <c r="J70" s="49"/>
    </row>
    <row r="71" spans="1:10">
      <c r="A71" s="13"/>
      <c r="B71" s="27" t="s">
        <v>477</v>
      </c>
      <c r="C71" s="24"/>
      <c r="D71" s="3">
        <v>0.5</v>
      </c>
      <c r="E71" s="24"/>
      <c r="F71" s="3" t="s">
        <v>368</v>
      </c>
      <c r="G71" s="24"/>
      <c r="H71" s="3" t="s">
        <v>368</v>
      </c>
      <c r="I71" s="12"/>
      <c r="J71" s="12"/>
    </row>
    <row r="72" spans="1:10">
      <c r="A72" s="13"/>
      <c r="B72" s="23" t="s">
        <v>481</v>
      </c>
      <c r="C72" s="31"/>
      <c r="D72" s="23">
        <v>0.3</v>
      </c>
      <c r="E72" s="31"/>
      <c r="F72" s="23" t="s">
        <v>368</v>
      </c>
      <c r="G72" s="31"/>
      <c r="H72" s="23">
        <v>0.1</v>
      </c>
      <c r="I72" s="92"/>
      <c r="J72" s="92"/>
    </row>
    <row r="73" spans="1:10">
      <c r="A73" s="13"/>
      <c r="B73" s="3" t="s">
        <v>90</v>
      </c>
      <c r="C73" s="24"/>
      <c r="D73" s="3">
        <v>-0.5</v>
      </c>
      <c r="E73" s="24"/>
      <c r="F73" s="3" t="s">
        <v>368</v>
      </c>
      <c r="G73" s="24"/>
      <c r="H73" s="3">
        <v>-1.5</v>
      </c>
      <c r="I73" s="91"/>
      <c r="J73" s="91"/>
    </row>
    <row r="74" spans="1:10">
      <c r="A74" s="13"/>
      <c r="B74" s="23" t="s">
        <v>485</v>
      </c>
      <c r="C74" s="31"/>
      <c r="D74" s="23">
        <v>-3</v>
      </c>
      <c r="E74" s="31"/>
      <c r="F74" s="23">
        <v>-1.7</v>
      </c>
      <c r="G74" s="31"/>
      <c r="H74" s="23">
        <v>-2.6</v>
      </c>
      <c r="I74" s="92"/>
      <c r="J74" s="92"/>
    </row>
    <row r="75" spans="1:10">
      <c r="A75" s="13"/>
      <c r="B75" s="3" t="s">
        <v>526</v>
      </c>
      <c r="C75" s="24"/>
      <c r="D75" s="3">
        <v>-4.0999999999999996</v>
      </c>
      <c r="E75" s="24"/>
      <c r="F75" s="3">
        <v>-2.4</v>
      </c>
      <c r="G75" s="24"/>
      <c r="H75" s="3">
        <v>-2</v>
      </c>
      <c r="I75" s="91"/>
      <c r="J75" s="91"/>
    </row>
    <row r="76" spans="1:10">
      <c r="A76" s="13"/>
      <c r="B76" s="23" t="s">
        <v>488</v>
      </c>
      <c r="C76" s="31"/>
      <c r="D76" s="23">
        <v>-0.4</v>
      </c>
      <c r="E76" s="31"/>
      <c r="F76" s="23" t="s">
        <v>368</v>
      </c>
      <c r="G76" s="31"/>
      <c r="H76" s="23" t="s">
        <v>368</v>
      </c>
      <c r="I76" s="92"/>
      <c r="J76" s="92"/>
    </row>
    <row r="77" spans="1:10" ht="15.75" thickBot="1">
      <c r="A77" s="13"/>
      <c r="B77" s="29" t="s">
        <v>487</v>
      </c>
      <c r="C77" s="28"/>
      <c r="D77" s="29">
        <v>-8.5</v>
      </c>
      <c r="E77" s="28"/>
      <c r="F77" s="29" t="s">
        <v>368</v>
      </c>
      <c r="G77" s="28"/>
      <c r="H77" s="29">
        <v>-4.2</v>
      </c>
      <c r="I77" s="93"/>
      <c r="J77" s="93"/>
    </row>
    <row r="78" spans="1:10">
      <c r="A78" s="13"/>
      <c r="B78" s="22" t="s">
        <v>527</v>
      </c>
      <c r="C78" s="30"/>
      <c r="D78" s="22">
        <v>33</v>
      </c>
      <c r="E78" s="30"/>
      <c r="F78" s="22">
        <v>31.9</v>
      </c>
      <c r="G78" s="30"/>
      <c r="H78" s="22">
        <v>12.2</v>
      </c>
      <c r="I78" s="94"/>
      <c r="J78" s="94"/>
    </row>
    <row r="79" spans="1:10" ht="15.75" thickBot="1">
      <c r="A79" s="13"/>
      <c r="B79" s="29" t="s">
        <v>85</v>
      </c>
      <c r="C79" s="28"/>
      <c r="D79" s="29">
        <v>39.200000000000003</v>
      </c>
      <c r="E79" s="28"/>
      <c r="F79" s="29">
        <v>22</v>
      </c>
      <c r="G79" s="28"/>
      <c r="H79" s="29">
        <v>16.8</v>
      </c>
      <c r="I79" s="93"/>
      <c r="J79" s="93"/>
    </row>
    <row r="80" spans="1:10" ht="15.75" thickBot="1">
      <c r="A80" s="13"/>
      <c r="B80" s="35" t="s">
        <v>528</v>
      </c>
      <c r="C80" s="76" t="s">
        <v>367</v>
      </c>
      <c r="D80" s="35">
        <v>72.2</v>
      </c>
      <c r="E80" s="76" t="s">
        <v>367</v>
      </c>
      <c r="F80" s="35">
        <v>53.9</v>
      </c>
      <c r="G80" s="76" t="s">
        <v>367</v>
      </c>
      <c r="H80" s="35">
        <v>29</v>
      </c>
      <c r="I80" s="95"/>
      <c r="J80" s="95"/>
    </row>
    <row r="81" spans="1:10" ht="15.75" thickTop="1">
      <c r="A81" s="13"/>
      <c r="B81" s="3"/>
      <c r="C81" s="3"/>
      <c r="D81" s="3"/>
      <c r="E81" s="3"/>
      <c r="F81" s="3"/>
      <c r="G81" s="3"/>
      <c r="H81" s="3"/>
      <c r="I81" s="3"/>
      <c r="J81" s="3"/>
    </row>
    <row r="82" spans="1:10">
      <c r="A82" s="13"/>
      <c r="B82" s="83"/>
      <c r="C82" s="83"/>
      <c r="D82" s="83"/>
      <c r="E82" s="83"/>
      <c r="F82" s="83"/>
      <c r="G82" s="83"/>
      <c r="H82" s="83"/>
      <c r="I82" s="83"/>
      <c r="J82" s="83"/>
    </row>
    <row r="83" spans="1:10" ht="15" customHeight="1">
      <c r="A83" s="13"/>
      <c r="B83" s="83" t="s">
        <v>495</v>
      </c>
      <c r="C83" s="83"/>
      <c r="D83" s="83"/>
      <c r="E83" s="83"/>
      <c r="F83" s="83"/>
      <c r="G83" s="83"/>
      <c r="H83" s="83"/>
      <c r="I83" s="83"/>
      <c r="J83" s="83"/>
    </row>
    <row r="84" spans="1:10" ht="15" customHeight="1">
      <c r="A84" s="13"/>
      <c r="B84" s="83" t="s">
        <v>496</v>
      </c>
      <c r="C84" s="83"/>
      <c r="D84" s="83"/>
      <c r="E84" s="83"/>
      <c r="F84" s="83"/>
      <c r="G84" s="83"/>
      <c r="H84" s="83"/>
      <c r="I84" s="83"/>
      <c r="J84" s="83"/>
    </row>
    <row r="85" spans="1:10">
      <c r="A85" s="2" t="s">
        <v>1353</v>
      </c>
      <c r="B85" s="12"/>
      <c r="C85" s="12"/>
      <c r="D85" s="12"/>
      <c r="E85" s="12"/>
      <c r="F85" s="12"/>
      <c r="G85" s="12"/>
      <c r="H85" s="12"/>
      <c r="I85" s="12"/>
      <c r="J85" s="12"/>
    </row>
    <row r="86" spans="1:10">
      <c r="A86" s="8" t="s">
        <v>1347</v>
      </c>
      <c r="B86" s="12"/>
      <c r="C86" s="12"/>
      <c r="D86" s="12"/>
      <c r="E86" s="12"/>
      <c r="F86" s="12"/>
      <c r="G86" s="12"/>
      <c r="H86" s="12"/>
      <c r="I86" s="12"/>
      <c r="J86" s="12"/>
    </row>
    <row r="87" spans="1:10" ht="15" customHeight="1">
      <c r="A87" s="13" t="s">
        <v>1354</v>
      </c>
      <c r="B87" s="83" t="s">
        <v>538</v>
      </c>
      <c r="C87" s="83"/>
      <c r="D87" s="83"/>
      <c r="E87" s="83"/>
      <c r="F87" s="83"/>
      <c r="G87" s="83"/>
      <c r="H87" s="83"/>
      <c r="I87" s="83"/>
      <c r="J87" s="83"/>
    </row>
    <row r="88" spans="1:10">
      <c r="A88" s="13"/>
      <c r="B88" s="83"/>
      <c r="C88" s="83"/>
      <c r="D88" s="83"/>
      <c r="E88" s="83"/>
      <c r="F88" s="83"/>
      <c r="G88" s="83"/>
      <c r="H88" s="83"/>
      <c r="I88" s="83"/>
      <c r="J88" s="83"/>
    </row>
    <row r="89" spans="1:10" ht="15.75" thickBot="1">
      <c r="A89" s="13"/>
      <c r="B89" s="16"/>
      <c r="C89" s="16"/>
      <c r="D89" s="43" t="s">
        <v>539</v>
      </c>
      <c r="E89" s="43"/>
    </row>
    <row r="90" spans="1:10" ht="30">
      <c r="A90" s="13"/>
      <c r="B90" s="23" t="s">
        <v>540</v>
      </c>
      <c r="C90" s="23"/>
      <c r="D90" s="30" t="s">
        <v>367</v>
      </c>
      <c r="E90" s="22">
        <v>147.1</v>
      </c>
    </row>
    <row r="91" spans="1:10">
      <c r="A91" s="13"/>
      <c r="B91" s="3" t="s">
        <v>541</v>
      </c>
      <c r="C91" s="3"/>
      <c r="D91" s="24"/>
      <c r="E91" s="3">
        <v>40.5</v>
      </c>
    </row>
    <row r="92" spans="1:10" ht="30.75" thickBot="1">
      <c r="A92" s="13"/>
      <c r="B92" s="63" t="s">
        <v>542</v>
      </c>
      <c r="C92" s="63"/>
      <c r="D92" s="96"/>
      <c r="E92" s="63">
        <v>59.7</v>
      </c>
    </row>
    <row r="93" spans="1:10" ht="15.75" thickBot="1">
      <c r="A93" s="13"/>
      <c r="B93" s="65" t="s">
        <v>158</v>
      </c>
      <c r="C93" s="65"/>
      <c r="D93" s="72" t="s">
        <v>367</v>
      </c>
      <c r="E93" s="65">
        <v>247.3</v>
      </c>
    </row>
    <row r="94" spans="1:10" ht="15.75" thickTop="1">
      <c r="A94" s="13"/>
      <c r="B94" s="3"/>
      <c r="C94" s="3"/>
      <c r="D94" s="3"/>
      <c r="E94" s="3"/>
    </row>
    <row r="95" spans="1:10">
      <c r="A95" s="13"/>
      <c r="B95" s="12"/>
      <c r="C95" s="12"/>
      <c r="D95" s="12"/>
      <c r="E95" s="12"/>
      <c r="F95" s="12"/>
      <c r="G95" s="12"/>
      <c r="H95" s="12"/>
      <c r="I95" s="12"/>
      <c r="J95" s="12"/>
    </row>
  </sheetData>
  <mergeCells count="57">
    <mergeCell ref="B85:J85"/>
    <mergeCell ref="B86:J86"/>
    <mergeCell ref="A87:A95"/>
    <mergeCell ref="B87:J87"/>
    <mergeCell ref="B88:J88"/>
    <mergeCell ref="B95:J95"/>
    <mergeCell ref="A58:A84"/>
    <mergeCell ref="B58:J58"/>
    <mergeCell ref="B59:J59"/>
    <mergeCell ref="B82:J82"/>
    <mergeCell ref="B83:J83"/>
    <mergeCell ref="B84:J84"/>
    <mergeCell ref="B18:J18"/>
    <mergeCell ref="B19:J19"/>
    <mergeCell ref="B20:J20"/>
    <mergeCell ref="A21:A55"/>
    <mergeCell ref="B21:J21"/>
    <mergeCell ref="B22:J22"/>
    <mergeCell ref="B53:J53"/>
    <mergeCell ref="B54:J54"/>
    <mergeCell ref="B55:J55"/>
    <mergeCell ref="I80:J80"/>
    <mergeCell ref="D89:E89"/>
    <mergeCell ref="A1:A2"/>
    <mergeCell ref="B1:J1"/>
    <mergeCell ref="B2:J2"/>
    <mergeCell ref="B3:J3"/>
    <mergeCell ref="B4:J4"/>
    <mergeCell ref="A5:A18"/>
    <mergeCell ref="B5:J5"/>
    <mergeCell ref="B6:J6"/>
    <mergeCell ref="I74:J74"/>
    <mergeCell ref="I75:J75"/>
    <mergeCell ref="I76:J76"/>
    <mergeCell ref="I77:J77"/>
    <mergeCell ref="I78:J78"/>
    <mergeCell ref="I79:J79"/>
    <mergeCell ref="I68:J68"/>
    <mergeCell ref="I69:J69"/>
    <mergeCell ref="I70:J70"/>
    <mergeCell ref="I71:J71"/>
    <mergeCell ref="I72:J72"/>
    <mergeCell ref="I73:J73"/>
    <mergeCell ref="I62:J62"/>
    <mergeCell ref="I63:J63"/>
    <mergeCell ref="I64:J64"/>
    <mergeCell ref="I65:J65"/>
    <mergeCell ref="I66:J66"/>
    <mergeCell ref="I67:J67"/>
    <mergeCell ref="C23:D23"/>
    <mergeCell ref="C60:I60"/>
    <mergeCell ref="C61:D61"/>
    <mergeCell ref="E61:F61"/>
    <mergeCell ref="G61:H61"/>
    <mergeCell ref="I61:J61"/>
    <mergeCell ref="B56:J56"/>
    <mergeCell ref="B57:J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cols>
    <col min="1" max="2" width="36.5703125" bestFit="1" customWidth="1"/>
    <col min="3" max="3" width="9.5703125" customWidth="1"/>
    <col min="4" max="4" width="28" customWidth="1"/>
    <col min="5" max="5" width="9.5703125" customWidth="1"/>
    <col min="6" max="6" width="24.7109375" customWidth="1"/>
    <col min="7" max="7" width="9.5703125" customWidth="1"/>
    <col min="8" max="8" width="29.42578125" customWidth="1"/>
    <col min="9" max="9" width="9.5703125" customWidth="1"/>
    <col min="10" max="10" width="24.7109375" customWidth="1"/>
    <col min="11" max="11" width="9.5703125" customWidth="1"/>
    <col min="12" max="12" width="29.42578125" customWidth="1"/>
  </cols>
  <sheetData>
    <row r="1" spans="1:12" ht="15" customHeight="1">
      <c r="A1" s="7" t="s">
        <v>13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2" t="s">
        <v>1356</v>
      </c>
      <c r="B3" s="12"/>
      <c r="C3" s="12"/>
      <c r="D3" s="12"/>
      <c r="E3" s="12"/>
      <c r="F3" s="12"/>
      <c r="G3" s="12"/>
      <c r="H3" s="12"/>
      <c r="I3" s="12"/>
      <c r="J3" s="12"/>
      <c r="K3" s="12"/>
      <c r="L3" s="12"/>
    </row>
    <row r="4" spans="1:12" ht="30">
      <c r="A4" s="8" t="s">
        <v>1357</v>
      </c>
      <c r="B4" s="12"/>
      <c r="C4" s="12"/>
      <c r="D4" s="12"/>
      <c r="E4" s="12"/>
      <c r="F4" s="12"/>
      <c r="G4" s="12"/>
      <c r="H4" s="12"/>
      <c r="I4" s="12"/>
      <c r="J4" s="12"/>
      <c r="K4" s="12"/>
      <c r="L4" s="12"/>
    </row>
    <row r="5" spans="1:12" ht="15" customHeight="1">
      <c r="A5" s="13" t="s">
        <v>1358</v>
      </c>
      <c r="B5" s="83" t="s">
        <v>563</v>
      </c>
      <c r="C5" s="83"/>
      <c r="D5" s="83"/>
      <c r="E5" s="83"/>
      <c r="F5" s="83"/>
      <c r="G5" s="83"/>
      <c r="H5" s="83"/>
      <c r="I5" s="83"/>
      <c r="J5" s="83"/>
      <c r="K5" s="83"/>
      <c r="L5" s="83"/>
    </row>
    <row r="6" spans="1:12">
      <c r="A6" s="13"/>
      <c r="B6" s="83"/>
      <c r="C6" s="83"/>
      <c r="D6" s="83"/>
      <c r="E6" s="83"/>
      <c r="F6" s="83"/>
      <c r="G6" s="83"/>
      <c r="H6" s="83"/>
      <c r="I6" s="83"/>
      <c r="J6" s="83"/>
      <c r="K6" s="83"/>
      <c r="L6" s="83"/>
    </row>
    <row r="7" spans="1:12" ht="15" customHeight="1">
      <c r="A7" s="13"/>
      <c r="B7" s="97"/>
      <c r="C7" s="48"/>
      <c r="D7" s="48"/>
      <c r="E7" s="48"/>
      <c r="F7" s="48"/>
      <c r="G7" s="48" t="s">
        <v>564</v>
      </c>
      <c r="H7" s="48"/>
      <c r="I7" s="48" t="s">
        <v>565</v>
      </c>
      <c r="J7" s="48"/>
      <c r="K7" s="48" t="s">
        <v>566</v>
      </c>
      <c r="L7" s="48"/>
    </row>
    <row r="8" spans="1:12" ht="15" customHeight="1">
      <c r="A8" s="13"/>
      <c r="B8" s="97"/>
      <c r="C8" s="48" t="s">
        <v>567</v>
      </c>
      <c r="D8" s="48"/>
      <c r="E8" s="48" t="s">
        <v>566</v>
      </c>
      <c r="F8" s="48"/>
      <c r="G8" s="48" t="s">
        <v>568</v>
      </c>
      <c r="H8" s="48"/>
      <c r="I8" s="48" t="s">
        <v>569</v>
      </c>
      <c r="J8" s="48"/>
      <c r="K8" s="48" t="s">
        <v>570</v>
      </c>
      <c r="L8" s="48"/>
    </row>
    <row r="9" spans="1:12" ht="15" customHeight="1">
      <c r="A9" s="13"/>
      <c r="B9" s="98"/>
      <c r="C9" s="101" t="s">
        <v>571</v>
      </c>
      <c r="D9" s="101"/>
      <c r="E9" s="101" t="s">
        <v>38</v>
      </c>
      <c r="F9" s="101"/>
      <c r="G9" s="101" t="s">
        <v>572</v>
      </c>
      <c r="H9" s="101"/>
      <c r="I9" s="101" t="s">
        <v>573</v>
      </c>
      <c r="J9" s="101"/>
      <c r="K9" s="101" t="s">
        <v>574</v>
      </c>
      <c r="L9" s="101"/>
    </row>
    <row r="10" spans="1:12">
      <c r="A10" s="13"/>
      <c r="B10" s="23" t="s">
        <v>575</v>
      </c>
      <c r="C10" s="31" t="s">
        <v>367</v>
      </c>
      <c r="D10" s="23">
        <v>1.7</v>
      </c>
      <c r="E10" s="31" t="s">
        <v>367</v>
      </c>
      <c r="F10" s="23">
        <v>1.7</v>
      </c>
      <c r="G10" s="31" t="s">
        <v>367</v>
      </c>
      <c r="H10" s="23">
        <v>2.2999999999999998</v>
      </c>
      <c r="I10" s="31" t="s">
        <v>367</v>
      </c>
      <c r="J10" s="23" t="s">
        <v>368</v>
      </c>
      <c r="K10" s="31" t="s">
        <v>367</v>
      </c>
      <c r="L10" s="23">
        <v>4</v>
      </c>
    </row>
    <row r="11" spans="1:12" ht="30">
      <c r="A11" s="13"/>
      <c r="B11" s="3" t="s">
        <v>576</v>
      </c>
      <c r="C11" s="24"/>
      <c r="D11" s="3"/>
      <c r="E11" s="24"/>
      <c r="F11" s="3"/>
      <c r="G11" s="24"/>
      <c r="H11" s="3"/>
      <c r="I11" s="24"/>
      <c r="J11" s="3"/>
      <c r="K11" s="24"/>
      <c r="L11" s="3"/>
    </row>
    <row r="12" spans="1:12">
      <c r="A12" s="13"/>
      <c r="B12" s="3" t="s">
        <v>577</v>
      </c>
      <c r="C12" s="24"/>
      <c r="D12" s="3">
        <v>7.6</v>
      </c>
      <c r="E12" s="24"/>
      <c r="F12" s="3">
        <v>7.6</v>
      </c>
      <c r="G12" s="24"/>
      <c r="H12" s="3" t="s">
        <v>368</v>
      </c>
      <c r="I12" s="24"/>
      <c r="J12" s="3" t="s">
        <v>368</v>
      </c>
      <c r="K12" s="24"/>
      <c r="L12" s="3">
        <v>7.6</v>
      </c>
    </row>
    <row r="13" spans="1:12">
      <c r="A13" s="13"/>
      <c r="B13" s="23" t="s">
        <v>578</v>
      </c>
      <c r="C13" s="31"/>
      <c r="D13" s="23" t="s">
        <v>368</v>
      </c>
      <c r="E13" s="31"/>
      <c r="F13" s="23" t="s">
        <v>368</v>
      </c>
      <c r="G13" s="31"/>
      <c r="H13" s="23" t="s">
        <v>368</v>
      </c>
      <c r="I13" s="31"/>
      <c r="J13" s="23">
        <v>13.1</v>
      </c>
      <c r="K13" s="31"/>
      <c r="L13" s="23">
        <v>13.1</v>
      </c>
    </row>
    <row r="14" spans="1:12">
      <c r="A14" s="13"/>
      <c r="B14" s="98" t="s">
        <v>579</v>
      </c>
      <c r="C14" s="99"/>
      <c r="D14" s="98" t="s">
        <v>368</v>
      </c>
      <c r="E14" s="99"/>
      <c r="F14" s="98" t="s">
        <v>368</v>
      </c>
      <c r="G14" s="99"/>
      <c r="H14" s="98" t="s">
        <v>368</v>
      </c>
      <c r="I14" s="99"/>
      <c r="J14" s="98">
        <v>2.9</v>
      </c>
      <c r="K14" s="99"/>
      <c r="L14" s="98">
        <v>2.9</v>
      </c>
    </row>
    <row r="15" spans="1:12" ht="15.75" thickBot="1">
      <c r="A15" s="13"/>
      <c r="B15" s="77" t="s">
        <v>580</v>
      </c>
      <c r="C15" s="100" t="s">
        <v>367</v>
      </c>
      <c r="D15" s="77">
        <v>9.3000000000000007</v>
      </c>
      <c r="E15" s="100" t="s">
        <v>367</v>
      </c>
      <c r="F15" s="77">
        <v>9.3000000000000007</v>
      </c>
      <c r="G15" s="100" t="s">
        <v>367</v>
      </c>
      <c r="H15" s="77">
        <v>2.2999999999999998</v>
      </c>
      <c r="I15" s="100" t="s">
        <v>367</v>
      </c>
      <c r="J15" s="77">
        <v>16</v>
      </c>
      <c r="K15" s="100" t="s">
        <v>367</v>
      </c>
      <c r="L15" s="77">
        <v>27.6</v>
      </c>
    </row>
    <row r="16" spans="1:12" ht="15.75" thickTop="1">
      <c r="A16" s="13"/>
      <c r="B16" s="3"/>
      <c r="C16" s="3"/>
      <c r="D16" s="3"/>
      <c r="E16" s="3"/>
      <c r="F16" s="3"/>
      <c r="G16" s="3"/>
      <c r="H16" s="3"/>
      <c r="I16" s="3"/>
      <c r="J16" s="3"/>
      <c r="K16" s="3"/>
      <c r="L16" s="3"/>
    </row>
    <row r="17" spans="1:12">
      <c r="A17" s="13"/>
      <c r="B17" s="83"/>
      <c r="C17" s="83"/>
      <c r="D17" s="83"/>
      <c r="E17" s="83"/>
      <c r="F17" s="83"/>
      <c r="G17" s="83"/>
      <c r="H17" s="83"/>
      <c r="I17" s="83"/>
      <c r="J17" s="83"/>
      <c r="K17" s="83"/>
      <c r="L17" s="83"/>
    </row>
    <row r="18" spans="1:12" ht="15" customHeight="1">
      <c r="A18" s="13"/>
      <c r="B18" s="83" t="s">
        <v>581</v>
      </c>
      <c r="C18" s="83"/>
      <c r="D18" s="83"/>
      <c r="E18" s="83"/>
      <c r="F18" s="83"/>
      <c r="G18" s="83"/>
      <c r="H18" s="83"/>
      <c r="I18" s="83"/>
      <c r="J18" s="83"/>
      <c r="K18" s="83"/>
      <c r="L18" s="83"/>
    </row>
    <row r="19" spans="1:12">
      <c r="A19" s="13"/>
      <c r="B19" s="83"/>
      <c r="C19" s="83"/>
      <c r="D19" s="83"/>
      <c r="E19" s="83"/>
      <c r="F19" s="83"/>
      <c r="G19" s="83"/>
      <c r="H19" s="83"/>
      <c r="I19" s="83"/>
      <c r="J19" s="83"/>
      <c r="K19" s="83"/>
      <c r="L19" s="83"/>
    </row>
    <row r="20" spans="1:12" ht="15" customHeight="1">
      <c r="A20" s="13"/>
      <c r="B20" s="97"/>
      <c r="C20" s="48"/>
      <c r="D20" s="48"/>
      <c r="E20" s="48"/>
      <c r="F20" s="48"/>
      <c r="G20" s="48" t="s">
        <v>564</v>
      </c>
      <c r="H20" s="48"/>
      <c r="I20" s="48" t="s">
        <v>565</v>
      </c>
      <c r="J20" s="48"/>
      <c r="K20" s="48" t="s">
        <v>566</v>
      </c>
      <c r="L20" s="48"/>
    </row>
    <row r="21" spans="1:12" ht="15" customHeight="1">
      <c r="A21" s="13"/>
      <c r="B21" s="97"/>
      <c r="C21" s="48" t="s">
        <v>567</v>
      </c>
      <c r="D21" s="48"/>
      <c r="E21" s="48" t="s">
        <v>566</v>
      </c>
      <c r="F21" s="48"/>
      <c r="G21" s="48" t="s">
        <v>568</v>
      </c>
      <c r="H21" s="48"/>
      <c r="I21" s="48" t="s">
        <v>569</v>
      </c>
      <c r="J21" s="48"/>
      <c r="K21" s="48" t="s">
        <v>570</v>
      </c>
      <c r="L21" s="48"/>
    </row>
    <row r="22" spans="1:12" ht="15" customHeight="1">
      <c r="A22" s="13"/>
      <c r="B22" s="98"/>
      <c r="C22" s="101" t="s">
        <v>571</v>
      </c>
      <c r="D22" s="101"/>
      <c r="E22" s="101" t="s">
        <v>38</v>
      </c>
      <c r="F22" s="101"/>
      <c r="G22" s="101" t="s">
        <v>572</v>
      </c>
      <c r="H22" s="101"/>
      <c r="I22" s="101" t="s">
        <v>573</v>
      </c>
      <c r="J22" s="101"/>
      <c r="K22" s="101" t="s">
        <v>574</v>
      </c>
      <c r="L22" s="101"/>
    </row>
    <row r="23" spans="1:12">
      <c r="A23" s="13"/>
      <c r="B23" s="23" t="s">
        <v>575</v>
      </c>
      <c r="C23" s="31" t="s">
        <v>367</v>
      </c>
      <c r="D23" s="23">
        <v>5.6</v>
      </c>
      <c r="E23" s="31" t="s">
        <v>367</v>
      </c>
      <c r="F23" s="23">
        <v>5.6</v>
      </c>
      <c r="G23" s="31" t="s">
        <v>367</v>
      </c>
      <c r="H23" s="23">
        <v>5.5</v>
      </c>
      <c r="I23" s="31" t="s">
        <v>367</v>
      </c>
      <c r="J23" s="23" t="s">
        <v>368</v>
      </c>
      <c r="K23" s="31" t="s">
        <v>367</v>
      </c>
      <c r="L23" s="23">
        <v>11.1</v>
      </c>
    </row>
    <row r="24" spans="1:12" ht="30">
      <c r="A24" s="13"/>
      <c r="B24" s="3" t="s">
        <v>576</v>
      </c>
      <c r="C24" s="24"/>
      <c r="D24" s="87"/>
      <c r="E24" s="24"/>
      <c r="F24" s="87"/>
      <c r="G24" s="24"/>
      <c r="H24" s="87"/>
      <c r="I24" s="24"/>
      <c r="J24" s="87"/>
      <c r="K24" s="24"/>
      <c r="L24" s="87"/>
    </row>
    <row r="25" spans="1:12">
      <c r="A25" s="13"/>
      <c r="B25" s="3" t="s">
        <v>577</v>
      </c>
      <c r="C25" s="24"/>
      <c r="D25" s="3">
        <v>15.8</v>
      </c>
      <c r="E25" s="24"/>
      <c r="F25" s="3">
        <v>15.8</v>
      </c>
      <c r="G25" s="24"/>
      <c r="H25" s="3" t="s">
        <v>368</v>
      </c>
      <c r="I25" s="24"/>
      <c r="J25" s="3" t="s">
        <v>368</v>
      </c>
      <c r="K25" s="24"/>
      <c r="L25" s="3">
        <v>15.8</v>
      </c>
    </row>
    <row r="26" spans="1:12">
      <c r="A26" s="13"/>
      <c r="B26" s="23" t="s">
        <v>578</v>
      </c>
      <c r="C26" s="31"/>
      <c r="D26" s="23" t="s">
        <v>368</v>
      </c>
      <c r="E26" s="31"/>
      <c r="F26" s="23" t="s">
        <v>368</v>
      </c>
      <c r="G26" s="31"/>
      <c r="H26" s="23" t="s">
        <v>368</v>
      </c>
      <c r="I26" s="31"/>
      <c r="J26" s="23">
        <v>9.1999999999999993</v>
      </c>
      <c r="K26" s="31"/>
      <c r="L26" s="23">
        <v>9.1999999999999993</v>
      </c>
    </row>
    <row r="27" spans="1:12">
      <c r="A27" s="13"/>
      <c r="B27" s="98" t="s">
        <v>579</v>
      </c>
      <c r="C27" s="99"/>
      <c r="D27" s="98" t="s">
        <v>368</v>
      </c>
      <c r="E27" s="99"/>
      <c r="F27" s="98" t="s">
        <v>368</v>
      </c>
      <c r="G27" s="99"/>
      <c r="H27" s="98" t="s">
        <v>368</v>
      </c>
      <c r="I27" s="99"/>
      <c r="J27" s="98">
        <v>-0.2</v>
      </c>
      <c r="K27" s="99"/>
      <c r="L27" s="98">
        <v>-0.2</v>
      </c>
    </row>
    <row r="28" spans="1:12" ht="15.75" thickBot="1">
      <c r="A28" s="13"/>
      <c r="B28" s="77" t="s">
        <v>580</v>
      </c>
      <c r="C28" s="100" t="s">
        <v>367</v>
      </c>
      <c r="D28" s="102">
        <v>21.4</v>
      </c>
      <c r="E28" s="103" t="s">
        <v>367</v>
      </c>
      <c r="F28" s="102">
        <v>21.4</v>
      </c>
      <c r="G28" s="103" t="s">
        <v>367</v>
      </c>
      <c r="H28" s="102">
        <v>5.5</v>
      </c>
      <c r="I28" s="103" t="s">
        <v>367</v>
      </c>
      <c r="J28" s="102">
        <v>9</v>
      </c>
      <c r="K28" s="103" t="s">
        <v>367</v>
      </c>
      <c r="L28" s="102">
        <v>35.9</v>
      </c>
    </row>
    <row r="29" spans="1:12" ht="15.75" thickTop="1">
      <c r="A29" s="13"/>
      <c r="B29" s="3"/>
      <c r="C29" s="3"/>
      <c r="D29" s="3"/>
      <c r="E29" s="3"/>
      <c r="F29" s="3"/>
      <c r="G29" s="3"/>
      <c r="H29" s="3"/>
      <c r="I29" s="3"/>
      <c r="J29" s="3"/>
      <c r="K29" s="3"/>
      <c r="L29" s="3"/>
    </row>
    <row r="30" spans="1:12">
      <c r="A30" s="13"/>
      <c r="B30" s="83"/>
      <c r="C30" s="83"/>
      <c r="D30" s="83"/>
      <c r="E30" s="83"/>
      <c r="F30" s="83"/>
      <c r="G30" s="83"/>
      <c r="H30" s="83"/>
      <c r="I30" s="83"/>
      <c r="J30" s="83"/>
      <c r="K30" s="83"/>
      <c r="L30" s="83"/>
    </row>
    <row r="31" spans="1:12" ht="15" customHeight="1">
      <c r="A31" s="13"/>
      <c r="B31" s="83" t="s">
        <v>582</v>
      </c>
      <c r="C31" s="83"/>
      <c r="D31" s="83"/>
      <c r="E31" s="83"/>
      <c r="F31" s="83"/>
      <c r="G31" s="83"/>
      <c r="H31" s="83"/>
      <c r="I31" s="83"/>
      <c r="J31" s="83"/>
      <c r="K31" s="83"/>
      <c r="L31" s="83"/>
    </row>
    <row r="32" spans="1:12">
      <c r="A32" s="13"/>
      <c r="B32" s="83"/>
      <c r="C32" s="83"/>
      <c r="D32" s="83"/>
      <c r="E32" s="83"/>
      <c r="F32" s="83"/>
      <c r="G32" s="83"/>
      <c r="H32" s="83"/>
      <c r="I32" s="83"/>
      <c r="J32" s="83"/>
      <c r="K32" s="83"/>
      <c r="L32" s="83"/>
    </row>
    <row r="33" spans="1:12" ht="15" customHeight="1">
      <c r="A33" s="13"/>
      <c r="B33" s="97"/>
      <c r="C33" s="48"/>
      <c r="D33" s="48"/>
      <c r="E33" s="48"/>
      <c r="F33" s="48"/>
      <c r="G33" s="48" t="s">
        <v>564</v>
      </c>
      <c r="H33" s="48"/>
      <c r="I33" s="48" t="s">
        <v>565</v>
      </c>
      <c r="J33" s="48"/>
      <c r="K33" s="48" t="s">
        <v>566</v>
      </c>
      <c r="L33" s="48"/>
    </row>
    <row r="34" spans="1:12" ht="15" customHeight="1">
      <c r="A34" s="13"/>
      <c r="B34" s="97"/>
      <c r="C34" s="48" t="s">
        <v>567</v>
      </c>
      <c r="D34" s="48"/>
      <c r="E34" s="48" t="s">
        <v>566</v>
      </c>
      <c r="F34" s="48"/>
      <c r="G34" s="48" t="s">
        <v>568</v>
      </c>
      <c r="H34" s="48"/>
      <c r="I34" s="48" t="s">
        <v>569</v>
      </c>
      <c r="J34" s="48"/>
      <c r="K34" s="48" t="s">
        <v>570</v>
      </c>
      <c r="L34" s="48"/>
    </row>
    <row r="35" spans="1:12" ht="15" customHeight="1">
      <c r="A35" s="13"/>
      <c r="B35" s="98"/>
      <c r="C35" s="101" t="s">
        <v>571</v>
      </c>
      <c r="D35" s="101"/>
      <c r="E35" s="101" t="s">
        <v>38</v>
      </c>
      <c r="F35" s="101"/>
      <c r="G35" s="101" t="s">
        <v>572</v>
      </c>
      <c r="H35" s="101"/>
      <c r="I35" s="101" t="s">
        <v>573</v>
      </c>
      <c r="J35" s="101"/>
      <c r="K35" s="101" t="s">
        <v>574</v>
      </c>
      <c r="L35" s="101"/>
    </row>
    <row r="36" spans="1:12">
      <c r="A36" s="13"/>
      <c r="B36" s="23" t="s">
        <v>575</v>
      </c>
      <c r="C36" s="31" t="s">
        <v>367</v>
      </c>
      <c r="D36" s="23">
        <v>29.5</v>
      </c>
      <c r="E36" s="31" t="s">
        <v>367</v>
      </c>
      <c r="F36" s="23">
        <v>29.5</v>
      </c>
      <c r="G36" s="31" t="s">
        <v>367</v>
      </c>
      <c r="H36" s="23">
        <v>19.8</v>
      </c>
      <c r="I36" s="31" t="s">
        <v>367</v>
      </c>
      <c r="J36" s="23" t="s">
        <v>368</v>
      </c>
      <c r="K36" s="31" t="s">
        <v>367</v>
      </c>
      <c r="L36" s="23">
        <v>49.3</v>
      </c>
    </row>
    <row r="37" spans="1:12" ht="30">
      <c r="A37" s="13"/>
      <c r="B37" s="3" t="s">
        <v>583</v>
      </c>
      <c r="C37" s="24"/>
      <c r="D37" s="3"/>
      <c r="E37" s="24"/>
      <c r="F37" s="3"/>
      <c r="G37" s="24"/>
      <c r="H37" s="3"/>
      <c r="I37" s="24"/>
      <c r="J37" s="3"/>
      <c r="K37" s="24"/>
      <c r="L37" s="3"/>
    </row>
    <row r="38" spans="1:12">
      <c r="A38" s="13"/>
      <c r="B38" s="3" t="s">
        <v>584</v>
      </c>
      <c r="C38" s="24"/>
      <c r="D38" s="3">
        <v>0.6</v>
      </c>
      <c r="E38" s="24"/>
      <c r="F38" s="3">
        <v>0.6</v>
      </c>
      <c r="G38" s="24"/>
      <c r="H38" s="3" t="s">
        <v>368</v>
      </c>
      <c r="I38" s="24"/>
      <c r="J38" s="3" t="s">
        <v>368</v>
      </c>
      <c r="K38" s="24"/>
      <c r="L38" s="3">
        <v>0.6</v>
      </c>
    </row>
    <row r="39" spans="1:12" ht="30">
      <c r="A39" s="13"/>
      <c r="B39" s="23" t="s">
        <v>576</v>
      </c>
      <c r="C39" s="31"/>
      <c r="D39" s="23"/>
      <c r="E39" s="31"/>
      <c r="F39" s="23"/>
      <c r="G39" s="31"/>
      <c r="H39" s="23"/>
      <c r="I39" s="31"/>
      <c r="J39" s="23"/>
      <c r="K39" s="31"/>
      <c r="L39" s="23"/>
    </row>
    <row r="40" spans="1:12">
      <c r="A40" s="13"/>
      <c r="B40" s="23" t="s">
        <v>577</v>
      </c>
      <c r="C40" s="31"/>
      <c r="D40" s="23">
        <v>17.7</v>
      </c>
      <c r="E40" s="31"/>
      <c r="F40" s="23">
        <v>17.7</v>
      </c>
      <c r="G40" s="31"/>
      <c r="H40" s="23" t="s">
        <v>368</v>
      </c>
      <c r="I40" s="31"/>
      <c r="J40" s="23" t="s">
        <v>368</v>
      </c>
      <c r="K40" s="31"/>
      <c r="L40" s="23">
        <v>17.7</v>
      </c>
    </row>
    <row r="41" spans="1:12">
      <c r="A41" s="13"/>
      <c r="B41" s="3" t="s">
        <v>578</v>
      </c>
      <c r="C41" s="24"/>
      <c r="D41" s="3" t="s">
        <v>368</v>
      </c>
      <c r="E41" s="24"/>
      <c r="F41" s="3" t="s">
        <v>368</v>
      </c>
      <c r="G41" s="24"/>
      <c r="H41" s="3" t="s">
        <v>368</v>
      </c>
      <c r="I41" s="24"/>
      <c r="J41" s="3">
        <v>31.1</v>
      </c>
      <c r="K41" s="24"/>
      <c r="L41" s="3">
        <v>31.1</v>
      </c>
    </row>
    <row r="42" spans="1:12">
      <c r="A42" s="13"/>
      <c r="B42" s="104" t="s">
        <v>579</v>
      </c>
      <c r="C42" s="105"/>
      <c r="D42" s="104" t="s">
        <v>368</v>
      </c>
      <c r="E42" s="105"/>
      <c r="F42" s="104" t="s">
        <v>368</v>
      </c>
      <c r="G42" s="105"/>
      <c r="H42" s="104" t="s">
        <v>368</v>
      </c>
      <c r="I42" s="105"/>
      <c r="J42" s="104">
        <v>4.2</v>
      </c>
      <c r="K42" s="105"/>
      <c r="L42" s="104">
        <v>4.2</v>
      </c>
    </row>
    <row r="43" spans="1:12" ht="15.75" thickBot="1">
      <c r="A43" s="13"/>
      <c r="B43" s="106" t="s">
        <v>580</v>
      </c>
      <c r="C43" s="107" t="s">
        <v>367</v>
      </c>
      <c r="D43" s="106">
        <v>47.8</v>
      </c>
      <c r="E43" s="107" t="s">
        <v>367</v>
      </c>
      <c r="F43" s="106">
        <v>47.8</v>
      </c>
      <c r="G43" s="107" t="s">
        <v>367</v>
      </c>
      <c r="H43" s="106">
        <v>19.8</v>
      </c>
      <c r="I43" s="107" t="s">
        <v>367</v>
      </c>
      <c r="J43" s="106">
        <v>35.299999999999997</v>
      </c>
      <c r="K43" s="107" t="s">
        <v>367</v>
      </c>
      <c r="L43" s="106">
        <v>102.9</v>
      </c>
    </row>
    <row r="44" spans="1:12" ht="15.75" thickTop="1">
      <c r="A44" s="13"/>
      <c r="B44" s="3"/>
      <c r="C44" s="3"/>
      <c r="D44" s="3"/>
      <c r="E44" s="3"/>
      <c r="F44" s="3"/>
      <c r="G44" s="3"/>
      <c r="H44" s="3"/>
      <c r="I44" s="3"/>
      <c r="J44" s="3"/>
      <c r="K44" s="3"/>
      <c r="L44" s="3"/>
    </row>
    <row r="45" spans="1:12">
      <c r="A45" s="13"/>
      <c r="B45" s="12"/>
      <c r="C45" s="12"/>
      <c r="D45" s="12"/>
      <c r="E45" s="12"/>
      <c r="F45" s="12"/>
      <c r="G45" s="12"/>
      <c r="H45" s="12"/>
      <c r="I45" s="12"/>
      <c r="J45" s="12"/>
      <c r="K45" s="12"/>
      <c r="L45" s="12"/>
    </row>
    <row r="46" spans="1:12" ht="15" customHeight="1">
      <c r="A46" s="13" t="s">
        <v>1359</v>
      </c>
      <c r="B46" s="83" t="s">
        <v>588</v>
      </c>
      <c r="C46" s="83"/>
      <c r="D46" s="83"/>
      <c r="E46" s="83"/>
      <c r="F46" s="83"/>
      <c r="G46" s="83"/>
      <c r="H46" s="83"/>
      <c r="I46" s="83"/>
      <c r="J46" s="83"/>
      <c r="K46" s="83"/>
      <c r="L46" s="83"/>
    </row>
    <row r="47" spans="1:12">
      <c r="A47" s="13"/>
      <c r="B47" s="83"/>
      <c r="C47" s="83"/>
      <c r="D47" s="83"/>
      <c r="E47" s="83"/>
      <c r="F47" s="83"/>
      <c r="G47" s="83"/>
      <c r="H47" s="83"/>
      <c r="I47" s="83"/>
      <c r="J47" s="83"/>
      <c r="K47" s="83"/>
      <c r="L47" s="83"/>
    </row>
    <row r="48" spans="1:12" ht="15" customHeight="1">
      <c r="A48" s="13"/>
      <c r="B48" s="98"/>
      <c r="C48" s="101">
        <v>2014</v>
      </c>
      <c r="D48" s="101"/>
      <c r="E48" s="101">
        <v>2013</v>
      </c>
      <c r="F48" s="101"/>
      <c r="G48" s="101">
        <v>2012</v>
      </c>
      <c r="H48" s="101"/>
    </row>
    <row r="49" spans="1:12">
      <c r="A49" s="13"/>
      <c r="B49" s="23" t="s">
        <v>589</v>
      </c>
      <c r="C49" s="31" t="s">
        <v>367</v>
      </c>
      <c r="D49" s="23">
        <v>14.1</v>
      </c>
      <c r="E49" s="31" t="s">
        <v>367</v>
      </c>
      <c r="F49" s="23">
        <v>25.2</v>
      </c>
      <c r="G49" s="31" t="s">
        <v>367</v>
      </c>
      <c r="H49" s="23">
        <v>84.7</v>
      </c>
    </row>
    <row r="50" spans="1:12">
      <c r="A50" s="13"/>
      <c r="B50" s="16" t="s">
        <v>590</v>
      </c>
      <c r="C50" s="18"/>
      <c r="D50" s="16">
        <v>2.9</v>
      </c>
      <c r="E50" s="18"/>
      <c r="F50" s="16">
        <v>7.8</v>
      </c>
      <c r="G50" s="18"/>
      <c r="H50" s="16">
        <v>17.5</v>
      </c>
    </row>
    <row r="51" spans="1:12">
      <c r="A51" s="13"/>
      <c r="B51" s="104" t="s">
        <v>591</v>
      </c>
      <c r="C51" s="105"/>
      <c r="D51" s="104">
        <v>10.6</v>
      </c>
      <c r="E51" s="105"/>
      <c r="F51" s="104">
        <v>2.9</v>
      </c>
      <c r="G51" s="105"/>
      <c r="H51" s="104">
        <v>0.7</v>
      </c>
    </row>
    <row r="52" spans="1:12" ht="15.75" thickBot="1">
      <c r="A52" s="13"/>
      <c r="B52" s="108" t="s">
        <v>592</v>
      </c>
      <c r="C52" s="109" t="s">
        <v>367</v>
      </c>
      <c r="D52" s="108">
        <v>27.6</v>
      </c>
      <c r="E52" s="109" t="s">
        <v>367</v>
      </c>
      <c r="F52" s="108">
        <v>35.9</v>
      </c>
      <c r="G52" s="109" t="s">
        <v>367</v>
      </c>
      <c r="H52" s="108">
        <v>102.9</v>
      </c>
    </row>
    <row r="53" spans="1:12" ht="15.75" thickTop="1">
      <c r="A53" s="13"/>
      <c r="B53" s="3"/>
      <c r="C53" s="3"/>
      <c r="D53" s="3"/>
      <c r="E53" s="3"/>
      <c r="F53" s="3"/>
      <c r="G53" s="3"/>
      <c r="H53" s="3"/>
    </row>
    <row r="54" spans="1:12">
      <c r="A54" s="13"/>
      <c r="B54" s="12"/>
      <c r="C54" s="12"/>
      <c r="D54" s="12"/>
      <c r="E54" s="12"/>
      <c r="F54" s="12"/>
      <c r="G54" s="12"/>
      <c r="H54" s="12"/>
      <c r="I54" s="12"/>
      <c r="J54" s="12"/>
      <c r="K54" s="12"/>
      <c r="L54" s="12"/>
    </row>
    <row r="55" spans="1:12" ht="30" customHeight="1">
      <c r="A55" s="13" t="s">
        <v>1360</v>
      </c>
      <c r="B55" s="83" t="s">
        <v>594</v>
      </c>
      <c r="C55" s="83"/>
      <c r="D55" s="83"/>
      <c r="E55" s="83"/>
      <c r="F55" s="83"/>
      <c r="G55" s="83"/>
      <c r="H55" s="83"/>
      <c r="I55" s="83"/>
      <c r="J55" s="83"/>
      <c r="K55" s="83"/>
      <c r="L55" s="83"/>
    </row>
    <row r="56" spans="1:12">
      <c r="A56" s="13"/>
      <c r="B56" s="83"/>
      <c r="C56" s="83"/>
      <c r="D56" s="83"/>
      <c r="E56" s="83"/>
      <c r="F56" s="83"/>
      <c r="G56" s="83"/>
      <c r="H56" s="83"/>
      <c r="I56" s="83"/>
      <c r="J56" s="83"/>
      <c r="K56" s="83"/>
      <c r="L56" s="83"/>
    </row>
    <row r="57" spans="1:12" ht="15" customHeight="1">
      <c r="A57" s="13"/>
      <c r="B57" s="3"/>
      <c r="C57" s="24"/>
      <c r="D57" s="3"/>
      <c r="E57" s="48" t="s">
        <v>595</v>
      </c>
      <c r="F57" s="48"/>
      <c r="G57" s="24"/>
      <c r="H57" s="3"/>
    </row>
    <row r="58" spans="1:12" ht="15" customHeight="1">
      <c r="A58" s="13"/>
      <c r="B58" s="3"/>
      <c r="C58" s="48" t="s">
        <v>596</v>
      </c>
      <c r="D58" s="48"/>
      <c r="E58" s="48" t="s">
        <v>597</v>
      </c>
      <c r="F58" s="48"/>
      <c r="G58" s="24"/>
      <c r="H58" s="3"/>
    </row>
    <row r="59" spans="1:12" ht="15" customHeight="1">
      <c r="A59" s="13"/>
      <c r="B59" s="3"/>
      <c r="C59" s="48" t="s">
        <v>597</v>
      </c>
      <c r="D59" s="48"/>
      <c r="E59" s="48" t="s">
        <v>598</v>
      </c>
      <c r="F59" s="48"/>
      <c r="G59" s="48"/>
      <c r="H59" s="48"/>
    </row>
    <row r="60" spans="1:12" ht="15" customHeight="1">
      <c r="A60" s="13"/>
      <c r="B60" s="98"/>
      <c r="C60" s="101" t="s">
        <v>599</v>
      </c>
      <c r="D60" s="101"/>
      <c r="E60" s="101" t="s">
        <v>600</v>
      </c>
      <c r="F60" s="101"/>
      <c r="G60" s="101" t="s">
        <v>158</v>
      </c>
      <c r="H60" s="101"/>
    </row>
    <row r="61" spans="1:12">
      <c r="A61" s="13"/>
      <c r="B61" s="23" t="s">
        <v>601</v>
      </c>
      <c r="C61" s="31" t="s">
        <v>367</v>
      </c>
      <c r="D61" s="23">
        <v>3.1</v>
      </c>
      <c r="E61" s="31" t="s">
        <v>367</v>
      </c>
      <c r="F61" s="23" t="s">
        <v>368</v>
      </c>
      <c r="G61" s="31" t="s">
        <v>367</v>
      </c>
      <c r="H61" s="23">
        <v>3.1</v>
      </c>
    </row>
    <row r="62" spans="1:12">
      <c r="A62" s="13"/>
      <c r="B62" s="27" t="s">
        <v>602</v>
      </c>
      <c r="C62" s="24"/>
      <c r="D62" s="3">
        <v>31.3</v>
      </c>
      <c r="E62" s="24"/>
      <c r="F62" s="3">
        <v>4.7</v>
      </c>
      <c r="G62" s="24"/>
      <c r="H62" s="3">
        <v>36</v>
      </c>
    </row>
    <row r="63" spans="1:12">
      <c r="A63" s="13"/>
      <c r="B63" s="25" t="s">
        <v>603</v>
      </c>
      <c r="C63" s="31"/>
      <c r="D63" s="104">
        <v>-0.2</v>
      </c>
      <c r="E63" s="105"/>
      <c r="F63" s="104">
        <v>-0.5</v>
      </c>
      <c r="G63" s="105"/>
      <c r="H63" s="104">
        <v>-0.7</v>
      </c>
    </row>
    <row r="64" spans="1:12">
      <c r="A64" s="13"/>
      <c r="B64" s="110" t="s">
        <v>604</v>
      </c>
      <c r="C64" s="111"/>
      <c r="D64" s="3">
        <v>31.1</v>
      </c>
      <c r="E64" s="24"/>
      <c r="F64" s="3">
        <v>4.2</v>
      </c>
      <c r="G64" s="24"/>
      <c r="H64" s="3">
        <v>35.299999999999997</v>
      </c>
    </row>
    <row r="65" spans="1:12">
      <c r="A65" s="13"/>
      <c r="B65" s="104" t="s">
        <v>605</v>
      </c>
      <c r="C65" s="105"/>
      <c r="D65" s="104">
        <v>-16.399999999999999</v>
      </c>
      <c r="E65" s="105"/>
      <c r="F65" s="104">
        <v>-3.9</v>
      </c>
      <c r="G65" s="105"/>
      <c r="H65" s="104">
        <v>-20.3</v>
      </c>
    </row>
    <row r="66" spans="1:12">
      <c r="A66" s="13"/>
      <c r="B66" s="3" t="s">
        <v>606</v>
      </c>
      <c r="C66" s="24"/>
      <c r="D66" s="3">
        <v>17.8</v>
      </c>
      <c r="E66" s="24"/>
      <c r="F66" s="3">
        <v>0.3</v>
      </c>
      <c r="G66" s="24"/>
      <c r="H66" s="3">
        <v>18.100000000000001</v>
      </c>
    </row>
    <row r="67" spans="1:12">
      <c r="A67" s="13"/>
      <c r="B67" s="25" t="s">
        <v>602</v>
      </c>
      <c r="C67" s="31"/>
      <c r="D67" s="23">
        <v>14.4</v>
      </c>
      <c r="E67" s="31"/>
      <c r="F67" s="23" t="s">
        <v>368</v>
      </c>
      <c r="G67" s="31"/>
      <c r="H67" s="23">
        <v>14.4</v>
      </c>
    </row>
    <row r="68" spans="1:12">
      <c r="A68" s="13"/>
      <c r="B68" s="27" t="s">
        <v>603</v>
      </c>
      <c r="C68" s="24"/>
      <c r="D68" s="98">
        <v>-5.2</v>
      </c>
      <c r="E68" s="99"/>
      <c r="F68" s="98">
        <v>-0.2</v>
      </c>
      <c r="G68" s="99"/>
      <c r="H68" s="98">
        <v>-5.4</v>
      </c>
    </row>
    <row r="69" spans="1:12">
      <c r="A69" s="13"/>
      <c r="B69" s="112" t="s">
        <v>604</v>
      </c>
      <c r="C69" s="113"/>
      <c r="D69" s="23">
        <v>9.1999999999999993</v>
      </c>
      <c r="E69" s="31"/>
      <c r="F69" s="23">
        <v>-0.2</v>
      </c>
      <c r="G69" s="31"/>
      <c r="H69" s="23">
        <v>9</v>
      </c>
    </row>
    <row r="70" spans="1:12">
      <c r="A70" s="13"/>
      <c r="B70" s="3" t="s">
        <v>605</v>
      </c>
      <c r="C70" s="24"/>
      <c r="D70" s="3">
        <v>-17.100000000000001</v>
      </c>
      <c r="E70" s="24"/>
      <c r="F70" s="98">
        <v>-0.1</v>
      </c>
      <c r="G70" s="24"/>
      <c r="H70" s="3">
        <v>-17.2</v>
      </c>
    </row>
    <row r="71" spans="1:12">
      <c r="A71" s="13"/>
      <c r="B71" s="114" t="s">
        <v>607</v>
      </c>
      <c r="C71" s="113"/>
      <c r="D71" s="114">
        <v>9.9</v>
      </c>
      <c r="E71" s="113"/>
      <c r="F71" s="114" t="s">
        <v>368</v>
      </c>
      <c r="G71" s="113"/>
      <c r="H71" s="114">
        <v>9.9</v>
      </c>
    </row>
    <row r="72" spans="1:12">
      <c r="A72" s="13"/>
      <c r="B72" s="27" t="s">
        <v>602</v>
      </c>
      <c r="C72" s="24"/>
      <c r="D72" s="3">
        <v>14.2</v>
      </c>
      <c r="E72" s="24"/>
      <c r="F72" s="3">
        <v>3</v>
      </c>
      <c r="G72" s="24"/>
      <c r="H72" s="3">
        <v>17.2</v>
      </c>
    </row>
    <row r="73" spans="1:12">
      <c r="A73" s="13"/>
      <c r="B73" s="25" t="s">
        <v>603</v>
      </c>
      <c r="C73" s="105"/>
      <c r="D73" s="104">
        <v>-1.1000000000000001</v>
      </c>
      <c r="E73" s="105"/>
      <c r="F73" s="104">
        <v>-0.1</v>
      </c>
      <c r="G73" s="105"/>
      <c r="H73" s="104">
        <v>-1.2</v>
      </c>
    </row>
    <row r="74" spans="1:12">
      <c r="A74" s="13"/>
      <c r="B74" s="110" t="s">
        <v>604</v>
      </c>
      <c r="C74" s="24"/>
      <c r="D74" s="3">
        <v>13.1</v>
      </c>
      <c r="E74" s="24"/>
      <c r="F74" s="3">
        <v>2.9</v>
      </c>
      <c r="G74" s="24"/>
      <c r="H74" s="3">
        <v>16</v>
      </c>
    </row>
    <row r="75" spans="1:12">
      <c r="A75" s="13"/>
      <c r="B75" s="23" t="s">
        <v>605</v>
      </c>
      <c r="C75" s="31"/>
      <c r="D75" s="23">
        <v>-12.2</v>
      </c>
      <c r="E75" s="31"/>
      <c r="F75" s="23">
        <v>-0.3</v>
      </c>
      <c r="G75" s="31"/>
      <c r="H75" s="23">
        <v>-12.5</v>
      </c>
    </row>
    <row r="76" spans="1:12" ht="15.75" thickBot="1">
      <c r="A76" s="13"/>
      <c r="B76" s="106" t="s">
        <v>608</v>
      </c>
      <c r="C76" s="107" t="s">
        <v>367</v>
      </c>
      <c r="D76" s="106">
        <v>10.8</v>
      </c>
      <c r="E76" s="107" t="s">
        <v>367</v>
      </c>
      <c r="F76" s="106">
        <v>2.6</v>
      </c>
      <c r="G76" s="107" t="s">
        <v>367</v>
      </c>
      <c r="H76" s="106">
        <v>13.4</v>
      </c>
    </row>
    <row r="77" spans="1:12" ht="15.75" thickTop="1">
      <c r="A77" s="13"/>
      <c r="B77" s="3"/>
      <c r="C77" s="3"/>
      <c r="D77" s="3"/>
      <c r="E77" s="3"/>
      <c r="F77" s="3"/>
      <c r="G77" s="3"/>
      <c r="H77" s="3"/>
    </row>
    <row r="78" spans="1:12">
      <c r="A78" s="13"/>
      <c r="B78" s="83"/>
      <c r="C78" s="83"/>
      <c r="D78" s="83"/>
      <c r="E78" s="83"/>
      <c r="F78" s="83"/>
      <c r="G78" s="83"/>
      <c r="H78" s="83"/>
      <c r="I78" s="83"/>
      <c r="J78" s="83"/>
      <c r="K78" s="83"/>
      <c r="L78" s="83"/>
    </row>
    <row r="79" spans="1:12" ht="15" customHeight="1">
      <c r="A79" s="13"/>
      <c r="B79" s="83" t="s">
        <v>609</v>
      </c>
      <c r="C79" s="83"/>
      <c r="D79" s="83"/>
      <c r="E79" s="83"/>
      <c r="F79" s="83"/>
      <c r="G79" s="83"/>
      <c r="H79" s="83"/>
      <c r="I79" s="83"/>
      <c r="J79" s="83"/>
      <c r="K79" s="83"/>
      <c r="L79" s="83"/>
    </row>
    <row r="80" spans="1:12" ht="15" customHeight="1">
      <c r="A80" s="13"/>
      <c r="B80" s="83" t="s">
        <v>610</v>
      </c>
      <c r="C80" s="83"/>
      <c r="D80" s="83"/>
      <c r="E80" s="83"/>
      <c r="F80" s="83"/>
      <c r="G80" s="83"/>
      <c r="H80" s="83"/>
      <c r="I80" s="83"/>
      <c r="J80" s="83"/>
      <c r="K80" s="83"/>
      <c r="L80" s="83"/>
    </row>
    <row r="81" spans="1:12">
      <c r="A81" s="2" t="s">
        <v>1361</v>
      </c>
      <c r="B81" s="12"/>
      <c r="C81" s="12"/>
      <c r="D81" s="12"/>
      <c r="E81" s="12"/>
      <c r="F81" s="12"/>
      <c r="G81" s="12"/>
      <c r="H81" s="12"/>
      <c r="I81" s="12"/>
      <c r="J81" s="12"/>
      <c r="K81" s="12"/>
      <c r="L81" s="12"/>
    </row>
    <row r="82" spans="1:12" ht="30">
      <c r="A82" s="8" t="s">
        <v>1357</v>
      </c>
      <c r="B82" s="12"/>
      <c r="C82" s="12"/>
      <c r="D82" s="12"/>
      <c r="E82" s="12"/>
      <c r="F82" s="12"/>
      <c r="G82" s="12"/>
      <c r="H82" s="12"/>
      <c r="I82" s="12"/>
      <c r="J82" s="12"/>
      <c r="K82" s="12"/>
      <c r="L82" s="12"/>
    </row>
    <row r="83" spans="1:12" ht="15" customHeight="1">
      <c r="A83" s="13" t="s">
        <v>1358</v>
      </c>
      <c r="B83" s="83" t="s">
        <v>613</v>
      </c>
      <c r="C83" s="83"/>
      <c r="D83" s="83"/>
      <c r="E83" s="83"/>
      <c r="F83" s="83"/>
      <c r="G83" s="83"/>
      <c r="H83" s="83"/>
      <c r="I83" s="83"/>
      <c r="J83" s="83"/>
      <c r="K83" s="83"/>
      <c r="L83" s="83"/>
    </row>
    <row r="84" spans="1:12">
      <c r="A84" s="13"/>
      <c r="B84" s="83"/>
      <c r="C84" s="83"/>
      <c r="D84" s="83"/>
      <c r="E84" s="83"/>
      <c r="F84" s="83"/>
      <c r="G84" s="83"/>
      <c r="H84" s="83"/>
      <c r="I84" s="83"/>
      <c r="J84" s="83"/>
      <c r="K84" s="83"/>
      <c r="L84" s="83"/>
    </row>
    <row r="85" spans="1:12" ht="15" customHeight="1">
      <c r="A85" s="13"/>
      <c r="B85" s="87"/>
      <c r="C85" s="48" t="s">
        <v>565</v>
      </c>
      <c r="D85" s="48"/>
      <c r="E85" s="48" t="s">
        <v>566</v>
      </c>
      <c r="F85" s="48"/>
    </row>
    <row r="86" spans="1:12" ht="15" customHeight="1">
      <c r="A86" s="13"/>
      <c r="B86" s="87"/>
      <c r="C86" s="48" t="s">
        <v>569</v>
      </c>
      <c r="D86" s="48"/>
      <c r="E86" s="48" t="s">
        <v>570</v>
      </c>
      <c r="F86" s="48"/>
    </row>
    <row r="87" spans="1:12" ht="15" customHeight="1">
      <c r="A87" s="13"/>
      <c r="B87" s="98"/>
      <c r="C87" s="101" t="s">
        <v>573</v>
      </c>
      <c r="D87" s="101"/>
      <c r="E87" s="101" t="s">
        <v>574</v>
      </c>
      <c r="F87" s="101"/>
    </row>
    <row r="88" spans="1:12">
      <c r="A88" s="13"/>
      <c r="B88" s="23" t="s">
        <v>614</v>
      </c>
      <c r="C88" s="113" t="s">
        <v>367</v>
      </c>
      <c r="D88" s="23">
        <v>1.1000000000000001</v>
      </c>
      <c r="E88" s="113" t="s">
        <v>367</v>
      </c>
      <c r="F88" s="23">
        <v>1.1000000000000001</v>
      </c>
    </row>
    <row r="89" spans="1:12">
      <c r="A89" s="13"/>
      <c r="B89" s="98" t="s">
        <v>579</v>
      </c>
      <c r="C89" s="99"/>
      <c r="D89" s="98">
        <v>0.8</v>
      </c>
      <c r="E89" s="99"/>
      <c r="F89" s="98">
        <v>0.8</v>
      </c>
    </row>
    <row r="90" spans="1:12" ht="15.75" thickBot="1">
      <c r="A90" s="13"/>
      <c r="B90" s="77" t="s">
        <v>615</v>
      </c>
      <c r="C90" s="100" t="s">
        <v>367</v>
      </c>
      <c r="D90" s="77">
        <v>1.9</v>
      </c>
      <c r="E90" s="100" t="s">
        <v>367</v>
      </c>
      <c r="F90" s="77">
        <v>1.9</v>
      </c>
    </row>
    <row r="91" spans="1:12" ht="15.75" thickTop="1">
      <c r="A91" s="13"/>
      <c r="B91" s="3"/>
      <c r="C91" s="3"/>
      <c r="D91" s="3"/>
      <c r="E91" s="3"/>
      <c r="F91" s="3"/>
    </row>
    <row r="92" spans="1:12">
      <c r="A92" s="13"/>
      <c r="B92" s="83"/>
      <c r="C92" s="83"/>
      <c r="D92" s="83"/>
      <c r="E92" s="83"/>
      <c r="F92" s="83"/>
      <c r="G92" s="83"/>
      <c r="H92" s="83"/>
      <c r="I92" s="83"/>
      <c r="J92" s="83"/>
      <c r="K92" s="83"/>
      <c r="L92" s="83"/>
    </row>
    <row r="93" spans="1:12" ht="15" customHeight="1">
      <c r="A93" s="13"/>
      <c r="B93" s="83" t="s">
        <v>616</v>
      </c>
      <c r="C93" s="83"/>
      <c r="D93" s="83"/>
      <c r="E93" s="83"/>
      <c r="F93" s="83"/>
      <c r="G93" s="83"/>
      <c r="H93" s="83"/>
      <c r="I93" s="83"/>
      <c r="J93" s="83"/>
      <c r="K93" s="83"/>
      <c r="L93" s="83"/>
    </row>
    <row r="94" spans="1:12">
      <c r="A94" s="13"/>
      <c r="B94" s="83"/>
      <c r="C94" s="83"/>
      <c r="D94" s="83"/>
      <c r="E94" s="83"/>
      <c r="F94" s="83"/>
      <c r="G94" s="83"/>
      <c r="H94" s="83"/>
      <c r="I94" s="83"/>
      <c r="J94" s="83"/>
      <c r="K94" s="83"/>
      <c r="L94" s="83"/>
    </row>
    <row r="95" spans="1:12" ht="15" customHeight="1">
      <c r="A95" s="13"/>
      <c r="B95" s="87"/>
      <c r="C95" s="48" t="s">
        <v>565</v>
      </c>
      <c r="D95" s="48"/>
      <c r="E95" s="48" t="s">
        <v>566</v>
      </c>
      <c r="F95" s="48"/>
    </row>
    <row r="96" spans="1:12" ht="15" customHeight="1">
      <c r="A96" s="13"/>
      <c r="B96" s="87"/>
      <c r="C96" s="48" t="s">
        <v>569</v>
      </c>
      <c r="D96" s="48"/>
      <c r="E96" s="48" t="s">
        <v>570</v>
      </c>
      <c r="F96" s="48"/>
    </row>
    <row r="97" spans="1:12" ht="15" customHeight="1">
      <c r="A97" s="13"/>
      <c r="B97" s="98"/>
      <c r="C97" s="101" t="s">
        <v>573</v>
      </c>
      <c r="D97" s="101"/>
      <c r="E97" s="101" t="s">
        <v>574</v>
      </c>
      <c r="F97" s="101"/>
    </row>
    <row r="98" spans="1:12" ht="15.75" thickBot="1">
      <c r="A98" s="13"/>
      <c r="B98" s="77" t="s">
        <v>614</v>
      </c>
      <c r="C98" s="100" t="s">
        <v>367</v>
      </c>
      <c r="D98" s="77">
        <v>1.9</v>
      </c>
      <c r="E98" s="100" t="s">
        <v>367</v>
      </c>
      <c r="F98" s="77">
        <v>1.9</v>
      </c>
    </row>
    <row r="99" spans="1:12" ht="15.75" thickTop="1">
      <c r="A99" s="13"/>
      <c r="B99" s="3"/>
      <c r="C99" s="3"/>
      <c r="D99" s="3"/>
      <c r="E99" s="3"/>
      <c r="F99" s="3"/>
    </row>
    <row r="100" spans="1:12">
      <c r="A100" s="13"/>
      <c r="B100" s="83"/>
      <c r="C100" s="83"/>
      <c r="D100" s="83"/>
      <c r="E100" s="83"/>
      <c r="F100" s="83"/>
      <c r="G100" s="83"/>
      <c r="H100" s="83"/>
      <c r="I100" s="83"/>
      <c r="J100" s="83"/>
      <c r="K100" s="83"/>
      <c r="L100" s="83"/>
    </row>
    <row r="101" spans="1:12" ht="15" customHeight="1">
      <c r="A101" s="13"/>
      <c r="B101" s="83" t="s">
        <v>617</v>
      </c>
      <c r="C101" s="83"/>
      <c r="D101" s="83"/>
      <c r="E101" s="83"/>
      <c r="F101" s="83"/>
      <c r="G101" s="83"/>
      <c r="H101" s="83"/>
      <c r="I101" s="83"/>
      <c r="J101" s="83"/>
      <c r="K101" s="83"/>
      <c r="L101" s="83"/>
    </row>
    <row r="102" spans="1:12">
      <c r="A102" s="13"/>
      <c r="B102" s="83"/>
      <c r="C102" s="83"/>
      <c r="D102" s="83"/>
      <c r="E102" s="83"/>
      <c r="F102" s="83"/>
      <c r="G102" s="83"/>
      <c r="H102" s="83"/>
      <c r="I102" s="83"/>
      <c r="J102" s="83"/>
      <c r="K102" s="83"/>
      <c r="L102" s="83"/>
    </row>
    <row r="103" spans="1:12" ht="15" customHeight="1">
      <c r="A103" s="13"/>
      <c r="B103" s="87"/>
      <c r="C103" s="48" t="s">
        <v>618</v>
      </c>
      <c r="D103" s="48"/>
      <c r="E103" s="48" t="s">
        <v>565</v>
      </c>
      <c r="F103" s="48"/>
      <c r="G103" s="48" t="s">
        <v>566</v>
      </c>
      <c r="H103" s="48"/>
    </row>
    <row r="104" spans="1:12" ht="15" customHeight="1">
      <c r="A104" s="13"/>
      <c r="B104" s="87"/>
      <c r="C104" s="48" t="s">
        <v>619</v>
      </c>
      <c r="D104" s="48"/>
      <c r="E104" s="48" t="s">
        <v>569</v>
      </c>
      <c r="F104" s="48"/>
      <c r="G104" s="48" t="s">
        <v>570</v>
      </c>
      <c r="H104" s="48"/>
    </row>
    <row r="105" spans="1:12" ht="15" customHeight="1">
      <c r="A105" s="13"/>
      <c r="B105" s="98"/>
      <c r="C105" s="101" t="s">
        <v>572</v>
      </c>
      <c r="D105" s="101"/>
      <c r="E105" s="101" t="s">
        <v>573</v>
      </c>
      <c r="F105" s="101"/>
      <c r="G105" s="101" t="s">
        <v>574</v>
      </c>
      <c r="H105" s="101"/>
    </row>
    <row r="106" spans="1:12">
      <c r="A106" s="13"/>
      <c r="B106" s="23" t="s">
        <v>575</v>
      </c>
      <c r="C106" s="31" t="s">
        <v>367</v>
      </c>
      <c r="D106" s="23">
        <v>0.1</v>
      </c>
      <c r="E106" s="31" t="s">
        <v>367</v>
      </c>
      <c r="F106" s="23" t="s">
        <v>368</v>
      </c>
      <c r="G106" s="31" t="s">
        <v>367</v>
      </c>
      <c r="H106" s="23">
        <v>0.1</v>
      </c>
    </row>
    <row r="107" spans="1:12" ht="30">
      <c r="A107" s="13"/>
      <c r="B107" s="3" t="s">
        <v>620</v>
      </c>
      <c r="C107" s="24"/>
      <c r="D107" s="3">
        <v>1.5</v>
      </c>
      <c r="E107" s="24"/>
      <c r="F107" s="3" t="s">
        <v>368</v>
      </c>
      <c r="G107" s="24"/>
      <c r="H107" s="3">
        <v>1.5</v>
      </c>
    </row>
    <row r="108" spans="1:12" ht="30">
      <c r="A108" s="13"/>
      <c r="B108" s="23" t="s">
        <v>621</v>
      </c>
      <c r="C108" s="31"/>
      <c r="D108" s="23" t="s">
        <v>368</v>
      </c>
      <c r="E108" s="31"/>
      <c r="F108" s="23">
        <v>-0.1</v>
      </c>
      <c r="G108" s="31"/>
      <c r="H108" s="23">
        <v>-0.1</v>
      </c>
    </row>
    <row r="109" spans="1:12">
      <c r="A109" s="13"/>
      <c r="B109" s="98" t="s">
        <v>579</v>
      </c>
      <c r="C109" s="99"/>
      <c r="D109" s="98" t="s">
        <v>368</v>
      </c>
      <c r="E109" s="99"/>
      <c r="F109" s="98">
        <v>0.9</v>
      </c>
      <c r="G109" s="99"/>
      <c r="H109" s="98">
        <v>0.9</v>
      </c>
    </row>
    <row r="110" spans="1:12" ht="15.75" thickBot="1">
      <c r="A110" s="13"/>
      <c r="B110" s="77" t="s">
        <v>615</v>
      </c>
      <c r="C110" s="100" t="s">
        <v>367</v>
      </c>
      <c r="D110" s="77">
        <v>1.6</v>
      </c>
      <c r="E110" s="100" t="s">
        <v>367</v>
      </c>
      <c r="F110" s="77">
        <v>0.8</v>
      </c>
      <c r="G110" s="100" t="s">
        <v>367</v>
      </c>
      <c r="H110" s="77">
        <v>2.4</v>
      </c>
    </row>
    <row r="111" spans="1:12" ht="15.75" thickTop="1">
      <c r="A111" s="13"/>
      <c r="B111" s="3"/>
      <c r="C111" s="3"/>
      <c r="D111" s="3"/>
      <c r="E111" s="3"/>
      <c r="F111" s="3"/>
      <c r="G111" s="3"/>
      <c r="H111" s="3"/>
    </row>
    <row r="112" spans="1:12">
      <c r="A112" s="13"/>
      <c r="B112" s="12"/>
      <c r="C112" s="12"/>
      <c r="D112" s="12"/>
      <c r="E112" s="12"/>
      <c r="F112" s="12"/>
      <c r="G112" s="12"/>
      <c r="H112" s="12"/>
      <c r="I112" s="12"/>
      <c r="J112" s="12"/>
      <c r="K112" s="12"/>
      <c r="L112" s="12"/>
    </row>
    <row r="113" spans="1:12" ht="15" customHeight="1">
      <c r="A113" s="13" t="s">
        <v>1359</v>
      </c>
      <c r="B113" s="83" t="s">
        <v>623</v>
      </c>
      <c r="C113" s="83"/>
      <c r="D113" s="83"/>
      <c r="E113" s="83"/>
      <c r="F113" s="83"/>
      <c r="G113" s="83"/>
      <c r="H113" s="83"/>
      <c r="I113" s="83"/>
      <c r="J113" s="83"/>
      <c r="K113" s="83"/>
      <c r="L113" s="83"/>
    </row>
    <row r="114" spans="1:12">
      <c r="A114" s="13"/>
      <c r="B114" s="83"/>
      <c r="C114" s="83"/>
      <c r="D114" s="83"/>
      <c r="E114" s="83"/>
      <c r="F114" s="83"/>
      <c r="G114" s="83"/>
      <c r="H114" s="83"/>
      <c r="I114" s="83"/>
      <c r="J114" s="83"/>
      <c r="K114" s="83"/>
      <c r="L114" s="83"/>
    </row>
    <row r="115" spans="1:12" ht="15" customHeight="1">
      <c r="A115" s="13"/>
      <c r="B115" s="98"/>
      <c r="C115" s="101">
        <v>2014</v>
      </c>
      <c r="D115" s="101"/>
      <c r="E115" s="101">
        <v>2013</v>
      </c>
      <c r="F115" s="101"/>
      <c r="G115" s="101">
        <v>2012</v>
      </c>
      <c r="H115" s="101"/>
    </row>
    <row r="116" spans="1:12">
      <c r="A116" s="13"/>
      <c r="B116" s="23" t="s">
        <v>589</v>
      </c>
      <c r="C116" s="31" t="s">
        <v>367</v>
      </c>
      <c r="D116" s="23">
        <v>0.9</v>
      </c>
      <c r="E116" s="31" t="s">
        <v>367</v>
      </c>
      <c r="F116" s="23" t="s">
        <v>368</v>
      </c>
      <c r="G116" s="31" t="s">
        <v>367</v>
      </c>
      <c r="H116" s="23">
        <v>0.8</v>
      </c>
    </row>
    <row r="117" spans="1:12">
      <c r="A117" s="13"/>
      <c r="B117" s="3" t="s">
        <v>590</v>
      </c>
      <c r="C117" s="24"/>
      <c r="D117" s="3">
        <v>0.6</v>
      </c>
      <c r="E117" s="24"/>
      <c r="F117" s="3">
        <v>0.1</v>
      </c>
      <c r="G117" s="24"/>
      <c r="H117" s="3">
        <v>1.6</v>
      </c>
    </row>
    <row r="118" spans="1:12">
      <c r="A118" s="13"/>
      <c r="B118" s="23" t="s">
        <v>591</v>
      </c>
      <c r="C118" s="31"/>
      <c r="D118" s="23">
        <v>0.4</v>
      </c>
      <c r="E118" s="31"/>
      <c r="F118" s="23">
        <v>1.8</v>
      </c>
      <c r="G118" s="31"/>
      <c r="H118" s="23" t="s">
        <v>368</v>
      </c>
    </row>
    <row r="119" spans="1:12" ht="15.75" thickBot="1">
      <c r="A119" s="13"/>
      <c r="B119" s="106" t="s">
        <v>592</v>
      </c>
      <c r="C119" s="107" t="s">
        <v>367</v>
      </c>
      <c r="D119" s="106">
        <v>1.9</v>
      </c>
      <c r="E119" s="107" t="s">
        <v>367</v>
      </c>
      <c r="F119" s="106">
        <v>1.9</v>
      </c>
      <c r="G119" s="107" t="s">
        <v>367</v>
      </c>
      <c r="H119" s="106">
        <v>2.4</v>
      </c>
    </row>
    <row r="120" spans="1:12" ht="15.75" thickTop="1">
      <c r="A120" s="13"/>
      <c r="B120" s="3"/>
      <c r="C120" s="3"/>
      <c r="D120" s="3"/>
      <c r="E120" s="3"/>
      <c r="F120" s="3"/>
      <c r="G120" s="3"/>
      <c r="H120" s="3"/>
    </row>
    <row r="121" spans="1:12">
      <c r="A121" s="13"/>
      <c r="B121" s="12"/>
      <c r="C121" s="12"/>
      <c r="D121" s="12"/>
      <c r="E121" s="12"/>
      <c r="F121" s="12"/>
      <c r="G121" s="12"/>
      <c r="H121" s="12"/>
      <c r="I121" s="12"/>
      <c r="J121" s="12"/>
      <c r="K121" s="12"/>
      <c r="L121" s="12"/>
    </row>
    <row r="122" spans="1:12" ht="15" customHeight="1">
      <c r="A122" s="13" t="s">
        <v>1360</v>
      </c>
      <c r="B122" s="83" t="s">
        <v>624</v>
      </c>
      <c r="C122" s="83"/>
      <c r="D122" s="83"/>
      <c r="E122" s="83"/>
      <c r="F122" s="83"/>
      <c r="G122" s="83"/>
      <c r="H122" s="83"/>
      <c r="I122" s="83"/>
      <c r="J122" s="83"/>
      <c r="K122" s="83"/>
      <c r="L122" s="83"/>
    </row>
    <row r="123" spans="1:12">
      <c r="A123" s="13"/>
      <c r="B123" s="83"/>
      <c r="C123" s="83"/>
      <c r="D123" s="83"/>
      <c r="E123" s="83"/>
      <c r="F123" s="83"/>
      <c r="G123" s="83"/>
      <c r="H123" s="83"/>
      <c r="I123" s="83"/>
      <c r="J123" s="83"/>
      <c r="K123" s="83"/>
      <c r="L123" s="83"/>
    </row>
    <row r="124" spans="1:12" ht="15" customHeight="1">
      <c r="A124" s="13"/>
      <c r="B124" s="87"/>
      <c r="C124" s="115"/>
      <c r="D124" s="87"/>
      <c r="E124" s="48" t="s">
        <v>595</v>
      </c>
      <c r="F124" s="48"/>
      <c r="G124" s="115"/>
      <c r="H124" s="87"/>
    </row>
    <row r="125" spans="1:12" ht="15" customHeight="1">
      <c r="A125" s="13"/>
      <c r="B125" s="87"/>
      <c r="C125" s="48" t="s">
        <v>596</v>
      </c>
      <c r="D125" s="48"/>
      <c r="E125" s="48" t="s">
        <v>597</v>
      </c>
      <c r="F125" s="48"/>
      <c r="G125" s="115"/>
      <c r="H125" s="87"/>
    </row>
    <row r="126" spans="1:12" ht="15" customHeight="1">
      <c r="A126" s="13"/>
      <c r="B126" s="3"/>
      <c r="C126" s="48" t="s">
        <v>597</v>
      </c>
      <c r="D126" s="48"/>
      <c r="E126" s="48" t="s">
        <v>598</v>
      </c>
      <c r="F126" s="48"/>
      <c r="G126" s="48"/>
      <c r="H126" s="48"/>
    </row>
    <row r="127" spans="1:12" ht="15" customHeight="1">
      <c r="A127" s="13"/>
      <c r="B127" s="98"/>
      <c r="C127" s="101" t="s">
        <v>599</v>
      </c>
      <c r="D127" s="101"/>
      <c r="E127" s="101" t="s">
        <v>600</v>
      </c>
      <c r="F127" s="101"/>
      <c r="G127" s="101" t="s">
        <v>158</v>
      </c>
      <c r="H127" s="101"/>
    </row>
    <row r="128" spans="1:12">
      <c r="A128" s="13"/>
      <c r="B128" s="23" t="s">
        <v>601</v>
      </c>
      <c r="C128" s="31" t="s">
        <v>367</v>
      </c>
      <c r="D128" s="23">
        <v>7.3</v>
      </c>
      <c r="E128" s="31" t="s">
        <v>367</v>
      </c>
      <c r="F128" s="23" t="s">
        <v>368</v>
      </c>
      <c r="G128" s="31" t="s">
        <v>367</v>
      </c>
      <c r="H128" s="23">
        <v>7.3</v>
      </c>
    </row>
    <row r="129" spans="1:8">
      <c r="A129" s="13"/>
      <c r="B129" s="27" t="s">
        <v>602</v>
      </c>
      <c r="C129" s="24"/>
      <c r="D129" s="3">
        <v>0.6</v>
      </c>
      <c r="E129" s="24"/>
      <c r="F129" s="3">
        <v>0.9</v>
      </c>
      <c r="G129" s="24"/>
      <c r="H129" s="3">
        <v>1.5</v>
      </c>
    </row>
    <row r="130" spans="1:8">
      <c r="A130" s="13"/>
      <c r="B130" s="25" t="s">
        <v>603</v>
      </c>
      <c r="C130" s="31"/>
      <c r="D130" s="23">
        <v>-1</v>
      </c>
      <c r="E130" s="31"/>
      <c r="F130" s="23" t="s">
        <v>368</v>
      </c>
      <c r="G130" s="31"/>
      <c r="H130" s="23">
        <v>-1</v>
      </c>
    </row>
    <row r="131" spans="1:8">
      <c r="A131" s="13"/>
      <c r="B131" s="110" t="s">
        <v>604</v>
      </c>
      <c r="C131" s="111"/>
      <c r="D131" s="116">
        <v>-0.4</v>
      </c>
      <c r="E131" s="111"/>
      <c r="F131" s="116">
        <v>0.9</v>
      </c>
      <c r="G131" s="111"/>
      <c r="H131" s="116">
        <v>0.5</v>
      </c>
    </row>
    <row r="132" spans="1:8">
      <c r="A132" s="13"/>
      <c r="B132" s="104" t="s">
        <v>605</v>
      </c>
      <c r="C132" s="105"/>
      <c r="D132" s="104">
        <v>-4.0999999999999996</v>
      </c>
      <c r="E132" s="105"/>
      <c r="F132" s="104">
        <v>-0.2</v>
      </c>
      <c r="G132" s="105"/>
      <c r="H132" s="104">
        <v>-4.3</v>
      </c>
    </row>
    <row r="133" spans="1:8">
      <c r="A133" s="13"/>
      <c r="B133" s="3" t="s">
        <v>606</v>
      </c>
      <c r="C133" s="24"/>
      <c r="D133" s="3">
        <v>2.8</v>
      </c>
      <c r="E133" s="24"/>
      <c r="F133" s="3">
        <v>0.7</v>
      </c>
      <c r="G133" s="24"/>
      <c r="H133" s="3">
        <v>3.5</v>
      </c>
    </row>
    <row r="134" spans="1:8">
      <c r="A134" s="13"/>
      <c r="B134" s="25" t="s">
        <v>602</v>
      </c>
      <c r="C134" s="31"/>
      <c r="D134" s="23">
        <v>2</v>
      </c>
      <c r="E134" s="31"/>
      <c r="F134" s="23" t="s">
        <v>368</v>
      </c>
      <c r="G134" s="31"/>
      <c r="H134" s="23">
        <v>2</v>
      </c>
    </row>
    <row r="135" spans="1:8">
      <c r="A135" s="13"/>
      <c r="B135" s="27" t="s">
        <v>603</v>
      </c>
      <c r="C135" s="24"/>
      <c r="D135" s="3">
        <v>-0.1</v>
      </c>
      <c r="E135" s="24"/>
      <c r="F135" s="3" t="s">
        <v>368</v>
      </c>
      <c r="G135" s="24"/>
      <c r="H135" s="3">
        <v>-0.1</v>
      </c>
    </row>
    <row r="136" spans="1:8">
      <c r="A136" s="13"/>
      <c r="B136" s="112" t="s">
        <v>604</v>
      </c>
      <c r="C136" s="113"/>
      <c r="D136" s="114">
        <v>1.9</v>
      </c>
      <c r="E136" s="113"/>
      <c r="F136" s="114" t="s">
        <v>368</v>
      </c>
      <c r="G136" s="113"/>
      <c r="H136" s="114">
        <v>1.9</v>
      </c>
    </row>
    <row r="137" spans="1:8">
      <c r="A137" s="13"/>
      <c r="B137" s="98" t="s">
        <v>605</v>
      </c>
      <c r="C137" s="99"/>
      <c r="D137" s="98">
        <v>-3.3</v>
      </c>
      <c r="E137" s="99"/>
      <c r="F137" s="98">
        <v>-0.6</v>
      </c>
      <c r="G137" s="99"/>
      <c r="H137" s="98">
        <v>-3.9</v>
      </c>
    </row>
    <row r="138" spans="1:8">
      <c r="A138" s="13"/>
      <c r="B138" s="23" t="s">
        <v>607</v>
      </c>
      <c r="C138" s="31"/>
      <c r="D138" s="23">
        <v>1.4</v>
      </c>
      <c r="E138" s="31"/>
      <c r="F138" s="23">
        <v>0.1</v>
      </c>
      <c r="G138" s="31"/>
      <c r="H138" s="23">
        <v>1.5</v>
      </c>
    </row>
    <row r="139" spans="1:8">
      <c r="A139" s="13"/>
      <c r="B139" s="27" t="s">
        <v>602</v>
      </c>
      <c r="C139" s="24"/>
      <c r="D139" s="3">
        <v>1.3</v>
      </c>
      <c r="E139" s="24"/>
      <c r="F139" s="3">
        <v>0.8</v>
      </c>
      <c r="G139" s="24"/>
      <c r="H139" s="3">
        <v>2.1</v>
      </c>
    </row>
    <row r="140" spans="1:8">
      <c r="A140" s="13"/>
      <c r="B140" s="25" t="s">
        <v>603</v>
      </c>
      <c r="C140" s="31"/>
      <c r="D140" s="23">
        <v>-0.2</v>
      </c>
      <c r="E140" s="31"/>
      <c r="F140" s="23" t="s">
        <v>368</v>
      </c>
      <c r="G140" s="31"/>
      <c r="H140" s="23">
        <v>-0.2</v>
      </c>
    </row>
    <row r="141" spans="1:8">
      <c r="A141" s="13"/>
      <c r="B141" s="110" t="s">
        <v>604</v>
      </c>
      <c r="C141" s="111"/>
      <c r="D141" s="116">
        <v>1.1000000000000001</v>
      </c>
      <c r="E141" s="111"/>
      <c r="F141" s="116">
        <v>0.8</v>
      </c>
      <c r="G141" s="111"/>
      <c r="H141" s="116">
        <v>1.9</v>
      </c>
    </row>
    <row r="142" spans="1:8">
      <c r="A142" s="13"/>
      <c r="B142" s="104" t="s">
        <v>605</v>
      </c>
      <c r="C142" s="105"/>
      <c r="D142" s="104">
        <v>-2.5</v>
      </c>
      <c r="E142" s="105"/>
      <c r="F142" s="104">
        <v>-0.9</v>
      </c>
      <c r="G142" s="105"/>
      <c r="H142" s="104">
        <v>-3.4</v>
      </c>
    </row>
    <row r="143" spans="1:8" ht="15.75" thickBot="1">
      <c r="A143" s="13"/>
      <c r="B143" s="117" t="s">
        <v>608</v>
      </c>
      <c r="C143" s="118" t="s">
        <v>367</v>
      </c>
      <c r="D143" s="106" t="s">
        <v>368</v>
      </c>
      <c r="E143" s="107" t="s">
        <v>367</v>
      </c>
      <c r="F143" s="106" t="s">
        <v>368</v>
      </c>
      <c r="G143" s="107" t="s">
        <v>367</v>
      </c>
      <c r="H143" s="106" t="s">
        <v>368</v>
      </c>
    </row>
    <row r="144" spans="1:8" ht="15.75" thickTop="1">
      <c r="A144" s="13"/>
      <c r="B144" s="3"/>
      <c r="C144" s="3"/>
      <c r="D144" s="3"/>
      <c r="E144" s="3"/>
      <c r="F144" s="3"/>
      <c r="G144" s="3"/>
      <c r="H144" s="3"/>
    </row>
    <row r="145" spans="1:12">
      <c r="A145" s="13"/>
      <c r="B145" s="83"/>
      <c r="C145" s="83"/>
      <c r="D145" s="83"/>
      <c r="E145" s="83"/>
      <c r="F145" s="83"/>
      <c r="G145" s="83"/>
      <c r="H145" s="83"/>
      <c r="I145" s="83"/>
      <c r="J145" s="83"/>
      <c r="K145" s="83"/>
      <c r="L145" s="83"/>
    </row>
    <row r="146" spans="1:12">
      <c r="A146" s="13"/>
      <c r="B146" s="83"/>
      <c r="C146" s="83"/>
      <c r="D146" s="83"/>
      <c r="E146" s="83"/>
      <c r="F146" s="83"/>
      <c r="G146" s="83"/>
      <c r="H146" s="83"/>
      <c r="I146" s="83"/>
      <c r="J146" s="83"/>
      <c r="K146" s="83"/>
      <c r="L146" s="83"/>
    </row>
    <row r="147" spans="1:12" ht="15" customHeight="1">
      <c r="A147" s="13"/>
      <c r="B147" s="83" t="s">
        <v>609</v>
      </c>
      <c r="C147" s="83"/>
      <c r="D147" s="83"/>
      <c r="E147" s="83"/>
      <c r="F147" s="83"/>
      <c r="G147" s="83"/>
      <c r="H147" s="83"/>
      <c r="I147" s="83"/>
      <c r="J147" s="83"/>
      <c r="K147" s="83"/>
      <c r="L147" s="83"/>
    </row>
    <row r="148" spans="1:12" ht="15" customHeight="1">
      <c r="A148" s="13"/>
      <c r="B148" s="83" t="s">
        <v>610</v>
      </c>
      <c r="C148" s="83"/>
      <c r="D148" s="83"/>
      <c r="E148" s="83"/>
      <c r="F148" s="83"/>
      <c r="G148" s="83"/>
      <c r="H148" s="83"/>
      <c r="I148" s="83"/>
      <c r="J148" s="83"/>
      <c r="K148" s="83"/>
      <c r="L148" s="83"/>
    </row>
  </sheetData>
  <mergeCells count="138">
    <mergeCell ref="B148:L148"/>
    <mergeCell ref="A113:A121"/>
    <mergeCell ref="B113:L113"/>
    <mergeCell ref="B114:L114"/>
    <mergeCell ref="B121:L121"/>
    <mergeCell ref="A122:A148"/>
    <mergeCell ref="B122:L122"/>
    <mergeCell ref="B123:L123"/>
    <mergeCell ref="B145:L145"/>
    <mergeCell ref="B146:L146"/>
    <mergeCell ref="B147:L147"/>
    <mergeCell ref="A83:A112"/>
    <mergeCell ref="B83:L83"/>
    <mergeCell ref="B84:L84"/>
    <mergeCell ref="B92:L92"/>
    <mergeCell ref="B93:L93"/>
    <mergeCell ref="B94:L94"/>
    <mergeCell ref="B100:L100"/>
    <mergeCell ref="B101:L101"/>
    <mergeCell ref="B102:L102"/>
    <mergeCell ref="B112:L112"/>
    <mergeCell ref="A55:A80"/>
    <mergeCell ref="B55:L55"/>
    <mergeCell ref="B56:L56"/>
    <mergeCell ref="B78:L78"/>
    <mergeCell ref="B79:L79"/>
    <mergeCell ref="B80:L80"/>
    <mergeCell ref="B32:L32"/>
    <mergeCell ref="B45:L45"/>
    <mergeCell ref="A46:A54"/>
    <mergeCell ref="B46:L46"/>
    <mergeCell ref="B47:L47"/>
    <mergeCell ref="B54:L54"/>
    <mergeCell ref="B6:L6"/>
    <mergeCell ref="B17:L17"/>
    <mergeCell ref="B18:L18"/>
    <mergeCell ref="B19:L19"/>
    <mergeCell ref="B30:L30"/>
    <mergeCell ref="B31:L31"/>
    <mergeCell ref="C127:D127"/>
    <mergeCell ref="E127:F127"/>
    <mergeCell ref="G127:H127"/>
    <mergeCell ref="A1:A2"/>
    <mergeCell ref="B1:L1"/>
    <mergeCell ref="B2:L2"/>
    <mergeCell ref="B3:L3"/>
    <mergeCell ref="B4:L4"/>
    <mergeCell ref="A5:A45"/>
    <mergeCell ref="B5:L5"/>
    <mergeCell ref="E124:F124"/>
    <mergeCell ref="C125:D125"/>
    <mergeCell ref="E125:F125"/>
    <mergeCell ref="C126:D126"/>
    <mergeCell ref="E126:F126"/>
    <mergeCell ref="G126:H126"/>
    <mergeCell ref="C105:D105"/>
    <mergeCell ref="E105:F105"/>
    <mergeCell ref="G105:H105"/>
    <mergeCell ref="C115:D115"/>
    <mergeCell ref="E115:F115"/>
    <mergeCell ref="G115:H115"/>
    <mergeCell ref="C97:D97"/>
    <mergeCell ref="E97:F97"/>
    <mergeCell ref="C103:D103"/>
    <mergeCell ref="E103:F103"/>
    <mergeCell ref="G103:H103"/>
    <mergeCell ref="C104:D104"/>
    <mergeCell ref="E104:F104"/>
    <mergeCell ref="G104:H104"/>
    <mergeCell ref="C87:D87"/>
    <mergeCell ref="E87:F87"/>
    <mergeCell ref="C95:D95"/>
    <mergeCell ref="E95:F95"/>
    <mergeCell ref="C96:D96"/>
    <mergeCell ref="E96:F96"/>
    <mergeCell ref="C60:D60"/>
    <mergeCell ref="E60:F60"/>
    <mergeCell ref="G60:H60"/>
    <mergeCell ref="C85:D85"/>
    <mergeCell ref="E85:F85"/>
    <mergeCell ref="C86:D86"/>
    <mergeCell ref="E86:F86"/>
    <mergeCell ref="B81:L81"/>
    <mergeCell ref="B82:L82"/>
    <mergeCell ref="E57:F57"/>
    <mergeCell ref="C58:D58"/>
    <mergeCell ref="E58:F58"/>
    <mergeCell ref="C59:D59"/>
    <mergeCell ref="E59:F59"/>
    <mergeCell ref="G59:H59"/>
    <mergeCell ref="C35:D35"/>
    <mergeCell ref="E35:F35"/>
    <mergeCell ref="G35:H35"/>
    <mergeCell ref="I35:J35"/>
    <mergeCell ref="K35:L35"/>
    <mergeCell ref="C48:D48"/>
    <mergeCell ref="E48:F48"/>
    <mergeCell ref="G48:H48"/>
    <mergeCell ref="C33:D33"/>
    <mergeCell ref="E33:F33"/>
    <mergeCell ref="G33:H33"/>
    <mergeCell ref="I33:J33"/>
    <mergeCell ref="K33:L33"/>
    <mergeCell ref="C34:D34"/>
    <mergeCell ref="E34:F34"/>
    <mergeCell ref="G34:H34"/>
    <mergeCell ref="I34:J34"/>
    <mergeCell ref="K34:L34"/>
    <mergeCell ref="C21:D21"/>
    <mergeCell ref="E21:F21"/>
    <mergeCell ref="G21:H21"/>
    <mergeCell ref="I21:J21"/>
    <mergeCell ref="K21:L21"/>
    <mergeCell ref="C22:D22"/>
    <mergeCell ref="E22:F22"/>
    <mergeCell ref="G22:H22"/>
    <mergeCell ref="I22:J22"/>
    <mergeCell ref="K22:L22"/>
    <mergeCell ref="C9:D9"/>
    <mergeCell ref="E9:F9"/>
    <mergeCell ref="G9:H9"/>
    <mergeCell ref="I9:J9"/>
    <mergeCell ref="K9:L9"/>
    <mergeCell ref="C20:D20"/>
    <mergeCell ref="E20:F20"/>
    <mergeCell ref="G20:H20"/>
    <mergeCell ref="I20:J20"/>
    <mergeCell ref="K20:L20"/>
    <mergeCell ref="C7:D7"/>
    <mergeCell ref="E7:F7"/>
    <mergeCell ref="G7:H7"/>
    <mergeCell ref="I7:J7"/>
    <mergeCell ref="K7:L7"/>
    <mergeCell ref="C8:D8"/>
    <mergeCell ref="E8:F8"/>
    <mergeCell ref="G8:H8"/>
    <mergeCell ref="I8:J8"/>
    <mergeCell ref="K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24.140625" customWidth="1"/>
    <col min="4" max="4" width="11.5703125" customWidth="1"/>
    <col min="5" max="5" width="12.140625" customWidth="1"/>
    <col min="6" max="6" width="31" customWidth="1"/>
    <col min="7" max="7" width="3.7109375" customWidth="1"/>
    <col min="8" max="8" width="12.140625" customWidth="1"/>
  </cols>
  <sheetData>
    <row r="1" spans="1:8" ht="15" customHeight="1">
      <c r="A1" s="7" t="s">
        <v>1362</v>
      </c>
      <c r="B1" s="7" t="s">
        <v>1</v>
      </c>
      <c r="C1" s="7"/>
      <c r="D1" s="7"/>
      <c r="E1" s="7"/>
      <c r="F1" s="7"/>
      <c r="G1" s="7"/>
      <c r="H1" s="7"/>
    </row>
    <row r="2" spans="1:8" ht="15" customHeight="1">
      <c r="A2" s="7"/>
      <c r="B2" s="7" t="s">
        <v>2</v>
      </c>
      <c r="C2" s="7"/>
      <c r="D2" s="7"/>
      <c r="E2" s="7"/>
      <c r="F2" s="7"/>
      <c r="G2" s="7"/>
      <c r="H2" s="7"/>
    </row>
    <row r="3" spans="1:8" ht="45">
      <c r="A3" s="8" t="s">
        <v>1363</v>
      </c>
      <c r="B3" s="12"/>
      <c r="C3" s="12"/>
      <c r="D3" s="12"/>
      <c r="E3" s="12"/>
      <c r="F3" s="12"/>
      <c r="G3" s="12"/>
      <c r="H3" s="12"/>
    </row>
    <row r="4" spans="1:8" ht="15" customHeight="1">
      <c r="A4" s="13" t="s">
        <v>1364</v>
      </c>
      <c r="B4" s="83" t="s">
        <v>630</v>
      </c>
      <c r="C4" s="83"/>
      <c r="D4" s="83"/>
      <c r="E4" s="83"/>
      <c r="F4" s="83"/>
      <c r="G4" s="83"/>
      <c r="H4" s="83"/>
    </row>
    <row r="5" spans="1:8">
      <c r="A5" s="13"/>
      <c r="B5" s="83"/>
      <c r="C5" s="83"/>
      <c r="D5" s="83"/>
      <c r="E5" s="83"/>
      <c r="F5" s="83"/>
      <c r="G5" s="83"/>
      <c r="H5" s="83"/>
    </row>
    <row r="6" spans="1:8" ht="15.75" thickBot="1">
      <c r="A6" s="13"/>
      <c r="B6" s="21"/>
      <c r="C6" s="43">
        <v>2014</v>
      </c>
      <c r="D6" s="43"/>
      <c r="E6" s="43">
        <v>2013</v>
      </c>
      <c r="F6" s="43"/>
      <c r="G6" s="43">
        <v>2012</v>
      </c>
      <c r="H6" s="43"/>
    </row>
    <row r="7" spans="1:8">
      <c r="A7" s="13"/>
      <c r="B7" s="22" t="s">
        <v>631</v>
      </c>
      <c r="C7" s="22" t="s">
        <v>367</v>
      </c>
      <c r="D7" s="22">
        <v>1.8</v>
      </c>
      <c r="E7" s="22" t="s">
        <v>367</v>
      </c>
      <c r="F7" s="22">
        <v>2.2999999999999998</v>
      </c>
      <c r="G7" s="22" t="s">
        <v>367</v>
      </c>
      <c r="H7" s="22">
        <v>2.1</v>
      </c>
    </row>
    <row r="8" spans="1:8">
      <c r="A8" s="13"/>
      <c r="B8" s="3" t="s">
        <v>39</v>
      </c>
      <c r="C8" s="3"/>
      <c r="D8" s="3">
        <v>5.5</v>
      </c>
      <c r="E8" s="3"/>
      <c r="F8" s="3">
        <v>3.6</v>
      </c>
      <c r="G8" s="3"/>
      <c r="H8" s="3">
        <v>4.0999999999999996</v>
      </c>
    </row>
    <row r="9" spans="1:8" ht="15.75" thickBot="1">
      <c r="A9" s="13"/>
      <c r="B9" s="63" t="s">
        <v>40</v>
      </c>
      <c r="C9" s="63"/>
      <c r="D9" s="63">
        <v>23.2</v>
      </c>
      <c r="E9" s="63"/>
      <c r="F9" s="63">
        <v>22.4</v>
      </c>
      <c r="G9" s="63"/>
      <c r="H9" s="63">
        <v>17.7</v>
      </c>
    </row>
    <row r="10" spans="1:8" ht="30">
      <c r="A10" s="13"/>
      <c r="B10" s="75" t="s">
        <v>632</v>
      </c>
      <c r="C10" s="75"/>
      <c r="D10" s="75">
        <v>30.5</v>
      </c>
      <c r="E10" s="75"/>
      <c r="F10" s="75">
        <v>28.3</v>
      </c>
      <c r="G10" s="75"/>
      <c r="H10" s="75">
        <v>23.9</v>
      </c>
    </row>
    <row r="11" spans="1:8" ht="15.75" thickBot="1">
      <c r="A11" s="13"/>
      <c r="B11" s="63" t="s">
        <v>633</v>
      </c>
      <c r="C11" s="63"/>
      <c r="D11" s="63">
        <v>-11.5</v>
      </c>
      <c r="E11" s="63"/>
      <c r="F11" s="63">
        <v>-10.6</v>
      </c>
      <c r="G11" s="63"/>
      <c r="H11" s="63">
        <v>-9.1999999999999993</v>
      </c>
    </row>
    <row r="12" spans="1:8" ht="30.75" thickBot="1">
      <c r="A12" s="13"/>
      <c r="B12" s="65" t="s">
        <v>634</v>
      </c>
      <c r="C12" s="65" t="s">
        <v>367</v>
      </c>
      <c r="D12" s="65">
        <v>19</v>
      </c>
      <c r="E12" s="65" t="s">
        <v>367</v>
      </c>
      <c r="F12" s="65">
        <v>17.7</v>
      </c>
      <c r="G12" s="65" t="s">
        <v>367</v>
      </c>
      <c r="H12" s="65">
        <v>14.7</v>
      </c>
    </row>
    <row r="13" spans="1:8" ht="15.75" thickTop="1">
      <c r="A13" s="13"/>
      <c r="B13" s="3"/>
      <c r="C13" s="3"/>
      <c r="D13" s="3"/>
      <c r="E13" s="3"/>
      <c r="F13" s="3"/>
      <c r="G13" s="3"/>
      <c r="H13" s="3"/>
    </row>
    <row r="14" spans="1:8">
      <c r="A14" s="13"/>
      <c r="B14" s="12"/>
      <c r="C14" s="12"/>
      <c r="D14" s="12"/>
      <c r="E14" s="12"/>
      <c r="F14" s="12"/>
      <c r="G14" s="12"/>
      <c r="H14" s="12"/>
    </row>
    <row r="15" spans="1:8" ht="30">
      <c r="A15" s="2" t="s">
        <v>1365</v>
      </c>
      <c r="B15" s="12"/>
      <c r="C15" s="12"/>
      <c r="D15" s="12"/>
      <c r="E15" s="12"/>
      <c r="F15" s="12"/>
      <c r="G15" s="12"/>
      <c r="H15" s="12"/>
    </row>
    <row r="16" spans="1:8" ht="45">
      <c r="A16" s="8" t="s">
        <v>1363</v>
      </c>
      <c r="B16" s="12"/>
      <c r="C16" s="12"/>
      <c r="D16" s="12"/>
      <c r="E16" s="12"/>
      <c r="F16" s="12"/>
      <c r="G16" s="12"/>
      <c r="H16" s="12"/>
    </row>
    <row r="17" spans="1:8" ht="15" customHeight="1">
      <c r="A17" s="13" t="s">
        <v>1366</v>
      </c>
      <c r="B17" s="83" t="s">
        <v>662</v>
      </c>
      <c r="C17" s="83"/>
      <c r="D17" s="83"/>
      <c r="E17" s="83"/>
      <c r="F17" s="83"/>
      <c r="G17" s="83"/>
      <c r="H17" s="83"/>
    </row>
    <row r="18" spans="1:8">
      <c r="A18" s="13"/>
      <c r="B18" s="83"/>
      <c r="C18" s="83"/>
      <c r="D18" s="83"/>
      <c r="E18" s="83"/>
      <c r="F18" s="83"/>
      <c r="G18" s="83"/>
      <c r="H18" s="83"/>
    </row>
    <row r="19" spans="1:8" ht="15" customHeight="1">
      <c r="A19" s="13"/>
      <c r="B19" s="16"/>
      <c r="C19" s="18"/>
      <c r="D19" s="44" t="s">
        <v>638</v>
      </c>
      <c r="E19" s="44"/>
      <c r="F19" s="18" t="s">
        <v>638</v>
      </c>
      <c r="G19" s="44"/>
      <c r="H19" s="44"/>
    </row>
    <row r="20" spans="1:8" ht="15" customHeight="1">
      <c r="A20" s="13"/>
      <c r="B20" s="16"/>
      <c r="C20" s="18"/>
      <c r="D20" s="44" t="s">
        <v>639</v>
      </c>
      <c r="E20" s="44"/>
      <c r="F20" s="18" t="s">
        <v>639</v>
      </c>
      <c r="G20" s="44"/>
      <c r="H20" s="44"/>
    </row>
    <row r="21" spans="1:8" ht="15" customHeight="1">
      <c r="A21" s="13"/>
      <c r="B21" s="16"/>
      <c r="C21" s="18"/>
      <c r="D21" s="44" t="s">
        <v>663</v>
      </c>
      <c r="E21" s="44"/>
      <c r="F21" s="18" t="s">
        <v>640</v>
      </c>
      <c r="G21" s="44" t="s">
        <v>641</v>
      </c>
      <c r="H21" s="44"/>
    </row>
    <row r="22" spans="1:8" ht="15" customHeight="1">
      <c r="A22" s="13"/>
      <c r="B22" s="16"/>
      <c r="C22" s="18" t="s">
        <v>664</v>
      </c>
      <c r="D22" s="44" t="s">
        <v>340</v>
      </c>
      <c r="E22" s="44"/>
      <c r="F22" s="18" t="s">
        <v>644</v>
      </c>
      <c r="G22" s="44" t="s">
        <v>645</v>
      </c>
      <c r="H22" s="44"/>
    </row>
    <row r="23" spans="1:8" ht="15.75" thickBot="1">
      <c r="A23" s="13"/>
      <c r="B23" s="21"/>
      <c r="C23" s="20" t="s">
        <v>646</v>
      </c>
      <c r="D23" s="43" t="s">
        <v>647</v>
      </c>
      <c r="E23" s="43"/>
      <c r="F23" s="20" t="s">
        <v>648</v>
      </c>
      <c r="G23" s="43" t="s">
        <v>646</v>
      </c>
      <c r="H23" s="43"/>
    </row>
    <row r="24" spans="1:8">
      <c r="A24" s="13"/>
      <c r="B24" s="22" t="s">
        <v>665</v>
      </c>
      <c r="C24" s="22">
        <v>2.8</v>
      </c>
      <c r="D24" s="30" t="s">
        <v>367</v>
      </c>
      <c r="E24" s="22">
        <v>30.71</v>
      </c>
      <c r="F24" s="22">
        <v>1.6</v>
      </c>
      <c r="G24" s="30" t="s">
        <v>367</v>
      </c>
      <c r="H24" s="22">
        <v>100.5</v>
      </c>
    </row>
    <row r="25" spans="1:8">
      <c r="A25" s="13"/>
      <c r="B25" s="27" t="s">
        <v>666</v>
      </c>
      <c r="C25" s="3">
        <v>0.7</v>
      </c>
      <c r="D25" s="24"/>
      <c r="E25" s="3">
        <v>41.21</v>
      </c>
      <c r="F25" s="3"/>
      <c r="G25" s="24"/>
      <c r="H25" s="3"/>
    </row>
    <row r="26" spans="1:8">
      <c r="A26" s="13"/>
      <c r="B26" s="25" t="s">
        <v>667</v>
      </c>
      <c r="C26" s="23">
        <v>-0.8</v>
      </c>
      <c r="D26" s="31"/>
      <c r="E26" s="23">
        <v>34.11</v>
      </c>
      <c r="F26" s="23"/>
      <c r="G26" s="31"/>
      <c r="H26" s="23"/>
    </row>
    <row r="27" spans="1:8" ht="15.75" thickBot="1">
      <c r="A27" s="13"/>
      <c r="B27" s="124" t="s">
        <v>652</v>
      </c>
      <c r="C27" s="29">
        <v>-0.1</v>
      </c>
      <c r="D27" s="28"/>
      <c r="E27" s="29">
        <v>32.520000000000003</v>
      </c>
      <c r="F27" s="3"/>
      <c r="G27" s="24"/>
      <c r="H27" s="3"/>
    </row>
    <row r="28" spans="1:8" ht="15.75" thickBot="1">
      <c r="A28" s="13"/>
      <c r="B28" s="35" t="s">
        <v>668</v>
      </c>
      <c r="C28" s="35">
        <v>2.6</v>
      </c>
      <c r="D28" s="76" t="s">
        <v>367</v>
      </c>
      <c r="E28" s="35">
        <v>32.81</v>
      </c>
      <c r="F28" s="77">
        <v>1.4</v>
      </c>
      <c r="G28" s="100" t="s">
        <v>367</v>
      </c>
      <c r="H28" s="77">
        <v>108.5</v>
      </c>
    </row>
    <row r="29" spans="1:8" ht="15.75" thickTop="1">
      <c r="A29" s="13"/>
      <c r="B29" s="3"/>
      <c r="C29" s="3"/>
      <c r="D29" s="3"/>
      <c r="E29" s="3"/>
      <c r="F29" s="3"/>
      <c r="G29" s="3"/>
      <c r="H29" s="3"/>
    </row>
    <row r="30" spans="1:8">
      <c r="A30" s="13"/>
      <c r="B30" s="12"/>
      <c r="C30" s="12"/>
      <c r="D30" s="12"/>
      <c r="E30" s="12"/>
      <c r="F30" s="12"/>
      <c r="G30" s="12"/>
      <c r="H30" s="12"/>
    </row>
    <row r="31" spans="1:8">
      <c r="A31" s="2" t="s">
        <v>1367</v>
      </c>
      <c r="B31" s="12"/>
      <c r="C31" s="12"/>
      <c r="D31" s="12"/>
      <c r="E31" s="12"/>
      <c r="F31" s="12"/>
      <c r="G31" s="12"/>
      <c r="H31" s="12"/>
    </row>
    <row r="32" spans="1:8" ht="45">
      <c r="A32" s="8" t="s">
        <v>1363</v>
      </c>
      <c r="B32" s="12"/>
      <c r="C32" s="12"/>
      <c r="D32" s="12"/>
      <c r="E32" s="12"/>
      <c r="F32" s="12"/>
      <c r="G32" s="12"/>
      <c r="H32" s="12"/>
    </row>
    <row r="33" spans="1:8" ht="30" customHeight="1">
      <c r="A33" s="13" t="s">
        <v>1366</v>
      </c>
      <c r="B33" s="83" t="s">
        <v>637</v>
      </c>
      <c r="C33" s="83"/>
      <c r="D33" s="83"/>
      <c r="E33" s="83"/>
      <c r="F33" s="83"/>
      <c r="G33" s="83"/>
      <c r="H33" s="83"/>
    </row>
    <row r="34" spans="1:8">
      <c r="A34" s="13"/>
      <c r="B34" s="83"/>
      <c r="C34" s="83"/>
      <c r="D34" s="83"/>
      <c r="E34" s="83"/>
      <c r="F34" s="83"/>
      <c r="G34" s="83"/>
      <c r="H34" s="83"/>
    </row>
    <row r="35" spans="1:8">
      <c r="A35" s="13"/>
      <c r="B35" s="16"/>
      <c r="C35" s="18"/>
      <c r="D35" s="44"/>
      <c r="E35" s="44"/>
      <c r="F35" s="18" t="s">
        <v>638</v>
      </c>
      <c r="G35" s="44"/>
      <c r="H35" s="44"/>
    </row>
    <row r="36" spans="1:8" ht="15" customHeight="1">
      <c r="A36" s="13"/>
      <c r="B36" s="16"/>
      <c r="C36" s="18"/>
      <c r="D36" s="44" t="s">
        <v>638</v>
      </c>
      <c r="E36" s="44"/>
      <c r="F36" s="18" t="s">
        <v>639</v>
      </c>
      <c r="G36" s="44"/>
      <c r="H36" s="44"/>
    </row>
    <row r="37" spans="1:8" ht="15" customHeight="1">
      <c r="A37" s="13"/>
      <c r="B37" s="16"/>
      <c r="C37" s="18"/>
      <c r="D37" s="44" t="s">
        <v>639</v>
      </c>
      <c r="E37" s="44"/>
      <c r="F37" s="18" t="s">
        <v>640</v>
      </c>
      <c r="G37" s="44" t="s">
        <v>641</v>
      </c>
      <c r="H37" s="44"/>
    </row>
    <row r="38" spans="1:8" ht="15" customHeight="1">
      <c r="A38" s="13"/>
      <c r="B38" s="16"/>
      <c r="C38" s="18" t="s">
        <v>642</v>
      </c>
      <c r="D38" s="44" t="s">
        <v>643</v>
      </c>
      <c r="E38" s="44"/>
      <c r="F38" s="18" t="s">
        <v>644</v>
      </c>
      <c r="G38" s="44" t="s">
        <v>645</v>
      </c>
      <c r="H38" s="44"/>
    </row>
    <row r="39" spans="1:8" ht="15.75" thickBot="1">
      <c r="A39" s="13"/>
      <c r="B39" s="120"/>
      <c r="C39" s="121" t="s">
        <v>646</v>
      </c>
      <c r="D39" s="43" t="s">
        <v>647</v>
      </c>
      <c r="E39" s="43"/>
      <c r="F39" s="20" t="s">
        <v>648</v>
      </c>
      <c r="G39" s="43" t="s">
        <v>646</v>
      </c>
      <c r="H39" s="43"/>
    </row>
    <row r="40" spans="1:8" ht="15.75" thickBot="1">
      <c r="A40" s="13"/>
      <c r="B40" s="122" t="s">
        <v>649</v>
      </c>
      <c r="C40" s="122">
        <v>3.3</v>
      </c>
      <c r="D40" s="22" t="s">
        <v>367</v>
      </c>
      <c r="E40" s="22">
        <v>60.4</v>
      </c>
      <c r="F40" s="22">
        <v>2.2000000000000002</v>
      </c>
      <c r="G40" s="22" t="s">
        <v>367</v>
      </c>
      <c r="H40" s="22">
        <v>11.2</v>
      </c>
    </row>
    <row r="41" spans="1:8">
      <c r="A41" s="13"/>
      <c r="B41" s="123" t="s">
        <v>650</v>
      </c>
      <c r="C41" s="75" t="s">
        <v>368</v>
      </c>
      <c r="D41" s="3"/>
      <c r="E41" s="32"/>
      <c r="F41" s="3"/>
      <c r="G41" s="3"/>
      <c r="H41" s="3"/>
    </row>
    <row r="42" spans="1:8">
      <c r="A42" s="13"/>
      <c r="B42" s="25" t="s">
        <v>651</v>
      </c>
      <c r="C42" s="23">
        <v>-0.4</v>
      </c>
      <c r="D42" s="23"/>
      <c r="E42" s="23">
        <v>33.119999999999997</v>
      </c>
      <c r="F42" s="23"/>
      <c r="G42" s="23"/>
      <c r="H42" s="23"/>
    </row>
    <row r="43" spans="1:8" ht="15.75" thickBot="1">
      <c r="A43" s="13"/>
      <c r="B43" s="124" t="s">
        <v>652</v>
      </c>
      <c r="C43" s="29">
        <v>-1.1000000000000001</v>
      </c>
      <c r="D43" s="3"/>
      <c r="E43" s="3">
        <v>77.680000000000007</v>
      </c>
      <c r="F43" s="3"/>
      <c r="G43" s="3"/>
      <c r="H43" s="3"/>
    </row>
    <row r="44" spans="1:8" ht="15.75" thickBot="1">
      <c r="A44" s="13"/>
      <c r="B44" s="85" t="s">
        <v>653</v>
      </c>
      <c r="C44" s="85">
        <v>1.8</v>
      </c>
      <c r="D44" s="23"/>
      <c r="E44" s="23">
        <v>54.63</v>
      </c>
      <c r="F44" s="23">
        <v>2</v>
      </c>
      <c r="G44" s="23"/>
      <c r="H44" s="23">
        <v>12.3</v>
      </c>
    </row>
    <row r="45" spans="1:8" ht="30.75" thickBot="1">
      <c r="A45" s="13"/>
      <c r="B45" s="125" t="s">
        <v>654</v>
      </c>
      <c r="C45" s="126">
        <v>1.8</v>
      </c>
      <c r="D45" s="3"/>
      <c r="E45" s="3">
        <v>54.39</v>
      </c>
      <c r="F45" s="3">
        <v>2</v>
      </c>
      <c r="G45" s="3"/>
      <c r="H45" s="3">
        <v>12.5</v>
      </c>
    </row>
    <row r="46" spans="1:8" ht="15.75" thickBot="1">
      <c r="A46" s="13"/>
      <c r="B46" s="35" t="s">
        <v>655</v>
      </c>
      <c r="C46" s="35">
        <v>1.7</v>
      </c>
      <c r="D46" s="77" t="s">
        <v>367</v>
      </c>
      <c r="E46" s="77">
        <v>57.81</v>
      </c>
      <c r="F46" s="77">
        <v>1.8</v>
      </c>
      <c r="G46" s="77" t="s">
        <v>367</v>
      </c>
      <c r="H46" s="77">
        <v>8.8000000000000007</v>
      </c>
    </row>
    <row r="47" spans="1:8" ht="15.75" thickTop="1">
      <c r="A47" s="13"/>
      <c r="B47" s="3"/>
      <c r="C47" s="3"/>
      <c r="D47" s="3"/>
      <c r="E47" s="3"/>
      <c r="F47" s="3"/>
      <c r="G47" s="3"/>
      <c r="H47" s="3"/>
    </row>
    <row r="48" spans="1:8">
      <c r="A48" s="13"/>
      <c r="B48" s="12"/>
      <c r="C48" s="12"/>
      <c r="D48" s="12"/>
      <c r="E48" s="12"/>
      <c r="F48" s="12"/>
      <c r="G48" s="12"/>
      <c r="H48" s="12"/>
    </row>
  </sheetData>
  <mergeCells count="43">
    <mergeCell ref="B31:H31"/>
    <mergeCell ref="B32:H32"/>
    <mergeCell ref="A33:A48"/>
    <mergeCell ref="B33:H33"/>
    <mergeCell ref="B34:H34"/>
    <mergeCell ref="B48:H48"/>
    <mergeCell ref="B5:H5"/>
    <mergeCell ref="B14:H14"/>
    <mergeCell ref="B15:H15"/>
    <mergeCell ref="B16:H16"/>
    <mergeCell ref="A17:A30"/>
    <mergeCell ref="B17:H17"/>
    <mergeCell ref="B18:H18"/>
    <mergeCell ref="B30:H30"/>
    <mergeCell ref="D38:E38"/>
    <mergeCell ref="G38:H38"/>
    <mergeCell ref="D39:E39"/>
    <mergeCell ref="G39:H39"/>
    <mergeCell ref="A1:A2"/>
    <mergeCell ref="B1:H1"/>
    <mergeCell ref="B2:H2"/>
    <mergeCell ref="B3:H3"/>
    <mergeCell ref="A4:A14"/>
    <mergeCell ref="B4:H4"/>
    <mergeCell ref="D35:E35"/>
    <mergeCell ref="G35:H35"/>
    <mergeCell ref="D36:E36"/>
    <mergeCell ref="G36:H36"/>
    <mergeCell ref="D37:E37"/>
    <mergeCell ref="G37:H37"/>
    <mergeCell ref="D21:E21"/>
    <mergeCell ref="G21:H21"/>
    <mergeCell ref="D22:E22"/>
    <mergeCell ref="G22:H22"/>
    <mergeCell ref="D23:E23"/>
    <mergeCell ref="G23:H23"/>
    <mergeCell ref="C6:D6"/>
    <mergeCell ref="E6:F6"/>
    <mergeCell ref="G6:H6"/>
    <mergeCell ref="D19:E19"/>
    <mergeCell ref="G19:H19"/>
    <mergeCell ref="D20:E20"/>
    <mergeCell ref="G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2" width="36.5703125" bestFit="1" customWidth="1"/>
    <col min="3" max="3" width="6.140625" customWidth="1"/>
    <col min="4" max="4" width="19" customWidth="1"/>
    <col min="5" max="5" width="6.140625" customWidth="1"/>
    <col min="6" max="6" width="19" customWidth="1"/>
    <col min="7" max="7" width="14.7109375" customWidth="1"/>
    <col min="8" max="8" width="19" customWidth="1"/>
    <col min="9" max="9" width="6.140625" customWidth="1"/>
    <col min="10" max="10" width="19" customWidth="1"/>
    <col min="11" max="11" width="6.140625" customWidth="1"/>
    <col min="12" max="12" width="19" customWidth="1"/>
    <col min="13" max="13" width="6.140625" customWidth="1"/>
    <col min="14" max="14" width="14.7109375" customWidth="1"/>
    <col min="15" max="16" width="29.140625" customWidth="1"/>
    <col min="17" max="17" width="19" customWidth="1"/>
    <col min="18" max="19" width="29.140625" customWidth="1"/>
    <col min="20" max="20" width="14.7109375" customWidth="1"/>
  </cols>
  <sheetData>
    <row r="1" spans="1:20" ht="15" customHeight="1">
      <c r="A1" s="7" t="s">
        <v>13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671</v>
      </c>
      <c r="B3" s="12"/>
      <c r="C3" s="12"/>
      <c r="D3" s="12"/>
      <c r="E3" s="12"/>
      <c r="F3" s="12"/>
      <c r="G3" s="12"/>
      <c r="H3" s="12"/>
      <c r="I3" s="12"/>
      <c r="J3" s="12"/>
      <c r="K3" s="12"/>
      <c r="L3" s="12"/>
      <c r="M3" s="12"/>
      <c r="N3" s="12"/>
      <c r="O3" s="12"/>
      <c r="P3" s="12"/>
      <c r="Q3" s="12"/>
      <c r="R3" s="12"/>
      <c r="S3" s="12"/>
      <c r="T3" s="12"/>
    </row>
    <row r="4" spans="1:20" ht="15" customHeight="1">
      <c r="A4" s="13" t="s">
        <v>1369</v>
      </c>
      <c r="B4" s="83" t="s">
        <v>675</v>
      </c>
      <c r="C4" s="83"/>
      <c r="D4" s="83"/>
      <c r="E4" s="83"/>
      <c r="F4" s="83"/>
      <c r="G4" s="83"/>
      <c r="H4" s="83"/>
      <c r="I4" s="83"/>
      <c r="J4" s="83"/>
      <c r="K4" s="83"/>
      <c r="L4" s="83"/>
      <c r="M4" s="83"/>
      <c r="N4" s="83"/>
      <c r="O4" s="83"/>
      <c r="P4" s="83"/>
      <c r="Q4" s="83"/>
      <c r="R4" s="83"/>
      <c r="S4" s="83"/>
      <c r="T4" s="83"/>
    </row>
    <row r="5" spans="1:20">
      <c r="A5" s="13"/>
      <c r="B5" s="83"/>
      <c r="C5" s="83"/>
      <c r="D5" s="83"/>
      <c r="E5" s="83"/>
      <c r="F5" s="83"/>
      <c r="G5" s="83"/>
      <c r="H5" s="83"/>
      <c r="I5" s="83"/>
      <c r="J5" s="83"/>
      <c r="K5" s="83"/>
      <c r="L5" s="83"/>
      <c r="M5" s="83"/>
      <c r="N5" s="83"/>
      <c r="O5" s="83"/>
      <c r="P5" s="83"/>
      <c r="Q5" s="83"/>
      <c r="R5" s="83"/>
      <c r="S5" s="83"/>
      <c r="T5" s="83"/>
    </row>
    <row r="6" spans="1:20" ht="15" customHeight="1">
      <c r="A6" s="13"/>
      <c r="B6" s="16"/>
      <c r="C6" s="44"/>
      <c r="D6" s="44"/>
      <c r="E6" s="44" t="s">
        <v>676</v>
      </c>
      <c r="F6" s="44"/>
      <c r="G6" s="44" t="s">
        <v>676</v>
      </c>
      <c r="H6" s="44"/>
      <c r="I6" s="44"/>
      <c r="J6" s="44"/>
    </row>
    <row r="7" spans="1:20" ht="15" customHeight="1">
      <c r="A7" s="13"/>
      <c r="B7" s="16"/>
      <c r="C7" s="44" t="s">
        <v>677</v>
      </c>
      <c r="D7" s="44"/>
      <c r="E7" s="44" t="s">
        <v>678</v>
      </c>
      <c r="F7" s="44"/>
      <c r="G7" s="44" t="s">
        <v>678</v>
      </c>
      <c r="H7" s="44"/>
      <c r="I7" s="44" t="s">
        <v>679</v>
      </c>
      <c r="J7" s="44"/>
    </row>
    <row r="8" spans="1:20" ht="15.75" thickBot="1">
      <c r="A8" s="13"/>
      <c r="B8" s="21"/>
      <c r="C8" s="43" t="s">
        <v>680</v>
      </c>
      <c r="D8" s="43"/>
      <c r="E8" s="43" t="s">
        <v>681</v>
      </c>
      <c r="F8" s="43"/>
      <c r="G8" s="43" t="s">
        <v>682</v>
      </c>
      <c r="H8" s="43"/>
      <c r="I8" s="43" t="s">
        <v>449</v>
      </c>
      <c r="J8" s="43"/>
    </row>
    <row r="9" spans="1:20">
      <c r="A9" s="13"/>
      <c r="B9" s="22" t="s">
        <v>372</v>
      </c>
      <c r="C9" s="30" t="s">
        <v>367</v>
      </c>
      <c r="D9" s="22">
        <v>290.89999999999998</v>
      </c>
      <c r="E9" s="30" t="s">
        <v>367</v>
      </c>
      <c r="F9" s="22">
        <v>0.6</v>
      </c>
      <c r="G9" s="30" t="s">
        <v>367</v>
      </c>
      <c r="H9" s="22">
        <v>-0.5</v>
      </c>
      <c r="I9" s="30" t="s">
        <v>367</v>
      </c>
      <c r="J9" s="22">
        <v>291</v>
      </c>
    </row>
    <row r="10" spans="1:20" ht="30">
      <c r="A10" s="13"/>
      <c r="B10" s="3" t="s">
        <v>369</v>
      </c>
      <c r="C10" s="24"/>
      <c r="D10" s="3">
        <v>281.2</v>
      </c>
      <c r="E10" s="24"/>
      <c r="F10" s="3">
        <v>0.1</v>
      </c>
      <c r="G10" s="24"/>
      <c r="H10" s="3">
        <v>-0.3</v>
      </c>
      <c r="I10" s="24"/>
      <c r="J10" s="3">
        <v>281</v>
      </c>
    </row>
    <row r="11" spans="1:20" ht="30.75" thickBot="1">
      <c r="A11" s="13"/>
      <c r="B11" s="63" t="s">
        <v>373</v>
      </c>
      <c r="C11" s="96"/>
      <c r="D11" s="63">
        <v>59.3</v>
      </c>
      <c r="E11" s="96"/>
      <c r="F11" s="63">
        <v>0.3</v>
      </c>
      <c r="G11" s="96"/>
      <c r="H11" s="63">
        <v>-0.1</v>
      </c>
      <c r="I11" s="96"/>
      <c r="J11" s="63">
        <v>59.5</v>
      </c>
    </row>
    <row r="12" spans="1:20">
      <c r="A12" s="13"/>
      <c r="B12" s="75" t="s">
        <v>683</v>
      </c>
      <c r="C12" s="74"/>
      <c r="D12" s="75">
        <v>631.4</v>
      </c>
      <c r="E12" s="74"/>
      <c r="F12" s="75">
        <v>1</v>
      </c>
      <c r="G12" s="74"/>
      <c r="H12" s="75">
        <v>-0.9</v>
      </c>
      <c r="I12" s="74"/>
      <c r="J12" s="75">
        <v>631.5</v>
      </c>
    </row>
    <row r="13" spans="1:20" ht="15.75" thickBot="1">
      <c r="A13" s="13"/>
      <c r="B13" s="63" t="s">
        <v>684</v>
      </c>
      <c r="C13" s="96"/>
      <c r="D13" s="63">
        <v>-6.9</v>
      </c>
      <c r="E13" s="96"/>
      <c r="F13" s="63" t="s">
        <v>368</v>
      </c>
      <c r="G13" s="96"/>
      <c r="H13" s="63" t="s">
        <v>368</v>
      </c>
      <c r="I13" s="96"/>
      <c r="J13" s="63">
        <v>-6.9</v>
      </c>
    </row>
    <row r="14" spans="1:20" ht="15.75" thickBot="1">
      <c r="A14" s="13"/>
      <c r="B14" s="65" t="s">
        <v>685</v>
      </c>
      <c r="C14" s="72" t="s">
        <v>367</v>
      </c>
      <c r="D14" s="65">
        <v>624.5</v>
      </c>
      <c r="E14" s="72" t="s">
        <v>367</v>
      </c>
      <c r="F14" s="65">
        <v>1</v>
      </c>
      <c r="G14" s="72" t="s">
        <v>367</v>
      </c>
      <c r="H14" s="65">
        <v>-0.9</v>
      </c>
      <c r="I14" s="72" t="s">
        <v>367</v>
      </c>
      <c r="J14" s="65">
        <v>624.6</v>
      </c>
    </row>
    <row r="15" spans="1:20" ht="15.75" thickTop="1">
      <c r="A15" s="13"/>
      <c r="B15" s="3"/>
      <c r="C15" s="3"/>
      <c r="D15" s="3"/>
      <c r="E15" s="3"/>
      <c r="F15" s="3"/>
      <c r="G15" s="3"/>
      <c r="H15" s="3"/>
      <c r="I15" s="3"/>
      <c r="J15" s="3"/>
    </row>
    <row r="16" spans="1:20">
      <c r="A16" s="13"/>
      <c r="B16" s="83"/>
      <c r="C16" s="83"/>
      <c r="D16" s="83"/>
      <c r="E16" s="83"/>
      <c r="F16" s="83"/>
      <c r="G16" s="83"/>
      <c r="H16" s="83"/>
      <c r="I16" s="83"/>
      <c r="J16" s="83"/>
      <c r="K16" s="83"/>
      <c r="L16" s="83"/>
      <c r="M16" s="83"/>
      <c r="N16" s="83"/>
      <c r="O16" s="83"/>
      <c r="P16" s="83"/>
      <c r="Q16" s="83"/>
      <c r="R16" s="83"/>
      <c r="S16" s="83"/>
      <c r="T16" s="83"/>
    </row>
    <row r="17" spans="1:20" ht="15" customHeight="1">
      <c r="A17" s="13"/>
      <c r="B17" s="83" t="s">
        <v>686</v>
      </c>
      <c r="C17" s="83"/>
      <c r="D17" s="83"/>
      <c r="E17" s="83"/>
      <c r="F17" s="83"/>
      <c r="G17" s="83"/>
      <c r="H17" s="83"/>
      <c r="I17" s="83"/>
      <c r="J17" s="83"/>
      <c r="K17" s="83"/>
      <c r="L17" s="83"/>
      <c r="M17" s="83"/>
      <c r="N17" s="83"/>
      <c r="O17" s="83"/>
      <c r="P17" s="83"/>
      <c r="Q17" s="83"/>
      <c r="R17" s="83"/>
      <c r="S17" s="83"/>
      <c r="T17" s="83"/>
    </row>
    <row r="18" spans="1:20">
      <c r="A18" s="13"/>
      <c r="B18" s="83"/>
      <c r="C18" s="83"/>
      <c r="D18" s="83"/>
      <c r="E18" s="83"/>
      <c r="F18" s="83"/>
      <c r="G18" s="83"/>
      <c r="H18" s="83"/>
      <c r="I18" s="83"/>
      <c r="J18" s="83"/>
      <c r="K18" s="83"/>
      <c r="L18" s="83"/>
      <c r="M18" s="83"/>
      <c r="N18" s="83"/>
      <c r="O18" s="83"/>
      <c r="P18" s="83"/>
      <c r="Q18" s="83"/>
      <c r="R18" s="83"/>
      <c r="S18" s="83"/>
      <c r="T18" s="83"/>
    </row>
    <row r="19" spans="1:20" ht="15" customHeight="1">
      <c r="A19" s="13"/>
      <c r="B19" s="16"/>
      <c r="C19" s="44"/>
      <c r="D19" s="44"/>
      <c r="E19" s="44" t="s">
        <v>676</v>
      </c>
      <c r="F19" s="44"/>
      <c r="G19" s="44" t="s">
        <v>676</v>
      </c>
      <c r="H19" s="44"/>
      <c r="I19" s="44"/>
      <c r="J19" s="44"/>
    </row>
    <row r="20" spans="1:20" ht="15" customHeight="1">
      <c r="A20" s="13"/>
      <c r="B20" s="16"/>
      <c r="C20" s="44" t="s">
        <v>677</v>
      </c>
      <c r="D20" s="44"/>
      <c r="E20" s="44" t="s">
        <v>678</v>
      </c>
      <c r="F20" s="44"/>
      <c r="G20" s="44" t="s">
        <v>678</v>
      </c>
      <c r="H20" s="44"/>
      <c r="I20" s="44" t="s">
        <v>679</v>
      </c>
      <c r="J20" s="44"/>
    </row>
    <row r="21" spans="1:20" ht="15.75" thickBot="1">
      <c r="A21" s="13"/>
      <c r="B21" s="21"/>
      <c r="C21" s="43" t="s">
        <v>680</v>
      </c>
      <c r="D21" s="43"/>
      <c r="E21" s="43" t="s">
        <v>681</v>
      </c>
      <c r="F21" s="43"/>
      <c r="G21" s="43" t="s">
        <v>682</v>
      </c>
      <c r="H21" s="43"/>
      <c r="I21" s="43" t="s">
        <v>449</v>
      </c>
      <c r="J21" s="43"/>
    </row>
    <row r="22" spans="1:20">
      <c r="A22" s="13"/>
      <c r="B22" s="22" t="s">
        <v>687</v>
      </c>
      <c r="C22" s="30" t="s">
        <v>367</v>
      </c>
      <c r="D22" s="22">
        <v>3.8</v>
      </c>
      <c r="E22" s="30" t="s">
        <v>367</v>
      </c>
      <c r="F22" s="22" t="s">
        <v>368</v>
      </c>
      <c r="G22" s="30" t="s">
        <v>367</v>
      </c>
      <c r="H22" s="22">
        <v>-0.4</v>
      </c>
      <c r="I22" s="30" t="s">
        <v>367</v>
      </c>
      <c r="J22" s="22">
        <v>3.4</v>
      </c>
    </row>
    <row r="23" spans="1:20">
      <c r="A23" s="13"/>
      <c r="B23" s="3" t="s">
        <v>372</v>
      </c>
      <c r="C23" s="24"/>
      <c r="D23" s="3">
        <v>360.7</v>
      </c>
      <c r="E23" s="24"/>
      <c r="F23" s="3">
        <v>1.6</v>
      </c>
      <c r="G23" s="24"/>
      <c r="H23" s="3">
        <v>-0.2</v>
      </c>
      <c r="I23" s="24"/>
      <c r="J23" s="3">
        <v>362.1</v>
      </c>
    </row>
    <row r="24" spans="1:20" ht="30">
      <c r="A24" s="13"/>
      <c r="B24" s="23" t="s">
        <v>369</v>
      </c>
      <c r="C24" s="31"/>
      <c r="D24" s="23">
        <v>358.2</v>
      </c>
      <c r="E24" s="31"/>
      <c r="F24" s="23">
        <v>0.2</v>
      </c>
      <c r="G24" s="31"/>
      <c r="H24" s="23">
        <v>-0.1</v>
      </c>
      <c r="I24" s="31"/>
      <c r="J24" s="23">
        <v>358.3</v>
      </c>
    </row>
    <row r="25" spans="1:20" ht="30.75" thickBot="1">
      <c r="A25" s="13"/>
      <c r="B25" s="29" t="s">
        <v>373</v>
      </c>
      <c r="C25" s="28"/>
      <c r="D25" s="29">
        <v>73.2</v>
      </c>
      <c r="E25" s="28"/>
      <c r="F25" s="29">
        <v>0.5</v>
      </c>
      <c r="G25" s="28"/>
      <c r="H25" s="29">
        <v>-0.1</v>
      </c>
      <c r="I25" s="28"/>
      <c r="J25" s="29">
        <v>73.599999999999994</v>
      </c>
    </row>
    <row r="26" spans="1:20">
      <c r="A26" s="13"/>
      <c r="B26" s="22" t="s">
        <v>688</v>
      </c>
      <c r="C26" s="30"/>
      <c r="D26" s="22">
        <v>795.9</v>
      </c>
      <c r="E26" s="30"/>
      <c r="F26" s="22">
        <v>2.2999999999999998</v>
      </c>
      <c r="G26" s="30"/>
      <c r="H26" s="22">
        <v>-0.8</v>
      </c>
      <c r="I26" s="30"/>
      <c r="J26" s="22">
        <v>797.4</v>
      </c>
    </row>
    <row r="27" spans="1:20" ht="15.75" thickBot="1">
      <c r="A27" s="13"/>
      <c r="B27" s="29" t="s">
        <v>689</v>
      </c>
      <c r="C27" s="28"/>
      <c r="D27" s="29">
        <v>4</v>
      </c>
      <c r="E27" s="28"/>
      <c r="F27" s="29" t="s">
        <v>368</v>
      </c>
      <c r="G27" s="28"/>
      <c r="H27" s="29">
        <v>-0.7</v>
      </c>
      <c r="I27" s="28"/>
      <c r="J27" s="29">
        <v>3.3</v>
      </c>
    </row>
    <row r="28" spans="1:20">
      <c r="A28" s="13"/>
      <c r="B28" s="22" t="s">
        <v>683</v>
      </c>
      <c r="C28" s="30"/>
      <c r="D28" s="22">
        <v>799.9</v>
      </c>
      <c r="E28" s="30"/>
      <c r="F28" s="22">
        <v>2.2999999999999998</v>
      </c>
      <c r="G28" s="30"/>
      <c r="H28" s="22">
        <v>-1.5</v>
      </c>
      <c r="I28" s="30"/>
      <c r="J28" s="22">
        <v>800.7</v>
      </c>
    </row>
    <row r="29" spans="1:20" ht="15.75" thickBot="1">
      <c r="A29" s="13"/>
      <c r="B29" s="29" t="s">
        <v>684</v>
      </c>
      <c r="C29" s="28"/>
      <c r="D29" s="29">
        <v>-12.5</v>
      </c>
      <c r="E29" s="28"/>
      <c r="F29" s="29" t="s">
        <v>368</v>
      </c>
      <c r="G29" s="28"/>
      <c r="H29" s="29" t="s">
        <v>368</v>
      </c>
      <c r="I29" s="28"/>
      <c r="J29" s="29">
        <v>-12.5</v>
      </c>
    </row>
    <row r="30" spans="1:20" ht="15.75" thickBot="1">
      <c r="A30" s="13"/>
      <c r="B30" s="35" t="s">
        <v>685</v>
      </c>
      <c r="C30" s="76" t="s">
        <v>367</v>
      </c>
      <c r="D30" s="35">
        <v>787.4</v>
      </c>
      <c r="E30" s="76" t="s">
        <v>367</v>
      </c>
      <c r="F30" s="35">
        <v>2.2999999999999998</v>
      </c>
      <c r="G30" s="76" t="s">
        <v>367</v>
      </c>
      <c r="H30" s="35">
        <v>-1.5</v>
      </c>
      <c r="I30" s="76" t="s">
        <v>367</v>
      </c>
      <c r="J30" s="35">
        <v>788.2</v>
      </c>
    </row>
    <row r="31" spans="1:20" ht="15.75" thickTop="1">
      <c r="A31" s="13"/>
      <c r="B31" s="3"/>
      <c r="C31" s="3"/>
      <c r="D31" s="3"/>
      <c r="E31" s="3"/>
      <c r="F31" s="3"/>
      <c r="G31" s="3"/>
      <c r="H31" s="3"/>
      <c r="I31" s="3"/>
      <c r="J31" s="3"/>
    </row>
    <row r="32" spans="1:20">
      <c r="A32" s="13"/>
      <c r="B32" s="12"/>
      <c r="C32" s="12"/>
      <c r="D32" s="12"/>
      <c r="E32" s="12"/>
      <c r="F32" s="12"/>
      <c r="G32" s="12"/>
      <c r="H32" s="12"/>
      <c r="I32" s="12"/>
      <c r="J32" s="12"/>
      <c r="K32" s="12"/>
      <c r="L32" s="12"/>
      <c r="M32" s="12"/>
      <c r="N32" s="12"/>
      <c r="O32" s="12"/>
      <c r="P32" s="12"/>
      <c r="Q32" s="12"/>
      <c r="R32" s="12"/>
      <c r="S32" s="12"/>
      <c r="T32" s="12"/>
    </row>
    <row r="33" spans="1:20" ht="30" customHeight="1">
      <c r="A33" s="13" t="s">
        <v>1370</v>
      </c>
      <c r="B33" s="83" t="s">
        <v>691</v>
      </c>
      <c r="C33" s="83"/>
      <c r="D33" s="83"/>
      <c r="E33" s="83"/>
      <c r="F33" s="83"/>
      <c r="G33" s="83"/>
      <c r="H33" s="83"/>
      <c r="I33" s="83"/>
      <c r="J33" s="83"/>
      <c r="K33" s="83"/>
      <c r="L33" s="83"/>
      <c r="M33" s="83"/>
      <c r="N33" s="83"/>
      <c r="O33" s="83"/>
      <c r="P33" s="83"/>
      <c r="Q33" s="83"/>
      <c r="R33" s="83"/>
      <c r="S33" s="83"/>
      <c r="T33" s="83"/>
    </row>
    <row r="34" spans="1:20">
      <c r="A34" s="13"/>
      <c r="B34" s="83"/>
      <c r="C34" s="83"/>
      <c r="D34" s="83"/>
      <c r="E34" s="83"/>
      <c r="F34" s="83"/>
      <c r="G34" s="83"/>
      <c r="H34" s="83"/>
      <c r="I34" s="83"/>
      <c r="J34" s="83"/>
      <c r="K34" s="83"/>
      <c r="L34" s="83"/>
      <c r="M34" s="83"/>
      <c r="N34" s="83"/>
      <c r="O34" s="83"/>
      <c r="P34" s="83"/>
      <c r="Q34" s="83"/>
      <c r="R34" s="83"/>
      <c r="S34" s="83"/>
      <c r="T34" s="83"/>
    </row>
    <row r="35" spans="1:20" ht="15.75" thickBot="1">
      <c r="A35" s="13"/>
      <c r="B35" s="16"/>
      <c r="C35" s="43">
        <v>2014</v>
      </c>
      <c r="D35" s="43"/>
      <c r="E35" s="43"/>
      <c r="F35" s="43"/>
      <c r="G35" s="43">
        <v>2013</v>
      </c>
      <c r="H35" s="43"/>
      <c r="I35" s="43"/>
      <c r="J35" s="43"/>
    </row>
    <row r="36" spans="1:20" ht="15" customHeight="1">
      <c r="A36" s="13"/>
      <c r="B36" s="16"/>
      <c r="C36" s="45" t="s">
        <v>677</v>
      </c>
      <c r="D36" s="45"/>
      <c r="E36" s="45" t="s">
        <v>692</v>
      </c>
      <c r="F36" s="45"/>
      <c r="G36" s="45" t="s">
        <v>677</v>
      </c>
      <c r="H36" s="45"/>
      <c r="I36" s="45" t="s">
        <v>692</v>
      </c>
      <c r="J36" s="45"/>
    </row>
    <row r="37" spans="1:20" ht="15.75" thickBot="1">
      <c r="A37" s="13"/>
      <c r="B37" s="21"/>
      <c r="C37" s="43" t="s">
        <v>680</v>
      </c>
      <c r="D37" s="43"/>
      <c r="E37" s="43" t="s">
        <v>449</v>
      </c>
      <c r="F37" s="43"/>
      <c r="G37" s="43" t="s">
        <v>680</v>
      </c>
      <c r="H37" s="43"/>
      <c r="I37" s="43" t="s">
        <v>449</v>
      </c>
      <c r="J37" s="43"/>
    </row>
    <row r="38" spans="1:20">
      <c r="A38" s="13"/>
      <c r="B38" s="22" t="s">
        <v>693</v>
      </c>
      <c r="C38" s="30" t="s">
        <v>367</v>
      </c>
      <c r="D38" s="22">
        <v>109</v>
      </c>
      <c r="E38" s="30" t="s">
        <v>367</v>
      </c>
      <c r="F38" s="22">
        <v>109</v>
      </c>
      <c r="G38" s="30" t="s">
        <v>367</v>
      </c>
      <c r="H38" s="22">
        <v>160.4</v>
      </c>
      <c r="I38" s="30" t="s">
        <v>367</v>
      </c>
      <c r="J38" s="22">
        <v>160.6</v>
      </c>
    </row>
    <row r="39" spans="1:20">
      <c r="A39" s="13"/>
      <c r="B39" s="3" t="s">
        <v>694</v>
      </c>
      <c r="C39" s="24"/>
      <c r="D39" s="3">
        <v>510.9</v>
      </c>
      <c r="E39" s="24"/>
      <c r="F39" s="3">
        <v>510.7</v>
      </c>
      <c r="G39" s="24"/>
      <c r="H39" s="3">
        <v>621.1</v>
      </c>
      <c r="I39" s="24"/>
      <c r="J39" s="3">
        <v>622.20000000000005</v>
      </c>
    </row>
    <row r="40" spans="1:20" ht="15.75" thickBot="1">
      <c r="A40" s="13"/>
      <c r="B40" s="63" t="s">
        <v>695</v>
      </c>
      <c r="C40" s="96"/>
      <c r="D40" s="63">
        <v>11.5</v>
      </c>
      <c r="E40" s="96"/>
      <c r="F40" s="63">
        <v>11.8</v>
      </c>
      <c r="G40" s="96"/>
      <c r="H40" s="63">
        <v>18.399999999999999</v>
      </c>
      <c r="I40" s="96"/>
      <c r="J40" s="63">
        <v>17.899999999999999</v>
      </c>
    </row>
    <row r="41" spans="1:20" ht="30.75" thickBot="1">
      <c r="A41" s="13"/>
      <c r="B41" s="65" t="s">
        <v>696</v>
      </c>
      <c r="C41" s="72" t="s">
        <v>367</v>
      </c>
      <c r="D41" s="65">
        <v>631.4</v>
      </c>
      <c r="E41" s="72" t="s">
        <v>367</v>
      </c>
      <c r="F41" s="65">
        <v>631.5</v>
      </c>
      <c r="G41" s="72" t="s">
        <v>367</v>
      </c>
      <c r="H41" s="65">
        <v>799.9</v>
      </c>
      <c r="I41" s="72" t="s">
        <v>367</v>
      </c>
      <c r="J41" s="65">
        <v>800.7</v>
      </c>
    </row>
    <row r="42" spans="1:20" ht="15.75" thickTop="1">
      <c r="A42" s="13"/>
      <c r="B42" s="3"/>
      <c r="C42" s="3"/>
      <c r="D42" s="3"/>
      <c r="E42" s="3"/>
      <c r="F42" s="3"/>
      <c r="G42" s="3"/>
      <c r="H42" s="3"/>
      <c r="I42" s="3"/>
      <c r="J42" s="3"/>
    </row>
    <row r="43" spans="1:20">
      <c r="A43" s="13"/>
      <c r="B43" s="12"/>
      <c r="C43" s="12"/>
      <c r="D43" s="12"/>
      <c r="E43" s="12"/>
      <c r="F43" s="12"/>
      <c r="G43" s="12"/>
      <c r="H43" s="12"/>
      <c r="I43" s="12"/>
      <c r="J43" s="12"/>
      <c r="K43" s="12"/>
      <c r="L43" s="12"/>
      <c r="M43" s="12"/>
      <c r="N43" s="12"/>
      <c r="O43" s="12"/>
      <c r="P43" s="12"/>
      <c r="Q43" s="12"/>
      <c r="R43" s="12"/>
      <c r="S43" s="12"/>
      <c r="T43" s="12"/>
    </row>
    <row r="44" spans="1:20" ht="15" customHeight="1">
      <c r="A44" s="13" t="s">
        <v>1371</v>
      </c>
      <c r="B44" s="83" t="s">
        <v>700</v>
      </c>
      <c r="C44" s="83"/>
      <c r="D44" s="83"/>
      <c r="E44" s="83"/>
      <c r="F44" s="83"/>
      <c r="G44" s="83"/>
      <c r="H44" s="83"/>
      <c r="I44" s="83"/>
      <c r="J44" s="83"/>
      <c r="K44" s="83"/>
      <c r="L44" s="83"/>
      <c r="M44" s="83"/>
      <c r="N44" s="83"/>
      <c r="O44" s="83"/>
      <c r="P44" s="83"/>
      <c r="Q44" s="83"/>
      <c r="R44" s="83"/>
      <c r="S44" s="83"/>
      <c r="T44" s="83"/>
    </row>
    <row r="45" spans="1:20">
      <c r="A45" s="13"/>
      <c r="B45" s="83"/>
      <c r="C45" s="83"/>
      <c r="D45" s="83"/>
      <c r="E45" s="83"/>
      <c r="F45" s="83"/>
      <c r="G45" s="83"/>
      <c r="H45" s="83"/>
      <c r="I45" s="83"/>
      <c r="J45" s="83"/>
      <c r="K45" s="83"/>
      <c r="L45" s="83"/>
      <c r="M45" s="83"/>
      <c r="N45" s="83"/>
      <c r="O45" s="83"/>
      <c r="P45" s="83"/>
      <c r="Q45" s="83"/>
      <c r="R45" s="83"/>
      <c r="S45" s="83"/>
      <c r="T45" s="83"/>
    </row>
    <row r="46" spans="1:20" ht="15" customHeight="1">
      <c r="A46" s="13"/>
      <c r="B46" s="131">
        <v>42004</v>
      </c>
      <c r="C46" s="131"/>
      <c r="D46" s="131"/>
      <c r="E46" s="131"/>
      <c r="F46" s="131"/>
      <c r="G46" s="131"/>
      <c r="H46" s="131"/>
      <c r="I46" s="131"/>
      <c r="J46" s="131"/>
      <c r="K46" s="131"/>
      <c r="L46" s="131"/>
      <c r="M46" s="131"/>
      <c r="N46" s="131"/>
      <c r="O46" s="131"/>
      <c r="P46" s="131"/>
      <c r="Q46" s="131"/>
      <c r="R46" s="131"/>
      <c r="S46" s="131"/>
      <c r="T46" s="131"/>
    </row>
    <row r="47" spans="1:20">
      <c r="A47" s="13"/>
      <c r="B47" s="83"/>
      <c r="C47" s="83"/>
      <c r="D47" s="83"/>
      <c r="E47" s="83"/>
      <c r="F47" s="83"/>
      <c r="G47" s="83"/>
      <c r="H47" s="83"/>
      <c r="I47" s="83"/>
      <c r="J47" s="83"/>
      <c r="K47" s="83"/>
      <c r="L47" s="83"/>
      <c r="M47" s="83"/>
      <c r="N47" s="83"/>
      <c r="O47" s="83"/>
      <c r="P47" s="83"/>
      <c r="Q47" s="83"/>
      <c r="R47" s="83"/>
      <c r="S47" s="83"/>
      <c r="T47" s="83"/>
    </row>
    <row r="48" spans="1:20" ht="15.75" thickBot="1">
      <c r="A48" s="13"/>
      <c r="B48" s="3"/>
      <c r="C48" s="52" t="s">
        <v>701</v>
      </c>
      <c r="D48" s="52"/>
      <c r="E48" s="52"/>
      <c r="F48" s="52"/>
      <c r="G48" s="52"/>
      <c r="H48" s="52"/>
      <c r="I48" s="52" t="s">
        <v>702</v>
      </c>
      <c r="J48" s="52"/>
      <c r="K48" s="52"/>
      <c r="L48" s="52"/>
      <c r="M48" s="52"/>
      <c r="N48" s="52"/>
      <c r="O48" s="52" t="s">
        <v>158</v>
      </c>
      <c r="P48" s="52"/>
      <c r="Q48" s="52"/>
      <c r="R48" s="52"/>
      <c r="S48" s="52"/>
      <c r="T48" s="52"/>
    </row>
    <row r="49" spans="1:20" ht="15" customHeight="1">
      <c r="A49" s="13"/>
      <c r="B49" s="3"/>
      <c r="C49" s="79" t="s">
        <v>703</v>
      </c>
      <c r="D49" s="79"/>
      <c r="E49" s="79"/>
      <c r="F49" s="79" t="s">
        <v>678</v>
      </c>
      <c r="G49" s="79"/>
      <c r="H49" s="79"/>
      <c r="I49" s="79" t="s">
        <v>703</v>
      </c>
      <c r="J49" s="79"/>
      <c r="K49" s="79"/>
      <c r="L49" s="79" t="s">
        <v>678</v>
      </c>
      <c r="M49" s="79"/>
      <c r="N49" s="79"/>
      <c r="O49" s="79"/>
      <c r="P49" s="79" t="s">
        <v>703</v>
      </c>
      <c r="Q49" s="79"/>
      <c r="R49" s="79"/>
      <c r="S49" s="79" t="s">
        <v>678</v>
      </c>
      <c r="T49" s="79"/>
    </row>
    <row r="50" spans="1:20" ht="15.75" thickBot="1">
      <c r="A50" s="13"/>
      <c r="B50" s="29"/>
      <c r="C50" s="52" t="s">
        <v>449</v>
      </c>
      <c r="D50" s="52"/>
      <c r="E50" s="52"/>
      <c r="F50" s="52" t="s">
        <v>704</v>
      </c>
      <c r="G50" s="52"/>
      <c r="H50" s="52"/>
      <c r="I50" s="52" t="s">
        <v>449</v>
      </c>
      <c r="J50" s="52"/>
      <c r="K50" s="52"/>
      <c r="L50" s="52" t="s">
        <v>704</v>
      </c>
      <c r="M50" s="52"/>
      <c r="N50" s="52"/>
      <c r="O50" s="52"/>
      <c r="P50" s="52" t="s">
        <v>449</v>
      </c>
      <c r="Q50" s="52"/>
      <c r="R50" s="52"/>
      <c r="S50" s="52" t="s">
        <v>704</v>
      </c>
      <c r="T50" s="52"/>
    </row>
    <row r="51" spans="1:20" ht="15" customHeight="1">
      <c r="A51" s="13"/>
      <c r="B51" s="22" t="s">
        <v>372</v>
      </c>
      <c r="C51" s="30" t="s">
        <v>367</v>
      </c>
      <c r="D51" s="22">
        <v>154.9</v>
      </c>
      <c r="E51" s="53" t="s">
        <v>367</v>
      </c>
      <c r="F51" s="53"/>
      <c r="G51" s="22">
        <v>-0.5</v>
      </c>
      <c r="H51" s="53" t="s">
        <v>367</v>
      </c>
      <c r="I51" s="53"/>
      <c r="J51" s="22" t="s">
        <v>368</v>
      </c>
      <c r="K51" s="53" t="s">
        <v>367</v>
      </c>
      <c r="L51" s="53"/>
      <c r="M51" s="22" t="s">
        <v>368</v>
      </c>
      <c r="N51" s="53" t="s">
        <v>367</v>
      </c>
      <c r="O51" s="53"/>
      <c r="P51" s="53"/>
      <c r="Q51" s="22">
        <v>154.9</v>
      </c>
      <c r="R51" s="47" t="s">
        <v>367</v>
      </c>
      <c r="S51" s="47"/>
      <c r="T51" s="22">
        <v>-0.5</v>
      </c>
    </row>
    <row r="52" spans="1:20" ht="30">
      <c r="A52" s="13"/>
      <c r="B52" s="3" t="s">
        <v>373</v>
      </c>
      <c r="C52" s="24"/>
      <c r="D52" s="3">
        <v>44.2</v>
      </c>
      <c r="E52" s="48"/>
      <c r="F52" s="48"/>
      <c r="G52" s="3">
        <v>-0.1</v>
      </c>
      <c r="H52" s="48"/>
      <c r="I52" s="48"/>
      <c r="J52" s="3">
        <v>0.7</v>
      </c>
      <c r="K52" s="48"/>
      <c r="L52" s="48"/>
      <c r="M52" s="3" t="s">
        <v>368</v>
      </c>
      <c r="N52" s="48"/>
      <c r="O52" s="48"/>
      <c r="P52" s="48"/>
      <c r="Q52" s="3">
        <v>44.9</v>
      </c>
      <c r="R52" s="48"/>
      <c r="S52" s="48"/>
      <c r="T52" s="3">
        <v>-0.1</v>
      </c>
    </row>
    <row r="53" spans="1:20" ht="30">
      <c r="A53" s="13"/>
      <c r="B53" s="104" t="s">
        <v>369</v>
      </c>
      <c r="C53" s="105"/>
      <c r="D53" s="104">
        <v>184.6</v>
      </c>
      <c r="E53" s="128"/>
      <c r="F53" s="128"/>
      <c r="G53" s="104">
        <v>-0.3</v>
      </c>
      <c r="H53" s="128"/>
      <c r="I53" s="128"/>
      <c r="J53" s="104" t="s">
        <v>368</v>
      </c>
      <c r="K53" s="128"/>
      <c r="L53" s="128"/>
      <c r="M53" s="104" t="s">
        <v>368</v>
      </c>
      <c r="N53" s="128"/>
      <c r="O53" s="128"/>
      <c r="P53" s="128"/>
      <c r="Q53" s="104">
        <v>184.6</v>
      </c>
      <c r="R53" s="129"/>
      <c r="S53" s="129"/>
      <c r="T53" s="23">
        <v>-0.3</v>
      </c>
    </row>
    <row r="54" spans="1:20" ht="15.75" thickBot="1">
      <c r="A54" s="13"/>
      <c r="B54" s="106" t="s">
        <v>158</v>
      </c>
      <c r="C54" s="107" t="s">
        <v>367</v>
      </c>
      <c r="D54" s="106">
        <v>383.7</v>
      </c>
      <c r="E54" s="130" t="s">
        <v>367</v>
      </c>
      <c r="F54" s="130"/>
      <c r="G54" s="106">
        <v>-0.9</v>
      </c>
      <c r="H54" s="130" t="s">
        <v>367</v>
      </c>
      <c r="I54" s="130"/>
      <c r="J54" s="106">
        <v>0.7</v>
      </c>
      <c r="K54" s="130" t="s">
        <v>367</v>
      </c>
      <c r="L54" s="130"/>
      <c r="M54" s="106" t="s">
        <v>368</v>
      </c>
      <c r="N54" s="130" t="s">
        <v>367</v>
      </c>
      <c r="O54" s="130"/>
      <c r="P54" s="130"/>
      <c r="Q54" s="106">
        <v>384.4</v>
      </c>
      <c r="R54" s="130" t="s">
        <v>367</v>
      </c>
      <c r="S54" s="130"/>
      <c r="T54" s="106">
        <v>-0.9</v>
      </c>
    </row>
    <row r="55" spans="1:20" ht="15.75" thickTop="1">
      <c r="A55" s="13"/>
      <c r="B55" s="3"/>
      <c r="C55" s="3"/>
      <c r="D55" s="3"/>
      <c r="E55" s="3"/>
      <c r="F55" s="3"/>
      <c r="G55" s="3"/>
      <c r="H55" s="3"/>
      <c r="I55" s="3"/>
      <c r="J55" s="3"/>
      <c r="K55" s="3"/>
      <c r="L55" s="3"/>
      <c r="M55" s="3"/>
      <c r="N55" s="3"/>
      <c r="O55" s="3"/>
      <c r="P55" s="3"/>
      <c r="Q55" s="3"/>
      <c r="R55" s="3"/>
      <c r="S55" s="3"/>
      <c r="T55" s="3"/>
    </row>
    <row r="56" spans="1:20">
      <c r="A56" s="13"/>
      <c r="B56" s="83"/>
      <c r="C56" s="83"/>
      <c r="D56" s="83"/>
      <c r="E56" s="83"/>
      <c r="F56" s="83"/>
      <c r="G56" s="83"/>
      <c r="H56" s="83"/>
      <c r="I56" s="83"/>
      <c r="J56" s="83"/>
      <c r="K56" s="83"/>
      <c r="L56" s="83"/>
      <c r="M56" s="83"/>
      <c r="N56" s="83"/>
      <c r="O56" s="83"/>
      <c r="P56" s="83"/>
      <c r="Q56" s="83"/>
      <c r="R56" s="83"/>
      <c r="S56" s="83"/>
      <c r="T56" s="83"/>
    </row>
    <row r="57" spans="1:20" ht="15" customHeight="1">
      <c r="A57" s="13"/>
      <c r="B57" s="83" t="s">
        <v>705</v>
      </c>
      <c r="C57" s="83"/>
      <c r="D57" s="83"/>
      <c r="E57" s="83"/>
      <c r="F57" s="83"/>
      <c r="G57" s="83"/>
      <c r="H57" s="83"/>
      <c r="I57" s="83"/>
      <c r="J57" s="83"/>
      <c r="K57" s="83"/>
      <c r="L57" s="83"/>
      <c r="M57" s="83"/>
      <c r="N57" s="83"/>
      <c r="O57" s="83"/>
      <c r="P57" s="83"/>
      <c r="Q57" s="83"/>
      <c r="R57" s="83"/>
      <c r="S57" s="83"/>
      <c r="T57" s="83"/>
    </row>
    <row r="58" spans="1:20">
      <c r="A58" s="13"/>
      <c r="B58" s="83"/>
      <c r="C58" s="83"/>
      <c r="D58" s="83"/>
      <c r="E58" s="83"/>
      <c r="F58" s="83"/>
      <c r="G58" s="83"/>
      <c r="H58" s="83"/>
      <c r="I58" s="83"/>
      <c r="J58" s="83"/>
      <c r="K58" s="83"/>
      <c r="L58" s="83"/>
      <c r="M58" s="83"/>
      <c r="N58" s="83"/>
      <c r="O58" s="83"/>
      <c r="P58" s="83"/>
      <c r="Q58" s="83"/>
      <c r="R58" s="83"/>
      <c r="S58" s="83"/>
      <c r="T58" s="83"/>
    </row>
    <row r="59" spans="1:20" ht="15.75" thickBot="1">
      <c r="A59" s="13"/>
      <c r="B59" s="16"/>
      <c r="C59" s="43" t="s">
        <v>701</v>
      </c>
      <c r="D59" s="43"/>
      <c r="E59" s="43"/>
      <c r="F59" s="43"/>
      <c r="G59" s="43" t="s">
        <v>702</v>
      </c>
      <c r="H59" s="43"/>
      <c r="I59" s="43"/>
      <c r="J59" s="43"/>
      <c r="K59" s="43" t="s">
        <v>158</v>
      </c>
      <c r="L59" s="43"/>
      <c r="M59" s="43"/>
      <c r="N59" s="43"/>
    </row>
    <row r="60" spans="1:20" ht="15" customHeight="1">
      <c r="A60" s="13"/>
      <c r="B60" s="16"/>
      <c r="C60" s="45" t="s">
        <v>703</v>
      </c>
      <c r="D60" s="45"/>
      <c r="E60" s="45" t="s">
        <v>678</v>
      </c>
      <c r="F60" s="45"/>
      <c r="G60" s="45" t="s">
        <v>703</v>
      </c>
      <c r="H60" s="45"/>
      <c r="I60" s="45" t="s">
        <v>678</v>
      </c>
      <c r="J60" s="45"/>
      <c r="K60" s="45" t="s">
        <v>703</v>
      </c>
      <c r="L60" s="45"/>
      <c r="M60" s="45" t="s">
        <v>678</v>
      </c>
      <c r="N60" s="45"/>
    </row>
    <row r="61" spans="1:20" ht="15.75" thickBot="1">
      <c r="A61" s="13"/>
      <c r="B61" s="21"/>
      <c r="C61" s="43" t="s">
        <v>449</v>
      </c>
      <c r="D61" s="43"/>
      <c r="E61" s="43" t="s">
        <v>704</v>
      </c>
      <c r="F61" s="43"/>
      <c r="G61" s="43" t="s">
        <v>449</v>
      </c>
      <c r="H61" s="43"/>
      <c r="I61" s="43" t="s">
        <v>704</v>
      </c>
      <c r="J61" s="43"/>
      <c r="K61" s="43" t="s">
        <v>449</v>
      </c>
      <c r="L61" s="43"/>
      <c r="M61" s="43" t="s">
        <v>704</v>
      </c>
      <c r="N61" s="43"/>
    </row>
    <row r="62" spans="1:20">
      <c r="A62" s="13"/>
      <c r="B62" s="22" t="s">
        <v>706</v>
      </c>
      <c r="C62" s="30" t="s">
        <v>367</v>
      </c>
      <c r="D62" s="22" t="s">
        <v>368</v>
      </c>
      <c r="E62" s="30" t="s">
        <v>367</v>
      </c>
      <c r="F62" s="22" t="s">
        <v>368</v>
      </c>
      <c r="G62" s="30" t="s">
        <v>367</v>
      </c>
      <c r="H62" s="22">
        <v>6.7</v>
      </c>
      <c r="I62" s="30" t="s">
        <v>367</v>
      </c>
      <c r="J62" s="22">
        <v>-1.1000000000000001</v>
      </c>
      <c r="K62" s="30" t="s">
        <v>367</v>
      </c>
      <c r="L62" s="22">
        <v>6.7</v>
      </c>
      <c r="M62" s="30" t="s">
        <v>367</v>
      </c>
      <c r="N62" s="22">
        <v>-1.1000000000000001</v>
      </c>
    </row>
    <row r="63" spans="1:20">
      <c r="A63" s="13"/>
      <c r="B63" s="3" t="s">
        <v>372</v>
      </c>
      <c r="C63" s="24"/>
      <c r="D63" s="3">
        <v>85.7</v>
      </c>
      <c r="E63" s="24"/>
      <c r="F63" s="3">
        <v>-0.2</v>
      </c>
      <c r="G63" s="24"/>
      <c r="H63" s="3">
        <v>1.2</v>
      </c>
      <c r="I63" s="24"/>
      <c r="J63" s="3" t="s">
        <v>368</v>
      </c>
      <c r="K63" s="24"/>
      <c r="L63" s="3">
        <v>86.9</v>
      </c>
      <c r="M63" s="3"/>
      <c r="N63" s="3">
        <v>-0.2</v>
      </c>
    </row>
    <row r="64" spans="1:20" ht="30">
      <c r="A64" s="13"/>
      <c r="B64" s="23" t="s">
        <v>373</v>
      </c>
      <c r="C64" s="31"/>
      <c r="D64" s="23">
        <v>43.4</v>
      </c>
      <c r="E64" s="31"/>
      <c r="F64" s="23">
        <v>-0.1</v>
      </c>
      <c r="G64" s="31"/>
      <c r="H64" s="23">
        <v>0.1</v>
      </c>
      <c r="I64" s="31"/>
      <c r="J64" s="23" t="s">
        <v>368</v>
      </c>
      <c r="K64" s="31"/>
      <c r="L64" s="23">
        <v>43.5</v>
      </c>
      <c r="M64" s="31"/>
      <c r="N64" s="23">
        <v>-0.1</v>
      </c>
    </row>
    <row r="65" spans="1:20" ht="30.75" thickBot="1">
      <c r="A65" s="13"/>
      <c r="B65" s="29" t="s">
        <v>369</v>
      </c>
      <c r="C65" s="28"/>
      <c r="D65" s="29">
        <v>158.5</v>
      </c>
      <c r="E65" s="28"/>
      <c r="F65" s="29">
        <v>-0.1</v>
      </c>
      <c r="G65" s="28"/>
      <c r="H65" s="29" t="s">
        <v>368</v>
      </c>
      <c r="I65" s="28"/>
      <c r="J65" s="29" t="s">
        <v>368</v>
      </c>
      <c r="K65" s="28"/>
      <c r="L65" s="29">
        <v>158.5</v>
      </c>
      <c r="M65" s="29"/>
      <c r="N65" s="29">
        <v>-0.1</v>
      </c>
    </row>
    <row r="66" spans="1:20" ht="15.75" thickBot="1">
      <c r="A66" s="13"/>
      <c r="B66" s="35" t="s">
        <v>158</v>
      </c>
      <c r="C66" s="76" t="s">
        <v>367</v>
      </c>
      <c r="D66" s="35">
        <v>287.60000000000002</v>
      </c>
      <c r="E66" s="76" t="s">
        <v>367</v>
      </c>
      <c r="F66" s="35">
        <v>-0.4</v>
      </c>
      <c r="G66" s="76" t="s">
        <v>367</v>
      </c>
      <c r="H66" s="35">
        <v>8</v>
      </c>
      <c r="I66" s="76" t="s">
        <v>367</v>
      </c>
      <c r="J66" s="35">
        <v>-1.1000000000000001</v>
      </c>
      <c r="K66" s="76" t="s">
        <v>367</v>
      </c>
      <c r="L66" s="35">
        <v>295.60000000000002</v>
      </c>
      <c r="M66" s="76" t="s">
        <v>367</v>
      </c>
      <c r="N66" s="35">
        <v>-1.5</v>
      </c>
    </row>
    <row r="67" spans="1:20" ht="15.75" thickTop="1">
      <c r="A67" s="13"/>
      <c r="B67" s="3"/>
      <c r="C67" s="3"/>
      <c r="D67" s="3"/>
      <c r="E67" s="3"/>
      <c r="F67" s="3"/>
      <c r="G67" s="3"/>
      <c r="H67" s="3"/>
      <c r="I67" s="3"/>
      <c r="J67" s="3"/>
      <c r="K67" s="3"/>
      <c r="L67" s="3"/>
      <c r="M67" s="3"/>
      <c r="N67" s="3"/>
    </row>
    <row r="68" spans="1:20">
      <c r="A68" s="13"/>
      <c r="B68" s="12"/>
      <c r="C68" s="12"/>
      <c r="D68" s="12"/>
      <c r="E68" s="12"/>
      <c r="F68" s="12"/>
      <c r="G68" s="12"/>
      <c r="H68" s="12"/>
      <c r="I68" s="12"/>
      <c r="J68" s="12"/>
      <c r="K68" s="12"/>
      <c r="L68" s="12"/>
      <c r="M68" s="12"/>
      <c r="N68" s="12"/>
      <c r="O68" s="12"/>
      <c r="P68" s="12"/>
      <c r="Q68" s="12"/>
      <c r="R68" s="12"/>
      <c r="S68" s="12"/>
      <c r="T68" s="12"/>
    </row>
  </sheetData>
  <mergeCells count="108">
    <mergeCell ref="B56:T56"/>
    <mergeCell ref="B57:T57"/>
    <mergeCell ref="B58:T58"/>
    <mergeCell ref="B68:T68"/>
    <mergeCell ref="B32:T32"/>
    <mergeCell ref="A33:A43"/>
    <mergeCell ref="B33:T33"/>
    <mergeCell ref="B34:T34"/>
    <mergeCell ref="B43:T43"/>
    <mergeCell ref="A44:A68"/>
    <mergeCell ref="B44:T44"/>
    <mergeCell ref="B45:T45"/>
    <mergeCell ref="B46:T46"/>
    <mergeCell ref="B47:T47"/>
    <mergeCell ref="A1:A2"/>
    <mergeCell ref="B1:T1"/>
    <mergeCell ref="B2:T2"/>
    <mergeCell ref="B3:T3"/>
    <mergeCell ref="A4:A32"/>
    <mergeCell ref="B4:T4"/>
    <mergeCell ref="B5:T5"/>
    <mergeCell ref="B16:T16"/>
    <mergeCell ref="B17:T17"/>
    <mergeCell ref="B18:T18"/>
    <mergeCell ref="C61:D61"/>
    <mergeCell ref="E61:F61"/>
    <mergeCell ref="G61:H61"/>
    <mergeCell ref="I61:J61"/>
    <mergeCell ref="K61:L61"/>
    <mergeCell ref="M61:N61"/>
    <mergeCell ref="C59:F59"/>
    <mergeCell ref="G59:J59"/>
    <mergeCell ref="K59:N59"/>
    <mergeCell ref="C60:D60"/>
    <mergeCell ref="E60:F60"/>
    <mergeCell ref="G60:H60"/>
    <mergeCell ref="I60:J60"/>
    <mergeCell ref="K60:L60"/>
    <mergeCell ref="M60:N60"/>
    <mergeCell ref="E53:F53"/>
    <mergeCell ref="H53:I53"/>
    <mergeCell ref="K53:L53"/>
    <mergeCell ref="N53:P53"/>
    <mergeCell ref="R53:S53"/>
    <mergeCell ref="E54:F54"/>
    <mergeCell ref="H54:I54"/>
    <mergeCell ref="K54:L54"/>
    <mergeCell ref="N54:P54"/>
    <mergeCell ref="R54:S54"/>
    <mergeCell ref="E51:F51"/>
    <mergeCell ref="H51:I51"/>
    <mergeCell ref="K51:L51"/>
    <mergeCell ref="N51:P51"/>
    <mergeCell ref="R51:S51"/>
    <mergeCell ref="E52:F52"/>
    <mergeCell ref="H52:I52"/>
    <mergeCell ref="K52:L52"/>
    <mergeCell ref="N52:P52"/>
    <mergeCell ref="R52:S52"/>
    <mergeCell ref="C50:E50"/>
    <mergeCell ref="F50:H50"/>
    <mergeCell ref="I50:K50"/>
    <mergeCell ref="L50:O50"/>
    <mergeCell ref="P50:R50"/>
    <mergeCell ref="S50:T50"/>
    <mergeCell ref="O48:T48"/>
    <mergeCell ref="C49:E49"/>
    <mergeCell ref="F49:H49"/>
    <mergeCell ref="I49:K49"/>
    <mergeCell ref="L49:O49"/>
    <mergeCell ref="P49:R49"/>
    <mergeCell ref="S49:T49"/>
    <mergeCell ref="C37:D37"/>
    <mergeCell ref="E37:F37"/>
    <mergeCell ref="G37:H37"/>
    <mergeCell ref="I37:J37"/>
    <mergeCell ref="C48:H48"/>
    <mergeCell ref="I48:N48"/>
    <mergeCell ref="C35:F35"/>
    <mergeCell ref="G35:J35"/>
    <mergeCell ref="C36:D36"/>
    <mergeCell ref="E36:F36"/>
    <mergeCell ref="G36:H36"/>
    <mergeCell ref="I36:J36"/>
    <mergeCell ref="C20:D20"/>
    <mergeCell ref="E20:F20"/>
    <mergeCell ref="G20:H20"/>
    <mergeCell ref="I20:J20"/>
    <mergeCell ref="C21:D21"/>
    <mergeCell ref="E21:F21"/>
    <mergeCell ref="G21:H21"/>
    <mergeCell ref="I21:J21"/>
    <mergeCell ref="C8:D8"/>
    <mergeCell ref="E8:F8"/>
    <mergeCell ref="G8:H8"/>
    <mergeCell ref="I8:J8"/>
    <mergeCell ref="C19:D19"/>
    <mergeCell ref="E19:F19"/>
    <mergeCell ref="G19:H19"/>
    <mergeCell ref="I19:J19"/>
    <mergeCell ref="C6:D6"/>
    <mergeCell ref="E6:F6"/>
    <mergeCell ref="G6:H6"/>
    <mergeCell ref="I6:J6"/>
    <mergeCell ref="C7:D7"/>
    <mergeCell ref="E7:F7"/>
    <mergeCell ref="G7:H7"/>
    <mergeCell ref="I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7" t="s">
        <v>1</v>
      </c>
      <c r="C1" s="7"/>
      <c r="D1" s="7"/>
    </row>
    <row r="2" spans="1:4">
      <c r="A2" s="1" t="s">
        <v>57</v>
      </c>
      <c r="B2" s="1" t="s">
        <v>2</v>
      </c>
      <c r="C2" s="1" t="s">
        <v>29</v>
      </c>
      <c r="D2" s="1" t="s">
        <v>30</v>
      </c>
    </row>
    <row r="3" spans="1:4" ht="45">
      <c r="A3" s="2" t="s">
        <v>71</v>
      </c>
      <c r="B3" s="9">
        <v>4.7</v>
      </c>
      <c r="C3" s="9">
        <v>3.5</v>
      </c>
      <c r="D3" s="9">
        <v>-0.6</v>
      </c>
    </row>
    <row r="4" spans="1:4" ht="45">
      <c r="A4" s="2" t="s">
        <v>72</v>
      </c>
      <c r="B4" s="3">
        <v>-0.1</v>
      </c>
      <c r="C4" s="3">
        <v>-0.8</v>
      </c>
      <c r="D4" s="3">
        <v>0.1</v>
      </c>
    </row>
    <row r="5" spans="1:4" ht="45">
      <c r="A5" s="2" t="s">
        <v>73</v>
      </c>
      <c r="B5" s="3">
        <v>0</v>
      </c>
      <c r="C5" s="3"/>
      <c r="D5" s="3">
        <v>0.4</v>
      </c>
    </row>
    <row r="6" spans="1:4" ht="45">
      <c r="A6" s="2" t="s">
        <v>74</v>
      </c>
      <c r="B6" s="3">
        <v>-0.2</v>
      </c>
      <c r="C6" s="3">
        <v>0</v>
      </c>
      <c r="D6" s="3">
        <v>-0.6</v>
      </c>
    </row>
    <row r="7" spans="1:4" ht="30">
      <c r="A7" s="2" t="s">
        <v>66</v>
      </c>
      <c r="B7" s="3"/>
      <c r="C7" s="3"/>
      <c r="D7" s="3"/>
    </row>
    <row r="8" spans="1:4" ht="60">
      <c r="A8" s="2" t="s">
        <v>75</v>
      </c>
      <c r="B8" s="3">
        <v>-1.7</v>
      </c>
      <c r="C8" s="3"/>
      <c r="D8" s="3"/>
    </row>
    <row r="9" spans="1:4" ht="45">
      <c r="A9" s="2" t="s">
        <v>68</v>
      </c>
      <c r="B9" s="3"/>
      <c r="C9" s="3"/>
      <c r="D9" s="3"/>
    </row>
    <row r="10" spans="1:4" ht="60">
      <c r="A10" s="2" t="s">
        <v>75</v>
      </c>
      <c r="B10" s="3"/>
      <c r="C10" s="9">
        <v>-0.5</v>
      </c>
      <c r="D10" s="9">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8.7109375" bestFit="1" customWidth="1"/>
    <col min="2" max="2" width="36.5703125" customWidth="1"/>
    <col min="3" max="3" width="7.5703125" customWidth="1"/>
    <col min="4" max="4" width="22.85546875" customWidth="1"/>
    <col min="5" max="5" width="7.5703125" customWidth="1"/>
    <col min="6" max="6" width="22.85546875" customWidth="1"/>
  </cols>
  <sheetData>
    <row r="1" spans="1:6" ht="15" customHeight="1">
      <c r="A1" s="7" t="s">
        <v>1372</v>
      </c>
      <c r="B1" s="7" t="s">
        <v>1</v>
      </c>
      <c r="C1" s="7"/>
      <c r="D1" s="7"/>
      <c r="E1" s="7"/>
      <c r="F1" s="7"/>
    </row>
    <row r="2" spans="1:6" ht="15" customHeight="1">
      <c r="A2" s="7"/>
      <c r="B2" s="7" t="s">
        <v>2</v>
      </c>
      <c r="C2" s="7"/>
      <c r="D2" s="7"/>
      <c r="E2" s="7"/>
      <c r="F2" s="7"/>
    </row>
    <row r="3" spans="1:6">
      <c r="A3" s="8" t="s">
        <v>713</v>
      </c>
      <c r="B3" s="12"/>
      <c r="C3" s="12"/>
      <c r="D3" s="12"/>
      <c r="E3" s="12"/>
      <c r="F3" s="12"/>
    </row>
    <row r="4" spans="1:6" ht="45" customHeight="1">
      <c r="A4" s="13" t="s">
        <v>1373</v>
      </c>
      <c r="B4" s="83" t="s">
        <v>715</v>
      </c>
      <c r="C4" s="83"/>
      <c r="D4" s="83"/>
      <c r="E4" s="83"/>
      <c r="F4" s="83"/>
    </row>
    <row r="5" spans="1:6">
      <c r="A5" s="13"/>
      <c r="B5" s="83"/>
      <c r="C5" s="83"/>
      <c r="D5" s="83"/>
      <c r="E5" s="83"/>
      <c r="F5" s="83"/>
    </row>
    <row r="6" spans="1:6" ht="15.75" thickBot="1">
      <c r="A6" s="13"/>
      <c r="B6" s="21"/>
      <c r="C6" s="43">
        <v>2014</v>
      </c>
      <c r="D6" s="43"/>
      <c r="E6" s="43">
        <v>2013</v>
      </c>
      <c r="F6" s="43"/>
    </row>
    <row r="7" spans="1:6">
      <c r="A7" s="13"/>
      <c r="B7" s="22" t="s">
        <v>716</v>
      </c>
      <c r="C7" s="30" t="s">
        <v>367</v>
      </c>
      <c r="D7" s="22">
        <v>443.8</v>
      </c>
      <c r="E7" s="30" t="s">
        <v>367</v>
      </c>
      <c r="F7" s="22">
        <v>477</v>
      </c>
    </row>
    <row r="8" spans="1:6" ht="15.75" thickBot="1">
      <c r="A8" s="13"/>
      <c r="B8" s="21" t="s">
        <v>717</v>
      </c>
      <c r="C8" s="20"/>
      <c r="D8" s="21">
        <v>-22.2</v>
      </c>
      <c r="E8" s="20"/>
      <c r="F8" s="21">
        <v>-24.7</v>
      </c>
    </row>
    <row r="9" spans="1:6" ht="15.75" thickBot="1">
      <c r="A9" s="13"/>
      <c r="B9" s="35" t="s">
        <v>718</v>
      </c>
      <c r="C9" s="76" t="s">
        <v>367</v>
      </c>
      <c r="D9" s="35">
        <v>421.6</v>
      </c>
      <c r="E9" s="76" t="s">
        <v>367</v>
      </c>
      <c r="F9" s="35">
        <v>452.3</v>
      </c>
    </row>
    <row r="10" spans="1:6" ht="15.75" thickTop="1">
      <c r="A10" s="13"/>
      <c r="B10" s="3"/>
      <c r="C10" s="3"/>
      <c r="D10" s="3"/>
      <c r="E10" s="3"/>
      <c r="F10" s="3"/>
    </row>
    <row r="11" spans="1:6">
      <c r="A11" s="13"/>
      <c r="B11" s="12"/>
      <c r="C11" s="12"/>
      <c r="D11" s="12"/>
      <c r="E11" s="12"/>
      <c r="F11" s="12"/>
    </row>
  </sheetData>
  <mergeCells count="10">
    <mergeCell ref="C6:D6"/>
    <mergeCell ref="E6:F6"/>
    <mergeCell ref="A1:A2"/>
    <mergeCell ref="B1:F1"/>
    <mergeCell ref="B2:F2"/>
    <mergeCell ref="B3:F3"/>
    <mergeCell ref="A4:A11"/>
    <mergeCell ref="B4:F4"/>
    <mergeCell ref="B5:F5"/>
    <mergeCell ref="B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2.7109375" bestFit="1" customWidth="1"/>
    <col min="2" max="2" width="18" customWidth="1"/>
    <col min="3" max="3" width="2.28515625" customWidth="1"/>
    <col min="4" max="4" width="7.140625" customWidth="1"/>
    <col min="5" max="5" width="10.85546875" customWidth="1"/>
    <col min="6" max="6" width="2.28515625" customWidth="1"/>
    <col min="7" max="7" width="7.140625" customWidth="1"/>
  </cols>
  <sheetData>
    <row r="1" spans="1:7" ht="15" customHeight="1">
      <c r="A1" s="7" t="s">
        <v>1374</v>
      </c>
      <c r="B1" s="7" t="s">
        <v>1</v>
      </c>
      <c r="C1" s="7"/>
      <c r="D1" s="7"/>
      <c r="E1" s="7"/>
      <c r="F1" s="7"/>
      <c r="G1" s="7"/>
    </row>
    <row r="2" spans="1:7" ht="15" customHeight="1">
      <c r="A2" s="7"/>
      <c r="B2" s="7" t="s">
        <v>2</v>
      </c>
      <c r="C2" s="7"/>
      <c r="D2" s="7"/>
      <c r="E2" s="7"/>
      <c r="F2" s="7"/>
      <c r="G2" s="7"/>
    </row>
    <row r="3" spans="1:7">
      <c r="A3" s="8" t="s">
        <v>723</v>
      </c>
      <c r="B3" s="12"/>
      <c r="C3" s="12"/>
      <c r="D3" s="12"/>
      <c r="E3" s="12"/>
      <c r="F3" s="12"/>
      <c r="G3" s="12"/>
    </row>
    <row r="4" spans="1:7" ht="15" customHeight="1">
      <c r="A4" s="13" t="s">
        <v>1375</v>
      </c>
      <c r="B4" s="83" t="s">
        <v>726</v>
      </c>
      <c r="C4" s="83"/>
      <c r="D4" s="83"/>
      <c r="E4" s="83"/>
      <c r="F4" s="83"/>
      <c r="G4" s="83"/>
    </row>
    <row r="5" spans="1:7">
      <c r="A5" s="13"/>
      <c r="B5" s="83"/>
      <c r="C5" s="83"/>
      <c r="D5" s="83"/>
      <c r="E5" s="83"/>
      <c r="F5" s="83"/>
      <c r="G5" s="83"/>
    </row>
    <row r="6" spans="1:7" ht="15.75" thickBot="1">
      <c r="A6" s="13"/>
      <c r="B6" s="21"/>
      <c r="C6" s="46">
        <v>2014</v>
      </c>
      <c r="D6" s="46"/>
      <c r="E6" s="132"/>
      <c r="F6" s="46">
        <v>2013</v>
      </c>
      <c r="G6" s="46"/>
    </row>
    <row r="7" spans="1:7">
      <c r="A7" s="13"/>
      <c r="B7" s="22" t="s">
        <v>727</v>
      </c>
      <c r="C7" s="30" t="s">
        <v>367</v>
      </c>
      <c r="D7" s="22">
        <v>29.8</v>
      </c>
      <c r="E7" s="34"/>
      <c r="F7" s="30" t="s">
        <v>367</v>
      </c>
      <c r="G7" s="22">
        <v>22.3</v>
      </c>
    </row>
    <row r="8" spans="1:7">
      <c r="A8" s="13"/>
      <c r="B8" s="3" t="s">
        <v>728</v>
      </c>
      <c r="C8" s="24"/>
      <c r="D8" s="3">
        <v>31.4</v>
      </c>
      <c r="E8" s="32"/>
      <c r="F8" s="24"/>
      <c r="G8" s="3">
        <v>20.3</v>
      </c>
    </row>
    <row r="9" spans="1:7" ht="15.75" thickBot="1">
      <c r="A9" s="13"/>
      <c r="B9" s="63" t="s">
        <v>729</v>
      </c>
      <c r="C9" s="96"/>
      <c r="D9" s="63">
        <v>191.8</v>
      </c>
      <c r="E9" s="64"/>
      <c r="F9" s="96"/>
      <c r="G9" s="63">
        <v>225.6</v>
      </c>
    </row>
    <row r="10" spans="1:7" ht="15.75" thickBot="1">
      <c r="A10" s="13"/>
      <c r="B10" s="65" t="s">
        <v>81</v>
      </c>
      <c r="C10" s="72" t="s">
        <v>367</v>
      </c>
      <c r="D10" s="65">
        <v>253</v>
      </c>
      <c r="E10" s="66"/>
      <c r="F10" s="72" t="s">
        <v>367</v>
      </c>
      <c r="G10" s="65">
        <v>268.2</v>
      </c>
    </row>
    <row r="11" spans="1:7" ht="15.75" thickTop="1">
      <c r="A11" s="13"/>
      <c r="B11" s="3"/>
      <c r="C11" s="3"/>
      <c r="D11" s="3"/>
      <c r="E11" s="3"/>
      <c r="F11" s="3"/>
      <c r="G11" s="3"/>
    </row>
    <row r="12" spans="1:7">
      <c r="A12" s="13"/>
      <c r="B12" s="12"/>
      <c r="C12" s="12"/>
      <c r="D12" s="12"/>
      <c r="E12" s="12"/>
      <c r="F12" s="12"/>
      <c r="G12" s="12"/>
    </row>
  </sheetData>
  <mergeCells count="10">
    <mergeCell ref="C6:D6"/>
    <mergeCell ref="F6:G6"/>
    <mergeCell ref="A1:A2"/>
    <mergeCell ref="B1:G1"/>
    <mergeCell ref="B2:G2"/>
    <mergeCell ref="B3:G3"/>
    <mergeCell ref="A4:A12"/>
    <mergeCell ref="B4:G4"/>
    <mergeCell ref="B5:G5"/>
    <mergeCell ref="B12: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8.42578125" customWidth="1"/>
    <col min="4" max="4" width="7.7109375" customWidth="1"/>
    <col min="5" max="5" width="13.5703125" customWidth="1"/>
    <col min="6" max="6" width="3" customWidth="1"/>
    <col min="7" max="7" width="13.5703125" customWidth="1"/>
  </cols>
  <sheetData>
    <row r="1" spans="1:7" ht="15" customHeight="1">
      <c r="A1" s="7" t="s">
        <v>1376</v>
      </c>
      <c r="B1" s="7" t="s">
        <v>1</v>
      </c>
      <c r="C1" s="7"/>
      <c r="D1" s="7"/>
      <c r="E1" s="7"/>
      <c r="F1" s="7"/>
      <c r="G1" s="7"/>
    </row>
    <row r="2" spans="1:7" ht="15" customHeight="1">
      <c r="A2" s="7"/>
      <c r="B2" s="7" t="s">
        <v>2</v>
      </c>
      <c r="C2" s="7"/>
      <c r="D2" s="7"/>
      <c r="E2" s="7"/>
      <c r="F2" s="7"/>
      <c r="G2" s="7"/>
    </row>
    <row r="3" spans="1:7" ht="30">
      <c r="A3" s="8" t="s">
        <v>1377</v>
      </c>
      <c r="B3" s="12"/>
      <c r="C3" s="12"/>
      <c r="D3" s="12"/>
      <c r="E3" s="12"/>
      <c r="F3" s="12"/>
      <c r="G3" s="12"/>
    </row>
    <row r="4" spans="1:7" ht="15" customHeight="1">
      <c r="A4" s="13" t="s">
        <v>1378</v>
      </c>
      <c r="B4" s="83" t="s">
        <v>733</v>
      </c>
      <c r="C4" s="83"/>
      <c r="D4" s="83"/>
      <c r="E4" s="83"/>
      <c r="F4" s="83"/>
      <c r="G4" s="83"/>
    </row>
    <row r="5" spans="1:7">
      <c r="A5" s="13"/>
      <c r="B5" s="83"/>
      <c r="C5" s="83"/>
      <c r="D5" s="83"/>
      <c r="E5" s="83"/>
      <c r="F5" s="83"/>
      <c r="G5" s="83"/>
    </row>
    <row r="6" spans="1:7" ht="15.75" thickBot="1">
      <c r="A6" s="13"/>
      <c r="B6" s="21"/>
      <c r="C6" s="20" t="s">
        <v>734</v>
      </c>
      <c r="D6" s="43">
        <v>2014</v>
      </c>
      <c r="E6" s="43"/>
      <c r="F6" s="43">
        <v>2013</v>
      </c>
      <c r="G6" s="43"/>
    </row>
    <row r="7" spans="1:7">
      <c r="A7" s="13"/>
      <c r="B7" s="22" t="s">
        <v>735</v>
      </c>
      <c r="C7" s="30">
        <v>20</v>
      </c>
      <c r="D7" s="30" t="s">
        <v>367</v>
      </c>
      <c r="E7" s="22">
        <v>35.4</v>
      </c>
      <c r="F7" s="30" t="s">
        <v>367</v>
      </c>
      <c r="G7" s="22">
        <v>34.4</v>
      </c>
    </row>
    <row r="8" spans="1:7">
      <c r="A8" s="13"/>
      <c r="B8" s="3" t="s">
        <v>736</v>
      </c>
      <c r="C8" s="133">
        <v>13058</v>
      </c>
      <c r="D8" s="24"/>
      <c r="E8" s="3">
        <v>552.29999999999995</v>
      </c>
      <c r="F8" s="24"/>
      <c r="G8" s="3">
        <v>554</v>
      </c>
    </row>
    <row r="9" spans="1:7">
      <c r="A9" s="13"/>
      <c r="B9" s="23" t="s">
        <v>737</v>
      </c>
      <c r="C9" s="134">
        <v>42045</v>
      </c>
      <c r="D9" s="31"/>
      <c r="E9" s="23">
        <v>610.20000000000005</v>
      </c>
      <c r="F9" s="31"/>
      <c r="G9" s="23">
        <v>639.4</v>
      </c>
    </row>
    <row r="10" spans="1:7">
      <c r="A10" s="13"/>
      <c r="B10" s="3" t="s">
        <v>738</v>
      </c>
      <c r="C10" s="24">
        <v>3</v>
      </c>
      <c r="D10" s="24"/>
      <c r="E10" s="3">
        <v>129.19999999999999</v>
      </c>
      <c r="F10" s="24"/>
      <c r="G10" s="3">
        <v>135.4</v>
      </c>
    </row>
    <row r="11" spans="1:7">
      <c r="A11" s="13"/>
      <c r="B11" s="23" t="s">
        <v>739</v>
      </c>
      <c r="C11" s="134">
        <v>42068</v>
      </c>
      <c r="D11" s="31"/>
      <c r="E11" s="23">
        <v>484.8</v>
      </c>
      <c r="F11" s="31"/>
      <c r="G11" s="23">
        <v>514.5</v>
      </c>
    </row>
    <row r="12" spans="1:7">
      <c r="A12" s="13"/>
      <c r="B12" s="3" t="s">
        <v>740</v>
      </c>
      <c r="C12" s="135">
        <v>42042</v>
      </c>
      <c r="D12" s="24"/>
      <c r="E12" s="3">
        <v>147.30000000000001</v>
      </c>
      <c r="F12" s="24"/>
      <c r="G12" s="3">
        <v>133.9</v>
      </c>
    </row>
    <row r="13" spans="1:7" ht="15.75" thickBot="1">
      <c r="A13" s="13"/>
      <c r="B13" s="63" t="s">
        <v>741</v>
      </c>
      <c r="C13" s="96">
        <v>7</v>
      </c>
      <c r="D13" s="96"/>
      <c r="E13" s="63">
        <v>62.5</v>
      </c>
      <c r="F13" s="96"/>
      <c r="G13" s="63">
        <v>60.1</v>
      </c>
    </row>
    <row r="14" spans="1:7">
      <c r="A14" s="13"/>
      <c r="B14" s="75"/>
      <c r="C14" s="74"/>
      <c r="D14" s="74"/>
      <c r="E14" s="136">
        <v>2021.7</v>
      </c>
      <c r="F14" s="74"/>
      <c r="G14" s="136">
        <v>2071.6999999999998</v>
      </c>
    </row>
    <row r="15" spans="1:7" ht="15.75" thickBot="1">
      <c r="A15" s="13"/>
      <c r="B15" s="63" t="s">
        <v>742</v>
      </c>
      <c r="C15" s="96"/>
      <c r="D15" s="63"/>
      <c r="E15" s="137">
        <v>-1235.5999999999999</v>
      </c>
      <c r="F15" s="63"/>
      <c r="G15" s="137">
        <v>-1259.3</v>
      </c>
    </row>
    <row r="16" spans="1:7" ht="15.75" thickBot="1">
      <c r="A16" s="13"/>
      <c r="B16" s="65" t="s">
        <v>84</v>
      </c>
      <c r="C16" s="72"/>
      <c r="D16" s="72" t="s">
        <v>367</v>
      </c>
      <c r="E16" s="65">
        <v>786.1</v>
      </c>
      <c r="F16" s="72" t="s">
        <v>367</v>
      </c>
      <c r="G16" s="65">
        <v>812.4</v>
      </c>
    </row>
    <row r="17" spans="1:7" ht="15.75" thickTop="1">
      <c r="A17" s="13"/>
      <c r="B17" s="3"/>
      <c r="C17" s="3"/>
      <c r="D17" s="3"/>
      <c r="E17" s="3"/>
      <c r="F17" s="3"/>
      <c r="G17" s="3"/>
    </row>
    <row r="18" spans="1:7">
      <c r="A18" s="13"/>
      <c r="B18" s="12"/>
      <c r="C18" s="12"/>
      <c r="D18" s="12"/>
      <c r="E18" s="12"/>
      <c r="F18" s="12"/>
      <c r="G18" s="12"/>
    </row>
    <row r="19" spans="1:7">
      <c r="A19" s="2" t="s">
        <v>1379</v>
      </c>
      <c r="B19" s="12"/>
      <c r="C19" s="12"/>
      <c r="D19" s="12"/>
      <c r="E19" s="12"/>
      <c r="F19" s="12"/>
      <c r="G19" s="12"/>
    </row>
    <row r="20" spans="1:7" ht="30">
      <c r="A20" s="8" t="s">
        <v>1377</v>
      </c>
      <c r="B20" s="12"/>
      <c r="C20" s="12"/>
      <c r="D20" s="12"/>
      <c r="E20" s="12"/>
      <c r="F20" s="12"/>
      <c r="G20" s="12"/>
    </row>
    <row r="21" spans="1:7" ht="30" customHeight="1">
      <c r="A21" s="13" t="s">
        <v>1380</v>
      </c>
      <c r="B21" s="83" t="s">
        <v>1381</v>
      </c>
      <c r="C21" s="83"/>
      <c r="D21" s="83"/>
      <c r="E21" s="83"/>
      <c r="F21" s="83"/>
      <c r="G21" s="83"/>
    </row>
    <row r="22" spans="1:7">
      <c r="A22" s="13"/>
      <c r="B22" s="83"/>
      <c r="C22" s="83"/>
      <c r="D22" s="83"/>
      <c r="E22" s="83"/>
      <c r="F22" s="83"/>
      <c r="G22" s="83"/>
    </row>
    <row r="23" spans="1:7" ht="15.75" thickBot="1">
      <c r="A23" s="13"/>
      <c r="B23" s="29" t="s">
        <v>747</v>
      </c>
      <c r="C23" s="29"/>
      <c r="D23" s="29"/>
    </row>
    <row r="24" spans="1:7">
      <c r="A24" s="13"/>
      <c r="B24" s="22">
        <v>2015</v>
      </c>
      <c r="C24" s="30" t="s">
        <v>367</v>
      </c>
      <c r="D24" s="22">
        <v>59.1</v>
      </c>
    </row>
    <row r="25" spans="1:7">
      <c r="A25" s="13"/>
      <c r="B25" s="3">
        <v>2016</v>
      </c>
      <c r="C25" s="24"/>
      <c r="D25" s="3">
        <v>36.1</v>
      </c>
    </row>
    <row r="26" spans="1:7">
      <c r="A26" s="13"/>
      <c r="B26" s="23">
        <v>2017</v>
      </c>
      <c r="C26" s="23"/>
      <c r="D26" s="23">
        <v>25</v>
      </c>
    </row>
    <row r="27" spans="1:7">
      <c r="A27" s="13"/>
      <c r="B27" s="3">
        <v>2018</v>
      </c>
      <c r="C27" s="3"/>
      <c r="D27" s="3">
        <v>15.1</v>
      </c>
    </row>
    <row r="28" spans="1:7">
      <c r="A28" s="13"/>
      <c r="B28" s="23">
        <v>2019</v>
      </c>
      <c r="C28" s="23"/>
      <c r="D28" s="23">
        <v>4.7</v>
      </c>
    </row>
    <row r="29" spans="1:7" ht="15.75" thickBot="1">
      <c r="A29" s="13"/>
      <c r="B29" s="29" t="s">
        <v>748</v>
      </c>
      <c r="C29" s="29"/>
      <c r="D29" s="29" t="s">
        <v>368</v>
      </c>
    </row>
    <row r="30" spans="1:7" ht="15.75" thickBot="1">
      <c r="A30" s="13"/>
      <c r="B30" s="35" t="s">
        <v>158</v>
      </c>
      <c r="C30" s="76" t="s">
        <v>367</v>
      </c>
      <c r="D30" s="35">
        <v>140</v>
      </c>
    </row>
    <row r="31" spans="1:7" ht="15.75" thickTop="1">
      <c r="A31" s="13"/>
      <c r="B31" s="12"/>
      <c r="C31" s="12"/>
      <c r="D31" s="12"/>
      <c r="E31" s="12"/>
      <c r="F31" s="12"/>
      <c r="G31" s="12"/>
    </row>
  </sheetData>
  <mergeCells count="16">
    <mergeCell ref="B19:G19"/>
    <mergeCell ref="B20:G20"/>
    <mergeCell ref="A21:A31"/>
    <mergeCell ref="B21:G21"/>
    <mergeCell ref="B22:G22"/>
    <mergeCell ref="B31:G31"/>
    <mergeCell ref="D6:E6"/>
    <mergeCell ref="F6:G6"/>
    <mergeCell ref="A1:A2"/>
    <mergeCell ref="B1:G1"/>
    <mergeCell ref="B2:G2"/>
    <mergeCell ref="B3:G3"/>
    <mergeCell ref="A4:A18"/>
    <mergeCell ref="B4:G4"/>
    <mergeCell ref="B5:G5"/>
    <mergeCell ref="B18:G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2" bestFit="1" customWidth="1"/>
    <col min="4" max="4" width="6" bestFit="1" customWidth="1"/>
    <col min="6" max="6" width="4.28515625" customWidth="1"/>
    <col min="7" max="7" width="14.7109375" customWidth="1"/>
    <col min="9" max="9" width="2" bestFit="1" customWidth="1"/>
    <col min="10" max="10" width="6" bestFit="1" customWidth="1"/>
    <col min="15" max="15" width="6" bestFit="1" customWidth="1"/>
    <col min="17" max="17" width="2" bestFit="1" customWidth="1"/>
    <col min="18" max="18" width="6.7109375" bestFit="1" customWidth="1"/>
    <col min="20" max="20" width="2" bestFit="1" customWidth="1"/>
    <col min="21" max="21" width="6" bestFit="1" customWidth="1"/>
  </cols>
  <sheetData>
    <row r="1" spans="1:21" ht="15" customHeight="1">
      <c r="A1" s="7" t="s">
        <v>1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83</v>
      </c>
      <c r="B3" s="12"/>
      <c r="C3" s="12"/>
      <c r="D3" s="12"/>
      <c r="E3" s="12"/>
      <c r="F3" s="12"/>
      <c r="G3" s="12"/>
      <c r="H3" s="12"/>
      <c r="I3" s="12"/>
      <c r="J3" s="12"/>
      <c r="K3" s="12"/>
      <c r="L3" s="12"/>
      <c r="M3" s="12"/>
      <c r="N3" s="12"/>
      <c r="O3" s="12"/>
      <c r="P3" s="12"/>
      <c r="Q3" s="12"/>
      <c r="R3" s="12"/>
      <c r="S3" s="12"/>
      <c r="T3" s="12"/>
      <c r="U3" s="12"/>
    </row>
    <row r="4" spans="1:21" ht="15" customHeight="1">
      <c r="A4" s="13" t="s">
        <v>1384</v>
      </c>
      <c r="B4" s="83" t="s">
        <v>756</v>
      </c>
      <c r="C4" s="83"/>
      <c r="D4" s="83"/>
      <c r="E4" s="83"/>
      <c r="F4" s="83"/>
      <c r="G4" s="83"/>
      <c r="H4" s="83"/>
      <c r="I4" s="83"/>
      <c r="J4" s="83"/>
      <c r="K4" s="83"/>
      <c r="L4" s="83"/>
      <c r="M4" s="83"/>
      <c r="N4" s="83"/>
      <c r="O4" s="83"/>
      <c r="P4" s="83"/>
      <c r="Q4" s="83"/>
      <c r="R4" s="83"/>
      <c r="S4" s="83"/>
      <c r="T4" s="83"/>
      <c r="U4" s="83"/>
    </row>
    <row r="5" spans="1:21">
      <c r="A5" s="13"/>
      <c r="B5" s="83"/>
      <c r="C5" s="83"/>
      <c r="D5" s="83"/>
      <c r="E5" s="83"/>
      <c r="F5" s="83"/>
      <c r="G5" s="83"/>
      <c r="H5" s="83"/>
      <c r="I5" s="83"/>
      <c r="J5" s="83"/>
      <c r="K5" s="83"/>
      <c r="L5" s="83"/>
      <c r="M5" s="83"/>
      <c r="N5" s="83"/>
      <c r="O5" s="83"/>
      <c r="P5" s="83"/>
      <c r="Q5" s="83"/>
      <c r="R5" s="83"/>
      <c r="S5" s="83"/>
      <c r="T5" s="83"/>
      <c r="U5" s="83"/>
    </row>
    <row r="6" spans="1:21" ht="15" customHeight="1">
      <c r="A6" s="13"/>
      <c r="B6" s="16"/>
      <c r="C6" s="139" t="s">
        <v>589</v>
      </c>
      <c r="D6" s="139"/>
      <c r="E6" s="18"/>
      <c r="F6" s="139" t="s">
        <v>591</v>
      </c>
      <c r="G6" s="139"/>
      <c r="H6" s="18"/>
      <c r="I6" s="139" t="s">
        <v>158</v>
      </c>
      <c r="J6" s="139"/>
    </row>
    <row r="7" spans="1:21">
      <c r="A7" s="13"/>
      <c r="B7" s="114" t="s">
        <v>757</v>
      </c>
      <c r="C7" s="113" t="s">
        <v>367</v>
      </c>
      <c r="D7" s="114">
        <v>23.2</v>
      </c>
      <c r="E7" s="113"/>
      <c r="F7" s="113" t="s">
        <v>367</v>
      </c>
      <c r="G7" s="114">
        <v>355.5</v>
      </c>
      <c r="H7" s="113"/>
      <c r="I7" s="113" t="s">
        <v>367</v>
      </c>
      <c r="J7" s="114">
        <v>378.7</v>
      </c>
    </row>
    <row r="8" spans="1:21">
      <c r="A8" s="13"/>
      <c r="B8" s="3" t="s">
        <v>758</v>
      </c>
      <c r="C8" s="24"/>
      <c r="D8" s="3" t="s">
        <v>368</v>
      </c>
      <c r="E8" s="24"/>
      <c r="F8" s="24"/>
      <c r="G8" s="3">
        <v>78</v>
      </c>
      <c r="H8" s="24"/>
      <c r="I8" s="24"/>
      <c r="J8" s="3">
        <v>78</v>
      </c>
    </row>
    <row r="9" spans="1:21" ht="30">
      <c r="A9" s="13"/>
      <c r="B9" s="23" t="s">
        <v>759</v>
      </c>
      <c r="C9" s="31"/>
      <c r="D9" s="23">
        <v>-1.1000000000000001</v>
      </c>
      <c r="E9" s="31"/>
      <c r="F9" s="31"/>
      <c r="G9" s="23" t="s">
        <v>368</v>
      </c>
      <c r="H9" s="31"/>
      <c r="I9" s="31"/>
      <c r="J9" s="23">
        <v>-1.1000000000000001</v>
      </c>
    </row>
    <row r="10" spans="1:21">
      <c r="A10" s="13"/>
      <c r="B10" s="3" t="s">
        <v>760</v>
      </c>
      <c r="C10" s="24"/>
      <c r="D10" s="3">
        <v>-1.3</v>
      </c>
      <c r="E10" s="24"/>
      <c r="F10" s="24"/>
      <c r="G10" s="3">
        <v>0.4</v>
      </c>
      <c r="H10" s="24"/>
      <c r="I10" s="24"/>
      <c r="J10" s="3">
        <v>-0.9</v>
      </c>
    </row>
    <row r="11" spans="1:21">
      <c r="A11" s="13"/>
      <c r="B11" s="114" t="s">
        <v>607</v>
      </c>
      <c r="C11" s="113" t="s">
        <v>367</v>
      </c>
      <c r="D11" s="114">
        <v>20.8</v>
      </c>
      <c r="E11" s="113"/>
      <c r="F11" s="113" t="s">
        <v>367</v>
      </c>
      <c r="G11" s="114">
        <v>433.9</v>
      </c>
      <c r="H11" s="113"/>
      <c r="I11" s="113" t="s">
        <v>367</v>
      </c>
      <c r="J11" s="114">
        <v>454.7</v>
      </c>
    </row>
    <row r="12" spans="1:21">
      <c r="A12" s="13"/>
      <c r="B12" s="3" t="s">
        <v>758</v>
      </c>
      <c r="C12" s="24"/>
      <c r="D12" s="3" t="s">
        <v>368</v>
      </c>
      <c r="E12" s="24"/>
      <c r="F12" s="24"/>
      <c r="G12" s="3">
        <v>180.9</v>
      </c>
      <c r="H12" s="24"/>
      <c r="I12" s="24"/>
      <c r="J12" s="3">
        <v>180.9</v>
      </c>
    </row>
    <row r="13" spans="1:21">
      <c r="A13" s="13"/>
      <c r="B13" s="23" t="s">
        <v>760</v>
      </c>
      <c r="C13" s="31"/>
      <c r="D13" s="23">
        <v>-2</v>
      </c>
      <c r="E13" s="31"/>
      <c r="F13" s="31"/>
      <c r="G13" s="23">
        <v>-27.8</v>
      </c>
      <c r="H13" s="31"/>
      <c r="I13" s="31"/>
      <c r="J13" s="23">
        <v>-29.8</v>
      </c>
    </row>
    <row r="14" spans="1:21" ht="15.75" thickBot="1">
      <c r="A14" s="13"/>
      <c r="B14" s="106" t="s">
        <v>608</v>
      </c>
      <c r="C14" s="138" t="s">
        <v>367</v>
      </c>
      <c r="D14" s="106">
        <v>18.8</v>
      </c>
      <c r="E14" s="138"/>
      <c r="F14" s="138" t="s">
        <v>367</v>
      </c>
      <c r="G14" s="106">
        <v>587</v>
      </c>
      <c r="H14" s="138"/>
      <c r="I14" s="138" t="s">
        <v>367</v>
      </c>
      <c r="J14" s="106">
        <v>605.79999999999995</v>
      </c>
    </row>
    <row r="15" spans="1:21" ht="15.75" thickTop="1">
      <c r="A15" s="13"/>
      <c r="B15" s="3"/>
      <c r="C15" s="3"/>
      <c r="D15" s="3"/>
      <c r="E15" s="3"/>
      <c r="F15" s="3"/>
      <c r="G15" s="3"/>
      <c r="H15" s="3"/>
      <c r="I15" s="3"/>
      <c r="J15" s="3"/>
    </row>
    <row r="16" spans="1:21">
      <c r="A16" s="13"/>
      <c r="B16" s="12"/>
      <c r="C16" s="12"/>
      <c r="D16" s="12"/>
      <c r="E16" s="12"/>
      <c r="F16" s="12"/>
      <c r="G16" s="12"/>
      <c r="H16" s="12"/>
      <c r="I16" s="12"/>
      <c r="J16" s="12"/>
      <c r="K16" s="12"/>
      <c r="L16" s="12"/>
      <c r="M16" s="12"/>
      <c r="N16" s="12"/>
      <c r="O16" s="12"/>
      <c r="P16" s="12"/>
      <c r="Q16" s="12"/>
      <c r="R16" s="12"/>
      <c r="S16" s="12"/>
      <c r="T16" s="12"/>
      <c r="U16" s="12"/>
    </row>
    <row r="17" spans="1:21" ht="15" customHeight="1">
      <c r="A17" s="13" t="s">
        <v>1385</v>
      </c>
      <c r="B17" s="83" t="s">
        <v>763</v>
      </c>
      <c r="C17" s="83"/>
      <c r="D17" s="83"/>
      <c r="E17" s="83"/>
      <c r="F17" s="83"/>
      <c r="G17" s="83"/>
      <c r="H17" s="83"/>
      <c r="I17" s="83"/>
      <c r="J17" s="83"/>
      <c r="K17" s="83"/>
      <c r="L17" s="83"/>
      <c r="M17" s="83"/>
      <c r="N17" s="83"/>
      <c r="O17" s="83"/>
      <c r="P17" s="83"/>
      <c r="Q17" s="83"/>
      <c r="R17" s="83"/>
      <c r="S17" s="83"/>
      <c r="T17" s="83"/>
      <c r="U17" s="83"/>
    </row>
    <row r="18" spans="1:21">
      <c r="A18" s="13"/>
      <c r="B18" s="83"/>
      <c r="C18" s="83"/>
      <c r="D18" s="83"/>
      <c r="E18" s="83"/>
      <c r="F18" s="83"/>
      <c r="G18" s="83"/>
      <c r="H18" s="83"/>
      <c r="I18" s="83"/>
      <c r="J18" s="83"/>
      <c r="K18" s="83"/>
      <c r="L18" s="83"/>
      <c r="M18" s="83"/>
      <c r="N18" s="83"/>
      <c r="O18" s="83"/>
      <c r="P18" s="83"/>
      <c r="Q18" s="83"/>
      <c r="R18" s="83"/>
      <c r="S18" s="83"/>
      <c r="T18" s="83"/>
      <c r="U18" s="83"/>
    </row>
    <row r="19" spans="1:21" ht="15.75" thickBot="1">
      <c r="A19" s="13"/>
      <c r="B19" s="16"/>
      <c r="C19" s="39">
        <v>42004</v>
      </c>
      <c r="D19" s="39"/>
      <c r="E19" s="39"/>
      <c r="F19" s="39"/>
      <c r="G19" s="39"/>
      <c r="H19" s="39"/>
      <c r="I19" s="39"/>
      <c r="J19" s="39"/>
      <c r="K19" s="39"/>
      <c r="L19" s="40"/>
      <c r="M19" s="40"/>
      <c r="N19" s="39">
        <v>41639</v>
      </c>
      <c r="O19" s="39"/>
      <c r="P19" s="39"/>
      <c r="Q19" s="39"/>
      <c r="R19" s="39"/>
      <c r="S19" s="39"/>
      <c r="T19" s="39"/>
      <c r="U19" s="39"/>
    </row>
    <row r="20" spans="1:21" ht="15" customHeight="1">
      <c r="A20" s="13"/>
      <c r="B20" s="16"/>
      <c r="C20" s="127"/>
      <c r="D20" s="17"/>
      <c r="E20" s="17"/>
      <c r="F20" s="45" t="s">
        <v>764</v>
      </c>
      <c r="G20" s="45"/>
      <c r="H20" s="17"/>
      <c r="I20" s="127"/>
      <c r="J20" s="17"/>
      <c r="K20" s="40"/>
      <c r="L20" s="40"/>
      <c r="M20" s="45"/>
      <c r="N20" s="45"/>
      <c r="O20" s="17"/>
      <c r="P20" s="17"/>
      <c r="Q20" s="45" t="s">
        <v>764</v>
      </c>
      <c r="R20" s="45"/>
      <c r="S20" s="17"/>
      <c r="T20" s="127"/>
      <c r="U20" s="17"/>
    </row>
    <row r="21" spans="1:21" ht="15.75" thickBot="1">
      <c r="A21" s="13"/>
      <c r="B21" s="21"/>
      <c r="C21" s="43" t="s">
        <v>676</v>
      </c>
      <c r="D21" s="43"/>
      <c r="E21" s="21"/>
      <c r="F21" s="43" t="s">
        <v>765</v>
      </c>
      <c r="G21" s="43"/>
      <c r="H21" s="21"/>
      <c r="I21" s="43" t="s">
        <v>766</v>
      </c>
      <c r="J21" s="43"/>
      <c r="K21" s="46"/>
      <c r="L21" s="46"/>
      <c r="M21" s="43" t="s">
        <v>676</v>
      </c>
      <c r="N21" s="43"/>
      <c r="O21" s="43"/>
      <c r="P21" s="21"/>
      <c r="Q21" s="43" t="s">
        <v>765</v>
      </c>
      <c r="R21" s="43"/>
      <c r="S21" s="21"/>
      <c r="T21" s="43" t="s">
        <v>766</v>
      </c>
      <c r="U21" s="43"/>
    </row>
    <row r="22" spans="1:21" ht="30">
      <c r="A22" s="13"/>
      <c r="B22" s="22" t="s">
        <v>767</v>
      </c>
      <c r="C22" s="30"/>
      <c r="D22" s="22"/>
      <c r="E22" s="22"/>
      <c r="F22" s="30"/>
      <c r="G22" s="22"/>
      <c r="H22" s="22"/>
      <c r="I22" s="30"/>
      <c r="J22" s="22"/>
      <c r="K22" s="47"/>
      <c r="L22" s="47"/>
      <c r="M22" s="53"/>
      <c r="N22" s="53"/>
      <c r="O22" s="22"/>
      <c r="P22" s="22"/>
      <c r="Q22" s="30"/>
      <c r="R22" s="22"/>
      <c r="S22" s="22"/>
      <c r="T22" s="30"/>
      <c r="U22" s="22"/>
    </row>
    <row r="23" spans="1:21" ht="15" customHeight="1">
      <c r="A23" s="13"/>
      <c r="B23" s="3" t="s">
        <v>478</v>
      </c>
      <c r="C23" s="24" t="s">
        <v>367</v>
      </c>
      <c r="D23" s="3">
        <v>141.30000000000001</v>
      </c>
      <c r="E23" s="3"/>
      <c r="F23" s="24" t="s">
        <v>367</v>
      </c>
      <c r="G23" s="3">
        <v>-51.7</v>
      </c>
      <c r="H23" s="3"/>
      <c r="I23" s="24" t="s">
        <v>367</v>
      </c>
      <c r="J23" s="3">
        <v>89.6</v>
      </c>
      <c r="K23" s="12"/>
      <c r="L23" s="12"/>
      <c r="M23" s="48" t="s">
        <v>367</v>
      </c>
      <c r="N23" s="48"/>
      <c r="O23" s="3">
        <v>117.7</v>
      </c>
      <c r="P23" s="3"/>
      <c r="Q23" s="24" t="s">
        <v>367</v>
      </c>
      <c r="R23" s="3">
        <v>-34.6</v>
      </c>
      <c r="S23" s="3"/>
      <c r="T23" s="24" t="s">
        <v>367</v>
      </c>
      <c r="U23" s="3">
        <v>83.1</v>
      </c>
    </row>
    <row r="24" spans="1:21">
      <c r="A24" s="13"/>
      <c r="B24" s="23" t="s">
        <v>480</v>
      </c>
      <c r="C24" s="31"/>
      <c r="D24" s="23">
        <v>2.8</v>
      </c>
      <c r="E24" s="23"/>
      <c r="F24" s="31"/>
      <c r="G24" s="23">
        <v>-2.6</v>
      </c>
      <c r="H24" s="23"/>
      <c r="I24" s="31"/>
      <c r="J24" s="23">
        <v>0.2</v>
      </c>
      <c r="K24" s="49"/>
      <c r="L24" s="49"/>
      <c r="M24" s="54"/>
      <c r="N24" s="54"/>
      <c r="O24" s="23">
        <v>2.8</v>
      </c>
      <c r="P24" s="23"/>
      <c r="Q24" s="31"/>
      <c r="R24" s="23">
        <v>-2.2999999999999998</v>
      </c>
      <c r="S24" s="23"/>
      <c r="T24" s="31"/>
      <c r="U24" s="23">
        <v>0.5</v>
      </c>
    </row>
    <row r="25" spans="1:21">
      <c r="A25" s="13"/>
      <c r="B25" s="3" t="s">
        <v>768</v>
      </c>
      <c r="C25" s="24"/>
      <c r="D25" s="3">
        <v>291.5</v>
      </c>
      <c r="E25" s="3"/>
      <c r="F25" s="24"/>
      <c r="G25" s="3">
        <v>-151.69999999999999</v>
      </c>
      <c r="H25" s="3"/>
      <c r="I25" s="24"/>
      <c r="J25" s="3">
        <v>139.80000000000001</v>
      </c>
      <c r="K25" s="12"/>
      <c r="L25" s="12"/>
      <c r="M25" s="48"/>
      <c r="N25" s="48"/>
      <c r="O25" s="3">
        <v>243.4</v>
      </c>
      <c r="P25" s="3"/>
      <c r="Q25" s="24"/>
      <c r="R25" s="3">
        <v>-104.5</v>
      </c>
      <c r="S25" s="3"/>
      <c r="T25" s="24"/>
      <c r="U25" s="3">
        <v>138.9</v>
      </c>
    </row>
    <row r="26" spans="1:21" ht="15.75" thickBot="1">
      <c r="A26" s="13"/>
      <c r="B26" s="63" t="s">
        <v>479</v>
      </c>
      <c r="C26" s="96"/>
      <c r="D26" s="63">
        <v>50</v>
      </c>
      <c r="E26" s="63"/>
      <c r="F26" s="96"/>
      <c r="G26" s="63">
        <v>-16.899999999999999</v>
      </c>
      <c r="H26" s="63"/>
      <c r="I26" s="96"/>
      <c r="J26" s="63">
        <v>33.1</v>
      </c>
      <c r="K26" s="68"/>
      <c r="L26" s="68"/>
      <c r="M26" s="140"/>
      <c r="N26" s="140"/>
      <c r="O26" s="63">
        <v>42.8</v>
      </c>
      <c r="P26" s="63"/>
      <c r="Q26" s="96"/>
      <c r="R26" s="63">
        <v>-7.8</v>
      </c>
      <c r="S26" s="63"/>
      <c r="T26" s="96"/>
      <c r="U26" s="63">
        <v>35</v>
      </c>
    </row>
    <row r="27" spans="1:21">
      <c r="A27" s="13"/>
      <c r="B27" s="75" t="s">
        <v>158</v>
      </c>
      <c r="C27" s="74"/>
      <c r="D27" s="75">
        <v>485.6</v>
      </c>
      <c r="E27" s="75"/>
      <c r="F27" s="74"/>
      <c r="G27" s="75">
        <v>-222.9</v>
      </c>
      <c r="H27" s="75"/>
      <c r="I27" s="74"/>
      <c r="J27" s="75">
        <v>262.7</v>
      </c>
      <c r="K27" s="80"/>
      <c r="L27" s="80"/>
      <c r="M27" s="79"/>
      <c r="N27" s="79"/>
      <c r="O27" s="75">
        <v>406.7</v>
      </c>
      <c r="P27" s="75"/>
      <c r="Q27" s="74"/>
      <c r="R27" s="75">
        <v>-149.19999999999999</v>
      </c>
      <c r="S27" s="75"/>
      <c r="T27" s="74"/>
      <c r="U27" s="75">
        <v>257.5</v>
      </c>
    </row>
    <row r="28" spans="1:21">
      <c r="A28" s="13"/>
      <c r="B28" s="23"/>
      <c r="C28" s="31"/>
      <c r="D28" s="23"/>
      <c r="E28" s="23"/>
      <c r="F28" s="31"/>
      <c r="G28" s="23"/>
      <c r="H28" s="23"/>
      <c r="I28" s="31"/>
      <c r="J28" s="23"/>
      <c r="K28" s="49"/>
      <c r="L28" s="49"/>
      <c r="M28" s="54"/>
      <c r="N28" s="54"/>
      <c r="O28" s="23"/>
      <c r="P28" s="23"/>
      <c r="Q28" s="31"/>
      <c r="R28" s="23"/>
      <c r="S28" s="23"/>
      <c r="T28" s="31"/>
      <c r="U28" s="23"/>
    </row>
    <row r="29" spans="1:21" ht="30">
      <c r="A29" s="13"/>
      <c r="B29" s="3" t="s">
        <v>769</v>
      </c>
      <c r="C29" s="24"/>
      <c r="D29" s="3"/>
      <c r="E29" s="3"/>
      <c r="F29" s="24"/>
      <c r="G29" s="3"/>
      <c r="H29" s="3"/>
      <c r="I29" s="24"/>
      <c r="J29" s="3"/>
      <c r="K29" s="12"/>
      <c r="L29" s="12"/>
      <c r="M29" s="48"/>
      <c r="N29" s="48"/>
      <c r="O29" s="3"/>
      <c r="P29" s="3"/>
      <c r="Q29" s="24"/>
      <c r="R29" s="3"/>
      <c r="S29" s="3"/>
      <c r="T29" s="24"/>
      <c r="U29" s="3"/>
    </row>
    <row r="30" spans="1:21" ht="15.75" thickBot="1">
      <c r="A30" s="13"/>
      <c r="B30" s="63" t="s">
        <v>770</v>
      </c>
      <c r="C30" s="96"/>
      <c r="D30" s="63">
        <v>1.6</v>
      </c>
      <c r="E30" s="63"/>
      <c r="F30" s="96"/>
      <c r="G30" s="63" t="s">
        <v>368</v>
      </c>
      <c r="H30" s="63"/>
      <c r="I30" s="96"/>
      <c r="J30" s="63">
        <v>1.6</v>
      </c>
      <c r="K30" s="68"/>
      <c r="L30" s="68"/>
      <c r="M30" s="140"/>
      <c r="N30" s="140"/>
      <c r="O30" s="63">
        <v>0.5</v>
      </c>
      <c r="P30" s="63"/>
      <c r="Q30" s="96"/>
      <c r="R30" s="63" t="s">
        <v>368</v>
      </c>
      <c r="S30" s="63"/>
      <c r="T30" s="96"/>
      <c r="U30" s="63">
        <v>0.5</v>
      </c>
    </row>
    <row r="31" spans="1:21">
      <c r="A31" s="13"/>
      <c r="B31" s="75" t="s">
        <v>158</v>
      </c>
      <c r="C31" s="74"/>
      <c r="D31" s="75">
        <v>1.6</v>
      </c>
      <c r="E31" s="75"/>
      <c r="F31" s="74"/>
      <c r="G31" s="75" t="s">
        <v>368</v>
      </c>
      <c r="H31" s="75"/>
      <c r="I31" s="74"/>
      <c r="J31" s="75">
        <v>1.6</v>
      </c>
      <c r="K31" s="80"/>
      <c r="L31" s="80"/>
      <c r="M31" s="79"/>
      <c r="N31" s="79"/>
      <c r="O31" s="75">
        <v>0.5</v>
      </c>
      <c r="P31" s="75"/>
      <c r="Q31" s="74"/>
      <c r="R31" s="75" t="s">
        <v>368</v>
      </c>
      <c r="S31" s="75"/>
      <c r="T31" s="74"/>
      <c r="U31" s="75">
        <v>0.5</v>
      </c>
    </row>
    <row r="32" spans="1:21">
      <c r="A32" s="13"/>
      <c r="B32" s="23"/>
      <c r="C32" s="31"/>
      <c r="D32" s="23"/>
      <c r="E32" s="23"/>
      <c r="F32" s="31"/>
      <c r="G32" s="23"/>
      <c r="H32" s="23"/>
      <c r="I32" s="31"/>
      <c r="J32" s="23"/>
      <c r="K32" s="49"/>
      <c r="L32" s="49"/>
      <c r="M32" s="54"/>
      <c r="N32" s="54"/>
      <c r="O32" s="23"/>
      <c r="P32" s="23"/>
      <c r="Q32" s="31"/>
      <c r="R32" s="23"/>
      <c r="S32" s="23"/>
      <c r="T32" s="31"/>
      <c r="U32" s="23"/>
    </row>
    <row r="33" spans="1:21" ht="15.75" thickBot="1">
      <c r="A33" s="13"/>
      <c r="B33" s="117" t="s">
        <v>771</v>
      </c>
      <c r="C33" s="118" t="s">
        <v>367</v>
      </c>
      <c r="D33" s="117">
        <v>487.2</v>
      </c>
      <c r="E33" s="117"/>
      <c r="F33" s="118" t="s">
        <v>367</v>
      </c>
      <c r="G33" s="117">
        <v>-222.9</v>
      </c>
      <c r="H33" s="117"/>
      <c r="I33" s="118" t="s">
        <v>367</v>
      </c>
      <c r="J33" s="117">
        <v>264.3</v>
      </c>
      <c r="K33" s="141"/>
      <c r="L33" s="141"/>
      <c r="M33" s="142" t="s">
        <v>367</v>
      </c>
      <c r="N33" s="142"/>
      <c r="O33" s="117">
        <v>407.2</v>
      </c>
      <c r="P33" s="117"/>
      <c r="Q33" s="118" t="s">
        <v>367</v>
      </c>
      <c r="R33" s="117">
        <v>-149.19999999999999</v>
      </c>
      <c r="S33" s="117"/>
      <c r="T33" s="118" t="s">
        <v>367</v>
      </c>
      <c r="U33" s="117">
        <v>258</v>
      </c>
    </row>
    <row r="34" spans="1:21" ht="15.75" thickTop="1">
      <c r="A34" s="13"/>
      <c r="B34" s="3"/>
      <c r="C34" s="3"/>
      <c r="D34" s="3"/>
      <c r="E34" s="3"/>
      <c r="F34" s="3"/>
      <c r="G34" s="3"/>
      <c r="H34" s="3"/>
      <c r="I34" s="3"/>
      <c r="J34" s="3"/>
      <c r="K34" s="3"/>
      <c r="L34" s="3"/>
      <c r="M34" s="3"/>
      <c r="N34" s="3"/>
      <c r="O34" s="3"/>
      <c r="P34" s="3"/>
      <c r="Q34" s="3"/>
      <c r="R34" s="3"/>
      <c r="S34" s="3"/>
      <c r="T34" s="3"/>
      <c r="U34" s="3"/>
    </row>
    <row r="35" spans="1:21">
      <c r="A35" s="13"/>
      <c r="B35" s="12"/>
      <c r="C35" s="12"/>
      <c r="D35" s="12"/>
      <c r="E35" s="12"/>
      <c r="F35" s="12"/>
      <c r="G35" s="12"/>
      <c r="H35" s="12"/>
      <c r="I35" s="12"/>
      <c r="J35" s="12"/>
      <c r="K35" s="12"/>
      <c r="L35" s="12"/>
      <c r="M35" s="12"/>
      <c r="N35" s="12"/>
      <c r="O35" s="12"/>
      <c r="P35" s="12"/>
      <c r="Q35" s="12"/>
      <c r="R35" s="12"/>
      <c r="S35" s="12"/>
      <c r="T35" s="12"/>
      <c r="U35" s="12"/>
    </row>
    <row r="36" spans="1:21" ht="30">
      <c r="A36" s="2" t="s">
        <v>1386</v>
      </c>
      <c r="B36" s="12"/>
      <c r="C36" s="12"/>
      <c r="D36" s="12"/>
      <c r="E36" s="12"/>
      <c r="F36" s="12"/>
      <c r="G36" s="12"/>
      <c r="H36" s="12"/>
      <c r="I36" s="12"/>
      <c r="J36" s="12"/>
      <c r="K36" s="12"/>
      <c r="L36" s="12"/>
      <c r="M36" s="12"/>
      <c r="N36" s="12"/>
      <c r="O36" s="12"/>
      <c r="P36" s="12"/>
      <c r="Q36" s="12"/>
      <c r="R36" s="12"/>
      <c r="S36" s="12"/>
      <c r="T36" s="12"/>
      <c r="U36" s="12"/>
    </row>
    <row r="37" spans="1:21" ht="30">
      <c r="A37" s="8" t="s">
        <v>1383</v>
      </c>
      <c r="B37" s="12"/>
      <c r="C37" s="12"/>
      <c r="D37" s="12"/>
      <c r="E37" s="12"/>
      <c r="F37" s="12"/>
      <c r="G37" s="12"/>
      <c r="H37" s="12"/>
      <c r="I37" s="12"/>
      <c r="J37" s="12"/>
      <c r="K37" s="12"/>
      <c r="L37" s="12"/>
      <c r="M37" s="12"/>
      <c r="N37" s="12"/>
      <c r="O37" s="12"/>
      <c r="P37" s="12"/>
      <c r="Q37" s="12"/>
      <c r="R37" s="12"/>
      <c r="S37" s="12"/>
      <c r="T37" s="12"/>
      <c r="U37" s="12"/>
    </row>
    <row r="38" spans="1:21" ht="15" customHeight="1">
      <c r="A38" s="13" t="s">
        <v>1387</v>
      </c>
      <c r="B38" s="83" t="s">
        <v>1388</v>
      </c>
      <c r="C38" s="83"/>
      <c r="D38" s="83"/>
      <c r="E38" s="83"/>
      <c r="F38" s="83"/>
      <c r="G38" s="83"/>
      <c r="H38" s="83"/>
      <c r="I38" s="83"/>
      <c r="J38" s="83"/>
      <c r="K38" s="83"/>
      <c r="L38" s="83"/>
      <c r="M38" s="83"/>
      <c r="N38" s="83"/>
      <c r="O38" s="83"/>
      <c r="P38" s="83"/>
      <c r="Q38" s="83"/>
      <c r="R38" s="83"/>
      <c r="S38" s="83"/>
      <c r="T38" s="83"/>
      <c r="U38" s="83"/>
    </row>
    <row r="39" spans="1:21">
      <c r="A39" s="13"/>
      <c r="B39" s="83"/>
      <c r="C39" s="83"/>
      <c r="D39" s="83"/>
      <c r="E39" s="83"/>
      <c r="F39" s="83"/>
      <c r="G39" s="83"/>
      <c r="H39" s="83"/>
      <c r="I39" s="83"/>
      <c r="J39" s="83"/>
      <c r="K39" s="83"/>
      <c r="L39" s="83"/>
      <c r="M39" s="83"/>
      <c r="N39" s="83"/>
      <c r="O39" s="83"/>
      <c r="P39" s="83"/>
      <c r="Q39" s="83"/>
      <c r="R39" s="83"/>
      <c r="S39" s="83"/>
      <c r="T39" s="83"/>
      <c r="U39" s="83"/>
    </row>
    <row r="40" spans="1:21" ht="15.75" thickBot="1">
      <c r="A40" s="13"/>
      <c r="B40" s="29" t="s">
        <v>747</v>
      </c>
      <c r="C40" s="28"/>
      <c r="D40" s="29"/>
    </row>
    <row r="41" spans="1:21">
      <c r="A41" s="13"/>
      <c r="B41" s="22">
        <v>2015</v>
      </c>
      <c r="C41" s="30" t="s">
        <v>367</v>
      </c>
      <c r="D41" s="22">
        <v>73.400000000000006</v>
      </c>
    </row>
    <row r="42" spans="1:21">
      <c r="A42" s="13"/>
      <c r="B42" s="3">
        <v>2016</v>
      </c>
      <c r="C42" s="24"/>
      <c r="D42" s="3">
        <v>64.7</v>
      </c>
    </row>
    <row r="43" spans="1:21">
      <c r="A43" s="13"/>
      <c r="B43" s="23">
        <v>2017</v>
      </c>
      <c r="C43" s="31"/>
      <c r="D43" s="23">
        <v>49</v>
      </c>
    </row>
    <row r="44" spans="1:21">
      <c r="A44" s="13"/>
      <c r="B44" s="3">
        <v>2018</v>
      </c>
      <c r="C44" s="24"/>
      <c r="D44" s="3">
        <v>35.700000000000003</v>
      </c>
    </row>
    <row r="45" spans="1:21">
      <c r="A45" s="13"/>
      <c r="B45" s="23">
        <v>2019</v>
      </c>
      <c r="C45" s="31"/>
      <c r="D45" s="23">
        <v>16.899999999999999</v>
      </c>
    </row>
    <row r="46" spans="1:21" ht="15.75" thickBot="1">
      <c r="A46" s="13"/>
      <c r="B46" s="29" t="s">
        <v>748</v>
      </c>
      <c r="C46" s="28"/>
      <c r="D46" s="29">
        <v>23</v>
      </c>
    </row>
    <row r="47" spans="1:21" ht="15.75" thickBot="1">
      <c r="A47" s="13"/>
      <c r="B47" s="35" t="s">
        <v>158</v>
      </c>
      <c r="C47" s="76" t="s">
        <v>367</v>
      </c>
      <c r="D47" s="35">
        <v>262.7</v>
      </c>
    </row>
    <row r="48" spans="1:21" ht="15.75" thickTop="1">
      <c r="A48" s="13"/>
      <c r="B48" s="12"/>
      <c r="C48" s="12"/>
      <c r="D48" s="12"/>
      <c r="E48" s="12"/>
      <c r="F48" s="12"/>
      <c r="G48" s="12"/>
      <c r="H48" s="12"/>
      <c r="I48" s="12"/>
      <c r="J48" s="12"/>
      <c r="K48" s="12"/>
      <c r="L48" s="12"/>
      <c r="M48" s="12"/>
      <c r="N48" s="12"/>
      <c r="O48" s="12"/>
      <c r="P48" s="12"/>
      <c r="Q48" s="12"/>
      <c r="R48" s="12"/>
      <c r="S48" s="12"/>
      <c r="T48" s="12"/>
      <c r="U48" s="12"/>
    </row>
  </sheetData>
  <mergeCells count="59">
    <mergeCell ref="A38:A48"/>
    <mergeCell ref="B38:U38"/>
    <mergeCell ref="B39:U39"/>
    <mergeCell ref="B48:U48"/>
    <mergeCell ref="A17:A35"/>
    <mergeCell ref="B17:U17"/>
    <mergeCell ref="B18:U18"/>
    <mergeCell ref="B35:U35"/>
    <mergeCell ref="B36:U36"/>
    <mergeCell ref="B37:U37"/>
    <mergeCell ref="A1:A2"/>
    <mergeCell ref="B1:U1"/>
    <mergeCell ref="B2:U2"/>
    <mergeCell ref="B3:U3"/>
    <mergeCell ref="A4:A16"/>
    <mergeCell ref="B4:U4"/>
    <mergeCell ref="B5:U5"/>
    <mergeCell ref="B16:U16"/>
    <mergeCell ref="K31:L31"/>
    <mergeCell ref="M31:N31"/>
    <mergeCell ref="K32:L32"/>
    <mergeCell ref="M32:N32"/>
    <mergeCell ref="K33:L33"/>
    <mergeCell ref="M33:N33"/>
    <mergeCell ref="K28:L28"/>
    <mergeCell ref="M28:N28"/>
    <mergeCell ref="K29:L29"/>
    <mergeCell ref="M29:N29"/>
    <mergeCell ref="K30:L30"/>
    <mergeCell ref="M30:N30"/>
    <mergeCell ref="K25:L25"/>
    <mergeCell ref="M25:N25"/>
    <mergeCell ref="K26:L26"/>
    <mergeCell ref="M26:N26"/>
    <mergeCell ref="K27:L27"/>
    <mergeCell ref="M27:N27"/>
    <mergeCell ref="T21:U21"/>
    <mergeCell ref="K22:L22"/>
    <mergeCell ref="M22:N22"/>
    <mergeCell ref="K23:L23"/>
    <mergeCell ref="M23:N23"/>
    <mergeCell ref="K24:L24"/>
    <mergeCell ref="M24:N24"/>
    <mergeCell ref="F20:G20"/>
    <mergeCell ref="K20:L20"/>
    <mergeCell ref="M20:N20"/>
    <mergeCell ref="Q20:R20"/>
    <mergeCell ref="C21:D21"/>
    <mergeCell ref="F21:G21"/>
    <mergeCell ref="I21:J21"/>
    <mergeCell ref="K21:L21"/>
    <mergeCell ref="M21:O21"/>
    <mergeCell ref="Q21:R21"/>
    <mergeCell ref="C6:D6"/>
    <mergeCell ref="F6:G6"/>
    <mergeCell ref="I6:J6"/>
    <mergeCell ref="C19:K19"/>
    <mergeCell ref="L19:M19"/>
    <mergeCell ref="N19:U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2" width="36.5703125" bestFit="1" customWidth="1"/>
    <col min="3" max="3" width="6.7109375" customWidth="1"/>
    <col min="4" max="4" width="20.85546875" customWidth="1"/>
    <col min="5" max="5" width="6.7109375" customWidth="1"/>
    <col min="6" max="6" width="20.85546875" customWidth="1"/>
  </cols>
  <sheetData>
    <row r="1" spans="1:6" ht="15" customHeight="1">
      <c r="A1" s="7" t="s">
        <v>1389</v>
      </c>
      <c r="B1" s="7" t="s">
        <v>1</v>
      </c>
      <c r="C1" s="7"/>
      <c r="D1" s="7"/>
      <c r="E1" s="7"/>
      <c r="F1" s="7"/>
    </row>
    <row r="2" spans="1:6" ht="15" customHeight="1">
      <c r="A2" s="7"/>
      <c r="B2" s="7" t="s">
        <v>2</v>
      </c>
      <c r="C2" s="7"/>
      <c r="D2" s="7"/>
      <c r="E2" s="7"/>
      <c r="F2" s="7"/>
    </row>
    <row r="3" spans="1:6" ht="30">
      <c r="A3" s="8" t="s">
        <v>778</v>
      </c>
      <c r="B3" s="12"/>
      <c r="C3" s="12"/>
      <c r="D3" s="12"/>
      <c r="E3" s="12"/>
      <c r="F3" s="12"/>
    </row>
    <row r="4" spans="1:6" ht="30" customHeight="1">
      <c r="A4" s="13" t="s">
        <v>1390</v>
      </c>
      <c r="B4" s="83" t="s">
        <v>780</v>
      </c>
      <c r="C4" s="83"/>
      <c r="D4" s="83"/>
      <c r="E4" s="83"/>
      <c r="F4" s="83"/>
    </row>
    <row r="5" spans="1:6">
      <c r="A5" s="13"/>
      <c r="B5" s="83"/>
      <c r="C5" s="83"/>
      <c r="D5" s="83"/>
      <c r="E5" s="83"/>
      <c r="F5" s="83"/>
    </row>
    <row r="6" spans="1:6" ht="15.75" thickBot="1">
      <c r="A6" s="13"/>
      <c r="B6" s="21"/>
      <c r="C6" s="43">
        <v>2014</v>
      </c>
      <c r="D6" s="43"/>
      <c r="E6" s="43">
        <v>2013</v>
      </c>
      <c r="F6" s="43"/>
    </row>
    <row r="7" spans="1:6">
      <c r="A7" s="13"/>
      <c r="B7" s="22" t="s">
        <v>485</v>
      </c>
      <c r="C7" s="30" t="s">
        <v>367</v>
      </c>
      <c r="D7" s="22">
        <v>208.8</v>
      </c>
      <c r="E7" s="30" t="s">
        <v>367</v>
      </c>
      <c r="F7" s="22">
        <v>175</v>
      </c>
    </row>
    <row r="8" spans="1:6">
      <c r="A8" s="13"/>
      <c r="B8" s="16" t="s">
        <v>781</v>
      </c>
      <c r="C8" s="18"/>
      <c r="D8" s="16">
        <v>133.4</v>
      </c>
      <c r="E8" s="18"/>
      <c r="F8" s="16">
        <v>161.5</v>
      </c>
    </row>
    <row r="9" spans="1:6">
      <c r="A9" s="13"/>
      <c r="B9" s="23" t="s">
        <v>782</v>
      </c>
      <c r="C9" s="31"/>
      <c r="D9" s="23">
        <v>56.3</v>
      </c>
      <c r="E9" s="31"/>
      <c r="F9" s="23">
        <v>64</v>
      </c>
    </row>
    <row r="10" spans="1:6">
      <c r="A10" s="13"/>
      <c r="B10" s="16" t="s">
        <v>783</v>
      </c>
      <c r="C10" s="18"/>
      <c r="D10" s="16">
        <v>57.5</v>
      </c>
      <c r="E10" s="18"/>
      <c r="F10" s="16">
        <v>70.8</v>
      </c>
    </row>
    <row r="11" spans="1:6" ht="15.75" thickBot="1">
      <c r="A11" s="13"/>
      <c r="B11" s="63" t="s">
        <v>126</v>
      </c>
      <c r="C11" s="96"/>
      <c r="D11" s="63">
        <v>222.5</v>
      </c>
      <c r="E11" s="96"/>
      <c r="F11" s="63">
        <v>201.1</v>
      </c>
    </row>
    <row r="12" spans="1:6" ht="15.75" thickBot="1">
      <c r="A12" s="13"/>
      <c r="B12" s="143" t="s">
        <v>91</v>
      </c>
      <c r="C12" s="144" t="s">
        <v>367</v>
      </c>
      <c r="D12" s="143">
        <v>678.5</v>
      </c>
      <c r="E12" s="144" t="s">
        <v>367</v>
      </c>
      <c r="F12" s="143">
        <v>672.4</v>
      </c>
    </row>
    <row r="13" spans="1:6" ht="15.75" thickTop="1">
      <c r="A13" s="13"/>
      <c r="B13" s="3"/>
      <c r="C13" s="3"/>
      <c r="D13" s="3"/>
      <c r="E13" s="3"/>
      <c r="F13" s="3"/>
    </row>
    <row r="14" spans="1:6">
      <c r="A14" s="13"/>
      <c r="B14" s="12"/>
      <c r="C14" s="12"/>
      <c r="D14" s="12"/>
      <c r="E14" s="12"/>
      <c r="F14" s="12"/>
    </row>
    <row r="15" spans="1:6">
      <c r="A15" s="13" t="s">
        <v>1391</v>
      </c>
      <c r="B15" s="3" t="s">
        <v>786</v>
      </c>
      <c r="C15" s="24"/>
      <c r="D15" s="3"/>
      <c r="E15" s="24"/>
      <c r="F15" s="3"/>
    </row>
    <row r="16" spans="1:6" ht="15.75" thickBot="1">
      <c r="A16" s="13"/>
      <c r="B16" s="20"/>
      <c r="C16" s="43">
        <v>2014</v>
      </c>
      <c r="D16" s="43"/>
      <c r="E16" s="43">
        <v>2013</v>
      </c>
      <c r="F16" s="43"/>
    </row>
    <row r="17" spans="1:6">
      <c r="A17" s="13"/>
      <c r="B17" s="22" t="s">
        <v>787</v>
      </c>
      <c r="C17" s="30" t="s">
        <v>367</v>
      </c>
      <c r="D17" s="22">
        <v>30.5</v>
      </c>
      <c r="E17" s="30" t="s">
        <v>367</v>
      </c>
      <c r="F17" s="22">
        <v>46.7</v>
      </c>
    </row>
    <row r="18" spans="1:6">
      <c r="A18" s="13"/>
      <c r="B18" s="145" t="s">
        <v>788</v>
      </c>
      <c r="C18" s="18"/>
      <c r="D18" s="16">
        <v>58.3</v>
      </c>
      <c r="E18" s="18"/>
      <c r="F18" s="16">
        <v>62.6</v>
      </c>
    </row>
    <row r="19" spans="1:6" ht="30">
      <c r="A19" s="13"/>
      <c r="B19" s="25" t="s">
        <v>789</v>
      </c>
      <c r="C19" s="31"/>
      <c r="D19" s="23"/>
      <c r="E19" s="31"/>
      <c r="F19" s="23"/>
    </row>
    <row r="20" spans="1:6">
      <c r="A20" s="13"/>
      <c r="B20" s="146" t="s">
        <v>790</v>
      </c>
      <c r="C20" s="18"/>
      <c r="D20" s="16">
        <v>2.8</v>
      </c>
      <c r="E20" s="18"/>
      <c r="F20" s="16">
        <v>-9.5</v>
      </c>
    </row>
    <row r="21" spans="1:6" ht="15.75" thickBot="1">
      <c r="A21" s="13"/>
      <c r="B21" s="147" t="s">
        <v>791</v>
      </c>
      <c r="C21" s="96"/>
      <c r="D21" s="63">
        <v>-69.2</v>
      </c>
      <c r="E21" s="96"/>
      <c r="F21" s="63">
        <v>-69.3</v>
      </c>
    </row>
    <row r="22" spans="1:6" ht="15.75" thickBot="1">
      <c r="A22" s="13"/>
      <c r="B22" s="143" t="s">
        <v>792</v>
      </c>
      <c r="C22" s="144" t="s">
        <v>367</v>
      </c>
      <c r="D22" s="143">
        <v>22.4</v>
      </c>
      <c r="E22" s="144" t="s">
        <v>367</v>
      </c>
      <c r="F22" s="143">
        <v>30.5</v>
      </c>
    </row>
    <row r="23" spans="1:6" ht="15.75" thickTop="1">
      <c r="A23" s="13"/>
      <c r="B23" s="3"/>
      <c r="C23" s="3"/>
      <c r="D23" s="3"/>
      <c r="E23" s="3"/>
      <c r="F23" s="3"/>
    </row>
    <row r="24" spans="1:6">
      <c r="A24" s="13"/>
      <c r="B24" s="83"/>
      <c r="C24" s="83"/>
      <c r="D24" s="83"/>
      <c r="E24" s="83"/>
      <c r="F24" s="83"/>
    </row>
    <row r="25" spans="1:6">
      <c r="A25" s="13" t="s">
        <v>1392</v>
      </c>
      <c r="B25" s="83"/>
      <c r="C25" s="83"/>
      <c r="D25" s="83"/>
      <c r="E25" s="83"/>
      <c r="F25" s="83"/>
    </row>
    <row r="26" spans="1:6">
      <c r="A26" s="13"/>
      <c r="B26" s="3" t="s">
        <v>793</v>
      </c>
      <c r="C26" s="24"/>
      <c r="D26" s="3"/>
      <c r="E26" s="24"/>
      <c r="F26" s="3"/>
    </row>
    <row r="27" spans="1:6" ht="15.75" thickBot="1">
      <c r="A27" s="13"/>
      <c r="B27" s="21"/>
      <c r="C27" s="43">
        <v>2014</v>
      </c>
      <c r="D27" s="43"/>
      <c r="E27" s="43">
        <v>2013</v>
      </c>
      <c r="F27" s="43"/>
    </row>
    <row r="28" spans="1:6">
      <c r="A28" s="13"/>
      <c r="B28" s="22" t="s">
        <v>787</v>
      </c>
      <c r="C28" s="30" t="s">
        <v>367</v>
      </c>
      <c r="D28" s="22">
        <v>179.9</v>
      </c>
      <c r="E28" s="30" t="s">
        <v>367</v>
      </c>
      <c r="F28" s="22">
        <v>192</v>
      </c>
    </row>
    <row r="29" spans="1:6" ht="30">
      <c r="A29" s="13"/>
      <c r="B29" s="145" t="s">
        <v>794</v>
      </c>
      <c r="C29" s="18"/>
      <c r="D29" s="16">
        <v>93.8</v>
      </c>
      <c r="E29" s="18"/>
      <c r="F29" s="16">
        <v>76.099999999999994</v>
      </c>
    </row>
    <row r="30" spans="1:6" ht="15.75" thickBot="1">
      <c r="A30" s="13"/>
      <c r="B30" s="147" t="s">
        <v>795</v>
      </c>
      <c r="C30" s="96"/>
      <c r="D30" s="63">
        <v>-93.4</v>
      </c>
      <c r="E30" s="96"/>
      <c r="F30" s="63">
        <v>-88.2</v>
      </c>
    </row>
    <row r="31" spans="1:6" ht="15.75" thickBot="1">
      <c r="A31" s="13"/>
      <c r="B31" s="148" t="s">
        <v>792</v>
      </c>
      <c r="C31" s="19" t="s">
        <v>367</v>
      </c>
      <c r="D31" s="148">
        <v>180.3</v>
      </c>
      <c r="E31" s="19" t="s">
        <v>367</v>
      </c>
      <c r="F31" s="148">
        <v>179.9</v>
      </c>
    </row>
    <row r="32" spans="1:6">
      <c r="A32" s="13"/>
      <c r="B32" s="22" t="s">
        <v>796</v>
      </c>
      <c r="C32" s="30"/>
      <c r="D32" s="22">
        <v>77.5</v>
      </c>
      <c r="E32" s="30"/>
      <c r="F32" s="22">
        <v>80.3</v>
      </c>
    </row>
    <row r="33" spans="1:6" ht="15.75" thickBot="1">
      <c r="A33" s="13"/>
      <c r="B33" s="21" t="s">
        <v>797</v>
      </c>
      <c r="C33" s="20"/>
      <c r="D33" s="21">
        <v>102.8</v>
      </c>
      <c r="E33" s="20"/>
      <c r="F33" s="21">
        <v>99.6</v>
      </c>
    </row>
    <row r="34" spans="1:6" ht="15.75" thickBot="1">
      <c r="A34" s="13"/>
      <c r="B34" s="35" t="s">
        <v>792</v>
      </c>
      <c r="C34" s="76" t="s">
        <v>367</v>
      </c>
      <c r="D34" s="35">
        <v>180.3</v>
      </c>
      <c r="E34" s="76" t="s">
        <v>367</v>
      </c>
      <c r="F34" s="35">
        <v>179.9</v>
      </c>
    </row>
    <row r="35" spans="1:6" ht="15.75" thickTop="1">
      <c r="A35" s="13"/>
      <c r="B35" s="3"/>
      <c r="C35" s="3"/>
      <c r="D35" s="3"/>
      <c r="E35" s="3"/>
      <c r="F35" s="3"/>
    </row>
    <row r="36" spans="1:6">
      <c r="A36" s="13"/>
      <c r="B36" s="12"/>
      <c r="C36" s="12"/>
      <c r="D36" s="12"/>
      <c r="E36" s="12"/>
      <c r="F36" s="12"/>
    </row>
    <row r="37" spans="1:6" ht="30" customHeight="1">
      <c r="A37" s="13" t="s">
        <v>1393</v>
      </c>
      <c r="B37" s="83" t="s">
        <v>799</v>
      </c>
      <c r="C37" s="83"/>
      <c r="D37" s="83"/>
      <c r="E37" s="83"/>
      <c r="F37" s="83"/>
    </row>
    <row r="38" spans="1:6">
      <c r="A38" s="13"/>
      <c r="B38" s="83"/>
      <c r="C38" s="83"/>
      <c r="D38" s="83"/>
      <c r="E38" s="83"/>
      <c r="F38" s="83"/>
    </row>
    <row r="39" spans="1:6" ht="15.75" thickBot="1">
      <c r="A39" s="13"/>
      <c r="B39" s="21"/>
      <c r="C39" s="43">
        <v>2014</v>
      </c>
      <c r="D39" s="43"/>
      <c r="E39" s="43">
        <v>2013</v>
      </c>
      <c r="F39" s="43"/>
    </row>
    <row r="40" spans="1:6" ht="30">
      <c r="A40" s="13"/>
      <c r="B40" s="22" t="s">
        <v>800</v>
      </c>
      <c r="C40" s="30" t="s">
        <v>367</v>
      </c>
      <c r="D40" s="22">
        <v>196.5</v>
      </c>
      <c r="E40" s="30" t="s">
        <v>367</v>
      </c>
      <c r="F40" s="22">
        <v>154.6</v>
      </c>
    </row>
    <row r="41" spans="1:6">
      <c r="A41" s="13"/>
      <c r="B41" s="16" t="s">
        <v>485</v>
      </c>
      <c r="C41" s="18"/>
      <c r="D41" s="16">
        <v>140.30000000000001</v>
      </c>
      <c r="E41" s="18"/>
      <c r="F41" s="16">
        <v>135.80000000000001</v>
      </c>
    </row>
    <row r="42" spans="1:6" ht="15.75" thickBot="1">
      <c r="A42" s="13"/>
      <c r="B42" s="63" t="s">
        <v>126</v>
      </c>
      <c r="C42" s="96"/>
      <c r="D42" s="63">
        <v>122</v>
      </c>
      <c r="E42" s="96"/>
      <c r="F42" s="63">
        <v>111.5</v>
      </c>
    </row>
    <row r="43" spans="1:6" ht="15.75" thickBot="1">
      <c r="A43" s="13"/>
      <c r="B43" s="143" t="s">
        <v>94</v>
      </c>
      <c r="C43" s="144" t="s">
        <v>367</v>
      </c>
      <c r="D43" s="143">
        <v>458.8</v>
      </c>
      <c r="E43" s="144" t="s">
        <v>367</v>
      </c>
      <c r="F43" s="143">
        <v>401.9</v>
      </c>
    </row>
    <row r="44" spans="1:6" ht="15.75" thickTop="1">
      <c r="A44" s="13"/>
      <c r="B44" s="3"/>
      <c r="C44" s="3"/>
      <c r="D44" s="3"/>
      <c r="E44" s="3"/>
      <c r="F44" s="3"/>
    </row>
    <row r="45" spans="1:6">
      <c r="A45" s="13"/>
      <c r="B45" s="12"/>
      <c r="C45" s="12"/>
      <c r="D45" s="12"/>
      <c r="E45" s="12"/>
      <c r="F45" s="12"/>
    </row>
  </sheetData>
  <mergeCells count="25">
    <mergeCell ref="A15:A24"/>
    <mergeCell ref="B24:F24"/>
    <mergeCell ref="A25:A36"/>
    <mergeCell ref="B25:F25"/>
    <mergeCell ref="B36:F36"/>
    <mergeCell ref="A37:A45"/>
    <mergeCell ref="B37:F37"/>
    <mergeCell ref="B38:F38"/>
    <mergeCell ref="B45:F45"/>
    <mergeCell ref="C39:D39"/>
    <mergeCell ref="E39:F39"/>
    <mergeCell ref="A1:A2"/>
    <mergeCell ref="B1:F1"/>
    <mergeCell ref="B2:F2"/>
    <mergeCell ref="B3:F3"/>
    <mergeCell ref="A4:A14"/>
    <mergeCell ref="B4:F4"/>
    <mergeCell ref="B5:F5"/>
    <mergeCell ref="B14:F14"/>
    <mergeCell ref="C6:D6"/>
    <mergeCell ref="E6:F6"/>
    <mergeCell ref="C16:D16"/>
    <mergeCell ref="E16:F16"/>
    <mergeCell ref="C27:D27"/>
    <mergeCell ref="E27:F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28515625" bestFit="1" customWidth="1"/>
    <col min="2" max="2" width="36.5703125" customWidth="1"/>
    <col min="3" max="3" width="5.42578125" customWidth="1"/>
    <col min="4" max="4" width="15.42578125" customWidth="1"/>
    <col min="5" max="5" width="5.42578125" customWidth="1"/>
    <col min="6" max="6" width="10" customWidth="1"/>
    <col min="7" max="7" width="5.42578125" customWidth="1"/>
    <col min="8" max="8" width="13.5703125" customWidth="1"/>
  </cols>
  <sheetData>
    <row r="1" spans="1:8" ht="15" customHeight="1">
      <c r="A1" s="7" t="s">
        <v>1394</v>
      </c>
      <c r="B1" s="7" t="s">
        <v>1</v>
      </c>
      <c r="C1" s="7"/>
      <c r="D1" s="7"/>
      <c r="E1" s="7"/>
      <c r="F1" s="7"/>
      <c r="G1" s="7"/>
      <c r="H1" s="7"/>
    </row>
    <row r="2" spans="1:8" ht="15" customHeight="1">
      <c r="A2" s="7"/>
      <c r="B2" s="7" t="s">
        <v>2</v>
      </c>
      <c r="C2" s="7"/>
      <c r="D2" s="7"/>
      <c r="E2" s="7"/>
      <c r="F2" s="7"/>
      <c r="G2" s="7"/>
      <c r="H2" s="7"/>
    </row>
    <row r="3" spans="1:8">
      <c r="A3" s="8" t="s">
        <v>803</v>
      </c>
      <c r="B3" s="12"/>
      <c r="C3" s="12"/>
      <c r="D3" s="12"/>
      <c r="E3" s="12"/>
      <c r="F3" s="12"/>
      <c r="G3" s="12"/>
      <c r="H3" s="12"/>
    </row>
    <row r="4" spans="1:8" ht="30" customHeight="1">
      <c r="A4" s="13" t="s">
        <v>1395</v>
      </c>
      <c r="B4" s="83" t="s">
        <v>817</v>
      </c>
      <c r="C4" s="83"/>
      <c r="D4" s="83"/>
      <c r="E4" s="83"/>
      <c r="F4" s="83"/>
      <c r="G4" s="83"/>
      <c r="H4" s="83"/>
    </row>
    <row r="5" spans="1:8">
      <c r="A5" s="13"/>
      <c r="B5" s="83"/>
      <c r="C5" s="83"/>
      <c r="D5" s="83"/>
      <c r="E5" s="83"/>
      <c r="F5" s="83"/>
      <c r="G5" s="83"/>
      <c r="H5" s="83"/>
    </row>
    <row r="6" spans="1:8" ht="15.75" thickBot="1">
      <c r="A6" s="13"/>
      <c r="B6" s="21"/>
      <c r="C6" s="43">
        <v>2014</v>
      </c>
      <c r="D6" s="43"/>
      <c r="E6" s="43">
        <v>2013</v>
      </c>
      <c r="F6" s="43"/>
      <c r="G6" s="43">
        <v>2012</v>
      </c>
      <c r="H6" s="43"/>
    </row>
    <row r="7" spans="1:8">
      <c r="A7" s="13"/>
      <c r="B7" s="149" t="s">
        <v>818</v>
      </c>
      <c r="C7" s="150" t="s">
        <v>367</v>
      </c>
      <c r="D7" s="149">
        <v>-10.9</v>
      </c>
      <c r="E7" s="150" t="s">
        <v>367</v>
      </c>
      <c r="F7" s="149">
        <v>-11</v>
      </c>
      <c r="G7" s="150" t="s">
        <v>367</v>
      </c>
      <c r="H7" s="149">
        <v>-13</v>
      </c>
    </row>
    <row r="8" spans="1:8" ht="15.75" thickBot="1">
      <c r="A8" s="13"/>
      <c r="B8" s="29" t="s">
        <v>819</v>
      </c>
      <c r="C8" s="28"/>
      <c r="D8" s="29">
        <v>42.5</v>
      </c>
      <c r="E8" s="28"/>
      <c r="F8" s="29">
        <v>44</v>
      </c>
      <c r="G8" s="28"/>
      <c r="H8" s="29">
        <v>42.6</v>
      </c>
    </row>
    <row r="9" spans="1:8" ht="15.75" thickBot="1">
      <c r="A9" s="13"/>
      <c r="B9" s="151" t="s">
        <v>158</v>
      </c>
      <c r="C9" s="152" t="s">
        <v>367</v>
      </c>
      <c r="D9" s="151">
        <v>31.6</v>
      </c>
      <c r="E9" s="152" t="s">
        <v>367</v>
      </c>
      <c r="F9" s="151">
        <v>33</v>
      </c>
      <c r="G9" s="152" t="s">
        <v>367</v>
      </c>
      <c r="H9" s="151">
        <v>29.6</v>
      </c>
    </row>
    <row r="10" spans="1:8" ht="15.75" thickTop="1">
      <c r="A10" s="13"/>
      <c r="B10" s="3"/>
      <c r="C10" s="3"/>
      <c r="D10" s="3"/>
      <c r="E10" s="3"/>
      <c r="F10" s="3"/>
      <c r="G10" s="3"/>
      <c r="H10" s="3"/>
    </row>
    <row r="11" spans="1:8">
      <c r="A11" s="13"/>
      <c r="B11" s="12"/>
      <c r="C11" s="12"/>
      <c r="D11" s="12"/>
      <c r="E11" s="12"/>
      <c r="F11" s="12"/>
      <c r="G11" s="12"/>
      <c r="H11" s="12"/>
    </row>
  </sheetData>
  <mergeCells count="11">
    <mergeCell ref="B11:H11"/>
    <mergeCell ref="C6:D6"/>
    <mergeCell ref="E6:F6"/>
    <mergeCell ref="G6:H6"/>
    <mergeCell ref="A1:A2"/>
    <mergeCell ref="B1:H1"/>
    <mergeCell ref="B2:H2"/>
    <mergeCell ref="B3:H3"/>
    <mergeCell ref="A4:A11"/>
    <mergeCell ref="B4:H4"/>
    <mergeCell ref="B5:H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2" width="36.5703125" bestFit="1" customWidth="1"/>
    <col min="3" max="3" width="3.85546875" customWidth="1"/>
    <col min="4" max="4" width="12.140625" customWidth="1"/>
    <col min="5" max="5" width="11.5703125" customWidth="1"/>
    <col min="6" max="6" width="12.140625" customWidth="1"/>
    <col min="7" max="7" width="3.85546875" customWidth="1"/>
    <col min="8" max="9" width="12.140625" customWidth="1"/>
    <col min="10" max="10" width="10.140625" customWidth="1"/>
    <col min="11" max="11" width="5" customWidth="1"/>
    <col min="12" max="12" width="18.7109375" customWidth="1"/>
    <col min="13" max="13" width="3.85546875" customWidth="1"/>
    <col min="14" max="15" width="10.140625" customWidth="1"/>
    <col min="16" max="16" width="5" customWidth="1"/>
  </cols>
  <sheetData>
    <row r="1" spans="1:16" ht="15" customHeight="1">
      <c r="A1" s="7" t="s">
        <v>13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822</v>
      </c>
      <c r="B3" s="12"/>
      <c r="C3" s="12"/>
      <c r="D3" s="12"/>
      <c r="E3" s="12"/>
      <c r="F3" s="12"/>
      <c r="G3" s="12"/>
      <c r="H3" s="12"/>
      <c r="I3" s="12"/>
      <c r="J3" s="12"/>
      <c r="K3" s="12"/>
      <c r="L3" s="12"/>
      <c r="M3" s="12"/>
      <c r="N3" s="12"/>
      <c r="O3" s="12"/>
      <c r="P3" s="12"/>
    </row>
    <row r="4" spans="1:16" ht="15" customHeight="1">
      <c r="A4" s="13" t="s">
        <v>1397</v>
      </c>
      <c r="B4" s="83" t="s">
        <v>825</v>
      </c>
      <c r="C4" s="83"/>
      <c r="D4" s="83"/>
      <c r="E4" s="83"/>
      <c r="F4" s="83"/>
      <c r="G4" s="83"/>
      <c r="H4" s="83"/>
      <c r="I4" s="83"/>
      <c r="J4" s="83"/>
      <c r="K4" s="83"/>
      <c r="L4" s="83"/>
      <c r="M4" s="83"/>
      <c r="N4" s="83"/>
      <c r="O4" s="83"/>
      <c r="P4" s="83"/>
    </row>
    <row r="5" spans="1:16">
      <c r="A5" s="13"/>
      <c r="B5" s="83"/>
      <c r="C5" s="83"/>
      <c r="D5" s="83"/>
      <c r="E5" s="83"/>
      <c r="F5" s="83"/>
      <c r="G5" s="83"/>
      <c r="H5" s="83"/>
      <c r="I5" s="83"/>
      <c r="J5" s="83"/>
      <c r="K5" s="83"/>
      <c r="L5" s="83"/>
      <c r="M5" s="83"/>
      <c r="N5" s="83"/>
      <c r="O5" s="83"/>
      <c r="P5" s="83"/>
    </row>
    <row r="6" spans="1:16" ht="15.75" thickBot="1">
      <c r="A6" s="13"/>
      <c r="B6" s="21"/>
      <c r="C6" s="43">
        <v>2014</v>
      </c>
      <c r="D6" s="43"/>
      <c r="E6" s="43">
        <v>2013</v>
      </c>
      <c r="F6" s="43"/>
      <c r="G6" s="43">
        <v>2012</v>
      </c>
      <c r="H6" s="43"/>
    </row>
    <row r="7" spans="1:16">
      <c r="A7" s="13"/>
      <c r="B7" s="22" t="s">
        <v>826</v>
      </c>
      <c r="C7" s="30"/>
      <c r="D7" s="22"/>
      <c r="E7" s="30"/>
      <c r="F7" s="22"/>
      <c r="G7" s="30"/>
      <c r="H7" s="22"/>
    </row>
    <row r="8" spans="1:16">
      <c r="A8" s="13"/>
      <c r="B8" s="27" t="s">
        <v>827</v>
      </c>
      <c r="C8" s="24" t="s">
        <v>367</v>
      </c>
      <c r="D8" s="3">
        <v>28.4</v>
      </c>
      <c r="E8" s="24" t="s">
        <v>367</v>
      </c>
      <c r="F8" s="3">
        <v>32.9</v>
      </c>
      <c r="G8" s="24" t="s">
        <v>367</v>
      </c>
      <c r="H8" s="3">
        <v>27.3</v>
      </c>
    </row>
    <row r="9" spans="1:16" ht="15.75" thickBot="1">
      <c r="A9" s="13"/>
      <c r="B9" s="147" t="s">
        <v>828</v>
      </c>
      <c r="C9" s="96"/>
      <c r="D9" s="63">
        <v>8.4</v>
      </c>
      <c r="E9" s="96"/>
      <c r="F9" s="63">
        <v>26.9</v>
      </c>
      <c r="G9" s="96"/>
      <c r="H9" s="63">
        <v>10</v>
      </c>
    </row>
    <row r="10" spans="1:16" ht="15.75" thickBot="1">
      <c r="A10" s="13"/>
      <c r="B10" s="153" t="s">
        <v>829</v>
      </c>
      <c r="C10" s="86"/>
      <c r="D10" s="126">
        <v>7.1</v>
      </c>
      <c r="E10" s="86"/>
      <c r="F10" s="126">
        <v>10.199999999999999</v>
      </c>
      <c r="G10" s="86"/>
      <c r="H10" s="126">
        <v>6.5</v>
      </c>
    </row>
    <row r="11" spans="1:16" ht="15.75" thickBot="1">
      <c r="A11" s="13"/>
      <c r="B11" s="154" t="s">
        <v>830</v>
      </c>
      <c r="C11" s="155"/>
      <c r="D11" s="85">
        <v>43.9</v>
      </c>
      <c r="E11" s="155"/>
      <c r="F11" s="85">
        <v>70</v>
      </c>
      <c r="G11" s="155"/>
      <c r="H11" s="85">
        <v>43.8</v>
      </c>
    </row>
    <row r="12" spans="1:16">
      <c r="A12" s="13"/>
      <c r="B12" s="75" t="s">
        <v>831</v>
      </c>
      <c r="C12" s="74"/>
      <c r="D12" s="75"/>
      <c r="E12" s="74"/>
      <c r="F12" s="75"/>
      <c r="G12" s="74"/>
      <c r="H12" s="75"/>
    </row>
    <row r="13" spans="1:16">
      <c r="A13" s="13"/>
      <c r="B13" s="25" t="s">
        <v>827</v>
      </c>
      <c r="C13" s="31"/>
      <c r="D13" s="23">
        <v>-7.7</v>
      </c>
      <c r="E13" s="31"/>
      <c r="F13" s="23">
        <v>25.9</v>
      </c>
      <c r="G13" s="31"/>
      <c r="H13" s="23">
        <v>10.7</v>
      </c>
    </row>
    <row r="14" spans="1:16">
      <c r="A14" s="13"/>
      <c r="B14" s="156" t="s">
        <v>828</v>
      </c>
      <c r="C14" s="99"/>
      <c r="D14" s="98">
        <v>-3.2</v>
      </c>
      <c r="E14" s="99"/>
      <c r="F14" s="98">
        <v>12.8</v>
      </c>
      <c r="G14" s="99"/>
      <c r="H14" s="98">
        <v>2.4</v>
      </c>
    </row>
    <row r="15" spans="1:16" ht="15.75" thickBot="1">
      <c r="A15" s="13"/>
      <c r="B15" s="157" t="s">
        <v>829</v>
      </c>
      <c r="C15" s="158"/>
      <c r="D15" s="122">
        <v>1.3</v>
      </c>
      <c r="E15" s="158"/>
      <c r="F15" s="122">
        <v>-2.1</v>
      </c>
      <c r="G15" s="158"/>
      <c r="H15" s="122">
        <v>-2.1</v>
      </c>
    </row>
    <row r="16" spans="1:16" ht="15.75" thickBot="1">
      <c r="A16" s="13"/>
      <c r="B16" s="159" t="s">
        <v>832</v>
      </c>
      <c r="C16" s="86"/>
      <c r="D16" s="126">
        <v>-9.6</v>
      </c>
      <c r="E16" s="86"/>
      <c r="F16" s="126">
        <v>36.6</v>
      </c>
      <c r="G16" s="86"/>
      <c r="H16" s="126">
        <v>11</v>
      </c>
    </row>
    <row r="17" spans="1:16" ht="15.75" thickBot="1">
      <c r="A17" s="13"/>
      <c r="B17" s="35" t="s">
        <v>49</v>
      </c>
      <c r="C17" s="76" t="s">
        <v>367</v>
      </c>
      <c r="D17" s="35">
        <v>34.299999999999997</v>
      </c>
      <c r="E17" s="76" t="s">
        <v>367</v>
      </c>
      <c r="F17" s="35">
        <v>106.6</v>
      </c>
      <c r="G17" s="76" t="s">
        <v>367</v>
      </c>
      <c r="H17" s="35">
        <v>54.8</v>
      </c>
    </row>
    <row r="18" spans="1:16" ht="15.75" thickTop="1">
      <c r="A18" s="13"/>
      <c r="B18" s="3"/>
      <c r="C18" s="3"/>
      <c r="D18" s="3"/>
      <c r="E18" s="3"/>
      <c r="F18" s="3"/>
      <c r="G18" s="3"/>
      <c r="H18" s="3"/>
    </row>
    <row r="19" spans="1:16">
      <c r="A19" s="13"/>
      <c r="B19" s="12"/>
      <c r="C19" s="12"/>
      <c r="D19" s="12"/>
      <c r="E19" s="12"/>
      <c r="F19" s="12"/>
      <c r="G19" s="12"/>
      <c r="H19" s="12"/>
      <c r="I19" s="12"/>
      <c r="J19" s="12"/>
      <c r="K19" s="12"/>
      <c r="L19" s="12"/>
      <c r="M19" s="12"/>
      <c r="N19" s="12"/>
      <c r="O19" s="12"/>
      <c r="P19" s="12"/>
    </row>
    <row r="20" spans="1:16" ht="15" customHeight="1">
      <c r="A20" s="13" t="s">
        <v>1398</v>
      </c>
      <c r="B20" s="83" t="s">
        <v>833</v>
      </c>
      <c r="C20" s="83"/>
      <c r="D20" s="83"/>
      <c r="E20" s="83"/>
      <c r="F20" s="83"/>
      <c r="G20" s="83"/>
      <c r="H20" s="83"/>
      <c r="I20" s="83"/>
      <c r="J20" s="83"/>
      <c r="K20" s="83"/>
      <c r="L20" s="83"/>
      <c r="M20" s="83"/>
      <c r="N20" s="83"/>
      <c r="O20" s="83"/>
      <c r="P20" s="83"/>
    </row>
    <row r="21" spans="1:16">
      <c r="A21" s="13"/>
      <c r="B21" s="83"/>
      <c r="C21" s="83"/>
      <c r="D21" s="83"/>
      <c r="E21" s="83"/>
      <c r="F21" s="83"/>
      <c r="G21" s="83"/>
      <c r="H21" s="83"/>
      <c r="I21" s="83"/>
      <c r="J21" s="83"/>
      <c r="K21" s="83"/>
      <c r="L21" s="83"/>
      <c r="M21" s="83"/>
      <c r="N21" s="83"/>
      <c r="O21" s="83"/>
      <c r="P21" s="83"/>
    </row>
    <row r="22" spans="1:16" ht="15.75" thickBot="1">
      <c r="A22" s="13"/>
      <c r="B22" s="21"/>
      <c r="C22" s="43">
        <v>2014</v>
      </c>
      <c r="D22" s="43"/>
      <c r="E22" s="43">
        <v>2013</v>
      </c>
      <c r="F22" s="43"/>
      <c r="G22" s="43">
        <v>2012</v>
      </c>
      <c r="H22" s="43"/>
    </row>
    <row r="23" spans="1:16">
      <c r="A23" s="13"/>
      <c r="B23" s="22" t="s">
        <v>834</v>
      </c>
      <c r="C23" s="30" t="s">
        <v>367</v>
      </c>
      <c r="D23" s="22">
        <v>77.8</v>
      </c>
      <c r="E23" s="30" t="s">
        <v>367</v>
      </c>
      <c r="F23" s="22">
        <v>210.4</v>
      </c>
      <c r="G23" s="30" t="s">
        <v>367</v>
      </c>
      <c r="H23" s="22">
        <v>111.2</v>
      </c>
    </row>
    <row r="24" spans="1:16" ht="15.75" thickBot="1">
      <c r="A24" s="13"/>
      <c r="B24" s="29" t="s">
        <v>835</v>
      </c>
      <c r="C24" s="28"/>
      <c r="D24" s="29">
        <v>35.6</v>
      </c>
      <c r="E24" s="28"/>
      <c r="F24" s="29">
        <v>158</v>
      </c>
      <c r="G24" s="28"/>
      <c r="H24" s="29">
        <v>51.2</v>
      </c>
    </row>
    <row r="25" spans="1:16" ht="15.75" thickBot="1">
      <c r="A25" s="13"/>
      <c r="B25" s="35" t="s">
        <v>48</v>
      </c>
      <c r="C25" s="76" t="s">
        <v>367</v>
      </c>
      <c r="D25" s="35">
        <v>113.4</v>
      </c>
      <c r="E25" s="76" t="s">
        <v>367</v>
      </c>
      <c r="F25" s="35">
        <v>368.4</v>
      </c>
      <c r="G25" s="76" t="s">
        <v>367</v>
      </c>
      <c r="H25" s="35">
        <v>162.4</v>
      </c>
    </row>
    <row r="26" spans="1:16" ht="15.75" thickTop="1">
      <c r="A26" s="13"/>
      <c r="B26" s="3"/>
      <c r="C26" s="3"/>
      <c r="D26" s="3"/>
      <c r="E26" s="3"/>
      <c r="F26" s="3"/>
      <c r="G26" s="3"/>
      <c r="H26" s="3"/>
    </row>
    <row r="27" spans="1:16">
      <c r="A27" s="13"/>
      <c r="B27" s="12"/>
      <c r="C27" s="12"/>
      <c r="D27" s="12"/>
      <c r="E27" s="12"/>
      <c r="F27" s="12"/>
      <c r="G27" s="12"/>
      <c r="H27" s="12"/>
      <c r="I27" s="12"/>
      <c r="J27" s="12"/>
      <c r="K27" s="12"/>
      <c r="L27" s="12"/>
      <c r="M27" s="12"/>
      <c r="N27" s="12"/>
      <c r="O27" s="12"/>
      <c r="P27" s="12"/>
    </row>
    <row r="28" spans="1:16" ht="15" customHeight="1">
      <c r="A28" s="13" t="s">
        <v>1399</v>
      </c>
      <c r="B28" s="83" t="s">
        <v>837</v>
      </c>
      <c r="C28" s="83"/>
      <c r="D28" s="83"/>
      <c r="E28" s="83"/>
      <c r="F28" s="83"/>
      <c r="G28" s="83"/>
      <c r="H28" s="83"/>
      <c r="I28" s="83"/>
      <c r="J28" s="83"/>
      <c r="K28" s="83"/>
      <c r="L28" s="83"/>
      <c r="M28" s="83"/>
      <c r="N28" s="83"/>
      <c r="O28" s="83"/>
      <c r="P28" s="83"/>
    </row>
    <row r="29" spans="1:16">
      <c r="A29" s="13"/>
      <c r="B29" s="83"/>
      <c r="C29" s="83"/>
      <c r="D29" s="83"/>
      <c r="E29" s="83"/>
      <c r="F29" s="83"/>
      <c r="G29" s="83"/>
      <c r="H29" s="83"/>
      <c r="I29" s="83"/>
      <c r="J29" s="83"/>
      <c r="K29" s="83"/>
      <c r="L29" s="83"/>
      <c r="M29" s="83"/>
      <c r="N29" s="83"/>
      <c r="O29" s="83"/>
      <c r="P29" s="83"/>
    </row>
    <row r="30" spans="1:16" ht="15.75" thickBot="1">
      <c r="A30" s="13"/>
      <c r="B30" s="16"/>
      <c r="C30" s="43">
        <v>2014</v>
      </c>
      <c r="D30" s="43"/>
      <c r="E30" s="43"/>
      <c r="F30" s="43"/>
      <c r="G30" s="18"/>
      <c r="H30" s="43">
        <v>2013</v>
      </c>
      <c r="I30" s="43"/>
      <c r="J30" s="43"/>
      <c r="K30" s="43"/>
      <c r="L30" s="18"/>
      <c r="M30" s="43">
        <v>2012</v>
      </c>
      <c r="N30" s="43"/>
      <c r="O30" s="43"/>
      <c r="P30" s="43"/>
    </row>
    <row r="31" spans="1:16" ht="15.75" thickBot="1">
      <c r="A31" s="13"/>
      <c r="B31" s="21"/>
      <c r="C31" s="41" t="s">
        <v>838</v>
      </c>
      <c r="D31" s="41"/>
      <c r="E31" s="41" t="s">
        <v>839</v>
      </c>
      <c r="F31" s="41"/>
      <c r="G31" s="20"/>
      <c r="H31" s="41" t="s">
        <v>838</v>
      </c>
      <c r="I31" s="41"/>
      <c r="J31" s="41" t="s">
        <v>839</v>
      </c>
      <c r="K31" s="41"/>
      <c r="L31" s="20"/>
      <c r="M31" s="41" t="s">
        <v>838</v>
      </c>
      <c r="N31" s="41"/>
      <c r="O31" s="41" t="s">
        <v>839</v>
      </c>
      <c r="P31" s="41"/>
    </row>
    <row r="32" spans="1:16" ht="30">
      <c r="A32" s="13"/>
      <c r="B32" s="22" t="s">
        <v>840</v>
      </c>
      <c r="C32" s="30" t="s">
        <v>367</v>
      </c>
      <c r="D32" s="22">
        <v>39.700000000000003</v>
      </c>
      <c r="E32" s="22">
        <v>35</v>
      </c>
      <c r="F32" s="34" t="s">
        <v>839</v>
      </c>
      <c r="G32" s="22"/>
      <c r="H32" s="30" t="s">
        <v>367</v>
      </c>
      <c r="I32" s="22">
        <v>128.9</v>
      </c>
      <c r="J32" s="22">
        <v>35</v>
      </c>
      <c r="K32" s="34" t="s">
        <v>839</v>
      </c>
      <c r="L32" s="34"/>
      <c r="M32" s="30" t="s">
        <v>367</v>
      </c>
      <c r="N32" s="22">
        <v>56.9</v>
      </c>
      <c r="O32" s="22">
        <v>35</v>
      </c>
      <c r="P32" s="34" t="s">
        <v>839</v>
      </c>
    </row>
    <row r="33" spans="1:16" ht="30">
      <c r="A33" s="13"/>
      <c r="B33" s="3" t="s">
        <v>841</v>
      </c>
      <c r="C33" s="24"/>
      <c r="D33" s="3">
        <v>4.8</v>
      </c>
      <c r="E33" s="3">
        <v>4.3</v>
      </c>
      <c r="F33" s="32"/>
      <c r="G33" s="3"/>
      <c r="H33" s="24"/>
      <c r="I33" s="3">
        <v>9.6</v>
      </c>
      <c r="J33" s="3">
        <v>2.6</v>
      </c>
      <c r="K33" s="32"/>
      <c r="L33" s="32"/>
      <c r="M33" s="24"/>
      <c r="N33" s="3">
        <v>4</v>
      </c>
      <c r="O33" s="3">
        <v>2.5</v>
      </c>
      <c r="P33" s="87"/>
    </row>
    <row r="34" spans="1:16">
      <c r="A34" s="13"/>
      <c r="B34" s="23" t="s">
        <v>842</v>
      </c>
      <c r="C34" s="31"/>
      <c r="D34" s="23">
        <v>-11.4</v>
      </c>
      <c r="E34" s="23">
        <v>-10.1</v>
      </c>
      <c r="F34" s="26"/>
      <c r="G34" s="23"/>
      <c r="H34" s="31"/>
      <c r="I34" s="23">
        <v>-19.399999999999999</v>
      </c>
      <c r="J34" s="23">
        <v>-5.3</v>
      </c>
      <c r="K34" s="26"/>
      <c r="L34" s="26"/>
      <c r="M34" s="31"/>
      <c r="N34" s="23">
        <v>-6.4</v>
      </c>
      <c r="O34" s="23">
        <v>-3.9</v>
      </c>
      <c r="P34" s="26"/>
    </row>
    <row r="35" spans="1:16">
      <c r="A35" s="13"/>
      <c r="B35" s="3" t="s">
        <v>843</v>
      </c>
      <c r="C35" s="24"/>
      <c r="D35" s="3">
        <v>-6.2</v>
      </c>
      <c r="E35" s="3">
        <v>-5.5</v>
      </c>
      <c r="F35" s="32"/>
      <c r="G35" s="3"/>
      <c r="H35" s="24"/>
      <c r="I35" s="3">
        <v>-11.5</v>
      </c>
      <c r="J35" s="3">
        <v>-3.1</v>
      </c>
      <c r="K35" s="32"/>
      <c r="L35" s="32"/>
      <c r="M35" s="24"/>
      <c r="N35" s="3" t="s">
        <v>368</v>
      </c>
      <c r="O35" s="3" t="s">
        <v>368</v>
      </c>
      <c r="P35" s="87"/>
    </row>
    <row r="36" spans="1:16">
      <c r="A36" s="13"/>
      <c r="B36" s="23" t="s">
        <v>844</v>
      </c>
      <c r="C36" s="31"/>
      <c r="D36" s="23">
        <v>0.8</v>
      </c>
      <c r="E36" s="23">
        <v>0.7</v>
      </c>
      <c r="F36" s="26"/>
      <c r="G36" s="23"/>
      <c r="H36" s="31"/>
      <c r="I36" s="23">
        <v>-1.3</v>
      </c>
      <c r="J36" s="23">
        <v>-0.4</v>
      </c>
      <c r="K36" s="26"/>
      <c r="L36" s="26"/>
      <c r="M36" s="31"/>
      <c r="N36" s="23" t="s">
        <v>368</v>
      </c>
      <c r="O36" s="23" t="s">
        <v>368</v>
      </c>
      <c r="P36" s="26"/>
    </row>
    <row r="37" spans="1:16" ht="30">
      <c r="A37" s="13"/>
      <c r="B37" s="3" t="s">
        <v>845</v>
      </c>
      <c r="C37" s="24"/>
      <c r="D37" s="3">
        <v>-2.6</v>
      </c>
      <c r="E37" s="3">
        <v>-2.2999999999999998</v>
      </c>
      <c r="F37" s="32"/>
      <c r="G37" s="32"/>
      <c r="H37" s="24"/>
      <c r="I37" s="3">
        <v>0.8</v>
      </c>
      <c r="J37" s="3">
        <v>0.2</v>
      </c>
      <c r="K37" s="32"/>
      <c r="L37" s="32"/>
      <c r="M37" s="24"/>
      <c r="N37" s="3">
        <v>-3.6</v>
      </c>
      <c r="O37" s="3">
        <v>-2.2000000000000002</v>
      </c>
      <c r="P37" s="87"/>
    </row>
    <row r="38" spans="1:16">
      <c r="A38" s="13"/>
      <c r="B38" s="23" t="s">
        <v>846</v>
      </c>
      <c r="C38" s="31"/>
      <c r="D38" s="23">
        <v>6.8</v>
      </c>
      <c r="E38" s="23">
        <v>6</v>
      </c>
      <c r="F38" s="26"/>
      <c r="G38" s="26"/>
      <c r="H38" s="31"/>
      <c r="I38" s="23" t="s">
        <v>368</v>
      </c>
      <c r="J38" s="23" t="s">
        <v>368</v>
      </c>
      <c r="K38" s="88"/>
      <c r="L38" s="88"/>
      <c r="M38" s="160"/>
      <c r="N38" s="23" t="s">
        <v>368</v>
      </c>
      <c r="O38" s="23" t="s">
        <v>368</v>
      </c>
      <c r="P38" s="26"/>
    </row>
    <row r="39" spans="1:16" ht="15.75" thickBot="1">
      <c r="A39" s="13"/>
      <c r="B39" s="29" t="s">
        <v>126</v>
      </c>
      <c r="C39" s="28"/>
      <c r="D39" s="29">
        <v>2.4</v>
      </c>
      <c r="E39" s="29">
        <v>2.1</v>
      </c>
      <c r="F39" s="33"/>
      <c r="G39" s="33"/>
      <c r="H39" s="28"/>
      <c r="I39" s="29">
        <v>-0.5</v>
      </c>
      <c r="J39" s="29">
        <v>-0.1</v>
      </c>
      <c r="K39" s="33"/>
      <c r="L39" s="33"/>
      <c r="M39" s="28"/>
      <c r="N39" s="29">
        <v>3.9</v>
      </c>
      <c r="O39" s="29">
        <v>2.4</v>
      </c>
      <c r="P39" s="89"/>
    </row>
    <row r="40" spans="1:16" ht="15.75" thickBot="1">
      <c r="A40" s="13"/>
      <c r="B40" s="35" t="s">
        <v>49</v>
      </c>
      <c r="C40" s="76" t="s">
        <v>367</v>
      </c>
      <c r="D40" s="35">
        <v>34.299999999999997</v>
      </c>
      <c r="E40" s="35">
        <v>30.2</v>
      </c>
      <c r="F40" s="36" t="s">
        <v>839</v>
      </c>
      <c r="G40" s="36"/>
      <c r="H40" s="76" t="s">
        <v>367</v>
      </c>
      <c r="I40" s="35">
        <v>106.6</v>
      </c>
      <c r="J40" s="35">
        <v>28.9</v>
      </c>
      <c r="K40" s="36" t="s">
        <v>839</v>
      </c>
      <c r="L40" s="36"/>
      <c r="M40" s="76" t="s">
        <v>367</v>
      </c>
      <c r="N40" s="35">
        <v>54.8</v>
      </c>
      <c r="O40" s="35">
        <v>33.799999999999997</v>
      </c>
      <c r="P40" s="36" t="s">
        <v>839</v>
      </c>
    </row>
    <row r="41" spans="1:16" ht="15.75" thickTop="1">
      <c r="A41" s="13"/>
      <c r="B41" s="3"/>
      <c r="C41" s="3"/>
      <c r="D41" s="3"/>
      <c r="E41" s="3"/>
      <c r="F41" s="3"/>
      <c r="G41" s="3"/>
      <c r="H41" s="3"/>
      <c r="I41" s="3"/>
      <c r="J41" s="3"/>
      <c r="K41" s="3"/>
      <c r="L41" s="3"/>
      <c r="M41" s="3"/>
      <c r="N41" s="3"/>
      <c r="O41" s="3"/>
      <c r="P41" s="3"/>
    </row>
    <row r="42" spans="1:16">
      <c r="A42" s="13"/>
      <c r="B42" s="12"/>
      <c r="C42" s="12"/>
      <c r="D42" s="12"/>
      <c r="E42" s="12"/>
      <c r="F42" s="12"/>
      <c r="G42" s="12"/>
      <c r="H42" s="12"/>
      <c r="I42" s="12"/>
      <c r="J42" s="12"/>
      <c r="K42" s="12"/>
      <c r="L42" s="12"/>
      <c r="M42" s="12"/>
      <c r="N42" s="12"/>
      <c r="O42" s="12"/>
      <c r="P42" s="12"/>
    </row>
    <row r="43" spans="1:16" ht="15" customHeight="1">
      <c r="A43" s="13" t="s">
        <v>1400</v>
      </c>
      <c r="B43" s="83" t="s">
        <v>853</v>
      </c>
      <c r="C43" s="83"/>
      <c r="D43" s="83"/>
      <c r="E43" s="83"/>
      <c r="F43" s="83"/>
      <c r="G43" s="83"/>
      <c r="H43" s="83"/>
      <c r="I43" s="83"/>
      <c r="J43" s="83"/>
      <c r="K43" s="83"/>
      <c r="L43" s="83"/>
      <c r="M43" s="83"/>
      <c r="N43" s="83"/>
      <c r="O43" s="83"/>
      <c r="P43" s="83"/>
    </row>
    <row r="44" spans="1:16">
      <c r="A44" s="13"/>
      <c r="B44" s="83"/>
      <c r="C44" s="83"/>
      <c r="D44" s="83"/>
      <c r="E44" s="83"/>
      <c r="F44" s="83"/>
      <c r="G44" s="83"/>
      <c r="H44" s="83"/>
      <c r="I44" s="83"/>
      <c r="J44" s="83"/>
      <c r="K44" s="83"/>
      <c r="L44" s="83"/>
      <c r="M44" s="83"/>
      <c r="N44" s="83"/>
      <c r="O44" s="83"/>
      <c r="P44" s="83"/>
    </row>
    <row r="45" spans="1:16" ht="15.75" thickBot="1">
      <c r="A45" s="13"/>
      <c r="B45" s="21"/>
      <c r="C45" s="43">
        <v>2014</v>
      </c>
      <c r="D45" s="43"/>
      <c r="E45" s="43">
        <v>2013</v>
      </c>
      <c r="F45" s="43"/>
    </row>
    <row r="46" spans="1:16">
      <c r="A46" s="13"/>
      <c r="B46" s="22" t="s">
        <v>854</v>
      </c>
      <c r="C46" s="30"/>
      <c r="D46" s="22"/>
      <c r="E46" s="30"/>
      <c r="F46" s="22"/>
    </row>
    <row r="47" spans="1:16">
      <c r="A47" s="13"/>
      <c r="B47" s="27" t="s">
        <v>855</v>
      </c>
      <c r="C47" s="24" t="s">
        <v>367</v>
      </c>
      <c r="D47" s="3">
        <v>24.1</v>
      </c>
      <c r="E47" s="24" t="s">
        <v>367</v>
      </c>
      <c r="F47" s="3">
        <v>13.9</v>
      </c>
    </row>
    <row r="48" spans="1:16">
      <c r="A48" s="13"/>
      <c r="B48" s="25" t="s">
        <v>856</v>
      </c>
      <c r="C48" s="31"/>
      <c r="D48" s="23">
        <v>6.4</v>
      </c>
      <c r="E48" s="31"/>
      <c r="F48" s="23">
        <v>7.5</v>
      </c>
    </row>
    <row r="49" spans="1:6">
      <c r="A49" s="13"/>
      <c r="B49" s="27" t="s">
        <v>81</v>
      </c>
      <c r="C49" s="24"/>
      <c r="D49" s="3">
        <v>13.9</v>
      </c>
      <c r="E49" s="24"/>
      <c r="F49" s="3">
        <v>13.2</v>
      </c>
    </row>
    <row r="50" spans="1:6">
      <c r="A50" s="13"/>
      <c r="B50" s="25" t="s">
        <v>565</v>
      </c>
      <c r="C50" s="31"/>
      <c r="D50" s="23">
        <v>2.4</v>
      </c>
      <c r="E50" s="31"/>
      <c r="F50" s="23">
        <v>1.2</v>
      </c>
    </row>
    <row r="51" spans="1:6">
      <c r="A51" s="13"/>
      <c r="B51" s="27" t="s">
        <v>857</v>
      </c>
      <c r="C51" s="24"/>
      <c r="D51" s="3">
        <v>65.2</v>
      </c>
      <c r="E51" s="24"/>
      <c r="F51" s="3">
        <v>52.1</v>
      </c>
    </row>
    <row r="52" spans="1:6">
      <c r="A52" s="13"/>
      <c r="B52" s="25" t="s">
        <v>858</v>
      </c>
      <c r="C52" s="31"/>
      <c r="D52" s="23">
        <v>4.3</v>
      </c>
      <c r="E52" s="31"/>
      <c r="F52" s="23">
        <v>4.3</v>
      </c>
    </row>
    <row r="53" spans="1:6">
      <c r="A53" s="13"/>
      <c r="B53" s="27" t="s">
        <v>859</v>
      </c>
      <c r="C53" s="24"/>
      <c r="D53" s="3">
        <v>23.2</v>
      </c>
      <c r="E53" s="24"/>
      <c r="F53" s="3">
        <v>25.6</v>
      </c>
    </row>
    <row r="54" spans="1:6">
      <c r="A54" s="13"/>
      <c r="B54" s="25" t="s">
        <v>860</v>
      </c>
      <c r="C54" s="31"/>
      <c r="D54" s="23">
        <v>20.100000000000001</v>
      </c>
      <c r="E54" s="31"/>
      <c r="F54" s="23">
        <v>21.1</v>
      </c>
    </row>
    <row r="55" spans="1:6">
      <c r="A55" s="13"/>
      <c r="B55" s="27" t="s">
        <v>861</v>
      </c>
      <c r="C55" s="24"/>
      <c r="D55" s="3">
        <v>0.5</v>
      </c>
      <c r="E55" s="24"/>
      <c r="F55" s="3">
        <v>2</v>
      </c>
    </row>
    <row r="56" spans="1:6">
      <c r="A56" s="13"/>
      <c r="B56" s="25" t="s">
        <v>126</v>
      </c>
      <c r="C56" s="31"/>
      <c r="D56" s="23" t="s">
        <v>368</v>
      </c>
      <c r="E56" s="31"/>
      <c r="F56" s="23">
        <v>9.6999999999999993</v>
      </c>
    </row>
    <row r="57" spans="1:6">
      <c r="A57" s="13"/>
      <c r="B57" s="3" t="s">
        <v>862</v>
      </c>
      <c r="C57" s="24"/>
      <c r="D57" s="3"/>
      <c r="E57" s="24"/>
      <c r="F57" s="3"/>
    </row>
    <row r="58" spans="1:6">
      <c r="A58" s="13"/>
      <c r="B58" s="25" t="s">
        <v>474</v>
      </c>
      <c r="C58" s="31"/>
      <c r="D58" s="23">
        <v>-42.1</v>
      </c>
      <c r="E58" s="31"/>
      <c r="F58" s="23">
        <v>-49.8</v>
      </c>
    </row>
    <row r="59" spans="1:6">
      <c r="A59" s="13"/>
      <c r="B59" s="27" t="s">
        <v>863</v>
      </c>
      <c r="C59" s="24"/>
      <c r="D59" s="3">
        <v>-75.8</v>
      </c>
      <c r="E59" s="24"/>
      <c r="F59" s="3">
        <v>-68.900000000000006</v>
      </c>
    </row>
    <row r="60" spans="1:6" ht="15.75" thickBot="1">
      <c r="A60" s="13"/>
      <c r="B60" s="147" t="s">
        <v>126</v>
      </c>
      <c r="C60" s="96"/>
      <c r="D60" s="63">
        <v>-6.1</v>
      </c>
      <c r="E60" s="96"/>
      <c r="F60" s="63" t="s">
        <v>368</v>
      </c>
    </row>
    <row r="61" spans="1:6">
      <c r="A61" s="13"/>
      <c r="B61" s="75"/>
      <c r="C61" s="74"/>
      <c r="D61" s="75">
        <v>36.1</v>
      </c>
      <c r="E61" s="74"/>
      <c r="F61" s="75">
        <v>31.9</v>
      </c>
    </row>
    <row r="62" spans="1:6" ht="15.75" thickBot="1">
      <c r="A62" s="13"/>
      <c r="B62" s="63" t="s">
        <v>864</v>
      </c>
      <c r="C62" s="96"/>
      <c r="D62" s="63">
        <v>-4.3</v>
      </c>
      <c r="E62" s="96"/>
      <c r="F62" s="63">
        <v>-2.9</v>
      </c>
    </row>
    <row r="63" spans="1:6" ht="15.75" thickBot="1">
      <c r="A63" s="13"/>
      <c r="B63" s="65" t="s">
        <v>865</v>
      </c>
      <c r="C63" s="72" t="s">
        <v>367</v>
      </c>
      <c r="D63" s="65">
        <v>31.8</v>
      </c>
      <c r="E63" s="72" t="s">
        <v>367</v>
      </c>
      <c r="F63" s="65">
        <v>29</v>
      </c>
    </row>
    <row r="64" spans="1:6" ht="15.75" thickTop="1">
      <c r="A64" s="13"/>
      <c r="B64" s="3"/>
      <c r="C64" s="3"/>
      <c r="D64" s="3"/>
      <c r="E64" s="3"/>
      <c r="F64" s="3"/>
    </row>
    <row r="65" spans="1:16">
      <c r="A65" s="13"/>
      <c r="B65" s="12"/>
      <c r="C65" s="12"/>
      <c r="D65" s="12"/>
      <c r="E65" s="12"/>
      <c r="F65" s="12"/>
      <c r="G65" s="12"/>
      <c r="H65" s="12"/>
      <c r="I65" s="12"/>
      <c r="J65" s="12"/>
      <c r="K65" s="12"/>
      <c r="L65" s="12"/>
      <c r="M65" s="12"/>
      <c r="N65" s="12"/>
      <c r="O65" s="12"/>
      <c r="P65" s="12"/>
    </row>
    <row r="66" spans="1:16" ht="15" customHeight="1">
      <c r="A66" s="13" t="s">
        <v>1401</v>
      </c>
      <c r="B66" s="83" t="s">
        <v>866</v>
      </c>
      <c r="C66" s="83"/>
      <c r="D66" s="83"/>
      <c r="E66" s="83"/>
      <c r="F66" s="83"/>
      <c r="G66" s="83"/>
      <c r="H66" s="83"/>
      <c r="I66" s="83"/>
      <c r="J66" s="83"/>
      <c r="K66" s="83"/>
      <c r="L66" s="83"/>
      <c r="M66" s="83"/>
      <c r="N66" s="83"/>
      <c r="O66" s="83"/>
      <c r="P66" s="83"/>
    </row>
    <row r="67" spans="1:16">
      <c r="A67" s="13"/>
      <c r="B67" s="83"/>
      <c r="C67" s="83"/>
      <c r="D67" s="83"/>
      <c r="E67" s="83"/>
      <c r="F67" s="83"/>
      <c r="G67" s="83"/>
      <c r="H67" s="83"/>
      <c r="I67" s="83"/>
      <c r="J67" s="83"/>
      <c r="K67" s="83"/>
      <c r="L67" s="83"/>
      <c r="M67" s="83"/>
      <c r="N67" s="83"/>
      <c r="O67" s="83"/>
      <c r="P67" s="83"/>
    </row>
    <row r="68" spans="1:16" ht="15.75" thickBot="1">
      <c r="A68" s="13"/>
      <c r="B68" s="21"/>
      <c r="C68" s="43">
        <v>2014</v>
      </c>
      <c r="D68" s="43"/>
      <c r="E68" s="43">
        <v>2013</v>
      </c>
      <c r="F68" s="43"/>
    </row>
    <row r="69" spans="1:16" ht="30">
      <c r="A69" s="13"/>
      <c r="B69" s="22" t="s">
        <v>867</v>
      </c>
      <c r="C69" s="30"/>
      <c r="D69" s="30"/>
      <c r="E69" s="30"/>
      <c r="F69" s="30"/>
    </row>
    <row r="70" spans="1:16">
      <c r="A70" s="13"/>
      <c r="B70" s="27" t="s">
        <v>868</v>
      </c>
      <c r="C70" s="24" t="s">
        <v>367</v>
      </c>
      <c r="D70" s="3">
        <v>59.3</v>
      </c>
      <c r="E70" s="24" t="s">
        <v>367</v>
      </c>
      <c r="F70" s="3">
        <v>61.7</v>
      </c>
    </row>
    <row r="71" spans="1:16" ht="15.75" thickBot="1">
      <c r="A71" s="13"/>
      <c r="B71" s="147" t="s">
        <v>869</v>
      </c>
      <c r="C71" s="96"/>
      <c r="D71" s="63">
        <v>-20.100000000000001</v>
      </c>
      <c r="E71" s="96"/>
      <c r="F71" s="63">
        <v>-12.4</v>
      </c>
    </row>
    <row r="72" spans="1:16" ht="15.75" thickBot="1">
      <c r="A72" s="13"/>
      <c r="B72" s="126" t="s">
        <v>870</v>
      </c>
      <c r="C72" s="86"/>
      <c r="D72" s="126">
        <v>39.200000000000003</v>
      </c>
      <c r="E72" s="86"/>
      <c r="F72" s="126">
        <v>49.3</v>
      </c>
    </row>
    <row r="73" spans="1:16">
      <c r="A73" s="13"/>
      <c r="B73" s="22"/>
      <c r="C73" s="30"/>
      <c r="D73" s="22"/>
      <c r="E73" s="30"/>
      <c r="F73" s="22"/>
    </row>
    <row r="74" spans="1:16" ht="30">
      <c r="A74" s="13"/>
      <c r="B74" s="3" t="s">
        <v>871</v>
      </c>
      <c r="C74" s="24"/>
      <c r="D74" s="3"/>
      <c r="E74" s="24"/>
      <c r="F74" s="3"/>
    </row>
    <row r="75" spans="1:16">
      <c r="A75" s="13"/>
      <c r="B75" s="25" t="s">
        <v>872</v>
      </c>
      <c r="C75" s="31"/>
      <c r="D75" s="23">
        <v>54.7</v>
      </c>
      <c r="E75" s="31"/>
      <c r="F75" s="23">
        <v>29.6</v>
      </c>
    </row>
    <row r="76" spans="1:16" ht="15.75" thickBot="1">
      <c r="A76" s="13"/>
      <c r="B76" s="124" t="s">
        <v>873</v>
      </c>
      <c r="C76" s="28"/>
      <c r="D76" s="29">
        <v>-62.1</v>
      </c>
      <c r="E76" s="28"/>
      <c r="F76" s="29">
        <v>-49.9</v>
      </c>
    </row>
    <row r="77" spans="1:16" ht="30.75" thickBot="1">
      <c r="A77" s="13"/>
      <c r="B77" s="85" t="s">
        <v>874</v>
      </c>
      <c r="C77" s="155"/>
      <c r="D77" s="85">
        <v>-7.4</v>
      </c>
      <c r="E77" s="155"/>
      <c r="F77" s="85">
        <v>-20.3</v>
      </c>
    </row>
    <row r="78" spans="1:16" ht="15.75" thickBot="1">
      <c r="A78" s="13"/>
      <c r="B78" s="126"/>
      <c r="C78" s="86"/>
      <c r="D78" s="126"/>
      <c r="E78" s="86"/>
      <c r="F78" s="126"/>
    </row>
    <row r="79" spans="1:16" ht="45.75" thickBot="1">
      <c r="A79" s="13"/>
      <c r="B79" s="35" t="s">
        <v>875</v>
      </c>
      <c r="C79" s="76" t="s">
        <v>367</v>
      </c>
      <c r="D79" s="35">
        <v>31.8</v>
      </c>
      <c r="E79" s="76" t="s">
        <v>367</v>
      </c>
      <c r="F79" s="35">
        <v>29</v>
      </c>
    </row>
    <row r="80" spans="1:16" ht="15.75" thickTop="1">
      <c r="A80" s="13"/>
      <c r="B80" s="3"/>
      <c r="C80" s="3"/>
      <c r="D80" s="3"/>
      <c r="E80" s="3"/>
      <c r="F80" s="3"/>
    </row>
    <row r="81" spans="1:16">
      <c r="A81" s="13"/>
      <c r="B81" s="12"/>
      <c r="C81" s="12"/>
      <c r="D81" s="12"/>
      <c r="E81" s="12"/>
      <c r="F81" s="12"/>
      <c r="G81" s="12"/>
      <c r="H81" s="12"/>
      <c r="I81" s="12"/>
      <c r="J81" s="12"/>
      <c r="K81" s="12"/>
      <c r="L81" s="12"/>
      <c r="M81" s="12"/>
      <c r="N81" s="12"/>
      <c r="O81" s="12"/>
      <c r="P81" s="12"/>
    </row>
    <row r="82" spans="1:16" ht="30" customHeight="1">
      <c r="A82" s="13" t="s">
        <v>1402</v>
      </c>
      <c r="B82" s="83" t="s">
        <v>885</v>
      </c>
      <c r="C82" s="83"/>
      <c r="D82" s="83"/>
      <c r="E82" s="83"/>
      <c r="F82" s="83"/>
      <c r="G82" s="83"/>
      <c r="H82" s="83"/>
      <c r="I82" s="83"/>
      <c r="J82" s="83"/>
      <c r="K82" s="83"/>
      <c r="L82" s="83"/>
      <c r="M82" s="83"/>
      <c r="N82" s="83"/>
      <c r="O82" s="83"/>
      <c r="P82" s="83"/>
    </row>
    <row r="83" spans="1:16">
      <c r="A83" s="13"/>
      <c r="B83" s="83"/>
      <c r="C83" s="83"/>
      <c r="D83" s="83"/>
      <c r="E83" s="83"/>
      <c r="F83" s="83"/>
      <c r="G83" s="83"/>
      <c r="H83" s="83"/>
      <c r="I83" s="83"/>
      <c r="J83" s="83"/>
      <c r="K83" s="83"/>
      <c r="L83" s="83"/>
      <c r="M83" s="83"/>
      <c r="N83" s="83"/>
      <c r="O83" s="83"/>
      <c r="P83" s="83"/>
    </row>
    <row r="84" spans="1:16" ht="15.75" thickBot="1">
      <c r="A84" s="13"/>
      <c r="B84" s="21"/>
      <c r="C84" s="43">
        <v>2014</v>
      </c>
      <c r="D84" s="43"/>
      <c r="E84" s="43">
        <v>2013</v>
      </c>
      <c r="F84" s="43"/>
      <c r="G84" s="43">
        <v>2012</v>
      </c>
      <c r="H84" s="43"/>
    </row>
    <row r="85" spans="1:16">
      <c r="A85" s="13"/>
      <c r="B85" s="22" t="s">
        <v>787</v>
      </c>
      <c r="C85" s="30" t="s">
        <v>367</v>
      </c>
      <c r="D85" s="22">
        <v>23.5</v>
      </c>
      <c r="E85" s="30" t="s">
        <v>367</v>
      </c>
      <c r="F85" s="22">
        <v>24.2</v>
      </c>
      <c r="G85" s="30" t="s">
        <v>367</v>
      </c>
      <c r="H85" s="22">
        <v>23.1</v>
      </c>
    </row>
    <row r="86" spans="1:16" ht="45">
      <c r="A86" s="13"/>
      <c r="B86" s="3" t="s">
        <v>886</v>
      </c>
      <c r="C86" s="24"/>
      <c r="D86" s="3"/>
      <c r="E86" s="24"/>
      <c r="F86" s="3"/>
      <c r="G86" s="24"/>
      <c r="H86" s="3"/>
    </row>
    <row r="87" spans="1:16">
      <c r="A87" s="13"/>
      <c r="B87" s="25" t="s">
        <v>887</v>
      </c>
      <c r="C87" s="31"/>
      <c r="D87" s="23">
        <v>-3.3</v>
      </c>
      <c r="E87" s="31"/>
      <c r="F87" s="23">
        <v>3.2</v>
      </c>
      <c r="G87" s="31"/>
      <c r="H87" s="23">
        <v>6.9</v>
      </c>
    </row>
    <row r="88" spans="1:16" ht="45">
      <c r="A88" s="13"/>
      <c r="B88" s="3" t="s">
        <v>886</v>
      </c>
      <c r="C88" s="24"/>
      <c r="D88" s="3"/>
      <c r="E88" s="24"/>
      <c r="F88" s="3"/>
      <c r="G88" s="24"/>
      <c r="H88" s="3"/>
    </row>
    <row r="89" spans="1:16" ht="30">
      <c r="A89" s="13"/>
      <c r="B89" s="25" t="s">
        <v>888</v>
      </c>
      <c r="C89" s="31"/>
      <c r="D89" s="23">
        <v>1.4</v>
      </c>
      <c r="E89" s="31"/>
      <c r="F89" s="23">
        <v>3.7</v>
      </c>
      <c r="G89" s="31"/>
      <c r="H89" s="23">
        <v>3</v>
      </c>
    </row>
    <row r="90" spans="1:16" ht="30">
      <c r="A90" s="13"/>
      <c r="B90" s="3" t="s">
        <v>889</v>
      </c>
      <c r="C90" s="24"/>
      <c r="D90" s="3"/>
      <c r="E90" s="24"/>
      <c r="F90" s="3"/>
      <c r="G90" s="24"/>
      <c r="H90" s="3"/>
    </row>
    <row r="91" spans="1:16">
      <c r="A91" s="13"/>
      <c r="B91" s="25" t="s">
        <v>890</v>
      </c>
      <c r="C91" s="31"/>
      <c r="D91" s="23">
        <v>-0.5</v>
      </c>
      <c r="E91" s="31"/>
      <c r="F91" s="23">
        <v>-2</v>
      </c>
      <c r="G91" s="31"/>
      <c r="H91" s="23">
        <v>-6.5</v>
      </c>
    </row>
    <row r="92" spans="1:16" ht="30">
      <c r="A92" s="13"/>
      <c r="B92" s="3" t="s">
        <v>891</v>
      </c>
      <c r="C92" s="24"/>
      <c r="D92" s="3"/>
      <c r="E92" s="24"/>
      <c r="F92" s="3"/>
      <c r="G92" s="24"/>
      <c r="H92" s="3"/>
    </row>
    <row r="93" spans="1:16" ht="15.75" thickBot="1">
      <c r="A93" s="13"/>
      <c r="B93" s="147" t="s">
        <v>892</v>
      </c>
      <c r="C93" s="96"/>
      <c r="D93" s="63">
        <v>-1.9</v>
      </c>
      <c r="E93" s="96"/>
      <c r="F93" s="63">
        <v>-5.6</v>
      </c>
      <c r="G93" s="96"/>
      <c r="H93" s="63">
        <v>-2.2999999999999998</v>
      </c>
    </row>
    <row r="94" spans="1:16" ht="15.75" thickBot="1">
      <c r="A94" s="13"/>
      <c r="B94" s="65" t="s">
        <v>792</v>
      </c>
      <c r="C94" s="72" t="s">
        <v>367</v>
      </c>
      <c r="D94" s="65">
        <v>19.2</v>
      </c>
      <c r="E94" s="72" t="s">
        <v>367</v>
      </c>
      <c r="F94" s="65">
        <v>23.5</v>
      </c>
      <c r="G94" s="72" t="s">
        <v>367</v>
      </c>
      <c r="H94" s="65">
        <v>24.2</v>
      </c>
    </row>
    <row r="95" spans="1:16" ht="15.75" thickTop="1">
      <c r="A95" s="13"/>
      <c r="B95" s="3"/>
      <c r="C95" s="3"/>
      <c r="D95" s="3"/>
      <c r="E95" s="3"/>
      <c r="F95" s="3"/>
      <c r="G95" s="3"/>
      <c r="H95" s="3"/>
    </row>
    <row r="96" spans="1:16">
      <c r="A96" s="13"/>
      <c r="B96" s="12"/>
      <c r="C96" s="12"/>
      <c r="D96" s="12"/>
      <c r="E96" s="12"/>
      <c r="F96" s="12"/>
      <c r="G96" s="12"/>
      <c r="H96" s="12"/>
      <c r="I96" s="12"/>
      <c r="J96" s="12"/>
      <c r="K96" s="12"/>
      <c r="L96" s="12"/>
      <c r="M96" s="12"/>
      <c r="N96" s="12"/>
      <c r="O96" s="12"/>
      <c r="P96" s="12"/>
    </row>
  </sheetData>
  <mergeCells count="50">
    <mergeCell ref="A66:A81"/>
    <mergeCell ref="B66:P66"/>
    <mergeCell ref="B67:P67"/>
    <mergeCell ref="B81:P81"/>
    <mergeCell ref="A82:A96"/>
    <mergeCell ref="B82:P82"/>
    <mergeCell ref="B83:P83"/>
    <mergeCell ref="B96:P96"/>
    <mergeCell ref="B27:P27"/>
    <mergeCell ref="A28:A42"/>
    <mergeCell ref="B28:P28"/>
    <mergeCell ref="B29:P29"/>
    <mergeCell ref="B42:P42"/>
    <mergeCell ref="A43:A65"/>
    <mergeCell ref="B43:P43"/>
    <mergeCell ref="B44:P44"/>
    <mergeCell ref="B65:P65"/>
    <mergeCell ref="G84:H84"/>
    <mergeCell ref="A1:A2"/>
    <mergeCell ref="B1:P1"/>
    <mergeCell ref="B2:P2"/>
    <mergeCell ref="B3:P3"/>
    <mergeCell ref="A4:A19"/>
    <mergeCell ref="B4:P4"/>
    <mergeCell ref="B5:P5"/>
    <mergeCell ref="B19:P19"/>
    <mergeCell ref="A20:A27"/>
    <mergeCell ref="C45:D45"/>
    <mergeCell ref="E45:F45"/>
    <mergeCell ref="C68:D68"/>
    <mergeCell ref="E68:F68"/>
    <mergeCell ref="C84:D84"/>
    <mergeCell ref="E84:F84"/>
    <mergeCell ref="C30:F30"/>
    <mergeCell ref="H30:K30"/>
    <mergeCell ref="M30:P30"/>
    <mergeCell ref="C31:D31"/>
    <mergeCell ref="E31:F31"/>
    <mergeCell ref="H31:I31"/>
    <mergeCell ref="J31:K31"/>
    <mergeCell ref="M31:N31"/>
    <mergeCell ref="O31:P31"/>
    <mergeCell ref="C6:D6"/>
    <mergeCell ref="E6:F6"/>
    <mergeCell ref="G6:H6"/>
    <mergeCell ref="C22:D22"/>
    <mergeCell ref="E22:F22"/>
    <mergeCell ref="G22:H22"/>
    <mergeCell ref="B20:P20"/>
    <mergeCell ref="B21:P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2" bestFit="1" customWidth="1"/>
    <col min="4" max="4" width="36.5703125" bestFit="1" customWidth="1"/>
    <col min="5" max="5" width="2" bestFit="1" customWidth="1"/>
    <col min="6" max="6" width="36.5703125" bestFit="1" customWidth="1"/>
    <col min="7" max="7" width="2.28515625" customWidth="1"/>
    <col min="8" max="8" width="10.85546875" customWidth="1"/>
    <col min="9" max="9" width="8.28515625" customWidth="1"/>
    <col min="10" max="10" width="5.7109375" customWidth="1"/>
    <col min="11" max="11" width="6" customWidth="1"/>
    <col min="12" max="12" width="5" bestFit="1" customWidth="1"/>
    <col min="13" max="13" width="4.7109375" customWidth="1"/>
    <col min="14" max="14" width="11" customWidth="1"/>
    <col min="15" max="15" width="3.7109375" customWidth="1"/>
    <col min="16" max="16" width="11.140625" customWidth="1"/>
  </cols>
  <sheetData>
    <row r="1" spans="1:16" ht="30" customHeight="1">
      <c r="A1" s="7" t="s">
        <v>14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895</v>
      </c>
      <c r="B3" s="12"/>
      <c r="C3" s="12"/>
      <c r="D3" s="12"/>
      <c r="E3" s="12"/>
      <c r="F3" s="12"/>
      <c r="G3" s="12"/>
      <c r="H3" s="12"/>
      <c r="I3" s="12"/>
      <c r="J3" s="12"/>
      <c r="K3" s="12"/>
      <c r="L3" s="12"/>
      <c r="M3" s="12"/>
      <c r="N3" s="12"/>
      <c r="O3" s="12"/>
      <c r="P3" s="12"/>
    </row>
    <row r="4" spans="1:16" ht="15" customHeight="1">
      <c r="A4" s="13" t="s">
        <v>1404</v>
      </c>
      <c r="B4" s="83" t="s">
        <v>906</v>
      </c>
      <c r="C4" s="83"/>
      <c r="D4" s="83"/>
      <c r="E4" s="83"/>
      <c r="F4" s="83"/>
      <c r="G4" s="83"/>
      <c r="H4" s="83"/>
      <c r="I4" s="83"/>
      <c r="J4" s="83"/>
      <c r="K4" s="83"/>
      <c r="L4" s="83"/>
      <c r="M4" s="83"/>
      <c r="N4" s="83"/>
      <c r="O4" s="83"/>
      <c r="P4" s="83"/>
    </row>
    <row r="5" spans="1:16">
      <c r="A5" s="13"/>
      <c r="B5" s="83"/>
      <c r="C5" s="83"/>
      <c r="D5" s="83"/>
      <c r="E5" s="83"/>
      <c r="F5" s="83"/>
      <c r="G5" s="83"/>
      <c r="H5" s="83"/>
      <c r="I5" s="83"/>
      <c r="J5" s="83"/>
      <c r="K5" s="83"/>
      <c r="L5" s="83"/>
      <c r="M5" s="83"/>
      <c r="N5" s="83"/>
      <c r="O5" s="83"/>
      <c r="P5" s="83"/>
    </row>
    <row r="6" spans="1:16" ht="15" customHeight="1">
      <c r="A6" s="13"/>
      <c r="B6" s="16"/>
      <c r="C6" s="16"/>
      <c r="D6" s="16"/>
      <c r="E6" s="16"/>
      <c r="F6" s="16"/>
      <c r="G6" s="18"/>
      <c r="H6" s="44" t="s">
        <v>907</v>
      </c>
      <c r="I6" s="44"/>
      <c r="J6" s="44"/>
      <c r="K6" s="44"/>
    </row>
    <row r="7" spans="1:16" ht="15.75" thickBot="1">
      <c r="A7" s="13"/>
      <c r="B7" s="16"/>
      <c r="C7" s="16"/>
      <c r="D7" s="16"/>
      <c r="E7" s="16"/>
      <c r="F7" s="16"/>
      <c r="G7" s="18"/>
      <c r="H7" s="43" t="s">
        <v>908</v>
      </c>
      <c r="I7" s="43"/>
      <c r="J7" s="43"/>
      <c r="K7" s="43"/>
    </row>
    <row r="8" spans="1:16" ht="15.75" thickBot="1">
      <c r="A8" s="13"/>
      <c r="B8" s="21" t="s">
        <v>909</v>
      </c>
      <c r="C8" s="21"/>
      <c r="D8" s="21" t="s">
        <v>910</v>
      </c>
      <c r="E8" s="21"/>
      <c r="F8" s="21" t="s">
        <v>911</v>
      </c>
      <c r="G8" s="20"/>
      <c r="H8" s="41" t="s">
        <v>912</v>
      </c>
      <c r="I8" s="41"/>
      <c r="J8" s="41" t="s">
        <v>913</v>
      </c>
      <c r="K8" s="41"/>
    </row>
    <row r="9" spans="1:16">
      <c r="A9" s="13"/>
      <c r="B9" s="161">
        <v>41690</v>
      </c>
      <c r="C9" s="22"/>
      <c r="D9" s="161">
        <v>41701</v>
      </c>
      <c r="E9" s="22"/>
      <c r="F9" s="161">
        <v>41712</v>
      </c>
      <c r="G9" s="30"/>
      <c r="H9" s="30" t="s">
        <v>367</v>
      </c>
      <c r="I9" s="22">
        <v>0.3</v>
      </c>
      <c r="J9" s="30" t="s">
        <v>367</v>
      </c>
      <c r="K9" s="22">
        <v>18.600000000000001</v>
      </c>
    </row>
    <row r="10" spans="1:16">
      <c r="A10" s="13"/>
      <c r="B10" s="5">
        <v>41753</v>
      </c>
      <c r="C10" s="3"/>
      <c r="D10" s="5">
        <v>41789</v>
      </c>
      <c r="E10" s="3"/>
      <c r="F10" s="5">
        <v>41803</v>
      </c>
      <c r="G10" s="3"/>
      <c r="H10" s="24"/>
      <c r="I10" s="3">
        <v>0.36</v>
      </c>
      <c r="J10" s="24"/>
      <c r="K10" s="3">
        <v>22.4</v>
      </c>
    </row>
    <row r="11" spans="1:16">
      <c r="A11" s="13"/>
      <c r="B11" s="162">
        <v>41844</v>
      </c>
      <c r="C11" s="23"/>
      <c r="D11" s="162">
        <v>41880</v>
      </c>
      <c r="E11" s="23"/>
      <c r="F11" s="162">
        <v>41894</v>
      </c>
      <c r="G11" s="23"/>
      <c r="H11" s="31"/>
      <c r="I11" s="23">
        <v>0.36</v>
      </c>
      <c r="J11" s="31"/>
      <c r="K11" s="23">
        <v>22.2</v>
      </c>
    </row>
    <row r="12" spans="1:16" ht="15.75" thickBot="1">
      <c r="A12" s="13"/>
      <c r="B12" s="163">
        <v>41935</v>
      </c>
      <c r="C12" s="29"/>
      <c r="D12" s="163">
        <v>41971</v>
      </c>
      <c r="E12" s="29"/>
      <c r="F12" s="163">
        <v>41985</v>
      </c>
      <c r="G12" s="29"/>
      <c r="H12" s="28"/>
      <c r="I12" s="29">
        <v>0.36</v>
      </c>
      <c r="J12" s="28"/>
      <c r="K12" s="29">
        <v>22.1</v>
      </c>
    </row>
    <row r="13" spans="1:16" ht="15.75" thickBot="1">
      <c r="A13" s="13"/>
      <c r="B13" s="35" t="s">
        <v>914</v>
      </c>
      <c r="C13" s="35"/>
      <c r="D13" s="35"/>
      <c r="E13" s="35"/>
      <c r="F13" s="35"/>
      <c r="G13" s="35"/>
      <c r="H13" s="76" t="s">
        <v>367</v>
      </c>
      <c r="I13" s="35">
        <v>1.38</v>
      </c>
      <c r="J13" s="35" t="s">
        <v>367</v>
      </c>
      <c r="K13" s="35">
        <v>85.3</v>
      </c>
    </row>
    <row r="14" spans="1:16" ht="15.75" thickTop="1">
      <c r="A14" s="13"/>
      <c r="B14" s="3"/>
      <c r="C14" s="3"/>
      <c r="D14" s="3"/>
      <c r="E14" s="3"/>
      <c r="F14" s="3"/>
      <c r="G14" s="3"/>
      <c r="H14" s="3"/>
      <c r="I14" s="3"/>
      <c r="J14" s="3"/>
      <c r="K14" s="3"/>
    </row>
    <row r="15" spans="1:16">
      <c r="A15" s="13"/>
      <c r="B15" s="12"/>
      <c r="C15" s="12"/>
      <c r="D15" s="12"/>
      <c r="E15" s="12"/>
      <c r="F15" s="12"/>
      <c r="G15" s="12"/>
      <c r="H15" s="12"/>
      <c r="I15" s="12"/>
      <c r="J15" s="12"/>
      <c r="K15" s="12"/>
      <c r="L15" s="12"/>
      <c r="M15" s="12"/>
      <c r="N15" s="12"/>
      <c r="O15" s="12"/>
      <c r="P15" s="12"/>
    </row>
    <row r="16" spans="1:16" ht="15" customHeight="1">
      <c r="A16" s="13" t="s">
        <v>1405</v>
      </c>
      <c r="B16" s="83" t="s">
        <v>917</v>
      </c>
      <c r="C16" s="83"/>
      <c r="D16" s="83"/>
      <c r="E16" s="83"/>
      <c r="F16" s="83"/>
      <c r="G16" s="83"/>
      <c r="H16" s="83"/>
      <c r="I16" s="83"/>
      <c r="J16" s="83"/>
      <c r="K16" s="83"/>
      <c r="L16" s="83"/>
      <c r="M16" s="83"/>
      <c r="N16" s="83"/>
      <c r="O16" s="83"/>
      <c r="P16" s="83"/>
    </row>
    <row r="17" spans="1:16">
      <c r="A17" s="13"/>
      <c r="B17" s="83"/>
      <c r="C17" s="83"/>
      <c r="D17" s="83"/>
      <c r="E17" s="83"/>
      <c r="F17" s="83"/>
      <c r="G17" s="83"/>
      <c r="H17" s="83"/>
      <c r="I17" s="83"/>
      <c r="J17" s="83"/>
      <c r="K17" s="83"/>
      <c r="L17" s="83"/>
      <c r="M17" s="83"/>
      <c r="N17" s="83"/>
      <c r="O17" s="83"/>
      <c r="P17" s="83"/>
    </row>
    <row r="18" spans="1:16" ht="15.75" thickBot="1">
      <c r="A18" s="13"/>
      <c r="B18" s="3"/>
      <c r="C18" s="52" t="s">
        <v>918</v>
      </c>
      <c r="D18" s="52"/>
      <c r="E18" s="52"/>
      <c r="F18" s="52"/>
      <c r="G18" s="52"/>
      <c r="H18" s="52"/>
    </row>
    <row r="19" spans="1:16" ht="15" customHeight="1">
      <c r="A19" s="13"/>
      <c r="B19" s="3"/>
      <c r="C19" s="79" t="s">
        <v>919</v>
      </c>
      <c r="D19" s="79"/>
      <c r="E19" s="79" t="s">
        <v>920</v>
      </c>
      <c r="F19" s="79"/>
      <c r="G19" s="79" t="s">
        <v>921</v>
      </c>
      <c r="H19" s="79"/>
    </row>
    <row r="20" spans="1:16" ht="15.75" thickBot="1">
      <c r="A20" s="13"/>
      <c r="B20" s="29"/>
      <c r="C20" s="52" t="s">
        <v>922</v>
      </c>
      <c r="D20" s="52"/>
      <c r="E20" s="52" t="s">
        <v>923</v>
      </c>
      <c r="F20" s="52"/>
      <c r="G20" s="52" t="s">
        <v>924</v>
      </c>
      <c r="H20" s="52"/>
    </row>
    <row r="21" spans="1:16" ht="30">
      <c r="A21" s="13"/>
      <c r="B21" s="22" t="s">
        <v>925</v>
      </c>
      <c r="C21" s="30"/>
      <c r="D21" s="22"/>
      <c r="E21" s="30"/>
      <c r="F21" s="22"/>
      <c r="G21" s="30"/>
      <c r="H21" s="22"/>
    </row>
    <row r="22" spans="1:16" ht="30">
      <c r="A22" s="13"/>
      <c r="B22" s="27" t="s">
        <v>926</v>
      </c>
      <c r="C22" s="24" t="s">
        <v>367</v>
      </c>
      <c r="D22" s="3">
        <v>-71.2</v>
      </c>
      <c r="E22" s="24" t="s">
        <v>367</v>
      </c>
      <c r="F22" s="3">
        <v>4.7</v>
      </c>
      <c r="G22" s="24" t="s">
        <v>367</v>
      </c>
      <c r="H22" s="3">
        <v>-75.900000000000006</v>
      </c>
    </row>
    <row r="23" spans="1:16" ht="45">
      <c r="A23" s="13"/>
      <c r="B23" s="25" t="s">
        <v>927</v>
      </c>
      <c r="C23" s="31"/>
      <c r="D23" s="23">
        <v>-0.2</v>
      </c>
      <c r="E23" s="31"/>
      <c r="F23" s="23">
        <v>-0.1</v>
      </c>
      <c r="G23" s="31"/>
      <c r="H23" s="23">
        <v>-0.1</v>
      </c>
    </row>
    <row r="24" spans="1:16" ht="30">
      <c r="A24" s="13"/>
      <c r="B24" s="27" t="s">
        <v>928</v>
      </c>
      <c r="C24" s="24"/>
      <c r="D24" s="3">
        <v>-0.1</v>
      </c>
      <c r="E24" s="24"/>
      <c r="F24" s="3" t="s">
        <v>368</v>
      </c>
      <c r="G24" s="24"/>
      <c r="H24" s="3">
        <v>-0.1</v>
      </c>
    </row>
    <row r="25" spans="1:16" ht="30">
      <c r="A25" s="13"/>
      <c r="B25" s="25" t="s">
        <v>929</v>
      </c>
      <c r="C25" s="31"/>
      <c r="D25" s="23">
        <v>-0.8</v>
      </c>
      <c r="E25" s="31"/>
      <c r="F25" s="23">
        <v>-0.2</v>
      </c>
      <c r="G25" s="31"/>
      <c r="H25" s="23">
        <v>-0.6</v>
      </c>
    </row>
    <row r="26" spans="1:16" ht="15.75" thickBot="1">
      <c r="A26" s="13"/>
      <c r="B26" s="124" t="s">
        <v>930</v>
      </c>
      <c r="C26" s="28"/>
      <c r="D26" s="29">
        <v>15.9</v>
      </c>
      <c r="E26" s="28"/>
      <c r="F26" s="29">
        <v>-1.7</v>
      </c>
      <c r="G26" s="28"/>
      <c r="H26" s="29">
        <v>17.600000000000001</v>
      </c>
    </row>
    <row r="27" spans="1:16" ht="30.75" thickBot="1">
      <c r="A27" s="13"/>
      <c r="B27" s="35" t="s">
        <v>64</v>
      </c>
      <c r="C27" s="76" t="s">
        <v>367</v>
      </c>
      <c r="D27" s="35">
        <v>-56.4</v>
      </c>
      <c r="E27" s="76" t="s">
        <v>367</v>
      </c>
      <c r="F27" s="35">
        <v>2.7</v>
      </c>
      <c r="G27" s="76" t="s">
        <v>367</v>
      </c>
      <c r="H27" s="35">
        <v>-59.1</v>
      </c>
    </row>
    <row r="28" spans="1:16" ht="15.75" thickTop="1">
      <c r="A28" s="13"/>
      <c r="B28" s="3"/>
      <c r="C28" s="3"/>
      <c r="D28" s="3"/>
      <c r="E28" s="3"/>
      <c r="F28" s="3"/>
      <c r="G28" s="3"/>
      <c r="H28" s="3"/>
    </row>
    <row r="29" spans="1:16">
      <c r="A29" s="13"/>
      <c r="B29" s="83"/>
      <c r="C29" s="83"/>
      <c r="D29" s="83"/>
      <c r="E29" s="83"/>
      <c r="F29" s="83"/>
      <c r="G29" s="83"/>
      <c r="H29" s="83"/>
      <c r="I29" s="83"/>
      <c r="J29" s="83"/>
      <c r="K29" s="83"/>
      <c r="L29" s="83"/>
      <c r="M29" s="83"/>
      <c r="N29" s="83"/>
      <c r="O29" s="83"/>
      <c r="P29" s="83"/>
    </row>
    <row r="30" spans="1:16" ht="15.75" thickBot="1">
      <c r="A30" s="13"/>
      <c r="B30" s="3"/>
      <c r="C30" s="52" t="s">
        <v>931</v>
      </c>
      <c r="D30" s="52"/>
      <c r="E30" s="52"/>
      <c r="F30" s="52"/>
      <c r="G30" s="52"/>
      <c r="H30" s="52"/>
    </row>
    <row r="31" spans="1:16" ht="15" customHeight="1">
      <c r="A31" s="13"/>
      <c r="B31" s="3"/>
      <c r="C31" s="79" t="s">
        <v>919</v>
      </c>
      <c r="D31" s="79"/>
      <c r="E31" s="79" t="s">
        <v>920</v>
      </c>
      <c r="F31" s="79"/>
      <c r="G31" s="79" t="s">
        <v>921</v>
      </c>
      <c r="H31" s="79"/>
    </row>
    <row r="32" spans="1:16" ht="15.75" thickBot="1">
      <c r="A32" s="13"/>
      <c r="B32" s="29"/>
      <c r="C32" s="52" t="s">
        <v>922</v>
      </c>
      <c r="D32" s="52"/>
      <c r="E32" s="52" t="s">
        <v>923</v>
      </c>
      <c r="F32" s="52"/>
      <c r="G32" s="52" t="s">
        <v>924</v>
      </c>
      <c r="H32" s="52"/>
    </row>
    <row r="33" spans="1:16" ht="30">
      <c r="A33" s="13"/>
      <c r="B33" s="22" t="s">
        <v>925</v>
      </c>
      <c r="C33" s="30"/>
      <c r="D33" s="22"/>
      <c r="E33" s="30"/>
      <c r="F33" s="22"/>
      <c r="G33" s="30"/>
      <c r="H33" s="22"/>
    </row>
    <row r="34" spans="1:16" ht="30">
      <c r="A34" s="13"/>
      <c r="B34" s="27" t="s">
        <v>926</v>
      </c>
      <c r="C34" s="24" t="s">
        <v>367</v>
      </c>
      <c r="D34" s="3">
        <v>-32</v>
      </c>
      <c r="E34" s="24" t="s">
        <v>367</v>
      </c>
      <c r="F34" s="3">
        <v>3.5</v>
      </c>
      <c r="G34" s="24" t="s">
        <v>367</v>
      </c>
      <c r="H34" s="3">
        <v>-35.5</v>
      </c>
    </row>
    <row r="35" spans="1:16" ht="45">
      <c r="A35" s="13"/>
      <c r="B35" s="25" t="s">
        <v>932</v>
      </c>
      <c r="C35" s="31"/>
      <c r="D35" s="23">
        <v>2.1</v>
      </c>
      <c r="E35" s="31"/>
      <c r="F35" s="23">
        <v>-0.8</v>
      </c>
      <c r="G35" s="31"/>
      <c r="H35" s="23">
        <v>2.9</v>
      </c>
    </row>
    <row r="36" spans="1:16" ht="30">
      <c r="A36" s="13"/>
      <c r="B36" s="27" t="s">
        <v>929</v>
      </c>
      <c r="C36" s="24"/>
      <c r="D36" s="3">
        <v>-1.1000000000000001</v>
      </c>
      <c r="E36" s="24"/>
      <c r="F36" s="3" t="s">
        <v>368</v>
      </c>
      <c r="G36" s="24"/>
      <c r="H36" s="3">
        <v>-1.1000000000000001</v>
      </c>
    </row>
    <row r="37" spans="1:16" ht="30.75" thickBot="1">
      <c r="A37" s="13"/>
      <c r="B37" s="147" t="s">
        <v>933</v>
      </c>
      <c r="C37" s="96"/>
      <c r="D37" s="63">
        <v>0.9</v>
      </c>
      <c r="E37" s="96"/>
      <c r="F37" s="63">
        <v>-0.5</v>
      </c>
      <c r="G37" s="96"/>
      <c r="H37" s="63">
        <v>1.4</v>
      </c>
    </row>
    <row r="38" spans="1:16" ht="30.75" thickBot="1">
      <c r="A38" s="13"/>
      <c r="B38" s="65" t="s">
        <v>934</v>
      </c>
      <c r="C38" s="72" t="s">
        <v>367</v>
      </c>
      <c r="D38" s="65">
        <v>-30.1</v>
      </c>
      <c r="E38" s="72" t="s">
        <v>367</v>
      </c>
      <c r="F38" s="65">
        <v>2.2000000000000002</v>
      </c>
      <c r="G38" s="72" t="s">
        <v>367</v>
      </c>
      <c r="H38" s="65">
        <v>-32.299999999999997</v>
      </c>
    </row>
    <row r="39" spans="1:16" ht="15.75" thickTop="1">
      <c r="A39" s="13"/>
      <c r="B39" s="3"/>
      <c r="C39" s="3"/>
      <c r="D39" s="3"/>
      <c r="E39" s="3"/>
      <c r="F39" s="3"/>
      <c r="G39" s="3"/>
      <c r="H39" s="3"/>
    </row>
    <row r="40" spans="1:16">
      <c r="A40" s="13"/>
      <c r="B40" s="83"/>
      <c r="C40" s="83"/>
      <c r="D40" s="83"/>
      <c r="E40" s="83"/>
      <c r="F40" s="83"/>
      <c r="G40" s="83"/>
      <c r="H40" s="83"/>
      <c r="I40" s="83"/>
      <c r="J40" s="83"/>
      <c r="K40" s="83"/>
      <c r="L40" s="83"/>
      <c r="M40" s="83"/>
      <c r="N40" s="83"/>
      <c r="O40" s="83"/>
      <c r="P40" s="83"/>
    </row>
    <row r="41" spans="1:16" ht="15.75" thickBot="1">
      <c r="A41" s="13"/>
      <c r="B41" s="3"/>
      <c r="C41" s="52" t="s">
        <v>935</v>
      </c>
      <c r="D41" s="52"/>
      <c r="E41" s="52"/>
      <c r="F41" s="52"/>
      <c r="G41" s="52"/>
      <c r="H41" s="52"/>
    </row>
    <row r="42" spans="1:16" ht="15" customHeight="1">
      <c r="A42" s="13"/>
      <c r="B42" s="3"/>
      <c r="C42" s="79" t="s">
        <v>919</v>
      </c>
      <c r="D42" s="79"/>
      <c r="E42" s="79" t="s">
        <v>920</v>
      </c>
      <c r="F42" s="79"/>
      <c r="G42" s="79" t="s">
        <v>921</v>
      </c>
      <c r="H42" s="79"/>
    </row>
    <row r="43" spans="1:16" ht="15.75" thickBot="1">
      <c r="A43" s="13"/>
      <c r="B43" s="29"/>
      <c r="C43" s="52" t="s">
        <v>922</v>
      </c>
      <c r="D43" s="52"/>
      <c r="E43" s="52" t="s">
        <v>923</v>
      </c>
      <c r="F43" s="52"/>
      <c r="G43" s="52" t="s">
        <v>924</v>
      </c>
      <c r="H43" s="52"/>
    </row>
    <row r="44" spans="1:16" ht="30">
      <c r="A44" s="13"/>
      <c r="B44" s="22" t="s">
        <v>936</v>
      </c>
      <c r="C44" s="30"/>
      <c r="D44" s="22"/>
      <c r="E44" s="30"/>
      <c r="F44" s="22"/>
      <c r="G44" s="30"/>
      <c r="H44" s="22"/>
    </row>
    <row r="45" spans="1:16" ht="30">
      <c r="A45" s="13"/>
      <c r="B45" s="27" t="s">
        <v>926</v>
      </c>
      <c r="C45" s="24" t="s">
        <v>367</v>
      </c>
      <c r="D45" s="3">
        <v>14.7</v>
      </c>
      <c r="E45" s="24" t="s">
        <v>367</v>
      </c>
      <c r="F45" s="3">
        <v>-0.6</v>
      </c>
      <c r="G45" s="24" t="s">
        <v>367</v>
      </c>
      <c r="H45" s="3">
        <v>15.3</v>
      </c>
    </row>
    <row r="46" spans="1:16" ht="45">
      <c r="A46" s="13"/>
      <c r="B46" s="25" t="s">
        <v>932</v>
      </c>
      <c r="C46" s="31"/>
      <c r="D46" s="23">
        <v>0.2</v>
      </c>
      <c r="E46" s="31"/>
      <c r="F46" s="23">
        <v>0.1</v>
      </c>
      <c r="G46" s="31"/>
      <c r="H46" s="23">
        <v>0.1</v>
      </c>
    </row>
    <row r="47" spans="1:16" ht="30">
      <c r="A47" s="13"/>
      <c r="B47" s="27" t="s">
        <v>928</v>
      </c>
      <c r="C47" s="24"/>
      <c r="D47" s="3">
        <v>-0.6</v>
      </c>
      <c r="E47" s="24"/>
      <c r="F47" s="3">
        <v>0.4</v>
      </c>
      <c r="G47" s="24"/>
      <c r="H47" s="3">
        <v>-1</v>
      </c>
    </row>
    <row r="48" spans="1:16" ht="30">
      <c r="A48" s="13"/>
      <c r="B48" s="25" t="s">
        <v>937</v>
      </c>
      <c r="C48" s="31"/>
      <c r="D48" s="23">
        <v>2.6</v>
      </c>
      <c r="E48" s="31"/>
      <c r="F48" s="23">
        <v>-0.6</v>
      </c>
      <c r="G48" s="31"/>
      <c r="H48" s="23">
        <v>3.2</v>
      </c>
    </row>
    <row r="49" spans="1:16" ht="30.75" thickBot="1">
      <c r="A49" s="13"/>
      <c r="B49" s="124" t="s">
        <v>933</v>
      </c>
      <c r="C49" s="28"/>
      <c r="D49" s="29">
        <v>-0.9</v>
      </c>
      <c r="E49" s="28"/>
      <c r="F49" s="29">
        <v>0.5</v>
      </c>
      <c r="G49" s="28"/>
      <c r="H49" s="29">
        <v>-1.4</v>
      </c>
    </row>
    <row r="50" spans="1:16" ht="30.75" thickBot="1">
      <c r="A50" s="13"/>
      <c r="B50" s="35" t="s">
        <v>938</v>
      </c>
      <c r="C50" s="76" t="s">
        <v>367</v>
      </c>
      <c r="D50" s="35">
        <v>16</v>
      </c>
      <c r="E50" s="76" t="s">
        <v>367</v>
      </c>
      <c r="F50" s="35">
        <v>-0.2</v>
      </c>
      <c r="G50" s="76" t="s">
        <v>367</v>
      </c>
      <c r="H50" s="35">
        <v>16.2</v>
      </c>
    </row>
    <row r="51" spans="1:16" ht="15.75" thickTop="1">
      <c r="A51" s="13"/>
      <c r="B51" s="3"/>
      <c r="C51" s="3"/>
      <c r="D51" s="3"/>
      <c r="E51" s="3"/>
      <c r="F51" s="3"/>
      <c r="G51" s="3"/>
      <c r="H51" s="3"/>
    </row>
    <row r="52" spans="1:16">
      <c r="A52" s="13"/>
      <c r="B52" s="12"/>
      <c r="C52" s="12"/>
      <c r="D52" s="12"/>
      <c r="E52" s="12"/>
      <c r="F52" s="12"/>
      <c r="G52" s="12"/>
      <c r="H52" s="12"/>
      <c r="I52" s="12"/>
      <c r="J52" s="12"/>
      <c r="K52" s="12"/>
      <c r="L52" s="12"/>
      <c r="M52" s="12"/>
      <c r="N52" s="12"/>
      <c r="O52" s="12"/>
      <c r="P52" s="12"/>
    </row>
    <row r="53" spans="1:16" ht="15" customHeight="1">
      <c r="A53" s="13" t="s">
        <v>1406</v>
      </c>
      <c r="B53" s="83" t="s">
        <v>939</v>
      </c>
      <c r="C53" s="83"/>
      <c r="D53" s="83"/>
      <c r="E53" s="83"/>
      <c r="F53" s="83"/>
      <c r="G53" s="83"/>
      <c r="H53" s="83"/>
      <c r="I53" s="83"/>
      <c r="J53" s="83"/>
      <c r="K53" s="83"/>
      <c r="L53" s="83"/>
      <c r="M53" s="83"/>
      <c r="N53" s="83"/>
      <c r="O53" s="83"/>
      <c r="P53" s="83"/>
    </row>
    <row r="54" spans="1:16">
      <c r="A54" s="13"/>
      <c r="B54" s="83"/>
      <c r="C54" s="83"/>
      <c r="D54" s="83"/>
      <c r="E54" s="83"/>
      <c r="F54" s="83"/>
      <c r="G54" s="83"/>
      <c r="H54" s="83"/>
      <c r="I54" s="83"/>
      <c r="J54" s="83"/>
      <c r="K54" s="83"/>
      <c r="L54" s="83"/>
      <c r="M54" s="83"/>
      <c r="N54" s="83"/>
      <c r="O54" s="83"/>
      <c r="P54" s="83"/>
    </row>
    <row r="55" spans="1:16" ht="15" customHeight="1">
      <c r="A55" s="13"/>
      <c r="B55" s="16"/>
      <c r="C55" s="44"/>
      <c r="D55" s="44"/>
      <c r="E55" s="44" t="s">
        <v>940</v>
      </c>
      <c r="F55" s="44"/>
      <c r="G55" s="44" t="s">
        <v>766</v>
      </c>
      <c r="H55" s="44"/>
      <c r="I55" s="44"/>
      <c r="J55" s="44"/>
      <c r="K55" s="44"/>
      <c r="L55" s="44"/>
      <c r="M55" s="44" t="s">
        <v>941</v>
      </c>
      <c r="N55" s="44"/>
      <c r="O55" s="44"/>
      <c r="P55" s="44"/>
    </row>
    <row r="56" spans="1:16" ht="15" customHeight="1">
      <c r="A56" s="13"/>
      <c r="B56" s="16"/>
      <c r="C56" s="44"/>
      <c r="D56" s="44"/>
      <c r="E56" s="44" t="s">
        <v>942</v>
      </c>
      <c r="F56" s="44"/>
      <c r="G56" s="44" t="s">
        <v>678</v>
      </c>
      <c r="H56" s="44"/>
      <c r="I56" s="44" t="s">
        <v>766</v>
      </c>
      <c r="J56" s="44"/>
      <c r="K56" s="44"/>
      <c r="L56" s="44"/>
      <c r="M56" s="44" t="s">
        <v>943</v>
      </c>
      <c r="N56" s="44"/>
      <c r="O56" s="44" t="s">
        <v>944</v>
      </c>
      <c r="P56" s="44"/>
    </row>
    <row r="57" spans="1:16" ht="15" customHeight="1">
      <c r="A57" s="13"/>
      <c r="B57" s="16"/>
      <c r="C57" s="44" t="s">
        <v>945</v>
      </c>
      <c r="D57" s="44"/>
      <c r="E57" s="44" t="s">
        <v>126</v>
      </c>
      <c r="F57" s="44"/>
      <c r="G57" s="44" t="s">
        <v>946</v>
      </c>
      <c r="H57" s="44"/>
      <c r="I57" s="44" t="s">
        <v>678</v>
      </c>
      <c r="J57" s="44"/>
      <c r="K57" s="44" t="s">
        <v>678</v>
      </c>
      <c r="L57" s="44"/>
      <c r="M57" s="44" t="s">
        <v>947</v>
      </c>
      <c r="N57" s="44"/>
      <c r="O57" s="44" t="s">
        <v>126</v>
      </c>
      <c r="P57" s="44"/>
    </row>
    <row r="58" spans="1:16" ht="15" customHeight="1">
      <c r="A58" s="13"/>
      <c r="B58" s="16"/>
      <c r="C58" s="44" t="s">
        <v>948</v>
      </c>
      <c r="D58" s="44"/>
      <c r="E58" s="44" t="s">
        <v>949</v>
      </c>
      <c r="F58" s="44"/>
      <c r="G58" s="44" t="s">
        <v>950</v>
      </c>
      <c r="H58" s="44"/>
      <c r="I58" s="44" t="s">
        <v>946</v>
      </c>
      <c r="J58" s="44"/>
      <c r="K58" s="44" t="s">
        <v>951</v>
      </c>
      <c r="L58" s="44"/>
      <c r="M58" s="44" t="s">
        <v>952</v>
      </c>
      <c r="N58" s="44"/>
      <c r="O58" s="44" t="s">
        <v>953</v>
      </c>
      <c r="P58" s="44"/>
    </row>
    <row r="59" spans="1:16" ht="15" customHeight="1">
      <c r="A59" s="13"/>
      <c r="B59" s="16"/>
      <c r="C59" s="44" t="s">
        <v>954</v>
      </c>
      <c r="D59" s="44"/>
      <c r="E59" s="44" t="s">
        <v>955</v>
      </c>
      <c r="F59" s="44"/>
      <c r="G59" s="44" t="s">
        <v>956</v>
      </c>
      <c r="H59" s="44"/>
      <c r="I59" s="44" t="s">
        <v>950</v>
      </c>
      <c r="J59" s="44"/>
      <c r="K59" s="44" t="s">
        <v>957</v>
      </c>
      <c r="L59" s="44"/>
      <c r="M59" s="44" t="s">
        <v>957</v>
      </c>
      <c r="N59" s="44"/>
      <c r="O59" s="44" t="s">
        <v>958</v>
      </c>
      <c r="P59" s="44"/>
    </row>
    <row r="60" spans="1:16" ht="15.75" thickBot="1">
      <c r="A60" s="13"/>
      <c r="B60" s="21"/>
      <c r="C60" s="43" t="s">
        <v>959</v>
      </c>
      <c r="D60" s="43"/>
      <c r="E60" s="43" t="s">
        <v>960</v>
      </c>
      <c r="F60" s="43"/>
      <c r="G60" s="43" t="s">
        <v>961</v>
      </c>
      <c r="H60" s="43"/>
      <c r="I60" s="43" t="s">
        <v>962</v>
      </c>
      <c r="J60" s="43"/>
      <c r="K60" s="43" t="s">
        <v>963</v>
      </c>
      <c r="L60" s="43"/>
      <c r="M60" s="43" t="s">
        <v>964</v>
      </c>
      <c r="N60" s="43"/>
      <c r="O60" s="43" t="s">
        <v>965</v>
      </c>
      <c r="P60" s="43"/>
    </row>
    <row r="61" spans="1:16">
      <c r="A61" s="13"/>
      <c r="B61" s="22" t="s">
        <v>966</v>
      </c>
      <c r="C61" s="34" t="s">
        <v>367</v>
      </c>
      <c r="D61" s="22">
        <v>-20.3</v>
      </c>
      <c r="E61" s="34" t="s">
        <v>367</v>
      </c>
      <c r="F61" s="22">
        <v>-0.9</v>
      </c>
      <c r="G61" s="34" t="s">
        <v>367</v>
      </c>
      <c r="H61" s="22">
        <v>0.7</v>
      </c>
      <c r="I61" s="34" t="s">
        <v>367</v>
      </c>
      <c r="J61" s="22">
        <v>-0.6</v>
      </c>
      <c r="K61" s="22"/>
      <c r="L61" s="22" t="s">
        <v>368</v>
      </c>
      <c r="M61" s="34" t="s">
        <v>367</v>
      </c>
      <c r="N61" s="22" t="s">
        <v>368</v>
      </c>
      <c r="O61" s="34" t="s">
        <v>367</v>
      </c>
      <c r="P61" s="22">
        <v>-21.1</v>
      </c>
    </row>
    <row r="62" spans="1:16" ht="30.75" thickBot="1">
      <c r="A62" s="13"/>
      <c r="B62" s="29" t="s">
        <v>967</v>
      </c>
      <c r="C62" s="33"/>
      <c r="D62" s="29">
        <v>14.7</v>
      </c>
      <c r="E62" s="29"/>
      <c r="F62" s="29">
        <v>0.2</v>
      </c>
      <c r="G62" s="29"/>
      <c r="H62" s="29">
        <v>-0.6</v>
      </c>
      <c r="I62" s="29"/>
      <c r="J62" s="29">
        <v>2.6</v>
      </c>
      <c r="K62" s="29"/>
      <c r="L62" s="29" t="s">
        <v>368</v>
      </c>
      <c r="M62" s="29"/>
      <c r="N62" s="29">
        <v>-0.9</v>
      </c>
      <c r="O62" s="29"/>
      <c r="P62" s="29">
        <v>16</v>
      </c>
    </row>
    <row r="63" spans="1:16">
      <c r="A63" s="13"/>
      <c r="B63" s="22" t="s">
        <v>606</v>
      </c>
      <c r="C63" s="34"/>
      <c r="D63" s="22">
        <v>-5.6</v>
      </c>
      <c r="E63" s="34"/>
      <c r="F63" s="22">
        <v>-0.7</v>
      </c>
      <c r="G63" s="34"/>
      <c r="H63" s="22">
        <v>0.1</v>
      </c>
      <c r="I63" s="34"/>
      <c r="J63" s="22">
        <v>2</v>
      </c>
      <c r="K63" s="22"/>
      <c r="L63" s="22" t="s">
        <v>368</v>
      </c>
      <c r="M63" s="34"/>
      <c r="N63" s="22">
        <v>-0.9</v>
      </c>
      <c r="O63" s="34"/>
      <c r="P63" s="22">
        <v>-5.0999999999999996</v>
      </c>
    </row>
    <row r="64" spans="1:16" ht="30">
      <c r="A64" s="13"/>
      <c r="B64" s="27" t="s">
        <v>968</v>
      </c>
      <c r="C64" s="32"/>
      <c r="D64" s="3">
        <v>-21.3</v>
      </c>
      <c r="E64" s="32"/>
      <c r="F64" s="3">
        <v>2.1</v>
      </c>
      <c r="G64" s="32"/>
      <c r="H64" s="3">
        <v>0.1</v>
      </c>
      <c r="I64" s="32"/>
      <c r="J64" s="3">
        <v>-0.1</v>
      </c>
      <c r="K64" s="3"/>
      <c r="L64" s="3" t="s">
        <v>368</v>
      </c>
      <c r="M64" s="32"/>
      <c r="N64" s="3">
        <v>0.9</v>
      </c>
      <c r="O64" s="32"/>
      <c r="P64" s="3">
        <v>-18.3</v>
      </c>
    </row>
    <row r="65" spans="1:16" ht="45.75" thickBot="1">
      <c r="A65" s="13"/>
      <c r="B65" s="25" t="s">
        <v>969</v>
      </c>
      <c r="C65" s="64"/>
      <c r="D65" s="63">
        <v>-10.7</v>
      </c>
      <c r="E65" s="64"/>
      <c r="F65" s="63" t="s">
        <v>368</v>
      </c>
      <c r="G65" s="64"/>
      <c r="H65" s="63">
        <v>-0.1</v>
      </c>
      <c r="I65" s="64"/>
      <c r="J65" s="63">
        <v>-1</v>
      </c>
      <c r="K65" s="63"/>
      <c r="L65" s="63" t="s">
        <v>368</v>
      </c>
      <c r="M65" s="64"/>
      <c r="N65" s="63" t="s">
        <v>368</v>
      </c>
      <c r="O65" s="64"/>
      <c r="P65" s="63">
        <v>-11.8</v>
      </c>
    </row>
    <row r="66" spans="1:16" ht="30.75" thickBot="1">
      <c r="A66" s="13"/>
      <c r="B66" s="29" t="s">
        <v>970</v>
      </c>
      <c r="C66" s="164"/>
      <c r="D66" s="126">
        <v>-32</v>
      </c>
      <c r="E66" s="126"/>
      <c r="F66" s="126">
        <v>2.1</v>
      </c>
      <c r="G66" s="126"/>
      <c r="H66" s="126" t="s">
        <v>368</v>
      </c>
      <c r="I66" s="126"/>
      <c r="J66" s="126">
        <v>-1.1000000000000001</v>
      </c>
      <c r="K66" s="126"/>
      <c r="L66" s="126" t="s">
        <v>368</v>
      </c>
      <c r="M66" s="126"/>
      <c r="N66" s="126">
        <v>0.9</v>
      </c>
      <c r="O66" s="126"/>
      <c r="P66" s="126">
        <v>-30.1</v>
      </c>
    </row>
    <row r="67" spans="1:16">
      <c r="A67" s="13"/>
      <c r="B67" s="22" t="s">
        <v>607</v>
      </c>
      <c r="C67" s="34"/>
      <c r="D67" s="22">
        <v>-37.6</v>
      </c>
      <c r="E67" s="34"/>
      <c r="F67" s="22">
        <v>1.4</v>
      </c>
      <c r="G67" s="34"/>
      <c r="H67" s="22">
        <v>0.1</v>
      </c>
      <c r="I67" s="34"/>
      <c r="J67" s="22">
        <v>0.9</v>
      </c>
      <c r="K67" s="22"/>
      <c r="L67" s="22" t="s">
        <v>368</v>
      </c>
      <c r="M67" s="34"/>
      <c r="N67" s="22" t="s">
        <v>368</v>
      </c>
      <c r="O67" s="34"/>
      <c r="P67" s="22">
        <v>-35.200000000000003</v>
      </c>
    </row>
    <row r="68" spans="1:16" ht="30">
      <c r="A68" s="13"/>
      <c r="B68" s="27" t="s">
        <v>968</v>
      </c>
      <c r="C68" s="32"/>
      <c r="D68" s="3">
        <v>-71.2</v>
      </c>
      <c r="E68" s="32"/>
      <c r="F68" s="3">
        <v>0.2</v>
      </c>
      <c r="G68" s="32"/>
      <c r="H68" s="3">
        <v>0.1</v>
      </c>
      <c r="I68" s="32"/>
      <c r="J68" s="3">
        <v>1.7</v>
      </c>
      <c r="K68" s="3"/>
      <c r="L68" s="3">
        <v>15.9</v>
      </c>
      <c r="M68" s="32"/>
      <c r="N68" s="3" t="s">
        <v>368</v>
      </c>
      <c r="O68" s="32"/>
      <c r="P68" s="3">
        <v>-53.3</v>
      </c>
    </row>
    <row r="69" spans="1:16" ht="45.75" thickBot="1">
      <c r="A69" s="13"/>
      <c r="B69" s="25" t="s">
        <v>969</v>
      </c>
      <c r="C69" s="64"/>
      <c r="D69" s="63" t="s">
        <v>368</v>
      </c>
      <c r="E69" s="64"/>
      <c r="F69" s="63">
        <v>-0.4</v>
      </c>
      <c r="G69" s="64"/>
      <c r="H69" s="63">
        <v>-0.2</v>
      </c>
      <c r="I69" s="64"/>
      <c r="J69" s="63">
        <v>-2.5</v>
      </c>
      <c r="K69" s="63"/>
      <c r="L69" s="63" t="s">
        <v>368</v>
      </c>
      <c r="M69" s="64"/>
      <c r="N69" s="63" t="s">
        <v>368</v>
      </c>
      <c r="O69" s="64"/>
      <c r="P69" s="63">
        <v>-3.1</v>
      </c>
    </row>
    <row r="70" spans="1:16" ht="30.75" thickBot="1">
      <c r="A70" s="13"/>
      <c r="B70" s="29" t="s">
        <v>971</v>
      </c>
      <c r="C70" s="164"/>
      <c r="D70" s="126">
        <v>-71.2</v>
      </c>
      <c r="E70" s="126"/>
      <c r="F70" s="126">
        <v>-0.2</v>
      </c>
      <c r="G70" s="126"/>
      <c r="H70" s="126">
        <v>-0.1</v>
      </c>
      <c r="I70" s="126"/>
      <c r="J70" s="126">
        <v>-0.8</v>
      </c>
      <c r="K70" s="126"/>
      <c r="L70" s="126">
        <v>15.9</v>
      </c>
      <c r="M70" s="126"/>
      <c r="N70" s="126" t="s">
        <v>368</v>
      </c>
      <c r="O70" s="126"/>
      <c r="P70" s="126">
        <v>-56.4</v>
      </c>
    </row>
    <row r="71" spans="1:16" ht="15.75" thickBot="1">
      <c r="A71" s="13"/>
      <c r="B71" s="35" t="s">
        <v>608</v>
      </c>
      <c r="C71" s="36" t="s">
        <v>367</v>
      </c>
      <c r="D71" s="35">
        <v>-108.8</v>
      </c>
      <c r="E71" s="36" t="s">
        <v>367</v>
      </c>
      <c r="F71" s="35">
        <v>1.2</v>
      </c>
      <c r="G71" s="36" t="s">
        <v>367</v>
      </c>
      <c r="H71" s="35" t="s">
        <v>368</v>
      </c>
      <c r="I71" s="36" t="s">
        <v>367</v>
      </c>
      <c r="J71" s="35">
        <v>0.1</v>
      </c>
      <c r="K71" s="35"/>
      <c r="L71" s="35">
        <v>15.9</v>
      </c>
      <c r="M71" s="36" t="s">
        <v>367</v>
      </c>
      <c r="N71" s="35" t="s">
        <v>368</v>
      </c>
      <c r="O71" s="36" t="s">
        <v>367</v>
      </c>
      <c r="P71" s="35">
        <v>-91.6</v>
      </c>
    </row>
    <row r="72" spans="1:16" ht="15.75" thickTop="1">
      <c r="A72" s="13"/>
      <c r="B72" s="3"/>
      <c r="C72" s="3"/>
      <c r="D72" s="3"/>
      <c r="E72" s="3"/>
      <c r="F72" s="3"/>
      <c r="G72" s="3"/>
      <c r="H72" s="3"/>
      <c r="I72" s="3"/>
      <c r="J72" s="3"/>
      <c r="K72" s="3"/>
      <c r="L72" s="3"/>
      <c r="M72" s="3"/>
      <c r="N72" s="3"/>
      <c r="O72" s="3"/>
      <c r="P72" s="3"/>
    </row>
    <row r="73" spans="1:16">
      <c r="A73" s="13"/>
      <c r="B73" s="12"/>
      <c r="C73" s="12"/>
      <c r="D73" s="12"/>
      <c r="E73" s="12"/>
      <c r="F73" s="12"/>
      <c r="G73" s="12"/>
      <c r="H73" s="12"/>
      <c r="I73" s="12"/>
      <c r="J73" s="12"/>
      <c r="K73" s="12"/>
      <c r="L73" s="12"/>
      <c r="M73" s="12"/>
      <c r="N73" s="12"/>
      <c r="O73" s="12"/>
      <c r="P73" s="12"/>
    </row>
    <row r="74" spans="1:16" ht="15" customHeight="1">
      <c r="A74" s="13" t="s">
        <v>1407</v>
      </c>
      <c r="B74" s="83" t="s">
        <v>973</v>
      </c>
      <c r="C74" s="83"/>
      <c r="D74" s="83"/>
      <c r="E74" s="83"/>
      <c r="F74" s="83"/>
      <c r="G74" s="83"/>
      <c r="H74" s="83"/>
      <c r="I74" s="83"/>
      <c r="J74" s="83"/>
      <c r="K74" s="83"/>
      <c r="L74" s="83"/>
      <c r="M74" s="83"/>
      <c r="N74" s="83"/>
      <c r="O74" s="83"/>
      <c r="P74" s="83"/>
    </row>
    <row r="75" spans="1:16">
      <c r="A75" s="13"/>
      <c r="B75" s="83"/>
      <c r="C75" s="83"/>
      <c r="D75" s="83"/>
      <c r="E75" s="83"/>
      <c r="F75" s="83"/>
      <c r="G75" s="83"/>
      <c r="H75" s="83"/>
      <c r="I75" s="83"/>
      <c r="J75" s="83"/>
      <c r="K75" s="83"/>
      <c r="L75" s="83"/>
      <c r="M75" s="83"/>
      <c r="N75" s="83"/>
      <c r="O75" s="83"/>
      <c r="P75" s="83"/>
    </row>
    <row r="76" spans="1:16" ht="45">
      <c r="A76" s="13"/>
      <c r="B76" s="99" t="s">
        <v>974</v>
      </c>
      <c r="C76" s="3"/>
      <c r="D76" s="99" t="s">
        <v>975</v>
      </c>
      <c r="E76" s="3"/>
      <c r="F76" s="99" t="s">
        <v>976</v>
      </c>
    </row>
    <row r="77" spans="1:16" ht="30">
      <c r="A77" s="13"/>
      <c r="B77" s="3" t="s">
        <v>800</v>
      </c>
      <c r="C77" s="24"/>
      <c r="D77" s="3"/>
      <c r="E77" s="3"/>
      <c r="F77" s="3"/>
    </row>
    <row r="78" spans="1:16" ht="30">
      <c r="A78" s="13"/>
      <c r="B78" s="25" t="s">
        <v>977</v>
      </c>
      <c r="C78" s="31"/>
      <c r="D78" s="23">
        <v>0.7</v>
      </c>
      <c r="E78" s="23"/>
      <c r="F78" s="23" t="s">
        <v>978</v>
      </c>
    </row>
    <row r="79" spans="1:16" ht="15.75" thickBot="1">
      <c r="A79" s="13"/>
      <c r="B79" s="27"/>
      <c r="C79" s="28"/>
      <c r="D79" s="3">
        <v>-0.3</v>
      </c>
      <c r="E79" s="3"/>
      <c r="F79" s="3" t="s">
        <v>979</v>
      </c>
    </row>
    <row r="80" spans="1:16" ht="15.75" thickBot="1">
      <c r="A80" s="13"/>
      <c r="B80" s="25"/>
      <c r="C80" s="76" t="s">
        <v>367</v>
      </c>
      <c r="D80" s="102">
        <v>0.4</v>
      </c>
      <c r="E80" s="23"/>
      <c r="F80" s="23" t="s">
        <v>980</v>
      </c>
    </row>
    <row r="81" spans="1:16" ht="15.75" thickTop="1">
      <c r="A81" s="13"/>
      <c r="B81" s="3"/>
      <c r="C81" s="165"/>
      <c r="D81" s="3"/>
      <c r="E81" s="3"/>
      <c r="F81" s="3"/>
    </row>
    <row r="82" spans="1:16" ht="30">
      <c r="A82" s="13"/>
      <c r="B82" s="23" t="s">
        <v>981</v>
      </c>
      <c r="C82" s="31"/>
      <c r="D82" s="23"/>
      <c r="E82" s="23"/>
      <c r="F82" s="23"/>
    </row>
    <row r="83" spans="1:16">
      <c r="A83" s="13"/>
      <c r="B83" s="27" t="s">
        <v>982</v>
      </c>
      <c r="C83" s="24" t="s">
        <v>367</v>
      </c>
      <c r="D83" s="3">
        <v>2.8</v>
      </c>
      <c r="E83" s="3"/>
      <c r="F83" s="3" t="s">
        <v>46</v>
      </c>
    </row>
    <row r="84" spans="1:16">
      <c r="A84" s="13"/>
      <c r="B84" s="25" t="s">
        <v>961</v>
      </c>
      <c r="C84" s="31"/>
      <c r="D84" s="23">
        <v>0.2</v>
      </c>
      <c r="E84" s="23"/>
      <c r="F84" s="23" t="s">
        <v>46</v>
      </c>
    </row>
    <row r="85" spans="1:16" ht="15.75" thickBot="1">
      <c r="A85" s="13"/>
      <c r="B85" s="27"/>
      <c r="C85" s="28"/>
      <c r="D85" s="3">
        <v>-0.3</v>
      </c>
      <c r="E85" s="3"/>
      <c r="F85" s="3" t="s">
        <v>979</v>
      </c>
    </row>
    <row r="86" spans="1:16" ht="15.75" thickBot="1">
      <c r="A86" s="13"/>
      <c r="B86" s="25"/>
      <c r="C86" s="76" t="s">
        <v>367</v>
      </c>
      <c r="D86" s="102">
        <v>2.7</v>
      </c>
      <c r="E86" s="23"/>
      <c r="F86" s="23" t="s">
        <v>980</v>
      </c>
    </row>
    <row r="87" spans="1:16" ht="16.5" thickTop="1" thickBot="1">
      <c r="A87" s="13"/>
      <c r="B87" s="27"/>
      <c r="C87" s="166"/>
      <c r="D87" s="3"/>
      <c r="E87" s="3"/>
      <c r="F87" s="3"/>
    </row>
    <row r="88" spans="1:16" ht="15.75" thickBot="1">
      <c r="A88" s="13"/>
      <c r="B88" s="25" t="s">
        <v>983</v>
      </c>
      <c r="C88" s="76" t="s">
        <v>367</v>
      </c>
      <c r="D88" s="102">
        <v>3.1</v>
      </c>
      <c r="E88" s="23"/>
      <c r="F88" s="23" t="s">
        <v>980</v>
      </c>
    </row>
    <row r="89" spans="1:16" ht="15.75" thickTop="1">
      <c r="A89" s="13"/>
      <c r="B89" s="83"/>
      <c r="C89" s="83"/>
      <c r="D89" s="83"/>
      <c r="E89" s="83"/>
      <c r="F89" s="83"/>
      <c r="G89" s="83"/>
      <c r="H89" s="83"/>
      <c r="I89" s="83"/>
      <c r="J89" s="83"/>
      <c r="K89" s="83"/>
      <c r="L89" s="83"/>
      <c r="M89" s="83"/>
      <c r="N89" s="83"/>
      <c r="O89" s="83"/>
      <c r="P89" s="83"/>
    </row>
    <row r="90" spans="1:16" ht="15" customHeight="1">
      <c r="A90" s="13"/>
      <c r="B90" s="83" t="s">
        <v>984</v>
      </c>
      <c r="C90" s="83"/>
      <c r="D90" s="83"/>
      <c r="E90" s="83"/>
      <c r="F90" s="83"/>
      <c r="G90" s="83"/>
      <c r="H90" s="83"/>
      <c r="I90" s="83"/>
      <c r="J90" s="83"/>
      <c r="K90" s="83"/>
      <c r="L90" s="83"/>
      <c r="M90" s="83"/>
      <c r="N90" s="83"/>
      <c r="O90" s="83"/>
      <c r="P90" s="83"/>
    </row>
    <row r="91" spans="1:16">
      <c r="A91" s="13"/>
      <c r="B91" s="83"/>
      <c r="C91" s="83"/>
      <c r="D91" s="83"/>
      <c r="E91" s="83"/>
      <c r="F91" s="83"/>
      <c r="G91" s="83"/>
      <c r="H91" s="83"/>
      <c r="I91" s="83"/>
      <c r="J91" s="83"/>
      <c r="K91" s="83"/>
      <c r="L91" s="83"/>
      <c r="M91" s="83"/>
      <c r="N91" s="83"/>
      <c r="O91" s="83"/>
      <c r="P91" s="83"/>
    </row>
    <row r="92" spans="1:16" ht="45">
      <c r="A92" s="13"/>
      <c r="B92" s="99" t="s">
        <v>974</v>
      </c>
      <c r="C92" s="3"/>
      <c r="D92" s="99" t="s">
        <v>975</v>
      </c>
      <c r="E92" s="3"/>
      <c r="F92" s="99" t="s">
        <v>976</v>
      </c>
    </row>
    <row r="93" spans="1:16" ht="30">
      <c r="A93" s="13"/>
      <c r="B93" s="23" t="s">
        <v>926</v>
      </c>
      <c r="C93" s="23"/>
      <c r="D93" s="23"/>
      <c r="E93" s="23"/>
      <c r="F93" s="23"/>
    </row>
    <row r="94" spans="1:16" ht="30">
      <c r="A94" s="13"/>
      <c r="B94" s="27" t="s">
        <v>985</v>
      </c>
      <c r="C94" s="3"/>
      <c r="D94" s="3"/>
      <c r="E94" s="3"/>
      <c r="F94" s="3"/>
    </row>
    <row r="95" spans="1:16" ht="30.75" thickBot="1">
      <c r="A95" s="13"/>
      <c r="B95" s="27" t="s">
        <v>986</v>
      </c>
      <c r="C95" s="118" t="s">
        <v>367</v>
      </c>
      <c r="D95" s="117">
        <v>10.7</v>
      </c>
      <c r="E95" s="3"/>
      <c r="F95" s="3" t="s">
        <v>125</v>
      </c>
    </row>
    <row r="96" spans="1:16" ht="15.75" thickTop="1">
      <c r="A96" s="13"/>
      <c r="B96" s="31"/>
      <c r="C96" s="167"/>
      <c r="D96" s="31"/>
      <c r="E96" s="23"/>
      <c r="F96" s="31"/>
    </row>
    <row r="97" spans="1:16" ht="30">
      <c r="A97" s="13"/>
      <c r="B97" s="3" t="s">
        <v>800</v>
      </c>
      <c r="C97" s="24"/>
      <c r="D97" s="3"/>
      <c r="E97" s="3"/>
      <c r="F97" s="3"/>
    </row>
    <row r="98" spans="1:16" ht="30">
      <c r="A98" s="13"/>
      <c r="B98" s="25" t="s">
        <v>977</v>
      </c>
      <c r="C98" s="31"/>
      <c r="D98" s="23">
        <v>0.7</v>
      </c>
      <c r="E98" s="23"/>
      <c r="F98" s="23" t="s">
        <v>978</v>
      </c>
    </row>
    <row r="99" spans="1:16" ht="30">
      <c r="A99" s="13"/>
      <c r="B99" s="27" t="s">
        <v>987</v>
      </c>
      <c r="C99" s="24"/>
      <c r="D99" s="3"/>
      <c r="E99" s="3"/>
      <c r="F99" s="3"/>
    </row>
    <row r="100" spans="1:16" ht="30">
      <c r="A100" s="13"/>
      <c r="B100" s="27" t="s">
        <v>988</v>
      </c>
      <c r="C100" s="24"/>
      <c r="D100" s="3">
        <v>-0.4</v>
      </c>
      <c r="E100" s="3"/>
      <c r="F100" s="3" t="s">
        <v>125</v>
      </c>
    </row>
    <row r="101" spans="1:16" ht="15.75" thickBot="1">
      <c r="A101" s="13"/>
      <c r="B101" s="25"/>
      <c r="C101" s="96"/>
      <c r="D101" s="23">
        <v>-0.3</v>
      </c>
      <c r="E101" s="23"/>
      <c r="F101" s="23" t="s">
        <v>979</v>
      </c>
    </row>
    <row r="102" spans="1:16" ht="15.75" thickBot="1">
      <c r="A102" s="13"/>
      <c r="B102" s="27"/>
      <c r="C102" s="72" t="s">
        <v>367</v>
      </c>
      <c r="D102" s="106" t="s">
        <v>368</v>
      </c>
      <c r="E102" s="3"/>
      <c r="F102" s="3" t="s">
        <v>980</v>
      </c>
    </row>
    <row r="103" spans="1:16" ht="15.75" thickTop="1">
      <c r="A103" s="13"/>
      <c r="B103" s="23"/>
      <c r="C103" s="167"/>
      <c r="D103" s="23"/>
      <c r="E103" s="23"/>
      <c r="F103" s="23"/>
    </row>
    <row r="104" spans="1:16">
      <c r="A104" s="13"/>
      <c r="B104" s="3" t="s">
        <v>989</v>
      </c>
      <c r="C104" s="24"/>
      <c r="D104" s="3"/>
      <c r="E104" s="3"/>
      <c r="F104" s="3"/>
    </row>
    <row r="105" spans="1:16">
      <c r="A105" s="13"/>
      <c r="B105" s="3" t="s">
        <v>990</v>
      </c>
      <c r="C105" s="24"/>
      <c r="D105" s="3"/>
      <c r="E105" s="3"/>
      <c r="F105" s="3"/>
    </row>
    <row r="106" spans="1:16">
      <c r="A106" s="13"/>
      <c r="B106" s="168" t="s">
        <v>982</v>
      </c>
      <c r="C106" s="169" t="s">
        <v>367</v>
      </c>
      <c r="D106" s="170">
        <v>1.2</v>
      </c>
      <c r="E106" s="170"/>
      <c r="F106" s="170" t="s">
        <v>991</v>
      </c>
    </row>
    <row r="107" spans="1:16">
      <c r="A107" s="13"/>
      <c r="B107" s="27" t="s">
        <v>961</v>
      </c>
      <c r="C107" s="24"/>
      <c r="D107" s="3">
        <v>0.1</v>
      </c>
      <c r="E107" s="3"/>
      <c r="F107" s="3" t="s">
        <v>991</v>
      </c>
    </row>
    <row r="108" spans="1:16" ht="15.75" thickBot="1">
      <c r="A108" s="13"/>
      <c r="B108" s="168"/>
      <c r="C108" s="171"/>
      <c r="D108" s="170">
        <v>-0.2</v>
      </c>
      <c r="E108" s="170"/>
      <c r="F108" s="170" t="s">
        <v>979</v>
      </c>
    </row>
    <row r="109" spans="1:16" ht="15.75" thickBot="1">
      <c r="A109" s="13"/>
      <c r="B109" s="27"/>
      <c r="C109" s="72" t="s">
        <v>367</v>
      </c>
      <c r="D109" s="106">
        <v>1.1000000000000001</v>
      </c>
      <c r="E109" s="3"/>
      <c r="F109" s="3" t="s">
        <v>980</v>
      </c>
    </row>
    <row r="110" spans="1:16" ht="16.5" thickTop="1" thickBot="1">
      <c r="A110" s="13"/>
      <c r="B110" s="168"/>
      <c r="C110" s="172"/>
      <c r="D110" s="170"/>
      <c r="E110" s="170"/>
      <c r="F110" s="170"/>
    </row>
    <row r="111" spans="1:16" ht="15.75" thickBot="1">
      <c r="A111" s="13"/>
      <c r="B111" s="3" t="s">
        <v>983</v>
      </c>
      <c r="C111" s="72" t="s">
        <v>367</v>
      </c>
      <c r="D111" s="106">
        <v>11.8</v>
      </c>
      <c r="E111" s="3"/>
      <c r="F111" s="3" t="s">
        <v>980</v>
      </c>
    </row>
    <row r="112" spans="1:16" ht="15.75" thickTop="1">
      <c r="A112" s="13"/>
      <c r="B112" s="12"/>
      <c r="C112" s="12"/>
      <c r="D112" s="12"/>
      <c r="E112" s="12"/>
      <c r="F112" s="12"/>
      <c r="G112" s="12"/>
      <c r="H112" s="12"/>
      <c r="I112" s="12"/>
      <c r="J112" s="12"/>
      <c r="K112" s="12"/>
      <c r="L112" s="12"/>
      <c r="M112" s="12"/>
      <c r="N112" s="12"/>
      <c r="O112" s="12"/>
      <c r="P112" s="12"/>
    </row>
  </sheetData>
  <mergeCells count="92">
    <mergeCell ref="B112:P112"/>
    <mergeCell ref="A53:A73"/>
    <mergeCell ref="B53:P53"/>
    <mergeCell ref="B54:P54"/>
    <mergeCell ref="B73:P73"/>
    <mergeCell ref="A74:A112"/>
    <mergeCell ref="B74:P74"/>
    <mergeCell ref="B75:P75"/>
    <mergeCell ref="B89:P89"/>
    <mergeCell ref="B90:P90"/>
    <mergeCell ref="B91:P91"/>
    <mergeCell ref="O60:P60"/>
    <mergeCell ref="A1:A2"/>
    <mergeCell ref="B1:P1"/>
    <mergeCell ref="B2:P2"/>
    <mergeCell ref="B3:P3"/>
    <mergeCell ref="A4:A15"/>
    <mergeCell ref="B4:P4"/>
    <mergeCell ref="B5:P5"/>
    <mergeCell ref="B15:P15"/>
    <mergeCell ref="A16:A52"/>
    <mergeCell ref="C60:D60"/>
    <mergeCell ref="E60:F60"/>
    <mergeCell ref="G60:H60"/>
    <mergeCell ref="I60:J60"/>
    <mergeCell ref="K60:L60"/>
    <mergeCell ref="M60:N60"/>
    <mergeCell ref="O58:P58"/>
    <mergeCell ref="C59:D59"/>
    <mergeCell ref="E59:F59"/>
    <mergeCell ref="G59:H59"/>
    <mergeCell ref="I59:J59"/>
    <mergeCell ref="K59:L59"/>
    <mergeCell ref="M59:N59"/>
    <mergeCell ref="O59:P59"/>
    <mergeCell ref="C58:D58"/>
    <mergeCell ref="E58:F58"/>
    <mergeCell ref="G58:H58"/>
    <mergeCell ref="I58:J58"/>
    <mergeCell ref="K58:L58"/>
    <mergeCell ref="M58:N58"/>
    <mergeCell ref="O56:P56"/>
    <mergeCell ref="C57:D57"/>
    <mergeCell ref="E57:F57"/>
    <mergeCell ref="G57:H57"/>
    <mergeCell ref="I57:J57"/>
    <mergeCell ref="K57:L57"/>
    <mergeCell ref="M57:N57"/>
    <mergeCell ref="O57:P57"/>
    <mergeCell ref="I55:J55"/>
    <mergeCell ref="K55:L55"/>
    <mergeCell ref="M55:N55"/>
    <mergeCell ref="O55:P55"/>
    <mergeCell ref="C56:D56"/>
    <mergeCell ref="E56:F56"/>
    <mergeCell ref="G56:H56"/>
    <mergeCell ref="I56:J56"/>
    <mergeCell ref="K56:L56"/>
    <mergeCell ref="M56:N56"/>
    <mergeCell ref="C43:D43"/>
    <mergeCell ref="E43:F43"/>
    <mergeCell ref="G43:H43"/>
    <mergeCell ref="C55:D55"/>
    <mergeCell ref="E55:F55"/>
    <mergeCell ref="G55:H55"/>
    <mergeCell ref="B52:P52"/>
    <mergeCell ref="C32:D32"/>
    <mergeCell ref="E32:F32"/>
    <mergeCell ref="G32:H32"/>
    <mergeCell ref="C41:H41"/>
    <mergeCell ref="C42:D42"/>
    <mergeCell ref="E42:F42"/>
    <mergeCell ref="G42:H42"/>
    <mergeCell ref="B40:P40"/>
    <mergeCell ref="C20:D20"/>
    <mergeCell ref="E20:F20"/>
    <mergeCell ref="G20:H20"/>
    <mergeCell ref="C30:H30"/>
    <mergeCell ref="C31:D31"/>
    <mergeCell ref="E31:F31"/>
    <mergeCell ref="G31:H31"/>
    <mergeCell ref="B29:P29"/>
    <mergeCell ref="H6:K6"/>
    <mergeCell ref="H7:K7"/>
    <mergeCell ref="H8:I8"/>
    <mergeCell ref="J8:K8"/>
    <mergeCell ref="C18:H18"/>
    <mergeCell ref="C19:D19"/>
    <mergeCell ref="E19:F19"/>
    <mergeCell ref="G19:H19"/>
    <mergeCell ref="B16:P16"/>
    <mergeCell ref="B17:P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4.7109375" customWidth="1"/>
    <col min="4" max="4" width="12" customWidth="1"/>
    <col min="5" max="5" width="4.7109375" customWidth="1"/>
    <col min="6" max="6" width="14.42578125" customWidth="1"/>
    <col min="7" max="7" width="4.7109375" customWidth="1"/>
    <col min="8" max="8" width="14.42578125" customWidth="1"/>
  </cols>
  <sheetData>
    <row r="1" spans="1:8" ht="15" customHeight="1">
      <c r="A1" s="7" t="s">
        <v>1408</v>
      </c>
      <c r="B1" s="7" t="s">
        <v>1</v>
      </c>
      <c r="C1" s="7"/>
      <c r="D1" s="7"/>
      <c r="E1" s="7"/>
      <c r="F1" s="7"/>
      <c r="G1" s="7"/>
      <c r="H1" s="7"/>
    </row>
    <row r="2" spans="1:8" ht="15" customHeight="1">
      <c r="A2" s="7"/>
      <c r="B2" s="7" t="s">
        <v>2</v>
      </c>
      <c r="C2" s="7"/>
      <c r="D2" s="7"/>
      <c r="E2" s="7"/>
      <c r="F2" s="7"/>
      <c r="G2" s="7"/>
      <c r="H2" s="7"/>
    </row>
    <row r="3" spans="1:8">
      <c r="A3" s="8" t="s">
        <v>994</v>
      </c>
      <c r="B3" s="12"/>
      <c r="C3" s="12"/>
      <c r="D3" s="12"/>
      <c r="E3" s="12"/>
      <c r="F3" s="12"/>
      <c r="G3" s="12"/>
      <c r="H3" s="12"/>
    </row>
    <row r="4" spans="1:8" ht="30" customHeight="1">
      <c r="A4" s="13" t="s">
        <v>1409</v>
      </c>
      <c r="B4" s="83" t="s">
        <v>996</v>
      </c>
      <c r="C4" s="83"/>
      <c r="D4" s="83"/>
      <c r="E4" s="83"/>
      <c r="F4" s="83"/>
      <c r="G4" s="83"/>
      <c r="H4" s="83"/>
    </row>
    <row r="5" spans="1:8">
      <c r="A5" s="13"/>
      <c r="B5" s="83"/>
      <c r="C5" s="83"/>
      <c r="D5" s="83"/>
      <c r="E5" s="83"/>
      <c r="F5" s="83"/>
      <c r="G5" s="83"/>
      <c r="H5" s="83"/>
    </row>
    <row r="6" spans="1:8" ht="15.75" thickBot="1">
      <c r="A6" s="13"/>
      <c r="B6" s="21"/>
      <c r="C6" s="43">
        <v>2014</v>
      </c>
      <c r="D6" s="43"/>
      <c r="E6" s="43">
        <v>2013</v>
      </c>
      <c r="F6" s="43"/>
      <c r="G6" s="43">
        <v>2012</v>
      </c>
      <c r="H6" s="43"/>
    </row>
    <row r="7" spans="1:8">
      <c r="A7" s="13"/>
      <c r="B7" s="22" t="s">
        <v>997</v>
      </c>
      <c r="C7" s="30"/>
      <c r="D7" s="22"/>
      <c r="E7" s="30"/>
      <c r="F7" s="22"/>
      <c r="G7" s="30"/>
      <c r="H7" s="22"/>
    </row>
    <row r="8" spans="1:8" ht="15.75" thickBot="1">
      <c r="A8" s="13"/>
      <c r="B8" s="173" t="s">
        <v>50</v>
      </c>
      <c r="C8" s="20" t="s">
        <v>367</v>
      </c>
      <c r="D8" s="21">
        <v>79.099999999999994</v>
      </c>
      <c r="E8" s="20" t="s">
        <v>367</v>
      </c>
      <c r="F8" s="21">
        <v>261.8</v>
      </c>
      <c r="G8" s="20" t="s">
        <v>367</v>
      </c>
      <c r="H8" s="21">
        <v>107.6</v>
      </c>
    </row>
    <row r="9" spans="1:8">
      <c r="A9" s="13"/>
      <c r="B9" s="22" t="s">
        <v>998</v>
      </c>
      <c r="C9" s="30"/>
      <c r="D9" s="22"/>
      <c r="E9" s="30"/>
      <c r="F9" s="22"/>
      <c r="G9" s="30"/>
      <c r="H9" s="22"/>
    </row>
    <row r="10" spans="1:8" ht="30">
      <c r="A10" s="13"/>
      <c r="B10" s="145" t="s">
        <v>999</v>
      </c>
      <c r="C10" s="18"/>
      <c r="D10" s="16">
        <v>62</v>
      </c>
      <c r="E10" s="18"/>
      <c r="F10" s="16">
        <v>63</v>
      </c>
      <c r="G10" s="18"/>
      <c r="H10" s="16">
        <v>68.599999999999994</v>
      </c>
    </row>
    <row r="11" spans="1:8">
      <c r="A11" s="13"/>
      <c r="B11" s="25" t="s">
        <v>1000</v>
      </c>
      <c r="C11" s="31"/>
      <c r="D11" s="23"/>
      <c r="E11" s="31"/>
      <c r="F11" s="23"/>
      <c r="G11" s="31"/>
      <c r="H11" s="23"/>
    </row>
    <row r="12" spans="1:8" ht="15.75" thickBot="1">
      <c r="A12" s="13"/>
      <c r="B12" s="174" t="s">
        <v>1001</v>
      </c>
      <c r="C12" s="20"/>
      <c r="D12" s="21">
        <v>1.2</v>
      </c>
      <c r="E12" s="20"/>
      <c r="F12" s="21">
        <v>1.1000000000000001</v>
      </c>
      <c r="G12" s="20"/>
      <c r="H12" s="21">
        <v>0.9</v>
      </c>
    </row>
    <row r="13" spans="1:8" ht="30.75" thickBot="1">
      <c r="A13" s="13"/>
      <c r="B13" s="175" t="s">
        <v>1002</v>
      </c>
      <c r="C13" s="155"/>
      <c r="D13" s="85">
        <v>63.2</v>
      </c>
      <c r="E13" s="155"/>
      <c r="F13" s="85">
        <v>64.099999999999994</v>
      </c>
      <c r="G13" s="155"/>
      <c r="H13" s="85">
        <v>69.5</v>
      </c>
    </row>
    <row r="14" spans="1:8">
      <c r="A14" s="13"/>
      <c r="B14" s="176"/>
      <c r="C14" s="127"/>
      <c r="D14" s="177"/>
      <c r="E14" s="127"/>
      <c r="F14" s="177"/>
      <c r="G14" s="127"/>
      <c r="H14" s="177"/>
    </row>
    <row r="15" spans="1:8">
      <c r="A15" s="13"/>
      <c r="B15" s="23" t="s">
        <v>1003</v>
      </c>
      <c r="C15" s="31" t="s">
        <v>367</v>
      </c>
      <c r="D15" s="23">
        <v>1.28</v>
      </c>
      <c r="E15" s="31" t="s">
        <v>367</v>
      </c>
      <c r="F15" s="23">
        <v>4.16</v>
      </c>
      <c r="G15" s="31" t="s">
        <v>367</v>
      </c>
      <c r="H15" s="23">
        <v>1.57</v>
      </c>
    </row>
    <row r="16" spans="1:8" ht="15.75" thickBot="1">
      <c r="A16" s="13"/>
      <c r="B16" s="178" t="s">
        <v>1004</v>
      </c>
      <c r="C16" s="179" t="s">
        <v>367</v>
      </c>
      <c r="D16" s="178">
        <v>1.25</v>
      </c>
      <c r="E16" s="179" t="s">
        <v>367</v>
      </c>
      <c r="F16" s="178">
        <v>4.08</v>
      </c>
      <c r="G16" s="179" t="s">
        <v>367</v>
      </c>
      <c r="H16" s="178">
        <v>1.55</v>
      </c>
    </row>
    <row r="17" spans="1:8" ht="15.75" thickTop="1">
      <c r="A17" s="13"/>
      <c r="B17" s="3"/>
      <c r="C17" s="3"/>
      <c r="D17" s="3"/>
      <c r="E17" s="3"/>
      <c r="F17" s="3"/>
      <c r="G17" s="3"/>
      <c r="H17" s="3"/>
    </row>
    <row r="18" spans="1:8">
      <c r="A18" s="13"/>
      <c r="B18" s="12"/>
      <c r="C18" s="12"/>
      <c r="D18" s="12"/>
      <c r="E18" s="12"/>
      <c r="F18" s="12"/>
      <c r="G18" s="12"/>
      <c r="H18" s="12"/>
    </row>
  </sheetData>
  <mergeCells count="11">
    <mergeCell ref="B18:H18"/>
    <mergeCell ref="C6:D6"/>
    <mergeCell ref="E6:F6"/>
    <mergeCell ref="G6:H6"/>
    <mergeCell ref="A1:A2"/>
    <mergeCell ref="B1:H1"/>
    <mergeCell ref="B2:H2"/>
    <mergeCell ref="B3:H3"/>
    <mergeCell ref="A4:A18"/>
    <mergeCell ref="B4:H4"/>
    <mergeCell ref="B5: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2" width="36.5703125" bestFit="1" customWidth="1"/>
    <col min="3" max="3" width="6.42578125" customWidth="1"/>
    <col min="4" max="4" width="10.85546875" customWidth="1"/>
    <col min="5" max="5" width="14" customWidth="1"/>
    <col min="6" max="6" width="23.42578125" customWidth="1"/>
    <col min="7" max="7" width="18" customWidth="1"/>
    <col min="8" max="8" width="36.5703125" customWidth="1"/>
    <col min="9" max="9" width="8.85546875" customWidth="1"/>
    <col min="10" max="10" width="7.140625" customWidth="1"/>
    <col min="11" max="11" width="6.85546875" customWidth="1"/>
    <col min="12" max="12" width="15.42578125" customWidth="1"/>
    <col min="13" max="13" width="22" customWidth="1"/>
    <col min="14" max="14" width="17.85546875" customWidth="1"/>
    <col min="15" max="15" width="26.85546875" customWidth="1"/>
    <col min="16" max="16" width="2" bestFit="1" customWidth="1"/>
    <col min="17" max="17" width="5.7109375" bestFit="1" customWidth="1"/>
    <col min="18" max="18" width="2" bestFit="1" customWidth="1"/>
    <col min="19" max="19" width="6" bestFit="1" customWidth="1"/>
    <col min="22" max="22" width="5" bestFit="1" customWidth="1"/>
    <col min="23" max="23" width="9.42578125" customWidth="1"/>
    <col min="24" max="24" width="18.85546875" customWidth="1"/>
    <col min="25" max="25" width="2" bestFit="1" customWidth="1"/>
    <col min="26" max="26" width="5" bestFit="1" customWidth="1"/>
  </cols>
  <sheetData>
    <row r="1" spans="1:26" ht="15" customHeight="1">
      <c r="A1" s="7" t="s">
        <v>1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1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11</v>
      </c>
      <c r="B4" s="83" t="s">
        <v>1018</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83"/>
      <c r="C5" s="83"/>
      <c r="D5" s="83"/>
      <c r="E5" s="83"/>
      <c r="F5" s="83"/>
      <c r="G5" s="83"/>
      <c r="H5" s="83"/>
      <c r="I5" s="83"/>
      <c r="J5" s="83"/>
      <c r="K5" s="83"/>
      <c r="L5" s="83"/>
      <c r="M5" s="83"/>
      <c r="N5" s="83"/>
      <c r="O5" s="83"/>
      <c r="P5" s="83"/>
      <c r="Q5" s="83"/>
      <c r="R5" s="83"/>
      <c r="S5" s="83"/>
      <c r="T5" s="83"/>
      <c r="U5" s="83"/>
      <c r="V5" s="83"/>
      <c r="W5" s="83"/>
      <c r="X5" s="83"/>
      <c r="Y5" s="83"/>
      <c r="Z5" s="83"/>
    </row>
    <row r="6" spans="1:26" ht="15.75" thickBot="1">
      <c r="A6" s="13"/>
      <c r="B6" s="16"/>
      <c r="C6" s="43" t="s">
        <v>1019</v>
      </c>
      <c r="D6" s="43"/>
      <c r="E6" s="43"/>
      <c r="F6" s="43"/>
      <c r="G6" s="18"/>
      <c r="H6" s="43" t="s">
        <v>1020</v>
      </c>
      <c r="I6" s="43"/>
      <c r="J6" s="43"/>
      <c r="K6" s="43"/>
    </row>
    <row r="7" spans="1:26" ht="15.75" thickBot="1">
      <c r="A7" s="13"/>
      <c r="B7" s="21"/>
      <c r="C7" s="41">
        <v>2014</v>
      </c>
      <c r="D7" s="41"/>
      <c r="E7" s="41">
        <v>2013</v>
      </c>
      <c r="F7" s="41"/>
      <c r="G7" s="20"/>
      <c r="H7" s="41">
        <v>2014</v>
      </c>
      <c r="I7" s="41"/>
      <c r="J7" s="41">
        <v>2013</v>
      </c>
      <c r="K7" s="41"/>
    </row>
    <row r="8" spans="1:26">
      <c r="A8" s="13"/>
      <c r="B8" s="22" t="s">
        <v>1021</v>
      </c>
      <c r="C8" s="30"/>
      <c r="D8" s="30"/>
      <c r="E8" s="30"/>
      <c r="F8" s="30"/>
      <c r="G8" s="30"/>
      <c r="H8" s="30"/>
      <c r="I8" s="30"/>
      <c r="J8" s="30"/>
      <c r="K8" s="30"/>
    </row>
    <row r="9" spans="1:26">
      <c r="A9" s="13"/>
      <c r="B9" s="3" t="s">
        <v>1022</v>
      </c>
      <c r="C9" s="24" t="s">
        <v>367</v>
      </c>
      <c r="D9" s="3">
        <v>806.6</v>
      </c>
      <c r="E9" s="24" t="s">
        <v>367</v>
      </c>
      <c r="F9" s="3">
        <v>883.2</v>
      </c>
      <c r="G9" s="24"/>
      <c r="H9" s="24" t="s">
        <v>367</v>
      </c>
      <c r="I9" s="3">
        <v>30.9</v>
      </c>
      <c r="J9" s="24" t="s">
        <v>367</v>
      </c>
      <c r="K9" s="3">
        <v>37.9</v>
      </c>
    </row>
    <row r="10" spans="1:26">
      <c r="A10" s="13"/>
      <c r="B10" s="25" t="s">
        <v>1023</v>
      </c>
      <c r="C10" s="31"/>
      <c r="D10" s="23">
        <v>4.4000000000000004</v>
      </c>
      <c r="E10" s="31"/>
      <c r="F10" s="23">
        <v>4.8</v>
      </c>
      <c r="G10" s="31"/>
      <c r="H10" s="31"/>
      <c r="I10" s="23">
        <v>0.6</v>
      </c>
      <c r="J10" s="31"/>
      <c r="K10" s="23">
        <v>0.7</v>
      </c>
    </row>
    <row r="11" spans="1:26">
      <c r="A11" s="13"/>
      <c r="B11" s="27" t="s">
        <v>1024</v>
      </c>
      <c r="C11" s="24"/>
      <c r="D11" s="3">
        <v>35.1</v>
      </c>
      <c r="E11" s="24"/>
      <c r="F11" s="3">
        <v>32.299999999999997</v>
      </c>
      <c r="G11" s="24"/>
      <c r="H11" s="24"/>
      <c r="I11" s="3">
        <v>1.1000000000000001</v>
      </c>
      <c r="J11" s="24"/>
      <c r="K11" s="3">
        <v>1.1000000000000001</v>
      </c>
    </row>
    <row r="12" spans="1:26">
      <c r="A12" s="13"/>
      <c r="B12" s="25" t="s">
        <v>1025</v>
      </c>
      <c r="C12" s="31"/>
      <c r="D12" s="23">
        <v>3.3</v>
      </c>
      <c r="E12" s="31"/>
      <c r="F12" s="23">
        <v>2.7</v>
      </c>
      <c r="G12" s="31"/>
      <c r="H12" s="31"/>
      <c r="I12" s="23">
        <v>3.1</v>
      </c>
      <c r="J12" s="31"/>
      <c r="K12" s="23">
        <v>3.7</v>
      </c>
    </row>
    <row r="13" spans="1:26">
      <c r="A13" s="13"/>
      <c r="B13" s="27" t="s">
        <v>1026</v>
      </c>
      <c r="C13" s="24"/>
      <c r="D13" s="3">
        <v>105.8</v>
      </c>
      <c r="E13" s="24"/>
      <c r="F13" s="3">
        <v>-63.3</v>
      </c>
      <c r="G13" s="24"/>
      <c r="H13" s="24"/>
      <c r="I13" s="3">
        <v>-2.4</v>
      </c>
      <c r="J13" s="24"/>
      <c r="K13" s="3">
        <v>-2.4</v>
      </c>
    </row>
    <row r="14" spans="1:26">
      <c r="A14" s="13"/>
      <c r="B14" s="25" t="s">
        <v>1027</v>
      </c>
      <c r="C14" s="31"/>
      <c r="D14" s="23">
        <v>-52.6</v>
      </c>
      <c r="E14" s="31"/>
      <c r="F14" s="23">
        <v>-57</v>
      </c>
      <c r="G14" s="31"/>
      <c r="H14" s="31"/>
      <c r="I14" s="23">
        <v>-7.1</v>
      </c>
      <c r="J14" s="31"/>
      <c r="K14" s="23">
        <v>-7.4</v>
      </c>
    </row>
    <row r="15" spans="1:26" ht="30">
      <c r="A15" s="13"/>
      <c r="B15" s="27" t="s">
        <v>1028</v>
      </c>
      <c r="C15" s="24"/>
      <c r="D15" s="3">
        <v>-17.8</v>
      </c>
      <c r="E15" s="24"/>
      <c r="F15" s="3">
        <v>4.0999999999999996</v>
      </c>
      <c r="G15" s="24"/>
      <c r="H15" s="24"/>
      <c r="I15" s="3" t="s">
        <v>368</v>
      </c>
      <c r="J15" s="24"/>
      <c r="K15" s="3" t="s">
        <v>368</v>
      </c>
    </row>
    <row r="16" spans="1:26" ht="15.75" thickBot="1">
      <c r="A16" s="13"/>
      <c r="B16" s="147" t="s">
        <v>1029</v>
      </c>
      <c r="C16" s="96"/>
      <c r="D16" s="63" t="s">
        <v>368</v>
      </c>
      <c r="E16" s="96"/>
      <c r="F16" s="63">
        <v>-0.2</v>
      </c>
      <c r="G16" s="96"/>
      <c r="H16" s="96"/>
      <c r="I16" s="63" t="s">
        <v>368</v>
      </c>
      <c r="J16" s="96"/>
      <c r="K16" s="63">
        <v>-2.7</v>
      </c>
    </row>
    <row r="17" spans="1:26" ht="15.75" thickBot="1">
      <c r="A17" s="13"/>
      <c r="B17" s="126" t="s">
        <v>1030</v>
      </c>
      <c r="C17" s="86"/>
      <c r="D17" s="126">
        <v>884.8</v>
      </c>
      <c r="E17" s="86"/>
      <c r="F17" s="126">
        <v>806.6</v>
      </c>
      <c r="G17" s="86"/>
      <c r="H17" s="86"/>
      <c r="I17" s="126">
        <v>26.2</v>
      </c>
      <c r="J17" s="86"/>
      <c r="K17" s="126">
        <v>30.9</v>
      </c>
    </row>
    <row r="18" spans="1:26">
      <c r="A18" s="13"/>
      <c r="B18" s="22" t="s">
        <v>1031</v>
      </c>
      <c r="C18" s="30"/>
      <c r="D18" s="22"/>
      <c r="E18" s="30"/>
      <c r="F18" s="22"/>
      <c r="G18" s="30"/>
      <c r="H18" s="30"/>
      <c r="I18" s="22"/>
      <c r="J18" s="30"/>
      <c r="K18" s="22"/>
    </row>
    <row r="19" spans="1:26" ht="30">
      <c r="A19" s="13"/>
      <c r="B19" s="27" t="s">
        <v>1032</v>
      </c>
      <c r="C19" s="24"/>
      <c r="D19" s="3">
        <v>692.1</v>
      </c>
      <c r="E19" s="24"/>
      <c r="F19" s="3">
        <v>660.6</v>
      </c>
      <c r="G19" s="24"/>
      <c r="H19" s="24"/>
      <c r="I19" s="3" t="s">
        <v>368</v>
      </c>
      <c r="J19" s="24"/>
      <c r="K19" s="3" t="s">
        <v>368</v>
      </c>
    </row>
    <row r="20" spans="1:26">
      <c r="A20" s="13"/>
      <c r="B20" s="25" t="s">
        <v>1033</v>
      </c>
      <c r="C20" s="31"/>
      <c r="D20" s="23">
        <v>65.599999999999994</v>
      </c>
      <c r="E20" s="31"/>
      <c r="F20" s="23">
        <v>60.3</v>
      </c>
      <c r="G20" s="31"/>
      <c r="H20" s="31"/>
      <c r="I20" s="23" t="s">
        <v>368</v>
      </c>
      <c r="J20" s="31"/>
      <c r="K20" s="23" t="s">
        <v>368</v>
      </c>
    </row>
    <row r="21" spans="1:26">
      <c r="A21" s="13"/>
      <c r="B21" s="27" t="s">
        <v>1034</v>
      </c>
      <c r="C21" s="24"/>
      <c r="D21" s="3">
        <v>25.2</v>
      </c>
      <c r="E21" s="24"/>
      <c r="F21" s="3">
        <v>21.1</v>
      </c>
      <c r="G21" s="24"/>
      <c r="H21" s="24"/>
      <c r="I21" s="3">
        <v>4</v>
      </c>
      <c r="J21" s="24"/>
      <c r="K21" s="3">
        <v>3.7</v>
      </c>
    </row>
    <row r="22" spans="1:26">
      <c r="A22" s="13"/>
      <c r="B22" s="25" t="s">
        <v>1027</v>
      </c>
      <c r="C22" s="31"/>
      <c r="D22" s="23">
        <v>-52.6</v>
      </c>
      <c r="E22" s="31"/>
      <c r="F22" s="23">
        <v>-57</v>
      </c>
      <c r="G22" s="31"/>
      <c r="H22" s="31"/>
      <c r="I22" s="23">
        <v>-7.1</v>
      </c>
      <c r="J22" s="31"/>
      <c r="K22" s="23">
        <v>-7.4</v>
      </c>
    </row>
    <row r="23" spans="1:26" ht="30">
      <c r="A23" s="13"/>
      <c r="B23" s="27" t="s">
        <v>1028</v>
      </c>
      <c r="C23" s="24"/>
      <c r="D23" s="3">
        <v>-13.5</v>
      </c>
      <c r="E23" s="24"/>
      <c r="F23" s="3">
        <v>3.9</v>
      </c>
      <c r="G23" s="24"/>
      <c r="H23" s="24"/>
      <c r="I23" s="3" t="s">
        <v>368</v>
      </c>
      <c r="J23" s="24"/>
      <c r="K23" s="3" t="s">
        <v>368</v>
      </c>
    </row>
    <row r="24" spans="1:26">
      <c r="A24" s="13"/>
      <c r="B24" s="25" t="s">
        <v>1035</v>
      </c>
      <c r="C24" s="31"/>
      <c r="D24" s="23" t="s">
        <v>368</v>
      </c>
      <c r="E24" s="31"/>
      <c r="F24" s="23">
        <v>0.5</v>
      </c>
      <c r="G24" s="31"/>
      <c r="H24" s="31"/>
      <c r="I24" s="23" t="s">
        <v>368</v>
      </c>
      <c r="J24" s="31"/>
      <c r="K24" s="23" t="s">
        <v>368</v>
      </c>
    </row>
    <row r="25" spans="1:26" ht="15.75" thickBot="1">
      <c r="A25" s="13"/>
      <c r="B25" s="124" t="s">
        <v>1025</v>
      </c>
      <c r="C25" s="28"/>
      <c r="D25" s="29">
        <v>3.3</v>
      </c>
      <c r="E25" s="28"/>
      <c r="F25" s="29">
        <v>2.7</v>
      </c>
      <c r="G25" s="28"/>
      <c r="H25" s="28"/>
      <c r="I25" s="29">
        <v>3.1</v>
      </c>
      <c r="J25" s="28"/>
      <c r="K25" s="29">
        <v>3.7</v>
      </c>
    </row>
    <row r="26" spans="1:26" ht="15.75" thickBot="1">
      <c r="A26" s="13"/>
      <c r="B26" s="85" t="s">
        <v>1036</v>
      </c>
      <c r="C26" s="155"/>
      <c r="D26" s="85">
        <v>720.1</v>
      </c>
      <c r="E26" s="155"/>
      <c r="F26" s="85">
        <v>692.1</v>
      </c>
      <c r="G26" s="155"/>
      <c r="H26" s="155"/>
      <c r="I26" s="85" t="s">
        <v>368</v>
      </c>
      <c r="J26" s="155"/>
      <c r="K26" s="85" t="s">
        <v>368</v>
      </c>
    </row>
    <row r="27" spans="1:26" ht="15.75" thickBot="1">
      <c r="A27" s="13"/>
      <c r="B27" s="65" t="s">
        <v>1037</v>
      </c>
      <c r="C27" s="72" t="s">
        <v>367</v>
      </c>
      <c r="D27" s="65">
        <v>-164.7</v>
      </c>
      <c r="E27" s="72" t="s">
        <v>367</v>
      </c>
      <c r="F27" s="65">
        <v>-114.5</v>
      </c>
      <c r="G27" s="72"/>
      <c r="H27" s="72" t="s">
        <v>367</v>
      </c>
      <c r="I27" s="65">
        <v>-26.2</v>
      </c>
      <c r="J27" s="72" t="s">
        <v>367</v>
      </c>
      <c r="K27" s="65">
        <v>-30.9</v>
      </c>
    </row>
    <row r="28" spans="1:26" ht="15.75" thickTop="1">
      <c r="A28" s="13"/>
      <c r="B28" s="3"/>
      <c r="C28" s="3"/>
      <c r="D28" s="3"/>
      <c r="E28" s="3"/>
      <c r="F28" s="3"/>
      <c r="G28" s="3"/>
      <c r="H28" s="3"/>
      <c r="I28" s="3"/>
      <c r="J28" s="3"/>
      <c r="K28" s="3"/>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c r="A30" s="13" t="s">
        <v>1412</v>
      </c>
      <c r="B30" s="83" t="s">
        <v>1039</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c r="A31" s="13"/>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ht="15.75" thickBot="1">
      <c r="A32" s="13"/>
      <c r="B32" s="145"/>
      <c r="C32" s="43" t="s">
        <v>1019</v>
      </c>
      <c r="D32" s="43"/>
      <c r="E32" s="43"/>
      <c r="F32" s="43"/>
      <c r="G32" s="18"/>
      <c r="H32" s="43" t="s">
        <v>1020</v>
      </c>
      <c r="I32" s="43"/>
      <c r="J32" s="43"/>
      <c r="K32" s="43"/>
    </row>
    <row r="33" spans="1:26" ht="15.75" thickBot="1">
      <c r="A33" s="13"/>
      <c r="B33" s="173"/>
      <c r="C33" s="41">
        <v>2014</v>
      </c>
      <c r="D33" s="41"/>
      <c r="E33" s="41">
        <v>2013</v>
      </c>
      <c r="F33" s="41"/>
      <c r="G33" s="20"/>
      <c r="H33" s="41">
        <v>2014</v>
      </c>
      <c r="I33" s="41"/>
      <c r="J33" s="41">
        <v>2013</v>
      </c>
      <c r="K33" s="41"/>
    </row>
    <row r="34" spans="1:26">
      <c r="A34" s="13"/>
      <c r="B34" s="180" t="s">
        <v>1040</v>
      </c>
      <c r="C34" s="30" t="s">
        <v>367</v>
      </c>
      <c r="D34" s="22">
        <v>4.2</v>
      </c>
      <c r="E34" s="30" t="s">
        <v>367</v>
      </c>
      <c r="F34" s="22">
        <v>8.3000000000000007</v>
      </c>
      <c r="G34" s="22"/>
      <c r="H34" s="30" t="s">
        <v>367</v>
      </c>
      <c r="I34" s="22" t="s">
        <v>368</v>
      </c>
      <c r="J34" s="30" t="s">
        <v>367</v>
      </c>
      <c r="K34" s="22" t="s">
        <v>368</v>
      </c>
    </row>
    <row r="35" spans="1:26">
      <c r="A35" s="13"/>
      <c r="B35" s="27" t="s">
        <v>1041</v>
      </c>
      <c r="C35" s="24"/>
      <c r="D35" s="3">
        <v>-1.4</v>
      </c>
      <c r="E35" s="24"/>
      <c r="F35" s="3">
        <v>-1.4</v>
      </c>
      <c r="G35" s="3"/>
      <c r="H35" s="24"/>
      <c r="I35" s="3">
        <v>-3.3</v>
      </c>
      <c r="J35" s="24"/>
      <c r="K35" s="3">
        <v>-3.7</v>
      </c>
    </row>
    <row r="36" spans="1:26" ht="15.75" thickBot="1">
      <c r="A36" s="13"/>
      <c r="B36" s="147" t="s">
        <v>1042</v>
      </c>
      <c r="C36" s="96"/>
      <c r="D36" s="63">
        <v>-167.5</v>
      </c>
      <c r="E36" s="96"/>
      <c r="F36" s="63">
        <v>-121.4</v>
      </c>
      <c r="G36" s="63"/>
      <c r="H36" s="96"/>
      <c r="I36" s="63">
        <v>-22.9</v>
      </c>
      <c r="J36" s="96"/>
      <c r="K36" s="63">
        <v>-27.2</v>
      </c>
    </row>
    <row r="37" spans="1:26" ht="15.75" thickBot="1">
      <c r="A37" s="13"/>
      <c r="B37" s="65" t="s">
        <v>1043</v>
      </c>
      <c r="C37" s="72" t="s">
        <v>367</v>
      </c>
      <c r="D37" s="65">
        <v>-164.7</v>
      </c>
      <c r="E37" s="72" t="s">
        <v>367</v>
      </c>
      <c r="F37" s="65">
        <v>-114.5</v>
      </c>
      <c r="G37" s="65"/>
      <c r="H37" s="72" t="s">
        <v>367</v>
      </c>
      <c r="I37" s="65">
        <v>-26.2</v>
      </c>
      <c r="J37" s="72" t="s">
        <v>367</v>
      </c>
      <c r="K37" s="65">
        <v>-30.9</v>
      </c>
    </row>
    <row r="38" spans="1:26" ht="15.75" thickTop="1">
      <c r="A38" s="13"/>
      <c r="B38" s="3"/>
      <c r="C38" s="3"/>
      <c r="D38" s="3"/>
      <c r="E38" s="3"/>
      <c r="F38" s="3"/>
      <c r="G38" s="3"/>
      <c r="H38" s="3"/>
      <c r="I38" s="3"/>
      <c r="J38" s="3"/>
      <c r="K38" s="3"/>
    </row>
    <row r="39" spans="1:26">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c r="A40" s="13" t="s">
        <v>1413</v>
      </c>
      <c r="B40" s="83" t="s">
        <v>1044</v>
      </c>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c r="A41" s="13"/>
      <c r="B41" s="83"/>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ht="15.75" thickBot="1">
      <c r="A42" s="13"/>
      <c r="B42" s="145"/>
      <c r="C42" s="43" t="s">
        <v>1019</v>
      </c>
      <c r="D42" s="43"/>
      <c r="E42" s="43"/>
      <c r="F42" s="43"/>
      <c r="G42" s="18"/>
      <c r="H42" s="43" t="s">
        <v>1020</v>
      </c>
      <c r="I42" s="43"/>
      <c r="J42" s="43"/>
      <c r="K42" s="43"/>
    </row>
    <row r="43" spans="1:26" ht="15.75" thickBot="1">
      <c r="A43" s="13"/>
      <c r="B43" s="173"/>
      <c r="C43" s="41">
        <v>2014</v>
      </c>
      <c r="D43" s="41"/>
      <c r="E43" s="41">
        <v>2013</v>
      </c>
      <c r="F43" s="41"/>
      <c r="G43" s="20"/>
      <c r="H43" s="41">
        <v>2014</v>
      </c>
      <c r="I43" s="41"/>
      <c r="J43" s="41">
        <v>2013</v>
      </c>
      <c r="K43" s="41"/>
    </row>
    <row r="44" spans="1:26" ht="15.75" thickBot="1">
      <c r="A44" s="13"/>
      <c r="B44" s="181" t="s">
        <v>1045</v>
      </c>
      <c r="C44" s="76" t="s">
        <v>367</v>
      </c>
      <c r="D44" s="35">
        <v>0.4</v>
      </c>
      <c r="E44" s="76" t="s">
        <v>367</v>
      </c>
      <c r="F44" s="35">
        <v>0.5</v>
      </c>
      <c r="G44" s="35"/>
      <c r="H44" s="76" t="s">
        <v>367</v>
      </c>
      <c r="I44" s="35">
        <v>1.3</v>
      </c>
      <c r="J44" s="76" t="s">
        <v>367</v>
      </c>
      <c r="K44" s="35">
        <v>2</v>
      </c>
    </row>
    <row r="45" spans="1:26" ht="15.75" thickTop="1">
      <c r="A45" s="13"/>
      <c r="B45" s="3"/>
      <c r="C45" s="3"/>
      <c r="D45" s="3"/>
      <c r="E45" s="3"/>
      <c r="F45" s="3"/>
      <c r="G45" s="3"/>
      <c r="H45" s="3"/>
      <c r="I45" s="3"/>
      <c r="J45" s="3"/>
      <c r="K45" s="3"/>
    </row>
    <row r="46" spans="1:26">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 customHeight="1">
      <c r="A47" s="13" t="s">
        <v>1414</v>
      </c>
      <c r="B47" s="83" t="s">
        <v>1047</v>
      </c>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c r="A48" s="13"/>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ht="15.75" thickBot="1">
      <c r="A49" s="13"/>
      <c r="B49" s="16"/>
      <c r="C49" s="43">
        <v>2014</v>
      </c>
      <c r="D49" s="43"/>
      <c r="E49" s="43"/>
      <c r="F49" s="43"/>
      <c r="G49" s="18"/>
      <c r="H49" s="43">
        <v>2013</v>
      </c>
      <c r="I49" s="43"/>
      <c r="J49" s="43"/>
      <c r="K49" s="43"/>
    </row>
    <row r="50" spans="1:26" ht="15.75" thickBot="1">
      <c r="A50" s="13"/>
      <c r="B50" s="21"/>
      <c r="C50" s="41" t="s">
        <v>1048</v>
      </c>
      <c r="D50" s="41"/>
      <c r="E50" s="41" t="s">
        <v>455</v>
      </c>
      <c r="F50" s="41"/>
      <c r="G50" s="20"/>
      <c r="H50" s="41" t="s">
        <v>1048</v>
      </c>
      <c r="I50" s="41"/>
      <c r="J50" s="41" t="s">
        <v>455</v>
      </c>
      <c r="K50" s="41"/>
    </row>
    <row r="51" spans="1:26" ht="30">
      <c r="A51" s="13"/>
      <c r="B51" s="22" t="s">
        <v>1049</v>
      </c>
      <c r="C51" s="30" t="s">
        <v>367</v>
      </c>
      <c r="D51" s="22">
        <v>880.7</v>
      </c>
      <c r="E51" s="30" t="s">
        <v>367</v>
      </c>
      <c r="F51" s="22">
        <v>711.8</v>
      </c>
      <c r="G51" s="22"/>
      <c r="H51" s="30" t="s">
        <v>367</v>
      </c>
      <c r="I51" s="22">
        <v>767.8</v>
      </c>
      <c r="J51" s="30" t="s">
        <v>367</v>
      </c>
      <c r="K51" s="22">
        <v>645</v>
      </c>
    </row>
    <row r="52" spans="1:26" ht="30.75" thickBot="1">
      <c r="A52" s="13"/>
      <c r="B52" s="117" t="s">
        <v>1050</v>
      </c>
      <c r="C52" s="118"/>
      <c r="D52" s="117">
        <v>867.2</v>
      </c>
      <c r="E52" s="118"/>
      <c r="F52" s="117">
        <v>711.8</v>
      </c>
      <c r="G52" s="117"/>
      <c r="H52" s="118"/>
      <c r="I52" s="117">
        <v>760.8</v>
      </c>
      <c r="J52" s="118"/>
      <c r="K52" s="117">
        <v>645</v>
      </c>
    </row>
    <row r="53" spans="1:26" ht="15.75" thickTop="1">
      <c r="A53" s="13"/>
      <c r="B53" s="3"/>
      <c r="C53" s="3"/>
      <c r="D53" s="3"/>
      <c r="E53" s="3"/>
      <c r="F53" s="3"/>
      <c r="G53" s="3"/>
      <c r="H53" s="3"/>
      <c r="I53" s="3"/>
      <c r="J53" s="3"/>
      <c r="K53" s="3"/>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c r="A55" s="13" t="s">
        <v>1415</v>
      </c>
      <c r="B55" s="83" t="s">
        <v>1051</v>
      </c>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c r="A56" s="13"/>
      <c r="B56" s="83"/>
      <c r="C56" s="83"/>
      <c r="D56" s="83"/>
      <c r="E56" s="83"/>
      <c r="F56" s="83"/>
      <c r="G56" s="83"/>
      <c r="H56" s="83"/>
      <c r="I56" s="83"/>
      <c r="J56" s="83"/>
      <c r="K56" s="83"/>
      <c r="L56" s="83"/>
      <c r="M56" s="83"/>
      <c r="N56" s="83"/>
      <c r="O56" s="83"/>
      <c r="P56" s="83"/>
      <c r="Q56" s="83"/>
      <c r="R56" s="83"/>
      <c r="S56" s="83"/>
      <c r="T56" s="83"/>
      <c r="U56" s="83"/>
      <c r="V56" s="83"/>
      <c r="W56" s="83"/>
      <c r="X56" s="83"/>
      <c r="Y56" s="83"/>
      <c r="Z56" s="83"/>
    </row>
    <row r="57" spans="1:26" ht="15.75" thickBot="1">
      <c r="A57" s="13"/>
      <c r="B57" s="16"/>
      <c r="C57" s="43" t="s">
        <v>1019</v>
      </c>
      <c r="D57" s="43"/>
      <c r="E57" s="43"/>
      <c r="F57" s="43"/>
      <c r="G57" s="43"/>
      <c r="H57" s="43"/>
      <c r="I57" s="18"/>
      <c r="J57" s="43" t="s">
        <v>1020</v>
      </c>
      <c r="K57" s="43"/>
      <c r="L57" s="43"/>
      <c r="M57" s="43"/>
      <c r="N57" s="43"/>
      <c r="O57" s="43"/>
    </row>
    <row r="58" spans="1:26" ht="15.75" thickBot="1">
      <c r="A58" s="13"/>
      <c r="B58" s="21"/>
      <c r="C58" s="41">
        <v>2014</v>
      </c>
      <c r="D58" s="41"/>
      <c r="E58" s="41">
        <v>2013</v>
      </c>
      <c r="F58" s="41"/>
      <c r="G58" s="41">
        <v>2012</v>
      </c>
      <c r="H58" s="41"/>
      <c r="I58" s="20"/>
      <c r="J58" s="41">
        <v>2014</v>
      </c>
      <c r="K58" s="41"/>
      <c r="L58" s="41">
        <v>2013</v>
      </c>
      <c r="M58" s="41"/>
      <c r="N58" s="41">
        <v>2012</v>
      </c>
      <c r="O58" s="41"/>
    </row>
    <row r="59" spans="1:26">
      <c r="A59" s="13"/>
      <c r="B59" s="22" t="s">
        <v>1052</v>
      </c>
      <c r="C59" s="30"/>
      <c r="D59" s="22"/>
      <c r="E59" s="30"/>
      <c r="F59" s="22"/>
      <c r="G59" s="30"/>
      <c r="H59" s="22"/>
      <c r="I59" s="22"/>
      <c r="J59" s="30"/>
      <c r="K59" s="22"/>
      <c r="L59" s="30"/>
      <c r="M59" s="22"/>
      <c r="N59" s="30"/>
      <c r="O59" s="22"/>
    </row>
    <row r="60" spans="1:26">
      <c r="A60" s="13"/>
      <c r="B60" s="27" t="s">
        <v>1023</v>
      </c>
      <c r="C60" s="24" t="s">
        <v>367</v>
      </c>
      <c r="D60" s="3">
        <v>4.4000000000000004</v>
      </c>
      <c r="E60" s="24" t="s">
        <v>367</v>
      </c>
      <c r="F60" s="3">
        <v>4.8</v>
      </c>
      <c r="G60" s="24" t="s">
        <v>367</v>
      </c>
      <c r="H60" s="3">
        <v>3.6</v>
      </c>
      <c r="I60" s="27"/>
      <c r="J60" s="24" t="s">
        <v>367</v>
      </c>
      <c r="K60" s="3">
        <v>0.6</v>
      </c>
      <c r="L60" s="24" t="s">
        <v>367</v>
      </c>
      <c r="M60" s="3">
        <v>0.7</v>
      </c>
      <c r="N60" s="24" t="s">
        <v>367</v>
      </c>
      <c r="O60" s="3">
        <v>0.8</v>
      </c>
    </row>
    <row r="61" spans="1:26">
      <c r="A61" s="13"/>
      <c r="B61" s="25" t="s">
        <v>1024</v>
      </c>
      <c r="C61" s="31"/>
      <c r="D61" s="23">
        <v>35.1</v>
      </c>
      <c r="E61" s="31"/>
      <c r="F61" s="23">
        <v>32.299999999999997</v>
      </c>
      <c r="G61" s="31"/>
      <c r="H61" s="23">
        <v>34</v>
      </c>
      <c r="I61" s="25"/>
      <c r="J61" s="31"/>
      <c r="K61" s="23">
        <v>1.1000000000000001</v>
      </c>
      <c r="L61" s="31"/>
      <c r="M61" s="23">
        <v>1.1000000000000001</v>
      </c>
      <c r="N61" s="31"/>
      <c r="O61" s="23">
        <v>1.4</v>
      </c>
    </row>
    <row r="62" spans="1:26">
      <c r="A62" s="13"/>
      <c r="B62" s="27" t="s">
        <v>1053</v>
      </c>
      <c r="C62" s="24"/>
      <c r="D62" s="3">
        <v>-44.6</v>
      </c>
      <c r="E62" s="24"/>
      <c r="F62" s="3">
        <v>-43</v>
      </c>
      <c r="G62" s="24"/>
      <c r="H62" s="3">
        <v>-42.1</v>
      </c>
      <c r="I62" s="27"/>
      <c r="J62" s="24"/>
      <c r="K62" s="3" t="s">
        <v>368</v>
      </c>
      <c r="L62" s="24"/>
      <c r="M62" s="3" t="s">
        <v>368</v>
      </c>
      <c r="N62" s="24"/>
      <c r="O62" s="3" t="s">
        <v>368</v>
      </c>
    </row>
    <row r="63" spans="1:26" ht="30">
      <c r="A63" s="13"/>
      <c r="B63" s="25" t="s">
        <v>1054</v>
      </c>
      <c r="C63" s="31"/>
      <c r="D63" s="23" t="s">
        <v>368</v>
      </c>
      <c r="E63" s="31"/>
      <c r="F63" s="23" t="s">
        <v>368</v>
      </c>
      <c r="G63" s="31"/>
      <c r="H63" s="23" t="s">
        <v>368</v>
      </c>
      <c r="I63" s="25"/>
      <c r="J63" s="31"/>
      <c r="K63" s="23">
        <v>-0.7</v>
      </c>
      <c r="L63" s="31"/>
      <c r="M63" s="23">
        <v>-0.8</v>
      </c>
      <c r="N63" s="31"/>
      <c r="O63" s="23">
        <v>-0.2</v>
      </c>
    </row>
    <row r="64" spans="1:26" ht="30">
      <c r="A64" s="13"/>
      <c r="B64" s="27" t="s">
        <v>1055</v>
      </c>
      <c r="C64" s="24"/>
      <c r="D64" s="3">
        <v>82.9</v>
      </c>
      <c r="E64" s="24"/>
      <c r="F64" s="3">
        <v>-80.599999999999994</v>
      </c>
      <c r="G64" s="24"/>
      <c r="H64" s="3">
        <v>23.4</v>
      </c>
      <c r="I64" s="27"/>
      <c r="J64" s="24"/>
      <c r="K64" s="3">
        <v>-2.4</v>
      </c>
      <c r="L64" s="24"/>
      <c r="M64" s="3">
        <v>-2.4</v>
      </c>
      <c r="N64" s="24"/>
      <c r="O64" s="3">
        <v>-1.6</v>
      </c>
    </row>
    <row r="65" spans="1:26" ht="30.75" thickBot="1">
      <c r="A65" s="13"/>
      <c r="B65" s="147" t="s">
        <v>1056</v>
      </c>
      <c r="C65" s="96"/>
      <c r="D65" s="63" t="s">
        <v>368</v>
      </c>
      <c r="E65" s="96"/>
      <c r="F65" s="63" t="s">
        <v>368</v>
      </c>
      <c r="G65" s="96"/>
      <c r="H65" s="63">
        <v>6.7</v>
      </c>
      <c r="I65" s="147"/>
      <c r="J65" s="96"/>
      <c r="K65" s="63" t="s">
        <v>368</v>
      </c>
      <c r="L65" s="96"/>
      <c r="M65" s="63" t="s">
        <v>368</v>
      </c>
      <c r="N65" s="96"/>
      <c r="O65" s="63">
        <v>0.7</v>
      </c>
    </row>
    <row r="66" spans="1:26" ht="15.75" thickBot="1">
      <c r="A66" s="13"/>
      <c r="B66" s="65" t="s">
        <v>1057</v>
      </c>
      <c r="C66" s="72" t="s">
        <v>367</v>
      </c>
      <c r="D66" s="65">
        <v>77.8</v>
      </c>
      <c r="E66" s="72" t="s">
        <v>367</v>
      </c>
      <c r="F66" s="65">
        <v>-86.5</v>
      </c>
      <c r="G66" s="72" t="s">
        <v>367</v>
      </c>
      <c r="H66" s="65">
        <v>25.6</v>
      </c>
      <c r="I66" s="182"/>
      <c r="J66" s="72" t="s">
        <v>367</v>
      </c>
      <c r="K66" s="65">
        <v>-1.4</v>
      </c>
      <c r="L66" s="72" t="s">
        <v>367</v>
      </c>
      <c r="M66" s="65">
        <v>-1.4</v>
      </c>
      <c r="N66" s="72" t="s">
        <v>367</v>
      </c>
      <c r="O66" s="65">
        <v>1.1000000000000001</v>
      </c>
    </row>
    <row r="67" spans="1:26" ht="15.75" thickTop="1">
      <c r="A67" s="13"/>
      <c r="B67" s="3"/>
      <c r="C67" s="3"/>
      <c r="D67" s="3"/>
      <c r="E67" s="3"/>
      <c r="F67" s="3"/>
      <c r="G67" s="3"/>
      <c r="H67" s="3"/>
      <c r="I67" s="3"/>
      <c r="J67" s="3"/>
      <c r="K67" s="3"/>
      <c r="L67" s="3"/>
      <c r="M67" s="3"/>
      <c r="N67" s="3"/>
      <c r="O67" s="3"/>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 customHeight="1">
      <c r="A69" s="13" t="s">
        <v>1416</v>
      </c>
      <c r="B69" s="83" t="s">
        <v>1059</v>
      </c>
      <c r="C69" s="83"/>
      <c r="D69" s="83"/>
      <c r="E69" s="83"/>
      <c r="F69" s="83"/>
      <c r="G69" s="83"/>
      <c r="H69" s="83"/>
      <c r="I69" s="83"/>
      <c r="J69" s="83"/>
      <c r="K69" s="83"/>
      <c r="L69" s="83"/>
      <c r="M69" s="83"/>
      <c r="N69" s="83"/>
      <c r="O69" s="83"/>
      <c r="P69" s="83"/>
      <c r="Q69" s="83"/>
      <c r="R69" s="83"/>
      <c r="S69" s="83"/>
      <c r="T69" s="83"/>
      <c r="U69" s="83"/>
      <c r="V69" s="83"/>
      <c r="W69" s="83"/>
      <c r="X69" s="83"/>
      <c r="Y69" s="83"/>
      <c r="Z69" s="83"/>
    </row>
    <row r="70" spans="1:26">
      <c r="A70" s="13"/>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ht="15" customHeight="1">
      <c r="A71" s="13"/>
      <c r="B71" s="3"/>
      <c r="C71" s="101">
        <v>2014</v>
      </c>
      <c r="D71" s="101"/>
      <c r="E71" s="101"/>
      <c r="F71" s="101"/>
      <c r="G71" s="101"/>
      <c r="H71" s="101"/>
      <c r="I71" s="101"/>
      <c r="J71" s="48"/>
      <c r="K71" s="48"/>
      <c r="L71" s="101">
        <v>2013</v>
      </c>
      <c r="M71" s="101"/>
      <c r="N71" s="101"/>
      <c r="O71" s="101"/>
      <c r="P71" s="101"/>
      <c r="Q71" s="101"/>
      <c r="R71" s="101"/>
      <c r="S71" s="48"/>
      <c r="T71" s="48"/>
      <c r="U71" s="101">
        <v>2012</v>
      </c>
      <c r="V71" s="101"/>
      <c r="W71" s="101"/>
      <c r="X71" s="101"/>
      <c r="Y71" s="101"/>
      <c r="Z71" s="101"/>
    </row>
    <row r="72" spans="1:26" ht="15" customHeight="1">
      <c r="A72" s="13"/>
      <c r="B72" s="98"/>
      <c r="C72" s="183" t="s">
        <v>1019</v>
      </c>
      <c r="D72" s="183"/>
      <c r="E72" s="183" t="s">
        <v>1020</v>
      </c>
      <c r="F72" s="183"/>
      <c r="G72" s="183" t="s">
        <v>158</v>
      </c>
      <c r="H72" s="183"/>
      <c r="I72" s="101"/>
      <c r="J72" s="101"/>
      <c r="K72" s="183" t="s">
        <v>1019</v>
      </c>
      <c r="L72" s="183"/>
      <c r="M72" s="183"/>
      <c r="N72" s="183" t="s">
        <v>1020</v>
      </c>
      <c r="O72" s="183"/>
      <c r="P72" s="183" t="s">
        <v>158</v>
      </c>
      <c r="Q72" s="183"/>
      <c r="R72" s="101"/>
      <c r="S72" s="101"/>
      <c r="T72" s="183" t="s">
        <v>1019</v>
      </c>
      <c r="U72" s="183"/>
      <c r="V72" s="183"/>
      <c r="W72" s="183" t="s">
        <v>1020</v>
      </c>
      <c r="X72" s="183"/>
      <c r="Y72" s="183" t="s">
        <v>158</v>
      </c>
      <c r="Z72" s="183"/>
    </row>
    <row r="73" spans="1:26" ht="15" customHeight="1">
      <c r="A73" s="13"/>
      <c r="B73" s="23" t="s">
        <v>1060</v>
      </c>
      <c r="C73" s="31" t="s">
        <v>367</v>
      </c>
      <c r="D73" s="23" t="s">
        <v>368</v>
      </c>
      <c r="E73" s="31" t="s">
        <v>367</v>
      </c>
      <c r="F73" s="23" t="s">
        <v>368</v>
      </c>
      <c r="G73" s="31" t="s">
        <v>367</v>
      </c>
      <c r="H73" s="23" t="s">
        <v>368</v>
      </c>
      <c r="I73" s="184"/>
      <c r="J73" s="184"/>
      <c r="K73" s="185" t="s">
        <v>367</v>
      </c>
      <c r="L73" s="185"/>
      <c r="M73" s="23">
        <v>-0.7</v>
      </c>
      <c r="N73" s="31" t="s">
        <v>367</v>
      </c>
      <c r="O73" s="23">
        <v>-2.7</v>
      </c>
      <c r="P73" s="31" t="s">
        <v>367</v>
      </c>
      <c r="Q73" s="23">
        <v>-3.4</v>
      </c>
      <c r="R73" s="184"/>
      <c r="S73" s="184"/>
      <c r="T73" s="185" t="s">
        <v>367</v>
      </c>
      <c r="U73" s="185"/>
      <c r="V73" s="23" t="s">
        <v>368</v>
      </c>
      <c r="W73" s="31" t="s">
        <v>367</v>
      </c>
      <c r="X73" s="23">
        <v>0.1</v>
      </c>
      <c r="Y73" s="31" t="s">
        <v>367</v>
      </c>
      <c r="Z73" s="23">
        <v>0.1</v>
      </c>
    </row>
    <row r="74" spans="1:26" ht="45">
      <c r="A74" s="13"/>
      <c r="B74" s="98" t="s">
        <v>1061</v>
      </c>
      <c r="C74" s="99"/>
      <c r="D74" s="98" t="s">
        <v>368</v>
      </c>
      <c r="E74" s="99"/>
      <c r="F74" s="98">
        <v>0.7</v>
      </c>
      <c r="G74" s="99"/>
      <c r="H74" s="98">
        <v>0.7</v>
      </c>
      <c r="I74" s="186"/>
      <c r="J74" s="186"/>
      <c r="K74" s="101"/>
      <c r="L74" s="101"/>
      <c r="M74" s="98" t="s">
        <v>368</v>
      </c>
      <c r="N74" s="99"/>
      <c r="O74" s="98">
        <v>0.8</v>
      </c>
      <c r="P74" s="99"/>
      <c r="Q74" s="98">
        <v>0.8</v>
      </c>
      <c r="R74" s="186"/>
      <c r="S74" s="186"/>
      <c r="T74" s="101"/>
      <c r="U74" s="101"/>
      <c r="V74" s="98" t="s">
        <v>368</v>
      </c>
      <c r="W74" s="99"/>
      <c r="X74" s="98">
        <v>0.2</v>
      </c>
      <c r="Y74" s="99"/>
      <c r="Z74" s="98">
        <v>0.2</v>
      </c>
    </row>
    <row r="75" spans="1:26" ht="30">
      <c r="A75" s="13"/>
      <c r="B75" s="23" t="s">
        <v>1062</v>
      </c>
      <c r="C75" s="31"/>
      <c r="D75" s="23" t="s">
        <v>368</v>
      </c>
      <c r="E75" s="31"/>
      <c r="F75" s="23">
        <v>0.7</v>
      </c>
      <c r="G75" s="31"/>
      <c r="H75" s="23">
        <v>0.7</v>
      </c>
      <c r="I75" s="184"/>
      <c r="J75" s="184"/>
      <c r="K75" s="185"/>
      <c r="L75" s="185"/>
      <c r="M75" s="23">
        <v>-0.7</v>
      </c>
      <c r="N75" s="31"/>
      <c r="O75" s="23">
        <v>-1.9</v>
      </c>
      <c r="P75" s="31"/>
      <c r="Q75" s="23">
        <v>-2.6</v>
      </c>
      <c r="R75" s="184"/>
      <c r="S75" s="184"/>
      <c r="T75" s="185"/>
      <c r="U75" s="185"/>
      <c r="V75" s="23" t="s">
        <v>368</v>
      </c>
      <c r="W75" s="31"/>
      <c r="X75" s="23">
        <v>0.3</v>
      </c>
      <c r="Y75" s="31"/>
      <c r="Z75" s="23">
        <v>0.3</v>
      </c>
    </row>
    <row r="76" spans="1:26">
      <c r="A76" s="13"/>
      <c r="B76" s="3" t="s">
        <v>1063</v>
      </c>
      <c r="C76" s="24"/>
      <c r="D76" s="3">
        <v>77.8</v>
      </c>
      <c r="E76" s="24"/>
      <c r="F76" s="3">
        <v>-1.4</v>
      </c>
      <c r="G76" s="24"/>
      <c r="H76" s="3">
        <v>76.400000000000006</v>
      </c>
      <c r="I76" s="186"/>
      <c r="J76" s="186"/>
      <c r="K76" s="101"/>
      <c r="L76" s="101"/>
      <c r="M76" s="3">
        <v>-86.5</v>
      </c>
      <c r="N76" s="24"/>
      <c r="O76" s="3">
        <v>-1.4</v>
      </c>
      <c r="P76" s="24"/>
      <c r="Q76" s="3">
        <v>-87.9</v>
      </c>
      <c r="R76" s="186"/>
      <c r="S76" s="186"/>
      <c r="T76" s="101"/>
      <c r="U76" s="101"/>
      <c r="V76" s="3">
        <v>25.6</v>
      </c>
      <c r="W76" s="24"/>
      <c r="X76" s="3">
        <v>1.1000000000000001</v>
      </c>
      <c r="Y76" s="24"/>
      <c r="Z76" s="3">
        <v>26.7</v>
      </c>
    </row>
    <row r="77" spans="1:26" ht="45.75" thickBot="1">
      <c r="A77" s="13"/>
      <c r="B77" s="102" t="s">
        <v>1064</v>
      </c>
      <c r="C77" s="103" t="s">
        <v>367</v>
      </c>
      <c r="D77" s="102">
        <v>77.8</v>
      </c>
      <c r="E77" s="103" t="s">
        <v>367</v>
      </c>
      <c r="F77" s="102">
        <v>-0.7</v>
      </c>
      <c r="G77" s="103" t="s">
        <v>367</v>
      </c>
      <c r="H77" s="102">
        <v>77.099999999999994</v>
      </c>
      <c r="I77" s="187"/>
      <c r="J77" s="187"/>
      <c r="K77" s="188" t="s">
        <v>367</v>
      </c>
      <c r="L77" s="188"/>
      <c r="M77" s="102">
        <v>-87.2</v>
      </c>
      <c r="N77" s="103" t="s">
        <v>367</v>
      </c>
      <c r="O77" s="102">
        <v>-3.3</v>
      </c>
      <c r="P77" s="103" t="s">
        <v>367</v>
      </c>
      <c r="Q77" s="102">
        <v>-90.5</v>
      </c>
      <c r="R77" s="187"/>
      <c r="S77" s="187"/>
      <c r="T77" s="188" t="s">
        <v>367</v>
      </c>
      <c r="U77" s="188"/>
      <c r="V77" s="102">
        <v>25.6</v>
      </c>
      <c r="W77" s="103" t="s">
        <v>367</v>
      </c>
      <c r="X77" s="102">
        <v>1.4</v>
      </c>
      <c r="Y77" s="103" t="s">
        <v>367</v>
      </c>
      <c r="Z77" s="102">
        <v>27</v>
      </c>
    </row>
    <row r="78" spans="1:26" ht="15.75" thickTop="1">
      <c r="A78" s="13"/>
      <c r="B78" s="3"/>
      <c r="C78" s="3"/>
      <c r="D78" s="3"/>
      <c r="E78" s="3"/>
      <c r="F78" s="3"/>
      <c r="G78" s="3"/>
      <c r="H78" s="3"/>
      <c r="I78" s="3"/>
      <c r="J78" s="3"/>
      <c r="K78" s="3"/>
      <c r="L78" s="3"/>
      <c r="M78" s="3"/>
      <c r="N78" s="3"/>
      <c r="O78" s="3"/>
      <c r="P78" s="3"/>
      <c r="Q78" s="3"/>
      <c r="R78" s="3"/>
      <c r="S78" s="3"/>
      <c r="T78" s="3"/>
      <c r="U78" s="3"/>
      <c r="V78" s="3"/>
      <c r="W78" s="3"/>
      <c r="X78" s="3"/>
      <c r="Y78" s="3"/>
      <c r="Z78" s="3"/>
    </row>
    <row r="79" spans="1:26">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 customHeight="1">
      <c r="A80" s="13" t="s">
        <v>1417</v>
      </c>
      <c r="B80" s="83" t="s">
        <v>1066</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c r="A81" s="13"/>
      <c r="B81" s="83"/>
      <c r="C81" s="83"/>
      <c r="D81" s="83"/>
      <c r="E81" s="83"/>
      <c r="F81" s="83"/>
      <c r="G81" s="83"/>
      <c r="H81" s="83"/>
      <c r="I81" s="83"/>
      <c r="J81" s="83"/>
      <c r="K81" s="83"/>
      <c r="L81" s="83"/>
      <c r="M81" s="83"/>
      <c r="N81" s="83"/>
      <c r="O81" s="83"/>
      <c r="P81" s="83"/>
      <c r="Q81" s="83"/>
      <c r="R81" s="83"/>
      <c r="S81" s="83"/>
      <c r="T81" s="83"/>
      <c r="U81" s="83"/>
      <c r="V81" s="83"/>
      <c r="W81" s="83"/>
      <c r="X81" s="83"/>
      <c r="Y81" s="83"/>
      <c r="Z81" s="83"/>
    </row>
    <row r="82" spans="1:26" ht="15.75" thickBot="1">
      <c r="A82" s="13"/>
      <c r="B82" s="16"/>
      <c r="C82" s="43" t="s">
        <v>1019</v>
      </c>
      <c r="D82" s="43"/>
      <c r="E82" s="43"/>
      <c r="F82" s="43"/>
      <c r="G82" s="43"/>
      <c r="H82" s="44"/>
      <c r="I82" s="44"/>
      <c r="J82" s="43" t="s">
        <v>1020</v>
      </c>
      <c r="K82" s="43"/>
      <c r="L82" s="43"/>
      <c r="M82" s="43"/>
      <c r="N82" s="43"/>
      <c r="O82" s="43"/>
    </row>
    <row r="83" spans="1:26" ht="15.75" thickBot="1">
      <c r="A83" s="13"/>
      <c r="B83" s="21"/>
      <c r="C83" s="41">
        <v>2014</v>
      </c>
      <c r="D83" s="41"/>
      <c r="E83" s="41">
        <v>2013</v>
      </c>
      <c r="F83" s="41"/>
      <c r="G83" s="41"/>
      <c r="H83" s="43"/>
      <c r="I83" s="43"/>
      <c r="J83" s="41">
        <v>2014</v>
      </c>
      <c r="K83" s="41"/>
      <c r="L83" s="41"/>
      <c r="M83" s="41">
        <v>2013</v>
      </c>
      <c r="N83" s="41"/>
      <c r="O83" s="41"/>
    </row>
    <row r="84" spans="1:26" ht="45">
      <c r="A84" s="13"/>
      <c r="B84" s="22" t="s">
        <v>1067</v>
      </c>
      <c r="C84" s="22"/>
      <c r="D84" s="47"/>
      <c r="E84" s="47"/>
      <c r="F84" s="22"/>
      <c r="G84" s="47"/>
      <c r="H84" s="47"/>
      <c r="I84" s="47"/>
      <c r="J84" s="47"/>
      <c r="K84" s="22"/>
      <c r="L84" s="47"/>
      <c r="M84" s="47"/>
      <c r="N84" s="22"/>
      <c r="O84" s="22"/>
    </row>
    <row r="85" spans="1:26" ht="15" customHeight="1">
      <c r="A85" s="13"/>
      <c r="B85" s="27" t="s">
        <v>1068</v>
      </c>
      <c r="C85" s="3">
        <v>3.7</v>
      </c>
      <c r="D85" s="12" t="s">
        <v>839</v>
      </c>
      <c r="E85" s="12"/>
      <c r="F85" s="3">
        <v>4.5999999999999996</v>
      </c>
      <c r="G85" s="12" t="s">
        <v>839</v>
      </c>
      <c r="H85" s="12"/>
      <c r="I85" s="12"/>
      <c r="J85" s="12"/>
      <c r="K85" s="3">
        <v>3.3</v>
      </c>
      <c r="L85" s="12" t="s">
        <v>839</v>
      </c>
      <c r="M85" s="12"/>
      <c r="N85" s="3">
        <v>3.9</v>
      </c>
      <c r="O85" s="24" t="s">
        <v>839</v>
      </c>
    </row>
    <row r="86" spans="1:26" ht="15.75" thickBot="1">
      <c r="A86" s="13"/>
      <c r="B86" s="189" t="s">
        <v>1069</v>
      </c>
      <c r="C86" s="77">
        <v>3.5</v>
      </c>
      <c r="D86" s="82" t="s">
        <v>839</v>
      </c>
      <c r="E86" s="82"/>
      <c r="F86" s="77">
        <v>3</v>
      </c>
      <c r="G86" s="82" t="s">
        <v>839</v>
      </c>
      <c r="H86" s="82"/>
      <c r="I86" s="82"/>
      <c r="J86" s="82"/>
      <c r="K86" s="77" t="s">
        <v>368</v>
      </c>
      <c r="L86" s="82"/>
      <c r="M86" s="82"/>
      <c r="N86" s="77" t="s">
        <v>368</v>
      </c>
      <c r="O86" s="100"/>
    </row>
    <row r="87" spans="1:26" ht="15.75" thickTop="1">
      <c r="A87" s="13"/>
      <c r="B87" s="3"/>
      <c r="C87" s="3"/>
      <c r="D87" s="3"/>
      <c r="E87" s="3"/>
      <c r="F87" s="3"/>
      <c r="G87" s="3"/>
      <c r="H87" s="3"/>
      <c r="I87" s="3"/>
      <c r="J87" s="3"/>
      <c r="K87" s="3"/>
      <c r="L87" s="3"/>
      <c r="M87" s="3"/>
      <c r="N87" s="3"/>
      <c r="O87" s="3"/>
    </row>
    <row r="88" spans="1:26">
      <c r="A88" s="13"/>
      <c r="B88" s="83"/>
      <c r="C88" s="83"/>
      <c r="D88" s="83"/>
      <c r="E88" s="83"/>
      <c r="F88" s="83"/>
      <c r="G88" s="83"/>
      <c r="H88" s="83"/>
      <c r="I88" s="83"/>
      <c r="J88" s="83"/>
      <c r="K88" s="83"/>
      <c r="L88" s="83"/>
      <c r="M88" s="83"/>
      <c r="N88" s="83"/>
      <c r="O88" s="83"/>
      <c r="P88" s="83"/>
      <c r="Q88" s="83"/>
      <c r="R88" s="83"/>
      <c r="S88" s="83"/>
      <c r="T88" s="83"/>
      <c r="U88" s="83"/>
      <c r="V88" s="83"/>
      <c r="W88" s="83"/>
      <c r="X88" s="83"/>
      <c r="Y88" s="83"/>
      <c r="Z88" s="83"/>
    </row>
    <row r="89" spans="1:26" ht="15.75" thickBot="1">
      <c r="A89" s="13"/>
      <c r="B89" s="16"/>
      <c r="C89" s="43" t="s">
        <v>1019</v>
      </c>
      <c r="D89" s="43"/>
      <c r="E89" s="43"/>
      <c r="F89" s="43"/>
      <c r="G89" s="43"/>
      <c r="H89" s="43"/>
      <c r="I89" s="16"/>
      <c r="J89" s="43" t="s">
        <v>1020</v>
      </c>
      <c r="K89" s="43"/>
      <c r="L89" s="43"/>
      <c r="M89" s="43"/>
      <c r="N89" s="43"/>
      <c r="O89" s="43"/>
    </row>
    <row r="90" spans="1:26" ht="15.75" thickBot="1">
      <c r="A90" s="13"/>
      <c r="B90" s="21"/>
      <c r="C90" s="41">
        <v>2014</v>
      </c>
      <c r="D90" s="41"/>
      <c r="E90" s="41">
        <v>2013</v>
      </c>
      <c r="F90" s="41"/>
      <c r="G90" s="41">
        <v>2012</v>
      </c>
      <c r="H90" s="41"/>
      <c r="I90" s="21"/>
      <c r="J90" s="41">
        <v>2014</v>
      </c>
      <c r="K90" s="41"/>
      <c r="L90" s="41">
        <v>2013</v>
      </c>
      <c r="M90" s="41"/>
      <c r="N90" s="41">
        <v>2012</v>
      </c>
      <c r="O90" s="41"/>
    </row>
    <row r="91" spans="1:26" ht="45">
      <c r="A91" s="13"/>
      <c r="B91" s="22" t="s">
        <v>1070</v>
      </c>
      <c r="C91" s="22"/>
      <c r="D91" s="30"/>
      <c r="E91" s="22"/>
      <c r="F91" s="30"/>
      <c r="G91" s="22"/>
      <c r="H91" s="30"/>
      <c r="I91" s="22"/>
      <c r="J91" s="22"/>
      <c r="K91" s="30"/>
      <c r="L91" s="22"/>
      <c r="M91" s="30"/>
      <c r="N91" s="22"/>
      <c r="O91" s="30"/>
    </row>
    <row r="92" spans="1:26">
      <c r="A92" s="13"/>
      <c r="B92" s="27" t="s">
        <v>1068</v>
      </c>
      <c r="C92" s="3">
        <v>4.5999999999999996</v>
      </c>
      <c r="D92" s="24" t="s">
        <v>839</v>
      </c>
      <c r="E92" s="3">
        <v>3.9</v>
      </c>
      <c r="F92" s="24" t="s">
        <v>839</v>
      </c>
      <c r="G92" s="3">
        <v>4.5</v>
      </c>
      <c r="H92" s="24" t="s">
        <v>839</v>
      </c>
      <c r="I92" s="3"/>
      <c r="J92" s="3">
        <v>3.9</v>
      </c>
      <c r="K92" s="24" t="s">
        <v>839</v>
      </c>
      <c r="L92" s="3">
        <v>3.5</v>
      </c>
      <c r="M92" s="24" t="s">
        <v>839</v>
      </c>
      <c r="N92" s="3">
        <v>4</v>
      </c>
      <c r="O92" s="24" t="s">
        <v>839</v>
      </c>
    </row>
    <row r="93" spans="1:26" ht="30">
      <c r="A93" s="13"/>
      <c r="B93" s="25" t="s">
        <v>1071</v>
      </c>
      <c r="C93" s="23">
        <v>6.7</v>
      </c>
      <c r="D93" s="31" t="s">
        <v>839</v>
      </c>
      <c r="E93" s="23">
        <v>6.9</v>
      </c>
      <c r="F93" s="31" t="s">
        <v>839</v>
      </c>
      <c r="G93" s="23">
        <v>7.2</v>
      </c>
      <c r="H93" s="31" t="s">
        <v>839</v>
      </c>
      <c r="I93" s="23"/>
      <c r="J93" s="23" t="s">
        <v>368</v>
      </c>
      <c r="K93" s="31"/>
      <c r="L93" s="23" t="s">
        <v>368</v>
      </c>
      <c r="M93" s="31"/>
      <c r="N93" s="23" t="s">
        <v>368</v>
      </c>
      <c r="O93" s="31"/>
    </row>
    <row r="94" spans="1:26" ht="15.75" thickBot="1">
      <c r="A94" s="13"/>
      <c r="B94" s="190" t="s">
        <v>1069</v>
      </c>
      <c r="C94" s="117">
        <v>3</v>
      </c>
      <c r="D94" s="118" t="s">
        <v>839</v>
      </c>
      <c r="E94" s="117">
        <v>3.1</v>
      </c>
      <c r="F94" s="118" t="s">
        <v>839</v>
      </c>
      <c r="G94" s="117">
        <v>2.6</v>
      </c>
      <c r="H94" s="118" t="s">
        <v>839</v>
      </c>
      <c r="I94" s="117"/>
      <c r="J94" s="117" t="s">
        <v>368</v>
      </c>
      <c r="K94" s="118"/>
      <c r="L94" s="117">
        <v>4</v>
      </c>
      <c r="M94" s="118" t="s">
        <v>839</v>
      </c>
      <c r="N94" s="117">
        <v>4</v>
      </c>
      <c r="O94" s="118" t="s">
        <v>839</v>
      </c>
    </row>
    <row r="95" spans="1:26" ht="15.75" thickTop="1">
      <c r="A95" s="13"/>
      <c r="B95" s="3"/>
      <c r="C95" s="3"/>
      <c r="D95" s="3"/>
      <c r="E95" s="3"/>
      <c r="F95" s="3"/>
      <c r="G95" s="3"/>
      <c r="H95" s="3"/>
      <c r="I95" s="3"/>
      <c r="J95" s="3"/>
      <c r="K95" s="3"/>
      <c r="L95" s="3"/>
      <c r="M95" s="3"/>
      <c r="N95" s="3"/>
      <c r="O95" s="3"/>
    </row>
    <row r="96" spans="1:26">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c r="A97" s="13" t="s">
        <v>1418</v>
      </c>
      <c r="B97" s="83" t="s">
        <v>1083</v>
      </c>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c r="A98" s="13"/>
      <c r="B98" s="83"/>
      <c r="C98" s="83"/>
      <c r="D98" s="83"/>
      <c r="E98" s="83"/>
      <c r="F98" s="83"/>
      <c r="G98" s="83"/>
      <c r="H98" s="83"/>
      <c r="I98" s="83"/>
      <c r="J98" s="83"/>
      <c r="K98" s="83"/>
      <c r="L98" s="83"/>
      <c r="M98" s="83"/>
      <c r="N98" s="83"/>
      <c r="O98" s="83"/>
      <c r="P98" s="83"/>
      <c r="Q98" s="83"/>
      <c r="R98" s="83"/>
      <c r="S98" s="83"/>
      <c r="T98" s="83"/>
      <c r="U98" s="83"/>
      <c r="V98" s="83"/>
      <c r="W98" s="83"/>
      <c r="X98" s="83"/>
      <c r="Y98" s="83"/>
      <c r="Z98" s="83"/>
    </row>
    <row r="99" spans="1:26" ht="15" customHeight="1">
      <c r="A99" s="13"/>
      <c r="B99" s="2"/>
      <c r="C99" s="197">
        <v>42004</v>
      </c>
      <c r="D99" s="197"/>
      <c r="E99" s="197"/>
      <c r="F99" s="197"/>
      <c r="G99" s="197"/>
      <c r="H99" s="197"/>
      <c r="I99" s="197"/>
      <c r="J99" s="197"/>
      <c r="K99" s="3"/>
      <c r="L99" s="197">
        <v>41639</v>
      </c>
      <c r="M99" s="197"/>
      <c r="N99" s="197"/>
      <c r="O99" s="197"/>
      <c r="P99" s="197"/>
      <c r="Q99" s="197"/>
      <c r="R99" s="197"/>
      <c r="S99" s="197"/>
    </row>
    <row r="100" spans="1:26" ht="15" customHeight="1">
      <c r="A100" s="13"/>
      <c r="B100" s="191"/>
      <c r="C100" s="183" t="s">
        <v>1084</v>
      </c>
      <c r="D100" s="183"/>
      <c r="E100" s="183" t="s">
        <v>1085</v>
      </c>
      <c r="F100" s="183"/>
      <c r="G100" s="183" t="s">
        <v>1086</v>
      </c>
      <c r="H100" s="183"/>
      <c r="I100" s="183" t="s">
        <v>158</v>
      </c>
      <c r="J100" s="183"/>
      <c r="K100" s="98"/>
      <c r="L100" s="183" t="s">
        <v>1084</v>
      </c>
      <c r="M100" s="183"/>
      <c r="N100" s="183" t="s">
        <v>1085</v>
      </c>
      <c r="O100" s="183"/>
      <c r="P100" s="183" t="s">
        <v>1086</v>
      </c>
      <c r="Q100" s="183"/>
      <c r="R100" s="183" t="s">
        <v>158</v>
      </c>
      <c r="S100" s="183"/>
    </row>
    <row r="101" spans="1:26">
      <c r="A101" s="13"/>
      <c r="B101" s="192" t="s">
        <v>1087</v>
      </c>
      <c r="C101" s="31"/>
      <c r="D101" s="31"/>
      <c r="E101" s="31"/>
      <c r="F101" s="31"/>
      <c r="G101" s="31"/>
      <c r="H101" s="31"/>
      <c r="I101" s="31"/>
      <c r="J101" s="31"/>
      <c r="K101" s="23"/>
      <c r="L101" s="31"/>
      <c r="M101" s="31"/>
      <c r="N101" s="31"/>
      <c r="O101" s="31"/>
      <c r="P101" s="31"/>
      <c r="Q101" s="31"/>
      <c r="R101" s="31"/>
      <c r="S101" s="31"/>
    </row>
    <row r="102" spans="1:26">
      <c r="A102" s="13"/>
      <c r="B102" s="193" t="s">
        <v>1088</v>
      </c>
      <c r="C102" s="24" t="s">
        <v>367</v>
      </c>
      <c r="D102" s="3" t="s">
        <v>368</v>
      </c>
      <c r="E102" s="24" t="s">
        <v>367</v>
      </c>
      <c r="F102" s="3">
        <v>251.1</v>
      </c>
      <c r="G102" s="24" t="s">
        <v>367</v>
      </c>
      <c r="H102" s="3" t="s">
        <v>368</v>
      </c>
      <c r="I102" s="24" t="s">
        <v>367</v>
      </c>
      <c r="J102" s="3">
        <v>251.1</v>
      </c>
      <c r="K102" s="3"/>
      <c r="L102" s="24" t="s">
        <v>367</v>
      </c>
      <c r="M102" s="3" t="s">
        <v>368</v>
      </c>
      <c r="N102" s="24" t="s">
        <v>367</v>
      </c>
      <c r="O102" s="3">
        <v>210.1</v>
      </c>
      <c r="P102" s="24" t="s">
        <v>367</v>
      </c>
      <c r="Q102" s="3" t="s">
        <v>368</v>
      </c>
      <c r="R102" s="24" t="s">
        <v>367</v>
      </c>
      <c r="S102" s="3">
        <v>210.1</v>
      </c>
    </row>
    <row r="103" spans="1:26">
      <c r="A103" s="13"/>
      <c r="B103" s="194" t="s">
        <v>1089</v>
      </c>
      <c r="C103" s="31"/>
      <c r="D103" s="23" t="s">
        <v>368</v>
      </c>
      <c r="E103" s="31"/>
      <c r="F103" s="23">
        <v>82.3</v>
      </c>
      <c r="G103" s="31"/>
      <c r="H103" s="23" t="s">
        <v>368</v>
      </c>
      <c r="I103" s="31"/>
      <c r="J103" s="23">
        <v>82.3</v>
      </c>
      <c r="K103" s="23"/>
      <c r="L103" s="31"/>
      <c r="M103" s="23" t="s">
        <v>368</v>
      </c>
      <c r="N103" s="31"/>
      <c r="O103" s="23">
        <v>92.9</v>
      </c>
      <c r="P103" s="31"/>
      <c r="Q103" s="23" t="s">
        <v>368</v>
      </c>
      <c r="R103" s="31"/>
      <c r="S103" s="23">
        <v>92.9</v>
      </c>
    </row>
    <row r="104" spans="1:26">
      <c r="A104" s="13"/>
      <c r="B104" s="193" t="s">
        <v>1090</v>
      </c>
      <c r="C104" s="24"/>
      <c r="D104" s="3" t="s">
        <v>368</v>
      </c>
      <c r="E104" s="24"/>
      <c r="F104" s="3">
        <v>17.3</v>
      </c>
      <c r="G104" s="24"/>
      <c r="H104" s="3" t="s">
        <v>368</v>
      </c>
      <c r="I104" s="24"/>
      <c r="J104" s="3">
        <v>17.3</v>
      </c>
      <c r="K104" s="3"/>
      <c r="L104" s="24"/>
      <c r="M104" s="3" t="s">
        <v>368</v>
      </c>
      <c r="N104" s="24"/>
      <c r="O104" s="3">
        <v>20.8</v>
      </c>
      <c r="P104" s="24"/>
      <c r="Q104" s="3" t="s">
        <v>368</v>
      </c>
      <c r="R104" s="24"/>
      <c r="S104" s="3">
        <v>20.8</v>
      </c>
    </row>
    <row r="105" spans="1:26">
      <c r="A105" s="13"/>
      <c r="B105" s="194" t="s">
        <v>1091</v>
      </c>
      <c r="C105" s="31"/>
      <c r="D105" s="23" t="s">
        <v>368</v>
      </c>
      <c r="E105" s="31"/>
      <c r="F105" s="23">
        <v>21.7</v>
      </c>
      <c r="G105" s="31"/>
      <c r="H105" s="23" t="s">
        <v>368</v>
      </c>
      <c r="I105" s="31"/>
      <c r="J105" s="23">
        <v>21.7</v>
      </c>
      <c r="K105" s="23"/>
      <c r="L105" s="31"/>
      <c r="M105" s="23" t="s">
        <v>368</v>
      </c>
      <c r="N105" s="31"/>
      <c r="O105" s="23">
        <v>24.5</v>
      </c>
      <c r="P105" s="31"/>
      <c r="Q105" s="23" t="s">
        <v>368</v>
      </c>
      <c r="R105" s="31"/>
      <c r="S105" s="23">
        <v>24.5</v>
      </c>
    </row>
    <row r="106" spans="1:26">
      <c r="A106" s="13"/>
      <c r="B106" s="193" t="s">
        <v>1092</v>
      </c>
      <c r="C106" s="24"/>
      <c r="D106" s="3" t="s">
        <v>368</v>
      </c>
      <c r="E106" s="24"/>
      <c r="F106" s="3">
        <v>25.7</v>
      </c>
      <c r="G106" s="24"/>
      <c r="H106" s="3" t="s">
        <v>368</v>
      </c>
      <c r="I106" s="24"/>
      <c r="J106" s="3">
        <v>25.7</v>
      </c>
      <c r="K106" s="3"/>
      <c r="L106" s="24"/>
      <c r="M106" s="3" t="s">
        <v>368</v>
      </c>
      <c r="N106" s="24"/>
      <c r="O106" s="3">
        <v>26.6</v>
      </c>
      <c r="P106" s="24"/>
      <c r="Q106" s="3" t="s">
        <v>368</v>
      </c>
      <c r="R106" s="24"/>
      <c r="S106" s="3">
        <v>26.6</v>
      </c>
    </row>
    <row r="107" spans="1:26">
      <c r="A107" s="13"/>
      <c r="B107" s="194" t="s">
        <v>1093</v>
      </c>
      <c r="C107" s="31"/>
      <c r="D107" s="23" t="s">
        <v>368</v>
      </c>
      <c r="E107" s="31"/>
      <c r="F107" s="23">
        <v>36</v>
      </c>
      <c r="G107" s="31"/>
      <c r="H107" s="23" t="s">
        <v>368</v>
      </c>
      <c r="I107" s="31"/>
      <c r="J107" s="23">
        <v>36</v>
      </c>
      <c r="K107" s="23"/>
      <c r="L107" s="31"/>
      <c r="M107" s="23" t="s">
        <v>368</v>
      </c>
      <c r="N107" s="31"/>
      <c r="O107" s="23">
        <v>39.200000000000003</v>
      </c>
      <c r="P107" s="31"/>
      <c r="Q107" s="23" t="s">
        <v>368</v>
      </c>
      <c r="R107" s="31"/>
      <c r="S107" s="23">
        <v>39.200000000000003</v>
      </c>
    </row>
    <row r="108" spans="1:26">
      <c r="A108" s="13"/>
      <c r="B108" s="193" t="s">
        <v>1094</v>
      </c>
      <c r="C108" s="24"/>
      <c r="D108" s="3" t="s">
        <v>368</v>
      </c>
      <c r="E108" s="24"/>
      <c r="F108" s="3">
        <v>83</v>
      </c>
      <c r="G108" s="24"/>
      <c r="H108" s="3" t="s">
        <v>368</v>
      </c>
      <c r="I108" s="24"/>
      <c r="J108" s="3">
        <v>83</v>
      </c>
      <c r="K108" s="3"/>
      <c r="L108" s="24"/>
      <c r="M108" s="3" t="s">
        <v>368</v>
      </c>
      <c r="N108" s="24"/>
      <c r="O108" s="3">
        <v>89.8</v>
      </c>
      <c r="P108" s="24"/>
      <c r="Q108" s="3" t="s">
        <v>368</v>
      </c>
      <c r="R108" s="24"/>
      <c r="S108" s="3">
        <v>89.8</v>
      </c>
    </row>
    <row r="109" spans="1:26">
      <c r="A109" s="13"/>
      <c r="B109" s="194" t="s">
        <v>1095</v>
      </c>
      <c r="C109" s="31"/>
      <c r="D109" s="23" t="s">
        <v>368</v>
      </c>
      <c r="E109" s="31"/>
      <c r="F109" s="23">
        <v>5.0999999999999996</v>
      </c>
      <c r="G109" s="31"/>
      <c r="H109" s="23" t="s">
        <v>368</v>
      </c>
      <c r="I109" s="31"/>
      <c r="J109" s="23">
        <v>5.0999999999999996</v>
      </c>
      <c r="K109" s="23"/>
      <c r="L109" s="31"/>
      <c r="M109" s="23" t="s">
        <v>368</v>
      </c>
      <c r="N109" s="31"/>
      <c r="O109" s="23">
        <v>4.8</v>
      </c>
      <c r="P109" s="31"/>
      <c r="Q109" s="23" t="s">
        <v>368</v>
      </c>
      <c r="R109" s="31"/>
      <c r="S109" s="23">
        <v>4.8</v>
      </c>
    </row>
    <row r="110" spans="1:26">
      <c r="A110" s="13"/>
      <c r="B110" s="2" t="s">
        <v>1096</v>
      </c>
      <c r="C110" s="24"/>
      <c r="D110" s="3"/>
      <c r="E110" s="24"/>
      <c r="F110" s="3"/>
      <c r="G110" s="24"/>
      <c r="H110" s="3"/>
      <c r="I110" s="24"/>
      <c r="J110" s="3"/>
      <c r="K110" s="3"/>
      <c r="L110" s="24"/>
      <c r="M110" s="3"/>
      <c r="N110" s="24"/>
      <c r="O110" s="3"/>
      <c r="P110" s="24"/>
      <c r="Q110" s="3"/>
      <c r="R110" s="24"/>
      <c r="S110" s="3"/>
    </row>
    <row r="111" spans="1:26" ht="30">
      <c r="A111" s="13"/>
      <c r="B111" s="194" t="s">
        <v>369</v>
      </c>
      <c r="C111" s="31"/>
      <c r="D111" s="23" t="s">
        <v>368</v>
      </c>
      <c r="E111" s="31"/>
      <c r="F111" s="23">
        <v>33.4</v>
      </c>
      <c r="G111" s="31"/>
      <c r="H111" s="23" t="s">
        <v>368</v>
      </c>
      <c r="I111" s="31"/>
      <c r="J111" s="23">
        <v>33.4</v>
      </c>
      <c r="K111" s="23"/>
      <c r="L111" s="31"/>
      <c r="M111" s="23" t="s">
        <v>368</v>
      </c>
      <c r="N111" s="31"/>
      <c r="O111" s="23">
        <v>33</v>
      </c>
      <c r="P111" s="31"/>
      <c r="Q111" s="23" t="s">
        <v>368</v>
      </c>
      <c r="R111" s="31"/>
      <c r="S111" s="23">
        <v>33</v>
      </c>
    </row>
    <row r="112" spans="1:26">
      <c r="A112" s="13"/>
      <c r="B112" s="193" t="s">
        <v>372</v>
      </c>
      <c r="C112" s="24"/>
      <c r="D112" s="3" t="s">
        <v>368</v>
      </c>
      <c r="E112" s="24"/>
      <c r="F112" s="3">
        <v>144.1</v>
      </c>
      <c r="G112" s="24"/>
      <c r="H112" s="3">
        <v>1.2</v>
      </c>
      <c r="I112" s="24"/>
      <c r="J112" s="3">
        <v>145.30000000000001</v>
      </c>
      <c r="K112" s="3"/>
      <c r="L112" s="24"/>
      <c r="M112" s="3" t="s">
        <v>368</v>
      </c>
      <c r="N112" s="24"/>
      <c r="O112" s="3">
        <v>133</v>
      </c>
      <c r="P112" s="24"/>
      <c r="Q112" s="3">
        <v>1.6</v>
      </c>
      <c r="R112" s="24"/>
      <c r="S112" s="3">
        <v>134.6</v>
      </c>
    </row>
    <row r="113" spans="1:26" ht="30">
      <c r="A113" s="13"/>
      <c r="B113" s="194" t="s">
        <v>373</v>
      </c>
      <c r="C113" s="31"/>
      <c r="D113" s="23" t="s">
        <v>368</v>
      </c>
      <c r="E113" s="31"/>
      <c r="F113" s="23">
        <v>9.6999999999999993</v>
      </c>
      <c r="G113" s="31"/>
      <c r="H113" s="23">
        <v>3.1</v>
      </c>
      <c r="I113" s="31"/>
      <c r="J113" s="23">
        <v>12.8</v>
      </c>
      <c r="K113" s="23"/>
      <c r="L113" s="31"/>
      <c r="M113" s="23" t="s">
        <v>368</v>
      </c>
      <c r="N113" s="31"/>
      <c r="O113" s="23">
        <v>11.1</v>
      </c>
      <c r="P113" s="31"/>
      <c r="Q113" s="23">
        <v>2.5</v>
      </c>
      <c r="R113" s="31"/>
      <c r="S113" s="23">
        <v>13.6</v>
      </c>
    </row>
    <row r="114" spans="1:26">
      <c r="A114" s="13"/>
      <c r="B114" s="2" t="s">
        <v>1097</v>
      </c>
      <c r="C114" s="24"/>
      <c r="D114" s="3"/>
      <c r="E114" s="24"/>
      <c r="F114" s="3"/>
      <c r="G114" s="24"/>
      <c r="H114" s="3"/>
      <c r="I114" s="24"/>
      <c r="J114" s="3"/>
      <c r="K114" s="3"/>
      <c r="L114" s="24"/>
      <c r="M114" s="3"/>
      <c r="N114" s="24"/>
      <c r="O114" s="3"/>
      <c r="P114" s="24"/>
      <c r="Q114" s="3"/>
      <c r="R114" s="24"/>
      <c r="S114" s="3"/>
    </row>
    <row r="115" spans="1:26">
      <c r="A115" s="13"/>
      <c r="B115" s="195" t="s">
        <v>1098</v>
      </c>
      <c r="C115" s="105"/>
      <c r="D115" s="104" t="s">
        <v>368</v>
      </c>
      <c r="E115" s="105"/>
      <c r="F115" s="104">
        <v>4.4000000000000004</v>
      </c>
      <c r="G115" s="105"/>
      <c r="H115" s="104" t="s">
        <v>368</v>
      </c>
      <c r="I115" s="105"/>
      <c r="J115" s="104">
        <v>4.4000000000000004</v>
      </c>
      <c r="K115" s="104"/>
      <c r="L115" s="105"/>
      <c r="M115" s="104" t="s">
        <v>368</v>
      </c>
      <c r="N115" s="105"/>
      <c r="O115" s="104">
        <v>2.2999999999999998</v>
      </c>
      <c r="P115" s="105"/>
      <c r="Q115" s="104" t="s">
        <v>368</v>
      </c>
      <c r="R115" s="105"/>
      <c r="S115" s="104">
        <v>2.2999999999999998</v>
      </c>
    </row>
    <row r="116" spans="1:26">
      <c r="A116" s="13"/>
      <c r="B116" s="2" t="s">
        <v>1099</v>
      </c>
      <c r="C116" s="24"/>
      <c r="D116" s="3" t="s">
        <v>368</v>
      </c>
      <c r="E116" s="24"/>
      <c r="F116" s="3">
        <v>713.8</v>
      </c>
      <c r="G116" s="24"/>
      <c r="H116" s="3">
        <v>4.3</v>
      </c>
      <c r="I116" s="24"/>
      <c r="J116" s="3">
        <v>718.1</v>
      </c>
      <c r="K116" s="3"/>
      <c r="L116" s="24"/>
      <c r="M116" s="3" t="s">
        <v>368</v>
      </c>
      <c r="N116" s="24"/>
      <c r="O116" s="3">
        <v>688.1</v>
      </c>
      <c r="P116" s="24"/>
      <c r="Q116" s="3">
        <v>4.0999999999999996</v>
      </c>
      <c r="R116" s="24"/>
      <c r="S116" s="3">
        <v>692.2</v>
      </c>
    </row>
    <row r="117" spans="1:26">
      <c r="A117" s="13"/>
      <c r="B117" s="194" t="s">
        <v>522</v>
      </c>
      <c r="C117" s="31"/>
      <c r="D117" s="23" t="s">
        <v>368</v>
      </c>
      <c r="E117" s="31"/>
      <c r="F117" s="23" t="s">
        <v>368</v>
      </c>
      <c r="G117" s="31"/>
      <c r="H117" s="23" t="s">
        <v>368</v>
      </c>
      <c r="I117" s="31"/>
      <c r="J117" s="23">
        <v>2</v>
      </c>
      <c r="K117" s="23"/>
      <c r="L117" s="31"/>
      <c r="M117" s="23" t="s">
        <v>368</v>
      </c>
      <c r="N117" s="31"/>
      <c r="O117" s="23" t="s">
        <v>368</v>
      </c>
      <c r="P117" s="31"/>
      <c r="Q117" s="23" t="s">
        <v>368</v>
      </c>
      <c r="R117" s="31"/>
      <c r="S117" s="23">
        <v>2.2000000000000002</v>
      </c>
    </row>
    <row r="118" spans="1:26">
      <c r="A118" s="13"/>
      <c r="B118" s="193" t="s">
        <v>1100</v>
      </c>
      <c r="C118" s="24"/>
      <c r="D118" s="3" t="s">
        <v>368</v>
      </c>
      <c r="E118" s="24"/>
      <c r="F118" s="3" t="s">
        <v>368</v>
      </c>
      <c r="G118" s="24"/>
      <c r="H118" s="3" t="s">
        <v>368</v>
      </c>
      <c r="I118" s="24"/>
      <c r="J118" s="3" t="s">
        <v>368</v>
      </c>
      <c r="K118" s="3"/>
      <c r="L118" s="24"/>
      <c r="M118" s="3" t="s">
        <v>368</v>
      </c>
      <c r="N118" s="24"/>
      <c r="O118" s="3" t="s">
        <v>368</v>
      </c>
      <c r="P118" s="24"/>
      <c r="Q118" s="3" t="s">
        <v>368</v>
      </c>
      <c r="R118" s="24"/>
      <c r="S118" s="3">
        <v>-2.2999999999999998</v>
      </c>
    </row>
    <row r="119" spans="1:26" ht="15.75" thickBot="1">
      <c r="A119" s="13"/>
      <c r="B119" s="196" t="s">
        <v>1101</v>
      </c>
      <c r="C119" s="103" t="s">
        <v>367</v>
      </c>
      <c r="D119" s="102" t="s">
        <v>368</v>
      </c>
      <c r="E119" s="103" t="s">
        <v>367</v>
      </c>
      <c r="F119" s="102">
        <v>713.8</v>
      </c>
      <c r="G119" s="103" t="s">
        <v>367</v>
      </c>
      <c r="H119" s="102">
        <v>4.3</v>
      </c>
      <c r="I119" s="103" t="s">
        <v>367</v>
      </c>
      <c r="J119" s="102">
        <v>720.1</v>
      </c>
      <c r="K119" s="102"/>
      <c r="L119" s="103" t="s">
        <v>367</v>
      </c>
      <c r="M119" s="102" t="s">
        <v>368</v>
      </c>
      <c r="N119" s="103" t="s">
        <v>367</v>
      </c>
      <c r="O119" s="102">
        <v>688.1</v>
      </c>
      <c r="P119" s="103" t="s">
        <v>367</v>
      </c>
      <c r="Q119" s="102">
        <v>4.0999999999999996</v>
      </c>
      <c r="R119" s="103" t="s">
        <v>367</v>
      </c>
      <c r="S119" s="102">
        <v>692.1</v>
      </c>
    </row>
    <row r="120" spans="1:26" ht="15.75" thickTop="1">
      <c r="A120" s="13"/>
      <c r="B120" s="3"/>
      <c r="C120" s="3"/>
      <c r="D120" s="3"/>
      <c r="E120" s="3"/>
      <c r="F120" s="3"/>
      <c r="G120" s="3"/>
      <c r="H120" s="3"/>
      <c r="I120" s="3"/>
      <c r="J120" s="3"/>
      <c r="K120" s="3"/>
      <c r="L120" s="3"/>
      <c r="M120" s="3"/>
      <c r="N120" s="3"/>
      <c r="O120" s="3"/>
      <c r="P120" s="3"/>
      <c r="Q120" s="3"/>
      <c r="R120" s="3"/>
      <c r="S120" s="3"/>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 customHeight="1">
      <c r="A122" s="13" t="s">
        <v>1419</v>
      </c>
      <c r="B122" s="83" t="s">
        <v>1102</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row>
    <row r="123" spans="1:26">
      <c r="A123" s="13"/>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row>
    <row r="124" spans="1:26" ht="15.75" thickBot="1">
      <c r="A124" s="13"/>
      <c r="B124" s="16"/>
      <c r="C124" s="43">
        <v>2014</v>
      </c>
      <c r="D124" s="43"/>
      <c r="E124" s="43"/>
      <c r="F124" s="43"/>
      <c r="G124" s="43"/>
      <c r="H124" s="43"/>
      <c r="I124" s="16"/>
      <c r="J124" s="43">
        <v>2013</v>
      </c>
      <c r="K124" s="43"/>
      <c r="L124" s="43"/>
      <c r="M124" s="43"/>
      <c r="N124" s="43"/>
      <c r="O124" s="43"/>
    </row>
    <row r="125" spans="1:26" ht="30" customHeight="1" thickBot="1">
      <c r="A125" s="13"/>
      <c r="B125" s="21"/>
      <c r="C125" s="41" t="s">
        <v>158</v>
      </c>
      <c r="D125" s="41"/>
      <c r="E125" s="41" t="s">
        <v>1103</v>
      </c>
      <c r="F125" s="41"/>
      <c r="G125" s="41" t="s">
        <v>1104</v>
      </c>
      <c r="H125" s="41"/>
      <c r="I125" s="20"/>
      <c r="J125" s="41" t="s">
        <v>158</v>
      </c>
      <c r="K125" s="41"/>
      <c r="L125" s="41" t="s">
        <v>1103</v>
      </c>
      <c r="M125" s="41"/>
      <c r="N125" s="41" t="s">
        <v>1104</v>
      </c>
      <c r="O125" s="41"/>
    </row>
    <row r="126" spans="1:26">
      <c r="A126" s="13"/>
      <c r="B126" s="22" t="s">
        <v>1105</v>
      </c>
      <c r="C126" s="30" t="s">
        <v>367</v>
      </c>
      <c r="D126" s="22">
        <v>4.0999999999999996</v>
      </c>
      <c r="E126" s="30" t="s">
        <v>367</v>
      </c>
      <c r="F126" s="22">
        <v>1.6</v>
      </c>
      <c r="G126" s="30" t="s">
        <v>367</v>
      </c>
      <c r="H126" s="22">
        <v>2.5</v>
      </c>
      <c r="I126" s="22"/>
      <c r="J126" s="30" t="s">
        <v>367</v>
      </c>
      <c r="K126" s="22">
        <v>2</v>
      </c>
      <c r="L126" s="30" t="s">
        <v>367</v>
      </c>
      <c r="M126" s="22">
        <v>2</v>
      </c>
      <c r="N126" s="30" t="s">
        <v>367</v>
      </c>
      <c r="O126" s="22" t="s">
        <v>368</v>
      </c>
    </row>
    <row r="127" spans="1:26" ht="30">
      <c r="A127" s="13"/>
      <c r="B127" s="3" t="s">
        <v>1106</v>
      </c>
      <c r="C127" s="24"/>
      <c r="D127" s="3">
        <v>0.1</v>
      </c>
      <c r="E127" s="24"/>
      <c r="F127" s="3">
        <v>0.1</v>
      </c>
      <c r="G127" s="24"/>
      <c r="H127" s="3" t="s">
        <v>368</v>
      </c>
      <c r="I127" s="3"/>
      <c r="J127" s="24"/>
      <c r="K127" s="3" t="s">
        <v>368</v>
      </c>
      <c r="L127" s="24"/>
      <c r="M127" s="3" t="s">
        <v>368</v>
      </c>
      <c r="N127" s="24"/>
      <c r="O127" s="3" t="s">
        <v>368</v>
      </c>
    </row>
    <row r="128" spans="1:26" ht="30">
      <c r="A128" s="13"/>
      <c r="B128" s="23" t="s">
        <v>1107</v>
      </c>
      <c r="C128" s="31"/>
      <c r="D128" s="23" t="s">
        <v>368</v>
      </c>
      <c r="E128" s="31"/>
      <c r="F128" s="23" t="s">
        <v>368</v>
      </c>
      <c r="G128" s="31"/>
      <c r="H128" s="23" t="s">
        <v>368</v>
      </c>
      <c r="I128" s="23"/>
      <c r="J128" s="31"/>
      <c r="K128" s="23">
        <v>-0.1</v>
      </c>
      <c r="L128" s="31"/>
      <c r="M128" s="23" t="s">
        <v>368</v>
      </c>
      <c r="N128" s="31"/>
      <c r="O128" s="23">
        <v>-0.1</v>
      </c>
    </row>
    <row r="129" spans="1:26">
      <c r="A129" s="13"/>
      <c r="B129" s="3" t="s">
        <v>1108</v>
      </c>
      <c r="C129" s="24"/>
      <c r="D129" s="3">
        <v>0.1</v>
      </c>
      <c r="E129" s="24"/>
      <c r="F129" s="3">
        <v>-0.5</v>
      </c>
      <c r="G129" s="24"/>
      <c r="H129" s="3">
        <v>0.6</v>
      </c>
      <c r="I129" s="3"/>
      <c r="J129" s="24"/>
      <c r="K129" s="3">
        <v>2.6</v>
      </c>
      <c r="L129" s="24"/>
      <c r="M129" s="3" t="s">
        <v>368</v>
      </c>
      <c r="N129" s="24"/>
      <c r="O129" s="3">
        <v>2.6</v>
      </c>
    </row>
    <row r="130" spans="1:26">
      <c r="A130" s="13"/>
      <c r="B130" s="23" t="s">
        <v>1109</v>
      </c>
      <c r="C130" s="31"/>
      <c r="D130" s="23" t="s">
        <v>368</v>
      </c>
      <c r="E130" s="31"/>
      <c r="F130" s="23" t="s">
        <v>368</v>
      </c>
      <c r="G130" s="31"/>
      <c r="H130" s="23" t="s">
        <v>368</v>
      </c>
      <c r="I130" s="23"/>
      <c r="J130" s="31"/>
      <c r="K130" s="23">
        <v>-0.4</v>
      </c>
      <c r="L130" s="31"/>
      <c r="M130" s="23">
        <v>-0.4</v>
      </c>
      <c r="N130" s="31"/>
      <c r="O130" s="23" t="s">
        <v>368</v>
      </c>
    </row>
    <row r="131" spans="1:26" ht="15.75" thickBot="1">
      <c r="A131" s="13"/>
      <c r="B131" s="106" t="s">
        <v>1110</v>
      </c>
      <c r="C131" s="107" t="s">
        <v>367</v>
      </c>
      <c r="D131" s="106">
        <v>4.3</v>
      </c>
      <c r="E131" s="107" t="s">
        <v>367</v>
      </c>
      <c r="F131" s="106">
        <v>1.2</v>
      </c>
      <c r="G131" s="107" t="s">
        <v>367</v>
      </c>
      <c r="H131" s="106">
        <v>3.1</v>
      </c>
      <c r="I131" s="106"/>
      <c r="J131" s="107" t="s">
        <v>367</v>
      </c>
      <c r="K131" s="106">
        <v>4.0999999999999996</v>
      </c>
      <c r="L131" s="107" t="s">
        <v>367</v>
      </c>
      <c r="M131" s="106">
        <v>1.6</v>
      </c>
      <c r="N131" s="107" t="s">
        <v>367</v>
      </c>
      <c r="O131" s="106">
        <v>2.5</v>
      </c>
    </row>
    <row r="132" spans="1:26" ht="15.75" thickTop="1">
      <c r="A132" s="13"/>
      <c r="B132" s="3"/>
      <c r="C132" s="3"/>
      <c r="D132" s="3"/>
      <c r="E132" s="3"/>
      <c r="F132" s="3"/>
      <c r="G132" s="3"/>
      <c r="H132" s="3"/>
      <c r="I132" s="3"/>
      <c r="J132" s="3"/>
      <c r="K132" s="3"/>
      <c r="L132" s="3"/>
      <c r="M132" s="3"/>
      <c r="N132" s="3"/>
      <c r="O132" s="3"/>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ht="15" customHeight="1">
      <c r="A134" s="13" t="s">
        <v>1420</v>
      </c>
      <c r="B134" s="83" t="s">
        <v>1119</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row>
    <row r="135" spans="1:26">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row>
    <row r="136" spans="1:26" ht="15" customHeight="1">
      <c r="A136" s="13"/>
      <c r="B136" s="98"/>
      <c r="C136" s="101" t="s">
        <v>1019</v>
      </c>
      <c r="D136" s="101"/>
      <c r="E136" s="101" t="s">
        <v>1020</v>
      </c>
      <c r="F136" s="101"/>
    </row>
    <row r="137" spans="1:26">
      <c r="A137" s="13"/>
      <c r="B137" s="23">
        <v>2015</v>
      </c>
      <c r="C137" s="23" t="s">
        <v>367</v>
      </c>
      <c r="D137" s="23">
        <v>49.2</v>
      </c>
      <c r="E137" s="26" t="s">
        <v>367</v>
      </c>
      <c r="F137" s="23">
        <v>3.3</v>
      </c>
    </row>
    <row r="138" spans="1:26">
      <c r="A138" s="13"/>
      <c r="B138" s="3">
        <v>2016</v>
      </c>
      <c r="C138" s="3"/>
      <c r="D138" s="3">
        <v>48.9</v>
      </c>
      <c r="E138" s="32"/>
      <c r="F138" s="3">
        <v>3.1</v>
      </c>
    </row>
    <row r="139" spans="1:26">
      <c r="A139" s="13"/>
      <c r="B139" s="23">
        <v>2017</v>
      </c>
      <c r="C139" s="23"/>
      <c r="D139" s="23">
        <v>48.3</v>
      </c>
      <c r="E139" s="23"/>
      <c r="F139" s="23">
        <v>3</v>
      </c>
    </row>
    <row r="140" spans="1:26">
      <c r="A140" s="13"/>
      <c r="B140" s="3">
        <v>2018</v>
      </c>
      <c r="C140" s="3"/>
      <c r="D140" s="3">
        <v>48.2</v>
      </c>
      <c r="E140" s="32"/>
      <c r="F140" s="3">
        <v>2.9</v>
      </c>
    </row>
    <row r="141" spans="1:26">
      <c r="A141" s="13"/>
      <c r="B141" s="23">
        <v>2019</v>
      </c>
      <c r="C141" s="23"/>
      <c r="D141" s="23">
        <v>48.4</v>
      </c>
      <c r="E141" s="23"/>
      <c r="F141" s="23">
        <v>2.7</v>
      </c>
    </row>
    <row r="142" spans="1:26" ht="15.75" thickBot="1">
      <c r="A142" s="13"/>
      <c r="B142" s="117" t="s">
        <v>1120</v>
      </c>
      <c r="C142" s="117"/>
      <c r="D142" s="117">
        <v>243.6</v>
      </c>
      <c r="E142" s="198"/>
      <c r="F142" s="117">
        <v>10.5</v>
      </c>
    </row>
    <row r="143" spans="1:26" ht="15.75" thickTop="1">
      <c r="A143" s="13"/>
      <c r="B143" s="3"/>
      <c r="C143" s="3"/>
      <c r="D143" s="3"/>
      <c r="E143" s="3"/>
      <c r="F143" s="3"/>
    </row>
    <row r="144" spans="1:26">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sheetData>
  <mergeCells count="161">
    <mergeCell ref="A134:A144"/>
    <mergeCell ref="B134:Z134"/>
    <mergeCell ref="B135:Z135"/>
    <mergeCell ref="B144:Z144"/>
    <mergeCell ref="A97:A121"/>
    <mergeCell ref="B97:Z97"/>
    <mergeCell ref="B98:Z98"/>
    <mergeCell ref="B121:Z121"/>
    <mergeCell ref="A122:A133"/>
    <mergeCell ref="B122:Z122"/>
    <mergeCell ref="B123:Z123"/>
    <mergeCell ref="B133:Z133"/>
    <mergeCell ref="A69:A79"/>
    <mergeCell ref="B69:Z69"/>
    <mergeCell ref="B70:Z70"/>
    <mergeCell ref="B79:Z79"/>
    <mergeCell ref="A80:A96"/>
    <mergeCell ref="B80:Z80"/>
    <mergeCell ref="B81:Z81"/>
    <mergeCell ref="B88:Z88"/>
    <mergeCell ref="B96:Z96"/>
    <mergeCell ref="A47:A54"/>
    <mergeCell ref="B47:Z47"/>
    <mergeCell ref="B48:Z48"/>
    <mergeCell ref="B54:Z54"/>
    <mergeCell ref="A55:A68"/>
    <mergeCell ref="B55:Z55"/>
    <mergeCell ref="B56:Z56"/>
    <mergeCell ref="B68:Z68"/>
    <mergeCell ref="A30:A39"/>
    <mergeCell ref="B30:Z30"/>
    <mergeCell ref="B31:Z31"/>
    <mergeCell ref="B39:Z39"/>
    <mergeCell ref="A40:A46"/>
    <mergeCell ref="B40:Z40"/>
    <mergeCell ref="B41:Z41"/>
    <mergeCell ref="B46:Z46"/>
    <mergeCell ref="C136:D136"/>
    <mergeCell ref="E136:F136"/>
    <mergeCell ref="A1:A2"/>
    <mergeCell ref="B1:Z1"/>
    <mergeCell ref="B2:Z2"/>
    <mergeCell ref="B3:Z3"/>
    <mergeCell ref="A4:A29"/>
    <mergeCell ref="B4:Z4"/>
    <mergeCell ref="B5:Z5"/>
    <mergeCell ref="B29:Z29"/>
    <mergeCell ref="C124:H124"/>
    <mergeCell ref="J124:O124"/>
    <mergeCell ref="C125:D125"/>
    <mergeCell ref="E125:F125"/>
    <mergeCell ref="G125:H125"/>
    <mergeCell ref="J125:K125"/>
    <mergeCell ref="L125:M125"/>
    <mergeCell ref="N125:O125"/>
    <mergeCell ref="C99:J99"/>
    <mergeCell ref="L99:S99"/>
    <mergeCell ref="C100:D100"/>
    <mergeCell ref="E100:F100"/>
    <mergeCell ref="G100:H100"/>
    <mergeCell ref="I100:J100"/>
    <mergeCell ref="L100:M100"/>
    <mergeCell ref="N100:O100"/>
    <mergeCell ref="P100:Q100"/>
    <mergeCell ref="R100:S100"/>
    <mergeCell ref="C89:H89"/>
    <mergeCell ref="J89:O89"/>
    <mergeCell ref="C90:D90"/>
    <mergeCell ref="E90:F90"/>
    <mergeCell ref="G90:H90"/>
    <mergeCell ref="J90:K90"/>
    <mergeCell ref="L90:M90"/>
    <mergeCell ref="N90:O90"/>
    <mergeCell ref="D85:E85"/>
    <mergeCell ref="G85:H85"/>
    <mergeCell ref="I85:J85"/>
    <mergeCell ref="L85:M85"/>
    <mergeCell ref="D86:E86"/>
    <mergeCell ref="G86:H86"/>
    <mergeCell ref="I86:J86"/>
    <mergeCell ref="L86:M86"/>
    <mergeCell ref="C83:D83"/>
    <mergeCell ref="E83:G83"/>
    <mergeCell ref="H83:I83"/>
    <mergeCell ref="J83:L83"/>
    <mergeCell ref="M83:O83"/>
    <mergeCell ref="D84:E84"/>
    <mergeCell ref="G84:H84"/>
    <mergeCell ref="I84:J84"/>
    <mergeCell ref="L84:M84"/>
    <mergeCell ref="I77:J77"/>
    <mergeCell ref="K77:L77"/>
    <mergeCell ref="R77:S77"/>
    <mergeCell ref="T77:U77"/>
    <mergeCell ref="C82:G82"/>
    <mergeCell ref="H82:I82"/>
    <mergeCell ref="J82:O82"/>
    <mergeCell ref="I75:J75"/>
    <mergeCell ref="K75:L75"/>
    <mergeCell ref="R75:S75"/>
    <mergeCell ref="T75:U75"/>
    <mergeCell ref="I76:J76"/>
    <mergeCell ref="K76:L76"/>
    <mergeCell ref="R76:S76"/>
    <mergeCell ref="T76:U76"/>
    <mergeCell ref="I73:J73"/>
    <mergeCell ref="K73:L73"/>
    <mergeCell ref="R73:S73"/>
    <mergeCell ref="T73:U73"/>
    <mergeCell ref="I74:J74"/>
    <mergeCell ref="K74:L74"/>
    <mergeCell ref="R74:S74"/>
    <mergeCell ref="T74:U74"/>
    <mergeCell ref="N72:O72"/>
    <mergeCell ref="P72:Q72"/>
    <mergeCell ref="R72:S72"/>
    <mergeCell ref="T72:V72"/>
    <mergeCell ref="W72:X72"/>
    <mergeCell ref="Y72:Z72"/>
    <mergeCell ref="C71:I71"/>
    <mergeCell ref="J71:K71"/>
    <mergeCell ref="L71:R71"/>
    <mergeCell ref="S71:T71"/>
    <mergeCell ref="U71:Z71"/>
    <mergeCell ref="C72:D72"/>
    <mergeCell ref="E72:F72"/>
    <mergeCell ref="G72:H72"/>
    <mergeCell ref="I72:J72"/>
    <mergeCell ref="K72:M72"/>
    <mergeCell ref="C57:H57"/>
    <mergeCell ref="J57:O57"/>
    <mergeCell ref="C58:D58"/>
    <mergeCell ref="E58:F58"/>
    <mergeCell ref="G58:H58"/>
    <mergeCell ref="J58:K58"/>
    <mergeCell ref="L58:M58"/>
    <mergeCell ref="N58:O58"/>
    <mergeCell ref="C49:F49"/>
    <mergeCell ref="H49:K49"/>
    <mergeCell ref="C50:D50"/>
    <mergeCell ref="E50:F50"/>
    <mergeCell ref="H50:I50"/>
    <mergeCell ref="J50:K50"/>
    <mergeCell ref="C42:F42"/>
    <mergeCell ref="H42:K42"/>
    <mergeCell ref="C43:D43"/>
    <mergeCell ref="E43:F43"/>
    <mergeCell ref="H43:I43"/>
    <mergeCell ref="J43:K43"/>
    <mergeCell ref="C32:F32"/>
    <mergeCell ref="H32:K32"/>
    <mergeCell ref="C33:D33"/>
    <mergeCell ref="E33:F33"/>
    <mergeCell ref="H33:I33"/>
    <mergeCell ref="J33:K33"/>
    <mergeCell ref="C6:F6"/>
    <mergeCell ref="H6:K6"/>
    <mergeCell ref="C7:D7"/>
    <mergeCell ref="E7:F7"/>
    <mergeCell ref="H7:I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9</v>
      </c>
    </row>
    <row r="2" spans="1:3">
      <c r="A2" s="1" t="s">
        <v>57</v>
      </c>
      <c r="B2" s="7"/>
      <c r="C2" s="7"/>
    </row>
    <row r="3" spans="1:3">
      <c r="A3" s="8" t="s">
        <v>77</v>
      </c>
      <c r="B3" s="3"/>
      <c r="C3" s="3"/>
    </row>
    <row r="4" spans="1:3">
      <c r="A4" s="2" t="s">
        <v>78</v>
      </c>
      <c r="B4" s="9">
        <v>309.3</v>
      </c>
      <c r="C4" s="9">
        <v>273.2</v>
      </c>
    </row>
    <row r="5" spans="1:3">
      <c r="A5" s="2" t="s">
        <v>79</v>
      </c>
      <c r="B5" s="3">
        <v>624.6</v>
      </c>
      <c r="C5" s="3">
        <v>781.5</v>
      </c>
    </row>
    <row r="6" spans="1:3" ht="30">
      <c r="A6" s="2" t="s">
        <v>80</v>
      </c>
      <c r="B6" s="3">
        <v>421.6</v>
      </c>
      <c r="C6" s="3">
        <v>452.3</v>
      </c>
    </row>
    <row r="7" spans="1:3">
      <c r="A7" s="2" t="s">
        <v>81</v>
      </c>
      <c r="B7" s="3">
        <v>253</v>
      </c>
      <c r="C7" s="3">
        <v>268.2</v>
      </c>
    </row>
    <row r="8" spans="1:3" ht="30">
      <c r="A8" s="2" t="s">
        <v>82</v>
      </c>
      <c r="B8" s="3">
        <v>225.8</v>
      </c>
      <c r="C8" s="3">
        <v>195.3</v>
      </c>
    </row>
    <row r="9" spans="1:3">
      <c r="A9" s="2" t="s">
        <v>83</v>
      </c>
      <c r="B9" s="10">
        <v>1834.3</v>
      </c>
      <c r="C9" s="10">
        <v>1970.5</v>
      </c>
    </row>
    <row r="10" spans="1:3">
      <c r="A10" s="2" t="s">
        <v>84</v>
      </c>
      <c r="B10" s="3">
        <v>786.1</v>
      </c>
      <c r="C10" s="3">
        <v>812.4</v>
      </c>
    </row>
    <row r="11" spans="1:3">
      <c r="A11" s="2" t="s">
        <v>79</v>
      </c>
      <c r="B11" s="3"/>
      <c r="C11" s="3">
        <v>6.7</v>
      </c>
    </row>
    <row r="12" spans="1:3">
      <c r="A12" s="2" t="s">
        <v>85</v>
      </c>
      <c r="B12" s="3">
        <v>605.79999999999995</v>
      </c>
      <c r="C12" s="3">
        <v>454.7</v>
      </c>
    </row>
    <row r="13" spans="1:3" ht="30">
      <c r="A13" s="2" t="s">
        <v>86</v>
      </c>
      <c r="B13" s="3">
        <v>264.3</v>
      </c>
      <c r="C13" s="3">
        <v>258</v>
      </c>
    </row>
    <row r="14" spans="1:3">
      <c r="A14" s="2" t="s">
        <v>87</v>
      </c>
      <c r="B14" s="3">
        <v>142.6</v>
      </c>
      <c r="C14" s="3">
        <v>114.6</v>
      </c>
    </row>
    <row r="15" spans="1:3">
      <c r="A15" s="2" t="s">
        <v>88</v>
      </c>
      <c r="B15" s="10">
        <v>3633.1</v>
      </c>
      <c r="C15" s="10">
        <v>3616.9</v>
      </c>
    </row>
    <row r="16" spans="1:3" ht="30">
      <c r="A16" s="8" t="s">
        <v>89</v>
      </c>
      <c r="B16" s="3"/>
      <c r="C16" s="3"/>
    </row>
    <row r="17" spans="1:3">
      <c r="A17" s="2" t="s">
        <v>90</v>
      </c>
      <c r="B17" s="3">
        <v>532.79999999999995</v>
      </c>
      <c r="C17" s="3">
        <v>474.7</v>
      </c>
    </row>
    <row r="18" spans="1:3">
      <c r="A18" s="2" t="s">
        <v>91</v>
      </c>
      <c r="B18" s="3">
        <v>678.5</v>
      </c>
      <c r="C18" s="3">
        <v>672.4</v>
      </c>
    </row>
    <row r="19" spans="1:3">
      <c r="A19" s="2" t="s">
        <v>92</v>
      </c>
      <c r="B19" s="10">
        <v>1211.3</v>
      </c>
      <c r="C19" s="10">
        <v>1147.0999999999999</v>
      </c>
    </row>
    <row r="20" spans="1:3">
      <c r="A20" s="2" t="s">
        <v>93</v>
      </c>
      <c r="B20" s="3">
        <v>699.7</v>
      </c>
      <c r="C20" s="3">
        <v>699.6</v>
      </c>
    </row>
    <row r="21" spans="1:3">
      <c r="A21" s="2" t="s">
        <v>94</v>
      </c>
      <c r="B21" s="3">
        <v>458.8</v>
      </c>
      <c r="C21" s="3">
        <v>401.9</v>
      </c>
    </row>
    <row r="22" spans="1:3">
      <c r="A22" s="2" t="s">
        <v>95</v>
      </c>
      <c r="B22" s="10">
        <v>2369.8000000000002</v>
      </c>
      <c r="C22" s="10">
        <v>2248.6</v>
      </c>
    </row>
    <row r="23" spans="1:3">
      <c r="A23" s="2" t="s">
        <v>96</v>
      </c>
      <c r="B23" s="3" t="s">
        <v>97</v>
      </c>
      <c r="C23" s="3" t="s">
        <v>97</v>
      </c>
    </row>
    <row r="24" spans="1:3">
      <c r="A24" s="8" t="s">
        <v>98</v>
      </c>
      <c r="B24" s="3"/>
      <c r="C24" s="3"/>
    </row>
    <row r="25" spans="1:3" ht="45">
      <c r="A25" s="2" t="s">
        <v>99</v>
      </c>
      <c r="B25" s="3" t="s">
        <v>97</v>
      </c>
      <c r="C25" s="3" t="s">
        <v>97</v>
      </c>
    </row>
    <row r="26" spans="1:3">
      <c r="A26" s="2" t="s">
        <v>100</v>
      </c>
      <c r="B26" s="3">
        <v>956.2</v>
      </c>
      <c r="C26" s="3">
        <v>915.8</v>
      </c>
    </row>
    <row r="27" spans="1:3">
      <c r="A27" s="2" t="s">
        <v>101</v>
      </c>
      <c r="B27" s="10">
        <v>1404.1</v>
      </c>
      <c r="C27" s="10">
        <v>1413.1</v>
      </c>
    </row>
    <row r="28" spans="1:3" ht="45">
      <c r="A28" s="2" t="s">
        <v>102</v>
      </c>
      <c r="B28" s="10">
        <v>-1006.4</v>
      </c>
      <c r="C28" s="3">
        <v>-926.4</v>
      </c>
    </row>
    <row r="29" spans="1:3" ht="30">
      <c r="A29" s="2" t="s">
        <v>103</v>
      </c>
      <c r="B29" s="3">
        <v>-91.6</v>
      </c>
      <c r="C29" s="3">
        <v>-35.200000000000003</v>
      </c>
    </row>
    <row r="30" spans="1:3">
      <c r="A30" s="2" t="s">
        <v>104</v>
      </c>
      <c r="B30" s="10">
        <v>1263.3</v>
      </c>
      <c r="C30" s="10">
        <v>1368.3</v>
      </c>
    </row>
    <row r="31" spans="1:3" ht="30">
      <c r="A31" s="2" t="s">
        <v>105</v>
      </c>
      <c r="B31" s="10">
        <v>3633.1</v>
      </c>
      <c r="C31" s="10">
        <v>3616.9</v>
      </c>
    </row>
    <row r="32" spans="1:3">
      <c r="A32" s="2" t="s">
        <v>24</v>
      </c>
      <c r="B32" s="3"/>
      <c r="C32" s="3"/>
    </row>
    <row r="33" spans="1:3">
      <c r="A33" s="8" t="s">
        <v>98</v>
      </c>
      <c r="B33" s="3"/>
      <c r="C33" s="3"/>
    </row>
    <row r="34" spans="1:3">
      <c r="A34" s="2" t="s">
        <v>106</v>
      </c>
      <c r="B34" s="3">
        <v>1</v>
      </c>
      <c r="C34" s="3">
        <v>1</v>
      </c>
    </row>
    <row r="35" spans="1:3">
      <c r="A35" s="2" t="s">
        <v>26</v>
      </c>
      <c r="B35" s="3"/>
      <c r="C35" s="3"/>
    </row>
    <row r="36" spans="1:3">
      <c r="A36" s="8" t="s">
        <v>98</v>
      </c>
      <c r="B36" s="3"/>
      <c r="C36" s="3"/>
    </row>
    <row r="37" spans="1:3">
      <c r="A37" s="2" t="s">
        <v>106</v>
      </c>
      <c r="B37" s="3" t="s">
        <v>97</v>
      </c>
      <c r="C37" s="3" t="s">
        <v>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3.85546875" customWidth="1"/>
    <col min="4" max="4" width="12.28515625" customWidth="1"/>
    <col min="5" max="5" width="3.85546875" customWidth="1"/>
    <col min="6" max="6" width="8.85546875" customWidth="1"/>
    <col min="7" max="7" width="10.5703125" customWidth="1"/>
    <col min="8" max="8" width="6.28515625" customWidth="1"/>
    <col min="9" max="9" width="13.7109375" customWidth="1"/>
    <col min="10" max="10" width="7.5703125" customWidth="1"/>
    <col min="11" max="11" width="8.85546875" customWidth="1"/>
    <col min="12" max="12" width="17.42578125" customWidth="1"/>
    <col min="13" max="13" width="3.7109375" customWidth="1"/>
    <col min="14" max="14" width="17.42578125" customWidth="1"/>
    <col min="15" max="15" width="8.85546875" customWidth="1"/>
    <col min="16" max="17" width="17.42578125" customWidth="1"/>
    <col min="18" max="18" width="8.85546875" customWidth="1"/>
    <col min="19" max="20" width="17.42578125" customWidth="1"/>
    <col min="21" max="21" width="8.85546875" customWidth="1"/>
  </cols>
  <sheetData>
    <row r="1" spans="1:21" ht="15" customHeight="1">
      <c r="A1" s="7" t="s">
        <v>1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1422</v>
      </c>
      <c r="B3" s="12"/>
      <c r="C3" s="12"/>
      <c r="D3" s="12"/>
      <c r="E3" s="12"/>
      <c r="F3" s="12"/>
      <c r="G3" s="12"/>
      <c r="H3" s="12"/>
      <c r="I3" s="12"/>
      <c r="J3" s="12"/>
      <c r="K3" s="12"/>
      <c r="L3" s="12"/>
      <c r="M3" s="12"/>
      <c r="N3" s="12"/>
      <c r="O3" s="12"/>
      <c r="P3" s="12"/>
      <c r="Q3" s="12"/>
      <c r="R3" s="12"/>
      <c r="S3" s="12"/>
      <c r="T3" s="12"/>
      <c r="U3" s="12"/>
    </row>
    <row r="4" spans="1:21">
      <c r="A4" s="8" t="s">
        <v>1423</v>
      </c>
      <c r="B4" s="12"/>
      <c r="C4" s="12"/>
      <c r="D4" s="12"/>
      <c r="E4" s="12"/>
      <c r="F4" s="12"/>
      <c r="G4" s="12"/>
      <c r="H4" s="12"/>
      <c r="I4" s="12"/>
      <c r="J4" s="12"/>
      <c r="K4" s="12"/>
      <c r="L4" s="12"/>
      <c r="M4" s="12"/>
      <c r="N4" s="12"/>
      <c r="O4" s="12"/>
      <c r="P4" s="12"/>
      <c r="Q4" s="12"/>
      <c r="R4" s="12"/>
      <c r="S4" s="12"/>
      <c r="T4" s="12"/>
      <c r="U4" s="12"/>
    </row>
    <row r="5" spans="1:21" ht="15" customHeight="1">
      <c r="A5" s="13" t="s">
        <v>1424</v>
      </c>
      <c r="B5" s="83" t="s">
        <v>1136</v>
      </c>
      <c r="C5" s="83"/>
      <c r="D5" s="83"/>
      <c r="E5" s="83"/>
      <c r="F5" s="83"/>
      <c r="G5" s="83"/>
      <c r="H5" s="83"/>
      <c r="I5" s="83"/>
      <c r="J5" s="83"/>
      <c r="K5" s="83"/>
      <c r="L5" s="83"/>
      <c r="M5" s="83"/>
      <c r="N5" s="83"/>
      <c r="O5" s="83"/>
      <c r="P5" s="83"/>
      <c r="Q5" s="83"/>
      <c r="R5" s="83"/>
      <c r="S5" s="83"/>
      <c r="T5" s="83"/>
      <c r="U5" s="83"/>
    </row>
    <row r="6" spans="1:21">
      <c r="A6" s="13"/>
      <c r="B6" s="83"/>
      <c r="C6" s="83"/>
      <c r="D6" s="83"/>
      <c r="E6" s="83"/>
      <c r="F6" s="83"/>
      <c r="G6" s="83"/>
      <c r="H6" s="83"/>
      <c r="I6" s="83"/>
      <c r="J6" s="83"/>
      <c r="K6" s="83"/>
      <c r="L6" s="83"/>
      <c r="M6" s="83"/>
      <c r="N6" s="83"/>
      <c r="O6" s="83"/>
      <c r="P6" s="83"/>
      <c r="Q6" s="83"/>
      <c r="R6" s="83"/>
      <c r="S6" s="83"/>
      <c r="T6" s="83"/>
      <c r="U6" s="83"/>
    </row>
    <row r="7" spans="1:21" ht="30.75" thickBot="1">
      <c r="A7" s="13"/>
      <c r="B7" s="21" t="s">
        <v>1137</v>
      </c>
      <c r="C7" s="39">
        <v>42004</v>
      </c>
      <c r="D7" s="39"/>
    </row>
    <row r="8" spans="1:21">
      <c r="A8" s="13"/>
      <c r="B8" s="22" t="s">
        <v>1138</v>
      </c>
      <c r="C8" s="22" t="s">
        <v>367</v>
      </c>
      <c r="D8" s="22">
        <v>133.4</v>
      </c>
    </row>
    <row r="9" spans="1:21">
      <c r="A9" s="13"/>
      <c r="B9" s="3" t="s">
        <v>1139</v>
      </c>
      <c r="C9" s="3"/>
      <c r="D9" s="3">
        <v>66</v>
      </c>
    </row>
    <row r="10" spans="1:21">
      <c r="A10" s="13"/>
      <c r="B10" s="23" t="s">
        <v>1140</v>
      </c>
      <c r="C10" s="23"/>
      <c r="D10" s="23">
        <v>-34.4</v>
      </c>
    </row>
    <row r="11" spans="1:21" ht="15.75" thickBot="1">
      <c r="A11" s="13"/>
      <c r="B11" s="29" t="s">
        <v>1141</v>
      </c>
      <c r="C11" s="29"/>
      <c r="D11" s="29">
        <v>-17.899999999999999</v>
      </c>
    </row>
    <row r="12" spans="1:21" ht="15.75" thickBot="1">
      <c r="A12" s="13"/>
      <c r="B12" s="35" t="s">
        <v>1142</v>
      </c>
      <c r="C12" s="35" t="s">
        <v>367</v>
      </c>
      <c r="D12" s="35">
        <v>147.1</v>
      </c>
    </row>
    <row r="13" spans="1:21" ht="15.75" thickTop="1">
      <c r="A13" s="13"/>
      <c r="B13" s="3"/>
      <c r="C13" s="3"/>
      <c r="D13" s="3"/>
    </row>
    <row r="14" spans="1:21">
      <c r="A14" s="13"/>
      <c r="B14" s="83"/>
      <c r="C14" s="83"/>
      <c r="D14" s="83"/>
      <c r="E14" s="83"/>
      <c r="F14" s="83"/>
      <c r="G14" s="83"/>
      <c r="H14" s="83"/>
      <c r="I14" s="83"/>
      <c r="J14" s="83"/>
      <c r="K14" s="83"/>
      <c r="L14" s="83"/>
      <c r="M14" s="83"/>
      <c r="N14" s="83"/>
      <c r="O14" s="83"/>
      <c r="P14" s="83"/>
      <c r="Q14" s="83"/>
      <c r="R14" s="83"/>
      <c r="S14" s="83"/>
      <c r="T14" s="83"/>
      <c r="U14" s="83"/>
    </row>
    <row r="15" spans="1:21" ht="30.75" thickBot="1">
      <c r="A15" s="13"/>
      <c r="B15" s="21" t="s">
        <v>1137</v>
      </c>
      <c r="C15" s="39">
        <v>41639</v>
      </c>
      <c r="D15" s="39"/>
    </row>
    <row r="16" spans="1:21">
      <c r="A16" s="13"/>
      <c r="B16" s="22" t="s">
        <v>1143</v>
      </c>
      <c r="C16" s="22" t="s">
        <v>367</v>
      </c>
      <c r="D16" s="22">
        <v>18.5</v>
      </c>
    </row>
    <row r="17" spans="1:21">
      <c r="A17" s="13"/>
      <c r="B17" s="3" t="s">
        <v>1144</v>
      </c>
      <c r="C17" s="3"/>
      <c r="D17" s="3">
        <v>17.100000000000001</v>
      </c>
    </row>
    <row r="18" spans="1:21">
      <c r="A18" s="13"/>
      <c r="B18" s="23" t="s">
        <v>1145</v>
      </c>
      <c r="C18" s="23"/>
      <c r="D18" s="23">
        <v>-15.2</v>
      </c>
    </row>
    <row r="19" spans="1:21" ht="15.75" thickBot="1">
      <c r="A19" s="13"/>
      <c r="B19" s="29" t="s">
        <v>1141</v>
      </c>
      <c r="C19" s="29"/>
      <c r="D19" s="29">
        <v>0.6</v>
      </c>
    </row>
    <row r="20" spans="1:21" ht="15.75" thickBot="1">
      <c r="A20" s="13"/>
      <c r="B20" s="35" t="s">
        <v>1142</v>
      </c>
      <c r="C20" s="35" t="s">
        <v>367</v>
      </c>
      <c r="D20" s="35">
        <v>21</v>
      </c>
    </row>
    <row r="21" spans="1:21" ht="15.75" thickTop="1">
      <c r="A21" s="13"/>
      <c r="B21" s="3"/>
      <c r="C21" s="3"/>
      <c r="D21" s="3"/>
    </row>
    <row r="22" spans="1:21">
      <c r="A22" s="13"/>
      <c r="B22" s="12"/>
      <c r="C22" s="12"/>
      <c r="D22" s="12"/>
      <c r="E22" s="12"/>
      <c r="F22" s="12"/>
      <c r="G22" s="12"/>
      <c r="H22" s="12"/>
      <c r="I22" s="12"/>
      <c r="J22" s="12"/>
      <c r="K22" s="12"/>
      <c r="L22" s="12"/>
      <c r="M22" s="12"/>
      <c r="N22" s="12"/>
      <c r="O22" s="12"/>
      <c r="P22" s="12"/>
      <c r="Q22" s="12"/>
      <c r="R22" s="12"/>
      <c r="S22" s="12"/>
      <c r="T22" s="12"/>
      <c r="U22" s="12"/>
    </row>
    <row r="23" spans="1:21" ht="15" customHeight="1">
      <c r="A23" s="13" t="s">
        <v>1425</v>
      </c>
      <c r="B23" s="83" t="s">
        <v>1146</v>
      </c>
      <c r="C23" s="83"/>
      <c r="D23" s="83"/>
      <c r="E23" s="83"/>
      <c r="F23" s="83"/>
      <c r="G23" s="83"/>
      <c r="H23" s="83"/>
      <c r="I23" s="83"/>
      <c r="J23" s="83"/>
      <c r="K23" s="83"/>
      <c r="L23" s="83"/>
      <c r="M23" s="83"/>
      <c r="N23" s="83"/>
      <c r="O23" s="83"/>
      <c r="P23" s="83"/>
      <c r="Q23" s="83"/>
      <c r="R23" s="83"/>
      <c r="S23" s="83"/>
      <c r="T23" s="83"/>
      <c r="U23" s="83"/>
    </row>
    <row r="24" spans="1:21">
      <c r="A24" s="13"/>
      <c r="B24" s="83"/>
      <c r="C24" s="83"/>
      <c r="D24" s="83"/>
      <c r="E24" s="83"/>
      <c r="F24" s="83"/>
      <c r="G24" s="83"/>
      <c r="H24" s="83"/>
      <c r="I24" s="83"/>
      <c r="J24" s="83"/>
      <c r="K24" s="83"/>
      <c r="L24" s="83"/>
      <c r="M24" s="83"/>
      <c r="N24" s="83"/>
      <c r="O24" s="83"/>
      <c r="P24" s="83"/>
      <c r="Q24" s="83"/>
      <c r="R24" s="83"/>
      <c r="S24" s="83"/>
      <c r="T24" s="83"/>
      <c r="U24" s="83"/>
    </row>
    <row r="25" spans="1:21" ht="15.75" thickBot="1">
      <c r="A25" s="13"/>
      <c r="B25" s="16"/>
      <c r="C25" s="43" t="s">
        <v>1147</v>
      </c>
      <c r="D25" s="43"/>
      <c r="E25" s="43"/>
      <c r="F25" s="43"/>
      <c r="G25" s="18"/>
      <c r="H25" s="43" t="s">
        <v>1148</v>
      </c>
      <c r="I25" s="43"/>
      <c r="J25" s="43"/>
      <c r="K25" s="43"/>
    </row>
    <row r="26" spans="1:21" ht="15.75" thickBot="1">
      <c r="A26" s="13"/>
      <c r="B26" s="21" t="s">
        <v>1149</v>
      </c>
      <c r="C26" s="41">
        <v>2014</v>
      </c>
      <c r="D26" s="41"/>
      <c r="E26" s="41">
        <v>2013</v>
      </c>
      <c r="F26" s="41"/>
      <c r="G26" s="20"/>
      <c r="H26" s="41">
        <v>2014</v>
      </c>
      <c r="I26" s="41"/>
      <c r="J26" s="41">
        <v>2013</v>
      </c>
      <c r="K26" s="41"/>
    </row>
    <row r="27" spans="1:21">
      <c r="A27" s="13"/>
      <c r="B27" s="22" t="s">
        <v>1150</v>
      </c>
      <c r="C27" s="30" t="s">
        <v>367</v>
      </c>
      <c r="D27" s="22" t="s">
        <v>368</v>
      </c>
      <c r="E27" s="30" t="s">
        <v>367</v>
      </c>
      <c r="F27" s="22">
        <v>0.6</v>
      </c>
      <c r="G27" s="22"/>
      <c r="H27" s="30" t="s">
        <v>367</v>
      </c>
      <c r="I27" s="22">
        <v>0.6</v>
      </c>
      <c r="J27" s="30" t="s">
        <v>367</v>
      </c>
      <c r="K27" s="22">
        <v>0.2</v>
      </c>
    </row>
    <row r="28" spans="1:21" ht="15.75" thickBot="1">
      <c r="A28" s="13"/>
      <c r="B28" s="29" t="s">
        <v>1151</v>
      </c>
      <c r="C28" s="28"/>
      <c r="D28" s="29" t="s">
        <v>368</v>
      </c>
      <c r="E28" s="28"/>
      <c r="F28" s="29">
        <v>-0.5</v>
      </c>
      <c r="G28" s="29"/>
      <c r="H28" s="28"/>
      <c r="I28" s="29">
        <v>-3.9</v>
      </c>
      <c r="J28" s="28"/>
      <c r="K28" s="29">
        <v>-0.4</v>
      </c>
    </row>
    <row r="29" spans="1:21">
      <c r="A29" s="13"/>
      <c r="B29" s="22" t="s">
        <v>1152</v>
      </c>
      <c r="C29" s="30"/>
      <c r="D29" s="22" t="s">
        <v>368</v>
      </c>
      <c r="E29" s="30"/>
      <c r="F29" s="22">
        <v>0.1</v>
      </c>
      <c r="G29" s="22"/>
      <c r="H29" s="30"/>
      <c r="I29" s="22">
        <v>-3.3</v>
      </c>
      <c r="J29" s="30"/>
      <c r="K29" s="22">
        <v>-0.2</v>
      </c>
    </row>
    <row r="30" spans="1:21" ht="15.75" thickBot="1">
      <c r="A30" s="13"/>
      <c r="B30" s="29" t="s">
        <v>1153</v>
      </c>
      <c r="C30" s="28"/>
      <c r="D30" s="29" t="s">
        <v>368</v>
      </c>
      <c r="E30" s="28"/>
      <c r="F30" s="29" t="s">
        <v>368</v>
      </c>
      <c r="G30" s="29"/>
      <c r="H30" s="28"/>
      <c r="I30" s="29" t="s">
        <v>368</v>
      </c>
      <c r="J30" s="28"/>
      <c r="K30" s="29" t="s">
        <v>368</v>
      </c>
    </row>
    <row r="31" spans="1:21" ht="15.75" thickBot="1">
      <c r="A31" s="13"/>
      <c r="B31" s="35" t="s">
        <v>1154</v>
      </c>
      <c r="C31" s="76" t="s">
        <v>367</v>
      </c>
      <c r="D31" s="35" t="s">
        <v>368</v>
      </c>
      <c r="E31" s="76" t="s">
        <v>367</v>
      </c>
      <c r="F31" s="35">
        <v>0.1</v>
      </c>
      <c r="G31" s="35"/>
      <c r="H31" s="76" t="s">
        <v>367</v>
      </c>
      <c r="I31" s="35">
        <v>-3.3</v>
      </c>
      <c r="J31" s="76" t="s">
        <v>367</v>
      </c>
      <c r="K31" s="35">
        <v>-0.2</v>
      </c>
    </row>
    <row r="32" spans="1:21" ht="15.75" thickTop="1">
      <c r="A32" s="13"/>
      <c r="B32" s="3"/>
      <c r="C32" s="3"/>
      <c r="D32" s="3"/>
      <c r="E32" s="3"/>
      <c r="F32" s="3"/>
      <c r="G32" s="3"/>
      <c r="H32" s="3"/>
      <c r="I32" s="3"/>
      <c r="J32" s="3"/>
      <c r="K32" s="3"/>
    </row>
    <row r="33" spans="1:21">
      <c r="A33" s="13"/>
      <c r="B33" s="83"/>
      <c r="C33" s="83"/>
      <c r="D33" s="83"/>
      <c r="E33" s="83"/>
      <c r="F33" s="83"/>
      <c r="G33" s="83"/>
      <c r="H33" s="83"/>
      <c r="I33" s="83"/>
      <c r="J33" s="83"/>
      <c r="K33" s="83"/>
      <c r="L33" s="83"/>
      <c r="M33" s="83"/>
      <c r="N33" s="83"/>
      <c r="O33" s="83"/>
      <c r="P33" s="83"/>
      <c r="Q33" s="83"/>
      <c r="R33" s="83"/>
      <c r="S33" s="83"/>
      <c r="T33" s="83"/>
      <c r="U33" s="83"/>
    </row>
    <row r="34" spans="1:21" ht="15" customHeight="1">
      <c r="A34" s="13"/>
      <c r="B34" s="83" t="s">
        <v>1155</v>
      </c>
      <c r="C34" s="83"/>
      <c r="D34" s="83"/>
      <c r="E34" s="83"/>
      <c r="F34" s="83"/>
      <c r="G34" s="83"/>
      <c r="H34" s="83"/>
      <c r="I34" s="83"/>
      <c r="J34" s="83"/>
      <c r="K34" s="83"/>
      <c r="L34" s="83"/>
      <c r="M34" s="83"/>
      <c r="N34" s="83"/>
      <c r="O34" s="83"/>
      <c r="P34" s="83"/>
      <c r="Q34" s="83"/>
      <c r="R34" s="83"/>
      <c r="S34" s="83"/>
      <c r="T34" s="83"/>
      <c r="U34" s="83"/>
    </row>
    <row r="35" spans="1:21" ht="15" customHeight="1">
      <c r="A35" s="13"/>
      <c r="B35" s="83" t="s">
        <v>1156</v>
      </c>
      <c r="C35" s="83"/>
      <c r="D35" s="83"/>
      <c r="E35" s="83"/>
      <c r="F35" s="83"/>
      <c r="G35" s="83"/>
      <c r="H35" s="83"/>
      <c r="I35" s="83"/>
      <c r="J35" s="83"/>
      <c r="K35" s="83"/>
      <c r="L35" s="83"/>
      <c r="M35" s="83"/>
      <c r="N35" s="83"/>
      <c r="O35" s="83"/>
      <c r="P35" s="83"/>
      <c r="Q35" s="83"/>
      <c r="R35" s="83"/>
      <c r="S35" s="83"/>
      <c r="T35" s="83"/>
      <c r="U35" s="83"/>
    </row>
    <row r="36" spans="1:21" ht="15" customHeight="1">
      <c r="A36" s="13" t="s">
        <v>1426</v>
      </c>
      <c r="B36" s="83" t="s">
        <v>1157</v>
      </c>
      <c r="C36" s="83"/>
      <c r="D36" s="83"/>
      <c r="E36" s="83"/>
      <c r="F36" s="83"/>
      <c r="G36" s="83"/>
      <c r="H36" s="83"/>
      <c r="I36" s="83"/>
      <c r="J36" s="83"/>
      <c r="K36" s="83"/>
      <c r="L36" s="83"/>
      <c r="M36" s="83"/>
      <c r="N36" s="83"/>
      <c r="O36" s="83"/>
      <c r="P36" s="83"/>
      <c r="Q36" s="83"/>
      <c r="R36" s="83"/>
      <c r="S36" s="83"/>
      <c r="T36" s="83"/>
      <c r="U36" s="83"/>
    </row>
    <row r="37" spans="1:21">
      <c r="A37" s="13"/>
      <c r="B37" s="83"/>
      <c r="C37" s="83"/>
      <c r="D37" s="83"/>
      <c r="E37" s="83"/>
      <c r="F37" s="83"/>
      <c r="G37" s="83"/>
      <c r="H37" s="83"/>
      <c r="I37" s="83"/>
      <c r="J37" s="83"/>
      <c r="K37" s="83"/>
      <c r="L37" s="83"/>
      <c r="M37" s="83"/>
      <c r="N37" s="83"/>
      <c r="O37" s="83"/>
      <c r="P37" s="83"/>
      <c r="Q37" s="83"/>
      <c r="R37" s="83"/>
      <c r="S37" s="83"/>
      <c r="T37" s="83"/>
      <c r="U37" s="83"/>
    </row>
    <row r="38" spans="1:21" ht="15.75" thickBot="1">
      <c r="A38" s="13"/>
      <c r="B38" s="3"/>
      <c r="C38" s="52" t="s">
        <v>1158</v>
      </c>
      <c r="D38" s="52"/>
      <c r="E38" s="52"/>
      <c r="F38" s="52"/>
      <c r="G38" s="52"/>
      <c r="H38" s="52"/>
      <c r="I38" s="52"/>
      <c r="J38" s="52"/>
      <c r="K38" s="52"/>
      <c r="L38" s="48"/>
      <c r="M38" s="48"/>
      <c r="N38" s="52" t="s">
        <v>1159</v>
      </c>
      <c r="O38" s="52"/>
      <c r="P38" s="52"/>
      <c r="Q38" s="52"/>
      <c r="R38" s="52"/>
      <c r="S38" s="52"/>
      <c r="T38" s="52"/>
      <c r="U38" s="52"/>
    </row>
    <row r="39" spans="1:21" ht="15.75" thickBot="1">
      <c r="A39" s="13"/>
      <c r="B39" s="29" t="s">
        <v>1160</v>
      </c>
      <c r="C39" s="90">
        <v>2014</v>
      </c>
      <c r="D39" s="90"/>
      <c r="E39" s="90"/>
      <c r="F39" s="90">
        <v>2013</v>
      </c>
      <c r="G39" s="90"/>
      <c r="H39" s="90"/>
      <c r="I39" s="90">
        <v>2012</v>
      </c>
      <c r="J39" s="90"/>
      <c r="K39" s="90"/>
      <c r="L39" s="52"/>
      <c r="M39" s="52"/>
      <c r="N39" s="90">
        <v>2014</v>
      </c>
      <c r="O39" s="90"/>
      <c r="P39" s="90"/>
      <c r="Q39" s="90">
        <v>2013</v>
      </c>
      <c r="R39" s="90"/>
      <c r="S39" s="90"/>
      <c r="T39" s="90">
        <v>2012</v>
      </c>
      <c r="U39" s="90"/>
    </row>
    <row r="40" spans="1:21" ht="15" customHeight="1">
      <c r="A40" s="13"/>
      <c r="B40" s="22" t="s">
        <v>1149</v>
      </c>
      <c r="C40" s="30" t="s">
        <v>367</v>
      </c>
      <c r="D40" s="22">
        <v>6.5</v>
      </c>
      <c r="E40" s="53" t="s">
        <v>367</v>
      </c>
      <c r="F40" s="53"/>
      <c r="G40" s="22">
        <v>-2.8</v>
      </c>
      <c r="H40" s="53" t="s">
        <v>367</v>
      </c>
      <c r="I40" s="53"/>
      <c r="J40" s="22">
        <v>2</v>
      </c>
      <c r="K40" s="47"/>
      <c r="L40" s="47"/>
      <c r="M40" s="53" t="s">
        <v>367</v>
      </c>
      <c r="N40" s="53"/>
      <c r="O40" s="22">
        <v>0.3</v>
      </c>
      <c r="P40" s="53" t="s">
        <v>367</v>
      </c>
      <c r="Q40" s="53"/>
      <c r="R40" s="22">
        <v>1.7</v>
      </c>
      <c r="S40" s="53" t="s">
        <v>367</v>
      </c>
      <c r="T40" s="53"/>
      <c r="U40" s="22">
        <v>-3.6</v>
      </c>
    </row>
    <row r="41" spans="1:21" ht="15.75" thickBot="1">
      <c r="A41" s="13"/>
      <c r="B41" s="21" t="s">
        <v>1161</v>
      </c>
      <c r="C41" s="20"/>
      <c r="D41" s="21">
        <v>-3.6</v>
      </c>
      <c r="E41" s="43"/>
      <c r="F41" s="43"/>
      <c r="G41" s="21">
        <v>15.2</v>
      </c>
      <c r="H41" s="43"/>
      <c r="I41" s="43"/>
      <c r="J41" s="21">
        <v>3.6</v>
      </c>
      <c r="K41" s="46"/>
      <c r="L41" s="46"/>
      <c r="M41" s="43"/>
      <c r="N41" s="43"/>
      <c r="O41" s="21">
        <v>-0.5</v>
      </c>
      <c r="P41" s="43"/>
      <c r="Q41" s="43"/>
      <c r="R41" s="21">
        <v>-1.3</v>
      </c>
      <c r="S41" s="43"/>
      <c r="T41" s="43"/>
      <c r="U41" s="21">
        <v>1.5</v>
      </c>
    </row>
    <row r="42" spans="1:21" ht="15.75" thickBot="1">
      <c r="A42" s="13"/>
      <c r="B42" s="200" t="s">
        <v>158</v>
      </c>
      <c r="C42" s="201" t="s">
        <v>367</v>
      </c>
      <c r="D42" s="200">
        <v>2.9</v>
      </c>
      <c r="E42" s="202" t="s">
        <v>367</v>
      </c>
      <c r="F42" s="202"/>
      <c r="G42" s="200">
        <v>12.4</v>
      </c>
      <c r="H42" s="202" t="s">
        <v>367</v>
      </c>
      <c r="I42" s="202"/>
      <c r="J42" s="200">
        <v>5.6</v>
      </c>
      <c r="K42" s="203"/>
      <c r="L42" s="203"/>
      <c r="M42" s="202" t="s">
        <v>367</v>
      </c>
      <c r="N42" s="202"/>
      <c r="O42" s="200">
        <v>-0.2</v>
      </c>
      <c r="P42" s="202" t="s">
        <v>367</v>
      </c>
      <c r="Q42" s="202"/>
      <c r="R42" s="200">
        <v>0.4</v>
      </c>
      <c r="S42" s="202" t="s">
        <v>367</v>
      </c>
      <c r="T42" s="202"/>
      <c r="U42" s="200">
        <v>-2.1</v>
      </c>
    </row>
    <row r="43" spans="1:21" ht="15.75" thickTop="1">
      <c r="A43" s="13"/>
      <c r="B43" s="3"/>
      <c r="C43" s="3"/>
      <c r="D43" s="3"/>
      <c r="E43" s="3"/>
      <c r="F43" s="3"/>
      <c r="G43" s="3"/>
      <c r="H43" s="3"/>
      <c r="I43" s="3"/>
      <c r="J43" s="3"/>
      <c r="K43" s="3"/>
      <c r="L43" s="3"/>
      <c r="M43" s="3"/>
      <c r="N43" s="3"/>
      <c r="O43" s="3"/>
      <c r="P43" s="3"/>
      <c r="Q43" s="3"/>
      <c r="R43" s="3"/>
      <c r="S43" s="3"/>
      <c r="T43" s="3"/>
      <c r="U43" s="3"/>
    </row>
    <row r="44" spans="1:21">
      <c r="A44" s="13"/>
      <c r="B44" s="83"/>
      <c r="C44" s="83"/>
      <c r="D44" s="83"/>
      <c r="E44" s="83"/>
      <c r="F44" s="83"/>
      <c r="G44" s="83"/>
      <c r="H44" s="83"/>
      <c r="I44" s="83"/>
      <c r="J44" s="83"/>
      <c r="K44" s="83"/>
      <c r="L44" s="83"/>
      <c r="M44" s="83"/>
      <c r="N44" s="83"/>
      <c r="O44" s="83"/>
      <c r="P44" s="83"/>
      <c r="Q44" s="83"/>
      <c r="R44" s="83"/>
      <c r="S44" s="83"/>
      <c r="T44" s="83"/>
      <c r="U44" s="83"/>
    </row>
    <row r="45" spans="1:21" ht="15" customHeight="1">
      <c r="A45" s="13"/>
      <c r="B45" s="83" t="s">
        <v>1162</v>
      </c>
      <c r="C45" s="83"/>
      <c r="D45" s="83"/>
      <c r="E45" s="83"/>
      <c r="F45" s="83"/>
      <c r="G45" s="83"/>
      <c r="H45" s="83"/>
      <c r="I45" s="83"/>
      <c r="J45" s="83"/>
      <c r="K45" s="83"/>
      <c r="L45" s="83"/>
      <c r="M45" s="83"/>
      <c r="N45" s="83"/>
      <c r="O45" s="83"/>
      <c r="P45" s="83"/>
      <c r="Q45" s="83"/>
      <c r="R45" s="83"/>
      <c r="S45" s="83"/>
      <c r="T45" s="83"/>
      <c r="U45" s="83"/>
    </row>
    <row r="46" spans="1:21">
      <c r="A46" s="2" t="s">
        <v>1427</v>
      </c>
      <c r="B46" s="12"/>
      <c r="C46" s="12"/>
      <c r="D46" s="12"/>
      <c r="E46" s="12"/>
      <c r="F46" s="12"/>
      <c r="G46" s="12"/>
      <c r="H46" s="12"/>
      <c r="I46" s="12"/>
      <c r="J46" s="12"/>
      <c r="K46" s="12"/>
      <c r="L46" s="12"/>
      <c r="M46" s="12"/>
      <c r="N46" s="12"/>
      <c r="O46" s="12"/>
      <c r="P46" s="12"/>
      <c r="Q46" s="12"/>
      <c r="R46" s="12"/>
      <c r="S46" s="12"/>
      <c r="T46" s="12"/>
      <c r="U46" s="12"/>
    </row>
    <row r="47" spans="1:21">
      <c r="A47" s="8" t="s">
        <v>1423</v>
      </c>
      <c r="B47" s="12"/>
      <c r="C47" s="12"/>
      <c r="D47" s="12"/>
      <c r="E47" s="12"/>
      <c r="F47" s="12"/>
      <c r="G47" s="12"/>
      <c r="H47" s="12"/>
      <c r="I47" s="12"/>
      <c r="J47" s="12"/>
      <c r="K47" s="12"/>
      <c r="L47" s="12"/>
      <c r="M47" s="12"/>
      <c r="N47" s="12"/>
      <c r="O47" s="12"/>
      <c r="P47" s="12"/>
      <c r="Q47" s="12"/>
      <c r="R47" s="12"/>
      <c r="S47" s="12"/>
      <c r="T47" s="12"/>
      <c r="U47" s="12"/>
    </row>
    <row r="48" spans="1:21" ht="15" customHeight="1">
      <c r="A48" s="13" t="s">
        <v>1425</v>
      </c>
      <c r="B48" s="83" t="s">
        <v>1428</v>
      </c>
      <c r="C48" s="83"/>
      <c r="D48" s="83"/>
      <c r="E48" s="83"/>
      <c r="F48" s="83"/>
      <c r="G48" s="83"/>
      <c r="H48" s="83"/>
      <c r="I48" s="83"/>
      <c r="J48" s="83"/>
      <c r="K48" s="83"/>
      <c r="L48" s="83"/>
      <c r="M48" s="83"/>
      <c r="N48" s="83"/>
      <c r="O48" s="83"/>
      <c r="P48" s="83"/>
      <c r="Q48" s="83"/>
      <c r="R48" s="83"/>
      <c r="S48" s="83"/>
      <c r="T48" s="83"/>
      <c r="U48" s="83"/>
    </row>
    <row r="49" spans="1:21">
      <c r="A49" s="13"/>
      <c r="B49" s="83"/>
      <c r="C49" s="83"/>
      <c r="D49" s="83"/>
      <c r="E49" s="83"/>
      <c r="F49" s="83"/>
      <c r="G49" s="83"/>
      <c r="H49" s="83"/>
      <c r="I49" s="83"/>
      <c r="J49" s="83"/>
      <c r="K49" s="83"/>
      <c r="L49" s="83"/>
      <c r="M49" s="83"/>
      <c r="N49" s="83"/>
      <c r="O49" s="83"/>
      <c r="P49" s="83"/>
      <c r="Q49" s="83"/>
      <c r="R49" s="83"/>
      <c r="S49" s="83"/>
      <c r="T49" s="83"/>
      <c r="U49" s="83"/>
    </row>
    <row r="50" spans="1:21" ht="15.75" thickBot="1">
      <c r="A50" s="13"/>
      <c r="B50" s="21" t="s">
        <v>1149</v>
      </c>
      <c r="C50" s="43">
        <v>2014</v>
      </c>
      <c r="D50" s="43"/>
    </row>
    <row r="51" spans="1:21">
      <c r="A51" s="13"/>
      <c r="B51" s="22" t="s">
        <v>1150</v>
      </c>
      <c r="C51" s="30" t="s">
        <v>367</v>
      </c>
      <c r="D51" s="22">
        <v>28.3</v>
      </c>
    </row>
    <row r="52" spans="1:21">
      <c r="A52" s="13"/>
      <c r="B52" s="3" t="s">
        <v>1151</v>
      </c>
      <c r="C52" s="24"/>
      <c r="D52" s="3">
        <v>-8.6</v>
      </c>
    </row>
    <row r="53" spans="1:21">
      <c r="A53" s="13"/>
      <c r="B53" s="3"/>
      <c r="C53" s="3"/>
      <c r="D53" s="3"/>
    </row>
    <row r="54" spans="1:21">
      <c r="A54" s="13"/>
      <c r="B54" s="12"/>
      <c r="C54" s="12"/>
      <c r="D54" s="12"/>
      <c r="E54" s="12"/>
      <c r="F54" s="12"/>
      <c r="G54" s="12"/>
      <c r="H54" s="12"/>
      <c r="I54" s="12"/>
      <c r="J54" s="12"/>
      <c r="K54" s="12"/>
      <c r="L54" s="12"/>
      <c r="M54" s="12"/>
      <c r="N54" s="12"/>
      <c r="O54" s="12"/>
      <c r="P54" s="12"/>
      <c r="Q54" s="12"/>
      <c r="R54" s="12"/>
      <c r="S54" s="12"/>
      <c r="T54" s="12"/>
      <c r="U54" s="12"/>
    </row>
    <row r="55" spans="1:21" ht="15" customHeight="1">
      <c r="A55" s="13" t="s">
        <v>1426</v>
      </c>
      <c r="B55" s="83" t="s">
        <v>1164</v>
      </c>
      <c r="C55" s="83"/>
      <c r="D55" s="83"/>
      <c r="E55" s="83"/>
      <c r="F55" s="83"/>
      <c r="G55" s="83"/>
      <c r="H55" s="83"/>
      <c r="I55" s="83"/>
      <c r="J55" s="83"/>
      <c r="K55" s="83"/>
      <c r="L55" s="83"/>
      <c r="M55" s="83"/>
      <c r="N55" s="83"/>
      <c r="O55" s="83"/>
      <c r="P55" s="83"/>
      <c r="Q55" s="83"/>
      <c r="R55" s="83"/>
      <c r="S55" s="83"/>
      <c r="T55" s="83"/>
      <c r="U55" s="83"/>
    </row>
    <row r="56" spans="1:21">
      <c r="A56" s="13"/>
      <c r="B56" s="83"/>
      <c r="C56" s="83"/>
      <c r="D56" s="83"/>
      <c r="E56" s="83"/>
      <c r="F56" s="83"/>
      <c r="G56" s="83"/>
      <c r="H56" s="83"/>
      <c r="I56" s="83"/>
      <c r="J56" s="83"/>
      <c r="K56" s="83"/>
      <c r="L56" s="83"/>
      <c r="M56" s="83"/>
      <c r="N56" s="83"/>
      <c r="O56" s="83"/>
      <c r="P56" s="83"/>
      <c r="Q56" s="83"/>
      <c r="R56" s="83"/>
      <c r="S56" s="83"/>
      <c r="T56" s="83"/>
      <c r="U56" s="83"/>
    </row>
    <row r="57" spans="1:21" ht="15" customHeight="1">
      <c r="A57" s="13"/>
      <c r="B57" s="3"/>
      <c r="C57" s="3"/>
      <c r="D57" s="3"/>
      <c r="E57" s="12"/>
      <c r="F57" s="12"/>
      <c r="G57" s="48" t="s">
        <v>1165</v>
      </c>
      <c r="H57" s="48"/>
      <c r="I57" s="48"/>
      <c r="J57" s="48"/>
      <c r="K57" s="48" t="s">
        <v>1166</v>
      </c>
      <c r="L57" s="48"/>
      <c r="M57" s="48"/>
    </row>
    <row r="58" spans="1:21" ht="15" customHeight="1">
      <c r="A58" s="13"/>
      <c r="B58" s="3"/>
      <c r="C58" s="48" t="s">
        <v>1167</v>
      </c>
      <c r="D58" s="48"/>
      <c r="E58" s="48"/>
      <c r="F58" s="12"/>
      <c r="G58" s="12"/>
      <c r="H58" s="48" t="s">
        <v>1168</v>
      </c>
      <c r="I58" s="48"/>
      <c r="J58" s="48"/>
      <c r="K58" s="48"/>
      <c r="L58" s="48" t="s">
        <v>1169</v>
      </c>
      <c r="M58" s="48"/>
    </row>
    <row r="59" spans="1:21" ht="15" customHeight="1">
      <c r="A59" s="13"/>
      <c r="B59" s="3"/>
      <c r="C59" s="48" t="s">
        <v>1170</v>
      </c>
      <c r="D59" s="48"/>
      <c r="E59" s="48"/>
      <c r="F59" s="12"/>
      <c r="G59" s="12"/>
      <c r="H59" s="48" t="s">
        <v>1171</v>
      </c>
      <c r="I59" s="48"/>
      <c r="J59" s="48"/>
      <c r="K59" s="48"/>
      <c r="L59" s="48" t="s">
        <v>1172</v>
      </c>
      <c r="M59" s="48"/>
    </row>
    <row r="60" spans="1:21" ht="15" customHeight="1">
      <c r="A60" s="13"/>
      <c r="B60" s="3"/>
      <c r="C60" s="48" t="s">
        <v>1173</v>
      </c>
      <c r="D60" s="48"/>
      <c r="E60" s="48"/>
      <c r="F60" s="12"/>
      <c r="G60" s="12"/>
      <c r="H60" s="48" t="s">
        <v>1174</v>
      </c>
      <c r="I60" s="48"/>
      <c r="J60" s="48"/>
      <c r="K60" s="48"/>
      <c r="L60" s="48" t="s">
        <v>1175</v>
      </c>
      <c r="M60" s="48"/>
    </row>
    <row r="61" spans="1:21" ht="15" customHeight="1">
      <c r="A61" s="13"/>
      <c r="B61" s="3"/>
      <c r="C61" s="48" t="s">
        <v>953</v>
      </c>
      <c r="D61" s="48"/>
      <c r="E61" s="48"/>
      <c r="F61" s="12"/>
      <c r="G61" s="12"/>
      <c r="H61" s="48" t="s">
        <v>1176</v>
      </c>
      <c r="I61" s="48"/>
      <c r="J61" s="48"/>
      <c r="K61" s="48"/>
      <c r="L61" s="48" t="s">
        <v>1177</v>
      </c>
      <c r="M61" s="48"/>
    </row>
    <row r="62" spans="1:21" ht="15" customHeight="1">
      <c r="A62" s="13"/>
      <c r="B62" s="3"/>
      <c r="C62" s="48" t="s">
        <v>1178</v>
      </c>
      <c r="D62" s="48"/>
      <c r="E62" s="48"/>
      <c r="F62" s="12"/>
      <c r="G62" s="12"/>
      <c r="H62" s="48" t="s">
        <v>1179</v>
      </c>
      <c r="I62" s="48"/>
      <c r="J62" s="48"/>
      <c r="K62" s="48"/>
      <c r="L62" s="48" t="s">
        <v>1180</v>
      </c>
      <c r="M62" s="48"/>
    </row>
    <row r="63" spans="1:21" ht="15.75" thickBot="1">
      <c r="A63" s="13"/>
      <c r="B63" s="3" t="s">
        <v>1181</v>
      </c>
      <c r="C63" s="52" t="s">
        <v>1182</v>
      </c>
      <c r="D63" s="52"/>
      <c r="E63" s="52"/>
      <c r="F63" s="12"/>
      <c r="G63" s="12"/>
      <c r="H63" s="48" t="s">
        <v>1182</v>
      </c>
      <c r="I63" s="48"/>
      <c r="J63" s="48"/>
      <c r="K63" s="48"/>
      <c r="L63" s="52" t="s">
        <v>1182</v>
      </c>
      <c r="M63" s="52"/>
    </row>
    <row r="64" spans="1:21" ht="15.75" thickBot="1">
      <c r="A64" s="13"/>
      <c r="B64" s="29" t="s">
        <v>1183</v>
      </c>
      <c r="C64" s="90">
        <v>2014</v>
      </c>
      <c r="D64" s="90"/>
      <c r="E64" s="90"/>
      <c r="F64" s="51"/>
      <c r="G64" s="51"/>
      <c r="H64" s="51"/>
      <c r="I64" s="51"/>
      <c r="J64" s="52"/>
      <c r="K64" s="52"/>
      <c r="L64" s="90">
        <v>2014</v>
      </c>
      <c r="M64" s="90"/>
    </row>
    <row r="65" spans="1:21">
      <c r="A65" s="13"/>
      <c r="B65" s="22" t="s">
        <v>1184</v>
      </c>
      <c r="C65" s="22"/>
      <c r="D65" s="22"/>
      <c r="E65" s="47"/>
      <c r="F65" s="47"/>
      <c r="G65" s="47"/>
      <c r="H65" s="47"/>
      <c r="I65" s="47"/>
      <c r="J65" s="47"/>
      <c r="K65" s="47"/>
      <c r="L65" s="47"/>
      <c r="M65" s="22"/>
    </row>
    <row r="66" spans="1:21" ht="15" customHeight="1">
      <c r="A66" s="13"/>
      <c r="B66" s="23" t="s">
        <v>1185</v>
      </c>
      <c r="C66" s="23" t="s">
        <v>367</v>
      </c>
      <c r="D66" s="23">
        <v>15.9</v>
      </c>
      <c r="E66" s="49"/>
      <c r="F66" s="49"/>
      <c r="G66" s="54" t="s">
        <v>1186</v>
      </c>
      <c r="H66" s="54"/>
      <c r="I66" s="49"/>
      <c r="J66" s="49"/>
      <c r="K66" s="49" t="s">
        <v>367</v>
      </c>
      <c r="L66" s="49"/>
      <c r="M66" s="23" t="s">
        <v>368</v>
      </c>
    </row>
    <row r="67" spans="1:21">
      <c r="A67" s="13"/>
      <c r="B67" s="3"/>
      <c r="C67" s="3"/>
      <c r="D67" s="3"/>
      <c r="E67" s="3"/>
      <c r="F67" s="3"/>
      <c r="G67" s="3"/>
      <c r="H67" s="3"/>
      <c r="I67" s="3"/>
      <c r="J67" s="3"/>
      <c r="K67" s="3"/>
      <c r="L67" s="3"/>
      <c r="M67" s="3"/>
    </row>
    <row r="68" spans="1:21">
      <c r="A68" s="13"/>
      <c r="B68" s="12"/>
      <c r="C68" s="12"/>
      <c r="D68" s="12"/>
      <c r="E68" s="12"/>
      <c r="F68" s="12"/>
      <c r="G68" s="12"/>
      <c r="H68" s="12"/>
      <c r="I68" s="12"/>
      <c r="J68" s="12"/>
      <c r="K68" s="12"/>
      <c r="L68" s="12"/>
      <c r="M68" s="12"/>
      <c r="N68" s="12"/>
      <c r="O68" s="12"/>
      <c r="P68" s="12"/>
      <c r="Q68" s="12"/>
      <c r="R68" s="12"/>
      <c r="S68" s="12"/>
      <c r="T68" s="12"/>
      <c r="U68" s="12"/>
    </row>
  </sheetData>
  <mergeCells count="115">
    <mergeCell ref="B47:U47"/>
    <mergeCell ref="A48:A54"/>
    <mergeCell ref="B48:U48"/>
    <mergeCell ref="B49:U49"/>
    <mergeCell ref="B54:U54"/>
    <mergeCell ref="A55:A68"/>
    <mergeCell ref="B55:U55"/>
    <mergeCell ref="B56:U56"/>
    <mergeCell ref="B68:U68"/>
    <mergeCell ref="A36:A45"/>
    <mergeCell ref="B36:U36"/>
    <mergeCell ref="B37:U37"/>
    <mergeCell ref="B44:U44"/>
    <mergeCell ref="B45:U45"/>
    <mergeCell ref="B46:U46"/>
    <mergeCell ref="A23:A35"/>
    <mergeCell ref="B23:U23"/>
    <mergeCell ref="B24:U24"/>
    <mergeCell ref="B33:U33"/>
    <mergeCell ref="B34:U34"/>
    <mergeCell ref="B35:U35"/>
    <mergeCell ref="A1:A2"/>
    <mergeCell ref="B1:U1"/>
    <mergeCell ref="B2:U2"/>
    <mergeCell ref="B3:U3"/>
    <mergeCell ref="B4:U4"/>
    <mergeCell ref="A5:A22"/>
    <mergeCell ref="B5:U5"/>
    <mergeCell ref="B6:U6"/>
    <mergeCell ref="B14:U14"/>
    <mergeCell ref="B22:U22"/>
    <mergeCell ref="E65:F65"/>
    <mergeCell ref="G65:H65"/>
    <mergeCell ref="I65:J65"/>
    <mergeCell ref="K65:L65"/>
    <mergeCell ref="E66:F66"/>
    <mergeCell ref="G66:H66"/>
    <mergeCell ref="I66:J66"/>
    <mergeCell ref="K66:L66"/>
    <mergeCell ref="C63:E63"/>
    <mergeCell ref="F63:G63"/>
    <mergeCell ref="H63:I63"/>
    <mergeCell ref="J63:K63"/>
    <mergeCell ref="L63:M63"/>
    <mergeCell ref="C64:E64"/>
    <mergeCell ref="F64:G64"/>
    <mergeCell ref="H64:I64"/>
    <mergeCell ref="J64:K64"/>
    <mergeCell ref="L64:M64"/>
    <mergeCell ref="C61:E61"/>
    <mergeCell ref="F61:G61"/>
    <mergeCell ref="H61:I61"/>
    <mergeCell ref="J61:K61"/>
    <mergeCell ref="L61:M61"/>
    <mergeCell ref="C62:E62"/>
    <mergeCell ref="F62:G62"/>
    <mergeCell ref="H62:I62"/>
    <mergeCell ref="J62:K62"/>
    <mergeCell ref="L62:M62"/>
    <mergeCell ref="C59:E59"/>
    <mergeCell ref="F59:G59"/>
    <mergeCell ref="H59:I59"/>
    <mergeCell ref="J59:K59"/>
    <mergeCell ref="L59:M59"/>
    <mergeCell ref="C60:E60"/>
    <mergeCell ref="F60:G60"/>
    <mergeCell ref="H60:I60"/>
    <mergeCell ref="J60:K60"/>
    <mergeCell ref="L60:M60"/>
    <mergeCell ref="C50:D50"/>
    <mergeCell ref="E57:F57"/>
    <mergeCell ref="G57:H57"/>
    <mergeCell ref="I57:J57"/>
    <mergeCell ref="K57:M57"/>
    <mergeCell ref="C58:E58"/>
    <mergeCell ref="F58:G58"/>
    <mergeCell ref="H58:I58"/>
    <mergeCell ref="J58:K58"/>
    <mergeCell ref="L58:M58"/>
    <mergeCell ref="E42:F42"/>
    <mergeCell ref="H42:I42"/>
    <mergeCell ref="K42:L42"/>
    <mergeCell ref="M42:N42"/>
    <mergeCell ref="P42:Q42"/>
    <mergeCell ref="S42:T42"/>
    <mergeCell ref="E41:F41"/>
    <mergeCell ref="H41:I41"/>
    <mergeCell ref="K41:L41"/>
    <mergeCell ref="M41:N41"/>
    <mergeCell ref="P41:Q41"/>
    <mergeCell ref="S41:T41"/>
    <mergeCell ref="E40:F40"/>
    <mergeCell ref="H40:I40"/>
    <mergeCell ref="K40:L40"/>
    <mergeCell ref="M40:N40"/>
    <mergeCell ref="P40:Q40"/>
    <mergeCell ref="S40:T40"/>
    <mergeCell ref="C38:K38"/>
    <mergeCell ref="L38:M38"/>
    <mergeCell ref="N38:U38"/>
    <mergeCell ref="C39:E39"/>
    <mergeCell ref="F39:H39"/>
    <mergeCell ref="I39:K39"/>
    <mergeCell ref="L39:M39"/>
    <mergeCell ref="N39:P39"/>
    <mergeCell ref="Q39:S39"/>
    <mergeCell ref="T39:U39"/>
    <mergeCell ref="C7:D7"/>
    <mergeCell ref="C15:D15"/>
    <mergeCell ref="C25:F25"/>
    <mergeCell ref="H25:K25"/>
    <mergeCell ref="C26:D26"/>
    <mergeCell ref="E26:F26"/>
    <mergeCell ref="H26:I26"/>
    <mergeCell ref="J26:K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2" width="36.5703125" bestFit="1" customWidth="1"/>
    <col min="3" max="3" width="3.42578125" customWidth="1"/>
    <col min="4" max="4" width="8.7109375" customWidth="1"/>
    <col min="5" max="5" width="3.42578125" customWidth="1"/>
    <col min="6" max="6" width="8.7109375" customWidth="1"/>
    <col min="7" max="7" width="3.42578125" customWidth="1"/>
    <col min="8" max="8" width="8.7109375" customWidth="1"/>
    <col min="9" max="9" width="3.42578125" customWidth="1"/>
    <col min="10" max="10" width="8.7109375" customWidth="1"/>
    <col min="11" max="11" width="3.42578125" customWidth="1"/>
    <col min="12" max="12" width="8.7109375" customWidth="1"/>
    <col min="13" max="13" width="3.42578125" customWidth="1"/>
    <col min="14" max="14" width="18.28515625" customWidth="1"/>
  </cols>
  <sheetData>
    <row r="1" spans="1:14" ht="15" customHeight="1">
      <c r="A1" s="7" t="s">
        <v>14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194</v>
      </c>
      <c r="B3" s="12"/>
      <c r="C3" s="12"/>
      <c r="D3" s="12"/>
      <c r="E3" s="12"/>
      <c r="F3" s="12"/>
      <c r="G3" s="12"/>
      <c r="H3" s="12"/>
      <c r="I3" s="12"/>
      <c r="J3" s="12"/>
      <c r="K3" s="12"/>
      <c r="L3" s="12"/>
      <c r="M3" s="12"/>
      <c r="N3" s="12"/>
    </row>
    <row r="4" spans="1:14" ht="30" customHeight="1">
      <c r="A4" s="13" t="s">
        <v>1430</v>
      </c>
      <c r="B4" s="83" t="s">
        <v>1431</v>
      </c>
      <c r="C4" s="83"/>
      <c r="D4" s="83"/>
      <c r="E4" s="83"/>
      <c r="F4" s="83"/>
      <c r="G4" s="83"/>
      <c r="H4" s="83"/>
      <c r="I4" s="83"/>
      <c r="J4" s="83"/>
      <c r="K4" s="83"/>
      <c r="L4" s="83"/>
      <c r="M4" s="83"/>
      <c r="N4" s="83"/>
    </row>
    <row r="5" spans="1:14">
      <c r="A5" s="13"/>
      <c r="B5" s="83"/>
      <c r="C5" s="83"/>
      <c r="D5" s="83"/>
      <c r="E5" s="83"/>
      <c r="F5" s="83"/>
      <c r="G5" s="83"/>
      <c r="H5" s="83"/>
      <c r="I5" s="83"/>
      <c r="J5" s="83"/>
      <c r="K5" s="83"/>
      <c r="L5" s="83"/>
      <c r="M5" s="83"/>
      <c r="N5" s="83"/>
    </row>
    <row r="6" spans="1:14">
      <c r="A6" s="13"/>
      <c r="B6" s="98"/>
      <c r="C6" s="98"/>
      <c r="D6" s="99">
        <v>2015</v>
      </c>
      <c r="E6" s="98"/>
      <c r="F6" s="99">
        <v>2016</v>
      </c>
      <c r="G6" s="98"/>
      <c r="H6" s="99">
        <v>2017</v>
      </c>
      <c r="I6" s="98"/>
      <c r="J6" s="99">
        <v>2018</v>
      </c>
      <c r="K6" s="98"/>
      <c r="L6" s="99">
        <v>2019</v>
      </c>
      <c r="M6" s="98"/>
      <c r="N6" s="99" t="s">
        <v>748</v>
      </c>
    </row>
    <row r="7" spans="1:14" ht="30.75" thickBot="1">
      <c r="A7" s="13"/>
      <c r="B7" s="122" t="s">
        <v>1199</v>
      </c>
      <c r="C7" s="158" t="s">
        <v>367</v>
      </c>
      <c r="D7" s="122">
        <v>34.799999999999997</v>
      </c>
      <c r="E7" s="158" t="s">
        <v>367</v>
      </c>
      <c r="F7" s="122">
        <v>26.3</v>
      </c>
      <c r="G7" s="158" t="s">
        <v>367</v>
      </c>
      <c r="H7" s="122">
        <v>20.5</v>
      </c>
      <c r="I7" s="158" t="s">
        <v>367</v>
      </c>
      <c r="J7" s="122">
        <v>14.2</v>
      </c>
      <c r="K7" s="158" t="s">
        <v>367</v>
      </c>
      <c r="L7" s="122">
        <v>10</v>
      </c>
      <c r="M7" s="158" t="s">
        <v>367</v>
      </c>
      <c r="N7" s="122">
        <v>15.4</v>
      </c>
    </row>
    <row r="8" spans="1:14">
      <c r="A8" s="13"/>
      <c r="B8" s="80"/>
      <c r="C8" s="80"/>
      <c r="D8" s="80"/>
      <c r="E8" s="80"/>
      <c r="F8" s="80"/>
      <c r="G8" s="80"/>
      <c r="H8" s="80"/>
      <c r="I8" s="80"/>
      <c r="J8" s="80"/>
      <c r="K8" s="80"/>
      <c r="L8" s="80"/>
      <c r="M8" s="80"/>
      <c r="N8" s="80"/>
    </row>
  </sheetData>
  <mergeCells count="8">
    <mergeCell ref="A1:A2"/>
    <mergeCell ref="B1:N1"/>
    <mergeCell ref="B2:N2"/>
    <mergeCell ref="B3:N3"/>
    <mergeCell ref="A4:A8"/>
    <mergeCell ref="B4:N4"/>
    <mergeCell ref="B5:N5"/>
    <mergeCell ref="B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6" customWidth="1"/>
    <col min="4" max="4" width="25.7109375" customWidth="1"/>
    <col min="5" max="5" width="6" customWidth="1"/>
    <col min="6" max="6" width="25.7109375" customWidth="1"/>
    <col min="7" max="7" width="6" customWidth="1"/>
    <col min="8" max="8" width="25.7109375" customWidth="1"/>
  </cols>
  <sheetData>
    <row r="1" spans="1:8" ht="15" customHeight="1">
      <c r="A1" s="7" t="s">
        <v>1432</v>
      </c>
      <c r="B1" s="7" t="s">
        <v>1</v>
      </c>
      <c r="C1" s="7"/>
      <c r="D1" s="7"/>
      <c r="E1" s="7"/>
      <c r="F1" s="7"/>
      <c r="G1" s="7"/>
      <c r="H1" s="7"/>
    </row>
    <row r="2" spans="1:8" ht="15" customHeight="1">
      <c r="A2" s="7"/>
      <c r="B2" s="7" t="s">
        <v>2</v>
      </c>
      <c r="C2" s="7"/>
      <c r="D2" s="7"/>
      <c r="E2" s="7"/>
      <c r="F2" s="7"/>
      <c r="G2" s="7"/>
      <c r="H2" s="7"/>
    </row>
    <row r="3" spans="1:8" ht="15" customHeight="1">
      <c r="A3" s="13" t="s">
        <v>1433</v>
      </c>
      <c r="B3" s="83" t="s">
        <v>1229</v>
      </c>
      <c r="C3" s="83"/>
      <c r="D3" s="83"/>
      <c r="E3" s="83"/>
      <c r="F3" s="83"/>
      <c r="G3" s="83"/>
      <c r="H3" s="83"/>
    </row>
    <row r="4" spans="1:8">
      <c r="A4" s="13"/>
      <c r="B4" s="83"/>
      <c r="C4" s="83"/>
      <c r="D4" s="83"/>
      <c r="E4" s="83"/>
      <c r="F4" s="83"/>
      <c r="G4" s="83"/>
      <c r="H4" s="83"/>
    </row>
    <row r="5" spans="1:8" ht="15.75" thickBot="1">
      <c r="A5" s="13"/>
      <c r="B5" s="21"/>
      <c r="C5" s="43">
        <v>2014</v>
      </c>
      <c r="D5" s="43"/>
      <c r="E5" s="43">
        <v>2013</v>
      </c>
      <c r="F5" s="43"/>
      <c r="G5" s="43">
        <v>2012</v>
      </c>
      <c r="H5" s="43"/>
    </row>
    <row r="6" spans="1:8">
      <c r="A6" s="13"/>
      <c r="B6" s="22" t="s">
        <v>31</v>
      </c>
      <c r="C6" s="30"/>
      <c r="D6" s="22"/>
      <c r="E6" s="30"/>
      <c r="F6" s="22"/>
      <c r="G6" s="30"/>
      <c r="H6" s="22"/>
    </row>
    <row r="7" spans="1:8">
      <c r="A7" s="13"/>
      <c r="B7" s="145" t="s">
        <v>589</v>
      </c>
      <c r="C7" s="18" t="s">
        <v>367</v>
      </c>
      <c r="D7" s="205">
        <v>3414.8</v>
      </c>
      <c r="E7" s="18" t="s">
        <v>367</v>
      </c>
      <c r="F7" s="205">
        <v>3444</v>
      </c>
      <c r="G7" s="18" t="s">
        <v>367</v>
      </c>
      <c r="H7" s="205">
        <v>3641.6</v>
      </c>
    </row>
    <row r="8" spans="1:8">
      <c r="A8" s="13"/>
      <c r="B8" s="25" t="s">
        <v>591</v>
      </c>
      <c r="C8" s="31"/>
      <c r="D8" s="23">
        <v>295.7</v>
      </c>
      <c r="E8" s="31"/>
      <c r="F8" s="23">
        <v>223.6</v>
      </c>
      <c r="G8" s="31"/>
      <c r="H8" s="23">
        <v>156</v>
      </c>
    </row>
    <row r="9" spans="1:8">
      <c r="A9" s="13"/>
      <c r="B9" s="206" t="s">
        <v>34</v>
      </c>
      <c r="C9" s="207" t="s">
        <v>367</v>
      </c>
      <c r="D9" s="208">
        <v>3710.5</v>
      </c>
      <c r="E9" s="207" t="s">
        <v>367</v>
      </c>
      <c r="F9" s="208">
        <v>3667.6</v>
      </c>
      <c r="G9" s="207" t="s">
        <v>367</v>
      </c>
      <c r="H9" s="208">
        <v>3797.6</v>
      </c>
    </row>
    <row r="10" spans="1:8">
      <c r="A10" s="13"/>
      <c r="B10" s="23"/>
      <c r="C10" s="31"/>
      <c r="D10" s="23"/>
      <c r="E10" s="31"/>
      <c r="F10" s="23"/>
      <c r="G10" s="31"/>
      <c r="H10" s="23"/>
    </row>
    <row r="11" spans="1:8">
      <c r="A11" s="13"/>
      <c r="B11" s="16" t="s">
        <v>1230</v>
      </c>
      <c r="C11" s="18"/>
      <c r="D11" s="16"/>
      <c r="E11" s="18"/>
      <c r="F11" s="16"/>
      <c r="G11" s="18"/>
      <c r="H11" s="16"/>
    </row>
    <row r="12" spans="1:8">
      <c r="A12" s="13"/>
      <c r="B12" s="25" t="s">
        <v>589</v>
      </c>
      <c r="C12" s="31" t="s">
        <v>367</v>
      </c>
      <c r="D12" s="23">
        <v>645.4</v>
      </c>
      <c r="E12" s="31" t="s">
        <v>367</v>
      </c>
      <c r="F12" s="23">
        <v>770.3</v>
      </c>
      <c r="G12" s="31" t="s">
        <v>367</v>
      </c>
      <c r="H12" s="23">
        <v>601</v>
      </c>
    </row>
    <row r="13" spans="1:8">
      <c r="A13" s="13"/>
      <c r="B13" s="145" t="s">
        <v>591</v>
      </c>
      <c r="C13" s="18"/>
      <c r="D13" s="16">
        <v>-88.5</v>
      </c>
      <c r="E13" s="18"/>
      <c r="F13" s="16">
        <v>-79.5</v>
      </c>
      <c r="G13" s="18"/>
      <c r="H13" s="16">
        <v>-72.099999999999994</v>
      </c>
    </row>
    <row r="14" spans="1:8" ht="15.75" thickBot="1">
      <c r="A14" s="13"/>
      <c r="B14" s="147" t="s">
        <v>590</v>
      </c>
      <c r="C14" s="96"/>
      <c r="D14" s="63">
        <v>-407.7</v>
      </c>
      <c r="E14" s="96"/>
      <c r="F14" s="63">
        <v>-281.60000000000002</v>
      </c>
      <c r="G14" s="96"/>
      <c r="H14" s="63">
        <v>-337.4</v>
      </c>
    </row>
    <row r="15" spans="1:8" ht="15.75" thickBot="1">
      <c r="A15" s="13"/>
      <c r="B15" s="209" t="s">
        <v>1231</v>
      </c>
      <c r="C15" s="144" t="s">
        <v>367</v>
      </c>
      <c r="D15" s="143">
        <v>149.19999999999999</v>
      </c>
      <c r="E15" s="144" t="s">
        <v>367</v>
      </c>
      <c r="F15" s="143">
        <v>409.2</v>
      </c>
      <c r="G15" s="144" t="s">
        <v>367</v>
      </c>
      <c r="H15" s="143">
        <v>191.5</v>
      </c>
    </row>
    <row r="16" spans="1:8" ht="15.75" thickTop="1">
      <c r="A16" s="13"/>
      <c r="B16" s="3"/>
      <c r="C16" s="3"/>
      <c r="D16" s="3"/>
      <c r="E16" s="3"/>
      <c r="F16" s="3"/>
      <c r="G16" s="3"/>
      <c r="H16" s="3"/>
    </row>
    <row r="17" spans="1:8">
      <c r="A17" s="13"/>
      <c r="B17" s="12"/>
      <c r="C17" s="12"/>
      <c r="D17" s="12"/>
      <c r="E17" s="12"/>
      <c r="F17" s="12"/>
      <c r="G17" s="12"/>
      <c r="H17" s="12"/>
    </row>
    <row r="18" spans="1:8" ht="15" customHeight="1">
      <c r="A18" s="13" t="s">
        <v>1434</v>
      </c>
      <c r="B18" s="83" t="s">
        <v>1245</v>
      </c>
      <c r="C18" s="83"/>
      <c r="D18" s="83"/>
      <c r="E18" s="83"/>
      <c r="F18" s="83"/>
      <c r="G18" s="83"/>
      <c r="H18" s="83"/>
    </row>
    <row r="19" spans="1:8">
      <c r="A19" s="13"/>
      <c r="B19" s="83"/>
      <c r="C19" s="83"/>
      <c r="D19" s="83"/>
      <c r="E19" s="83"/>
      <c r="F19" s="83"/>
      <c r="G19" s="83"/>
      <c r="H19" s="83"/>
    </row>
    <row r="20" spans="1:8" ht="15.75" thickBot="1">
      <c r="A20" s="13"/>
      <c r="B20" s="21"/>
      <c r="C20" s="43">
        <v>2014</v>
      </c>
      <c r="D20" s="43"/>
      <c r="E20" s="43">
        <v>2013</v>
      </c>
      <c r="F20" s="43"/>
      <c r="G20" s="43">
        <v>2012</v>
      </c>
      <c r="H20" s="43"/>
    </row>
    <row r="21" spans="1:8">
      <c r="A21" s="13"/>
      <c r="B21" s="22" t="s">
        <v>31</v>
      </c>
      <c r="C21" s="30"/>
      <c r="D21" s="22"/>
      <c r="E21" s="30"/>
      <c r="F21" s="22"/>
      <c r="G21" s="30"/>
      <c r="H21" s="22"/>
    </row>
    <row r="22" spans="1:8">
      <c r="A22" s="13"/>
      <c r="B22" s="145" t="s">
        <v>1246</v>
      </c>
      <c r="C22" s="18" t="s">
        <v>367</v>
      </c>
      <c r="D22" s="16">
        <v>782.1</v>
      </c>
      <c r="E22" s="18" t="s">
        <v>367</v>
      </c>
      <c r="F22" s="16">
        <v>762.8</v>
      </c>
      <c r="G22" s="18" t="s">
        <v>367</v>
      </c>
      <c r="H22" s="16">
        <v>826.5</v>
      </c>
    </row>
    <row r="23" spans="1:8">
      <c r="A23" s="13"/>
      <c r="B23" s="25" t="s">
        <v>1247</v>
      </c>
      <c r="C23" s="31"/>
      <c r="D23" s="210">
        <v>2445.9</v>
      </c>
      <c r="E23" s="31"/>
      <c r="F23" s="210">
        <v>2484.4</v>
      </c>
      <c r="G23" s="31"/>
      <c r="H23" s="210">
        <v>2640.1</v>
      </c>
    </row>
    <row r="24" spans="1:8" ht="15.75" thickBot="1">
      <c r="A24" s="13"/>
      <c r="B24" s="124" t="s">
        <v>1248</v>
      </c>
      <c r="C24" s="28"/>
      <c r="D24" s="29">
        <v>482.5</v>
      </c>
      <c r="E24" s="28"/>
      <c r="F24" s="29">
        <v>420.4</v>
      </c>
      <c r="G24" s="28"/>
      <c r="H24" s="29">
        <v>331</v>
      </c>
    </row>
    <row r="25" spans="1:8" ht="15.75" thickBot="1">
      <c r="A25" s="13"/>
      <c r="B25" s="181" t="s">
        <v>34</v>
      </c>
      <c r="C25" s="76" t="s">
        <v>367</v>
      </c>
      <c r="D25" s="211">
        <v>3710.5</v>
      </c>
      <c r="E25" s="76" t="s">
        <v>367</v>
      </c>
      <c r="F25" s="211">
        <v>3667.6</v>
      </c>
      <c r="G25" s="76" t="s">
        <v>367</v>
      </c>
      <c r="H25" s="211">
        <v>3797.6</v>
      </c>
    </row>
    <row r="26" spans="1:8" ht="15.75" thickTop="1">
      <c r="A26" s="13"/>
      <c r="B26" s="3"/>
      <c r="C26" s="3"/>
      <c r="D26" s="3"/>
      <c r="E26" s="3"/>
      <c r="F26" s="3"/>
      <c r="G26" s="3"/>
      <c r="H26" s="3"/>
    </row>
    <row r="27" spans="1:8">
      <c r="A27" s="13"/>
      <c r="B27" s="83"/>
      <c r="C27" s="83"/>
      <c r="D27" s="83"/>
      <c r="E27" s="83"/>
      <c r="F27" s="83"/>
      <c r="G27" s="83"/>
      <c r="H27" s="83"/>
    </row>
    <row r="28" spans="1:8" ht="15" customHeight="1">
      <c r="A28" s="13"/>
      <c r="B28" s="83" t="s">
        <v>1249</v>
      </c>
      <c r="C28" s="83"/>
      <c r="D28" s="83"/>
      <c r="E28" s="83"/>
      <c r="F28" s="83"/>
      <c r="G28" s="83"/>
      <c r="H28" s="83"/>
    </row>
    <row r="29" spans="1:8" ht="15" customHeight="1">
      <c r="A29" s="13"/>
      <c r="B29" s="83" t="s">
        <v>1250</v>
      </c>
      <c r="C29" s="83"/>
      <c r="D29" s="83"/>
      <c r="E29" s="83"/>
      <c r="F29" s="83"/>
      <c r="G29" s="83"/>
      <c r="H29" s="83"/>
    </row>
    <row r="30" spans="1:8" ht="30" customHeight="1">
      <c r="A30" s="13"/>
      <c r="B30" s="83" t="s">
        <v>1251</v>
      </c>
      <c r="C30" s="83"/>
      <c r="D30" s="83"/>
      <c r="E30" s="83"/>
      <c r="F30" s="83"/>
      <c r="G30" s="83"/>
      <c r="H30" s="83"/>
    </row>
    <row r="31" spans="1:8" ht="30">
      <c r="A31" s="2" t="s">
        <v>1435</v>
      </c>
      <c r="B31" s="12"/>
      <c r="C31" s="12"/>
      <c r="D31" s="12"/>
      <c r="E31" s="12"/>
      <c r="F31" s="12"/>
      <c r="G31" s="12"/>
      <c r="H31" s="12"/>
    </row>
    <row r="32" spans="1:8" ht="15" customHeight="1">
      <c r="A32" s="13" t="s">
        <v>1436</v>
      </c>
      <c r="B32" s="83" t="s">
        <v>1236</v>
      </c>
      <c r="C32" s="83"/>
      <c r="D32" s="83"/>
      <c r="E32" s="83"/>
      <c r="F32" s="83"/>
      <c r="G32" s="83"/>
      <c r="H32" s="83"/>
    </row>
    <row r="33" spans="1:8">
      <c r="A33" s="13"/>
      <c r="B33" s="83"/>
      <c r="C33" s="83"/>
      <c r="D33" s="83"/>
      <c r="E33" s="83"/>
      <c r="F33" s="83"/>
      <c r="G33" s="83"/>
      <c r="H33" s="83"/>
    </row>
    <row r="34" spans="1:8" ht="15.75" thickBot="1">
      <c r="A34" s="13"/>
      <c r="B34" s="21"/>
      <c r="C34" s="43">
        <v>2014</v>
      </c>
      <c r="D34" s="43"/>
      <c r="E34" s="43">
        <v>2013</v>
      </c>
      <c r="F34" s="43"/>
      <c r="G34" s="43">
        <v>2012</v>
      </c>
      <c r="H34" s="43"/>
    </row>
    <row r="35" spans="1:8">
      <c r="A35" s="13"/>
      <c r="B35" s="22" t="s">
        <v>31</v>
      </c>
      <c r="C35" s="30"/>
      <c r="D35" s="22"/>
      <c r="E35" s="30"/>
      <c r="F35" s="22"/>
      <c r="G35" s="30"/>
      <c r="H35" s="22"/>
    </row>
    <row r="36" spans="1:8">
      <c r="A36" s="13"/>
      <c r="B36" s="145" t="s">
        <v>1237</v>
      </c>
      <c r="C36" s="18" t="s">
        <v>367</v>
      </c>
      <c r="D36" s="205">
        <v>1607.2</v>
      </c>
      <c r="E36" s="18" t="s">
        <v>367</v>
      </c>
      <c r="F36" s="205">
        <v>1576.8</v>
      </c>
      <c r="G36" s="18" t="s">
        <v>367</v>
      </c>
      <c r="H36" s="205">
        <v>1695.5</v>
      </c>
    </row>
    <row r="37" spans="1:8" ht="30">
      <c r="A37" s="13"/>
      <c r="B37" s="25" t="s">
        <v>1238</v>
      </c>
      <c r="C37" s="31"/>
      <c r="D37" s="210">
        <v>1368.8</v>
      </c>
      <c r="E37" s="31"/>
      <c r="F37" s="210">
        <v>1353.5</v>
      </c>
      <c r="G37" s="31"/>
      <c r="H37" s="210">
        <v>1320.3</v>
      </c>
    </row>
    <row r="38" spans="1:8" ht="15.75" thickBot="1">
      <c r="A38" s="13"/>
      <c r="B38" s="124" t="s">
        <v>1239</v>
      </c>
      <c r="C38" s="28"/>
      <c r="D38" s="29">
        <v>734.5</v>
      </c>
      <c r="E38" s="28"/>
      <c r="F38" s="29">
        <v>737.3</v>
      </c>
      <c r="G38" s="28"/>
      <c r="H38" s="29">
        <v>781.8</v>
      </c>
    </row>
    <row r="39" spans="1:8" ht="15.75" thickBot="1">
      <c r="A39" s="13"/>
      <c r="B39" s="181" t="s">
        <v>34</v>
      </c>
      <c r="C39" s="76" t="s">
        <v>367</v>
      </c>
      <c r="D39" s="211">
        <v>3710.5</v>
      </c>
      <c r="E39" s="76" t="s">
        <v>367</v>
      </c>
      <c r="F39" s="211">
        <v>3667.6</v>
      </c>
      <c r="G39" s="76" t="s">
        <v>367</v>
      </c>
      <c r="H39" s="211">
        <v>3797.6</v>
      </c>
    </row>
    <row r="40" spans="1:8" ht="15.75" thickTop="1">
      <c r="A40" s="13"/>
      <c r="B40" s="3"/>
      <c r="C40" s="3"/>
      <c r="D40" s="3"/>
      <c r="E40" s="3"/>
      <c r="F40" s="3"/>
      <c r="G40" s="3"/>
      <c r="H40" s="3"/>
    </row>
    <row r="41" spans="1:8">
      <c r="A41" s="13"/>
      <c r="B41" s="12"/>
      <c r="C41" s="12"/>
      <c r="D41" s="12"/>
      <c r="E41" s="12"/>
      <c r="F41" s="12"/>
      <c r="G41" s="12"/>
      <c r="H41" s="12"/>
    </row>
    <row r="42" spans="1:8" ht="30">
      <c r="A42" s="2" t="s">
        <v>1437</v>
      </c>
      <c r="B42" s="12"/>
      <c r="C42" s="12"/>
      <c r="D42" s="12"/>
      <c r="E42" s="12"/>
      <c r="F42" s="12"/>
      <c r="G42" s="12"/>
      <c r="H42" s="12"/>
    </row>
    <row r="43" spans="1:8" ht="15" customHeight="1">
      <c r="A43" s="13" t="s">
        <v>1436</v>
      </c>
      <c r="B43" s="83" t="s">
        <v>1241</v>
      </c>
      <c r="C43" s="83"/>
      <c r="D43" s="83"/>
      <c r="E43" s="83"/>
      <c r="F43" s="83"/>
      <c r="G43" s="83"/>
      <c r="H43" s="83"/>
    </row>
    <row r="44" spans="1:8">
      <c r="A44" s="13"/>
      <c r="B44" s="83"/>
      <c r="C44" s="83"/>
      <c r="D44" s="83"/>
      <c r="E44" s="83"/>
      <c r="F44" s="83"/>
      <c r="G44" s="83"/>
      <c r="H44" s="83"/>
    </row>
    <row r="45" spans="1:8" ht="15.75" thickBot="1">
      <c r="A45" s="13"/>
      <c r="B45" s="21"/>
      <c r="C45" s="43">
        <v>2014</v>
      </c>
      <c r="D45" s="43"/>
      <c r="E45" s="43">
        <v>2013</v>
      </c>
      <c r="F45" s="43"/>
    </row>
    <row r="46" spans="1:8">
      <c r="A46" s="13"/>
      <c r="B46" s="22" t="s">
        <v>1242</v>
      </c>
      <c r="C46" s="30"/>
      <c r="D46" s="22"/>
      <c r="E46" s="30"/>
      <c r="F46" s="22"/>
    </row>
    <row r="47" spans="1:8">
      <c r="A47" s="13"/>
      <c r="B47" s="145" t="s">
        <v>1237</v>
      </c>
      <c r="C47" s="18" t="s">
        <v>367</v>
      </c>
      <c r="D47" s="16">
        <v>476.7</v>
      </c>
      <c r="E47" s="18" t="s">
        <v>367</v>
      </c>
      <c r="F47" s="16">
        <v>466.2</v>
      </c>
    </row>
    <row r="48" spans="1:8" ht="30">
      <c r="A48" s="13"/>
      <c r="B48" s="25" t="s">
        <v>1238</v>
      </c>
      <c r="C48" s="31"/>
      <c r="D48" s="23">
        <v>89.4</v>
      </c>
      <c r="E48" s="31"/>
      <c r="F48" s="23">
        <v>101.5</v>
      </c>
    </row>
    <row r="49" spans="1:8" ht="15.75" thickBot="1">
      <c r="A49" s="13"/>
      <c r="B49" s="124" t="s">
        <v>1239</v>
      </c>
      <c r="C49" s="28"/>
      <c r="D49" s="29">
        <v>220</v>
      </c>
      <c r="E49" s="28"/>
      <c r="F49" s="29">
        <v>244.7</v>
      </c>
    </row>
    <row r="50" spans="1:8" ht="15.75" thickBot="1">
      <c r="A50" s="13"/>
      <c r="B50" s="181" t="s">
        <v>1243</v>
      </c>
      <c r="C50" s="76" t="s">
        <v>367</v>
      </c>
      <c r="D50" s="35">
        <v>786.1</v>
      </c>
      <c r="E50" s="76" t="s">
        <v>367</v>
      </c>
      <c r="F50" s="35">
        <v>812.4</v>
      </c>
    </row>
    <row r="51" spans="1:8" ht="15.75" thickTop="1">
      <c r="A51" s="13"/>
      <c r="B51" s="3"/>
      <c r="C51" s="3"/>
      <c r="D51" s="3"/>
      <c r="E51" s="3"/>
      <c r="F51" s="3"/>
    </row>
    <row r="52" spans="1:8">
      <c r="A52" s="13"/>
      <c r="B52" s="12"/>
      <c r="C52" s="12"/>
      <c r="D52" s="12"/>
      <c r="E52" s="12"/>
      <c r="F52" s="12"/>
      <c r="G52" s="12"/>
      <c r="H52" s="12"/>
    </row>
  </sheetData>
  <mergeCells count="35">
    <mergeCell ref="A43:A52"/>
    <mergeCell ref="B43:H43"/>
    <mergeCell ref="B44:H44"/>
    <mergeCell ref="B52:H52"/>
    <mergeCell ref="B31:H31"/>
    <mergeCell ref="A32:A41"/>
    <mergeCell ref="B32:H32"/>
    <mergeCell ref="B33:H33"/>
    <mergeCell ref="B41:H41"/>
    <mergeCell ref="B42:H42"/>
    <mergeCell ref="B4:H4"/>
    <mergeCell ref="B17:H17"/>
    <mergeCell ref="A18:A30"/>
    <mergeCell ref="B18:H18"/>
    <mergeCell ref="B19:H19"/>
    <mergeCell ref="B27:H27"/>
    <mergeCell ref="B28:H28"/>
    <mergeCell ref="B29:H29"/>
    <mergeCell ref="B30:H30"/>
    <mergeCell ref="C34:D34"/>
    <mergeCell ref="E34:F34"/>
    <mergeCell ref="G34:H34"/>
    <mergeCell ref="C45:D45"/>
    <mergeCell ref="E45:F45"/>
    <mergeCell ref="A1:A2"/>
    <mergeCell ref="B1:H1"/>
    <mergeCell ref="B2:H2"/>
    <mergeCell ref="A3:A17"/>
    <mergeCell ref="B3:H3"/>
    <mergeCell ref="C5:D5"/>
    <mergeCell ref="E5:F5"/>
    <mergeCell ref="G5:H5"/>
    <mergeCell ref="C20:D20"/>
    <mergeCell ref="E20:F20"/>
    <mergeCell ref="G20:H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2" bestFit="1" customWidth="1"/>
    <col min="2" max="2" width="36.5703125" customWidth="1"/>
    <col min="3" max="3" width="7.85546875" customWidth="1"/>
    <col min="4" max="4" width="31.140625" customWidth="1"/>
    <col min="5" max="5" width="7.85546875" customWidth="1"/>
    <col min="6" max="6" width="31.140625" customWidth="1"/>
    <col min="7" max="7" width="7.85546875" customWidth="1"/>
    <col min="8" max="8" width="31.140625" customWidth="1"/>
    <col min="9" max="9" width="7.85546875" customWidth="1"/>
    <col min="10" max="10" width="32.28515625" customWidth="1"/>
  </cols>
  <sheetData>
    <row r="1" spans="1:10" ht="15" customHeight="1">
      <c r="A1" s="7" t="s">
        <v>1438</v>
      </c>
      <c r="B1" s="7" t="s">
        <v>1</v>
      </c>
      <c r="C1" s="7"/>
      <c r="D1" s="7"/>
      <c r="E1" s="7"/>
      <c r="F1" s="7"/>
      <c r="G1" s="7"/>
      <c r="H1" s="7"/>
      <c r="I1" s="7"/>
      <c r="J1" s="7"/>
    </row>
    <row r="2" spans="1:10" ht="15" customHeight="1">
      <c r="A2" s="7"/>
      <c r="B2" s="7" t="s">
        <v>2</v>
      </c>
      <c r="C2" s="7"/>
      <c r="D2" s="7"/>
      <c r="E2" s="7"/>
      <c r="F2" s="7"/>
      <c r="G2" s="7"/>
      <c r="H2" s="7"/>
      <c r="I2" s="7"/>
      <c r="J2" s="7"/>
    </row>
    <row r="3" spans="1:10">
      <c r="A3" s="8" t="s">
        <v>1259</v>
      </c>
      <c r="B3" s="12"/>
      <c r="C3" s="12"/>
      <c r="D3" s="12"/>
      <c r="E3" s="12"/>
      <c r="F3" s="12"/>
      <c r="G3" s="12"/>
      <c r="H3" s="12"/>
      <c r="I3" s="12"/>
      <c r="J3" s="12"/>
    </row>
    <row r="4" spans="1:10">
      <c r="A4" s="13" t="s">
        <v>1258</v>
      </c>
      <c r="B4" s="3"/>
      <c r="C4" s="3"/>
      <c r="D4" s="24" t="s">
        <v>1261</v>
      </c>
      <c r="E4" s="24"/>
      <c r="F4" s="24" t="s">
        <v>1262</v>
      </c>
      <c r="G4" s="24"/>
      <c r="H4" s="24" t="s">
        <v>1263</v>
      </c>
      <c r="I4" s="24"/>
      <c r="J4" s="24" t="s">
        <v>1264</v>
      </c>
    </row>
    <row r="5" spans="1:10">
      <c r="A5" s="13"/>
      <c r="B5" s="98"/>
      <c r="C5" s="98"/>
      <c r="D5" s="99" t="s">
        <v>1265</v>
      </c>
      <c r="E5" s="99"/>
      <c r="F5" s="99" t="s">
        <v>1265</v>
      </c>
      <c r="G5" s="99"/>
      <c r="H5" s="99" t="s">
        <v>1265</v>
      </c>
      <c r="I5" s="99"/>
      <c r="J5" s="99" t="s">
        <v>1265</v>
      </c>
    </row>
    <row r="6" spans="1:10">
      <c r="A6" s="13"/>
      <c r="B6" s="212">
        <v>83.916666666666671</v>
      </c>
      <c r="C6" s="23"/>
      <c r="D6" s="23"/>
      <c r="E6" s="23"/>
      <c r="F6" s="23"/>
      <c r="G6" s="23"/>
      <c r="H6" s="23"/>
      <c r="I6" s="23"/>
      <c r="J6" s="23"/>
    </row>
    <row r="7" spans="1:10">
      <c r="A7" s="13"/>
      <c r="B7" s="3" t="s">
        <v>1186</v>
      </c>
      <c r="C7" s="24" t="s">
        <v>367</v>
      </c>
      <c r="D7" s="3">
        <v>877.7</v>
      </c>
      <c r="E7" s="24" t="s">
        <v>367</v>
      </c>
      <c r="F7" s="3">
        <v>891.8</v>
      </c>
      <c r="G7" s="24" t="s">
        <v>367</v>
      </c>
      <c r="H7" s="3">
        <v>918.1</v>
      </c>
      <c r="I7" s="24" t="s">
        <v>367</v>
      </c>
      <c r="J7" s="10">
        <v>1022.9</v>
      </c>
    </row>
    <row r="8" spans="1:10">
      <c r="A8" s="13"/>
      <c r="B8" s="23" t="s">
        <v>1266</v>
      </c>
      <c r="C8" s="23"/>
      <c r="D8" s="23">
        <v>341.6</v>
      </c>
      <c r="E8" s="23"/>
      <c r="F8" s="23">
        <v>351.2</v>
      </c>
      <c r="G8" s="23"/>
      <c r="H8" s="23">
        <v>357.3</v>
      </c>
      <c r="I8" s="23"/>
      <c r="J8" s="23">
        <v>359.7</v>
      </c>
    </row>
    <row r="9" spans="1:10">
      <c r="A9" s="13"/>
      <c r="B9" s="3" t="s">
        <v>1267</v>
      </c>
      <c r="C9" s="3"/>
      <c r="D9" s="3">
        <v>53.9</v>
      </c>
      <c r="E9" s="3"/>
      <c r="F9" s="3">
        <v>62.4</v>
      </c>
      <c r="G9" s="3"/>
      <c r="H9" s="3">
        <v>54.5</v>
      </c>
      <c r="I9" s="3"/>
      <c r="J9" s="3">
        <v>-21.6</v>
      </c>
    </row>
    <row r="10" spans="1:10">
      <c r="A10" s="13"/>
      <c r="B10" s="23" t="s">
        <v>1268</v>
      </c>
      <c r="C10" s="23"/>
      <c r="D10" s="23">
        <v>29.3</v>
      </c>
      <c r="E10" s="23"/>
      <c r="F10" s="23">
        <v>37.5</v>
      </c>
      <c r="G10" s="23"/>
      <c r="H10" s="23">
        <v>37.9</v>
      </c>
      <c r="I10" s="23"/>
      <c r="J10" s="23">
        <v>-25.6</v>
      </c>
    </row>
    <row r="11" spans="1:10">
      <c r="A11" s="13"/>
      <c r="B11" s="3" t="s">
        <v>1269</v>
      </c>
      <c r="C11" s="24" t="s">
        <v>367</v>
      </c>
      <c r="D11" s="3">
        <v>0.47</v>
      </c>
      <c r="E11" s="24" t="s">
        <v>367</v>
      </c>
      <c r="F11" s="3">
        <v>0.6</v>
      </c>
      <c r="G11" s="24" t="s">
        <v>367</v>
      </c>
      <c r="H11" s="3">
        <v>0.61</v>
      </c>
      <c r="I11" s="24" t="s">
        <v>367</v>
      </c>
      <c r="J11" s="3">
        <v>-0.42</v>
      </c>
    </row>
    <row r="12" spans="1:10">
      <c r="A12" s="13"/>
      <c r="B12" s="23" t="s">
        <v>1270</v>
      </c>
      <c r="C12" s="23"/>
      <c r="D12" s="23">
        <v>0.46</v>
      </c>
      <c r="E12" s="23"/>
      <c r="F12" s="23">
        <v>0.59</v>
      </c>
      <c r="G12" s="23"/>
      <c r="H12" s="23">
        <v>0.6</v>
      </c>
      <c r="I12" s="23"/>
      <c r="J12" s="23">
        <v>-0.42</v>
      </c>
    </row>
    <row r="13" spans="1:10">
      <c r="A13" s="13"/>
      <c r="B13" s="3" t="s">
        <v>1271</v>
      </c>
      <c r="C13" s="3"/>
      <c r="D13" s="3">
        <v>0.3</v>
      </c>
      <c r="E13" s="3"/>
      <c r="F13" s="3">
        <v>0.36</v>
      </c>
      <c r="G13" s="3"/>
      <c r="H13" s="3">
        <v>0.36</v>
      </c>
      <c r="I13" s="3"/>
      <c r="J13" s="3">
        <v>0.36</v>
      </c>
    </row>
    <row r="14" spans="1:10">
      <c r="A14" s="13"/>
      <c r="B14" s="23" t="s">
        <v>1272</v>
      </c>
      <c r="C14" s="23"/>
      <c r="D14" s="23"/>
      <c r="E14" s="23"/>
      <c r="F14" s="23"/>
      <c r="G14" s="23"/>
      <c r="H14" s="23"/>
      <c r="I14" s="23"/>
      <c r="J14" s="23"/>
    </row>
    <row r="15" spans="1:10">
      <c r="A15" s="13"/>
      <c r="B15" s="27" t="s">
        <v>1273</v>
      </c>
      <c r="C15" s="24" t="s">
        <v>367</v>
      </c>
      <c r="D15" s="3">
        <v>46.29</v>
      </c>
      <c r="E15" s="24" t="s">
        <v>367</v>
      </c>
      <c r="F15" s="3">
        <v>48.16</v>
      </c>
      <c r="G15" s="24" t="s">
        <v>367</v>
      </c>
      <c r="H15" s="3">
        <v>51.17</v>
      </c>
      <c r="I15" s="24" t="s">
        <v>367</v>
      </c>
      <c r="J15" s="3">
        <v>43.4</v>
      </c>
    </row>
    <row r="16" spans="1:10" ht="15.75" thickBot="1">
      <c r="A16" s="13"/>
      <c r="B16" s="147" t="s">
        <v>1274</v>
      </c>
      <c r="C16" s="147"/>
      <c r="D16" s="63">
        <v>34.4</v>
      </c>
      <c r="E16" s="63"/>
      <c r="F16" s="63">
        <v>41.52</v>
      </c>
      <c r="G16" s="63"/>
      <c r="H16" s="63">
        <v>42.43</v>
      </c>
      <c r="I16" s="63"/>
      <c r="J16" s="63">
        <v>37.99</v>
      </c>
    </row>
    <row r="17" spans="1:10">
      <c r="A17" s="13"/>
      <c r="B17" s="27"/>
      <c r="C17" s="27"/>
      <c r="D17" s="3"/>
      <c r="E17" s="3"/>
      <c r="F17" s="3"/>
      <c r="G17" s="3"/>
      <c r="H17" s="3"/>
      <c r="I17" s="3"/>
      <c r="J17" s="3"/>
    </row>
    <row r="18" spans="1:10">
      <c r="A18" s="13"/>
      <c r="B18" s="212">
        <v>83.875</v>
      </c>
      <c r="C18" s="23"/>
      <c r="D18" s="23"/>
      <c r="E18" s="23"/>
      <c r="F18" s="23"/>
      <c r="G18" s="23"/>
      <c r="H18" s="23"/>
      <c r="I18" s="23"/>
      <c r="J18" s="23"/>
    </row>
    <row r="19" spans="1:10">
      <c r="A19" s="13"/>
      <c r="B19" s="3" t="s">
        <v>1186</v>
      </c>
      <c r="C19" s="24" t="s">
        <v>367</v>
      </c>
      <c r="D19" s="3">
        <v>884.3</v>
      </c>
      <c r="E19" s="24" t="s">
        <v>367</v>
      </c>
      <c r="F19" s="3">
        <v>886.7</v>
      </c>
      <c r="G19" s="24" t="s">
        <v>367</v>
      </c>
      <c r="H19" s="3">
        <v>890.5</v>
      </c>
      <c r="I19" s="24" t="s">
        <v>367</v>
      </c>
      <c r="J19" s="10">
        <v>1006.1</v>
      </c>
    </row>
    <row r="20" spans="1:10">
      <c r="A20" s="13"/>
      <c r="B20" s="23" t="s">
        <v>1275</v>
      </c>
      <c r="C20" s="23"/>
      <c r="D20" s="23">
        <v>336.4</v>
      </c>
      <c r="E20" s="23"/>
      <c r="F20" s="23">
        <v>341.9</v>
      </c>
      <c r="G20" s="23"/>
      <c r="H20" s="23">
        <v>347.9</v>
      </c>
      <c r="I20" s="23"/>
      <c r="J20" s="23">
        <v>417.8</v>
      </c>
    </row>
    <row r="21" spans="1:10">
      <c r="A21" s="13"/>
      <c r="B21" s="3" t="s">
        <v>1276</v>
      </c>
      <c r="C21" s="3"/>
      <c r="D21" s="3">
        <v>62.3</v>
      </c>
      <c r="E21" s="3"/>
      <c r="F21" s="3">
        <v>135.6</v>
      </c>
      <c r="G21" s="3"/>
      <c r="H21" s="3">
        <v>60.6</v>
      </c>
      <c r="I21" s="3"/>
      <c r="J21" s="3">
        <v>150.80000000000001</v>
      </c>
    </row>
    <row r="22" spans="1:10">
      <c r="A22" s="13"/>
      <c r="B22" s="23" t="s">
        <v>1277</v>
      </c>
      <c r="C22" s="23"/>
      <c r="D22" s="23">
        <v>40</v>
      </c>
      <c r="E22" s="23"/>
      <c r="F22" s="23">
        <v>94.1</v>
      </c>
      <c r="G22" s="23"/>
      <c r="H22" s="23">
        <v>33.700000000000003</v>
      </c>
      <c r="I22" s="23"/>
      <c r="J22" s="23">
        <v>94</v>
      </c>
    </row>
    <row r="23" spans="1:10">
      <c r="A23" s="13"/>
      <c r="B23" s="3" t="s">
        <v>1278</v>
      </c>
      <c r="C23" s="24" t="s">
        <v>367</v>
      </c>
      <c r="D23" s="3">
        <v>0.63</v>
      </c>
      <c r="E23" s="24" t="s">
        <v>367</v>
      </c>
      <c r="F23" s="3">
        <v>1.49</v>
      </c>
      <c r="G23" s="24" t="s">
        <v>367</v>
      </c>
      <c r="H23" s="3">
        <v>0.54</v>
      </c>
      <c r="I23" s="24" t="s">
        <v>367</v>
      </c>
      <c r="J23" s="3">
        <v>1.51</v>
      </c>
    </row>
    <row r="24" spans="1:10">
      <c r="A24" s="13"/>
      <c r="B24" s="23" t="s">
        <v>1279</v>
      </c>
      <c r="C24" s="23"/>
      <c r="D24" s="23">
        <v>0.62</v>
      </c>
      <c r="E24" s="23"/>
      <c r="F24" s="23">
        <v>1.47</v>
      </c>
      <c r="G24" s="23"/>
      <c r="H24" s="23">
        <v>0.53</v>
      </c>
      <c r="I24" s="23"/>
      <c r="J24" s="23">
        <v>1.48</v>
      </c>
    </row>
    <row r="25" spans="1:10">
      <c r="A25" s="13"/>
      <c r="B25" s="3" t="s">
        <v>1271</v>
      </c>
      <c r="C25" s="3"/>
      <c r="D25" s="3">
        <v>0.3</v>
      </c>
      <c r="E25" s="3"/>
      <c r="F25" s="3">
        <v>0.3</v>
      </c>
      <c r="G25" s="3"/>
      <c r="H25" s="3">
        <v>0.3</v>
      </c>
      <c r="I25" s="3"/>
      <c r="J25" s="3">
        <v>0.3</v>
      </c>
    </row>
    <row r="26" spans="1:10">
      <c r="A26" s="13"/>
      <c r="B26" s="23" t="s">
        <v>1272</v>
      </c>
      <c r="C26" s="23"/>
      <c r="D26" s="23"/>
      <c r="E26" s="23"/>
      <c r="F26" s="23"/>
      <c r="G26" s="23"/>
      <c r="H26" s="23"/>
      <c r="I26" s="23"/>
      <c r="J26" s="23"/>
    </row>
    <row r="27" spans="1:10">
      <c r="A27" s="13"/>
      <c r="B27" s="27" t="s">
        <v>1273</v>
      </c>
      <c r="C27" s="24" t="s">
        <v>367</v>
      </c>
      <c r="D27" s="3">
        <v>28.32</v>
      </c>
      <c r="E27" s="24" t="s">
        <v>367</v>
      </c>
      <c r="F27" s="3">
        <v>32.19</v>
      </c>
      <c r="G27" s="24" t="s">
        <v>367</v>
      </c>
      <c r="H27" s="3">
        <v>41.11</v>
      </c>
      <c r="I27" s="24" t="s">
        <v>367</v>
      </c>
      <c r="J27" s="3">
        <v>38.020000000000003</v>
      </c>
    </row>
    <row r="28" spans="1:10" ht="15.75" thickBot="1">
      <c r="A28" s="13"/>
      <c r="B28" s="147" t="s">
        <v>1274</v>
      </c>
      <c r="C28" s="147"/>
      <c r="D28" s="63">
        <v>21.79</v>
      </c>
      <c r="E28" s="63"/>
      <c r="F28" s="63">
        <v>25.45</v>
      </c>
      <c r="G28" s="63"/>
      <c r="H28" s="63">
        <v>31.79</v>
      </c>
      <c r="I28" s="63"/>
      <c r="J28" s="63">
        <v>33.31</v>
      </c>
    </row>
    <row r="29" spans="1:10">
      <c r="A29" s="13"/>
      <c r="B29" s="204"/>
      <c r="C29" s="204"/>
      <c r="D29" s="204"/>
      <c r="E29" s="204"/>
      <c r="F29" s="204"/>
      <c r="G29" s="204"/>
      <c r="H29" s="204"/>
      <c r="I29" s="204"/>
      <c r="J29" s="204"/>
    </row>
    <row r="30" spans="1:10" ht="45" customHeight="1">
      <c r="A30" s="13"/>
      <c r="B30" s="83" t="s">
        <v>1280</v>
      </c>
      <c r="C30" s="83"/>
      <c r="D30" s="83"/>
      <c r="E30" s="83"/>
      <c r="F30" s="83"/>
      <c r="G30" s="83"/>
      <c r="H30" s="83"/>
      <c r="I30" s="83"/>
      <c r="J30" s="83"/>
    </row>
    <row r="31" spans="1:10">
      <c r="A31" s="13"/>
      <c r="B31" s="83"/>
      <c r="C31" s="83"/>
      <c r="D31" s="83"/>
      <c r="E31" s="83"/>
      <c r="F31" s="83"/>
      <c r="G31" s="83"/>
      <c r="H31" s="83"/>
      <c r="I31" s="83"/>
      <c r="J31" s="83"/>
    </row>
    <row r="32" spans="1:10" ht="15" customHeight="1">
      <c r="A32" s="13"/>
      <c r="B32" s="83" t="s">
        <v>1281</v>
      </c>
      <c r="C32" s="83"/>
      <c r="D32" s="83"/>
      <c r="E32" s="83"/>
      <c r="F32" s="83"/>
      <c r="G32" s="83"/>
      <c r="H32" s="83"/>
      <c r="I32" s="83"/>
      <c r="J32" s="83"/>
    </row>
    <row r="33" spans="1:10">
      <c r="A33" s="13"/>
      <c r="B33" s="83"/>
      <c r="C33" s="83"/>
      <c r="D33" s="83"/>
      <c r="E33" s="83"/>
      <c r="F33" s="83"/>
      <c r="G33" s="83"/>
      <c r="H33" s="83"/>
      <c r="I33" s="83"/>
      <c r="J33" s="83"/>
    </row>
    <row r="34" spans="1:10" ht="30" customHeight="1">
      <c r="A34" s="13"/>
      <c r="B34" s="83" t="s">
        <v>1282</v>
      </c>
      <c r="C34" s="83"/>
      <c r="D34" s="83"/>
      <c r="E34" s="83"/>
      <c r="F34" s="83"/>
      <c r="G34" s="83"/>
      <c r="H34" s="83"/>
      <c r="I34" s="83"/>
      <c r="J34" s="83"/>
    </row>
    <row r="35" spans="1:10">
      <c r="A35" s="13"/>
      <c r="B35" s="83"/>
      <c r="C35" s="83"/>
      <c r="D35" s="83"/>
      <c r="E35" s="83"/>
      <c r="F35" s="83"/>
      <c r="G35" s="83"/>
      <c r="H35" s="83"/>
      <c r="I35" s="83"/>
      <c r="J35" s="83"/>
    </row>
    <row r="36" spans="1:10" ht="30" customHeight="1">
      <c r="A36" s="13"/>
      <c r="B36" s="83" t="s">
        <v>1283</v>
      </c>
      <c r="C36" s="83"/>
      <c r="D36" s="83"/>
      <c r="E36" s="83"/>
      <c r="F36" s="83"/>
      <c r="G36" s="83"/>
      <c r="H36" s="83"/>
      <c r="I36" s="83"/>
      <c r="J36" s="83"/>
    </row>
    <row r="37" spans="1:10">
      <c r="A37" s="13"/>
      <c r="B37" s="83"/>
      <c r="C37" s="83"/>
      <c r="D37" s="83"/>
      <c r="E37" s="83"/>
      <c r="F37" s="83"/>
      <c r="G37" s="83"/>
      <c r="H37" s="83"/>
      <c r="I37" s="83"/>
      <c r="J37" s="83"/>
    </row>
    <row r="38" spans="1:10" ht="30" customHeight="1">
      <c r="A38" s="13"/>
      <c r="B38" s="83" t="s">
        <v>1284</v>
      </c>
      <c r="C38" s="83"/>
      <c r="D38" s="83"/>
      <c r="E38" s="83"/>
      <c r="F38" s="83"/>
      <c r="G38" s="83"/>
      <c r="H38" s="83"/>
      <c r="I38" s="83"/>
      <c r="J38" s="83"/>
    </row>
    <row r="39" spans="1:10">
      <c r="A39" s="13"/>
      <c r="B39" s="83"/>
      <c r="C39" s="83"/>
      <c r="D39" s="83"/>
      <c r="E39" s="83"/>
      <c r="F39" s="83"/>
      <c r="G39" s="83"/>
      <c r="H39" s="83"/>
      <c r="I39" s="83"/>
      <c r="J39" s="83"/>
    </row>
    <row r="40" spans="1:10" ht="30" customHeight="1">
      <c r="A40" s="13"/>
      <c r="B40" s="83" t="s">
        <v>1285</v>
      </c>
      <c r="C40" s="83"/>
      <c r="D40" s="83"/>
      <c r="E40" s="83"/>
      <c r="F40" s="83"/>
      <c r="G40" s="83"/>
      <c r="H40" s="83"/>
      <c r="I40" s="83"/>
      <c r="J40" s="83"/>
    </row>
    <row r="41" spans="1:10">
      <c r="A41" s="13"/>
      <c r="B41" s="83"/>
      <c r="C41" s="83"/>
      <c r="D41" s="83"/>
      <c r="E41" s="83"/>
      <c r="F41" s="83"/>
      <c r="G41" s="83"/>
      <c r="H41" s="83"/>
      <c r="I41" s="83"/>
      <c r="J41" s="83"/>
    </row>
    <row r="42" spans="1:10" ht="30" customHeight="1">
      <c r="A42" s="13"/>
      <c r="B42" s="83" t="s">
        <v>1286</v>
      </c>
      <c r="C42" s="83"/>
      <c r="D42" s="83"/>
      <c r="E42" s="83"/>
      <c r="F42" s="83"/>
      <c r="G42" s="83"/>
      <c r="H42" s="83"/>
      <c r="I42" s="83"/>
      <c r="J42" s="83"/>
    </row>
    <row r="43" spans="1:10">
      <c r="A43" s="13"/>
      <c r="B43" s="83"/>
      <c r="C43" s="83"/>
      <c r="D43" s="83"/>
      <c r="E43" s="83"/>
      <c r="F43" s="83"/>
      <c r="G43" s="83"/>
      <c r="H43" s="83"/>
      <c r="I43" s="83"/>
      <c r="J43" s="83"/>
    </row>
    <row r="44" spans="1:10" ht="30" customHeight="1">
      <c r="A44" s="13"/>
      <c r="B44" s="83" t="s">
        <v>1287</v>
      </c>
      <c r="C44" s="83"/>
      <c r="D44" s="83"/>
      <c r="E44" s="83"/>
      <c r="F44" s="83"/>
      <c r="G44" s="83"/>
      <c r="H44" s="83"/>
      <c r="I44" s="83"/>
      <c r="J44" s="83"/>
    </row>
    <row r="45" spans="1:10">
      <c r="A45" s="13"/>
      <c r="B45" s="83"/>
      <c r="C45" s="83"/>
      <c r="D45" s="83"/>
      <c r="E45" s="83"/>
      <c r="F45" s="83"/>
      <c r="G45" s="83"/>
      <c r="H45" s="83"/>
      <c r="I45" s="83"/>
      <c r="J45" s="83"/>
    </row>
    <row r="46" spans="1:10" ht="30" customHeight="1">
      <c r="A46" s="13"/>
      <c r="B46" s="83" t="s">
        <v>1288</v>
      </c>
      <c r="C46" s="83"/>
      <c r="D46" s="83"/>
      <c r="E46" s="83"/>
      <c r="F46" s="83"/>
      <c r="G46" s="83"/>
      <c r="H46" s="83"/>
      <c r="I46" s="83"/>
      <c r="J46" s="83"/>
    </row>
    <row r="47" spans="1:10">
      <c r="A47" s="13"/>
      <c r="B47" s="83"/>
      <c r="C47" s="83"/>
      <c r="D47" s="83"/>
      <c r="E47" s="83"/>
      <c r="F47" s="83"/>
      <c r="G47" s="83"/>
      <c r="H47" s="83"/>
      <c r="I47" s="83"/>
      <c r="J47" s="83"/>
    </row>
    <row r="48" spans="1:10" ht="30" customHeight="1">
      <c r="A48" s="13"/>
      <c r="B48" s="83" t="s">
        <v>1289</v>
      </c>
      <c r="C48" s="83"/>
      <c r="D48" s="83"/>
      <c r="E48" s="83"/>
      <c r="F48" s="83"/>
      <c r="G48" s="83"/>
      <c r="H48" s="83"/>
      <c r="I48" s="83"/>
      <c r="J48" s="83"/>
    </row>
    <row r="49" spans="1:10">
      <c r="A49" s="13"/>
      <c r="B49" s="83"/>
      <c r="C49" s="83"/>
      <c r="D49" s="83"/>
      <c r="E49" s="83"/>
      <c r="F49" s="83"/>
      <c r="G49" s="83"/>
      <c r="H49" s="83"/>
      <c r="I49" s="83"/>
      <c r="J49" s="83"/>
    </row>
    <row r="50" spans="1:10" ht="30" customHeight="1">
      <c r="A50" s="13"/>
      <c r="B50" s="83" t="s">
        <v>1290</v>
      </c>
      <c r="C50" s="83"/>
      <c r="D50" s="83"/>
      <c r="E50" s="83"/>
      <c r="F50" s="83"/>
      <c r="G50" s="83"/>
      <c r="H50" s="83"/>
      <c r="I50" s="83"/>
      <c r="J50" s="83"/>
    </row>
  </sheetData>
  <mergeCells count="27">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50"/>
    <mergeCell ref="B29:J29"/>
    <mergeCell ref="B30:J30"/>
    <mergeCell ref="B31:J31"/>
    <mergeCell ref="B32:J32"/>
    <mergeCell ref="B33:J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5703125" customWidth="1"/>
    <col min="3" max="3" width="13.85546875" customWidth="1"/>
    <col min="4" max="4" width="35" customWidth="1"/>
    <col min="5" max="5" width="15.5703125" customWidth="1"/>
    <col min="6" max="6" width="34.28515625" customWidth="1"/>
    <col min="7" max="7" width="15" customWidth="1"/>
    <col min="8" max="8" width="36.140625" customWidth="1"/>
    <col min="9" max="9" width="16.28515625" customWidth="1"/>
    <col min="10" max="10" width="36.5703125" customWidth="1"/>
    <col min="11" max="11" width="13.85546875" customWidth="1"/>
    <col min="12" max="12" width="35" customWidth="1"/>
    <col min="13" max="13" width="15.5703125" customWidth="1"/>
    <col min="14" max="14" width="34.28515625" customWidth="1"/>
    <col min="15" max="15" width="15" customWidth="1"/>
    <col min="16" max="16" width="30.7109375" customWidth="1"/>
    <col min="17" max="17" width="21" customWidth="1"/>
    <col min="18" max="20" width="36.5703125" customWidth="1"/>
  </cols>
  <sheetData>
    <row r="1" spans="1:20" ht="15" customHeight="1">
      <c r="A1" s="1" t="s">
        <v>1439</v>
      </c>
      <c r="B1" s="7" t="s">
        <v>190</v>
      </c>
      <c r="C1" s="7"/>
      <c r="D1" s="7"/>
      <c r="E1" s="7"/>
      <c r="F1" s="7"/>
      <c r="G1" s="7"/>
      <c r="H1" s="7"/>
      <c r="I1" s="7"/>
      <c r="J1" s="7"/>
      <c r="K1" s="7"/>
      <c r="L1" s="7"/>
      <c r="M1" s="7"/>
      <c r="N1" s="7"/>
      <c r="O1" s="7"/>
      <c r="P1" s="7"/>
      <c r="Q1" s="7"/>
      <c r="R1" s="7" t="s">
        <v>1</v>
      </c>
      <c r="S1" s="7"/>
      <c r="T1" s="7"/>
    </row>
    <row r="2" spans="1:20" ht="15" customHeight="1">
      <c r="A2" s="1" t="s">
        <v>57</v>
      </c>
      <c r="B2" s="7" t="s">
        <v>2</v>
      </c>
      <c r="C2" s="7"/>
      <c r="D2" s="7" t="s">
        <v>191</v>
      </c>
      <c r="E2" s="7"/>
      <c r="F2" s="7" t="s">
        <v>3</v>
      </c>
      <c r="G2" s="7"/>
      <c r="H2" s="7" t="s">
        <v>192</v>
      </c>
      <c r="I2" s="7"/>
      <c r="J2" s="7" t="s">
        <v>29</v>
      </c>
      <c r="K2" s="7"/>
      <c r="L2" s="7" t="s">
        <v>193</v>
      </c>
      <c r="M2" s="7"/>
      <c r="N2" s="7" t="s">
        <v>194</v>
      </c>
      <c r="O2" s="7"/>
      <c r="P2" s="7" t="s">
        <v>195</v>
      </c>
      <c r="Q2" s="7"/>
      <c r="R2" s="1" t="s">
        <v>2</v>
      </c>
      <c r="S2" s="1" t="s">
        <v>29</v>
      </c>
      <c r="T2" s="1" t="s">
        <v>30</v>
      </c>
    </row>
    <row r="3" spans="1:20">
      <c r="A3" s="2" t="s">
        <v>1440</v>
      </c>
      <c r="B3" s="3"/>
      <c r="C3" s="3"/>
      <c r="D3" s="3"/>
      <c r="E3" s="3"/>
      <c r="F3" s="3"/>
      <c r="G3" s="3"/>
      <c r="H3" s="3"/>
      <c r="I3" s="3"/>
      <c r="J3" s="3"/>
      <c r="K3" s="3"/>
      <c r="L3" s="3"/>
      <c r="M3" s="3"/>
      <c r="N3" s="3"/>
      <c r="O3" s="3"/>
      <c r="P3" s="3"/>
      <c r="Q3" s="3"/>
      <c r="R3" s="9">
        <v>34.299999999999997</v>
      </c>
      <c r="S3" s="9">
        <v>106.6</v>
      </c>
      <c r="T3" s="9">
        <v>54.8</v>
      </c>
    </row>
    <row r="4" spans="1:20" ht="17.25">
      <c r="A4" s="2" t="s">
        <v>1441</v>
      </c>
      <c r="B4" s="3">
        <v>25.6</v>
      </c>
      <c r="C4" s="11" t="s">
        <v>62</v>
      </c>
      <c r="D4" s="3">
        <v>-37.9</v>
      </c>
      <c r="E4" s="11" t="s">
        <v>62</v>
      </c>
      <c r="F4" s="3">
        <v>-37.5</v>
      </c>
      <c r="G4" s="11" t="s">
        <v>62</v>
      </c>
      <c r="H4" s="3">
        <v>-29.3</v>
      </c>
      <c r="I4" s="11" t="s">
        <v>62</v>
      </c>
      <c r="J4" s="3">
        <v>-94</v>
      </c>
      <c r="K4" s="11" t="s">
        <v>179</v>
      </c>
      <c r="L4" s="3">
        <v>-33.700000000000003</v>
      </c>
      <c r="M4" s="11" t="s">
        <v>179</v>
      </c>
      <c r="N4" s="3">
        <v>-94.1</v>
      </c>
      <c r="O4" s="11" t="s">
        <v>179</v>
      </c>
      <c r="P4" s="3">
        <v>-40</v>
      </c>
      <c r="Q4" s="11" t="s">
        <v>179</v>
      </c>
      <c r="R4" s="3">
        <v>-79.099999999999994</v>
      </c>
      <c r="S4" s="3">
        <v>-261.8</v>
      </c>
      <c r="T4" s="3">
        <v>-107.6</v>
      </c>
    </row>
    <row r="5" spans="1:20">
      <c r="A5" s="2" t="s">
        <v>1442</v>
      </c>
      <c r="B5" s="3">
        <v>-142.6</v>
      </c>
      <c r="C5" s="3"/>
      <c r="D5" s="3"/>
      <c r="E5" s="3"/>
      <c r="F5" s="3"/>
      <c r="G5" s="3"/>
      <c r="H5" s="3"/>
      <c r="I5" s="3"/>
      <c r="J5" s="3">
        <v>-114.6</v>
      </c>
      <c r="K5" s="3"/>
      <c r="L5" s="3"/>
      <c r="M5" s="3"/>
      <c r="N5" s="3"/>
      <c r="O5" s="3"/>
      <c r="P5" s="3"/>
      <c r="Q5" s="3"/>
      <c r="R5" s="3">
        <v>-142.6</v>
      </c>
      <c r="S5" s="3">
        <v>-114.6</v>
      </c>
      <c r="T5" s="3"/>
    </row>
    <row r="6" spans="1:20" ht="30">
      <c r="A6" s="2" t="s">
        <v>1443</v>
      </c>
      <c r="B6" s="3"/>
      <c r="C6" s="3"/>
      <c r="D6" s="3"/>
      <c r="E6" s="3"/>
      <c r="F6" s="3"/>
      <c r="G6" s="3"/>
      <c r="H6" s="3"/>
      <c r="I6" s="3"/>
      <c r="J6" s="3"/>
      <c r="K6" s="3"/>
      <c r="L6" s="3"/>
      <c r="M6" s="3"/>
      <c r="N6" s="3"/>
      <c r="O6" s="3"/>
      <c r="P6" s="3"/>
      <c r="Q6" s="3"/>
      <c r="R6" s="3"/>
      <c r="S6" s="3"/>
      <c r="T6" s="3"/>
    </row>
    <row r="7" spans="1:20">
      <c r="A7" s="2" t="s">
        <v>1440</v>
      </c>
      <c r="B7" s="3"/>
      <c r="C7" s="3"/>
      <c r="D7" s="3"/>
      <c r="E7" s="3"/>
      <c r="F7" s="3"/>
      <c r="G7" s="3"/>
      <c r="H7" s="3"/>
      <c r="I7" s="3"/>
      <c r="J7" s="3"/>
      <c r="K7" s="3"/>
      <c r="L7" s="3"/>
      <c r="M7" s="3"/>
      <c r="N7" s="3"/>
      <c r="O7" s="3"/>
      <c r="P7" s="3"/>
      <c r="Q7" s="3"/>
      <c r="R7" s="3">
        <v>6.8</v>
      </c>
      <c r="S7" s="3"/>
      <c r="T7" s="3"/>
    </row>
    <row r="8" spans="1:20">
      <c r="A8" s="2" t="s">
        <v>1441</v>
      </c>
      <c r="B8" s="3"/>
      <c r="C8" s="3"/>
      <c r="D8" s="3"/>
      <c r="E8" s="3"/>
      <c r="F8" s="3"/>
      <c r="G8" s="3"/>
      <c r="H8" s="3"/>
      <c r="I8" s="3"/>
      <c r="J8" s="3"/>
      <c r="K8" s="3"/>
      <c r="L8" s="3"/>
      <c r="M8" s="3"/>
      <c r="N8" s="3"/>
      <c r="O8" s="3"/>
      <c r="P8" s="3"/>
      <c r="Q8" s="3"/>
      <c r="R8" s="3">
        <v>6.8</v>
      </c>
      <c r="S8" s="3"/>
      <c r="T8" s="3"/>
    </row>
    <row r="9" spans="1:20">
      <c r="A9" s="2" t="s">
        <v>1442</v>
      </c>
      <c r="B9" s="9">
        <v>6.8</v>
      </c>
      <c r="C9" s="3"/>
      <c r="D9" s="3"/>
      <c r="E9" s="3"/>
      <c r="F9" s="3"/>
      <c r="G9" s="3"/>
      <c r="H9" s="3"/>
      <c r="I9" s="3"/>
      <c r="J9" s="3"/>
      <c r="K9" s="3"/>
      <c r="L9" s="3"/>
      <c r="M9" s="3"/>
      <c r="N9" s="3"/>
      <c r="O9" s="3"/>
      <c r="P9" s="3"/>
      <c r="Q9" s="3"/>
      <c r="R9" s="9">
        <v>6.8</v>
      </c>
      <c r="S9" s="3"/>
      <c r="T9" s="3"/>
    </row>
    <row r="10" spans="1:20">
      <c r="A10" s="12"/>
      <c r="B10" s="12"/>
      <c r="C10" s="12"/>
      <c r="D10" s="12"/>
      <c r="E10" s="12"/>
      <c r="F10" s="12"/>
      <c r="G10" s="12"/>
      <c r="H10" s="12"/>
      <c r="I10" s="12"/>
      <c r="J10" s="12"/>
      <c r="K10" s="12"/>
      <c r="L10" s="12"/>
      <c r="M10" s="12"/>
      <c r="N10" s="12"/>
      <c r="O10" s="12"/>
      <c r="P10" s="12"/>
      <c r="Q10" s="12"/>
      <c r="R10" s="12"/>
      <c r="S10" s="12"/>
      <c r="T10" s="12"/>
    </row>
    <row r="11" spans="1:20" ht="45" customHeight="1">
      <c r="A11" s="2" t="s">
        <v>62</v>
      </c>
      <c r="B11" s="13" t="s">
        <v>1444</v>
      </c>
      <c r="C11" s="13"/>
      <c r="D11" s="13"/>
      <c r="E11" s="13"/>
      <c r="F11" s="13"/>
      <c r="G11" s="13"/>
      <c r="H11" s="13"/>
      <c r="I11" s="13"/>
      <c r="J11" s="13"/>
      <c r="K11" s="13"/>
      <c r="L11" s="13"/>
      <c r="M11" s="13"/>
      <c r="N11" s="13"/>
      <c r="O11" s="13"/>
      <c r="P11" s="13"/>
      <c r="Q11" s="13"/>
      <c r="R11" s="13"/>
      <c r="S11" s="13"/>
      <c r="T11" s="13"/>
    </row>
    <row r="12" spans="1:20" ht="45" customHeight="1">
      <c r="A12" s="2" t="s">
        <v>179</v>
      </c>
      <c r="B12" s="13" t="s">
        <v>1445</v>
      </c>
      <c r="C12" s="13"/>
      <c r="D12" s="13"/>
      <c r="E12" s="13"/>
      <c r="F12" s="13"/>
      <c r="G12" s="13"/>
      <c r="H12" s="13"/>
      <c r="I12" s="13"/>
      <c r="J12" s="13"/>
      <c r="K12" s="13"/>
      <c r="L12" s="13"/>
      <c r="M12" s="13"/>
      <c r="N12" s="13"/>
      <c r="O12" s="13"/>
      <c r="P12" s="13"/>
      <c r="Q12" s="13"/>
      <c r="R12" s="13"/>
      <c r="S12" s="13"/>
      <c r="T12" s="13"/>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7" t="s">
        <v>1</v>
      </c>
      <c r="C1" s="7"/>
      <c r="D1" s="7"/>
    </row>
    <row r="2" spans="1:4">
      <c r="A2" s="1" t="s">
        <v>57</v>
      </c>
      <c r="B2" s="1" t="s">
        <v>2</v>
      </c>
      <c r="C2" s="7" t="s">
        <v>29</v>
      </c>
      <c r="D2" s="7" t="s">
        <v>30</v>
      </c>
    </row>
    <row r="3" spans="1:4">
      <c r="A3" s="1"/>
      <c r="B3" s="1" t="s">
        <v>1447</v>
      </c>
      <c r="C3" s="7"/>
      <c r="D3" s="7"/>
    </row>
    <row r="4" spans="1:4" ht="30">
      <c r="A4" s="8" t="s">
        <v>1448</v>
      </c>
      <c r="B4" s="3"/>
      <c r="C4" s="3"/>
      <c r="D4" s="3"/>
    </row>
    <row r="5" spans="1:4" ht="30">
      <c r="A5" s="2" t="s">
        <v>1449</v>
      </c>
      <c r="B5" s="214">
        <v>0.02</v>
      </c>
      <c r="C5" s="3"/>
      <c r="D5" s="3"/>
    </row>
    <row r="6" spans="1:4">
      <c r="A6" s="2" t="s">
        <v>1450</v>
      </c>
      <c r="B6" s="3">
        <v>2</v>
      </c>
      <c r="C6" s="3"/>
      <c r="D6" s="3"/>
    </row>
    <row r="7" spans="1:4">
      <c r="A7" s="2" t="s">
        <v>1451</v>
      </c>
      <c r="B7" s="9">
        <v>31.6</v>
      </c>
      <c r="C7" s="9">
        <v>41.7</v>
      </c>
      <c r="D7" s="4">
        <v>41</v>
      </c>
    </row>
    <row r="8" spans="1:4" ht="30">
      <c r="A8" s="2" t="s">
        <v>1452</v>
      </c>
      <c r="B8" s="3" t="s">
        <v>1453</v>
      </c>
      <c r="C8" s="3"/>
      <c r="D8" s="3"/>
    </row>
    <row r="9" spans="1:4" ht="30">
      <c r="A9" s="2" t="s">
        <v>1454</v>
      </c>
      <c r="B9" s="3"/>
      <c r="C9" s="3"/>
      <c r="D9" s="3"/>
    </row>
    <row r="10" spans="1:4" ht="30">
      <c r="A10" s="8" t="s">
        <v>1448</v>
      </c>
      <c r="B10" s="3"/>
      <c r="C10" s="3"/>
      <c r="D10" s="3"/>
    </row>
    <row r="11" spans="1:4" ht="45">
      <c r="A11" s="2" t="s">
        <v>1455</v>
      </c>
      <c r="B11" s="3">
        <v>-1</v>
      </c>
      <c r="C11" s="3"/>
      <c r="D11" s="3"/>
    </row>
    <row r="12" spans="1:4" ht="30">
      <c r="A12" s="2" t="s">
        <v>1456</v>
      </c>
      <c r="B12" s="3"/>
      <c r="C12" s="3"/>
      <c r="D12" s="3"/>
    </row>
    <row r="13" spans="1:4" ht="30">
      <c r="A13" s="8" t="s">
        <v>1448</v>
      </c>
      <c r="B13" s="3"/>
      <c r="C13" s="3"/>
      <c r="D13" s="3"/>
    </row>
    <row r="14" spans="1:4" ht="45">
      <c r="A14" s="2" t="s">
        <v>1455</v>
      </c>
      <c r="B14" s="4">
        <v>1</v>
      </c>
      <c r="C14" s="3"/>
      <c r="D14" s="3"/>
    </row>
    <row r="15" spans="1:4">
      <c r="A15" s="2" t="s">
        <v>1457</v>
      </c>
      <c r="B15" s="3"/>
      <c r="C15" s="3"/>
      <c r="D15" s="3"/>
    </row>
    <row r="16" spans="1:4" ht="30">
      <c r="A16" s="8" t="s">
        <v>1448</v>
      </c>
      <c r="B16" s="3"/>
      <c r="C16" s="3"/>
      <c r="D16" s="3"/>
    </row>
    <row r="17" spans="1:4" ht="30">
      <c r="A17" s="2" t="s">
        <v>1458</v>
      </c>
      <c r="B17" s="3" t="s">
        <v>1459</v>
      </c>
      <c r="C17" s="3"/>
      <c r="D17" s="3"/>
    </row>
    <row r="18" spans="1:4" ht="30">
      <c r="A18" s="2" t="s">
        <v>1460</v>
      </c>
      <c r="B18" s="3"/>
      <c r="C18" s="3"/>
      <c r="D18" s="3"/>
    </row>
    <row r="19" spans="1:4" ht="30">
      <c r="A19" s="8" t="s">
        <v>1448</v>
      </c>
      <c r="B19" s="3"/>
      <c r="C19" s="3"/>
      <c r="D19" s="3"/>
    </row>
    <row r="20" spans="1:4" ht="30">
      <c r="A20" s="2" t="s">
        <v>1461</v>
      </c>
      <c r="B20" s="3" t="s">
        <v>1459</v>
      </c>
      <c r="C20" s="3"/>
      <c r="D20" s="3"/>
    </row>
    <row r="21" spans="1:4">
      <c r="A21" s="2" t="s">
        <v>1462</v>
      </c>
      <c r="B21" s="3"/>
      <c r="C21" s="3"/>
      <c r="D21" s="3"/>
    </row>
    <row r="22" spans="1:4" ht="30">
      <c r="A22" s="8" t="s">
        <v>1448</v>
      </c>
      <c r="B22" s="3"/>
      <c r="C22" s="3"/>
      <c r="D22" s="3"/>
    </row>
    <row r="23" spans="1:4" ht="30">
      <c r="A23" s="2" t="s">
        <v>1458</v>
      </c>
      <c r="B23" s="3" t="s">
        <v>1463</v>
      </c>
      <c r="C23" s="3"/>
      <c r="D23" s="3"/>
    </row>
    <row r="24" spans="1:4" ht="30">
      <c r="A24" s="2" t="s">
        <v>1464</v>
      </c>
      <c r="B24" s="3"/>
      <c r="C24" s="3"/>
      <c r="D24" s="3"/>
    </row>
    <row r="25" spans="1:4" ht="30">
      <c r="A25" s="8" t="s">
        <v>1448</v>
      </c>
      <c r="B25" s="3"/>
      <c r="C25" s="3"/>
      <c r="D25" s="3"/>
    </row>
    <row r="26" spans="1:4" ht="30">
      <c r="A26" s="2" t="s">
        <v>1461</v>
      </c>
      <c r="B26" s="3" t="s">
        <v>1463</v>
      </c>
      <c r="C26" s="3"/>
      <c r="D26" s="3"/>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1.140625" bestFit="1" customWidth="1"/>
    <col min="5" max="5" width="12.5703125" bestFit="1" customWidth="1"/>
  </cols>
  <sheetData>
    <row r="1" spans="1:5" ht="15" customHeight="1">
      <c r="A1" s="7" t="s">
        <v>1465</v>
      </c>
      <c r="B1" s="7" t="s">
        <v>1</v>
      </c>
      <c r="C1" s="7"/>
      <c r="D1" s="1"/>
      <c r="E1" s="1"/>
    </row>
    <row r="2" spans="1:5">
      <c r="A2" s="7"/>
      <c r="B2" s="1" t="s">
        <v>2</v>
      </c>
      <c r="C2" s="1" t="s">
        <v>29</v>
      </c>
      <c r="D2" s="215">
        <v>39599</v>
      </c>
      <c r="E2" s="1" t="s">
        <v>195</v>
      </c>
    </row>
    <row r="3" spans="1:5" ht="45">
      <c r="A3" s="8" t="s">
        <v>1466</v>
      </c>
      <c r="B3" s="3"/>
      <c r="C3" s="3"/>
      <c r="D3" s="3"/>
      <c r="E3" s="3"/>
    </row>
    <row r="4" spans="1:5" ht="30">
      <c r="A4" s="2" t="s">
        <v>1467</v>
      </c>
      <c r="B4" s="4">
        <v>0</v>
      </c>
      <c r="C4" s="4">
        <v>0</v>
      </c>
      <c r="D4" s="3"/>
      <c r="E4" s="3"/>
    </row>
    <row r="5" spans="1:5" ht="45">
      <c r="A5" s="2" t="s">
        <v>1468</v>
      </c>
      <c r="B5" s="3">
        <v>0</v>
      </c>
      <c r="C5" s="3">
        <v>0</v>
      </c>
      <c r="D5" s="3"/>
      <c r="E5" s="3"/>
    </row>
    <row r="6" spans="1:5" ht="45">
      <c r="A6" s="2" t="s">
        <v>1469</v>
      </c>
      <c r="B6" s="3">
        <v>0</v>
      </c>
      <c r="C6" s="3">
        <v>0</v>
      </c>
      <c r="D6" s="3"/>
      <c r="E6" s="3"/>
    </row>
    <row r="7" spans="1:5">
      <c r="A7" s="2" t="s">
        <v>1470</v>
      </c>
      <c r="B7" s="3"/>
      <c r="C7" s="3"/>
      <c r="D7" s="3"/>
      <c r="E7" s="3"/>
    </row>
    <row r="8" spans="1:5" ht="45">
      <c r="A8" s="8" t="s">
        <v>1466</v>
      </c>
      <c r="B8" s="3"/>
      <c r="C8" s="3"/>
      <c r="D8" s="3"/>
      <c r="E8" s="3"/>
    </row>
    <row r="9" spans="1:5">
      <c r="A9" s="2" t="s">
        <v>1471</v>
      </c>
      <c r="B9" s="6">
        <v>9000000</v>
      </c>
      <c r="C9" s="6">
        <v>8700000</v>
      </c>
      <c r="D9" s="3"/>
      <c r="E9" s="3"/>
    </row>
    <row r="10" spans="1:5">
      <c r="A10" s="2" t="s">
        <v>1472</v>
      </c>
      <c r="B10" s="3"/>
      <c r="C10" s="6">
        <v>1500000</v>
      </c>
      <c r="D10" s="3"/>
      <c r="E10" s="3"/>
    </row>
    <row r="11" spans="1:5">
      <c r="A11" s="2" t="s">
        <v>1473</v>
      </c>
      <c r="B11" s="3"/>
      <c r="C11" s="3"/>
      <c r="D11" s="3"/>
      <c r="E11" s="3"/>
    </row>
    <row r="12" spans="1:5" ht="45">
      <c r="A12" s="8" t="s">
        <v>1466</v>
      </c>
      <c r="B12" s="3"/>
      <c r="C12" s="3"/>
      <c r="D12" s="3"/>
      <c r="E12" s="3"/>
    </row>
    <row r="13" spans="1:5">
      <c r="A13" s="2" t="s">
        <v>1471</v>
      </c>
      <c r="B13" s="6">
        <v>700000</v>
      </c>
      <c r="C13" s="6">
        <v>3500000</v>
      </c>
      <c r="D13" s="3"/>
      <c r="E13" s="3"/>
    </row>
    <row r="14" spans="1:5">
      <c r="A14" s="2" t="s">
        <v>1472</v>
      </c>
      <c r="B14" s="3"/>
      <c r="C14" s="6">
        <v>2600000</v>
      </c>
      <c r="D14" s="3"/>
      <c r="E14" s="3"/>
    </row>
    <row r="15" spans="1:5">
      <c r="A15" s="2" t="s">
        <v>1474</v>
      </c>
      <c r="B15" s="3"/>
      <c r="C15" s="3"/>
      <c r="D15" s="3"/>
      <c r="E15" s="3"/>
    </row>
    <row r="16" spans="1:5" ht="45">
      <c r="A16" s="8" t="s">
        <v>1466</v>
      </c>
      <c r="B16" s="3"/>
      <c r="C16" s="3"/>
      <c r="D16" s="3"/>
      <c r="E16" s="3"/>
    </row>
    <row r="17" spans="1:5">
      <c r="A17" s="2" t="s">
        <v>1475</v>
      </c>
      <c r="B17" s="3"/>
      <c r="C17" s="3"/>
      <c r="D17" s="6">
        <v>300000000</v>
      </c>
      <c r="E17" s="3"/>
    </row>
    <row r="18" spans="1:5">
      <c r="A18" s="2" t="s">
        <v>1476</v>
      </c>
      <c r="B18" s="3"/>
      <c r="C18" s="3"/>
      <c r="D18" s="3"/>
      <c r="E18" s="3"/>
    </row>
    <row r="19" spans="1:5" ht="45">
      <c r="A19" s="8" t="s">
        <v>1466</v>
      </c>
      <c r="B19" s="3"/>
      <c r="C19" s="3"/>
      <c r="D19" s="3"/>
      <c r="E19" s="3"/>
    </row>
    <row r="20" spans="1:5">
      <c r="A20" s="2" t="s">
        <v>1475</v>
      </c>
      <c r="B20" s="3"/>
      <c r="C20" s="3"/>
      <c r="D20" s="3"/>
      <c r="E20" s="4">
        <v>40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s>
  <sheetData>
    <row r="1" spans="1:5" ht="45">
      <c r="A1" s="1" t="s">
        <v>1477</v>
      </c>
      <c r="B1" s="7" t="s">
        <v>2</v>
      </c>
      <c r="C1" s="7"/>
      <c r="D1" s="7" t="s">
        <v>29</v>
      </c>
      <c r="E1" s="7"/>
    </row>
    <row r="2" spans="1:5">
      <c r="A2" s="1" t="s">
        <v>57</v>
      </c>
      <c r="B2" s="7"/>
      <c r="C2" s="7"/>
      <c r="D2" s="7"/>
      <c r="E2" s="7"/>
    </row>
    <row r="3" spans="1:5" ht="45">
      <c r="A3" s="8" t="s">
        <v>1478</v>
      </c>
      <c r="B3" s="3"/>
      <c r="C3" s="3"/>
      <c r="D3" s="3"/>
      <c r="E3" s="3"/>
    </row>
    <row r="4" spans="1:5" ht="17.25">
      <c r="A4" s="2" t="s">
        <v>684</v>
      </c>
      <c r="B4" s="9">
        <v>192.2</v>
      </c>
      <c r="C4" s="11" t="s">
        <v>62</v>
      </c>
      <c r="D4" s="9">
        <v>175.1</v>
      </c>
      <c r="E4" s="11" t="s">
        <v>62</v>
      </c>
    </row>
    <row r="5" spans="1:5" ht="30">
      <c r="A5" s="2" t="s">
        <v>1479</v>
      </c>
      <c r="B5" s="3">
        <v>624.6</v>
      </c>
      <c r="C5" s="3"/>
      <c r="D5" s="3">
        <v>781.5</v>
      </c>
      <c r="E5" s="3"/>
    </row>
    <row r="6" spans="1:5" ht="30">
      <c r="A6" s="2" t="s">
        <v>1480</v>
      </c>
      <c r="B6" s="3"/>
      <c r="C6" s="3"/>
      <c r="D6" s="3">
        <v>6.7</v>
      </c>
      <c r="E6" s="3"/>
    </row>
    <row r="7" spans="1:5" ht="17.25">
      <c r="A7" s="2" t="s">
        <v>1481</v>
      </c>
      <c r="B7" s="3">
        <v>28.3</v>
      </c>
      <c r="C7" s="11" t="s">
        <v>179</v>
      </c>
      <c r="D7" s="3">
        <v>0.1</v>
      </c>
      <c r="E7" s="11" t="s">
        <v>179</v>
      </c>
    </row>
    <row r="8" spans="1:5">
      <c r="A8" s="2" t="s">
        <v>1482</v>
      </c>
      <c r="B8" s="3">
        <v>845.1</v>
      </c>
      <c r="C8" s="3"/>
      <c r="D8" s="3">
        <v>963.4</v>
      </c>
      <c r="E8" s="3"/>
    </row>
    <row r="9" spans="1:5" ht="17.25">
      <c r="A9" s="2" t="s">
        <v>1483</v>
      </c>
      <c r="B9" s="3">
        <v>11.8</v>
      </c>
      <c r="C9" s="11" t="s">
        <v>179</v>
      </c>
      <c r="D9" s="3">
        <v>0.2</v>
      </c>
      <c r="E9" s="11" t="s">
        <v>179</v>
      </c>
    </row>
    <row r="10" spans="1:5">
      <c r="A10" s="2" t="s">
        <v>1484</v>
      </c>
      <c r="B10" s="3">
        <v>11.8</v>
      </c>
      <c r="C10" s="3"/>
      <c r="D10" s="3">
        <v>0.2</v>
      </c>
      <c r="E10" s="3"/>
    </row>
    <row r="11" spans="1:5" ht="30">
      <c r="A11" s="2" t="s">
        <v>1485</v>
      </c>
      <c r="B11" s="3"/>
      <c r="C11" s="3"/>
      <c r="D11" s="3"/>
      <c r="E11" s="3"/>
    </row>
    <row r="12" spans="1:5" ht="45">
      <c r="A12" s="8" t="s">
        <v>1478</v>
      </c>
      <c r="B12" s="3"/>
      <c r="C12" s="3"/>
      <c r="D12" s="3"/>
      <c r="E12" s="3"/>
    </row>
    <row r="13" spans="1:5" ht="30">
      <c r="A13" s="2" t="s">
        <v>1479</v>
      </c>
      <c r="B13" s="3">
        <v>225.5</v>
      </c>
      <c r="C13" s="3"/>
      <c r="D13" s="3">
        <v>258.5</v>
      </c>
      <c r="E13" s="3"/>
    </row>
    <row r="14" spans="1:5">
      <c r="A14" s="2" t="s">
        <v>1482</v>
      </c>
      <c r="B14" s="3">
        <v>225.5</v>
      </c>
      <c r="C14" s="3"/>
      <c r="D14" s="3">
        <v>258.5</v>
      </c>
      <c r="E14" s="3"/>
    </row>
    <row r="15" spans="1:5" ht="30">
      <c r="A15" s="2" t="s">
        <v>1486</v>
      </c>
      <c r="B15" s="3"/>
      <c r="C15" s="3"/>
      <c r="D15" s="3"/>
      <c r="E15" s="3"/>
    </row>
    <row r="16" spans="1:5" ht="45">
      <c r="A16" s="8" t="s">
        <v>1478</v>
      </c>
      <c r="B16" s="3"/>
      <c r="C16" s="3"/>
      <c r="D16" s="3"/>
      <c r="E16" s="3"/>
    </row>
    <row r="17" spans="1:5" ht="17.25">
      <c r="A17" s="2" t="s">
        <v>684</v>
      </c>
      <c r="B17" s="3">
        <v>192.2</v>
      </c>
      <c r="C17" s="11" t="s">
        <v>62</v>
      </c>
      <c r="D17" s="3">
        <v>175.1</v>
      </c>
      <c r="E17" s="11" t="s">
        <v>62</v>
      </c>
    </row>
    <row r="18" spans="1:5" ht="30">
      <c r="A18" s="2" t="s">
        <v>1479</v>
      </c>
      <c r="B18" s="3">
        <v>397.7</v>
      </c>
      <c r="C18" s="3"/>
      <c r="D18" s="3">
        <v>521.20000000000005</v>
      </c>
      <c r="E18" s="3"/>
    </row>
    <row r="19" spans="1:5" ht="17.25">
      <c r="A19" s="2" t="s">
        <v>1481</v>
      </c>
      <c r="B19" s="3">
        <v>28.3</v>
      </c>
      <c r="C19" s="11" t="s">
        <v>179</v>
      </c>
      <c r="D19" s="3">
        <v>0.1</v>
      </c>
      <c r="E19" s="11" t="s">
        <v>179</v>
      </c>
    </row>
    <row r="20" spans="1:5">
      <c r="A20" s="2" t="s">
        <v>1482</v>
      </c>
      <c r="B20" s="3">
        <v>618.20000000000005</v>
      </c>
      <c r="C20" s="3"/>
      <c r="D20" s="3">
        <v>696.4</v>
      </c>
      <c r="E20" s="3"/>
    </row>
    <row r="21" spans="1:5" ht="17.25">
      <c r="A21" s="2" t="s">
        <v>1483</v>
      </c>
      <c r="B21" s="3">
        <v>11.8</v>
      </c>
      <c r="C21" s="11" t="s">
        <v>179</v>
      </c>
      <c r="D21" s="3">
        <v>0.2</v>
      </c>
      <c r="E21" s="11" t="s">
        <v>179</v>
      </c>
    </row>
    <row r="22" spans="1:5">
      <c r="A22" s="2" t="s">
        <v>1484</v>
      </c>
      <c r="B22" s="3">
        <v>11.8</v>
      </c>
      <c r="C22" s="3"/>
      <c r="D22" s="3">
        <v>0.2</v>
      </c>
      <c r="E22" s="3"/>
    </row>
    <row r="23" spans="1:5" ht="30">
      <c r="A23" s="2" t="s">
        <v>1487</v>
      </c>
      <c r="B23" s="3"/>
      <c r="C23" s="3"/>
      <c r="D23" s="3"/>
      <c r="E23" s="3"/>
    </row>
    <row r="24" spans="1:5" ht="45">
      <c r="A24" s="8" t="s">
        <v>1478</v>
      </c>
      <c r="B24" s="3"/>
      <c r="C24" s="3"/>
      <c r="D24" s="3"/>
      <c r="E24" s="3"/>
    </row>
    <row r="25" spans="1:5" ht="30">
      <c r="A25" s="2" t="s">
        <v>1479</v>
      </c>
      <c r="B25" s="3">
        <v>1.4</v>
      </c>
      <c r="C25" s="3"/>
      <c r="D25" s="3">
        <v>1.8</v>
      </c>
      <c r="E25" s="3"/>
    </row>
    <row r="26" spans="1:5" ht="30">
      <c r="A26" s="2" t="s">
        <v>1480</v>
      </c>
      <c r="B26" s="3"/>
      <c r="C26" s="3"/>
      <c r="D26" s="3">
        <v>6.7</v>
      </c>
      <c r="E26" s="3"/>
    </row>
    <row r="27" spans="1:5">
      <c r="A27" s="2" t="s">
        <v>1482</v>
      </c>
      <c r="B27" s="3">
        <v>1.4</v>
      </c>
      <c r="C27" s="3"/>
      <c r="D27" s="3">
        <v>8.5</v>
      </c>
      <c r="E27" s="3"/>
    </row>
    <row r="28" spans="1:5">
      <c r="A28" s="2" t="s">
        <v>1488</v>
      </c>
      <c r="B28" s="3"/>
      <c r="C28" s="3"/>
      <c r="D28" s="3"/>
      <c r="E28" s="3"/>
    </row>
    <row r="29" spans="1:5" ht="45">
      <c r="A29" s="8" t="s">
        <v>1478</v>
      </c>
      <c r="B29" s="3"/>
      <c r="C29" s="3"/>
      <c r="D29" s="3"/>
      <c r="E29" s="3"/>
    </row>
    <row r="30" spans="1:5" ht="17.25">
      <c r="A30" s="2" t="s">
        <v>684</v>
      </c>
      <c r="B30" s="3">
        <v>185.3</v>
      </c>
      <c r="C30" s="11" t="s">
        <v>62</v>
      </c>
      <c r="D30" s="3">
        <v>162.6</v>
      </c>
      <c r="E30" s="11" t="s">
        <v>62</v>
      </c>
    </row>
    <row r="31" spans="1:5" ht="45">
      <c r="A31" s="2" t="s">
        <v>1489</v>
      </c>
      <c r="B31" s="3"/>
      <c r="C31" s="3"/>
      <c r="D31" s="3"/>
      <c r="E31" s="3"/>
    </row>
    <row r="32" spans="1:5" ht="45">
      <c r="A32" s="8" t="s">
        <v>1478</v>
      </c>
      <c r="B32" s="3"/>
      <c r="C32" s="3"/>
      <c r="D32" s="3"/>
      <c r="E32" s="3"/>
    </row>
    <row r="33" spans="1:5" ht="17.25">
      <c r="A33" s="2" t="s">
        <v>684</v>
      </c>
      <c r="B33" s="3">
        <v>185.3</v>
      </c>
      <c r="C33" s="11" t="s">
        <v>62</v>
      </c>
      <c r="D33" s="3">
        <v>162.6</v>
      </c>
      <c r="E33" s="11" t="s">
        <v>62</v>
      </c>
    </row>
    <row r="34" spans="1:5" ht="30">
      <c r="A34" s="2" t="s">
        <v>1490</v>
      </c>
      <c r="B34" s="3"/>
      <c r="C34" s="3"/>
      <c r="D34" s="3"/>
      <c r="E34" s="3"/>
    </row>
    <row r="35" spans="1:5" ht="45">
      <c r="A35" s="8" t="s">
        <v>1478</v>
      </c>
      <c r="B35" s="3"/>
      <c r="C35" s="3"/>
      <c r="D35" s="3"/>
      <c r="E35" s="3"/>
    </row>
    <row r="36" spans="1:5" ht="17.25">
      <c r="A36" s="2" t="s">
        <v>684</v>
      </c>
      <c r="B36" s="3">
        <v>6.9</v>
      </c>
      <c r="C36" s="11" t="s">
        <v>62</v>
      </c>
      <c r="D36" s="3">
        <v>12.5</v>
      </c>
      <c r="E36" s="11" t="s">
        <v>62</v>
      </c>
    </row>
    <row r="37" spans="1:5" ht="30">
      <c r="A37" s="2" t="s">
        <v>1479</v>
      </c>
      <c r="B37" s="3">
        <v>274.10000000000002</v>
      </c>
      <c r="C37" s="3"/>
      <c r="D37" s="3">
        <v>345.8</v>
      </c>
      <c r="E37" s="3"/>
    </row>
    <row r="38" spans="1:5" ht="45">
      <c r="A38" s="2" t="s">
        <v>1491</v>
      </c>
      <c r="B38" s="3"/>
      <c r="C38" s="3"/>
      <c r="D38" s="3"/>
      <c r="E38" s="3"/>
    </row>
    <row r="39" spans="1:5" ht="45">
      <c r="A39" s="8" t="s">
        <v>1478</v>
      </c>
      <c r="B39" s="3"/>
      <c r="C39" s="3"/>
      <c r="D39" s="3"/>
      <c r="E39" s="3"/>
    </row>
    <row r="40" spans="1:5" ht="30">
      <c r="A40" s="2" t="s">
        <v>1479</v>
      </c>
      <c r="B40" s="3">
        <v>219.9</v>
      </c>
      <c r="C40" s="3"/>
      <c r="D40" s="3">
        <v>251</v>
      </c>
      <c r="E40" s="3"/>
    </row>
    <row r="41" spans="1:5" ht="45">
      <c r="A41" s="2" t="s">
        <v>1492</v>
      </c>
      <c r="B41" s="3"/>
      <c r="C41" s="3"/>
      <c r="D41" s="3"/>
      <c r="E41" s="3"/>
    </row>
    <row r="42" spans="1:5" ht="45">
      <c r="A42" s="8" t="s">
        <v>1478</v>
      </c>
      <c r="B42" s="3"/>
      <c r="C42" s="3"/>
      <c r="D42" s="3"/>
      <c r="E42" s="3"/>
    </row>
    <row r="43" spans="1:5" ht="17.25">
      <c r="A43" s="2" t="s">
        <v>684</v>
      </c>
      <c r="B43" s="3">
        <v>6.9</v>
      </c>
      <c r="C43" s="11" t="s">
        <v>62</v>
      </c>
      <c r="D43" s="3">
        <v>12.5</v>
      </c>
      <c r="E43" s="11" t="s">
        <v>62</v>
      </c>
    </row>
    <row r="44" spans="1:5" ht="30">
      <c r="A44" s="2" t="s">
        <v>1479</v>
      </c>
      <c r="B44" s="3">
        <v>54.2</v>
      </c>
      <c r="C44" s="3"/>
      <c r="D44" s="3">
        <v>94.8</v>
      </c>
      <c r="E44" s="3"/>
    </row>
    <row r="45" spans="1:5">
      <c r="A45" s="2" t="s">
        <v>1473</v>
      </c>
      <c r="B45" s="3"/>
      <c r="C45" s="3"/>
      <c r="D45" s="3"/>
      <c r="E45" s="3"/>
    </row>
    <row r="46" spans="1:5" ht="45">
      <c r="A46" s="8" t="s">
        <v>1478</v>
      </c>
      <c r="B46" s="3"/>
      <c r="C46" s="3"/>
      <c r="D46" s="3"/>
      <c r="E46" s="3"/>
    </row>
    <row r="47" spans="1:5" ht="30">
      <c r="A47" s="2" t="s">
        <v>1479</v>
      </c>
      <c r="B47" s="3">
        <v>291</v>
      </c>
      <c r="C47" s="3"/>
      <c r="D47" s="3">
        <v>362.1</v>
      </c>
      <c r="E47" s="3"/>
    </row>
    <row r="48" spans="1:5" ht="45">
      <c r="A48" s="2" t="s">
        <v>1493</v>
      </c>
      <c r="B48" s="3"/>
      <c r="C48" s="3"/>
      <c r="D48" s="3"/>
      <c r="E48" s="3"/>
    </row>
    <row r="49" spans="1:5" ht="45">
      <c r="A49" s="8" t="s">
        <v>1478</v>
      </c>
      <c r="B49" s="3"/>
      <c r="C49" s="3"/>
      <c r="D49" s="3"/>
      <c r="E49" s="3"/>
    </row>
    <row r="50" spans="1:5" ht="30">
      <c r="A50" s="2" t="s">
        <v>1479</v>
      </c>
      <c r="B50" s="3">
        <v>5.6</v>
      </c>
      <c r="C50" s="3"/>
      <c r="D50" s="3">
        <v>7.5</v>
      </c>
      <c r="E50" s="3"/>
    </row>
    <row r="51" spans="1:5" ht="45">
      <c r="A51" s="2" t="s">
        <v>1494</v>
      </c>
      <c r="B51" s="3"/>
      <c r="C51" s="3"/>
      <c r="D51" s="3"/>
      <c r="E51" s="3"/>
    </row>
    <row r="52" spans="1:5" ht="45">
      <c r="A52" s="8" t="s">
        <v>1478</v>
      </c>
      <c r="B52" s="3"/>
      <c r="C52" s="3"/>
      <c r="D52" s="3"/>
      <c r="E52" s="3"/>
    </row>
    <row r="53" spans="1:5" ht="30">
      <c r="A53" s="2" t="s">
        <v>1479</v>
      </c>
      <c r="B53" s="3">
        <v>285.39999999999998</v>
      </c>
      <c r="C53" s="3"/>
      <c r="D53" s="3">
        <v>354.6</v>
      </c>
      <c r="E53" s="3"/>
    </row>
    <row r="54" spans="1:5" ht="30">
      <c r="A54" s="2" t="s">
        <v>1495</v>
      </c>
      <c r="B54" s="3"/>
      <c r="C54" s="3"/>
      <c r="D54" s="3"/>
      <c r="E54" s="3"/>
    </row>
    <row r="55" spans="1:5" ht="45">
      <c r="A55" s="8" t="s">
        <v>1478</v>
      </c>
      <c r="B55" s="3"/>
      <c r="C55" s="3"/>
      <c r="D55" s="3"/>
      <c r="E55" s="3"/>
    </row>
    <row r="56" spans="1:5" ht="30">
      <c r="A56" s="2" t="s">
        <v>1479</v>
      </c>
      <c r="B56" s="3">
        <v>59.5</v>
      </c>
      <c r="C56" s="3"/>
      <c r="D56" s="3">
        <v>73.599999999999994</v>
      </c>
      <c r="E56" s="3"/>
    </row>
    <row r="57" spans="1:5" ht="45">
      <c r="A57" s="2" t="s">
        <v>1496</v>
      </c>
      <c r="B57" s="3"/>
      <c r="C57" s="3"/>
      <c r="D57" s="3"/>
      <c r="E57" s="3"/>
    </row>
    <row r="58" spans="1:5" ht="45">
      <c r="A58" s="8" t="s">
        <v>1478</v>
      </c>
      <c r="B58" s="3"/>
      <c r="C58" s="3"/>
      <c r="D58" s="3"/>
      <c r="E58" s="3"/>
    </row>
    <row r="59" spans="1:5" ht="30">
      <c r="A59" s="2" t="s">
        <v>1479</v>
      </c>
      <c r="B59" s="3">
        <v>58.1</v>
      </c>
      <c r="C59" s="3"/>
      <c r="D59" s="3">
        <v>71.8</v>
      </c>
      <c r="E59" s="3"/>
    </row>
    <row r="60" spans="1:5" ht="45">
      <c r="A60" s="2" t="s">
        <v>1497</v>
      </c>
      <c r="B60" s="3"/>
      <c r="C60" s="3"/>
      <c r="D60" s="3"/>
      <c r="E60" s="3"/>
    </row>
    <row r="61" spans="1:5" ht="45">
      <c r="A61" s="8" t="s">
        <v>1478</v>
      </c>
      <c r="B61" s="3"/>
      <c r="C61" s="3"/>
      <c r="D61" s="3"/>
      <c r="E61" s="3"/>
    </row>
    <row r="62" spans="1:5" ht="30">
      <c r="A62" s="2" t="s">
        <v>1479</v>
      </c>
      <c r="B62" s="3">
        <v>1.4</v>
      </c>
      <c r="C62" s="3"/>
      <c r="D62" s="3">
        <v>1.8</v>
      </c>
      <c r="E62" s="3"/>
    </row>
    <row r="63" spans="1:5" ht="30">
      <c r="A63" s="2" t="s">
        <v>1498</v>
      </c>
      <c r="B63" s="3"/>
      <c r="C63" s="3"/>
      <c r="D63" s="3"/>
      <c r="E63" s="3"/>
    </row>
    <row r="64" spans="1:5" ht="45">
      <c r="A64" s="8" t="s">
        <v>1478</v>
      </c>
      <c r="B64" s="3"/>
      <c r="C64" s="3"/>
      <c r="D64" s="3"/>
      <c r="E64" s="3"/>
    </row>
    <row r="65" spans="1:5" ht="30">
      <c r="A65" s="2" t="s">
        <v>1480</v>
      </c>
      <c r="B65" s="3"/>
      <c r="C65" s="3"/>
      <c r="D65" s="3">
        <v>3.4</v>
      </c>
      <c r="E65" s="3"/>
    </row>
    <row r="66" spans="1:5" ht="45">
      <c r="A66" s="2" t="s">
        <v>1499</v>
      </c>
      <c r="B66" s="3"/>
      <c r="C66" s="3"/>
      <c r="D66" s="3"/>
      <c r="E66" s="3"/>
    </row>
    <row r="67" spans="1:5" ht="45">
      <c r="A67" s="8" t="s">
        <v>1478</v>
      </c>
      <c r="B67" s="3"/>
      <c r="C67" s="3"/>
      <c r="D67" s="3"/>
      <c r="E67" s="3"/>
    </row>
    <row r="68" spans="1:5" ht="30">
      <c r="A68" s="2" t="s">
        <v>1480</v>
      </c>
      <c r="B68" s="3"/>
      <c r="C68" s="3"/>
      <c r="D68" s="3">
        <v>3.4</v>
      </c>
      <c r="E68" s="3"/>
    </row>
    <row r="69" spans="1:5" ht="30">
      <c r="A69" s="2" t="s">
        <v>1500</v>
      </c>
      <c r="B69" s="3"/>
      <c r="C69" s="3"/>
      <c r="D69" s="3"/>
      <c r="E69" s="3"/>
    </row>
    <row r="70" spans="1:5" ht="45">
      <c r="A70" s="8" t="s">
        <v>1478</v>
      </c>
      <c r="B70" s="3"/>
      <c r="C70" s="3"/>
      <c r="D70" s="3"/>
      <c r="E70" s="3"/>
    </row>
    <row r="71" spans="1:5" ht="30">
      <c r="A71" s="2" t="s">
        <v>1480</v>
      </c>
      <c r="B71" s="3"/>
      <c r="C71" s="3"/>
      <c r="D71" s="3">
        <v>3.3</v>
      </c>
      <c r="E71" s="3"/>
    </row>
    <row r="72" spans="1:5" ht="45">
      <c r="A72" s="2" t="s">
        <v>1501</v>
      </c>
      <c r="B72" s="3"/>
      <c r="C72" s="3"/>
      <c r="D72" s="3"/>
      <c r="E72" s="3"/>
    </row>
    <row r="73" spans="1:5" ht="45">
      <c r="A73" s="8" t="s">
        <v>1478</v>
      </c>
      <c r="B73" s="3"/>
      <c r="C73" s="3"/>
      <c r="D73" s="3"/>
      <c r="E73" s="3"/>
    </row>
    <row r="74" spans="1:5" ht="30">
      <c r="A74" s="2" t="s">
        <v>1480</v>
      </c>
      <c r="B74" s="3"/>
      <c r="C74" s="3"/>
      <c r="D74" s="9">
        <v>3.3</v>
      </c>
      <c r="E74" s="3"/>
    </row>
    <row r="75" spans="1:5">
      <c r="A75" s="12"/>
      <c r="B75" s="12"/>
      <c r="C75" s="12"/>
      <c r="D75" s="12"/>
      <c r="E75" s="12"/>
    </row>
    <row r="76" spans="1:5" ht="15" customHeight="1">
      <c r="A76" s="2" t="s">
        <v>62</v>
      </c>
      <c r="B76" s="13" t="s">
        <v>1502</v>
      </c>
      <c r="C76" s="13"/>
      <c r="D76" s="13"/>
      <c r="E76" s="13"/>
    </row>
    <row r="77" spans="1:5" ht="60" customHeight="1">
      <c r="A77" s="2" t="s">
        <v>179</v>
      </c>
      <c r="B77" s="13" t="s">
        <v>1503</v>
      </c>
      <c r="C77" s="13"/>
      <c r="D77" s="13"/>
      <c r="E77" s="13"/>
    </row>
  </sheetData>
  <mergeCells count="5">
    <mergeCell ref="B1:C2"/>
    <mergeCell ref="D1:E2"/>
    <mergeCell ref="A75:E75"/>
    <mergeCell ref="B76:E76"/>
    <mergeCell ref="B77:E7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4.42578125" customWidth="1"/>
    <col min="3" max="3" width="10.28515625" customWidth="1"/>
    <col min="4" max="4" width="24.42578125" customWidth="1"/>
    <col min="5" max="5" width="10.28515625" customWidth="1"/>
    <col min="6" max="6" width="35.7109375" customWidth="1"/>
  </cols>
  <sheetData>
    <row r="1" spans="1:6" ht="15" customHeight="1">
      <c r="A1" s="1" t="s">
        <v>1504</v>
      </c>
      <c r="B1" s="7" t="s">
        <v>1</v>
      </c>
      <c r="C1" s="7"/>
      <c r="D1" s="7"/>
      <c r="E1" s="7"/>
      <c r="F1" s="1"/>
    </row>
    <row r="2" spans="1:6" ht="15" customHeight="1">
      <c r="A2" s="1" t="s">
        <v>57</v>
      </c>
      <c r="B2" s="7" t="s">
        <v>2</v>
      </c>
      <c r="C2" s="7"/>
      <c r="D2" s="7" t="s">
        <v>29</v>
      </c>
      <c r="E2" s="7"/>
      <c r="F2" s="1" t="s">
        <v>30</v>
      </c>
    </row>
    <row r="3" spans="1:6" ht="45">
      <c r="A3" s="8" t="s">
        <v>1505</v>
      </c>
      <c r="B3" s="3"/>
      <c r="C3" s="3"/>
      <c r="D3" s="3"/>
      <c r="E3" s="3"/>
      <c r="F3" s="3"/>
    </row>
    <row r="4" spans="1:6">
      <c r="A4" s="2" t="s">
        <v>392</v>
      </c>
      <c r="B4" s="9">
        <v>8.5</v>
      </c>
      <c r="C4" s="3"/>
      <c r="D4" s="4">
        <v>15</v>
      </c>
      <c r="E4" s="3"/>
      <c r="F4" s="3"/>
    </row>
    <row r="5" spans="1:6" ht="30">
      <c r="A5" s="2" t="s">
        <v>1506</v>
      </c>
      <c r="B5" s="3">
        <v>0.3</v>
      </c>
      <c r="C5" s="11" t="s">
        <v>62</v>
      </c>
      <c r="D5" s="3"/>
      <c r="E5" s="3"/>
      <c r="F5" s="3"/>
    </row>
    <row r="6" spans="1:6">
      <c r="A6" s="2" t="s">
        <v>396</v>
      </c>
      <c r="B6" s="3">
        <v>1.6</v>
      </c>
      <c r="C6" s="3"/>
      <c r="D6" s="3">
        <v>0.2</v>
      </c>
      <c r="E6" s="3"/>
      <c r="F6" s="3"/>
    </row>
    <row r="7" spans="1:6">
      <c r="A7" s="2" t="s">
        <v>397</v>
      </c>
      <c r="B7" s="3">
        <v>-4.5999999999999996</v>
      </c>
      <c r="C7" s="3"/>
      <c r="D7" s="3">
        <v>-0.6</v>
      </c>
      <c r="E7" s="3"/>
      <c r="F7" s="3"/>
    </row>
    <row r="8" spans="1:6">
      <c r="A8" s="2" t="s">
        <v>413</v>
      </c>
      <c r="B8" s="3">
        <v>-0.3</v>
      </c>
      <c r="C8" s="3"/>
      <c r="D8" s="3">
        <v>-0.8</v>
      </c>
      <c r="E8" s="3"/>
      <c r="F8" s="3"/>
    </row>
    <row r="9" spans="1:6" ht="17.25">
      <c r="A9" s="2" t="s">
        <v>1507</v>
      </c>
      <c r="B9" s="3">
        <v>0.3</v>
      </c>
      <c r="C9" s="11" t="s">
        <v>179</v>
      </c>
      <c r="D9" s="3"/>
      <c r="E9" s="3"/>
      <c r="F9" s="3"/>
    </row>
    <row r="10" spans="1:6" ht="17.25">
      <c r="A10" s="2" t="s">
        <v>1508</v>
      </c>
      <c r="B10" s="3">
        <v>-5</v>
      </c>
      <c r="C10" s="11" t="s">
        <v>179</v>
      </c>
      <c r="D10" s="3">
        <v>-5.9</v>
      </c>
      <c r="E10" s="11" t="s">
        <v>183</v>
      </c>
      <c r="F10" s="3"/>
    </row>
    <row r="11" spans="1:6">
      <c r="A11" s="2" t="s">
        <v>401</v>
      </c>
      <c r="B11" s="3">
        <v>1.4</v>
      </c>
      <c r="C11" s="3"/>
      <c r="D11" s="3">
        <v>8.5</v>
      </c>
      <c r="E11" s="3"/>
      <c r="F11" s="3"/>
    </row>
    <row r="12" spans="1:6">
      <c r="A12" s="2" t="s">
        <v>1473</v>
      </c>
      <c r="B12" s="3"/>
      <c r="C12" s="3"/>
      <c r="D12" s="3"/>
      <c r="E12" s="3"/>
      <c r="F12" s="3"/>
    </row>
    <row r="13" spans="1:6" ht="45">
      <c r="A13" s="8" t="s">
        <v>1505</v>
      </c>
      <c r="B13" s="3"/>
      <c r="C13" s="3"/>
      <c r="D13" s="3"/>
      <c r="E13" s="3"/>
      <c r="F13" s="3"/>
    </row>
    <row r="14" spans="1:6">
      <c r="A14" s="2" t="s">
        <v>392</v>
      </c>
      <c r="B14" s="3"/>
      <c r="C14" s="3"/>
      <c r="D14" s="3">
        <v>5.2</v>
      </c>
      <c r="E14" s="3"/>
      <c r="F14" s="3"/>
    </row>
    <row r="15" spans="1:6">
      <c r="A15" s="2" t="s">
        <v>396</v>
      </c>
      <c r="B15" s="3"/>
      <c r="C15" s="3"/>
      <c r="D15" s="3">
        <v>0.2</v>
      </c>
      <c r="E15" s="3"/>
      <c r="F15" s="3"/>
    </row>
    <row r="16" spans="1:6">
      <c r="A16" s="2" t="s">
        <v>397</v>
      </c>
      <c r="B16" s="3"/>
      <c r="C16" s="3"/>
      <c r="D16" s="3">
        <v>-0.6</v>
      </c>
      <c r="E16" s="3"/>
      <c r="F16" s="3"/>
    </row>
    <row r="17" spans="1:6" ht="17.25">
      <c r="A17" s="2" t="s">
        <v>1508</v>
      </c>
      <c r="B17" s="3"/>
      <c r="C17" s="3"/>
      <c r="D17" s="3">
        <v>-4.8</v>
      </c>
      <c r="E17" s="11" t="s">
        <v>183</v>
      </c>
      <c r="F17" s="3"/>
    </row>
    <row r="18" spans="1:6" ht="30">
      <c r="A18" s="2" t="s">
        <v>1495</v>
      </c>
      <c r="B18" s="3"/>
      <c r="C18" s="3"/>
      <c r="D18" s="3"/>
      <c r="E18" s="3"/>
      <c r="F18" s="3"/>
    </row>
    <row r="19" spans="1:6" ht="45">
      <c r="A19" s="8" t="s">
        <v>1505</v>
      </c>
      <c r="B19" s="3"/>
      <c r="C19" s="3"/>
      <c r="D19" s="3"/>
      <c r="E19" s="3"/>
      <c r="F19" s="3"/>
    </row>
    <row r="20" spans="1:6">
      <c r="A20" s="2" t="s">
        <v>392</v>
      </c>
      <c r="B20" s="3">
        <v>1.8</v>
      </c>
      <c r="C20" s="3"/>
      <c r="D20" s="3">
        <v>3.5</v>
      </c>
      <c r="E20" s="3"/>
      <c r="F20" s="3"/>
    </row>
    <row r="21" spans="1:6" ht="30">
      <c r="A21" s="2" t="s">
        <v>1506</v>
      </c>
      <c r="B21" s="3">
        <v>0.3</v>
      </c>
      <c r="C21" s="11" t="s">
        <v>62</v>
      </c>
      <c r="D21" s="3"/>
      <c r="E21" s="3"/>
      <c r="F21" s="3"/>
    </row>
    <row r="22" spans="1:6">
      <c r="A22" s="2" t="s">
        <v>396</v>
      </c>
      <c r="B22" s="3">
        <v>1.6</v>
      </c>
      <c r="C22" s="3"/>
      <c r="D22" s="3"/>
      <c r="E22" s="3"/>
      <c r="F22" s="3"/>
    </row>
    <row r="23" spans="1:6">
      <c r="A23" s="2" t="s">
        <v>397</v>
      </c>
      <c r="B23" s="3">
        <v>-0.6</v>
      </c>
      <c r="C23" s="3"/>
      <c r="D23" s="3"/>
      <c r="E23" s="3"/>
      <c r="F23" s="3"/>
    </row>
    <row r="24" spans="1:6">
      <c r="A24" s="2" t="s">
        <v>413</v>
      </c>
      <c r="B24" s="3">
        <v>-0.3</v>
      </c>
      <c r="C24" s="3"/>
      <c r="D24" s="3">
        <v>-0.7</v>
      </c>
      <c r="E24" s="3"/>
      <c r="F24" s="3"/>
    </row>
    <row r="25" spans="1:6" ht="17.25">
      <c r="A25" s="2" t="s">
        <v>1507</v>
      </c>
      <c r="B25" s="3">
        <v>0.3</v>
      </c>
      <c r="C25" s="11" t="s">
        <v>179</v>
      </c>
      <c r="D25" s="3"/>
      <c r="E25" s="3"/>
      <c r="F25" s="3"/>
    </row>
    <row r="26" spans="1:6" ht="17.25">
      <c r="A26" s="2" t="s">
        <v>1508</v>
      </c>
      <c r="B26" s="3">
        <v>-1.6</v>
      </c>
      <c r="C26" s="11" t="s">
        <v>179</v>
      </c>
      <c r="D26" s="3">
        <v>-1.1000000000000001</v>
      </c>
      <c r="E26" s="11" t="s">
        <v>183</v>
      </c>
      <c r="F26" s="3"/>
    </row>
    <row r="27" spans="1:6">
      <c r="A27" s="2" t="s">
        <v>401</v>
      </c>
      <c r="B27" s="3">
        <v>1.4</v>
      </c>
      <c r="C27" s="3"/>
      <c r="D27" s="3">
        <v>1.8</v>
      </c>
      <c r="E27" s="3"/>
      <c r="F27" s="3"/>
    </row>
    <row r="28" spans="1:6" ht="30">
      <c r="A28" s="2" t="s">
        <v>1498</v>
      </c>
      <c r="B28" s="3"/>
      <c r="C28" s="3"/>
      <c r="D28" s="3"/>
      <c r="E28" s="3"/>
      <c r="F28" s="3"/>
    </row>
    <row r="29" spans="1:6" ht="45">
      <c r="A29" s="8" t="s">
        <v>1505</v>
      </c>
      <c r="B29" s="3"/>
      <c r="C29" s="3"/>
      <c r="D29" s="3"/>
      <c r="E29" s="3"/>
      <c r="F29" s="3"/>
    </row>
    <row r="30" spans="1:6">
      <c r="A30" s="2" t="s">
        <v>392</v>
      </c>
      <c r="B30" s="3">
        <v>3.4</v>
      </c>
      <c r="C30" s="3"/>
      <c r="D30" s="3">
        <v>3.3</v>
      </c>
      <c r="E30" s="3"/>
      <c r="F30" s="3"/>
    </row>
    <row r="31" spans="1:6">
      <c r="A31" s="2" t="s">
        <v>413</v>
      </c>
      <c r="B31" s="3"/>
      <c r="C31" s="3"/>
      <c r="D31" s="3">
        <v>-0.1</v>
      </c>
      <c r="E31" s="3"/>
      <c r="F31" s="3"/>
    </row>
    <row r="32" spans="1:6" ht="17.25">
      <c r="A32" s="2" t="s">
        <v>1508</v>
      </c>
      <c r="B32" s="3">
        <v>-3.4</v>
      </c>
      <c r="C32" s="11" t="s">
        <v>179</v>
      </c>
      <c r="D32" s="3"/>
      <c r="E32" s="3"/>
      <c r="F32" s="3"/>
    </row>
    <row r="33" spans="1:6">
      <c r="A33" s="2" t="s">
        <v>401</v>
      </c>
      <c r="B33" s="3"/>
      <c r="C33" s="3"/>
      <c r="D33" s="3">
        <v>3.4</v>
      </c>
      <c r="E33" s="3"/>
      <c r="F33" s="3"/>
    </row>
    <row r="34" spans="1:6" ht="30">
      <c r="A34" s="2" t="s">
        <v>1500</v>
      </c>
      <c r="B34" s="3"/>
      <c r="C34" s="3"/>
      <c r="D34" s="3"/>
      <c r="E34" s="3"/>
      <c r="F34" s="3"/>
    </row>
    <row r="35" spans="1:6" ht="45">
      <c r="A35" s="8" t="s">
        <v>1505</v>
      </c>
      <c r="B35" s="3"/>
      <c r="C35" s="3"/>
      <c r="D35" s="3"/>
      <c r="E35" s="3"/>
      <c r="F35" s="3"/>
    </row>
    <row r="36" spans="1:6">
      <c r="A36" s="2" t="s">
        <v>392</v>
      </c>
      <c r="B36" s="3">
        <v>3.3</v>
      </c>
      <c r="C36" s="3"/>
      <c r="D36" s="3"/>
      <c r="E36" s="3"/>
      <c r="F36" s="3">
        <v>3</v>
      </c>
    </row>
    <row r="37" spans="1:6">
      <c r="A37" s="2" t="s">
        <v>397</v>
      </c>
      <c r="B37" s="3">
        <v>-4</v>
      </c>
      <c r="C37" s="3"/>
      <c r="D37" s="3"/>
      <c r="E37" s="3"/>
      <c r="F37" s="3"/>
    </row>
    <row r="38" spans="1:6">
      <c r="A38" s="2" t="s">
        <v>401</v>
      </c>
      <c r="B38" s="3"/>
      <c r="C38" s="3"/>
      <c r="D38" s="3"/>
      <c r="E38" s="3"/>
      <c r="F38" s="3">
        <v>3</v>
      </c>
    </row>
    <row r="39" spans="1:6">
      <c r="A39" s="2" t="s">
        <v>1509</v>
      </c>
      <c r="B39" s="3"/>
      <c r="C39" s="3"/>
      <c r="D39" s="3"/>
      <c r="E39" s="3"/>
      <c r="F39" s="3"/>
    </row>
    <row r="40" spans="1:6" ht="45">
      <c r="A40" s="8" t="s">
        <v>1505</v>
      </c>
      <c r="B40" s="3"/>
      <c r="C40" s="3"/>
      <c r="D40" s="3"/>
      <c r="E40" s="3"/>
      <c r="F40" s="3"/>
    </row>
    <row r="41" spans="1:6" ht="30">
      <c r="A41" s="2" t="s">
        <v>1510</v>
      </c>
      <c r="B41" s="3">
        <v>-0.1</v>
      </c>
      <c r="C41" s="3"/>
      <c r="D41" s="3">
        <v>0.1</v>
      </c>
      <c r="E41" s="3"/>
      <c r="F41" s="3"/>
    </row>
    <row r="42" spans="1:6" ht="45">
      <c r="A42" s="2" t="s">
        <v>1511</v>
      </c>
      <c r="B42" s="3"/>
      <c r="C42" s="3"/>
      <c r="D42" s="3"/>
      <c r="E42" s="3"/>
      <c r="F42" s="3"/>
    </row>
    <row r="43" spans="1:6" ht="45">
      <c r="A43" s="8" t="s">
        <v>1505</v>
      </c>
      <c r="B43" s="3"/>
      <c r="C43" s="3"/>
      <c r="D43" s="3"/>
      <c r="E43" s="3"/>
      <c r="F43" s="3"/>
    </row>
    <row r="44" spans="1:6" ht="30">
      <c r="A44" s="2" t="s">
        <v>1510</v>
      </c>
      <c r="B44" s="3">
        <v>-0.1</v>
      </c>
      <c r="C44" s="3"/>
      <c r="D44" s="3">
        <v>0.1</v>
      </c>
      <c r="E44" s="3"/>
      <c r="F44" s="3"/>
    </row>
    <row r="45" spans="1:6">
      <c r="A45" s="2" t="s">
        <v>1512</v>
      </c>
      <c r="B45" s="3"/>
      <c r="C45" s="3"/>
      <c r="D45" s="3"/>
      <c r="E45" s="3"/>
      <c r="F45" s="3"/>
    </row>
    <row r="46" spans="1:6" ht="45">
      <c r="A46" s="8" t="s">
        <v>1505</v>
      </c>
      <c r="B46" s="3"/>
      <c r="C46" s="3"/>
      <c r="D46" s="3"/>
      <c r="E46" s="3"/>
      <c r="F46" s="3"/>
    </row>
    <row r="47" spans="1:6" ht="30">
      <c r="A47" s="2" t="s">
        <v>1510</v>
      </c>
      <c r="B47" s="3">
        <v>0.7</v>
      </c>
      <c r="C47" s="3"/>
      <c r="D47" s="3">
        <v>0.5</v>
      </c>
      <c r="E47" s="3"/>
      <c r="F47" s="3"/>
    </row>
    <row r="48" spans="1:6" ht="45">
      <c r="A48" s="2" t="s">
        <v>1513</v>
      </c>
      <c r="B48" s="3"/>
      <c r="C48" s="3"/>
      <c r="D48" s="3"/>
      <c r="E48" s="3"/>
      <c r="F48" s="3"/>
    </row>
    <row r="49" spans="1:6" ht="45">
      <c r="A49" s="8" t="s">
        <v>1505</v>
      </c>
      <c r="B49" s="3"/>
      <c r="C49" s="3"/>
      <c r="D49" s="3"/>
      <c r="E49" s="3"/>
      <c r="F49" s="3"/>
    </row>
    <row r="50" spans="1:6" ht="30">
      <c r="A50" s="2" t="s">
        <v>1510</v>
      </c>
      <c r="B50" s="3"/>
      <c r="C50" s="3"/>
      <c r="D50" s="3">
        <v>0.2</v>
      </c>
      <c r="E50" s="3"/>
      <c r="F50" s="3"/>
    </row>
    <row r="51" spans="1:6" ht="45">
      <c r="A51" s="2" t="s">
        <v>1514</v>
      </c>
      <c r="B51" s="3"/>
      <c r="C51" s="3"/>
      <c r="D51" s="3"/>
      <c r="E51" s="3"/>
      <c r="F51" s="3"/>
    </row>
    <row r="52" spans="1:6" ht="45">
      <c r="A52" s="8" t="s">
        <v>1505</v>
      </c>
      <c r="B52" s="3"/>
      <c r="C52" s="3"/>
      <c r="D52" s="3"/>
      <c r="E52" s="3"/>
      <c r="F52" s="3"/>
    </row>
    <row r="53" spans="1:6" ht="30">
      <c r="A53" s="2" t="s">
        <v>1510</v>
      </c>
      <c r="B53" s="9">
        <v>0.7</v>
      </c>
      <c r="C53" s="3"/>
      <c r="D53" s="9">
        <v>0.3</v>
      </c>
      <c r="E53" s="3"/>
      <c r="F53" s="3"/>
    </row>
    <row r="54" spans="1:6">
      <c r="A54" s="12"/>
      <c r="B54" s="12"/>
      <c r="C54" s="12"/>
      <c r="D54" s="12"/>
      <c r="E54" s="12"/>
      <c r="F54" s="12"/>
    </row>
    <row r="55" spans="1:6" ht="15" customHeight="1">
      <c r="A55" s="2" t="s">
        <v>62</v>
      </c>
      <c r="B55" s="13" t="s">
        <v>1515</v>
      </c>
      <c r="C55" s="13"/>
      <c r="D55" s="13"/>
      <c r="E55" s="13"/>
      <c r="F55" s="13"/>
    </row>
    <row r="56" spans="1:6" ht="60" customHeight="1">
      <c r="A56" s="2" t="s">
        <v>179</v>
      </c>
      <c r="B56" s="13" t="s">
        <v>1516</v>
      </c>
      <c r="C56" s="13"/>
      <c r="D56" s="13"/>
      <c r="E56" s="13"/>
      <c r="F56" s="13"/>
    </row>
    <row r="57" spans="1:6" ht="30" customHeight="1">
      <c r="A57" s="2" t="s">
        <v>183</v>
      </c>
      <c r="B57" s="13" t="s">
        <v>1517</v>
      </c>
      <c r="C57" s="13"/>
      <c r="D57" s="13"/>
      <c r="E57" s="13"/>
      <c r="F57" s="13"/>
    </row>
  </sheetData>
  <mergeCells count="7">
    <mergeCell ref="B57:F57"/>
    <mergeCell ref="B1:E1"/>
    <mergeCell ref="B2:C2"/>
    <mergeCell ref="D2:E2"/>
    <mergeCell ref="A54:F54"/>
    <mergeCell ref="B55:F55"/>
    <mergeCell ref="B56:F5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18</v>
      </c>
      <c r="B1" s="7" t="s">
        <v>2</v>
      </c>
      <c r="C1" s="7" t="s">
        <v>29</v>
      </c>
    </row>
    <row r="2" spans="1:3">
      <c r="A2" s="1" t="s">
        <v>57</v>
      </c>
      <c r="B2" s="7"/>
      <c r="C2" s="7"/>
    </row>
    <row r="3" spans="1:3">
      <c r="A3" s="8" t="s">
        <v>1519</v>
      </c>
      <c r="B3" s="3"/>
      <c r="C3" s="3"/>
    </row>
    <row r="4" spans="1:3">
      <c r="A4" s="2" t="s">
        <v>360</v>
      </c>
      <c r="B4" s="9">
        <v>756.6</v>
      </c>
      <c r="C4" s="9">
        <v>745.1</v>
      </c>
    </row>
    <row r="5" spans="1:3">
      <c r="A5" s="2" t="s">
        <v>1520</v>
      </c>
      <c r="B5" s="3">
        <v>699.7</v>
      </c>
      <c r="C5" s="3">
        <v>699.6</v>
      </c>
    </row>
    <row r="6" spans="1:3">
      <c r="A6" s="2" t="s">
        <v>1521</v>
      </c>
      <c r="B6" s="3">
        <v>0.3</v>
      </c>
      <c r="C6" s="3">
        <v>0.4</v>
      </c>
    </row>
    <row r="7" spans="1:3">
      <c r="A7" s="2" t="s">
        <v>1474</v>
      </c>
      <c r="B7" s="3"/>
      <c r="C7" s="3"/>
    </row>
    <row r="8" spans="1:3">
      <c r="A8" s="8" t="s">
        <v>1519</v>
      </c>
      <c r="B8" s="3"/>
      <c r="C8" s="3"/>
    </row>
    <row r="9" spans="1:3">
      <c r="A9" s="2" t="s">
        <v>360</v>
      </c>
      <c r="B9" s="3">
        <v>334</v>
      </c>
      <c r="C9" s="3">
        <v>335.8</v>
      </c>
    </row>
    <row r="10" spans="1:3">
      <c r="A10" s="2" t="s">
        <v>1520</v>
      </c>
      <c r="B10" s="3">
        <v>299.7</v>
      </c>
      <c r="C10" s="3">
        <v>299.60000000000002</v>
      </c>
    </row>
    <row r="11" spans="1:3">
      <c r="A11" s="2" t="s">
        <v>1521</v>
      </c>
      <c r="B11" s="3">
        <v>0.3</v>
      </c>
      <c r="C11" s="3">
        <v>0.4</v>
      </c>
    </row>
    <row r="12" spans="1:3">
      <c r="A12" s="2" t="s">
        <v>1476</v>
      </c>
      <c r="B12" s="3"/>
      <c r="C12" s="3"/>
    </row>
    <row r="13" spans="1:3">
      <c r="A13" s="8" t="s">
        <v>1519</v>
      </c>
      <c r="B13" s="3"/>
      <c r="C13" s="3"/>
    </row>
    <row r="14" spans="1:3">
      <c r="A14" s="2" t="s">
        <v>360</v>
      </c>
      <c r="B14" s="3">
        <v>422.6</v>
      </c>
      <c r="C14" s="3">
        <v>409.3</v>
      </c>
    </row>
    <row r="15" spans="1:3">
      <c r="A15" s="2" t="s">
        <v>1520</v>
      </c>
      <c r="B15" s="4">
        <v>400</v>
      </c>
      <c r="C15" s="4">
        <v>4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29</v>
      </c>
    </row>
    <row r="2" spans="1:3" ht="30">
      <c r="A2" s="1" t="s">
        <v>28</v>
      </c>
      <c r="B2" s="7"/>
      <c r="C2" s="7"/>
    </row>
    <row r="3" spans="1:3">
      <c r="A3" s="2" t="s">
        <v>108</v>
      </c>
      <c r="B3" s="9">
        <v>22.2</v>
      </c>
      <c r="C3" s="9">
        <v>24.7</v>
      </c>
    </row>
    <row r="4" spans="1:3">
      <c r="A4" s="2" t="s">
        <v>109</v>
      </c>
      <c r="B4" s="9">
        <v>0.01</v>
      </c>
      <c r="C4" s="9">
        <v>0.01</v>
      </c>
    </row>
    <row r="5" spans="1:3">
      <c r="A5" s="2" t="s">
        <v>110</v>
      </c>
      <c r="B5" s="3">
        <v>1.6</v>
      </c>
      <c r="C5" s="3">
        <v>1.6</v>
      </c>
    </row>
    <row r="6" spans="1:3">
      <c r="A6" s="2" t="s">
        <v>111</v>
      </c>
      <c r="B6" s="3">
        <v>0</v>
      </c>
      <c r="C6" s="3">
        <v>0</v>
      </c>
    </row>
    <row r="7" spans="1:3">
      <c r="A7" s="2" t="s">
        <v>112</v>
      </c>
      <c r="B7" s="3">
        <v>0</v>
      </c>
      <c r="C7" s="3">
        <v>0</v>
      </c>
    </row>
    <row r="8" spans="1:3">
      <c r="A8" s="2" t="s">
        <v>113</v>
      </c>
      <c r="B8" s="3">
        <v>35.700000000000003</v>
      </c>
      <c r="C8" s="3">
        <v>33.799999999999997</v>
      </c>
    </row>
    <row r="9" spans="1:3">
      <c r="A9" s="2" t="s">
        <v>24</v>
      </c>
      <c r="B9" s="3"/>
      <c r="C9" s="3"/>
    </row>
    <row r="10" spans="1:3">
      <c r="A10" s="2" t="s">
        <v>114</v>
      </c>
      <c r="B10" s="9">
        <v>0.01</v>
      </c>
      <c r="C10" s="9">
        <v>0.01</v>
      </c>
    </row>
    <row r="11" spans="1:3">
      <c r="A11" s="2" t="s">
        <v>115</v>
      </c>
      <c r="B11" s="3">
        <v>900</v>
      </c>
      <c r="C11" s="3">
        <v>900</v>
      </c>
    </row>
    <row r="12" spans="1:3">
      <c r="A12" s="2" t="s">
        <v>116</v>
      </c>
      <c r="B12" s="3">
        <v>61.3</v>
      </c>
      <c r="C12" s="3">
        <v>62</v>
      </c>
    </row>
    <row r="13" spans="1:3">
      <c r="A13" s="2" t="s">
        <v>26</v>
      </c>
      <c r="B13" s="3"/>
      <c r="C13" s="3"/>
    </row>
    <row r="14" spans="1:3">
      <c r="A14" s="2" t="s">
        <v>114</v>
      </c>
      <c r="B14" s="9">
        <v>0.01</v>
      </c>
      <c r="C14" s="9">
        <v>0.01</v>
      </c>
    </row>
    <row r="15" spans="1:3">
      <c r="A15" s="2" t="s">
        <v>115</v>
      </c>
      <c r="B15" s="3">
        <v>10</v>
      </c>
      <c r="C15" s="3">
        <v>10</v>
      </c>
    </row>
    <row r="16" spans="1:3">
      <c r="A16" s="2" t="s">
        <v>117</v>
      </c>
      <c r="B16" s="3">
        <v>0</v>
      </c>
      <c r="C16" s="3">
        <v>0</v>
      </c>
    </row>
    <row r="17" spans="1:3">
      <c r="A17" s="2" t="s">
        <v>116</v>
      </c>
      <c r="B17" s="3">
        <v>0</v>
      </c>
      <c r="C17" s="3">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cols>
    <col min="1" max="1" width="36.5703125" bestFit="1" customWidth="1"/>
    <col min="2" max="2" width="15.42578125" bestFit="1" customWidth="1"/>
    <col min="3" max="5" width="12.28515625" bestFit="1" customWidth="1"/>
    <col min="6" max="12" width="36.5703125" bestFit="1" customWidth="1"/>
    <col min="13" max="15" width="13.28515625" bestFit="1" customWidth="1"/>
    <col min="16" max="16" width="36.5703125" bestFit="1" customWidth="1"/>
    <col min="17" max="17" width="18.85546875" bestFit="1" customWidth="1"/>
    <col min="18" max="18" width="36.5703125" bestFit="1" customWidth="1"/>
    <col min="19" max="19" width="30" bestFit="1" customWidth="1"/>
    <col min="20" max="20" width="28.7109375" customWidth="1"/>
    <col min="21" max="21" width="3.28515625" customWidth="1"/>
    <col min="22" max="23" width="32.28515625" bestFit="1" customWidth="1"/>
    <col min="24" max="25" width="36.5703125" bestFit="1" customWidth="1"/>
    <col min="26" max="27" width="32.28515625" bestFit="1" customWidth="1"/>
    <col min="28" max="28" width="23.42578125" customWidth="1"/>
    <col min="29" max="29" width="8.42578125" customWidth="1"/>
    <col min="30" max="30" width="32.140625" bestFit="1" customWidth="1"/>
    <col min="31" max="32" width="36.5703125" bestFit="1" customWidth="1"/>
    <col min="33" max="34" width="32" bestFit="1" customWidth="1"/>
    <col min="35" max="35" width="34.5703125" customWidth="1"/>
    <col min="36" max="36" width="12.28515625" customWidth="1"/>
    <col min="37" max="39" width="36.5703125" bestFit="1" customWidth="1"/>
    <col min="40" max="42" width="33.28515625" bestFit="1" customWidth="1"/>
    <col min="43" max="44" width="36.5703125" bestFit="1" customWidth="1"/>
    <col min="45" max="45" width="26.42578125" bestFit="1" customWidth="1"/>
  </cols>
  <sheetData>
    <row r="1" spans="1:45" ht="15" customHeight="1">
      <c r="A1" s="1" t="s">
        <v>1522</v>
      </c>
      <c r="B1" s="1" t="s">
        <v>190</v>
      </c>
      <c r="C1" s="7" t="s">
        <v>1</v>
      </c>
      <c r="D1" s="7"/>
      <c r="E1" s="7"/>
      <c r="F1" s="7"/>
      <c r="G1" s="7"/>
      <c r="H1" s="7"/>
      <c r="I1" s="7"/>
      <c r="J1" s="7"/>
      <c r="K1" s="7"/>
      <c r="L1" s="7"/>
      <c r="M1" s="7"/>
      <c r="N1" s="1"/>
      <c r="O1" s="1"/>
      <c r="P1" s="7" t="s">
        <v>1</v>
      </c>
      <c r="Q1" s="7"/>
      <c r="R1" s="7"/>
      <c r="S1" s="1"/>
      <c r="T1" s="7" t="s">
        <v>1523</v>
      </c>
      <c r="U1" s="7"/>
      <c r="V1" s="1" t="s">
        <v>1</v>
      </c>
      <c r="W1" s="1"/>
      <c r="X1" s="1" t="s">
        <v>1523</v>
      </c>
      <c r="Y1" s="1"/>
      <c r="Z1" s="7"/>
      <c r="AA1" s="7"/>
      <c r="AB1" s="7" t="s">
        <v>1523</v>
      </c>
      <c r="AC1" s="7"/>
      <c r="AD1" s="1" t="s">
        <v>1</v>
      </c>
      <c r="AE1" s="1"/>
      <c r="AF1" s="1"/>
      <c r="AG1" s="1" t="s">
        <v>1523</v>
      </c>
      <c r="AH1" s="1" t="s">
        <v>1</v>
      </c>
      <c r="AI1" s="7" t="s">
        <v>1523</v>
      </c>
      <c r="AJ1" s="7"/>
      <c r="AK1" s="1" t="s">
        <v>1</v>
      </c>
      <c r="AL1" s="1"/>
      <c r="AM1" s="7" t="s">
        <v>1</v>
      </c>
      <c r="AN1" s="7"/>
      <c r="AO1" s="7"/>
      <c r="AP1" s="1"/>
      <c r="AQ1" s="7" t="s">
        <v>1</v>
      </c>
      <c r="AR1" s="7"/>
      <c r="AS1" s="7"/>
    </row>
    <row r="2" spans="1:45" ht="30">
      <c r="A2" s="1" t="s">
        <v>28</v>
      </c>
      <c r="B2" s="1" t="s">
        <v>194</v>
      </c>
      <c r="C2" s="1" t="s">
        <v>2</v>
      </c>
      <c r="D2" s="1" t="s">
        <v>29</v>
      </c>
      <c r="E2" s="1" t="s">
        <v>30</v>
      </c>
      <c r="F2" s="1" t="s">
        <v>29</v>
      </c>
      <c r="G2" s="1" t="s">
        <v>29</v>
      </c>
      <c r="H2" s="1" t="s">
        <v>29</v>
      </c>
      <c r="I2" s="1" t="s">
        <v>29</v>
      </c>
      <c r="J2" s="1" t="s">
        <v>29</v>
      </c>
      <c r="K2" s="1" t="s">
        <v>29</v>
      </c>
      <c r="L2" s="1" t="s">
        <v>29</v>
      </c>
      <c r="M2" s="1" t="s">
        <v>29</v>
      </c>
      <c r="N2" s="1" t="s">
        <v>2</v>
      </c>
      <c r="O2" s="1" t="s">
        <v>30</v>
      </c>
      <c r="P2" s="1" t="s">
        <v>29</v>
      </c>
      <c r="Q2" s="1" t="s">
        <v>29</v>
      </c>
      <c r="R2" s="1" t="s">
        <v>29</v>
      </c>
      <c r="S2" s="1" t="s">
        <v>1533</v>
      </c>
      <c r="T2" s="7" t="s">
        <v>1535</v>
      </c>
      <c r="U2" s="7"/>
      <c r="V2" s="1" t="s">
        <v>2</v>
      </c>
      <c r="W2" s="1" t="s">
        <v>1535</v>
      </c>
      <c r="X2" s="1" t="s">
        <v>1535</v>
      </c>
      <c r="Y2" s="1" t="s">
        <v>2</v>
      </c>
      <c r="Z2" s="1" t="s">
        <v>1535</v>
      </c>
      <c r="AA2" s="1" t="s">
        <v>1535</v>
      </c>
      <c r="AB2" s="7" t="s">
        <v>1540</v>
      </c>
      <c r="AC2" s="7"/>
      <c r="AD2" s="1" t="s">
        <v>29</v>
      </c>
      <c r="AE2" s="1" t="s">
        <v>2</v>
      </c>
      <c r="AF2" s="1" t="s">
        <v>29</v>
      </c>
      <c r="AG2" s="1" t="s">
        <v>1542</v>
      </c>
      <c r="AH2" s="1" t="s">
        <v>29</v>
      </c>
      <c r="AI2" s="7" t="s">
        <v>1544</v>
      </c>
      <c r="AJ2" s="7"/>
      <c r="AK2" s="1" t="s">
        <v>29</v>
      </c>
      <c r="AL2" s="1" t="s">
        <v>29</v>
      </c>
      <c r="AM2" s="1" t="s">
        <v>29</v>
      </c>
      <c r="AN2" s="1" t="s">
        <v>2</v>
      </c>
      <c r="AO2" s="1" t="s">
        <v>29</v>
      </c>
      <c r="AP2" s="1" t="s">
        <v>1547</v>
      </c>
      <c r="AQ2" s="1" t="s">
        <v>29</v>
      </c>
      <c r="AR2" s="1" t="s">
        <v>30</v>
      </c>
      <c r="AS2" s="1" t="s">
        <v>30</v>
      </c>
    </row>
    <row r="3" spans="1:45" ht="30">
      <c r="A3" s="1"/>
      <c r="B3" s="1" t="s">
        <v>1524</v>
      </c>
      <c r="C3" s="1" t="s">
        <v>1524</v>
      </c>
      <c r="D3" s="1" t="s">
        <v>1524</v>
      </c>
      <c r="E3" s="1" t="s">
        <v>1524</v>
      </c>
      <c r="F3" s="1" t="s">
        <v>1346</v>
      </c>
      <c r="G3" s="1" t="s">
        <v>1346</v>
      </c>
      <c r="H3" s="1" t="s">
        <v>1346</v>
      </c>
      <c r="I3" s="1" t="s">
        <v>1527</v>
      </c>
      <c r="J3" s="1" t="s">
        <v>1528</v>
      </c>
      <c r="K3" s="1" t="s">
        <v>1529</v>
      </c>
      <c r="L3" s="1" t="s">
        <v>1530</v>
      </c>
      <c r="M3" s="1" t="s">
        <v>1531</v>
      </c>
      <c r="N3" s="1" t="s">
        <v>1531</v>
      </c>
      <c r="O3" s="1" t="s">
        <v>1531</v>
      </c>
      <c r="P3" s="1" t="s">
        <v>1531</v>
      </c>
      <c r="Q3" s="1" t="s">
        <v>1532</v>
      </c>
      <c r="R3" s="1" t="s">
        <v>1532</v>
      </c>
      <c r="S3" s="1" t="s">
        <v>1534</v>
      </c>
      <c r="T3" s="7" t="s">
        <v>1350</v>
      </c>
      <c r="U3" s="7"/>
      <c r="V3" s="1" t="s">
        <v>1350</v>
      </c>
      <c r="W3" s="1" t="s">
        <v>1350</v>
      </c>
      <c r="X3" s="1" t="s">
        <v>1350</v>
      </c>
      <c r="Y3" s="1" t="s">
        <v>1350</v>
      </c>
      <c r="Z3" s="1" t="s">
        <v>1350</v>
      </c>
      <c r="AA3" s="1" t="s">
        <v>1350</v>
      </c>
      <c r="AB3" s="7" t="s">
        <v>1541</v>
      </c>
      <c r="AC3" s="7"/>
      <c r="AD3" s="1" t="s">
        <v>1541</v>
      </c>
      <c r="AE3" s="1" t="s">
        <v>1541</v>
      </c>
      <c r="AF3" s="1" t="s">
        <v>1541</v>
      </c>
      <c r="AG3" s="1" t="s">
        <v>1543</v>
      </c>
      <c r="AH3" s="1" t="s">
        <v>1543</v>
      </c>
      <c r="AI3" s="7" t="s">
        <v>1545</v>
      </c>
      <c r="AJ3" s="7"/>
      <c r="AK3" s="1" t="s">
        <v>1545</v>
      </c>
      <c r="AL3" s="1" t="s">
        <v>1545</v>
      </c>
      <c r="AM3" s="1" t="s">
        <v>1352</v>
      </c>
      <c r="AN3" s="1" t="s">
        <v>1546</v>
      </c>
      <c r="AO3" s="1" t="s">
        <v>1546</v>
      </c>
      <c r="AP3" s="1" t="s">
        <v>1546</v>
      </c>
      <c r="AQ3" s="1" t="s">
        <v>1548</v>
      </c>
      <c r="AR3" s="1" t="s">
        <v>1548</v>
      </c>
      <c r="AS3" s="1" t="s">
        <v>1353</v>
      </c>
    </row>
    <row r="4" spans="1:45" ht="30">
      <c r="A4" s="1"/>
      <c r="B4" s="1"/>
      <c r="C4" s="1"/>
      <c r="D4" s="1"/>
      <c r="E4" s="1"/>
      <c r="F4" s="1" t="s">
        <v>1524</v>
      </c>
      <c r="G4" s="1" t="s">
        <v>1525</v>
      </c>
      <c r="H4" s="1" t="s">
        <v>1526</v>
      </c>
      <c r="I4" s="1" t="s">
        <v>1346</v>
      </c>
      <c r="J4" s="1" t="s">
        <v>1346</v>
      </c>
      <c r="K4" s="1" t="s">
        <v>1346</v>
      </c>
      <c r="L4" s="1" t="s">
        <v>1346</v>
      </c>
      <c r="M4" s="1" t="s">
        <v>1524</v>
      </c>
      <c r="N4" s="1" t="s">
        <v>1524</v>
      </c>
      <c r="O4" s="1" t="s">
        <v>1524</v>
      </c>
      <c r="P4" s="1" t="s">
        <v>1346</v>
      </c>
      <c r="Q4" s="1" t="s">
        <v>1524</v>
      </c>
      <c r="R4" s="1" t="s">
        <v>1346</v>
      </c>
      <c r="S4" s="1" t="s">
        <v>1524</v>
      </c>
      <c r="T4" s="7" t="s">
        <v>1524</v>
      </c>
      <c r="U4" s="7"/>
      <c r="V4" s="1" t="s">
        <v>1524</v>
      </c>
      <c r="W4" s="1" t="s">
        <v>1536</v>
      </c>
      <c r="X4" s="1" t="s">
        <v>1537</v>
      </c>
      <c r="Y4" s="1" t="s">
        <v>1537</v>
      </c>
      <c r="Z4" s="1" t="s">
        <v>1538</v>
      </c>
      <c r="AA4" s="1" t="s">
        <v>1539</v>
      </c>
      <c r="AB4" s="7" t="s">
        <v>1524</v>
      </c>
      <c r="AC4" s="7"/>
      <c r="AD4" s="1" t="s">
        <v>1524</v>
      </c>
      <c r="AE4" s="1" t="s">
        <v>1537</v>
      </c>
      <c r="AF4" s="1" t="s">
        <v>1537</v>
      </c>
      <c r="AG4" s="1" t="s">
        <v>1524</v>
      </c>
      <c r="AH4" s="1" t="s">
        <v>1524</v>
      </c>
      <c r="AI4" s="7" t="s">
        <v>1524</v>
      </c>
      <c r="AJ4" s="7"/>
      <c r="AK4" s="1" t="s">
        <v>1524</v>
      </c>
      <c r="AL4" s="1" t="s">
        <v>1537</v>
      </c>
      <c r="AM4" s="1" t="s">
        <v>1524</v>
      </c>
      <c r="AN4" s="1" t="s">
        <v>1524</v>
      </c>
      <c r="AO4" s="1" t="s">
        <v>1524</v>
      </c>
      <c r="AP4" s="1" t="s">
        <v>1524</v>
      </c>
      <c r="AQ4" s="1" t="s">
        <v>1524</v>
      </c>
      <c r="AR4" s="1" t="s">
        <v>1524</v>
      </c>
      <c r="AS4" s="1" t="s">
        <v>1524</v>
      </c>
    </row>
    <row r="5" spans="1:45">
      <c r="A5" s="1"/>
      <c r="B5" s="1"/>
      <c r="C5" s="1"/>
      <c r="D5" s="1"/>
      <c r="E5" s="1"/>
      <c r="F5" s="1"/>
      <c r="G5" s="1" t="s">
        <v>1524</v>
      </c>
      <c r="H5" s="1" t="s">
        <v>1524</v>
      </c>
      <c r="I5" s="1" t="s">
        <v>1524</v>
      </c>
      <c r="J5" s="1" t="s">
        <v>1524</v>
      </c>
      <c r="K5" s="1" t="s">
        <v>1524</v>
      </c>
      <c r="L5" s="1" t="s">
        <v>1524</v>
      </c>
      <c r="M5" s="1"/>
      <c r="N5" s="1"/>
      <c r="O5" s="1"/>
      <c r="P5" s="1" t="s">
        <v>1524</v>
      </c>
      <c r="Q5" s="1"/>
      <c r="R5" s="1" t="s">
        <v>1524</v>
      </c>
      <c r="S5" s="1"/>
      <c r="T5" s="7"/>
      <c r="U5" s="7"/>
      <c r="V5" s="1"/>
      <c r="W5" s="1"/>
      <c r="X5" s="1" t="s">
        <v>1524</v>
      </c>
      <c r="Y5" s="1" t="s">
        <v>1524</v>
      </c>
      <c r="Z5" s="1"/>
      <c r="AA5" s="1"/>
      <c r="AB5" s="7"/>
      <c r="AC5" s="7"/>
      <c r="AD5" s="1"/>
      <c r="AE5" s="1" t="s">
        <v>1524</v>
      </c>
      <c r="AF5" s="1" t="s">
        <v>1524</v>
      </c>
      <c r="AG5" s="1"/>
      <c r="AH5" s="1"/>
      <c r="AI5" s="7"/>
      <c r="AJ5" s="7"/>
      <c r="AK5" s="1"/>
      <c r="AL5" s="1" t="s">
        <v>1524</v>
      </c>
      <c r="AM5" s="1"/>
      <c r="AN5" s="1"/>
      <c r="AO5" s="1"/>
      <c r="AP5" s="1"/>
      <c r="AQ5" s="1"/>
      <c r="AR5" s="1"/>
      <c r="AS5" s="1"/>
    </row>
    <row r="6" spans="1:45">
      <c r="A6" s="8" t="s">
        <v>134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row>
    <row r="7" spans="1:45" ht="30">
      <c r="A7" s="2" t="s">
        <v>1549</v>
      </c>
      <c r="B7" s="3"/>
      <c r="C7" s="3"/>
      <c r="D7" s="3"/>
      <c r="E7" s="3"/>
      <c r="F7" s="3"/>
      <c r="G7" s="3"/>
      <c r="H7" s="3"/>
      <c r="I7" s="3"/>
      <c r="J7" s="3"/>
      <c r="K7" s="3"/>
      <c r="L7" s="3"/>
      <c r="M7" s="3"/>
      <c r="N7" s="3"/>
      <c r="O7" s="3"/>
      <c r="P7" s="3"/>
      <c r="Q7" s="3"/>
      <c r="R7" s="3"/>
      <c r="S7" s="3"/>
      <c r="T7" s="3"/>
      <c r="U7" s="3"/>
      <c r="V7" s="3"/>
      <c r="W7" s="3">
        <v>57</v>
      </c>
      <c r="X7" s="3"/>
      <c r="Y7" s="3"/>
      <c r="Z7" s="3"/>
      <c r="AA7" s="3"/>
      <c r="AB7" s="3"/>
      <c r="AC7" s="3"/>
      <c r="AD7" s="3"/>
      <c r="AE7" s="3"/>
      <c r="AF7" s="3"/>
      <c r="AG7" s="3"/>
      <c r="AH7" s="3"/>
      <c r="AI7" s="3"/>
      <c r="AJ7" s="3"/>
      <c r="AK7" s="3"/>
      <c r="AL7" s="3"/>
      <c r="AM7" s="3"/>
      <c r="AN7" s="3"/>
      <c r="AO7" s="3"/>
      <c r="AP7" s="3"/>
      <c r="AQ7" s="3"/>
      <c r="AR7" s="3"/>
      <c r="AS7" s="3"/>
    </row>
    <row r="8" spans="1:45" ht="30">
      <c r="A8" s="2" t="s">
        <v>1550</v>
      </c>
      <c r="B8" s="3"/>
      <c r="C8" s="3"/>
      <c r="D8" s="3"/>
      <c r="E8" s="3"/>
      <c r="F8" s="3"/>
      <c r="G8" s="3"/>
      <c r="H8" s="3"/>
      <c r="I8" s="3"/>
      <c r="J8" s="3"/>
      <c r="K8" s="3"/>
      <c r="L8" s="3"/>
      <c r="M8" s="3"/>
      <c r="N8" s="3"/>
      <c r="O8" s="3"/>
      <c r="P8" s="3"/>
      <c r="Q8" s="3"/>
      <c r="R8" s="3"/>
      <c r="S8" s="3"/>
      <c r="T8" s="214">
        <v>0.35399999999999998</v>
      </c>
      <c r="U8" s="3"/>
      <c r="V8" s="3"/>
      <c r="W8" s="3"/>
      <c r="X8" s="3"/>
      <c r="Y8" s="3"/>
      <c r="Z8" s="3"/>
      <c r="AA8" s="3"/>
      <c r="AB8" s="3"/>
      <c r="AC8" s="3"/>
      <c r="AD8" s="3"/>
      <c r="AE8" s="3"/>
      <c r="AF8" s="3"/>
      <c r="AG8" s="3"/>
      <c r="AH8" s="3"/>
      <c r="AI8" s="3"/>
      <c r="AJ8" s="3"/>
      <c r="AK8" s="3"/>
      <c r="AL8" s="3"/>
      <c r="AM8" s="3"/>
      <c r="AN8" s="3"/>
      <c r="AO8" s="3"/>
      <c r="AP8" s="3"/>
      <c r="AQ8" s="3"/>
      <c r="AR8" s="3"/>
      <c r="AS8" s="3"/>
    </row>
    <row r="9" spans="1:45" ht="30">
      <c r="A9" s="2" t="s">
        <v>1551</v>
      </c>
      <c r="B9" s="3"/>
      <c r="C9" s="3"/>
      <c r="D9" s="3"/>
      <c r="E9" s="3"/>
      <c r="F9" s="3"/>
      <c r="G9" s="3"/>
      <c r="H9" s="3"/>
      <c r="I9" s="3"/>
      <c r="J9" s="3"/>
      <c r="K9" s="3"/>
      <c r="L9" s="3"/>
      <c r="M9" s="3"/>
      <c r="N9" s="3"/>
      <c r="O9" s="3"/>
      <c r="P9" s="3"/>
      <c r="Q9" s="3"/>
      <c r="R9" s="3"/>
      <c r="S9" s="3"/>
      <c r="T9" s="214">
        <v>0.52200000000000002</v>
      </c>
      <c r="U9" s="3"/>
      <c r="V9" s="3"/>
      <c r="W9" s="3"/>
      <c r="X9" s="3"/>
      <c r="Y9" s="3"/>
      <c r="Z9" s="3"/>
      <c r="AA9" s="3"/>
      <c r="AB9" s="3"/>
      <c r="AC9" s="3"/>
      <c r="AD9" s="3"/>
      <c r="AE9" s="3"/>
      <c r="AF9" s="3"/>
      <c r="AG9" s="3"/>
      <c r="AH9" s="3"/>
      <c r="AI9" s="3"/>
      <c r="AJ9" s="3"/>
      <c r="AK9" s="3"/>
      <c r="AL9" s="3"/>
      <c r="AM9" s="3"/>
      <c r="AN9" s="3"/>
      <c r="AO9" s="3"/>
      <c r="AP9" s="3"/>
      <c r="AQ9" s="3"/>
      <c r="AR9" s="3"/>
      <c r="AS9" s="3"/>
    </row>
    <row r="10" spans="1:45">
      <c r="A10" s="2" t="s">
        <v>1552</v>
      </c>
      <c r="B10" s="3"/>
      <c r="C10" s="3"/>
      <c r="D10" s="3"/>
      <c r="E10" s="3"/>
      <c r="F10" s="3"/>
      <c r="G10" s="3"/>
      <c r="H10" s="3"/>
      <c r="I10" s="3"/>
      <c r="J10" s="3"/>
      <c r="K10" s="3"/>
      <c r="L10" s="3"/>
      <c r="M10" s="3"/>
      <c r="N10" s="3"/>
      <c r="O10" s="3"/>
      <c r="P10" s="3"/>
      <c r="Q10" s="3"/>
      <c r="R10" s="3"/>
      <c r="S10" s="3"/>
      <c r="T10" s="3"/>
      <c r="U10" s="3"/>
      <c r="V10" s="3"/>
      <c r="W10" s="3"/>
      <c r="X10" s="3"/>
      <c r="Y10" s="3"/>
      <c r="Z10" s="3">
        <v>1.2</v>
      </c>
      <c r="AA10" s="3">
        <v>9.6999999999999993</v>
      </c>
      <c r="AB10" s="3"/>
      <c r="AC10" s="3"/>
      <c r="AD10" s="3"/>
      <c r="AE10" s="3"/>
      <c r="AF10" s="3"/>
      <c r="AG10" s="3"/>
      <c r="AH10" s="3"/>
      <c r="AI10" s="3"/>
      <c r="AJ10" s="3"/>
      <c r="AK10" s="3"/>
      <c r="AL10" s="3"/>
      <c r="AM10" s="3"/>
      <c r="AN10" s="3"/>
      <c r="AO10" s="3"/>
      <c r="AP10" s="3"/>
      <c r="AQ10" s="3"/>
      <c r="AR10" s="3"/>
      <c r="AS10" s="3"/>
    </row>
    <row r="11" spans="1:45">
      <c r="A11" s="2" t="s">
        <v>1553</v>
      </c>
      <c r="B11" s="3"/>
      <c r="C11" s="3"/>
      <c r="D11" s="3"/>
      <c r="E11" s="3"/>
      <c r="F11" s="3"/>
      <c r="G11" s="3"/>
      <c r="H11" s="3"/>
      <c r="I11" s="3"/>
      <c r="J11" s="3"/>
      <c r="K11" s="3"/>
      <c r="L11" s="3"/>
      <c r="M11" s="3"/>
      <c r="N11" s="3"/>
      <c r="O11" s="3"/>
      <c r="P11" s="3"/>
      <c r="Q11" s="3"/>
      <c r="R11" s="3"/>
      <c r="S11" s="3"/>
      <c r="T11" s="3"/>
      <c r="U11" s="3"/>
      <c r="V11" s="3"/>
      <c r="W11" s="3"/>
      <c r="X11" s="3"/>
      <c r="Y11" s="3"/>
      <c r="Z11" s="3"/>
      <c r="AA11" s="3"/>
      <c r="AB11" s="9">
        <v>72.3</v>
      </c>
      <c r="AC11" s="3"/>
      <c r="AD11" s="3"/>
      <c r="AE11" s="3"/>
      <c r="AF11" s="3"/>
      <c r="AG11" s="9">
        <v>54.1</v>
      </c>
      <c r="AH11" s="3"/>
      <c r="AI11" s="9">
        <v>31.5</v>
      </c>
      <c r="AJ11" s="3"/>
      <c r="AK11" s="3"/>
      <c r="AL11" s="3"/>
      <c r="AM11" s="3"/>
      <c r="AN11" s="3"/>
      <c r="AO11" s="3"/>
      <c r="AP11" s="3"/>
      <c r="AQ11" s="3"/>
      <c r="AR11" s="3"/>
      <c r="AS11" s="3"/>
    </row>
    <row r="12" spans="1:45">
      <c r="A12" s="2" t="s">
        <v>1554</v>
      </c>
      <c r="B12" s="3"/>
      <c r="C12" s="3"/>
      <c r="D12" s="3"/>
      <c r="E12" s="3"/>
      <c r="F12" s="3"/>
      <c r="G12" s="3"/>
      <c r="H12" s="3"/>
      <c r="I12" s="3"/>
      <c r="J12" s="3"/>
      <c r="K12" s="3"/>
      <c r="L12" s="3"/>
      <c r="M12" s="3"/>
      <c r="N12" s="3"/>
      <c r="O12" s="3"/>
      <c r="P12" s="3"/>
      <c r="Q12" s="3"/>
      <c r="R12" s="3"/>
      <c r="S12" s="3"/>
      <c r="T12" s="3">
        <v>58.1</v>
      </c>
      <c r="U12" s="3"/>
      <c r="V12" s="3"/>
      <c r="W12" s="3"/>
      <c r="X12" s="3"/>
      <c r="Y12" s="3"/>
      <c r="Z12" s="3"/>
      <c r="AA12" s="3"/>
      <c r="AB12" s="3">
        <v>72.2</v>
      </c>
      <c r="AC12" s="3"/>
      <c r="AD12" s="3"/>
      <c r="AE12" s="3"/>
      <c r="AF12" s="3"/>
      <c r="AG12" s="3">
        <v>53.9</v>
      </c>
      <c r="AH12" s="3"/>
      <c r="AI12" s="3">
        <v>29</v>
      </c>
      <c r="AJ12" s="3"/>
      <c r="AK12" s="3"/>
      <c r="AL12" s="3"/>
      <c r="AM12" s="3"/>
      <c r="AN12" s="3"/>
      <c r="AO12" s="3"/>
      <c r="AP12" s="3"/>
      <c r="AQ12" s="3"/>
      <c r="AR12" s="3"/>
      <c r="AS12" s="3"/>
    </row>
    <row r="13" spans="1:45">
      <c r="A13" s="2" t="s">
        <v>1555</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v>0.2</v>
      </c>
      <c r="AH13" s="3"/>
      <c r="AI13" s="3">
        <v>2.2999999999999998</v>
      </c>
      <c r="AJ13" s="3"/>
      <c r="AK13" s="3"/>
      <c r="AL13" s="3"/>
      <c r="AM13" s="3"/>
      <c r="AN13" s="3"/>
      <c r="AO13" s="3"/>
      <c r="AP13" s="3"/>
      <c r="AQ13" s="3"/>
      <c r="AR13" s="3"/>
      <c r="AS13" s="3"/>
    </row>
    <row r="14" spans="1:45" ht="30">
      <c r="A14" s="2" t="s">
        <v>1556</v>
      </c>
      <c r="B14" s="3"/>
      <c r="C14" s="3"/>
      <c r="D14" s="3"/>
      <c r="E14" s="3"/>
      <c r="F14" s="3"/>
      <c r="G14" s="3"/>
      <c r="H14" s="3"/>
      <c r="I14" s="3"/>
      <c r="J14" s="3"/>
      <c r="K14" s="3"/>
      <c r="L14" s="3"/>
      <c r="M14" s="3"/>
      <c r="N14" s="3"/>
      <c r="O14" s="3"/>
      <c r="P14" s="3"/>
      <c r="Q14" s="3"/>
      <c r="R14" s="3"/>
      <c r="S14" s="3"/>
      <c r="T14" s="3"/>
      <c r="U14" s="3"/>
      <c r="V14" s="3"/>
      <c r="W14" s="3"/>
      <c r="X14" s="3"/>
      <c r="Y14" s="3"/>
      <c r="Z14" s="3"/>
      <c r="AA14" s="3"/>
      <c r="AB14" s="3">
        <v>0.1</v>
      </c>
      <c r="AC14" s="3"/>
      <c r="AD14" s="3"/>
      <c r="AE14" s="3"/>
      <c r="AF14" s="3"/>
      <c r="AG14" s="3"/>
      <c r="AH14" s="3"/>
      <c r="AI14" s="3">
        <v>0.2</v>
      </c>
      <c r="AJ14" s="3"/>
      <c r="AK14" s="3"/>
      <c r="AL14" s="3"/>
      <c r="AM14" s="3"/>
      <c r="AN14" s="3"/>
      <c r="AO14" s="3"/>
      <c r="AP14" s="3"/>
      <c r="AQ14" s="3"/>
      <c r="AR14" s="3"/>
      <c r="AS14" s="3"/>
    </row>
    <row r="15" spans="1:45" ht="30">
      <c r="A15" s="2" t="s">
        <v>1557</v>
      </c>
      <c r="B15" s="3"/>
      <c r="C15" s="3"/>
      <c r="D15" s="3"/>
      <c r="E15" s="3"/>
      <c r="F15" s="3"/>
      <c r="G15" s="3"/>
      <c r="H15" s="3"/>
      <c r="I15" s="3"/>
      <c r="J15" s="3"/>
      <c r="K15" s="3"/>
      <c r="L15" s="3"/>
      <c r="M15" s="3"/>
      <c r="N15" s="3"/>
      <c r="O15" s="3"/>
      <c r="P15" s="3"/>
      <c r="Q15" s="3"/>
      <c r="R15" s="3"/>
      <c r="S15" s="3"/>
      <c r="T15" s="3"/>
      <c r="U15" s="3"/>
      <c r="V15" s="3">
        <v>1.3</v>
      </c>
      <c r="W15" s="3"/>
      <c r="X15" s="3"/>
      <c r="Y15" s="3"/>
      <c r="Z15" s="3"/>
      <c r="AA15" s="3"/>
      <c r="AB15" s="3"/>
      <c r="AC15" s="3"/>
      <c r="AD15" s="3"/>
      <c r="AE15" s="3"/>
      <c r="AF15" s="3"/>
      <c r="AG15" s="3"/>
      <c r="AH15" s="3"/>
      <c r="AI15" s="3"/>
      <c r="AJ15" s="3"/>
      <c r="AK15" s="3"/>
      <c r="AL15" s="3"/>
      <c r="AM15" s="3"/>
      <c r="AN15" s="3"/>
      <c r="AO15" s="3"/>
      <c r="AP15" s="3"/>
      <c r="AQ15" s="3"/>
      <c r="AR15" s="3"/>
      <c r="AS15" s="3"/>
    </row>
    <row r="16" spans="1:45" ht="30">
      <c r="A16" s="2" t="s">
        <v>1558</v>
      </c>
      <c r="B16" s="3"/>
      <c r="C16" s="3"/>
      <c r="D16" s="3"/>
      <c r="E16" s="3"/>
      <c r="F16" s="3"/>
      <c r="G16" s="3"/>
      <c r="H16" s="3"/>
      <c r="I16" s="3"/>
      <c r="J16" s="3"/>
      <c r="K16" s="3"/>
      <c r="L16" s="3"/>
      <c r="M16" s="3"/>
      <c r="N16" s="3"/>
      <c r="O16" s="3"/>
      <c r="P16" s="3"/>
      <c r="Q16" s="3"/>
      <c r="R16" s="3"/>
      <c r="S16" s="3"/>
      <c r="T16" s="3"/>
      <c r="U16" s="3"/>
      <c r="V16" s="3">
        <v>1.5</v>
      </c>
      <c r="W16" s="3"/>
      <c r="X16" s="3"/>
      <c r="Y16" s="3"/>
      <c r="Z16" s="3"/>
      <c r="AA16" s="3"/>
      <c r="AB16" s="3"/>
      <c r="AC16" s="3"/>
      <c r="AD16" s="3"/>
      <c r="AE16" s="3"/>
      <c r="AF16" s="3"/>
      <c r="AG16" s="3"/>
      <c r="AH16" s="3"/>
      <c r="AI16" s="3"/>
      <c r="AJ16" s="3"/>
      <c r="AK16" s="3"/>
      <c r="AL16" s="3"/>
      <c r="AM16" s="3"/>
      <c r="AN16" s="3"/>
      <c r="AO16" s="3"/>
      <c r="AP16" s="3"/>
      <c r="AQ16" s="3"/>
      <c r="AR16" s="3"/>
      <c r="AS16" s="3"/>
    </row>
    <row r="17" spans="1:45" ht="45">
      <c r="A17" s="2" t="s">
        <v>1559</v>
      </c>
      <c r="B17" s="3"/>
      <c r="C17" s="3"/>
      <c r="D17" s="3"/>
      <c r="E17" s="3"/>
      <c r="F17" s="3"/>
      <c r="G17" s="3"/>
      <c r="H17" s="3"/>
      <c r="I17" s="3"/>
      <c r="J17" s="3"/>
      <c r="K17" s="3"/>
      <c r="L17" s="3"/>
      <c r="M17" s="3"/>
      <c r="N17" s="3"/>
      <c r="O17" s="3"/>
      <c r="P17" s="3"/>
      <c r="Q17" s="3"/>
      <c r="R17" s="3"/>
      <c r="S17" s="3"/>
      <c r="T17" s="3">
        <v>29.7</v>
      </c>
      <c r="U17" s="3"/>
      <c r="V17" s="3"/>
      <c r="W17" s="3"/>
      <c r="X17" s="3">
        <v>3.8</v>
      </c>
      <c r="Y17" s="3"/>
      <c r="Z17" s="3"/>
      <c r="AA17" s="3"/>
      <c r="AB17" s="3">
        <v>3</v>
      </c>
      <c r="AC17" s="3"/>
      <c r="AD17" s="3"/>
      <c r="AE17" s="3"/>
      <c r="AF17" s="3"/>
      <c r="AG17" s="3">
        <v>2.7</v>
      </c>
      <c r="AH17" s="3"/>
      <c r="AI17" s="3">
        <v>1.3</v>
      </c>
      <c r="AJ17" s="3"/>
      <c r="AK17" s="3"/>
      <c r="AL17" s="3"/>
      <c r="AM17" s="3">
        <v>7</v>
      </c>
      <c r="AN17" s="3"/>
      <c r="AO17" s="3"/>
      <c r="AP17" s="3"/>
      <c r="AQ17" s="3"/>
      <c r="AR17" s="3"/>
      <c r="AS17" s="3"/>
    </row>
    <row r="18" spans="1:45">
      <c r="A18" s="2" t="s">
        <v>1560</v>
      </c>
      <c r="B18" s="3"/>
      <c r="C18" s="3"/>
      <c r="D18" s="3"/>
      <c r="E18" s="3"/>
      <c r="F18" s="3"/>
      <c r="G18" s="3"/>
      <c r="H18" s="3"/>
      <c r="I18" s="3"/>
      <c r="J18" s="3"/>
      <c r="K18" s="3"/>
      <c r="L18" s="3"/>
      <c r="M18" s="3"/>
      <c r="N18" s="3"/>
      <c r="O18" s="3"/>
      <c r="P18" s="3"/>
      <c r="Q18" s="3"/>
      <c r="R18" s="3"/>
      <c r="S18" s="3"/>
      <c r="T18" s="3">
        <v>34.299999999999997</v>
      </c>
      <c r="U18" s="3"/>
      <c r="V18" s="3"/>
      <c r="W18" s="3"/>
      <c r="X18" s="3"/>
      <c r="Y18" s="3"/>
      <c r="Z18" s="3"/>
      <c r="AA18" s="3"/>
      <c r="AB18" s="3"/>
      <c r="AC18" s="3"/>
      <c r="AD18" s="3"/>
      <c r="AE18" s="3"/>
      <c r="AF18" s="3"/>
      <c r="AG18" s="3"/>
      <c r="AH18" s="3"/>
      <c r="AI18" s="3"/>
      <c r="AJ18" s="3"/>
      <c r="AK18" s="3"/>
      <c r="AL18" s="3"/>
      <c r="AM18" s="3">
        <v>8.6999999999999993</v>
      </c>
      <c r="AN18" s="3"/>
      <c r="AO18" s="3"/>
      <c r="AP18" s="3"/>
      <c r="AQ18" s="3"/>
      <c r="AR18" s="3"/>
      <c r="AS18" s="3"/>
    </row>
    <row r="19" spans="1:45" ht="30">
      <c r="A19" s="2" t="s">
        <v>1561</v>
      </c>
      <c r="B19" s="3"/>
      <c r="C19" s="3"/>
      <c r="D19" s="3"/>
      <c r="E19" s="3"/>
      <c r="F19" s="3"/>
      <c r="G19" s="3"/>
      <c r="H19" s="3"/>
      <c r="I19" s="3"/>
      <c r="J19" s="3"/>
      <c r="K19" s="3"/>
      <c r="L19" s="3"/>
      <c r="M19" s="3"/>
      <c r="N19" s="3"/>
      <c r="O19" s="3"/>
      <c r="P19" s="3"/>
      <c r="Q19" s="3"/>
      <c r="R19" s="3"/>
      <c r="S19" s="3"/>
      <c r="T19" s="3">
        <v>4.5999999999999996</v>
      </c>
      <c r="U19" s="3"/>
      <c r="V19" s="3"/>
      <c r="W19" s="3"/>
      <c r="X19" s="3"/>
      <c r="Y19" s="3"/>
      <c r="Z19" s="3"/>
      <c r="AA19" s="3"/>
      <c r="AB19" s="3"/>
      <c r="AC19" s="3"/>
      <c r="AD19" s="3"/>
      <c r="AE19" s="3"/>
      <c r="AF19" s="3"/>
      <c r="AG19" s="3"/>
      <c r="AH19" s="3"/>
      <c r="AI19" s="3"/>
      <c r="AJ19" s="3"/>
      <c r="AK19" s="3"/>
      <c r="AL19" s="3"/>
      <c r="AM19" s="3">
        <v>1.7</v>
      </c>
      <c r="AN19" s="3"/>
      <c r="AO19" s="3"/>
      <c r="AP19" s="3"/>
      <c r="AQ19" s="3"/>
      <c r="AR19" s="3"/>
      <c r="AS19" s="3"/>
    </row>
    <row r="20" spans="1:45" ht="30">
      <c r="A20" s="2" t="s">
        <v>1562</v>
      </c>
      <c r="B20" s="3"/>
      <c r="C20" s="3"/>
      <c r="D20" s="3"/>
      <c r="E20" s="3"/>
      <c r="F20" s="3"/>
      <c r="G20" s="3"/>
      <c r="H20" s="3"/>
      <c r="I20" s="3"/>
      <c r="J20" s="3"/>
      <c r="K20" s="3"/>
      <c r="L20" s="3"/>
      <c r="M20" s="3"/>
      <c r="N20" s="3"/>
      <c r="O20" s="3"/>
      <c r="P20" s="3"/>
      <c r="Q20" s="3"/>
      <c r="R20" s="3"/>
      <c r="S20" s="3"/>
      <c r="T20" s="3"/>
      <c r="U20" s="3"/>
      <c r="V20" s="3">
        <v>0</v>
      </c>
      <c r="W20" s="3"/>
      <c r="X20" s="3"/>
      <c r="Y20" s="3"/>
      <c r="Z20" s="3"/>
      <c r="AA20" s="3"/>
      <c r="AB20" s="3"/>
      <c r="AC20" s="3"/>
      <c r="AD20" s="3"/>
      <c r="AE20" s="3"/>
      <c r="AF20" s="3"/>
      <c r="AG20" s="3"/>
      <c r="AH20" s="3"/>
      <c r="AI20" s="3"/>
      <c r="AJ20" s="3"/>
      <c r="AK20" s="3"/>
      <c r="AL20" s="3"/>
      <c r="AM20" s="3">
        <v>22</v>
      </c>
      <c r="AN20" s="3"/>
      <c r="AO20" s="3"/>
      <c r="AP20" s="3"/>
      <c r="AQ20" s="3"/>
      <c r="AR20" s="3"/>
      <c r="AS20" s="3"/>
    </row>
    <row r="21" spans="1:45">
      <c r="A21" s="2" t="s">
        <v>1563</v>
      </c>
      <c r="B21" s="3"/>
      <c r="C21" s="3"/>
      <c r="D21" s="3"/>
      <c r="E21" s="3"/>
      <c r="F21" s="3"/>
      <c r="G21" s="3"/>
      <c r="H21" s="3"/>
      <c r="I21" s="3"/>
      <c r="J21" s="3"/>
      <c r="K21" s="3"/>
      <c r="L21" s="3"/>
      <c r="M21" s="3"/>
      <c r="N21" s="3"/>
      <c r="O21" s="3"/>
      <c r="P21" s="3"/>
      <c r="Q21" s="3"/>
      <c r="R21" s="3"/>
      <c r="S21" s="3">
        <v>17</v>
      </c>
      <c r="T21" s="3">
        <v>93.2</v>
      </c>
      <c r="U21" s="3"/>
      <c r="V21" s="3"/>
      <c r="W21" s="3"/>
      <c r="X21" s="3"/>
      <c r="Y21" s="3"/>
      <c r="Z21" s="3"/>
      <c r="AA21" s="3"/>
      <c r="AB21" s="3"/>
      <c r="AC21" s="3"/>
      <c r="AD21" s="3"/>
      <c r="AE21" s="3"/>
      <c r="AF21" s="3"/>
      <c r="AG21" s="3"/>
      <c r="AH21" s="3"/>
      <c r="AI21" s="3"/>
      <c r="AJ21" s="3"/>
      <c r="AK21" s="3"/>
      <c r="AL21" s="3"/>
      <c r="AM21" s="3">
        <v>85.7</v>
      </c>
      <c r="AN21" s="3"/>
      <c r="AO21" s="3"/>
      <c r="AP21" s="3"/>
      <c r="AQ21" s="3"/>
      <c r="AR21" s="3"/>
      <c r="AS21" s="3"/>
    </row>
    <row r="22" spans="1:45" ht="30">
      <c r="A22" s="2" t="s">
        <v>1564</v>
      </c>
      <c r="B22" s="3"/>
      <c r="C22" s="3"/>
      <c r="D22" s="3"/>
      <c r="E22" s="3"/>
      <c r="F22" s="3"/>
      <c r="G22" s="3"/>
      <c r="H22" s="3"/>
      <c r="I22" s="3"/>
      <c r="J22" s="3"/>
      <c r="K22" s="3"/>
      <c r="L22" s="3"/>
      <c r="M22" s="3"/>
      <c r="N22" s="3"/>
      <c r="O22" s="3"/>
      <c r="P22" s="3"/>
      <c r="Q22" s="3"/>
      <c r="R22" s="3"/>
      <c r="S22" s="3"/>
      <c r="T22" s="3" t="s">
        <v>1565</v>
      </c>
      <c r="U22" s="3"/>
      <c r="V22" s="3"/>
      <c r="W22" s="3"/>
      <c r="X22" s="3"/>
      <c r="Y22" s="3"/>
      <c r="Z22" s="3"/>
      <c r="AA22" s="3"/>
      <c r="AB22" s="3"/>
      <c r="AC22" s="3"/>
      <c r="AD22" s="3"/>
      <c r="AE22" s="3"/>
      <c r="AF22" s="3"/>
      <c r="AG22" s="3"/>
      <c r="AH22" s="3"/>
      <c r="AI22" s="3"/>
      <c r="AJ22" s="3"/>
      <c r="AK22" s="3"/>
      <c r="AL22" s="3"/>
      <c r="AM22" s="3" t="s">
        <v>1566</v>
      </c>
      <c r="AN22" s="3"/>
      <c r="AO22" s="3"/>
      <c r="AP22" s="3"/>
      <c r="AQ22" s="3"/>
      <c r="AR22" s="3"/>
      <c r="AS22" s="3"/>
    </row>
    <row r="23" spans="1:45">
      <c r="A23" s="2" t="s">
        <v>1567</v>
      </c>
      <c r="B23" s="3"/>
      <c r="C23" s="3"/>
      <c r="D23" s="3"/>
      <c r="E23" s="3"/>
      <c r="F23" s="3"/>
      <c r="G23" s="3"/>
      <c r="H23" s="3"/>
      <c r="I23" s="3"/>
      <c r="J23" s="3"/>
      <c r="K23" s="3"/>
      <c r="L23" s="3"/>
      <c r="M23" s="3"/>
      <c r="N23" s="3"/>
      <c r="O23" s="3"/>
      <c r="P23" s="3"/>
      <c r="Q23" s="3"/>
      <c r="R23" s="3"/>
      <c r="S23" s="3"/>
      <c r="T23" s="3"/>
      <c r="U23" s="3"/>
      <c r="V23" s="3">
        <v>6.5</v>
      </c>
      <c r="W23" s="3"/>
      <c r="X23" s="3"/>
      <c r="Y23" s="3"/>
      <c r="Z23" s="3"/>
      <c r="AA23" s="3"/>
      <c r="AB23" s="3"/>
      <c r="AC23" s="3"/>
      <c r="AD23" s="3"/>
      <c r="AE23" s="3"/>
      <c r="AF23" s="3"/>
      <c r="AG23" s="3"/>
      <c r="AH23" s="3"/>
      <c r="AI23" s="3"/>
      <c r="AJ23" s="3"/>
      <c r="AK23" s="3"/>
      <c r="AL23" s="3"/>
      <c r="AM23" s="3">
        <v>1.7</v>
      </c>
      <c r="AN23" s="3"/>
      <c r="AO23" s="3"/>
      <c r="AP23" s="3"/>
      <c r="AQ23" s="3"/>
      <c r="AR23" s="3"/>
      <c r="AS23" s="3">
        <v>4.9000000000000004</v>
      </c>
    </row>
    <row r="24" spans="1:45">
      <c r="A24" s="2" t="s">
        <v>1568</v>
      </c>
      <c r="B24" s="3"/>
      <c r="C24" s="3"/>
      <c r="D24" s="3"/>
      <c r="E24" s="3"/>
      <c r="F24" s="3"/>
      <c r="G24" s="3"/>
      <c r="H24" s="3"/>
      <c r="I24" s="3"/>
      <c r="J24" s="3"/>
      <c r="K24" s="3"/>
      <c r="L24" s="3"/>
      <c r="M24" s="3"/>
      <c r="N24" s="3"/>
      <c r="O24" s="3"/>
      <c r="P24" s="3"/>
      <c r="Q24" s="3"/>
      <c r="R24" s="3"/>
      <c r="S24" s="3"/>
      <c r="T24" s="3">
        <v>10.8</v>
      </c>
      <c r="U24" s="3"/>
      <c r="V24" s="3"/>
      <c r="W24" s="3"/>
      <c r="X24" s="3"/>
      <c r="Y24" s="3"/>
      <c r="Z24" s="3"/>
      <c r="AA24" s="3"/>
      <c r="AB24" s="3">
        <v>6.5</v>
      </c>
      <c r="AC24" s="3"/>
      <c r="AD24" s="3"/>
      <c r="AE24" s="3"/>
      <c r="AF24" s="3"/>
      <c r="AG24" s="3">
        <v>1.6</v>
      </c>
      <c r="AH24" s="3"/>
      <c r="AI24" s="3">
        <v>0.9</v>
      </c>
      <c r="AJ24" s="3"/>
      <c r="AK24" s="3"/>
      <c r="AL24" s="3"/>
      <c r="AM24" s="3"/>
      <c r="AN24" s="3"/>
      <c r="AO24" s="3"/>
      <c r="AP24" s="3"/>
      <c r="AQ24" s="3"/>
      <c r="AR24" s="3"/>
      <c r="AS24" s="3"/>
    </row>
    <row r="25" spans="1:45" ht="30">
      <c r="A25" s="2" t="s">
        <v>1569</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v>1.9</v>
      </c>
      <c r="AS25" s="3"/>
    </row>
    <row r="26" spans="1:45" ht="30">
      <c r="A26" s="2" t="s">
        <v>1570</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v>0.2</v>
      </c>
      <c r="AR26" s="3"/>
      <c r="AS26" s="3"/>
    </row>
    <row r="27" spans="1:45" ht="30">
      <c r="A27" s="2" t="s">
        <v>137</v>
      </c>
      <c r="B27" s="3"/>
      <c r="C27" s="3">
        <v>83.2</v>
      </c>
      <c r="D27" s="3">
        <v>146.1</v>
      </c>
      <c r="E27" s="3">
        <v>245.4</v>
      </c>
      <c r="F27" s="3"/>
      <c r="G27" s="3"/>
      <c r="H27" s="3"/>
      <c r="I27" s="3"/>
      <c r="J27" s="3"/>
      <c r="K27" s="3"/>
      <c r="L27" s="3"/>
      <c r="M27" s="3"/>
      <c r="N27" s="3"/>
      <c r="O27" s="3"/>
      <c r="P27" s="3"/>
      <c r="Q27" s="3"/>
      <c r="R27" s="3"/>
      <c r="S27" s="3"/>
      <c r="T27" s="3"/>
      <c r="U27" s="3"/>
      <c r="V27" s="3">
        <v>79.3</v>
      </c>
      <c r="W27" s="3"/>
      <c r="X27" s="3"/>
      <c r="Y27" s="3"/>
      <c r="Z27" s="3"/>
      <c r="AA27" s="3"/>
      <c r="AB27" s="3"/>
      <c r="AC27" s="3"/>
      <c r="AD27" s="3">
        <v>65.7</v>
      </c>
      <c r="AE27" s="3"/>
      <c r="AF27" s="3"/>
      <c r="AG27" s="3"/>
      <c r="AH27" s="3">
        <v>52.3</v>
      </c>
      <c r="AI27" s="3"/>
      <c r="AJ27" s="3"/>
      <c r="AK27" s="3">
        <v>28.1</v>
      </c>
      <c r="AL27" s="3"/>
      <c r="AM27" s="3"/>
      <c r="AN27" s="3"/>
      <c r="AO27" s="3"/>
      <c r="AP27" s="3"/>
      <c r="AQ27" s="3"/>
      <c r="AR27" s="3"/>
      <c r="AS27" s="3">
        <v>245.4</v>
      </c>
    </row>
    <row r="28" spans="1:45">
      <c r="A28" s="2" t="s">
        <v>1571</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v>5.7</v>
      </c>
      <c r="AQ28" s="3"/>
      <c r="AR28" s="3"/>
      <c r="AS28" s="3"/>
    </row>
    <row r="29" spans="1:45">
      <c r="A29" s="2" t="s">
        <v>1572</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v>2.5</v>
      </c>
      <c r="AQ29" s="3"/>
      <c r="AR29" s="3"/>
      <c r="AS29" s="3"/>
    </row>
    <row r="30" spans="1:45">
      <c r="A30" s="2" t="s">
        <v>1573</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v>0.8</v>
      </c>
      <c r="AO30" s="3">
        <v>0.6</v>
      </c>
      <c r="AP30" s="3"/>
      <c r="AQ30" s="3"/>
      <c r="AR30" s="3"/>
      <c r="AS30" s="3"/>
    </row>
    <row r="31" spans="1:45" ht="30">
      <c r="A31" s="2" t="s">
        <v>1574</v>
      </c>
      <c r="B31" s="3"/>
      <c r="C31" s="3"/>
      <c r="D31" s="3"/>
      <c r="E31" s="3"/>
      <c r="F31" s="3"/>
      <c r="G31" s="3"/>
      <c r="H31" s="3"/>
      <c r="I31" s="3"/>
      <c r="J31" s="3"/>
      <c r="K31" s="3"/>
      <c r="L31" s="3"/>
      <c r="M31" s="3"/>
      <c r="N31" s="3"/>
      <c r="O31" s="3"/>
      <c r="P31" s="3"/>
      <c r="Q31" s="3"/>
      <c r="R31" s="3"/>
      <c r="S31" s="3"/>
      <c r="T31" s="3"/>
      <c r="U31" s="3"/>
      <c r="V31" s="3"/>
      <c r="W31" s="3"/>
      <c r="X31" s="3">
        <v>-0.3</v>
      </c>
      <c r="Y31" s="3"/>
      <c r="Z31" s="3"/>
      <c r="AA31" s="3"/>
      <c r="AB31" s="3"/>
      <c r="AC31" s="3"/>
      <c r="AD31" s="3"/>
      <c r="AE31" s="3"/>
      <c r="AF31" s="3"/>
      <c r="AG31" s="3"/>
      <c r="AH31" s="3"/>
      <c r="AI31" s="3"/>
      <c r="AJ31" s="3"/>
      <c r="AK31" s="3"/>
      <c r="AL31" s="3"/>
      <c r="AM31" s="3"/>
      <c r="AN31" s="3"/>
      <c r="AO31" s="3"/>
      <c r="AP31" s="3"/>
      <c r="AQ31" s="3"/>
      <c r="AR31" s="3"/>
      <c r="AS31" s="3"/>
    </row>
    <row r="32" spans="1:45" ht="45">
      <c r="A32" s="2" t="s">
        <v>1575</v>
      </c>
      <c r="B32" s="3"/>
      <c r="C32" s="3"/>
      <c r="D32" s="3"/>
      <c r="E32" s="3"/>
      <c r="F32" s="3"/>
      <c r="G32" s="3"/>
      <c r="H32" s="3"/>
      <c r="I32" s="3"/>
      <c r="J32" s="3"/>
      <c r="K32" s="3"/>
      <c r="L32" s="3"/>
      <c r="M32" s="3"/>
      <c r="N32" s="3"/>
      <c r="O32" s="3"/>
      <c r="P32" s="3"/>
      <c r="Q32" s="3"/>
      <c r="R32" s="3"/>
      <c r="S32" s="3"/>
      <c r="T32" s="3">
        <v>9.6999999999999993</v>
      </c>
      <c r="U32" s="3"/>
      <c r="V32" s="3"/>
      <c r="W32" s="3"/>
      <c r="X32" s="3">
        <v>-4.4000000000000004</v>
      </c>
      <c r="Y32" s="3"/>
      <c r="Z32" s="3"/>
      <c r="AA32" s="3"/>
      <c r="AB32" s="3">
        <v>1.3</v>
      </c>
      <c r="AC32" s="3"/>
      <c r="AD32" s="3"/>
      <c r="AE32" s="3"/>
      <c r="AF32" s="3"/>
      <c r="AG32" s="3">
        <v>1.5</v>
      </c>
      <c r="AH32" s="3"/>
      <c r="AI32" s="3">
        <v>0.3</v>
      </c>
      <c r="AJ32" s="3"/>
      <c r="AK32" s="3"/>
      <c r="AL32" s="3">
        <v>0.2</v>
      </c>
      <c r="AM32" s="3"/>
      <c r="AN32" s="3"/>
      <c r="AO32" s="3"/>
      <c r="AP32" s="3"/>
      <c r="AQ32" s="3"/>
      <c r="AR32" s="3"/>
      <c r="AS32" s="3"/>
    </row>
    <row r="33" spans="1:45" ht="30">
      <c r="A33" s="2" t="s">
        <v>1576</v>
      </c>
      <c r="B33" s="3"/>
      <c r="C33" s="3"/>
      <c r="D33" s="3"/>
      <c r="E33" s="3"/>
      <c r="F33" s="3"/>
      <c r="G33" s="3"/>
      <c r="H33" s="3"/>
      <c r="I33" s="3"/>
      <c r="J33" s="3"/>
      <c r="K33" s="3"/>
      <c r="L33" s="3"/>
      <c r="M33" s="3"/>
      <c r="N33" s="3"/>
      <c r="O33" s="3"/>
      <c r="P33" s="3"/>
      <c r="Q33" s="3"/>
      <c r="R33" s="3"/>
      <c r="S33" s="3"/>
      <c r="T33" s="3"/>
      <c r="U33" s="3"/>
      <c r="V33" s="3"/>
      <c r="W33" s="3"/>
      <c r="X33" s="3">
        <v>-1.6</v>
      </c>
      <c r="Y33" s="3"/>
      <c r="Z33" s="3"/>
      <c r="AA33" s="3"/>
      <c r="AB33" s="3"/>
      <c r="AC33" s="3"/>
      <c r="AD33" s="3"/>
      <c r="AE33" s="3"/>
      <c r="AF33" s="3"/>
      <c r="AG33" s="3"/>
      <c r="AH33" s="3"/>
      <c r="AI33" s="3"/>
      <c r="AJ33" s="3"/>
      <c r="AK33" s="3"/>
      <c r="AL33" s="3"/>
      <c r="AM33" s="3"/>
      <c r="AN33" s="3"/>
      <c r="AO33" s="3"/>
      <c r="AP33" s="3"/>
      <c r="AQ33" s="3"/>
      <c r="AR33" s="3"/>
      <c r="AS33" s="3"/>
    </row>
    <row r="34" spans="1:45" ht="30">
      <c r="A34" s="2" t="s">
        <v>1577</v>
      </c>
      <c r="B34" s="3"/>
      <c r="C34" s="3"/>
      <c r="D34" s="3"/>
      <c r="E34" s="3"/>
      <c r="F34" s="3"/>
      <c r="G34" s="3"/>
      <c r="H34" s="3"/>
      <c r="I34" s="3"/>
      <c r="J34" s="3"/>
      <c r="K34" s="3"/>
      <c r="L34" s="3"/>
      <c r="M34" s="3"/>
      <c r="N34" s="3"/>
      <c r="O34" s="3"/>
      <c r="P34" s="3"/>
      <c r="Q34" s="3"/>
      <c r="R34" s="3"/>
      <c r="S34" s="3"/>
      <c r="T34" s="3">
        <v>2.2999999999999998</v>
      </c>
      <c r="U34" s="3"/>
      <c r="V34" s="3"/>
      <c r="W34" s="3"/>
      <c r="X34" s="3">
        <v>0.2</v>
      </c>
      <c r="Y34" s="3"/>
      <c r="Z34" s="3"/>
      <c r="AA34" s="3"/>
      <c r="AB34" s="3">
        <v>0.3</v>
      </c>
      <c r="AC34" s="3"/>
      <c r="AD34" s="3"/>
      <c r="AE34" s="3"/>
      <c r="AF34" s="3"/>
      <c r="AG34" s="3"/>
      <c r="AH34" s="3"/>
      <c r="AI34" s="3">
        <v>0.1</v>
      </c>
      <c r="AJ34" s="3"/>
      <c r="AK34" s="3"/>
      <c r="AL34" s="3"/>
      <c r="AM34" s="3"/>
      <c r="AN34" s="3"/>
      <c r="AO34" s="3"/>
      <c r="AP34" s="3"/>
      <c r="AQ34" s="3"/>
      <c r="AR34" s="3"/>
      <c r="AS34" s="3"/>
    </row>
    <row r="35" spans="1:45" ht="30">
      <c r="A35" s="2" t="s">
        <v>1578</v>
      </c>
      <c r="B35" s="3"/>
      <c r="C35" s="3"/>
      <c r="D35" s="3"/>
      <c r="E35" s="3"/>
      <c r="F35" s="3"/>
      <c r="G35" s="3"/>
      <c r="H35" s="3"/>
      <c r="I35" s="3"/>
      <c r="J35" s="3"/>
      <c r="K35" s="3"/>
      <c r="L35" s="3"/>
      <c r="M35" s="3"/>
      <c r="N35" s="3"/>
      <c r="O35" s="3"/>
      <c r="P35" s="3"/>
      <c r="Q35" s="3"/>
      <c r="R35" s="3"/>
      <c r="S35" s="3"/>
      <c r="T35" s="3">
        <v>-2.1</v>
      </c>
      <c r="U35" s="3"/>
      <c r="V35" s="3"/>
      <c r="W35" s="3"/>
      <c r="X35" s="3"/>
      <c r="Y35" s="3"/>
      <c r="Z35" s="3"/>
      <c r="AA35" s="3"/>
      <c r="AB35" s="3">
        <v>-0.5</v>
      </c>
      <c r="AC35" s="3"/>
      <c r="AD35" s="3"/>
      <c r="AE35" s="3"/>
      <c r="AF35" s="3"/>
      <c r="AG35" s="3"/>
      <c r="AH35" s="3"/>
      <c r="AI35" s="3">
        <v>-1.5</v>
      </c>
      <c r="AJ35" s="3"/>
      <c r="AK35" s="3"/>
      <c r="AL35" s="3"/>
      <c r="AM35" s="3"/>
      <c r="AN35" s="3"/>
      <c r="AO35" s="3"/>
      <c r="AP35" s="3"/>
      <c r="AQ35" s="3"/>
      <c r="AR35" s="3"/>
      <c r="AS35" s="3"/>
    </row>
    <row r="36" spans="1:45" ht="30">
      <c r="A36" s="2" t="s">
        <v>1579</v>
      </c>
      <c r="B36" s="3"/>
      <c r="C36" s="3"/>
      <c r="D36" s="3"/>
      <c r="E36" s="3"/>
      <c r="F36" s="3"/>
      <c r="G36" s="3"/>
      <c r="H36" s="3"/>
      <c r="I36" s="3"/>
      <c r="J36" s="3"/>
      <c r="K36" s="3"/>
      <c r="L36" s="3"/>
      <c r="M36" s="3"/>
      <c r="N36" s="3"/>
      <c r="O36" s="3"/>
      <c r="P36" s="3"/>
      <c r="Q36" s="3"/>
      <c r="R36" s="3"/>
      <c r="S36" s="3"/>
      <c r="T36" s="3">
        <v>-21.3</v>
      </c>
      <c r="U36" s="3"/>
      <c r="V36" s="3"/>
      <c r="W36" s="3"/>
      <c r="X36" s="3">
        <v>0.3</v>
      </c>
      <c r="Y36" s="3"/>
      <c r="Z36" s="3"/>
      <c r="AA36" s="3"/>
      <c r="AB36" s="3">
        <v>-4.0999999999999996</v>
      </c>
      <c r="AC36" s="3"/>
      <c r="AD36" s="3"/>
      <c r="AE36" s="3"/>
      <c r="AF36" s="3"/>
      <c r="AG36" s="3">
        <v>-2.4</v>
      </c>
      <c r="AH36" s="3"/>
      <c r="AI36" s="3">
        <v>-2</v>
      </c>
      <c r="AJ36" s="3"/>
      <c r="AK36" s="3"/>
      <c r="AL36" s="3">
        <v>0.1</v>
      </c>
      <c r="AM36" s="3"/>
      <c r="AN36" s="3"/>
      <c r="AO36" s="3"/>
      <c r="AP36" s="3"/>
      <c r="AQ36" s="3"/>
      <c r="AR36" s="3"/>
      <c r="AS36" s="3"/>
    </row>
    <row r="37" spans="1:45" ht="30">
      <c r="A37" s="2" t="s">
        <v>1580</v>
      </c>
      <c r="B37" s="3"/>
      <c r="C37" s="3"/>
      <c r="D37" s="3"/>
      <c r="E37" s="3"/>
      <c r="F37" s="3"/>
      <c r="G37" s="3"/>
      <c r="H37" s="3"/>
      <c r="I37" s="3"/>
      <c r="J37" s="3"/>
      <c r="K37" s="3"/>
      <c r="L37" s="3"/>
      <c r="M37" s="3"/>
      <c r="N37" s="3"/>
      <c r="O37" s="3"/>
      <c r="P37" s="3"/>
      <c r="Q37" s="3"/>
      <c r="R37" s="3"/>
      <c r="S37" s="3"/>
      <c r="T37" s="3">
        <v>-17.5</v>
      </c>
      <c r="U37" s="3"/>
      <c r="V37" s="3"/>
      <c r="W37" s="3"/>
      <c r="X37" s="3">
        <v>-0.5</v>
      </c>
      <c r="Y37" s="3"/>
      <c r="Z37" s="3"/>
      <c r="AA37" s="3"/>
      <c r="AB37" s="3">
        <v>-3</v>
      </c>
      <c r="AC37" s="3"/>
      <c r="AD37" s="3"/>
      <c r="AE37" s="3"/>
      <c r="AF37" s="3">
        <v>-0.1</v>
      </c>
      <c r="AG37" s="3">
        <v>-1.7</v>
      </c>
      <c r="AH37" s="3"/>
      <c r="AI37" s="3">
        <v>-2.6</v>
      </c>
      <c r="AJ37" s="3"/>
      <c r="AK37" s="3"/>
      <c r="AL37" s="3"/>
      <c r="AM37" s="3"/>
      <c r="AN37" s="3"/>
      <c r="AO37" s="3"/>
      <c r="AP37" s="3"/>
      <c r="AQ37" s="3"/>
      <c r="AR37" s="3"/>
      <c r="AS37" s="3"/>
    </row>
    <row r="38" spans="1:45" ht="30">
      <c r="A38" s="2" t="s">
        <v>1581</v>
      </c>
      <c r="B38" s="3"/>
      <c r="C38" s="3"/>
      <c r="D38" s="3"/>
      <c r="E38" s="3"/>
      <c r="F38" s="3"/>
      <c r="G38" s="3"/>
      <c r="H38" s="3"/>
      <c r="I38" s="3"/>
      <c r="J38" s="3"/>
      <c r="K38" s="3"/>
      <c r="L38" s="3"/>
      <c r="M38" s="3"/>
      <c r="N38" s="3"/>
      <c r="O38" s="3"/>
      <c r="P38" s="3"/>
      <c r="Q38" s="3"/>
      <c r="R38" s="3"/>
      <c r="S38" s="3"/>
      <c r="T38" s="3">
        <v>-16.2</v>
      </c>
      <c r="U38" s="11" t="s">
        <v>62</v>
      </c>
      <c r="V38" s="3"/>
      <c r="W38" s="3"/>
      <c r="X38" s="3">
        <v>-0.1</v>
      </c>
      <c r="Y38" s="3"/>
      <c r="Z38" s="3"/>
      <c r="AA38" s="3"/>
      <c r="AB38" s="3">
        <v>-8.5</v>
      </c>
      <c r="AC38" s="11" t="s">
        <v>62</v>
      </c>
      <c r="AD38" s="3"/>
      <c r="AE38" s="3">
        <v>1.7</v>
      </c>
      <c r="AF38" s="3"/>
      <c r="AG38" s="3"/>
      <c r="AH38" s="3"/>
      <c r="AI38" s="3">
        <v>-4.2</v>
      </c>
      <c r="AJ38" s="11" t="s">
        <v>62</v>
      </c>
      <c r="AK38" s="3"/>
      <c r="AL38" s="3">
        <v>-1.8</v>
      </c>
      <c r="AM38" s="3"/>
      <c r="AN38" s="3"/>
      <c r="AO38" s="3"/>
      <c r="AP38" s="3"/>
      <c r="AQ38" s="3"/>
      <c r="AR38" s="3"/>
      <c r="AS38" s="3"/>
    </row>
    <row r="39" spans="1:45" ht="30">
      <c r="A39" s="2" t="s">
        <v>1582</v>
      </c>
      <c r="B39" s="3"/>
      <c r="C39" s="3"/>
      <c r="D39" s="3"/>
      <c r="E39" s="3"/>
      <c r="F39" s="3"/>
      <c r="G39" s="3"/>
      <c r="H39" s="3"/>
      <c r="I39" s="3"/>
      <c r="J39" s="3"/>
      <c r="K39" s="3"/>
      <c r="L39" s="3"/>
      <c r="M39" s="3"/>
      <c r="N39" s="3"/>
      <c r="O39" s="3"/>
      <c r="P39" s="3"/>
      <c r="Q39" s="3"/>
      <c r="R39" s="3"/>
      <c r="S39" s="3"/>
      <c r="T39" s="3">
        <v>-1.1000000000000001</v>
      </c>
      <c r="U39" s="3"/>
      <c r="V39" s="3"/>
      <c r="W39" s="3"/>
      <c r="X39" s="3">
        <v>-1.1000000000000001</v>
      </c>
      <c r="Y39" s="3"/>
      <c r="Z39" s="3"/>
      <c r="AA39" s="3"/>
      <c r="AB39" s="3">
        <v>-0.4</v>
      </c>
      <c r="AC39" s="3"/>
      <c r="AD39" s="3"/>
      <c r="AE39" s="3">
        <v>-0.4</v>
      </c>
      <c r="AF39" s="3"/>
      <c r="AG39" s="3"/>
      <c r="AH39" s="3"/>
      <c r="AI39" s="3"/>
      <c r="AJ39" s="3"/>
      <c r="AK39" s="3"/>
      <c r="AL39" s="3"/>
      <c r="AM39" s="3"/>
      <c r="AN39" s="3"/>
      <c r="AO39" s="3"/>
      <c r="AP39" s="3"/>
      <c r="AQ39" s="3"/>
      <c r="AR39" s="3"/>
      <c r="AS39" s="3"/>
    </row>
    <row r="40" spans="1:45" ht="30">
      <c r="A40" s="2" t="s">
        <v>1583</v>
      </c>
      <c r="B40" s="3"/>
      <c r="C40" s="3">
        <v>605.79999999999995</v>
      </c>
      <c r="D40" s="3">
        <v>454.7</v>
      </c>
      <c r="E40" s="3">
        <v>378.7</v>
      </c>
      <c r="F40" s="3"/>
      <c r="G40" s="3"/>
      <c r="H40" s="3"/>
      <c r="I40" s="3"/>
      <c r="J40" s="3"/>
      <c r="K40" s="3"/>
      <c r="L40" s="3"/>
      <c r="M40" s="3">
        <v>20.8</v>
      </c>
      <c r="N40" s="3">
        <v>18.8</v>
      </c>
      <c r="O40" s="3">
        <v>23.2</v>
      </c>
      <c r="P40" s="3"/>
      <c r="Q40" s="3"/>
      <c r="R40" s="3"/>
      <c r="S40" s="3"/>
      <c r="T40" s="3">
        <v>179.3</v>
      </c>
      <c r="U40" s="3"/>
      <c r="V40" s="3"/>
      <c r="W40" s="3"/>
      <c r="X40" s="3">
        <v>3.7</v>
      </c>
      <c r="Y40" s="3">
        <v>3.7</v>
      </c>
      <c r="Z40" s="3"/>
      <c r="AA40" s="3"/>
      <c r="AB40" s="3">
        <v>39.200000000000003</v>
      </c>
      <c r="AC40" s="3"/>
      <c r="AD40" s="3"/>
      <c r="AE40" s="3">
        <v>-1.3</v>
      </c>
      <c r="AF40" s="3">
        <v>0.1</v>
      </c>
      <c r="AG40" s="3">
        <v>22</v>
      </c>
      <c r="AH40" s="3"/>
      <c r="AI40" s="3">
        <v>16.8</v>
      </c>
      <c r="AJ40" s="3"/>
      <c r="AK40" s="3"/>
      <c r="AL40" s="3">
        <v>1.5</v>
      </c>
      <c r="AM40" s="3">
        <v>78</v>
      </c>
      <c r="AN40" s="3"/>
      <c r="AO40" s="3"/>
      <c r="AP40" s="3"/>
      <c r="AQ40" s="3"/>
      <c r="AR40" s="3"/>
      <c r="AS40" s="3"/>
    </row>
    <row r="41" spans="1:45">
      <c r="A41" s="2" t="s">
        <v>1584</v>
      </c>
      <c r="B41" s="3"/>
      <c r="C41" s="3">
        <v>154.9</v>
      </c>
      <c r="D41" s="3"/>
      <c r="E41" s="3"/>
      <c r="F41" s="3"/>
      <c r="G41" s="3"/>
      <c r="H41" s="3"/>
      <c r="I41" s="3"/>
      <c r="J41" s="3"/>
      <c r="K41" s="3"/>
      <c r="L41" s="3"/>
      <c r="M41" s="3"/>
      <c r="N41" s="3"/>
      <c r="O41" s="3"/>
      <c r="P41" s="3"/>
      <c r="Q41" s="3"/>
      <c r="R41" s="3"/>
      <c r="S41" s="3"/>
      <c r="T41" s="3"/>
      <c r="U41" s="3"/>
      <c r="V41" s="3">
        <v>154.9</v>
      </c>
      <c r="W41" s="3"/>
      <c r="X41" s="3"/>
      <c r="Y41" s="3"/>
      <c r="Z41" s="3"/>
      <c r="AA41" s="3"/>
      <c r="AB41" s="3"/>
      <c r="AC41" s="3"/>
      <c r="AD41" s="3"/>
      <c r="AE41" s="3"/>
      <c r="AF41" s="3"/>
      <c r="AG41" s="3"/>
      <c r="AH41" s="3"/>
      <c r="AI41" s="3"/>
      <c r="AJ41" s="3"/>
      <c r="AK41" s="3"/>
      <c r="AL41" s="3"/>
      <c r="AM41" s="3"/>
      <c r="AN41" s="3"/>
      <c r="AO41" s="3"/>
      <c r="AP41" s="3"/>
      <c r="AQ41" s="3"/>
      <c r="AR41" s="3"/>
      <c r="AS41" s="3"/>
    </row>
    <row r="42" spans="1:45" ht="30">
      <c r="A42" s="2" t="s">
        <v>1585</v>
      </c>
      <c r="B42" s="3"/>
      <c r="C42" s="3">
        <v>458.8</v>
      </c>
      <c r="D42" s="3">
        <v>401.9</v>
      </c>
      <c r="E42" s="3"/>
      <c r="F42" s="3"/>
      <c r="G42" s="3"/>
      <c r="H42" s="3"/>
      <c r="I42" s="3"/>
      <c r="J42" s="3"/>
      <c r="K42" s="3"/>
      <c r="L42" s="3"/>
      <c r="M42" s="3"/>
      <c r="N42" s="3"/>
      <c r="O42" s="3"/>
      <c r="P42" s="3"/>
      <c r="Q42" s="3"/>
      <c r="R42" s="3"/>
      <c r="S42" s="3"/>
      <c r="T42" s="3"/>
      <c r="U42" s="3"/>
      <c r="V42" s="3">
        <v>4.3</v>
      </c>
      <c r="W42" s="3"/>
      <c r="X42" s="3"/>
      <c r="Y42" s="3"/>
      <c r="Z42" s="3"/>
      <c r="AA42" s="3"/>
      <c r="AB42" s="3"/>
      <c r="AC42" s="3"/>
      <c r="AD42" s="3"/>
      <c r="AE42" s="3"/>
      <c r="AF42" s="3"/>
      <c r="AG42" s="3"/>
      <c r="AH42" s="3"/>
      <c r="AI42" s="3"/>
      <c r="AJ42" s="3"/>
      <c r="AK42" s="3"/>
      <c r="AL42" s="3"/>
      <c r="AM42" s="3"/>
      <c r="AN42" s="3"/>
      <c r="AO42" s="3"/>
      <c r="AP42" s="3"/>
      <c r="AQ42" s="3"/>
      <c r="AR42" s="3"/>
      <c r="AS42" s="3"/>
    </row>
    <row r="43" spans="1:45" ht="30">
      <c r="A43" s="2" t="s">
        <v>41</v>
      </c>
      <c r="B43" s="3">
        <v>73.5</v>
      </c>
      <c r="C43" s="3"/>
      <c r="D43" s="3">
        <v>73.5</v>
      </c>
      <c r="E43" s="3"/>
      <c r="F43" s="3">
        <v>73.5</v>
      </c>
      <c r="G43" s="3"/>
      <c r="H43" s="3"/>
      <c r="I43" s="3"/>
      <c r="J43" s="3"/>
      <c r="K43" s="3"/>
      <c r="L43" s="3"/>
      <c r="M43" s="3">
        <v>103.1</v>
      </c>
      <c r="N43" s="3"/>
      <c r="O43" s="3"/>
      <c r="P43" s="3">
        <v>103.1</v>
      </c>
      <c r="Q43" s="3">
        <v>-29.6</v>
      </c>
      <c r="R43" s="3">
        <v>-29.6</v>
      </c>
      <c r="S43" s="3"/>
      <c r="T43" s="3"/>
      <c r="U43" s="3"/>
      <c r="V43" s="3"/>
      <c r="W43" s="3"/>
      <c r="X43" s="3"/>
      <c r="Y43" s="3"/>
      <c r="Z43" s="3"/>
      <c r="AA43" s="3"/>
      <c r="AB43" s="3"/>
      <c r="AC43" s="3"/>
      <c r="AD43" s="3"/>
      <c r="AE43" s="3"/>
      <c r="AF43" s="3"/>
      <c r="AG43" s="3"/>
      <c r="AH43" s="3"/>
      <c r="AI43" s="3"/>
      <c r="AJ43" s="3"/>
      <c r="AK43" s="3"/>
      <c r="AL43" s="3"/>
      <c r="AM43" s="3"/>
      <c r="AN43" s="3"/>
      <c r="AO43" s="3"/>
      <c r="AP43" s="3"/>
      <c r="AQ43" s="3"/>
      <c r="AR43" s="3"/>
      <c r="AS43" s="3"/>
    </row>
    <row r="44" spans="1:45">
      <c r="A44" s="2" t="s">
        <v>550</v>
      </c>
      <c r="B44" s="3"/>
      <c r="C44" s="3"/>
      <c r="D44" s="3"/>
      <c r="E44" s="3"/>
      <c r="F44" s="3">
        <v>19.3</v>
      </c>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row>
    <row r="45" spans="1:45">
      <c r="A45" s="2" t="s">
        <v>1586</v>
      </c>
      <c r="B45" s="3"/>
      <c r="C45" s="3"/>
      <c r="D45" s="3"/>
      <c r="E45" s="3"/>
      <c r="F45" s="3">
        <v>8.1</v>
      </c>
      <c r="G45" s="3"/>
      <c r="H45" s="3"/>
      <c r="I45" s="3"/>
      <c r="J45" s="3"/>
      <c r="K45" s="3"/>
      <c r="L45" s="3"/>
      <c r="M45" s="3"/>
      <c r="N45" s="3"/>
      <c r="O45" s="3"/>
      <c r="P45" s="3"/>
      <c r="Q45" s="3"/>
      <c r="R45" s="3"/>
      <c r="S45" s="3"/>
      <c r="T45" s="3"/>
      <c r="U45" s="3"/>
      <c r="V45" s="3"/>
      <c r="W45" s="3"/>
      <c r="X45" s="3"/>
      <c r="Y45" s="3"/>
      <c r="Z45" s="3"/>
      <c r="AA45" s="3"/>
      <c r="AB45" s="3"/>
      <c r="AC45" s="3"/>
      <c r="AD45" s="3"/>
      <c r="AE45" s="3"/>
      <c r="AF45" s="3"/>
      <c r="AG45" s="3"/>
      <c r="AH45" s="3"/>
      <c r="AI45" s="3"/>
      <c r="AJ45" s="3"/>
      <c r="AK45" s="3"/>
      <c r="AL45" s="3"/>
      <c r="AM45" s="3"/>
      <c r="AN45" s="3"/>
      <c r="AO45" s="3"/>
      <c r="AP45" s="3"/>
      <c r="AQ45" s="3"/>
      <c r="AR45" s="3"/>
      <c r="AS45" s="3"/>
    </row>
    <row r="46" spans="1:45" ht="45">
      <c r="A46" s="2" t="s">
        <v>138</v>
      </c>
      <c r="B46" s="3"/>
      <c r="C46" s="3"/>
      <c r="D46" s="3">
        <v>97.6</v>
      </c>
      <c r="E46" s="3"/>
      <c r="F46" s="3"/>
      <c r="G46" s="3">
        <v>97.6</v>
      </c>
      <c r="H46" s="3">
        <v>1</v>
      </c>
      <c r="I46" s="3">
        <v>100</v>
      </c>
      <c r="J46" s="3">
        <v>0.9</v>
      </c>
      <c r="K46" s="3">
        <v>100.9</v>
      </c>
      <c r="L46" s="3">
        <v>98.6</v>
      </c>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row>
    <row r="47" spans="1:45" ht="30">
      <c r="A47" s="2" t="s">
        <v>1587</v>
      </c>
      <c r="B47" s="3"/>
      <c r="C47" s="3"/>
      <c r="D47" s="3"/>
      <c r="E47" s="3"/>
      <c r="F47" s="9">
        <v>2.2999999999999998</v>
      </c>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c r="AL47" s="3"/>
      <c r="AM47" s="3"/>
      <c r="AN47" s="3"/>
      <c r="AO47" s="3"/>
      <c r="AP47" s="3"/>
      <c r="AQ47" s="3"/>
      <c r="AR47" s="3"/>
      <c r="AS47" s="3"/>
    </row>
    <row r="48" spans="1:45">
      <c r="A48" s="12"/>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row>
    <row r="49" spans="1:45" ht="15" customHeight="1">
      <c r="A49" s="2" t="s">
        <v>62</v>
      </c>
      <c r="B49" s="13" t="s">
        <v>1588</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row>
  </sheetData>
  <mergeCells count="22">
    <mergeCell ref="AI2:AJ2"/>
    <mergeCell ref="AI3:AJ3"/>
    <mergeCell ref="AI4:AJ4"/>
    <mergeCell ref="AI5:AJ5"/>
    <mergeCell ref="A48:AS48"/>
    <mergeCell ref="B49:AS49"/>
    <mergeCell ref="AM1:AO1"/>
    <mergeCell ref="AQ1:AS1"/>
    <mergeCell ref="T2:U2"/>
    <mergeCell ref="T3:U3"/>
    <mergeCell ref="T4:U4"/>
    <mergeCell ref="T5:U5"/>
    <mergeCell ref="AB2:AC2"/>
    <mergeCell ref="AB3:AC3"/>
    <mergeCell ref="AB4:AC4"/>
    <mergeCell ref="AB5:AC5"/>
    <mergeCell ref="C1:M1"/>
    <mergeCell ref="P1:R1"/>
    <mergeCell ref="T1:U1"/>
    <mergeCell ref="Z1:AA1"/>
    <mergeCell ref="AB1:AC1"/>
    <mergeCell ref="AI1:A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cols>
    <col min="1" max="1" width="36.5703125" bestFit="1" customWidth="1"/>
    <col min="2" max="2" width="16.7109375" customWidth="1"/>
    <col min="3" max="3" width="22.42578125" customWidth="1"/>
    <col min="4" max="4" width="2.5703125" customWidth="1"/>
    <col min="5" max="5" width="8.140625" customWidth="1"/>
    <col min="6" max="6" width="4" customWidth="1"/>
    <col min="7" max="7" width="12.140625" customWidth="1"/>
    <col min="8" max="8" width="8.28515625" customWidth="1"/>
    <col min="9" max="9" width="4.140625" customWidth="1"/>
    <col min="10" max="10" width="23.42578125" customWidth="1"/>
    <col min="11" max="11" width="12.42578125" customWidth="1"/>
  </cols>
  <sheetData>
    <row r="1" spans="1:11" ht="15" customHeight="1">
      <c r="A1" s="1" t="s">
        <v>1589</v>
      </c>
      <c r="B1" s="1" t="s">
        <v>1</v>
      </c>
      <c r="C1" s="7" t="s">
        <v>1523</v>
      </c>
      <c r="D1" s="7"/>
      <c r="E1" s="7"/>
      <c r="F1" s="7"/>
      <c r="G1" s="7"/>
      <c r="H1" s="7"/>
      <c r="I1" s="7"/>
      <c r="J1" s="1" t="s">
        <v>1</v>
      </c>
      <c r="K1" s="1"/>
    </row>
    <row r="2" spans="1:11" ht="15" customHeight="1">
      <c r="A2" s="1" t="s">
        <v>57</v>
      </c>
      <c r="B2" s="1" t="s">
        <v>30</v>
      </c>
      <c r="C2" s="7" t="s">
        <v>1535</v>
      </c>
      <c r="D2" s="7"/>
      <c r="E2" s="7" t="s">
        <v>1540</v>
      </c>
      <c r="F2" s="7"/>
      <c r="G2" s="1" t="s">
        <v>1542</v>
      </c>
      <c r="H2" s="7" t="s">
        <v>1544</v>
      </c>
      <c r="I2" s="7"/>
      <c r="J2" s="1" t="s">
        <v>29</v>
      </c>
      <c r="K2" s="1" t="s">
        <v>2</v>
      </c>
    </row>
    <row r="3" spans="1:11">
      <c r="A3" s="8" t="s">
        <v>1347</v>
      </c>
      <c r="B3" s="3"/>
      <c r="C3" s="3"/>
      <c r="D3" s="3"/>
      <c r="E3" s="3"/>
      <c r="F3" s="3"/>
      <c r="G3" s="3"/>
      <c r="H3" s="3"/>
      <c r="I3" s="3"/>
      <c r="J3" s="3"/>
      <c r="K3" s="3"/>
    </row>
    <row r="4" spans="1:11">
      <c r="A4" s="2" t="s">
        <v>85</v>
      </c>
      <c r="B4" s="9">
        <v>378.7</v>
      </c>
      <c r="C4" s="3"/>
      <c r="D4" s="3"/>
      <c r="E4" s="3"/>
      <c r="F4" s="3"/>
      <c r="G4" s="3"/>
      <c r="H4" s="3"/>
      <c r="I4" s="3"/>
      <c r="J4" s="9">
        <v>454.7</v>
      </c>
      <c r="K4" s="9">
        <v>605.79999999999995</v>
      </c>
    </row>
    <row r="5" spans="1:11" ht="30">
      <c r="A5" s="2" t="s">
        <v>1590</v>
      </c>
      <c r="B5" s="3"/>
      <c r="C5" s="3"/>
      <c r="D5" s="3"/>
      <c r="E5" s="3"/>
      <c r="F5" s="3"/>
      <c r="G5" s="3"/>
      <c r="H5" s="3"/>
      <c r="I5" s="3"/>
      <c r="J5" s="3"/>
      <c r="K5" s="3"/>
    </row>
    <row r="6" spans="1:11">
      <c r="A6" s="8" t="s">
        <v>1347</v>
      </c>
      <c r="B6" s="3"/>
      <c r="C6" s="3"/>
      <c r="D6" s="3"/>
      <c r="E6" s="3"/>
      <c r="F6" s="3"/>
      <c r="G6" s="3"/>
      <c r="H6" s="3"/>
      <c r="I6" s="3"/>
      <c r="J6" s="3"/>
      <c r="K6" s="3"/>
    </row>
    <row r="7" spans="1:11" ht="30">
      <c r="A7" s="2" t="s">
        <v>491</v>
      </c>
      <c r="B7" s="3">
        <v>247.3</v>
      </c>
      <c r="C7" s="3"/>
      <c r="D7" s="3"/>
      <c r="E7" s="3"/>
      <c r="F7" s="3"/>
      <c r="G7" s="3"/>
      <c r="H7" s="3"/>
      <c r="I7" s="3"/>
      <c r="J7" s="3"/>
      <c r="K7" s="3"/>
    </row>
    <row r="8" spans="1:11">
      <c r="A8" s="2" t="s">
        <v>1350</v>
      </c>
      <c r="B8" s="3"/>
      <c r="C8" s="3"/>
      <c r="D8" s="3"/>
      <c r="E8" s="3"/>
      <c r="F8" s="3"/>
      <c r="G8" s="3"/>
      <c r="H8" s="3"/>
      <c r="I8" s="3"/>
      <c r="J8" s="3"/>
      <c r="K8" s="3"/>
    </row>
    <row r="9" spans="1:11">
      <c r="A9" s="8" t="s">
        <v>1347</v>
      </c>
      <c r="B9" s="3"/>
      <c r="C9" s="3"/>
      <c r="D9" s="3"/>
      <c r="E9" s="3"/>
      <c r="F9" s="3"/>
      <c r="G9" s="3"/>
      <c r="H9" s="3"/>
      <c r="I9" s="3"/>
      <c r="J9" s="3"/>
      <c r="K9" s="3"/>
    </row>
    <row r="10" spans="1:11">
      <c r="A10" s="2" t="s">
        <v>78</v>
      </c>
      <c r="B10" s="3"/>
      <c r="C10" s="3">
        <v>10.8</v>
      </c>
      <c r="D10" s="3"/>
      <c r="E10" s="3"/>
      <c r="F10" s="3"/>
      <c r="G10" s="3"/>
      <c r="H10" s="3"/>
      <c r="I10" s="3"/>
      <c r="J10" s="3"/>
      <c r="K10" s="3"/>
    </row>
    <row r="11" spans="1:11">
      <c r="A11" s="2" t="s">
        <v>128</v>
      </c>
      <c r="B11" s="3"/>
      <c r="C11" s="3">
        <v>29.7</v>
      </c>
      <c r="D11" s="3"/>
      <c r="E11" s="3"/>
      <c r="F11" s="3"/>
      <c r="G11" s="3"/>
      <c r="H11" s="3"/>
      <c r="I11" s="3"/>
      <c r="J11" s="3"/>
      <c r="K11" s="3"/>
    </row>
    <row r="12" spans="1:11">
      <c r="A12" s="2" t="s">
        <v>81</v>
      </c>
      <c r="B12" s="3"/>
      <c r="C12" s="3">
        <v>0.1</v>
      </c>
      <c r="D12" s="3"/>
      <c r="E12" s="3"/>
      <c r="F12" s="3"/>
      <c r="G12" s="3"/>
      <c r="H12" s="3"/>
      <c r="I12" s="3"/>
      <c r="J12" s="3"/>
      <c r="K12" s="3"/>
    </row>
    <row r="13" spans="1:11" ht="30">
      <c r="A13" s="2" t="s">
        <v>82</v>
      </c>
      <c r="B13" s="3"/>
      <c r="C13" s="3">
        <v>9.6999999999999993</v>
      </c>
      <c r="D13" s="3"/>
      <c r="E13" s="3"/>
      <c r="F13" s="3"/>
      <c r="G13" s="3"/>
      <c r="H13" s="3"/>
      <c r="I13" s="3"/>
      <c r="J13" s="3"/>
      <c r="K13" s="3"/>
    </row>
    <row r="14" spans="1:11">
      <c r="A14" s="2" t="s">
        <v>474</v>
      </c>
      <c r="B14" s="3"/>
      <c r="C14" s="3">
        <v>3.5</v>
      </c>
      <c r="D14" s="3"/>
      <c r="E14" s="3"/>
      <c r="F14" s="3"/>
      <c r="G14" s="3"/>
      <c r="H14" s="3"/>
      <c r="I14" s="3"/>
      <c r="J14" s="3"/>
      <c r="K14" s="3"/>
    </row>
    <row r="15" spans="1:11">
      <c r="A15" s="2" t="s">
        <v>1563</v>
      </c>
      <c r="B15" s="3"/>
      <c r="C15" s="3">
        <v>93.2</v>
      </c>
      <c r="D15" s="3"/>
      <c r="E15" s="3"/>
      <c r="F15" s="3"/>
      <c r="G15" s="3"/>
      <c r="H15" s="3"/>
      <c r="I15" s="3"/>
      <c r="J15" s="3"/>
      <c r="K15" s="3"/>
    </row>
    <row r="16" spans="1:11" ht="30">
      <c r="A16" s="2" t="s">
        <v>1564</v>
      </c>
      <c r="B16" s="3"/>
      <c r="C16" s="3" t="s">
        <v>1565</v>
      </c>
      <c r="D16" s="3"/>
      <c r="E16" s="3"/>
      <c r="F16" s="3"/>
      <c r="G16" s="3"/>
      <c r="H16" s="3"/>
      <c r="I16" s="3"/>
      <c r="J16" s="3"/>
      <c r="K16" s="3"/>
    </row>
    <row r="17" spans="1:11">
      <c r="A17" s="2" t="s">
        <v>481</v>
      </c>
      <c r="B17" s="3"/>
      <c r="C17" s="3">
        <v>2.2999999999999998</v>
      </c>
      <c r="D17" s="3"/>
      <c r="E17" s="3"/>
      <c r="F17" s="3"/>
      <c r="G17" s="3"/>
      <c r="H17" s="3"/>
      <c r="I17" s="3"/>
      <c r="J17" s="3"/>
      <c r="K17" s="3"/>
    </row>
    <row r="18" spans="1:11">
      <c r="A18" s="2" t="s">
        <v>90</v>
      </c>
      <c r="B18" s="3"/>
      <c r="C18" s="3">
        <v>-2.1</v>
      </c>
      <c r="D18" s="3"/>
      <c r="E18" s="3"/>
      <c r="F18" s="3"/>
      <c r="G18" s="3"/>
      <c r="H18" s="3"/>
      <c r="I18" s="3"/>
      <c r="J18" s="3"/>
      <c r="K18" s="3"/>
    </row>
    <row r="19" spans="1:11">
      <c r="A19" s="2" t="s">
        <v>482</v>
      </c>
      <c r="B19" s="3"/>
      <c r="C19" s="3">
        <v>-4.3</v>
      </c>
      <c r="D19" s="3"/>
      <c r="E19" s="3"/>
      <c r="F19" s="3"/>
      <c r="G19" s="3"/>
      <c r="H19" s="3"/>
      <c r="I19" s="3"/>
      <c r="J19" s="3"/>
      <c r="K19" s="3"/>
    </row>
    <row r="20" spans="1:11">
      <c r="A20" s="2" t="s">
        <v>483</v>
      </c>
      <c r="B20" s="3"/>
      <c r="C20" s="3">
        <v>-1.3</v>
      </c>
      <c r="D20" s="3"/>
      <c r="E20" s="3"/>
      <c r="F20" s="3"/>
      <c r="G20" s="3"/>
      <c r="H20" s="3"/>
      <c r="I20" s="3"/>
      <c r="J20" s="3"/>
      <c r="K20" s="3"/>
    </row>
    <row r="21" spans="1:11">
      <c r="A21" s="2" t="s">
        <v>484</v>
      </c>
      <c r="B21" s="3"/>
      <c r="C21" s="3">
        <v>-10.6</v>
      </c>
      <c r="D21" s="3"/>
      <c r="E21" s="3"/>
      <c r="F21" s="3"/>
      <c r="G21" s="3"/>
      <c r="H21" s="3"/>
      <c r="I21" s="3"/>
      <c r="J21" s="3"/>
      <c r="K21" s="3"/>
    </row>
    <row r="22" spans="1:11">
      <c r="A22" s="2" t="s">
        <v>485</v>
      </c>
      <c r="B22" s="3"/>
      <c r="C22" s="3">
        <v>-17.5</v>
      </c>
      <c r="D22" s="3"/>
      <c r="E22" s="3"/>
      <c r="F22" s="3"/>
      <c r="G22" s="3"/>
      <c r="H22" s="3"/>
      <c r="I22" s="3"/>
      <c r="J22" s="3"/>
      <c r="K22" s="3"/>
    </row>
    <row r="23" spans="1:11" ht="30">
      <c r="A23" s="2" t="s">
        <v>486</v>
      </c>
      <c r="B23" s="3"/>
      <c r="C23" s="3">
        <v>-21.3</v>
      </c>
      <c r="D23" s="3"/>
      <c r="E23" s="3"/>
      <c r="F23" s="3"/>
      <c r="G23" s="3"/>
      <c r="H23" s="3"/>
      <c r="I23" s="3"/>
      <c r="J23" s="3"/>
      <c r="K23" s="3"/>
    </row>
    <row r="24" spans="1:11" ht="17.25">
      <c r="A24" s="2" t="s">
        <v>1591</v>
      </c>
      <c r="B24" s="3"/>
      <c r="C24" s="3">
        <v>-16.2</v>
      </c>
      <c r="D24" s="11" t="s">
        <v>62</v>
      </c>
      <c r="E24" s="3"/>
      <c r="F24" s="3"/>
      <c r="G24" s="3"/>
      <c r="H24" s="3"/>
      <c r="I24" s="3"/>
      <c r="J24" s="3"/>
      <c r="K24" s="3"/>
    </row>
    <row r="25" spans="1:11">
      <c r="A25" s="2" t="s">
        <v>488</v>
      </c>
      <c r="B25" s="3"/>
      <c r="C25" s="3">
        <v>-1.1000000000000001</v>
      </c>
      <c r="D25" s="3"/>
      <c r="E25" s="3"/>
      <c r="F25" s="3"/>
      <c r="G25" s="3"/>
      <c r="H25" s="3"/>
      <c r="I25" s="3"/>
      <c r="J25" s="3"/>
      <c r="K25" s="3"/>
    </row>
    <row r="26" spans="1:11">
      <c r="A26" s="2" t="s">
        <v>489</v>
      </c>
      <c r="B26" s="3"/>
      <c r="C26" s="3">
        <v>74.900000000000006</v>
      </c>
      <c r="D26" s="3"/>
      <c r="E26" s="3"/>
      <c r="F26" s="3"/>
      <c r="G26" s="3"/>
      <c r="H26" s="3"/>
      <c r="I26" s="3"/>
      <c r="J26" s="3"/>
      <c r="K26" s="3"/>
    </row>
    <row r="27" spans="1:11">
      <c r="A27" s="2" t="s">
        <v>85</v>
      </c>
      <c r="B27" s="3"/>
      <c r="C27" s="3">
        <v>179.3</v>
      </c>
      <c r="D27" s="3"/>
      <c r="E27" s="3"/>
      <c r="F27" s="3"/>
      <c r="G27" s="3"/>
      <c r="H27" s="3"/>
      <c r="I27" s="3"/>
      <c r="J27" s="3"/>
      <c r="K27" s="3"/>
    </row>
    <row r="28" spans="1:11">
      <c r="A28" s="2" t="s">
        <v>490</v>
      </c>
      <c r="B28" s="3"/>
      <c r="C28" s="3">
        <v>254.2</v>
      </c>
      <c r="D28" s="3"/>
      <c r="E28" s="3"/>
      <c r="F28" s="3"/>
      <c r="G28" s="3"/>
      <c r="H28" s="3"/>
      <c r="I28" s="3"/>
      <c r="J28" s="3"/>
      <c r="K28" s="3"/>
    </row>
    <row r="29" spans="1:11" ht="30">
      <c r="A29" s="2" t="s">
        <v>491</v>
      </c>
      <c r="B29" s="3"/>
      <c r="C29" s="3">
        <v>58.1</v>
      </c>
      <c r="D29" s="3"/>
      <c r="E29" s="3"/>
      <c r="F29" s="3"/>
      <c r="G29" s="3"/>
      <c r="H29" s="3"/>
      <c r="I29" s="3"/>
      <c r="J29" s="3"/>
      <c r="K29" s="3"/>
    </row>
    <row r="30" spans="1:11" ht="30">
      <c r="A30" s="2" t="s">
        <v>492</v>
      </c>
      <c r="B30" s="3"/>
      <c r="C30" s="3">
        <v>32</v>
      </c>
      <c r="D30" s="3"/>
      <c r="E30" s="3"/>
      <c r="F30" s="3"/>
      <c r="G30" s="3"/>
      <c r="H30" s="3"/>
      <c r="I30" s="3"/>
      <c r="J30" s="3"/>
      <c r="K30" s="3"/>
    </row>
    <row r="31" spans="1:11">
      <c r="A31" s="2" t="s">
        <v>493</v>
      </c>
      <c r="B31" s="3"/>
      <c r="C31" s="3">
        <v>164.1</v>
      </c>
      <c r="D31" s="3"/>
      <c r="E31" s="3"/>
      <c r="F31" s="3"/>
      <c r="G31" s="3"/>
      <c r="H31" s="3"/>
      <c r="I31" s="3"/>
      <c r="J31" s="3"/>
      <c r="K31" s="3"/>
    </row>
    <row r="32" spans="1:11" ht="30">
      <c r="A32" s="2" t="s">
        <v>494</v>
      </c>
      <c r="B32" s="3"/>
      <c r="C32" s="3">
        <v>254.2</v>
      </c>
      <c r="D32" s="3"/>
      <c r="E32" s="3"/>
      <c r="F32" s="3"/>
      <c r="G32" s="3"/>
      <c r="H32" s="3"/>
      <c r="I32" s="3"/>
      <c r="J32" s="3"/>
      <c r="K32" s="3"/>
    </row>
    <row r="33" spans="1:11" ht="30">
      <c r="A33" s="2" t="s">
        <v>1592</v>
      </c>
      <c r="B33" s="3"/>
      <c r="C33" s="3"/>
      <c r="D33" s="3"/>
      <c r="E33" s="3"/>
      <c r="F33" s="3"/>
      <c r="G33" s="3"/>
      <c r="H33" s="3"/>
      <c r="I33" s="3"/>
      <c r="J33" s="3"/>
      <c r="K33" s="3"/>
    </row>
    <row r="34" spans="1:11">
      <c r="A34" s="8" t="s">
        <v>1347</v>
      </c>
      <c r="B34" s="3"/>
      <c r="C34" s="3"/>
      <c r="D34" s="3"/>
      <c r="E34" s="3"/>
      <c r="F34" s="3"/>
      <c r="G34" s="3"/>
      <c r="H34" s="3"/>
      <c r="I34" s="3"/>
      <c r="J34" s="3"/>
      <c r="K34" s="3"/>
    </row>
    <row r="35" spans="1:11" ht="17.25">
      <c r="A35" s="2" t="s">
        <v>1563</v>
      </c>
      <c r="B35" s="3"/>
      <c r="C35" s="3">
        <v>1.2</v>
      </c>
      <c r="D35" s="11" t="s">
        <v>179</v>
      </c>
      <c r="E35" s="3"/>
      <c r="F35" s="3"/>
      <c r="G35" s="3"/>
      <c r="H35" s="3"/>
      <c r="I35" s="3"/>
      <c r="J35" s="3"/>
      <c r="K35" s="3"/>
    </row>
    <row r="36" spans="1:11" ht="30">
      <c r="A36" s="2" t="s">
        <v>1593</v>
      </c>
      <c r="B36" s="3"/>
      <c r="C36" s="3"/>
      <c r="D36" s="3"/>
      <c r="E36" s="3"/>
      <c r="F36" s="3"/>
      <c r="G36" s="3"/>
      <c r="H36" s="3"/>
      <c r="I36" s="3"/>
      <c r="J36" s="3"/>
      <c r="K36" s="3"/>
    </row>
    <row r="37" spans="1:11">
      <c r="A37" s="8" t="s">
        <v>1347</v>
      </c>
      <c r="B37" s="3"/>
      <c r="C37" s="3"/>
      <c r="D37" s="3"/>
      <c r="E37" s="3"/>
      <c r="F37" s="3"/>
      <c r="G37" s="3"/>
      <c r="H37" s="3"/>
      <c r="I37" s="3"/>
      <c r="J37" s="3"/>
      <c r="K37" s="3"/>
    </row>
    <row r="38" spans="1:11">
      <c r="A38" s="2" t="s">
        <v>1563</v>
      </c>
      <c r="B38" s="3"/>
      <c r="C38" s="3">
        <v>52.5</v>
      </c>
      <c r="D38" s="3"/>
      <c r="E38" s="3"/>
      <c r="F38" s="3"/>
      <c r="G38" s="3"/>
      <c r="H38" s="3"/>
      <c r="I38" s="3"/>
      <c r="J38" s="3"/>
      <c r="K38" s="3"/>
    </row>
    <row r="39" spans="1:11" ht="30">
      <c r="A39" s="2" t="s">
        <v>1564</v>
      </c>
      <c r="B39" s="3"/>
      <c r="C39" s="3" t="s">
        <v>1463</v>
      </c>
      <c r="D39" s="3"/>
      <c r="E39" s="3"/>
      <c r="F39" s="3"/>
      <c r="G39" s="3"/>
      <c r="H39" s="3"/>
      <c r="I39" s="3"/>
      <c r="J39" s="3"/>
      <c r="K39" s="3"/>
    </row>
    <row r="40" spans="1:11" ht="30">
      <c r="A40" s="2" t="s">
        <v>1594</v>
      </c>
      <c r="B40" s="3"/>
      <c r="C40" s="3"/>
      <c r="D40" s="3"/>
      <c r="E40" s="3"/>
      <c r="F40" s="3"/>
      <c r="G40" s="3"/>
      <c r="H40" s="3"/>
      <c r="I40" s="3"/>
      <c r="J40" s="3"/>
      <c r="K40" s="3"/>
    </row>
    <row r="41" spans="1:11">
      <c r="A41" s="8" t="s">
        <v>1347</v>
      </c>
      <c r="B41" s="3"/>
      <c r="C41" s="3"/>
      <c r="D41" s="3"/>
      <c r="E41" s="3"/>
      <c r="F41" s="3"/>
      <c r="G41" s="3"/>
      <c r="H41" s="3"/>
      <c r="I41" s="3"/>
      <c r="J41" s="3"/>
      <c r="K41" s="3"/>
    </row>
    <row r="42" spans="1:11">
      <c r="A42" s="2" t="s">
        <v>1563</v>
      </c>
      <c r="B42" s="3"/>
      <c r="C42" s="3">
        <v>31.2</v>
      </c>
      <c r="D42" s="3"/>
      <c r="E42" s="3"/>
      <c r="F42" s="3"/>
      <c r="G42" s="3"/>
      <c r="H42" s="3"/>
      <c r="I42" s="3"/>
      <c r="J42" s="3"/>
      <c r="K42" s="3"/>
    </row>
    <row r="43" spans="1:11" ht="30">
      <c r="A43" s="2" t="s">
        <v>1564</v>
      </c>
      <c r="B43" s="3"/>
      <c r="C43" s="3" t="s">
        <v>1595</v>
      </c>
      <c r="D43" s="3"/>
      <c r="E43" s="3"/>
      <c r="F43" s="3"/>
      <c r="G43" s="3"/>
      <c r="H43" s="3"/>
      <c r="I43" s="3"/>
      <c r="J43" s="3"/>
      <c r="K43" s="3"/>
    </row>
    <row r="44" spans="1:11" ht="30">
      <c r="A44" s="2" t="s">
        <v>1596</v>
      </c>
      <c r="B44" s="3"/>
      <c r="C44" s="3"/>
      <c r="D44" s="3"/>
      <c r="E44" s="3"/>
      <c r="F44" s="3"/>
      <c r="G44" s="3"/>
      <c r="H44" s="3"/>
      <c r="I44" s="3"/>
      <c r="J44" s="3"/>
      <c r="K44" s="3"/>
    </row>
    <row r="45" spans="1:11">
      <c r="A45" s="8" t="s">
        <v>1347</v>
      </c>
      <c r="B45" s="3"/>
      <c r="C45" s="3"/>
      <c r="D45" s="3"/>
      <c r="E45" s="3"/>
      <c r="F45" s="3"/>
      <c r="G45" s="3"/>
      <c r="H45" s="3"/>
      <c r="I45" s="3"/>
      <c r="J45" s="3"/>
      <c r="K45" s="3"/>
    </row>
    <row r="46" spans="1:11">
      <c r="A46" s="2" t="s">
        <v>1563</v>
      </c>
      <c r="B46" s="3"/>
      <c r="C46" s="3">
        <v>0.1</v>
      </c>
      <c r="D46" s="3"/>
      <c r="E46" s="3"/>
      <c r="F46" s="3"/>
      <c r="G46" s="3"/>
      <c r="H46" s="3"/>
      <c r="I46" s="3"/>
      <c r="J46" s="3"/>
      <c r="K46" s="3"/>
    </row>
    <row r="47" spans="1:11" ht="30">
      <c r="A47" s="2" t="s">
        <v>1564</v>
      </c>
      <c r="B47" s="3"/>
      <c r="C47" s="3" t="s">
        <v>1597</v>
      </c>
      <c r="D47" s="3"/>
      <c r="E47" s="3"/>
      <c r="F47" s="3"/>
      <c r="G47" s="3"/>
      <c r="H47" s="3"/>
      <c r="I47" s="3"/>
      <c r="J47" s="3"/>
      <c r="K47" s="3"/>
    </row>
    <row r="48" spans="1:11" ht="45">
      <c r="A48" s="2" t="s">
        <v>1598</v>
      </c>
      <c r="B48" s="3"/>
      <c r="C48" s="3"/>
      <c r="D48" s="3"/>
      <c r="E48" s="3"/>
      <c r="F48" s="3"/>
      <c r="G48" s="3"/>
      <c r="H48" s="3"/>
      <c r="I48" s="3"/>
      <c r="J48" s="3"/>
      <c r="K48" s="3"/>
    </row>
    <row r="49" spans="1:11">
      <c r="A49" s="8" t="s">
        <v>1347</v>
      </c>
      <c r="B49" s="3"/>
      <c r="C49" s="3"/>
      <c r="D49" s="3"/>
      <c r="E49" s="3"/>
      <c r="F49" s="3"/>
      <c r="G49" s="3"/>
      <c r="H49" s="3"/>
      <c r="I49" s="3"/>
      <c r="J49" s="3"/>
      <c r="K49" s="3"/>
    </row>
    <row r="50" spans="1:11">
      <c r="A50" s="2" t="s">
        <v>1563</v>
      </c>
      <c r="B50" s="3"/>
      <c r="C50" s="3">
        <v>8.1999999999999993</v>
      </c>
      <c r="D50" s="3"/>
      <c r="E50" s="3"/>
      <c r="F50" s="3"/>
      <c r="G50" s="3"/>
      <c r="H50" s="3"/>
      <c r="I50" s="3"/>
      <c r="J50" s="3"/>
      <c r="K50" s="3"/>
    </row>
    <row r="51" spans="1:11" ht="30">
      <c r="A51" s="2" t="s">
        <v>1564</v>
      </c>
      <c r="B51" s="3"/>
      <c r="C51" s="3" t="s">
        <v>1599</v>
      </c>
      <c r="D51" s="3"/>
      <c r="E51" s="3"/>
      <c r="F51" s="3"/>
      <c r="G51" s="3"/>
      <c r="H51" s="3"/>
      <c r="I51" s="3"/>
      <c r="J51" s="3"/>
      <c r="K51" s="3"/>
    </row>
    <row r="52" spans="1:11">
      <c r="A52" s="2" t="s">
        <v>1541</v>
      </c>
      <c r="B52" s="3"/>
      <c r="C52" s="3"/>
      <c r="D52" s="3"/>
      <c r="E52" s="3"/>
      <c r="F52" s="3"/>
      <c r="G52" s="3"/>
      <c r="H52" s="3"/>
      <c r="I52" s="3"/>
      <c r="J52" s="3"/>
      <c r="K52" s="3"/>
    </row>
    <row r="53" spans="1:11">
      <c r="A53" s="8" t="s">
        <v>1347</v>
      </c>
      <c r="B53" s="3"/>
      <c r="C53" s="3"/>
      <c r="D53" s="3"/>
      <c r="E53" s="3"/>
      <c r="F53" s="3"/>
      <c r="G53" s="3"/>
      <c r="H53" s="3"/>
      <c r="I53" s="3"/>
      <c r="J53" s="3"/>
      <c r="K53" s="3"/>
    </row>
    <row r="54" spans="1:11">
      <c r="A54" s="2" t="s">
        <v>78</v>
      </c>
      <c r="B54" s="3"/>
      <c r="C54" s="3"/>
      <c r="D54" s="3"/>
      <c r="E54" s="3">
        <v>6.5</v>
      </c>
      <c r="F54" s="3"/>
      <c r="G54" s="3"/>
      <c r="H54" s="3"/>
      <c r="I54" s="3"/>
      <c r="J54" s="3"/>
      <c r="K54" s="3"/>
    </row>
    <row r="55" spans="1:11">
      <c r="A55" s="2" t="s">
        <v>128</v>
      </c>
      <c r="B55" s="3"/>
      <c r="C55" s="3"/>
      <c r="D55" s="3"/>
      <c r="E55" s="3">
        <v>3</v>
      </c>
      <c r="F55" s="3"/>
      <c r="G55" s="3"/>
      <c r="H55" s="3"/>
      <c r="I55" s="3"/>
      <c r="J55" s="3"/>
      <c r="K55" s="3"/>
    </row>
    <row r="56" spans="1:11">
      <c r="A56" s="2" t="s">
        <v>81</v>
      </c>
      <c r="B56" s="3"/>
      <c r="C56" s="3"/>
      <c r="D56" s="3"/>
      <c r="E56" s="3">
        <v>0.2</v>
      </c>
      <c r="F56" s="3"/>
      <c r="G56" s="3"/>
      <c r="H56" s="3"/>
      <c r="I56" s="3"/>
      <c r="J56" s="3"/>
      <c r="K56" s="3"/>
    </row>
    <row r="57" spans="1:11" ht="30">
      <c r="A57" s="2" t="s">
        <v>82</v>
      </c>
      <c r="B57" s="3"/>
      <c r="C57" s="3"/>
      <c r="D57" s="3"/>
      <c r="E57" s="3">
        <v>1.3</v>
      </c>
      <c r="F57" s="3"/>
      <c r="G57" s="3"/>
      <c r="H57" s="3"/>
      <c r="I57" s="3"/>
      <c r="J57" s="3"/>
      <c r="K57" s="3"/>
    </row>
    <row r="58" spans="1:11">
      <c r="A58" s="2" t="s">
        <v>474</v>
      </c>
      <c r="B58" s="3"/>
      <c r="C58" s="3"/>
      <c r="D58" s="3"/>
      <c r="E58" s="3">
        <v>0.4</v>
      </c>
      <c r="F58" s="3"/>
      <c r="G58" s="3"/>
      <c r="H58" s="3"/>
      <c r="I58" s="3"/>
      <c r="J58" s="3"/>
      <c r="K58" s="3"/>
    </row>
    <row r="59" spans="1:11">
      <c r="A59" s="2" t="s">
        <v>481</v>
      </c>
      <c r="B59" s="3"/>
      <c r="C59" s="3"/>
      <c r="D59" s="3"/>
      <c r="E59" s="3">
        <v>0.3</v>
      </c>
      <c r="F59" s="3"/>
      <c r="G59" s="3"/>
      <c r="H59" s="3"/>
      <c r="I59" s="3"/>
      <c r="J59" s="3"/>
      <c r="K59" s="3"/>
    </row>
    <row r="60" spans="1:11">
      <c r="A60" s="2" t="s">
        <v>90</v>
      </c>
      <c r="B60" s="3"/>
      <c r="C60" s="3"/>
      <c r="D60" s="3"/>
      <c r="E60" s="3">
        <v>-0.5</v>
      </c>
      <c r="F60" s="3"/>
      <c r="G60" s="3"/>
      <c r="H60" s="3"/>
      <c r="I60" s="3"/>
      <c r="J60" s="3"/>
      <c r="K60" s="3"/>
    </row>
    <row r="61" spans="1:11">
      <c r="A61" s="2" t="s">
        <v>485</v>
      </c>
      <c r="B61" s="3"/>
      <c r="C61" s="3"/>
      <c r="D61" s="3"/>
      <c r="E61" s="3">
        <v>-3</v>
      </c>
      <c r="F61" s="3"/>
      <c r="G61" s="3"/>
      <c r="H61" s="3"/>
      <c r="I61" s="3"/>
      <c r="J61" s="3"/>
      <c r="K61" s="3"/>
    </row>
    <row r="62" spans="1:11" ht="30">
      <c r="A62" s="2" t="s">
        <v>486</v>
      </c>
      <c r="B62" s="3"/>
      <c r="C62" s="3"/>
      <c r="D62" s="3"/>
      <c r="E62" s="3">
        <v>-4.0999999999999996</v>
      </c>
      <c r="F62" s="3"/>
      <c r="G62" s="3"/>
      <c r="H62" s="3"/>
      <c r="I62" s="3"/>
      <c r="J62" s="3"/>
      <c r="K62" s="3"/>
    </row>
    <row r="63" spans="1:11" ht="17.25">
      <c r="A63" s="2" t="s">
        <v>1591</v>
      </c>
      <c r="B63" s="3"/>
      <c r="C63" s="3"/>
      <c r="D63" s="3"/>
      <c r="E63" s="3">
        <v>-8.5</v>
      </c>
      <c r="F63" s="11" t="s">
        <v>62</v>
      </c>
      <c r="G63" s="3"/>
      <c r="H63" s="3"/>
      <c r="I63" s="3"/>
      <c r="J63" s="3"/>
      <c r="K63" s="3"/>
    </row>
    <row r="64" spans="1:11">
      <c r="A64" s="2" t="s">
        <v>488</v>
      </c>
      <c r="B64" s="3"/>
      <c r="C64" s="3"/>
      <c r="D64" s="3"/>
      <c r="E64" s="3">
        <v>-0.4</v>
      </c>
      <c r="F64" s="3"/>
      <c r="G64" s="3"/>
      <c r="H64" s="3"/>
      <c r="I64" s="3"/>
      <c r="J64" s="3"/>
      <c r="K64" s="3"/>
    </row>
    <row r="65" spans="1:11">
      <c r="A65" s="2" t="s">
        <v>489</v>
      </c>
      <c r="B65" s="3"/>
      <c r="C65" s="3"/>
      <c r="D65" s="3"/>
      <c r="E65" s="3">
        <v>33</v>
      </c>
      <c r="F65" s="3"/>
      <c r="G65" s="3"/>
      <c r="H65" s="3"/>
      <c r="I65" s="3"/>
      <c r="J65" s="3"/>
      <c r="K65" s="3"/>
    </row>
    <row r="66" spans="1:11">
      <c r="A66" s="2" t="s">
        <v>85</v>
      </c>
      <c r="B66" s="3"/>
      <c r="C66" s="3"/>
      <c r="D66" s="3"/>
      <c r="E66" s="3">
        <v>39.200000000000003</v>
      </c>
      <c r="F66" s="3"/>
      <c r="G66" s="3"/>
      <c r="H66" s="3"/>
      <c r="I66" s="3"/>
      <c r="J66" s="3"/>
      <c r="K66" s="3"/>
    </row>
    <row r="67" spans="1:11">
      <c r="A67" s="2" t="s">
        <v>490</v>
      </c>
      <c r="B67" s="3"/>
      <c r="C67" s="3"/>
      <c r="D67" s="3"/>
      <c r="E67" s="3">
        <v>72.2</v>
      </c>
      <c r="F67" s="3"/>
      <c r="G67" s="3"/>
      <c r="H67" s="3"/>
      <c r="I67" s="3"/>
      <c r="J67" s="3"/>
      <c r="K67" s="3"/>
    </row>
    <row r="68" spans="1:11" ht="30">
      <c r="A68" s="2" t="s">
        <v>491</v>
      </c>
      <c r="B68" s="3"/>
      <c r="C68" s="3"/>
      <c r="D68" s="3"/>
      <c r="E68" s="3">
        <v>72.2</v>
      </c>
      <c r="F68" s="3"/>
      <c r="G68" s="3"/>
      <c r="H68" s="3"/>
      <c r="I68" s="3"/>
      <c r="J68" s="3"/>
      <c r="K68" s="3"/>
    </row>
    <row r="69" spans="1:11" ht="30">
      <c r="A69" s="2" t="s">
        <v>1600</v>
      </c>
      <c r="B69" s="3"/>
      <c r="C69" s="3"/>
      <c r="D69" s="3"/>
      <c r="E69" s="3"/>
      <c r="F69" s="3"/>
      <c r="G69" s="3"/>
      <c r="H69" s="3"/>
      <c r="I69" s="3"/>
      <c r="J69" s="3"/>
      <c r="K69" s="3"/>
    </row>
    <row r="70" spans="1:11">
      <c r="A70" s="8" t="s">
        <v>1347</v>
      </c>
      <c r="B70" s="3"/>
      <c r="C70" s="3"/>
      <c r="D70" s="3"/>
      <c r="E70" s="3"/>
      <c r="F70" s="3"/>
      <c r="G70" s="3"/>
      <c r="H70" s="3"/>
      <c r="I70" s="3"/>
      <c r="J70" s="3"/>
      <c r="K70" s="3"/>
    </row>
    <row r="71" spans="1:11" ht="17.25">
      <c r="A71" s="2" t="s">
        <v>1563</v>
      </c>
      <c r="B71" s="3"/>
      <c r="C71" s="3"/>
      <c r="D71" s="3"/>
      <c r="E71" s="3">
        <v>0.5</v>
      </c>
      <c r="F71" s="11" t="s">
        <v>179</v>
      </c>
      <c r="G71" s="3"/>
      <c r="H71" s="3"/>
      <c r="I71" s="3"/>
      <c r="J71" s="3"/>
      <c r="K71" s="3"/>
    </row>
    <row r="72" spans="1:11" ht="30">
      <c r="A72" s="2" t="s">
        <v>1601</v>
      </c>
      <c r="B72" s="3"/>
      <c r="C72" s="3"/>
      <c r="D72" s="3"/>
      <c r="E72" s="3"/>
      <c r="F72" s="3"/>
      <c r="G72" s="3"/>
      <c r="H72" s="3"/>
      <c r="I72" s="3"/>
      <c r="J72" s="3"/>
      <c r="K72" s="3"/>
    </row>
    <row r="73" spans="1:11">
      <c r="A73" s="8" t="s">
        <v>1347</v>
      </c>
      <c r="B73" s="3"/>
      <c r="C73" s="3"/>
      <c r="D73" s="3"/>
      <c r="E73" s="3"/>
      <c r="F73" s="3"/>
      <c r="G73" s="3"/>
      <c r="H73" s="3"/>
      <c r="I73" s="3"/>
      <c r="J73" s="3"/>
      <c r="K73" s="3"/>
    </row>
    <row r="74" spans="1:11">
      <c r="A74" s="2" t="s">
        <v>1563</v>
      </c>
      <c r="B74" s="3"/>
      <c r="C74" s="3"/>
      <c r="D74" s="3"/>
      <c r="E74" s="3">
        <v>15.8</v>
      </c>
      <c r="F74" s="3"/>
      <c r="G74" s="3"/>
      <c r="H74" s="3"/>
      <c r="I74" s="3"/>
      <c r="J74" s="3"/>
      <c r="K74" s="3"/>
    </row>
    <row r="75" spans="1:11" ht="30">
      <c r="A75" s="2" t="s">
        <v>1602</v>
      </c>
      <c r="B75" s="3"/>
      <c r="C75" s="3"/>
      <c r="D75" s="3"/>
      <c r="E75" s="3"/>
      <c r="F75" s="3"/>
      <c r="G75" s="3"/>
      <c r="H75" s="3"/>
      <c r="I75" s="3"/>
      <c r="J75" s="3"/>
      <c r="K75" s="3"/>
    </row>
    <row r="76" spans="1:11">
      <c r="A76" s="8" t="s">
        <v>1347</v>
      </c>
      <c r="B76" s="3"/>
      <c r="C76" s="3"/>
      <c r="D76" s="3"/>
      <c r="E76" s="3"/>
      <c r="F76" s="3"/>
      <c r="G76" s="3"/>
      <c r="H76" s="3"/>
      <c r="I76" s="3"/>
      <c r="J76" s="3"/>
      <c r="K76" s="3"/>
    </row>
    <row r="77" spans="1:11">
      <c r="A77" s="2" t="s">
        <v>1563</v>
      </c>
      <c r="B77" s="3"/>
      <c r="C77" s="3"/>
      <c r="D77" s="3"/>
      <c r="E77" s="3">
        <v>19.399999999999999</v>
      </c>
      <c r="F77" s="3"/>
      <c r="G77" s="3"/>
      <c r="H77" s="3"/>
      <c r="I77" s="3"/>
      <c r="J77" s="3"/>
      <c r="K77" s="3"/>
    </row>
    <row r="78" spans="1:11" ht="45">
      <c r="A78" s="2" t="s">
        <v>1603</v>
      </c>
      <c r="B78" s="3"/>
      <c r="C78" s="3"/>
      <c r="D78" s="3"/>
      <c r="E78" s="3"/>
      <c r="F78" s="3"/>
      <c r="G78" s="3"/>
      <c r="H78" s="3"/>
      <c r="I78" s="3"/>
      <c r="J78" s="3"/>
      <c r="K78" s="3"/>
    </row>
    <row r="79" spans="1:11">
      <c r="A79" s="8" t="s">
        <v>1347</v>
      </c>
      <c r="B79" s="3"/>
      <c r="C79" s="3"/>
      <c r="D79" s="3"/>
      <c r="E79" s="3"/>
      <c r="F79" s="3"/>
      <c r="G79" s="3"/>
      <c r="H79" s="3"/>
      <c r="I79" s="3"/>
      <c r="J79" s="3"/>
      <c r="K79" s="3"/>
    </row>
    <row r="80" spans="1:11">
      <c r="A80" s="2" t="s">
        <v>1563</v>
      </c>
      <c r="B80" s="3"/>
      <c r="C80" s="3"/>
      <c r="D80" s="3"/>
      <c r="E80" s="3">
        <v>2.1</v>
      </c>
      <c r="F80" s="3"/>
      <c r="G80" s="3"/>
      <c r="H80" s="3"/>
      <c r="I80" s="3"/>
      <c r="J80" s="3"/>
      <c r="K80" s="3"/>
    </row>
    <row r="81" spans="1:11">
      <c r="A81" s="2" t="s">
        <v>1543</v>
      </c>
      <c r="B81" s="3"/>
      <c r="C81" s="3"/>
      <c r="D81" s="3"/>
      <c r="E81" s="3"/>
      <c r="F81" s="3"/>
      <c r="G81" s="3"/>
      <c r="H81" s="3"/>
      <c r="I81" s="3"/>
      <c r="J81" s="3"/>
      <c r="K81" s="3"/>
    </row>
    <row r="82" spans="1:11">
      <c r="A82" s="8" t="s">
        <v>1347</v>
      </c>
      <c r="B82" s="3"/>
      <c r="C82" s="3"/>
      <c r="D82" s="3"/>
      <c r="E82" s="3"/>
      <c r="F82" s="3"/>
      <c r="G82" s="3"/>
      <c r="H82" s="3"/>
      <c r="I82" s="3"/>
      <c r="J82" s="3"/>
      <c r="K82" s="3"/>
    </row>
    <row r="83" spans="1:11">
      <c r="A83" s="2" t="s">
        <v>78</v>
      </c>
      <c r="B83" s="3"/>
      <c r="C83" s="3"/>
      <c r="D83" s="3"/>
      <c r="E83" s="3"/>
      <c r="F83" s="3"/>
      <c r="G83" s="3">
        <v>1.6</v>
      </c>
      <c r="H83" s="3"/>
      <c r="I83" s="3"/>
      <c r="J83" s="3"/>
      <c r="K83" s="3"/>
    </row>
    <row r="84" spans="1:11">
      <c r="A84" s="2" t="s">
        <v>128</v>
      </c>
      <c r="B84" s="3"/>
      <c r="C84" s="3"/>
      <c r="D84" s="3"/>
      <c r="E84" s="3"/>
      <c r="F84" s="3"/>
      <c r="G84" s="3">
        <v>2.7</v>
      </c>
      <c r="H84" s="3"/>
      <c r="I84" s="3"/>
      <c r="J84" s="3"/>
      <c r="K84" s="3"/>
    </row>
    <row r="85" spans="1:11">
      <c r="A85" s="2" t="s">
        <v>81</v>
      </c>
      <c r="B85" s="3"/>
      <c r="C85" s="3"/>
      <c r="D85" s="3"/>
      <c r="E85" s="3"/>
      <c r="F85" s="3"/>
      <c r="G85" s="3">
        <v>1</v>
      </c>
      <c r="H85" s="3"/>
      <c r="I85" s="3"/>
      <c r="J85" s="3"/>
      <c r="K85" s="3"/>
    </row>
    <row r="86" spans="1:11" ht="30">
      <c r="A86" s="2" t="s">
        <v>82</v>
      </c>
      <c r="B86" s="3"/>
      <c r="C86" s="3"/>
      <c r="D86" s="3"/>
      <c r="E86" s="3"/>
      <c r="F86" s="3"/>
      <c r="G86" s="3">
        <v>1.5</v>
      </c>
      <c r="H86" s="3"/>
      <c r="I86" s="3"/>
      <c r="J86" s="3"/>
      <c r="K86" s="3"/>
    </row>
    <row r="87" spans="1:11">
      <c r="A87" s="2" t="s">
        <v>474</v>
      </c>
      <c r="B87" s="3"/>
      <c r="C87" s="3"/>
      <c r="D87" s="3"/>
      <c r="E87" s="3"/>
      <c r="F87" s="3"/>
      <c r="G87" s="3">
        <v>0.2</v>
      </c>
      <c r="H87" s="3"/>
      <c r="I87" s="3"/>
      <c r="J87" s="3"/>
      <c r="K87" s="3"/>
    </row>
    <row r="88" spans="1:11">
      <c r="A88" s="2" t="s">
        <v>485</v>
      </c>
      <c r="B88" s="3"/>
      <c r="C88" s="3"/>
      <c r="D88" s="3"/>
      <c r="E88" s="3"/>
      <c r="F88" s="3"/>
      <c r="G88" s="3">
        <v>-1.7</v>
      </c>
      <c r="H88" s="3"/>
      <c r="I88" s="3"/>
      <c r="J88" s="3"/>
      <c r="K88" s="3"/>
    </row>
    <row r="89" spans="1:11" ht="30">
      <c r="A89" s="2" t="s">
        <v>486</v>
      </c>
      <c r="B89" s="3"/>
      <c r="C89" s="3"/>
      <c r="D89" s="3"/>
      <c r="E89" s="3"/>
      <c r="F89" s="3"/>
      <c r="G89" s="3">
        <v>-2.4</v>
      </c>
      <c r="H89" s="3"/>
      <c r="I89" s="3"/>
      <c r="J89" s="3"/>
      <c r="K89" s="3"/>
    </row>
    <row r="90" spans="1:11">
      <c r="A90" s="2" t="s">
        <v>489</v>
      </c>
      <c r="B90" s="3"/>
      <c r="C90" s="3"/>
      <c r="D90" s="3"/>
      <c r="E90" s="3"/>
      <c r="F90" s="3"/>
      <c r="G90" s="3">
        <v>31.9</v>
      </c>
      <c r="H90" s="3"/>
      <c r="I90" s="3"/>
      <c r="J90" s="3"/>
      <c r="K90" s="3"/>
    </row>
    <row r="91" spans="1:11">
      <c r="A91" s="2" t="s">
        <v>85</v>
      </c>
      <c r="B91" s="3"/>
      <c r="C91" s="3"/>
      <c r="D91" s="3"/>
      <c r="E91" s="3"/>
      <c r="F91" s="3"/>
      <c r="G91" s="3">
        <v>22</v>
      </c>
      <c r="H91" s="3"/>
      <c r="I91" s="3"/>
      <c r="J91" s="3"/>
      <c r="K91" s="3"/>
    </row>
    <row r="92" spans="1:11">
      <c r="A92" s="2" t="s">
        <v>490</v>
      </c>
      <c r="B92" s="3"/>
      <c r="C92" s="3"/>
      <c r="D92" s="3"/>
      <c r="E92" s="3"/>
      <c r="F92" s="3"/>
      <c r="G92" s="3">
        <v>53.9</v>
      </c>
      <c r="H92" s="3"/>
      <c r="I92" s="3"/>
      <c r="J92" s="3"/>
      <c r="K92" s="3"/>
    </row>
    <row r="93" spans="1:11" ht="30">
      <c r="A93" s="2" t="s">
        <v>491</v>
      </c>
      <c r="B93" s="3"/>
      <c r="C93" s="3"/>
      <c r="D93" s="3"/>
      <c r="E93" s="3"/>
      <c r="F93" s="3"/>
      <c r="G93" s="3">
        <v>53.9</v>
      </c>
      <c r="H93" s="3"/>
      <c r="I93" s="3"/>
      <c r="J93" s="3"/>
      <c r="K93" s="3"/>
    </row>
    <row r="94" spans="1:11" ht="30">
      <c r="A94" s="2" t="s">
        <v>1604</v>
      </c>
      <c r="B94" s="3"/>
      <c r="C94" s="3"/>
      <c r="D94" s="3"/>
      <c r="E94" s="3"/>
      <c r="F94" s="3"/>
      <c r="G94" s="3"/>
      <c r="H94" s="3"/>
      <c r="I94" s="3"/>
      <c r="J94" s="3"/>
      <c r="K94" s="3"/>
    </row>
    <row r="95" spans="1:11">
      <c r="A95" s="8" t="s">
        <v>1347</v>
      </c>
      <c r="B95" s="3"/>
      <c r="C95" s="3"/>
      <c r="D95" s="3"/>
      <c r="E95" s="3"/>
      <c r="F95" s="3"/>
      <c r="G95" s="3"/>
      <c r="H95" s="3"/>
      <c r="I95" s="3"/>
      <c r="J95" s="3"/>
      <c r="K95" s="3"/>
    </row>
    <row r="96" spans="1:11">
      <c r="A96" s="2" t="s">
        <v>1563</v>
      </c>
      <c r="B96" s="3"/>
      <c r="C96" s="3"/>
      <c r="D96" s="3"/>
      <c r="E96" s="3"/>
      <c r="F96" s="3"/>
      <c r="G96" s="3">
        <v>25.8</v>
      </c>
      <c r="H96" s="3"/>
      <c r="I96" s="3"/>
      <c r="J96" s="3"/>
      <c r="K96" s="3"/>
    </row>
    <row r="97" spans="1:11" ht="30">
      <c r="A97" s="2" t="s">
        <v>1605</v>
      </c>
      <c r="B97" s="3"/>
      <c r="C97" s="3"/>
      <c r="D97" s="3"/>
      <c r="E97" s="3"/>
      <c r="F97" s="3"/>
      <c r="G97" s="3"/>
      <c r="H97" s="3"/>
      <c r="I97" s="3"/>
      <c r="J97" s="3"/>
      <c r="K97" s="3"/>
    </row>
    <row r="98" spans="1:11">
      <c r="A98" s="8" t="s">
        <v>1347</v>
      </c>
      <c r="B98" s="3"/>
      <c r="C98" s="3"/>
      <c r="D98" s="3"/>
      <c r="E98" s="3"/>
      <c r="F98" s="3"/>
      <c r="G98" s="3"/>
      <c r="H98" s="3"/>
      <c r="I98" s="3"/>
      <c r="J98" s="3"/>
      <c r="K98" s="3"/>
    </row>
    <row r="99" spans="1:11">
      <c r="A99" s="2" t="s">
        <v>1563</v>
      </c>
      <c r="B99" s="3"/>
      <c r="C99" s="3"/>
      <c r="D99" s="3"/>
      <c r="E99" s="3"/>
      <c r="F99" s="3"/>
      <c r="G99" s="3">
        <v>2.9</v>
      </c>
      <c r="H99" s="3"/>
      <c r="I99" s="3"/>
      <c r="J99" s="3"/>
      <c r="K99" s="3"/>
    </row>
    <row r="100" spans="1:11" ht="45">
      <c r="A100" s="2" t="s">
        <v>1606</v>
      </c>
      <c r="B100" s="3"/>
      <c r="C100" s="3"/>
      <c r="D100" s="3"/>
      <c r="E100" s="3"/>
      <c r="F100" s="3"/>
      <c r="G100" s="3"/>
      <c r="H100" s="3"/>
      <c r="I100" s="3"/>
      <c r="J100" s="3"/>
      <c r="K100" s="3"/>
    </row>
    <row r="101" spans="1:11">
      <c r="A101" s="8" t="s">
        <v>1347</v>
      </c>
      <c r="B101" s="3"/>
      <c r="C101" s="3"/>
      <c r="D101" s="3"/>
      <c r="E101" s="3"/>
      <c r="F101" s="3"/>
      <c r="G101" s="3"/>
      <c r="H101" s="3"/>
      <c r="I101" s="3"/>
      <c r="J101" s="3"/>
      <c r="K101" s="3"/>
    </row>
    <row r="102" spans="1:11">
      <c r="A102" s="2" t="s">
        <v>1563</v>
      </c>
      <c r="B102" s="3"/>
      <c r="C102" s="3"/>
      <c r="D102" s="3"/>
      <c r="E102" s="3"/>
      <c r="F102" s="3"/>
      <c r="G102" s="3">
        <v>0.3</v>
      </c>
      <c r="H102" s="3"/>
      <c r="I102" s="3"/>
      <c r="J102" s="3"/>
      <c r="K102" s="3"/>
    </row>
    <row r="103" spans="1:11" ht="30">
      <c r="A103" s="2" t="s">
        <v>1545</v>
      </c>
      <c r="B103" s="3"/>
      <c r="C103" s="3"/>
      <c r="D103" s="3"/>
      <c r="E103" s="3"/>
      <c r="F103" s="3"/>
      <c r="G103" s="3"/>
      <c r="H103" s="3"/>
      <c r="I103" s="3"/>
      <c r="J103" s="3"/>
      <c r="K103" s="3"/>
    </row>
    <row r="104" spans="1:11">
      <c r="A104" s="8" t="s">
        <v>1347</v>
      </c>
      <c r="B104" s="3"/>
      <c r="C104" s="3"/>
      <c r="D104" s="3"/>
      <c r="E104" s="3"/>
      <c r="F104" s="3"/>
      <c r="G104" s="3"/>
      <c r="H104" s="3"/>
      <c r="I104" s="3"/>
      <c r="J104" s="3"/>
      <c r="K104" s="3"/>
    </row>
    <row r="105" spans="1:11">
      <c r="A105" s="2" t="s">
        <v>78</v>
      </c>
      <c r="B105" s="3"/>
      <c r="C105" s="3"/>
      <c r="D105" s="3"/>
      <c r="E105" s="3"/>
      <c r="F105" s="3"/>
      <c r="G105" s="3"/>
      <c r="H105" s="3">
        <v>0.9</v>
      </c>
      <c r="I105" s="3"/>
      <c r="J105" s="3"/>
      <c r="K105" s="3"/>
    </row>
    <row r="106" spans="1:11">
      <c r="A106" s="2" t="s">
        <v>128</v>
      </c>
      <c r="B106" s="3"/>
      <c r="C106" s="3"/>
      <c r="D106" s="3"/>
      <c r="E106" s="3"/>
      <c r="F106" s="3"/>
      <c r="G106" s="3"/>
      <c r="H106" s="3">
        <v>1.3</v>
      </c>
      <c r="I106" s="3"/>
      <c r="J106" s="3"/>
      <c r="K106" s="3"/>
    </row>
    <row r="107" spans="1:11" ht="30">
      <c r="A107" s="2" t="s">
        <v>82</v>
      </c>
      <c r="B107" s="3"/>
      <c r="C107" s="3"/>
      <c r="D107" s="3"/>
      <c r="E107" s="3"/>
      <c r="F107" s="3"/>
      <c r="G107" s="3"/>
      <c r="H107" s="3">
        <v>0.3</v>
      </c>
      <c r="I107" s="3"/>
      <c r="J107" s="3"/>
      <c r="K107" s="3"/>
    </row>
    <row r="108" spans="1:11">
      <c r="A108" s="2" t="s">
        <v>474</v>
      </c>
      <c r="B108" s="3"/>
      <c r="C108" s="3"/>
      <c r="D108" s="3"/>
      <c r="E108" s="3"/>
      <c r="F108" s="3"/>
      <c r="G108" s="3"/>
      <c r="H108" s="3">
        <v>1</v>
      </c>
      <c r="I108" s="3"/>
      <c r="J108" s="3"/>
      <c r="K108" s="3"/>
    </row>
    <row r="109" spans="1:11">
      <c r="A109" s="2" t="s">
        <v>481</v>
      </c>
      <c r="B109" s="3"/>
      <c r="C109" s="3"/>
      <c r="D109" s="3"/>
      <c r="E109" s="3"/>
      <c r="F109" s="3"/>
      <c r="G109" s="3"/>
      <c r="H109" s="3">
        <v>0.1</v>
      </c>
      <c r="I109" s="3"/>
      <c r="J109" s="3"/>
      <c r="K109" s="3"/>
    </row>
    <row r="110" spans="1:11">
      <c r="A110" s="2" t="s">
        <v>90</v>
      </c>
      <c r="B110" s="3"/>
      <c r="C110" s="3"/>
      <c r="D110" s="3"/>
      <c r="E110" s="3"/>
      <c r="F110" s="3"/>
      <c r="G110" s="3"/>
      <c r="H110" s="3">
        <v>-1.5</v>
      </c>
      <c r="I110" s="3"/>
      <c r="J110" s="3"/>
      <c r="K110" s="3"/>
    </row>
    <row r="111" spans="1:11">
      <c r="A111" s="2" t="s">
        <v>485</v>
      </c>
      <c r="B111" s="3"/>
      <c r="C111" s="3"/>
      <c r="D111" s="3"/>
      <c r="E111" s="3"/>
      <c r="F111" s="3"/>
      <c r="G111" s="3"/>
      <c r="H111" s="3">
        <v>-2.6</v>
      </c>
      <c r="I111" s="3"/>
      <c r="J111" s="3"/>
      <c r="K111" s="3"/>
    </row>
    <row r="112" spans="1:11" ht="30">
      <c r="A112" s="2" t="s">
        <v>486</v>
      </c>
      <c r="B112" s="3"/>
      <c r="C112" s="3"/>
      <c r="D112" s="3"/>
      <c r="E112" s="3"/>
      <c r="F112" s="3"/>
      <c r="G112" s="3"/>
      <c r="H112" s="3">
        <v>-2</v>
      </c>
      <c r="I112" s="3"/>
      <c r="J112" s="3"/>
      <c r="K112" s="3"/>
    </row>
    <row r="113" spans="1:11" ht="17.25">
      <c r="A113" s="2" t="s">
        <v>1591</v>
      </c>
      <c r="B113" s="3"/>
      <c r="C113" s="3"/>
      <c r="D113" s="3"/>
      <c r="E113" s="3"/>
      <c r="F113" s="3"/>
      <c r="G113" s="3"/>
      <c r="H113" s="3">
        <v>-4.2</v>
      </c>
      <c r="I113" s="11" t="s">
        <v>62</v>
      </c>
      <c r="J113" s="3"/>
      <c r="K113" s="3"/>
    </row>
    <row r="114" spans="1:11">
      <c r="A114" s="2" t="s">
        <v>489</v>
      </c>
      <c r="B114" s="3"/>
      <c r="C114" s="3"/>
      <c r="D114" s="3"/>
      <c r="E114" s="3"/>
      <c r="F114" s="3"/>
      <c r="G114" s="3"/>
      <c r="H114" s="3">
        <v>12.2</v>
      </c>
      <c r="I114" s="3"/>
      <c r="J114" s="3"/>
      <c r="K114" s="3"/>
    </row>
    <row r="115" spans="1:11">
      <c r="A115" s="2" t="s">
        <v>85</v>
      </c>
      <c r="B115" s="3"/>
      <c r="C115" s="3"/>
      <c r="D115" s="3"/>
      <c r="E115" s="3"/>
      <c r="F115" s="3"/>
      <c r="G115" s="3"/>
      <c r="H115" s="3">
        <v>16.8</v>
      </c>
      <c r="I115" s="3"/>
      <c r="J115" s="3"/>
      <c r="K115" s="3"/>
    </row>
    <row r="116" spans="1:11">
      <c r="A116" s="2" t="s">
        <v>490</v>
      </c>
      <c r="B116" s="3"/>
      <c r="C116" s="3"/>
      <c r="D116" s="3"/>
      <c r="E116" s="3"/>
      <c r="F116" s="3"/>
      <c r="G116" s="3"/>
      <c r="H116" s="3">
        <v>29</v>
      </c>
      <c r="I116" s="3"/>
      <c r="J116" s="3"/>
      <c r="K116" s="3"/>
    </row>
    <row r="117" spans="1:11" ht="30">
      <c r="A117" s="2" t="s">
        <v>491</v>
      </c>
      <c r="B117" s="3"/>
      <c r="C117" s="3"/>
      <c r="D117" s="3"/>
      <c r="E117" s="3"/>
      <c r="F117" s="3"/>
      <c r="G117" s="3"/>
      <c r="H117" s="3">
        <v>29</v>
      </c>
      <c r="I117" s="3"/>
      <c r="J117" s="3"/>
      <c r="K117" s="3"/>
    </row>
    <row r="118" spans="1:11" ht="45">
      <c r="A118" s="2" t="s">
        <v>1607</v>
      </c>
      <c r="B118" s="3"/>
      <c r="C118" s="3"/>
      <c r="D118" s="3"/>
      <c r="E118" s="3"/>
      <c r="F118" s="3"/>
      <c r="G118" s="3"/>
      <c r="H118" s="3"/>
      <c r="I118" s="3"/>
      <c r="J118" s="3"/>
      <c r="K118" s="3"/>
    </row>
    <row r="119" spans="1:11">
      <c r="A119" s="8" t="s">
        <v>1347</v>
      </c>
      <c r="B119" s="3"/>
      <c r="C119" s="3"/>
      <c r="D119" s="3"/>
      <c r="E119" s="3"/>
      <c r="F119" s="3"/>
      <c r="G119" s="3"/>
      <c r="H119" s="3"/>
      <c r="I119" s="3"/>
      <c r="J119" s="3"/>
      <c r="K119" s="3"/>
    </row>
    <row r="120" spans="1:11">
      <c r="A120" s="2" t="s">
        <v>1563</v>
      </c>
      <c r="B120" s="3"/>
      <c r="C120" s="3"/>
      <c r="D120" s="3"/>
      <c r="E120" s="3"/>
      <c r="F120" s="3"/>
      <c r="G120" s="3"/>
      <c r="H120" s="3">
        <v>7.7</v>
      </c>
      <c r="I120" s="3"/>
      <c r="J120" s="3"/>
      <c r="K120" s="3"/>
    </row>
    <row r="121" spans="1:11" ht="45">
      <c r="A121" s="2" t="s">
        <v>1608</v>
      </c>
      <c r="B121" s="3"/>
      <c r="C121" s="3"/>
      <c r="D121" s="3"/>
      <c r="E121" s="3"/>
      <c r="F121" s="3"/>
      <c r="G121" s="3"/>
      <c r="H121" s="3"/>
      <c r="I121" s="3"/>
      <c r="J121" s="3"/>
      <c r="K121" s="3"/>
    </row>
    <row r="122" spans="1:11">
      <c r="A122" s="8" t="s">
        <v>1347</v>
      </c>
      <c r="B122" s="3"/>
      <c r="C122" s="3"/>
      <c r="D122" s="3"/>
      <c r="E122" s="3"/>
      <c r="F122" s="3"/>
      <c r="G122" s="3"/>
      <c r="H122" s="3"/>
      <c r="I122" s="3"/>
      <c r="J122" s="3"/>
      <c r="K122" s="3"/>
    </row>
    <row r="123" spans="1:11">
      <c r="A123" s="2" t="s">
        <v>1563</v>
      </c>
      <c r="B123" s="3"/>
      <c r="C123" s="3"/>
      <c r="D123" s="3"/>
      <c r="E123" s="3"/>
      <c r="F123" s="3"/>
      <c r="G123" s="3"/>
      <c r="H123" s="3">
        <v>11.1</v>
      </c>
      <c r="I123" s="3"/>
      <c r="J123" s="3"/>
      <c r="K123" s="3"/>
    </row>
    <row r="124" spans="1:11" ht="45">
      <c r="A124" s="2" t="s">
        <v>1609</v>
      </c>
      <c r="B124" s="3"/>
      <c r="C124" s="3"/>
      <c r="D124" s="3"/>
      <c r="E124" s="3"/>
      <c r="F124" s="3"/>
      <c r="G124" s="3"/>
      <c r="H124" s="3"/>
      <c r="I124" s="3"/>
      <c r="J124" s="3"/>
      <c r="K124" s="3"/>
    </row>
    <row r="125" spans="1:11">
      <c r="A125" s="8" t="s">
        <v>1347</v>
      </c>
      <c r="B125" s="3"/>
      <c r="C125" s="3"/>
      <c r="D125" s="3"/>
      <c r="E125" s="3"/>
      <c r="F125" s="3"/>
      <c r="G125" s="3"/>
      <c r="H125" s="3"/>
      <c r="I125" s="3"/>
      <c r="J125" s="3"/>
      <c r="K125" s="3"/>
    </row>
    <row r="126" spans="1:11">
      <c r="A126" s="2" t="s">
        <v>1563</v>
      </c>
      <c r="B126" s="3"/>
      <c r="C126" s="3"/>
      <c r="D126" s="3"/>
      <c r="E126" s="3"/>
      <c r="F126" s="3"/>
      <c r="G126" s="3"/>
      <c r="H126" s="3">
        <v>0.1</v>
      </c>
      <c r="I126" s="3"/>
      <c r="J126" s="3"/>
      <c r="K126" s="3"/>
    </row>
    <row r="127" spans="1:11" ht="30">
      <c r="A127" s="2" t="s">
        <v>1610</v>
      </c>
      <c r="B127" s="3"/>
      <c r="C127" s="3"/>
      <c r="D127" s="3"/>
      <c r="E127" s="3"/>
      <c r="F127" s="3"/>
      <c r="G127" s="3"/>
      <c r="H127" s="3"/>
      <c r="I127" s="3"/>
      <c r="J127" s="3"/>
      <c r="K127" s="3"/>
    </row>
    <row r="128" spans="1:11">
      <c r="A128" s="8" t="s">
        <v>1347</v>
      </c>
      <c r="B128" s="3"/>
      <c r="C128" s="3"/>
      <c r="D128" s="3"/>
      <c r="E128" s="3"/>
      <c r="F128" s="3"/>
      <c r="G128" s="3"/>
      <c r="H128" s="3"/>
      <c r="I128" s="3"/>
      <c r="J128" s="3"/>
      <c r="K128" s="3"/>
    </row>
    <row r="129" spans="1:11">
      <c r="A129" s="2" t="s">
        <v>128</v>
      </c>
      <c r="B129" s="3"/>
      <c r="C129" s="3"/>
      <c r="D129" s="3"/>
      <c r="E129" s="3"/>
      <c r="F129" s="3"/>
      <c r="G129" s="3"/>
      <c r="H129" s="3"/>
      <c r="I129" s="3"/>
      <c r="J129" s="3">
        <v>7</v>
      </c>
      <c r="K129" s="3"/>
    </row>
    <row r="130" spans="1:11">
      <c r="A130" s="2" t="s">
        <v>1563</v>
      </c>
      <c r="B130" s="3"/>
      <c r="C130" s="3"/>
      <c r="D130" s="3"/>
      <c r="E130" s="3"/>
      <c r="F130" s="3"/>
      <c r="G130" s="3"/>
      <c r="H130" s="3"/>
      <c r="I130" s="3"/>
      <c r="J130" s="3">
        <v>85.7</v>
      </c>
      <c r="K130" s="3"/>
    </row>
    <row r="131" spans="1:11" ht="30">
      <c r="A131" s="2" t="s">
        <v>1564</v>
      </c>
      <c r="B131" s="3"/>
      <c r="C131" s="3"/>
      <c r="D131" s="3"/>
      <c r="E131" s="3"/>
      <c r="F131" s="3"/>
      <c r="G131" s="3"/>
      <c r="H131" s="3"/>
      <c r="I131" s="3"/>
      <c r="J131" s="3" t="s">
        <v>1566</v>
      </c>
      <c r="K131" s="3"/>
    </row>
    <row r="132" spans="1:11">
      <c r="A132" s="2" t="s">
        <v>85</v>
      </c>
      <c r="B132" s="3"/>
      <c r="C132" s="3"/>
      <c r="D132" s="3"/>
      <c r="E132" s="3"/>
      <c r="F132" s="3"/>
      <c r="G132" s="3"/>
      <c r="H132" s="3"/>
      <c r="I132" s="3"/>
      <c r="J132" s="3">
        <v>78</v>
      </c>
      <c r="K132" s="3"/>
    </row>
    <row r="133" spans="1:11" ht="45">
      <c r="A133" s="2" t="s">
        <v>1611</v>
      </c>
      <c r="B133" s="3"/>
      <c r="C133" s="3"/>
      <c r="D133" s="3"/>
      <c r="E133" s="3"/>
      <c r="F133" s="3"/>
      <c r="G133" s="3"/>
      <c r="H133" s="3"/>
      <c r="I133" s="3"/>
      <c r="J133" s="3"/>
      <c r="K133" s="3"/>
    </row>
    <row r="134" spans="1:11">
      <c r="A134" s="8" t="s">
        <v>1347</v>
      </c>
      <c r="B134" s="3"/>
      <c r="C134" s="3"/>
      <c r="D134" s="3"/>
      <c r="E134" s="3"/>
      <c r="F134" s="3"/>
      <c r="G134" s="3"/>
      <c r="H134" s="3"/>
      <c r="I134" s="3"/>
      <c r="J134" s="3"/>
      <c r="K134" s="3"/>
    </row>
    <row r="135" spans="1:11" ht="30">
      <c r="A135" s="2" t="s">
        <v>1564</v>
      </c>
      <c r="B135" s="3"/>
      <c r="C135" s="3"/>
      <c r="D135" s="3"/>
      <c r="E135" s="3"/>
      <c r="F135" s="3"/>
      <c r="G135" s="3"/>
      <c r="H135" s="3"/>
      <c r="I135" s="3"/>
      <c r="J135" s="3" t="s">
        <v>1612</v>
      </c>
      <c r="K135" s="3"/>
    </row>
    <row r="136" spans="1:11" ht="45">
      <c r="A136" s="2" t="s">
        <v>1613</v>
      </c>
      <c r="B136" s="3"/>
      <c r="C136" s="3"/>
      <c r="D136" s="3"/>
      <c r="E136" s="3"/>
      <c r="F136" s="3"/>
      <c r="G136" s="3"/>
      <c r="H136" s="3"/>
      <c r="I136" s="3"/>
      <c r="J136" s="3"/>
      <c r="K136" s="3"/>
    </row>
    <row r="137" spans="1:11">
      <c r="A137" s="8" t="s">
        <v>1347</v>
      </c>
      <c r="B137" s="3"/>
      <c r="C137" s="3"/>
      <c r="D137" s="3"/>
      <c r="E137" s="3"/>
      <c r="F137" s="3"/>
      <c r="G137" s="3"/>
      <c r="H137" s="3"/>
      <c r="I137" s="3"/>
      <c r="J137" s="3"/>
      <c r="K137" s="3"/>
    </row>
    <row r="138" spans="1:11" ht="30">
      <c r="A138" s="2" t="s">
        <v>1564</v>
      </c>
      <c r="B138" s="3"/>
      <c r="C138" s="3"/>
      <c r="D138" s="3"/>
      <c r="E138" s="3"/>
      <c r="F138" s="3"/>
      <c r="G138" s="3"/>
      <c r="H138" s="3"/>
      <c r="I138" s="3"/>
      <c r="J138" s="3" t="s">
        <v>1614</v>
      </c>
      <c r="K138" s="3"/>
    </row>
    <row r="139" spans="1:11" ht="60">
      <c r="A139" s="2" t="s">
        <v>1615</v>
      </c>
      <c r="B139" s="3"/>
      <c r="C139" s="3"/>
      <c r="D139" s="3"/>
      <c r="E139" s="3"/>
      <c r="F139" s="3"/>
      <c r="G139" s="3"/>
      <c r="H139" s="3"/>
      <c r="I139" s="3"/>
      <c r="J139" s="3"/>
      <c r="K139" s="3"/>
    </row>
    <row r="140" spans="1:11">
      <c r="A140" s="8" t="s">
        <v>1347</v>
      </c>
      <c r="B140" s="3"/>
      <c r="C140" s="3"/>
      <c r="D140" s="3"/>
      <c r="E140" s="3"/>
      <c r="F140" s="3"/>
      <c r="G140" s="3"/>
      <c r="H140" s="3"/>
      <c r="I140" s="3"/>
      <c r="J140" s="3"/>
      <c r="K140" s="3"/>
    </row>
    <row r="141" spans="1:11" ht="30">
      <c r="A141" s="2" t="s">
        <v>1564</v>
      </c>
      <c r="B141" s="3"/>
      <c r="C141" s="3"/>
      <c r="D141" s="3"/>
      <c r="E141" s="3"/>
      <c r="F141" s="3"/>
      <c r="G141" s="3"/>
      <c r="H141" s="3"/>
      <c r="I141" s="3"/>
      <c r="J141" s="3" t="s">
        <v>1616</v>
      </c>
      <c r="K141" s="3"/>
    </row>
    <row r="142" spans="1:11" ht="45">
      <c r="A142" s="2" t="s">
        <v>1617</v>
      </c>
      <c r="B142" s="3"/>
      <c r="C142" s="3"/>
      <c r="D142" s="3"/>
      <c r="E142" s="3"/>
      <c r="F142" s="3"/>
      <c r="G142" s="3"/>
      <c r="H142" s="3"/>
      <c r="I142" s="3"/>
      <c r="J142" s="3"/>
      <c r="K142" s="3"/>
    </row>
    <row r="143" spans="1:11">
      <c r="A143" s="8" t="s">
        <v>1347</v>
      </c>
      <c r="B143" s="3"/>
      <c r="C143" s="3"/>
      <c r="D143" s="3"/>
      <c r="E143" s="3"/>
      <c r="F143" s="3"/>
      <c r="G143" s="3"/>
      <c r="H143" s="3"/>
      <c r="I143" s="3"/>
      <c r="J143" s="3"/>
      <c r="K143" s="3"/>
    </row>
    <row r="144" spans="1:11" ht="30">
      <c r="A144" s="2" t="s">
        <v>491</v>
      </c>
      <c r="B144" s="3">
        <v>147.1</v>
      </c>
      <c r="C144" s="3"/>
      <c r="D144" s="3"/>
      <c r="E144" s="3"/>
      <c r="F144" s="3"/>
      <c r="G144" s="3"/>
      <c r="H144" s="3"/>
      <c r="I144" s="3"/>
      <c r="J144" s="3"/>
      <c r="K144" s="3"/>
    </row>
    <row r="145" spans="1:11" ht="45">
      <c r="A145" s="2" t="s">
        <v>1618</v>
      </c>
      <c r="B145" s="3"/>
      <c r="C145" s="3"/>
      <c r="D145" s="3"/>
      <c r="E145" s="3"/>
      <c r="F145" s="3"/>
      <c r="G145" s="3"/>
      <c r="H145" s="3"/>
      <c r="I145" s="3"/>
      <c r="J145" s="3"/>
      <c r="K145" s="3"/>
    </row>
    <row r="146" spans="1:11">
      <c r="A146" s="8" t="s">
        <v>1347</v>
      </c>
      <c r="B146" s="3"/>
      <c r="C146" s="3"/>
      <c r="D146" s="3"/>
      <c r="E146" s="3"/>
      <c r="F146" s="3"/>
      <c r="G146" s="3"/>
      <c r="H146" s="3"/>
      <c r="I146" s="3"/>
      <c r="J146" s="3"/>
      <c r="K146" s="3"/>
    </row>
    <row r="147" spans="1:11" ht="30">
      <c r="A147" s="2" t="s">
        <v>491</v>
      </c>
      <c r="B147" s="3">
        <v>40.5</v>
      </c>
      <c r="C147" s="3"/>
      <c r="D147" s="3"/>
      <c r="E147" s="3"/>
      <c r="F147" s="3"/>
      <c r="G147" s="3"/>
      <c r="H147" s="3"/>
      <c r="I147" s="3"/>
      <c r="J147" s="3"/>
      <c r="K147" s="3"/>
    </row>
    <row r="148" spans="1:11" ht="60">
      <c r="A148" s="2" t="s">
        <v>1619</v>
      </c>
      <c r="B148" s="3"/>
      <c r="C148" s="3"/>
      <c r="D148" s="3"/>
      <c r="E148" s="3"/>
      <c r="F148" s="3"/>
      <c r="G148" s="3"/>
      <c r="H148" s="3"/>
      <c r="I148" s="3"/>
      <c r="J148" s="3"/>
      <c r="K148" s="3"/>
    </row>
    <row r="149" spans="1:11">
      <c r="A149" s="8" t="s">
        <v>1347</v>
      </c>
      <c r="B149" s="3"/>
      <c r="C149" s="3"/>
      <c r="D149" s="3"/>
      <c r="E149" s="3"/>
      <c r="F149" s="3"/>
      <c r="G149" s="3"/>
      <c r="H149" s="3"/>
      <c r="I149" s="3"/>
      <c r="J149" s="3"/>
      <c r="K149" s="3"/>
    </row>
    <row r="150" spans="1:11" ht="30">
      <c r="A150" s="2" t="s">
        <v>491</v>
      </c>
      <c r="B150" s="9">
        <v>59.7</v>
      </c>
      <c r="C150" s="3"/>
      <c r="D150" s="3"/>
      <c r="E150" s="3"/>
      <c r="F150" s="3"/>
      <c r="G150" s="3"/>
      <c r="H150" s="3"/>
      <c r="I150" s="3"/>
      <c r="J150" s="3"/>
      <c r="K150" s="3"/>
    </row>
    <row r="151" spans="1:11">
      <c r="A151" s="12"/>
      <c r="B151" s="12"/>
      <c r="C151" s="12"/>
      <c r="D151" s="12"/>
      <c r="E151" s="12"/>
      <c r="F151" s="12"/>
      <c r="G151" s="12"/>
      <c r="H151" s="12"/>
      <c r="I151" s="12"/>
      <c r="J151" s="12"/>
      <c r="K151" s="12"/>
    </row>
    <row r="152" spans="1:11" ht="15" customHeight="1">
      <c r="A152" s="2" t="s">
        <v>62</v>
      </c>
      <c r="B152" s="13" t="s">
        <v>1588</v>
      </c>
      <c r="C152" s="13"/>
      <c r="D152" s="13"/>
      <c r="E152" s="13"/>
      <c r="F152" s="13"/>
      <c r="G152" s="13"/>
      <c r="H152" s="13"/>
      <c r="I152" s="13"/>
      <c r="J152" s="13"/>
      <c r="K152" s="13"/>
    </row>
    <row r="153" spans="1:11" ht="15" customHeight="1">
      <c r="A153" s="2" t="s">
        <v>179</v>
      </c>
      <c r="B153" s="13" t="s">
        <v>1620</v>
      </c>
      <c r="C153" s="13"/>
      <c r="D153" s="13"/>
      <c r="E153" s="13"/>
      <c r="F153" s="13"/>
      <c r="G153" s="13"/>
      <c r="H153" s="13"/>
      <c r="I153" s="13"/>
      <c r="J153" s="13"/>
      <c r="K153" s="13"/>
    </row>
  </sheetData>
  <mergeCells count="7">
    <mergeCell ref="B153:K153"/>
    <mergeCell ref="C1:I1"/>
    <mergeCell ref="C2:D2"/>
    <mergeCell ref="E2:F2"/>
    <mergeCell ref="H2:I2"/>
    <mergeCell ref="A151:K151"/>
    <mergeCell ref="B152:K15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 r="A1" s="1" t="s">
        <v>1621</v>
      </c>
      <c r="B1" s="7" t="s">
        <v>2</v>
      </c>
      <c r="C1" s="7" t="s">
        <v>29</v>
      </c>
      <c r="D1" s="7" t="s">
        <v>30</v>
      </c>
      <c r="E1" s="7" t="s">
        <v>1622</v>
      </c>
    </row>
    <row r="2" spans="1:5">
      <c r="A2" s="1" t="s">
        <v>57</v>
      </c>
      <c r="B2" s="7"/>
      <c r="C2" s="7"/>
      <c r="D2" s="7"/>
      <c r="E2" s="7"/>
    </row>
    <row r="3" spans="1:5" ht="30">
      <c r="A3" s="2" t="s">
        <v>549</v>
      </c>
      <c r="B3" s="9">
        <v>91.6</v>
      </c>
      <c r="C3" s="9">
        <v>35.200000000000003</v>
      </c>
      <c r="D3" s="9">
        <v>5.0999999999999996</v>
      </c>
      <c r="E3" s="9">
        <v>21.1</v>
      </c>
    </row>
    <row r="4" spans="1:5" ht="30">
      <c r="A4" s="2" t="s">
        <v>1346</v>
      </c>
      <c r="B4" s="3"/>
      <c r="C4" s="3"/>
      <c r="D4" s="3"/>
      <c r="E4" s="3"/>
    </row>
    <row r="5" spans="1:5">
      <c r="A5" s="2" t="s">
        <v>78</v>
      </c>
      <c r="B5" s="3"/>
      <c r="C5" s="3">
        <v>2.2999999999999998</v>
      </c>
      <c r="D5" s="3"/>
      <c r="E5" s="3"/>
    </row>
    <row r="6" spans="1:5">
      <c r="A6" s="2" t="s">
        <v>81</v>
      </c>
      <c r="B6" s="3"/>
      <c r="C6" s="3">
        <v>3</v>
      </c>
      <c r="D6" s="3"/>
      <c r="E6" s="3"/>
    </row>
    <row r="7" spans="1:5" ht="30">
      <c r="A7" s="2" t="s">
        <v>82</v>
      </c>
      <c r="B7" s="3"/>
      <c r="C7" s="3">
        <v>0.2</v>
      </c>
      <c r="D7" s="3"/>
      <c r="E7" s="3"/>
    </row>
    <row r="8" spans="1:5">
      <c r="A8" s="2" t="s">
        <v>84</v>
      </c>
      <c r="B8" s="3"/>
      <c r="C8" s="3">
        <v>27.8</v>
      </c>
      <c r="D8" s="3"/>
      <c r="E8" s="3"/>
    </row>
    <row r="9" spans="1:5">
      <c r="A9" s="2" t="s">
        <v>85</v>
      </c>
      <c r="B9" s="3"/>
      <c r="C9" s="3">
        <v>1.1000000000000001</v>
      </c>
      <c r="D9" s="3"/>
      <c r="E9" s="3"/>
    </row>
    <row r="10" spans="1:5">
      <c r="A10" s="2" t="s">
        <v>87</v>
      </c>
      <c r="B10" s="3"/>
      <c r="C10" s="3">
        <v>2.1</v>
      </c>
      <c r="D10" s="3"/>
      <c r="E10" s="3"/>
    </row>
    <row r="11" spans="1:5">
      <c r="A11" s="2" t="s">
        <v>90</v>
      </c>
      <c r="B11" s="3"/>
      <c r="C11" s="3">
        <v>-1.9</v>
      </c>
      <c r="D11" s="3"/>
      <c r="E11" s="3"/>
    </row>
    <row r="12" spans="1:5">
      <c r="A12" s="2" t="s">
        <v>91</v>
      </c>
      <c r="B12" s="3"/>
      <c r="C12" s="3">
        <v>-2.4</v>
      </c>
      <c r="D12" s="3"/>
      <c r="E12" s="3"/>
    </row>
    <row r="13" spans="1:5">
      <c r="A13" s="2" t="s">
        <v>94</v>
      </c>
      <c r="B13" s="3"/>
      <c r="C13" s="3">
        <v>-2.6</v>
      </c>
      <c r="D13" s="3"/>
      <c r="E13" s="3"/>
    </row>
    <row r="14" spans="1:5" ht="30">
      <c r="A14" s="2" t="s">
        <v>549</v>
      </c>
      <c r="B14" s="3"/>
      <c r="C14" s="3">
        <v>-10.3</v>
      </c>
      <c r="D14" s="3"/>
      <c r="E14" s="3"/>
    </row>
    <row r="15" spans="1:5">
      <c r="A15" s="2" t="s">
        <v>550</v>
      </c>
      <c r="B15" s="3"/>
      <c r="C15" s="9">
        <v>19.3</v>
      </c>
      <c r="D15" s="3"/>
      <c r="E15" s="3"/>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623</v>
      </c>
      <c r="B1" s="1" t="s">
        <v>1</v>
      </c>
    </row>
    <row r="2" spans="1:2">
      <c r="A2" s="1" t="s">
        <v>57</v>
      </c>
      <c r="B2" s="1" t="s">
        <v>2</v>
      </c>
    </row>
    <row r="3" spans="1:2">
      <c r="A3" s="1"/>
      <c r="B3" s="1" t="s">
        <v>1624</v>
      </c>
    </row>
    <row r="4" spans="1:2" ht="30">
      <c r="A4" s="8" t="s">
        <v>1357</v>
      </c>
      <c r="B4" s="3"/>
    </row>
    <row r="5" spans="1:2" ht="30">
      <c r="A5" s="2" t="s">
        <v>1625</v>
      </c>
      <c r="B5" s="6">
        <v>2063</v>
      </c>
    </row>
    <row r="6" spans="1:2" ht="30">
      <c r="A6" s="2" t="s">
        <v>1626</v>
      </c>
      <c r="B6" s="4">
        <v>177</v>
      </c>
    </row>
    <row r="7" spans="1:2" ht="30">
      <c r="A7" s="2" t="s">
        <v>1627</v>
      </c>
      <c r="B7" s="3">
        <v>174</v>
      </c>
    </row>
    <row r="8" spans="1:2">
      <c r="A8" s="2" t="s">
        <v>1628</v>
      </c>
      <c r="B8" s="3">
        <v>102.2</v>
      </c>
    </row>
    <row r="9" spans="1:2" ht="30">
      <c r="A9" s="2" t="s">
        <v>1629</v>
      </c>
      <c r="B9" s="3">
        <v>99.5</v>
      </c>
    </row>
    <row r="10" spans="1:2">
      <c r="A10" s="2" t="s">
        <v>1531</v>
      </c>
      <c r="B10" s="3"/>
    </row>
    <row r="11" spans="1:2" ht="30">
      <c r="A11" s="8" t="s">
        <v>1357</v>
      </c>
      <c r="B11" s="3"/>
    </row>
    <row r="12" spans="1:2" ht="30">
      <c r="A12" s="2" t="s">
        <v>1626</v>
      </c>
      <c r="B12" s="3">
        <v>134.4</v>
      </c>
    </row>
    <row r="13" spans="1:2">
      <c r="A13" s="2" t="s">
        <v>1532</v>
      </c>
      <c r="B13" s="3"/>
    </row>
    <row r="14" spans="1:2" ht="30">
      <c r="A14" s="8" t="s">
        <v>1357</v>
      </c>
      <c r="B14" s="3"/>
    </row>
    <row r="15" spans="1:2" ht="30">
      <c r="A15" s="2" t="s">
        <v>1626</v>
      </c>
      <c r="B15" s="3">
        <v>28.4</v>
      </c>
    </row>
    <row r="16" spans="1:2">
      <c r="A16" s="2" t="s">
        <v>1630</v>
      </c>
      <c r="B16" s="3"/>
    </row>
    <row r="17" spans="1:2" ht="30">
      <c r="A17" s="8" t="s">
        <v>1357</v>
      </c>
      <c r="B17" s="3"/>
    </row>
    <row r="18" spans="1:2" ht="30">
      <c r="A18" s="2" t="s">
        <v>1626</v>
      </c>
      <c r="B18" s="3">
        <v>14.2</v>
      </c>
    </row>
    <row r="19" spans="1:2" ht="30">
      <c r="A19" s="2" t="s">
        <v>1631</v>
      </c>
      <c r="B19" s="3"/>
    </row>
    <row r="20" spans="1:2" ht="30">
      <c r="A20" s="8" t="s">
        <v>1357</v>
      </c>
      <c r="B20" s="3"/>
    </row>
    <row r="21" spans="1:2" ht="30">
      <c r="A21" s="2" t="s">
        <v>1626</v>
      </c>
      <c r="B21" s="3">
        <v>3</v>
      </c>
    </row>
    <row r="22" spans="1:2">
      <c r="A22" s="2" t="s">
        <v>1628</v>
      </c>
      <c r="B22" s="9">
        <v>2.7</v>
      </c>
    </row>
    <row r="23" spans="1:2" ht="30">
      <c r="A23" s="2" t="s">
        <v>1632</v>
      </c>
      <c r="B23" s="3"/>
    </row>
    <row r="24" spans="1:2" ht="30">
      <c r="A24" s="8" t="s">
        <v>1357</v>
      </c>
      <c r="B24" s="3"/>
    </row>
    <row r="25" spans="1:2" ht="30">
      <c r="A25" s="2" t="s">
        <v>1625</v>
      </c>
      <c r="B25" s="3">
        <v>3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3</v>
      </c>
      <c r="B1" s="7" t="s">
        <v>190</v>
      </c>
      <c r="C1" s="7"/>
      <c r="D1" s="7"/>
      <c r="E1" s="7"/>
      <c r="F1" s="7"/>
      <c r="G1" s="7"/>
      <c r="H1" s="7"/>
      <c r="I1" s="7"/>
      <c r="J1" s="7" t="s">
        <v>1</v>
      </c>
      <c r="K1" s="7"/>
      <c r="L1" s="7"/>
    </row>
    <row r="2" spans="1:12">
      <c r="A2" s="1" t="s">
        <v>57</v>
      </c>
      <c r="B2" s="1" t="s">
        <v>2</v>
      </c>
      <c r="C2" s="1" t="s">
        <v>191</v>
      </c>
      <c r="D2" s="1" t="s">
        <v>3</v>
      </c>
      <c r="E2" s="1" t="s">
        <v>192</v>
      </c>
      <c r="F2" s="1" t="s">
        <v>29</v>
      </c>
      <c r="G2" s="1" t="s">
        <v>193</v>
      </c>
      <c r="H2" s="1" t="s">
        <v>194</v>
      </c>
      <c r="I2" s="1" t="s">
        <v>195</v>
      </c>
      <c r="J2" s="1" t="s">
        <v>2</v>
      </c>
      <c r="K2" s="1" t="s">
        <v>29</v>
      </c>
      <c r="L2" s="1" t="s">
        <v>30</v>
      </c>
    </row>
    <row r="3" spans="1:12" ht="30">
      <c r="A3" s="8" t="s">
        <v>1357</v>
      </c>
      <c r="B3" s="3"/>
      <c r="C3" s="3"/>
      <c r="D3" s="3"/>
      <c r="E3" s="3"/>
      <c r="F3" s="3"/>
      <c r="G3" s="3"/>
      <c r="H3" s="3"/>
      <c r="I3" s="3"/>
      <c r="J3" s="3"/>
      <c r="K3" s="3"/>
      <c r="L3" s="3"/>
    </row>
    <row r="4" spans="1:12">
      <c r="A4" s="2" t="s">
        <v>615</v>
      </c>
      <c r="B4" s="9">
        <v>10.4</v>
      </c>
      <c r="C4" s="9">
        <v>11.7</v>
      </c>
      <c r="D4" s="9">
        <v>11.8</v>
      </c>
      <c r="E4" s="9">
        <v>11.9</v>
      </c>
      <c r="F4" s="9">
        <v>14.4</v>
      </c>
      <c r="G4" s="9">
        <v>17.7</v>
      </c>
      <c r="H4" s="9">
        <v>13.3</v>
      </c>
      <c r="I4" s="9">
        <v>9.1</v>
      </c>
      <c r="J4" s="3"/>
      <c r="K4" s="3"/>
      <c r="L4" s="3"/>
    </row>
    <row r="5" spans="1:12">
      <c r="A5" s="2" t="s">
        <v>1356</v>
      </c>
      <c r="B5" s="3"/>
      <c r="C5" s="3"/>
      <c r="D5" s="3"/>
      <c r="E5" s="3"/>
      <c r="F5" s="3"/>
      <c r="G5" s="3"/>
      <c r="H5" s="3"/>
      <c r="I5" s="3"/>
      <c r="J5" s="3"/>
      <c r="K5" s="3"/>
      <c r="L5" s="3"/>
    </row>
    <row r="6" spans="1:12" ht="30">
      <c r="A6" s="8" t="s">
        <v>1357</v>
      </c>
      <c r="B6" s="3"/>
      <c r="C6" s="3"/>
      <c r="D6" s="3"/>
      <c r="E6" s="3"/>
      <c r="F6" s="3"/>
      <c r="G6" s="3"/>
      <c r="H6" s="3"/>
      <c r="I6" s="3"/>
      <c r="J6" s="3"/>
      <c r="K6" s="3"/>
      <c r="L6" s="3"/>
    </row>
    <row r="7" spans="1:12">
      <c r="A7" s="2" t="s">
        <v>615</v>
      </c>
      <c r="B7" s="3"/>
      <c r="C7" s="3"/>
      <c r="D7" s="3"/>
      <c r="E7" s="3"/>
      <c r="F7" s="3"/>
      <c r="G7" s="3"/>
      <c r="H7" s="3"/>
      <c r="I7" s="3"/>
      <c r="J7" s="3">
        <v>27.6</v>
      </c>
      <c r="K7" s="3">
        <v>35.9</v>
      </c>
      <c r="L7" s="3">
        <v>102.9</v>
      </c>
    </row>
    <row r="8" spans="1:12" ht="45">
      <c r="A8" s="2" t="s">
        <v>1634</v>
      </c>
      <c r="B8" s="3"/>
      <c r="C8" s="3"/>
      <c r="D8" s="3"/>
      <c r="E8" s="3"/>
      <c r="F8" s="3"/>
      <c r="G8" s="3"/>
      <c r="H8" s="3"/>
      <c r="I8" s="3"/>
      <c r="J8" s="3"/>
      <c r="K8" s="3"/>
      <c r="L8" s="3"/>
    </row>
    <row r="9" spans="1:12" ht="30">
      <c r="A9" s="8" t="s">
        <v>1357</v>
      </c>
      <c r="B9" s="3"/>
      <c r="C9" s="3"/>
      <c r="D9" s="3"/>
      <c r="E9" s="3"/>
      <c r="F9" s="3"/>
      <c r="G9" s="3"/>
      <c r="H9" s="3"/>
      <c r="I9" s="3"/>
      <c r="J9" s="3"/>
      <c r="K9" s="3"/>
      <c r="L9" s="3"/>
    </row>
    <row r="10" spans="1:12">
      <c r="A10" s="2" t="s">
        <v>575</v>
      </c>
      <c r="B10" s="3"/>
      <c r="C10" s="3"/>
      <c r="D10" s="3"/>
      <c r="E10" s="3"/>
      <c r="F10" s="3"/>
      <c r="G10" s="3"/>
      <c r="H10" s="3"/>
      <c r="I10" s="3"/>
      <c r="J10" s="3">
        <v>1.7</v>
      </c>
      <c r="K10" s="3">
        <v>5.6</v>
      </c>
      <c r="L10" s="3">
        <v>29.5</v>
      </c>
    </row>
    <row r="11" spans="1:12" ht="30">
      <c r="A11" s="2" t="s">
        <v>620</v>
      </c>
      <c r="B11" s="3"/>
      <c r="C11" s="3"/>
      <c r="D11" s="3"/>
      <c r="E11" s="3"/>
      <c r="F11" s="3"/>
      <c r="G11" s="3"/>
      <c r="H11" s="3"/>
      <c r="I11" s="3"/>
      <c r="J11" s="3"/>
      <c r="K11" s="3"/>
      <c r="L11" s="3">
        <v>0.6</v>
      </c>
    </row>
    <row r="12" spans="1:12" ht="30">
      <c r="A12" s="2" t="s">
        <v>1635</v>
      </c>
      <c r="B12" s="3"/>
      <c r="C12" s="3"/>
      <c r="D12" s="3"/>
      <c r="E12" s="3"/>
      <c r="F12" s="3"/>
      <c r="G12" s="3"/>
      <c r="H12" s="3"/>
      <c r="I12" s="3"/>
      <c r="J12" s="3">
        <v>7.6</v>
      </c>
      <c r="K12" s="3">
        <v>15.8</v>
      </c>
      <c r="L12" s="3">
        <v>17.7</v>
      </c>
    </row>
    <row r="13" spans="1:12">
      <c r="A13" s="2" t="s">
        <v>615</v>
      </c>
      <c r="B13" s="3"/>
      <c r="C13" s="3"/>
      <c r="D13" s="3"/>
      <c r="E13" s="3"/>
      <c r="F13" s="3"/>
      <c r="G13" s="3"/>
      <c r="H13" s="3"/>
      <c r="I13" s="3"/>
      <c r="J13" s="3">
        <v>9.3000000000000007</v>
      </c>
      <c r="K13" s="3">
        <v>21.4</v>
      </c>
      <c r="L13" s="3">
        <v>47.8</v>
      </c>
    </row>
    <row r="14" spans="1:12" ht="30">
      <c r="A14" s="2" t="s">
        <v>1636</v>
      </c>
      <c r="B14" s="3"/>
      <c r="C14" s="3"/>
      <c r="D14" s="3"/>
      <c r="E14" s="3"/>
      <c r="F14" s="3"/>
      <c r="G14" s="3"/>
      <c r="H14" s="3"/>
      <c r="I14" s="3"/>
      <c r="J14" s="3"/>
      <c r="K14" s="3"/>
      <c r="L14" s="3"/>
    </row>
    <row r="15" spans="1:12" ht="30">
      <c r="A15" s="8" t="s">
        <v>1357</v>
      </c>
      <c r="B15" s="3"/>
      <c r="C15" s="3"/>
      <c r="D15" s="3"/>
      <c r="E15" s="3"/>
      <c r="F15" s="3"/>
      <c r="G15" s="3"/>
      <c r="H15" s="3"/>
      <c r="I15" s="3"/>
      <c r="J15" s="3"/>
      <c r="K15" s="3"/>
      <c r="L15" s="3"/>
    </row>
    <row r="16" spans="1:12">
      <c r="A16" s="2" t="s">
        <v>575</v>
      </c>
      <c r="B16" s="3"/>
      <c r="C16" s="3"/>
      <c r="D16" s="3"/>
      <c r="E16" s="3"/>
      <c r="F16" s="3"/>
      <c r="G16" s="3"/>
      <c r="H16" s="3"/>
      <c r="I16" s="3"/>
      <c r="J16" s="3">
        <v>1.7</v>
      </c>
      <c r="K16" s="3">
        <v>5.6</v>
      </c>
      <c r="L16" s="3">
        <v>29.5</v>
      </c>
    </row>
    <row r="17" spans="1:12" ht="30">
      <c r="A17" s="2" t="s">
        <v>620</v>
      </c>
      <c r="B17" s="3"/>
      <c r="C17" s="3"/>
      <c r="D17" s="3"/>
      <c r="E17" s="3"/>
      <c r="F17" s="3"/>
      <c r="G17" s="3"/>
      <c r="H17" s="3"/>
      <c r="I17" s="3"/>
      <c r="J17" s="3"/>
      <c r="K17" s="3"/>
      <c r="L17" s="3">
        <v>0.6</v>
      </c>
    </row>
    <row r="18" spans="1:12" ht="30">
      <c r="A18" s="2" t="s">
        <v>1635</v>
      </c>
      <c r="B18" s="3"/>
      <c r="C18" s="3"/>
      <c r="D18" s="3"/>
      <c r="E18" s="3"/>
      <c r="F18" s="3"/>
      <c r="G18" s="3"/>
      <c r="H18" s="3"/>
      <c r="I18" s="3"/>
      <c r="J18" s="3">
        <v>7.6</v>
      </c>
      <c r="K18" s="3">
        <v>15.8</v>
      </c>
      <c r="L18" s="3">
        <v>17.7</v>
      </c>
    </row>
    <row r="19" spans="1:12">
      <c r="A19" s="2" t="s">
        <v>615</v>
      </c>
      <c r="B19" s="3"/>
      <c r="C19" s="3"/>
      <c r="D19" s="3"/>
      <c r="E19" s="3"/>
      <c r="F19" s="3"/>
      <c r="G19" s="3"/>
      <c r="H19" s="3"/>
      <c r="I19" s="3"/>
      <c r="J19" s="3">
        <v>9.3000000000000007</v>
      </c>
      <c r="K19" s="3">
        <v>21.4</v>
      </c>
      <c r="L19" s="3">
        <v>47.8</v>
      </c>
    </row>
    <row r="20" spans="1:12" ht="45">
      <c r="A20" s="2" t="s">
        <v>1637</v>
      </c>
      <c r="B20" s="3"/>
      <c r="C20" s="3"/>
      <c r="D20" s="3"/>
      <c r="E20" s="3"/>
      <c r="F20" s="3"/>
      <c r="G20" s="3"/>
      <c r="H20" s="3"/>
      <c r="I20" s="3"/>
      <c r="J20" s="3"/>
      <c r="K20" s="3"/>
      <c r="L20" s="3"/>
    </row>
    <row r="21" spans="1:12" ht="30">
      <c r="A21" s="8" t="s">
        <v>1357</v>
      </c>
      <c r="B21" s="3"/>
      <c r="C21" s="3"/>
      <c r="D21" s="3"/>
      <c r="E21" s="3"/>
      <c r="F21" s="3"/>
      <c r="G21" s="3"/>
      <c r="H21" s="3"/>
      <c r="I21" s="3"/>
      <c r="J21" s="3"/>
      <c r="K21" s="3"/>
      <c r="L21" s="3"/>
    </row>
    <row r="22" spans="1:12">
      <c r="A22" s="2" t="s">
        <v>575</v>
      </c>
      <c r="B22" s="3"/>
      <c r="C22" s="3"/>
      <c r="D22" s="3"/>
      <c r="E22" s="3"/>
      <c r="F22" s="3"/>
      <c r="G22" s="3"/>
      <c r="H22" s="3"/>
      <c r="I22" s="3"/>
      <c r="J22" s="3">
        <v>2.2999999999999998</v>
      </c>
      <c r="K22" s="3">
        <v>5.5</v>
      </c>
      <c r="L22" s="3">
        <v>19.8</v>
      </c>
    </row>
    <row r="23" spans="1:12">
      <c r="A23" s="2" t="s">
        <v>615</v>
      </c>
      <c r="B23" s="3"/>
      <c r="C23" s="3"/>
      <c r="D23" s="3"/>
      <c r="E23" s="3"/>
      <c r="F23" s="3"/>
      <c r="G23" s="3"/>
      <c r="H23" s="3"/>
      <c r="I23" s="3"/>
      <c r="J23" s="3">
        <v>2.2999999999999998</v>
      </c>
      <c r="K23" s="3">
        <v>5.5</v>
      </c>
      <c r="L23" s="3">
        <v>19.8</v>
      </c>
    </row>
    <row r="24" spans="1:12" ht="45">
      <c r="A24" s="2" t="s">
        <v>1638</v>
      </c>
      <c r="B24" s="3"/>
      <c r="C24" s="3"/>
      <c r="D24" s="3"/>
      <c r="E24" s="3"/>
      <c r="F24" s="3"/>
      <c r="G24" s="3"/>
      <c r="H24" s="3"/>
      <c r="I24" s="3"/>
      <c r="J24" s="3"/>
      <c r="K24" s="3"/>
      <c r="L24" s="3"/>
    </row>
    <row r="25" spans="1:12" ht="30">
      <c r="A25" s="8" t="s">
        <v>1357</v>
      </c>
      <c r="B25" s="3"/>
      <c r="C25" s="3"/>
      <c r="D25" s="3"/>
      <c r="E25" s="3"/>
      <c r="F25" s="3"/>
      <c r="G25" s="3"/>
      <c r="H25" s="3"/>
      <c r="I25" s="3"/>
      <c r="J25" s="3"/>
      <c r="K25" s="3"/>
      <c r="L25" s="3"/>
    </row>
    <row r="26" spans="1:12" ht="30">
      <c r="A26" s="2" t="s">
        <v>621</v>
      </c>
      <c r="B26" s="3"/>
      <c r="C26" s="3"/>
      <c r="D26" s="3"/>
      <c r="E26" s="3"/>
      <c r="F26" s="3"/>
      <c r="G26" s="3"/>
      <c r="H26" s="3"/>
      <c r="I26" s="3"/>
      <c r="J26" s="3">
        <v>13.1</v>
      </c>
      <c r="K26" s="3">
        <v>9.1999999999999993</v>
      </c>
      <c r="L26" s="3">
        <v>31.1</v>
      </c>
    </row>
    <row r="27" spans="1:12">
      <c r="A27" s="2" t="s">
        <v>579</v>
      </c>
      <c r="B27" s="3"/>
      <c r="C27" s="3"/>
      <c r="D27" s="3"/>
      <c r="E27" s="3"/>
      <c r="F27" s="3"/>
      <c r="G27" s="3"/>
      <c r="H27" s="3"/>
      <c r="I27" s="3"/>
      <c r="J27" s="3">
        <v>2.9</v>
      </c>
      <c r="K27" s="3">
        <v>-0.2</v>
      </c>
      <c r="L27" s="3">
        <v>4.2</v>
      </c>
    </row>
    <row r="28" spans="1:12">
      <c r="A28" s="2" t="s">
        <v>615</v>
      </c>
      <c r="B28" s="3"/>
      <c r="C28" s="3"/>
      <c r="D28" s="3"/>
      <c r="E28" s="3"/>
      <c r="F28" s="3"/>
      <c r="G28" s="3"/>
      <c r="H28" s="3"/>
      <c r="I28" s="3"/>
      <c r="J28" s="3">
        <v>16</v>
      </c>
      <c r="K28" s="3">
        <v>9</v>
      </c>
      <c r="L28" s="3">
        <v>35.299999999999997</v>
      </c>
    </row>
    <row r="29" spans="1:12" ht="30">
      <c r="A29" s="2" t="s">
        <v>1639</v>
      </c>
      <c r="B29" s="3"/>
      <c r="C29" s="3"/>
      <c r="D29" s="3"/>
      <c r="E29" s="3"/>
      <c r="F29" s="3"/>
      <c r="G29" s="3"/>
      <c r="H29" s="3"/>
      <c r="I29" s="3"/>
      <c r="J29" s="3"/>
      <c r="K29" s="3"/>
      <c r="L29" s="3"/>
    </row>
    <row r="30" spans="1:12" ht="30">
      <c r="A30" s="8" t="s">
        <v>1357</v>
      </c>
      <c r="B30" s="3"/>
      <c r="C30" s="3"/>
      <c r="D30" s="3"/>
      <c r="E30" s="3"/>
      <c r="F30" s="3"/>
      <c r="G30" s="3"/>
      <c r="H30" s="3"/>
      <c r="I30" s="3"/>
      <c r="J30" s="3"/>
      <c r="K30" s="3"/>
      <c r="L30" s="3"/>
    </row>
    <row r="31" spans="1:12">
      <c r="A31" s="2" t="s">
        <v>575</v>
      </c>
      <c r="B31" s="3"/>
      <c r="C31" s="3"/>
      <c r="D31" s="3"/>
      <c r="E31" s="3"/>
      <c r="F31" s="3"/>
      <c r="G31" s="3"/>
      <c r="H31" s="3"/>
      <c r="I31" s="3"/>
      <c r="J31" s="3">
        <v>4</v>
      </c>
      <c r="K31" s="3">
        <v>11.1</v>
      </c>
      <c r="L31" s="3">
        <v>49.3</v>
      </c>
    </row>
    <row r="32" spans="1:12" ht="30">
      <c r="A32" s="2" t="s">
        <v>620</v>
      </c>
      <c r="B32" s="3"/>
      <c r="C32" s="3"/>
      <c r="D32" s="3"/>
      <c r="E32" s="3"/>
      <c r="F32" s="3"/>
      <c r="G32" s="3"/>
      <c r="H32" s="3"/>
      <c r="I32" s="3"/>
      <c r="J32" s="3"/>
      <c r="K32" s="3"/>
      <c r="L32" s="3">
        <v>0.6</v>
      </c>
    </row>
    <row r="33" spans="1:12" ht="30">
      <c r="A33" s="2" t="s">
        <v>1635</v>
      </c>
      <c r="B33" s="3"/>
      <c r="C33" s="3"/>
      <c r="D33" s="3"/>
      <c r="E33" s="3"/>
      <c r="F33" s="3"/>
      <c r="G33" s="3"/>
      <c r="H33" s="3"/>
      <c r="I33" s="3"/>
      <c r="J33" s="3">
        <v>7.6</v>
      </c>
      <c r="K33" s="3">
        <v>15.8</v>
      </c>
      <c r="L33" s="3">
        <v>17.7</v>
      </c>
    </row>
    <row r="34" spans="1:12" ht="30">
      <c r="A34" s="2" t="s">
        <v>621</v>
      </c>
      <c r="B34" s="3"/>
      <c r="C34" s="3"/>
      <c r="D34" s="3"/>
      <c r="E34" s="3"/>
      <c r="F34" s="3"/>
      <c r="G34" s="3"/>
      <c r="H34" s="3"/>
      <c r="I34" s="3"/>
      <c r="J34" s="3">
        <v>13.1</v>
      </c>
      <c r="K34" s="3">
        <v>9.1999999999999993</v>
      </c>
      <c r="L34" s="3">
        <v>31.1</v>
      </c>
    </row>
    <row r="35" spans="1:12">
      <c r="A35" s="2" t="s">
        <v>579</v>
      </c>
      <c r="B35" s="3"/>
      <c r="C35" s="3"/>
      <c r="D35" s="3"/>
      <c r="E35" s="3"/>
      <c r="F35" s="3"/>
      <c r="G35" s="3"/>
      <c r="H35" s="3"/>
      <c r="I35" s="3"/>
      <c r="J35" s="3">
        <v>2.9</v>
      </c>
      <c r="K35" s="3">
        <v>-0.2</v>
      </c>
      <c r="L35" s="3">
        <v>4.2</v>
      </c>
    </row>
    <row r="36" spans="1:12">
      <c r="A36" s="2" t="s">
        <v>615</v>
      </c>
      <c r="B36" s="3"/>
      <c r="C36" s="3"/>
      <c r="D36" s="3"/>
      <c r="E36" s="3"/>
      <c r="F36" s="3"/>
      <c r="G36" s="3"/>
      <c r="H36" s="3"/>
      <c r="I36" s="3"/>
      <c r="J36" s="3">
        <v>27.6</v>
      </c>
      <c r="K36" s="3">
        <v>35.9</v>
      </c>
      <c r="L36" s="3">
        <v>102.9</v>
      </c>
    </row>
    <row r="37" spans="1:12">
      <c r="A37" s="2" t="s">
        <v>1361</v>
      </c>
      <c r="B37" s="3"/>
      <c r="C37" s="3"/>
      <c r="D37" s="3"/>
      <c r="E37" s="3"/>
      <c r="F37" s="3"/>
      <c r="G37" s="3"/>
      <c r="H37" s="3"/>
      <c r="I37" s="3"/>
      <c r="J37" s="3"/>
      <c r="K37" s="3"/>
      <c r="L37" s="3"/>
    </row>
    <row r="38" spans="1:12" ht="30">
      <c r="A38" s="8" t="s">
        <v>1357</v>
      </c>
      <c r="B38" s="3"/>
      <c r="C38" s="3"/>
      <c r="D38" s="3"/>
      <c r="E38" s="3"/>
      <c r="F38" s="3"/>
      <c r="G38" s="3"/>
      <c r="H38" s="3"/>
      <c r="I38" s="3"/>
      <c r="J38" s="3"/>
      <c r="K38" s="3"/>
      <c r="L38" s="3"/>
    </row>
    <row r="39" spans="1:12">
      <c r="A39" s="2" t="s">
        <v>615</v>
      </c>
      <c r="B39" s="3"/>
      <c r="C39" s="3"/>
      <c r="D39" s="3"/>
      <c r="E39" s="3"/>
      <c r="F39" s="3"/>
      <c r="G39" s="3"/>
      <c r="H39" s="3"/>
      <c r="I39" s="3"/>
      <c r="J39" s="3">
        <v>1.9</v>
      </c>
      <c r="K39" s="3">
        <v>1.9</v>
      </c>
      <c r="L39" s="3">
        <v>2.4</v>
      </c>
    </row>
    <row r="40" spans="1:12" ht="45">
      <c r="A40" s="2" t="s">
        <v>1640</v>
      </c>
      <c r="B40" s="3"/>
      <c r="C40" s="3"/>
      <c r="D40" s="3"/>
      <c r="E40" s="3"/>
      <c r="F40" s="3"/>
      <c r="G40" s="3"/>
      <c r="H40" s="3"/>
      <c r="I40" s="3"/>
      <c r="J40" s="3"/>
      <c r="K40" s="3"/>
      <c r="L40" s="3"/>
    </row>
    <row r="41" spans="1:12" ht="30">
      <c r="A41" s="8" t="s">
        <v>1357</v>
      </c>
      <c r="B41" s="3"/>
      <c r="C41" s="3"/>
      <c r="D41" s="3"/>
      <c r="E41" s="3"/>
      <c r="F41" s="3"/>
      <c r="G41" s="3"/>
      <c r="H41" s="3"/>
      <c r="I41" s="3"/>
      <c r="J41" s="3"/>
      <c r="K41" s="3"/>
      <c r="L41" s="3"/>
    </row>
    <row r="42" spans="1:12">
      <c r="A42" s="2" t="s">
        <v>575</v>
      </c>
      <c r="B42" s="3"/>
      <c r="C42" s="3"/>
      <c r="D42" s="3"/>
      <c r="E42" s="3"/>
      <c r="F42" s="3"/>
      <c r="G42" s="3"/>
      <c r="H42" s="3"/>
      <c r="I42" s="3"/>
      <c r="J42" s="3"/>
      <c r="K42" s="3"/>
      <c r="L42" s="3">
        <v>0.1</v>
      </c>
    </row>
    <row r="43" spans="1:12" ht="30">
      <c r="A43" s="2" t="s">
        <v>620</v>
      </c>
      <c r="B43" s="3"/>
      <c r="C43" s="3"/>
      <c r="D43" s="3"/>
      <c r="E43" s="3"/>
      <c r="F43" s="3"/>
      <c r="G43" s="3"/>
      <c r="H43" s="3"/>
      <c r="I43" s="3"/>
      <c r="J43" s="3"/>
      <c r="K43" s="3"/>
      <c r="L43" s="3">
        <v>1.5</v>
      </c>
    </row>
    <row r="44" spans="1:12">
      <c r="A44" s="2" t="s">
        <v>615</v>
      </c>
      <c r="B44" s="3"/>
      <c r="C44" s="3"/>
      <c r="D44" s="3"/>
      <c r="E44" s="3"/>
      <c r="F44" s="3"/>
      <c r="G44" s="3"/>
      <c r="H44" s="3"/>
      <c r="I44" s="3"/>
      <c r="J44" s="3"/>
      <c r="K44" s="3"/>
      <c r="L44" s="3">
        <v>1.6</v>
      </c>
    </row>
    <row r="45" spans="1:12" ht="45">
      <c r="A45" s="2" t="s">
        <v>1641</v>
      </c>
      <c r="B45" s="3"/>
      <c r="C45" s="3"/>
      <c r="D45" s="3"/>
      <c r="E45" s="3"/>
      <c r="F45" s="3"/>
      <c r="G45" s="3"/>
      <c r="H45" s="3"/>
      <c r="I45" s="3"/>
      <c r="J45" s="3"/>
      <c r="K45" s="3"/>
      <c r="L45" s="3"/>
    </row>
    <row r="46" spans="1:12" ht="30">
      <c r="A46" s="8" t="s">
        <v>1357</v>
      </c>
      <c r="B46" s="3"/>
      <c r="C46" s="3"/>
      <c r="D46" s="3"/>
      <c r="E46" s="3"/>
      <c r="F46" s="3"/>
      <c r="G46" s="3"/>
      <c r="H46" s="3"/>
      <c r="I46" s="3"/>
      <c r="J46" s="3"/>
      <c r="K46" s="3"/>
      <c r="L46" s="3"/>
    </row>
    <row r="47" spans="1:12" ht="30">
      <c r="A47" s="2" t="s">
        <v>621</v>
      </c>
      <c r="B47" s="3"/>
      <c r="C47" s="3"/>
      <c r="D47" s="3"/>
      <c r="E47" s="3"/>
      <c r="F47" s="3"/>
      <c r="G47" s="3"/>
      <c r="H47" s="3"/>
      <c r="I47" s="3"/>
      <c r="J47" s="3">
        <v>1.1000000000000001</v>
      </c>
      <c r="K47" s="3">
        <v>1.9</v>
      </c>
      <c r="L47" s="3">
        <v>-0.1</v>
      </c>
    </row>
    <row r="48" spans="1:12">
      <c r="A48" s="2" t="s">
        <v>579</v>
      </c>
      <c r="B48" s="3"/>
      <c r="C48" s="3"/>
      <c r="D48" s="3"/>
      <c r="E48" s="3"/>
      <c r="F48" s="3"/>
      <c r="G48" s="3"/>
      <c r="H48" s="3"/>
      <c r="I48" s="3"/>
      <c r="J48" s="3">
        <v>0.8</v>
      </c>
      <c r="K48" s="3"/>
      <c r="L48" s="3">
        <v>0.9</v>
      </c>
    </row>
    <row r="49" spans="1:12">
      <c r="A49" s="2" t="s">
        <v>615</v>
      </c>
      <c r="B49" s="3"/>
      <c r="C49" s="3"/>
      <c r="D49" s="3"/>
      <c r="E49" s="3"/>
      <c r="F49" s="3"/>
      <c r="G49" s="3"/>
      <c r="H49" s="3"/>
      <c r="I49" s="3"/>
      <c r="J49" s="3">
        <v>1.9</v>
      </c>
      <c r="K49" s="3"/>
      <c r="L49" s="3">
        <v>0.8</v>
      </c>
    </row>
    <row r="50" spans="1:12" ht="45">
      <c r="A50" s="2" t="s">
        <v>1642</v>
      </c>
      <c r="B50" s="3"/>
      <c r="C50" s="3"/>
      <c r="D50" s="3"/>
      <c r="E50" s="3"/>
      <c r="F50" s="3"/>
      <c r="G50" s="3"/>
      <c r="H50" s="3"/>
      <c r="I50" s="3"/>
      <c r="J50" s="3"/>
      <c r="K50" s="3"/>
      <c r="L50" s="3"/>
    </row>
    <row r="51" spans="1:12" ht="30">
      <c r="A51" s="8" t="s">
        <v>1357</v>
      </c>
      <c r="B51" s="3"/>
      <c r="C51" s="3"/>
      <c r="D51" s="3"/>
      <c r="E51" s="3"/>
      <c r="F51" s="3"/>
      <c r="G51" s="3"/>
      <c r="H51" s="3"/>
      <c r="I51" s="3"/>
      <c r="J51" s="3"/>
      <c r="K51" s="3"/>
      <c r="L51" s="3"/>
    </row>
    <row r="52" spans="1:12">
      <c r="A52" s="2" t="s">
        <v>575</v>
      </c>
      <c r="B52" s="3"/>
      <c r="C52" s="3"/>
      <c r="D52" s="3"/>
      <c r="E52" s="3"/>
      <c r="F52" s="3"/>
      <c r="G52" s="3"/>
      <c r="H52" s="3"/>
      <c r="I52" s="3"/>
      <c r="J52" s="3"/>
      <c r="K52" s="3"/>
      <c r="L52" s="3">
        <v>0.1</v>
      </c>
    </row>
    <row r="53" spans="1:12" ht="30">
      <c r="A53" s="2" t="s">
        <v>620</v>
      </c>
      <c r="B53" s="3"/>
      <c r="C53" s="3"/>
      <c r="D53" s="3"/>
      <c r="E53" s="3"/>
      <c r="F53" s="3"/>
      <c r="G53" s="3"/>
      <c r="H53" s="3"/>
      <c r="I53" s="3"/>
      <c r="J53" s="3"/>
      <c r="K53" s="3"/>
      <c r="L53" s="3">
        <v>1.5</v>
      </c>
    </row>
    <row r="54" spans="1:12" ht="30">
      <c r="A54" s="2" t="s">
        <v>621</v>
      </c>
      <c r="B54" s="3"/>
      <c r="C54" s="3"/>
      <c r="D54" s="3"/>
      <c r="E54" s="3"/>
      <c r="F54" s="3"/>
      <c r="G54" s="3"/>
      <c r="H54" s="3"/>
      <c r="I54" s="3"/>
      <c r="J54" s="3">
        <v>1.1000000000000001</v>
      </c>
      <c r="K54" s="3">
        <v>1.9</v>
      </c>
      <c r="L54" s="3">
        <v>-0.1</v>
      </c>
    </row>
    <row r="55" spans="1:12">
      <c r="A55" s="2" t="s">
        <v>579</v>
      </c>
      <c r="B55" s="3"/>
      <c r="C55" s="3"/>
      <c r="D55" s="3"/>
      <c r="E55" s="3"/>
      <c r="F55" s="3"/>
      <c r="G55" s="3"/>
      <c r="H55" s="3"/>
      <c r="I55" s="3"/>
      <c r="J55" s="3">
        <v>0.8</v>
      </c>
      <c r="K55" s="3"/>
      <c r="L55" s="3">
        <v>0.9</v>
      </c>
    </row>
    <row r="56" spans="1:12">
      <c r="A56" s="2" t="s">
        <v>615</v>
      </c>
      <c r="B56" s="3"/>
      <c r="C56" s="3"/>
      <c r="D56" s="3"/>
      <c r="E56" s="3"/>
      <c r="F56" s="3"/>
      <c r="G56" s="3"/>
      <c r="H56" s="3"/>
      <c r="I56" s="3"/>
      <c r="J56" s="3">
        <v>1.9</v>
      </c>
      <c r="K56" s="3"/>
      <c r="L56" s="3">
        <v>2.4</v>
      </c>
    </row>
    <row r="57" spans="1:12">
      <c r="A57" s="2" t="s">
        <v>1532</v>
      </c>
      <c r="B57" s="3"/>
      <c r="C57" s="3"/>
      <c r="D57" s="3"/>
      <c r="E57" s="3"/>
      <c r="F57" s="3"/>
      <c r="G57" s="3"/>
      <c r="H57" s="3"/>
      <c r="I57" s="3"/>
      <c r="J57" s="3"/>
      <c r="K57" s="3"/>
      <c r="L57" s="3"/>
    </row>
    <row r="58" spans="1:12" ht="30">
      <c r="A58" s="8" t="s">
        <v>1357</v>
      </c>
      <c r="B58" s="3"/>
      <c r="C58" s="3"/>
      <c r="D58" s="3"/>
      <c r="E58" s="3"/>
      <c r="F58" s="3"/>
      <c r="G58" s="3"/>
      <c r="H58" s="3"/>
      <c r="I58" s="3"/>
      <c r="J58" s="3"/>
      <c r="K58" s="3"/>
      <c r="L58" s="3"/>
    </row>
    <row r="59" spans="1:12">
      <c r="A59" s="2" t="s">
        <v>615</v>
      </c>
      <c r="B59" s="3"/>
      <c r="C59" s="3"/>
      <c r="D59" s="3"/>
      <c r="E59" s="3"/>
      <c r="F59" s="3"/>
      <c r="G59" s="3"/>
      <c r="H59" s="3"/>
      <c r="I59" s="3"/>
      <c r="J59" s="3">
        <v>3.5</v>
      </c>
      <c r="K59" s="3">
        <v>7.9</v>
      </c>
      <c r="L59" s="3">
        <v>19.100000000000001</v>
      </c>
    </row>
    <row r="60" spans="1:12" ht="30">
      <c r="A60" s="2" t="s">
        <v>1643</v>
      </c>
      <c r="B60" s="3"/>
      <c r="C60" s="3"/>
      <c r="D60" s="3"/>
      <c r="E60" s="3"/>
      <c r="F60" s="3"/>
      <c r="G60" s="3"/>
      <c r="H60" s="3"/>
      <c r="I60" s="3"/>
      <c r="J60" s="3"/>
      <c r="K60" s="3"/>
      <c r="L60" s="3"/>
    </row>
    <row r="61" spans="1:12" ht="30">
      <c r="A61" s="8" t="s">
        <v>1357</v>
      </c>
      <c r="B61" s="3"/>
      <c r="C61" s="3"/>
      <c r="D61" s="3"/>
      <c r="E61" s="3"/>
      <c r="F61" s="3"/>
      <c r="G61" s="3"/>
      <c r="H61" s="3"/>
      <c r="I61" s="3"/>
      <c r="J61" s="3"/>
      <c r="K61" s="3"/>
      <c r="L61" s="3"/>
    </row>
    <row r="62" spans="1:12">
      <c r="A62" s="2" t="s">
        <v>615</v>
      </c>
      <c r="B62" s="3"/>
      <c r="C62" s="3"/>
      <c r="D62" s="3"/>
      <c r="E62" s="3"/>
      <c r="F62" s="3"/>
      <c r="G62" s="3"/>
      <c r="H62" s="3"/>
      <c r="I62" s="3"/>
      <c r="J62" s="3">
        <v>2.9</v>
      </c>
      <c r="K62" s="3">
        <v>7.8</v>
      </c>
      <c r="L62" s="3">
        <v>17.5</v>
      </c>
    </row>
    <row r="63" spans="1:12" ht="30">
      <c r="A63" s="2" t="s">
        <v>1644</v>
      </c>
      <c r="B63" s="3"/>
      <c r="C63" s="3"/>
      <c r="D63" s="3"/>
      <c r="E63" s="3"/>
      <c r="F63" s="3"/>
      <c r="G63" s="3"/>
      <c r="H63" s="3"/>
      <c r="I63" s="3"/>
      <c r="J63" s="3"/>
      <c r="K63" s="3"/>
      <c r="L63" s="3"/>
    </row>
    <row r="64" spans="1:12" ht="30">
      <c r="A64" s="8" t="s">
        <v>1357</v>
      </c>
      <c r="B64" s="3"/>
      <c r="C64" s="3"/>
      <c r="D64" s="3"/>
      <c r="E64" s="3"/>
      <c r="F64" s="3"/>
      <c r="G64" s="3"/>
      <c r="H64" s="3"/>
      <c r="I64" s="3"/>
      <c r="J64" s="3"/>
      <c r="K64" s="3"/>
      <c r="L64" s="3"/>
    </row>
    <row r="65" spans="1:12">
      <c r="A65" s="2" t="s">
        <v>615</v>
      </c>
      <c r="B65" s="3"/>
      <c r="C65" s="3"/>
      <c r="D65" s="3"/>
      <c r="E65" s="3"/>
      <c r="F65" s="3"/>
      <c r="G65" s="3"/>
      <c r="H65" s="3"/>
      <c r="I65" s="3"/>
      <c r="J65" s="3">
        <v>0.6</v>
      </c>
      <c r="K65" s="3">
        <v>0.1</v>
      </c>
      <c r="L65" s="3">
        <v>1.6</v>
      </c>
    </row>
    <row r="66" spans="1:12">
      <c r="A66" s="2" t="s">
        <v>1531</v>
      </c>
      <c r="B66" s="3"/>
      <c r="C66" s="3"/>
      <c r="D66" s="3"/>
      <c r="E66" s="3"/>
      <c r="F66" s="3"/>
      <c r="G66" s="3"/>
      <c r="H66" s="3"/>
      <c r="I66" s="3"/>
      <c r="J66" s="3"/>
      <c r="K66" s="3"/>
      <c r="L66" s="3"/>
    </row>
    <row r="67" spans="1:12" ht="30">
      <c r="A67" s="8" t="s">
        <v>1357</v>
      </c>
      <c r="B67" s="3"/>
      <c r="C67" s="3"/>
      <c r="D67" s="3"/>
      <c r="E67" s="3"/>
      <c r="F67" s="3"/>
      <c r="G67" s="3"/>
      <c r="H67" s="3"/>
      <c r="I67" s="3"/>
      <c r="J67" s="3"/>
      <c r="K67" s="3"/>
      <c r="L67" s="3"/>
    </row>
    <row r="68" spans="1:12">
      <c r="A68" s="2" t="s">
        <v>615</v>
      </c>
      <c r="B68" s="3"/>
      <c r="C68" s="3"/>
      <c r="D68" s="3"/>
      <c r="E68" s="3"/>
      <c r="F68" s="3"/>
      <c r="G68" s="3"/>
      <c r="H68" s="3"/>
      <c r="I68" s="3"/>
      <c r="J68" s="3">
        <v>15</v>
      </c>
      <c r="K68" s="3">
        <v>25.2</v>
      </c>
      <c r="L68" s="3">
        <v>85.5</v>
      </c>
    </row>
    <row r="69" spans="1:12" ht="30">
      <c r="A69" s="2" t="s">
        <v>1645</v>
      </c>
      <c r="B69" s="3"/>
      <c r="C69" s="3"/>
      <c r="D69" s="3"/>
      <c r="E69" s="3"/>
      <c r="F69" s="3"/>
      <c r="G69" s="3"/>
      <c r="H69" s="3"/>
      <c r="I69" s="3"/>
      <c r="J69" s="3"/>
      <c r="K69" s="3"/>
      <c r="L69" s="3"/>
    </row>
    <row r="70" spans="1:12" ht="30">
      <c r="A70" s="8" t="s">
        <v>1357</v>
      </c>
      <c r="B70" s="3"/>
      <c r="C70" s="3"/>
      <c r="D70" s="3"/>
      <c r="E70" s="3"/>
      <c r="F70" s="3"/>
      <c r="G70" s="3"/>
      <c r="H70" s="3"/>
      <c r="I70" s="3"/>
      <c r="J70" s="3"/>
      <c r="K70" s="3"/>
      <c r="L70" s="3"/>
    </row>
    <row r="71" spans="1:12">
      <c r="A71" s="2" t="s">
        <v>615</v>
      </c>
      <c r="B71" s="3"/>
      <c r="C71" s="3"/>
      <c r="D71" s="3"/>
      <c r="E71" s="3"/>
      <c r="F71" s="3"/>
      <c r="G71" s="3"/>
      <c r="H71" s="3"/>
      <c r="I71" s="3"/>
      <c r="J71" s="3">
        <v>14.1</v>
      </c>
      <c r="K71" s="3">
        <v>25.2</v>
      </c>
      <c r="L71" s="3">
        <v>84.7</v>
      </c>
    </row>
    <row r="72" spans="1:12" ht="30">
      <c r="A72" s="2" t="s">
        <v>1646</v>
      </c>
      <c r="B72" s="3"/>
      <c r="C72" s="3"/>
      <c r="D72" s="3"/>
      <c r="E72" s="3"/>
      <c r="F72" s="3"/>
      <c r="G72" s="3"/>
      <c r="H72" s="3"/>
      <c r="I72" s="3"/>
      <c r="J72" s="3"/>
      <c r="K72" s="3"/>
      <c r="L72" s="3"/>
    </row>
    <row r="73" spans="1:12" ht="30">
      <c r="A73" s="8" t="s">
        <v>1357</v>
      </c>
      <c r="B73" s="3"/>
      <c r="C73" s="3"/>
      <c r="D73" s="3"/>
      <c r="E73" s="3"/>
      <c r="F73" s="3"/>
      <c r="G73" s="3"/>
      <c r="H73" s="3"/>
      <c r="I73" s="3"/>
      <c r="J73" s="3"/>
      <c r="K73" s="3"/>
      <c r="L73" s="3"/>
    </row>
    <row r="74" spans="1:12">
      <c r="A74" s="2" t="s">
        <v>615</v>
      </c>
      <c r="B74" s="3"/>
      <c r="C74" s="3"/>
      <c r="D74" s="3"/>
      <c r="E74" s="3"/>
      <c r="F74" s="3"/>
      <c r="G74" s="3"/>
      <c r="H74" s="3"/>
      <c r="I74" s="3"/>
      <c r="J74" s="3">
        <v>0.9</v>
      </c>
      <c r="K74" s="3"/>
      <c r="L74" s="3">
        <v>0.8</v>
      </c>
    </row>
    <row r="75" spans="1:12">
      <c r="A75" s="2" t="s">
        <v>1630</v>
      </c>
      <c r="B75" s="3"/>
      <c r="C75" s="3"/>
      <c r="D75" s="3"/>
      <c r="E75" s="3"/>
      <c r="F75" s="3"/>
      <c r="G75" s="3"/>
      <c r="H75" s="3"/>
      <c r="I75" s="3"/>
      <c r="J75" s="3"/>
      <c r="K75" s="3"/>
      <c r="L75" s="3"/>
    </row>
    <row r="76" spans="1:12" ht="30">
      <c r="A76" s="8" t="s">
        <v>1357</v>
      </c>
      <c r="B76" s="3"/>
      <c r="C76" s="3"/>
      <c r="D76" s="3"/>
      <c r="E76" s="3"/>
      <c r="F76" s="3"/>
      <c r="G76" s="3"/>
      <c r="H76" s="3"/>
      <c r="I76" s="3"/>
      <c r="J76" s="3"/>
      <c r="K76" s="3"/>
      <c r="L76" s="3"/>
    </row>
    <row r="77" spans="1:12">
      <c r="A77" s="2" t="s">
        <v>615</v>
      </c>
      <c r="B77" s="3"/>
      <c r="C77" s="3"/>
      <c r="D77" s="3"/>
      <c r="E77" s="3"/>
      <c r="F77" s="3"/>
      <c r="G77" s="3"/>
      <c r="H77" s="3"/>
      <c r="I77" s="3"/>
      <c r="J77" s="3">
        <v>11</v>
      </c>
      <c r="K77" s="3">
        <v>4.7</v>
      </c>
      <c r="L77" s="3">
        <v>0.7</v>
      </c>
    </row>
    <row r="78" spans="1:12" ht="30">
      <c r="A78" s="2" t="s">
        <v>1647</v>
      </c>
      <c r="B78" s="3"/>
      <c r="C78" s="3"/>
      <c r="D78" s="3"/>
      <c r="E78" s="3"/>
      <c r="F78" s="3"/>
      <c r="G78" s="3"/>
      <c r="H78" s="3"/>
      <c r="I78" s="3"/>
      <c r="J78" s="3"/>
      <c r="K78" s="3"/>
      <c r="L78" s="3"/>
    </row>
    <row r="79" spans="1:12" ht="30">
      <c r="A79" s="8" t="s">
        <v>1357</v>
      </c>
      <c r="B79" s="3"/>
      <c r="C79" s="3"/>
      <c r="D79" s="3"/>
      <c r="E79" s="3"/>
      <c r="F79" s="3"/>
      <c r="G79" s="3"/>
      <c r="H79" s="3"/>
      <c r="I79" s="3"/>
      <c r="J79" s="3"/>
      <c r="K79" s="3"/>
      <c r="L79" s="3"/>
    </row>
    <row r="80" spans="1:12">
      <c r="A80" s="2" t="s">
        <v>615</v>
      </c>
      <c r="B80" s="3"/>
      <c r="C80" s="3"/>
      <c r="D80" s="3"/>
      <c r="E80" s="3"/>
      <c r="F80" s="3"/>
      <c r="G80" s="3"/>
      <c r="H80" s="3"/>
      <c r="I80" s="3"/>
      <c r="J80" s="3">
        <v>10.6</v>
      </c>
      <c r="K80" s="3">
        <v>2.9</v>
      </c>
      <c r="L80" s="3">
        <v>0.7</v>
      </c>
    </row>
    <row r="81" spans="1:12" ht="30">
      <c r="A81" s="2" t="s">
        <v>1648</v>
      </c>
      <c r="B81" s="3"/>
      <c r="C81" s="3"/>
      <c r="D81" s="3"/>
      <c r="E81" s="3"/>
      <c r="F81" s="3"/>
      <c r="G81" s="3"/>
      <c r="H81" s="3"/>
      <c r="I81" s="3"/>
      <c r="J81" s="3"/>
      <c r="K81" s="3"/>
      <c r="L81" s="3"/>
    </row>
    <row r="82" spans="1:12" ht="30">
      <c r="A82" s="8" t="s">
        <v>1357</v>
      </c>
      <c r="B82" s="3"/>
      <c r="C82" s="3"/>
      <c r="D82" s="3"/>
      <c r="E82" s="3"/>
      <c r="F82" s="3"/>
      <c r="G82" s="3"/>
      <c r="H82" s="3"/>
      <c r="I82" s="3"/>
      <c r="J82" s="3"/>
      <c r="K82" s="3"/>
      <c r="L82" s="3"/>
    </row>
    <row r="83" spans="1:12">
      <c r="A83" s="2" t="s">
        <v>615</v>
      </c>
      <c r="B83" s="3"/>
      <c r="C83" s="3"/>
      <c r="D83" s="3"/>
      <c r="E83" s="3"/>
      <c r="F83" s="3"/>
      <c r="G83" s="3"/>
      <c r="H83" s="3"/>
      <c r="I83" s="3"/>
      <c r="J83" s="9">
        <v>0.4</v>
      </c>
      <c r="K83" s="9">
        <v>1.8</v>
      </c>
      <c r="L83" s="3"/>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28515625" customWidth="1"/>
    <col min="11" max="11" width="3.7109375" customWidth="1"/>
    <col min="12" max="12" width="8.42578125" customWidth="1"/>
    <col min="13" max="13" width="3.5703125" customWidth="1"/>
    <col min="14" max="14" width="8.42578125" customWidth="1"/>
    <col min="15" max="15" width="3.5703125" customWidth="1"/>
  </cols>
  <sheetData>
    <row r="1" spans="1:15" ht="15" customHeight="1">
      <c r="A1" s="1" t="s">
        <v>1649</v>
      </c>
      <c r="B1" s="7" t="s">
        <v>190</v>
      </c>
      <c r="C1" s="7"/>
      <c r="D1" s="7"/>
      <c r="E1" s="7"/>
      <c r="F1" s="7"/>
      <c r="G1" s="7"/>
      <c r="H1" s="7"/>
      <c r="I1" s="7"/>
      <c r="J1" s="7" t="s">
        <v>1</v>
      </c>
      <c r="K1" s="7"/>
      <c r="L1" s="7"/>
      <c r="M1" s="7"/>
      <c r="N1" s="7"/>
      <c r="O1" s="7"/>
    </row>
    <row r="2" spans="1:15" ht="15" customHeight="1">
      <c r="A2" s="1" t="s">
        <v>57</v>
      </c>
      <c r="B2" s="1" t="s">
        <v>2</v>
      </c>
      <c r="C2" s="1" t="s">
        <v>191</v>
      </c>
      <c r="D2" s="1" t="s">
        <v>3</v>
      </c>
      <c r="E2" s="1" t="s">
        <v>192</v>
      </c>
      <c r="F2" s="1" t="s">
        <v>29</v>
      </c>
      <c r="G2" s="1" t="s">
        <v>193</v>
      </c>
      <c r="H2" s="1" t="s">
        <v>194</v>
      </c>
      <c r="I2" s="1" t="s">
        <v>195</v>
      </c>
      <c r="J2" s="7" t="s">
        <v>2</v>
      </c>
      <c r="K2" s="7"/>
      <c r="L2" s="7" t="s">
        <v>29</v>
      </c>
      <c r="M2" s="7"/>
      <c r="N2" s="7" t="s">
        <v>30</v>
      </c>
      <c r="O2" s="7"/>
    </row>
    <row r="3" spans="1:15" ht="30">
      <c r="A3" s="8" t="s">
        <v>1357</v>
      </c>
      <c r="B3" s="3"/>
      <c r="C3" s="3"/>
      <c r="D3" s="3"/>
      <c r="E3" s="3"/>
      <c r="F3" s="3"/>
      <c r="G3" s="3"/>
      <c r="H3" s="3"/>
      <c r="I3" s="3"/>
      <c r="J3" s="3"/>
      <c r="K3" s="3"/>
      <c r="L3" s="3"/>
      <c r="M3" s="3"/>
      <c r="N3" s="3"/>
      <c r="O3" s="3"/>
    </row>
    <row r="4" spans="1:15">
      <c r="A4" s="2" t="s">
        <v>604</v>
      </c>
      <c r="B4" s="9">
        <v>10.4</v>
      </c>
      <c r="C4" s="9">
        <v>11.7</v>
      </c>
      <c r="D4" s="9">
        <v>11.8</v>
      </c>
      <c r="E4" s="9">
        <v>11.9</v>
      </c>
      <c r="F4" s="9">
        <v>14.4</v>
      </c>
      <c r="G4" s="9">
        <v>17.7</v>
      </c>
      <c r="H4" s="9">
        <v>13.3</v>
      </c>
      <c r="I4" s="9">
        <v>9.1</v>
      </c>
      <c r="J4" s="3"/>
      <c r="K4" s="3"/>
      <c r="L4" s="3"/>
      <c r="M4" s="3"/>
      <c r="N4" s="3"/>
      <c r="O4" s="3"/>
    </row>
    <row r="5" spans="1:15">
      <c r="A5" s="2" t="s">
        <v>1356</v>
      </c>
      <c r="B5" s="3"/>
      <c r="C5" s="3"/>
      <c r="D5" s="3"/>
      <c r="E5" s="3"/>
      <c r="F5" s="3"/>
      <c r="G5" s="3"/>
      <c r="H5" s="3"/>
      <c r="I5" s="3"/>
      <c r="J5" s="3"/>
      <c r="K5" s="3"/>
      <c r="L5" s="3"/>
      <c r="M5" s="3"/>
      <c r="N5" s="3"/>
      <c r="O5" s="3"/>
    </row>
    <row r="6" spans="1:15" ht="30">
      <c r="A6" s="8" t="s">
        <v>1357</v>
      </c>
      <c r="B6" s="3"/>
      <c r="C6" s="3"/>
      <c r="D6" s="3"/>
      <c r="E6" s="3"/>
      <c r="F6" s="3"/>
      <c r="G6" s="3"/>
      <c r="H6" s="3"/>
      <c r="I6" s="3"/>
      <c r="J6" s="3"/>
      <c r="K6" s="3"/>
      <c r="L6" s="3"/>
      <c r="M6" s="3"/>
      <c r="N6" s="3"/>
      <c r="O6" s="3"/>
    </row>
    <row r="7" spans="1:15">
      <c r="A7" s="2" t="s">
        <v>604</v>
      </c>
      <c r="B7" s="3"/>
      <c r="C7" s="3"/>
      <c r="D7" s="3"/>
      <c r="E7" s="3"/>
      <c r="F7" s="3"/>
      <c r="G7" s="3"/>
      <c r="H7" s="3"/>
      <c r="I7" s="3"/>
      <c r="J7" s="3">
        <v>27.6</v>
      </c>
      <c r="K7" s="3"/>
      <c r="L7" s="3">
        <v>35.9</v>
      </c>
      <c r="M7" s="3"/>
      <c r="N7" s="3">
        <v>102.9</v>
      </c>
      <c r="O7" s="3"/>
    </row>
    <row r="8" spans="1:15" ht="30">
      <c r="A8" s="2" t="s">
        <v>1650</v>
      </c>
      <c r="B8" s="3"/>
      <c r="C8" s="3"/>
      <c r="D8" s="3"/>
      <c r="E8" s="3"/>
      <c r="F8" s="3"/>
      <c r="G8" s="3"/>
      <c r="H8" s="3"/>
      <c r="I8" s="3"/>
      <c r="J8" s="3"/>
      <c r="K8" s="3"/>
      <c r="L8" s="3"/>
      <c r="M8" s="3"/>
      <c r="N8" s="3"/>
      <c r="O8" s="3"/>
    </row>
    <row r="9" spans="1:15" ht="30">
      <c r="A9" s="8" t="s">
        <v>1357</v>
      </c>
      <c r="B9" s="3"/>
      <c r="C9" s="3"/>
      <c r="D9" s="3"/>
      <c r="E9" s="3"/>
      <c r="F9" s="3"/>
      <c r="G9" s="3"/>
      <c r="H9" s="3"/>
      <c r="I9" s="3"/>
      <c r="J9" s="3"/>
      <c r="K9" s="3"/>
      <c r="L9" s="3"/>
      <c r="M9" s="3"/>
      <c r="N9" s="3"/>
      <c r="O9" s="3"/>
    </row>
    <row r="10" spans="1:15">
      <c r="A10" s="2" t="s">
        <v>787</v>
      </c>
      <c r="B10" s="3"/>
      <c r="C10" s="3"/>
      <c r="D10" s="3"/>
      <c r="E10" s="3">
        <v>9.9</v>
      </c>
      <c r="F10" s="3"/>
      <c r="G10" s="3"/>
      <c r="H10" s="3"/>
      <c r="I10" s="3">
        <v>18.100000000000001</v>
      </c>
      <c r="J10" s="3">
        <v>9.9</v>
      </c>
      <c r="K10" s="3"/>
      <c r="L10" s="3">
        <v>18.100000000000001</v>
      </c>
      <c r="M10" s="3"/>
      <c r="N10" s="3">
        <v>3.1</v>
      </c>
      <c r="O10" s="3"/>
    </row>
    <row r="11" spans="1:15">
      <c r="A11" s="2" t="s">
        <v>1651</v>
      </c>
      <c r="B11" s="3"/>
      <c r="C11" s="3"/>
      <c r="D11" s="3"/>
      <c r="E11" s="3"/>
      <c r="F11" s="3"/>
      <c r="G11" s="3"/>
      <c r="H11" s="3"/>
      <c r="I11" s="3"/>
      <c r="J11" s="3">
        <v>17.2</v>
      </c>
      <c r="K11" s="3"/>
      <c r="L11" s="3">
        <v>14.4</v>
      </c>
      <c r="M11" s="3"/>
      <c r="N11" s="3">
        <v>36</v>
      </c>
      <c r="O11" s="3"/>
    </row>
    <row r="12" spans="1:15" ht="17.25">
      <c r="A12" s="2" t="s">
        <v>1652</v>
      </c>
      <c r="B12" s="3"/>
      <c r="C12" s="3"/>
      <c r="D12" s="3"/>
      <c r="E12" s="3"/>
      <c r="F12" s="3"/>
      <c r="G12" s="3"/>
      <c r="H12" s="3"/>
      <c r="I12" s="3"/>
      <c r="J12" s="3">
        <v>-1.2</v>
      </c>
      <c r="K12" s="11" t="s">
        <v>62</v>
      </c>
      <c r="L12" s="3">
        <v>-5.4</v>
      </c>
      <c r="M12" s="11" t="s">
        <v>62</v>
      </c>
      <c r="N12" s="3">
        <v>-0.7</v>
      </c>
      <c r="O12" s="11" t="s">
        <v>62</v>
      </c>
    </row>
    <row r="13" spans="1:15">
      <c r="A13" s="2" t="s">
        <v>604</v>
      </c>
      <c r="B13" s="3"/>
      <c r="C13" s="3"/>
      <c r="D13" s="3"/>
      <c r="E13" s="3"/>
      <c r="F13" s="3"/>
      <c r="G13" s="3"/>
      <c r="H13" s="3"/>
      <c r="I13" s="3"/>
      <c r="J13" s="3">
        <v>16</v>
      </c>
      <c r="K13" s="3"/>
      <c r="L13" s="3">
        <v>9</v>
      </c>
      <c r="M13" s="3"/>
      <c r="N13" s="3">
        <v>35.299999999999997</v>
      </c>
      <c r="O13" s="3"/>
    </row>
    <row r="14" spans="1:15" ht="17.25">
      <c r="A14" s="2" t="s">
        <v>1653</v>
      </c>
      <c r="B14" s="3"/>
      <c r="C14" s="3"/>
      <c r="D14" s="3"/>
      <c r="E14" s="3"/>
      <c r="F14" s="3"/>
      <c r="G14" s="3"/>
      <c r="H14" s="3"/>
      <c r="I14" s="3"/>
      <c r="J14" s="3">
        <v>-12.5</v>
      </c>
      <c r="K14" s="11" t="s">
        <v>179</v>
      </c>
      <c r="L14" s="3">
        <v>-17.2</v>
      </c>
      <c r="M14" s="11" t="s">
        <v>179</v>
      </c>
      <c r="N14" s="3">
        <v>-20.3</v>
      </c>
      <c r="O14" s="11" t="s">
        <v>179</v>
      </c>
    </row>
    <row r="15" spans="1:15">
      <c r="A15" s="2" t="s">
        <v>792</v>
      </c>
      <c r="B15" s="3">
        <v>13.4</v>
      </c>
      <c r="C15" s="3"/>
      <c r="D15" s="3"/>
      <c r="E15" s="3"/>
      <c r="F15" s="3">
        <v>9.9</v>
      </c>
      <c r="G15" s="3"/>
      <c r="H15" s="3"/>
      <c r="I15" s="3"/>
      <c r="J15" s="3">
        <v>13.4</v>
      </c>
      <c r="K15" s="3"/>
      <c r="L15" s="3">
        <v>9.9</v>
      </c>
      <c r="M15" s="3"/>
      <c r="N15" s="3">
        <v>18.100000000000001</v>
      </c>
      <c r="O15" s="3"/>
    </row>
    <row r="16" spans="1:15" ht="60">
      <c r="A16" s="2" t="s">
        <v>1654</v>
      </c>
      <c r="B16" s="3"/>
      <c r="C16" s="3"/>
      <c r="D16" s="3"/>
      <c r="E16" s="3"/>
      <c r="F16" s="3"/>
      <c r="G16" s="3"/>
      <c r="H16" s="3"/>
      <c r="I16" s="3"/>
      <c r="J16" s="3"/>
      <c r="K16" s="3"/>
      <c r="L16" s="3"/>
      <c r="M16" s="3"/>
      <c r="N16" s="3"/>
      <c r="O16" s="3"/>
    </row>
    <row r="17" spans="1:15" ht="30">
      <c r="A17" s="8" t="s">
        <v>1357</v>
      </c>
      <c r="B17" s="3"/>
      <c r="C17" s="3"/>
      <c r="D17" s="3"/>
      <c r="E17" s="3"/>
      <c r="F17" s="3"/>
      <c r="G17" s="3"/>
      <c r="H17" s="3"/>
      <c r="I17" s="3"/>
      <c r="J17" s="3"/>
      <c r="K17" s="3"/>
      <c r="L17" s="3"/>
      <c r="M17" s="3"/>
      <c r="N17" s="3"/>
      <c r="O17" s="3"/>
    </row>
    <row r="18" spans="1:15">
      <c r="A18" s="2" t="s">
        <v>787</v>
      </c>
      <c r="B18" s="3"/>
      <c r="C18" s="3"/>
      <c r="D18" s="3"/>
      <c r="E18" s="3">
        <v>9.9</v>
      </c>
      <c r="F18" s="3"/>
      <c r="G18" s="3"/>
      <c r="H18" s="3"/>
      <c r="I18" s="3">
        <v>17.8</v>
      </c>
      <c r="J18" s="3">
        <v>9.9</v>
      </c>
      <c r="K18" s="3"/>
      <c r="L18" s="3">
        <v>17.8</v>
      </c>
      <c r="M18" s="3"/>
      <c r="N18" s="3">
        <v>3.1</v>
      </c>
      <c r="O18" s="3"/>
    </row>
    <row r="19" spans="1:15">
      <c r="A19" s="2" t="s">
        <v>1651</v>
      </c>
      <c r="B19" s="3"/>
      <c r="C19" s="3"/>
      <c r="D19" s="3"/>
      <c r="E19" s="3"/>
      <c r="F19" s="3"/>
      <c r="G19" s="3"/>
      <c r="H19" s="3"/>
      <c r="I19" s="3"/>
      <c r="J19" s="3">
        <v>14.2</v>
      </c>
      <c r="K19" s="3"/>
      <c r="L19" s="3">
        <v>14.4</v>
      </c>
      <c r="M19" s="3"/>
      <c r="N19" s="3">
        <v>31.3</v>
      </c>
      <c r="O19" s="3"/>
    </row>
    <row r="20" spans="1:15" ht="17.25">
      <c r="A20" s="2" t="s">
        <v>1652</v>
      </c>
      <c r="B20" s="3"/>
      <c r="C20" s="3"/>
      <c r="D20" s="3"/>
      <c r="E20" s="3"/>
      <c r="F20" s="3"/>
      <c r="G20" s="3"/>
      <c r="H20" s="3"/>
      <c r="I20" s="3"/>
      <c r="J20" s="3">
        <v>-1.1000000000000001</v>
      </c>
      <c r="K20" s="11" t="s">
        <v>62</v>
      </c>
      <c r="L20" s="3">
        <v>-5.2</v>
      </c>
      <c r="M20" s="11" t="s">
        <v>62</v>
      </c>
      <c r="N20" s="3">
        <v>-0.2</v>
      </c>
      <c r="O20" s="11" t="s">
        <v>62</v>
      </c>
    </row>
    <row r="21" spans="1:15">
      <c r="A21" s="2" t="s">
        <v>604</v>
      </c>
      <c r="B21" s="3"/>
      <c r="C21" s="3"/>
      <c r="D21" s="3"/>
      <c r="E21" s="3"/>
      <c r="F21" s="3"/>
      <c r="G21" s="3"/>
      <c r="H21" s="3"/>
      <c r="I21" s="3"/>
      <c r="J21" s="3">
        <v>13.1</v>
      </c>
      <c r="K21" s="3"/>
      <c r="L21" s="3">
        <v>9.1999999999999993</v>
      </c>
      <c r="M21" s="3"/>
      <c r="N21" s="3">
        <v>31.1</v>
      </c>
      <c r="O21" s="3"/>
    </row>
    <row r="22" spans="1:15" ht="17.25">
      <c r="A22" s="2" t="s">
        <v>1653</v>
      </c>
      <c r="B22" s="3"/>
      <c r="C22" s="3"/>
      <c r="D22" s="3"/>
      <c r="E22" s="3"/>
      <c r="F22" s="3"/>
      <c r="G22" s="3"/>
      <c r="H22" s="3"/>
      <c r="I22" s="3"/>
      <c r="J22" s="3">
        <v>-12.2</v>
      </c>
      <c r="K22" s="11" t="s">
        <v>179</v>
      </c>
      <c r="L22" s="3">
        <v>-17.100000000000001</v>
      </c>
      <c r="M22" s="11" t="s">
        <v>179</v>
      </c>
      <c r="N22" s="3">
        <v>-16.399999999999999</v>
      </c>
      <c r="O22" s="11" t="s">
        <v>179</v>
      </c>
    </row>
    <row r="23" spans="1:15">
      <c r="A23" s="2" t="s">
        <v>792</v>
      </c>
      <c r="B23" s="3">
        <v>10.8</v>
      </c>
      <c r="C23" s="3"/>
      <c r="D23" s="3"/>
      <c r="E23" s="3"/>
      <c r="F23" s="3">
        <v>9.9</v>
      </c>
      <c r="G23" s="3"/>
      <c r="H23" s="3"/>
      <c r="I23" s="3"/>
      <c r="J23" s="3">
        <v>10.8</v>
      </c>
      <c r="K23" s="3"/>
      <c r="L23" s="3">
        <v>9.9</v>
      </c>
      <c r="M23" s="3"/>
      <c r="N23" s="3">
        <v>17.8</v>
      </c>
      <c r="O23" s="3"/>
    </row>
    <row r="24" spans="1:15" ht="60">
      <c r="A24" s="2" t="s">
        <v>1655</v>
      </c>
      <c r="B24" s="3"/>
      <c r="C24" s="3"/>
      <c r="D24" s="3"/>
      <c r="E24" s="3"/>
      <c r="F24" s="3"/>
      <c r="G24" s="3"/>
      <c r="H24" s="3"/>
      <c r="I24" s="3"/>
      <c r="J24" s="3"/>
      <c r="K24" s="3"/>
      <c r="L24" s="3"/>
      <c r="M24" s="3"/>
      <c r="N24" s="3"/>
      <c r="O24" s="3"/>
    </row>
    <row r="25" spans="1:15" ht="30">
      <c r="A25" s="8" t="s">
        <v>1357</v>
      </c>
      <c r="B25" s="3"/>
      <c r="C25" s="3"/>
      <c r="D25" s="3"/>
      <c r="E25" s="3"/>
      <c r="F25" s="3"/>
      <c r="G25" s="3"/>
      <c r="H25" s="3"/>
      <c r="I25" s="3"/>
      <c r="J25" s="3"/>
      <c r="K25" s="3"/>
      <c r="L25" s="3"/>
      <c r="M25" s="3"/>
      <c r="N25" s="3"/>
      <c r="O25" s="3"/>
    </row>
    <row r="26" spans="1:15">
      <c r="A26" s="2" t="s">
        <v>787</v>
      </c>
      <c r="B26" s="3"/>
      <c r="C26" s="3"/>
      <c r="D26" s="3"/>
      <c r="E26" s="3"/>
      <c r="F26" s="3"/>
      <c r="G26" s="3"/>
      <c r="H26" s="3"/>
      <c r="I26" s="3">
        <v>0.3</v>
      </c>
      <c r="J26" s="3"/>
      <c r="K26" s="3"/>
      <c r="L26" s="3">
        <v>0.3</v>
      </c>
      <c r="M26" s="3"/>
      <c r="N26" s="3"/>
      <c r="O26" s="3"/>
    </row>
    <row r="27" spans="1:15">
      <c r="A27" s="2" t="s">
        <v>1651</v>
      </c>
      <c r="B27" s="3"/>
      <c r="C27" s="3"/>
      <c r="D27" s="3"/>
      <c r="E27" s="3"/>
      <c r="F27" s="3"/>
      <c r="G27" s="3"/>
      <c r="H27" s="3"/>
      <c r="I27" s="3"/>
      <c r="J27" s="3">
        <v>3</v>
      </c>
      <c r="K27" s="3"/>
      <c r="L27" s="3"/>
      <c r="M27" s="3"/>
      <c r="N27" s="3">
        <v>4.7</v>
      </c>
      <c r="O27" s="3"/>
    </row>
    <row r="28" spans="1:15" ht="17.25">
      <c r="A28" s="2" t="s">
        <v>1652</v>
      </c>
      <c r="B28" s="3"/>
      <c r="C28" s="3"/>
      <c r="D28" s="3"/>
      <c r="E28" s="3"/>
      <c r="F28" s="3"/>
      <c r="G28" s="3"/>
      <c r="H28" s="3"/>
      <c r="I28" s="3"/>
      <c r="J28" s="3">
        <v>-0.1</v>
      </c>
      <c r="K28" s="11" t="s">
        <v>62</v>
      </c>
      <c r="L28" s="3">
        <v>-0.2</v>
      </c>
      <c r="M28" s="11" t="s">
        <v>62</v>
      </c>
      <c r="N28" s="3">
        <v>-0.5</v>
      </c>
      <c r="O28" s="11" t="s">
        <v>62</v>
      </c>
    </row>
    <row r="29" spans="1:15">
      <c r="A29" s="2" t="s">
        <v>604</v>
      </c>
      <c r="B29" s="3"/>
      <c r="C29" s="3"/>
      <c r="D29" s="3"/>
      <c r="E29" s="3"/>
      <c r="F29" s="3"/>
      <c r="G29" s="3"/>
      <c r="H29" s="3"/>
      <c r="I29" s="3"/>
      <c r="J29" s="3">
        <v>2.9</v>
      </c>
      <c r="K29" s="3"/>
      <c r="L29" s="3">
        <v>-0.2</v>
      </c>
      <c r="M29" s="3"/>
      <c r="N29" s="3">
        <v>4.2</v>
      </c>
      <c r="O29" s="3"/>
    </row>
    <row r="30" spans="1:15" ht="17.25">
      <c r="A30" s="2" t="s">
        <v>1653</v>
      </c>
      <c r="B30" s="3"/>
      <c r="C30" s="3"/>
      <c r="D30" s="3"/>
      <c r="E30" s="3"/>
      <c r="F30" s="3"/>
      <c r="G30" s="3"/>
      <c r="H30" s="3"/>
      <c r="I30" s="3"/>
      <c r="J30" s="3">
        <v>-0.3</v>
      </c>
      <c r="K30" s="11" t="s">
        <v>179</v>
      </c>
      <c r="L30" s="3">
        <v>-0.1</v>
      </c>
      <c r="M30" s="11" t="s">
        <v>179</v>
      </c>
      <c r="N30" s="3">
        <v>-3.9</v>
      </c>
      <c r="O30" s="11" t="s">
        <v>179</v>
      </c>
    </row>
    <row r="31" spans="1:15">
      <c r="A31" s="2" t="s">
        <v>792</v>
      </c>
      <c r="B31" s="3">
        <v>2.6</v>
      </c>
      <c r="C31" s="3"/>
      <c r="D31" s="3"/>
      <c r="E31" s="3"/>
      <c r="F31" s="3"/>
      <c r="G31" s="3"/>
      <c r="H31" s="3"/>
      <c r="I31" s="3"/>
      <c r="J31" s="3">
        <v>2.6</v>
      </c>
      <c r="K31" s="3"/>
      <c r="L31" s="3"/>
      <c r="M31" s="3"/>
      <c r="N31" s="3">
        <v>0.3</v>
      </c>
      <c r="O31" s="3"/>
    </row>
    <row r="32" spans="1:15">
      <c r="A32" s="2" t="s">
        <v>1361</v>
      </c>
      <c r="B32" s="3"/>
      <c r="C32" s="3"/>
      <c r="D32" s="3"/>
      <c r="E32" s="3"/>
      <c r="F32" s="3"/>
      <c r="G32" s="3"/>
      <c r="H32" s="3"/>
      <c r="I32" s="3"/>
      <c r="J32" s="3"/>
      <c r="K32" s="3"/>
      <c r="L32" s="3"/>
      <c r="M32" s="3"/>
      <c r="N32" s="3"/>
      <c r="O32" s="3"/>
    </row>
    <row r="33" spans="1:15" ht="30">
      <c r="A33" s="8" t="s">
        <v>1357</v>
      </c>
      <c r="B33" s="3"/>
      <c r="C33" s="3"/>
      <c r="D33" s="3"/>
      <c r="E33" s="3"/>
      <c r="F33" s="3"/>
      <c r="G33" s="3"/>
      <c r="H33" s="3"/>
      <c r="I33" s="3"/>
      <c r="J33" s="3"/>
      <c r="K33" s="3"/>
      <c r="L33" s="3"/>
      <c r="M33" s="3"/>
      <c r="N33" s="3"/>
      <c r="O33" s="3"/>
    </row>
    <row r="34" spans="1:15">
      <c r="A34" s="2" t="s">
        <v>604</v>
      </c>
      <c r="B34" s="3"/>
      <c r="C34" s="3"/>
      <c r="D34" s="3"/>
      <c r="E34" s="3"/>
      <c r="F34" s="3"/>
      <c r="G34" s="3"/>
      <c r="H34" s="3"/>
      <c r="I34" s="3"/>
      <c r="J34" s="3">
        <v>1.9</v>
      </c>
      <c r="K34" s="3"/>
      <c r="L34" s="3">
        <v>1.9</v>
      </c>
      <c r="M34" s="3"/>
      <c r="N34" s="3">
        <v>2.4</v>
      </c>
      <c r="O34" s="3"/>
    </row>
    <row r="35" spans="1:15" ht="30">
      <c r="A35" s="2" t="s">
        <v>1656</v>
      </c>
      <c r="B35" s="3"/>
      <c r="C35" s="3"/>
      <c r="D35" s="3"/>
      <c r="E35" s="3"/>
      <c r="F35" s="3"/>
      <c r="G35" s="3"/>
      <c r="H35" s="3"/>
      <c r="I35" s="3"/>
      <c r="J35" s="3"/>
      <c r="K35" s="3"/>
      <c r="L35" s="3"/>
      <c r="M35" s="3"/>
      <c r="N35" s="3"/>
      <c r="O35" s="3"/>
    </row>
    <row r="36" spans="1:15" ht="30">
      <c r="A36" s="8" t="s">
        <v>1357</v>
      </c>
      <c r="B36" s="3"/>
      <c r="C36" s="3"/>
      <c r="D36" s="3"/>
      <c r="E36" s="3"/>
      <c r="F36" s="3"/>
      <c r="G36" s="3"/>
      <c r="H36" s="3"/>
      <c r="I36" s="3"/>
      <c r="J36" s="3"/>
      <c r="K36" s="3"/>
      <c r="L36" s="3"/>
      <c r="M36" s="3"/>
      <c r="N36" s="3"/>
      <c r="O36" s="3"/>
    </row>
    <row r="37" spans="1:15">
      <c r="A37" s="2" t="s">
        <v>787</v>
      </c>
      <c r="B37" s="3"/>
      <c r="C37" s="3"/>
      <c r="D37" s="3"/>
      <c r="E37" s="3">
        <v>1.5</v>
      </c>
      <c r="F37" s="3"/>
      <c r="G37" s="3"/>
      <c r="H37" s="3"/>
      <c r="I37" s="3">
        <v>3.5</v>
      </c>
      <c r="J37" s="3">
        <v>1.5</v>
      </c>
      <c r="K37" s="3"/>
      <c r="L37" s="3">
        <v>3.5</v>
      </c>
      <c r="M37" s="3"/>
      <c r="N37" s="3">
        <v>7.3</v>
      </c>
      <c r="O37" s="3"/>
    </row>
    <row r="38" spans="1:15">
      <c r="A38" s="2" t="s">
        <v>1651</v>
      </c>
      <c r="B38" s="3"/>
      <c r="C38" s="3"/>
      <c r="D38" s="3"/>
      <c r="E38" s="3"/>
      <c r="F38" s="3"/>
      <c r="G38" s="3"/>
      <c r="H38" s="3"/>
      <c r="I38" s="3"/>
      <c r="J38" s="3">
        <v>2.1</v>
      </c>
      <c r="K38" s="3"/>
      <c r="L38" s="3">
        <v>2</v>
      </c>
      <c r="M38" s="3"/>
      <c r="N38" s="3">
        <v>1.5</v>
      </c>
      <c r="O38" s="3"/>
    </row>
    <row r="39" spans="1:15">
      <c r="A39" s="2" t="s">
        <v>1652</v>
      </c>
      <c r="B39" s="3"/>
      <c r="C39" s="3"/>
      <c r="D39" s="3"/>
      <c r="E39" s="3"/>
      <c r="F39" s="3"/>
      <c r="G39" s="3"/>
      <c r="H39" s="3"/>
      <c r="I39" s="3"/>
      <c r="J39" s="3">
        <v>-0.2</v>
      </c>
      <c r="K39" s="3"/>
      <c r="L39" s="3">
        <v>-0.1</v>
      </c>
      <c r="M39" s="3"/>
      <c r="N39" s="3">
        <v>-1</v>
      </c>
      <c r="O39" s="3"/>
    </row>
    <row r="40" spans="1:15">
      <c r="A40" s="2" t="s">
        <v>604</v>
      </c>
      <c r="B40" s="3"/>
      <c r="C40" s="3"/>
      <c r="D40" s="3"/>
      <c r="E40" s="3"/>
      <c r="F40" s="3"/>
      <c r="G40" s="3"/>
      <c r="H40" s="3"/>
      <c r="I40" s="3"/>
      <c r="J40" s="3">
        <v>1.9</v>
      </c>
      <c r="K40" s="3"/>
      <c r="L40" s="3">
        <v>1.9</v>
      </c>
      <c r="M40" s="3"/>
      <c r="N40" s="3">
        <v>0.5</v>
      </c>
      <c r="O40" s="3"/>
    </row>
    <row r="41" spans="1:15">
      <c r="A41" s="2" t="s">
        <v>1653</v>
      </c>
      <c r="B41" s="3"/>
      <c r="C41" s="3"/>
      <c r="D41" s="3"/>
      <c r="E41" s="3"/>
      <c r="F41" s="3"/>
      <c r="G41" s="3"/>
      <c r="H41" s="3"/>
      <c r="I41" s="3"/>
      <c r="J41" s="3">
        <v>-3.4</v>
      </c>
      <c r="K41" s="3"/>
      <c r="L41" s="3">
        <v>-3.9</v>
      </c>
      <c r="M41" s="3"/>
      <c r="N41" s="3">
        <v>-4.3</v>
      </c>
      <c r="O41" s="3"/>
    </row>
    <row r="42" spans="1:15">
      <c r="A42" s="2" t="s">
        <v>792</v>
      </c>
      <c r="B42" s="3"/>
      <c r="C42" s="3"/>
      <c r="D42" s="3"/>
      <c r="E42" s="3"/>
      <c r="F42" s="3">
        <v>1.5</v>
      </c>
      <c r="G42" s="3"/>
      <c r="H42" s="3"/>
      <c r="I42" s="3"/>
      <c r="J42" s="3"/>
      <c r="K42" s="3"/>
      <c r="L42" s="3">
        <v>1.5</v>
      </c>
      <c r="M42" s="3"/>
      <c r="N42" s="3">
        <v>3.5</v>
      </c>
      <c r="O42" s="3"/>
    </row>
    <row r="43" spans="1:15" ht="60">
      <c r="A43" s="2" t="s">
        <v>1657</v>
      </c>
      <c r="B43" s="3"/>
      <c r="C43" s="3"/>
      <c r="D43" s="3"/>
      <c r="E43" s="3"/>
      <c r="F43" s="3"/>
      <c r="G43" s="3"/>
      <c r="H43" s="3"/>
      <c r="I43" s="3"/>
      <c r="J43" s="3"/>
      <c r="K43" s="3"/>
      <c r="L43" s="3"/>
      <c r="M43" s="3"/>
      <c r="N43" s="3"/>
      <c r="O43" s="3"/>
    </row>
    <row r="44" spans="1:15" ht="30">
      <c r="A44" s="8" t="s">
        <v>1357</v>
      </c>
      <c r="B44" s="3"/>
      <c r="C44" s="3"/>
      <c r="D44" s="3"/>
      <c r="E44" s="3"/>
      <c r="F44" s="3"/>
      <c r="G44" s="3"/>
      <c r="H44" s="3"/>
      <c r="I44" s="3"/>
      <c r="J44" s="3"/>
      <c r="K44" s="3"/>
      <c r="L44" s="3"/>
      <c r="M44" s="3"/>
      <c r="N44" s="3"/>
      <c r="O44" s="3"/>
    </row>
    <row r="45" spans="1:15">
      <c r="A45" s="2" t="s">
        <v>787</v>
      </c>
      <c r="B45" s="3"/>
      <c r="C45" s="3"/>
      <c r="D45" s="3"/>
      <c r="E45" s="3">
        <v>1.4</v>
      </c>
      <c r="F45" s="3"/>
      <c r="G45" s="3"/>
      <c r="H45" s="3"/>
      <c r="I45" s="3">
        <v>2.8</v>
      </c>
      <c r="J45" s="3">
        <v>1.4</v>
      </c>
      <c r="K45" s="3"/>
      <c r="L45" s="3">
        <v>2.8</v>
      </c>
      <c r="M45" s="3"/>
      <c r="N45" s="3">
        <v>7.3</v>
      </c>
      <c r="O45" s="3"/>
    </row>
    <row r="46" spans="1:15">
      <c r="A46" s="2" t="s">
        <v>1651</v>
      </c>
      <c r="B46" s="3"/>
      <c r="C46" s="3"/>
      <c r="D46" s="3"/>
      <c r="E46" s="3"/>
      <c r="F46" s="3"/>
      <c r="G46" s="3"/>
      <c r="H46" s="3"/>
      <c r="I46" s="3"/>
      <c r="J46" s="3">
        <v>1.3</v>
      </c>
      <c r="K46" s="3"/>
      <c r="L46" s="3">
        <v>2</v>
      </c>
      <c r="M46" s="3"/>
      <c r="N46" s="3">
        <v>0.6</v>
      </c>
      <c r="O46" s="3"/>
    </row>
    <row r="47" spans="1:15">
      <c r="A47" s="2" t="s">
        <v>1652</v>
      </c>
      <c r="B47" s="3"/>
      <c r="C47" s="3"/>
      <c r="D47" s="3"/>
      <c r="E47" s="3"/>
      <c r="F47" s="3"/>
      <c r="G47" s="3"/>
      <c r="H47" s="3"/>
      <c r="I47" s="3"/>
      <c r="J47" s="3">
        <v>-0.2</v>
      </c>
      <c r="K47" s="3"/>
      <c r="L47" s="3">
        <v>-0.1</v>
      </c>
      <c r="M47" s="3"/>
      <c r="N47" s="3">
        <v>-1</v>
      </c>
      <c r="O47" s="3"/>
    </row>
    <row r="48" spans="1:15">
      <c r="A48" s="2" t="s">
        <v>604</v>
      </c>
      <c r="B48" s="3"/>
      <c r="C48" s="3"/>
      <c r="D48" s="3"/>
      <c r="E48" s="3"/>
      <c r="F48" s="3"/>
      <c r="G48" s="3"/>
      <c r="H48" s="3"/>
      <c r="I48" s="3"/>
      <c r="J48" s="3">
        <v>1.1000000000000001</v>
      </c>
      <c r="K48" s="3"/>
      <c r="L48" s="3">
        <v>1.9</v>
      </c>
      <c r="M48" s="3"/>
      <c r="N48" s="3">
        <v>-0.4</v>
      </c>
      <c r="O48" s="3"/>
    </row>
    <row r="49" spans="1:15">
      <c r="A49" s="2" t="s">
        <v>1653</v>
      </c>
      <c r="B49" s="3"/>
      <c r="C49" s="3"/>
      <c r="D49" s="3"/>
      <c r="E49" s="3"/>
      <c r="F49" s="3"/>
      <c r="G49" s="3"/>
      <c r="H49" s="3"/>
      <c r="I49" s="3"/>
      <c r="J49" s="3">
        <v>-2.5</v>
      </c>
      <c r="K49" s="3"/>
      <c r="L49" s="3">
        <v>-3.3</v>
      </c>
      <c r="M49" s="3"/>
      <c r="N49" s="3">
        <v>-4.0999999999999996</v>
      </c>
      <c r="O49" s="3"/>
    </row>
    <row r="50" spans="1:15">
      <c r="A50" s="2" t="s">
        <v>792</v>
      </c>
      <c r="B50" s="3"/>
      <c r="C50" s="3"/>
      <c r="D50" s="3"/>
      <c r="E50" s="3"/>
      <c r="F50" s="3">
        <v>1.4</v>
      </c>
      <c r="G50" s="3"/>
      <c r="H50" s="3"/>
      <c r="I50" s="3"/>
      <c r="J50" s="3"/>
      <c r="K50" s="3"/>
      <c r="L50" s="3">
        <v>1.4</v>
      </c>
      <c r="M50" s="3"/>
      <c r="N50" s="3">
        <v>2.8</v>
      </c>
      <c r="O50" s="3"/>
    </row>
    <row r="51" spans="1:15" ht="60">
      <c r="A51" s="2" t="s">
        <v>1658</v>
      </c>
      <c r="B51" s="3"/>
      <c r="C51" s="3"/>
      <c r="D51" s="3"/>
      <c r="E51" s="3"/>
      <c r="F51" s="3"/>
      <c r="G51" s="3"/>
      <c r="H51" s="3"/>
      <c r="I51" s="3"/>
      <c r="J51" s="3"/>
      <c r="K51" s="3"/>
      <c r="L51" s="3"/>
      <c r="M51" s="3"/>
      <c r="N51" s="3"/>
      <c r="O51" s="3"/>
    </row>
    <row r="52" spans="1:15" ht="30">
      <c r="A52" s="8" t="s">
        <v>1357</v>
      </c>
      <c r="B52" s="3"/>
      <c r="C52" s="3"/>
      <c r="D52" s="3"/>
      <c r="E52" s="3"/>
      <c r="F52" s="3"/>
      <c r="G52" s="3"/>
      <c r="H52" s="3"/>
      <c r="I52" s="3"/>
      <c r="J52" s="3"/>
      <c r="K52" s="3"/>
      <c r="L52" s="3"/>
      <c r="M52" s="3"/>
      <c r="N52" s="3"/>
      <c r="O52" s="3"/>
    </row>
    <row r="53" spans="1:15">
      <c r="A53" s="2" t="s">
        <v>787</v>
      </c>
      <c r="B53" s="3"/>
      <c r="C53" s="3"/>
      <c r="D53" s="3"/>
      <c r="E53" s="3">
        <v>0.1</v>
      </c>
      <c r="F53" s="3"/>
      <c r="G53" s="3"/>
      <c r="H53" s="3"/>
      <c r="I53" s="3">
        <v>0.7</v>
      </c>
      <c r="J53" s="3">
        <v>0.1</v>
      </c>
      <c r="K53" s="3"/>
      <c r="L53" s="3">
        <v>0.7</v>
      </c>
      <c r="M53" s="3"/>
      <c r="N53" s="3"/>
      <c r="O53" s="3"/>
    </row>
    <row r="54" spans="1:15">
      <c r="A54" s="2" t="s">
        <v>1651</v>
      </c>
      <c r="B54" s="3"/>
      <c r="C54" s="3"/>
      <c r="D54" s="3"/>
      <c r="E54" s="3"/>
      <c r="F54" s="3"/>
      <c r="G54" s="3"/>
      <c r="H54" s="3"/>
      <c r="I54" s="3"/>
      <c r="J54" s="3">
        <v>0.8</v>
      </c>
      <c r="K54" s="3"/>
      <c r="L54" s="3"/>
      <c r="M54" s="3"/>
      <c r="N54" s="3">
        <v>0.9</v>
      </c>
      <c r="O54" s="3"/>
    </row>
    <row r="55" spans="1:15">
      <c r="A55" s="2" t="s">
        <v>604</v>
      </c>
      <c r="B55" s="3"/>
      <c r="C55" s="3"/>
      <c r="D55" s="3"/>
      <c r="E55" s="3"/>
      <c r="F55" s="3"/>
      <c r="G55" s="3"/>
      <c r="H55" s="3"/>
      <c r="I55" s="3"/>
      <c r="J55" s="3">
        <v>0.8</v>
      </c>
      <c r="K55" s="3"/>
      <c r="L55" s="3"/>
      <c r="M55" s="3"/>
      <c r="N55" s="3">
        <v>0.9</v>
      </c>
      <c r="O55" s="3"/>
    </row>
    <row r="56" spans="1:15">
      <c r="A56" s="2" t="s">
        <v>1653</v>
      </c>
      <c r="B56" s="3"/>
      <c r="C56" s="3"/>
      <c r="D56" s="3"/>
      <c r="E56" s="3"/>
      <c r="F56" s="3"/>
      <c r="G56" s="3"/>
      <c r="H56" s="3"/>
      <c r="I56" s="3"/>
      <c r="J56" s="3">
        <v>-0.9</v>
      </c>
      <c r="K56" s="3"/>
      <c r="L56" s="3">
        <v>-0.6</v>
      </c>
      <c r="M56" s="3"/>
      <c r="N56" s="3">
        <v>-0.2</v>
      </c>
      <c r="O56" s="3"/>
    </row>
    <row r="57" spans="1:15">
      <c r="A57" s="2" t="s">
        <v>792</v>
      </c>
      <c r="B57" s="3"/>
      <c r="C57" s="3"/>
      <c r="D57" s="3"/>
      <c r="E57" s="3"/>
      <c r="F57" s="9">
        <v>0.1</v>
      </c>
      <c r="G57" s="3"/>
      <c r="H57" s="3"/>
      <c r="I57" s="3"/>
      <c r="J57" s="3"/>
      <c r="K57" s="3"/>
      <c r="L57" s="9">
        <v>0.1</v>
      </c>
      <c r="M57" s="3"/>
      <c r="N57" s="9">
        <v>0.7</v>
      </c>
      <c r="O57" s="3"/>
    </row>
    <row r="58" spans="1:15">
      <c r="A58" s="12"/>
      <c r="B58" s="12"/>
      <c r="C58" s="12"/>
      <c r="D58" s="12"/>
      <c r="E58" s="12"/>
      <c r="F58" s="12"/>
      <c r="G58" s="12"/>
      <c r="H58" s="12"/>
      <c r="I58" s="12"/>
      <c r="J58" s="12"/>
      <c r="K58" s="12"/>
      <c r="L58" s="12"/>
      <c r="M58" s="12"/>
      <c r="N58" s="12"/>
      <c r="O58" s="12"/>
    </row>
    <row r="59" spans="1:15" ht="15" customHeight="1">
      <c r="A59" s="2" t="s">
        <v>62</v>
      </c>
      <c r="B59" s="13" t="s">
        <v>1659</v>
      </c>
      <c r="C59" s="13"/>
      <c r="D59" s="13"/>
      <c r="E59" s="13"/>
      <c r="F59" s="13"/>
      <c r="G59" s="13"/>
      <c r="H59" s="13"/>
      <c r="I59" s="13"/>
      <c r="J59" s="13"/>
      <c r="K59" s="13"/>
      <c r="L59" s="13"/>
      <c r="M59" s="13"/>
      <c r="N59" s="13"/>
      <c r="O59" s="13"/>
    </row>
    <row r="60" spans="1:15" ht="15" customHeight="1">
      <c r="A60" s="2" t="s">
        <v>179</v>
      </c>
      <c r="B60" s="13" t="s">
        <v>1660</v>
      </c>
      <c r="C60" s="13"/>
      <c r="D60" s="13"/>
      <c r="E60" s="13"/>
      <c r="F60" s="13"/>
      <c r="G60" s="13"/>
      <c r="H60" s="13"/>
      <c r="I60" s="13"/>
      <c r="J60" s="13"/>
      <c r="K60" s="13"/>
      <c r="L60" s="13"/>
      <c r="M60" s="13"/>
      <c r="N60" s="13"/>
      <c r="O60" s="13"/>
    </row>
  </sheetData>
  <mergeCells count="8">
    <mergeCell ref="B59:O59"/>
    <mergeCell ref="B60:O60"/>
    <mergeCell ref="B1:I1"/>
    <mergeCell ref="J1:O1"/>
    <mergeCell ref="J2:K2"/>
    <mergeCell ref="L2:M2"/>
    <mergeCell ref="N2:O2"/>
    <mergeCell ref="A58:O5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61</v>
      </c>
      <c r="B1" s="7" t="s">
        <v>1</v>
      </c>
      <c r="C1" s="7"/>
      <c r="D1" s="7"/>
    </row>
    <row r="2" spans="1:4" ht="30">
      <c r="A2" s="1" t="s">
        <v>1662</v>
      </c>
      <c r="B2" s="1" t="s">
        <v>2</v>
      </c>
      <c r="C2" s="1" t="s">
        <v>29</v>
      </c>
      <c r="D2" s="1" t="s">
        <v>30</v>
      </c>
    </row>
    <row r="3" spans="1:4" ht="45">
      <c r="A3" s="8" t="s">
        <v>1363</v>
      </c>
      <c r="B3" s="3"/>
      <c r="C3" s="3"/>
      <c r="D3" s="3"/>
    </row>
    <row r="4" spans="1:4" ht="30">
      <c r="A4" s="2" t="s">
        <v>1663</v>
      </c>
      <c r="B4" s="9">
        <v>2.6</v>
      </c>
      <c r="C4" s="9">
        <v>1.7</v>
      </c>
      <c r="D4" s="9">
        <v>0.4</v>
      </c>
    </row>
    <row r="5" spans="1:4" ht="30">
      <c r="A5" s="2" t="s">
        <v>1664</v>
      </c>
      <c r="B5" s="3">
        <v>30.5</v>
      </c>
      <c r="C5" s="3">
        <v>28.3</v>
      </c>
      <c r="D5" s="3">
        <v>23.9</v>
      </c>
    </row>
    <row r="6" spans="1:4" ht="30">
      <c r="A6" s="2" t="s">
        <v>1665</v>
      </c>
      <c r="B6" s="3" t="s">
        <v>1595</v>
      </c>
      <c r="C6" s="3"/>
      <c r="D6" s="3"/>
    </row>
    <row r="7" spans="1:4" ht="45">
      <c r="A7" s="2" t="s">
        <v>1666</v>
      </c>
      <c r="B7" s="3" t="s">
        <v>1667</v>
      </c>
      <c r="C7" s="3"/>
      <c r="D7" s="3"/>
    </row>
    <row r="8" spans="1:4">
      <c r="A8" s="2" t="s">
        <v>24</v>
      </c>
      <c r="B8" s="3"/>
      <c r="C8" s="3"/>
      <c r="D8" s="3"/>
    </row>
    <row r="9" spans="1:4" ht="45">
      <c r="A9" s="8" t="s">
        <v>1363</v>
      </c>
      <c r="B9" s="3"/>
      <c r="C9" s="3"/>
      <c r="D9" s="3"/>
    </row>
    <row r="10" spans="1:4" ht="30">
      <c r="A10" s="2" t="s">
        <v>1668</v>
      </c>
      <c r="B10" s="6">
        <v>59000000</v>
      </c>
      <c r="C10" s="3"/>
      <c r="D10" s="3"/>
    </row>
    <row r="11" spans="1:4" ht="30">
      <c r="A11" s="2" t="s">
        <v>1365</v>
      </c>
      <c r="B11" s="3"/>
      <c r="C11" s="3"/>
      <c r="D11" s="3"/>
    </row>
    <row r="12" spans="1:4" ht="45">
      <c r="A12" s="8" t="s">
        <v>1363</v>
      </c>
      <c r="B12" s="3"/>
      <c r="C12" s="3"/>
      <c r="D12" s="3"/>
    </row>
    <row r="13" spans="1:4" ht="30">
      <c r="A13" s="2" t="s">
        <v>1669</v>
      </c>
      <c r="B13" s="3">
        <v>41</v>
      </c>
      <c r="C13" s="3"/>
      <c r="D13" s="3"/>
    </row>
    <row r="14" spans="1:4" ht="30">
      <c r="A14" s="2" t="s">
        <v>1670</v>
      </c>
      <c r="B14" s="9">
        <v>41.21</v>
      </c>
      <c r="C14" s="3"/>
      <c r="D14" s="3"/>
    </row>
    <row r="15" spans="1:4" ht="30">
      <c r="A15" s="2" t="s">
        <v>1671</v>
      </c>
      <c r="B15" s="214">
        <v>1</v>
      </c>
      <c r="C15" s="3"/>
      <c r="D15" s="3"/>
    </row>
    <row r="16" spans="1:4" ht="30">
      <c r="A16" s="2" t="s">
        <v>1672</v>
      </c>
      <c r="B16" s="9">
        <v>32.81</v>
      </c>
      <c r="C16" s="9">
        <v>30.71</v>
      </c>
      <c r="D16" s="3"/>
    </row>
    <row r="17" spans="1:4" ht="30">
      <c r="A17" s="2" t="s">
        <v>1673</v>
      </c>
      <c r="B17" s="3">
        <v>108.5</v>
      </c>
      <c r="C17" s="3">
        <v>100.5</v>
      </c>
      <c r="D17" s="3"/>
    </row>
    <row r="18" spans="1:4" ht="30">
      <c r="A18" s="2" t="s">
        <v>1674</v>
      </c>
      <c r="B18" s="3">
        <v>34.200000000000003</v>
      </c>
      <c r="C18" s="3"/>
      <c r="D18" s="3"/>
    </row>
    <row r="19" spans="1:4" ht="60">
      <c r="A19" s="2" t="s">
        <v>1675</v>
      </c>
      <c r="B19" s="3"/>
      <c r="C19" s="3"/>
      <c r="D19" s="3"/>
    </row>
    <row r="20" spans="1:4" ht="45">
      <c r="A20" s="8" t="s">
        <v>1363</v>
      </c>
      <c r="B20" s="3"/>
      <c r="C20" s="3"/>
      <c r="D20" s="3"/>
    </row>
    <row r="21" spans="1:4">
      <c r="A21" s="2" t="s">
        <v>1676</v>
      </c>
      <c r="B21" s="3" t="s">
        <v>1459</v>
      </c>
      <c r="C21" s="3" t="s">
        <v>1459</v>
      </c>
      <c r="D21" s="3" t="s">
        <v>1459</v>
      </c>
    </row>
    <row r="22" spans="1:4" ht="60">
      <c r="A22" s="2" t="s">
        <v>1677</v>
      </c>
      <c r="B22" s="3"/>
      <c r="C22" s="3"/>
      <c r="D22" s="3"/>
    </row>
    <row r="23" spans="1:4" ht="45">
      <c r="A23" s="8" t="s">
        <v>1363</v>
      </c>
      <c r="B23" s="3"/>
      <c r="C23" s="3"/>
      <c r="D23" s="3"/>
    </row>
    <row r="24" spans="1:4">
      <c r="A24" s="2" t="s">
        <v>1676</v>
      </c>
      <c r="B24" s="3" t="s">
        <v>1597</v>
      </c>
      <c r="C24" s="3"/>
      <c r="D24" s="3"/>
    </row>
    <row r="25" spans="1:4">
      <c r="A25" s="2" t="s">
        <v>1367</v>
      </c>
      <c r="B25" s="3"/>
      <c r="C25" s="3"/>
      <c r="D25" s="3"/>
    </row>
    <row r="26" spans="1:4" ht="45">
      <c r="A26" s="8" t="s">
        <v>1363</v>
      </c>
      <c r="B26" s="3"/>
      <c r="C26" s="3"/>
      <c r="D26" s="3"/>
    </row>
    <row r="27" spans="1:4">
      <c r="A27" s="2" t="s">
        <v>1678</v>
      </c>
      <c r="B27" s="3" t="s">
        <v>1679</v>
      </c>
      <c r="C27" s="3"/>
      <c r="D27" s="3"/>
    </row>
    <row r="28" spans="1:4">
      <c r="A28" s="2" t="s">
        <v>1680</v>
      </c>
      <c r="B28" s="3">
        <v>0</v>
      </c>
      <c r="C28" s="3">
        <v>0</v>
      </c>
      <c r="D28" s="3">
        <v>0</v>
      </c>
    </row>
    <row r="29" spans="1:4" ht="30">
      <c r="A29" s="2" t="s">
        <v>1681</v>
      </c>
      <c r="B29" s="3">
        <v>3.9</v>
      </c>
      <c r="C29" s="3">
        <v>0.1</v>
      </c>
      <c r="D29" s="3">
        <v>0.3</v>
      </c>
    </row>
    <row r="30" spans="1:4">
      <c r="A30" s="2" t="s">
        <v>1682</v>
      </c>
      <c r="B30" s="6">
        <v>400000</v>
      </c>
      <c r="C30" s="3"/>
      <c r="D30" s="3"/>
    </row>
    <row r="31" spans="1:4" ht="30">
      <c r="A31" s="2" t="s">
        <v>1669</v>
      </c>
      <c r="B31" s="9">
        <v>0.3</v>
      </c>
      <c r="C31" s="3"/>
      <c r="D31" s="3"/>
    </row>
    <row r="32" spans="1:4" ht="30">
      <c r="A32" s="2" t="s">
        <v>1683</v>
      </c>
      <c r="B32" s="3"/>
      <c r="C32" s="3"/>
      <c r="D32" s="3"/>
    </row>
    <row r="33" spans="1:4" ht="45">
      <c r="A33" s="8" t="s">
        <v>1363</v>
      </c>
      <c r="B33" s="3"/>
      <c r="C33" s="3"/>
      <c r="D33" s="3"/>
    </row>
    <row r="34" spans="1:4">
      <c r="A34" s="2" t="s">
        <v>1678</v>
      </c>
      <c r="B34" s="3" t="s">
        <v>1463</v>
      </c>
      <c r="C34" s="3"/>
      <c r="D34" s="3"/>
    </row>
    <row r="35" spans="1:4" ht="75">
      <c r="A35" s="2" t="s">
        <v>1684</v>
      </c>
      <c r="B35" s="3"/>
      <c r="C35" s="3"/>
      <c r="D35" s="3"/>
    </row>
    <row r="36" spans="1:4" ht="45">
      <c r="A36" s="8" t="s">
        <v>1363</v>
      </c>
      <c r="B36" s="3"/>
      <c r="C36" s="3"/>
      <c r="D36" s="3"/>
    </row>
    <row r="37" spans="1:4">
      <c r="A37" s="2" t="s">
        <v>1685</v>
      </c>
      <c r="B37" s="6">
        <v>177400</v>
      </c>
      <c r="C37" s="6">
        <v>296800</v>
      </c>
      <c r="D37" s="6">
        <v>218800</v>
      </c>
    </row>
    <row r="38" spans="1:4" ht="75">
      <c r="A38" s="2" t="s">
        <v>1686</v>
      </c>
      <c r="B38" s="3"/>
      <c r="C38" s="3"/>
      <c r="D38" s="3"/>
    </row>
    <row r="39" spans="1:4" ht="45">
      <c r="A39" s="8" t="s">
        <v>1363</v>
      </c>
      <c r="B39" s="3"/>
      <c r="C39" s="3"/>
      <c r="D39" s="3"/>
    </row>
    <row r="40" spans="1:4">
      <c r="A40" s="2" t="s">
        <v>1685</v>
      </c>
      <c r="B40" s="6">
        <v>88800</v>
      </c>
      <c r="C40" s="3"/>
      <c r="D40" s="3"/>
    </row>
    <row r="41" spans="1:4" ht="75">
      <c r="A41" s="2" t="s">
        <v>1687</v>
      </c>
      <c r="B41" s="3"/>
      <c r="C41" s="3"/>
      <c r="D41" s="3"/>
    </row>
    <row r="42" spans="1:4" ht="45">
      <c r="A42" s="8" t="s">
        <v>1363</v>
      </c>
      <c r="B42" s="3"/>
      <c r="C42" s="3"/>
      <c r="D42" s="3"/>
    </row>
    <row r="43" spans="1:4">
      <c r="A43" s="2" t="s">
        <v>1685</v>
      </c>
      <c r="B43" s="6">
        <v>22175</v>
      </c>
      <c r="C43" s="6">
        <v>37100</v>
      </c>
      <c r="D43" s="6">
        <v>27350</v>
      </c>
    </row>
    <row r="44" spans="1:4" ht="75">
      <c r="A44" s="2" t="s">
        <v>1688</v>
      </c>
      <c r="B44" s="3"/>
      <c r="C44" s="3"/>
      <c r="D44" s="3"/>
    </row>
    <row r="45" spans="1:4" ht="45">
      <c r="A45" s="8" t="s">
        <v>1363</v>
      </c>
      <c r="B45" s="3"/>
      <c r="C45" s="3"/>
      <c r="D45" s="3"/>
    </row>
    <row r="46" spans="1:4">
      <c r="A46" s="2" t="s">
        <v>1685</v>
      </c>
      <c r="B46" s="6">
        <v>22200</v>
      </c>
      <c r="C46" s="3"/>
      <c r="D46"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7" t="s">
        <v>1</v>
      </c>
      <c r="C1" s="7"/>
      <c r="D1" s="7"/>
    </row>
    <row r="2" spans="1:4">
      <c r="A2" s="1" t="s">
        <v>57</v>
      </c>
      <c r="B2" s="1" t="s">
        <v>2</v>
      </c>
      <c r="C2" s="1" t="s">
        <v>29</v>
      </c>
      <c r="D2" s="1" t="s">
        <v>30</v>
      </c>
    </row>
    <row r="3" spans="1:4" ht="45">
      <c r="A3" s="8" t="s">
        <v>1363</v>
      </c>
      <c r="B3" s="3"/>
      <c r="C3" s="3"/>
      <c r="D3" s="3"/>
    </row>
    <row r="4" spans="1:4" ht="30">
      <c r="A4" s="2" t="s">
        <v>632</v>
      </c>
      <c r="B4" s="9">
        <v>30.5</v>
      </c>
      <c r="C4" s="9">
        <v>28.3</v>
      </c>
      <c r="D4" s="9">
        <v>23.9</v>
      </c>
    </row>
    <row r="5" spans="1:4">
      <c r="A5" s="2" t="s">
        <v>633</v>
      </c>
      <c r="B5" s="3">
        <v>-11.5</v>
      </c>
      <c r="C5" s="3">
        <v>-10.6</v>
      </c>
      <c r="D5" s="3">
        <v>-9.1999999999999993</v>
      </c>
    </row>
    <row r="6" spans="1:4" ht="30">
      <c r="A6" s="2" t="s">
        <v>634</v>
      </c>
      <c r="B6" s="3">
        <v>19</v>
      </c>
      <c r="C6" s="3">
        <v>17.7</v>
      </c>
      <c r="D6" s="3">
        <v>14.7</v>
      </c>
    </row>
    <row r="7" spans="1:4">
      <c r="A7" s="2" t="s">
        <v>1690</v>
      </c>
      <c r="B7" s="3"/>
      <c r="C7" s="3"/>
      <c r="D7" s="3"/>
    </row>
    <row r="8" spans="1:4" ht="45">
      <c r="A8" s="8" t="s">
        <v>1363</v>
      </c>
      <c r="B8" s="3"/>
      <c r="C8" s="3"/>
      <c r="D8" s="3"/>
    </row>
    <row r="9" spans="1:4" ht="30">
      <c r="A9" s="2" t="s">
        <v>632</v>
      </c>
      <c r="B9" s="3">
        <v>1.8</v>
      </c>
      <c r="C9" s="3">
        <v>2.2999999999999998</v>
      </c>
      <c r="D9" s="3">
        <v>2.1</v>
      </c>
    </row>
    <row r="10" spans="1:4" ht="30">
      <c r="A10" s="2" t="s">
        <v>1691</v>
      </c>
      <c r="B10" s="3"/>
      <c r="C10" s="3"/>
      <c r="D10" s="3"/>
    </row>
    <row r="11" spans="1:4" ht="45">
      <c r="A11" s="8" t="s">
        <v>1363</v>
      </c>
      <c r="B11" s="3"/>
      <c r="C11" s="3"/>
      <c r="D11" s="3"/>
    </row>
    <row r="12" spans="1:4" ht="30">
      <c r="A12" s="2" t="s">
        <v>632</v>
      </c>
      <c r="B12" s="3">
        <v>5.5</v>
      </c>
      <c r="C12" s="3">
        <v>3.6</v>
      </c>
      <c r="D12" s="3">
        <v>4.0999999999999996</v>
      </c>
    </row>
    <row r="13" spans="1:4" ht="30">
      <c r="A13" s="2" t="s">
        <v>1692</v>
      </c>
      <c r="B13" s="3"/>
      <c r="C13" s="3"/>
      <c r="D13" s="3"/>
    </row>
    <row r="14" spans="1:4" ht="45">
      <c r="A14" s="8" t="s">
        <v>1363</v>
      </c>
      <c r="B14" s="3"/>
      <c r="C14" s="3"/>
      <c r="D14" s="3"/>
    </row>
    <row r="15" spans="1:4" ht="30">
      <c r="A15" s="2" t="s">
        <v>632</v>
      </c>
      <c r="B15" s="9">
        <v>23.2</v>
      </c>
      <c r="C15" s="9">
        <v>22.4</v>
      </c>
      <c r="D15" s="9">
        <v>17.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140625" bestFit="1" customWidth="1"/>
    <col min="3" max="3" width="23" bestFit="1" customWidth="1"/>
    <col min="4" max="4" width="12.28515625" bestFit="1" customWidth="1"/>
  </cols>
  <sheetData>
    <row r="1" spans="1:4" ht="15" customHeight="1">
      <c r="A1" s="1" t="s">
        <v>1693</v>
      </c>
      <c r="B1" s="7" t="s">
        <v>1</v>
      </c>
      <c r="C1" s="7"/>
      <c r="D1" s="7"/>
    </row>
    <row r="2" spans="1:4" ht="30">
      <c r="A2" s="1" t="s">
        <v>28</v>
      </c>
      <c r="B2" s="1" t="s">
        <v>2</v>
      </c>
      <c r="C2" s="1" t="s">
        <v>29</v>
      </c>
      <c r="D2" s="1" t="s">
        <v>30</v>
      </c>
    </row>
    <row r="3" spans="1:4">
      <c r="A3" s="2" t="s">
        <v>1367</v>
      </c>
      <c r="B3" s="3"/>
      <c r="C3" s="3"/>
      <c r="D3" s="3"/>
    </row>
    <row r="4" spans="1:4" ht="45">
      <c r="A4" s="8" t="s">
        <v>1363</v>
      </c>
      <c r="B4" s="3"/>
      <c r="C4" s="3"/>
      <c r="D4" s="3"/>
    </row>
    <row r="5" spans="1:4">
      <c r="A5" s="2" t="s">
        <v>1694</v>
      </c>
      <c r="B5" s="3">
        <v>3.3</v>
      </c>
      <c r="C5" s="3"/>
      <c r="D5" s="3"/>
    </row>
    <row r="6" spans="1:4">
      <c r="A6" s="2" t="s">
        <v>1695</v>
      </c>
      <c r="B6" s="3">
        <v>0</v>
      </c>
      <c r="C6" s="3">
        <v>0</v>
      </c>
      <c r="D6" s="3">
        <v>0</v>
      </c>
    </row>
    <row r="7" spans="1:4" ht="30">
      <c r="A7" s="2" t="s">
        <v>1696</v>
      </c>
      <c r="B7" s="9">
        <v>60.4</v>
      </c>
      <c r="C7" s="3"/>
      <c r="D7" s="3"/>
    </row>
    <row r="8" spans="1:4" ht="30">
      <c r="A8" s="2" t="s">
        <v>1697</v>
      </c>
      <c r="B8" s="3" t="s">
        <v>1698</v>
      </c>
      <c r="C8" s="3" t="s">
        <v>1699</v>
      </c>
      <c r="D8" s="3"/>
    </row>
    <row r="9" spans="1:4">
      <c r="A9" s="2" t="s">
        <v>1700</v>
      </c>
      <c r="B9" s="9">
        <v>11.2</v>
      </c>
      <c r="C9" s="3"/>
      <c r="D9" s="3"/>
    </row>
    <row r="10" spans="1:4">
      <c r="A10" s="2" t="s">
        <v>1682</v>
      </c>
      <c r="B10" s="3">
        <v>-0.4</v>
      </c>
      <c r="C10" s="3"/>
      <c r="D10" s="3"/>
    </row>
    <row r="11" spans="1:4" ht="30">
      <c r="A11" s="2" t="s">
        <v>1701</v>
      </c>
      <c r="B11" s="9">
        <v>33.119999999999997</v>
      </c>
      <c r="C11" s="3"/>
      <c r="D11" s="3"/>
    </row>
    <row r="12" spans="1:4">
      <c r="A12" s="2" t="s">
        <v>1702</v>
      </c>
      <c r="B12" s="3">
        <v>-1.1000000000000001</v>
      </c>
      <c r="C12" s="3"/>
      <c r="D12" s="3"/>
    </row>
    <row r="13" spans="1:4" ht="30">
      <c r="A13" s="2" t="s">
        <v>1703</v>
      </c>
      <c r="B13" s="9">
        <v>77.680000000000007</v>
      </c>
      <c r="C13" s="3"/>
      <c r="D13" s="3"/>
    </row>
    <row r="14" spans="1:4">
      <c r="A14" s="2" t="s">
        <v>1694</v>
      </c>
      <c r="B14" s="3">
        <v>1.8</v>
      </c>
      <c r="C14" s="3">
        <v>3.3</v>
      </c>
      <c r="D14" s="3"/>
    </row>
    <row r="15" spans="1:4" ht="30">
      <c r="A15" s="2" t="s">
        <v>1696</v>
      </c>
      <c r="B15" s="9">
        <v>54.63</v>
      </c>
      <c r="C15" s="9">
        <v>60.4</v>
      </c>
      <c r="D15" s="3"/>
    </row>
    <row r="16" spans="1:4" ht="30">
      <c r="A16" s="2" t="s">
        <v>1697</v>
      </c>
      <c r="B16" s="3" t="s">
        <v>1698</v>
      </c>
      <c r="C16" s="3" t="s">
        <v>1699</v>
      </c>
      <c r="D16" s="3"/>
    </row>
    <row r="17" spans="1:4">
      <c r="A17" s="2" t="s">
        <v>1700</v>
      </c>
      <c r="B17" s="3">
        <v>12.3</v>
      </c>
      <c r="C17" s="3">
        <v>11.2</v>
      </c>
      <c r="D17" s="3"/>
    </row>
    <row r="18" spans="1:4">
      <c r="A18" s="2" t="s">
        <v>1704</v>
      </c>
      <c r="B18" s="3">
        <v>1.8</v>
      </c>
      <c r="C18" s="3"/>
      <c r="D18" s="3"/>
    </row>
    <row r="19" spans="1:4" ht="30">
      <c r="A19" s="2" t="s">
        <v>1705</v>
      </c>
      <c r="B19" s="9">
        <v>54.39</v>
      </c>
      <c r="C19" s="3"/>
      <c r="D19" s="3"/>
    </row>
    <row r="20" spans="1:4" ht="45">
      <c r="A20" s="2" t="s">
        <v>1706</v>
      </c>
      <c r="B20" s="3" t="s">
        <v>1698</v>
      </c>
      <c r="C20" s="3"/>
      <c r="D20" s="3"/>
    </row>
    <row r="21" spans="1:4" ht="30">
      <c r="A21" s="2" t="s">
        <v>1707</v>
      </c>
      <c r="B21" s="3">
        <v>12.5</v>
      </c>
      <c r="C21" s="3"/>
      <c r="D21" s="3"/>
    </row>
    <row r="22" spans="1:4">
      <c r="A22" s="2" t="s">
        <v>1708</v>
      </c>
      <c r="B22" s="3">
        <v>1.7</v>
      </c>
      <c r="C22" s="3"/>
      <c r="D22" s="3"/>
    </row>
    <row r="23" spans="1:4" ht="30">
      <c r="A23" s="2" t="s">
        <v>1709</v>
      </c>
      <c r="B23" s="9">
        <v>57.81</v>
      </c>
      <c r="C23" s="3"/>
      <c r="D23" s="3"/>
    </row>
    <row r="24" spans="1:4" ht="30">
      <c r="A24" s="2" t="s">
        <v>1710</v>
      </c>
      <c r="B24" s="3" t="s">
        <v>1711</v>
      </c>
      <c r="C24" s="3"/>
      <c r="D24" s="3"/>
    </row>
    <row r="25" spans="1:4">
      <c r="A25" s="2" t="s">
        <v>1712</v>
      </c>
      <c r="B25" s="9">
        <v>8.8000000000000007</v>
      </c>
      <c r="C25" s="3"/>
      <c r="D25" s="3"/>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140625" bestFit="1" customWidth="1"/>
    <col min="3" max="3" width="21" bestFit="1" customWidth="1"/>
  </cols>
  <sheetData>
    <row r="1" spans="1:3" ht="15" customHeight="1">
      <c r="A1" s="1" t="s">
        <v>1713</v>
      </c>
      <c r="B1" s="7" t="s">
        <v>1</v>
      </c>
      <c r="C1" s="7"/>
    </row>
    <row r="2" spans="1:3" ht="30">
      <c r="A2" s="1" t="s">
        <v>28</v>
      </c>
      <c r="B2" s="1" t="s">
        <v>2</v>
      </c>
      <c r="C2" s="1" t="s">
        <v>29</v>
      </c>
    </row>
    <row r="3" spans="1:3" ht="30">
      <c r="A3" s="2" t="s">
        <v>1365</v>
      </c>
      <c r="B3" s="3"/>
      <c r="C3" s="3"/>
    </row>
    <row r="4" spans="1:3" ht="45">
      <c r="A4" s="8" t="s">
        <v>1363</v>
      </c>
      <c r="B4" s="3"/>
      <c r="C4" s="3"/>
    </row>
    <row r="5" spans="1:3">
      <c r="A5" s="2" t="s">
        <v>665</v>
      </c>
      <c r="B5" s="3">
        <v>2.8</v>
      </c>
      <c r="C5" s="3"/>
    </row>
    <row r="6" spans="1:3" ht="30">
      <c r="A6" s="2" t="s">
        <v>1714</v>
      </c>
      <c r="B6" s="9">
        <v>30.71</v>
      </c>
      <c r="C6" s="3"/>
    </row>
    <row r="7" spans="1:3" ht="30">
      <c r="A7" s="2" t="s">
        <v>1715</v>
      </c>
      <c r="B7" s="3" t="s">
        <v>1716</v>
      </c>
      <c r="C7" s="3" t="s">
        <v>1717</v>
      </c>
    </row>
    <row r="8" spans="1:3" ht="30">
      <c r="A8" s="2" t="s">
        <v>1718</v>
      </c>
      <c r="B8" s="9">
        <v>100.5</v>
      </c>
      <c r="C8" s="3"/>
    </row>
    <row r="9" spans="1:3">
      <c r="A9" s="2" t="s">
        <v>1719</v>
      </c>
      <c r="B9" s="3">
        <v>0.7</v>
      </c>
      <c r="C9" s="3"/>
    </row>
    <row r="10" spans="1:3" ht="30">
      <c r="A10" s="2" t="s">
        <v>1720</v>
      </c>
      <c r="B10" s="9">
        <v>41.21</v>
      </c>
      <c r="C10" s="3"/>
    </row>
    <row r="11" spans="1:3">
      <c r="A11" s="2" t="s">
        <v>1721</v>
      </c>
      <c r="B11" s="3">
        <v>-0.8</v>
      </c>
      <c r="C11" s="3"/>
    </row>
    <row r="12" spans="1:3" ht="30">
      <c r="A12" s="2" t="s">
        <v>1722</v>
      </c>
      <c r="B12" s="9">
        <v>34.11</v>
      </c>
      <c r="C12" s="3"/>
    </row>
    <row r="13" spans="1:3">
      <c r="A13" s="2" t="s">
        <v>1723</v>
      </c>
      <c r="B13" s="3">
        <v>-0.1</v>
      </c>
      <c r="C13" s="3"/>
    </row>
    <row r="14" spans="1:3" ht="30">
      <c r="A14" s="2" t="s">
        <v>1724</v>
      </c>
      <c r="B14" s="9">
        <v>32.520000000000003</v>
      </c>
      <c r="C14" s="3"/>
    </row>
    <row r="15" spans="1:3">
      <c r="A15" s="2" t="s">
        <v>668</v>
      </c>
      <c r="B15" s="3">
        <v>2.6</v>
      </c>
      <c r="C15" s="3">
        <v>2.8</v>
      </c>
    </row>
    <row r="16" spans="1:3" ht="30">
      <c r="A16" s="2" t="s">
        <v>1725</v>
      </c>
      <c r="B16" s="9">
        <v>32.81</v>
      </c>
      <c r="C16" s="9">
        <v>30.71</v>
      </c>
    </row>
    <row r="17" spans="1:3" ht="30">
      <c r="A17" s="2" t="s">
        <v>1726</v>
      </c>
      <c r="B17" s="9">
        <v>108.5</v>
      </c>
      <c r="C17" s="9">
        <v>1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7" t="s">
        <v>1</v>
      </c>
      <c r="C1" s="7"/>
      <c r="D1" s="7"/>
    </row>
    <row r="2" spans="1:4">
      <c r="A2" s="1" t="s">
        <v>57</v>
      </c>
      <c r="B2" s="1" t="s">
        <v>2</v>
      </c>
      <c r="C2" s="1" t="s">
        <v>29</v>
      </c>
      <c r="D2" s="1" t="s">
        <v>30</v>
      </c>
    </row>
    <row r="3" spans="1:4">
      <c r="A3" s="8" t="s">
        <v>119</v>
      </c>
      <c r="B3" s="3"/>
      <c r="C3" s="3"/>
      <c r="D3" s="3"/>
    </row>
    <row r="4" spans="1:4">
      <c r="A4" s="2" t="s">
        <v>50</v>
      </c>
      <c r="B4" s="9">
        <v>79.099999999999994</v>
      </c>
      <c r="C4" s="9">
        <v>261.8</v>
      </c>
      <c r="D4" s="9">
        <v>107.6</v>
      </c>
    </row>
    <row r="5" spans="1:4" ht="45">
      <c r="A5" s="8" t="s">
        <v>120</v>
      </c>
      <c r="B5" s="3"/>
      <c r="C5" s="3"/>
      <c r="D5" s="3"/>
    </row>
    <row r="6" spans="1:4">
      <c r="A6" s="2" t="s">
        <v>121</v>
      </c>
      <c r="B6" s="3">
        <v>259.39999999999998</v>
      </c>
      <c r="C6" s="3">
        <v>249.6</v>
      </c>
      <c r="D6" s="3">
        <v>275.8</v>
      </c>
    </row>
    <row r="7" spans="1:4">
      <c r="A7" s="2" t="s">
        <v>122</v>
      </c>
      <c r="B7" s="3">
        <v>-17.899999999999999</v>
      </c>
      <c r="C7" s="3">
        <v>41.2</v>
      </c>
      <c r="D7" s="3">
        <v>20.6</v>
      </c>
    </row>
    <row r="8" spans="1:4">
      <c r="A8" s="2" t="s">
        <v>123</v>
      </c>
      <c r="B8" s="3">
        <v>27.6</v>
      </c>
      <c r="C8" s="3">
        <v>26.7</v>
      </c>
      <c r="D8" s="3">
        <v>23.3</v>
      </c>
    </row>
    <row r="9" spans="1:4" ht="30">
      <c r="A9" s="2" t="s">
        <v>124</v>
      </c>
      <c r="B9" s="3">
        <v>76.400000000000006</v>
      </c>
      <c r="C9" s="3">
        <v>-87.9</v>
      </c>
      <c r="D9" s="3">
        <v>26.7</v>
      </c>
    </row>
    <row r="10" spans="1:4" ht="30">
      <c r="A10" s="2" t="s">
        <v>125</v>
      </c>
      <c r="B10" s="3"/>
      <c r="C10" s="3">
        <v>-75.3</v>
      </c>
      <c r="D10" s="3"/>
    </row>
    <row r="11" spans="1:4">
      <c r="A11" s="2" t="s">
        <v>126</v>
      </c>
      <c r="B11" s="3">
        <v>2.5</v>
      </c>
      <c r="C11" s="3">
        <v>1.7</v>
      </c>
      <c r="D11" s="3">
        <v>10.5</v>
      </c>
    </row>
    <row r="12" spans="1:4" ht="30">
      <c r="A12" s="8" t="s">
        <v>127</v>
      </c>
      <c r="B12" s="3"/>
      <c r="C12" s="3"/>
      <c r="D12" s="3"/>
    </row>
    <row r="13" spans="1:4">
      <c r="A13" s="2" t="s">
        <v>128</v>
      </c>
      <c r="B13" s="3">
        <v>60.7</v>
      </c>
      <c r="C13" s="3">
        <v>78.3</v>
      </c>
      <c r="D13" s="3">
        <v>-57.2</v>
      </c>
    </row>
    <row r="14" spans="1:4">
      <c r="A14" s="2" t="s">
        <v>81</v>
      </c>
      <c r="B14" s="3">
        <v>15.3</v>
      </c>
      <c r="C14" s="3">
        <v>7.3</v>
      </c>
      <c r="D14" s="3">
        <v>58.2</v>
      </c>
    </row>
    <row r="15" spans="1:4">
      <c r="A15" s="2" t="s">
        <v>90</v>
      </c>
      <c r="B15" s="3">
        <v>55.7</v>
      </c>
      <c r="C15" s="3">
        <v>-38.299999999999997</v>
      </c>
      <c r="D15" s="3">
        <v>22</v>
      </c>
    </row>
    <row r="16" spans="1:4">
      <c r="A16" s="2" t="s">
        <v>91</v>
      </c>
      <c r="B16" s="3">
        <v>-34.700000000000003</v>
      </c>
      <c r="C16" s="3">
        <v>95</v>
      </c>
      <c r="D16" s="3">
        <v>-72.5</v>
      </c>
    </row>
    <row r="17" spans="1:4">
      <c r="A17" s="2" t="s">
        <v>129</v>
      </c>
      <c r="B17" s="3">
        <v>-71.900000000000006</v>
      </c>
      <c r="C17" s="3">
        <v>-55.3</v>
      </c>
      <c r="D17" s="3">
        <v>45.7</v>
      </c>
    </row>
    <row r="18" spans="1:4" ht="30">
      <c r="A18" s="2" t="s">
        <v>130</v>
      </c>
      <c r="B18" s="3">
        <v>-29.2</v>
      </c>
      <c r="C18" s="3">
        <v>-24.8</v>
      </c>
      <c r="D18" s="3">
        <v>-39.4</v>
      </c>
    </row>
    <row r="19" spans="1:4" ht="30">
      <c r="A19" s="2" t="s">
        <v>131</v>
      </c>
      <c r="B19" s="3">
        <v>423</v>
      </c>
      <c r="C19" s="3">
        <v>480</v>
      </c>
      <c r="D19" s="3">
        <v>421.3</v>
      </c>
    </row>
    <row r="20" spans="1:4">
      <c r="A20" s="8" t="s">
        <v>132</v>
      </c>
      <c r="B20" s="3"/>
      <c r="C20" s="3"/>
      <c r="D20" s="3"/>
    </row>
    <row r="21" spans="1:4" ht="30">
      <c r="A21" s="2" t="s">
        <v>133</v>
      </c>
      <c r="B21" s="3">
        <v>-136.30000000000001</v>
      </c>
      <c r="C21" s="3">
        <v>-167.4</v>
      </c>
      <c r="D21" s="3">
        <v>-162.19999999999999</v>
      </c>
    </row>
    <row r="22" spans="1:4">
      <c r="A22" s="2" t="s">
        <v>134</v>
      </c>
      <c r="B22" s="3">
        <v>-848.3</v>
      </c>
      <c r="C22" s="3">
        <v>-878.8</v>
      </c>
      <c r="D22" s="3">
        <v>-947.1</v>
      </c>
    </row>
    <row r="23" spans="1:4" ht="30">
      <c r="A23" s="2" t="s">
        <v>135</v>
      </c>
      <c r="B23" s="3">
        <v>851</v>
      </c>
      <c r="C23" s="3">
        <v>565.79999999999995</v>
      </c>
      <c r="D23" s="3">
        <v>831.8</v>
      </c>
    </row>
    <row r="24" spans="1:4" ht="30">
      <c r="A24" s="2" t="s">
        <v>136</v>
      </c>
      <c r="B24" s="3">
        <v>160</v>
      </c>
      <c r="C24" s="3">
        <v>219</v>
      </c>
      <c r="D24" s="3">
        <v>220.7</v>
      </c>
    </row>
    <row r="25" spans="1:4" ht="30">
      <c r="A25" s="2" t="s">
        <v>137</v>
      </c>
      <c r="B25" s="3">
        <v>83.2</v>
      </c>
      <c r="C25" s="3">
        <v>146.1</v>
      </c>
      <c r="D25" s="3">
        <v>245.4</v>
      </c>
    </row>
    <row r="26" spans="1:4" ht="45">
      <c r="A26" s="2" t="s">
        <v>138</v>
      </c>
      <c r="B26" s="3"/>
      <c r="C26" s="3">
        <v>97.6</v>
      </c>
      <c r="D26" s="3"/>
    </row>
    <row r="27" spans="1:4">
      <c r="A27" s="2" t="s">
        <v>126</v>
      </c>
      <c r="B27" s="3">
        <v>0.8</v>
      </c>
      <c r="C27" s="3">
        <v>0.5</v>
      </c>
      <c r="D27" s="3">
        <v>-0.3</v>
      </c>
    </row>
    <row r="28" spans="1:4" ht="30">
      <c r="A28" s="2" t="s">
        <v>139</v>
      </c>
      <c r="B28" s="3">
        <v>-56</v>
      </c>
      <c r="C28" s="3">
        <v>-309.39999999999998</v>
      </c>
      <c r="D28" s="3">
        <v>-302.5</v>
      </c>
    </row>
    <row r="29" spans="1:4">
      <c r="A29" s="8" t="s">
        <v>140</v>
      </c>
      <c r="B29" s="3"/>
      <c r="C29" s="3"/>
      <c r="D29" s="3"/>
    </row>
    <row r="30" spans="1:4">
      <c r="A30" s="2" t="s">
        <v>141</v>
      </c>
      <c r="B30" s="3">
        <v>-15.9</v>
      </c>
      <c r="C30" s="3"/>
      <c r="D30" s="3">
        <v>-4.3</v>
      </c>
    </row>
    <row r="31" spans="1:4">
      <c r="A31" s="2" t="s">
        <v>142</v>
      </c>
      <c r="B31" s="3"/>
      <c r="C31" s="3">
        <v>-349.4</v>
      </c>
      <c r="D31" s="3"/>
    </row>
    <row r="32" spans="1:4" ht="30">
      <c r="A32" s="2" t="s">
        <v>143</v>
      </c>
      <c r="B32" s="3">
        <v>-154.9</v>
      </c>
      <c r="C32" s="3"/>
      <c r="D32" s="3"/>
    </row>
    <row r="33" spans="1:4" ht="30">
      <c r="A33" s="2" t="s">
        <v>144</v>
      </c>
      <c r="B33" s="3"/>
      <c r="C33" s="3">
        <v>396.7</v>
      </c>
      <c r="D33" s="3"/>
    </row>
    <row r="34" spans="1:4">
      <c r="A34" s="2" t="s">
        <v>145</v>
      </c>
      <c r="B34" s="3">
        <v>-85.3</v>
      </c>
      <c r="C34" s="3">
        <v>-75.3</v>
      </c>
      <c r="D34" s="3">
        <v>-78.599999999999994</v>
      </c>
    </row>
    <row r="35" spans="1:4">
      <c r="A35" s="2" t="s">
        <v>146</v>
      </c>
      <c r="B35" s="3">
        <v>-80</v>
      </c>
      <c r="C35" s="3">
        <v>-82</v>
      </c>
      <c r="D35" s="3">
        <v>-190</v>
      </c>
    </row>
    <row r="36" spans="1:4">
      <c r="A36" s="2" t="s">
        <v>147</v>
      </c>
      <c r="B36" s="3">
        <v>11</v>
      </c>
      <c r="C36" s="3">
        <v>0.4</v>
      </c>
      <c r="D36" s="3">
        <v>5.8</v>
      </c>
    </row>
    <row r="37" spans="1:4">
      <c r="A37" s="2" t="s">
        <v>126</v>
      </c>
      <c r="B37" s="3">
        <v>1.4</v>
      </c>
      <c r="C37" s="3">
        <v>1.9</v>
      </c>
      <c r="D37" s="3">
        <v>3.7</v>
      </c>
    </row>
    <row r="38" spans="1:4" ht="30">
      <c r="A38" s="2" t="s">
        <v>148</v>
      </c>
      <c r="B38" s="3">
        <v>-323.7</v>
      </c>
      <c r="C38" s="3">
        <v>-107.7</v>
      </c>
      <c r="D38" s="3">
        <v>-263.39999999999998</v>
      </c>
    </row>
    <row r="39" spans="1:4" ht="30">
      <c r="A39" s="2" t="s">
        <v>149</v>
      </c>
      <c r="B39" s="3">
        <v>-7.2</v>
      </c>
      <c r="C39" s="3">
        <v>-2.1</v>
      </c>
      <c r="D39" s="3">
        <v>0.9</v>
      </c>
    </row>
    <row r="40" spans="1:4" ht="30">
      <c r="A40" s="2" t="s">
        <v>150</v>
      </c>
      <c r="B40" s="3">
        <v>36.1</v>
      </c>
      <c r="C40" s="3">
        <v>60.8</v>
      </c>
      <c r="D40" s="3">
        <v>-143.69999999999999</v>
      </c>
    </row>
    <row r="41" spans="1:4" ht="30">
      <c r="A41" s="2" t="s">
        <v>151</v>
      </c>
      <c r="B41" s="3">
        <v>273.2</v>
      </c>
      <c r="C41" s="3">
        <v>212.4</v>
      </c>
      <c r="D41" s="3">
        <v>356.1</v>
      </c>
    </row>
    <row r="42" spans="1:4" ht="30">
      <c r="A42" s="2" t="s">
        <v>152</v>
      </c>
      <c r="B42" s="9">
        <v>309.3</v>
      </c>
      <c r="C42" s="9">
        <v>273.2</v>
      </c>
      <c r="D42" s="9">
        <v>21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7" t="s">
        <v>1</v>
      </c>
      <c r="C1" s="7"/>
      <c r="D1" s="7"/>
    </row>
    <row r="2" spans="1:4">
      <c r="A2" s="1" t="s">
        <v>57</v>
      </c>
      <c r="B2" s="1" t="s">
        <v>2</v>
      </c>
      <c r="C2" s="1" t="s">
        <v>29</v>
      </c>
      <c r="D2" s="1" t="s">
        <v>30</v>
      </c>
    </row>
    <row r="3" spans="1:4" ht="30">
      <c r="A3" s="8" t="s">
        <v>1728</v>
      </c>
      <c r="B3" s="3"/>
      <c r="C3" s="3"/>
      <c r="D3" s="3"/>
    </row>
    <row r="4" spans="1:4" ht="30">
      <c r="A4" s="2" t="s">
        <v>1729</v>
      </c>
      <c r="B4" s="4">
        <v>1</v>
      </c>
      <c r="C4" s="9">
        <v>2.2999999999999998</v>
      </c>
      <c r="D4" s="3"/>
    </row>
    <row r="5" spans="1:4" ht="30">
      <c r="A5" s="2" t="s">
        <v>1730</v>
      </c>
      <c r="B5" s="3">
        <v>0.9</v>
      </c>
      <c r="C5" s="3">
        <v>1.5</v>
      </c>
      <c r="D5" s="3"/>
    </row>
    <row r="6" spans="1:4">
      <c r="A6" s="2" t="s">
        <v>1731</v>
      </c>
      <c r="B6" s="3">
        <v>2.9</v>
      </c>
      <c r="C6" s="3">
        <v>1.3</v>
      </c>
      <c r="D6" s="3">
        <v>4.2</v>
      </c>
    </row>
    <row r="7" spans="1:4">
      <c r="A7" s="2" t="s">
        <v>1732</v>
      </c>
      <c r="B7" s="3">
        <v>0</v>
      </c>
      <c r="C7" s="3">
        <v>0</v>
      </c>
      <c r="D7" s="3">
        <v>0</v>
      </c>
    </row>
    <row r="8" spans="1:4">
      <c r="A8" s="2" t="s">
        <v>1733</v>
      </c>
      <c r="B8" s="3">
        <v>1</v>
      </c>
      <c r="C8" s="3">
        <v>2.2999999999999998</v>
      </c>
      <c r="D8" s="3"/>
    </row>
    <row r="9" spans="1:4">
      <c r="A9" s="2" t="s">
        <v>1350</v>
      </c>
      <c r="B9" s="3"/>
      <c r="C9" s="3"/>
      <c r="D9" s="3"/>
    </row>
    <row r="10" spans="1:4" ht="30">
      <c r="A10" s="8" t="s">
        <v>1728</v>
      </c>
      <c r="B10" s="3"/>
      <c r="C10" s="3"/>
      <c r="D10" s="3"/>
    </row>
    <row r="11" spans="1:4">
      <c r="A11" s="2" t="s">
        <v>1731</v>
      </c>
      <c r="B11" s="3">
        <v>1.3</v>
      </c>
      <c r="C11" s="3"/>
      <c r="D11" s="3"/>
    </row>
    <row r="12" spans="1:4" ht="30">
      <c r="A12" s="2" t="s">
        <v>1734</v>
      </c>
      <c r="B12" s="3"/>
      <c r="C12" s="3"/>
      <c r="D12" s="3"/>
    </row>
    <row r="13" spans="1:4" ht="30">
      <c r="A13" s="8" t="s">
        <v>1728</v>
      </c>
      <c r="B13" s="3"/>
      <c r="C13" s="3"/>
      <c r="D13" s="3"/>
    </row>
    <row r="14" spans="1:4">
      <c r="A14" s="2" t="s">
        <v>706</v>
      </c>
      <c r="B14" s="3"/>
      <c r="C14" s="3">
        <v>6.7</v>
      </c>
      <c r="D14" s="3"/>
    </row>
    <row r="15" spans="1:4" ht="30">
      <c r="A15" s="2" t="s">
        <v>1735</v>
      </c>
      <c r="B15" s="3"/>
      <c r="C15" s="3"/>
      <c r="D15" s="3"/>
    </row>
    <row r="16" spans="1:4" ht="30">
      <c r="A16" s="8" t="s">
        <v>1728</v>
      </c>
      <c r="B16" s="3"/>
      <c r="C16" s="3"/>
      <c r="D16" s="3"/>
    </row>
    <row r="17" spans="1:4" ht="30">
      <c r="A17" s="2" t="s">
        <v>1730</v>
      </c>
      <c r="B17" s="4">
        <v>0</v>
      </c>
      <c r="C17" s="4">
        <v>0</v>
      </c>
      <c r="D17" s="3"/>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736</v>
      </c>
      <c r="B1" s="7" t="s">
        <v>2</v>
      </c>
      <c r="C1" s="7" t="s">
        <v>29</v>
      </c>
    </row>
    <row r="2" spans="1:3">
      <c r="A2" s="1" t="s">
        <v>57</v>
      </c>
      <c r="B2" s="7"/>
      <c r="C2" s="7"/>
    </row>
    <row r="3" spans="1:3" ht="30">
      <c r="A3" s="8" t="s">
        <v>1728</v>
      </c>
      <c r="B3" s="3"/>
      <c r="C3" s="3"/>
    </row>
    <row r="4" spans="1:3">
      <c r="A4" s="2" t="s">
        <v>1737</v>
      </c>
      <c r="B4" s="9">
        <v>624.5</v>
      </c>
      <c r="C4" s="9">
        <v>787.4</v>
      </c>
    </row>
    <row r="5" spans="1:3">
      <c r="A5" s="2" t="s">
        <v>1733</v>
      </c>
      <c r="B5" s="3">
        <v>1</v>
      </c>
      <c r="C5" s="3">
        <v>2.2999999999999998</v>
      </c>
    </row>
    <row r="6" spans="1:3">
      <c r="A6" s="2" t="s">
        <v>1738</v>
      </c>
      <c r="B6" s="3">
        <v>-0.9</v>
      </c>
      <c r="C6" s="3">
        <v>-1.5</v>
      </c>
    </row>
    <row r="7" spans="1:3">
      <c r="A7" s="2" t="s">
        <v>472</v>
      </c>
      <c r="B7" s="3">
        <v>624.6</v>
      </c>
      <c r="C7" s="3">
        <v>788.2</v>
      </c>
    </row>
    <row r="8" spans="1:3" ht="30">
      <c r="A8" s="2" t="s">
        <v>1498</v>
      </c>
      <c r="B8" s="3"/>
      <c r="C8" s="3"/>
    </row>
    <row r="9" spans="1:3" ht="30">
      <c r="A9" s="8" t="s">
        <v>1728</v>
      </c>
      <c r="B9" s="3"/>
      <c r="C9" s="3"/>
    </row>
    <row r="10" spans="1:3">
      <c r="A10" s="2" t="s">
        <v>1737</v>
      </c>
      <c r="B10" s="3"/>
      <c r="C10" s="3">
        <v>3.8</v>
      </c>
    </row>
    <row r="11" spans="1:3">
      <c r="A11" s="2" t="s">
        <v>1738</v>
      </c>
      <c r="B11" s="3"/>
      <c r="C11" s="3">
        <v>-0.4</v>
      </c>
    </row>
    <row r="12" spans="1:3">
      <c r="A12" s="2" t="s">
        <v>472</v>
      </c>
      <c r="B12" s="3"/>
      <c r="C12" s="3">
        <v>3.4</v>
      </c>
    </row>
    <row r="13" spans="1:3">
      <c r="A13" s="2" t="s">
        <v>1473</v>
      </c>
      <c r="B13" s="3"/>
      <c r="C13" s="3"/>
    </row>
    <row r="14" spans="1:3" ht="30">
      <c r="A14" s="8" t="s">
        <v>1728</v>
      </c>
      <c r="B14" s="3"/>
      <c r="C14" s="3"/>
    </row>
    <row r="15" spans="1:3">
      <c r="A15" s="2" t="s">
        <v>1737</v>
      </c>
      <c r="B15" s="3">
        <v>290.89999999999998</v>
      </c>
      <c r="C15" s="3">
        <v>360.7</v>
      </c>
    </row>
    <row r="16" spans="1:3">
      <c r="A16" s="2" t="s">
        <v>1733</v>
      </c>
      <c r="B16" s="3">
        <v>0.6</v>
      </c>
      <c r="C16" s="3">
        <v>1.6</v>
      </c>
    </row>
    <row r="17" spans="1:3">
      <c r="A17" s="2" t="s">
        <v>1738</v>
      </c>
      <c r="B17" s="3">
        <v>-0.5</v>
      </c>
      <c r="C17" s="3">
        <v>-0.2</v>
      </c>
    </row>
    <row r="18" spans="1:3">
      <c r="A18" s="2" t="s">
        <v>472</v>
      </c>
      <c r="B18" s="3">
        <v>291</v>
      </c>
      <c r="C18" s="3">
        <v>362.1</v>
      </c>
    </row>
    <row r="19" spans="1:3" ht="30">
      <c r="A19" s="2" t="s">
        <v>1490</v>
      </c>
      <c r="B19" s="3"/>
      <c r="C19" s="3"/>
    </row>
    <row r="20" spans="1:3" ht="30">
      <c r="A20" s="8" t="s">
        <v>1728</v>
      </c>
      <c r="B20" s="3"/>
      <c r="C20" s="3"/>
    </row>
    <row r="21" spans="1:3">
      <c r="A21" s="2" t="s">
        <v>1737</v>
      </c>
      <c r="B21" s="3">
        <v>281.2</v>
      </c>
      <c r="C21" s="3">
        <v>358.2</v>
      </c>
    </row>
    <row r="22" spans="1:3">
      <c r="A22" s="2" t="s">
        <v>1733</v>
      </c>
      <c r="B22" s="3">
        <v>0.1</v>
      </c>
      <c r="C22" s="3">
        <v>0.2</v>
      </c>
    </row>
    <row r="23" spans="1:3">
      <c r="A23" s="2" t="s">
        <v>1738</v>
      </c>
      <c r="B23" s="3">
        <v>-0.3</v>
      </c>
      <c r="C23" s="3">
        <v>-0.1</v>
      </c>
    </row>
    <row r="24" spans="1:3">
      <c r="A24" s="2" t="s">
        <v>472</v>
      </c>
      <c r="B24" s="3">
        <v>281</v>
      </c>
      <c r="C24" s="3">
        <v>358.3</v>
      </c>
    </row>
    <row r="25" spans="1:3" ht="30">
      <c r="A25" s="2" t="s">
        <v>1495</v>
      </c>
      <c r="B25" s="3"/>
      <c r="C25" s="3"/>
    </row>
    <row r="26" spans="1:3" ht="30">
      <c r="A26" s="8" t="s">
        <v>1728</v>
      </c>
      <c r="B26" s="3"/>
      <c r="C26" s="3"/>
    </row>
    <row r="27" spans="1:3">
      <c r="A27" s="2" t="s">
        <v>1737</v>
      </c>
      <c r="B27" s="3">
        <v>59.3</v>
      </c>
      <c r="C27" s="3">
        <v>73.2</v>
      </c>
    </row>
    <row r="28" spans="1:3">
      <c r="A28" s="2" t="s">
        <v>1733</v>
      </c>
      <c r="B28" s="3">
        <v>0.3</v>
      </c>
      <c r="C28" s="3">
        <v>0.5</v>
      </c>
    </row>
    <row r="29" spans="1:3">
      <c r="A29" s="2" t="s">
        <v>1738</v>
      </c>
      <c r="B29" s="3">
        <v>-0.1</v>
      </c>
      <c r="C29" s="3">
        <v>-0.1</v>
      </c>
    </row>
    <row r="30" spans="1:3">
      <c r="A30" s="2" t="s">
        <v>472</v>
      </c>
      <c r="B30" s="3">
        <v>59.5</v>
      </c>
      <c r="C30" s="3">
        <v>73.599999999999994</v>
      </c>
    </row>
    <row r="31" spans="1:3">
      <c r="A31" s="2" t="s">
        <v>1739</v>
      </c>
      <c r="B31" s="3"/>
      <c r="C31" s="3"/>
    </row>
    <row r="32" spans="1:3" ht="30">
      <c r="A32" s="8" t="s">
        <v>1728</v>
      </c>
      <c r="B32" s="3"/>
      <c r="C32" s="3"/>
    </row>
    <row r="33" spans="1:3">
      <c r="A33" s="2" t="s">
        <v>1737</v>
      </c>
      <c r="B33" s="3"/>
      <c r="C33" s="3">
        <v>795.9</v>
      </c>
    </row>
    <row r="34" spans="1:3">
      <c r="A34" s="2" t="s">
        <v>1733</v>
      </c>
      <c r="B34" s="3"/>
      <c r="C34" s="3">
        <v>2.2999999999999998</v>
      </c>
    </row>
    <row r="35" spans="1:3">
      <c r="A35" s="2" t="s">
        <v>1738</v>
      </c>
      <c r="B35" s="3"/>
      <c r="C35" s="3">
        <v>-0.8</v>
      </c>
    </row>
    <row r="36" spans="1:3">
      <c r="A36" s="2" t="s">
        <v>472</v>
      </c>
      <c r="B36" s="3"/>
      <c r="C36" s="3">
        <v>797.4</v>
      </c>
    </row>
    <row r="37" spans="1:3" ht="30">
      <c r="A37" s="2" t="s">
        <v>1500</v>
      </c>
      <c r="B37" s="3"/>
      <c r="C37" s="3"/>
    </row>
    <row r="38" spans="1:3" ht="30">
      <c r="A38" s="8" t="s">
        <v>1728</v>
      </c>
      <c r="B38" s="3"/>
      <c r="C38" s="3"/>
    </row>
    <row r="39" spans="1:3">
      <c r="A39" s="2" t="s">
        <v>1737</v>
      </c>
      <c r="B39" s="3"/>
      <c r="C39" s="3">
        <v>4</v>
      </c>
    </row>
    <row r="40" spans="1:3">
      <c r="A40" s="2" t="s">
        <v>1738</v>
      </c>
      <c r="B40" s="3"/>
      <c r="C40" s="3">
        <v>-0.7</v>
      </c>
    </row>
    <row r="41" spans="1:3">
      <c r="A41" s="2" t="s">
        <v>472</v>
      </c>
      <c r="B41" s="3"/>
      <c r="C41" s="3">
        <v>3.3</v>
      </c>
    </row>
    <row r="42" spans="1:3">
      <c r="A42" s="2" t="s">
        <v>1740</v>
      </c>
      <c r="B42" s="3"/>
      <c r="C42" s="3"/>
    </row>
    <row r="43" spans="1:3" ht="30">
      <c r="A43" s="8" t="s">
        <v>1728</v>
      </c>
      <c r="B43" s="3"/>
      <c r="C43" s="3"/>
    </row>
    <row r="44" spans="1:3">
      <c r="A44" s="2" t="s">
        <v>1737</v>
      </c>
      <c r="B44" s="3">
        <v>631.4</v>
      </c>
      <c r="C44" s="3">
        <v>799.9</v>
      </c>
    </row>
    <row r="45" spans="1:3">
      <c r="A45" s="2" t="s">
        <v>1733</v>
      </c>
      <c r="B45" s="3">
        <v>1</v>
      </c>
      <c r="C45" s="3">
        <v>2.2999999999999998</v>
      </c>
    </row>
    <row r="46" spans="1:3">
      <c r="A46" s="2" t="s">
        <v>1738</v>
      </c>
      <c r="B46" s="3">
        <v>-0.9</v>
      </c>
      <c r="C46" s="3">
        <v>-1.5</v>
      </c>
    </row>
    <row r="47" spans="1:3">
      <c r="A47" s="2" t="s">
        <v>472</v>
      </c>
      <c r="B47" s="3">
        <v>631.5</v>
      </c>
      <c r="C47" s="3">
        <v>800.7</v>
      </c>
    </row>
    <row r="48" spans="1:3">
      <c r="A48" s="2" t="s">
        <v>1741</v>
      </c>
      <c r="B48" s="3"/>
      <c r="C48" s="3"/>
    </row>
    <row r="49" spans="1:3" ht="30">
      <c r="A49" s="8" t="s">
        <v>1728</v>
      </c>
      <c r="B49" s="3"/>
      <c r="C49" s="3"/>
    </row>
    <row r="50" spans="1:3">
      <c r="A50" s="2" t="s">
        <v>1737</v>
      </c>
      <c r="B50" s="3">
        <v>-6.9</v>
      </c>
      <c r="C50" s="3">
        <v>-12.5</v>
      </c>
    </row>
    <row r="51" spans="1:3">
      <c r="A51" s="2" t="s">
        <v>472</v>
      </c>
      <c r="B51" s="9">
        <v>-6.9</v>
      </c>
      <c r="C51" s="9">
        <v>-1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42</v>
      </c>
      <c r="B1" s="7" t="s">
        <v>2</v>
      </c>
      <c r="C1" s="7" t="s">
        <v>29</v>
      </c>
    </row>
    <row r="2" spans="1:3">
      <c r="A2" s="1" t="s">
        <v>57</v>
      </c>
      <c r="B2" s="7"/>
      <c r="C2" s="7"/>
    </row>
    <row r="3" spans="1:3">
      <c r="A3" s="8" t="s">
        <v>671</v>
      </c>
      <c r="B3" s="3"/>
      <c r="C3" s="3"/>
    </row>
    <row r="4" spans="1:3" ht="30">
      <c r="A4" s="2" t="s">
        <v>1743</v>
      </c>
      <c r="B4" s="4">
        <v>109</v>
      </c>
      <c r="C4" s="9">
        <v>160.4</v>
      </c>
    </row>
    <row r="5" spans="1:3" ht="30">
      <c r="A5" s="2" t="s">
        <v>1744</v>
      </c>
      <c r="B5" s="3">
        <v>510.9</v>
      </c>
      <c r="C5" s="3">
        <v>621.1</v>
      </c>
    </row>
    <row r="6" spans="1:3">
      <c r="A6" s="2" t="s">
        <v>1745</v>
      </c>
      <c r="B6" s="3">
        <v>11.5</v>
      </c>
      <c r="C6" s="3">
        <v>18.399999999999999</v>
      </c>
    </row>
    <row r="7" spans="1:3" ht="30">
      <c r="A7" s="2" t="s">
        <v>1746</v>
      </c>
      <c r="B7" s="3">
        <v>631.4</v>
      </c>
      <c r="C7" s="3">
        <v>799.9</v>
      </c>
    </row>
    <row r="8" spans="1:3" ht="30">
      <c r="A8" s="2" t="s">
        <v>1747</v>
      </c>
      <c r="B8" s="3">
        <v>109</v>
      </c>
      <c r="C8" s="3">
        <v>160.6</v>
      </c>
    </row>
    <row r="9" spans="1:3" ht="30">
      <c r="A9" s="2" t="s">
        <v>1748</v>
      </c>
      <c r="B9" s="3">
        <v>510.7</v>
      </c>
      <c r="C9" s="3">
        <v>622.20000000000005</v>
      </c>
    </row>
    <row r="10" spans="1:3" ht="30">
      <c r="A10" s="2" t="s">
        <v>1749</v>
      </c>
      <c r="B10" s="3">
        <v>11.8</v>
      </c>
      <c r="C10" s="3">
        <v>17.899999999999999</v>
      </c>
    </row>
    <row r="11" spans="1:3" ht="30">
      <c r="A11" s="2" t="s">
        <v>1750</v>
      </c>
      <c r="B11" s="9">
        <v>631.5</v>
      </c>
      <c r="C11" s="9">
        <v>80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05">
      <c r="A1" s="1" t="s">
        <v>1751</v>
      </c>
      <c r="B1" s="7" t="s">
        <v>2</v>
      </c>
      <c r="C1" s="7" t="s">
        <v>29</v>
      </c>
    </row>
    <row r="2" spans="1:3">
      <c r="A2" s="1" t="s">
        <v>57</v>
      </c>
      <c r="B2" s="7"/>
      <c r="C2" s="7"/>
    </row>
    <row r="3" spans="1:3" ht="30">
      <c r="A3" s="8" t="s">
        <v>1728</v>
      </c>
      <c r="B3" s="3"/>
      <c r="C3" s="3"/>
    </row>
    <row r="4" spans="1:3">
      <c r="A4" s="2" t="s">
        <v>1752</v>
      </c>
      <c r="B4" s="9">
        <v>383.7</v>
      </c>
      <c r="C4" s="9">
        <v>287.60000000000002</v>
      </c>
    </row>
    <row r="5" spans="1:3">
      <c r="A5" s="2" t="s">
        <v>1753</v>
      </c>
      <c r="B5" s="3">
        <v>0.7</v>
      </c>
      <c r="C5" s="3">
        <v>8</v>
      </c>
    </row>
    <row r="6" spans="1:3">
      <c r="A6" s="2" t="s">
        <v>1754</v>
      </c>
      <c r="B6" s="3">
        <v>384.4</v>
      </c>
      <c r="C6" s="3">
        <v>295.60000000000002</v>
      </c>
    </row>
    <row r="7" spans="1:3">
      <c r="A7" s="2" t="s">
        <v>1755</v>
      </c>
      <c r="B7" s="3">
        <v>-0.9</v>
      </c>
      <c r="C7" s="3">
        <v>-0.4</v>
      </c>
    </row>
    <row r="8" spans="1:3">
      <c r="A8" s="2" t="s">
        <v>1756</v>
      </c>
      <c r="B8" s="3"/>
      <c r="C8" s="3">
        <v>-1.1000000000000001</v>
      </c>
    </row>
    <row r="9" spans="1:3">
      <c r="A9" s="2" t="s">
        <v>1757</v>
      </c>
      <c r="B9" s="3">
        <v>-0.9</v>
      </c>
      <c r="C9" s="3">
        <v>-1.5</v>
      </c>
    </row>
    <row r="10" spans="1:3">
      <c r="A10" s="2" t="s">
        <v>1758</v>
      </c>
      <c r="B10" s="3"/>
      <c r="C10" s="3"/>
    </row>
    <row r="11" spans="1:3" ht="30">
      <c r="A11" s="8" t="s">
        <v>1728</v>
      </c>
      <c r="B11" s="3"/>
      <c r="C11" s="3"/>
    </row>
    <row r="12" spans="1:3">
      <c r="A12" s="2" t="s">
        <v>1753</v>
      </c>
      <c r="B12" s="3"/>
      <c r="C12" s="3">
        <v>6.7</v>
      </c>
    </row>
    <row r="13" spans="1:3">
      <c r="A13" s="2" t="s">
        <v>1754</v>
      </c>
      <c r="B13" s="3"/>
      <c r="C13" s="3">
        <v>6.7</v>
      </c>
    </row>
    <row r="14" spans="1:3">
      <c r="A14" s="2" t="s">
        <v>1756</v>
      </c>
      <c r="B14" s="3"/>
      <c r="C14" s="3">
        <v>-1.1000000000000001</v>
      </c>
    </row>
    <row r="15" spans="1:3">
      <c r="A15" s="2" t="s">
        <v>1757</v>
      </c>
      <c r="B15" s="3"/>
      <c r="C15" s="3">
        <v>-1.1000000000000001</v>
      </c>
    </row>
    <row r="16" spans="1:3">
      <c r="A16" s="2" t="s">
        <v>1473</v>
      </c>
      <c r="B16" s="3"/>
      <c r="C16" s="3"/>
    </row>
    <row r="17" spans="1:3" ht="30">
      <c r="A17" s="8" t="s">
        <v>1728</v>
      </c>
      <c r="B17" s="3"/>
      <c r="C17" s="3"/>
    </row>
    <row r="18" spans="1:3">
      <c r="A18" s="2" t="s">
        <v>1752</v>
      </c>
      <c r="B18" s="3">
        <v>154.9</v>
      </c>
      <c r="C18" s="3">
        <v>85.7</v>
      </c>
    </row>
    <row r="19" spans="1:3">
      <c r="A19" s="2" t="s">
        <v>1753</v>
      </c>
      <c r="B19" s="3"/>
      <c r="C19" s="3">
        <v>1.2</v>
      </c>
    </row>
    <row r="20" spans="1:3">
      <c r="A20" s="2" t="s">
        <v>1754</v>
      </c>
      <c r="B20" s="3">
        <v>154.9</v>
      </c>
      <c r="C20" s="3">
        <v>86.9</v>
      </c>
    </row>
    <row r="21" spans="1:3">
      <c r="A21" s="2" t="s">
        <v>1755</v>
      </c>
      <c r="B21" s="3">
        <v>-0.5</v>
      </c>
      <c r="C21" s="3">
        <v>-0.2</v>
      </c>
    </row>
    <row r="22" spans="1:3">
      <c r="A22" s="2" t="s">
        <v>1757</v>
      </c>
      <c r="B22" s="3">
        <v>-0.5</v>
      </c>
      <c r="C22" s="3">
        <v>-0.2</v>
      </c>
    </row>
    <row r="23" spans="1:3" ht="30">
      <c r="A23" s="2" t="s">
        <v>1495</v>
      </c>
      <c r="B23" s="3"/>
      <c r="C23" s="3"/>
    </row>
    <row r="24" spans="1:3" ht="30">
      <c r="A24" s="8" t="s">
        <v>1728</v>
      </c>
      <c r="B24" s="3"/>
      <c r="C24" s="3"/>
    </row>
    <row r="25" spans="1:3">
      <c r="A25" s="2" t="s">
        <v>1752</v>
      </c>
      <c r="B25" s="3">
        <v>44.2</v>
      </c>
      <c r="C25" s="3">
        <v>43.4</v>
      </c>
    </row>
    <row r="26" spans="1:3">
      <c r="A26" s="2" t="s">
        <v>1753</v>
      </c>
      <c r="B26" s="3">
        <v>0.7</v>
      </c>
      <c r="C26" s="3">
        <v>0.1</v>
      </c>
    </row>
    <row r="27" spans="1:3">
      <c r="A27" s="2" t="s">
        <v>1754</v>
      </c>
      <c r="B27" s="3">
        <v>44.9</v>
      </c>
      <c r="C27" s="3">
        <v>43.5</v>
      </c>
    </row>
    <row r="28" spans="1:3">
      <c r="A28" s="2" t="s">
        <v>1755</v>
      </c>
      <c r="B28" s="3">
        <v>-0.1</v>
      </c>
      <c r="C28" s="3">
        <v>-0.1</v>
      </c>
    </row>
    <row r="29" spans="1:3">
      <c r="A29" s="2" t="s">
        <v>1757</v>
      </c>
      <c r="B29" s="3">
        <v>-0.1</v>
      </c>
      <c r="C29" s="3">
        <v>-0.1</v>
      </c>
    </row>
    <row r="30" spans="1:3" ht="30">
      <c r="A30" s="2" t="s">
        <v>1490</v>
      </c>
      <c r="B30" s="3"/>
      <c r="C30" s="3"/>
    </row>
    <row r="31" spans="1:3" ht="30">
      <c r="A31" s="8" t="s">
        <v>1728</v>
      </c>
      <c r="B31" s="3"/>
      <c r="C31" s="3"/>
    </row>
    <row r="32" spans="1:3">
      <c r="A32" s="2" t="s">
        <v>1752</v>
      </c>
      <c r="B32" s="3">
        <v>184.6</v>
      </c>
      <c r="C32" s="3">
        <v>158.5</v>
      </c>
    </row>
    <row r="33" spans="1:3">
      <c r="A33" s="2" t="s">
        <v>1754</v>
      </c>
      <c r="B33" s="3">
        <v>184.6</v>
      </c>
      <c r="C33" s="3">
        <v>158.5</v>
      </c>
    </row>
    <row r="34" spans="1:3">
      <c r="A34" s="2" t="s">
        <v>1755</v>
      </c>
      <c r="B34" s="3">
        <v>-0.3</v>
      </c>
      <c r="C34" s="3">
        <v>-0.1</v>
      </c>
    </row>
    <row r="35" spans="1:3">
      <c r="A35" s="2" t="s">
        <v>1757</v>
      </c>
      <c r="B35" s="9">
        <v>-0.3</v>
      </c>
      <c r="C35" s="9">
        <v>-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7" t="s">
        <v>1</v>
      </c>
      <c r="C1" s="7"/>
      <c r="D1" s="7"/>
    </row>
    <row r="2" spans="1:4">
      <c r="A2" s="1" t="s">
        <v>57</v>
      </c>
      <c r="B2" s="1" t="s">
        <v>2</v>
      </c>
      <c r="C2" s="1" t="s">
        <v>29</v>
      </c>
      <c r="D2" s="1" t="s">
        <v>30</v>
      </c>
    </row>
    <row r="3" spans="1:4">
      <c r="A3" s="8" t="s">
        <v>713</v>
      </c>
      <c r="B3" s="3"/>
      <c r="C3" s="3"/>
      <c r="D3" s="3"/>
    </row>
    <row r="4" spans="1:4">
      <c r="A4" s="2" t="s">
        <v>716</v>
      </c>
      <c r="B4" s="9">
        <v>443.8</v>
      </c>
      <c r="C4" s="4">
        <v>477</v>
      </c>
      <c r="D4" s="3"/>
    </row>
    <row r="5" spans="1:4">
      <c r="A5" s="2" t="s">
        <v>717</v>
      </c>
      <c r="B5" s="3">
        <v>-22.2</v>
      </c>
      <c r="C5" s="3">
        <v>-24.7</v>
      </c>
      <c r="D5" s="3"/>
    </row>
    <row r="6" spans="1:4">
      <c r="A6" s="2" t="s">
        <v>718</v>
      </c>
      <c r="B6" s="3">
        <v>421.6</v>
      </c>
      <c r="C6" s="3">
        <v>452.3</v>
      </c>
      <c r="D6" s="3"/>
    </row>
    <row r="7" spans="1:4" ht="30">
      <c r="A7" s="2" t="s">
        <v>1760</v>
      </c>
      <c r="B7" s="3">
        <v>125</v>
      </c>
      <c r="C7" s="3"/>
      <c r="D7" s="3"/>
    </row>
    <row r="8" spans="1:4" ht="30">
      <c r="A8" s="2" t="s">
        <v>1761</v>
      </c>
      <c r="B8" s="9">
        <v>0.6</v>
      </c>
      <c r="C8" s="9">
        <v>0.5</v>
      </c>
      <c r="D8" s="9">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62</v>
      </c>
      <c r="B1" s="7" t="s">
        <v>2</v>
      </c>
      <c r="C1" s="7" t="s">
        <v>29</v>
      </c>
    </row>
    <row r="2" spans="1:3">
      <c r="A2" s="1" t="s">
        <v>57</v>
      </c>
      <c r="B2" s="7"/>
      <c r="C2" s="7"/>
    </row>
    <row r="3" spans="1:3">
      <c r="A3" s="8" t="s">
        <v>1763</v>
      </c>
      <c r="B3" s="3"/>
      <c r="C3" s="3"/>
    </row>
    <row r="4" spans="1:3">
      <c r="A4" s="2" t="s">
        <v>727</v>
      </c>
      <c r="B4" s="9">
        <v>29.8</v>
      </c>
      <c r="C4" s="9">
        <v>22.3</v>
      </c>
    </row>
    <row r="5" spans="1:3">
      <c r="A5" s="2" t="s">
        <v>728</v>
      </c>
      <c r="B5" s="3">
        <v>31.4</v>
      </c>
      <c r="C5" s="3">
        <v>20.3</v>
      </c>
    </row>
    <row r="6" spans="1:3">
      <c r="A6" s="2" t="s">
        <v>729</v>
      </c>
      <c r="B6" s="3">
        <v>191.8</v>
      </c>
      <c r="C6" s="3">
        <v>225.6</v>
      </c>
    </row>
    <row r="7" spans="1:3" ht="30">
      <c r="A7" s="2" t="s">
        <v>1764</v>
      </c>
      <c r="B7" s="3"/>
      <c r="C7" s="3"/>
    </row>
    <row r="8" spans="1:3">
      <c r="A8" s="8" t="s">
        <v>1763</v>
      </c>
      <c r="B8" s="3"/>
      <c r="C8" s="3"/>
    </row>
    <row r="9" spans="1:3">
      <c r="A9" s="2" t="s">
        <v>727</v>
      </c>
      <c r="B9" s="3"/>
      <c r="C9" s="3">
        <v>22.3</v>
      </c>
    </row>
    <row r="10" spans="1:3">
      <c r="A10" s="2" t="s">
        <v>728</v>
      </c>
      <c r="B10" s="3"/>
      <c r="C10" s="3">
        <v>-3.8</v>
      </c>
    </row>
    <row r="11" spans="1:3">
      <c r="A11" s="2" t="s">
        <v>729</v>
      </c>
      <c r="B11" s="3"/>
      <c r="C11" s="9">
        <v>-18.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65</v>
      </c>
      <c r="B1" s="7" t="s">
        <v>2</v>
      </c>
      <c r="C1" s="7" t="s">
        <v>29</v>
      </c>
    </row>
    <row r="2" spans="1:3">
      <c r="A2" s="1" t="s">
        <v>57</v>
      </c>
      <c r="B2" s="7"/>
      <c r="C2" s="7"/>
    </row>
    <row r="3" spans="1:3">
      <c r="A3" s="8" t="s">
        <v>723</v>
      </c>
      <c r="B3" s="3"/>
      <c r="C3" s="3"/>
    </row>
    <row r="4" spans="1:3">
      <c r="A4" s="2" t="s">
        <v>727</v>
      </c>
      <c r="B4" s="9">
        <v>29.8</v>
      </c>
      <c r="C4" s="9">
        <v>22.3</v>
      </c>
    </row>
    <row r="5" spans="1:3">
      <c r="A5" s="2" t="s">
        <v>728</v>
      </c>
      <c r="B5" s="3">
        <v>31.4</v>
      </c>
      <c r="C5" s="3">
        <v>20.3</v>
      </c>
    </row>
    <row r="6" spans="1:3">
      <c r="A6" s="2" t="s">
        <v>729</v>
      </c>
      <c r="B6" s="3">
        <v>191.8</v>
      </c>
      <c r="C6" s="3">
        <v>225.6</v>
      </c>
    </row>
    <row r="7" spans="1:3">
      <c r="A7" s="2" t="s">
        <v>81</v>
      </c>
      <c r="B7" s="4">
        <v>253</v>
      </c>
      <c r="C7" s="9">
        <v>26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7" t="s">
        <v>1</v>
      </c>
      <c r="C1" s="7"/>
      <c r="D1" s="7"/>
    </row>
    <row r="2" spans="1:4">
      <c r="A2" s="1" t="s">
        <v>57</v>
      </c>
      <c r="B2" s="1" t="s">
        <v>2</v>
      </c>
      <c r="C2" s="1" t="s">
        <v>29</v>
      </c>
      <c r="D2" s="1" t="s">
        <v>30</v>
      </c>
    </row>
    <row r="3" spans="1:4" ht="30">
      <c r="A3" s="8" t="s">
        <v>1377</v>
      </c>
      <c r="B3" s="3"/>
      <c r="C3" s="3"/>
      <c r="D3" s="3"/>
    </row>
    <row r="4" spans="1:4">
      <c r="A4" s="2" t="s">
        <v>1767</v>
      </c>
      <c r="B4" s="9">
        <v>184.5</v>
      </c>
      <c r="C4" s="9">
        <v>189.3</v>
      </c>
      <c r="D4" s="9">
        <v>229.6</v>
      </c>
    </row>
    <row r="5" spans="1:4">
      <c r="A5" s="2" t="s">
        <v>742</v>
      </c>
      <c r="B5" s="10">
        <v>1235.5999999999999</v>
      </c>
      <c r="C5" s="10">
        <v>1259.3</v>
      </c>
      <c r="D5" s="3"/>
    </row>
    <row r="6" spans="1:4">
      <c r="A6" s="2" t="s">
        <v>84</v>
      </c>
      <c r="B6" s="3">
        <v>786.1</v>
      </c>
      <c r="C6" s="3">
        <v>812.4</v>
      </c>
      <c r="D6" s="3"/>
    </row>
    <row r="7" spans="1:4">
      <c r="A7" s="2" t="s">
        <v>1768</v>
      </c>
      <c r="B7" s="3"/>
      <c r="C7" s="3"/>
      <c r="D7" s="3"/>
    </row>
    <row r="8" spans="1:4" ht="30">
      <c r="A8" s="8" t="s">
        <v>1377</v>
      </c>
      <c r="B8" s="3"/>
      <c r="C8" s="3"/>
      <c r="D8" s="3"/>
    </row>
    <row r="9" spans="1:4">
      <c r="A9" s="2" t="s">
        <v>742</v>
      </c>
      <c r="B9" s="3">
        <v>88.9</v>
      </c>
      <c r="C9" s="3">
        <v>89.7</v>
      </c>
      <c r="D9" s="3"/>
    </row>
    <row r="10" spans="1:4">
      <c r="A10" s="2" t="s">
        <v>1379</v>
      </c>
      <c r="B10" s="3"/>
      <c r="C10" s="3"/>
      <c r="D10" s="3"/>
    </row>
    <row r="11" spans="1:4" ht="30">
      <c r="A11" s="8" t="s">
        <v>1377</v>
      </c>
      <c r="B11" s="3"/>
      <c r="C11" s="3"/>
      <c r="D11" s="3"/>
    </row>
    <row r="12" spans="1:4">
      <c r="A12" s="2" t="s">
        <v>1767</v>
      </c>
      <c r="B12" s="3">
        <v>80.7</v>
      </c>
      <c r="C12" s="3">
        <v>80.8</v>
      </c>
      <c r="D12" s="3">
        <v>69.3</v>
      </c>
    </row>
    <row r="13" spans="1:4">
      <c r="A13" s="2" t="s">
        <v>84</v>
      </c>
      <c r="B13" s="9">
        <v>164.2</v>
      </c>
      <c r="C13" s="9">
        <v>209.7</v>
      </c>
      <c r="D13"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69</v>
      </c>
      <c r="B1" s="1" t="s">
        <v>1</v>
      </c>
      <c r="C1" s="1"/>
    </row>
    <row r="2" spans="1:3">
      <c r="A2" s="1" t="s">
        <v>57</v>
      </c>
      <c r="B2" s="1" t="s">
        <v>2</v>
      </c>
      <c r="C2" s="1" t="s">
        <v>29</v>
      </c>
    </row>
    <row r="3" spans="1:3" ht="30">
      <c r="A3" s="8" t="s">
        <v>1377</v>
      </c>
      <c r="B3" s="3"/>
      <c r="C3" s="3"/>
    </row>
    <row r="4" spans="1:3">
      <c r="A4" s="2" t="s">
        <v>1770</v>
      </c>
      <c r="B4" s="9">
        <v>2021.7</v>
      </c>
      <c r="C4" s="9">
        <v>2071.6999999999998</v>
      </c>
    </row>
    <row r="5" spans="1:3">
      <c r="A5" s="2" t="s">
        <v>742</v>
      </c>
      <c r="B5" s="10">
        <v>-1235.5999999999999</v>
      </c>
      <c r="C5" s="10">
        <v>-1259.3</v>
      </c>
    </row>
    <row r="6" spans="1:3">
      <c r="A6" s="2" t="s">
        <v>84</v>
      </c>
      <c r="B6" s="3">
        <v>786.1</v>
      </c>
      <c r="C6" s="3">
        <v>812.4</v>
      </c>
    </row>
    <row r="7" spans="1:3">
      <c r="A7" s="2" t="s">
        <v>1771</v>
      </c>
      <c r="B7" s="3"/>
      <c r="C7" s="3"/>
    </row>
    <row r="8" spans="1:3" ht="30">
      <c r="A8" s="8" t="s">
        <v>1377</v>
      </c>
      <c r="B8" s="3"/>
      <c r="C8" s="3"/>
    </row>
    <row r="9" spans="1:3">
      <c r="A9" s="2" t="s">
        <v>1770</v>
      </c>
      <c r="B9" s="3">
        <v>35.4</v>
      </c>
      <c r="C9" s="3">
        <v>34.4</v>
      </c>
    </row>
    <row r="10" spans="1:3" ht="30">
      <c r="A10" s="2" t="s">
        <v>1772</v>
      </c>
      <c r="B10" s="3" t="s">
        <v>1773</v>
      </c>
      <c r="C10" s="3"/>
    </row>
    <row r="11" spans="1:3" ht="30">
      <c r="A11" s="2" t="s">
        <v>1774</v>
      </c>
      <c r="B11" s="3"/>
      <c r="C11" s="3"/>
    </row>
    <row r="12" spans="1:3" ht="30">
      <c r="A12" s="8" t="s">
        <v>1377</v>
      </c>
      <c r="B12" s="3"/>
      <c r="C12" s="3"/>
    </row>
    <row r="13" spans="1:3">
      <c r="A13" s="2" t="s">
        <v>1770</v>
      </c>
      <c r="B13" s="3">
        <v>552.29999999999995</v>
      </c>
      <c r="C13" s="3">
        <v>554</v>
      </c>
    </row>
    <row r="14" spans="1:3">
      <c r="A14" s="2" t="s">
        <v>1775</v>
      </c>
      <c r="B14" s="3"/>
      <c r="C14" s="3"/>
    </row>
    <row r="15" spans="1:3" ht="30">
      <c r="A15" s="8" t="s">
        <v>1377</v>
      </c>
      <c r="B15" s="3"/>
      <c r="C15" s="3"/>
    </row>
    <row r="16" spans="1:3">
      <c r="A16" s="2" t="s">
        <v>1770</v>
      </c>
      <c r="B16" s="3">
        <v>610.20000000000005</v>
      </c>
      <c r="C16" s="3">
        <v>639.4</v>
      </c>
    </row>
    <row r="17" spans="1:3">
      <c r="A17" s="2" t="s">
        <v>1776</v>
      </c>
      <c r="B17" s="3"/>
      <c r="C17" s="3"/>
    </row>
    <row r="18" spans="1:3" ht="30">
      <c r="A18" s="8" t="s">
        <v>1377</v>
      </c>
      <c r="B18" s="3"/>
      <c r="C18" s="3"/>
    </row>
    <row r="19" spans="1:3">
      <c r="A19" s="2" t="s">
        <v>1770</v>
      </c>
      <c r="B19" s="3">
        <v>129.19999999999999</v>
      </c>
      <c r="C19" s="3">
        <v>135.4</v>
      </c>
    </row>
    <row r="20" spans="1:3" ht="30">
      <c r="A20" s="2" t="s">
        <v>1772</v>
      </c>
      <c r="B20" s="3" t="s">
        <v>1459</v>
      </c>
      <c r="C20" s="3"/>
    </row>
    <row r="21" spans="1:3">
      <c r="A21" s="2" t="s">
        <v>1768</v>
      </c>
      <c r="B21" s="3"/>
      <c r="C21" s="3"/>
    </row>
    <row r="22" spans="1:3" ht="30">
      <c r="A22" s="8" t="s">
        <v>1377</v>
      </c>
      <c r="B22" s="3"/>
      <c r="C22" s="3"/>
    </row>
    <row r="23" spans="1:3">
      <c r="A23" s="2" t="s">
        <v>1770</v>
      </c>
      <c r="B23" s="3">
        <v>147.30000000000001</v>
      </c>
      <c r="C23" s="3">
        <v>133.9</v>
      </c>
    </row>
    <row r="24" spans="1:3">
      <c r="A24" s="2" t="s">
        <v>742</v>
      </c>
      <c r="B24" s="3">
        <v>-88.9</v>
      </c>
      <c r="C24" s="3">
        <v>-89.7</v>
      </c>
    </row>
    <row r="25" spans="1:3">
      <c r="A25" s="2" t="s">
        <v>1777</v>
      </c>
      <c r="B25" s="3"/>
      <c r="C25" s="3"/>
    </row>
    <row r="26" spans="1:3" ht="30">
      <c r="A26" s="8" t="s">
        <v>1377</v>
      </c>
      <c r="B26" s="3"/>
      <c r="C26" s="3"/>
    </row>
    <row r="27" spans="1:3">
      <c r="A27" s="2" t="s">
        <v>1770</v>
      </c>
      <c r="B27" s="3">
        <v>62.5</v>
      </c>
      <c r="C27" s="3">
        <v>60.1</v>
      </c>
    </row>
    <row r="28" spans="1:3" ht="30">
      <c r="A28" s="2" t="s">
        <v>1772</v>
      </c>
      <c r="B28" s="3" t="s">
        <v>1778</v>
      </c>
      <c r="C28" s="3"/>
    </row>
    <row r="29" spans="1:3">
      <c r="A29" s="2" t="s">
        <v>1379</v>
      </c>
      <c r="B29" s="3"/>
      <c r="C29" s="3"/>
    </row>
    <row r="30" spans="1:3" ht="30">
      <c r="A30" s="8" t="s">
        <v>1377</v>
      </c>
      <c r="B30" s="3"/>
      <c r="C30" s="3"/>
    </row>
    <row r="31" spans="1:3">
      <c r="A31" s="2" t="s">
        <v>1770</v>
      </c>
      <c r="B31" s="3">
        <v>484.8</v>
      </c>
      <c r="C31" s="3">
        <v>514.5</v>
      </c>
    </row>
    <row r="32" spans="1:3">
      <c r="A32" s="2" t="s">
        <v>84</v>
      </c>
      <c r="B32" s="9">
        <v>164.2</v>
      </c>
      <c r="C32" s="9">
        <v>209.7</v>
      </c>
    </row>
    <row r="33" spans="1:3" ht="30">
      <c r="A33" s="2" t="s">
        <v>1779</v>
      </c>
      <c r="B33" s="3"/>
      <c r="C33" s="3"/>
    </row>
    <row r="34" spans="1:3" ht="30">
      <c r="A34" s="8" t="s">
        <v>1377</v>
      </c>
      <c r="B34" s="3"/>
      <c r="C34" s="3"/>
    </row>
    <row r="35" spans="1:3" ht="30">
      <c r="A35" s="2" t="s">
        <v>1772</v>
      </c>
      <c r="B35" s="3" t="s">
        <v>1595</v>
      </c>
      <c r="C35" s="3"/>
    </row>
    <row r="36" spans="1:3" ht="30">
      <c r="A36" s="2" t="s">
        <v>1780</v>
      </c>
      <c r="B36" s="3"/>
      <c r="C36" s="3"/>
    </row>
    <row r="37" spans="1:3" ht="30">
      <c r="A37" s="8" t="s">
        <v>1377</v>
      </c>
      <c r="B37" s="3"/>
      <c r="C37" s="3"/>
    </row>
    <row r="38" spans="1:3" ht="30">
      <c r="A38" s="2" t="s">
        <v>1772</v>
      </c>
      <c r="B38" s="3" t="s">
        <v>1698</v>
      </c>
      <c r="C38" s="3"/>
    </row>
    <row r="39" spans="1:3" ht="30">
      <c r="A39" s="2" t="s">
        <v>1781</v>
      </c>
      <c r="B39" s="3"/>
      <c r="C39" s="3"/>
    </row>
    <row r="40" spans="1:3" ht="30">
      <c r="A40" s="8" t="s">
        <v>1377</v>
      </c>
      <c r="B40" s="3"/>
      <c r="C40" s="3"/>
    </row>
    <row r="41" spans="1:3" ht="30">
      <c r="A41" s="2" t="s">
        <v>1772</v>
      </c>
      <c r="B41" s="3" t="s">
        <v>1698</v>
      </c>
      <c r="C41" s="3"/>
    </row>
    <row r="42" spans="1:3" ht="30">
      <c r="A42" s="2" t="s">
        <v>1460</v>
      </c>
      <c r="B42" s="3"/>
      <c r="C42" s="3"/>
    </row>
    <row r="43" spans="1:3" ht="30">
      <c r="A43" s="8" t="s">
        <v>1377</v>
      </c>
      <c r="B43" s="3"/>
      <c r="C43" s="3"/>
    </row>
    <row r="44" spans="1:3" ht="30">
      <c r="A44" s="2" t="s">
        <v>1772</v>
      </c>
      <c r="B44" s="3" t="s">
        <v>1459</v>
      </c>
      <c r="C44" s="3"/>
    </row>
    <row r="45" spans="1:3" ht="30">
      <c r="A45" s="2" t="s">
        <v>1782</v>
      </c>
      <c r="B45" s="3"/>
      <c r="C45" s="3"/>
    </row>
    <row r="46" spans="1:3" ht="30">
      <c r="A46" s="8" t="s">
        <v>1377</v>
      </c>
      <c r="B46" s="3"/>
      <c r="C46" s="3"/>
    </row>
    <row r="47" spans="1:3" ht="30">
      <c r="A47" s="2" t="s">
        <v>1772</v>
      </c>
      <c r="B47" s="3" t="s">
        <v>1783</v>
      </c>
      <c r="C47" s="3"/>
    </row>
    <row r="48" spans="1:3" ht="30">
      <c r="A48" s="2" t="s">
        <v>1784</v>
      </c>
      <c r="B48" s="3"/>
      <c r="C48" s="3"/>
    </row>
    <row r="49" spans="1:3" ht="30">
      <c r="A49" s="8" t="s">
        <v>1377</v>
      </c>
      <c r="B49" s="3"/>
      <c r="C49" s="3"/>
    </row>
    <row r="50" spans="1:3" ht="30">
      <c r="A50" s="2" t="s">
        <v>1772</v>
      </c>
      <c r="B50" s="3" t="s">
        <v>1595</v>
      </c>
      <c r="C50" s="3"/>
    </row>
    <row r="51" spans="1:3" ht="30">
      <c r="A51" s="2" t="s">
        <v>1785</v>
      </c>
      <c r="B51" s="3"/>
      <c r="C51" s="3"/>
    </row>
    <row r="52" spans="1:3" ht="30">
      <c r="A52" s="8" t="s">
        <v>1377</v>
      </c>
      <c r="B52" s="3"/>
      <c r="C52" s="3"/>
    </row>
    <row r="53" spans="1:3" ht="30">
      <c r="A53" s="2" t="s">
        <v>1772</v>
      </c>
      <c r="B53" s="3" t="s">
        <v>1778</v>
      </c>
      <c r="C53" s="3"/>
    </row>
    <row r="54" spans="1:3" ht="30">
      <c r="A54" s="2" t="s">
        <v>1464</v>
      </c>
      <c r="B54" s="3"/>
      <c r="C54" s="3"/>
    </row>
    <row r="55" spans="1:3" ht="30">
      <c r="A55" s="8" t="s">
        <v>1377</v>
      </c>
      <c r="B55" s="3"/>
      <c r="C55" s="3"/>
    </row>
    <row r="56" spans="1:3" ht="30">
      <c r="A56" s="2" t="s">
        <v>1772</v>
      </c>
      <c r="B56" s="3" t="s">
        <v>1463</v>
      </c>
      <c r="C56" s="3"/>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86</v>
      </c>
      <c r="B1" s="7" t="s">
        <v>2</v>
      </c>
      <c r="C1" s="7" t="s">
        <v>29</v>
      </c>
    </row>
    <row r="2" spans="1:3">
      <c r="A2" s="1" t="s">
        <v>57</v>
      </c>
      <c r="B2" s="7"/>
      <c r="C2" s="7"/>
    </row>
    <row r="3" spans="1:3" ht="30">
      <c r="A3" s="8" t="s">
        <v>1377</v>
      </c>
      <c r="B3" s="3"/>
      <c r="C3" s="3"/>
    </row>
    <row r="4" spans="1:3">
      <c r="A4" s="2" t="s">
        <v>158</v>
      </c>
      <c r="B4" s="9">
        <v>262.7</v>
      </c>
      <c r="C4" s="9">
        <v>257.5</v>
      </c>
    </row>
    <row r="5" spans="1:3">
      <c r="A5" s="2" t="s">
        <v>1379</v>
      </c>
      <c r="B5" s="3"/>
      <c r="C5" s="3"/>
    </row>
    <row r="6" spans="1:3" ht="30">
      <c r="A6" s="8" t="s">
        <v>1377</v>
      </c>
      <c r="B6" s="3"/>
      <c r="C6" s="3"/>
    </row>
    <row r="7" spans="1:3">
      <c r="A7" s="2">
        <v>2015</v>
      </c>
      <c r="B7" s="3">
        <v>59.1</v>
      </c>
      <c r="C7" s="3"/>
    </row>
    <row r="8" spans="1:3">
      <c r="A8" s="2">
        <v>2016</v>
      </c>
      <c r="B8" s="3">
        <v>36.1</v>
      </c>
      <c r="C8" s="3"/>
    </row>
    <row r="9" spans="1:3">
      <c r="A9" s="2">
        <v>2017</v>
      </c>
      <c r="B9" s="3">
        <v>25</v>
      </c>
      <c r="C9" s="3"/>
    </row>
    <row r="10" spans="1:3">
      <c r="A10" s="2">
        <v>2018</v>
      </c>
      <c r="B10" s="3">
        <v>15.1</v>
      </c>
      <c r="C10" s="3"/>
    </row>
    <row r="11" spans="1:3">
      <c r="A11" s="2">
        <v>2019</v>
      </c>
      <c r="B11" s="3">
        <v>4.7</v>
      </c>
      <c r="C11" s="3"/>
    </row>
    <row r="12" spans="1:3">
      <c r="A12" s="2" t="s">
        <v>158</v>
      </c>
      <c r="B12" s="4">
        <v>140</v>
      </c>
      <c r="C12" s="3"/>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3</v>
      </c>
      <c r="B1" s="1" t="s">
        <v>1</v>
      </c>
    </row>
    <row r="2" spans="1:2">
      <c r="A2" s="1" t="s">
        <v>57</v>
      </c>
      <c r="B2" s="1" t="s">
        <v>29</v>
      </c>
    </row>
    <row r="3" spans="1:2" ht="30">
      <c r="A3" s="8" t="s">
        <v>154</v>
      </c>
      <c r="B3" s="3"/>
    </row>
    <row r="4" spans="1:2">
      <c r="A4" s="2" t="s">
        <v>155</v>
      </c>
      <c r="B4" s="9">
        <v>3.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1787</v>
      </c>
      <c r="B1" s="7" t="s">
        <v>1</v>
      </c>
      <c r="C1" s="7"/>
      <c r="D1" s="7"/>
      <c r="E1" s="1"/>
      <c r="F1" s="1"/>
    </row>
    <row r="2" spans="1:6">
      <c r="A2" s="1" t="s">
        <v>57</v>
      </c>
      <c r="B2" s="1" t="s">
        <v>2</v>
      </c>
      <c r="C2" s="1" t="s">
        <v>29</v>
      </c>
      <c r="D2" s="1" t="s">
        <v>30</v>
      </c>
      <c r="E2" s="1" t="s">
        <v>1535</v>
      </c>
      <c r="F2" s="1" t="s">
        <v>1540</v>
      </c>
    </row>
    <row r="3" spans="1:6" ht="30">
      <c r="A3" s="8" t="s">
        <v>1788</v>
      </c>
      <c r="B3" s="3"/>
      <c r="C3" s="3"/>
      <c r="D3" s="3"/>
      <c r="E3" s="3"/>
      <c r="F3" s="3"/>
    </row>
    <row r="4" spans="1:6">
      <c r="A4" s="2" t="s">
        <v>1789</v>
      </c>
      <c r="B4" s="9">
        <v>180.9</v>
      </c>
      <c r="C4" s="4">
        <v>78</v>
      </c>
      <c r="D4" s="3"/>
      <c r="E4" s="3"/>
      <c r="F4" s="3"/>
    </row>
    <row r="5" spans="1:6" ht="30">
      <c r="A5" s="2" t="s">
        <v>1790</v>
      </c>
      <c r="B5" s="3">
        <v>605.79999999999995</v>
      </c>
      <c r="C5" s="3">
        <v>454.7</v>
      </c>
      <c r="D5" s="3">
        <v>378.7</v>
      </c>
      <c r="E5" s="3"/>
      <c r="F5" s="3"/>
    </row>
    <row r="6" spans="1:6" ht="30">
      <c r="A6" s="2" t="s">
        <v>1791</v>
      </c>
      <c r="B6" s="3"/>
      <c r="C6" s="3">
        <v>1.1000000000000001</v>
      </c>
      <c r="D6" s="3"/>
      <c r="E6" s="3"/>
      <c r="F6" s="3"/>
    </row>
    <row r="7" spans="1:6">
      <c r="A7" s="2" t="s">
        <v>1792</v>
      </c>
      <c r="B7" s="3">
        <v>0</v>
      </c>
      <c r="C7" s="3"/>
      <c r="D7" s="3"/>
      <c r="E7" s="3"/>
      <c r="F7" s="3"/>
    </row>
    <row r="8" spans="1:6" ht="30">
      <c r="A8" s="2" t="s">
        <v>1793</v>
      </c>
      <c r="B8" s="3">
        <v>487.2</v>
      </c>
      <c r="C8" s="3">
        <v>407.2</v>
      </c>
      <c r="D8" s="3"/>
      <c r="E8" s="3"/>
      <c r="F8" s="3"/>
    </row>
    <row r="9" spans="1:6">
      <c r="A9" s="2" t="s">
        <v>1794</v>
      </c>
      <c r="B9" s="3">
        <v>75.5</v>
      </c>
      <c r="C9" s="3">
        <v>59.2</v>
      </c>
      <c r="D9" s="3">
        <v>44.3</v>
      </c>
      <c r="E9" s="3"/>
      <c r="F9" s="3"/>
    </row>
    <row r="10" spans="1:6" ht="30">
      <c r="A10" s="2" t="s">
        <v>1795</v>
      </c>
      <c r="B10" s="3"/>
      <c r="C10" s="3"/>
      <c r="D10" s="3"/>
      <c r="E10" s="3"/>
      <c r="F10" s="3"/>
    </row>
    <row r="11" spans="1:6" ht="30">
      <c r="A11" s="8" t="s">
        <v>1788</v>
      </c>
      <c r="B11" s="3"/>
      <c r="C11" s="3"/>
      <c r="D11" s="3"/>
      <c r="E11" s="3"/>
      <c r="F11" s="3"/>
    </row>
    <row r="12" spans="1:6">
      <c r="A12" s="2" t="s">
        <v>1789</v>
      </c>
      <c r="B12" s="3">
        <v>180.9</v>
      </c>
      <c r="C12" s="3"/>
      <c r="D12" s="3"/>
      <c r="E12" s="3"/>
      <c r="F12" s="3"/>
    </row>
    <row r="13" spans="1:6">
      <c r="A13" s="2" t="s">
        <v>1350</v>
      </c>
      <c r="B13" s="3"/>
      <c r="C13" s="3"/>
      <c r="D13" s="3"/>
      <c r="E13" s="3"/>
      <c r="F13" s="3"/>
    </row>
    <row r="14" spans="1:6" ht="30">
      <c r="A14" s="8" t="s">
        <v>1788</v>
      </c>
      <c r="B14" s="3"/>
      <c r="C14" s="3"/>
      <c r="D14" s="3"/>
      <c r="E14" s="3"/>
      <c r="F14" s="3"/>
    </row>
    <row r="15" spans="1:6" ht="30">
      <c r="A15" s="2" t="s">
        <v>1790</v>
      </c>
      <c r="B15" s="3"/>
      <c r="C15" s="3"/>
      <c r="D15" s="3"/>
      <c r="E15" s="3">
        <v>179.3</v>
      </c>
      <c r="F15" s="3"/>
    </row>
    <row r="16" spans="1:6" ht="45">
      <c r="A16" s="2" t="s">
        <v>1796</v>
      </c>
      <c r="B16" s="3"/>
      <c r="C16" s="3"/>
      <c r="D16" s="3"/>
      <c r="E16" s="3"/>
      <c r="F16" s="3"/>
    </row>
    <row r="17" spans="1:6" ht="30">
      <c r="A17" s="8" t="s">
        <v>1788</v>
      </c>
      <c r="B17" s="3"/>
      <c r="C17" s="3"/>
      <c r="D17" s="3"/>
      <c r="E17" s="3"/>
      <c r="F17" s="3"/>
    </row>
    <row r="18" spans="1:6" ht="30">
      <c r="A18" s="2" t="s">
        <v>1790</v>
      </c>
      <c r="B18" s="3">
        <v>3.7</v>
      </c>
      <c r="C18" s="3"/>
      <c r="D18" s="3"/>
      <c r="E18" s="3">
        <v>3.7</v>
      </c>
      <c r="F18" s="3"/>
    </row>
    <row r="19" spans="1:6">
      <c r="A19" s="2" t="s">
        <v>1541</v>
      </c>
      <c r="B19" s="3"/>
      <c r="C19" s="3"/>
      <c r="D19" s="3"/>
      <c r="E19" s="3"/>
      <c r="F19" s="3"/>
    </row>
    <row r="20" spans="1:6" ht="30">
      <c r="A20" s="8" t="s">
        <v>1788</v>
      </c>
      <c r="B20" s="3"/>
      <c r="C20" s="3"/>
      <c r="D20" s="3"/>
      <c r="E20" s="3"/>
      <c r="F20" s="3"/>
    </row>
    <row r="21" spans="1:6" ht="30">
      <c r="A21" s="2" t="s">
        <v>1790</v>
      </c>
      <c r="B21" s="3"/>
      <c r="C21" s="3"/>
      <c r="D21" s="3"/>
      <c r="E21" s="3"/>
      <c r="F21" s="3">
        <v>39.200000000000003</v>
      </c>
    </row>
    <row r="22" spans="1:6" ht="45">
      <c r="A22" s="2" t="s">
        <v>1797</v>
      </c>
      <c r="B22" s="3"/>
      <c r="C22" s="3"/>
      <c r="D22" s="3"/>
      <c r="E22" s="3"/>
      <c r="F22" s="3"/>
    </row>
    <row r="23" spans="1:6" ht="30">
      <c r="A23" s="8" t="s">
        <v>1788</v>
      </c>
      <c r="B23" s="3"/>
      <c r="C23" s="3"/>
      <c r="D23" s="3"/>
      <c r="E23" s="3"/>
      <c r="F23" s="3"/>
    </row>
    <row r="24" spans="1:6" ht="30">
      <c r="A24" s="2" t="s">
        <v>1790</v>
      </c>
      <c r="B24" s="3">
        <v>-1.3</v>
      </c>
      <c r="C24" s="3">
        <v>0.1</v>
      </c>
      <c r="D24" s="3"/>
      <c r="E24" s="3"/>
      <c r="F24" s="3"/>
    </row>
    <row r="25" spans="1:6">
      <c r="A25" s="2" t="s">
        <v>1630</v>
      </c>
      <c r="B25" s="3"/>
      <c r="C25" s="3"/>
      <c r="D25" s="3"/>
      <c r="E25" s="3"/>
      <c r="F25" s="3"/>
    </row>
    <row r="26" spans="1:6" ht="30">
      <c r="A26" s="8" t="s">
        <v>1788</v>
      </c>
      <c r="B26" s="3"/>
      <c r="C26" s="3"/>
      <c r="D26" s="3"/>
      <c r="E26" s="3"/>
      <c r="F26" s="3"/>
    </row>
    <row r="27" spans="1:6">
      <c r="A27" s="2" t="s">
        <v>1789</v>
      </c>
      <c r="B27" s="3">
        <v>180.9</v>
      </c>
      <c r="C27" s="3">
        <v>78</v>
      </c>
      <c r="D27" s="3"/>
      <c r="E27" s="3"/>
      <c r="F27" s="3"/>
    </row>
    <row r="28" spans="1:6" ht="30">
      <c r="A28" s="2" t="s">
        <v>1790</v>
      </c>
      <c r="B28" s="3">
        <v>587</v>
      </c>
      <c r="C28" s="3">
        <v>433.9</v>
      </c>
      <c r="D28" s="3">
        <v>355.5</v>
      </c>
      <c r="E28" s="3"/>
      <c r="F28" s="3"/>
    </row>
    <row r="29" spans="1:6">
      <c r="A29" s="2" t="s">
        <v>1794</v>
      </c>
      <c r="B29" s="3">
        <v>72.8</v>
      </c>
      <c r="C29" s="3">
        <v>56.4</v>
      </c>
      <c r="D29" s="3">
        <v>40.9</v>
      </c>
      <c r="E29" s="3"/>
      <c r="F29" s="3"/>
    </row>
    <row r="30" spans="1:6" ht="30">
      <c r="A30" s="2" t="s">
        <v>1798</v>
      </c>
      <c r="B30" s="3">
        <v>32.299999999999997</v>
      </c>
      <c r="C30" s="3"/>
      <c r="D30" s="3"/>
      <c r="E30" s="3"/>
      <c r="F30" s="3"/>
    </row>
    <row r="31" spans="1:6" ht="30">
      <c r="A31" s="2" t="s">
        <v>1799</v>
      </c>
      <c r="B31" s="3"/>
      <c r="C31" s="3"/>
      <c r="D31" s="3"/>
      <c r="E31" s="3"/>
      <c r="F31" s="3"/>
    </row>
    <row r="32" spans="1:6" ht="30">
      <c r="A32" s="8" t="s">
        <v>1788</v>
      </c>
      <c r="B32" s="3"/>
      <c r="C32" s="3"/>
      <c r="D32" s="3"/>
      <c r="E32" s="3"/>
      <c r="F32" s="3"/>
    </row>
    <row r="33" spans="1:6" ht="30">
      <c r="A33" s="2" t="s">
        <v>1793</v>
      </c>
      <c r="B33" s="3">
        <v>465.7</v>
      </c>
      <c r="C33" s="3"/>
      <c r="D33" s="3"/>
      <c r="E33" s="3"/>
      <c r="F33" s="3"/>
    </row>
    <row r="34" spans="1:6" ht="30">
      <c r="A34" s="2" t="s">
        <v>1800</v>
      </c>
      <c r="B34" s="3"/>
      <c r="C34" s="3"/>
      <c r="D34" s="3"/>
      <c r="E34" s="3"/>
      <c r="F34" s="3"/>
    </row>
    <row r="35" spans="1:6" ht="30">
      <c r="A35" s="8" t="s">
        <v>1788</v>
      </c>
      <c r="B35" s="3"/>
      <c r="C35" s="3"/>
      <c r="D35" s="3"/>
      <c r="E35" s="3"/>
      <c r="F35" s="3"/>
    </row>
    <row r="36" spans="1:6" ht="30">
      <c r="A36" s="2" t="s">
        <v>1793</v>
      </c>
      <c r="B36" s="3">
        <v>20.8</v>
      </c>
      <c r="C36" s="3"/>
      <c r="D36" s="3"/>
      <c r="E36" s="3"/>
      <c r="F36" s="3"/>
    </row>
    <row r="37" spans="1:6" ht="45">
      <c r="A37" s="2" t="s">
        <v>1801</v>
      </c>
      <c r="B37" s="3"/>
      <c r="C37" s="3"/>
      <c r="D37" s="3"/>
      <c r="E37" s="3"/>
      <c r="F37" s="3"/>
    </row>
    <row r="38" spans="1:6" ht="30">
      <c r="A38" s="8" t="s">
        <v>1788</v>
      </c>
      <c r="B38" s="3"/>
      <c r="C38" s="3"/>
      <c r="D38" s="3"/>
      <c r="E38" s="3"/>
      <c r="F38" s="3"/>
    </row>
    <row r="39" spans="1:6" ht="30">
      <c r="A39" s="2" t="s">
        <v>1793</v>
      </c>
      <c r="B39" s="9">
        <v>0.7</v>
      </c>
      <c r="C39" s="3"/>
      <c r="D39" s="3"/>
      <c r="E39" s="3"/>
      <c r="F39" s="3"/>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802</v>
      </c>
      <c r="B1" s="7" t="s">
        <v>1</v>
      </c>
      <c r="C1" s="7"/>
    </row>
    <row r="2" spans="1:3">
      <c r="A2" s="1" t="s">
        <v>57</v>
      </c>
      <c r="B2" s="1" t="s">
        <v>2</v>
      </c>
      <c r="C2" s="1" t="s">
        <v>29</v>
      </c>
    </row>
    <row r="3" spans="1:3">
      <c r="A3" s="8" t="s">
        <v>1803</v>
      </c>
      <c r="B3" s="3"/>
      <c r="C3" s="3"/>
    </row>
    <row r="4" spans="1:3">
      <c r="A4" s="2" t="s">
        <v>1804</v>
      </c>
      <c r="B4" s="9">
        <v>454.7</v>
      </c>
      <c r="C4" s="9">
        <v>378.7</v>
      </c>
    </row>
    <row r="5" spans="1:3">
      <c r="A5" s="2" t="s">
        <v>758</v>
      </c>
      <c r="B5" s="3">
        <v>180.9</v>
      </c>
      <c r="C5" s="3">
        <v>78</v>
      </c>
    </row>
    <row r="6" spans="1:3" ht="30">
      <c r="A6" s="2" t="s">
        <v>759</v>
      </c>
      <c r="B6" s="3"/>
      <c r="C6" s="3">
        <v>-1.1000000000000001</v>
      </c>
    </row>
    <row r="7" spans="1:3">
      <c r="A7" s="2" t="s">
        <v>760</v>
      </c>
      <c r="B7" s="3">
        <v>-29.8</v>
      </c>
      <c r="C7" s="3">
        <v>-0.9</v>
      </c>
    </row>
    <row r="8" spans="1:3">
      <c r="A8" s="2" t="s">
        <v>1805</v>
      </c>
      <c r="B8" s="3">
        <v>605.79999999999995</v>
      </c>
      <c r="C8" s="3">
        <v>454.7</v>
      </c>
    </row>
    <row r="9" spans="1:3">
      <c r="A9" s="2" t="s">
        <v>1531</v>
      </c>
      <c r="B9" s="3"/>
      <c r="C9" s="3"/>
    </row>
    <row r="10" spans="1:3">
      <c r="A10" s="8" t="s">
        <v>1803</v>
      </c>
      <c r="B10" s="3"/>
      <c r="C10" s="3"/>
    </row>
    <row r="11" spans="1:3">
      <c r="A11" s="2" t="s">
        <v>1804</v>
      </c>
      <c r="B11" s="3">
        <v>20.8</v>
      </c>
      <c r="C11" s="3">
        <v>23.2</v>
      </c>
    </row>
    <row r="12" spans="1:3" ht="30">
      <c r="A12" s="2" t="s">
        <v>759</v>
      </c>
      <c r="B12" s="3"/>
      <c r="C12" s="3">
        <v>-1.1000000000000001</v>
      </c>
    </row>
    <row r="13" spans="1:3">
      <c r="A13" s="2" t="s">
        <v>760</v>
      </c>
      <c r="B13" s="3">
        <v>-2</v>
      </c>
      <c r="C13" s="3">
        <v>-1.3</v>
      </c>
    </row>
    <row r="14" spans="1:3">
      <c r="A14" s="2" t="s">
        <v>1805</v>
      </c>
      <c r="B14" s="3">
        <v>18.8</v>
      </c>
      <c r="C14" s="3">
        <v>20.8</v>
      </c>
    </row>
    <row r="15" spans="1:3">
      <c r="A15" s="2" t="s">
        <v>1630</v>
      </c>
      <c r="B15" s="3"/>
      <c r="C15" s="3"/>
    </row>
    <row r="16" spans="1:3">
      <c r="A16" s="8" t="s">
        <v>1803</v>
      </c>
      <c r="B16" s="3"/>
      <c r="C16" s="3"/>
    </row>
    <row r="17" spans="1:3">
      <c r="A17" s="2" t="s">
        <v>1804</v>
      </c>
      <c r="B17" s="3">
        <v>433.9</v>
      </c>
      <c r="C17" s="3">
        <v>355.5</v>
      </c>
    </row>
    <row r="18" spans="1:3">
      <c r="A18" s="2" t="s">
        <v>758</v>
      </c>
      <c r="B18" s="3">
        <v>180.9</v>
      </c>
      <c r="C18" s="3">
        <v>78</v>
      </c>
    </row>
    <row r="19" spans="1:3">
      <c r="A19" s="2" t="s">
        <v>760</v>
      </c>
      <c r="B19" s="3">
        <v>-27.8</v>
      </c>
      <c r="C19" s="3">
        <v>0.4</v>
      </c>
    </row>
    <row r="20" spans="1:3">
      <c r="A20" s="2" t="s">
        <v>1805</v>
      </c>
      <c r="B20" s="4">
        <v>587</v>
      </c>
      <c r="C20" s="9">
        <v>433.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806</v>
      </c>
      <c r="B1" s="7" t="s">
        <v>2</v>
      </c>
      <c r="C1" s="7" t="s">
        <v>29</v>
      </c>
    </row>
    <row r="2" spans="1:3">
      <c r="A2" s="1" t="s">
        <v>57</v>
      </c>
      <c r="B2" s="7"/>
      <c r="C2" s="7"/>
    </row>
    <row r="3" spans="1:3" ht="30">
      <c r="A3" s="8" t="s">
        <v>1807</v>
      </c>
      <c r="B3" s="3"/>
      <c r="C3" s="3"/>
    </row>
    <row r="4" spans="1:3" ht="30">
      <c r="A4" s="2" t="s">
        <v>1808</v>
      </c>
      <c r="B4" s="9">
        <v>485.6</v>
      </c>
      <c r="C4" s="9">
        <v>406.7</v>
      </c>
    </row>
    <row r="5" spans="1:3" ht="45">
      <c r="A5" s="2" t="s">
        <v>1809</v>
      </c>
      <c r="B5" s="3">
        <v>-222.9</v>
      </c>
      <c r="C5" s="3">
        <v>-149.19999999999999</v>
      </c>
    </row>
    <row r="6" spans="1:3">
      <c r="A6" s="2" t="s">
        <v>158</v>
      </c>
      <c r="B6" s="3">
        <v>262.7</v>
      </c>
      <c r="C6" s="3">
        <v>257.5</v>
      </c>
    </row>
    <row r="7" spans="1:3" ht="30">
      <c r="A7" s="2" t="s">
        <v>1810</v>
      </c>
      <c r="B7" s="3">
        <v>1.6</v>
      </c>
      <c r="C7" s="3">
        <v>0.5</v>
      </c>
    </row>
    <row r="8" spans="1:3" ht="30">
      <c r="A8" s="2" t="s">
        <v>1811</v>
      </c>
      <c r="B8" s="3">
        <v>487.2</v>
      </c>
      <c r="C8" s="3">
        <v>407.2</v>
      </c>
    </row>
    <row r="9" spans="1:3" ht="30">
      <c r="A9" s="2" t="s">
        <v>1812</v>
      </c>
      <c r="B9" s="3">
        <v>264.3</v>
      </c>
      <c r="C9" s="3">
        <v>258</v>
      </c>
    </row>
    <row r="10" spans="1:3">
      <c r="A10" s="2" t="s">
        <v>1813</v>
      </c>
      <c r="B10" s="3"/>
      <c r="C10" s="3"/>
    </row>
    <row r="11" spans="1:3" ht="30">
      <c r="A11" s="8" t="s">
        <v>1807</v>
      </c>
      <c r="B11" s="3"/>
      <c r="C11" s="3"/>
    </row>
    <row r="12" spans="1:3" ht="30">
      <c r="A12" s="2" t="s">
        <v>1810</v>
      </c>
      <c r="B12" s="3">
        <v>1.6</v>
      </c>
      <c r="C12" s="3">
        <v>0.5</v>
      </c>
    </row>
    <row r="13" spans="1:3">
      <c r="A13" s="2" t="s">
        <v>1814</v>
      </c>
      <c r="B13" s="3"/>
      <c r="C13" s="3"/>
    </row>
    <row r="14" spans="1:3" ht="30">
      <c r="A14" s="8" t="s">
        <v>1807</v>
      </c>
      <c r="B14" s="3"/>
      <c r="C14" s="3"/>
    </row>
    <row r="15" spans="1:3" ht="30">
      <c r="A15" s="2" t="s">
        <v>1808</v>
      </c>
      <c r="B15" s="3">
        <v>141.30000000000001</v>
      </c>
      <c r="C15" s="3">
        <v>117.7</v>
      </c>
    </row>
    <row r="16" spans="1:3" ht="45">
      <c r="A16" s="2" t="s">
        <v>1809</v>
      </c>
      <c r="B16" s="3">
        <v>-51.7</v>
      </c>
      <c r="C16" s="3">
        <v>-34.6</v>
      </c>
    </row>
    <row r="17" spans="1:3">
      <c r="A17" s="2" t="s">
        <v>158</v>
      </c>
      <c r="B17" s="3">
        <v>89.6</v>
      </c>
      <c r="C17" s="3">
        <v>83.1</v>
      </c>
    </row>
    <row r="18" spans="1:3">
      <c r="A18" s="2" t="s">
        <v>1815</v>
      </c>
      <c r="B18" s="3"/>
      <c r="C18" s="3"/>
    </row>
    <row r="19" spans="1:3" ht="30">
      <c r="A19" s="8" t="s">
        <v>1807</v>
      </c>
      <c r="B19" s="3"/>
      <c r="C19" s="3"/>
    </row>
    <row r="20" spans="1:3" ht="30">
      <c r="A20" s="2" t="s">
        <v>1808</v>
      </c>
      <c r="B20" s="3">
        <v>2.8</v>
      </c>
      <c r="C20" s="3">
        <v>2.8</v>
      </c>
    </row>
    <row r="21" spans="1:3" ht="45">
      <c r="A21" s="2" t="s">
        <v>1809</v>
      </c>
      <c r="B21" s="3">
        <v>-2.6</v>
      </c>
      <c r="C21" s="3">
        <v>-2.2999999999999998</v>
      </c>
    </row>
    <row r="22" spans="1:3">
      <c r="A22" s="2" t="s">
        <v>158</v>
      </c>
      <c r="B22" s="3">
        <v>0.2</v>
      </c>
      <c r="C22" s="3">
        <v>0.5</v>
      </c>
    </row>
    <row r="23" spans="1:3">
      <c r="A23" s="2" t="s">
        <v>1816</v>
      </c>
      <c r="B23" s="3"/>
      <c r="C23" s="3"/>
    </row>
    <row r="24" spans="1:3" ht="30">
      <c r="A24" s="8" t="s">
        <v>1807</v>
      </c>
      <c r="B24" s="3"/>
      <c r="C24" s="3"/>
    </row>
    <row r="25" spans="1:3" ht="30">
      <c r="A25" s="2" t="s">
        <v>1808</v>
      </c>
      <c r="B25" s="3">
        <v>291.5</v>
      </c>
      <c r="C25" s="3">
        <v>243.4</v>
      </c>
    </row>
    <row r="26" spans="1:3" ht="45">
      <c r="A26" s="2" t="s">
        <v>1809</v>
      </c>
      <c r="B26" s="3">
        <v>-151.69999999999999</v>
      </c>
      <c r="C26" s="3">
        <v>-104.5</v>
      </c>
    </row>
    <row r="27" spans="1:3">
      <c r="A27" s="2" t="s">
        <v>158</v>
      </c>
      <c r="B27" s="3">
        <v>139.80000000000001</v>
      </c>
      <c r="C27" s="3">
        <v>138.9</v>
      </c>
    </row>
    <row r="28" spans="1:3" ht="30">
      <c r="A28" s="2" t="s">
        <v>1817</v>
      </c>
      <c r="B28" s="3"/>
      <c r="C28" s="3"/>
    </row>
    <row r="29" spans="1:3" ht="30">
      <c r="A29" s="8" t="s">
        <v>1807</v>
      </c>
      <c r="B29" s="3"/>
      <c r="C29" s="3"/>
    </row>
    <row r="30" spans="1:3" ht="30">
      <c r="A30" s="2" t="s">
        <v>1808</v>
      </c>
      <c r="B30" s="3">
        <v>50</v>
      </c>
      <c r="C30" s="3">
        <v>42.8</v>
      </c>
    </row>
    <row r="31" spans="1:3" ht="45">
      <c r="A31" s="2" t="s">
        <v>1809</v>
      </c>
      <c r="B31" s="3">
        <v>-16.899999999999999</v>
      </c>
      <c r="C31" s="3">
        <v>-7.8</v>
      </c>
    </row>
    <row r="32" spans="1:3">
      <c r="A32" s="2" t="s">
        <v>158</v>
      </c>
      <c r="B32" s="9">
        <v>33.1</v>
      </c>
      <c r="C32" s="4">
        <v>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818</v>
      </c>
      <c r="B1" s="7" t="s">
        <v>2</v>
      </c>
      <c r="C1" s="7" t="s">
        <v>29</v>
      </c>
    </row>
    <row r="2" spans="1:3">
      <c r="A2" s="1" t="s">
        <v>57</v>
      </c>
      <c r="B2" s="7"/>
      <c r="C2" s="7"/>
    </row>
    <row r="3" spans="1:3" ht="30">
      <c r="A3" s="8" t="s">
        <v>1383</v>
      </c>
      <c r="B3" s="3"/>
      <c r="C3" s="3"/>
    </row>
    <row r="4" spans="1:3">
      <c r="A4" s="2" t="s">
        <v>158</v>
      </c>
      <c r="B4" s="9">
        <v>262.7</v>
      </c>
      <c r="C4" s="9">
        <v>257.5</v>
      </c>
    </row>
    <row r="5" spans="1:3" ht="30">
      <c r="A5" s="2" t="s">
        <v>1386</v>
      </c>
      <c r="B5" s="3"/>
      <c r="C5" s="3"/>
    </row>
    <row r="6" spans="1:3" ht="30">
      <c r="A6" s="8" t="s">
        <v>1383</v>
      </c>
      <c r="B6" s="3"/>
      <c r="C6" s="3"/>
    </row>
    <row r="7" spans="1:3">
      <c r="A7" s="2">
        <v>2015</v>
      </c>
      <c r="B7" s="3">
        <v>73.400000000000006</v>
      </c>
      <c r="C7" s="3"/>
    </row>
    <row r="8" spans="1:3">
      <c r="A8" s="2">
        <v>2016</v>
      </c>
      <c r="B8" s="3">
        <v>64.7</v>
      </c>
      <c r="C8" s="3"/>
    </row>
    <row r="9" spans="1:3">
      <c r="A9" s="2">
        <v>2017</v>
      </c>
      <c r="B9" s="3">
        <v>49</v>
      </c>
      <c r="C9" s="3"/>
    </row>
    <row r="10" spans="1:3">
      <c r="A10" s="2">
        <v>2018</v>
      </c>
      <c r="B10" s="3">
        <v>35.700000000000003</v>
      </c>
      <c r="C10" s="3"/>
    </row>
    <row r="11" spans="1:3">
      <c r="A11" s="2">
        <v>2019</v>
      </c>
      <c r="B11" s="3">
        <v>16.899999999999999</v>
      </c>
      <c r="C11" s="3"/>
    </row>
    <row r="12" spans="1:3">
      <c r="A12" s="2" t="s">
        <v>748</v>
      </c>
      <c r="B12" s="3">
        <v>23</v>
      </c>
      <c r="C12" s="3"/>
    </row>
    <row r="13" spans="1:3">
      <c r="A13" s="2" t="s">
        <v>158</v>
      </c>
      <c r="B13" s="9">
        <v>262.7</v>
      </c>
      <c r="C13" s="3"/>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819</v>
      </c>
      <c r="B1" s="1" t="s">
        <v>1</v>
      </c>
    </row>
    <row r="2" spans="1:2">
      <c r="A2" s="1" t="s">
        <v>57</v>
      </c>
      <c r="B2" s="1" t="s">
        <v>2</v>
      </c>
    </row>
    <row r="3" spans="1:2" ht="30">
      <c r="A3" s="8" t="s">
        <v>778</v>
      </c>
      <c r="B3" s="3"/>
    </row>
    <row r="4" spans="1:2">
      <c r="A4" s="2" t="s">
        <v>1820</v>
      </c>
      <c r="B4" s="9">
        <v>6.1</v>
      </c>
    </row>
    <row r="5" spans="1:2" ht="30">
      <c r="A5" s="2" t="s">
        <v>1821</v>
      </c>
      <c r="B5" s="3">
        <v>33.799999999999997</v>
      </c>
    </row>
    <row r="6" spans="1:2" ht="30">
      <c r="A6" s="2" t="s">
        <v>1822</v>
      </c>
      <c r="B6" s="3">
        <v>11.8</v>
      </c>
    </row>
    <row r="7" spans="1:2">
      <c r="A7" s="2" t="s">
        <v>1823</v>
      </c>
      <c r="B7" s="3">
        <v>28.1</v>
      </c>
    </row>
    <row r="8" spans="1:2">
      <c r="A8" s="2" t="s">
        <v>1824</v>
      </c>
      <c r="B8" s="3">
        <v>13.3</v>
      </c>
    </row>
    <row r="9" spans="1:2" ht="30">
      <c r="A9" s="2" t="s">
        <v>1825</v>
      </c>
      <c r="B9" s="3">
        <v>14.4</v>
      </c>
    </row>
    <row r="10" spans="1:2" ht="45">
      <c r="A10" s="2" t="s">
        <v>1826</v>
      </c>
      <c r="B10" s="3">
        <v>16</v>
      </c>
    </row>
    <row r="11" spans="1:2">
      <c r="A11" s="2" t="s">
        <v>1827</v>
      </c>
      <c r="B11" s="3">
        <v>56.9</v>
      </c>
    </row>
    <row r="12" spans="1:2" ht="30">
      <c r="A12" s="2" t="s">
        <v>1828</v>
      </c>
      <c r="B12" s="3">
        <v>41.9</v>
      </c>
    </row>
    <row r="13" spans="1:2" ht="30">
      <c r="A13" s="2" t="s">
        <v>1829</v>
      </c>
      <c r="B13" s="9">
        <v>12.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30</v>
      </c>
      <c r="B1" s="7" t="s">
        <v>2</v>
      </c>
      <c r="C1" s="7" t="s">
        <v>29</v>
      </c>
    </row>
    <row r="2" spans="1:3">
      <c r="A2" s="1" t="s">
        <v>57</v>
      </c>
      <c r="B2" s="7"/>
      <c r="C2" s="7"/>
    </row>
    <row r="3" spans="1:3" ht="30">
      <c r="A3" s="8" t="s">
        <v>778</v>
      </c>
      <c r="B3" s="3"/>
      <c r="C3" s="3"/>
    </row>
    <row r="4" spans="1:3">
      <c r="A4" s="2" t="s">
        <v>485</v>
      </c>
      <c r="B4" s="9">
        <v>208.8</v>
      </c>
      <c r="C4" s="4">
        <v>175</v>
      </c>
    </row>
    <row r="5" spans="1:3">
      <c r="A5" s="2" t="s">
        <v>781</v>
      </c>
      <c r="B5" s="3">
        <v>133.4</v>
      </c>
      <c r="C5" s="3">
        <v>161.5</v>
      </c>
    </row>
    <row r="6" spans="1:3">
      <c r="A6" s="2" t="s">
        <v>1214</v>
      </c>
      <c r="B6" s="3">
        <v>56.3</v>
      </c>
      <c r="C6" s="3">
        <v>64</v>
      </c>
    </row>
    <row r="7" spans="1:3">
      <c r="A7" s="2" t="s">
        <v>783</v>
      </c>
      <c r="B7" s="3">
        <v>57.5</v>
      </c>
      <c r="C7" s="3">
        <v>70.8</v>
      </c>
    </row>
    <row r="8" spans="1:3">
      <c r="A8" s="2" t="s">
        <v>126</v>
      </c>
      <c r="B8" s="3">
        <v>222.5</v>
      </c>
      <c r="C8" s="3">
        <v>201.1</v>
      </c>
    </row>
    <row r="9" spans="1:3">
      <c r="A9" s="2" t="s">
        <v>91</v>
      </c>
      <c r="B9" s="9">
        <v>678.5</v>
      </c>
      <c r="C9" s="9">
        <v>672.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31</v>
      </c>
      <c r="B1" s="7" t="s">
        <v>1</v>
      </c>
      <c r="C1" s="7"/>
    </row>
    <row r="2" spans="1:3">
      <c r="A2" s="1" t="s">
        <v>57</v>
      </c>
      <c r="B2" s="1" t="s">
        <v>2</v>
      </c>
      <c r="C2" s="1" t="s">
        <v>29</v>
      </c>
    </row>
    <row r="3" spans="1:3" ht="30">
      <c r="A3" s="8" t="s">
        <v>778</v>
      </c>
      <c r="B3" s="3"/>
      <c r="C3" s="3"/>
    </row>
    <row r="4" spans="1:3">
      <c r="A4" s="2" t="s">
        <v>787</v>
      </c>
      <c r="B4" s="9">
        <v>30.5</v>
      </c>
      <c r="C4" s="9">
        <v>46.7</v>
      </c>
    </row>
    <row r="5" spans="1:3">
      <c r="A5" s="2" t="s">
        <v>788</v>
      </c>
      <c r="B5" s="3">
        <v>58.3</v>
      </c>
      <c r="C5" s="3">
        <v>62.6</v>
      </c>
    </row>
    <row r="6" spans="1:3" ht="45">
      <c r="A6" s="2" t="s">
        <v>1832</v>
      </c>
      <c r="B6" s="3">
        <v>2.8</v>
      </c>
      <c r="C6" s="3">
        <v>-9.5</v>
      </c>
    </row>
    <row r="7" spans="1:3">
      <c r="A7" s="2" t="s">
        <v>791</v>
      </c>
      <c r="B7" s="3">
        <v>-69.2</v>
      </c>
      <c r="C7" s="3">
        <v>-69.3</v>
      </c>
    </row>
    <row r="8" spans="1:3">
      <c r="A8" s="2" t="s">
        <v>792</v>
      </c>
      <c r="B8" s="9">
        <v>22.4</v>
      </c>
      <c r="C8" s="9">
        <v>30.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33</v>
      </c>
      <c r="B1" s="7" t="s">
        <v>1</v>
      </c>
      <c r="C1" s="7"/>
    </row>
    <row r="2" spans="1:3">
      <c r="A2" s="1" t="s">
        <v>57</v>
      </c>
      <c r="B2" s="1" t="s">
        <v>2</v>
      </c>
      <c r="C2" s="1" t="s">
        <v>29</v>
      </c>
    </row>
    <row r="3" spans="1:3" ht="30">
      <c r="A3" s="8" t="s">
        <v>778</v>
      </c>
      <c r="B3" s="3"/>
      <c r="C3" s="3"/>
    </row>
    <row r="4" spans="1:3">
      <c r="A4" s="2" t="s">
        <v>787</v>
      </c>
      <c r="B4" s="9">
        <v>179.9</v>
      </c>
      <c r="C4" s="4">
        <v>192</v>
      </c>
    </row>
    <row r="5" spans="1:3" ht="30">
      <c r="A5" s="2" t="s">
        <v>794</v>
      </c>
      <c r="B5" s="3">
        <v>93.8</v>
      </c>
      <c r="C5" s="3">
        <v>76.099999999999994</v>
      </c>
    </row>
    <row r="6" spans="1:3">
      <c r="A6" s="2" t="s">
        <v>795</v>
      </c>
      <c r="B6" s="3">
        <v>-93.4</v>
      </c>
      <c r="C6" s="3">
        <v>-88.2</v>
      </c>
    </row>
    <row r="7" spans="1:3">
      <c r="A7" s="2" t="s">
        <v>796</v>
      </c>
      <c r="B7" s="3">
        <v>77.5</v>
      </c>
      <c r="C7" s="3">
        <v>80.3</v>
      </c>
    </row>
    <row r="8" spans="1:3">
      <c r="A8" s="2" t="s">
        <v>797</v>
      </c>
      <c r="B8" s="3">
        <v>102.8</v>
      </c>
      <c r="C8" s="3">
        <v>99.6</v>
      </c>
    </row>
    <row r="9" spans="1:3">
      <c r="A9" s="2" t="s">
        <v>792</v>
      </c>
      <c r="B9" s="9">
        <v>180.3</v>
      </c>
      <c r="C9" s="9">
        <v>179.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34</v>
      </c>
      <c r="B1" s="7" t="s">
        <v>2</v>
      </c>
      <c r="C1" s="7" t="s">
        <v>29</v>
      </c>
    </row>
    <row r="2" spans="1:3">
      <c r="A2" s="1" t="s">
        <v>57</v>
      </c>
      <c r="B2" s="7"/>
      <c r="C2" s="7"/>
    </row>
    <row r="3" spans="1:3" ht="30">
      <c r="A3" s="8" t="s">
        <v>778</v>
      </c>
      <c r="B3" s="3"/>
      <c r="C3" s="3"/>
    </row>
    <row r="4" spans="1:3" ht="30">
      <c r="A4" s="2" t="s">
        <v>800</v>
      </c>
      <c r="B4" s="9">
        <v>196.5</v>
      </c>
      <c r="C4" s="9">
        <v>154.6</v>
      </c>
    </row>
    <row r="5" spans="1:3">
      <c r="A5" s="2" t="s">
        <v>485</v>
      </c>
      <c r="B5" s="3">
        <v>140.30000000000001</v>
      </c>
      <c r="C5" s="3">
        <v>135.80000000000001</v>
      </c>
    </row>
    <row r="6" spans="1:3">
      <c r="A6" s="2" t="s">
        <v>126</v>
      </c>
      <c r="B6" s="3">
        <v>122</v>
      </c>
      <c r="C6" s="3">
        <v>111.5</v>
      </c>
    </row>
    <row r="7" spans="1:3">
      <c r="A7" s="2" t="s">
        <v>94</v>
      </c>
      <c r="B7" s="9">
        <v>458.8</v>
      </c>
      <c r="C7" s="9">
        <v>401.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2.5703125" bestFit="1" customWidth="1"/>
    <col min="4" max="4" width="12.28515625" bestFit="1" customWidth="1"/>
    <col min="5" max="5" width="15.42578125" bestFit="1" customWidth="1"/>
    <col min="6" max="6" width="11.140625" bestFit="1" customWidth="1"/>
  </cols>
  <sheetData>
    <row r="1" spans="1:6" ht="15" customHeight="1">
      <c r="A1" s="7" t="s">
        <v>1835</v>
      </c>
      <c r="B1" s="7" t="s">
        <v>1</v>
      </c>
      <c r="C1" s="7"/>
      <c r="D1" s="7"/>
      <c r="E1" s="1" t="s">
        <v>190</v>
      </c>
      <c r="F1" s="1"/>
    </row>
    <row r="2" spans="1:6">
      <c r="A2" s="7"/>
      <c r="B2" s="1" t="s">
        <v>2</v>
      </c>
      <c r="C2" s="1" t="s">
        <v>29</v>
      </c>
      <c r="D2" s="1" t="s">
        <v>30</v>
      </c>
      <c r="E2" s="1" t="s">
        <v>195</v>
      </c>
      <c r="F2" s="215">
        <v>39599</v>
      </c>
    </row>
    <row r="3" spans="1:6">
      <c r="A3" s="8" t="s">
        <v>1519</v>
      </c>
      <c r="B3" s="3"/>
      <c r="C3" s="3"/>
      <c r="D3" s="3"/>
      <c r="E3" s="3"/>
      <c r="F3" s="3"/>
    </row>
    <row r="4" spans="1:6">
      <c r="A4" s="2" t="s">
        <v>1836</v>
      </c>
      <c r="B4" s="4">
        <v>699700000</v>
      </c>
      <c r="C4" s="4">
        <v>699600000</v>
      </c>
      <c r="D4" s="3"/>
      <c r="E4" s="3"/>
      <c r="F4" s="3"/>
    </row>
    <row r="5" spans="1:6">
      <c r="A5" s="2" t="s">
        <v>1521</v>
      </c>
      <c r="B5" s="6">
        <v>300000</v>
      </c>
      <c r="C5" s="6">
        <v>400000</v>
      </c>
      <c r="D5" s="3"/>
      <c r="E5" s="3"/>
      <c r="F5" s="3"/>
    </row>
    <row r="6" spans="1:6" ht="210">
      <c r="A6" s="2" t="s">
        <v>1837</v>
      </c>
      <c r="B6" s="3" t="s">
        <v>1838</v>
      </c>
      <c r="C6" s="3"/>
      <c r="D6" s="3"/>
      <c r="E6" s="3"/>
      <c r="F6" s="3"/>
    </row>
    <row r="7" spans="1:6">
      <c r="A7" s="2" t="s">
        <v>142</v>
      </c>
      <c r="B7" s="3"/>
      <c r="C7" s="6">
        <v>-349400000</v>
      </c>
      <c r="D7" s="3"/>
      <c r="E7" s="3"/>
      <c r="F7" s="3"/>
    </row>
    <row r="8" spans="1:6">
      <c r="A8" s="2" t="s">
        <v>47</v>
      </c>
      <c r="B8" s="3"/>
      <c r="C8" s="6">
        <v>3300000</v>
      </c>
      <c r="D8" s="3"/>
      <c r="E8" s="3"/>
      <c r="F8" s="3"/>
    </row>
    <row r="9" spans="1:6">
      <c r="A9" s="2" t="s">
        <v>1839</v>
      </c>
      <c r="B9" s="3"/>
      <c r="C9" s="6">
        <v>3200000</v>
      </c>
      <c r="D9" s="3"/>
      <c r="E9" s="3"/>
      <c r="F9" s="3"/>
    </row>
    <row r="10" spans="1:6">
      <c r="A10" s="2" t="s">
        <v>1840</v>
      </c>
      <c r="B10" s="3"/>
      <c r="C10" s="6">
        <v>100000</v>
      </c>
      <c r="D10" s="3"/>
      <c r="E10" s="3"/>
      <c r="F10" s="3"/>
    </row>
    <row r="11" spans="1:6">
      <c r="A11" s="2" t="s">
        <v>1841</v>
      </c>
      <c r="B11" s="6">
        <v>42000000</v>
      </c>
      <c r="C11" s="6">
        <v>39100000</v>
      </c>
      <c r="D11" s="6">
        <v>42300000</v>
      </c>
      <c r="E11" s="3"/>
      <c r="F11" s="3"/>
    </row>
    <row r="12" spans="1:6">
      <c r="A12" s="2" t="s">
        <v>1842</v>
      </c>
      <c r="B12" s="3">
        <v>0</v>
      </c>
      <c r="C12" s="3">
        <v>0</v>
      </c>
      <c r="D12" s="6">
        <v>300000</v>
      </c>
      <c r="E12" s="3"/>
      <c r="F12" s="3"/>
    </row>
    <row r="13" spans="1:6" ht="30">
      <c r="A13" s="2" t="s">
        <v>1843</v>
      </c>
      <c r="B13" s="3"/>
      <c r="C13" s="3"/>
      <c r="D13" s="3"/>
      <c r="E13" s="3"/>
      <c r="F13" s="3"/>
    </row>
    <row r="14" spans="1:6">
      <c r="A14" s="8" t="s">
        <v>1519</v>
      </c>
      <c r="B14" s="3"/>
      <c r="C14" s="3"/>
      <c r="D14" s="3"/>
      <c r="E14" s="3"/>
      <c r="F14" s="3"/>
    </row>
    <row r="15" spans="1:6">
      <c r="A15" s="2" t="s">
        <v>1844</v>
      </c>
      <c r="B15" s="6">
        <v>350000000</v>
      </c>
      <c r="C15" s="3"/>
      <c r="D15" s="3"/>
      <c r="E15" s="3"/>
      <c r="F15" s="3"/>
    </row>
    <row r="16" spans="1:6">
      <c r="A16" s="2" t="s">
        <v>1845</v>
      </c>
      <c r="B16" s="3" t="s">
        <v>1463</v>
      </c>
      <c r="C16" s="3"/>
      <c r="D16" s="3"/>
      <c r="E16" s="3"/>
      <c r="F16" s="3"/>
    </row>
    <row r="17" spans="1:6" ht="30">
      <c r="A17" s="2" t="s">
        <v>1846</v>
      </c>
      <c r="B17" s="3"/>
      <c r="C17" s="3"/>
      <c r="D17" s="3"/>
      <c r="E17" s="3"/>
      <c r="F17" s="3"/>
    </row>
    <row r="18" spans="1:6">
      <c r="A18" s="8" t="s">
        <v>1519</v>
      </c>
      <c r="B18" s="3"/>
      <c r="C18" s="3"/>
      <c r="D18" s="3"/>
      <c r="E18" s="3"/>
      <c r="F18" s="3"/>
    </row>
    <row r="19" spans="1:6">
      <c r="A19" s="2" t="s">
        <v>1844</v>
      </c>
      <c r="B19" s="6">
        <v>500000000</v>
      </c>
      <c r="C19" s="3"/>
      <c r="D19" s="3"/>
      <c r="E19" s="3"/>
      <c r="F19" s="3"/>
    </row>
    <row r="20" spans="1:6">
      <c r="A20" s="2" t="s">
        <v>1847</v>
      </c>
      <c r="B20" s="6">
        <v>650000000</v>
      </c>
      <c r="C20" s="3"/>
      <c r="D20" s="3"/>
      <c r="E20" s="3"/>
      <c r="F20" s="3"/>
    </row>
    <row r="21" spans="1:6" ht="180">
      <c r="A21" s="2" t="s">
        <v>1848</v>
      </c>
      <c r="B21" s="3" t="s">
        <v>1849</v>
      </c>
      <c r="C21" s="3"/>
      <c r="D21" s="3"/>
      <c r="E21" s="3"/>
      <c r="F21" s="3"/>
    </row>
    <row r="22" spans="1:6" ht="30">
      <c r="A22" s="2" t="s">
        <v>1850</v>
      </c>
      <c r="B22" s="3">
        <v>0</v>
      </c>
      <c r="C22" s="3">
        <v>0</v>
      </c>
      <c r="D22" s="3"/>
      <c r="E22" s="3"/>
      <c r="F22" s="3"/>
    </row>
    <row r="23" spans="1:6">
      <c r="A23" s="2" t="s">
        <v>1474</v>
      </c>
      <c r="B23" s="3"/>
      <c r="C23" s="3"/>
      <c r="D23" s="3"/>
      <c r="E23" s="3"/>
      <c r="F23" s="3"/>
    </row>
    <row r="24" spans="1:6">
      <c r="A24" s="8" t="s">
        <v>1519</v>
      </c>
      <c r="B24" s="3"/>
      <c r="C24" s="3"/>
      <c r="D24" s="3"/>
      <c r="E24" s="3"/>
      <c r="F24" s="3"/>
    </row>
    <row r="25" spans="1:6">
      <c r="A25" s="2" t="s">
        <v>1851</v>
      </c>
      <c r="B25" s="3"/>
      <c r="C25" s="3"/>
      <c r="D25" s="3"/>
      <c r="E25" s="3"/>
      <c r="F25" s="6">
        <v>300000000</v>
      </c>
    </row>
    <row r="26" spans="1:6">
      <c r="A26" s="2" t="s">
        <v>1852</v>
      </c>
      <c r="B26" s="3"/>
      <c r="C26" s="3"/>
      <c r="D26" s="3"/>
      <c r="E26" s="3"/>
      <c r="F26" s="214">
        <v>6.6500000000000004E-2</v>
      </c>
    </row>
    <row r="27" spans="1:6">
      <c r="A27" s="2" t="s">
        <v>1853</v>
      </c>
      <c r="B27" s="3"/>
      <c r="C27" s="3"/>
      <c r="D27" s="3"/>
      <c r="E27" s="3"/>
      <c r="F27" s="214">
        <v>0.99729999999999996</v>
      </c>
    </row>
    <row r="28" spans="1:6">
      <c r="A28" s="2" t="s">
        <v>1854</v>
      </c>
      <c r="B28" s="3"/>
      <c r="C28" s="3"/>
      <c r="D28" s="3"/>
      <c r="E28" s="3"/>
      <c r="F28" s="214">
        <v>6.6900000000000001E-2</v>
      </c>
    </row>
    <row r="29" spans="1:6">
      <c r="A29" s="2" t="s">
        <v>1836</v>
      </c>
      <c r="B29" s="6">
        <v>299700000</v>
      </c>
      <c r="C29" s="6">
        <v>299600000</v>
      </c>
      <c r="D29" s="3"/>
      <c r="E29" s="3"/>
      <c r="F29" s="3"/>
    </row>
    <row r="30" spans="1:6">
      <c r="A30" s="2" t="s">
        <v>1521</v>
      </c>
      <c r="B30" s="6">
        <v>300000</v>
      </c>
      <c r="C30" s="6">
        <v>400000</v>
      </c>
      <c r="D30" s="3"/>
      <c r="E30" s="3"/>
      <c r="F30" s="3"/>
    </row>
    <row r="31" spans="1:6">
      <c r="A31" s="2" t="s">
        <v>1476</v>
      </c>
      <c r="B31" s="3"/>
      <c r="C31" s="3"/>
      <c r="D31" s="3"/>
      <c r="E31" s="3"/>
      <c r="F31" s="3"/>
    </row>
    <row r="32" spans="1:6">
      <c r="A32" s="8" t="s">
        <v>1519</v>
      </c>
      <c r="B32" s="3"/>
      <c r="C32" s="3"/>
      <c r="D32" s="3"/>
      <c r="E32" s="3"/>
      <c r="F32" s="3"/>
    </row>
    <row r="33" spans="1:6">
      <c r="A33" s="2" t="s">
        <v>1851</v>
      </c>
      <c r="B33" s="3"/>
      <c r="C33" s="3"/>
      <c r="D33" s="3"/>
      <c r="E33" s="6">
        <v>400000000</v>
      </c>
      <c r="F33" s="3"/>
    </row>
    <row r="34" spans="1:6">
      <c r="A34" s="2" t="s">
        <v>1852</v>
      </c>
      <c r="B34" s="3"/>
      <c r="C34" s="3"/>
      <c r="D34" s="3"/>
      <c r="E34" s="214">
        <v>5.1299999999999998E-2</v>
      </c>
      <c r="F34" s="3"/>
    </row>
    <row r="35" spans="1:6">
      <c r="A35" s="2" t="s">
        <v>1853</v>
      </c>
      <c r="B35" s="3"/>
      <c r="C35" s="3"/>
      <c r="D35" s="3"/>
      <c r="E35" s="214">
        <v>1</v>
      </c>
      <c r="F35" s="3"/>
    </row>
    <row r="36" spans="1:6">
      <c r="A36" s="2" t="s">
        <v>1854</v>
      </c>
      <c r="B36" s="3"/>
      <c r="C36" s="3"/>
      <c r="D36" s="3"/>
      <c r="E36" s="214">
        <v>5.1299999999999998E-2</v>
      </c>
      <c r="F36" s="3"/>
    </row>
    <row r="37" spans="1:6">
      <c r="A37" s="2" t="s">
        <v>1836</v>
      </c>
      <c r="B37" s="6">
        <v>400000000</v>
      </c>
      <c r="C37" s="6">
        <v>400000000</v>
      </c>
      <c r="D37" s="3"/>
      <c r="E37" s="3"/>
      <c r="F37" s="3"/>
    </row>
    <row r="38" spans="1:6">
      <c r="A38" s="2" t="s">
        <v>1855</v>
      </c>
      <c r="B38" s="3"/>
      <c r="C38" s="3"/>
      <c r="D38" s="3"/>
      <c r="E38" s="3"/>
      <c r="F38" s="3"/>
    </row>
    <row r="39" spans="1:6">
      <c r="A39" s="8" t="s">
        <v>1519</v>
      </c>
      <c r="B39" s="3"/>
      <c r="C39" s="3"/>
      <c r="D39" s="3"/>
      <c r="E39" s="3"/>
      <c r="F39" s="3"/>
    </row>
    <row r="40" spans="1:6">
      <c r="A40" s="2" t="s">
        <v>1852</v>
      </c>
      <c r="B40" s="3"/>
      <c r="C40" s="3"/>
      <c r="D40" s="3"/>
      <c r="E40" s="3"/>
      <c r="F40" s="214">
        <v>5.8999999999999997E-2</v>
      </c>
    </row>
    <row r="41" spans="1:6">
      <c r="A41" s="2" t="s">
        <v>142</v>
      </c>
      <c r="B41" s="3"/>
      <c r="C41" s="3"/>
      <c r="D41" s="3"/>
      <c r="E41" s="4">
        <v>-350000000</v>
      </c>
      <c r="F41"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5703125" customWidth="1"/>
    <col min="3" max="3" width="9.5703125" bestFit="1" customWidth="1"/>
    <col min="4" max="4" width="36.5703125" bestFit="1" customWidth="1"/>
    <col min="5" max="5" width="23.7109375" customWidth="1"/>
    <col min="6" max="6" width="7.5703125" customWidth="1"/>
    <col min="7" max="7" width="27" bestFit="1" customWidth="1"/>
    <col min="8" max="8" width="23.7109375" bestFit="1" customWidth="1"/>
    <col min="9" max="9" width="36.5703125" bestFit="1" customWidth="1"/>
  </cols>
  <sheetData>
    <row r="1" spans="1:9" ht="30" customHeight="1">
      <c r="A1" s="7" t="s">
        <v>156</v>
      </c>
      <c r="B1" s="7"/>
      <c r="C1" s="7" t="s">
        <v>158</v>
      </c>
      <c r="D1" s="7" t="s">
        <v>159</v>
      </c>
      <c r="E1" s="7" t="s">
        <v>160</v>
      </c>
      <c r="F1" s="7"/>
      <c r="G1" s="7" t="s">
        <v>161</v>
      </c>
      <c r="H1" s="7" t="s">
        <v>162</v>
      </c>
      <c r="I1" s="7" t="s">
        <v>163</v>
      </c>
    </row>
    <row r="2" spans="1:9" ht="15" customHeight="1">
      <c r="A2" s="7" t="s">
        <v>157</v>
      </c>
      <c r="B2" s="7"/>
      <c r="C2" s="7"/>
      <c r="D2" s="7"/>
      <c r="E2" s="7"/>
      <c r="F2" s="7"/>
      <c r="G2" s="7"/>
      <c r="H2" s="7"/>
      <c r="I2" s="7"/>
    </row>
    <row r="3" spans="1:9" ht="17.25">
      <c r="A3" s="2" t="s">
        <v>164</v>
      </c>
      <c r="B3" s="11"/>
      <c r="C3" s="9">
        <v>1394.9</v>
      </c>
      <c r="D3" s="9">
        <v>0.9</v>
      </c>
      <c r="E3" s="9">
        <v>866.6</v>
      </c>
      <c r="F3" s="3"/>
      <c r="G3" s="9">
        <v>1202.9000000000001</v>
      </c>
      <c r="H3" s="9">
        <v>-654.4</v>
      </c>
      <c r="I3" s="9">
        <v>-21.1</v>
      </c>
    </row>
    <row r="4" spans="1:9" ht="17.25">
      <c r="A4" s="2" t="s">
        <v>165</v>
      </c>
      <c r="B4" s="11"/>
      <c r="C4" s="3"/>
      <c r="D4" s="3">
        <v>71.400000000000006</v>
      </c>
      <c r="E4" s="3"/>
      <c r="F4" s="3"/>
      <c r="G4" s="3"/>
      <c r="H4" s="3"/>
      <c r="I4" s="3"/>
    </row>
    <row r="5" spans="1:9" ht="17.25">
      <c r="A5" s="2" t="s">
        <v>50</v>
      </c>
      <c r="B5" s="11"/>
      <c r="C5" s="3">
        <v>107.6</v>
      </c>
      <c r="D5" s="3"/>
      <c r="E5" s="3"/>
      <c r="F5" s="3"/>
      <c r="G5" s="3">
        <v>107.6</v>
      </c>
      <c r="H5" s="3"/>
      <c r="I5" s="3"/>
    </row>
    <row r="6" spans="1:9" ht="17.25">
      <c r="A6" s="2" t="s">
        <v>166</v>
      </c>
      <c r="B6" s="11"/>
      <c r="C6" s="3">
        <v>16</v>
      </c>
      <c r="D6" s="3"/>
      <c r="E6" s="3"/>
      <c r="F6" s="3"/>
      <c r="G6" s="3"/>
      <c r="H6" s="3"/>
      <c r="I6" s="3">
        <v>16</v>
      </c>
    </row>
    <row r="7" spans="1:9" ht="30">
      <c r="A7" s="2" t="s">
        <v>167</v>
      </c>
      <c r="B7" s="11"/>
      <c r="C7" s="3">
        <v>0.1</v>
      </c>
      <c r="D7" s="3">
        <v>0.1</v>
      </c>
      <c r="E7" s="3"/>
      <c r="F7" s="3"/>
      <c r="G7" s="3"/>
      <c r="H7" s="3"/>
      <c r="I7" s="3"/>
    </row>
    <row r="8" spans="1:9" ht="30">
      <c r="A8" s="2" t="s">
        <v>168</v>
      </c>
      <c r="B8" s="11"/>
      <c r="C8" s="3"/>
      <c r="D8" s="3">
        <v>0.4</v>
      </c>
      <c r="E8" s="3"/>
      <c r="F8" s="3"/>
      <c r="G8" s="3"/>
      <c r="H8" s="3"/>
      <c r="I8" s="3"/>
    </row>
    <row r="9" spans="1:9" ht="30">
      <c r="A9" s="2" t="s">
        <v>169</v>
      </c>
      <c r="B9" s="11"/>
      <c r="C9" s="3">
        <v>5.8</v>
      </c>
      <c r="D9" s="3"/>
      <c r="E9" s="3">
        <v>5.8</v>
      </c>
      <c r="F9" s="3"/>
      <c r="G9" s="3"/>
      <c r="H9" s="3"/>
      <c r="I9" s="3"/>
    </row>
    <row r="10" spans="1:9" ht="30">
      <c r="A10" s="2" t="s">
        <v>170</v>
      </c>
      <c r="B10" s="11"/>
      <c r="C10" s="3"/>
      <c r="D10" s="3">
        <v>0.2</v>
      </c>
      <c r="E10" s="3"/>
      <c r="F10" s="3"/>
      <c r="G10" s="3"/>
      <c r="H10" s="3"/>
      <c r="I10" s="3"/>
    </row>
    <row r="11" spans="1:9" ht="30">
      <c r="A11" s="2" t="s">
        <v>171</v>
      </c>
      <c r="B11" s="11"/>
      <c r="C11" s="3">
        <v>2.4</v>
      </c>
      <c r="D11" s="3"/>
      <c r="E11" s="3">
        <v>2.4</v>
      </c>
      <c r="F11" s="3"/>
      <c r="G11" s="3"/>
      <c r="H11" s="3"/>
      <c r="I11" s="3"/>
    </row>
    <row r="12" spans="1:9" ht="17.25">
      <c r="A12" s="2" t="s">
        <v>172</v>
      </c>
      <c r="B12" s="11"/>
      <c r="C12" s="3">
        <v>23.3</v>
      </c>
      <c r="D12" s="3"/>
      <c r="E12" s="3">
        <v>23.3</v>
      </c>
      <c r="F12" s="3"/>
      <c r="G12" s="3"/>
      <c r="H12" s="3"/>
      <c r="I12" s="3"/>
    </row>
    <row r="13" spans="1:9" ht="30">
      <c r="A13" s="2" t="s">
        <v>173</v>
      </c>
      <c r="B13" s="11" t="s">
        <v>62</v>
      </c>
      <c r="C13" s="3">
        <v>-78.599999999999994</v>
      </c>
      <c r="D13" s="3"/>
      <c r="E13" s="3"/>
      <c r="F13" s="3"/>
      <c r="G13" s="3">
        <v>-81.099999999999994</v>
      </c>
      <c r="H13" s="3"/>
      <c r="I13" s="3"/>
    </row>
    <row r="14" spans="1:9" ht="30">
      <c r="A14" s="2" t="s">
        <v>174</v>
      </c>
      <c r="B14" s="11"/>
      <c r="C14" s="3">
        <v>2.5</v>
      </c>
      <c r="D14" s="3"/>
      <c r="E14" s="3">
        <v>2.5</v>
      </c>
      <c r="F14" s="11" t="s">
        <v>62</v>
      </c>
      <c r="G14" s="3"/>
      <c r="H14" s="3"/>
      <c r="I14" s="3"/>
    </row>
    <row r="15" spans="1:9" ht="17.25">
      <c r="A15" s="2" t="s">
        <v>175</v>
      </c>
      <c r="B15" s="11"/>
      <c r="C15" s="3">
        <v>-8.1</v>
      </c>
      <c r="D15" s="3">
        <v>-8.1</v>
      </c>
      <c r="E15" s="3"/>
      <c r="F15" s="3"/>
      <c r="G15" s="3"/>
      <c r="H15" s="3"/>
      <c r="I15" s="3"/>
    </row>
    <row r="16" spans="1:9" ht="17.25">
      <c r="A16" s="2" t="s">
        <v>176</v>
      </c>
      <c r="B16" s="11"/>
      <c r="C16" s="3">
        <v>-190</v>
      </c>
      <c r="D16" s="3"/>
      <c r="E16" s="3"/>
      <c r="F16" s="3"/>
      <c r="G16" s="3"/>
      <c r="H16" s="3">
        <v>-190</v>
      </c>
      <c r="I16" s="3"/>
    </row>
    <row r="17" spans="1:9" ht="17.25">
      <c r="A17" s="2" t="s">
        <v>177</v>
      </c>
      <c r="B17" s="11"/>
      <c r="C17" s="10">
        <v>1281.5</v>
      </c>
      <c r="D17" s="3">
        <v>1</v>
      </c>
      <c r="E17" s="3">
        <v>900.6</v>
      </c>
      <c r="F17" s="3"/>
      <c r="G17" s="10">
        <v>1229.4000000000001</v>
      </c>
      <c r="H17" s="3">
        <v>-844.4</v>
      </c>
      <c r="I17" s="3">
        <v>-5.0999999999999996</v>
      </c>
    </row>
    <row r="18" spans="1:9" ht="17.25">
      <c r="A18" s="2" t="s">
        <v>178</v>
      </c>
      <c r="B18" s="11"/>
      <c r="C18" s="3"/>
      <c r="D18" s="3">
        <v>63.9</v>
      </c>
      <c r="E18" s="3"/>
      <c r="F18" s="3"/>
      <c r="G18" s="3"/>
      <c r="H18" s="3"/>
      <c r="I18" s="3"/>
    </row>
    <row r="19" spans="1:9" ht="17.25">
      <c r="A19" s="2" t="s">
        <v>50</v>
      </c>
      <c r="B19" s="11"/>
      <c r="C19" s="3">
        <v>261.8</v>
      </c>
      <c r="D19" s="3"/>
      <c r="E19" s="3"/>
      <c r="F19" s="3"/>
      <c r="G19" s="3">
        <v>261.8</v>
      </c>
      <c r="H19" s="3"/>
      <c r="I19" s="3"/>
    </row>
    <row r="20" spans="1:9" ht="17.25">
      <c r="A20" s="2" t="s">
        <v>166</v>
      </c>
      <c r="B20" s="11"/>
      <c r="C20" s="3">
        <v>-30.1</v>
      </c>
      <c r="D20" s="3"/>
      <c r="E20" s="3"/>
      <c r="F20" s="3"/>
      <c r="G20" s="3"/>
      <c r="H20" s="3"/>
      <c r="I20" s="3">
        <v>-30.1</v>
      </c>
    </row>
    <row r="21" spans="1:9" ht="30">
      <c r="A21" s="2" t="s">
        <v>168</v>
      </c>
      <c r="B21" s="11"/>
      <c r="C21" s="3"/>
      <c r="D21" s="3">
        <v>0.8</v>
      </c>
      <c r="E21" s="3"/>
      <c r="F21" s="3"/>
      <c r="G21" s="3"/>
      <c r="H21" s="3"/>
      <c r="I21" s="3"/>
    </row>
    <row r="22" spans="1:9" ht="30">
      <c r="A22" s="2" t="s">
        <v>169</v>
      </c>
      <c r="B22" s="11"/>
      <c r="C22" s="3">
        <v>0.4</v>
      </c>
      <c r="D22" s="3"/>
      <c r="E22" s="3">
        <v>0.4</v>
      </c>
      <c r="F22" s="3"/>
      <c r="G22" s="3"/>
      <c r="H22" s="3"/>
      <c r="I22" s="3"/>
    </row>
    <row r="23" spans="1:9" ht="30">
      <c r="A23" s="2" t="s">
        <v>171</v>
      </c>
      <c r="B23" s="11"/>
      <c r="C23" s="3">
        <v>-14.7</v>
      </c>
      <c r="D23" s="3"/>
      <c r="E23" s="3">
        <v>-14.7</v>
      </c>
      <c r="F23" s="3"/>
      <c r="G23" s="3"/>
      <c r="H23" s="3"/>
      <c r="I23" s="3"/>
    </row>
    <row r="24" spans="1:9" ht="17.25">
      <c r="A24" s="2" t="s">
        <v>172</v>
      </c>
      <c r="B24" s="11"/>
      <c r="C24" s="3">
        <v>26.7</v>
      </c>
      <c r="D24" s="3"/>
      <c r="E24" s="3">
        <v>26.7</v>
      </c>
      <c r="F24" s="3"/>
      <c r="G24" s="3"/>
      <c r="H24" s="3"/>
      <c r="I24" s="3"/>
    </row>
    <row r="25" spans="1:9" ht="30">
      <c r="A25" s="2" t="s">
        <v>173</v>
      </c>
      <c r="B25" s="11" t="s">
        <v>179</v>
      </c>
      <c r="C25" s="3">
        <v>-75.3</v>
      </c>
      <c r="D25" s="3"/>
      <c r="E25" s="3"/>
      <c r="F25" s="3"/>
      <c r="G25" s="3">
        <v>-78.099999999999994</v>
      </c>
      <c r="H25" s="3"/>
      <c r="I25" s="3"/>
    </row>
    <row r="26" spans="1:9" ht="30">
      <c r="A26" s="2" t="s">
        <v>174</v>
      </c>
      <c r="B26" s="11"/>
      <c r="C26" s="3">
        <v>2.8</v>
      </c>
      <c r="D26" s="3"/>
      <c r="E26" s="3">
        <v>2.8</v>
      </c>
      <c r="F26" s="11" t="s">
        <v>179</v>
      </c>
      <c r="G26" s="3"/>
      <c r="H26" s="3"/>
      <c r="I26" s="3"/>
    </row>
    <row r="27" spans="1:9" ht="17.25">
      <c r="A27" s="2" t="s">
        <v>175</v>
      </c>
      <c r="B27" s="11"/>
      <c r="C27" s="3">
        <v>-2.7</v>
      </c>
      <c r="D27" s="3">
        <v>-2.7</v>
      </c>
      <c r="E27" s="3"/>
      <c r="F27" s="3"/>
      <c r="G27" s="3"/>
      <c r="H27" s="3"/>
      <c r="I27" s="3"/>
    </row>
    <row r="28" spans="1:9" ht="17.25">
      <c r="A28" s="2" t="s">
        <v>176</v>
      </c>
      <c r="B28" s="11"/>
      <c r="C28" s="3">
        <v>-82</v>
      </c>
      <c r="D28" s="3"/>
      <c r="E28" s="3"/>
      <c r="F28" s="3"/>
      <c r="G28" s="3"/>
      <c r="H28" s="3">
        <v>-82</v>
      </c>
      <c r="I28" s="3"/>
    </row>
    <row r="29" spans="1:9" ht="17.25">
      <c r="A29" s="2" t="s">
        <v>180</v>
      </c>
      <c r="B29" s="11"/>
      <c r="C29" s="10">
        <v>1368.3</v>
      </c>
      <c r="D29" s="3">
        <v>1</v>
      </c>
      <c r="E29" s="3">
        <v>915.8</v>
      </c>
      <c r="F29" s="3"/>
      <c r="G29" s="10">
        <v>1413.1</v>
      </c>
      <c r="H29" s="3">
        <v>-926.4</v>
      </c>
      <c r="I29" s="3">
        <v>-35.200000000000003</v>
      </c>
    </row>
    <row r="30" spans="1:9" ht="17.25">
      <c r="A30" s="2" t="s">
        <v>181</v>
      </c>
      <c r="B30" s="11"/>
      <c r="C30" s="3"/>
      <c r="D30" s="3">
        <v>62</v>
      </c>
      <c r="E30" s="3"/>
      <c r="F30" s="3"/>
      <c r="G30" s="3"/>
      <c r="H30" s="3"/>
      <c r="I30" s="3"/>
    </row>
    <row r="31" spans="1:9" ht="17.25">
      <c r="A31" s="2" t="s">
        <v>50</v>
      </c>
      <c r="B31" s="11"/>
      <c r="C31" s="3">
        <v>79.099999999999994</v>
      </c>
      <c r="D31" s="3"/>
      <c r="E31" s="3"/>
      <c r="F31" s="3"/>
      <c r="G31" s="3">
        <v>79.099999999999994</v>
      </c>
      <c r="H31" s="3"/>
      <c r="I31" s="3"/>
    </row>
    <row r="32" spans="1:9" ht="17.25">
      <c r="A32" s="2" t="s">
        <v>166</v>
      </c>
      <c r="B32" s="11"/>
      <c r="C32" s="3">
        <v>-56.4</v>
      </c>
      <c r="D32" s="3"/>
      <c r="E32" s="3"/>
      <c r="F32" s="3"/>
      <c r="G32" s="3"/>
      <c r="H32" s="3"/>
      <c r="I32" s="3">
        <v>-56.4</v>
      </c>
    </row>
    <row r="33" spans="1:9" ht="30">
      <c r="A33" s="2" t="s">
        <v>168</v>
      </c>
      <c r="B33" s="11"/>
      <c r="C33" s="3"/>
      <c r="D33" s="3">
        <v>0.9</v>
      </c>
      <c r="E33" s="3"/>
      <c r="F33" s="3"/>
      <c r="G33" s="3"/>
      <c r="H33" s="3"/>
      <c r="I33" s="3"/>
    </row>
    <row r="34" spans="1:9" ht="30">
      <c r="A34" s="2" t="s">
        <v>182</v>
      </c>
      <c r="B34" s="11"/>
      <c r="C34" s="3">
        <v>1.2</v>
      </c>
      <c r="D34" s="3"/>
      <c r="E34" s="3">
        <v>1.2</v>
      </c>
      <c r="F34" s="3"/>
      <c r="G34" s="3"/>
      <c r="H34" s="3"/>
      <c r="I34" s="3"/>
    </row>
    <row r="35" spans="1:9" ht="30">
      <c r="A35" s="2" t="s">
        <v>169</v>
      </c>
      <c r="B35" s="11"/>
      <c r="C35" s="3">
        <v>11</v>
      </c>
      <c r="D35" s="3"/>
      <c r="E35" s="3">
        <v>11</v>
      </c>
      <c r="F35" s="3"/>
      <c r="G35" s="3"/>
      <c r="H35" s="3"/>
      <c r="I35" s="3"/>
    </row>
    <row r="36" spans="1:9" ht="30">
      <c r="A36" s="2" t="s">
        <v>170</v>
      </c>
      <c r="B36" s="11"/>
      <c r="C36" s="3"/>
      <c r="D36" s="3">
        <v>0.3</v>
      </c>
      <c r="E36" s="3"/>
      <c r="F36" s="3"/>
      <c r="G36" s="3"/>
      <c r="H36" s="3"/>
      <c r="I36" s="3"/>
    </row>
    <row r="37" spans="1:9" ht="30">
      <c r="A37" s="2" t="s">
        <v>171</v>
      </c>
      <c r="B37" s="11"/>
      <c r="C37" s="3">
        <v>-2.2000000000000002</v>
      </c>
      <c r="D37" s="3"/>
      <c r="E37" s="3">
        <v>-2.2000000000000002</v>
      </c>
      <c r="F37" s="3"/>
      <c r="G37" s="3"/>
      <c r="H37" s="3"/>
      <c r="I37" s="3"/>
    </row>
    <row r="38" spans="1:9" ht="17.25">
      <c r="A38" s="2" t="s">
        <v>172</v>
      </c>
      <c r="B38" s="11"/>
      <c r="C38" s="3">
        <v>27.6</v>
      </c>
      <c r="D38" s="3"/>
      <c r="E38" s="3">
        <v>27.6</v>
      </c>
      <c r="F38" s="3"/>
      <c r="G38" s="3"/>
      <c r="H38" s="3"/>
      <c r="I38" s="3"/>
    </row>
    <row r="39" spans="1:9" ht="30">
      <c r="A39" s="2" t="s">
        <v>173</v>
      </c>
      <c r="B39" s="11" t="s">
        <v>183</v>
      </c>
      <c r="C39" s="3">
        <v>-85.3</v>
      </c>
      <c r="D39" s="3"/>
      <c r="E39" s="3"/>
      <c r="F39" s="3"/>
      <c r="G39" s="3">
        <v>-88.1</v>
      </c>
      <c r="H39" s="3"/>
      <c r="I39" s="3"/>
    </row>
    <row r="40" spans="1:9" ht="30">
      <c r="A40" s="2" t="s">
        <v>174</v>
      </c>
      <c r="B40" s="11"/>
      <c r="C40" s="3">
        <v>2.8</v>
      </c>
      <c r="D40" s="3"/>
      <c r="E40" s="3">
        <v>2.8</v>
      </c>
      <c r="F40" s="11" t="s">
        <v>183</v>
      </c>
      <c r="G40" s="3"/>
      <c r="H40" s="3"/>
      <c r="I40" s="3"/>
    </row>
    <row r="41" spans="1:9" ht="17.25">
      <c r="A41" s="2" t="s">
        <v>175</v>
      </c>
      <c r="B41" s="11"/>
      <c r="C41" s="3">
        <v>-1.9</v>
      </c>
      <c r="D41" s="3">
        <v>-1.9</v>
      </c>
      <c r="E41" s="3"/>
      <c r="F41" s="3"/>
      <c r="G41" s="3"/>
      <c r="H41" s="3"/>
      <c r="I41" s="3"/>
    </row>
    <row r="42" spans="1:9" ht="17.25">
      <c r="A42" s="2" t="s">
        <v>176</v>
      </c>
      <c r="B42" s="11"/>
      <c r="C42" s="3">
        <v>-80</v>
      </c>
      <c r="D42" s="3"/>
      <c r="E42" s="3"/>
      <c r="F42" s="3"/>
      <c r="G42" s="3"/>
      <c r="H42" s="3">
        <v>-80</v>
      </c>
      <c r="I42" s="3"/>
    </row>
    <row r="43" spans="1:9" ht="17.25">
      <c r="A43" s="2" t="s">
        <v>184</v>
      </c>
      <c r="B43" s="11"/>
      <c r="C43" s="9">
        <v>1263.3</v>
      </c>
      <c r="D43" s="4">
        <v>1</v>
      </c>
      <c r="E43" s="9">
        <v>956.2</v>
      </c>
      <c r="F43" s="3"/>
      <c r="G43" s="9">
        <v>1404.1</v>
      </c>
      <c r="H43" s="9">
        <v>-1006.4</v>
      </c>
      <c r="I43" s="9">
        <v>-91.6</v>
      </c>
    </row>
    <row r="44" spans="1:9" ht="17.25">
      <c r="A44" s="2" t="s">
        <v>185</v>
      </c>
      <c r="B44" s="11"/>
      <c r="C44" s="3"/>
      <c r="D44" s="3">
        <v>61.3</v>
      </c>
      <c r="E44" s="3"/>
      <c r="F44" s="3"/>
      <c r="G44" s="3"/>
      <c r="H44" s="3"/>
      <c r="I44" s="3"/>
    </row>
    <row r="45" spans="1:9">
      <c r="A45" s="12"/>
      <c r="B45" s="12"/>
      <c r="C45" s="12"/>
      <c r="D45" s="12"/>
      <c r="E45" s="12"/>
      <c r="F45" s="12"/>
      <c r="G45" s="12"/>
      <c r="H45" s="12"/>
    </row>
    <row r="46" spans="1:9" ht="15" customHeight="1">
      <c r="A46" s="2" t="s">
        <v>62</v>
      </c>
      <c r="B46" s="13" t="s">
        <v>186</v>
      </c>
      <c r="C46" s="13"/>
      <c r="D46" s="13"/>
      <c r="E46" s="13"/>
      <c r="F46" s="13"/>
      <c r="G46" s="13"/>
      <c r="H46" s="13"/>
    </row>
    <row r="47" spans="1:9" ht="15" customHeight="1">
      <c r="A47" s="2" t="s">
        <v>179</v>
      </c>
      <c r="B47" s="13" t="s">
        <v>187</v>
      </c>
      <c r="C47" s="13"/>
      <c r="D47" s="13"/>
      <c r="E47" s="13"/>
      <c r="F47" s="13"/>
      <c r="G47" s="13"/>
      <c r="H47" s="13"/>
    </row>
    <row r="48" spans="1:9" ht="15" customHeight="1">
      <c r="A48" s="2" t="s">
        <v>183</v>
      </c>
      <c r="B48" s="13" t="s">
        <v>188</v>
      </c>
      <c r="C48" s="13"/>
      <c r="D48" s="13"/>
      <c r="E48" s="13"/>
      <c r="F48" s="13"/>
      <c r="G48" s="13"/>
      <c r="H48" s="13"/>
    </row>
  </sheetData>
  <mergeCells count="12">
    <mergeCell ref="H1:H2"/>
    <mergeCell ref="I1:I2"/>
    <mergeCell ref="A45:H45"/>
    <mergeCell ref="B46:H46"/>
    <mergeCell ref="B47:H47"/>
    <mergeCell ref="B48:H48"/>
    <mergeCell ref="A1:B1"/>
    <mergeCell ref="A2:B2"/>
    <mergeCell ref="C1:C2"/>
    <mergeCell ref="D1:D2"/>
    <mergeCell ref="E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7" t="s">
        <v>1</v>
      </c>
      <c r="C1" s="7"/>
      <c r="D1" s="7"/>
    </row>
    <row r="2" spans="1:4">
      <c r="A2" s="1" t="s">
        <v>57</v>
      </c>
      <c r="B2" s="1" t="s">
        <v>2</v>
      </c>
      <c r="C2" s="1" t="s">
        <v>29</v>
      </c>
      <c r="D2" s="1" t="s">
        <v>30</v>
      </c>
    </row>
    <row r="3" spans="1:4">
      <c r="A3" s="8" t="s">
        <v>803</v>
      </c>
      <c r="B3" s="3"/>
      <c r="C3" s="3"/>
      <c r="D3" s="3"/>
    </row>
    <row r="4" spans="1:4">
      <c r="A4" s="2" t="s">
        <v>818</v>
      </c>
      <c r="B4" s="9">
        <v>-10.9</v>
      </c>
      <c r="C4" s="4">
        <v>-11</v>
      </c>
      <c r="D4" s="4">
        <v>-13</v>
      </c>
    </row>
    <row r="5" spans="1:4">
      <c r="A5" s="2" t="s">
        <v>819</v>
      </c>
      <c r="B5" s="3">
        <v>42.5</v>
      </c>
      <c r="C5" s="3">
        <v>44</v>
      </c>
      <c r="D5" s="3">
        <v>42.6</v>
      </c>
    </row>
    <row r="6" spans="1:4">
      <c r="A6" s="2" t="s">
        <v>158</v>
      </c>
      <c r="B6" s="9">
        <v>31.6</v>
      </c>
      <c r="C6" s="4">
        <v>33</v>
      </c>
      <c r="D6" s="9">
        <v>2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7" t="s">
        <v>1</v>
      </c>
      <c r="C1" s="7"/>
      <c r="D1" s="7"/>
    </row>
    <row r="2" spans="1:4">
      <c r="A2" s="1" t="s">
        <v>57</v>
      </c>
      <c r="B2" s="1" t="s">
        <v>2</v>
      </c>
      <c r="C2" s="1" t="s">
        <v>29</v>
      </c>
      <c r="D2" s="1" t="s">
        <v>30</v>
      </c>
    </row>
    <row r="3" spans="1:4">
      <c r="A3" s="8" t="s">
        <v>1858</v>
      </c>
      <c r="B3" s="3"/>
      <c r="C3" s="3"/>
      <c r="D3" s="3"/>
    </row>
    <row r="4" spans="1:4" ht="45">
      <c r="A4" s="2" t="s">
        <v>1859</v>
      </c>
      <c r="B4" s="9">
        <v>11.5</v>
      </c>
      <c r="C4" s="9">
        <v>10.6</v>
      </c>
      <c r="D4" s="9">
        <v>9.1999999999999993</v>
      </c>
    </row>
    <row r="5" spans="1:4">
      <c r="A5" s="2" t="s">
        <v>1860</v>
      </c>
      <c r="B5" s="214">
        <v>0.30199999999999999</v>
      </c>
      <c r="C5" s="214">
        <v>0.28899999999999998</v>
      </c>
      <c r="D5" s="214">
        <v>0.33800000000000002</v>
      </c>
    </row>
    <row r="6" spans="1:4" ht="30">
      <c r="A6" s="2" t="s">
        <v>1861</v>
      </c>
      <c r="B6" s="214">
        <v>1.2999999999999999E-2</v>
      </c>
      <c r="C6" s="214">
        <v>-4.9000000000000002E-2</v>
      </c>
      <c r="D6" s="3"/>
    </row>
    <row r="7" spans="1:4" ht="30">
      <c r="A7" s="2" t="s">
        <v>1862</v>
      </c>
      <c r="B7" s="10">
        <v>1753.1</v>
      </c>
      <c r="C7" s="3"/>
      <c r="D7" s="3"/>
    </row>
    <row r="8" spans="1:4" ht="45">
      <c r="A8" s="2" t="s">
        <v>1863</v>
      </c>
      <c r="B8" s="3">
        <v>19.2</v>
      </c>
      <c r="C8" s="3">
        <v>23.5</v>
      </c>
      <c r="D8" s="3">
        <v>24.2</v>
      </c>
    </row>
    <row r="9" spans="1:4" ht="30">
      <c r="A9" s="2" t="s">
        <v>1864</v>
      </c>
      <c r="B9" s="3">
        <v>1.5</v>
      </c>
      <c r="C9" s="3">
        <v>1.7</v>
      </c>
      <c r="D9" s="3">
        <v>1.7</v>
      </c>
    </row>
    <row r="10" spans="1:4" ht="45">
      <c r="A10" s="2" t="s">
        <v>1865</v>
      </c>
      <c r="B10" s="3">
        <v>0.2</v>
      </c>
      <c r="C10" s="3">
        <v>-0.1</v>
      </c>
      <c r="D10" s="3">
        <v>0.7</v>
      </c>
    </row>
    <row r="11" spans="1:4" ht="30">
      <c r="A11" s="2" t="s">
        <v>1866</v>
      </c>
      <c r="B11" s="3">
        <v>1.5</v>
      </c>
      <c r="C11" s="3"/>
      <c r="D11" s="3"/>
    </row>
    <row r="12" spans="1:4" ht="30">
      <c r="A12" s="2" t="s">
        <v>1867</v>
      </c>
      <c r="B12" s="3">
        <v>3.5</v>
      </c>
      <c r="C12" s="3"/>
      <c r="D12" s="3"/>
    </row>
    <row r="13" spans="1:4" ht="30">
      <c r="A13" s="2" t="s">
        <v>1868</v>
      </c>
      <c r="B13" s="3">
        <v>50.8</v>
      </c>
      <c r="C13" s="3">
        <v>60.8</v>
      </c>
      <c r="D13" s="3">
        <v>-1.4</v>
      </c>
    </row>
    <row r="14" spans="1:4">
      <c r="A14" s="2" t="s">
        <v>1869</v>
      </c>
      <c r="B14" s="3"/>
      <c r="C14" s="3"/>
      <c r="D14" s="3"/>
    </row>
    <row r="15" spans="1:4">
      <c r="A15" s="8" t="s">
        <v>1858</v>
      </c>
      <c r="B15" s="3"/>
      <c r="C15" s="3"/>
      <c r="D15" s="3"/>
    </row>
    <row r="16" spans="1:4">
      <c r="A16" s="2" t="s">
        <v>1870</v>
      </c>
      <c r="B16" s="3">
        <v>10</v>
      </c>
      <c r="C16" s="3"/>
      <c r="D16" s="3"/>
    </row>
    <row r="17" spans="1:4">
      <c r="A17" s="2" t="s">
        <v>1871</v>
      </c>
      <c r="B17" s="3">
        <v>0.9</v>
      </c>
      <c r="C17" s="3"/>
      <c r="D17" s="3"/>
    </row>
    <row r="18" spans="1:4">
      <c r="A18" s="2" t="s">
        <v>1872</v>
      </c>
      <c r="B18" s="3"/>
      <c r="C18" s="3"/>
      <c r="D18" s="3"/>
    </row>
    <row r="19" spans="1:4">
      <c r="A19" s="8" t="s">
        <v>1858</v>
      </c>
      <c r="B19" s="3"/>
      <c r="C19" s="3"/>
      <c r="D19" s="3"/>
    </row>
    <row r="20" spans="1:4">
      <c r="A20" s="2" t="s">
        <v>1870</v>
      </c>
      <c r="B20" s="3">
        <v>8.1999999999999993</v>
      </c>
      <c r="C20" s="3"/>
      <c r="D20" s="3"/>
    </row>
    <row r="21" spans="1:4">
      <c r="A21" s="2" t="s">
        <v>1871</v>
      </c>
      <c r="B21" s="3">
        <v>6.8</v>
      </c>
      <c r="C21" s="3"/>
      <c r="D21" s="3"/>
    </row>
    <row r="22" spans="1:4" ht="30">
      <c r="A22" s="2" t="s">
        <v>1873</v>
      </c>
      <c r="B22" s="3">
        <v>0.6</v>
      </c>
      <c r="C22" s="3"/>
      <c r="D22" s="3"/>
    </row>
    <row r="23" spans="1:4" ht="30">
      <c r="A23" s="2" t="s">
        <v>1874</v>
      </c>
      <c r="B23" s="3"/>
      <c r="C23" s="3"/>
      <c r="D23" s="3"/>
    </row>
    <row r="24" spans="1:4">
      <c r="A24" s="8" t="s">
        <v>1858</v>
      </c>
      <c r="B24" s="3"/>
      <c r="C24" s="3"/>
      <c r="D24" s="3"/>
    </row>
    <row r="25" spans="1:4">
      <c r="A25" s="2" t="s">
        <v>1871</v>
      </c>
      <c r="B25" s="3">
        <v>3.7</v>
      </c>
      <c r="C25" s="3"/>
      <c r="D25" s="3"/>
    </row>
    <row r="26" spans="1:4">
      <c r="A26" s="2" t="s">
        <v>1875</v>
      </c>
      <c r="B26" s="3"/>
      <c r="C26" s="3"/>
      <c r="D26" s="3"/>
    </row>
    <row r="27" spans="1:4">
      <c r="A27" s="8" t="s">
        <v>1858</v>
      </c>
      <c r="B27" s="3"/>
      <c r="C27" s="3"/>
      <c r="D27" s="3"/>
    </row>
    <row r="28" spans="1:4">
      <c r="A28" s="2" t="s">
        <v>1870</v>
      </c>
      <c r="B28" s="3">
        <v>122.2</v>
      </c>
      <c r="C28" s="3"/>
      <c r="D28" s="3"/>
    </row>
    <row r="29" spans="1:4">
      <c r="A29" s="2" t="s">
        <v>1871</v>
      </c>
      <c r="B29" s="3">
        <v>0.6</v>
      </c>
      <c r="C29" s="3"/>
      <c r="D29" s="3"/>
    </row>
    <row r="30" spans="1:4" ht="30">
      <c r="A30" s="2" t="s">
        <v>1876</v>
      </c>
      <c r="B30" s="3"/>
      <c r="C30" s="3"/>
      <c r="D30" s="3"/>
    </row>
    <row r="31" spans="1:4">
      <c r="A31" s="8" t="s">
        <v>1858</v>
      </c>
      <c r="B31" s="3"/>
      <c r="C31" s="3"/>
      <c r="D31" s="3"/>
    </row>
    <row r="32" spans="1:4">
      <c r="A32" s="2" t="s">
        <v>1870</v>
      </c>
      <c r="B32" s="3">
        <v>44.2</v>
      </c>
      <c r="C32" s="3"/>
      <c r="D32" s="3"/>
    </row>
    <row r="33" spans="1:4" ht="30">
      <c r="A33" s="2" t="s">
        <v>1877</v>
      </c>
      <c r="B33" s="3"/>
      <c r="C33" s="3"/>
      <c r="D33" s="3"/>
    </row>
    <row r="34" spans="1:4">
      <c r="A34" s="8" t="s">
        <v>1858</v>
      </c>
      <c r="B34" s="3"/>
      <c r="C34" s="3"/>
      <c r="D34" s="3"/>
    </row>
    <row r="35" spans="1:4" ht="45">
      <c r="A35" s="2" t="s">
        <v>1859</v>
      </c>
      <c r="B35" s="9">
        <v>12.7</v>
      </c>
      <c r="C35" s="4">
        <v>7</v>
      </c>
      <c r="D35" s="9">
        <v>2.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7" t="s">
        <v>1</v>
      </c>
      <c r="C1" s="7"/>
      <c r="D1" s="7"/>
    </row>
    <row r="2" spans="1:4">
      <c r="A2" s="1" t="s">
        <v>57</v>
      </c>
      <c r="B2" s="1" t="s">
        <v>2</v>
      </c>
      <c r="C2" s="1" t="s">
        <v>29</v>
      </c>
      <c r="D2" s="1" t="s">
        <v>30</v>
      </c>
    </row>
    <row r="3" spans="1:4">
      <c r="A3" s="8" t="s">
        <v>822</v>
      </c>
      <c r="B3" s="3"/>
      <c r="C3" s="3"/>
      <c r="D3" s="3"/>
    </row>
    <row r="4" spans="1:4">
      <c r="A4" s="2" t="s">
        <v>1879</v>
      </c>
      <c r="B4" s="9">
        <v>28.4</v>
      </c>
      <c r="C4" s="9">
        <v>32.9</v>
      </c>
      <c r="D4" s="9">
        <v>27.3</v>
      </c>
    </row>
    <row r="5" spans="1:4">
      <c r="A5" s="2" t="s">
        <v>1880</v>
      </c>
      <c r="B5" s="3">
        <v>8.4</v>
      </c>
      <c r="C5" s="3">
        <v>26.9</v>
      </c>
      <c r="D5" s="3">
        <v>10</v>
      </c>
    </row>
    <row r="6" spans="1:4">
      <c r="A6" s="2" t="s">
        <v>1881</v>
      </c>
      <c r="B6" s="3">
        <v>7.1</v>
      </c>
      <c r="C6" s="3">
        <v>10.199999999999999</v>
      </c>
      <c r="D6" s="3">
        <v>6.5</v>
      </c>
    </row>
    <row r="7" spans="1:4">
      <c r="A7" s="2" t="s">
        <v>830</v>
      </c>
      <c r="B7" s="3">
        <v>43.9</v>
      </c>
      <c r="C7" s="3">
        <v>70</v>
      </c>
      <c r="D7" s="3">
        <v>43.8</v>
      </c>
    </row>
    <row r="8" spans="1:4">
      <c r="A8" s="2" t="s">
        <v>1882</v>
      </c>
      <c r="B8" s="3">
        <v>-7.7</v>
      </c>
      <c r="C8" s="3">
        <v>25.9</v>
      </c>
      <c r="D8" s="3">
        <v>10.7</v>
      </c>
    </row>
    <row r="9" spans="1:4">
      <c r="A9" s="2" t="s">
        <v>1883</v>
      </c>
      <c r="B9" s="3">
        <v>-3.2</v>
      </c>
      <c r="C9" s="3">
        <v>12.8</v>
      </c>
      <c r="D9" s="3">
        <v>2.4</v>
      </c>
    </row>
    <row r="10" spans="1:4">
      <c r="A10" s="2" t="s">
        <v>1884</v>
      </c>
      <c r="B10" s="3">
        <v>1.3</v>
      </c>
      <c r="C10" s="3">
        <v>-2.1</v>
      </c>
      <c r="D10" s="3">
        <v>-2.1</v>
      </c>
    </row>
    <row r="11" spans="1:4">
      <c r="A11" s="2" t="s">
        <v>832</v>
      </c>
      <c r="B11" s="3">
        <v>-9.6</v>
      </c>
      <c r="C11" s="3">
        <v>36.6</v>
      </c>
      <c r="D11" s="3">
        <v>11</v>
      </c>
    </row>
    <row r="12" spans="1:4">
      <c r="A12" s="2" t="s">
        <v>49</v>
      </c>
      <c r="B12" s="9">
        <v>34.299999999999997</v>
      </c>
      <c r="C12" s="9">
        <v>106.6</v>
      </c>
      <c r="D12" s="9">
        <v>54.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7" t="s">
        <v>1</v>
      </c>
      <c r="C1" s="7"/>
      <c r="D1" s="7"/>
    </row>
    <row r="2" spans="1:4">
      <c r="A2" s="1" t="s">
        <v>57</v>
      </c>
      <c r="B2" s="1" t="s">
        <v>2</v>
      </c>
      <c r="C2" s="1" t="s">
        <v>29</v>
      </c>
      <c r="D2" s="1" t="s">
        <v>30</v>
      </c>
    </row>
    <row r="3" spans="1:4">
      <c r="A3" s="8" t="s">
        <v>822</v>
      </c>
      <c r="B3" s="3"/>
      <c r="C3" s="3"/>
      <c r="D3" s="3"/>
    </row>
    <row r="4" spans="1:4">
      <c r="A4" s="2" t="s">
        <v>1886</v>
      </c>
      <c r="B4" s="9">
        <v>77.8</v>
      </c>
      <c r="C4" s="9">
        <v>210.4</v>
      </c>
      <c r="D4" s="9">
        <v>111.2</v>
      </c>
    </row>
    <row r="5" spans="1:4" ht="30">
      <c r="A5" s="2" t="s">
        <v>1887</v>
      </c>
      <c r="B5" s="3">
        <v>35.6</v>
      </c>
      <c r="C5" s="3">
        <v>158</v>
      </c>
      <c r="D5" s="3">
        <v>51.2</v>
      </c>
    </row>
    <row r="6" spans="1:4">
      <c r="A6" s="2" t="s">
        <v>48</v>
      </c>
      <c r="B6" s="9">
        <v>113.4</v>
      </c>
      <c r="C6" s="9">
        <v>368.4</v>
      </c>
      <c r="D6" s="9">
        <v>162.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7" t="s">
        <v>1</v>
      </c>
      <c r="C1" s="7"/>
      <c r="D1" s="7"/>
    </row>
    <row r="2" spans="1:4">
      <c r="A2" s="1" t="s">
        <v>57</v>
      </c>
      <c r="B2" s="1" t="s">
        <v>2</v>
      </c>
      <c r="C2" s="1" t="s">
        <v>29</v>
      </c>
      <c r="D2" s="1" t="s">
        <v>30</v>
      </c>
    </row>
    <row r="3" spans="1:4">
      <c r="A3" s="8" t="s">
        <v>1858</v>
      </c>
      <c r="B3" s="3"/>
      <c r="C3" s="3"/>
      <c r="D3" s="3"/>
    </row>
    <row r="4" spans="1:4" ht="30">
      <c r="A4" s="2" t="s">
        <v>840</v>
      </c>
      <c r="B4" s="9">
        <v>39.700000000000003</v>
      </c>
      <c r="C4" s="9">
        <v>128.9</v>
      </c>
      <c r="D4" s="9">
        <v>56.9</v>
      </c>
    </row>
    <row r="5" spans="1:4" ht="30">
      <c r="A5" s="2" t="s">
        <v>841</v>
      </c>
      <c r="B5" s="3">
        <v>4.8</v>
      </c>
      <c r="C5" s="3">
        <v>9.6</v>
      </c>
      <c r="D5" s="3">
        <v>4</v>
      </c>
    </row>
    <row r="6" spans="1:4">
      <c r="A6" s="2" t="s">
        <v>842</v>
      </c>
      <c r="B6" s="3">
        <v>-11.4</v>
      </c>
      <c r="C6" s="3">
        <v>-19.399999999999999</v>
      </c>
      <c r="D6" s="3">
        <v>-6.4</v>
      </c>
    </row>
    <row r="7" spans="1:4">
      <c r="A7" s="2" t="s">
        <v>843</v>
      </c>
      <c r="B7" s="3">
        <v>-6.2</v>
      </c>
      <c r="C7" s="3">
        <v>-11.5</v>
      </c>
      <c r="D7" s="3"/>
    </row>
    <row r="8" spans="1:4">
      <c r="A8" s="2" t="s">
        <v>844</v>
      </c>
      <c r="B8" s="3">
        <v>0.8</v>
      </c>
      <c r="C8" s="3">
        <v>-1.3</v>
      </c>
      <c r="D8" s="3"/>
    </row>
    <row r="9" spans="1:4" ht="30">
      <c r="A9" s="2" t="s">
        <v>845</v>
      </c>
      <c r="B9" s="3">
        <v>-2.6</v>
      </c>
      <c r="C9" s="3">
        <v>0.8</v>
      </c>
      <c r="D9" s="3">
        <v>-3.6</v>
      </c>
    </row>
    <row r="10" spans="1:4">
      <c r="A10" s="2" t="s">
        <v>49</v>
      </c>
      <c r="B10" s="3">
        <v>34.299999999999997</v>
      </c>
      <c r="C10" s="3">
        <v>106.6</v>
      </c>
      <c r="D10" s="3">
        <v>54.8</v>
      </c>
    </row>
    <row r="11" spans="1:4" ht="30">
      <c r="A11" s="2" t="s">
        <v>1889</v>
      </c>
      <c r="B11" s="214">
        <v>0.35</v>
      </c>
      <c r="C11" s="214">
        <v>0.35</v>
      </c>
      <c r="D11" s="214">
        <v>0.35</v>
      </c>
    </row>
    <row r="12" spans="1:4" ht="30">
      <c r="A12" s="2" t="s">
        <v>1890</v>
      </c>
      <c r="B12" s="214">
        <v>4.2999999999999997E-2</v>
      </c>
      <c r="C12" s="214">
        <v>2.5999999999999999E-2</v>
      </c>
      <c r="D12" s="214">
        <v>2.5000000000000001E-2</v>
      </c>
    </row>
    <row r="13" spans="1:4">
      <c r="A13" s="2" t="s">
        <v>1891</v>
      </c>
      <c r="B13" s="214">
        <v>-0.10100000000000001</v>
      </c>
      <c r="C13" s="214">
        <v>-5.2999999999999999E-2</v>
      </c>
      <c r="D13" s="214">
        <v>-3.9E-2</v>
      </c>
    </row>
    <row r="14" spans="1:4">
      <c r="A14" s="2" t="s">
        <v>1892</v>
      </c>
      <c r="B14" s="214">
        <v>-5.5E-2</v>
      </c>
      <c r="C14" s="214">
        <v>-3.1E-2</v>
      </c>
      <c r="D14" s="3"/>
    </row>
    <row r="15" spans="1:4">
      <c r="A15" s="2" t="s">
        <v>1893</v>
      </c>
      <c r="B15" s="214">
        <v>7.0000000000000001E-3</v>
      </c>
      <c r="C15" s="214">
        <v>-4.0000000000000001E-3</v>
      </c>
      <c r="D15" s="3"/>
    </row>
    <row r="16" spans="1:4" ht="30">
      <c r="A16" s="2" t="s">
        <v>1894</v>
      </c>
      <c r="B16" s="214">
        <v>-2.3E-2</v>
      </c>
      <c r="C16" s="214">
        <v>2E-3</v>
      </c>
      <c r="D16" s="214">
        <v>-2.1999999999999999E-2</v>
      </c>
    </row>
    <row r="17" spans="1:4">
      <c r="A17" s="2" t="s">
        <v>1895</v>
      </c>
      <c r="B17" s="214">
        <v>0.30199999999999999</v>
      </c>
      <c r="C17" s="214">
        <v>0.28899999999999998</v>
      </c>
      <c r="D17" s="214">
        <v>0.33800000000000002</v>
      </c>
    </row>
    <row r="18" spans="1:4" ht="30">
      <c r="A18" s="2" t="s">
        <v>1896</v>
      </c>
      <c r="B18" s="3"/>
      <c r="C18" s="3"/>
      <c r="D18" s="3"/>
    </row>
    <row r="19" spans="1:4">
      <c r="A19" s="8" t="s">
        <v>1858</v>
      </c>
      <c r="B19" s="3"/>
      <c r="C19" s="3"/>
      <c r="D19" s="3"/>
    </row>
    <row r="20" spans="1:4" ht="30">
      <c r="A20" s="2" t="s">
        <v>1897</v>
      </c>
      <c r="B20" s="3">
        <v>6.8</v>
      </c>
      <c r="C20" s="3"/>
      <c r="D20" s="3"/>
    </row>
    <row r="21" spans="1:4" ht="30">
      <c r="A21" s="2" t="s">
        <v>1898</v>
      </c>
      <c r="B21" s="214">
        <v>0.06</v>
      </c>
      <c r="C21" s="3"/>
      <c r="D21" s="3"/>
    </row>
    <row r="22" spans="1:4">
      <c r="A22" s="2" t="s">
        <v>1899</v>
      </c>
      <c r="B22" s="3"/>
      <c r="C22" s="3"/>
      <c r="D22" s="3"/>
    </row>
    <row r="23" spans="1:4">
      <c r="A23" s="8" t="s">
        <v>1858</v>
      </c>
      <c r="B23" s="3"/>
      <c r="C23" s="3"/>
      <c r="D23" s="3"/>
    </row>
    <row r="24" spans="1:4" ht="30">
      <c r="A24" s="2" t="s">
        <v>1897</v>
      </c>
      <c r="B24" s="9">
        <v>2.4</v>
      </c>
      <c r="C24" s="9">
        <v>-0.5</v>
      </c>
      <c r="D24" s="9">
        <v>3.9</v>
      </c>
    </row>
    <row r="25" spans="1:4" ht="30">
      <c r="A25" s="2" t="s">
        <v>1898</v>
      </c>
      <c r="B25" s="214">
        <v>2.1000000000000001E-2</v>
      </c>
      <c r="C25" s="214">
        <v>-1E-3</v>
      </c>
      <c r="D25" s="214">
        <v>2.4E-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900</v>
      </c>
      <c r="B1" s="7" t="s">
        <v>2</v>
      </c>
      <c r="C1" s="7" t="s">
        <v>29</v>
      </c>
    </row>
    <row r="2" spans="1:3">
      <c r="A2" s="1" t="s">
        <v>57</v>
      </c>
      <c r="B2" s="7"/>
      <c r="C2" s="7"/>
    </row>
    <row r="3" spans="1:3">
      <c r="A3" s="8" t="s">
        <v>854</v>
      </c>
      <c r="B3" s="3"/>
      <c r="C3" s="3"/>
    </row>
    <row r="4" spans="1:3">
      <c r="A4" s="2" t="s">
        <v>855</v>
      </c>
      <c r="B4" s="9">
        <v>24.1</v>
      </c>
      <c r="C4" s="9">
        <v>13.9</v>
      </c>
    </row>
    <row r="5" spans="1:3">
      <c r="A5" s="2" t="s">
        <v>856</v>
      </c>
      <c r="B5" s="3">
        <v>6.4</v>
      </c>
      <c r="C5" s="3">
        <v>7.5</v>
      </c>
    </row>
    <row r="6" spans="1:3">
      <c r="A6" s="2" t="s">
        <v>81</v>
      </c>
      <c r="B6" s="3">
        <v>13.9</v>
      </c>
      <c r="C6" s="3">
        <v>13.2</v>
      </c>
    </row>
    <row r="7" spans="1:3">
      <c r="A7" s="2" t="s">
        <v>565</v>
      </c>
      <c r="B7" s="3">
        <v>2.4</v>
      </c>
      <c r="C7" s="3">
        <v>1.2</v>
      </c>
    </row>
    <row r="8" spans="1:3">
      <c r="A8" s="2" t="s">
        <v>857</v>
      </c>
      <c r="B8" s="3">
        <v>65.2</v>
      </c>
      <c r="C8" s="3">
        <v>52.1</v>
      </c>
    </row>
    <row r="9" spans="1:3">
      <c r="A9" s="2" t="s">
        <v>858</v>
      </c>
      <c r="B9" s="3">
        <v>4.3</v>
      </c>
      <c r="C9" s="3">
        <v>4.3</v>
      </c>
    </row>
    <row r="10" spans="1:3">
      <c r="A10" s="2" t="s">
        <v>859</v>
      </c>
      <c r="B10" s="3">
        <v>23.2</v>
      </c>
      <c r="C10" s="3">
        <v>25.6</v>
      </c>
    </row>
    <row r="11" spans="1:3">
      <c r="A11" s="2" t="s">
        <v>860</v>
      </c>
      <c r="B11" s="3">
        <v>20.100000000000001</v>
      </c>
      <c r="C11" s="3">
        <v>21.1</v>
      </c>
    </row>
    <row r="12" spans="1:3">
      <c r="A12" s="2" t="s">
        <v>861</v>
      </c>
      <c r="B12" s="3">
        <v>0.5</v>
      </c>
      <c r="C12" s="3">
        <v>2</v>
      </c>
    </row>
    <row r="13" spans="1:3">
      <c r="A13" s="2" t="s">
        <v>126</v>
      </c>
      <c r="B13" s="3"/>
      <c r="C13" s="3">
        <v>9.6999999999999993</v>
      </c>
    </row>
    <row r="14" spans="1:3">
      <c r="A14" s="8" t="s">
        <v>862</v>
      </c>
      <c r="B14" s="3"/>
      <c r="C14" s="3"/>
    </row>
    <row r="15" spans="1:3">
      <c r="A15" s="2" t="s">
        <v>474</v>
      </c>
      <c r="B15" s="3">
        <v>-42.1</v>
      </c>
      <c r="C15" s="3">
        <v>-49.8</v>
      </c>
    </row>
    <row r="16" spans="1:3">
      <c r="A16" s="2" t="s">
        <v>863</v>
      </c>
      <c r="B16" s="3">
        <v>-75.8</v>
      </c>
      <c r="C16" s="3">
        <v>-68.900000000000006</v>
      </c>
    </row>
    <row r="17" spans="1:3">
      <c r="A17" s="2" t="s">
        <v>126</v>
      </c>
      <c r="B17" s="3">
        <v>-6.1</v>
      </c>
      <c r="C17" s="3"/>
    </row>
    <row r="18" spans="1:3" ht="30">
      <c r="A18" s="2" t="s">
        <v>1901</v>
      </c>
      <c r="B18" s="3">
        <v>36.1</v>
      </c>
      <c r="C18" s="3">
        <v>31.9</v>
      </c>
    </row>
    <row r="19" spans="1:3">
      <c r="A19" s="2" t="s">
        <v>864</v>
      </c>
      <c r="B19" s="3">
        <v>-4.3</v>
      </c>
      <c r="C19" s="3">
        <v>-2.9</v>
      </c>
    </row>
    <row r="20" spans="1:3" ht="45">
      <c r="A20" s="2" t="s">
        <v>875</v>
      </c>
      <c r="B20" s="9">
        <v>31.8</v>
      </c>
      <c r="C20" s="4">
        <v>2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02</v>
      </c>
      <c r="B1" s="7" t="s">
        <v>2</v>
      </c>
      <c r="C1" s="7" t="s">
        <v>29</v>
      </c>
    </row>
    <row r="2" spans="1:3">
      <c r="A2" s="1" t="s">
        <v>57</v>
      </c>
      <c r="B2" s="7"/>
      <c r="C2" s="7"/>
    </row>
    <row r="3" spans="1:3">
      <c r="A3" s="8" t="s">
        <v>822</v>
      </c>
      <c r="B3" s="3"/>
      <c r="C3" s="3"/>
    </row>
    <row r="4" spans="1:3">
      <c r="A4" s="2" t="s">
        <v>868</v>
      </c>
      <c r="B4" s="9">
        <v>59.3</v>
      </c>
      <c r="C4" s="9">
        <v>61.7</v>
      </c>
    </row>
    <row r="5" spans="1:3">
      <c r="A5" s="2" t="s">
        <v>869</v>
      </c>
      <c r="B5" s="3">
        <v>-20.100000000000001</v>
      </c>
      <c r="C5" s="3">
        <v>-12.4</v>
      </c>
    </row>
    <row r="6" spans="1:3">
      <c r="A6" s="2" t="s">
        <v>870</v>
      </c>
      <c r="B6" s="3">
        <v>39.200000000000003</v>
      </c>
      <c r="C6" s="3">
        <v>49.3</v>
      </c>
    </row>
    <row r="7" spans="1:3">
      <c r="A7" s="2" t="s">
        <v>872</v>
      </c>
      <c r="B7" s="3">
        <v>54.7</v>
      </c>
      <c r="C7" s="3">
        <v>29.6</v>
      </c>
    </row>
    <row r="8" spans="1:3">
      <c r="A8" s="2" t="s">
        <v>873</v>
      </c>
      <c r="B8" s="3">
        <v>-62.1</v>
      </c>
      <c r="C8" s="3">
        <v>-49.9</v>
      </c>
    </row>
    <row r="9" spans="1:3" ht="30">
      <c r="A9" s="2" t="s">
        <v>874</v>
      </c>
      <c r="B9" s="3">
        <v>-7.4</v>
      </c>
      <c r="C9" s="3">
        <v>-20.3</v>
      </c>
    </row>
    <row r="10" spans="1:3" ht="45">
      <c r="A10" s="2" t="s">
        <v>875</v>
      </c>
      <c r="B10" s="9">
        <v>31.8</v>
      </c>
      <c r="C10" s="4">
        <v>2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7" t="s">
        <v>1</v>
      </c>
      <c r="C1" s="7"/>
      <c r="D1" s="7"/>
    </row>
    <row r="2" spans="1:4">
      <c r="A2" s="1" t="s">
        <v>57</v>
      </c>
      <c r="B2" s="1" t="s">
        <v>2</v>
      </c>
      <c r="C2" s="1" t="s">
        <v>29</v>
      </c>
      <c r="D2" s="1" t="s">
        <v>30</v>
      </c>
    </row>
    <row r="3" spans="1:4">
      <c r="A3" s="8" t="s">
        <v>822</v>
      </c>
      <c r="B3" s="3"/>
      <c r="C3" s="3"/>
      <c r="D3" s="3"/>
    </row>
    <row r="4" spans="1:4">
      <c r="A4" s="2" t="s">
        <v>787</v>
      </c>
      <c r="B4" s="9">
        <v>23.5</v>
      </c>
      <c r="C4" s="9">
        <v>24.2</v>
      </c>
      <c r="D4" s="9">
        <v>23.1</v>
      </c>
    </row>
    <row r="5" spans="1:4" ht="60">
      <c r="A5" s="2" t="s">
        <v>1904</v>
      </c>
      <c r="B5" s="3">
        <v>-3.3</v>
      </c>
      <c r="C5" s="3">
        <v>3.2</v>
      </c>
      <c r="D5" s="3">
        <v>6.9</v>
      </c>
    </row>
    <row r="6" spans="1:4" ht="60">
      <c r="A6" s="2" t="s">
        <v>1905</v>
      </c>
      <c r="B6" s="3">
        <v>1.4</v>
      </c>
      <c r="C6" s="3">
        <v>3.7</v>
      </c>
      <c r="D6" s="3">
        <v>3</v>
      </c>
    </row>
    <row r="7" spans="1:4" ht="45">
      <c r="A7" s="2" t="s">
        <v>1906</v>
      </c>
      <c r="B7" s="3">
        <v>-0.5</v>
      </c>
      <c r="C7" s="3">
        <v>-2</v>
      </c>
      <c r="D7" s="3">
        <v>-6.5</v>
      </c>
    </row>
    <row r="8" spans="1:4" ht="45">
      <c r="A8" s="2" t="s">
        <v>1907</v>
      </c>
      <c r="B8" s="3">
        <v>-1.9</v>
      </c>
      <c r="C8" s="3">
        <v>-5.6</v>
      </c>
      <c r="D8" s="3">
        <v>-2.2999999999999998</v>
      </c>
    </row>
    <row r="9" spans="1:4">
      <c r="A9" s="2" t="s">
        <v>792</v>
      </c>
      <c r="B9" s="9">
        <v>19.2</v>
      </c>
      <c r="C9" s="9">
        <v>23.5</v>
      </c>
      <c r="D9" s="9">
        <v>24.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8" width="12.28515625" bestFit="1" customWidth="1"/>
    <col min="9" max="9" width="17.5703125" bestFit="1" customWidth="1"/>
  </cols>
  <sheetData>
    <row r="1" spans="1:9" ht="15" customHeight="1">
      <c r="A1" s="1" t="s">
        <v>1908</v>
      </c>
      <c r="B1" s="1" t="s">
        <v>1910</v>
      </c>
      <c r="C1" s="7" t="s">
        <v>1</v>
      </c>
      <c r="D1" s="7"/>
      <c r="E1" s="7"/>
      <c r="F1" s="7"/>
      <c r="G1" s="7"/>
      <c r="H1" s="7"/>
      <c r="I1" s="1" t="s">
        <v>1911</v>
      </c>
    </row>
    <row r="2" spans="1:9" ht="30">
      <c r="A2" s="1" t="s">
        <v>1909</v>
      </c>
      <c r="B2" s="7" t="s">
        <v>1912</v>
      </c>
      <c r="C2" s="1" t="s">
        <v>2</v>
      </c>
      <c r="D2" s="1" t="s">
        <v>29</v>
      </c>
      <c r="E2" s="1" t="s">
        <v>30</v>
      </c>
      <c r="F2" s="7" t="s">
        <v>1914</v>
      </c>
      <c r="G2" s="7" t="s">
        <v>1915</v>
      </c>
      <c r="H2" s="7" t="s">
        <v>1916</v>
      </c>
      <c r="I2" s="7" t="s">
        <v>2</v>
      </c>
    </row>
    <row r="3" spans="1:9">
      <c r="A3" s="1"/>
      <c r="B3" s="7"/>
      <c r="C3" s="1" t="s">
        <v>1913</v>
      </c>
      <c r="D3" s="1" t="s">
        <v>1913</v>
      </c>
      <c r="E3" s="1" t="s">
        <v>1913</v>
      </c>
      <c r="F3" s="7"/>
      <c r="G3" s="7"/>
      <c r="H3" s="7"/>
      <c r="I3" s="7"/>
    </row>
    <row r="4" spans="1:9">
      <c r="A4" s="8" t="s">
        <v>1917</v>
      </c>
      <c r="B4" s="3"/>
      <c r="C4" s="3"/>
      <c r="D4" s="3"/>
      <c r="E4" s="3"/>
      <c r="F4" s="3"/>
      <c r="G4" s="3"/>
      <c r="H4" s="3"/>
      <c r="I4" s="3"/>
    </row>
    <row r="5" spans="1:9" ht="30">
      <c r="A5" s="2" t="s">
        <v>1918</v>
      </c>
      <c r="B5" s="4">
        <v>200000000</v>
      </c>
      <c r="C5" s="3"/>
      <c r="D5" s="3"/>
      <c r="E5" s="3"/>
      <c r="F5" s="3"/>
      <c r="G5" s="3"/>
      <c r="H5" s="3"/>
      <c r="I5" s="3"/>
    </row>
    <row r="6" spans="1:9" ht="30">
      <c r="A6" s="2" t="s">
        <v>1919</v>
      </c>
      <c r="B6" s="6">
        <v>4850000000</v>
      </c>
      <c r="C6" s="3"/>
      <c r="D6" s="3"/>
      <c r="E6" s="3"/>
      <c r="F6" s="3"/>
      <c r="G6" s="3"/>
      <c r="H6" s="3"/>
      <c r="I6" s="3"/>
    </row>
    <row r="7" spans="1:9" ht="30">
      <c r="A7" s="2" t="s">
        <v>1920</v>
      </c>
      <c r="B7" s="3"/>
      <c r="C7" s="6">
        <v>88900000</v>
      </c>
      <c r="D7" s="3"/>
      <c r="E7" s="3"/>
      <c r="F7" s="3"/>
      <c r="G7" s="3"/>
      <c r="H7" s="3"/>
      <c r="I7" s="6">
        <v>88900000</v>
      </c>
    </row>
    <row r="8" spans="1:9" ht="30">
      <c r="A8" s="2" t="s">
        <v>1921</v>
      </c>
      <c r="B8" s="3"/>
      <c r="C8" s="3">
        <v>1.9</v>
      </c>
      <c r="D8" s="3">
        <v>2.7</v>
      </c>
      <c r="E8" s="3">
        <v>8.1</v>
      </c>
      <c r="F8" s="3"/>
      <c r="G8" s="3"/>
      <c r="H8" s="3"/>
      <c r="I8" s="3">
        <v>112.2</v>
      </c>
    </row>
    <row r="9" spans="1:9">
      <c r="A9" s="2" t="s">
        <v>1922</v>
      </c>
      <c r="B9" s="3"/>
      <c r="C9" s="6">
        <v>80000000</v>
      </c>
      <c r="D9" s="6">
        <v>82000000</v>
      </c>
      <c r="E9" s="6">
        <v>190000000</v>
      </c>
      <c r="F9" s="3"/>
      <c r="G9" s="3"/>
      <c r="H9" s="3"/>
      <c r="I9" s="6">
        <v>4760000000</v>
      </c>
    </row>
    <row r="10" spans="1:9">
      <c r="A10" s="2" t="s">
        <v>1923</v>
      </c>
      <c r="B10" s="3"/>
      <c r="C10" s="3"/>
      <c r="D10" s="3"/>
      <c r="E10" s="3"/>
      <c r="F10" s="3">
        <v>16</v>
      </c>
      <c r="G10" s="3">
        <v>16</v>
      </c>
      <c r="H10" s="3">
        <v>44</v>
      </c>
      <c r="I10" s="3"/>
    </row>
    <row r="11" spans="1:9">
      <c r="A11" s="2" t="s">
        <v>113</v>
      </c>
      <c r="B11" s="3"/>
      <c r="C11" s="3">
        <v>35.700000000000003</v>
      </c>
      <c r="D11" s="3">
        <v>33.799999999999997</v>
      </c>
      <c r="E11" s="3"/>
      <c r="F11" s="3"/>
      <c r="G11" s="3"/>
      <c r="H11" s="3"/>
      <c r="I11" s="3">
        <v>35.700000000000003</v>
      </c>
    </row>
    <row r="12" spans="1:9">
      <c r="A12" s="2" t="s">
        <v>1924</v>
      </c>
      <c r="B12" s="3"/>
      <c r="C12" s="3">
        <v>4</v>
      </c>
      <c r="D12" s="3">
        <v>4</v>
      </c>
      <c r="E12" s="3">
        <v>4</v>
      </c>
      <c r="F12" s="3"/>
      <c r="G12" s="3"/>
      <c r="H12" s="3"/>
      <c r="I12" s="3"/>
    </row>
    <row r="13" spans="1:9" ht="45">
      <c r="A13" s="2" t="s">
        <v>1925</v>
      </c>
      <c r="B13" s="3"/>
      <c r="C13" s="214">
        <v>0.85</v>
      </c>
      <c r="D13" s="3"/>
      <c r="E13" s="3"/>
      <c r="F13" s="3"/>
      <c r="G13" s="3"/>
      <c r="H13" s="3"/>
      <c r="I13" s="3"/>
    </row>
    <row r="14" spans="1:9" ht="45">
      <c r="A14" s="2" t="s">
        <v>1926</v>
      </c>
      <c r="B14" s="3"/>
      <c r="C14" s="214">
        <v>0.15</v>
      </c>
      <c r="D14" s="3"/>
      <c r="E14" s="3"/>
      <c r="F14" s="3"/>
      <c r="G14" s="3"/>
      <c r="H14" s="3"/>
      <c r="I14" s="3"/>
    </row>
    <row r="15" spans="1:9">
      <c r="A15" s="2" t="s">
        <v>24</v>
      </c>
      <c r="B15" s="3"/>
      <c r="C15" s="3"/>
      <c r="D15" s="3"/>
      <c r="E15" s="3"/>
      <c r="F15" s="3"/>
      <c r="G15" s="3"/>
      <c r="H15" s="3"/>
      <c r="I15" s="3"/>
    </row>
    <row r="16" spans="1:9">
      <c r="A16" s="8" t="s">
        <v>1917</v>
      </c>
      <c r="B16" s="3"/>
      <c r="C16" s="3"/>
      <c r="D16" s="3"/>
      <c r="E16" s="3"/>
      <c r="F16" s="3"/>
      <c r="G16" s="3"/>
      <c r="H16" s="3"/>
      <c r="I16" s="3"/>
    </row>
    <row r="17" spans="1:9">
      <c r="A17" s="2" t="s">
        <v>115</v>
      </c>
      <c r="B17" s="3"/>
      <c r="C17" s="3">
        <v>900</v>
      </c>
      <c r="D17" s="3">
        <v>900</v>
      </c>
      <c r="E17" s="3"/>
      <c r="F17" s="3"/>
      <c r="G17" s="3"/>
      <c r="H17" s="3"/>
      <c r="I17" s="3">
        <v>900</v>
      </c>
    </row>
    <row r="18" spans="1:9">
      <c r="A18" s="2" t="s">
        <v>26</v>
      </c>
      <c r="B18" s="3"/>
      <c r="C18" s="3"/>
      <c r="D18" s="3"/>
      <c r="E18" s="3"/>
      <c r="F18" s="3"/>
      <c r="G18" s="3"/>
      <c r="H18" s="3"/>
      <c r="I18" s="3"/>
    </row>
    <row r="19" spans="1:9">
      <c r="A19" s="8" t="s">
        <v>1917</v>
      </c>
      <c r="B19" s="3"/>
      <c r="C19" s="3"/>
      <c r="D19" s="3"/>
      <c r="E19" s="3"/>
      <c r="F19" s="3"/>
      <c r="G19" s="3"/>
      <c r="H19" s="3"/>
      <c r="I19" s="3"/>
    </row>
    <row r="20" spans="1:9">
      <c r="A20" s="2" t="s">
        <v>115</v>
      </c>
      <c r="B20" s="3"/>
      <c r="C20" s="3">
        <v>10</v>
      </c>
      <c r="D20" s="3">
        <v>10</v>
      </c>
      <c r="E20" s="3"/>
      <c r="F20" s="3"/>
      <c r="G20" s="3"/>
      <c r="H20" s="3"/>
      <c r="I20" s="3">
        <v>10</v>
      </c>
    </row>
    <row r="21" spans="1:9">
      <c r="A21" s="2" t="s">
        <v>162</v>
      </c>
      <c r="B21" s="3"/>
      <c r="C21" s="3"/>
      <c r="D21" s="3"/>
      <c r="E21" s="3"/>
      <c r="F21" s="3"/>
      <c r="G21" s="3"/>
      <c r="H21" s="3"/>
      <c r="I21" s="3"/>
    </row>
    <row r="22" spans="1:9">
      <c r="A22" s="8" t="s">
        <v>1917</v>
      </c>
      <c r="B22" s="3"/>
      <c r="C22" s="3"/>
      <c r="D22" s="3"/>
      <c r="E22" s="3"/>
      <c r="F22" s="3"/>
      <c r="G22" s="3"/>
      <c r="H22" s="3"/>
      <c r="I22" s="3"/>
    </row>
    <row r="23" spans="1:9">
      <c r="A23" s="2" t="s">
        <v>1922</v>
      </c>
      <c r="B23" s="3"/>
      <c r="C23" s="4">
        <v>80000000</v>
      </c>
      <c r="D23" s="4">
        <v>82000000</v>
      </c>
      <c r="E23" s="4">
        <v>190000000</v>
      </c>
      <c r="F23" s="3"/>
      <c r="G23" s="3"/>
      <c r="H23" s="3"/>
      <c r="I23" s="3"/>
    </row>
    <row r="24" spans="1:9" ht="30">
      <c r="A24" s="2" t="s">
        <v>1927</v>
      </c>
      <c r="B24" s="3"/>
      <c r="C24" s="3"/>
      <c r="D24" s="3"/>
      <c r="E24" s="3"/>
      <c r="F24" s="3"/>
      <c r="G24" s="3"/>
      <c r="H24" s="3"/>
      <c r="I24" s="3">
        <v>0.5</v>
      </c>
    </row>
    <row r="25" spans="1:9">
      <c r="A25" s="2" t="s">
        <v>1928</v>
      </c>
      <c r="B25" s="3"/>
      <c r="C25" s="3"/>
      <c r="D25" s="3"/>
      <c r="E25" s="3"/>
      <c r="F25" s="3"/>
      <c r="G25" s="3"/>
      <c r="H25" s="3"/>
      <c r="I25" s="3"/>
    </row>
    <row r="26" spans="1:9">
      <c r="A26" s="8" t="s">
        <v>1917</v>
      </c>
      <c r="B26" s="3"/>
      <c r="C26" s="3"/>
      <c r="D26" s="3"/>
      <c r="E26" s="3"/>
      <c r="F26" s="3"/>
      <c r="G26" s="3"/>
      <c r="H26" s="3"/>
      <c r="I26" s="3"/>
    </row>
    <row r="27" spans="1:9" ht="30">
      <c r="A27" s="2" t="s">
        <v>1929</v>
      </c>
      <c r="B27" s="3"/>
      <c r="C27" s="214">
        <v>0.11</v>
      </c>
      <c r="D27" s="214">
        <v>0.13</v>
      </c>
      <c r="E27" s="3"/>
      <c r="F27" s="3"/>
      <c r="G27" s="3"/>
      <c r="H27" s="3"/>
      <c r="I27" s="3"/>
    </row>
    <row r="28" spans="1:9">
      <c r="A28" s="2" t="s">
        <v>1930</v>
      </c>
      <c r="B28" s="3"/>
      <c r="C28" s="3"/>
      <c r="D28" s="3"/>
      <c r="E28" s="3"/>
      <c r="F28" s="3"/>
      <c r="G28" s="3"/>
      <c r="H28" s="3"/>
      <c r="I28" s="3"/>
    </row>
    <row r="29" spans="1:9">
      <c r="A29" s="8" t="s">
        <v>1917</v>
      </c>
      <c r="B29" s="3"/>
      <c r="C29" s="3"/>
      <c r="D29" s="3"/>
      <c r="E29" s="3"/>
      <c r="F29" s="3"/>
      <c r="G29" s="3"/>
      <c r="H29" s="3"/>
      <c r="I29" s="3"/>
    </row>
    <row r="30" spans="1:9" ht="30">
      <c r="A30" s="2" t="s">
        <v>1931</v>
      </c>
      <c r="B30" s="3"/>
      <c r="C30" s="3"/>
      <c r="D30" s="3"/>
      <c r="E30" s="214">
        <v>0.08</v>
      </c>
      <c r="F30" s="3"/>
      <c r="G30" s="3"/>
      <c r="H30" s="3"/>
      <c r="I30" s="3"/>
    </row>
    <row r="31" spans="1:9" ht="30">
      <c r="A31" s="2" t="s">
        <v>1929</v>
      </c>
      <c r="B31" s="3"/>
      <c r="C31" s="214">
        <v>0.12</v>
      </c>
      <c r="D31" s="3"/>
      <c r="E31" s="3"/>
      <c r="F31" s="3"/>
      <c r="G31" s="3"/>
      <c r="H31" s="3"/>
      <c r="I31" s="3"/>
    </row>
    <row r="32" spans="1:9">
      <c r="A32" s="2" t="s">
        <v>1932</v>
      </c>
      <c r="B32" s="3"/>
      <c r="C32" s="3"/>
      <c r="D32" s="3"/>
      <c r="E32" s="3"/>
      <c r="F32" s="3"/>
      <c r="G32" s="3"/>
      <c r="H32" s="3"/>
      <c r="I32" s="3"/>
    </row>
    <row r="33" spans="1:9">
      <c r="A33" s="8" t="s">
        <v>1917</v>
      </c>
      <c r="B33" s="3"/>
      <c r="C33" s="3"/>
      <c r="D33" s="3"/>
      <c r="E33" s="3"/>
      <c r="F33" s="3"/>
      <c r="G33" s="3"/>
      <c r="H33" s="3"/>
      <c r="I33" s="3"/>
    </row>
    <row r="34" spans="1:9" ht="30">
      <c r="A34" s="2" t="s">
        <v>1931</v>
      </c>
      <c r="B34" s="3"/>
      <c r="C34" s="3"/>
      <c r="D34" s="3"/>
      <c r="E34" s="214">
        <v>0.02</v>
      </c>
      <c r="F34" s="3"/>
      <c r="G34" s="3"/>
      <c r="H34" s="3"/>
      <c r="I34" s="3"/>
    </row>
    <row r="35" spans="1:9" ht="30">
      <c r="A35" s="2" t="s">
        <v>1929</v>
      </c>
      <c r="B35" s="3"/>
      <c r="C35" s="214">
        <v>0.12</v>
      </c>
      <c r="D35" s="3"/>
      <c r="E35" s="3"/>
      <c r="F35" s="3"/>
      <c r="G35" s="3"/>
      <c r="H35" s="3"/>
      <c r="I35" s="3"/>
    </row>
    <row r="36" spans="1:9">
      <c r="A36" s="2" t="s">
        <v>1933</v>
      </c>
      <c r="B36" s="3"/>
      <c r="C36" s="3"/>
      <c r="D36" s="3"/>
      <c r="E36" s="3"/>
      <c r="F36" s="3"/>
      <c r="G36" s="3"/>
      <c r="H36" s="3"/>
      <c r="I36" s="3"/>
    </row>
    <row r="37" spans="1:9">
      <c r="A37" s="8" t="s">
        <v>1917</v>
      </c>
      <c r="B37" s="3"/>
      <c r="C37" s="3"/>
      <c r="D37" s="3"/>
      <c r="E37" s="3"/>
      <c r="F37" s="3"/>
      <c r="G37" s="3"/>
      <c r="H37" s="3"/>
      <c r="I37" s="3"/>
    </row>
    <row r="38" spans="1:9" ht="30">
      <c r="A38" s="2" t="s">
        <v>1929</v>
      </c>
      <c r="B38" s="3"/>
      <c r="C38" s="214">
        <v>0.18</v>
      </c>
      <c r="D38" s="3"/>
      <c r="E38" s="3"/>
      <c r="F38" s="3"/>
      <c r="G38" s="3"/>
      <c r="H38" s="3"/>
      <c r="I38" s="3"/>
    </row>
    <row r="39" spans="1:9">
      <c r="A39" s="2" t="s">
        <v>1934</v>
      </c>
      <c r="B39" s="3"/>
      <c r="C39" s="3"/>
      <c r="D39" s="3"/>
      <c r="E39" s="3"/>
      <c r="F39" s="3"/>
      <c r="G39" s="3"/>
      <c r="H39" s="3"/>
      <c r="I39" s="3"/>
    </row>
    <row r="40" spans="1:9">
      <c r="A40" s="8" t="s">
        <v>1917</v>
      </c>
      <c r="B40" s="3"/>
      <c r="C40" s="3"/>
      <c r="D40" s="3"/>
      <c r="E40" s="3"/>
      <c r="F40" s="3"/>
      <c r="G40" s="3"/>
      <c r="H40" s="3"/>
      <c r="I40" s="3"/>
    </row>
    <row r="41" spans="1:9" ht="30">
      <c r="A41" s="2" t="s">
        <v>1931</v>
      </c>
      <c r="B41" s="3"/>
      <c r="C41" s="3"/>
      <c r="D41" s="3"/>
      <c r="E41" s="214">
        <v>7.0000000000000007E-2</v>
      </c>
      <c r="F41" s="3"/>
      <c r="G41" s="3"/>
      <c r="H41" s="3"/>
      <c r="I41" s="3"/>
    </row>
    <row r="42" spans="1:9" ht="30">
      <c r="A42" s="2" t="s">
        <v>1929</v>
      </c>
      <c r="B42" s="3"/>
      <c r="C42" s="3"/>
      <c r="D42" s="214">
        <v>0.08</v>
      </c>
      <c r="E42" s="3"/>
      <c r="F42" s="3"/>
      <c r="G42" s="3"/>
      <c r="H42" s="3"/>
      <c r="I42" s="3"/>
    </row>
    <row r="43" spans="1:9">
      <c r="A43" s="2" t="s">
        <v>1935</v>
      </c>
      <c r="B43" s="3"/>
      <c r="C43" s="3"/>
      <c r="D43" s="3"/>
      <c r="E43" s="3"/>
      <c r="F43" s="3"/>
      <c r="G43" s="3"/>
      <c r="H43" s="3"/>
      <c r="I43" s="3"/>
    </row>
    <row r="44" spans="1:9">
      <c r="A44" s="8" t="s">
        <v>1917</v>
      </c>
      <c r="B44" s="3"/>
      <c r="C44" s="3"/>
      <c r="D44" s="3"/>
      <c r="E44" s="3"/>
      <c r="F44" s="3"/>
      <c r="G44" s="3"/>
      <c r="H44" s="3"/>
      <c r="I44" s="3"/>
    </row>
    <row r="45" spans="1:9" ht="30">
      <c r="A45" s="2" t="s">
        <v>1929</v>
      </c>
      <c r="B45" s="3"/>
      <c r="C45" s="3"/>
      <c r="D45" s="214">
        <v>0.19</v>
      </c>
      <c r="E45" s="3"/>
      <c r="F45" s="3"/>
      <c r="G45" s="3"/>
      <c r="H45" s="3"/>
      <c r="I45" s="3"/>
    </row>
    <row r="46" spans="1:9" ht="45">
      <c r="A46" s="2" t="s">
        <v>1936</v>
      </c>
      <c r="B46" s="3"/>
      <c r="C46" s="3"/>
      <c r="D46" s="3"/>
      <c r="E46" s="3"/>
      <c r="F46" s="3"/>
      <c r="G46" s="3"/>
      <c r="H46" s="3"/>
      <c r="I46" s="3"/>
    </row>
    <row r="47" spans="1:9">
      <c r="A47" s="8" t="s">
        <v>1917</v>
      </c>
      <c r="B47" s="3"/>
      <c r="C47" s="3"/>
      <c r="D47" s="3"/>
      <c r="E47" s="3"/>
      <c r="F47" s="3"/>
      <c r="G47" s="3"/>
      <c r="H47" s="3"/>
      <c r="I47" s="3"/>
    </row>
    <row r="48" spans="1:9">
      <c r="A48" s="2" t="s">
        <v>115</v>
      </c>
      <c r="B48" s="3"/>
      <c r="C48" s="3">
        <v>14.5</v>
      </c>
      <c r="D48" s="3"/>
      <c r="E48" s="3"/>
      <c r="F48" s="3"/>
      <c r="G48" s="3"/>
      <c r="H48" s="3"/>
      <c r="I48" s="3">
        <v>14.5</v>
      </c>
    </row>
    <row r="49" spans="1:9" ht="45">
      <c r="A49" s="2" t="s">
        <v>1937</v>
      </c>
      <c r="B49" s="3"/>
      <c r="C49" s="3"/>
      <c r="D49" s="3"/>
      <c r="E49" s="3"/>
      <c r="F49" s="3"/>
      <c r="G49" s="3"/>
      <c r="H49" s="3"/>
      <c r="I49" s="3"/>
    </row>
    <row r="50" spans="1:9">
      <c r="A50" s="8" t="s">
        <v>1917</v>
      </c>
      <c r="B50" s="3"/>
      <c r="C50" s="3"/>
      <c r="D50" s="3"/>
      <c r="E50" s="3"/>
      <c r="F50" s="3"/>
      <c r="G50" s="3"/>
      <c r="H50" s="3"/>
      <c r="I50" s="3"/>
    </row>
    <row r="51" spans="1:9">
      <c r="A51" s="2" t="s">
        <v>115</v>
      </c>
      <c r="B51" s="3"/>
      <c r="C51" s="3">
        <v>803</v>
      </c>
      <c r="D51" s="3"/>
      <c r="E51" s="3"/>
      <c r="F51" s="3"/>
      <c r="G51" s="3"/>
      <c r="H51" s="3"/>
      <c r="I51" s="3">
        <v>803</v>
      </c>
    </row>
    <row r="52" spans="1:9" ht="45">
      <c r="A52" s="2" t="s">
        <v>1938</v>
      </c>
      <c r="B52" s="3"/>
      <c r="C52" s="3"/>
      <c r="D52" s="3"/>
      <c r="E52" s="3"/>
      <c r="F52" s="3"/>
      <c r="G52" s="3"/>
      <c r="H52" s="3"/>
      <c r="I52" s="3"/>
    </row>
    <row r="53" spans="1:9">
      <c r="A53" s="8" t="s">
        <v>1917</v>
      </c>
      <c r="B53" s="3"/>
      <c r="C53" s="3"/>
      <c r="D53" s="3"/>
      <c r="E53" s="3"/>
      <c r="F53" s="3"/>
      <c r="G53" s="3"/>
      <c r="H53" s="3"/>
      <c r="I53" s="3"/>
    </row>
    <row r="54" spans="1:9">
      <c r="A54" s="2" t="s">
        <v>115</v>
      </c>
      <c r="B54" s="3"/>
      <c r="C54" s="3">
        <v>1.8</v>
      </c>
      <c r="D54" s="3"/>
      <c r="E54" s="3"/>
      <c r="F54" s="3"/>
      <c r="G54" s="3"/>
      <c r="H54" s="3"/>
      <c r="I54" s="3">
        <v>1.8</v>
      </c>
    </row>
  </sheetData>
  <mergeCells count="6">
    <mergeCell ref="C1:H1"/>
    <mergeCell ref="B2:B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939</v>
      </c>
      <c r="B1" s="7" t="s">
        <v>190</v>
      </c>
      <c r="C1" s="7"/>
      <c r="D1" s="7"/>
      <c r="E1" s="7"/>
      <c r="F1" s="7" t="s">
        <v>1</v>
      </c>
      <c r="G1" s="7"/>
      <c r="H1" s="7"/>
    </row>
    <row r="2" spans="1:8" ht="30">
      <c r="A2" s="1" t="s">
        <v>28</v>
      </c>
      <c r="B2" s="1" t="s">
        <v>2</v>
      </c>
      <c r="C2" s="1" t="s">
        <v>191</v>
      </c>
      <c r="D2" s="1" t="s">
        <v>3</v>
      </c>
      <c r="E2" s="1" t="s">
        <v>192</v>
      </c>
      <c r="F2" s="1" t="s">
        <v>2</v>
      </c>
      <c r="G2" s="1" t="s">
        <v>29</v>
      </c>
      <c r="H2" s="1" t="s">
        <v>30</v>
      </c>
    </row>
    <row r="3" spans="1:8">
      <c r="A3" s="8" t="s">
        <v>895</v>
      </c>
      <c r="B3" s="3"/>
      <c r="C3" s="3"/>
      <c r="D3" s="3"/>
      <c r="E3" s="3"/>
      <c r="F3" s="3"/>
      <c r="G3" s="3"/>
      <c r="H3" s="3"/>
    </row>
    <row r="4" spans="1:8">
      <c r="A4" s="2" t="s">
        <v>909</v>
      </c>
      <c r="B4" s="5">
        <v>41935</v>
      </c>
      <c r="C4" s="5">
        <v>41844</v>
      </c>
      <c r="D4" s="5">
        <v>41753</v>
      </c>
      <c r="E4" s="5">
        <v>41690</v>
      </c>
      <c r="F4" s="3"/>
      <c r="G4" s="3"/>
      <c r="H4" s="3"/>
    </row>
    <row r="5" spans="1:8">
      <c r="A5" s="2" t="s">
        <v>910</v>
      </c>
      <c r="B5" s="5">
        <v>41971</v>
      </c>
      <c r="C5" s="5">
        <v>41880</v>
      </c>
      <c r="D5" s="5">
        <v>41789</v>
      </c>
      <c r="E5" s="5">
        <v>41701</v>
      </c>
      <c r="F5" s="3"/>
      <c r="G5" s="3"/>
      <c r="H5" s="3"/>
    </row>
    <row r="6" spans="1:8">
      <c r="A6" s="2" t="s">
        <v>911</v>
      </c>
      <c r="B6" s="5">
        <v>41985</v>
      </c>
      <c r="C6" s="5">
        <v>41894</v>
      </c>
      <c r="D6" s="5">
        <v>41803</v>
      </c>
      <c r="E6" s="5">
        <v>41712</v>
      </c>
      <c r="F6" s="3"/>
      <c r="G6" s="3"/>
      <c r="H6" s="3"/>
    </row>
    <row r="7" spans="1:8">
      <c r="A7" s="2" t="s">
        <v>912</v>
      </c>
      <c r="B7" s="9">
        <v>0.36</v>
      </c>
      <c r="C7" s="9">
        <v>0.36</v>
      </c>
      <c r="D7" s="9">
        <v>0.36</v>
      </c>
      <c r="E7" s="9">
        <v>0.3</v>
      </c>
      <c r="F7" s="9">
        <v>1.38</v>
      </c>
      <c r="G7" s="3"/>
      <c r="H7" s="3"/>
    </row>
    <row r="8" spans="1:8">
      <c r="A8" s="2" t="s">
        <v>913</v>
      </c>
      <c r="B8" s="9">
        <v>22.1</v>
      </c>
      <c r="C8" s="9">
        <v>22.2</v>
      </c>
      <c r="D8" s="9">
        <v>22.4</v>
      </c>
      <c r="E8" s="9">
        <v>18.600000000000001</v>
      </c>
      <c r="F8" s="9">
        <v>85.3</v>
      </c>
      <c r="G8" s="9">
        <v>75.3</v>
      </c>
      <c r="H8" s="9">
        <v>78.599999999999994</v>
      </c>
    </row>
  </sheetData>
  <mergeCells count="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9</vt:i4>
      </vt:variant>
      <vt:variant>
        <vt:lpstr>Named Ranges</vt:lpstr>
      </vt:variant>
      <vt:variant>
        <vt:i4>5015</vt:i4>
      </vt:variant>
    </vt:vector>
  </HeadingPairs>
  <TitlesOfParts>
    <vt:vector size="5144" baseType="lpstr">
      <vt:lpstr>Document_And_Entity_Informatio</vt:lpstr>
      <vt:lpstr>Consolidated_Statements_Of_Ear</vt:lpstr>
      <vt:lpstr>Consolidated_Statements_Of_Com</vt:lpstr>
      <vt:lpstr>Consolidated_Statements_Of_Com1</vt:lpstr>
      <vt:lpstr>Consolidated_Statements_Of_Fin</vt:lpstr>
      <vt:lpstr>Consolidated_Statements_Of_Fin1</vt:lpstr>
      <vt:lpstr>Consolidated_Statements_Of_Cas</vt:lpstr>
      <vt:lpstr>Consolidated_Statements_Of_Cas1</vt:lpstr>
      <vt:lpstr>Consolidated_Statements_Of_Sto</vt:lpstr>
      <vt:lpstr>Consolidated_Statements_Of_Sto1</vt:lpstr>
      <vt:lpstr>Organization_And_Business</vt:lpstr>
      <vt:lpstr>Significant_Accounting_Policie</vt:lpstr>
      <vt:lpstr>Fair_Value</vt:lpstr>
      <vt:lpstr>Business_Combinations_And_Dive</vt:lpstr>
      <vt:lpstr>Restructuring_Charges</vt:lpstr>
      <vt:lpstr>StockBased_Compensation</vt:lpstr>
      <vt:lpstr>Marketable_Securities</vt:lpstr>
      <vt:lpstr>Trade_Receivables</vt:lpstr>
      <vt:lpstr>Inventories</vt:lpstr>
      <vt:lpstr>Property_Plant_And_Equipment</vt:lpstr>
      <vt:lpstr>Goodwill_And_Intangible_Assets</vt:lpstr>
      <vt:lpstr>Accrued_Liabilities_And_Other_</vt:lpstr>
      <vt:lpstr>Debt</vt:lpstr>
      <vt:lpstr>Income_Taxes</vt:lpstr>
      <vt:lpstr>Stockholders_Equity_And_Accumu</vt:lpstr>
      <vt:lpstr>Earnings_Per_Share_EPS</vt:lpstr>
      <vt:lpstr>Employee_Pension_And_Postretir</vt:lpstr>
      <vt:lpstr>Derivatives_And_Risk_Managemen</vt:lpstr>
      <vt:lpstr>Commitments_And_Contingencies</vt:lpstr>
      <vt:lpstr>Segment_Data</vt:lpstr>
      <vt:lpstr>Subsequent_Events</vt:lpstr>
      <vt:lpstr>Quarterly_Financial_Data</vt:lpstr>
      <vt:lpstr>Valuation_And_Qualifying_Accou</vt:lpstr>
      <vt:lpstr>Significant_Accounting_Policie1</vt:lpstr>
      <vt:lpstr>Fair_Value_Tables</vt:lpstr>
      <vt:lpstr>Business_Combinations_And_Dive1</vt:lpstr>
      <vt:lpstr>Restructuring_Charges_Tables</vt:lpstr>
      <vt:lpstr>StockBased_Compensation_Tables</vt:lpstr>
      <vt:lpstr>Marketable_Securities_Tables</vt:lpstr>
      <vt:lpstr>Trade_Receivables_Tables</vt:lpstr>
      <vt:lpstr>Inventories_Tables</vt:lpstr>
      <vt:lpstr>Property_Plant_And_Equipment_T</vt:lpstr>
      <vt:lpstr>Goodwill_And_Intangible_Assets1</vt:lpstr>
      <vt:lpstr>Accrued_Liabilities_And_Other_1</vt:lpstr>
      <vt:lpstr>Debt_Tables</vt:lpstr>
      <vt:lpstr>Income_Taxes_Tables</vt:lpstr>
      <vt:lpstr>Stockholders_Equity_And_Accumu1</vt:lpstr>
      <vt:lpstr>Earnings_Per_Share_EPS_Tables</vt:lpstr>
      <vt:lpstr>Employee_Pension_And_Postretir1</vt:lpstr>
      <vt:lpstr>Derivatives_And_Risk_Managemen1</vt:lpstr>
      <vt:lpstr>Commitments_And_Contingencies_</vt:lpstr>
      <vt:lpstr>Segment_Data_Tables</vt:lpstr>
      <vt:lpstr>Quarterly_Financial_Data_Table</vt:lpstr>
      <vt:lpstr>Organization_And_Business_Deta</vt:lpstr>
      <vt:lpstr>Significant_Accounting_Policie2</vt:lpstr>
      <vt:lpstr>Fair_Value_Narrative_Details</vt:lpstr>
      <vt:lpstr>Fair_Value_Schedule_Of_Assets_</vt:lpstr>
      <vt:lpstr>Fair_Value_Schedule_Of_Level_3</vt:lpstr>
      <vt:lpstr>Fair_Value_Fair_Value_And_Carr</vt:lpstr>
      <vt:lpstr>Business_Combinations_And_Dive2</vt:lpstr>
      <vt:lpstr>Business_Combinations_And_Dive3</vt:lpstr>
      <vt:lpstr>Business_Combinations_And_Dive4</vt:lpstr>
      <vt:lpstr>Restructuring_Charges_Narrativ</vt:lpstr>
      <vt:lpstr>Restructuring_Charges_Schedule</vt:lpstr>
      <vt:lpstr>Restructuring_Charges_Schedule1</vt:lpstr>
      <vt:lpstr>StockBased_Compensation_Narrat</vt:lpstr>
      <vt:lpstr>StockBased_Compensation_Schedu</vt:lpstr>
      <vt:lpstr>StockBased_Compensation_Summar</vt:lpstr>
      <vt:lpstr>StockBased_Compensation_Summar1</vt:lpstr>
      <vt:lpstr>Marketable_Securities_Narrativ</vt:lpstr>
      <vt:lpstr>Marketable_Securities_Schedule</vt:lpstr>
      <vt:lpstr>Marketable_Securities_Schedule1</vt:lpstr>
      <vt:lpstr>Marketable_Securities_Schedule2</vt:lpstr>
      <vt:lpstr>Trade_Receivables_Details</vt:lpstr>
      <vt:lpstr>Inventories_Narrative_Details</vt:lpstr>
      <vt:lpstr>Inventories_Schedule_Of_Invent</vt:lpstr>
      <vt:lpstr>Property_Plant_And_Equipment_N</vt:lpstr>
      <vt:lpstr>Property_Plant_And_Equipment_S</vt:lpstr>
      <vt:lpstr>Property_Plant_And_Equipment_S1</vt:lpstr>
      <vt:lpstr>Goodwill_And_Intangible_Assets2</vt:lpstr>
      <vt:lpstr>Goodwill_And_Intangible_Assets3</vt:lpstr>
      <vt:lpstr>Goodwill_And_Intangible_Assets4</vt:lpstr>
      <vt:lpstr>Goodwill_And_Intangible_Assets5</vt:lpstr>
      <vt:lpstr>Accrued_Liabilities_And_Other_2</vt:lpstr>
      <vt:lpstr>Accrued_Liabilities_And_Other_3</vt:lpstr>
      <vt:lpstr>Accrued_Liabilities_And_Other_4</vt:lpstr>
      <vt:lpstr>Accrued_Liabilities_And_Other_5</vt:lpstr>
      <vt:lpstr>Accrued_Liabilities_And_Other_6</vt:lpstr>
      <vt:lpstr>Debt_Narrative_Details</vt:lpstr>
      <vt:lpstr>Debt_Schedule_Of_Interest_Inco</vt:lpstr>
      <vt:lpstr>Income_Taxes_Narrative_Details</vt:lpstr>
      <vt:lpstr>Income_Taxes_Schedule_Of_Provi</vt:lpstr>
      <vt:lpstr>Income_Taxes_Schedule_Of_Earni</vt:lpstr>
      <vt:lpstr>Income_Taxes_Schedule_Of_Recon</vt:lpstr>
      <vt:lpstr>Income_Taxes_Schedule_Of_Signi</vt:lpstr>
      <vt:lpstr>Income_Taxes_Schedule_Of_Class</vt:lpstr>
      <vt:lpstr>Income_Taxes_Schedule_Of_Recon1</vt:lpstr>
      <vt:lpstr>Stockholders_Equity_And_Accumu2</vt:lpstr>
      <vt:lpstr>Stockholders_Equity_And_Accumu3</vt:lpstr>
      <vt:lpstr>Stockholders_Equity_And_Accumu4</vt:lpstr>
      <vt:lpstr>Stockholders_Equity_And_Accumu5</vt:lpstr>
      <vt:lpstr>Stockholders_Equity_And_Accumu6</vt:lpstr>
      <vt:lpstr>Earnings_Per_Share_EPS_Narrati</vt:lpstr>
      <vt:lpstr>Earnings_Per_Share_EPS_Schedul</vt:lpstr>
      <vt:lpstr>Employee_Pension_And_Other_Pos</vt:lpstr>
      <vt:lpstr>Employee_Pension_And_Other_Pos1</vt:lpstr>
      <vt:lpstr>Employee_Pension_And_Other_Pos2</vt:lpstr>
      <vt:lpstr>Employee_Pension_And_Other_Pos3</vt:lpstr>
      <vt:lpstr>Employee_Pension_And_Other_Pos4</vt:lpstr>
      <vt:lpstr>Employee_Pension_And_Other_Pos5</vt:lpstr>
      <vt:lpstr>Employee_Pension_And_Other_Pos6</vt:lpstr>
      <vt:lpstr>Employee_Pension_And_Other_Pos7</vt:lpstr>
      <vt:lpstr>Employee_Pension_And_Other_Pos8</vt:lpstr>
      <vt:lpstr>Employee_Pension_And_Other_Pos9</vt:lpstr>
      <vt:lpstr>Recovered_Sheet1</vt:lpstr>
      <vt:lpstr>Derivatives_And_Risk_Managemen2</vt:lpstr>
      <vt:lpstr>Derivatives_And_Risk_Managemen3</vt:lpstr>
      <vt:lpstr>Derivatives_And_Risk_Managemen4</vt:lpstr>
      <vt:lpstr>Derivatives_And_Risk_Managemen5</vt:lpstr>
      <vt:lpstr>Commitments_And_Contingencies_1</vt:lpstr>
      <vt:lpstr>Commitments_And_Contingencies_2</vt:lpstr>
      <vt:lpstr>Segment_Data_Narrative_Details</vt:lpstr>
      <vt:lpstr>Segment_Data_Schedule_Of_Infor</vt:lpstr>
      <vt:lpstr>Segment_Data_Schedule_Of_Reven</vt:lpstr>
      <vt:lpstr>Segment_Data_Schedule_Of_LongL</vt:lpstr>
      <vt:lpstr>Segment_Data_Schedule_Of_Reven1</vt:lpstr>
      <vt:lpstr>Subsequent_Events_Details</vt:lpstr>
      <vt:lpstr>Quarterly_Financial_Data_Detai</vt:lpstr>
      <vt:lpstr>Valuation_And_Qualifying_Accou1</vt:lpstr>
      <vt:lpstr>Significant_Accounting_Policie!DM_MAP_04e57727f2624af493520a760256d737</vt:lpstr>
      <vt:lpstr>Significant_Accounting_Policie!DM_MAP_076058f793054b9eb722b5beb682d50a</vt:lpstr>
      <vt:lpstr>Restructuring_Charges!DM_MAP_089515b1deea4bb29718811db19627e1</vt:lpstr>
      <vt:lpstr>Significant_Accounting_Policie!DM_MAP_0990896b651743ff952ff1f4725c6ec8</vt:lpstr>
      <vt:lpstr>Significant_Accounting_Policie!DM_MAP_0c005e7766624822ab06e292f4989096</vt:lpstr>
      <vt:lpstr>Derivatives_And_Risk_Managemen!DM_MAP_0cb67992ab8c42ed8d1c67f540738178</vt:lpstr>
      <vt:lpstr>Accrued_Liabilities_And_Other_!DM_MAP_0ce9c4aa13c44d0fbd726ff4486764b1</vt:lpstr>
      <vt:lpstr>Marketable_Securities!DM_MAP_11f88cd5c8a54f46b67116328b19e594</vt:lpstr>
      <vt:lpstr>Income_Taxes!DM_MAP_1451072b531249c498a3da7597545b83</vt:lpstr>
      <vt:lpstr>Income_Taxes!DM_MAP_14c050e4816e4566ac018df0039f0c68</vt:lpstr>
      <vt:lpstr>Significant_Accounting_Policie!DM_MAP_14cdfacf20fc4c378d72d94d38873ec7</vt:lpstr>
      <vt:lpstr>Significant_Accounting_Policie!DM_MAP_187a9a9bf0b3454e9985d1577a419250</vt:lpstr>
      <vt:lpstr>Goodwill_And_Intangible_Assets!DM_MAP_1a190c0b2ffb4108a25a01439e58c579</vt:lpstr>
      <vt:lpstr>Significant_Accounting_Policie!DM_MAP_1b0c7ac434aa4ede9d80d90a230babec</vt:lpstr>
      <vt:lpstr>Stockholders_Equity_And_Accumu!DM_MAP_1b208c6825f046e488f845acd21d0745</vt:lpstr>
      <vt:lpstr>Marketable_Securities!DM_MAP_21085dca1d904cf289cefb4cc1d43c8a</vt:lpstr>
      <vt:lpstr>Restructuring_Charges!DM_MAP_2232ee403aba4bfc964f7f85f6aa05ab</vt:lpstr>
      <vt:lpstr>Significant_Accounting_Policie!DM_MAP_23afed9217a04440ba88121adf733aa5</vt:lpstr>
      <vt:lpstr>Significant_Accounting_Policie!DM_MAP_262f4cff9abc4963992124507dfffbb7</vt:lpstr>
      <vt:lpstr>Employee_Pension_And_Postretir!DM_MAP_2e23cae80a664622a0d2143ea8b930d8</vt:lpstr>
      <vt:lpstr>Significant_Accounting_Policie!DM_MAP_2e3bcda367c14e11a6e5d9c821af2b3d</vt:lpstr>
      <vt:lpstr>Significant_Accounting_Policie!DM_MAP_2e55daca90ff447c830f60408a7a9a6e</vt:lpstr>
      <vt:lpstr>Derivatives_And_Risk_Managemen!DM_MAP_2ec6ea2ac081496bbd150d45bf6907c4</vt:lpstr>
      <vt:lpstr>Goodwill_And_Intangible_Assets!DM_MAP_309a5c770bfe4fc3a695842278d58e34</vt:lpstr>
      <vt:lpstr>Accrued_Liabilities_And_Other_!DM_MAP_30c5468fee81425a8d4aa3670ed02563</vt:lpstr>
      <vt:lpstr>Significant_Accounting_Policie!DM_MAP_34e73b1eb6464378a0dde7206ccf5386</vt:lpstr>
      <vt:lpstr>Significant_Accounting_Policie!DM_MAP_36cd54060c8b43be8d715b10330ff59b</vt:lpstr>
      <vt:lpstr>Significant_Accounting_Policie!DM_MAP_36f1471fa3cf4e23a701aabeb628df4d</vt:lpstr>
      <vt:lpstr>Debt!DM_MAP_3b23f1df85c64c8989189d016e3fb4ef</vt:lpstr>
      <vt:lpstr>Stockholders_Equity_And_Accumu!DM_MAP_3bfe588a9d99473fa1b5b9b9c255349f</vt:lpstr>
      <vt:lpstr>Business_Combinations_And_Dive!DM_MAP_3dc2225110d3406b9029cea47d75d0bd</vt:lpstr>
      <vt:lpstr>Significant_Accounting_Policie!DM_MAP_418f52fc0b3345d1a31565dc5ecac2c1</vt:lpstr>
      <vt:lpstr>Quarterly_Financial_Data!DM_MAP_41d1c8a54c62480fbb9b6bc87a54eee8</vt:lpstr>
      <vt:lpstr>Significant_Accounting_Policie!DM_MAP_43bf1ef2186f431fa8dc427c007f90f6</vt:lpstr>
      <vt:lpstr>Derivatives_And_Risk_Managemen!DM_MAP_494551d43aa34024973dd16ae16d56ad</vt:lpstr>
      <vt:lpstr>Commitments_And_Contingencies!DM_MAP_4b5cd8f0dd204e2ebe440146b873bac9</vt:lpstr>
      <vt:lpstr>Trade_Receivables!DM_MAP_4cebf9a5e57545f6a990060b7448d115</vt:lpstr>
      <vt:lpstr>Significant_Accounting_Policie!DM_MAP_53ba445937d44f9bb9a3b6e1602a300a</vt:lpstr>
      <vt:lpstr>Derivatives_And_Risk_Managemen!DM_MAP_5ac45896f5294d9e9416a343fdd4b059</vt:lpstr>
      <vt:lpstr>Employee_Pension_And_Postretir!DM_MAP_5b1f1b25ae694f01b8b88e5ddfd8cf1c</vt:lpstr>
      <vt:lpstr>Segment_Data!DM_MAP_5df10ce8765a4b44be0eb66ee34a5378</vt:lpstr>
      <vt:lpstr>Business_Combinations_And_Dive!DM_MAP_648a0a3c921e44fdb6cd50955eba5538</vt:lpstr>
      <vt:lpstr>Fair_Value!DM_MAP_664dc62d2f4a452a9ac68dc78b7f36b1</vt:lpstr>
      <vt:lpstr>Significant_Accounting_Policie!DM_MAP_6989a68cad544ec086d8aaae0920e626</vt:lpstr>
      <vt:lpstr>Business_Combinations_And_Dive!DM_MAP_6e9d3ea7d8b046a88c9afec67a4118fc</vt:lpstr>
      <vt:lpstr>Significant_Accounting_Policie!DM_MAP_6f659190f8284d9aa53fa1776b1796e1</vt:lpstr>
      <vt:lpstr>Fair_Value!DM_MAP_6fe832452bec4650adbb08e589626440</vt:lpstr>
      <vt:lpstr>Restructuring_Charges!DM_MAP_765bc9b09bbb44aab7aa6ab4e0e6905b</vt:lpstr>
      <vt:lpstr>Income_Taxes!DM_MAP_7ce4c62eb10c4a10947348ee9c288b22</vt:lpstr>
      <vt:lpstr>Property_Plant_And_Equipment!DM_MAP_7d1244832c09434ca8ec64f5c4197e88</vt:lpstr>
      <vt:lpstr>Employee_Pension_And_Postretir!DM_MAP_818ebb55b6054a3db560873c46d5b4ca</vt:lpstr>
      <vt:lpstr>Employee_Pension_And_Postretir!DM_MAP_83b57d18d91f43ce8e67e2c407a92176</vt:lpstr>
      <vt:lpstr>Significant_Accounting_Policie!DM_MAP_8b9778efbea1446ea469a04e06f09ed2</vt:lpstr>
      <vt:lpstr>Significant_Accounting_Policie!DM_MAP_8fdee3c6bfab4d66820bbdfdc44e90c3</vt:lpstr>
      <vt:lpstr>Earnings_Per_Share_EPS!DM_MAP_9187efc224e74b48aa98a24c3ad864a6</vt:lpstr>
      <vt:lpstr>Significant_Accounting_Policie!DM_MAP_946a12fe322941499cd9d55d30e013bb</vt:lpstr>
      <vt:lpstr>Segment_Data!DM_MAP_9771cd3b5361418081df09d15a5064bd</vt:lpstr>
      <vt:lpstr>Employee_Pension_And_Postretir!DM_MAP_97a1bfee4bef4052907b118fc26e0737</vt:lpstr>
      <vt:lpstr>Significant_Accounting_Policie!DM_MAP_98f37c22db3f465b9aeffc3f8808c7c3</vt:lpstr>
      <vt:lpstr>Accrued_Liabilities_And_Other_!DM_MAP_9fb9d0536fda4775a524970cb58741b3</vt:lpstr>
      <vt:lpstr>Significant_Accounting_Policie!DM_MAP_9ffbab46e6f543c8888deaf1a88c54de</vt:lpstr>
      <vt:lpstr>Significant_Accounting_Policie!DM_MAP_a005c6d5537f431e8adec660877643d1</vt:lpstr>
      <vt:lpstr>Significant_Accounting_Policie!DM_MAP_a018a652a6e84a0485134695523266bc</vt:lpstr>
      <vt:lpstr>Segment_Data!DM_MAP_a0e088ab1ce442c9a9556eb2f9a64c8b</vt:lpstr>
      <vt:lpstr>Significant_Accounting_Policie!DM_MAP_a3e4994cb5a248cebf14bb864ff4b8a7</vt:lpstr>
      <vt:lpstr>Inventories!DM_MAP_a958eacf40b040b98b0020ce09882083</vt:lpstr>
      <vt:lpstr>Derivatives_And_Risk_Managemen!DM_MAP_aaad0ae2e70344a584b88119f080b7cb</vt:lpstr>
      <vt:lpstr>Employee_Pension_And_Postretir!DM_MAP_abcd6fcbb8104d6ea07ec0bef01a7ad7</vt:lpstr>
      <vt:lpstr>Significant_Accounting_Policie!DM_MAP_b23f1f3fc70a424ca5b7c0c252fa751e</vt:lpstr>
      <vt:lpstr>Employee_Pension_And_Postretir!DM_MAP_b300b1477e214c5e88a9c7fafe9b3137</vt:lpstr>
      <vt:lpstr>Significant_Accounting_Policie!DM_MAP_b931e8f061ac4713bb32579e15e18abd</vt:lpstr>
      <vt:lpstr>StockBased_Compensation!DM_MAP_bae28d4bbe2e49fcbcca4097d7e003e9</vt:lpstr>
      <vt:lpstr>Employee_Pension_And_Postretir!DM_MAP_baf1f1ce22f14a6ab2a6c96098e920ad</vt:lpstr>
      <vt:lpstr>Significant_Accounting_Policie!DM_MAP_bd07bad45ae241ab86c6574224560578</vt:lpstr>
      <vt:lpstr>Significant_Accounting_Policie!DM_MAP_c01278ca04f74c29a98fb5f24438c6ac</vt:lpstr>
      <vt:lpstr>StockBased_Compensation!DM_MAP_c075f8ff8259478c8a1ed5fb6b8512bb</vt:lpstr>
      <vt:lpstr>Significant_Accounting_Policie!DM_MAP_c0b475a4dc2c4c8a9c9d120844fde983</vt:lpstr>
      <vt:lpstr>Significant_Accounting_Policie!DM_MAP_c19e5039e9034f4183bfb8fd7775369d</vt:lpstr>
      <vt:lpstr>Significant_Accounting_Policie!DM_MAP_c1e9f49e243e41e4ae586fb5be7d6de1</vt:lpstr>
      <vt:lpstr>Restructuring_Charges!DM_MAP_c39ec9ecbcb34a93928d7c6d8735f450</vt:lpstr>
      <vt:lpstr>Significant_Accounting_Policie!DM_MAP_c72a5c5637ae43cfa8af4b7953f02a95</vt:lpstr>
      <vt:lpstr>Fair_Value!DM_MAP_cd56522f099748c4974aba99125b8632</vt:lpstr>
      <vt:lpstr>Property_Plant_And_Equipment!DM_MAP_d00b65c935b74dae8425e4bd057e451b</vt:lpstr>
      <vt:lpstr>Income_Taxes!DM_MAP_d00d9ddb29fa40bea379171640e86959</vt:lpstr>
      <vt:lpstr>Income_Taxes!DM_MAP_d401383ab7b4448991336c46f95b52c5</vt:lpstr>
      <vt:lpstr>Employee_Pension_And_Postretir!DM_MAP_d6703f92dc7c4ae49a16163b03efc9ea</vt:lpstr>
      <vt:lpstr>Marketable_Securities!DM_MAP_d6aa1764a9d14788aa35f21d3de50794</vt:lpstr>
      <vt:lpstr>Significant_Accounting_Policie!DM_MAP_d9cd21fb818d49a9bab20a6b693a1095</vt:lpstr>
      <vt:lpstr>Significant_Accounting_Policie!DM_MAP_dda217a39f3f4c5b886f370e12bc8616</vt:lpstr>
      <vt:lpstr>Stockholders_Equity_And_Accumu!DM_MAP_e1d9fc43588a439eb69c96521ac43686</vt:lpstr>
      <vt:lpstr>Accrued_Liabilities_And_Other_!DM_MAP_e4000d9d52fc40a89f38943a3a3d3e47</vt:lpstr>
      <vt:lpstr>Restructuring_Charges!DM_MAP_e617ee0e4b8049788815d86f4ce98763</vt:lpstr>
      <vt:lpstr>Segment_Data!DM_MAP_e667cac5b2bc45009689dbebbfacaaa4</vt:lpstr>
      <vt:lpstr>StockBased_Compensation!DM_MAP_ea78ef28025942a6a720163ff9c23a98</vt:lpstr>
      <vt:lpstr>Income_Taxes!DM_MAP_f39a011b33ff431fa55395a69a6ebe47</vt:lpstr>
      <vt:lpstr>Employee_Pension_And_Postretir!DM_MAP_f5c5e8fa79b74a0ab44775e55197a765</vt:lpstr>
      <vt:lpstr>Restructuring_Charges!DM_MAP_f6aa1977d30d4577b62e0b66e83a7b9f</vt:lpstr>
      <vt:lpstr>Stockholders_Equity_And_Accumu!DM_MAP_f6c4b8becc0648cca93574cf468c95e9</vt:lpstr>
      <vt:lpstr>Business_Combinations_And_Dive!DM_MAP_f8d6a4445724428e83a2723166fb717d</vt:lpstr>
      <vt:lpstr>Goodwill_And_Intangible_Assets!DM_MAP_fa92f4c38dd3494e996bab9496b6e363</vt:lpstr>
      <vt:lpstr>Significant_Accounting_Policie!DM_MAP_fd63b7df9f77492d8173d12a13515885</vt:lpstr>
      <vt:lpstr>Significant_Accounting_Policie!DM_MAP_fe1558b8939d4c9fb5318feacaa80cca</vt:lpstr>
      <vt:lpstr>Fair_Value!DOC_TBL00037_1_1</vt:lpstr>
      <vt:lpstr>Fair_Value!DOC_TBL00037_1_10</vt:lpstr>
      <vt:lpstr>Fair_Value!DOC_TBL00037_1_11</vt:lpstr>
      <vt:lpstr>Fair_Value!DOC_TBL00037_1_12</vt:lpstr>
      <vt:lpstr>Fair_Value!DOC_TBL00037_1_13</vt:lpstr>
      <vt:lpstr>Fair_Value!DOC_TBL00037_1_14</vt:lpstr>
      <vt:lpstr>Fair_Value!DOC_TBL00037_1_15</vt:lpstr>
      <vt:lpstr>Fair_Value!DOC_TBL00037_1_16</vt:lpstr>
      <vt:lpstr>Fair_Value!DOC_TBL00037_1_17</vt:lpstr>
      <vt:lpstr>Fair_Value!DOC_TBL00037_1_18</vt:lpstr>
      <vt:lpstr>Fair_Value!DOC_TBL00037_1_19</vt:lpstr>
      <vt:lpstr>Fair_Value!DOC_TBL00037_1_2</vt:lpstr>
      <vt:lpstr>Fair_Value!DOC_TBL00037_1_20</vt:lpstr>
      <vt:lpstr>Fair_Value!DOC_TBL00037_1_21</vt:lpstr>
      <vt:lpstr>Fair_Value!DOC_TBL00037_1_22</vt:lpstr>
      <vt:lpstr>Fair_Value!DOC_TBL00037_1_23</vt:lpstr>
      <vt:lpstr>Fair_Value!DOC_TBL00037_1_24</vt:lpstr>
      <vt:lpstr>Fair_Value!DOC_TBL00037_1_3</vt:lpstr>
      <vt:lpstr>Fair_Value!DOC_TBL00037_1_4</vt:lpstr>
      <vt:lpstr>Fair_Value!DOC_TBL00037_1_5</vt:lpstr>
      <vt:lpstr>Fair_Value!DOC_TBL00037_1_6</vt:lpstr>
      <vt:lpstr>Fair_Value!DOC_TBL00037_1_7</vt:lpstr>
      <vt:lpstr>Fair_Value!DOC_TBL00037_1_8</vt:lpstr>
      <vt:lpstr>Fair_Value!DOC_TBL00037_1_9</vt:lpstr>
      <vt:lpstr>Fair_Value!DOC_TBL00037_10_1</vt:lpstr>
      <vt:lpstr>Fair_Value!DOC_TBL00037_10_10</vt:lpstr>
      <vt:lpstr>Fair_Value!DOC_TBL00037_10_11</vt:lpstr>
      <vt:lpstr>Fair_Value!DOC_TBL00037_10_12</vt:lpstr>
      <vt:lpstr>Fair_Value!DOC_TBL00037_10_13</vt:lpstr>
      <vt:lpstr>Fair_Value!DOC_TBL00037_10_14</vt:lpstr>
      <vt:lpstr>Fair_Value!DOC_TBL00037_10_15</vt:lpstr>
      <vt:lpstr>Fair_Value!DOC_TBL00037_10_16</vt:lpstr>
      <vt:lpstr>Fair_Value!DOC_TBL00037_10_17</vt:lpstr>
      <vt:lpstr>Fair_Value!DOC_TBL00037_10_18</vt:lpstr>
      <vt:lpstr>Fair_Value!DOC_TBL00037_10_19</vt:lpstr>
      <vt:lpstr>Fair_Value!DOC_TBL00037_10_2</vt:lpstr>
      <vt:lpstr>Fair_Value!DOC_TBL00037_10_20</vt:lpstr>
      <vt:lpstr>Fair_Value!DOC_TBL00037_10_21</vt:lpstr>
      <vt:lpstr>Fair_Value!DOC_TBL00037_10_22</vt:lpstr>
      <vt:lpstr>Fair_Value!DOC_TBL00037_10_23</vt:lpstr>
      <vt:lpstr>Fair_Value!DOC_TBL00037_10_24</vt:lpstr>
      <vt:lpstr>Fair_Value!DOC_TBL00037_10_3</vt:lpstr>
      <vt:lpstr>Fair_Value!DOC_TBL00037_10_4</vt:lpstr>
      <vt:lpstr>Fair_Value!DOC_TBL00037_10_5</vt:lpstr>
      <vt:lpstr>Fair_Value!DOC_TBL00037_10_6</vt:lpstr>
      <vt:lpstr>Fair_Value!DOC_TBL00037_10_7</vt:lpstr>
      <vt:lpstr>Fair_Value!DOC_TBL00037_10_8</vt:lpstr>
      <vt:lpstr>Fair_Value!DOC_TBL00037_10_9</vt:lpstr>
      <vt:lpstr>Fair_Value!DOC_TBL00037_11_1</vt:lpstr>
      <vt:lpstr>Fair_Value!DOC_TBL00037_11_10</vt:lpstr>
      <vt:lpstr>Fair_Value!DOC_TBL00037_11_11</vt:lpstr>
      <vt:lpstr>Fair_Value!DOC_TBL00037_11_12</vt:lpstr>
      <vt:lpstr>Fair_Value!DOC_TBL00037_11_13</vt:lpstr>
      <vt:lpstr>Fair_Value!DOC_TBL00037_11_14</vt:lpstr>
      <vt:lpstr>Fair_Value!DOC_TBL00037_11_15</vt:lpstr>
      <vt:lpstr>Fair_Value!DOC_TBL00037_11_16</vt:lpstr>
      <vt:lpstr>Fair_Value!DOC_TBL00037_11_17</vt:lpstr>
      <vt:lpstr>Fair_Value!DOC_TBL00037_11_18</vt:lpstr>
      <vt:lpstr>Fair_Value!DOC_TBL00037_11_19</vt:lpstr>
      <vt:lpstr>Fair_Value!DOC_TBL00037_11_2</vt:lpstr>
      <vt:lpstr>Fair_Value!DOC_TBL00037_11_20</vt:lpstr>
      <vt:lpstr>Fair_Value!DOC_TBL00037_11_21</vt:lpstr>
      <vt:lpstr>Fair_Value!DOC_TBL00037_11_22</vt:lpstr>
      <vt:lpstr>Fair_Value!DOC_TBL00037_11_23</vt:lpstr>
      <vt:lpstr>Fair_Value!DOC_TBL00037_11_24</vt:lpstr>
      <vt:lpstr>Fair_Value!DOC_TBL00037_11_3</vt:lpstr>
      <vt:lpstr>Fair_Value!DOC_TBL00037_11_4</vt:lpstr>
      <vt:lpstr>Fair_Value!DOC_TBL00037_11_5</vt:lpstr>
      <vt:lpstr>Fair_Value!DOC_TBL00037_11_6</vt:lpstr>
      <vt:lpstr>Fair_Value!DOC_TBL00037_11_7</vt:lpstr>
      <vt:lpstr>Fair_Value!DOC_TBL00037_11_8</vt:lpstr>
      <vt:lpstr>Fair_Value!DOC_TBL00037_11_9</vt:lpstr>
      <vt:lpstr>Fair_Value!DOC_TBL00037_12_1</vt:lpstr>
      <vt:lpstr>Fair_Value!DOC_TBL00037_12_10</vt:lpstr>
      <vt:lpstr>Fair_Value!DOC_TBL00037_12_11</vt:lpstr>
      <vt:lpstr>Fair_Value!DOC_TBL00037_12_12</vt:lpstr>
      <vt:lpstr>Fair_Value!DOC_TBL00037_12_13</vt:lpstr>
      <vt:lpstr>Fair_Value!DOC_TBL00037_12_14</vt:lpstr>
      <vt:lpstr>Fair_Value!DOC_TBL00037_12_15</vt:lpstr>
      <vt:lpstr>Fair_Value!DOC_TBL00037_12_16</vt:lpstr>
      <vt:lpstr>Fair_Value!DOC_TBL00037_12_17</vt:lpstr>
      <vt:lpstr>Fair_Value!DOC_TBL00037_12_18</vt:lpstr>
      <vt:lpstr>Fair_Value!DOC_TBL00037_12_19</vt:lpstr>
      <vt:lpstr>Fair_Value!DOC_TBL00037_12_2</vt:lpstr>
      <vt:lpstr>Fair_Value!DOC_TBL00037_12_20</vt:lpstr>
      <vt:lpstr>Fair_Value!DOC_TBL00037_12_21</vt:lpstr>
      <vt:lpstr>Fair_Value!DOC_TBL00037_12_22</vt:lpstr>
      <vt:lpstr>Fair_Value!DOC_TBL00037_12_23</vt:lpstr>
      <vt:lpstr>Fair_Value!DOC_TBL00037_12_24</vt:lpstr>
      <vt:lpstr>Fair_Value!DOC_TBL00037_12_3</vt:lpstr>
      <vt:lpstr>Fair_Value!DOC_TBL00037_12_4</vt:lpstr>
      <vt:lpstr>Fair_Value!DOC_TBL00037_12_5</vt:lpstr>
      <vt:lpstr>Fair_Value!DOC_TBL00037_12_6</vt:lpstr>
      <vt:lpstr>Fair_Value!DOC_TBL00037_12_7</vt:lpstr>
      <vt:lpstr>Fair_Value!DOC_TBL00037_12_8</vt:lpstr>
      <vt:lpstr>Fair_Value!DOC_TBL00037_12_9</vt:lpstr>
      <vt:lpstr>Fair_Value!DOC_TBL00037_13_1</vt:lpstr>
      <vt:lpstr>Fair_Value!DOC_TBL00037_13_10</vt:lpstr>
      <vt:lpstr>Fair_Value!DOC_TBL00037_13_11</vt:lpstr>
      <vt:lpstr>Fair_Value!DOC_TBL00037_13_12</vt:lpstr>
      <vt:lpstr>Fair_Value!DOC_TBL00037_13_13</vt:lpstr>
      <vt:lpstr>Fair_Value!DOC_TBL00037_13_14</vt:lpstr>
      <vt:lpstr>Fair_Value!DOC_TBL00037_13_15</vt:lpstr>
      <vt:lpstr>Fair_Value!DOC_TBL00037_13_16</vt:lpstr>
      <vt:lpstr>Fair_Value!DOC_TBL00037_13_17</vt:lpstr>
      <vt:lpstr>Fair_Value!DOC_TBL00037_13_18</vt:lpstr>
      <vt:lpstr>Fair_Value!DOC_TBL00037_13_19</vt:lpstr>
      <vt:lpstr>Fair_Value!DOC_TBL00037_13_2</vt:lpstr>
      <vt:lpstr>Fair_Value!DOC_TBL00037_13_20</vt:lpstr>
      <vt:lpstr>Fair_Value!DOC_TBL00037_13_21</vt:lpstr>
      <vt:lpstr>Fair_Value!DOC_TBL00037_13_22</vt:lpstr>
      <vt:lpstr>Fair_Value!DOC_TBL00037_13_23</vt:lpstr>
      <vt:lpstr>Fair_Value!DOC_TBL00037_13_24</vt:lpstr>
      <vt:lpstr>Fair_Value!DOC_TBL00037_13_3</vt:lpstr>
      <vt:lpstr>Fair_Value!DOC_TBL00037_13_4</vt:lpstr>
      <vt:lpstr>Fair_Value!DOC_TBL00037_13_5</vt:lpstr>
      <vt:lpstr>Fair_Value!DOC_TBL00037_13_6</vt:lpstr>
      <vt:lpstr>Fair_Value!DOC_TBL00037_13_7</vt:lpstr>
      <vt:lpstr>Fair_Value!DOC_TBL00037_13_8</vt:lpstr>
      <vt:lpstr>Fair_Value!DOC_TBL00037_13_9</vt:lpstr>
      <vt:lpstr>Fair_Value!DOC_TBL00037_14_1</vt:lpstr>
      <vt:lpstr>Fair_Value!DOC_TBL00037_14_10</vt:lpstr>
      <vt:lpstr>Fair_Value!DOC_TBL00037_14_11</vt:lpstr>
      <vt:lpstr>Fair_Value!DOC_TBL00037_14_12</vt:lpstr>
      <vt:lpstr>Fair_Value!DOC_TBL00037_14_13</vt:lpstr>
      <vt:lpstr>Fair_Value!DOC_TBL00037_14_14</vt:lpstr>
      <vt:lpstr>Fair_Value!DOC_TBL00037_14_15</vt:lpstr>
      <vt:lpstr>Fair_Value!DOC_TBL00037_14_16</vt:lpstr>
      <vt:lpstr>Fair_Value!DOC_TBL00037_14_17</vt:lpstr>
      <vt:lpstr>Fair_Value!DOC_TBL00037_14_18</vt:lpstr>
      <vt:lpstr>Fair_Value!DOC_TBL00037_14_19</vt:lpstr>
      <vt:lpstr>Fair_Value!DOC_TBL00037_14_2</vt:lpstr>
      <vt:lpstr>Fair_Value!DOC_TBL00037_14_20</vt:lpstr>
      <vt:lpstr>Fair_Value!DOC_TBL00037_14_21</vt:lpstr>
      <vt:lpstr>Fair_Value!DOC_TBL00037_14_22</vt:lpstr>
      <vt:lpstr>Fair_Value!DOC_TBL00037_14_23</vt:lpstr>
      <vt:lpstr>Fair_Value!DOC_TBL00037_14_24</vt:lpstr>
      <vt:lpstr>Fair_Value!DOC_TBL00037_14_3</vt:lpstr>
      <vt:lpstr>Fair_Value!DOC_TBL00037_14_4</vt:lpstr>
      <vt:lpstr>Fair_Value!DOC_TBL00037_14_5</vt:lpstr>
      <vt:lpstr>Fair_Value!DOC_TBL00037_14_6</vt:lpstr>
      <vt:lpstr>Fair_Value!DOC_TBL00037_14_7</vt:lpstr>
      <vt:lpstr>Fair_Value!DOC_TBL00037_14_8</vt:lpstr>
      <vt:lpstr>Fair_Value!DOC_TBL00037_14_9</vt:lpstr>
      <vt:lpstr>Fair_Value!DOC_TBL00037_15_1</vt:lpstr>
      <vt:lpstr>Fair_Value!DOC_TBL00037_15_10</vt:lpstr>
      <vt:lpstr>Fair_Value!DOC_TBL00037_15_11</vt:lpstr>
      <vt:lpstr>Fair_Value!DOC_TBL00037_15_12</vt:lpstr>
      <vt:lpstr>Fair_Value!DOC_TBL00037_15_13</vt:lpstr>
      <vt:lpstr>Fair_Value!DOC_TBL00037_15_14</vt:lpstr>
      <vt:lpstr>Fair_Value!DOC_TBL00037_15_15</vt:lpstr>
      <vt:lpstr>Fair_Value!DOC_TBL00037_15_16</vt:lpstr>
      <vt:lpstr>Fair_Value!DOC_TBL00037_15_17</vt:lpstr>
      <vt:lpstr>Fair_Value!DOC_TBL00037_15_18</vt:lpstr>
      <vt:lpstr>Fair_Value!DOC_TBL00037_15_19</vt:lpstr>
      <vt:lpstr>Fair_Value!DOC_TBL00037_15_2</vt:lpstr>
      <vt:lpstr>Fair_Value!DOC_TBL00037_15_20</vt:lpstr>
      <vt:lpstr>Fair_Value!DOC_TBL00037_15_21</vt:lpstr>
      <vt:lpstr>Fair_Value!DOC_TBL00037_15_22</vt:lpstr>
      <vt:lpstr>Fair_Value!DOC_TBL00037_15_23</vt:lpstr>
      <vt:lpstr>Fair_Value!DOC_TBL00037_15_24</vt:lpstr>
      <vt:lpstr>Fair_Value!DOC_TBL00037_15_3</vt:lpstr>
      <vt:lpstr>Fair_Value!DOC_TBL00037_15_4</vt:lpstr>
      <vt:lpstr>Fair_Value!DOC_TBL00037_15_5</vt:lpstr>
      <vt:lpstr>Fair_Value!DOC_TBL00037_15_6</vt:lpstr>
      <vt:lpstr>Fair_Value!DOC_TBL00037_15_7</vt:lpstr>
      <vt:lpstr>Fair_Value!DOC_TBL00037_15_8</vt:lpstr>
      <vt:lpstr>Fair_Value!DOC_TBL00037_15_9</vt:lpstr>
      <vt:lpstr>Fair_Value!DOC_TBL00037_16_1</vt:lpstr>
      <vt:lpstr>Fair_Value!DOC_TBL00037_16_10</vt:lpstr>
      <vt:lpstr>Fair_Value!DOC_TBL00037_16_11</vt:lpstr>
      <vt:lpstr>Fair_Value!DOC_TBL00037_16_12</vt:lpstr>
      <vt:lpstr>Fair_Value!DOC_TBL00037_16_13</vt:lpstr>
      <vt:lpstr>Fair_Value!DOC_TBL00037_16_14</vt:lpstr>
      <vt:lpstr>Fair_Value!DOC_TBL00037_16_15</vt:lpstr>
      <vt:lpstr>Fair_Value!DOC_TBL00037_16_16</vt:lpstr>
      <vt:lpstr>Fair_Value!DOC_TBL00037_16_17</vt:lpstr>
      <vt:lpstr>Fair_Value!DOC_TBL00037_16_18</vt:lpstr>
      <vt:lpstr>Fair_Value!DOC_TBL00037_16_19</vt:lpstr>
      <vt:lpstr>Fair_Value!DOC_TBL00037_16_2</vt:lpstr>
      <vt:lpstr>Fair_Value!DOC_TBL00037_16_20</vt:lpstr>
      <vt:lpstr>Fair_Value!DOC_TBL00037_16_21</vt:lpstr>
      <vt:lpstr>Fair_Value!DOC_TBL00037_16_22</vt:lpstr>
      <vt:lpstr>Fair_Value!DOC_TBL00037_16_23</vt:lpstr>
      <vt:lpstr>Fair_Value!DOC_TBL00037_16_24</vt:lpstr>
      <vt:lpstr>Fair_Value!DOC_TBL00037_16_3</vt:lpstr>
      <vt:lpstr>Fair_Value!DOC_TBL00037_16_4</vt:lpstr>
      <vt:lpstr>Fair_Value!DOC_TBL00037_16_5</vt:lpstr>
      <vt:lpstr>Fair_Value!DOC_TBL00037_16_6</vt:lpstr>
      <vt:lpstr>Fair_Value!DOC_TBL00037_16_7</vt:lpstr>
      <vt:lpstr>Fair_Value!DOC_TBL00037_16_8</vt:lpstr>
      <vt:lpstr>Fair_Value!DOC_TBL00037_16_9</vt:lpstr>
      <vt:lpstr>Fair_Value!DOC_TBL00037_17_1</vt:lpstr>
      <vt:lpstr>Fair_Value!DOC_TBL00037_17_10</vt:lpstr>
      <vt:lpstr>Fair_Value!DOC_TBL00037_17_11</vt:lpstr>
      <vt:lpstr>Fair_Value!DOC_TBL00037_17_12</vt:lpstr>
      <vt:lpstr>Fair_Value!DOC_TBL00037_17_13</vt:lpstr>
      <vt:lpstr>Fair_Value!DOC_TBL00037_17_14</vt:lpstr>
      <vt:lpstr>Fair_Value!DOC_TBL00037_17_15</vt:lpstr>
      <vt:lpstr>Fair_Value!DOC_TBL00037_17_16</vt:lpstr>
      <vt:lpstr>Fair_Value!DOC_TBL00037_17_17</vt:lpstr>
      <vt:lpstr>Fair_Value!DOC_TBL00037_17_18</vt:lpstr>
      <vt:lpstr>Fair_Value!DOC_TBL00037_17_19</vt:lpstr>
      <vt:lpstr>Fair_Value!DOC_TBL00037_17_2</vt:lpstr>
      <vt:lpstr>Fair_Value!DOC_TBL00037_17_20</vt:lpstr>
      <vt:lpstr>Fair_Value!DOC_TBL00037_17_21</vt:lpstr>
      <vt:lpstr>Fair_Value!DOC_TBL00037_17_22</vt:lpstr>
      <vt:lpstr>Fair_Value!DOC_TBL00037_17_23</vt:lpstr>
      <vt:lpstr>Fair_Value!DOC_TBL00037_17_24</vt:lpstr>
      <vt:lpstr>Fair_Value!DOC_TBL00037_17_3</vt:lpstr>
      <vt:lpstr>Fair_Value!DOC_TBL00037_17_4</vt:lpstr>
      <vt:lpstr>Fair_Value!DOC_TBL00037_17_5</vt:lpstr>
      <vt:lpstr>Fair_Value!DOC_TBL00037_17_6</vt:lpstr>
      <vt:lpstr>Fair_Value!DOC_TBL00037_17_7</vt:lpstr>
      <vt:lpstr>Fair_Value!DOC_TBL00037_17_8</vt:lpstr>
      <vt:lpstr>Fair_Value!DOC_TBL00037_17_9</vt:lpstr>
      <vt:lpstr>Fair_Value!DOC_TBL00037_18_1</vt:lpstr>
      <vt:lpstr>Fair_Value!DOC_TBL00037_18_10</vt:lpstr>
      <vt:lpstr>Fair_Value!DOC_TBL00037_18_11</vt:lpstr>
      <vt:lpstr>Fair_Value!DOC_TBL00037_18_12</vt:lpstr>
      <vt:lpstr>Fair_Value!DOC_TBL00037_18_13</vt:lpstr>
      <vt:lpstr>Fair_Value!DOC_TBL00037_18_14</vt:lpstr>
      <vt:lpstr>Fair_Value!DOC_TBL00037_18_15</vt:lpstr>
      <vt:lpstr>Fair_Value!DOC_TBL00037_18_16</vt:lpstr>
      <vt:lpstr>Fair_Value!DOC_TBL00037_18_17</vt:lpstr>
      <vt:lpstr>Fair_Value!DOC_TBL00037_18_18</vt:lpstr>
      <vt:lpstr>Fair_Value!DOC_TBL00037_18_19</vt:lpstr>
      <vt:lpstr>Fair_Value!DOC_TBL00037_18_2</vt:lpstr>
      <vt:lpstr>Fair_Value!DOC_TBL00037_18_20</vt:lpstr>
      <vt:lpstr>Fair_Value!DOC_TBL00037_18_21</vt:lpstr>
      <vt:lpstr>Fair_Value!DOC_TBL00037_18_22</vt:lpstr>
      <vt:lpstr>Fair_Value!DOC_TBL00037_18_23</vt:lpstr>
      <vt:lpstr>Fair_Value!DOC_TBL00037_18_24</vt:lpstr>
      <vt:lpstr>Fair_Value!DOC_TBL00037_18_3</vt:lpstr>
      <vt:lpstr>Fair_Value!DOC_TBL00037_18_4</vt:lpstr>
      <vt:lpstr>Fair_Value!DOC_TBL00037_18_5</vt:lpstr>
      <vt:lpstr>Fair_Value!DOC_TBL00037_18_6</vt:lpstr>
      <vt:lpstr>Fair_Value!DOC_TBL00037_18_7</vt:lpstr>
      <vt:lpstr>Fair_Value!DOC_TBL00037_18_8</vt:lpstr>
      <vt:lpstr>Fair_Value!DOC_TBL00037_18_9</vt:lpstr>
      <vt:lpstr>Fair_Value!DOC_TBL00037_19_1</vt:lpstr>
      <vt:lpstr>Fair_Value!DOC_TBL00037_19_10</vt:lpstr>
      <vt:lpstr>Fair_Value!DOC_TBL00037_19_11</vt:lpstr>
      <vt:lpstr>Fair_Value!DOC_TBL00037_19_12</vt:lpstr>
      <vt:lpstr>Fair_Value!DOC_TBL00037_19_13</vt:lpstr>
      <vt:lpstr>Fair_Value!DOC_TBL00037_19_14</vt:lpstr>
      <vt:lpstr>Fair_Value!DOC_TBL00037_19_15</vt:lpstr>
      <vt:lpstr>Fair_Value!DOC_TBL00037_19_16</vt:lpstr>
      <vt:lpstr>Fair_Value!DOC_TBL00037_19_17</vt:lpstr>
      <vt:lpstr>Fair_Value!DOC_TBL00037_19_18</vt:lpstr>
      <vt:lpstr>Fair_Value!DOC_TBL00037_19_19</vt:lpstr>
      <vt:lpstr>Fair_Value!DOC_TBL00037_19_2</vt:lpstr>
      <vt:lpstr>Fair_Value!DOC_TBL00037_19_20</vt:lpstr>
      <vt:lpstr>Fair_Value!DOC_TBL00037_19_21</vt:lpstr>
      <vt:lpstr>Fair_Value!DOC_TBL00037_19_22</vt:lpstr>
      <vt:lpstr>Fair_Value!DOC_TBL00037_19_23</vt:lpstr>
      <vt:lpstr>Fair_Value!DOC_TBL00037_19_24</vt:lpstr>
      <vt:lpstr>Fair_Value!DOC_TBL00037_19_3</vt:lpstr>
      <vt:lpstr>Fair_Value!DOC_TBL00037_19_4</vt:lpstr>
      <vt:lpstr>Fair_Value!DOC_TBL00037_19_5</vt:lpstr>
      <vt:lpstr>Fair_Value!DOC_TBL00037_19_6</vt:lpstr>
      <vt:lpstr>Fair_Value!DOC_TBL00037_19_7</vt:lpstr>
      <vt:lpstr>Fair_Value!DOC_TBL00037_19_8</vt:lpstr>
      <vt:lpstr>Fair_Value!DOC_TBL00037_19_9</vt:lpstr>
      <vt:lpstr>Fair_Value!DOC_TBL00037_2_1</vt:lpstr>
      <vt:lpstr>Fair_Value!DOC_TBL00037_2_10</vt:lpstr>
      <vt:lpstr>Fair_Value!DOC_TBL00037_2_11</vt:lpstr>
      <vt:lpstr>Fair_Value!DOC_TBL00037_2_12</vt:lpstr>
      <vt:lpstr>Fair_Value!DOC_TBL00037_2_13</vt:lpstr>
      <vt:lpstr>Fair_Value!DOC_TBL00037_2_14</vt:lpstr>
      <vt:lpstr>Fair_Value!DOC_TBL00037_2_15</vt:lpstr>
      <vt:lpstr>Fair_Value!DOC_TBL00037_2_16</vt:lpstr>
      <vt:lpstr>Fair_Value!DOC_TBL00037_2_17</vt:lpstr>
      <vt:lpstr>Fair_Value!DOC_TBL00037_2_18</vt:lpstr>
      <vt:lpstr>Fair_Value!DOC_TBL00037_2_19</vt:lpstr>
      <vt:lpstr>Fair_Value!DOC_TBL00037_2_2</vt:lpstr>
      <vt:lpstr>Fair_Value!DOC_TBL00037_2_20</vt:lpstr>
      <vt:lpstr>Fair_Value!DOC_TBL00037_2_21</vt:lpstr>
      <vt:lpstr>Fair_Value!DOC_TBL00037_2_22</vt:lpstr>
      <vt:lpstr>Fair_Value!DOC_TBL00037_2_23</vt:lpstr>
      <vt:lpstr>Fair_Value!DOC_TBL00037_2_24</vt:lpstr>
      <vt:lpstr>Fair_Value!DOC_TBL00037_2_3</vt:lpstr>
      <vt:lpstr>Fair_Value!DOC_TBL00037_2_4</vt:lpstr>
      <vt:lpstr>Fair_Value!DOC_TBL00037_2_5</vt:lpstr>
      <vt:lpstr>Fair_Value!DOC_TBL00037_2_6</vt:lpstr>
      <vt:lpstr>Fair_Value!DOC_TBL00037_2_7</vt:lpstr>
      <vt:lpstr>Fair_Value!DOC_TBL00037_2_8</vt:lpstr>
      <vt:lpstr>Fair_Value!DOC_TBL00037_2_9</vt:lpstr>
      <vt:lpstr>Fair_Value!DOC_TBL00037_20_1</vt:lpstr>
      <vt:lpstr>Fair_Value!DOC_TBL00037_20_10</vt:lpstr>
      <vt:lpstr>Fair_Value!DOC_TBL00037_20_11</vt:lpstr>
      <vt:lpstr>Fair_Value!DOC_TBL00037_20_12</vt:lpstr>
      <vt:lpstr>Fair_Value!DOC_TBL00037_20_13</vt:lpstr>
      <vt:lpstr>Fair_Value!DOC_TBL00037_20_14</vt:lpstr>
      <vt:lpstr>Fair_Value!DOC_TBL00037_20_15</vt:lpstr>
      <vt:lpstr>Fair_Value!DOC_TBL00037_20_16</vt:lpstr>
      <vt:lpstr>Fair_Value!DOC_TBL00037_20_17</vt:lpstr>
      <vt:lpstr>Fair_Value!DOC_TBL00037_20_18</vt:lpstr>
      <vt:lpstr>Fair_Value!DOC_TBL00037_20_19</vt:lpstr>
      <vt:lpstr>Fair_Value!DOC_TBL00037_20_2</vt:lpstr>
      <vt:lpstr>Fair_Value!DOC_TBL00037_20_20</vt:lpstr>
      <vt:lpstr>Fair_Value!DOC_TBL00037_20_21</vt:lpstr>
      <vt:lpstr>Fair_Value!DOC_TBL00037_20_22</vt:lpstr>
      <vt:lpstr>Fair_Value!DOC_TBL00037_20_23</vt:lpstr>
      <vt:lpstr>Fair_Value!DOC_TBL00037_20_24</vt:lpstr>
      <vt:lpstr>Fair_Value!DOC_TBL00037_20_3</vt:lpstr>
      <vt:lpstr>Fair_Value!DOC_TBL00037_20_4</vt:lpstr>
      <vt:lpstr>Fair_Value!DOC_TBL00037_20_5</vt:lpstr>
      <vt:lpstr>Fair_Value!DOC_TBL00037_20_6</vt:lpstr>
      <vt:lpstr>Fair_Value!DOC_TBL00037_20_7</vt:lpstr>
      <vt:lpstr>Fair_Value!DOC_TBL00037_20_8</vt:lpstr>
      <vt:lpstr>Fair_Value!DOC_TBL00037_20_9</vt:lpstr>
      <vt:lpstr>Fair_Value!DOC_TBL00037_21_1</vt:lpstr>
      <vt:lpstr>Fair_Value!DOC_TBL00037_21_10</vt:lpstr>
      <vt:lpstr>Fair_Value!DOC_TBL00037_21_11</vt:lpstr>
      <vt:lpstr>Fair_Value!DOC_TBL00037_21_12</vt:lpstr>
      <vt:lpstr>Fair_Value!DOC_TBL00037_21_13</vt:lpstr>
      <vt:lpstr>Fair_Value!DOC_TBL00037_21_14</vt:lpstr>
      <vt:lpstr>Fair_Value!DOC_TBL00037_21_15</vt:lpstr>
      <vt:lpstr>Fair_Value!DOC_TBL00037_21_16</vt:lpstr>
      <vt:lpstr>Fair_Value!DOC_TBL00037_21_17</vt:lpstr>
      <vt:lpstr>Fair_Value!DOC_TBL00037_21_18</vt:lpstr>
      <vt:lpstr>Fair_Value!DOC_TBL00037_21_19</vt:lpstr>
      <vt:lpstr>Fair_Value!DOC_TBL00037_21_2</vt:lpstr>
      <vt:lpstr>Fair_Value!DOC_TBL00037_21_20</vt:lpstr>
      <vt:lpstr>Fair_Value!DOC_TBL00037_21_21</vt:lpstr>
      <vt:lpstr>Fair_Value!DOC_TBL00037_21_22</vt:lpstr>
      <vt:lpstr>Fair_Value!DOC_TBL00037_21_23</vt:lpstr>
      <vt:lpstr>Fair_Value!DOC_TBL00037_21_24</vt:lpstr>
      <vt:lpstr>Fair_Value!DOC_TBL00037_21_3</vt:lpstr>
      <vt:lpstr>Fair_Value!DOC_TBL00037_21_4</vt:lpstr>
      <vt:lpstr>Fair_Value!DOC_TBL00037_21_5</vt:lpstr>
      <vt:lpstr>Fair_Value!DOC_TBL00037_21_6</vt:lpstr>
      <vt:lpstr>Fair_Value!DOC_TBL00037_21_7</vt:lpstr>
      <vt:lpstr>Fair_Value!DOC_TBL00037_21_8</vt:lpstr>
      <vt:lpstr>Fair_Value!DOC_TBL00037_21_9</vt:lpstr>
      <vt:lpstr>Fair_Value!DOC_TBL00037_22_1</vt:lpstr>
      <vt:lpstr>Fair_Value!DOC_TBL00037_22_10</vt:lpstr>
      <vt:lpstr>Fair_Value!DOC_TBL00037_22_11</vt:lpstr>
      <vt:lpstr>Fair_Value!DOC_TBL00037_22_12</vt:lpstr>
      <vt:lpstr>Fair_Value!DOC_TBL00037_22_13</vt:lpstr>
      <vt:lpstr>Fair_Value!DOC_TBL00037_22_14</vt:lpstr>
      <vt:lpstr>Fair_Value!DOC_TBL00037_22_15</vt:lpstr>
      <vt:lpstr>Fair_Value!DOC_TBL00037_22_16</vt:lpstr>
      <vt:lpstr>Fair_Value!DOC_TBL00037_22_17</vt:lpstr>
      <vt:lpstr>Fair_Value!DOC_TBL00037_22_18</vt:lpstr>
      <vt:lpstr>Fair_Value!DOC_TBL00037_22_19</vt:lpstr>
      <vt:lpstr>Fair_Value!DOC_TBL00037_22_2</vt:lpstr>
      <vt:lpstr>Fair_Value!DOC_TBL00037_22_20</vt:lpstr>
      <vt:lpstr>Fair_Value!DOC_TBL00037_22_21</vt:lpstr>
      <vt:lpstr>Fair_Value!DOC_TBL00037_22_22</vt:lpstr>
      <vt:lpstr>Fair_Value!DOC_TBL00037_22_23</vt:lpstr>
      <vt:lpstr>Fair_Value!DOC_TBL00037_22_24</vt:lpstr>
      <vt:lpstr>Fair_Value!DOC_TBL00037_22_3</vt:lpstr>
      <vt:lpstr>Fair_Value!DOC_TBL00037_22_4</vt:lpstr>
      <vt:lpstr>Fair_Value!DOC_TBL00037_22_5</vt:lpstr>
      <vt:lpstr>Fair_Value!DOC_TBL00037_22_6</vt:lpstr>
      <vt:lpstr>Fair_Value!DOC_TBL00037_22_7</vt:lpstr>
      <vt:lpstr>Fair_Value!DOC_TBL00037_22_8</vt:lpstr>
      <vt:lpstr>Fair_Value!DOC_TBL00037_22_9</vt:lpstr>
      <vt:lpstr>Fair_Value!DOC_TBL00037_23_1</vt:lpstr>
      <vt:lpstr>Fair_Value!DOC_TBL00037_23_10</vt:lpstr>
      <vt:lpstr>Fair_Value!DOC_TBL00037_23_11</vt:lpstr>
      <vt:lpstr>Fair_Value!DOC_TBL00037_23_12</vt:lpstr>
      <vt:lpstr>Fair_Value!DOC_TBL00037_23_13</vt:lpstr>
      <vt:lpstr>Fair_Value!DOC_TBL00037_23_14</vt:lpstr>
      <vt:lpstr>Fair_Value!DOC_TBL00037_23_15</vt:lpstr>
      <vt:lpstr>Fair_Value!DOC_TBL00037_23_16</vt:lpstr>
      <vt:lpstr>Fair_Value!DOC_TBL00037_23_17</vt:lpstr>
      <vt:lpstr>Fair_Value!DOC_TBL00037_23_18</vt:lpstr>
      <vt:lpstr>Fair_Value!DOC_TBL00037_23_19</vt:lpstr>
      <vt:lpstr>Fair_Value!DOC_TBL00037_23_2</vt:lpstr>
      <vt:lpstr>Fair_Value!DOC_TBL00037_23_20</vt:lpstr>
      <vt:lpstr>Fair_Value!DOC_TBL00037_23_21</vt:lpstr>
      <vt:lpstr>Fair_Value!DOC_TBL00037_23_22</vt:lpstr>
      <vt:lpstr>Fair_Value!DOC_TBL00037_23_23</vt:lpstr>
      <vt:lpstr>Fair_Value!DOC_TBL00037_23_24</vt:lpstr>
      <vt:lpstr>Fair_Value!DOC_TBL00037_23_3</vt:lpstr>
      <vt:lpstr>Fair_Value!DOC_TBL00037_23_4</vt:lpstr>
      <vt:lpstr>Fair_Value!DOC_TBL00037_23_5</vt:lpstr>
      <vt:lpstr>Fair_Value!DOC_TBL00037_23_6</vt:lpstr>
      <vt:lpstr>Fair_Value!DOC_TBL00037_23_7</vt:lpstr>
      <vt:lpstr>Fair_Value!DOC_TBL00037_23_8</vt:lpstr>
      <vt:lpstr>Fair_Value!DOC_TBL00037_23_9</vt:lpstr>
      <vt:lpstr>Fair_Value!DOC_TBL00037_24_1</vt:lpstr>
      <vt:lpstr>Fair_Value!DOC_TBL00037_24_10</vt:lpstr>
      <vt:lpstr>Fair_Value!DOC_TBL00037_24_11</vt:lpstr>
      <vt:lpstr>Fair_Value!DOC_TBL00037_24_12</vt:lpstr>
      <vt:lpstr>Fair_Value!DOC_TBL00037_24_13</vt:lpstr>
      <vt:lpstr>Fair_Value!DOC_TBL00037_24_14</vt:lpstr>
      <vt:lpstr>Fair_Value!DOC_TBL00037_24_15</vt:lpstr>
      <vt:lpstr>Fair_Value!DOC_TBL00037_24_16</vt:lpstr>
      <vt:lpstr>Fair_Value!DOC_TBL00037_24_17</vt:lpstr>
      <vt:lpstr>Fair_Value!DOC_TBL00037_24_18</vt:lpstr>
      <vt:lpstr>Fair_Value!DOC_TBL00037_24_19</vt:lpstr>
      <vt:lpstr>Fair_Value!DOC_TBL00037_24_2</vt:lpstr>
      <vt:lpstr>Fair_Value!DOC_TBL00037_24_20</vt:lpstr>
      <vt:lpstr>Fair_Value!DOC_TBL00037_24_21</vt:lpstr>
      <vt:lpstr>Fair_Value!DOC_TBL00037_24_22</vt:lpstr>
      <vt:lpstr>Fair_Value!DOC_TBL00037_24_23</vt:lpstr>
      <vt:lpstr>Fair_Value!DOC_TBL00037_24_24</vt:lpstr>
      <vt:lpstr>Fair_Value!DOC_TBL00037_24_3</vt:lpstr>
      <vt:lpstr>Fair_Value!DOC_TBL00037_24_4</vt:lpstr>
      <vt:lpstr>Fair_Value!DOC_TBL00037_24_5</vt:lpstr>
      <vt:lpstr>Fair_Value!DOC_TBL00037_24_6</vt:lpstr>
      <vt:lpstr>Fair_Value!DOC_TBL00037_24_7</vt:lpstr>
      <vt:lpstr>Fair_Value!DOC_TBL00037_24_8</vt:lpstr>
      <vt:lpstr>Fair_Value!DOC_TBL00037_24_9</vt:lpstr>
      <vt:lpstr>Fair_Value!DOC_TBL00037_25_1</vt:lpstr>
      <vt:lpstr>Fair_Value!DOC_TBL00037_25_10</vt:lpstr>
      <vt:lpstr>Fair_Value!DOC_TBL00037_25_11</vt:lpstr>
      <vt:lpstr>Fair_Value!DOC_TBL00037_25_12</vt:lpstr>
      <vt:lpstr>Fair_Value!DOC_TBL00037_25_13</vt:lpstr>
      <vt:lpstr>Fair_Value!DOC_TBL00037_25_14</vt:lpstr>
      <vt:lpstr>Fair_Value!DOC_TBL00037_25_15</vt:lpstr>
      <vt:lpstr>Fair_Value!DOC_TBL00037_25_16</vt:lpstr>
      <vt:lpstr>Fair_Value!DOC_TBL00037_25_17</vt:lpstr>
      <vt:lpstr>Fair_Value!DOC_TBL00037_25_18</vt:lpstr>
      <vt:lpstr>Fair_Value!DOC_TBL00037_25_19</vt:lpstr>
      <vt:lpstr>Fair_Value!DOC_TBL00037_25_2</vt:lpstr>
      <vt:lpstr>Fair_Value!DOC_TBL00037_25_20</vt:lpstr>
      <vt:lpstr>Fair_Value!DOC_TBL00037_25_21</vt:lpstr>
      <vt:lpstr>Fair_Value!DOC_TBL00037_25_22</vt:lpstr>
      <vt:lpstr>Fair_Value!DOC_TBL00037_25_23</vt:lpstr>
      <vt:lpstr>Fair_Value!DOC_TBL00037_25_24</vt:lpstr>
      <vt:lpstr>Fair_Value!DOC_TBL00037_25_3</vt:lpstr>
      <vt:lpstr>Fair_Value!DOC_TBL00037_25_4</vt:lpstr>
      <vt:lpstr>Fair_Value!DOC_TBL00037_25_5</vt:lpstr>
      <vt:lpstr>Fair_Value!DOC_TBL00037_25_6</vt:lpstr>
      <vt:lpstr>Fair_Value!DOC_TBL00037_25_7</vt:lpstr>
      <vt:lpstr>Fair_Value!DOC_TBL00037_25_8</vt:lpstr>
      <vt:lpstr>Fair_Value!DOC_TBL00037_25_9</vt:lpstr>
      <vt:lpstr>Fair_Value!DOC_TBL00037_26_1</vt:lpstr>
      <vt:lpstr>Fair_Value!DOC_TBL00037_26_10</vt:lpstr>
      <vt:lpstr>Fair_Value!DOC_TBL00037_26_11</vt:lpstr>
      <vt:lpstr>Fair_Value!DOC_TBL00037_26_12</vt:lpstr>
      <vt:lpstr>Fair_Value!DOC_TBL00037_26_13</vt:lpstr>
      <vt:lpstr>Fair_Value!DOC_TBL00037_26_14</vt:lpstr>
      <vt:lpstr>Fair_Value!DOC_TBL00037_26_15</vt:lpstr>
      <vt:lpstr>Fair_Value!DOC_TBL00037_26_16</vt:lpstr>
      <vt:lpstr>Fair_Value!DOC_TBL00037_26_17</vt:lpstr>
      <vt:lpstr>Fair_Value!DOC_TBL00037_26_18</vt:lpstr>
      <vt:lpstr>Fair_Value!DOC_TBL00037_26_19</vt:lpstr>
      <vt:lpstr>Fair_Value!DOC_TBL00037_26_2</vt:lpstr>
      <vt:lpstr>Fair_Value!DOC_TBL00037_26_20</vt:lpstr>
      <vt:lpstr>Fair_Value!DOC_TBL00037_26_21</vt:lpstr>
      <vt:lpstr>Fair_Value!DOC_TBL00037_26_22</vt:lpstr>
      <vt:lpstr>Fair_Value!DOC_TBL00037_26_23</vt:lpstr>
      <vt:lpstr>Fair_Value!DOC_TBL00037_26_24</vt:lpstr>
      <vt:lpstr>Fair_Value!DOC_TBL00037_26_3</vt:lpstr>
      <vt:lpstr>Fair_Value!DOC_TBL00037_26_4</vt:lpstr>
      <vt:lpstr>Fair_Value!DOC_TBL00037_26_5</vt:lpstr>
      <vt:lpstr>Fair_Value!DOC_TBL00037_26_6</vt:lpstr>
      <vt:lpstr>Fair_Value!DOC_TBL00037_26_7</vt:lpstr>
      <vt:lpstr>Fair_Value!DOC_TBL00037_26_8</vt:lpstr>
      <vt:lpstr>Fair_Value!DOC_TBL00037_26_9</vt:lpstr>
      <vt:lpstr>Fair_Value!DOC_TBL00037_27_1</vt:lpstr>
      <vt:lpstr>Fair_Value!DOC_TBL00037_27_10</vt:lpstr>
      <vt:lpstr>Fair_Value!DOC_TBL00037_27_11</vt:lpstr>
      <vt:lpstr>Fair_Value!DOC_TBL00037_27_12</vt:lpstr>
      <vt:lpstr>Fair_Value!DOC_TBL00037_27_13</vt:lpstr>
      <vt:lpstr>Fair_Value!DOC_TBL00037_27_14</vt:lpstr>
      <vt:lpstr>Fair_Value!DOC_TBL00037_27_15</vt:lpstr>
      <vt:lpstr>Fair_Value!DOC_TBL00037_27_16</vt:lpstr>
      <vt:lpstr>Fair_Value!DOC_TBL00037_27_17</vt:lpstr>
      <vt:lpstr>Fair_Value!DOC_TBL00037_27_18</vt:lpstr>
      <vt:lpstr>Fair_Value!DOC_TBL00037_27_19</vt:lpstr>
      <vt:lpstr>Fair_Value!DOC_TBL00037_27_2</vt:lpstr>
      <vt:lpstr>Fair_Value!DOC_TBL00037_27_20</vt:lpstr>
      <vt:lpstr>Fair_Value!DOC_TBL00037_27_21</vt:lpstr>
      <vt:lpstr>Fair_Value!DOC_TBL00037_27_22</vt:lpstr>
      <vt:lpstr>Fair_Value!DOC_TBL00037_27_23</vt:lpstr>
      <vt:lpstr>Fair_Value!DOC_TBL00037_27_24</vt:lpstr>
      <vt:lpstr>Fair_Value!DOC_TBL00037_27_3</vt:lpstr>
      <vt:lpstr>Fair_Value!DOC_TBL00037_27_4</vt:lpstr>
      <vt:lpstr>Fair_Value!DOC_TBL00037_27_5</vt:lpstr>
      <vt:lpstr>Fair_Value!DOC_TBL00037_27_6</vt:lpstr>
      <vt:lpstr>Fair_Value!DOC_TBL00037_27_7</vt:lpstr>
      <vt:lpstr>Fair_Value!DOC_TBL00037_27_8</vt:lpstr>
      <vt:lpstr>Fair_Value!DOC_TBL00037_27_9</vt:lpstr>
      <vt:lpstr>Fair_Value!DOC_TBL00037_28_1</vt:lpstr>
      <vt:lpstr>Fair_Value!DOC_TBL00037_28_10</vt:lpstr>
      <vt:lpstr>Fair_Value!DOC_TBL00037_28_11</vt:lpstr>
      <vt:lpstr>Fair_Value!DOC_TBL00037_28_12</vt:lpstr>
      <vt:lpstr>Fair_Value!DOC_TBL00037_28_13</vt:lpstr>
      <vt:lpstr>Fair_Value!DOC_TBL00037_28_14</vt:lpstr>
      <vt:lpstr>Fair_Value!DOC_TBL00037_28_15</vt:lpstr>
      <vt:lpstr>Fair_Value!DOC_TBL00037_28_16</vt:lpstr>
      <vt:lpstr>Fair_Value!DOC_TBL00037_28_17</vt:lpstr>
      <vt:lpstr>Fair_Value!DOC_TBL00037_28_18</vt:lpstr>
      <vt:lpstr>Fair_Value!DOC_TBL00037_28_19</vt:lpstr>
      <vt:lpstr>Fair_Value!DOC_TBL00037_28_2</vt:lpstr>
      <vt:lpstr>Fair_Value!DOC_TBL00037_28_20</vt:lpstr>
      <vt:lpstr>Fair_Value!DOC_TBL00037_28_21</vt:lpstr>
      <vt:lpstr>Fair_Value!DOC_TBL00037_28_22</vt:lpstr>
      <vt:lpstr>Fair_Value!DOC_TBL00037_28_23</vt:lpstr>
      <vt:lpstr>Fair_Value!DOC_TBL00037_28_24</vt:lpstr>
      <vt:lpstr>Fair_Value!DOC_TBL00037_28_3</vt:lpstr>
      <vt:lpstr>Fair_Value!DOC_TBL00037_28_4</vt:lpstr>
      <vt:lpstr>Fair_Value!DOC_TBL00037_28_5</vt:lpstr>
      <vt:lpstr>Fair_Value!DOC_TBL00037_28_6</vt:lpstr>
      <vt:lpstr>Fair_Value!DOC_TBL00037_28_7</vt:lpstr>
      <vt:lpstr>Fair_Value!DOC_TBL00037_28_8</vt:lpstr>
      <vt:lpstr>Fair_Value!DOC_TBL00037_28_9</vt:lpstr>
      <vt:lpstr>Fair_Value!DOC_TBL00037_29_1</vt:lpstr>
      <vt:lpstr>Fair_Value!DOC_TBL00037_29_10</vt:lpstr>
      <vt:lpstr>Fair_Value!DOC_TBL00037_29_11</vt:lpstr>
      <vt:lpstr>Fair_Value!DOC_TBL00037_29_12</vt:lpstr>
      <vt:lpstr>Fair_Value!DOC_TBL00037_29_13</vt:lpstr>
      <vt:lpstr>Fair_Value!DOC_TBL00037_29_14</vt:lpstr>
      <vt:lpstr>Fair_Value!DOC_TBL00037_29_15</vt:lpstr>
      <vt:lpstr>Fair_Value!DOC_TBL00037_29_16</vt:lpstr>
      <vt:lpstr>Fair_Value!DOC_TBL00037_29_17</vt:lpstr>
      <vt:lpstr>Fair_Value!DOC_TBL00037_29_18</vt:lpstr>
      <vt:lpstr>Fair_Value!DOC_TBL00037_29_19</vt:lpstr>
      <vt:lpstr>Fair_Value!DOC_TBL00037_29_2</vt:lpstr>
      <vt:lpstr>Fair_Value!DOC_TBL00037_29_20</vt:lpstr>
      <vt:lpstr>Fair_Value!DOC_TBL00037_29_21</vt:lpstr>
      <vt:lpstr>Fair_Value!DOC_TBL00037_29_22</vt:lpstr>
      <vt:lpstr>Fair_Value!DOC_TBL00037_29_23</vt:lpstr>
      <vt:lpstr>Fair_Value!DOC_TBL00037_29_24</vt:lpstr>
      <vt:lpstr>Fair_Value!DOC_TBL00037_29_3</vt:lpstr>
      <vt:lpstr>Fair_Value!DOC_TBL00037_29_4</vt:lpstr>
      <vt:lpstr>Fair_Value!DOC_TBL00037_29_5</vt:lpstr>
      <vt:lpstr>Fair_Value!DOC_TBL00037_29_6</vt:lpstr>
      <vt:lpstr>Fair_Value!DOC_TBL00037_29_7</vt:lpstr>
      <vt:lpstr>Fair_Value!DOC_TBL00037_29_8</vt:lpstr>
      <vt:lpstr>Fair_Value!DOC_TBL00037_29_9</vt:lpstr>
      <vt:lpstr>Fair_Value!DOC_TBL00037_3_1</vt:lpstr>
      <vt:lpstr>Fair_Value!DOC_TBL00037_3_12</vt:lpstr>
      <vt:lpstr>Fair_Value!DOC_TBL00037_3_13</vt:lpstr>
      <vt:lpstr>Fair_Value!DOC_TBL00037_3_24</vt:lpstr>
      <vt:lpstr>Fair_Value!DOC_TBL00037_30_1</vt:lpstr>
      <vt:lpstr>Fair_Value!DOC_TBL00037_30_10</vt:lpstr>
      <vt:lpstr>Fair_Value!DOC_TBL00037_30_11</vt:lpstr>
      <vt:lpstr>Fair_Value!DOC_TBL00037_30_12</vt:lpstr>
      <vt:lpstr>Fair_Value!DOC_TBL00037_30_13</vt:lpstr>
      <vt:lpstr>Fair_Value!DOC_TBL00037_30_14</vt:lpstr>
      <vt:lpstr>Fair_Value!DOC_TBL00037_30_15</vt:lpstr>
      <vt:lpstr>Fair_Value!DOC_TBL00037_30_16</vt:lpstr>
      <vt:lpstr>Fair_Value!DOC_TBL00037_30_17</vt:lpstr>
      <vt:lpstr>Fair_Value!DOC_TBL00037_30_18</vt:lpstr>
      <vt:lpstr>Fair_Value!DOC_TBL00037_30_19</vt:lpstr>
      <vt:lpstr>Fair_Value!DOC_TBL00037_30_2</vt:lpstr>
      <vt:lpstr>Fair_Value!DOC_TBL00037_30_20</vt:lpstr>
      <vt:lpstr>Fair_Value!DOC_TBL00037_30_21</vt:lpstr>
      <vt:lpstr>Fair_Value!DOC_TBL00037_30_22</vt:lpstr>
      <vt:lpstr>Fair_Value!DOC_TBL00037_30_23</vt:lpstr>
      <vt:lpstr>Fair_Value!DOC_TBL00037_30_24</vt:lpstr>
      <vt:lpstr>Fair_Value!DOC_TBL00037_30_3</vt:lpstr>
      <vt:lpstr>Fair_Value!DOC_TBL00037_30_4</vt:lpstr>
      <vt:lpstr>Fair_Value!DOC_TBL00037_30_5</vt:lpstr>
      <vt:lpstr>Fair_Value!DOC_TBL00037_30_6</vt:lpstr>
      <vt:lpstr>Fair_Value!DOC_TBL00037_30_7</vt:lpstr>
      <vt:lpstr>Fair_Value!DOC_TBL00037_30_8</vt:lpstr>
      <vt:lpstr>Fair_Value!DOC_TBL00037_30_9</vt:lpstr>
      <vt:lpstr>Fair_Value!DOC_TBL00037_31_1</vt:lpstr>
      <vt:lpstr>Fair_Value!DOC_TBL00037_31_10</vt:lpstr>
      <vt:lpstr>Fair_Value!DOC_TBL00037_31_11</vt:lpstr>
      <vt:lpstr>Fair_Value!DOC_TBL00037_31_12</vt:lpstr>
      <vt:lpstr>Fair_Value!DOC_TBL00037_31_13</vt:lpstr>
      <vt:lpstr>Fair_Value!DOC_TBL00037_31_14</vt:lpstr>
      <vt:lpstr>Fair_Value!DOC_TBL00037_31_15</vt:lpstr>
      <vt:lpstr>Fair_Value!DOC_TBL00037_31_16</vt:lpstr>
      <vt:lpstr>Fair_Value!DOC_TBL00037_31_17</vt:lpstr>
      <vt:lpstr>Fair_Value!DOC_TBL00037_31_18</vt:lpstr>
      <vt:lpstr>Fair_Value!DOC_TBL00037_31_19</vt:lpstr>
      <vt:lpstr>Fair_Value!DOC_TBL00037_31_2</vt:lpstr>
      <vt:lpstr>Fair_Value!DOC_TBL00037_31_20</vt:lpstr>
      <vt:lpstr>Fair_Value!DOC_TBL00037_31_21</vt:lpstr>
      <vt:lpstr>Fair_Value!DOC_TBL00037_31_22</vt:lpstr>
      <vt:lpstr>Fair_Value!DOC_TBL00037_31_23</vt:lpstr>
      <vt:lpstr>Fair_Value!DOC_TBL00037_31_24</vt:lpstr>
      <vt:lpstr>Fair_Value!DOC_TBL00037_31_3</vt:lpstr>
      <vt:lpstr>Fair_Value!DOC_TBL00037_31_4</vt:lpstr>
      <vt:lpstr>Fair_Value!DOC_TBL00037_31_5</vt:lpstr>
      <vt:lpstr>Fair_Value!DOC_TBL00037_31_6</vt:lpstr>
      <vt:lpstr>Fair_Value!DOC_TBL00037_31_7</vt:lpstr>
      <vt:lpstr>Fair_Value!DOC_TBL00037_31_8</vt:lpstr>
      <vt:lpstr>Fair_Value!DOC_TBL00037_31_9</vt:lpstr>
      <vt:lpstr>Fair_Value!DOC_TBL00037_32_1</vt:lpstr>
      <vt:lpstr>Fair_Value!DOC_TBL00037_32_10</vt:lpstr>
      <vt:lpstr>Fair_Value!DOC_TBL00037_32_11</vt:lpstr>
      <vt:lpstr>Fair_Value!DOC_TBL00037_32_12</vt:lpstr>
      <vt:lpstr>Fair_Value!DOC_TBL00037_32_13</vt:lpstr>
      <vt:lpstr>Fair_Value!DOC_TBL00037_32_14</vt:lpstr>
      <vt:lpstr>Fair_Value!DOC_TBL00037_32_15</vt:lpstr>
      <vt:lpstr>Fair_Value!DOC_TBL00037_32_16</vt:lpstr>
      <vt:lpstr>Fair_Value!DOC_TBL00037_32_17</vt:lpstr>
      <vt:lpstr>Fair_Value!DOC_TBL00037_32_18</vt:lpstr>
      <vt:lpstr>Fair_Value!DOC_TBL00037_32_19</vt:lpstr>
      <vt:lpstr>Fair_Value!DOC_TBL00037_32_2</vt:lpstr>
      <vt:lpstr>Fair_Value!DOC_TBL00037_32_20</vt:lpstr>
      <vt:lpstr>Fair_Value!DOC_TBL00037_32_21</vt:lpstr>
      <vt:lpstr>Fair_Value!DOC_TBL00037_32_22</vt:lpstr>
      <vt:lpstr>Fair_Value!DOC_TBL00037_32_23</vt:lpstr>
      <vt:lpstr>Fair_Value!DOC_TBL00037_32_24</vt:lpstr>
      <vt:lpstr>Fair_Value!DOC_TBL00037_32_3</vt:lpstr>
      <vt:lpstr>Fair_Value!DOC_TBL00037_32_4</vt:lpstr>
      <vt:lpstr>Fair_Value!DOC_TBL00037_32_5</vt:lpstr>
      <vt:lpstr>Fair_Value!DOC_TBL00037_32_6</vt:lpstr>
      <vt:lpstr>Fair_Value!DOC_TBL00037_32_7</vt:lpstr>
      <vt:lpstr>Fair_Value!DOC_TBL00037_32_8</vt:lpstr>
      <vt:lpstr>Fair_Value!DOC_TBL00037_32_9</vt:lpstr>
      <vt:lpstr>Fair_Value!DOC_TBL00037_4_1</vt:lpstr>
      <vt:lpstr>Fair_Value!DOC_TBL00037_4_12</vt:lpstr>
      <vt:lpstr>Fair_Value!DOC_TBL00037_4_13</vt:lpstr>
      <vt:lpstr>Fair_Value!DOC_TBL00037_4_14</vt:lpstr>
      <vt:lpstr>Fair_Value!DOC_TBL00037_4_15</vt:lpstr>
      <vt:lpstr>Fair_Value!DOC_TBL00037_4_16</vt:lpstr>
      <vt:lpstr>Fair_Value!DOC_TBL00037_4_2</vt:lpstr>
      <vt:lpstr>Fair_Value!DOC_TBL00037_4_24</vt:lpstr>
      <vt:lpstr>Fair_Value!DOC_TBL00037_4_3</vt:lpstr>
      <vt:lpstr>Fair_Value!DOC_TBL00037_4_4</vt:lpstr>
      <vt:lpstr>Fair_Value!DOC_TBL00037_5_1</vt:lpstr>
      <vt:lpstr>Fair_Value!DOC_TBL00037_5_10</vt:lpstr>
      <vt:lpstr>Fair_Value!DOC_TBL00037_5_11</vt:lpstr>
      <vt:lpstr>Fair_Value!DOC_TBL00037_5_12</vt:lpstr>
      <vt:lpstr>Fair_Value!DOC_TBL00037_5_13</vt:lpstr>
      <vt:lpstr>Fair_Value!DOC_TBL00037_5_14</vt:lpstr>
      <vt:lpstr>Fair_Value!DOC_TBL00037_5_15</vt:lpstr>
      <vt:lpstr>Fair_Value!DOC_TBL00037_5_16</vt:lpstr>
      <vt:lpstr>Fair_Value!DOC_TBL00037_5_17</vt:lpstr>
      <vt:lpstr>Fair_Value!DOC_TBL00037_5_19</vt:lpstr>
      <vt:lpstr>Fair_Value!DOC_TBL00037_5_2</vt:lpstr>
      <vt:lpstr>Fair_Value!DOC_TBL00037_5_20</vt:lpstr>
      <vt:lpstr>Fair_Value!DOC_TBL00037_5_21</vt:lpstr>
      <vt:lpstr>Fair_Value!DOC_TBL00037_5_22</vt:lpstr>
      <vt:lpstr>Fair_Value!DOC_TBL00037_5_23</vt:lpstr>
      <vt:lpstr>Fair_Value!DOC_TBL00037_5_24</vt:lpstr>
      <vt:lpstr>Fair_Value!DOC_TBL00037_5_3</vt:lpstr>
      <vt:lpstr>Fair_Value!DOC_TBL00037_5_4</vt:lpstr>
      <vt:lpstr>Fair_Value!DOC_TBL00037_5_5</vt:lpstr>
      <vt:lpstr>Fair_Value!DOC_TBL00037_5_7</vt:lpstr>
      <vt:lpstr>Fair_Value!DOC_TBL00037_5_8</vt:lpstr>
      <vt:lpstr>Fair_Value!DOC_TBL00037_5_9</vt:lpstr>
      <vt:lpstr>Fair_Value!DOC_TBL00037_6_1</vt:lpstr>
      <vt:lpstr>Fair_Value!DOC_TBL00037_6_10</vt:lpstr>
      <vt:lpstr>Fair_Value!DOC_TBL00037_6_11</vt:lpstr>
      <vt:lpstr>Fair_Value!DOC_TBL00037_6_12</vt:lpstr>
      <vt:lpstr>Fair_Value!DOC_TBL00037_6_13</vt:lpstr>
      <vt:lpstr>Fair_Value!DOC_TBL00037_6_14</vt:lpstr>
      <vt:lpstr>Fair_Value!DOC_TBL00037_6_15</vt:lpstr>
      <vt:lpstr>Fair_Value!DOC_TBL00037_6_16</vt:lpstr>
      <vt:lpstr>Fair_Value!DOC_TBL00037_6_18</vt:lpstr>
      <vt:lpstr>Fair_Value!DOC_TBL00037_6_19</vt:lpstr>
      <vt:lpstr>Fair_Value!DOC_TBL00037_6_2</vt:lpstr>
      <vt:lpstr>Fair_Value!DOC_TBL00037_6_20</vt:lpstr>
      <vt:lpstr>Fair_Value!DOC_TBL00037_6_22</vt:lpstr>
      <vt:lpstr>Fair_Value!DOC_TBL00037_6_23</vt:lpstr>
      <vt:lpstr>Fair_Value!DOC_TBL00037_6_24</vt:lpstr>
      <vt:lpstr>Fair_Value!DOC_TBL00037_6_3</vt:lpstr>
      <vt:lpstr>Fair_Value!DOC_TBL00037_6_4</vt:lpstr>
      <vt:lpstr>Fair_Value!DOC_TBL00037_6_6</vt:lpstr>
      <vt:lpstr>Fair_Value!DOC_TBL00037_6_7</vt:lpstr>
      <vt:lpstr>Fair_Value!DOC_TBL00037_6_8</vt:lpstr>
      <vt:lpstr>Fair_Value!DOC_TBL00037_7_1</vt:lpstr>
      <vt:lpstr>Fair_Value!DOC_TBL00037_7_10</vt:lpstr>
      <vt:lpstr>Fair_Value!DOC_TBL00037_7_12</vt:lpstr>
      <vt:lpstr>Fair_Value!DOC_TBL00037_7_13</vt:lpstr>
      <vt:lpstr>Fair_Value!DOC_TBL00037_7_14</vt:lpstr>
      <vt:lpstr>Fair_Value!DOC_TBL00037_7_15</vt:lpstr>
      <vt:lpstr>Fair_Value!DOC_TBL00037_7_16</vt:lpstr>
      <vt:lpstr>Fair_Value!DOC_TBL00037_7_17</vt:lpstr>
      <vt:lpstr>Fair_Value!DOC_TBL00037_7_19</vt:lpstr>
      <vt:lpstr>Fair_Value!DOC_TBL00037_7_2</vt:lpstr>
      <vt:lpstr>Fair_Value!DOC_TBL00037_7_20</vt:lpstr>
      <vt:lpstr>Fair_Value!DOC_TBL00037_7_22</vt:lpstr>
      <vt:lpstr>Fair_Value!DOC_TBL00037_7_24</vt:lpstr>
      <vt:lpstr>Fair_Value!DOC_TBL00037_7_3</vt:lpstr>
      <vt:lpstr>Fair_Value!DOC_TBL00037_7_4</vt:lpstr>
      <vt:lpstr>Fair_Value!DOC_TBL00037_7_5</vt:lpstr>
      <vt:lpstr>Fair_Value!DOC_TBL00037_7_7</vt:lpstr>
      <vt:lpstr>Fair_Value!DOC_TBL00037_7_8</vt:lpstr>
      <vt:lpstr>Fair_Value!DOC_TBL00037_8_1</vt:lpstr>
      <vt:lpstr>Fair_Value!DOC_TBL00037_8_10</vt:lpstr>
      <vt:lpstr>Fair_Value!DOC_TBL00037_8_12</vt:lpstr>
      <vt:lpstr>Fair_Value!DOC_TBL00037_8_13</vt:lpstr>
      <vt:lpstr>Fair_Value!DOC_TBL00037_8_14</vt:lpstr>
      <vt:lpstr>Fair_Value!DOC_TBL00037_8_15</vt:lpstr>
      <vt:lpstr>Fair_Value!DOC_TBL00037_8_16</vt:lpstr>
      <vt:lpstr>Fair_Value!DOC_TBL00037_8_18</vt:lpstr>
      <vt:lpstr>Fair_Value!DOC_TBL00037_8_19</vt:lpstr>
      <vt:lpstr>Fair_Value!DOC_TBL00037_8_2</vt:lpstr>
      <vt:lpstr>Fair_Value!DOC_TBL00037_8_21</vt:lpstr>
      <vt:lpstr>Fair_Value!DOC_TBL00037_8_22</vt:lpstr>
      <vt:lpstr>Fair_Value!DOC_TBL00037_8_24</vt:lpstr>
      <vt:lpstr>Fair_Value!DOC_TBL00037_8_3</vt:lpstr>
      <vt:lpstr>Fair_Value!DOC_TBL00037_8_4</vt:lpstr>
      <vt:lpstr>Fair_Value!DOC_TBL00037_8_6</vt:lpstr>
      <vt:lpstr>Fair_Value!DOC_TBL00037_8_7</vt:lpstr>
      <vt:lpstr>Fair_Value!DOC_TBL00037_8_9</vt:lpstr>
      <vt:lpstr>Fair_Value!DOC_TBL00037_9_1</vt:lpstr>
      <vt:lpstr>Fair_Value!DOC_TBL00037_9_10</vt:lpstr>
      <vt:lpstr>Fair_Value!DOC_TBL00037_9_12</vt:lpstr>
      <vt:lpstr>Fair_Value!DOC_TBL00037_9_13</vt:lpstr>
      <vt:lpstr>Fair_Value!DOC_TBL00037_9_15</vt:lpstr>
      <vt:lpstr>Fair_Value!DOC_TBL00037_9_16</vt:lpstr>
      <vt:lpstr>Fair_Value!DOC_TBL00037_9_18</vt:lpstr>
      <vt:lpstr>Fair_Value!DOC_TBL00037_9_19</vt:lpstr>
      <vt:lpstr>Fair_Value!DOC_TBL00037_9_21</vt:lpstr>
      <vt:lpstr>Fair_Value!DOC_TBL00037_9_22</vt:lpstr>
      <vt:lpstr>Fair_Value!DOC_TBL00037_9_24</vt:lpstr>
      <vt:lpstr>Fair_Value!DOC_TBL00037_9_3</vt:lpstr>
      <vt:lpstr>Fair_Value!DOC_TBL00037_9_4</vt:lpstr>
      <vt:lpstr>Fair_Value!DOC_TBL00037_9_6</vt:lpstr>
      <vt:lpstr>Fair_Value!DOC_TBL00037_9_7</vt:lpstr>
      <vt:lpstr>Fair_Value!DOC_TBL00037_9_9</vt:lpstr>
      <vt:lpstr>Fair_Value!DOC_TBL00038_1_1</vt:lpstr>
      <vt:lpstr>Fair_Value!DOC_TBL00038_1_10</vt:lpstr>
      <vt:lpstr>Fair_Value!DOC_TBL00038_1_11</vt:lpstr>
      <vt:lpstr>Fair_Value!DOC_TBL00038_1_2</vt:lpstr>
      <vt:lpstr>Fair_Value!DOC_TBL00038_1_3</vt:lpstr>
      <vt:lpstr>Fair_Value!DOC_TBL00038_1_4</vt:lpstr>
      <vt:lpstr>Fair_Value!DOC_TBL00038_1_5</vt:lpstr>
      <vt:lpstr>Fair_Value!DOC_TBL00038_1_6</vt:lpstr>
      <vt:lpstr>Fair_Value!DOC_TBL00038_1_7</vt:lpstr>
      <vt:lpstr>Fair_Value!DOC_TBL00038_1_8</vt:lpstr>
      <vt:lpstr>Fair_Value!DOC_TBL00038_10_1</vt:lpstr>
      <vt:lpstr>Fair_Value!DOC_TBL00038_10_10</vt:lpstr>
      <vt:lpstr>Fair_Value!DOC_TBL00038_10_11</vt:lpstr>
      <vt:lpstr>Fair_Value!DOC_TBL00038_10_12</vt:lpstr>
      <vt:lpstr>Fair_Value!DOC_TBL00038_10_2</vt:lpstr>
      <vt:lpstr>Fair_Value!DOC_TBL00038_10_3</vt:lpstr>
      <vt:lpstr>Fair_Value!DOC_TBL00038_10_4</vt:lpstr>
      <vt:lpstr>Fair_Value!DOC_TBL00038_10_5</vt:lpstr>
      <vt:lpstr>Fair_Value!DOC_TBL00038_10_6</vt:lpstr>
      <vt:lpstr>Fair_Value!DOC_TBL00038_10_7</vt:lpstr>
      <vt:lpstr>Fair_Value!DOC_TBL00038_10_8</vt:lpstr>
      <vt:lpstr>Fair_Value!DOC_TBL00038_10_9</vt:lpstr>
      <vt:lpstr>Fair_Value!DOC_TBL00038_11_1</vt:lpstr>
      <vt:lpstr>Fair_Value!DOC_TBL00038_11_10</vt:lpstr>
      <vt:lpstr>Fair_Value!DOC_TBL00038_11_11</vt:lpstr>
      <vt:lpstr>Fair_Value!DOC_TBL00038_11_12</vt:lpstr>
      <vt:lpstr>Fair_Value!DOC_TBL00038_11_2</vt:lpstr>
      <vt:lpstr>Fair_Value!DOC_TBL00038_11_3</vt:lpstr>
      <vt:lpstr>Fair_Value!DOC_TBL00038_11_4</vt:lpstr>
      <vt:lpstr>Fair_Value!DOC_TBL00038_11_5</vt:lpstr>
      <vt:lpstr>Fair_Value!DOC_TBL00038_11_6</vt:lpstr>
      <vt:lpstr>Fair_Value!DOC_TBL00038_11_7</vt:lpstr>
      <vt:lpstr>Fair_Value!DOC_TBL00038_11_8</vt:lpstr>
      <vt:lpstr>Fair_Value!DOC_TBL00038_11_9</vt:lpstr>
      <vt:lpstr>Fair_Value!DOC_TBL00038_12_1</vt:lpstr>
      <vt:lpstr>Fair_Value!DOC_TBL00038_12_10</vt:lpstr>
      <vt:lpstr>Fair_Value!DOC_TBL00038_12_11</vt:lpstr>
      <vt:lpstr>Fair_Value!DOC_TBL00038_12_12</vt:lpstr>
      <vt:lpstr>Fair_Value!DOC_TBL00038_12_2</vt:lpstr>
      <vt:lpstr>Fair_Value!DOC_TBL00038_12_3</vt:lpstr>
      <vt:lpstr>Fair_Value!DOC_TBL00038_12_4</vt:lpstr>
      <vt:lpstr>Fair_Value!DOC_TBL00038_12_5</vt:lpstr>
      <vt:lpstr>Fair_Value!DOC_TBL00038_12_6</vt:lpstr>
      <vt:lpstr>Fair_Value!DOC_TBL00038_12_7</vt:lpstr>
      <vt:lpstr>Fair_Value!DOC_TBL00038_12_8</vt:lpstr>
      <vt:lpstr>Fair_Value!DOC_TBL00038_12_9</vt:lpstr>
      <vt:lpstr>Fair_Value!DOC_TBL00038_13_1</vt:lpstr>
      <vt:lpstr>Fair_Value!DOC_TBL00038_13_10</vt:lpstr>
      <vt:lpstr>Fair_Value!DOC_TBL00038_13_11</vt:lpstr>
      <vt:lpstr>Fair_Value!DOC_TBL00038_13_12</vt:lpstr>
      <vt:lpstr>Fair_Value!DOC_TBL00038_13_2</vt:lpstr>
      <vt:lpstr>Fair_Value!DOC_TBL00038_13_3</vt:lpstr>
      <vt:lpstr>Fair_Value!DOC_TBL00038_13_4</vt:lpstr>
      <vt:lpstr>Fair_Value!DOC_TBL00038_13_5</vt:lpstr>
      <vt:lpstr>Fair_Value!DOC_TBL00038_13_6</vt:lpstr>
      <vt:lpstr>Fair_Value!DOC_TBL00038_13_7</vt:lpstr>
      <vt:lpstr>Fair_Value!DOC_TBL00038_13_8</vt:lpstr>
      <vt:lpstr>Fair_Value!DOC_TBL00038_13_9</vt:lpstr>
      <vt:lpstr>Fair_Value!DOC_TBL00038_2_1</vt:lpstr>
      <vt:lpstr>Fair_Value!DOC_TBL00038_2_10</vt:lpstr>
      <vt:lpstr>Fair_Value!DOC_TBL00038_2_12</vt:lpstr>
      <vt:lpstr>Fair_Value!DOC_TBL00038_2_3</vt:lpstr>
      <vt:lpstr>Fair_Value!DOC_TBL00038_2_4</vt:lpstr>
      <vt:lpstr>Fair_Value!DOC_TBL00038_2_6</vt:lpstr>
      <vt:lpstr>Fair_Value!DOC_TBL00038_2_7</vt:lpstr>
      <vt:lpstr>Fair_Value!DOC_TBL00038_2_9</vt:lpstr>
      <vt:lpstr>Fair_Value!DOC_TBL00038_3_1</vt:lpstr>
      <vt:lpstr>Fair_Value!DOC_TBL00038_3_10</vt:lpstr>
      <vt:lpstr>Fair_Value!DOC_TBL00038_3_12</vt:lpstr>
      <vt:lpstr>Fair_Value!DOC_TBL00038_3_3</vt:lpstr>
      <vt:lpstr>Fair_Value!DOC_TBL00038_3_4</vt:lpstr>
      <vt:lpstr>Fair_Value!DOC_TBL00038_3_6</vt:lpstr>
      <vt:lpstr>Fair_Value!DOC_TBL00038_3_7</vt:lpstr>
      <vt:lpstr>Fair_Value!DOC_TBL00038_3_9</vt:lpstr>
      <vt:lpstr>Fair_Value!DOC_TBL00038_4_1</vt:lpstr>
      <vt:lpstr>Fair_Value!DOC_TBL00038_4_10</vt:lpstr>
      <vt:lpstr>Fair_Value!DOC_TBL00038_4_11</vt:lpstr>
      <vt:lpstr>Fair_Value!DOC_TBL00038_4_12</vt:lpstr>
      <vt:lpstr>Fair_Value!DOC_TBL00038_4_2</vt:lpstr>
      <vt:lpstr>Fair_Value!DOC_TBL00038_4_3</vt:lpstr>
      <vt:lpstr>Fair_Value!DOC_TBL00038_4_4</vt:lpstr>
      <vt:lpstr>Fair_Value!DOC_TBL00038_4_5</vt:lpstr>
      <vt:lpstr>Fair_Value!DOC_TBL00038_4_6</vt:lpstr>
      <vt:lpstr>Fair_Value!DOC_TBL00038_4_7</vt:lpstr>
      <vt:lpstr>Fair_Value!DOC_TBL00038_4_8</vt:lpstr>
      <vt:lpstr>Fair_Value!DOC_TBL00038_4_9</vt:lpstr>
      <vt:lpstr>Fair_Value!DOC_TBL00038_5_1</vt:lpstr>
      <vt:lpstr>Fair_Value!DOC_TBL00038_5_10</vt:lpstr>
      <vt:lpstr>Fair_Value!DOC_TBL00038_5_11</vt:lpstr>
      <vt:lpstr>Fair_Value!DOC_TBL00038_5_12</vt:lpstr>
      <vt:lpstr>Fair_Value!DOC_TBL00038_5_2</vt:lpstr>
      <vt:lpstr>Fair_Value!DOC_TBL00038_5_3</vt:lpstr>
      <vt:lpstr>Fair_Value!DOC_TBL00038_5_4</vt:lpstr>
      <vt:lpstr>Fair_Value!DOC_TBL00038_5_5</vt:lpstr>
      <vt:lpstr>Fair_Value!DOC_TBL00038_5_6</vt:lpstr>
      <vt:lpstr>Fair_Value!DOC_TBL00038_5_7</vt:lpstr>
      <vt:lpstr>Fair_Value!DOC_TBL00038_5_8</vt:lpstr>
      <vt:lpstr>Fair_Value!DOC_TBL00038_5_9</vt:lpstr>
      <vt:lpstr>Fair_Value!DOC_TBL00038_6_1</vt:lpstr>
      <vt:lpstr>Fair_Value!DOC_TBL00038_6_10</vt:lpstr>
      <vt:lpstr>Fair_Value!DOC_TBL00038_6_11</vt:lpstr>
      <vt:lpstr>Fair_Value!DOC_TBL00038_6_12</vt:lpstr>
      <vt:lpstr>Fair_Value!DOC_TBL00038_6_2</vt:lpstr>
      <vt:lpstr>Fair_Value!DOC_TBL00038_6_3</vt:lpstr>
      <vt:lpstr>Fair_Value!DOC_TBL00038_6_4</vt:lpstr>
      <vt:lpstr>Fair_Value!DOC_TBL00038_6_5</vt:lpstr>
      <vt:lpstr>Fair_Value!DOC_TBL00038_6_6</vt:lpstr>
      <vt:lpstr>Fair_Value!DOC_TBL00038_6_7</vt:lpstr>
      <vt:lpstr>Fair_Value!DOC_TBL00038_6_8</vt:lpstr>
      <vt:lpstr>Fair_Value!DOC_TBL00038_6_9</vt:lpstr>
      <vt:lpstr>Fair_Value!DOC_TBL00038_7_1</vt:lpstr>
      <vt:lpstr>Fair_Value!DOC_TBL00038_7_10</vt:lpstr>
      <vt:lpstr>Fair_Value!DOC_TBL00038_7_11</vt:lpstr>
      <vt:lpstr>Fair_Value!DOC_TBL00038_7_12</vt:lpstr>
      <vt:lpstr>Fair_Value!DOC_TBL00038_7_2</vt:lpstr>
      <vt:lpstr>Fair_Value!DOC_TBL00038_7_3</vt:lpstr>
      <vt:lpstr>Fair_Value!DOC_TBL00038_7_4</vt:lpstr>
      <vt:lpstr>Fair_Value!DOC_TBL00038_7_5</vt:lpstr>
      <vt:lpstr>Fair_Value!DOC_TBL00038_7_6</vt:lpstr>
      <vt:lpstr>Fair_Value!DOC_TBL00038_7_7</vt:lpstr>
      <vt:lpstr>Fair_Value!DOC_TBL00038_7_8</vt:lpstr>
      <vt:lpstr>Fair_Value!DOC_TBL00038_7_9</vt:lpstr>
      <vt:lpstr>Fair_Value!DOC_TBL00038_8_1</vt:lpstr>
      <vt:lpstr>Fair_Value!DOC_TBL00038_8_10</vt:lpstr>
      <vt:lpstr>Fair_Value!DOC_TBL00038_8_11</vt:lpstr>
      <vt:lpstr>Fair_Value!DOC_TBL00038_8_12</vt:lpstr>
      <vt:lpstr>Fair_Value!DOC_TBL00038_8_2</vt:lpstr>
      <vt:lpstr>Fair_Value!DOC_TBL00038_8_3</vt:lpstr>
      <vt:lpstr>Fair_Value!DOC_TBL00038_8_4</vt:lpstr>
      <vt:lpstr>Fair_Value!DOC_TBL00038_8_5</vt:lpstr>
      <vt:lpstr>Fair_Value!DOC_TBL00038_8_6</vt:lpstr>
      <vt:lpstr>Fair_Value!DOC_TBL00038_8_7</vt:lpstr>
      <vt:lpstr>Fair_Value!DOC_TBL00038_8_8</vt:lpstr>
      <vt:lpstr>Fair_Value!DOC_TBL00038_8_9</vt:lpstr>
      <vt:lpstr>Fair_Value!DOC_TBL00038_9_1</vt:lpstr>
      <vt:lpstr>Fair_Value!DOC_TBL00038_9_10</vt:lpstr>
      <vt:lpstr>Fair_Value!DOC_TBL00038_9_11</vt:lpstr>
      <vt:lpstr>Fair_Value!DOC_TBL00038_9_12</vt:lpstr>
      <vt:lpstr>Fair_Value!DOC_TBL00038_9_2</vt:lpstr>
      <vt:lpstr>Fair_Value!DOC_TBL00038_9_3</vt:lpstr>
      <vt:lpstr>Fair_Value!DOC_TBL00038_9_4</vt:lpstr>
      <vt:lpstr>Fair_Value!DOC_TBL00038_9_5</vt:lpstr>
      <vt:lpstr>Fair_Value!DOC_TBL00038_9_6</vt:lpstr>
      <vt:lpstr>Fair_Value!DOC_TBL00038_9_7</vt:lpstr>
      <vt:lpstr>Fair_Value!DOC_TBL00038_9_8</vt:lpstr>
      <vt:lpstr>Fair_Value!DOC_TBL00038_9_9</vt:lpstr>
      <vt:lpstr>Fair_Value!DOC_TBL00039_1_1</vt:lpstr>
      <vt:lpstr>Fair_Value!DOC_TBL00039_1_10</vt:lpstr>
      <vt:lpstr>Fair_Value!DOC_TBL00039_1_12</vt:lpstr>
      <vt:lpstr>Fair_Value!DOC_TBL00039_1_13</vt:lpstr>
      <vt:lpstr>Fair_Value!DOC_TBL00039_1_15</vt:lpstr>
      <vt:lpstr>Fair_Value!DOC_TBL00039_1_2</vt:lpstr>
      <vt:lpstr>Fair_Value!DOC_TBL00039_1_3</vt:lpstr>
      <vt:lpstr>Fair_Value!DOC_TBL00039_1_4</vt:lpstr>
      <vt:lpstr>Fair_Value!DOC_TBL00039_1_6</vt:lpstr>
      <vt:lpstr>Fair_Value!DOC_TBL00039_1_7</vt:lpstr>
      <vt:lpstr>Fair_Value!DOC_TBL00039_1_8</vt:lpstr>
      <vt:lpstr>Fair_Value!DOC_TBL00039_1_9</vt:lpstr>
      <vt:lpstr>Fair_Value!DOC_TBL00039_10_1</vt:lpstr>
      <vt:lpstr>Fair_Value!DOC_TBL00039_10_10</vt:lpstr>
      <vt:lpstr>Fair_Value!DOC_TBL00039_10_11</vt:lpstr>
      <vt:lpstr>Fair_Value!DOC_TBL00039_10_12</vt:lpstr>
      <vt:lpstr>Fair_Value!DOC_TBL00039_10_13</vt:lpstr>
      <vt:lpstr>Fair_Value!DOC_TBL00039_10_14</vt:lpstr>
      <vt:lpstr>Fair_Value!DOC_TBL00039_10_15</vt:lpstr>
      <vt:lpstr>Fair_Value!DOC_TBL00039_10_2</vt:lpstr>
      <vt:lpstr>Fair_Value!DOC_TBL00039_10_3</vt:lpstr>
      <vt:lpstr>Fair_Value!DOC_TBL00039_10_4</vt:lpstr>
      <vt:lpstr>Fair_Value!DOC_TBL00039_10_5</vt:lpstr>
      <vt:lpstr>Fair_Value!DOC_TBL00039_10_6</vt:lpstr>
      <vt:lpstr>Fair_Value!DOC_TBL00039_10_7</vt:lpstr>
      <vt:lpstr>Fair_Value!DOC_TBL00039_10_8</vt:lpstr>
      <vt:lpstr>Fair_Value!DOC_TBL00039_10_9</vt:lpstr>
      <vt:lpstr>Fair_Value!DOC_TBL00039_11_1</vt:lpstr>
      <vt:lpstr>Fair_Value!DOC_TBL00039_11_10</vt:lpstr>
      <vt:lpstr>Fair_Value!DOC_TBL00039_11_11</vt:lpstr>
      <vt:lpstr>Fair_Value!DOC_TBL00039_11_12</vt:lpstr>
      <vt:lpstr>Fair_Value!DOC_TBL00039_11_13</vt:lpstr>
      <vt:lpstr>Fair_Value!DOC_TBL00039_11_14</vt:lpstr>
      <vt:lpstr>Fair_Value!DOC_TBL00039_11_15</vt:lpstr>
      <vt:lpstr>Fair_Value!DOC_TBL00039_11_2</vt:lpstr>
      <vt:lpstr>Fair_Value!DOC_TBL00039_11_3</vt:lpstr>
      <vt:lpstr>Fair_Value!DOC_TBL00039_11_4</vt:lpstr>
      <vt:lpstr>Fair_Value!DOC_TBL00039_11_5</vt:lpstr>
      <vt:lpstr>Fair_Value!DOC_TBL00039_11_6</vt:lpstr>
      <vt:lpstr>Fair_Value!DOC_TBL00039_11_7</vt:lpstr>
      <vt:lpstr>Fair_Value!DOC_TBL00039_11_8</vt:lpstr>
      <vt:lpstr>Fair_Value!DOC_TBL00039_11_9</vt:lpstr>
      <vt:lpstr>Fair_Value!DOC_TBL00039_2_1</vt:lpstr>
      <vt:lpstr>Fair_Value!DOC_TBL00039_2_10</vt:lpstr>
      <vt:lpstr>Fair_Value!DOC_TBL00039_2_12</vt:lpstr>
      <vt:lpstr>Fair_Value!DOC_TBL00039_2_13</vt:lpstr>
      <vt:lpstr>Fair_Value!DOC_TBL00039_2_15</vt:lpstr>
      <vt:lpstr>Fair_Value!DOC_TBL00039_2_3</vt:lpstr>
      <vt:lpstr>Fair_Value!DOC_TBL00039_2_4</vt:lpstr>
      <vt:lpstr>Fair_Value!DOC_TBL00039_2_6</vt:lpstr>
      <vt:lpstr>Fair_Value!DOC_TBL00039_2_7</vt:lpstr>
      <vt:lpstr>Fair_Value!DOC_TBL00039_2_9</vt:lpstr>
      <vt:lpstr>Fair_Value!DOC_TBL00039_3_1</vt:lpstr>
      <vt:lpstr>Fair_Value!DOC_TBL00039_3_10</vt:lpstr>
      <vt:lpstr>Fair_Value!DOC_TBL00039_3_12</vt:lpstr>
      <vt:lpstr>Fair_Value!DOC_TBL00039_3_13</vt:lpstr>
      <vt:lpstr>Fair_Value!DOC_TBL00039_3_14</vt:lpstr>
      <vt:lpstr>Fair_Value!DOC_TBL00039_3_3</vt:lpstr>
      <vt:lpstr>Fair_Value!DOC_TBL00039_3_4</vt:lpstr>
      <vt:lpstr>Fair_Value!DOC_TBL00039_3_6</vt:lpstr>
      <vt:lpstr>Fair_Value!DOC_TBL00039_3_7</vt:lpstr>
      <vt:lpstr>Fair_Value!DOC_TBL00039_3_9</vt:lpstr>
      <vt:lpstr>Fair_Value!DOC_TBL00039_4_1</vt:lpstr>
      <vt:lpstr>Fair_Value!DOC_TBL00039_4_10</vt:lpstr>
      <vt:lpstr>Fair_Value!DOC_TBL00039_4_11</vt:lpstr>
      <vt:lpstr>Fair_Value!DOC_TBL00039_4_12</vt:lpstr>
      <vt:lpstr>Fair_Value!DOC_TBL00039_4_13</vt:lpstr>
      <vt:lpstr>Fair_Value!DOC_TBL00039_4_14</vt:lpstr>
      <vt:lpstr>Fair_Value!DOC_TBL00039_4_15</vt:lpstr>
      <vt:lpstr>Fair_Value!DOC_TBL00039_4_2</vt:lpstr>
      <vt:lpstr>Fair_Value!DOC_TBL00039_4_3</vt:lpstr>
      <vt:lpstr>Fair_Value!DOC_TBL00039_4_4</vt:lpstr>
      <vt:lpstr>Fair_Value!DOC_TBL00039_4_5</vt:lpstr>
      <vt:lpstr>Fair_Value!DOC_TBL00039_4_6</vt:lpstr>
      <vt:lpstr>Fair_Value!DOC_TBL00039_4_7</vt:lpstr>
      <vt:lpstr>Fair_Value!DOC_TBL00039_4_8</vt:lpstr>
      <vt:lpstr>Fair_Value!DOC_TBL00039_4_9</vt:lpstr>
      <vt:lpstr>Fair_Value!DOC_TBL00039_5_1</vt:lpstr>
      <vt:lpstr>Fair_Value!DOC_TBL00039_5_10</vt:lpstr>
      <vt:lpstr>Fair_Value!DOC_TBL00039_5_11</vt:lpstr>
      <vt:lpstr>Fair_Value!DOC_TBL00039_5_12</vt:lpstr>
      <vt:lpstr>Fair_Value!DOC_TBL00039_5_13</vt:lpstr>
      <vt:lpstr>Fair_Value!DOC_TBL00039_5_14</vt:lpstr>
      <vt:lpstr>Fair_Value!DOC_TBL00039_5_15</vt:lpstr>
      <vt:lpstr>Fair_Value!DOC_TBL00039_5_2</vt:lpstr>
      <vt:lpstr>Fair_Value!DOC_TBL00039_5_3</vt:lpstr>
      <vt:lpstr>Fair_Value!DOC_TBL00039_5_4</vt:lpstr>
      <vt:lpstr>Fair_Value!DOC_TBL00039_5_5</vt:lpstr>
      <vt:lpstr>Fair_Value!DOC_TBL00039_5_6</vt:lpstr>
      <vt:lpstr>Fair_Value!DOC_TBL00039_5_7</vt:lpstr>
      <vt:lpstr>Fair_Value!DOC_TBL00039_5_8</vt:lpstr>
      <vt:lpstr>Fair_Value!DOC_TBL00039_5_9</vt:lpstr>
      <vt:lpstr>Fair_Value!DOC_TBL00039_6_1</vt:lpstr>
      <vt:lpstr>Fair_Value!DOC_TBL00039_6_10</vt:lpstr>
      <vt:lpstr>Fair_Value!DOC_TBL00039_6_11</vt:lpstr>
      <vt:lpstr>Fair_Value!DOC_TBL00039_6_12</vt:lpstr>
      <vt:lpstr>Fair_Value!DOC_TBL00039_6_13</vt:lpstr>
      <vt:lpstr>Fair_Value!DOC_TBL00039_6_14</vt:lpstr>
      <vt:lpstr>Fair_Value!DOC_TBL00039_6_15</vt:lpstr>
      <vt:lpstr>Fair_Value!DOC_TBL00039_6_2</vt:lpstr>
      <vt:lpstr>Fair_Value!DOC_TBL00039_6_3</vt:lpstr>
      <vt:lpstr>Fair_Value!DOC_TBL00039_6_4</vt:lpstr>
      <vt:lpstr>Fair_Value!DOC_TBL00039_6_5</vt:lpstr>
      <vt:lpstr>Fair_Value!DOC_TBL00039_6_6</vt:lpstr>
      <vt:lpstr>Fair_Value!DOC_TBL00039_6_7</vt:lpstr>
      <vt:lpstr>Fair_Value!DOC_TBL00039_6_8</vt:lpstr>
      <vt:lpstr>Fair_Value!DOC_TBL00039_6_9</vt:lpstr>
      <vt:lpstr>Fair_Value!DOC_TBL00039_7_1</vt:lpstr>
      <vt:lpstr>Fair_Value!DOC_TBL00039_7_10</vt:lpstr>
      <vt:lpstr>Fair_Value!DOC_TBL00039_7_11</vt:lpstr>
      <vt:lpstr>Fair_Value!DOC_TBL00039_7_12</vt:lpstr>
      <vt:lpstr>Fair_Value!DOC_TBL00039_7_13</vt:lpstr>
      <vt:lpstr>Fair_Value!DOC_TBL00039_7_14</vt:lpstr>
      <vt:lpstr>Fair_Value!DOC_TBL00039_7_15</vt:lpstr>
      <vt:lpstr>Fair_Value!DOC_TBL00039_7_2</vt:lpstr>
      <vt:lpstr>Fair_Value!DOC_TBL00039_7_3</vt:lpstr>
      <vt:lpstr>Fair_Value!DOC_TBL00039_7_4</vt:lpstr>
      <vt:lpstr>Fair_Value!DOC_TBL00039_7_5</vt:lpstr>
      <vt:lpstr>Fair_Value!DOC_TBL00039_7_6</vt:lpstr>
      <vt:lpstr>Fair_Value!DOC_TBL00039_7_7</vt:lpstr>
      <vt:lpstr>Fair_Value!DOC_TBL00039_7_8</vt:lpstr>
      <vt:lpstr>Fair_Value!DOC_TBL00039_7_9</vt:lpstr>
      <vt:lpstr>Fair_Value!DOC_TBL00039_8_1</vt:lpstr>
      <vt:lpstr>Fair_Value!DOC_TBL00039_8_10</vt:lpstr>
      <vt:lpstr>Fair_Value!DOC_TBL00039_8_11</vt:lpstr>
      <vt:lpstr>Fair_Value!DOC_TBL00039_8_12</vt:lpstr>
      <vt:lpstr>Fair_Value!DOC_TBL00039_8_13</vt:lpstr>
      <vt:lpstr>Fair_Value!DOC_TBL00039_8_14</vt:lpstr>
      <vt:lpstr>Fair_Value!DOC_TBL00039_8_15</vt:lpstr>
      <vt:lpstr>Fair_Value!DOC_TBL00039_8_2</vt:lpstr>
      <vt:lpstr>Fair_Value!DOC_TBL00039_8_3</vt:lpstr>
      <vt:lpstr>Fair_Value!DOC_TBL00039_8_4</vt:lpstr>
      <vt:lpstr>Fair_Value!DOC_TBL00039_8_5</vt:lpstr>
      <vt:lpstr>Fair_Value!DOC_TBL00039_8_6</vt:lpstr>
      <vt:lpstr>Fair_Value!DOC_TBL00039_8_7</vt:lpstr>
      <vt:lpstr>Fair_Value!DOC_TBL00039_8_8</vt:lpstr>
      <vt:lpstr>Fair_Value!DOC_TBL00039_8_9</vt:lpstr>
      <vt:lpstr>Fair_Value!DOC_TBL00039_9_1</vt:lpstr>
      <vt:lpstr>Fair_Value!DOC_TBL00039_9_10</vt:lpstr>
      <vt:lpstr>Fair_Value!DOC_TBL00039_9_11</vt:lpstr>
      <vt:lpstr>Fair_Value!DOC_TBL00039_9_12</vt:lpstr>
      <vt:lpstr>Fair_Value!DOC_TBL00039_9_13</vt:lpstr>
      <vt:lpstr>Fair_Value!DOC_TBL00039_9_14</vt:lpstr>
      <vt:lpstr>Fair_Value!DOC_TBL00039_9_15</vt:lpstr>
      <vt:lpstr>Fair_Value!DOC_TBL00039_9_2</vt:lpstr>
      <vt:lpstr>Fair_Value!DOC_TBL00039_9_3</vt:lpstr>
      <vt:lpstr>Fair_Value!DOC_TBL00039_9_4</vt:lpstr>
      <vt:lpstr>Fair_Value!DOC_TBL00039_9_5</vt:lpstr>
      <vt:lpstr>Fair_Value!DOC_TBL00039_9_6</vt:lpstr>
      <vt:lpstr>Fair_Value!DOC_TBL00039_9_7</vt:lpstr>
      <vt:lpstr>Fair_Value!DOC_TBL00039_9_8</vt:lpstr>
      <vt:lpstr>Fair_Value!DOC_TBL00039_9_9</vt:lpstr>
      <vt:lpstr>Fair_Value!DOC_TBL00040_1_1</vt:lpstr>
      <vt:lpstr>Fair_Value!DOC_TBL00040_1_10</vt:lpstr>
      <vt:lpstr>Fair_Value!DOC_TBL00040_1_18</vt:lpstr>
      <vt:lpstr>Fair_Value!DOC_TBL00040_1_9</vt:lpstr>
      <vt:lpstr>Fair_Value!DOC_TBL00040_2_1</vt:lpstr>
      <vt:lpstr>Fair_Value!DOC_TBL00040_2_10</vt:lpstr>
      <vt:lpstr>Fair_Value!DOC_TBL00040_2_11</vt:lpstr>
      <vt:lpstr>Fair_Value!DOC_TBL00040_2_12</vt:lpstr>
      <vt:lpstr>Fair_Value!DOC_TBL00040_2_13</vt:lpstr>
      <vt:lpstr>Fair_Value!DOC_TBL00040_2_15</vt:lpstr>
      <vt:lpstr>Fair_Value!DOC_TBL00040_2_16</vt:lpstr>
      <vt:lpstr>Fair_Value!DOC_TBL00040_2_18</vt:lpstr>
      <vt:lpstr>Fair_Value!DOC_TBL00040_2_2</vt:lpstr>
      <vt:lpstr>Fair_Value!DOC_TBL00040_2_3</vt:lpstr>
      <vt:lpstr>Fair_Value!DOC_TBL00040_2_4</vt:lpstr>
      <vt:lpstr>Fair_Value!DOC_TBL00040_2_6</vt:lpstr>
      <vt:lpstr>Fair_Value!DOC_TBL00040_2_7</vt:lpstr>
      <vt:lpstr>Fair_Value!DOC_TBL00040_2_9</vt:lpstr>
      <vt:lpstr>Fair_Value!DOC_TBL00040_3_1</vt:lpstr>
      <vt:lpstr>Fair_Value!DOC_TBL00040_3_10</vt:lpstr>
      <vt:lpstr>Fair_Value!DOC_TBL00040_3_12</vt:lpstr>
      <vt:lpstr>Fair_Value!DOC_TBL00040_3_13</vt:lpstr>
      <vt:lpstr>Fair_Value!DOC_TBL00040_3_14</vt:lpstr>
      <vt:lpstr>Fair_Value!DOC_TBL00040_3_16</vt:lpstr>
      <vt:lpstr>Fair_Value!DOC_TBL00040_3_17</vt:lpstr>
      <vt:lpstr>Fair_Value!DOC_TBL00040_3_3</vt:lpstr>
      <vt:lpstr>Fair_Value!DOC_TBL00040_3_4</vt:lpstr>
      <vt:lpstr>Fair_Value!DOC_TBL00040_3_5</vt:lpstr>
      <vt:lpstr>Fair_Value!DOC_TBL00040_3_7</vt:lpstr>
      <vt:lpstr>Fair_Value!DOC_TBL00040_3_8</vt:lpstr>
      <vt:lpstr>Fair_Value!DOC_TBL00040_4_1</vt:lpstr>
      <vt:lpstr>Fair_Value!DOC_TBL00040_4_10</vt:lpstr>
      <vt:lpstr>Fair_Value!DOC_TBL00040_4_11</vt:lpstr>
      <vt:lpstr>Fair_Value!DOC_TBL00040_4_12</vt:lpstr>
      <vt:lpstr>Fair_Value!DOC_TBL00040_4_13</vt:lpstr>
      <vt:lpstr>Fair_Value!DOC_TBL00040_4_14</vt:lpstr>
      <vt:lpstr>Fair_Value!DOC_TBL00040_4_15</vt:lpstr>
      <vt:lpstr>Fair_Value!DOC_TBL00040_4_16</vt:lpstr>
      <vt:lpstr>Fair_Value!DOC_TBL00040_4_17</vt:lpstr>
      <vt:lpstr>Fair_Value!DOC_TBL00040_4_18</vt:lpstr>
      <vt:lpstr>Fair_Value!DOC_TBL00040_4_2</vt:lpstr>
      <vt:lpstr>Fair_Value!DOC_TBL00040_4_3</vt:lpstr>
      <vt:lpstr>Fair_Value!DOC_TBL00040_4_4</vt:lpstr>
      <vt:lpstr>Fair_Value!DOC_TBL00040_4_5</vt:lpstr>
      <vt:lpstr>Fair_Value!DOC_TBL00040_4_6</vt:lpstr>
      <vt:lpstr>Fair_Value!DOC_TBL00040_4_7</vt:lpstr>
      <vt:lpstr>Fair_Value!DOC_TBL00040_4_8</vt:lpstr>
      <vt:lpstr>Fair_Value!DOC_TBL00040_4_9</vt:lpstr>
      <vt:lpstr>Fair_Value!DOC_TBL00040_5_1</vt:lpstr>
      <vt:lpstr>Fair_Value!DOC_TBL00040_5_10</vt:lpstr>
      <vt:lpstr>Fair_Value!DOC_TBL00040_5_11</vt:lpstr>
      <vt:lpstr>Fair_Value!DOC_TBL00040_5_12</vt:lpstr>
      <vt:lpstr>Fair_Value!DOC_TBL00040_5_13</vt:lpstr>
      <vt:lpstr>Fair_Value!DOC_TBL00040_5_14</vt:lpstr>
      <vt:lpstr>Fair_Value!DOC_TBL00040_5_15</vt:lpstr>
      <vt:lpstr>Fair_Value!DOC_TBL00040_5_16</vt:lpstr>
      <vt:lpstr>Fair_Value!DOC_TBL00040_5_17</vt:lpstr>
      <vt:lpstr>Fair_Value!DOC_TBL00040_5_18</vt:lpstr>
      <vt:lpstr>Fair_Value!DOC_TBL00040_5_2</vt:lpstr>
      <vt:lpstr>Fair_Value!DOC_TBL00040_5_3</vt:lpstr>
      <vt:lpstr>Fair_Value!DOC_TBL00040_5_4</vt:lpstr>
      <vt:lpstr>Fair_Value!DOC_TBL00040_5_5</vt:lpstr>
      <vt:lpstr>Fair_Value!DOC_TBL00040_5_6</vt:lpstr>
      <vt:lpstr>Fair_Value!DOC_TBL00040_5_7</vt:lpstr>
      <vt:lpstr>Fair_Value!DOC_TBL00040_5_8</vt:lpstr>
      <vt:lpstr>Fair_Value!DOC_TBL00040_5_9</vt:lpstr>
      <vt:lpstr>Fair_Value!DOC_TBL00040_6_1</vt:lpstr>
      <vt:lpstr>Fair_Value!DOC_TBL00040_6_10</vt:lpstr>
      <vt:lpstr>Fair_Value!DOC_TBL00040_6_11</vt:lpstr>
      <vt:lpstr>Fair_Value!DOC_TBL00040_6_12</vt:lpstr>
      <vt:lpstr>Fair_Value!DOC_TBL00040_6_13</vt:lpstr>
      <vt:lpstr>Fair_Value!DOC_TBL00040_6_14</vt:lpstr>
      <vt:lpstr>Fair_Value!DOC_TBL00040_6_15</vt:lpstr>
      <vt:lpstr>Fair_Value!DOC_TBL00040_6_16</vt:lpstr>
      <vt:lpstr>Fair_Value!DOC_TBL00040_6_17</vt:lpstr>
      <vt:lpstr>Fair_Value!DOC_TBL00040_6_18</vt:lpstr>
      <vt:lpstr>Fair_Value!DOC_TBL00040_6_2</vt:lpstr>
      <vt:lpstr>Fair_Value!DOC_TBL00040_6_3</vt:lpstr>
      <vt:lpstr>Fair_Value!DOC_TBL00040_6_4</vt:lpstr>
      <vt:lpstr>Fair_Value!DOC_TBL00040_6_5</vt:lpstr>
      <vt:lpstr>Fair_Value!DOC_TBL00040_6_6</vt:lpstr>
      <vt:lpstr>Fair_Value!DOC_TBL00040_6_7</vt:lpstr>
      <vt:lpstr>Fair_Value!DOC_TBL00040_6_8</vt:lpstr>
      <vt:lpstr>Fair_Value!DOC_TBL00040_6_9</vt:lpstr>
      <vt:lpstr>Business_Combinations_And_Dive!DOC_TBL00041_1_1</vt:lpstr>
      <vt:lpstr>Business_Combinations_And_Dive!DOC_TBL00041_1_3</vt:lpstr>
      <vt:lpstr>Business_Combinations_And_Dive!DOC_TBL00041_1_4</vt:lpstr>
      <vt:lpstr>Business_Combinations_And_Dive!DOC_TBL00041_10_1</vt:lpstr>
      <vt:lpstr>Business_Combinations_And_Dive!DOC_TBL00041_10_2</vt:lpstr>
      <vt:lpstr>Business_Combinations_And_Dive!DOC_TBL00041_10_3</vt:lpstr>
      <vt:lpstr>Business_Combinations_And_Dive!DOC_TBL00041_10_4</vt:lpstr>
      <vt:lpstr>Business_Combinations_And_Dive!DOC_TBL00041_11_1</vt:lpstr>
      <vt:lpstr>Business_Combinations_And_Dive!DOC_TBL00041_11_2</vt:lpstr>
      <vt:lpstr>Business_Combinations_And_Dive!DOC_TBL00041_11_3</vt:lpstr>
      <vt:lpstr>Business_Combinations_And_Dive!DOC_TBL00041_11_4</vt:lpstr>
      <vt:lpstr>Business_Combinations_And_Dive!DOC_TBL00041_12_1</vt:lpstr>
      <vt:lpstr>Business_Combinations_And_Dive!DOC_TBL00041_12_2</vt:lpstr>
      <vt:lpstr>Business_Combinations_And_Dive!DOC_TBL00041_12_3</vt:lpstr>
      <vt:lpstr>Business_Combinations_And_Dive!DOC_TBL00041_12_4</vt:lpstr>
      <vt:lpstr>Business_Combinations_And_Dive!DOC_TBL00041_13_1</vt:lpstr>
      <vt:lpstr>Business_Combinations_And_Dive!DOC_TBL00041_13_2</vt:lpstr>
      <vt:lpstr>Business_Combinations_And_Dive!DOC_TBL00041_13_3</vt:lpstr>
      <vt:lpstr>Business_Combinations_And_Dive!DOC_TBL00041_13_4</vt:lpstr>
      <vt:lpstr>Business_Combinations_And_Dive!DOC_TBL00041_14_1</vt:lpstr>
      <vt:lpstr>Business_Combinations_And_Dive!DOC_TBL00041_14_2</vt:lpstr>
      <vt:lpstr>Business_Combinations_And_Dive!DOC_TBL00041_14_3</vt:lpstr>
      <vt:lpstr>Business_Combinations_And_Dive!DOC_TBL00041_14_4</vt:lpstr>
      <vt:lpstr>Business_Combinations_And_Dive!DOC_TBL00041_15_1</vt:lpstr>
      <vt:lpstr>Business_Combinations_And_Dive!DOC_TBL00041_15_2</vt:lpstr>
      <vt:lpstr>Business_Combinations_And_Dive!DOC_TBL00041_15_3</vt:lpstr>
      <vt:lpstr>Business_Combinations_And_Dive!DOC_TBL00041_15_4</vt:lpstr>
      <vt:lpstr>Business_Combinations_And_Dive!DOC_TBL00041_16_1</vt:lpstr>
      <vt:lpstr>Business_Combinations_And_Dive!DOC_TBL00041_16_2</vt:lpstr>
      <vt:lpstr>Business_Combinations_And_Dive!DOC_TBL00041_16_3</vt:lpstr>
      <vt:lpstr>Business_Combinations_And_Dive!DOC_TBL00041_16_4</vt:lpstr>
      <vt:lpstr>Business_Combinations_And_Dive!DOC_TBL00041_17_1</vt:lpstr>
      <vt:lpstr>Business_Combinations_And_Dive!DOC_TBL00041_17_2</vt:lpstr>
      <vt:lpstr>Business_Combinations_And_Dive!DOC_TBL00041_17_3</vt:lpstr>
      <vt:lpstr>Business_Combinations_And_Dive!DOC_TBL00041_17_4</vt:lpstr>
      <vt:lpstr>Business_Combinations_And_Dive!DOC_TBL00041_18_1</vt:lpstr>
      <vt:lpstr>Business_Combinations_And_Dive!DOC_TBL00041_18_2</vt:lpstr>
      <vt:lpstr>Business_Combinations_And_Dive!DOC_TBL00041_18_3</vt:lpstr>
      <vt:lpstr>Business_Combinations_And_Dive!DOC_TBL00041_18_4</vt:lpstr>
      <vt:lpstr>Business_Combinations_And_Dive!DOC_TBL00041_19_1</vt:lpstr>
      <vt:lpstr>Business_Combinations_And_Dive!DOC_TBL00041_19_2</vt:lpstr>
      <vt:lpstr>Business_Combinations_And_Dive!DOC_TBL00041_19_3</vt:lpstr>
      <vt:lpstr>Business_Combinations_And_Dive!DOC_TBL00041_19_4</vt:lpstr>
      <vt:lpstr>Business_Combinations_And_Dive!DOC_TBL00041_2_1</vt:lpstr>
      <vt:lpstr>Business_Combinations_And_Dive!DOC_TBL00041_2_2</vt:lpstr>
      <vt:lpstr>Business_Combinations_And_Dive!DOC_TBL00041_2_3</vt:lpstr>
      <vt:lpstr>Business_Combinations_And_Dive!DOC_TBL00041_2_4</vt:lpstr>
      <vt:lpstr>Business_Combinations_And_Dive!DOC_TBL00041_20_1</vt:lpstr>
      <vt:lpstr>Business_Combinations_And_Dive!DOC_TBL00041_20_2</vt:lpstr>
      <vt:lpstr>Business_Combinations_And_Dive!DOC_TBL00041_20_3</vt:lpstr>
      <vt:lpstr>Business_Combinations_And_Dive!DOC_TBL00041_20_4</vt:lpstr>
      <vt:lpstr>Business_Combinations_And_Dive!DOC_TBL00041_21_1</vt:lpstr>
      <vt:lpstr>Business_Combinations_And_Dive!DOC_TBL00041_21_2</vt:lpstr>
      <vt:lpstr>Business_Combinations_And_Dive!DOC_TBL00041_21_3</vt:lpstr>
      <vt:lpstr>Business_Combinations_And_Dive!DOC_TBL00041_21_4</vt:lpstr>
      <vt:lpstr>Business_Combinations_And_Dive!DOC_TBL00041_22_1</vt:lpstr>
      <vt:lpstr>Business_Combinations_And_Dive!DOC_TBL00041_22_2</vt:lpstr>
      <vt:lpstr>Business_Combinations_And_Dive!DOC_TBL00041_22_3</vt:lpstr>
      <vt:lpstr>Business_Combinations_And_Dive!DOC_TBL00041_22_4</vt:lpstr>
      <vt:lpstr>Business_Combinations_And_Dive!DOC_TBL00041_23_1</vt:lpstr>
      <vt:lpstr>Business_Combinations_And_Dive!DOC_TBL00041_23_2</vt:lpstr>
      <vt:lpstr>Business_Combinations_And_Dive!DOC_TBL00041_23_3</vt:lpstr>
      <vt:lpstr>Business_Combinations_And_Dive!DOC_TBL00041_23_4</vt:lpstr>
      <vt:lpstr>Business_Combinations_And_Dive!DOC_TBL00041_24_1</vt:lpstr>
      <vt:lpstr>Business_Combinations_And_Dive!DOC_TBL00041_24_2</vt:lpstr>
      <vt:lpstr>Business_Combinations_And_Dive!DOC_TBL00041_24_3</vt:lpstr>
      <vt:lpstr>Business_Combinations_And_Dive!DOC_TBL00041_24_4</vt:lpstr>
      <vt:lpstr>Business_Combinations_And_Dive!DOC_TBL00041_25_1</vt:lpstr>
      <vt:lpstr>Business_Combinations_And_Dive!DOC_TBL00041_25_2</vt:lpstr>
      <vt:lpstr>Business_Combinations_And_Dive!DOC_TBL00041_25_3</vt:lpstr>
      <vt:lpstr>Business_Combinations_And_Dive!DOC_TBL00041_25_4</vt:lpstr>
      <vt:lpstr>Business_Combinations_And_Dive!DOC_TBL00041_26_1</vt:lpstr>
      <vt:lpstr>Business_Combinations_And_Dive!DOC_TBL00041_26_2</vt:lpstr>
      <vt:lpstr>Business_Combinations_And_Dive!DOC_TBL00041_26_3</vt:lpstr>
      <vt:lpstr>Business_Combinations_And_Dive!DOC_TBL00041_26_4</vt:lpstr>
      <vt:lpstr>Business_Combinations_And_Dive!DOC_TBL00041_27_1</vt:lpstr>
      <vt:lpstr>Business_Combinations_And_Dive!DOC_TBL00041_27_2</vt:lpstr>
      <vt:lpstr>Business_Combinations_And_Dive!DOC_TBL00041_27_3</vt:lpstr>
      <vt:lpstr>Business_Combinations_And_Dive!DOC_TBL00041_27_4</vt:lpstr>
      <vt:lpstr>Business_Combinations_And_Dive!DOC_TBL00041_28_1</vt:lpstr>
      <vt:lpstr>Business_Combinations_And_Dive!DOC_TBL00041_28_2</vt:lpstr>
      <vt:lpstr>Business_Combinations_And_Dive!DOC_TBL00041_28_3</vt:lpstr>
      <vt:lpstr>Business_Combinations_And_Dive!DOC_TBL00041_28_4</vt:lpstr>
      <vt:lpstr>Business_Combinations_And_Dive!DOC_TBL00041_29_1</vt:lpstr>
      <vt:lpstr>Business_Combinations_And_Dive!DOC_TBL00041_29_2</vt:lpstr>
      <vt:lpstr>Business_Combinations_And_Dive!DOC_TBL00041_29_3</vt:lpstr>
      <vt:lpstr>Business_Combinations_And_Dive!DOC_TBL00041_29_4</vt:lpstr>
      <vt:lpstr>Business_Combinations_And_Dive!DOC_TBL00041_3_1</vt:lpstr>
      <vt:lpstr>Business_Combinations_And_Dive!DOC_TBL00041_3_2</vt:lpstr>
      <vt:lpstr>Business_Combinations_And_Dive!DOC_TBL00041_3_3</vt:lpstr>
      <vt:lpstr>Business_Combinations_And_Dive!DOC_TBL00041_3_4</vt:lpstr>
      <vt:lpstr>Business_Combinations_And_Dive!DOC_TBL00041_4_1</vt:lpstr>
      <vt:lpstr>Business_Combinations_And_Dive!DOC_TBL00041_4_2</vt:lpstr>
      <vt:lpstr>Business_Combinations_And_Dive!DOC_TBL00041_4_3</vt:lpstr>
      <vt:lpstr>Business_Combinations_And_Dive!DOC_TBL00041_4_4</vt:lpstr>
      <vt:lpstr>Business_Combinations_And_Dive!DOC_TBL00041_5_1</vt:lpstr>
      <vt:lpstr>Business_Combinations_And_Dive!DOC_TBL00041_5_2</vt:lpstr>
      <vt:lpstr>Business_Combinations_And_Dive!DOC_TBL00041_5_3</vt:lpstr>
      <vt:lpstr>Business_Combinations_And_Dive!DOC_TBL00041_5_4</vt:lpstr>
      <vt:lpstr>Business_Combinations_And_Dive!DOC_TBL00041_6_1</vt:lpstr>
      <vt:lpstr>Business_Combinations_And_Dive!DOC_TBL00041_6_2</vt:lpstr>
      <vt:lpstr>Business_Combinations_And_Dive!DOC_TBL00041_6_3</vt:lpstr>
      <vt:lpstr>Business_Combinations_And_Dive!DOC_TBL00041_6_4</vt:lpstr>
      <vt:lpstr>Business_Combinations_And_Dive!DOC_TBL00041_7_1</vt:lpstr>
      <vt:lpstr>Business_Combinations_And_Dive!DOC_TBL00041_7_2</vt:lpstr>
      <vt:lpstr>Business_Combinations_And_Dive!DOC_TBL00041_7_3</vt:lpstr>
      <vt:lpstr>Business_Combinations_And_Dive!DOC_TBL00041_7_4</vt:lpstr>
      <vt:lpstr>Business_Combinations_And_Dive!DOC_TBL00041_8_1</vt:lpstr>
      <vt:lpstr>Business_Combinations_And_Dive!DOC_TBL00041_8_2</vt:lpstr>
      <vt:lpstr>Business_Combinations_And_Dive!DOC_TBL00041_8_3</vt:lpstr>
      <vt:lpstr>Business_Combinations_And_Dive!DOC_TBL00041_8_4</vt:lpstr>
      <vt:lpstr>Business_Combinations_And_Dive!DOC_TBL00041_9_1</vt:lpstr>
      <vt:lpstr>Business_Combinations_And_Dive!DOC_TBL00041_9_2</vt:lpstr>
      <vt:lpstr>Business_Combinations_And_Dive!DOC_TBL00041_9_3</vt:lpstr>
      <vt:lpstr>Business_Combinations_And_Dive!DOC_TBL00041_9_4</vt:lpstr>
      <vt:lpstr>Business_Combinations_And_Dive!DOC_TBL00042_1_1</vt:lpstr>
      <vt:lpstr>Business_Combinations_And_Dive!DOC_TBL00042_1_7</vt:lpstr>
      <vt:lpstr>Business_Combinations_And_Dive!DOC_TBL00042_1_8</vt:lpstr>
      <vt:lpstr>Business_Combinations_And_Dive!DOC_TBL00042_10_1</vt:lpstr>
      <vt:lpstr>Business_Combinations_And_Dive!DOC_TBL00042_10_2</vt:lpstr>
      <vt:lpstr>Business_Combinations_And_Dive!DOC_TBL00042_10_3</vt:lpstr>
      <vt:lpstr>Business_Combinations_And_Dive!DOC_TBL00042_10_4</vt:lpstr>
      <vt:lpstr>Business_Combinations_And_Dive!DOC_TBL00042_10_5</vt:lpstr>
      <vt:lpstr>Business_Combinations_And_Dive!DOC_TBL00042_10_6</vt:lpstr>
      <vt:lpstr>Business_Combinations_And_Dive!DOC_TBL00042_10_7</vt:lpstr>
      <vt:lpstr>Business_Combinations_And_Dive!DOC_TBL00042_10_8</vt:lpstr>
      <vt:lpstr>Business_Combinations_And_Dive!DOC_TBL00042_11_1</vt:lpstr>
      <vt:lpstr>Business_Combinations_And_Dive!DOC_TBL00042_11_2</vt:lpstr>
      <vt:lpstr>Business_Combinations_And_Dive!DOC_TBL00042_11_3</vt:lpstr>
      <vt:lpstr>Business_Combinations_And_Dive!DOC_TBL00042_11_4</vt:lpstr>
      <vt:lpstr>Business_Combinations_And_Dive!DOC_TBL00042_11_5</vt:lpstr>
      <vt:lpstr>Business_Combinations_And_Dive!DOC_TBL00042_11_6</vt:lpstr>
      <vt:lpstr>Business_Combinations_And_Dive!DOC_TBL00042_11_7</vt:lpstr>
      <vt:lpstr>Business_Combinations_And_Dive!DOC_TBL00042_11_8</vt:lpstr>
      <vt:lpstr>Business_Combinations_And_Dive!DOC_TBL00042_12_1</vt:lpstr>
      <vt:lpstr>Business_Combinations_And_Dive!DOC_TBL00042_12_2</vt:lpstr>
      <vt:lpstr>Business_Combinations_And_Dive!DOC_TBL00042_12_3</vt:lpstr>
      <vt:lpstr>Business_Combinations_And_Dive!DOC_TBL00042_12_4</vt:lpstr>
      <vt:lpstr>Business_Combinations_And_Dive!DOC_TBL00042_12_5</vt:lpstr>
      <vt:lpstr>Business_Combinations_And_Dive!DOC_TBL00042_12_6</vt:lpstr>
      <vt:lpstr>Business_Combinations_And_Dive!DOC_TBL00042_12_7</vt:lpstr>
      <vt:lpstr>Business_Combinations_And_Dive!DOC_TBL00042_12_8</vt:lpstr>
      <vt:lpstr>Business_Combinations_And_Dive!DOC_TBL00042_13_1</vt:lpstr>
      <vt:lpstr>Business_Combinations_And_Dive!DOC_TBL00042_13_2</vt:lpstr>
      <vt:lpstr>Business_Combinations_And_Dive!DOC_TBL00042_13_3</vt:lpstr>
      <vt:lpstr>Business_Combinations_And_Dive!DOC_TBL00042_13_4</vt:lpstr>
      <vt:lpstr>Business_Combinations_And_Dive!DOC_TBL00042_13_5</vt:lpstr>
      <vt:lpstr>Business_Combinations_And_Dive!DOC_TBL00042_13_6</vt:lpstr>
      <vt:lpstr>Business_Combinations_And_Dive!DOC_TBL00042_13_7</vt:lpstr>
      <vt:lpstr>Business_Combinations_And_Dive!DOC_TBL00042_13_8</vt:lpstr>
      <vt:lpstr>Business_Combinations_And_Dive!DOC_TBL00042_14_1</vt:lpstr>
      <vt:lpstr>Business_Combinations_And_Dive!DOC_TBL00042_14_2</vt:lpstr>
      <vt:lpstr>Business_Combinations_And_Dive!DOC_TBL00042_14_3</vt:lpstr>
      <vt:lpstr>Business_Combinations_And_Dive!DOC_TBL00042_14_4</vt:lpstr>
      <vt:lpstr>Business_Combinations_And_Dive!DOC_TBL00042_14_5</vt:lpstr>
      <vt:lpstr>Business_Combinations_And_Dive!DOC_TBL00042_14_6</vt:lpstr>
      <vt:lpstr>Business_Combinations_And_Dive!DOC_TBL00042_14_7</vt:lpstr>
      <vt:lpstr>Business_Combinations_And_Dive!DOC_TBL00042_14_8</vt:lpstr>
      <vt:lpstr>Business_Combinations_And_Dive!DOC_TBL00042_15_1</vt:lpstr>
      <vt:lpstr>Business_Combinations_And_Dive!DOC_TBL00042_15_2</vt:lpstr>
      <vt:lpstr>Business_Combinations_And_Dive!DOC_TBL00042_15_3</vt:lpstr>
      <vt:lpstr>Business_Combinations_And_Dive!DOC_TBL00042_15_4</vt:lpstr>
      <vt:lpstr>Business_Combinations_And_Dive!DOC_TBL00042_15_5</vt:lpstr>
      <vt:lpstr>Business_Combinations_And_Dive!DOC_TBL00042_15_6</vt:lpstr>
      <vt:lpstr>Business_Combinations_And_Dive!DOC_TBL00042_15_7</vt:lpstr>
      <vt:lpstr>Business_Combinations_And_Dive!DOC_TBL00042_15_8</vt:lpstr>
      <vt:lpstr>Business_Combinations_And_Dive!DOC_TBL00042_16_1</vt:lpstr>
      <vt:lpstr>Business_Combinations_And_Dive!DOC_TBL00042_16_2</vt:lpstr>
      <vt:lpstr>Business_Combinations_And_Dive!DOC_TBL00042_16_3</vt:lpstr>
      <vt:lpstr>Business_Combinations_And_Dive!DOC_TBL00042_16_4</vt:lpstr>
      <vt:lpstr>Business_Combinations_And_Dive!DOC_TBL00042_16_5</vt:lpstr>
      <vt:lpstr>Business_Combinations_And_Dive!DOC_TBL00042_16_6</vt:lpstr>
      <vt:lpstr>Business_Combinations_And_Dive!DOC_TBL00042_16_7</vt:lpstr>
      <vt:lpstr>Business_Combinations_And_Dive!DOC_TBL00042_16_8</vt:lpstr>
      <vt:lpstr>Business_Combinations_And_Dive!DOC_TBL00042_17_1</vt:lpstr>
      <vt:lpstr>Business_Combinations_And_Dive!DOC_TBL00042_17_2</vt:lpstr>
      <vt:lpstr>Business_Combinations_And_Dive!DOC_TBL00042_17_3</vt:lpstr>
      <vt:lpstr>Business_Combinations_And_Dive!DOC_TBL00042_17_4</vt:lpstr>
      <vt:lpstr>Business_Combinations_And_Dive!DOC_TBL00042_17_5</vt:lpstr>
      <vt:lpstr>Business_Combinations_And_Dive!DOC_TBL00042_17_6</vt:lpstr>
      <vt:lpstr>Business_Combinations_And_Dive!DOC_TBL00042_17_7</vt:lpstr>
      <vt:lpstr>Business_Combinations_And_Dive!DOC_TBL00042_17_8</vt:lpstr>
      <vt:lpstr>Business_Combinations_And_Dive!DOC_TBL00042_18_1</vt:lpstr>
      <vt:lpstr>Business_Combinations_And_Dive!DOC_TBL00042_18_2</vt:lpstr>
      <vt:lpstr>Business_Combinations_And_Dive!DOC_TBL00042_18_3</vt:lpstr>
      <vt:lpstr>Business_Combinations_And_Dive!DOC_TBL00042_18_4</vt:lpstr>
      <vt:lpstr>Business_Combinations_And_Dive!DOC_TBL00042_18_5</vt:lpstr>
      <vt:lpstr>Business_Combinations_And_Dive!DOC_TBL00042_18_6</vt:lpstr>
      <vt:lpstr>Business_Combinations_And_Dive!DOC_TBL00042_18_7</vt:lpstr>
      <vt:lpstr>Business_Combinations_And_Dive!DOC_TBL00042_18_8</vt:lpstr>
      <vt:lpstr>Business_Combinations_And_Dive!DOC_TBL00042_19_1</vt:lpstr>
      <vt:lpstr>Business_Combinations_And_Dive!DOC_TBL00042_19_2</vt:lpstr>
      <vt:lpstr>Business_Combinations_And_Dive!DOC_TBL00042_19_3</vt:lpstr>
      <vt:lpstr>Business_Combinations_And_Dive!DOC_TBL00042_19_4</vt:lpstr>
      <vt:lpstr>Business_Combinations_And_Dive!DOC_TBL00042_19_5</vt:lpstr>
      <vt:lpstr>Business_Combinations_And_Dive!DOC_TBL00042_19_6</vt:lpstr>
      <vt:lpstr>Business_Combinations_And_Dive!DOC_TBL00042_19_7</vt:lpstr>
      <vt:lpstr>Business_Combinations_And_Dive!DOC_TBL00042_19_8</vt:lpstr>
      <vt:lpstr>Business_Combinations_And_Dive!DOC_TBL00042_2_1</vt:lpstr>
      <vt:lpstr>Business_Combinations_And_Dive!DOC_TBL00042_2_3</vt:lpstr>
      <vt:lpstr>Business_Combinations_And_Dive!DOC_TBL00042_2_5</vt:lpstr>
      <vt:lpstr>Business_Combinations_And_Dive!DOC_TBL00042_2_7</vt:lpstr>
      <vt:lpstr>Business_Combinations_And_Dive!DOC_TBL00042_2_8</vt:lpstr>
      <vt:lpstr>Business_Combinations_And_Dive!DOC_TBL00042_20_1</vt:lpstr>
      <vt:lpstr>Business_Combinations_And_Dive!DOC_TBL00042_20_2</vt:lpstr>
      <vt:lpstr>Business_Combinations_And_Dive!DOC_TBL00042_20_3</vt:lpstr>
      <vt:lpstr>Business_Combinations_And_Dive!DOC_TBL00042_20_4</vt:lpstr>
      <vt:lpstr>Business_Combinations_And_Dive!DOC_TBL00042_20_5</vt:lpstr>
      <vt:lpstr>Business_Combinations_And_Dive!DOC_TBL00042_20_6</vt:lpstr>
      <vt:lpstr>Business_Combinations_And_Dive!DOC_TBL00042_20_7</vt:lpstr>
      <vt:lpstr>Business_Combinations_And_Dive!DOC_TBL00042_20_8</vt:lpstr>
      <vt:lpstr>Business_Combinations_And_Dive!DOC_TBL00042_21_1</vt:lpstr>
      <vt:lpstr>Business_Combinations_And_Dive!DOC_TBL00042_21_2</vt:lpstr>
      <vt:lpstr>Business_Combinations_And_Dive!DOC_TBL00042_21_3</vt:lpstr>
      <vt:lpstr>Business_Combinations_And_Dive!DOC_TBL00042_21_4</vt:lpstr>
      <vt:lpstr>Business_Combinations_And_Dive!DOC_TBL00042_21_5</vt:lpstr>
      <vt:lpstr>Business_Combinations_And_Dive!DOC_TBL00042_21_6</vt:lpstr>
      <vt:lpstr>Business_Combinations_And_Dive!DOC_TBL00042_21_7</vt:lpstr>
      <vt:lpstr>Business_Combinations_And_Dive!DOC_TBL00042_21_8</vt:lpstr>
      <vt:lpstr>Business_Combinations_And_Dive!DOC_TBL00042_3_1</vt:lpstr>
      <vt:lpstr>Business_Combinations_And_Dive!DOC_TBL00042_3_2</vt:lpstr>
      <vt:lpstr>Business_Combinations_And_Dive!DOC_TBL00042_3_3</vt:lpstr>
      <vt:lpstr>Business_Combinations_And_Dive!DOC_TBL00042_3_4</vt:lpstr>
      <vt:lpstr>Business_Combinations_And_Dive!DOC_TBL00042_3_5</vt:lpstr>
      <vt:lpstr>Business_Combinations_And_Dive!DOC_TBL00042_3_6</vt:lpstr>
      <vt:lpstr>Business_Combinations_And_Dive!DOC_TBL00042_3_7</vt:lpstr>
      <vt:lpstr>Business_Combinations_And_Dive!DOC_TBL00042_3_8</vt:lpstr>
      <vt:lpstr>Business_Combinations_And_Dive!DOC_TBL00042_4_1</vt:lpstr>
      <vt:lpstr>Business_Combinations_And_Dive!DOC_TBL00042_4_2</vt:lpstr>
      <vt:lpstr>Business_Combinations_And_Dive!DOC_TBL00042_4_3</vt:lpstr>
      <vt:lpstr>Business_Combinations_And_Dive!DOC_TBL00042_4_4</vt:lpstr>
      <vt:lpstr>Business_Combinations_And_Dive!DOC_TBL00042_4_5</vt:lpstr>
      <vt:lpstr>Business_Combinations_And_Dive!DOC_TBL00042_4_6</vt:lpstr>
      <vt:lpstr>Business_Combinations_And_Dive!DOC_TBL00042_4_7</vt:lpstr>
      <vt:lpstr>Business_Combinations_And_Dive!DOC_TBL00042_4_8</vt:lpstr>
      <vt:lpstr>Business_Combinations_And_Dive!DOC_TBL00042_5_1</vt:lpstr>
      <vt:lpstr>Business_Combinations_And_Dive!DOC_TBL00042_5_2</vt:lpstr>
      <vt:lpstr>Business_Combinations_And_Dive!DOC_TBL00042_5_3</vt:lpstr>
      <vt:lpstr>Business_Combinations_And_Dive!DOC_TBL00042_5_4</vt:lpstr>
      <vt:lpstr>Business_Combinations_And_Dive!DOC_TBL00042_5_5</vt:lpstr>
      <vt:lpstr>Business_Combinations_And_Dive!DOC_TBL00042_5_6</vt:lpstr>
      <vt:lpstr>Business_Combinations_And_Dive!DOC_TBL00042_5_7</vt:lpstr>
      <vt:lpstr>Business_Combinations_And_Dive!DOC_TBL00042_5_8</vt:lpstr>
      <vt:lpstr>Business_Combinations_And_Dive!DOC_TBL00042_6_1</vt:lpstr>
      <vt:lpstr>Business_Combinations_And_Dive!DOC_TBL00042_6_2</vt:lpstr>
      <vt:lpstr>Business_Combinations_And_Dive!DOC_TBL00042_6_3</vt:lpstr>
      <vt:lpstr>Business_Combinations_And_Dive!DOC_TBL00042_6_4</vt:lpstr>
      <vt:lpstr>Business_Combinations_And_Dive!DOC_TBL00042_6_5</vt:lpstr>
      <vt:lpstr>Business_Combinations_And_Dive!DOC_TBL00042_6_6</vt:lpstr>
      <vt:lpstr>Business_Combinations_And_Dive!DOC_TBL00042_6_7</vt:lpstr>
      <vt:lpstr>Business_Combinations_And_Dive!DOC_TBL00042_6_8</vt:lpstr>
      <vt:lpstr>Business_Combinations_And_Dive!DOC_TBL00042_7_1</vt:lpstr>
      <vt:lpstr>Business_Combinations_And_Dive!DOC_TBL00042_7_2</vt:lpstr>
      <vt:lpstr>Business_Combinations_And_Dive!DOC_TBL00042_7_3</vt:lpstr>
      <vt:lpstr>Business_Combinations_And_Dive!DOC_TBL00042_7_4</vt:lpstr>
      <vt:lpstr>Business_Combinations_And_Dive!DOC_TBL00042_7_5</vt:lpstr>
      <vt:lpstr>Business_Combinations_And_Dive!DOC_TBL00042_7_6</vt:lpstr>
      <vt:lpstr>Business_Combinations_And_Dive!DOC_TBL00042_7_7</vt:lpstr>
      <vt:lpstr>Business_Combinations_And_Dive!DOC_TBL00042_7_8</vt:lpstr>
      <vt:lpstr>Business_Combinations_And_Dive!DOC_TBL00042_8_1</vt:lpstr>
      <vt:lpstr>Business_Combinations_And_Dive!DOC_TBL00042_8_2</vt:lpstr>
      <vt:lpstr>Business_Combinations_And_Dive!DOC_TBL00042_8_3</vt:lpstr>
      <vt:lpstr>Business_Combinations_And_Dive!DOC_TBL00042_8_4</vt:lpstr>
      <vt:lpstr>Business_Combinations_And_Dive!DOC_TBL00042_8_5</vt:lpstr>
      <vt:lpstr>Business_Combinations_And_Dive!DOC_TBL00042_8_6</vt:lpstr>
      <vt:lpstr>Business_Combinations_And_Dive!DOC_TBL00042_8_7</vt:lpstr>
      <vt:lpstr>Business_Combinations_And_Dive!DOC_TBL00042_8_8</vt:lpstr>
      <vt:lpstr>Business_Combinations_And_Dive!DOC_TBL00042_9_1</vt:lpstr>
      <vt:lpstr>Business_Combinations_And_Dive!DOC_TBL00042_9_2</vt:lpstr>
      <vt:lpstr>Business_Combinations_And_Dive!DOC_TBL00042_9_3</vt:lpstr>
      <vt:lpstr>Business_Combinations_And_Dive!DOC_TBL00042_9_4</vt:lpstr>
      <vt:lpstr>Business_Combinations_And_Dive!DOC_TBL00042_9_5</vt:lpstr>
      <vt:lpstr>Business_Combinations_And_Dive!DOC_TBL00042_9_6</vt:lpstr>
      <vt:lpstr>Business_Combinations_And_Dive!DOC_TBL00042_9_7</vt:lpstr>
      <vt:lpstr>Business_Combinations_And_Dive!DOC_TBL00042_9_8</vt:lpstr>
      <vt:lpstr>Business_Combinations_And_Dive!DOC_TBL00043_1_1</vt:lpstr>
      <vt:lpstr>Business_Combinations_And_Dive!DOC_TBL00043_1_2</vt:lpstr>
      <vt:lpstr>Business_Combinations_And_Dive!DOC_TBL00043_1_4</vt:lpstr>
      <vt:lpstr>Business_Combinations_And_Dive!DOC_TBL00043_2_1</vt:lpstr>
      <vt:lpstr>Business_Combinations_And_Dive!DOC_TBL00043_2_2</vt:lpstr>
      <vt:lpstr>Business_Combinations_And_Dive!DOC_TBL00043_2_3</vt:lpstr>
      <vt:lpstr>Business_Combinations_And_Dive!DOC_TBL00043_2_4</vt:lpstr>
      <vt:lpstr>Business_Combinations_And_Dive!DOC_TBL00043_3_1</vt:lpstr>
      <vt:lpstr>Business_Combinations_And_Dive!DOC_TBL00043_3_2</vt:lpstr>
      <vt:lpstr>Business_Combinations_And_Dive!DOC_TBL00043_3_3</vt:lpstr>
      <vt:lpstr>Business_Combinations_And_Dive!DOC_TBL00043_3_4</vt:lpstr>
      <vt:lpstr>Business_Combinations_And_Dive!DOC_TBL00043_4_1</vt:lpstr>
      <vt:lpstr>Business_Combinations_And_Dive!DOC_TBL00043_4_2</vt:lpstr>
      <vt:lpstr>Business_Combinations_And_Dive!DOC_TBL00043_4_3</vt:lpstr>
      <vt:lpstr>Business_Combinations_And_Dive!DOC_TBL00043_4_4</vt:lpstr>
      <vt:lpstr>Business_Combinations_And_Dive!DOC_TBL00043_5_1</vt:lpstr>
      <vt:lpstr>Business_Combinations_And_Dive!DOC_TBL00043_5_2</vt:lpstr>
      <vt:lpstr>Business_Combinations_And_Dive!DOC_TBL00043_5_3</vt:lpstr>
      <vt:lpstr>Business_Combinations_And_Dive!DOC_TBL00043_5_4</vt:lpstr>
      <vt:lpstr>Business_Combinations_And_Dive!DOC_TBL00044_1_1</vt:lpstr>
      <vt:lpstr>Business_Combinations_And_Dive!DOC_TBL00044_1_2</vt:lpstr>
      <vt:lpstr>Business_Combinations_And_Dive!DOC_TBL00044_1_3</vt:lpstr>
      <vt:lpstr>Business_Combinations_And_Dive!DOC_TBL00044_10_1</vt:lpstr>
      <vt:lpstr>Business_Combinations_And_Dive!DOC_TBL00044_10_2</vt:lpstr>
      <vt:lpstr>Business_Combinations_And_Dive!DOC_TBL00044_10_3</vt:lpstr>
      <vt:lpstr>Business_Combinations_And_Dive!DOC_TBL00044_11_1</vt:lpstr>
      <vt:lpstr>Business_Combinations_And_Dive!DOC_TBL00044_11_2</vt:lpstr>
      <vt:lpstr>Business_Combinations_And_Dive!DOC_TBL00044_11_3</vt:lpstr>
      <vt:lpstr>Business_Combinations_And_Dive!DOC_TBL00044_2_1</vt:lpstr>
      <vt:lpstr>Business_Combinations_And_Dive!DOC_TBL00044_2_2</vt:lpstr>
      <vt:lpstr>Business_Combinations_And_Dive!DOC_TBL00044_2_3</vt:lpstr>
      <vt:lpstr>Business_Combinations_And_Dive!DOC_TBL00044_3_1</vt:lpstr>
      <vt:lpstr>Business_Combinations_And_Dive!DOC_TBL00044_3_2</vt:lpstr>
      <vt:lpstr>Business_Combinations_And_Dive!DOC_TBL00044_3_3</vt:lpstr>
      <vt:lpstr>Business_Combinations_And_Dive!DOC_TBL00044_4_1</vt:lpstr>
      <vt:lpstr>Business_Combinations_And_Dive!DOC_TBL00044_4_2</vt:lpstr>
      <vt:lpstr>Business_Combinations_And_Dive!DOC_TBL00044_4_3</vt:lpstr>
      <vt:lpstr>Business_Combinations_And_Dive!DOC_TBL00044_5_1</vt:lpstr>
      <vt:lpstr>Business_Combinations_And_Dive!DOC_TBL00044_5_2</vt:lpstr>
      <vt:lpstr>Business_Combinations_And_Dive!DOC_TBL00044_5_3</vt:lpstr>
      <vt:lpstr>Business_Combinations_And_Dive!DOC_TBL00044_6_1</vt:lpstr>
      <vt:lpstr>Business_Combinations_And_Dive!DOC_TBL00044_6_2</vt:lpstr>
      <vt:lpstr>Business_Combinations_And_Dive!DOC_TBL00044_6_3</vt:lpstr>
      <vt:lpstr>Business_Combinations_And_Dive!DOC_TBL00044_7_1</vt:lpstr>
      <vt:lpstr>Business_Combinations_And_Dive!DOC_TBL00044_7_2</vt:lpstr>
      <vt:lpstr>Business_Combinations_And_Dive!DOC_TBL00044_7_3</vt:lpstr>
      <vt:lpstr>Business_Combinations_And_Dive!DOC_TBL00044_8_1</vt:lpstr>
      <vt:lpstr>Business_Combinations_And_Dive!DOC_TBL00044_8_2</vt:lpstr>
      <vt:lpstr>Business_Combinations_And_Dive!DOC_TBL00044_8_3</vt:lpstr>
      <vt:lpstr>Business_Combinations_And_Dive!DOC_TBL00044_9_1</vt:lpstr>
      <vt:lpstr>Business_Combinations_And_Dive!DOC_TBL00044_9_2</vt:lpstr>
      <vt:lpstr>Business_Combinations_And_Dive!DOC_TBL00044_9_3</vt:lpstr>
      <vt:lpstr>Restructuring_Charges!DOC_TBL00045_1_1</vt:lpstr>
      <vt:lpstr>Restructuring_Charges!DOC_TBL00046_1_1</vt:lpstr>
      <vt:lpstr>Restructuring_Charges!DOC_TBL00047_1_1</vt:lpstr>
      <vt:lpstr>Restructuring_Charges!DOC_TBL00048_1_1</vt:lpstr>
      <vt:lpstr>Restructuring_Charges!DOC_TBL00049_1_1</vt:lpstr>
      <vt:lpstr>Restructuring_Charges!DOC_TBL00050_1_1</vt:lpstr>
      <vt:lpstr>Restructuring_Charges!DOC_TBL00051_1_1</vt:lpstr>
      <vt:lpstr>Restructuring_Charges!DOC_TBL00052_1_1</vt:lpstr>
      <vt:lpstr>Restructuring_Charges!DOC_TBL00054_1_1</vt:lpstr>
      <vt:lpstr>Restructuring_Charges!DOC_TBL00055_1_1</vt:lpstr>
      <vt:lpstr>StockBased_Compensation!DOC_TBL00056_1_1</vt:lpstr>
      <vt:lpstr>StockBased_Compensation!DOC_TBL00056_1_2</vt:lpstr>
      <vt:lpstr>StockBased_Compensation!DOC_TBL00056_1_4</vt:lpstr>
      <vt:lpstr>StockBased_Compensation!DOC_TBL00056_1_6</vt:lpstr>
      <vt:lpstr>StockBased_Compensation!DOC_TBL00056_2_1</vt:lpstr>
      <vt:lpstr>StockBased_Compensation!DOC_TBL00056_2_2</vt:lpstr>
      <vt:lpstr>StockBased_Compensation!DOC_TBL00056_2_3</vt:lpstr>
      <vt:lpstr>StockBased_Compensation!DOC_TBL00056_2_4</vt:lpstr>
      <vt:lpstr>StockBased_Compensation!DOC_TBL00056_2_5</vt:lpstr>
      <vt:lpstr>StockBased_Compensation!DOC_TBL00056_2_6</vt:lpstr>
      <vt:lpstr>StockBased_Compensation!DOC_TBL00056_2_7</vt:lpstr>
      <vt:lpstr>StockBased_Compensation!DOC_TBL00056_3_1</vt:lpstr>
      <vt:lpstr>StockBased_Compensation!DOC_TBL00056_3_2</vt:lpstr>
      <vt:lpstr>StockBased_Compensation!DOC_TBL00056_3_3</vt:lpstr>
      <vt:lpstr>StockBased_Compensation!DOC_TBL00056_3_4</vt:lpstr>
      <vt:lpstr>StockBased_Compensation!DOC_TBL00056_3_5</vt:lpstr>
      <vt:lpstr>StockBased_Compensation!DOC_TBL00056_3_6</vt:lpstr>
      <vt:lpstr>StockBased_Compensation!DOC_TBL00056_3_7</vt:lpstr>
      <vt:lpstr>StockBased_Compensation!DOC_TBL00056_4_1</vt:lpstr>
      <vt:lpstr>StockBased_Compensation!DOC_TBL00056_4_2</vt:lpstr>
      <vt:lpstr>StockBased_Compensation!DOC_TBL00056_4_3</vt:lpstr>
      <vt:lpstr>StockBased_Compensation!DOC_TBL00056_4_4</vt:lpstr>
      <vt:lpstr>StockBased_Compensation!DOC_TBL00056_4_5</vt:lpstr>
      <vt:lpstr>StockBased_Compensation!DOC_TBL00056_4_6</vt:lpstr>
      <vt:lpstr>StockBased_Compensation!DOC_TBL00056_4_7</vt:lpstr>
      <vt:lpstr>StockBased_Compensation!DOC_TBL00056_5_1</vt:lpstr>
      <vt:lpstr>StockBased_Compensation!DOC_TBL00056_5_2</vt:lpstr>
      <vt:lpstr>StockBased_Compensation!DOC_TBL00056_5_3</vt:lpstr>
      <vt:lpstr>StockBased_Compensation!DOC_TBL00056_5_4</vt:lpstr>
      <vt:lpstr>StockBased_Compensation!DOC_TBL00056_5_5</vt:lpstr>
      <vt:lpstr>StockBased_Compensation!DOC_TBL00056_5_6</vt:lpstr>
      <vt:lpstr>StockBased_Compensation!DOC_TBL00056_5_7</vt:lpstr>
      <vt:lpstr>StockBased_Compensation!DOC_TBL00056_6_1</vt:lpstr>
      <vt:lpstr>StockBased_Compensation!DOC_TBL00056_6_2</vt:lpstr>
      <vt:lpstr>StockBased_Compensation!DOC_TBL00056_6_3</vt:lpstr>
      <vt:lpstr>StockBased_Compensation!DOC_TBL00056_6_4</vt:lpstr>
      <vt:lpstr>StockBased_Compensation!DOC_TBL00056_6_5</vt:lpstr>
      <vt:lpstr>StockBased_Compensation!DOC_TBL00056_6_6</vt:lpstr>
      <vt:lpstr>StockBased_Compensation!DOC_TBL00056_6_7</vt:lpstr>
      <vt:lpstr>StockBased_Compensation!DOC_TBL00056_7_1</vt:lpstr>
      <vt:lpstr>StockBased_Compensation!DOC_TBL00056_7_2</vt:lpstr>
      <vt:lpstr>StockBased_Compensation!DOC_TBL00056_7_3</vt:lpstr>
      <vt:lpstr>StockBased_Compensation!DOC_TBL00056_7_4</vt:lpstr>
      <vt:lpstr>StockBased_Compensation!DOC_TBL00056_7_5</vt:lpstr>
      <vt:lpstr>StockBased_Compensation!DOC_TBL00056_7_6</vt:lpstr>
      <vt:lpstr>StockBased_Compensation!DOC_TBL00056_7_7</vt:lpstr>
      <vt:lpstr>StockBased_Compensation!DOC_TBL00057_1_1</vt:lpstr>
      <vt:lpstr>StockBased_Compensation!DOC_TBL00057_1_2</vt:lpstr>
      <vt:lpstr>StockBased_Compensation!DOC_TBL00057_1_4</vt:lpstr>
      <vt:lpstr>StockBased_Compensation!DOC_TBL00057_1_5</vt:lpstr>
      <vt:lpstr>StockBased_Compensation!DOC_TBL00057_1_7</vt:lpstr>
      <vt:lpstr>StockBased_Compensation!DOC_TBL00057_10_1</vt:lpstr>
      <vt:lpstr>StockBased_Compensation!DOC_TBL00057_10_2</vt:lpstr>
      <vt:lpstr>StockBased_Compensation!DOC_TBL00057_10_3</vt:lpstr>
      <vt:lpstr>StockBased_Compensation!DOC_TBL00057_10_4</vt:lpstr>
      <vt:lpstr>StockBased_Compensation!DOC_TBL00057_10_5</vt:lpstr>
      <vt:lpstr>StockBased_Compensation!DOC_TBL00057_10_6</vt:lpstr>
      <vt:lpstr>StockBased_Compensation!DOC_TBL00057_10_7</vt:lpstr>
      <vt:lpstr>StockBased_Compensation!DOC_TBL00057_11_1</vt:lpstr>
      <vt:lpstr>StockBased_Compensation!DOC_TBL00057_11_2</vt:lpstr>
      <vt:lpstr>StockBased_Compensation!DOC_TBL00057_11_3</vt:lpstr>
      <vt:lpstr>StockBased_Compensation!DOC_TBL00057_11_4</vt:lpstr>
      <vt:lpstr>StockBased_Compensation!DOC_TBL00057_11_5</vt:lpstr>
      <vt:lpstr>StockBased_Compensation!DOC_TBL00057_11_6</vt:lpstr>
      <vt:lpstr>StockBased_Compensation!DOC_TBL00057_11_7</vt:lpstr>
      <vt:lpstr>StockBased_Compensation!DOC_TBL00057_12_1</vt:lpstr>
      <vt:lpstr>StockBased_Compensation!DOC_TBL00057_12_2</vt:lpstr>
      <vt:lpstr>StockBased_Compensation!DOC_TBL00057_12_3</vt:lpstr>
      <vt:lpstr>StockBased_Compensation!DOC_TBL00057_12_4</vt:lpstr>
      <vt:lpstr>StockBased_Compensation!DOC_TBL00057_12_5</vt:lpstr>
      <vt:lpstr>StockBased_Compensation!DOC_TBL00057_12_6</vt:lpstr>
      <vt:lpstr>StockBased_Compensation!DOC_TBL00057_12_7</vt:lpstr>
      <vt:lpstr>StockBased_Compensation!DOC_TBL00057_2_1</vt:lpstr>
      <vt:lpstr>StockBased_Compensation!DOC_TBL00057_2_2</vt:lpstr>
      <vt:lpstr>StockBased_Compensation!DOC_TBL00057_2_4</vt:lpstr>
      <vt:lpstr>StockBased_Compensation!DOC_TBL00057_2_5</vt:lpstr>
      <vt:lpstr>StockBased_Compensation!DOC_TBL00057_2_7</vt:lpstr>
      <vt:lpstr>StockBased_Compensation!DOC_TBL00057_3_1</vt:lpstr>
      <vt:lpstr>StockBased_Compensation!DOC_TBL00057_3_2</vt:lpstr>
      <vt:lpstr>StockBased_Compensation!DOC_TBL00057_3_4</vt:lpstr>
      <vt:lpstr>StockBased_Compensation!DOC_TBL00057_3_5</vt:lpstr>
      <vt:lpstr>StockBased_Compensation!DOC_TBL00057_3_7</vt:lpstr>
      <vt:lpstr>StockBased_Compensation!DOC_TBL00057_4_1</vt:lpstr>
      <vt:lpstr>StockBased_Compensation!DOC_TBL00057_4_2</vt:lpstr>
      <vt:lpstr>StockBased_Compensation!DOC_TBL00057_4_4</vt:lpstr>
      <vt:lpstr>StockBased_Compensation!DOC_TBL00057_4_5</vt:lpstr>
      <vt:lpstr>StockBased_Compensation!DOC_TBL00057_4_7</vt:lpstr>
      <vt:lpstr>StockBased_Compensation!DOC_TBL00057_5_1</vt:lpstr>
      <vt:lpstr>StockBased_Compensation!DOC_TBL00057_5_2</vt:lpstr>
      <vt:lpstr>StockBased_Compensation!DOC_TBL00057_5_4</vt:lpstr>
      <vt:lpstr>StockBased_Compensation!DOC_TBL00057_5_5</vt:lpstr>
      <vt:lpstr>StockBased_Compensation!DOC_TBL00057_5_7</vt:lpstr>
      <vt:lpstr>StockBased_Compensation!DOC_TBL00057_6_1</vt:lpstr>
      <vt:lpstr>StockBased_Compensation!DOC_TBL00057_6_2</vt:lpstr>
      <vt:lpstr>StockBased_Compensation!DOC_TBL00057_6_3</vt:lpstr>
      <vt:lpstr>StockBased_Compensation!DOC_TBL00057_6_4</vt:lpstr>
      <vt:lpstr>StockBased_Compensation!DOC_TBL00057_6_5</vt:lpstr>
      <vt:lpstr>StockBased_Compensation!DOC_TBL00057_6_6</vt:lpstr>
      <vt:lpstr>StockBased_Compensation!DOC_TBL00057_6_7</vt:lpstr>
      <vt:lpstr>StockBased_Compensation!DOC_TBL00057_7_1</vt:lpstr>
      <vt:lpstr>StockBased_Compensation!DOC_TBL00057_7_2</vt:lpstr>
      <vt:lpstr>StockBased_Compensation!DOC_TBL00057_7_3</vt:lpstr>
      <vt:lpstr>StockBased_Compensation!DOC_TBL00057_7_4</vt:lpstr>
      <vt:lpstr>StockBased_Compensation!DOC_TBL00057_7_5</vt:lpstr>
      <vt:lpstr>StockBased_Compensation!DOC_TBL00057_7_6</vt:lpstr>
      <vt:lpstr>StockBased_Compensation!DOC_TBL00057_7_7</vt:lpstr>
      <vt:lpstr>StockBased_Compensation!DOC_TBL00057_8_1</vt:lpstr>
      <vt:lpstr>StockBased_Compensation!DOC_TBL00057_8_2</vt:lpstr>
      <vt:lpstr>StockBased_Compensation!DOC_TBL00057_8_3</vt:lpstr>
      <vt:lpstr>StockBased_Compensation!DOC_TBL00057_8_4</vt:lpstr>
      <vt:lpstr>StockBased_Compensation!DOC_TBL00057_8_5</vt:lpstr>
      <vt:lpstr>StockBased_Compensation!DOC_TBL00057_8_6</vt:lpstr>
      <vt:lpstr>StockBased_Compensation!DOC_TBL00057_8_7</vt:lpstr>
      <vt:lpstr>StockBased_Compensation!DOC_TBL00057_9_1</vt:lpstr>
      <vt:lpstr>StockBased_Compensation!DOC_TBL00057_9_2</vt:lpstr>
      <vt:lpstr>StockBased_Compensation!DOC_TBL00057_9_3</vt:lpstr>
      <vt:lpstr>StockBased_Compensation!DOC_TBL00057_9_4</vt:lpstr>
      <vt:lpstr>StockBased_Compensation!DOC_TBL00057_9_5</vt:lpstr>
      <vt:lpstr>StockBased_Compensation!DOC_TBL00057_9_6</vt:lpstr>
      <vt:lpstr>StockBased_Compensation!DOC_TBL00057_9_7</vt:lpstr>
      <vt:lpstr>StockBased_Compensation!DOC_TBL00058_1_1</vt:lpstr>
      <vt:lpstr>StockBased_Compensation!DOC_TBL00058_1_2</vt:lpstr>
      <vt:lpstr>StockBased_Compensation!DOC_TBL00058_1_4</vt:lpstr>
      <vt:lpstr>StockBased_Compensation!DOC_TBL00058_1_5</vt:lpstr>
      <vt:lpstr>StockBased_Compensation!DOC_TBL00058_1_7</vt:lpstr>
      <vt:lpstr>StockBased_Compensation!DOC_TBL00058_10_1</vt:lpstr>
      <vt:lpstr>StockBased_Compensation!DOC_TBL00058_10_2</vt:lpstr>
      <vt:lpstr>StockBased_Compensation!DOC_TBL00058_10_3</vt:lpstr>
      <vt:lpstr>StockBased_Compensation!DOC_TBL00058_10_4</vt:lpstr>
      <vt:lpstr>StockBased_Compensation!DOC_TBL00058_10_5</vt:lpstr>
      <vt:lpstr>StockBased_Compensation!DOC_TBL00058_10_6</vt:lpstr>
      <vt:lpstr>StockBased_Compensation!DOC_TBL00058_10_7</vt:lpstr>
      <vt:lpstr>StockBased_Compensation!DOC_TBL00058_2_1</vt:lpstr>
      <vt:lpstr>StockBased_Compensation!DOC_TBL00058_2_2</vt:lpstr>
      <vt:lpstr>StockBased_Compensation!DOC_TBL00058_2_4</vt:lpstr>
      <vt:lpstr>StockBased_Compensation!DOC_TBL00058_2_5</vt:lpstr>
      <vt:lpstr>StockBased_Compensation!DOC_TBL00058_2_7</vt:lpstr>
      <vt:lpstr>StockBased_Compensation!DOC_TBL00058_3_1</vt:lpstr>
      <vt:lpstr>StockBased_Compensation!DOC_TBL00058_3_2</vt:lpstr>
      <vt:lpstr>StockBased_Compensation!DOC_TBL00058_3_4</vt:lpstr>
      <vt:lpstr>StockBased_Compensation!DOC_TBL00058_3_5</vt:lpstr>
      <vt:lpstr>StockBased_Compensation!DOC_TBL00058_3_7</vt:lpstr>
      <vt:lpstr>StockBased_Compensation!DOC_TBL00058_4_1</vt:lpstr>
      <vt:lpstr>StockBased_Compensation!DOC_TBL00058_4_2</vt:lpstr>
      <vt:lpstr>StockBased_Compensation!DOC_TBL00058_4_4</vt:lpstr>
      <vt:lpstr>StockBased_Compensation!DOC_TBL00058_4_5</vt:lpstr>
      <vt:lpstr>StockBased_Compensation!DOC_TBL00058_4_7</vt:lpstr>
      <vt:lpstr>StockBased_Compensation!DOC_TBL00058_5_1</vt:lpstr>
      <vt:lpstr>StockBased_Compensation!DOC_TBL00058_5_2</vt:lpstr>
      <vt:lpstr>StockBased_Compensation!DOC_TBL00058_5_4</vt:lpstr>
      <vt:lpstr>StockBased_Compensation!DOC_TBL00058_5_5</vt:lpstr>
      <vt:lpstr>StockBased_Compensation!DOC_TBL00058_5_7</vt:lpstr>
      <vt:lpstr>StockBased_Compensation!DOC_TBL00058_6_1</vt:lpstr>
      <vt:lpstr>StockBased_Compensation!DOC_TBL00058_6_2</vt:lpstr>
      <vt:lpstr>StockBased_Compensation!DOC_TBL00058_6_3</vt:lpstr>
      <vt:lpstr>StockBased_Compensation!DOC_TBL00058_6_4</vt:lpstr>
      <vt:lpstr>StockBased_Compensation!DOC_TBL00058_6_5</vt:lpstr>
      <vt:lpstr>StockBased_Compensation!DOC_TBL00058_6_6</vt:lpstr>
      <vt:lpstr>StockBased_Compensation!DOC_TBL00058_6_7</vt:lpstr>
      <vt:lpstr>StockBased_Compensation!DOC_TBL00058_7_1</vt:lpstr>
      <vt:lpstr>StockBased_Compensation!DOC_TBL00058_7_2</vt:lpstr>
      <vt:lpstr>StockBased_Compensation!DOC_TBL00058_7_3</vt:lpstr>
      <vt:lpstr>StockBased_Compensation!DOC_TBL00058_7_4</vt:lpstr>
      <vt:lpstr>StockBased_Compensation!DOC_TBL00058_7_5</vt:lpstr>
      <vt:lpstr>StockBased_Compensation!DOC_TBL00058_7_6</vt:lpstr>
      <vt:lpstr>StockBased_Compensation!DOC_TBL00058_7_7</vt:lpstr>
      <vt:lpstr>StockBased_Compensation!DOC_TBL00058_8_1</vt:lpstr>
      <vt:lpstr>StockBased_Compensation!DOC_TBL00058_8_2</vt:lpstr>
      <vt:lpstr>StockBased_Compensation!DOC_TBL00058_8_3</vt:lpstr>
      <vt:lpstr>StockBased_Compensation!DOC_TBL00058_8_4</vt:lpstr>
      <vt:lpstr>StockBased_Compensation!DOC_TBL00058_8_5</vt:lpstr>
      <vt:lpstr>StockBased_Compensation!DOC_TBL00058_8_6</vt:lpstr>
      <vt:lpstr>StockBased_Compensation!DOC_TBL00058_8_7</vt:lpstr>
      <vt:lpstr>StockBased_Compensation!DOC_TBL00058_9_1</vt:lpstr>
      <vt:lpstr>StockBased_Compensation!DOC_TBL00058_9_2</vt:lpstr>
      <vt:lpstr>StockBased_Compensation!DOC_TBL00058_9_3</vt:lpstr>
      <vt:lpstr>StockBased_Compensation!DOC_TBL00058_9_4</vt:lpstr>
      <vt:lpstr>StockBased_Compensation!DOC_TBL00058_9_5</vt:lpstr>
      <vt:lpstr>StockBased_Compensation!DOC_TBL00058_9_6</vt:lpstr>
      <vt:lpstr>StockBased_Compensation!DOC_TBL00058_9_7</vt:lpstr>
      <vt:lpstr>Marketable_Securities!DOC_TBL00059_1_1</vt:lpstr>
      <vt:lpstr>Marketable_Securities!DOC_TBL00059_1_3</vt:lpstr>
      <vt:lpstr>Marketable_Securities!DOC_TBL00059_1_4</vt:lpstr>
      <vt:lpstr>Marketable_Securities!DOC_TBL00059_1_6</vt:lpstr>
      <vt:lpstr>Marketable_Securities!DOC_TBL00059_1_9</vt:lpstr>
      <vt:lpstr>Marketable_Securities!DOC_TBL00059_2_1</vt:lpstr>
      <vt:lpstr>Marketable_Securities!DOC_TBL00059_2_2</vt:lpstr>
      <vt:lpstr>Marketable_Securities!DOC_TBL00059_2_4</vt:lpstr>
      <vt:lpstr>Marketable_Securities!DOC_TBL00059_2_6</vt:lpstr>
      <vt:lpstr>Marketable_Securities!DOC_TBL00059_2_8</vt:lpstr>
      <vt:lpstr>Marketable_Securities!DOC_TBL00059_3_1</vt:lpstr>
      <vt:lpstr>Marketable_Securities!DOC_TBL00059_3_2</vt:lpstr>
      <vt:lpstr>Marketable_Securities!DOC_TBL00059_3_4</vt:lpstr>
      <vt:lpstr>Marketable_Securities!DOC_TBL00059_3_6</vt:lpstr>
      <vt:lpstr>Marketable_Securities!DOC_TBL00059_3_8</vt:lpstr>
      <vt:lpstr>Marketable_Securities!DOC_TBL00059_4_1</vt:lpstr>
      <vt:lpstr>Marketable_Securities!DOC_TBL00059_4_2</vt:lpstr>
      <vt:lpstr>Marketable_Securities!DOC_TBL00059_4_3</vt:lpstr>
      <vt:lpstr>Marketable_Securities!DOC_TBL00059_4_4</vt:lpstr>
      <vt:lpstr>Marketable_Securities!DOC_TBL00059_4_5</vt:lpstr>
      <vt:lpstr>Marketable_Securities!DOC_TBL00059_4_6</vt:lpstr>
      <vt:lpstr>Marketable_Securities!DOC_TBL00059_4_7</vt:lpstr>
      <vt:lpstr>Marketable_Securities!DOC_TBL00059_4_8</vt:lpstr>
      <vt:lpstr>Marketable_Securities!DOC_TBL00059_4_9</vt:lpstr>
      <vt:lpstr>Marketable_Securities!DOC_TBL00059_5_1</vt:lpstr>
      <vt:lpstr>Marketable_Securities!DOC_TBL00059_5_2</vt:lpstr>
      <vt:lpstr>Marketable_Securities!DOC_TBL00059_5_3</vt:lpstr>
      <vt:lpstr>Marketable_Securities!DOC_TBL00059_5_4</vt:lpstr>
      <vt:lpstr>Marketable_Securities!DOC_TBL00059_5_5</vt:lpstr>
      <vt:lpstr>Marketable_Securities!DOC_TBL00059_5_6</vt:lpstr>
      <vt:lpstr>Marketable_Securities!DOC_TBL00059_5_7</vt:lpstr>
      <vt:lpstr>Marketable_Securities!DOC_TBL00059_5_8</vt:lpstr>
      <vt:lpstr>Marketable_Securities!DOC_TBL00059_5_9</vt:lpstr>
      <vt:lpstr>Marketable_Securities!DOC_TBL00059_6_1</vt:lpstr>
      <vt:lpstr>Marketable_Securities!DOC_TBL00059_6_2</vt:lpstr>
      <vt:lpstr>Marketable_Securities!DOC_TBL00059_6_3</vt:lpstr>
      <vt:lpstr>Marketable_Securities!DOC_TBL00059_6_4</vt:lpstr>
      <vt:lpstr>Marketable_Securities!DOC_TBL00059_6_5</vt:lpstr>
      <vt:lpstr>Marketable_Securities!DOC_TBL00059_6_6</vt:lpstr>
      <vt:lpstr>Marketable_Securities!DOC_TBL00059_6_7</vt:lpstr>
      <vt:lpstr>Marketable_Securities!DOC_TBL00059_6_8</vt:lpstr>
      <vt:lpstr>Marketable_Securities!DOC_TBL00059_6_9</vt:lpstr>
      <vt:lpstr>Marketable_Securities!DOC_TBL00059_7_1</vt:lpstr>
      <vt:lpstr>Marketable_Securities!DOC_TBL00059_7_2</vt:lpstr>
      <vt:lpstr>Marketable_Securities!DOC_TBL00059_7_3</vt:lpstr>
      <vt:lpstr>Marketable_Securities!DOC_TBL00059_7_4</vt:lpstr>
      <vt:lpstr>Marketable_Securities!DOC_TBL00059_7_5</vt:lpstr>
      <vt:lpstr>Marketable_Securities!DOC_TBL00059_7_6</vt:lpstr>
      <vt:lpstr>Marketable_Securities!DOC_TBL00059_7_7</vt:lpstr>
      <vt:lpstr>Marketable_Securities!DOC_TBL00059_7_8</vt:lpstr>
      <vt:lpstr>Marketable_Securities!DOC_TBL00059_7_9</vt:lpstr>
      <vt:lpstr>Marketable_Securities!DOC_TBL00059_8_1</vt:lpstr>
      <vt:lpstr>Marketable_Securities!DOC_TBL00059_8_2</vt:lpstr>
      <vt:lpstr>Marketable_Securities!DOC_TBL00059_8_3</vt:lpstr>
      <vt:lpstr>Marketable_Securities!DOC_TBL00059_8_4</vt:lpstr>
      <vt:lpstr>Marketable_Securities!DOC_TBL00059_8_5</vt:lpstr>
      <vt:lpstr>Marketable_Securities!DOC_TBL00059_8_6</vt:lpstr>
      <vt:lpstr>Marketable_Securities!DOC_TBL00059_8_7</vt:lpstr>
      <vt:lpstr>Marketable_Securities!DOC_TBL00059_8_8</vt:lpstr>
      <vt:lpstr>Marketable_Securities!DOC_TBL00059_8_9</vt:lpstr>
      <vt:lpstr>Marketable_Securities!DOC_TBL00059_9_1</vt:lpstr>
      <vt:lpstr>Marketable_Securities!DOC_TBL00059_9_2</vt:lpstr>
      <vt:lpstr>Marketable_Securities!DOC_TBL00059_9_3</vt:lpstr>
      <vt:lpstr>Marketable_Securities!DOC_TBL00059_9_4</vt:lpstr>
      <vt:lpstr>Marketable_Securities!DOC_TBL00059_9_5</vt:lpstr>
      <vt:lpstr>Marketable_Securities!DOC_TBL00059_9_6</vt:lpstr>
      <vt:lpstr>Marketable_Securities!DOC_TBL00059_9_7</vt:lpstr>
      <vt:lpstr>Marketable_Securities!DOC_TBL00059_9_8</vt:lpstr>
      <vt:lpstr>Marketable_Securities!DOC_TBL00059_9_9</vt:lpstr>
      <vt:lpstr>Marketable_Securities!DOC_TBL00060_1_1</vt:lpstr>
      <vt:lpstr>Marketable_Securities!DOC_TBL00060_1_3</vt:lpstr>
      <vt:lpstr>Marketable_Securities!DOC_TBL00060_1_4</vt:lpstr>
      <vt:lpstr>Marketable_Securities!DOC_TBL00060_1_6</vt:lpstr>
      <vt:lpstr>Marketable_Securities!DOC_TBL00060_1_9</vt:lpstr>
      <vt:lpstr>Marketable_Securities!DOC_TBL00060_10_1</vt:lpstr>
      <vt:lpstr>Marketable_Securities!DOC_TBL00060_10_2</vt:lpstr>
      <vt:lpstr>Marketable_Securities!DOC_TBL00060_10_3</vt:lpstr>
      <vt:lpstr>Marketable_Securities!DOC_TBL00060_10_4</vt:lpstr>
      <vt:lpstr>Marketable_Securities!DOC_TBL00060_10_5</vt:lpstr>
      <vt:lpstr>Marketable_Securities!DOC_TBL00060_10_6</vt:lpstr>
      <vt:lpstr>Marketable_Securities!DOC_TBL00060_10_7</vt:lpstr>
      <vt:lpstr>Marketable_Securities!DOC_TBL00060_10_8</vt:lpstr>
      <vt:lpstr>Marketable_Securities!DOC_TBL00060_10_9</vt:lpstr>
      <vt:lpstr>Marketable_Securities!DOC_TBL00060_11_1</vt:lpstr>
      <vt:lpstr>Marketable_Securities!DOC_TBL00060_11_2</vt:lpstr>
      <vt:lpstr>Marketable_Securities!DOC_TBL00060_11_3</vt:lpstr>
      <vt:lpstr>Marketable_Securities!DOC_TBL00060_11_4</vt:lpstr>
      <vt:lpstr>Marketable_Securities!DOC_TBL00060_11_5</vt:lpstr>
      <vt:lpstr>Marketable_Securities!DOC_TBL00060_11_6</vt:lpstr>
      <vt:lpstr>Marketable_Securities!DOC_TBL00060_11_7</vt:lpstr>
      <vt:lpstr>Marketable_Securities!DOC_TBL00060_11_8</vt:lpstr>
      <vt:lpstr>Marketable_Securities!DOC_TBL00060_11_9</vt:lpstr>
      <vt:lpstr>Marketable_Securities!DOC_TBL00060_12_1</vt:lpstr>
      <vt:lpstr>Marketable_Securities!DOC_TBL00060_12_2</vt:lpstr>
      <vt:lpstr>Marketable_Securities!DOC_TBL00060_12_3</vt:lpstr>
      <vt:lpstr>Marketable_Securities!DOC_TBL00060_12_4</vt:lpstr>
      <vt:lpstr>Marketable_Securities!DOC_TBL00060_12_5</vt:lpstr>
      <vt:lpstr>Marketable_Securities!DOC_TBL00060_12_6</vt:lpstr>
      <vt:lpstr>Marketable_Securities!DOC_TBL00060_12_7</vt:lpstr>
      <vt:lpstr>Marketable_Securities!DOC_TBL00060_12_8</vt:lpstr>
      <vt:lpstr>Marketable_Securities!DOC_TBL00060_12_9</vt:lpstr>
      <vt:lpstr>Marketable_Securities!DOC_TBL00060_2_1</vt:lpstr>
      <vt:lpstr>Marketable_Securities!DOC_TBL00060_2_2</vt:lpstr>
      <vt:lpstr>Marketable_Securities!DOC_TBL00060_2_4</vt:lpstr>
      <vt:lpstr>Marketable_Securities!DOC_TBL00060_2_6</vt:lpstr>
      <vt:lpstr>Marketable_Securities!DOC_TBL00060_2_8</vt:lpstr>
      <vt:lpstr>Marketable_Securities!DOC_TBL00060_3_1</vt:lpstr>
      <vt:lpstr>Marketable_Securities!DOC_TBL00060_3_2</vt:lpstr>
      <vt:lpstr>Marketable_Securities!DOC_TBL00060_3_4</vt:lpstr>
      <vt:lpstr>Marketable_Securities!DOC_TBL00060_3_6</vt:lpstr>
      <vt:lpstr>Marketable_Securities!DOC_TBL00060_3_8</vt:lpstr>
      <vt:lpstr>Marketable_Securities!DOC_TBL00060_4_1</vt:lpstr>
      <vt:lpstr>Marketable_Securities!DOC_TBL00060_4_2</vt:lpstr>
      <vt:lpstr>Marketable_Securities!DOC_TBL00060_4_3</vt:lpstr>
      <vt:lpstr>Marketable_Securities!DOC_TBL00060_4_4</vt:lpstr>
      <vt:lpstr>Marketable_Securities!DOC_TBL00060_4_5</vt:lpstr>
      <vt:lpstr>Marketable_Securities!DOC_TBL00060_4_6</vt:lpstr>
      <vt:lpstr>Marketable_Securities!DOC_TBL00060_4_7</vt:lpstr>
      <vt:lpstr>Marketable_Securities!DOC_TBL00060_4_8</vt:lpstr>
      <vt:lpstr>Marketable_Securities!DOC_TBL00060_4_9</vt:lpstr>
      <vt:lpstr>Marketable_Securities!DOC_TBL00060_5_1</vt:lpstr>
      <vt:lpstr>Marketable_Securities!DOC_TBL00060_5_2</vt:lpstr>
      <vt:lpstr>Marketable_Securities!DOC_TBL00060_5_3</vt:lpstr>
      <vt:lpstr>Marketable_Securities!DOC_TBL00060_5_4</vt:lpstr>
      <vt:lpstr>Marketable_Securities!DOC_TBL00060_5_5</vt:lpstr>
      <vt:lpstr>Marketable_Securities!DOC_TBL00060_5_6</vt:lpstr>
      <vt:lpstr>Marketable_Securities!DOC_TBL00060_5_7</vt:lpstr>
      <vt:lpstr>Marketable_Securities!DOC_TBL00060_5_8</vt:lpstr>
      <vt:lpstr>Marketable_Securities!DOC_TBL00060_5_9</vt:lpstr>
      <vt:lpstr>Marketable_Securities!DOC_TBL00060_6_1</vt:lpstr>
      <vt:lpstr>Marketable_Securities!DOC_TBL00060_6_2</vt:lpstr>
      <vt:lpstr>Marketable_Securities!DOC_TBL00060_6_3</vt:lpstr>
      <vt:lpstr>Marketable_Securities!DOC_TBL00060_6_4</vt:lpstr>
      <vt:lpstr>Marketable_Securities!DOC_TBL00060_6_5</vt:lpstr>
      <vt:lpstr>Marketable_Securities!DOC_TBL00060_6_6</vt:lpstr>
      <vt:lpstr>Marketable_Securities!DOC_TBL00060_6_7</vt:lpstr>
      <vt:lpstr>Marketable_Securities!DOC_TBL00060_6_8</vt:lpstr>
      <vt:lpstr>Marketable_Securities!DOC_TBL00060_6_9</vt:lpstr>
      <vt:lpstr>Marketable_Securities!DOC_TBL00060_7_1</vt:lpstr>
      <vt:lpstr>Marketable_Securities!DOC_TBL00060_7_2</vt:lpstr>
      <vt:lpstr>Marketable_Securities!DOC_TBL00060_7_3</vt:lpstr>
      <vt:lpstr>Marketable_Securities!DOC_TBL00060_7_4</vt:lpstr>
      <vt:lpstr>Marketable_Securities!DOC_TBL00060_7_5</vt:lpstr>
      <vt:lpstr>Marketable_Securities!DOC_TBL00060_7_6</vt:lpstr>
      <vt:lpstr>Marketable_Securities!DOC_TBL00060_7_7</vt:lpstr>
      <vt:lpstr>Marketable_Securities!DOC_TBL00060_7_8</vt:lpstr>
      <vt:lpstr>Marketable_Securities!DOC_TBL00060_7_9</vt:lpstr>
      <vt:lpstr>Marketable_Securities!DOC_TBL00060_8_1</vt:lpstr>
      <vt:lpstr>Marketable_Securities!DOC_TBL00060_8_2</vt:lpstr>
      <vt:lpstr>Marketable_Securities!DOC_TBL00060_8_3</vt:lpstr>
      <vt:lpstr>Marketable_Securities!DOC_TBL00060_8_4</vt:lpstr>
      <vt:lpstr>Marketable_Securities!DOC_TBL00060_8_5</vt:lpstr>
      <vt:lpstr>Marketable_Securities!DOC_TBL00060_8_6</vt:lpstr>
      <vt:lpstr>Marketable_Securities!DOC_TBL00060_8_7</vt:lpstr>
      <vt:lpstr>Marketable_Securities!DOC_TBL00060_8_8</vt:lpstr>
      <vt:lpstr>Marketable_Securities!DOC_TBL00060_8_9</vt:lpstr>
      <vt:lpstr>Marketable_Securities!DOC_TBL00060_9_1</vt:lpstr>
      <vt:lpstr>Marketable_Securities!DOC_TBL00060_9_2</vt:lpstr>
      <vt:lpstr>Marketable_Securities!DOC_TBL00060_9_3</vt:lpstr>
      <vt:lpstr>Marketable_Securities!DOC_TBL00060_9_4</vt:lpstr>
      <vt:lpstr>Marketable_Securities!DOC_TBL00060_9_5</vt:lpstr>
      <vt:lpstr>Marketable_Securities!DOC_TBL00060_9_6</vt:lpstr>
      <vt:lpstr>Marketable_Securities!DOC_TBL00060_9_7</vt:lpstr>
      <vt:lpstr>Marketable_Securities!DOC_TBL00060_9_8</vt:lpstr>
      <vt:lpstr>Marketable_Securities!DOC_TBL00060_9_9</vt:lpstr>
      <vt:lpstr>Marketable_Securities!DOC_TBL00061_1_1</vt:lpstr>
      <vt:lpstr>Marketable_Securities!DOC_TBL00061_1_2</vt:lpstr>
      <vt:lpstr>Marketable_Securities!DOC_TBL00061_1_6</vt:lpstr>
      <vt:lpstr>Marketable_Securities!DOC_TBL00061_2_1</vt:lpstr>
      <vt:lpstr>Marketable_Securities!DOC_TBL00061_2_3</vt:lpstr>
      <vt:lpstr>Marketable_Securities!DOC_TBL00061_2_4</vt:lpstr>
      <vt:lpstr>Marketable_Securities!DOC_TBL00061_2_7</vt:lpstr>
      <vt:lpstr>Marketable_Securities!DOC_TBL00061_2_8</vt:lpstr>
      <vt:lpstr>Marketable_Securities!DOC_TBL00061_3_1</vt:lpstr>
      <vt:lpstr>Marketable_Securities!DOC_TBL00061_3_3</vt:lpstr>
      <vt:lpstr>Marketable_Securities!DOC_TBL00061_3_5</vt:lpstr>
      <vt:lpstr>Marketable_Securities!DOC_TBL00061_3_7</vt:lpstr>
      <vt:lpstr>Marketable_Securities!DOC_TBL00061_3_9</vt:lpstr>
      <vt:lpstr>Marketable_Securities!DOC_TBL00061_4_1</vt:lpstr>
      <vt:lpstr>Marketable_Securities!DOC_TBL00061_4_2</vt:lpstr>
      <vt:lpstr>Marketable_Securities!DOC_TBL00061_4_3</vt:lpstr>
      <vt:lpstr>Marketable_Securities!DOC_TBL00061_4_4</vt:lpstr>
      <vt:lpstr>Marketable_Securities!DOC_TBL00061_4_5</vt:lpstr>
      <vt:lpstr>Marketable_Securities!DOC_TBL00061_4_6</vt:lpstr>
      <vt:lpstr>Marketable_Securities!DOC_TBL00061_4_7</vt:lpstr>
      <vt:lpstr>Marketable_Securities!DOC_TBL00061_4_8</vt:lpstr>
      <vt:lpstr>Marketable_Securities!DOC_TBL00061_4_9</vt:lpstr>
      <vt:lpstr>Marketable_Securities!DOC_TBL00061_5_1</vt:lpstr>
      <vt:lpstr>Marketable_Securities!DOC_TBL00061_5_2</vt:lpstr>
      <vt:lpstr>Marketable_Securities!DOC_TBL00061_5_3</vt:lpstr>
      <vt:lpstr>Marketable_Securities!DOC_TBL00061_5_4</vt:lpstr>
      <vt:lpstr>Marketable_Securities!DOC_TBL00061_5_5</vt:lpstr>
      <vt:lpstr>Marketable_Securities!DOC_TBL00061_5_6</vt:lpstr>
      <vt:lpstr>Marketable_Securities!DOC_TBL00061_5_7</vt:lpstr>
      <vt:lpstr>Marketable_Securities!DOC_TBL00061_5_8</vt:lpstr>
      <vt:lpstr>Marketable_Securities!DOC_TBL00061_5_9</vt:lpstr>
      <vt:lpstr>Marketable_Securities!DOC_TBL00061_6_1</vt:lpstr>
      <vt:lpstr>Marketable_Securities!DOC_TBL00061_6_2</vt:lpstr>
      <vt:lpstr>Marketable_Securities!DOC_TBL00061_6_3</vt:lpstr>
      <vt:lpstr>Marketable_Securities!DOC_TBL00061_6_4</vt:lpstr>
      <vt:lpstr>Marketable_Securities!DOC_TBL00061_6_5</vt:lpstr>
      <vt:lpstr>Marketable_Securities!DOC_TBL00061_6_6</vt:lpstr>
      <vt:lpstr>Marketable_Securities!DOC_TBL00061_6_7</vt:lpstr>
      <vt:lpstr>Marketable_Securities!DOC_TBL00061_6_8</vt:lpstr>
      <vt:lpstr>Marketable_Securities!DOC_TBL00061_6_9</vt:lpstr>
      <vt:lpstr>Marketable_Securities!DOC_TBL00061_7_1</vt:lpstr>
      <vt:lpstr>Marketable_Securities!DOC_TBL00061_7_2</vt:lpstr>
      <vt:lpstr>Marketable_Securities!DOC_TBL00061_7_3</vt:lpstr>
      <vt:lpstr>Marketable_Securities!DOC_TBL00061_7_4</vt:lpstr>
      <vt:lpstr>Marketable_Securities!DOC_TBL00061_7_5</vt:lpstr>
      <vt:lpstr>Marketable_Securities!DOC_TBL00061_7_6</vt:lpstr>
      <vt:lpstr>Marketable_Securities!DOC_TBL00061_7_7</vt:lpstr>
      <vt:lpstr>Marketable_Securities!DOC_TBL00061_7_8</vt:lpstr>
      <vt:lpstr>Marketable_Securities!DOC_TBL00061_7_9</vt:lpstr>
      <vt:lpstr>Marketable_Securities!DOC_TBL00062_1_1</vt:lpstr>
      <vt:lpstr>Marketable_Securities!DOC_TBL00062_1_13</vt:lpstr>
      <vt:lpstr>Marketable_Securities!DOC_TBL00062_1_5</vt:lpstr>
      <vt:lpstr>Marketable_Securities!DOC_TBL00062_1_9</vt:lpstr>
      <vt:lpstr>Marketable_Securities!DOC_TBL00062_2_1</vt:lpstr>
      <vt:lpstr>Marketable_Securities!DOC_TBL00062_2_11</vt:lpstr>
      <vt:lpstr>Marketable_Securities!DOC_TBL00062_2_3</vt:lpstr>
      <vt:lpstr>Marketable_Securities!DOC_TBL00062_2_5</vt:lpstr>
      <vt:lpstr>Marketable_Securities!DOC_TBL00062_2_7</vt:lpstr>
      <vt:lpstr>Marketable_Securities!DOC_TBL00062_2_8</vt:lpstr>
      <vt:lpstr>Marketable_Securities!DOC_TBL00062_3_1</vt:lpstr>
      <vt:lpstr>Marketable_Securities!DOC_TBL00062_3_10</vt:lpstr>
      <vt:lpstr>Marketable_Securities!DOC_TBL00062_3_13</vt:lpstr>
      <vt:lpstr>Marketable_Securities!DOC_TBL00062_3_2</vt:lpstr>
      <vt:lpstr>Marketable_Securities!DOC_TBL00062_3_4</vt:lpstr>
      <vt:lpstr>Marketable_Securities!DOC_TBL00062_3_7</vt:lpstr>
      <vt:lpstr>Marketable_Securities!DOC_TBL00062_3_9</vt:lpstr>
      <vt:lpstr>Marketable_Securities!DOC_TBL00062_4_1</vt:lpstr>
      <vt:lpstr>Marketable_Securities!DOC_TBL00062_4_10</vt:lpstr>
      <vt:lpstr>Marketable_Securities!DOC_TBL00062_4_11</vt:lpstr>
      <vt:lpstr>Marketable_Securities!DOC_TBL00062_4_12</vt:lpstr>
      <vt:lpstr>Marketable_Securities!DOC_TBL00062_4_13</vt:lpstr>
      <vt:lpstr>Marketable_Securities!DOC_TBL00062_4_2</vt:lpstr>
      <vt:lpstr>Marketable_Securities!DOC_TBL00062_4_3</vt:lpstr>
      <vt:lpstr>Marketable_Securities!DOC_TBL00062_4_4</vt:lpstr>
      <vt:lpstr>Marketable_Securities!DOC_TBL00062_4_5</vt:lpstr>
      <vt:lpstr>Marketable_Securities!DOC_TBL00062_4_6</vt:lpstr>
      <vt:lpstr>Marketable_Securities!DOC_TBL00062_4_7</vt:lpstr>
      <vt:lpstr>Marketable_Securities!DOC_TBL00062_4_8</vt:lpstr>
      <vt:lpstr>Marketable_Securities!DOC_TBL00062_4_9</vt:lpstr>
      <vt:lpstr>Marketable_Securities!DOC_TBL00062_5_1</vt:lpstr>
      <vt:lpstr>Marketable_Securities!DOC_TBL00062_5_10</vt:lpstr>
      <vt:lpstr>Marketable_Securities!DOC_TBL00062_5_11</vt:lpstr>
      <vt:lpstr>Marketable_Securities!DOC_TBL00062_5_12</vt:lpstr>
      <vt:lpstr>Marketable_Securities!DOC_TBL00062_5_13</vt:lpstr>
      <vt:lpstr>Marketable_Securities!DOC_TBL00062_5_2</vt:lpstr>
      <vt:lpstr>Marketable_Securities!DOC_TBL00062_5_3</vt:lpstr>
      <vt:lpstr>Marketable_Securities!DOC_TBL00062_5_4</vt:lpstr>
      <vt:lpstr>Marketable_Securities!DOC_TBL00062_5_5</vt:lpstr>
      <vt:lpstr>Marketable_Securities!DOC_TBL00062_5_6</vt:lpstr>
      <vt:lpstr>Marketable_Securities!DOC_TBL00062_5_7</vt:lpstr>
      <vt:lpstr>Marketable_Securities!DOC_TBL00062_5_8</vt:lpstr>
      <vt:lpstr>Marketable_Securities!DOC_TBL00062_5_9</vt:lpstr>
      <vt:lpstr>Marketable_Securities!DOC_TBL00062_6_1</vt:lpstr>
      <vt:lpstr>Marketable_Securities!DOC_TBL00062_6_10</vt:lpstr>
      <vt:lpstr>Marketable_Securities!DOC_TBL00062_6_11</vt:lpstr>
      <vt:lpstr>Marketable_Securities!DOC_TBL00062_6_12</vt:lpstr>
      <vt:lpstr>Marketable_Securities!DOC_TBL00062_6_13</vt:lpstr>
      <vt:lpstr>Marketable_Securities!DOC_TBL00062_6_2</vt:lpstr>
      <vt:lpstr>Marketable_Securities!DOC_TBL00062_6_3</vt:lpstr>
      <vt:lpstr>Marketable_Securities!DOC_TBL00062_6_4</vt:lpstr>
      <vt:lpstr>Marketable_Securities!DOC_TBL00062_6_5</vt:lpstr>
      <vt:lpstr>Marketable_Securities!DOC_TBL00062_6_6</vt:lpstr>
      <vt:lpstr>Marketable_Securities!DOC_TBL00062_6_7</vt:lpstr>
      <vt:lpstr>Marketable_Securities!DOC_TBL00062_6_8</vt:lpstr>
      <vt:lpstr>Marketable_Securities!DOC_TBL00062_6_9</vt:lpstr>
      <vt:lpstr>Marketable_Securities!DOC_TBL00062_7_1</vt:lpstr>
      <vt:lpstr>Marketable_Securities!DOC_TBL00062_7_10</vt:lpstr>
      <vt:lpstr>Marketable_Securities!DOC_TBL00062_7_11</vt:lpstr>
      <vt:lpstr>Marketable_Securities!DOC_TBL00062_7_12</vt:lpstr>
      <vt:lpstr>Marketable_Securities!DOC_TBL00062_7_13</vt:lpstr>
      <vt:lpstr>Marketable_Securities!DOC_TBL00062_7_2</vt:lpstr>
      <vt:lpstr>Marketable_Securities!DOC_TBL00062_7_3</vt:lpstr>
      <vt:lpstr>Marketable_Securities!DOC_TBL00062_7_4</vt:lpstr>
      <vt:lpstr>Marketable_Securities!DOC_TBL00062_7_5</vt:lpstr>
      <vt:lpstr>Marketable_Securities!DOC_TBL00062_7_6</vt:lpstr>
      <vt:lpstr>Marketable_Securities!DOC_TBL00062_7_7</vt:lpstr>
      <vt:lpstr>Marketable_Securities!DOC_TBL00062_7_8</vt:lpstr>
      <vt:lpstr>Marketable_Securities!DOC_TBL00062_7_9</vt:lpstr>
      <vt:lpstr>Marketable_Securities!DOC_TBL00063_1_1</vt:lpstr>
      <vt:lpstr>Marketable_Securities!DOC_TBL00063_1_13</vt:lpstr>
      <vt:lpstr>Marketable_Securities!DOC_TBL00063_1_5</vt:lpstr>
      <vt:lpstr>Marketable_Securities!DOC_TBL00063_1_9</vt:lpstr>
      <vt:lpstr>Marketable_Securities!DOC_TBL00063_2_1</vt:lpstr>
      <vt:lpstr>Marketable_Securities!DOC_TBL00063_2_11</vt:lpstr>
      <vt:lpstr>Marketable_Securities!DOC_TBL00063_2_13</vt:lpstr>
      <vt:lpstr>Marketable_Securities!DOC_TBL00063_2_3</vt:lpstr>
      <vt:lpstr>Marketable_Securities!DOC_TBL00063_2_5</vt:lpstr>
      <vt:lpstr>Marketable_Securities!DOC_TBL00063_2_7</vt:lpstr>
      <vt:lpstr>Marketable_Securities!DOC_TBL00063_2_9</vt:lpstr>
      <vt:lpstr>Marketable_Securities!DOC_TBL00063_3_1</vt:lpstr>
      <vt:lpstr>Marketable_Securities!DOC_TBL00063_3_11</vt:lpstr>
      <vt:lpstr>Marketable_Securities!DOC_TBL00063_3_13</vt:lpstr>
      <vt:lpstr>Marketable_Securities!DOC_TBL00063_3_3</vt:lpstr>
      <vt:lpstr>Marketable_Securities!DOC_TBL00063_3_5</vt:lpstr>
      <vt:lpstr>Marketable_Securities!DOC_TBL00063_3_7</vt:lpstr>
      <vt:lpstr>Marketable_Securities!DOC_TBL00063_3_9</vt:lpstr>
      <vt:lpstr>Marketable_Securities!DOC_TBL00063_4_1</vt:lpstr>
      <vt:lpstr>Marketable_Securities!DOC_TBL00063_4_10</vt:lpstr>
      <vt:lpstr>Marketable_Securities!DOC_TBL00063_4_11</vt:lpstr>
      <vt:lpstr>Marketable_Securities!DOC_TBL00063_4_12</vt:lpstr>
      <vt:lpstr>Marketable_Securities!DOC_TBL00063_4_13</vt:lpstr>
      <vt:lpstr>Marketable_Securities!DOC_TBL00063_4_2</vt:lpstr>
      <vt:lpstr>Marketable_Securities!DOC_TBL00063_4_3</vt:lpstr>
      <vt:lpstr>Marketable_Securities!DOC_TBL00063_4_4</vt:lpstr>
      <vt:lpstr>Marketable_Securities!DOC_TBL00063_4_5</vt:lpstr>
      <vt:lpstr>Marketable_Securities!DOC_TBL00063_4_6</vt:lpstr>
      <vt:lpstr>Marketable_Securities!DOC_TBL00063_4_7</vt:lpstr>
      <vt:lpstr>Marketable_Securities!DOC_TBL00063_4_8</vt:lpstr>
      <vt:lpstr>Marketable_Securities!DOC_TBL00063_4_9</vt:lpstr>
      <vt:lpstr>Marketable_Securities!DOC_TBL00063_5_1</vt:lpstr>
      <vt:lpstr>Marketable_Securities!DOC_TBL00063_5_10</vt:lpstr>
      <vt:lpstr>Marketable_Securities!DOC_TBL00063_5_11</vt:lpstr>
      <vt:lpstr>Marketable_Securities!DOC_TBL00063_5_12</vt:lpstr>
      <vt:lpstr>Marketable_Securities!DOC_TBL00063_5_13</vt:lpstr>
      <vt:lpstr>Marketable_Securities!DOC_TBL00063_5_2</vt:lpstr>
      <vt:lpstr>Marketable_Securities!DOC_TBL00063_5_3</vt:lpstr>
      <vt:lpstr>Marketable_Securities!DOC_TBL00063_5_4</vt:lpstr>
      <vt:lpstr>Marketable_Securities!DOC_TBL00063_5_5</vt:lpstr>
      <vt:lpstr>Marketable_Securities!DOC_TBL00063_5_6</vt:lpstr>
      <vt:lpstr>Marketable_Securities!DOC_TBL00063_5_7</vt:lpstr>
      <vt:lpstr>Marketable_Securities!DOC_TBL00063_5_8</vt:lpstr>
      <vt:lpstr>Marketable_Securities!DOC_TBL00063_5_9</vt:lpstr>
      <vt:lpstr>Marketable_Securities!DOC_TBL00063_6_1</vt:lpstr>
      <vt:lpstr>Marketable_Securities!DOC_TBL00063_6_10</vt:lpstr>
      <vt:lpstr>Marketable_Securities!DOC_TBL00063_6_11</vt:lpstr>
      <vt:lpstr>Marketable_Securities!DOC_TBL00063_6_12</vt:lpstr>
      <vt:lpstr>Marketable_Securities!DOC_TBL00063_6_13</vt:lpstr>
      <vt:lpstr>Marketable_Securities!DOC_TBL00063_6_2</vt:lpstr>
      <vt:lpstr>Marketable_Securities!DOC_TBL00063_6_3</vt:lpstr>
      <vt:lpstr>Marketable_Securities!DOC_TBL00063_6_4</vt:lpstr>
      <vt:lpstr>Marketable_Securities!DOC_TBL00063_6_5</vt:lpstr>
      <vt:lpstr>Marketable_Securities!DOC_TBL00063_6_6</vt:lpstr>
      <vt:lpstr>Marketable_Securities!DOC_TBL00063_6_7</vt:lpstr>
      <vt:lpstr>Marketable_Securities!DOC_TBL00063_6_8</vt:lpstr>
      <vt:lpstr>Marketable_Securities!DOC_TBL00063_6_9</vt:lpstr>
      <vt:lpstr>Marketable_Securities!DOC_TBL00063_7_1</vt:lpstr>
      <vt:lpstr>Marketable_Securities!DOC_TBL00063_7_10</vt:lpstr>
      <vt:lpstr>Marketable_Securities!DOC_TBL00063_7_11</vt:lpstr>
      <vt:lpstr>Marketable_Securities!DOC_TBL00063_7_12</vt:lpstr>
      <vt:lpstr>Marketable_Securities!DOC_TBL00063_7_13</vt:lpstr>
      <vt:lpstr>Marketable_Securities!DOC_TBL00063_7_2</vt:lpstr>
      <vt:lpstr>Marketable_Securities!DOC_TBL00063_7_3</vt:lpstr>
      <vt:lpstr>Marketable_Securities!DOC_TBL00063_7_4</vt:lpstr>
      <vt:lpstr>Marketable_Securities!DOC_TBL00063_7_5</vt:lpstr>
      <vt:lpstr>Marketable_Securities!DOC_TBL00063_7_6</vt:lpstr>
      <vt:lpstr>Marketable_Securities!DOC_TBL00063_7_7</vt:lpstr>
      <vt:lpstr>Marketable_Securities!DOC_TBL00063_7_8</vt:lpstr>
      <vt:lpstr>Marketable_Securities!DOC_TBL00063_7_9</vt:lpstr>
      <vt:lpstr>Marketable_Securities!DOC_TBL00063_8_1</vt:lpstr>
      <vt:lpstr>Marketable_Securities!DOC_TBL00063_8_10</vt:lpstr>
      <vt:lpstr>Marketable_Securities!DOC_TBL00063_8_11</vt:lpstr>
      <vt:lpstr>Marketable_Securities!DOC_TBL00063_8_12</vt:lpstr>
      <vt:lpstr>Marketable_Securities!DOC_TBL00063_8_13</vt:lpstr>
      <vt:lpstr>Marketable_Securities!DOC_TBL00063_8_2</vt:lpstr>
      <vt:lpstr>Marketable_Securities!DOC_TBL00063_8_3</vt:lpstr>
      <vt:lpstr>Marketable_Securities!DOC_TBL00063_8_4</vt:lpstr>
      <vt:lpstr>Marketable_Securities!DOC_TBL00063_8_5</vt:lpstr>
      <vt:lpstr>Marketable_Securities!DOC_TBL00063_8_6</vt:lpstr>
      <vt:lpstr>Marketable_Securities!DOC_TBL00063_8_7</vt:lpstr>
      <vt:lpstr>Marketable_Securities!DOC_TBL00063_8_8</vt:lpstr>
      <vt:lpstr>Marketable_Securities!DOC_TBL00063_8_9</vt:lpstr>
      <vt:lpstr>Trade_Receivables!DOC_TBL00064_1_1</vt:lpstr>
      <vt:lpstr>Trade_Receivables!DOC_TBL00064_1_2</vt:lpstr>
      <vt:lpstr>Trade_Receivables!DOC_TBL00064_1_4</vt:lpstr>
      <vt:lpstr>Trade_Receivables!DOC_TBL00064_2_1</vt:lpstr>
      <vt:lpstr>Trade_Receivables!DOC_TBL00064_2_2</vt:lpstr>
      <vt:lpstr>Trade_Receivables!DOC_TBL00064_2_3</vt:lpstr>
      <vt:lpstr>Trade_Receivables!DOC_TBL00064_2_4</vt:lpstr>
      <vt:lpstr>Trade_Receivables!DOC_TBL00064_2_5</vt:lpstr>
      <vt:lpstr>Trade_Receivables!DOC_TBL00064_3_1</vt:lpstr>
      <vt:lpstr>Trade_Receivables!DOC_TBL00064_3_2</vt:lpstr>
      <vt:lpstr>Trade_Receivables!DOC_TBL00064_3_3</vt:lpstr>
      <vt:lpstr>Trade_Receivables!DOC_TBL00064_3_4</vt:lpstr>
      <vt:lpstr>Trade_Receivables!DOC_TBL00064_3_5</vt:lpstr>
      <vt:lpstr>Trade_Receivables!DOC_TBL00064_4_1</vt:lpstr>
      <vt:lpstr>Trade_Receivables!DOC_TBL00064_4_2</vt:lpstr>
      <vt:lpstr>Trade_Receivables!DOC_TBL00064_4_3</vt:lpstr>
      <vt:lpstr>Trade_Receivables!DOC_TBL00064_4_4</vt:lpstr>
      <vt:lpstr>Trade_Receivables!DOC_TBL00064_4_5</vt:lpstr>
      <vt:lpstr>Inventories!DOC_TBL00065_1_1</vt:lpstr>
      <vt:lpstr>Inventories!DOC_TBL00065_1_3</vt:lpstr>
      <vt:lpstr>Inventories!DOC_TBL00065_1_4</vt:lpstr>
      <vt:lpstr>Inventories!DOC_TBL00065_1_6</vt:lpstr>
      <vt:lpstr>Inventories!DOC_TBL00065_2_1</vt:lpstr>
      <vt:lpstr>Inventories!DOC_TBL00065_2_2</vt:lpstr>
      <vt:lpstr>Inventories!DOC_TBL00065_2_3</vt:lpstr>
      <vt:lpstr>Inventories!DOC_TBL00065_2_4</vt:lpstr>
      <vt:lpstr>Inventories!DOC_TBL00065_2_5</vt:lpstr>
      <vt:lpstr>Inventories!DOC_TBL00065_2_6</vt:lpstr>
      <vt:lpstr>Inventories!DOC_TBL00065_3_1</vt:lpstr>
      <vt:lpstr>Inventories!DOC_TBL00065_3_2</vt:lpstr>
      <vt:lpstr>Inventories!DOC_TBL00065_3_3</vt:lpstr>
      <vt:lpstr>Inventories!DOC_TBL00065_3_4</vt:lpstr>
      <vt:lpstr>Inventories!DOC_TBL00065_3_5</vt:lpstr>
      <vt:lpstr>Inventories!DOC_TBL00065_3_6</vt:lpstr>
      <vt:lpstr>Inventories!DOC_TBL00065_4_1</vt:lpstr>
      <vt:lpstr>Inventories!DOC_TBL00065_4_2</vt:lpstr>
      <vt:lpstr>Inventories!DOC_TBL00065_4_3</vt:lpstr>
      <vt:lpstr>Inventories!DOC_TBL00065_4_4</vt:lpstr>
      <vt:lpstr>Inventories!DOC_TBL00065_4_5</vt:lpstr>
      <vt:lpstr>Inventories!DOC_TBL00065_4_6</vt:lpstr>
      <vt:lpstr>Inventories!DOC_TBL00065_5_1</vt:lpstr>
      <vt:lpstr>Inventories!DOC_TBL00065_5_2</vt:lpstr>
      <vt:lpstr>Inventories!DOC_TBL00065_5_3</vt:lpstr>
      <vt:lpstr>Inventories!DOC_TBL00065_5_4</vt:lpstr>
      <vt:lpstr>Inventories!DOC_TBL00065_5_5</vt:lpstr>
      <vt:lpstr>Inventories!DOC_TBL00065_5_6</vt:lpstr>
      <vt:lpstr>Property_Plant_And_Equipment!DOC_TBL00066_1_1</vt:lpstr>
      <vt:lpstr>Property_Plant_And_Equipment!DOC_TBL00066_1_2</vt:lpstr>
      <vt:lpstr>Property_Plant_And_Equipment!DOC_TBL00066_1_3</vt:lpstr>
      <vt:lpstr>Property_Plant_And_Equipment!DOC_TBL00066_1_5</vt:lpstr>
      <vt:lpstr>Property_Plant_And_Equipment!DOC_TBL00066_10_1</vt:lpstr>
      <vt:lpstr>Property_Plant_And_Equipment!DOC_TBL00066_10_2</vt:lpstr>
      <vt:lpstr>Property_Plant_And_Equipment!DOC_TBL00066_10_3</vt:lpstr>
      <vt:lpstr>Property_Plant_And_Equipment!DOC_TBL00066_10_4</vt:lpstr>
      <vt:lpstr>Property_Plant_And_Equipment!DOC_TBL00066_10_5</vt:lpstr>
      <vt:lpstr>Property_Plant_And_Equipment!DOC_TBL00066_10_6</vt:lpstr>
      <vt:lpstr>Property_Plant_And_Equipment!DOC_TBL00066_11_1</vt:lpstr>
      <vt:lpstr>Property_Plant_And_Equipment!DOC_TBL00066_11_2</vt:lpstr>
      <vt:lpstr>Property_Plant_And_Equipment!DOC_TBL00066_11_3</vt:lpstr>
      <vt:lpstr>Property_Plant_And_Equipment!DOC_TBL00066_11_4</vt:lpstr>
      <vt:lpstr>Property_Plant_And_Equipment!DOC_TBL00066_11_5</vt:lpstr>
      <vt:lpstr>Property_Plant_And_Equipment!DOC_TBL00066_11_6</vt:lpstr>
      <vt:lpstr>Property_Plant_And_Equipment!DOC_TBL00066_2_1</vt:lpstr>
      <vt:lpstr>Property_Plant_And_Equipment!DOC_TBL00066_2_2</vt:lpstr>
      <vt:lpstr>Property_Plant_And_Equipment!DOC_TBL00066_2_3</vt:lpstr>
      <vt:lpstr>Property_Plant_And_Equipment!DOC_TBL00066_2_4</vt:lpstr>
      <vt:lpstr>Property_Plant_And_Equipment!DOC_TBL00066_2_5</vt:lpstr>
      <vt:lpstr>Property_Plant_And_Equipment!DOC_TBL00066_2_6</vt:lpstr>
      <vt:lpstr>Property_Plant_And_Equipment!DOC_TBL00066_3_1</vt:lpstr>
      <vt:lpstr>Property_Plant_And_Equipment!DOC_TBL00066_3_2</vt:lpstr>
      <vt:lpstr>Property_Plant_And_Equipment!DOC_TBL00066_3_3</vt:lpstr>
      <vt:lpstr>Property_Plant_And_Equipment!DOC_TBL00066_3_4</vt:lpstr>
      <vt:lpstr>Property_Plant_And_Equipment!DOC_TBL00066_3_5</vt:lpstr>
      <vt:lpstr>Property_Plant_And_Equipment!DOC_TBL00066_3_6</vt:lpstr>
      <vt:lpstr>Property_Plant_And_Equipment!DOC_TBL00066_4_1</vt:lpstr>
      <vt:lpstr>Property_Plant_And_Equipment!DOC_TBL00066_4_2</vt:lpstr>
      <vt:lpstr>Property_Plant_And_Equipment!DOC_TBL00066_4_3</vt:lpstr>
      <vt:lpstr>Property_Plant_And_Equipment!DOC_TBL00066_4_4</vt:lpstr>
      <vt:lpstr>Property_Plant_And_Equipment!DOC_TBL00066_4_5</vt:lpstr>
      <vt:lpstr>Property_Plant_And_Equipment!DOC_TBL00066_4_6</vt:lpstr>
      <vt:lpstr>Property_Plant_And_Equipment!DOC_TBL00066_5_1</vt:lpstr>
      <vt:lpstr>Property_Plant_And_Equipment!DOC_TBL00066_5_2</vt:lpstr>
      <vt:lpstr>Property_Plant_And_Equipment!DOC_TBL00066_5_3</vt:lpstr>
      <vt:lpstr>Property_Plant_And_Equipment!DOC_TBL00066_5_4</vt:lpstr>
      <vt:lpstr>Property_Plant_And_Equipment!DOC_TBL00066_5_5</vt:lpstr>
      <vt:lpstr>Property_Plant_And_Equipment!DOC_TBL00066_5_6</vt:lpstr>
      <vt:lpstr>Property_Plant_And_Equipment!DOC_TBL00066_6_1</vt:lpstr>
      <vt:lpstr>Property_Plant_And_Equipment!DOC_TBL00066_6_2</vt:lpstr>
      <vt:lpstr>Property_Plant_And_Equipment!DOC_TBL00066_6_3</vt:lpstr>
      <vt:lpstr>Property_Plant_And_Equipment!DOC_TBL00066_6_4</vt:lpstr>
      <vt:lpstr>Property_Plant_And_Equipment!DOC_TBL00066_6_5</vt:lpstr>
      <vt:lpstr>Property_Plant_And_Equipment!DOC_TBL00066_6_6</vt:lpstr>
      <vt:lpstr>Property_Plant_And_Equipment!DOC_TBL00066_7_1</vt:lpstr>
      <vt:lpstr>Property_Plant_And_Equipment!DOC_TBL00066_7_2</vt:lpstr>
      <vt:lpstr>Property_Plant_And_Equipment!DOC_TBL00066_7_3</vt:lpstr>
      <vt:lpstr>Property_Plant_And_Equipment!DOC_TBL00066_7_4</vt:lpstr>
      <vt:lpstr>Property_Plant_And_Equipment!DOC_TBL00066_7_5</vt:lpstr>
      <vt:lpstr>Property_Plant_And_Equipment!DOC_TBL00066_7_6</vt:lpstr>
      <vt:lpstr>Property_Plant_And_Equipment!DOC_TBL00066_8_1</vt:lpstr>
      <vt:lpstr>Property_Plant_And_Equipment!DOC_TBL00066_8_2</vt:lpstr>
      <vt:lpstr>Property_Plant_And_Equipment!DOC_TBL00066_8_3</vt:lpstr>
      <vt:lpstr>Property_Plant_And_Equipment!DOC_TBL00066_8_4</vt:lpstr>
      <vt:lpstr>Property_Plant_And_Equipment!DOC_TBL00066_8_5</vt:lpstr>
      <vt:lpstr>Property_Plant_And_Equipment!DOC_TBL00066_8_6</vt:lpstr>
      <vt:lpstr>Property_Plant_And_Equipment!DOC_TBL00066_9_1</vt:lpstr>
      <vt:lpstr>Property_Plant_And_Equipment!DOC_TBL00066_9_2</vt:lpstr>
      <vt:lpstr>Property_Plant_And_Equipment!DOC_TBL00066_9_3</vt:lpstr>
      <vt:lpstr>Property_Plant_And_Equipment!DOC_TBL00066_9_4</vt:lpstr>
      <vt:lpstr>Property_Plant_And_Equipment!DOC_TBL00066_9_5</vt:lpstr>
      <vt:lpstr>Property_Plant_And_Equipment!DOC_TBL00066_9_6</vt:lpstr>
      <vt:lpstr>Property_Plant_And_Equipment!DOC_TBL00067_1_1</vt:lpstr>
      <vt:lpstr>Property_Plant_And_Equipment!DOC_TBL00067_1_2</vt:lpstr>
      <vt:lpstr>Property_Plant_And_Equipment!DOC_TBL00067_1_3</vt:lpstr>
      <vt:lpstr>Property_Plant_And_Equipment!DOC_TBL00067_2_1</vt:lpstr>
      <vt:lpstr>Property_Plant_And_Equipment!DOC_TBL00067_2_2</vt:lpstr>
      <vt:lpstr>Property_Plant_And_Equipment!DOC_TBL00067_2_3</vt:lpstr>
      <vt:lpstr>Property_Plant_And_Equipment!DOC_TBL00067_3_1</vt:lpstr>
      <vt:lpstr>Property_Plant_And_Equipment!DOC_TBL00067_3_2</vt:lpstr>
      <vt:lpstr>Property_Plant_And_Equipment!DOC_TBL00067_3_3</vt:lpstr>
      <vt:lpstr>Property_Plant_And_Equipment!DOC_TBL00067_4_1</vt:lpstr>
      <vt:lpstr>Property_Plant_And_Equipment!DOC_TBL00067_4_2</vt:lpstr>
      <vt:lpstr>Property_Plant_And_Equipment!DOC_TBL00067_4_3</vt:lpstr>
      <vt:lpstr>Property_Plant_And_Equipment!DOC_TBL00067_5_1</vt:lpstr>
      <vt:lpstr>Property_Plant_And_Equipment!DOC_TBL00067_5_2</vt:lpstr>
      <vt:lpstr>Property_Plant_And_Equipment!DOC_TBL00067_5_3</vt:lpstr>
      <vt:lpstr>Property_Plant_And_Equipment!DOC_TBL00067_6_1</vt:lpstr>
      <vt:lpstr>Property_Plant_And_Equipment!DOC_TBL00067_6_2</vt:lpstr>
      <vt:lpstr>Property_Plant_And_Equipment!DOC_TBL00067_6_3</vt:lpstr>
      <vt:lpstr>Property_Plant_And_Equipment!DOC_TBL00067_7_1</vt:lpstr>
      <vt:lpstr>Property_Plant_And_Equipment!DOC_TBL00067_7_2</vt:lpstr>
      <vt:lpstr>Property_Plant_And_Equipment!DOC_TBL00067_7_3</vt:lpstr>
      <vt:lpstr>Property_Plant_And_Equipment!DOC_TBL00067_8_1</vt:lpstr>
      <vt:lpstr>Property_Plant_And_Equipment!DOC_TBL00067_8_2</vt:lpstr>
      <vt:lpstr>Property_Plant_And_Equipment!DOC_TBL00067_8_3</vt:lpstr>
      <vt:lpstr>Goodwill_And_Intangible_Assets!DOC_TBL00068_1_1</vt:lpstr>
      <vt:lpstr>Goodwill_And_Intangible_Assets!DOC_TBL00068_1_3</vt:lpstr>
      <vt:lpstr>Goodwill_And_Intangible_Assets!DOC_TBL00068_1_4</vt:lpstr>
      <vt:lpstr>Goodwill_And_Intangible_Assets!DOC_TBL00068_1_6</vt:lpstr>
      <vt:lpstr>Goodwill_And_Intangible_Assets!DOC_TBL00068_1_7</vt:lpstr>
      <vt:lpstr>Goodwill_And_Intangible_Assets!DOC_TBL00068_1_9</vt:lpstr>
      <vt:lpstr>Goodwill_And_Intangible_Assets!DOC_TBL00068_2_1</vt:lpstr>
      <vt:lpstr>Goodwill_And_Intangible_Assets!DOC_TBL00068_2_2</vt:lpstr>
      <vt:lpstr>Goodwill_And_Intangible_Assets!DOC_TBL00068_2_3</vt:lpstr>
      <vt:lpstr>Goodwill_And_Intangible_Assets!DOC_TBL00068_2_4</vt:lpstr>
      <vt:lpstr>Goodwill_And_Intangible_Assets!DOC_TBL00068_2_5</vt:lpstr>
      <vt:lpstr>Goodwill_And_Intangible_Assets!DOC_TBL00068_2_6</vt:lpstr>
      <vt:lpstr>Goodwill_And_Intangible_Assets!DOC_TBL00068_2_7</vt:lpstr>
      <vt:lpstr>Goodwill_And_Intangible_Assets!DOC_TBL00068_2_8</vt:lpstr>
      <vt:lpstr>Goodwill_And_Intangible_Assets!DOC_TBL00068_2_9</vt:lpstr>
      <vt:lpstr>Goodwill_And_Intangible_Assets!DOC_TBL00068_3_1</vt:lpstr>
      <vt:lpstr>Goodwill_And_Intangible_Assets!DOC_TBL00068_3_2</vt:lpstr>
      <vt:lpstr>Goodwill_And_Intangible_Assets!DOC_TBL00068_3_3</vt:lpstr>
      <vt:lpstr>Goodwill_And_Intangible_Assets!DOC_TBL00068_3_4</vt:lpstr>
      <vt:lpstr>Goodwill_And_Intangible_Assets!DOC_TBL00068_3_5</vt:lpstr>
      <vt:lpstr>Goodwill_And_Intangible_Assets!DOC_TBL00068_3_6</vt:lpstr>
      <vt:lpstr>Goodwill_And_Intangible_Assets!DOC_TBL00068_3_7</vt:lpstr>
      <vt:lpstr>Goodwill_And_Intangible_Assets!DOC_TBL00068_3_8</vt:lpstr>
      <vt:lpstr>Goodwill_And_Intangible_Assets!DOC_TBL00068_3_9</vt:lpstr>
      <vt:lpstr>Goodwill_And_Intangible_Assets!DOC_TBL00068_4_1</vt:lpstr>
      <vt:lpstr>Goodwill_And_Intangible_Assets!DOC_TBL00068_4_2</vt:lpstr>
      <vt:lpstr>Goodwill_And_Intangible_Assets!DOC_TBL00068_4_3</vt:lpstr>
      <vt:lpstr>Goodwill_And_Intangible_Assets!DOC_TBL00068_4_4</vt:lpstr>
      <vt:lpstr>Goodwill_And_Intangible_Assets!DOC_TBL00068_4_5</vt:lpstr>
      <vt:lpstr>Goodwill_And_Intangible_Assets!DOC_TBL00068_4_6</vt:lpstr>
      <vt:lpstr>Goodwill_And_Intangible_Assets!DOC_TBL00068_4_7</vt:lpstr>
      <vt:lpstr>Goodwill_And_Intangible_Assets!DOC_TBL00068_4_8</vt:lpstr>
      <vt:lpstr>Goodwill_And_Intangible_Assets!DOC_TBL00068_4_9</vt:lpstr>
      <vt:lpstr>Goodwill_And_Intangible_Assets!DOC_TBL00068_5_1</vt:lpstr>
      <vt:lpstr>Goodwill_And_Intangible_Assets!DOC_TBL00068_5_2</vt:lpstr>
      <vt:lpstr>Goodwill_And_Intangible_Assets!DOC_TBL00068_5_3</vt:lpstr>
      <vt:lpstr>Goodwill_And_Intangible_Assets!DOC_TBL00068_5_4</vt:lpstr>
      <vt:lpstr>Goodwill_And_Intangible_Assets!DOC_TBL00068_5_5</vt:lpstr>
      <vt:lpstr>Goodwill_And_Intangible_Assets!DOC_TBL00068_5_6</vt:lpstr>
      <vt:lpstr>Goodwill_And_Intangible_Assets!DOC_TBL00068_5_7</vt:lpstr>
      <vt:lpstr>Goodwill_And_Intangible_Assets!DOC_TBL00068_5_8</vt:lpstr>
      <vt:lpstr>Goodwill_And_Intangible_Assets!DOC_TBL00068_5_9</vt:lpstr>
      <vt:lpstr>Goodwill_And_Intangible_Assets!DOC_TBL00068_6_1</vt:lpstr>
      <vt:lpstr>Goodwill_And_Intangible_Assets!DOC_TBL00068_6_2</vt:lpstr>
      <vt:lpstr>Goodwill_And_Intangible_Assets!DOC_TBL00068_6_3</vt:lpstr>
      <vt:lpstr>Goodwill_And_Intangible_Assets!DOC_TBL00068_6_4</vt:lpstr>
      <vt:lpstr>Goodwill_And_Intangible_Assets!DOC_TBL00068_6_5</vt:lpstr>
      <vt:lpstr>Goodwill_And_Intangible_Assets!DOC_TBL00068_6_6</vt:lpstr>
      <vt:lpstr>Goodwill_And_Intangible_Assets!DOC_TBL00068_6_7</vt:lpstr>
      <vt:lpstr>Goodwill_And_Intangible_Assets!DOC_TBL00068_6_8</vt:lpstr>
      <vt:lpstr>Goodwill_And_Intangible_Assets!DOC_TBL00068_6_9</vt:lpstr>
      <vt:lpstr>Goodwill_And_Intangible_Assets!DOC_TBL00068_7_1</vt:lpstr>
      <vt:lpstr>Goodwill_And_Intangible_Assets!DOC_TBL00068_7_2</vt:lpstr>
      <vt:lpstr>Goodwill_And_Intangible_Assets!DOC_TBL00068_7_3</vt:lpstr>
      <vt:lpstr>Goodwill_And_Intangible_Assets!DOC_TBL00068_7_4</vt:lpstr>
      <vt:lpstr>Goodwill_And_Intangible_Assets!DOC_TBL00068_7_5</vt:lpstr>
      <vt:lpstr>Goodwill_And_Intangible_Assets!DOC_TBL00068_7_6</vt:lpstr>
      <vt:lpstr>Goodwill_And_Intangible_Assets!DOC_TBL00068_7_7</vt:lpstr>
      <vt:lpstr>Goodwill_And_Intangible_Assets!DOC_TBL00068_7_8</vt:lpstr>
      <vt:lpstr>Goodwill_And_Intangible_Assets!DOC_TBL00068_7_9</vt:lpstr>
      <vt:lpstr>Goodwill_And_Intangible_Assets!DOC_TBL00068_8_1</vt:lpstr>
      <vt:lpstr>Goodwill_And_Intangible_Assets!DOC_TBL00068_8_2</vt:lpstr>
      <vt:lpstr>Goodwill_And_Intangible_Assets!DOC_TBL00068_8_3</vt:lpstr>
      <vt:lpstr>Goodwill_And_Intangible_Assets!DOC_TBL00068_8_4</vt:lpstr>
      <vt:lpstr>Goodwill_And_Intangible_Assets!DOC_TBL00068_8_5</vt:lpstr>
      <vt:lpstr>Goodwill_And_Intangible_Assets!DOC_TBL00068_8_6</vt:lpstr>
      <vt:lpstr>Goodwill_And_Intangible_Assets!DOC_TBL00068_8_7</vt:lpstr>
      <vt:lpstr>Goodwill_And_Intangible_Assets!DOC_TBL00068_8_8</vt:lpstr>
      <vt:lpstr>Goodwill_And_Intangible_Assets!DOC_TBL00068_8_9</vt:lpstr>
      <vt:lpstr>Goodwill_And_Intangible_Assets!DOC_TBL00068_9_1</vt:lpstr>
      <vt:lpstr>Goodwill_And_Intangible_Assets!DOC_TBL00068_9_2</vt:lpstr>
      <vt:lpstr>Goodwill_And_Intangible_Assets!DOC_TBL00068_9_3</vt:lpstr>
      <vt:lpstr>Goodwill_And_Intangible_Assets!DOC_TBL00068_9_4</vt:lpstr>
      <vt:lpstr>Goodwill_And_Intangible_Assets!DOC_TBL00068_9_5</vt:lpstr>
      <vt:lpstr>Goodwill_And_Intangible_Assets!DOC_TBL00068_9_6</vt:lpstr>
      <vt:lpstr>Goodwill_And_Intangible_Assets!DOC_TBL00068_9_7</vt:lpstr>
      <vt:lpstr>Goodwill_And_Intangible_Assets!DOC_TBL00068_9_8</vt:lpstr>
      <vt:lpstr>Goodwill_And_Intangible_Assets!DOC_TBL00068_9_9</vt:lpstr>
      <vt:lpstr>Goodwill_And_Intangible_Assets!DOC_TBL00069_1_1</vt:lpstr>
      <vt:lpstr>Goodwill_And_Intangible_Assets!DOC_TBL00069_1_10</vt:lpstr>
      <vt:lpstr>Goodwill_And_Intangible_Assets!DOC_TBL00069_1_18</vt:lpstr>
      <vt:lpstr>Goodwill_And_Intangible_Assets!DOC_TBL00069_1_9</vt:lpstr>
      <vt:lpstr>Goodwill_And_Intangible_Assets!DOC_TBL00069_10_1</vt:lpstr>
      <vt:lpstr>Goodwill_And_Intangible_Assets!DOC_TBL00069_10_10</vt:lpstr>
      <vt:lpstr>Goodwill_And_Intangible_Assets!DOC_TBL00069_10_11</vt:lpstr>
      <vt:lpstr>Goodwill_And_Intangible_Assets!DOC_TBL00069_10_12</vt:lpstr>
      <vt:lpstr>Goodwill_And_Intangible_Assets!DOC_TBL00069_10_13</vt:lpstr>
      <vt:lpstr>Goodwill_And_Intangible_Assets!DOC_TBL00069_10_14</vt:lpstr>
      <vt:lpstr>Goodwill_And_Intangible_Assets!DOC_TBL00069_10_15</vt:lpstr>
      <vt:lpstr>Goodwill_And_Intangible_Assets!DOC_TBL00069_10_16</vt:lpstr>
      <vt:lpstr>Goodwill_And_Intangible_Assets!DOC_TBL00069_10_17</vt:lpstr>
      <vt:lpstr>Goodwill_And_Intangible_Assets!DOC_TBL00069_10_18</vt:lpstr>
      <vt:lpstr>Goodwill_And_Intangible_Assets!DOC_TBL00069_10_2</vt:lpstr>
      <vt:lpstr>Goodwill_And_Intangible_Assets!DOC_TBL00069_10_3</vt:lpstr>
      <vt:lpstr>Goodwill_And_Intangible_Assets!DOC_TBL00069_10_4</vt:lpstr>
      <vt:lpstr>Goodwill_And_Intangible_Assets!DOC_TBL00069_10_5</vt:lpstr>
      <vt:lpstr>Goodwill_And_Intangible_Assets!DOC_TBL00069_10_6</vt:lpstr>
      <vt:lpstr>Goodwill_And_Intangible_Assets!DOC_TBL00069_10_7</vt:lpstr>
      <vt:lpstr>Goodwill_And_Intangible_Assets!DOC_TBL00069_10_8</vt:lpstr>
      <vt:lpstr>Goodwill_And_Intangible_Assets!DOC_TBL00069_10_9</vt:lpstr>
      <vt:lpstr>Goodwill_And_Intangible_Assets!DOC_TBL00069_11_1</vt:lpstr>
      <vt:lpstr>Goodwill_And_Intangible_Assets!DOC_TBL00069_11_10</vt:lpstr>
      <vt:lpstr>Goodwill_And_Intangible_Assets!DOC_TBL00069_11_11</vt:lpstr>
      <vt:lpstr>Goodwill_And_Intangible_Assets!DOC_TBL00069_11_12</vt:lpstr>
      <vt:lpstr>Goodwill_And_Intangible_Assets!DOC_TBL00069_11_13</vt:lpstr>
      <vt:lpstr>Goodwill_And_Intangible_Assets!DOC_TBL00069_11_14</vt:lpstr>
      <vt:lpstr>Goodwill_And_Intangible_Assets!DOC_TBL00069_11_15</vt:lpstr>
      <vt:lpstr>Goodwill_And_Intangible_Assets!DOC_TBL00069_11_16</vt:lpstr>
      <vt:lpstr>Goodwill_And_Intangible_Assets!DOC_TBL00069_11_17</vt:lpstr>
      <vt:lpstr>Goodwill_And_Intangible_Assets!DOC_TBL00069_11_18</vt:lpstr>
      <vt:lpstr>Goodwill_And_Intangible_Assets!DOC_TBL00069_11_2</vt:lpstr>
      <vt:lpstr>Goodwill_And_Intangible_Assets!DOC_TBL00069_11_3</vt:lpstr>
      <vt:lpstr>Goodwill_And_Intangible_Assets!DOC_TBL00069_11_4</vt:lpstr>
      <vt:lpstr>Goodwill_And_Intangible_Assets!DOC_TBL00069_11_5</vt:lpstr>
      <vt:lpstr>Goodwill_And_Intangible_Assets!DOC_TBL00069_11_6</vt:lpstr>
      <vt:lpstr>Goodwill_And_Intangible_Assets!DOC_TBL00069_11_7</vt:lpstr>
      <vt:lpstr>Goodwill_And_Intangible_Assets!DOC_TBL00069_11_8</vt:lpstr>
      <vt:lpstr>Goodwill_And_Intangible_Assets!DOC_TBL00069_11_9</vt:lpstr>
      <vt:lpstr>Goodwill_And_Intangible_Assets!DOC_TBL00069_12_1</vt:lpstr>
      <vt:lpstr>Goodwill_And_Intangible_Assets!DOC_TBL00069_12_10</vt:lpstr>
      <vt:lpstr>Goodwill_And_Intangible_Assets!DOC_TBL00069_12_11</vt:lpstr>
      <vt:lpstr>Goodwill_And_Intangible_Assets!DOC_TBL00069_12_12</vt:lpstr>
      <vt:lpstr>Goodwill_And_Intangible_Assets!DOC_TBL00069_12_13</vt:lpstr>
      <vt:lpstr>Goodwill_And_Intangible_Assets!DOC_TBL00069_12_14</vt:lpstr>
      <vt:lpstr>Goodwill_And_Intangible_Assets!DOC_TBL00069_12_15</vt:lpstr>
      <vt:lpstr>Goodwill_And_Intangible_Assets!DOC_TBL00069_12_16</vt:lpstr>
      <vt:lpstr>Goodwill_And_Intangible_Assets!DOC_TBL00069_12_17</vt:lpstr>
      <vt:lpstr>Goodwill_And_Intangible_Assets!DOC_TBL00069_12_18</vt:lpstr>
      <vt:lpstr>Goodwill_And_Intangible_Assets!DOC_TBL00069_12_2</vt:lpstr>
      <vt:lpstr>Goodwill_And_Intangible_Assets!DOC_TBL00069_12_3</vt:lpstr>
      <vt:lpstr>Goodwill_And_Intangible_Assets!DOC_TBL00069_12_4</vt:lpstr>
      <vt:lpstr>Goodwill_And_Intangible_Assets!DOC_TBL00069_12_5</vt:lpstr>
      <vt:lpstr>Goodwill_And_Intangible_Assets!DOC_TBL00069_12_6</vt:lpstr>
      <vt:lpstr>Goodwill_And_Intangible_Assets!DOC_TBL00069_12_7</vt:lpstr>
      <vt:lpstr>Goodwill_And_Intangible_Assets!DOC_TBL00069_12_8</vt:lpstr>
      <vt:lpstr>Goodwill_And_Intangible_Assets!DOC_TBL00069_12_9</vt:lpstr>
      <vt:lpstr>Goodwill_And_Intangible_Assets!DOC_TBL00069_13_1</vt:lpstr>
      <vt:lpstr>Goodwill_And_Intangible_Assets!DOC_TBL00069_13_10</vt:lpstr>
      <vt:lpstr>Goodwill_And_Intangible_Assets!DOC_TBL00069_13_11</vt:lpstr>
      <vt:lpstr>Goodwill_And_Intangible_Assets!DOC_TBL00069_13_12</vt:lpstr>
      <vt:lpstr>Goodwill_And_Intangible_Assets!DOC_TBL00069_13_13</vt:lpstr>
      <vt:lpstr>Goodwill_And_Intangible_Assets!DOC_TBL00069_13_14</vt:lpstr>
      <vt:lpstr>Goodwill_And_Intangible_Assets!DOC_TBL00069_13_15</vt:lpstr>
      <vt:lpstr>Goodwill_And_Intangible_Assets!DOC_TBL00069_13_16</vt:lpstr>
      <vt:lpstr>Goodwill_And_Intangible_Assets!DOC_TBL00069_13_17</vt:lpstr>
      <vt:lpstr>Goodwill_And_Intangible_Assets!DOC_TBL00069_13_18</vt:lpstr>
      <vt:lpstr>Goodwill_And_Intangible_Assets!DOC_TBL00069_13_2</vt:lpstr>
      <vt:lpstr>Goodwill_And_Intangible_Assets!DOC_TBL00069_13_3</vt:lpstr>
      <vt:lpstr>Goodwill_And_Intangible_Assets!DOC_TBL00069_13_4</vt:lpstr>
      <vt:lpstr>Goodwill_And_Intangible_Assets!DOC_TBL00069_13_5</vt:lpstr>
      <vt:lpstr>Goodwill_And_Intangible_Assets!DOC_TBL00069_13_6</vt:lpstr>
      <vt:lpstr>Goodwill_And_Intangible_Assets!DOC_TBL00069_13_7</vt:lpstr>
      <vt:lpstr>Goodwill_And_Intangible_Assets!DOC_TBL00069_13_8</vt:lpstr>
      <vt:lpstr>Goodwill_And_Intangible_Assets!DOC_TBL00069_13_9</vt:lpstr>
      <vt:lpstr>Goodwill_And_Intangible_Assets!DOC_TBL00069_14_1</vt:lpstr>
      <vt:lpstr>Goodwill_And_Intangible_Assets!DOC_TBL00069_14_10</vt:lpstr>
      <vt:lpstr>Goodwill_And_Intangible_Assets!DOC_TBL00069_14_11</vt:lpstr>
      <vt:lpstr>Goodwill_And_Intangible_Assets!DOC_TBL00069_14_12</vt:lpstr>
      <vt:lpstr>Goodwill_And_Intangible_Assets!DOC_TBL00069_14_13</vt:lpstr>
      <vt:lpstr>Goodwill_And_Intangible_Assets!DOC_TBL00069_14_14</vt:lpstr>
      <vt:lpstr>Goodwill_And_Intangible_Assets!DOC_TBL00069_14_15</vt:lpstr>
      <vt:lpstr>Goodwill_And_Intangible_Assets!DOC_TBL00069_14_16</vt:lpstr>
      <vt:lpstr>Goodwill_And_Intangible_Assets!DOC_TBL00069_14_17</vt:lpstr>
      <vt:lpstr>Goodwill_And_Intangible_Assets!DOC_TBL00069_14_18</vt:lpstr>
      <vt:lpstr>Goodwill_And_Intangible_Assets!DOC_TBL00069_14_2</vt:lpstr>
      <vt:lpstr>Goodwill_And_Intangible_Assets!DOC_TBL00069_14_3</vt:lpstr>
      <vt:lpstr>Goodwill_And_Intangible_Assets!DOC_TBL00069_14_4</vt:lpstr>
      <vt:lpstr>Goodwill_And_Intangible_Assets!DOC_TBL00069_14_5</vt:lpstr>
      <vt:lpstr>Goodwill_And_Intangible_Assets!DOC_TBL00069_14_6</vt:lpstr>
      <vt:lpstr>Goodwill_And_Intangible_Assets!DOC_TBL00069_14_7</vt:lpstr>
      <vt:lpstr>Goodwill_And_Intangible_Assets!DOC_TBL00069_14_8</vt:lpstr>
      <vt:lpstr>Goodwill_And_Intangible_Assets!DOC_TBL00069_14_9</vt:lpstr>
      <vt:lpstr>Goodwill_And_Intangible_Assets!DOC_TBL00069_15_1</vt:lpstr>
      <vt:lpstr>Goodwill_And_Intangible_Assets!DOC_TBL00069_15_10</vt:lpstr>
      <vt:lpstr>Goodwill_And_Intangible_Assets!DOC_TBL00069_15_11</vt:lpstr>
      <vt:lpstr>Goodwill_And_Intangible_Assets!DOC_TBL00069_15_12</vt:lpstr>
      <vt:lpstr>Goodwill_And_Intangible_Assets!DOC_TBL00069_15_13</vt:lpstr>
      <vt:lpstr>Goodwill_And_Intangible_Assets!DOC_TBL00069_15_14</vt:lpstr>
      <vt:lpstr>Goodwill_And_Intangible_Assets!DOC_TBL00069_15_15</vt:lpstr>
      <vt:lpstr>Goodwill_And_Intangible_Assets!DOC_TBL00069_15_16</vt:lpstr>
      <vt:lpstr>Goodwill_And_Intangible_Assets!DOC_TBL00069_15_17</vt:lpstr>
      <vt:lpstr>Goodwill_And_Intangible_Assets!DOC_TBL00069_15_18</vt:lpstr>
      <vt:lpstr>Goodwill_And_Intangible_Assets!DOC_TBL00069_15_2</vt:lpstr>
      <vt:lpstr>Goodwill_And_Intangible_Assets!DOC_TBL00069_15_3</vt:lpstr>
      <vt:lpstr>Goodwill_And_Intangible_Assets!DOC_TBL00069_15_4</vt:lpstr>
      <vt:lpstr>Goodwill_And_Intangible_Assets!DOC_TBL00069_15_5</vt:lpstr>
      <vt:lpstr>Goodwill_And_Intangible_Assets!DOC_TBL00069_15_6</vt:lpstr>
      <vt:lpstr>Goodwill_And_Intangible_Assets!DOC_TBL00069_15_7</vt:lpstr>
      <vt:lpstr>Goodwill_And_Intangible_Assets!DOC_TBL00069_15_8</vt:lpstr>
      <vt:lpstr>Goodwill_And_Intangible_Assets!DOC_TBL00069_15_9</vt:lpstr>
      <vt:lpstr>Goodwill_And_Intangible_Assets!DOC_TBL00069_2_1</vt:lpstr>
      <vt:lpstr>Goodwill_And_Intangible_Assets!DOC_TBL00069_2_10</vt:lpstr>
      <vt:lpstr>Goodwill_And_Intangible_Assets!DOC_TBL00069_2_11</vt:lpstr>
      <vt:lpstr>Goodwill_And_Intangible_Assets!DOC_TBL00069_2_12</vt:lpstr>
      <vt:lpstr>Goodwill_And_Intangible_Assets!DOC_TBL00069_2_13</vt:lpstr>
      <vt:lpstr>Goodwill_And_Intangible_Assets!DOC_TBL00069_2_15</vt:lpstr>
      <vt:lpstr>Goodwill_And_Intangible_Assets!DOC_TBL00069_2_16</vt:lpstr>
      <vt:lpstr>Goodwill_And_Intangible_Assets!DOC_TBL00069_2_17</vt:lpstr>
      <vt:lpstr>Goodwill_And_Intangible_Assets!DOC_TBL00069_2_18</vt:lpstr>
      <vt:lpstr>Goodwill_And_Intangible_Assets!DOC_TBL00069_2_2</vt:lpstr>
      <vt:lpstr>Goodwill_And_Intangible_Assets!DOC_TBL00069_2_3</vt:lpstr>
      <vt:lpstr>Goodwill_And_Intangible_Assets!DOC_TBL00069_2_4</vt:lpstr>
      <vt:lpstr>Goodwill_And_Intangible_Assets!DOC_TBL00069_2_6</vt:lpstr>
      <vt:lpstr>Goodwill_And_Intangible_Assets!DOC_TBL00069_2_7</vt:lpstr>
      <vt:lpstr>Goodwill_And_Intangible_Assets!DOC_TBL00069_2_8</vt:lpstr>
      <vt:lpstr>Goodwill_And_Intangible_Assets!DOC_TBL00069_2_9</vt:lpstr>
      <vt:lpstr>Goodwill_And_Intangible_Assets!DOC_TBL00069_3_1</vt:lpstr>
      <vt:lpstr>Goodwill_And_Intangible_Assets!DOC_TBL00069_3_10</vt:lpstr>
      <vt:lpstr>Goodwill_And_Intangible_Assets!DOC_TBL00069_3_12</vt:lpstr>
      <vt:lpstr>Goodwill_And_Intangible_Assets!DOC_TBL00069_3_13</vt:lpstr>
      <vt:lpstr>Goodwill_And_Intangible_Assets!DOC_TBL00069_3_15</vt:lpstr>
      <vt:lpstr>Goodwill_And_Intangible_Assets!DOC_TBL00069_3_16</vt:lpstr>
      <vt:lpstr>Goodwill_And_Intangible_Assets!DOC_TBL00069_3_18</vt:lpstr>
      <vt:lpstr>Goodwill_And_Intangible_Assets!DOC_TBL00069_3_3</vt:lpstr>
      <vt:lpstr>Goodwill_And_Intangible_Assets!DOC_TBL00069_3_4</vt:lpstr>
      <vt:lpstr>Goodwill_And_Intangible_Assets!DOC_TBL00069_3_6</vt:lpstr>
      <vt:lpstr>Goodwill_And_Intangible_Assets!DOC_TBL00069_3_7</vt:lpstr>
      <vt:lpstr>Goodwill_And_Intangible_Assets!DOC_TBL00069_3_9</vt:lpstr>
      <vt:lpstr>Goodwill_And_Intangible_Assets!DOC_TBL00069_4_1</vt:lpstr>
      <vt:lpstr>Goodwill_And_Intangible_Assets!DOC_TBL00069_4_10</vt:lpstr>
      <vt:lpstr>Goodwill_And_Intangible_Assets!DOC_TBL00069_4_11</vt:lpstr>
      <vt:lpstr>Goodwill_And_Intangible_Assets!DOC_TBL00069_4_12</vt:lpstr>
      <vt:lpstr>Goodwill_And_Intangible_Assets!DOC_TBL00069_4_13</vt:lpstr>
      <vt:lpstr>Goodwill_And_Intangible_Assets!DOC_TBL00069_4_14</vt:lpstr>
      <vt:lpstr>Goodwill_And_Intangible_Assets!DOC_TBL00069_4_15</vt:lpstr>
      <vt:lpstr>Goodwill_And_Intangible_Assets!DOC_TBL00069_4_16</vt:lpstr>
      <vt:lpstr>Goodwill_And_Intangible_Assets!DOC_TBL00069_4_17</vt:lpstr>
      <vt:lpstr>Goodwill_And_Intangible_Assets!DOC_TBL00069_4_18</vt:lpstr>
      <vt:lpstr>Goodwill_And_Intangible_Assets!DOC_TBL00069_4_2</vt:lpstr>
      <vt:lpstr>Goodwill_And_Intangible_Assets!DOC_TBL00069_4_3</vt:lpstr>
      <vt:lpstr>Goodwill_And_Intangible_Assets!DOC_TBL00069_4_4</vt:lpstr>
      <vt:lpstr>Goodwill_And_Intangible_Assets!DOC_TBL00069_4_5</vt:lpstr>
      <vt:lpstr>Goodwill_And_Intangible_Assets!DOC_TBL00069_4_6</vt:lpstr>
      <vt:lpstr>Goodwill_And_Intangible_Assets!DOC_TBL00069_4_7</vt:lpstr>
      <vt:lpstr>Goodwill_And_Intangible_Assets!DOC_TBL00069_4_8</vt:lpstr>
      <vt:lpstr>Goodwill_And_Intangible_Assets!DOC_TBL00069_4_9</vt:lpstr>
      <vt:lpstr>Goodwill_And_Intangible_Assets!DOC_TBL00069_5_1</vt:lpstr>
      <vt:lpstr>Goodwill_And_Intangible_Assets!DOC_TBL00069_5_10</vt:lpstr>
      <vt:lpstr>Goodwill_And_Intangible_Assets!DOC_TBL00069_5_11</vt:lpstr>
      <vt:lpstr>Goodwill_And_Intangible_Assets!DOC_TBL00069_5_12</vt:lpstr>
      <vt:lpstr>Goodwill_And_Intangible_Assets!DOC_TBL00069_5_13</vt:lpstr>
      <vt:lpstr>Goodwill_And_Intangible_Assets!DOC_TBL00069_5_14</vt:lpstr>
      <vt:lpstr>Goodwill_And_Intangible_Assets!DOC_TBL00069_5_15</vt:lpstr>
      <vt:lpstr>Goodwill_And_Intangible_Assets!DOC_TBL00069_5_16</vt:lpstr>
      <vt:lpstr>Goodwill_And_Intangible_Assets!DOC_TBL00069_5_17</vt:lpstr>
      <vt:lpstr>Goodwill_And_Intangible_Assets!DOC_TBL00069_5_18</vt:lpstr>
      <vt:lpstr>Goodwill_And_Intangible_Assets!DOC_TBL00069_5_2</vt:lpstr>
      <vt:lpstr>Goodwill_And_Intangible_Assets!DOC_TBL00069_5_3</vt:lpstr>
      <vt:lpstr>Goodwill_And_Intangible_Assets!DOC_TBL00069_5_4</vt:lpstr>
      <vt:lpstr>Goodwill_And_Intangible_Assets!DOC_TBL00069_5_5</vt:lpstr>
      <vt:lpstr>Goodwill_And_Intangible_Assets!DOC_TBL00069_5_6</vt:lpstr>
      <vt:lpstr>Goodwill_And_Intangible_Assets!DOC_TBL00069_5_7</vt:lpstr>
      <vt:lpstr>Goodwill_And_Intangible_Assets!DOC_TBL00069_5_8</vt:lpstr>
      <vt:lpstr>Goodwill_And_Intangible_Assets!DOC_TBL00069_5_9</vt:lpstr>
      <vt:lpstr>Goodwill_And_Intangible_Assets!DOC_TBL00069_6_1</vt:lpstr>
      <vt:lpstr>Goodwill_And_Intangible_Assets!DOC_TBL00069_6_10</vt:lpstr>
      <vt:lpstr>Goodwill_And_Intangible_Assets!DOC_TBL00069_6_11</vt:lpstr>
      <vt:lpstr>Goodwill_And_Intangible_Assets!DOC_TBL00069_6_12</vt:lpstr>
      <vt:lpstr>Goodwill_And_Intangible_Assets!DOC_TBL00069_6_13</vt:lpstr>
      <vt:lpstr>Goodwill_And_Intangible_Assets!DOC_TBL00069_6_14</vt:lpstr>
      <vt:lpstr>Goodwill_And_Intangible_Assets!DOC_TBL00069_6_15</vt:lpstr>
      <vt:lpstr>Goodwill_And_Intangible_Assets!DOC_TBL00069_6_16</vt:lpstr>
      <vt:lpstr>Goodwill_And_Intangible_Assets!DOC_TBL00069_6_17</vt:lpstr>
      <vt:lpstr>Goodwill_And_Intangible_Assets!DOC_TBL00069_6_18</vt:lpstr>
      <vt:lpstr>Goodwill_And_Intangible_Assets!DOC_TBL00069_6_2</vt:lpstr>
      <vt:lpstr>Goodwill_And_Intangible_Assets!DOC_TBL00069_6_3</vt:lpstr>
      <vt:lpstr>Goodwill_And_Intangible_Assets!DOC_TBL00069_6_4</vt:lpstr>
      <vt:lpstr>Goodwill_And_Intangible_Assets!DOC_TBL00069_6_5</vt:lpstr>
      <vt:lpstr>Goodwill_And_Intangible_Assets!DOC_TBL00069_6_6</vt:lpstr>
      <vt:lpstr>Goodwill_And_Intangible_Assets!DOC_TBL00069_6_7</vt:lpstr>
      <vt:lpstr>Goodwill_And_Intangible_Assets!DOC_TBL00069_6_8</vt:lpstr>
      <vt:lpstr>Goodwill_And_Intangible_Assets!DOC_TBL00069_6_9</vt:lpstr>
      <vt:lpstr>Goodwill_And_Intangible_Assets!DOC_TBL00069_7_1</vt:lpstr>
      <vt:lpstr>Goodwill_And_Intangible_Assets!DOC_TBL00069_7_10</vt:lpstr>
      <vt:lpstr>Goodwill_And_Intangible_Assets!DOC_TBL00069_7_11</vt:lpstr>
      <vt:lpstr>Goodwill_And_Intangible_Assets!DOC_TBL00069_7_12</vt:lpstr>
      <vt:lpstr>Goodwill_And_Intangible_Assets!DOC_TBL00069_7_13</vt:lpstr>
      <vt:lpstr>Goodwill_And_Intangible_Assets!DOC_TBL00069_7_14</vt:lpstr>
      <vt:lpstr>Goodwill_And_Intangible_Assets!DOC_TBL00069_7_15</vt:lpstr>
      <vt:lpstr>Goodwill_And_Intangible_Assets!DOC_TBL00069_7_16</vt:lpstr>
      <vt:lpstr>Goodwill_And_Intangible_Assets!DOC_TBL00069_7_17</vt:lpstr>
      <vt:lpstr>Goodwill_And_Intangible_Assets!DOC_TBL00069_7_18</vt:lpstr>
      <vt:lpstr>Goodwill_And_Intangible_Assets!DOC_TBL00069_7_2</vt:lpstr>
      <vt:lpstr>Goodwill_And_Intangible_Assets!DOC_TBL00069_7_3</vt:lpstr>
      <vt:lpstr>Goodwill_And_Intangible_Assets!DOC_TBL00069_7_4</vt:lpstr>
      <vt:lpstr>Goodwill_And_Intangible_Assets!DOC_TBL00069_7_5</vt:lpstr>
      <vt:lpstr>Goodwill_And_Intangible_Assets!DOC_TBL00069_7_6</vt:lpstr>
      <vt:lpstr>Goodwill_And_Intangible_Assets!DOC_TBL00069_7_7</vt:lpstr>
      <vt:lpstr>Goodwill_And_Intangible_Assets!DOC_TBL00069_7_8</vt:lpstr>
      <vt:lpstr>Goodwill_And_Intangible_Assets!DOC_TBL00069_7_9</vt:lpstr>
      <vt:lpstr>Goodwill_And_Intangible_Assets!DOC_TBL00069_8_1</vt:lpstr>
      <vt:lpstr>Goodwill_And_Intangible_Assets!DOC_TBL00069_8_10</vt:lpstr>
      <vt:lpstr>Goodwill_And_Intangible_Assets!DOC_TBL00069_8_11</vt:lpstr>
      <vt:lpstr>Goodwill_And_Intangible_Assets!DOC_TBL00069_8_12</vt:lpstr>
      <vt:lpstr>Goodwill_And_Intangible_Assets!DOC_TBL00069_8_13</vt:lpstr>
      <vt:lpstr>Goodwill_And_Intangible_Assets!DOC_TBL00069_8_14</vt:lpstr>
      <vt:lpstr>Goodwill_And_Intangible_Assets!DOC_TBL00069_8_15</vt:lpstr>
      <vt:lpstr>Goodwill_And_Intangible_Assets!DOC_TBL00069_8_16</vt:lpstr>
      <vt:lpstr>Goodwill_And_Intangible_Assets!DOC_TBL00069_8_17</vt:lpstr>
      <vt:lpstr>Goodwill_And_Intangible_Assets!DOC_TBL00069_8_18</vt:lpstr>
      <vt:lpstr>Goodwill_And_Intangible_Assets!DOC_TBL00069_8_2</vt:lpstr>
      <vt:lpstr>Goodwill_And_Intangible_Assets!DOC_TBL00069_8_3</vt:lpstr>
      <vt:lpstr>Goodwill_And_Intangible_Assets!DOC_TBL00069_8_4</vt:lpstr>
      <vt:lpstr>Goodwill_And_Intangible_Assets!DOC_TBL00069_8_5</vt:lpstr>
      <vt:lpstr>Goodwill_And_Intangible_Assets!DOC_TBL00069_8_6</vt:lpstr>
      <vt:lpstr>Goodwill_And_Intangible_Assets!DOC_TBL00069_8_7</vt:lpstr>
      <vt:lpstr>Goodwill_And_Intangible_Assets!DOC_TBL00069_8_8</vt:lpstr>
      <vt:lpstr>Goodwill_And_Intangible_Assets!DOC_TBL00069_8_9</vt:lpstr>
      <vt:lpstr>Goodwill_And_Intangible_Assets!DOC_TBL00069_9_1</vt:lpstr>
      <vt:lpstr>Goodwill_And_Intangible_Assets!DOC_TBL00069_9_10</vt:lpstr>
      <vt:lpstr>Goodwill_And_Intangible_Assets!DOC_TBL00069_9_11</vt:lpstr>
      <vt:lpstr>Goodwill_And_Intangible_Assets!DOC_TBL00069_9_12</vt:lpstr>
      <vt:lpstr>Goodwill_And_Intangible_Assets!DOC_TBL00069_9_13</vt:lpstr>
      <vt:lpstr>Goodwill_And_Intangible_Assets!DOC_TBL00069_9_14</vt:lpstr>
      <vt:lpstr>Goodwill_And_Intangible_Assets!DOC_TBL00069_9_15</vt:lpstr>
      <vt:lpstr>Goodwill_And_Intangible_Assets!DOC_TBL00069_9_16</vt:lpstr>
      <vt:lpstr>Goodwill_And_Intangible_Assets!DOC_TBL00069_9_17</vt:lpstr>
      <vt:lpstr>Goodwill_And_Intangible_Assets!DOC_TBL00069_9_18</vt:lpstr>
      <vt:lpstr>Goodwill_And_Intangible_Assets!DOC_TBL00069_9_2</vt:lpstr>
      <vt:lpstr>Goodwill_And_Intangible_Assets!DOC_TBL00069_9_3</vt:lpstr>
      <vt:lpstr>Goodwill_And_Intangible_Assets!DOC_TBL00069_9_4</vt:lpstr>
      <vt:lpstr>Goodwill_And_Intangible_Assets!DOC_TBL00069_9_5</vt:lpstr>
      <vt:lpstr>Goodwill_And_Intangible_Assets!DOC_TBL00069_9_6</vt:lpstr>
      <vt:lpstr>Goodwill_And_Intangible_Assets!DOC_TBL00069_9_7</vt:lpstr>
      <vt:lpstr>Goodwill_And_Intangible_Assets!DOC_TBL00069_9_8</vt:lpstr>
      <vt:lpstr>Goodwill_And_Intangible_Assets!DOC_TBL00069_9_9</vt:lpstr>
      <vt:lpstr>Goodwill_And_Intangible_Assets!DOC_TBL00070_1_1</vt:lpstr>
      <vt:lpstr>Goodwill_And_Intangible_Assets!DOC_TBL00070_1_2</vt:lpstr>
      <vt:lpstr>Goodwill_And_Intangible_Assets!DOC_TBL00070_1_3</vt:lpstr>
      <vt:lpstr>Goodwill_And_Intangible_Assets!DOC_TBL00070_2_1</vt:lpstr>
      <vt:lpstr>Goodwill_And_Intangible_Assets!DOC_TBL00070_2_2</vt:lpstr>
      <vt:lpstr>Goodwill_And_Intangible_Assets!DOC_TBL00070_2_3</vt:lpstr>
      <vt:lpstr>Goodwill_And_Intangible_Assets!DOC_TBL00070_3_1</vt:lpstr>
      <vt:lpstr>Goodwill_And_Intangible_Assets!DOC_TBL00070_3_2</vt:lpstr>
      <vt:lpstr>Goodwill_And_Intangible_Assets!DOC_TBL00070_3_3</vt:lpstr>
      <vt:lpstr>Goodwill_And_Intangible_Assets!DOC_TBL00070_4_1</vt:lpstr>
      <vt:lpstr>Goodwill_And_Intangible_Assets!DOC_TBL00070_4_2</vt:lpstr>
      <vt:lpstr>Goodwill_And_Intangible_Assets!DOC_TBL00070_4_3</vt:lpstr>
      <vt:lpstr>Goodwill_And_Intangible_Assets!DOC_TBL00070_5_1</vt:lpstr>
      <vt:lpstr>Goodwill_And_Intangible_Assets!DOC_TBL00070_5_2</vt:lpstr>
      <vt:lpstr>Goodwill_And_Intangible_Assets!DOC_TBL00070_5_3</vt:lpstr>
      <vt:lpstr>Goodwill_And_Intangible_Assets!DOC_TBL00070_6_1</vt:lpstr>
      <vt:lpstr>Goodwill_And_Intangible_Assets!DOC_TBL00070_6_2</vt:lpstr>
      <vt:lpstr>Goodwill_And_Intangible_Assets!DOC_TBL00070_6_3</vt:lpstr>
      <vt:lpstr>Goodwill_And_Intangible_Assets!DOC_TBL00070_7_1</vt:lpstr>
      <vt:lpstr>Goodwill_And_Intangible_Assets!DOC_TBL00070_7_2</vt:lpstr>
      <vt:lpstr>Goodwill_And_Intangible_Assets!DOC_TBL00070_7_3</vt:lpstr>
      <vt:lpstr>Goodwill_And_Intangible_Assets!DOC_TBL00070_8_1</vt:lpstr>
      <vt:lpstr>Goodwill_And_Intangible_Assets!DOC_TBL00070_8_2</vt:lpstr>
      <vt:lpstr>Goodwill_And_Intangible_Assets!DOC_TBL00070_8_3</vt:lpstr>
      <vt:lpstr>Accrued_Liabilities_And_Other_!DOC_TBL00071_1_1</vt:lpstr>
      <vt:lpstr>Accrued_Liabilities_And_Other_!DOC_TBL00071_1_2</vt:lpstr>
      <vt:lpstr>Accrued_Liabilities_And_Other_!DOC_TBL00071_1_4</vt:lpstr>
      <vt:lpstr>Accrued_Liabilities_And_Other_!DOC_TBL00071_2_1</vt:lpstr>
      <vt:lpstr>Accrued_Liabilities_And_Other_!DOC_TBL00071_2_2</vt:lpstr>
      <vt:lpstr>Accrued_Liabilities_And_Other_!DOC_TBL00071_2_3</vt:lpstr>
      <vt:lpstr>Accrued_Liabilities_And_Other_!DOC_TBL00071_2_4</vt:lpstr>
      <vt:lpstr>Accrued_Liabilities_And_Other_!DOC_TBL00071_2_5</vt:lpstr>
      <vt:lpstr>Accrued_Liabilities_And_Other_!DOC_TBL00071_3_1</vt:lpstr>
      <vt:lpstr>Accrued_Liabilities_And_Other_!DOC_TBL00071_3_2</vt:lpstr>
      <vt:lpstr>Accrued_Liabilities_And_Other_!DOC_TBL00071_3_3</vt:lpstr>
      <vt:lpstr>Accrued_Liabilities_And_Other_!DOC_TBL00071_3_4</vt:lpstr>
      <vt:lpstr>Accrued_Liabilities_And_Other_!DOC_TBL00071_3_5</vt:lpstr>
      <vt:lpstr>Accrued_Liabilities_And_Other_!DOC_TBL00071_4_1</vt:lpstr>
      <vt:lpstr>Accrued_Liabilities_And_Other_!DOC_TBL00071_4_2</vt:lpstr>
      <vt:lpstr>Accrued_Liabilities_And_Other_!DOC_TBL00071_4_3</vt:lpstr>
      <vt:lpstr>Accrued_Liabilities_And_Other_!DOC_TBL00071_4_4</vt:lpstr>
      <vt:lpstr>Accrued_Liabilities_And_Other_!DOC_TBL00071_4_5</vt:lpstr>
      <vt:lpstr>Accrued_Liabilities_And_Other_!DOC_TBL00071_5_1</vt:lpstr>
      <vt:lpstr>Accrued_Liabilities_And_Other_!DOC_TBL00071_5_2</vt:lpstr>
      <vt:lpstr>Accrued_Liabilities_And_Other_!DOC_TBL00071_5_3</vt:lpstr>
      <vt:lpstr>Accrued_Liabilities_And_Other_!DOC_TBL00071_5_4</vt:lpstr>
      <vt:lpstr>Accrued_Liabilities_And_Other_!DOC_TBL00071_5_5</vt:lpstr>
      <vt:lpstr>Accrued_Liabilities_And_Other_!DOC_TBL00071_6_1</vt:lpstr>
      <vt:lpstr>Accrued_Liabilities_And_Other_!DOC_TBL00071_6_2</vt:lpstr>
      <vt:lpstr>Accrued_Liabilities_And_Other_!DOC_TBL00071_6_3</vt:lpstr>
      <vt:lpstr>Accrued_Liabilities_And_Other_!DOC_TBL00071_6_4</vt:lpstr>
      <vt:lpstr>Accrued_Liabilities_And_Other_!DOC_TBL00071_6_5</vt:lpstr>
      <vt:lpstr>Accrued_Liabilities_And_Other_!DOC_TBL00071_7_1</vt:lpstr>
      <vt:lpstr>Accrued_Liabilities_And_Other_!DOC_TBL00071_7_2</vt:lpstr>
      <vt:lpstr>Accrued_Liabilities_And_Other_!DOC_TBL00071_7_3</vt:lpstr>
      <vt:lpstr>Accrued_Liabilities_And_Other_!DOC_TBL00071_7_4</vt:lpstr>
      <vt:lpstr>Accrued_Liabilities_And_Other_!DOC_TBL00071_7_5</vt:lpstr>
      <vt:lpstr>Accrued_Liabilities_And_Other_!DOC_TBL00072_1_1</vt:lpstr>
      <vt:lpstr>Accrued_Liabilities_And_Other_!DOC_TBL00072_1_2</vt:lpstr>
      <vt:lpstr>Accrued_Liabilities_And_Other_!DOC_TBL00072_1_3</vt:lpstr>
      <vt:lpstr>Accrued_Liabilities_And_Other_!DOC_TBL00072_1_4</vt:lpstr>
      <vt:lpstr>Accrued_Liabilities_And_Other_!DOC_TBL00072_1_5</vt:lpstr>
      <vt:lpstr>Accrued_Liabilities_And_Other_!DOC_TBL00072_2_1</vt:lpstr>
      <vt:lpstr>Accrued_Liabilities_And_Other_!DOC_TBL00072_2_2</vt:lpstr>
      <vt:lpstr>Accrued_Liabilities_And_Other_!DOC_TBL00072_2_4</vt:lpstr>
      <vt:lpstr>Accrued_Liabilities_And_Other_!DOC_TBL00072_3_1</vt:lpstr>
      <vt:lpstr>Accrued_Liabilities_And_Other_!DOC_TBL00072_3_2</vt:lpstr>
      <vt:lpstr>Accrued_Liabilities_And_Other_!DOC_TBL00072_3_3</vt:lpstr>
      <vt:lpstr>Accrued_Liabilities_And_Other_!DOC_TBL00072_3_4</vt:lpstr>
      <vt:lpstr>Accrued_Liabilities_And_Other_!DOC_TBL00072_3_5</vt:lpstr>
      <vt:lpstr>Accrued_Liabilities_And_Other_!DOC_TBL00072_4_1</vt:lpstr>
      <vt:lpstr>Accrued_Liabilities_And_Other_!DOC_TBL00072_4_2</vt:lpstr>
      <vt:lpstr>Accrued_Liabilities_And_Other_!DOC_TBL00072_4_3</vt:lpstr>
      <vt:lpstr>Accrued_Liabilities_And_Other_!DOC_TBL00072_4_4</vt:lpstr>
      <vt:lpstr>Accrued_Liabilities_And_Other_!DOC_TBL00072_4_5</vt:lpstr>
      <vt:lpstr>Accrued_Liabilities_And_Other_!DOC_TBL00072_5_1</vt:lpstr>
      <vt:lpstr>Accrued_Liabilities_And_Other_!DOC_TBL00072_5_2</vt:lpstr>
      <vt:lpstr>Accrued_Liabilities_And_Other_!DOC_TBL00072_5_3</vt:lpstr>
      <vt:lpstr>Accrued_Liabilities_And_Other_!DOC_TBL00072_5_4</vt:lpstr>
      <vt:lpstr>Accrued_Liabilities_And_Other_!DOC_TBL00072_5_5</vt:lpstr>
      <vt:lpstr>Accrued_Liabilities_And_Other_!DOC_TBL00072_6_1</vt:lpstr>
      <vt:lpstr>Accrued_Liabilities_And_Other_!DOC_TBL00072_6_2</vt:lpstr>
      <vt:lpstr>Accrued_Liabilities_And_Other_!DOC_TBL00072_6_3</vt:lpstr>
      <vt:lpstr>Accrued_Liabilities_And_Other_!DOC_TBL00072_6_4</vt:lpstr>
      <vt:lpstr>Accrued_Liabilities_And_Other_!DOC_TBL00072_6_5</vt:lpstr>
      <vt:lpstr>Accrued_Liabilities_And_Other_!DOC_TBL00072_7_1</vt:lpstr>
      <vt:lpstr>Accrued_Liabilities_And_Other_!DOC_TBL00072_7_2</vt:lpstr>
      <vt:lpstr>Accrued_Liabilities_And_Other_!DOC_TBL00072_7_3</vt:lpstr>
      <vt:lpstr>Accrued_Liabilities_And_Other_!DOC_TBL00072_7_4</vt:lpstr>
      <vt:lpstr>Accrued_Liabilities_And_Other_!DOC_TBL00072_7_5</vt:lpstr>
      <vt:lpstr>Accrued_Liabilities_And_Other_!DOC_TBL00072_8_1</vt:lpstr>
      <vt:lpstr>Accrued_Liabilities_And_Other_!DOC_TBL00072_8_2</vt:lpstr>
      <vt:lpstr>Accrued_Liabilities_And_Other_!DOC_TBL00072_8_3</vt:lpstr>
      <vt:lpstr>Accrued_Liabilities_And_Other_!DOC_TBL00072_8_4</vt:lpstr>
      <vt:lpstr>Accrued_Liabilities_And_Other_!DOC_TBL00072_8_5</vt:lpstr>
      <vt:lpstr>Accrued_Liabilities_And_Other_!DOC_TBL00073_1_1</vt:lpstr>
      <vt:lpstr>Accrued_Liabilities_And_Other_!DOC_TBL00073_1_2</vt:lpstr>
      <vt:lpstr>Accrued_Liabilities_And_Other_!DOC_TBL00073_1_3</vt:lpstr>
      <vt:lpstr>Accrued_Liabilities_And_Other_!DOC_TBL00073_1_4</vt:lpstr>
      <vt:lpstr>Accrued_Liabilities_And_Other_!DOC_TBL00073_1_5</vt:lpstr>
      <vt:lpstr>Accrued_Liabilities_And_Other_!DOC_TBL00073_2_1</vt:lpstr>
      <vt:lpstr>Accrued_Liabilities_And_Other_!DOC_TBL00073_2_2</vt:lpstr>
      <vt:lpstr>Accrued_Liabilities_And_Other_!DOC_TBL00073_2_4</vt:lpstr>
      <vt:lpstr>Accrued_Liabilities_And_Other_!DOC_TBL00073_3_1</vt:lpstr>
      <vt:lpstr>Accrued_Liabilities_And_Other_!DOC_TBL00073_3_2</vt:lpstr>
      <vt:lpstr>Accrued_Liabilities_And_Other_!DOC_TBL00073_3_3</vt:lpstr>
      <vt:lpstr>Accrued_Liabilities_And_Other_!DOC_TBL00073_3_4</vt:lpstr>
      <vt:lpstr>Accrued_Liabilities_And_Other_!DOC_TBL00073_3_5</vt:lpstr>
      <vt:lpstr>Accrued_Liabilities_And_Other_!DOC_TBL00073_4_1</vt:lpstr>
      <vt:lpstr>Accrued_Liabilities_And_Other_!DOC_TBL00073_4_2</vt:lpstr>
      <vt:lpstr>Accrued_Liabilities_And_Other_!DOC_TBL00073_4_3</vt:lpstr>
      <vt:lpstr>Accrued_Liabilities_And_Other_!DOC_TBL00073_4_4</vt:lpstr>
      <vt:lpstr>Accrued_Liabilities_And_Other_!DOC_TBL00073_4_5</vt:lpstr>
      <vt:lpstr>Accrued_Liabilities_And_Other_!DOC_TBL00073_5_1</vt:lpstr>
      <vt:lpstr>Accrued_Liabilities_And_Other_!DOC_TBL00073_5_2</vt:lpstr>
      <vt:lpstr>Accrued_Liabilities_And_Other_!DOC_TBL00073_5_3</vt:lpstr>
      <vt:lpstr>Accrued_Liabilities_And_Other_!DOC_TBL00073_5_4</vt:lpstr>
      <vt:lpstr>Accrued_Liabilities_And_Other_!DOC_TBL00073_5_5</vt:lpstr>
      <vt:lpstr>Accrued_Liabilities_And_Other_!DOC_TBL00073_6_1</vt:lpstr>
      <vt:lpstr>Accrued_Liabilities_And_Other_!DOC_TBL00073_6_2</vt:lpstr>
      <vt:lpstr>Accrued_Liabilities_And_Other_!DOC_TBL00073_6_3</vt:lpstr>
      <vt:lpstr>Accrued_Liabilities_And_Other_!DOC_TBL00073_6_4</vt:lpstr>
      <vt:lpstr>Accrued_Liabilities_And_Other_!DOC_TBL00073_6_5</vt:lpstr>
      <vt:lpstr>Accrued_Liabilities_And_Other_!DOC_TBL00073_7_1</vt:lpstr>
      <vt:lpstr>Accrued_Liabilities_And_Other_!DOC_TBL00073_7_2</vt:lpstr>
      <vt:lpstr>Accrued_Liabilities_And_Other_!DOC_TBL00073_7_3</vt:lpstr>
      <vt:lpstr>Accrued_Liabilities_And_Other_!DOC_TBL00073_7_4</vt:lpstr>
      <vt:lpstr>Accrued_Liabilities_And_Other_!DOC_TBL00073_7_5</vt:lpstr>
      <vt:lpstr>Accrued_Liabilities_And_Other_!DOC_TBL00073_8_1</vt:lpstr>
      <vt:lpstr>Accrued_Liabilities_And_Other_!DOC_TBL00073_8_2</vt:lpstr>
      <vt:lpstr>Accrued_Liabilities_And_Other_!DOC_TBL00073_8_3</vt:lpstr>
      <vt:lpstr>Accrued_Liabilities_And_Other_!DOC_TBL00073_8_4</vt:lpstr>
      <vt:lpstr>Accrued_Liabilities_And_Other_!DOC_TBL00073_8_5</vt:lpstr>
      <vt:lpstr>Accrued_Liabilities_And_Other_!DOC_TBL00073_9_1</vt:lpstr>
      <vt:lpstr>Accrued_Liabilities_And_Other_!DOC_TBL00073_9_2</vt:lpstr>
      <vt:lpstr>Accrued_Liabilities_And_Other_!DOC_TBL00073_9_3</vt:lpstr>
      <vt:lpstr>Accrued_Liabilities_And_Other_!DOC_TBL00073_9_4</vt:lpstr>
      <vt:lpstr>Accrued_Liabilities_And_Other_!DOC_TBL00073_9_5</vt:lpstr>
      <vt:lpstr>Accrued_Liabilities_And_Other_!DOC_TBL00074_1_1</vt:lpstr>
      <vt:lpstr>Accrued_Liabilities_And_Other_!DOC_TBL00074_1_2</vt:lpstr>
      <vt:lpstr>Accrued_Liabilities_And_Other_!DOC_TBL00074_1_4</vt:lpstr>
      <vt:lpstr>Accrued_Liabilities_And_Other_!DOC_TBL00074_2_1</vt:lpstr>
      <vt:lpstr>Accrued_Liabilities_And_Other_!DOC_TBL00074_2_2</vt:lpstr>
      <vt:lpstr>Accrued_Liabilities_And_Other_!DOC_TBL00074_2_3</vt:lpstr>
      <vt:lpstr>Accrued_Liabilities_And_Other_!DOC_TBL00074_2_4</vt:lpstr>
      <vt:lpstr>Accrued_Liabilities_And_Other_!DOC_TBL00074_2_5</vt:lpstr>
      <vt:lpstr>Accrued_Liabilities_And_Other_!DOC_TBL00074_3_1</vt:lpstr>
      <vt:lpstr>Accrued_Liabilities_And_Other_!DOC_TBL00074_3_2</vt:lpstr>
      <vt:lpstr>Accrued_Liabilities_And_Other_!DOC_TBL00074_3_3</vt:lpstr>
      <vt:lpstr>Accrued_Liabilities_And_Other_!DOC_TBL00074_3_4</vt:lpstr>
      <vt:lpstr>Accrued_Liabilities_And_Other_!DOC_TBL00074_3_5</vt:lpstr>
      <vt:lpstr>Accrued_Liabilities_And_Other_!DOC_TBL00074_4_1</vt:lpstr>
      <vt:lpstr>Accrued_Liabilities_And_Other_!DOC_TBL00074_4_2</vt:lpstr>
      <vt:lpstr>Accrued_Liabilities_And_Other_!DOC_TBL00074_4_3</vt:lpstr>
      <vt:lpstr>Accrued_Liabilities_And_Other_!DOC_TBL00074_4_4</vt:lpstr>
      <vt:lpstr>Accrued_Liabilities_And_Other_!DOC_TBL00074_4_5</vt:lpstr>
      <vt:lpstr>Accrued_Liabilities_And_Other_!DOC_TBL00074_5_1</vt:lpstr>
      <vt:lpstr>Accrued_Liabilities_And_Other_!DOC_TBL00074_5_2</vt:lpstr>
      <vt:lpstr>Accrued_Liabilities_And_Other_!DOC_TBL00074_5_3</vt:lpstr>
      <vt:lpstr>Accrued_Liabilities_And_Other_!DOC_TBL00074_5_4</vt:lpstr>
      <vt:lpstr>Accrued_Liabilities_And_Other_!DOC_TBL00074_5_5</vt:lpstr>
      <vt:lpstr>Debt!DOC_TBL00075_1_1</vt:lpstr>
      <vt:lpstr>Debt!DOC_TBL00075_1_2</vt:lpstr>
      <vt:lpstr>Debt!DOC_TBL00075_1_4</vt:lpstr>
      <vt:lpstr>Debt!DOC_TBL00075_1_6</vt:lpstr>
      <vt:lpstr>Debt!DOC_TBL00075_2_1</vt:lpstr>
      <vt:lpstr>Debt!DOC_TBL00075_2_2</vt:lpstr>
      <vt:lpstr>Debt!DOC_TBL00075_2_3</vt:lpstr>
      <vt:lpstr>Debt!DOC_TBL00075_2_4</vt:lpstr>
      <vt:lpstr>Debt!DOC_TBL00075_2_5</vt:lpstr>
      <vt:lpstr>Debt!DOC_TBL00075_2_6</vt:lpstr>
      <vt:lpstr>Debt!DOC_TBL00075_2_7</vt:lpstr>
      <vt:lpstr>Debt!DOC_TBL00075_3_1</vt:lpstr>
      <vt:lpstr>Debt!DOC_TBL00075_3_2</vt:lpstr>
      <vt:lpstr>Debt!DOC_TBL00075_3_3</vt:lpstr>
      <vt:lpstr>Debt!DOC_TBL00075_3_4</vt:lpstr>
      <vt:lpstr>Debt!DOC_TBL00075_3_5</vt:lpstr>
      <vt:lpstr>Debt!DOC_TBL00075_3_6</vt:lpstr>
      <vt:lpstr>Debt!DOC_TBL00075_3_7</vt:lpstr>
      <vt:lpstr>Debt!DOC_TBL00075_4_1</vt:lpstr>
      <vt:lpstr>Debt!DOC_TBL00075_4_2</vt:lpstr>
      <vt:lpstr>Debt!DOC_TBL00075_4_3</vt:lpstr>
      <vt:lpstr>Debt!DOC_TBL00075_4_4</vt:lpstr>
      <vt:lpstr>Debt!DOC_TBL00075_4_5</vt:lpstr>
      <vt:lpstr>Debt!DOC_TBL00075_4_6</vt:lpstr>
      <vt:lpstr>Debt!DOC_TBL00075_4_7</vt:lpstr>
      <vt:lpstr>Income_Taxes!DOC_TBL00076_1_1</vt:lpstr>
      <vt:lpstr>Income_Taxes!DOC_TBL00076_1_2</vt:lpstr>
      <vt:lpstr>Income_Taxes!DOC_TBL00076_1_4</vt:lpstr>
      <vt:lpstr>Income_Taxes!DOC_TBL00076_1_6</vt:lpstr>
      <vt:lpstr>Income_Taxes!DOC_TBL00076_10_1</vt:lpstr>
      <vt:lpstr>Income_Taxes!DOC_TBL00076_10_2</vt:lpstr>
      <vt:lpstr>Income_Taxes!DOC_TBL00076_10_3</vt:lpstr>
      <vt:lpstr>Income_Taxes!DOC_TBL00076_10_4</vt:lpstr>
      <vt:lpstr>Income_Taxes!DOC_TBL00076_10_5</vt:lpstr>
      <vt:lpstr>Income_Taxes!DOC_TBL00076_10_6</vt:lpstr>
      <vt:lpstr>Income_Taxes!DOC_TBL00076_10_7</vt:lpstr>
      <vt:lpstr>Income_Taxes!DOC_TBL00076_11_1</vt:lpstr>
      <vt:lpstr>Income_Taxes!DOC_TBL00076_11_2</vt:lpstr>
      <vt:lpstr>Income_Taxes!DOC_TBL00076_11_3</vt:lpstr>
      <vt:lpstr>Income_Taxes!DOC_TBL00076_11_4</vt:lpstr>
      <vt:lpstr>Income_Taxes!DOC_TBL00076_11_5</vt:lpstr>
      <vt:lpstr>Income_Taxes!DOC_TBL00076_11_6</vt:lpstr>
      <vt:lpstr>Income_Taxes!DOC_TBL00076_11_7</vt:lpstr>
      <vt:lpstr>Income_Taxes!DOC_TBL00076_12_1</vt:lpstr>
      <vt:lpstr>Income_Taxes!DOC_TBL00076_12_2</vt:lpstr>
      <vt:lpstr>Income_Taxes!DOC_TBL00076_12_3</vt:lpstr>
      <vt:lpstr>Income_Taxes!DOC_TBL00076_12_4</vt:lpstr>
      <vt:lpstr>Income_Taxes!DOC_TBL00076_12_5</vt:lpstr>
      <vt:lpstr>Income_Taxes!DOC_TBL00076_12_6</vt:lpstr>
      <vt:lpstr>Income_Taxes!DOC_TBL00076_12_7</vt:lpstr>
      <vt:lpstr>Income_Taxes!DOC_TBL00076_2_1</vt:lpstr>
      <vt:lpstr>Income_Taxes!DOC_TBL00076_2_2</vt:lpstr>
      <vt:lpstr>Income_Taxes!DOC_TBL00076_2_3</vt:lpstr>
      <vt:lpstr>Income_Taxes!DOC_TBL00076_2_4</vt:lpstr>
      <vt:lpstr>Income_Taxes!DOC_TBL00076_2_5</vt:lpstr>
      <vt:lpstr>Income_Taxes!DOC_TBL00076_2_6</vt:lpstr>
      <vt:lpstr>Income_Taxes!DOC_TBL00076_2_7</vt:lpstr>
      <vt:lpstr>Income_Taxes!DOC_TBL00076_3_1</vt:lpstr>
      <vt:lpstr>Income_Taxes!DOC_TBL00076_3_2</vt:lpstr>
      <vt:lpstr>Income_Taxes!DOC_TBL00076_3_3</vt:lpstr>
      <vt:lpstr>Income_Taxes!DOC_TBL00076_3_4</vt:lpstr>
      <vt:lpstr>Income_Taxes!DOC_TBL00076_3_5</vt:lpstr>
      <vt:lpstr>Income_Taxes!DOC_TBL00076_3_6</vt:lpstr>
      <vt:lpstr>Income_Taxes!DOC_TBL00076_3_7</vt:lpstr>
      <vt:lpstr>Income_Taxes!DOC_TBL00076_4_1</vt:lpstr>
      <vt:lpstr>Income_Taxes!DOC_TBL00076_4_2</vt:lpstr>
      <vt:lpstr>Income_Taxes!DOC_TBL00076_4_3</vt:lpstr>
      <vt:lpstr>Income_Taxes!DOC_TBL00076_4_4</vt:lpstr>
      <vt:lpstr>Income_Taxes!DOC_TBL00076_4_5</vt:lpstr>
      <vt:lpstr>Income_Taxes!DOC_TBL00076_4_6</vt:lpstr>
      <vt:lpstr>Income_Taxes!DOC_TBL00076_4_7</vt:lpstr>
      <vt:lpstr>Income_Taxes!DOC_TBL00076_5_1</vt:lpstr>
      <vt:lpstr>Income_Taxes!DOC_TBL00076_5_2</vt:lpstr>
      <vt:lpstr>Income_Taxes!DOC_TBL00076_5_3</vt:lpstr>
      <vt:lpstr>Income_Taxes!DOC_TBL00076_5_4</vt:lpstr>
      <vt:lpstr>Income_Taxes!DOC_TBL00076_5_5</vt:lpstr>
      <vt:lpstr>Income_Taxes!DOC_TBL00076_5_6</vt:lpstr>
      <vt:lpstr>Income_Taxes!DOC_TBL00076_5_7</vt:lpstr>
      <vt:lpstr>Income_Taxes!DOC_TBL00076_6_1</vt:lpstr>
      <vt:lpstr>Income_Taxes!DOC_TBL00076_6_2</vt:lpstr>
      <vt:lpstr>Income_Taxes!DOC_TBL00076_6_3</vt:lpstr>
      <vt:lpstr>Income_Taxes!DOC_TBL00076_6_4</vt:lpstr>
      <vt:lpstr>Income_Taxes!DOC_TBL00076_6_5</vt:lpstr>
      <vt:lpstr>Income_Taxes!DOC_TBL00076_6_6</vt:lpstr>
      <vt:lpstr>Income_Taxes!DOC_TBL00076_6_7</vt:lpstr>
      <vt:lpstr>Income_Taxes!DOC_TBL00076_7_1</vt:lpstr>
      <vt:lpstr>Income_Taxes!DOC_TBL00076_7_2</vt:lpstr>
      <vt:lpstr>Income_Taxes!DOC_TBL00076_7_3</vt:lpstr>
      <vt:lpstr>Income_Taxes!DOC_TBL00076_7_4</vt:lpstr>
      <vt:lpstr>Income_Taxes!DOC_TBL00076_7_5</vt:lpstr>
      <vt:lpstr>Income_Taxes!DOC_TBL00076_7_6</vt:lpstr>
      <vt:lpstr>Income_Taxes!DOC_TBL00076_7_7</vt:lpstr>
      <vt:lpstr>Income_Taxes!DOC_TBL00076_8_1</vt:lpstr>
      <vt:lpstr>Income_Taxes!DOC_TBL00076_8_2</vt:lpstr>
      <vt:lpstr>Income_Taxes!DOC_TBL00076_8_3</vt:lpstr>
      <vt:lpstr>Income_Taxes!DOC_TBL00076_8_4</vt:lpstr>
      <vt:lpstr>Income_Taxes!DOC_TBL00076_8_5</vt:lpstr>
      <vt:lpstr>Income_Taxes!DOC_TBL00076_8_6</vt:lpstr>
      <vt:lpstr>Income_Taxes!DOC_TBL00076_8_7</vt:lpstr>
      <vt:lpstr>Income_Taxes!DOC_TBL00076_9_1</vt:lpstr>
      <vt:lpstr>Income_Taxes!DOC_TBL00076_9_2</vt:lpstr>
      <vt:lpstr>Income_Taxes!DOC_TBL00076_9_3</vt:lpstr>
      <vt:lpstr>Income_Taxes!DOC_TBL00076_9_4</vt:lpstr>
      <vt:lpstr>Income_Taxes!DOC_TBL00076_9_5</vt:lpstr>
      <vt:lpstr>Income_Taxes!DOC_TBL00076_9_6</vt:lpstr>
      <vt:lpstr>Income_Taxes!DOC_TBL00076_9_7</vt:lpstr>
      <vt:lpstr>Income_Taxes!DOC_TBL00077_1_1</vt:lpstr>
      <vt:lpstr>Income_Taxes!DOC_TBL00077_1_2</vt:lpstr>
      <vt:lpstr>Income_Taxes!DOC_TBL00077_1_4</vt:lpstr>
      <vt:lpstr>Income_Taxes!DOC_TBL00077_1_6</vt:lpstr>
      <vt:lpstr>Income_Taxes!DOC_TBL00077_2_1</vt:lpstr>
      <vt:lpstr>Income_Taxes!DOC_TBL00077_2_2</vt:lpstr>
      <vt:lpstr>Income_Taxes!DOC_TBL00077_2_3</vt:lpstr>
      <vt:lpstr>Income_Taxes!DOC_TBL00077_2_4</vt:lpstr>
      <vt:lpstr>Income_Taxes!DOC_TBL00077_2_5</vt:lpstr>
      <vt:lpstr>Income_Taxes!DOC_TBL00077_2_6</vt:lpstr>
      <vt:lpstr>Income_Taxes!DOC_TBL00077_2_7</vt:lpstr>
      <vt:lpstr>Income_Taxes!DOC_TBL00077_3_1</vt:lpstr>
      <vt:lpstr>Income_Taxes!DOC_TBL00077_3_2</vt:lpstr>
      <vt:lpstr>Income_Taxes!DOC_TBL00077_3_3</vt:lpstr>
      <vt:lpstr>Income_Taxes!DOC_TBL00077_3_4</vt:lpstr>
      <vt:lpstr>Income_Taxes!DOC_TBL00077_3_5</vt:lpstr>
      <vt:lpstr>Income_Taxes!DOC_TBL00077_3_6</vt:lpstr>
      <vt:lpstr>Income_Taxes!DOC_TBL00077_3_7</vt:lpstr>
      <vt:lpstr>Income_Taxes!DOC_TBL00077_4_1</vt:lpstr>
      <vt:lpstr>Income_Taxes!DOC_TBL00077_4_2</vt:lpstr>
      <vt:lpstr>Income_Taxes!DOC_TBL00077_4_3</vt:lpstr>
      <vt:lpstr>Income_Taxes!DOC_TBL00077_4_4</vt:lpstr>
      <vt:lpstr>Income_Taxes!DOC_TBL00077_4_5</vt:lpstr>
      <vt:lpstr>Income_Taxes!DOC_TBL00077_4_6</vt:lpstr>
      <vt:lpstr>Income_Taxes!DOC_TBL00077_4_7</vt:lpstr>
      <vt:lpstr>Income_Taxes!DOC_TBL00078_1_1</vt:lpstr>
      <vt:lpstr>Income_Taxes!DOC_TBL00078_1_10</vt:lpstr>
      <vt:lpstr>Income_Taxes!DOC_TBL00078_1_11</vt:lpstr>
      <vt:lpstr>Income_Taxes!DOC_TBL00078_1_15</vt:lpstr>
      <vt:lpstr>Income_Taxes!DOC_TBL00078_1_5</vt:lpstr>
      <vt:lpstr>Income_Taxes!DOC_TBL00078_1_6</vt:lpstr>
      <vt:lpstr>Income_Taxes!DOC_TBL00078_10_1</vt:lpstr>
      <vt:lpstr>Income_Taxes!DOC_TBL00078_10_10</vt:lpstr>
      <vt:lpstr>Income_Taxes!DOC_TBL00078_10_11</vt:lpstr>
      <vt:lpstr>Income_Taxes!DOC_TBL00078_10_12</vt:lpstr>
      <vt:lpstr>Income_Taxes!DOC_TBL00078_10_13</vt:lpstr>
      <vt:lpstr>Income_Taxes!DOC_TBL00078_10_14</vt:lpstr>
      <vt:lpstr>Income_Taxes!DOC_TBL00078_10_15</vt:lpstr>
      <vt:lpstr>Income_Taxes!DOC_TBL00078_10_2</vt:lpstr>
      <vt:lpstr>Income_Taxes!DOC_TBL00078_10_3</vt:lpstr>
      <vt:lpstr>Income_Taxes!DOC_TBL00078_10_4</vt:lpstr>
      <vt:lpstr>Income_Taxes!DOC_TBL00078_10_5</vt:lpstr>
      <vt:lpstr>Income_Taxes!DOC_TBL00078_10_6</vt:lpstr>
      <vt:lpstr>Income_Taxes!DOC_TBL00078_10_7</vt:lpstr>
      <vt:lpstr>Income_Taxes!DOC_TBL00078_10_8</vt:lpstr>
      <vt:lpstr>Income_Taxes!DOC_TBL00078_10_9</vt:lpstr>
      <vt:lpstr>Income_Taxes!DOC_TBL00078_11_1</vt:lpstr>
      <vt:lpstr>Income_Taxes!DOC_TBL00078_11_10</vt:lpstr>
      <vt:lpstr>Income_Taxes!DOC_TBL00078_11_11</vt:lpstr>
      <vt:lpstr>Income_Taxes!DOC_TBL00078_11_12</vt:lpstr>
      <vt:lpstr>Income_Taxes!DOC_TBL00078_11_13</vt:lpstr>
      <vt:lpstr>Income_Taxes!DOC_TBL00078_11_14</vt:lpstr>
      <vt:lpstr>Income_Taxes!DOC_TBL00078_11_15</vt:lpstr>
      <vt:lpstr>Income_Taxes!DOC_TBL00078_11_2</vt:lpstr>
      <vt:lpstr>Income_Taxes!DOC_TBL00078_11_3</vt:lpstr>
      <vt:lpstr>Income_Taxes!DOC_TBL00078_11_4</vt:lpstr>
      <vt:lpstr>Income_Taxes!DOC_TBL00078_11_5</vt:lpstr>
      <vt:lpstr>Income_Taxes!DOC_TBL00078_11_6</vt:lpstr>
      <vt:lpstr>Income_Taxes!DOC_TBL00078_11_7</vt:lpstr>
      <vt:lpstr>Income_Taxes!DOC_TBL00078_11_8</vt:lpstr>
      <vt:lpstr>Income_Taxes!DOC_TBL00078_11_9</vt:lpstr>
      <vt:lpstr>Income_Taxes!DOC_TBL00078_2_1</vt:lpstr>
      <vt:lpstr>Income_Taxes!DOC_TBL00078_2_10</vt:lpstr>
      <vt:lpstr>Income_Taxes!DOC_TBL00078_2_11</vt:lpstr>
      <vt:lpstr>Income_Taxes!DOC_TBL00078_2_13</vt:lpstr>
      <vt:lpstr>Income_Taxes!DOC_TBL00078_2_15</vt:lpstr>
      <vt:lpstr>Income_Taxes!DOC_TBL00078_2_3</vt:lpstr>
      <vt:lpstr>Income_Taxes!DOC_TBL00078_2_5</vt:lpstr>
      <vt:lpstr>Income_Taxes!DOC_TBL00078_2_6</vt:lpstr>
      <vt:lpstr>Income_Taxes!DOC_TBL00078_2_8</vt:lpstr>
      <vt:lpstr>Income_Taxes!DOC_TBL00078_3_1</vt:lpstr>
      <vt:lpstr>Income_Taxes!DOC_TBL00078_3_10</vt:lpstr>
      <vt:lpstr>Income_Taxes!DOC_TBL00078_3_11</vt:lpstr>
      <vt:lpstr>Income_Taxes!DOC_TBL00078_3_12</vt:lpstr>
      <vt:lpstr>Income_Taxes!DOC_TBL00078_3_13</vt:lpstr>
      <vt:lpstr>Income_Taxes!DOC_TBL00078_3_14</vt:lpstr>
      <vt:lpstr>Income_Taxes!DOC_TBL00078_3_15</vt:lpstr>
      <vt:lpstr>Income_Taxes!DOC_TBL00078_3_2</vt:lpstr>
      <vt:lpstr>Income_Taxes!DOC_TBL00078_3_3</vt:lpstr>
      <vt:lpstr>Income_Taxes!DOC_TBL00078_3_4</vt:lpstr>
      <vt:lpstr>Income_Taxes!DOC_TBL00078_3_5</vt:lpstr>
      <vt:lpstr>Income_Taxes!DOC_TBL00078_3_6</vt:lpstr>
      <vt:lpstr>Income_Taxes!DOC_TBL00078_3_7</vt:lpstr>
      <vt:lpstr>Income_Taxes!DOC_TBL00078_3_8</vt:lpstr>
      <vt:lpstr>Income_Taxes!DOC_TBL00078_3_9</vt:lpstr>
      <vt:lpstr>Income_Taxes!DOC_TBL00078_4_1</vt:lpstr>
      <vt:lpstr>Income_Taxes!DOC_TBL00078_4_10</vt:lpstr>
      <vt:lpstr>Income_Taxes!DOC_TBL00078_4_11</vt:lpstr>
      <vt:lpstr>Income_Taxes!DOC_TBL00078_4_12</vt:lpstr>
      <vt:lpstr>Income_Taxes!DOC_TBL00078_4_13</vt:lpstr>
      <vt:lpstr>Income_Taxes!DOC_TBL00078_4_14</vt:lpstr>
      <vt:lpstr>Income_Taxes!DOC_TBL00078_4_15</vt:lpstr>
      <vt:lpstr>Income_Taxes!DOC_TBL00078_4_2</vt:lpstr>
      <vt:lpstr>Income_Taxes!DOC_TBL00078_4_3</vt:lpstr>
      <vt:lpstr>Income_Taxes!DOC_TBL00078_4_4</vt:lpstr>
      <vt:lpstr>Income_Taxes!DOC_TBL00078_4_5</vt:lpstr>
      <vt:lpstr>Income_Taxes!DOC_TBL00078_4_6</vt:lpstr>
      <vt:lpstr>Income_Taxes!DOC_TBL00078_4_7</vt:lpstr>
      <vt:lpstr>Income_Taxes!DOC_TBL00078_4_8</vt:lpstr>
      <vt:lpstr>Income_Taxes!DOC_TBL00078_4_9</vt:lpstr>
      <vt:lpstr>Income_Taxes!DOC_TBL00078_5_1</vt:lpstr>
      <vt:lpstr>Income_Taxes!DOC_TBL00078_5_10</vt:lpstr>
      <vt:lpstr>Income_Taxes!DOC_TBL00078_5_11</vt:lpstr>
      <vt:lpstr>Income_Taxes!DOC_TBL00078_5_12</vt:lpstr>
      <vt:lpstr>Income_Taxes!DOC_TBL00078_5_13</vt:lpstr>
      <vt:lpstr>Income_Taxes!DOC_TBL00078_5_14</vt:lpstr>
      <vt:lpstr>Income_Taxes!DOC_TBL00078_5_15</vt:lpstr>
      <vt:lpstr>Income_Taxes!DOC_TBL00078_5_2</vt:lpstr>
      <vt:lpstr>Income_Taxes!DOC_TBL00078_5_3</vt:lpstr>
      <vt:lpstr>Income_Taxes!DOC_TBL00078_5_4</vt:lpstr>
      <vt:lpstr>Income_Taxes!DOC_TBL00078_5_5</vt:lpstr>
      <vt:lpstr>Income_Taxes!DOC_TBL00078_5_6</vt:lpstr>
      <vt:lpstr>Income_Taxes!DOC_TBL00078_5_7</vt:lpstr>
      <vt:lpstr>Income_Taxes!DOC_TBL00078_5_8</vt:lpstr>
      <vt:lpstr>Income_Taxes!DOC_TBL00078_5_9</vt:lpstr>
      <vt:lpstr>Income_Taxes!DOC_TBL00078_6_1</vt:lpstr>
      <vt:lpstr>Income_Taxes!DOC_TBL00078_6_10</vt:lpstr>
      <vt:lpstr>Income_Taxes!DOC_TBL00078_6_11</vt:lpstr>
      <vt:lpstr>Income_Taxes!DOC_TBL00078_6_12</vt:lpstr>
      <vt:lpstr>Income_Taxes!DOC_TBL00078_6_13</vt:lpstr>
      <vt:lpstr>Income_Taxes!DOC_TBL00078_6_14</vt:lpstr>
      <vt:lpstr>Income_Taxes!DOC_TBL00078_6_15</vt:lpstr>
      <vt:lpstr>Income_Taxes!DOC_TBL00078_6_2</vt:lpstr>
      <vt:lpstr>Income_Taxes!DOC_TBL00078_6_3</vt:lpstr>
      <vt:lpstr>Income_Taxes!DOC_TBL00078_6_4</vt:lpstr>
      <vt:lpstr>Income_Taxes!DOC_TBL00078_6_5</vt:lpstr>
      <vt:lpstr>Income_Taxes!DOC_TBL00078_6_6</vt:lpstr>
      <vt:lpstr>Income_Taxes!DOC_TBL00078_6_7</vt:lpstr>
      <vt:lpstr>Income_Taxes!DOC_TBL00078_6_8</vt:lpstr>
      <vt:lpstr>Income_Taxes!DOC_TBL00078_6_9</vt:lpstr>
      <vt:lpstr>Income_Taxes!DOC_TBL00078_7_1</vt:lpstr>
      <vt:lpstr>Income_Taxes!DOC_TBL00078_7_10</vt:lpstr>
      <vt:lpstr>Income_Taxes!DOC_TBL00078_7_11</vt:lpstr>
      <vt:lpstr>Income_Taxes!DOC_TBL00078_7_12</vt:lpstr>
      <vt:lpstr>Income_Taxes!DOC_TBL00078_7_13</vt:lpstr>
      <vt:lpstr>Income_Taxes!DOC_TBL00078_7_14</vt:lpstr>
      <vt:lpstr>Income_Taxes!DOC_TBL00078_7_15</vt:lpstr>
      <vt:lpstr>Income_Taxes!DOC_TBL00078_7_2</vt:lpstr>
      <vt:lpstr>Income_Taxes!DOC_TBL00078_7_3</vt:lpstr>
      <vt:lpstr>Income_Taxes!DOC_TBL00078_7_4</vt:lpstr>
      <vt:lpstr>Income_Taxes!DOC_TBL00078_7_5</vt:lpstr>
      <vt:lpstr>Income_Taxes!DOC_TBL00078_7_6</vt:lpstr>
      <vt:lpstr>Income_Taxes!DOC_TBL00078_7_7</vt:lpstr>
      <vt:lpstr>Income_Taxes!DOC_TBL00078_7_8</vt:lpstr>
      <vt:lpstr>Income_Taxes!DOC_TBL00078_7_9</vt:lpstr>
      <vt:lpstr>Income_Taxes!DOC_TBL00078_8_1</vt:lpstr>
      <vt:lpstr>Income_Taxes!DOC_TBL00078_8_10</vt:lpstr>
      <vt:lpstr>Income_Taxes!DOC_TBL00078_8_11</vt:lpstr>
      <vt:lpstr>Income_Taxes!DOC_TBL00078_8_12</vt:lpstr>
      <vt:lpstr>Income_Taxes!DOC_TBL00078_8_13</vt:lpstr>
      <vt:lpstr>Income_Taxes!DOC_TBL00078_8_14</vt:lpstr>
      <vt:lpstr>Income_Taxes!DOC_TBL00078_8_15</vt:lpstr>
      <vt:lpstr>Income_Taxes!DOC_TBL00078_8_2</vt:lpstr>
      <vt:lpstr>Income_Taxes!DOC_TBL00078_8_3</vt:lpstr>
      <vt:lpstr>Income_Taxes!DOC_TBL00078_8_4</vt:lpstr>
      <vt:lpstr>Income_Taxes!DOC_TBL00078_8_5</vt:lpstr>
      <vt:lpstr>Income_Taxes!DOC_TBL00078_8_6</vt:lpstr>
      <vt:lpstr>Income_Taxes!DOC_TBL00078_8_7</vt:lpstr>
      <vt:lpstr>Income_Taxes!DOC_TBL00078_8_8</vt:lpstr>
      <vt:lpstr>Income_Taxes!DOC_TBL00078_8_9</vt:lpstr>
      <vt:lpstr>Income_Taxes!DOC_TBL00078_9_1</vt:lpstr>
      <vt:lpstr>Income_Taxes!DOC_TBL00078_9_10</vt:lpstr>
      <vt:lpstr>Income_Taxes!DOC_TBL00078_9_11</vt:lpstr>
      <vt:lpstr>Income_Taxes!DOC_TBL00078_9_12</vt:lpstr>
      <vt:lpstr>Income_Taxes!DOC_TBL00078_9_13</vt:lpstr>
      <vt:lpstr>Income_Taxes!DOC_TBL00078_9_14</vt:lpstr>
      <vt:lpstr>Income_Taxes!DOC_TBL00078_9_15</vt:lpstr>
      <vt:lpstr>Income_Taxes!DOC_TBL00078_9_2</vt:lpstr>
      <vt:lpstr>Income_Taxes!DOC_TBL00078_9_3</vt:lpstr>
      <vt:lpstr>Income_Taxes!DOC_TBL00078_9_4</vt:lpstr>
      <vt:lpstr>Income_Taxes!DOC_TBL00078_9_5</vt:lpstr>
      <vt:lpstr>Income_Taxes!DOC_TBL00078_9_6</vt:lpstr>
      <vt:lpstr>Income_Taxes!DOC_TBL00078_9_7</vt:lpstr>
      <vt:lpstr>Income_Taxes!DOC_TBL00078_9_8</vt:lpstr>
      <vt:lpstr>Income_Taxes!DOC_TBL00078_9_9</vt:lpstr>
      <vt:lpstr>Income_Taxes!DOC_TBL00079_1_1</vt:lpstr>
      <vt:lpstr>Income_Taxes!DOC_TBL00079_1_2</vt:lpstr>
      <vt:lpstr>Income_Taxes!DOC_TBL00079_1_4</vt:lpstr>
      <vt:lpstr>Income_Taxes!DOC_TBL00079_10_1</vt:lpstr>
      <vt:lpstr>Income_Taxes!DOC_TBL00079_10_2</vt:lpstr>
      <vt:lpstr>Income_Taxes!DOC_TBL00079_10_3</vt:lpstr>
      <vt:lpstr>Income_Taxes!DOC_TBL00079_10_4</vt:lpstr>
      <vt:lpstr>Income_Taxes!DOC_TBL00079_10_5</vt:lpstr>
      <vt:lpstr>Income_Taxes!DOC_TBL00079_11_1</vt:lpstr>
      <vt:lpstr>Income_Taxes!DOC_TBL00079_11_2</vt:lpstr>
      <vt:lpstr>Income_Taxes!DOC_TBL00079_11_3</vt:lpstr>
      <vt:lpstr>Income_Taxes!DOC_TBL00079_11_4</vt:lpstr>
      <vt:lpstr>Income_Taxes!DOC_TBL00079_11_5</vt:lpstr>
      <vt:lpstr>Income_Taxes!DOC_TBL00079_12_1</vt:lpstr>
      <vt:lpstr>Income_Taxes!DOC_TBL00079_12_2</vt:lpstr>
      <vt:lpstr>Income_Taxes!DOC_TBL00079_12_3</vt:lpstr>
      <vt:lpstr>Income_Taxes!DOC_TBL00079_12_4</vt:lpstr>
      <vt:lpstr>Income_Taxes!DOC_TBL00079_12_5</vt:lpstr>
      <vt:lpstr>Income_Taxes!DOC_TBL00079_13_1</vt:lpstr>
      <vt:lpstr>Income_Taxes!DOC_TBL00079_13_2</vt:lpstr>
      <vt:lpstr>Income_Taxes!DOC_TBL00079_13_3</vt:lpstr>
      <vt:lpstr>Income_Taxes!DOC_TBL00079_13_4</vt:lpstr>
      <vt:lpstr>Income_Taxes!DOC_TBL00079_13_5</vt:lpstr>
      <vt:lpstr>Income_Taxes!DOC_TBL00079_14_1</vt:lpstr>
      <vt:lpstr>Income_Taxes!DOC_TBL00079_14_2</vt:lpstr>
      <vt:lpstr>Income_Taxes!DOC_TBL00079_14_3</vt:lpstr>
      <vt:lpstr>Income_Taxes!DOC_TBL00079_14_4</vt:lpstr>
      <vt:lpstr>Income_Taxes!DOC_TBL00079_14_5</vt:lpstr>
      <vt:lpstr>Income_Taxes!DOC_TBL00079_15_1</vt:lpstr>
      <vt:lpstr>Income_Taxes!DOC_TBL00079_15_2</vt:lpstr>
      <vt:lpstr>Income_Taxes!DOC_TBL00079_15_3</vt:lpstr>
      <vt:lpstr>Income_Taxes!DOC_TBL00079_15_4</vt:lpstr>
      <vt:lpstr>Income_Taxes!DOC_TBL00079_15_5</vt:lpstr>
      <vt:lpstr>Income_Taxes!DOC_TBL00079_16_1</vt:lpstr>
      <vt:lpstr>Income_Taxes!DOC_TBL00079_16_2</vt:lpstr>
      <vt:lpstr>Income_Taxes!DOC_TBL00079_16_3</vt:lpstr>
      <vt:lpstr>Income_Taxes!DOC_TBL00079_16_4</vt:lpstr>
      <vt:lpstr>Income_Taxes!DOC_TBL00079_16_5</vt:lpstr>
      <vt:lpstr>Income_Taxes!DOC_TBL00079_17_1</vt:lpstr>
      <vt:lpstr>Income_Taxes!DOC_TBL00079_17_2</vt:lpstr>
      <vt:lpstr>Income_Taxes!DOC_TBL00079_17_3</vt:lpstr>
      <vt:lpstr>Income_Taxes!DOC_TBL00079_17_4</vt:lpstr>
      <vt:lpstr>Income_Taxes!DOC_TBL00079_17_5</vt:lpstr>
      <vt:lpstr>Income_Taxes!DOC_TBL00079_18_1</vt:lpstr>
      <vt:lpstr>Income_Taxes!DOC_TBL00079_18_2</vt:lpstr>
      <vt:lpstr>Income_Taxes!DOC_TBL00079_18_3</vt:lpstr>
      <vt:lpstr>Income_Taxes!DOC_TBL00079_18_4</vt:lpstr>
      <vt:lpstr>Income_Taxes!DOC_TBL00079_18_5</vt:lpstr>
      <vt:lpstr>Income_Taxes!DOC_TBL00079_19_1</vt:lpstr>
      <vt:lpstr>Income_Taxes!DOC_TBL00079_19_2</vt:lpstr>
      <vt:lpstr>Income_Taxes!DOC_TBL00079_19_3</vt:lpstr>
      <vt:lpstr>Income_Taxes!DOC_TBL00079_19_4</vt:lpstr>
      <vt:lpstr>Income_Taxes!DOC_TBL00079_19_5</vt:lpstr>
      <vt:lpstr>Income_Taxes!DOC_TBL00079_2_1</vt:lpstr>
      <vt:lpstr>Income_Taxes!DOC_TBL00079_2_2</vt:lpstr>
      <vt:lpstr>Income_Taxes!DOC_TBL00079_2_3</vt:lpstr>
      <vt:lpstr>Income_Taxes!DOC_TBL00079_2_4</vt:lpstr>
      <vt:lpstr>Income_Taxes!DOC_TBL00079_2_5</vt:lpstr>
      <vt:lpstr>Income_Taxes!DOC_TBL00079_3_1</vt:lpstr>
      <vt:lpstr>Income_Taxes!DOC_TBL00079_3_2</vt:lpstr>
      <vt:lpstr>Income_Taxes!DOC_TBL00079_3_3</vt:lpstr>
      <vt:lpstr>Income_Taxes!DOC_TBL00079_3_4</vt:lpstr>
      <vt:lpstr>Income_Taxes!DOC_TBL00079_3_5</vt:lpstr>
      <vt:lpstr>Income_Taxes!DOC_TBL00079_4_1</vt:lpstr>
      <vt:lpstr>Income_Taxes!DOC_TBL00079_4_2</vt:lpstr>
      <vt:lpstr>Income_Taxes!DOC_TBL00079_4_3</vt:lpstr>
      <vt:lpstr>Income_Taxes!DOC_TBL00079_4_4</vt:lpstr>
      <vt:lpstr>Income_Taxes!DOC_TBL00079_4_5</vt:lpstr>
      <vt:lpstr>Income_Taxes!DOC_TBL00079_5_1</vt:lpstr>
      <vt:lpstr>Income_Taxes!DOC_TBL00079_5_2</vt:lpstr>
      <vt:lpstr>Income_Taxes!DOC_TBL00079_5_3</vt:lpstr>
      <vt:lpstr>Income_Taxes!DOC_TBL00079_5_4</vt:lpstr>
      <vt:lpstr>Income_Taxes!DOC_TBL00079_5_5</vt:lpstr>
      <vt:lpstr>Income_Taxes!DOC_TBL00079_6_1</vt:lpstr>
      <vt:lpstr>Income_Taxes!DOC_TBL00079_6_2</vt:lpstr>
      <vt:lpstr>Income_Taxes!DOC_TBL00079_6_3</vt:lpstr>
      <vt:lpstr>Income_Taxes!DOC_TBL00079_6_4</vt:lpstr>
      <vt:lpstr>Income_Taxes!DOC_TBL00079_6_5</vt:lpstr>
      <vt:lpstr>Income_Taxes!DOC_TBL00079_7_1</vt:lpstr>
      <vt:lpstr>Income_Taxes!DOC_TBL00079_7_2</vt:lpstr>
      <vt:lpstr>Income_Taxes!DOC_TBL00079_7_3</vt:lpstr>
      <vt:lpstr>Income_Taxes!DOC_TBL00079_7_4</vt:lpstr>
      <vt:lpstr>Income_Taxes!DOC_TBL00079_7_5</vt:lpstr>
      <vt:lpstr>Income_Taxes!DOC_TBL00079_8_1</vt:lpstr>
      <vt:lpstr>Income_Taxes!DOC_TBL00079_8_2</vt:lpstr>
      <vt:lpstr>Income_Taxes!DOC_TBL00079_8_3</vt:lpstr>
      <vt:lpstr>Income_Taxes!DOC_TBL00079_8_4</vt:lpstr>
      <vt:lpstr>Income_Taxes!DOC_TBL00079_8_5</vt:lpstr>
      <vt:lpstr>Income_Taxes!DOC_TBL00079_9_1</vt:lpstr>
      <vt:lpstr>Income_Taxes!DOC_TBL00079_9_2</vt:lpstr>
      <vt:lpstr>Income_Taxes!DOC_TBL00079_9_3</vt:lpstr>
      <vt:lpstr>Income_Taxes!DOC_TBL00079_9_4</vt:lpstr>
      <vt:lpstr>Income_Taxes!DOC_TBL00079_9_5</vt:lpstr>
      <vt:lpstr>Income_Taxes!DOC_TBL00080_1_1</vt:lpstr>
      <vt:lpstr>Income_Taxes!DOC_TBL00080_1_2</vt:lpstr>
      <vt:lpstr>Income_Taxes!DOC_TBL00080_1_4</vt:lpstr>
      <vt:lpstr>Income_Taxes!DOC_TBL00080_10_1</vt:lpstr>
      <vt:lpstr>Income_Taxes!DOC_TBL00080_10_2</vt:lpstr>
      <vt:lpstr>Income_Taxes!DOC_TBL00080_10_3</vt:lpstr>
      <vt:lpstr>Income_Taxes!DOC_TBL00080_10_4</vt:lpstr>
      <vt:lpstr>Income_Taxes!DOC_TBL00080_10_5</vt:lpstr>
      <vt:lpstr>Income_Taxes!DOC_TBL00080_11_1</vt:lpstr>
      <vt:lpstr>Income_Taxes!DOC_TBL00080_11_2</vt:lpstr>
      <vt:lpstr>Income_Taxes!DOC_TBL00080_11_3</vt:lpstr>
      <vt:lpstr>Income_Taxes!DOC_TBL00080_11_4</vt:lpstr>
      <vt:lpstr>Income_Taxes!DOC_TBL00080_11_5</vt:lpstr>
      <vt:lpstr>Income_Taxes!DOC_TBL00080_12_1</vt:lpstr>
      <vt:lpstr>Income_Taxes!DOC_TBL00080_12_2</vt:lpstr>
      <vt:lpstr>Income_Taxes!DOC_TBL00080_12_3</vt:lpstr>
      <vt:lpstr>Income_Taxes!DOC_TBL00080_12_4</vt:lpstr>
      <vt:lpstr>Income_Taxes!DOC_TBL00080_12_5</vt:lpstr>
      <vt:lpstr>Income_Taxes!DOC_TBL00080_2_1</vt:lpstr>
      <vt:lpstr>Income_Taxes!DOC_TBL00080_2_2</vt:lpstr>
      <vt:lpstr>Income_Taxes!DOC_TBL00080_2_3</vt:lpstr>
      <vt:lpstr>Income_Taxes!DOC_TBL00080_2_4</vt:lpstr>
      <vt:lpstr>Income_Taxes!DOC_TBL00080_2_5</vt:lpstr>
      <vt:lpstr>Income_Taxes!DOC_TBL00080_3_1</vt:lpstr>
      <vt:lpstr>Income_Taxes!DOC_TBL00080_3_2</vt:lpstr>
      <vt:lpstr>Income_Taxes!DOC_TBL00080_3_3</vt:lpstr>
      <vt:lpstr>Income_Taxes!DOC_TBL00080_3_4</vt:lpstr>
      <vt:lpstr>Income_Taxes!DOC_TBL00080_3_5</vt:lpstr>
      <vt:lpstr>Income_Taxes!DOC_TBL00080_4_1</vt:lpstr>
      <vt:lpstr>Income_Taxes!DOC_TBL00080_4_2</vt:lpstr>
      <vt:lpstr>Income_Taxes!DOC_TBL00080_4_3</vt:lpstr>
      <vt:lpstr>Income_Taxes!DOC_TBL00080_4_4</vt:lpstr>
      <vt:lpstr>Income_Taxes!DOC_TBL00080_4_5</vt:lpstr>
      <vt:lpstr>Income_Taxes!DOC_TBL00080_5_1</vt:lpstr>
      <vt:lpstr>Income_Taxes!DOC_TBL00080_5_2</vt:lpstr>
      <vt:lpstr>Income_Taxes!DOC_TBL00080_5_3</vt:lpstr>
      <vt:lpstr>Income_Taxes!DOC_TBL00080_5_4</vt:lpstr>
      <vt:lpstr>Income_Taxes!DOC_TBL00080_5_5</vt:lpstr>
      <vt:lpstr>Income_Taxes!DOC_TBL00080_6_1</vt:lpstr>
      <vt:lpstr>Income_Taxes!DOC_TBL00080_6_2</vt:lpstr>
      <vt:lpstr>Income_Taxes!DOC_TBL00080_6_3</vt:lpstr>
      <vt:lpstr>Income_Taxes!DOC_TBL00080_6_4</vt:lpstr>
      <vt:lpstr>Income_Taxes!DOC_TBL00080_6_5</vt:lpstr>
      <vt:lpstr>Income_Taxes!DOC_TBL00080_7_1</vt:lpstr>
      <vt:lpstr>Income_Taxes!DOC_TBL00080_7_2</vt:lpstr>
      <vt:lpstr>Income_Taxes!DOC_TBL00080_7_3</vt:lpstr>
      <vt:lpstr>Income_Taxes!DOC_TBL00080_7_4</vt:lpstr>
      <vt:lpstr>Income_Taxes!DOC_TBL00080_7_5</vt:lpstr>
      <vt:lpstr>Income_Taxes!DOC_TBL00080_8_1</vt:lpstr>
      <vt:lpstr>Income_Taxes!DOC_TBL00080_8_2</vt:lpstr>
      <vt:lpstr>Income_Taxes!DOC_TBL00080_8_3</vt:lpstr>
      <vt:lpstr>Income_Taxes!DOC_TBL00080_8_4</vt:lpstr>
      <vt:lpstr>Income_Taxes!DOC_TBL00080_8_5</vt:lpstr>
      <vt:lpstr>Income_Taxes!DOC_TBL00080_9_1</vt:lpstr>
      <vt:lpstr>Income_Taxes!DOC_TBL00080_9_2</vt:lpstr>
      <vt:lpstr>Income_Taxes!DOC_TBL00080_9_3</vt:lpstr>
      <vt:lpstr>Income_Taxes!DOC_TBL00080_9_4</vt:lpstr>
      <vt:lpstr>Income_Taxes!DOC_TBL00080_9_5</vt:lpstr>
      <vt:lpstr>Income_Taxes!DOC_TBL00081_1_1</vt:lpstr>
      <vt:lpstr>Income_Taxes!DOC_TBL00081_1_2</vt:lpstr>
      <vt:lpstr>Income_Taxes!DOC_TBL00081_1_4</vt:lpstr>
      <vt:lpstr>Income_Taxes!DOC_TBL00081_1_6</vt:lpstr>
      <vt:lpstr>Income_Taxes!DOC_TBL00081_10_1</vt:lpstr>
      <vt:lpstr>Income_Taxes!DOC_TBL00081_10_2</vt:lpstr>
      <vt:lpstr>Income_Taxes!DOC_TBL00081_10_3</vt:lpstr>
      <vt:lpstr>Income_Taxes!DOC_TBL00081_10_4</vt:lpstr>
      <vt:lpstr>Income_Taxes!DOC_TBL00081_10_5</vt:lpstr>
      <vt:lpstr>Income_Taxes!DOC_TBL00081_10_6</vt:lpstr>
      <vt:lpstr>Income_Taxes!DOC_TBL00081_10_7</vt:lpstr>
      <vt:lpstr>Income_Taxes!DOC_TBL00081_11_1</vt:lpstr>
      <vt:lpstr>Income_Taxes!DOC_TBL00081_11_2</vt:lpstr>
      <vt:lpstr>Income_Taxes!DOC_TBL00081_11_3</vt:lpstr>
      <vt:lpstr>Income_Taxes!DOC_TBL00081_11_4</vt:lpstr>
      <vt:lpstr>Income_Taxes!DOC_TBL00081_11_5</vt:lpstr>
      <vt:lpstr>Income_Taxes!DOC_TBL00081_11_6</vt:lpstr>
      <vt:lpstr>Income_Taxes!DOC_TBL00081_11_7</vt:lpstr>
      <vt:lpstr>Income_Taxes!DOC_TBL00081_2_1</vt:lpstr>
      <vt:lpstr>Income_Taxes!DOC_TBL00081_2_2</vt:lpstr>
      <vt:lpstr>Income_Taxes!DOC_TBL00081_2_3</vt:lpstr>
      <vt:lpstr>Income_Taxes!DOC_TBL00081_2_4</vt:lpstr>
      <vt:lpstr>Income_Taxes!DOC_TBL00081_2_5</vt:lpstr>
      <vt:lpstr>Income_Taxes!DOC_TBL00081_2_6</vt:lpstr>
      <vt:lpstr>Income_Taxes!DOC_TBL00081_2_7</vt:lpstr>
      <vt:lpstr>Income_Taxes!DOC_TBL00081_3_1</vt:lpstr>
      <vt:lpstr>Income_Taxes!DOC_TBL00081_3_2</vt:lpstr>
      <vt:lpstr>Income_Taxes!DOC_TBL00081_3_3</vt:lpstr>
      <vt:lpstr>Income_Taxes!DOC_TBL00081_3_4</vt:lpstr>
      <vt:lpstr>Income_Taxes!DOC_TBL00081_3_5</vt:lpstr>
      <vt:lpstr>Income_Taxes!DOC_TBL00081_3_6</vt:lpstr>
      <vt:lpstr>Income_Taxes!DOC_TBL00081_3_7</vt:lpstr>
      <vt:lpstr>Income_Taxes!DOC_TBL00081_4_1</vt:lpstr>
      <vt:lpstr>Income_Taxes!DOC_TBL00081_4_2</vt:lpstr>
      <vt:lpstr>Income_Taxes!DOC_TBL00081_4_3</vt:lpstr>
      <vt:lpstr>Income_Taxes!DOC_TBL00081_4_4</vt:lpstr>
      <vt:lpstr>Income_Taxes!DOC_TBL00081_4_5</vt:lpstr>
      <vt:lpstr>Income_Taxes!DOC_TBL00081_4_6</vt:lpstr>
      <vt:lpstr>Income_Taxes!DOC_TBL00081_4_7</vt:lpstr>
      <vt:lpstr>Income_Taxes!DOC_TBL00081_5_1</vt:lpstr>
      <vt:lpstr>Income_Taxes!DOC_TBL00081_5_2</vt:lpstr>
      <vt:lpstr>Income_Taxes!DOC_TBL00081_5_3</vt:lpstr>
      <vt:lpstr>Income_Taxes!DOC_TBL00081_5_4</vt:lpstr>
      <vt:lpstr>Income_Taxes!DOC_TBL00081_5_5</vt:lpstr>
      <vt:lpstr>Income_Taxes!DOC_TBL00081_5_6</vt:lpstr>
      <vt:lpstr>Income_Taxes!DOC_TBL00081_5_7</vt:lpstr>
      <vt:lpstr>Income_Taxes!DOC_TBL00081_6_1</vt:lpstr>
      <vt:lpstr>Income_Taxes!DOC_TBL00081_6_2</vt:lpstr>
      <vt:lpstr>Income_Taxes!DOC_TBL00081_6_3</vt:lpstr>
      <vt:lpstr>Income_Taxes!DOC_TBL00081_6_4</vt:lpstr>
      <vt:lpstr>Income_Taxes!DOC_TBL00081_6_5</vt:lpstr>
      <vt:lpstr>Income_Taxes!DOC_TBL00081_6_6</vt:lpstr>
      <vt:lpstr>Income_Taxes!DOC_TBL00081_6_7</vt:lpstr>
      <vt:lpstr>Income_Taxes!DOC_TBL00081_7_1</vt:lpstr>
      <vt:lpstr>Income_Taxes!DOC_TBL00081_7_2</vt:lpstr>
      <vt:lpstr>Income_Taxes!DOC_TBL00081_7_3</vt:lpstr>
      <vt:lpstr>Income_Taxes!DOC_TBL00081_7_4</vt:lpstr>
      <vt:lpstr>Income_Taxes!DOC_TBL00081_7_5</vt:lpstr>
      <vt:lpstr>Income_Taxes!DOC_TBL00081_7_6</vt:lpstr>
      <vt:lpstr>Income_Taxes!DOC_TBL00081_7_7</vt:lpstr>
      <vt:lpstr>Income_Taxes!DOC_TBL00081_8_1</vt:lpstr>
      <vt:lpstr>Income_Taxes!DOC_TBL00081_8_2</vt:lpstr>
      <vt:lpstr>Income_Taxes!DOC_TBL00081_8_3</vt:lpstr>
      <vt:lpstr>Income_Taxes!DOC_TBL00081_8_4</vt:lpstr>
      <vt:lpstr>Income_Taxes!DOC_TBL00081_8_5</vt:lpstr>
      <vt:lpstr>Income_Taxes!DOC_TBL00081_8_6</vt:lpstr>
      <vt:lpstr>Income_Taxes!DOC_TBL00081_8_7</vt:lpstr>
      <vt:lpstr>Income_Taxes!DOC_TBL00081_9_1</vt:lpstr>
      <vt:lpstr>Income_Taxes!DOC_TBL00081_9_2</vt:lpstr>
      <vt:lpstr>Income_Taxes!DOC_TBL00081_9_3</vt:lpstr>
      <vt:lpstr>Income_Taxes!DOC_TBL00081_9_4</vt:lpstr>
      <vt:lpstr>Income_Taxes!DOC_TBL00081_9_5</vt:lpstr>
      <vt:lpstr>Income_Taxes!DOC_TBL00081_9_6</vt:lpstr>
      <vt:lpstr>Income_Taxes!DOC_TBL00081_9_7</vt:lpstr>
      <vt:lpstr>Stockholders_Equity_And_Accumu!DOC_TBL00082_1_1</vt:lpstr>
      <vt:lpstr>Stockholders_Equity_And_Accumu!DOC_TBL00082_1_2</vt:lpstr>
      <vt:lpstr>Stockholders_Equity_And_Accumu!DOC_TBL00082_1_3</vt:lpstr>
      <vt:lpstr>Stockholders_Equity_And_Accumu!DOC_TBL00082_1_4</vt:lpstr>
      <vt:lpstr>Stockholders_Equity_And_Accumu!DOC_TBL00082_1_5</vt:lpstr>
      <vt:lpstr>Stockholders_Equity_And_Accumu!DOC_TBL00082_1_6</vt:lpstr>
      <vt:lpstr>Stockholders_Equity_And_Accumu!DOC_TBL00082_1_7</vt:lpstr>
      <vt:lpstr>Stockholders_Equity_And_Accumu!DOC_TBL00082_2_1</vt:lpstr>
      <vt:lpstr>Stockholders_Equity_And_Accumu!DOC_TBL00082_2_2</vt:lpstr>
      <vt:lpstr>Stockholders_Equity_And_Accumu!DOC_TBL00082_2_3</vt:lpstr>
      <vt:lpstr>Stockholders_Equity_And_Accumu!DOC_TBL00082_2_4</vt:lpstr>
      <vt:lpstr>Stockholders_Equity_And_Accumu!DOC_TBL00082_2_5</vt:lpstr>
      <vt:lpstr>Stockholders_Equity_And_Accumu!DOC_TBL00082_2_6</vt:lpstr>
      <vt:lpstr>Stockholders_Equity_And_Accumu!DOC_TBL00082_2_7</vt:lpstr>
      <vt:lpstr>Stockholders_Equity_And_Accumu!DOC_TBL00082_3_1</vt:lpstr>
      <vt:lpstr>Stockholders_Equity_And_Accumu!DOC_TBL00082_3_2</vt:lpstr>
      <vt:lpstr>Stockholders_Equity_And_Accumu!DOC_TBL00082_3_3</vt:lpstr>
      <vt:lpstr>Stockholders_Equity_And_Accumu!DOC_TBL00082_3_4</vt:lpstr>
      <vt:lpstr>Stockholders_Equity_And_Accumu!DOC_TBL00082_3_5</vt:lpstr>
      <vt:lpstr>Stockholders_Equity_And_Accumu!DOC_TBL00082_3_6</vt:lpstr>
      <vt:lpstr>Stockholders_Equity_And_Accumu!DOC_TBL00082_3_7</vt:lpstr>
      <vt:lpstr>Stockholders_Equity_And_Accumu!DOC_TBL00082_3_9</vt:lpstr>
      <vt:lpstr>Stockholders_Equity_And_Accumu!DOC_TBL00082_4_1</vt:lpstr>
      <vt:lpstr>Stockholders_Equity_And_Accumu!DOC_TBL00082_4_10</vt:lpstr>
      <vt:lpstr>Stockholders_Equity_And_Accumu!DOC_TBL00082_4_2</vt:lpstr>
      <vt:lpstr>Stockholders_Equity_And_Accumu!DOC_TBL00082_4_3</vt:lpstr>
      <vt:lpstr>Stockholders_Equity_And_Accumu!DOC_TBL00082_4_4</vt:lpstr>
      <vt:lpstr>Stockholders_Equity_And_Accumu!DOC_TBL00082_4_5</vt:lpstr>
      <vt:lpstr>Stockholders_Equity_And_Accumu!DOC_TBL00082_4_6</vt:lpstr>
      <vt:lpstr>Stockholders_Equity_And_Accumu!DOC_TBL00082_4_7</vt:lpstr>
      <vt:lpstr>Stockholders_Equity_And_Accumu!DOC_TBL00082_4_8</vt:lpstr>
      <vt:lpstr>Stockholders_Equity_And_Accumu!DOC_TBL00082_4_9</vt:lpstr>
      <vt:lpstr>Stockholders_Equity_And_Accumu!DOC_TBL00082_5_1</vt:lpstr>
      <vt:lpstr>Stockholders_Equity_And_Accumu!DOC_TBL00082_5_10</vt:lpstr>
      <vt:lpstr>Stockholders_Equity_And_Accumu!DOC_TBL00082_5_2</vt:lpstr>
      <vt:lpstr>Stockholders_Equity_And_Accumu!DOC_TBL00082_5_3</vt:lpstr>
      <vt:lpstr>Stockholders_Equity_And_Accumu!DOC_TBL00082_5_4</vt:lpstr>
      <vt:lpstr>Stockholders_Equity_And_Accumu!DOC_TBL00082_5_5</vt:lpstr>
      <vt:lpstr>Stockholders_Equity_And_Accumu!DOC_TBL00082_5_6</vt:lpstr>
      <vt:lpstr>Stockholders_Equity_And_Accumu!DOC_TBL00082_5_7</vt:lpstr>
      <vt:lpstr>Stockholders_Equity_And_Accumu!DOC_TBL00082_5_8</vt:lpstr>
      <vt:lpstr>Stockholders_Equity_And_Accumu!DOC_TBL00082_5_9</vt:lpstr>
      <vt:lpstr>Stockholders_Equity_And_Accumu!DOC_TBL00082_6_1</vt:lpstr>
      <vt:lpstr>Stockholders_Equity_And_Accumu!DOC_TBL00082_6_10</vt:lpstr>
      <vt:lpstr>Stockholders_Equity_And_Accumu!DOC_TBL00082_6_2</vt:lpstr>
      <vt:lpstr>Stockholders_Equity_And_Accumu!DOC_TBL00082_6_3</vt:lpstr>
      <vt:lpstr>Stockholders_Equity_And_Accumu!DOC_TBL00082_6_4</vt:lpstr>
      <vt:lpstr>Stockholders_Equity_And_Accumu!DOC_TBL00082_6_5</vt:lpstr>
      <vt:lpstr>Stockholders_Equity_And_Accumu!DOC_TBL00082_6_6</vt:lpstr>
      <vt:lpstr>Stockholders_Equity_And_Accumu!DOC_TBL00082_6_7</vt:lpstr>
      <vt:lpstr>Stockholders_Equity_And_Accumu!DOC_TBL00082_6_8</vt:lpstr>
      <vt:lpstr>Stockholders_Equity_And_Accumu!DOC_TBL00082_6_9</vt:lpstr>
      <vt:lpstr>Stockholders_Equity_And_Accumu!DOC_TBL00082_7_1</vt:lpstr>
      <vt:lpstr>Stockholders_Equity_And_Accumu!DOC_TBL00082_7_10</vt:lpstr>
      <vt:lpstr>Stockholders_Equity_And_Accumu!DOC_TBL00082_7_2</vt:lpstr>
      <vt:lpstr>Stockholders_Equity_And_Accumu!DOC_TBL00082_7_3</vt:lpstr>
      <vt:lpstr>Stockholders_Equity_And_Accumu!DOC_TBL00082_7_4</vt:lpstr>
      <vt:lpstr>Stockholders_Equity_And_Accumu!DOC_TBL00082_7_5</vt:lpstr>
      <vt:lpstr>Stockholders_Equity_And_Accumu!DOC_TBL00082_7_6</vt:lpstr>
      <vt:lpstr>Stockholders_Equity_And_Accumu!DOC_TBL00082_7_7</vt:lpstr>
      <vt:lpstr>Stockholders_Equity_And_Accumu!DOC_TBL00082_7_8</vt:lpstr>
      <vt:lpstr>Stockholders_Equity_And_Accumu!DOC_TBL00082_7_9</vt:lpstr>
      <vt:lpstr>Stockholders_Equity_And_Accumu!DOC_TBL00082_8_1</vt:lpstr>
      <vt:lpstr>Stockholders_Equity_And_Accumu!DOC_TBL00082_8_10</vt:lpstr>
      <vt:lpstr>Stockholders_Equity_And_Accumu!DOC_TBL00082_8_2</vt:lpstr>
      <vt:lpstr>Stockholders_Equity_And_Accumu!DOC_TBL00082_8_3</vt:lpstr>
      <vt:lpstr>Stockholders_Equity_And_Accumu!DOC_TBL00082_8_4</vt:lpstr>
      <vt:lpstr>Stockholders_Equity_And_Accumu!DOC_TBL00082_8_5</vt:lpstr>
      <vt:lpstr>Stockholders_Equity_And_Accumu!DOC_TBL00082_8_6</vt:lpstr>
      <vt:lpstr>Stockholders_Equity_And_Accumu!DOC_TBL00082_8_7</vt:lpstr>
      <vt:lpstr>Stockholders_Equity_And_Accumu!DOC_TBL00082_8_8</vt:lpstr>
      <vt:lpstr>Stockholders_Equity_And_Accumu!DOC_TBL00082_8_9</vt:lpstr>
      <vt:lpstr>Stockholders_Equity_And_Accumu!DOC_TBL00083_1_1</vt:lpstr>
      <vt:lpstr>Stockholders_Equity_And_Accumu!DOC_TBL00084_1_1</vt:lpstr>
      <vt:lpstr>Stockholders_Equity_And_Accumu!DOC_TBL00085_1_1</vt:lpstr>
      <vt:lpstr>Stockholders_Equity_And_Accumu!DOC_TBL00086_1_1</vt:lpstr>
      <vt:lpstr>Stockholders_Equity_And_Accumu!DOC_TBL00086_1_11</vt:lpstr>
      <vt:lpstr>Stockholders_Equity_And_Accumu!DOC_TBL00086_1_13</vt:lpstr>
      <vt:lpstr>Stockholders_Equity_And_Accumu!DOC_TBL00086_1_15</vt:lpstr>
      <vt:lpstr>Stockholders_Equity_And_Accumu!DOC_TBL00086_1_3</vt:lpstr>
      <vt:lpstr>Stockholders_Equity_And_Accumu!DOC_TBL00086_1_5</vt:lpstr>
      <vt:lpstr>Stockholders_Equity_And_Accumu!DOC_TBL00086_1_7</vt:lpstr>
      <vt:lpstr>Stockholders_Equity_And_Accumu!DOC_TBL00086_1_9</vt:lpstr>
      <vt:lpstr>Stockholders_Equity_And_Accumu!DOC_TBL00086_10_1</vt:lpstr>
      <vt:lpstr>Stockholders_Equity_And_Accumu!DOC_TBL00086_10_10</vt:lpstr>
      <vt:lpstr>Stockholders_Equity_And_Accumu!DOC_TBL00086_10_11</vt:lpstr>
      <vt:lpstr>Stockholders_Equity_And_Accumu!DOC_TBL00086_10_12</vt:lpstr>
      <vt:lpstr>Stockholders_Equity_And_Accumu!DOC_TBL00086_10_13</vt:lpstr>
      <vt:lpstr>Stockholders_Equity_And_Accumu!DOC_TBL00086_10_14</vt:lpstr>
      <vt:lpstr>Stockholders_Equity_And_Accumu!DOC_TBL00086_10_15</vt:lpstr>
      <vt:lpstr>Stockholders_Equity_And_Accumu!DOC_TBL00086_10_2</vt:lpstr>
      <vt:lpstr>Stockholders_Equity_And_Accumu!DOC_TBL00086_10_3</vt:lpstr>
      <vt:lpstr>Stockholders_Equity_And_Accumu!DOC_TBL00086_10_4</vt:lpstr>
      <vt:lpstr>Stockholders_Equity_And_Accumu!DOC_TBL00086_10_5</vt:lpstr>
      <vt:lpstr>Stockholders_Equity_And_Accumu!DOC_TBL00086_10_6</vt:lpstr>
      <vt:lpstr>Stockholders_Equity_And_Accumu!DOC_TBL00086_10_7</vt:lpstr>
      <vt:lpstr>Stockholders_Equity_And_Accumu!DOC_TBL00086_10_8</vt:lpstr>
      <vt:lpstr>Stockholders_Equity_And_Accumu!DOC_TBL00086_10_9</vt:lpstr>
      <vt:lpstr>Stockholders_Equity_And_Accumu!DOC_TBL00086_11_1</vt:lpstr>
      <vt:lpstr>Stockholders_Equity_And_Accumu!DOC_TBL00086_11_10</vt:lpstr>
      <vt:lpstr>Stockholders_Equity_And_Accumu!DOC_TBL00086_11_11</vt:lpstr>
      <vt:lpstr>Stockholders_Equity_And_Accumu!DOC_TBL00086_11_12</vt:lpstr>
      <vt:lpstr>Stockholders_Equity_And_Accumu!DOC_TBL00086_11_13</vt:lpstr>
      <vt:lpstr>Stockholders_Equity_And_Accumu!DOC_TBL00086_11_14</vt:lpstr>
      <vt:lpstr>Stockholders_Equity_And_Accumu!DOC_TBL00086_11_15</vt:lpstr>
      <vt:lpstr>Stockholders_Equity_And_Accumu!DOC_TBL00086_11_2</vt:lpstr>
      <vt:lpstr>Stockholders_Equity_And_Accumu!DOC_TBL00086_11_3</vt:lpstr>
      <vt:lpstr>Stockholders_Equity_And_Accumu!DOC_TBL00086_11_4</vt:lpstr>
      <vt:lpstr>Stockholders_Equity_And_Accumu!DOC_TBL00086_11_5</vt:lpstr>
      <vt:lpstr>Stockholders_Equity_And_Accumu!DOC_TBL00086_11_6</vt:lpstr>
      <vt:lpstr>Stockholders_Equity_And_Accumu!DOC_TBL00086_11_7</vt:lpstr>
      <vt:lpstr>Stockholders_Equity_And_Accumu!DOC_TBL00086_11_8</vt:lpstr>
      <vt:lpstr>Stockholders_Equity_And_Accumu!DOC_TBL00086_11_9</vt:lpstr>
      <vt:lpstr>Stockholders_Equity_And_Accumu!DOC_TBL00086_12_1</vt:lpstr>
      <vt:lpstr>Stockholders_Equity_And_Accumu!DOC_TBL00086_12_10</vt:lpstr>
      <vt:lpstr>Stockholders_Equity_And_Accumu!DOC_TBL00086_12_11</vt:lpstr>
      <vt:lpstr>Stockholders_Equity_And_Accumu!DOC_TBL00086_12_12</vt:lpstr>
      <vt:lpstr>Stockholders_Equity_And_Accumu!DOC_TBL00086_12_13</vt:lpstr>
      <vt:lpstr>Stockholders_Equity_And_Accumu!DOC_TBL00086_12_14</vt:lpstr>
      <vt:lpstr>Stockholders_Equity_And_Accumu!DOC_TBL00086_12_15</vt:lpstr>
      <vt:lpstr>Stockholders_Equity_And_Accumu!DOC_TBL00086_12_2</vt:lpstr>
      <vt:lpstr>Stockholders_Equity_And_Accumu!DOC_TBL00086_12_3</vt:lpstr>
      <vt:lpstr>Stockholders_Equity_And_Accumu!DOC_TBL00086_12_4</vt:lpstr>
      <vt:lpstr>Stockholders_Equity_And_Accumu!DOC_TBL00086_12_5</vt:lpstr>
      <vt:lpstr>Stockholders_Equity_And_Accumu!DOC_TBL00086_12_6</vt:lpstr>
      <vt:lpstr>Stockholders_Equity_And_Accumu!DOC_TBL00086_12_7</vt:lpstr>
      <vt:lpstr>Stockholders_Equity_And_Accumu!DOC_TBL00086_12_8</vt:lpstr>
      <vt:lpstr>Stockholders_Equity_And_Accumu!DOC_TBL00086_12_9</vt:lpstr>
      <vt:lpstr>Stockholders_Equity_And_Accumu!DOC_TBL00086_13_1</vt:lpstr>
      <vt:lpstr>Stockholders_Equity_And_Accumu!DOC_TBL00086_13_10</vt:lpstr>
      <vt:lpstr>Stockholders_Equity_And_Accumu!DOC_TBL00086_13_11</vt:lpstr>
      <vt:lpstr>Stockholders_Equity_And_Accumu!DOC_TBL00086_13_12</vt:lpstr>
      <vt:lpstr>Stockholders_Equity_And_Accumu!DOC_TBL00086_13_13</vt:lpstr>
      <vt:lpstr>Stockholders_Equity_And_Accumu!DOC_TBL00086_13_14</vt:lpstr>
      <vt:lpstr>Stockholders_Equity_And_Accumu!DOC_TBL00086_13_15</vt:lpstr>
      <vt:lpstr>Stockholders_Equity_And_Accumu!DOC_TBL00086_13_2</vt:lpstr>
      <vt:lpstr>Stockholders_Equity_And_Accumu!DOC_TBL00086_13_3</vt:lpstr>
      <vt:lpstr>Stockholders_Equity_And_Accumu!DOC_TBL00086_13_4</vt:lpstr>
      <vt:lpstr>Stockholders_Equity_And_Accumu!DOC_TBL00086_13_5</vt:lpstr>
      <vt:lpstr>Stockholders_Equity_And_Accumu!DOC_TBL00086_13_6</vt:lpstr>
      <vt:lpstr>Stockholders_Equity_And_Accumu!DOC_TBL00086_13_7</vt:lpstr>
      <vt:lpstr>Stockholders_Equity_And_Accumu!DOC_TBL00086_13_8</vt:lpstr>
      <vt:lpstr>Stockholders_Equity_And_Accumu!DOC_TBL00086_13_9</vt:lpstr>
      <vt:lpstr>Stockholders_Equity_And_Accumu!DOC_TBL00086_14_1</vt:lpstr>
      <vt:lpstr>Stockholders_Equity_And_Accumu!DOC_TBL00086_14_10</vt:lpstr>
      <vt:lpstr>Stockholders_Equity_And_Accumu!DOC_TBL00086_14_11</vt:lpstr>
      <vt:lpstr>Stockholders_Equity_And_Accumu!DOC_TBL00086_14_12</vt:lpstr>
      <vt:lpstr>Stockholders_Equity_And_Accumu!DOC_TBL00086_14_13</vt:lpstr>
      <vt:lpstr>Stockholders_Equity_And_Accumu!DOC_TBL00086_14_14</vt:lpstr>
      <vt:lpstr>Stockholders_Equity_And_Accumu!DOC_TBL00086_14_15</vt:lpstr>
      <vt:lpstr>Stockholders_Equity_And_Accumu!DOC_TBL00086_14_2</vt:lpstr>
      <vt:lpstr>Stockholders_Equity_And_Accumu!DOC_TBL00086_14_3</vt:lpstr>
      <vt:lpstr>Stockholders_Equity_And_Accumu!DOC_TBL00086_14_4</vt:lpstr>
      <vt:lpstr>Stockholders_Equity_And_Accumu!DOC_TBL00086_14_5</vt:lpstr>
      <vt:lpstr>Stockholders_Equity_And_Accumu!DOC_TBL00086_14_6</vt:lpstr>
      <vt:lpstr>Stockholders_Equity_And_Accumu!DOC_TBL00086_14_7</vt:lpstr>
      <vt:lpstr>Stockholders_Equity_And_Accumu!DOC_TBL00086_14_8</vt:lpstr>
      <vt:lpstr>Stockholders_Equity_And_Accumu!DOC_TBL00086_14_9</vt:lpstr>
      <vt:lpstr>Stockholders_Equity_And_Accumu!DOC_TBL00086_15_1</vt:lpstr>
      <vt:lpstr>Stockholders_Equity_And_Accumu!DOC_TBL00086_15_10</vt:lpstr>
      <vt:lpstr>Stockholders_Equity_And_Accumu!DOC_TBL00086_15_11</vt:lpstr>
      <vt:lpstr>Stockholders_Equity_And_Accumu!DOC_TBL00086_15_12</vt:lpstr>
      <vt:lpstr>Stockholders_Equity_And_Accumu!DOC_TBL00086_15_13</vt:lpstr>
      <vt:lpstr>Stockholders_Equity_And_Accumu!DOC_TBL00086_15_14</vt:lpstr>
      <vt:lpstr>Stockholders_Equity_And_Accumu!DOC_TBL00086_15_15</vt:lpstr>
      <vt:lpstr>Stockholders_Equity_And_Accumu!DOC_TBL00086_15_2</vt:lpstr>
      <vt:lpstr>Stockholders_Equity_And_Accumu!DOC_TBL00086_15_3</vt:lpstr>
      <vt:lpstr>Stockholders_Equity_And_Accumu!DOC_TBL00086_15_4</vt:lpstr>
      <vt:lpstr>Stockholders_Equity_And_Accumu!DOC_TBL00086_15_5</vt:lpstr>
      <vt:lpstr>Stockholders_Equity_And_Accumu!DOC_TBL00086_15_6</vt:lpstr>
      <vt:lpstr>Stockholders_Equity_And_Accumu!DOC_TBL00086_15_7</vt:lpstr>
      <vt:lpstr>Stockholders_Equity_And_Accumu!DOC_TBL00086_15_8</vt:lpstr>
      <vt:lpstr>Stockholders_Equity_And_Accumu!DOC_TBL00086_15_9</vt:lpstr>
      <vt:lpstr>Stockholders_Equity_And_Accumu!DOC_TBL00086_16_1</vt:lpstr>
      <vt:lpstr>Stockholders_Equity_And_Accumu!DOC_TBL00086_16_10</vt:lpstr>
      <vt:lpstr>Stockholders_Equity_And_Accumu!DOC_TBL00086_16_11</vt:lpstr>
      <vt:lpstr>Stockholders_Equity_And_Accumu!DOC_TBL00086_16_12</vt:lpstr>
      <vt:lpstr>Stockholders_Equity_And_Accumu!DOC_TBL00086_16_13</vt:lpstr>
      <vt:lpstr>Stockholders_Equity_And_Accumu!DOC_TBL00086_16_14</vt:lpstr>
      <vt:lpstr>Stockholders_Equity_And_Accumu!DOC_TBL00086_16_15</vt:lpstr>
      <vt:lpstr>Stockholders_Equity_And_Accumu!DOC_TBL00086_16_2</vt:lpstr>
      <vt:lpstr>Stockholders_Equity_And_Accumu!DOC_TBL00086_16_3</vt:lpstr>
      <vt:lpstr>Stockholders_Equity_And_Accumu!DOC_TBL00086_16_4</vt:lpstr>
      <vt:lpstr>Stockholders_Equity_And_Accumu!DOC_TBL00086_16_5</vt:lpstr>
      <vt:lpstr>Stockholders_Equity_And_Accumu!DOC_TBL00086_16_6</vt:lpstr>
      <vt:lpstr>Stockholders_Equity_And_Accumu!DOC_TBL00086_16_7</vt:lpstr>
      <vt:lpstr>Stockholders_Equity_And_Accumu!DOC_TBL00086_16_8</vt:lpstr>
      <vt:lpstr>Stockholders_Equity_And_Accumu!DOC_TBL00086_16_9</vt:lpstr>
      <vt:lpstr>Stockholders_Equity_And_Accumu!DOC_TBL00086_17_1</vt:lpstr>
      <vt:lpstr>Stockholders_Equity_And_Accumu!DOC_TBL00086_17_10</vt:lpstr>
      <vt:lpstr>Stockholders_Equity_And_Accumu!DOC_TBL00086_17_11</vt:lpstr>
      <vt:lpstr>Stockholders_Equity_And_Accumu!DOC_TBL00086_17_12</vt:lpstr>
      <vt:lpstr>Stockholders_Equity_And_Accumu!DOC_TBL00086_17_13</vt:lpstr>
      <vt:lpstr>Stockholders_Equity_And_Accumu!DOC_TBL00086_17_14</vt:lpstr>
      <vt:lpstr>Stockholders_Equity_And_Accumu!DOC_TBL00086_17_15</vt:lpstr>
      <vt:lpstr>Stockholders_Equity_And_Accumu!DOC_TBL00086_17_2</vt:lpstr>
      <vt:lpstr>Stockholders_Equity_And_Accumu!DOC_TBL00086_17_3</vt:lpstr>
      <vt:lpstr>Stockholders_Equity_And_Accumu!DOC_TBL00086_17_4</vt:lpstr>
      <vt:lpstr>Stockholders_Equity_And_Accumu!DOC_TBL00086_17_5</vt:lpstr>
      <vt:lpstr>Stockholders_Equity_And_Accumu!DOC_TBL00086_17_6</vt:lpstr>
      <vt:lpstr>Stockholders_Equity_And_Accumu!DOC_TBL00086_17_7</vt:lpstr>
      <vt:lpstr>Stockholders_Equity_And_Accumu!DOC_TBL00086_17_8</vt:lpstr>
      <vt:lpstr>Stockholders_Equity_And_Accumu!DOC_TBL00086_17_9</vt:lpstr>
      <vt:lpstr>Stockholders_Equity_And_Accumu!DOC_TBL00086_2_1</vt:lpstr>
      <vt:lpstr>Stockholders_Equity_And_Accumu!DOC_TBL00086_2_11</vt:lpstr>
      <vt:lpstr>Stockholders_Equity_And_Accumu!DOC_TBL00086_2_13</vt:lpstr>
      <vt:lpstr>Stockholders_Equity_And_Accumu!DOC_TBL00086_2_15</vt:lpstr>
      <vt:lpstr>Stockholders_Equity_And_Accumu!DOC_TBL00086_2_3</vt:lpstr>
      <vt:lpstr>Stockholders_Equity_And_Accumu!DOC_TBL00086_2_5</vt:lpstr>
      <vt:lpstr>Stockholders_Equity_And_Accumu!DOC_TBL00086_2_7</vt:lpstr>
      <vt:lpstr>Stockholders_Equity_And_Accumu!DOC_TBL00086_2_9</vt:lpstr>
      <vt:lpstr>Stockholders_Equity_And_Accumu!DOC_TBL00086_3_1</vt:lpstr>
      <vt:lpstr>Stockholders_Equity_And_Accumu!DOC_TBL00086_3_11</vt:lpstr>
      <vt:lpstr>Stockholders_Equity_And_Accumu!DOC_TBL00086_3_13</vt:lpstr>
      <vt:lpstr>Stockholders_Equity_And_Accumu!DOC_TBL00086_3_15</vt:lpstr>
      <vt:lpstr>Stockholders_Equity_And_Accumu!DOC_TBL00086_3_3</vt:lpstr>
      <vt:lpstr>Stockholders_Equity_And_Accumu!DOC_TBL00086_3_5</vt:lpstr>
      <vt:lpstr>Stockholders_Equity_And_Accumu!DOC_TBL00086_3_7</vt:lpstr>
      <vt:lpstr>Stockholders_Equity_And_Accumu!DOC_TBL00086_3_9</vt:lpstr>
      <vt:lpstr>Stockholders_Equity_And_Accumu!DOC_TBL00086_4_1</vt:lpstr>
      <vt:lpstr>Stockholders_Equity_And_Accumu!DOC_TBL00086_4_11</vt:lpstr>
      <vt:lpstr>Stockholders_Equity_And_Accumu!DOC_TBL00086_4_13</vt:lpstr>
      <vt:lpstr>Stockholders_Equity_And_Accumu!DOC_TBL00086_4_15</vt:lpstr>
      <vt:lpstr>Stockholders_Equity_And_Accumu!DOC_TBL00086_4_3</vt:lpstr>
      <vt:lpstr>Stockholders_Equity_And_Accumu!DOC_TBL00086_4_5</vt:lpstr>
      <vt:lpstr>Stockholders_Equity_And_Accumu!DOC_TBL00086_4_7</vt:lpstr>
      <vt:lpstr>Stockholders_Equity_And_Accumu!DOC_TBL00086_4_9</vt:lpstr>
      <vt:lpstr>Stockholders_Equity_And_Accumu!DOC_TBL00086_5_1</vt:lpstr>
      <vt:lpstr>Stockholders_Equity_And_Accumu!DOC_TBL00086_5_11</vt:lpstr>
      <vt:lpstr>Stockholders_Equity_And_Accumu!DOC_TBL00086_5_13</vt:lpstr>
      <vt:lpstr>Stockholders_Equity_And_Accumu!DOC_TBL00086_5_15</vt:lpstr>
      <vt:lpstr>Stockholders_Equity_And_Accumu!DOC_TBL00086_5_3</vt:lpstr>
      <vt:lpstr>Stockholders_Equity_And_Accumu!DOC_TBL00086_5_5</vt:lpstr>
      <vt:lpstr>Stockholders_Equity_And_Accumu!DOC_TBL00086_5_7</vt:lpstr>
      <vt:lpstr>Stockholders_Equity_And_Accumu!DOC_TBL00086_5_9</vt:lpstr>
      <vt:lpstr>Stockholders_Equity_And_Accumu!DOC_TBL00086_6_1</vt:lpstr>
      <vt:lpstr>Stockholders_Equity_And_Accumu!DOC_TBL00086_6_11</vt:lpstr>
      <vt:lpstr>Stockholders_Equity_And_Accumu!DOC_TBL00086_6_13</vt:lpstr>
      <vt:lpstr>Stockholders_Equity_And_Accumu!DOC_TBL00086_6_15</vt:lpstr>
      <vt:lpstr>Stockholders_Equity_And_Accumu!DOC_TBL00086_6_3</vt:lpstr>
      <vt:lpstr>Stockholders_Equity_And_Accumu!DOC_TBL00086_6_5</vt:lpstr>
      <vt:lpstr>Stockholders_Equity_And_Accumu!DOC_TBL00086_6_6</vt:lpstr>
      <vt:lpstr>Stockholders_Equity_And_Accumu!DOC_TBL00086_6_9</vt:lpstr>
      <vt:lpstr>Stockholders_Equity_And_Accumu!DOC_TBL00086_7_1</vt:lpstr>
      <vt:lpstr>Stockholders_Equity_And_Accumu!DOC_TBL00086_7_10</vt:lpstr>
      <vt:lpstr>Stockholders_Equity_And_Accumu!DOC_TBL00086_7_11</vt:lpstr>
      <vt:lpstr>Stockholders_Equity_And_Accumu!DOC_TBL00086_7_12</vt:lpstr>
      <vt:lpstr>Stockholders_Equity_And_Accumu!DOC_TBL00086_7_13</vt:lpstr>
      <vt:lpstr>Stockholders_Equity_And_Accumu!DOC_TBL00086_7_14</vt:lpstr>
      <vt:lpstr>Stockholders_Equity_And_Accumu!DOC_TBL00086_7_15</vt:lpstr>
      <vt:lpstr>Stockholders_Equity_And_Accumu!DOC_TBL00086_7_2</vt:lpstr>
      <vt:lpstr>Stockholders_Equity_And_Accumu!DOC_TBL00086_7_3</vt:lpstr>
      <vt:lpstr>Stockholders_Equity_And_Accumu!DOC_TBL00086_7_4</vt:lpstr>
      <vt:lpstr>Stockholders_Equity_And_Accumu!DOC_TBL00086_7_5</vt:lpstr>
      <vt:lpstr>Stockholders_Equity_And_Accumu!DOC_TBL00086_7_6</vt:lpstr>
      <vt:lpstr>Stockholders_Equity_And_Accumu!DOC_TBL00086_7_7</vt:lpstr>
      <vt:lpstr>Stockholders_Equity_And_Accumu!DOC_TBL00086_7_8</vt:lpstr>
      <vt:lpstr>Stockholders_Equity_And_Accumu!DOC_TBL00086_7_9</vt:lpstr>
      <vt:lpstr>Stockholders_Equity_And_Accumu!DOC_TBL00086_8_1</vt:lpstr>
      <vt:lpstr>Stockholders_Equity_And_Accumu!DOC_TBL00086_8_10</vt:lpstr>
      <vt:lpstr>Stockholders_Equity_And_Accumu!DOC_TBL00086_8_11</vt:lpstr>
      <vt:lpstr>Stockholders_Equity_And_Accumu!DOC_TBL00086_8_12</vt:lpstr>
      <vt:lpstr>Stockholders_Equity_And_Accumu!DOC_TBL00086_8_13</vt:lpstr>
      <vt:lpstr>Stockholders_Equity_And_Accumu!DOC_TBL00086_8_14</vt:lpstr>
      <vt:lpstr>Stockholders_Equity_And_Accumu!DOC_TBL00086_8_15</vt:lpstr>
      <vt:lpstr>Stockholders_Equity_And_Accumu!DOC_TBL00086_8_2</vt:lpstr>
      <vt:lpstr>Stockholders_Equity_And_Accumu!DOC_TBL00086_8_3</vt:lpstr>
      <vt:lpstr>Stockholders_Equity_And_Accumu!DOC_TBL00086_8_4</vt:lpstr>
      <vt:lpstr>Stockholders_Equity_And_Accumu!DOC_TBL00086_8_5</vt:lpstr>
      <vt:lpstr>Stockholders_Equity_And_Accumu!DOC_TBL00086_8_6</vt:lpstr>
      <vt:lpstr>Stockholders_Equity_And_Accumu!DOC_TBL00086_8_7</vt:lpstr>
      <vt:lpstr>Stockholders_Equity_And_Accumu!DOC_TBL00086_8_8</vt:lpstr>
      <vt:lpstr>Stockholders_Equity_And_Accumu!DOC_TBL00086_8_9</vt:lpstr>
      <vt:lpstr>Stockholders_Equity_And_Accumu!DOC_TBL00086_9_1</vt:lpstr>
      <vt:lpstr>Stockholders_Equity_And_Accumu!DOC_TBL00086_9_10</vt:lpstr>
      <vt:lpstr>Stockholders_Equity_And_Accumu!DOC_TBL00086_9_11</vt:lpstr>
      <vt:lpstr>Stockholders_Equity_And_Accumu!DOC_TBL00086_9_12</vt:lpstr>
      <vt:lpstr>Stockholders_Equity_And_Accumu!DOC_TBL00086_9_13</vt:lpstr>
      <vt:lpstr>Stockholders_Equity_And_Accumu!DOC_TBL00086_9_14</vt:lpstr>
      <vt:lpstr>Stockholders_Equity_And_Accumu!DOC_TBL00086_9_15</vt:lpstr>
      <vt:lpstr>Stockholders_Equity_And_Accumu!DOC_TBL00086_9_2</vt:lpstr>
      <vt:lpstr>Stockholders_Equity_And_Accumu!DOC_TBL00086_9_3</vt:lpstr>
      <vt:lpstr>Stockholders_Equity_And_Accumu!DOC_TBL00086_9_4</vt:lpstr>
      <vt:lpstr>Stockholders_Equity_And_Accumu!DOC_TBL00086_9_5</vt:lpstr>
      <vt:lpstr>Stockholders_Equity_And_Accumu!DOC_TBL00086_9_6</vt:lpstr>
      <vt:lpstr>Stockholders_Equity_And_Accumu!DOC_TBL00086_9_7</vt:lpstr>
      <vt:lpstr>Stockholders_Equity_And_Accumu!DOC_TBL00086_9_8</vt:lpstr>
      <vt:lpstr>Stockholders_Equity_And_Accumu!DOC_TBL00086_9_9</vt:lpstr>
      <vt:lpstr>Stockholders_Equity_And_Accumu!DOC_TBL00087_1_1</vt:lpstr>
      <vt:lpstr>Stockholders_Equity_And_Accumu!DOC_TBL00088_1_1</vt:lpstr>
      <vt:lpstr>Earnings_Per_Share_EPS!DOC_TBL00089_1_1</vt:lpstr>
      <vt:lpstr>Earnings_Per_Share_EPS!DOC_TBL00089_1_2</vt:lpstr>
      <vt:lpstr>Earnings_Per_Share_EPS!DOC_TBL00089_1_4</vt:lpstr>
      <vt:lpstr>Earnings_Per_Share_EPS!DOC_TBL00089_1_6</vt:lpstr>
      <vt:lpstr>Earnings_Per_Share_EPS!DOC_TBL00089_10_1</vt:lpstr>
      <vt:lpstr>Earnings_Per_Share_EPS!DOC_TBL00089_10_2</vt:lpstr>
      <vt:lpstr>Earnings_Per_Share_EPS!DOC_TBL00089_10_3</vt:lpstr>
      <vt:lpstr>Earnings_Per_Share_EPS!DOC_TBL00089_10_4</vt:lpstr>
      <vt:lpstr>Earnings_Per_Share_EPS!DOC_TBL00089_10_5</vt:lpstr>
      <vt:lpstr>Earnings_Per_Share_EPS!DOC_TBL00089_10_6</vt:lpstr>
      <vt:lpstr>Earnings_Per_Share_EPS!DOC_TBL00089_10_7</vt:lpstr>
      <vt:lpstr>Earnings_Per_Share_EPS!DOC_TBL00089_11_1</vt:lpstr>
      <vt:lpstr>Earnings_Per_Share_EPS!DOC_TBL00089_11_2</vt:lpstr>
      <vt:lpstr>Earnings_Per_Share_EPS!DOC_TBL00089_11_3</vt:lpstr>
      <vt:lpstr>Earnings_Per_Share_EPS!DOC_TBL00089_11_4</vt:lpstr>
      <vt:lpstr>Earnings_Per_Share_EPS!DOC_TBL00089_11_5</vt:lpstr>
      <vt:lpstr>Earnings_Per_Share_EPS!DOC_TBL00089_11_6</vt:lpstr>
      <vt:lpstr>Earnings_Per_Share_EPS!DOC_TBL00089_11_7</vt:lpstr>
      <vt:lpstr>Earnings_Per_Share_EPS!DOC_TBL00089_2_1</vt:lpstr>
      <vt:lpstr>Earnings_Per_Share_EPS!DOC_TBL00089_2_2</vt:lpstr>
      <vt:lpstr>Earnings_Per_Share_EPS!DOC_TBL00089_2_3</vt:lpstr>
      <vt:lpstr>Earnings_Per_Share_EPS!DOC_TBL00089_2_4</vt:lpstr>
      <vt:lpstr>Earnings_Per_Share_EPS!DOC_TBL00089_2_5</vt:lpstr>
      <vt:lpstr>Earnings_Per_Share_EPS!DOC_TBL00089_2_6</vt:lpstr>
      <vt:lpstr>Earnings_Per_Share_EPS!DOC_TBL00089_2_7</vt:lpstr>
      <vt:lpstr>Earnings_Per_Share_EPS!DOC_TBL00089_3_1</vt:lpstr>
      <vt:lpstr>Earnings_Per_Share_EPS!DOC_TBL00089_3_2</vt:lpstr>
      <vt:lpstr>Earnings_Per_Share_EPS!DOC_TBL00089_3_3</vt:lpstr>
      <vt:lpstr>Earnings_Per_Share_EPS!DOC_TBL00089_3_4</vt:lpstr>
      <vt:lpstr>Earnings_Per_Share_EPS!DOC_TBL00089_3_5</vt:lpstr>
      <vt:lpstr>Earnings_Per_Share_EPS!DOC_TBL00089_3_6</vt:lpstr>
      <vt:lpstr>Earnings_Per_Share_EPS!DOC_TBL00089_3_7</vt:lpstr>
      <vt:lpstr>Earnings_Per_Share_EPS!DOC_TBL00089_4_1</vt:lpstr>
      <vt:lpstr>Earnings_Per_Share_EPS!DOC_TBL00089_4_2</vt:lpstr>
      <vt:lpstr>Earnings_Per_Share_EPS!DOC_TBL00089_4_3</vt:lpstr>
      <vt:lpstr>Earnings_Per_Share_EPS!DOC_TBL00089_4_4</vt:lpstr>
      <vt:lpstr>Earnings_Per_Share_EPS!DOC_TBL00089_4_5</vt:lpstr>
      <vt:lpstr>Earnings_Per_Share_EPS!DOC_TBL00089_4_6</vt:lpstr>
      <vt:lpstr>Earnings_Per_Share_EPS!DOC_TBL00089_4_7</vt:lpstr>
      <vt:lpstr>Earnings_Per_Share_EPS!DOC_TBL00089_5_1</vt:lpstr>
      <vt:lpstr>Earnings_Per_Share_EPS!DOC_TBL00089_5_2</vt:lpstr>
      <vt:lpstr>Earnings_Per_Share_EPS!DOC_TBL00089_5_3</vt:lpstr>
      <vt:lpstr>Earnings_Per_Share_EPS!DOC_TBL00089_5_4</vt:lpstr>
      <vt:lpstr>Earnings_Per_Share_EPS!DOC_TBL00089_5_5</vt:lpstr>
      <vt:lpstr>Earnings_Per_Share_EPS!DOC_TBL00089_5_6</vt:lpstr>
      <vt:lpstr>Earnings_Per_Share_EPS!DOC_TBL00089_5_7</vt:lpstr>
      <vt:lpstr>Earnings_Per_Share_EPS!DOC_TBL00089_6_1</vt:lpstr>
      <vt:lpstr>Earnings_Per_Share_EPS!DOC_TBL00089_6_2</vt:lpstr>
      <vt:lpstr>Earnings_Per_Share_EPS!DOC_TBL00089_6_3</vt:lpstr>
      <vt:lpstr>Earnings_Per_Share_EPS!DOC_TBL00089_6_4</vt:lpstr>
      <vt:lpstr>Earnings_Per_Share_EPS!DOC_TBL00089_6_5</vt:lpstr>
      <vt:lpstr>Earnings_Per_Share_EPS!DOC_TBL00089_6_6</vt:lpstr>
      <vt:lpstr>Earnings_Per_Share_EPS!DOC_TBL00089_6_7</vt:lpstr>
      <vt:lpstr>Earnings_Per_Share_EPS!DOC_TBL00089_7_1</vt:lpstr>
      <vt:lpstr>Earnings_Per_Share_EPS!DOC_TBL00089_7_2</vt:lpstr>
      <vt:lpstr>Earnings_Per_Share_EPS!DOC_TBL00089_7_3</vt:lpstr>
      <vt:lpstr>Earnings_Per_Share_EPS!DOC_TBL00089_7_4</vt:lpstr>
      <vt:lpstr>Earnings_Per_Share_EPS!DOC_TBL00089_7_5</vt:lpstr>
      <vt:lpstr>Earnings_Per_Share_EPS!DOC_TBL00089_7_6</vt:lpstr>
      <vt:lpstr>Earnings_Per_Share_EPS!DOC_TBL00089_7_7</vt:lpstr>
      <vt:lpstr>Earnings_Per_Share_EPS!DOC_TBL00089_8_1</vt:lpstr>
      <vt:lpstr>Earnings_Per_Share_EPS!DOC_TBL00089_8_2</vt:lpstr>
      <vt:lpstr>Earnings_Per_Share_EPS!DOC_TBL00089_8_3</vt:lpstr>
      <vt:lpstr>Earnings_Per_Share_EPS!DOC_TBL00089_8_4</vt:lpstr>
      <vt:lpstr>Earnings_Per_Share_EPS!DOC_TBL00089_8_5</vt:lpstr>
      <vt:lpstr>Earnings_Per_Share_EPS!DOC_TBL00089_8_6</vt:lpstr>
      <vt:lpstr>Earnings_Per_Share_EPS!DOC_TBL00089_8_7</vt:lpstr>
      <vt:lpstr>Earnings_Per_Share_EPS!DOC_TBL00089_9_1</vt:lpstr>
      <vt:lpstr>Earnings_Per_Share_EPS!DOC_TBL00089_9_2</vt:lpstr>
      <vt:lpstr>Earnings_Per_Share_EPS!DOC_TBL00089_9_3</vt:lpstr>
      <vt:lpstr>Earnings_Per_Share_EPS!DOC_TBL00089_9_4</vt:lpstr>
      <vt:lpstr>Earnings_Per_Share_EPS!DOC_TBL00089_9_5</vt:lpstr>
      <vt:lpstr>Earnings_Per_Share_EPS!DOC_TBL00089_9_6</vt:lpstr>
      <vt:lpstr>Earnings_Per_Share_EPS!DOC_TBL00089_9_7</vt:lpstr>
      <vt:lpstr>Employee_Pension_And_Postretir!DOC_TBL00090_1_1</vt:lpstr>
      <vt:lpstr>Employee_Pension_And_Postretir!DOC_TBL00090_1_10</vt:lpstr>
      <vt:lpstr>Employee_Pension_And_Postretir!DOC_TBL00090_1_5</vt:lpstr>
      <vt:lpstr>Employee_Pension_And_Postretir!DOC_TBL00090_1_6</vt:lpstr>
      <vt:lpstr>Employee_Pension_And_Postretir!DOC_TBL00090_10_1</vt:lpstr>
      <vt:lpstr>Employee_Pension_And_Postretir!DOC_TBL00090_10_10</vt:lpstr>
      <vt:lpstr>Employee_Pension_And_Postretir!DOC_TBL00090_10_2</vt:lpstr>
      <vt:lpstr>Employee_Pension_And_Postretir!DOC_TBL00090_10_3</vt:lpstr>
      <vt:lpstr>Employee_Pension_And_Postretir!DOC_TBL00090_10_4</vt:lpstr>
      <vt:lpstr>Employee_Pension_And_Postretir!DOC_TBL00090_10_5</vt:lpstr>
      <vt:lpstr>Employee_Pension_And_Postretir!DOC_TBL00090_10_6</vt:lpstr>
      <vt:lpstr>Employee_Pension_And_Postretir!DOC_TBL00090_10_7</vt:lpstr>
      <vt:lpstr>Employee_Pension_And_Postretir!DOC_TBL00090_10_8</vt:lpstr>
      <vt:lpstr>Employee_Pension_And_Postretir!DOC_TBL00090_10_9</vt:lpstr>
      <vt:lpstr>Employee_Pension_And_Postretir!DOC_TBL00090_11_1</vt:lpstr>
      <vt:lpstr>Employee_Pension_And_Postretir!DOC_TBL00090_11_10</vt:lpstr>
      <vt:lpstr>Employee_Pension_And_Postretir!DOC_TBL00090_11_2</vt:lpstr>
      <vt:lpstr>Employee_Pension_And_Postretir!DOC_TBL00090_11_3</vt:lpstr>
      <vt:lpstr>Employee_Pension_And_Postretir!DOC_TBL00090_11_4</vt:lpstr>
      <vt:lpstr>Employee_Pension_And_Postretir!DOC_TBL00090_11_5</vt:lpstr>
      <vt:lpstr>Employee_Pension_And_Postretir!DOC_TBL00090_11_6</vt:lpstr>
      <vt:lpstr>Employee_Pension_And_Postretir!DOC_TBL00090_11_7</vt:lpstr>
      <vt:lpstr>Employee_Pension_And_Postretir!DOC_TBL00090_11_8</vt:lpstr>
      <vt:lpstr>Employee_Pension_And_Postretir!DOC_TBL00090_11_9</vt:lpstr>
      <vt:lpstr>Employee_Pension_And_Postretir!DOC_TBL00090_12_1</vt:lpstr>
      <vt:lpstr>Employee_Pension_And_Postretir!DOC_TBL00090_12_10</vt:lpstr>
      <vt:lpstr>Employee_Pension_And_Postretir!DOC_TBL00090_12_2</vt:lpstr>
      <vt:lpstr>Employee_Pension_And_Postretir!DOC_TBL00090_12_3</vt:lpstr>
      <vt:lpstr>Employee_Pension_And_Postretir!DOC_TBL00090_12_4</vt:lpstr>
      <vt:lpstr>Employee_Pension_And_Postretir!DOC_TBL00090_12_5</vt:lpstr>
      <vt:lpstr>Employee_Pension_And_Postretir!DOC_TBL00090_12_6</vt:lpstr>
      <vt:lpstr>Employee_Pension_And_Postretir!DOC_TBL00090_12_7</vt:lpstr>
      <vt:lpstr>Employee_Pension_And_Postretir!DOC_TBL00090_12_8</vt:lpstr>
      <vt:lpstr>Employee_Pension_And_Postretir!DOC_TBL00090_12_9</vt:lpstr>
      <vt:lpstr>Employee_Pension_And_Postretir!DOC_TBL00090_13_1</vt:lpstr>
      <vt:lpstr>Employee_Pension_And_Postretir!DOC_TBL00090_13_10</vt:lpstr>
      <vt:lpstr>Employee_Pension_And_Postretir!DOC_TBL00090_13_2</vt:lpstr>
      <vt:lpstr>Employee_Pension_And_Postretir!DOC_TBL00090_13_3</vt:lpstr>
      <vt:lpstr>Employee_Pension_And_Postretir!DOC_TBL00090_13_4</vt:lpstr>
      <vt:lpstr>Employee_Pension_And_Postretir!DOC_TBL00090_13_5</vt:lpstr>
      <vt:lpstr>Employee_Pension_And_Postretir!DOC_TBL00090_13_6</vt:lpstr>
      <vt:lpstr>Employee_Pension_And_Postretir!DOC_TBL00090_13_7</vt:lpstr>
      <vt:lpstr>Employee_Pension_And_Postretir!DOC_TBL00090_13_8</vt:lpstr>
      <vt:lpstr>Employee_Pension_And_Postretir!DOC_TBL00090_13_9</vt:lpstr>
      <vt:lpstr>Employee_Pension_And_Postretir!DOC_TBL00090_14_1</vt:lpstr>
      <vt:lpstr>Employee_Pension_And_Postretir!DOC_TBL00090_14_10</vt:lpstr>
      <vt:lpstr>Employee_Pension_And_Postretir!DOC_TBL00090_14_2</vt:lpstr>
      <vt:lpstr>Employee_Pension_And_Postretir!DOC_TBL00090_14_3</vt:lpstr>
      <vt:lpstr>Employee_Pension_And_Postretir!DOC_TBL00090_14_4</vt:lpstr>
      <vt:lpstr>Employee_Pension_And_Postretir!DOC_TBL00090_14_5</vt:lpstr>
      <vt:lpstr>Employee_Pension_And_Postretir!DOC_TBL00090_14_6</vt:lpstr>
      <vt:lpstr>Employee_Pension_And_Postretir!DOC_TBL00090_14_7</vt:lpstr>
      <vt:lpstr>Employee_Pension_And_Postretir!DOC_TBL00090_14_8</vt:lpstr>
      <vt:lpstr>Employee_Pension_And_Postretir!DOC_TBL00090_14_9</vt:lpstr>
      <vt:lpstr>Employee_Pension_And_Postretir!DOC_TBL00090_15_1</vt:lpstr>
      <vt:lpstr>Employee_Pension_And_Postretir!DOC_TBL00090_15_10</vt:lpstr>
      <vt:lpstr>Employee_Pension_And_Postretir!DOC_TBL00090_15_2</vt:lpstr>
      <vt:lpstr>Employee_Pension_And_Postretir!DOC_TBL00090_15_3</vt:lpstr>
      <vt:lpstr>Employee_Pension_And_Postretir!DOC_TBL00090_15_4</vt:lpstr>
      <vt:lpstr>Employee_Pension_And_Postretir!DOC_TBL00090_15_5</vt:lpstr>
      <vt:lpstr>Employee_Pension_And_Postretir!DOC_TBL00090_15_6</vt:lpstr>
      <vt:lpstr>Employee_Pension_And_Postretir!DOC_TBL00090_15_7</vt:lpstr>
      <vt:lpstr>Employee_Pension_And_Postretir!DOC_TBL00090_15_8</vt:lpstr>
      <vt:lpstr>Employee_Pension_And_Postretir!DOC_TBL00090_15_9</vt:lpstr>
      <vt:lpstr>Employee_Pension_And_Postretir!DOC_TBL00090_16_1</vt:lpstr>
      <vt:lpstr>Employee_Pension_And_Postretir!DOC_TBL00090_16_10</vt:lpstr>
      <vt:lpstr>Employee_Pension_And_Postretir!DOC_TBL00090_16_2</vt:lpstr>
      <vt:lpstr>Employee_Pension_And_Postretir!DOC_TBL00090_16_3</vt:lpstr>
      <vt:lpstr>Employee_Pension_And_Postretir!DOC_TBL00090_16_4</vt:lpstr>
      <vt:lpstr>Employee_Pension_And_Postretir!DOC_TBL00090_16_5</vt:lpstr>
      <vt:lpstr>Employee_Pension_And_Postretir!DOC_TBL00090_16_6</vt:lpstr>
      <vt:lpstr>Employee_Pension_And_Postretir!DOC_TBL00090_16_7</vt:lpstr>
      <vt:lpstr>Employee_Pension_And_Postretir!DOC_TBL00090_16_8</vt:lpstr>
      <vt:lpstr>Employee_Pension_And_Postretir!DOC_TBL00090_16_9</vt:lpstr>
      <vt:lpstr>Employee_Pension_And_Postretir!DOC_TBL00090_17_1</vt:lpstr>
      <vt:lpstr>Employee_Pension_And_Postretir!DOC_TBL00090_17_10</vt:lpstr>
      <vt:lpstr>Employee_Pension_And_Postretir!DOC_TBL00090_17_2</vt:lpstr>
      <vt:lpstr>Employee_Pension_And_Postretir!DOC_TBL00090_17_3</vt:lpstr>
      <vt:lpstr>Employee_Pension_And_Postretir!DOC_TBL00090_17_4</vt:lpstr>
      <vt:lpstr>Employee_Pension_And_Postretir!DOC_TBL00090_17_5</vt:lpstr>
      <vt:lpstr>Employee_Pension_And_Postretir!DOC_TBL00090_17_6</vt:lpstr>
      <vt:lpstr>Employee_Pension_And_Postretir!DOC_TBL00090_17_7</vt:lpstr>
      <vt:lpstr>Employee_Pension_And_Postretir!DOC_TBL00090_17_8</vt:lpstr>
      <vt:lpstr>Employee_Pension_And_Postretir!DOC_TBL00090_17_9</vt:lpstr>
      <vt:lpstr>Employee_Pension_And_Postretir!DOC_TBL00090_18_1</vt:lpstr>
      <vt:lpstr>Employee_Pension_And_Postretir!DOC_TBL00090_18_10</vt:lpstr>
      <vt:lpstr>Employee_Pension_And_Postretir!DOC_TBL00090_18_2</vt:lpstr>
      <vt:lpstr>Employee_Pension_And_Postretir!DOC_TBL00090_18_3</vt:lpstr>
      <vt:lpstr>Employee_Pension_And_Postretir!DOC_TBL00090_18_4</vt:lpstr>
      <vt:lpstr>Employee_Pension_And_Postretir!DOC_TBL00090_18_5</vt:lpstr>
      <vt:lpstr>Employee_Pension_And_Postretir!DOC_TBL00090_18_6</vt:lpstr>
      <vt:lpstr>Employee_Pension_And_Postretir!DOC_TBL00090_18_7</vt:lpstr>
      <vt:lpstr>Employee_Pension_And_Postretir!DOC_TBL00090_18_8</vt:lpstr>
      <vt:lpstr>Employee_Pension_And_Postretir!DOC_TBL00090_18_9</vt:lpstr>
      <vt:lpstr>Employee_Pension_And_Postretir!DOC_TBL00090_19_1</vt:lpstr>
      <vt:lpstr>Employee_Pension_And_Postretir!DOC_TBL00090_19_10</vt:lpstr>
      <vt:lpstr>Employee_Pension_And_Postretir!DOC_TBL00090_19_2</vt:lpstr>
      <vt:lpstr>Employee_Pension_And_Postretir!DOC_TBL00090_19_3</vt:lpstr>
      <vt:lpstr>Employee_Pension_And_Postretir!DOC_TBL00090_19_4</vt:lpstr>
      <vt:lpstr>Employee_Pension_And_Postretir!DOC_TBL00090_19_5</vt:lpstr>
      <vt:lpstr>Employee_Pension_And_Postretir!DOC_TBL00090_19_6</vt:lpstr>
      <vt:lpstr>Employee_Pension_And_Postretir!DOC_TBL00090_19_7</vt:lpstr>
      <vt:lpstr>Employee_Pension_And_Postretir!DOC_TBL00090_19_8</vt:lpstr>
      <vt:lpstr>Employee_Pension_And_Postretir!DOC_TBL00090_19_9</vt:lpstr>
      <vt:lpstr>Employee_Pension_And_Postretir!DOC_TBL00090_2_1</vt:lpstr>
      <vt:lpstr>Employee_Pension_And_Postretir!DOC_TBL00090_2_10</vt:lpstr>
      <vt:lpstr>Employee_Pension_And_Postretir!DOC_TBL00090_2_3</vt:lpstr>
      <vt:lpstr>Employee_Pension_And_Postretir!DOC_TBL00090_2_5</vt:lpstr>
      <vt:lpstr>Employee_Pension_And_Postretir!DOC_TBL00090_2_6</vt:lpstr>
      <vt:lpstr>Employee_Pension_And_Postretir!DOC_TBL00090_2_8</vt:lpstr>
      <vt:lpstr>Employee_Pension_And_Postretir!DOC_TBL00090_20_1</vt:lpstr>
      <vt:lpstr>Employee_Pension_And_Postretir!DOC_TBL00090_20_10</vt:lpstr>
      <vt:lpstr>Employee_Pension_And_Postretir!DOC_TBL00090_20_2</vt:lpstr>
      <vt:lpstr>Employee_Pension_And_Postretir!DOC_TBL00090_20_3</vt:lpstr>
      <vt:lpstr>Employee_Pension_And_Postretir!DOC_TBL00090_20_4</vt:lpstr>
      <vt:lpstr>Employee_Pension_And_Postretir!DOC_TBL00090_20_5</vt:lpstr>
      <vt:lpstr>Employee_Pension_And_Postretir!DOC_TBL00090_20_6</vt:lpstr>
      <vt:lpstr>Employee_Pension_And_Postretir!DOC_TBL00090_20_7</vt:lpstr>
      <vt:lpstr>Employee_Pension_And_Postretir!DOC_TBL00090_20_8</vt:lpstr>
      <vt:lpstr>Employee_Pension_And_Postretir!DOC_TBL00090_20_9</vt:lpstr>
      <vt:lpstr>Employee_Pension_And_Postretir!DOC_TBL00090_21_1</vt:lpstr>
      <vt:lpstr>Employee_Pension_And_Postretir!DOC_TBL00090_21_10</vt:lpstr>
      <vt:lpstr>Employee_Pension_And_Postretir!DOC_TBL00090_21_2</vt:lpstr>
      <vt:lpstr>Employee_Pension_And_Postretir!DOC_TBL00090_21_3</vt:lpstr>
      <vt:lpstr>Employee_Pension_And_Postretir!DOC_TBL00090_21_4</vt:lpstr>
      <vt:lpstr>Employee_Pension_And_Postretir!DOC_TBL00090_21_5</vt:lpstr>
      <vt:lpstr>Employee_Pension_And_Postretir!DOC_TBL00090_21_6</vt:lpstr>
      <vt:lpstr>Employee_Pension_And_Postretir!DOC_TBL00090_21_7</vt:lpstr>
      <vt:lpstr>Employee_Pension_And_Postretir!DOC_TBL00090_21_8</vt:lpstr>
      <vt:lpstr>Employee_Pension_And_Postretir!DOC_TBL00090_21_9</vt:lpstr>
      <vt:lpstr>Employee_Pension_And_Postretir!DOC_TBL00090_22_1</vt:lpstr>
      <vt:lpstr>Employee_Pension_And_Postretir!DOC_TBL00090_22_10</vt:lpstr>
      <vt:lpstr>Employee_Pension_And_Postretir!DOC_TBL00090_22_2</vt:lpstr>
      <vt:lpstr>Employee_Pension_And_Postretir!DOC_TBL00090_22_3</vt:lpstr>
      <vt:lpstr>Employee_Pension_And_Postretir!DOC_TBL00090_22_4</vt:lpstr>
      <vt:lpstr>Employee_Pension_And_Postretir!DOC_TBL00090_22_5</vt:lpstr>
      <vt:lpstr>Employee_Pension_And_Postretir!DOC_TBL00090_22_6</vt:lpstr>
      <vt:lpstr>Employee_Pension_And_Postretir!DOC_TBL00090_22_7</vt:lpstr>
      <vt:lpstr>Employee_Pension_And_Postretir!DOC_TBL00090_22_8</vt:lpstr>
      <vt:lpstr>Employee_Pension_And_Postretir!DOC_TBL00090_22_9</vt:lpstr>
      <vt:lpstr>Employee_Pension_And_Postretir!DOC_TBL00090_3_1</vt:lpstr>
      <vt:lpstr>Employee_Pension_And_Postretir!DOC_TBL00090_3_10</vt:lpstr>
      <vt:lpstr>Employee_Pension_And_Postretir!DOC_TBL00090_3_2</vt:lpstr>
      <vt:lpstr>Employee_Pension_And_Postretir!DOC_TBL00090_3_3</vt:lpstr>
      <vt:lpstr>Employee_Pension_And_Postretir!DOC_TBL00090_3_4</vt:lpstr>
      <vt:lpstr>Employee_Pension_And_Postretir!DOC_TBL00090_3_5</vt:lpstr>
      <vt:lpstr>Employee_Pension_And_Postretir!DOC_TBL00090_3_6</vt:lpstr>
      <vt:lpstr>Employee_Pension_And_Postretir!DOC_TBL00090_3_7</vt:lpstr>
      <vt:lpstr>Employee_Pension_And_Postretir!DOC_TBL00090_3_8</vt:lpstr>
      <vt:lpstr>Employee_Pension_And_Postretir!DOC_TBL00090_3_9</vt:lpstr>
      <vt:lpstr>Employee_Pension_And_Postretir!DOC_TBL00090_4_1</vt:lpstr>
      <vt:lpstr>Employee_Pension_And_Postretir!DOC_TBL00090_4_10</vt:lpstr>
      <vt:lpstr>Employee_Pension_And_Postretir!DOC_TBL00090_4_2</vt:lpstr>
      <vt:lpstr>Employee_Pension_And_Postretir!DOC_TBL00090_4_3</vt:lpstr>
      <vt:lpstr>Employee_Pension_And_Postretir!DOC_TBL00090_4_4</vt:lpstr>
      <vt:lpstr>Employee_Pension_And_Postretir!DOC_TBL00090_4_5</vt:lpstr>
      <vt:lpstr>Employee_Pension_And_Postretir!DOC_TBL00090_4_6</vt:lpstr>
      <vt:lpstr>Employee_Pension_And_Postretir!DOC_TBL00090_4_7</vt:lpstr>
      <vt:lpstr>Employee_Pension_And_Postretir!DOC_TBL00090_4_8</vt:lpstr>
      <vt:lpstr>Employee_Pension_And_Postretir!DOC_TBL00090_4_9</vt:lpstr>
      <vt:lpstr>Employee_Pension_And_Postretir!DOC_TBL00090_5_1</vt:lpstr>
      <vt:lpstr>Employee_Pension_And_Postretir!DOC_TBL00090_5_10</vt:lpstr>
      <vt:lpstr>Employee_Pension_And_Postretir!DOC_TBL00090_5_2</vt:lpstr>
      <vt:lpstr>Employee_Pension_And_Postretir!DOC_TBL00090_5_3</vt:lpstr>
      <vt:lpstr>Employee_Pension_And_Postretir!DOC_TBL00090_5_4</vt:lpstr>
      <vt:lpstr>Employee_Pension_And_Postretir!DOC_TBL00090_5_5</vt:lpstr>
      <vt:lpstr>Employee_Pension_And_Postretir!DOC_TBL00090_5_6</vt:lpstr>
      <vt:lpstr>Employee_Pension_And_Postretir!DOC_TBL00090_5_7</vt:lpstr>
      <vt:lpstr>Employee_Pension_And_Postretir!DOC_TBL00090_5_8</vt:lpstr>
      <vt:lpstr>Employee_Pension_And_Postretir!DOC_TBL00090_5_9</vt:lpstr>
      <vt:lpstr>Employee_Pension_And_Postretir!DOC_TBL00090_6_1</vt:lpstr>
      <vt:lpstr>Employee_Pension_And_Postretir!DOC_TBL00090_6_10</vt:lpstr>
      <vt:lpstr>Employee_Pension_And_Postretir!DOC_TBL00090_6_2</vt:lpstr>
      <vt:lpstr>Employee_Pension_And_Postretir!DOC_TBL00090_6_3</vt:lpstr>
      <vt:lpstr>Employee_Pension_And_Postretir!DOC_TBL00090_6_4</vt:lpstr>
      <vt:lpstr>Employee_Pension_And_Postretir!DOC_TBL00090_6_5</vt:lpstr>
      <vt:lpstr>Employee_Pension_And_Postretir!DOC_TBL00090_6_6</vt:lpstr>
      <vt:lpstr>Employee_Pension_And_Postretir!DOC_TBL00090_6_7</vt:lpstr>
      <vt:lpstr>Employee_Pension_And_Postretir!DOC_TBL00090_6_8</vt:lpstr>
      <vt:lpstr>Employee_Pension_And_Postretir!DOC_TBL00090_6_9</vt:lpstr>
      <vt:lpstr>Employee_Pension_And_Postretir!DOC_TBL00090_7_1</vt:lpstr>
      <vt:lpstr>Employee_Pension_And_Postretir!DOC_TBL00090_7_10</vt:lpstr>
      <vt:lpstr>Employee_Pension_And_Postretir!DOC_TBL00090_7_2</vt:lpstr>
      <vt:lpstr>Employee_Pension_And_Postretir!DOC_TBL00090_7_3</vt:lpstr>
      <vt:lpstr>Employee_Pension_And_Postretir!DOC_TBL00090_7_4</vt:lpstr>
      <vt:lpstr>Employee_Pension_And_Postretir!DOC_TBL00090_7_5</vt:lpstr>
      <vt:lpstr>Employee_Pension_And_Postretir!DOC_TBL00090_7_6</vt:lpstr>
      <vt:lpstr>Employee_Pension_And_Postretir!DOC_TBL00090_7_7</vt:lpstr>
      <vt:lpstr>Employee_Pension_And_Postretir!DOC_TBL00090_7_8</vt:lpstr>
      <vt:lpstr>Employee_Pension_And_Postretir!DOC_TBL00090_7_9</vt:lpstr>
      <vt:lpstr>Employee_Pension_And_Postretir!DOC_TBL00090_8_1</vt:lpstr>
      <vt:lpstr>Employee_Pension_And_Postretir!DOC_TBL00090_8_10</vt:lpstr>
      <vt:lpstr>Employee_Pension_And_Postretir!DOC_TBL00090_8_2</vt:lpstr>
      <vt:lpstr>Employee_Pension_And_Postretir!DOC_TBL00090_8_3</vt:lpstr>
      <vt:lpstr>Employee_Pension_And_Postretir!DOC_TBL00090_8_4</vt:lpstr>
      <vt:lpstr>Employee_Pension_And_Postretir!DOC_TBL00090_8_5</vt:lpstr>
      <vt:lpstr>Employee_Pension_And_Postretir!DOC_TBL00090_8_6</vt:lpstr>
      <vt:lpstr>Employee_Pension_And_Postretir!DOC_TBL00090_8_7</vt:lpstr>
      <vt:lpstr>Employee_Pension_And_Postretir!DOC_TBL00090_8_8</vt:lpstr>
      <vt:lpstr>Employee_Pension_And_Postretir!DOC_TBL00090_8_9</vt:lpstr>
      <vt:lpstr>Employee_Pension_And_Postretir!DOC_TBL00090_9_1</vt:lpstr>
      <vt:lpstr>Employee_Pension_And_Postretir!DOC_TBL00090_9_10</vt:lpstr>
      <vt:lpstr>Employee_Pension_And_Postretir!DOC_TBL00090_9_2</vt:lpstr>
      <vt:lpstr>Employee_Pension_And_Postretir!DOC_TBL00090_9_3</vt:lpstr>
      <vt:lpstr>Employee_Pension_And_Postretir!DOC_TBL00090_9_4</vt:lpstr>
      <vt:lpstr>Employee_Pension_And_Postretir!DOC_TBL00090_9_5</vt:lpstr>
      <vt:lpstr>Employee_Pension_And_Postretir!DOC_TBL00090_9_6</vt:lpstr>
      <vt:lpstr>Employee_Pension_And_Postretir!DOC_TBL00090_9_7</vt:lpstr>
      <vt:lpstr>Employee_Pension_And_Postretir!DOC_TBL00090_9_8</vt:lpstr>
      <vt:lpstr>Employee_Pension_And_Postretir!DOC_TBL00090_9_9</vt:lpstr>
      <vt:lpstr>Employee_Pension_And_Postretir!DOC_TBL00091_1_1</vt:lpstr>
      <vt:lpstr>Employee_Pension_And_Postretir!DOC_TBL00091_1_2</vt:lpstr>
      <vt:lpstr>Employee_Pension_And_Postretir!DOC_TBL00091_1_6</vt:lpstr>
      <vt:lpstr>Employee_Pension_And_Postretir!DOC_TBL00091_1_7</vt:lpstr>
      <vt:lpstr>Employee_Pension_And_Postretir!DOC_TBL00091_2_1</vt:lpstr>
      <vt:lpstr>Employee_Pension_And_Postretir!DOC_TBL00091_2_2</vt:lpstr>
      <vt:lpstr>Employee_Pension_And_Postretir!DOC_TBL00091_2_4</vt:lpstr>
      <vt:lpstr>Employee_Pension_And_Postretir!DOC_TBL00091_2_6</vt:lpstr>
      <vt:lpstr>Employee_Pension_And_Postretir!DOC_TBL00091_2_7</vt:lpstr>
      <vt:lpstr>Employee_Pension_And_Postretir!DOC_TBL00091_2_9</vt:lpstr>
      <vt:lpstr>Employee_Pension_And_Postretir!DOC_TBL00091_3_1</vt:lpstr>
      <vt:lpstr>Employee_Pension_And_Postretir!DOC_TBL00091_3_10</vt:lpstr>
      <vt:lpstr>Employee_Pension_And_Postretir!DOC_TBL00091_3_2</vt:lpstr>
      <vt:lpstr>Employee_Pension_And_Postretir!DOC_TBL00091_3_3</vt:lpstr>
      <vt:lpstr>Employee_Pension_And_Postretir!DOC_TBL00091_3_4</vt:lpstr>
      <vt:lpstr>Employee_Pension_And_Postretir!DOC_TBL00091_3_5</vt:lpstr>
      <vt:lpstr>Employee_Pension_And_Postretir!DOC_TBL00091_3_6</vt:lpstr>
      <vt:lpstr>Employee_Pension_And_Postretir!DOC_TBL00091_3_7</vt:lpstr>
      <vt:lpstr>Employee_Pension_And_Postretir!DOC_TBL00091_3_8</vt:lpstr>
      <vt:lpstr>Employee_Pension_And_Postretir!DOC_TBL00091_3_9</vt:lpstr>
      <vt:lpstr>Employee_Pension_And_Postretir!DOC_TBL00091_4_1</vt:lpstr>
      <vt:lpstr>Employee_Pension_And_Postretir!DOC_TBL00091_4_10</vt:lpstr>
      <vt:lpstr>Employee_Pension_And_Postretir!DOC_TBL00091_4_2</vt:lpstr>
      <vt:lpstr>Employee_Pension_And_Postretir!DOC_TBL00091_4_3</vt:lpstr>
      <vt:lpstr>Employee_Pension_And_Postretir!DOC_TBL00091_4_4</vt:lpstr>
      <vt:lpstr>Employee_Pension_And_Postretir!DOC_TBL00091_4_5</vt:lpstr>
      <vt:lpstr>Employee_Pension_And_Postretir!DOC_TBL00091_4_6</vt:lpstr>
      <vt:lpstr>Employee_Pension_And_Postretir!DOC_TBL00091_4_7</vt:lpstr>
      <vt:lpstr>Employee_Pension_And_Postretir!DOC_TBL00091_4_8</vt:lpstr>
      <vt:lpstr>Employee_Pension_And_Postretir!DOC_TBL00091_4_9</vt:lpstr>
      <vt:lpstr>Employee_Pension_And_Postretir!DOC_TBL00091_5_1</vt:lpstr>
      <vt:lpstr>Employee_Pension_And_Postretir!DOC_TBL00091_5_10</vt:lpstr>
      <vt:lpstr>Employee_Pension_And_Postretir!DOC_TBL00091_5_2</vt:lpstr>
      <vt:lpstr>Employee_Pension_And_Postretir!DOC_TBL00091_5_3</vt:lpstr>
      <vt:lpstr>Employee_Pension_And_Postretir!DOC_TBL00091_5_4</vt:lpstr>
      <vt:lpstr>Employee_Pension_And_Postretir!DOC_TBL00091_5_5</vt:lpstr>
      <vt:lpstr>Employee_Pension_And_Postretir!DOC_TBL00091_5_6</vt:lpstr>
      <vt:lpstr>Employee_Pension_And_Postretir!DOC_TBL00091_5_7</vt:lpstr>
      <vt:lpstr>Employee_Pension_And_Postretir!DOC_TBL00091_5_8</vt:lpstr>
      <vt:lpstr>Employee_Pension_And_Postretir!DOC_TBL00091_5_9</vt:lpstr>
      <vt:lpstr>Employee_Pension_And_Postretir!DOC_TBL00091_6_1</vt:lpstr>
      <vt:lpstr>Employee_Pension_And_Postretir!DOC_TBL00091_6_10</vt:lpstr>
      <vt:lpstr>Employee_Pension_And_Postretir!DOC_TBL00091_6_2</vt:lpstr>
      <vt:lpstr>Employee_Pension_And_Postretir!DOC_TBL00091_6_3</vt:lpstr>
      <vt:lpstr>Employee_Pension_And_Postretir!DOC_TBL00091_6_4</vt:lpstr>
      <vt:lpstr>Employee_Pension_And_Postretir!DOC_TBL00091_6_5</vt:lpstr>
      <vt:lpstr>Employee_Pension_And_Postretir!DOC_TBL00091_6_6</vt:lpstr>
      <vt:lpstr>Employee_Pension_And_Postretir!DOC_TBL00091_6_7</vt:lpstr>
      <vt:lpstr>Employee_Pension_And_Postretir!DOC_TBL00091_6_8</vt:lpstr>
      <vt:lpstr>Employee_Pension_And_Postretir!DOC_TBL00091_6_9</vt:lpstr>
      <vt:lpstr>Employee_Pension_And_Postretir!DOC_TBL00092_1_1</vt:lpstr>
      <vt:lpstr>Employee_Pension_And_Postretir!DOC_TBL00092_1_2</vt:lpstr>
      <vt:lpstr>Employee_Pension_And_Postretir!DOC_TBL00092_1_6</vt:lpstr>
      <vt:lpstr>Employee_Pension_And_Postretir!DOC_TBL00092_1_7</vt:lpstr>
      <vt:lpstr>Employee_Pension_And_Postretir!DOC_TBL00092_2_1</vt:lpstr>
      <vt:lpstr>Employee_Pension_And_Postretir!DOC_TBL00092_2_2</vt:lpstr>
      <vt:lpstr>Employee_Pension_And_Postretir!DOC_TBL00092_2_4</vt:lpstr>
      <vt:lpstr>Employee_Pension_And_Postretir!DOC_TBL00092_2_6</vt:lpstr>
      <vt:lpstr>Employee_Pension_And_Postretir!DOC_TBL00092_2_7</vt:lpstr>
      <vt:lpstr>Employee_Pension_And_Postretir!DOC_TBL00092_2_9</vt:lpstr>
      <vt:lpstr>Employee_Pension_And_Postretir!DOC_TBL00092_3_1</vt:lpstr>
      <vt:lpstr>Employee_Pension_And_Postretir!DOC_TBL00092_3_10</vt:lpstr>
      <vt:lpstr>Employee_Pension_And_Postretir!DOC_TBL00092_3_2</vt:lpstr>
      <vt:lpstr>Employee_Pension_And_Postretir!DOC_TBL00092_3_3</vt:lpstr>
      <vt:lpstr>Employee_Pension_And_Postretir!DOC_TBL00092_3_4</vt:lpstr>
      <vt:lpstr>Employee_Pension_And_Postretir!DOC_TBL00092_3_5</vt:lpstr>
      <vt:lpstr>Employee_Pension_And_Postretir!DOC_TBL00092_3_6</vt:lpstr>
      <vt:lpstr>Employee_Pension_And_Postretir!DOC_TBL00092_3_7</vt:lpstr>
      <vt:lpstr>Employee_Pension_And_Postretir!DOC_TBL00092_3_8</vt:lpstr>
      <vt:lpstr>Employee_Pension_And_Postretir!DOC_TBL00092_3_9</vt:lpstr>
      <vt:lpstr>Employee_Pension_And_Postretir!DOC_TBL00093_1_1</vt:lpstr>
      <vt:lpstr>Employee_Pension_And_Postretir!DOC_TBL00093_1_2</vt:lpstr>
      <vt:lpstr>Employee_Pension_And_Postretir!DOC_TBL00093_1_6</vt:lpstr>
      <vt:lpstr>Employee_Pension_And_Postretir!DOC_TBL00093_1_7</vt:lpstr>
      <vt:lpstr>Employee_Pension_And_Postretir!DOC_TBL00093_2_1</vt:lpstr>
      <vt:lpstr>Employee_Pension_And_Postretir!DOC_TBL00093_2_2</vt:lpstr>
      <vt:lpstr>Employee_Pension_And_Postretir!DOC_TBL00093_2_4</vt:lpstr>
      <vt:lpstr>Employee_Pension_And_Postretir!DOC_TBL00093_2_6</vt:lpstr>
      <vt:lpstr>Employee_Pension_And_Postretir!DOC_TBL00093_2_7</vt:lpstr>
      <vt:lpstr>Employee_Pension_And_Postretir!DOC_TBL00093_2_9</vt:lpstr>
      <vt:lpstr>Employee_Pension_And_Postretir!DOC_TBL00093_3_1</vt:lpstr>
      <vt:lpstr>Employee_Pension_And_Postretir!DOC_TBL00093_3_10</vt:lpstr>
      <vt:lpstr>Employee_Pension_And_Postretir!DOC_TBL00093_3_2</vt:lpstr>
      <vt:lpstr>Employee_Pension_And_Postretir!DOC_TBL00093_3_3</vt:lpstr>
      <vt:lpstr>Employee_Pension_And_Postretir!DOC_TBL00093_3_4</vt:lpstr>
      <vt:lpstr>Employee_Pension_And_Postretir!DOC_TBL00093_3_5</vt:lpstr>
      <vt:lpstr>Employee_Pension_And_Postretir!DOC_TBL00093_3_6</vt:lpstr>
      <vt:lpstr>Employee_Pension_And_Postretir!DOC_TBL00093_3_7</vt:lpstr>
      <vt:lpstr>Employee_Pension_And_Postretir!DOC_TBL00093_3_8</vt:lpstr>
      <vt:lpstr>Employee_Pension_And_Postretir!DOC_TBL00093_3_9</vt:lpstr>
      <vt:lpstr>Employee_Pension_And_Postretir!DOC_TBL00093_4_1</vt:lpstr>
      <vt:lpstr>Employee_Pension_And_Postretir!DOC_TBL00093_4_10</vt:lpstr>
      <vt:lpstr>Employee_Pension_And_Postretir!DOC_TBL00093_4_2</vt:lpstr>
      <vt:lpstr>Employee_Pension_And_Postretir!DOC_TBL00093_4_3</vt:lpstr>
      <vt:lpstr>Employee_Pension_And_Postretir!DOC_TBL00093_4_4</vt:lpstr>
      <vt:lpstr>Employee_Pension_And_Postretir!DOC_TBL00093_4_5</vt:lpstr>
      <vt:lpstr>Employee_Pension_And_Postretir!DOC_TBL00093_4_6</vt:lpstr>
      <vt:lpstr>Employee_Pension_And_Postretir!DOC_TBL00093_4_7</vt:lpstr>
      <vt:lpstr>Employee_Pension_And_Postretir!DOC_TBL00093_4_8</vt:lpstr>
      <vt:lpstr>Employee_Pension_And_Postretir!DOC_TBL00093_4_9</vt:lpstr>
      <vt:lpstr>Employee_Pension_And_Postretir!DOC_TBL00094_1_1</vt:lpstr>
      <vt:lpstr>Employee_Pension_And_Postretir!DOC_TBL00094_1_2</vt:lpstr>
      <vt:lpstr>Employee_Pension_And_Postretir!DOC_TBL00094_1_8</vt:lpstr>
      <vt:lpstr>Employee_Pension_And_Postretir!DOC_TBL00094_1_9</vt:lpstr>
      <vt:lpstr>Employee_Pension_And_Postretir!DOC_TBL00094_10_1</vt:lpstr>
      <vt:lpstr>Employee_Pension_And_Postretir!DOC_TBL00094_10_10</vt:lpstr>
      <vt:lpstr>Employee_Pension_And_Postretir!DOC_TBL00094_10_11</vt:lpstr>
      <vt:lpstr>Employee_Pension_And_Postretir!DOC_TBL00094_10_12</vt:lpstr>
      <vt:lpstr>Employee_Pension_And_Postretir!DOC_TBL00094_10_13</vt:lpstr>
      <vt:lpstr>Employee_Pension_And_Postretir!DOC_TBL00094_10_14</vt:lpstr>
      <vt:lpstr>Employee_Pension_And_Postretir!DOC_TBL00094_10_2</vt:lpstr>
      <vt:lpstr>Employee_Pension_And_Postretir!DOC_TBL00094_10_3</vt:lpstr>
      <vt:lpstr>Employee_Pension_And_Postretir!DOC_TBL00094_10_4</vt:lpstr>
      <vt:lpstr>Employee_Pension_And_Postretir!DOC_TBL00094_10_5</vt:lpstr>
      <vt:lpstr>Employee_Pension_And_Postretir!DOC_TBL00094_10_6</vt:lpstr>
      <vt:lpstr>Employee_Pension_And_Postretir!DOC_TBL00094_10_7</vt:lpstr>
      <vt:lpstr>Employee_Pension_And_Postretir!DOC_TBL00094_10_8</vt:lpstr>
      <vt:lpstr>Employee_Pension_And_Postretir!DOC_TBL00094_10_9</vt:lpstr>
      <vt:lpstr>Employee_Pension_And_Postretir!DOC_TBL00094_2_1</vt:lpstr>
      <vt:lpstr>Employee_Pension_And_Postretir!DOC_TBL00094_2_11</vt:lpstr>
      <vt:lpstr>Employee_Pension_And_Postretir!DOC_TBL00094_2_13</vt:lpstr>
      <vt:lpstr>Employee_Pension_And_Postretir!DOC_TBL00094_2_2</vt:lpstr>
      <vt:lpstr>Employee_Pension_And_Postretir!DOC_TBL00094_2_4</vt:lpstr>
      <vt:lpstr>Employee_Pension_And_Postretir!DOC_TBL00094_2_6</vt:lpstr>
      <vt:lpstr>Employee_Pension_And_Postretir!DOC_TBL00094_2_8</vt:lpstr>
      <vt:lpstr>Employee_Pension_And_Postretir!DOC_TBL00094_2_9</vt:lpstr>
      <vt:lpstr>Employee_Pension_And_Postretir!DOC_TBL00094_3_1</vt:lpstr>
      <vt:lpstr>Employee_Pension_And_Postretir!DOC_TBL00094_3_10</vt:lpstr>
      <vt:lpstr>Employee_Pension_And_Postretir!DOC_TBL00094_3_11</vt:lpstr>
      <vt:lpstr>Employee_Pension_And_Postretir!DOC_TBL00094_3_12</vt:lpstr>
      <vt:lpstr>Employee_Pension_And_Postretir!DOC_TBL00094_3_13</vt:lpstr>
      <vt:lpstr>Employee_Pension_And_Postretir!DOC_TBL00094_3_14</vt:lpstr>
      <vt:lpstr>Employee_Pension_And_Postretir!DOC_TBL00094_3_2</vt:lpstr>
      <vt:lpstr>Employee_Pension_And_Postretir!DOC_TBL00094_3_3</vt:lpstr>
      <vt:lpstr>Employee_Pension_And_Postretir!DOC_TBL00094_3_4</vt:lpstr>
      <vt:lpstr>Employee_Pension_And_Postretir!DOC_TBL00094_3_5</vt:lpstr>
      <vt:lpstr>Employee_Pension_And_Postretir!DOC_TBL00094_3_6</vt:lpstr>
      <vt:lpstr>Employee_Pension_And_Postretir!DOC_TBL00094_3_7</vt:lpstr>
      <vt:lpstr>Employee_Pension_And_Postretir!DOC_TBL00094_3_8</vt:lpstr>
      <vt:lpstr>Employee_Pension_And_Postretir!DOC_TBL00094_3_9</vt:lpstr>
      <vt:lpstr>Employee_Pension_And_Postretir!DOC_TBL00094_4_1</vt:lpstr>
      <vt:lpstr>Employee_Pension_And_Postretir!DOC_TBL00094_4_10</vt:lpstr>
      <vt:lpstr>Employee_Pension_And_Postretir!DOC_TBL00094_4_11</vt:lpstr>
      <vt:lpstr>Employee_Pension_And_Postretir!DOC_TBL00094_4_12</vt:lpstr>
      <vt:lpstr>Employee_Pension_And_Postretir!DOC_TBL00094_4_13</vt:lpstr>
      <vt:lpstr>Employee_Pension_And_Postretir!DOC_TBL00094_4_14</vt:lpstr>
      <vt:lpstr>Employee_Pension_And_Postretir!DOC_TBL00094_4_2</vt:lpstr>
      <vt:lpstr>Employee_Pension_And_Postretir!DOC_TBL00094_4_3</vt:lpstr>
      <vt:lpstr>Employee_Pension_And_Postretir!DOC_TBL00094_4_4</vt:lpstr>
      <vt:lpstr>Employee_Pension_And_Postretir!DOC_TBL00094_4_5</vt:lpstr>
      <vt:lpstr>Employee_Pension_And_Postretir!DOC_TBL00094_4_6</vt:lpstr>
      <vt:lpstr>Employee_Pension_And_Postretir!DOC_TBL00094_4_7</vt:lpstr>
      <vt:lpstr>Employee_Pension_And_Postretir!DOC_TBL00094_4_8</vt:lpstr>
      <vt:lpstr>Employee_Pension_And_Postretir!DOC_TBL00094_4_9</vt:lpstr>
      <vt:lpstr>Employee_Pension_And_Postretir!DOC_TBL00094_5_1</vt:lpstr>
      <vt:lpstr>Employee_Pension_And_Postretir!DOC_TBL00094_5_10</vt:lpstr>
      <vt:lpstr>Employee_Pension_And_Postretir!DOC_TBL00094_5_11</vt:lpstr>
      <vt:lpstr>Employee_Pension_And_Postretir!DOC_TBL00094_5_12</vt:lpstr>
      <vt:lpstr>Employee_Pension_And_Postretir!DOC_TBL00094_5_13</vt:lpstr>
      <vt:lpstr>Employee_Pension_And_Postretir!DOC_TBL00094_5_14</vt:lpstr>
      <vt:lpstr>Employee_Pension_And_Postretir!DOC_TBL00094_5_2</vt:lpstr>
      <vt:lpstr>Employee_Pension_And_Postretir!DOC_TBL00094_5_3</vt:lpstr>
      <vt:lpstr>Employee_Pension_And_Postretir!DOC_TBL00094_5_4</vt:lpstr>
      <vt:lpstr>Employee_Pension_And_Postretir!DOC_TBL00094_5_5</vt:lpstr>
      <vt:lpstr>Employee_Pension_And_Postretir!DOC_TBL00094_5_6</vt:lpstr>
      <vt:lpstr>Employee_Pension_And_Postretir!DOC_TBL00094_5_7</vt:lpstr>
      <vt:lpstr>Employee_Pension_And_Postretir!DOC_TBL00094_5_8</vt:lpstr>
      <vt:lpstr>Employee_Pension_And_Postretir!DOC_TBL00094_5_9</vt:lpstr>
      <vt:lpstr>Employee_Pension_And_Postretir!DOC_TBL00094_6_1</vt:lpstr>
      <vt:lpstr>Employee_Pension_And_Postretir!DOC_TBL00094_6_10</vt:lpstr>
      <vt:lpstr>Employee_Pension_And_Postretir!DOC_TBL00094_6_11</vt:lpstr>
      <vt:lpstr>Employee_Pension_And_Postretir!DOC_TBL00094_6_12</vt:lpstr>
      <vt:lpstr>Employee_Pension_And_Postretir!DOC_TBL00094_6_13</vt:lpstr>
      <vt:lpstr>Employee_Pension_And_Postretir!DOC_TBL00094_6_14</vt:lpstr>
      <vt:lpstr>Employee_Pension_And_Postretir!DOC_TBL00094_6_2</vt:lpstr>
      <vt:lpstr>Employee_Pension_And_Postretir!DOC_TBL00094_6_3</vt:lpstr>
      <vt:lpstr>Employee_Pension_And_Postretir!DOC_TBL00094_6_4</vt:lpstr>
      <vt:lpstr>Employee_Pension_And_Postretir!DOC_TBL00094_6_5</vt:lpstr>
      <vt:lpstr>Employee_Pension_And_Postretir!DOC_TBL00094_6_6</vt:lpstr>
      <vt:lpstr>Employee_Pension_And_Postretir!DOC_TBL00094_6_7</vt:lpstr>
      <vt:lpstr>Employee_Pension_And_Postretir!DOC_TBL00094_6_8</vt:lpstr>
      <vt:lpstr>Employee_Pension_And_Postretir!DOC_TBL00094_6_9</vt:lpstr>
      <vt:lpstr>Employee_Pension_And_Postretir!DOC_TBL00094_7_1</vt:lpstr>
      <vt:lpstr>Employee_Pension_And_Postretir!DOC_TBL00094_7_10</vt:lpstr>
      <vt:lpstr>Employee_Pension_And_Postretir!DOC_TBL00094_7_11</vt:lpstr>
      <vt:lpstr>Employee_Pension_And_Postretir!DOC_TBL00094_7_12</vt:lpstr>
      <vt:lpstr>Employee_Pension_And_Postretir!DOC_TBL00094_7_13</vt:lpstr>
      <vt:lpstr>Employee_Pension_And_Postretir!DOC_TBL00094_7_14</vt:lpstr>
      <vt:lpstr>Employee_Pension_And_Postretir!DOC_TBL00094_7_2</vt:lpstr>
      <vt:lpstr>Employee_Pension_And_Postretir!DOC_TBL00094_7_3</vt:lpstr>
      <vt:lpstr>Employee_Pension_And_Postretir!DOC_TBL00094_7_4</vt:lpstr>
      <vt:lpstr>Employee_Pension_And_Postretir!DOC_TBL00094_7_5</vt:lpstr>
      <vt:lpstr>Employee_Pension_And_Postretir!DOC_TBL00094_7_6</vt:lpstr>
      <vt:lpstr>Employee_Pension_And_Postretir!DOC_TBL00094_7_7</vt:lpstr>
      <vt:lpstr>Employee_Pension_And_Postretir!DOC_TBL00094_7_8</vt:lpstr>
      <vt:lpstr>Employee_Pension_And_Postretir!DOC_TBL00094_7_9</vt:lpstr>
      <vt:lpstr>Employee_Pension_And_Postretir!DOC_TBL00094_8_1</vt:lpstr>
      <vt:lpstr>Employee_Pension_And_Postretir!DOC_TBL00094_8_10</vt:lpstr>
      <vt:lpstr>Employee_Pension_And_Postretir!DOC_TBL00094_8_11</vt:lpstr>
      <vt:lpstr>Employee_Pension_And_Postretir!DOC_TBL00094_8_12</vt:lpstr>
      <vt:lpstr>Employee_Pension_And_Postretir!DOC_TBL00094_8_13</vt:lpstr>
      <vt:lpstr>Employee_Pension_And_Postretir!DOC_TBL00094_8_14</vt:lpstr>
      <vt:lpstr>Employee_Pension_And_Postretir!DOC_TBL00094_8_2</vt:lpstr>
      <vt:lpstr>Employee_Pension_And_Postretir!DOC_TBL00094_8_3</vt:lpstr>
      <vt:lpstr>Employee_Pension_And_Postretir!DOC_TBL00094_8_4</vt:lpstr>
      <vt:lpstr>Employee_Pension_And_Postretir!DOC_TBL00094_8_5</vt:lpstr>
      <vt:lpstr>Employee_Pension_And_Postretir!DOC_TBL00094_8_6</vt:lpstr>
      <vt:lpstr>Employee_Pension_And_Postretir!DOC_TBL00094_8_7</vt:lpstr>
      <vt:lpstr>Employee_Pension_And_Postretir!DOC_TBL00094_8_8</vt:lpstr>
      <vt:lpstr>Employee_Pension_And_Postretir!DOC_TBL00094_8_9</vt:lpstr>
      <vt:lpstr>Employee_Pension_And_Postretir!DOC_TBL00094_9_1</vt:lpstr>
      <vt:lpstr>Employee_Pension_And_Postretir!DOC_TBL00094_9_10</vt:lpstr>
      <vt:lpstr>Employee_Pension_And_Postretir!DOC_TBL00094_9_11</vt:lpstr>
      <vt:lpstr>Employee_Pension_And_Postretir!DOC_TBL00094_9_12</vt:lpstr>
      <vt:lpstr>Employee_Pension_And_Postretir!DOC_TBL00094_9_13</vt:lpstr>
      <vt:lpstr>Employee_Pension_And_Postretir!DOC_TBL00094_9_14</vt:lpstr>
      <vt:lpstr>Employee_Pension_And_Postretir!DOC_TBL00094_9_2</vt:lpstr>
      <vt:lpstr>Employee_Pension_And_Postretir!DOC_TBL00094_9_3</vt:lpstr>
      <vt:lpstr>Employee_Pension_And_Postretir!DOC_TBL00094_9_4</vt:lpstr>
      <vt:lpstr>Employee_Pension_And_Postretir!DOC_TBL00094_9_5</vt:lpstr>
      <vt:lpstr>Employee_Pension_And_Postretir!DOC_TBL00094_9_6</vt:lpstr>
      <vt:lpstr>Employee_Pension_And_Postretir!DOC_TBL00094_9_7</vt:lpstr>
      <vt:lpstr>Employee_Pension_And_Postretir!DOC_TBL00094_9_8</vt:lpstr>
      <vt:lpstr>Employee_Pension_And_Postretir!DOC_TBL00094_9_9</vt:lpstr>
      <vt:lpstr>Employee_Pension_And_Postretir!DOC_TBL00095_1_1</vt:lpstr>
      <vt:lpstr>Employee_Pension_And_Postretir!DOC_TBL00096_1_1</vt:lpstr>
      <vt:lpstr>Employee_Pension_And_Postretir!DOC_TBL00096_1_2</vt:lpstr>
      <vt:lpstr>Employee_Pension_And_Postretir!DOC_TBL00096_1_6</vt:lpstr>
      <vt:lpstr>Employee_Pension_And_Postretir!DOC_TBL00096_1_7</vt:lpstr>
      <vt:lpstr>Employee_Pension_And_Postretir!DOC_TBL00096_2_1</vt:lpstr>
      <vt:lpstr>Employee_Pension_And_Postretir!DOC_TBL00096_2_2</vt:lpstr>
      <vt:lpstr>Employee_Pension_And_Postretir!DOC_TBL00096_2_4</vt:lpstr>
      <vt:lpstr>Employee_Pension_And_Postretir!DOC_TBL00096_2_6</vt:lpstr>
      <vt:lpstr>Employee_Pension_And_Postretir!DOC_TBL00096_2_7</vt:lpstr>
      <vt:lpstr>Employee_Pension_And_Postretir!DOC_TBL00096_2_9</vt:lpstr>
      <vt:lpstr>Employee_Pension_And_Postretir!DOC_TBL00096_3_1</vt:lpstr>
      <vt:lpstr>Employee_Pension_And_Postretir!DOC_TBL00096_3_10</vt:lpstr>
      <vt:lpstr>Employee_Pension_And_Postretir!DOC_TBL00096_3_2</vt:lpstr>
      <vt:lpstr>Employee_Pension_And_Postretir!DOC_TBL00096_3_3</vt:lpstr>
      <vt:lpstr>Employee_Pension_And_Postretir!DOC_TBL00096_3_4</vt:lpstr>
      <vt:lpstr>Employee_Pension_And_Postretir!DOC_TBL00096_3_5</vt:lpstr>
      <vt:lpstr>Employee_Pension_And_Postretir!DOC_TBL00096_3_6</vt:lpstr>
      <vt:lpstr>Employee_Pension_And_Postretir!DOC_TBL00096_3_7</vt:lpstr>
      <vt:lpstr>Employee_Pension_And_Postretir!DOC_TBL00096_3_8</vt:lpstr>
      <vt:lpstr>Employee_Pension_And_Postretir!DOC_TBL00096_3_9</vt:lpstr>
      <vt:lpstr>Employee_Pension_And_Postretir!DOC_TBL00096_4_1</vt:lpstr>
      <vt:lpstr>Employee_Pension_And_Postretir!DOC_TBL00096_4_10</vt:lpstr>
      <vt:lpstr>Employee_Pension_And_Postretir!DOC_TBL00096_4_2</vt:lpstr>
      <vt:lpstr>Employee_Pension_And_Postretir!DOC_TBL00096_4_3</vt:lpstr>
      <vt:lpstr>Employee_Pension_And_Postretir!DOC_TBL00096_4_4</vt:lpstr>
      <vt:lpstr>Employee_Pension_And_Postretir!DOC_TBL00096_4_5</vt:lpstr>
      <vt:lpstr>Employee_Pension_And_Postretir!DOC_TBL00096_4_6</vt:lpstr>
      <vt:lpstr>Employee_Pension_And_Postretir!DOC_TBL00096_4_7</vt:lpstr>
      <vt:lpstr>Employee_Pension_And_Postretir!DOC_TBL00096_4_8</vt:lpstr>
      <vt:lpstr>Employee_Pension_And_Postretir!DOC_TBL00096_4_9</vt:lpstr>
      <vt:lpstr>Employee_Pension_And_Postretir!DOC_TBL00096_5_1</vt:lpstr>
      <vt:lpstr>Employee_Pension_And_Postretir!DOC_TBL00096_5_10</vt:lpstr>
      <vt:lpstr>Employee_Pension_And_Postretir!DOC_TBL00096_5_2</vt:lpstr>
      <vt:lpstr>Employee_Pension_And_Postretir!DOC_TBL00096_5_3</vt:lpstr>
      <vt:lpstr>Employee_Pension_And_Postretir!DOC_TBL00096_5_4</vt:lpstr>
      <vt:lpstr>Employee_Pension_And_Postretir!DOC_TBL00096_5_5</vt:lpstr>
      <vt:lpstr>Employee_Pension_And_Postretir!DOC_TBL00096_5_6</vt:lpstr>
      <vt:lpstr>Employee_Pension_And_Postretir!DOC_TBL00096_5_7</vt:lpstr>
      <vt:lpstr>Employee_Pension_And_Postretir!DOC_TBL00096_5_8</vt:lpstr>
      <vt:lpstr>Employee_Pension_And_Postretir!DOC_TBL00096_5_9</vt:lpstr>
      <vt:lpstr>Employee_Pension_And_Postretir!DOC_TBL00097_1_1</vt:lpstr>
      <vt:lpstr>Employee_Pension_And_Postretir!DOC_TBL00097_1_2</vt:lpstr>
      <vt:lpstr>Employee_Pension_And_Postretir!DOC_TBL00097_1_8</vt:lpstr>
      <vt:lpstr>Employee_Pension_And_Postretir!DOC_TBL00097_1_9</vt:lpstr>
      <vt:lpstr>Employee_Pension_And_Postretir!DOC_TBL00097_2_1</vt:lpstr>
      <vt:lpstr>Employee_Pension_And_Postretir!DOC_TBL00097_2_11</vt:lpstr>
      <vt:lpstr>Employee_Pension_And_Postretir!DOC_TBL00097_2_13</vt:lpstr>
      <vt:lpstr>Employee_Pension_And_Postretir!DOC_TBL00097_2_2</vt:lpstr>
      <vt:lpstr>Employee_Pension_And_Postretir!DOC_TBL00097_2_4</vt:lpstr>
      <vt:lpstr>Employee_Pension_And_Postretir!DOC_TBL00097_2_6</vt:lpstr>
      <vt:lpstr>Employee_Pension_And_Postretir!DOC_TBL00097_2_8</vt:lpstr>
      <vt:lpstr>Employee_Pension_And_Postretir!DOC_TBL00097_2_9</vt:lpstr>
      <vt:lpstr>Employee_Pension_And_Postretir!DOC_TBL00097_3_1</vt:lpstr>
      <vt:lpstr>Employee_Pension_And_Postretir!DOC_TBL00097_3_10</vt:lpstr>
      <vt:lpstr>Employee_Pension_And_Postretir!DOC_TBL00097_3_11</vt:lpstr>
      <vt:lpstr>Employee_Pension_And_Postretir!DOC_TBL00097_3_12</vt:lpstr>
      <vt:lpstr>Employee_Pension_And_Postretir!DOC_TBL00097_3_13</vt:lpstr>
      <vt:lpstr>Employee_Pension_And_Postretir!DOC_TBL00097_3_14</vt:lpstr>
      <vt:lpstr>Employee_Pension_And_Postretir!DOC_TBL00097_3_2</vt:lpstr>
      <vt:lpstr>Employee_Pension_And_Postretir!DOC_TBL00097_3_3</vt:lpstr>
      <vt:lpstr>Employee_Pension_And_Postretir!DOC_TBL00097_3_4</vt:lpstr>
      <vt:lpstr>Employee_Pension_And_Postretir!DOC_TBL00097_3_5</vt:lpstr>
      <vt:lpstr>Employee_Pension_And_Postretir!DOC_TBL00097_3_6</vt:lpstr>
      <vt:lpstr>Employee_Pension_And_Postretir!DOC_TBL00097_3_7</vt:lpstr>
      <vt:lpstr>Employee_Pension_And_Postretir!DOC_TBL00097_3_8</vt:lpstr>
      <vt:lpstr>Employee_Pension_And_Postretir!DOC_TBL00097_3_9</vt:lpstr>
      <vt:lpstr>Employee_Pension_And_Postretir!DOC_TBL00097_4_1</vt:lpstr>
      <vt:lpstr>Employee_Pension_And_Postretir!DOC_TBL00097_4_10</vt:lpstr>
      <vt:lpstr>Employee_Pension_And_Postretir!DOC_TBL00097_4_11</vt:lpstr>
      <vt:lpstr>Employee_Pension_And_Postretir!DOC_TBL00097_4_12</vt:lpstr>
      <vt:lpstr>Employee_Pension_And_Postretir!DOC_TBL00097_4_13</vt:lpstr>
      <vt:lpstr>Employee_Pension_And_Postretir!DOC_TBL00097_4_14</vt:lpstr>
      <vt:lpstr>Employee_Pension_And_Postretir!DOC_TBL00097_4_2</vt:lpstr>
      <vt:lpstr>Employee_Pension_And_Postretir!DOC_TBL00097_4_3</vt:lpstr>
      <vt:lpstr>Employee_Pension_And_Postretir!DOC_TBL00097_4_4</vt:lpstr>
      <vt:lpstr>Employee_Pension_And_Postretir!DOC_TBL00097_4_5</vt:lpstr>
      <vt:lpstr>Employee_Pension_And_Postretir!DOC_TBL00097_4_6</vt:lpstr>
      <vt:lpstr>Employee_Pension_And_Postretir!DOC_TBL00097_4_7</vt:lpstr>
      <vt:lpstr>Employee_Pension_And_Postretir!DOC_TBL00097_4_8</vt:lpstr>
      <vt:lpstr>Employee_Pension_And_Postretir!DOC_TBL00097_4_9</vt:lpstr>
      <vt:lpstr>Employee_Pension_And_Postretir!DOC_TBL00097_5_1</vt:lpstr>
      <vt:lpstr>Employee_Pension_And_Postretir!DOC_TBL00097_5_10</vt:lpstr>
      <vt:lpstr>Employee_Pension_And_Postretir!DOC_TBL00097_5_11</vt:lpstr>
      <vt:lpstr>Employee_Pension_And_Postretir!DOC_TBL00097_5_12</vt:lpstr>
      <vt:lpstr>Employee_Pension_And_Postretir!DOC_TBL00097_5_13</vt:lpstr>
      <vt:lpstr>Employee_Pension_And_Postretir!DOC_TBL00097_5_14</vt:lpstr>
      <vt:lpstr>Employee_Pension_And_Postretir!DOC_TBL00097_5_2</vt:lpstr>
      <vt:lpstr>Employee_Pension_And_Postretir!DOC_TBL00097_5_3</vt:lpstr>
      <vt:lpstr>Employee_Pension_And_Postretir!DOC_TBL00097_5_4</vt:lpstr>
      <vt:lpstr>Employee_Pension_And_Postretir!DOC_TBL00097_5_5</vt:lpstr>
      <vt:lpstr>Employee_Pension_And_Postretir!DOC_TBL00097_5_6</vt:lpstr>
      <vt:lpstr>Employee_Pension_And_Postretir!DOC_TBL00097_5_7</vt:lpstr>
      <vt:lpstr>Employee_Pension_And_Postretir!DOC_TBL00097_5_8</vt:lpstr>
      <vt:lpstr>Employee_Pension_And_Postretir!DOC_TBL00097_5_9</vt:lpstr>
      <vt:lpstr>Employee_Pension_And_Postretir!DOC_TBL00097_6_1</vt:lpstr>
      <vt:lpstr>Employee_Pension_And_Postretir!DOC_TBL00097_6_10</vt:lpstr>
      <vt:lpstr>Employee_Pension_And_Postretir!DOC_TBL00097_6_11</vt:lpstr>
      <vt:lpstr>Employee_Pension_And_Postretir!DOC_TBL00097_6_12</vt:lpstr>
      <vt:lpstr>Employee_Pension_And_Postretir!DOC_TBL00097_6_13</vt:lpstr>
      <vt:lpstr>Employee_Pension_And_Postretir!DOC_TBL00097_6_14</vt:lpstr>
      <vt:lpstr>Employee_Pension_And_Postretir!DOC_TBL00097_6_2</vt:lpstr>
      <vt:lpstr>Employee_Pension_And_Postretir!DOC_TBL00097_6_3</vt:lpstr>
      <vt:lpstr>Employee_Pension_And_Postretir!DOC_TBL00097_6_4</vt:lpstr>
      <vt:lpstr>Employee_Pension_And_Postretir!DOC_TBL00097_6_5</vt:lpstr>
      <vt:lpstr>Employee_Pension_And_Postretir!DOC_TBL00097_6_6</vt:lpstr>
      <vt:lpstr>Employee_Pension_And_Postretir!DOC_TBL00097_6_7</vt:lpstr>
      <vt:lpstr>Employee_Pension_And_Postretir!DOC_TBL00097_6_8</vt:lpstr>
      <vt:lpstr>Employee_Pension_And_Postretir!DOC_TBL00097_6_9</vt:lpstr>
      <vt:lpstr>Employee_Pension_And_Postretir!DOC_TBL00098_1_1</vt:lpstr>
      <vt:lpstr>Employee_Pension_And_Postretir!DOC_TBL00099_1_1</vt:lpstr>
      <vt:lpstr>Employee_Pension_And_Postretir!DOC_TBL00099_1_14</vt:lpstr>
      <vt:lpstr>Employee_Pension_And_Postretir!DOC_TBL00099_1_7</vt:lpstr>
      <vt:lpstr>Employee_Pension_And_Postretir!DOC_TBL00099_1_8</vt:lpstr>
      <vt:lpstr>Employee_Pension_And_Postretir!DOC_TBL00099_2_1</vt:lpstr>
      <vt:lpstr>Employee_Pension_And_Postretir!DOC_TBL00099_2_10</vt:lpstr>
      <vt:lpstr>Employee_Pension_And_Postretir!DOC_TBL00099_2_12</vt:lpstr>
      <vt:lpstr>Employee_Pension_And_Postretir!DOC_TBL00099_2_13</vt:lpstr>
      <vt:lpstr>Employee_Pension_And_Postretir!DOC_TBL00099_2_3</vt:lpstr>
      <vt:lpstr>Employee_Pension_And_Postretir!DOC_TBL00099_2_5</vt:lpstr>
      <vt:lpstr>Employee_Pension_And_Postretir!DOC_TBL00099_2_6</vt:lpstr>
      <vt:lpstr>Employee_Pension_And_Postretir!DOC_TBL00099_2_8</vt:lpstr>
      <vt:lpstr>Employee_Pension_And_Postretir!DOC_TBL00099_3_1</vt:lpstr>
      <vt:lpstr>Employee_Pension_And_Postretir!DOC_TBL00099_3_10</vt:lpstr>
      <vt:lpstr>Employee_Pension_And_Postretir!DOC_TBL00099_3_11</vt:lpstr>
      <vt:lpstr>Employee_Pension_And_Postretir!DOC_TBL00099_3_12</vt:lpstr>
      <vt:lpstr>Employee_Pension_And_Postretir!DOC_TBL00099_3_13</vt:lpstr>
      <vt:lpstr>Employee_Pension_And_Postretir!DOC_TBL00099_3_14</vt:lpstr>
      <vt:lpstr>Employee_Pension_And_Postretir!DOC_TBL00099_3_2</vt:lpstr>
      <vt:lpstr>Employee_Pension_And_Postretir!DOC_TBL00099_3_3</vt:lpstr>
      <vt:lpstr>Employee_Pension_And_Postretir!DOC_TBL00099_3_4</vt:lpstr>
      <vt:lpstr>Employee_Pension_And_Postretir!DOC_TBL00099_3_5</vt:lpstr>
      <vt:lpstr>Employee_Pension_And_Postretir!DOC_TBL00099_3_6</vt:lpstr>
      <vt:lpstr>Employee_Pension_And_Postretir!DOC_TBL00099_3_7</vt:lpstr>
      <vt:lpstr>Employee_Pension_And_Postretir!DOC_TBL00099_3_8</vt:lpstr>
      <vt:lpstr>Employee_Pension_And_Postretir!DOC_TBL00099_3_9</vt:lpstr>
      <vt:lpstr>Employee_Pension_And_Postretir!DOC_TBL00099_4_1</vt:lpstr>
      <vt:lpstr>Employee_Pension_And_Postretir!DOC_TBL00099_4_10</vt:lpstr>
      <vt:lpstr>Employee_Pension_And_Postretir!DOC_TBL00099_4_11</vt:lpstr>
      <vt:lpstr>Employee_Pension_And_Postretir!DOC_TBL00099_4_12</vt:lpstr>
      <vt:lpstr>Employee_Pension_And_Postretir!DOC_TBL00099_4_13</vt:lpstr>
      <vt:lpstr>Employee_Pension_And_Postretir!DOC_TBL00099_4_14</vt:lpstr>
      <vt:lpstr>Employee_Pension_And_Postretir!DOC_TBL00099_4_2</vt:lpstr>
      <vt:lpstr>Employee_Pension_And_Postretir!DOC_TBL00099_4_3</vt:lpstr>
      <vt:lpstr>Employee_Pension_And_Postretir!DOC_TBL00099_4_4</vt:lpstr>
      <vt:lpstr>Employee_Pension_And_Postretir!DOC_TBL00099_4_5</vt:lpstr>
      <vt:lpstr>Employee_Pension_And_Postretir!DOC_TBL00099_4_6</vt:lpstr>
      <vt:lpstr>Employee_Pension_And_Postretir!DOC_TBL00099_4_7</vt:lpstr>
      <vt:lpstr>Employee_Pension_And_Postretir!DOC_TBL00099_4_8</vt:lpstr>
      <vt:lpstr>Employee_Pension_And_Postretir!DOC_TBL00099_4_9</vt:lpstr>
      <vt:lpstr>Employee_Pension_And_Postretir!DOC_TBL00099_5_1</vt:lpstr>
      <vt:lpstr>Employee_Pension_And_Postretir!DOC_TBL00099_5_10</vt:lpstr>
      <vt:lpstr>Employee_Pension_And_Postretir!DOC_TBL00099_5_11</vt:lpstr>
      <vt:lpstr>Employee_Pension_And_Postretir!DOC_TBL00099_5_12</vt:lpstr>
      <vt:lpstr>Employee_Pension_And_Postretir!DOC_TBL00099_5_13</vt:lpstr>
      <vt:lpstr>Employee_Pension_And_Postretir!DOC_TBL00099_5_14</vt:lpstr>
      <vt:lpstr>Employee_Pension_And_Postretir!DOC_TBL00099_5_2</vt:lpstr>
      <vt:lpstr>Employee_Pension_And_Postretir!DOC_TBL00099_5_3</vt:lpstr>
      <vt:lpstr>Employee_Pension_And_Postretir!DOC_TBL00099_5_4</vt:lpstr>
      <vt:lpstr>Employee_Pension_And_Postretir!DOC_TBL00099_5_5</vt:lpstr>
      <vt:lpstr>Employee_Pension_And_Postretir!DOC_TBL00099_5_6</vt:lpstr>
      <vt:lpstr>Employee_Pension_And_Postretir!DOC_TBL00099_5_7</vt:lpstr>
      <vt:lpstr>Employee_Pension_And_Postretir!DOC_TBL00099_5_8</vt:lpstr>
      <vt:lpstr>Employee_Pension_And_Postretir!DOC_TBL00099_5_9</vt:lpstr>
      <vt:lpstr>Employee_Pension_And_Postretir!DOC_TBL00099_6_1</vt:lpstr>
      <vt:lpstr>Employee_Pension_And_Postretir!DOC_TBL00099_6_10</vt:lpstr>
      <vt:lpstr>Employee_Pension_And_Postretir!DOC_TBL00099_6_11</vt:lpstr>
      <vt:lpstr>Employee_Pension_And_Postretir!DOC_TBL00099_6_12</vt:lpstr>
      <vt:lpstr>Employee_Pension_And_Postretir!DOC_TBL00099_6_13</vt:lpstr>
      <vt:lpstr>Employee_Pension_And_Postretir!DOC_TBL00099_6_14</vt:lpstr>
      <vt:lpstr>Employee_Pension_And_Postretir!DOC_TBL00099_6_2</vt:lpstr>
      <vt:lpstr>Employee_Pension_And_Postretir!DOC_TBL00099_6_3</vt:lpstr>
      <vt:lpstr>Employee_Pension_And_Postretir!DOC_TBL00099_6_4</vt:lpstr>
      <vt:lpstr>Employee_Pension_And_Postretir!DOC_TBL00099_6_5</vt:lpstr>
      <vt:lpstr>Employee_Pension_And_Postretir!DOC_TBL00099_6_6</vt:lpstr>
      <vt:lpstr>Employee_Pension_And_Postretir!DOC_TBL00099_6_7</vt:lpstr>
      <vt:lpstr>Employee_Pension_And_Postretir!DOC_TBL00099_6_8</vt:lpstr>
      <vt:lpstr>Employee_Pension_And_Postretir!DOC_TBL00099_6_9</vt:lpstr>
      <vt:lpstr>Employee_Pension_And_Postretir!DOC_TBL00099_7_1</vt:lpstr>
      <vt:lpstr>Employee_Pension_And_Postretir!DOC_TBL00099_7_10</vt:lpstr>
      <vt:lpstr>Employee_Pension_And_Postretir!DOC_TBL00099_7_11</vt:lpstr>
      <vt:lpstr>Employee_Pension_And_Postretir!DOC_TBL00099_7_12</vt:lpstr>
      <vt:lpstr>Employee_Pension_And_Postretir!DOC_TBL00099_7_13</vt:lpstr>
      <vt:lpstr>Employee_Pension_And_Postretir!DOC_TBL00099_7_14</vt:lpstr>
      <vt:lpstr>Employee_Pension_And_Postretir!DOC_TBL00099_7_2</vt:lpstr>
      <vt:lpstr>Employee_Pension_And_Postretir!DOC_TBL00099_7_3</vt:lpstr>
      <vt:lpstr>Employee_Pension_And_Postretir!DOC_TBL00099_7_4</vt:lpstr>
      <vt:lpstr>Employee_Pension_And_Postretir!DOC_TBL00099_7_5</vt:lpstr>
      <vt:lpstr>Employee_Pension_And_Postretir!DOC_TBL00099_7_6</vt:lpstr>
      <vt:lpstr>Employee_Pension_And_Postretir!DOC_TBL00099_7_7</vt:lpstr>
      <vt:lpstr>Employee_Pension_And_Postretir!DOC_TBL00099_7_8</vt:lpstr>
      <vt:lpstr>Employee_Pension_And_Postretir!DOC_TBL00099_7_9</vt:lpstr>
      <vt:lpstr>Employee_Pension_And_Postretir!DOC_TBL00099_8_1</vt:lpstr>
      <vt:lpstr>Employee_Pension_And_Postretir!DOC_TBL00099_8_10</vt:lpstr>
      <vt:lpstr>Employee_Pension_And_Postretir!DOC_TBL00099_8_11</vt:lpstr>
      <vt:lpstr>Employee_Pension_And_Postretir!DOC_TBL00099_8_12</vt:lpstr>
      <vt:lpstr>Employee_Pension_And_Postretir!DOC_TBL00099_8_13</vt:lpstr>
      <vt:lpstr>Employee_Pension_And_Postretir!DOC_TBL00099_8_14</vt:lpstr>
      <vt:lpstr>Employee_Pension_And_Postretir!DOC_TBL00099_8_2</vt:lpstr>
      <vt:lpstr>Employee_Pension_And_Postretir!DOC_TBL00099_8_3</vt:lpstr>
      <vt:lpstr>Employee_Pension_And_Postretir!DOC_TBL00099_8_4</vt:lpstr>
      <vt:lpstr>Employee_Pension_And_Postretir!DOC_TBL00099_8_5</vt:lpstr>
      <vt:lpstr>Employee_Pension_And_Postretir!DOC_TBL00099_8_6</vt:lpstr>
      <vt:lpstr>Employee_Pension_And_Postretir!DOC_TBL00099_8_7</vt:lpstr>
      <vt:lpstr>Employee_Pension_And_Postretir!DOC_TBL00099_8_8</vt:lpstr>
      <vt:lpstr>Employee_Pension_And_Postretir!DOC_TBL00099_8_9</vt:lpstr>
      <vt:lpstr>Employee_Pension_And_Postretir!DOC_TBL00100_1_1</vt:lpstr>
      <vt:lpstr>Derivatives_And_Risk_Managemen!DOC_TBL00101_1_1</vt:lpstr>
      <vt:lpstr>Derivatives_And_Risk_Managemen!DOC_TBL00101_1_2</vt:lpstr>
      <vt:lpstr>Derivatives_And_Risk_Managemen!DOC_TBL00101_2_1</vt:lpstr>
      <vt:lpstr>Derivatives_And_Risk_Managemen!DOC_TBL00101_2_2</vt:lpstr>
      <vt:lpstr>Derivatives_And_Risk_Managemen!DOC_TBL00101_2_3</vt:lpstr>
      <vt:lpstr>Derivatives_And_Risk_Managemen!DOC_TBL00101_3_1</vt:lpstr>
      <vt:lpstr>Derivatives_And_Risk_Managemen!DOC_TBL00101_3_2</vt:lpstr>
      <vt:lpstr>Derivatives_And_Risk_Managemen!DOC_TBL00101_3_3</vt:lpstr>
      <vt:lpstr>Derivatives_And_Risk_Managemen!DOC_TBL00101_4_1</vt:lpstr>
      <vt:lpstr>Derivatives_And_Risk_Managemen!DOC_TBL00101_4_2</vt:lpstr>
      <vt:lpstr>Derivatives_And_Risk_Managemen!DOC_TBL00101_4_3</vt:lpstr>
      <vt:lpstr>Derivatives_And_Risk_Managemen!DOC_TBL00101_5_1</vt:lpstr>
      <vt:lpstr>Derivatives_And_Risk_Managemen!DOC_TBL00101_5_2</vt:lpstr>
      <vt:lpstr>Derivatives_And_Risk_Managemen!DOC_TBL00101_5_3</vt:lpstr>
      <vt:lpstr>Derivatives_And_Risk_Managemen!DOC_TBL00101_6_1</vt:lpstr>
      <vt:lpstr>Derivatives_And_Risk_Managemen!DOC_TBL00101_6_2</vt:lpstr>
      <vt:lpstr>Derivatives_And_Risk_Managemen!DOC_TBL00101_6_3</vt:lpstr>
      <vt:lpstr>Derivatives_And_Risk_Managemen!DOC_TBL00102_1_1</vt:lpstr>
      <vt:lpstr>Derivatives_And_Risk_Managemen!DOC_TBL00102_1_2</vt:lpstr>
      <vt:lpstr>Derivatives_And_Risk_Managemen!DOC_TBL00102_2_1</vt:lpstr>
      <vt:lpstr>Derivatives_And_Risk_Managemen!DOC_TBL00102_2_2</vt:lpstr>
      <vt:lpstr>Derivatives_And_Risk_Managemen!DOC_TBL00102_2_3</vt:lpstr>
      <vt:lpstr>Derivatives_And_Risk_Managemen!DOC_TBL00102_3_1</vt:lpstr>
      <vt:lpstr>Derivatives_And_Risk_Managemen!DOC_TBL00102_3_2</vt:lpstr>
      <vt:lpstr>Derivatives_And_Risk_Managemen!DOC_TBL00102_3_3</vt:lpstr>
      <vt:lpstr>Derivatives_And_Risk_Managemen!DOC_TBL00102_4_1</vt:lpstr>
      <vt:lpstr>Derivatives_And_Risk_Managemen!DOC_TBL00102_4_2</vt:lpstr>
      <vt:lpstr>Derivatives_And_Risk_Managemen!DOC_TBL00102_4_3</vt:lpstr>
      <vt:lpstr>Derivatives_And_Risk_Managemen!DOC_TBL00102_5_1</vt:lpstr>
      <vt:lpstr>Derivatives_And_Risk_Managemen!DOC_TBL00102_5_2</vt:lpstr>
      <vt:lpstr>Derivatives_And_Risk_Managemen!DOC_TBL00102_5_3</vt:lpstr>
      <vt:lpstr>Derivatives_And_Risk_Managemen!DOC_TBL00102_6_1</vt:lpstr>
      <vt:lpstr>Derivatives_And_Risk_Managemen!DOC_TBL00102_6_2</vt:lpstr>
      <vt:lpstr>Derivatives_And_Risk_Managemen!DOC_TBL00102_6_3</vt:lpstr>
      <vt:lpstr>Derivatives_And_Risk_Managemen!DOC_TBL00103_1_1</vt:lpstr>
      <vt:lpstr>Derivatives_And_Risk_Managemen!DOC_TBL00103_1_10</vt:lpstr>
      <vt:lpstr>Derivatives_And_Risk_Managemen!DOC_TBL00103_1_5</vt:lpstr>
      <vt:lpstr>Derivatives_And_Risk_Managemen!DOC_TBL00103_1_6</vt:lpstr>
      <vt:lpstr>Derivatives_And_Risk_Managemen!DOC_TBL00103_2_1</vt:lpstr>
      <vt:lpstr>Derivatives_And_Risk_Managemen!DOC_TBL00103_2_2</vt:lpstr>
      <vt:lpstr>Derivatives_And_Risk_Managemen!DOC_TBL00103_2_4</vt:lpstr>
      <vt:lpstr>Derivatives_And_Risk_Managemen!DOC_TBL00103_2_6</vt:lpstr>
      <vt:lpstr>Derivatives_And_Risk_Managemen!DOC_TBL00103_2_7</vt:lpstr>
      <vt:lpstr>Derivatives_And_Risk_Managemen!DOC_TBL00103_2_9</vt:lpstr>
      <vt:lpstr>Derivatives_And_Risk_Managemen!DOC_TBL00103_3_1</vt:lpstr>
      <vt:lpstr>Derivatives_And_Risk_Managemen!DOC_TBL00103_3_10</vt:lpstr>
      <vt:lpstr>Derivatives_And_Risk_Managemen!DOC_TBL00103_3_2</vt:lpstr>
      <vt:lpstr>Derivatives_And_Risk_Managemen!DOC_TBL00103_3_3</vt:lpstr>
      <vt:lpstr>Derivatives_And_Risk_Managemen!DOC_TBL00103_3_4</vt:lpstr>
      <vt:lpstr>Derivatives_And_Risk_Managemen!DOC_TBL00103_3_5</vt:lpstr>
      <vt:lpstr>Derivatives_And_Risk_Managemen!DOC_TBL00103_3_6</vt:lpstr>
      <vt:lpstr>Derivatives_And_Risk_Managemen!DOC_TBL00103_3_7</vt:lpstr>
      <vt:lpstr>Derivatives_And_Risk_Managemen!DOC_TBL00103_3_8</vt:lpstr>
      <vt:lpstr>Derivatives_And_Risk_Managemen!DOC_TBL00103_3_9</vt:lpstr>
      <vt:lpstr>Derivatives_And_Risk_Managemen!DOC_TBL00103_4_1</vt:lpstr>
      <vt:lpstr>Derivatives_And_Risk_Managemen!DOC_TBL00103_4_10</vt:lpstr>
      <vt:lpstr>Derivatives_And_Risk_Managemen!DOC_TBL00103_4_2</vt:lpstr>
      <vt:lpstr>Derivatives_And_Risk_Managemen!DOC_TBL00103_4_3</vt:lpstr>
      <vt:lpstr>Derivatives_And_Risk_Managemen!DOC_TBL00103_4_4</vt:lpstr>
      <vt:lpstr>Derivatives_And_Risk_Managemen!DOC_TBL00103_4_5</vt:lpstr>
      <vt:lpstr>Derivatives_And_Risk_Managemen!DOC_TBL00103_4_6</vt:lpstr>
      <vt:lpstr>Derivatives_And_Risk_Managemen!DOC_TBL00103_4_7</vt:lpstr>
      <vt:lpstr>Derivatives_And_Risk_Managemen!DOC_TBL00103_4_8</vt:lpstr>
      <vt:lpstr>Derivatives_And_Risk_Managemen!DOC_TBL00103_4_9</vt:lpstr>
      <vt:lpstr>Derivatives_And_Risk_Managemen!DOC_TBL00103_5_1</vt:lpstr>
      <vt:lpstr>Derivatives_And_Risk_Managemen!DOC_TBL00103_5_10</vt:lpstr>
      <vt:lpstr>Derivatives_And_Risk_Managemen!DOC_TBL00103_5_2</vt:lpstr>
      <vt:lpstr>Derivatives_And_Risk_Managemen!DOC_TBL00103_5_3</vt:lpstr>
      <vt:lpstr>Derivatives_And_Risk_Managemen!DOC_TBL00103_5_4</vt:lpstr>
      <vt:lpstr>Derivatives_And_Risk_Managemen!DOC_TBL00103_5_5</vt:lpstr>
      <vt:lpstr>Derivatives_And_Risk_Managemen!DOC_TBL00103_5_6</vt:lpstr>
      <vt:lpstr>Derivatives_And_Risk_Managemen!DOC_TBL00103_5_7</vt:lpstr>
      <vt:lpstr>Derivatives_And_Risk_Managemen!DOC_TBL00103_5_8</vt:lpstr>
      <vt:lpstr>Derivatives_And_Risk_Managemen!DOC_TBL00103_5_9</vt:lpstr>
      <vt:lpstr>Derivatives_And_Risk_Managemen!DOC_TBL00103_6_1</vt:lpstr>
      <vt:lpstr>Derivatives_And_Risk_Managemen!DOC_TBL00103_6_10</vt:lpstr>
      <vt:lpstr>Derivatives_And_Risk_Managemen!DOC_TBL00103_6_2</vt:lpstr>
      <vt:lpstr>Derivatives_And_Risk_Managemen!DOC_TBL00103_6_3</vt:lpstr>
      <vt:lpstr>Derivatives_And_Risk_Managemen!DOC_TBL00103_6_4</vt:lpstr>
      <vt:lpstr>Derivatives_And_Risk_Managemen!DOC_TBL00103_6_5</vt:lpstr>
      <vt:lpstr>Derivatives_And_Risk_Managemen!DOC_TBL00103_6_6</vt:lpstr>
      <vt:lpstr>Derivatives_And_Risk_Managemen!DOC_TBL00103_6_7</vt:lpstr>
      <vt:lpstr>Derivatives_And_Risk_Managemen!DOC_TBL00103_6_8</vt:lpstr>
      <vt:lpstr>Derivatives_And_Risk_Managemen!DOC_TBL00103_6_9</vt:lpstr>
      <vt:lpstr>Derivatives_And_Risk_Managemen!DOC_TBL00103_7_1</vt:lpstr>
      <vt:lpstr>Derivatives_And_Risk_Managemen!DOC_TBL00103_7_10</vt:lpstr>
      <vt:lpstr>Derivatives_And_Risk_Managemen!DOC_TBL00103_7_2</vt:lpstr>
      <vt:lpstr>Derivatives_And_Risk_Managemen!DOC_TBL00103_7_3</vt:lpstr>
      <vt:lpstr>Derivatives_And_Risk_Managemen!DOC_TBL00103_7_4</vt:lpstr>
      <vt:lpstr>Derivatives_And_Risk_Managemen!DOC_TBL00103_7_5</vt:lpstr>
      <vt:lpstr>Derivatives_And_Risk_Managemen!DOC_TBL00103_7_6</vt:lpstr>
      <vt:lpstr>Derivatives_And_Risk_Managemen!DOC_TBL00103_7_7</vt:lpstr>
      <vt:lpstr>Derivatives_And_Risk_Managemen!DOC_TBL00103_7_8</vt:lpstr>
      <vt:lpstr>Derivatives_And_Risk_Managemen!DOC_TBL00103_7_9</vt:lpstr>
      <vt:lpstr>Derivatives_And_Risk_Managemen!DOC_TBL00104_1_1</vt:lpstr>
      <vt:lpstr>Derivatives_And_Risk_Managemen!DOC_TBL00104_1_14</vt:lpstr>
      <vt:lpstr>Derivatives_And_Risk_Managemen!DOC_TBL00104_1_7</vt:lpstr>
      <vt:lpstr>Derivatives_And_Risk_Managemen!DOC_TBL00104_1_8</vt:lpstr>
      <vt:lpstr>Derivatives_And_Risk_Managemen!DOC_TBL00104_2_1</vt:lpstr>
      <vt:lpstr>Derivatives_And_Risk_Managemen!DOC_TBL00104_2_11</vt:lpstr>
      <vt:lpstr>Derivatives_And_Risk_Managemen!DOC_TBL00104_2_13</vt:lpstr>
      <vt:lpstr>Derivatives_And_Risk_Managemen!DOC_TBL00104_2_2</vt:lpstr>
      <vt:lpstr>Derivatives_And_Risk_Managemen!DOC_TBL00104_2_4</vt:lpstr>
      <vt:lpstr>Derivatives_And_Risk_Managemen!DOC_TBL00104_2_6</vt:lpstr>
      <vt:lpstr>Derivatives_And_Risk_Managemen!DOC_TBL00104_2_8</vt:lpstr>
      <vt:lpstr>Derivatives_And_Risk_Managemen!DOC_TBL00104_2_9</vt:lpstr>
      <vt:lpstr>Derivatives_And_Risk_Managemen!DOC_TBL00104_3_1</vt:lpstr>
      <vt:lpstr>Derivatives_And_Risk_Managemen!DOC_TBL00104_3_10</vt:lpstr>
      <vt:lpstr>Derivatives_And_Risk_Managemen!DOC_TBL00104_3_11</vt:lpstr>
      <vt:lpstr>Derivatives_And_Risk_Managemen!DOC_TBL00104_3_12</vt:lpstr>
      <vt:lpstr>Derivatives_And_Risk_Managemen!DOC_TBL00104_3_13</vt:lpstr>
      <vt:lpstr>Derivatives_And_Risk_Managemen!DOC_TBL00104_3_14</vt:lpstr>
      <vt:lpstr>Derivatives_And_Risk_Managemen!DOC_TBL00104_3_2</vt:lpstr>
      <vt:lpstr>Derivatives_And_Risk_Managemen!DOC_TBL00104_3_3</vt:lpstr>
      <vt:lpstr>Derivatives_And_Risk_Managemen!DOC_TBL00104_3_4</vt:lpstr>
      <vt:lpstr>Derivatives_And_Risk_Managemen!DOC_TBL00104_3_5</vt:lpstr>
      <vt:lpstr>Derivatives_And_Risk_Managemen!DOC_TBL00104_3_6</vt:lpstr>
      <vt:lpstr>Derivatives_And_Risk_Managemen!DOC_TBL00104_3_7</vt:lpstr>
      <vt:lpstr>Derivatives_And_Risk_Managemen!DOC_TBL00104_3_8</vt:lpstr>
      <vt:lpstr>Derivatives_And_Risk_Managemen!DOC_TBL00104_3_9</vt:lpstr>
      <vt:lpstr>Derivatives_And_Risk_Managemen!DOC_TBL00104_4_1</vt:lpstr>
      <vt:lpstr>Derivatives_And_Risk_Managemen!DOC_TBL00104_4_10</vt:lpstr>
      <vt:lpstr>Derivatives_And_Risk_Managemen!DOC_TBL00104_4_11</vt:lpstr>
      <vt:lpstr>Derivatives_And_Risk_Managemen!DOC_TBL00104_4_12</vt:lpstr>
      <vt:lpstr>Derivatives_And_Risk_Managemen!DOC_TBL00104_4_13</vt:lpstr>
      <vt:lpstr>Derivatives_And_Risk_Managemen!DOC_TBL00104_4_14</vt:lpstr>
      <vt:lpstr>Derivatives_And_Risk_Managemen!DOC_TBL00104_4_2</vt:lpstr>
      <vt:lpstr>Derivatives_And_Risk_Managemen!DOC_TBL00104_4_3</vt:lpstr>
      <vt:lpstr>Derivatives_And_Risk_Managemen!DOC_TBL00104_4_4</vt:lpstr>
      <vt:lpstr>Derivatives_And_Risk_Managemen!DOC_TBL00104_4_5</vt:lpstr>
      <vt:lpstr>Derivatives_And_Risk_Managemen!DOC_TBL00104_4_6</vt:lpstr>
      <vt:lpstr>Derivatives_And_Risk_Managemen!DOC_TBL00104_4_7</vt:lpstr>
      <vt:lpstr>Derivatives_And_Risk_Managemen!DOC_TBL00104_4_8</vt:lpstr>
      <vt:lpstr>Derivatives_And_Risk_Managemen!DOC_TBL00104_4_9</vt:lpstr>
      <vt:lpstr>Derivatives_And_Risk_Managemen!DOC_TBL00104_5_1</vt:lpstr>
      <vt:lpstr>Derivatives_And_Risk_Managemen!DOC_TBL00104_5_10</vt:lpstr>
      <vt:lpstr>Derivatives_And_Risk_Managemen!DOC_TBL00104_5_11</vt:lpstr>
      <vt:lpstr>Derivatives_And_Risk_Managemen!DOC_TBL00104_5_12</vt:lpstr>
      <vt:lpstr>Derivatives_And_Risk_Managemen!DOC_TBL00104_5_13</vt:lpstr>
      <vt:lpstr>Derivatives_And_Risk_Managemen!DOC_TBL00104_5_14</vt:lpstr>
      <vt:lpstr>Derivatives_And_Risk_Managemen!DOC_TBL00104_5_2</vt:lpstr>
      <vt:lpstr>Derivatives_And_Risk_Managemen!DOC_TBL00104_5_3</vt:lpstr>
      <vt:lpstr>Derivatives_And_Risk_Managemen!DOC_TBL00104_5_4</vt:lpstr>
      <vt:lpstr>Derivatives_And_Risk_Managemen!DOC_TBL00104_5_5</vt:lpstr>
      <vt:lpstr>Derivatives_And_Risk_Managemen!DOC_TBL00104_5_6</vt:lpstr>
      <vt:lpstr>Derivatives_And_Risk_Managemen!DOC_TBL00104_5_7</vt:lpstr>
      <vt:lpstr>Derivatives_And_Risk_Managemen!DOC_TBL00104_5_8</vt:lpstr>
      <vt:lpstr>Derivatives_And_Risk_Managemen!DOC_TBL00104_5_9</vt:lpstr>
      <vt:lpstr>Derivatives_And_Risk_Managemen!DOC_TBL00105_1_1</vt:lpstr>
      <vt:lpstr>Derivatives_And_Risk_Managemen!DOC_TBL00105_1_3</vt:lpstr>
      <vt:lpstr>Derivatives_And_Risk_Managemen!DOC_TBL00105_2_1</vt:lpstr>
      <vt:lpstr>Derivatives_And_Risk_Managemen!DOC_TBL00105_2_2</vt:lpstr>
      <vt:lpstr>Derivatives_And_Risk_Managemen!DOC_TBL00105_2_3</vt:lpstr>
      <vt:lpstr>Derivatives_And_Risk_Managemen!DOC_TBL00105_3_1</vt:lpstr>
      <vt:lpstr>Derivatives_And_Risk_Managemen!DOC_TBL00105_3_2</vt:lpstr>
      <vt:lpstr>Derivatives_And_Risk_Managemen!DOC_TBL00105_3_3</vt:lpstr>
      <vt:lpstr>Derivatives_And_Risk_Managemen!DOC_TBL00106_1_1</vt:lpstr>
      <vt:lpstr>Derivatives_And_Risk_Managemen!DOC_TBL00106_1_2</vt:lpstr>
      <vt:lpstr>Derivatives_And_Risk_Managemen!DOC_TBL00106_1_3</vt:lpstr>
      <vt:lpstr>Derivatives_And_Risk_Managemen!DOC_TBL00106_1_4</vt:lpstr>
      <vt:lpstr>Derivatives_And_Risk_Managemen!DOC_TBL00106_1_5</vt:lpstr>
      <vt:lpstr>Derivatives_And_Risk_Managemen!DOC_TBL00106_1_6</vt:lpstr>
      <vt:lpstr>Derivatives_And_Risk_Managemen!DOC_TBL00106_1_8</vt:lpstr>
      <vt:lpstr>Derivatives_And_Risk_Managemen!DOC_TBL00106_10_1</vt:lpstr>
      <vt:lpstr>Derivatives_And_Risk_Managemen!DOC_TBL00106_10_2</vt:lpstr>
      <vt:lpstr>Derivatives_And_Risk_Managemen!DOC_TBL00106_10_3</vt:lpstr>
      <vt:lpstr>Derivatives_And_Risk_Managemen!DOC_TBL00106_10_4</vt:lpstr>
      <vt:lpstr>Derivatives_And_Risk_Managemen!DOC_TBL00106_10_5</vt:lpstr>
      <vt:lpstr>Derivatives_And_Risk_Managemen!DOC_TBL00106_10_6</vt:lpstr>
      <vt:lpstr>Derivatives_And_Risk_Managemen!DOC_TBL00106_10_7</vt:lpstr>
      <vt:lpstr>Derivatives_And_Risk_Managemen!DOC_TBL00106_10_8</vt:lpstr>
      <vt:lpstr>Derivatives_And_Risk_Managemen!DOC_TBL00106_2_1</vt:lpstr>
      <vt:lpstr>Derivatives_And_Risk_Managemen!DOC_TBL00106_2_3</vt:lpstr>
      <vt:lpstr>Derivatives_And_Risk_Managemen!DOC_TBL00106_2_4</vt:lpstr>
      <vt:lpstr>Derivatives_And_Risk_Managemen!DOC_TBL00106_2_5</vt:lpstr>
      <vt:lpstr>Derivatives_And_Risk_Managemen!DOC_TBL00106_2_6</vt:lpstr>
      <vt:lpstr>Derivatives_And_Risk_Managemen!DOC_TBL00106_2_8</vt:lpstr>
      <vt:lpstr>Derivatives_And_Risk_Managemen!DOC_TBL00106_3_1</vt:lpstr>
      <vt:lpstr>Derivatives_And_Risk_Managemen!DOC_TBL00106_3_3</vt:lpstr>
      <vt:lpstr>Derivatives_And_Risk_Managemen!DOC_TBL00106_3_4</vt:lpstr>
      <vt:lpstr>Derivatives_And_Risk_Managemen!DOC_TBL00106_3_5</vt:lpstr>
      <vt:lpstr>Derivatives_And_Risk_Managemen!DOC_TBL00106_3_6</vt:lpstr>
      <vt:lpstr>Derivatives_And_Risk_Managemen!DOC_TBL00106_3_8</vt:lpstr>
      <vt:lpstr>Derivatives_And_Risk_Managemen!DOC_TBL00106_4_1</vt:lpstr>
      <vt:lpstr>Derivatives_And_Risk_Managemen!DOC_TBL00106_4_3</vt:lpstr>
      <vt:lpstr>Derivatives_And_Risk_Managemen!DOC_TBL00106_4_4</vt:lpstr>
      <vt:lpstr>Derivatives_And_Risk_Managemen!DOC_TBL00106_4_5</vt:lpstr>
      <vt:lpstr>Derivatives_And_Risk_Managemen!DOC_TBL00106_4_6</vt:lpstr>
      <vt:lpstr>Derivatives_And_Risk_Managemen!DOC_TBL00106_4_8</vt:lpstr>
      <vt:lpstr>Derivatives_And_Risk_Managemen!DOC_TBL00106_5_1</vt:lpstr>
      <vt:lpstr>Derivatives_And_Risk_Managemen!DOC_TBL00106_5_3</vt:lpstr>
      <vt:lpstr>Derivatives_And_Risk_Managemen!DOC_TBL00106_5_4</vt:lpstr>
      <vt:lpstr>Derivatives_And_Risk_Managemen!DOC_TBL00106_5_5</vt:lpstr>
      <vt:lpstr>Derivatives_And_Risk_Managemen!DOC_TBL00106_5_6</vt:lpstr>
      <vt:lpstr>Derivatives_And_Risk_Managemen!DOC_TBL00106_5_8</vt:lpstr>
      <vt:lpstr>Derivatives_And_Risk_Managemen!DOC_TBL00106_6_1</vt:lpstr>
      <vt:lpstr>Derivatives_And_Risk_Managemen!DOC_TBL00106_6_2</vt:lpstr>
      <vt:lpstr>Derivatives_And_Risk_Managemen!DOC_TBL00106_6_4</vt:lpstr>
      <vt:lpstr>Derivatives_And_Risk_Managemen!DOC_TBL00106_6_5</vt:lpstr>
      <vt:lpstr>Derivatives_And_Risk_Managemen!DOC_TBL00106_6_6</vt:lpstr>
      <vt:lpstr>Derivatives_And_Risk_Managemen!DOC_TBL00106_6_8</vt:lpstr>
      <vt:lpstr>Derivatives_And_Risk_Managemen!DOC_TBL00106_7_1</vt:lpstr>
      <vt:lpstr>Derivatives_And_Risk_Managemen!DOC_TBL00106_7_3</vt:lpstr>
      <vt:lpstr>Derivatives_And_Risk_Managemen!DOC_TBL00106_7_4</vt:lpstr>
      <vt:lpstr>Derivatives_And_Risk_Managemen!DOC_TBL00106_7_5</vt:lpstr>
      <vt:lpstr>Derivatives_And_Risk_Managemen!DOC_TBL00106_7_6</vt:lpstr>
      <vt:lpstr>Derivatives_And_Risk_Managemen!DOC_TBL00106_7_8</vt:lpstr>
      <vt:lpstr>Derivatives_And_Risk_Managemen!DOC_TBL00106_8_1</vt:lpstr>
      <vt:lpstr>Derivatives_And_Risk_Managemen!DOC_TBL00106_8_3</vt:lpstr>
      <vt:lpstr>Derivatives_And_Risk_Managemen!DOC_TBL00106_8_4</vt:lpstr>
      <vt:lpstr>Derivatives_And_Risk_Managemen!DOC_TBL00106_8_5</vt:lpstr>
      <vt:lpstr>Derivatives_And_Risk_Managemen!DOC_TBL00106_8_6</vt:lpstr>
      <vt:lpstr>Derivatives_And_Risk_Managemen!DOC_TBL00106_8_8</vt:lpstr>
      <vt:lpstr>Derivatives_And_Risk_Managemen!DOC_TBL00106_9_1</vt:lpstr>
      <vt:lpstr>Derivatives_And_Risk_Managemen!DOC_TBL00106_9_2</vt:lpstr>
      <vt:lpstr>Derivatives_And_Risk_Managemen!DOC_TBL00106_9_3</vt:lpstr>
      <vt:lpstr>Derivatives_And_Risk_Managemen!DOC_TBL00106_9_4</vt:lpstr>
      <vt:lpstr>Derivatives_And_Risk_Managemen!DOC_TBL00106_9_5</vt:lpstr>
      <vt:lpstr>Derivatives_And_Risk_Managemen!DOC_TBL00106_9_6</vt:lpstr>
      <vt:lpstr>Derivatives_And_Risk_Managemen!DOC_TBL00106_9_7</vt:lpstr>
      <vt:lpstr>Derivatives_And_Risk_Managemen!DOC_TBL00106_9_8</vt:lpstr>
      <vt:lpstr>Commitments_And_Contingencies!DOC_TBL00107_1_1</vt:lpstr>
      <vt:lpstr>Commitments_And_Contingencies!DOC_TBL00107_1_10</vt:lpstr>
      <vt:lpstr>Commitments_And_Contingencies!DOC_TBL00107_1_11</vt:lpstr>
      <vt:lpstr>Commitments_And_Contingencies!DOC_TBL00107_1_12</vt:lpstr>
      <vt:lpstr>Commitments_And_Contingencies!DOC_TBL00107_1_13</vt:lpstr>
      <vt:lpstr>Commitments_And_Contingencies!DOC_TBL00107_1_2</vt:lpstr>
      <vt:lpstr>Commitments_And_Contingencies!DOC_TBL00107_1_3</vt:lpstr>
      <vt:lpstr>Commitments_And_Contingencies!DOC_TBL00107_1_4</vt:lpstr>
      <vt:lpstr>Commitments_And_Contingencies!DOC_TBL00107_1_5</vt:lpstr>
      <vt:lpstr>Commitments_And_Contingencies!DOC_TBL00107_1_6</vt:lpstr>
      <vt:lpstr>Commitments_And_Contingencies!DOC_TBL00107_1_7</vt:lpstr>
      <vt:lpstr>Commitments_And_Contingencies!DOC_TBL00107_1_8</vt:lpstr>
      <vt:lpstr>Commitments_And_Contingencies!DOC_TBL00107_1_9</vt:lpstr>
      <vt:lpstr>Commitments_And_Contingencies!DOC_TBL00107_2_1</vt:lpstr>
      <vt:lpstr>Commitments_And_Contingencies!DOC_TBL00107_2_10</vt:lpstr>
      <vt:lpstr>Commitments_And_Contingencies!DOC_TBL00107_2_11</vt:lpstr>
      <vt:lpstr>Commitments_And_Contingencies!DOC_TBL00107_2_12</vt:lpstr>
      <vt:lpstr>Commitments_And_Contingencies!DOC_TBL00107_2_13</vt:lpstr>
      <vt:lpstr>Commitments_And_Contingencies!DOC_TBL00107_2_2</vt:lpstr>
      <vt:lpstr>Commitments_And_Contingencies!DOC_TBL00107_2_3</vt:lpstr>
      <vt:lpstr>Commitments_And_Contingencies!DOC_TBL00107_2_4</vt:lpstr>
      <vt:lpstr>Commitments_And_Contingencies!DOC_TBL00107_2_5</vt:lpstr>
      <vt:lpstr>Commitments_And_Contingencies!DOC_TBL00107_2_6</vt:lpstr>
      <vt:lpstr>Commitments_And_Contingencies!DOC_TBL00107_2_7</vt:lpstr>
      <vt:lpstr>Commitments_And_Contingencies!DOC_TBL00107_2_8</vt:lpstr>
      <vt:lpstr>Commitments_And_Contingencies!DOC_TBL00107_2_9</vt:lpstr>
      <vt:lpstr>Segment_Data!DOC_TBL00108_1_1</vt:lpstr>
      <vt:lpstr>Segment_Data!DOC_TBL00108_1_2</vt:lpstr>
      <vt:lpstr>Segment_Data!DOC_TBL00108_1_4</vt:lpstr>
      <vt:lpstr>Segment_Data!DOC_TBL00108_1_6</vt:lpstr>
      <vt:lpstr>Segment_Data!DOC_TBL00108_10_1</vt:lpstr>
      <vt:lpstr>Segment_Data!DOC_TBL00108_10_2</vt:lpstr>
      <vt:lpstr>Segment_Data!DOC_TBL00108_10_3</vt:lpstr>
      <vt:lpstr>Segment_Data!DOC_TBL00108_10_4</vt:lpstr>
      <vt:lpstr>Segment_Data!DOC_TBL00108_10_5</vt:lpstr>
      <vt:lpstr>Segment_Data!DOC_TBL00108_10_6</vt:lpstr>
      <vt:lpstr>Segment_Data!DOC_TBL00108_10_7</vt:lpstr>
      <vt:lpstr>Segment_Data!DOC_TBL00108_11_1</vt:lpstr>
      <vt:lpstr>Segment_Data!DOC_TBL00108_11_2</vt:lpstr>
      <vt:lpstr>Segment_Data!DOC_TBL00108_11_3</vt:lpstr>
      <vt:lpstr>Segment_Data!DOC_TBL00108_11_4</vt:lpstr>
      <vt:lpstr>Segment_Data!DOC_TBL00108_11_5</vt:lpstr>
      <vt:lpstr>Segment_Data!DOC_TBL00108_11_6</vt:lpstr>
      <vt:lpstr>Segment_Data!DOC_TBL00108_11_7</vt:lpstr>
      <vt:lpstr>Segment_Data!DOC_TBL00108_2_1</vt:lpstr>
      <vt:lpstr>Segment_Data!DOC_TBL00108_2_2</vt:lpstr>
      <vt:lpstr>Segment_Data!DOC_TBL00108_2_3</vt:lpstr>
      <vt:lpstr>Segment_Data!DOC_TBL00108_2_4</vt:lpstr>
      <vt:lpstr>Segment_Data!DOC_TBL00108_2_5</vt:lpstr>
      <vt:lpstr>Segment_Data!DOC_TBL00108_2_6</vt:lpstr>
      <vt:lpstr>Segment_Data!DOC_TBL00108_2_7</vt:lpstr>
      <vt:lpstr>Segment_Data!DOC_TBL00108_3_1</vt:lpstr>
      <vt:lpstr>Segment_Data!DOC_TBL00108_3_2</vt:lpstr>
      <vt:lpstr>Segment_Data!DOC_TBL00108_3_3</vt:lpstr>
      <vt:lpstr>Segment_Data!DOC_TBL00108_3_4</vt:lpstr>
      <vt:lpstr>Segment_Data!DOC_TBL00108_3_5</vt:lpstr>
      <vt:lpstr>Segment_Data!DOC_TBL00108_3_6</vt:lpstr>
      <vt:lpstr>Segment_Data!DOC_TBL00108_3_7</vt:lpstr>
      <vt:lpstr>Segment_Data!DOC_TBL00108_4_1</vt:lpstr>
      <vt:lpstr>Segment_Data!DOC_TBL00108_4_2</vt:lpstr>
      <vt:lpstr>Segment_Data!DOC_TBL00108_4_3</vt:lpstr>
      <vt:lpstr>Segment_Data!DOC_TBL00108_4_4</vt:lpstr>
      <vt:lpstr>Segment_Data!DOC_TBL00108_4_5</vt:lpstr>
      <vt:lpstr>Segment_Data!DOC_TBL00108_4_6</vt:lpstr>
      <vt:lpstr>Segment_Data!DOC_TBL00108_4_7</vt:lpstr>
      <vt:lpstr>Segment_Data!DOC_TBL00108_5_1</vt:lpstr>
      <vt:lpstr>Segment_Data!DOC_TBL00108_5_2</vt:lpstr>
      <vt:lpstr>Segment_Data!DOC_TBL00108_5_3</vt:lpstr>
      <vt:lpstr>Segment_Data!DOC_TBL00108_5_4</vt:lpstr>
      <vt:lpstr>Segment_Data!DOC_TBL00108_5_5</vt:lpstr>
      <vt:lpstr>Segment_Data!DOC_TBL00108_5_6</vt:lpstr>
      <vt:lpstr>Segment_Data!DOC_TBL00108_5_7</vt:lpstr>
      <vt:lpstr>Segment_Data!DOC_TBL00108_6_1</vt:lpstr>
      <vt:lpstr>Segment_Data!DOC_TBL00108_6_2</vt:lpstr>
      <vt:lpstr>Segment_Data!DOC_TBL00108_6_3</vt:lpstr>
      <vt:lpstr>Segment_Data!DOC_TBL00108_6_4</vt:lpstr>
      <vt:lpstr>Segment_Data!DOC_TBL00108_6_5</vt:lpstr>
      <vt:lpstr>Segment_Data!DOC_TBL00108_6_6</vt:lpstr>
      <vt:lpstr>Segment_Data!DOC_TBL00108_6_7</vt:lpstr>
      <vt:lpstr>Segment_Data!DOC_TBL00108_7_1</vt:lpstr>
      <vt:lpstr>Segment_Data!DOC_TBL00108_7_2</vt:lpstr>
      <vt:lpstr>Segment_Data!DOC_TBL00108_7_3</vt:lpstr>
      <vt:lpstr>Segment_Data!DOC_TBL00108_7_4</vt:lpstr>
      <vt:lpstr>Segment_Data!DOC_TBL00108_7_5</vt:lpstr>
      <vt:lpstr>Segment_Data!DOC_TBL00108_7_6</vt:lpstr>
      <vt:lpstr>Segment_Data!DOC_TBL00108_7_7</vt:lpstr>
      <vt:lpstr>Segment_Data!DOC_TBL00108_8_1</vt:lpstr>
      <vt:lpstr>Segment_Data!DOC_TBL00108_8_2</vt:lpstr>
      <vt:lpstr>Segment_Data!DOC_TBL00108_8_3</vt:lpstr>
      <vt:lpstr>Segment_Data!DOC_TBL00108_8_4</vt:lpstr>
      <vt:lpstr>Segment_Data!DOC_TBL00108_8_5</vt:lpstr>
      <vt:lpstr>Segment_Data!DOC_TBL00108_8_6</vt:lpstr>
      <vt:lpstr>Segment_Data!DOC_TBL00108_8_7</vt:lpstr>
      <vt:lpstr>Segment_Data!DOC_TBL00108_9_1</vt:lpstr>
      <vt:lpstr>Segment_Data!DOC_TBL00108_9_2</vt:lpstr>
      <vt:lpstr>Segment_Data!DOC_TBL00108_9_3</vt:lpstr>
      <vt:lpstr>Segment_Data!DOC_TBL00108_9_4</vt:lpstr>
      <vt:lpstr>Segment_Data!DOC_TBL00108_9_5</vt:lpstr>
      <vt:lpstr>Segment_Data!DOC_TBL00108_9_6</vt:lpstr>
      <vt:lpstr>Segment_Data!DOC_TBL00108_9_7</vt:lpstr>
      <vt:lpstr>Segment_Data!DOC_TBL00109_1_1</vt:lpstr>
      <vt:lpstr>Segment_Data!DOC_TBL00109_1_2</vt:lpstr>
      <vt:lpstr>Segment_Data!DOC_TBL00109_1_4</vt:lpstr>
      <vt:lpstr>Segment_Data!DOC_TBL00109_1_6</vt:lpstr>
      <vt:lpstr>Segment_Data!DOC_TBL00109_2_1</vt:lpstr>
      <vt:lpstr>Segment_Data!DOC_TBL00109_2_2</vt:lpstr>
      <vt:lpstr>Segment_Data!DOC_TBL00109_2_3</vt:lpstr>
      <vt:lpstr>Segment_Data!DOC_TBL00109_2_4</vt:lpstr>
      <vt:lpstr>Segment_Data!DOC_TBL00109_2_5</vt:lpstr>
      <vt:lpstr>Segment_Data!DOC_TBL00109_2_6</vt:lpstr>
      <vt:lpstr>Segment_Data!DOC_TBL00109_2_7</vt:lpstr>
      <vt:lpstr>Segment_Data!DOC_TBL00109_3_1</vt:lpstr>
      <vt:lpstr>Segment_Data!DOC_TBL00109_3_2</vt:lpstr>
      <vt:lpstr>Segment_Data!DOC_TBL00109_3_3</vt:lpstr>
      <vt:lpstr>Segment_Data!DOC_TBL00109_3_4</vt:lpstr>
      <vt:lpstr>Segment_Data!DOC_TBL00109_3_5</vt:lpstr>
      <vt:lpstr>Segment_Data!DOC_TBL00109_3_6</vt:lpstr>
      <vt:lpstr>Segment_Data!DOC_TBL00109_3_7</vt:lpstr>
      <vt:lpstr>Segment_Data!DOC_TBL00109_4_1</vt:lpstr>
      <vt:lpstr>Segment_Data!DOC_TBL00109_4_2</vt:lpstr>
      <vt:lpstr>Segment_Data!DOC_TBL00109_4_3</vt:lpstr>
      <vt:lpstr>Segment_Data!DOC_TBL00109_4_4</vt:lpstr>
      <vt:lpstr>Segment_Data!DOC_TBL00109_4_5</vt:lpstr>
      <vt:lpstr>Segment_Data!DOC_TBL00109_4_6</vt:lpstr>
      <vt:lpstr>Segment_Data!DOC_TBL00109_4_7</vt:lpstr>
      <vt:lpstr>Segment_Data!DOC_TBL00109_5_1</vt:lpstr>
      <vt:lpstr>Segment_Data!DOC_TBL00109_5_2</vt:lpstr>
      <vt:lpstr>Segment_Data!DOC_TBL00109_5_3</vt:lpstr>
      <vt:lpstr>Segment_Data!DOC_TBL00109_5_4</vt:lpstr>
      <vt:lpstr>Segment_Data!DOC_TBL00109_5_5</vt:lpstr>
      <vt:lpstr>Segment_Data!DOC_TBL00109_5_6</vt:lpstr>
      <vt:lpstr>Segment_Data!DOC_TBL00109_5_7</vt:lpstr>
      <vt:lpstr>Segment_Data!DOC_TBL00109_6_1</vt:lpstr>
      <vt:lpstr>Segment_Data!DOC_TBL00109_6_2</vt:lpstr>
      <vt:lpstr>Segment_Data!DOC_TBL00109_6_3</vt:lpstr>
      <vt:lpstr>Segment_Data!DOC_TBL00109_6_4</vt:lpstr>
      <vt:lpstr>Segment_Data!DOC_TBL00109_6_5</vt:lpstr>
      <vt:lpstr>Segment_Data!DOC_TBL00109_6_6</vt:lpstr>
      <vt:lpstr>Segment_Data!DOC_TBL00109_6_7</vt:lpstr>
      <vt:lpstr>Segment_Data!DOC_TBL00110_1_1</vt:lpstr>
      <vt:lpstr>Segment_Data!DOC_TBL00110_1_3</vt:lpstr>
      <vt:lpstr>Segment_Data!DOC_TBL00110_1_5</vt:lpstr>
      <vt:lpstr>Segment_Data!DOC_TBL00110_2_1</vt:lpstr>
      <vt:lpstr>Segment_Data!DOC_TBL00110_2_2</vt:lpstr>
      <vt:lpstr>Segment_Data!DOC_TBL00110_2_3</vt:lpstr>
      <vt:lpstr>Segment_Data!DOC_TBL00110_2_4</vt:lpstr>
      <vt:lpstr>Segment_Data!DOC_TBL00110_2_5</vt:lpstr>
      <vt:lpstr>Segment_Data!DOC_TBL00110_3_1</vt:lpstr>
      <vt:lpstr>Segment_Data!DOC_TBL00110_3_2</vt:lpstr>
      <vt:lpstr>Segment_Data!DOC_TBL00110_3_3</vt:lpstr>
      <vt:lpstr>Segment_Data!DOC_TBL00110_3_4</vt:lpstr>
      <vt:lpstr>Segment_Data!DOC_TBL00110_3_5</vt:lpstr>
      <vt:lpstr>Segment_Data!DOC_TBL00110_4_1</vt:lpstr>
      <vt:lpstr>Segment_Data!DOC_TBL00110_4_2</vt:lpstr>
      <vt:lpstr>Segment_Data!DOC_TBL00110_4_3</vt:lpstr>
      <vt:lpstr>Segment_Data!DOC_TBL00110_4_4</vt:lpstr>
      <vt:lpstr>Segment_Data!DOC_TBL00110_4_5</vt:lpstr>
      <vt:lpstr>Segment_Data!DOC_TBL00110_5_1</vt:lpstr>
      <vt:lpstr>Segment_Data!DOC_TBL00110_5_2</vt:lpstr>
      <vt:lpstr>Segment_Data!DOC_TBL00110_5_3</vt:lpstr>
      <vt:lpstr>Segment_Data!DOC_TBL00110_5_4</vt:lpstr>
      <vt:lpstr>Segment_Data!DOC_TBL00110_5_5</vt:lpstr>
      <vt:lpstr>Segment_Data!DOC_TBL00110_6_1</vt:lpstr>
      <vt:lpstr>Segment_Data!DOC_TBL00110_6_2</vt:lpstr>
      <vt:lpstr>Segment_Data!DOC_TBL00110_6_3</vt:lpstr>
      <vt:lpstr>Segment_Data!DOC_TBL00110_6_4</vt:lpstr>
      <vt:lpstr>Segment_Data!DOC_TBL00110_6_5</vt:lpstr>
      <vt:lpstr>Segment_Data!DOC_TBL00111_1_1</vt:lpstr>
      <vt:lpstr>Segment_Data!DOC_TBL00111_1_2</vt:lpstr>
      <vt:lpstr>Segment_Data!DOC_TBL00111_1_4</vt:lpstr>
      <vt:lpstr>Segment_Data!DOC_TBL00111_1_6</vt:lpstr>
      <vt:lpstr>Segment_Data!DOC_TBL00111_2_1</vt:lpstr>
      <vt:lpstr>Segment_Data!DOC_TBL00111_2_2</vt:lpstr>
      <vt:lpstr>Segment_Data!DOC_TBL00111_2_3</vt:lpstr>
      <vt:lpstr>Segment_Data!DOC_TBL00111_2_4</vt:lpstr>
      <vt:lpstr>Segment_Data!DOC_TBL00111_2_5</vt:lpstr>
      <vt:lpstr>Segment_Data!DOC_TBL00111_2_6</vt:lpstr>
      <vt:lpstr>Segment_Data!DOC_TBL00111_2_7</vt:lpstr>
      <vt:lpstr>Segment_Data!DOC_TBL00111_3_1</vt:lpstr>
      <vt:lpstr>Segment_Data!DOC_TBL00111_3_2</vt:lpstr>
      <vt:lpstr>Segment_Data!DOC_TBL00111_3_3</vt:lpstr>
      <vt:lpstr>Segment_Data!DOC_TBL00111_3_4</vt:lpstr>
      <vt:lpstr>Segment_Data!DOC_TBL00111_3_5</vt:lpstr>
      <vt:lpstr>Segment_Data!DOC_TBL00111_3_6</vt:lpstr>
      <vt:lpstr>Segment_Data!DOC_TBL00111_3_7</vt:lpstr>
      <vt:lpstr>Segment_Data!DOC_TBL00111_4_1</vt:lpstr>
      <vt:lpstr>Segment_Data!DOC_TBL00111_4_2</vt:lpstr>
      <vt:lpstr>Segment_Data!DOC_TBL00111_4_3</vt:lpstr>
      <vt:lpstr>Segment_Data!DOC_TBL00111_4_4</vt:lpstr>
      <vt:lpstr>Segment_Data!DOC_TBL00111_4_5</vt:lpstr>
      <vt:lpstr>Segment_Data!DOC_TBL00111_4_6</vt:lpstr>
      <vt:lpstr>Segment_Data!DOC_TBL00111_4_7</vt:lpstr>
      <vt:lpstr>Segment_Data!DOC_TBL00111_5_1</vt:lpstr>
      <vt:lpstr>Segment_Data!DOC_TBL00111_5_2</vt:lpstr>
      <vt:lpstr>Segment_Data!DOC_TBL00111_5_3</vt:lpstr>
      <vt:lpstr>Segment_Data!DOC_TBL00111_5_4</vt:lpstr>
      <vt:lpstr>Segment_Data!DOC_TBL00111_5_5</vt:lpstr>
      <vt:lpstr>Segment_Data!DOC_TBL00111_5_6</vt:lpstr>
      <vt:lpstr>Segment_Data!DOC_TBL00111_5_7</vt:lpstr>
      <vt:lpstr>Segment_Data!DOC_TBL00111_6_1</vt:lpstr>
      <vt:lpstr>Segment_Data!DOC_TBL00111_6_2</vt:lpstr>
      <vt:lpstr>Segment_Data!DOC_TBL00111_6_3</vt:lpstr>
      <vt:lpstr>Segment_Data!DOC_TBL00111_6_4</vt:lpstr>
      <vt:lpstr>Segment_Data!DOC_TBL00111_6_5</vt:lpstr>
      <vt:lpstr>Segment_Data!DOC_TBL00111_6_6</vt:lpstr>
      <vt:lpstr>Segment_Data!DOC_TBL00111_6_7</vt:lpstr>
      <vt:lpstr>Quarterly_Financial_Data!DOC_TBL00112_1_1</vt:lpstr>
      <vt:lpstr>Quarterly_Financial_Data!DOC_TBL00112_1_2</vt:lpstr>
      <vt:lpstr>Quarterly_Financial_Data!DOC_TBL00112_1_3</vt:lpstr>
      <vt:lpstr>Quarterly_Financial_Data!DOC_TBL00112_1_4</vt:lpstr>
      <vt:lpstr>Quarterly_Financial_Data!DOC_TBL00112_1_5</vt:lpstr>
      <vt:lpstr>Quarterly_Financial_Data!DOC_TBL00112_1_6</vt:lpstr>
      <vt:lpstr>Quarterly_Financial_Data!DOC_TBL00112_1_7</vt:lpstr>
      <vt:lpstr>Quarterly_Financial_Data!DOC_TBL00112_1_8</vt:lpstr>
      <vt:lpstr>Quarterly_Financial_Data!DOC_TBL00112_1_9</vt:lpstr>
      <vt:lpstr>Quarterly_Financial_Data!DOC_TBL00112_10_1</vt:lpstr>
      <vt:lpstr>Quarterly_Financial_Data!DOC_TBL00112_10_2</vt:lpstr>
      <vt:lpstr>Quarterly_Financial_Data!DOC_TBL00112_10_3</vt:lpstr>
      <vt:lpstr>Quarterly_Financial_Data!DOC_TBL00112_10_4</vt:lpstr>
      <vt:lpstr>Quarterly_Financial_Data!DOC_TBL00112_10_5</vt:lpstr>
      <vt:lpstr>Quarterly_Financial_Data!DOC_TBL00112_10_6</vt:lpstr>
      <vt:lpstr>Quarterly_Financial_Data!DOC_TBL00112_10_7</vt:lpstr>
      <vt:lpstr>Quarterly_Financial_Data!DOC_TBL00112_10_8</vt:lpstr>
      <vt:lpstr>Quarterly_Financial_Data!DOC_TBL00112_10_9</vt:lpstr>
      <vt:lpstr>Quarterly_Financial_Data!DOC_TBL00112_11_1</vt:lpstr>
      <vt:lpstr>Quarterly_Financial_Data!DOC_TBL00112_11_2</vt:lpstr>
      <vt:lpstr>Quarterly_Financial_Data!DOC_TBL00112_11_3</vt:lpstr>
      <vt:lpstr>Quarterly_Financial_Data!DOC_TBL00112_11_4</vt:lpstr>
      <vt:lpstr>Quarterly_Financial_Data!DOC_TBL00112_11_5</vt:lpstr>
      <vt:lpstr>Quarterly_Financial_Data!DOC_TBL00112_11_6</vt:lpstr>
      <vt:lpstr>Quarterly_Financial_Data!DOC_TBL00112_11_7</vt:lpstr>
      <vt:lpstr>Quarterly_Financial_Data!DOC_TBL00112_11_8</vt:lpstr>
      <vt:lpstr>Quarterly_Financial_Data!DOC_TBL00112_11_9</vt:lpstr>
      <vt:lpstr>Quarterly_Financial_Data!DOC_TBL00112_12_1</vt:lpstr>
      <vt:lpstr>Quarterly_Financial_Data!DOC_TBL00112_12_2</vt:lpstr>
      <vt:lpstr>Quarterly_Financial_Data!DOC_TBL00112_12_3</vt:lpstr>
      <vt:lpstr>Quarterly_Financial_Data!DOC_TBL00112_12_4</vt:lpstr>
      <vt:lpstr>Quarterly_Financial_Data!DOC_TBL00112_12_5</vt:lpstr>
      <vt:lpstr>Quarterly_Financial_Data!DOC_TBL00112_12_6</vt:lpstr>
      <vt:lpstr>Quarterly_Financial_Data!DOC_TBL00112_12_7</vt:lpstr>
      <vt:lpstr>Quarterly_Financial_Data!DOC_TBL00112_12_8</vt:lpstr>
      <vt:lpstr>Quarterly_Financial_Data!DOC_TBL00112_12_9</vt:lpstr>
      <vt:lpstr>Quarterly_Financial_Data!DOC_TBL00112_13_1</vt:lpstr>
      <vt:lpstr>Quarterly_Financial_Data!DOC_TBL00112_13_2</vt:lpstr>
      <vt:lpstr>Quarterly_Financial_Data!DOC_TBL00112_13_3</vt:lpstr>
      <vt:lpstr>Quarterly_Financial_Data!DOC_TBL00112_13_4</vt:lpstr>
      <vt:lpstr>Quarterly_Financial_Data!DOC_TBL00112_13_5</vt:lpstr>
      <vt:lpstr>Quarterly_Financial_Data!DOC_TBL00112_13_6</vt:lpstr>
      <vt:lpstr>Quarterly_Financial_Data!DOC_TBL00112_13_7</vt:lpstr>
      <vt:lpstr>Quarterly_Financial_Data!DOC_TBL00112_13_8</vt:lpstr>
      <vt:lpstr>Quarterly_Financial_Data!DOC_TBL00112_13_9</vt:lpstr>
      <vt:lpstr>Quarterly_Financial_Data!DOC_TBL00112_14_1</vt:lpstr>
      <vt:lpstr>Quarterly_Financial_Data!DOC_TBL00112_14_2</vt:lpstr>
      <vt:lpstr>Quarterly_Financial_Data!DOC_TBL00112_14_3</vt:lpstr>
      <vt:lpstr>Quarterly_Financial_Data!DOC_TBL00112_14_4</vt:lpstr>
      <vt:lpstr>Quarterly_Financial_Data!DOC_TBL00112_14_5</vt:lpstr>
      <vt:lpstr>Quarterly_Financial_Data!DOC_TBL00112_14_6</vt:lpstr>
      <vt:lpstr>Quarterly_Financial_Data!DOC_TBL00112_14_7</vt:lpstr>
      <vt:lpstr>Quarterly_Financial_Data!DOC_TBL00112_14_8</vt:lpstr>
      <vt:lpstr>Quarterly_Financial_Data!DOC_TBL00112_14_9</vt:lpstr>
      <vt:lpstr>Quarterly_Financial_Data!DOC_TBL00112_15_1</vt:lpstr>
      <vt:lpstr>Quarterly_Financial_Data!DOC_TBL00112_15_2</vt:lpstr>
      <vt:lpstr>Quarterly_Financial_Data!DOC_TBL00112_15_3</vt:lpstr>
      <vt:lpstr>Quarterly_Financial_Data!DOC_TBL00112_15_4</vt:lpstr>
      <vt:lpstr>Quarterly_Financial_Data!DOC_TBL00112_15_5</vt:lpstr>
      <vt:lpstr>Quarterly_Financial_Data!DOC_TBL00112_15_6</vt:lpstr>
      <vt:lpstr>Quarterly_Financial_Data!DOC_TBL00112_15_7</vt:lpstr>
      <vt:lpstr>Quarterly_Financial_Data!DOC_TBL00112_15_8</vt:lpstr>
      <vt:lpstr>Quarterly_Financial_Data!DOC_TBL00112_15_9</vt:lpstr>
      <vt:lpstr>Quarterly_Financial_Data!DOC_TBL00112_16_1</vt:lpstr>
      <vt:lpstr>Quarterly_Financial_Data!DOC_TBL00112_16_2</vt:lpstr>
      <vt:lpstr>Quarterly_Financial_Data!DOC_TBL00112_16_3</vt:lpstr>
      <vt:lpstr>Quarterly_Financial_Data!DOC_TBL00112_16_4</vt:lpstr>
      <vt:lpstr>Quarterly_Financial_Data!DOC_TBL00112_16_5</vt:lpstr>
      <vt:lpstr>Quarterly_Financial_Data!DOC_TBL00112_16_6</vt:lpstr>
      <vt:lpstr>Quarterly_Financial_Data!DOC_TBL00112_16_7</vt:lpstr>
      <vt:lpstr>Quarterly_Financial_Data!DOC_TBL00112_16_8</vt:lpstr>
      <vt:lpstr>Quarterly_Financial_Data!DOC_TBL00112_16_9</vt:lpstr>
      <vt:lpstr>Quarterly_Financial_Data!DOC_TBL00112_17_1</vt:lpstr>
      <vt:lpstr>Quarterly_Financial_Data!DOC_TBL00112_17_2</vt:lpstr>
      <vt:lpstr>Quarterly_Financial_Data!DOC_TBL00112_17_3</vt:lpstr>
      <vt:lpstr>Quarterly_Financial_Data!DOC_TBL00112_17_4</vt:lpstr>
      <vt:lpstr>Quarterly_Financial_Data!DOC_TBL00112_17_5</vt:lpstr>
      <vt:lpstr>Quarterly_Financial_Data!DOC_TBL00112_17_6</vt:lpstr>
      <vt:lpstr>Quarterly_Financial_Data!DOC_TBL00112_17_7</vt:lpstr>
      <vt:lpstr>Quarterly_Financial_Data!DOC_TBL00112_17_8</vt:lpstr>
      <vt:lpstr>Quarterly_Financial_Data!DOC_TBL00112_17_9</vt:lpstr>
      <vt:lpstr>Quarterly_Financial_Data!DOC_TBL00112_18_1</vt:lpstr>
      <vt:lpstr>Quarterly_Financial_Data!DOC_TBL00112_18_2</vt:lpstr>
      <vt:lpstr>Quarterly_Financial_Data!DOC_TBL00112_18_3</vt:lpstr>
      <vt:lpstr>Quarterly_Financial_Data!DOC_TBL00112_18_4</vt:lpstr>
      <vt:lpstr>Quarterly_Financial_Data!DOC_TBL00112_18_5</vt:lpstr>
      <vt:lpstr>Quarterly_Financial_Data!DOC_TBL00112_18_6</vt:lpstr>
      <vt:lpstr>Quarterly_Financial_Data!DOC_TBL00112_18_7</vt:lpstr>
      <vt:lpstr>Quarterly_Financial_Data!DOC_TBL00112_18_8</vt:lpstr>
      <vt:lpstr>Quarterly_Financial_Data!DOC_TBL00112_18_9</vt:lpstr>
      <vt:lpstr>Quarterly_Financial_Data!DOC_TBL00112_19_1</vt:lpstr>
      <vt:lpstr>Quarterly_Financial_Data!DOC_TBL00112_19_2</vt:lpstr>
      <vt:lpstr>Quarterly_Financial_Data!DOC_TBL00112_19_3</vt:lpstr>
      <vt:lpstr>Quarterly_Financial_Data!DOC_TBL00112_19_4</vt:lpstr>
      <vt:lpstr>Quarterly_Financial_Data!DOC_TBL00112_19_5</vt:lpstr>
      <vt:lpstr>Quarterly_Financial_Data!DOC_TBL00112_19_6</vt:lpstr>
      <vt:lpstr>Quarterly_Financial_Data!DOC_TBL00112_19_7</vt:lpstr>
      <vt:lpstr>Quarterly_Financial_Data!DOC_TBL00112_19_8</vt:lpstr>
      <vt:lpstr>Quarterly_Financial_Data!DOC_TBL00112_19_9</vt:lpstr>
      <vt:lpstr>Quarterly_Financial_Data!DOC_TBL00112_2_1</vt:lpstr>
      <vt:lpstr>Quarterly_Financial_Data!DOC_TBL00112_2_2</vt:lpstr>
      <vt:lpstr>Quarterly_Financial_Data!DOC_TBL00112_2_3</vt:lpstr>
      <vt:lpstr>Quarterly_Financial_Data!DOC_TBL00112_2_4</vt:lpstr>
      <vt:lpstr>Quarterly_Financial_Data!DOC_TBL00112_2_5</vt:lpstr>
      <vt:lpstr>Quarterly_Financial_Data!DOC_TBL00112_2_6</vt:lpstr>
      <vt:lpstr>Quarterly_Financial_Data!DOC_TBL00112_2_7</vt:lpstr>
      <vt:lpstr>Quarterly_Financial_Data!DOC_TBL00112_2_8</vt:lpstr>
      <vt:lpstr>Quarterly_Financial_Data!DOC_TBL00112_2_9</vt:lpstr>
      <vt:lpstr>Quarterly_Financial_Data!DOC_TBL00112_20_1</vt:lpstr>
      <vt:lpstr>Quarterly_Financial_Data!DOC_TBL00112_20_2</vt:lpstr>
      <vt:lpstr>Quarterly_Financial_Data!DOC_TBL00112_20_3</vt:lpstr>
      <vt:lpstr>Quarterly_Financial_Data!DOC_TBL00112_20_4</vt:lpstr>
      <vt:lpstr>Quarterly_Financial_Data!DOC_TBL00112_20_5</vt:lpstr>
      <vt:lpstr>Quarterly_Financial_Data!DOC_TBL00112_20_6</vt:lpstr>
      <vt:lpstr>Quarterly_Financial_Data!DOC_TBL00112_20_7</vt:lpstr>
      <vt:lpstr>Quarterly_Financial_Data!DOC_TBL00112_20_8</vt:lpstr>
      <vt:lpstr>Quarterly_Financial_Data!DOC_TBL00112_20_9</vt:lpstr>
      <vt:lpstr>Quarterly_Financial_Data!DOC_TBL00112_21_1</vt:lpstr>
      <vt:lpstr>Quarterly_Financial_Data!DOC_TBL00112_21_2</vt:lpstr>
      <vt:lpstr>Quarterly_Financial_Data!DOC_TBL00112_21_3</vt:lpstr>
      <vt:lpstr>Quarterly_Financial_Data!DOC_TBL00112_21_4</vt:lpstr>
      <vt:lpstr>Quarterly_Financial_Data!DOC_TBL00112_21_5</vt:lpstr>
      <vt:lpstr>Quarterly_Financial_Data!DOC_TBL00112_21_6</vt:lpstr>
      <vt:lpstr>Quarterly_Financial_Data!DOC_TBL00112_21_7</vt:lpstr>
      <vt:lpstr>Quarterly_Financial_Data!DOC_TBL00112_21_8</vt:lpstr>
      <vt:lpstr>Quarterly_Financial_Data!DOC_TBL00112_21_9</vt:lpstr>
      <vt:lpstr>Quarterly_Financial_Data!DOC_TBL00112_22_1</vt:lpstr>
      <vt:lpstr>Quarterly_Financial_Data!DOC_TBL00112_22_2</vt:lpstr>
      <vt:lpstr>Quarterly_Financial_Data!DOC_TBL00112_22_3</vt:lpstr>
      <vt:lpstr>Quarterly_Financial_Data!DOC_TBL00112_22_4</vt:lpstr>
      <vt:lpstr>Quarterly_Financial_Data!DOC_TBL00112_22_5</vt:lpstr>
      <vt:lpstr>Quarterly_Financial_Data!DOC_TBL00112_22_6</vt:lpstr>
      <vt:lpstr>Quarterly_Financial_Data!DOC_TBL00112_22_7</vt:lpstr>
      <vt:lpstr>Quarterly_Financial_Data!DOC_TBL00112_22_8</vt:lpstr>
      <vt:lpstr>Quarterly_Financial_Data!DOC_TBL00112_22_9</vt:lpstr>
      <vt:lpstr>Quarterly_Financial_Data!DOC_TBL00112_23_1</vt:lpstr>
      <vt:lpstr>Quarterly_Financial_Data!DOC_TBL00112_23_2</vt:lpstr>
      <vt:lpstr>Quarterly_Financial_Data!DOC_TBL00112_23_3</vt:lpstr>
      <vt:lpstr>Quarterly_Financial_Data!DOC_TBL00112_23_4</vt:lpstr>
      <vt:lpstr>Quarterly_Financial_Data!DOC_TBL00112_23_5</vt:lpstr>
      <vt:lpstr>Quarterly_Financial_Data!DOC_TBL00112_23_6</vt:lpstr>
      <vt:lpstr>Quarterly_Financial_Data!DOC_TBL00112_23_7</vt:lpstr>
      <vt:lpstr>Quarterly_Financial_Data!DOC_TBL00112_23_8</vt:lpstr>
      <vt:lpstr>Quarterly_Financial_Data!DOC_TBL00112_23_9</vt:lpstr>
      <vt:lpstr>Quarterly_Financial_Data!DOC_TBL00112_24_1</vt:lpstr>
      <vt:lpstr>Quarterly_Financial_Data!DOC_TBL00112_24_2</vt:lpstr>
      <vt:lpstr>Quarterly_Financial_Data!DOC_TBL00112_24_3</vt:lpstr>
      <vt:lpstr>Quarterly_Financial_Data!DOC_TBL00112_24_4</vt:lpstr>
      <vt:lpstr>Quarterly_Financial_Data!DOC_TBL00112_24_5</vt:lpstr>
      <vt:lpstr>Quarterly_Financial_Data!DOC_TBL00112_24_6</vt:lpstr>
      <vt:lpstr>Quarterly_Financial_Data!DOC_TBL00112_24_7</vt:lpstr>
      <vt:lpstr>Quarterly_Financial_Data!DOC_TBL00112_24_8</vt:lpstr>
      <vt:lpstr>Quarterly_Financial_Data!DOC_TBL00112_24_9</vt:lpstr>
      <vt:lpstr>Quarterly_Financial_Data!DOC_TBL00112_25_1</vt:lpstr>
      <vt:lpstr>Quarterly_Financial_Data!DOC_TBL00112_25_2</vt:lpstr>
      <vt:lpstr>Quarterly_Financial_Data!DOC_TBL00112_25_3</vt:lpstr>
      <vt:lpstr>Quarterly_Financial_Data!DOC_TBL00112_25_4</vt:lpstr>
      <vt:lpstr>Quarterly_Financial_Data!DOC_TBL00112_25_5</vt:lpstr>
      <vt:lpstr>Quarterly_Financial_Data!DOC_TBL00112_25_6</vt:lpstr>
      <vt:lpstr>Quarterly_Financial_Data!DOC_TBL00112_25_7</vt:lpstr>
      <vt:lpstr>Quarterly_Financial_Data!DOC_TBL00112_25_8</vt:lpstr>
      <vt:lpstr>Quarterly_Financial_Data!DOC_TBL00112_25_9</vt:lpstr>
      <vt:lpstr>Quarterly_Financial_Data!DOC_TBL00112_3_1</vt:lpstr>
      <vt:lpstr>Quarterly_Financial_Data!DOC_TBL00112_3_2</vt:lpstr>
      <vt:lpstr>Quarterly_Financial_Data!DOC_TBL00112_3_3</vt:lpstr>
      <vt:lpstr>Quarterly_Financial_Data!DOC_TBL00112_3_4</vt:lpstr>
      <vt:lpstr>Quarterly_Financial_Data!DOC_TBL00112_3_5</vt:lpstr>
      <vt:lpstr>Quarterly_Financial_Data!DOC_TBL00112_3_6</vt:lpstr>
      <vt:lpstr>Quarterly_Financial_Data!DOC_TBL00112_3_7</vt:lpstr>
      <vt:lpstr>Quarterly_Financial_Data!DOC_TBL00112_3_8</vt:lpstr>
      <vt:lpstr>Quarterly_Financial_Data!DOC_TBL00112_3_9</vt:lpstr>
      <vt:lpstr>Quarterly_Financial_Data!DOC_TBL00112_4_1</vt:lpstr>
      <vt:lpstr>Quarterly_Financial_Data!DOC_TBL00112_4_2</vt:lpstr>
      <vt:lpstr>Quarterly_Financial_Data!DOC_TBL00112_4_3</vt:lpstr>
      <vt:lpstr>Quarterly_Financial_Data!DOC_TBL00112_4_4</vt:lpstr>
      <vt:lpstr>Quarterly_Financial_Data!DOC_TBL00112_4_5</vt:lpstr>
      <vt:lpstr>Quarterly_Financial_Data!DOC_TBL00112_4_6</vt:lpstr>
      <vt:lpstr>Quarterly_Financial_Data!DOC_TBL00112_4_7</vt:lpstr>
      <vt:lpstr>Quarterly_Financial_Data!DOC_TBL00112_4_8</vt:lpstr>
      <vt:lpstr>Quarterly_Financial_Data!DOC_TBL00112_4_9</vt:lpstr>
      <vt:lpstr>Quarterly_Financial_Data!DOC_TBL00112_5_1</vt:lpstr>
      <vt:lpstr>Quarterly_Financial_Data!DOC_TBL00112_5_2</vt:lpstr>
      <vt:lpstr>Quarterly_Financial_Data!DOC_TBL00112_5_3</vt:lpstr>
      <vt:lpstr>Quarterly_Financial_Data!DOC_TBL00112_5_4</vt:lpstr>
      <vt:lpstr>Quarterly_Financial_Data!DOC_TBL00112_5_5</vt:lpstr>
      <vt:lpstr>Quarterly_Financial_Data!DOC_TBL00112_5_6</vt:lpstr>
      <vt:lpstr>Quarterly_Financial_Data!DOC_TBL00112_5_7</vt:lpstr>
      <vt:lpstr>Quarterly_Financial_Data!DOC_TBL00112_5_8</vt:lpstr>
      <vt:lpstr>Quarterly_Financial_Data!DOC_TBL00112_5_9</vt:lpstr>
      <vt:lpstr>Quarterly_Financial_Data!DOC_TBL00112_6_1</vt:lpstr>
      <vt:lpstr>Quarterly_Financial_Data!DOC_TBL00112_6_2</vt:lpstr>
      <vt:lpstr>Quarterly_Financial_Data!DOC_TBL00112_6_3</vt:lpstr>
      <vt:lpstr>Quarterly_Financial_Data!DOC_TBL00112_6_4</vt:lpstr>
      <vt:lpstr>Quarterly_Financial_Data!DOC_TBL00112_6_5</vt:lpstr>
      <vt:lpstr>Quarterly_Financial_Data!DOC_TBL00112_6_6</vt:lpstr>
      <vt:lpstr>Quarterly_Financial_Data!DOC_TBL00112_6_7</vt:lpstr>
      <vt:lpstr>Quarterly_Financial_Data!DOC_TBL00112_6_8</vt:lpstr>
      <vt:lpstr>Quarterly_Financial_Data!DOC_TBL00112_6_9</vt:lpstr>
      <vt:lpstr>Quarterly_Financial_Data!DOC_TBL00112_7_1</vt:lpstr>
      <vt:lpstr>Quarterly_Financial_Data!DOC_TBL00112_7_2</vt:lpstr>
      <vt:lpstr>Quarterly_Financial_Data!DOC_TBL00112_7_3</vt:lpstr>
      <vt:lpstr>Quarterly_Financial_Data!DOC_TBL00112_7_4</vt:lpstr>
      <vt:lpstr>Quarterly_Financial_Data!DOC_TBL00112_7_5</vt:lpstr>
      <vt:lpstr>Quarterly_Financial_Data!DOC_TBL00112_7_6</vt:lpstr>
      <vt:lpstr>Quarterly_Financial_Data!DOC_TBL00112_7_7</vt:lpstr>
      <vt:lpstr>Quarterly_Financial_Data!DOC_TBL00112_7_8</vt:lpstr>
      <vt:lpstr>Quarterly_Financial_Data!DOC_TBL00112_7_9</vt:lpstr>
      <vt:lpstr>Quarterly_Financial_Data!DOC_TBL00112_8_1</vt:lpstr>
      <vt:lpstr>Quarterly_Financial_Data!DOC_TBL00112_8_2</vt:lpstr>
      <vt:lpstr>Quarterly_Financial_Data!DOC_TBL00112_8_3</vt:lpstr>
      <vt:lpstr>Quarterly_Financial_Data!DOC_TBL00112_8_4</vt:lpstr>
      <vt:lpstr>Quarterly_Financial_Data!DOC_TBL00112_8_5</vt:lpstr>
      <vt:lpstr>Quarterly_Financial_Data!DOC_TBL00112_8_6</vt:lpstr>
      <vt:lpstr>Quarterly_Financial_Data!DOC_TBL00112_8_7</vt:lpstr>
      <vt:lpstr>Quarterly_Financial_Data!DOC_TBL00112_8_8</vt:lpstr>
      <vt:lpstr>Quarterly_Financial_Data!DOC_TBL00112_8_9</vt:lpstr>
      <vt:lpstr>Quarterly_Financial_Data!DOC_TBL00112_9_1</vt:lpstr>
      <vt:lpstr>Quarterly_Financial_Data!DOC_TBL00112_9_2</vt:lpstr>
      <vt:lpstr>Quarterly_Financial_Data!DOC_TBL00112_9_3</vt:lpstr>
      <vt:lpstr>Quarterly_Financial_Data!DOC_TBL00112_9_4</vt:lpstr>
      <vt:lpstr>Quarterly_Financial_Data!DOC_TBL00112_9_5</vt:lpstr>
      <vt:lpstr>Quarterly_Financial_Data!DOC_TBL00112_9_6</vt:lpstr>
      <vt:lpstr>Quarterly_Financial_Data!DOC_TBL00112_9_7</vt:lpstr>
      <vt:lpstr>Quarterly_Financial_Data!DOC_TBL00112_9_8</vt:lpstr>
      <vt:lpstr>Quarterly_Financial_Data!DOC_TBL00112_9_9</vt:lpstr>
      <vt:lpstr>Valuation_And_Qualifying_Accou!DOC_TBL00113_1_1</vt:lpstr>
      <vt:lpstr>Valuation_And_Qualifying_Accou!DOC_TBL00113_1_10</vt:lpstr>
      <vt:lpstr>Valuation_And_Qualifying_Accou!DOC_TBL00113_1_11</vt:lpstr>
      <vt:lpstr>Valuation_And_Qualifying_Accou!DOC_TBL00113_1_2</vt:lpstr>
      <vt:lpstr>Valuation_And_Qualifying_Accou!DOC_TBL00113_1_3</vt:lpstr>
      <vt:lpstr>Valuation_And_Qualifying_Accou!DOC_TBL00113_1_4</vt:lpstr>
      <vt:lpstr>Valuation_And_Qualifying_Accou!DOC_TBL00113_1_7</vt:lpstr>
      <vt:lpstr>Valuation_And_Qualifying_Accou!DOC_TBL00113_1_8</vt:lpstr>
      <vt:lpstr>Valuation_And_Qualifying_Accou!DOC_TBL00113_1_9</vt:lpstr>
      <vt:lpstr>Valuation_And_Qualifying_Accou!DOC_TBL00113_10_1</vt:lpstr>
      <vt:lpstr>Valuation_And_Qualifying_Accou!DOC_TBL00113_10_10</vt:lpstr>
      <vt:lpstr>Valuation_And_Qualifying_Accou!DOC_TBL00113_10_11</vt:lpstr>
      <vt:lpstr>Valuation_And_Qualifying_Accou!DOC_TBL00113_10_2</vt:lpstr>
      <vt:lpstr>Valuation_And_Qualifying_Accou!DOC_TBL00113_10_3</vt:lpstr>
      <vt:lpstr>Valuation_And_Qualifying_Accou!DOC_TBL00113_10_4</vt:lpstr>
      <vt:lpstr>Valuation_And_Qualifying_Accou!DOC_TBL00113_10_5</vt:lpstr>
      <vt:lpstr>Valuation_And_Qualifying_Accou!DOC_TBL00113_10_6</vt:lpstr>
      <vt:lpstr>Valuation_And_Qualifying_Accou!DOC_TBL00113_10_7</vt:lpstr>
      <vt:lpstr>Valuation_And_Qualifying_Accou!DOC_TBL00113_10_8</vt:lpstr>
      <vt:lpstr>Valuation_And_Qualifying_Accou!DOC_TBL00113_10_9</vt:lpstr>
      <vt:lpstr>Valuation_And_Qualifying_Accou!DOC_TBL00113_11_1</vt:lpstr>
      <vt:lpstr>Valuation_And_Qualifying_Accou!DOC_TBL00113_11_10</vt:lpstr>
      <vt:lpstr>Valuation_And_Qualifying_Accou!DOC_TBL00113_11_11</vt:lpstr>
      <vt:lpstr>Valuation_And_Qualifying_Accou!DOC_TBL00113_11_2</vt:lpstr>
      <vt:lpstr>Valuation_And_Qualifying_Accou!DOC_TBL00113_11_3</vt:lpstr>
      <vt:lpstr>Valuation_And_Qualifying_Accou!DOC_TBL00113_11_4</vt:lpstr>
      <vt:lpstr>Valuation_And_Qualifying_Accou!DOC_TBL00113_11_5</vt:lpstr>
      <vt:lpstr>Valuation_And_Qualifying_Accou!DOC_TBL00113_11_6</vt:lpstr>
      <vt:lpstr>Valuation_And_Qualifying_Accou!DOC_TBL00113_11_7</vt:lpstr>
      <vt:lpstr>Valuation_And_Qualifying_Accou!DOC_TBL00113_11_8</vt:lpstr>
      <vt:lpstr>Valuation_And_Qualifying_Accou!DOC_TBL00113_11_9</vt:lpstr>
      <vt:lpstr>Valuation_And_Qualifying_Accou!DOC_TBL00113_12_1</vt:lpstr>
      <vt:lpstr>Valuation_And_Qualifying_Accou!DOC_TBL00113_12_10</vt:lpstr>
      <vt:lpstr>Valuation_And_Qualifying_Accou!DOC_TBL00113_12_11</vt:lpstr>
      <vt:lpstr>Valuation_And_Qualifying_Accou!DOC_TBL00113_12_2</vt:lpstr>
      <vt:lpstr>Valuation_And_Qualifying_Accou!DOC_TBL00113_12_3</vt:lpstr>
      <vt:lpstr>Valuation_And_Qualifying_Accou!DOC_TBL00113_12_4</vt:lpstr>
      <vt:lpstr>Valuation_And_Qualifying_Accou!DOC_TBL00113_12_5</vt:lpstr>
      <vt:lpstr>Valuation_And_Qualifying_Accou!DOC_TBL00113_12_6</vt:lpstr>
      <vt:lpstr>Valuation_And_Qualifying_Accou!DOC_TBL00113_12_7</vt:lpstr>
      <vt:lpstr>Valuation_And_Qualifying_Accou!DOC_TBL00113_12_8</vt:lpstr>
      <vt:lpstr>Valuation_And_Qualifying_Accou!DOC_TBL00113_12_9</vt:lpstr>
      <vt:lpstr>Valuation_And_Qualifying_Accou!DOC_TBL00113_13_1</vt:lpstr>
      <vt:lpstr>Valuation_And_Qualifying_Accou!DOC_TBL00113_13_10</vt:lpstr>
      <vt:lpstr>Valuation_And_Qualifying_Accou!DOC_TBL00113_13_11</vt:lpstr>
      <vt:lpstr>Valuation_And_Qualifying_Accou!DOC_TBL00113_13_2</vt:lpstr>
      <vt:lpstr>Valuation_And_Qualifying_Accou!DOC_TBL00113_13_3</vt:lpstr>
      <vt:lpstr>Valuation_And_Qualifying_Accou!DOC_TBL00113_13_4</vt:lpstr>
      <vt:lpstr>Valuation_And_Qualifying_Accou!DOC_TBL00113_13_5</vt:lpstr>
      <vt:lpstr>Valuation_And_Qualifying_Accou!DOC_TBL00113_13_6</vt:lpstr>
      <vt:lpstr>Valuation_And_Qualifying_Accou!DOC_TBL00113_13_7</vt:lpstr>
      <vt:lpstr>Valuation_And_Qualifying_Accou!DOC_TBL00113_13_8</vt:lpstr>
      <vt:lpstr>Valuation_And_Qualifying_Accou!DOC_TBL00113_13_9</vt:lpstr>
      <vt:lpstr>Valuation_And_Qualifying_Accou!DOC_TBL00113_14_1</vt:lpstr>
      <vt:lpstr>Valuation_And_Qualifying_Accou!DOC_TBL00113_14_10</vt:lpstr>
      <vt:lpstr>Valuation_And_Qualifying_Accou!DOC_TBL00113_14_11</vt:lpstr>
      <vt:lpstr>Valuation_And_Qualifying_Accou!DOC_TBL00113_14_2</vt:lpstr>
      <vt:lpstr>Valuation_And_Qualifying_Accou!DOC_TBL00113_14_3</vt:lpstr>
      <vt:lpstr>Valuation_And_Qualifying_Accou!DOC_TBL00113_14_4</vt:lpstr>
      <vt:lpstr>Valuation_And_Qualifying_Accou!DOC_TBL00113_14_5</vt:lpstr>
      <vt:lpstr>Valuation_And_Qualifying_Accou!DOC_TBL00113_14_6</vt:lpstr>
      <vt:lpstr>Valuation_And_Qualifying_Accou!DOC_TBL00113_14_7</vt:lpstr>
      <vt:lpstr>Valuation_And_Qualifying_Accou!DOC_TBL00113_14_8</vt:lpstr>
      <vt:lpstr>Valuation_And_Qualifying_Accou!DOC_TBL00113_14_9</vt:lpstr>
      <vt:lpstr>Valuation_And_Qualifying_Accou!DOC_TBL00113_15_1</vt:lpstr>
      <vt:lpstr>Valuation_And_Qualifying_Accou!DOC_TBL00113_15_10</vt:lpstr>
      <vt:lpstr>Valuation_And_Qualifying_Accou!DOC_TBL00113_15_11</vt:lpstr>
      <vt:lpstr>Valuation_And_Qualifying_Accou!DOC_TBL00113_15_2</vt:lpstr>
      <vt:lpstr>Valuation_And_Qualifying_Accou!DOC_TBL00113_15_3</vt:lpstr>
      <vt:lpstr>Valuation_And_Qualifying_Accou!DOC_TBL00113_15_4</vt:lpstr>
      <vt:lpstr>Valuation_And_Qualifying_Accou!DOC_TBL00113_15_5</vt:lpstr>
      <vt:lpstr>Valuation_And_Qualifying_Accou!DOC_TBL00113_15_6</vt:lpstr>
      <vt:lpstr>Valuation_And_Qualifying_Accou!DOC_TBL00113_15_7</vt:lpstr>
      <vt:lpstr>Valuation_And_Qualifying_Accou!DOC_TBL00113_15_8</vt:lpstr>
      <vt:lpstr>Valuation_And_Qualifying_Accou!DOC_TBL00113_15_9</vt:lpstr>
      <vt:lpstr>Valuation_And_Qualifying_Accou!DOC_TBL00113_2_1</vt:lpstr>
      <vt:lpstr>Valuation_And_Qualifying_Accou!DOC_TBL00113_2_10</vt:lpstr>
      <vt:lpstr>Valuation_And_Qualifying_Accou!DOC_TBL00113_2_11</vt:lpstr>
      <vt:lpstr>Valuation_And_Qualifying_Accou!DOC_TBL00113_2_2</vt:lpstr>
      <vt:lpstr>Valuation_And_Qualifying_Accou!DOC_TBL00113_2_3</vt:lpstr>
      <vt:lpstr>Valuation_And_Qualifying_Accou!DOC_TBL00113_2_7</vt:lpstr>
      <vt:lpstr>Valuation_And_Qualifying_Accou!DOC_TBL00113_2_8</vt:lpstr>
      <vt:lpstr>Valuation_And_Qualifying_Accou!DOC_TBL00113_2_9</vt:lpstr>
      <vt:lpstr>Valuation_And_Qualifying_Accou!DOC_TBL00113_3_1</vt:lpstr>
      <vt:lpstr>Valuation_And_Qualifying_Accou!DOC_TBL00113_3_11</vt:lpstr>
      <vt:lpstr>Valuation_And_Qualifying_Accou!DOC_TBL00113_3_3</vt:lpstr>
      <vt:lpstr>Valuation_And_Qualifying_Accou!DOC_TBL00113_3_5</vt:lpstr>
      <vt:lpstr>Valuation_And_Qualifying_Accou!DOC_TBL00113_3_7</vt:lpstr>
      <vt:lpstr>Valuation_And_Qualifying_Accou!DOC_TBL00113_3_9</vt:lpstr>
      <vt:lpstr>Valuation_And_Qualifying_Accou!DOC_TBL00113_4_1</vt:lpstr>
      <vt:lpstr>Valuation_And_Qualifying_Accou!DOC_TBL00113_4_10</vt:lpstr>
      <vt:lpstr>Valuation_And_Qualifying_Accou!DOC_TBL00113_4_11</vt:lpstr>
      <vt:lpstr>Valuation_And_Qualifying_Accou!DOC_TBL00113_4_2</vt:lpstr>
      <vt:lpstr>Valuation_And_Qualifying_Accou!DOC_TBL00113_4_3</vt:lpstr>
      <vt:lpstr>Valuation_And_Qualifying_Accou!DOC_TBL00113_4_4</vt:lpstr>
      <vt:lpstr>Valuation_And_Qualifying_Accou!DOC_TBL00113_4_5</vt:lpstr>
      <vt:lpstr>Valuation_And_Qualifying_Accou!DOC_TBL00113_4_6</vt:lpstr>
      <vt:lpstr>Valuation_And_Qualifying_Accou!DOC_TBL00113_4_7</vt:lpstr>
      <vt:lpstr>Valuation_And_Qualifying_Accou!DOC_TBL00113_4_8</vt:lpstr>
      <vt:lpstr>Valuation_And_Qualifying_Accou!DOC_TBL00113_4_9</vt:lpstr>
      <vt:lpstr>Valuation_And_Qualifying_Accou!DOC_TBL00113_5_1</vt:lpstr>
      <vt:lpstr>Valuation_And_Qualifying_Accou!DOC_TBL00113_5_10</vt:lpstr>
      <vt:lpstr>Valuation_And_Qualifying_Accou!DOC_TBL00113_5_11</vt:lpstr>
      <vt:lpstr>Valuation_And_Qualifying_Accou!DOC_TBL00113_5_2</vt:lpstr>
      <vt:lpstr>Valuation_And_Qualifying_Accou!DOC_TBL00113_5_3</vt:lpstr>
      <vt:lpstr>Valuation_And_Qualifying_Accou!DOC_TBL00113_5_4</vt:lpstr>
      <vt:lpstr>Valuation_And_Qualifying_Accou!DOC_TBL00113_5_5</vt:lpstr>
      <vt:lpstr>Valuation_And_Qualifying_Accou!DOC_TBL00113_5_6</vt:lpstr>
      <vt:lpstr>Valuation_And_Qualifying_Accou!DOC_TBL00113_5_7</vt:lpstr>
      <vt:lpstr>Valuation_And_Qualifying_Accou!DOC_TBL00113_5_8</vt:lpstr>
      <vt:lpstr>Valuation_And_Qualifying_Accou!DOC_TBL00113_5_9</vt:lpstr>
      <vt:lpstr>Valuation_And_Qualifying_Accou!DOC_TBL00113_6_1</vt:lpstr>
      <vt:lpstr>Valuation_And_Qualifying_Accou!DOC_TBL00113_6_10</vt:lpstr>
      <vt:lpstr>Valuation_And_Qualifying_Accou!DOC_TBL00113_6_11</vt:lpstr>
      <vt:lpstr>Valuation_And_Qualifying_Accou!DOC_TBL00113_6_2</vt:lpstr>
      <vt:lpstr>Valuation_And_Qualifying_Accou!DOC_TBL00113_6_3</vt:lpstr>
      <vt:lpstr>Valuation_And_Qualifying_Accou!DOC_TBL00113_6_4</vt:lpstr>
      <vt:lpstr>Valuation_And_Qualifying_Accou!DOC_TBL00113_6_5</vt:lpstr>
      <vt:lpstr>Valuation_And_Qualifying_Accou!DOC_TBL00113_6_6</vt:lpstr>
      <vt:lpstr>Valuation_And_Qualifying_Accou!DOC_TBL00113_6_7</vt:lpstr>
      <vt:lpstr>Valuation_And_Qualifying_Accou!DOC_TBL00113_6_8</vt:lpstr>
      <vt:lpstr>Valuation_And_Qualifying_Accou!DOC_TBL00113_6_9</vt:lpstr>
      <vt:lpstr>Valuation_And_Qualifying_Accou!DOC_TBL00113_7_1</vt:lpstr>
      <vt:lpstr>Valuation_And_Qualifying_Accou!DOC_TBL00113_7_10</vt:lpstr>
      <vt:lpstr>Valuation_And_Qualifying_Accou!DOC_TBL00113_7_11</vt:lpstr>
      <vt:lpstr>Valuation_And_Qualifying_Accou!DOC_TBL00113_7_2</vt:lpstr>
      <vt:lpstr>Valuation_And_Qualifying_Accou!DOC_TBL00113_7_3</vt:lpstr>
      <vt:lpstr>Valuation_And_Qualifying_Accou!DOC_TBL00113_7_4</vt:lpstr>
      <vt:lpstr>Valuation_And_Qualifying_Accou!DOC_TBL00113_7_5</vt:lpstr>
      <vt:lpstr>Valuation_And_Qualifying_Accou!DOC_TBL00113_7_6</vt:lpstr>
      <vt:lpstr>Valuation_And_Qualifying_Accou!DOC_TBL00113_7_7</vt:lpstr>
      <vt:lpstr>Valuation_And_Qualifying_Accou!DOC_TBL00113_7_8</vt:lpstr>
      <vt:lpstr>Valuation_And_Qualifying_Accou!DOC_TBL00113_7_9</vt:lpstr>
      <vt:lpstr>Valuation_And_Qualifying_Accou!DOC_TBL00113_8_1</vt:lpstr>
      <vt:lpstr>Valuation_And_Qualifying_Accou!DOC_TBL00113_8_10</vt:lpstr>
      <vt:lpstr>Valuation_And_Qualifying_Accou!DOC_TBL00113_8_11</vt:lpstr>
      <vt:lpstr>Valuation_And_Qualifying_Accou!DOC_TBL00113_8_2</vt:lpstr>
      <vt:lpstr>Valuation_And_Qualifying_Accou!DOC_TBL00113_8_3</vt:lpstr>
      <vt:lpstr>Valuation_And_Qualifying_Accou!DOC_TBL00113_8_4</vt:lpstr>
      <vt:lpstr>Valuation_And_Qualifying_Accou!DOC_TBL00113_8_5</vt:lpstr>
      <vt:lpstr>Valuation_And_Qualifying_Accou!DOC_TBL00113_8_6</vt:lpstr>
      <vt:lpstr>Valuation_And_Qualifying_Accou!DOC_TBL00113_8_7</vt:lpstr>
      <vt:lpstr>Valuation_And_Qualifying_Accou!DOC_TBL00113_8_8</vt:lpstr>
      <vt:lpstr>Valuation_And_Qualifying_Accou!DOC_TBL00113_8_9</vt:lpstr>
      <vt:lpstr>Valuation_And_Qualifying_Accou!DOC_TBL00113_9_1</vt:lpstr>
      <vt:lpstr>Valuation_And_Qualifying_Accou!DOC_TBL00113_9_10</vt:lpstr>
      <vt:lpstr>Valuation_And_Qualifying_Accou!DOC_TBL00113_9_11</vt:lpstr>
      <vt:lpstr>Valuation_And_Qualifying_Accou!DOC_TBL00113_9_2</vt:lpstr>
      <vt:lpstr>Valuation_And_Qualifying_Accou!DOC_TBL00113_9_3</vt:lpstr>
      <vt:lpstr>Valuation_And_Qualifying_Accou!DOC_TBL00113_9_4</vt:lpstr>
      <vt:lpstr>Valuation_And_Qualifying_Accou!DOC_TBL00113_9_5</vt:lpstr>
      <vt:lpstr>Valuation_And_Qualifying_Accou!DOC_TBL00113_9_6</vt:lpstr>
      <vt:lpstr>Valuation_And_Qualifying_Accou!DOC_TBL00113_9_7</vt:lpstr>
      <vt:lpstr>Valuation_And_Qualifying_Accou!DOC_TBL00113_9_8</vt:lpstr>
      <vt:lpstr>Valuation_And_Qualifying_Accou!DOC_TBL00113_9_9</vt:lpstr>
      <vt:lpstr>Debt!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13:49Z</dcterms:created>
  <dcterms:modified xsi:type="dcterms:W3CDTF">2015-03-02T19:13:50Z</dcterms:modified>
</cp:coreProperties>
</file>